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Operations" sheetId="111" r:id="rId2"/>
    <sheet name="Statements_of_Comprehensive_In" sheetId="112" r:id="rId3"/>
    <sheet name="Statements_of_Comprehensive_In1" sheetId="113" r:id="rId4"/>
    <sheet name="Balance_Sheets" sheetId="114" r:id="rId5"/>
    <sheet name="Balance_Sheets_Parenthetical" sheetId="115" r:id="rId6"/>
    <sheet name="Statements_of_Cash_Flows" sheetId="7" r:id="rId7"/>
    <sheet name="Consolidated_Statements_of_Sto" sheetId="116" r:id="rId8"/>
    <sheet name="Organization_of_Business_and_B" sheetId="117" r:id="rId9"/>
    <sheet name="Significant_Accounting_Policie" sheetId="118" r:id="rId10"/>
    <sheet name="Acquisitions" sheetId="119" r:id="rId11"/>
    <sheet name="Inventory" sheetId="120" r:id="rId12"/>
    <sheet name="Property_and_Equipment" sheetId="121" r:id="rId13"/>
    <sheet name="Intangible_Assets_and_Liabilit" sheetId="122" r:id="rId14"/>
    <sheet name="Derivatives" sheetId="123" r:id="rId15"/>
    <sheet name="Goodwill" sheetId="124" r:id="rId16"/>
    <sheet name="Debt" sheetId="125" r:id="rId17"/>
    <sheet name="Restructuring_and_Employee_Sev" sheetId="126" r:id="rId18"/>
    <sheet name="Employee_Benefit_and_Retiremen" sheetId="127" r:id="rId19"/>
    <sheet name="Redeemable_Common_and_Preferre" sheetId="128" r:id="rId20"/>
    <sheet name="Share_Based_Payments" sheetId="129" r:id="rId21"/>
    <sheet name="Income_Taxes" sheetId="130" r:id="rId22"/>
    <sheet name="Fair_Value_of_Financial_Instru" sheetId="131" r:id="rId23"/>
    <sheet name="Related_Parties" sheetId="132" r:id="rId24"/>
    <sheet name="Commitments_and_Contingencies" sheetId="133" r:id="rId25"/>
    <sheet name="Segment_Information" sheetId="134" r:id="rId26"/>
    <sheet name="Supplemental_Guarantor_Informa" sheetId="135" r:id="rId27"/>
    <sheet name="Significant_Accounting_Policie1" sheetId="136" r:id="rId28"/>
    <sheet name="Inventory_Tables" sheetId="137" r:id="rId29"/>
    <sheet name="Property_and_Equipment_Tables" sheetId="138" r:id="rId30"/>
    <sheet name="Intangible_Assets_and_Liabilit1" sheetId="139" r:id="rId31"/>
    <sheet name="Derivatives_Tables" sheetId="140" r:id="rId32"/>
    <sheet name="Goodwill_Tables" sheetId="141" r:id="rId33"/>
    <sheet name="Debt_Tables" sheetId="142" r:id="rId34"/>
    <sheet name="Restructuring_and_Employee_Sev1" sheetId="143" r:id="rId35"/>
    <sheet name="Employee_Benefit_and_Retiremen1" sheetId="144" r:id="rId36"/>
    <sheet name="Income_Taxes_Tables" sheetId="145" r:id="rId37"/>
    <sheet name="Fair_Value_of_Financial_Instru1" sheetId="146" r:id="rId38"/>
    <sheet name="Commitments_and_Contingencies_" sheetId="147" r:id="rId39"/>
    <sheet name="Segment_Information_Tables" sheetId="148" r:id="rId40"/>
    <sheet name="Supplemental_Guarantor_Informa1" sheetId="149" r:id="rId41"/>
    <sheet name="Organization_of_Business_and_B1" sheetId="150" r:id="rId42"/>
    <sheet name="Significant_Accounting_Policie2" sheetId="151" r:id="rId43"/>
    <sheet name="Acquisitions_Additional_Inform" sheetId="152" r:id="rId44"/>
    <sheet name="Inventory_Components_of_Invent" sheetId="153" r:id="rId45"/>
    <sheet name="Inventory_Changes_in_Consolida" sheetId="154" r:id="rId46"/>
    <sheet name="Inventory_Changes_in_Consolida1" sheetId="47" r:id="rId47"/>
    <sheet name="Inventory_Changes_in_Consolida2" sheetId="48" r:id="rId48"/>
    <sheet name="Inventory_Additional_Informati" sheetId="155" r:id="rId49"/>
    <sheet name="Property_and_Equipment_Compone" sheetId="156" r:id="rId50"/>
    <sheet name="Property_and_Equipment_Estimat" sheetId="51" r:id="rId51"/>
    <sheet name="Property_and_Equipment_Depreci" sheetId="157" r:id="rId52"/>
    <sheet name="Intangible_Assets_and_Liabilit2" sheetId="158" r:id="rId53"/>
    <sheet name="Intangible_Assets_and_Liabilit3" sheetId="159" r:id="rId54"/>
    <sheet name="Intangible_Assets_and_Liabilit4" sheetId="160" r:id="rId55"/>
    <sheet name="Derivatives_Additional_Informa" sheetId="56" r:id="rId56"/>
    <sheet name="Derivatives_Fair_Value_of_Dyna" sheetId="161" r:id="rId57"/>
    <sheet name="Derivatives_Changes_in_Fair_Va" sheetId="162" r:id="rId58"/>
    <sheet name="Goodwill_Goodwill_Detail" sheetId="59" r:id="rId59"/>
    <sheet name="Debt_Components_of_LongTerm_De" sheetId="60" r:id="rId60"/>
    <sheet name="Debt_Components_of_LongTerm_De1" sheetId="61" r:id="rId61"/>
    <sheet name="Debt_Additional_Information_De" sheetId="62" r:id="rId62"/>
    <sheet name="Debt_Future_Minimum_Principal_" sheetId="163" r:id="rId63"/>
    <sheet name="Debt_Percentage_of_Future_Rede" sheetId="64" r:id="rId64"/>
    <sheet name="Restructuring_and_Employee_Sev2" sheetId="164" r:id="rId65"/>
    <sheet name="Restructuring_and_Employee_Sev3" sheetId="165" r:id="rId66"/>
    <sheet name="Employee_Benefit_and_Retiremen2" sheetId="166" r:id="rId67"/>
    <sheet name="Employee_Benefit_and_Retiremen3" sheetId="68" r:id="rId68"/>
    <sheet name="Employee_Benefit_and_Retiremen4" sheetId="167" r:id="rId69"/>
    <sheet name="Employee_Benefit_and_Retiremen5" sheetId="168" r:id="rId70"/>
    <sheet name="Employee_Benefit_and_Retiremen6" sheetId="169" r:id="rId71"/>
    <sheet name="Employee_Benefit_and_Retiremen7" sheetId="170" r:id="rId72"/>
    <sheet name="Employee_Benefit_and_Retiremen8" sheetId="171" r:id="rId73"/>
    <sheet name="Employee_Benefit_and_Retiremen9" sheetId="172" r:id="rId74"/>
    <sheet name="Recovered_Sheet1" sheetId="173" r:id="rId75"/>
    <sheet name="Redeemable_Common_and_Preferre1" sheetId="174" r:id="rId76"/>
    <sheet name="Redeemable_Common_and_Preferre2" sheetId="175" r:id="rId77"/>
    <sheet name="Redeemable_Common_and_Preferre3" sheetId="78" r:id="rId78"/>
    <sheet name="Redeemable_Common_and_Preferre4" sheetId="79" r:id="rId79"/>
    <sheet name="Redeemable_Common_and_Preferre5" sheetId="80" r:id="rId80"/>
    <sheet name="Share_Based_Payments_Additiona" sheetId="176" r:id="rId81"/>
    <sheet name="Income_Taxes_Provision_Benefit" sheetId="82" r:id="rId82"/>
    <sheet name="Income_Taxes_Components_of_Los" sheetId="177" r:id="rId83"/>
    <sheet name="Income_Taxes_Reconciliation_of" sheetId="178" r:id="rId84"/>
    <sheet name="Income_Taxes_Deferred_Tax_Asse" sheetId="179" r:id="rId85"/>
    <sheet name="Income_Taxes_Additional_Inform" sheetId="180" r:id="rId86"/>
    <sheet name="Income_Taxes_Summary_of_Activi" sheetId="181" r:id="rId87"/>
    <sheet name="Fair_Value_of_Financial_Instru2" sheetId="182" r:id="rId88"/>
    <sheet name="Fair_Value_of_Financial_Instru3" sheetId="89" r:id="rId89"/>
    <sheet name="Fair_Value_of_Financial_Instru4" sheetId="90" r:id="rId90"/>
    <sheet name="Fair_Value_of_Financial_Instru5" sheetId="91" r:id="rId91"/>
    <sheet name="Fair_Value_of_Financial_Instru6" sheetId="92" r:id="rId92"/>
    <sheet name="Fair_Value_of_Financial_Instru7" sheetId="183" r:id="rId93"/>
    <sheet name="Related_Parties_Additional_Inf" sheetId="184" r:id="rId94"/>
    <sheet name="Commitments_and_Contingencies_1" sheetId="185" r:id="rId95"/>
    <sheet name="Commitments_and_Contingencies_2" sheetId="186" r:id="rId96"/>
    <sheet name="Commitments_and_Contingencies_3" sheetId="187" r:id="rId97"/>
    <sheet name="Segment_Information_Additional" sheetId="188" r:id="rId98"/>
    <sheet name="Segment_Information_Reconcilia" sheetId="189" r:id="rId99"/>
    <sheet name="Segment_Information_Reconcilia1" sheetId="190" r:id="rId100"/>
    <sheet name="Segment_Information_Reconcilia2" sheetId="191" r:id="rId101"/>
    <sheet name="Segment_Information_Reconcilia3" sheetId="192" r:id="rId102"/>
    <sheet name="Segment_Information_Segment_De" sheetId="103" r:id="rId103"/>
    <sheet name="Segment_Information_Segment_Ca" sheetId="193" r:id="rId104"/>
    <sheet name="Segment_Information_Geographic" sheetId="194" r:id="rId105"/>
    <sheet name="Segment_Information_Geographic1" sheetId="195" r:id="rId106"/>
    <sheet name="Supplemental_Guarantor_Informa2" sheetId="107" r:id="rId107"/>
    <sheet name="Supplemental_Guarantor_Informa3" sheetId="196" r:id="rId108"/>
    <sheet name="Supplemental_Guarantor_Informa4" sheetId="197" r:id="rId109"/>
    <sheet name="Supplemental_Guarantor_Informa5" sheetId="198" r:id="rId110"/>
  </sheets>
  <calcPr calcId="0"/>
</workbook>
</file>

<file path=xl/sharedStrings.xml><?xml version="1.0" encoding="utf-8"?>
<sst xmlns="http://schemas.openxmlformats.org/spreadsheetml/2006/main" count="19948" uniqueCount="1522">
  <si>
    <t>Document and Entity Information (USD $)</t>
  </si>
  <si>
    <t>12 Months Ended</t>
  </si>
  <si>
    <t>Dec. 31, 2013</t>
  </si>
  <si>
    <t>Mar. 13, 2014</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Dynacast International Inc.</t>
  </si>
  <si>
    <t>Entity Central Index Key</t>
  </si>
  <si>
    <t>'0001540563</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Statements of Operations (USD $)</t>
  </si>
  <si>
    <t>6 Months Ended</t>
  </si>
  <si>
    <t>Dec. 31, 2011</t>
  </si>
  <si>
    <t>Successor [Member]</t>
  </si>
  <si>
    <t>Dec. 31, 2012</t>
  </si>
  <si>
    <t>Jul. 19, 2011</t>
  </si>
  <si>
    <t>Predecessor [Member]</t>
  </si>
  <si>
    <t>Net sales</t>
  </si>
  <si>
    <t>Costs of goods sold</t>
  </si>
  <si>
    <t>Gross margin</t>
  </si>
  <si>
    <t>Operating expenses:</t>
  </si>
  <si>
    <t>Selling, general and administrative expense</t>
  </si>
  <si>
    <t>Transaction costs</t>
  </si>
  <si>
    <t>Restructuring (expense) credit</t>
  </si>
  <si>
    <t>'  </t>
  </si>
  <si>
    <t>Total operating expenses</t>
  </si>
  <si>
    <t>Operating income</t>
  </si>
  <si>
    <t>Other income (expense):</t>
  </si>
  <si>
    <t>Interest expense</t>
  </si>
  <si>
    <t>Other (expense) income</t>
  </si>
  <si>
    <t>Income (loss) before income taxes</t>
  </si>
  <si>
    <t>Income tax (expense) benefit</t>
  </si>
  <si>
    <t>Net income (loss)</t>
  </si>
  <si>
    <t>Less: net income attributable to non-controlling interests</t>
  </si>
  <si>
    <t>Less: Series A preferred stock dividends and accretion</t>
  </si>
  <si>
    <t>Net (loss) income attributable to controlling stockholders</t>
  </si>
  <si>
    <t>Statements of Comprehensive Income (Loss) (USD $)</t>
  </si>
  <si>
    <t>In Millions, unless otherwise specified</t>
  </si>
  <si>
    <t>Other comprehensive income:</t>
  </si>
  <si>
    <t>Foreign currency translation adjustments, net of tax of $-0-, $0.6, $(0.6) and $-0-, respectively</t>
  </si>
  <si>
    <t>Pensions, net of tax of $-0-, $0.3, $0.4 and $-0-, respectively</t>
  </si>
  <si>
    <t>Unrealized (losses) gains on cash flow hedges, net of tax of $-0-, $-0-, $-0- and $0.3, respectively</t>
  </si>
  <si>
    <t>Transfer to statement of operations on cash flow hedges, net of tax of $-0-, $-0-, $-0- and $-0-, respectively</t>
  </si>
  <si>
    <t>Total</t>
  </si>
  <si>
    <t>Comprehensive income (loss)</t>
  </si>
  <si>
    <t>Less: comprehensive (income) loss attributable to non-controlling interests</t>
  </si>
  <si>
    <t>Comprehensive income (loss) attributable to controlling stockholders</t>
  </si>
  <si>
    <t>Statements of Comprehensive Income (Loss) (Parenthetical) (USD $)</t>
  </si>
  <si>
    <t>Foreign currency translation adjustments, tax</t>
  </si>
  <si>
    <t>Pension, tax</t>
  </si>
  <si>
    <t>Unrealized gain on cash flow hedges, tax</t>
  </si>
  <si>
    <t>Transfer to statement of operation on cash flow hedges, tax</t>
  </si>
  <si>
    <t>Balance Sheets (USD $)</t>
  </si>
  <si>
    <t>Current assets:</t>
  </si>
  <si>
    <t>Cash and cash equivalents</t>
  </si>
  <si>
    <t>Accounts receivable, net of reserve for uncollectible accounts of $1.5 million and $1.3 million, respectively</t>
  </si>
  <si>
    <t>Inventory, net</t>
  </si>
  <si>
    <t>Prepaids and other assets</t>
  </si>
  <si>
    <t>Deferred income taxes</t>
  </si>
  <si>
    <t>Total current assets</t>
  </si>
  <si>
    <t>Property and equipment, net of accumulated depreciation of $41.7 million and $23.7 million, respectively</t>
  </si>
  <si>
    <t>Intangible assets, net of accumulated amortization of $39.8 million and $23.4 million, respectively</t>
  </si>
  <si>
    <t>Goodwill</t>
  </si>
  <si>
    <t>Deferred financing costs, net</t>
  </si>
  <si>
    <t>Other assets</t>
  </si>
  <si>
    <t>Total assets</t>
  </si>
  <si>
    <t>Current liabilities:</t>
  </si>
  <si>
    <t>Accounts payable</t>
  </si>
  <si>
    <t>Income taxes payable</t>
  </si>
  <si>
    <t>Accrued expenses and other liabilities</t>
  </si>
  <si>
    <t>Accrued interest</t>
  </si>
  <si>
    <t>Deferred revenue</t>
  </si>
  <si>
    <t>Current portion of accrued pension and retirement benefit obligations</t>
  </si>
  <si>
    <t>Current portion of long-term debt</t>
  </si>
  <si>
    <t>Total current liabilities</t>
  </si>
  <si>
    <t>Accrued interest and dividends</t>
  </si>
  <si>
    <t>Accrued pension and retirement benefit obligations</t>
  </si>
  <si>
    <t>Long-term debt, net</t>
  </si>
  <si>
    <t>Mandatorily redeemable preferred stock</t>
  </si>
  <si>
    <t>Warrants</t>
  </si>
  <si>
    <t>Other liabilities</t>
  </si>
  <si>
    <t>Total liabilities</t>
  </si>
  <si>
    <t>Commitments and contingencies</t>
  </si>
  <si>
    <t>Equity:</t>
  </si>
  <si>
    <t>Common stock; $0.001 par value: 300,000 shares authorized and 170,000 outstanding at December 31, 2013 and 2012, respectively</t>
  </si>
  <si>
    <t>Additional paid-in capital</t>
  </si>
  <si>
    <t>Accumulated foreign currency translation adjustments, net</t>
  </si>
  <si>
    <t>Unrealized (losses) gains on cash flow hedges, net</t>
  </si>
  <si>
    <t>Cumulative unrealized pension losses, net</t>
  </si>
  <si>
    <t>Accumulated deficit</t>
  </si>
  <si>
    <t>Total equity attributable to controlling stockholders</t>
  </si>
  <si>
    <t>Non-controlling interests</t>
  </si>
  <si>
    <t>Total equity</t>
  </si>
  <si>
    <t>Total liabilities and equity</t>
  </si>
  <si>
    <t>Puttable Common Stock [Member]</t>
  </si>
  <si>
    <t>Temporary equity value; $0.001 par value: 1,500 shares authorized and outstanding at December 31, 2013 and 2012, respectively</t>
  </si>
  <si>
    <t>Balance Sheets (Parenthetical) (USD $)</t>
  </si>
  <si>
    <t>In Millions, except Share data, unless otherwise specified</t>
  </si>
  <si>
    <t>Reserve for uncollectible accounts</t>
  </si>
  <si>
    <t>Accumulated depreciation of property and equipment</t>
  </si>
  <si>
    <t>Accumulated amortization of intangible assets</t>
  </si>
  <si>
    <t>Common stock, par value</t>
  </si>
  <si>
    <t>Common stock, shares authorized</t>
  </si>
  <si>
    <t>Common stock, shares outstanding</t>
  </si>
  <si>
    <t>Temporary equity, par value</t>
  </si>
  <si>
    <t>Temporary equity, shares authorized</t>
  </si>
  <si>
    <t>Temporary equity, shares outstanding</t>
  </si>
  <si>
    <t>Statements of Cash Flows (USD $)</t>
  </si>
  <si>
    <t>Cash flows from operating activities</t>
  </si>
  <si>
    <t>Adjustments to reconcile net income (loss) to net cash flows provided by operating activities:</t>
  </si>
  <si>
    <t>Depreciation and amortization</t>
  </si>
  <si>
    <t>Management fee from Melrose</t>
  </si>
  <si>
    <t>Amortization of deferred financing costs</t>
  </si>
  <si>
    <t>Inventory step-up</t>
  </si>
  <si>
    <t>Accretion of preferred stock dividends</t>
  </si>
  <si>
    <t>Non-cash transaction expenses</t>
  </si>
  <si>
    <t>Change in fair value of derivatives</t>
  </si>
  <si>
    <t>Change in fair value of warrants</t>
  </si>
  <si>
    <t>Beneficial conversion value of Series A preferred stock</t>
  </si>
  <si>
    <t>Accrued dividends on mandatorily redeemable preferred stock</t>
  </si>
  <si>
    <t>Other</t>
  </si>
  <si>
    <t>Changes in operating assets and liabilities:</t>
  </si>
  <si>
    <t>Accounts receivable</t>
  </si>
  <si>
    <t>Inventory</t>
  </si>
  <si>
    <t>Prepaid and other assets</t>
  </si>
  <si>
    <t>Accrued expenses</t>
  </si>
  <si>
    <t>Net cash flows provided by operating activities</t>
  </si>
  <si>
    <t>Cash flows from investing activities</t>
  </si>
  <si>
    <t>Business acquisitions, net of cash acquired</t>
  </si>
  <si>
    <t>Capital expenditures</t>
  </si>
  <si>
    <t>Purchase of Slovenia stock</t>
  </si>
  <si>
    <t>Settlements of derivative contracts</t>
  </si>
  <si>
    <t>Repayments of notes receivable issued to affiliates</t>
  </si>
  <si>
    <t>Net cash flows (used in) provided by investing activities</t>
  </si>
  <si>
    <t>Cash flows from financing activities</t>
  </si>
  <si>
    <t>Issuance of common stock</t>
  </si>
  <si>
    <t>Issuance of preferred stock</t>
  </si>
  <si>
    <t>Issuance of long-term debt</t>
  </si>
  <si>
    <t>Draws on revolver</t>
  </si>
  <si>
    <t>Repayments on revolver</t>
  </si>
  <si>
    <t>Draws on line of credit</t>
  </si>
  <si>
    <t>Repayments on line of credit</t>
  </si>
  <si>
    <t>Proceeds from ERP loan</t>
  </si>
  <si>
    <t>Debt issuance costs</t>
  </si>
  <si>
    <t>Distributions to Melrose, net</t>
  </si>
  <si>
    <t>Dividends paid to Melrose</t>
  </si>
  <si>
    <t>Contributions from Melrose</t>
  </si>
  <si>
    <t>Dividends paid to non-controlling interests</t>
  </si>
  <si>
    <t>Repayments on long-term debt</t>
  </si>
  <si>
    <t>Dividends paid to holders of mandatorily redeemable preferred stock</t>
  </si>
  <si>
    <t>Repayments of notes payable from affiliates</t>
  </si>
  <si>
    <t>Net cash flows (used in) provided by financing activities</t>
  </si>
  <si>
    <t>Effect of exchange rate changes on cash and cash equivalents</t>
  </si>
  <si>
    <t>Net change in cash and cash equivalents</t>
  </si>
  <si>
    <t>Beginning of year/period</t>
  </si>
  <si>
    <t>End of period/year</t>
  </si>
  <si>
    <t>Supplemental investing and financing activities:</t>
  </si>
  <si>
    <t>Capital expenditures which were accrued but not paid</t>
  </si>
  <si>
    <t>Capital expenditures previously accrued which were paid</t>
  </si>
  <si>
    <t>Consolidated Statements of Stockholders' Equity (USD $)</t>
  </si>
  <si>
    <t>In Millions</t>
  </si>
  <si>
    <t>Recast</t>
  </si>
  <si>
    <t>Common Stock [Member]</t>
  </si>
  <si>
    <t>Additional Paid-in Capital [Member]</t>
  </si>
  <si>
    <t>Accumulated Deficit [Member]</t>
  </si>
  <si>
    <t>Accumulated Other Comprehensive Loss [Member]</t>
  </si>
  <si>
    <t>Non-controlling Interest [Member]</t>
  </si>
  <si>
    <t>Melrose Net Investment [Member]</t>
  </si>
  <si>
    <t>Total Equity Attributable to Melrose [Member]</t>
  </si>
  <si>
    <t>Beginning Balance at Dec. 31, 2010</t>
  </si>
  <si>
    <t>Net (loss) income</t>
  </si>
  <si>
    <t>Other comprehensive (income) loss, net</t>
  </si>
  <si>
    <t>Dividends paid</t>
  </si>
  <si>
    <t>Contribution from Melrose</t>
  </si>
  <si>
    <t>Distributions to Melrose</t>
  </si>
  <si>
    <t>Ending Balance at Jul. 19, 2011</t>
  </si>
  <si>
    <t>Beneficial conversion value for Series A preferred stock</t>
  </si>
  <si>
    <t>Issuance of common stock (in shares)</t>
  </si>
  <si>
    <t>Fair value of non-controlling interest</t>
  </si>
  <si>
    <t>Purchase of non-controlling interest in Slovenia</t>
  </si>
  <si>
    <t>Series A preferred stock dividends</t>
  </si>
  <si>
    <t>Accretion of Series A preferred stock to redemption value</t>
  </si>
  <si>
    <t>Ending Balance at Dec. 31, 2011</t>
  </si>
  <si>
    <t>Ending Balance (in shares) at Dec. 31, 2011</t>
  </si>
  <si>
    <t>Beginning Balance at Jul. 19, 2011</t>
  </si>
  <si>
    <t>Ending Balance at Dec. 31, 2012</t>
  </si>
  <si>
    <t>Ending Balance (in shares) at Dec. 31, 2012</t>
  </si>
  <si>
    <t>Ending Balance at Dec. 31, 2013</t>
  </si>
  <si>
    <t>Ending Balance (in shares) at Dec. 31, 2013</t>
  </si>
  <si>
    <t>Organization of Business and Basis of Presentation</t>
  </si>
  <si>
    <t>Organization and Description of the Business</t>
  </si>
  <si>
    <t>Dynacast International Inc. (hereinafter collectively with all its subsidiaries, the “Successor Company” or “Dynacast”) was incorporated in the State of Delaware on May 11, 2011; however, there were no material results prior to July 19, 2011 as operations commenced upon completion of the acquisition discussed below. Dynacast was formed to acquire the Dynacast businesses (the “Predecessor Company” or “Group”) by a consortium of private equity investors, led by Kenner and Company (“Kenner”).</t>
  </si>
  <si>
    <t>Dynacast is a global provider of small-sized precision die-cast parts in zinc, aluminum, and magnesium alloys. Dynacast is headquartered in Charlotte, North Carolina and currently operates 22 facilities in 16 countries globally and is organized into the following reportable segments (Note 18):</t>
  </si>
  <si>
    <t>•</t>
  </si>
  <si>
    <t>Asia Pacific;</t>
  </si>
  <si>
    <t>Europe; and</t>
  </si>
  <si>
    <t>North America.</t>
  </si>
  <si>
    <t>Prior to July 19, 2011 the Group was held by three wholly-owned Melrose plc (“Melrose”) subsidiaries: Dynacast Investments Ltd; Melrose Overseas Holdings Ltd; and Dynacast Holdings Ltd. (collectively, the “Melrose Group”), all of whom were incorporated in the United Kingdom (“UK”). On July 19, 2011 (the “Acquisition Date”), Dynacast, through its wholly-owned subsidiaries, acquired the Group in a stock acquisition (Note 3).</t>
  </si>
  <si>
    <t>Basis of Presentation</t>
  </si>
  <si>
    <t>The Group’s business prior to the Acquisition Date described above and in Note 3, is considered a predecessor company to Dynacast. The combined statements of operations, comprehensive income, cash flows and equity for the period January 1, 2011 to July 19, 2011 include the results of operations and cash flows of the Group reflecting the historical carrying values of the Group’s business on a predecessor basis.</t>
  </si>
  <si>
    <t>Combined financial statements for the period January 1, 2011 through July 19, 2011 (the “Predecessor 2011 Period”) is for the period immediately prior to the close of the sale as described in Note 3.</t>
  </si>
  <si>
    <t>Consolidated financial statements as of December 31, 2013 and 2012 and for the period July 20, 2011 through December 31, 2011 (the “Successor 2011 Period”) include the financial position, results of operations, comprehensive income (loss), cash flows and stockholders’ equity for Dynacast on a successor basis, reflecting the impact of the purchase price allocation (Note 3).</t>
  </si>
  <si>
    <t>The Predecessor Company’s combined financial statements may not be indicative of Dynacast’s future performance and do not necessarily reflect what Dynacast’s combined results of operations, financial position and cash flows would have been had Dynacast operated as an independent, stand-alone company during the period presented. In addition, the Predecessor Company and Successor Company financial statements are not comparable due to the fair value allocations associated with the acquisition (Note 3). The nature and diversity of Melrose’s businesses made it difficult to identify corporate costs specific to each of its businesses and therefore, in accordance with Staff Accounting Bulletin (“SAB”) Topic 1, Financial Statements, Dynacast’s management allocated certain Melrose corporate expenses incurred by Melrose but not charged directly to the Group. These services included legal, insurance, and tax services as well as treasury support, which entailed the management of currency and interest rate risk and access to short and long-term debt. Dynacast’s management allocated corporate costs in equal proportions across each of the Group’s business for the Predecessor Company period shown. In the opinion of Dynacast’s management, the allocations of Melrose expenses are reasonable.</t>
  </si>
  <si>
    <t>Melrose did not specifically allocate expenses incurred at Melrose related to the sale of the Group as these costs were not considered direct costs of the Group.</t>
  </si>
  <si>
    <t>Principle of Combination or Consolidation</t>
  </si>
  <si>
    <t>These accompanying financial statements were prepared in accordance with accounting principles generally accepted in the United States (“GAAP”) and include the assets, liabilities, revenues and expenses of all majority-owned subsidiaries over which Dynacast or the Group exercised control and when applicable, entities for which Dynacast or the Group has a controlling financial interest or is the primary beneficiary. All intercompany transactions have been eliminated.</t>
  </si>
  <si>
    <t>Foreign Currency</t>
  </si>
  <si>
    <t>Assets and liabilities of foreign subsidiaries are translated into U.S. dollars at the rates of exchange in effect at year-end. The related translation adjustments are made directly to accumulated other comprehensive income (loss) (“AOCI”). Income and expenses are translated at the average monthly rates of exchange in effect during the year/period. Gains and losses from foreign currency transactions of these subsidiaries are included in selling, general and administrative expense or cost of goods sold. Gains and losses from foreign currency related to inter-company non-permanently invested loans and interest on inter-company loans are included in other (expense)/income.</t>
  </si>
  <si>
    <t>Use of Estimates</t>
  </si>
  <si>
    <t>The preparation of financial statements in conformity with GAAP requires management to make estimates and assumptions that affect the reported amount of assets and liabilities, disclosure of contingent assets and liabilities and reported amounts of revenue and expenses. Significant estimates in these financial statements include the allocation of purchase price, restructuring charges, deferred revenue, estimates of future cash flows associated with asset impairments, fair value of warrants, uncertain income taxes, income tax valuation allowances and pension and post-retirement benefit liabilities. Actual results could differ materially from these estimates.</t>
  </si>
  <si>
    <t>Significant Accounting Policies</t>
  </si>
  <si>
    <t>Cash and Cash Equivalents</t>
  </si>
  <si>
    <t>Cash and cash equivalents consist of short-term, highly liquid investments with original maturities of three months or less.</t>
  </si>
  <si>
    <t>Accounts Receivable</t>
  </si>
  <si>
    <t>Dynacast sells products to customers in diversified industries and geographic regions and, therefore, has no significant concentrations of credit risk. Dynacast continuously evaluates the creditworthiness of its customers and generally does not require collateral.</t>
  </si>
  <si>
    <t>Dynacast evaluates the collectability of accounts receivable based on a combination of factors. When aware of a specific customer’s inability to meet its financial obligations, such as in the case of bankruptcy filings or deterioration in the customer’s operating results or financial position, Dynacast records a specific reserve for bad debt to reduce the related receivable to the amount Dynacast reasonably believes is collectible. Dynacast also records reserves for bad debt for all other customers based on a variety of factors, including the length of time the receivables are past due and historical collection experience. Accounts are also reviewed for potential write-offs on a case-by-case basis. Accounts deemed uncollectible are written off, net of expected recoveries. If circumstances related to specific customers change, Dynacast’s estimate of the recoverability of receivables could be further adjusted.</t>
  </si>
  <si>
    <t>Inventories are stated at the lower of cost or market (“LCM”). Beginning July 20, 2011 cost was determined using the last-in-first-out (“LIFO”) method for all inventories held in the U.S.; whereas for inventories not held in the U.S. cost was principally determined by the weighted average cost method.</t>
  </si>
  <si>
    <t>Effective in the third quarter of 2013, Dynacast changed its method of accounting for the cost of domestic inventories from the LIFO method to the weighted average cost method.</t>
  </si>
  <si>
    <t>In accordance with the prescribed guidance for accounting changes, all Successor Company prior periods presented have been retrospectively adjusted to apply the new method of accounting (Note 4).</t>
  </si>
  <si>
    <t>Dynacast performs periodic assessments to determine the existence of obsolete, slow-moving and unusable inventory and records necessary provisions to reduce such inventory to net realizable value.</t>
  </si>
  <si>
    <t>Property and Equipment</t>
  </si>
  <si>
    <t>Property and equipment are recorded at cost, net of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EUL”) of the related assets using the straight-line method. Capitalized modifications to leased properties are amortized using the straight-line method over the shorter of the lease term or the asset’s EUL (Note 5).</t>
  </si>
  <si>
    <t>Dynacast reviews the carrying value of property or equipment for impairment whenever events and circumstances indicate that the carrying value of property and equipment may not be recoverable from the estimated cash flows expected to result from its use and eventual disposition. In cases where the undiscounted cash flows are less than the carrying value, an impairment loss is recognized equal to an amount by which the carrying value exceeds the fair value of the property and equipment. The factors considered by Dynacast management in performing this assessment include current and projected operating results, trends and prospects, the manner in which the property and equipment is used, and the effects of obsolescence, demand and competition, as well as other economic factors.</t>
  </si>
  <si>
    <t>Intangible Assets</t>
  </si>
  <si>
    <t>Intangible assets include customer relationships, technology, trade-names and computer software. Indefinite-lived intangible assets (e.g. trade-names) are not subject to amortization and are assessed at least annually for impairment in the fourth quarter in conjunction with Dynacast’s goodwill impairment testing or more frequently if certain events or circumstances warrant. Assumptions critical to the evaluation of indefinite-lived intangible assets for impairment include the discount rate, royalty rates used in the valuation of trade-names, projected average revenue growth and projected long-term growth rates in the determination of terminal values. An impairment loss is recognized if the carrying amount of an indefinite-lived intangible asset exceeds the estimated fair value on the measurement date.</t>
  </si>
  <si>
    <t>Customer relationships are amortized on an accelerated basis consistent with the valuation methodology used to establish the original fair value of the recorded customer relationships. Technology and computer software intangible assets are amortized on a straight-line basis over their EUL (Note 6).</t>
  </si>
  <si>
    <t>Dynacast reviews the carrying value of intangible assets subject to amortization for impairment whenever events and circumstances indicate that the carrying value of the intangible asset subject to amortization may not be recoverable from the estimated cash flows expected to result from its use and eventual disposition. In cases where the undiscounted cash flows are less than the carrying value, an impairment loss is recognized equal to an amount by which the carrying value exceeds the fair value of the intangible asset subject to amortization. The factors considered by Dynacast management in performing this assessment include current and projected operating results, trends and prospects, the manner in which the intangible asset is used, and the effects of obsolescence, demand and competition, as well as other economic factors.</t>
  </si>
  <si>
    <t>Derivatives</t>
  </si>
  <si>
    <t>Derivative instruments are recorded at fair value. The accounting for changes in the fair value of a derivative depends on the intended use and designation of the derivative instrument. For derivative instruments that are designated and qualify as net investment hedges, the effective portion of the gain or loss on the derivative instrument is reported as a component of accumulated foreign currency translation adjustments, a component of AOCI. For derivative instruments that are designated and qualify as cash flow hedges, the effective portion of the gain or loss on the derivative instrument is initially reported as a component of AOCI and is subsequently reclassified into earnings when the hedged transaction affects earnings. The ineffective portion of the gain or loss on the derivative instrument is recognized in current earnings. Certain derivatives that require physical delivery may qualify for, and be designated as normal purchases/sales. Such contracts are accounted for on an accrual basis.</t>
  </si>
  <si>
    <t>Dynacast uses derivative instruments as part of its overall strategy to manage its exposure to market risks primarily associated with fluctuations in foreign currency (Note 7). As a matter of policy, Dynacast does not use derivatives for trading or speculative purposes.</t>
  </si>
  <si>
    <t>Dynacast evaluates goodwill for impairment annually in the fourth quarter at the reporting unit level which is the operating segment or one level below the operating segment level. Dynacast also tests for impairment if events and circumstances indicate that it is more likely than not that the fair value of a reporting unit is below its carrying amount. Dynacast’s goodwill impairment test involves a two-step process. In fiscal year 2013, management identified 10 reporting units that were evaluated using the qualitative method (“Step 0 Method”) and four reporting units that were evaluated using the quantitative method (“Step 1 Method”). In accordance with current guidance, an entity no longer is required to calculate the fair value of a reporting unit unless the entity determines, based on the Step 0 Method, that it is more likely than not that a reporting unit’s fair value is less that its carrying amount. In utilizing the Step 0 Method management considered the following factors as prescribed by current accounting guidance:</t>
  </si>
  <si>
    <t>Macroeconomic conditions;</t>
  </si>
  <si>
    <t>Industry and market considerations;</t>
  </si>
  <si>
    <t>Cost factors;</t>
  </si>
  <si>
    <t>Overall financial performance;</t>
  </si>
  <si>
    <t>Other relevant entity specific events; and</t>
  </si>
  <si>
    <t>Events affecting the reporting unit.</t>
  </si>
  <si>
    <t>If the carrying amount of the reporting unit is greater than the fair value, impairment may be present. Dynacast assesses the fair value of each reporting unit for its goodwill impairment test utilizing the Step 1 Method based on a discounted cash flow model and a market approach. Assumptions critical to Dynacast’s fair value estimates under the discounted cash flow model include the discount rate, average revenue and operating income growth, and projected long-term growth rates in the determination of terminal values.</t>
  </si>
  <si>
    <t>Dynacast measures the amount of any goodwill impairment based upon the estimated fair value of the underlying assets and liabilities of the reporting unit. An impairment charge is recognized to the extent the recorded goodwill exceeds the implied fair value of goodwill.</t>
  </si>
  <si>
    <t>Deferred Financing Costs</t>
  </si>
  <si>
    <t>Deferred financing costs, which consist of the costs incurred to obtain financing, are deferred and amortized into interest expense in the accompanying statements of operations using the effective interest method over the term of the related financing.</t>
  </si>
  <si>
    <t>Income Taxes</t>
  </si>
  <si>
    <t>Dynacast accounts for deferred income taxes using the asset and liability approach. Under this approach, deferred income taxes are recognized based on the tax effects of temporary differences between the financial statement and tax bases of assets and liabilities, as measured by current enacted tax rates. Valuation allowances are recorded to reduce the deferred tax assets to an amount that will more likely than not be realized. Dynacast regularly reviews its deferred tax assets for recoverability considering historical profitability, projected future taxable income, the expected timing of the reversals of existing temporary differences and tax planning strategies. A valuation allowance has been provided to record deferred tax assets at their net realizable value based on a more likely than not criteria. No provision is made for the U.S. income taxes on the undistributed earnings of non-U.S. subsidiaries that are considered to be permanently invested (Note 14).</t>
  </si>
  <si>
    <t>Dynacast’s income tax provisions are based on calculations and assumptions that are subject to examination by the Internal Revenue Service and other tax authorities. Dynacast has established tax and interest reserves in recognition that various taxing authorities may challenge the positions taken, which could result in additional liabilities for taxes and interest.</t>
  </si>
  <si>
    <t>Existing authoritative guidance requires application of a “more likely than not” threshold to the recognition and de-recognition of tax positions. Dynacast’s ongoing assessments of the more likely than not outcomes of tax authority examinations and related tax positions require significant judgment and can increase or decrease Dynacast’s effective tax rate, as well as impact operating results.</t>
  </si>
  <si>
    <t>Revenue Recognition</t>
  </si>
  <si>
    <t>Dynacast recognizes revenue from the sale of its products at the time the goods are delivered, title passes, and, as appropriate, when customer acceptance has occurred. Delivery is determined by Dynacast’s shipping terms, which are primarily free on board (“FOB”) shipping point. Shipping costs are included in the cost of sales. Revenue is recorded at the net amount to be received after deductions for estimated discounts. These deductions are determined and adjusted as needed based upon historical experience, contract terms and other related factors.</t>
  </si>
  <si>
    <t>Some of Dynacast’s contractual arrangements with customers involve multiple deliverables, such as die-cast parts and replacement tools among others. Dynacast recognizes revenue on the delivered elements only after the determination has been made that the delivered elements have stand-alone value and there is objective and reliable evidence of the selling price of the undelivered elements. If the multiple deliverables within the arrangement each have stand-alone value to the customer, then a separate unit of accounting is assigned to each separate deliverable. Deferred revenue is recorded to reflect the estimated portion of revenue for die-cast parts that relate to replacement tools that are not billed separately. If the multiple deliverables are not considered to each have stand-alone value to the customer because the separate deliverables can only be used together, then the deliverables are considered bundled and only one unit of accounting is assigned to the entire arrangement.</t>
  </si>
  <si>
    <t>An accounting standard effective as of January 1, 2011 related to the accounting for revenue arrangements with multiple deliverables requires the allocation of the contractual arrangement’s value based on the relative selling price of the separately identified units of accounting within the arrangement. The standard requires a hierarchy of evidence to be followed when determining the best evidence of the selling price of an item. The best evidence of selling price for a unit of accounting is vendor-specific objective evidence (“VSOE”), or the price charged when a deliverable is sold routinely on a stand-alone basis. When VSOE is not available to determine selling price, relevant third-party evidence (“TPE”) of selling price should be used, such as prices competitors charge for inter-changeable services to similar clients. When neither VSOE nor TPE of selling price for similar deliverables exists, Dynacast will then use its best estimate of selling price (“BESP”), considering all relevant information that is available.</t>
  </si>
  <si>
    <t>Dynacast generally is not able to establish VSOE or TPE for its products, as its deliverables are highly customized and competitor pricing is not available. BESP for deliverables is generally established based on labor costs, risks, and expected profit margins developed from the competitive bidding process of the customer contracts.</t>
  </si>
  <si>
    <t>Fair Value Measurements</t>
  </si>
  <si>
    <t>Fair value is defined as the price that would be received to sell an asset or paid to transfer a liability in an orderly transaction between market participants at the measurement date. A hierarchy has been established for inputs used in measuring fair value that maximizes the use of observable inputs and minimizes the use of unobservable inputs. The hierarchy gives highest priority to unadjusted quoted prices in active markets for identical assets or liabilities (“Level 1 Measurements”) and the lowest priority to unobservable inputs (“Level 3 Measurements”). Observable inputs are inputs that market participants would use in pricing the asset or liability based on market rates obtained from independent sources. Unobservable inputs are inputs that reflect Dynacast’s estimates about the assumptions market participants would use in the pricing of the asset or liability based on the best information available. A financial instrument’s level within the fair value hierarchy is based on the lowest level of any input that is significant to the fair value measurement.</t>
  </si>
  <si>
    <t>The three levels of the fair value hierarchy are described below:</t>
  </si>
  <si>
    <t>•  Level 1:</t>
  </si>
  <si>
    <t>Observable inputs such as quoted prices (unadjusted) in active markets for identical assets or liabilities;</t>
  </si>
  <si>
    <t>•  Level 2:</t>
  </si>
  <si>
    <t>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and</t>
  </si>
  <si>
    <t>•  Level 3:</t>
  </si>
  <si>
    <t>Unobservable inputs that reflect the reporting entity’s own assumptions.</t>
  </si>
  <si>
    <t>In determining fair value, Dynacast uses various valuation techniques. Observable market prices are used when available. In some instances, observable market prices are not readily available for certain financial instruments and fair value is determined using present value techniques appropriate for a particular financial instrument. Those techniques involve some degree of judgment and as a result are not necessarily indicative of the amounts Dynacast would realize in a current market exchange. The use of different assumptions or estimation techniques may have a material effect on the estimated fair value amounts.</t>
  </si>
  <si>
    <t>Reclassification</t>
  </si>
  <si>
    <t>Certain prior period amounts have been reclassified to conform to current classifications. The change in the fair value of warrants was reclassified to other (expense) income from interest expense on the consolidated statements of operations. In addition, accrued dividends on mandatorily redeemable preferred stock has been reclassified to adjustments to reconcile net income (loss) to net cash flows provided by operating activities on the Successor Company statements of cash flows.</t>
  </si>
  <si>
    <t>Recent Accounting Pronouncements</t>
  </si>
  <si>
    <t>Changes to GAAP are established by the Financial Accounting Standards Board (“FASB”) in the form of ASUs to the FASB’s ASC. Dynacast considers the applicability and impact of all ASUs.</t>
  </si>
  <si>
    <t>In December 2011, the FASB issued guidance on disclosure requirements related to offsetting arrangements. The guidance provides for additional financial statement disclosure regarding offsetting and related arrangements to enable financial users to understand the effect of those arrangements on an entity’s financial position. The guidance is effective for interim and annual reporting periods beginning on or after January 1, 2013. This change did not have a significant impact on our results of operations or financial condition.</t>
  </si>
  <si>
    <t>In July 2012, the FASB amended the guidance related to the testing of indefinite-lived intangible assets for impairment. The amended guidance permits an entity to first perform a qualitative assessment to determine whether it is more likely than not that the fair value of an indefinite-lived intangible asset is less than its carrying value. If it is concluded that this is the case, it is necessary to perform the currently prescribed quantitative impairment test by comparing the fair value of the indefinite-lived intangible asset with its carrying value. Otherwise, the quantitative impairment test is not required. The amendment is effective for annual and interim impairment tests performed for fiscal years beginning after September 15, 2012. This guidance was effective for Dynacast in fiscal 2013. Dynacast utilized the qualitative assessment during its annual trade name impairment testing in 2013.</t>
  </si>
  <si>
    <t>In February 2013, the FASB issued an ASU to the guidance on the presentation of comprehensive income which adds new disclosure requirements for items reclassified out of AOCI. This guidance is intended to improve the transparency of changes in Other Comprehensive Income (“OCI”) and items reclassified out of AOCI. It does not amend any existing requirements for reporting net income or OCI. The guidance is effective for fiscal years and interim periods beginning after December 15, 2012. The Company adopted this guidance on January 1, 2013. The implementation of this guidance does not have a significant impact on the Company’s financial position or results of operations and enhanced disclosures were not necessary for the years ended December 31, 2013 and 2012, the Successor 2011 Period and Predecessor 2011 Period as the transfers out of AOCI were not material.</t>
  </si>
  <si>
    <t>In March 2013, FASB issued an ASU that indicates when the cumulative translation adjustment (“CTA”) related to an entity’s investment in a foreign entity should be released to earnings. The CTA should be released when an entity sells a foreign subsidiary or a group of net assets within a foreign entity and the sale represents the substantially complete liquidation of the investment in a foreign entity. The CTA should also be released when an entity no longer has a controlling financial interest in an investment in a foreign entity. The updated accounting standard becomes effective in the first annual period beginning on or after December 15, 2014 on a prospective basis. Dynacast is currently evaluating the impact of adopting the updated standard, but it does not expect the adoption to have a material impact on Dynacast’s consolidated financial statements.</t>
  </si>
  <si>
    <t>In July 2013, the FASB issued an ASU which states that entities should present the unrecognized tax benefit as a reduction of the deferred tax asset for a net operating loss (“NOL”) or similar tax loss or tax credit carry-forward rather than as a liability when the uncertain tax position would reduce the NOL or other carry-forward under the tax law. The updated accounting standard becomes effective for fiscal years and interim periods within those years beginning on or after December 15, 2013 on a prospective basis. Early adoption is permitted. Dynacast is currently evaluating the impact of adopting the updated standard, but it does not expect the adoption to have a material impact on Dynacast’s consolidated financial statements.</t>
  </si>
  <si>
    <t>In September 2013, the Internal Revenue Service released final tangible property regulations under the Internal Revenue Code regarding the deduction and capitalization of expenditures related to tangible property as well as dispositions of tangible property. These regulations will be effective for Dynacast’s fiscal year ending December 31, 2015. Taxpayers may elect to apply them to tax years beginning on or after January 1, 2012. Dynacast is evaluating the impact that these regulations will have on Dynacast’s consolidated financial statements.</t>
  </si>
  <si>
    <t>Acquisitions</t>
  </si>
  <si>
    <t>Group Acquisition</t>
  </si>
  <si>
    <t>On the Acquisition Date, pursuant to a share purchase agreement, Dynacast acquired in a stock acquisition, 100% of the Group’s businesses held by Melrose for $590.0 million in cash, plus cash on hand, less outstanding note payables to affiliates, net, (the “Acquisition”). In conjunction with the Acquisition, Dynacast and its wholly-owned subsidiaries issued $350.0 million in 9.25% Senior Secured Second Lien Notes due 2019 (the “2019 Notes”) and entered into a $100.0 million Senior Secured First Lien Credit Facility consisting of a $50.0 million term loan and a $50.0 million revolving credit facility, collectively (the “Credit Facility”), with certain lenders to finance the Acquisition and provide for working capital (Note 9).</t>
  </si>
  <si>
    <t>In addition, pursuant to the share purchase agreement, Dynacast remitted approximately $12.2 million in additional consideration to Melrose on August 19, 2011 as a working capital adjustment which primarily represented the Group’s cash held as of the close of business on the Acquisition Date. Cash on hand at the Acquisition Date of $4.4 million that was designated for specific Melrose liabilities was not returned by Dynacast.</t>
  </si>
  <si>
    <t>Dynacast has accounted for the Acquisition as a business combination whereby the purchase price was allocated to tangible and intangible assets (Note 6) acquired and liabilities assumed based on their fair values as of the Acquisition Date. The Acquisition resulted in the recognition of approximately $251.0 million of goodwill (Note 8) attributable to the anticipated profitability of Dynacast which is not deductible for tax purposes.</t>
  </si>
  <si>
    <t>Dynacast Slovenia</t>
  </si>
  <si>
    <t>On December 5, 2011, Dynacast Holdings Ltd, a wholly-owned indirect subsidiary of Dynacast, purchased the remaining 30 percent interest in Dyancast Loz Doo (“Slovenia”) for approximately $0.7 million.</t>
  </si>
  <si>
    <t>Inventories include material, labor and factory overhead costs and are reduced, when necessary, to estimated realizable values.</t>
  </si>
  <si>
    <t>Inventory was comprised of the following components as of:</t>
  </si>
  <si>
    <t>(in millions of dollars)</t>
  </si>
  <si>
    <t>  </t>
  </si>
  <si>
    <t>December 31,</t>
  </si>
  <si>
    <t>(As Recast)</t>
  </si>
  <si>
    <t>Raw materials</t>
  </si>
  <si>
    <t>$</t>
  </si>
  <si>
    <t>Work-in-progress</t>
  </si>
  <si>
    <t>Finished goods</t>
  </si>
  <si>
    <t>Effective in the third quarter of 2013, Dynacast changed its method of accounting for domestic inventories from the LIFO method to the weighted average cost method. Management believes the weighted average cost method is preferable in that it:</t>
  </si>
  <si>
    <t>conforms all of Dynacast’s inventories to principally a single costing method across Dynacast’s operating and reporting segments for both financial reporting and income tax purposes;</t>
  </si>
  <si>
    <t>provides a more meaningful presentation of financial position and better reflects the current value of inventories on Dynacast’s consolidated balance sheet;</t>
  </si>
  <si>
    <t>simplifies the valuation of inventories and cost of goods sold and reduces the risk of inaccuracy associated with the manual LIFO calculations at year-end; and</t>
  </si>
  <si>
    <t>conforms to the methodology widely utilized and recognized in the industry, thus allowing for better comparisons among Dynacast’s competitors.</t>
  </si>
  <si>
    <t>In accordance with the prescribed guidance for accounting changes, all Successor Company prior periods presented have been retrospectively adjusted to apply the new method of accounting.</t>
  </si>
  <si>
    <t>Our consolidated statement of financial position as of December 31, 2012 was adjusted as follows:</t>
  </si>
  <si>
    <t>December 31, 2012</t>
  </si>
  <si>
    <t>As Originally Reported</t>
  </si>
  <si>
    <t>As Adjusted</t>
  </si>
  <si>
    <t>(24.7</t>
  </si>
  <si>
    <t>) </t>
  </si>
  <si>
    <t>(25.6</t>
  </si>
  <si>
    <t>Our consolidated statement of operations for the Successor 2011 Period was adjusted as follows:</t>
  </si>
  <si>
    <t>For the Period July 20, 2011 to December 31, 2011</t>
  </si>
  <si>
    <t>As Originally Reported</t>
  </si>
  <si>
    <t>As Adjusted</t>
  </si>
  <si>
    <t>Cost of goods sold</t>
  </si>
  <si>
    <t>(170.5</t>
  </si>
  <si>
    <t>(171.4</t>
  </si>
  <si>
    <t>Net loss</t>
  </si>
  <si>
    <t>(20.2</t>
  </si>
  <si>
    <t>(21.1</t>
  </si>
  <si>
    <t>Our consolidated statement of cash flows for the Successor 2011 Period was adjusted as follows:</t>
  </si>
  <si>
    <t>(3.2</t>
  </si>
  <si>
    <t>(2.3</t>
  </si>
  <si>
    <t>The change in inventory accounting from LIFO to the weighted average cost method resulted in a increase of $0.9 million in Dynacast’s accumulated deficit at December 31, 2011 and had no effect on income tax expense for the years ended December 31, 2013 and 2012 and the Successor 2011 Period due to the Dynacast’s net operating loss carry-forward and related valuation allowances.</t>
  </si>
  <si>
    <t>No presentation of the impact of the change for the interim quarters ended March 31, 2013, June 30, 2013 and September 30, 2013 was deemed necessary as the adjustment related to the accounting change was approximately $0.8 million at March 31, 2013, $0.1 million at June 30, 2013 and $-0- at September 30, 2013. There was no impact to the Successor Company’s results of operations and cash flows for year ended December 31, 2013 and 2012.</t>
  </si>
  <si>
    <t>Property and equipment was comprised of the following components as of:</t>
  </si>
  <si>
    <t>December 31, 2013</t>
  </si>
  <si>
    <t>December 31, 2012</t>
  </si>
  <si>
    <t>Land, buildings and improvements</t>
  </si>
  <si>
    <t>Machinery and equipment</t>
  </si>
  <si>
    <t>Construction in-progress</t>
  </si>
  <si>
    <t>Less: accumulated depreciation</t>
  </si>
  <si>
    <t>(41.7</t>
  </si>
  <si>
    <t>(23.7</t>
  </si>
  <si>
    <t>The EUL for property and equipment are as follows:</t>
  </si>
  <si>
    <t>Land improvements, building and building improvements</t>
  </si>
  <si>
    <t>5 to 33 years</t>
  </si>
  <si>
    <t>3 to 12 years</t>
  </si>
  <si>
    <t>Depreciation expense which is recorded in cost of goods sold and selling, general and administrative expense was as follows for the periods shown:</t>
  </si>
  <si>
    <t>Consolidated Successor Company</t>
  </si>
  <si>
    <r>
      <t> </t>
    </r>
    <r>
      <rPr>
        <sz val="7.5"/>
        <color theme="1"/>
        <rFont val="Calibri"/>
        <family val="2"/>
        <scheme val="minor"/>
      </rPr>
      <t> </t>
    </r>
  </si>
  <si>
    <t>Combined</t>
  </si>
  <si>
    <t>Predecessor</t>
  </si>
  <si>
    <t>Company</t>
  </si>
  <si>
    <t>For the Year</t>
  </si>
  <si>
    <t>ended</t>
  </si>
  <si>
    <t>For the Period</t>
  </si>
  <si>
    <t>July  20,</t>
  </si>
  <si>
    <t>2011 to</t>
  </si>
  <si>
    <t>January 1,</t>
  </si>
  <si>
    <t>July 19, 2011</t>
  </si>
  <si>
    <t>Depreciation expense</t>
  </si>
  <si>
    <t>Intangible Assets and Liabilities</t>
  </si>
  <si>
    <t>Dynacast’s intangible assets primarily relate to customer relationships, technology and indefinite-lived trade names within each of Dynacast’s segments.</t>
  </si>
  <si>
    <t>• Customer Relationships</t>
  </si>
  <si>
    <t>–   Dynacast’s customers operate in the automotive safety and electronics, consumer electronics, telecommunications, healthcare, hardware, and computer and peripherals end markets among others. Dynacast’s customers range from large multi-national companies to small businesses. At the Acquisition Date the estimated remaining useful lives for customers was based on past customer retention experience, generally 15 to 20 years. Amortization of customer relationships is on an accelerated basis consistent with the valuation methodology used to value the customer relationships on the Acquisition Date;</t>
  </si>
  <si>
    <t>• Technology</t>
  </si>
  <si>
    <t>–   Dynacast’s proprietary multi-slide technology is largely not patented (with the exception being the Techmire technology which Dynacast acquired in 2007). Dynacast’s technology/machinery is internally designed and built. Furthermore, Dynacast’s technology is not in the public domain as Dynacast does not sell its technology to third parties, thus it would be extremely difficult to replicate Dynacast’s technology which has been developed over several decades. At the Acquisition Date the estimated remaining useful lives for technology was 15 years; and</t>
  </si>
  <si>
    <t>• Trade Names</t>
  </si>
  <si>
    <t>–   Dynacast’s products are marketed under many trade names including Dynacast itself, Techmire and FisherCast. Given the strength of the various trade names, their long history and Dynacast management’s intention to continue to use the trade names for the foreseeable future, an indefinite life was assigned to these trade names.</t>
  </si>
  <si>
    <t>Intangible assets and related accumulated amortization included the following activity during the year ended December 31, 2013:</t>
  </si>
  <si>
    <t>Customer</t>
  </si>
  <si>
    <t>Relationships</t>
  </si>
  <si>
    <t>Technology</t>
  </si>
  <si>
    <t>Trade</t>
  </si>
  <si>
    <t>Names</t>
  </si>
  <si>
    <t>Computer</t>
  </si>
  <si>
    <t>Software</t>
  </si>
  <si>
    <t>Gross carrying amount at January 1, 2013</t>
  </si>
  <si>
    <t>Additions during the year</t>
  </si>
  <si>
    <t>—  </t>
  </si>
  <si>
    <t>Foreign currency translation</t>
  </si>
  <si>
    <t>Balance at December 31, 2013</t>
  </si>
  <si>
    <t>Gross accumulated amortization at January 1, 2013</t>
  </si>
  <si>
    <t>(17.9</t>
  </si>
  <si>
    <t>(5.2</t>
  </si>
  <si>
    <t>(0.3</t>
  </si>
  <si>
    <t>(23.4</t>
  </si>
  <si>
    <t>Amortization expense</t>
  </si>
  <si>
    <t>(12.2</t>
  </si>
  <si>
    <t>(3.6</t>
  </si>
  <si>
    <t>(0.2</t>
  </si>
  <si>
    <t>(16.0</t>
  </si>
  <si>
    <t>(0.1</t>
  </si>
  <si>
    <t>(0.4</t>
  </si>
  <si>
    <t>(30.4</t>
  </si>
  <si>
    <t>(8.9</t>
  </si>
  <si>
    <t>(0.5</t>
  </si>
  <si>
    <t>(39.8</t>
  </si>
  <si>
    <t>Net book value at December 31, 2013</t>
  </si>
  <si>
    <t>Intangible assets and related accumulated amortization included the following activity during the year ended December 31, 2012:</t>
  </si>
  <si>
    <t>Gross carrying amount at January 1, 2012</t>
  </si>
  <si>
    <t>Balance at December 31, 2012</t>
  </si>
  <si>
    <t>Gross accumulated amortization at January 1, 2012</t>
  </si>
  <si>
    <t>(1.6</t>
  </si>
  <si>
    <t>(6.9</t>
  </si>
  <si>
    <t>(12.4</t>
  </si>
  <si>
    <t>(3.5</t>
  </si>
  <si>
    <t>(16.1</t>
  </si>
  <si>
    <t>Net book value at December 31, 2012</t>
  </si>
  <si>
    <t>Amortization expense which is recorded in cost of goods sold and selling, general and administrative expense for intangible assets subject to amortization was $6.9 million for the Successor 2011 Period and $2.4 million for the Predecessor 2011 Period.</t>
  </si>
  <si>
    <t>The estimated aggregate amortization expense for each of the next five fiscal years and thereafter is as follows:</t>
  </si>
  <si>
    <t>Thereafter</t>
  </si>
  <si>
    <t>The use of derivative financial instruments exposes Dynacast to market risk related to foreign currency exchange rates. Dynacast uses forward contract derivative instruments to manage the risk associated with the volatility of future cash flows denominated in foreign currencies and changes in fair value resulting from changes in foreign currency exchange rates. The term of foreign exchange contracts as of December 31, 2013 ranged from less than one month to 37 months.</t>
  </si>
  <si>
    <t>Dynacast uses derivative instruments to hedge various foreign exchange exposures, including the following: (i) variability in foreign currency-denominated cash flows, such as the hedges of inventory purchases for products produced in one currency and sold in another currency and (ii) currency risk associated with foreign currency-denominated operating assets and liabilities.</t>
  </si>
  <si>
    <t>Dynacast reports its derivative positions on the consolidated balance sheets on a gross basis and does not net asset and liability derivative positions with the same counterparty. Dynacast monitors its positions with, and the credit quality of, the financial institutions that are parties to its financial transactions.</t>
  </si>
  <si>
    <t>The following table sets forth the fair value of Dynacast’s derivative contracts recorded on the consolidated balance sheets as of:</t>
  </si>
  <si>
    <t>Balance Sheet Location</t>
  </si>
  <si>
    <t>Foreign exchange forward contracts</t>
  </si>
  <si>
    <t>Balance Sheet</t>
  </si>
  <si>
    <t>Location</t>
  </si>
  <si>
    <t>Foreign exchange forward contracts (losses) gains</t>
  </si>
  <si>
    <t>(1.5</t>
  </si>
  <si>
    <t>(1.7</t>
  </si>
  <si>
    <t>As of December 31, 2013 and 2012 Dynacast had an aggregate outstanding notional amount of approximately $65.6 and $73.3 million in foreign exchange contracts, respectively.</t>
  </si>
  <si>
    <t>The following tables sets forth the impact that changes in fair values of derivative contracts, designated as net investment and cash flow hedges, had on other comprehensive income and results for the periods presented below:</t>
  </si>
  <si>
    <t>Consolidated Successor Company</t>
  </si>
  <si>
    <t>Combined Predecessor</t>
  </si>
  <si>
    <t>Statements of Operations Location</t>
  </si>
  <si>
    <t>January 1, 2011 to</t>
  </si>
  <si>
    <t>Foreign exchange forward contracts gains (losses)</t>
  </si>
  <si>
    <t>Selling, General and Administrative</t>
  </si>
  <si>
    <t>Foreign exchange forward contracts gains</t>
  </si>
  <si>
    <t>Cost of Goods Sold</t>
  </si>
  <si>
    <t>Statements of</t>
  </si>
  <si>
    <t>Comprehensive Income (Loss)</t>
  </si>
  <si>
    <t>2011 to</t>
  </si>
  <si>
    <t>December 31,</t>
  </si>
  <si>
    <t>For the Period</t>
  </si>
  <si>
    <t>January 1, 2011 to</t>
  </si>
  <si>
    <t>Foreign currency translation, net of tax</t>
  </si>
  <si>
    <t>(2.0</t>
  </si>
  <si>
    <t>Unrealized gain on cash flow hedges, net of tax</t>
  </si>
  <si>
    <t>Goodwill, by reportable segment, included the following activity for the periods shown:</t>
  </si>
  <si>
    <t>Asia Pacific</t>
  </si>
  <si>
    <t>Europe</t>
  </si>
  <si>
    <t>North America</t>
  </si>
  <si>
    <t>Balance at January 1, 2012</t>
  </si>
  <si>
    <t>Acquisition adjustments during the period related to a prior period acquisition</t>
  </si>
  <si>
    <t>(1.1</t>
  </si>
  <si>
    <t>(1.2</t>
  </si>
  <si>
    <t>(0.7</t>
  </si>
  <si>
    <t>(0.6</t>
  </si>
  <si>
    <t>(0.8</t>
  </si>
  <si>
    <t>Debt</t>
  </si>
  <si>
    <t>Long-term debt was comprised of the following components:</t>
  </si>
  <si>
    <t>As of December 31, 2013</t>
  </si>
  <si>
    <t>For the Year Ended December 31, 2013</t>
  </si>
  <si>
    <t>Commitment</t>
  </si>
  <si>
    <t>Amount</t>
  </si>
  <si>
    <t>Due</t>
  </si>
  <si>
    <t>Date</t>
  </si>
  <si>
    <t>Balance</t>
  </si>
  <si>
    <t>Outstanding</t>
  </si>
  <si>
    <t>Interest</t>
  </si>
  <si>
    <r>
      <t>Expense </t>
    </r>
    <r>
      <rPr>
        <b/>
        <vertAlign val="superscript"/>
        <sz val="7.5"/>
        <color theme="1"/>
        <rFont val="Calibri"/>
        <family val="2"/>
        <scheme val="minor"/>
      </rPr>
      <t>(12)</t>
    </r>
  </si>
  <si>
    <t>Fees</t>
  </si>
  <si>
    <t>Letter of</t>
  </si>
  <si>
    <t>Credit Fees</t>
  </si>
  <si>
    <r>
      <t>2019 Notes </t>
    </r>
    <r>
      <rPr>
        <vertAlign val="superscript"/>
        <sz val="7.5"/>
        <color theme="1"/>
        <rFont val="Calibri"/>
        <family val="2"/>
        <scheme val="minor"/>
      </rPr>
      <t>(1) (2)</t>
    </r>
  </si>
  <si>
    <t>July 15, 2019</t>
  </si>
  <si>
    <t>n/a</t>
  </si>
  <si>
    <r>
      <t>ERP Loan </t>
    </r>
    <r>
      <rPr>
        <vertAlign val="superscript"/>
        <sz val="7.5"/>
        <color theme="1"/>
        <rFont val="Calibri"/>
        <family val="2"/>
        <scheme val="minor"/>
      </rPr>
      <t>(13)</t>
    </r>
  </si>
  <si>
    <t>December 31, 2018</t>
  </si>
  <si>
    <r>
      <t>Credit Facility </t>
    </r>
    <r>
      <rPr>
        <vertAlign val="superscript"/>
        <sz val="7.5"/>
        <color theme="1"/>
        <rFont val="Calibri"/>
        <family val="2"/>
        <scheme val="minor"/>
      </rPr>
      <t>(3) (10)</t>
    </r>
  </si>
  <si>
    <r>
      <t>Term Loan </t>
    </r>
    <r>
      <rPr>
        <vertAlign val="superscript"/>
        <sz val="7.5"/>
        <color theme="1"/>
        <rFont val="Calibri"/>
        <family val="2"/>
        <scheme val="minor"/>
      </rPr>
      <t>(3) (4) (5) (6) (10) (11)</t>
    </r>
  </si>
  <si>
    <t>July 19, 2016</t>
  </si>
  <si>
    <r>
      <t>Revolver </t>
    </r>
    <r>
      <rPr>
        <vertAlign val="superscript"/>
        <sz val="7.5"/>
        <color theme="1"/>
        <rFont val="Calibri"/>
        <family val="2"/>
        <scheme val="minor"/>
      </rPr>
      <t>(3) (4) (5) (6) (7) (8) (9) (10) (11)</t>
    </r>
  </si>
  <si>
    <r>
      <t>Letter of Credit Facility </t>
    </r>
    <r>
      <rPr>
        <vertAlign val="superscript"/>
        <sz val="7.5"/>
        <color theme="1"/>
        <rFont val="Calibri"/>
        <family val="2"/>
        <scheme val="minor"/>
      </rPr>
      <t>(8) (9) (11)</t>
    </r>
  </si>
  <si>
    <t>Chartis Casualty Company</t>
  </si>
  <si>
    <t>July 19, 2014</t>
  </si>
  <si>
    <t>Zurich American Insurance Company</t>
  </si>
  <si>
    <t>Line of Credit</t>
  </si>
  <si>
    <t>Less: current portion</t>
  </si>
  <si>
    <t>(5.6</t>
  </si>
  <si>
    <t>As of December 31, 2012</t>
  </si>
  <si>
    <t>For the Year Ended December 31, 2012</t>
  </si>
  <si>
    <t>July 19, 2013</t>
  </si>
  <si>
    <t>(6.3</t>
  </si>
  <si>
    <r>
      <t>(1)</t>
    </r>
    <r>
      <rPr>
        <sz val="7.5"/>
        <color theme="1"/>
        <rFont val="Calibri"/>
        <family val="2"/>
        <scheme val="minor"/>
      </rPr>
      <t> </t>
    </r>
  </si>
  <si>
    <t>The 2019 Notes were co-issued by Dynacast International LLC (“Dynacast International”) and Dynacast Finance Inc. (“Dynacast Finance” and collectively the “Issuers”), each a wholly-owned subsidiary of Dynacast. The 2019 Notes are guaranteed on a senior secured basis by Dynacast and all of Dynacast’s direct and indirect domestic subsidiaries that guarantee the obligations of Dynacast International under the Credit Facility (Note 19). The 2019 Notes and the guarantees are secured by second priority liens on substantially all of the Issuers’ assets and the assets of the guarantors (whether now owned or hereafter arising or acquired), subject to certain exceptions, permitted liens and encumbrances.</t>
  </si>
  <si>
    <r>
      <t>(2)</t>
    </r>
    <r>
      <rPr>
        <sz val="7.5"/>
        <color theme="1"/>
        <rFont val="Calibri"/>
        <family val="2"/>
        <scheme val="minor"/>
      </rPr>
      <t> </t>
    </r>
  </si>
  <si>
    <r>
      <t>Interest on the 2019 Notes is fixed at 9.25% with interest payments due semi-annually on January 15</t>
    </r>
    <r>
      <rPr>
        <vertAlign val="superscript"/>
        <sz val="7.5"/>
        <color theme="1"/>
        <rFont val="Calibri"/>
        <family val="2"/>
        <scheme val="minor"/>
      </rPr>
      <t>th</t>
    </r>
    <r>
      <rPr>
        <sz val="10"/>
        <color theme="1"/>
        <rFont val="Calibri"/>
        <family val="2"/>
        <scheme val="minor"/>
      </rPr>
      <t> and July 15</t>
    </r>
    <r>
      <rPr>
        <vertAlign val="superscript"/>
        <sz val="7.5"/>
        <color theme="1"/>
        <rFont val="Calibri"/>
        <family val="2"/>
        <scheme val="minor"/>
      </rPr>
      <t>th</t>
    </r>
    <r>
      <rPr>
        <sz val="10"/>
        <color theme="1"/>
        <rFont val="Calibri"/>
        <family val="2"/>
        <scheme val="minor"/>
      </rPr>
      <t>. Interest accrued from July 19, 2011. Principal payment is due on July 15, 2019.</t>
    </r>
  </si>
  <si>
    <r>
      <t>(3)</t>
    </r>
    <r>
      <rPr>
        <sz val="7.5"/>
        <color theme="1"/>
        <rFont val="Calibri"/>
        <family val="2"/>
        <scheme val="minor"/>
      </rPr>
      <t> </t>
    </r>
  </si>
  <si>
    <r>
      <t>Dynacast has a Credit Facility which is comprised of a senior secured first-lien revolving credit facility (the “Revolver”) for $50.0 million which is available for working capital purposes, including the provision of letters of credit and a $50.0 million senior secured first-lien term loan (the “Term Loan”). Outstanding balances under the Term Loan and the Revolver bear interest at a rate equal to, at Dynacast’s option, either (i) the alternative base rate (“ABR”) plus the applicable margin </t>
    </r>
    <r>
      <rPr>
        <vertAlign val="superscript"/>
        <sz val="7.5"/>
        <color theme="1"/>
        <rFont val="Calibri"/>
        <family val="2"/>
        <scheme val="minor"/>
      </rPr>
      <t>(4)</t>
    </r>
    <r>
      <rPr>
        <sz val="10"/>
        <color theme="1"/>
        <rFont val="Calibri"/>
        <family val="2"/>
        <scheme val="minor"/>
      </rPr>
      <t> for ABR loans; or (ii) Adjusted London Interbank Offered Rate (“LIBOR”) </t>
    </r>
    <r>
      <rPr>
        <i/>
        <sz val="10"/>
        <color theme="1"/>
        <rFont val="Calibri"/>
        <family val="2"/>
        <scheme val="minor"/>
      </rPr>
      <t>plus</t>
    </r>
    <r>
      <rPr>
        <sz val="10"/>
        <color theme="1"/>
        <rFont val="Calibri"/>
        <family val="2"/>
        <scheme val="minor"/>
      </rPr>
      <t>applicable margin</t>
    </r>
    <r>
      <rPr>
        <vertAlign val="superscript"/>
        <sz val="7.5"/>
        <color theme="1"/>
        <rFont val="Calibri"/>
        <family val="2"/>
        <scheme val="minor"/>
      </rPr>
      <t>(5) </t>
    </r>
    <r>
      <rPr>
        <sz val="10"/>
        <color theme="1"/>
        <rFont val="Calibri"/>
        <family val="2"/>
        <scheme val="minor"/>
      </rPr>
      <t>for Eurodollar loans. Principal payments on the Term Loan are due quarterly. Principal payment on the Revolver is due July 19, 2016.</t>
    </r>
  </si>
  <si>
    <r>
      <t>(4)</t>
    </r>
    <r>
      <rPr>
        <sz val="7.5"/>
        <color theme="1"/>
        <rFont val="Calibri"/>
        <family val="2"/>
        <scheme val="minor"/>
      </rPr>
      <t> </t>
    </r>
  </si>
  <si>
    <r>
      <t>The ABR is equal to the greatest of (a) the base rate in effect for such day, (b) federal funds effective rate in effect on such day plus 0.50% or (c) the Adjusted LIBOR for an interest period of one-month beginning on such day </t>
    </r>
    <r>
      <rPr>
        <i/>
        <sz val="10"/>
        <color theme="1"/>
        <rFont val="Calibri"/>
        <family val="2"/>
        <scheme val="minor"/>
      </rPr>
      <t>plus </t>
    </r>
    <r>
      <rPr>
        <sz val="10"/>
        <color theme="1"/>
        <rFont val="Calibri"/>
        <family val="2"/>
        <scheme val="minor"/>
      </rPr>
      <t>100 basis points; provided that the ABR shall be deemed to be not less that 2.50% per annum. The ABR for the year ended December 31, 2013 and 2012 was 3.25% and 3.25%, respectively.</t>
    </r>
  </si>
  <si>
    <r>
      <t>(5)</t>
    </r>
    <r>
      <rPr>
        <sz val="7.5"/>
        <color theme="1"/>
        <rFont val="Calibri"/>
        <family val="2"/>
        <scheme val="minor"/>
      </rPr>
      <t> </t>
    </r>
  </si>
  <si>
    <r>
      <t>Adjusted LIBOR with respect to any borrowing comprised of Eurodollar loans (“Eurodollar Borrowing”) for any interest period is (a) an interest rate per annum (rounded upward, if necessary, to the nearest 1/100</t>
    </r>
    <r>
      <rPr>
        <vertAlign val="superscript"/>
        <sz val="7.5"/>
        <color theme="1"/>
        <rFont val="Calibri"/>
        <family val="2"/>
        <scheme val="minor"/>
      </rPr>
      <t>th</t>
    </r>
    <r>
      <rPr>
        <sz val="10"/>
        <color theme="1"/>
        <rFont val="Calibri"/>
        <family val="2"/>
        <scheme val="minor"/>
      </rPr>
      <t> of 1%) determined by JPMorgan Chase Bank as “Administrative Agent” to be equal to the LIBOR for such Eurodollar Borrowing in effect for such interest period divided by (b) 1 minus the Statutory Reserves (if any) for such Eurodollar Borrowing for such interest period; provided that the Adjusted LIBOR shall be deemed to be not less than 1.50% per annum. The Adjusted LIBOR was 1.5% at December 31, 2013 and 2012.</t>
    </r>
  </si>
  <si>
    <r>
      <t>(6)</t>
    </r>
    <r>
      <rPr>
        <sz val="7.5"/>
        <color theme="1"/>
        <rFont val="Calibri"/>
        <family val="2"/>
        <scheme val="minor"/>
      </rPr>
      <t> </t>
    </r>
  </si>
  <si>
    <t>The applicable margin, effective August 23, 2013, with respect to any outstanding balances under the Term Loan or Revolver is 3.25% and 4.25% based on our improved maximum total leverage ratio for ABR and Eurodollar Borrowings, respectively, subject to changes in the total leverage ratio as calculated on and after the fifth business day after delivery to the administrative agent of the quarterly or annual financial statements. The applicable margin at December 31, 2012 with respect to any outstanding balances under the Term Loan or Revolver was 3.50% and 4.50% for ABR and Eurodollar Borrowings, respectively.</t>
  </si>
  <si>
    <r>
      <t>(7)</t>
    </r>
    <r>
      <rPr>
        <sz val="7.5"/>
        <color theme="1"/>
        <rFont val="Calibri"/>
        <family val="2"/>
        <scheme val="minor"/>
      </rPr>
      <t> </t>
    </r>
  </si>
  <si>
    <t>The commitment fee for the Revolver is 0.50% based on our improved maximum total leverage ratio, effective August 23, 2013, on the average daily unused amount of the Revolver commitment subject to changes in the total leverage ratio as calculated on and after the fifth business day after delivery to the administrative agent of the quarterly or annual financial statements. The commitment fee at December 31, 2012 for the Revolver was 0.75% on the average daily unused amount of revolving commitment.</t>
  </si>
  <si>
    <r>
      <t>(8)</t>
    </r>
    <r>
      <rPr>
        <sz val="7.5"/>
        <color theme="1"/>
        <rFont val="Calibri"/>
        <family val="2"/>
        <scheme val="minor"/>
      </rPr>
      <t> </t>
    </r>
  </si>
  <si>
    <t>The letter of credit participation fee to any Revolver lender with respect to its participation in the Credit Facility is a rate equal to the applicable margin used to determine the interest rate on Eurodollar Borrowings on the average daily amount of such lender’s letter of credit exposure, which is defined as the aggregate undrawn amount of all outstanding letters of credit plus aggregate principal amount of all reimbursement obligations outstanding.</t>
  </si>
  <si>
    <r>
      <t>(9)</t>
    </r>
    <r>
      <rPr>
        <sz val="7.5"/>
        <color theme="1"/>
        <rFont val="Calibri"/>
        <family val="2"/>
        <scheme val="minor"/>
      </rPr>
      <t> </t>
    </r>
  </si>
  <si>
    <t>The fronting fee to any issuing bank in its capacity as an issuer of letters of credit is 0.25% on the average daily amount of letter of credit exposure.</t>
  </si>
  <si>
    <r>
      <t>(10)</t>
    </r>
    <r>
      <rPr>
        <sz val="7.5"/>
        <color theme="1"/>
        <rFont val="Calibri"/>
        <family val="2"/>
        <scheme val="minor"/>
      </rPr>
      <t> </t>
    </r>
  </si>
  <si>
    <t>With respect to any ABR Term or Revolver loan, interest is payable on the last business day of March, June, September and December of each year. With respect to any Eurodollar Borrowing Term or Revolver loan, interest is payable on the last day of the interest period as defined in the Credit Facility. For Eurodollar Borrowings with interest periods greater than three months, interest is payable in intervals of every three months.</t>
  </si>
  <si>
    <r>
      <t>(11)</t>
    </r>
    <r>
      <rPr>
        <sz val="7.5"/>
        <color theme="1"/>
        <rFont val="Calibri"/>
        <family val="2"/>
        <scheme val="minor"/>
      </rPr>
      <t> </t>
    </r>
  </si>
  <si>
    <t>Accrued fees are payable in arrears on the last business day of March, June, September and December of each year.</t>
  </si>
  <si>
    <r>
      <t>(12)</t>
    </r>
    <r>
      <rPr>
        <sz val="7.5"/>
        <color theme="1"/>
        <rFont val="Calibri"/>
        <family val="2"/>
        <scheme val="minor"/>
      </rPr>
      <t> </t>
    </r>
  </si>
  <si>
    <t>Excludes amortization of debt issuance costs.</t>
  </si>
  <si>
    <r>
      <t>(13)</t>
    </r>
    <r>
      <rPr>
        <sz val="7.5"/>
        <color theme="1"/>
        <rFont val="Calibri"/>
        <family val="2"/>
        <scheme val="minor"/>
      </rPr>
      <t> </t>
    </r>
  </si>
  <si>
    <t>The ERP Fonds Austria Wirtschaftsservice loan (the “ERP Loan”) was received in connection with the investment in a new aluminum die-casting facility in Austria. Interest is fixed at 0.50% from January 1, 2012 to June 30, 2015 and at 1.5% from July 1, 2015 to December 31, 2018 with interest payments due quarterly. Interest accrued from June 18, 2013 when the ERP Loan was drawn. Principal payments are due semi-annually beginning June 30, 2015. A guarantee fee of 0.30% is charged quarterly in advance on the outstanding ERP Loan balance.</t>
  </si>
  <si>
    <t>The letter of credit commitment under the Revolver is $10.0 million; however, at no time can Dynacast’s Revolver exposure, which is defined as the aggregate principal amount of all outstanding Revolver loans plus the aggregate amount of Dynacast’s letter of credit exposure, which is defined as the sum of (a) the aggregate undrawn amount of all outstanding letters of credit plus (b) the aggregate principal amount of all letter of credit reimbursement obligations, exceed the total Revolver commitment of $50.0 million. As of December 31, 2013, Dynacast had approximately $7.1 million available under the letter of credit commitments (Note 17). In addition to the letter of credit commitment under the Credit Facility, Dynacast has a line of credit in China for approximately $1.6 million under which no amounts are outstanding at December 31, 2013.</t>
  </si>
  <si>
    <t>Future minimum principal payments as of December 31, 2013 are as follows:</t>
  </si>
  <si>
    <t>The weighted average interest rate for the Term Loan and Revolver was 5.9% and 6.0% for the years ended December 31, 2013 and 2012, respectively.</t>
  </si>
  <si>
    <t>The Credit Facility contains covenants that, among other things, restrict Dynacast’s ability to incur additional indebtedness, grant liens, make investments, loans or advances, pay dividends, engage in mergers, enter into sale and leaseback transactions or engage in certain transactions with affiliates and otherwise restrict certain corporate activities. Dynacast does not expect these covenants to unreasonably restrict its liquidity, financial condition or access to capital resources in the foreseeable future.</t>
  </si>
  <si>
    <t>With certain exceptions, Dynacast is required to make mandatory prepayments in certain circumstances, including (i) a specified percentage of excess cash flow depending on its excess cash flow calculation, (ii) from the net cash proceeds from certain asset sales (subject to reinvestment rights), (iii) from casualty insurance proceeds, and (iv) upon the issuance of debt. There were no mandatory prepayments made during the year ended December 31, 2013 or due at December 31, 2013.</t>
  </si>
  <si>
    <t>Dynacast is also subject to a maximum total leverage ratio and minimum interest coverage ratio under the Credit Facility. As of December 31, 2013 and 2012, Dynacast was in compliance with both the total leverage ratio and the minimum interest coverage ratio. There are no financial covenants associated with the 2019 Notes or the ERP Loan.</t>
  </si>
  <si>
    <t>To the extent that the 2019 Notes were not issued on or prior to the Acquisition Date, Dynacast had arranged for a separate senior secured second lien bridge facility (the “Second Lien Bridge Facility”), which was to provide second lien bridge loans in the aggregate amount of up to $350.0 million minus the aggregate principal amount of the 2019 Notes issued on or prior to the Acquisition Date. Dynacast subsequently issued $350.0 million in 2019 Notes on the Acquisition Date and, accordingly, Dynacast wrote-off approximately $5.6 million in deferred financing costs related to the Second Lien Bridge Facility, which is included in interest expense in the accompanying consolidated statement of operations for the Successor 2011 Period.</t>
  </si>
  <si>
    <t>Cash paid for interest during the years ended December 31, 2013 and 2012 was $35.3 and $35.6 million, respectively.</t>
  </si>
  <si>
    <t>2019 Notes Optional Redemption</t>
  </si>
  <si>
    <t>On and after July 15, 2015, the Issuers may redeem the 2019 Notes, in whole or in part, at the redemption prices (expressed as percentages of principal amount of the 2019 Notes to be redeemed) set forth below, plus accrued and unpaid interest thereon to the applicable redemption date, subject to the right of holders of the 2019 Notes of record on the relevant record date to receive interest due on the relevant interest payment date, if redeemed during the twelve-month period beginning on July 15 of each of the years indicated below:</t>
  </si>
  <si>
    <t>% </t>
  </si>
  <si>
    <t>2017 and thereafter</t>
  </si>
  <si>
    <t>In addition, until July 15, 2014, the Issuers may, at their option, on one or more occasions, redeem up to 35.0% of the aggregate principal amount of the 2019 Notes at a redemption price equal to 109.25% of the aggregate principal amount thereof, plus accrued and unpaid interest thereon to the applicable redemption date, subject to the right of holders of the 2019 Notes of record on the relevant record date to receive interest due on the relevant interest payment date, with the net cash proceeds of one or more equity offerings; provided that at least 65.0% of the original aggregate principal amount of the 2019 Notes issued under the indenture after the issue date remains outstanding immediately after the occurrence of each such redemption; provided, further, that each such redemption occurs within 90 days of the date of closing of each such equity offering.</t>
  </si>
  <si>
    <t>Restructuring and Employee Severance</t>
  </si>
  <si>
    <t>Dynacast considers restructuring activities as programs that fundamentally change Dynacast’s operations such as closing facilities or moving manufacturing of a product to another location. Restructuring activities may also involve substantial re-alignment of the management structure of a business unit in response to changing market conditions. A liability for a cost associated with an exit or disposal activity is recognized and measured initially at its fair value in the period in which it is incurred except for a liability for a one-time termination benefit, which is recognized over its future service period.</t>
  </si>
  <si>
    <t>Restructuring (expense) credit was comprised of the following components during the periods shown:</t>
  </si>
  <si>
    <t>January  1,</t>
  </si>
  <si>
    <t>July 19,</t>
  </si>
  <si>
    <t>Employee related</t>
  </si>
  <si>
    <t>Facility exit and other costs</t>
  </si>
  <si>
    <t>Dynacast management established a restructuring program in March 2012 at its facility in France aimed at improving the operating income margin (the “France Restructuring”). The France Restructuring, which was completed in 2012, consisted entirely of employee-related cash costs including severance and other termination benefits.</t>
  </si>
  <si>
    <t>In 2009, Dynacast’s management announced a plan to close the manufacturing facility in Montreal, Canada (the “Montreal Closure”) which entailed the transfer of assets from Montreal to Austria, Malaysia, Singapore, and other existing North American facilities, the severance of certain employees, the closure of the Montreal facility itself and associated lease costs.</t>
  </si>
  <si>
    <t>Subsequent to vacating the Montreal facility Dynacast management negotiated a lease termination settlement during the Predecessor 2011 Period which resulted in a reduction to the reserve of approximately $1.3 million which is recorded in restructuring expense (credit) in the accompanying Predecessor Company combined statement of operations.</t>
  </si>
  <si>
    <t>As of December 31, 2013 and 2012 there are no remaining accruals related to the France Restructuring and the Montreal Closure.</t>
  </si>
  <si>
    <t>Employee Benefit and Retirement Plans</t>
  </si>
  <si>
    <t>Defined Contribution Savings Plans</t>
  </si>
  <si>
    <t>Substantially all employees in the U.S. are covered by a defined contribution plan, pursuant to which Dynacast matches a percentage of employee contributions up to a maximum level. This tax qualified plan is maintained and contributions are made in accordance with the Employee Retirement Income Security Act of 1974, as amended (“ERISA”). Matching contributions to the U.S. plan were $0.4 million and $0.4 million for the years ended December 31, 2013 and 2012, respectively, $0.2 million for the Successor 2011 Period and $0.2 million for the Predecessor 2011 Period.</t>
  </si>
  <si>
    <t>Defined Benefit Plans</t>
  </si>
  <si>
    <t>Dynacast sponsors defined benefit plans covering certain domestic and international employees. Plan benefits are generally based on years of service and/or compensation. Dynacast’s funding policy is to contribute not less than the minimum amounts required by ERISA, the Internal Revenue Code of 1986, as amended, or foreign statutes to assure that plan assets will be adequate to provide retirement benefits plus any additional amounts that Dynacast may determine to be appropriate considering the funding status of the plans, tax deductibility, cash flow generated by Dynacast and other factors. As of December 31, 2013 all the plans had accumulated benefit obligations that exceeded the fair value of the plans’ assets.</t>
  </si>
  <si>
    <t>Dynacast continually reassesses the amount and timing of any discretionary contributions. While Dynacast did not make any discretionary contributions to the defined benefit plans during the years ended December 31, 2013 and 2012, Dynacast made discretionary contributions of $0.4 million during the Successor 2011 Period. The Group made voluntary contributions of $0.8 million during the Predecessor 2011 Period.</t>
  </si>
  <si>
    <t>Included in accumulated other comprehensive income at December 31, 2013 is $3.0 million ($2.3 million net of tax) related to net unrecognized actuarial losses. Dynacast will recognize $(0.1) million ($0.1 million net of tax) of costs in 2014 associated with these net actuarial losses.</t>
  </si>
  <si>
    <t>The following tables provides a reconciliation of the change in the projected benefit obligation, the change in plan assets and the net amount recognized in the consolidated balance sheets for the periods presented:</t>
  </si>
  <si>
    <t>Change in Projected Benefit Obligations</t>
  </si>
  <si>
    <t>Benefit obligation at beginning of period</t>
  </si>
  <si>
    <t>Service cost</t>
  </si>
  <si>
    <t>Interest cost</t>
  </si>
  <si>
    <t>Actuarial (gain) loss</t>
  </si>
  <si>
    <t>Benefits paid</t>
  </si>
  <si>
    <t>Benefit obligation at end of period</t>
  </si>
  <si>
    <t>Change in Plan Assets</t>
  </si>
  <si>
    <t>Fair value of assets at beginning of period</t>
  </si>
  <si>
    <t>Actual return (loss) on plan assets</t>
  </si>
  <si>
    <t>Employer contributions</t>
  </si>
  <si>
    <t>Fair value of assets at end of period</t>
  </si>
  <si>
    <t>Funded status</t>
  </si>
  <si>
    <t>(23.3</t>
  </si>
  <si>
    <t>(24.1</t>
  </si>
  <si>
    <t>Amounts Recognized in the Balance Sheet</t>
  </si>
  <si>
    <t>Amounts Recorded in AOCI</t>
  </si>
  <si>
    <t>Net pre-tax actuarial loss</t>
  </si>
  <si>
    <t>(3.0</t>
  </si>
  <si>
    <t>(5.0</t>
  </si>
  <si>
    <t>Components of Net Periodic Pension Costs</t>
  </si>
  <si>
    <t>The following table presents the components of net periodic pension cost for the periods presented:</t>
  </si>
  <si>
    <t>For the Year</t>
  </si>
  <si>
    <t>For the</t>
  </si>
  <si>
    <t>Period</t>
  </si>
  <si>
    <t>July 20,</t>
  </si>
  <si>
    <t>Service cost-benefits earned during the period</t>
  </si>
  <si>
    <t>Interest cost on projected benefit obligation</t>
  </si>
  <si>
    <t>Expected return on plan assets</t>
  </si>
  <si>
    <t>Amortization of prior service cost and acturial loss</t>
  </si>
  <si>
    <t>Net periodic pension costs</t>
  </si>
  <si>
    <t>Weighted-Average Assumptions Used to Determine Net Periodic Pension Cost</t>
  </si>
  <si>
    <t>The following table presents the weighted average assumptions used to determine net periodic pension costs for the periods presented:</t>
  </si>
  <si>
    <r>
      <t xml:space="preserve">2013 </t>
    </r>
    <r>
      <rPr>
        <b/>
        <vertAlign val="superscript"/>
        <sz val="7.5"/>
        <color theme="1"/>
        <rFont val="Times New Roman"/>
        <family val="1"/>
      </rPr>
      <t>(1)</t>
    </r>
  </si>
  <si>
    <r>
      <t xml:space="preserve">2012 </t>
    </r>
    <r>
      <rPr>
        <b/>
        <vertAlign val="superscript"/>
        <sz val="7.5"/>
        <color theme="1"/>
        <rFont val="Times New Roman"/>
        <family val="1"/>
      </rPr>
      <t>(1)</t>
    </r>
  </si>
  <si>
    <r>
      <t xml:space="preserve">2011 </t>
    </r>
    <r>
      <rPr>
        <b/>
        <vertAlign val="superscript"/>
        <sz val="7.5"/>
        <color theme="1"/>
        <rFont val="Times New Roman"/>
        <family val="1"/>
      </rPr>
      <t>(1)</t>
    </r>
  </si>
  <si>
    <t>Discount rate</t>
  </si>
  <si>
    <t>Rate of compensation increase</t>
  </si>
  <si>
    <t>The expected return on plan assets assumption is derived by taking into consideration the target plan asset allocation, historical rates of return on those assets and projected future asset class returns. An asset return model is used to develop an expected range of returns on plan investments over a 20-year period, with the expected rate of return selected from a best estimate range within the total range of projected results. The result is then rounded down to the nearest 25 basis points.</t>
  </si>
  <si>
    <t>Weighted-Average Assumptions Used to Determine Benefit Obligations</t>
  </si>
  <si>
    <t>The following table presents the weighted average assumptions used to determine benefit obligations for the periods presented:</t>
  </si>
  <si>
    <t>Weighted average discount rate</t>
  </si>
  <si>
    <r>
      <t>(1)</t>
    </r>
    <r>
      <rPr>
        <sz val="7.5"/>
        <color theme="1"/>
        <rFont val="Times New Roman"/>
        <family val="1"/>
      </rPr>
      <t> </t>
    </r>
  </si>
  <si>
    <t>Assumptions used in the above tables represent the assumptions utilized for all plans for the Successor Company years ended December 31, 2013 and 2012 and the Successor 2011 Period.</t>
  </si>
  <si>
    <t>Plan Assets</t>
  </si>
  <si>
    <t>The following table summarizes the fair values and levels within the fair value hierarchy in which the plans assets fair value measurements fall:</t>
  </si>
  <si>
    <t>Level One Fair Value</t>
  </si>
  <si>
    <t>Assets</t>
  </si>
  <si>
    <t>Cash</t>
  </si>
  <si>
    <t>Equity</t>
  </si>
  <si>
    <t>Investment Strategy</t>
  </si>
  <si>
    <t>Dynacast seeks to produce a return on investment for the plans which is based on levels of liquidity and investment risk that are prudent and reasonable, given prevailing market conditions. The assets of the plans are managed in the long-term interests of the participants and beneficiaries of the plans. Dynacast manages this allocations strategy with the assistance of independent diversified professional investment management organizations. Dynacast’s investment strategy for its U.S. defined benefit plan is to achieve a return sufficient to meet the expected near-term benefits payable under the U.S. plan when considered along with the minimum funding requirements. The 2013 target allocation for the U.S. plan assets was 55% in equity and 44% in debt securities. The actual allocation of the U.S. plan assets is 54% in equity securities, 44% in fixed income securities and 2% to all other types of investments.</t>
  </si>
  <si>
    <t>Estimated Future Benefits</t>
  </si>
  <si>
    <t>The following table shows the estimated future benefits payments for all defined plans:</t>
  </si>
  <si>
    <t>Next five years</t>
  </si>
  <si>
    <t>Contributions</t>
  </si>
  <si>
    <t>Dynacast expects to contribute $1.4 million to the pension plans in 2014. Actual contributions to the plans may change as a result of a variety of factors, including changes in laws that impact funding requirements.</t>
  </si>
  <si>
    <t>Redeemable Common and Preferred Stock and Warrants</t>
  </si>
  <si>
    <t>Series A Preferred Stock</t>
  </si>
  <si>
    <t>On the Acquisition Date, Dynacast issued 26,500 shares of Series A Convertible Mandatorily Redeemable Preferred Stock, $0.001 par value per share (“Series A Preferred Stock”) to an affiliate of Macquarie Capital (USA), Inc. (“Macquarie”).</t>
  </si>
  <si>
    <t>After consideration of the allocation of the fair value associated with the Macquarie warrants, the Series A Preferred Stock included a beneficial conversion feature equal to approximately $0.8 million. This feature was recorded at issuance as an adjustment to additional paid in capital.</t>
  </si>
  <si>
    <t>Subsequent to the initial recognition, Dynacast has chosen to recognize changes in the redemption value of Series A Preferred Stock immediately as they occur and to adjust the carrying amount of the shares to equal the redemption value at the end of each reporting period. As such, the discount recorded as a result of the issuance of the Macquarie warrants and the beneficial conversion feature was fully accreted during the Successor 2011 Period.</t>
  </si>
  <si>
    <t>The Series A Preferred Stock participates pari passu with the Series B Redeemable Preferred Stock, $0.001 par value per share (“Series B Preferred Stock”) as to dividends and liquidation preference, and was generally entitled to receive dividends of up to 14.0% (12.0% if the dividends were paid when declared) of the preferred stock’s liquidation preference per year through April 10, 2013. On April 11, 2013, Dynacast amended its certificate of incorporation to, among other things, reduce the dividend rate payable on the Dynacast Series A Preferred Stock to 11.375% (10.0% if the dividends are paid when declared) of the preferred stock’s liquidation preference. Dividends are payable at the option of Dynacast or upon redemption. See Note 16 for further information.</t>
  </si>
  <si>
    <t>The Series A Preferred Stock was classified as temporary stockholders’ equity at December 31, 2011 (rather than as a liability) as the shares were convertible to common stock for a period of time. Macquarie did not convert the Series A Preferred Stock into common stock within the required time period. Accordingly, as the Series A Preferred Stock is subject to mandatory redemption on July 19, 2021 the Series A Preferred Stock was reclassified from temporary stockholders’ equity to a long-term liability as of January 16, 2012. At that time the Series A Preferred Stock was measured initially at fair value of approximately $25.6 million (Note 15) with a corresponding reduction in paid in capital of $0.9 million, which was subsequently accreted into income as a charge to interest expense during the three months ended March 31, 2012. For the period January 1, 2012 through January 15, 2012, approximately $0.2 million in Series A Preferred Stock dividends payable were recorded as a charge to accumulated deficit and approximately $4.2 million of Series A Preferred Stock dividends for the period January 16, 2012 to December 31, 2012 were included in interest expense. For the year ended December 31, 2013, Dynacast incurred approximately $4.0 million in interest expense and $1.7 million for the Successor 2011 Period related to the Series A Preferred Stock. As of December 31, 2013 and 2012 approximately $9.0 and $5.9 million, respectively, in Series A Preferred Stock dividends payable are accrued and classified as long-term and included in accrued interest and dividends on the consolidated balance sheets.</t>
  </si>
  <si>
    <t>Series B Preferred Stock</t>
  </si>
  <si>
    <t>On the Acquisition Date, Dynacast issued 26,500 shares of Series B Preferred Stock to Macquarie. The Series B Preferred Stock participates pari passu with the Series A Preferred Stock as to dividends and liquidation preference, and was generally entitled to receive dividends of up to 14.0% (12.0% if the dividends were paid when declared) of the preferred stock’s liquidation preference per year through April 10, 2013. On April 11, 2013 Dynacast amended its certificate of incorporation to, among other things, reduce the dividend rate payable on the Dynacast Series B Preferred Stock to 11.375% (10.0% if the dividends are paid when declared) of the preferred stock’s liquidation preference. Dividends are payable at the option of Dynacast or upon redemption. See Note 16 for further information.</t>
  </si>
  <si>
    <t>For the years ended December 31, 2013 and 2012, Dynacast incurred approximately $4.0 and $4.2 million in interest expense, respectively, and $1.7 million for the Successor 2011 Period related to the Series B Preferred Stock. As of December 31, 2013 and 2012 approximately $9.0 and $5.9 million in Series B Preferred Stock dividends payable are accrued and classified as long-term and included in accrued interest and dividends on the consolidated balance sheets, respectively.</t>
  </si>
  <si>
    <t>The Series B Preferred Stock is required to be redeemed by the Company on July 19, 2021; accordingly, Dynacast classified the Series B Preferred Stock as a liability. In addition, Dynacast also retains a call option to redeem the Series B Preferred Stock at any time after issuance. This call option is exercisable through the mandatory redemption date of the Series B Preferred Stock, without penalty and at a redemption price per share equal to the Series B liquidation preference plus any accrued and unpaid dividends thereon.</t>
  </si>
  <si>
    <t>Due to the existence of the Dynacast call option to redeem the Series B Preferred Stock, Dynacast is required to measure the Series B Preferred Stock at its redemption value at the end of each reporting period as if settlement of the redemption option had occurred at each reporting date. As a result, the discount recorded was fully accreted to interest expense during the Successor 2011 Period.</t>
  </si>
  <si>
    <t>Common Stock</t>
  </si>
  <si>
    <t>On the Acquisition Date, Macquarie purchased 1,500 shares of common stock at $1,000 per share. The common stock issued to Macquarie can be put to Dynacast if the Series A Preferred Stock or Series B Preferred Stock is redeemed by Dynacast, either on an early redemption date or upon the mandatory redemption date. These 1,500 shares of common stock have been recorded as temporary equity given that redemption of the shares is not within the control of Dynacast.</t>
  </si>
  <si>
    <t>Macquarie Warrants</t>
  </si>
  <si>
    <t>In conjunction with the Acquisition, Dynacast granted 3,960 warrants to an affiliate of Macquarie for the purchase of Dynacast common stock at an exercise price of $0.001. The Macquarie warrants expire on the tenth anniversary of the initial anniversary of the initial exercise date as defined in the Security Holders Agreement dated July 19, 2011 (the “Security Holders Agreement”). The Macquarie warrants contain a contingent put right which enables the holders of the warrants to require Dynacast to redeem the warrants at $1,000 per warrant share in the event that either the Series A Preferred Stock or Series B Preferred Stock are redeemed. In addition, the Macquarie warrants also contain non-standard ownership dilution protection in the event that additional shares of common stock are issued to shareholders other than Macquarie. These warrants are classified as liabilities measured at fair value in the statement of financial position at December 31, 2013 and 2012, and will continue to be carried at fair value in subsequent accounting periods with changes in fair value being recorded in the results of operations.</t>
  </si>
  <si>
    <t>Fifty percent of the Macquarie warrants were valued at approximately $2.0 million and are included in transaction costs during the Successor 2011 Period based on Macquarie’s role as a financial advisor to Kenner in consummating the Acquisition with the remaining 1,980 warrants allocated on a relative fair value basis primarily between Series A Preferred Stock and Series B Preferred Stock.</t>
  </si>
  <si>
    <t>Kenner Warrants</t>
  </si>
  <si>
    <t>In conjunction with the Acquisition, Dynacast granted 5,940 warrants to an affiliate of Kenner for the purchase of Dynacast common stock at an exercise price of $0.001. The Kenner warrants expire on the seventh anniversary of the initial anniversary of the initial exercise date as defined in the Security Holders Agreement. The Kenner warrants are exercisable in whole or in part i) after the date in which a substantial liquidity event occurs, such as an initial public offering (“IPO”), sale of a majority stake of Dynacast’s common stock or merger or sale of assets; and ii) as part of the liquidity event, all of Dynacast’s initial investors receive an internal annual rate of return of at least 20% and at least two times the initial cash outflows of the investors.</t>
  </si>
  <si>
    <t>Similar to the Macquarie warrants, the Kenner warrants also contain non-standard ownership dilution protection in the event that additional shares of common stock are issued to shareholders other than Kenner. These warrants are classified as liabilities measured at fair value in the statement of financial position at December 31, 2013 and 2012, and will continue to be carried at fair value in subsequent accounting periods with changes in fair value being recorded in the results of operations.</t>
  </si>
  <si>
    <t>Share Based Payments</t>
  </si>
  <si>
    <t>In July 2011 in contemplation of the Acquisition, Dynacast granted 9,982 restricted stock units (“RSU”) to certain executives (the “Participants”) providing services to Dynacast. Each RSU granted represents the right to receive one share of Dynacast’s common stock, par value $0.001. The RSUs are subject to certain service and performance conditions affecting exercisability.</t>
  </si>
  <si>
    <t>In November 2012, Dynacast granted an additional 499 RSUs to a certain executive on substantially the same terms as the 9,982 RSUs issued in contemplation of the Acquisition discussed above.</t>
  </si>
  <si>
    <t>The RSUs shall vest upon the earliest to occur of (i) the consummation of an IPO (as defined in the Management Subscription Agreement) dated July 19, 2011 (the “Management Subscription Agreement”) while the Participant remains employed by Dynacast; (ii) a substantial liquidity event that is also a “change in control event,” as such term is used in Treasury Regulation § 1.409A-3(i)(5)(i) (with Dynacast as the “corporation”), which results in Dynacast’s equity holders receiving net proceeds in an amount equal to the sum of $250.0 million plus the amount of any additional equity investments in Dynacast that occur after the “Effective Date” (as defined in the Participant’s employment agreement) and prior to such change in control event (a “Change in Control”), while the Participant remains employed by Dynacast; or (iii) the Participant’s termination by Dynacast without cause, the Participant’s termination by Dynacast for disability or a Dynacast reason, the Participant’s termination for good reason, or the Participant’s termination by reason of death, in each case as defined in and pursuant to Section 5 of the Participant’s employment agreement (a “Qualifying Termination”).</t>
  </si>
  <si>
    <t>As a result of the call option that Dynacast has to repurchase any stock obtained through the vesting of the RSUs within six months from the date of vesting, such awards will be classified as liabilities when it is deemed probable that they will vest. Dynacast has determined that it is probable that it will exercise its call option in the event that a Participant no longer provides service to Dynacast. As of December 31, 2013 no liability has been recorded associated with the RSUs as it was not deemed probable that the service and performance conditions required for vesting would be met.</t>
  </si>
  <si>
    <t>The provision (benefit) for income taxes consists of the following:</t>
  </si>
  <si>
    <t>Consolidated Successor</t>
  </si>
  <si>
    <t>Income taxes</t>
  </si>
  <si>
    <t>Current</t>
  </si>
  <si>
    <t>Federal</t>
  </si>
  <si>
    <t>State</t>
  </si>
  <si>
    <t>Foreign</t>
  </si>
  <si>
    <t>Deferred</t>
  </si>
  <si>
    <t>(3.8</t>
  </si>
  <si>
    <t>(3.9</t>
  </si>
  <si>
    <t>(1.9</t>
  </si>
  <si>
    <t>(2.2</t>
  </si>
  <si>
    <t>(4.6</t>
  </si>
  <si>
    <t>(6.2</t>
  </si>
  <si>
    <t>Total income taxes</t>
  </si>
  <si>
    <t>(2.1</t>
  </si>
  <si>
    <t>The components of income (loss) from operations before income taxes are as follows:</t>
  </si>
  <si>
    <t>2011 to July 19, 2011</t>
  </si>
  <si>
    <t>(As recast)</t>
  </si>
  <si>
    <t>Pretax income (loss)</t>
  </si>
  <si>
    <t>United States</t>
  </si>
  <si>
    <t>(26.5</t>
  </si>
  <si>
    <t>(20.6</t>
  </si>
  <si>
    <t>(39.6</t>
  </si>
  <si>
    <t>Total pretax income (loss)</t>
  </si>
  <si>
    <t>(23.2</t>
  </si>
  <si>
    <t>A reconciliation of the U.S. federal statutory rate with the effective tax rate is as follows:</t>
  </si>
  <si>
    <t>Federal statutory tax rate</t>
  </si>
  <si>
    <t>State income taxes, net of federal benefits</t>
  </si>
  <si>
    <t>Foreign earnings taxed at different rates</t>
  </si>
  <si>
    <t>(27.5</t>
  </si>
  <si>
    <t>)% </t>
  </si>
  <si>
    <t>(43.3</t>
  </si>
  <si>
    <t>(11.2</t>
  </si>
  <si>
    <t>U.S. tax on remitted and unremitted earnings</t>
  </si>
  <si>
    <t>(7.8</t>
  </si>
  <si>
    <t>Non-taxable foreign earnings</t>
  </si>
  <si>
    <t>Interest income, not taxed</t>
  </si>
  <si>
    <t>Enhanced capital allowance</t>
  </si>
  <si>
    <t>(17.6</t>
  </si>
  <si>
    <t>Change in valuation allowance</t>
  </si>
  <si>
    <t>(9.8</t>
  </si>
  <si>
    <t>(22.9</t>
  </si>
  <si>
    <t>Preferred stock and warrants</t>
  </si>
  <si>
    <t>(0.9</t>
  </si>
  <si>
    <t>Changes in income tax contingencies</t>
  </si>
  <si>
    <t>(2.6</t>
  </si>
  <si>
    <t>Competent authority settlements</t>
  </si>
  <si>
    <t>Tax indemnification amounts</t>
  </si>
  <si>
    <t>Other, net</t>
  </si>
  <si>
    <t>(1.4</t>
  </si>
  <si>
    <t>Deferred tax assets and liabilities are comprised of the following as of:</t>
  </si>
  <si>
    <t>(As recast)</t>
  </si>
  <si>
    <t>Deferred tax assets</t>
  </si>
  <si>
    <t>Net operating losses and tax credits</t>
  </si>
  <si>
    <t>Employee compensation</t>
  </si>
  <si>
    <t>Pension liabilities</t>
  </si>
  <si>
    <t>Inventory provisions</t>
  </si>
  <si>
    <t>Valuation allowance</t>
  </si>
  <si>
    <t>(7.9</t>
  </si>
  <si>
    <t>Deferred tax liabilities</t>
  </si>
  <si>
    <t>Tooling specific provision</t>
  </si>
  <si>
    <t>Excess of book value of assets over tax value</t>
  </si>
  <si>
    <t>(16.7</t>
  </si>
  <si>
    <t>(17.3</t>
  </si>
  <si>
    <t>Intangible assets</t>
  </si>
  <si>
    <t>(66.4</t>
  </si>
  <si>
    <t>(67.9</t>
  </si>
  <si>
    <t>(83.3</t>
  </si>
  <si>
    <t>(85.4</t>
  </si>
  <si>
    <t>Net deferred tax liability</t>
  </si>
  <si>
    <t>(59.3</t>
  </si>
  <si>
    <t>(60.9</t>
  </si>
  <si>
    <t>The net change in the valuation allowance was $1.6 million during the year ended December 31, 2013</t>
  </si>
  <si>
    <t>As of December 31, 2013, Dynacast has net operating loss carry-forwards of $46.1 million for income tax purposes in various jurisdictions. If not utilized a portion the net operating loss carry-forwards will begin to expire in 2017.</t>
  </si>
  <si>
    <t>A valuation allowance has been provided to record deferred tax assets at their net realizable value based on a more likely that not criteria.</t>
  </si>
  <si>
    <t>Dynacast operates in multiple taxable jurisdictions and at any point in time has multiple audits underway at various stages of completion. Dynacast evaluates its tax positions and establishes liabilities for uncertain tax positions that may be challenged by local authorities and may not be fully sustained, despite Dynacast’s belief that the underlying tax positions are fully supportable. Uncertain tax positions are reviewed on an on-going basis and are adjusted in light of changing facts and circumstances, including progress of tax audits, developments in case law and closing of applicable statutes of limitations. Such adjustments are reflected in the tax provision as appropriate. Dynacast has tax years open from 2009 and forward. During the year ended December 31, 2012 Dynacast recorded uncertain tax positions that were subject to indemnification from Melrose, and accordingly Dynacast recorded an indemnification asset of $1.3 million from Melrose at December 31, 2012 which was classified as long-term and included in other assets on the accompanying consolidated balance sheet. Dynacast subsequently wrote-off the indemnification asset in March 2013 when the uncertain tax position subject to indemnification from Melrose fell below the indemnified threshold.</t>
  </si>
  <si>
    <t>At December 31, 2013 $3.5 million is included in the total liability for uncertain tax positions that, depending on the ultimate resolution, could impact the effective tax rate in future periods.</t>
  </si>
  <si>
    <t>Dynacast records interest and penalties on income taxes in income tax expense. Dynacast recognized interest and penalty expense of $-0- during the years ended December 31, 2013 and 2012, $0.01 million during the Successor 2011 Period and $0.1 million during the Predecessor 2011 Period.</t>
  </si>
  <si>
    <t>Cash paid for income taxes during the years ended December 31, 2013 and 2012 was $13.1 and $14.0 million, respectively.</t>
  </si>
  <si>
    <t>The following table summarizes the activity related to Dynacast’s or the Group’s gross unrecognized tax benefits for the periods presented:</t>
  </si>
  <si>
    <t>Balance at beginning of period</t>
  </si>
  <si>
    <t>Acquisition</t>
  </si>
  <si>
    <t>Reductions during the period</t>
  </si>
  <si>
    <t>Additions for current year tax provisions</t>
  </si>
  <si>
    <t>Additions for prior year tax positions</t>
  </si>
  <si>
    <t>Total uncertain income taxes</t>
  </si>
  <si>
    <t>Dynacast has approximately $17.5 million in undistributed earnings of foreign subsidiaries as of December 31, 2013, which are permanently reinvested. The tax impact of repatriating these earnings would be offset by U.S. net operating losses.</t>
  </si>
  <si>
    <t>During the Predecessor 2011 Period, several members of the Group shared tax losses with other entities within the Melrose Group when permissible under local tax law. Pursuant to the tax sharing arrangement, losses could be utilized by any entity within the Melrose Group. As there was no formal arrangement in place which provided compensation between the entities in relation to the losses obtained or forgiven, the Melrose Group entity which surrendered its tax loss was not compensated by the other Melrose Group entity which benefited.</t>
  </si>
  <si>
    <t>Fair Value of Financial Instruments</t>
  </si>
  <si>
    <t>Recurring Fair Value Measurements</t>
  </si>
  <si>
    <t>The following table presents Dynacast’s non-pension financial assets and liabilities which are measured at fair value on a recurring basis as of:</t>
  </si>
  <si>
    <t>December 31, 2013</t>
  </si>
  <si>
    <t>Fair Value</t>
  </si>
  <si>
    <t>Level 1</t>
  </si>
  <si>
    <t>Level 2</t>
  </si>
  <si>
    <t>Level 3</t>
  </si>
  <si>
    <r>
      <t>Mutual funds</t>
    </r>
    <r>
      <rPr>
        <sz val="11"/>
        <color theme="1"/>
        <rFont val="Calibri"/>
        <family val="2"/>
        <scheme val="minor"/>
      </rPr>
      <t xml:space="preserve"> </t>
    </r>
    <r>
      <rPr>
        <vertAlign val="superscript"/>
        <sz val="7.5"/>
        <color theme="1"/>
        <rFont val="Times New Roman"/>
        <family val="1"/>
      </rPr>
      <t>(1)</t>
    </r>
  </si>
  <si>
    <r>
      <t>Equity</t>
    </r>
    <r>
      <rPr>
        <sz val="11"/>
        <color theme="1"/>
        <rFont val="Calibri"/>
        <family val="2"/>
        <scheme val="minor"/>
      </rPr>
      <t xml:space="preserve"> </t>
    </r>
    <r>
      <rPr>
        <vertAlign val="superscript"/>
        <sz val="7.5"/>
        <color theme="1"/>
        <rFont val="Times New Roman"/>
        <family val="1"/>
      </rPr>
      <t>(1)</t>
    </r>
  </si>
  <si>
    <t>Liabilities</t>
  </si>
  <si>
    <r>
      <t>Foreign exchange forward contracts</t>
    </r>
    <r>
      <rPr>
        <sz val="11"/>
        <color theme="1"/>
        <rFont val="Calibri"/>
        <family val="2"/>
        <scheme val="minor"/>
      </rPr>
      <t xml:space="preserve"> </t>
    </r>
    <r>
      <rPr>
        <vertAlign val="superscript"/>
        <sz val="7.5"/>
        <color theme="1"/>
        <rFont val="Times New Roman"/>
        <family val="1"/>
      </rPr>
      <t>(1)</t>
    </r>
  </si>
  <si>
    <r>
      <t>Guaranteed return funds</t>
    </r>
    <r>
      <rPr>
        <sz val="11"/>
        <color theme="1"/>
        <rFont val="Calibri"/>
        <family val="2"/>
        <scheme val="minor"/>
      </rPr>
      <t xml:space="preserve"> </t>
    </r>
    <r>
      <rPr>
        <vertAlign val="superscript"/>
        <sz val="7.5"/>
        <color theme="1"/>
        <rFont val="Times New Roman"/>
        <family val="1"/>
      </rPr>
      <t>(1)</t>
    </r>
  </si>
  <si>
    <t>Included in other assets/liabilities on the accompanying consolidated balance sheets.</t>
  </si>
  <si>
    <t>The following table sets forth a reconciliation of changes in the fair value of warrants that is based on significant unobservable inputs for the years ended December 31, 2013 and 2012:</t>
  </si>
  <si>
    <t>For the Year ended</t>
  </si>
  <si>
    <t>Fair value of warrants at beginning of the period</t>
  </si>
  <si>
    <t>Unrealized change during the period</t>
  </si>
  <si>
    <t>Fair value of warrants at the end of the period</t>
  </si>
  <si>
    <t>The unrealized change on the warrants is included in other (expense) income in the accompanying consolidated statements of operations.</t>
  </si>
  <si>
    <t>The following tables summarize the significant unobservable inputs for the warrants:</t>
  </si>
  <si>
    <t>Fair Value</t>
  </si>
  <si>
    <t>as of</t>
  </si>
  <si>
    <t>Valuation</t>
  </si>
  <si>
    <t>Technique</t>
  </si>
  <si>
    <t>Unobservable Input</t>
  </si>
  <si>
    <t>Range (Weighted Average)</t>
  </si>
  <si>
    <t>Option Pricing</t>
  </si>
  <si>
    <t>Discount Rate</t>
  </si>
  <si>
    <t>12.25% -13.25% (12.75%)</t>
  </si>
  <si>
    <r>
      <t>Volatility</t>
    </r>
    <r>
      <rPr>
        <sz val="11"/>
        <color theme="1"/>
        <rFont val="Calibri"/>
        <family val="2"/>
        <scheme val="minor"/>
      </rPr>
      <t xml:space="preserve"> </t>
    </r>
    <r>
      <rPr>
        <vertAlign val="superscript"/>
        <sz val="7.5"/>
        <color theme="1"/>
        <rFont val="Times New Roman"/>
        <family val="1"/>
      </rPr>
      <t>(1)</t>
    </r>
  </si>
  <si>
    <t>60.0% - 65.0%</t>
  </si>
  <si>
    <r>
      <t>EBITDA Multiples </t>
    </r>
    <r>
      <rPr>
        <sz val="11"/>
        <color theme="1"/>
        <rFont val="Calibri"/>
        <family val="2"/>
        <scheme val="minor"/>
      </rPr>
      <t xml:space="preserve"> </t>
    </r>
    <r>
      <rPr>
        <vertAlign val="superscript"/>
        <sz val="7.5"/>
        <color theme="1"/>
        <rFont val="Times New Roman"/>
        <family val="1"/>
      </rPr>
      <t>(2)</t>
    </r>
  </si>
  <si>
    <t>6.25 x to 7.25 x (6.75)</t>
  </si>
  <si>
    <t>Enterprise Value</t>
  </si>
  <si>
    <t>$799.4 - $915.4 ($857.4)</t>
  </si>
  <si>
    <r>
      <t>Liquidity Event</t>
    </r>
    <r>
      <rPr>
        <sz val="11"/>
        <color theme="1"/>
        <rFont val="Calibri"/>
        <family val="2"/>
        <scheme val="minor"/>
      </rPr>
      <t xml:space="preserve"> </t>
    </r>
    <r>
      <rPr>
        <vertAlign val="superscript"/>
        <sz val="7.5"/>
        <color theme="1"/>
        <rFont val="Times New Roman"/>
        <family val="1"/>
      </rPr>
      <t>(3)</t>
    </r>
  </si>
  <si>
    <t>7 to 10 years (7 years)</t>
  </si>
  <si>
    <t>Volatility was 60% for the Kenner warrants and 65% for the Macquarie warrants.</t>
  </si>
  <si>
    <r>
      <t>(2)</t>
    </r>
    <r>
      <rPr>
        <sz val="7.5"/>
        <color theme="1"/>
        <rFont val="Times New Roman"/>
        <family val="1"/>
      </rPr>
      <t> </t>
    </r>
  </si>
  <si>
    <t>Before control premium.</t>
  </si>
  <si>
    <r>
      <t>(3)</t>
    </r>
    <r>
      <rPr>
        <sz val="7.5"/>
        <color theme="1"/>
        <rFont val="Times New Roman"/>
        <family val="1"/>
      </rPr>
      <t> </t>
    </r>
  </si>
  <si>
    <t>Not based on weighted average.</t>
  </si>
  <si>
    <t>Non-Recurring Fair Value Measurements</t>
  </si>
  <si>
    <t>During the three months ended March 31, 2012, there was a non-recurring fair value measurement required related to the reclassification of the Series A Preferred Stock from temporary stockholders’ equity to debt (See Note 12 for further information). No non-recurring fair value measurements were required related to the testing of goodwill and other intangible or tangible assets for impairment.</t>
  </si>
  <si>
    <t>The following table summarizes the significant unobservable inputs for the Series A Preferred Stock:</t>
  </si>
  <si>
    <t>January 16,</t>
  </si>
  <si>
    <t>Valuation Technique</t>
  </si>
  <si>
    <t>Unobservable</t>
  </si>
  <si>
    <t>Input</t>
  </si>
  <si>
    <t>Range (Weighted Average)</t>
  </si>
  <si>
    <t>Discounted Cash Flows</t>
  </si>
  <si>
    <t>14.75% -15.25% (15.0%)</t>
  </si>
  <si>
    <t>Other Financial Instruments</t>
  </si>
  <si>
    <t>Dynacast’s other financial instruments include cash and cash equivalents, accounts receivable, accounts payable and short and long-term debt. The carrying values for current financial assets and liabilities including cash and cash equivalents, accounts receivable and accounts payable approximate fair value due to the short-term nature of such instruments.</t>
  </si>
  <si>
    <t>The fair value of the 2019 Notes as of December 31, 2013 and 2012 was $385.9 and $374.5 million, respectively based on available market information. The fair value of the ERP Loan was $5.4 million at December 31, 2013 based on available market information. The carrying amounts of all other significant debt, including the Term Loan and the Revolver approximate fair value based on the variable nature of the interest thereupon and the consistency of Dynacast’s market spreads since debt issuance.</t>
  </si>
  <si>
    <t>Related Parties</t>
  </si>
  <si>
    <t>Management Consulting Agreement</t>
  </si>
  <si>
    <t>Dynacast has a management consulting agreement (the “Consulting Agreement”) with Kenner Equity Management, LLC, (“KEM”), an affiliate of Kenner, and Kenner’s co-investors, (collectively the “Consultants”). Under the terms of the Consulting Agreement, Dynacast will pay $1.0 million to KEM and $1.5 million in aggregate to the Consultants annually. The Consulting Agreement is for successive one-year terms which automatically renew unless terminated in advance. Dynacast recognized management fee expense of approximately $2.5 million during each of the years ended December 31, 2013 and 2012 and $1.1 million during the Successor 2011 Period, which is recorded in selling, general and administrative expense. At December 31, 2013 and 2012 approximately $0.6 million was classified as current and included in accrued expenses and other liabilities.</t>
  </si>
  <si>
    <t>As consideration to amend certain of the terms of the Series A Preferred Stock and Series B Preferred Stock (Note 12) Dynacast paid an affiliate of Macquarie a $0.5 million debt advisory fee and granted the same affiliate of Macquarie or its designee the right to act as lead underwriter, lead initial purchaser, lead arranger, lead placement agent, financial advisor or dealer manager, as the case may be, with respect to certain transactions during the one-year period beginning on April 11, 2013. Dynacast capitalized the $0.5 million debt advisory fee which will be amortized through July 19, 2021, the mandatory redemption date of the Series A Preferred Stock and the Series B Preferred Stock.</t>
  </si>
  <si>
    <t>As discussed in Note 1, the Group had historically been part of the Melrose Group. Accordingly, the Group participated in operating and financial relationships with Melrose and several holding and operating companies within the Melrose Group. These transactions primarily entailed notes payable and receivable between the Group and other members of the Melrose Group. The Group earned interest income associated with loans receivable from Melrose and the Melrose Group of approximately $0.5 million during the Predecessor 2011 Period. In addition, the Group incurred interest expense associated with loans payable of approximately $2.1 million during the Predecessor 2011 Period. In conjunction with the sale of the Group, the note payable to affiliate, net was paid in full at the Acquisition Date (Note 3).</t>
  </si>
  <si>
    <t>As discussed in Note 1, the Predecessor Company’s combined financial statements include a management fee to reflect the allocation of certain costs incurred by Melrose on behalf of the Group. Included in the Predecessor 2011 Period is approximately $0.5 million in allocated Melrose costs which are included in selling, general and administrative expense on the accompanying combined statement of operations.</t>
  </si>
  <si>
    <t>In May 2011, the Group closed out all its derivative contracts with Melrose, which resulted in an approximate $0.6 million gain that is included in cost of goods sold on the accompanying combined statement of operations for the Predecessor 2011 Period.</t>
  </si>
  <si>
    <t>In conjunction with the sale of the Group, Melrose paid certain executives of Dynacast approximately $7.3 million in transaction bonuses that are not included as expense in the accompanying consolidated/combined statements of operations for the Successor 2011 Period or the Predecessor 2011 Period.</t>
  </si>
  <si>
    <t>Commitments and Contingencies</t>
  </si>
  <si>
    <t>Operating Leases</t>
  </si>
  <si>
    <t>Dynacast leases certain facilities, office space, vehicles, and equipment under operating leases.</t>
  </si>
  <si>
    <t>Rental expense was as follows for the periods shown:</t>
  </si>
  <si>
    <t>January 1, 2011 to</t>
  </si>
  <si>
    <t>Rental expense</t>
  </si>
  <si>
    <t>Future minimum lease payments with respect to the operating leases with non-cancelable terms in excess of one-year are as follows:</t>
  </si>
  <si>
    <t>Billings in Excess of Costs</t>
  </si>
  <si>
    <t>As of December 31, 2013 the Company had approximately $5.3 million, in billing in excess of costs which represents cash collected from customers and billings to customers in advance of work performed which is classified as current and included in accrued expenses and other liabilities.</t>
  </si>
  <si>
    <t>Guarantees</t>
  </si>
  <si>
    <t>As of December 31, 2013, Dynacast had two stand-by letters of credit with various banks in the amount of approximately $2.9 million securing Dynacast’s performance of obligations primarily related to workers’ compensation (Note 9).</t>
  </si>
  <si>
    <t>Purchase Obligations</t>
  </si>
  <si>
    <t>Dynacast depends on a limited number of suppliers for raw materials. Dynacast generally purchases these raw materials through standard purchase orders or one-year requirements contracts with such suppliers. In addition, Dynacast has agreements with the vast majority of its customers to pass through changes in the price of zinc, aluminum and magnesium. While Dynacast seeks to maintain sufficient safety stock of raw materials and maintains on-going communication with its suppliers to guard against interruptions or cessation of supply, Dynacast’s business and results of operations could be adversely affected by a stoppage or delay in the supply of raw materials.</t>
  </si>
  <si>
    <t>Litigation</t>
  </si>
  <si>
    <t>Dynacast experiences routine litigation in the normal course of business. Dynacast management is of the opinion that none of this routine litigation will have a material effect on Dynacast’s financial position, results of operations or cash flows.</t>
  </si>
  <si>
    <t>Risk Management Matters</t>
  </si>
  <si>
    <t>Dynacast is self-insured for certain of its workers’ compensation, product liability and disability claims and believes that it maintains adequate accruals to cover its retained liability. Dynacast accrues for risk management matters as determined by management based on claims filed and estimates of claims incurred but not yet reported that are not generally discounted. Management considers a number of factors when making these determinations. Dynacast maintains third-party stop-loss insurance policies to cover certain liability costs in excess of predetermined retained amounts. This insurance may be insufficient or unavailable (e.g., because of insurer insolvency) to protect Dynacast against loss exposure. At December 31, 2013 approximately $1.6 million in workers’ compensation was accrued and included in current other liabilities.</t>
  </si>
  <si>
    <t>Executive Employment Agreements</t>
  </si>
  <si>
    <t>The Board of Directors has approved employment agreements for five members of senior management. These agreements have rolling terms of one year and specify the executive’s current compensation, benefits and perquisites, the executive’s entitlements upon termination of employment or a change in control, and other employment rights and responsibilities</t>
  </si>
  <si>
    <t>Segment Information</t>
  </si>
  <si>
    <t>Dynacast is comprised of three reportable geographic segments: Asia Pacific, Europe and North America. Each reportable segment includes the aggregation of operating segments.</t>
  </si>
  <si>
    <t>Inter-segment sales are not material, thus are not presented separately in the analysis below.</t>
  </si>
  <si>
    <t>Revenue</t>
  </si>
  <si>
    <t>Asia Pacific</t>
  </si>
  <si>
    <t>North America</t>
  </si>
  <si>
    <t>Total Assets</t>
  </si>
  <si>
    <r>
      <t>Europe</t>
    </r>
    <r>
      <rPr>
        <sz val="11"/>
        <color theme="1"/>
        <rFont val="Calibri"/>
        <family val="2"/>
        <scheme val="minor"/>
      </rPr>
      <t xml:space="preserve"> </t>
    </r>
    <r>
      <rPr>
        <vertAlign val="superscript"/>
        <sz val="7.5"/>
        <color theme="1"/>
        <rFont val="Times New Roman"/>
        <family val="1"/>
      </rPr>
      <t>(1)</t>
    </r>
  </si>
  <si>
    <r>
      <t>Corporate/Eliminations</t>
    </r>
    <r>
      <rPr>
        <sz val="11"/>
        <color theme="1"/>
        <rFont val="Calibri"/>
        <family val="2"/>
        <scheme val="minor"/>
      </rPr>
      <t xml:space="preserve"> </t>
    </r>
    <r>
      <rPr>
        <vertAlign val="superscript"/>
        <sz val="7.5"/>
        <color theme="1"/>
        <rFont val="Times New Roman"/>
        <family val="1"/>
      </rPr>
      <t>(1)</t>
    </r>
  </si>
  <si>
    <t>(67.1</t>
  </si>
  <si>
    <t>(65.2</t>
  </si>
  <si>
    <t>Petcin France SA was realigned into Corporate/Eliminations in fiscal 2013. Petcin France SA total assets were approximately $8.9 million at December 31, 2013.</t>
  </si>
  <si>
    <t>Segment Operating Income</t>
  </si>
  <si>
    <t>Dynacast management evaluates the performance of geographical segments on an operating income basis before income taxes, interest, restructuring expenses/credits, Melrose expense allocation, amortization of intangible assets (Successor 2011 Period and Predecessor 2011 Period), as shown below, and certain corporate transactions which are not allocated to the geographical segments. The table below reconciles segment operating income to the consolidated and combined operating income for the periods presented, which in the opinion of Dynacast management is the most comparable GAAP measurement.</t>
  </si>
  <si>
    <t>(As Recast)</t>
  </si>
  <si>
    <t>Segment operating income</t>
  </si>
  <si>
    <t>Corporate</t>
  </si>
  <si>
    <t>(15.3</t>
  </si>
  <si>
    <t>(14.4</t>
  </si>
  <si>
    <t>(4.4</t>
  </si>
  <si>
    <t>Difference in basis of accounting</t>
  </si>
  <si>
    <t>Fixed asset disposals</t>
  </si>
  <si>
    <t>Melrose cost allocation</t>
  </si>
  <si>
    <t>(16.5</t>
  </si>
  <si>
    <t>Intangible asset amortization</t>
  </si>
  <si>
    <t>(7.2</t>
  </si>
  <si>
    <t>(2.4</t>
  </si>
  <si>
    <t>Depreciation and Amortization</t>
  </si>
  <si>
    <t>Consolidated Successor Company</t>
  </si>
  <si>
    <t>Total segment</t>
  </si>
  <si>
    <t>Capital Expenditures</t>
  </si>
  <si>
    <t>Geographic Information</t>
  </si>
  <si>
    <r>
      <t xml:space="preserve">Revenue </t>
    </r>
    <r>
      <rPr>
        <b/>
        <i/>
        <vertAlign val="superscript"/>
        <sz val="7.5"/>
        <color theme="1"/>
        <rFont val="Times New Roman"/>
        <family val="1"/>
      </rPr>
      <t>(1)</t>
    </r>
  </si>
  <si>
    <t>Austria</t>
  </si>
  <si>
    <t>China</t>
  </si>
  <si>
    <t>Singapore</t>
  </si>
  <si>
    <t>Germany</t>
  </si>
  <si>
    <t>Other foreign countries</t>
  </si>
  <si>
    <t>Revenues are included in the above geographic areas based on the country that recorded the customer revenue.</t>
  </si>
  <si>
    <t>Long-Lived Assets</t>
  </si>
  <si>
    <t>Supplemental Guarantor Information</t>
  </si>
  <si>
    <t>The payment obligations under the 2019 Notes (see Note 9) are guaranteed, jointly and severally, by Dynacast International Inc. (the “Parent”) and all of the Parent’s 100% owned domestic subsidiaries (other than the Issuers) that guarantee the obligations of Dynacast International under the Credit Facility. These guarantees are full and unconditional, subject, in the case of the subsidiary guarantors, to customary release provisions. The Issuers are also 100% owned subsidiaries of the Parent. The 2019 Notes and the guarantees are secured by second priority liens on substantially all of the Issuers’ assets and the assets of the guarantors (whether owned or hereafter arising or acquired), subject to certain exceptions, permitted liens and encumbrances. The 2019 Notes are instruments of the Issuers and are reflected on their balance sheets. “Pushdown” accounting has been applied to the guarantors and non-guarantors to reflect the application of purchase accounting resulting from the acquisition by the Parent on July 19, 2011 (Notes 1 and 3).</t>
  </si>
  <si>
    <t>Each of the Parent and the Issuers is a holding company, with no material operations of its own and only limited assets. Dynacast conducts the vast majority of its business operations through its subsidiaries. In servicing payments to be made on the 2019 Notes and other indebtedness, and to satisfy other liquidity requirements, Dynacast will rely, in large part, on cash flows from these subsidiaries, mainly in the form of dividends, royalties and advances or payments on account of inter-company loan arrangements. The ability of these subsidiaries to make dividend payments to the Parent or Issuers will be affected by, among other factors, the obligations of these entities to their creditors, requirements of corporate and other law, and restrictions contained in agreements entered into by or relating to these entities.</t>
  </si>
  <si>
    <t>The following supplemental condensed combining financial information sets forth, on a combining basis, balance sheets, statements of operations and statements of cash flows for the Parent, the Issuers, the guarantor subsidiaries, the non-guarantor subsidiaries and elimination entries necessary to consolidate the Parent and its subsidiaries. The condensed combining financial information has been prepared on the same basis as the consolidated financial statements of Dynacast as of and for the years ended December 31, 2013 and 2012 and the Successor 2011 Period. The Parent, the Issuers and the guarantors account for their investments in subsidiaries using the equity method of accounting; therefore, the Parent column, the Issuers column and the Guarantor columns reflect the equity in net earnings/losses of its subsidiary guarantors and subsidiary non-guarantors, as appropriate.</t>
  </si>
  <si>
    <t>The Predecessor Company condensed combining financial statements for the Predecessor 2011 Period have been prepared on the same basis as the combined financial statements of the Predecessor Company. Due to the structure of the Predecessor Company, there was no ownership among the guarantor and non-guarantor subsidiaries prior to July 19, 2011.</t>
  </si>
  <si>
    <t>Condensed Combining Statements of Operations</t>
  </si>
  <si>
    <t>Successor Company</t>
  </si>
  <si>
    <t>For the Year Ended December 31, 2013</t>
  </si>
  <si>
    <t>Parent</t>
  </si>
  <si>
    <t>Issuers</t>
  </si>
  <si>
    <t>Guarantors</t>
  </si>
  <si>
    <t>Non-Guarantors</t>
  </si>
  <si>
    <t>Eliminations</t>
  </si>
  <si>
    <t>Consolidated</t>
  </si>
  <si>
    <t>(5.1</t>
  </si>
  <si>
    <t>(77.5</t>
  </si>
  <si>
    <t>(369.3</t>
  </si>
  <si>
    <t>(441.7</t>
  </si>
  <si>
    <t>(5.9</t>
  </si>
  <si>
    <t>(18.4</t>
  </si>
  <si>
    <t>(44.3</t>
  </si>
  <si>
    <t>(68.9</t>
  </si>
  <si>
    <t>Operating (loss) income</t>
  </si>
  <si>
    <t>Interest and other income, net</t>
  </si>
  <si>
    <t>(14.1</t>
  </si>
  <si>
    <t>(28.7</t>
  </si>
  <si>
    <t>(53.6</t>
  </si>
  <si>
    <t>(Loss) income before income taxes</t>
  </si>
  <si>
    <t>(20.0</t>
  </si>
  <si>
    <t>(43.6</t>
  </si>
  <si>
    <t>Income tax expense</t>
  </si>
  <si>
    <t>(13.3</t>
  </si>
  <si>
    <t>(14.6</t>
  </si>
  <si>
    <t>Net (loss) income before equity in net earnings of unconsolidated subsidiaries</t>
  </si>
  <si>
    <t>(18.2</t>
  </si>
  <si>
    <t>Equity in net earnings of unconsolidated subsidiaries</t>
  </si>
  <si>
    <t>(92.4</t>
  </si>
  <si>
    <t>Net income</t>
  </si>
  <si>
    <t>Net income attributable to controlling stockholders</t>
  </si>
  <si>
    <t>Total comprehensive income</t>
  </si>
  <si>
    <t>(113.4</t>
  </si>
  <si>
    <t>For the Year Ended December 31, 2012</t>
  </si>
  <si>
    <t>(5.5</t>
  </si>
  <si>
    <t>(70.0</t>
  </si>
  <si>
    <t>(333.5</t>
  </si>
  <si>
    <t>(398.0</t>
  </si>
  <si>
    <t>(15.7</t>
  </si>
  <si>
    <t>(40.7</t>
  </si>
  <si>
    <t>(62.1</t>
  </si>
  <si>
    <t>Restructuring expense</t>
  </si>
  <si>
    <t>(41.6</t>
  </si>
  <si>
    <t>(63.2</t>
  </si>
  <si>
    <t>Interest and other (expense) income, net</t>
  </si>
  <si>
    <t>(42.3</t>
  </si>
  <si>
    <t>(31.3</t>
  </si>
  <si>
    <t>(51.9</t>
  </si>
  <si>
    <t>(18.0</t>
  </si>
  <si>
    <t>(42.6</t>
  </si>
  <si>
    <t>Income tax benefit (expense)</t>
  </si>
  <si>
    <t>(17.7</t>
  </si>
  <si>
    <t>(7.3</t>
  </si>
  <si>
    <t>(15.8</t>
  </si>
  <si>
    <t>(26.7</t>
  </si>
  <si>
    <t>(75.8</t>
  </si>
  <si>
    <t>Total comprehensive income (loss)</t>
  </si>
  <si>
    <t>(121.1</t>
  </si>
  <si>
    <t>For the Period July 20, 2011 to December 31, 2011</t>
  </si>
  <si>
    <t>(2.8</t>
  </si>
  <si>
    <t>(31.9</t>
  </si>
  <si>
    <t>(142.3</t>
  </si>
  <si>
    <t>(14.2</t>
  </si>
  <si>
    <t>(21.4</t>
  </si>
  <si>
    <t>(16.3</t>
  </si>
  <si>
    <t>(38.0</t>
  </si>
  <si>
    <t>(23.5</t>
  </si>
  <si>
    <t>(4.0</t>
  </si>
  <si>
    <t>(19.0</t>
  </si>
  <si>
    <t>(23.6</t>
  </si>
  <si>
    <t>(4.7</t>
  </si>
  <si>
    <t>Net (loss) income before equity in net (losses) earnings of unconsolidated subsidiaries</t>
  </si>
  <si>
    <t>(17.8</t>
  </si>
  <si>
    <t>Equity in net (losses) earnings of unconsolidated subsidiaries</t>
  </si>
  <si>
    <t>(3.4</t>
  </si>
  <si>
    <t>(21.9</t>
  </si>
  <si>
    <t>(21.2</t>
  </si>
  <si>
    <t>(3.3</t>
  </si>
  <si>
    <t>(24.5</t>
  </si>
  <si>
    <t>(49.2</t>
  </si>
  <si>
    <t>(31.4</t>
  </si>
  <si>
    <t>(49.8</t>
  </si>
  <si>
    <t>Predecessor Company</t>
  </si>
  <si>
    <t>For the Period January 1, 2011 to July 19, 2011</t>
  </si>
  <si>
    <t>(38.4</t>
  </si>
  <si>
    <t>(167.6</t>
  </si>
  <si>
    <t>(203.7</t>
  </si>
  <si>
    <t>(7.1</t>
  </si>
  <si>
    <t>(17.2</t>
  </si>
  <si>
    <t>(24.3</t>
  </si>
  <si>
    <t>Restructuring credit</t>
  </si>
  <si>
    <t>(16.4</t>
  </si>
  <si>
    <t>Income before income taxes</t>
  </si>
  <si>
    <t>(9.3</t>
  </si>
  <si>
    <t>Condensed Consolidating Balance Sheets</t>
  </si>
  <si>
    <t>Current assets</t>
  </si>
  <si>
    <t>Accounts receivable, net</t>
  </si>
  <si>
    <t>Property and equipment, net</t>
  </si>
  <si>
    <t>Intangible assets, net</t>
  </si>
  <si>
    <t>(1,526.9</t>
  </si>
  <si>
    <t>(1,531.5</t>
  </si>
  <si>
    <t>Liabilities and Equity</t>
  </si>
  <si>
    <t>Current liabilities</t>
  </si>
  <si>
    <t>(4.5</t>
  </si>
  <si>
    <t>Notes payable to affiliate, net</t>
  </si>
  <si>
    <t>(122.7</t>
  </si>
  <si>
    <t>(283.6</t>
  </si>
  <si>
    <t>(40.3</t>
  </si>
  <si>
    <t>(451.1</t>
  </si>
  <si>
    <t>Convertible redeemable preferred stock</t>
  </si>
  <si>
    <t>(51.6</t>
  </si>
  <si>
    <t>Puttable common stock</t>
  </si>
  <si>
    <t>(1,028.8</t>
  </si>
  <si>
    <t>(1,458.1</t>
  </si>
  <si>
    <t>(1,459.7</t>
  </si>
  <si>
    <t>(2.5</t>
  </si>
  <si>
    <t>(120.8</t>
  </si>
  <si>
    <t>(283.5</t>
  </si>
  <si>
    <t>(29.1</t>
  </si>
  <si>
    <t>(435.9</t>
  </si>
  <si>
    <t>(972.2</t>
  </si>
  <si>
    <t>Condensed Combining Statements of Cash Flows</t>
  </si>
  <si>
    <t>For the Year ended December 31, 2013</t>
  </si>
  <si>
    <t>Non-</t>
  </si>
  <si>
    <t>Guarantor</t>
  </si>
  <si>
    <t>(62.6</t>
  </si>
  <si>
    <t>(11.7</t>
  </si>
  <si>
    <t>(28.0</t>
  </si>
  <si>
    <t>(39.7</t>
  </si>
  <si>
    <t>Settlements of derivatives</t>
  </si>
  <si>
    <t>Notes receivable issued to affiliates, net</t>
  </si>
  <si>
    <t>(9.4</t>
  </si>
  <si>
    <t>(12.0</t>
  </si>
  <si>
    <t>(40.0</t>
  </si>
  <si>
    <t>(9.0</t>
  </si>
  <si>
    <t>(4.9</t>
  </si>
  <si>
    <t>Dividends paid to affiliates</t>
  </si>
  <si>
    <t>(1.8</t>
  </si>
  <si>
    <t>(55.0</t>
  </si>
  <si>
    <t>Notes payable from affiliates, net</t>
  </si>
  <si>
    <t>(15.9</t>
  </si>
  <si>
    <t>Repayments of long-term debt</t>
  </si>
  <si>
    <t>(8.1</t>
  </si>
  <si>
    <t>(51.5</t>
  </si>
  <si>
    <t>(10.4</t>
  </si>
  <si>
    <t>Beginning of year</t>
  </si>
  <si>
    <t>End of year</t>
  </si>
  <si>
    <t>For the Year ended December 31, 2012</t>
  </si>
  <si>
    <t>Non-Guarantor</t>
  </si>
  <si>
    <t>Net cash flows (used in) provided by operating activities</t>
  </si>
  <si>
    <t>(17.1</t>
  </si>
  <si>
    <t>(32.8</t>
  </si>
  <si>
    <t>(4.1</t>
  </si>
  <si>
    <t>(22.0</t>
  </si>
  <si>
    <t>(6.8</t>
  </si>
  <si>
    <t>Net cash flows used in investing activities</t>
  </si>
  <si>
    <t>(8.2</t>
  </si>
  <si>
    <t>(20.4</t>
  </si>
  <si>
    <t>(29.3</t>
  </si>
  <si>
    <t>Net cash flows provided by (used in) financing activities</t>
  </si>
  <si>
    <t>(6.5</t>
  </si>
  <si>
    <t>(3.7</t>
  </si>
  <si>
    <t>(9.2</t>
  </si>
  <si>
    <t>Business acquisition, net of cash acquired</t>
  </si>
  <si>
    <t>(5.3</t>
  </si>
  <si>
    <t>(72.4</t>
  </si>
  <si>
    <t>(507.9</t>
  </si>
  <si>
    <t>(585.6</t>
  </si>
  <si>
    <t>Investments in unconsolidated subsidiaries</t>
  </si>
  <si>
    <t>(224.5</t>
  </si>
  <si>
    <t>(590.0</t>
  </si>
  <si>
    <t>(462.6</t>
  </si>
  <si>
    <t>(1.3</t>
  </si>
  <si>
    <t>(6.0</t>
  </si>
  <si>
    <t>Purchase of Slovenia minority</t>
  </si>
  <si>
    <t>Settlement of derivatives</t>
  </si>
  <si>
    <t>(11.0</t>
  </si>
  <si>
    <t>(50.0</t>
  </si>
  <si>
    <t>(606.0</t>
  </si>
  <si>
    <t>(586.3</t>
  </si>
  <si>
    <t>(530.4</t>
  </si>
  <si>
    <t>(593.4</t>
  </si>
  <si>
    <t>(942.6</t>
  </si>
  <si>
    <t>(334.4</t>
  </si>
  <si>
    <t>(28.9</t>
  </si>
  <si>
    <t>(67.6</t>
  </si>
  <si>
    <t>Net cash flows provided by financing activities</t>
  </si>
  <si>
    <t>(1,344.6</t>
  </si>
  <si>
    <t>Beginning of period</t>
  </si>
  <si>
    <t>End of period</t>
  </si>
  <si>
    <t>For the Period Janaury 1, 2011 to July 19, 2011</t>
  </si>
  <si>
    <t>(5.4</t>
  </si>
  <si>
    <t>(7.0</t>
  </si>
  <si>
    <t>Settlement of derivative contracts with affiliate</t>
  </si>
  <si>
    <t>(1.0</t>
  </si>
  <si>
    <t>(26.2</t>
  </si>
  <si>
    <t>(12.9</t>
  </si>
  <si>
    <t>(27.6</t>
  </si>
  <si>
    <t>(67.2</t>
  </si>
  <si>
    <t>(63.0</t>
  </si>
  <si>
    <t>(11.1</t>
  </si>
  <si>
    <t>Significant Accounting Policies (Policies)</t>
  </si>
  <si>
    <t>Inventory (Tables)</t>
  </si>
  <si>
    <t>Components of Inventory</t>
  </si>
  <si>
    <t>Changes in Consolidated Statements of Financial Position Due to Prior Period Adjustments</t>
  </si>
  <si>
    <t>Changes in Consolidated Statements of Operations Due to Prior Period Adjustments</t>
  </si>
  <si>
    <t>Changes in Consolidated Statements of Cash Flow Due to Prior Period Adjustments</t>
  </si>
  <si>
    <t>Property and Equipment (Tables)</t>
  </si>
  <si>
    <t>Components Property and Equipment</t>
  </si>
  <si>
    <t>Estimated Useful Life of Property and Equipment</t>
  </si>
  <si>
    <t>Depreciation Expense</t>
  </si>
  <si>
    <t>Intangible Assets and Liabilities (Tables)</t>
  </si>
  <si>
    <t>Intangible Assets and Related Accumulated Amortization</t>
  </si>
  <si>
    <t>Successor Company Estimated Aggregate Amortization Expense</t>
  </si>
  <si>
    <t>Derivatives (Tables)</t>
  </si>
  <si>
    <t>Fair Value of Dynacast's and Group's Derivative Contracts Recorded on Balance Sheets</t>
  </si>
  <si>
    <t>Changes in Fair Values of Derivative Contracts, Designated as Net Investment and Cash Flow Hedges, Impact on Other Comprehensive Income (Loss) and Balance Sheet</t>
  </si>
  <si>
    <t>Goodwill (Tables)</t>
  </si>
  <si>
    <t>Debt (Tables)</t>
  </si>
  <si>
    <t>Components of Long-term Debt</t>
  </si>
  <si>
    <t>Future Minimum Principal Payments</t>
  </si>
  <si>
    <t>Percentage of Future Redemption Price</t>
  </si>
  <si>
    <t>Restructuring and Employee Severance (Tables)</t>
  </si>
  <si>
    <t>Components of Restructuring (Expense) Credit</t>
  </si>
  <si>
    <t>Employee Benefit and Retirement Plans (Tables)</t>
  </si>
  <si>
    <t>Reconciliation of Change in Projected Benefit Obligation, Change in Plan Assets and Net Amount Recognized</t>
  </si>
  <si>
    <t>Amounts Recognized in Balance Sheet</t>
  </si>
  <si>
    <t>Amounts Recorded in Accumulated Other Comprehensive Income</t>
  </si>
  <si>
    <t>Components of Net Periodic Pension Cost</t>
  </si>
  <si>
    <t>Weighted Average Assumptions Used to Determine Net Periodic Pension Costs</t>
  </si>
  <si>
    <t>Weighted Average Assumptions Used to Determine Benefit Obligations</t>
  </si>
  <si>
    <t>Summary of Fair Values Plans Assets within Fair Value Hierarchy</t>
  </si>
  <si>
    <t>Estimated Future Benefits Payments for Defined Plans</t>
  </si>
  <si>
    <t>Income Taxes (Tables)</t>
  </si>
  <si>
    <t>Provision (Benefit) for Income Taxes</t>
  </si>
  <si>
    <t>Components of (Loss) Income from Operations before Income Taxes</t>
  </si>
  <si>
    <t>Reconciliation of Federal Statutory Rate with Effective Tax Rate</t>
  </si>
  <si>
    <t>Components of Deferred Tax Assets and Liabilities</t>
  </si>
  <si>
    <t>Summary of Activity Related to Gross Unrecognized Tax Benefits</t>
  </si>
  <si>
    <t>Fair Value of Financial Instruments (Tables)</t>
  </si>
  <si>
    <t>Assets and Liabilities Measured at Fair Value on Recurring Basis</t>
  </si>
  <si>
    <t>Reconciliation of Changes in Fair Value of Warrants</t>
  </si>
  <si>
    <t>Warrants [Member]</t>
  </si>
  <si>
    <t>Significant Unobservable Inputs</t>
  </si>
  <si>
    <t>Series A Preferred Stock [Member]</t>
  </si>
  <si>
    <t>Commitments and Contingencies (Tables)</t>
  </si>
  <si>
    <t>Rental Expense</t>
  </si>
  <si>
    <t>Future Minimum Operating Lease Payments</t>
  </si>
  <si>
    <t>Segment Information (Tables)</t>
  </si>
  <si>
    <t>Reconciliation of Revenue from Segments</t>
  </si>
  <si>
    <t>Reconciliation of Assets from Segments</t>
  </si>
  <si>
    <t>Reconciliation of Operating Income from Segments</t>
  </si>
  <si>
    <t>The table below reconciles segment operating income to the consolidated and combined operating income for the periods presented, which in the opinion of Dynacast management is the most comparable GAAP measurement.</t>
  </si>
  <si>
    <t>Segment Depreciation and Amortization</t>
  </si>
  <si>
    <t>Segment Capital Expenditures</t>
  </si>
  <si>
    <r>
      <t xml:space="preserve">Capital Expenditures </t>
    </r>
    <r>
      <rPr>
        <b/>
        <i/>
        <vertAlign val="superscript"/>
        <sz val="7.5"/>
        <color theme="1"/>
        <rFont val="Times New Roman"/>
        <family val="1"/>
      </rPr>
      <t>(1)</t>
    </r>
  </si>
  <si>
    <t>Geographic Information, Revenue</t>
  </si>
  <si>
    <t>Geographic Information, Long Lived Assets</t>
  </si>
  <si>
    <t>Supplemental Guarantor Information (Tables)</t>
  </si>
  <si>
    <t>Condensed Combining Statement of Operations</t>
  </si>
  <si>
    <t>Condensed Combining Statement of Cash Flows</t>
  </si>
  <si>
    <t>Organization of Business and Basis of Presentation - Additional Information (Detail)</t>
  </si>
  <si>
    <t>Facility</t>
  </si>
  <si>
    <t>Country</t>
  </si>
  <si>
    <t>Organization Consolidation And Presentation Of Financial Statements [Line Items]</t>
  </si>
  <si>
    <t>Number of facilities</t>
  </si>
  <si>
    <t>Number of countries in which facilities exist</t>
  </si>
  <si>
    <t>Significant Accounting Policies - Additional Information (Detail)</t>
  </si>
  <si>
    <t>Unit</t>
  </si>
  <si>
    <t>Qualitative Method [Member]</t>
  </si>
  <si>
    <t>Significant Accounting Policies [Line Items]</t>
  </si>
  <si>
    <t>Reporting units</t>
  </si>
  <si>
    <t>Quantitative Method [Member]</t>
  </si>
  <si>
    <t>Acquisitions - Additional Information (Detail) (USD $)</t>
  </si>
  <si>
    <t>Aug. 19, 2011</t>
  </si>
  <si>
    <t>Melrose PLC [Member]</t>
  </si>
  <si>
    <t>Dec. 05, 2011</t>
  </si>
  <si>
    <t>Dynacast Slovenia [Member]</t>
  </si>
  <si>
    <t>Revolving Credit Facility [Member]</t>
  </si>
  <si>
    <t>Credit Facility Term Loan [Member]</t>
  </si>
  <si>
    <t>Business Acquisition [Line Items]</t>
  </si>
  <si>
    <t>Stock Acquisition held by subsidiary</t>
  </si>
  <si>
    <t>Stock Acquisition held by subsidiary, value</t>
  </si>
  <si>
    <t>Wholly - owned subsidiary issued</t>
  </si>
  <si>
    <t>Senior Secured Second Lien Notes</t>
  </si>
  <si>
    <t>Senior Secured First Lien Credit Facility</t>
  </si>
  <si>
    <t>Working capital adjustment</t>
  </si>
  <si>
    <t>Cash on hand at acquisition date</t>
  </si>
  <si>
    <t>Wholly - owned indirect subsidiary purchase shares</t>
  </si>
  <si>
    <t>Wholly - owned indirect subsidiary purchase shares, Value</t>
  </si>
  <si>
    <t>Inventory - Components of Inventory (Detail) (USD $)</t>
  </si>
  <si>
    <t>Inventory [Line Items]</t>
  </si>
  <si>
    <t>Inventory - Changes in Consolidated Statements of Financial Position Due to Prior Period Adjustments (Detail) (USD $)</t>
  </si>
  <si>
    <t>As Originally Reported [Member]</t>
  </si>
  <si>
    <t>As Adjusted [Member]</t>
  </si>
  <si>
    <t>Inventory - Changes in Consolidated Statements of Operations Due to Prior Period Adjustments (Detail) (USD $)</t>
  </si>
  <si>
    <t>Inventory - Changes in Consolidated Statements of Cash Flow Due to Prior Period Adjustments (Detail) (USD $)</t>
  </si>
  <si>
    <t>Inventory - Additional Information (Detail) (USD $)</t>
  </si>
  <si>
    <t>Sep. 30, 2013</t>
  </si>
  <si>
    <t>Jun. 30, 2013</t>
  </si>
  <si>
    <t>Mar. 31, 2013</t>
  </si>
  <si>
    <t>Adjustments for Inventory Valuation [Member]</t>
  </si>
  <si>
    <t>Increase in accumulated deficit, resulted change in inventory accounting from LIFO to weighted average cost</t>
  </si>
  <si>
    <t>Inventory adjustment</t>
  </si>
  <si>
    <t>Property and Equipment - Components of Property and Equipment (Detail) (USD $)</t>
  </si>
  <si>
    <t>Property, Plant and Equipment [Line Items]</t>
  </si>
  <si>
    <t>Property plant and equipment gross</t>
  </si>
  <si>
    <t>Land improvements, building and building improvements [Member]</t>
  </si>
  <si>
    <t>Machinery and equipment [Member]</t>
  </si>
  <si>
    <t>Construction in-progress [Member]</t>
  </si>
  <si>
    <t>Property and Equipment - Estimated Useful Life of Property and Equipment (Detail)</t>
  </si>
  <si>
    <t>Land improvements, building and building improvements [Member] | Minimum [Member]</t>
  </si>
  <si>
    <t>Estimated useful life</t>
  </si>
  <si>
    <t>'5 years</t>
  </si>
  <si>
    <t>Land improvements, building and building improvements [Member] | Maximum [Member]</t>
  </si>
  <si>
    <t>'33 years</t>
  </si>
  <si>
    <t>Machinery and equipment [Member] | Minimum [Member]</t>
  </si>
  <si>
    <t>'3 years</t>
  </si>
  <si>
    <t>Machinery and equipment [Member] | Maximum [Member]</t>
  </si>
  <si>
    <t>'12 years</t>
  </si>
  <si>
    <t>Property and Equipment - Depreciation Expense (Detail) (USD $)</t>
  </si>
  <si>
    <t>Intangible Assets and Liabilities - Additional Information (Detail) (USD $)</t>
  </si>
  <si>
    <t>Customer Relationships [Member]</t>
  </si>
  <si>
    <t>Minimum [Member]</t>
  </si>
  <si>
    <t>Maximum [Member]</t>
  </si>
  <si>
    <t>Technology [Member]</t>
  </si>
  <si>
    <t>Intangible Assets Disclosure [Line Items]</t>
  </si>
  <si>
    <t>Intangible assets useful life</t>
  </si>
  <si>
    <t>'15 years</t>
  </si>
  <si>
    <t>'20 years</t>
  </si>
  <si>
    <t>Intangible Assets and Liabilities - Intangible Assets and Related Accumulated Amortization (Detail) (USD $)</t>
  </si>
  <si>
    <t>Gross Carrying Amount [Member]</t>
  </si>
  <si>
    <t>Gross Accumulated Amortization [Member]</t>
  </si>
  <si>
    <t>Trade Names [Member]</t>
  </si>
  <si>
    <t>Computer Software [Member]</t>
  </si>
  <si>
    <t>Finite-Lived Intangible Assets [Line Items]</t>
  </si>
  <si>
    <t>Gross carrying amount at beginning of period</t>
  </si>
  <si>
    <t>Gross carrying amount at end of period</t>
  </si>
  <si>
    <t>Gross accumulated amortization at beginning of period</t>
  </si>
  <si>
    <t>Gross accumulated amortization at end of period</t>
  </si>
  <si>
    <t>Net book value at end of period</t>
  </si>
  <si>
    <t>Intangible Assets and Liabilities - Successor Company Estimated Aggregate Amortization Expense (Detail) (USD $)</t>
  </si>
  <si>
    <t>Derivatives - Additional Information (Detail) (USD $)</t>
  </si>
  <si>
    <t>Derivative [Line Items]</t>
  </si>
  <si>
    <t>Derivative instruments maximum maturity period</t>
  </si>
  <si>
    <t>'37 months</t>
  </si>
  <si>
    <t>Derivative instruments minimum maturity period</t>
  </si>
  <si>
    <t>'1 month</t>
  </si>
  <si>
    <t>Aggregate outstanding notional amount</t>
  </si>
  <si>
    <t>Derivatives - Fair Value of Dynacast's and Group's Derivative Contracts Recorded on Balance Sheets (Detail) (USD $)</t>
  </si>
  <si>
    <t>Derivatives, Fair Value [Line Items]</t>
  </si>
  <si>
    <t>Derivative assets</t>
  </si>
  <si>
    <t>Derivative liabilities</t>
  </si>
  <si>
    <t>Foreign exchange forward contracts [Member] | Prepaids and other assets [Member]</t>
  </si>
  <si>
    <t>Foreign exchange forward contracts [Member] | Accrued expenses and other liabilities [Member]</t>
  </si>
  <si>
    <t>Derivatives - Changes in Fair Values of Derivative Contracts, Designated as Net Investment and Cash Flow Hedges, Impact on Other Comprehensive Income (Detail) (USD $)</t>
  </si>
  <si>
    <t>Foreign exchange forward contracts [Member]</t>
  </si>
  <si>
    <t>Foreign currency translation [Member]</t>
  </si>
  <si>
    <t>Unrealized (loss) gain on cash flow hedges, net of tax [Member]</t>
  </si>
  <si>
    <t>Selling, general and administrative expense [Member]</t>
  </si>
  <si>
    <t>Cost of goods sold [Member]</t>
  </si>
  <si>
    <t>Goodwill - Goodwill (Detail) (USD $)</t>
  </si>
  <si>
    <t>Goodwill [Line Items]</t>
  </si>
  <si>
    <t>Balance at December 31, 2013</t>
  </si>
  <si>
    <t>Asia Pacific [Member] | Successor [Member]</t>
  </si>
  <si>
    <t>Europe [Member] | Successor [Member]</t>
  </si>
  <si>
    <t>North America [Member] | Successor [Member]</t>
  </si>
  <si>
    <t>Debt - Components of Long-Term Debt (Detail) (USD $)</t>
  </si>
  <si>
    <t>Debt Instrument [Line Items]</t>
  </si>
  <si>
    <t>Long-term debt</t>
  </si>
  <si>
    <t>Less: current portion, Balance outstanding</t>
  </si>
  <si>
    <t>2019 Notes [Member]</t>
  </si>
  <si>
    <t>Commitment Amount</t>
  </si>
  <si>
    <t>Due Date</t>
  </si>
  <si>
    <t>Interest Expense</t>
  </si>
  <si>
    <t>Commitment Fees</t>
  </si>
  <si>
    <t>Letter of Credit Fees</t>
  </si>
  <si>
    <t>ERP Loan [Member]</t>
  </si>
  <si>
    <t>Letter of Credit Facility, Chartis Casualty Company [Member]</t>
  </si>
  <si>
    <t>Letter of Credit Facility, Zurich American Insurance Company [Member]</t>
  </si>
  <si>
    <t>Line of Credit [Member]</t>
  </si>
  <si>
    <t>Debt - Components of Long-Term Debt (Parenthetical) (Detail) (USD $)</t>
  </si>
  <si>
    <t>0 Months Ended</t>
  </si>
  <si>
    <t>Aug. 23, 2013</t>
  </si>
  <si>
    <t>Adjusted LIBOR rate</t>
  </si>
  <si>
    <t>Alternative base rate</t>
  </si>
  <si>
    <t>Fixed interest rate</t>
  </si>
  <si>
    <t>Debt instrument due date</t>
  </si>
  <si>
    <t>'July 15, 2019</t>
  </si>
  <si>
    <t>Credit facility</t>
  </si>
  <si>
    <t>ERP Loan [Member] | January 1, 2012 to June 30, 2015 [Member]</t>
  </si>
  <si>
    <t>Guarantee fee</t>
  </si>
  <si>
    <t>ERP Loan [Member] | July 1, 2015 to December 31, 2018 [Member]</t>
  </si>
  <si>
    <t>Alternative base rate for term loan</t>
  </si>
  <si>
    <t>Alternative base rate for revolver</t>
  </si>
  <si>
    <t>Rate of commitment fee for revolver</t>
  </si>
  <si>
    <t>Rate of fronting fee to any issuing bank</t>
  </si>
  <si>
    <t>Senior Secured First Lien Credit Facility [Member]</t>
  </si>
  <si>
    <t>'July 19, 2016</t>
  </si>
  <si>
    <t>Federal funds effective rate</t>
  </si>
  <si>
    <t>Adjusted LIBOR for interest</t>
  </si>
  <si>
    <t>Debt - Additional Information (Detail) (USD $)</t>
  </si>
  <si>
    <t>Line of credit</t>
  </si>
  <si>
    <t>Mandatory prepayments</t>
  </si>
  <si>
    <t>Wrote-off of deferred financing cost</t>
  </si>
  <si>
    <t>Cash paid for interest</t>
  </si>
  <si>
    <t>Second Lien Bridge Facility [Member]</t>
  </si>
  <si>
    <t>Letter of Credit Facility [Member]</t>
  </si>
  <si>
    <t>Commitment amount</t>
  </si>
  <si>
    <t>Weighted average interest rate for term loan and revolver</t>
  </si>
  <si>
    <t>2019 Notes Issued</t>
  </si>
  <si>
    <t>Percentage of redeem of aggregate principal amount of 2019 notes</t>
  </si>
  <si>
    <t>Percentage of redeem of aggregate principal amount plus accrued and unpaid interest</t>
  </si>
  <si>
    <t>Net cash proceeds of one or more equity offerings</t>
  </si>
  <si>
    <t>Period for redemption of notes</t>
  </si>
  <si>
    <t>'90 days</t>
  </si>
  <si>
    <t>Debt - Future Minimum Principal Payments (Detail) (USD $)</t>
  </si>
  <si>
    <t>Debt - Percentage of Future Redemption Price (Detail) (2019 Notes [Member])</t>
  </si>
  <si>
    <t>Restructuring and Employee Severance - Components of Restructuring (Expense) Credit (Detail) (USD $)</t>
  </si>
  <si>
    <t>Restructuring Cost and Reserve [Line Items]</t>
  </si>
  <si>
    <t>Restructuring and Employee Severance - Additional Information (Detail) (USD $)</t>
  </si>
  <si>
    <t>France [Member]</t>
  </si>
  <si>
    <t>Montreal [Member]</t>
  </si>
  <si>
    <t>Restructuring accruals</t>
  </si>
  <si>
    <t>Employee Benefit and Retirement Plans - Additional Information (Detail) (USD $)</t>
  </si>
  <si>
    <t>Equity securities [Member]</t>
  </si>
  <si>
    <t>Debt securities [Member]</t>
  </si>
  <si>
    <t>Fixed Income Securities [Member]</t>
  </si>
  <si>
    <t>Other Investments [Member]</t>
  </si>
  <si>
    <t>Defined Benefit Plan Disclosure [Line Items]</t>
  </si>
  <si>
    <t>Defined contribution plan expense recognized</t>
  </si>
  <si>
    <t>Discretionary contributions to defined benefit plans</t>
  </si>
  <si>
    <t>Unrecognized actuarial losses and unrecognized prior service credit before tax</t>
  </si>
  <si>
    <t>Unrecognized actuarial losses and unrecognized prior service credit net of tax</t>
  </si>
  <si>
    <t>Actuarial losses and prior service credit expected to be recognized before tax</t>
  </si>
  <si>
    <t>Actuarial losses and prior service credit expected to be recognized net of tax</t>
  </si>
  <si>
    <t>Expected returns period from plan investments</t>
  </si>
  <si>
    <t>Expected rate of return rounded, percentage</t>
  </si>
  <si>
    <t>Target allocation of plan assets</t>
  </si>
  <si>
    <t>Actual allocation of plan assets</t>
  </si>
  <si>
    <t>Expected contribution to pension plans in 2014</t>
  </si>
  <si>
    <t>Employee Benefit and Retirement Plans - Reconciliation of Change in Projected Benefit Obligation, Change in Plan Assets and Net Amount Recognized (Detail) (USD $)</t>
  </si>
  <si>
    <t>Employee Benefit and Retirement Plans - Amounts Recognized in Balance Sheet (Detail) (USD $)</t>
  </si>
  <si>
    <t>Defined Benefit Plan, Amounts Recognized in Balance Sheet</t>
  </si>
  <si>
    <t>Employee Benefit and Retirement Plans - Amounts Recorded in Accumulated Other Comprehensive Income (Detail) (USD $)</t>
  </si>
  <si>
    <t>Pension and Other Postretirement Benefit Plans, Accumulated Other Comprehensive Income (Loss), before Tax, Total</t>
  </si>
  <si>
    <t>Employee Benefit and Retirement Plans - Components of Net Periodic Pension Cost (Detail) (USD $)</t>
  </si>
  <si>
    <t>Amortization of prior service cost and actuarial loss</t>
  </si>
  <si>
    <t>Employee Benefit and Retirement Plans - Weighted Average Assumptions Used to Determine Net Periodic Pension Costs (Detail)</t>
  </si>
  <si>
    <t>[1]</t>
  </si>
  <si>
    <t>Assumptions used in the above tables represent the assumptions utilized for all plans for the Successor Company years ended December 31, 2013 and 2012 and the Successor 2011 Period.</t>
  </si>
  <si>
    <t>Employee Benefit and Retirement Plans - Weighted Average Assumptions Used to Determine Benefit Obligations (Detail)</t>
  </si>
  <si>
    <t>Employee Benefit and Retirement Plans - Summary of Fair Values Plans Assets within Fair Value Hierarchy (Detail) (USD $)</t>
  </si>
  <si>
    <t>Fair Value Hierarchy Of Plan Assets By Category [Line Items]</t>
  </si>
  <si>
    <t>Fair value plan assets</t>
  </si>
  <si>
    <t>Fair Value, Inputs, Level 1 [Member]</t>
  </si>
  <si>
    <t>Cash [Member] | Fair Value, Inputs, Level 1 [Member]</t>
  </si>
  <si>
    <t>Equity securities [Member] | Fair Value, Inputs, Level 1 [Member]</t>
  </si>
  <si>
    <t>Debt securities [Member] | Fair Value, Inputs, Level 1 [Member]</t>
  </si>
  <si>
    <t>Employee Benefit and Retirement Plans - Estimated Future Benefits Payments for Defined Plans (Detail) (USD $)</t>
  </si>
  <si>
    <t>Redeemable Common and Preferred Stock and Warrants - Series A Preferred Stock - Additional Information (Detail) (USD $)</t>
  </si>
  <si>
    <t>3 Months Ended</t>
  </si>
  <si>
    <t>Jan. 16, 2013</t>
  </si>
  <si>
    <t>Mar. 31, 2012</t>
  </si>
  <si>
    <t>Apr. 11, 2013</t>
  </si>
  <si>
    <t>Amendment [Member]</t>
  </si>
  <si>
    <t>Series B Preferred Stock [Member]</t>
  </si>
  <si>
    <t>Stockholders Equity Note [Line Items]</t>
  </si>
  <si>
    <t>Share's issued to an affiliate</t>
  </si>
  <si>
    <t>Preferred stock par value</t>
  </si>
  <si>
    <t>Percentage of dividend entitled to receive</t>
  </si>
  <si>
    <t>Percentage of dividend paid when declared</t>
  </si>
  <si>
    <t>Approximate fair value of preferred stock</t>
  </si>
  <si>
    <t>Reduction in paid in capital</t>
  </si>
  <si>
    <t>Dividend payable recorded as expense</t>
  </si>
  <si>
    <t>Dividend payable classified as accrued and long-term liability</t>
  </si>
  <si>
    <t>Preferred stock, mandatory redemption</t>
  </si>
  <si>
    <t>Redeemable Common and Preferred Stock and Warrants - Series B Preferred Stock - Additional Information (Detail) (USD $)</t>
  </si>
  <si>
    <t>Macquarie [Member]</t>
  </si>
  <si>
    <t>Redeemable Common and Preferred Stock and Warrants - Common Stock - Additional Information (Detail) (Macquarie [Member], USD $)</t>
  </si>
  <si>
    <t>Common stock shares purchased</t>
  </si>
  <si>
    <t>Rate at which shares issued</t>
  </si>
  <si>
    <t>Redeemable Common and Preferred Stock and Warrants - Macquarie Warrants - Additional Information (Detail) (USD $)</t>
  </si>
  <si>
    <t>Value of fifty percent of warrants</t>
  </si>
  <si>
    <t>Remaining warrants allocated on relative fair value basis</t>
  </si>
  <si>
    <t>Macquarie Warrants [Member]</t>
  </si>
  <si>
    <t>Warrants granted to affiliate</t>
  </si>
  <si>
    <t>Common stock at an exercise price</t>
  </si>
  <si>
    <t>Redemption price of warrants</t>
  </si>
  <si>
    <t>Redeemable Common and Preferred Stock and Warrants - Kenner Warrants - Additional Information (Detail) (Kenner Warrants [Member])</t>
  </si>
  <si>
    <t>Kenner Warrants [Member]</t>
  </si>
  <si>
    <t>Internal annual rate of return, Minimum</t>
  </si>
  <si>
    <t>Share Based Payments - Additional Information (Detail) (USD $)</t>
  </si>
  <si>
    <t>1 Months Ended</t>
  </si>
  <si>
    <t>Jul. 31, 2011</t>
  </si>
  <si>
    <t>Nov. 30, 2012</t>
  </si>
  <si>
    <t>Restricted Stock Units (RSUs) [Member]</t>
  </si>
  <si>
    <t>Share-based Compensation Arrangement by Share-based Payment Award [Line Items]</t>
  </si>
  <si>
    <t>Restricted stock units granted</t>
  </si>
  <si>
    <t>Number of shares of common stock that can be issued for each restricted stock unit granted</t>
  </si>
  <si>
    <t>Cash received by equity holders</t>
  </si>
  <si>
    <t>Stock repurchase period</t>
  </si>
  <si>
    <t>'6 months</t>
  </si>
  <si>
    <t>Income Taxes - Provision (Benefit) for Income Taxes (Detail) (USD $)</t>
  </si>
  <si>
    <t>Deferred Income Tax Expense (Benefit), Total</t>
  </si>
  <si>
    <t>Current Income Tax Expense (Benefit), Total</t>
  </si>
  <si>
    <t>Income Taxes - Components of (Loss) Income from Operations before Income Taxes (Detail) (USD $)</t>
  </si>
  <si>
    <t>Schedule of Components of Income Before Income Tax Expense (Benefit) [Line Items]</t>
  </si>
  <si>
    <t>Income Taxes - Reconciliation of Federal Statutory Rate with Effective Tax Rate (Detail)</t>
  </si>
  <si>
    <t>Reconciliation of Statutory Federal Tax Rate [Line Items]</t>
  </si>
  <si>
    <t>Effective Income Tax Rate, Continuing Operations, Total</t>
  </si>
  <si>
    <t>Income Taxes - Deferred Tax Assets and Liabilities (Detail) (USD $)</t>
  </si>
  <si>
    <t>Deferred tax assets, net of valuation allowance, total</t>
  </si>
  <si>
    <t>Deferred tax liabilities, net</t>
  </si>
  <si>
    <t>Income Taxes - Additional Information (Detail) (USD $)</t>
  </si>
  <si>
    <t>Income Tax [Line Items]</t>
  </si>
  <si>
    <t>Net operating loss carry-forwards</t>
  </si>
  <si>
    <t>Net operating loss carry-forwards beginning expiration year</t>
  </si>
  <si>
    <t>'2017</t>
  </si>
  <si>
    <t>Net change in valuation allowance</t>
  </si>
  <si>
    <t>Indemnification asset from Melrose</t>
  </si>
  <si>
    <t>Liability for uncertain tax positions</t>
  </si>
  <si>
    <t>Interest and penalties recognized</t>
  </si>
  <si>
    <t>Cash paid for income taxes</t>
  </si>
  <si>
    <t>Undistributed earnings of foreign subsidiaries</t>
  </si>
  <si>
    <t>Income Taxes - Summary of Activity Related to Gross Unrecognized Tax Benefits (Detail) (USD $)</t>
  </si>
  <si>
    <t>Schedule of Unrecognized Tax Benefits [Line Items]</t>
  </si>
  <si>
    <t>Additions for current year tax positions</t>
  </si>
  <si>
    <t>Balance at end of period</t>
  </si>
  <si>
    <t>Fair Value of Financial Instruments - Assets and Liabilities Measured at Fair Value on Recurring Basis (Detail) (USD $)</t>
  </si>
  <si>
    <t>Fair Value, Measurements, Recurring [Member]</t>
  </si>
  <si>
    <t>Fair Value, Measurements, Recurring [Member] | Foreign exchange forward contracts [Member]</t>
  </si>
  <si>
    <t>Fair Value, Measurements, Recurring [Member] | Mutual funds [Member]</t>
  </si>
  <si>
    <t>Fair Value, Measurements, Recurring [Member] | Guaranteed return funds [Member]</t>
  </si>
  <si>
    <t>Fair Value, Measurements, Recurring [Member] | Warrants [Member]</t>
  </si>
  <si>
    <t>Fair Value, Measurements, Recurring [Member] | Equity [Member]</t>
  </si>
  <si>
    <t>Fair Value, Inputs, Level 1 [Member] | Fair Value, Measurements, Recurring [Member]</t>
  </si>
  <si>
    <t>Fair Value, Inputs, Level 1 [Member] | Fair Value, Measurements, Recurring [Member] | Foreign exchange forward contracts [Member]</t>
  </si>
  <si>
    <t>Fair Value, Inputs, Level 1 [Member] | Fair Value, Measurements, Recurring [Member] | Mutual funds [Member]</t>
  </si>
  <si>
    <t>Fair Value, Inputs, Level 1 [Member] | Fair Value, Measurements, Recurring [Member] | Guaranteed return funds [Member]</t>
  </si>
  <si>
    <t>Fair Value, Inputs, Level 1 [Member] | Fair Value, Measurements, Recurring [Member] | Warrants [Member]</t>
  </si>
  <si>
    <t>Fair Value, Inputs, Level 1 [Member] | Fair Value, Measurements, Recurring [Member] | Equity [Member]</t>
  </si>
  <si>
    <t>Fair Value, Inputs, Level 2 [Member] | Fair Value, Measurements, Recurring [Member]</t>
  </si>
  <si>
    <t>Fair Value, Inputs, Level 2 [Member] | Fair Value, Measurements, Recurring [Member] | Foreign exchange forward contracts [Member]</t>
  </si>
  <si>
    <t>Fair Value, Inputs, Level 2 [Member] | Fair Value, Measurements, Recurring [Member] | Mutual funds [Member]</t>
  </si>
  <si>
    <t>Fair Value, Inputs, Level 2 [Member] | Fair Value, Measurements, Recurring [Member] | Guaranteed return funds [Member]</t>
  </si>
  <si>
    <t>Fair Value, Inputs, Level 2 [Member] | Fair Value, Measurements, Recurring [Member] | Warrants [Member]</t>
  </si>
  <si>
    <t>Fair Value, Inputs, Level 2 [Member] | Fair Value, Measurements, Recurring [Member] | Equity [Member]</t>
  </si>
  <si>
    <t>Fair Value, Inputs, Level 3 [Member] | Warrants [Member]</t>
  </si>
  <si>
    <t>Fair Value, Inputs, Level 3 [Member] | Fair Value, Measurements, Recurring [Member]</t>
  </si>
  <si>
    <t>Fair Value, Inputs, Level 3 [Member] | Fair Value, Measurements, Recurring [Member] | Foreign exchange forward contracts [Member]</t>
  </si>
  <si>
    <t>Fair Value, Inputs, Level 3 [Member] | Fair Value, Measurements, Recurring [Member] | Mutual funds [Member]</t>
  </si>
  <si>
    <t>Fair Value, Inputs, Level 3 [Member] | Fair Value, Measurements, Recurring [Member] | Guaranteed return funds [Member]</t>
  </si>
  <si>
    <t>Fair Value, Inputs, Level 3 [Member] | Fair Value, Measurements, Recurring [Member] | Warrants [Member]</t>
  </si>
  <si>
    <t>Fair Value, Inputs, Level 3 [Member] | Fair Value, Measurements, Recurring [Member] | Equity [Member]</t>
  </si>
  <si>
    <t>Fair Value of Financial Instruments - Reconciliation of Changes in Fair Value of Warrants (Detail) (Warrants [Member], USD $)</t>
  </si>
  <si>
    <t>Fair Value, Assets Measured on Recurring Basis, Unobservable Input Reconciliation [Line Items]</t>
  </si>
  <si>
    <t>Fair Value of Financial Instruments - Significant Unobservable Inputs for Warrants (Detail) (Warrants [Member], Fair Value, Inputs, Level 3 [Member], USD $)</t>
  </si>
  <si>
    <t>Fair Value, Liabilities Measured on Recurring Basis, Unobservable Input Reconciliation [Line Items]</t>
  </si>
  <si>
    <t>Liabilities, Fair Value</t>
  </si>
  <si>
    <t>'Option Pricing</t>
  </si>
  <si>
    <t>Fair Value Inputs Discount Rate</t>
  </si>
  <si>
    <t>Fair Value Volatility Rate</t>
  </si>
  <si>
    <t>EBITDA Multiples</t>
  </si>
  <si>
    <t>Liquidity Event</t>
  </si>
  <si>
    <t>'7 years</t>
  </si>
  <si>
    <t>'10 years</t>
  </si>
  <si>
    <t>Weighted Average [Member]</t>
  </si>
  <si>
    <t>Fair Value of Financial Instruments - Significant Unobservable Inputs for Warrants (Parenthetical) (Detail)</t>
  </si>
  <si>
    <t>Fair Value of Financial Instruments - Significant Unobservable Inputs for Series A Preferred Stock (Detail) (Series A Preferred Stock [Member], Fair Value, Inputs, Level 3 [Member], USD $)</t>
  </si>
  <si>
    <t>'Discounted Cash Flows</t>
  </si>
  <si>
    <t>Fair Value of Financial Instruments - Additional Information (Detail) (USD $)</t>
  </si>
  <si>
    <t>Fair Value Measurements Of Financial Instruments [Line Items]</t>
  </si>
  <si>
    <t>Fair value of ERP loan and 2019 Notes</t>
  </si>
  <si>
    <t>Related Parties - Additional Information (Detail) (USD $)</t>
  </si>
  <si>
    <t>Selling, general and administrative expenses [Member]</t>
  </si>
  <si>
    <t>Melrose Group [Member]</t>
  </si>
  <si>
    <t>KEM [Member]</t>
  </si>
  <si>
    <t>Consultants [Member]</t>
  </si>
  <si>
    <t>Related Party Transaction [Line Items]</t>
  </si>
  <si>
    <t>Payment due to related party</t>
  </si>
  <si>
    <t>Agreement term</t>
  </si>
  <si>
    <t>'1 year</t>
  </si>
  <si>
    <t>Management fee expenses</t>
  </si>
  <si>
    <t>Administrative expenses</t>
  </si>
  <si>
    <t>Debt advisory fee</t>
  </si>
  <si>
    <t>Interest income associated with loan</t>
  </si>
  <si>
    <t>Interest expenses</t>
  </si>
  <si>
    <t>Gain on sale of derivative contracts</t>
  </si>
  <si>
    <t>Payment of transaction bonuses to executives</t>
  </si>
  <si>
    <t>Commitments and Contingencies - Rental Expense (Detail) (USD $)</t>
  </si>
  <si>
    <t>Operating Leased Assets [Line Items]</t>
  </si>
  <si>
    <t>Commitments and Contingencies - Future Minimum Operating Lease Payments (Detail) (USD $)</t>
  </si>
  <si>
    <t>Operating Leases, Future Minimum Payments Due, Total</t>
  </si>
  <si>
    <t>Commitments and Contingencies - Additional Information (Detail) (USD $)</t>
  </si>
  <si>
    <t>ExecutiveOfficers</t>
  </si>
  <si>
    <t>Commitments and Contingencies [Line Items]</t>
  </si>
  <si>
    <t>Billing in excess of costs</t>
  </si>
  <si>
    <t>Supply agreement period</t>
  </si>
  <si>
    <t>Workers compensation accrued</t>
  </si>
  <si>
    <t>Number of executives Board of Directors approved employment agreements</t>
  </si>
  <si>
    <t>Executives employment agreements, term</t>
  </si>
  <si>
    <t>Standby Letters of Credit [Member]</t>
  </si>
  <si>
    <t>Letters of credit commitment amount</t>
  </si>
  <si>
    <t>Number of debt instruments</t>
  </si>
  <si>
    <t>Segment Information - Additional Information (Detail)</t>
  </si>
  <si>
    <t>Segment</t>
  </si>
  <si>
    <t>Segment Reporting Information [Line Items]</t>
  </si>
  <si>
    <t>Dynacast reportable segment</t>
  </si>
  <si>
    <t>Segment Information - Reconciliation of Revenue from Segments (Detail) (USD $)</t>
  </si>
  <si>
    <t>Asia Pacific [Member]</t>
  </si>
  <si>
    <t>Europe [Member]</t>
  </si>
  <si>
    <t>North America [Member]</t>
  </si>
  <si>
    <t>Segment Reporting, Revenue Reconciling Item [Line Items]</t>
  </si>
  <si>
    <t>Total Revenue</t>
  </si>
  <si>
    <t>Segment Information - Reconciliation of Assets from Segments (Detail) (USD $)</t>
  </si>
  <si>
    <t>Segment Reporting, Asset Reconciling Item [Line Items]</t>
  </si>
  <si>
    <t>Operating Segments [Member] | Asia Pacific [Member]</t>
  </si>
  <si>
    <t>Operating Segments [Member] | Europe [Member]</t>
  </si>
  <si>
    <t>Operating Segments [Member] | North America [Member]</t>
  </si>
  <si>
    <t>Corporate/Eliminations [Member]</t>
  </si>
  <si>
    <t>Segment Information - Reconciliation of Assets from Segments (Parenthetical) (Detail) (USD $)</t>
  </si>
  <si>
    <t>Petcin France SA [Member] | Corporate/Eliminations [Member]</t>
  </si>
  <si>
    <t>Segment Information - Reconciliation of Operating Income from Segments (Detail) (USD $)</t>
  </si>
  <si>
    <t>Segment operating income after corporate adjustments [Member]</t>
  </si>
  <si>
    <t>Operating Segments [Member]</t>
  </si>
  <si>
    <t>Segment Reconciling Items [Member]</t>
  </si>
  <si>
    <t>Segment Reporting, Reconciling Item for Operating Profit (Loss) from Segment to Consolidated [Line Items]</t>
  </si>
  <si>
    <t>Segment Information - Segment Depreciation and Amortization (Detail) (USD $)</t>
  </si>
  <si>
    <t>Segment Reporting, Other Significant Reconciling Item [Line Items]</t>
  </si>
  <si>
    <t>Successor [Member] | Operating Segments [Member]</t>
  </si>
  <si>
    <t>Successor [Member] | Operating Segments [Member] | Asia Pacific [Member]</t>
  </si>
  <si>
    <t>Successor [Member] | Operating Segments [Member] | Europe [Member]</t>
  </si>
  <si>
    <t>Successor [Member] | Operating Segments [Member] | North America [Member]</t>
  </si>
  <si>
    <t>Successor [Member] | Corporate/Eliminations [Member]</t>
  </si>
  <si>
    <t>Predecessor [Member] | Operating Segments [Member]</t>
  </si>
  <si>
    <t>Predecessor [Member] | Operating Segments [Member] | Asia Pacific [Member]</t>
  </si>
  <si>
    <t>Predecessor [Member] | Operating Segments [Member] | Europe [Member]</t>
  </si>
  <si>
    <t>Predecessor [Member] | Operating Segments [Member] | North America [Member]</t>
  </si>
  <si>
    <t>Predecessor [Member] | Corporate/Eliminations [Member]</t>
  </si>
  <si>
    <t>Segment Information - Segment Capital Expenditures (Detail) (USD $)</t>
  </si>
  <si>
    <t>Segment [Member]</t>
  </si>
  <si>
    <t>Capital expenditure after corporate adjustment</t>
  </si>
  <si>
    <t>Segment Information - Geographic Information, Revenue (Detail) (USD $)</t>
  </si>
  <si>
    <t>Austria [Member]</t>
  </si>
  <si>
    <t>China [Member]</t>
  </si>
  <si>
    <t>United States [Member]</t>
  </si>
  <si>
    <t>Singapore [Member]</t>
  </si>
  <si>
    <t>Other foreign countries [Member]</t>
  </si>
  <si>
    <t>Revenues from External Customers and Long-Lived Assets [Line Items]</t>
  </si>
  <si>
    <t>Segment Information - Geographic Information, Long-Lived Assets (Detail) (USD $)</t>
  </si>
  <si>
    <t>Long-lived assets</t>
  </si>
  <si>
    <t>Supplemental Guarantor Information - Additional Information (Detail)</t>
  </si>
  <si>
    <t>Condensed Financial Statements, Captions [Line Items]</t>
  </si>
  <si>
    <t>Percentage of owned domestic subsidiaries under credit facility by parent company</t>
  </si>
  <si>
    <t>Supplemental Guarantor Information - Condensed Combining Statement of Operations (Detail) (USD $)</t>
  </si>
  <si>
    <t>Guarantors [Member]</t>
  </si>
  <si>
    <t>Non-Guarantors [Member]</t>
  </si>
  <si>
    <t>Eliminations [Member]</t>
  </si>
  <si>
    <t>Parent [Member]</t>
  </si>
  <si>
    <t>Issuers [Member]</t>
  </si>
  <si>
    <t>Supplemental Guarantor Information - Condensed Consolidating Balance Sheets (Detail) (USD $)</t>
  </si>
  <si>
    <t>Dec. 31, 2010</t>
  </si>
  <si>
    <t>Successor [Member] | Puttable Common Stock [Member]</t>
  </si>
  <si>
    <t>Successor [Member] | Parent [Member]</t>
  </si>
  <si>
    <t>Successor [Member] | Parent [Member] | Puttable Common Stock [Member]</t>
  </si>
  <si>
    <t>Successor [Member] | Issuers [Member]</t>
  </si>
  <si>
    <t>Successor [Member] | Guarantors [Member]</t>
  </si>
  <si>
    <t>Successor [Member] | Non-Guarantors [Member]</t>
  </si>
  <si>
    <t>Successor [Member] | Non-Guarantors [Member] | Convertible redeemable preferred stock [Member]</t>
  </si>
  <si>
    <t>Successor [Member] | Eliminations [Member]</t>
  </si>
  <si>
    <t>Successor [Member] | Eliminations [Member] | Convertible redeemable preferred stock [Member]</t>
  </si>
  <si>
    <t>Supplemental Guarantor Information - Condensed Combin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5"/>
      <color rgb="FF000000"/>
      <name val="Calibri"/>
      <family val="2"/>
      <scheme val="minor"/>
    </font>
    <font>
      <sz val="7.5"/>
      <color theme="1"/>
      <name val="Calibri"/>
      <family val="2"/>
      <scheme val="minor"/>
    </font>
    <font>
      <sz val="1"/>
      <color rgb="FF000000"/>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Calibri"/>
      <family val="2"/>
      <scheme val="minor"/>
    </font>
    <font>
      <sz val="7.5"/>
      <color theme="1"/>
      <name val="Times New Roman"/>
      <family val="1"/>
    </font>
    <font>
      <i/>
      <sz val="7.5"/>
      <color theme="1"/>
      <name val="Times New Roman"/>
      <family val="1"/>
    </font>
    <font>
      <b/>
      <sz val="7.5"/>
      <color theme="1"/>
      <name val="Times New Roman"/>
      <family val="1"/>
    </font>
    <font>
      <sz val="1"/>
      <color theme="1"/>
      <name val="Calibri"/>
      <family val="2"/>
      <scheme val="minor"/>
    </font>
    <font>
      <sz val="5"/>
      <color theme="1"/>
      <name val="Calibri"/>
      <family val="2"/>
      <scheme val="minor"/>
    </font>
    <font>
      <i/>
      <sz val="7.5"/>
      <color theme="1"/>
      <name val="Calibri"/>
      <family val="2"/>
      <scheme val="minor"/>
    </font>
    <font>
      <b/>
      <sz val="7.5"/>
      <color theme="1"/>
      <name val="Calibri"/>
      <family val="2"/>
      <scheme val="minor"/>
    </font>
    <font>
      <sz val="9"/>
      <color rgb="FF000000"/>
      <name val="Calibri"/>
      <family val="2"/>
      <scheme val="minor"/>
    </font>
    <font>
      <b/>
      <vertAlign val="superscript"/>
      <sz val="7.5"/>
      <color theme="1"/>
      <name val="Calibri"/>
      <family val="2"/>
      <scheme val="minor"/>
    </font>
    <font>
      <vertAlign val="superscript"/>
      <sz val="7.5"/>
      <color theme="1"/>
      <name val="Calibri"/>
      <family val="2"/>
      <scheme val="minor"/>
    </font>
    <font>
      <i/>
      <sz val="10"/>
      <color theme="1"/>
      <name val="Calibri"/>
      <family val="2"/>
      <scheme val="minor"/>
    </font>
    <font>
      <b/>
      <u/>
      <sz val="10"/>
      <color theme="1"/>
      <name val="Times New Roman"/>
      <family val="1"/>
    </font>
    <font>
      <b/>
      <vertAlign val="superscript"/>
      <sz val="7.5"/>
      <color theme="1"/>
      <name val="Times New Roman"/>
      <family val="1"/>
    </font>
    <font>
      <vertAlign val="superscript"/>
      <sz val="7.5"/>
      <color theme="1"/>
      <name val="Times New Roman"/>
      <family val="1"/>
    </font>
    <font>
      <b/>
      <i/>
      <vertAlign val="superscript"/>
      <sz val="7.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style="medium">
        <color rgb="FF000000"/>
      </right>
      <top/>
      <bottom/>
      <diagonal/>
    </border>
    <border>
      <left style="medium">
        <color rgb="FF000000"/>
      </left>
      <right/>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25" fillId="0" borderId="0" xfId="0" applyFont="1" applyAlignment="1">
      <alignment wrapText="1"/>
    </xf>
    <xf numFmtId="0" fontId="18" fillId="0" borderId="0" xfId="0" applyFont="1" applyAlignment="1">
      <alignment horizontal="left" vertical="top" wrapText="1"/>
    </xf>
    <xf numFmtId="0" fontId="25" fillId="0" borderId="0" xfId="0" applyFont="1" applyAlignment="1">
      <alignment vertical="top" wrapText="1"/>
    </xf>
    <xf numFmtId="0" fontId="0" fillId="0" borderId="0" xfId="0" applyAlignment="1">
      <alignment vertical="top" wrapText="1"/>
    </xf>
    <xf numFmtId="0" fontId="0" fillId="0" borderId="0" xfId="0" applyAlignment="1">
      <alignment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8" fillId="0" borderId="0" xfId="0" applyFont="1" applyAlignment="1">
      <alignment horizontal="left" vertical="top" wrapText="1"/>
    </xf>
    <xf numFmtId="0" fontId="27" fillId="0" borderId="0" xfId="0" applyFont="1" applyAlignment="1">
      <alignment wrapText="1"/>
    </xf>
    <xf numFmtId="0" fontId="29" fillId="0" borderId="0" xfId="0" applyFont="1" applyAlignment="1">
      <alignment wrapText="1"/>
    </xf>
    <xf numFmtId="0" fontId="27" fillId="0" borderId="0" xfId="0" applyFont="1" applyAlignment="1">
      <alignment wrapText="1"/>
    </xf>
    <xf numFmtId="0" fontId="32" fillId="0" borderId="0" xfId="0" applyFont="1" applyAlignment="1">
      <alignment wrapText="1"/>
    </xf>
    <xf numFmtId="0" fontId="0" fillId="0" borderId="0" xfId="0" applyAlignment="1">
      <alignment horizontal="center" wrapText="1"/>
    </xf>
    <xf numFmtId="0" fontId="33" fillId="0" borderId="0" xfId="0" applyFont="1" applyAlignment="1">
      <alignment horizontal="center" wrapText="1"/>
    </xf>
    <xf numFmtId="0" fontId="33" fillId="0" borderId="10" xfId="0" applyFont="1" applyBorder="1" applyAlignment="1">
      <alignment horizontal="center" wrapText="1"/>
    </xf>
    <xf numFmtId="0" fontId="27"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0" fontId="27" fillId="0" borderId="0" xfId="0" applyFont="1" applyAlignment="1">
      <alignment horizontal="right" wrapText="1"/>
    </xf>
    <xf numFmtId="0" fontId="27" fillId="0" borderId="0" xfId="0" applyFont="1"/>
    <xf numFmtId="0" fontId="34" fillId="0" borderId="0" xfId="0" applyFont="1" applyAlignment="1">
      <alignment wrapText="1"/>
    </xf>
    <xf numFmtId="0" fontId="34" fillId="0" borderId="11" xfId="0" applyFont="1" applyBorder="1" applyAlignment="1">
      <alignment wrapText="1"/>
    </xf>
    <xf numFmtId="0" fontId="27" fillId="0" borderId="0" xfId="0" applyFont="1" applyAlignment="1">
      <alignment horizontal="left" vertical="top" wrapText="1" indent="3"/>
    </xf>
    <xf numFmtId="0" fontId="34" fillId="0" borderId="12" xfId="0" applyFont="1" applyBorder="1" applyAlignment="1">
      <alignment wrapText="1"/>
    </xf>
    <xf numFmtId="0" fontId="32" fillId="0" borderId="0" xfId="0" applyFont="1" applyAlignment="1">
      <alignment wrapText="1"/>
    </xf>
    <xf numFmtId="0" fontId="25"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25" fillId="0" borderId="11" xfId="0" applyFont="1" applyBorder="1" applyAlignment="1">
      <alignment wrapText="1"/>
    </xf>
    <xf numFmtId="0" fontId="33" fillId="0" borderId="11" xfId="0" applyFont="1" applyBorder="1" applyAlignment="1">
      <alignment horizontal="center" wrapText="1"/>
    </xf>
    <xf numFmtId="0" fontId="27" fillId="0" borderId="0" xfId="0" applyFont="1" applyAlignment="1">
      <alignment horizontal="left" vertical="top" wrapText="1"/>
    </xf>
    <xf numFmtId="0" fontId="32" fillId="0" borderId="0" xfId="0" applyFont="1"/>
    <xf numFmtId="0" fontId="30" fillId="0" borderId="0" xfId="0" applyFont="1" applyAlignment="1">
      <alignment wrapText="1"/>
    </xf>
    <xf numFmtId="0" fontId="35" fillId="0" borderId="0" xfId="0" applyFont="1" applyAlignment="1">
      <alignment wrapText="1"/>
    </xf>
    <xf numFmtId="0" fontId="34" fillId="0" borderId="0" xfId="0" applyFont="1" applyAlignment="1">
      <alignment wrapText="1"/>
    </xf>
    <xf numFmtId="0" fontId="18" fillId="0" borderId="0" xfId="0" applyFont="1" applyAlignment="1">
      <alignment wrapText="1"/>
    </xf>
    <xf numFmtId="0" fontId="36" fillId="0" borderId="0" xfId="0" applyFont="1"/>
    <xf numFmtId="0" fontId="37" fillId="0" borderId="0" xfId="0" applyFont="1" applyAlignment="1">
      <alignment horizontal="center" wrapText="1"/>
    </xf>
    <xf numFmtId="0" fontId="37"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37" fillId="0" borderId="10" xfId="0" applyFont="1" applyBorder="1" applyAlignment="1">
      <alignment horizontal="center" wrapText="1"/>
    </xf>
    <xf numFmtId="0" fontId="18" fillId="0" borderId="0" xfId="0" applyFont="1" applyAlignment="1">
      <alignment vertical="top" wrapText="1"/>
    </xf>
    <xf numFmtId="0" fontId="0" fillId="0" borderId="13" xfId="0" applyBorder="1" applyAlignment="1">
      <alignment wrapText="1"/>
    </xf>
    <xf numFmtId="0" fontId="36" fillId="0" borderId="0" xfId="0" applyFont="1" applyAlignment="1">
      <alignment wrapText="1"/>
    </xf>
    <xf numFmtId="0" fontId="25" fillId="33" borderId="13" xfId="0" applyFont="1" applyFill="1" applyBorder="1" applyAlignment="1">
      <alignment wrapText="1"/>
    </xf>
    <xf numFmtId="0" fontId="37" fillId="0" borderId="0" xfId="0" applyFont="1" applyAlignment="1">
      <alignment horizontal="center" wrapText="1"/>
    </xf>
    <xf numFmtId="0" fontId="0" fillId="0" borderId="13" xfId="0" applyBorder="1" applyAlignment="1">
      <alignment wrapText="1"/>
    </xf>
    <xf numFmtId="0" fontId="25" fillId="0" borderId="14" xfId="0" applyFont="1" applyBorder="1" applyAlignment="1">
      <alignment wrapText="1"/>
    </xf>
    <xf numFmtId="0" fontId="36" fillId="0" borderId="0" xfId="0" applyFont="1" applyAlignment="1">
      <alignment wrapText="1"/>
    </xf>
    <xf numFmtId="0" fontId="37" fillId="0" borderId="11" xfId="0" applyFont="1" applyBorder="1" applyAlignment="1">
      <alignment horizontal="center" wrapText="1"/>
    </xf>
    <xf numFmtId="0" fontId="18" fillId="0" borderId="0" xfId="0" applyFont="1" applyAlignment="1">
      <alignment wrapText="1"/>
    </xf>
    <xf numFmtId="0" fontId="27" fillId="0" borderId="0" xfId="0" applyFont="1" applyAlignment="1">
      <alignment horizontal="left" vertical="top" wrapText="1" indent="2"/>
    </xf>
    <xf numFmtId="0" fontId="27" fillId="0" borderId="0" xfId="0" applyFont="1" applyAlignment="1">
      <alignment horizontal="right"/>
    </xf>
    <xf numFmtId="0" fontId="27" fillId="33" borderId="0" xfId="0" applyFont="1" applyFill="1" applyAlignment="1">
      <alignment horizontal="right"/>
    </xf>
    <xf numFmtId="0" fontId="0" fillId="33" borderId="0" xfId="0" applyFill="1" applyAlignment="1">
      <alignment vertical="top" wrapText="1"/>
    </xf>
    <xf numFmtId="0" fontId="0" fillId="0" borderId="10" xfId="0" applyBorder="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right"/>
    </xf>
    <xf numFmtId="0" fontId="18" fillId="0" borderId="0" xfId="0" applyFont="1" applyAlignment="1">
      <alignment horizontal="left" vertical="top" wrapText="1" indent="3"/>
    </xf>
    <xf numFmtId="0" fontId="18" fillId="0" borderId="0" xfId="0" applyFont="1" applyAlignment="1">
      <alignment horizontal="right"/>
    </xf>
    <xf numFmtId="0" fontId="18" fillId="0" borderId="0" xfId="0" applyFont="1" applyAlignment="1">
      <alignment horizontal="center" wrapText="1"/>
    </xf>
    <xf numFmtId="0" fontId="18" fillId="33" borderId="0" xfId="0" applyFont="1" applyFill="1" applyAlignment="1">
      <alignment horizontal="left" vertical="top" wrapText="1" indent="3"/>
    </xf>
    <xf numFmtId="0" fontId="25" fillId="0" borderId="13" xfId="0" applyFont="1" applyBorder="1" applyAlignment="1">
      <alignment wrapText="1"/>
    </xf>
    <xf numFmtId="0" fontId="34" fillId="0" borderId="13" xfId="0" applyFont="1" applyBorder="1" applyAlignment="1">
      <alignment wrapText="1"/>
    </xf>
    <xf numFmtId="0" fontId="0" fillId="0" borderId="14" xfId="0" applyBorder="1" applyAlignment="1">
      <alignment wrapText="1"/>
    </xf>
    <xf numFmtId="15" fontId="37" fillId="0" borderId="0" xfId="0" applyNumberFormat="1" applyFont="1" applyAlignment="1">
      <alignment horizontal="center" wrapText="1"/>
    </xf>
    <xf numFmtId="0" fontId="38" fillId="0" borderId="0" xfId="0" applyFont="1" applyAlignment="1">
      <alignment wrapText="1"/>
    </xf>
    <xf numFmtId="15" fontId="18" fillId="33" borderId="0" xfId="0" applyNumberFormat="1" applyFont="1" applyFill="1" applyAlignment="1">
      <alignment horizontal="right" wrapText="1"/>
    </xf>
    <xf numFmtId="0" fontId="18" fillId="0" borderId="0" xfId="0" applyFont="1" applyAlignment="1">
      <alignment horizontal="left" vertical="top" wrapText="1" indent="5"/>
    </xf>
    <xf numFmtId="0" fontId="40" fillId="0" borderId="0" xfId="0" applyFont="1" applyAlignment="1">
      <alignment horizontal="left" vertical="top" wrapText="1"/>
    </xf>
    <xf numFmtId="0" fontId="27" fillId="33" borderId="0" xfId="0" applyFont="1" applyFill="1" applyAlignment="1">
      <alignment horizontal="left" vertical="top" wrapText="1" indent="3"/>
    </xf>
    <xf numFmtId="0" fontId="42" fillId="33" borderId="0" xfId="0" applyFont="1" applyFill="1" applyAlignment="1">
      <alignment horizontal="left" vertical="top" wrapText="1" indent="1"/>
    </xf>
    <xf numFmtId="0" fontId="32" fillId="0" borderId="0" xfId="0" applyFont="1"/>
    <xf numFmtId="0" fontId="44" fillId="0" borderId="0" xfId="0" applyFont="1" applyAlignment="1">
      <alignment horizontal="left" vertical="top" wrapText="1"/>
    </xf>
    <xf numFmtId="0" fontId="28" fillId="33" borderId="0" xfId="0" applyFont="1" applyFill="1" applyAlignment="1">
      <alignment horizontal="left" vertical="top" wrapText="1" indent="1"/>
    </xf>
    <xf numFmtId="0" fontId="28" fillId="33" borderId="0" xfId="0" applyFont="1" applyFill="1" applyAlignment="1">
      <alignment horizontal="left" vertical="top" wrapText="1" indent="1"/>
    </xf>
    <xf numFmtId="0" fontId="28" fillId="0" borderId="0" xfId="0" applyFont="1" applyAlignment="1">
      <alignment wrapText="1"/>
    </xf>
    <xf numFmtId="0" fontId="27" fillId="33" borderId="0" xfId="0" applyFont="1" applyFill="1" applyAlignment="1">
      <alignment horizontal="left" vertical="top" wrapText="1" indent="5"/>
    </xf>
    <xf numFmtId="0" fontId="27" fillId="0" borderId="0" xfId="0" applyFont="1" applyAlignment="1">
      <alignment horizontal="left" vertical="top" wrapText="1" indent="5"/>
    </xf>
    <xf numFmtId="0" fontId="33" fillId="0" borderId="11" xfId="0" applyFont="1" applyBorder="1" applyAlignment="1">
      <alignment horizontal="center" vertical="top" wrapText="1"/>
    </xf>
    <xf numFmtId="0" fontId="33" fillId="0" borderId="15" xfId="0" applyFont="1" applyBorder="1" applyAlignment="1">
      <alignment horizontal="center" wrapText="1"/>
    </xf>
    <xf numFmtId="0" fontId="28" fillId="0" borderId="0" xfId="0" applyFont="1" applyAlignment="1">
      <alignment horizontal="left" vertical="top" wrapText="1" indent="1"/>
    </xf>
    <xf numFmtId="0" fontId="27" fillId="33" borderId="0" xfId="0" applyFont="1" applyFill="1" applyAlignment="1">
      <alignment horizontal="left" wrapText="1" indent="1"/>
    </xf>
    <xf numFmtId="8" fontId="27" fillId="33" borderId="0" xfId="0" applyNumberFormat="1" applyFont="1" applyFill="1" applyAlignment="1">
      <alignment horizontal="right" wrapText="1"/>
    </xf>
    <xf numFmtId="0" fontId="27" fillId="33" borderId="0" xfId="0" applyFont="1" applyFill="1" applyAlignment="1">
      <alignment horizontal="center" wrapText="1"/>
    </xf>
    <xf numFmtId="0" fontId="27" fillId="33" borderId="0" xfId="0" applyFont="1" applyFill="1" applyAlignment="1">
      <alignment horizontal="center"/>
    </xf>
    <xf numFmtId="0" fontId="27" fillId="0" borderId="0" xfId="0" applyFont="1" applyAlignment="1">
      <alignment horizontal="center" wrapText="1"/>
    </xf>
    <xf numFmtId="0" fontId="27" fillId="0" borderId="0" xfId="0" applyFont="1" applyAlignment="1">
      <alignment horizontal="center"/>
    </xf>
    <xf numFmtId="0" fontId="18" fillId="33" borderId="0" xfId="0" applyFont="1" applyFill="1" applyAlignment="1">
      <alignment horizontal="left" vertical="top" wrapText="1" indent="5"/>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37" fillId="0" borderId="10" xfId="0" applyFont="1" applyBorder="1" applyAlignment="1">
      <alignment horizontal="center"/>
    </xf>
    <xf numFmtId="0" fontId="37" fillId="0" borderId="0" xfId="0" applyFont="1" applyAlignment="1">
      <alignment horizontal="center"/>
    </xf>
    <xf numFmtId="4" fontId="18" fillId="33" borderId="0" xfId="0" applyNumberFormat="1" applyFont="1" applyFill="1" applyAlignment="1">
      <alignment horizontal="right" wrapText="1"/>
    </xf>
    <xf numFmtId="4" fontId="18" fillId="0" borderId="0" xfId="0" applyNumberFormat="1" applyFont="1" applyAlignment="1">
      <alignment horizontal="right" wrapText="1"/>
    </xf>
    <xf numFmtId="0" fontId="19" fillId="33" borderId="0" xfId="0" applyFont="1" applyFill="1" applyAlignment="1">
      <alignment horizontal="left" vertical="top" wrapText="1" indent="1"/>
    </xf>
    <xf numFmtId="0" fontId="22" fillId="0" borderId="0" xfId="0" applyFont="1" applyAlignment="1">
      <alignment wrapText="1"/>
    </xf>
    <xf numFmtId="0" fontId="20" fillId="0" borderId="0" xfId="0" applyFont="1" applyAlignment="1">
      <alignment wrapText="1"/>
    </xf>
    <xf numFmtId="0" fontId="33" fillId="0" borderId="10" xfId="0" applyFont="1" applyBorder="1" applyAlignment="1">
      <alignment horizontal="center"/>
    </xf>
    <xf numFmtId="10" fontId="0" fillId="0" borderId="0" xfId="0" applyNumberFormat="1" applyAlignment="1">
      <alignment wrapText="1"/>
    </xf>
    <xf numFmtId="0" fontId="46"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5.28515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4</v>
      </c>
      <c r="C14" s="4" t="s">
        <v>5</v>
      </c>
    </row>
    <row r="15" spans="1:3" x14ac:dyDescent="0.25">
      <c r="A15" s="2" t="s">
        <v>26</v>
      </c>
      <c r="B15" s="4" t="s">
        <v>27</v>
      </c>
      <c r="C15" s="4" t="s">
        <v>5</v>
      </c>
    </row>
    <row r="16" spans="1:3" ht="30" x14ac:dyDescent="0.25">
      <c r="A16" s="2" t="s">
        <v>28</v>
      </c>
      <c r="B16" s="4" t="s">
        <v>5</v>
      </c>
      <c r="C16" s="6">
        <v>171500</v>
      </c>
    </row>
    <row r="17" spans="1:3" x14ac:dyDescent="0.25">
      <c r="A17" s="2" t="s">
        <v>29</v>
      </c>
      <c r="B17" s="7">
        <v>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1" width="28.42578125" bestFit="1" customWidth="1"/>
    <col min="2" max="2" width="2" customWidth="1"/>
    <col min="3" max="3" width="24.42578125" customWidth="1"/>
    <col min="4" max="4" width="36.5703125" bestFit="1" customWidth="1"/>
    <col min="5" max="5" width="33.85546875" customWidth="1"/>
  </cols>
  <sheetData>
    <row r="1" spans="1:5" ht="15" customHeight="1" x14ac:dyDescent="0.25">
      <c r="A1" s="8" t="s">
        <v>230</v>
      </c>
      <c r="B1" s="8" t="s">
        <v>1</v>
      </c>
      <c r="C1" s="8"/>
      <c r="D1" s="8"/>
      <c r="E1" s="8"/>
    </row>
    <row r="2" spans="1:5" ht="15" customHeight="1" x14ac:dyDescent="0.25">
      <c r="A2" s="8"/>
      <c r="B2" s="8" t="s">
        <v>2</v>
      </c>
      <c r="C2" s="8"/>
      <c r="D2" s="8"/>
      <c r="E2" s="8"/>
    </row>
    <row r="3" spans="1:5" ht="15" customHeight="1" x14ac:dyDescent="0.25">
      <c r="A3" s="14" t="s">
        <v>230</v>
      </c>
      <c r="B3" s="15" t="s">
        <v>5</v>
      </c>
      <c r="C3" s="15"/>
      <c r="D3" s="15"/>
      <c r="E3" s="15"/>
    </row>
    <row r="4" spans="1:5" x14ac:dyDescent="0.25">
      <c r="A4" s="14"/>
      <c r="B4" s="10">
        <v>2</v>
      </c>
      <c r="C4" s="10" t="s">
        <v>230</v>
      </c>
    </row>
    <row r="5" spans="1:5" x14ac:dyDescent="0.25">
      <c r="A5" s="14"/>
      <c r="B5" s="15"/>
      <c r="C5" s="15"/>
      <c r="D5" s="15"/>
      <c r="E5" s="15"/>
    </row>
    <row r="6" spans="1:5" x14ac:dyDescent="0.25">
      <c r="A6" s="14"/>
      <c r="B6" s="16" t="s">
        <v>231</v>
      </c>
      <c r="C6" s="16"/>
      <c r="D6" s="16"/>
      <c r="E6" s="16"/>
    </row>
    <row r="7" spans="1:5" x14ac:dyDescent="0.25">
      <c r="A7" s="14"/>
      <c r="B7" s="15"/>
      <c r="C7" s="15"/>
      <c r="D7" s="15"/>
      <c r="E7" s="15"/>
    </row>
    <row r="8" spans="1:5" ht="25.5" customHeight="1" x14ac:dyDescent="0.25">
      <c r="A8" s="14"/>
      <c r="B8" s="17" t="s">
        <v>232</v>
      </c>
      <c r="C8" s="17"/>
      <c r="D8" s="17"/>
      <c r="E8" s="17"/>
    </row>
    <row r="9" spans="1:5" x14ac:dyDescent="0.25">
      <c r="A9" s="14"/>
      <c r="B9" s="15"/>
      <c r="C9" s="15"/>
      <c r="D9" s="15"/>
      <c r="E9" s="15"/>
    </row>
    <row r="10" spans="1:5" x14ac:dyDescent="0.25">
      <c r="A10" s="14"/>
      <c r="B10" s="16" t="s">
        <v>233</v>
      </c>
      <c r="C10" s="16"/>
      <c r="D10" s="16"/>
      <c r="E10" s="16"/>
    </row>
    <row r="11" spans="1:5" x14ac:dyDescent="0.25">
      <c r="A11" s="14"/>
      <c r="B11" s="15"/>
      <c r="C11" s="15"/>
      <c r="D11" s="15"/>
      <c r="E11" s="15"/>
    </row>
    <row r="12" spans="1:5" ht="38.25" customHeight="1" x14ac:dyDescent="0.25">
      <c r="A12" s="14"/>
      <c r="B12" s="17" t="s">
        <v>234</v>
      </c>
      <c r="C12" s="17"/>
      <c r="D12" s="17"/>
      <c r="E12" s="17"/>
    </row>
    <row r="13" spans="1:5" x14ac:dyDescent="0.25">
      <c r="A13" s="14"/>
      <c r="B13" s="15"/>
      <c r="C13" s="15"/>
      <c r="D13" s="15"/>
      <c r="E13" s="15"/>
    </row>
    <row r="14" spans="1:5" ht="102" customHeight="1" x14ac:dyDescent="0.25">
      <c r="A14" s="14"/>
      <c r="B14" s="17" t="s">
        <v>235</v>
      </c>
      <c r="C14" s="17"/>
      <c r="D14" s="17"/>
      <c r="E14" s="17"/>
    </row>
    <row r="15" spans="1:5" x14ac:dyDescent="0.25">
      <c r="A15" s="14"/>
      <c r="B15" s="15"/>
      <c r="C15" s="15"/>
      <c r="D15" s="15"/>
      <c r="E15" s="15"/>
    </row>
    <row r="16" spans="1:5" x14ac:dyDescent="0.25">
      <c r="A16" s="14"/>
      <c r="B16" s="16" t="s">
        <v>143</v>
      </c>
      <c r="C16" s="16"/>
      <c r="D16" s="16"/>
      <c r="E16" s="16"/>
    </row>
    <row r="17" spans="1:5" x14ac:dyDescent="0.25">
      <c r="A17" s="14"/>
      <c r="B17" s="15"/>
      <c r="C17" s="15"/>
      <c r="D17" s="15"/>
      <c r="E17" s="15"/>
    </row>
    <row r="18" spans="1:5" ht="38.25" customHeight="1" x14ac:dyDescent="0.25">
      <c r="A18" s="14"/>
      <c r="B18" s="17" t="s">
        <v>236</v>
      </c>
      <c r="C18" s="17"/>
      <c r="D18" s="17"/>
      <c r="E18" s="17"/>
    </row>
    <row r="19" spans="1:5" x14ac:dyDescent="0.25">
      <c r="A19" s="14"/>
      <c r="B19" s="15"/>
      <c r="C19" s="15"/>
      <c r="D19" s="15"/>
      <c r="E19" s="15"/>
    </row>
    <row r="20" spans="1:5" ht="25.5" customHeight="1" x14ac:dyDescent="0.25">
      <c r="A20" s="14"/>
      <c r="B20" s="17" t="s">
        <v>237</v>
      </c>
      <c r="C20" s="17"/>
      <c r="D20" s="17"/>
      <c r="E20" s="17"/>
    </row>
    <row r="21" spans="1:5" x14ac:dyDescent="0.25">
      <c r="A21" s="14"/>
      <c r="B21" s="15"/>
      <c r="C21" s="15"/>
      <c r="D21" s="15"/>
      <c r="E21" s="15"/>
    </row>
    <row r="22" spans="1:5" ht="25.5" customHeight="1" x14ac:dyDescent="0.25">
      <c r="A22" s="14"/>
      <c r="B22" s="17" t="s">
        <v>238</v>
      </c>
      <c r="C22" s="17"/>
      <c r="D22" s="17"/>
      <c r="E22" s="17"/>
    </row>
    <row r="23" spans="1:5" x14ac:dyDescent="0.25">
      <c r="A23" s="14"/>
      <c r="B23" s="15"/>
      <c r="C23" s="15"/>
      <c r="D23" s="15"/>
      <c r="E23" s="15"/>
    </row>
    <row r="24" spans="1:5" ht="25.5" customHeight="1" x14ac:dyDescent="0.25">
      <c r="A24" s="14"/>
      <c r="B24" s="17" t="s">
        <v>239</v>
      </c>
      <c r="C24" s="17"/>
      <c r="D24" s="17"/>
      <c r="E24" s="17"/>
    </row>
    <row r="25" spans="1:5" x14ac:dyDescent="0.25">
      <c r="A25" s="14"/>
      <c r="B25" s="15"/>
      <c r="C25" s="15"/>
      <c r="D25" s="15"/>
      <c r="E25" s="15"/>
    </row>
    <row r="26" spans="1:5" x14ac:dyDescent="0.25">
      <c r="A26" s="14"/>
      <c r="B26" s="19"/>
      <c r="C26" s="19"/>
      <c r="D26" s="19"/>
      <c r="E26" s="19"/>
    </row>
    <row r="27" spans="1:5" x14ac:dyDescent="0.25">
      <c r="A27" s="14"/>
      <c r="B27" s="15"/>
      <c r="C27" s="15"/>
      <c r="D27" s="15"/>
      <c r="E27" s="15"/>
    </row>
    <row r="28" spans="1:5" x14ac:dyDescent="0.25">
      <c r="A28" s="14"/>
      <c r="B28" s="16" t="s">
        <v>240</v>
      </c>
      <c r="C28" s="16"/>
      <c r="D28" s="16"/>
      <c r="E28" s="16"/>
    </row>
    <row r="29" spans="1:5" x14ac:dyDescent="0.25">
      <c r="A29" s="14"/>
      <c r="B29" s="15"/>
      <c r="C29" s="15"/>
      <c r="D29" s="15"/>
      <c r="E29" s="15"/>
    </row>
    <row r="30" spans="1:5" ht="89.25" customHeight="1" x14ac:dyDescent="0.25">
      <c r="A30" s="14"/>
      <c r="B30" s="17" t="s">
        <v>241</v>
      </c>
      <c r="C30" s="17"/>
      <c r="D30" s="17"/>
      <c r="E30" s="17"/>
    </row>
    <row r="31" spans="1:5" x14ac:dyDescent="0.25">
      <c r="A31" s="14"/>
      <c r="B31" s="15"/>
      <c r="C31" s="15"/>
      <c r="D31" s="15"/>
      <c r="E31" s="15"/>
    </row>
    <row r="32" spans="1:5" ht="89.25" customHeight="1" x14ac:dyDescent="0.25">
      <c r="A32" s="14"/>
      <c r="B32" s="17" t="s">
        <v>242</v>
      </c>
      <c r="C32" s="17"/>
      <c r="D32" s="17"/>
      <c r="E32" s="17"/>
    </row>
    <row r="33" spans="1:5" x14ac:dyDescent="0.25">
      <c r="A33" s="14"/>
      <c r="B33" s="15"/>
      <c r="C33" s="15"/>
      <c r="D33" s="15"/>
      <c r="E33" s="15"/>
    </row>
    <row r="34" spans="1:5" x14ac:dyDescent="0.25">
      <c r="A34" s="14"/>
      <c r="B34" s="16" t="s">
        <v>243</v>
      </c>
      <c r="C34" s="16"/>
      <c r="D34" s="16"/>
      <c r="E34" s="16"/>
    </row>
    <row r="35" spans="1:5" x14ac:dyDescent="0.25">
      <c r="A35" s="14"/>
      <c r="B35" s="15"/>
      <c r="C35" s="15"/>
      <c r="D35" s="15"/>
      <c r="E35" s="15"/>
    </row>
    <row r="36" spans="1:5" ht="89.25" customHeight="1" x14ac:dyDescent="0.25">
      <c r="A36" s="14"/>
      <c r="B36" s="17" t="s">
        <v>244</v>
      </c>
      <c r="C36" s="17"/>
      <c r="D36" s="17"/>
      <c r="E36" s="17"/>
    </row>
    <row r="37" spans="1:5" x14ac:dyDescent="0.25">
      <c r="A37" s="14"/>
      <c r="B37" s="15"/>
      <c r="C37" s="15"/>
      <c r="D37" s="15"/>
      <c r="E37" s="15"/>
    </row>
    <row r="38" spans="1:5" ht="38.25" customHeight="1" x14ac:dyDescent="0.25">
      <c r="A38" s="14"/>
      <c r="B38" s="17" t="s">
        <v>245</v>
      </c>
      <c r="C38" s="17"/>
      <c r="D38" s="17"/>
      <c r="E38" s="17"/>
    </row>
    <row r="39" spans="1:5" x14ac:dyDescent="0.25">
      <c r="A39" s="14"/>
      <c r="B39" s="15"/>
      <c r="C39" s="15"/>
      <c r="D39" s="15"/>
      <c r="E39" s="15"/>
    </row>
    <row r="40" spans="1:5" ht="89.25" customHeight="1" x14ac:dyDescent="0.25">
      <c r="A40" s="14"/>
      <c r="B40" s="17" t="s">
        <v>246</v>
      </c>
      <c r="C40" s="17"/>
      <c r="D40" s="17"/>
      <c r="E40" s="17"/>
    </row>
    <row r="41" spans="1:5" x14ac:dyDescent="0.25">
      <c r="A41" s="14"/>
      <c r="B41" s="15"/>
      <c r="C41" s="15"/>
      <c r="D41" s="15"/>
      <c r="E41" s="15"/>
    </row>
    <row r="42" spans="1:5" x14ac:dyDescent="0.25">
      <c r="A42" s="14"/>
      <c r="B42" s="16" t="s">
        <v>247</v>
      </c>
      <c r="C42" s="16"/>
      <c r="D42" s="16"/>
      <c r="E42" s="16"/>
    </row>
    <row r="43" spans="1:5" x14ac:dyDescent="0.25">
      <c r="A43" s="14"/>
      <c r="B43" s="15"/>
      <c r="C43" s="15"/>
      <c r="D43" s="15"/>
      <c r="E43" s="15"/>
    </row>
    <row r="44" spans="1:5" ht="114.75" customHeight="1" x14ac:dyDescent="0.25">
      <c r="A44" s="14"/>
      <c r="B44" s="17" t="s">
        <v>248</v>
      </c>
      <c r="C44" s="17"/>
      <c r="D44" s="17"/>
      <c r="E44" s="17"/>
    </row>
    <row r="45" spans="1:5" x14ac:dyDescent="0.25">
      <c r="A45" s="14"/>
      <c r="B45" s="15"/>
      <c r="C45" s="15"/>
      <c r="D45" s="15"/>
      <c r="E45" s="15"/>
    </row>
    <row r="46" spans="1:5" ht="38.25" customHeight="1" x14ac:dyDescent="0.25">
      <c r="A46" s="14"/>
      <c r="B46" s="17" t="s">
        <v>249</v>
      </c>
      <c r="C46" s="17"/>
      <c r="D46" s="17"/>
      <c r="E46" s="17"/>
    </row>
    <row r="47" spans="1:5" x14ac:dyDescent="0.25">
      <c r="A47" s="14"/>
      <c r="B47" s="15"/>
      <c r="C47" s="15"/>
      <c r="D47" s="15"/>
      <c r="E47" s="15"/>
    </row>
    <row r="48" spans="1:5" x14ac:dyDescent="0.25">
      <c r="A48" s="14"/>
      <c r="B48" s="19"/>
      <c r="C48" s="19"/>
      <c r="D48" s="19"/>
      <c r="E48" s="19"/>
    </row>
    <row r="49" spans="1:5" x14ac:dyDescent="0.25">
      <c r="A49" s="14"/>
      <c r="B49" s="15"/>
      <c r="C49" s="15"/>
      <c r="D49" s="15"/>
      <c r="E49" s="15"/>
    </row>
    <row r="50" spans="1:5" x14ac:dyDescent="0.25">
      <c r="A50" s="14"/>
      <c r="B50" s="16" t="s">
        <v>82</v>
      </c>
      <c r="C50" s="16"/>
      <c r="D50" s="16"/>
      <c r="E50" s="16"/>
    </row>
    <row r="51" spans="1:5" x14ac:dyDescent="0.25">
      <c r="A51" s="14"/>
      <c r="B51" s="15"/>
      <c r="C51" s="15"/>
      <c r="D51" s="15"/>
      <c r="E51" s="15"/>
    </row>
    <row r="52" spans="1:5" ht="114.75" customHeight="1" x14ac:dyDescent="0.25">
      <c r="A52" s="14"/>
      <c r="B52" s="17" t="s">
        <v>250</v>
      </c>
      <c r="C52" s="17"/>
      <c r="D52" s="17"/>
      <c r="E52" s="17"/>
    </row>
    <row r="53" spans="1:5" x14ac:dyDescent="0.25">
      <c r="A53" s="14"/>
      <c r="B53" s="15"/>
      <c r="C53" s="15"/>
      <c r="D53" s="15"/>
      <c r="E53" s="15"/>
    </row>
    <row r="54" spans="1:5" x14ac:dyDescent="0.25">
      <c r="A54" s="14"/>
      <c r="B54" s="18"/>
      <c r="C54" s="18"/>
      <c r="D54" s="18"/>
      <c r="E54" s="18"/>
    </row>
    <row r="55" spans="1:5" x14ac:dyDescent="0.25">
      <c r="A55" s="14"/>
      <c r="B55" s="11"/>
      <c r="C55" s="12" t="s">
        <v>213</v>
      </c>
      <c r="D55" s="13"/>
      <c r="E55" s="12" t="s">
        <v>251</v>
      </c>
    </row>
    <row r="56" spans="1:5" x14ac:dyDescent="0.25">
      <c r="A56" s="14"/>
      <c r="B56" s="15"/>
      <c r="C56" s="15"/>
      <c r="D56" s="15"/>
      <c r="E56" s="15"/>
    </row>
    <row r="57" spans="1:5" x14ac:dyDescent="0.25">
      <c r="A57" s="14"/>
      <c r="B57" s="18"/>
      <c r="C57" s="18"/>
      <c r="D57" s="18"/>
      <c r="E57" s="18"/>
    </row>
    <row r="58" spans="1:5" x14ac:dyDescent="0.25">
      <c r="A58" s="14"/>
      <c r="B58" s="11"/>
      <c r="C58" s="12" t="s">
        <v>213</v>
      </c>
      <c r="D58" s="13"/>
      <c r="E58" s="12" t="s">
        <v>252</v>
      </c>
    </row>
    <row r="59" spans="1:5" x14ac:dyDescent="0.25">
      <c r="A59" s="14"/>
      <c r="B59" s="15"/>
      <c r="C59" s="15"/>
      <c r="D59" s="15"/>
      <c r="E59" s="15"/>
    </row>
    <row r="60" spans="1:5" x14ac:dyDescent="0.25">
      <c r="A60" s="14"/>
      <c r="B60" s="18"/>
      <c r="C60" s="18"/>
      <c r="D60" s="18"/>
      <c r="E60" s="18"/>
    </row>
    <row r="61" spans="1:5" x14ac:dyDescent="0.25">
      <c r="A61" s="14"/>
      <c r="B61" s="11"/>
      <c r="C61" s="12" t="s">
        <v>213</v>
      </c>
      <c r="D61" s="13"/>
      <c r="E61" s="12" t="s">
        <v>253</v>
      </c>
    </row>
    <row r="62" spans="1:5" x14ac:dyDescent="0.25">
      <c r="A62" s="14"/>
      <c r="B62" s="15"/>
      <c r="C62" s="15"/>
      <c r="D62" s="15"/>
      <c r="E62" s="15"/>
    </row>
    <row r="63" spans="1:5" x14ac:dyDescent="0.25">
      <c r="A63" s="14"/>
      <c r="B63" s="18"/>
      <c r="C63" s="18"/>
      <c r="D63" s="18"/>
      <c r="E63" s="18"/>
    </row>
    <row r="64" spans="1:5" x14ac:dyDescent="0.25">
      <c r="A64" s="14"/>
      <c r="B64" s="11"/>
      <c r="C64" s="12" t="s">
        <v>213</v>
      </c>
      <c r="D64" s="13"/>
      <c r="E64" s="12" t="s">
        <v>254</v>
      </c>
    </row>
    <row r="65" spans="1:5" x14ac:dyDescent="0.25">
      <c r="A65" s="14"/>
      <c r="B65" s="15"/>
      <c r="C65" s="15"/>
      <c r="D65" s="15"/>
      <c r="E65" s="15"/>
    </row>
    <row r="66" spans="1:5" x14ac:dyDescent="0.25">
      <c r="A66" s="14"/>
      <c r="B66" s="18"/>
      <c r="C66" s="18"/>
      <c r="D66" s="18"/>
      <c r="E66" s="18"/>
    </row>
    <row r="67" spans="1:5" x14ac:dyDescent="0.25">
      <c r="A67" s="14"/>
      <c r="B67" s="11"/>
      <c r="C67" s="12" t="s">
        <v>213</v>
      </c>
      <c r="D67" s="13"/>
      <c r="E67" s="12" t="s">
        <v>255</v>
      </c>
    </row>
    <row r="68" spans="1:5" x14ac:dyDescent="0.25">
      <c r="A68" s="14"/>
      <c r="B68" s="15"/>
      <c r="C68" s="15"/>
      <c r="D68" s="15"/>
      <c r="E68" s="15"/>
    </row>
    <row r="69" spans="1:5" x14ac:dyDescent="0.25">
      <c r="A69" s="14"/>
      <c r="B69" s="18"/>
      <c r="C69" s="18"/>
      <c r="D69" s="18"/>
      <c r="E69" s="18"/>
    </row>
    <row r="70" spans="1:5" x14ac:dyDescent="0.25">
      <c r="A70" s="14"/>
      <c r="B70" s="11"/>
      <c r="C70" s="12" t="s">
        <v>213</v>
      </c>
      <c r="D70" s="13"/>
      <c r="E70" s="12" t="s">
        <v>256</v>
      </c>
    </row>
    <row r="71" spans="1:5" x14ac:dyDescent="0.25">
      <c r="A71" s="14"/>
      <c r="B71" s="15"/>
      <c r="C71" s="15"/>
      <c r="D71" s="15"/>
      <c r="E71" s="15"/>
    </row>
    <row r="72" spans="1:5" ht="63.75" customHeight="1" x14ac:dyDescent="0.25">
      <c r="A72" s="14"/>
      <c r="B72" s="17" t="s">
        <v>257</v>
      </c>
      <c r="C72" s="17"/>
      <c r="D72" s="17"/>
      <c r="E72" s="17"/>
    </row>
    <row r="73" spans="1:5" x14ac:dyDescent="0.25">
      <c r="A73" s="14"/>
      <c r="B73" s="15"/>
      <c r="C73" s="15"/>
      <c r="D73" s="15"/>
      <c r="E73" s="15"/>
    </row>
    <row r="74" spans="1:5" ht="38.25" customHeight="1" x14ac:dyDescent="0.25">
      <c r="A74" s="14"/>
      <c r="B74" s="17" t="s">
        <v>258</v>
      </c>
      <c r="C74" s="17"/>
      <c r="D74" s="17"/>
      <c r="E74" s="17"/>
    </row>
    <row r="75" spans="1:5" x14ac:dyDescent="0.25">
      <c r="A75" s="14"/>
      <c r="B75" s="15"/>
      <c r="C75" s="15"/>
      <c r="D75" s="15"/>
      <c r="E75" s="15"/>
    </row>
    <row r="76" spans="1:5" x14ac:dyDescent="0.25">
      <c r="A76" s="14"/>
      <c r="B76" s="16" t="s">
        <v>259</v>
      </c>
      <c r="C76" s="16"/>
      <c r="D76" s="16"/>
      <c r="E76" s="16"/>
    </row>
    <row r="77" spans="1:5" x14ac:dyDescent="0.25">
      <c r="A77" s="14"/>
      <c r="B77" s="15"/>
      <c r="C77" s="15"/>
      <c r="D77" s="15"/>
      <c r="E77" s="15"/>
    </row>
    <row r="78" spans="1:5" ht="38.25" customHeight="1" x14ac:dyDescent="0.25">
      <c r="A78" s="14"/>
      <c r="B78" s="17" t="s">
        <v>260</v>
      </c>
      <c r="C78" s="17"/>
      <c r="D78" s="17"/>
      <c r="E78" s="17"/>
    </row>
    <row r="79" spans="1:5" x14ac:dyDescent="0.25">
      <c r="A79" s="14"/>
      <c r="B79" s="15"/>
      <c r="C79" s="15"/>
      <c r="D79" s="15"/>
      <c r="E79" s="15"/>
    </row>
    <row r="80" spans="1:5" x14ac:dyDescent="0.25">
      <c r="A80" s="14"/>
      <c r="B80" s="16" t="s">
        <v>261</v>
      </c>
      <c r="C80" s="16"/>
      <c r="D80" s="16"/>
      <c r="E80" s="16"/>
    </row>
    <row r="81" spans="1:5" x14ac:dyDescent="0.25">
      <c r="A81" s="14"/>
      <c r="B81" s="15"/>
      <c r="C81" s="15"/>
      <c r="D81" s="15"/>
      <c r="E81" s="15"/>
    </row>
    <row r="82" spans="1:5" ht="102" customHeight="1" x14ac:dyDescent="0.25">
      <c r="A82" s="14"/>
      <c r="B82" s="17" t="s">
        <v>262</v>
      </c>
      <c r="C82" s="17"/>
      <c r="D82" s="17"/>
      <c r="E82" s="17"/>
    </row>
    <row r="83" spans="1:5" x14ac:dyDescent="0.25">
      <c r="A83" s="14"/>
      <c r="B83" s="15"/>
      <c r="C83" s="15"/>
      <c r="D83" s="15"/>
      <c r="E83" s="15"/>
    </row>
    <row r="84" spans="1:5" ht="51" customHeight="1" x14ac:dyDescent="0.25">
      <c r="A84" s="14"/>
      <c r="B84" s="17" t="s">
        <v>263</v>
      </c>
      <c r="C84" s="17"/>
      <c r="D84" s="17"/>
      <c r="E84" s="17"/>
    </row>
    <row r="85" spans="1:5" x14ac:dyDescent="0.25">
      <c r="A85" s="14"/>
      <c r="B85" s="15"/>
      <c r="C85" s="15"/>
      <c r="D85" s="15"/>
      <c r="E85" s="15"/>
    </row>
    <row r="86" spans="1:5" ht="51" customHeight="1" x14ac:dyDescent="0.25">
      <c r="A86" s="14"/>
      <c r="B86" s="17" t="s">
        <v>264</v>
      </c>
      <c r="C86" s="17"/>
      <c r="D86" s="17"/>
      <c r="E86" s="17"/>
    </row>
    <row r="87" spans="1:5" x14ac:dyDescent="0.25">
      <c r="A87" s="14"/>
      <c r="B87" s="15"/>
      <c r="C87" s="15"/>
      <c r="D87" s="15"/>
      <c r="E87" s="15"/>
    </row>
    <row r="88" spans="1:5" x14ac:dyDescent="0.25">
      <c r="A88" s="14"/>
      <c r="B88" s="19"/>
      <c r="C88" s="19"/>
      <c r="D88" s="19"/>
      <c r="E88" s="19"/>
    </row>
    <row r="89" spans="1:5" x14ac:dyDescent="0.25">
      <c r="A89" s="14"/>
      <c r="B89" s="15"/>
      <c r="C89" s="15"/>
      <c r="D89" s="15"/>
      <c r="E89" s="15"/>
    </row>
    <row r="90" spans="1:5" x14ac:dyDescent="0.25">
      <c r="A90" s="14"/>
      <c r="B90" s="16" t="s">
        <v>265</v>
      </c>
      <c r="C90" s="16"/>
      <c r="D90" s="16"/>
      <c r="E90" s="16"/>
    </row>
    <row r="91" spans="1:5" x14ac:dyDescent="0.25">
      <c r="A91" s="14"/>
      <c r="B91" s="15"/>
      <c r="C91" s="15"/>
      <c r="D91" s="15"/>
      <c r="E91" s="15"/>
    </row>
    <row r="92" spans="1:5" ht="63.75" customHeight="1" x14ac:dyDescent="0.25">
      <c r="A92" s="14"/>
      <c r="B92" s="17" t="s">
        <v>266</v>
      </c>
      <c r="C92" s="17"/>
      <c r="D92" s="17"/>
      <c r="E92" s="17"/>
    </row>
    <row r="93" spans="1:5" x14ac:dyDescent="0.25">
      <c r="A93" s="14"/>
      <c r="B93" s="15"/>
      <c r="C93" s="15"/>
      <c r="D93" s="15"/>
      <c r="E93" s="15"/>
    </row>
    <row r="94" spans="1:5" ht="114.75" customHeight="1" x14ac:dyDescent="0.25">
      <c r="A94" s="14"/>
      <c r="B94" s="17" t="s">
        <v>267</v>
      </c>
      <c r="C94" s="17"/>
      <c r="D94" s="17"/>
      <c r="E94" s="17"/>
    </row>
    <row r="95" spans="1:5" x14ac:dyDescent="0.25">
      <c r="A95" s="14"/>
      <c r="B95" s="15"/>
      <c r="C95" s="15"/>
      <c r="D95" s="15"/>
      <c r="E95" s="15"/>
    </row>
    <row r="96" spans="1:5" ht="114.75" customHeight="1" x14ac:dyDescent="0.25">
      <c r="A96" s="14"/>
      <c r="B96" s="17" t="s">
        <v>268</v>
      </c>
      <c r="C96" s="17"/>
      <c r="D96" s="17"/>
      <c r="E96" s="17"/>
    </row>
    <row r="97" spans="1:5" x14ac:dyDescent="0.25">
      <c r="A97" s="14"/>
      <c r="B97" s="15"/>
      <c r="C97" s="15"/>
      <c r="D97" s="15"/>
      <c r="E97" s="15"/>
    </row>
    <row r="98" spans="1:5" ht="38.25" customHeight="1" x14ac:dyDescent="0.25">
      <c r="A98" s="14"/>
      <c r="B98" s="17" t="s">
        <v>269</v>
      </c>
      <c r="C98" s="17"/>
      <c r="D98" s="17"/>
      <c r="E98" s="17"/>
    </row>
    <row r="99" spans="1:5" x14ac:dyDescent="0.25">
      <c r="A99" s="14"/>
      <c r="B99" s="15"/>
      <c r="C99" s="15"/>
      <c r="D99" s="15"/>
      <c r="E99" s="15"/>
    </row>
    <row r="100" spans="1:5" x14ac:dyDescent="0.25">
      <c r="A100" s="14"/>
      <c r="B100" s="16" t="s">
        <v>270</v>
      </c>
      <c r="C100" s="16"/>
      <c r="D100" s="16"/>
      <c r="E100" s="16"/>
    </row>
    <row r="101" spans="1:5" x14ac:dyDescent="0.25">
      <c r="A101" s="14"/>
      <c r="B101" s="15"/>
      <c r="C101" s="15"/>
      <c r="D101" s="15"/>
      <c r="E101" s="15"/>
    </row>
    <row r="102" spans="1:5" ht="114.75" customHeight="1" x14ac:dyDescent="0.25">
      <c r="A102" s="14"/>
      <c r="B102" s="17" t="s">
        <v>271</v>
      </c>
      <c r="C102" s="17"/>
      <c r="D102" s="17"/>
      <c r="E102" s="17"/>
    </row>
    <row r="103" spans="1:5" x14ac:dyDescent="0.25">
      <c r="A103" s="14"/>
      <c r="B103" s="15"/>
      <c r="C103" s="15"/>
      <c r="D103" s="15"/>
      <c r="E103" s="15"/>
    </row>
    <row r="104" spans="1:5" x14ac:dyDescent="0.25">
      <c r="A104" s="14"/>
      <c r="B104" s="17" t="s">
        <v>272</v>
      </c>
      <c r="C104" s="17"/>
      <c r="D104" s="17"/>
      <c r="E104" s="17"/>
    </row>
    <row r="105" spans="1:5" x14ac:dyDescent="0.25">
      <c r="A105" s="14"/>
      <c r="B105" s="15"/>
      <c r="C105" s="15"/>
      <c r="D105" s="15"/>
      <c r="E105" s="15"/>
    </row>
    <row r="106" spans="1:5" x14ac:dyDescent="0.25">
      <c r="A106" s="14"/>
      <c r="B106" s="18"/>
      <c r="C106" s="18"/>
      <c r="D106" s="18"/>
      <c r="E106" s="18"/>
    </row>
    <row r="107" spans="1:5" ht="38.25" x14ac:dyDescent="0.25">
      <c r="A107" s="14"/>
      <c r="B107" s="11"/>
      <c r="C107" s="12" t="s">
        <v>273</v>
      </c>
      <c r="D107" s="12" t="s">
        <v>274</v>
      </c>
    </row>
    <row r="108" spans="1:5" x14ac:dyDescent="0.25">
      <c r="A108" s="14"/>
      <c r="B108" s="15"/>
      <c r="C108" s="15"/>
      <c r="D108" s="15"/>
      <c r="E108" s="15"/>
    </row>
    <row r="109" spans="1:5" x14ac:dyDescent="0.25">
      <c r="A109" s="14"/>
      <c r="B109" s="18"/>
      <c r="C109" s="18"/>
      <c r="D109" s="18"/>
      <c r="E109" s="18"/>
    </row>
    <row r="110" spans="1:5" ht="89.25" x14ac:dyDescent="0.25">
      <c r="A110" s="14"/>
      <c r="B110" s="11"/>
      <c r="C110" s="12" t="s">
        <v>275</v>
      </c>
      <c r="D110" s="12" t="s">
        <v>276</v>
      </c>
    </row>
    <row r="111" spans="1:5" x14ac:dyDescent="0.25">
      <c r="A111" s="14"/>
      <c r="B111" s="15"/>
      <c r="C111" s="15"/>
      <c r="D111" s="15"/>
      <c r="E111" s="15"/>
    </row>
    <row r="112" spans="1:5" x14ac:dyDescent="0.25">
      <c r="A112" s="14"/>
      <c r="B112" s="18"/>
      <c r="C112" s="18"/>
      <c r="D112" s="18"/>
      <c r="E112" s="18"/>
    </row>
    <row r="113" spans="1:5" ht="25.5" x14ac:dyDescent="0.25">
      <c r="A113" s="14"/>
      <c r="B113" s="11"/>
      <c r="C113" s="12" t="s">
        <v>277</v>
      </c>
      <c r="D113" s="12" t="s">
        <v>278</v>
      </c>
    </row>
    <row r="114" spans="1:5" x14ac:dyDescent="0.25">
      <c r="A114" s="14"/>
      <c r="B114" s="15"/>
      <c r="C114" s="15"/>
      <c r="D114" s="15"/>
      <c r="E114" s="15"/>
    </row>
    <row r="115" spans="1:5" ht="76.5" customHeight="1" x14ac:dyDescent="0.25">
      <c r="A115" s="14"/>
      <c r="B115" s="17" t="s">
        <v>279</v>
      </c>
      <c r="C115" s="17"/>
      <c r="D115" s="17"/>
      <c r="E115" s="17"/>
    </row>
    <row r="116" spans="1:5" x14ac:dyDescent="0.25">
      <c r="A116" s="14"/>
      <c r="B116" s="15"/>
      <c r="C116" s="15"/>
      <c r="D116" s="15"/>
      <c r="E116" s="15"/>
    </row>
    <row r="117" spans="1:5" x14ac:dyDescent="0.25">
      <c r="A117" s="14"/>
      <c r="B117" s="19"/>
      <c r="C117" s="19"/>
      <c r="D117" s="19"/>
      <c r="E117" s="19"/>
    </row>
    <row r="118" spans="1:5" x14ac:dyDescent="0.25">
      <c r="A118" s="14"/>
      <c r="B118" s="15"/>
      <c r="C118" s="15"/>
      <c r="D118" s="15"/>
      <c r="E118" s="15"/>
    </row>
    <row r="119" spans="1:5" x14ac:dyDescent="0.25">
      <c r="A119" s="14"/>
      <c r="B119" s="16" t="s">
        <v>280</v>
      </c>
      <c r="C119" s="16"/>
      <c r="D119" s="16"/>
      <c r="E119" s="16"/>
    </row>
    <row r="120" spans="1:5" x14ac:dyDescent="0.25">
      <c r="A120" s="14"/>
      <c r="B120" s="15"/>
      <c r="C120" s="15"/>
      <c r="D120" s="15"/>
      <c r="E120" s="15"/>
    </row>
    <row r="121" spans="1:5" ht="63.75" customHeight="1" x14ac:dyDescent="0.25">
      <c r="A121" s="14"/>
      <c r="B121" s="17" t="s">
        <v>281</v>
      </c>
      <c r="C121" s="17"/>
      <c r="D121" s="17"/>
      <c r="E121" s="17"/>
    </row>
    <row r="122" spans="1:5" x14ac:dyDescent="0.25">
      <c r="A122" s="14"/>
      <c r="B122" s="15"/>
      <c r="C122" s="15"/>
      <c r="D122" s="15"/>
      <c r="E122" s="15"/>
    </row>
    <row r="123" spans="1:5" x14ac:dyDescent="0.25">
      <c r="A123" s="14"/>
      <c r="B123" s="16" t="s">
        <v>282</v>
      </c>
      <c r="C123" s="16"/>
      <c r="D123" s="16"/>
      <c r="E123" s="16"/>
    </row>
    <row r="124" spans="1:5" x14ac:dyDescent="0.25">
      <c r="A124" s="14"/>
      <c r="B124" s="15"/>
      <c r="C124" s="15"/>
      <c r="D124" s="15"/>
      <c r="E124" s="15"/>
    </row>
    <row r="125" spans="1:5" ht="25.5" customHeight="1" x14ac:dyDescent="0.25">
      <c r="A125" s="14"/>
      <c r="B125" s="17" t="s">
        <v>283</v>
      </c>
      <c r="C125" s="17"/>
      <c r="D125" s="17"/>
      <c r="E125" s="17"/>
    </row>
    <row r="126" spans="1:5" x14ac:dyDescent="0.25">
      <c r="A126" s="14"/>
      <c r="B126" s="15"/>
      <c r="C126" s="15"/>
      <c r="D126" s="15"/>
      <c r="E126" s="15"/>
    </row>
    <row r="127" spans="1:5" ht="63.75" customHeight="1" x14ac:dyDescent="0.25">
      <c r="A127" s="14"/>
      <c r="B127" s="17" t="s">
        <v>284</v>
      </c>
      <c r="C127" s="17"/>
      <c r="D127" s="17"/>
      <c r="E127" s="17"/>
    </row>
    <row r="128" spans="1:5" x14ac:dyDescent="0.25">
      <c r="A128" s="14"/>
      <c r="B128" s="15"/>
      <c r="C128" s="15"/>
      <c r="D128" s="15"/>
      <c r="E128" s="15"/>
    </row>
    <row r="129" spans="1:5" ht="102" customHeight="1" x14ac:dyDescent="0.25">
      <c r="A129" s="14"/>
      <c r="B129" s="17" t="s">
        <v>285</v>
      </c>
      <c r="C129" s="17"/>
      <c r="D129" s="17"/>
      <c r="E129" s="17"/>
    </row>
    <row r="130" spans="1:5" x14ac:dyDescent="0.25">
      <c r="A130" s="14"/>
      <c r="B130" s="15"/>
      <c r="C130" s="15"/>
      <c r="D130" s="15"/>
      <c r="E130" s="15"/>
    </row>
    <row r="131" spans="1:5" ht="102" customHeight="1" x14ac:dyDescent="0.25">
      <c r="A131" s="14"/>
      <c r="B131" s="17" t="s">
        <v>286</v>
      </c>
      <c r="C131" s="17"/>
      <c r="D131" s="17"/>
      <c r="E131" s="17"/>
    </row>
    <row r="132" spans="1:5" x14ac:dyDescent="0.25">
      <c r="A132" s="14"/>
      <c r="B132" s="15"/>
      <c r="C132" s="15"/>
      <c r="D132" s="15"/>
      <c r="E132" s="15"/>
    </row>
    <row r="133" spans="1:5" ht="102" customHeight="1" x14ac:dyDescent="0.25">
      <c r="A133" s="14"/>
      <c r="B133" s="17" t="s">
        <v>287</v>
      </c>
      <c r="C133" s="17"/>
      <c r="D133" s="17"/>
      <c r="E133" s="17"/>
    </row>
    <row r="134" spans="1:5" x14ac:dyDescent="0.25">
      <c r="A134" s="14"/>
      <c r="B134" s="15"/>
      <c r="C134" s="15"/>
      <c r="D134" s="15"/>
      <c r="E134" s="15"/>
    </row>
    <row r="135" spans="1:5" ht="89.25" customHeight="1" x14ac:dyDescent="0.25">
      <c r="A135" s="14"/>
      <c r="B135" s="17" t="s">
        <v>288</v>
      </c>
      <c r="C135" s="17"/>
      <c r="D135" s="17"/>
      <c r="E135" s="17"/>
    </row>
    <row r="136" spans="1:5" x14ac:dyDescent="0.25">
      <c r="A136" s="14"/>
      <c r="B136" s="15"/>
      <c r="C136" s="15"/>
      <c r="D136" s="15"/>
      <c r="E136" s="15"/>
    </row>
    <row r="137" spans="1:5" ht="63.75" customHeight="1" x14ac:dyDescent="0.25">
      <c r="A137" s="14"/>
      <c r="B137" s="17" t="s">
        <v>289</v>
      </c>
      <c r="C137" s="17"/>
      <c r="D137" s="17"/>
      <c r="E137" s="17"/>
    </row>
  </sheetData>
  <mergeCells count="129">
    <mergeCell ref="B133:E133"/>
    <mergeCell ref="B134:E134"/>
    <mergeCell ref="B135:E135"/>
    <mergeCell ref="B136:E136"/>
    <mergeCell ref="B137:E137"/>
    <mergeCell ref="B127:E127"/>
    <mergeCell ref="B128:E128"/>
    <mergeCell ref="B129:E129"/>
    <mergeCell ref="B130:E130"/>
    <mergeCell ref="B131:E131"/>
    <mergeCell ref="B132:E132"/>
    <mergeCell ref="B121:E121"/>
    <mergeCell ref="B122:E122"/>
    <mergeCell ref="B123:E123"/>
    <mergeCell ref="B124:E124"/>
    <mergeCell ref="B125:E125"/>
    <mergeCell ref="B126:E126"/>
    <mergeCell ref="B115:E115"/>
    <mergeCell ref="B116:E116"/>
    <mergeCell ref="B117:E117"/>
    <mergeCell ref="B118:E118"/>
    <mergeCell ref="B119:E119"/>
    <mergeCell ref="B120:E120"/>
    <mergeCell ref="B106:E106"/>
    <mergeCell ref="B108:E108"/>
    <mergeCell ref="B109:E109"/>
    <mergeCell ref="B111:E111"/>
    <mergeCell ref="B112:E112"/>
    <mergeCell ref="B114:E114"/>
    <mergeCell ref="B100:E100"/>
    <mergeCell ref="B101:E101"/>
    <mergeCell ref="B102:E102"/>
    <mergeCell ref="B103:E103"/>
    <mergeCell ref="B104:E104"/>
    <mergeCell ref="B105:E105"/>
    <mergeCell ref="B94:E94"/>
    <mergeCell ref="B95:E95"/>
    <mergeCell ref="B96:E96"/>
    <mergeCell ref="B97:E97"/>
    <mergeCell ref="B98:E98"/>
    <mergeCell ref="B99:E99"/>
    <mergeCell ref="B88:E88"/>
    <mergeCell ref="B89:E89"/>
    <mergeCell ref="B90:E90"/>
    <mergeCell ref="B91:E91"/>
    <mergeCell ref="B92:E92"/>
    <mergeCell ref="B93:E93"/>
    <mergeCell ref="B82:E82"/>
    <mergeCell ref="B83:E83"/>
    <mergeCell ref="B84:E84"/>
    <mergeCell ref="B85:E85"/>
    <mergeCell ref="B86:E86"/>
    <mergeCell ref="B87:E87"/>
    <mergeCell ref="B76:E76"/>
    <mergeCell ref="B77:E77"/>
    <mergeCell ref="B78:E78"/>
    <mergeCell ref="B79:E79"/>
    <mergeCell ref="B80:E80"/>
    <mergeCell ref="B81:E81"/>
    <mergeCell ref="B69:E69"/>
    <mergeCell ref="B71:E71"/>
    <mergeCell ref="B72:E72"/>
    <mergeCell ref="B73:E73"/>
    <mergeCell ref="B74:E74"/>
    <mergeCell ref="B75:E75"/>
    <mergeCell ref="B60:E60"/>
    <mergeCell ref="B62:E62"/>
    <mergeCell ref="B63:E63"/>
    <mergeCell ref="B65:E65"/>
    <mergeCell ref="B66:E66"/>
    <mergeCell ref="B68:E68"/>
    <mergeCell ref="B52:E52"/>
    <mergeCell ref="B53:E53"/>
    <mergeCell ref="B54:E54"/>
    <mergeCell ref="B56:E56"/>
    <mergeCell ref="B57:E57"/>
    <mergeCell ref="B59:E59"/>
    <mergeCell ref="B46:E46"/>
    <mergeCell ref="B47:E47"/>
    <mergeCell ref="B48:E48"/>
    <mergeCell ref="B49:E49"/>
    <mergeCell ref="B50:E50"/>
    <mergeCell ref="B51:E51"/>
    <mergeCell ref="B40:E40"/>
    <mergeCell ref="B41:E41"/>
    <mergeCell ref="B42:E42"/>
    <mergeCell ref="B43:E43"/>
    <mergeCell ref="B44:E44"/>
    <mergeCell ref="B45:E45"/>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A3:A137"/>
    <mergeCell ref="B3:E3"/>
    <mergeCell ref="B5:E5"/>
    <mergeCell ref="B6:E6"/>
    <mergeCell ref="B7:E7"/>
    <mergeCell ref="B8:E8"/>
    <mergeCell ref="B9:E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4</v>
      </c>
      <c r="B1" s="8" t="s">
        <v>2</v>
      </c>
      <c r="C1" s="8" t="s">
        <v>34</v>
      </c>
    </row>
    <row r="2" spans="1:3" x14ac:dyDescent="0.25">
      <c r="A2" s="1" t="s">
        <v>57</v>
      </c>
      <c r="B2" s="8"/>
      <c r="C2" s="8"/>
    </row>
    <row r="3" spans="1:3" ht="30" x14ac:dyDescent="0.25">
      <c r="A3" s="3" t="s">
        <v>1465</v>
      </c>
      <c r="B3" s="4" t="s">
        <v>5</v>
      </c>
      <c r="C3" s="4" t="s">
        <v>5</v>
      </c>
    </row>
    <row r="4" spans="1:3" x14ac:dyDescent="0.25">
      <c r="A4" s="2" t="s">
        <v>807</v>
      </c>
      <c r="B4" s="9">
        <v>868.7</v>
      </c>
      <c r="C4" s="9">
        <v>832.8</v>
      </c>
    </row>
    <row r="5" spans="1:3" ht="30" x14ac:dyDescent="0.25">
      <c r="A5" s="2" t="s">
        <v>1466</v>
      </c>
      <c r="B5" s="4" t="s">
        <v>5</v>
      </c>
      <c r="C5" s="4" t="s">
        <v>5</v>
      </c>
    </row>
    <row r="6" spans="1:3" ht="30" x14ac:dyDescent="0.25">
      <c r="A6" s="3" t="s">
        <v>1465</v>
      </c>
      <c r="B6" s="4" t="s">
        <v>5</v>
      </c>
      <c r="C6" s="4" t="s">
        <v>5</v>
      </c>
    </row>
    <row r="7" spans="1:3" x14ac:dyDescent="0.25">
      <c r="A7" s="2" t="s">
        <v>807</v>
      </c>
      <c r="B7" s="4">
        <v>306.2</v>
      </c>
      <c r="C7" s="4">
        <v>291.8</v>
      </c>
    </row>
    <row r="8" spans="1:3" ht="30" x14ac:dyDescent="0.25">
      <c r="A8" s="2" t="s">
        <v>1467</v>
      </c>
      <c r="B8" s="4" t="s">
        <v>5</v>
      </c>
      <c r="C8" s="4" t="s">
        <v>5</v>
      </c>
    </row>
    <row r="9" spans="1:3" ht="30" x14ac:dyDescent="0.25">
      <c r="A9" s="3" t="s">
        <v>1465</v>
      </c>
      <c r="B9" s="4" t="s">
        <v>5</v>
      </c>
      <c r="C9" s="4" t="s">
        <v>5</v>
      </c>
    </row>
    <row r="10" spans="1:3" x14ac:dyDescent="0.25">
      <c r="A10" s="2" t="s">
        <v>807</v>
      </c>
      <c r="B10" s="4">
        <v>422.8</v>
      </c>
      <c r="C10" s="4">
        <v>414.1</v>
      </c>
    </row>
    <row r="11" spans="1:3" ht="30" x14ac:dyDescent="0.25">
      <c r="A11" s="2" t="s">
        <v>1468</v>
      </c>
      <c r="B11" s="4" t="s">
        <v>5</v>
      </c>
      <c r="C11" s="4" t="s">
        <v>5</v>
      </c>
    </row>
    <row r="12" spans="1:3" ht="30" x14ac:dyDescent="0.25">
      <c r="A12" s="3" t="s">
        <v>1465</v>
      </c>
      <c r="B12" s="4" t="s">
        <v>5</v>
      </c>
      <c r="C12" s="4" t="s">
        <v>5</v>
      </c>
    </row>
    <row r="13" spans="1:3" x14ac:dyDescent="0.25">
      <c r="A13" s="2" t="s">
        <v>807</v>
      </c>
      <c r="B13" s="4">
        <v>206.8</v>
      </c>
      <c r="C13" s="4">
        <v>192.1</v>
      </c>
    </row>
    <row r="14" spans="1:3" x14ac:dyDescent="0.25">
      <c r="A14" s="2" t="s">
        <v>1469</v>
      </c>
      <c r="B14" s="4" t="s">
        <v>5</v>
      </c>
      <c r="C14" s="4" t="s">
        <v>5</v>
      </c>
    </row>
    <row r="15" spans="1:3" ht="30" x14ac:dyDescent="0.25">
      <c r="A15" s="3" t="s">
        <v>1465</v>
      </c>
      <c r="B15" s="4" t="s">
        <v>5</v>
      </c>
      <c r="C15" s="4" t="s">
        <v>5</v>
      </c>
    </row>
    <row r="16" spans="1:3" x14ac:dyDescent="0.25">
      <c r="A16" s="2" t="s">
        <v>807</v>
      </c>
      <c r="B16" s="9">
        <v>-67.099999999999994</v>
      </c>
      <c r="C16" s="9">
        <v>-65.2</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0</v>
      </c>
      <c r="B1" s="8" t="s">
        <v>2</v>
      </c>
      <c r="C1" s="8" t="s">
        <v>34</v>
      </c>
    </row>
    <row r="2" spans="1:3" x14ac:dyDescent="0.25">
      <c r="A2" s="1" t="s">
        <v>57</v>
      </c>
      <c r="B2" s="8"/>
      <c r="C2" s="8"/>
    </row>
    <row r="3" spans="1:3" ht="30" x14ac:dyDescent="0.25">
      <c r="A3" s="3" t="s">
        <v>1465</v>
      </c>
      <c r="B3" s="4" t="s">
        <v>5</v>
      </c>
      <c r="C3" s="4" t="s">
        <v>5</v>
      </c>
    </row>
    <row r="4" spans="1:3" x14ac:dyDescent="0.25">
      <c r="A4" s="2" t="s">
        <v>807</v>
      </c>
      <c r="B4" s="9">
        <v>868.7</v>
      </c>
      <c r="C4" s="9">
        <v>832.8</v>
      </c>
    </row>
    <row r="5" spans="1:3" x14ac:dyDescent="0.25">
      <c r="A5" s="2" t="s">
        <v>1469</v>
      </c>
      <c r="B5" s="4" t="s">
        <v>5</v>
      </c>
      <c r="C5" s="4" t="s">
        <v>5</v>
      </c>
    </row>
    <row r="6" spans="1:3" ht="30" x14ac:dyDescent="0.25">
      <c r="A6" s="3" t="s">
        <v>1465</v>
      </c>
      <c r="B6" s="4" t="s">
        <v>5</v>
      </c>
      <c r="C6" s="4" t="s">
        <v>5</v>
      </c>
    </row>
    <row r="7" spans="1:3" x14ac:dyDescent="0.25">
      <c r="A7" s="2" t="s">
        <v>807</v>
      </c>
      <c r="B7" s="4">
        <v>-67.099999999999994</v>
      </c>
      <c r="C7" s="4">
        <v>-65.2</v>
      </c>
    </row>
    <row r="8" spans="1:3" ht="30" x14ac:dyDescent="0.25">
      <c r="A8" s="2" t="s">
        <v>1471</v>
      </c>
      <c r="B8" s="4" t="s">
        <v>5</v>
      </c>
      <c r="C8" s="4" t="s">
        <v>5</v>
      </c>
    </row>
    <row r="9" spans="1:3" ht="30" x14ac:dyDescent="0.25">
      <c r="A9" s="3" t="s">
        <v>1465</v>
      </c>
      <c r="B9" s="4" t="s">
        <v>5</v>
      </c>
      <c r="C9" s="4" t="s">
        <v>5</v>
      </c>
    </row>
    <row r="10" spans="1:3" x14ac:dyDescent="0.25">
      <c r="A10" s="2" t="s">
        <v>807</v>
      </c>
      <c r="B10" s="9">
        <v>8.9</v>
      </c>
      <c r="C10" s="4" t="s">
        <v>5</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19.42578125" bestFit="1" customWidth="1"/>
    <col min="8" max="10" width="36.5703125" bestFit="1" customWidth="1"/>
    <col min="11" max="22" width="29.140625" bestFit="1" customWidth="1"/>
    <col min="23" max="25" width="32" bestFit="1" customWidth="1"/>
    <col min="26" max="28" width="35.28515625" bestFit="1" customWidth="1"/>
    <col min="29" max="29" width="21.85546875" bestFit="1" customWidth="1"/>
    <col min="30" max="30" width="36.5703125" bestFit="1" customWidth="1"/>
    <col min="31" max="34" width="29.140625" bestFit="1" customWidth="1"/>
    <col min="35" max="35" width="32" bestFit="1" customWidth="1"/>
    <col min="36" max="36" width="35.28515625" bestFit="1" customWidth="1"/>
  </cols>
  <sheetData>
    <row r="1" spans="1:36" ht="15" customHeight="1" x14ac:dyDescent="0.25">
      <c r="A1" s="1" t="s">
        <v>1472</v>
      </c>
      <c r="B1" s="1" t="s">
        <v>31</v>
      </c>
      <c r="C1" s="8" t="s">
        <v>1</v>
      </c>
      <c r="D1" s="8"/>
      <c r="E1" s="1" t="s">
        <v>31</v>
      </c>
      <c r="F1" s="8" t="s">
        <v>1</v>
      </c>
      <c r="G1" s="8"/>
      <c r="H1" s="1" t="s">
        <v>31</v>
      </c>
      <c r="I1" s="8" t="s">
        <v>1</v>
      </c>
      <c r="J1" s="8"/>
      <c r="K1" s="1" t="s">
        <v>31</v>
      </c>
      <c r="L1" s="8" t="s">
        <v>1</v>
      </c>
      <c r="M1" s="8"/>
      <c r="N1" s="1" t="s">
        <v>31</v>
      </c>
      <c r="O1" s="8" t="s">
        <v>1</v>
      </c>
      <c r="P1" s="8"/>
      <c r="Q1" s="1" t="s">
        <v>31</v>
      </c>
      <c r="R1" s="8" t="s">
        <v>1</v>
      </c>
      <c r="S1" s="8"/>
      <c r="T1" s="1" t="s">
        <v>31</v>
      </c>
      <c r="U1" s="8" t="s">
        <v>1</v>
      </c>
      <c r="V1" s="8"/>
      <c r="W1" s="1" t="s">
        <v>31</v>
      </c>
      <c r="X1" s="8" t="s">
        <v>1</v>
      </c>
      <c r="Y1" s="8"/>
      <c r="Z1" s="1" t="s">
        <v>31</v>
      </c>
      <c r="AA1" s="8" t="s">
        <v>1</v>
      </c>
      <c r="AB1" s="8"/>
      <c r="AC1" s="8" t="s">
        <v>31</v>
      </c>
      <c r="AD1" s="8"/>
      <c r="AE1" s="8"/>
      <c r="AF1" s="8"/>
      <c r="AG1" s="8"/>
      <c r="AH1" s="8"/>
      <c r="AI1" s="8"/>
      <c r="AJ1" s="8"/>
    </row>
    <row r="2" spans="1:36" x14ac:dyDescent="0.25">
      <c r="A2" s="1" t="s">
        <v>57</v>
      </c>
      <c r="B2" s="8" t="s">
        <v>35</v>
      </c>
      <c r="C2" s="8" t="s">
        <v>2</v>
      </c>
      <c r="D2" s="8" t="s">
        <v>34</v>
      </c>
      <c r="E2" s="1" t="s">
        <v>32</v>
      </c>
      <c r="F2" s="1" t="s">
        <v>2</v>
      </c>
      <c r="G2" s="1" t="s">
        <v>34</v>
      </c>
      <c r="H2" s="1" t="s">
        <v>32</v>
      </c>
      <c r="I2" s="1" t="s">
        <v>2</v>
      </c>
      <c r="J2" s="1" t="s">
        <v>34</v>
      </c>
      <c r="K2" s="1" t="s">
        <v>32</v>
      </c>
      <c r="L2" s="1" t="s">
        <v>2</v>
      </c>
      <c r="M2" s="1" t="s">
        <v>34</v>
      </c>
      <c r="N2" s="1" t="s">
        <v>32</v>
      </c>
      <c r="O2" s="1" t="s">
        <v>2</v>
      </c>
      <c r="P2" s="1" t="s">
        <v>34</v>
      </c>
      <c r="Q2" s="1" t="s">
        <v>32</v>
      </c>
      <c r="R2" s="1" t="s">
        <v>2</v>
      </c>
      <c r="S2" s="1" t="s">
        <v>34</v>
      </c>
      <c r="T2" s="1" t="s">
        <v>32</v>
      </c>
      <c r="U2" s="1" t="s">
        <v>2</v>
      </c>
      <c r="V2" s="1" t="s">
        <v>34</v>
      </c>
      <c r="W2" s="1" t="s">
        <v>32</v>
      </c>
      <c r="X2" s="1" t="s">
        <v>2</v>
      </c>
      <c r="Y2" s="1" t="s">
        <v>34</v>
      </c>
      <c r="Z2" s="1" t="s">
        <v>32</v>
      </c>
      <c r="AA2" s="1" t="s">
        <v>2</v>
      </c>
      <c r="AB2" s="1" t="s">
        <v>34</v>
      </c>
      <c r="AC2" s="1" t="s">
        <v>35</v>
      </c>
      <c r="AD2" s="1" t="s">
        <v>35</v>
      </c>
      <c r="AE2" s="1" t="s">
        <v>35</v>
      </c>
      <c r="AF2" s="1" t="s">
        <v>35</v>
      </c>
      <c r="AG2" s="1" t="s">
        <v>35</v>
      </c>
      <c r="AH2" s="1" t="s">
        <v>35</v>
      </c>
      <c r="AI2" s="1" t="s">
        <v>35</v>
      </c>
      <c r="AJ2" s="1" t="s">
        <v>35</v>
      </c>
    </row>
    <row r="3" spans="1:36" x14ac:dyDescent="0.25">
      <c r="A3" s="1"/>
      <c r="B3" s="8"/>
      <c r="C3" s="8"/>
      <c r="D3" s="8"/>
      <c r="E3" s="1" t="s">
        <v>33</v>
      </c>
      <c r="F3" s="1" t="s">
        <v>33</v>
      </c>
      <c r="G3" s="1" t="s">
        <v>33</v>
      </c>
      <c r="H3" s="1" t="s">
        <v>33</v>
      </c>
      <c r="I3" s="1" t="s">
        <v>33</v>
      </c>
      <c r="J3" s="1" t="s">
        <v>33</v>
      </c>
      <c r="K3" s="1" t="s">
        <v>33</v>
      </c>
      <c r="L3" s="1" t="s">
        <v>33</v>
      </c>
      <c r="M3" s="1" t="s">
        <v>33</v>
      </c>
      <c r="N3" s="1" t="s">
        <v>33</v>
      </c>
      <c r="O3" s="1" t="s">
        <v>33</v>
      </c>
      <c r="P3" s="1" t="s">
        <v>33</v>
      </c>
      <c r="Q3" s="1" t="s">
        <v>33</v>
      </c>
      <c r="R3" s="1" t="s">
        <v>33</v>
      </c>
      <c r="S3" s="1" t="s">
        <v>33</v>
      </c>
      <c r="T3" s="1" t="s">
        <v>33</v>
      </c>
      <c r="U3" s="1" t="s">
        <v>33</v>
      </c>
      <c r="V3" s="1" t="s">
        <v>33</v>
      </c>
      <c r="W3" s="1" t="s">
        <v>33</v>
      </c>
      <c r="X3" s="1" t="s">
        <v>33</v>
      </c>
      <c r="Y3" s="1" t="s">
        <v>33</v>
      </c>
      <c r="Z3" s="1" t="s">
        <v>33</v>
      </c>
      <c r="AA3" s="1" t="s">
        <v>33</v>
      </c>
      <c r="AB3" s="1" t="s">
        <v>33</v>
      </c>
      <c r="AC3" s="1" t="s">
        <v>36</v>
      </c>
      <c r="AD3" s="1" t="s">
        <v>36</v>
      </c>
      <c r="AE3" s="1" t="s">
        <v>36</v>
      </c>
      <c r="AF3" s="1" t="s">
        <v>36</v>
      </c>
      <c r="AG3" s="1" t="s">
        <v>36</v>
      </c>
      <c r="AH3" s="1" t="s">
        <v>36</v>
      </c>
      <c r="AI3" s="1" t="s">
        <v>36</v>
      </c>
      <c r="AJ3" s="1" t="s">
        <v>36</v>
      </c>
    </row>
    <row r="4" spans="1:36" ht="30" x14ac:dyDescent="0.25">
      <c r="A4" s="1"/>
      <c r="B4" s="8"/>
      <c r="C4" s="8"/>
      <c r="D4" s="8"/>
      <c r="E4" s="1"/>
      <c r="F4" s="1"/>
      <c r="G4" s="1"/>
      <c r="H4" s="1" t="s">
        <v>1473</v>
      </c>
      <c r="I4" s="1" t="s">
        <v>1473</v>
      </c>
      <c r="J4" s="1" t="s">
        <v>1473</v>
      </c>
      <c r="K4" s="1" t="s">
        <v>1474</v>
      </c>
      <c r="L4" s="1" t="s">
        <v>1474</v>
      </c>
      <c r="M4" s="1" t="s">
        <v>1474</v>
      </c>
      <c r="N4" s="1" t="s">
        <v>1474</v>
      </c>
      <c r="O4" s="1" t="s">
        <v>1474</v>
      </c>
      <c r="P4" s="1" t="s">
        <v>1474</v>
      </c>
      <c r="Q4" s="1" t="s">
        <v>1474</v>
      </c>
      <c r="R4" s="1" t="s">
        <v>1474</v>
      </c>
      <c r="S4" s="1" t="s">
        <v>1474</v>
      </c>
      <c r="T4" s="1" t="s">
        <v>1474</v>
      </c>
      <c r="U4" s="1" t="s">
        <v>1474</v>
      </c>
      <c r="V4" s="1" t="s">
        <v>1474</v>
      </c>
      <c r="W4" s="1" t="s">
        <v>1469</v>
      </c>
      <c r="X4" s="1" t="s">
        <v>1469</v>
      </c>
      <c r="Y4" s="1" t="s">
        <v>1469</v>
      </c>
      <c r="Z4" s="1" t="s">
        <v>1475</v>
      </c>
      <c r="AA4" s="1" t="s">
        <v>1475</v>
      </c>
      <c r="AB4" s="1" t="s">
        <v>1475</v>
      </c>
      <c r="AC4" s="1"/>
      <c r="AD4" s="1" t="s">
        <v>1473</v>
      </c>
      <c r="AE4" s="1" t="s">
        <v>1474</v>
      </c>
      <c r="AF4" s="1" t="s">
        <v>1474</v>
      </c>
      <c r="AG4" s="1" t="s">
        <v>1474</v>
      </c>
      <c r="AH4" s="1" t="s">
        <v>1474</v>
      </c>
      <c r="AI4" s="1" t="s">
        <v>1469</v>
      </c>
      <c r="AJ4" s="1" t="s">
        <v>1475</v>
      </c>
    </row>
    <row r="5" spans="1:36" x14ac:dyDescent="0.25">
      <c r="A5" s="1"/>
      <c r="B5" s="8"/>
      <c r="C5" s="8"/>
      <c r="D5" s="8"/>
      <c r="E5" s="1"/>
      <c r="F5" s="1"/>
      <c r="G5" s="1"/>
      <c r="H5" s="1"/>
      <c r="I5" s="1"/>
      <c r="J5" s="1"/>
      <c r="K5" s="1"/>
      <c r="L5" s="1"/>
      <c r="M5" s="1"/>
      <c r="N5" s="1" t="s">
        <v>1459</v>
      </c>
      <c r="O5" s="1" t="s">
        <v>1459</v>
      </c>
      <c r="P5" s="1" t="s">
        <v>1459</v>
      </c>
      <c r="Q5" s="1" t="s">
        <v>1460</v>
      </c>
      <c r="R5" s="1" t="s">
        <v>1460</v>
      </c>
      <c r="S5" s="1" t="s">
        <v>1460</v>
      </c>
      <c r="T5" s="1" t="s">
        <v>1461</v>
      </c>
      <c r="U5" s="1" t="s">
        <v>1461</v>
      </c>
      <c r="V5" s="1" t="s">
        <v>1461</v>
      </c>
      <c r="W5" s="1"/>
      <c r="X5" s="1"/>
      <c r="Y5" s="1"/>
      <c r="Z5" s="1"/>
      <c r="AA5" s="1"/>
      <c r="AB5" s="1"/>
      <c r="AC5" s="1"/>
      <c r="AD5" s="1"/>
      <c r="AE5" s="1"/>
      <c r="AF5" s="1" t="s">
        <v>1459</v>
      </c>
      <c r="AG5" s="1" t="s">
        <v>1460</v>
      </c>
      <c r="AH5" s="1" t="s">
        <v>1461</v>
      </c>
      <c r="AI5" s="1"/>
      <c r="AJ5" s="1"/>
    </row>
    <row r="6" spans="1:36" ht="45" x14ac:dyDescent="0.25">
      <c r="A6" s="3" t="s">
        <v>147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x14ac:dyDescent="0.25">
      <c r="A7" s="2" t="s">
        <v>46</v>
      </c>
      <c r="B7" s="4" t="s">
        <v>5</v>
      </c>
      <c r="C7" s="4" t="s">
        <v>5</v>
      </c>
      <c r="D7" s="4" t="s">
        <v>5</v>
      </c>
      <c r="E7" s="9">
        <v>2.4</v>
      </c>
      <c r="F7" s="9">
        <v>69.400000000000006</v>
      </c>
      <c r="G7" s="9">
        <v>58.2</v>
      </c>
      <c r="H7" s="9">
        <v>26.2</v>
      </c>
      <c r="I7" s="9">
        <v>69.8</v>
      </c>
      <c r="J7" s="9">
        <v>59.5</v>
      </c>
      <c r="K7" s="9">
        <v>30.6</v>
      </c>
      <c r="L7" s="9">
        <v>85.1</v>
      </c>
      <c r="M7" s="9">
        <v>73.900000000000006</v>
      </c>
      <c r="N7" s="9">
        <v>8.5</v>
      </c>
      <c r="O7" s="9">
        <v>36.299999999999997</v>
      </c>
      <c r="P7" s="9">
        <v>28.9</v>
      </c>
      <c r="Q7" s="9">
        <v>13.4</v>
      </c>
      <c r="R7" s="9">
        <v>22.7</v>
      </c>
      <c r="S7" s="9">
        <v>21.9</v>
      </c>
      <c r="T7" s="9">
        <v>8.6999999999999993</v>
      </c>
      <c r="U7" s="9">
        <v>26.1</v>
      </c>
      <c r="V7" s="9">
        <v>23.1</v>
      </c>
      <c r="W7" s="9">
        <v>-4.4000000000000004</v>
      </c>
      <c r="X7" s="9">
        <v>-15.3</v>
      </c>
      <c r="Y7" s="9">
        <v>-14.4</v>
      </c>
      <c r="Z7" s="4" t="s">
        <v>5</v>
      </c>
      <c r="AA7" s="4" t="s">
        <v>5</v>
      </c>
      <c r="AB7" s="4" t="s">
        <v>5</v>
      </c>
      <c r="AC7" s="9">
        <v>39.700000000000003</v>
      </c>
      <c r="AD7" s="9">
        <v>42.4</v>
      </c>
      <c r="AE7" s="9">
        <v>44.7</v>
      </c>
      <c r="AF7" s="9">
        <v>13.2</v>
      </c>
      <c r="AG7" s="9">
        <v>22.6</v>
      </c>
      <c r="AH7" s="9">
        <v>8.9</v>
      </c>
      <c r="AI7" s="9">
        <v>-2.2999999999999998</v>
      </c>
      <c r="AJ7" s="4" t="s">
        <v>5</v>
      </c>
    </row>
    <row r="8" spans="1:36" x14ac:dyDescent="0.25">
      <c r="A8" s="2" t="s">
        <v>82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v>-0.6</v>
      </c>
    </row>
    <row r="9" spans="1:36" x14ac:dyDescent="0.25">
      <c r="A9" s="2" t="s">
        <v>43</v>
      </c>
      <c r="B9" s="4">
        <v>-1.3</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v>-0.1</v>
      </c>
      <c r="AA9" s="4" t="s">
        <v>5</v>
      </c>
      <c r="AB9" s="4">
        <v>-0.5</v>
      </c>
      <c r="AC9" s="4" t="s">
        <v>5</v>
      </c>
      <c r="AD9" s="4" t="s">
        <v>5</v>
      </c>
      <c r="AE9" s="4" t="s">
        <v>5</v>
      </c>
      <c r="AF9" s="4" t="s">
        <v>5</v>
      </c>
      <c r="AG9" s="4" t="s">
        <v>5</v>
      </c>
      <c r="AH9" s="4" t="s">
        <v>5</v>
      </c>
      <c r="AI9" s="4" t="s">
        <v>5</v>
      </c>
      <c r="AJ9" s="4">
        <v>0.8</v>
      </c>
    </row>
    <row r="10" spans="1:36" x14ac:dyDescent="0.25">
      <c r="A10" s="2" t="s">
        <v>82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v>-0.4</v>
      </c>
      <c r="AB10" s="4">
        <v>-0.2</v>
      </c>
      <c r="AC10" s="4" t="s">
        <v>5</v>
      </c>
      <c r="AD10" s="4" t="s">
        <v>5</v>
      </c>
      <c r="AE10" s="4" t="s">
        <v>5</v>
      </c>
      <c r="AF10" s="4" t="s">
        <v>5</v>
      </c>
      <c r="AG10" s="4" t="s">
        <v>5</v>
      </c>
      <c r="AH10" s="4" t="s">
        <v>5</v>
      </c>
      <c r="AI10" s="4" t="s">
        <v>5</v>
      </c>
      <c r="AJ10" s="4" t="s">
        <v>5</v>
      </c>
    </row>
    <row r="11" spans="1:36" x14ac:dyDescent="0.25">
      <c r="A11" s="2" t="s">
        <v>82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v>-0.5</v>
      </c>
    </row>
    <row r="12" spans="1:36" x14ac:dyDescent="0.25">
      <c r="A12" s="2" t="s">
        <v>42</v>
      </c>
      <c r="B12" s="4" t="s">
        <v>5</v>
      </c>
      <c r="C12" s="4" t="s">
        <v>5</v>
      </c>
      <c r="D12" s="4" t="s">
        <v>5</v>
      </c>
      <c r="E12" s="4">
        <v>-16.5</v>
      </c>
      <c r="F12" s="4" t="s">
        <v>5</v>
      </c>
      <c r="G12" s="4">
        <v>-0.6</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v>-16.5</v>
      </c>
      <c r="AA12" s="4" t="s">
        <v>5</v>
      </c>
      <c r="AB12" s="4">
        <v>-0.6</v>
      </c>
      <c r="AC12" s="4" t="s">
        <v>5</v>
      </c>
      <c r="AD12" s="4" t="s">
        <v>5</v>
      </c>
      <c r="AE12" s="4" t="s">
        <v>5</v>
      </c>
      <c r="AF12" s="4" t="s">
        <v>5</v>
      </c>
      <c r="AG12" s="4" t="s">
        <v>5</v>
      </c>
      <c r="AH12" s="4" t="s">
        <v>5</v>
      </c>
      <c r="AI12" s="4" t="s">
        <v>5</v>
      </c>
      <c r="AJ12" s="4" t="s">
        <v>5</v>
      </c>
    </row>
    <row r="13" spans="1:36" x14ac:dyDescent="0.25">
      <c r="A13" s="2" t="s">
        <v>825</v>
      </c>
      <c r="B13" s="4" t="s">
        <v>5</v>
      </c>
      <c r="C13" s="7">
        <v>-16</v>
      </c>
      <c r="D13" s="9">
        <v>-16.100000000000001</v>
      </c>
      <c r="E13" s="9">
        <v>-7.2</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9">
        <v>-7.2</v>
      </c>
      <c r="AA13" s="4" t="s">
        <v>5</v>
      </c>
      <c r="AB13" s="4" t="s">
        <v>5</v>
      </c>
      <c r="AC13" s="9">
        <v>-2.4</v>
      </c>
      <c r="AD13" s="4" t="s">
        <v>5</v>
      </c>
      <c r="AE13" s="4" t="s">
        <v>5</v>
      </c>
      <c r="AF13" s="4" t="s">
        <v>5</v>
      </c>
      <c r="AG13" s="4" t="s">
        <v>5</v>
      </c>
      <c r="AH13" s="4" t="s">
        <v>5</v>
      </c>
      <c r="AI13" s="4" t="s">
        <v>5</v>
      </c>
      <c r="AJ13" s="9">
        <v>-2.4</v>
      </c>
    </row>
  </sheetData>
  <mergeCells count="13">
    <mergeCell ref="U1:V1"/>
    <mergeCell ref="X1:Y1"/>
    <mergeCell ref="AA1:AB1"/>
    <mergeCell ref="AC1:AJ1"/>
    <mergeCell ref="B2:B5"/>
    <mergeCell ref="C2:C5"/>
    <mergeCell ref="D2:D5"/>
    <mergeCell ref="C1:D1"/>
    <mergeCell ref="F1:G1"/>
    <mergeCell ref="I1:J1"/>
    <mergeCell ref="L1:M1"/>
    <mergeCell ref="O1:P1"/>
    <mergeCell ref="R1:S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s>
  <sheetData>
    <row r="1" spans="1:5" ht="15" customHeight="1" x14ac:dyDescent="0.25">
      <c r="A1" s="1" t="s">
        <v>1477</v>
      </c>
      <c r="B1" s="8" t="s">
        <v>31</v>
      </c>
      <c r="C1" s="8"/>
      <c r="D1" s="8" t="s">
        <v>1</v>
      </c>
      <c r="E1" s="8"/>
    </row>
    <row r="2" spans="1:5" x14ac:dyDescent="0.25">
      <c r="A2" s="1" t="s">
        <v>57</v>
      </c>
      <c r="B2" s="1" t="s">
        <v>32</v>
      </c>
      <c r="C2" s="1" t="s">
        <v>35</v>
      </c>
      <c r="D2" s="1" t="s">
        <v>2</v>
      </c>
      <c r="E2" s="1" t="s">
        <v>34</v>
      </c>
    </row>
    <row r="3" spans="1:5" ht="30" x14ac:dyDescent="0.25">
      <c r="A3" s="3" t="s">
        <v>1478</v>
      </c>
      <c r="B3" s="4" t="s">
        <v>5</v>
      </c>
      <c r="C3" s="4" t="s">
        <v>5</v>
      </c>
      <c r="D3" s="4" t="s">
        <v>5</v>
      </c>
      <c r="E3" s="4" t="s">
        <v>5</v>
      </c>
    </row>
    <row r="4" spans="1:5" x14ac:dyDescent="0.25">
      <c r="A4" s="2" t="s">
        <v>825</v>
      </c>
      <c r="B4" s="4" t="s">
        <v>5</v>
      </c>
      <c r="C4" s="4" t="s">
        <v>5</v>
      </c>
      <c r="D4" s="7">
        <v>16</v>
      </c>
      <c r="E4" s="9">
        <v>16.100000000000001</v>
      </c>
    </row>
    <row r="5" spans="1:5" x14ac:dyDescent="0.25">
      <c r="A5" s="2" t="s">
        <v>130</v>
      </c>
      <c r="B5" s="4">
        <v>13.8</v>
      </c>
      <c r="C5" s="4">
        <v>8.3000000000000007</v>
      </c>
      <c r="D5" s="4">
        <v>34.700000000000003</v>
      </c>
      <c r="E5" s="4">
        <v>32.6</v>
      </c>
    </row>
    <row r="6" spans="1:5" x14ac:dyDescent="0.25">
      <c r="A6" s="2" t="s">
        <v>33</v>
      </c>
      <c r="B6" s="4" t="s">
        <v>5</v>
      </c>
      <c r="C6" s="4" t="s">
        <v>5</v>
      </c>
      <c r="D6" s="4" t="s">
        <v>5</v>
      </c>
      <c r="E6" s="4" t="s">
        <v>5</v>
      </c>
    </row>
    <row r="7" spans="1:5" ht="30" x14ac:dyDescent="0.25">
      <c r="A7" s="3" t="s">
        <v>1478</v>
      </c>
      <c r="B7" s="4" t="s">
        <v>5</v>
      </c>
      <c r="C7" s="4" t="s">
        <v>5</v>
      </c>
      <c r="D7" s="4" t="s">
        <v>5</v>
      </c>
      <c r="E7" s="4" t="s">
        <v>5</v>
      </c>
    </row>
    <row r="8" spans="1:5" x14ac:dyDescent="0.25">
      <c r="A8" s="2" t="s">
        <v>825</v>
      </c>
      <c r="B8" s="4">
        <v>7.2</v>
      </c>
      <c r="C8" s="4" t="s">
        <v>5</v>
      </c>
      <c r="D8" s="4" t="s">
        <v>5</v>
      </c>
      <c r="E8" s="4" t="s">
        <v>5</v>
      </c>
    </row>
    <row r="9" spans="1:5" x14ac:dyDescent="0.25">
      <c r="A9" s="2" t="s">
        <v>130</v>
      </c>
      <c r="B9" s="4">
        <v>13.8</v>
      </c>
      <c r="C9" s="4" t="s">
        <v>5</v>
      </c>
      <c r="D9" s="4">
        <v>34.700000000000003</v>
      </c>
      <c r="E9" s="4">
        <v>32.6</v>
      </c>
    </row>
    <row r="10" spans="1:5" ht="30" x14ac:dyDescent="0.25">
      <c r="A10" s="2" t="s">
        <v>1479</v>
      </c>
      <c r="B10" s="4" t="s">
        <v>5</v>
      </c>
      <c r="C10" s="4" t="s">
        <v>5</v>
      </c>
      <c r="D10" s="4" t="s">
        <v>5</v>
      </c>
      <c r="E10" s="4" t="s">
        <v>5</v>
      </c>
    </row>
    <row r="11" spans="1:5" ht="30" x14ac:dyDescent="0.25">
      <c r="A11" s="3" t="s">
        <v>1478</v>
      </c>
      <c r="B11" s="4" t="s">
        <v>5</v>
      </c>
      <c r="C11" s="4" t="s">
        <v>5</v>
      </c>
      <c r="D11" s="4" t="s">
        <v>5</v>
      </c>
      <c r="E11" s="4" t="s">
        <v>5</v>
      </c>
    </row>
    <row r="12" spans="1:5" x14ac:dyDescent="0.25">
      <c r="A12" s="2" t="s">
        <v>130</v>
      </c>
      <c r="B12" s="4">
        <v>6.5</v>
      </c>
      <c r="C12" s="4" t="s">
        <v>5</v>
      </c>
      <c r="D12" s="4">
        <v>34.6</v>
      </c>
      <c r="E12" s="4">
        <v>32.4</v>
      </c>
    </row>
    <row r="13" spans="1:5" ht="45" x14ac:dyDescent="0.25">
      <c r="A13" s="2" t="s">
        <v>1480</v>
      </c>
      <c r="B13" s="4" t="s">
        <v>5</v>
      </c>
      <c r="C13" s="4" t="s">
        <v>5</v>
      </c>
      <c r="D13" s="4" t="s">
        <v>5</v>
      </c>
      <c r="E13" s="4" t="s">
        <v>5</v>
      </c>
    </row>
    <row r="14" spans="1:5" ht="30" x14ac:dyDescent="0.25">
      <c r="A14" s="3" t="s">
        <v>1478</v>
      </c>
      <c r="B14" s="4" t="s">
        <v>5</v>
      </c>
      <c r="C14" s="4" t="s">
        <v>5</v>
      </c>
      <c r="D14" s="4" t="s">
        <v>5</v>
      </c>
      <c r="E14" s="4" t="s">
        <v>5</v>
      </c>
    </row>
    <row r="15" spans="1:5" x14ac:dyDescent="0.25">
      <c r="A15" s="2" t="s">
        <v>130</v>
      </c>
      <c r="B15" s="4">
        <v>2.2999999999999998</v>
      </c>
      <c r="C15" s="4" t="s">
        <v>5</v>
      </c>
      <c r="D15" s="4">
        <v>12.9</v>
      </c>
      <c r="E15" s="4">
        <v>12.8</v>
      </c>
    </row>
    <row r="16" spans="1:5" ht="45" x14ac:dyDescent="0.25">
      <c r="A16" s="2" t="s">
        <v>1481</v>
      </c>
      <c r="B16" s="4" t="s">
        <v>5</v>
      </c>
      <c r="C16" s="4" t="s">
        <v>5</v>
      </c>
      <c r="D16" s="4" t="s">
        <v>5</v>
      </c>
      <c r="E16" s="4" t="s">
        <v>5</v>
      </c>
    </row>
    <row r="17" spans="1:5" ht="30" x14ac:dyDescent="0.25">
      <c r="A17" s="3" t="s">
        <v>1478</v>
      </c>
      <c r="B17" s="4" t="s">
        <v>5</v>
      </c>
      <c r="C17" s="4" t="s">
        <v>5</v>
      </c>
      <c r="D17" s="4" t="s">
        <v>5</v>
      </c>
      <c r="E17" s="4" t="s">
        <v>5</v>
      </c>
    </row>
    <row r="18" spans="1:5" x14ac:dyDescent="0.25">
      <c r="A18" s="2" t="s">
        <v>130</v>
      </c>
      <c r="B18" s="4">
        <v>2.2000000000000002</v>
      </c>
      <c r="C18" s="4" t="s">
        <v>5</v>
      </c>
      <c r="D18" s="4">
        <v>13.8</v>
      </c>
      <c r="E18" s="4">
        <v>12.5</v>
      </c>
    </row>
    <row r="19" spans="1:5" ht="45" x14ac:dyDescent="0.25">
      <c r="A19" s="2" t="s">
        <v>1482</v>
      </c>
      <c r="B19" s="4" t="s">
        <v>5</v>
      </c>
      <c r="C19" s="4" t="s">
        <v>5</v>
      </c>
      <c r="D19" s="4" t="s">
        <v>5</v>
      </c>
      <c r="E19" s="4" t="s">
        <v>5</v>
      </c>
    </row>
    <row r="20" spans="1:5" ht="30" x14ac:dyDescent="0.25">
      <c r="A20" s="3" t="s">
        <v>1478</v>
      </c>
      <c r="B20" s="4" t="s">
        <v>5</v>
      </c>
      <c r="C20" s="4" t="s">
        <v>5</v>
      </c>
      <c r="D20" s="4" t="s">
        <v>5</v>
      </c>
      <c r="E20" s="4" t="s">
        <v>5</v>
      </c>
    </row>
    <row r="21" spans="1:5" x14ac:dyDescent="0.25">
      <c r="A21" s="2" t="s">
        <v>130</v>
      </c>
      <c r="B21" s="4">
        <v>2</v>
      </c>
      <c r="C21" s="4" t="s">
        <v>5</v>
      </c>
      <c r="D21" s="4">
        <v>7.9</v>
      </c>
      <c r="E21" s="4">
        <v>7.1</v>
      </c>
    </row>
    <row r="22" spans="1:5" ht="30" x14ac:dyDescent="0.25">
      <c r="A22" s="2" t="s">
        <v>1483</v>
      </c>
      <c r="B22" s="4" t="s">
        <v>5</v>
      </c>
      <c r="C22" s="4" t="s">
        <v>5</v>
      </c>
      <c r="D22" s="4" t="s">
        <v>5</v>
      </c>
      <c r="E22" s="4" t="s">
        <v>5</v>
      </c>
    </row>
    <row r="23" spans="1:5" ht="30" x14ac:dyDescent="0.25">
      <c r="A23" s="3" t="s">
        <v>1478</v>
      </c>
      <c r="B23" s="4" t="s">
        <v>5</v>
      </c>
      <c r="C23" s="4" t="s">
        <v>5</v>
      </c>
      <c r="D23" s="4" t="s">
        <v>5</v>
      </c>
      <c r="E23" s="4" t="s">
        <v>5</v>
      </c>
    </row>
    <row r="24" spans="1:5" x14ac:dyDescent="0.25">
      <c r="A24" s="2" t="s">
        <v>130</v>
      </c>
      <c r="B24" s="4">
        <v>0.1</v>
      </c>
      <c r="C24" s="4" t="s">
        <v>5</v>
      </c>
      <c r="D24" s="4">
        <v>0.1</v>
      </c>
      <c r="E24" s="4">
        <v>0.2</v>
      </c>
    </row>
    <row r="25" spans="1:5" x14ac:dyDescent="0.25">
      <c r="A25" s="2" t="s">
        <v>36</v>
      </c>
      <c r="B25" s="4" t="s">
        <v>5</v>
      </c>
      <c r="C25" s="4" t="s">
        <v>5</v>
      </c>
      <c r="D25" s="4" t="s">
        <v>5</v>
      </c>
      <c r="E25" s="4" t="s">
        <v>5</v>
      </c>
    </row>
    <row r="26" spans="1:5" ht="30" x14ac:dyDescent="0.25">
      <c r="A26" s="3" t="s">
        <v>1478</v>
      </c>
      <c r="B26" s="4" t="s">
        <v>5</v>
      </c>
      <c r="C26" s="4" t="s">
        <v>5</v>
      </c>
      <c r="D26" s="4" t="s">
        <v>5</v>
      </c>
      <c r="E26" s="4" t="s">
        <v>5</v>
      </c>
    </row>
    <row r="27" spans="1:5" x14ac:dyDescent="0.25">
      <c r="A27" s="2" t="s">
        <v>825</v>
      </c>
      <c r="B27" s="4" t="s">
        <v>5</v>
      </c>
      <c r="C27" s="4">
        <v>2.4</v>
      </c>
      <c r="D27" s="4" t="s">
        <v>5</v>
      </c>
      <c r="E27" s="4" t="s">
        <v>5</v>
      </c>
    </row>
    <row r="28" spans="1:5" x14ac:dyDescent="0.25">
      <c r="A28" s="2" t="s">
        <v>130</v>
      </c>
      <c r="B28" s="4" t="s">
        <v>5</v>
      </c>
      <c r="C28" s="4">
        <v>8.3000000000000007</v>
      </c>
      <c r="D28" s="4" t="s">
        <v>5</v>
      </c>
      <c r="E28" s="4" t="s">
        <v>5</v>
      </c>
    </row>
    <row r="29" spans="1:5" ht="30" x14ac:dyDescent="0.25">
      <c r="A29" s="2" t="s">
        <v>1484</v>
      </c>
      <c r="B29" s="4" t="s">
        <v>5</v>
      </c>
      <c r="C29" s="4" t="s">
        <v>5</v>
      </c>
      <c r="D29" s="4" t="s">
        <v>5</v>
      </c>
      <c r="E29" s="4" t="s">
        <v>5</v>
      </c>
    </row>
    <row r="30" spans="1:5" ht="30" x14ac:dyDescent="0.25">
      <c r="A30" s="3" t="s">
        <v>1478</v>
      </c>
      <c r="B30" s="4" t="s">
        <v>5</v>
      </c>
      <c r="C30" s="4" t="s">
        <v>5</v>
      </c>
      <c r="D30" s="4" t="s">
        <v>5</v>
      </c>
      <c r="E30" s="4" t="s">
        <v>5</v>
      </c>
    </row>
    <row r="31" spans="1:5" x14ac:dyDescent="0.25">
      <c r="A31" s="2" t="s">
        <v>130</v>
      </c>
      <c r="B31" s="4" t="s">
        <v>5</v>
      </c>
      <c r="C31" s="4">
        <v>5.8</v>
      </c>
      <c r="D31" s="4" t="s">
        <v>5</v>
      </c>
      <c r="E31" s="4" t="s">
        <v>5</v>
      </c>
    </row>
    <row r="32" spans="1:5" ht="45" x14ac:dyDescent="0.25">
      <c r="A32" s="2" t="s">
        <v>1485</v>
      </c>
      <c r="B32" s="4" t="s">
        <v>5</v>
      </c>
      <c r="C32" s="4" t="s">
        <v>5</v>
      </c>
      <c r="D32" s="4" t="s">
        <v>5</v>
      </c>
      <c r="E32" s="4" t="s">
        <v>5</v>
      </c>
    </row>
    <row r="33" spans="1:5" ht="30" x14ac:dyDescent="0.25">
      <c r="A33" s="3" t="s">
        <v>1478</v>
      </c>
      <c r="B33" s="4" t="s">
        <v>5</v>
      </c>
      <c r="C33" s="4" t="s">
        <v>5</v>
      </c>
      <c r="D33" s="4" t="s">
        <v>5</v>
      </c>
      <c r="E33" s="4" t="s">
        <v>5</v>
      </c>
    </row>
    <row r="34" spans="1:5" x14ac:dyDescent="0.25">
      <c r="A34" s="2" t="s">
        <v>130</v>
      </c>
      <c r="B34" s="4" t="s">
        <v>5</v>
      </c>
      <c r="C34" s="4">
        <v>2.1</v>
      </c>
      <c r="D34" s="4" t="s">
        <v>5</v>
      </c>
      <c r="E34" s="4" t="s">
        <v>5</v>
      </c>
    </row>
    <row r="35" spans="1:5" ht="45" x14ac:dyDescent="0.25">
      <c r="A35" s="2" t="s">
        <v>1486</v>
      </c>
      <c r="B35" s="4" t="s">
        <v>5</v>
      </c>
      <c r="C35" s="4" t="s">
        <v>5</v>
      </c>
      <c r="D35" s="4" t="s">
        <v>5</v>
      </c>
      <c r="E35" s="4" t="s">
        <v>5</v>
      </c>
    </row>
    <row r="36" spans="1:5" ht="30" x14ac:dyDescent="0.25">
      <c r="A36" s="3" t="s">
        <v>1478</v>
      </c>
      <c r="B36" s="4" t="s">
        <v>5</v>
      </c>
      <c r="C36" s="4" t="s">
        <v>5</v>
      </c>
      <c r="D36" s="4" t="s">
        <v>5</v>
      </c>
      <c r="E36" s="4" t="s">
        <v>5</v>
      </c>
    </row>
    <row r="37" spans="1:5" x14ac:dyDescent="0.25">
      <c r="A37" s="2" t="s">
        <v>130</v>
      </c>
      <c r="B37" s="4" t="s">
        <v>5</v>
      </c>
      <c r="C37" s="4">
        <v>2.2000000000000002</v>
      </c>
      <c r="D37" s="4" t="s">
        <v>5</v>
      </c>
      <c r="E37" s="4" t="s">
        <v>5</v>
      </c>
    </row>
    <row r="38" spans="1:5" ht="45" x14ac:dyDescent="0.25">
      <c r="A38" s="2" t="s">
        <v>1487</v>
      </c>
      <c r="B38" s="4" t="s">
        <v>5</v>
      </c>
      <c r="C38" s="4" t="s">
        <v>5</v>
      </c>
      <c r="D38" s="4" t="s">
        <v>5</v>
      </c>
      <c r="E38" s="4" t="s">
        <v>5</v>
      </c>
    </row>
    <row r="39" spans="1:5" ht="30" x14ac:dyDescent="0.25">
      <c r="A39" s="3" t="s">
        <v>1478</v>
      </c>
      <c r="B39" s="4" t="s">
        <v>5</v>
      </c>
      <c r="C39" s="4" t="s">
        <v>5</v>
      </c>
      <c r="D39" s="4" t="s">
        <v>5</v>
      </c>
      <c r="E39" s="4" t="s">
        <v>5</v>
      </c>
    </row>
    <row r="40" spans="1:5" x14ac:dyDescent="0.25">
      <c r="A40" s="2" t="s">
        <v>130</v>
      </c>
      <c r="B40" s="4" t="s">
        <v>5</v>
      </c>
      <c r="C40" s="4">
        <v>1.5</v>
      </c>
      <c r="D40" s="4" t="s">
        <v>5</v>
      </c>
      <c r="E40" s="4" t="s">
        <v>5</v>
      </c>
    </row>
    <row r="41" spans="1:5" ht="30" x14ac:dyDescent="0.25">
      <c r="A41" s="2" t="s">
        <v>1488</v>
      </c>
      <c r="B41" s="4" t="s">
        <v>5</v>
      </c>
      <c r="C41" s="4" t="s">
        <v>5</v>
      </c>
      <c r="D41" s="4" t="s">
        <v>5</v>
      </c>
      <c r="E41" s="4" t="s">
        <v>5</v>
      </c>
    </row>
    <row r="42" spans="1:5" ht="30" x14ac:dyDescent="0.25">
      <c r="A42" s="3" t="s">
        <v>1478</v>
      </c>
      <c r="B42" s="4" t="s">
        <v>5</v>
      </c>
      <c r="C42" s="4" t="s">
        <v>5</v>
      </c>
      <c r="D42" s="4" t="s">
        <v>5</v>
      </c>
      <c r="E42" s="4" t="s">
        <v>5</v>
      </c>
    </row>
    <row r="43" spans="1:5" x14ac:dyDescent="0.25">
      <c r="A43" s="2" t="s">
        <v>130</v>
      </c>
      <c r="B43" s="4" t="s">
        <v>5</v>
      </c>
      <c r="C43" s="9">
        <v>0.1</v>
      </c>
      <c r="D43" s="4" t="s">
        <v>5</v>
      </c>
      <c r="E43" s="4" t="s">
        <v>5</v>
      </c>
    </row>
  </sheetData>
  <mergeCells count="2">
    <mergeCell ref="B1:C1"/>
    <mergeCell ref="D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 min="6" max="8" width="19.42578125" bestFit="1" customWidth="1"/>
    <col min="9" max="23" width="29.140625" bestFit="1" customWidth="1"/>
    <col min="24" max="25" width="32" bestFit="1" customWidth="1"/>
    <col min="26" max="26" width="21.85546875" bestFit="1" customWidth="1"/>
    <col min="27" max="31" width="29.140625" bestFit="1" customWidth="1"/>
  </cols>
  <sheetData>
    <row r="1" spans="1:31" ht="15" customHeight="1" x14ac:dyDescent="0.25">
      <c r="A1" s="1" t="s">
        <v>1489</v>
      </c>
      <c r="B1" s="8" t="s">
        <v>31</v>
      </c>
      <c r="C1" s="8"/>
      <c r="D1" s="8" t="s">
        <v>1</v>
      </c>
      <c r="E1" s="8"/>
      <c r="F1" s="8"/>
      <c r="G1" s="8"/>
      <c r="H1" s="8"/>
      <c r="I1" s="1" t="s">
        <v>31</v>
      </c>
      <c r="J1" s="8" t="s">
        <v>1</v>
      </c>
      <c r="K1" s="8"/>
      <c r="L1" s="1" t="s">
        <v>31</v>
      </c>
      <c r="M1" s="8" t="s">
        <v>1</v>
      </c>
      <c r="N1" s="8"/>
      <c r="O1" s="1" t="s">
        <v>31</v>
      </c>
      <c r="P1" s="8" t="s">
        <v>1</v>
      </c>
      <c r="Q1" s="8"/>
      <c r="R1" s="1" t="s">
        <v>31</v>
      </c>
      <c r="S1" s="8" t="s">
        <v>1</v>
      </c>
      <c r="T1" s="8"/>
      <c r="U1" s="1" t="s">
        <v>31</v>
      </c>
      <c r="V1" s="8" t="s">
        <v>1</v>
      </c>
      <c r="W1" s="8"/>
      <c r="X1" s="8"/>
      <c r="Y1" s="8"/>
      <c r="Z1" s="8" t="s">
        <v>31</v>
      </c>
      <c r="AA1" s="8"/>
      <c r="AB1" s="8"/>
      <c r="AC1" s="8"/>
      <c r="AD1" s="8"/>
      <c r="AE1" s="8"/>
    </row>
    <row r="2" spans="1:31" x14ac:dyDescent="0.25">
      <c r="A2" s="1" t="s">
        <v>57</v>
      </c>
      <c r="B2" s="8" t="s">
        <v>32</v>
      </c>
      <c r="C2" s="8" t="s">
        <v>35</v>
      </c>
      <c r="D2" s="8" t="s">
        <v>2</v>
      </c>
      <c r="E2" s="8" t="s">
        <v>34</v>
      </c>
      <c r="F2" s="1" t="s">
        <v>2</v>
      </c>
      <c r="G2" s="1" t="s">
        <v>34</v>
      </c>
      <c r="H2" s="1" t="s">
        <v>32</v>
      </c>
      <c r="I2" s="1" t="s">
        <v>32</v>
      </c>
      <c r="J2" s="1" t="s">
        <v>2</v>
      </c>
      <c r="K2" s="1" t="s">
        <v>34</v>
      </c>
      <c r="L2" s="1" t="s">
        <v>32</v>
      </c>
      <c r="M2" s="1" t="s">
        <v>2</v>
      </c>
      <c r="N2" s="1" t="s">
        <v>34</v>
      </c>
      <c r="O2" s="1" t="s">
        <v>32</v>
      </c>
      <c r="P2" s="1" t="s">
        <v>2</v>
      </c>
      <c r="Q2" s="1" t="s">
        <v>34</v>
      </c>
      <c r="R2" s="1" t="s">
        <v>32</v>
      </c>
      <c r="S2" s="1" t="s">
        <v>2</v>
      </c>
      <c r="T2" s="1" t="s">
        <v>34</v>
      </c>
      <c r="U2" s="1" t="s">
        <v>32</v>
      </c>
      <c r="V2" s="1" t="s">
        <v>2</v>
      </c>
      <c r="W2" s="1" t="s">
        <v>34</v>
      </c>
      <c r="X2" s="1" t="s">
        <v>2</v>
      </c>
      <c r="Y2" s="1" t="s">
        <v>34</v>
      </c>
      <c r="Z2" s="1" t="s">
        <v>35</v>
      </c>
      <c r="AA2" s="1" t="s">
        <v>35</v>
      </c>
      <c r="AB2" s="1" t="s">
        <v>35</v>
      </c>
      <c r="AC2" s="1" t="s">
        <v>35</v>
      </c>
      <c r="AD2" s="1" t="s">
        <v>35</v>
      </c>
      <c r="AE2" s="1" t="s">
        <v>35</v>
      </c>
    </row>
    <row r="3" spans="1:31" x14ac:dyDescent="0.25">
      <c r="A3" s="1"/>
      <c r="B3" s="8"/>
      <c r="C3" s="8"/>
      <c r="D3" s="8"/>
      <c r="E3" s="8"/>
      <c r="F3" s="1" t="s">
        <v>33</v>
      </c>
      <c r="G3" s="1" t="s">
        <v>33</v>
      </c>
      <c r="H3" s="1" t="s">
        <v>33</v>
      </c>
      <c r="I3" s="1" t="s">
        <v>33</v>
      </c>
      <c r="J3" s="1" t="s">
        <v>33</v>
      </c>
      <c r="K3" s="1" t="s">
        <v>33</v>
      </c>
      <c r="L3" s="1" t="s">
        <v>33</v>
      </c>
      <c r="M3" s="1" t="s">
        <v>33</v>
      </c>
      <c r="N3" s="1" t="s">
        <v>33</v>
      </c>
      <c r="O3" s="1" t="s">
        <v>33</v>
      </c>
      <c r="P3" s="1" t="s">
        <v>33</v>
      </c>
      <c r="Q3" s="1" t="s">
        <v>33</v>
      </c>
      <c r="R3" s="1" t="s">
        <v>33</v>
      </c>
      <c r="S3" s="1" t="s">
        <v>33</v>
      </c>
      <c r="T3" s="1" t="s">
        <v>33</v>
      </c>
      <c r="U3" s="1" t="s">
        <v>33</v>
      </c>
      <c r="V3" s="1" t="s">
        <v>33</v>
      </c>
      <c r="W3" s="1" t="s">
        <v>33</v>
      </c>
      <c r="X3" s="1" t="s">
        <v>33</v>
      </c>
      <c r="Y3" s="1" t="s">
        <v>33</v>
      </c>
      <c r="Z3" s="1" t="s">
        <v>36</v>
      </c>
      <c r="AA3" s="1" t="s">
        <v>36</v>
      </c>
      <c r="AB3" s="1" t="s">
        <v>36</v>
      </c>
      <c r="AC3" s="1" t="s">
        <v>36</v>
      </c>
      <c r="AD3" s="1" t="s">
        <v>36</v>
      </c>
      <c r="AE3" s="1" t="s">
        <v>36</v>
      </c>
    </row>
    <row r="4" spans="1:31" x14ac:dyDescent="0.25">
      <c r="A4" s="1"/>
      <c r="B4" s="8"/>
      <c r="C4" s="8"/>
      <c r="D4" s="8"/>
      <c r="E4" s="8"/>
      <c r="F4" s="1"/>
      <c r="G4" s="1"/>
      <c r="H4" s="1"/>
      <c r="I4" s="1" t="s">
        <v>1474</v>
      </c>
      <c r="J4" s="1" t="s">
        <v>1474</v>
      </c>
      <c r="K4" s="1" t="s">
        <v>1474</v>
      </c>
      <c r="L4" s="1" t="s">
        <v>1474</v>
      </c>
      <c r="M4" s="1" t="s">
        <v>1474</v>
      </c>
      <c r="N4" s="1" t="s">
        <v>1474</v>
      </c>
      <c r="O4" s="1" t="s">
        <v>1474</v>
      </c>
      <c r="P4" s="1" t="s">
        <v>1474</v>
      </c>
      <c r="Q4" s="1" t="s">
        <v>1474</v>
      </c>
      <c r="R4" s="1" t="s">
        <v>1474</v>
      </c>
      <c r="S4" s="1" t="s">
        <v>1474</v>
      </c>
      <c r="T4" s="1" t="s">
        <v>1474</v>
      </c>
      <c r="U4" s="1" t="s">
        <v>1474</v>
      </c>
      <c r="V4" s="1" t="s">
        <v>1474</v>
      </c>
      <c r="W4" s="1" t="s">
        <v>1474</v>
      </c>
      <c r="X4" s="1" t="s">
        <v>1469</v>
      </c>
      <c r="Y4" s="1" t="s">
        <v>1469</v>
      </c>
      <c r="Z4" s="1"/>
      <c r="AA4" s="1" t="s">
        <v>1474</v>
      </c>
      <c r="AB4" s="1" t="s">
        <v>1474</v>
      </c>
      <c r="AC4" s="1" t="s">
        <v>1474</v>
      </c>
      <c r="AD4" s="1" t="s">
        <v>1474</v>
      </c>
      <c r="AE4" s="1" t="s">
        <v>1474</v>
      </c>
    </row>
    <row r="5" spans="1:31" x14ac:dyDescent="0.25">
      <c r="A5" s="1"/>
      <c r="B5" s="8"/>
      <c r="C5" s="8"/>
      <c r="D5" s="8"/>
      <c r="E5" s="8"/>
      <c r="F5" s="1"/>
      <c r="G5" s="1"/>
      <c r="H5" s="1"/>
      <c r="I5" s="1"/>
      <c r="J5" s="1"/>
      <c r="K5" s="1"/>
      <c r="L5" s="1" t="s">
        <v>1459</v>
      </c>
      <c r="M5" s="1" t="s">
        <v>1459</v>
      </c>
      <c r="N5" s="1" t="s">
        <v>1459</v>
      </c>
      <c r="O5" s="1" t="s">
        <v>1460</v>
      </c>
      <c r="P5" s="1" t="s">
        <v>1460</v>
      </c>
      <c r="Q5" s="1" t="s">
        <v>1460</v>
      </c>
      <c r="R5" s="1" t="s">
        <v>1461</v>
      </c>
      <c r="S5" s="1" t="s">
        <v>1461</v>
      </c>
      <c r="T5" s="1" t="s">
        <v>1461</v>
      </c>
      <c r="U5" s="1" t="s">
        <v>1490</v>
      </c>
      <c r="V5" s="1" t="s">
        <v>1490</v>
      </c>
      <c r="W5" s="1" t="s">
        <v>1490</v>
      </c>
      <c r="X5" s="1"/>
      <c r="Y5" s="1"/>
      <c r="Z5" s="1"/>
      <c r="AA5" s="1"/>
      <c r="AB5" s="1" t="s">
        <v>1459</v>
      </c>
      <c r="AC5" s="1" t="s">
        <v>1460</v>
      </c>
      <c r="AD5" s="1" t="s">
        <v>1461</v>
      </c>
      <c r="AE5" s="1" t="s">
        <v>1490</v>
      </c>
    </row>
    <row r="6" spans="1:31" ht="30" x14ac:dyDescent="0.25">
      <c r="A6" s="3" t="s">
        <v>147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ht="30" x14ac:dyDescent="0.25">
      <c r="A7" s="2" t="s">
        <v>1491</v>
      </c>
      <c r="B7" s="9">
        <v>7.3</v>
      </c>
      <c r="C7" s="7">
        <v>7</v>
      </c>
      <c r="D7" s="9">
        <v>39.700000000000003</v>
      </c>
      <c r="E7" s="7">
        <v>22</v>
      </c>
      <c r="F7" s="9">
        <v>39.700000000000003</v>
      </c>
      <c r="G7" s="7">
        <v>22</v>
      </c>
      <c r="H7" s="9">
        <v>7.3</v>
      </c>
      <c r="I7" s="9">
        <v>8.6999999999999993</v>
      </c>
      <c r="J7" s="9">
        <v>39.700000000000003</v>
      </c>
      <c r="K7" s="9">
        <v>23.9</v>
      </c>
      <c r="L7" s="9">
        <v>3.2</v>
      </c>
      <c r="M7" s="9">
        <v>15.6</v>
      </c>
      <c r="N7" s="9">
        <v>10.8</v>
      </c>
      <c r="O7" s="9">
        <v>2.8</v>
      </c>
      <c r="P7" s="9">
        <v>8.1</v>
      </c>
      <c r="Q7" s="7">
        <v>9</v>
      </c>
      <c r="R7" s="9">
        <v>2.7</v>
      </c>
      <c r="S7" s="9">
        <v>15.7</v>
      </c>
      <c r="T7" s="9">
        <v>3.9</v>
      </c>
      <c r="U7" s="9">
        <v>8.6999999999999993</v>
      </c>
      <c r="V7" s="9">
        <v>39.4</v>
      </c>
      <c r="W7" s="9">
        <v>23.7</v>
      </c>
      <c r="X7" s="9">
        <v>0.3</v>
      </c>
      <c r="Y7" s="9">
        <v>0.2</v>
      </c>
      <c r="Z7" s="7">
        <v>7</v>
      </c>
      <c r="AA7" s="9">
        <v>5.4</v>
      </c>
      <c r="AB7" s="9">
        <v>2.2999999999999998</v>
      </c>
      <c r="AC7" s="9">
        <v>1.3</v>
      </c>
      <c r="AD7" s="9">
        <v>1.8</v>
      </c>
      <c r="AE7" s="9">
        <v>5.4</v>
      </c>
    </row>
  </sheetData>
  <mergeCells count="12">
    <mergeCell ref="V1:Y1"/>
    <mergeCell ref="Z1:AE1"/>
    <mergeCell ref="B2:B5"/>
    <mergeCell ref="C2:C5"/>
    <mergeCell ref="D2:D5"/>
    <mergeCell ref="E2:E5"/>
    <mergeCell ref="B1:C1"/>
    <mergeCell ref="D1:H1"/>
    <mergeCell ref="J1:K1"/>
    <mergeCell ref="M1:N1"/>
    <mergeCell ref="P1:Q1"/>
    <mergeCell ref="S1:T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
  <sheetViews>
    <sheetView showGridLines="0" workbookViewId="0"/>
  </sheetViews>
  <sheetFormatPr defaultRowHeight="15" x14ac:dyDescent="0.25"/>
  <cols>
    <col min="1" max="1" width="36.5703125" bestFit="1" customWidth="1"/>
    <col min="2" max="10" width="19.42578125" bestFit="1" customWidth="1"/>
    <col min="11" max="13" width="23" bestFit="1" customWidth="1"/>
    <col min="14" max="16" width="19.7109375" bestFit="1" customWidth="1"/>
    <col min="17" max="19" width="19.42578125" bestFit="1" customWidth="1"/>
    <col min="20" max="22" width="32" bestFit="1" customWidth="1"/>
    <col min="23" max="25" width="21.85546875" bestFit="1" customWidth="1"/>
    <col min="26" max="26" width="23" bestFit="1" customWidth="1"/>
    <col min="27" max="28" width="21.85546875" bestFit="1" customWidth="1"/>
    <col min="29" max="29" width="32" bestFit="1" customWidth="1"/>
  </cols>
  <sheetData>
    <row r="1" spans="1:29" ht="15" customHeight="1" x14ac:dyDescent="0.25">
      <c r="A1" s="1" t="s">
        <v>1492</v>
      </c>
      <c r="B1" s="1" t="s">
        <v>31</v>
      </c>
      <c r="C1" s="8" t="s">
        <v>1</v>
      </c>
      <c r="D1" s="8"/>
      <c r="E1" s="1" t="s">
        <v>31</v>
      </c>
      <c r="F1" s="8" t="s">
        <v>1</v>
      </c>
      <c r="G1" s="8"/>
      <c r="H1" s="1" t="s">
        <v>31</v>
      </c>
      <c r="I1" s="8" t="s">
        <v>1</v>
      </c>
      <c r="J1" s="8"/>
      <c r="K1" s="1" t="s">
        <v>31</v>
      </c>
      <c r="L1" s="8" t="s">
        <v>1</v>
      </c>
      <c r="M1" s="8"/>
      <c r="N1" s="1" t="s">
        <v>31</v>
      </c>
      <c r="O1" s="8" t="s">
        <v>1</v>
      </c>
      <c r="P1" s="8"/>
      <c r="Q1" s="1" t="s">
        <v>31</v>
      </c>
      <c r="R1" s="8" t="s">
        <v>1</v>
      </c>
      <c r="S1" s="8"/>
      <c r="T1" s="1" t="s">
        <v>31</v>
      </c>
      <c r="U1" s="8" t="s">
        <v>1</v>
      </c>
      <c r="V1" s="8"/>
      <c r="W1" s="8" t="s">
        <v>31</v>
      </c>
      <c r="X1" s="8"/>
      <c r="Y1" s="8"/>
      <c r="Z1" s="8"/>
      <c r="AA1" s="8"/>
      <c r="AB1" s="8"/>
      <c r="AC1" s="8"/>
    </row>
    <row r="2" spans="1:29" x14ac:dyDescent="0.25">
      <c r="A2" s="1" t="s">
        <v>57</v>
      </c>
      <c r="B2" s="1" t="s">
        <v>32</v>
      </c>
      <c r="C2" s="1" t="s">
        <v>2</v>
      </c>
      <c r="D2" s="1" t="s">
        <v>34</v>
      </c>
      <c r="E2" s="1" t="s">
        <v>32</v>
      </c>
      <c r="F2" s="1" t="s">
        <v>2</v>
      </c>
      <c r="G2" s="1" t="s">
        <v>34</v>
      </c>
      <c r="H2" s="1" t="s">
        <v>32</v>
      </c>
      <c r="I2" s="1" t="s">
        <v>2</v>
      </c>
      <c r="J2" s="1" t="s">
        <v>34</v>
      </c>
      <c r="K2" s="1" t="s">
        <v>32</v>
      </c>
      <c r="L2" s="1" t="s">
        <v>2</v>
      </c>
      <c r="M2" s="1" t="s">
        <v>34</v>
      </c>
      <c r="N2" s="1" t="s">
        <v>32</v>
      </c>
      <c r="O2" s="1" t="s">
        <v>2</v>
      </c>
      <c r="P2" s="1" t="s">
        <v>34</v>
      </c>
      <c r="Q2" s="1" t="s">
        <v>32</v>
      </c>
      <c r="R2" s="1" t="s">
        <v>2</v>
      </c>
      <c r="S2" s="1" t="s">
        <v>34</v>
      </c>
      <c r="T2" s="1" t="s">
        <v>32</v>
      </c>
      <c r="U2" s="1" t="s">
        <v>2</v>
      </c>
      <c r="V2" s="1" t="s">
        <v>34</v>
      </c>
      <c r="W2" s="1" t="s">
        <v>35</v>
      </c>
      <c r="X2" s="1" t="s">
        <v>35</v>
      </c>
      <c r="Y2" s="1" t="s">
        <v>35</v>
      </c>
      <c r="Z2" s="1" t="s">
        <v>35</v>
      </c>
      <c r="AA2" s="1" t="s">
        <v>35</v>
      </c>
      <c r="AB2" s="1" t="s">
        <v>35</v>
      </c>
      <c r="AC2" s="1" t="s">
        <v>35</v>
      </c>
    </row>
    <row r="3" spans="1:29" x14ac:dyDescent="0.25">
      <c r="A3" s="1"/>
      <c r="B3" s="1" t="s">
        <v>33</v>
      </c>
      <c r="C3" s="1" t="s">
        <v>33</v>
      </c>
      <c r="D3" s="1" t="s">
        <v>33</v>
      </c>
      <c r="E3" s="1" t="s">
        <v>33</v>
      </c>
      <c r="F3" s="1" t="s">
        <v>33</v>
      </c>
      <c r="G3" s="1" t="s">
        <v>33</v>
      </c>
      <c r="H3" s="1" t="s">
        <v>33</v>
      </c>
      <c r="I3" s="1" t="s">
        <v>33</v>
      </c>
      <c r="J3" s="1" t="s">
        <v>33</v>
      </c>
      <c r="K3" s="1" t="s">
        <v>33</v>
      </c>
      <c r="L3" s="1" t="s">
        <v>33</v>
      </c>
      <c r="M3" s="1" t="s">
        <v>33</v>
      </c>
      <c r="N3" s="1" t="s">
        <v>33</v>
      </c>
      <c r="O3" s="1" t="s">
        <v>33</v>
      </c>
      <c r="P3" s="1" t="s">
        <v>33</v>
      </c>
      <c r="Q3" s="1" t="s">
        <v>33</v>
      </c>
      <c r="R3" s="1" t="s">
        <v>33</v>
      </c>
      <c r="S3" s="1" t="s">
        <v>33</v>
      </c>
      <c r="T3" s="1" t="s">
        <v>33</v>
      </c>
      <c r="U3" s="1" t="s">
        <v>33</v>
      </c>
      <c r="V3" s="1" t="s">
        <v>33</v>
      </c>
      <c r="W3" s="1" t="s">
        <v>36</v>
      </c>
      <c r="X3" s="1" t="s">
        <v>36</v>
      </c>
      <c r="Y3" s="1" t="s">
        <v>36</v>
      </c>
      <c r="Z3" s="1" t="s">
        <v>36</v>
      </c>
      <c r="AA3" s="1" t="s">
        <v>36</v>
      </c>
      <c r="AB3" s="1" t="s">
        <v>36</v>
      </c>
      <c r="AC3" s="1" t="s">
        <v>36</v>
      </c>
    </row>
    <row r="4" spans="1:29" x14ac:dyDescent="0.25">
      <c r="A4" s="1"/>
      <c r="B4" s="1"/>
      <c r="C4" s="1"/>
      <c r="D4" s="1"/>
      <c r="E4" s="1" t="s">
        <v>1493</v>
      </c>
      <c r="F4" s="1" t="s">
        <v>1493</v>
      </c>
      <c r="G4" s="1" t="s">
        <v>1493</v>
      </c>
      <c r="H4" s="1" t="s">
        <v>1494</v>
      </c>
      <c r="I4" s="1" t="s">
        <v>1494</v>
      </c>
      <c r="J4" s="1" t="s">
        <v>1494</v>
      </c>
      <c r="K4" s="1" t="s">
        <v>1495</v>
      </c>
      <c r="L4" s="1" t="s">
        <v>1495</v>
      </c>
      <c r="M4" s="1" t="s">
        <v>1495</v>
      </c>
      <c r="N4" s="1" t="s">
        <v>1496</v>
      </c>
      <c r="O4" s="1" t="s">
        <v>1496</v>
      </c>
      <c r="P4" s="1" t="s">
        <v>1496</v>
      </c>
      <c r="Q4" s="1" t="s">
        <v>837</v>
      </c>
      <c r="R4" s="1" t="s">
        <v>837</v>
      </c>
      <c r="S4" s="1" t="s">
        <v>837</v>
      </c>
      <c r="T4" s="1" t="s">
        <v>1497</v>
      </c>
      <c r="U4" s="1" t="s">
        <v>1497</v>
      </c>
      <c r="V4" s="1" t="s">
        <v>1497</v>
      </c>
      <c r="W4" s="1"/>
      <c r="X4" s="1" t="s">
        <v>1493</v>
      </c>
      <c r="Y4" s="1" t="s">
        <v>1494</v>
      </c>
      <c r="Z4" s="1" t="s">
        <v>1495</v>
      </c>
      <c r="AA4" s="1" t="s">
        <v>1496</v>
      </c>
      <c r="AB4" s="1" t="s">
        <v>837</v>
      </c>
      <c r="AC4" s="1" t="s">
        <v>1497</v>
      </c>
    </row>
    <row r="5" spans="1:29" ht="30" x14ac:dyDescent="0.25">
      <c r="A5" s="3" t="s">
        <v>149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x14ac:dyDescent="0.25">
      <c r="A6" s="2" t="s">
        <v>804</v>
      </c>
      <c r="B6" s="9">
        <v>211.8</v>
      </c>
      <c r="C6" s="7">
        <v>580</v>
      </c>
      <c r="D6" s="9">
        <v>519.4</v>
      </c>
      <c r="E6" s="9">
        <v>36.4</v>
      </c>
      <c r="F6" s="9">
        <v>82.1</v>
      </c>
      <c r="G6" s="9">
        <v>81.3</v>
      </c>
      <c r="H6" s="9">
        <v>35.1</v>
      </c>
      <c r="I6" s="9">
        <v>106.1</v>
      </c>
      <c r="J6" s="9">
        <v>90.1</v>
      </c>
      <c r="K6" s="9">
        <v>38.5</v>
      </c>
      <c r="L6" s="9">
        <v>98.5</v>
      </c>
      <c r="M6" s="9">
        <v>89.8</v>
      </c>
      <c r="N6" s="9">
        <v>26.1</v>
      </c>
      <c r="O6" s="9">
        <v>85.7</v>
      </c>
      <c r="P6" s="9">
        <v>81.5</v>
      </c>
      <c r="Q6" s="9">
        <v>17.3</v>
      </c>
      <c r="R6" s="9">
        <v>40.4</v>
      </c>
      <c r="S6" s="9">
        <v>36.6</v>
      </c>
      <c r="T6" s="9">
        <v>58.4</v>
      </c>
      <c r="U6" s="9">
        <v>167.2</v>
      </c>
      <c r="V6" s="9">
        <v>140.1</v>
      </c>
      <c r="W6" s="9">
        <v>266.89999999999998</v>
      </c>
      <c r="X6" s="7">
        <v>50</v>
      </c>
      <c r="Y6" s="9">
        <v>36.799999999999997</v>
      </c>
      <c r="Z6" s="9">
        <v>47.3</v>
      </c>
      <c r="AA6" s="9">
        <v>26.6</v>
      </c>
      <c r="AB6" s="9">
        <v>23.5</v>
      </c>
      <c r="AC6" s="9">
        <v>82.7</v>
      </c>
    </row>
  </sheetData>
  <mergeCells count="8">
    <mergeCell ref="U1:V1"/>
    <mergeCell ref="W1:AC1"/>
    <mergeCell ref="C1:D1"/>
    <mergeCell ref="F1:G1"/>
    <mergeCell ref="I1:J1"/>
    <mergeCell ref="L1:M1"/>
    <mergeCell ref="O1:P1"/>
    <mergeCell ref="R1:S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9</v>
      </c>
      <c r="B1" s="8" t="s">
        <v>2</v>
      </c>
      <c r="C1" s="8" t="s">
        <v>34</v>
      </c>
    </row>
    <row r="2" spans="1:3" x14ac:dyDescent="0.25">
      <c r="A2" s="1" t="s">
        <v>57</v>
      </c>
      <c r="B2" s="8"/>
      <c r="C2" s="8"/>
    </row>
    <row r="3" spans="1:3" ht="30" x14ac:dyDescent="0.25">
      <c r="A3" s="3" t="s">
        <v>1498</v>
      </c>
      <c r="B3" s="4" t="s">
        <v>5</v>
      </c>
      <c r="C3" s="4" t="s">
        <v>5</v>
      </c>
    </row>
    <row r="4" spans="1:3" x14ac:dyDescent="0.25">
      <c r="A4" s="2" t="s">
        <v>1500</v>
      </c>
      <c r="B4" s="9">
        <v>148.69999999999999</v>
      </c>
      <c r="C4" s="9">
        <v>125.5</v>
      </c>
    </row>
    <row r="5" spans="1:3" x14ac:dyDescent="0.25">
      <c r="A5" s="2" t="s">
        <v>1493</v>
      </c>
      <c r="B5" s="4" t="s">
        <v>5</v>
      </c>
      <c r="C5" s="4" t="s">
        <v>5</v>
      </c>
    </row>
    <row r="6" spans="1:3" ht="30" x14ac:dyDescent="0.25">
      <c r="A6" s="3" t="s">
        <v>1498</v>
      </c>
      <c r="B6" s="4" t="s">
        <v>5</v>
      </c>
      <c r="C6" s="4" t="s">
        <v>5</v>
      </c>
    </row>
    <row r="7" spans="1:3" x14ac:dyDescent="0.25">
      <c r="A7" s="2" t="s">
        <v>1500</v>
      </c>
      <c r="B7" s="4">
        <v>28.2</v>
      </c>
      <c r="C7" s="4">
        <v>23.1</v>
      </c>
    </row>
    <row r="8" spans="1:3" x14ac:dyDescent="0.25">
      <c r="A8" s="2" t="s">
        <v>1494</v>
      </c>
      <c r="B8" s="4" t="s">
        <v>5</v>
      </c>
      <c r="C8" s="4" t="s">
        <v>5</v>
      </c>
    </row>
    <row r="9" spans="1:3" ht="30" x14ac:dyDescent="0.25">
      <c r="A9" s="3" t="s">
        <v>1498</v>
      </c>
      <c r="B9" s="4" t="s">
        <v>5</v>
      </c>
      <c r="C9" s="4" t="s">
        <v>5</v>
      </c>
    </row>
    <row r="10" spans="1:3" x14ac:dyDescent="0.25">
      <c r="A10" s="2" t="s">
        <v>1500</v>
      </c>
      <c r="B10" s="4">
        <v>35.6</v>
      </c>
      <c r="C10" s="4">
        <v>27.3</v>
      </c>
    </row>
    <row r="11" spans="1:3" x14ac:dyDescent="0.25">
      <c r="A11" s="2" t="s">
        <v>1495</v>
      </c>
      <c r="B11" s="4" t="s">
        <v>5</v>
      </c>
      <c r="C11" s="4" t="s">
        <v>5</v>
      </c>
    </row>
    <row r="12" spans="1:3" ht="30" x14ac:dyDescent="0.25">
      <c r="A12" s="3" t="s">
        <v>1498</v>
      </c>
      <c r="B12" s="4" t="s">
        <v>5</v>
      </c>
      <c r="C12" s="4" t="s">
        <v>5</v>
      </c>
    </row>
    <row r="13" spans="1:3" x14ac:dyDescent="0.25">
      <c r="A13" s="2" t="s">
        <v>1500</v>
      </c>
      <c r="B13" s="4">
        <v>26.4</v>
      </c>
      <c r="C13" s="4">
        <v>18.600000000000001</v>
      </c>
    </row>
    <row r="14" spans="1:3" x14ac:dyDescent="0.25">
      <c r="A14" s="2" t="s">
        <v>1496</v>
      </c>
      <c r="B14" s="4" t="s">
        <v>5</v>
      </c>
      <c r="C14" s="4" t="s">
        <v>5</v>
      </c>
    </row>
    <row r="15" spans="1:3" ht="30" x14ac:dyDescent="0.25">
      <c r="A15" s="3" t="s">
        <v>1498</v>
      </c>
      <c r="B15" s="4" t="s">
        <v>5</v>
      </c>
      <c r="C15" s="4" t="s">
        <v>5</v>
      </c>
    </row>
    <row r="16" spans="1:3" x14ac:dyDescent="0.25">
      <c r="A16" s="2" t="s">
        <v>1500</v>
      </c>
      <c r="B16" s="4">
        <v>11.2</v>
      </c>
      <c r="C16" s="4">
        <v>10.3</v>
      </c>
    </row>
    <row r="17" spans="1:3" x14ac:dyDescent="0.25">
      <c r="A17" s="2" t="s">
        <v>837</v>
      </c>
      <c r="B17" s="4" t="s">
        <v>5</v>
      </c>
      <c r="C17" s="4" t="s">
        <v>5</v>
      </c>
    </row>
    <row r="18" spans="1:3" ht="30" x14ac:dyDescent="0.25">
      <c r="A18" s="3" t="s">
        <v>1498</v>
      </c>
      <c r="B18" s="4" t="s">
        <v>5</v>
      </c>
      <c r="C18" s="4" t="s">
        <v>5</v>
      </c>
    </row>
    <row r="19" spans="1:3" x14ac:dyDescent="0.25">
      <c r="A19" s="2" t="s">
        <v>1500</v>
      </c>
      <c r="B19" s="4">
        <v>11.5</v>
      </c>
      <c r="C19" s="4">
        <v>12</v>
      </c>
    </row>
    <row r="20" spans="1:3" x14ac:dyDescent="0.25">
      <c r="A20" s="2" t="s">
        <v>1497</v>
      </c>
      <c r="B20" s="4" t="s">
        <v>5</v>
      </c>
      <c r="C20" s="4" t="s">
        <v>5</v>
      </c>
    </row>
    <row r="21" spans="1:3" ht="30" x14ac:dyDescent="0.25">
      <c r="A21" s="3" t="s">
        <v>1498</v>
      </c>
      <c r="B21" s="4" t="s">
        <v>5</v>
      </c>
      <c r="C21" s="4" t="s">
        <v>5</v>
      </c>
    </row>
    <row r="22" spans="1:3" x14ac:dyDescent="0.25">
      <c r="A22" s="2" t="s">
        <v>1500</v>
      </c>
      <c r="B22" s="9">
        <v>35.799999999999997</v>
      </c>
      <c r="C22" s="9">
        <v>34.200000000000003</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01</v>
      </c>
      <c r="B1" s="1" t="s">
        <v>2</v>
      </c>
    </row>
    <row r="2" spans="1:2" ht="30" x14ac:dyDescent="0.25">
      <c r="A2" s="3" t="s">
        <v>1502</v>
      </c>
      <c r="B2" s="4" t="s">
        <v>5</v>
      </c>
    </row>
    <row r="3" spans="1:2" ht="45" x14ac:dyDescent="0.25">
      <c r="A3" s="2" t="s">
        <v>1503</v>
      </c>
      <c r="B3" s="122">
        <v>1</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5"/>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 min="6" max="7" width="21.85546875" bestFit="1" customWidth="1"/>
    <col min="8" max="8" width="25.28515625" bestFit="1" customWidth="1"/>
    <col min="9" max="9" width="22" bestFit="1" customWidth="1"/>
    <col min="10" max="13" width="19.42578125" bestFit="1" customWidth="1"/>
    <col min="14" max="16" width="20.7109375" bestFit="1" customWidth="1"/>
    <col min="17" max="19" width="25.28515625" bestFit="1" customWidth="1"/>
    <col min="20" max="22" width="22" bestFit="1" customWidth="1"/>
    <col min="23" max="28" width="19.42578125" bestFit="1" customWidth="1"/>
  </cols>
  <sheetData>
    <row r="1" spans="1:28" ht="15" customHeight="1" x14ac:dyDescent="0.25">
      <c r="A1" s="8" t="s">
        <v>1504</v>
      </c>
      <c r="B1" s="8" t="s">
        <v>31</v>
      </c>
      <c r="C1" s="8"/>
      <c r="D1" s="8" t="s">
        <v>1</v>
      </c>
      <c r="E1" s="8"/>
      <c r="F1" s="8" t="s">
        <v>31</v>
      </c>
      <c r="G1" s="8"/>
      <c r="H1" s="8"/>
      <c r="I1" s="8"/>
      <c r="J1" s="8"/>
      <c r="K1" s="8" t="s">
        <v>1</v>
      </c>
      <c r="L1" s="8"/>
      <c r="M1" s="8"/>
      <c r="N1" s="1" t="s">
        <v>31</v>
      </c>
      <c r="O1" s="8" t="s">
        <v>1</v>
      </c>
      <c r="P1" s="8"/>
      <c r="Q1" s="1" t="s">
        <v>31</v>
      </c>
      <c r="R1" s="8" t="s">
        <v>1</v>
      </c>
      <c r="S1" s="8"/>
      <c r="T1" s="1" t="s">
        <v>31</v>
      </c>
      <c r="U1" s="8" t="s">
        <v>1</v>
      </c>
      <c r="V1" s="8"/>
      <c r="W1" s="1" t="s">
        <v>31</v>
      </c>
      <c r="X1" s="8" t="s">
        <v>1</v>
      </c>
      <c r="Y1" s="8"/>
      <c r="Z1" s="1" t="s">
        <v>31</v>
      </c>
      <c r="AA1" s="8" t="s">
        <v>1</v>
      </c>
      <c r="AB1" s="8"/>
    </row>
    <row r="2" spans="1:28" x14ac:dyDescent="0.25">
      <c r="A2" s="8"/>
      <c r="B2" s="8" t="s">
        <v>32</v>
      </c>
      <c r="C2" s="8" t="s">
        <v>35</v>
      </c>
      <c r="D2" s="8" t="s">
        <v>2</v>
      </c>
      <c r="E2" s="8" t="s">
        <v>34</v>
      </c>
      <c r="F2" s="1" t="s">
        <v>35</v>
      </c>
      <c r="G2" s="1" t="s">
        <v>35</v>
      </c>
      <c r="H2" s="1" t="s">
        <v>35</v>
      </c>
      <c r="I2" s="1" t="s">
        <v>35</v>
      </c>
      <c r="J2" s="1" t="s">
        <v>32</v>
      </c>
      <c r="K2" s="1" t="s">
        <v>2</v>
      </c>
      <c r="L2" s="1" t="s">
        <v>34</v>
      </c>
      <c r="M2" s="1" t="s">
        <v>32</v>
      </c>
      <c r="N2" s="1" t="s">
        <v>32</v>
      </c>
      <c r="O2" s="1" t="s">
        <v>2</v>
      </c>
      <c r="P2" s="1" t="s">
        <v>34</v>
      </c>
      <c r="Q2" s="1" t="s">
        <v>32</v>
      </c>
      <c r="R2" s="1" t="s">
        <v>2</v>
      </c>
      <c r="S2" s="1" t="s">
        <v>34</v>
      </c>
      <c r="T2" s="1" t="s">
        <v>32</v>
      </c>
      <c r="U2" s="1" t="s">
        <v>2</v>
      </c>
      <c r="V2" s="1" t="s">
        <v>34</v>
      </c>
      <c r="W2" s="1" t="s">
        <v>32</v>
      </c>
      <c r="X2" s="1" t="s">
        <v>2</v>
      </c>
      <c r="Y2" s="1" t="s">
        <v>34</v>
      </c>
      <c r="Z2" s="1" t="s">
        <v>32</v>
      </c>
      <c r="AA2" s="1" t="s">
        <v>2</v>
      </c>
      <c r="AB2" s="1" t="s">
        <v>34</v>
      </c>
    </row>
    <row r="3" spans="1:28" x14ac:dyDescent="0.25">
      <c r="A3" s="8"/>
      <c r="B3" s="8"/>
      <c r="C3" s="8"/>
      <c r="D3" s="8"/>
      <c r="E3" s="8"/>
      <c r="F3" s="1" t="s">
        <v>36</v>
      </c>
      <c r="G3" s="1" t="s">
        <v>36</v>
      </c>
      <c r="H3" s="1" t="s">
        <v>36</v>
      </c>
      <c r="I3" s="1" t="s">
        <v>36</v>
      </c>
      <c r="J3" s="1" t="s">
        <v>33</v>
      </c>
      <c r="K3" s="1" t="s">
        <v>33</v>
      </c>
      <c r="L3" s="1" t="s">
        <v>33</v>
      </c>
      <c r="M3" s="1" t="s">
        <v>33</v>
      </c>
      <c r="N3" s="1" t="s">
        <v>33</v>
      </c>
      <c r="O3" s="1" t="s">
        <v>33</v>
      </c>
      <c r="P3" s="1" t="s">
        <v>33</v>
      </c>
      <c r="Q3" s="1" t="s">
        <v>33</v>
      </c>
      <c r="R3" s="1" t="s">
        <v>33</v>
      </c>
      <c r="S3" s="1" t="s">
        <v>33</v>
      </c>
      <c r="T3" s="1" t="s">
        <v>33</v>
      </c>
      <c r="U3" s="1" t="s">
        <v>33</v>
      </c>
      <c r="V3" s="1" t="s">
        <v>33</v>
      </c>
      <c r="W3" s="1" t="s">
        <v>33</v>
      </c>
      <c r="X3" s="1" t="s">
        <v>33</v>
      </c>
      <c r="Y3" s="1" t="s">
        <v>33</v>
      </c>
      <c r="Z3" s="1" t="s">
        <v>33</v>
      </c>
      <c r="AA3" s="1" t="s">
        <v>33</v>
      </c>
      <c r="AB3" s="1" t="s">
        <v>33</v>
      </c>
    </row>
    <row r="4" spans="1:28" x14ac:dyDescent="0.25">
      <c r="A4" s="8"/>
      <c r="B4" s="8"/>
      <c r="C4" s="8"/>
      <c r="D4" s="8"/>
      <c r="E4" s="8"/>
      <c r="F4" s="1"/>
      <c r="G4" s="1" t="s">
        <v>1505</v>
      </c>
      <c r="H4" s="1" t="s">
        <v>1506</v>
      </c>
      <c r="I4" s="1" t="s">
        <v>1507</v>
      </c>
      <c r="J4" s="1"/>
      <c r="K4" s="1"/>
      <c r="L4" s="1"/>
      <c r="M4" s="1"/>
      <c r="N4" s="1" t="s">
        <v>1505</v>
      </c>
      <c r="O4" s="1" t="s">
        <v>1505</v>
      </c>
      <c r="P4" s="1" t="s">
        <v>1505</v>
      </c>
      <c r="Q4" s="1" t="s">
        <v>1506</v>
      </c>
      <c r="R4" s="1" t="s">
        <v>1506</v>
      </c>
      <c r="S4" s="1" t="s">
        <v>1506</v>
      </c>
      <c r="T4" s="1" t="s">
        <v>1507</v>
      </c>
      <c r="U4" s="1" t="s">
        <v>1507</v>
      </c>
      <c r="V4" s="1" t="s">
        <v>1507</v>
      </c>
      <c r="W4" s="1" t="s">
        <v>1508</v>
      </c>
      <c r="X4" s="1" t="s">
        <v>1508</v>
      </c>
      <c r="Y4" s="1" t="s">
        <v>1508</v>
      </c>
      <c r="Z4" s="1" t="s">
        <v>1509</v>
      </c>
      <c r="AA4" s="1" t="s">
        <v>1509</v>
      </c>
      <c r="AB4" s="1" t="s">
        <v>1509</v>
      </c>
    </row>
    <row r="5" spans="1:28" ht="30" x14ac:dyDescent="0.25">
      <c r="A5" s="3" t="s">
        <v>150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x14ac:dyDescent="0.25">
      <c r="A6" s="2" t="s">
        <v>37</v>
      </c>
      <c r="B6" s="4" t="s">
        <v>5</v>
      </c>
      <c r="C6" s="4" t="s">
        <v>5</v>
      </c>
      <c r="D6" s="4" t="s">
        <v>5</v>
      </c>
      <c r="E6" s="4" t="s">
        <v>5</v>
      </c>
      <c r="F6" s="7">
        <v>266900000</v>
      </c>
      <c r="G6" s="7">
        <v>47300000</v>
      </c>
      <c r="H6" s="7">
        <v>221900000</v>
      </c>
      <c r="I6" s="7">
        <v>-2300000</v>
      </c>
      <c r="J6" s="7">
        <v>211800000</v>
      </c>
      <c r="K6" s="7">
        <v>580000000</v>
      </c>
      <c r="L6" s="7">
        <v>519400000</v>
      </c>
      <c r="M6" s="4" t="s">
        <v>5</v>
      </c>
      <c r="N6" s="7">
        <v>38500000</v>
      </c>
      <c r="O6" s="7">
        <v>100300000</v>
      </c>
      <c r="P6" s="7">
        <v>91600000</v>
      </c>
      <c r="Q6" s="7">
        <v>176100000</v>
      </c>
      <c r="R6" s="7">
        <v>484800000</v>
      </c>
      <c r="S6" s="7">
        <v>433300000</v>
      </c>
      <c r="T6" s="7">
        <v>-2800000</v>
      </c>
      <c r="U6" s="7">
        <v>-5100000</v>
      </c>
      <c r="V6" s="7">
        <v>-5500000</v>
      </c>
      <c r="W6" s="4" t="s">
        <v>5</v>
      </c>
      <c r="X6" s="4" t="s">
        <v>44</v>
      </c>
      <c r="Y6" s="4" t="s">
        <v>5</v>
      </c>
      <c r="Z6" s="4" t="s">
        <v>5</v>
      </c>
      <c r="AA6" s="4" t="s">
        <v>44</v>
      </c>
      <c r="AB6" s="4" t="s">
        <v>5</v>
      </c>
    </row>
    <row r="7" spans="1:28" x14ac:dyDescent="0.25">
      <c r="A7" s="2" t="s">
        <v>38</v>
      </c>
      <c r="B7" s="4" t="s">
        <v>5</v>
      </c>
      <c r="C7" s="4" t="s">
        <v>5</v>
      </c>
      <c r="D7" s="4" t="s">
        <v>5</v>
      </c>
      <c r="E7" s="4" t="s">
        <v>5</v>
      </c>
      <c r="F7" s="6">
        <v>-203700000</v>
      </c>
      <c r="G7" s="6">
        <v>-38400000</v>
      </c>
      <c r="H7" s="6">
        <v>-167600000</v>
      </c>
      <c r="I7" s="6">
        <v>2300000</v>
      </c>
      <c r="J7" s="6">
        <v>-171400000</v>
      </c>
      <c r="K7" s="6">
        <v>-441700000</v>
      </c>
      <c r="L7" s="6">
        <v>-398000000</v>
      </c>
      <c r="M7" s="4" t="s">
        <v>5</v>
      </c>
      <c r="N7" s="6">
        <v>-31900000</v>
      </c>
      <c r="O7" s="6">
        <v>-77500000</v>
      </c>
      <c r="P7" s="6">
        <v>-70000000</v>
      </c>
      <c r="Q7" s="6">
        <v>-142300000</v>
      </c>
      <c r="R7" s="6">
        <v>-369300000</v>
      </c>
      <c r="S7" s="6">
        <v>-333500000</v>
      </c>
      <c r="T7" s="6">
        <v>2800000</v>
      </c>
      <c r="U7" s="6">
        <v>5100000</v>
      </c>
      <c r="V7" s="6">
        <v>5500000</v>
      </c>
      <c r="W7" s="4" t="s">
        <v>5</v>
      </c>
      <c r="X7" s="4" t="s">
        <v>44</v>
      </c>
      <c r="Y7" s="4" t="s">
        <v>5</v>
      </c>
      <c r="Z7" s="4" t="s">
        <v>5</v>
      </c>
      <c r="AA7" s="4" t="s">
        <v>44</v>
      </c>
      <c r="AB7" s="4" t="s">
        <v>5</v>
      </c>
    </row>
    <row r="8" spans="1:28" x14ac:dyDescent="0.25">
      <c r="A8" s="2" t="s">
        <v>39</v>
      </c>
      <c r="B8" s="4" t="s">
        <v>5</v>
      </c>
      <c r="C8" s="4" t="s">
        <v>5</v>
      </c>
      <c r="D8" s="4" t="s">
        <v>5</v>
      </c>
      <c r="E8" s="4" t="s">
        <v>5</v>
      </c>
      <c r="F8" s="6">
        <v>63200000</v>
      </c>
      <c r="G8" s="6">
        <v>8900000</v>
      </c>
      <c r="H8" s="6">
        <v>54300000</v>
      </c>
      <c r="I8" s="4" t="s">
        <v>5</v>
      </c>
      <c r="J8" s="6">
        <v>40400000</v>
      </c>
      <c r="K8" s="6">
        <v>138300000</v>
      </c>
      <c r="L8" s="6">
        <v>121400000</v>
      </c>
      <c r="M8" s="4" t="s">
        <v>5</v>
      </c>
      <c r="N8" s="6">
        <v>6600000</v>
      </c>
      <c r="O8" s="6">
        <v>22800000</v>
      </c>
      <c r="P8" s="6">
        <v>21600000</v>
      </c>
      <c r="Q8" s="6">
        <v>33800000</v>
      </c>
      <c r="R8" s="6">
        <v>115500000</v>
      </c>
      <c r="S8" s="6">
        <v>99800000</v>
      </c>
      <c r="T8" s="4" t="s">
        <v>5</v>
      </c>
      <c r="U8" s="4" t="s">
        <v>44</v>
      </c>
      <c r="V8" s="4" t="s">
        <v>5</v>
      </c>
      <c r="W8" s="4" t="s">
        <v>5</v>
      </c>
      <c r="X8" s="4" t="s">
        <v>44</v>
      </c>
      <c r="Y8" s="4" t="s">
        <v>5</v>
      </c>
      <c r="Z8" s="4" t="s">
        <v>5</v>
      </c>
      <c r="AA8" s="4" t="s">
        <v>44</v>
      </c>
      <c r="AB8" s="4" t="s">
        <v>5</v>
      </c>
    </row>
    <row r="9" spans="1:28" x14ac:dyDescent="0.25">
      <c r="A9" s="3" t="s">
        <v>4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ht="30" x14ac:dyDescent="0.25">
      <c r="A10" s="2" t="s">
        <v>41</v>
      </c>
      <c r="B10" s="4" t="s">
        <v>5</v>
      </c>
      <c r="C10" s="4" t="s">
        <v>5</v>
      </c>
      <c r="D10" s="4" t="s">
        <v>5</v>
      </c>
      <c r="E10" s="4" t="s">
        <v>5</v>
      </c>
      <c r="F10" s="6">
        <v>-24300000</v>
      </c>
      <c r="G10" s="6">
        <v>-7100000</v>
      </c>
      <c r="H10" s="6">
        <v>-17200000</v>
      </c>
      <c r="I10" s="4" t="s">
        <v>5</v>
      </c>
      <c r="J10" s="6">
        <v>-21400000</v>
      </c>
      <c r="K10" s="6">
        <v>-68900000</v>
      </c>
      <c r="L10" s="6">
        <v>-62100000</v>
      </c>
      <c r="M10" s="4" t="s">
        <v>5</v>
      </c>
      <c r="N10" s="6">
        <v>-5100000</v>
      </c>
      <c r="O10" s="6">
        <v>-18400000</v>
      </c>
      <c r="P10" s="6">
        <v>-15700000</v>
      </c>
      <c r="Q10" s="6">
        <v>-14200000</v>
      </c>
      <c r="R10" s="6">
        <v>-44300000</v>
      </c>
      <c r="S10" s="6">
        <v>-40700000</v>
      </c>
      <c r="T10" s="4" t="s">
        <v>5</v>
      </c>
      <c r="U10" s="4" t="s">
        <v>44</v>
      </c>
      <c r="V10" s="4" t="s">
        <v>5</v>
      </c>
      <c r="W10" s="6">
        <v>-2100000</v>
      </c>
      <c r="X10" s="6">
        <v>-5900000</v>
      </c>
      <c r="Y10" s="6">
        <v>-5500000</v>
      </c>
      <c r="Z10" s="4" t="s">
        <v>5</v>
      </c>
      <c r="AA10" s="6">
        <v>-300000</v>
      </c>
      <c r="AB10" s="6">
        <v>-200000</v>
      </c>
    </row>
    <row r="11" spans="1:28" x14ac:dyDescent="0.25">
      <c r="A11" s="2" t="s">
        <v>42</v>
      </c>
      <c r="B11" s="4" t="s">
        <v>5</v>
      </c>
      <c r="C11" s="4" t="s">
        <v>5</v>
      </c>
      <c r="D11" s="4" t="s">
        <v>5</v>
      </c>
      <c r="E11" s="4" t="s">
        <v>5</v>
      </c>
      <c r="F11" s="4" t="s">
        <v>5</v>
      </c>
      <c r="G11" s="4" t="s">
        <v>5</v>
      </c>
      <c r="H11" s="4" t="s">
        <v>5</v>
      </c>
      <c r="I11" s="4" t="s">
        <v>5</v>
      </c>
      <c r="J11" s="6">
        <v>-16500000</v>
      </c>
      <c r="K11" s="4" t="s">
        <v>5</v>
      </c>
      <c r="L11" s="6">
        <v>-600000</v>
      </c>
      <c r="M11" s="4" t="s">
        <v>5</v>
      </c>
      <c r="N11" s="4" t="s">
        <v>5</v>
      </c>
      <c r="O11" s="4" t="s">
        <v>5</v>
      </c>
      <c r="P11" s="4" t="s">
        <v>5</v>
      </c>
      <c r="Q11" s="6">
        <v>-100000</v>
      </c>
      <c r="R11" s="4" t="s">
        <v>5</v>
      </c>
      <c r="S11" s="6">
        <v>-400000</v>
      </c>
      <c r="T11" s="4" t="s">
        <v>5</v>
      </c>
      <c r="U11" s="4" t="s">
        <v>5</v>
      </c>
      <c r="V11" s="4" t="s">
        <v>5</v>
      </c>
      <c r="W11" s="6">
        <v>-16300000</v>
      </c>
      <c r="X11" s="4" t="s">
        <v>5</v>
      </c>
      <c r="Y11" s="6">
        <v>-100000</v>
      </c>
      <c r="Z11" s="6">
        <v>-100000</v>
      </c>
      <c r="AA11" s="4" t="s">
        <v>5</v>
      </c>
      <c r="AB11" s="6">
        <v>-100000</v>
      </c>
    </row>
    <row r="12" spans="1:28" x14ac:dyDescent="0.25">
      <c r="A12" s="2" t="s">
        <v>43</v>
      </c>
      <c r="B12" s="4" t="s">
        <v>5</v>
      </c>
      <c r="C12" s="4" t="s">
        <v>5</v>
      </c>
      <c r="D12" s="4" t="s">
        <v>5</v>
      </c>
      <c r="E12" s="4" t="s">
        <v>5</v>
      </c>
      <c r="F12" s="6">
        <v>800000</v>
      </c>
      <c r="G12" s="4" t="s">
        <v>5</v>
      </c>
      <c r="H12" s="6">
        <v>800000</v>
      </c>
      <c r="I12" s="4" t="s">
        <v>5</v>
      </c>
      <c r="J12" s="6">
        <v>-100000</v>
      </c>
      <c r="K12" s="4" t="s">
        <v>44</v>
      </c>
      <c r="L12" s="6">
        <v>-500000</v>
      </c>
      <c r="M12" s="4" t="s">
        <v>5</v>
      </c>
      <c r="N12" s="4" t="s">
        <v>5</v>
      </c>
      <c r="O12" s="4" t="s">
        <v>5</v>
      </c>
      <c r="P12" s="4" t="s">
        <v>5</v>
      </c>
      <c r="Q12" s="6">
        <v>-100000</v>
      </c>
      <c r="R12" s="4" t="s">
        <v>5</v>
      </c>
      <c r="S12" s="6">
        <v>-500000</v>
      </c>
      <c r="T12" s="4" t="s">
        <v>5</v>
      </c>
      <c r="U12" s="4" t="s">
        <v>5</v>
      </c>
      <c r="V12" s="4" t="s">
        <v>5</v>
      </c>
      <c r="W12" s="4" t="s">
        <v>5</v>
      </c>
      <c r="X12" s="4" t="s">
        <v>5</v>
      </c>
      <c r="Y12" s="4" t="s">
        <v>5</v>
      </c>
      <c r="Z12" s="4" t="s">
        <v>5</v>
      </c>
      <c r="AA12" s="4" t="s">
        <v>5</v>
      </c>
      <c r="AB12" s="4" t="s">
        <v>5</v>
      </c>
    </row>
    <row r="13" spans="1:28" x14ac:dyDescent="0.25">
      <c r="A13" s="2" t="s">
        <v>45</v>
      </c>
      <c r="B13" s="4" t="s">
        <v>5</v>
      </c>
      <c r="C13" s="4" t="s">
        <v>5</v>
      </c>
      <c r="D13" s="4" t="s">
        <v>5</v>
      </c>
      <c r="E13" s="4" t="s">
        <v>5</v>
      </c>
      <c r="F13" s="6">
        <v>-23500000</v>
      </c>
      <c r="G13" s="6">
        <v>-7100000</v>
      </c>
      <c r="H13" s="6">
        <v>-16400000</v>
      </c>
      <c r="I13" s="4" t="s">
        <v>5</v>
      </c>
      <c r="J13" s="6">
        <v>-38000000</v>
      </c>
      <c r="K13" s="6">
        <v>-68900000</v>
      </c>
      <c r="L13" s="6">
        <v>-63200000</v>
      </c>
      <c r="M13" s="4" t="s">
        <v>5</v>
      </c>
      <c r="N13" s="6">
        <v>-5100000</v>
      </c>
      <c r="O13" s="6">
        <v>-18400000</v>
      </c>
      <c r="P13" s="6">
        <v>-15700000</v>
      </c>
      <c r="Q13" s="6">
        <v>-14400000</v>
      </c>
      <c r="R13" s="6">
        <v>-44300000</v>
      </c>
      <c r="S13" s="6">
        <v>-41600000</v>
      </c>
      <c r="T13" s="4" t="s">
        <v>5</v>
      </c>
      <c r="U13" s="4" t="s">
        <v>44</v>
      </c>
      <c r="V13" s="4" t="s">
        <v>5</v>
      </c>
      <c r="W13" s="6">
        <v>-18400000</v>
      </c>
      <c r="X13" s="6">
        <v>-5900000</v>
      </c>
      <c r="Y13" s="6">
        <v>-5600000</v>
      </c>
      <c r="Z13" s="6">
        <v>-100000</v>
      </c>
      <c r="AA13" s="6">
        <v>-300000</v>
      </c>
      <c r="AB13" s="6">
        <v>-300000</v>
      </c>
    </row>
    <row r="14" spans="1:28" x14ac:dyDescent="0.25">
      <c r="A14" s="2" t="s">
        <v>863</v>
      </c>
      <c r="B14" s="4" t="s">
        <v>5</v>
      </c>
      <c r="C14" s="4" t="s">
        <v>5</v>
      </c>
      <c r="D14" s="4" t="s">
        <v>5</v>
      </c>
      <c r="E14" s="4" t="s">
        <v>5</v>
      </c>
      <c r="F14" s="6">
        <v>39700000</v>
      </c>
      <c r="G14" s="6">
        <v>1800000</v>
      </c>
      <c r="H14" s="6">
        <v>37900000</v>
      </c>
      <c r="I14" s="4" t="s">
        <v>5</v>
      </c>
      <c r="J14" s="6">
        <v>2400000</v>
      </c>
      <c r="K14" s="6">
        <v>69400000</v>
      </c>
      <c r="L14" s="6">
        <v>58200000</v>
      </c>
      <c r="M14" s="4" t="s">
        <v>5</v>
      </c>
      <c r="N14" s="6">
        <v>1500000</v>
      </c>
      <c r="O14" s="6">
        <v>4400000</v>
      </c>
      <c r="P14" s="6">
        <v>5900000</v>
      </c>
      <c r="Q14" s="6">
        <v>19400000</v>
      </c>
      <c r="R14" s="6">
        <v>71200000</v>
      </c>
      <c r="S14" s="6">
        <v>58200000</v>
      </c>
      <c r="T14" s="4" t="s">
        <v>5</v>
      </c>
      <c r="U14" s="4" t="s">
        <v>44</v>
      </c>
      <c r="V14" s="4" t="s">
        <v>5</v>
      </c>
      <c r="W14" s="6">
        <v>-18400000</v>
      </c>
      <c r="X14" s="6">
        <v>-5900000</v>
      </c>
      <c r="Y14" s="6">
        <v>-5600000</v>
      </c>
      <c r="Z14" s="6">
        <v>-100000</v>
      </c>
      <c r="AA14" s="6">
        <v>-300000</v>
      </c>
      <c r="AB14" s="6">
        <v>-300000</v>
      </c>
    </row>
    <row r="15" spans="1:28" x14ac:dyDescent="0.25">
      <c r="A15" s="3" t="s">
        <v>4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ht="30" x14ac:dyDescent="0.25">
      <c r="A16" s="2" t="s">
        <v>893</v>
      </c>
      <c r="B16" s="4" t="s">
        <v>5</v>
      </c>
      <c r="C16" s="4" t="s">
        <v>5</v>
      </c>
      <c r="D16" s="4" t="s">
        <v>5</v>
      </c>
      <c r="E16" s="4" t="s">
        <v>5</v>
      </c>
      <c r="F16" s="6">
        <v>-1400000</v>
      </c>
      <c r="G16" s="6">
        <v>-700000</v>
      </c>
      <c r="H16" s="6">
        <v>-700000</v>
      </c>
      <c r="I16" s="4" t="s">
        <v>5</v>
      </c>
      <c r="J16" s="6">
        <v>-25600000</v>
      </c>
      <c r="K16" s="6">
        <v>-53600000</v>
      </c>
      <c r="L16" s="6">
        <v>-51900000</v>
      </c>
      <c r="M16" s="4" t="s">
        <v>5</v>
      </c>
      <c r="N16" s="6">
        <v>2500000</v>
      </c>
      <c r="O16" s="6">
        <v>32500000</v>
      </c>
      <c r="P16" s="6">
        <v>34100000</v>
      </c>
      <c r="Q16" s="6">
        <v>-4000000</v>
      </c>
      <c r="R16" s="6">
        <v>-28700000</v>
      </c>
      <c r="S16" s="6">
        <v>-31300000</v>
      </c>
      <c r="T16" s="4" t="s">
        <v>5</v>
      </c>
      <c r="U16" s="4" t="s">
        <v>44</v>
      </c>
      <c r="V16" s="4" t="s">
        <v>5</v>
      </c>
      <c r="W16" s="6">
        <v>-600000</v>
      </c>
      <c r="X16" s="6">
        <v>-14100000</v>
      </c>
      <c r="Y16" s="6">
        <v>-12400000</v>
      </c>
      <c r="Z16" s="6">
        <v>-23500000</v>
      </c>
      <c r="AA16" s="6">
        <v>-43300000</v>
      </c>
      <c r="AB16" s="6">
        <v>-42300000</v>
      </c>
    </row>
    <row r="17" spans="1:28" x14ac:dyDescent="0.25">
      <c r="A17" s="2" t="s">
        <v>50</v>
      </c>
      <c r="B17" s="4" t="s">
        <v>5</v>
      </c>
      <c r="C17" s="4" t="s">
        <v>5</v>
      </c>
      <c r="D17" s="4" t="s">
        <v>5</v>
      </c>
      <c r="E17" s="4" t="s">
        <v>5</v>
      </c>
      <c r="F17" s="6">
        <v>38300000</v>
      </c>
      <c r="G17" s="6">
        <v>1100000</v>
      </c>
      <c r="H17" s="6">
        <v>37200000</v>
      </c>
      <c r="I17" s="4" t="s">
        <v>5</v>
      </c>
      <c r="J17" s="6">
        <v>-23200000</v>
      </c>
      <c r="K17" s="6">
        <v>15800000</v>
      </c>
      <c r="L17" s="6">
        <v>6300000</v>
      </c>
      <c r="M17" s="4" t="s">
        <v>5</v>
      </c>
      <c r="N17" s="6">
        <v>4000000</v>
      </c>
      <c r="O17" s="6">
        <v>36900000</v>
      </c>
      <c r="P17" s="6">
        <v>40000000</v>
      </c>
      <c r="Q17" s="6">
        <v>15400000</v>
      </c>
      <c r="R17" s="6">
        <v>42500000</v>
      </c>
      <c r="S17" s="6">
        <v>26900000</v>
      </c>
      <c r="T17" s="4" t="s">
        <v>5</v>
      </c>
      <c r="U17" s="4" t="s">
        <v>44</v>
      </c>
      <c r="V17" s="4" t="s">
        <v>5</v>
      </c>
      <c r="W17" s="6">
        <v>-19000000</v>
      </c>
      <c r="X17" s="6">
        <v>-20000000</v>
      </c>
      <c r="Y17" s="6">
        <v>-18000000</v>
      </c>
      <c r="Z17" s="6">
        <v>-23600000</v>
      </c>
      <c r="AA17" s="6">
        <v>-43600000</v>
      </c>
      <c r="AB17" s="6">
        <v>-42600000</v>
      </c>
    </row>
    <row r="18" spans="1:28" x14ac:dyDescent="0.25">
      <c r="A18" s="2" t="s">
        <v>899</v>
      </c>
      <c r="B18" s="4" t="s">
        <v>5</v>
      </c>
      <c r="C18" s="4" t="s">
        <v>5</v>
      </c>
      <c r="D18" s="4" t="s">
        <v>5</v>
      </c>
      <c r="E18" s="4" t="s">
        <v>5</v>
      </c>
      <c r="F18" s="6">
        <v>-9800000</v>
      </c>
      <c r="G18" s="6">
        <v>-500000</v>
      </c>
      <c r="H18" s="6">
        <v>-9300000</v>
      </c>
      <c r="I18" s="4" t="s">
        <v>5</v>
      </c>
      <c r="J18" s="6">
        <v>2100000</v>
      </c>
      <c r="K18" s="6">
        <v>-14600000</v>
      </c>
      <c r="L18" s="6">
        <v>-6900000</v>
      </c>
      <c r="M18" s="4" t="s">
        <v>5</v>
      </c>
      <c r="N18" s="6">
        <v>-4700000</v>
      </c>
      <c r="O18" s="6">
        <v>-21100000</v>
      </c>
      <c r="P18" s="6">
        <v>-17700000</v>
      </c>
      <c r="Q18" s="6">
        <v>-2300000</v>
      </c>
      <c r="R18" s="6">
        <v>-13300000</v>
      </c>
      <c r="S18" s="6">
        <v>-7300000</v>
      </c>
      <c r="T18" s="4" t="s">
        <v>5</v>
      </c>
      <c r="U18" s="4" t="s">
        <v>44</v>
      </c>
      <c r="V18" s="4" t="s">
        <v>5</v>
      </c>
      <c r="W18" s="6">
        <v>1200000</v>
      </c>
      <c r="X18" s="6">
        <v>1800000</v>
      </c>
      <c r="Y18" s="6">
        <v>2200000</v>
      </c>
      <c r="Z18" s="6">
        <v>7900000</v>
      </c>
      <c r="AA18" s="6">
        <v>18000000</v>
      </c>
      <c r="AB18" s="6">
        <v>15900000</v>
      </c>
    </row>
    <row r="19" spans="1:28" ht="45" x14ac:dyDescent="0.25">
      <c r="A19" s="2" t="s">
        <v>920</v>
      </c>
      <c r="B19" s="6">
        <v>-21100000</v>
      </c>
      <c r="C19" s="6">
        <v>28500000</v>
      </c>
      <c r="D19" s="6">
        <v>1200000</v>
      </c>
      <c r="E19" s="6">
        <v>-600000</v>
      </c>
      <c r="F19" s="6">
        <v>28500000</v>
      </c>
      <c r="G19" s="4" t="s">
        <v>5</v>
      </c>
      <c r="H19" s="4" t="s">
        <v>5</v>
      </c>
      <c r="I19" s="4" t="s">
        <v>5</v>
      </c>
      <c r="J19" s="6">
        <v>-21100000</v>
      </c>
      <c r="K19" s="6">
        <v>1200000</v>
      </c>
      <c r="L19" s="6">
        <v>-600000</v>
      </c>
      <c r="M19" s="6">
        <v>-21100000</v>
      </c>
      <c r="N19" s="6">
        <v>-700000</v>
      </c>
      <c r="O19" s="6">
        <v>15800000</v>
      </c>
      <c r="P19" s="6">
        <v>22300000</v>
      </c>
      <c r="Q19" s="6">
        <v>13100000</v>
      </c>
      <c r="R19" s="6">
        <v>29200000</v>
      </c>
      <c r="S19" s="6">
        <v>19600000</v>
      </c>
      <c r="T19" s="4" t="s">
        <v>5</v>
      </c>
      <c r="U19" s="4" t="s">
        <v>44</v>
      </c>
      <c r="V19" s="4" t="s">
        <v>5</v>
      </c>
      <c r="W19" s="6">
        <v>-17800000</v>
      </c>
      <c r="X19" s="6">
        <v>-18200000</v>
      </c>
      <c r="Y19" s="6">
        <v>-15800000</v>
      </c>
      <c r="Z19" s="6">
        <v>-15700000</v>
      </c>
      <c r="AA19" s="6">
        <v>-25600000</v>
      </c>
      <c r="AB19" s="6">
        <v>-26700000</v>
      </c>
    </row>
    <row r="20" spans="1:28" ht="30" x14ac:dyDescent="0.25">
      <c r="A20" s="2" t="s">
        <v>922</v>
      </c>
      <c r="B20" s="4" t="s">
        <v>5</v>
      </c>
      <c r="C20" s="4" t="s">
        <v>5</v>
      </c>
      <c r="D20" s="4" t="s">
        <v>5</v>
      </c>
      <c r="E20" s="4" t="s">
        <v>5</v>
      </c>
      <c r="F20" s="4" t="s">
        <v>5</v>
      </c>
      <c r="G20" s="4" t="s">
        <v>5</v>
      </c>
      <c r="H20" s="4" t="s">
        <v>5</v>
      </c>
      <c r="I20" s="4" t="s">
        <v>5</v>
      </c>
      <c r="J20" s="4" t="s">
        <v>5</v>
      </c>
      <c r="K20" s="4" t="s">
        <v>44</v>
      </c>
      <c r="L20" s="4" t="s">
        <v>44</v>
      </c>
      <c r="M20" s="4" t="s">
        <v>5</v>
      </c>
      <c r="N20" s="6">
        <v>13000000</v>
      </c>
      <c r="O20" s="6">
        <v>28800000</v>
      </c>
      <c r="P20" s="6">
        <v>19300000</v>
      </c>
      <c r="Q20" s="4" t="s">
        <v>5</v>
      </c>
      <c r="R20" s="4" t="s">
        <v>44</v>
      </c>
      <c r="S20" s="4" t="s">
        <v>5</v>
      </c>
      <c r="T20" s="6">
        <v>-21900000</v>
      </c>
      <c r="U20" s="6">
        <v>-92400000</v>
      </c>
      <c r="V20" s="6">
        <v>-75800000</v>
      </c>
      <c r="W20" s="6">
        <v>-3400000</v>
      </c>
      <c r="X20" s="6">
        <v>19000000</v>
      </c>
      <c r="Y20" s="6">
        <v>14900000</v>
      </c>
      <c r="Z20" s="6">
        <v>12300000</v>
      </c>
      <c r="AA20" s="6">
        <v>44600000</v>
      </c>
      <c r="AB20" s="6">
        <v>41600000</v>
      </c>
    </row>
    <row r="21" spans="1:28" x14ac:dyDescent="0.25">
      <c r="A21" s="2" t="s">
        <v>190</v>
      </c>
      <c r="B21" s="4" t="s">
        <v>5</v>
      </c>
      <c r="C21" s="4" t="s">
        <v>5</v>
      </c>
      <c r="D21" s="4" t="s">
        <v>5</v>
      </c>
      <c r="E21" s="4" t="s">
        <v>5</v>
      </c>
      <c r="F21" s="6">
        <v>28500000</v>
      </c>
      <c r="G21" s="6">
        <v>600000</v>
      </c>
      <c r="H21" s="6">
        <v>27900000</v>
      </c>
      <c r="I21" s="4" t="s">
        <v>5</v>
      </c>
      <c r="J21" s="6">
        <v>-21100000</v>
      </c>
      <c r="K21" s="6">
        <v>1200000</v>
      </c>
      <c r="L21" s="6">
        <v>-600000</v>
      </c>
      <c r="M21" s="4" t="s">
        <v>5</v>
      </c>
      <c r="N21" s="6">
        <v>12300000</v>
      </c>
      <c r="O21" s="6">
        <v>44600000</v>
      </c>
      <c r="P21" s="6">
        <v>41600000</v>
      </c>
      <c r="Q21" s="6">
        <v>13100000</v>
      </c>
      <c r="R21" s="6">
        <v>29200000</v>
      </c>
      <c r="S21" s="6">
        <v>19600000</v>
      </c>
      <c r="T21" s="6">
        <v>-21900000</v>
      </c>
      <c r="U21" s="6">
        <v>-92400000</v>
      </c>
      <c r="V21" s="6">
        <v>-75800000</v>
      </c>
      <c r="W21" s="6">
        <v>-21200000</v>
      </c>
      <c r="X21" s="6">
        <v>800000</v>
      </c>
      <c r="Y21" s="6">
        <v>-900000</v>
      </c>
      <c r="Z21" s="6">
        <v>-3400000</v>
      </c>
      <c r="AA21" s="6">
        <v>19000000</v>
      </c>
      <c r="AB21" s="6">
        <v>14900000</v>
      </c>
    </row>
    <row r="22" spans="1:28" ht="30" x14ac:dyDescent="0.25">
      <c r="A22" s="2" t="s">
        <v>53</v>
      </c>
      <c r="B22" s="4" t="s">
        <v>5</v>
      </c>
      <c r="C22" s="4" t="s">
        <v>5</v>
      </c>
      <c r="D22" s="4" t="s">
        <v>5</v>
      </c>
      <c r="E22" s="4" t="s">
        <v>5</v>
      </c>
      <c r="F22" s="6">
        <v>-200000</v>
      </c>
      <c r="G22" s="4" t="s">
        <v>5</v>
      </c>
      <c r="H22" s="6">
        <v>-200000</v>
      </c>
      <c r="I22" s="4" t="s">
        <v>5</v>
      </c>
      <c r="J22" s="6">
        <v>-100000</v>
      </c>
      <c r="K22" s="6">
        <v>-400000</v>
      </c>
      <c r="L22" s="6">
        <v>-300000</v>
      </c>
      <c r="M22" s="4" t="s">
        <v>5</v>
      </c>
      <c r="N22" s="4" t="s">
        <v>5</v>
      </c>
      <c r="O22" s="4" t="s">
        <v>44</v>
      </c>
      <c r="P22" s="4" t="s">
        <v>5</v>
      </c>
      <c r="Q22" s="6">
        <v>-100000</v>
      </c>
      <c r="R22" s="6">
        <v>-400000</v>
      </c>
      <c r="S22" s="6">
        <v>-300000</v>
      </c>
      <c r="T22" s="4" t="s">
        <v>5</v>
      </c>
      <c r="U22" s="4" t="s">
        <v>44</v>
      </c>
      <c r="V22" s="4" t="s">
        <v>5</v>
      </c>
      <c r="W22" s="4" t="s">
        <v>5</v>
      </c>
      <c r="X22" s="4" t="s">
        <v>44</v>
      </c>
      <c r="Y22" s="4" t="s">
        <v>5</v>
      </c>
      <c r="Z22" s="4" t="s">
        <v>5</v>
      </c>
      <c r="AA22" s="4" t="s">
        <v>44</v>
      </c>
      <c r="AB22" s="4" t="s">
        <v>5</v>
      </c>
    </row>
    <row r="23" spans="1:28" ht="30" x14ac:dyDescent="0.25">
      <c r="A23" s="2" t="s">
        <v>54</v>
      </c>
      <c r="B23" s="4" t="s">
        <v>5</v>
      </c>
      <c r="C23" s="4" t="s">
        <v>5</v>
      </c>
      <c r="D23" s="4" t="s">
        <v>5</v>
      </c>
      <c r="E23" s="4" t="s">
        <v>5</v>
      </c>
      <c r="F23" s="4" t="s">
        <v>5</v>
      </c>
      <c r="G23" s="4" t="s">
        <v>5</v>
      </c>
      <c r="H23" s="4" t="s">
        <v>5</v>
      </c>
      <c r="I23" s="4" t="s">
        <v>5</v>
      </c>
      <c r="J23" s="6">
        <v>-3300000</v>
      </c>
      <c r="K23" s="4" t="s">
        <v>5</v>
      </c>
      <c r="L23" s="6">
        <v>-200000</v>
      </c>
      <c r="M23" s="4" t="s">
        <v>5</v>
      </c>
      <c r="N23" s="4" t="s">
        <v>5</v>
      </c>
      <c r="O23" s="4" t="s">
        <v>5</v>
      </c>
      <c r="P23" s="4" t="s">
        <v>5</v>
      </c>
      <c r="Q23" s="4" t="s">
        <v>5</v>
      </c>
      <c r="R23" s="4" t="s">
        <v>5</v>
      </c>
      <c r="S23" s="4" t="s">
        <v>5</v>
      </c>
      <c r="T23" s="4" t="s">
        <v>5</v>
      </c>
      <c r="U23" s="4" t="s">
        <v>5</v>
      </c>
      <c r="V23" s="4" t="s">
        <v>5</v>
      </c>
      <c r="W23" s="6">
        <v>-3300000</v>
      </c>
      <c r="X23" s="4" t="s">
        <v>5</v>
      </c>
      <c r="Y23" s="6">
        <v>-200000</v>
      </c>
      <c r="Z23" s="4" t="s">
        <v>5</v>
      </c>
      <c r="AA23" s="4" t="s">
        <v>5</v>
      </c>
      <c r="AB23" s="4" t="s">
        <v>5</v>
      </c>
    </row>
    <row r="24" spans="1:28" ht="30" x14ac:dyDescent="0.25">
      <c r="A24" s="2" t="s">
        <v>55</v>
      </c>
      <c r="B24" s="4" t="s">
        <v>5</v>
      </c>
      <c r="C24" s="4" t="s">
        <v>5</v>
      </c>
      <c r="D24" s="4" t="s">
        <v>5</v>
      </c>
      <c r="E24" s="4" t="s">
        <v>5</v>
      </c>
      <c r="F24" s="6">
        <v>28300000</v>
      </c>
      <c r="G24" s="6">
        <v>600000</v>
      </c>
      <c r="H24" s="6">
        <v>27700000</v>
      </c>
      <c r="I24" s="4" t="s">
        <v>5</v>
      </c>
      <c r="J24" s="6">
        <v>-24500000</v>
      </c>
      <c r="K24" s="6">
        <v>800000</v>
      </c>
      <c r="L24" s="6">
        <v>-1100000</v>
      </c>
      <c r="M24" s="4" t="s">
        <v>5</v>
      </c>
      <c r="N24" s="6">
        <v>12300000</v>
      </c>
      <c r="O24" s="6">
        <v>44600000</v>
      </c>
      <c r="P24" s="6">
        <v>41600000</v>
      </c>
      <c r="Q24" s="6">
        <v>13000000</v>
      </c>
      <c r="R24" s="6">
        <v>28800000</v>
      </c>
      <c r="S24" s="6">
        <v>19300000</v>
      </c>
      <c r="T24" s="6">
        <v>-21900000</v>
      </c>
      <c r="U24" s="6">
        <v>-92400000</v>
      </c>
      <c r="V24" s="6">
        <v>-75800000</v>
      </c>
      <c r="W24" s="6">
        <v>-24500000</v>
      </c>
      <c r="X24" s="6">
        <v>800000</v>
      </c>
      <c r="Y24" s="6">
        <v>-1100000</v>
      </c>
      <c r="Z24" s="6">
        <v>-3400000</v>
      </c>
      <c r="AA24" s="6">
        <v>19000000</v>
      </c>
      <c r="AB24" s="6">
        <v>14900000</v>
      </c>
    </row>
    <row r="25" spans="1:28" x14ac:dyDescent="0.25">
      <c r="A25" s="2" t="s">
        <v>905</v>
      </c>
      <c r="B25" s="4" t="s">
        <v>5</v>
      </c>
      <c r="C25" s="4" t="s">
        <v>5</v>
      </c>
      <c r="D25" s="4" t="s">
        <v>5</v>
      </c>
      <c r="E25" s="4" t="s">
        <v>5</v>
      </c>
      <c r="F25" s="7">
        <v>34000000</v>
      </c>
      <c r="G25" s="7">
        <v>400000</v>
      </c>
      <c r="H25" s="7">
        <v>33600000</v>
      </c>
      <c r="I25" s="4" t="s">
        <v>5</v>
      </c>
      <c r="J25" s="7">
        <v>-49800000</v>
      </c>
      <c r="K25" s="7">
        <v>7000000</v>
      </c>
      <c r="L25" s="7">
        <v>9200000</v>
      </c>
      <c r="M25" s="4" t="s">
        <v>5</v>
      </c>
      <c r="N25" s="7">
        <v>-17600000</v>
      </c>
      <c r="O25" s="7">
        <v>52700000</v>
      </c>
      <c r="P25" s="7">
        <v>64400000</v>
      </c>
      <c r="Q25" s="7">
        <v>-16300000</v>
      </c>
      <c r="R25" s="7">
        <v>36100000</v>
      </c>
      <c r="S25" s="7">
        <v>31700000</v>
      </c>
      <c r="T25" s="7">
        <v>64700000</v>
      </c>
      <c r="U25" s="7">
        <v>-113400000</v>
      </c>
      <c r="V25" s="7">
        <v>-121100000</v>
      </c>
      <c r="W25" s="7">
        <v>-49200000</v>
      </c>
      <c r="X25" s="7">
        <v>7000000</v>
      </c>
      <c r="Y25" s="7">
        <v>9200000</v>
      </c>
      <c r="Z25" s="7">
        <v>-31400000</v>
      </c>
      <c r="AA25" s="7">
        <v>24700000</v>
      </c>
      <c r="AB25" s="7">
        <v>25000000</v>
      </c>
    </row>
  </sheetData>
  <mergeCells count="14">
    <mergeCell ref="R1:S1"/>
    <mergeCell ref="U1:V1"/>
    <mergeCell ref="X1:Y1"/>
    <mergeCell ref="AA1:AB1"/>
    <mergeCell ref="B2:B4"/>
    <mergeCell ref="C2:C4"/>
    <mergeCell ref="D2:D4"/>
    <mergeCell ref="E2:E4"/>
    <mergeCell ref="A1:A4"/>
    <mergeCell ref="B1:C1"/>
    <mergeCell ref="D1:E1"/>
    <mergeCell ref="F1:J1"/>
    <mergeCell ref="K1:M1"/>
    <mergeCell ref="O1:P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8"/>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28515625" bestFit="1" customWidth="1"/>
  </cols>
  <sheetData>
    <row r="1" spans="1:6" ht="45" x14ac:dyDescent="0.25">
      <c r="A1" s="1" t="s">
        <v>1510</v>
      </c>
      <c r="B1" s="8" t="s">
        <v>2</v>
      </c>
      <c r="C1" s="8" t="s">
        <v>34</v>
      </c>
      <c r="D1" s="8" t="s">
        <v>32</v>
      </c>
      <c r="E1" s="8" t="s">
        <v>35</v>
      </c>
      <c r="F1" s="8" t="s">
        <v>1511</v>
      </c>
    </row>
    <row r="2" spans="1:6" x14ac:dyDescent="0.25">
      <c r="A2" s="1" t="s">
        <v>57</v>
      </c>
      <c r="B2" s="8"/>
      <c r="C2" s="8"/>
      <c r="D2" s="8"/>
      <c r="E2" s="8"/>
      <c r="F2" s="8"/>
    </row>
    <row r="3" spans="1:6" x14ac:dyDescent="0.25">
      <c r="A3" s="3" t="s">
        <v>944</v>
      </c>
      <c r="B3" s="4" t="s">
        <v>5</v>
      </c>
      <c r="C3" s="4" t="s">
        <v>5</v>
      </c>
      <c r="D3" s="4" t="s">
        <v>5</v>
      </c>
      <c r="E3" s="4" t="s">
        <v>5</v>
      </c>
      <c r="F3" s="4" t="s">
        <v>5</v>
      </c>
    </row>
    <row r="4" spans="1:6" x14ac:dyDescent="0.25">
      <c r="A4" s="2" t="s">
        <v>74</v>
      </c>
      <c r="B4" s="9">
        <v>36.799999999999997</v>
      </c>
      <c r="C4" s="7">
        <v>28</v>
      </c>
      <c r="D4" s="9">
        <v>21.1</v>
      </c>
      <c r="E4" s="9">
        <v>16.7</v>
      </c>
      <c r="F4" s="9">
        <v>27.8</v>
      </c>
    </row>
    <row r="5" spans="1:6" x14ac:dyDescent="0.25">
      <c r="A5" s="2" t="s">
        <v>945</v>
      </c>
      <c r="B5" s="4">
        <v>97</v>
      </c>
      <c r="C5" s="4">
        <v>87.6</v>
      </c>
      <c r="D5" s="4" t="s">
        <v>5</v>
      </c>
      <c r="E5" s="4" t="s">
        <v>5</v>
      </c>
      <c r="F5" s="4" t="s">
        <v>5</v>
      </c>
    </row>
    <row r="6" spans="1:6" x14ac:dyDescent="0.25">
      <c r="A6" s="2" t="s">
        <v>143</v>
      </c>
      <c r="B6" s="4">
        <v>45</v>
      </c>
      <c r="C6" s="4">
        <v>36.700000000000003</v>
      </c>
      <c r="D6" s="4" t="s">
        <v>5</v>
      </c>
      <c r="E6" s="4" t="s">
        <v>5</v>
      </c>
      <c r="F6" s="4" t="s">
        <v>5</v>
      </c>
    </row>
    <row r="7" spans="1:6" x14ac:dyDescent="0.25">
      <c r="A7" s="2" t="s">
        <v>77</v>
      </c>
      <c r="B7" s="4">
        <v>15.2</v>
      </c>
      <c r="C7" s="4">
        <v>14.5</v>
      </c>
      <c r="D7" s="4" t="s">
        <v>5</v>
      </c>
      <c r="E7" s="4" t="s">
        <v>5</v>
      </c>
      <c r="F7" s="4" t="s">
        <v>5</v>
      </c>
    </row>
    <row r="8" spans="1:6" x14ac:dyDescent="0.25">
      <c r="A8" s="2" t="s">
        <v>78</v>
      </c>
      <c r="B8" s="4">
        <v>4.9000000000000004</v>
      </c>
      <c r="C8" s="4">
        <v>4.3</v>
      </c>
      <c r="D8" s="4" t="s">
        <v>5</v>
      </c>
      <c r="E8" s="4" t="s">
        <v>5</v>
      </c>
      <c r="F8" s="4" t="s">
        <v>5</v>
      </c>
    </row>
    <row r="9" spans="1:6" x14ac:dyDescent="0.25">
      <c r="A9" s="2" t="s">
        <v>79</v>
      </c>
      <c r="B9" s="4">
        <v>198.9</v>
      </c>
      <c r="C9" s="4">
        <v>171.1</v>
      </c>
      <c r="D9" s="4" t="s">
        <v>5</v>
      </c>
      <c r="E9" s="4" t="s">
        <v>5</v>
      </c>
      <c r="F9" s="4" t="s">
        <v>5</v>
      </c>
    </row>
    <row r="10" spans="1:6" x14ac:dyDescent="0.25">
      <c r="A10" s="2" t="s">
        <v>946</v>
      </c>
      <c r="B10" s="4">
        <v>148.69999999999999</v>
      </c>
      <c r="C10" s="4">
        <v>127.5</v>
      </c>
      <c r="D10" s="4" t="s">
        <v>5</v>
      </c>
      <c r="E10" s="4" t="s">
        <v>5</v>
      </c>
      <c r="F10" s="4" t="s">
        <v>5</v>
      </c>
    </row>
    <row r="11" spans="1:6" x14ac:dyDescent="0.25">
      <c r="A11" s="2" t="s">
        <v>947</v>
      </c>
      <c r="B11" s="4">
        <v>249</v>
      </c>
      <c r="C11" s="4">
        <v>261.89999999999998</v>
      </c>
      <c r="D11" s="4" t="s">
        <v>5</v>
      </c>
      <c r="E11" s="4" t="s">
        <v>5</v>
      </c>
      <c r="F11" s="4" t="s">
        <v>5</v>
      </c>
    </row>
    <row r="12" spans="1:6" x14ac:dyDescent="0.25">
      <c r="A12" s="2" t="s">
        <v>82</v>
      </c>
      <c r="B12" s="4">
        <v>246.7</v>
      </c>
      <c r="C12" s="4">
        <v>242.8</v>
      </c>
      <c r="D12" s="4" t="s">
        <v>5</v>
      </c>
      <c r="E12" s="4" t="s">
        <v>5</v>
      </c>
      <c r="F12" s="4" t="s">
        <v>5</v>
      </c>
    </row>
    <row r="13" spans="1:6" x14ac:dyDescent="0.25">
      <c r="A13" s="2" t="s">
        <v>85</v>
      </c>
      <c r="B13" s="4">
        <v>868.7</v>
      </c>
      <c r="C13" s="4">
        <v>832.8</v>
      </c>
      <c r="D13" s="4" t="s">
        <v>5</v>
      </c>
      <c r="E13" s="4" t="s">
        <v>5</v>
      </c>
      <c r="F13" s="4" t="s">
        <v>5</v>
      </c>
    </row>
    <row r="14" spans="1:6" x14ac:dyDescent="0.25">
      <c r="A14" s="3" t="s">
        <v>951</v>
      </c>
      <c r="B14" s="4" t="s">
        <v>5</v>
      </c>
      <c r="C14" s="4" t="s">
        <v>5</v>
      </c>
      <c r="D14" s="4" t="s">
        <v>5</v>
      </c>
      <c r="E14" s="4" t="s">
        <v>5</v>
      </c>
      <c r="F14" s="4" t="s">
        <v>5</v>
      </c>
    </row>
    <row r="15" spans="1:6" x14ac:dyDescent="0.25">
      <c r="A15" s="2" t="s">
        <v>87</v>
      </c>
      <c r="B15" s="4">
        <v>67.7</v>
      </c>
      <c r="C15" s="4">
        <v>62.1</v>
      </c>
      <c r="D15" s="4" t="s">
        <v>5</v>
      </c>
      <c r="E15" s="4" t="s">
        <v>5</v>
      </c>
      <c r="F15" s="4" t="s">
        <v>5</v>
      </c>
    </row>
    <row r="16" spans="1:6" x14ac:dyDescent="0.25">
      <c r="A16" s="2" t="s">
        <v>88</v>
      </c>
      <c r="B16" s="4">
        <v>5.8</v>
      </c>
      <c r="C16" s="4">
        <v>3</v>
      </c>
      <c r="D16" s="4" t="s">
        <v>5</v>
      </c>
      <c r="E16" s="4" t="s">
        <v>5</v>
      </c>
      <c r="F16" s="4" t="s">
        <v>5</v>
      </c>
    </row>
    <row r="17" spans="1:6" x14ac:dyDescent="0.25">
      <c r="A17" s="2" t="s">
        <v>89</v>
      </c>
      <c r="B17" s="4">
        <v>53.4</v>
      </c>
      <c r="C17" s="4">
        <v>49.8</v>
      </c>
      <c r="D17" s="4" t="s">
        <v>5</v>
      </c>
      <c r="E17" s="4" t="s">
        <v>5</v>
      </c>
      <c r="F17" s="4" t="s">
        <v>5</v>
      </c>
    </row>
    <row r="18" spans="1:6" x14ac:dyDescent="0.25">
      <c r="A18" s="2" t="s">
        <v>90</v>
      </c>
      <c r="B18" s="4">
        <v>15</v>
      </c>
      <c r="C18" s="4">
        <v>15</v>
      </c>
      <c r="D18" s="4" t="s">
        <v>5</v>
      </c>
      <c r="E18" s="4" t="s">
        <v>5</v>
      </c>
      <c r="F18" s="4" t="s">
        <v>5</v>
      </c>
    </row>
    <row r="19" spans="1:6" x14ac:dyDescent="0.25">
      <c r="A19" s="2" t="s">
        <v>91</v>
      </c>
      <c r="B19" s="4">
        <v>12.2</v>
      </c>
      <c r="C19" s="4">
        <v>8.4</v>
      </c>
      <c r="D19" s="4" t="s">
        <v>5</v>
      </c>
      <c r="E19" s="4" t="s">
        <v>5</v>
      </c>
      <c r="F19" s="4" t="s">
        <v>5</v>
      </c>
    </row>
    <row r="20" spans="1:6" x14ac:dyDescent="0.25">
      <c r="A20" s="2" t="s">
        <v>93</v>
      </c>
      <c r="B20" s="4">
        <v>5.6</v>
      </c>
      <c r="C20" s="4">
        <v>6.3</v>
      </c>
      <c r="D20" s="4" t="s">
        <v>5</v>
      </c>
      <c r="E20" s="4" t="s">
        <v>5</v>
      </c>
      <c r="F20" s="4" t="s">
        <v>5</v>
      </c>
    </row>
    <row r="21" spans="1:6" x14ac:dyDescent="0.25">
      <c r="A21" s="2" t="s">
        <v>78</v>
      </c>
      <c r="B21" s="4">
        <v>0.4</v>
      </c>
      <c r="C21" s="4">
        <v>0.2</v>
      </c>
      <c r="D21" s="4" t="s">
        <v>5</v>
      </c>
      <c r="E21" s="4" t="s">
        <v>5</v>
      </c>
      <c r="F21" s="4" t="s">
        <v>5</v>
      </c>
    </row>
    <row r="22" spans="1:6" x14ac:dyDescent="0.25">
      <c r="A22" s="2" t="s">
        <v>94</v>
      </c>
      <c r="B22" s="4">
        <v>160.9</v>
      </c>
      <c r="C22" s="4">
        <v>145.4</v>
      </c>
      <c r="D22" s="4" t="s">
        <v>5</v>
      </c>
      <c r="E22" s="4" t="s">
        <v>5</v>
      </c>
      <c r="F22" s="4" t="s">
        <v>5</v>
      </c>
    </row>
    <row r="23" spans="1:6" ht="30" x14ac:dyDescent="0.25">
      <c r="A23" s="2" t="s">
        <v>96</v>
      </c>
      <c r="B23" s="4">
        <v>22.5</v>
      </c>
      <c r="C23" s="4">
        <v>23.5</v>
      </c>
      <c r="D23" s="4" t="s">
        <v>5</v>
      </c>
      <c r="E23" s="4" t="s">
        <v>5</v>
      </c>
      <c r="F23" s="4" t="s">
        <v>5</v>
      </c>
    </row>
    <row r="24" spans="1:6" x14ac:dyDescent="0.25">
      <c r="A24" s="2" t="s">
        <v>97</v>
      </c>
      <c r="B24" s="4">
        <v>384.7</v>
      </c>
      <c r="C24" s="4">
        <v>386.2</v>
      </c>
      <c r="D24" s="4" t="s">
        <v>5</v>
      </c>
      <c r="E24" s="4" t="s">
        <v>5</v>
      </c>
      <c r="F24" s="4" t="s">
        <v>5</v>
      </c>
    </row>
    <row r="25" spans="1:6" ht="30" x14ac:dyDescent="0.25">
      <c r="A25" s="2" t="s">
        <v>98</v>
      </c>
      <c r="B25" s="4">
        <v>53</v>
      </c>
      <c r="C25" s="4">
        <v>53</v>
      </c>
      <c r="D25" s="4" t="s">
        <v>5</v>
      </c>
      <c r="E25" s="4" t="s">
        <v>5</v>
      </c>
      <c r="F25" s="4" t="s">
        <v>5</v>
      </c>
    </row>
    <row r="26" spans="1:6" x14ac:dyDescent="0.25">
      <c r="A26" s="2" t="s">
        <v>99</v>
      </c>
      <c r="B26" s="4">
        <v>15.6</v>
      </c>
      <c r="C26" s="4">
        <v>9.5</v>
      </c>
      <c r="D26" s="4" t="s">
        <v>5</v>
      </c>
      <c r="E26" s="4" t="s">
        <v>5</v>
      </c>
      <c r="F26" s="4" t="s">
        <v>5</v>
      </c>
    </row>
    <row r="27" spans="1:6" x14ac:dyDescent="0.25">
      <c r="A27" s="2" t="s">
        <v>78</v>
      </c>
      <c r="B27" s="4">
        <v>68.900000000000006</v>
      </c>
      <c r="C27" s="4">
        <v>70.3</v>
      </c>
      <c r="D27" s="4" t="s">
        <v>5</v>
      </c>
      <c r="E27" s="4" t="s">
        <v>5</v>
      </c>
      <c r="F27" s="4" t="s">
        <v>5</v>
      </c>
    </row>
    <row r="28" spans="1:6" x14ac:dyDescent="0.25">
      <c r="A28" s="2" t="s">
        <v>100</v>
      </c>
      <c r="B28" s="4">
        <v>9.6999999999999993</v>
      </c>
      <c r="C28" s="4">
        <v>4.5</v>
      </c>
      <c r="D28" s="4" t="s">
        <v>5</v>
      </c>
      <c r="E28" s="4" t="s">
        <v>5</v>
      </c>
      <c r="F28" s="4" t="s">
        <v>5</v>
      </c>
    </row>
    <row r="29" spans="1:6" x14ac:dyDescent="0.25">
      <c r="A29" s="2" t="s">
        <v>101</v>
      </c>
      <c r="B29" s="4">
        <v>733.2</v>
      </c>
      <c r="C29" s="4">
        <v>704.1</v>
      </c>
      <c r="D29" s="4" t="s">
        <v>5</v>
      </c>
      <c r="E29" s="4" t="s">
        <v>5</v>
      </c>
      <c r="F29" s="4" t="s">
        <v>5</v>
      </c>
    </row>
    <row r="30" spans="1:6" x14ac:dyDescent="0.25">
      <c r="A30" s="3" t="s">
        <v>596</v>
      </c>
      <c r="B30" s="4" t="s">
        <v>5</v>
      </c>
      <c r="C30" s="4" t="s">
        <v>5</v>
      </c>
      <c r="D30" s="4" t="s">
        <v>5</v>
      </c>
      <c r="E30" s="4" t="s">
        <v>5</v>
      </c>
      <c r="F30" s="4" t="s">
        <v>5</v>
      </c>
    </row>
    <row r="31" spans="1:6" ht="30" x14ac:dyDescent="0.25">
      <c r="A31" s="2" t="s">
        <v>110</v>
      </c>
      <c r="B31" s="4">
        <v>129.9</v>
      </c>
      <c r="C31" s="4">
        <v>123.4</v>
      </c>
      <c r="D31" s="4" t="s">
        <v>5</v>
      </c>
      <c r="E31" s="4" t="s">
        <v>5</v>
      </c>
      <c r="F31" s="4" t="s">
        <v>5</v>
      </c>
    </row>
    <row r="32" spans="1:6" x14ac:dyDescent="0.25">
      <c r="A32" s="2" t="s">
        <v>111</v>
      </c>
      <c r="B32" s="4">
        <v>4.0999999999999996</v>
      </c>
      <c r="C32" s="4">
        <v>3.8</v>
      </c>
      <c r="D32" s="4" t="s">
        <v>5</v>
      </c>
      <c r="E32" s="4" t="s">
        <v>5</v>
      </c>
      <c r="F32" s="4" t="s">
        <v>5</v>
      </c>
    </row>
    <row r="33" spans="1:6" x14ac:dyDescent="0.25">
      <c r="A33" s="2" t="s">
        <v>112</v>
      </c>
      <c r="B33" s="4">
        <v>134</v>
      </c>
      <c r="C33" s="4">
        <v>127.2</v>
      </c>
      <c r="D33" s="4" t="s">
        <v>5</v>
      </c>
      <c r="E33" s="4" t="s">
        <v>5</v>
      </c>
      <c r="F33" s="4" t="s">
        <v>5</v>
      </c>
    </row>
    <row r="34" spans="1:6" x14ac:dyDescent="0.25">
      <c r="A34" s="2" t="s">
        <v>113</v>
      </c>
      <c r="B34" s="4">
        <v>868.7</v>
      </c>
      <c r="C34" s="4">
        <v>832.8</v>
      </c>
      <c r="D34" s="4" t="s">
        <v>5</v>
      </c>
      <c r="E34" s="4" t="s">
        <v>5</v>
      </c>
      <c r="F34" s="4" t="s">
        <v>5</v>
      </c>
    </row>
    <row r="35" spans="1:6" x14ac:dyDescent="0.25">
      <c r="A35" s="2" t="s">
        <v>114</v>
      </c>
      <c r="B35" s="4" t="s">
        <v>5</v>
      </c>
      <c r="C35" s="4" t="s">
        <v>5</v>
      </c>
      <c r="D35" s="4" t="s">
        <v>5</v>
      </c>
      <c r="E35" s="4" t="s">
        <v>5</v>
      </c>
      <c r="F35" s="4" t="s">
        <v>5</v>
      </c>
    </row>
    <row r="36" spans="1:6" x14ac:dyDescent="0.25">
      <c r="A36" s="3" t="s">
        <v>951</v>
      </c>
      <c r="B36" s="4" t="s">
        <v>5</v>
      </c>
      <c r="C36" s="4" t="s">
        <v>5</v>
      </c>
      <c r="D36" s="4" t="s">
        <v>5</v>
      </c>
      <c r="E36" s="4" t="s">
        <v>5</v>
      </c>
      <c r="F36" s="4" t="s">
        <v>5</v>
      </c>
    </row>
    <row r="37" spans="1:6" ht="30" x14ac:dyDescent="0.25">
      <c r="A37" s="2" t="s">
        <v>958</v>
      </c>
      <c r="B37" s="4">
        <v>1.5</v>
      </c>
      <c r="C37" s="4">
        <v>1.5</v>
      </c>
      <c r="D37" s="4" t="s">
        <v>5</v>
      </c>
      <c r="E37" s="4" t="s">
        <v>5</v>
      </c>
      <c r="F37" s="4" t="s">
        <v>5</v>
      </c>
    </row>
    <row r="38" spans="1:6" x14ac:dyDescent="0.25">
      <c r="A38" s="2" t="s">
        <v>33</v>
      </c>
      <c r="B38" s="4" t="s">
        <v>5</v>
      </c>
      <c r="C38" s="4" t="s">
        <v>5</v>
      </c>
      <c r="D38" s="4" t="s">
        <v>5</v>
      </c>
      <c r="E38" s="4" t="s">
        <v>5</v>
      </c>
      <c r="F38" s="4" t="s">
        <v>5</v>
      </c>
    </row>
    <row r="39" spans="1:6" x14ac:dyDescent="0.25">
      <c r="A39" s="3" t="s">
        <v>944</v>
      </c>
      <c r="B39" s="4" t="s">
        <v>5</v>
      </c>
      <c r="C39" s="4" t="s">
        <v>5</v>
      </c>
      <c r="D39" s="4" t="s">
        <v>5</v>
      </c>
      <c r="E39" s="4" t="s">
        <v>5</v>
      </c>
      <c r="F39" s="4" t="s">
        <v>5</v>
      </c>
    </row>
    <row r="40" spans="1:6" x14ac:dyDescent="0.25">
      <c r="A40" s="2" t="s">
        <v>74</v>
      </c>
      <c r="B40" s="4">
        <v>36.799999999999997</v>
      </c>
      <c r="C40" s="4">
        <v>28</v>
      </c>
      <c r="D40" s="4">
        <v>21.1</v>
      </c>
      <c r="E40" s="4" t="s">
        <v>5</v>
      </c>
      <c r="F40" s="4" t="s">
        <v>5</v>
      </c>
    </row>
    <row r="41" spans="1:6" x14ac:dyDescent="0.25">
      <c r="A41" s="2" t="s">
        <v>945</v>
      </c>
      <c r="B41" s="4">
        <v>97</v>
      </c>
      <c r="C41" s="4">
        <v>87.6</v>
      </c>
      <c r="D41" s="4" t="s">
        <v>5</v>
      </c>
      <c r="E41" s="4" t="s">
        <v>5</v>
      </c>
      <c r="F41" s="4" t="s">
        <v>5</v>
      </c>
    </row>
    <row r="42" spans="1:6" x14ac:dyDescent="0.25">
      <c r="A42" s="2" t="s">
        <v>143</v>
      </c>
      <c r="B42" s="4">
        <v>45</v>
      </c>
      <c r="C42" s="4">
        <v>36.700000000000003</v>
      </c>
      <c r="D42" s="4" t="s">
        <v>5</v>
      </c>
      <c r="E42" s="4" t="s">
        <v>5</v>
      </c>
      <c r="F42" s="4" t="s">
        <v>5</v>
      </c>
    </row>
    <row r="43" spans="1:6" x14ac:dyDescent="0.25">
      <c r="A43" s="2" t="s">
        <v>77</v>
      </c>
      <c r="B43" s="4">
        <v>15.2</v>
      </c>
      <c r="C43" s="4">
        <v>14.5</v>
      </c>
      <c r="D43" s="4" t="s">
        <v>5</v>
      </c>
      <c r="E43" s="4" t="s">
        <v>5</v>
      </c>
      <c r="F43" s="4" t="s">
        <v>5</v>
      </c>
    </row>
    <row r="44" spans="1:6" x14ac:dyDescent="0.25">
      <c r="A44" s="2" t="s">
        <v>78</v>
      </c>
      <c r="B44" s="4">
        <v>4.9000000000000004</v>
      </c>
      <c r="C44" s="4">
        <v>4.3</v>
      </c>
      <c r="D44" s="4" t="s">
        <v>5</v>
      </c>
      <c r="E44" s="4" t="s">
        <v>5</v>
      </c>
      <c r="F44" s="4" t="s">
        <v>5</v>
      </c>
    </row>
    <row r="45" spans="1:6" x14ac:dyDescent="0.25">
      <c r="A45" s="2" t="s">
        <v>79</v>
      </c>
      <c r="B45" s="4">
        <v>198.9</v>
      </c>
      <c r="C45" s="4">
        <v>171.1</v>
      </c>
      <c r="D45" s="4" t="s">
        <v>5</v>
      </c>
      <c r="E45" s="4" t="s">
        <v>5</v>
      </c>
      <c r="F45" s="4" t="s">
        <v>5</v>
      </c>
    </row>
    <row r="46" spans="1:6" x14ac:dyDescent="0.25">
      <c r="A46" s="2" t="s">
        <v>946</v>
      </c>
      <c r="B46" s="4">
        <v>148.69999999999999</v>
      </c>
      <c r="C46" s="4">
        <v>127.5</v>
      </c>
      <c r="D46" s="4" t="s">
        <v>5</v>
      </c>
      <c r="E46" s="4" t="s">
        <v>5</v>
      </c>
      <c r="F46" s="4" t="s">
        <v>5</v>
      </c>
    </row>
    <row r="47" spans="1:6" x14ac:dyDescent="0.25">
      <c r="A47" s="2" t="s">
        <v>947</v>
      </c>
      <c r="B47" s="4">
        <v>249</v>
      </c>
      <c r="C47" s="4">
        <v>261.89999999999998</v>
      </c>
      <c r="D47" s="4" t="s">
        <v>5</v>
      </c>
      <c r="E47" s="4" t="s">
        <v>5</v>
      </c>
      <c r="F47" s="4" t="s">
        <v>5</v>
      </c>
    </row>
    <row r="48" spans="1:6" x14ac:dyDescent="0.25">
      <c r="A48" s="2" t="s">
        <v>82</v>
      </c>
      <c r="B48" s="4">
        <v>246.7</v>
      </c>
      <c r="C48" s="4">
        <v>242.8</v>
      </c>
      <c r="D48" s="4">
        <v>238.4</v>
      </c>
      <c r="E48" s="4" t="s">
        <v>5</v>
      </c>
      <c r="F48" s="4" t="s">
        <v>5</v>
      </c>
    </row>
    <row r="49" spans="1:6" x14ac:dyDescent="0.25">
      <c r="A49" s="2" t="s">
        <v>84</v>
      </c>
      <c r="B49" s="4">
        <v>25.4</v>
      </c>
      <c r="C49" s="4">
        <v>29.5</v>
      </c>
      <c r="D49" s="4" t="s">
        <v>5</v>
      </c>
      <c r="E49" s="4" t="s">
        <v>5</v>
      </c>
      <c r="F49" s="4" t="s">
        <v>5</v>
      </c>
    </row>
    <row r="50" spans="1:6" x14ac:dyDescent="0.25">
      <c r="A50" s="2" t="s">
        <v>85</v>
      </c>
      <c r="B50" s="4">
        <v>868.7</v>
      </c>
      <c r="C50" s="4">
        <v>832.8</v>
      </c>
      <c r="D50" s="4" t="s">
        <v>5</v>
      </c>
      <c r="E50" s="4" t="s">
        <v>5</v>
      </c>
      <c r="F50" s="4" t="s">
        <v>5</v>
      </c>
    </row>
    <row r="51" spans="1:6" x14ac:dyDescent="0.25">
      <c r="A51" s="3" t="s">
        <v>951</v>
      </c>
      <c r="B51" s="4" t="s">
        <v>5</v>
      </c>
      <c r="C51" s="4" t="s">
        <v>5</v>
      </c>
      <c r="D51" s="4" t="s">
        <v>5</v>
      </c>
      <c r="E51" s="4" t="s">
        <v>5</v>
      </c>
      <c r="F51" s="4" t="s">
        <v>5</v>
      </c>
    </row>
    <row r="52" spans="1:6" x14ac:dyDescent="0.25">
      <c r="A52" s="2" t="s">
        <v>87</v>
      </c>
      <c r="B52" s="4">
        <v>67.7</v>
      </c>
      <c r="C52" s="4">
        <v>62.1</v>
      </c>
      <c r="D52" s="4" t="s">
        <v>5</v>
      </c>
      <c r="E52" s="4" t="s">
        <v>5</v>
      </c>
      <c r="F52" s="4" t="s">
        <v>5</v>
      </c>
    </row>
    <row r="53" spans="1:6" x14ac:dyDescent="0.25">
      <c r="A53" s="2" t="s">
        <v>88</v>
      </c>
      <c r="B53" s="4">
        <v>5.8</v>
      </c>
      <c r="C53" s="4">
        <v>3</v>
      </c>
      <c r="D53" s="4" t="s">
        <v>5</v>
      </c>
      <c r="E53" s="4" t="s">
        <v>5</v>
      </c>
      <c r="F53" s="4" t="s">
        <v>5</v>
      </c>
    </row>
    <row r="54" spans="1:6" x14ac:dyDescent="0.25">
      <c r="A54" s="2" t="s">
        <v>89</v>
      </c>
      <c r="B54" s="4">
        <v>53.4</v>
      </c>
      <c r="C54" s="4">
        <v>49.8</v>
      </c>
      <c r="D54" s="4" t="s">
        <v>5</v>
      </c>
      <c r="E54" s="4" t="s">
        <v>5</v>
      </c>
      <c r="F54" s="4" t="s">
        <v>5</v>
      </c>
    </row>
    <row r="55" spans="1:6" x14ac:dyDescent="0.25">
      <c r="A55" s="2" t="s">
        <v>90</v>
      </c>
      <c r="B55" s="4">
        <v>15</v>
      </c>
      <c r="C55" s="4">
        <v>15</v>
      </c>
      <c r="D55" s="4" t="s">
        <v>5</v>
      </c>
      <c r="E55" s="4" t="s">
        <v>5</v>
      </c>
      <c r="F55" s="4" t="s">
        <v>5</v>
      </c>
    </row>
    <row r="56" spans="1:6" x14ac:dyDescent="0.25">
      <c r="A56" s="2" t="s">
        <v>91</v>
      </c>
      <c r="B56" s="4">
        <v>12.2</v>
      </c>
      <c r="C56" s="4">
        <v>8.4</v>
      </c>
      <c r="D56" s="4" t="s">
        <v>5</v>
      </c>
      <c r="E56" s="4" t="s">
        <v>5</v>
      </c>
      <c r="F56" s="4" t="s">
        <v>5</v>
      </c>
    </row>
    <row r="57" spans="1:6" ht="30" x14ac:dyDescent="0.25">
      <c r="A57" s="2" t="s">
        <v>92</v>
      </c>
      <c r="B57" s="4">
        <v>0.8</v>
      </c>
      <c r="C57" s="4">
        <v>0.6</v>
      </c>
      <c r="D57" s="4" t="s">
        <v>5</v>
      </c>
      <c r="E57" s="4" t="s">
        <v>5</v>
      </c>
      <c r="F57" s="4" t="s">
        <v>5</v>
      </c>
    </row>
    <row r="58" spans="1:6" x14ac:dyDescent="0.25">
      <c r="A58" s="2" t="s">
        <v>93</v>
      </c>
      <c r="B58" s="4">
        <v>5.6</v>
      </c>
      <c r="C58" s="4">
        <v>6.3</v>
      </c>
      <c r="D58" s="4" t="s">
        <v>5</v>
      </c>
      <c r="E58" s="4" t="s">
        <v>5</v>
      </c>
      <c r="F58" s="4" t="s">
        <v>5</v>
      </c>
    </row>
    <row r="59" spans="1:6" x14ac:dyDescent="0.25">
      <c r="A59" s="2" t="s">
        <v>78</v>
      </c>
      <c r="B59" s="4">
        <v>0.4</v>
      </c>
      <c r="C59" s="4">
        <v>0.2</v>
      </c>
      <c r="D59" s="4" t="s">
        <v>5</v>
      </c>
      <c r="E59" s="4" t="s">
        <v>5</v>
      </c>
      <c r="F59" s="4" t="s">
        <v>5</v>
      </c>
    </row>
    <row r="60" spans="1:6" x14ac:dyDescent="0.25">
      <c r="A60" s="2" t="s">
        <v>94</v>
      </c>
      <c r="B60" s="4">
        <v>160.9</v>
      </c>
      <c r="C60" s="4">
        <v>145.4</v>
      </c>
      <c r="D60" s="4" t="s">
        <v>5</v>
      </c>
      <c r="E60" s="4" t="s">
        <v>5</v>
      </c>
      <c r="F60" s="4" t="s">
        <v>5</v>
      </c>
    </row>
    <row r="61" spans="1:6" x14ac:dyDescent="0.25">
      <c r="A61" s="2" t="s">
        <v>95</v>
      </c>
      <c r="B61" s="4">
        <v>17.899999999999999</v>
      </c>
      <c r="C61" s="4">
        <v>11.7</v>
      </c>
      <c r="D61" s="4" t="s">
        <v>5</v>
      </c>
      <c r="E61" s="4" t="s">
        <v>5</v>
      </c>
      <c r="F61" s="4" t="s">
        <v>5</v>
      </c>
    </row>
    <row r="62" spans="1:6" ht="30" x14ac:dyDescent="0.25">
      <c r="A62" s="2" t="s">
        <v>96</v>
      </c>
      <c r="B62" s="4">
        <v>22.5</v>
      </c>
      <c r="C62" s="4">
        <v>23.5</v>
      </c>
      <c r="D62" s="4" t="s">
        <v>5</v>
      </c>
      <c r="E62" s="4" t="s">
        <v>5</v>
      </c>
      <c r="F62" s="4" t="s">
        <v>5</v>
      </c>
    </row>
    <row r="63" spans="1:6" x14ac:dyDescent="0.25">
      <c r="A63" s="2" t="s">
        <v>97</v>
      </c>
      <c r="B63" s="4">
        <v>384.7</v>
      </c>
      <c r="C63" s="4">
        <v>386.2</v>
      </c>
      <c r="D63" s="4" t="s">
        <v>5</v>
      </c>
      <c r="E63" s="4" t="s">
        <v>5</v>
      </c>
      <c r="F63" s="4" t="s">
        <v>5</v>
      </c>
    </row>
    <row r="64" spans="1:6" ht="30" x14ac:dyDescent="0.25">
      <c r="A64" s="2" t="s">
        <v>98</v>
      </c>
      <c r="B64" s="4">
        <v>53</v>
      </c>
      <c r="C64" s="4">
        <v>53</v>
      </c>
      <c r="D64" s="4" t="s">
        <v>5</v>
      </c>
      <c r="E64" s="4" t="s">
        <v>5</v>
      </c>
      <c r="F64" s="4" t="s">
        <v>5</v>
      </c>
    </row>
    <row r="65" spans="1:6" x14ac:dyDescent="0.25">
      <c r="A65" s="2" t="s">
        <v>99</v>
      </c>
      <c r="B65" s="4">
        <v>15.6</v>
      </c>
      <c r="C65" s="4">
        <v>9.5</v>
      </c>
      <c r="D65" s="4" t="s">
        <v>5</v>
      </c>
      <c r="E65" s="4" t="s">
        <v>5</v>
      </c>
      <c r="F65" s="4" t="s">
        <v>5</v>
      </c>
    </row>
    <row r="66" spans="1:6" x14ac:dyDescent="0.25">
      <c r="A66" s="2" t="s">
        <v>78</v>
      </c>
      <c r="B66" s="4">
        <v>68.900000000000006</v>
      </c>
      <c r="C66" s="4">
        <v>70.3</v>
      </c>
      <c r="D66" s="4" t="s">
        <v>5</v>
      </c>
      <c r="E66" s="4" t="s">
        <v>5</v>
      </c>
      <c r="F66" s="4" t="s">
        <v>5</v>
      </c>
    </row>
    <row r="67" spans="1:6" x14ac:dyDescent="0.25">
      <c r="A67" s="2" t="s">
        <v>100</v>
      </c>
      <c r="B67" s="4">
        <v>9.6999999999999993</v>
      </c>
      <c r="C67" s="4">
        <v>4.5</v>
      </c>
      <c r="D67" s="4" t="s">
        <v>5</v>
      </c>
      <c r="E67" s="4" t="s">
        <v>5</v>
      </c>
      <c r="F67" s="4" t="s">
        <v>5</v>
      </c>
    </row>
    <row r="68" spans="1:6" x14ac:dyDescent="0.25">
      <c r="A68" s="2" t="s">
        <v>101</v>
      </c>
      <c r="B68" s="4">
        <v>733.2</v>
      </c>
      <c r="C68" s="4">
        <v>704.1</v>
      </c>
      <c r="D68" s="4" t="s">
        <v>5</v>
      </c>
      <c r="E68" s="4" t="s">
        <v>5</v>
      </c>
      <c r="F68" s="4" t="s">
        <v>5</v>
      </c>
    </row>
    <row r="69" spans="1:6" x14ac:dyDescent="0.25">
      <c r="A69" s="3" t="s">
        <v>596</v>
      </c>
      <c r="B69" s="4" t="s">
        <v>5</v>
      </c>
      <c r="C69" s="4" t="s">
        <v>5</v>
      </c>
      <c r="D69" s="4" t="s">
        <v>5</v>
      </c>
      <c r="E69" s="4" t="s">
        <v>5</v>
      </c>
      <c r="F69" s="4" t="s">
        <v>5</v>
      </c>
    </row>
    <row r="70" spans="1:6" ht="30" x14ac:dyDescent="0.25">
      <c r="A70" s="2" t="s">
        <v>110</v>
      </c>
      <c r="B70" s="4">
        <v>129.9</v>
      </c>
      <c r="C70" s="4">
        <v>123.4</v>
      </c>
      <c r="D70" s="4" t="s">
        <v>5</v>
      </c>
      <c r="E70" s="4" t="s">
        <v>5</v>
      </c>
      <c r="F70" s="4" t="s">
        <v>5</v>
      </c>
    </row>
    <row r="71" spans="1:6" x14ac:dyDescent="0.25">
      <c r="A71" s="2" t="s">
        <v>111</v>
      </c>
      <c r="B71" s="4">
        <v>4.0999999999999996</v>
      </c>
      <c r="C71" s="4">
        <v>3.8</v>
      </c>
      <c r="D71" s="4" t="s">
        <v>5</v>
      </c>
      <c r="E71" s="4" t="s">
        <v>5</v>
      </c>
      <c r="F71" s="4" t="s">
        <v>5</v>
      </c>
    </row>
    <row r="72" spans="1:6" x14ac:dyDescent="0.25">
      <c r="A72" s="2" t="s">
        <v>112</v>
      </c>
      <c r="B72" s="4">
        <v>134</v>
      </c>
      <c r="C72" s="4">
        <v>127.2</v>
      </c>
      <c r="D72" s="4" t="s">
        <v>5</v>
      </c>
      <c r="E72" s="4" t="s">
        <v>5</v>
      </c>
      <c r="F72" s="4" t="s">
        <v>44</v>
      </c>
    </row>
    <row r="73" spans="1:6" x14ac:dyDescent="0.25">
      <c r="A73" s="2" t="s">
        <v>113</v>
      </c>
      <c r="B73" s="4">
        <v>868.7</v>
      </c>
      <c r="C73" s="4">
        <v>832.8</v>
      </c>
      <c r="D73" s="4" t="s">
        <v>5</v>
      </c>
      <c r="E73" s="4" t="s">
        <v>5</v>
      </c>
      <c r="F73" s="4" t="s">
        <v>5</v>
      </c>
    </row>
    <row r="74" spans="1:6" ht="30" x14ac:dyDescent="0.25">
      <c r="A74" s="2" t="s">
        <v>1512</v>
      </c>
      <c r="B74" s="4" t="s">
        <v>5</v>
      </c>
      <c r="C74" s="4" t="s">
        <v>5</v>
      </c>
      <c r="D74" s="4" t="s">
        <v>5</v>
      </c>
      <c r="E74" s="4" t="s">
        <v>5</v>
      </c>
      <c r="F74" s="4" t="s">
        <v>5</v>
      </c>
    </row>
    <row r="75" spans="1:6" x14ac:dyDescent="0.25">
      <c r="A75" s="3" t="s">
        <v>951</v>
      </c>
      <c r="B75" s="4" t="s">
        <v>5</v>
      </c>
      <c r="C75" s="4" t="s">
        <v>5</v>
      </c>
      <c r="D75" s="4" t="s">
        <v>5</v>
      </c>
      <c r="E75" s="4" t="s">
        <v>5</v>
      </c>
      <c r="F75" s="4" t="s">
        <v>5</v>
      </c>
    </row>
    <row r="76" spans="1:6" ht="30" x14ac:dyDescent="0.25">
      <c r="A76" s="2" t="s">
        <v>958</v>
      </c>
      <c r="B76" s="4">
        <v>1.5</v>
      </c>
      <c r="C76" s="4">
        <v>1.5</v>
      </c>
      <c r="D76" s="4" t="s">
        <v>5</v>
      </c>
      <c r="E76" s="4" t="s">
        <v>5</v>
      </c>
      <c r="F76" s="4" t="s">
        <v>5</v>
      </c>
    </row>
    <row r="77" spans="1:6" ht="30" x14ac:dyDescent="0.25">
      <c r="A77" s="2" t="s">
        <v>1513</v>
      </c>
      <c r="B77" s="4" t="s">
        <v>5</v>
      </c>
      <c r="C77" s="4" t="s">
        <v>5</v>
      </c>
      <c r="D77" s="4" t="s">
        <v>5</v>
      </c>
      <c r="E77" s="4" t="s">
        <v>5</v>
      </c>
      <c r="F77" s="4" t="s">
        <v>5</v>
      </c>
    </row>
    <row r="78" spans="1:6" x14ac:dyDescent="0.25">
      <c r="A78" s="3" t="s">
        <v>944</v>
      </c>
      <c r="B78" s="4" t="s">
        <v>5</v>
      </c>
      <c r="C78" s="4" t="s">
        <v>5</v>
      </c>
      <c r="D78" s="4" t="s">
        <v>5</v>
      </c>
      <c r="E78" s="4" t="s">
        <v>5</v>
      </c>
      <c r="F78" s="4" t="s">
        <v>5</v>
      </c>
    </row>
    <row r="79" spans="1:6" x14ac:dyDescent="0.25">
      <c r="A79" s="2" t="s">
        <v>77</v>
      </c>
      <c r="B79" s="4">
        <v>0.2</v>
      </c>
      <c r="C79" s="4">
        <v>0.2</v>
      </c>
      <c r="D79" s="4" t="s">
        <v>5</v>
      </c>
      <c r="E79" s="4" t="s">
        <v>5</v>
      </c>
      <c r="F79" s="4" t="s">
        <v>5</v>
      </c>
    </row>
    <row r="80" spans="1:6" x14ac:dyDescent="0.25">
      <c r="A80" s="2" t="s">
        <v>78</v>
      </c>
      <c r="B80" s="4" t="s">
        <v>5</v>
      </c>
      <c r="C80" s="4">
        <v>0.2</v>
      </c>
      <c r="D80" s="4" t="s">
        <v>5</v>
      </c>
      <c r="E80" s="4" t="s">
        <v>5</v>
      </c>
      <c r="F80" s="4" t="s">
        <v>5</v>
      </c>
    </row>
    <row r="81" spans="1:6" x14ac:dyDescent="0.25">
      <c r="A81" s="2" t="s">
        <v>79</v>
      </c>
      <c r="B81" s="4">
        <v>0.2</v>
      </c>
      <c r="C81" s="4">
        <v>0.4</v>
      </c>
      <c r="D81" s="4" t="s">
        <v>5</v>
      </c>
      <c r="E81" s="4" t="s">
        <v>5</v>
      </c>
      <c r="F81" s="4" t="s">
        <v>5</v>
      </c>
    </row>
    <row r="82" spans="1:6" x14ac:dyDescent="0.25">
      <c r="A82" s="2" t="s">
        <v>84</v>
      </c>
      <c r="B82" s="4">
        <v>246.4</v>
      </c>
      <c r="C82" s="4">
        <v>221.3</v>
      </c>
      <c r="D82" s="4" t="s">
        <v>5</v>
      </c>
      <c r="E82" s="4" t="s">
        <v>5</v>
      </c>
      <c r="F82" s="4" t="s">
        <v>5</v>
      </c>
    </row>
    <row r="83" spans="1:6" x14ac:dyDescent="0.25">
      <c r="A83" s="2" t="s">
        <v>85</v>
      </c>
      <c r="B83" s="4">
        <v>246.6</v>
      </c>
      <c r="C83" s="4">
        <v>221.7</v>
      </c>
      <c r="D83" s="4" t="s">
        <v>5</v>
      </c>
      <c r="E83" s="4" t="s">
        <v>5</v>
      </c>
      <c r="F83" s="4" t="s">
        <v>5</v>
      </c>
    </row>
    <row r="84" spans="1:6" x14ac:dyDescent="0.25">
      <c r="A84" s="3" t="s">
        <v>951</v>
      </c>
      <c r="B84" s="4" t="s">
        <v>5</v>
      </c>
      <c r="C84" s="4" t="s">
        <v>5</v>
      </c>
      <c r="D84" s="4" t="s">
        <v>5</v>
      </c>
      <c r="E84" s="4" t="s">
        <v>5</v>
      </c>
      <c r="F84" s="4" t="s">
        <v>5</v>
      </c>
    </row>
    <row r="85" spans="1:6" x14ac:dyDescent="0.25">
      <c r="A85" s="2" t="s">
        <v>87</v>
      </c>
      <c r="B85" s="4">
        <v>0.5</v>
      </c>
      <c r="C85" s="4">
        <v>0.5</v>
      </c>
      <c r="D85" s="4" t="s">
        <v>5</v>
      </c>
      <c r="E85" s="4" t="s">
        <v>5</v>
      </c>
      <c r="F85" s="4" t="s">
        <v>5</v>
      </c>
    </row>
    <row r="86" spans="1:6" x14ac:dyDescent="0.25">
      <c r="A86" s="2" t="s">
        <v>89</v>
      </c>
      <c r="B86" s="4">
        <v>1.5</v>
      </c>
      <c r="C86" s="4">
        <v>1.3</v>
      </c>
      <c r="D86" s="4" t="s">
        <v>5</v>
      </c>
      <c r="E86" s="4" t="s">
        <v>5</v>
      </c>
      <c r="F86" s="4" t="s">
        <v>5</v>
      </c>
    </row>
    <row r="87" spans="1:6" x14ac:dyDescent="0.25">
      <c r="A87" s="2" t="s">
        <v>94</v>
      </c>
      <c r="B87" s="4">
        <v>2</v>
      </c>
      <c r="C87" s="4">
        <v>1.8</v>
      </c>
      <c r="D87" s="4" t="s">
        <v>5</v>
      </c>
      <c r="E87" s="4" t="s">
        <v>5</v>
      </c>
      <c r="F87" s="4" t="s">
        <v>5</v>
      </c>
    </row>
    <row r="88" spans="1:6" x14ac:dyDescent="0.25">
      <c r="A88" s="2" t="s">
        <v>95</v>
      </c>
      <c r="B88" s="4">
        <v>17.899999999999999</v>
      </c>
      <c r="C88" s="4">
        <v>11.7</v>
      </c>
      <c r="D88" s="4" t="s">
        <v>5</v>
      </c>
      <c r="E88" s="4" t="s">
        <v>5</v>
      </c>
      <c r="F88" s="4" t="s">
        <v>5</v>
      </c>
    </row>
    <row r="89" spans="1:6" x14ac:dyDescent="0.25">
      <c r="A89" s="2" t="s">
        <v>953</v>
      </c>
      <c r="B89" s="4">
        <v>26.7</v>
      </c>
      <c r="C89" s="4">
        <v>20.5</v>
      </c>
      <c r="D89" s="4" t="s">
        <v>5</v>
      </c>
      <c r="E89" s="4" t="s">
        <v>5</v>
      </c>
      <c r="F89" s="4" t="s">
        <v>5</v>
      </c>
    </row>
    <row r="90" spans="1:6" ht="30" x14ac:dyDescent="0.25">
      <c r="A90" s="2" t="s">
        <v>98</v>
      </c>
      <c r="B90" s="4">
        <v>53</v>
      </c>
      <c r="C90" s="4">
        <v>53</v>
      </c>
      <c r="D90" s="4" t="s">
        <v>5</v>
      </c>
      <c r="E90" s="4" t="s">
        <v>5</v>
      </c>
      <c r="F90" s="4" t="s">
        <v>5</v>
      </c>
    </row>
    <row r="91" spans="1:6" x14ac:dyDescent="0.25">
      <c r="A91" s="2" t="s">
        <v>99</v>
      </c>
      <c r="B91" s="4">
        <v>15.6</v>
      </c>
      <c r="C91" s="4">
        <v>9.5</v>
      </c>
      <c r="D91" s="4" t="s">
        <v>5</v>
      </c>
      <c r="E91" s="4" t="s">
        <v>5</v>
      </c>
      <c r="F91" s="4" t="s">
        <v>5</v>
      </c>
    </row>
    <row r="92" spans="1:6" x14ac:dyDescent="0.25">
      <c r="A92" s="2" t="s">
        <v>78</v>
      </c>
      <c r="B92" s="4" t="s">
        <v>5</v>
      </c>
      <c r="C92" s="4">
        <v>0.3</v>
      </c>
      <c r="D92" s="4" t="s">
        <v>5</v>
      </c>
      <c r="E92" s="4" t="s">
        <v>5</v>
      </c>
      <c r="F92" s="4" t="s">
        <v>5</v>
      </c>
    </row>
    <row r="93" spans="1:6" x14ac:dyDescent="0.25">
      <c r="A93" s="2" t="s">
        <v>101</v>
      </c>
      <c r="B93" s="4">
        <v>115.2</v>
      </c>
      <c r="C93" s="4">
        <v>96.8</v>
      </c>
      <c r="D93" s="4" t="s">
        <v>5</v>
      </c>
      <c r="E93" s="4" t="s">
        <v>5</v>
      </c>
      <c r="F93" s="4" t="s">
        <v>5</v>
      </c>
    </row>
    <row r="94" spans="1:6" x14ac:dyDescent="0.25">
      <c r="A94" s="3" t="s">
        <v>596</v>
      </c>
      <c r="B94" s="4" t="s">
        <v>5</v>
      </c>
      <c r="C94" s="4" t="s">
        <v>5</v>
      </c>
      <c r="D94" s="4" t="s">
        <v>5</v>
      </c>
      <c r="E94" s="4" t="s">
        <v>5</v>
      </c>
      <c r="F94" s="4" t="s">
        <v>5</v>
      </c>
    </row>
    <row r="95" spans="1:6" ht="30" x14ac:dyDescent="0.25">
      <c r="A95" s="2" t="s">
        <v>110</v>
      </c>
      <c r="B95" s="4">
        <v>129.9</v>
      </c>
      <c r="C95" s="4">
        <v>123.4</v>
      </c>
      <c r="D95" s="4" t="s">
        <v>5</v>
      </c>
      <c r="E95" s="4" t="s">
        <v>5</v>
      </c>
      <c r="F95" s="4" t="s">
        <v>5</v>
      </c>
    </row>
    <row r="96" spans="1:6" x14ac:dyDescent="0.25">
      <c r="A96" s="2" t="s">
        <v>112</v>
      </c>
      <c r="B96" s="4">
        <v>129.9</v>
      </c>
      <c r="C96" s="4">
        <v>123.4</v>
      </c>
      <c r="D96" s="4" t="s">
        <v>5</v>
      </c>
      <c r="E96" s="4" t="s">
        <v>5</v>
      </c>
      <c r="F96" s="4" t="s">
        <v>5</v>
      </c>
    </row>
    <row r="97" spans="1:6" x14ac:dyDescent="0.25">
      <c r="A97" s="2" t="s">
        <v>113</v>
      </c>
      <c r="B97" s="4">
        <v>246.6</v>
      </c>
      <c r="C97" s="4">
        <v>221.7</v>
      </c>
      <c r="D97" s="4" t="s">
        <v>5</v>
      </c>
      <c r="E97" s="4" t="s">
        <v>5</v>
      </c>
      <c r="F97" s="4" t="s">
        <v>5</v>
      </c>
    </row>
    <row r="98" spans="1:6" ht="45" x14ac:dyDescent="0.25">
      <c r="A98" s="2" t="s">
        <v>1514</v>
      </c>
      <c r="B98" s="4" t="s">
        <v>5</v>
      </c>
      <c r="C98" s="4" t="s">
        <v>5</v>
      </c>
      <c r="D98" s="4" t="s">
        <v>5</v>
      </c>
      <c r="E98" s="4" t="s">
        <v>5</v>
      </c>
      <c r="F98" s="4" t="s">
        <v>5</v>
      </c>
    </row>
    <row r="99" spans="1:6" x14ac:dyDescent="0.25">
      <c r="A99" s="3" t="s">
        <v>951</v>
      </c>
      <c r="B99" s="4" t="s">
        <v>5</v>
      </c>
      <c r="C99" s="4" t="s">
        <v>5</v>
      </c>
      <c r="D99" s="4" t="s">
        <v>5</v>
      </c>
      <c r="E99" s="4" t="s">
        <v>5</v>
      </c>
      <c r="F99" s="4" t="s">
        <v>5</v>
      </c>
    </row>
    <row r="100" spans="1:6" ht="30" x14ac:dyDescent="0.25">
      <c r="A100" s="2" t="s">
        <v>958</v>
      </c>
      <c r="B100" s="4">
        <v>1.5</v>
      </c>
      <c r="C100" s="4">
        <v>1.5</v>
      </c>
      <c r="D100" s="4" t="s">
        <v>5</v>
      </c>
      <c r="E100" s="4" t="s">
        <v>5</v>
      </c>
      <c r="F100" s="4" t="s">
        <v>5</v>
      </c>
    </row>
    <row r="101" spans="1:6" ht="30" x14ac:dyDescent="0.25">
      <c r="A101" s="2" t="s">
        <v>1515</v>
      </c>
      <c r="B101" s="4" t="s">
        <v>5</v>
      </c>
      <c r="C101" s="4" t="s">
        <v>5</v>
      </c>
      <c r="D101" s="4" t="s">
        <v>5</v>
      </c>
      <c r="E101" s="4" t="s">
        <v>5</v>
      </c>
      <c r="F101" s="4" t="s">
        <v>5</v>
      </c>
    </row>
    <row r="102" spans="1:6" x14ac:dyDescent="0.25">
      <c r="A102" s="3" t="s">
        <v>944</v>
      </c>
      <c r="B102" s="4" t="s">
        <v>5</v>
      </c>
      <c r="C102" s="4" t="s">
        <v>5</v>
      </c>
      <c r="D102" s="4" t="s">
        <v>5</v>
      </c>
      <c r="E102" s="4" t="s">
        <v>5</v>
      </c>
      <c r="F102" s="4" t="s">
        <v>5</v>
      </c>
    </row>
    <row r="103" spans="1:6" x14ac:dyDescent="0.25">
      <c r="A103" s="2" t="s">
        <v>74</v>
      </c>
      <c r="B103" s="4">
        <v>6.5</v>
      </c>
      <c r="C103" s="4">
        <v>2.2999999999999998</v>
      </c>
      <c r="D103" s="4">
        <v>1.9</v>
      </c>
      <c r="E103" s="4" t="s">
        <v>5</v>
      </c>
      <c r="F103" s="4" t="s">
        <v>5</v>
      </c>
    </row>
    <row r="104" spans="1:6" x14ac:dyDescent="0.25">
      <c r="A104" s="2" t="s">
        <v>77</v>
      </c>
      <c r="B104" s="4">
        <v>0.8</v>
      </c>
      <c r="C104" s="4">
        <v>0.1</v>
      </c>
      <c r="D104" s="4" t="s">
        <v>5</v>
      </c>
      <c r="E104" s="4" t="s">
        <v>5</v>
      </c>
      <c r="F104" s="4" t="s">
        <v>5</v>
      </c>
    </row>
    <row r="105" spans="1:6" x14ac:dyDescent="0.25">
      <c r="A105" s="2" t="s">
        <v>79</v>
      </c>
      <c r="B105" s="4">
        <v>7.3</v>
      </c>
      <c r="C105" s="4">
        <v>2.4</v>
      </c>
      <c r="D105" s="4" t="s">
        <v>5</v>
      </c>
      <c r="E105" s="4" t="s">
        <v>5</v>
      </c>
      <c r="F105" s="4" t="s">
        <v>5</v>
      </c>
    </row>
    <row r="106" spans="1:6" x14ac:dyDescent="0.25">
      <c r="A106" s="2" t="s">
        <v>84</v>
      </c>
      <c r="B106" s="4">
        <v>683.4</v>
      </c>
      <c r="C106" s="4">
        <v>661.6</v>
      </c>
      <c r="D106" s="4" t="s">
        <v>5</v>
      </c>
      <c r="E106" s="4" t="s">
        <v>5</v>
      </c>
      <c r="F106" s="4" t="s">
        <v>5</v>
      </c>
    </row>
    <row r="107" spans="1:6" x14ac:dyDescent="0.25">
      <c r="A107" s="2" t="s">
        <v>85</v>
      </c>
      <c r="B107" s="4">
        <v>690.7</v>
      </c>
      <c r="C107" s="4">
        <v>664</v>
      </c>
      <c r="D107" s="4" t="s">
        <v>5</v>
      </c>
      <c r="E107" s="4" t="s">
        <v>5</v>
      </c>
      <c r="F107" s="4" t="s">
        <v>5</v>
      </c>
    </row>
    <row r="108" spans="1:6" x14ac:dyDescent="0.25">
      <c r="A108" s="3" t="s">
        <v>951</v>
      </c>
      <c r="B108" s="4" t="s">
        <v>5</v>
      </c>
      <c r="C108" s="4" t="s">
        <v>5</v>
      </c>
      <c r="D108" s="4" t="s">
        <v>5</v>
      </c>
      <c r="E108" s="4" t="s">
        <v>5</v>
      </c>
      <c r="F108" s="4" t="s">
        <v>5</v>
      </c>
    </row>
    <row r="109" spans="1:6" x14ac:dyDescent="0.25">
      <c r="A109" s="2" t="s">
        <v>89</v>
      </c>
      <c r="B109" s="4">
        <v>3.8</v>
      </c>
      <c r="C109" s="4">
        <v>1.5</v>
      </c>
      <c r="D109" s="4" t="s">
        <v>5</v>
      </c>
      <c r="E109" s="4" t="s">
        <v>5</v>
      </c>
      <c r="F109" s="4" t="s">
        <v>5</v>
      </c>
    </row>
    <row r="110" spans="1:6" x14ac:dyDescent="0.25">
      <c r="A110" s="2" t="s">
        <v>90</v>
      </c>
      <c r="B110" s="4">
        <v>15</v>
      </c>
      <c r="C110" s="4">
        <v>15</v>
      </c>
      <c r="D110" s="4" t="s">
        <v>5</v>
      </c>
      <c r="E110" s="4" t="s">
        <v>5</v>
      </c>
      <c r="F110" s="4" t="s">
        <v>5</v>
      </c>
    </row>
    <row r="111" spans="1:6" x14ac:dyDescent="0.25">
      <c r="A111" s="2" t="s">
        <v>93</v>
      </c>
      <c r="B111" s="4">
        <v>5.6</v>
      </c>
      <c r="C111" s="4">
        <v>6.3</v>
      </c>
      <c r="D111" s="4" t="s">
        <v>5</v>
      </c>
      <c r="E111" s="4" t="s">
        <v>5</v>
      </c>
      <c r="F111" s="4" t="s">
        <v>5</v>
      </c>
    </row>
    <row r="112" spans="1:6" x14ac:dyDescent="0.25">
      <c r="A112" s="2" t="s">
        <v>78</v>
      </c>
      <c r="B112" s="4">
        <v>1.1000000000000001</v>
      </c>
      <c r="C112" s="4">
        <v>0.5</v>
      </c>
      <c r="D112" s="4" t="s">
        <v>5</v>
      </c>
      <c r="E112" s="4" t="s">
        <v>5</v>
      </c>
      <c r="F112" s="4" t="s">
        <v>5</v>
      </c>
    </row>
    <row r="113" spans="1:6" x14ac:dyDescent="0.25">
      <c r="A113" s="2" t="s">
        <v>94</v>
      </c>
      <c r="B113" s="4">
        <v>25.5</v>
      </c>
      <c r="C113" s="4">
        <v>23.3</v>
      </c>
      <c r="D113" s="4" t="s">
        <v>5</v>
      </c>
      <c r="E113" s="4" t="s">
        <v>5</v>
      </c>
      <c r="F113" s="4" t="s">
        <v>5</v>
      </c>
    </row>
    <row r="114" spans="1:6" x14ac:dyDescent="0.25">
      <c r="A114" s="2" t="s">
        <v>953</v>
      </c>
      <c r="B114" s="4">
        <v>45.7</v>
      </c>
      <c r="C114" s="4">
        <v>37.1</v>
      </c>
      <c r="D114" s="4" t="s">
        <v>5</v>
      </c>
      <c r="E114" s="4" t="s">
        <v>5</v>
      </c>
      <c r="F114" s="4" t="s">
        <v>5</v>
      </c>
    </row>
    <row r="115" spans="1:6" x14ac:dyDescent="0.25">
      <c r="A115" s="2" t="s">
        <v>97</v>
      </c>
      <c r="B115" s="4">
        <v>378.8</v>
      </c>
      <c r="C115" s="4">
        <v>386.2</v>
      </c>
      <c r="D115" s="4" t="s">
        <v>5</v>
      </c>
      <c r="E115" s="4" t="s">
        <v>5</v>
      </c>
      <c r="F115" s="4" t="s">
        <v>5</v>
      </c>
    </row>
    <row r="116" spans="1:6" x14ac:dyDescent="0.25">
      <c r="A116" s="2" t="s">
        <v>101</v>
      </c>
      <c r="B116" s="4">
        <v>450</v>
      </c>
      <c r="C116" s="4">
        <v>446.6</v>
      </c>
      <c r="D116" s="4" t="s">
        <v>5</v>
      </c>
      <c r="E116" s="4" t="s">
        <v>5</v>
      </c>
      <c r="F116" s="4" t="s">
        <v>5</v>
      </c>
    </row>
    <row r="117" spans="1:6" x14ac:dyDescent="0.25">
      <c r="A117" s="3" t="s">
        <v>596</v>
      </c>
      <c r="B117" s="4" t="s">
        <v>5</v>
      </c>
      <c r="C117" s="4" t="s">
        <v>5</v>
      </c>
      <c r="D117" s="4" t="s">
        <v>5</v>
      </c>
      <c r="E117" s="4" t="s">
        <v>5</v>
      </c>
      <c r="F117" s="4" t="s">
        <v>5</v>
      </c>
    </row>
    <row r="118" spans="1:6" ht="30" x14ac:dyDescent="0.25">
      <c r="A118" s="2" t="s">
        <v>110</v>
      </c>
      <c r="B118" s="4">
        <v>240.7</v>
      </c>
      <c r="C118" s="4">
        <v>217.4</v>
      </c>
      <c r="D118" s="4" t="s">
        <v>5</v>
      </c>
      <c r="E118" s="4" t="s">
        <v>5</v>
      </c>
      <c r="F118" s="4" t="s">
        <v>5</v>
      </c>
    </row>
    <row r="119" spans="1:6" x14ac:dyDescent="0.25">
      <c r="A119" s="2" t="s">
        <v>112</v>
      </c>
      <c r="B119" s="4">
        <v>240.7</v>
      </c>
      <c r="C119" s="4">
        <v>217.4</v>
      </c>
      <c r="D119" s="4" t="s">
        <v>5</v>
      </c>
      <c r="E119" s="4" t="s">
        <v>5</v>
      </c>
      <c r="F119" s="4" t="s">
        <v>5</v>
      </c>
    </row>
    <row r="120" spans="1:6" x14ac:dyDescent="0.25">
      <c r="A120" s="2" t="s">
        <v>113</v>
      </c>
      <c r="B120" s="4">
        <v>690.7</v>
      </c>
      <c r="C120" s="4">
        <v>664</v>
      </c>
      <c r="D120" s="4" t="s">
        <v>5</v>
      </c>
      <c r="E120" s="4" t="s">
        <v>5</v>
      </c>
      <c r="F120" s="4" t="s">
        <v>5</v>
      </c>
    </row>
    <row r="121" spans="1:6" ht="30" x14ac:dyDescent="0.25">
      <c r="A121" s="2" t="s">
        <v>1516</v>
      </c>
      <c r="B121" s="4" t="s">
        <v>5</v>
      </c>
      <c r="C121" s="4" t="s">
        <v>5</v>
      </c>
      <c r="D121" s="4" t="s">
        <v>5</v>
      </c>
      <c r="E121" s="4" t="s">
        <v>5</v>
      </c>
      <c r="F121" s="4" t="s">
        <v>5</v>
      </c>
    </row>
    <row r="122" spans="1:6" x14ac:dyDescent="0.25">
      <c r="A122" s="3" t="s">
        <v>944</v>
      </c>
      <c r="B122" s="4" t="s">
        <v>5</v>
      </c>
      <c r="C122" s="4" t="s">
        <v>5</v>
      </c>
      <c r="D122" s="4" t="s">
        <v>5</v>
      </c>
      <c r="E122" s="4" t="s">
        <v>5</v>
      </c>
      <c r="F122" s="4" t="s">
        <v>5</v>
      </c>
    </row>
    <row r="123" spans="1:6" x14ac:dyDescent="0.25">
      <c r="A123" s="2" t="s">
        <v>74</v>
      </c>
      <c r="B123" s="4" t="s">
        <v>5</v>
      </c>
      <c r="C123" s="4">
        <v>2.5</v>
      </c>
      <c r="D123" s="4">
        <v>0.9</v>
      </c>
      <c r="E123" s="4" t="s">
        <v>5</v>
      </c>
      <c r="F123" s="4" t="s">
        <v>5</v>
      </c>
    </row>
    <row r="124" spans="1:6" x14ac:dyDescent="0.25">
      <c r="A124" s="2" t="s">
        <v>945</v>
      </c>
      <c r="B124" s="4">
        <v>13.7</v>
      </c>
      <c r="C124" s="4">
        <v>13.3</v>
      </c>
      <c r="D124" s="4" t="s">
        <v>5</v>
      </c>
      <c r="E124" s="4" t="s">
        <v>5</v>
      </c>
      <c r="F124" s="4" t="s">
        <v>5</v>
      </c>
    </row>
    <row r="125" spans="1:6" x14ac:dyDescent="0.25">
      <c r="A125" s="2" t="s">
        <v>143</v>
      </c>
      <c r="B125" s="4">
        <v>7</v>
      </c>
      <c r="C125" s="4">
        <v>4.5999999999999996</v>
      </c>
      <c r="D125" s="4" t="s">
        <v>5</v>
      </c>
      <c r="E125" s="4" t="s">
        <v>5</v>
      </c>
      <c r="F125" s="4" t="s">
        <v>5</v>
      </c>
    </row>
    <row r="126" spans="1:6" x14ac:dyDescent="0.25">
      <c r="A126" s="2" t="s">
        <v>77</v>
      </c>
      <c r="B126" s="4">
        <v>4.4000000000000004</v>
      </c>
      <c r="C126" s="4">
        <v>4.2</v>
      </c>
      <c r="D126" s="4" t="s">
        <v>5</v>
      </c>
      <c r="E126" s="4" t="s">
        <v>5</v>
      </c>
      <c r="F126" s="4" t="s">
        <v>5</v>
      </c>
    </row>
    <row r="127" spans="1:6" x14ac:dyDescent="0.25">
      <c r="A127" s="2" t="s">
        <v>78</v>
      </c>
      <c r="B127" s="4">
        <v>3.8</v>
      </c>
      <c r="C127" s="4">
        <v>2.8</v>
      </c>
      <c r="D127" s="4" t="s">
        <v>5</v>
      </c>
      <c r="E127" s="4" t="s">
        <v>5</v>
      </c>
      <c r="F127" s="4" t="s">
        <v>5</v>
      </c>
    </row>
    <row r="128" spans="1:6" x14ac:dyDescent="0.25">
      <c r="A128" s="2" t="s">
        <v>79</v>
      </c>
      <c r="B128" s="4">
        <v>28.9</v>
      </c>
      <c r="C128" s="4">
        <v>27.4</v>
      </c>
      <c r="D128" s="4" t="s">
        <v>5</v>
      </c>
      <c r="E128" s="4" t="s">
        <v>5</v>
      </c>
      <c r="F128" s="4" t="s">
        <v>5</v>
      </c>
    </row>
    <row r="129" spans="1:6" x14ac:dyDescent="0.25">
      <c r="A129" s="2" t="s">
        <v>946</v>
      </c>
      <c r="B129" s="4">
        <v>26.6</v>
      </c>
      <c r="C129" s="4">
        <v>18.5</v>
      </c>
      <c r="D129" s="4" t="s">
        <v>5</v>
      </c>
      <c r="E129" s="4" t="s">
        <v>5</v>
      </c>
      <c r="F129" s="4" t="s">
        <v>5</v>
      </c>
    </row>
    <row r="130" spans="1:6" x14ac:dyDescent="0.25">
      <c r="A130" s="2" t="s">
        <v>947</v>
      </c>
      <c r="B130" s="4">
        <v>25.8</v>
      </c>
      <c r="C130" s="4">
        <v>27</v>
      </c>
      <c r="D130" s="4" t="s">
        <v>5</v>
      </c>
      <c r="E130" s="4" t="s">
        <v>5</v>
      </c>
      <c r="F130" s="4" t="s">
        <v>5</v>
      </c>
    </row>
    <row r="131" spans="1:6" x14ac:dyDescent="0.25">
      <c r="A131" s="2" t="s">
        <v>82</v>
      </c>
      <c r="B131" s="4">
        <v>30.8</v>
      </c>
      <c r="C131" s="4">
        <v>30.8</v>
      </c>
      <c r="D131" s="4" t="s">
        <v>5</v>
      </c>
      <c r="E131" s="4" t="s">
        <v>5</v>
      </c>
      <c r="F131" s="4" t="s">
        <v>5</v>
      </c>
    </row>
    <row r="132" spans="1:6" x14ac:dyDescent="0.25">
      <c r="A132" s="2" t="s">
        <v>84</v>
      </c>
      <c r="B132" s="4">
        <v>567</v>
      </c>
      <c r="C132" s="4">
        <v>549.79999999999995</v>
      </c>
      <c r="D132" s="4" t="s">
        <v>5</v>
      </c>
      <c r="E132" s="4" t="s">
        <v>5</v>
      </c>
      <c r="F132" s="4" t="s">
        <v>5</v>
      </c>
    </row>
    <row r="133" spans="1:6" x14ac:dyDescent="0.25">
      <c r="A133" s="2" t="s">
        <v>85</v>
      </c>
      <c r="B133" s="4">
        <v>679.1</v>
      </c>
      <c r="C133" s="4">
        <v>653.5</v>
      </c>
      <c r="D133" s="4" t="s">
        <v>5</v>
      </c>
      <c r="E133" s="4" t="s">
        <v>5</v>
      </c>
      <c r="F133" s="4" t="s">
        <v>5</v>
      </c>
    </row>
    <row r="134" spans="1:6" x14ac:dyDescent="0.25">
      <c r="A134" s="3" t="s">
        <v>951</v>
      </c>
      <c r="B134" s="4" t="s">
        <v>5</v>
      </c>
      <c r="C134" s="4" t="s">
        <v>5</v>
      </c>
      <c r="D134" s="4" t="s">
        <v>5</v>
      </c>
      <c r="E134" s="4" t="s">
        <v>5</v>
      </c>
      <c r="F134" s="4" t="s">
        <v>5</v>
      </c>
    </row>
    <row r="135" spans="1:6" x14ac:dyDescent="0.25">
      <c r="A135" s="2" t="s">
        <v>87</v>
      </c>
      <c r="B135" s="4">
        <v>7.9</v>
      </c>
      <c r="C135" s="4">
        <v>7.2</v>
      </c>
      <c r="D135" s="4" t="s">
        <v>5</v>
      </c>
      <c r="E135" s="4" t="s">
        <v>5</v>
      </c>
      <c r="F135" s="4" t="s">
        <v>5</v>
      </c>
    </row>
    <row r="136" spans="1:6" x14ac:dyDescent="0.25">
      <c r="A136" s="2" t="s">
        <v>88</v>
      </c>
      <c r="B136" s="4" t="s">
        <v>5</v>
      </c>
      <c r="C136" s="4">
        <v>0.8</v>
      </c>
      <c r="D136" s="4" t="s">
        <v>5</v>
      </c>
      <c r="E136" s="4" t="s">
        <v>5</v>
      </c>
      <c r="F136" s="4" t="s">
        <v>5</v>
      </c>
    </row>
    <row r="137" spans="1:6" x14ac:dyDescent="0.25">
      <c r="A137" s="2" t="s">
        <v>89</v>
      </c>
      <c r="B137" s="4">
        <v>13.4</v>
      </c>
      <c r="C137" s="4">
        <v>13.3</v>
      </c>
      <c r="D137" s="4" t="s">
        <v>5</v>
      </c>
      <c r="E137" s="4" t="s">
        <v>5</v>
      </c>
      <c r="F137" s="4" t="s">
        <v>5</v>
      </c>
    </row>
    <row r="138" spans="1:6" x14ac:dyDescent="0.25">
      <c r="A138" s="2" t="s">
        <v>91</v>
      </c>
      <c r="B138" s="4">
        <v>3.6</v>
      </c>
      <c r="C138" s="4">
        <v>2.2000000000000002</v>
      </c>
      <c r="D138" s="4" t="s">
        <v>5</v>
      </c>
      <c r="E138" s="4" t="s">
        <v>5</v>
      </c>
      <c r="F138" s="4" t="s">
        <v>5</v>
      </c>
    </row>
    <row r="139" spans="1:6" x14ac:dyDescent="0.25">
      <c r="A139" s="2" t="s">
        <v>94</v>
      </c>
      <c r="B139" s="4">
        <v>24.9</v>
      </c>
      <c r="C139" s="4">
        <v>23.5</v>
      </c>
      <c r="D139" s="4" t="s">
        <v>5</v>
      </c>
      <c r="E139" s="4" t="s">
        <v>5</v>
      </c>
      <c r="F139" s="4" t="s">
        <v>5</v>
      </c>
    </row>
    <row r="140" spans="1:6" ht="30" x14ac:dyDescent="0.25">
      <c r="A140" s="2" t="s">
        <v>96</v>
      </c>
      <c r="B140" s="4">
        <v>1.9</v>
      </c>
      <c r="C140" s="4">
        <v>4.3</v>
      </c>
      <c r="D140" s="4" t="s">
        <v>5</v>
      </c>
      <c r="E140" s="4" t="s">
        <v>5</v>
      </c>
      <c r="F140" s="4" t="s">
        <v>5</v>
      </c>
    </row>
    <row r="141" spans="1:6" x14ac:dyDescent="0.25">
      <c r="A141" s="2" t="s">
        <v>953</v>
      </c>
      <c r="B141" s="4">
        <v>7.1</v>
      </c>
      <c r="C141" s="4">
        <v>0.2</v>
      </c>
      <c r="D141" s="4" t="s">
        <v>5</v>
      </c>
      <c r="E141" s="4" t="s">
        <v>5</v>
      </c>
      <c r="F141" s="4" t="s">
        <v>5</v>
      </c>
    </row>
    <row r="142" spans="1:6" x14ac:dyDescent="0.25">
      <c r="A142" s="2" t="s">
        <v>78</v>
      </c>
      <c r="B142" s="4">
        <v>44</v>
      </c>
      <c r="C142" s="4">
        <v>25.6</v>
      </c>
      <c r="D142" s="4" t="s">
        <v>5</v>
      </c>
      <c r="E142" s="4" t="s">
        <v>5</v>
      </c>
      <c r="F142" s="4" t="s">
        <v>5</v>
      </c>
    </row>
    <row r="143" spans="1:6" x14ac:dyDescent="0.25">
      <c r="A143" s="2" t="s">
        <v>100</v>
      </c>
      <c r="B143" s="4">
        <v>3.7</v>
      </c>
      <c r="C143" s="4" t="s">
        <v>5</v>
      </c>
      <c r="D143" s="4" t="s">
        <v>5</v>
      </c>
      <c r="E143" s="4" t="s">
        <v>5</v>
      </c>
      <c r="F143" s="4" t="s">
        <v>5</v>
      </c>
    </row>
    <row r="144" spans="1:6" x14ac:dyDescent="0.25">
      <c r="A144" s="2" t="s">
        <v>101</v>
      </c>
      <c r="B144" s="4">
        <v>81.599999999999994</v>
      </c>
      <c r="C144" s="4">
        <v>53.6</v>
      </c>
      <c r="D144" s="4" t="s">
        <v>5</v>
      </c>
      <c r="E144" s="4" t="s">
        <v>5</v>
      </c>
      <c r="F144" s="4" t="s">
        <v>5</v>
      </c>
    </row>
    <row r="145" spans="1:6" x14ac:dyDescent="0.25">
      <c r="A145" s="3" t="s">
        <v>596</v>
      </c>
      <c r="B145" s="4" t="s">
        <v>5</v>
      </c>
      <c r="C145" s="4" t="s">
        <v>5</v>
      </c>
      <c r="D145" s="4" t="s">
        <v>5</v>
      </c>
      <c r="E145" s="4" t="s">
        <v>5</v>
      </c>
      <c r="F145" s="4" t="s">
        <v>5</v>
      </c>
    </row>
    <row r="146" spans="1:6" ht="30" x14ac:dyDescent="0.25">
      <c r="A146" s="2" t="s">
        <v>110</v>
      </c>
      <c r="B146" s="4">
        <v>597.5</v>
      </c>
      <c r="C146" s="4">
        <v>599.9</v>
      </c>
      <c r="D146" s="4" t="s">
        <v>5</v>
      </c>
      <c r="E146" s="4" t="s">
        <v>5</v>
      </c>
      <c r="F146" s="4" t="s">
        <v>5</v>
      </c>
    </row>
    <row r="147" spans="1:6" x14ac:dyDescent="0.25">
      <c r="A147" s="2" t="s">
        <v>112</v>
      </c>
      <c r="B147" s="4">
        <v>597.5</v>
      </c>
      <c r="C147" s="4">
        <v>599.9</v>
      </c>
      <c r="D147" s="4" t="s">
        <v>5</v>
      </c>
      <c r="E147" s="4" t="s">
        <v>5</v>
      </c>
      <c r="F147" s="4" t="s">
        <v>5</v>
      </c>
    </row>
    <row r="148" spans="1:6" x14ac:dyDescent="0.25">
      <c r="A148" s="2" t="s">
        <v>113</v>
      </c>
      <c r="B148" s="4">
        <v>679.1</v>
      </c>
      <c r="C148" s="4">
        <v>653.5</v>
      </c>
      <c r="D148" s="4" t="s">
        <v>5</v>
      </c>
      <c r="E148" s="4" t="s">
        <v>5</v>
      </c>
      <c r="F148" s="4" t="s">
        <v>5</v>
      </c>
    </row>
    <row r="149" spans="1:6" ht="30" x14ac:dyDescent="0.25">
      <c r="A149" s="2" t="s">
        <v>1517</v>
      </c>
      <c r="B149" s="4" t="s">
        <v>5</v>
      </c>
      <c r="C149" s="4" t="s">
        <v>5</v>
      </c>
      <c r="D149" s="4" t="s">
        <v>5</v>
      </c>
      <c r="E149" s="4" t="s">
        <v>5</v>
      </c>
      <c r="F149" s="4" t="s">
        <v>5</v>
      </c>
    </row>
    <row r="150" spans="1:6" x14ac:dyDescent="0.25">
      <c r="A150" s="3" t="s">
        <v>944</v>
      </c>
      <c r="B150" s="4" t="s">
        <v>5</v>
      </c>
      <c r="C150" s="4" t="s">
        <v>5</v>
      </c>
      <c r="D150" s="4" t="s">
        <v>5</v>
      </c>
      <c r="E150" s="4" t="s">
        <v>5</v>
      </c>
      <c r="F150" s="4" t="s">
        <v>5</v>
      </c>
    </row>
    <row r="151" spans="1:6" x14ac:dyDescent="0.25">
      <c r="A151" s="2" t="s">
        <v>74</v>
      </c>
      <c r="B151" s="4">
        <v>30.3</v>
      </c>
      <c r="C151" s="4">
        <v>23.2</v>
      </c>
      <c r="D151" s="4">
        <v>18.3</v>
      </c>
      <c r="E151" s="4" t="s">
        <v>5</v>
      </c>
      <c r="F151" s="4" t="s">
        <v>5</v>
      </c>
    </row>
    <row r="152" spans="1:6" x14ac:dyDescent="0.25">
      <c r="A152" s="2" t="s">
        <v>945</v>
      </c>
      <c r="B152" s="4">
        <v>83.3</v>
      </c>
      <c r="C152" s="4">
        <v>74.3</v>
      </c>
      <c r="D152" s="4" t="s">
        <v>5</v>
      </c>
      <c r="E152" s="4" t="s">
        <v>5</v>
      </c>
      <c r="F152" s="4" t="s">
        <v>5</v>
      </c>
    </row>
    <row r="153" spans="1:6" x14ac:dyDescent="0.25">
      <c r="A153" s="2" t="s">
        <v>143</v>
      </c>
      <c r="B153" s="4">
        <v>38</v>
      </c>
      <c r="C153" s="4">
        <v>32.1</v>
      </c>
      <c r="D153" s="4" t="s">
        <v>5</v>
      </c>
      <c r="E153" s="4" t="s">
        <v>5</v>
      </c>
      <c r="F153" s="4" t="s">
        <v>5</v>
      </c>
    </row>
    <row r="154" spans="1:6" x14ac:dyDescent="0.25">
      <c r="A154" s="2" t="s">
        <v>77</v>
      </c>
      <c r="B154" s="4">
        <v>13.2</v>
      </c>
      <c r="C154" s="4">
        <v>12.1</v>
      </c>
      <c r="D154" s="4" t="s">
        <v>5</v>
      </c>
      <c r="E154" s="4" t="s">
        <v>5</v>
      </c>
      <c r="F154" s="4" t="s">
        <v>5</v>
      </c>
    </row>
    <row r="155" spans="1:6" x14ac:dyDescent="0.25">
      <c r="A155" s="2" t="s">
        <v>78</v>
      </c>
      <c r="B155" s="4">
        <v>2.2999999999999998</v>
      </c>
      <c r="C155" s="4">
        <v>0.8</v>
      </c>
      <c r="D155" s="4" t="s">
        <v>5</v>
      </c>
      <c r="E155" s="4" t="s">
        <v>5</v>
      </c>
      <c r="F155" s="4" t="s">
        <v>5</v>
      </c>
    </row>
    <row r="156" spans="1:6" x14ac:dyDescent="0.25">
      <c r="A156" s="2" t="s">
        <v>79</v>
      </c>
      <c r="B156" s="4">
        <v>167.1</v>
      </c>
      <c r="C156" s="4">
        <v>142.5</v>
      </c>
      <c r="D156" s="4" t="s">
        <v>5</v>
      </c>
      <c r="E156" s="4" t="s">
        <v>5</v>
      </c>
      <c r="F156" s="4" t="s">
        <v>5</v>
      </c>
    </row>
    <row r="157" spans="1:6" x14ac:dyDescent="0.25">
      <c r="A157" s="2" t="s">
        <v>946</v>
      </c>
      <c r="B157" s="4">
        <v>122.1</v>
      </c>
      <c r="C157" s="4">
        <v>109</v>
      </c>
      <c r="D157" s="4" t="s">
        <v>5</v>
      </c>
      <c r="E157" s="4" t="s">
        <v>5</v>
      </c>
      <c r="F157" s="4" t="s">
        <v>5</v>
      </c>
    </row>
    <row r="158" spans="1:6" x14ac:dyDescent="0.25">
      <c r="A158" s="2" t="s">
        <v>947</v>
      </c>
      <c r="B158" s="4">
        <v>223.2</v>
      </c>
      <c r="C158" s="4">
        <v>234.9</v>
      </c>
      <c r="D158" s="4" t="s">
        <v>5</v>
      </c>
      <c r="E158" s="4" t="s">
        <v>5</v>
      </c>
      <c r="F158" s="4" t="s">
        <v>5</v>
      </c>
    </row>
    <row r="159" spans="1:6" x14ac:dyDescent="0.25">
      <c r="A159" s="2" t="s">
        <v>82</v>
      </c>
      <c r="B159" s="4">
        <v>215.9</v>
      </c>
      <c r="C159" s="4">
        <v>212</v>
      </c>
      <c r="D159" s="4" t="s">
        <v>5</v>
      </c>
      <c r="E159" s="4" t="s">
        <v>5</v>
      </c>
      <c r="F159" s="4" t="s">
        <v>5</v>
      </c>
    </row>
    <row r="160" spans="1:6" x14ac:dyDescent="0.25">
      <c r="A160" s="2" t="s">
        <v>84</v>
      </c>
      <c r="B160" s="4">
        <v>55.5</v>
      </c>
      <c r="C160" s="4">
        <v>54.9</v>
      </c>
      <c r="D160" s="4" t="s">
        <v>5</v>
      </c>
      <c r="E160" s="4" t="s">
        <v>5</v>
      </c>
      <c r="F160" s="4" t="s">
        <v>5</v>
      </c>
    </row>
    <row r="161" spans="1:6" x14ac:dyDescent="0.25">
      <c r="A161" s="2" t="s">
        <v>85</v>
      </c>
      <c r="B161" s="4">
        <v>783.8</v>
      </c>
      <c r="C161" s="4">
        <v>753.3</v>
      </c>
      <c r="D161" s="4" t="s">
        <v>5</v>
      </c>
      <c r="E161" s="4" t="s">
        <v>5</v>
      </c>
      <c r="F161" s="4" t="s">
        <v>5</v>
      </c>
    </row>
    <row r="162" spans="1:6" x14ac:dyDescent="0.25">
      <c r="A162" s="3" t="s">
        <v>951</v>
      </c>
      <c r="B162" s="4" t="s">
        <v>5</v>
      </c>
      <c r="C162" s="4" t="s">
        <v>5</v>
      </c>
      <c r="D162" s="4" t="s">
        <v>5</v>
      </c>
      <c r="E162" s="4" t="s">
        <v>5</v>
      </c>
      <c r="F162" s="4" t="s">
        <v>5</v>
      </c>
    </row>
    <row r="163" spans="1:6" x14ac:dyDescent="0.25">
      <c r="A163" s="2" t="s">
        <v>87</v>
      </c>
      <c r="B163" s="4">
        <v>59.3</v>
      </c>
      <c r="C163" s="4">
        <v>54.4</v>
      </c>
      <c r="D163" s="4" t="s">
        <v>5</v>
      </c>
      <c r="E163" s="4" t="s">
        <v>5</v>
      </c>
      <c r="F163" s="4" t="s">
        <v>5</v>
      </c>
    </row>
    <row r="164" spans="1:6" x14ac:dyDescent="0.25">
      <c r="A164" s="2" t="s">
        <v>88</v>
      </c>
      <c r="B164" s="4">
        <v>5.8</v>
      </c>
      <c r="C164" s="4">
        <v>2.2000000000000002</v>
      </c>
      <c r="D164" s="4" t="s">
        <v>5</v>
      </c>
      <c r="E164" s="4" t="s">
        <v>5</v>
      </c>
      <c r="F164" s="4" t="s">
        <v>5</v>
      </c>
    </row>
    <row r="165" spans="1:6" x14ac:dyDescent="0.25">
      <c r="A165" s="2" t="s">
        <v>89</v>
      </c>
      <c r="B165" s="4">
        <v>38.1</v>
      </c>
      <c r="C165" s="4">
        <v>35.799999999999997</v>
      </c>
      <c r="D165" s="4" t="s">
        <v>5</v>
      </c>
      <c r="E165" s="4" t="s">
        <v>5</v>
      </c>
      <c r="F165" s="4" t="s">
        <v>5</v>
      </c>
    </row>
    <row r="166" spans="1:6" x14ac:dyDescent="0.25">
      <c r="A166" s="2" t="s">
        <v>91</v>
      </c>
      <c r="B166" s="4">
        <v>8.6</v>
      </c>
      <c r="C166" s="4">
        <v>6.2</v>
      </c>
      <c r="D166" s="4" t="s">
        <v>5</v>
      </c>
      <c r="E166" s="4" t="s">
        <v>5</v>
      </c>
      <c r="F166" s="4" t="s">
        <v>5</v>
      </c>
    </row>
    <row r="167" spans="1:6" ht="30" x14ac:dyDescent="0.25">
      <c r="A167" s="2" t="s">
        <v>92</v>
      </c>
      <c r="B167" s="4">
        <v>0.8</v>
      </c>
      <c r="C167" s="4">
        <v>0.6</v>
      </c>
      <c r="D167" s="4" t="s">
        <v>5</v>
      </c>
      <c r="E167" s="4" t="s">
        <v>5</v>
      </c>
      <c r="F167" s="4" t="s">
        <v>5</v>
      </c>
    </row>
    <row r="168" spans="1:6" x14ac:dyDescent="0.25">
      <c r="A168" s="2" t="s">
        <v>78</v>
      </c>
      <c r="B168" s="4">
        <v>0.4</v>
      </c>
      <c r="C168" s="4">
        <v>0.1</v>
      </c>
      <c r="D168" s="4" t="s">
        <v>5</v>
      </c>
      <c r="E168" s="4" t="s">
        <v>5</v>
      </c>
      <c r="F168" s="4" t="s">
        <v>5</v>
      </c>
    </row>
    <row r="169" spans="1:6" x14ac:dyDescent="0.25">
      <c r="A169" s="2" t="s">
        <v>94</v>
      </c>
      <c r="B169" s="4">
        <v>113</v>
      </c>
      <c r="C169" s="4">
        <v>99.3</v>
      </c>
      <c r="D169" s="4" t="s">
        <v>5</v>
      </c>
      <c r="E169" s="4" t="s">
        <v>5</v>
      </c>
      <c r="F169" s="4" t="s">
        <v>5</v>
      </c>
    </row>
    <row r="170" spans="1:6" ht="30" x14ac:dyDescent="0.25">
      <c r="A170" s="2" t="s">
        <v>96</v>
      </c>
      <c r="B170" s="4">
        <v>20.6</v>
      </c>
      <c r="C170" s="4">
        <v>19.2</v>
      </c>
      <c r="D170" s="4" t="s">
        <v>5</v>
      </c>
      <c r="E170" s="4" t="s">
        <v>5</v>
      </c>
      <c r="F170" s="4" t="s">
        <v>5</v>
      </c>
    </row>
    <row r="171" spans="1:6" x14ac:dyDescent="0.25">
      <c r="A171" s="2" t="s">
        <v>953</v>
      </c>
      <c r="B171" s="4">
        <v>43.2</v>
      </c>
      <c r="C171" s="4">
        <v>63</v>
      </c>
      <c r="D171" s="4" t="s">
        <v>5</v>
      </c>
      <c r="E171" s="4" t="s">
        <v>5</v>
      </c>
      <c r="F171" s="4" t="s">
        <v>5</v>
      </c>
    </row>
    <row r="172" spans="1:6" x14ac:dyDescent="0.25">
      <c r="A172" s="2" t="s">
        <v>97</v>
      </c>
      <c r="B172" s="4">
        <v>5.9</v>
      </c>
      <c r="C172" s="4" t="s">
        <v>5</v>
      </c>
      <c r="D172" s="4" t="s">
        <v>5</v>
      </c>
      <c r="E172" s="4" t="s">
        <v>5</v>
      </c>
      <c r="F172" s="4" t="s">
        <v>5</v>
      </c>
    </row>
    <row r="173" spans="1:6" ht="30" x14ac:dyDescent="0.25">
      <c r="A173" s="2" t="s">
        <v>98</v>
      </c>
      <c r="B173" s="4">
        <v>283.60000000000002</v>
      </c>
      <c r="C173" s="4">
        <v>283.5</v>
      </c>
      <c r="D173" s="4" t="s">
        <v>5</v>
      </c>
      <c r="E173" s="4" t="s">
        <v>5</v>
      </c>
      <c r="F173" s="4" t="s">
        <v>5</v>
      </c>
    </row>
    <row r="174" spans="1:6" x14ac:dyDescent="0.25">
      <c r="A174" s="2" t="s">
        <v>78</v>
      </c>
      <c r="B174" s="4">
        <v>65.2</v>
      </c>
      <c r="C174" s="4">
        <v>73.5</v>
      </c>
      <c r="D174" s="4" t="s">
        <v>5</v>
      </c>
      <c r="E174" s="4" t="s">
        <v>5</v>
      </c>
      <c r="F174" s="4" t="s">
        <v>5</v>
      </c>
    </row>
    <row r="175" spans="1:6" x14ac:dyDescent="0.25">
      <c r="A175" s="2" t="s">
        <v>100</v>
      </c>
      <c r="B175" s="4">
        <v>6</v>
      </c>
      <c r="C175" s="4">
        <v>4.5</v>
      </c>
      <c r="D175" s="4" t="s">
        <v>5</v>
      </c>
      <c r="E175" s="4" t="s">
        <v>5</v>
      </c>
      <c r="F175" s="4" t="s">
        <v>5</v>
      </c>
    </row>
    <row r="176" spans="1:6" x14ac:dyDescent="0.25">
      <c r="A176" s="2" t="s">
        <v>101</v>
      </c>
      <c r="B176" s="4">
        <v>537.5</v>
      </c>
      <c r="C176" s="4">
        <v>543</v>
      </c>
      <c r="D176" s="4" t="s">
        <v>5</v>
      </c>
      <c r="E176" s="4" t="s">
        <v>5</v>
      </c>
      <c r="F176" s="4" t="s">
        <v>5</v>
      </c>
    </row>
    <row r="177" spans="1:6" ht="30" x14ac:dyDescent="0.25">
      <c r="A177" s="2" t="s">
        <v>958</v>
      </c>
      <c r="B177" s="4">
        <v>51.6</v>
      </c>
      <c r="C177" s="4" t="s">
        <v>5</v>
      </c>
      <c r="D177" s="4" t="s">
        <v>5</v>
      </c>
      <c r="E177" s="4" t="s">
        <v>5</v>
      </c>
      <c r="F177" s="4" t="s">
        <v>5</v>
      </c>
    </row>
    <row r="178" spans="1:6" x14ac:dyDescent="0.25">
      <c r="A178" s="3" t="s">
        <v>596</v>
      </c>
      <c r="B178" s="4" t="s">
        <v>5</v>
      </c>
      <c r="C178" s="4" t="s">
        <v>5</v>
      </c>
      <c r="D178" s="4" t="s">
        <v>5</v>
      </c>
      <c r="E178" s="4" t="s">
        <v>5</v>
      </c>
      <c r="F178" s="4" t="s">
        <v>5</v>
      </c>
    </row>
    <row r="179" spans="1:6" ht="30" x14ac:dyDescent="0.25">
      <c r="A179" s="2" t="s">
        <v>110</v>
      </c>
      <c r="B179" s="4">
        <v>190.6</v>
      </c>
      <c r="C179" s="4">
        <v>154.9</v>
      </c>
      <c r="D179" s="4" t="s">
        <v>5</v>
      </c>
      <c r="E179" s="4" t="s">
        <v>5</v>
      </c>
      <c r="F179" s="4" t="s">
        <v>5</v>
      </c>
    </row>
    <row r="180" spans="1:6" x14ac:dyDescent="0.25">
      <c r="A180" s="2" t="s">
        <v>111</v>
      </c>
      <c r="B180" s="4">
        <v>4.0999999999999996</v>
      </c>
      <c r="C180" s="4">
        <v>3.8</v>
      </c>
      <c r="D180" s="4" t="s">
        <v>5</v>
      </c>
      <c r="E180" s="4" t="s">
        <v>5</v>
      </c>
      <c r="F180" s="4" t="s">
        <v>5</v>
      </c>
    </row>
    <row r="181" spans="1:6" x14ac:dyDescent="0.25">
      <c r="A181" s="2" t="s">
        <v>112</v>
      </c>
      <c r="B181" s="4">
        <v>194.7</v>
      </c>
      <c r="C181" s="4">
        <v>158.69999999999999</v>
      </c>
      <c r="D181" s="4" t="s">
        <v>5</v>
      </c>
      <c r="E181" s="4" t="s">
        <v>5</v>
      </c>
      <c r="F181" s="4" t="s">
        <v>5</v>
      </c>
    </row>
    <row r="182" spans="1:6" x14ac:dyDescent="0.25">
      <c r="A182" s="2" t="s">
        <v>113</v>
      </c>
      <c r="B182" s="4">
        <v>783.8</v>
      </c>
      <c r="C182" s="4">
        <v>753.3</v>
      </c>
      <c r="D182" s="4" t="s">
        <v>5</v>
      </c>
      <c r="E182" s="4" t="s">
        <v>5</v>
      </c>
      <c r="F182" s="4" t="s">
        <v>5</v>
      </c>
    </row>
    <row r="183" spans="1:6" ht="45" x14ac:dyDescent="0.25">
      <c r="A183" s="2" t="s">
        <v>1518</v>
      </c>
      <c r="B183" s="4" t="s">
        <v>5</v>
      </c>
      <c r="C183" s="4" t="s">
        <v>5</v>
      </c>
      <c r="D183" s="4" t="s">
        <v>5</v>
      </c>
      <c r="E183" s="4" t="s">
        <v>5</v>
      </c>
      <c r="F183" s="4" t="s">
        <v>5</v>
      </c>
    </row>
    <row r="184" spans="1:6" x14ac:dyDescent="0.25">
      <c r="A184" s="3" t="s">
        <v>951</v>
      </c>
      <c r="B184" s="4" t="s">
        <v>5</v>
      </c>
      <c r="C184" s="4" t="s">
        <v>5</v>
      </c>
      <c r="D184" s="4" t="s">
        <v>5</v>
      </c>
      <c r="E184" s="4" t="s">
        <v>5</v>
      </c>
      <c r="F184" s="4" t="s">
        <v>5</v>
      </c>
    </row>
    <row r="185" spans="1:6" ht="30" x14ac:dyDescent="0.25">
      <c r="A185" s="2" t="s">
        <v>958</v>
      </c>
      <c r="B185" s="4" t="s">
        <v>5</v>
      </c>
      <c r="C185" s="4">
        <v>51.6</v>
      </c>
      <c r="D185" s="4" t="s">
        <v>5</v>
      </c>
      <c r="E185" s="4" t="s">
        <v>5</v>
      </c>
      <c r="F185" s="4" t="s">
        <v>5</v>
      </c>
    </row>
    <row r="186" spans="1:6" ht="30" x14ac:dyDescent="0.25">
      <c r="A186" s="2" t="s">
        <v>1519</v>
      </c>
      <c r="B186" s="4" t="s">
        <v>5</v>
      </c>
      <c r="C186" s="4" t="s">
        <v>5</v>
      </c>
      <c r="D186" s="4" t="s">
        <v>5</v>
      </c>
      <c r="E186" s="4" t="s">
        <v>5</v>
      </c>
      <c r="F186" s="4" t="s">
        <v>5</v>
      </c>
    </row>
    <row r="187" spans="1:6" x14ac:dyDescent="0.25">
      <c r="A187" s="3" t="s">
        <v>944</v>
      </c>
      <c r="B187" s="4" t="s">
        <v>5</v>
      </c>
      <c r="C187" s="4" t="s">
        <v>5</v>
      </c>
      <c r="D187" s="4" t="s">
        <v>5</v>
      </c>
      <c r="E187" s="4" t="s">
        <v>5</v>
      </c>
      <c r="F187" s="4" t="s">
        <v>5</v>
      </c>
    </row>
    <row r="188" spans="1:6" x14ac:dyDescent="0.25">
      <c r="A188" s="2" t="s">
        <v>77</v>
      </c>
      <c r="B188" s="4">
        <v>-3.4</v>
      </c>
      <c r="C188" s="4">
        <v>-2.1</v>
      </c>
      <c r="D188" s="4" t="s">
        <v>5</v>
      </c>
      <c r="E188" s="4" t="s">
        <v>5</v>
      </c>
      <c r="F188" s="4" t="s">
        <v>5</v>
      </c>
    </row>
    <row r="189" spans="1:6" x14ac:dyDescent="0.25">
      <c r="A189" s="2" t="s">
        <v>78</v>
      </c>
      <c r="B189" s="4">
        <v>-1.2</v>
      </c>
      <c r="C189" s="4">
        <v>0.5</v>
      </c>
      <c r="D189" s="4" t="s">
        <v>5</v>
      </c>
      <c r="E189" s="4" t="s">
        <v>5</v>
      </c>
      <c r="F189" s="4" t="s">
        <v>5</v>
      </c>
    </row>
    <row r="190" spans="1:6" x14ac:dyDescent="0.25">
      <c r="A190" s="2" t="s">
        <v>79</v>
      </c>
      <c r="B190" s="4">
        <v>-4.5999999999999996</v>
      </c>
      <c r="C190" s="4">
        <v>-1.6</v>
      </c>
      <c r="D190" s="4" t="s">
        <v>5</v>
      </c>
      <c r="E190" s="4" t="s">
        <v>5</v>
      </c>
      <c r="F190" s="4" t="s">
        <v>5</v>
      </c>
    </row>
    <row r="191" spans="1:6" x14ac:dyDescent="0.25">
      <c r="A191" s="2" t="s">
        <v>84</v>
      </c>
      <c r="B191" s="124">
        <v>-1526.9</v>
      </c>
      <c r="C191" s="124">
        <v>-1458.1</v>
      </c>
      <c r="D191" s="4" t="s">
        <v>5</v>
      </c>
      <c r="E191" s="4" t="s">
        <v>5</v>
      </c>
      <c r="F191" s="4" t="s">
        <v>5</v>
      </c>
    </row>
    <row r="192" spans="1:6" x14ac:dyDescent="0.25">
      <c r="A192" s="2" t="s">
        <v>85</v>
      </c>
      <c r="B192" s="124">
        <v>-1531.5</v>
      </c>
      <c r="C192" s="124">
        <v>-1459.7</v>
      </c>
      <c r="D192" s="4" t="s">
        <v>5</v>
      </c>
      <c r="E192" s="4" t="s">
        <v>5</v>
      </c>
      <c r="F192" s="4" t="s">
        <v>5</v>
      </c>
    </row>
    <row r="193" spans="1:6" x14ac:dyDescent="0.25">
      <c r="A193" s="3" t="s">
        <v>951</v>
      </c>
      <c r="B193" s="4" t="s">
        <v>5</v>
      </c>
      <c r="C193" s="4" t="s">
        <v>5</v>
      </c>
      <c r="D193" s="4" t="s">
        <v>5</v>
      </c>
      <c r="E193" s="4" t="s">
        <v>5</v>
      </c>
      <c r="F193" s="4" t="s">
        <v>5</v>
      </c>
    </row>
    <row r="194" spans="1:6" x14ac:dyDescent="0.25">
      <c r="A194" s="2" t="s">
        <v>89</v>
      </c>
      <c r="B194" s="4">
        <v>-3.4</v>
      </c>
      <c r="C194" s="4">
        <v>-2.1</v>
      </c>
      <c r="D194" s="4" t="s">
        <v>5</v>
      </c>
      <c r="E194" s="4" t="s">
        <v>5</v>
      </c>
      <c r="F194" s="4" t="s">
        <v>5</v>
      </c>
    </row>
    <row r="195" spans="1:6" x14ac:dyDescent="0.25">
      <c r="A195" s="2" t="s">
        <v>78</v>
      </c>
      <c r="B195" s="4">
        <v>-1.1000000000000001</v>
      </c>
      <c r="C195" s="4">
        <v>-0.4</v>
      </c>
      <c r="D195" s="4" t="s">
        <v>5</v>
      </c>
      <c r="E195" s="4" t="s">
        <v>5</v>
      </c>
      <c r="F195" s="4" t="s">
        <v>5</v>
      </c>
    </row>
    <row r="196" spans="1:6" x14ac:dyDescent="0.25">
      <c r="A196" s="2" t="s">
        <v>94</v>
      </c>
      <c r="B196" s="4">
        <v>-4.5</v>
      </c>
      <c r="C196" s="4">
        <v>-2.5</v>
      </c>
      <c r="D196" s="4" t="s">
        <v>5</v>
      </c>
      <c r="E196" s="4" t="s">
        <v>5</v>
      </c>
      <c r="F196" s="4" t="s">
        <v>5</v>
      </c>
    </row>
    <row r="197" spans="1:6" x14ac:dyDescent="0.25">
      <c r="A197" s="2" t="s">
        <v>953</v>
      </c>
      <c r="B197" s="4">
        <v>-122.7</v>
      </c>
      <c r="C197" s="4">
        <v>-120.8</v>
      </c>
      <c r="D197" s="4" t="s">
        <v>5</v>
      </c>
      <c r="E197" s="4" t="s">
        <v>5</v>
      </c>
      <c r="F197" s="4" t="s">
        <v>5</v>
      </c>
    </row>
    <row r="198" spans="1:6" ht="30" x14ac:dyDescent="0.25">
      <c r="A198" s="2" t="s">
        <v>98</v>
      </c>
      <c r="B198" s="4">
        <v>-283.60000000000002</v>
      </c>
      <c r="C198" s="4">
        <v>-283.5</v>
      </c>
      <c r="D198" s="4" t="s">
        <v>5</v>
      </c>
      <c r="E198" s="4" t="s">
        <v>5</v>
      </c>
      <c r="F198" s="4" t="s">
        <v>5</v>
      </c>
    </row>
    <row r="199" spans="1:6" x14ac:dyDescent="0.25">
      <c r="A199" s="2" t="s">
        <v>78</v>
      </c>
      <c r="B199" s="4">
        <v>-40.299999999999997</v>
      </c>
      <c r="C199" s="4">
        <v>-29.1</v>
      </c>
      <c r="D199" s="4" t="s">
        <v>5</v>
      </c>
      <c r="E199" s="4" t="s">
        <v>5</v>
      </c>
      <c r="F199" s="4" t="s">
        <v>5</v>
      </c>
    </row>
    <row r="200" spans="1:6" x14ac:dyDescent="0.25">
      <c r="A200" s="2" t="s">
        <v>101</v>
      </c>
      <c r="B200" s="4">
        <v>-451.1</v>
      </c>
      <c r="C200" s="4">
        <v>-435.9</v>
      </c>
      <c r="D200" s="4" t="s">
        <v>5</v>
      </c>
      <c r="E200" s="4" t="s">
        <v>5</v>
      </c>
      <c r="F200" s="4" t="s">
        <v>5</v>
      </c>
    </row>
    <row r="201" spans="1:6" ht="30" x14ac:dyDescent="0.25">
      <c r="A201" s="2" t="s">
        <v>958</v>
      </c>
      <c r="B201" s="4">
        <v>-51.6</v>
      </c>
      <c r="C201" s="4" t="s">
        <v>5</v>
      </c>
      <c r="D201" s="4" t="s">
        <v>5</v>
      </c>
      <c r="E201" s="4" t="s">
        <v>5</v>
      </c>
      <c r="F201" s="4" t="s">
        <v>5</v>
      </c>
    </row>
    <row r="202" spans="1:6" x14ac:dyDescent="0.25">
      <c r="A202" s="3" t="s">
        <v>596</v>
      </c>
      <c r="B202" s="4" t="s">
        <v>5</v>
      </c>
      <c r="C202" s="4" t="s">
        <v>5</v>
      </c>
      <c r="D202" s="4" t="s">
        <v>5</v>
      </c>
      <c r="E202" s="4" t="s">
        <v>5</v>
      </c>
      <c r="F202" s="4" t="s">
        <v>5</v>
      </c>
    </row>
    <row r="203" spans="1:6" ht="30" x14ac:dyDescent="0.25">
      <c r="A203" s="2" t="s">
        <v>110</v>
      </c>
      <c r="B203" s="124">
        <v>-1028.8</v>
      </c>
      <c r="C203" s="4">
        <v>-972.2</v>
      </c>
      <c r="D203" s="4" t="s">
        <v>5</v>
      </c>
      <c r="E203" s="4" t="s">
        <v>5</v>
      </c>
      <c r="F203" s="4" t="s">
        <v>5</v>
      </c>
    </row>
    <row r="204" spans="1:6" x14ac:dyDescent="0.25">
      <c r="A204" s="2" t="s">
        <v>112</v>
      </c>
      <c r="B204" s="124">
        <v>-1028.8</v>
      </c>
      <c r="C204" s="4">
        <v>-972.2</v>
      </c>
      <c r="D204" s="4" t="s">
        <v>5</v>
      </c>
      <c r="E204" s="4" t="s">
        <v>5</v>
      </c>
      <c r="F204" s="4" t="s">
        <v>5</v>
      </c>
    </row>
    <row r="205" spans="1:6" x14ac:dyDescent="0.25">
      <c r="A205" s="2" t="s">
        <v>113</v>
      </c>
      <c r="B205" s="124">
        <v>-1531.5</v>
      </c>
      <c r="C205" s="124">
        <v>-1459.7</v>
      </c>
      <c r="D205" s="4" t="s">
        <v>5</v>
      </c>
      <c r="E205" s="4" t="s">
        <v>5</v>
      </c>
      <c r="F205" s="4" t="s">
        <v>5</v>
      </c>
    </row>
    <row r="206" spans="1:6" ht="45" x14ac:dyDescent="0.25">
      <c r="A206" s="2" t="s">
        <v>1520</v>
      </c>
      <c r="B206" s="4" t="s">
        <v>5</v>
      </c>
      <c r="C206" s="4" t="s">
        <v>5</v>
      </c>
      <c r="D206" s="4" t="s">
        <v>5</v>
      </c>
      <c r="E206" s="4" t="s">
        <v>5</v>
      </c>
      <c r="F206" s="4" t="s">
        <v>5</v>
      </c>
    </row>
    <row r="207" spans="1:6" x14ac:dyDescent="0.25">
      <c r="A207" s="3" t="s">
        <v>951</v>
      </c>
      <c r="B207" s="4" t="s">
        <v>5</v>
      </c>
      <c r="C207" s="4" t="s">
        <v>5</v>
      </c>
      <c r="D207" s="4" t="s">
        <v>5</v>
      </c>
      <c r="E207" s="4" t="s">
        <v>5</v>
      </c>
      <c r="F207" s="4" t="s">
        <v>5</v>
      </c>
    </row>
    <row r="208" spans="1:6" ht="30" x14ac:dyDescent="0.25">
      <c r="A208" s="2" t="s">
        <v>958</v>
      </c>
      <c r="B208" s="4" t="s">
        <v>5</v>
      </c>
      <c r="C208" s="9">
        <v>-51.6</v>
      </c>
      <c r="D208" s="4" t="s">
        <v>5</v>
      </c>
      <c r="E208" s="4" t="s">
        <v>5</v>
      </c>
      <c r="F208" s="4" t="s">
        <v>5</v>
      </c>
    </row>
  </sheetData>
  <mergeCells count="5">
    <mergeCell ref="B1:B2"/>
    <mergeCell ref="C1:C2"/>
    <mergeCell ref="D1:D2"/>
    <mergeCell ref="E1:E2"/>
    <mergeCell ref="F1:F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1.85546875" bestFit="1" customWidth="1"/>
    <col min="2" max="2" width="8.5703125" customWidth="1"/>
    <col min="3" max="3" width="36.5703125" customWidth="1"/>
  </cols>
  <sheetData>
    <row r="1" spans="1:3" ht="15" customHeight="1" x14ac:dyDescent="0.25">
      <c r="A1" s="8" t="s">
        <v>290</v>
      </c>
      <c r="B1" s="8" t="s">
        <v>1</v>
      </c>
      <c r="C1" s="8"/>
    </row>
    <row r="2" spans="1:3" ht="15" customHeight="1" x14ac:dyDescent="0.25">
      <c r="A2" s="8"/>
      <c r="B2" s="8" t="s">
        <v>2</v>
      </c>
      <c r="C2" s="8"/>
    </row>
    <row r="3" spans="1:3" ht="15" customHeight="1" x14ac:dyDescent="0.25">
      <c r="A3" s="14" t="s">
        <v>290</v>
      </c>
      <c r="B3" s="15" t="s">
        <v>5</v>
      </c>
      <c r="C3" s="15"/>
    </row>
    <row r="4" spans="1:3" x14ac:dyDescent="0.25">
      <c r="A4" s="14"/>
      <c r="B4" s="20">
        <v>3</v>
      </c>
      <c r="C4" s="20" t="s">
        <v>290</v>
      </c>
    </row>
    <row r="5" spans="1:3" x14ac:dyDescent="0.25">
      <c r="A5" s="14"/>
      <c r="B5" s="22" t="s">
        <v>291</v>
      </c>
      <c r="C5" s="22"/>
    </row>
    <row r="6" spans="1:3" ht="165.75" customHeight="1" x14ac:dyDescent="0.25">
      <c r="A6" s="14"/>
      <c r="B6" s="23" t="s">
        <v>292</v>
      </c>
      <c r="C6" s="23"/>
    </row>
    <row r="7" spans="1:3" ht="102" customHeight="1" x14ac:dyDescent="0.25">
      <c r="A7" s="14"/>
      <c r="B7" s="23" t="s">
        <v>293</v>
      </c>
      <c r="C7" s="23"/>
    </row>
    <row r="8" spans="1:3" ht="102" customHeight="1" x14ac:dyDescent="0.25">
      <c r="A8" s="14"/>
      <c r="B8" s="23" t="s">
        <v>294</v>
      </c>
      <c r="C8" s="23"/>
    </row>
    <row r="9" spans="1:3" x14ac:dyDescent="0.25">
      <c r="A9" s="14"/>
      <c r="B9" s="22" t="s">
        <v>295</v>
      </c>
      <c r="C9" s="22"/>
    </row>
    <row r="10" spans="1:3" ht="51" customHeight="1" x14ac:dyDescent="0.25">
      <c r="A10" s="14"/>
      <c r="B10" s="23" t="s">
        <v>296</v>
      </c>
      <c r="C10" s="23"/>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 min="6" max="13" width="19.42578125" bestFit="1" customWidth="1"/>
    <col min="14" max="16" width="20.7109375" bestFit="1" customWidth="1"/>
    <col min="17" max="19" width="25.28515625" bestFit="1" customWidth="1"/>
    <col min="20" max="22" width="22" bestFit="1" customWidth="1"/>
    <col min="23" max="24" width="21.85546875" bestFit="1" customWidth="1"/>
    <col min="25" max="25" width="25.28515625" bestFit="1" customWidth="1"/>
  </cols>
  <sheetData>
    <row r="1" spans="1:25" ht="15" customHeight="1" x14ac:dyDescent="0.25">
      <c r="A1" s="1" t="s">
        <v>1521</v>
      </c>
      <c r="B1" s="8" t="s">
        <v>31</v>
      </c>
      <c r="C1" s="8"/>
      <c r="D1" s="8" t="s">
        <v>1</v>
      </c>
      <c r="E1" s="8"/>
      <c r="F1" s="8"/>
      <c r="G1" s="8"/>
      <c r="H1" s="8"/>
      <c r="I1" s="8"/>
      <c r="J1" s="8"/>
      <c r="K1" s="8"/>
      <c r="L1" s="8"/>
      <c r="M1" s="8"/>
      <c r="N1" s="8"/>
      <c r="O1" s="8"/>
      <c r="P1" s="8"/>
      <c r="Q1" s="8"/>
      <c r="R1" s="8"/>
      <c r="S1" s="8"/>
      <c r="T1" s="8"/>
      <c r="U1" s="8"/>
      <c r="V1" s="8"/>
      <c r="W1" s="8" t="s">
        <v>31</v>
      </c>
      <c r="X1" s="8"/>
      <c r="Y1" s="8"/>
    </row>
    <row r="2" spans="1:25" x14ac:dyDescent="0.25">
      <c r="A2" s="1" t="s">
        <v>57</v>
      </c>
      <c r="B2" s="8" t="s">
        <v>32</v>
      </c>
      <c r="C2" s="8" t="s">
        <v>35</v>
      </c>
      <c r="D2" s="8" t="s">
        <v>2</v>
      </c>
      <c r="E2" s="8" t="s">
        <v>34</v>
      </c>
      <c r="F2" s="1" t="s">
        <v>2</v>
      </c>
      <c r="G2" s="1" t="s">
        <v>34</v>
      </c>
      <c r="H2" s="1" t="s">
        <v>32</v>
      </c>
      <c r="I2" s="1" t="s">
        <v>2</v>
      </c>
      <c r="J2" s="1" t="s">
        <v>32</v>
      </c>
      <c r="K2" s="1" t="s">
        <v>2</v>
      </c>
      <c r="L2" s="1" t="s">
        <v>34</v>
      </c>
      <c r="M2" s="1" t="s">
        <v>32</v>
      </c>
      <c r="N2" s="1" t="s">
        <v>2</v>
      </c>
      <c r="O2" s="1" t="s">
        <v>34</v>
      </c>
      <c r="P2" s="1" t="s">
        <v>32</v>
      </c>
      <c r="Q2" s="1" t="s">
        <v>2</v>
      </c>
      <c r="R2" s="1" t="s">
        <v>34</v>
      </c>
      <c r="S2" s="1" t="s">
        <v>32</v>
      </c>
      <c r="T2" s="1" t="s">
        <v>2</v>
      </c>
      <c r="U2" s="1" t="s">
        <v>34</v>
      </c>
      <c r="V2" s="1" t="s">
        <v>32</v>
      </c>
      <c r="W2" s="1" t="s">
        <v>35</v>
      </c>
      <c r="X2" s="1" t="s">
        <v>35</v>
      </c>
      <c r="Y2" s="1" t="s">
        <v>35</v>
      </c>
    </row>
    <row r="3" spans="1:25" x14ac:dyDescent="0.25">
      <c r="A3" s="1"/>
      <c r="B3" s="8"/>
      <c r="C3" s="8"/>
      <c r="D3" s="8"/>
      <c r="E3" s="8"/>
      <c r="F3" s="1" t="s">
        <v>33</v>
      </c>
      <c r="G3" s="1" t="s">
        <v>33</v>
      </c>
      <c r="H3" s="1" t="s">
        <v>33</v>
      </c>
      <c r="I3" s="1" t="s">
        <v>33</v>
      </c>
      <c r="J3" s="1" t="s">
        <v>33</v>
      </c>
      <c r="K3" s="1" t="s">
        <v>33</v>
      </c>
      <c r="L3" s="1" t="s">
        <v>33</v>
      </c>
      <c r="M3" s="1" t="s">
        <v>33</v>
      </c>
      <c r="N3" s="1" t="s">
        <v>33</v>
      </c>
      <c r="O3" s="1" t="s">
        <v>33</v>
      </c>
      <c r="P3" s="1" t="s">
        <v>33</v>
      </c>
      <c r="Q3" s="1" t="s">
        <v>33</v>
      </c>
      <c r="R3" s="1" t="s">
        <v>33</v>
      </c>
      <c r="S3" s="1" t="s">
        <v>33</v>
      </c>
      <c r="T3" s="1" t="s">
        <v>33</v>
      </c>
      <c r="U3" s="1" t="s">
        <v>33</v>
      </c>
      <c r="V3" s="1" t="s">
        <v>33</v>
      </c>
      <c r="W3" s="1" t="s">
        <v>36</v>
      </c>
      <c r="X3" s="1" t="s">
        <v>36</v>
      </c>
      <c r="Y3" s="1" t="s">
        <v>36</v>
      </c>
    </row>
    <row r="4" spans="1:25" x14ac:dyDescent="0.25">
      <c r="A4" s="1"/>
      <c r="B4" s="8"/>
      <c r="C4" s="8"/>
      <c r="D4" s="8"/>
      <c r="E4" s="8"/>
      <c r="F4" s="1"/>
      <c r="G4" s="1"/>
      <c r="H4" s="1"/>
      <c r="I4" s="1" t="s">
        <v>1508</v>
      </c>
      <c r="J4" s="1" t="s">
        <v>1508</v>
      </c>
      <c r="K4" s="1" t="s">
        <v>1509</v>
      </c>
      <c r="L4" s="1" t="s">
        <v>1509</v>
      </c>
      <c r="M4" s="1" t="s">
        <v>1509</v>
      </c>
      <c r="N4" s="1" t="s">
        <v>1505</v>
      </c>
      <c r="O4" s="1" t="s">
        <v>1505</v>
      </c>
      <c r="P4" s="1" t="s">
        <v>1505</v>
      </c>
      <c r="Q4" s="1" t="s">
        <v>1506</v>
      </c>
      <c r="R4" s="1" t="s">
        <v>1506</v>
      </c>
      <c r="S4" s="1" t="s">
        <v>1506</v>
      </c>
      <c r="T4" s="1" t="s">
        <v>1507</v>
      </c>
      <c r="U4" s="1" t="s">
        <v>1507</v>
      </c>
      <c r="V4" s="1" t="s">
        <v>1507</v>
      </c>
      <c r="W4" s="1"/>
      <c r="X4" s="1" t="s">
        <v>1505</v>
      </c>
      <c r="Y4" s="1" t="s">
        <v>1506</v>
      </c>
    </row>
    <row r="5" spans="1:25" x14ac:dyDescent="0.25">
      <c r="A5" s="3" t="s">
        <v>12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x14ac:dyDescent="0.25">
      <c r="A6" s="2" t="s">
        <v>998</v>
      </c>
      <c r="B6" s="9">
        <v>24.4</v>
      </c>
      <c r="C6" s="9">
        <v>30.9</v>
      </c>
      <c r="D6" s="9">
        <v>53.3</v>
      </c>
      <c r="E6" s="9">
        <v>32.4</v>
      </c>
      <c r="F6" s="9">
        <v>53.3</v>
      </c>
      <c r="G6" s="9">
        <v>32.4</v>
      </c>
      <c r="H6" s="9">
        <v>24.4</v>
      </c>
      <c r="I6" s="9">
        <v>2.2999999999999998</v>
      </c>
      <c r="J6" s="9">
        <v>-3.7</v>
      </c>
      <c r="K6" s="9">
        <v>11.5</v>
      </c>
      <c r="L6" s="9">
        <v>-17.100000000000001</v>
      </c>
      <c r="M6" s="9">
        <v>-0.6</v>
      </c>
      <c r="N6" s="9">
        <v>44.7</v>
      </c>
      <c r="O6" s="9">
        <v>36.299999999999997</v>
      </c>
      <c r="P6" s="9">
        <v>-0.6</v>
      </c>
      <c r="Q6" s="9">
        <v>57.4</v>
      </c>
      <c r="R6" s="7">
        <v>46</v>
      </c>
      <c r="S6" s="9">
        <v>38.5</v>
      </c>
      <c r="T6" s="9">
        <v>-62.6</v>
      </c>
      <c r="U6" s="9">
        <v>-32.799999999999997</v>
      </c>
      <c r="V6" s="9">
        <v>-9.1999999999999993</v>
      </c>
      <c r="W6" s="9">
        <v>30.9</v>
      </c>
      <c r="X6" s="7">
        <v>3</v>
      </c>
      <c r="Y6" s="9">
        <v>27.9</v>
      </c>
    </row>
    <row r="7" spans="1:25" x14ac:dyDescent="0.25">
      <c r="A7" s="3" t="s">
        <v>14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ht="30" x14ac:dyDescent="0.25">
      <c r="A8" s="2" t="s">
        <v>1012</v>
      </c>
      <c r="B8" s="4">
        <v>-585.6</v>
      </c>
      <c r="C8" s="4" t="s">
        <v>5</v>
      </c>
      <c r="D8" s="4" t="s">
        <v>5</v>
      </c>
      <c r="E8" s="4" t="s">
        <v>5</v>
      </c>
      <c r="F8" s="4" t="s">
        <v>5</v>
      </c>
      <c r="G8" s="4" t="s">
        <v>5</v>
      </c>
      <c r="H8" s="4">
        <v>-585.6</v>
      </c>
      <c r="I8" s="4" t="s">
        <v>5</v>
      </c>
      <c r="J8" s="4" t="s">
        <v>5</v>
      </c>
      <c r="K8" s="4" t="s">
        <v>5</v>
      </c>
      <c r="L8" s="4" t="s">
        <v>5</v>
      </c>
      <c r="M8" s="4">
        <v>-5.3</v>
      </c>
      <c r="N8" s="4" t="s">
        <v>5</v>
      </c>
      <c r="O8" s="4" t="s">
        <v>5</v>
      </c>
      <c r="P8" s="4">
        <v>-72.400000000000006</v>
      </c>
      <c r="Q8" s="4" t="s">
        <v>5</v>
      </c>
      <c r="R8" s="4" t="s">
        <v>5</v>
      </c>
      <c r="S8" s="4">
        <v>-507.9</v>
      </c>
      <c r="T8" s="4" t="s">
        <v>5</v>
      </c>
      <c r="U8" s="4" t="s">
        <v>5</v>
      </c>
      <c r="V8" s="4" t="s">
        <v>5</v>
      </c>
      <c r="W8" s="4" t="s">
        <v>5</v>
      </c>
      <c r="X8" s="4" t="s">
        <v>5</v>
      </c>
      <c r="Y8" s="4" t="s">
        <v>5</v>
      </c>
    </row>
    <row r="9" spans="1:25" ht="30" x14ac:dyDescent="0.25">
      <c r="A9" s="2" t="s">
        <v>1017</v>
      </c>
      <c r="B9" s="4" t="s">
        <v>5</v>
      </c>
      <c r="C9" s="4" t="s">
        <v>5</v>
      </c>
      <c r="D9" s="4" t="s">
        <v>5</v>
      </c>
      <c r="E9" s="4" t="s">
        <v>5</v>
      </c>
      <c r="F9" s="4" t="s">
        <v>5</v>
      </c>
      <c r="G9" s="4" t="s">
        <v>5</v>
      </c>
      <c r="H9" s="4" t="s">
        <v>5</v>
      </c>
      <c r="I9" s="4" t="s">
        <v>5</v>
      </c>
      <c r="J9" s="4">
        <v>-224.5</v>
      </c>
      <c r="K9" s="4" t="s">
        <v>5</v>
      </c>
      <c r="L9" s="4" t="s">
        <v>5</v>
      </c>
      <c r="M9" s="4">
        <v>-590</v>
      </c>
      <c r="N9" s="4" t="s">
        <v>5</v>
      </c>
      <c r="O9" s="4" t="s">
        <v>5</v>
      </c>
      <c r="P9" s="4">
        <v>-462.6</v>
      </c>
      <c r="Q9" s="4" t="s">
        <v>5</v>
      </c>
      <c r="R9" s="4" t="s">
        <v>5</v>
      </c>
      <c r="S9" s="4" t="s">
        <v>5</v>
      </c>
      <c r="T9" s="4" t="s">
        <v>5</v>
      </c>
      <c r="U9" s="4" t="s">
        <v>5</v>
      </c>
      <c r="V9" s="124">
        <v>1277.0999999999999</v>
      </c>
      <c r="W9" s="4" t="s">
        <v>5</v>
      </c>
      <c r="X9" s="4" t="s">
        <v>5</v>
      </c>
      <c r="Y9" s="4" t="s">
        <v>5</v>
      </c>
    </row>
    <row r="10" spans="1:25" x14ac:dyDescent="0.25">
      <c r="A10" s="2" t="s">
        <v>149</v>
      </c>
      <c r="B10" s="4">
        <v>-7.3</v>
      </c>
      <c r="C10" s="4">
        <v>-7</v>
      </c>
      <c r="D10" s="4">
        <v>-39.700000000000003</v>
      </c>
      <c r="E10" s="4">
        <v>-22</v>
      </c>
      <c r="F10" s="4">
        <v>-39.700000000000003</v>
      </c>
      <c r="G10" s="4">
        <v>-22</v>
      </c>
      <c r="H10" s="4">
        <v>-7.3</v>
      </c>
      <c r="I10" s="4" t="s">
        <v>5</v>
      </c>
      <c r="J10" s="4" t="s">
        <v>5</v>
      </c>
      <c r="K10" s="4" t="s">
        <v>5</v>
      </c>
      <c r="L10" s="4" t="s">
        <v>5</v>
      </c>
      <c r="M10" s="4" t="s">
        <v>5</v>
      </c>
      <c r="N10" s="4">
        <v>-11.7</v>
      </c>
      <c r="O10" s="4">
        <v>-4.0999999999999996</v>
      </c>
      <c r="P10" s="4">
        <v>-1.3</v>
      </c>
      <c r="Q10" s="4">
        <v>-28</v>
      </c>
      <c r="R10" s="4">
        <v>-17.899999999999999</v>
      </c>
      <c r="S10" s="4">
        <v>-6</v>
      </c>
      <c r="T10" s="4" t="s">
        <v>5</v>
      </c>
      <c r="U10" s="4" t="s">
        <v>5</v>
      </c>
      <c r="V10" s="4" t="s">
        <v>5</v>
      </c>
      <c r="W10" s="4">
        <v>-7</v>
      </c>
      <c r="X10" s="4">
        <v>-1.6</v>
      </c>
      <c r="Y10" s="4">
        <v>-5.4</v>
      </c>
    </row>
    <row r="11" spans="1:25" x14ac:dyDescent="0.25">
      <c r="A11" s="2" t="s">
        <v>1023</v>
      </c>
      <c r="B11" s="4" t="s">
        <v>5</v>
      </c>
      <c r="C11" s="4" t="s">
        <v>5</v>
      </c>
      <c r="D11" s="4" t="s">
        <v>5</v>
      </c>
      <c r="E11" s="4" t="s">
        <v>5</v>
      </c>
      <c r="F11" s="4" t="s">
        <v>5</v>
      </c>
      <c r="G11" s="4" t="s">
        <v>5</v>
      </c>
      <c r="H11" s="4">
        <v>-0.8</v>
      </c>
      <c r="I11" s="4" t="s">
        <v>5</v>
      </c>
      <c r="J11" s="4" t="s">
        <v>5</v>
      </c>
      <c r="K11" s="4" t="s">
        <v>5</v>
      </c>
      <c r="L11" s="4" t="s">
        <v>5</v>
      </c>
      <c r="M11" s="4" t="s">
        <v>5</v>
      </c>
      <c r="N11" s="4" t="s">
        <v>5</v>
      </c>
      <c r="O11" s="4" t="s">
        <v>5</v>
      </c>
      <c r="P11" s="4" t="s">
        <v>5</v>
      </c>
      <c r="Q11" s="4" t="s">
        <v>5</v>
      </c>
      <c r="R11" s="4" t="s">
        <v>5</v>
      </c>
      <c r="S11" s="4">
        <v>-0.8</v>
      </c>
      <c r="T11" s="4" t="s">
        <v>5</v>
      </c>
      <c r="U11" s="4" t="s">
        <v>5</v>
      </c>
      <c r="V11" s="4" t="s">
        <v>5</v>
      </c>
      <c r="W11" s="4" t="s">
        <v>5</v>
      </c>
      <c r="X11" s="4" t="s">
        <v>5</v>
      </c>
      <c r="Y11" s="4" t="s">
        <v>5</v>
      </c>
    </row>
    <row r="12" spans="1:25" ht="30" x14ac:dyDescent="0.25">
      <c r="A12" s="2" t="s">
        <v>1042</v>
      </c>
      <c r="B12" s="4">
        <v>0.3</v>
      </c>
      <c r="C12" s="4">
        <v>0.6</v>
      </c>
      <c r="D12" s="4">
        <v>0.1</v>
      </c>
      <c r="E12" s="4">
        <v>1.6</v>
      </c>
      <c r="F12" s="4">
        <v>0.1</v>
      </c>
      <c r="G12" s="4">
        <v>1.6</v>
      </c>
      <c r="H12" s="4">
        <v>0.3</v>
      </c>
      <c r="I12" s="4" t="s">
        <v>5</v>
      </c>
      <c r="J12" s="4" t="s">
        <v>5</v>
      </c>
      <c r="K12" s="4">
        <v>0.1</v>
      </c>
      <c r="L12" s="4">
        <v>1.6</v>
      </c>
      <c r="M12" s="4">
        <v>0.3</v>
      </c>
      <c r="N12" s="4" t="s">
        <v>5</v>
      </c>
      <c r="O12" s="4" t="s">
        <v>5</v>
      </c>
      <c r="P12" s="4" t="s">
        <v>5</v>
      </c>
      <c r="Q12" s="4" t="s">
        <v>5</v>
      </c>
      <c r="R12" s="4" t="s">
        <v>5</v>
      </c>
      <c r="S12" s="4" t="s">
        <v>5</v>
      </c>
      <c r="T12" s="4" t="s">
        <v>5</v>
      </c>
      <c r="U12" s="4" t="s">
        <v>5</v>
      </c>
      <c r="V12" s="4" t="s">
        <v>5</v>
      </c>
      <c r="W12" s="4">
        <v>0.6</v>
      </c>
      <c r="X12" s="4" t="s">
        <v>5</v>
      </c>
      <c r="Y12" s="4">
        <v>0.6</v>
      </c>
    </row>
    <row r="13" spans="1:25" ht="30" x14ac:dyDescent="0.25">
      <c r="A13" s="2" t="s">
        <v>979</v>
      </c>
      <c r="B13" s="4" t="s">
        <v>5</v>
      </c>
      <c r="C13" s="4" t="s">
        <v>5</v>
      </c>
      <c r="D13" s="4" t="s">
        <v>5</v>
      </c>
      <c r="E13" s="4" t="s">
        <v>5</v>
      </c>
      <c r="F13" s="4" t="s">
        <v>5</v>
      </c>
      <c r="G13" s="4" t="s">
        <v>5</v>
      </c>
      <c r="H13" s="4" t="s">
        <v>5</v>
      </c>
      <c r="I13" s="4" t="s">
        <v>5</v>
      </c>
      <c r="J13" s="4" t="s">
        <v>5</v>
      </c>
      <c r="K13" s="4">
        <v>-9.4</v>
      </c>
      <c r="L13" s="4">
        <v>-6.8</v>
      </c>
      <c r="M13" s="4">
        <v>-11</v>
      </c>
      <c r="N13" s="4">
        <v>16</v>
      </c>
      <c r="O13" s="4">
        <v>-4.0999999999999996</v>
      </c>
      <c r="P13" s="4">
        <v>-50</v>
      </c>
      <c r="Q13" s="4">
        <v>-12</v>
      </c>
      <c r="R13" s="4">
        <v>-24.7</v>
      </c>
      <c r="S13" s="4">
        <v>-15.7</v>
      </c>
      <c r="T13" s="4">
        <v>5.4</v>
      </c>
      <c r="U13" s="4">
        <v>35.6</v>
      </c>
      <c r="V13" s="4">
        <v>76.7</v>
      </c>
      <c r="W13" s="4">
        <v>26.1</v>
      </c>
      <c r="X13" s="4">
        <v>-1</v>
      </c>
      <c r="Y13" s="4">
        <v>27.1</v>
      </c>
    </row>
    <row r="14" spans="1:25" ht="30" x14ac:dyDescent="0.25">
      <c r="A14" s="2" t="s">
        <v>153</v>
      </c>
      <c r="B14" s="4">
        <v>-593.4</v>
      </c>
      <c r="C14" s="4">
        <v>19.7</v>
      </c>
      <c r="D14" s="4">
        <v>-39.6</v>
      </c>
      <c r="E14" s="4">
        <v>-20.399999999999999</v>
      </c>
      <c r="F14" s="4">
        <v>-39.6</v>
      </c>
      <c r="G14" s="4">
        <v>-20.399999999999999</v>
      </c>
      <c r="H14" s="4">
        <v>-593.4</v>
      </c>
      <c r="I14" s="4" t="s">
        <v>5</v>
      </c>
      <c r="J14" s="4">
        <v>-224.5</v>
      </c>
      <c r="K14" s="4">
        <v>-9.3000000000000007</v>
      </c>
      <c r="L14" s="4">
        <v>-5.2</v>
      </c>
      <c r="M14" s="4">
        <v>-606</v>
      </c>
      <c r="N14" s="4">
        <v>4.3</v>
      </c>
      <c r="O14" s="4">
        <v>-8.1999999999999993</v>
      </c>
      <c r="P14" s="4">
        <v>-586.29999999999995</v>
      </c>
      <c r="Q14" s="4">
        <v>-40</v>
      </c>
      <c r="R14" s="4">
        <v>-42.6</v>
      </c>
      <c r="S14" s="4">
        <v>-530.4</v>
      </c>
      <c r="T14" s="4">
        <v>5.4</v>
      </c>
      <c r="U14" s="4">
        <v>35.6</v>
      </c>
      <c r="V14" s="124">
        <v>1353.8</v>
      </c>
      <c r="W14" s="4">
        <v>19.7</v>
      </c>
      <c r="X14" s="4">
        <v>-2.6</v>
      </c>
      <c r="Y14" s="4">
        <v>22.3</v>
      </c>
    </row>
    <row r="15" spans="1:25" x14ac:dyDescent="0.25">
      <c r="A15" s="3" t="s">
        <v>15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x14ac:dyDescent="0.25">
      <c r="A16" s="2" t="s">
        <v>155</v>
      </c>
      <c r="B16" s="4">
        <v>170</v>
      </c>
      <c r="C16" s="4" t="s">
        <v>5</v>
      </c>
      <c r="D16" s="4" t="s">
        <v>5</v>
      </c>
      <c r="E16" s="4" t="s">
        <v>5</v>
      </c>
      <c r="F16" s="4" t="s">
        <v>5</v>
      </c>
      <c r="G16" s="4" t="s">
        <v>5</v>
      </c>
      <c r="H16" s="4">
        <v>170</v>
      </c>
      <c r="I16" s="4" t="s">
        <v>5</v>
      </c>
      <c r="J16" s="4">
        <v>170</v>
      </c>
      <c r="K16" s="4" t="s">
        <v>5</v>
      </c>
      <c r="L16" s="4" t="s">
        <v>5</v>
      </c>
      <c r="M16" s="4">
        <v>224.5</v>
      </c>
      <c r="N16" s="4" t="s">
        <v>5</v>
      </c>
      <c r="O16" s="4" t="s">
        <v>5</v>
      </c>
      <c r="P16" s="4">
        <v>590</v>
      </c>
      <c r="Q16" s="4" t="s">
        <v>5</v>
      </c>
      <c r="R16" s="4" t="s">
        <v>5</v>
      </c>
      <c r="S16" s="4">
        <v>128.1</v>
      </c>
      <c r="T16" s="4" t="s">
        <v>5</v>
      </c>
      <c r="U16" s="4" t="s">
        <v>5</v>
      </c>
      <c r="V16" s="4">
        <v>-942.6</v>
      </c>
      <c r="W16" s="4" t="s">
        <v>5</v>
      </c>
      <c r="X16" s="4" t="s">
        <v>5</v>
      </c>
      <c r="Y16" s="4" t="s">
        <v>5</v>
      </c>
    </row>
    <row r="17" spans="1:25" x14ac:dyDescent="0.25">
      <c r="A17" s="2" t="s">
        <v>194</v>
      </c>
      <c r="B17" s="4" t="s">
        <v>5</v>
      </c>
      <c r="C17" s="4">
        <v>-26.1</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v>-26.2</v>
      </c>
      <c r="X17" s="4" t="s">
        <v>5</v>
      </c>
      <c r="Y17" s="4">
        <v>-26.2</v>
      </c>
    </row>
    <row r="18" spans="1:25" x14ac:dyDescent="0.25">
      <c r="A18" s="2" t="s">
        <v>156</v>
      </c>
      <c r="B18" s="4">
        <v>53</v>
      </c>
      <c r="C18" s="4" t="s">
        <v>5</v>
      </c>
      <c r="D18" s="4" t="s">
        <v>5</v>
      </c>
      <c r="E18" s="4" t="s">
        <v>5</v>
      </c>
      <c r="F18" s="4" t="s">
        <v>5</v>
      </c>
      <c r="G18" s="4" t="s">
        <v>5</v>
      </c>
      <c r="H18" s="4">
        <v>53</v>
      </c>
      <c r="I18" s="4" t="s">
        <v>5</v>
      </c>
      <c r="J18" s="4">
        <v>53</v>
      </c>
      <c r="K18" s="4" t="s">
        <v>5</v>
      </c>
      <c r="L18" s="4" t="s">
        <v>5</v>
      </c>
      <c r="M18" s="4" t="s">
        <v>5</v>
      </c>
      <c r="N18" s="4" t="s">
        <v>5</v>
      </c>
      <c r="O18" s="4" t="s">
        <v>5</v>
      </c>
      <c r="P18" s="4" t="s">
        <v>5</v>
      </c>
      <c r="Q18" s="4" t="s">
        <v>5</v>
      </c>
      <c r="R18" s="4" t="s">
        <v>5</v>
      </c>
      <c r="S18" s="4">
        <v>334.4</v>
      </c>
      <c r="T18" s="4" t="s">
        <v>5</v>
      </c>
      <c r="U18" s="4" t="s">
        <v>5</v>
      </c>
      <c r="V18" s="4">
        <v>-334.4</v>
      </c>
      <c r="W18" s="4" t="s">
        <v>5</v>
      </c>
      <c r="X18" s="4" t="s">
        <v>5</v>
      </c>
      <c r="Y18" s="4" t="s">
        <v>5</v>
      </c>
    </row>
    <row r="19" spans="1:25" x14ac:dyDescent="0.25">
      <c r="A19" s="2" t="s">
        <v>157</v>
      </c>
      <c r="B19" s="4">
        <v>400</v>
      </c>
      <c r="C19" s="4" t="s">
        <v>5</v>
      </c>
      <c r="D19" s="4">
        <v>5.8</v>
      </c>
      <c r="E19" s="4" t="s">
        <v>5</v>
      </c>
      <c r="F19" s="4">
        <v>5.8</v>
      </c>
      <c r="G19" s="4" t="s">
        <v>5</v>
      </c>
      <c r="H19" s="4">
        <v>400</v>
      </c>
      <c r="I19" s="4" t="s">
        <v>5</v>
      </c>
      <c r="J19" s="4" t="s">
        <v>5</v>
      </c>
      <c r="K19" s="4" t="s">
        <v>5</v>
      </c>
      <c r="L19" s="4" t="s">
        <v>5</v>
      </c>
      <c r="M19" s="4">
        <v>400</v>
      </c>
      <c r="N19" s="4" t="s">
        <v>5</v>
      </c>
      <c r="O19" s="4" t="s">
        <v>5</v>
      </c>
      <c r="P19" s="4" t="s">
        <v>5</v>
      </c>
      <c r="Q19" s="4">
        <v>5.8</v>
      </c>
      <c r="R19" s="4" t="s">
        <v>5</v>
      </c>
      <c r="S19" s="4" t="s">
        <v>5</v>
      </c>
      <c r="T19" s="4" t="s">
        <v>5</v>
      </c>
      <c r="U19" s="4" t="s">
        <v>5</v>
      </c>
      <c r="V19" s="4" t="s">
        <v>5</v>
      </c>
      <c r="W19" s="4" t="s">
        <v>5</v>
      </c>
      <c r="X19" s="4" t="s">
        <v>5</v>
      </c>
      <c r="Y19" s="4" t="s">
        <v>5</v>
      </c>
    </row>
    <row r="20" spans="1:25" x14ac:dyDescent="0.25">
      <c r="A20" s="2" t="s">
        <v>158</v>
      </c>
      <c r="B20" s="4" t="s">
        <v>5</v>
      </c>
      <c r="C20" s="4" t="s">
        <v>5</v>
      </c>
      <c r="D20" s="4" t="s">
        <v>5</v>
      </c>
      <c r="E20" s="4" t="s">
        <v>5</v>
      </c>
      <c r="F20" s="4">
        <v>9</v>
      </c>
      <c r="G20" s="4">
        <v>24.5</v>
      </c>
      <c r="H20" s="4">
        <v>6.5</v>
      </c>
      <c r="I20" s="4" t="s">
        <v>5</v>
      </c>
      <c r="J20" s="4" t="s">
        <v>5</v>
      </c>
      <c r="K20" s="4">
        <v>9</v>
      </c>
      <c r="L20" s="4">
        <v>24.5</v>
      </c>
      <c r="M20" s="4">
        <v>6.5</v>
      </c>
      <c r="N20" s="4" t="s">
        <v>5</v>
      </c>
      <c r="O20" s="4" t="s">
        <v>5</v>
      </c>
      <c r="P20" s="4" t="s">
        <v>5</v>
      </c>
      <c r="Q20" s="4" t="s">
        <v>5</v>
      </c>
      <c r="R20" s="4" t="s">
        <v>5</v>
      </c>
      <c r="S20" s="4" t="s">
        <v>5</v>
      </c>
      <c r="T20" s="4" t="s">
        <v>5</v>
      </c>
      <c r="U20" s="4" t="s">
        <v>5</v>
      </c>
      <c r="V20" s="4" t="s">
        <v>5</v>
      </c>
      <c r="W20" s="4" t="s">
        <v>5</v>
      </c>
      <c r="X20" s="4" t="s">
        <v>5</v>
      </c>
      <c r="Y20" s="4" t="s">
        <v>5</v>
      </c>
    </row>
    <row r="21" spans="1:25" x14ac:dyDescent="0.25">
      <c r="A21" s="2" t="s">
        <v>159</v>
      </c>
      <c r="B21" s="4" t="s">
        <v>5</v>
      </c>
      <c r="C21" s="4" t="s">
        <v>5</v>
      </c>
      <c r="D21" s="4" t="s">
        <v>5</v>
      </c>
      <c r="E21" s="4" t="s">
        <v>5</v>
      </c>
      <c r="F21" s="4">
        <v>-9</v>
      </c>
      <c r="G21" s="4">
        <v>-24.5</v>
      </c>
      <c r="H21" s="4">
        <v>-6.5</v>
      </c>
      <c r="I21" s="4" t="s">
        <v>5</v>
      </c>
      <c r="J21" s="4" t="s">
        <v>5</v>
      </c>
      <c r="K21" s="4">
        <v>-9</v>
      </c>
      <c r="L21" s="4">
        <v>-24.5</v>
      </c>
      <c r="M21" s="4">
        <v>-6.5</v>
      </c>
      <c r="N21" s="4" t="s">
        <v>5</v>
      </c>
      <c r="O21" s="4" t="s">
        <v>5</v>
      </c>
      <c r="P21" s="4" t="s">
        <v>5</v>
      </c>
      <c r="Q21" s="4" t="s">
        <v>5</v>
      </c>
      <c r="R21" s="4" t="s">
        <v>5</v>
      </c>
      <c r="S21" s="4" t="s">
        <v>5</v>
      </c>
      <c r="T21" s="4" t="s">
        <v>5</v>
      </c>
      <c r="U21" s="4" t="s">
        <v>5</v>
      </c>
      <c r="V21" s="4" t="s">
        <v>5</v>
      </c>
      <c r="W21" s="4" t="s">
        <v>5</v>
      </c>
      <c r="X21" s="4" t="s">
        <v>5</v>
      </c>
      <c r="Y21" s="4" t="s">
        <v>5</v>
      </c>
    </row>
    <row r="22" spans="1:25" x14ac:dyDescent="0.25">
      <c r="A22" s="2" t="s">
        <v>160</v>
      </c>
      <c r="B22" s="4" t="s">
        <v>5</v>
      </c>
      <c r="C22" s="4" t="s">
        <v>5</v>
      </c>
      <c r="D22" s="4">
        <v>4.9000000000000004</v>
      </c>
      <c r="E22" s="4" t="s">
        <v>5</v>
      </c>
      <c r="F22" s="4">
        <v>4.9000000000000004</v>
      </c>
      <c r="G22" s="4" t="s">
        <v>5</v>
      </c>
      <c r="H22" s="4" t="s">
        <v>5</v>
      </c>
      <c r="I22" s="4" t="s">
        <v>5</v>
      </c>
      <c r="J22" s="4" t="s">
        <v>5</v>
      </c>
      <c r="K22" s="4" t="s">
        <v>5</v>
      </c>
      <c r="L22" s="4" t="s">
        <v>5</v>
      </c>
      <c r="M22" s="4" t="s">
        <v>5</v>
      </c>
      <c r="N22" s="4" t="s">
        <v>5</v>
      </c>
      <c r="O22" s="4" t="s">
        <v>5</v>
      </c>
      <c r="P22" s="4" t="s">
        <v>5</v>
      </c>
      <c r="Q22" s="4">
        <v>4.9000000000000004</v>
      </c>
      <c r="R22" s="4" t="s">
        <v>5</v>
      </c>
      <c r="S22" s="4" t="s">
        <v>5</v>
      </c>
      <c r="T22" s="4" t="s">
        <v>5</v>
      </c>
      <c r="U22" s="4" t="s">
        <v>5</v>
      </c>
      <c r="V22" s="4" t="s">
        <v>5</v>
      </c>
      <c r="W22" s="4" t="s">
        <v>5</v>
      </c>
      <c r="X22" s="4" t="s">
        <v>5</v>
      </c>
      <c r="Y22" s="4" t="s">
        <v>5</v>
      </c>
    </row>
    <row r="23" spans="1:25" x14ac:dyDescent="0.25">
      <c r="A23" s="2" t="s">
        <v>161</v>
      </c>
      <c r="B23" s="4" t="s">
        <v>5</v>
      </c>
      <c r="C23" s="4" t="s">
        <v>5</v>
      </c>
      <c r="D23" s="4">
        <v>-4.9000000000000004</v>
      </c>
      <c r="E23" s="4" t="s">
        <v>5</v>
      </c>
      <c r="F23" s="4">
        <v>-4.9000000000000004</v>
      </c>
      <c r="G23" s="4" t="s">
        <v>5</v>
      </c>
      <c r="H23" s="4" t="s">
        <v>5</v>
      </c>
      <c r="I23" s="4" t="s">
        <v>5</v>
      </c>
      <c r="J23" s="4" t="s">
        <v>5</v>
      </c>
      <c r="K23" s="4" t="s">
        <v>5</v>
      </c>
      <c r="L23" s="4" t="s">
        <v>5</v>
      </c>
      <c r="M23" s="4" t="s">
        <v>5</v>
      </c>
      <c r="N23" s="4" t="s">
        <v>5</v>
      </c>
      <c r="O23" s="4" t="s">
        <v>5</v>
      </c>
      <c r="P23" s="4" t="s">
        <v>5</v>
      </c>
      <c r="Q23" s="4">
        <v>-4.9000000000000004</v>
      </c>
      <c r="R23" s="4" t="s">
        <v>5</v>
      </c>
      <c r="S23" s="4" t="s">
        <v>5</v>
      </c>
      <c r="T23" s="4" t="s">
        <v>5</v>
      </c>
      <c r="U23" s="4" t="s">
        <v>5</v>
      </c>
      <c r="V23" s="4" t="s">
        <v>5</v>
      </c>
      <c r="W23" s="4" t="s">
        <v>5</v>
      </c>
      <c r="X23" s="4" t="s">
        <v>5</v>
      </c>
      <c r="Y23" s="4" t="s">
        <v>5</v>
      </c>
    </row>
    <row r="24" spans="1:25" x14ac:dyDescent="0.25">
      <c r="A24" s="2" t="s">
        <v>163</v>
      </c>
      <c r="B24" s="4">
        <v>-28.9</v>
      </c>
      <c r="C24" s="4" t="s">
        <v>5</v>
      </c>
      <c r="D24" s="4">
        <v>-0.6</v>
      </c>
      <c r="E24" s="4">
        <v>-1.2</v>
      </c>
      <c r="F24" s="4">
        <v>-0.6</v>
      </c>
      <c r="G24" s="4">
        <v>-1.2</v>
      </c>
      <c r="H24" s="4">
        <v>-28.9</v>
      </c>
      <c r="I24" s="4">
        <v>-0.5</v>
      </c>
      <c r="J24" s="4" t="s">
        <v>5</v>
      </c>
      <c r="K24" s="4" t="s">
        <v>5</v>
      </c>
      <c r="L24" s="4">
        <v>-1.2</v>
      </c>
      <c r="M24" s="4">
        <v>-28.9</v>
      </c>
      <c r="N24" s="4" t="s">
        <v>5</v>
      </c>
      <c r="O24" s="4" t="s">
        <v>5</v>
      </c>
      <c r="P24" s="4" t="s">
        <v>5</v>
      </c>
      <c r="Q24" s="4">
        <v>-0.1</v>
      </c>
      <c r="R24" s="4" t="s">
        <v>5</v>
      </c>
      <c r="S24" s="4" t="s">
        <v>5</v>
      </c>
      <c r="T24" s="4" t="s">
        <v>5</v>
      </c>
      <c r="U24" s="4" t="s">
        <v>5</v>
      </c>
      <c r="V24" s="4" t="s">
        <v>5</v>
      </c>
      <c r="W24" s="4" t="s">
        <v>5</v>
      </c>
      <c r="X24" s="4" t="s">
        <v>5</v>
      </c>
      <c r="Y24" s="4" t="s">
        <v>5</v>
      </c>
    </row>
    <row r="25" spans="1:25" x14ac:dyDescent="0.25">
      <c r="A25" s="2" t="s">
        <v>985</v>
      </c>
      <c r="B25" s="4" t="s">
        <v>5</v>
      </c>
      <c r="C25" s="4" t="s">
        <v>5</v>
      </c>
      <c r="D25" s="4" t="s">
        <v>5</v>
      </c>
      <c r="E25" s="4" t="s">
        <v>5</v>
      </c>
      <c r="F25" s="4" t="s">
        <v>5</v>
      </c>
      <c r="G25" s="4" t="s">
        <v>5</v>
      </c>
      <c r="H25" s="4" t="s">
        <v>5</v>
      </c>
      <c r="I25" s="4" t="s">
        <v>5</v>
      </c>
      <c r="J25" s="4" t="s">
        <v>5</v>
      </c>
      <c r="K25" s="4">
        <v>-1.8</v>
      </c>
      <c r="L25" s="4" t="s">
        <v>5</v>
      </c>
      <c r="M25" s="4" t="s">
        <v>5</v>
      </c>
      <c r="N25" s="4">
        <v>-55</v>
      </c>
      <c r="O25" s="4">
        <v>-26.5</v>
      </c>
      <c r="P25" s="4" t="s">
        <v>5</v>
      </c>
      <c r="Q25" s="4" t="s">
        <v>5</v>
      </c>
      <c r="R25" s="4" t="s">
        <v>5</v>
      </c>
      <c r="S25" s="4" t="s">
        <v>5</v>
      </c>
      <c r="T25" s="4">
        <v>56.8</v>
      </c>
      <c r="U25" s="4">
        <v>26.5</v>
      </c>
      <c r="V25" s="4" t="s">
        <v>5</v>
      </c>
      <c r="W25" s="4" t="s">
        <v>5</v>
      </c>
      <c r="X25" s="4" t="s">
        <v>5</v>
      </c>
      <c r="Y25" s="4" t="s">
        <v>5</v>
      </c>
    </row>
    <row r="26" spans="1:25" ht="30" x14ac:dyDescent="0.25">
      <c r="A26" s="2" t="s">
        <v>167</v>
      </c>
      <c r="B26" s="4" t="s">
        <v>5</v>
      </c>
      <c r="C26" s="4">
        <v>-0.2</v>
      </c>
      <c r="D26" s="4">
        <v>-0.2</v>
      </c>
      <c r="E26" s="4">
        <v>-0.3</v>
      </c>
      <c r="F26" s="4">
        <v>-0.2</v>
      </c>
      <c r="G26" s="4">
        <v>-0.3</v>
      </c>
      <c r="H26" s="4" t="s">
        <v>5</v>
      </c>
      <c r="I26" s="4" t="s">
        <v>5</v>
      </c>
      <c r="J26" s="4" t="s">
        <v>5</v>
      </c>
      <c r="K26" s="4" t="s">
        <v>5</v>
      </c>
      <c r="L26" s="4" t="s">
        <v>5</v>
      </c>
      <c r="M26" s="4" t="s">
        <v>5</v>
      </c>
      <c r="N26" s="4" t="s">
        <v>5</v>
      </c>
      <c r="O26" s="4" t="s">
        <v>5</v>
      </c>
      <c r="P26" s="4" t="s">
        <v>5</v>
      </c>
      <c r="Q26" s="4">
        <v>-0.2</v>
      </c>
      <c r="R26" s="4">
        <v>-0.3</v>
      </c>
      <c r="S26" s="4" t="s">
        <v>5</v>
      </c>
      <c r="T26" s="4" t="s">
        <v>5</v>
      </c>
      <c r="U26" s="4" t="s">
        <v>5</v>
      </c>
      <c r="V26" s="4" t="s">
        <v>5</v>
      </c>
      <c r="W26" s="4">
        <v>-0.2</v>
      </c>
      <c r="X26" s="4" t="s">
        <v>5</v>
      </c>
      <c r="Y26" s="4">
        <v>-0.2</v>
      </c>
    </row>
    <row r="27" spans="1:25" x14ac:dyDescent="0.25">
      <c r="A27" s="2" t="s">
        <v>988</v>
      </c>
      <c r="B27" s="4" t="s">
        <v>5</v>
      </c>
      <c r="C27" s="4" t="s">
        <v>5</v>
      </c>
      <c r="D27" s="4" t="s">
        <v>5</v>
      </c>
      <c r="E27" s="4" t="s">
        <v>5</v>
      </c>
      <c r="F27" s="4" t="s">
        <v>5</v>
      </c>
      <c r="G27" s="4" t="s">
        <v>5</v>
      </c>
      <c r="H27" s="4" t="s">
        <v>5</v>
      </c>
      <c r="I27" s="4" t="s">
        <v>5</v>
      </c>
      <c r="J27" s="4">
        <v>5.2</v>
      </c>
      <c r="K27" s="4">
        <v>11.9</v>
      </c>
      <c r="L27" s="4">
        <v>28.9</v>
      </c>
      <c r="M27" s="4">
        <v>15.4</v>
      </c>
      <c r="N27" s="4">
        <v>3.5</v>
      </c>
      <c r="O27" s="4" t="s">
        <v>5</v>
      </c>
      <c r="P27" s="4">
        <v>-2.2000000000000002</v>
      </c>
      <c r="Q27" s="4">
        <v>-15.8</v>
      </c>
      <c r="R27" s="4">
        <v>0.4</v>
      </c>
      <c r="S27" s="4">
        <v>49.2</v>
      </c>
      <c r="T27" s="4">
        <v>0.4</v>
      </c>
      <c r="U27" s="4">
        <v>-29.3</v>
      </c>
      <c r="V27" s="4">
        <v>-67.599999999999994</v>
      </c>
      <c r="W27" s="4">
        <v>-27.6</v>
      </c>
      <c r="X27" s="4" t="s">
        <v>5</v>
      </c>
      <c r="Y27" s="4">
        <v>-27.5</v>
      </c>
    </row>
    <row r="28" spans="1:25" x14ac:dyDescent="0.25">
      <c r="A28" s="2" t="s">
        <v>165</v>
      </c>
      <c r="B28" s="4" t="s">
        <v>5</v>
      </c>
      <c r="C28" s="4">
        <v>-12.9</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v>-12.9</v>
      </c>
      <c r="X28" s="4" t="s">
        <v>5</v>
      </c>
      <c r="Y28" s="4">
        <v>-12.9</v>
      </c>
    </row>
    <row r="29" spans="1:25" x14ac:dyDescent="0.25">
      <c r="A29" s="2" t="s">
        <v>193</v>
      </c>
      <c r="B29" s="4" t="s">
        <v>5</v>
      </c>
      <c r="C29" s="4">
        <v>4.3</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v>4.3</v>
      </c>
      <c r="X29" s="4">
        <v>4.3</v>
      </c>
      <c r="Y29" s="4" t="s">
        <v>5</v>
      </c>
    </row>
    <row r="30" spans="1:25" x14ac:dyDescent="0.25">
      <c r="A30" s="2" t="s">
        <v>990</v>
      </c>
      <c r="B30" s="4">
        <v>-2.5</v>
      </c>
      <c r="C30" s="4">
        <v>-0.4</v>
      </c>
      <c r="D30" s="4">
        <v>-8.1</v>
      </c>
      <c r="E30" s="4">
        <v>-5</v>
      </c>
      <c r="F30" s="4">
        <v>-8.1</v>
      </c>
      <c r="G30" s="4">
        <v>-5</v>
      </c>
      <c r="H30" s="4">
        <v>-2.5</v>
      </c>
      <c r="I30" s="4" t="s">
        <v>5</v>
      </c>
      <c r="J30" s="4" t="s">
        <v>5</v>
      </c>
      <c r="K30" s="4">
        <v>-8.1</v>
      </c>
      <c r="L30" s="4">
        <v>-5</v>
      </c>
      <c r="M30" s="4">
        <v>-2.5</v>
      </c>
      <c r="N30" s="4" t="s">
        <v>5</v>
      </c>
      <c r="O30" s="4" t="s">
        <v>5</v>
      </c>
      <c r="P30" s="4" t="s">
        <v>5</v>
      </c>
      <c r="Q30" s="4" t="s">
        <v>5</v>
      </c>
      <c r="R30" s="4" t="s">
        <v>5</v>
      </c>
      <c r="S30" s="4" t="s">
        <v>5</v>
      </c>
      <c r="T30" s="4" t="s">
        <v>5</v>
      </c>
      <c r="U30" s="4" t="s">
        <v>5</v>
      </c>
      <c r="V30" s="4" t="s">
        <v>5</v>
      </c>
      <c r="W30" s="4">
        <v>-0.4</v>
      </c>
      <c r="X30" s="4" t="s">
        <v>5</v>
      </c>
      <c r="Y30" s="4">
        <v>-0.4</v>
      </c>
    </row>
    <row r="31" spans="1:25" ht="45" x14ac:dyDescent="0.25">
      <c r="A31" s="2" t="s">
        <v>169</v>
      </c>
      <c r="B31" s="4" t="s">
        <v>5</v>
      </c>
      <c r="C31" s="4" t="s">
        <v>5</v>
      </c>
      <c r="D31" s="4">
        <v>1.8</v>
      </c>
      <c r="E31" s="4" t="s">
        <v>5</v>
      </c>
      <c r="F31" s="4">
        <v>-1.8</v>
      </c>
      <c r="G31" s="4" t="s">
        <v>5</v>
      </c>
      <c r="H31" s="4" t="s">
        <v>5</v>
      </c>
      <c r="I31" s="4">
        <v>-1.8</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row>
    <row r="32" spans="1:25" ht="30" x14ac:dyDescent="0.25">
      <c r="A32" s="2" t="s">
        <v>171</v>
      </c>
      <c r="B32" s="4">
        <v>591.6</v>
      </c>
      <c r="C32" s="4">
        <v>-62.9</v>
      </c>
      <c r="D32" s="4">
        <v>-4.9000000000000004</v>
      </c>
      <c r="E32" s="4">
        <v>-6.5</v>
      </c>
      <c r="F32" s="4">
        <v>-4.9000000000000004</v>
      </c>
      <c r="G32" s="4">
        <v>-6.5</v>
      </c>
      <c r="H32" s="4">
        <v>591.6</v>
      </c>
      <c r="I32" s="4">
        <v>-2.2999999999999998</v>
      </c>
      <c r="J32" s="4">
        <v>228.2</v>
      </c>
      <c r="K32" s="4">
        <v>2</v>
      </c>
      <c r="L32" s="4">
        <v>22.7</v>
      </c>
      <c r="M32" s="4">
        <v>608.5</v>
      </c>
      <c r="N32" s="4">
        <v>-51.5</v>
      </c>
      <c r="O32" s="4">
        <v>-26.5</v>
      </c>
      <c r="P32" s="4">
        <v>587.79999999999995</v>
      </c>
      <c r="Q32" s="4">
        <v>-10.3</v>
      </c>
      <c r="R32" s="4">
        <v>0.1</v>
      </c>
      <c r="S32" s="4">
        <v>511.7</v>
      </c>
      <c r="T32" s="4">
        <v>57.2</v>
      </c>
      <c r="U32" s="4">
        <v>-2.8</v>
      </c>
      <c r="V32" s="124">
        <v>-1344.6</v>
      </c>
      <c r="W32" s="4">
        <v>-63</v>
      </c>
      <c r="X32" s="4">
        <v>4.3</v>
      </c>
      <c r="Y32" s="4">
        <v>-67.2</v>
      </c>
    </row>
    <row r="33" spans="1:25" ht="30" x14ac:dyDescent="0.25">
      <c r="A33" s="2" t="s">
        <v>172</v>
      </c>
      <c r="B33" s="4">
        <v>-1.5</v>
      </c>
      <c r="C33" s="4">
        <v>1.2</v>
      </c>
      <c r="D33" s="4" t="s">
        <v>5</v>
      </c>
      <c r="E33" s="4">
        <v>1.4</v>
      </c>
      <c r="F33" s="4" t="s">
        <v>5</v>
      </c>
      <c r="G33" s="4">
        <v>1.4</v>
      </c>
      <c r="H33" s="4">
        <v>-1.5</v>
      </c>
      <c r="I33" s="4" t="s">
        <v>5</v>
      </c>
      <c r="J33" s="4" t="s">
        <v>5</v>
      </c>
      <c r="K33" s="4" t="s">
        <v>5</v>
      </c>
      <c r="L33" s="4" t="s">
        <v>5</v>
      </c>
      <c r="M33" s="4" t="s">
        <v>5</v>
      </c>
      <c r="N33" s="4" t="s">
        <v>5</v>
      </c>
      <c r="O33" s="4" t="s">
        <v>5</v>
      </c>
      <c r="P33" s="4" t="s">
        <v>5</v>
      </c>
      <c r="Q33" s="4" t="s">
        <v>5</v>
      </c>
      <c r="R33" s="4">
        <v>1.4</v>
      </c>
      <c r="S33" s="4">
        <v>-1.5</v>
      </c>
      <c r="T33" s="4" t="s">
        <v>5</v>
      </c>
      <c r="U33" s="4" t="s">
        <v>5</v>
      </c>
      <c r="V33" s="4" t="s">
        <v>5</v>
      </c>
      <c r="W33" s="4">
        <v>1.2</v>
      </c>
      <c r="X33" s="4">
        <v>-0.1</v>
      </c>
      <c r="Y33" s="4">
        <v>1.3</v>
      </c>
    </row>
    <row r="34" spans="1:25" ht="30" x14ac:dyDescent="0.25">
      <c r="A34" s="2" t="s">
        <v>173</v>
      </c>
      <c r="B34" s="4">
        <v>21.1</v>
      </c>
      <c r="C34" s="4">
        <v>-11.1</v>
      </c>
      <c r="D34" s="4">
        <v>8.8000000000000007</v>
      </c>
      <c r="E34" s="4">
        <v>6.9</v>
      </c>
      <c r="F34" s="4">
        <v>8.8000000000000007</v>
      </c>
      <c r="G34" s="4">
        <v>6.9</v>
      </c>
      <c r="H34" s="4">
        <v>21.1</v>
      </c>
      <c r="I34" s="4" t="s">
        <v>5</v>
      </c>
      <c r="J34" s="4" t="s">
        <v>5</v>
      </c>
      <c r="K34" s="4">
        <v>4.2</v>
      </c>
      <c r="L34" s="4">
        <v>0.4</v>
      </c>
      <c r="M34" s="4">
        <v>1.9</v>
      </c>
      <c r="N34" s="4">
        <v>-2.5</v>
      </c>
      <c r="O34" s="4">
        <v>1.6</v>
      </c>
      <c r="P34" s="4">
        <v>0.9</v>
      </c>
      <c r="Q34" s="4">
        <v>7.1</v>
      </c>
      <c r="R34" s="4">
        <v>4.9000000000000004</v>
      </c>
      <c r="S34" s="4">
        <v>18.3</v>
      </c>
      <c r="T34" s="4" t="s">
        <v>5</v>
      </c>
      <c r="U34" s="4" t="s">
        <v>5</v>
      </c>
      <c r="V34" s="4" t="s">
        <v>5</v>
      </c>
      <c r="W34" s="4">
        <v>-11.1</v>
      </c>
      <c r="X34" s="4">
        <v>4.5999999999999996</v>
      </c>
      <c r="Y34" s="4">
        <v>-15.7</v>
      </c>
    </row>
    <row r="35" spans="1:25" x14ac:dyDescent="0.25">
      <c r="A35" s="2" t="s">
        <v>174</v>
      </c>
      <c r="B35" s="4">
        <v>16.7</v>
      </c>
      <c r="C35" s="4">
        <v>27.8</v>
      </c>
      <c r="D35" s="4">
        <v>28</v>
      </c>
      <c r="E35" s="4">
        <v>21.1</v>
      </c>
      <c r="F35" s="4">
        <v>28</v>
      </c>
      <c r="G35" s="4">
        <v>21.1</v>
      </c>
      <c r="H35" s="4" t="s">
        <v>5</v>
      </c>
      <c r="I35" s="4" t="s">
        <v>5</v>
      </c>
      <c r="J35" s="4" t="s">
        <v>5</v>
      </c>
      <c r="K35" s="4">
        <v>2.2999999999999998</v>
      </c>
      <c r="L35" s="4">
        <v>1.9</v>
      </c>
      <c r="M35" s="4" t="s">
        <v>5</v>
      </c>
      <c r="N35" s="4">
        <v>2.5</v>
      </c>
      <c r="O35" s="4">
        <v>0.9</v>
      </c>
      <c r="P35" s="4" t="s">
        <v>5</v>
      </c>
      <c r="Q35" s="4">
        <v>23.2</v>
      </c>
      <c r="R35" s="4">
        <v>18.3</v>
      </c>
      <c r="S35" s="4" t="s">
        <v>5</v>
      </c>
      <c r="T35" s="4" t="s">
        <v>5</v>
      </c>
      <c r="U35" s="4" t="s">
        <v>5</v>
      </c>
      <c r="V35" s="4" t="s">
        <v>5</v>
      </c>
      <c r="W35" s="4">
        <v>27.8</v>
      </c>
      <c r="X35" s="4">
        <v>0.4</v>
      </c>
      <c r="Y35" s="4">
        <v>27.4</v>
      </c>
    </row>
    <row r="36" spans="1:25" x14ac:dyDescent="0.25">
      <c r="A36" s="2" t="s">
        <v>175</v>
      </c>
      <c r="B36" s="9">
        <v>21.1</v>
      </c>
      <c r="C36" s="9">
        <v>16.7</v>
      </c>
      <c r="D36" s="9">
        <v>36.799999999999997</v>
      </c>
      <c r="E36" s="7">
        <v>28</v>
      </c>
      <c r="F36" s="9">
        <v>36.799999999999997</v>
      </c>
      <c r="G36" s="7">
        <v>28</v>
      </c>
      <c r="H36" s="9">
        <v>21.1</v>
      </c>
      <c r="I36" s="4" t="s">
        <v>5</v>
      </c>
      <c r="J36" s="4" t="s">
        <v>5</v>
      </c>
      <c r="K36" s="9">
        <v>6.5</v>
      </c>
      <c r="L36" s="9">
        <v>2.2999999999999998</v>
      </c>
      <c r="M36" s="9">
        <v>1.9</v>
      </c>
      <c r="N36" s="4" t="s">
        <v>5</v>
      </c>
      <c r="O36" s="9">
        <v>2.5</v>
      </c>
      <c r="P36" s="9">
        <v>0.9</v>
      </c>
      <c r="Q36" s="9">
        <v>30.3</v>
      </c>
      <c r="R36" s="9">
        <v>23.2</v>
      </c>
      <c r="S36" s="9">
        <v>18.3</v>
      </c>
      <c r="T36" s="4" t="s">
        <v>5</v>
      </c>
      <c r="U36" s="4" t="s">
        <v>5</v>
      </c>
      <c r="V36" s="4" t="s">
        <v>5</v>
      </c>
      <c r="W36" s="9">
        <v>16.7</v>
      </c>
      <c r="X36" s="7">
        <v>5</v>
      </c>
      <c r="Y36" s="9">
        <v>11.7</v>
      </c>
    </row>
  </sheetData>
  <mergeCells count="7">
    <mergeCell ref="B1:C1"/>
    <mergeCell ref="D1:V1"/>
    <mergeCell ref="W1:Y1"/>
    <mergeCell ref="B2:B4"/>
    <mergeCell ref="C2:C4"/>
    <mergeCell ref="D2:D4"/>
    <mergeCell ref="E2: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9.5703125" bestFit="1" customWidth="1"/>
    <col min="2" max="2" width="36.5703125" customWidth="1"/>
    <col min="3" max="3" width="33.7109375" customWidth="1"/>
    <col min="4" max="4" width="6.7109375" customWidth="1"/>
    <col min="5" max="5" width="36.5703125" bestFit="1" customWidth="1"/>
    <col min="6" max="6" width="7.85546875" customWidth="1"/>
    <col min="7" max="7" width="6" customWidth="1"/>
    <col min="8" max="8" width="6.7109375" customWidth="1"/>
    <col min="9" max="9" width="22.140625" customWidth="1"/>
    <col min="10" max="10" width="7.85546875" customWidth="1"/>
  </cols>
  <sheetData>
    <row r="1" spans="1:10" ht="15" customHeight="1" x14ac:dyDescent="0.25">
      <c r="A1" s="8" t="s">
        <v>1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143</v>
      </c>
      <c r="B3" s="15" t="s">
        <v>5</v>
      </c>
      <c r="C3" s="15"/>
      <c r="D3" s="15"/>
      <c r="E3" s="15"/>
      <c r="F3" s="15"/>
      <c r="G3" s="15"/>
      <c r="H3" s="15"/>
      <c r="I3" s="15"/>
      <c r="J3" s="15"/>
    </row>
    <row r="4" spans="1:10" x14ac:dyDescent="0.25">
      <c r="A4" s="14"/>
      <c r="B4" s="20">
        <v>4</v>
      </c>
      <c r="C4" s="20" t="s">
        <v>143</v>
      </c>
    </row>
    <row r="5" spans="1:10" x14ac:dyDescent="0.25">
      <c r="A5" s="14"/>
      <c r="B5" s="23" t="s">
        <v>297</v>
      </c>
      <c r="C5" s="23"/>
      <c r="D5" s="23"/>
      <c r="E5" s="23"/>
      <c r="F5" s="23"/>
      <c r="G5" s="23"/>
      <c r="H5" s="23"/>
      <c r="I5" s="23"/>
      <c r="J5" s="23"/>
    </row>
    <row r="6" spans="1:10" x14ac:dyDescent="0.25">
      <c r="A6" s="14"/>
      <c r="B6" s="23" t="s">
        <v>298</v>
      </c>
      <c r="C6" s="23"/>
      <c r="D6" s="23"/>
      <c r="E6" s="23"/>
      <c r="F6" s="23"/>
      <c r="G6" s="23"/>
      <c r="H6" s="23"/>
      <c r="I6" s="23"/>
      <c r="J6" s="23"/>
    </row>
    <row r="7" spans="1:10" x14ac:dyDescent="0.25">
      <c r="A7" s="14"/>
      <c r="B7" s="49"/>
      <c r="C7" s="49"/>
      <c r="D7" s="49"/>
      <c r="E7" s="49"/>
      <c r="F7" s="49"/>
      <c r="G7" s="49"/>
      <c r="H7" s="49"/>
      <c r="I7" s="49"/>
      <c r="J7" s="49"/>
    </row>
    <row r="8" spans="1:10" x14ac:dyDescent="0.25">
      <c r="A8" s="14"/>
      <c r="B8" s="4"/>
      <c r="C8" s="4"/>
      <c r="D8" s="4"/>
      <c r="E8" s="4"/>
      <c r="F8" s="4"/>
      <c r="G8" s="4"/>
      <c r="H8" s="4"/>
      <c r="I8" s="4"/>
      <c r="J8" s="4"/>
    </row>
    <row r="9" spans="1:10" x14ac:dyDescent="0.25">
      <c r="A9" s="14"/>
      <c r="B9" s="41" t="s">
        <v>299</v>
      </c>
      <c r="C9" s="42" t="s">
        <v>300</v>
      </c>
      <c r="D9" s="43" t="s">
        <v>301</v>
      </c>
      <c r="E9" s="43"/>
      <c r="F9" s="42"/>
      <c r="G9" s="42" t="s">
        <v>300</v>
      </c>
      <c r="H9" s="43" t="s">
        <v>301</v>
      </c>
      <c r="I9" s="43"/>
      <c r="J9" s="42"/>
    </row>
    <row r="10" spans="1:10" ht="15.75" thickBot="1" x14ac:dyDescent="0.3">
      <c r="A10" s="14"/>
      <c r="B10" s="41"/>
      <c r="C10" s="42"/>
      <c r="D10" s="44">
        <v>2013</v>
      </c>
      <c r="E10" s="44"/>
      <c r="F10" s="42"/>
      <c r="G10" s="42"/>
      <c r="H10" s="44">
        <v>2012</v>
      </c>
      <c r="I10" s="44"/>
      <c r="J10" s="42"/>
    </row>
    <row r="11" spans="1:10" x14ac:dyDescent="0.25">
      <c r="A11" s="14"/>
      <c r="B11" s="11"/>
      <c r="C11" s="11" t="s">
        <v>300</v>
      </c>
      <c r="D11" s="45"/>
      <c r="E11" s="45"/>
      <c r="F11" s="11"/>
      <c r="G11" s="11" t="s">
        <v>300</v>
      </c>
      <c r="H11" s="46" t="s">
        <v>302</v>
      </c>
      <c r="I11" s="46"/>
      <c r="J11" s="11"/>
    </row>
    <row r="12" spans="1:10" x14ac:dyDescent="0.25">
      <c r="A12" s="14"/>
      <c r="B12" s="28" t="s">
        <v>303</v>
      </c>
      <c r="C12" s="30" t="s">
        <v>300</v>
      </c>
      <c r="D12" s="31" t="s">
        <v>304</v>
      </c>
      <c r="E12" s="32">
        <v>8.6999999999999993</v>
      </c>
      <c r="F12" s="33" t="s">
        <v>300</v>
      </c>
      <c r="G12" s="30" t="s">
        <v>300</v>
      </c>
      <c r="H12" s="31" t="s">
        <v>304</v>
      </c>
      <c r="I12" s="32">
        <v>7.7</v>
      </c>
      <c r="J12" s="33" t="s">
        <v>300</v>
      </c>
    </row>
    <row r="13" spans="1:10" x14ac:dyDescent="0.25">
      <c r="A13" s="14"/>
      <c r="B13" s="34" t="s">
        <v>305</v>
      </c>
      <c r="C13" s="11" t="s">
        <v>300</v>
      </c>
      <c r="D13" s="21"/>
      <c r="E13" s="35">
        <v>15.5</v>
      </c>
      <c r="F13" s="36" t="s">
        <v>300</v>
      </c>
      <c r="G13" s="11" t="s">
        <v>300</v>
      </c>
      <c r="H13" s="21"/>
      <c r="I13" s="35">
        <v>12.6</v>
      </c>
      <c r="J13" s="36" t="s">
        <v>300</v>
      </c>
    </row>
    <row r="14" spans="1:10" ht="15.75" thickBot="1" x14ac:dyDescent="0.3">
      <c r="A14" s="14"/>
      <c r="B14" s="28" t="s">
        <v>306</v>
      </c>
      <c r="C14" s="30" t="s">
        <v>300</v>
      </c>
      <c r="D14" s="31"/>
      <c r="E14" s="32">
        <v>20.8</v>
      </c>
      <c r="F14" s="33" t="s">
        <v>300</v>
      </c>
      <c r="G14" s="30" t="s">
        <v>300</v>
      </c>
      <c r="H14" s="31"/>
      <c r="I14" s="32">
        <v>16.399999999999999</v>
      </c>
      <c r="J14" s="33" t="s">
        <v>300</v>
      </c>
    </row>
    <row r="15" spans="1:10" x14ac:dyDescent="0.25">
      <c r="A15" s="14"/>
      <c r="B15" s="37"/>
      <c r="C15" s="37" t="s">
        <v>300</v>
      </c>
      <c r="D15" s="38"/>
      <c r="E15" s="38"/>
      <c r="F15" s="37"/>
      <c r="G15" s="37" t="s">
        <v>300</v>
      </c>
      <c r="H15" s="38"/>
      <c r="I15" s="38"/>
      <c r="J15" s="37"/>
    </row>
    <row r="16" spans="1:10" ht="15.75" thickBot="1" x14ac:dyDescent="0.3">
      <c r="A16" s="14"/>
      <c r="B16" s="39" t="s">
        <v>63</v>
      </c>
      <c r="C16" s="11" t="s">
        <v>300</v>
      </c>
      <c r="D16" s="21" t="s">
        <v>304</v>
      </c>
      <c r="E16" s="35">
        <v>45</v>
      </c>
      <c r="F16" s="36" t="s">
        <v>300</v>
      </c>
      <c r="G16" s="11" t="s">
        <v>300</v>
      </c>
      <c r="H16" s="21" t="s">
        <v>304</v>
      </c>
      <c r="I16" s="35">
        <v>36.700000000000003</v>
      </c>
      <c r="J16" s="36" t="s">
        <v>300</v>
      </c>
    </row>
    <row r="17" spans="1:10" ht="15.75" thickTop="1" x14ac:dyDescent="0.25">
      <c r="A17" s="14"/>
      <c r="B17" s="37"/>
      <c r="C17" s="37" t="s">
        <v>300</v>
      </c>
      <c r="D17" s="40"/>
      <c r="E17" s="40"/>
      <c r="F17" s="37"/>
      <c r="G17" s="37" t="s">
        <v>300</v>
      </c>
      <c r="H17" s="40"/>
      <c r="I17" s="40"/>
      <c r="J17" s="37"/>
    </row>
    <row r="18" spans="1:10" ht="25.5" customHeight="1" x14ac:dyDescent="0.25">
      <c r="A18" s="14"/>
      <c r="B18" s="23" t="s">
        <v>307</v>
      </c>
      <c r="C18" s="23"/>
      <c r="D18" s="23"/>
      <c r="E18" s="23"/>
      <c r="F18" s="23"/>
      <c r="G18" s="23"/>
      <c r="H18" s="23"/>
      <c r="I18" s="23"/>
      <c r="J18" s="23"/>
    </row>
    <row r="19" spans="1:10" x14ac:dyDescent="0.25">
      <c r="A19" s="14"/>
      <c r="B19" s="50"/>
      <c r="C19" s="50"/>
      <c r="D19" s="50"/>
      <c r="E19" s="50"/>
      <c r="F19" s="50"/>
      <c r="G19" s="50"/>
      <c r="H19" s="50"/>
      <c r="I19" s="50"/>
      <c r="J19" s="50"/>
    </row>
    <row r="20" spans="1:10" ht="63.75" x14ac:dyDescent="0.25">
      <c r="A20" s="14"/>
      <c r="B20" s="11"/>
      <c r="C20" s="47" t="s">
        <v>213</v>
      </c>
      <c r="D20" s="13"/>
      <c r="E20" s="47" t="s">
        <v>308</v>
      </c>
    </row>
    <row r="21" spans="1:10" x14ac:dyDescent="0.25">
      <c r="A21" s="14"/>
      <c r="B21" s="50"/>
      <c r="C21" s="50"/>
      <c r="D21" s="50"/>
      <c r="E21" s="50"/>
      <c r="F21" s="50"/>
      <c r="G21" s="50"/>
      <c r="H21" s="50"/>
      <c r="I21" s="50"/>
      <c r="J21" s="50"/>
    </row>
    <row r="22" spans="1:10" ht="51" x14ac:dyDescent="0.25">
      <c r="A22" s="14"/>
      <c r="B22" s="11"/>
      <c r="C22" s="47" t="s">
        <v>213</v>
      </c>
      <c r="D22" s="13"/>
      <c r="E22" s="47" t="s">
        <v>309</v>
      </c>
    </row>
    <row r="23" spans="1:10" x14ac:dyDescent="0.25">
      <c r="A23" s="14"/>
      <c r="B23" s="50"/>
      <c r="C23" s="50"/>
      <c r="D23" s="50"/>
      <c r="E23" s="50"/>
      <c r="F23" s="50"/>
      <c r="G23" s="50"/>
      <c r="H23" s="50"/>
      <c r="I23" s="50"/>
      <c r="J23" s="50"/>
    </row>
    <row r="24" spans="1:10" ht="51" x14ac:dyDescent="0.25">
      <c r="A24" s="14"/>
      <c r="B24" s="11"/>
      <c r="C24" s="47" t="s">
        <v>213</v>
      </c>
      <c r="D24" s="13"/>
      <c r="E24" s="47" t="s">
        <v>310</v>
      </c>
    </row>
    <row r="25" spans="1:10" x14ac:dyDescent="0.25">
      <c r="A25" s="14"/>
      <c r="B25" s="50"/>
      <c r="C25" s="50"/>
      <c r="D25" s="50"/>
      <c r="E25" s="50"/>
      <c r="F25" s="50"/>
      <c r="G25" s="50"/>
      <c r="H25" s="50"/>
      <c r="I25" s="50"/>
      <c r="J25" s="50"/>
    </row>
    <row r="26" spans="1:10" ht="51" x14ac:dyDescent="0.25">
      <c r="A26" s="14"/>
      <c r="B26" s="11"/>
      <c r="C26" s="47" t="s">
        <v>213</v>
      </c>
      <c r="D26" s="13"/>
      <c r="E26" s="47" t="s">
        <v>311</v>
      </c>
    </row>
    <row r="27" spans="1:10" x14ac:dyDescent="0.25">
      <c r="A27" s="14"/>
      <c r="B27" s="23" t="s">
        <v>312</v>
      </c>
      <c r="C27" s="23"/>
      <c r="D27" s="23"/>
      <c r="E27" s="23"/>
      <c r="F27" s="23"/>
      <c r="G27" s="23"/>
      <c r="H27" s="23"/>
      <c r="I27" s="23"/>
      <c r="J27" s="23"/>
    </row>
    <row r="28" spans="1:10" x14ac:dyDescent="0.25">
      <c r="A28" s="14"/>
      <c r="B28" s="51"/>
      <c r="C28" s="51"/>
      <c r="D28" s="51"/>
      <c r="E28" s="51"/>
      <c r="F28" s="51"/>
      <c r="G28" s="51"/>
      <c r="H28" s="51"/>
      <c r="I28" s="51"/>
      <c r="J28" s="51"/>
    </row>
    <row r="29" spans="1:10" x14ac:dyDescent="0.25">
      <c r="A29" s="14"/>
      <c r="B29" s="23" t="s">
        <v>313</v>
      </c>
      <c r="C29" s="23"/>
      <c r="D29" s="23"/>
      <c r="E29" s="23"/>
      <c r="F29" s="23"/>
      <c r="G29" s="23"/>
      <c r="H29" s="23"/>
      <c r="I29" s="23"/>
      <c r="J29" s="23"/>
    </row>
    <row r="30" spans="1:10" x14ac:dyDescent="0.25">
      <c r="A30" s="14"/>
      <c r="B30" s="49"/>
      <c r="C30" s="49"/>
      <c r="D30" s="49"/>
      <c r="E30" s="49"/>
      <c r="F30" s="49"/>
      <c r="G30" s="49"/>
      <c r="H30" s="49"/>
      <c r="I30" s="49"/>
      <c r="J30" s="49"/>
    </row>
    <row r="31" spans="1:10" x14ac:dyDescent="0.25">
      <c r="A31" s="14"/>
      <c r="B31" s="4"/>
      <c r="C31" s="4"/>
      <c r="D31" s="4"/>
      <c r="E31" s="4"/>
      <c r="F31" s="4"/>
      <c r="G31" s="4"/>
      <c r="H31" s="4"/>
      <c r="I31" s="4"/>
      <c r="J31" s="4"/>
    </row>
    <row r="32" spans="1:10" x14ac:dyDescent="0.25">
      <c r="A32" s="14"/>
      <c r="B32" s="11"/>
      <c r="C32" s="11" t="s">
        <v>300</v>
      </c>
      <c r="D32" s="43" t="s">
        <v>314</v>
      </c>
      <c r="E32" s="43"/>
      <c r="F32" s="43"/>
      <c r="G32" s="43"/>
      <c r="H32" s="43"/>
      <c r="I32" s="43"/>
      <c r="J32" s="11"/>
    </row>
    <row r="33" spans="1:10" ht="15.75" thickBot="1" x14ac:dyDescent="0.3">
      <c r="A33" s="14"/>
      <c r="B33" s="48" t="s">
        <v>299</v>
      </c>
      <c r="C33" s="11" t="s">
        <v>300</v>
      </c>
      <c r="D33" s="44" t="s">
        <v>315</v>
      </c>
      <c r="E33" s="44"/>
      <c r="F33" s="11"/>
      <c r="G33" s="11"/>
      <c r="H33" s="44" t="s">
        <v>316</v>
      </c>
      <c r="I33" s="44"/>
      <c r="J33" s="11"/>
    </row>
    <row r="34" spans="1:10" x14ac:dyDescent="0.25">
      <c r="A34" s="14"/>
      <c r="B34" s="4"/>
      <c r="C34" s="15"/>
      <c r="D34" s="15"/>
      <c r="E34" s="15"/>
      <c r="F34" s="15"/>
      <c r="G34" s="15"/>
      <c r="H34" s="15"/>
      <c r="I34" s="15"/>
      <c r="J34" s="15"/>
    </row>
    <row r="35" spans="1:10" x14ac:dyDescent="0.25">
      <c r="A35" s="14"/>
      <c r="B35" s="28" t="s">
        <v>143</v>
      </c>
      <c r="C35" s="30" t="s">
        <v>300</v>
      </c>
      <c r="D35" s="31" t="s">
        <v>304</v>
      </c>
      <c r="E35" s="32">
        <v>37.6</v>
      </c>
      <c r="F35" s="33" t="s">
        <v>300</v>
      </c>
      <c r="G35" s="30"/>
      <c r="H35" s="31" t="s">
        <v>304</v>
      </c>
      <c r="I35" s="32">
        <v>36.700000000000003</v>
      </c>
      <c r="J35" s="33" t="s">
        <v>300</v>
      </c>
    </row>
    <row r="36" spans="1:10" x14ac:dyDescent="0.25">
      <c r="A36" s="14"/>
      <c r="B36" s="34" t="s">
        <v>109</v>
      </c>
      <c r="C36" s="11" t="s">
        <v>300</v>
      </c>
      <c r="D36" s="21" t="s">
        <v>304</v>
      </c>
      <c r="E36" s="35" t="s">
        <v>317</v>
      </c>
      <c r="F36" s="36" t="s">
        <v>318</v>
      </c>
      <c r="G36" s="11"/>
      <c r="H36" s="21" t="s">
        <v>304</v>
      </c>
      <c r="I36" s="35" t="s">
        <v>319</v>
      </c>
      <c r="J36" s="36" t="s">
        <v>318</v>
      </c>
    </row>
    <row r="37" spans="1:10" x14ac:dyDescent="0.25">
      <c r="A37" s="14"/>
      <c r="B37" s="23" t="s">
        <v>320</v>
      </c>
      <c r="C37" s="23"/>
      <c r="D37" s="23"/>
      <c r="E37" s="23"/>
      <c r="F37" s="23"/>
      <c r="G37" s="23"/>
      <c r="H37" s="23"/>
      <c r="I37" s="23"/>
      <c r="J37" s="23"/>
    </row>
    <row r="38" spans="1:10" x14ac:dyDescent="0.25">
      <c r="A38" s="14"/>
      <c r="B38" s="49"/>
      <c r="C38" s="49"/>
      <c r="D38" s="49"/>
      <c r="E38" s="49"/>
      <c r="F38" s="49"/>
      <c r="G38" s="49"/>
      <c r="H38" s="49"/>
      <c r="I38" s="49"/>
      <c r="J38" s="49"/>
    </row>
    <row r="39" spans="1:10" x14ac:dyDescent="0.25">
      <c r="A39" s="14"/>
      <c r="B39" s="4"/>
      <c r="C39" s="4"/>
      <c r="D39" s="4"/>
      <c r="E39" s="4"/>
      <c r="F39" s="4"/>
      <c r="G39" s="4"/>
      <c r="H39" s="4"/>
      <c r="I39" s="4"/>
      <c r="J39" s="4"/>
    </row>
    <row r="40" spans="1:10" x14ac:dyDescent="0.25">
      <c r="A40" s="14"/>
      <c r="B40" s="11"/>
      <c r="C40" s="11" t="s">
        <v>300</v>
      </c>
      <c r="D40" s="43" t="s">
        <v>321</v>
      </c>
      <c r="E40" s="43"/>
      <c r="F40" s="43"/>
      <c r="G40" s="43"/>
      <c r="H40" s="43"/>
      <c r="I40" s="43"/>
      <c r="J40" s="11"/>
    </row>
    <row r="41" spans="1:10" ht="15.75" thickBot="1" x14ac:dyDescent="0.3">
      <c r="A41" s="14"/>
      <c r="B41" s="48" t="s">
        <v>299</v>
      </c>
      <c r="C41" s="11" t="s">
        <v>300</v>
      </c>
      <c r="D41" s="44" t="s">
        <v>322</v>
      </c>
      <c r="E41" s="44"/>
      <c r="F41" s="11"/>
      <c r="G41" s="11"/>
      <c r="H41" s="44" t="s">
        <v>323</v>
      </c>
      <c r="I41" s="44"/>
      <c r="J41" s="11"/>
    </row>
    <row r="42" spans="1:10" x14ac:dyDescent="0.25">
      <c r="A42" s="14"/>
      <c r="B42" s="4"/>
      <c r="C42" s="15"/>
      <c r="D42" s="15"/>
      <c r="E42" s="15"/>
      <c r="F42" s="15"/>
      <c r="G42" s="15"/>
      <c r="H42" s="15"/>
      <c r="I42" s="15"/>
      <c r="J42" s="15"/>
    </row>
    <row r="43" spans="1:10" x14ac:dyDescent="0.25">
      <c r="A43" s="14"/>
      <c r="B43" s="28" t="s">
        <v>324</v>
      </c>
      <c r="C43" s="30" t="s">
        <v>300</v>
      </c>
      <c r="D43" s="31" t="s">
        <v>304</v>
      </c>
      <c r="E43" s="32" t="s">
        <v>325</v>
      </c>
      <c r="F43" s="33" t="s">
        <v>318</v>
      </c>
      <c r="G43" s="30"/>
      <c r="H43" s="31" t="s">
        <v>304</v>
      </c>
      <c r="I43" s="32" t="s">
        <v>326</v>
      </c>
      <c r="J43" s="33" t="s">
        <v>318</v>
      </c>
    </row>
    <row r="44" spans="1:10" x14ac:dyDescent="0.25">
      <c r="A44" s="14"/>
      <c r="B44" s="34" t="s">
        <v>46</v>
      </c>
      <c r="C44" s="11" t="s">
        <v>300</v>
      </c>
      <c r="D44" s="21" t="s">
        <v>304</v>
      </c>
      <c r="E44" s="35">
        <v>3.3</v>
      </c>
      <c r="F44" s="36" t="s">
        <v>300</v>
      </c>
      <c r="G44" s="11"/>
      <c r="H44" s="21" t="s">
        <v>304</v>
      </c>
      <c r="I44" s="35">
        <v>2.4</v>
      </c>
      <c r="J44" s="36" t="s">
        <v>300</v>
      </c>
    </row>
    <row r="45" spans="1:10" x14ac:dyDescent="0.25">
      <c r="A45" s="14"/>
      <c r="B45" s="28" t="s">
        <v>327</v>
      </c>
      <c r="C45" s="30" t="s">
        <v>300</v>
      </c>
      <c r="D45" s="31" t="s">
        <v>304</v>
      </c>
      <c r="E45" s="32" t="s">
        <v>328</v>
      </c>
      <c r="F45" s="33" t="s">
        <v>318</v>
      </c>
      <c r="G45" s="30"/>
      <c r="H45" s="31" t="s">
        <v>304</v>
      </c>
      <c r="I45" s="32" t="s">
        <v>329</v>
      </c>
      <c r="J45" s="33" t="s">
        <v>318</v>
      </c>
    </row>
    <row r="46" spans="1:10" x14ac:dyDescent="0.25">
      <c r="A46" s="14"/>
      <c r="B46" s="23" t="s">
        <v>330</v>
      </c>
      <c r="C46" s="23"/>
      <c r="D46" s="23"/>
      <c r="E46" s="23"/>
      <c r="F46" s="23"/>
      <c r="G46" s="23"/>
      <c r="H46" s="23"/>
      <c r="I46" s="23"/>
      <c r="J46" s="23"/>
    </row>
    <row r="47" spans="1:10" x14ac:dyDescent="0.25">
      <c r="A47" s="14"/>
      <c r="B47" s="49"/>
      <c r="C47" s="49"/>
      <c r="D47" s="49"/>
      <c r="E47" s="49"/>
      <c r="F47" s="49"/>
      <c r="G47" s="49"/>
      <c r="H47" s="49"/>
      <c r="I47" s="49"/>
      <c r="J47" s="49"/>
    </row>
    <row r="48" spans="1:10" x14ac:dyDescent="0.25">
      <c r="A48" s="14"/>
      <c r="B48" s="4"/>
      <c r="C48" s="4"/>
      <c r="D48" s="4"/>
      <c r="E48" s="4"/>
      <c r="F48" s="4"/>
      <c r="G48" s="4"/>
      <c r="H48" s="4"/>
      <c r="I48" s="4"/>
      <c r="J48" s="4"/>
    </row>
    <row r="49" spans="1:10" x14ac:dyDescent="0.25">
      <c r="A49" s="14"/>
      <c r="B49" s="11"/>
      <c r="C49" s="11" t="s">
        <v>300</v>
      </c>
      <c r="D49" s="43" t="s">
        <v>321</v>
      </c>
      <c r="E49" s="43"/>
      <c r="F49" s="43"/>
      <c r="G49" s="43"/>
      <c r="H49" s="43"/>
      <c r="I49" s="43"/>
      <c r="J49" s="11"/>
    </row>
    <row r="50" spans="1:10" ht="15.75" thickBot="1" x14ac:dyDescent="0.3">
      <c r="A50" s="14"/>
      <c r="B50" s="48" t="s">
        <v>299</v>
      </c>
      <c r="C50" s="11" t="s">
        <v>300</v>
      </c>
      <c r="D50" s="44" t="s">
        <v>322</v>
      </c>
      <c r="E50" s="44"/>
      <c r="F50" s="11"/>
      <c r="G50" s="11"/>
      <c r="H50" s="44" t="s">
        <v>323</v>
      </c>
      <c r="I50" s="44"/>
      <c r="J50" s="11"/>
    </row>
    <row r="51" spans="1:10" x14ac:dyDescent="0.25">
      <c r="A51" s="14"/>
      <c r="B51" s="4"/>
      <c r="C51" s="15"/>
      <c r="D51" s="15"/>
      <c r="E51" s="15"/>
      <c r="F51" s="15"/>
      <c r="G51" s="15"/>
      <c r="H51" s="15"/>
      <c r="I51" s="15"/>
      <c r="J51" s="15"/>
    </row>
    <row r="52" spans="1:10" x14ac:dyDescent="0.25">
      <c r="A52" s="14"/>
      <c r="B52" s="28" t="s">
        <v>327</v>
      </c>
      <c r="C52" s="30" t="s">
        <v>300</v>
      </c>
      <c r="D52" s="31" t="s">
        <v>304</v>
      </c>
      <c r="E52" s="32" t="s">
        <v>328</v>
      </c>
      <c r="F52" s="33" t="s">
        <v>318</v>
      </c>
      <c r="G52" s="30"/>
      <c r="H52" s="31" t="s">
        <v>304</v>
      </c>
      <c r="I52" s="32" t="s">
        <v>329</v>
      </c>
      <c r="J52" s="33" t="s">
        <v>318</v>
      </c>
    </row>
    <row r="53" spans="1:10" x14ac:dyDescent="0.25">
      <c r="A53" s="14"/>
      <c r="B53" s="34" t="s">
        <v>143</v>
      </c>
      <c r="C53" s="11" t="s">
        <v>300</v>
      </c>
      <c r="D53" s="21" t="s">
        <v>304</v>
      </c>
      <c r="E53" s="35" t="s">
        <v>331</v>
      </c>
      <c r="F53" s="36" t="s">
        <v>318</v>
      </c>
      <c r="G53" s="11"/>
      <c r="H53" s="21" t="s">
        <v>304</v>
      </c>
      <c r="I53" s="35" t="s">
        <v>332</v>
      </c>
      <c r="J53" s="36" t="s">
        <v>318</v>
      </c>
    </row>
    <row r="54" spans="1:10" ht="25.5" customHeight="1" x14ac:dyDescent="0.25">
      <c r="A54" s="14"/>
      <c r="B54" s="23" t="s">
        <v>333</v>
      </c>
      <c r="C54" s="23"/>
      <c r="D54" s="23"/>
      <c r="E54" s="23"/>
      <c r="F54" s="23"/>
      <c r="G54" s="23"/>
      <c r="H54" s="23"/>
      <c r="I54" s="23"/>
      <c r="J54" s="23"/>
    </row>
    <row r="55" spans="1:10" ht="38.25" customHeight="1" x14ac:dyDescent="0.25">
      <c r="A55" s="14"/>
      <c r="B55" s="23" t="s">
        <v>334</v>
      </c>
      <c r="C55" s="23"/>
      <c r="D55" s="23"/>
      <c r="E55" s="23"/>
      <c r="F55" s="23"/>
      <c r="G55" s="23"/>
      <c r="H55" s="23"/>
      <c r="I55" s="23"/>
      <c r="J55" s="23"/>
    </row>
  </sheetData>
  <mergeCells count="49">
    <mergeCell ref="B54:J54"/>
    <mergeCell ref="B55:J55"/>
    <mergeCell ref="B28:J28"/>
    <mergeCell ref="B29:J29"/>
    <mergeCell ref="B30:J30"/>
    <mergeCell ref="B37:J37"/>
    <mergeCell ref="B38:J38"/>
    <mergeCell ref="B46:J46"/>
    <mergeCell ref="A1:A2"/>
    <mergeCell ref="B1:J1"/>
    <mergeCell ref="B2:J2"/>
    <mergeCell ref="A3:A55"/>
    <mergeCell ref="B3:J3"/>
    <mergeCell ref="B5:J5"/>
    <mergeCell ref="B6:J6"/>
    <mergeCell ref="B7:J7"/>
    <mergeCell ref="B18:J18"/>
    <mergeCell ref="B19:J19"/>
    <mergeCell ref="C42:F42"/>
    <mergeCell ref="G42:J42"/>
    <mergeCell ref="D49:I49"/>
    <mergeCell ref="D50:E50"/>
    <mergeCell ref="H50:I50"/>
    <mergeCell ref="C51:F51"/>
    <mergeCell ref="G51:J51"/>
    <mergeCell ref="B47:J47"/>
    <mergeCell ref="D33:E33"/>
    <mergeCell ref="H33:I33"/>
    <mergeCell ref="C34:F34"/>
    <mergeCell ref="G34:J34"/>
    <mergeCell ref="D40:I40"/>
    <mergeCell ref="D41:E41"/>
    <mergeCell ref="H41:I41"/>
    <mergeCell ref="H9:I9"/>
    <mergeCell ref="H10:I10"/>
    <mergeCell ref="J9:J10"/>
    <mergeCell ref="D11:E11"/>
    <mergeCell ref="H11:I11"/>
    <mergeCell ref="D32:I32"/>
    <mergeCell ref="B21:J21"/>
    <mergeCell ref="B23:J23"/>
    <mergeCell ref="B25:J25"/>
    <mergeCell ref="B27:J27"/>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x14ac:dyDescent="0.25"/>
  <cols>
    <col min="1" max="1" width="23" bestFit="1" customWidth="1"/>
    <col min="2" max="2" width="36.5703125" bestFit="1" customWidth="1"/>
    <col min="3" max="3" width="22.5703125" customWidth="1"/>
    <col min="4" max="4" width="12.140625" customWidth="1"/>
    <col min="5" max="5" width="6.5703125" customWidth="1"/>
    <col min="6" max="6" width="2.140625" customWidth="1"/>
    <col min="7" max="7" width="1.7109375" customWidth="1"/>
    <col min="8" max="8" width="3.85546875" customWidth="1"/>
    <col min="9" max="9" width="12" customWidth="1"/>
    <col min="10" max="10" width="2.140625" customWidth="1"/>
    <col min="11" max="11" width="1.7109375" customWidth="1"/>
    <col min="12" max="12" width="4" customWidth="1"/>
    <col min="13" max="13" width="8" customWidth="1"/>
    <col min="14" max="14" width="2" customWidth="1"/>
    <col min="15" max="15" width="1.7109375" customWidth="1"/>
    <col min="16" max="16" width="1.85546875" customWidth="1"/>
    <col min="17" max="17" width="1.7109375" customWidth="1"/>
    <col min="18" max="18" width="4" customWidth="1"/>
    <col min="19" max="19" width="8" customWidth="1"/>
    <col min="20" max="20" width="2" customWidth="1"/>
  </cols>
  <sheetData>
    <row r="1" spans="1:20" ht="15" customHeight="1" x14ac:dyDescent="0.25">
      <c r="A1" s="8" t="s">
        <v>24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4" t="s">
        <v>240</v>
      </c>
      <c r="B3" s="15" t="s">
        <v>5</v>
      </c>
      <c r="C3" s="15"/>
      <c r="D3" s="15"/>
      <c r="E3" s="15"/>
      <c r="F3" s="15"/>
      <c r="G3" s="15"/>
      <c r="H3" s="15"/>
      <c r="I3" s="15"/>
      <c r="J3" s="15"/>
      <c r="K3" s="15"/>
      <c r="L3" s="15"/>
      <c r="M3" s="15"/>
      <c r="N3" s="15"/>
      <c r="O3" s="15"/>
      <c r="P3" s="15"/>
      <c r="Q3" s="15"/>
      <c r="R3" s="15"/>
      <c r="S3" s="15"/>
      <c r="T3" s="15"/>
    </row>
    <row r="4" spans="1:20" x14ac:dyDescent="0.25">
      <c r="A4" s="14"/>
      <c r="B4" s="10">
        <v>5</v>
      </c>
      <c r="C4" s="10" t="s">
        <v>240</v>
      </c>
    </row>
    <row r="5" spans="1:20" x14ac:dyDescent="0.25">
      <c r="A5" s="14"/>
      <c r="B5" s="73" t="s">
        <v>335</v>
      </c>
      <c r="C5" s="73"/>
      <c r="D5" s="73"/>
      <c r="E5" s="73"/>
      <c r="F5" s="73"/>
      <c r="G5" s="73"/>
      <c r="H5" s="73"/>
      <c r="I5" s="73"/>
      <c r="J5" s="73"/>
      <c r="K5" s="73"/>
      <c r="L5" s="73"/>
      <c r="M5" s="73"/>
      <c r="N5" s="73"/>
      <c r="O5" s="73"/>
      <c r="P5" s="73"/>
      <c r="Q5" s="73"/>
      <c r="R5" s="73"/>
      <c r="S5" s="73"/>
      <c r="T5" s="73"/>
    </row>
    <row r="6" spans="1:20" x14ac:dyDescent="0.25">
      <c r="A6" s="14"/>
      <c r="B6" s="15"/>
      <c r="C6" s="15"/>
      <c r="D6" s="15"/>
      <c r="E6" s="15"/>
      <c r="F6" s="15"/>
      <c r="G6" s="15"/>
      <c r="H6" s="15"/>
      <c r="I6" s="15"/>
      <c r="J6" s="15"/>
      <c r="K6" s="15"/>
      <c r="L6" s="15"/>
      <c r="M6" s="15"/>
      <c r="N6" s="15"/>
      <c r="O6" s="15"/>
      <c r="P6" s="15"/>
      <c r="Q6" s="15"/>
      <c r="R6" s="15"/>
      <c r="S6" s="15"/>
      <c r="T6" s="15"/>
    </row>
    <row r="7" spans="1:20" x14ac:dyDescent="0.25">
      <c r="A7" s="14"/>
      <c r="B7" s="49"/>
      <c r="C7" s="49"/>
      <c r="D7" s="49"/>
      <c r="E7" s="49"/>
      <c r="F7" s="49"/>
      <c r="G7" s="49"/>
      <c r="H7" s="49"/>
      <c r="I7" s="49"/>
      <c r="J7" s="49"/>
      <c r="K7" s="49"/>
      <c r="L7" s="49"/>
      <c r="M7" s="49"/>
      <c r="N7" s="49"/>
      <c r="O7" s="49"/>
      <c r="P7" s="49"/>
      <c r="Q7" s="49"/>
      <c r="R7" s="49"/>
      <c r="S7" s="49"/>
      <c r="T7" s="49"/>
    </row>
    <row r="8" spans="1:20" x14ac:dyDescent="0.25">
      <c r="A8" s="14"/>
      <c r="B8" s="15"/>
      <c r="C8" s="15"/>
      <c r="D8" s="15"/>
      <c r="E8" s="15"/>
      <c r="F8" s="15"/>
      <c r="G8" s="15"/>
      <c r="H8" s="15"/>
      <c r="I8" s="15"/>
      <c r="J8" s="15"/>
      <c r="K8" s="15"/>
      <c r="L8" s="15"/>
      <c r="M8" s="15"/>
      <c r="N8" s="15"/>
      <c r="O8" s="15"/>
      <c r="P8" s="15"/>
      <c r="Q8" s="15"/>
      <c r="R8" s="15"/>
      <c r="S8" s="15"/>
      <c r="T8" s="15"/>
    </row>
    <row r="9" spans="1:20" x14ac:dyDescent="0.25">
      <c r="A9" s="14"/>
      <c r="B9" s="4"/>
      <c r="C9" s="4"/>
      <c r="D9" s="4"/>
      <c r="E9" s="4"/>
      <c r="F9" s="4"/>
      <c r="G9" s="4"/>
      <c r="H9" s="4"/>
      <c r="I9" s="4"/>
      <c r="J9" s="4"/>
    </row>
    <row r="10" spans="1:20" ht="15.75" thickBot="1" x14ac:dyDescent="0.3">
      <c r="A10" s="14"/>
      <c r="B10" s="53" t="s">
        <v>299</v>
      </c>
      <c r="C10" s="11" t="s">
        <v>300</v>
      </c>
      <c r="D10" s="63" t="s">
        <v>336</v>
      </c>
      <c r="E10" s="63"/>
      <c r="F10" s="11"/>
      <c r="G10" s="11"/>
      <c r="H10" s="63" t="s">
        <v>337</v>
      </c>
      <c r="I10" s="63"/>
      <c r="J10" s="11"/>
    </row>
    <row r="11" spans="1:20" x14ac:dyDescent="0.25">
      <c r="A11" s="14"/>
      <c r="B11" s="4"/>
      <c r="C11" s="15"/>
      <c r="D11" s="15"/>
      <c r="E11" s="15"/>
      <c r="F11" s="15"/>
      <c r="G11" s="15"/>
      <c r="H11" s="15"/>
      <c r="I11" s="15"/>
      <c r="J11" s="15"/>
    </row>
    <row r="12" spans="1:20" x14ac:dyDescent="0.25">
      <c r="A12" s="14"/>
      <c r="B12" s="56" t="s">
        <v>338</v>
      </c>
      <c r="C12" s="30" t="s">
        <v>300</v>
      </c>
      <c r="D12" s="57" t="s">
        <v>304</v>
      </c>
      <c r="E12" s="58">
        <v>20.5</v>
      </c>
      <c r="F12" s="59" t="s">
        <v>300</v>
      </c>
      <c r="G12" s="30"/>
      <c r="H12" s="57" t="s">
        <v>304</v>
      </c>
      <c r="I12" s="58">
        <v>19.600000000000001</v>
      </c>
      <c r="J12" s="59" t="s">
        <v>300</v>
      </c>
    </row>
    <row r="13" spans="1:20" x14ac:dyDescent="0.25">
      <c r="A13" s="14"/>
      <c r="B13" s="60" t="s">
        <v>339</v>
      </c>
      <c r="C13" s="11" t="s">
        <v>300</v>
      </c>
      <c r="D13" s="52"/>
      <c r="E13" s="61">
        <v>160.19999999999999</v>
      </c>
      <c r="F13" s="62" t="s">
        <v>300</v>
      </c>
      <c r="G13" s="11"/>
      <c r="H13" s="52"/>
      <c r="I13" s="61">
        <v>126.2</v>
      </c>
      <c r="J13" s="62" t="s">
        <v>300</v>
      </c>
    </row>
    <row r="14" spans="1:20" ht="15.75" thickBot="1" x14ac:dyDescent="0.3">
      <c r="A14" s="14"/>
      <c r="B14" s="56" t="s">
        <v>340</v>
      </c>
      <c r="C14" s="30" t="s">
        <v>300</v>
      </c>
      <c r="D14" s="57"/>
      <c r="E14" s="58">
        <v>9.6999999999999993</v>
      </c>
      <c r="F14" s="59" t="s">
        <v>300</v>
      </c>
      <c r="G14" s="30"/>
      <c r="H14" s="57"/>
      <c r="I14" s="58">
        <v>5.4</v>
      </c>
      <c r="J14" s="59" t="s">
        <v>300</v>
      </c>
    </row>
    <row r="15" spans="1:20" x14ac:dyDescent="0.25">
      <c r="A15" s="14"/>
      <c r="B15" s="37"/>
      <c r="C15" s="37" t="s">
        <v>300</v>
      </c>
      <c r="D15" s="38"/>
      <c r="E15" s="38"/>
      <c r="F15" s="37"/>
      <c r="G15" s="37"/>
      <c r="H15" s="38"/>
      <c r="I15" s="38"/>
      <c r="J15" s="37"/>
    </row>
    <row r="16" spans="1:20" x14ac:dyDescent="0.25">
      <c r="A16" s="14"/>
      <c r="B16" s="2"/>
      <c r="C16" s="11" t="s">
        <v>300</v>
      </c>
      <c r="D16" s="52"/>
      <c r="E16" s="61">
        <v>190.4</v>
      </c>
      <c r="F16" s="62" t="s">
        <v>300</v>
      </c>
      <c r="G16" s="11"/>
      <c r="H16" s="52"/>
      <c r="I16" s="61">
        <v>151.19999999999999</v>
      </c>
      <c r="J16" s="62" t="s">
        <v>300</v>
      </c>
    </row>
    <row r="17" spans="1:20" ht="15.75" thickBot="1" x14ac:dyDescent="0.3">
      <c r="A17" s="14"/>
      <c r="B17" s="56" t="s">
        <v>341</v>
      </c>
      <c r="C17" s="30" t="s">
        <v>300</v>
      </c>
      <c r="D17" s="57"/>
      <c r="E17" s="58" t="s">
        <v>342</v>
      </c>
      <c r="F17" s="59" t="s">
        <v>318</v>
      </c>
      <c r="G17" s="30"/>
      <c r="H17" s="57"/>
      <c r="I17" s="58" t="s">
        <v>343</v>
      </c>
      <c r="J17" s="59" t="s">
        <v>318</v>
      </c>
    </row>
    <row r="18" spans="1:20" x14ac:dyDescent="0.25">
      <c r="A18" s="14"/>
      <c r="B18" s="37"/>
      <c r="C18" s="37" t="s">
        <v>300</v>
      </c>
      <c r="D18" s="38"/>
      <c r="E18" s="38"/>
      <c r="F18" s="37"/>
      <c r="G18" s="37"/>
      <c r="H18" s="38"/>
      <c r="I18" s="38"/>
      <c r="J18" s="37"/>
    </row>
    <row r="19" spans="1:20" ht="15.75" thickBot="1" x14ac:dyDescent="0.3">
      <c r="A19" s="14"/>
      <c r="B19" s="2"/>
      <c r="C19" s="11" t="s">
        <v>300</v>
      </c>
      <c r="D19" s="52" t="s">
        <v>304</v>
      </c>
      <c r="E19" s="61">
        <v>148.69999999999999</v>
      </c>
      <c r="F19" s="62" t="s">
        <v>300</v>
      </c>
      <c r="G19" s="11"/>
      <c r="H19" s="52" t="s">
        <v>304</v>
      </c>
      <c r="I19" s="61">
        <v>127.5</v>
      </c>
      <c r="J19" s="62" t="s">
        <v>300</v>
      </c>
    </row>
    <row r="20" spans="1:20" ht="15.75" thickTop="1" x14ac:dyDescent="0.25">
      <c r="A20" s="14"/>
      <c r="B20" s="37"/>
      <c r="C20" s="37" t="s">
        <v>300</v>
      </c>
      <c r="D20" s="40"/>
      <c r="E20" s="40"/>
      <c r="F20" s="37"/>
      <c r="G20" s="37"/>
      <c r="H20" s="40"/>
      <c r="I20" s="40"/>
      <c r="J20" s="37"/>
    </row>
    <row r="21" spans="1:20" x14ac:dyDescent="0.25">
      <c r="A21" s="14"/>
      <c r="B21" s="73" t="s">
        <v>344</v>
      </c>
      <c r="C21" s="73"/>
      <c r="D21" s="73"/>
      <c r="E21" s="73"/>
      <c r="F21" s="73"/>
      <c r="G21" s="73"/>
      <c r="H21" s="73"/>
      <c r="I21" s="73"/>
      <c r="J21" s="73"/>
      <c r="K21" s="73"/>
      <c r="L21" s="73"/>
      <c r="M21" s="73"/>
      <c r="N21" s="73"/>
      <c r="O21" s="73"/>
      <c r="P21" s="73"/>
      <c r="Q21" s="73"/>
      <c r="R21" s="73"/>
      <c r="S21" s="73"/>
      <c r="T21" s="73"/>
    </row>
    <row r="22" spans="1:20" x14ac:dyDescent="0.25">
      <c r="A22" s="14"/>
      <c r="B22" s="15"/>
      <c r="C22" s="15"/>
      <c r="D22" s="15"/>
      <c r="E22" s="15"/>
      <c r="F22" s="15"/>
      <c r="G22" s="15"/>
      <c r="H22" s="15"/>
      <c r="I22" s="15"/>
      <c r="J22" s="15"/>
      <c r="K22" s="15"/>
      <c r="L22" s="15"/>
      <c r="M22" s="15"/>
      <c r="N22" s="15"/>
      <c r="O22" s="15"/>
      <c r="P22" s="15"/>
      <c r="Q22" s="15"/>
      <c r="R22" s="15"/>
      <c r="S22" s="15"/>
      <c r="T22" s="15"/>
    </row>
    <row r="23" spans="1:20" x14ac:dyDescent="0.25">
      <c r="A23" s="14"/>
      <c r="B23" s="49"/>
      <c r="C23" s="49"/>
      <c r="D23" s="49"/>
      <c r="E23" s="49"/>
      <c r="F23" s="49"/>
      <c r="G23" s="49"/>
      <c r="H23" s="49"/>
      <c r="I23" s="49"/>
      <c r="J23" s="49"/>
      <c r="K23" s="49"/>
      <c r="L23" s="49"/>
      <c r="M23" s="49"/>
      <c r="N23" s="49"/>
      <c r="O23" s="49"/>
      <c r="P23" s="49"/>
      <c r="Q23" s="49"/>
      <c r="R23" s="49"/>
      <c r="S23" s="49"/>
      <c r="T23" s="49"/>
    </row>
    <row r="24" spans="1:20" x14ac:dyDescent="0.25">
      <c r="A24" s="14"/>
      <c r="B24" s="15"/>
      <c r="C24" s="15"/>
      <c r="D24" s="15"/>
      <c r="E24" s="15"/>
      <c r="F24" s="15"/>
      <c r="G24" s="15"/>
      <c r="H24" s="15"/>
      <c r="I24" s="15"/>
      <c r="J24" s="15"/>
      <c r="K24" s="15"/>
      <c r="L24" s="15"/>
      <c r="M24" s="15"/>
      <c r="N24" s="15"/>
      <c r="O24" s="15"/>
      <c r="P24" s="15"/>
      <c r="Q24" s="15"/>
      <c r="R24" s="15"/>
      <c r="S24" s="15"/>
      <c r="T24" s="15"/>
    </row>
    <row r="25" spans="1:20" x14ac:dyDescent="0.25">
      <c r="A25" s="14"/>
      <c r="B25" s="4"/>
      <c r="C25" s="4"/>
      <c r="D25" s="4"/>
    </row>
    <row r="26" spans="1:20" ht="25.5" x14ac:dyDescent="0.25">
      <c r="A26" s="14"/>
      <c r="B26" s="64" t="s">
        <v>345</v>
      </c>
      <c r="C26" s="11"/>
      <c r="D26" s="64" t="s">
        <v>346</v>
      </c>
    </row>
    <row r="27" spans="1:20" x14ac:dyDescent="0.25">
      <c r="A27" s="14"/>
      <c r="B27" s="64" t="s">
        <v>339</v>
      </c>
      <c r="C27" s="11"/>
      <c r="D27" s="64" t="s">
        <v>347</v>
      </c>
    </row>
    <row r="28" spans="1:20" x14ac:dyDescent="0.25">
      <c r="A28" s="14"/>
      <c r="B28" s="51"/>
      <c r="C28" s="51"/>
      <c r="D28" s="51"/>
      <c r="E28" s="51"/>
      <c r="F28" s="51"/>
      <c r="G28" s="51"/>
      <c r="H28" s="51"/>
      <c r="I28" s="51"/>
      <c r="J28" s="51"/>
      <c r="K28" s="51"/>
      <c r="L28" s="51"/>
      <c r="M28" s="51"/>
      <c r="N28" s="51"/>
      <c r="O28" s="51"/>
      <c r="P28" s="51"/>
      <c r="Q28" s="51"/>
      <c r="R28" s="51"/>
      <c r="S28" s="51"/>
      <c r="T28" s="51"/>
    </row>
    <row r="29" spans="1:20" x14ac:dyDescent="0.25">
      <c r="A29" s="14"/>
      <c r="B29" s="15"/>
      <c r="C29" s="15"/>
      <c r="D29" s="15"/>
      <c r="E29" s="15"/>
      <c r="F29" s="15"/>
      <c r="G29" s="15"/>
      <c r="H29" s="15"/>
      <c r="I29" s="15"/>
      <c r="J29" s="15"/>
      <c r="K29" s="15"/>
      <c r="L29" s="15"/>
      <c r="M29" s="15"/>
      <c r="N29" s="15"/>
      <c r="O29" s="15"/>
      <c r="P29" s="15"/>
      <c r="Q29" s="15"/>
      <c r="R29" s="15"/>
      <c r="S29" s="15"/>
      <c r="T29" s="15"/>
    </row>
    <row r="30" spans="1:20" x14ac:dyDescent="0.25">
      <c r="A30" s="14"/>
      <c r="B30" s="73" t="s">
        <v>348</v>
      </c>
      <c r="C30" s="73"/>
      <c r="D30" s="73"/>
      <c r="E30" s="73"/>
      <c r="F30" s="73"/>
      <c r="G30" s="73"/>
      <c r="H30" s="73"/>
      <c r="I30" s="73"/>
      <c r="J30" s="73"/>
      <c r="K30" s="73"/>
      <c r="L30" s="73"/>
      <c r="M30" s="73"/>
      <c r="N30" s="73"/>
      <c r="O30" s="73"/>
      <c r="P30" s="73"/>
      <c r="Q30" s="73"/>
      <c r="R30" s="73"/>
      <c r="S30" s="73"/>
      <c r="T30" s="73"/>
    </row>
    <row r="31" spans="1:20" x14ac:dyDescent="0.25">
      <c r="A31" s="14"/>
      <c r="B31" s="15"/>
      <c r="C31" s="15"/>
      <c r="D31" s="15"/>
      <c r="E31" s="15"/>
      <c r="F31" s="15"/>
      <c r="G31" s="15"/>
      <c r="H31" s="15"/>
      <c r="I31" s="15"/>
      <c r="J31" s="15"/>
      <c r="K31" s="15"/>
      <c r="L31" s="15"/>
      <c r="M31" s="15"/>
      <c r="N31" s="15"/>
      <c r="O31" s="15"/>
      <c r="P31" s="15"/>
      <c r="Q31" s="15"/>
      <c r="R31" s="15"/>
      <c r="S31" s="15"/>
      <c r="T31" s="15"/>
    </row>
    <row r="32" spans="1:20" x14ac:dyDescent="0.25">
      <c r="A32" s="14"/>
      <c r="B32" s="49"/>
      <c r="C32" s="49"/>
      <c r="D32" s="49"/>
      <c r="E32" s="49"/>
      <c r="F32" s="49"/>
      <c r="G32" s="49"/>
      <c r="H32" s="49"/>
      <c r="I32" s="49"/>
      <c r="J32" s="49"/>
      <c r="K32" s="49"/>
      <c r="L32" s="49"/>
      <c r="M32" s="49"/>
      <c r="N32" s="49"/>
      <c r="O32" s="49"/>
      <c r="P32" s="49"/>
      <c r="Q32" s="49"/>
      <c r="R32" s="49"/>
      <c r="S32" s="49"/>
      <c r="T32" s="49"/>
    </row>
    <row r="33" spans="1:20" x14ac:dyDescent="0.25">
      <c r="A33" s="14"/>
      <c r="B33" s="15"/>
      <c r="C33" s="15"/>
      <c r="D33" s="15"/>
      <c r="E33" s="15"/>
      <c r="F33" s="15"/>
      <c r="G33" s="15"/>
      <c r="H33" s="15"/>
      <c r="I33" s="15"/>
      <c r="J33" s="15"/>
      <c r="K33" s="15"/>
      <c r="L33" s="15"/>
      <c r="M33" s="15"/>
      <c r="N33" s="15"/>
      <c r="O33" s="15"/>
      <c r="P33" s="15"/>
      <c r="Q33" s="15"/>
      <c r="R33" s="15"/>
      <c r="S33" s="15"/>
      <c r="T33" s="15"/>
    </row>
    <row r="34" spans="1:20" x14ac:dyDescent="0.25">
      <c r="A34" s="14"/>
      <c r="B34" s="4"/>
      <c r="C34" s="4"/>
      <c r="D34" s="4"/>
      <c r="E34" s="4"/>
      <c r="F34" s="4"/>
      <c r="G34" s="4"/>
      <c r="H34" s="4"/>
      <c r="I34" s="4"/>
      <c r="J34" s="4"/>
      <c r="K34" s="4"/>
      <c r="L34" s="4"/>
      <c r="M34" s="4"/>
      <c r="N34" s="4"/>
      <c r="O34" s="4"/>
      <c r="P34" s="4"/>
      <c r="Q34" s="4"/>
      <c r="R34" s="4"/>
      <c r="S34" s="4"/>
      <c r="T34" s="4"/>
    </row>
    <row r="35" spans="1:20" x14ac:dyDescent="0.25">
      <c r="A35" s="14"/>
      <c r="B35" s="42"/>
      <c r="C35" s="42" t="s">
        <v>300</v>
      </c>
      <c r="D35" s="68" t="s">
        <v>349</v>
      </c>
      <c r="E35" s="68"/>
      <c r="F35" s="68"/>
      <c r="G35" s="68"/>
      <c r="H35" s="68"/>
      <c r="I35" s="68"/>
      <c r="J35" s="68"/>
      <c r="K35" s="68"/>
      <c r="L35" s="68"/>
      <c r="M35" s="68"/>
      <c r="N35" s="42"/>
      <c r="O35" s="42" t="s">
        <v>300</v>
      </c>
      <c r="P35" s="69" t="s">
        <v>350</v>
      </c>
      <c r="Q35" s="70" t="s">
        <v>300</v>
      </c>
      <c r="R35" s="68" t="s">
        <v>351</v>
      </c>
      <c r="S35" s="68"/>
      <c r="T35" s="42"/>
    </row>
    <row r="36" spans="1:20" x14ac:dyDescent="0.25">
      <c r="A36" s="14"/>
      <c r="B36" s="42"/>
      <c r="C36" s="42"/>
      <c r="D36" s="68"/>
      <c r="E36" s="68"/>
      <c r="F36" s="68"/>
      <c r="G36" s="68"/>
      <c r="H36" s="68"/>
      <c r="I36" s="68"/>
      <c r="J36" s="68"/>
      <c r="K36" s="68"/>
      <c r="L36" s="68"/>
      <c r="M36" s="68"/>
      <c r="N36" s="42"/>
      <c r="O36" s="42"/>
      <c r="P36" s="69"/>
      <c r="Q36" s="70"/>
      <c r="R36" s="68" t="s">
        <v>352</v>
      </c>
      <c r="S36" s="68"/>
      <c r="T36" s="42"/>
    </row>
    <row r="37" spans="1:20" ht="15.75" thickBot="1" x14ac:dyDescent="0.3">
      <c r="A37" s="14"/>
      <c r="B37" s="42"/>
      <c r="C37" s="42"/>
      <c r="D37" s="63"/>
      <c r="E37" s="63"/>
      <c r="F37" s="63"/>
      <c r="G37" s="63"/>
      <c r="H37" s="63"/>
      <c r="I37" s="63"/>
      <c r="J37" s="63"/>
      <c r="K37" s="63"/>
      <c r="L37" s="63"/>
      <c r="M37" s="63"/>
      <c r="N37" s="42"/>
      <c r="O37" s="42"/>
      <c r="P37" s="69"/>
      <c r="Q37" s="70"/>
      <c r="R37" s="63" t="s">
        <v>353</v>
      </c>
      <c r="S37" s="63"/>
      <c r="T37" s="42"/>
    </row>
    <row r="38" spans="1:20" ht="19.5" customHeight="1" x14ac:dyDescent="0.25">
      <c r="A38" s="14"/>
      <c r="B38" s="71" t="s">
        <v>299</v>
      </c>
      <c r="C38" s="42" t="s">
        <v>300</v>
      </c>
      <c r="D38" s="72" t="s">
        <v>354</v>
      </c>
      <c r="E38" s="72"/>
      <c r="F38" s="45"/>
      <c r="G38" s="45" t="s">
        <v>300</v>
      </c>
      <c r="H38" s="72" t="s">
        <v>354</v>
      </c>
      <c r="I38" s="72"/>
      <c r="J38" s="45"/>
      <c r="K38" s="45" t="s">
        <v>300</v>
      </c>
      <c r="L38" s="72" t="s">
        <v>356</v>
      </c>
      <c r="M38" s="72"/>
      <c r="N38" s="42"/>
      <c r="O38" s="42" t="s">
        <v>300</v>
      </c>
      <c r="P38" s="69" t="s">
        <v>350</v>
      </c>
      <c r="Q38" s="70" t="s">
        <v>300</v>
      </c>
      <c r="R38" s="72" t="s">
        <v>356</v>
      </c>
      <c r="S38" s="72"/>
      <c r="T38" s="42"/>
    </row>
    <row r="39" spans="1:20" x14ac:dyDescent="0.25">
      <c r="A39" s="14"/>
      <c r="B39" s="71"/>
      <c r="C39" s="42"/>
      <c r="D39" s="68" t="s">
        <v>355</v>
      </c>
      <c r="E39" s="68"/>
      <c r="F39" s="42"/>
      <c r="G39" s="42"/>
      <c r="H39" s="68" t="s">
        <v>355</v>
      </c>
      <c r="I39" s="68"/>
      <c r="J39" s="42"/>
      <c r="K39" s="42"/>
      <c r="L39" s="68" t="s">
        <v>357</v>
      </c>
      <c r="M39" s="68"/>
      <c r="N39" s="42"/>
      <c r="O39" s="42"/>
      <c r="P39" s="69"/>
      <c r="Q39" s="70"/>
      <c r="R39" s="68" t="s">
        <v>359</v>
      </c>
      <c r="S39" s="68"/>
      <c r="T39" s="42"/>
    </row>
    <row r="40" spans="1:20" x14ac:dyDescent="0.25">
      <c r="A40" s="14"/>
      <c r="B40" s="71"/>
      <c r="C40" s="42"/>
      <c r="D40" s="68" t="s">
        <v>301</v>
      </c>
      <c r="E40" s="68"/>
      <c r="F40" s="42"/>
      <c r="G40" s="42"/>
      <c r="H40" s="68" t="s">
        <v>301</v>
      </c>
      <c r="I40" s="68"/>
      <c r="J40" s="42"/>
      <c r="K40" s="42"/>
      <c r="L40" s="68" t="s">
        <v>358</v>
      </c>
      <c r="M40" s="68"/>
      <c r="N40" s="42"/>
      <c r="O40" s="42"/>
      <c r="P40" s="69"/>
      <c r="Q40" s="70"/>
      <c r="R40" s="68" t="s">
        <v>358</v>
      </c>
      <c r="S40" s="68"/>
      <c r="T40" s="42"/>
    </row>
    <row r="41" spans="1:20" x14ac:dyDescent="0.25">
      <c r="A41" s="14"/>
      <c r="B41" s="71"/>
      <c r="C41" s="42"/>
      <c r="D41" s="68">
        <v>2013</v>
      </c>
      <c r="E41" s="68"/>
      <c r="F41" s="42"/>
      <c r="G41" s="42"/>
      <c r="H41" s="68">
        <v>2012</v>
      </c>
      <c r="I41" s="68"/>
      <c r="J41" s="42"/>
      <c r="K41" s="42"/>
      <c r="L41" s="68" t="s">
        <v>301</v>
      </c>
      <c r="M41" s="68"/>
      <c r="N41" s="42"/>
      <c r="O41" s="42"/>
      <c r="P41" s="69"/>
      <c r="Q41" s="70"/>
      <c r="R41" s="68" t="s">
        <v>360</v>
      </c>
      <c r="S41" s="68"/>
      <c r="T41" s="42"/>
    </row>
    <row r="42" spans="1:20" ht="15.75" thickBot="1" x14ac:dyDescent="0.3">
      <c r="A42" s="14"/>
      <c r="B42" s="71"/>
      <c r="C42" s="42"/>
      <c r="D42" s="63"/>
      <c r="E42" s="63"/>
      <c r="F42" s="42"/>
      <c r="G42" s="42"/>
      <c r="H42" s="63"/>
      <c r="I42" s="63"/>
      <c r="J42" s="42"/>
      <c r="K42" s="42"/>
      <c r="L42" s="63">
        <v>2011</v>
      </c>
      <c r="M42" s="63"/>
      <c r="N42" s="42"/>
      <c r="O42" s="42"/>
      <c r="P42" s="69"/>
      <c r="Q42" s="70"/>
      <c r="R42" s="63"/>
      <c r="S42" s="63"/>
      <c r="T42" s="42"/>
    </row>
    <row r="43" spans="1:20" ht="15.75" thickBot="1" x14ac:dyDescent="0.3">
      <c r="A43" s="14"/>
      <c r="B43" s="56" t="s">
        <v>361</v>
      </c>
      <c r="C43" s="30" t="s">
        <v>300</v>
      </c>
      <c r="D43" s="57" t="s">
        <v>304</v>
      </c>
      <c r="E43" s="58">
        <v>18.7</v>
      </c>
      <c r="F43" s="59" t="s">
        <v>300</v>
      </c>
      <c r="G43" s="30" t="s">
        <v>300</v>
      </c>
      <c r="H43" s="57" t="s">
        <v>304</v>
      </c>
      <c r="I43" s="58">
        <v>16.600000000000001</v>
      </c>
      <c r="J43" s="59" t="s">
        <v>300</v>
      </c>
      <c r="K43" s="30" t="s">
        <v>300</v>
      </c>
      <c r="L43" s="57" t="s">
        <v>304</v>
      </c>
      <c r="M43" s="58">
        <v>6.5</v>
      </c>
      <c r="N43" s="59" t="s">
        <v>300</v>
      </c>
      <c r="O43" s="30" t="s">
        <v>300</v>
      </c>
      <c r="P43" s="67"/>
      <c r="Q43" s="30" t="s">
        <v>300</v>
      </c>
      <c r="R43" s="57" t="s">
        <v>304</v>
      </c>
      <c r="S43" s="58">
        <v>5.9</v>
      </c>
      <c r="T43" s="59" t="s">
        <v>300</v>
      </c>
    </row>
    <row r="44" spans="1:20" ht="15.75" thickTop="1" x14ac:dyDescent="0.25">
      <c r="A44" s="14"/>
      <c r="B44" s="37"/>
      <c r="C44" s="37" t="s">
        <v>300</v>
      </c>
      <c r="D44" s="40"/>
      <c r="E44" s="40"/>
      <c r="F44" s="37"/>
      <c r="G44" s="37" t="s">
        <v>300</v>
      </c>
      <c r="H44" s="40"/>
      <c r="I44" s="40"/>
      <c r="J44" s="37"/>
      <c r="K44" s="37" t="s">
        <v>300</v>
      </c>
      <c r="L44" s="40"/>
      <c r="M44" s="40"/>
      <c r="N44" s="37"/>
      <c r="O44" s="37" t="s">
        <v>300</v>
      </c>
      <c r="P44" s="37"/>
      <c r="Q44" s="37" t="s">
        <v>300</v>
      </c>
      <c r="R44" s="40"/>
      <c r="S44" s="40"/>
      <c r="T44" s="37"/>
    </row>
  </sheetData>
  <mergeCells count="65">
    <mergeCell ref="B33:T33"/>
    <mergeCell ref="B24:T24"/>
    <mergeCell ref="B28:T28"/>
    <mergeCell ref="B29:T29"/>
    <mergeCell ref="B30:T30"/>
    <mergeCell ref="B31:T31"/>
    <mergeCell ref="B32:T32"/>
    <mergeCell ref="T38:T42"/>
    <mergeCell ref="A1:A2"/>
    <mergeCell ref="B1:T1"/>
    <mergeCell ref="B2:T2"/>
    <mergeCell ref="A3:A44"/>
    <mergeCell ref="B3:T3"/>
    <mergeCell ref="B5:T5"/>
    <mergeCell ref="B6:T6"/>
    <mergeCell ref="B7:T7"/>
    <mergeCell ref="B8:T8"/>
    <mergeCell ref="N38:N42"/>
    <mergeCell ref="O38:O42"/>
    <mergeCell ref="P38:P42"/>
    <mergeCell ref="Q38:Q42"/>
    <mergeCell ref="R38:S38"/>
    <mergeCell ref="R39:S39"/>
    <mergeCell ref="R40:S40"/>
    <mergeCell ref="R41:S41"/>
    <mergeCell ref="R42:S42"/>
    <mergeCell ref="K38:K42"/>
    <mergeCell ref="L38:M38"/>
    <mergeCell ref="L39:M39"/>
    <mergeCell ref="L40:M40"/>
    <mergeCell ref="L41:M41"/>
    <mergeCell ref="L42:M42"/>
    <mergeCell ref="H38:I38"/>
    <mergeCell ref="H39:I39"/>
    <mergeCell ref="H40:I40"/>
    <mergeCell ref="H41:I41"/>
    <mergeCell ref="H42:I42"/>
    <mergeCell ref="J38:J42"/>
    <mergeCell ref="T35:T37"/>
    <mergeCell ref="B38:B42"/>
    <mergeCell ref="C38:C42"/>
    <mergeCell ref="D38:E38"/>
    <mergeCell ref="D39:E39"/>
    <mergeCell ref="D40:E40"/>
    <mergeCell ref="D41:E41"/>
    <mergeCell ref="D42:E42"/>
    <mergeCell ref="F38:F42"/>
    <mergeCell ref="G38:G42"/>
    <mergeCell ref="N35:N37"/>
    <mergeCell ref="O35:O37"/>
    <mergeCell ref="P35:P37"/>
    <mergeCell ref="Q35:Q37"/>
    <mergeCell ref="R35:S35"/>
    <mergeCell ref="R36:S36"/>
    <mergeCell ref="R37:S37"/>
    <mergeCell ref="D10:E10"/>
    <mergeCell ref="H10:I10"/>
    <mergeCell ref="C11:F11"/>
    <mergeCell ref="G11:J11"/>
    <mergeCell ref="B35:B37"/>
    <mergeCell ref="C35:C37"/>
    <mergeCell ref="D35:M37"/>
    <mergeCell ref="B21:T21"/>
    <mergeCell ref="B22:T22"/>
    <mergeCell ref="B23:T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1" width="29.42578125" bestFit="1" customWidth="1"/>
    <col min="2" max="2" width="36.5703125" bestFit="1" customWidth="1"/>
    <col min="3" max="3" width="30.85546875" customWidth="1"/>
    <col min="4" max="4" width="36.5703125" bestFit="1" customWidth="1"/>
    <col min="5" max="5" width="6" customWidth="1"/>
    <col min="6" max="6" width="2.28515625" customWidth="1"/>
    <col min="7" max="7" width="10.5703125" customWidth="1"/>
    <col min="8" max="8" width="3" customWidth="1"/>
    <col min="9" max="9" width="7.28515625" customWidth="1"/>
    <col min="10" max="10" width="2.28515625" customWidth="1"/>
    <col min="11" max="11" width="10.5703125" customWidth="1"/>
    <col min="12" max="12" width="2.140625" customWidth="1"/>
    <col min="13" max="13" width="5" customWidth="1"/>
    <col min="14" max="14" width="2.140625" customWidth="1"/>
    <col min="15" max="15" width="1.7109375" customWidth="1"/>
    <col min="16" max="16" width="2.85546875" customWidth="1"/>
    <col min="17" max="17" width="5.7109375" customWidth="1"/>
    <col min="18" max="18" width="2.28515625" customWidth="1"/>
    <col min="19" max="19" width="10.5703125" customWidth="1"/>
    <col min="20" max="20" width="2.140625" customWidth="1"/>
    <col min="21" max="21" width="6" customWidth="1"/>
    <col min="22" max="22" width="2.28515625" customWidth="1"/>
  </cols>
  <sheetData>
    <row r="1" spans="1:22" ht="15" customHeight="1" x14ac:dyDescent="0.25">
      <c r="A1" s="8" t="s">
        <v>36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4" t="s">
        <v>362</v>
      </c>
      <c r="B3" s="15" t="s">
        <v>5</v>
      </c>
      <c r="C3" s="15"/>
      <c r="D3" s="15"/>
      <c r="E3" s="15"/>
      <c r="F3" s="15"/>
      <c r="G3" s="15"/>
      <c r="H3" s="15"/>
      <c r="I3" s="15"/>
      <c r="J3" s="15"/>
      <c r="K3" s="15"/>
      <c r="L3" s="15"/>
      <c r="M3" s="15"/>
      <c r="N3" s="15"/>
      <c r="O3" s="15"/>
      <c r="P3" s="15"/>
      <c r="Q3" s="15"/>
      <c r="R3" s="15"/>
      <c r="S3" s="15"/>
      <c r="T3" s="15"/>
      <c r="U3" s="15"/>
      <c r="V3" s="15"/>
    </row>
    <row r="4" spans="1:22" x14ac:dyDescent="0.25">
      <c r="A4" s="14"/>
      <c r="B4" s="20">
        <v>6</v>
      </c>
      <c r="C4" s="20" t="s">
        <v>362</v>
      </c>
    </row>
    <row r="5" spans="1:22" x14ac:dyDescent="0.25">
      <c r="A5" s="14"/>
      <c r="B5" s="23" t="s">
        <v>363</v>
      </c>
      <c r="C5" s="23"/>
      <c r="D5" s="23"/>
      <c r="E5" s="23"/>
      <c r="F5" s="23"/>
      <c r="G5" s="23"/>
      <c r="H5" s="23"/>
      <c r="I5" s="23"/>
      <c r="J5" s="23"/>
      <c r="K5" s="23"/>
      <c r="L5" s="23"/>
      <c r="M5" s="23"/>
      <c r="N5" s="23"/>
      <c r="O5" s="23"/>
      <c r="P5" s="23"/>
      <c r="Q5" s="23"/>
      <c r="R5" s="23"/>
      <c r="S5" s="23"/>
      <c r="T5" s="23"/>
      <c r="U5" s="23"/>
      <c r="V5" s="23"/>
    </row>
    <row r="6" spans="1:22" x14ac:dyDescent="0.25">
      <c r="A6" s="14"/>
      <c r="B6" s="49"/>
      <c r="C6" s="49"/>
      <c r="D6" s="49"/>
      <c r="E6" s="49"/>
      <c r="F6" s="49"/>
      <c r="G6" s="49"/>
      <c r="H6" s="49"/>
      <c r="I6" s="49"/>
      <c r="J6" s="49"/>
      <c r="K6" s="49"/>
      <c r="L6" s="49"/>
      <c r="M6" s="49"/>
      <c r="N6" s="49"/>
      <c r="O6" s="49"/>
      <c r="P6" s="49"/>
      <c r="Q6" s="49"/>
      <c r="R6" s="49"/>
      <c r="S6" s="49"/>
      <c r="T6" s="49"/>
      <c r="U6" s="49"/>
      <c r="V6" s="49"/>
    </row>
    <row r="7" spans="1:22" x14ac:dyDescent="0.25">
      <c r="A7" s="14"/>
      <c r="B7" s="4"/>
      <c r="C7" s="4"/>
      <c r="D7" s="4"/>
    </row>
    <row r="8" spans="1:22" ht="204" x14ac:dyDescent="0.25">
      <c r="A8" s="14"/>
      <c r="B8" s="39" t="s">
        <v>364</v>
      </c>
      <c r="C8" s="11"/>
      <c r="D8" s="74" t="s">
        <v>365</v>
      </c>
    </row>
    <row r="9" spans="1:22" x14ac:dyDescent="0.25">
      <c r="A9" s="14"/>
      <c r="B9" s="4"/>
      <c r="C9" s="15"/>
      <c r="D9" s="15"/>
    </row>
    <row r="10" spans="1:22" ht="191.25" x14ac:dyDescent="0.25">
      <c r="A10" s="14"/>
      <c r="B10" s="39" t="s">
        <v>366</v>
      </c>
      <c r="C10" s="11"/>
      <c r="D10" s="74" t="s">
        <v>367</v>
      </c>
    </row>
    <row r="11" spans="1:22" x14ac:dyDescent="0.25">
      <c r="A11" s="14"/>
      <c r="B11" s="4"/>
      <c r="C11" s="15"/>
      <c r="D11" s="15"/>
    </row>
    <row r="12" spans="1:22" ht="114.75" x14ac:dyDescent="0.25">
      <c r="A12" s="14"/>
      <c r="B12" s="39" t="s">
        <v>368</v>
      </c>
      <c r="C12" s="11"/>
      <c r="D12" s="74" t="s">
        <v>369</v>
      </c>
    </row>
    <row r="13" spans="1:22" x14ac:dyDescent="0.25">
      <c r="A13" s="14"/>
      <c r="B13" s="51"/>
      <c r="C13" s="51"/>
      <c r="D13" s="51"/>
      <c r="E13" s="51"/>
      <c r="F13" s="51"/>
      <c r="G13" s="51"/>
      <c r="H13" s="51"/>
      <c r="I13" s="51"/>
      <c r="J13" s="51"/>
      <c r="K13" s="51"/>
      <c r="L13" s="51"/>
      <c r="M13" s="51"/>
      <c r="N13" s="51"/>
      <c r="O13" s="51"/>
      <c r="P13" s="51"/>
      <c r="Q13" s="51"/>
      <c r="R13" s="51"/>
      <c r="S13" s="51"/>
      <c r="T13" s="51"/>
      <c r="U13" s="51"/>
      <c r="V13" s="51"/>
    </row>
    <row r="14" spans="1:22" x14ac:dyDescent="0.25">
      <c r="A14" s="14"/>
      <c r="B14" s="23" t="s">
        <v>370</v>
      </c>
      <c r="C14" s="23"/>
      <c r="D14" s="23"/>
      <c r="E14" s="23"/>
      <c r="F14" s="23"/>
      <c r="G14" s="23"/>
      <c r="H14" s="23"/>
      <c r="I14" s="23"/>
      <c r="J14" s="23"/>
      <c r="K14" s="23"/>
      <c r="L14" s="23"/>
      <c r="M14" s="23"/>
      <c r="N14" s="23"/>
      <c r="O14" s="23"/>
      <c r="P14" s="23"/>
      <c r="Q14" s="23"/>
      <c r="R14" s="23"/>
      <c r="S14" s="23"/>
      <c r="T14" s="23"/>
      <c r="U14" s="23"/>
      <c r="V14" s="23"/>
    </row>
    <row r="15" spans="1:22" x14ac:dyDescent="0.25">
      <c r="A15" s="14"/>
      <c r="B15" s="49"/>
      <c r="C15" s="49"/>
      <c r="D15" s="49"/>
      <c r="E15" s="49"/>
      <c r="F15" s="49"/>
      <c r="G15" s="49"/>
      <c r="H15" s="49"/>
      <c r="I15" s="49"/>
      <c r="J15" s="49"/>
      <c r="K15" s="49"/>
      <c r="L15" s="49"/>
      <c r="M15" s="49"/>
      <c r="N15" s="49"/>
      <c r="O15" s="49"/>
      <c r="P15" s="49"/>
      <c r="Q15" s="49"/>
      <c r="R15" s="49"/>
      <c r="S15" s="49"/>
      <c r="T15" s="49"/>
      <c r="U15" s="49"/>
      <c r="V15" s="49"/>
    </row>
    <row r="16" spans="1:22" x14ac:dyDescent="0.25">
      <c r="A16" s="14"/>
      <c r="B16" s="4"/>
      <c r="C16" s="4"/>
      <c r="D16" s="4"/>
      <c r="E16" s="4"/>
      <c r="F16" s="4"/>
      <c r="G16" s="4"/>
      <c r="H16" s="4"/>
      <c r="I16" s="4"/>
      <c r="J16" s="4"/>
      <c r="K16" s="4"/>
      <c r="L16" s="4"/>
      <c r="M16" s="4"/>
      <c r="N16" s="4"/>
      <c r="O16" s="4"/>
      <c r="P16" s="4"/>
      <c r="Q16" s="4"/>
      <c r="R16" s="4"/>
      <c r="S16" s="4"/>
      <c r="T16" s="4"/>
      <c r="U16" s="4"/>
      <c r="V16" s="4"/>
    </row>
    <row r="17" spans="1:22" x14ac:dyDescent="0.25">
      <c r="A17" s="14"/>
      <c r="B17" s="41" t="s">
        <v>299</v>
      </c>
      <c r="C17" s="42" t="s">
        <v>300</v>
      </c>
      <c r="D17" s="43" t="s">
        <v>371</v>
      </c>
      <c r="E17" s="43"/>
      <c r="F17" s="42"/>
      <c r="G17" s="42"/>
      <c r="H17" s="43" t="s">
        <v>373</v>
      </c>
      <c r="I17" s="43"/>
      <c r="J17" s="42"/>
      <c r="K17" s="42"/>
      <c r="L17" s="43" t="s">
        <v>374</v>
      </c>
      <c r="M17" s="43"/>
      <c r="N17" s="42"/>
      <c r="O17" s="42" t="s">
        <v>300</v>
      </c>
      <c r="P17" s="43" t="s">
        <v>376</v>
      </c>
      <c r="Q17" s="43"/>
      <c r="R17" s="42"/>
      <c r="S17" s="42"/>
      <c r="T17" s="43" t="s">
        <v>63</v>
      </c>
      <c r="U17" s="43"/>
      <c r="V17" s="42"/>
    </row>
    <row r="18" spans="1:22" ht="15.75" thickBot="1" x14ac:dyDescent="0.3">
      <c r="A18" s="14"/>
      <c r="B18" s="41"/>
      <c r="C18" s="42"/>
      <c r="D18" s="44" t="s">
        <v>372</v>
      </c>
      <c r="E18" s="44"/>
      <c r="F18" s="42"/>
      <c r="G18" s="42"/>
      <c r="H18" s="44"/>
      <c r="I18" s="44"/>
      <c r="J18" s="42"/>
      <c r="K18" s="42"/>
      <c r="L18" s="44" t="s">
        <v>375</v>
      </c>
      <c r="M18" s="44"/>
      <c r="N18" s="42"/>
      <c r="O18" s="42"/>
      <c r="P18" s="44" t="s">
        <v>377</v>
      </c>
      <c r="Q18" s="44"/>
      <c r="R18" s="42"/>
      <c r="S18" s="42"/>
      <c r="T18" s="44"/>
      <c r="U18" s="44"/>
      <c r="V18" s="42"/>
    </row>
    <row r="19" spans="1:22" x14ac:dyDescent="0.25">
      <c r="A19" s="14"/>
      <c r="B19" s="4"/>
      <c r="C19" s="15"/>
      <c r="D19" s="15"/>
      <c r="E19" s="15"/>
      <c r="F19" s="15"/>
      <c r="G19" s="15"/>
      <c r="H19" s="15"/>
      <c r="I19" s="15"/>
      <c r="J19" s="15"/>
      <c r="K19" s="15"/>
      <c r="L19" s="15"/>
      <c r="M19" s="15"/>
      <c r="N19" s="15"/>
      <c r="O19" s="15"/>
      <c r="P19" s="15"/>
      <c r="Q19" s="15"/>
      <c r="R19" s="15"/>
      <c r="S19" s="15"/>
      <c r="T19" s="15"/>
      <c r="U19" s="15"/>
      <c r="V19" s="15"/>
    </row>
    <row r="20" spans="1:22" x14ac:dyDescent="0.25">
      <c r="A20" s="14"/>
      <c r="B20" s="28" t="s">
        <v>378</v>
      </c>
      <c r="C20" s="30" t="s">
        <v>300</v>
      </c>
      <c r="D20" s="31" t="s">
        <v>304</v>
      </c>
      <c r="E20" s="32">
        <v>176.7</v>
      </c>
      <c r="F20" s="33" t="s">
        <v>300</v>
      </c>
      <c r="G20" s="30"/>
      <c r="H20" s="31" t="s">
        <v>304</v>
      </c>
      <c r="I20" s="32">
        <v>53.9</v>
      </c>
      <c r="J20" s="33" t="s">
        <v>300</v>
      </c>
      <c r="K20" s="30"/>
      <c r="L20" s="31" t="s">
        <v>304</v>
      </c>
      <c r="M20" s="32">
        <v>53.9</v>
      </c>
      <c r="N20" s="33" t="s">
        <v>300</v>
      </c>
      <c r="O20" s="30" t="s">
        <v>300</v>
      </c>
      <c r="P20" s="31" t="s">
        <v>304</v>
      </c>
      <c r="Q20" s="32">
        <v>0.8</v>
      </c>
      <c r="R20" s="33" t="s">
        <v>300</v>
      </c>
      <c r="S20" s="30"/>
      <c r="T20" s="31" t="s">
        <v>304</v>
      </c>
      <c r="U20" s="32">
        <v>285.3</v>
      </c>
      <c r="V20" s="33" t="s">
        <v>300</v>
      </c>
    </row>
    <row r="21" spans="1:22" x14ac:dyDescent="0.25">
      <c r="A21" s="14"/>
      <c r="B21" s="34" t="s">
        <v>379</v>
      </c>
      <c r="C21" s="11" t="s">
        <v>300</v>
      </c>
      <c r="D21" s="21"/>
      <c r="E21" s="35">
        <v>0.2</v>
      </c>
      <c r="F21" s="36" t="s">
        <v>300</v>
      </c>
      <c r="G21" s="11"/>
      <c r="H21" s="36"/>
      <c r="I21" s="75" t="s">
        <v>380</v>
      </c>
      <c r="J21" s="36" t="s">
        <v>300</v>
      </c>
      <c r="K21" s="11"/>
      <c r="L21" s="36"/>
      <c r="M21" s="75" t="s">
        <v>380</v>
      </c>
      <c r="N21" s="36" t="s">
        <v>300</v>
      </c>
      <c r="O21" s="11" t="s">
        <v>300</v>
      </c>
      <c r="P21" s="21"/>
      <c r="Q21" s="35">
        <v>0.7</v>
      </c>
      <c r="R21" s="36" t="s">
        <v>300</v>
      </c>
      <c r="S21" s="11"/>
      <c r="T21" s="21"/>
      <c r="U21" s="35">
        <v>0.9</v>
      </c>
      <c r="V21" s="36" t="s">
        <v>300</v>
      </c>
    </row>
    <row r="22" spans="1:22" ht="15.75" thickBot="1" x14ac:dyDescent="0.3">
      <c r="A22" s="14"/>
      <c r="B22" s="28" t="s">
        <v>381</v>
      </c>
      <c r="C22" s="30" t="s">
        <v>300</v>
      </c>
      <c r="D22" s="31"/>
      <c r="E22" s="32">
        <v>1.2</v>
      </c>
      <c r="F22" s="33" t="s">
        <v>300</v>
      </c>
      <c r="G22" s="30"/>
      <c r="H22" s="31"/>
      <c r="I22" s="32">
        <v>0.7</v>
      </c>
      <c r="J22" s="33" t="s">
        <v>300</v>
      </c>
      <c r="K22" s="30"/>
      <c r="L22" s="31"/>
      <c r="M22" s="32">
        <v>0.7</v>
      </c>
      <c r="N22" s="33" t="s">
        <v>300</v>
      </c>
      <c r="O22" s="30" t="s">
        <v>300</v>
      </c>
      <c r="P22" s="33"/>
      <c r="Q22" s="76" t="s">
        <v>380</v>
      </c>
      <c r="R22" s="33" t="s">
        <v>300</v>
      </c>
      <c r="S22" s="30"/>
      <c r="T22" s="31"/>
      <c r="U22" s="32">
        <v>2.6</v>
      </c>
      <c r="V22" s="33" t="s">
        <v>300</v>
      </c>
    </row>
    <row r="23" spans="1:22" x14ac:dyDescent="0.25">
      <c r="A23" s="14"/>
      <c r="B23" s="37"/>
      <c r="C23" s="37" t="s">
        <v>300</v>
      </c>
      <c r="D23" s="38"/>
      <c r="E23" s="38"/>
      <c r="F23" s="37"/>
      <c r="G23" s="37"/>
      <c r="H23" s="38"/>
      <c r="I23" s="38"/>
      <c r="J23" s="37"/>
      <c r="K23" s="37"/>
      <c r="L23" s="38"/>
      <c r="M23" s="38"/>
      <c r="N23" s="37"/>
      <c r="O23" s="37" t="s">
        <v>300</v>
      </c>
      <c r="P23" s="38"/>
      <c r="Q23" s="38"/>
      <c r="R23" s="37"/>
      <c r="S23" s="37"/>
      <c r="T23" s="38"/>
      <c r="U23" s="38"/>
      <c r="V23" s="37"/>
    </row>
    <row r="24" spans="1:22" ht="15.75" thickBot="1" x14ac:dyDescent="0.3">
      <c r="A24" s="14"/>
      <c r="B24" s="34" t="s">
        <v>382</v>
      </c>
      <c r="C24" s="11" t="s">
        <v>300</v>
      </c>
      <c r="D24" s="21"/>
      <c r="E24" s="35">
        <v>178.1</v>
      </c>
      <c r="F24" s="36" t="s">
        <v>300</v>
      </c>
      <c r="G24" s="11"/>
      <c r="H24" s="21"/>
      <c r="I24" s="35">
        <v>54.6</v>
      </c>
      <c r="J24" s="36" t="s">
        <v>300</v>
      </c>
      <c r="K24" s="11"/>
      <c r="L24" s="21"/>
      <c r="M24" s="35">
        <v>54.6</v>
      </c>
      <c r="N24" s="36" t="s">
        <v>300</v>
      </c>
      <c r="O24" s="11" t="s">
        <v>300</v>
      </c>
      <c r="P24" s="21"/>
      <c r="Q24" s="35">
        <v>1.5</v>
      </c>
      <c r="R24" s="36" t="s">
        <v>300</v>
      </c>
      <c r="S24" s="11"/>
      <c r="T24" s="21"/>
      <c r="U24" s="35">
        <v>288.8</v>
      </c>
      <c r="V24" s="36" t="s">
        <v>300</v>
      </c>
    </row>
    <row r="25" spans="1:22" x14ac:dyDescent="0.25">
      <c r="A25" s="14"/>
      <c r="B25" s="37"/>
      <c r="C25" s="37" t="s">
        <v>300</v>
      </c>
      <c r="D25" s="38"/>
      <c r="E25" s="38"/>
      <c r="F25" s="37"/>
      <c r="G25" s="37"/>
      <c r="H25" s="38"/>
      <c r="I25" s="38"/>
      <c r="J25" s="37"/>
      <c r="K25" s="37"/>
      <c r="L25" s="38"/>
      <c r="M25" s="38"/>
      <c r="N25" s="37"/>
      <c r="O25" s="37" t="s">
        <v>300</v>
      </c>
      <c r="P25" s="38"/>
      <c r="Q25" s="38"/>
      <c r="R25" s="37"/>
      <c r="S25" s="37"/>
      <c r="T25" s="38"/>
      <c r="U25" s="38"/>
      <c r="V25" s="37"/>
    </row>
    <row r="26" spans="1:22" x14ac:dyDescent="0.25">
      <c r="A26" s="14"/>
      <c r="B26" s="4"/>
      <c r="C26" s="15"/>
      <c r="D26" s="15"/>
      <c r="E26" s="15"/>
      <c r="F26" s="15"/>
      <c r="G26" s="15"/>
      <c r="H26" s="15"/>
      <c r="I26" s="15"/>
      <c r="J26" s="15"/>
      <c r="K26" s="15"/>
      <c r="L26" s="15"/>
      <c r="M26" s="15"/>
      <c r="N26" s="15"/>
      <c r="O26" s="15"/>
      <c r="P26" s="15"/>
      <c r="Q26" s="15"/>
      <c r="R26" s="15"/>
      <c r="S26" s="15"/>
      <c r="T26" s="15"/>
      <c r="U26" s="15"/>
      <c r="V26" s="15"/>
    </row>
    <row r="27" spans="1:22" ht="25.5" x14ac:dyDescent="0.25">
      <c r="A27" s="14"/>
      <c r="B27" s="28" t="s">
        <v>383</v>
      </c>
      <c r="C27" s="30" t="s">
        <v>300</v>
      </c>
      <c r="D27" s="31"/>
      <c r="E27" s="32" t="s">
        <v>384</v>
      </c>
      <c r="F27" s="33" t="s">
        <v>318</v>
      </c>
      <c r="G27" s="30"/>
      <c r="H27" s="31"/>
      <c r="I27" s="32" t="s">
        <v>385</v>
      </c>
      <c r="J27" s="33" t="s">
        <v>318</v>
      </c>
      <c r="K27" s="30"/>
      <c r="L27" s="33"/>
      <c r="M27" s="76" t="s">
        <v>380</v>
      </c>
      <c r="N27" s="33" t="s">
        <v>300</v>
      </c>
      <c r="O27" s="30" t="s">
        <v>300</v>
      </c>
      <c r="P27" s="31"/>
      <c r="Q27" s="32" t="s">
        <v>386</v>
      </c>
      <c r="R27" s="33" t="s">
        <v>318</v>
      </c>
      <c r="S27" s="30"/>
      <c r="T27" s="31"/>
      <c r="U27" s="32" t="s">
        <v>387</v>
      </c>
      <c r="V27" s="33" t="s">
        <v>318</v>
      </c>
    </row>
    <row r="28" spans="1:22" x14ac:dyDescent="0.25">
      <c r="A28" s="14"/>
      <c r="B28" s="34" t="s">
        <v>388</v>
      </c>
      <c r="C28" s="11" t="s">
        <v>300</v>
      </c>
      <c r="D28" s="21"/>
      <c r="E28" s="35" t="s">
        <v>389</v>
      </c>
      <c r="F28" s="36" t="s">
        <v>318</v>
      </c>
      <c r="G28" s="11"/>
      <c r="H28" s="21"/>
      <c r="I28" s="35" t="s">
        <v>390</v>
      </c>
      <c r="J28" s="36" t="s">
        <v>318</v>
      </c>
      <c r="K28" s="11"/>
      <c r="L28" s="36"/>
      <c r="M28" s="75" t="s">
        <v>380</v>
      </c>
      <c r="N28" s="36" t="s">
        <v>300</v>
      </c>
      <c r="O28" s="11" t="s">
        <v>300</v>
      </c>
      <c r="P28" s="21"/>
      <c r="Q28" s="35" t="s">
        <v>391</v>
      </c>
      <c r="R28" s="36" t="s">
        <v>318</v>
      </c>
      <c r="S28" s="11"/>
      <c r="T28" s="21"/>
      <c r="U28" s="35" t="s">
        <v>392</v>
      </c>
      <c r="V28" s="36" t="s">
        <v>318</v>
      </c>
    </row>
    <row r="29" spans="1:22" ht="15.75" thickBot="1" x14ac:dyDescent="0.3">
      <c r="A29" s="14"/>
      <c r="B29" s="28" t="s">
        <v>381</v>
      </c>
      <c r="C29" s="30" t="s">
        <v>300</v>
      </c>
      <c r="D29" s="31"/>
      <c r="E29" s="32" t="s">
        <v>386</v>
      </c>
      <c r="F29" s="33" t="s">
        <v>318</v>
      </c>
      <c r="G29" s="30"/>
      <c r="H29" s="31"/>
      <c r="I29" s="32" t="s">
        <v>393</v>
      </c>
      <c r="J29" s="33" t="s">
        <v>318</v>
      </c>
      <c r="K29" s="30"/>
      <c r="L29" s="33"/>
      <c r="M29" s="76" t="s">
        <v>380</v>
      </c>
      <c r="N29" s="33" t="s">
        <v>300</v>
      </c>
      <c r="O29" s="30" t="s">
        <v>300</v>
      </c>
      <c r="P29" s="33"/>
      <c r="Q29" s="76" t="s">
        <v>380</v>
      </c>
      <c r="R29" s="33" t="s">
        <v>300</v>
      </c>
      <c r="S29" s="30"/>
      <c r="T29" s="31"/>
      <c r="U29" s="32" t="s">
        <v>394</v>
      </c>
      <c r="V29" s="33" t="s">
        <v>318</v>
      </c>
    </row>
    <row r="30" spans="1:22" x14ac:dyDescent="0.25">
      <c r="A30" s="14"/>
      <c r="B30" s="37"/>
      <c r="C30" s="37" t="s">
        <v>300</v>
      </c>
      <c r="D30" s="38"/>
      <c r="E30" s="38"/>
      <c r="F30" s="37"/>
      <c r="G30" s="37"/>
      <c r="H30" s="38"/>
      <c r="I30" s="38"/>
      <c r="J30" s="37"/>
      <c r="K30" s="37"/>
      <c r="L30" s="38"/>
      <c r="M30" s="38"/>
      <c r="N30" s="37"/>
      <c r="O30" s="37" t="s">
        <v>300</v>
      </c>
      <c r="P30" s="38"/>
      <c r="Q30" s="38"/>
      <c r="R30" s="37"/>
      <c r="S30" s="37"/>
      <c r="T30" s="38"/>
      <c r="U30" s="38"/>
      <c r="V30" s="37"/>
    </row>
    <row r="31" spans="1:22" ht="15.75" thickBot="1" x14ac:dyDescent="0.3">
      <c r="A31" s="14"/>
      <c r="B31" s="34" t="s">
        <v>382</v>
      </c>
      <c r="C31" s="11" t="s">
        <v>300</v>
      </c>
      <c r="D31" s="21"/>
      <c r="E31" s="35" t="s">
        <v>395</v>
      </c>
      <c r="F31" s="36" t="s">
        <v>318</v>
      </c>
      <c r="G31" s="11"/>
      <c r="H31" s="21"/>
      <c r="I31" s="35" t="s">
        <v>396</v>
      </c>
      <c r="J31" s="36" t="s">
        <v>318</v>
      </c>
      <c r="K31" s="11"/>
      <c r="L31" s="36"/>
      <c r="M31" s="75" t="s">
        <v>380</v>
      </c>
      <c r="N31" s="36" t="s">
        <v>300</v>
      </c>
      <c r="O31" s="11" t="s">
        <v>300</v>
      </c>
      <c r="P31" s="21"/>
      <c r="Q31" s="35" t="s">
        <v>397</v>
      </c>
      <c r="R31" s="36" t="s">
        <v>318</v>
      </c>
      <c r="S31" s="11"/>
      <c r="T31" s="21"/>
      <c r="U31" s="35" t="s">
        <v>398</v>
      </c>
      <c r="V31" s="36" t="s">
        <v>318</v>
      </c>
    </row>
    <row r="32" spans="1:22" x14ac:dyDescent="0.25">
      <c r="A32" s="14"/>
      <c r="B32" s="37"/>
      <c r="C32" s="37" t="s">
        <v>300</v>
      </c>
      <c r="D32" s="38"/>
      <c r="E32" s="38"/>
      <c r="F32" s="37"/>
      <c r="G32" s="37"/>
      <c r="H32" s="38"/>
      <c r="I32" s="38"/>
      <c r="J32" s="37"/>
      <c r="K32" s="37"/>
      <c r="L32" s="38"/>
      <c r="M32" s="38"/>
      <c r="N32" s="37"/>
      <c r="O32" s="37" t="s">
        <v>300</v>
      </c>
      <c r="P32" s="38"/>
      <c r="Q32" s="38"/>
      <c r="R32" s="37"/>
      <c r="S32" s="37"/>
      <c r="T32" s="38"/>
      <c r="U32" s="38"/>
      <c r="V32" s="37"/>
    </row>
    <row r="33" spans="1:22" x14ac:dyDescent="0.25">
      <c r="A33" s="14"/>
      <c r="B33" s="4"/>
      <c r="C33" s="15"/>
      <c r="D33" s="15"/>
      <c r="E33" s="15"/>
      <c r="F33" s="15"/>
      <c r="G33" s="15"/>
      <c r="H33" s="15"/>
      <c r="I33" s="15"/>
      <c r="J33" s="15"/>
      <c r="K33" s="15"/>
      <c r="L33" s="15"/>
      <c r="M33" s="15"/>
      <c r="N33" s="15"/>
      <c r="O33" s="15"/>
      <c r="P33" s="15"/>
      <c r="Q33" s="15"/>
      <c r="R33" s="15"/>
      <c r="S33" s="15"/>
      <c r="T33" s="15"/>
      <c r="U33" s="15"/>
      <c r="V33" s="15"/>
    </row>
    <row r="34" spans="1:22" ht="15.75" thickBot="1" x14ac:dyDescent="0.3">
      <c r="A34" s="14"/>
      <c r="B34" s="28" t="s">
        <v>399</v>
      </c>
      <c r="C34" s="30" t="s">
        <v>300</v>
      </c>
      <c r="D34" s="31" t="s">
        <v>304</v>
      </c>
      <c r="E34" s="32">
        <v>147.69999999999999</v>
      </c>
      <c r="F34" s="33" t="s">
        <v>300</v>
      </c>
      <c r="G34" s="30"/>
      <c r="H34" s="31" t="s">
        <v>304</v>
      </c>
      <c r="I34" s="32">
        <v>45.7</v>
      </c>
      <c r="J34" s="33" t="s">
        <v>300</v>
      </c>
      <c r="K34" s="30"/>
      <c r="L34" s="31" t="s">
        <v>304</v>
      </c>
      <c r="M34" s="32">
        <v>54.6</v>
      </c>
      <c r="N34" s="33" t="s">
        <v>300</v>
      </c>
      <c r="O34" s="30" t="s">
        <v>300</v>
      </c>
      <c r="P34" s="31" t="s">
        <v>304</v>
      </c>
      <c r="Q34" s="32">
        <v>1</v>
      </c>
      <c r="R34" s="33" t="s">
        <v>300</v>
      </c>
      <c r="S34" s="30"/>
      <c r="T34" s="31" t="s">
        <v>304</v>
      </c>
      <c r="U34" s="32">
        <v>249</v>
      </c>
      <c r="V34" s="33" t="s">
        <v>300</v>
      </c>
    </row>
    <row r="35" spans="1:22" ht="15.75" thickTop="1" x14ac:dyDescent="0.25">
      <c r="A35" s="14"/>
      <c r="B35" s="37"/>
      <c r="C35" s="37" t="s">
        <v>300</v>
      </c>
      <c r="D35" s="40"/>
      <c r="E35" s="40"/>
      <c r="F35" s="37"/>
      <c r="G35" s="37"/>
      <c r="H35" s="40"/>
      <c r="I35" s="40"/>
      <c r="J35" s="37"/>
      <c r="K35" s="37"/>
      <c r="L35" s="40"/>
      <c r="M35" s="40"/>
      <c r="N35" s="37"/>
      <c r="O35" s="37" t="s">
        <v>300</v>
      </c>
      <c r="P35" s="40"/>
      <c r="Q35" s="40"/>
      <c r="R35" s="37"/>
      <c r="S35" s="37"/>
      <c r="T35" s="40"/>
      <c r="U35" s="40"/>
      <c r="V35" s="37"/>
    </row>
    <row r="36" spans="1:22" x14ac:dyDescent="0.25">
      <c r="A36" s="14"/>
      <c r="B36" s="23" t="s">
        <v>400</v>
      </c>
      <c r="C36" s="23"/>
      <c r="D36" s="23"/>
      <c r="E36" s="23"/>
      <c r="F36" s="23"/>
      <c r="G36" s="23"/>
      <c r="H36" s="23"/>
      <c r="I36" s="23"/>
      <c r="J36" s="23"/>
      <c r="K36" s="23"/>
      <c r="L36" s="23"/>
      <c r="M36" s="23"/>
      <c r="N36" s="23"/>
      <c r="O36" s="23"/>
      <c r="P36" s="23"/>
      <c r="Q36" s="23"/>
      <c r="R36" s="23"/>
      <c r="S36" s="23"/>
      <c r="T36" s="23"/>
      <c r="U36" s="23"/>
      <c r="V36" s="23"/>
    </row>
    <row r="37" spans="1:22" x14ac:dyDescent="0.25">
      <c r="A37" s="14"/>
      <c r="B37" s="49"/>
      <c r="C37" s="49"/>
      <c r="D37" s="49"/>
      <c r="E37" s="49"/>
      <c r="F37" s="49"/>
      <c r="G37" s="49"/>
      <c r="H37" s="49"/>
      <c r="I37" s="49"/>
      <c r="J37" s="49"/>
      <c r="K37" s="49"/>
      <c r="L37" s="49"/>
      <c r="M37" s="49"/>
      <c r="N37" s="49"/>
      <c r="O37" s="49"/>
      <c r="P37" s="49"/>
      <c r="Q37" s="49"/>
      <c r="R37" s="49"/>
      <c r="S37" s="49"/>
      <c r="T37" s="49"/>
      <c r="U37" s="49"/>
      <c r="V37" s="49"/>
    </row>
    <row r="38" spans="1:22" x14ac:dyDescent="0.25">
      <c r="A38" s="14"/>
      <c r="B38" s="4"/>
      <c r="C38" s="4"/>
      <c r="D38" s="4"/>
      <c r="E38" s="4"/>
      <c r="F38" s="4"/>
      <c r="G38" s="4"/>
      <c r="H38" s="4"/>
      <c r="I38" s="4"/>
      <c r="J38" s="4"/>
      <c r="K38" s="4"/>
      <c r="L38" s="4"/>
      <c r="M38" s="4"/>
      <c r="N38" s="4"/>
      <c r="O38" s="4"/>
      <c r="P38" s="4"/>
      <c r="Q38" s="4"/>
      <c r="R38" s="4"/>
      <c r="S38" s="4"/>
      <c r="T38" s="4"/>
      <c r="U38" s="4"/>
      <c r="V38" s="4"/>
    </row>
    <row r="39" spans="1:22" x14ac:dyDescent="0.25">
      <c r="A39" s="14"/>
      <c r="B39" s="11"/>
      <c r="C39" s="11" t="s">
        <v>300</v>
      </c>
      <c r="D39" s="42"/>
      <c r="E39" s="42"/>
      <c r="F39" s="11"/>
      <c r="G39" s="11"/>
      <c r="H39" s="42"/>
      <c r="I39" s="42"/>
      <c r="J39" s="11"/>
      <c r="K39" s="11"/>
      <c r="L39" s="42"/>
      <c r="M39" s="42"/>
      <c r="N39" s="11"/>
      <c r="O39" s="11" t="s">
        <v>300</v>
      </c>
      <c r="P39" s="42"/>
      <c r="Q39" s="42"/>
      <c r="R39" s="11"/>
      <c r="S39" s="11"/>
      <c r="T39" s="42"/>
      <c r="U39" s="42"/>
      <c r="V39" s="11"/>
    </row>
    <row r="40" spans="1:22" x14ac:dyDescent="0.25">
      <c r="A40" s="14"/>
      <c r="B40" s="41" t="s">
        <v>299</v>
      </c>
      <c r="C40" s="42" t="s">
        <v>300</v>
      </c>
      <c r="D40" s="43" t="s">
        <v>371</v>
      </c>
      <c r="E40" s="43"/>
      <c r="F40" s="42"/>
      <c r="G40" s="42"/>
      <c r="H40" s="43" t="s">
        <v>373</v>
      </c>
      <c r="I40" s="43"/>
      <c r="J40" s="42"/>
      <c r="K40" s="42"/>
      <c r="L40" s="43" t="s">
        <v>374</v>
      </c>
      <c r="M40" s="43"/>
      <c r="N40" s="42"/>
      <c r="O40" s="42" t="s">
        <v>300</v>
      </c>
      <c r="P40" s="43" t="s">
        <v>376</v>
      </c>
      <c r="Q40" s="43"/>
      <c r="R40" s="42"/>
      <c r="S40" s="42"/>
      <c r="T40" s="43" t="s">
        <v>63</v>
      </c>
      <c r="U40" s="43"/>
      <c r="V40" s="42"/>
    </row>
    <row r="41" spans="1:22" ht="15.75" thickBot="1" x14ac:dyDescent="0.3">
      <c r="A41" s="14"/>
      <c r="B41" s="41"/>
      <c r="C41" s="42"/>
      <c r="D41" s="44" t="s">
        <v>372</v>
      </c>
      <c r="E41" s="44"/>
      <c r="F41" s="42"/>
      <c r="G41" s="42"/>
      <c r="H41" s="44"/>
      <c r="I41" s="44"/>
      <c r="J41" s="42"/>
      <c r="K41" s="42"/>
      <c r="L41" s="44" t="s">
        <v>375</v>
      </c>
      <c r="M41" s="44"/>
      <c r="N41" s="42"/>
      <c r="O41" s="42"/>
      <c r="P41" s="44" t="s">
        <v>377</v>
      </c>
      <c r="Q41" s="44"/>
      <c r="R41" s="42"/>
      <c r="S41" s="42"/>
      <c r="T41" s="44"/>
      <c r="U41" s="44"/>
      <c r="V41" s="42"/>
    </row>
    <row r="42" spans="1:22" x14ac:dyDescent="0.25">
      <c r="A42" s="14"/>
      <c r="B42" s="4"/>
      <c r="C42" s="15"/>
      <c r="D42" s="15"/>
      <c r="E42" s="15"/>
      <c r="F42" s="15"/>
      <c r="G42" s="15"/>
      <c r="H42" s="15"/>
      <c r="I42" s="15"/>
      <c r="J42" s="15"/>
      <c r="K42" s="15"/>
      <c r="L42" s="15"/>
      <c r="M42" s="15"/>
      <c r="N42" s="15"/>
      <c r="O42" s="15"/>
      <c r="P42" s="15"/>
      <c r="Q42" s="15"/>
      <c r="R42" s="15"/>
      <c r="S42" s="15"/>
      <c r="T42" s="15"/>
      <c r="U42" s="15"/>
      <c r="V42" s="15"/>
    </row>
    <row r="43" spans="1:22" x14ac:dyDescent="0.25">
      <c r="A43" s="14"/>
      <c r="B43" s="28" t="s">
        <v>401</v>
      </c>
      <c r="C43" s="30" t="s">
        <v>300</v>
      </c>
      <c r="D43" s="31" t="s">
        <v>304</v>
      </c>
      <c r="E43" s="32">
        <v>172.2</v>
      </c>
      <c r="F43" s="33" t="s">
        <v>300</v>
      </c>
      <c r="G43" s="30"/>
      <c r="H43" s="31" t="s">
        <v>304</v>
      </c>
      <c r="I43" s="32">
        <v>52.4</v>
      </c>
      <c r="J43" s="33" t="s">
        <v>300</v>
      </c>
      <c r="K43" s="30"/>
      <c r="L43" s="31" t="s">
        <v>304</v>
      </c>
      <c r="M43" s="32">
        <v>52.4</v>
      </c>
      <c r="N43" s="33" t="s">
        <v>300</v>
      </c>
      <c r="O43" s="30" t="s">
        <v>300</v>
      </c>
      <c r="P43" s="31" t="s">
        <v>304</v>
      </c>
      <c r="Q43" s="32">
        <v>0.6</v>
      </c>
      <c r="R43" s="33" t="s">
        <v>300</v>
      </c>
      <c r="S43" s="30"/>
      <c r="T43" s="31" t="s">
        <v>304</v>
      </c>
      <c r="U43" s="32">
        <v>277.60000000000002</v>
      </c>
      <c r="V43" s="33" t="s">
        <v>300</v>
      </c>
    </row>
    <row r="44" spans="1:22" x14ac:dyDescent="0.25">
      <c r="A44" s="14"/>
      <c r="B44" s="34" t="s">
        <v>379</v>
      </c>
      <c r="C44" s="11" t="s">
        <v>300</v>
      </c>
      <c r="D44" s="36"/>
      <c r="E44" s="75" t="s">
        <v>380</v>
      </c>
      <c r="F44" s="36" t="s">
        <v>300</v>
      </c>
      <c r="G44" s="11"/>
      <c r="H44" s="36"/>
      <c r="I44" s="75" t="s">
        <v>380</v>
      </c>
      <c r="J44" s="36" t="s">
        <v>300</v>
      </c>
      <c r="K44" s="11"/>
      <c r="L44" s="36"/>
      <c r="M44" s="75" t="s">
        <v>380</v>
      </c>
      <c r="N44" s="36" t="s">
        <v>300</v>
      </c>
      <c r="O44" s="11" t="s">
        <v>300</v>
      </c>
      <c r="P44" s="21"/>
      <c r="Q44" s="35">
        <v>0.2</v>
      </c>
      <c r="R44" s="36" t="s">
        <v>300</v>
      </c>
      <c r="S44" s="11"/>
      <c r="T44" s="21"/>
      <c r="U44" s="35">
        <v>0.2</v>
      </c>
      <c r="V44" s="36" t="s">
        <v>300</v>
      </c>
    </row>
    <row r="45" spans="1:22" ht="15.75" thickBot="1" x14ac:dyDescent="0.3">
      <c r="A45" s="14"/>
      <c r="B45" s="28" t="s">
        <v>381</v>
      </c>
      <c r="C45" s="30" t="s">
        <v>300</v>
      </c>
      <c r="D45" s="31"/>
      <c r="E45" s="32">
        <v>4.5</v>
      </c>
      <c r="F45" s="33" t="s">
        <v>300</v>
      </c>
      <c r="G45" s="30"/>
      <c r="H45" s="31"/>
      <c r="I45" s="32">
        <v>1.5</v>
      </c>
      <c r="J45" s="33" t="s">
        <v>300</v>
      </c>
      <c r="K45" s="30"/>
      <c r="L45" s="31"/>
      <c r="M45" s="32">
        <v>1.5</v>
      </c>
      <c r="N45" s="33" t="s">
        <v>300</v>
      </c>
      <c r="O45" s="30" t="s">
        <v>300</v>
      </c>
      <c r="P45" s="33"/>
      <c r="Q45" s="76" t="s">
        <v>380</v>
      </c>
      <c r="R45" s="33" t="s">
        <v>300</v>
      </c>
      <c r="S45" s="30"/>
      <c r="T45" s="31"/>
      <c r="U45" s="32">
        <v>7.5</v>
      </c>
      <c r="V45" s="33" t="s">
        <v>300</v>
      </c>
    </row>
    <row r="46" spans="1:22" x14ac:dyDescent="0.25">
      <c r="A46" s="14"/>
      <c r="B46" s="37"/>
      <c r="C46" s="37" t="s">
        <v>300</v>
      </c>
      <c r="D46" s="38"/>
      <c r="E46" s="38"/>
      <c r="F46" s="37"/>
      <c r="G46" s="37"/>
      <c r="H46" s="38"/>
      <c r="I46" s="38"/>
      <c r="J46" s="37"/>
      <c r="K46" s="37"/>
      <c r="L46" s="38"/>
      <c r="M46" s="38"/>
      <c r="N46" s="37"/>
      <c r="O46" s="37" t="s">
        <v>300</v>
      </c>
      <c r="P46" s="38"/>
      <c r="Q46" s="38"/>
      <c r="R46" s="37"/>
      <c r="S46" s="37"/>
      <c r="T46" s="38"/>
      <c r="U46" s="38"/>
      <c r="V46" s="37"/>
    </row>
    <row r="47" spans="1:22" ht="15.75" thickBot="1" x14ac:dyDescent="0.3">
      <c r="A47" s="14"/>
      <c r="B47" s="34" t="s">
        <v>402</v>
      </c>
      <c r="C47" s="11" t="s">
        <v>300</v>
      </c>
      <c r="D47" s="21"/>
      <c r="E47" s="35">
        <v>176.7</v>
      </c>
      <c r="F47" s="36" t="s">
        <v>300</v>
      </c>
      <c r="G47" s="11"/>
      <c r="H47" s="21"/>
      <c r="I47" s="35">
        <v>53.9</v>
      </c>
      <c r="J47" s="36" t="s">
        <v>300</v>
      </c>
      <c r="K47" s="11"/>
      <c r="L47" s="21"/>
      <c r="M47" s="35">
        <v>53.9</v>
      </c>
      <c r="N47" s="36" t="s">
        <v>300</v>
      </c>
      <c r="O47" s="11" t="s">
        <v>300</v>
      </c>
      <c r="P47" s="21"/>
      <c r="Q47" s="35">
        <v>0.8</v>
      </c>
      <c r="R47" s="36" t="s">
        <v>300</v>
      </c>
      <c r="S47" s="11"/>
      <c r="T47" s="21"/>
      <c r="U47" s="35">
        <v>285.3</v>
      </c>
      <c r="V47" s="36" t="s">
        <v>300</v>
      </c>
    </row>
    <row r="48" spans="1:22" x14ac:dyDescent="0.25">
      <c r="A48" s="14"/>
      <c r="B48" s="37"/>
      <c r="C48" s="37" t="s">
        <v>300</v>
      </c>
      <c r="D48" s="38"/>
      <c r="E48" s="38"/>
      <c r="F48" s="37"/>
      <c r="G48" s="37"/>
      <c r="H48" s="38"/>
      <c r="I48" s="38"/>
      <c r="J48" s="37"/>
      <c r="K48" s="37"/>
      <c r="L48" s="38"/>
      <c r="M48" s="38"/>
      <c r="N48" s="37"/>
      <c r="O48" s="37" t="s">
        <v>300</v>
      </c>
      <c r="P48" s="38"/>
      <c r="Q48" s="38"/>
      <c r="R48" s="37"/>
      <c r="S48" s="37"/>
      <c r="T48" s="38"/>
      <c r="U48" s="38"/>
      <c r="V48" s="37"/>
    </row>
    <row r="49" spans="1:22" x14ac:dyDescent="0.25">
      <c r="A49" s="14"/>
      <c r="B49" s="4"/>
      <c r="C49" s="15"/>
      <c r="D49" s="15"/>
      <c r="E49" s="15"/>
      <c r="F49" s="15"/>
      <c r="G49" s="15"/>
      <c r="H49" s="15"/>
      <c r="I49" s="15"/>
      <c r="J49" s="15"/>
      <c r="K49" s="15"/>
      <c r="L49" s="15"/>
      <c r="M49" s="15"/>
      <c r="N49" s="15"/>
      <c r="O49" s="15"/>
      <c r="P49" s="15"/>
      <c r="Q49" s="15"/>
      <c r="R49" s="15"/>
      <c r="S49" s="15"/>
      <c r="T49" s="15"/>
      <c r="U49" s="15"/>
      <c r="V49" s="15"/>
    </row>
    <row r="50" spans="1:22" ht="25.5" x14ac:dyDescent="0.25">
      <c r="A50" s="14"/>
      <c r="B50" s="28" t="s">
        <v>403</v>
      </c>
      <c r="C50" s="30" t="s">
        <v>300</v>
      </c>
      <c r="D50" s="31"/>
      <c r="E50" s="32" t="s">
        <v>385</v>
      </c>
      <c r="F50" s="33" t="s">
        <v>318</v>
      </c>
      <c r="G50" s="30"/>
      <c r="H50" s="31"/>
      <c r="I50" s="32" t="s">
        <v>404</v>
      </c>
      <c r="J50" s="33" t="s">
        <v>318</v>
      </c>
      <c r="K50" s="30"/>
      <c r="L50" s="33"/>
      <c r="M50" s="76" t="s">
        <v>380</v>
      </c>
      <c r="N50" s="33" t="s">
        <v>300</v>
      </c>
      <c r="O50" s="30" t="s">
        <v>300</v>
      </c>
      <c r="P50" s="31"/>
      <c r="Q50" s="32" t="s">
        <v>393</v>
      </c>
      <c r="R50" s="33" t="s">
        <v>318</v>
      </c>
      <c r="S50" s="30"/>
      <c r="T50" s="31"/>
      <c r="U50" s="32" t="s">
        <v>405</v>
      </c>
      <c r="V50" s="33" t="s">
        <v>318</v>
      </c>
    </row>
    <row r="51" spans="1:22" x14ac:dyDescent="0.25">
      <c r="A51" s="14"/>
      <c r="B51" s="34" t="s">
        <v>388</v>
      </c>
      <c r="C51" s="11" t="s">
        <v>300</v>
      </c>
      <c r="D51" s="21"/>
      <c r="E51" s="35" t="s">
        <v>406</v>
      </c>
      <c r="F51" s="36" t="s">
        <v>318</v>
      </c>
      <c r="G51" s="11"/>
      <c r="H51" s="21"/>
      <c r="I51" s="35" t="s">
        <v>407</v>
      </c>
      <c r="J51" s="36" t="s">
        <v>318</v>
      </c>
      <c r="K51" s="11"/>
      <c r="L51" s="36"/>
      <c r="M51" s="75" t="s">
        <v>380</v>
      </c>
      <c r="N51" s="36" t="s">
        <v>300</v>
      </c>
      <c r="O51" s="11" t="s">
        <v>300</v>
      </c>
      <c r="P51" s="21"/>
      <c r="Q51" s="35" t="s">
        <v>391</v>
      </c>
      <c r="R51" s="36" t="s">
        <v>318</v>
      </c>
      <c r="S51" s="11"/>
      <c r="T51" s="21"/>
      <c r="U51" s="35" t="s">
        <v>408</v>
      </c>
      <c r="V51" s="36" t="s">
        <v>318</v>
      </c>
    </row>
    <row r="52" spans="1:22" ht="15.75" thickBot="1" x14ac:dyDescent="0.3">
      <c r="A52" s="14"/>
      <c r="B52" s="28" t="s">
        <v>381</v>
      </c>
      <c r="C52" s="30" t="s">
        <v>300</v>
      </c>
      <c r="D52" s="31"/>
      <c r="E52" s="32" t="s">
        <v>386</v>
      </c>
      <c r="F52" s="33" t="s">
        <v>318</v>
      </c>
      <c r="G52" s="30"/>
      <c r="H52" s="31"/>
      <c r="I52" s="32" t="s">
        <v>393</v>
      </c>
      <c r="J52" s="33" t="s">
        <v>318</v>
      </c>
      <c r="K52" s="30"/>
      <c r="L52" s="33"/>
      <c r="M52" s="76" t="s">
        <v>380</v>
      </c>
      <c r="N52" s="33" t="s">
        <v>300</v>
      </c>
      <c r="O52" s="30" t="s">
        <v>300</v>
      </c>
      <c r="P52" s="33"/>
      <c r="Q52" s="76" t="s">
        <v>380</v>
      </c>
      <c r="R52" s="33" t="s">
        <v>300</v>
      </c>
      <c r="S52" s="30"/>
      <c r="T52" s="31"/>
      <c r="U52" s="32" t="s">
        <v>394</v>
      </c>
      <c r="V52" s="33" t="s">
        <v>318</v>
      </c>
    </row>
    <row r="53" spans="1:22" x14ac:dyDescent="0.25">
      <c r="A53" s="14"/>
      <c r="B53" s="37"/>
      <c r="C53" s="37" t="s">
        <v>300</v>
      </c>
      <c r="D53" s="38"/>
      <c r="E53" s="38"/>
      <c r="F53" s="37"/>
      <c r="G53" s="37"/>
      <c r="H53" s="38"/>
      <c r="I53" s="38"/>
      <c r="J53" s="37"/>
      <c r="K53" s="37"/>
      <c r="L53" s="38"/>
      <c r="M53" s="38"/>
      <c r="N53" s="37"/>
      <c r="O53" s="37" t="s">
        <v>300</v>
      </c>
      <c r="P53" s="38"/>
      <c r="Q53" s="38"/>
      <c r="R53" s="37"/>
      <c r="S53" s="37"/>
      <c r="T53" s="38"/>
      <c r="U53" s="38"/>
      <c r="V53" s="37"/>
    </row>
    <row r="54" spans="1:22" ht="15.75" thickBot="1" x14ac:dyDescent="0.3">
      <c r="A54" s="14"/>
      <c r="B54" s="34" t="s">
        <v>402</v>
      </c>
      <c r="C54" s="11" t="s">
        <v>300</v>
      </c>
      <c r="D54" s="21"/>
      <c r="E54" s="35" t="s">
        <v>384</v>
      </c>
      <c r="F54" s="36" t="s">
        <v>318</v>
      </c>
      <c r="G54" s="11"/>
      <c r="H54" s="21"/>
      <c r="I54" s="35" t="s">
        <v>385</v>
      </c>
      <c r="J54" s="36" t="s">
        <v>318</v>
      </c>
      <c r="K54" s="11"/>
      <c r="L54" s="36"/>
      <c r="M54" s="75" t="s">
        <v>380</v>
      </c>
      <c r="N54" s="36" t="s">
        <v>300</v>
      </c>
      <c r="O54" s="11" t="s">
        <v>300</v>
      </c>
      <c r="P54" s="21"/>
      <c r="Q54" s="35" t="s">
        <v>386</v>
      </c>
      <c r="R54" s="36" t="s">
        <v>318</v>
      </c>
      <c r="S54" s="11"/>
      <c r="T54" s="21"/>
      <c r="U54" s="35" t="s">
        <v>387</v>
      </c>
      <c r="V54" s="36" t="s">
        <v>318</v>
      </c>
    </row>
    <row r="55" spans="1:22" x14ac:dyDescent="0.25">
      <c r="A55" s="14"/>
      <c r="B55" s="37"/>
      <c r="C55" s="37" t="s">
        <v>300</v>
      </c>
      <c r="D55" s="38"/>
      <c r="E55" s="38"/>
      <c r="F55" s="37"/>
      <c r="G55" s="37"/>
      <c r="H55" s="38"/>
      <c r="I55" s="38"/>
      <c r="J55" s="37"/>
      <c r="K55" s="37"/>
      <c r="L55" s="38"/>
      <c r="M55" s="38"/>
      <c r="N55" s="37"/>
      <c r="O55" s="37" t="s">
        <v>300</v>
      </c>
      <c r="P55" s="38"/>
      <c r="Q55" s="38"/>
      <c r="R55" s="37"/>
      <c r="S55" s="37"/>
      <c r="T55" s="38"/>
      <c r="U55" s="38"/>
      <c r="V55" s="37"/>
    </row>
    <row r="56" spans="1:22" ht="15.75" thickBot="1" x14ac:dyDescent="0.3">
      <c r="A56" s="14"/>
      <c r="B56" s="28" t="s">
        <v>409</v>
      </c>
      <c r="C56" s="30" t="s">
        <v>300</v>
      </c>
      <c r="D56" s="31" t="s">
        <v>304</v>
      </c>
      <c r="E56" s="32">
        <v>158.80000000000001</v>
      </c>
      <c r="F56" s="33" t="s">
        <v>300</v>
      </c>
      <c r="G56" s="30"/>
      <c r="H56" s="31" t="s">
        <v>304</v>
      </c>
      <c r="I56" s="32">
        <v>48.7</v>
      </c>
      <c r="J56" s="33" t="s">
        <v>300</v>
      </c>
      <c r="K56" s="30"/>
      <c r="L56" s="31" t="s">
        <v>304</v>
      </c>
      <c r="M56" s="32">
        <v>53.9</v>
      </c>
      <c r="N56" s="33" t="s">
        <v>300</v>
      </c>
      <c r="O56" s="30" t="s">
        <v>300</v>
      </c>
      <c r="P56" s="31" t="s">
        <v>304</v>
      </c>
      <c r="Q56" s="32">
        <v>0.5</v>
      </c>
      <c r="R56" s="33" t="s">
        <v>300</v>
      </c>
      <c r="S56" s="30"/>
      <c r="T56" s="31" t="s">
        <v>304</v>
      </c>
      <c r="U56" s="32">
        <v>261.89999999999998</v>
      </c>
      <c r="V56" s="33" t="s">
        <v>300</v>
      </c>
    </row>
    <row r="57" spans="1:22" ht="15.75" thickTop="1" x14ac:dyDescent="0.25">
      <c r="A57" s="14"/>
      <c r="B57" s="37"/>
      <c r="C57" s="37" t="s">
        <v>300</v>
      </c>
      <c r="D57" s="40"/>
      <c r="E57" s="40"/>
      <c r="F57" s="37"/>
      <c r="G57" s="37"/>
      <c r="H57" s="40"/>
      <c r="I57" s="40"/>
      <c r="J57" s="37"/>
      <c r="K57" s="37"/>
      <c r="L57" s="40"/>
      <c r="M57" s="40"/>
      <c r="N57" s="37"/>
      <c r="O57" s="37" t="s">
        <v>300</v>
      </c>
      <c r="P57" s="40"/>
      <c r="Q57" s="40"/>
      <c r="R57" s="37"/>
      <c r="S57" s="37"/>
      <c r="T57" s="40"/>
      <c r="U57" s="40"/>
      <c r="V57" s="37"/>
    </row>
    <row r="58" spans="1:22" ht="25.5" customHeight="1" x14ac:dyDescent="0.25">
      <c r="A58" s="14"/>
      <c r="B58" s="23" t="s">
        <v>410</v>
      </c>
      <c r="C58" s="23"/>
      <c r="D58" s="23"/>
      <c r="E58" s="23"/>
      <c r="F58" s="23"/>
      <c r="G58" s="23"/>
      <c r="H58" s="23"/>
      <c r="I58" s="23"/>
      <c r="J58" s="23"/>
      <c r="K58" s="23"/>
      <c r="L58" s="23"/>
      <c r="M58" s="23"/>
      <c r="N58" s="23"/>
      <c r="O58" s="23"/>
      <c r="P58" s="23"/>
      <c r="Q58" s="23"/>
      <c r="R58" s="23"/>
      <c r="S58" s="23"/>
      <c r="T58" s="23"/>
      <c r="U58" s="23"/>
      <c r="V58" s="23"/>
    </row>
    <row r="59" spans="1:22" x14ac:dyDescent="0.25">
      <c r="A59" s="14"/>
      <c r="B59" s="23" t="s">
        <v>411</v>
      </c>
      <c r="C59" s="23"/>
      <c r="D59" s="23"/>
      <c r="E59" s="23"/>
      <c r="F59" s="23"/>
      <c r="G59" s="23"/>
      <c r="H59" s="23"/>
      <c r="I59" s="23"/>
      <c r="J59" s="23"/>
      <c r="K59" s="23"/>
      <c r="L59" s="23"/>
      <c r="M59" s="23"/>
      <c r="N59" s="23"/>
      <c r="O59" s="23"/>
      <c r="P59" s="23"/>
      <c r="Q59" s="23"/>
      <c r="R59" s="23"/>
      <c r="S59" s="23"/>
      <c r="T59" s="23"/>
      <c r="U59" s="23"/>
      <c r="V59" s="23"/>
    </row>
    <row r="60" spans="1:22" x14ac:dyDescent="0.25">
      <c r="A60" s="14"/>
      <c r="B60" s="49"/>
      <c r="C60" s="49"/>
      <c r="D60" s="49"/>
      <c r="E60" s="49"/>
      <c r="F60" s="49"/>
      <c r="G60" s="49"/>
      <c r="H60" s="49"/>
      <c r="I60" s="49"/>
      <c r="J60" s="49"/>
      <c r="K60" s="49"/>
      <c r="L60" s="49"/>
      <c r="M60" s="49"/>
      <c r="N60" s="49"/>
      <c r="O60" s="49"/>
      <c r="P60" s="49"/>
      <c r="Q60" s="49"/>
      <c r="R60" s="49"/>
      <c r="S60" s="49"/>
      <c r="T60" s="49"/>
      <c r="U60" s="49"/>
      <c r="V60" s="49"/>
    </row>
    <row r="61" spans="1:22" x14ac:dyDescent="0.25">
      <c r="A61" s="14"/>
      <c r="B61" s="4"/>
      <c r="C61" s="4"/>
      <c r="D61" s="4"/>
      <c r="E61" s="4"/>
      <c r="F61" s="4"/>
    </row>
    <row r="62" spans="1:22" x14ac:dyDescent="0.25">
      <c r="A62" s="14"/>
      <c r="B62" s="24" t="s">
        <v>299</v>
      </c>
      <c r="C62" s="11" t="s">
        <v>300</v>
      </c>
      <c r="D62" s="42"/>
      <c r="E62" s="42"/>
      <c r="F62" s="11"/>
    </row>
    <row r="63" spans="1:22" x14ac:dyDescent="0.25">
      <c r="A63" s="14"/>
      <c r="B63" s="4"/>
      <c r="C63" s="15"/>
      <c r="D63" s="15"/>
      <c r="E63" s="15"/>
      <c r="F63" s="15"/>
    </row>
    <row r="64" spans="1:22" x14ac:dyDescent="0.25">
      <c r="A64" s="14"/>
      <c r="B64" s="28">
        <v>2014</v>
      </c>
      <c r="C64" s="30" t="s">
        <v>300</v>
      </c>
      <c r="D64" s="31" t="s">
        <v>304</v>
      </c>
      <c r="E64" s="32">
        <v>15.9</v>
      </c>
      <c r="F64" s="33" t="s">
        <v>300</v>
      </c>
    </row>
    <row r="65" spans="1:6" x14ac:dyDescent="0.25">
      <c r="A65" s="14"/>
      <c r="B65" s="34">
        <v>2015</v>
      </c>
      <c r="C65" s="11" t="s">
        <v>300</v>
      </c>
      <c r="D65" s="21"/>
      <c r="E65" s="35">
        <v>15.7</v>
      </c>
      <c r="F65" s="36" t="s">
        <v>300</v>
      </c>
    </row>
    <row r="66" spans="1:6" x14ac:dyDescent="0.25">
      <c r="A66" s="14"/>
      <c r="B66" s="28">
        <v>2016</v>
      </c>
      <c r="C66" s="30" t="s">
        <v>300</v>
      </c>
      <c r="D66" s="31"/>
      <c r="E66" s="32">
        <v>15.4</v>
      </c>
      <c r="F66" s="33" t="s">
        <v>300</v>
      </c>
    </row>
    <row r="67" spans="1:6" x14ac:dyDescent="0.25">
      <c r="A67" s="14"/>
      <c r="B67" s="34">
        <v>2017</v>
      </c>
      <c r="C67" s="11" t="s">
        <v>300</v>
      </c>
      <c r="D67" s="21"/>
      <c r="E67" s="35">
        <v>14.8</v>
      </c>
      <c r="F67" s="36" t="s">
        <v>300</v>
      </c>
    </row>
    <row r="68" spans="1:6" x14ac:dyDescent="0.25">
      <c r="A68" s="14"/>
      <c r="B68" s="28">
        <v>2018</v>
      </c>
      <c r="C68" s="30" t="s">
        <v>300</v>
      </c>
      <c r="D68" s="31"/>
      <c r="E68" s="32">
        <v>14.6</v>
      </c>
      <c r="F68" s="33" t="s">
        <v>300</v>
      </c>
    </row>
    <row r="69" spans="1:6" ht="15.75" thickBot="1" x14ac:dyDescent="0.3">
      <c r="A69" s="14"/>
      <c r="B69" s="34" t="s">
        <v>412</v>
      </c>
      <c r="C69" s="11" t="s">
        <v>300</v>
      </c>
      <c r="D69" s="21"/>
      <c r="E69" s="35">
        <v>118</v>
      </c>
      <c r="F69" s="36" t="s">
        <v>300</v>
      </c>
    </row>
    <row r="70" spans="1:6" x14ac:dyDescent="0.25">
      <c r="A70" s="14"/>
      <c r="B70" s="37"/>
      <c r="C70" s="37" t="s">
        <v>300</v>
      </c>
      <c r="D70" s="38"/>
      <c r="E70" s="38"/>
      <c r="F70" s="37"/>
    </row>
    <row r="71" spans="1:6" ht="15.75" thickBot="1" x14ac:dyDescent="0.3">
      <c r="A71" s="14"/>
      <c r="B71" s="77"/>
      <c r="C71" s="30" t="s">
        <v>300</v>
      </c>
      <c r="D71" s="31" t="s">
        <v>304</v>
      </c>
      <c r="E71" s="32">
        <v>194.4</v>
      </c>
      <c r="F71" s="33" t="s">
        <v>300</v>
      </c>
    </row>
    <row r="72" spans="1:6" ht="15.75" thickTop="1" x14ac:dyDescent="0.25">
      <c r="A72" s="14"/>
      <c r="B72" s="37"/>
      <c r="C72" s="37" t="s">
        <v>300</v>
      </c>
      <c r="D72" s="40"/>
      <c r="E72" s="40"/>
      <c r="F72" s="37"/>
    </row>
  </sheetData>
  <mergeCells count="87">
    <mergeCell ref="B36:V36"/>
    <mergeCell ref="B37:V37"/>
    <mergeCell ref="B58:V58"/>
    <mergeCell ref="B59:V59"/>
    <mergeCell ref="B60:V60"/>
    <mergeCell ref="C63:F63"/>
    <mergeCell ref="A1:A2"/>
    <mergeCell ref="B1:V1"/>
    <mergeCell ref="B2:V2"/>
    <mergeCell ref="A3:A72"/>
    <mergeCell ref="B3:V3"/>
    <mergeCell ref="B5:V5"/>
    <mergeCell ref="B6:V6"/>
    <mergeCell ref="B13:V13"/>
    <mergeCell ref="B14:V14"/>
    <mergeCell ref="C49:F49"/>
    <mergeCell ref="G49:J49"/>
    <mergeCell ref="K49:N49"/>
    <mergeCell ref="O49:R49"/>
    <mergeCell ref="S49:V49"/>
    <mergeCell ref="D62:E62"/>
    <mergeCell ref="T40:U41"/>
    <mergeCell ref="V40:V41"/>
    <mergeCell ref="C42:F42"/>
    <mergeCell ref="G42:J42"/>
    <mergeCell ref="K42:N42"/>
    <mergeCell ref="O42:R42"/>
    <mergeCell ref="S42:V42"/>
    <mergeCell ref="N40:N41"/>
    <mergeCell ref="O40:O41"/>
    <mergeCell ref="P40:Q40"/>
    <mergeCell ref="P41:Q41"/>
    <mergeCell ref="R40:R41"/>
    <mergeCell ref="S40:S41"/>
    <mergeCell ref="G40:G41"/>
    <mergeCell ref="H40:I41"/>
    <mergeCell ref="J40:J41"/>
    <mergeCell ref="K40:K41"/>
    <mergeCell ref="L40:M40"/>
    <mergeCell ref="L41:M41"/>
    <mergeCell ref="D39:E39"/>
    <mergeCell ref="H39:I39"/>
    <mergeCell ref="L39:M39"/>
    <mergeCell ref="P39:Q39"/>
    <mergeCell ref="T39:U39"/>
    <mergeCell ref="B40:B41"/>
    <mergeCell ref="C40:C41"/>
    <mergeCell ref="D40:E40"/>
    <mergeCell ref="D41:E41"/>
    <mergeCell ref="F40:F41"/>
    <mergeCell ref="C26:F26"/>
    <mergeCell ref="G26:J26"/>
    <mergeCell ref="K26:N26"/>
    <mergeCell ref="O26:R26"/>
    <mergeCell ref="S26:V26"/>
    <mergeCell ref="C33:F33"/>
    <mergeCell ref="G33:J33"/>
    <mergeCell ref="K33:N33"/>
    <mergeCell ref="O33:R33"/>
    <mergeCell ref="S33:V33"/>
    <mergeCell ref="T17:U18"/>
    <mergeCell ref="V17:V18"/>
    <mergeCell ref="C19:F19"/>
    <mergeCell ref="G19:J19"/>
    <mergeCell ref="K19:N19"/>
    <mergeCell ref="O19:R19"/>
    <mergeCell ref="S19:V19"/>
    <mergeCell ref="N17:N18"/>
    <mergeCell ref="O17:O18"/>
    <mergeCell ref="P17:Q17"/>
    <mergeCell ref="P18:Q18"/>
    <mergeCell ref="R17:R18"/>
    <mergeCell ref="S17:S18"/>
    <mergeCell ref="F17:F18"/>
    <mergeCell ref="G17:G18"/>
    <mergeCell ref="H17:I18"/>
    <mergeCell ref="J17:J18"/>
    <mergeCell ref="K17:K18"/>
    <mergeCell ref="L17:M17"/>
    <mergeCell ref="L18:M18"/>
    <mergeCell ref="C9:D9"/>
    <mergeCell ref="C11:D11"/>
    <mergeCell ref="B17:B18"/>
    <mergeCell ref="C17:C18"/>
    <mergeCell ref="D17:E17"/>
    <mergeCell ref="D18:E18"/>
    <mergeCell ref="B15:V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1" width="11" bestFit="1" customWidth="1"/>
    <col min="2" max="2" width="36.5703125" bestFit="1" customWidth="1"/>
    <col min="3" max="3" width="35.7109375" customWidth="1"/>
    <col min="4" max="4" width="36.5703125" bestFit="1" customWidth="1"/>
    <col min="5" max="5" width="5.7109375" customWidth="1"/>
    <col min="6" max="6" width="7.28515625" customWidth="1"/>
    <col min="7" max="7" width="14.7109375" customWidth="1"/>
    <col min="8" max="8" width="7.28515625" customWidth="1"/>
    <col min="9" max="9" width="5.7109375" customWidth="1"/>
    <col min="10" max="10" width="7.28515625" customWidth="1"/>
    <col min="11" max="11" width="14.7109375" customWidth="1"/>
    <col min="12" max="12" width="7.28515625" customWidth="1"/>
    <col min="13" max="13" width="5.7109375" customWidth="1"/>
    <col min="14" max="14" width="7.28515625" customWidth="1"/>
    <col min="15" max="15" width="14.7109375" customWidth="1"/>
    <col min="16" max="16" width="7.28515625" customWidth="1"/>
    <col min="17" max="17" width="33.5703125" customWidth="1"/>
    <col min="18" max="18" width="6.28515625" customWidth="1"/>
    <col min="19" max="19" width="5.7109375" customWidth="1"/>
    <col min="20" max="20" width="7.28515625" customWidth="1"/>
    <col min="21" max="21" width="14.7109375" customWidth="1"/>
    <col min="22" max="22" width="6.7109375" customWidth="1"/>
  </cols>
  <sheetData>
    <row r="1" spans="1:22" ht="15" customHeight="1" x14ac:dyDescent="0.25">
      <c r="A1" s="8" t="s">
        <v>24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4" t="s">
        <v>247</v>
      </c>
      <c r="B3" s="15" t="s">
        <v>5</v>
      </c>
      <c r="C3" s="15"/>
      <c r="D3" s="15"/>
      <c r="E3" s="15"/>
      <c r="F3" s="15"/>
      <c r="G3" s="15"/>
      <c r="H3" s="15"/>
      <c r="I3" s="15"/>
      <c r="J3" s="15"/>
      <c r="K3" s="15"/>
      <c r="L3" s="15"/>
      <c r="M3" s="15"/>
      <c r="N3" s="15"/>
      <c r="O3" s="15"/>
      <c r="P3" s="15"/>
      <c r="Q3" s="15"/>
      <c r="R3" s="15"/>
      <c r="S3" s="15"/>
      <c r="T3" s="15"/>
      <c r="U3" s="15"/>
      <c r="V3" s="15"/>
    </row>
    <row r="4" spans="1:22" x14ac:dyDescent="0.25">
      <c r="A4" s="14"/>
      <c r="B4" s="10">
        <v>7</v>
      </c>
      <c r="C4" s="10" t="s">
        <v>247</v>
      </c>
    </row>
    <row r="5" spans="1:22" x14ac:dyDescent="0.25">
      <c r="A5" s="14"/>
      <c r="B5" s="15"/>
      <c r="C5" s="15"/>
      <c r="D5" s="15"/>
      <c r="E5" s="15"/>
      <c r="F5" s="15"/>
      <c r="G5" s="15"/>
      <c r="H5" s="15"/>
      <c r="I5" s="15"/>
      <c r="J5" s="15"/>
      <c r="K5" s="15"/>
      <c r="L5" s="15"/>
      <c r="M5" s="15"/>
      <c r="N5" s="15"/>
      <c r="O5" s="15"/>
      <c r="P5" s="15"/>
      <c r="Q5" s="15"/>
      <c r="R5" s="15"/>
      <c r="S5" s="15"/>
      <c r="T5" s="15"/>
      <c r="U5" s="15"/>
      <c r="V5" s="15"/>
    </row>
    <row r="6" spans="1:22" ht="25.5" customHeight="1" x14ac:dyDescent="0.25">
      <c r="A6" s="14"/>
      <c r="B6" s="17" t="s">
        <v>413</v>
      </c>
      <c r="C6" s="17"/>
      <c r="D6" s="17"/>
      <c r="E6" s="17"/>
      <c r="F6" s="17"/>
      <c r="G6" s="17"/>
      <c r="H6" s="17"/>
      <c r="I6" s="17"/>
      <c r="J6" s="17"/>
      <c r="K6" s="17"/>
      <c r="L6" s="17"/>
      <c r="M6" s="17"/>
      <c r="N6" s="17"/>
      <c r="O6" s="17"/>
      <c r="P6" s="17"/>
      <c r="Q6" s="17"/>
      <c r="R6" s="17"/>
      <c r="S6" s="17"/>
      <c r="T6" s="17"/>
      <c r="U6" s="17"/>
      <c r="V6" s="17"/>
    </row>
    <row r="7" spans="1:22" x14ac:dyDescent="0.25">
      <c r="A7" s="14"/>
      <c r="B7" s="15"/>
      <c r="C7" s="15"/>
      <c r="D7" s="15"/>
      <c r="E7" s="15"/>
      <c r="F7" s="15"/>
      <c r="G7" s="15"/>
      <c r="H7" s="15"/>
      <c r="I7" s="15"/>
      <c r="J7" s="15"/>
      <c r="K7" s="15"/>
      <c r="L7" s="15"/>
      <c r="M7" s="15"/>
      <c r="N7" s="15"/>
      <c r="O7" s="15"/>
      <c r="P7" s="15"/>
      <c r="Q7" s="15"/>
      <c r="R7" s="15"/>
      <c r="S7" s="15"/>
      <c r="T7" s="15"/>
      <c r="U7" s="15"/>
      <c r="V7" s="15"/>
    </row>
    <row r="8" spans="1:22" ht="25.5" customHeight="1" x14ac:dyDescent="0.25">
      <c r="A8" s="14"/>
      <c r="B8" s="17" t="s">
        <v>414</v>
      </c>
      <c r="C8" s="17"/>
      <c r="D8" s="17"/>
      <c r="E8" s="17"/>
      <c r="F8" s="17"/>
      <c r="G8" s="17"/>
      <c r="H8" s="17"/>
      <c r="I8" s="17"/>
      <c r="J8" s="17"/>
      <c r="K8" s="17"/>
      <c r="L8" s="17"/>
      <c r="M8" s="17"/>
      <c r="N8" s="17"/>
      <c r="O8" s="17"/>
      <c r="P8" s="17"/>
      <c r="Q8" s="17"/>
      <c r="R8" s="17"/>
      <c r="S8" s="17"/>
      <c r="T8" s="17"/>
      <c r="U8" s="17"/>
      <c r="V8" s="17"/>
    </row>
    <row r="9" spans="1:22" x14ac:dyDescent="0.25">
      <c r="A9" s="14"/>
      <c r="B9" s="15"/>
      <c r="C9" s="15"/>
      <c r="D9" s="15"/>
      <c r="E9" s="15"/>
      <c r="F9" s="15"/>
      <c r="G9" s="15"/>
      <c r="H9" s="15"/>
      <c r="I9" s="15"/>
      <c r="J9" s="15"/>
      <c r="K9" s="15"/>
      <c r="L9" s="15"/>
      <c r="M9" s="15"/>
      <c r="N9" s="15"/>
      <c r="O9" s="15"/>
      <c r="P9" s="15"/>
      <c r="Q9" s="15"/>
      <c r="R9" s="15"/>
      <c r="S9" s="15"/>
      <c r="T9" s="15"/>
      <c r="U9" s="15"/>
      <c r="V9" s="15"/>
    </row>
    <row r="10" spans="1:22" x14ac:dyDescent="0.25">
      <c r="A10" s="14"/>
      <c r="B10" s="17" t="s">
        <v>415</v>
      </c>
      <c r="C10" s="17"/>
      <c r="D10" s="17"/>
      <c r="E10" s="17"/>
      <c r="F10" s="17"/>
      <c r="G10" s="17"/>
      <c r="H10" s="17"/>
      <c r="I10" s="17"/>
      <c r="J10" s="17"/>
      <c r="K10" s="17"/>
      <c r="L10" s="17"/>
      <c r="M10" s="17"/>
      <c r="N10" s="17"/>
      <c r="O10" s="17"/>
      <c r="P10" s="17"/>
      <c r="Q10" s="17"/>
      <c r="R10" s="17"/>
      <c r="S10" s="17"/>
      <c r="T10" s="17"/>
      <c r="U10" s="17"/>
      <c r="V10" s="17"/>
    </row>
    <row r="11" spans="1:22" x14ac:dyDescent="0.25">
      <c r="A11" s="14"/>
      <c r="B11" s="15"/>
      <c r="C11" s="15"/>
      <c r="D11" s="15"/>
      <c r="E11" s="15"/>
      <c r="F11" s="15"/>
      <c r="G11" s="15"/>
      <c r="H11" s="15"/>
      <c r="I11" s="15"/>
      <c r="J11" s="15"/>
      <c r="K11" s="15"/>
      <c r="L11" s="15"/>
      <c r="M11" s="15"/>
      <c r="N11" s="15"/>
      <c r="O11" s="15"/>
      <c r="P11" s="15"/>
      <c r="Q11" s="15"/>
      <c r="R11" s="15"/>
      <c r="S11" s="15"/>
      <c r="T11" s="15"/>
      <c r="U11" s="15"/>
      <c r="V11" s="15"/>
    </row>
    <row r="12" spans="1:22" x14ac:dyDescent="0.25">
      <c r="A12" s="14"/>
      <c r="B12" s="17" t="s">
        <v>416</v>
      </c>
      <c r="C12" s="17"/>
      <c r="D12" s="17"/>
      <c r="E12" s="17"/>
      <c r="F12" s="17"/>
      <c r="G12" s="17"/>
      <c r="H12" s="17"/>
      <c r="I12" s="17"/>
      <c r="J12" s="17"/>
      <c r="K12" s="17"/>
      <c r="L12" s="17"/>
      <c r="M12" s="17"/>
      <c r="N12" s="17"/>
      <c r="O12" s="17"/>
      <c r="P12" s="17"/>
      <c r="Q12" s="17"/>
      <c r="R12" s="17"/>
      <c r="S12" s="17"/>
      <c r="T12" s="17"/>
      <c r="U12" s="17"/>
      <c r="V12" s="17"/>
    </row>
    <row r="13" spans="1:22" x14ac:dyDescent="0.25">
      <c r="A13" s="14"/>
      <c r="B13" s="15"/>
      <c r="C13" s="15"/>
      <c r="D13" s="15"/>
      <c r="E13" s="15"/>
      <c r="F13" s="15"/>
      <c r="G13" s="15"/>
      <c r="H13" s="15"/>
      <c r="I13" s="15"/>
      <c r="J13" s="15"/>
      <c r="K13" s="15"/>
      <c r="L13" s="15"/>
      <c r="M13" s="15"/>
      <c r="N13" s="15"/>
      <c r="O13" s="15"/>
      <c r="P13" s="15"/>
      <c r="Q13" s="15"/>
      <c r="R13" s="15"/>
      <c r="S13" s="15"/>
      <c r="T13" s="15"/>
      <c r="U13" s="15"/>
      <c r="V13" s="15"/>
    </row>
    <row r="14" spans="1:22" x14ac:dyDescent="0.25">
      <c r="A14" s="14"/>
      <c r="B14" s="89"/>
      <c r="C14" s="89"/>
      <c r="D14" s="89"/>
      <c r="E14" s="89"/>
      <c r="F14" s="89"/>
      <c r="G14" s="89"/>
      <c r="H14" s="89"/>
      <c r="I14" s="89"/>
      <c r="J14" s="89"/>
      <c r="K14" s="89"/>
      <c r="L14" s="89"/>
      <c r="M14" s="89"/>
      <c r="N14" s="89"/>
      <c r="O14" s="89"/>
      <c r="P14" s="89"/>
      <c r="Q14" s="89"/>
      <c r="R14" s="89"/>
      <c r="S14" s="89"/>
      <c r="T14" s="89"/>
      <c r="U14" s="89"/>
      <c r="V14" s="89"/>
    </row>
    <row r="15" spans="1:22" x14ac:dyDescent="0.25">
      <c r="A15" s="14"/>
      <c r="B15" s="4"/>
      <c r="C15" s="4"/>
      <c r="D15" s="4"/>
      <c r="E15" s="4"/>
      <c r="F15" s="4"/>
      <c r="G15" s="4"/>
      <c r="H15" s="4"/>
      <c r="I15" s="4"/>
      <c r="J15" s="4"/>
      <c r="K15" s="4"/>
      <c r="L15" s="4"/>
    </row>
    <row r="16" spans="1:22" ht="15.75" thickBot="1" x14ac:dyDescent="0.3">
      <c r="A16" s="14"/>
      <c r="B16" s="66" t="s">
        <v>299</v>
      </c>
      <c r="C16" s="11" t="s">
        <v>300</v>
      </c>
      <c r="D16" s="55" t="s">
        <v>417</v>
      </c>
      <c r="E16" s="11" t="s">
        <v>300</v>
      </c>
      <c r="F16" s="63" t="s">
        <v>336</v>
      </c>
      <c r="G16" s="63"/>
      <c r="H16" s="11"/>
      <c r="I16" s="11"/>
      <c r="J16" s="63" t="s">
        <v>337</v>
      </c>
      <c r="K16" s="63"/>
      <c r="L16" s="11"/>
    </row>
    <row r="17" spans="1:12" x14ac:dyDescent="0.25">
      <c r="A17" s="14"/>
      <c r="B17" s="4"/>
      <c r="C17" s="15"/>
      <c r="D17" s="15"/>
      <c r="E17" s="15"/>
      <c r="F17" s="15"/>
      <c r="G17" s="15"/>
      <c r="H17" s="15"/>
      <c r="I17" s="15"/>
      <c r="J17" s="15"/>
      <c r="K17" s="15"/>
      <c r="L17" s="15"/>
    </row>
    <row r="18" spans="1:12" ht="15.75" thickBot="1" x14ac:dyDescent="0.3">
      <c r="A18" s="14"/>
      <c r="B18" s="56" t="s">
        <v>418</v>
      </c>
      <c r="C18" s="30" t="s">
        <v>300</v>
      </c>
      <c r="D18" s="79" t="s">
        <v>77</v>
      </c>
      <c r="E18" s="30" t="s">
        <v>300</v>
      </c>
      <c r="F18" s="59" t="s">
        <v>304</v>
      </c>
      <c r="G18" s="80" t="s">
        <v>380</v>
      </c>
      <c r="H18" s="59" t="s">
        <v>300</v>
      </c>
      <c r="I18" s="30"/>
      <c r="J18" s="57" t="s">
        <v>304</v>
      </c>
      <c r="K18" s="58">
        <v>0.3</v>
      </c>
      <c r="L18" s="59" t="s">
        <v>300</v>
      </c>
    </row>
    <row r="19" spans="1:12" x14ac:dyDescent="0.25">
      <c r="A19" s="14"/>
      <c r="B19" s="37"/>
      <c r="C19" s="37" t="s">
        <v>300</v>
      </c>
      <c r="D19" s="37"/>
      <c r="E19" s="37" t="s">
        <v>300</v>
      </c>
      <c r="F19" s="38"/>
      <c r="G19" s="38"/>
      <c r="H19" s="37"/>
      <c r="I19" s="37"/>
      <c r="J19" s="38"/>
      <c r="K19" s="38"/>
      <c r="L19" s="37"/>
    </row>
    <row r="20" spans="1:12" ht="15.75" thickBot="1" x14ac:dyDescent="0.3">
      <c r="A20" s="14"/>
      <c r="B20" s="81" t="s">
        <v>63</v>
      </c>
      <c r="C20" s="11" t="s">
        <v>300</v>
      </c>
      <c r="D20" s="4"/>
      <c r="E20" s="11" t="s">
        <v>300</v>
      </c>
      <c r="F20" s="62" t="s">
        <v>304</v>
      </c>
      <c r="G20" s="82" t="s">
        <v>380</v>
      </c>
      <c r="H20" s="62" t="s">
        <v>300</v>
      </c>
      <c r="I20" s="11"/>
      <c r="J20" s="52" t="s">
        <v>304</v>
      </c>
      <c r="K20" s="61">
        <v>0.3</v>
      </c>
      <c r="L20" s="62" t="s">
        <v>300</v>
      </c>
    </row>
    <row r="21" spans="1:12" ht="15.75" thickTop="1" x14ac:dyDescent="0.25">
      <c r="A21" s="14"/>
      <c r="B21" s="37"/>
      <c r="C21" s="37" t="s">
        <v>300</v>
      </c>
      <c r="D21" s="37"/>
      <c r="E21" s="37" t="s">
        <v>300</v>
      </c>
      <c r="F21" s="40"/>
      <c r="G21" s="40"/>
      <c r="H21" s="37"/>
      <c r="I21" s="37"/>
      <c r="J21" s="40"/>
      <c r="K21" s="40"/>
      <c r="L21" s="37"/>
    </row>
    <row r="22" spans="1:12" x14ac:dyDescent="0.25">
      <c r="A22" s="14"/>
      <c r="B22" s="4"/>
      <c r="C22" s="15"/>
      <c r="D22" s="15"/>
      <c r="E22" s="15"/>
      <c r="F22" s="15"/>
      <c r="G22" s="15"/>
      <c r="H22" s="15"/>
      <c r="I22" s="15"/>
      <c r="J22" s="15"/>
      <c r="K22" s="15"/>
      <c r="L22" s="15"/>
    </row>
    <row r="23" spans="1:12" ht="15.75" thickBot="1" x14ac:dyDescent="0.3">
      <c r="A23" s="14"/>
      <c r="B23" s="66" t="s">
        <v>299</v>
      </c>
      <c r="C23" s="11" t="s">
        <v>300</v>
      </c>
      <c r="D23" s="55" t="s">
        <v>417</v>
      </c>
      <c r="E23" s="11" t="s">
        <v>300</v>
      </c>
      <c r="F23" s="63" t="s">
        <v>336</v>
      </c>
      <c r="G23" s="63"/>
      <c r="H23" s="11"/>
      <c r="I23" s="11"/>
      <c r="J23" s="63" t="s">
        <v>337</v>
      </c>
      <c r="K23" s="63"/>
      <c r="L23" s="11"/>
    </row>
    <row r="24" spans="1:12" x14ac:dyDescent="0.25">
      <c r="A24" s="14"/>
      <c r="B24" s="4"/>
      <c r="C24" s="15"/>
      <c r="D24" s="15"/>
      <c r="E24" s="15"/>
      <c r="F24" s="15"/>
      <c r="G24" s="15"/>
      <c r="H24" s="15"/>
      <c r="I24" s="15"/>
      <c r="J24" s="15"/>
      <c r="K24" s="15"/>
      <c r="L24" s="15"/>
    </row>
    <row r="25" spans="1:12" ht="15.75" thickBot="1" x14ac:dyDescent="0.3">
      <c r="A25" s="14"/>
      <c r="B25" s="56" t="s">
        <v>418</v>
      </c>
      <c r="C25" s="30" t="s">
        <v>300</v>
      </c>
      <c r="D25" s="79" t="s">
        <v>89</v>
      </c>
      <c r="E25" s="30" t="s">
        <v>300</v>
      </c>
      <c r="F25" s="57" t="s">
        <v>304</v>
      </c>
      <c r="G25" s="58">
        <v>3.7</v>
      </c>
      <c r="H25" s="59" t="s">
        <v>300</v>
      </c>
      <c r="I25" s="30"/>
      <c r="J25" s="57" t="s">
        <v>304</v>
      </c>
      <c r="K25" s="58">
        <v>1.4</v>
      </c>
      <c r="L25" s="59" t="s">
        <v>300</v>
      </c>
    </row>
    <row r="26" spans="1:12" x14ac:dyDescent="0.25">
      <c r="A26" s="14"/>
      <c r="B26" s="37"/>
      <c r="C26" s="37" t="s">
        <v>300</v>
      </c>
      <c r="D26" s="37"/>
      <c r="E26" s="37" t="s">
        <v>300</v>
      </c>
      <c r="F26" s="38"/>
      <c r="G26" s="38"/>
      <c r="H26" s="37"/>
      <c r="I26" s="37"/>
      <c r="J26" s="38"/>
      <c r="K26" s="38"/>
      <c r="L26" s="37"/>
    </row>
    <row r="27" spans="1:12" ht="15.75" thickBot="1" x14ac:dyDescent="0.3">
      <c r="A27" s="14"/>
      <c r="B27" s="81" t="s">
        <v>63</v>
      </c>
      <c r="C27" s="11" t="s">
        <v>300</v>
      </c>
      <c r="D27" s="4"/>
      <c r="E27" s="11" t="s">
        <v>300</v>
      </c>
      <c r="F27" s="52" t="s">
        <v>304</v>
      </c>
      <c r="G27" s="61">
        <v>3.7</v>
      </c>
      <c r="H27" s="62" t="s">
        <v>300</v>
      </c>
      <c r="I27" s="11"/>
      <c r="J27" s="52" t="s">
        <v>304</v>
      </c>
      <c r="K27" s="61">
        <v>1.4</v>
      </c>
      <c r="L27" s="62" t="s">
        <v>300</v>
      </c>
    </row>
    <row r="28" spans="1:12" ht="15.75" thickTop="1" x14ac:dyDescent="0.25">
      <c r="A28" s="14"/>
      <c r="B28" s="37"/>
      <c r="C28" s="37" t="s">
        <v>300</v>
      </c>
      <c r="D28" s="37"/>
      <c r="E28" s="37" t="s">
        <v>300</v>
      </c>
      <c r="F28" s="40"/>
      <c r="G28" s="40"/>
      <c r="H28" s="37"/>
      <c r="I28" s="37"/>
      <c r="J28" s="40"/>
      <c r="K28" s="40"/>
      <c r="L28" s="37"/>
    </row>
    <row r="29" spans="1:12" x14ac:dyDescent="0.25">
      <c r="A29" s="14"/>
      <c r="B29" s="4"/>
      <c r="C29" s="15"/>
      <c r="D29" s="15"/>
      <c r="E29" s="15"/>
      <c r="F29" s="15"/>
      <c r="G29" s="15"/>
      <c r="H29" s="15"/>
      <c r="I29" s="15"/>
      <c r="J29" s="15"/>
      <c r="K29" s="15"/>
      <c r="L29" s="15"/>
    </row>
    <row r="30" spans="1:12" x14ac:dyDescent="0.25">
      <c r="A30" s="14"/>
      <c r="B30" s="71" t="s">
        <v>299</v>
      </c>
      <c r="C30" s="42" t="s">
        <v>300</v>
      </c>
      <c r="D30" s="54" t="s">
        <v>419</v>
      </c>
      <c r="E30" s="42" t="s">
        <v>300</v>
      </c>
      <c r="F30" s="68" t="s">
        <v>336</v>
      </c>
      <c r="G30" s="68"/>
      <c r="H30" s="42"/>
      <c r="I30" s="42"/>
      <c r="J30" s="42"/>
      <c r="K30" s="42"/>
      <c r="L30" s="42"/>
    </row>
    <row r="31" spans="1:12" ht="15.75" thickBot="1" x14ac:dyDescent="0.3">
      <c r="A31" s="14"/>
      <c r="B31" s="71"/>
      <c r="C31" s="42"/>
      <c r="D31" s="55" t="s">
        <v>420</v>
      </c>
      <c r="E31" s="42"/>
      <c r="F31" s="63"/>
      <c r="G31" s="63"/>
      <c r="H31" s="42"/>
      <c r="I31" s="42"/>
      <c r="J31" s="42"/>
      <c r="K31" s="42"/>
      <c r="L31" s="42"/>
    </row>
    <row r="32" spans="1:12" ht="26.25" x14ac:dyDescent="0.25">
      <c r="A32" s="14"/>
      <c r="B32" s="56" t="s">
        <v>421</v>
      </c>
      <c r="C32" s="30" t="s">
        <v>300</v>
      </c>
      <c r="D32" s="79" t="s">
        <v>106</v>
      </c>
      <c r="E32" s="30" t="s">
        <v>300</v>
      </c>
      <c r="F32" s="57" t="s">
        <v>304</v>
      </c>
      <c r="G32" s="58" t="s">
        <v>422</v>
      </c>
      <c r="H32" s="59" t="s">
        <v>318</v>
      </c>
      <c r="I32" s="30"/>
      <c r="J32" s="42"/>
      <c r="K32" s="42"/>
      <c r="L32" s="42"/>
    </row>
    <row r="33" spans="1:22" ht="27" thickBot="1" x14ac:dyDescent="0.3">
      <c r="A33" s="14"/>
      <c r="B33" s="60" t="s">
        <v>421</v>
      </c>
      <c r="C33" s="11" t="s">
        <v>300</v>
      </c>
      <c r="D33" s="83" t="s">
        <v>107</v>
      </c>
      <c r="E33" s="11" t="s">
        <v>300</v>
      </c>
      <c r="F33" s="52"/>
      <c r="G33" s="61" t="s">
        <v>391</v>
      </c>
      <c r="H33" s="62" t="s">
        <v>318</v>
      </c>
      <c r="I33" s="11"/>
      <c r="J33" s="42"/>
      <c r="K33" s="42"/>
      <c r="L33" s="42"/>
    </row>
    <row r="34" spans="1:22" x14ac:dyDescent="0.25">
      <c r="A34" s="14"/>
      <c r="B34" s="37"/>
      <c r="C34" s="37" t="s">
        <v>300</v>
      </c>
      <c r="D34" s="37"/>
      <c r="E34" s="37" t="s">
        <v>300</v>
      </c>
      <c r="F34" s="38"/>
      <c r="G34" s="38"/>
      <c r="H34" s="37"/>
      <c r="I34" s="37"/>
      <c r="J34" s="42"/>
      <c r="K34" s="42"/>
      <c r="L34" s="42"/>
    </row>
    <row r="35" spans="1:22" ht="15.75" thickBot="1" x14ac:dyDescent="0.3">
      <c r="A35" s="14"/>
      <c r="B35" s="84" t="s">
        <v>63</v>
      </c>
      <c r="C35" s="30" t="s">
        <v>300</v>
      </c>
      <c r="D35" s="29"/>
      <c r="E35" s="30" t="s">
        <v>300</v>
      </c>
      <c r="F35" s="57" t="s">
        <v>304</v>
      </c>
      <c r="G35" s="58" t="s">
        <v>423</v>
      </c>
      <c r="H35" s="59" t="s">
        <v>318</v>
      </c>
      <c r="I35" s="30"/>
      <c r="J35" s="42"/>
      <c r="K35" s="42"/>
      <c r="L35" s="42"/>
    </row>
    <row r="36" spans="1:22" ht="15.75" thickTop="1" x14ac:dyDescent="0.25">
      <c r="A36" s="14"/>
      <c r="B36" s="37"/>
      <c r="C36" s="37" t="s">
        <v>300</v>
      </c>
      <c r="D36" s="37"/>
      <c r="E36" s="37" t="s">
        <v>300</v>
      </c>
      <c r="F36" s="40"/>
      <c r="G36" s="40"/>
      <c r="H36" s="37"/>
      <c r="I36" s="37"/>
      <c r="J36" s="42"/>
      <c r="K36" s="42"/>
      <c r="L36" s="42"/>
    </row>
    <row r="37" spans="1:22" x14ac:dyDescent="0.25">
      <c r="A37" s="14"/>
      <c r="B37" s="15"/>
      <c r="C37" s="15"/>
      <c r="D37" s="15"/>
      <c r="E37" s="15"/>
      <c r="F37" s="15"/>
      <c r="G37" s="15"/>
      <c r="H37" s="15"/>
      <c r="I37" s="15"/>
      <c r="J37" s="15"/>
      <c r="K37" s="15"/>
      <c r="L37" s="15"/>
      <c r="M37" s="15"/>
      <c r="N37" s="15"/>
      <c r="O37" s="15"/>
      <c r="P37" s="15"/>
      <c r="Q37" s="15"/>
      <c r="R37" s="15"/>
      <c r="S37" s="15"/>
      <c r="T37" s="15"/>
      <c r="U37" s="15"/>
      <c r="V37" s="15"/>
    </row>
    <row r="38" spans="1:22" x14ac:dyDescent="0.25">
      <c r="A38" s="14"/>
      <c r="B38" s="17" t="s">
        <v>424</v>
      </c>
      <c r="C38" s="17"/>
      <c r="D38" s="17"/>
      <c r="E38" s="17"/>
      <c r="F38" s="17"/>
      <c r="G38" s="17"/>
      <c r="H38" s="17"/>
      <c r="I38" s="17"/>
      <c r="J38" s="17"/>
      <c r="K38" s="17"/>
      <c r="L38" s="17"/>
      <c r="M38" s="17"/>
      <c r="N38" s="17"/>
      <c r="O38" s="17"/>
      <c r="P38" s="17"/>
      <c r="Q38" s="17"/>
      <c r="R38" s="17"/>
      <c r="S38" s="17"/>
      <c r="T38" s="17"/>
      <c r="U38" s="17"/>
      <c r="V38" s="17"/>
    </row>
    <row r="39" spans="1:22" x14ac:dyDescent="0.25">
      <c r="A39" s="14"/>
      <c r="B39" s="15"/>
      <c r="C39" s="15"/>
      <c r="D39" s="15"/>
      <c r="E39" s="15"/>
      <c r="F39" s="15"/>
      <c r="G39" s="15"/>
      <c r="H39" s="15"/>
      <c r="I39" s="15"/>
      <c r="J39" s="15"/>
      <c r="K39" s="15"/>
      <c r="L39" s="15"/>
      <c r="M39" s="15"/>
      <c r="N39" s="15"/>
      <c r="O39" s="15"/>
      <c r="P39" s="15"/>
      <c r="Q39" s="15"/>
      <c r="R39" s="15"/>
      <c r="S39" s="15"/>
      <c r="T39" s="15"/>
      <c r="U39" s="15"/>
      <c r="V39" s="15"/>
    </row>
    <row r="40" spans="1:22" x14ac:dyDescent="0.25">
      <c r="A40" s="14"/>
      <c r="B40" s="19"/>
      <c r="C40" s="19"/>
      <c r="D40" s="19"/>
      <c r="E40" s="19"/>
      <c r="F40" s="19"/>
      <c r="G40" s="19"/>
      <c r="H40" s="19"/>
      <c r="I40" s="19"/>
      <c r="J40" s="19"/>
      <c r="K40" s="19"/>
      <c r="L40" s="19"/>
      <c r="M40" s="19"/>
      <c r="N40" s="19"/>
      <c r="O40" s="19"/>
      <c r="P40" s="19"/>
      <c r="Q40" s="19"/>
      <c r="R40" s="19"/>
      <c r="S40" s="19"/>
      <c r="T40" s="19"/>
      <c r="U40" s="19"/>
      <c r="V40" s="19"/>
    </row>
    <row r="41" spans="1:22" x14ac:dyDescent="0.25">
      <c r="A41" s="14"/>
      <c r="B41" s="15"/>
      <c r="C41" s="15"/>
      <c r="D41" s="15"/>
      <c r="E41" s="15"/>
      <c r="F41" s="15"/>
      <c r="G41" s="15"/>
      <c r="H41" s="15"/>
      <c r="I41" s="15"/>
      <c r="J41" s="15"/>
      <c r="K41" s="15"/>
      <c r="L41" s="15"/>
      <c r="M41" s="15"/>
      <c r="N41" s="15"/>
      <c r="O41" s="15"/>
      <c r="P41" s="15"/>
      <c r="Q41" s="15"/>
      <c r="R41" s="15"/>
      <c r="S41" s="15"/>
      <c r="T41" s="15"/>
      <c r="U41" s="15"/>
      <c r="V41" s="15"/>
    </row>
    <row r="42" spans="1:22" x14ac:dyDescent="0.25">
      <c r="A42" s="14"/>
      <c r="B42" s="17" t="s">
        <v>425</v>
      </c>
      <c r="C42" s="17"/>
      <c r="D42" s="17"/>
      <c r="E42" s="17"/>
      <c r="F42" s="17"/>
      <c r="G42" s="17"/>
      <c r="H42" s="17"/>
      <c r="I42" s="17"/>
      <c r="J42" s="17"/>
      <c r="K42" s="17"/>
      <c r="L42" s="17"/>
      <c r="M42" s="17"/>
      <c r="N42" s="17"/>
      <c r="O42" s="17"/>
      <c r="P42" s="17"/>
      <c r="Q42" s="17"/>
      <c r="R42" s="17"/>
      <c r="S42" s="17"/>
      <c r="T42" s="17"/>
      <c r="U42" s="17"/>
      <c r="V42" s="17"/>
    </row>
    <row r="43" spans="1:22" x14ac:dyDescent="0.25">
      <c r="A43" s="14"/>
      <c r="B43" s="15"/>
      <c r="C43" s="15"/>
      <c r="D43" s="15"/>
      <c r="E43" s="15"/>
      <c r="F43" s="15"/>
      <c r="G43" s="15"/>
      <c r="H43" s="15"/>
      <c r="I43" s="15"/>
      <c r="J43" s="15"/>
      <c r="K43" s="15"/>
      <c r="L43" s="15"/>
      <c r="M43" s="15"/>
      <c r="N43" s="15"/>
      <c r="O43" s="15"/>
      <c r="P43" s="15"/>
      <c r="Q43" s="15"/>
      <c r="R43" s="15"/>
      <c r="S43" s="15"/>
      <c r="T43" s="15"/>
      <c r="U43" s="15"/>
      <c r="V43" s="15"/>
    </row>
    <row r="44" spans="1:22" x14ac:dyDescent="0.25">
      <c r="A44" s="14"/>
      <c r="B44" s="89"/>
      <c r="C44" s="89"/>
      <c r="D44" s="89"/>
      <c r="E44" s="89"/>
      <c r="F44" s="89"/>
      <c r="G44" s="89"/>
      <c r="H44" s="89"/>
      <c r="I44" s="89"/>
      <c r="J44" s="89"/>
      <c r="K44" s="89"/>
      <c r="L44" s="89"/>
      <c r="M44" s="89"/>
      <c r="N44" s="89"/>
      <c r="O44" s="89"/>
      <c r="P44" s="89"/>
      <c r="Q44" s="89"/>
      <c r="R44" s="89"/>
      <c r="S44" s="89"/>
      <c r="T44" s="89"/>
      <c r="U44" s="89"/>
      <c r="V44" s="89"/>
    </row>
    <row r="45" spans="1:22" x14ac:dyDescent="0.25">
      <c r="A45" s="14"/>
      <c r="B45" s="4"/>
      <c r="C45" s="4"/>
      <c r="D45" s="4"/>
      <c r="E45" s="4"/>
      <c r="F45" s="4"/>
      <c r="G45" s="4"/>
      <c r="H45" s="4"/>
      <c r="I45" s="4"/>
      <c r="J45" s="4"/>
      <c r="K45" s="4"/>
      <c r="L45" s="4"/>
      <c r="M45" s="4"/>
      <c r="N45" s="4"/>
      <c r="O45" s="4"/>
      <c r="P45" s="4"/>
      <c r="Q45" s="4"/>
      <c r="R45" s="4"/>
      <c r="S45" s="4"/>
      <c r="T45" s="4"/>
      <c r="U45" s="4"/>
      <c r="V45" s="4"/>
    </row>
    <row r="46" spans="1:22" x14ac:dyDescent="0.25">
      <c r="A46" s="14"/>
      <c r="B46" s="42"/>
      <c r="C46" s="42" t="s">
        <v>300</v>
      </c>
      <c r="D46" s="42"/>
      <c r="E46" s="42" t="s">
        <v>300</v>
      </c>
      <c r="F46" s="68" t="s">
        <v>426</v>
      </c>
      <c r="G46" s="68"/>
      <c r="H46" s="68"/>
      <c r="I46" s="68"/>
      <c r="J46" s="68"/>
      <c r="K46" s="68"/>
      <c r="L46" s="68"/>
      <c r="M46" s="68"/>
      <c r="N46" s="68"/>
      <c r="O46" s="68"/>
      <c r="P46" s="42"/>
      <c r="Q46" s="42"/>
      <c r="R46" s="69" t="s">
        <v>350</v>
      </c>
      <c r="S46" s="70" t="s">
        <v>300</v>
      </c>
      <c r="T46" s="68" t="s">
        <v>427</v>
      </c>
      <c r="U46" s="68"/>
      <c r="V46" s="42"/>
    </row>
    <row r="47" spans="1:22" ht="15.75" thickBot="1" x14ac:dyDescent="0.3">
      <c r="A47" s="14"/>
      <c r="B47" s="42"/>
      <c r="C47" s="42"/>
      <c r="D47" s="42"/>
      <c r="E47" s="42"/>
      <c r="F47" s="63"/>
      <c r="G47" s="63"/>
      <c r="H47" s="63"/>
      <c r="I47" s="63"/>
      <c r="J47" s="63"/>
      <c r="K47" s="63"/>
      <c r="L47" s="63"/>
      <c r="M47" s="63"/>
      <c r="N47" s="63"/>
      <c r="O47" s="63"/>
      <c r="P47" s="42"/>
      <c r="Q47" s="42"/>
      <c r="R47" s="69"/>
      <c r="S47" s="70"/>
      <c r="T47" s="63" t="s">
        <v>353</v>
      </c>
      <c r="U47" s="63"/>
      <c r="V47" s="42"/>
    </row>
    <row r="48" spans="1:22" x14ac:dyDescent="0.25">
      <c r="A48" s="14"/>
      <c r="B48" s="71" t="s">
        <v>299</v>
      </c>
      <c r="C48" s="42" t="s">
        <v>300</v>
      </c>
      <c r="D48" s="68" t="s">
        <v>428</v>
      </c>
      <c r="E48" s="42" t="s">
        <v>300</v>
      </c>
      <c r="F48" s="72" t="s">
        <v>354</v>
      </c>
      <c r="G48" s="72"/>
      <c r="H48" s="45"/>
      <c r="I48" s="45" t="s">
        <v>300</v>
      </c>
      <c r="J48" s="72" t="s">
        <v>354</v>
      </c>
      <c r="K48" s="72"/>
      <c r="L48" s="45"/>
      <c r="M48" s="45"/>
      <c r="N48" s="72" t="s">
        <v>356</v>
      </c>
      <c r="O48" s="72"/>
      <c r="P48" s="42"/>
      <c r="Q48" s="42"/>
      <c r="R48" s="69" t="s">
        <v>350</v>
      </c>
      <c r="S48" s="70" t="s">
        <v>300</v>
      </c>
      <c r="T48" s="72" t="s">
        <v>356</v>
      </c>
      <c r="U48" s="72"/>
      <c r="V48" s="42"/>
    </row>
    <row r="49" spans="1:22" x14ac:dyDescent="0.25">
      <c r="A49" s="14"/>
      <c r="B49" s="71"/>
      <c r="C49" s="42"/>
      <c r="D49" s="68"/>
      <c r="E49" s="42"/>
      <c r="F49" s="68" t="s">
        <v>355</v>
      </c>
      <c r="G49" s="68"/>
      <c r="H49" s="42"/>
      <c r="I49" s="42"/>
      <c r="J49" s="68" t="s">
        <v>355</v>
      </c>
      <c r="K49" s="68"/>
      <c r="L49" s="42"/>
      <c r="M49" s="42"/>
      <c r="N49" s="68" t="s">
        <v>357</v>
      </c>
      <c r="O49" s="68"/>
      <c r="P49" s="42"/>
      <c r="Q49" s="42"/>
      <c r="R49" s="69"/>
      <c r="S49" s="70"/>
      <c r="T49" s="68" t="s">
        <v>429</v>
      </c>
      <c r="U49" s="68"/>
      <c r="V49" s="42"/>
    </row>
    <row r="50" spans="1:22" x14ac:dyDescent="0.25">
      <c r="A50" s="14"/>
      <c r="B50" s="71"/>
      <c r="C50" s="42"/>
      <c r="D50" s="68"/>
      <c r="E50" s="42"/>
      <c r="F50" s="68" t="s">
        <v>301</v>
      </c>
      <c r="G50" s="68"/>
      <c r="H50" s="42"/>
      <c r="I50" s="42"/>
      <c r="J50" s="68" t="s">
        <v>301</v>
      </c>
      <c r="K50" s="68"/>
      <c r="L50" s="42"/>
      <c r="M50" s="42"/>
      <c r="N50" s="68" t="s">
        <v>358</v>
      </c>
      <c r="O50" s="68"/>
      <c r="P50" s="42"/>
      <c r="Q50" s="42"/>
      <c r="R50" s="69"/>
      <c r="S50" s="70"/>
      <c r="T50" s="68" t="s">
        <v>360</v>
      </c>
      <c r="U50" s="68"/>
      <c r="V50" s="42"/>
    </row>
    <row r="51" spans="1:22" x14ac:dyDescent="0.25">
      <c r="A51" s="14"/>
      <c r="B51" s="71"/>
      <c r="C51" s="42"/>
      <c r="D51" s="68"/>
      <c r="E51" s="42"/>
      <c r="F51" s="68">
        <v>2013</v>
      </c>
      <c r="G51" s="68"/>
      <c r="H51" s="42"/>
      <c r="I51" s="42"/>
      <c r="J51" s="68">
        <v>2012</v>
      </c>
      <c r="K51" s="68"/>
      <c r="L51" s="42"/>
      <c r="M51" s="42"/>
      <c r="N51" s="68" t="s">
        <v>301</v>
      </c>
      <c r="O51" s="68"/>
      <c r="P51" s="42"/>
      <c r="Q51" s="42"/>
      <c r="R51" s="69"/>
      <c r="S51" s="70"/>
      <c r="T51" s="68"/>
      <c r="U51" s="68"/>
      <c r="V51" s="42"/>
    </row>
    <row r="52" spans="1:22" ht="15.75" thickBot="1" x14ac:dyDescent="0.3">
      <c r="A52" s="14"/>
      <c r="B52" s="71"/>
      <c r="C52" s="42"/>
      <c r="D52" s="63"/>
      <c r="E52" s="42"/>
      <c r="F52" s="63"/>
      <c r="G52" s="63"/>
      <c r="H52" s="42"/>
      <c r="I52" s="42"/>
      <c r="J52" s="63"/>
      <c r="K52" s="63"/>
      <c r="L52" s="42"/>
      <c r="M52" s="42"/>
      <c r="N52" s="63">
        <v>2011</v>
      </c>
      <c r="O52" s="63"/>
      <c r="P52" s="42"/>
      <c r="Q52" s="42"/>
      <c r="R52" s="69"/>
      <c r="S52" s="70"/>
      <c r="T52" s="63"/>
      <c r="U52" s="63"/>
      <c r="V52" s="42"/>
    </row>
    <row r="53" spans="1:22" x14ac:dyDescent="0.25">
      <c r="A53" s="14"/>
      <c r="B53" s="4"/>
      <c r="C53" s="15"/>
      <c r="D53" s="15"/>
      <c r="E53" s="15"/>
      <c r="F53" s="15"/>
      <c r="G53" s="15"/>
      <c r="H53" s="15"/>
      <c r="I53" s="15"/>
      <c r="J53" s="15"/>
      <c r="K53" s="15"/>
      <c r="L53" s="15"/>
      <c r="M53" s="15"/>
      <c r="N53" s="15"/>
      <c r="O53" s="15"/>
      <c r="P53" s="15"/>
      <c r="Q53" s="15"/>
      <c r="R53" s="69"/>
      <c r="S53" s="87"/>
      <c r="T53" s="15"/>
      <c r="U53" s="15"/>
      <c r="V53" s="15"/>
    </row>
    <row r="54" spans="1:22" ht="25.5" x14ac:dyDescent="0.25">
      <c r="A54" s="14"/>
      <c r="B54" s="56" t="s">
        <v>430</v>
      </c>
      <c r="C54" s="30" t="s">
        <v>300</v>
      </c>
      <c r="D54" s="79" t="s">
        <v>431</v>
      </c>
      <c r="E54" s="30" t="s">
        <v>300</v>
      </c>
      <c r="F54" s="57" t="s">
        <v>304</v>
      </c>
      <c r="G54" s="58">
        <v>0.1</v>
      </c>
      <c r="H54" s="59" t="s">
        <v>300</v>
      </c>
      <c r="I54" s="30" t="s">
        <v>300</v>
      </c>
      <c r="J54" s="57" t="s">
        <v>304</v>
      </c>
      <c r="K54" s="58" t="s">
        <v>386</v>
      </c>
      <c r="L54" s="59" t="s">
        <v>318</v>
      </c>
      <c r="M54" s="30"/>
      <c r="N54" s="59" t="s">
        <v>304</v>
      </c>
      <c r="O54" s="80" t="s">
        <v>380</v>
      </c>
      <c r="P54" s="59" t="s">
        <v>300</v>
      </c>
      <c r="Q54" s="30"/>
      <c r="R54" s="67"/>
      <c r="S54" s="30" t="s">
        <v>300</v>
      </c>
      <c r="T54" s="59" t="s">
        <v>304</v>
      </c>
      <c r="U54" s="80" t="s">
        <v>380</v>
      </c>
      <c r="V54" s="59" t="s">
        <v>300</v>
      </c>
    </row>
    <row r="55" spans="1:22" ht="15.75" thickBot="1" x14ac:dyDescent="0.3">
      <c r="A55" s="14"/>
      <c r="B55" s="60" t="s">
        <v>432</v>
      </c>
      <c r="C55" s="11" t="s">
        <v>300</v>
      </c>
      <c r="D55" s="83" t="s">
        <v>433</v>
      </c>
      <c r="E55" s="11" t="s">
        <v>300</v>
      </c>
      <c r="F55" s="62"/>
      <c r="G55" s="82" t="s">
        <v>380</v>
      </c>
      <c r="H55" s="62" t="s">
        <v>300</v>
      </c>
      <c r="I55" s="11" t="s">
        <v>300</v>
      </c>
      <c r="J55" s="62"/>
      <c r="K55" s="82" t="s">
        <v>380</v>
      </c>
      <c r="L55" s="62" t="s">
        <v>300</v>
      </c>
      <c r="M55" s="11"/>
      <c r="N55" s="62"/>
      <c r="O55" s="82" t="s">
        <v>380</v>
      </c>
      <c r="P55" s="62" t="s">
        <v>300</v>
      </c>
      <c r="Q55" s="11"/>
      <c r="R55" s="85"/>
      <c r="S55" s="11" t="s">
        <v>300</v>
      </c>
      <c r="T55" s="52"/>
      <c r="U55" s="61">
        <v>0.3</v>
      </c>
      <c r="V55" s="62" t="s">
        <v>300</v>
      </c>
    </row>
    <row r="56" spans="1:22" x14ac:dyDescent="0.25">
      <c r="A56" s="14"/>
      <c r="B56" s="37"/>
      <c r="C56" s="37" t="s">
        <v>300</v>
      </c>
      <c r="D56" s="37"/>
      <c r="E56" s="37" t="s">
        <v>300</v>
      </c>
      <c r="F56" s="38"/>
      <c r="G56" s="38"/>
      <c r="H56" s="37"/>
      <c r="I56" s="37" t="s">
        <v>300</v>
      </c>
      <c r="J56" s="38"/>
      <c r="K56" s="38"/>
      <c r="L56" s="37"/>
      <c r="M56" s="37"/>
      <c r="N56" s="38"/>
      <c r="O56" s="38"/>
      <c r="P56" s="37"/>
      <c r="Q56" s="37"/>
      <c r="R56" s="86"/>
      <c r="S56" s="37" t="s">
        <v>300</v>
      </c>
      <c r="T56" s="38"/>
      <c r="U56" s="38"/>
      <c r="V56" s="37"/>
    </row>
    <row r="57" spans="1:22" ht="15.75" thickBot="1" x14ac:dyDescent="0.3">
      <c r="A57" s="14"/>
      <c r="B57" s="84" t="s">
        <v>63</v>
      </c>
      <c r="C57" s="30" t="s">
        <v>300</v>
      </c>
      <c r="D57" s="29"/>
      <c r="E57" s="30" t="s">
        <v>300</v>
      </c>
      <c r="F57" s="57" t="s">
        <v>304</v>
      </c>
      <c r="G57" s="58">
        <v>0.1</v>
      </c>
      <c r="H57" s="59" t="s">
        <v>300</v>
      </c>
      <c r="I57" s="30" t="s">
        <v>300</v>
      </c>
      <c r="J57" s="57" t="s">
        <v>304</v>
      </c>
      <c r="K57" s="58" t="s">
        <v>386</v>
      </c>
      <c r="L57" s="59" t="s">
        <v>318</v>
      </c>
      <c r="M57" s="30"/>
      <c r="N57" s="59" t="s">
        <v>304</v>
      </c>
      <c r="O57" s="80" t="s">
        <v>380</v>
      </c>
      <c r="P57" s="59" t="s">
        <v>300</v>
      </c>
      <c r="Q57" s="30"/>
      <c r="R57" s="67"/>
      <c r="S57" s="30" t="s">
        <v>300</v>
      </c>
      <c r="T57" s="57" t="s">
        <v>304</v>
      </c>
      <c r="U57" s="58">
        <v>0.3</v>
      </c>
      <c r="V57" s="59" t="s">
        <v>300</v>
      </c>
    </row>
    <row r="58" spans="1:22" ht="15.75" thickTop="1" x14ac:dyDescent="0.25">
      <c r="A58" s="14"/>
      <c r="B58" s="37"/>
      <c r="C58" s="37" t="s">
        <v>300</v>
      </c>
      <c r="D58" s="37"/>
      <c r="E58" s="37" t="s">
        <v>300</v>
      </c>
      <c r="F58" s="40"/>
      <c r="G58" s="40"/>
      <c r="H58" s="37"/>
      <c r="I58" s="37" t="s">
        <v>300</v>
      </c>
      <c r="J58" s="40"/>
      <c r="K58" s="40"/>
      <c r="L58" s="37"/>
      <c r="M58" s="37"/>
      <c r="N58" s="40"/>
      <c r="O58" s="40"/>
      <c r="P58" s="37"/>
      <c r="Q58" s="37"/>
      <c r="R58" s="86"/>
      <c r="S58" s="37" t="s">
        <v>300</v>
      </c>
      <c r="T58" s="40"/>
      <c r="U58" s="40"/>
      <c r="V58" s="37"/>
    </row>
    <row r="59" spans="1:22" x14ac:dyDescent="0.25">
      <c r="A59" s="14"/>
      <c r="B59" s="15"/>
      <c r="C59" s="15"/>
      <c r="D59" s="15"/>
      <c r="E59" s="15"/>
      <c r="F59" s="15"/>
      <c r="G59" s="15"/>
      <c r="H59" s="15"/>
      <c r="I59" s="15"/>
      <c r="J59" s="15"/>
      <c r="K59" s="15"/>
      <c r="L59" s="15"/>
      <c r="M59" s="15"/>
      <c r="N59" s="15"/>
      <c r="O59" s="15"/>
      <c r="P59" s="15"/>
      <c r="Q59" s="15"/>
      <c r="R59" s="15"/>
      <c r="S59" s="15"/>
      <c r="T59" s="15"/>
      <c r="U59" s="15"/>
      <c r="V59" s="15"/>
    </row>
    <row r="60" spans="1:22" x14ac:dyDescent="0.25">
      <c r="A60" s="14"/>
      <c r="B60" s="89"/>
      <c r="C60" s="89"/>
      <c r="D60" s="89"/>
      <c r="E60" s="89"/>
      <c r="F60" s="89"/>
      <c r="G60" s="89"/>
      <c r="H60" s="89"/>
      <c r="I60" s="89"/>
      <c r="J60" s="89"/>
      <c r="K60" s="89"/>
      <c r="L60" s="89"/>
      <c r="M60" s="89"/>
      <c r="N60" s="89"/>
      <c r="O60" s="89"/>
      <c r="P60" s="89"/>
      <c r="Q60" s="89"/>
      <c r="R60" s="89"/>
      <c r="S60" s="89"/>
      <c r="T60" s="89"/>
      <c r="U60" s="89"/>
      <c r="V60" s="89"/>
    </row>
    <row r="61" spans="1:22" x14ac:dyDescent="0.25">
      <c r="A61" s="14"/>
      <c r="B61" s="4"/>
      <c r="C61" s="4"/>
      <c r="D61" s="4"/>
      <c r="E61" s="4"/>
      <c r="F61" s="4"/>
      <c r="G61" s="4"/>
      <c r="H61" s="4"/>
      <c r="I61" s="4"/>
      <c r="J61" s="4"/>
      <c r="K61" s="4"/>
      <c r="L61" s="4"/>
      <c r="M61" s="4"/>
      <c r="N61" s="4"/>
      <c r="O61" s="4"/>
      <c r="P61" s="4"/>
      <c r="Q61" s="4"/>
      <c r="R61" s="4"/>
      <c r="S61" s="4"/>
      <c r="T61" s="4"/>
      <c r="U61" s="4"/>
      <c r="V61" s="4"/>
    </row>
    <row r="62" spans="1:22" x14ac:dyDescent="0.25">
      <c r="A62" s="14"/>
      <c r="B62" s="42"/>
      <c r="C62" s="42" t="s">
        <v>300</v>
      </c>
      <c r="D62" s="42"/>
      <c r="E62" s="42" t="s">
        <v>300</v>
      </c>
      <c r="F62" s="68" t="s">
        <v>349</v>
      </c>
      <c r="G62" s="68"/>
      <c r="H62" s="68"/>
      <c r="I62" s="68"/>
      <c r="J62" s="68"/>
      <c r="K62" s="68"/>
      <c r="L62" s="68"/>
      <c r="M62" s="68"/>
      <c r="N62" s="68"/>
      <c r="O62" s="68"/>
      <c r="P62" s="42"/>
      <c r="Q62" s="42"/>
      <c r="R62" s="69" t="s">
        <v>350</v>
      </c>
      <c r="S62" s="70" t="s">
        <v>300</v>
      </c>
      <c r="T62" s="68" t="s">
        <v>427</v>
      </c>
      <c r="U62" s="68"/>
      <c r="V62" s="42"/>
    </row>
    <row r="63" spans="1:22" ht="15.75" thickBot="1" x14ac:dyDescent="0.3">
      <c r="A63" s="14"/>
      <c r="B63" s="42"/>
      <c r="C63" s="42"/>
      <c r="D63" s="42"/>
      <c r="E63" s="42"/>
      <c r="F63" s="63"/>
      <c r="G63" s="63"/>
      <c r="H63" s="63"/>
      <c r="I63" s="63"/>
      <c r="J63" s="63"/>
      <c r="K63" s="63"/>
      <c r="L63" s="63"/>
      <c r="M63" s="63"/>
      <c r="N63" s="63"/>
      <c r="O63" s="63"/>
      <c r="P63" s="42"/>
      <c r="Q63" s="42"/>
      <c r="R63" s="69"/>
      <c r="S63" s="70"/>
      <c r="T63" s="63" t="s">
        <v>353</v>
      </c>
      <c r="U63" s="63"/>
      <c r="V63" s="42"/>
    </row>
    <row r="64" spans="1:22" x14ac:dyDescent="0.25">
      <c r="A64" s="14"/>
      <c r="B64" s="71" t="s">
        <v>299</v>
      </c>
      <c r="C64" s="42" t="s">
        <v>300</v>
      </c>
      <c r="D64" s="54" t="s">
        <v>434</v>
      </c>
      <c r="E64" s="42" t="s">
        <v>300</v>
      </c>
      <c r="F64" s="72" t="s">
        <v>354</v>
      </c>
      <c r="G64" s="72"/>
      <c r="H64" s="45"/>
      <c r="I64" s="45"/>
      <c r="J64" s="72" t="s">
        <v>354</v>
      </c>
      <c r="K64" s="72"/>
      <c r="L64" s="45"/>
      <c r="M64" s="45" t="s">
        <v>300</v>
      </c>
      <c r="N64" s="72" t="s">
        <v>356</v>
      </c>
      <c r="O64" s="72"/>
      <c r="P64" s="42"/>
      <c r="Q64" s="42"/>
      <c r="R64" s="69" t="s">
        <v>350</v>
      </c>
      <c r="S64" s="70" t="s">
        <v>300</v>
      </c>
      <c r="T64" s="72" t="s">
        <v>438</v>
      </c>
      <c r="U64" s="72"/>
      <c r="V64" s="42"/>
    </row>
    <row r="65" spans="1:22" x14ac:dyDescent="0.25">
      <c r="A65" s="14"/>
      <c r="B65" s="71"/>
      <c r="C65" s="42"/>
      <c r="D65" s="54" t="s">
        <v>435</v>
      </c>
      <c r="E65" s="42"/>
      <c r="F65" s="68" t="s">
        <v>355</v>
      </c>
      <c r="G65" s="68"/>
      <c r="H65" s="42"/>
      <c r="I65" s="42"/>
      <c r="J65" s="68" t="s">
        <v>355</v>
      </c>
      <c r="K65" s="68"/>
      <c r="L65" s="42"/>
      <c r="M65" s="42"/>
      <c r="N65" s="68" t="s">
        <v>357</v>
      </c>
      <c r="O65" s="68"/>
      <c r="P65" s="42"/>
      <c r="Q65" s="42"/>
      <c r="R65" s="69"/>
      <c r="S65" s="70"/>
      <c r="T65" s="68" t="s">
        <v>439</v>
      </c>
      <c r="U65" s="68"/>
      <c r="V65" s="42"/>
    </row>
    <row r="66" spans="1:22" x14ac:dyDescent="0.25">
      <c r="A66" s="14"/>
      <c r="B66" s="71"/>
      <c r="C66" s="42"/>
      <c r="D66" s="54" t="s">
        <v>420</v>
      </c>
      <c r="E66" s="42"/>
      <c r="F66" s="68" t="s">
        <v>301</v>
      </c>
      <c r="G66" s="68"/>
      <c r="H66" s="42"/>
      <c r="I66" s="42"/>
      <c r="J66" s="68" t="s">
        <v>301</v>
      </c>
      <c r="K66" s="68"/>
      <c r="L66" s="42"/>
      <c r="M66" s="42"/>
      <c r="N66" s="68" t="s">
        <v>436</v>
      </c>
      <c r="O66" s="68"/>
      <c r="P66" s="42"/>
      <c r="Q66" s="42"/>
      <c r="R66" s="69"/>
      <c r="S66" s="70"/>
      <c r="T66" s="88">
        <v>40743</v>
      </c>
      <c r="U66" s="88"/>
      <c r="V66" s="42"/>
    </row>
    <row r="67" spans="1:22" x14ac:dyDescent="0.25">
      <c r="A67" s="14"/>
      <c r="B67" s="71"/>
      <c r="C67" s="42"/>
      <c r="D67" s="25"/>
      <c r="E67" s="42"/>
      <c r="F67" s="68">
        <v>2013</v>
      </c>
      <c r="G67" s="68"/>
      <c r="H67" s="42"/>
      <c r="I67" s="42"/>
      <c r="J67" s="68">
        <v>2012</v>
      </c>
      <c r="K67" s="68"/>
      <c r="L67" s="42"/>
      <c r="M67" s="42"/>
      <c r="N67" s="68" t="s">
        <v>437</v>
      </c>
      <c r="O67" s="68"/>
      <c r="P67" s="42"/>
      <c r="Q67" s="42"/>
      <c r="R67" s="69"/>
      <c r="S67" s="70"/>
      <c r="T67" s="68"/>
      <c r="U67" s="68"/>
      <c r="V67" s="42"/>
    </row>
    <row r="68" spans="1:22" ht="15.75" thickBot="1" x14ac:dyDescent="0.3">
      <c r="A68" s="14"/>
      <c r="B68" s="71"/>
      <c r="C68" s="42"/>
      <c r="D68" s="78"/>
      <c r="E68" s="42"/>
      <c r="F68" s="63"/>
      <c r="G68" s="63"/>
      <c r="H68" s="42"/>
      <c r="I68" s="42"/>
      <c r="J68" s="63"/>
      <c r="K68" s="63"/>
      <c r="L68" s="42"/>
      <c r="M68" s="42"/>
      <c r="N68" s="63">
        <v>2011</v>
      </c>
      <c r="O68" s="63"/>
      <c r="P68" s="42"/>
      <c r="Q68" s="42"/>
      <c r="R68" s="69"/>
      <c r="S68" s="70"/>
      <c r="T68" s="63"/>
      <c r="U68" s="63"/>
      <c r="V68" s="42"/>
    </row>
    <row r="69" spans="1:22" x14ac:dyDescent="0.25">
      <c r="A69" s="14"/>
      <c r="B69" s="4"/>
      <c r="C69" s="15"/>
      <c r="D69" s="15"/>
      <c r="E69" s="15"/>
      <c r="F69" s="15"/>
      <c r="G69" s="15"/>
      <c r="H69" s="15"/>
      <c r="I69" s="15"/>
      <c r="J69" s="15"/>
      <c r="K69" s="15"/>
      <c r="L69" s="15"/>
      <c r="M69" s="15"/>
      <c r="N69" s="15"/>
      <c r="O69" s="15"/>
      <c r="P69" s="15"/>
      <c r="Q69" s="15"/>
      <c r="R69" s="69"/>
      <c r="S69" s="87"/>
      <c r="T69" s="15"/>
      <c r="U69" s="15"/>
      <c r="V69" s="15"/>
    </row>
    <row r="70" spans="1:22" ht="25.5" x14ac:dyDescent="0.25">
      <c r="A70" s="14"/>
      <c r="B70" s="56" t="s">
        <v>421</v>
      </c>
      <c r="C70" s="30" t="s">
        <v>300</v>
      </c>
      <c r="D70" s="79" t="s">
        <v>440</v>
      </c>
      <c r="E70" s="30" t="s">
        <v>300</v>
      </c>
      <c r="F70" s="57" t="s">
        <v>304</v>
      </c>
      <c r="G70" s="58" t="s">
        <v>441</v>
      </c>
      <c r="H70" s="59" t="s">
        <v>318</v>
      </c>
      <c r="I70" s="30"/>
      <c r="J70" s="57" t="s">
        <v>304</v>
      </c>
      <c r="K70" s="58">
        <v>0.5</v>
      </c>
      <c r="L70" s="59" t="s">
        <v>300</v>
      </c>
      <c r="M70" s="30" t="s">
        <v>300</v>
      </c>
      <c r="N70" s="57" t="s">
        <v>304</v>
      </c>
      <c r="O70" s="58">
        <v>1.6</v>
      </c>
      <c r="P70" s="59" t="s">
        <v>300</v>
      </c>
      <c r="Q70" s="30"/>
      <c r="R70" s="67"/>
      <c r="S70" s="30" t="s">
        <v>300</v>
      </c>
      <c r="T70" s="59" t="s">
        <v>304</v>
      </c>
      <c r="U70" s="80" t="s">
        <v>380</v>
      </c>
      <c r="V70" s="59" t="s">
        <v>300</v>
      </c>
    </row>
    <row r="71" spans="1:22" ht="27" thickBot="1" x14ac:dyDescent="0.3">
      <c r="A71" s="14"/>
      <c r="B71" s="60" t="s">
        <v>421</v>
      </c>
      <c r="C71" s="11" t="s">
        <v>300</v>
      </c>
      <c r="D71" s="83" t="s">
        <v>442</v>
      </c>
      <c r="E71" s="11" t="s">
        <v>300</v>
      </c>
      <c r="F71" s="52"/>
      <c r="G71" s="61" t="s">
        <v>386</v>
      </c>
      <c r="H71" s="62" t="s">
        <v>318</v>
      </c>
      <c r="I71" s="11"/>
      <c r="J71" s="52"/>
      <c r="K71" s="61">
        <v>0.1</v>
      </c>
      <c r="L71" s="62" t="s">
        <v>300</v>
      </c>
      <c r="M71" s="11" t="s">
        <v>300</v>
      </c>
      <c r="N71" s="52"/>
      <c r="O71" s="61" t="s">
        <v>391</v>
      </c>
      <c r="P71" s="62" t="s">
        <v>318</v>
      </c>
      <c r="Q71" s="11"/>
      <c r="R71" s="85"/>
      <c r="S71" s="11" t="s">
        <v>300</v>
      </c>
      <c r="T71" s="52"/>
      <c r="U71" s="61">
        <v>0.3</v>
      </c>
      <c r="V71" s="62" t="s">
        <v>300</v>
      </c>
    </row>
    <row r="72" spans="1:22" x14ac:dyDescent="0.25">
      <c r="A72" s="14"/>
      <c r="B72" s="37"/>
      <c r="C72" s="37" t="s">
        <v>300</v>
      </c>
      <c r="D72" s="37"/>
      <c r="E72" s="37" t="s">
        <v>300</v>
      </c>
      <c r="F72" s="38"/>
      <c r="G72" s="38"/>
      <c r="H72" s="37"/>
      <c r="I72" s="37"/>
      <c r="J72" s="38"/>
      <c r="K72" s="38"/>
      <c r="L72" s="37"/>
      <c r="M72" s="37" t="s">
        <v>300</v>
      </c>
      <c r="N72" s="38"/>
      <c r="O72" s="38"/>
      <c r="P72" s="37"/>
      <c r="Q72" s="37"/>
      <c r="R72" s="86"/>
      <c r="S72" s="37" t="s">
        <v>300</v>
      </c>
      <c r="T72" s="38"/>
      <c r="U72" s="38"/>
      <c r="V72" s="37"/>
    </row>
    <row r="73" spans="1:22" ht="15.75" thickBot="1" x14ac:dyDescent="0.3">
      <c r="A73" s="14"/>
      <c r="B73" s="56" t="s">
        <v>63</v>
      </c>
      <c r="C73" s="30" t="s">
        <v>300</v>
      </c>
      <c r="D73" s="29"/>
      <c r="E73" s="30" t="s">
        <v>300</v>
      </c>
      <c r="F73" s="57" t="s">
        <v>304</v>
      </c>
      <c r="G73" s="58" t="s">
        <v>332</v>
      </c>
      <c r="H73" s="59" t="s">
        <v>318</v>
      </c>
      <c r="I73" s="30"/>
      <c r="J73" s="57" t="s">
        <v>304</v>
      </c>
      <c r="K73" s="58">
        <v>0.6</v>
      </c>
      <c r="L73" s="59" t="s">
        <v>300</v>
      </c>
      <c r="M73" s="30" t="s">
        <v>300</v>
      </c>
      <c r="N73" s="57" t="s">
        <v>304</v>
      </c>
      <c r="O73" s="58">
        <v>1.4</v>
      </c>
      <c r="P73" s="59" t="s">
        <v>300</v>
      </c>
      <c r="Q73" s="30"/>
      <c r="R73" s="67"/>
      <c r="S73" s="30" t="s">
        <v>300</v>
      </c>
      <c r="T73" s="57" t="s">
        <v>304</v>
      </c>
      <c r="U73" s="58">
        <v>0.3</v>
      </c>
      <c r="V73" s="59" t="s">
        <v>300</v>
      </c>
    </row>
    <row r="74" spans="1:22" ht="15.75" thickTop="1" x14ac:dyDescent="0.25">
      <c r="A74" s="14"/>
      <c r="B74" s="37"/>
      <c r="C74" s="37" t="s">
        <v>300</v>
      </c>
      <c r="D74" s="37"/>
      <c r="E74" s="37" t="s">
        <v>300</v>
      </c>
      <c r="F74" s="40"/>
      <c r="G74" s="40"/>
      <c r="H74" s="37"/>
      <c r="I74" s="37"/>
      <c r="J74" s="40"/>
      <c r="K74" s="40"/>
      <c r="L74" s="37"/>
      <c r="M74" s="37" t="s">
        <v>300</v>
      </c>
      <c r="N74" s="40"/>
      <c r="O74" s="40"/>
      <c r="P74" s="37"/>
      <c r="Q74" s="37"/>
      <c r="R74" s="86"/>
      <c r="S74" s="37" t="s">
        <v>300</v>
      </c>
      <c r="T74" s="40"/>
      <c r="U74" s="40"/>
      <c r="V74" s="37"/>
    </row>
  </sheetData>
  <mergeCells count="150">
    <mergeCell ref="B41:V41"/>
    <mergeCell ref="B42:V42"/>
    <mergeCell ref="B43:V43"/>
    <mergeCell ref="B44:V44"/>
    <mergeCell ref="B59:V59"/>
    <mergeCell ref="B60:V60"/>
    <mergeCell ref="B10:V10"/>
    <mergeCell ref="B11:V11"/>
    <mergeCell ref="B12:V12"/>
    <mergeCell ref="B13:V13"/>
    <mergeCell ref="B14:V14"/>
    <mergeCell ref="B37:V37"/>
    <mergeCell ref="A1:A2"/>
    <mergeCell ref="B1:V1"/>
    <mergeCell ref="B2:V2"/>
    <mergeCell ref="A3:A74"/>
    <mergeCell ref="B3:V3"/>
    <mergeCell ref="B5:V5"/>
    <mergeCell ref="B6:V6"/>
    <mergeCell ref="B7:V7"/>
    <mergeCell ref="B8:V8"/>
    <mergeCell ref="B9:V9"/>
    <mergeCell ref="V64:V68"/>
    <mergeCell ref="C69:D69"/>
    <mergeCell ref="E69:H69"/>
    <mergeCell ref="I69:L69"/>
    <mergeCell ref="M69:P69"/>
    <mergeCell ref="Q69:R69"/>
    <mergeCell ref="S69:V69"/>
    <mergeCell ref="P64:P68"/>
    <mergeCell ref="Q64:Q68"/>
    <mergeCell ref="R64:R68"/>
    <mergeCell ref="S64:S68"/>
    <mergeCell ref="T64:U64"/>
    <mergeCell ref="T65:U65"/>
    <mergeCell ref="T66:U66"/>
    <mergeCell ref="T67:U67"/>
    <mergeCell ref="T68:U68"/>
    <mergeCell ref="L64:L68"/>
    <mergeCell ref="M64:M68"/>
    <mergeCell ref="N64:O64"/>
    <mergeCell ref="N65:O65"/>
    <mergeCell ref="N66:O66"/>
    <mergeCell ref="N67:O67"/>
    <mergeCell ref="N68:O68"/>
    <mergeCell ref="H64:H68"/>
    <mergeCell ref="I64:I68"/>
    <mergeCell ref="J64:K64"/>
    <mergeCell ref="J65:K65"/>
    <mergeCell ref="J66:K66"/>
    <mergeCell ref="J67:K67"/>
    <mergeCell ref="J68:K68"/>
    <mergeCell ref="B64:B68"/>
    <mergeCell ref="C64:C68"/>
    <mergeCell ref="E64:E68"/>
    <mergeCell ref="F64:G64"/>
    <mergeCell ref="F65:G65"/>
    <mergeCell ref="F66:G66"/>
    <mergeCell ref="F67:G67"/>
    <mergeCell ref="F68:G68"/>
    <mergeCell ref="Q62:Q63"/>
    <mergeCell ref="R62:R63"/>
    <mergeCell ref="S62:S63"/>
    <mergeCell ref="T62:U62"/>
    <mergeCell ref="T63:U63"/>
    <mergeCell ref="V62:V63"/>
    <mergeCell ref="B62:B63"/>
    <mergeCell ref="C62:C63"/>
    <mergeCell ref="D62:D63"/>
    <mergeCell ref="E62:E63"/>
    <mergeCell ref="F62:O63"/>
    <mergeCell ref="P62:P63"/>
    <mergeCell ref="V48:V52"/>
    <mergeCell ref="C53:D53"/>
    <mergeCell ref="E53:H53"/>
    <mergeCell ref="I53:L53"/>
    <mergeCell ref="M53:P53"/>
    <mergeCell ref="Q53:R53"/>
    <mergeCell ref="S53:V53"/>
    <mergeCell ref="P48:P52"/>
    <mergeCell ref="Q48:Q52"/>
    <mergeCell ref="R48:R52"/>
    <mergeCell ref="S48:S52"/>
    <mergeCell ref="T48:U48"/>
    <mergeCell ref="T49:U49"/>
    <mergeCell ref="T50:U50"/>
    <mergeCell ref="T51:U51"/>
    <mergeCell ref="T52:U52"/>
    <mergeCell ref="L48:L52"/>
    <mergeCell ref="M48:M52"/>
    <mergeCell ref="N48:O48"/>
    <mergeCell ref="N49:O49"/>
    <mergeCell ref="N50:O50"/>
    <mergeCell ref="N51:O51"/>
    <mergeCell ref="N52:O52"/>
    <mergeCell ref="H48:H52"/>
    <mergeCell ref="I48:I52"/>
    <mergeCell ref="J48:K48"/>
    <mergeCell ref="J49:K49"/>
    <mergeCell ref="J50:K50"/>
    <mergeCell ref="J51:K51"/>
    <mergeCell ref="J52:K52"/>
    <mergeCell ref="V46:V47"/>
    <mergeCell ref="B48:B52"/>
    <mergeCell ref="C48:C52"/>
    <mergeCell ref="D48:D52"/>
    <mergeCell ref="E48:E52"/>
    <mergeCell ref="F48:G48"/>
    <mergeCell ref="F49:G49"/>
    <mergeCell ref="F50:G50"/>
    <mergeCell ref="F51:G51"/>
    <mergeCell ref="F52:G52"/>
    <mergeCell ref="P46:P47"/>
    <mergeCell ref="Q46:Q47"/>
    <mergeCell ref="R46:R47"/>
    <mergeCell ref="S46:S47"/>
    <mergeCell ref="T46:U46"/>
    <mergeCell ref="T47:U47"/>
    <mergeCell ref="J30:K36"/>
    <mergeCell ref="L30:L36"/>
    <mergeCell ref="B46:B47"/>
    <mergeCell ref="C46:C47"/>
    <mergeCell ref="D46:D47"/>
    <mergeCell ref="E46:E47"/>
    <mergeCell ref="F46:O47"/>
    <mergeCell ref="B38:V38"/>
    <mergeCell ref="B39:V39"/>
    <mergeCell ref="B40:V40"/>
    <mergeCell ref="B30:B31"/>
    <mergeCell ref="C30:C31"/>
    <mergeCell ref="E30:E31"/>
    <mergeCell ref="F30:G31"/>
    <mergeCell ref="H30:H31"/>
    <mergeCell ref="I30:I31"/>
    <mergeCell ref="F23:G23"/>
    <mergeCell ref="J23:K23"/>
    <mergeCell ref="C24:D24"/>
    <mergeCell ref="E24:H24"/>
    <mergeCell ref="I24:L24"/>
    <mergeCell ref="C29:D29"/>
    <mergeCell ref="E29:H29"/>
    <mergeCell ref="I29:L29"/>
    <mergeCell ref="F16:G16"/>
    <mergeCell ref="J16:K16"/>
    <mergeCell ref="C17:D17"/>
    <mergeCell ref="E17:H17"/>
    <mergeCell ref="I17:L17"/>
    <mergeCell ref="C22:D22"/>
    <mergeCell ref="E22:H22"/>
    <mergeCell ref="I22:L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2" max="2" width="36.5703125" bestFit="1" customWidth="1"/>
    <col min="3" max="3" width="7.7109375" bestFit="1" customWidth="1"/>
    <col min="4" max="4" width="3" customWidth="1"/>
    <col min="5" max="5" width="7.28515625" customWidth="1"/>
    <col min="6" max="6" width="2" bestFit="1" customWidth="1"/>
    <col min="8" max="8" width="1.85546875" bestFit="1" customWidth="1"/>
    <col min="9" max="9" width="5.28515625" bestFit="1" customWidth="1"/>
    <col min="10" max="10" width="1.85546875" bestFit="1" customWidth="1"/>
    <col min="11" max="11" width="1.5703125" bestFit="1" customWidth="1"/>
    <col min="12" max="12" width="3.5703125" customWidth="1"/>
    <col min="13" max="13" width="8.42578125" customWidth="1"/>
    <col min="14" max="14" width="2" bestFit="1" customWidth="1"/>
    <col min="16" max="16" width="1.85546875" bestFit="1" customWidth="1"/>
    <col min="17" max="17" width="5.28515625" bestFit="1" customWidth="1"/>
    <col min="18" max="18" width="2" bestFit="1" customWidth="1"/>
  </cols>
  <sheetData>
    <row r="1" spans="1:18" ht="15" customHeight="1" x14ac:dyDescent="0.25">
      <c r="A1" s="8" t="s">
        <v>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82</v>
      </c>
      <c r="B3" s="15" t="s">
        <v>5</v>
      </c>
      <c r="C3" s="15"/>
      <c r="D3" s="15"/>
      <c r="E3" s="15"/>
      <c r="F3" s="15"/>
      <c r="G3" s="15"/>
      <c r="H3" s="15"/>
      <c r="I3" s="15"/>
      <c r="J3" s="15"/>
      <c r="K3" s="15"/>
      <c r="L3" s="15"/>
      <c r="M3" s="15"/>
      <c r="N3" s="15"/>
      <c r="O3" s="15"/>
      <c r="P3" s="15"/>
      <c r="Q3" s="15"/>
      <c r="R3" s="15"/>
    </row>
    <row r="4" spans="1:18" x14ac:dyDescent="0.25">
      <c r="A4" s="14"/>
      <c r="B4" s="20">
        <v>8</v>
      </c>
      <c r="C4" s="20" t="s">
        <v>82</v>
      </c>
    </row>
    <row r="5" spans="1:18" x14ac:dyDescent="0.25">
      <c r="A5" s="14"/>
      <c r="B5" s="23" t="s">
        <v>443</v>
      </c>
      <c r="C5" s="23"/>
      <c r="D5" s="23"/>
      <c r="E5" s="23"/>
      <c r="F5" s="23"/>
      <c r="G5" s="23"/>
      <c r="H5" s="23"/>
      <c r="I5" s="23"/>
      <c r="J5" s="23"/>
      <c r="K5" s="23"/>
      <c r="L5" s="23"/>
      <c r="M5" s="23"/>
      <c r="N5" s="23"/>
      <c r="O5" s="23"/>
      <c r="P5" s="23"/>
      <c r="Q5" s="23"/>
      <c r="R5" s="23"/>
    </row>
    <row r="6" spans="1:18" x14ac:dyDescent="0.25">
      <c r="A6" s="14"/>
      <c r="B6" s="49"/>
      <c r="C6" s="49"/>
      <c r="D6" s="49"/>
      <c r="E6" s="49"/>
      <c r="F6" s="49"/>
      <c r="G6" s="49"/>
      <c r="H6" s="49"/>
      <c r="I6" s="49"/>
      <c r="J6" s="49"/>
      <c r="K6" s="49"/>
      <c r="L6" s="49"/>
      <c r="M6" s="49"/>
      <c r="N6" s="49"/>
      <c r="O6" s="49"/>
      <c r="P6" s="49"/>
      <c r="Q6" s="49"/>
      <c r="R6" s="49"/>
    </row>
    <row r="7" spans="1:18" x14ac:dyDescent="0.25">
      <c r="A7" s="14"/>
      <c r="B7" s="4"/>
      <c r="C7" s="4"/>
      <c r="D7" s="4"/>
      <c r="E7" s="4"/>
      <c r="F7" s="4"/>
      <c r="G7" s="4"/>
      <c r="H7" s="4"/>
      <c r="I7" s="4"/>
      <c r="J7" s="4"/>
      <c r="K7" s="4"/>
      <c r="L7" s="4"/>
      <c r="M7" s="4"/>
      <c r="N7" s="4"/>
      <c r="O7" s="4"/>
      <c r="P7" s="4"/>
      <c r="Q7" s="4"/>
      <c r="R7" s="4"/>
    </row>
    <row r="8" spans="1:18" ht="15.75" thickBot="1" x14ac:dyDescent="0.3">
      <c r="A8" s="14"/>
      <c r="B8" s="11"/>
      <c r="C8" s="11" t="s">
        <v>300</v>
      </c>
      <c r="D8" s="44" t="s">
        <v>349</v>
      </c>
      <c r="E8" s="44"/>
      <c r="F8" s="44"/>
      <c r="G8" s="44"/>
      <c r="H8" s="44"/>
      <c r="I8" s="44"/>
      <c r="J8" s="44"/>
      <c r="K8" s="44"/>
      <c r="L8" s="44"/>
      <c r="M8" s="44"/>
      <c r="N8" s="44"/>
      <c r="O8" s="44"/>
      <c r="P8" s="44"/>
      <c r="Q8" s="44"/>
      <c r="R8" s="11"/>
    </row>
    <row r="9" spans="1:18" ht="19.5" customHeight="1" x14ac:dyDescent="0.25">
      <c r="A9" s="14"/>
      <c r="B9" s="24" t="s">
        <v>299</v>
      </c>
      <c r="C9" s="11" t="s">
        <v>300</v>
      </c>
      <c r="D9" s="46" t="s">
        <v>444</v>
      </c>
      <c r="E9" s="46"/>
      <c r="F9" s="11"/>
      <c r="G9" s="11"/>
      <c r="H9" s="46" t="s">
        <v>445</v>
      </c>
      <c r="I9" s="46"/>
      <c r="J9" s="11"/>
      <c r="K9" s="11" t="s">
        <v>300</v>
      </c>
      <c r="L9" s="46" t="s">
        <v>446</v>
      </c>
      <c r="M9" s="46"/>
      <c r="N9" s="11"/>
      <c r="O9" s="11"/>
      <c r="P9" s="46" t="s">
        <v>63</v>
      </c>
      <c r="Q9" s="46"/>
      <c r="R9" s="11"/>
    </row>
    <row r="10" spans="1:18" x14ac:dyDescent="0.25">
      <c r="A10" s="14"/>
      <c r="B10" s="4"/>
      <c r="C10" s="15"/>
      <c r="D10" s="15"/>
      <c r="E10" s="15"/>
      <c r="F10" s="15"/>
      <c r="G10" s="15"/>
      <c r="H10" s="15"/>
      <c r="I10" s="15"/>
      <c r="J10" s="15"/>
      <c r="K10" s="15"/>
      <c r="L10" s="15"/>
      <c r="M10" s="15"/>
      <c r="N10" s="15"/>
      <c r="O10" s="15"/>
      <c r="P10" s="15"/>
      <c r="Q10" s="15"/>
      <c r="R10" s="15"/>
    </row>
    <row r="11" spans="1:18" x14ac:dyDescent="0.25">
      <c r="A11" s="14"/>
      <c r="B11" s="28" t="s">
        <v>447</v>
      </c>
      <c r="C11" s="30" t="s">
        <v>300</v>
      </c>
      <c r="D11" s="31" t="s">
        <v>304</v>
      </c>
      <c r="E11" s="32">
        <v>73.900000000000006</v>
      </c>
      <c r="F11" s="33" t="s">
        <v>300</v>
      </c>
      <c r="G11" s="30"/>
      <c r="H11" s="31" t="s">
        <v>304</v>
      </c>
      <c r="I11" s="32">
        <v>116.7</v>
      </c>
      <c r="J11" s="33" t="s">
        <v>300</v>
      </c>
      <c r="K11" s="30" t="s">
        <v>300</v>
      </c>
      <c r="L11" s="31" t="s">
        <v>304</v>
      </c>
      <c r="M11" s="32">
        <v>47.8</v>
      </c>
      <c r="N11" s="33" t="s">
        <v>300</v>
      </c>
      <c r="O11" s="30"/>
      <c r="P11" s="31" t="s">
        <v>304</v>
      </c>
      <c r="Q11" s="32">
        <v>238.4</v>
      </c>
      <c r="R11" s="33" t="s">
        <v>300</v>
      </c>
    </row>
    <row r="12" spans="1:18" ht="25.5" x14ac:dyDescent="0.25">
      <c r="A12" s="14"/>
      <c r="B12" s="34" t="s">
        <v>448</v>
      </c>
      <c r="C12" s="11" t="s">
        <v>300</v>
      </c>
      <c r="D12" s="21"/>
      <c r="E12" s="35" t="s">
        <v>449</v>
      </c>
      <c r="F12" s="36" t="s">
        <v>318</v>
      </c>
      <c r="G12" s="11"/>
      <c r="H12" s="21"/>
      <c r="I12" s="35">
        <v>1.6</v>
      </c>
      <c r="J12" s="36" t="s">
        <v>300</v>
      </c>
      <c r="K12" s="11" t="s">
        <v>300</v>
      </c>
      <c r="L12" s="21"/>
      <c r="M12" s="35" t="s">
        <v>450</v>
      </c>
      <c r="N12" s="36" t="s">
        <v>318</v>
      </c>
      <c r="O12" s="11"/>
      <c r="P12" s="21"/>
      <c r="Q12" s="35" t="s">
        <v>451</v>
      </c>
      <c r="R12" s="36" t="s">
        <v>318</v>
      </c>
    </row>
    <row r="13" spans="1:18" ht="15.75" thickBot="1" x14ac:dyDescent="0.3">
      <c r="A13" s="14"/>
      <c r="B13" s="28" t="s">
        <v>381</v>
      </c>
      <c r="C13" s="30" t="s">
        <v>300</v>
      </c>
      <c r="D13" s="31"/>
      <c r="E13" s="32">
        <v>2</v>
      </c>
      <c r="F13" s="33" t="s">
        <v>300</v>
      </c>
      <c r="G13" s="30"/>
      <c r="H13" s="31"/>
      <c r="I13" s="32">
        <v>2.8</v>
      </c>
      <c r="J13" s="33" t="s">
        <v>300</v>
      </c>
      <c r="K13" s="30" t="s">
        <v>300</v>
      </c>
      <c r="L13" s="31"/>
      <c r="M13" s="32">
        <v>0.3</v>
      </c>
      <c r="N13" s="33" t="s">
        <v>300</v>
      </c>
      <c r="O13" s="30"/>
      <c r="P13" s="31"/>
      <c r="Q13" s="32">
        <v>5.0999999999999996</v>
      </c>
      <c r="R13" s="33" t="s">
        <v>300</v>
      </c>
    </row>
    <row r="14" spans="1:18" x14ac:dyDescent="0.25">
      <c r="A14" s="14"/>
      <c r="B14" s="37"/>
      <c r="C14" s="37" t="s">
        <v>300</v>
      </c>
      <c r="D14" s="38"/>
      <c r="E14" s="38"/>
      <c r="F14" s="37"/>
      <c r="G14" s="37"/>
      <c r="H14" s="38"/>
      <c r="I14" s="38"/>
      <c r="J14" s="37"/>
      <c r="K14" s="37" t="s">
        <v>300</v>
      </c>
      <c r="L14" s="38"/>
      <c r="M14" s="38"/>
      <c r="N14" s="37"/>
      <c r="O14" s="37"/>
      <c r="P14" s="38"/>
      <c r="Q14" s="38"/>
      <c r="R14" s="37"/>
    </row>
    <row r="15" spans="1:18" ht="15.75" thickBot="1" x14ac:dyDescent="0.3">
      <c r="A15" s="14"/>
      <c r="B15" s="34" t="s">
        <v>402</v>
      </c>
      <c r="C15" s="11" t="s">
        <v>300</v>
      </c>
      <c r="D15" s="21" t="s">
        <v>304</v>
      </c>
      <c r="E15" s="35">
        <v>74.8</v>
      </c>
      <c r="F15" s="36" t="s">
        <v>300</v>
      </c>
      <c r="G15" s="11"/>
      <c r="H15" s="21" t="s">
        <v>304</v>
      </c>
      <c r="I15" s="35">
        <v>121.1</v>
      </c>
      <c r="J15" s="36" t="s">
        <v>300</v>
      </c>
      <c r="K15" s="11" t="s">
        <v>300</v>
      </c>
      <c r="L15" s="21" t="s">
        <v>304</v>
      </c>
      <c r="M15" s="35">
        <v>46.9</v>
      </c>
      <c r="N15" s="36" t="s">
        <v>300</v>
      </c>
      <c r="O15" s="11"/>
      <c r="P15" s="21" t="s">
        <v>304</v>
      </c>
      <c r="Q15" s="35">
        <v>242.8</v>
      </c>
      <c r="R15" s="36" t="s">
        <v>300</v>
      </c>
    </row>
    <row r="16" spans="1:18" ht="15.75" thickTop="1" x14ac:dyDescent="0.25">
      <c r="A16" s="14"/>
      <c r="B16" s="37"/>
      <c r="C16" s="37" t="s">
        <v>300</v>
      </c>
      <c r="D16" s="40"/>
      <c r="E16" s="40"/>
      <c r="F16" s="37"/>
      <c r="G16" s="37"/>
      <c r="H16" s="40"/>
      <c r="I16" s="40"/>
      <c r="J16" s="37"/>
      <c r="K16" s="37" t="s">
        <v>300</v>
      </c>
      <c r="L16" s="40"/>
      <c r="M16" s="40"/>
      <c r="N16" s="37"/>
      <c r="O16" s="37"/>
      <c r="P16" s="40"/>
      <c r="Q16" s="40"/>
      <c r="R16" s="37"/>
    </row>
    <row r="17" spans="1:18" x14ac:dyDescent="0.25">
      <c r="A17" s="14"/>
      <c r="B17" s="4"/>
      <c r="C17" s="15"/>
      <c r="D17" s="15"/>
      <c r="E17" s="15"/>
      <c r="F17" s="15"/>
      <c r="G17" s="15"/>
      <c r="H17" s="15"/>
      <c r="I17" s="15"/>
      <c r="J17" s="15"/>
      <c r="K17" s="15"/>
      <c r="L17" s="15"/>
      <c r="M17" s="15"/>
      <c r="N17" s="15"/>
      <c r="O17" s="15"/>
      <c r="P17" s="15"/>
      <c r="Q17" s="15"/>
      <c r="R17" s="15"/>
    </row>
    <row r="18" spans="1:18" ht="15.75" thickBot="1" x14ac:dyDescent="0.3">
      <c r="A18" s="14"/>
      <c r="B18" s="28" t="s">
        <v>381</v>
      </c>
      <c r="C18" s="30" t="s">
        <v>300</v>
      </c>
      <c r="D18" s="31" t="s">
        <v>304</v>
      </c>
      <c r="E18" s="32" t="s">
        <v>452</v>
      </c>
      <c r="F18" s="33" t="s">
        <v>318</v>
      </c>
      <c r="G18" s="30"/>
      <c r="H18" s="31" t="s">
        <v>304</v>
      </c>
      <c r="I18" s="32">
        <v>5.3</v>
      </c>
      <c r="J18" s="33" t="s">
        <v>300</v>
      </c>
      <c r="K18" s="30" t="s">
        <v>300</v>
      </c>
      <c r="L18" s="31" t="s">
        <v>304</v>
      </c>
      <c r="M18" s="32" t="s">
        <v>453</v>
      </c>
      <c r="N18" s="33" t="s">
        <v>318</v>
      </c>
      <c r="O18" s="30"/>
      <c r="P18" s="31" t="s">
        <v>304</v>
      </c>
      <c r="Q18" s="32">
        <v>3.9</v>
      </c>
      <c r="R18" s="33" t="s">
        <v>300</v>
      </c>
    </row>
    <row r="19" spans="1:18" x14ac:dyDescent="0.25">
      <c r="A19" s="14"/>
      <c r="B19" s="37"/>
      <c r="C19" s="37" t="s">
        <v>300</v>
      </c>
      <c r="D19" s="38"/>
      <c r="E19" s="38"/>
      <c r="F19" s="37"/>
      <c r="G19" s="37"/>
      <c r="H19" s="38"/>
      <c r="I19" s="38"/>
      <c r="J19" s="37"/>
      <c r="K19" s="37" t="s">
        <v>300</v>
      </c>
      <c r="L19" s="38"/>
      <c r="M19" s="38"/>
      <c r="N19" s="37"/>
      <c r="O19" s="37"/>
      <c r="P19" s="38"/>
      <c r="Q19" s="38"/>
      <c r="R19" s="37"/>
    </row>
    <row r="20" spans="1:18" ht="15.75" thickBot="1" x14ac:dyDescent="0.3">
      <c r="A20" s="14"/>
      <c r="B20" s="34" t="s">
        <v>382</v>
      </c>
      <c r="C20" s="11" t="s">
        <v>300</v>
      </c>
      <c r="D20" s="21" t="s">
        <v>304</v>
      </c>
      <c r="E20" s="35">
        <v>74.2</v>
      </c>
      <c r="F20" s="36" t="s">
        <v>300</v>
      </c>
      <c r="G20" s="11"/>
      <c r="H20" s="21" t="s">
        <v>304</v>
      </c>
      <c r="I20" s="35">
        <v>126.4</v>
      </c>
      <c r="J20" s="36" t="s">
        <v>300</v>
      </c>
      <c r="K20" s="11" t="s">
        <v>300</v>
      </c>
      <c r="L20" s="21" t="s">
        <v>304</v>
      </c>
      <c r="M20" s="35">
        <v>46.1</v>
      </c>
      <c r="N20" s="36" t="s">
        <v>300</v>
      </c>
      <c r="O20" s="11"/>
      <c r="P20" s="21" t="s">
        <v>304</v>
      </c>
      <c r="Q20" s="35">
        <v>246.7</v>
      </c>
      <c r="R20" s="36" t="s">
        <v>300</v>
      </c>
    </row>
    <row r="21" spans="1:18" ht="15.75" thickTop="1" x14ac:dyDescent="0.25">
      <c r="A21" s="14"/>
      <c r="B21" s="37"/>
      <c r="C21" s="37" t="s">
        <v>300</v>
      </c>
      <c r="D21" s="40"/>
      <c r="E21" s="40"/>
      <c r="F21" s="37"/>
      <c r="G21" s="37"/>
      <c r="H21" s="40"/>
      <c r="I21" s="40"/>
      <c r="J21" s="37"/>
      <c r="K21" s="37" t="s">
        <v>300</v>
      </c>
      <c r="L21" s="40"/>
      <c r="M21" s="40"/>
      <c r="N21" s="37"/>
      <c r="O21" s="37"/>
      <c r="P21" s="40"/>
      <c r="Q21" s="40"/>
      <c r="R21" s="37"/>
    </row>
  </sheetData>
  <mergeCells count="20">
    <mergeCell ref="B6:R6"/>
    <mergeCell ref="C17:F17"/>
    <mergeCell ref="G17:J17"/>
    <mergeCell ref="K17:N17"/>
    <mergeCell ref="O17:R17"/>
    <mergeCell ref="A1:A2"/>
    <mergeCell ref="B1:R1"/>
    <mergeCell ref="B2:R2"/>
    <mergeCell ref="A3:A21"/>
    <mergeCell ref="B3:R3"/>
    <mergeCell ref="B5:R5"/>
    <mergeCell ref="D8:Q8"/>
    <mergeCell ref="D9:E9"/>
    <mergeCell ref="H9:I9"/>
    <mergeCell ref="L9:M9"/>
    <mergeCell ref="P9:Q9"/>
    <mergeCell ref="C10:F10"/>
    <mergeCell ref="G10:J10"/>
    <mergeCell ref="K10:N10"/>
    <mergeCell ref="O10:R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9"/>
  <sheetViews>
    <sheetView showGridLines="0" workbookViewId="0"/>
  </sheetViews>
  <sheetFormatPr defaultRowHeight="15" x14ac:dyDescent="0.25"/>
  <cols>
    <col min="1" max="1" width="5.28515625" bestFit="1" customWidth="1"/>
    <col min="2" max="2" width="36.5703125" customWidth="1"/>
    <col min="3" max="3" width="36.5703125" bestFit="1" customWidth="1"/>
    <col min="4" max="4" width="10.42578125" customWidth="1"/>
    <col min="5" max="5" width="36.5703125" customWidth="1"/>
    <col min="6" max="6" width="14.140625" customWidth="1"/>
    <col min="7" max="7" width="8.140625" customWidth="1"/>
    <col min="8" max="8" width="36.5703125" customWidth="1"/>
    <col min="9" max="9" width="8.140625" customWidth="1"/>
    <col min="10" max="10" width="10.42578125" customWidth="1"/>
    <col min="11" max="11" width="31.7109375" customWidth="1"/>
    <col min="12" max="12" width="10.42578125" customWidth="1"/>
    <col min="13" max="13" width="36.5703125" customWidth="1"/>
    <col min="14" max="14" width="10.42578125" customWidth="1"/>
    <col min="15" max="15" width="26.42578125" customWidth="1"/>
    <col min="16" max="16" width="9.7109375" customWidth="1"/>
    <col min="17" max="17" width="8.140625" customWidth="1"/>
    <col min="18" max="18" width="10.42578125" customWidth="1"/>
    <col min="19" max="19" width="21" customWidth="1"/>
    <col min="20" max="20" width="9.7109375" customWidth="1"/>
    <col min="21" max="21" width="8.140625" customWidth="1"/>
    <col min="22" max="22" width="10.42578125" customWidth="1"/>
    <col min="23" max="23" width="21" customWidth="1"/>
    <col min="24" max="24" width="9.7109375" customWidth="1"/>
  </cols>
  <sheetData>
    <row r="1" spans="1:24" ht="15" customHeight="1" x14ac:dyDescent="0.25">
      <c r="A1" s="8" t="s">
        <v>45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14" t="s">
        <v>454</v>
      </c>
      <c r="B3" s="15" t="s">
        <v>5</v>
      </c>
      <c r="C3" s="15"/>
      <c r="D3" s="15"/>
      <c r="E3" s="15"/>
      <c r="F3" s="15"/>
      <c r="G3" s="15"/>
      <c r="H3" s="15"/>
      <c r="I3" s="15"/>
      <c r="J3" s="15"/>
      <c r="K3" s="15"/>
      <c r="L3" s="15"/>
      <c r="M3" s="15"/>
      <c r="N3" s="15"/>
      <c r="O3" s="15"/>
      <c r="P3" s="15"/>
      <c r="Q3" s="15"/>
      <c r="R3" s="15"/>
      <c r="S3" s="15"/>
      <c r="T3" s="15"/>
      <c r="U3" s="15"/>
      <c r="V3" s="15"/>
      <c r="W3" s="15"/>
      <c r="X3" s="15"/>
    </row>
    <row r="4" spans="1:24" x14ac:dyDescent="0.25">
      <c r="A4" s="14"/>
      <c r="B4" s="10">
        <v>9</v>
      </c>
      <c r="C4" s="10" t="s">
        <v>454</v>
      </c>
    </row>
    <row r="5" spans="1:24" x14ac:dyDescent="0.25">
      <c r="A5" s="14"/>
      <c r="B5" s="15"/>
      <c r="C5" s="15"/>
      <c r="D5" s="15"/>
      <c r="E5" s="15"/>
      <c r="F5" s="15"/>
      <c r="G5" s="15"/>
      <c r="H5" s="15"/>
      <c r="I5" s="15"/>
      <c r="J5" s="15"/>
      <c r="K5" s="15"/>
      <c r="L5" s="15"/>
      <c r="M5" s="15"/>
      <c r="N5" s="15"/>
      <c r="O5" s="15"/>
      <c r="P5" s="15"/>
      <c r="Q5" s="15"/>
      <c r="R5" s="15"/>
      <c r="S5" s="15"/>
      <c r="T5" s="15"/>
      <c r="U5" s="15"/>
      <c r="V5" s="15"/>
      <c r="W5" s="15"/>
      <c r="X5" s="15"/>
    </row>
    <row r="6" spans="1:24" x14ac:dyDescent="0.25">
      <c r="A6" s="14"/>
      <c r="B6" s="17" t="s">
        <v>455</v>
      </c>
      <c r="C6" s="17"/>
      <c r="D6" s="17"/>
      <c r="E6" s="17"/>
      <c r="F6" s="17"/>
      <c r="G6" s="17"/>
      <c r="H6" s="17"/>
      <c r="I6" s="17"/>
      <c r="J6" s="17"/>
      <c r="K6" s="17"/>
      <c r="L6" s="17"/>
      <c r="M6" s="17"/>
      <c r="N6" s="17"/>
      <c r="O6" s="17"/>
      <c r="P6" s="17"/>
      <c r="Q6" s="17"/>
      <c r="R6" s="17"/>
      <c r="S6" s="17"/>
      <c r="T6" s="17"/>
      <c r="U6" s="17"/>
      <c r="V6" s="17"/>
      <c r="W6" s="17"/>
      <c r="X6" s="17"/>
    </row>
    <row r="7" spans="1:24" x14ac:dyDescent="0.25">
      <c r="A7" s="14"/>
      <c r="B7" s="15"/>
      <c r="C7" s="15"/>
      <c r="D7" s="15"/>
      <c r="E7" s="15"/>
      <c r="F7" s="15"/>
      <c r="G7" s="15"/>
      <c r="H7" s="15"/>
      <c r="I7" s="15"/>
      <c r="J7" s="15"/>
      <c r="K7" s="15"/>
      <c r="L7" s="15"/>
      <c r="M7" s="15"/>
      <c r="N7" s="15"/>
      <c r="O7" s="15"/>
      <c r="P7" s="15"/>
      <c r="Q7" s="15"/>
      <c r="R7" s="15"/>
      <c r="S7" s="15"/>
      <c r="T7" s="15"/>
      <c r="U7" s="15"/>
      <c r="V7" s="15"/>
      <c r="W7" s="15"/>
      <c r="X7" s="15"/>
    </row>
    <row r="8" spans="1:24" x14ac:dyDescent="0.25">
      <c r="A8" s="14"/>
      <c r="B8" s="89"/>
      <c r="C8" s="89"/>
      <c r="D8" s="89"/>
      <c r="E8" s="89"/>
      <c r="F8" s="89"/>
      <c r="G8" s="89"/>
      <c r="H8" s="89"/>
      <c r="I8" s="89"/>
      <c r="J8" s="89"/>
      <c r="K8" s="89"/>
      <c r="L8" s="89"/>
      <c r="M8" s="89"/>
      <c r="N8" s="89"/>
      <c r="O8" s="89"/>
      <c r="P8" s="89"/>
      <c r="Q8" s="89"/>
      <c r="R8" s="89"/>
      <c r="S8" s="89"/>
      <c r="T8" s="89"/>
      <c r="U8" s="89"/>
      <c r="V8" s="89"/>
      <c r="W8" s="89"/>
      <c r="X8" s="89"/>
    </row>
    <row r="9" spans="1:24" x14ac:dyDescent="0.25">
      <c r="A9" s="14"/>
      <c r="B9" s="4"/>
      <c r="C9" s="4"/>
      <c r="D9" s="4"/>
      <c r="E9" s="4"/>
      <c r="F9" s="4"/>
      <c r="G9" s="4"/>
      <c r="H9" s="4"/>
      <c r="I9" s="4"/>
      <c r="J9" s="4"/>
      <c r="K9" s="4"/>
      <c r="L9" s="4"/>
      <c r="M9" s="4"/>
      <c r="N9" s="4"/>
      <c r="O9" s="4"/>
      <c r="P9" s="4"/>
      <c r="Q9" s="4"/>
      <c r="R9" s="4"/>
      <c r="S9" s="4"/>
      <c r="T9" s="4"/>
      <c r="U9" s="4"/>
      <c r="V9" s="4"/>
      <c r="W9" s="4"/>
      <c r="X9" s="4"/>
    </row>
    <row r="10" spans="1:24" ht="15.75" thickBot="1" x14ac:dyDescent="0.3">
      <c r="A10" s="14"/>
      <c r="B10" s="66" t="s">
        <v>299</v>
      </c>
      <c r="C10" s="11" t="s">
        <v>300</v>
      </c>
      <c r="D10" s="63" t="s">
        <v>456</v>
      </c>
      <c r="E10" s="63"/>
      <c r="F10" s="63"/>
      <c r="G10" s="63"/>
      <c r="H10" s="63"/>
      <c r="I10" s="63"/>
      <c r="J10" s="63"/>
      <c r="K10" s="63"/>
      <c r="L10" s="11"/>
      <c r="M10" s="11"/>
      <c r="N10" s="63" t="s">
        <v>457</v>
      </c>
      <c r="O10" s="63"/>
      <c r="P10" s="63"/>
      <c r="Q10" s="63"/>
      <c r="R10" s="63"/>
      <c r="S10" s="63"/>
      <c r="T10" s="63"/>
      <c r="U10" s="63"/>
      <c r="V10" s="63"/>
      <c r="W10" s="63"/>
      <c r="X10" s="11"/>
    </row>
    <row r="11" spans="1:24" x14ac:dyDescent="0.25">
      <c r="A11" s="14"/>
      <c r="B11" s="42"/>
      <c r="C11" s="42" t="s">
        <v>300</v>
      </c>
      <c r="D11" s="72" t="s">
        <v>458</v>
      </c>
      <c r="E11" s="72"/>
      <c r="F11" s="45"/>
      <c r="G11" s="45" t="s">
        <v>300</v>
      </c>
      <c r="H11" s="54" t="s">
        <v>460</v>
      </c>
      <c r="I11" s="45" t="s">
        <v>300</v>
      </c>
      <c r="J11" s="72" t="s">
        <v>462</v>
      </c>
      <c r="K11" s="72"/>
      <c r="L11" s="42"/>
      <c r="M11" s="42"/>
      <c r="N11" s="72" t="s">
        <v>464</v>
      </c>
      <c r="O11" s="72"/>
      <c r="P11" s="45"/>
      <c r="Q11" s="45" t="s">
        <v>300</v>
      </c>
      <c r="R11" s="72" t="s">
        <v>458</v>
      </c>
      <c r="S11" s="72"/>
      <c r="T11" s="45"/>
      <c r="U11" s="45" t="s">
        <v>300</v>
      </c>
      <c r="V11" s="72" t="s">
        <v>467</v>
      </c>
      <c r="W11" s="72"/>
      <c r="X11" s="42"/>
    </row>
    <row r="12" spans="1:24" x14ac:dyDescent="0.25">
      <c r="A12" s="14"/>
      <c r="B12" s="42"/>
      <c r="C12" s="42"/>
      <c r="D12" s="68" t="s">
        <v>459</v>
      </c>
      <c r="E12" s="68"/>
      <c r="F12" s="42"/>
      <c r="G12" s="42"/>
      <c r="H12" s="54" t="s">
        <v>461</v>
      </c>
      <c r="I12" s="42"/>
      <c r="J12" s="68" t="s">
        <v>463</v>
      </c>
      <c r="K12" s="68"/>
      <c r="L12" s="42"/>
      <c r="M12" s="42"/>
      <c r="N12" s="68" t="s">
        <v>465</v>
      </c>
      <c r="O12" s="68"/>
      <c r="P12" s="42"/>
      <c r="Q12" s="42"/>
      <c r="R12" s="68" t="s">
        <v>466</v>
      </c>
      <c r="S12" s="68"/>
      <c r="T12" s="42"/>
      <c r="U12" s="42"/>
      <c r="V12" s="68" t="s">
        <v>468</v>
      </c>
      <c r="W12" s="68"/>
      <c r="X12" s="42"/>
    </row>
    <row r="13" spans="1:24" x14ac:dyDescent="0.25">
      <c r="A13" s="14"/>
      <c r="B13" s="4"/>
      <c r="C13" s="15"/>
      <c r="D13" s="15"/>
      <c r="E13" s="15"/>
      <c r="F13" s="15"/>
      <c r="G13" s="15"/>
      <c r="H13" s="15"/>
      <c r="I13" s="15"/>
      <c r="J13" s="15"/>
      <c r="K13" s="15"/>
      <c r="L13" s="15"/>
      <c r="M13" s="15"/>
      <c r="N13" s="15"/>
      <c r="O13" s="15"/>
      <c r="P13" s="15"/>
      <c r="Q13" s="15"/>
      <c r="R13" s="15"/>
      <c r="S13" s="15"/>
      <c r="T13" s="15"/>
      <c r="U13" s="15"/>
      <c r="V13" s="15"/>
      <c r="W13" s="15"/>
      <c r="X13" s="15"/>
    </row>
    <row r="14" spans="1:24" x14ac:dyDescent="0.25">
      <c r="A14" s="14"/>
      <c r="B14" s="56" t="s">
        <v>469</v>
      </c>
      <c r="C14" s="30" t="s">
        <v>300</v>
      </c>
      <c r="D14" s="57" t="s">
        <v>304</v>
      </c>
      <c r="E14" s="58">
        <v>350</v>
      </c>
      <c r="F14" s="59" t="s">
        <v>300</v>
      </c>
      <c r="G14" s="30" t="s">
        <v>300</v>
      </c>
      <c r="H14" s="58" t="s">
        <v>470</v>
      </c>
      <c r="I14" s="30" t="s">
        <v>300</v>
      </c>
      <c r="J14" s="57" t="s">
        <v>304</v>
      </c>
      <c r="K14" s="58">
        <v>350</v>
      </c>
      <c r="L14" s="59" t="s">
        <v>300</v>
      </c>
      <c r="M14" s="30"/>
      <c r="N14" s="57" t="s">
        <v>304</v>
      </c>
      <c r="O14" s="58">
        <v>32.4</v>
      </c>
      <c r="P14" s="59" t="s">
        <v>300</v>
      </c>
      <c r="Q14" s="30" t="s">
        <v>300</v>
      </c>
      <c r="R14" s="57"/>
      <c r="S14" s="58" t="s">
        <v>471</v>
      </c>
      <c r="T14" s="59" t="s">
        <v>300</v>
      </c>
      <c r="U14" s="30" t="s">
        <v>300</v>
      </c>
      <c r="V14" s="57"/>
      <c r="W14" s="58" t="s">
        <v>471</v>
      </c>
      <c r="X14" s="59" t="s">
        <v>300</v>
      </c>
    </row>
    <row r="15" spans="1:24" x14ac:dyDescent="0.25">
      <c r="A15" s="14"/>
      <c r="B15" s="60" t="s">
        <v>472</v>
      </c>
      <c r="C15" s="11" t="s">
        <v>300</v>
      </c>
      <c r="D15" s="52"/>
      <c r="E15" s="61">
        <v>5.9</v>
      </c>
      <c r="F15" s="62" t="s">
        <v>300</v>
      </c>
      <c r="G15" s="11" t="s">
        <v>300</v>
      </c>
      <c r="H15" s="61" t="s">
        <v>473</v>
      </c>
      <c r="I15" s="11" t="s">
        <v>300</v>
      </c>
      <c r="J15" s="52"/>
      <c r="K15" s="61">
        <v>5.9</v>
      </c>
      <c r="L15" s="62" t="s">
        <v>300</v>
      </c>
      <c r="M15" s="11"/>
      <c r="N15" s="62" t="s">
        <v>304</v>
      </c>
      <c r="O15" s="82" t="s">
        <v>380</v>
      </c>
      <c r="P15" s="62" t="s">
        <v>300</v>
      </c>
      <c r="Q15" s="11" t="s">
        <v>300</v>
      </c>
      <c r="R15" s="62" t="s">
        <v>304</v>
      </c>
      <c r="S15" s="82" t="s">
        <v>380</v>
      </c>
      <c r="T15" s="62" t="s">
        <v>300</v>
      </c>
      <c r="U15" s="11" t="s">
        <v>300</v>
      </c>
      <c r="V15" s="52"/>
      <c r="W15" s="61" t="s">
        <v>471</v>
      </c>
      <c r="X15" s="62" t="s">
        <v>300</v>
      </c>
    </row>
    <row r="16" spans="1:24" x14ac:dyDescent="0.25">
      <c r="A16" s="14"/>
      <c r="B16" s="56" t="s">
        <v>474</v>
      </c>
      <c r="C16" s="30" t="s">
        <v>300</v>
      </c>
      <c r="D16" s="29"/>
      <c r="E16" s="29"/>
      <c r="F16" s="29"/>
      <c r="G16" s="30" t="s">
        <v>300</v>
      </c>
      <c r="H16" s="29"/>
      <c r="I16" s="30" t="s">
        <v>300</v>
      </c>
      <c r="J16" s="29"/>
      <c r="K16" s="29"/>
      <c r="L16" s="29"/>
      <c r="M16" s="30"/>
      <c r="N16" s="29"/>
      <c r="O16" s="29"/>
      <c r="P16" s="29"/>
      <c r="Q16" s="30" t="s">
        <v>300</v>
      </c>
      <c r="R16" s="29"/>
      <c r="S16" s="29"/>
      <c r="T16" s="29"/>
      <c r="U16" s="30" t="s">
        <v>300</v>
      </c>
      <c r="V16" s="29"/>
      <c r="W16" s="29"/>
      <c r="X16" s="29"/>
    </row>
    <row r="17" spans="1:24" x14ac:dyDescent="0.25">
      <c r="A17" s="14"/>
      <c r="B17" s="81" t="s">
        <v>475</v>
      </c>
      <c r="C17" s="11" t="s">
        <v>300</v>
      </c>
      <c r="D17" s="52"/>
      <c r="E17" s="61">
        <v>50</v>
      </c>
      <c r="F17" s="62" t="s">
        <v>300</v>
      </c>
      <c r="G17" s="11" t="s">
        <v>300</v>
      </c>
      <c r="H17" s="61" t="s">
        <v>476</v>
      </c>
      <c r="I17" s="11" t="s">
        <v>300</v>
      </c>
      <c r="J17" s="52"/>
      <c r="K17" s="61">
        <v>34.4</v>
      </c>
      <c r="L17" s="62" t="s">
        <v>300</v>
      </c>
      <c r="M17" s="11"/>
      <c r="N17" s="52"/>
      <c r="O17" s="61">
        <v>2.2999999999999998</v>
      </c>
      <c r="P17" s="62" t="s">
        <v>300</v>
      </c>
      <c r="Q17" s="11" t="s">
        <v>300</v>
      </c>
      <c r="R17" s="62"/>
      <c r="S17" s="82" t="s">
        <v>380</v>
      </c>
      <c r="T17" s="62" t="s">
        <v>300</v>
      </c>
      <c r="U17" s="11" t="s">
        <v>300</v>
      </c>
      <c r="V17" s="52"/>
      <c r="W17" s="61" t="s">
        <v>471</v>
      </c>
      <c r="X17" s="62" t="s">
        <v>300</v>
      </c>
    </row>
    <row r="18" spans="1:24" x14ac:dyDescent="0.25">
      <c r="A18" s="14"/>
      <c r="B18" s="84" t="s">
        <v>477</v>
      </c>
      <c r="C18" s="30" t="s">
        <v>300</v>
      </c>
      <c r="D18" s="57"/>
      <c r="E18" s="58">
        <v>50</v>
      </c>
      <c r="F18" s="59" t="s">
        <v>300</v>
      </c>
      <c r="G18" s="30" t="s">
        <v>300</v>
      </c>
      <c r="H18" s="58" t="s">
        <v>476</v>
      </c>
      <c r="I18" s="30" t="s">
        <v>300</v>
      </c>
      <c r="J18" s="59"/>
      <c r="K18" s="80" t="s">
        <v>380</v>
      </c>
      <c r="L18" s="59" t="s">
        <v>300</v>
      </c>
      <c r="M18" s="30"/>
      <c r="N18" s="57"/>
      <c r="O18" s="58">
        <v>0.1</v>
      </c>
      <c r="P18" s="59" t="s">
        <v>300</v>
      </c>
      <c r="Q18" s="30" t="s">
        <v>300</v>
      </c>
      <c r="R18" s="57"/>
      <c r="S18" s="58">
        <v>0.3</v>
      </c>
      <c r="T18" s="59" t="s">
        <v>300</v>
      </c>
      <c r="U18" s="30" t="s">
        <v>300</v>
      </c>
      <c r="V18" s="57"/>
      <c r="W18" s="58" t="s">
        <v>471</v>
      </c>
      <c r="X18" s="59" t="s">
        <v>300</v>
      </c>
    </row>
    <row r="19" spans="1:24" x14ac:dyDescent="0.25">
      <c r="A19" s="14"/>
      <c r="B19" s="60" t="s">
        <v>478</v>
      </c>
      <c r="C19" s="11" t="s">
        <v>300</v>
      </c>
      <c r="D19" s="4"/>
      <c r="E19" s="4"/>
      <c r="F19" s="4"/>
      <c r="G19" s="11" t="s">
        <v>300</v>
      </c>
      <c r="H19" s="4"/>
      <c r="I19" s="11" t="s">
        <v>300</v>
      </c>
      <c r="J19" s="4"/>
      <c r="K19" s="4"/>
      <c r="L19" s="4"/>
      <c r="M19" s="11"/>
      <c r="N19" s="4"/>
      <c r="O19" s="4"/>
      <c r="P19" s="4"/>
      <c r="Q19" s="11" t="s">
        <v>300</v>
      </c>
      <c r="R19" s="4"/>
      <c r="S19" s="4"/>
      <c r="T19" s="4"/>
      <c r="U19" s="11" t="s">
        <v>300</v>
      </c>
      <c r="V19" s="4"/>
      <c r="W19" s="4"/>
      <c r="X19" s="4"/>
    </row>
    <row r="20" spans="1:24" x14ac:dyDescent="0.25">
      <c r="A20" s="14"/>
      <c r="B20" s="84" t="s">
        <v>479</v>
      </c>
      <c r="C20" s="30" t="s">
        <v>300</v>
      </c>
      <c r="D20" s="57"/>
      <c r="E20" s="58">
        <v>2.8</v>
      </c>
      <c r="F20" s="59" t="s">
        <v>300</v>
      </c>
      <c r="G20" s="30" t="s">
        <v>300</v>
      </c>
      <c r="H20" s="58" t="s">
        <v>480</v>
      </c>
      <c r="I20" s="30" t="s">
        <v>300</v>
      </c>
      <c r="J20" s="59"/>
      <c r="K20" s="80" t="s">
        <v>380</v>
      </c>
      <c r="L20" s="59" t="s">
        <v>300</v>
      </c>
      <c r="M20" s="30"/>
      <c r="N20" s="57"/>
      <c r="O20" s="58" t="s">
        <v>471</v>
      </c>
      <c r="P20" s="59" t="s">
        <v>300</v>
      </c>
      <c r="Q20" s="30" t="s">
        <v>300</v>
      </c>
      <c r="R20" s="57"/>
      <c r="S20" s="58" t="s">
        <v>471</v>
      </c>
      <c r="T20" s="59" t="s">
        <v>300</v>
      </c>
      <c r="U20" s="30" t="s">
        <v>300</v>
      </c>
      <c r="V20" s="57" t="s">
        <v>304</v>
      </c>
      <c r="W20" s="58">
        <v>0.1</v>
      </c>
      <c r="X20" s="59" t="s">
        <v>300</v>
      </c>
    </row>
    <row r="21" spans="1:24" x14ac:dyDescent="0.25">
      <c r="A21" s="14"/>
      <c r="B21" s="81" t="s">
        <v>481</v>
      </c>
      <c r="C21" s="11" t="s">
        <v>300</v>
      </c>
      <c r="D21" s="52"/>
      <c r="E21" s="61">
        <v>0.1</v>
      </c>
      <c r="F21" s="62" t="s">
        <v>300</v>
      </c>
      <c r="G21" s="11" t="s">
        <v>300</v>
      </c>
      <c r="H21" s="61" t="s">
        <v>480</v>
      </c>
      <c r="I21" s="11" t="s">
        <v>300</v>
      </c>
      <c r="J21" s="62"/>
      <c r="K21" s="82" t="s">
        <v>380</v>
      </c>
      <c r="L21" s="62" t="s">
        <v>300</v>
      </c>
      <c r="M21" s="11"/>
      <c r="N21" s="52"/>
      <c r="O21" s="61" t="s">
        <v>471</v>
      </c>
      <c r="P21" s="62" t="s">
        <v>300</v>
      </c>
      <c r="Q21" s="11" t="s">
        <v>300</v>
      </c>
      <c r="R21" s="52"/>
      <c r="S21" s="61" t="s">
        <v>471</v>
      </c>
      <c r="T21" s="62" t="s">
        <v>300</v>
      </c>
      <c r="U21" s="11" t="s">
        <v>300</v>
      </c>
      <c r="V21" s="62"/>
      <c r="W21" s="82" t="s">
        <v>380</v>
      </c>
      <c r="X21" s="62" t="s">
        <v>300</v>
      </c>
    </row>
    <row r="22" spans="1:24" x14ac:dyDescent="0.25">
      <c r="A22" s="14"/>
      <c r="B22" s="56" t="s">
        <v>482</v>
      </c>
      <c r="C22" s="30" t="s">
        <v>300</v>
      </c>
      <c r="D22" s="57"/>
      <c r="E22" s="58">
        <v>1.6</v>
      </c>
      <c r="F22" s="59" t="s">
        <v>300</v>
      </c>
      <c r="G22" s="30" t="s">
        <v>300</v>
      </c>
      <c r="H22" s="90">
        <v>42007</v>
      </c>
      <c r="I22" s="30" t="s">
        <v>300</v>
      </c>
      <c r="J22" s="59"/>
      <c r="K22" s="80" t="s">
        <v>380</v>
      </c>
      <c r="L22" s="59" t="s">
        <v>300</v>
      </c>
      <c r="M22" s="30"/>
      <c r="N22" s="29"/>
      <c r="O22" s="29"/>
      <c r="P22" s="29"/>
      <c r="Q22" s="30" t="s">
        <v>300</v>
      </c>
      <c r="R22" s="29"/>
      <c r="S22" s="29"/>
      <c r="T22" s="29"/>
      <c r="U22" s="30" t="s">
        <v>300</v>
      </c>
      <c r="V22" s="29"/>
      <c r="W22" s="29"/>
      <c r="X22" s="29"/>
    </row>
    <row r="23" spans="1:24" ht="15.75" thickBot="1" x14ac:dyDescent="0.3">
      <c r="A23" s="14"/>
      <c r="B23" s="2"/>
      <c r="C23" s="11" t="s">
        <v>300</v>
      </c>
      <c r="D23" s="4"/>
      <c r="E23" s="4"/>
      <c r="F23" s="4"/>
      <c r="G23" s="11" t="s">
        <v>300</v>
      </c>
      <c r="H23" s="4"/>
      <c r="I23" s="11" t="s">
        <v>300</v>
      </c>
      <c r="J23" s="52" t="s">
        <v>304</v>
      </c>
      <c r="K23" s="61">
        <v>390.3</v>
      </c>
      <c r="L23" s="62" t="s">
        <v>300</v>
      </c>
      <c r="M23" s="11"/>
      <c r="N23" s="4"/>
      <c r="O23" s="4"/>
      <c r="P23" s="4"/>
      <c r="Q23" s="11" t="s">
        <v>300</v>
      </c>
      <c r="R23" s="4"/>
      <c r="S23" s="4"/>
      <c r="T23" s="4"/>
      <c r="U23" s="11" t="s">
        <v>300</v>
      </c>
      <c r="V23" s="4"/>
      <c r="W23" s="4"/>
      <c r="X23" s="4"/>
    </row>
    <row r="24" spans="1:24" x14ac:dyDescent="0.25">
      <c r="A24" s="14"/>
      <c r="B24" s="37"/>
      <c r="C24" s="37" t="s">
        <v>300</v>
      </c>
      <c r="D24" s="37"/>
      <c r="E24" s="37"/>
      <c r="F24" s="37"/>
      <c r="G24" s="37" t="s">
        <v>300</v>
      </c>
      <c r="H24" s="37"/>
      <c r="I24" s="37" t="s">
        <v>300</v>
      </c>
      <c r="J24" s="38"/>
      <c r="K24" s="38"/>
      <c r="L24" s="37"/>
      <c r="M24" s="37"/>
      <c r="N24" s="37"/>
      <c r="O24" s="37"/>
      <c r="P24" s="37"/>
      <c r="Q24" s="37" t="s">
        <v>300</v>
      </c>
      <c r="R24" s="37"/>
      <c r="S24" s="37"/>
      <c r="T24" s="37"/>
      <c r="U24" s="37" t="s">
        <v>300</v>
      </c>
      <c r="V24" s="37"/>
      <c r="W24" s="37"/>
      <c r="X24" s="37"/>
    </row>
    <row r="25" spans="1:24" ht="15.75" thickBot="1" x14ac:dyDescent="0.3">
      <c r="A25" s="14"/>
      <c r="B25" s="56" t="s">
        <v>483</v>
      </c>
      <c r="C25" s="30" t="s">
        <v>300</v>
      </c>
      <c r="D25" s="29"/>
      <c r="E25" s="29"/>
      <c r="F25" s="29"/>
      <c r="G25" s="30" t="s">
        <v>300</v>
      </c>
      <c r="H25" s="29"/>
      <c r="I25" s="30" t="s">
        <v>300</v>
      </c>
      <c r="J25" s="57"/>
      <c r="K25" s="58" t="s">
        <v>484</v>
      </c>
      <c r="L25" s="59" t="s">
        <v>318</v>
      </c>
      <c r="M25" s="30"/>
      <c r="N25" s="29"/>
      <c r="O25" s="29"/>
      <c r="P25" s="29"/>
      <c r="Q25" s="30" t="s">
        <v>300</v>
      </c>
      <c r="R25" s="29"/>
      <c r="S25" s="29"/>
      <c r="T25" s="29"/>
      <c r="U25" s="30" t="s">
        <v>300</v>
      </c>
      <c r="V25" s="29"/>
      <c r="W25" s="29"/>
      <c r="X25" s="29"/>
    </row>
    <row r="26" spans="1:24" x14ac:dyDescent="0.25">
      <c r="A26" s="14"/>
      <c r="B26" s="37"/>
      <c r="C26" s="37" t="s">
        <v>300</v>
      </c>
      <c r="D26" s="37"/>
      <c r="E26" s="37"/>
      <c r="F26" s="37"/>
      <c r="G26" s="37" t="s">
        <v>300</v>
      </c>
      <c r="H26" s="37"/>
      <c r="I26" s="37" t="s">
        <v>300</v>
      </c>
      <c r="J26" s="38"/>
      <c r="K26" s="38"/>
      <c r="L26" s="37"/>
      <c r="M26" s="37"/>
      <c r="N26" s="37"/>
      <c r="O26" s="37"/>
      <c r="P26" s="37"/>
      <c r="Q26" s="37" t="s">
        <v>300</v>
      </c>
      <c r="R26" s="37"/>
      <c r="S26" s="37"/>
      <c r="T26" s="37"/>
      <c r="U26" s="37" t="s">
        <v>300</v>
      </c>
      <c r="V26" s="37"/>
      <c r="W26" s="37"/>
      <c r="X26" s="37"/>
    </row>
    <row r="27" spans="1:24" ht="15.75" thickBot="1" x14ac:dyDescent="0.3">
      <c r="A27" s="14"/>
      <c r="B27" s="91" t="s">
        <v>63</v>
      </c>
      <c r="C27" s="11" t="s">
        <v>300</v>
      </c>
      <c r="D27" s="4"/>
      <c r="E27" s="4"/>
      <c r="F27" s="4"/>
      <c r="G27" s="11" t="s">
        <v>300</v>
      </c>
      <c r="H27" s="4"/>
      <c r="I27" s="11" t="s">
        <v>300</v>
      </c>
      <c r="J27" s="52" t="s">
        <v>304</v>
      </c>
      <c r="K27" s="61">
        <v>384.7</v>
      </c>
      <c r="L27" s="62" t="s">
        <v>300</v>
      </c>
      <c r="M27" s="11"/>
      <c r="N27" s="4"/>
      <c r="O27" s="4"/>
      <c r="P27" s="4"/>
      <c r="Q27" s="11" t="s">
        <v>300</v>
      </c>
      <c r="R27" s="4"/>
      <c r="S27" s="4"/>
      <c r="T27" s="4"/>
      <c r="U27" s="11" t="s">
        <v>300</v>
      </c>
      <c r="V27" s="4"/>
      <c r="W27" s="4"/>
      <c r="X27" s="4"/>
    </row>
    <row r="28" spans="1:24" ht="15.75" thickTop="1" x14ac:dyDescent="0.25">
      <c r="A28" s="14"/>
      <c r="B28" s="37"/>
      <c r="C28" s="37" t="s">
        <v>300</v>
      </c>
      <c r="D28" s="37"/>
      <c r="E28" s="37"/>
      <c r="F28" s="37"/>
      <c r="G28" s="37" t="s">
        <v>300</v>
      </c>
      <c r="H28" s="37"/>
      <c r="I28" s="37" t="s">
        <v>300</v>
      </c>
      <c r="J28" s="40"/>
      <c r="K28" s="40"/>
      <c r="L28" s="37"/>
      <c r="M28" s="37"/>
      <c r="N28" s="37"/>
      <c r="O28" s="37"/>
      <c r="P28" s="37"/>
      <c r="Q28" s="37" t="s">
        <v>300</v>
      </c>
      <c r="R28" s="37"/>
      <c r="S28" s="37"/>
      <c r="T28" s="37"/>
      <c r="U28" s="37" t="s">
        <v>300</v>
      </c>
      <c r="V28" s="37"/>
      <c r="W28" s="37"/>
      <c r="X28" s="37"/>
    </row>
    <row r="29" spans="1:24" x14ac:dyDescent="0.25">
      <c r="A29" s="14"/>
      <c r="B29" s="15"/>
      <c r="C29" s="15"/>
      <c r="D29" s="15"/>
      <c r="E29" s="15"/>
      <c r="F29" s="15"/>
      <c r="G29" s="15"/>
      <c r="H29" s="15"/>
      <c r="I29" s="15"/>
      <c r="J29" s="15"/>
      <c r="K29" s="15"/>
      <c r="L29" s="15"/>
      <c r="M29" s="15"/>
      <c r="N29" s="15"/>
      <c r="O29" s="15"/>
      <c r="P29" s="15"/>
      <c r="Q29" s="15"/>
      <c r="R29" s="15"/>
      <c r="S29" s="15"/>
      <c r="T29" s="15"/>
      <c r="U29" s="15"/>
      <c r="V29" s="15"/>
      <c r="W29" s="15"/>
      <c r="X29" s="15"/>
    </row>
    <row r="30" spans="1:24" x14ac:dyDescent="0.25">
      <c r="A30" s="14"/>
      <c r="B30" s="19"/>
      <c r="C30" s="19"/>
      <c r="D30" s="19"/>
      <c r="E30" s="19"/>
      <c r="F30" s="19"/>
      <c r="G30" s="19"/>
      <c r="H30" s="19"/>
      <c r="I30" s="19"/>
      <c r="J30" s="19"/>
      <c r="K30" s="19"/>
      <c r="L30" s="19"/>
      <c r="M30" s="19"/>
      <c r="N30" s="19"/>
      <c r="O30" s="19"/>
      <c r="P30" s="19"/>
      <c r="Q30" s="19"/>
      <c r="R30" s="19"/>
      <c r="S30" s="19"/>
      <c r="T30" s="19"/>
      <c r="U30" s="19"/>
      <c r="V30" s="19"/>
      <c r="W30" s="19"/>
      <c r="X30" s="19"/>
    </row>
    <row r="31" spans="1:24" x14ac:dyDescent="0.25">
      <c r="A31" s="14"/>
      <c r="B31" s="4"/>
      <c r="C31" s="4"/>
      <c r="D31" s="4"/>
      <c r="E31" s="4"/>
      <c r="F31" s="4"/>
      <c r="G31" s="4"/>
      <c r="H31" s="4"/>
      <c r="I31" s="4"/>
      <c r="J31" s="4"/>
      <c r="K31" s="4"/>
      <c r="L31" s="4"/>
      <c r="M31" s="4"/>
      <c r="N31" s="4"/>
      <c r="O31" s="4"/>
      <c r="P31" s="4"/>
      <c r="Q31" s="4"/>
      <c r="R31" s="4"/>
      <c r="S31" s="4"/>
      <c r="T31" s="4"/>
      <c r="U31" s="4"/>
      <c r="V31" s="4"/>
      <c r="W31" s="4"/>
      <c r="X31" s="4"/>
    </row>
    <row r="32" spans="1:24" ht="15.75" thickBot="1" x14ac:dyDescent="0.3">
      <c r="A32" s="14"/>
      <c r="B32" s="11"/>
      <c r="C32" s="11" t="s">
        <v>300</v>
      </c>
      <c r="D32" s="63" t="s">
        <v>485</v>
      </c>
      <c r="E32" s="63"/>
      <c r="F32" s="63"/>
      <c r="G32" s="63"/>
      <c r="H32" s="63"/>
      <c r="I32" s="63"/>
      <c r="J32" s="63"/>
      <c r="K32" s="63"/>
      <c r="L32" s="11"/>
      <c r="M32" s="11"/>
      <c r="N32" s="63" t="s">
        <v>486</v>
      </c>
      <c r="O32" s="63"/>
      <c r="P32" s="63"/>
      <c r="Q32" s="63"/>
      <c r="R32" s="63"/>
      <c r="S32" s="63"/>
      <c r="T32" s="63"/>
      <c r="U32" s="63"/>
      <c r="V32" s="63"/>
      <c r="W32" s="63"/>
      <c r="X32" s="11"/>
    </row>
    <row r="33" spans="1:24" x14ac:dyDescent="0.25">
      <c r="A33" s="14"/>
      <c r="B33" s="42"/>
      <c r="C33" s="42" t="s">
        <v>300</v>
      </c>
      <c r="D33" s="72" t="s">
        <v>458</v>
      </c>
      <c r="E33" s="72"/>
      <c r="F33" s="45"/>
      <c r="G33" s="45" t="s">
        <v>300</v>
      </c>
      <c r="H33" s="54" t="s">
        <v>460</v>
      </c>
      <c r="I33" s="45" t="s">
        <v>300</v>
      </c>
      <c r="J33" s="72" t="s">
        <v>462</v>
      </c>
      <c r="K33" s="72"/>
      <c r="L33" s="42"/>
      <c r="M33" s="42"/>
      <c r="N33" s="72" t="s">
        <v>464</v>
      </c>
      <c r="O33" s="72"/>
      <c r="P33" s="45"/>
      <c r="Q33" s="45" t="s">
        <v>300</v>
      </c>
      <c r="R33" s="72" t="s">
        <v>458</v>
      </c>
      <c r="S33" s="72"/>
      <c r="T33" s="45"/>
      <c r="U33" s="45" t="s">
        <v>300</v>
      </c>
      <c r="V33" s="72" t="s">
        <v>467</v>
      </c>
      <c r="W33" s="72"/>
      <c r="X33" s="42"/>
    </row>
    <row r="34" spans="1:24" x14ac:dyDescent="0.25">
      <c r="A34" s="14"/>
      <c r="B34" s="42"/>
      <c r="C34" s="42"/>
      <c r="D34" s="68" t="s">
        <v>459</v>
      </c>
      <c r="E34" s="68"/>
      <c r="F34" s="42"/>
      <c r="G34" s="42"/>
      <c r="H34" s="54" t="s">
        <v>461</v>
      </c>
      <c r="I34" s="42"/>
      <c r="J34" s="68" t="s">
        <v>463</v>
      </c>
      <c r="K34" s="68"/>
      <c r="L34" s="42"/>
      <c r="M34" s="42"/>
      <c r="N34" s="68" t="s">
        <v>465</v>
      </c>
      <c r="O34" s="68"/>
      <c r="P34" s="42"/>
      <c r="Q34" s="42"/>
      <c r="R34" s="68" t="s">
        <v>466</v>
      </c>
      <c r="S34" s="68"/>
      <c r="T34" s="42"/>
      <c r="U34" s="42"/>
      <c r="V34" s="68" t="s">
        <v>468</v>
      </c>
      <c r="W34" s="68"/>
      <c r="X34" s="42"/>
    </row>
    <row r="35" spans="1:24" x14ac:dyDescent="0.25">
      <c r="A35" s="14"/>
      <c r="B35" s="4"/>
      <c r="C35" s="15"/>
      <c r="D35" s="15"/>
      <c r="E35" s="15"/>
      <c r="F35" s="15"/>
      <c r="G35" s="15"/>
      <c r="H35" s="15"/>
      <c r="I35" s="15"/>
      <c r="J35" s="15"/>
      <c r="K35" s="15"/>
      <c r="L35" s="15"/>
      <c r="M35" s="15"/>
      <c r="N35" s="15"/>
      <c r="O35" s="15"/>
      <c r="P35" s="15"/>
      <c r="Q35" s="15"/>
      <c r="R35" s="15"/>
      <c r="S35" s="15"/>
      <c r="T35" s="15"/>
      <c r="U35" s="15"/>
      <c r="V35" s="15"/>
      <c r="W35" s="15"/>
      <c r="X35" s="15"/>
    </row>
    <row r="36" spans="1:24" x14ac:dyDescent="0.25">
      <c r="A36" s="14"/>
      <c r="B36" s="56" t="s">
        <v>469</v>
      </c>
      <c r="C36" s="30" t="s">
        <v>300</v>
      </c>
      <c r="D36" s="57" t="s">
        <v>304</v>
      </c>
      <c r="E36" s="58">
        <v>350</v>
      </c>
      <c r="F36" s="59" t="s">
        <v>300</v>
      </c>
      <c r="G36" s="30" t="s">
        <v>300</v>
      </c>
      <c r="H36" s="58" t="s">
        <v>470</v>
      </c>
      <c r="I36" s="30" t="s">
        <v>300</v>
      </c>
      <c r="J36" s="57" t="s">
        <v>304</v>
      </c>
      <c r="K36" s="58">
        <v>350</v>
      </c>
      <c r="L36" s="59" t="s">
        <v>300</v>
      </c>
      <c r="M36" s="30"/>
      <c r="N36" s="57" t="s">
        <v>304</v>
      </c>
      <c r="O36" s="58">
        <v>32.4</v>
      </c>
      <c r="P36" s="59" t="s">
        <v>300</v>
      </c>
      <c r="Q36" s="30" t="s">
        <v>300</v>
      </c>
      <c r="R36" s="57"/>
      <c r="S36" s="58" t="s">
        <v>471</v>
      </c>
      <c r="T36" s="59" t="s">
        <v>300</v>
      </c>
      <c r="U36" s="30" t="s">
        <v>300</v>
      </c>
      <c r="V36" s="57"/>
      <c r="W36" s="58" t="s">
        <v>471</v>
      </c>
      <c r="X36" s="59" t="s">
        <v>300</v>
      </c>
    </row>
    <row r="37" spans="1:24" x14ac:dyDescent="0.25">
      <c r="A37" s="14"/>
      <c r="B37" s="60" t="s">
        <v>474</v>
      </c>
      <c r="C37" s="11" t="s">
        <v>300</v>
      </c>
      <c r="D37" s="4"/>
      <c r="E37" s="4"/>
      <c r="F37" s="4"/>
      <c r="G37" s="11" t="s">
        <v>300</v>
      </c>
      <c r="H37" s="4"/>
      <c r="I37" s="11" t="s">
        <v>300</v>
      </c>
      <c r="J37" s="62"/>
      <c r="K37" s="82" t="s">
        <v>380</v>
      </c>
      <c r="L37" s="62" t="s">
        <v>300</v>
      </c>
      <c r="M37" s="11"/>
      <c r="N37" s="4"/>
      <c r="O37" s="4"/>
      <c r="P37" s="4"/>
      <c r="Q37" s="11" t="s">
        <v>300</v>
      </c>
      <c r="R37" s="4"/>
      <c r="S37" s="4"/>
      <c r="T37" s="4"/>
      <c r="U37" s="11" t="s">
        <v>300</v>
      </c>
      <c r="V37" s="4"/>
      <c r="W37" s="4"/>
      <c r="X37" s="4"/>
    </row>
    <row r="38" spans="1:24" x14ac:dyDescent="0.25">
      <c r="A38" s="14"/>
      <c r="B38" s="84" t="s">
        <v>475</v>
      </c>
      <c r="C38" s="30" t="s">
        <v>300</v>
      </c>
      <c r="D38" s="57"/>
      <c r="E38" s="58">
        <v>50</v>
      </c>
      <c r="F38" s="59" t="s">
        <v>300</v>
      </c>
      <c r="G38" s="30" t="s">
        <v>300</v>
      </c>
      <c r="H38" s="58" t="s">
        <v>476</v>
      </c>
      <c r="I38" s="30" t="s">
        <v>300</v>
      </c>
      <c r="J38" s="57"/>
      <c r="K38" s="58">
        <v>42.5</v>
      </c>
      <c r="L38" s="59" t="s">
        <v>300</v>
      </c>
      <c r="M38" s="30"/>
      <c r="N38" s="57"/>
      <c r="O38" s="58">
        <v>2.8</v>
      </c>
      <c r="P38" s="59" t="s">
        <v>300</v>
      </c>
      <c r="Q38" s="30" t="s">
        <v>300</v>
      </c>
      <c r="R38" s="59" t="s">
        <v>304</v>
      </c>
      <c r="S38" s="80" t="s">
        <v>380</v>
      </c>
      <c r="T38" s="59" t="s">
        <v>300</v>
      </c>
      <c r="U38" s="30" t="s">
        <v>300</v>
      </c>
      <c r="V38" s="57"/>
      <c r="W38" s="58" t="s">
        <v>471</v>
      </c>
      <c r="X38" s="59" t="s">
        <v>300</v>
      </c>
    </row>
    <row r="39" spans="1:24" x14ac:dyDescent="0.25">
      <c r="A39" s="14"/>
      <c r="B39" s="81" t="s">
        <v>477</v>
      </c>
      <c r="C39" s="11" t="s">
        <v>300</v>
      </c>
      <c r="D39" s="52"/>
      <c r="E39" s="61">
        <v>50</v>
      </c>
      <c r="F39" s="62" t="s">
        <v>300</v>
      </c>
      <c r="G39" s="11" t="s">
        <v>300</v>
      </c>
      <c r="H39" s="61" t="s">
        <v>476</v>
      </c>
      <c r="I39" s="11" t="s">
        <v>300</v>
      </c>
      <c r="J39" s="62"/>
      <c r="K39" s="82" t="s">
        <v>380</v>
      </c>
      <c r="L39" s="62" t="s">
        <v>300</v>
      </c>
      <c r="M39" s="11"/>
      <c r="N39" s="52"/>
      <c r="O39" s="61">
        <v>0.3</v>
      </c>
      <c r="P39" s="62" t="s">
        <v>300</v>
      </c>
      <c r="Q39" s="11" t="s">
        <v>300</v>
      </c>
      <c r="R39" s="52"/>
      <c r="S39" s="61">
        <v>0.3</v>
      </c>
      <c r="T39" s="62" t="s">
        <v>300</v>
      </c>
      <c r="U39" s="11" t="s">
        <v>300</v>
      </c>
      <c r="V39" s="52"/>
      <c r="W39" s="61" t="s">
        <v>471</v>
      </c>
      <c r="X39" s="62" t="s">
        <v>300</v>
      </c>
    </row>
    <row r="40" spans="1:24" x14ac:dyDescent="0.25">
      <c r="A40" s="14"/>
      <c r="B40" s="56" t="s">
        <v>478</v>
      </c>
      <c r="C40" s="30" t="s">
        <v>300</v>
      </c>
      <c r="D40" s="29"/>
      <c r="E40" s="29"/>
      <c r="F40" s="29"/>
      <c r="G40" s="30" t="s">
        <v>300</v>
      </c>
      <c r="H40" s="29"/>
      <c r="I40" s="30" t="s">
        <v>300</v>
      </c>
      <c r="J40" s="29"/>
      <c r="K40" s="29"/>
      <c r="L40" s="29"/>
      <c r="M40" s="30"/>
      <c r="N40" s="29"/>
      <c r="O40" s="29"/>
      <c r="P40" s="29"/>
      <c r="Q40" s="30" t="s">
        <v>300</v>
      </c>
      <c r="R40" s="29"/>
      <c r="S40" s="29"/>
      <c r="T40" s="29"/>
      <c r="U40" s="30" t="s">
        <v>300</v>
      </c>
      <c r="V40" s="29"/>
      <c r="W40" s="29"/>
      <c r="X40" s="29"/>
    </row>
    <row r="41" spans="1:24" x14ac:dyDescent="0.25">
      <c r="A41" s="14"/>
      <c r="B41" s="81" t="s">
        <v>479</v>
      </c>
      <c r="C41" s="11" t="s">
        <v>300</v>
      </c>
      <c r="D41" s="52"/>
      <c r="E41" s="61">
        <v>1.8</v>
      </c>
      <c r="F41" s="62" t="s">
        <v>300</v>
      </c>
      <c r="G41" s="11" t="s">
        <v>300</v>
      </c>
      <c r="H41" s="61" t="s">
        <v>487</v>
      </c>
      <c r="I41" s="11" t="s">
        <v>300</v>
      </c>
      <c r="J41" s="62"/>
      <c r="K41" s="82" t="s">
        <v>380</v>
      </c>
      <c r="L41" s="62" t="s">
        <v>300</v>
      </c>
      <c r="M41" s="11"/>
      <c r="N41" s="52"/>
      <c r="O41" s="61" t="s">
        <v>471</v>
      </c>
      <c r="P41" s="62" t="s">
        <v>300</v>
      </c>
      <c r="Q41" s="11" t="s">
        <v>300</v>
      </c>
      <c r="R41" s="52"/>
      <c r="S41" s="61" t="s">
        <v>471</v>
      </c>
      <c r="T41" s="62" t="s">
        <v>300</v>
      </c>
      <c r="U41" s="11" t="s">
        <v>300</v>
      </c>
      <c r="V41" s="52" t="s">
        <v>304</v>
      </c>
      <c r="W41" s="61">
        <v>0.1</v>
      </c>
      <c r="X41" s="62" t="s">
        <v>300</v>
      </c>
    </row>
    <row r="42" spans="1:24" ht="15.75" thickBot="1" x14ac:dyDescent="0.3">
      <c r="A42" s="14"/>
      <c r="B42" s="84" t="s">
        <v>481</v>
      </c>
      <c r="C42" s="30" t="s">
        <v>300</v>
      </c>
      <c r="D42" s="57"/>
      <c r="E42" s="58">
        <v>0.1</v>
      </c>
      <c r="F42" s="59" t="s">
        <v>300</v>
      </c>
      <c r="G42" s="30" t="s">
        <v>300</v>
      </c>
      <c r="H42" s="58" t="s">
        <v>487</v>
      </c>
      <c r="I42" s="30" t="s">
        <v>300</v>
      </c>
      <c r="J42" s="59"/>
      <c r="K42" s="80" t="s">
        <v>380</v>
      </c>
      <c r="L42" s="59" t="s">
        <v>300</v>
      </c>
      <c r="M42" s="30"/>
      <c r="N42" s="57"/>
      <c r="O42" s="58" t="s">
        <v>471</v>
      </c>
      <c r="P42" s="59" t="s">
        <v>300</v>
      </c>
      <c r="Q42" s="30" t="s">
        <v>300</v>
      </c>
      <c r="R42" s="57"/>
      <c r="S42" s="58" t="s">
        <v>471</v>
      </c>
      <c r="T42" s="59" t="s">
        <v>300</v>
      </c>
      <c r="U42" s="30" t="s">
        <v>300</v>
      </c>
      <c r="V42" s="59"/>
      <c r="W42" s="80" t="s">
        <v>380</v>
      </c>
      <c r="X42" s="59" t="s">
        <v>300</v>
      </c>
    </row>
    <row r="43" spans="1:24" x14ac:dyDescent="0.25">
      <c r="A43" s="14"/>
      <c r="B43" s="37"/>
      <c r="C43" s="37" t="s">
        <v>300</v>
      </c>
      <c r="D43" s="37"/>
      <c r="E43" s="37"/>
      <c r="F43" s="37"/>
      <c r="G43" s="37" t="s">
        <v>300</v>
      </c>
      <c r="H43" s="37"/>
      <c r="I43" s="37" t="s">
        <v>300</v>
      </c>
      <c r="J43" s="38"/>
      <c r="K43" s="38"/>
      <c r="L43" s="37"/>
      <c r="M43" s="37"/>
      <c r="N43" s="37"/>
      <c r="O43" s="37"/>
      <c r="P43" s="37"/>
      <c r="Q43" s="37" t="s">
        <v>300</v>
      </c>
      <c r="R43" s="37"/>
      <c r="S43" s="37"/>
      <c r="T43" s="37"/>
      <c r="U43" s="37" t="s">
        <v>300</v>
      </c>
      <c r="V43" s="37"/>
      <c r="W43" s="37"/>
      <c r="X43" s="37"/>
    </row>
    <row r="44" spans="1:24" x14ac:dyDescent="0.25">
      <c r="A44" s="14"/>
      <c r="B44" s="2"/>
      <c r="C44" s="11" t="s">
        <v>300</v>
      </c>
      <c r="D44" s="4"/>
      <c r="E44" s="4"/>
      <c r="F44" s="4"/>
      <c r="G44" s="11" t="s">
        <v>300</v>
      </c>
      <c r="H44" s="4"/>
      <c r="I44" s="11" t="s">
        <v>300</v>
      </c>
      <c r="J44" s="52" t="s">
        <v>304</v>
      </c>
      <c r="K44" s="61">
        <v>392.5</v>
      </c>
      <c r="L44" s="62" t="s">
        <v>300</v>
      </c>
      <c r="M44" s="11"/>
      <c r="N44" s="4"/>
      <c r="O44" s="4"/>
      <c r="P44" s="4"/>
      <c r="Q44" s="11" t="s">
        <v>300</v>
      </c>
      <c r="R44" s="4"/>
      <c r="S44" s="4"/>
      <c r="T44" s="4"/>
      <c r="U44" s="11" t="s">
        <v>300</v>
      </c>
      <c r="V44" s="4"/>
      <c r="W44" s="4"/>
      <c r="X44" s="4"/>
    </row>
    <row r="45" spans="1:24" ht="15.75" thickBot="1" x14ac:dyDescent="0.3">
      <c r="A45" s="14"/>
      <c r="B45" s="56" t="s">
        <v>483</v>
      </c>
      <c r="C45" s="30" t="s">
        <v>300</v>
      </c>
      <c r="D45" s="29"/>
      <c r="E45" s="29"/>
      <c r="F45" s="29"/>
      <c r="G45" s="30" t="s">
        <v>300</v>
      </c>
      <c r="H45" s="29"/>
      <c r="I45" s="30" t="s">
        <v>300</v>
      </c>
      <c r="J45" s="57"/>
      <c r="K45" s="58" t="s">
        <v>488</v>
      </c>
      <c r="L45" s="59" t="s">
        <v>318</v>
      </c>
      <c r="M45" s="30"/>
      <c r="N45" s="29"/>
      <c r="O45" s="29"/>
      <c r="P45" s="29"/>
      <c r="Q45" s="30" t="s">
        <v>300</v>
      </c>
      <c r="R45" s="29"/>
      <c r="S45" s="29"/>
      <c r="T45" s="29"/>
      <c r="U45" s="30" t="s">
        <v>300</v>
      </c>
      <c r="V45" s="29"/>
      <c r="W45" s="29"/>
      <c r="X45" s="29"/>
    </row>
    <row r="46" spans="1:24" x14ac:dyDescent="0.25">
      <c r="A46" s="14"/>
      <c r="B46" s="37"/>
      <c r="C46" s="37" t="s">
        <v>300</v>
      </c>
      <c r="D46" s="37"/>
      <c r="E46" s="37"/>
      <c r="F46" s="37"/>
      <c r="G46" s="37" t="s">
        <v>300</v>
      </c>
      <c r="H46" s="37"/>
      <c r="I46" s="37" t="s">
        <v>300</v>
      </c>
      <c r="J46" s="38"/>
      <c r="K46" s="38"/>
      <c r="L46" s="37"/>
      <c r="M46" s="37"/>
      <c r="N46" s="37"/>
      <c r="O46" s="37"/>
      <c r="P46" s="37"/>
      <c r="Q46" s="37" t="s">
        <v>300</v>
      </c>
      <c r="R46" s="37"/>
      <c r="S46" s="37"/>
      <c r="T46" s="37"/>
      <c r="U46" s="37" t="s">
        <v>300</v>
      </c>
      <c r="V46" s="37"/>
      <c r="W46" s="37"/>
      <c r="X46" s="37"/>
    </row>
    <row r="47" spans="1:24" ht="15.75" thickBot="1" x14ac:dyDescent="0.3">
      <c r="A47" s="14"/>
      <c r="B47" s="91" t="s">
        <v>63</v>
      </c>
      <c r="C47" s="11" t="s">
        <v>300</v>
      </c>
      <c r="D47" s="4"/>
      <c r="E47" s="4"/>
      <c r="F47" s="4"/>
      <c r="G47" s="11" t="s">
        <v>300</v>
      </c>
      <c r="H47" s="4"/>
      <c r="I47" s="11" t="s">
        <v>300</v>
      </c>
      <c r="J47" s="52" t="s">
        <v>304</v>
      </c>
      <c r="K47" s="61">
        <v>386.2</v>
      </c>
      <c r="L47" s="62" t="s">
        <v>300</v>
      </c>
      <c r="M47" s="11"/>
      <c r="N47" s="4"/>
      <c r="O47" s="4"/>
      <c r="P47" s="4"/>
      <c r="Q47" s="11" t="s">
        <v>300</v>
      </c>
      <c r="R47" s="4"/>
      <c r="S47" s="4"/>
      <c r="T47" s="4"/>
      <c r="U47" s="11" t="s">
        <v>300</v>
      </c>
      <c r="V47" s="4"/>
      <c r="W47" s="4"/>
      <c r="X47" s="4"/>
    </row>
    <row r="48" spans="1:24" ht="15.75" thickTop="1" x14ac:dyDescent="0.25">
      <c r="A48" s="14"/>
      <c r="B48" s="37"/>
      <c r="C48" s="37" t="s">
        <v>300</v>
      </c>
      <c r="D48" s="37"/>
      <c r="E48" s="37"/>
      <c r="F48" s="37"/>
      <c r="G48" s="37" t="s">
        <v>300</v>
      </c>
      <c r="H48" s="37"/>
      <c r="I48" s="37" t="s">
        <v>300</v>
      </c>
      <c r="J48" s="40"/>
      <c r="K48" s="40"/>
      <c r="L48" s="37"/>
      <c r="M48" s="37"/>
      <c r="N48" s="37"/>
      <c r="O48" s="37"/>
      <c r="P48" s="37"/>
      <c r="Q48" s="37" t="s">
        <v>300</v>
      </c>
      <c r="R48" s="37"/>
      <c r="S48" s="37"/>
      <c r="T48" s="37"/>
      <c r="U48" s="37" t="s">
        <v>300</v>
      </c>
      <c r="V48" s="37"/>
      <c r="W48" s="37"/>
      <c r="X48" s="37"/>
    </row>
    <row r="49" spans="1:24" x14ac:dyDescent="0.25">
      <c r="A49" s="14"/>
      <c r="B49" s="15"/>
      <c r="C49" s="15"/>
      <c r="D49" s="15"/>
      <c r="E49" s="15"/>
      <c r="F49" s="15"/>
      <c r="G49" s="15"/>
      <c r="H49" s="15"/>
      <c r="I49" s="15"/>
      <c r="J49" s="15"/>
      <c r="K49" s="15"/>
      <c r="L49" s="15"/>
      <c r="M49" s="15"/>
      <c r="N49" s="15"/>
      <c r="O49" s="15"/>
      <c r="P49" s="15"/>
      <c r="Q49" s="15"/>
      <c r="R49" s="15"/>
      <c r="S49" s="15"/>
      <c r="T49" s="15"/>
      <c r="U49" s="15"/>
      <c r="V49" s="15"/>
      <c r="W49" s="15"/>
      <c r="X49" s="15"/>
    </row>
    <row r="50" spans="1:24" x14ac:dyDescent="0.25">
      <c r="A50" s="14"/>
      <c r="B50" s="89"/>
      <c r="C50" s="89"/>
      <c r="D50" s="89"/>
      <c r="E50" s="89"/>
      <c r="F50" s="89"/>
      <c r="G50" s="89"/>
      <c r="H50" s="89"/>
      <c r="I50" s="89"/>
      <c r="J50" s="89"/>
      <c r="K50" s="89"/>
      <c r="L50" s="89"/>
      <c r="M50" s="89"/>
      <c r="N50" s="89"/>
      <c r="O50" s="89"/>
      <c r="P50" s="89"/>
      <c r="Q50" s="89"/>
      <c r="R50" s="89"/>
      <c r="S50" s="89"/>
      <c r="T50" s="89"/>
      <c r="U50" s="89"/>
      <c r="V50" s="89"/>
      <c r="W50" s="89"/>
      <c r="X50" s="89"/>
    </row>
    <row r="51" spans="1:24" ht="229.5" x14ac:dyDescent="0.25">
      <c r="A51" s="14"/>
      <c r="B51" s="92" t="s">
        <v>489</v>
      </c>
      <c r="C51" s="12" t="s">
        <v>490</v>
      </c>
    </row>
    <row r="52" spans="1:24" ht="63.75" x14ac:dyDescent="0.25">
      <c r="A52" s="14"/>
      <c r="B52" s="92" t="s">
        <v>491</v>
      </c>
      <c r="C52" s="12" t="s">
        <v>492</v>
      </c>
    </row>
    <row r="53" spans="1:24" ht="229.5" x14ac:dyDescent="0.25">
      <c r="A53" s="14"/>
      <c r="B53" s="92" t="s">
        <v>493</v>
      </c>
      <c r="C53" s="12" t="s">
        <v>494</v>
      </c>
    </row>
    <row r="54" spans="1:24" ht="127.5" x14ac:dyDescent="0.25">
      <c r="A54" s="14"/>
      <c r="B54" s="92" t="s">
        <v>495</v>
      </c>
      <c r="C54" s="12" t="s">
        <v>496</v>
      </c>
    </row>
    <row r="55" spans="1:24" ht="204" x14ac:dyDescent="0.25">
      <c r="A55" s="14"/>
      <c r="B55" s="92" t="s">
        <v>497</v>
      </c>
      <c r="C55" s="12" t="s">
        <v>498</v>
      </c>
    </row>
    <row r="56" spans="1:24" ht="191.25" x14ac:dyDescent="0.25">
      <c r="A56" s="14"/>
      <c r="B56" s="92" t="s">
        <v>499</v>
      </c>
      <c r="C56" s="12" t="s">
        <v>500</v>
      </c>
    </row>
    <row r="57" spans="1:24" ht="165.75" x14ac:dyDescent="0.25">
      <c r="A57" s="14"/>
      <c r="B57" s="92" t="s">
        <v>501</v>
      </c>
      <c r="C57" s="12" t="s">
        <v>502</v>
      </c>
    </row>
    <row r="58" spans="1:24" ht="140.25" x14ac:dyDescent="0.25">
      <c r="A58" s="14"/>
      <c r="B58" s="92" t="s">
        <v>503</v>
      </c>
      <c r="C58" s="12" t="s">
        <v>504</v>
      </c>
    </row>
    <row r="59" spans="1:24" ht="51" x14ac:dyDescent="0.25">
      <c r="A59" s="14"/>
      <c r="B59" s="92" t="s">
        <v>505</v>
      </c>
      <c r="C59" s="12" t="s">
        <v>506</v>
      </c>
    </row>
    <row r="60" spans="1:24" x14ac:dyDescent="0.25">
      <c r="A60" s="14"/>
      <c r="B60" s="15"/>
      <c r="C60" s="15"/>
      <c r="D60" s="15"/>
      <c r="E60" s="15"/>
      <c r="F60" s="15"/>
      <c r="G60" s="15"/>
      <c r="H60" s="15"/>
      <c r="I60" s="15"/>
      <c r="J60" s="15"/>
      <c r="K60" s="15"/>
      <c r="L60" s="15"/>
      <c r="M60" s="15"/>
      <c r="N60" s="15"/>
      <c r="O60" s="15"/>
      <c r="P60" s="15"/>
      <c r="Q60" s="15"/>
      <c r="R60" s="15"/>
      <c r="S60" s="15"/>
      <c r="T60" s="15"/>
      <c r="U60" s="15"/>
      <c r="V60" s="15"/>
      <c r="W60" s="15"/>
      <c r="X60" s="15"/>
    </row>
    <row r="61" spans="1:24" x14ac:dyDescent="0.25">
      <c r="A61" s="14"/>
      <c r="B61" s="19"/>
      <c r="C61" s="19"/>
      <c r="D61" s="19"/>
      <c r="E61" s="19"/>
      <c r="F61" s="19"/>
      <c r="G61" s="19"/>
      <c r="H61" s="19"/>
      <c r="I61" s="19"/>
      <c r="J61" s="19"/>
      <c r="K61" s="19"/>
      <c r="L61" s="19"/>
      <c r="M61" s="19"/>
      <c r="N61" s="19"/>
      <c r="O61" s="19"/>
      <c r="P61" s="19"/>
      <c r="Q61" s="19"/>
      <c r="R61" s="19"/>
      <c r="S61" s="19"/>
      <c r="T61" s="19"/>
      <c r="U61" s="19"/>
      <c r="V61" s="19"/>
      <c r="W61" s="19"/>
      <c r="X61" s="19"/>
    </row>
    <row r="62" spans="1:24" ht="140.25" x14ac:dyDescent="0.25">
      <c r="A62" s="14"/>
      <c r="B62" s="92" t="s">
        <v>507</v>
      </c>
      <c r="C62" s="12" t="s">
        <v>508</v>
      </c>
    </row>
    <row r="63" spans="1:24" ht="38.25" x14ac:dyDescent="0.25">
      <c r="A63" s="14"/>
      <c r="B63" s="92" t="s">
        <v>509</v>
      </c>
      <c r="C63" s="12" t="s">
        <v>510</v>
      </c>
    </row>
    <row r="64" spans="1:24" ht="25.5" x14ac:dyDescent="0.25">
      <c r="A64" s="14"/>
      <c r="B64" s="92" t="s">
        <v>511</v>
      </c>
      <c r="C64" s="12" t="s">
        <v>512</v>
      </c>
    </row>
    <row r="65" spans="1:24" ht="178.5" x14ac:dyDescent="0.25">
      <c r="A65" s="14"/>
      <c r="B65" s="92" t="s">
        <v>513</v>
      </c>
      <c r="C65" s="12" t="s">
        <v>514</v>
      </c>
    </row>
    <row r="66" spans="1:24" x14ac:dyDescent="0.25">
      <c r="A66" s="14"/>
      <c r="B66" s="15"/>
      <c r="C66" s="15"/>
      <c r="D66" s="15"/>
      <c r="E66" s="15"/>
      <c r="F66" s="15"/>
      <c r="G66" s="15"/>
      <c r="H66" s="15"/>
      <c r="I66" s="15"/>
      <c r="J66" s="15"/>
      <c r="K66" s="15"/>
      <c r="L66" s="15"/>
      <c r="M66" s="15"/>
      <c r="N66" s="15"/>
      <c r="O66" s="15"/>
      <c r="P66" s="15"/>
      <c r="Q66" s="15"/>
      <c r="R66" s="15"/>
      <c r="S66" s="15"/>
      <c r="T66" s="15"/>
      <c r="U66" s="15"/>
      <c r="V66" s="15"/>
      <c r="W66" s="15"/>
      <c r="X66" s="15"/>
    </row>
    <row r="67" spans="1:24" ht="25.5" customHeight="1" x14ac:dyDescent="0.25">
      <c r="A67" s="14"/>
      <c r="B67" s="17" t="s">
        <v>515</v>
      </c>
      <c r="C67" s="17"/>
      <c r="D67" s="17"/>
      <c r="E67" s="17"/>
      <c r="F67" s="17"/>
      <c r="G67" s="17"/>
      <c r="H67" s="17"/>
      <c r="I67" s="17"/>
      <c r="J67" s="17"/>
      <c r="K67" s="17"/>
      <c r="L67" s="17"/>
      <c r="M67" s="17"/>
      <c r="N67" s="17"/>
      <c r="O67" s="17"/>
      <c r="P67" s="17"/>
      <c r="Q67" s="17"/>
      <c r="R67" s="17"/>
      <c r="S67" s="17"/>
      <c r="T67" s="17"/>
      <c r="U67" s="17"/>
      <c r="V67" s="17"/>
      <c r="W67" s="17"/>
      <c r="X67" s="17"/>
    </row>
    <row r="68" spans="1:24" x14ac:dyDescent="0.25">
      <c r="A68" s="14"/>
      <c r="B68" s="15"/>
      <c r="C68" s="15"/>
      <c r="D68" s="15"/>
      <c r="E68" s="15"/>
      <c r="F68" s="15"/>
      <c r="G68" s="15"/>
      <c r="H68" s="15"/>
      <c r="I68" s="15"/>
      <c r="J68" s="15"/>
      <c r="K68" s="15"/>
      <c r="L68" s="15"/>
      <c r="M68" s="15"/>
      <c r="N68" s="15"/>
      <c r="O68" s="15"/>
      <c r="P68" s="15"/>
      <c r="Q68" s="15"/>
      <c r="R68" s="15"/>
      <c r="S68" s="15"/>
      <c r="T68" s="15"/>
      <c r="U68" s="15"/>
      <c r="V68" s="15"/>
      <c r="W68" s="15"/>
      <c r="X68" s="15"/>
    </row>
    <row r="69" spans="1:24" x14ac:dyDescent="0.25">
      <c r="A69" s="14"/>
      <c r="B69" s="17" t="s">
        <v>516</v>
      </c>
      <c r="C69" s="17"/>
      <c r="D69" s="17"/>
      <c r="E69" s="17"/>
      <c r="F69" s="17"/>
      <c r="G69" s="17"/>
      <c r="H69" s="17"/>
      <c r="I69" s="17"/>
      <c r="J69" s="17"/>
      <c r="K69" s="17"/>
      <c r="L69" s="17"/>
      <c r="M69" s="17"/>
      <c r="N69" s="17"/>
      <c r="O69" s="17"/>
      <c r="P69" s="17"/>
      <c r="Q69" s="17"/>
      <c r="R69" s="17"/>
      <c r="S69" s="17"/>
      <c r="T69" s="17"/>
      <c r="U69" s="17"/>
      <c r="V69" s="17"/>
      <c r="W69" s="17"/>
      <c r="X69" s="17"/>
    </row>
    <row r="70" spans="1:24" x14ac:dyDescent="0.25">
      <c r="A70" s="14"/>
      <c r="B70" s="15"/>
      <c r="C70" s="15"/>
      <c r="D70" s="15"/>
      <c r="E70" s="15"/>
      <c r="F70" s="15"/>
      <c r="G70" s="15"/>
      <c r="H70" s="15"/>
      <c r="I70" s="15"/>
      <c r="J70" s="15"/>
      <c r="K70" s="15"/>
      <c r="L70" s="15"/>
      <c r="M70" s="15"/>
      <c r="N70" s="15"/>
      <c r="O70" s="15"/>
      <c r="P70" s="15"/>
      <c r="Q70" s="15"/>
      <c r="R70" s="15"/>
      <c r="S70" s="15"/>
      <c r="T70" s="15"/>
      <c r="U70" s="15"/>
      <c r="V70" s="15"/>
      <c r="W70" s="15"/>
      <c r="X70" s="15"/>
    </row>
    <row r="71" spans="1:24" x14ac:dyDescent="0.25">
      <c r="A71" s="14"/>
      <c r="B71" s="89"/>
      <c r="C71" s="89"/>
      <c r="D71" s="89"/>
      <c r="E71" s="89"/>
      <c r="F71" s="89"/>
      <c r="G71" s="89"/>
      <c r="H71" s="89"/>
      <c r="I71" s="89"/>
      <c r="J71" s="89"/>
      <c r="K71" s="89"/>
      <c r="L71" s="89"/>
      <c r="M71" s="89"/>
      <c r="N71" s="89"/>
      <c r="O71" s="89"/>
      <c r="P71" s="89"/>
      <c r="Q71" s="89"/>
      <c r="R71" s="89"/>
      <c r="S71" s="89"/>
      <c r="T71" s="89"/>
      <c r="U71" s="89"/>
      <c r="V71" s="89"/>
      <c r="W71" s="89"/>
      <c r="X71" s="89"/>
    </row>
    <row r="72" spans="1:24" x14ac:dyDescent="0.25">
      <c r="A72" s="14"/>
      <c r="B72" s="4"/>
      <c r="C72" s="4"/>
      <c r="D72" s="4"/>
      <c r="E72" s="4"/>
      <c r="F72" s="4"/>
    </row>
    <row r="73" spans="1:24" x14ac:dyDescent="0.25">
      <c r="A73" s="14"/>
      <c r="B73" s="66" t="s">
        <v>299</v>
      </c>
      <c r="C73" s="11" t="s">
        <v>300</v>
      </c>
      <c r="D73" s="42"/>
      <c r="E73" s="42"/>
      <c r="F73" s="11"/>
    </row>
    <row r="74" spans="1:24" x14ac:dyDescent="0.25">
      <c r="A74" s="14"/>
      <c r="B74" s="4"/>
      <c r="C74" s="15"/>
      <c r="D74" s="15"/>
      <c r="E74" s="15"/>
      <c r="F74" s="15"/>
    </row>
    <row r="75" spans="1:24" x14ac:dyDescent="0.25">
      <c r="A75" s="14"/>
      <c r="B75" s="56">
        <v>2014</v>
      </c>
      <c r="C75" s="30" t="s">
        <v>300</v>
      </c>
      <c r="D75" s="57" t="s">
        <v>304</v>
      </c>
      <c r="E75" s="58">
        <v>5.6</v>
      </c>
      <c r="F75" s="59" t="s">
        <v>300</v>
      </c>
    </row>
    <row r="76" spans="1:24" x14ac:dyDescent="0.25">
      <c r="A76" s="14"/>
      <c r="B76" s="60">
        <v>2015</v>
      </c>
      <c r="C76" s="11" t="s">
        <v>300</v>
      </c>
      <c r="D76" s="52"/>
      <c r="E76" s="61">
        <v>17.7</v>
      </c>
      <c r="F76" s="62" t="s">
        <v>300</v>
      </c>
    </row>
    <row r="77" spans="1:24" x14ac:dyDescent="0.25">
      <c r="A77" s="14"/>
      <c r="B77" s="56">
        <v>2016</v>
      </c>
      <c r="C77" s="30" t="s">
        <v>300</v>
      </c>
      <c r="D77" s="57"/>
      <c r="E77" s="58">
        <v>14</v>
      </c>
      <c r="F77" s="59" t="s">
        <v>300</v>
      </c>
    </row>
    <row r="78" spans="1:24" x14ac:dyDescent="0.25">
      <c r="A78" s="14"/>
      <c r="B78" s="60">
        <v>2017</v>
      </c>
      <c r="C78" s="11" t="s">
        <v>300</v>
      </c>
      <c r="D78" s="52"/>
      <c r="E78" s="61">
        <v>1.5</v>
      </c>
      <c r="F78" s="62" t="s">
        <v>300</v>
      </c>
    </row>
    <row r="79" spans="1:24" x14ac:dyDescent="0.25">
      <c r="A79" s="14"/>
      <c r="B79" s="56">
        <v>2018</v>
      </c>
      <c r="C79" s="30" t="s">
        <v>300</v>
      </c>
      <c r="D79" s="57"/>
      <c r="E79" s="58">
        <v>1.5</v>
      </c>
      <c r="F79" s="59" t="s">
        <v>300</v>
      </c>
    </row>
    <row r="80" spans="1:24" ht="15.75" thickBot="1" x14ac:dyDescent="0.3">
      <c r="A80" s="14"/>
      <c r="B80" s="60" t="s">
        <v>412</v>
      </c>
      <c r="C80" s="11" t="s">
        <v>300</v>
      </c>
      <c r="D80" s="52"/>
      <c r="E80" s="61">
        <v>350</v>
      </c>
      <c r="F80" s="62" t="s">
        <v>300</v>
      </c>
    </row>
    <row r="81" spans="1:24" x14ac:dyDescent="0.25">
      <c r="A81" s="14"/>
      <c r="B81" s="37"/>
      <c r="C81" s="37" t="s">
        <v>300</v>
      </c>
      <c r="D81" s="38"/>
      <c r="E81" s="38"/>
      <c r="F81" s="37"/>
    </row>
    <row r="82" spans="1:24" ht="15.75" thickBot="1" x14ac:dyDescent="0.3">
      <c r="A82" s="14"/>
      <c r="B82" s="77"/>
      <c r="C82" s="30" t="s">
        <v>300</v>
      </c>
      <c r="D82" s="57" t="s">
        <v>304</v>
      </c>
      <c r="E82" s="58">
        <v>390.3</v>
      </c>
      <c r="F82" s="59" t="s">
        <v>300</v>
      </c>
    </row>
    <row r="83" spans="1:24" ht="15.75" thickTop="1" x14ac:dyDescent="0.25">
      <c r="A83" s="14"/>
      <c r="B83" s="37"/>
      <c r="C83" s="37" t="s">
        <v>300</v>
      </c>
      <c r="D83" s="40"/>
      <c r="E83" s="40"/>
      <c r="F83" s="37"/>
    </row>
    <row r="84" spans="1:24" x14ac:dyDescent="0.25">
      <c r="A84" s="14"/>
      <c r="B84" s="15"/>
      <c r="C84" s="15"/>
      <c r="D84" s="15"/>
      <c r="E84" s="15"/>
      <c r="F84" s="15"/>
      <c r="G84" s="15"/>
      <c r="H84" s="15"/>
      <c r="I84" s="15"/>
      <c r="J84" s="15"/>
      <c r="K84" s="15"/>
      <c r="L84" s="15"/>
      <c r="M84" s="15"/>
      <c r="N84" s="15"/>
      <c r="O84" s="15"/>
      <c r="P84" s="15"/>
      <c r="Q84" s="15"/>
      <c r="R84" s="15"/>
      <c r="S84" s="15"/>
      <c r="T84" s="15"/>
      <c r="U84" s="15"/>
      <c r="V84" s="15"/>
      <c r="W84" s="15"/>
      <c r="X84" s="15"/>
    </row>
    <row r="85" spans="1:24" x14ac:dyDescent="0.25">
      <c r="A85" s="14"/>
      <c r="B85" s="17" t="s">
        <v>517</v>
      </c>
      <c r="C85" s="17"/>
      <c r="D85" s="17"/>
      <c r="E85" s="17"/>
      <c r="F85" s="17"/>
      <c r="G85" s="17"/>
      <c r="H85" s="17"/>
      <c r="I85" s="17"/>
      <c r="J85" s="17"/>
      <c r="K85" s="17"/>
      <c r="L85" s="17"/>
      <c r="M85" s="17"/>
      <c r="N85" s="17"/>
      <c r="O85" s="17"/>
      <c r="P85" s="17"/>
      <c r="Q85" s="17"/>
      <c r="R85" s="17"/>
      <c r="S85" s="17"/>
      <c r="T85" s="17"/>
      <c r="U85" s="17"/>
      <c r="V85" s="17"/>
      <c r="W85" s="17"/>
      <c r="X85" s="17"/>
    </row>
    <row r="86" spans="1:24" x14ac:dyDescent="0.25">
      <c r="A86" s="14"/>
      <c r="B86" s="15"/>
      <c r="C86" s="15"/>
      <c r="D86" s="15"/>
      <c r="E86" s="15"/>
      <c r="F86" s="15"/>
      <c r="G86" s="15"/>
      <c r="H86" s="15"/>
      <c r="I86" s="15"/>
      <c r="J86" s="15"/>
      <c r="K86" s="15"/>
      <c r="L86" s="15"/>
      <c r="M86" s="15"/>
      <c r="N86" s="15"/>
      <c r="O86" s="15"/>
      <c r="P86" s="15"/>
      <c r="Q86" s="15"/>
      <c r="R86" s="15"/>
      <c r="S86" s="15"/>
      <c r="T86" s="15"/>
      <c r="U86" s="15"/>
      <c r="V86" s="15"/>
      <c r="W86" s="15"/>
      <c r="X86" s="15"/>
    </row>
    <row r="87" spans="1:24" x14ac:dyDescent="0.25">
      <c r="A87" s="14"/>
      <c r="B87" s="17" t="s">
        <v>518</v>
      </c>
      <c r="C87" s="17"/>
      <c r="D87" s="17"/>
      <c r="E87" s="17"/>
      <c r="F87" s="17"/>
      <c r="G87" s="17"/>
      <c r="H87" s="17"/>
      <c r="I87" s="17"/>
      <c r="J87" s="17"/>
      <c r="K87" s="17"/>
      <c r="L87" s="17"/>
      <c r="M87" s="17"/>
      <c r="N87" s="17"/>
      <c r="O87" s="17"/>
      <c r="P87" s="17"/>
      <c r="Q87" s="17"/>
      <c r="R87" s="17"/>
      <c r="S87" s="17"/>
      <c r="T87" s="17"/>
      <c r="U87" s="17"/>
      <c r="V87" s="17"/>
      <c r="W87" s="17"/>
      <c r="X87" s="17"/>
    </row>
    <row r="88" spans="1:24" x14ac:dyDescent="0.25">
      <c r="A88" s="14"/>
      <c r="B88" s="15"/>
      <c r="C88" s="15"/>
      <c r="D88" s="15"/>
      <c r="E88" s="15"/>
      <c r="F88" s="15"/>
      <c r="G88" s="15"/>
      <c r="H88" s="15"/>
      <c r="I88" s="15"/>
      <c r="J88" s="15"/>
      <c r="K88" s="15"/>
      <c r="L88" s="15"/>
      <c r="M88" s="15"/>
      <c r="N88" s="15"/>
      <c r="O88" s="15"/>
      <c r="P88" s="15"/>
      <c r="Q88" s="15"/>
      <c r="R88" s="15"/>
      <c r="S88" s="15"/>
      <c r="T88" s="15"/>
      <c r="U88" s="15"/>
      <c r="V88" s="15"/>
      <c r="W88" s="15"/>
      <c r="X88" s="15"/>
    </row>
    <row r="89" spans="1:24" x14ac:dyDescent="0.25">
      <c r="A89" s="14"/>
      <c r="B89" s="17" t="s">
        <v>519</v>
      </c>
      <c r="C89" s="17"/>
      <c r="D89" s="17"/>
      <c r="E89" s="17"/>
      <c r="F89" s="17"/>
      <c r="G89" s="17"/>
      <c r="H89" s="17"/>
      <c r="I89" s="17"/>
      <c r="J89" s="17"/>
      <c r="K89" s="17"/>
      <c r="L89" s="17"/>
      <c r="M89" s="17"/>
      <c r="N89" s="17"/>
      <c r="O89" s="17"/>
      <c r="P89" s="17"/>
      <c r="Q89" s="17"/>
      <c r="R89" s="17"/>
      <c r="S89" s="17"/>
      <c r="T89" s="17"/>
      <c r="U89" s="17"/>
      <c r="V89" s="17"/>
      <c r="W89" s="17"/>
      <c r="X89" s="17"/>
    </row>
    <row r="90" spans="1:24" x14ac:dyDescent="0.25">
      <c r="A90" s="14"/>
      <c r="B90" s="15"/>
      <c r="C90" s="15"/>
      <c r="D90" s="15"/>
      <c r="E90" s="15"/>
      <c r="F90" s="15"/>
      <c r="G90" s="15"/>
      <c r="H90" s="15"/>
      <c r="I90" s="15"/>
      <c r="J90" s="15"/>
      <c r="K90" s="15"/>
      <c r="L90" s="15"/>
      <c r="M90" s="15"/>
      <c r="N90" s="15"/>
      <c r="O90" s="15"/>
      <c r="P90" s="15"/>
      <c r="Q90" s="15"/>
      <c r="R90" s="15"/>
      <c r="S90" s="15"/>
      <c r="T90" s="15"/>
      <c r="U90" s="15"/>
      <c r="V90" s="15"/>
      <c r="W90" s="15"/>
      <c r="X90" s="15"/>
    </row>
    <row r="91" spans="1:24" x14ac:dyDescent="0.25">
      <c r="A91" s="14"/>
      <c r="B91" s="17" t="s">
        <v>520</v>
      </c>
      <c r="C91" s="17"/>
      <c r="D91" s="17"/>
      <c r="E91" s="17"/>
      <c r="F91" s="17"/>
      <c r="G91" s="17"/>
      <c r="H91" s="17"/>
      <c r="I91" s="17"/>
      <c r="J91" s="17"/>
      <c r="K91" s="17"/>
      <c r="L91" s="17"/>
      <c r="M91" s="17"/>
      <c r="N91" s="17"/>
      <c r="O91" s="17"/>
      <c r="P91" s="17"/>
      <c r="Q91" s="17"/>
      <c r="R91" s="17"/>
      <c r="S91" s="17"/>
      <c r="T91" s="17"/>
      <c r="U91" s="17"/>
      <c r="V91" s="17"/>
      <c r="W91" s="17"/>
      <c r="X91" s="17"/>
    </row>
    <row r="92" spans="1:24" x14ac:dyDescent="0.25">
      <c r="A92" s="14"/>
      <c r="B92" s="15"/>
      <c r="C92" s="15"/>
      <c r="D92" s="15"/>
      <c r="E92" s="15"/>
      <c r="F92" s="15"/>
      <c r="G92" s="15"/>
      <c r="H92" s="15"/>
      <c r="I92" s="15"/>
      <c r="J92" s="15"/>
      <c r="K92" s="15"/>
      <c r="L92" s="15"/>
      <c r="M92" s="15"/>
      <c r="N92" s="15"/>
      <c r="O92" s="15"/>
      <c r="P92" s="15"/>
      <c r="Q92" s="15"/>
      <c r="R92" s="15"/>
      <c r="S92" s="15"/>
      <c r="T92" s="15"/>
      <c r="U92" s="15"/>
      <c r="V92" s="15"/>
      <c r="W92" s="15"/>
      <c r="X92" s="15"/>
    </row>
    <row r="93" spans="1:24" ht="25.5" customHeight="1" x14ac:dyDescent="0.25">
      <c r="A93" s="14"/>
      <c r="B93" s="17" t="s">
        <v>521</v>
      </c>
      <c r="C93" s="17"/>
      <c r="D93" s="17"/>
      <c r="E93" s="17"/>
      <c r="F93" s="17"/>
      <c r="G93" s="17"/>
      <c r="H93" s="17"/>
      <c r="I93" s="17"/>
      <c r="J93" s="17"/>
      <c r="K93" s="17"/>
      <c r="L93" s="17"/>
      <c r="M93" s="17"/>
      <c r="N93" s="17"/>
      <c r="O93" s="17"/>
      <c r="P93" s="17"/>
      <c r="Q93" s="17"/>
      <c r="R93" s="17"/>
      <c r="S93" s="17"/>
      <c r="T93" s="17"/>
      <c r="U93" s="17"/>
      <c r="V93" s="17"/>
      <c r="W93" s="17"/>
      <c r="X93" s="17"/>
    </row>
    <row r="94" spans="1:24" x14ac:dyDescent="0.25">
      <c r="A94" s="14"/>
      <c r="B94" s="15"/>
      <c r="C94" s="15"/>
      <c r="D94" s="15"/>
      <c r="E94" s="15"/>
      <c r="F94" s="15"/>
      <c r="G94" s="15"/>
      <c r="H94" s="15"/>
      <c r="I94" s="15"/>
      <c r="J94" s="15"/>
      <c r="K94" s="15"/>
      <c r="L94" s="15"/>
      <c r="M94" s="15"/>
      <c r="N94" s="15"/>
      <c r="O94" s="15"/>
      <c r="P94" s="15"/>
      <c r="Q94" s="15"/>
      <c r="R94" s="15"/>
      <c r="S94" s="15"/>
      <c r="T94" s="15"/>
      <c r="U94" s="15"/>
      <c r="V94" s="15"/>
      <c r="W94" s="15"/>
      <c r="X94" s="15"/>
    </row>
    <row r="95" spans="1:24" x14ac:dyDescent="0.25">
      <c r="A95" s="14"/>
      <c r="B95" s="17" t="s">
        <v>522</v>
      </c>
      <c r="C95" s="17"/>
      <c r="D95" s="17"/>
      <c r="E95" s="17"/>
      <c r="F95" s="17"/>
      <c r="G95" s="17"/>
      <c r="H95" s="17"/>
      <c r="I95" s="17"/>
      <c r="J95" s="17"/>
      <c r="K95" s="17"/>
      <c r="L95" s="17"/>
      <c r="M95" s="17"/>
      <c r="N95" s="17"/>
      <c r="O95" s="17"/>
      <c r="P95" s="17"/>
      <c r="Q95" s="17"/>
      <c r="R95" s="17"/>
      <c r="S95" s="17"/>
      <c r="T95" s="17"/>
      <c r="U95" s="17"/>
      <c r="V95" s="17"/>
      <c r="W95" s="17"/>
      <c r="X95" s="17"/>
    </row>
    <row r="96" spans="1:24" x14ac:dyDescent="0.25">
      <c r="A96" s="14"/>
      <c r="B96" s="15"/>
      <c r="C96" s="15"/>
      <c r="D96" s="15"/>
      <c r="E96" s="15"/>
      <c r="F96" s="15"/>
      <c r="G96" s="15"/>
      <c r="H96" s="15"/>
      <c r="I96" s="15"/>
      <c r="J96" s="15"/>
      <c r="K96" s="15"/>
      <c r="L96" s="15"/>
      <c r="M96" s="15"/>
      <c r="N96" s="15"/>
      <c r="O96" s="15"/>
      <c r="P96" s="15"/>
      <c r="Q96" s="15"/>
      <c r="R96" s="15"/>
      <c r="S96" s="15"/>
      <c r="T96" s="15"/>
      <c r="U96" s="15"/>
      <c r="V96" s="15"/>
      <c r="W96" s="15"/>
      <c r="X96" s="15"/>
    </row>
    <row r="97" spans="1:24" x14ac:dyDescent="0.25">
      <c r="A97" s="14"/>
      <c r="B97" s="19"/>
      <c r="C97" s="19"/>
      <c r="D97" s="19"/>
      <c r="E97" s="19"/>
      <c r="F97" s="19"/>
      <c r="G97" s="19"/>
      <c r="H97" s="19"/>
      <c r="I97" s="19"/>
      <c r="J97" s="19"/>
      <c r="K97" s="19"/>
      <c r="L97" s="19"/>
      <c r="M97" s="19"/>
      <c r="N97" s="19"/>
      <c r="O97" s="19"/>
      <c r="P97" s="19"/>
      <c r="Q97" s="19"/>
      <c r="R97" s="19"/>
      <c r="S97" s="19"/>
      <c r="T97" s="19"/>
      <c r="U97" s="19"/>
      <c r="V97" s="19"/>
      <c r="W97" s="19"/>
      <c r="X97" s="19"/>
    </row>
    <row r="98" spans="1:24" x14ac:dyDescent="0.25">
      <c r="A98" s="14"/>
      <c r="B98" s="15"/>
      <c r="C98" s="15"/>
      <c r="D98" s="15"/>
      <c r="E98" s="15"/>
      <c r="F98" s="15"/>
      <c r="G98" s="15"/>
      <c r="H98" s="15"/>
      <c r="I98" s="15"/>
      <c r="J98" s="15"/>
      <c r="K98" s="15"/>
      <c r="L98" s="15"/>
      <c r="M98" s="15"/>
      <c r="N98" s="15"/>
      <c r="O98" s="15"/>
      <c r="P98" s="15"/>
      <c r="Q98" s="15"/>
      <c r="R98" s="15"/>
      <c r="S98" s="15"/>
      <c r="T98" s="15"/>
      <c r="U98" s="15"/>
      <c r="V98" s="15"/>
      <c r="W98" s="15"/>
      <c r="X98" s="15"/>
    </row>
    <row r="99" spans="1:24" x14ac:dyDescent="0.25">
      <c r="A99" s="14"/>
      <c r="B99" s="16" t="s">
        <v>523</v>
      </c>
      <c r="C99" s="16"/>
      <c r="D99" s="16"/>
      <c r="E99" s="16"/>
      <c r="F99" s="16"/>
      <c r="G99" s="16"/>
      <c r="H99" s="16"/>
      <c r="I99" s="16"/>
      <c r="J99" s="16"/>
      <c r="K99" s="16"/>
      <c r="L99" s="16"/>
      <c r="M99" s="16"/>
      <c r="N99" s="16"/>
      <c r="O99" s="16"/>
      <c r="P99" s="16"/>
      <c r="Q99" s="16"/>
      <c r="R99" s="16"/>
      <c r="S99" s="16"/>
      <c r="T99" s="16"/>
      <c r="U99" s="16"/>
      <c r="V99" s="16"/>
      <c r="W99" s="16"/>
      <c r="X99" s="16"/>
    </row>
    <row r="100" spans="1:24" x14ac:dyDescent="0.25">
      <c r="A100" s="14"/>
      <c r="B100" s="15"/>
      <c r="C100" s="15"/>
      <c r="D100" s="15"/>
      <c r="E100" s="15"/>
      <c r="F100" s="15"/>
      <c r="G100" s="15"/>
      <c r="H100" s="15"/>
      <c r="I100" s="15"/>
      <c r="J100" s="15"/>
      <c r="K100" s="15"/>
      <c r="L100" s="15"/>
      <c r="M100" s="15"/>
      <c r="N100" s="15"/>
      <c r="O100" s="15"/>
      <c r="P100" s="15"/>
      <c r="Q100" s="15"/>
      <c r="R100" s="15"/>
      <c r="S100" s="15"/>
      <c r="T100" s="15"/>
      <c r="U100" s="15"/>
      <c r="V100" s="15"/>
      <c r="W100" s="15"/>
      <c r="X100" s="15"/>
    </row>
    <row r="101" spans="1:24" x14ac:dyDescent="0.25">
      <c r="A101" s="14"/>
      <c r="B101" s="17" t="s">
        <v>524</v>
      </c>
      <c r="C101" s="17"/>
      <c r="D101" s="17"/>
      <c r="E101" s="17"/>
      <c r="F101" s="17"/>
      <c r="G101" s="17"/>
      <c r="H101" s="17"/>
      <c r="I101" s="17"/>
      <c r="J101" s="17"/>
      <c r="K101" s="17"/>
      <c r="L101" s="17"/>
      <c r="M101" s="17"/>
      <c r="N101" s="17"/>
      <c r="O101" s="17"/>
      <c r="P101" s="17"/>
      <c r="Q101" s="17"/>
      <c r="R101" s="17"/>
      <c r="S101" s="17"/>
      <c r="T101" s="17"/>
      <c r="U101" s="17"/>
      <c r="V101" s="17"/>
      <c r="W101" s="17"/>
      <c r="X101" s="17"/>
    </row>
    <row r="102" spans="1:24" x14ac:dyDescent="0.25">
      <c r="A102" s="14"/>
      <c r="B102" s="15"/>
      <c r="C102" s="15"/>
      <c r="D102" s="15"/>
      <c r="E102" s="15"/>
      <c r="F102" s="15"/>
      <c r="G102" s="15"/>
      <c r="H102" s="15"/>
      <c r="I102" s="15"/>
      <c r="J102" s="15"/>
      <c r="K102" s="15"/>
      <c r="L102" s="15"/>
      <c r="M102" s="15"/>
      <c r="N102" s="15"/>
      <c r="O102" s="15"/>
      <c r="P102" s="15"/>
      <c r="Q102" s="15"/>
      <c r="R102" s="15"/>
      <c r="S102" s="15"/>
      <c r="T102" s="15"/>
      <c r="U102" s="15"/>
      <c r="V102" s="15"/>
      <c r="W102" s="15"/>
      <c r="X102" s="15"/>
    </row>
    <row r="103" spans="1:24" x14ac:dyDescent="0.25">
      <c r="A103" s="14"/>
      <c r="B103" s="89"/>
      <c r="C103" s="89"/>
      <c r="D103" s="89"/>
      <c r="E103" s="89"/>
      <c r="F103" s="89"/>
      <c r="G103" s="89"/>
      <c r="H103" s="89"/>
      <c r="I103" s="89"/>
      <c r="J103" s="89"/>
      <c r="K103" s="89"/>
      <c r="L103" s="89"/>
      <c r="M103" s="89"/>
      <c r="N103" s="89"/>
      <c r="O103" s="89"/>
      <c r="P103" s="89"/>
      <c r="Q103" s="89"/>
      <c r="R103" s="89"/>
      <c r="S103" s="89"/>
      <c r="T103" s="89"/>
      <c r="U103" s="89"/>
      <c r="V103" s="89"/>
      <c r="W103" s="89"/>
      <c r="X103" s="89"/>
    </row>
    <row r="104" spans="1:24" x14ac:dyDescent="0.25">
      <c r="A104" s="14"/>
      <c r="B104" s="4"/>
      <c r="C104" s="4"/>
      <c r="D104" s="4"/>
      <c r="E104" s="4"/>
      <c r="F104" s="4"/>
    </row>
    <row r="105" spans="1:24" x14ac:dyDescent="0.25">
      <c r="A105" s="14"/>
      <c r="B105" s="56">
        <v>2015</v>
      </c>
      <c r="C105" s="30" t="s">
        <v>300</v>
      </c>
      <c r="D105" s="57"/>
      <c r="E105" s="58">
        <v>104.625</v>
      </c>
      <c r="F105" s="59" t="s">
        <v>525</v>
      </c>
    </row>
    <row r="106" spans="1:24" x14ac:dyDescent="0.25">
      <c r="A106" s="14"/>
      <c r="B106" s="60">
        <v>2016</v>
      </c>
      <c r="C106" s="11" t="s">
        <v>300</v>
      </c>
      <c r="D106" s="52"/>
      <c r="E106" s="61">
        <v>102.313</v>
      </c>
      <c r="F106" s="62" t="s">
        <v>525</v>
      </c>
    </row>
    <row r="107" spans="1:24" x14ac:dyDescent="0.25">
      <c r="A107" s="14"/>
      <c r="B107" s="56" t="s">
        <v>526</v>
      </c>
      <c r="C107" s="30" t="s">
        <v>300</v>
      </c>
      <c r="D107" s="57"/>
      <c r="E107" s="58">
        <v>100</v>
      </c>
      <c r="F107" s="59" t="s">
        <v>525</v>
      </c>
    </row>
    <row r="108" spans="1:24" x14ac:dyDescent="0.25">
      <c r="A108" s="14"/>
      <c r="B108" s="15"/>
      <c r="C108" s="15"/>
      <c r="D108" s="15"/>
      <c r="E108" s="15"/>
      <c r="F108" s="15"/>
      <c r="G108" s="15"/>
      <c r="H108" s="15"/>
      <c r="I108" s="15"/>
      <c r="J108" s="15"/>
      <c r="K108" s="15"/>
      <c r="L108" s="15"/>
      <c r="M108" s="15"/>
      <c r="N108" s="15"/>
      <c r="O108" s="15"/>
      <c r="P108" s="15"/>
      <c r="Q108" s="15"/>
      <c r="R108" s="15"/>
      <c r="S108" s="15"/>
      <c r="T108" s="15"/>
      <c r="U108" s="15"/>
      <c r="V108" s="15"/>
      <c r="W108" s="15"/>
      <c r="X108" s="15"/>
    </row>
    <row r="109" spans="1:24" ht="25.5" customHeight="1" x14ac:dyDescent="0.25">
      <c r="A109" s="14"/>
      <c r="B109" s="17" t="s">
        <v>527</v>
      </c>
      <c r="C109" s="17"/>
      <c r="D109" s="17"/>
      <c r="E109" s="17"/>
      <c r="F109" s="17"/>
      <c r="G109" s="17"/>
      <c r="H109" s="17"/>
      <c r="I109" s="17"/>
      <c r="J109" s="17"/>
      <c r="K109" s="17"/>
      <c r="L109" s="17"/>
      <c r="M109" s="17"/>
      <c r="N109" s="17"/>
      <c r="O109" s="17"/>
      <c r="P109" s="17"/>
      <c r="Q109" s="17"/>
      <c r="R109" s="17"/>
      <c r="S109" s="17"/>
      <c r="T109" s="17"/>
      <c r="U109" s="17"/>
      <c r="V109" s="17"/>
      <c r="W109" s="17"/>
      <c r="X109" s="17"/>
    </row>
  </sheetData>
  <mergeCells count="105">
    <mergeCell ref="B101:X101"/>
    <mergeCell ref="B102:X102"/>
    <mergeCell ref="B103:X103"/>
    <mergeCell ref="B108:X108"/>
    <mergeCell ref="B109:X109"/>
    <mergeCell ref="B95:X95"/>
    <mergeCell ref="B96:X96"/>
    <mergeCell ref="B97:X97"/>
    <mergeCell ref="B98:X98"/>
    <mergeCell ref="B99:X99"/>
    <mergeCell ref="B100:X100"/>
    <mergeCell ref="B89:X89"/>
    <mergeCell ref="B90:X90"/>
    <mergeCell ref="B91:X91"/>
    <mergeCell ref="B92:X92"/>
    <mergeCell ref="B93:X93"/>
    <mergeCell ref="B94:X94"/>
    <mergeCell ref="B71:X71"/>
    <mergeCell ref="B84:X84"/>
    <mergeCell ref="B85:X85"/>
    <mergeCell ref="B86:X86"/>
    <mergeCell ref="B87:X87"/>
    <mergeCell ref="B88:X88"/>
    <mergeCell ref="B61:X61"/>
    <mergeCell ref="B66:X66"/>
    <mergeCell ref="B67:X67"/>
    <mergeCell ref="B68:X68"/>
    <mergeCell ref="B69:X69"/>
    <mergeCell ref="B70:X70"/>
    <mergeCell ref="B8:X8"/>
    <mergeCell ref="B29:X29"/>
    <mergeCell ref="B30:X30"/>
    <mergeCell ref="B49:X49"/>
    <mergeCell ref="B50:X50"/>
    <mergeCell ref="B60:X60"/>
    <mergeCell ref="D73:E73"/>
    <mergeCell ref="C74:F74"/>
    <mergeCell ref="A1:A2"/>
    <mergeCell ref="B1:X1"/>
    <mergeCell ref="B2:X2"/>
    <mergeCell ref="A3:A109"/>
    <mergeCell ref="B3:X3"/>
    <mergeCell ref="B5:X5"/>
    <mergeCell ref="B6:X6"/>
    <mergeCell ref="B7:X7"/>
    <mergeCell ref="X33:X34"/>
    <mergeCell ref="C35:F35"/>
    <mergeCell ref="G35:H35"/>
    <mergeCell ref="I35:L35"/>
    <mergeCell ref="M35:P35"/>
    <mergeCell ref="Q35:T35"/>
    <mergeCell ref="U35:X35"/>
    <mergeCell ref="Q33:Q34"/>
    <mergeCell ref="R33:S33"/>
    <mergeCell ref="R34:S34"/>
    <mergeCell ref="T33:T34"/>
    <mergeCell ref="U33:U34"/>
    <mergeCell ref="V33:W33"/>
    <mergeCell ref="V34:W34"/>
    <mergeCell ref="J34:K34"/>
    <mergeCell ref="L33:L34"/>
    <mergeCell ref="M33:M34"/>
    <mergeCell ref="N33:O33"/>
    <mergeCell ref="N34:O34"/>
    <mergeCell ref="P33:P34"/>
    <mergeCell ref="D32:K32"/>
    <mergeCell ref="N32:W32"/>
    <mergeCell ref="B33:B34"/>
    <mergeCell ref="C33:C34"/>
    <mergeCell ref="D33:E33"/>
    <mergeCell ref="D34:E34"/>
    <mergeCell ref="F33:F34"/>
    <mergeCell ref="G33:G34"/>
    <mergeCell ref="I33:I34"/>
    <mergeCell ref="J33:K33"/>
    <mergeCell ref="X11:X12"/>
    <mergeCell ref="C13:F13"/>
    <mergeCell ref="G13:H13"/>
    <mergeCell ref="I13:L13"/>
    <mergeCell ref="M13:P13"/>
    <mergeCell ref="Q13:T13"/>
    <mergeCell ref="U13:X13"/>
    <mergeCell ref="Q11:Q12"/>
    <mergeCell ref="R11:S11"/>
    <mergeCell ref="R12:S12"/>
    <mergeCell ref="T11:T12"/>
    <mergeCell ref="U11:U12"/>
    <mergeCell ref="V11:W11"/>
    <mergeCell ref="V12:W12"/>
    <mergeCell ref="J12:K12"/>
    <mergeCell ref="L11:L12"/>
    <mergeCell ref="M11:M12"/>
    <mergeCell ref="N11:O11"/>
    <mergeCell ref="N12:O12"/>
    <mergeCell ref="P11:P12"/>
    <mergeCell ref="D10:K10"/>
    <mergeCell ref="N10:W10"/>
    <mergeCell ref="B11:B12"/>
    <mergeCell ref="C11:C12"/>
    <mergeCell ref="D11:E11"/>
    <mergeCell ref="D12:E12"/>
    <mergeCell ref="F11:F12"/>
    <mergeCell ref="G11:G12"/>
    <mergeCell ref="I11:I12"/>
    <mergeCell ref="J11: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28515625" bestFit="1" customWidth="1"/>
    <col min="2" max="3" width="36.5703125" customWidth="1"/>
    <col min="4" max="4" width="8" customWidth="1"/>
    <col min="5" max="5" width="16.140625" customWidth="1"/>
    <col min="6" max="6" width="8" customWidth="1"/>
    <col min="7" max="7" width="6.7109375" customWidth="1"/>
    <col min="8" max="8" width="8" customWidth="1"/>
    <col min="9" max="9" width="16.140625" customWidth="1"/>
    <col min="10" max="10" width="8.5703125" customWidth="1"/>
    <col min="11" max="11" width="36.5703125" customWidth="1"/>
    <col min="12" max="12" width="8" customWidth="1"/>
    <col min="13" max="13" width="16.140625" customWidth="1"/>
    <col min="14" max="14" width="8.5703125" customWidth="1"/>
    <col min="15" max="15" width="36.5703125" customWidth="1"/>
    <col min="16" max="16" width="7.42578125" customWidth="1"/>
    <col min="17" max="17" width="6.7109375" customWidth="1"/>
    <col min="18" max="18" width="8" customWidth="1"/>
    <col min="19" max="19" width="16.140625" customWidth="1"/>
    <col min="20" max="20" width="8" customWidth="1"/>
  </cols>
  <sheetData>
    <row r="1" spans="1:20" ht="15" customHeight="1" x14ac:dyDescent="0.25">
      <c r="A1" s="8" t="s">
        <v>52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4" t="s">
        <v>528</v>
      </c>
      <c r="B3" s="15" t="s">
        <v>5</v>
      </c>
      <c r="C3" s="15"/>
      <c r="D3" s="15"/>
      <c r="E3" s="15"/>
      <c r="F3" s="15"/>
      <c r="G3" s="15"/>
      <c r="H3" s="15"/>
      <c r="I3" s="15"/>
      <c r="J3" s="15"/>
      <c r="K3" s="15"/>
      <c r="L3" s="15"/>
      <c r="M3" s="15"/>
      <c r="N3" s="15"/>
      <c r="O3" s="15"/>
      <c r="P3" s="15"/>
      <c r="Q3" s="15"/>
      <c r="R3" s="15"/>
      <c r="S3" s="15"/>
      <c r="T3" s="15"/>
    </row>
    <row r="4" spans="1:20" x14ac:dyDescent="0.25">
      <c r="A4" s="14"/>
      <c r="B4" s="20">
        <v>10</v>
      </c>
      <c r="C4" s="20" t="s">
        <v>528</v>
      </c>
    </row>
    <row r="5" spans="1:20" ht="25.5" customHeight="1" x14ac:dyDescent="0.25">
      <c r="A5" s="14"/>
      <c r="B5" s="23" t="s">
        <v>529</v>
      </c>
      <c r="C5" s="23"/>
      <c r="D5" s="23"/>
      <c r="E5" s="23"/>
      <c r="F5" s="23"/>
      <c r="G5" s="23"/>
      <c r="H5" s="23"/>
      <c r="I5" s="23"/>
      <c r="J5" s="23"/>
      <c r="K5" s="23"/>
      <c r="L5" s="23"/>
      <c r="M5" s="23"/>
      <c r="N5" s="23"/>
      <c r="O5" s="23"/>
      <c r="P5" s="23"/>
      <c r="Q5" s="23"/>
      <c r="R5" s="23"/>
      <c r="S5" s="23"/>
      <c r="T5" s="23"/>
    </row>
    <row r="6" spans="1:20" x14ac:dyDescent="0.25">
      <c r="A6" s="14"/>
      <c r="B6" s="23" t="s">
        <v>530</v>
      </c>
      <c r="C6" s="23"/>
      <c r="D6" s="23"/>
      <c r="E6" s="23"/>
      <c r="F6" s="23"/>
      <c r="G6" s="23"/>
      <c r="H6" s="23"/>
      <c r="I6" s="23"/>
      <c r="J6" s="23"/>
      <c r="K6" s="23"/>
      <c r="L6" s="23"/>
      <c r="M6" s="23"/>
      <c r="N6" s="23"/>
      <c r="O6" s="23"/>
      <c r="P6" s="23"/>
      <c r="Q6" s="23"/>
      <c r="R6" s="23"/>
      <c r="S6" s="23"/>
      <c r="T6" s="23"/>
    </row>
    <row r="7" spans="1:20" x14ac:dyDescent="0.25">
      <c r="A7" s="14"/>
      <c r="B7" s="49"/>
      <c r="C7" s="49"/>
      <c r="D7" s="49"/>
      <c r="E7" s="49"/>
      <c r="F7" s="49"/>
      <c r="G7" s="49"/>
      <c r="H7" s="49"/>
      <c r="I7" s="49"/>
      <c r="J7" s="49"/>
      <c r="K7" s="49"/>
      <c r="L7" s="49"/>
      <c r="M7" s="49"/>
      <c r="N7" s="49"/>
      <c r="O7" s="49"/>
      <c r="P7" s="49"/>
      <c r="Q7" s="49"/>
      <c r="R7" s="49"/>
      <c r="S7" s="49"/>
      <c r="T7" s="49"/>
    </row>
    <row r="8" spans="1:20" x14ac:dyDescent="0.25">
      <c r="A8" s="14"/>
      <c r="B8" s="4"/>
      <c r="C8" s="4"/>
      <c r="D8" s="4"/>
      <c r="E8" s="4"/>
      <c r="F8" s="4"/>
      <c r="G8" s="4"/>
      <c r="H8" s="4"/>
      <c r="I8" s="4"/>
      <c r="J8" s="4"/>
      <c r="K8" s="4"/>
      <c r="L8" s="4"/>
      <c r="M8" s="4"/>
      <c r="N8" s="4"/>
      <c r="O8" s="4"/>
      <c r="P8" s="4"/>
      <c r="Q8" s="4"/>
      <c r="R8" s="4"/>
      <c r="S8" s="4"/>
      <c r="T8" s="4"/>
    </row>
    <row r="9" spans="1:20" x14ac:dyDescent="0.25">
      <c r="A9" s="14"/>
      <c r="B9" s="42"/>
      <c r="C9" s="42" t="s">
        <v>300</v>
      </c>
      <c r="D9" s="43" t="s">
        <v>426</v>
      </c>
      <c r="E9" s="43"/>
      <c r="F9" s="43"/>
      <c r="G9" s="43"/>
      <c r="H9" s="43"/>
      <c r="I9" s="43"/>
      <c r="J9" s="43"/>
      <c r="K9" s="43"/>
      <c r="L9" s="43"/>
      <c r="M9" s="43"/>
      <c r="N9" s="42"/>
      <c r="O9" s="42"/>
      <c r="P9" s="69" t="s">
        <v>350</v>
      </c>
      <c r="Q9" s="70" t="s">
        <v>300</v>
      </c>
      <c r="R9" s="43" t="s">
        <v>351</v>
      </c>
      <c r="S9" s="43"/>
      <c r="T9" s="42"/>
    </row>
    <row r="10" spans="1:20" x14ac:dyDescent="0.25">
      <c r="A10" s="14"/>
      <c r="B10" s="42"/>
      <c r="C10" s="42"/>
      <c r="D10" s="43"/>
      <c r="E10" s="43"/>
      <c r="F10" s="43"/>
      <c r="G10" s="43"/>
      <c r="H10" s="43"/>
      <c r="I10" s="43"/>
      <c r="J10" s="43"/>
      <c r="K10" s="43"/>
      <c r="L10" s="43"/>
      <c r="M10" s="43"/>
      <c r="N10" s="42"/>
      <c r="O10" s="42"/>
      <c r="P10" s="69"/>
      <c r="Q10" s="70"/>
      <c r="R10" s="43" t="s">
        <v>352</v>
      </c>
      <c r="S10" s="43"/>
      <c r="T10" s="42"/>
    </row>
    <row r="11" spans="1:20" ht="15.75" thickBot="1" x14ac:dyDescent="0.3">
      <c r="A11" s="14"/>
      <c r="B11" s="42"/>
      <c r="C11" s="42"/>
      <c r="D11" s="44"/>
      <c r="E11" s="44"/>
      <c r="F11" s="44"/>
      <c r="G11" s="44"/>
      <c r="H11" s="44"/>
      <c r="I11" s="44"/>
      <c r="J11" s="44"/>
      <c r="K11" s="44"/>
      <c r="L11" s="44"/>
      <c r="M11" s="44"/>
      <c r="N11" s="42"/>
      <c r="O11" s="42"/>
      <c r="P11" s="69"/>
      <c r="Q11" s="70"/>
      <c r="R11" s="44" t="s">
        <v>353</v>
      </c>
      <c r="S11" s="44"/>
      <c r="T11" s="42"/>
    </row>
    <row r="12" spans="1:20" x14ac:dyDescent="0.25">
      <c r="A12" s="14"/>
      <c r="B12" s="41" t="s">
        <v>299</v>
      </c>
      <c r="C12" s="42" t="s">
        <v>300</v>
      </c>
      <c r="D12" s="46" t="s">
        <v>354</v>
      </c>
      <c r="E12" s="46"/>
      <c r="F12" s="45"/>
      <c r="G12" s="45" t="s">
        <v>300</v>
      </c>
      <c r="H12" s="46" t="s">
        <v>354</v>
      </c>
      <c r="I12" s="46"/>
      <c r="J12" s="45"/>
      <c r="K12" s="45"/>
      <c r="L12" s="46" t="s">
        <v>356</v>
      </c>
      <c r="M12" s="46"/>
      <c r="N12" s="42"/>
      <c r="O12" s="42"/>
      <c r="P12" s="69" t="s">
        <v>350</v>
      </c>
      <c r="Q12" s="70" t="s">
        <v>300</v>
      </c>
      <c r="R12" s="46" t="s">
        <v>356</v>
      </c>
      <c r="S12" s="46"/>
      <c r="T12" s="42"/>
    </row>
    <row r="13" spans="1:20" x14ac:dyDescent="0.25">
      <c r="A13" s="14"/>
      <c r="B13" s="41"/>
      <c r="C13" s="42"/>
      <c r="D13" s="43" t="s">
        <v>355</v>
      </c>
      <c r="E13" s="43"/>
      <c r="F13" s="42"/>
      <c r="G13" s="42"/>
      <c r="H13" s="43" t="s">
        <v>355</v>
      </c>
      <c r="I13" s="43"/>
      <c r="J13" s="42"/>
      <c r="K13" s="42"/>
      <c r="L13" s="43" t="s">
        <v>357</v>
      </c>
      <c r="M13" s="43"/>
      <c r="N13" s="42"/>
      <c r="O13" s="42"/>
      <c r="P13" s="69"/>
      <c r="Q13" s="70"/>
      <c r="R13" s="43" t="s">
        <v>531</v>
      </c>
      <c r="S13" s="43"/>
      <c r="T13" s="42"/>
    </row>
    <row r="14" spans="1:20" x14ac:dyDescent="0.25">
      <c r="A14" s="14"/>
      <c r="B14" s="41"/>
      <c r="C14" s="42"/>
      <c r="D14" s="43" t="s">
        <v>301</v>
      </c>
      <c r="E14" s="43"/>
      <c r="F14" s="42"/>
      <c r="G14" s="42"/>
      <c r="H14" s="43" t="s">
        <v>301</v>
      </c>
      <c r="I14" s="43"/>
      <c r="J14" s="42"/>
      <c r="K14" s="42"/>
      <c r="L14" s="43" t="s">
        <v>436</v>
      </c>
      <c r="M14" s="43"/>
      <c r="N14" s="42"/>
      <c r="O14" s="42"/>
      <c r="P14" s="69"/>
      <c r="Q14" s="70"/>
      <c r="R14" s="43" t="s">
        <v>436</v>
      </c>
      <c r="S14" s="43"/>
      <c r="T14" s="42"/>
    </row>
    <row r="15" spans="1:20" x14ac:dyDescent="0.25">
      <c r="A15" s="14"/>
      <c r="B15" s="41"/>
      <c r="C15" s="42"/>
      <c r="D15" s="43">
        <v>2013</v>
      </c>
      <c r="E15" s="43"/>
      <c r="F15" s="42"/>
      <c r="G15" s="42"/>
      <c r="H15" s="43">
        <v>2012</v>
      </c>
      <c r="I15" s="43"/>
      <c r="J15" s="42"/>
      <c r="K15" s="42"/>
      <c r="L15" s="43" t="s">
        <v>301</v>
      </c>
      <c r="M15" s="43"/>
      <c r="N15" s="42"/>
      <c r="O15" s="42"/>
      <c r="P15" s="69"/>
      <c r="Q15" s="70"/>
      <c r="R15" s="43" t="s">
        <v>532</v>
      </c>
      <c r="S15" s="43"/>
      <c r="T15" s="42"/>
    </row>
    <row r="16" spans="1:20" ht="15.75" thickBot="1" x14ac:dyDescent="0.3">
      <c r="A16" s="14"/>
      <c r="B16" s="41"/>
      <c r="C16" s="42"/>
      <c r="D16" s="44"/>
      <c r="E16" s="44"/>
      <c r="F16" s="42"/>
      <c r="G16" s="42"/>
      <c r="H16" s="44"/>
      <c r="I16" s="44"/>
      <c r="J16" s="42"/>
      <c r="K16" s="42"/>
      <c r="L16" s="44">
        <v>2011</v>
      </c>
      <c r="M16" s="44"/>
      <c r="N16" s="42"/>
      <c r="O16" s="42"/>
      <c r="P16" s="69"/>
      <c r="Q16" s="70"/>
      <c r="R16" s="44">
        <v>2011</v>
      </c>
      <c r="S16" s="44"/>
      <c r="T16" s="42"/>
    </row>
    <row r="17" spans="1:20" x14ac:dyDescent="0.25">
      <c r="A17" s="14"/>
      <c r="B17" s="4"/>
      <c r="C17" s="15"/>
      <c r="D17" s="15"/>
      <c r="E17" s="15"/>
      <c r="F17" s="15"/>
      <c r="G17" s="15"/>
      <c r="H17" s="15"/>
      <c r="I17" s="15"/>
      <c r="J17" s="15"/>
      <c r="K17" s="15"/>
      <c r="L17" s="15"/>
      <c r="M17" s="15"/>
      <c r="N17" s="15"/>
      <c r="O17" s="15"/>
      <c r="P17" s="69"/>
      <c r="Q17" s="87"/>
      <c r="R17" s="15"/>
      <c r="S17" s="15"/>
      <c r="T17" s="15"/>
    </row>
    <row r="18" spans="1:20" x14ac:dyDescent="0.25">
      <c r="A18" s="14"/>
      <c r="B18" s="28" t="s">
        <v>533</v>
      </c>
      <c r="C18" s="30" t="s">
        <v>300</v>
      </c>
      <c r="D18" s="33" t="s">
        <v>304</v>
      </c>
      <c r="E18" s="76" t="s">
        <v>380</v>
      </c>
      <c r="F18" s="33" t="s">
        <v>300</v>
      </c>
      <c r="G18" s="30" t="s">
        <v>300</v>
      </c>
      <c r="H18" s="31" t="s">
        <v>304</v>
      </c>
      <c r="I18" s="32" t="s">
        <v>397</v>
      </c>
      <c r="J18" s="33" t="s">
        <v>318</v>
      </c>
      <c r="K18" s="30"/>
      <c r="L18" s="33" t="s">
        <v>304</v>
      </c>
      <c r="M18" s="76" t="s">
        <v>380</v>
      </c>
      <c r="N18" s="33" t="s">
        <v>300</v>
      </c>
      <c r="O18" s="30"/>
      <c r="P18" s="67"/>
      <c r="Q18" s="30" t="s">
        <v>300</v>
      </c>
      <c r="R18" s="33" t="s">
        <v>304</v>
      </c>
      <c r="S18" s="76" t="s">
        <v>380</v>
      </c>
      <c r="T18" s="33" t="s">
        <v>300</v>
      </c>
    </row>
    <row r="19" spans="1:20" ht="15.75" thickBot="1" x14ac:dyDescent="0.3">
      <c r="A19" s="14"/>
      <c r="B19" s="34" t="s">
        <v>534</v>
      </c>
      <c r="C19" s="11" t="s">
        <v>300</v>
      </c>
      <c r="D19" s="36"/>
      <c r="E19" s="75" t="s">
        <v>380</v>
      </c>
      <c r="F19" s="36" t="s">
        <v>300</v>
      </c>
      <c r="G19" s="11" t="s">
        <v>300</v>
      </c>
      <c r="H19" s="36"/>
      <c r="I19" s="75" t="s">
        <v>380</v>
      </c>
      <c r="J19" s="36" t="s">
        <v>300</v>
      </c>
      <c r="K19" s="11"/>
      <c r="L19" s="21"/>
      <c r="M19" s="35" t="s">
        <v>393</v>
      </c>
      <c r="N19" s="36" t="s">
        <v>318</v>
      </c>
      <c r="O19" s="11"/>
      <c r="P19" s="85"/>
      <c r="Q19" s="11" t="s">
        <v>300</v>
      </c>
      <c r="R19" s="21"/>
      <c r="S19" s="35">
        <v>0.8</v>
      </c>
      <c r="T19" s="36" t="s">
        <v>300</v>
      </c>
    </row>
    <row r="20" spans="1:20" x14ac:dyDescent="0.25">
      <c r="A20" s="14"/>
      <c r="B20" s="37"/>
      <c r="C20" s="37" t="s">
        <v>300</v>
      </c>
      <c r="D20" s="38"/>
      <c r="E20" s="38"/>
      <c r="F20" s="37"/>
      <c r="G20" s="37" t="s">
        <v>300</v>
      </c>
      <c r="H20" s="38"/>
      <c r="I20" s="38"/>
      <c r="J20" s="37"/>
      <c r="K20" s="37"/>
      <c r="L20" s="38"/>
      <c r="M20" s="38"/>
      <c r="N20" s="37"/>
      <c r="O20" s="37"/>
      <c r="P20" s="86"/>
      <c r="Q20" s="37" t="s">
        <v>300</v>
      </c>
      <c r="R20" s="38"/>
      <c r="S20" s="38"/>
      <c r="T20" s="37"/>
    </row>
    <row r="21" spans="1:20" ht="15.75" thickBot="1" x14ac:dyDescent="0.3">
      <c r="A21" s="14"/>
      <c r="B21" s="93" t="s">
        <v>63</v>
      </c>
      <c r="C21" s="30" t="s">
        <v>300</v>
      </c>
      <c r="D21" s="33" t="s">
        <v>304</v>
      </c>
      <c r="E21" s="76" t="s">
        <v>380</v>
      </c>
      <c r="F21" s="33" t="s">
        <v>300</v>
      </c>
      <c r="G21" s="30" t="s">
        <v>300</v>
      </c>
      <c r="H21" s="31" t="s">
        <v>304</v>
      </c>
      <c r="I21" s="32" t="s">
        <v>397</v>
      </c>
      <c r="J21" s="33" t="s">
        <v>318</v>
      </c>
      <c r="K21" s="30"/>
      <c r="L21" s="31" t="s">
        <v>304</v>
      </c>
      <c r="M21" s="32" t="s">
        <v>393</v>
      </c>
      <c r="N21" s="33" t="s">
        <v>318</v>
      </c>
      <c r="O21" s="30"/>
      <c r="P21" s="67"/>
      <c r="Q21" s="30" t="s">
        <v>300</v>
      </c>
      <c r="R21" s="31" t="s">
        <v>304</v>
      </c>
      <c r="S21" s="32">
        <v>0.8</v>
      </c>
      <c r="T21" s="33" t="s">
        <v>300</v>
      </c>
    </row>
    <row r="22" spans="1:20" ht="15.75" thickTop="1" x14ac:dyDescent="0.25">
      <c r="A22" s="14"/>
      <c r="B22" s="37"/>
      <c r="C22" s="37" t="s">
        <v>300</v>
      </c>
      <c r="D22" s="40"/>
      <c r="E22" s="40"/>
      <c r="F22" s="37"/>
      <c r="G22" s="37" t="s">
        <v>300</v>
      </c>
      <c r="H22" s="40"/>
      <c r="I22" s="40"/>
      <c r="J22" s="37"/>
      <c r="K22" s="37"/>
      <c r="L22" s="40"/>
      <c r="M22" s="40"/>
      <c r="N22" s="37"/>
      <c r="O22" s="37"/>
      <c r="P22" s="86"/>
      <c r="Q22" s="37" t="s">
        <v>300</v>
      </c>
      <c r="R22" s="40"/>
      <c r="S22" s="40"/>
      <c r="T22" s="37"/>
    </row>
    <row r="23" spans="1:20" x14ac:dyDescent="0.25">
      <c r="A23" s="14"/>
      <c r="B23" s="23" t="s">
        <v>535</v>
      </c>
      <c r="C23" s="23"/>
      <c r="D23" s="23"/>
      <c r="E23" s="23"/>
      <c r="F23" s="23"/>
      <c r="G23" s="23"/>
      <c r="H23" s="23"/>
      <c r="I23" s="23"/>
      <c r="J23" s="23"/>
      <c r="K23" s="23"/>
      <c r="L23" s="23"/>
      <c r="M23" s="23"/>
      <c r="N23" s="23"/>
      <c r="O23" s="23"/>
      <c r="P23" s="23"/>
      <c r="Q23" s="23"/>
      <c r="R23" s="23"/>
      <c r="S23" s="23"/>
      <c r="T23" s="23"/>
    </row>
    <row r="24" spans="1:20" x14ac:dyDescent="0.25">
      <c r="A24" s="14"/>
      <c r="B24" s="23" t="s">
        <v>536</v>
      </c>
      <c r="C24" s="23"/>
      <c r="D24" s="23"/>
      <c r="E24" s="23"/>
      <c r="F24" s="23"/>
      <c r="G24" s="23"/>
      <c r="H24" s="23"/>
      <c r="I24" s="23"/>
      <c r="J24" s="23"/>
      <c r="K24" s="23"/>
      <c r="L24" s="23"/>
      <c r="M24" s="23"/>
      <c r="N24" s="23"/>
      <c r="O24" s="23"/>
      <c r="P24" s="23"/>
      <c r="Q24" s="23"/>
      <c r="R24" s="23"/>
      <c r="S24" s="23"/>
      <c r="T24" s="23"/>
    </row>
    <row r="25" spans="1:20" x14ac:dyDescent="0.25">
      <c r="A25" s="14"/>
      <c r="B25" s="23" t="s">
        <v>537</v>
      </c>
      <c r="C25" s="23"/>
      <c r="D25" s="23"/>
      <c r="E25" s="23"/>
      <c r="F25" s="23"/>
      <c r="G25" s="23"/>
      <c r="H25" s="23"/>
      <c r="I25" s="23"/>
      <c r="J25" s="23"/>
      <c r="K25" s="23"/>
      <c r="L25" s="23"/>
      <c r="M25" s="23"/>
      <c r="N25" s="23"/>
      <c r="O25" s="23"/>
      <c r="P25" s="23"/>
      <c r="Q25" s="23"/>
      <c r="R25" s="23"/>
      <c r="S25" s="23"/>
      <c r="T25" s="23"/>
    </row>
    <row r="26" spans="1:20" x14ac:dyDescent="0.25">
      <c r="A26" s="14"/>
      <c r="B26" s="23" t="s">
        <v>538</v>
      </c>
      <c r="C26" s="23"/>
      <c r="D26" s="23"/>
      <c r="E26" s="23"/>
      <c r="F26" s="23"/>
      <c r="G26" s="23"/>
      <c r="H26" s="23"/>
      <c r="I26" s="23"/>
      <c r="J26" s="23"/>
      <c r="K26" s="23"/>
      <c r="L26" s="23"/>
      <c r="M26" s="23"/>
      <c r="N26" s="23"/>
      <c r="O26" s="23"/>
      <c r="P26" s="23"/>
      <c r="Q26" s="23"/>
      <c r="R26" s="23"/>
      <c r="S26" s="23"/>
      <c r="T26" s="23"/>
    </row>
  </sheetData>
  <mergeCells count="59">
    <mergeCell ref="B25:T25"/>
    <mergeCell ref="B26:T26"/>
    <mergeCell ref="A1:A2"/>
    <mergeCell ref="B1:T1"/>
    <mergeCell ref="B2:T2"/>
    <mergeCell ref="A3:A26"/>
    <mergeCell ref="B3:T3"/>
    <mergeCell ref="B5:T5"/>
    <mergeCell ref="B6:T6"/>
    <mergeCell ref="B7:T7"/>
    <mergeCell ref="B23:T23"/>
    <mergeCell ref="B24:T24"/>
    <mergeCell ref="T12:T16"/>
    <mergeCell ref="C17:F17"/>
    <mergeCell ref="G17:J17"/>
    <mergeCell ref="K17:N17"/>
    <mergeCell ref="O17:P17"/>
    <mergeCell ref="Q17:T17"/>
    <mergeCell ref="N12:N16"/>
    <mergeCell ref="O12:O16"/>
    <mergeCell ref="P12:P16"/>
    <mergeCell ref="Q12:Q16"/>
    <mergeCell ref="R12:S12"/>
    <mergeCell ref="R13:S13"/>
    <mergeCell ref="R14:S14"/>
    <mergeCell ref="R15:S15"/>
    <mergeCell ref="R16:S16"/>
    <mergeCell ref="J12:J16"/>
    <mergeCell ref="K12:K16"/>
    <mergeCell ref="L12:M12"/>
    <mergeCell ref="L13:M13"/>
    <mergeCell ref="L14:M14"/>
    <mergeCell ref="L15:M15"/>
    <mergeCell ref="L16:M16"/>
    <mergeCell ref="D15:E15"/>
    <mergeCell ref="D16:E16"/>
    <mergeCell ref="F12:F16"/>
    <mergeCell ref="G12:G16"/>
    <mergeCell ref="H12:I12"/>
    <mergeCell ref="H13:I13"/>
    <mergeCell ref="H14:I14"/>
    <mergeCell ref="H15:I15"/>
    <mergeCell ref="H16:I16"/>
    <mergeCell ref="Q9:Q11"/>
    <mergeCell ref="R9:S9"/>
    <mergeCell ref="R10:S10"/>
    <mergeCell ref="R11:S11"/>
    <mergeCell ref="T9:T11"/>
    <mergeCell ref="B12:B16"/>
    <mergeCell ref="C12:C16"/>
    <mergeCell ref="D12:E12"/>
    <mergeCell ref="D13:E13"/>
    <mergeCell ref="D14:E14"/>
    <mergeCell ref="B9:B11"/>
    <mergeCell ref="C9:C11"/>
    <mergeCell ref="D9:M11"/>
    <mergeCell ref="N9:N11"/>
    <mergeCell ref="O9:O11"/>
    <mergeCell ref="P9:P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6"/>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3.5703125" customWidth="1"/>
    <col min="6" max="6" width="10.140625" customWidth="1"/>
    <col min="7" max="7" width="8.140625" customWidth="1"/>
    <col min="8" max="8" width="9.42578125" customWidth="1"/>
    <col min="9" max="9" width="23.5703125" customWidth="1"/>
    <col min="10" max="10" width="16.28515625" customWidth="1"/>
    <col min="11" max="11" width="8.140625" customWidth="1"/>
    <col min="12" max="12" width="9.42578125" customWidth="1"/>
    <col min="13" max="13" width="22.85546875" customWidth="1"/>
    <col min="14" max="14" width="10.140625" customWidth="1"/>
    <col min="15" max="15" width="36.5703125" customWidth="1"/>
    <col min="16" max="16" width="8.85546875" customWidth="1"/>
    <col min="17" max="17" width="8.140625" customWidth="1"/>
    <col min="18" max="18" width="9.42578125" customWidth="1"/>
    <col min="19" max="19" width="22.85546875" customWidth="1"/>
    <col min="20" max="20" width="10.140625" customWidth="1"/>
  </cols>
  <sheetData>
    <row r="1" spans="1:20" ht="15" customHeight="1" x14ac:dyDescent="0.25">
      <c r="A1" s="8" t="s">
        <v>53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4" t="s">
        <v>539</v>
      </c>
      <c r="B3" s="15" t="s">
        <v>5</v>
      </c>
      <c r="C3" s="15"/>
      <c r="D3" s="15"/>
      <c r="E3" s="15"/>
      <c r="F3" s="15"/>
      <c r="G3" s="15"/>
      <c r="H3" s="15"/>
      <c r="I3" s="15"/>
      <c r="J3" s="15"/>
      <c r="K3" s="15"/>
      <c r="L3" s="15"/>
      <c r="M3" s="15"/>
      <c r="N3" s="15"/>
      <c r="O3" s="15"/>
      <c r="P3" s="15"/>
      <c r="Q3" s="15"/>
      <c r="R3" s="15"/>
      <c r="S3" s="15"/>
      <c r="T3" s="15"/>
    </row>
    <row r="4" spans="1:20" x14ac:dyDescent="0.25">
      <c r="A4" s="14"/>
      <c r="B4" s="20">
        <v>11</v>
      </c>
      <c r="C4" s="20" t="s">
        <v>539</v>
      </c>
    </row>
    <row r="5" spans="1:20" x14ac:dyDescent="0.25">
      <c r="A5" s="14"/>
      <c r="B5" s="22" t="s">
        <v>540</v>
      </c>
      <c r="C5" s="22"/>
      <c r="D5" s="22"/>
      <c r="E5" s="22"/>
      <c r="F5" s="22"/>
      <c r="G5" s="22"/>
      <c r="H5" s="22"/>
      <c r="I5" s="22"/>
      <c r="J5" s="22"/>
      <c r="K5" s="22"/>
      <c r="L5" s="22"/>
      <c r="M5" s="22"/>
      <c r="N5" s="22"/>
      <c r="O5" s="22"/>
      <c r="P5" s="22"/>
      <c r="Q5" s="22"/>
      <c r="R5" s="22"/>
      <c r="S5" s="22"/>
      <c r="T5" s="22"/>
    </row>
    <row r="6" spans="1:20" ht="25.5" customHeight="1" x14ac:dyDescent="0.25">
      <c r="A6" s="14"/>
      <c r="B6" s="23" t="s">
        <v>541</v>
      </c>
      <c r="C6" s="23"/>
      <c r="D6" s="23"/>
      <c r="E6" s="23"/>
      <c r="F6" s="23"/>
      <c r="G6" s="23"/>
      <c r="H6" s="23"/>
      <c r="I6" s="23"/>
      <c r="J6" s="23"/>
      <c r="K6" s="23"/>
      <c r="L6" s="23"/>
      <c r="M6" s="23"/>
      <c r="N6" s="23"/>
      <c r="O6" s="23"/>
      <c r="P6" s="23"/>
      <c r="Q6" s="23"/>
      <c r="R6" s="23"/>
      <c r="S6" s="23"/>
      <c r="T6" s="23"/>
    </row>
    <row r="7" spans="1:20" x14ac:dyDescent="0.25">
      <c r="A7" s="14"/>
      <c r="B7" s="22" t="s">
        <v>542</v>
      </c>
      <c r="C7" s="22"/>
      <c r="D7" s="22"/>
      <c r="E7" s="22"/>
      <c r="F7" s="22"/>
      <c r="G7" s="22"/>
      <c r="H7" s="22"/>
      <c r="I7" s="22"/>
      <c r="J7" s="22"/>
      <c r="K7" s="22"/>
      <c r="L7" s="22"/>
      <c r="M7" s="22"/>
      <c r="N7" s="22"/>
      <c r="O7" s="22"/>
      <c r="P7" s="22"/>
      <c r="Q7" s="22"/>
      <c r="R7" s="22"/>
      <c r="S7" s="22"/>
      <c r="T7" s="22"/>
    </row>
    <row r="8" spans="1:20" ht="25.5" customHeight="1" x14ac:dyDescent="0.25">
      <c r="A8" s="14"/>
      <c r="B8" s="23" t="s">
        <v>543</v>
      </c>
      <c r="C8" s="23"/>
      <c r="D8" s="23"/>
      <c r="E8" s="23"/>
      <c r="F8" s="23"/>
      <c r="G8" s="23"/>
      <c r="H8" s="23"/>
      <c r="I8" s="23"/>
      <c r="J8" s="23"/>
      <c r="K8" s="23"/>
      <c r="L8" s="23"/>
      <c r="M8" s="23"/>
      <c r="N8" s="23"/>
      <c r="O8" s="23"/>
      <c r="P8" s="23"/>
      <c r="Q8" s="23"/>
      <c r="R8" s="23"/>
      <c r="S8" s="23"/>
      <c r="T8" s="23"/>
    </row>
    <row r="9" spans="1:20" x14ac:dyDescent="0.25">
      <c r="A9" s="14"/>
      <c r="B9" s="23" t="s">
        <v>544</v>
      </c>
      <c r="C9" s="23"/>
      <c r="D9" s="23"/>
      <c r="E9" s="23"/>
      <c r="F9" s="23"/>
      <c r="G9" s="23"/>
      <c r="H9" s="23"/>
      <c r="I9" s="23"/>
      <c r="J9" s="23"/>
      <c r="K9" s="23"/>
      <c r="L9" s="23"/>
      <c r="M9" s="23"/>
      <c r="N9" s="23"/>
      <c r="O9" s="23"/>
      <c r="P9" s="23"/>
      <c r="Q9" s="23"/>
      <c r="R9" s="23"/>
      <c r="S9" s="23"/>
      <c r="T9" s="23"/>
    </row>
    <row r="10" spans="1:20" x14ac:dyDescent="0.25">
      <c r="A10" s="14"/>
      <c r="B10" s="23" t="s">
        <v>545</v>
      </c>
      <c r="C10" s="23"/>
      <c r="D10" s="23"/>
      <c r="E10" s="23"/>
      <c r="F10" s="23"/>
      <c r="G10" s="23"/>
      <c r="H10" s="23"/>
      <c r="I10" s="23"/>
      <c r="J10" s="23"/>
      <c r="K10" s="23"/>
      <c r="L10" s="23"/>
      <c r="M10" s="23"/>
      <c r="N10" s="23"/>
      <c r="O10" s="23"/>
      <c r="P10" s="23"/>
      <c r="Q10" s="23"/>
      <c r="R10" s="23"/>
      <c r="S10" s="23"/>
      <c r="T10" s="23"/>
    </row>
    <row r="11" spans="1:20" x14ac:dyDescent="0.25">
      <c r="A11" s="14"/>
      <c r="B11" s="23" t="s">
        <v>546</v>
      </c>
      <c r="C11" s="23"/>
      <c r="D11" s="23"/>
      <c r="E11" s="23"/>
      <c r="F11" s="23"/>
      <c r="G11" s="23"/>
      <c r="H11" s="23"/>
      <c r="I11" s="23"/>
      <c r="J11" s="23"/>
      <c r="K11" s="23"/>
      <c r="L11" s="23"/>
      <c r="M11" s="23"/>
      <c r="N11" s="23"/>
      <c r="O11" s="23"/>
      <c r="P11" s="23"/>
      <c r="Q11" s="23"/>
      <c r="R11" s="23"/>
      <c r="S11" s="23"/>
      <c r="T11" s="23"/>
    </row>
    <row r="12" spans="1:20" x14ac:dyDescent="0.25">
      <c r="A12" s="14"/>
      <c r="B12" s="49"/>
      <c r="C12" s="49"/>
      <c r="D12" s="49"/>
      <c r="E12" s="49"/>
      <c r="F12" s="49"/>
      <c r="G12" s="49"/>
      <c r="H12" s="49"/>
      <c r="I12" s="49"/>
      <c r="J12" s="49"/>
      <c r="K12" s="49"/>
      <c r="L12" s="49"/>
      <c r="M12" s="49"/>
      <c r="N12" s="49"/>
      <c r="O12" s="49"/>
      <c r="P12" s="49"/>
      <c r="Q12" s="49"/>
      <c r="R12" s="49"/>
      <c r="S12" s="49"/>
      <c r="T12" s="49"/>
    </row>
    <row r="13" spans="1:20" x14ac:dyDescent="0.25">
      <c r="A13" s="14"/>
      <c r="B13" s="4"/>
      <c r="C13" s="4"/>
      <c r="D13" s="4"/>
      <c r="E13" s="4"/>
      <c r="F13" s="4"/>
      <c r="G13" s="4"/>
      <c r="H13" s="4"/>
      <c r="I13" s="4"/>
      <c r="J13" s="4"/>
    </row>
    <row r="14" spans="1:20" x14ac:dyDescent="0.25">
      <c r="A14" s="14"/>
      <c r="B14" s="41" t="s">
        <v>299</v>
      </c>
      <c r="C14" s="42" t="s">
        <v>300</v>
      </c>
      <c r="D14" s="43" t="s">
        <v>301</v>
      </c>
      <c r="E14" s="43"/>
      <c r="F14" s="42"/>
      <c r="G14" s="42"/>
      <c r="H14" s="43" t="s">
        <v>301</v>
      </c>
      <c r="I14" s="43"/>
      <c r="J14" s="42"/>
    </row>
    <row r="15" spans="1:20" ht="15.75" thickBot="1" x14ac:dyDescent="0.3">
      <c r="A15" s="14"/>
      <c r="B15" s="41"/>
      <c r="C15" s="42"/>
      <c r="D15" s="44">
        <v>2013</v>
      </c>
      <c r="E15" s="44"/>
      <c r="F15" s="42"/>
      <c r="G15" s="42"/>
      <c r="H15" s="44">
        <v>2012</v>
      </c>
      <c r="I15" s="44"/>
      <c r="J15" s="42"/>
    </row>
    <row r="16" spans="1:20" x14ac:dyDescent="0.25">
      <c r="A16" s="14"/>
      <c r="B16" s="4"/>
      <c r="C16" s="15"/>
      <c r="D16" s="15"/>
      <c r="E16" s="15"/>
      <c r="F16" s="15"/>
      <c r="G16" s="15"/>
      <c r="H16" s="15"/>
      <c r="I16" s="15"/>
      <c r="J16" s="15"/>
    </row>
    <row r="17" spans="1:10" x14ac:dyDescent="0.25">
      <c r="A17" s="14"/>
      <c r="B17" s="94" t="s">
        <v>547</v>
      </c>
      <c r="C17" s="30" t="s">
        <v>300</v>
      </c>
      <c r="D17" s="29"/>
      <c r="E17" s="29"/>
      <c r="F17" s="29"/>
      <c r="G17" s="30"/>
      <c r="H17" s="29"/>
      <c r="I17" s="29"/>
      <c r="J17" s="29"/>
    </row>
    <row r="18" spans="1:10" x14ac:dyDescent="0.25">
      <c r="A18" s="14"/>
      <c r="B18" s="4"/>
      <c r="C18" s="15"/>
      <c r="D18" s="15"/>
      <c r="E18" s="15"/>
      <c r="F18" s="15"/>
      <c r="G18" s="15"/>
      <c r="H18" s="15"/>
      <c r="I18" s="15"/>
      <c r="J18" s="15"/>
    </row>
    <row r="19" spans="1:10" x14ac:dyDescent="0.25">
      <c r="A19" s="14"/>
      <c r="B19" s="34" t="s">
        <v>548</v>
      </c>
      <c r="C19" s="11" t="s">
        <v>300</v>
      </c>
      <c r="D19" s="21" t="s">
        <v>304</v>
      </c>
      <c r="E19" s="35">
        <v>35.9</v>
      </c>
      <c r="F19" s="36" t="s">
        <v>300</v>
      </c>
      <c r="G19" s="11"/>
      <c r="H19" s="21" t="s">
        <v>304</v>
      </c>
      <c r="I19" s="35">
        <v>30.9</v>
      </c>
      <c r="J19" s="36" t="s">
        <v>300</v>
      </c>
    </row>
    <row r="20" spans="1:10" x14ac:dyDescent="0.25">
      <c r="A20" s="14"/>
      <c r="B20" s="28" t="s">
        <v>549</v>
      </c>
      <c r="C20" s="30" t="s">
        <v>300</v>
      </c>
      <c r="D20" s="31"/>
      <c r="E20" s="32">
        <v>1</v>
      </c>
      <c r="F20" s="33" t="s">
        <v>300</v>
      </c>
      <c r="G20" s="30"/>
      <c r="H20" s="31"/>
      <c r="I20" s="32">
        <v>0.7</v>
      </c>
      <c r="J20" s="33" t="s">
        <v>300</v>
      </c>
    </row>
    <row r="21" spans="1:10" x14ac:dyDescent="0.25">
      <c r="A21" s="14"/>
      <c r="B21" s="34" t="s">
        <v>550</v>
      </c>
      <c r="C21" s="11" t="s">
        <v>300</v>
      </c>
      <c r="D21" s="21"/>
      <c r="E21" s="35">
        <v>1.2</v>
      </c>
      <c r="F21" s="36" t="s">
        <v>300</v>
      </c>
      <c r="G21" s="11"/>
      <c r="H21" s="21"/>
      <c r="I21" s="35">
        <v>1.4</v>
      </c>
      <c r="J21" s="36" t="s">
        <v>300</v>
      </c>
    </row>
    <row r="22" spans="1:10" x14ac:dyDescent="0.25">
      <c r="A22" s="14"/>
      <c r="B22" s="28" t="s">
        <v>551</v>
      </c>
      <c r="C22" s="30" t="s">
        <v>300</v>
      </c>
      <c r="D22" s="31"/>
      <c r="E22" s="32" t="s">
        <v>450</v>
      </c>
      <c r="F22" s="33" t="s">
        <v>318</v>
      </c>
      <c r="G22" s="30"/>
      <c r="H22" s="31"/>
      <c r="I22" s="32">
        <v>4.4000000000000004</v>
      </c>
      <c r="J22" s="33" t="s">
        <v>300</v>
      </c>
    </row>
    <row r="23" spans="1:10" x14ac:dyDescent="0.25">
      <c r="A23" s="14"/>
      <c r="B23" s="34" t="s">
        <v>552</v>
      </c>
      <c r="C23" s="11" t="s">
        <v>300</v>
      </c>
      <c r="D23" s="21"/>
      <c r="E23" s="35" t="s">
        <v>441</v>
      </c>
      <c r="F23" s="36" t="s">
        <v>318</v>
      </c>
      <c r="G23" s="11"/>
      <c r="H23" s="21"/>
      <c r="I23" s="35" t="s">
        <v>441</v>
      </c>
      <c r="J23" s="36" t="s">
        <v>318</v>
      </c>
    </row>
    <row r="24" spans="1:10" ht="15.75" thickBot="1" x14ac:dyDescent="0.3">
      <c r="A24" s="14"/>
      <c r="B24" s="28" t="s">
        <v>381</v>
      </c>
      <c r="C24" s="30" t="s">
        <v>300</v>
      </c>
      <c r="D24" s="31"/>
      <c r="E24" s="32">
        <v>1</v>
      </c>
      <c r="F24" s="33" t="s">
        <v>300</v>
      </c>
      <c r="G24" s="30"/>
      <c r="H24" s="31"/>
      <c r="I24" s="32">
        <v>0.5</v>
      </c>
      <c r="J24" s="33" t="s">
        <v>300</v>
      </c>
    </row>
    <row r="25" spans="1:10" x14ac:dyDescent="0.25">
      <c r="A25" s="14"/>
      <c r="B25" s="37"/>
      <c r="C25" s="37" t="s">
        <v>300</v>
      </c>
      <c r="D25" s="38"/>
      <c r="E25" s="38"/>
      <c r="F25" s="37"/>
      <c r="G25" s="37"/>
      <c r="H25" s="38"/>
      <c r="I25" s="38"/>
      <c r="J25" s="37"/>
    </row>
    <row r="26" spans="1:10" ht="15.75" thickBot="1" x14ac:dyDescent="0.3">
      <c r="A26" s="14"/>
      <c r="B26" s="34" t="s">
        <v>553</v>
      </c>
      <c r="C26" s="11" t="s">
        <v>300</v>
      </c>
      <c r="D26" s="21" t="s">
        <v>304</v>
      </c>
      <c r="E26" s="35">
        <v>35.9</v>
      </c>
      <c r="F26" s="36" t="s">
        <v>300</v>
      </c>
      <c r="G26" s="11"/>
      <c r="H26" s="21" t="s">
        <v>304</v>
      </c>
      <c r="I26" s="35">
        <v>35.9</v>
      </c>
      <c r="J26" s="36" t="s">
        <v>300</v>
      </c>
    </row>
    <row r="27" spans="1:10" ht="15.75" thickTop="1" x14ac:dyDescent="0.25">
      <c r="A27" s="14"/>
      <c r="B27" s="37"/>
      <c r="C27" s="37" t="s">
        <v>300</v>
      </c>
      <c r="D27" s="40"/>
      <c r="E27" s="40"/>
      <c r="F27" s="37"/>
      <c r="G27" s="37"/>
      <c r="H27" s="40"/>
      <c r="I27" s="40"/>
      <c r="J27" s="37"/>
    </row>
    <row r="28" spans="1:10" x14ac:dyDescent="0.25">
      <c r="A28" s="14"/>
      <c r="B28" s="4"/>
      <c r="C28" s="15"/>
      <c r="D28" s="15"/>
      <c r="E28" s="15"/>
      <c r="F28" s="15"/>
      <c r="G28" s="15"/>
      <c r="H28" s="15"/>
      <c r="I28" s="15"/>
      <c r="J28" s="15"/>
    </row>
    <row r="29" spans="1:10" x14ac:dyDescent="0.25">
      <c r="A29" s="14"/>
      <c r="B29" s="94" t="s">
        <v>554</v>
      </c>
      <c r="C29" s="30" t="s">
        <v>300</v>
      </c>
      <c r="D29" s="29"/>
      <c r="E29" s="29"/>
      <c r="F29" s="29"/>
      <c r="G29" s="30"/>
      <c r="H29" s="29"/>
      <c r="I29" s="29"/>
      <c r="J29" s="29"/>
    </row>
    <row r="30" spans="1:10" x14ac:dyDescent="0.25">
      <c r="A30" s="14"/>
      <c r="B30" s="34" t="s">
        <v>555</v>
      </c>
      <c r="C30" s="11" t="s">
        <v>300</v>
      </c>
      <c r="D30" s="21"/>
      <c r="E30" s="35">
        <v>11.8</v>
      </c>
      <c r="F30" s="36" t="s">
        <v>300</v>
      </c>
      <c r="G30" s="11"/>
      <c r="H30" s="21" t="s">
        <v>304</v>
      </c>
      <c r="I30" s="35">
        <v>10.8</v>
      </c>
      <c r="J30" s="36" t="s">
        <v>300</v>
      </c>
    </row>
    <row r="31" spans="1:10" x14ac:dyDescent="0.25">
      <c r="A31" s="14"/>
      <c r="B31" s="28" t="s">
        <v>556</v>
      </c>
      <c r="C31" s="30" t="s">
        <v>300</v>
      </c>
      <c r="D31" s="31"/>
      <c r="E31" s="32">
        <v>1.4</v>
      </c>
      <c r="F31" s="33" t="s">
        <v>300</v>
      </c>
      <c r="G31" s="30"/>
      <c r="H31" s="31"/>
      <c r="I31" s="32">
        <v>1.2</v>
      </c>
      <c r="J31" s="33" t="s">
        <v>300</v>
      </c>
    </row>
    <row r="32" spans="1:10" x14ac:dyDescent="0.25">
      <c r="A32" s="14"/>
      <c r="B32" s="34" t="s">
        <v>557</v>
      </c>
      <c r="C32" s="11" t="s">
        <v>300</v>
      </c>
      <c r="D32" s="21"/>
      <c r="E32" s="35">
        <v>1.4</v>
      </c>
      <c r="F32" s="36" t="s">
        <v>300</v>
      </c>
      <c r="G32" s="11"/>
      <c r="H32" s="21"/>
      <c r="I32" s="35">
        <v>1.8</v>
      </c>
      <c r="J32" s="36" t="s">
        <v>300</v>
      </c>
    </row>
    <row r="33" spans="1:20" ht="15.75" thickBot="1" x14ac:dyDescent="0.3">
      <c r="A33" s="14"/>
      <c r="B33" s="28" t="s">
        <v>552</v>
      </c>
      <c r="C33" s="30" t="s">
        <v>300</v>
      </c>
      <c r="D33" s="31"/>
      <c r="E33" s="32" t="s">
        <v>441</v>
      </c>
      <c r="F33" s="33" t="s">
        <v>318</v>
      </c>
      <c r="G33" s="30"/>
      <c r="H33" s="31"/>
      <c r="I33" s="32" t="s">
        <v>441</v>
      </c>
      <c r="J33" s="33" t="s">
        <v>318</v>
      </c>
    </row>
    <row r="34" spans="1:20" x14ac:dyDescent="0.25">
      <c r="A34" s="14"/>
      <c r="B34" s="37"/>
      <c r="C34" s="37" t="s">
        <v>300</v>
      </c>
      <c r="D34" s="38"/>
      <c r="E34" s="38"/>
      <c r="F34" s="37"/>
      <c r="G34" s="37"/>
      <c r="H34" s="38"/>
      <c r="I34" s="38"/>
      <c r="J34" s="37"/>
    </row>
    <row r="35" spans="1:20" ht="15.75" thickBot="1" x14ac:dyDescent="0.3">
      <c r="A35" s="14"/>
      <c r="B35" s="34" t="s">
        <v>558</v>
      </c>
      <c r="C35" s="11" t="s">
        <v>300</v>
      </c>
      <c r="D35" s="21"/>
      <c r="E35" s="35">
        <v>12.6</v>
      </c>
      <c r="F35" s="36" t="s">
        <v>300</v>
      </c>
      <c r="G35" s="11"/>
      <c r="H35" s="21"/>
      <c r="I35" s="35">
        <v>11.8</v>
      </c>
      <c r="J35" s="36" t="s">
        <v>300</v>
      </c>
    </row>
    <row r="36" spans="1:20" ht="15.75" thickTop="1" x14ac:dyDescent="0.25">
      <c r="A36" s="14"/>
      <c r="B36" s="37"/>
      <c r="C36" s="37" t="s">
        <v>300</v>
      </c>
      <c r="D36" s="40"/>
      <c r="E36" s="40"/>
      <c r="F36" s="37"/>
      <c r="G36" s="37"/>
      <c r="H36" s="40"/>
      <c r="I36" s="40"/>
      <c r="J36" s="37"/>
    </row>
    <row r="37" spans="1:20" ht="15.75" thickBot="1" x14ac:dyDescent="0.3">
      <c r="A37" s="14"/>
      <c r="B37" s="28" t="s">
        <v>559</v>
      </c>
      <c r="C37" s="30" t="s">
        <v>300</v>
      </c>
      <c r="D37" s="31" t="s">
        <v>304</v>
      </c>
      <c r="E37" s="32" t="s">
        <v>560</v>
      </c>
      <c r="F37" s="33" t="s">
        <v>318</v>
      </c>
      <c r="G37" s="30"/>
      <c r="H37" s="31" t="s">
        <v>304</v>
      </c>
      <c r="I37" s="32" t="s">
        <v>561</v>
      </c>
      <c r="J37" s="33" t="s">
        <v>318</v>
      </c>
    </row>
    <row r="38" spans="1:20" ht="15.75" thickTop="1" x14ac:dyDescent="0.25">
      <c r="A38" s="14"/>
      <c r="B38" s="37"/>
      <c r="C38" s="37" t="s">
        <v>300</v>
      </c>
      <c r="D38" s="40"/>
      <c r="E38" s="40"/>
      <c r="F38" s="37"/>
      <c r="G38" s="37"/>
      <c r="H38" s="40"/>
      <c r="I38" s="40"/>
      <c r="J38" s="37"/>
    </row>
    <row r="39" spans="1:20" x14ac:dyDescent="0.25">
      <c r="A39" s="14"/>
      <c r="B39" s="51"/>
      <c r="C39" s="51"/>
      <c r="D39" s="51"/>
      <c r="E39" s="51"/>
      <c r="F39" s="51"/>
      <c r="G39" s="51"/>
      <c r="H39" s="51"/>
      <c r="I39" s="51"/>
      <c r="J39" s="51"/>
      <c r="K39" s="51"/>
      <c r="L39" s="51"/>
      <c r="M39" s="51"/>
      <c r="N39" s="51"/>
      <c r="O39" s="51"/>
      <c r="P39" s="51"/>
      <c r="Q39" s="51"/>
      <c r="R39" s="51"/>
      <c r="S39" s="51"/>
      <c r="T39" s="51"/>
    </row>
    <row r="40" spans="1:20" x14ac:dyDescent="0.25">
      <c r="A40" s="14"/>
      <c r="B40" s="22" t="s">
        <v>562</v>
      </c>
      <c r="C40" s="22"/>
      <c r="D40" s="22"/>
      <c r="E40" s="22"/>
      <c r="F40" s="22"/>
      <c r="G40" s="22"/>
      <c r="H40" s="22"/>
      <c r="I40" s="22"/>
      <c r="J40" s="22"/>
      <c r="K40" s="22"/>
      <c r="L40" s="22"/>
      <c r="M40" s="22"/>
      <c r="N40" s="22"/>
      <c r="O40" s="22"/>
      <c r="P40" s="22"/>
      <c r="Q40" s="22"/>
      <c r="R40" s="22"/>
      <c r="S40" s="22"/>
      <c r="T40" s="22"/>
    </row>
    <row r="41" spans="1:20" x14ac:dyDescent="0.25">
      <c r="A41" s="14"/>
      <c r="B41" s="49"/>
      <c r="C41" s="49"/>
      <c r="D41" s="49"/>
      <c r="E41" s="49"/>
      <c r="F41" s="49"/>
      <c r="G41" s="49"/>
      <c r="H41" s="49"/>
      <c r="I41" s="49"/>
      <c r="J41" s="49"/>
      <c r="K41" s="49"/>
      <c r="L41" s="49"/>
      <c r="M41" s="49"/>
      <c r="N41" s="49"/>
      <c r="O41" s="49"/>
      <c r="P41" s="49"/>
      <c r="Q41" s="49"/>
      <c r="R41" s="49"/>
      <c r="S41" s="49"/>
      <c r="T41" s="49"/>
    </row>
    <row r="42" spans="1:20" x14ac:dyDescent="0.25">
      <c r="A42" s="14"/>
      <c r="B42" s="4"/>
      <c r="C42" s="4"/>
      <c r="D42" s="4"/>
      <c r="E42" s="4"/>
      <c r="F42" s="4"/>
      <c r="G42" s="4"/>
      <c r="H42" s="4"/>
      <c r="I42" s="4"/>
      <c r="J42" s="4"/>
    </row>
    <row r="43" spans="1:20" x14ac:dyDescent="0.25">
      <c r="A43" s="14"/>
      <c r="B43" s="95" t="s">
        <v>299</v>
      </c>
      <c r="C43" s="42" t="s">
        <v>300</v>
      </c>
      <c r="D43" s="43" t="s">
        <v>301</v>
      </c>
      <c r="E43" s="43"/>
      <c r="F43" s="42"/>
      <c r="G43" s="42" t="s">
        <v>300</v>
      </c>
      <c r="H43" s="43" t="s">
        <v>301</v>
      </c>
      <c r="I43" s="43"/>
      <c r="J43" s="42"/>
    </row>
    <row r="44" spans="1:20" ht="15.75" thickBot="1" x14ac:dyDescent="0.3">
      <c r="A44" s="14"/>
      <c r="B44" s="95"/>
      <c r="C44" s="42"/>
      <c r="D44" s="44">
        <v>2013</v>
      </c>
      <c r="E44" s="44"/>
      <c r="F44" s="42"/>
      <c r="G44" s="42"/>
      <c r="H44" s="44">
        <v>2012</v>
      </c>
      <c r="I44" s="44"/>
      <c r="J44" s="42"/>
    </row>
    <row r="45" spans="1:20" x14ac:dyDescent="0.25">
      <c r="A45" s="14"/>
      <c r="B45" s="4"/>
      <c r="C45" s="15"/>
      <c r="D45" s="15"/>
      <c r="E45" s="15"/>
      <c r="F45" s="15"/>
      <c r="G45" s="15"/>
      <c r="H45" s="15"/>
      <c r="I45" s="15"/>
      <c r="J45" s="15"/>
    </row>
    <row r="46" spans="1:20" ht="26.25" thickBot="1" x14ac:dyDescent="0.3">
      <c r="A46" s="14"/>
      <c r="B46" s="28" t="s">
        <v>96</v>
      </c>
      <c r="C46" s="30" t="s">
        <v>300</v>
      </c>
      <c r="D46" s="31" t="s">
        <v>304</v>
      </c>
      <c r="E46" s="32">
        <v>23.3</v>
      </c>
      <c r="F46" s="33" t="s">
        <v>300</v>
      </c>
      <c r="G46" s="30" t="s">
        <v>300</v>
      </c>
      <c r="H46" s="31" t="s">
        <v>304</v>
      </c>
      <c r="I46" s="32">
        <v>24.1</v>
      </c>
      <c r="J46" s="33" t="s">
        <v>300</v>
      </c>
    </row>
    <row r="47" spans="1:20" x14ac:dyDescent="0.25">
      <c r="A47" s="14"/>
      <c r="B47" s="37"/>
      <c r="C47" s="37" t="s">
        <v>300</v>
      </c>
      <c r="D47" s="38"/>
      <c r="E47" s="38"/>
      <c r="F47" s="37"/>
      <c r="G47" s="37" t="s">
        <v>300</v>
      </c>
      <c r="H47" s="38"/>
      <c r="I47" s="38"/>
      <c r="J47" s="37"/>
    </row>
    <row r="48" spans="1:20" ht="15.75" thickBot="1" x14ac:dyDescent="0.3">
      <c r="A48" s="14"/>
      <c r="B48" s="2"/>
      <c r="C48" s="11" t="s">
        <v>300</v>
      </c>
      <c r="D48" s="21" t="s">
        <v>304</v>
      </c>
      <c r="E48" s="35">
        <v>23.3</v>
      </c>
      <c r="F48" s="36" t="s">
        <v>300</v>
      </c>
      <c r="G48" s="11" t="s">
        <v>300</v>
      </c>
      <c r="H48" s="21" t="s">
        <v>304</v>
      </c>
      <c r="I48" s="35">
        <v>24.1</v>
      </c>
      <c r="J48" s="36" t="s">
        <v>300</v>
      </c>
    </row>
    <row r="49" spans="1:20" ht="15.75" thickTop="1" x14ac:dyDescent="0.25">
      <c r="A49" s="14"/>
      <c r="B49" s="37"/>
      <c r="C49" s="37" t="s">
        <v>300</v>
      </c>
      <c r="D49" s="40"/>
      <c r="E49" s="40"/>
      <c r="F49" s="37"/>
      <c r="G49" s="37" t="s">
        <v>300</v>
      </c>
      <c r="H49" s="40"/>
      <c r="I49" s="40"/>
      <c r="J49" s="37"/>
    </row>
    <row r="50" spans="1:20" x14ac:dyDescent="0.25">
      <c r="A50" s="14"/>
      <c r="B50" s="22" t="s">
        <v>563</v>
      </c>
      <c r="C50" s="22"/>
      <c r="D50" s="22"/>
      <c r="E50" s="22"/>
      <c r="F50" s="22"/>
      <c r="G50" s="22"/>
      <c r="H50" s="22"/>
      <c r="I50" s="22"/>
      <c r="J50" s="22"/>
      <c r="K50" s="22"/>
      <c r="L50" s="22"/>
      <c r="M50" s="22"/>
      <c r="N50" s="22"/>
      <c r="O50" s="22"/>
      <c r="P50" s="22"/>
      <c r="Q50" s="22"/>
      <c r="R50" s="22"/>
      <c r="S50" s="22"/>
      <c r="T50" s="22"/>
    </row>
    <row r="51" spans="1:20" x14ac:dyDescent="0.25">
      <c r="A51" s="14"/>
      <c r="B51" s="49"/>
      <c r="C51" s="49"/>
      <c r="D51" s="49"/>
      <c r="E51" s="49"/>
      <c r="F51" s="49"/>
      <c r="G51" s="49"/>
      <c r="H51" s="49"/>
      <c r="I51" s="49"/>
      <c r="J51" s="49"/>
      <c r="K51" s="49"/>
      <c r="L51" s="49"/>
      <c r="M51" s="49"/>
      <c r="N51" s="49"/>
      <c r="O51" s="49"/>
      <c r="P51" s="49"/>
      <c r="Q51" s="49"/>
      <c r="R51" s="49"/>
      <c r="S51" s="49"/>
      <c r="T51" s="49"/>
    </row>
    <row r="52" spans="1:20" x14ac:dyDescent="0.25">
      <c r="A52" s="14"/>
      <c r="B52" s="4"/>
      <c r="C52" s="4"/>
      <c r="D52" s="4"/>
      <c r="E52" s="4"/>
      <c r="F52" s="4"/>
      <c r="G52" s="4"/>
      <c r="H52" s="4"/>
      <c r="I52" s="4"/>
      <c r="J52" s="4"/>
    </row>
    <row r="53" spans="1:20" x14ac:dyDescent="0.25">
      <c r="A53" s="14"/>
      <c r="B53" s="95" t="s">
        <v>299</v>
      </c>
      <c r="C53" s="42" t="s">
        <v>300</v>
      </c>
      <c r="D53" s="43" t="s">
        <v>301</v>
      </c>
      <c r="E53" s="43"/>
      <c r="F53" s="42"/>
      <c r="G53" s="42"/>
      <c r="H53" s="43" t="s">
        <v>301</v>
      </c>
      <c r="I53" s="43"/>
      <c r="J53" s="42"/>
    </row>
    <row r="54" spans="1:20" ht="15.75" thickBot="1" x14ac:dyDescent="0.3">
      <c r="A54" s="14"/>
      <c r="B54" s="95"/>
      <c r="C54" s="42"/>
      <c r="D54" s="44">
        <v>2013</v>
      </c>
      <c r="E54" s="44"/>
      <c r="F54" s="42"/>
      <c r="G54" s="42"/>
      <c r="H54" s="44">
        <v>2012</v>
      </c>
      <c r="I54" s="44"/>
      <c r="J54" s="42"/>
    </row>
    <row r="55" spans="1:20" x14ac:dyDescent="0.25">
      <c r="A55" s="14"/>
      <c r="B55" s="4"/>
      <c r="C55" s="15"/>
      <c r="D55" s="15"/>
      <c r="E55" s="15"/>
      <c r="F55" s="15"/>
      <c r="G55" s="15"/>
      <c r="H55" s="15"/>
      <c r="I55" s="15"/>
      <c r="J55" s="15"/>
    </row>
    <row r="56" spans="1:20" ht="15.75" thickBot="1" x14ac:dyDescent="0.3">
      <c r="A56" s="14"/>
      <c r="B56" s="28" t="s">
        <v>564</v>
      </c>
      <c r="C56" s="30" t="s">
        <v>300</v>
      </c>
      <c r="D56" s="31" t="s">
        <v>304</v>
      </c>
      <c r="E56" s="32" t="s">
        <v>565</v>
      </c>
      <c r="F56" s="33" t="s">
        <v>318</v>
      </c>
      <c r="G56" s="30"/>
      <c r="H56" s="31" t="s">
        <v>304</v>
      </c>
      <c r="I56" s="32" t="s">
        <v>566</v>
      </c>
      <c r="J56" s="33" t="s">
        <v>318</v>
      </c>
    </row>
    <row r="57" spans="1:20" x14ac:dyDescent="0.25">
      <c r="A57" s="14"/>
      <c r="B57" s="37"/>
      <c r="C57" s="37" t="s">
        <v>300</v>
      </c>
      <c r="D57" s="38"/>
      <c r="E57" s="38"/>
      <c r="F57" s="37"/>
      <c r="G57" s="37"/>
      <c r="H57" s="38"/>
      <c r="I57" s="38"/>
      <c r="J57" s="37"/>
    </row>
    <row r="58" spans="1:20" ht="15.75" thickBot="1" x14ac:dyDescent="0.3">
      <c r="A58" s="14"/>
      <c r="B58" s="2"/>
      <c r="C58" s="11" t="s">
        <v>300</v>
      </c>
      <c r="D58" s="21" t="s">
        <v>304</v>
      </c>
      <c r="E58" s="35" t="s">
        <v>565</v>
      </c>
      <c r="F58" s="36" t="s">
        <v>318</v>
      </c>
      <c r="G58" s="11"/>
      <c r="H58" s="21" t="s">
        <v>304</v>
      </c>
      <c r="I58" s="35" t="s">
        <v>566</v>
      </c>
      <c r="J58" s="36" t="s">
        <v>318</v>
      </c>
    </row>
    <row r="59" spans="1:20" ht="15.75" thickTop="1" x14ac:dyDescent="0.25">
      <c r="A59" s="14"/>
      <c r="B59" s="37"/>
      <c r="C59" s="37" t="s">
        <v>300</v>
      </c>
      <c r="D59" s="40"/>
      <c r="E59" s="40"/>
      <c r="F59" s="37"/>
      <c r="G59" s="37"/>
      <c r="H59" s="40"/>
      <c r="I59" s="40"/>
      <c r="J59" s="37"/>
    </row>
    <row r="60" spans="1:20" x14ac:dyDescent="0.25">
      <c r="A60" s="14"/>
      <c r="B60" s="22" t="s">
        <v>567</v>
      </c>
      <c r="C60" s="22"/>
      <c r="D60" s="22"/>
      <c r="E60" s="22"/>
      <c r="F60" s="22"/>
      <c r="G60" s="22"/>
      <c r="H60" s="22"/>
      <c r="I60" s="22"/>
      <c r="J60" s="22"/>
      <c r="K60" s="22"/>
      <c r="L60" s="22"/>
      <c r="M60" s="22"/>
      <c r="N60" s="22"/>
      <c r="O60" s="22"/>
      <c r="P60" s="22"/>
      <c r="Q60" s="22"/>
      <c r="R60" s="22"/>
      <c r="S60" s="22"/>
      <c r="T60" s="22"/>
    </row>
    <row r="61" spans="1:20" x14ac:dyDescent="0.25">
      <c r="A61" s="14"/>
      <c r="B61" s="23" t="s">
        <v>568</v>
      </c>
      <c r="C61" s="23"/>
      <c r="D61" s="23"/>
      <c r="E61" s="23"/>
      <c r="F61" s="23"/>
      <c r="G61" s="23"/>
      <c r="H61" s="23"/>
      <c r="I61" s="23"/>
      <c r="J61" s="23"/>
      <c r="K61" s="23"/>
      <c r="L61" s="23"/>
      <c r="M61" s="23"/>
      <c r="N61" s="23"/>
      <c r="O61" s="23"/>
      <c r="P61" s="23"/>
      <c r="Q61" s="23"/>
      <c r="R61" s="23"/>
      <c r="S61" s="23"/>
      <c r="T61" s="23"/>
    </row>
    <row r="62" spans="1:20" x14ac:dyDescent="0.25">
      <c r="A62" s="14"/>
      <c r="B62" s="49"/>
      <c r="C62" s="49"/>
      <c r="D62" s="49"/>
      <c r="E62" s="49"/>
      <c r="F62" s="49"/>
      <c r="G62" s="49"/>
      <c r="H62" s="49"/>
      <c r="I62" s="49"/>
      <c r="J62" s="49"/>
      <c r="K62" s="49"/>
      <c r="L62" s="49"/>
      <c r="M62" s="49"/>
      <c r="N62" s="49"/>
      <c r="O62" s="49"/>
      <c r="P62" s="49"/>
      <c r="Q62" s="49"/>
      <c r="R62" s="49"/>
      <c r="S62" s="49"/>
      <c r="T62" s="49"/>
    </row>
    <row r="63" spans="1:20" x14ac:dyDescent="0.25">
      <c r="A63" s="14"/>
      <c r="B63" s="4"/>
      <c r="C63" s="4"/>
      <c r="D63" s="4"/>
      <c r="E63" s="4"/>
      <c r="F63" s="4"/>
      <c r="G63" s="4"/>
      <c r="H63" s="4"/>
      <c r="I63" s="4"/>
      <c r="J63" s="4"/>
      <c r="K63" s="4"/>
      <c r="L63" s="4"/>
      <c r="M63" s="4"/>
      <c r="N63" s="4"/>
      <c r="O63" s="4"/>
      <c r="P63" s="4"/>
      <c r="Q63" s="4"/>
      <c r="R63" s="4"/>
      <c r="S63" s="4"/>
      <c r="T63" s="4"/>
    </row>
    <row r="64" spans="1:20" x14ac:dyDescent="0.25">
      <c r="A64" s="14"/>
      <c r="B64" s="42"/>
      <c r="C64" s="42" t="s">
        <v>300</v>
      </c>
      <c r="D64" s="43" t="s">
        <v>349</v>
      </c>
      <c r="E64" s="43"/>
      <c r="F64" s="43"/>
      <c r="G64" s="43"/>
      <c r="H64" s="43"/>
      <c r="I64" s="43"/>
      <c r="J64" s="43"/>
      <c r="K64" s="43"/>
      <c r="L64" s="43"/>
      <c r="M64" s="43"/>
      <c r="N64" s="42"/>
      <c r="O64" s="42"/>
      <c r="P64" s="69" t="s">
        <v>350</v>
      </c>
      <c r="Q64" s="70" t="s">
        <v>300</v>
      </c>
      <c r="R64" s="43" t="s">
        <v>351</v>
      </c>
      <c r="S64" s="43"/>
      <c r="T64" s="42"/>
    </row>
    <row r="65" spans="1:20" x14ac:dyDescent="0.25">
      <c r="A65" s="14"/>
      <c r="B65" s="42"/>
      <c r="C65" s="42"/>
      <c r="D65" s="43"/>
      <c r="E65" s="43"/>
      <c r="F65" s="43"/>
      <c r="G65" s="43"/>
      <c r="H65" s="43"/>
      <c r="I65" s="43"/>
      <c r="J65" s="43"/>
      <c r="K65" s="43"/>
      <c r="L65" s="43"/>
      <c r="M65" s="43"/>
      <c r="N65" s="42"/>
      <c r="O65" s="42"/>
      <c r="P65" s="69"/>
      <c r="Q65" s="70"/>
      <c r="R65" s="43" t="s">
        <v>352</v>
      </c>
      <c r="S65" s="43"/>
      <c r="T65" s="42"/>
    </row>
    <row r="66" spans="1:20" ht="15.75" thickBot="1" x14ac:dyDescent="0.3">
      <c r="A66" s="14"/>
      <c r="B66" s="42"/>
      <c r="C66" s="42"/>
      <c r="D66" s="44"/>
      <c r="E66" s="44"/>
      <c r="F66" s="44"/>
      <c r="G66" s="44"/>
      <c r="H66" s="44"/>
      <c r="I66" s="44"/>
      <c r="J66" s="44"/>
      <c r="K66" s="44"/>
      <c r="L66" s="44"/>
      <c r="M66" s="44"/>
      <c r="N66" s="42"/>
      <c r="O66" s="42"/>
      <c r="P66" s="69"/>
      <c r="Q66" s="70"/>
      <c r="R66" s="44" t="s">
        <v>353</v>
      </c>
      <c r="S66" s="44"/>
      <c r="T66" s="42"/>
    </row>
    <row r="67" spans="1:20" x14ac:dyDescent="0.25">
      <c r="A67" s="14"/>
      <c r="B67" s="95" t="s">
        <v>299</v>
      </c>
      <c r="C67" s="42" t="s">
        <v>300</v>
      </c>
      <c r="D67" s="46" t="s">
        <v>569</v>
      </c>
      <c r="E67" s="46"/>
      <c r="F67" s="45"/>
      <c r="G67" s="45"/>
      <c r="H67" s="46" t="s">
        <v>569</v>
      </c>
      <c r="I67" s="46"/>
      <c r="J67" s="45"/>
      <c r="K67" s="45"/>
      <c r="L67" s="46" t="s">
        <v>570</v>
      </c>
      <c r="M67" s="46"/>
      <c r="N67" s="42"/>
      <c r="O67" s="42"/>
      <c r="P67" s="69" t="s">
        <v>350</v>
      </c>
      <c r="Q67" s="70" t="s">
        <v>300</v>
      </c>
      <c r="R67" s="46" t="s">
        <v>570</v>
      </c>
      <c r="S67" s="46"/>
      <c r="T67" s="42"/>
    </row>
    <row r="68" spans="1:20" x14ac:dyDescent="0.25">
      <c r="A68" s="14"/>
      <c r="B68" s="95"/>
      <c r="C68" s="42"/>
      <c r="D68" s="43" t="s">
        <v>355</v>
      </c>
      <c r="E68" s="43"/>
      <c r="F68" s="42"/>
      <c r="G68" s="42"/>
      <c r="H68" s="43" t="s">
        <v>355</v>
      </c>
      <c r="I68" s="43"/>
      <c r="J68" s="42"/>
      <c r="K68" s="42"/>
      <c r="L68" s="43" t="s">
        <v>571</v>
      </c>
      <c r="M68" s="43"/>
      <c r="N68" s="42"/>
      <c r="O68" s="42"/>
      <c r="P68" s="69"/>
      <c r="Q68" s="70"/>
      <c r="R68" s="43" t="s">
        <v>571</v>
      </c>
      <c r="S68" s="43"/>
      <c r="T68" s="42"/>
    </row>
    <row r="69" spans="1:20" x14ac:dyDescent="0.25">
      <c r="A69" s="14"/>
      <c r="B69" s="95"/>
      <c r="C69" s="42"/>
      <c r="D69" s="43" t="s">
        <v>301</v>
      </c>
      <c r="E69" s="43"/>
      <c r="F69" s="42"/>
      <c r="G69" s="42"/>
      <c r="H69" s="43" t="s">
        <v>301</v>
      </c>
      <c r="I69" s="43"/>
      <c r="J69" s="42"/>
      <c r="K69" s="42"/>
      <c r="L69" s="43" t="s">
        <v>572</v>
      </c>
      <c r="M69" s="43"/>
      <c r="N69" s="42"/>
      <c r="O69" s="42"/>
      <c r="P69" s="69"/>
      <c r="Q69" s="70"/>
      <c r="R69" s="43" t="s">
        <v>359</v>
      </c>
      <c r="S69" s="43"/>
      <c r="T69" s="42"/>
    </row>
    <row r="70" spans="1:20" x14ac:dyDescent="0.25">
      <c r="A70" s="14"/>
      <c r="B70" s="95"/>
      <c r="C70" s="42"/>
      <c r="D70" s="43">
        <v>2013</v>
      </c>
      <c r="E70" s="43"/>
      <c r="F70" s="42"/>
      <c r="G70" s="42"/>
      <c r="H70" s="43">
        <v>2012</v>
      </c>
      <c r="I70" s="43"/>
      <c r="J70" s="42"/>
      <c r="K70" s="42"/>
      <c r="L70" s="43" t="s">
        <v>358</v>
      </c>
      <c r="M70" s="43"/>
      <c r="N70" s="42"/>
      <c r="O70" s="42"/>
      <c r="P70" s="69"/>
      <c r="Q70" s="70"/>
      <c r="R70" s="43" t="s">
        <v>436</v>
      </c>
      <c r="S70" s="43"/>
      <c r="T70" s="42"/>
    </row>
    <row r="71" spans="1:20" x14ac:dyDescent="0.25">
      <c r="A71" s="14"/>
      <c r="B71" s="95"/>
      <c r="C71" s="42"/>
      <c r="D71" s="43"/>
      <c r="E71" s="43"/>
      <c r="F71" s="42"/>
      <c r="G71" s="42"/>
      <c r="H71" s="43"/>
      <c r="I71" s="43"/>
      <c r="J71" s="42"/>
      <c r="K71" s="42"/>
      <c r="L71" s="43" t="s">
        <v>301</v>
      </c>
      <c r="M71" s="43"/>
      <c r="N71" s="42"/>
      <c r="O71" s="42"/>
      <c r="P71" s="69"/>
      <c r="Q71" s="70"/>
      <c r="R71" s="43" t="s">
        <v>532</v>
      </c>
      <c r="S71" s="43"/>
      <c r="T71" s="42"/>
    </row>
    <row r="72" spans="1:20" ht="15.75" thickBot="1" x14ac:dyDescent="0.3">
      <c r="A72" s="14"/>
      <c r="B72" s="95"/>
      <c r="C72" s="42"/>
      <c r="D72" s="44"/>
      <c r="E72" s="44"/>
      <c r="F72" s="42"/>
      <c r="G72" s="42"/>
      <c r="H72" s="44"/>
      <c r="I72" s="44"/>
      <c r="J72" s="42"/>
      <c r="K72" s="42"/>
      <c r="L72" s="44">
        <v>2011</v>
      </c>
      <c r="M72" s="44"/>
      <c r="N72" s="42"/>
      <c r="O72" s="42"/>
      <c r="P72" s="69"/>
      <c r="Q72" s="70"/>
      <c r="R72" s="44">
        <v>2011</v>
      </c>
      <c r="S72" s="44"/>
      <c r="T72" s="42"/>
    </row>
    <row r="73" spans="1:20" x14ac:dyDescent="0.25">
      <c r="A73" s="14"/>
      <c r="B73" s="4"/>
      <c r="C73" s="15"/>
      <c r="D73" s="15"/>
      <c r="E73" s="15"/>
      <c r="F73" s="15"/>
      <c r="G73" s="15"/>
      <c r="H73" s="15"/>
      <c r="I73" s="15"/>
      <c r="J73" s="15"/>
      <c r="K73" s="15"/>
      <c r="L73" s="15"/>
      <c r="M73" s="15"/>
      <c r="N73" s="15"/>
      <c r="O73" s="15"/>
      <c r="P73" s="69"/>
      <c r="Q73" s="87"/>
      <c r="R73" s="15"/>
      <c r="S73" s="15"/>
      <c r="T73" s="15"/>
    </row>
    <row r="74" spans="1:20" ht="25.5" x14ac:dyDescent="0.25">
      <c r="A74" s="14"/>
      <c r="B74" s="28" t="s">
        <v>573</v>
      </c>
      <c r="C74" s="30" t="s">
        <v>300</v>
      </c>
      <c r="D74" s="31" t="s">
        <v>304</v>
      </c>
      <c r="E74" s="32">
        <v>1</v>
      </c>
      <c r="F74" s="33" t="s">
        <v>300</v>
      </c>
      <c r="G74" s="30"/>
      <c r="H74" s="31" t="s">
        <v>304</v>
      </c>
      <c r="I74" s="32">
        <v>0.7</v>
      </c>
      <c r="J74" s="33" t="s">
        <v>300</v>
      </c>
      <c r="K74" s="30"/>
      <c r="L74" s="31" t="s">
        <v>304</v>
      </c>
      <c r="M74" s="32">
        <v>0.3</v>
      </c>
      <c r="N74" s="33" t="s">
        <v>300</v>
      </c>
      <c r="O74" s="30"/>
      <c r="P74" s="67"/>
      <c r="Q74" s="30" t="s">
        <v>300</v>
      </c>
      <c r="R74" s="31" t="s">
        <v>304</v>
      </c>
      <c r="S74" s="32">
        <v>0.2</v>
      </c>
      <c r="T74" s="33" t="s">
        <v>300</v>
      </c>
    </row>
    <row r="75" spans="1:20" x14ac:dyDescent="0.25">
      <c r="A75" s="14"/>
      <c r="B75" s="34" t="s">
        <v>574</v>
      </c>
      <c r="C75" s="11" t="s">
        <v>300</v>
      </c>
      <c r="D75" s="21"/>
      <c r="E75" s="35">
        <v>1.2</v>
      </c>
      <c r="F75" s="36" t="s">
        <v>300</v>
      </c>
      <c r="G75" s="11"/>
      <c r="H75" s="21"/>
      <c r="I75" s="35">
        <v>1.4</v>
      </c>
      <c r="J75" s="36" t="s">
        <v>300</v>
      </c>
      <c r="K75" s="11"/>
      <c r="L75" s="21"/>
      <c r="M75" s="35">
        <v>0.7</v>
      </c>
      <c r="N75" s="36" t="s">
        <v>300</v>
      </c>
      <c r="O75" s="11"/>
      <c r="P75" s="85"/>
      <c r="Q75" s="11" t="s">
        <v>300</v>
      </c>
      <c r="R75" s="21"/>
      <c r="S75" s="35">
        <v>0.4</v>
      </c>
      <c r="T75" s="36" t="s">
        <v>300</v>
      </c>
    </row>
    <row r="76" spans="1:20" x14ac:dyDescent="0.25">
      <c r="A76" s="14"/>
      <c r="B76" s="28" t="s">
        <v>575</v>
      </c>
      <c r="C76" s="30" t="s">
        <v>300</v>
      </c>
      <c r="D76" s="31"/>
      <c r="E76" s="32" t="s">
        <v>451</v>
      </c>
      <c r="F76" s="33" t="s">
        <v>318</v>
      </c>
      <c r="G76" s="30"/>
      <c r="H76" s="31"/>
      <c r="I76" s="32" t="s">
        <v>452</v>
      </c>
      <c r="J76" s="33" t="s">
        <v>318</v>
      </c>
      <c r="K76" s="30"/>
      <c r="L76" s="31"/>
      <c r="M76" s="32" t="s">
        <v>386</v>
      </c>
      <c r="N76" s="33" t="s">
        <v>318</v>
      </c>
      <c r="O76" s="30"/>
      <c r="P76" s="67"/>
      <c r="Q76" s="30" t="s">
        <v>300</v>
      </c>
      <c r="R76" s="31"/>
      <c r="S76" s="32" t="s">
        <v>386</v>
      </c>
      <c r="T76" s="33" t="s">
        <v>318</v>
      </c>
    </row>
    <row r="77" spans="1:20" ht="26.25" thickBot="1" x14ac:dyDescent="0.3">
      <c r="A77" s="14"/>
      <c r="B77" s="34" t="s">
        <v>576</v>
      </c>
      <c r="C77" s="11" t="s">
        <v>300</v>
      </c>
      <c r="D77" s="21"/>
      <c r="E77" s="35">
        <v>0.1</v>
      </c>
      <c r="F77" s="36" t="s">
        <v>300</v>
      </c>
      <c r="G77" s="11"/>
      <c r="H77" s="21"/>
      <c r="I77" s="35">
        <v>0.1</v>
      </c>
      <c r="J77" s="36" t="s">
        <v>300</v>
      </c>
      <c r="K77" s="11"/>
      <c r="L77" s="36"/>
      <c r="M77" s="75" t="s">
        <v>380</v>
      </c>
      <c r="N77" s="36" t="s">
        <v>300</v>
      </c>
      <c r="O77" s="11"/>
      <c r="P77" s="85"/>
      <c r="Q77" s="11" t="s">
        <v>300</v>
      </c>
      <c r="R77" s="36"/>
      <c r="S77" s="75" t="s">
        <v>380</v>
      </c>
      <c r="T77" s="36" t="s">
        <v>300</v>
      </c>
    </row>
    <row r="78" spans="1:20" x14ac:dyDescent="0.25">
      <c r="A78" s="14"/>
      <c r="B78" s="37"/>
      <c r="C78" s="37" t="s">
        <v>300</v>
      </c>
      <c r="D78" s="38"/>
      <c r="E78" s="38"/>
      <c r="F78" s="37"/>
      <c r="G78" s="37"/>
      <c r="H78" s="38"/>
      <c r="I78" s="38"/>
      <c r="J78" s="37"/>
      <c r="K78" s="37"/>
      <c r="L78" s="38"/>
      <c r="M78" s="38"/>
      <c r="N78" s="37"/>
      <c r="O78" s="37"/>
      <c r="P78" s="86"/>
      <c r="Q78" s="37" t="s">
        <v>300</v>
      </c>
      <c r="R78" s="38"/>
      <c r="S78" s="38"/>
      <c r="T78" s="37"/>
    </row>
    <row r="79" spans="1:20" ht="15.75" thickBot="1" x14ac:dyDescent="0.3">
      <c r="A79" s="14"/>
      <c r="B79" s="93" t="s">
        <v>577</v>
      </c>
      <c r="C79" s="30" t="s">
        <v>300</v>
      </c>
      <c r="D79" s="31" t="s">
        <v>304</v>
      </c>
      <c r="E79" s="32">
        <v>1.6</v>
      </c>
      <c r="F79" s="33" t="s">
        <v>300</v>
      </c>
      <c r="G79" s="30"/>
      <c r="H79" s="31" t="s">
        <v>304</v>
      </c>
      <c r="I79" s="32">
        <v>1.6</v>
      </c>
      <c r="J79" s="33" t="s">
        <v>300</v>
      </c>
      <c r="K79" s="30"/>
      <c r="L79" s="31" t="s">
        <v>304</v>
      </c>
      <c r="M79" s="32">
        <v>0.7</v>
      </c>
      <c r="N79" s="33" t="s">
        <v>300</v>
      </c>
      <c r="O79" s="30"/>
      <c r="P79" s="67"/>
      <c r="Q79" s="30" t="s">
        <v>300</v>
      </c>
      <c r="R79" s="31" t="s">
        <v>304</v>
      </c>
      <c r="S79" s="32">
        <v>0.3</v>
      </c>
      <c r="T79" s="33" t="s">
        <v>300</v>
      </c>
    </row>
    <row r="80" spans="1:20" ht="15.75" thickTop="1" x14ac:dyDescent="0.25">
      <c r="A80" s="14"/>
      <c r="B80" s="37"/>
      <c r="C80" s="37" t="s">
        <v>300</v>
      </c>
      <c r="D80" s="40"/>
      <c r="E80" s="40"/>
      <c r="F80" s="37"/>
      <c r="G80" s="37"/>
      <c r="H80" s="40"/>
      <c r="I80" s="40"/>
      <c r="J80" s="37"/>
      <c r="K80" s="37"/>
      <c r="L80" s="40"/>
      <c r="M80" s="40"/>
      <c r="N80" s="37"/>
      <c r="O80" s="37"/>
      <c r="P80" s="86"/>
      <c r="Q80" s="37" t="s">
        <v>300</v>
      </c>
      <c r="R80" s="40"/>
      <c r="S80" s="40"/>
      <c r="T80" s="37"/>
    </row>
    <row r="81" spans="1:20" x14ac:dyDescent="0.25">
      <c r="A81" s="14"/>
      <c r="B81" s="22" t="s">
        <v>578</v>
      </c>
      <c r="C81" s="22"/>
      <c r="D81" s="22"/>
      <c r="E81" s="22"/>
      <c r="F81" s="22"/>
      <c r="G81" s="22"/>
      <c r="H81" s="22"/>
      <c r="I81" s="22"/>
      <c r="J81" s="22"/>
      <c r="K81" s="22"/>
      <c r="L81" s="22"/>
      <c r="M81" s="22"/>
      <c r="N81" s="22"/>
      <c r="O81" s="22"/>
      <c r="P81" s="22"/>
      <c r="Q81" s="22"/>
      <c r="R81" s="22"/>
      <c r="S81" s="22"/>
      <c r="T81" s="22"/>
    </row>
    <row r="82" spans="1:20" x14ac:dyDescent="0.25">
      <c r="A82" s="14"/>
      <c r="B82" s="23" t="s">
        <v>579</v>
      </c>
      <c r="C82" s="23"/>
      <c r="D82" s="23"/>
      <c r="E82" s="23"/>
      <c r="F82" s="23"/>
      <c r="G82" s="23"/>
      <c r="H82" s="23"/>
      <c r="I82" s="23"/>
      <c r="J82" s="23"/>
      <c r="K82" s="23"/>
      <c r="L82" s="23"/>
      <c r="M82" s="23"/>
      <c r="N82" s="23"/>
      <c r="O82" s="23"/>
      <c r="P82" s="23"/>
      <c r="Q82" s="23"/>
      <c r="R82" s="23"/>
      <c r="S82" s="23"/>
      <c r="T82" s="23"/>
    </row>
    <row r="83" spans="1:20" x14ac:dyDescent="0.25">
      <c r="A83" s="14"/>
      <c r="B83" s="49"/>
      <c r="C83" s="49"/>
      <c r="D83" s="49"/>
      <c r="E83" s="49"/>
      <c r="F83" s="49"/>
      <c r="G83" s="49"/>
      <c r="H83" s="49"/>
      <c r="I83" s="49"/>
      <c r="J83" s="49"/>
      <c r="K83" s="49"/>
      <c r="L83" s="49"/>
      <c r="M83" s="49"/>
      <c r="N83" s="49"/>
      <c r="O83" s="49"/>
      <c r="P83" s="49"/>
      <c r="Q83" s="49"/>
      <c r="R83" s="49"/>
      <c r="S83" s="49"/>
      <c r="T83" s="49"/>
    </row>
    <row r="84" spans="1:20" x14ac:dyDescent="0.25">
      <c r="A84" s="14"/>
      <c r="B84" s="4"/>
      <c r="C84" s="4"/>
      <c r="D84" s="4"/>
      <c r="E84" s="4"/>
      <c r="F84" s="4"/>
      <c r="G84" s="4"/>
      <c r="H84" s="4"/>
      <c r="I84" s="4"/>
      <c r="J84" s="4"/>
      <c r="K84" s="4"/>
      <c r="L84" s="4"/>
      <c r="M84" s="4"/>
      <c r="N84" s="4"/>
      <c r="O84" s="4"/>
      <c r="P84" s="4"/>
      <c r="Q84" s="4"/>
      <c r="R84" s="4"/>
      <c r="S84" s="4"/>
      <c r="T84" s="4"/>
    </row>
    <row r="85" spans="1:20" x14ac:dyDescent="0.25">
      <c r="A85" s="14"/>
      <c r="B85" s="42"/>
      <c r="C85" s="42" t="s">
        <v>300</v>
      </c>
      <c r="D85" s="43" t="s">
        <v>349</v>
      </c>
      <c r="E85" s="43"/>
      <c r="F85" s="43"/>
      <c r="G85" s="43"/>
      <c r="H85" s="43"/>
      <c r="I85" s="43"/>
      <c r="J85" s="43"/>
      <c r="K85" s="43"/>
      <c r="L85" s="43"/>
      <c r="M85" s="43"/>
      <c r="N85" s="42"/>
      <c r="O85" s="42"/>
      <c r="P85" s="69" t="s">
        <v>350</v>
      </c>
      <c r="Q85" s="70" t="s">
        <v>300</v>
      </c>
      <c r="R85" s="43" t="s">
        <v>351</v>
      </c>
      <c r="S85" s="43"/>
      <c r="T85" s="42"/>
    </row>
    <row r="86" spans="1:20" x14ac:dyDescent="0.25">
      <c r="A86" s="14"/>
      <c r="B86" s="42"/>
      <c r="C86" s="42"/>
      <c r="D86" s="43"/>
      <c r="E86" s="43"/>
      <c r="F86" s="43"/>
      <c r="G86" s="43"/>
      <c r="H86" s="43"/>
      <c r="I86" s="43"/>
      <c r="J86" s="43"/>
      <c r="K86" s="43"/>
      <c r="L86" s="43"/>
      <c r="M86" s="43"/>
      <c r="N86" s="42"/>
      <c r="O86" s="42"/>
      <c r="P86" s="69"/>
      <c r="Q86" s="70"/>
      <c r="R86" s="43" t="s">
        <v>352</v>
      </c>
      <c r="S86" s="43"/>
      <c r="T86" s="42"/>
    </row>
    <row r="87" spans="1:20" ht="15.75" thickBot="1" x14ac:dyDescent="0.3">
      <c r="A87" s="14"/>
      <c r="B87" s="42"/>
      <c r="C87" s="42"/>
      <c r="D87" s="44"/>
      <c r="E87" s="44"/>
      <c r="F87" s="44"/>
      <c r="G87" s="44"/>
      <c r="H87" s="44"/>
      <c r="I87" s="44"/>
      <c r="J87" s="44"/>
      <c r="K87" s="44"/>
      <c r="L87" s="44"/>
      <c r="M87" s="44"/>
      <c r="N87" s="42"/>
      <c r="O87" s="42"/>
      <c r="P87" s="69"/>
      <c r="Q87" s="70"/>
      <c r="R87" s="44" t="s">
        <v>353</v>
      </c>
      <c r="S87" s="44"/>
      <c r="T87" s="42"/>
    </row>
    <row r="88" spans="1:20" x14ac:dyDescent="0.25">
      <c r="A88" s="14"/>
      <c r="B88" s="15" t="s">
        <v>350</v>
      </c>
      <c r="C88" s="42" t="s">
        <v>300</v>
      </c>
      <c r="D88" s="46" t="s">
        <v>354</v>
      </c>
      <c r="E88" s="46"/>
      <c r="F88" s="45"/>
      <c r="G88" s="45" t="s">
        <v>300</v>
      </c>
      <c r="H88" s="46" t="s">
        <v>354</v>
      </c>
      <c r="I88" s="46"/>
      <c r="J88" s="45"/>
      <c r="K88" s="45" t="s">
        <v>300</v>
      </c>
      <c r="L88" s="46" t="s">
        <v>570</v>
      </c>
      <c r="M88" s="46"/>
      <c r="N88" s="42"/>
      <c r="O88" s="42"/>
      <c r="P88" s="69" t="s">
        <v>350</v>
      </c>
      <c r="Q88" s="70" t="s">
        <v>300</v>
      </c>
      <c r="R88" s="46" t="s">
        <v>570</v>
      </c>
      <c r="S88" s="46"/>
      <c r="T88" s="42"/>
    </row>
    <row r="89" spans="1:20" x14ac:dyDescent="0.25">
      <c r="A89" s="14"/>
      <c r="B89" s="15"/>
      <c r="C89" s="42"/>
      <c r="D89" s="43" t="s">
        <v>355</v>
      </c>
      <c r="E89" s="43"/>
      <c r="F89" s="42"/>
      <c r="G89" s="42"/>
      <c r="H89" s="43" t="s">
        <v>355</v>
      </c>
      <c r="I89" s="43"/>
      <c r="J89" s="42"/>
      <c r="K89" s="42"/>
      <c r="L89" s="43" t="s">
        <v>571</v>
      </c>
      <c r="M89" s="43"/>
      <c r="N89" s="42"/>
      <c r="O89" s="42"/>
      <c r="P89" s="69"/>
      <c r="Q89" s="70"/>
      <c r="R89" s="43" t="s">
        <v>571</v>
      </c>
      <c r="S89" s="43"/>
      <c r="T89" s="42"/>
    </row>
    <row r="90" spans="1:20" x14ac:dyDescent="0.25">
      <c r="A90" s="14"/>
      <c r="B90" s="15"/>
      <c r="C90" s="42"/>
      <c r="D90" s="43" t="s">
        <v>301</v>
      </c>
      <c r="E90" s="43"/>
      <c r="F90" s="42"/>
      <c r="G90" s="42"/>
      <c r="H90" s="43" t="s">
        <v>301</v>
      </c>
      <c r="I90" s="43"/>
      <c r="J90" s="42"/>
      <c r="K90" s="42"/>
      <c r="L90" s="43" t="s">
        <v>572</v>
      </c>
      <c r="M90" s="43"/>
      <c r="N90" s="42"/>
      <c r="O90" s="42"/>
      <c r="P90" s="69"/>
      <c r="Q90" s="70"/>
      <c r="R90" s="43" t="s">
        <v>359</v>
      </c>
      <c r="S90" s="43"/>
      <c r="T90" s="42"/>
    </row>
    <row r="91" spans="1:20" x14ac:dyDescent="0.25">
      <c r="A91" s="14"/>
      <c r="B91" s="15"/>
      <c r="C91" s="42"/>
      <c r="D91" s="43" t="s">
        <v>580</v>
      </c>
      <c r="E91" s="43"/>
      <c r="F91" s="42"/>
      <c r="G91" s="42"/>
      <c r="H91" s="43" t="s">
        <v>581</v>
      </c>
      <c r="I91" s="43"/>
      <c r="J91" s="42"/>
      <c r="K91" s="42"/>
      <c r="L91" s="43" t="s">
        <v>358</v>
      </c>
      <c r="M91" s="43"/>
      <c r="N91" s="42"/>
      <c r="O91" s="42"/>
      <c r="P91" s="69"/>
      <c r="Q91" s="70"/>
      <c r="R91" s="43" t="s">
        <v>436</v>
      </c>
      <c r="S91" s="43"/>
      <c r="T91" s="42"/>
    </row>
    <row r="92" spans="1:20" x14ac:dyDescent="0.25">
      <c r="A92" s="14"/>
      <c r="B92" s="15"/>
      <c r="C92" s="42"/>
      <c r="D92" s="43"/>
      <c r="E92" s="43"/>
      <c r="F92" s="42"/>
      <c r="G92" s="42"/>
      <c r="H92" s="43"/>
      <c r="I92" s="43"/>
      <c r="J92" s="42"/>
      <c r="K92" s="42"/>
      <c r="L92" s="43" t="s">
        <v>301</v>
      </c>
      <c r="M92" s="43"/>
      <c r="N92" s="42"/>
      <c r="O92" s="42"/>
      <c r="P92" s="69"/>
      <c r="Q92" s="70"/>
      <c r="R92" s="43" t="s">
        <v>532</v>
      </c>
      <c r="S92" s="43"/>
      <c r="T92" s="42"/>
    </row>
    <row r="93" spans="1:20" ht="15.75" thickBot="1" x14ac:dyDescent="0.3">
      <c r="A93" s="14"/>
      <c r="B93" s="15"/>
      <c r="C93" s="42"/>
      <c r="D93" s="44"/>
      <c r="E93" s="44"/>
      <c r="F93" s="42"/>
      <c r="G93" s="42"/>
      <c r="H93" s="44"/>
      <c r="I93" s="44"/>
      <c r="J93" s="42"/>
      <c r="K93" s="42"/>
      <c r="L93" s="44" t="s">
        <v>582</v>
      </c>
      <c r="M93" s="44"/>
      <c r="N93" s="42"/>
      <c r="O93" s="42"/>
      <c r="P93" s="69"/>
      <c r="Q93" s="70"/>
      <c r="R93" s="44">
        <v>2011</v>
      </c>
      <c r="S93" s="44"/>
      <c r="T93" s="42"/>
    </row>
    <row r="94" spans="1:20" x14ac:dyDescent="0.25">
      <c r="A94" s="14"/>
      <c r="B94" s="28" t="s">
        <v>583</v>
      </c>
      <c r="C94" s="30" t="s">
        <v>300</v>
      </c>
      <c r="D94" s="31"/>
      <c r="E94" s="32">
        <v>3.46</v>
      </c>
      <c r="F94" s="33" t="s">
        <v>300</v>
      </c>
      <c r="G94" s="30" t="s">
        <v>300</v>
      </c>
      <c r="H94" s="31"/>
      <c r="I94" s="32">
        <v>4.63</v>
      </c>
      <c r="J94" s="33" t="s">
        <v>300</v>
      </c>
      <c r="K94" s="30" t="s">
        <v>300</v>
      </c>
      <c r="L94" s="31"/>
      <c r="M94" s="32">
        <v>4.9400000000000004</v>
      </c>
      <c r="N94" s="33" t="s">
        <v>300</v>
      </c>
      <c r="O94" s="30"/>
      <c r="P94" s="67"/>
      <c r="Q94" s="30" t="s">
        <v>300</v>
      </c>
      <c r="R94" s="31"/>
      <c r="S94" s="32">
        <v>4.9400000000000004</v>
      </c>
      <c r="T94" s="33" t="s">
        <v>300</v>
      </c>
    </row>
    <row r="95" spans="1:20" x14ac:dyDescent="0.25">
      <c r="A95" s="14"/>
      <c r="B95" s="34" t="s">
        <v>584</v>
      </c>
      <c r="C95" s="11" t="s">
        <v>300</v>
      </c>
      <c r="D95" s="21"/>
      <c r="E95" s="35">
        <v>3</v>
      </c>
      <c r="F95" s="36" t="s">
        <v>300</v>
      </c>
      <c r="G95" s="11" t="s">
        <v>300</v>
      </c>
      <c r="H95" s="21"/>
      <c r="I95" s="35">
        <v>3</v>
      </c>
      <c r="J95" s="36" t="s">
        <v>300</v>
      </c>
      <c r="K95" s="11" t="s">
        <v>300</v>
      </c>
      <c r="L95" s="21"/>
      <c r="M95" s="35">
        <v>3</v>
      </c>
      <c r="N95" s="36" t="s">
        <v>300</v>
      </c>
      <c r="O95" s="11"/>
      <c r="P95" s="85"/>
      <c r="Q95" s="11" t="s">
        <v>300</v>
      </c>
      <c r="R95" s="21"/>
      <c r="S95" s="35">
        <v>3</v>
      </c>
      <c r="T95" s="36" t="s">
        <v>300</v>
      </c>
    </row>
    <row r="96" spans="1:20" x14ac:dyDescent="0.25">
      <c r="A96" s="14"/>
      <c r="B96" s="28" t="s">
        <v>575</v>
      </c>
      <c r="C96" s="30" t="s">
        <v>300</v>
      </c>
      <c r="D96" s="31"/>
      <c r="E96" s="32">
        <v>6</v>
      </c>
      <c r="F96" s="33" t="s">
        <v>300</v>
      </c>
      <c r="G96" s="30" t="s">
        <v>300</v>
      </c>
      <c r="H96" s="31"/>
      <c r="I96" s="32">
        <v>6</v>
      </c>
      <c r="J96" s="33" t="s">
        <v>300</v>
      </c>
      <c r="K96" s="30" t="s">
        <v>300</v>
      </c>
      <c r="L96" s="31"/>
      <c r="M96" s="32">
        <v>6</v>
      </c>
      <c r="N96" s="33" t="s">
        <v>300</v>
      </c>
      <c r="O96" s="30"/>
      <c r="P96" s="67"/>
      <c r="Q96" s="30" t="s">
        <v>300</v>
      </c>
      <c r="R96" s="31"/>
      <c r="S96" s="32">
        <v>6</v>
      </c>
      <c r="T96" s="33" t="s">
        <v>300</v>
      </c>
    </row>
    <row r="97" spans="1:20" x14ac:dyDescent="0.25">
      <c r="A97" s="14"/>
      <c r="B97" s="51"/>
      <c r="C97" s="51"/>
      <c r="D97" s="51"/>
      <c r="E97" s="51"/>
      <c r="F97" s="51"/>
      <c r="G97" s="51"/>
      <c r="H97" s="51"/>
      <c r="I97" s="51"/>
      <c r="J97" s="51"/>
      <c r="K97" s="51"/>
      <c r="L97" s="51"/>
      <c r="M97" s="51"/>
      <c r="N97" s="51"/>
      <c r="O97" s="51"/>
      <c r="P97" s="51"/>
      <c r="Q97" s="51"/>
      <c r="R97" s="51"/>
      <c r="S97" s="51"/>
      <c r="T97" s="51"/>
    </row>
    <row r="98" spans="1:20" ht="25.5" customHeight="1" x14ac:dyDescent="0.25">
      <c r="A98" s="14"/>
      <c r="B98" s="23" t="s">
        <v>585</v>
      </c>
      <c r="C98" s="23"/>
      <c r="D98" s="23"/>
      <c r="E98" s="23"/>
      <c r="F98" s="23"/>
      <c r="G98" s="23"/>
      <c r="H98" s="23"/>
      <c r="I98" s="23"/>
      <c r="J98" s="23"/>
      <c r="K98" s="23"/>
      <c r="L98" s="23"/>
      <c r="M98" s="23"/>
      <c r="N98" s="23"/>
      <c r="O98" s="23"/>
      <c r="P98" s="23"/>
      <c r="Q98" s="23"/>
      <c r="R98" s="23"/>
      <c r="S98" s="23"/>
      <c r="T98" s="23"/>
    </row>
    <row r="99" spans="1:20" x14ac:dyDescent="0.25">
      <c r="A99" s="14"/>
      <c r="B99" s="22" t="s">
        <v>586</v>
      </c>
      <c r="C99" s="22"/>
      <c r="D99" s="22"/>
      <c r="E99" s="22"/>
      <c r="F99" s="22"/>
      <c r="G99" s="22"/>
      <c r="H99" s="22"/>
      <c r="I99" s="22"/>
      <c r="J99" s="22"/>
      <c r="K99" s="22"/>
      <c r="L99" s="22"/>
      <c r="M99" s="22"/>
      <c r="N99" s="22"/>
      <c r="O99" s="22"/>
      <c r="P99" s="22"/>
      <c r="Q99" s="22"/>
      <c r="R99" s="22"/>
      <c r="S99" s="22"/>
      <c r="T99" s="22"/>
    </row>
    <row r="100" spans="1:20" x14ac:dyDescent="0.25">
      <c r="A100" s="14"/>
      <c r="B100" s="23" t="s">
        <v>587</v>
      </c>
      <c r="C100" s="23"/>
      <c r="D100" s="23"/>
      <c r="E100" s="23"/>
      <c r="F100" s="23"/>
      <c r="G100" s="23"/>
      <c r="H100" s="23"/>
      <c r="I100" s="23"/>
      <c r="J100" s="23"/>
      <c r="K100" s="23"/>
      <c r="L100" s="23"/>
      <c r="M100" s="23"/>
      <c r="N100" s="23"/>
      <c r="O100" s="23"/>
      <c r="P100" s="23"/>
      <c r="Q100" s="23"/>
      <c r="R100" s="23"/>
      <c r="S100" s="23"/>
      <c r="T100" s="23"/>
    </row>
    <row r="101" spans="1:20" x14ac:dyDescent="0.25">
      <c r="A101" s="14"/>
      <c r="B101" s="49"/>
      <c r="C101" s="49"/>
      <c r="D101" s="49"/>
      <c r="E101" s="49"/>
      <c r="F101" s="49"/>
      <c r="G101" s="49"/>
      <c r="H101" s="49"/>
      <c r="I101" s="49"/>
      <c r="J101" s="49"/>
      <c r="K101" s="49"/>
      <c r="L101" s="49"/>
      <c r="M101" s="49"/>
      <c r="N101" s="49"/>
      <c r="O101" s="49"/>
      <c r="P101" s="49"/>
      <c r="Q101" s="49"/>
      <c r="R101" s="49"/>
      <c r="S101" s="49"/>
      <c r="T101" s="49"/>
    </row>
    <row r="102" spans="1:20" x14ac:dyDescent="0.25">
      <c r="A102" s="14"/>
      <c r="B102" s="4"/>
      <c r="C102" s="4"/>
      <c r="D102" s="4"/>
      <c r="E102" s="4"/>
      <c r="F102" s="4"/>
      <c r="G102" s="4"/>
      <c r="H102" s="4"/>
      <c r="I102" s="4"/>
      <c r="J102" s="4"/>
      <c r="K102" s="4"/>
      <c r="L102" s="4"/>
      <c r="M102" s="4"/>
      <c r="N102" s="4"/>
      <c r="O102" s="4"/>
      <c r="P102" s="4"/>
      <c r="Q102" s="4"/>
      <c r="R102" s="4"/>
      <c r="S102" s="4"/>
      <c r="T102" s="4"/>
    </row>
    <row r="103" spans="1:20" x14ac:dyDescent="0.25">
      <c r="A103" s="14"/>
      <c r="B103" s="42"/>
      <c r="C103" s="42" t="s">
        <v>300</v>
      </c>
      <c r="D103" s="43" t="s">
        <v>349</v>
      </c>
      <c r="E103" s="43"/>
      <c r="F103" s="43"/>
      <c r="G103" s="43"/>
      <c r="H103" s="43"/>
      <c r="I103" s="43"/>
      <c r="J103" s="43"/>
      <c r="K103" s="43"/>
      <c r="L103" s="43"/>
      <c r="M103" s="43"/>
      <c r="N103" s="42"/>
      <c r="O103" s="42"/>
      <c r="P103" s="69" t="s">
        <v>350</v>
      </c>
      <c r="Q103" s="70" t="s">
        <v>300</v>
      </c>
      <c r="R103" s="43" t="s">
        <v>351</v>
      </c>
      <c r="S103" s="43"/>
      <c r="T103" s="42"/>
    </row>
    <row r="104" spans="1:20" x14ac:dyDescent="0.25">
      <c r="A104" s="14"/>
      <c r="B104" s="42"/>
      <c r="C104" s="42"/>
      <c r="D104" s="43"/>
      <c r="E104" s="43"/>
      <c r="F104" s="43"/>
      <c r="G104" s="43"/>
      <c r="H104" s="43"/>
      <c r="I104" s="43"/>
      <c r="J104" s="43"/>
      <c r="K104" s="43"/>
      <c r="L104" s="43"/>
      <c r="M104" s="43"/>
      <c r="N104" s="42"/>
      <c r="O104" s="42"/>
      <c r="P104" s="69"/>
      <c r="Q104" s="70"/>
      <c r="R104" s="43" t="s">
        <v>352</v>
      </c>
      <c r="S104" s="43"/>
      <c r="T104" s="42"/>
    </row>
    <row r="105" spans="1:20" ht="15.75" thickBot="1" x14ac:dyDescent="0.3">
      <c r="A105" s="14"/>
      <c r="B105" s="42"/>
      <c r="C105" s="42"/>
      <c r="D105" s="44"/>
      <c r="E105" s="44"/>
      <c r="F105" s="44"/>
      <c r="G105" s="44"/>
      <c r="H105" s="44"/>
      <c r="I105" s="44"/>
      <c r="J105" s="44"/>
      <c r="K105" s="44"/>
      <c r="L105" s="44"/>
      <c r="M105" s="44"/>
      <c r="N105" s="42"/>
      <c r="O105" s="42"/>
      <c r="P105" s="69"/>
      <c r="Q105" s="70"/>
      <c r="R105" s="44" t="s">
        <v>353</v>
      </c>
      <c r="S105" s="44"/>
      <c r="T105" s="42"/>
    </row>
    <row r="106" spans="1:20" x14ac:dyDescent="0.25">
      <c r="A106" s="14"/>
      <c r="B106" s="42"/>
      <c r="C106" s="42" t="s">
        <v>300</v>
      </c>
      <c r="D106" s="46" t="s">
        <v>301</v>
      </c>
      <c r="E106" s="46"/>
      <c r="F106" s="45"/>
      <c r="G106" s="45" t="s">
        <v>300</v>
      </c>
      <c r="H106" s="46" t="s">
        <v>301</v>
      </c>
      <c r="I106" s="46"/>
      <c r="J106" s="45"/>
      <c r="K106" s="45" t="s">
        <v>300</v>
      </c>
      <c r="L106" s="46" t="s">
        <v>301</v>
      </c>
      <c r="M106" s="46"/>
      <c r="N106" s="42"/>
      <c r="O106" s="42"/>
      <c r="P106" s="69" t="s">
        <v>350</v>
      </c>
      <c r="Q106" s="70" t="s">
        <v>300</v>
      </c>
      <c r="R106" s="46" t="s">
        <v>532</v>
      </c>
      <c r="S106" s="46"/>
      <c r="T106" s="42"/>
    </row>
    <row r="107" spans="1:20" ht="15.75" thickBot="1" x14ac:dyDescent="0.3">
      <c r="A107" s="14"/>
      <c r="B107" s="42"/>
      <c r="C107" s="42"/>
      <c r="D107" s="44" t="s">
        <v>580</v>
      </c>
      <c r="E107" s="44"/>
      <c r="F107" s="42"/>
      <c r="G107" s="42"/>
      <c r="H107" s="44" t="s">
        <v>581</v>
      </c>
      <c r="I107" s="44"/>
      <c r="J107" s="42"/>
      <c r="K107" s="42"/>
      <c r="L107" s="44" t="s">
        <v>582</v>
      </c>
      <c r="M107" s="44"/>
      <c r="N107" s="42"/>
      <c r="O107" s="42"/>
      <c r="P107" s="69"/>
      <c r="Q107" s="70"/>
      <c r="R107" s="44">
        <v>2011</v>
      </c>
      <c r="S107" s="44"/>
      <c r="T107" s="42"/>
    </row>
    <row r="108" spans="1:20" x14ac:dyDescent="0.25">
      <c r="A108" s="14"/>
      <c r="B108" s="28" t="s">
        <v>588</v>
      </c>
      <c r="C108" s="30" t="s">
        <v>300</v>
      </c>
      <c r="D108" s="31"/>
      <c r="E108" s="32">
        <v>3.92</v>
      </c>
      <c r="F108" s="33" t="s">
        <v>300</v>
      </c>
      <c r="G108" s="30" t="s">
        <v>300</v>
      </c>
      <c r="H108" s="31"/>
      <c r="I108" s="32">
        <v>3.46</v>
      </c>
      <c r="J108" s="33" t="s">
        <v>300</v>
      </c>
      <c r="K108" s="30" t="s">
        <v>300</v>
      </c>
      <c r="L108" s="31"/>
      <c r="M108" s="32">
        <v>4.63</v>
      </c>
      <c r="N108" s="33" t="s">
        <v>300</v>
      </c>
      <c r="O108" s="30"/>
      <c r="P108" s="67"/>
      <c r="Q108" s="30" t="s">
        <v>300</v>
      </c>
      <c r="R108" s="31"/>
      <c r="S108" s="32">
        <v>4.9400000000000004</v>
      </c>
      <c r="T108" s="33" t="s">
        <v>300</v>
      </c>
    </row>
    <row r="109" spans="1:20" x14ac:dyDescent="0.25">
      <c r="A109" s="14"/>
      <c r="B109" s="34" t="s">
        <v>584</v>
      </c>
      <c r="C109" s="11" t="s">
        <v>300</v>
      </c>
      <c r="D109" s="21"/>
      <c r="E109" s="35">
        <v>3</v>
      </c>
      <c r="F109" s="36" t="s">
        <v>300</v>
      </c>
      <c r="G109" s="11" t="s">
        <v>300</v>
      </c>
      <c r="H109" s="21"/>
      <c r="I109" s="35">
        <v>3.01</v>
      </c>
      <c r="J109" s="36" t="s">
        <v>300</v>
      </c>
      <c r="K109" s="11" t="s">
        <v>300</v>
      </c>
      <c r="L109" s="21"/>
      <c r="M109" s="35">
        <v>3</v>
      </c>
      <c r="N109" s="36" t="s">
        <v>300</v>
      </c>
      <c r="O109" s="11"/>
      <c r="P109" s="85"/>
      <c r="Q109" s="11" t="s">
        <v>300</v>
      </c>
      <c r="R109" s="21"/>
      <c r="S109" s="35">
        <v>3</v>
      </c>
      <c r="T109" s="36" t="s">
        <v>300</v>
      </c>
    </row>
    <row r="110" spans="1:20" x14ac:dyDescent="0.25">
      <c r="A110" s="14"/>
      <c r="B110" s="49"/>
      <c r="C110" s="49"/>
      <c r="D110" s="49"/>
      <c r="E110" s="49"/>
      <c r="F110" s="49"/>
      <c r="G110" s="49"/>
      <c r="H110" s="49"/>
      <c r="I110" s="49"/>
      <c r="J110" s="49"/>
      <c r="K110" s="49"/>
      <c r="L110" s="49"/>
      <c r="M110" s="49"/>
      <c r="N110" s="49"/>
      <c r="O110" s="49"/>
      <c r="P110" s="49"/>
      <c r="Q110" s="49"/>
      <c r="R110" s="49"/>
      <c r="S110" s="49"/>
      <c r="T110" s="49"/>
    </row>
    <row r="111" spans="1:20" ht="63.75" x14ac:dyDescent="0.25">
      <c r="A111" s="14"/>
      <c r="B111" s="11"/>
      <c r="C111" s="96" t="s">
        <v>589</v>
      </c>
      <c r="D111" s="47" t="s">
        <v>590</v>
      </c>
    </row>
    <row r="112" spans="1:20" x14ac:dyDescent="0.25">
      <c r="A112" s="14"/>
      <c r="B112" s="22" t="s">
        <v>591</v>
      </c>
      <c r="C112" s="22"/>
      <c r="D112" s="22"/>
      <c r="E112" s="22"/>
      <c r="F112" s="22"/>
      <c r="G112" s="22"/>
      <c r="H112" s="22"/>
      <c r="I112" s="22"/>
      <c r="J112" s="22"/>
      <c r="K112" s="22"/>
      <c r="L112" s="22"/>
      <c r="M112" s="22"/>
      <c r="N112" s="22"/>
      <c r="O112" s="22"/>
      <c r="P112" s="22"/>
      <c r="Q112" s="22"/>
      <c r="R112" s="22"/>
      <c r="S112" s="22"/>
      <c r="T112" s="22"/>
    </row>
    <row r="113" spans="1:20" x14ac:dyDescent="0.25">
      <c r="A113" s="14"/>
      <c r="B113" s="23" t="s">
        <v>592</v>
      </c>
      <c r="C113" s="23"/>
      <c r="D113" s="23"/>
      <c r="E113" s="23"/>
      <c r="F113" s="23"/>
      <c r="G113" s="23"/>
      <c r="H113" s="23"/>
      <c r="I113" s="23"/>
      <c r="J113" s="23"/>
      <c r="K113" s="23"/>
      <c r="L113" s="23"/>
      <c r="M113" s="23"/>
      <c r="N113" s="23"/>
      <c r="O113" s="23"/>
      <c r="P113" s="23"/>
      <c r="Q113" s="23"/>
      <c r="R113" s="23"/>
      <c r="S113" s="23"/>
      <c r="T113" s="23"/>
    </row>
    <row r="114" spans="1:20" x14ac:dyDescent="0.25">
      <c r="A114" s="14"/>
      <c r="B114" s="49"/>
      <c r="C114" s="49"/>
      <c r="D114" s="49"/>
      <c r="E114" s="49"/>
      <c r="F114" s="49"/>
      <c r="G114" s="49"/>
      <c r="H114" s="49"/>
      <c r="I114" s="49"/>
      <c r="J114" s="49"/>
      <c r="K114" s="49"/>
      <c r="L114" s="49"/>
      <c r="M114" s="49"/>
      <c r="N114" s="49"/>
      <c r="O114" s="49"/>
      <c r="P114" s="49"/>
      <c r="Q114" s="49"/>
      <c r="R114" s="49"/>
      <c r="S114" s="49"/>
      <c r="T114" s="49"/>
    </row>
    <row r="115" spans="1:20" x14ac:dyDescent="0.25">
      <c r="A115" s="14"/>
      <c r="B115" s="4"/>
      <c r="C115" s="4"/>
      <c r="D115" s="4"/>
      <c r="E115" s="4"/>
      <c r="F115" s="4"/>
      <c r="G115" s="4"/>
      <c r="H115" s="4"/>
      <c r="I115" s="4"/>
      <c r="J115" s="4"/>
    </row>
    <row r="116" spans="1:20" ht="15.75" thickBot="1" x14ac:dyDescent="0.3">
      <c r="A116" s="14"/>
      <c r="B116" s="11"/>
      <c r="C116" s="11" t="s">
        <v>300</v>
      </c>
      <c r="D116" s="44" t="s">
        <v>593</v>
      </c>
      <c r="E116" s="44"/>
      <c r="F116" s="44"/>
      <c r="G116" s="44"/>
      <c r="H116" s="44"/>
      <c r="I116" s="44"/>
      <c r="J116" s="11"/>
    </row>
    <row r="117" spans="1:20" x14ac:dyDescent="0.25">
      <c r="A117" s="14"/>
      <c r="B117" s="95" t="s">
        <v>299</v>
      </c>
      <c r="C117" s="42" t="s">
        <v>300</v>
      </c>
      <c r="D117" s="46" t="s">
        <v>301</v>
      </c>
      <c r="E117" s="46"/>
      <c r="F117" s="45"/>
      <c r="G117" s="45" t="s">
        <v>300</v>
      </c>
      <c r="H117" s="46" t="s">
        <v>301</v>
      </c>
      <c r="I117" s="46"/>
      <c r="J117" s="42"/>
    </row>
    <row r="118" spans="1:20" ht="15.75" thickBot="1" x14ac:dyDescent="0.3">
      <c r="A118" s="14"/>
      <c r="B118" s="95"/>
      <c r="C118" s="42"/>
      <c r="D118" s="44">
        <v>2013</v>
      </c>
      <c r="E118" s="44"/>
      <c r="F118" s="42"/>
      <c r="G118" s="42"/>
      <c r="H118" s="44">
        <v>2012</v>
      </c>
      <c r="I118" s="44"/>
      <c r="J118" s="42"/>
    </row>
    <row r="119" spans="1:20" x14ac:dyDescent="0.25">
      <c r="A119" s="14"/>
      <c r="B119" s="15"/>
      <c r="C119" s="15"/>
      <c r="D119" s="15"/>
      <c r="E119" s="15"/>
      <c r="F119" s="15"/>
      <c r="G119" s="15"/>
      <c r="H119" s="15"/>
      <c r="I119" s="15"/>
      <c r="J119" s="15"/>
    </row>
    <row r="120" spans="1:20" x14ac:dyDescent="0.25">
      <c r="A120" s="14"/>
      <c r="B120" s="98" t="s">
        <v>594</v>
      </c>
      <c r="C120" s="98"/>
      <c r="D120" s="98"/>
      <c r="E120" s="98"/>
      <c r="F120" s="98"/>
      <c r="G120" s="98"/>
      <c r="H120" s="98"/>
      <c r="I120" s="98"/>
      <c r="J120" s="97" t="s">
        <v>300</v>
      </c>
    </row>
    <row r="121" spans="1:20" x14ac:dyDescent="0.25">
      <c r="A121" s="14"/>
      <c r="B121" s="39" t="s">
        <v>595</v>
      </c>
      <c r="C121" s="11" t="s">
        <v>300</v>
      </c>
      <c r="D121" s="21" t="s">
        <v>304</v>
      </c>
      <c r="E121" s="35">
        <v>0.2</v>
      </c>
      <c r="F121" s="36" t="s">
        <v>300</v>
      </c>
      <c r="G121" s="11" t="s">
        <v>300</v>
      </c>
      <c r="H121" s="21" t="s">
        <v>304</v>
      </c>
      <c r="I121" s="35">
        <v>1</v>
      </c>
      <c r="J121" s="36" t="s">
        <v>300</v>
      </c>
    </row>
    <row r="122" spans="1:20" x14ac:dyDescent="0.25">
      <c r="A122" s="14"/>
      <c r="B122" s="93" t="s">
        <v>596</v>
      </c>
      <c r="C122" s="30" t="s">
        <v>300</v>
      </c>
      <c r="D122" s="31"/>
      <c r="E122" s="32">
        <v>6.9</v>
      </c>
      <c r="F122" s="33" t="s">
        <v>300</v>
      </c>
      <c r="G122" s="30" t="s">
        <v>300</v>
      </c>
      <c r="H122" s="31"/>
      <c r="I122" s="32">
        <v>5.2</v>
      </c>
      <c r="J122" s="33" t="s">
        <v>300</v>
      </c>
    </row>
    <row r="123" spans="1:20" ht="15.75" thickBot="1" x14ac:dyDescent="0.3">
      <c r="A123" s="14"/>
      <c r="B123" s="39" t="s">
        <v>454</v>
      </c>
      <c r="C123" s="11" t="s">
        <v>300</v>
      </c>
      <c r="D123" s="21"/>
      <c r="E123" s="35">
        <v>5.5</v>
      </c>
      <c r="F123" s="36" t="s">
        <v>300</v>
      </c>
      <c r="G123" s="11" t="s">
        <v>300</v>
      </c>
      <c r="H123" s="21"/>
      <c r="I123" s="35">
        <v>5.6</v>
      </c>
      <c r="J123" s="36" t="s">
        <v>300</v>
      </c>
    </row>
    <row r="124" spans="1:20" x14ac:dyDescent="0.25">
      <c r="A124" s="14"/>
      <c r="B124" s="37"/>
      <c r="C124" s="37" t="s">
        <v>300</v>
      </c>
      <c r="D124" s="38"/>
      <c r="E124" s="38"/>
      <c r="F124" s="37"/>
      <c r="G124" s="37" t="s">
        <v>300</v>
      </c>
      <c r="H124" s="38"/>
      <c r="I124" s="38"/>
      <c r="J124" s="37"/>
    </row>
    <row r="125" spans="1:20" ht="15.75" thickBot="1" x14ac:dyDescent="0.3">
      <c r="A125" s="14"/>
      <c r="B125" s="77"/>
      <c r="C125" s="30" t="s">
        <v>300</v>
      </c>
      <c r="D125" s="31" t="s">
        <v>304</v>
      </c>
      <c r="E125" s="32">
        <v>12.6</v>
      </c>
      <c r="F125" s="33" t="s">
        <v>300</v>
      </c>
      <c r="G125" s="30" t="s">
        <v>300</v>
      </c>
      <c r="H125" s="31" t="s">
        <v>304</v>
      </c>
      <c r="I125" s="32">
        <v>11.8</v>
      </c>
      <c r="J125" s="33" t="s">
        <v>300</v>
      </c>
    </row>
    <row r="126" spans="1:20" ht="15.75" thickTop="1" x14ac:dyDescent="0.25">
      <c r="A126" s="14"/>
      <c r="B126" s="37"/>
      <c r="C126" s="37" t="s">
        <v>300</v>
      </c>
      <c r="D126" s="40"/>
      <c r="E126" s="40"/>
      <c r="F126" s="37"/>
      <c r="G126" s="37" t="s">
        <v>300</v>
      </c>
      <c r="H126" s="40"/>
      <c r="I126" s="40"/>
      <c r="J126" s="37"/>
    </row>
    <row r="127" spans="1:20" x14ac:dyDescent="0.25">
      <c r="A127" s="14"/>
      <c r="B127" s="22" t="s">
        <v>597</v>
      </c>
      <c r="C127" s="22"/>
      <c r="D127" s="22"/>
      <c r="E127" s="22"/>
      <c r="F127" s="22"/>
      <c r="G127" s="22"/>
      <c r="H127" s="22"/>
      <c r="I127" s="22"/>
      <c r="J127" s="22"/>
      <c r="K127" s="22"/>
      <c r="L127" s="22"/>
      <c r="M127" s="22"/>
      <c r="N127" s="22"/>
      <c r="O127" s="22"/>
      <c r="P127" s="22"/>
      <c r="Q127" s="22"/>
      <c r="R127" s="22"/>
      <c r="S127" s="22"/>
      <c r="T127" s="22"/>
    </row>
    <row r="128" spans="1:20" ht="25.5" customHeight="1" x14ac:dyDescent="0.25">
      <c r="A128" s="14"/>
      <c r="B128" s="23" t="s">
        <v>598</v>
      </c>
      <c r="C128" s="23"/>
      <c r="D128" s="23"/>
      <c r="E128" s="23"/>
      <c r="F128" s="23"/>
      <c r="G128" s="23"/>
      <c r="H128" s="23"/>
      <c r="I128" s="23"/>
      <c r="J128" s="23"/>
      <c r="K128" s="23"/>
      <c r="L128" s="23"/>
      <c r="M128" s="23"/>
      <c r="N128" s="23"/>
      <c r="O128" s="23"/>
      <c r="P128" s="23"/>
      <c r="Q128" s="23"/>
      <c r="R128" s="23"/>
      <c r="S128" s="23"/>
      <c r="T128" s="23"/>
    </row>
    <row r="129" spans="1:20" x14ac:dyDescent="0.25">
      <c r="A129" s="14"/>
      <c r="B129" s="51"/>
      <c r="C129" s="51"/>
      <c r="D129" s="51"/>
      <c r="E129" s="51"/>
      <c r="F129" s="51"/>
      <c r="G129" s="51"/>
      <c r="H129" s="51"/>
      <c r="I129" s="51"/>
      <c r="J129" s="51"/>
      <c r="K129" s="51"/>
      <c r="L129" s="51"/>
      <c r="M129" s="51"/>
      <c r="N129" s="51"/>
      <c r="O129" s="51"/>
      <c r="P129" s="51"/>
      <c r="Q129" s="51"/>
      <c r="R129" s="51"/>
      <c r="S129" s="51"/>
      <c r="T129" s="51"/>
    </row>
    <row r="130" spans="1:20" x14ac:dyDescent="0.25">
      <c r="A130" s="14"/>
      <c r="B130" s="99" t="s">
        <v>599</v>
      </c>
      <c r="C130" s="99"/>
      <c r="D130" s="99"/>
      <c r="E130" s="99"/>
      <c r="F130" s="99"/>
      <c r="G130" s="99"/>
      <c r="H130" s="99"/>
      <c r="I130" s="99"/>
      <c r="J130" s="99"/>
      <c r="K130" s="99"/>
      <c r="L130" s="99"/>
      <c r="M130" s="99"/>
      <c r="N130" s="99"/>
      <c r="O130" s="99"/>
      <c r="P130" s="99"/>
      <c r="Q130" s="99"/>
      <c r="R130" s="99"/>
      <c r="S130" s="99"/>
      <c r="T130" s="99"/>
    </row>
    <row r="131" spans="1:20" x14ac:dyDescent="0.25">
      <c r="A131" s="14"/>
      <c r="B131" s="23" t="s">
        <v>600</v>
      </c>
      <c r="C131" s="23"/>
      <c r="D131" s="23"/>
      <c r="E131" s="23"/>
      <c r="F131" s="23"/>
      <c r="G131" s="23"/>
      <c r="H131" s="23"/>
      <c r="I131" s="23"/>
      <c r="J131" s="23"/>
      <c r="K131" s="23"/>
      <c r="L131" s="23"/>
      <c r="M131" s="23"/>
      <c r="N131" s="23"/>
      <c r="O131" s="23"/>
      <c r="P131" s="23"/>
      <c r="Q131" s="23"/>
      <c r="R131" s="23"/>
      <c r="S131" s="23"/>
      <c r="T131" s="23"/>
    </row>
    <row r="132" spans="1:20" x14ac:dyDescent="0.25">
      <c r="A132" s="14"/>
      <c r="B132" s="49"/>
      <c r="C132" s="49"/>
      <c r="D132" s="49"/>
      <c r="E132" s="49"/>
      <c r="F132" s="49"/>
      <c r="G132" s="49"/>
      <c r="H132" s="49"/>
      <c r="I132" s="49"/>
      <c r="J132" s="49"/>
      <c r="K132" s="49"/>
      <c r="L132" s="49"/>
      <c r="M132" s="49"/>
      <c r="N132" s="49"/>
      <c r="O132" s="49"/>
      <c r="P132" s="49"/>
      <c r="Q132" s="49"/>
      <c r="R132" s="49"/>
      <c r="S132" s="49"/>
      <c r="T132" s="49"/>
    </row>
    <row r="133" spans="1:20" x14ac:dyDescent="0.25">
      <c r="A133" s="14"/>
      <c r="B133" s="4"/>
      <c r="C133" s="4"/>
      <c r="D133" s="4"/>
      <c r="E133" s="4"/>
      <c r="F133" s="4"/>
    </row>
    <row r="134" spans="1:20" x14ac:dyDescent="0.25">
      <c r="A134" s="14"/>
      <c r="B134" s="24" t="s">
        <v>299</v>
      </c>
      <c r="C134" s="11" t="s">
        <v>300</v>
      </c>
      <c r="D134" s="42"/>
      <c r="E134" s="42"/>
      <c r="F134" s="11"/>
    </row>
    <row r="135" spans="1:20" x14ac:dyDescent="0.25">
      <c r="A135" s="14"/>
      <c r="B135" s="4"/>
      <c r="C135" s="15"/>
      <c r="D135" s="15"/>
      <c r="E135" s="15"/>
      <c r="F135" s="15"/>
    </row>
    <row r="136" spans="1:20" x14ac:dyDescent="0.25">
      <c r="A136" s="14"/>
      <c r="B136" s="28">
        <v>2014</v>
      </c>
      <c r="C136" s="30" t="s">
        <v>300</v>
      </c>
      <c r="D136" s="31" t="s">
        <v>304</v>
      </c>
      <c r="E136" s="32">
        <v>2</v>
      </c>
      <c r="F136" s="33" t="s">
        <v>300</v>
      </c>
    </row>
    <row r="137" spans="1:20" x14ac:dyDescent="0.25">
      <c r="A137" s="14"/>
      <c r="B137" s="34">
        <v>2015</v>
      </c>
      <c r="C137" s="11" t="s">
        <v>300</v>
      </c>
      <c r="D137" s="21"/>
      <c r="E137" s="35">
        <v>2.6</v>
      </c>
      <c r="F137" s="36" t="s">
        <v>300</v>
      </c>
    </row>
    <row r="138" spans="1:20" x14ac:dyDescent="0.25">
      <c r="A138" s="14"/>
      <c r="B138" s="28">
        <v>2016</v>
      </c>
      <c r="C138" s="30" t="s">
        <v>300</v>
      </c>
      <c r="D138" s="31"/>
      <c r="E138" s="32">
        <v>2.1</v>
      </c>
      <c r="F138" s="33" t="s">
        <v>300</v>
      </c>
    </row>
    <row r="139" spans="1:20" x14ac:dyDescent="0.25">
      <c r="A139" s="14"/>
      <c r="B139" s="34">
        <v>2017</v>
      </c>
      <c r="C139" s="11" t="s">
        <v>300</v>
      </c>
      <c r="D139" s="21"/>
      <c r="E139" s="35">
        <v>2.1</v>
      </c>
      <c r="F139" s="36" t="s">
        <v>300</v>
      </c>
    </row>
    <row r="140" spans="1:20" x14ac:dyDescent="0.25">
      <c r="A140" s="14"/>
      <c r="B140" s="28">
        <v>2018</v>
      </c>
      <c r="C140" s="30" t="s">
        <v>300</v>
      </c>
      <c r="D140" s="31"/>
      <c r="E140" s="32">
        <v>2.2999999999999998</v>
      </c>
      <c r="F140" s="33" t="s">
        <v>300</v>
      </c>
    </row>
    <row r="141" spans="1:20" ht="15.75" thickBot="1" x14ac:dyDescent="0.3">
      <c r="A141" s="14"/>
      <c r="B141" s="34" t="s">
        <v>601</v>
      </c>
      <c r="C141" s="11" t="s">
        <v>300</v>
      </c>
      <c r="D141" s="21"/>
      <c r="E141" s="35">
        <v>10.9</v>
      </c>
      <c r="F141" s="36" t="s">
        <v>300</v>
      </c>
    </row>
    <row r="142" spans="1:20" x14ac:dyDescent="0.25">
      <c r="A142" s="14"/>
      <c r="B142" s="37"/>
      <c r="C142" s="37" t="s">
        <v>300</v>
      </c>
      <c r="D142" s="38"/>
      <c r="E142" s="38"/>
      <c r="F142" s="37"/>
    </row>
    <row r="143" spans="1:20" ht="15.75" thickBot="1" x14ac:dyDescent="0.3">
      <c r="A143" s="14"/>
      <c r="B143" s="77"/>
      <c r="C143" s="30" t="s">
        <v>300</v>
      </c>
      <c r="D143" s="31" t="s">
        <v>304</v>
      </c>
      <c r="E143" s="32">
        <v>22</v>
      </c>
      <c r="F143" s="33" t="s">
        <v>300</v>
      </c>
    </row>
    <row r="144" spans="1:20" ht="15.75" thickTop="1" x14ac:dyDescent="0.25">
      <c r="A144" s="14"/>
      <c r="B144" s="37"/>
      <c r="C144" s="37" t="s">
        <v>300</v>
      </c>
      <c r="D144" s="40"/>
      <c r="E144" s="40"/>
      <c r="F144" s="37"/>
    </row>
    <row r="145" spans="1:20" x14ac:dyDescent="0.25">
      <c r="A145" s="14"/>
      <c r="B145" s="22" t="s">
        <v>602</v>
      </c>
      <c r="C145" s="22"/>
      <c r="D145" s="22"/>
      <c r="E145" s="22"/>
      <c r="F145" s="22"/>
      <c r="G145" s="22"/>
      <c r="H145" s="22"/>
      <c r="I145" s="22"/>
      <c r="J145" s="22"/>
      <c r="K145" s="22"/>
      <c r="L145" s="22"/>
      <c r="M145" s="22"/>
      <c r="N145" s="22"/>
      <c r="O145" s="22"/>
      <c r="P145" s="22"/>
      <c r="Q145" s="22"/>
      <c r="R145" s="22"/>
      <c r="S145" s="22"/>
      <c r="T145" s="22"/>
    </row>
    <row r="146" spans="1:20" x14ac:dyDescent="0.25">
      <c r="A146" s="14"/>
      <c r="B146" s="23" t="s">
        <v>603</v>
      </c>
      <c r="C146" s="23"/>
      <c r="D146" s="23"/>
      <c r="E146" s="23"/>
      <c r="F146" s="23"/>
      <c r="G146" s="23"/>
      <c r="H146" s="23"/>
      <c r="I146" s="23"/>
      <c r="J146" s="23"/>
      <c r="K146" s="23"/>
      <c r="L146" s="23"/>
      <c r="M146" s="23"/>
      <c r="N146" s="23"/>
      <c r="O146" s="23"/>
      <c r="P146" s="23"/>
      <c r="Q146" s="23"/>
      <c r="R146" s="23"/>
      <c r="S146" s="23"/>
      <c r="T146" s="23"/>
    </row>
  </sheetData>
  <mergeCells count="219">
    <mergeCell ref="B131:T131"/>
    <mergeCell ref="B132:T132"/>
    <mergeCell ref="B145:T145"/>
    <mergeCell ref="B146:T146"/>
    <mergeCell ref="B100:T100"/>
    <mergeCell ref="B101:T101"/>
    <mergeCell ref="B110:T110"/>
    <mergeCell ref="B112:T112"/>
    <mergeCell ref="B113:T113"/>
    <mergeCell ref="B114:T114"/>
    <mergeCell ref="B81:T81"/>
    <mergeCell ref="B82:T82"/>
    <mergeCell ref="B83:T83"/>
    <mergeCell ref="B97:T97"/>
    <mergeCell ref="B98:T98"/>
    <mergeCell ref="B99:T99"/>
    <mergeCell ref="B41:T41"/>
    <mergeCell ref="B50:T50"/>
    <mergeCell ref="B51:T51"/>
    <mergeCell ref="B60:T60"/>
    <mergeCell ref="B61:T61"/>
    <mergeCell ref="B62:T62"/>
    <mergeCell ref="B9:T9"/>
    <mergeCell ref="B10:T10"/>
    <mergeCell ref="B11:T11"/>
    <mergeCell ref="B12:T12"/>
    <mergeCell ref="B39:T39"/>
    <mergeCell ref="B40:T40"/>
    <mergeCell ref="C135:F135"/>
    <mergeCell ref="A1:A2"/>
    <mergeCell ref="B1:T1"/>
    <mergeCell ref="B2:T2"/>
    <mergeCell ref="A3:A146"/>
    <mergeCell ref="B3:T3"/>
    <mergeCell ref="B5:T5"/>
    <mergeCell ref="B6:T6"/>
    <mergeCell ref="B7:T7"/>
    <mergeCell ref="B8:T8"/>
    <mergeCell ref="H117:I117"/>
    <mergeCell ref="H118:I118"/>
    <mergeCell ref="J117:J118"/>
    <mergeCell ref="B119:J119"/>
    <mergeCell ref="B120:I120"/>
    <mergeCell ref="D134:E134"/>
    <mergeCell ref="B127:T127"/>
    <mergeCell ref="B128:T128"/>
    <mergeCell ref="B129:T129"/>
    <mergeCell ref="B130:T130"/>
    <mergeCell ref="B117:B118"/>
    <mergeCell ref="C117:C118"/>
    <mergeCell ref="D117:E117"/>
    <mergeCell ref="D118:E118"/>
    <mergeCell ref="F117:F118"/>
    <mergeCell ref="G117:G118"/>
    <mergeCell ref="P106:P107"/>
    <mergeCell ref="Q106:Q107"/>
    <mergeCell ref="R106:S106"/>
    <mergeCell ref="R107:S107"/>
    <mergeCell ref="T106:T107"/>
    <mergeCell ref="D116:I116"/>
    <mergeCell ref="J106:J107"/>
    <mergeCell ref="K106:K107"/>
    <mergeCell ref="L106:M106"/>
    <mergeCell ref="L107:M107"/>
    <mergeCell ref="N106:N107"/>
    <mergeCell ref="O106:O107"/>
    <mergeCell ref="R105:S105"/>
    <mergeCell ref="T103:T105"/>
    <mergeCell ref="B106:B107"/>
    <mergeCell ref="C106:C107"/>
    <mergeCell ref="D106:E106"/>
    <mergeCell ref="D107:E107"/>
    <mergeCell ref="F106:F107"/>
    <mergeCell ref="G106:G107"/>
    <mergeCell ref="H106:I106"/>
    <mergeCell ref="H107:I107"/>
    <mergeCell ref="T88:T93"/>
    <mergeCell ref="B103:B105"/>
    <mergeCell ref="C103:C105"/>
    <mergeCell ref="D103:M105"/>
    <mergeCell ref="N103:N105"/>
    <mergeCell ref="O103:O105"/>
    <mergeCell ref="P103:P105"/>
    <mergeCell ref="Q103:Q105"/>
    <mergeCell ref="R103:S103"/>
    <mergeCell ref="R104:S104"/>
    <mergeCell ref="N88:N93"/>
    <mergeCell ref="O88:O93"/>
    <mergeCell ref="P88:P93"/>
    <mergeCell ref="Q88:Q93"/>
    <mergeCell ref="R88:S88"/>
    <mergeCell ref="R89:S89"/>
    <mergeCell ref="R90:S90"/>
    <mergeCell ref="R91:S91"/>
    <mergeCell ref="R92:S92"/>
    <mergeCell ref="R93:S93"/>
    <mergeCell ref="H93:I93"/>
    <mergeCell ref="J88:J93"/>
    <mergeCell ref="K88:K93"/>
    <mergeCell ref="L88:M88"/>
    <mergeCell ref="L89:M89"/>
    <mergeCell ref="L90:M90"/>
    <mergeCell ref="L91:M91"/>
    <mergeCell ref="L92:M92"/>
    <mergeCell ref="L93:M93"/>
    <mergeCell ref="D91:E91"/>
    <mergeCell ref="D92:E92"/>
    <mergeCell ref="D93:E93"/>
    <mergeCell ref="F88:F93"/>
    <mergeCell ref="G88:G93"/>
    <mergeCell ref="H88:I88"/>
    <mergeCell ref="H89:I89"/>
    <mergeCell ref="H90:I90"/>
    <mergeCell ref="H91:I91"/>
    <mergeCell ref="H92:I92"/>
    <mergeCell ref="Q85:Q87"/>
    <mergeCell ref="R85:S85"/>
    <mergeCell ref="R86:S86"/>
    <mergeCell ref="R87:S87"/>
    <mergeCell ref="T85:T87"/>
    <mergeCell ref="B88:B93"/>
    <mergeCell ref="C88:C93"/>
    <mergeCell ref="D88:E88"/>
    <mergeCell ref="D89:E89"/>
    <mergeCell ref="D90:E90"/>
    <mergeCell ref="B85:B87"/>
    <mergeCell ref="C85:C87"/>
    <mergeCell ref="D85:M87"/>
    <mergeCell ref="N85:N87"/>
    <mergeCell ref="O85:O87"/>
    <mergeCell ref="P85:P87"/>
    <mergeCell ref="T67:T72"/>
    <mergeCell ref="C73:F73"/>
    <mergeCell ref="G73:J73"/>
    <mergeCell ref="K73:N73"/>
    <mergeCell ref="O73:P73"/>
    <mergeCell ref="Q73:T73"/>
    <mergeCell ref="N67:N72"/>
    <mergeCell ref="O67:O72"/>
    <mergeCell ref="P67:P72"/>
    <mergeCell ref="Q67:Q72"/>
    <mergeCell ref="R67:S67"/>
    <mergeCell ref="R68:S68"/>
    <mergeCell ref="R69:S69"/>
    <mergeCell ref="R70:S70"/>
    <mergeCell ref="R71:S71"/>
    <mergeCell ref="R72:S72"/>
    <mergeCell ref="J67:J72"/>
    <mergeCell ref="K67:K72"/>
    <mergeCell ref="L67:M67"/>
    <mergeCell ref="L68:M68"/>
    <mergeCell ref="L69:M69"/>
    <mergeCell ref="L70:M70"/>
    <mergeCell ref="L71:M71"/>
    <mergeCell ref="L72:M72"/>
    <mergeCell ref="G67:G72"/>
    <mergeCell ref="H67:I67"/>
    <mergeCell ref="H68:I68"/>
    <mergeCell ref="H69:I69"/>
    <mergeCell ref="H70:I70"/>
    <mergeCell ref="H71:I71"/>
    <mergeCell ref="H72:I72"/>
    <mergeCell ref="T64:T66"/>
    <mergeCell ref="B67:B72"/>
    <mergeCell ref="C67:C72"/>
    <mergeCell ref="D67:E67"/>
    <mergeCell ref="D68:E68"/>
    <mergeCell ref="D69:E69"/>
    <mergeCell ref="D70:E70"/>
    <mergeCell ref="D71:E71"/>
    <mergeCell ref="D72:E72"/>
    <mergeCell ref="F67:F72"/>
    <mergeCell ref="N64:N66"/>
    <mergeCell ref="O64:O66"/>
    <mergeCell ref="P64:P66"/>
    <mergeCell ref="Q64:Q66"/>
    <mergeCell ref="R64:S64"/>
    <mergeCell ref="R65:S65"/>
    <mergeCell ref="R66:S66"/>
    <mergeCell ref="H54:I54"/>
    <mergeCell ref="J53:J54"/>
    <mergeCell ref="C55:F55"/>
    <mergeCell ref="G55:J55"/>
    <mergeCell ref="B64:B66"/>
    <mergeCell ref="C64:C66"/>
    <mergeCell ref="D64:M66"/>
    <mergeCell ref="J43:J44"/>
    <mergeCell ref="C45:F45"/>
    <mergeCell ref="G45:J45"/>
    <mergeCell ref="B53:B54"/>
    <mergeCell ref="C53:C54"/>
    <mergeCell ref="D53:E53"/>
    <mergeCell ref="D54:E54"/>
    <mergeCell ref="F53:F54"/>
    <mergeCell ref="G53:G54"/>
    <mergeCell ref="H53:I53"/>
    <mergeCell ref="C28:F28"/>
    <mergeCell ref="G28:J28"/>
    <mergeCell ref="B43:B44"/>
    <mergeCell ref="C43:C44"/>
    <mergeCell ref="D43:E43"/>
    <mergeCell ref="D44:E44"/>
    <mergeCell ref="F43:F44"/>
    <mergeCell ref="G43:G44"/>
    <mergeCell ref="H43:I43"/>
    <mergeCell ref="H44:I44"/>
    <mergeCell ref="H14:I14"/>
    <mergeCell ref="H15:I15"/>
    <mergeCell ref="J14:J15"/>
    <mergeCell ref="C16:F16"/>
    <mergeCell ref="G16:J16"/>
    <mergeCell ref="C18:F18"/>
    <mergeCell ref="G18:J18"/>
    <mergeCell ref="B14:B15"/>
    <mergeCell ref="C14:C15"/>
    <mergeCell ref="D14:E14"/>
    <mergeCell ref="D15:E15"/>
    <mergeCell ref="F14:F15"/>
    <mergeCell ref="G14:G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19.42578125" bestFit="1" customWidth="1"/>
    <col min="5" max="5" width="21.85546875" bestFit="1" customWidth="1"/>
  </cols>
  <sheetData>
    <row r="1" spans="1:5" ht="15" customHeight="1" x14ac:dyDescent="0.25">
      <c r="A1" s="8" t="s">
        <v>30</v>
      </c>
      <c r="B1" s="1" t="s">
        <v>31</v>
      </c>
      <c r="C1" s="8" t="s">
        <v>1</v>
      </c>
      <c r="D1" s="8"/>
      <c r="E1" s="1" t="s">
        <v>31</v>
      </c>
    </row>
    <row r="2" spans="1:5" x14ac:dyDescent="0.25">
      <c r="A2" s="8"/>
      <c r="B2" s="1" t="s">
        <v>32</v>
      </c>
      <c r="C2" s="1" t="s">
        <v>2</v>
      </c>
      <c r="D2" s="1" t="s">
        <v>34</v>
      </c>
      <c r="E2" s="1" t="s">
        <v>35</v>
      </c>
    </row>
    <row r="3" spans="1:5" x14ac:dyDescent="0.25">
      <c r="A3" s="8"/>
      <c r="B3" s="1" t="s">
        <v>33</v>
      </c>
      <c r="C3" s="1" t="s">
        <v>33</v>
      </c>
      <c r="D3" s="1" t="s">
        <v>33</v>
      </c>
      <c r="E3" s="1" t="s">
        <v>36</v>
      </c>
    </row>
    <row r="4" spans="1:5" x14ac:dyDescent="0.25">
      <c r="A4" s="2" t="s">
        <v>37</v>
      </c>
      <c r="B4" s="7">
        <v>211800000</v>
      </c>
      <c r="C4" s="7">
        <v>580000000</v>
      </c>
      <c r="D4" s="7">
        <v>519400000</v>
      </c>
      <c r="E4" s="7">
        <v>266900000</v>
      </c>
    </row>
    <row r="5" spans="1:5" x14ac:dyDescent="0.25">
      <c r="A5" s="2" t="s">
        <v>38</v>
      </c>
      <c r="B5" s="6">
        <v>-171400000</v>
      </c>
      <c r="C5" s="6">
        <v>-441700000</v>
      </c>
      <c r="D5" s="6">
        <v>-398000000</v>
      </c>
      <c r="E5" s="6">
        <v>-203700000</v>
      </c>
    </row>
    <row r="6" spans="1:5" x14ac:dyDescent="0.25">
      <c r="A6" s="2" t="s">
        <v>39</v>
      </c>
      <c r="B6" s="6">
        <v>40400000</v>
      </c>
      <c r="C6" s="6">
        <v>138300000</v>
      </c>
      <c r="D6" s="6">
        <v>121400000</v>
      </c>
      <c r="E6" s="6">
        <v>63200000</v>
      </c>
    </row>
    <row r="7" spans="1:5" x14ac:dyDescent="0.25">
      <c r="A7" s="3" t="s">
        <v>40</v>
      </c>
      <c r="B7" s="4" t="s">
        <v>5</v>
      </c>
      <c r="C7" s="4" t="s">
        <v>5</v>
      </c>
      <c r="D7" s="4" t="s">
        <v>5</v>
      </c>
      <c r="E7" s="4" t="s">
        <v>5</v>
      </c>
    </row>
    <row r="8" spans="1:5" ht="30" x14ac:dyDescent="0.25">
      <c r="A8" s="2" t="s">
        <v>41</v>
      </c>
      <c r="B8" s="6">
        <v>-21400000</v>
      </c>
      <c r="C8" s="6">
        <v>-68900000</v>
      </c>
      <c r="D8" s="6">
        <v>-62100000</v>
      </c>
      <c r="E8" s="6">
        <v>-24300000</v>
      </c>
    </row>
    <row r="9" spans="1:5" x14ac:dyDescent="0.25">
      <c r="A9" s="2" t="s">
        <v>42</v>
      </c>
      <c r="B9" s="6">
        <v>-16500000</v>
      </c>
      <c r="C9" s="4" t="s">
        <v>5</v>
      </c>
      <c r="D9" s="6">
        <v>-600000</v>
      </c>
      <c r="E9" s="4" t="s">
        <v>5</v>
      </c>
    </row>
    <row r="10" spans="1:5" x14ac:dyDescent="0.25">
      <c r="A10" s="2" t="s">
        <v>43</v>
      </c>
      <c r="B10" s="6">
        <v>-100000</v>
      </c>
      <c r="C10" s="4" t="s">
        <v>44</v>
      </c>
      <c r="D10" s="6">
        <v>-500000</v>
      </c>
      <c r="E10" s="6">
        <v>800000</v>
      </c>
    </row>
    <row r="11" spans="1:5" x14ac:dyDescent="0.25">
      <c r="A11" s="2" t="s">
        <v>45</v>
      </c>
      <c r="B11" s="6">
        <v>-38000000</v>
      </c>
      <c r="C11" s="6">
        <v>-68900000</v>
      </c>
      <c r="D11" s="6">
        <v>-63200000</v>
      </c>
      <c r="E11" s="6">
        <v>-23500000</v>
      </c>
    </row>
    <row r="12" spans="1:5" x14ac:dyDescent="0.25">
      <c r="A12" s="2" t="s">
        <v>46</v>
      </c>
      <c r="B12" s="6">
        <v>2400000</v>
      </c>
      <c r="C12" s="6">
        <v>69400000</v>
      </c>
      <c r="D12" s="6">
        <v>58200000</v>
      </c>
      <c r="E12" s="6">
        <v>39700000</v>
      </c>
    </row>
    <row r="13" spans="1:5" x14ac:dyDescent="0.25">
      <c r="A13" s="3" t="s">
        <v>47</v>
      </c>
      <c r="B13" s="4" t="s">
        <v>5</v>
      </c>
      <c r="C13" s="4" t="s">
        <v>5</v>
      </c>
      <c r="D13" s="4" t="s">
        <v>5</v>
      </c>
      <c r="E13" s="4" t="s">
        <v>5</v>
      </c>
    </row>
    <row r="14" spans="1:5" x14ac:dyDescent="0.25">
      <c r="A14" s="2" t="s">
        <v>48</v>
      </c>
      <c r="B14" s="6">
        <v>-26200000</v>
      </c>
      <c r="C14" s="6">
        <v>-47900000</v>
      </c>
      <c r="D14" s="6">
        <v>-48700000</v>
      </c>
      <c r="E14" s="6">
        <v>-1500000</v>
      </c>
    </row>
    <row r="15" spans="1:5" x14ac:dyDescent="0.25">
      <c r="A15" s="2" t="s">
        <v>49</v>
      </c>
      <c r="B15" s="6">
        <v>600000</v>
      </c>
      <c r="C15" s="6">
        <v>-5700000</v>
      </c>
      <c r="D15" s="6">
        <v>-3200000</v>
      </c>
      <c r="E15" s="6">
        <v>100000</v>
      </c>
    </row>
    <row r="16" spans="1:5" x14ac:dyDescent="0.25">
      <c r="A16" s="2" t="s">
        <v>50</v>
      </c>
      <c r="B16" s="6">
        <v>-23200000</v>
      </c>
      <c r="C16" s="6">
        <v>15800000</v>
      </c>
      <c r="D16" s="6">
        <v>6300000</v>
      </c>
      <c r="E16" s="6">
        <v>38300000</v>
      </c>
    </row>
    <row r="17" spans="1:5" x14ac:dyDescent="0.25">
      <c r="A17" s="2" t="s">
        <v>51</v>
      </c>
      <c r="B17" s="6">
        <v>2100000</v>
      </c>
      <c r="C17" s="6">
        <v>-14600000</v>
      </c>
      <c r="D17" s="6">
        <v>-6900000</v>
      </c>
      <c r="E17" s="6">
        <v>-9800000</v>
      </c>
    </row>
    <row r="18" spans="1:5" x14ac:dyDescent="0.25">
      <c r="A18" s="2" t="s">
        <v>52</v>
      </c>
      <c r="B18" s="6">
        <v>-21100000</v>
      </c>
      <c r="C18" s="6">
        <v>1200000</v>
      </c>
      <c r="D18" s="6">
        <v>-600000</v>
      </c>
      <c r="E18" s="6">
        <v>28500000</v>
      </c>
    </row>
    <row r="19" spans="1:5" ht="30" x14ac:dyDescent="0.25">
      <c r="A19" s="2" t="s">
        <v>53</v>
      </c>
      <c r="B19" s="6">
        <v>-100000</v>
      </c>
      <c r="C19" s="6">
        <v>-400000</v>
      </c>
      <c r="D19" s="6">
        <v>-300000</v>
      </c>
      <c r="E19" s="6">
        <v>-200000</v>
      </c>
    </row>
    <row r="20" spans="1:5" ht="30" x14ac:dyDescent="0.25">
      <c r="A20" s="2" t="s">
        <v>54</v>
      </c>
      <c r="B20" s="6">
        <v>-3300000</v>
      </c>
      <c r="C20" s="4" t="s">
        <v>5</v>
      </c>
      <c r="D20" s="6">
        <v>-200000</v>
      </c>
      <c r="E20" s="4" t="s">
        <v>5</v>
      </c>
    </row>
    <row r="21" spans="1:5" ht="30" x14ac:dyDescent="0.25">
      <c r="A21" s="2" t="s">
        <v>55</v>
      </c>
      <c r="B21" s="7">
        <v>-24500000</v>
      </c>
      <c r="C21" s="7">
        <v>800000</v>
      </c>
      <c r="D21" s="7">
        <v>-1100000</v>
      </c>
      <c r="E21" s="7">
        <v>28300000</v>
      </c>
    </row>
  </sheetData>
  <mergeCells count="2">
    <mergeCell ref="A1:A3"/>
    <mergeCell ref="C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604</v>
      </c>
      <c r="B1" s="8" t="s">
        <v>1</v>
      </c>
      <c r="C1" s="8"/>
    </row>
    <row r="2" spans="1:3" ht="15" customHeight="1" x14ac:dyDescent="0.25">
      <c r="A2" s="8"/>
      <c r="B2" s="8" t="s">
        <v>2</v>
      </c>
      <c r="C2" s="8"/>
    </row>
    <row r="3" spans="1:3" ht="15" customHeight="1" x14ac:dyDescent="0.25">
      <c r="A3" s="14" t="s">
        <v>604</v>
      </c>
      <c r="B3" s="15" t="s">
        <v>5</v>
      </c>
      <c r="C3" s="15"/>
    </row>
    <row r="4" spans="1:3" ht="25.5" x14ac:dyDescent="0.25">
      <c r="A4" s="14"/>
      <c r="B4" s="20">
        <v>12</v>
      </c>
      <c r="C4" s="20" t="s">
        <v>604</v>
      </c>
    </row>
    <row r="5" spans="1:3" x14ac:dyDescent="0.25">
      <c r="A5" s="14"/>
      <c r="B5" s="22" t="s">
        <v>605</v>
      </c>
      <c r="C5" s="22"/>
    </row>
    <row r="6" spans="1:3" ht="63.75" customHeight="1" x14ac:dyDescent="0.25">
      <c r="A6" s="14"/>
      <c r="B6" s="23" t="s">
        <v>606</v>
      </c>
      <c r="C6" s="23"/>
    </row>
    <row r="7" spans="1:3" ht="76.5" customHeight="1" x14ac:dyDescent="0.25">
      <c r="A7" s="14"/>
      <c r="B7" s="23" t="s">
        <v>607</v>
      </c>
      <c r="C7" s="23"/>
    </row>
    <row r="8" spans="1:3" ht="127.5" customHeight="1" x14ac:dyDescent="0.25">
      <c r="A8" s="14"/>
      <c r="B8" s="23" t="s">
        <v>608</v>
      </c>
      <c r="C8" s="23"/>
    </row>
    <row r="9" spans="1:3" ht="204" customHeight="1" x14ac:dyDescent="0.25">
      <c r="A9" s="14"/>
      <c r="B9" s="23" t="s">
        <v>609</v>
      </c>
      <c r="C9" s="23"/>
    </row>
    <row r="10" spans="1:3" ht="409.6" customHeight="1" x14ac:dyDescent="0.25">
      <c r="A10" s="14"/>
      <c r="B10" s="23" t="s">
        <v>610</v>
      </c>
      <c r="C10" s="23"/>
    </row>
    <row r="11" spans="1:3" x14ac:dyDescent="0.25">
      <c r="A11" s="14"/>
      <c r="B11" s="51"/>
      <c r="C11" s="51"/>
    </row>
    <row r="12" spans="1:3" x14ac:dyDescent="0.25">
      <c r="A12" s="14"/>
      <c r="B12" s="22" t="s">
        <v>611</v>
      </c>
      <c r="C12" s="22"/>
    </row>
    <row r="13" spans="1:3" ht="216.75" customHeight="1" x14ac:dyDescent="0.25">
      <c r="A13" s="14"/>
      <c r="B13" s="23" t="s">
        <v>612</v>
      </c>
      <c r="C13" s="23"/>
    </row>
    <row r="14" spans="1:3" ht="127.5" customHeight="1" x14ac:dyDescent="0.25">
      <c r="A14" s="14"/>
      <c r="B14" s="23" t="s">
        <v>613</v>
      </c>
      <c r="C14" s="23"/>
    </row>
    <row r="15" spans="1:3" ht="140.25" customHeight="1" x14ac:dyDescent="0.25">
      <c r="A15" s="14"/>
      <c r="B15" s="23" t="s">
        <v>614</v>
      </c>
      <c r="C15" s="23"/>
    </row>
    <row r="16" spans="1:3" ht="102" customHeight="1" x14ac:dyDescent="0.25">
      <c r="A16" s="14"/>
      <c r="B16" s="23" t="s">
        <v>615</v>
      </c>
      <c r="C16" s="23"/>
    </row>
    <row r="17" spans="1:3" x14ac:dyDescent="0.25">
      <c r="A17" s="14"/>
      <c r="B17" s="22" t="s">
        <v>616</v>
      </c>
      <c r="C17" s="22"/>
    </row>
    <row r="18" spans="1:3" ht="127.5" customHeight="1" x14ac:dyDescent="0.25">
      <c r="A18" s="14"/>
      <c r="B18" s="23" t="s">
        <v>617</v>
      </c>
      <c r="C18" s="23"/>
    </row>
    <row r="19" spans="1:3" x14ac:dyDescent="0.25">
      <c r="A19" s="14"/>
      <c r="B19" s="22" t="s">
        <v>618</v>
      </c>
      <c r="C19" s="22"/>
    </row>
    <row r="20" spans="1:3" ht="306" customHeight="1" x14ac:dyDescent="0.25">
      <c r="A20" s="14"/>
      <c r="B20" s="23" t="s">
        <v>619</v>
      </c>
      <c r="C20" s="23"/>
    </row>
    <row r="21" spans="1:3" ht="114.75" customHeight="1" x14ac:dyDescent="0.25">
      <c r="A21" s="14"/>
      <c r="B21" s="23" t="s">
        <v>620</v>
      </c>
      <c r="C21" s="23"/>
    </row>
    <row r="22" spans="1:3" x14ac:dyDescent="0.25">
      <c r="A22" s="14"/>
      <c r="B22" s="51"/>
      <c r="C22" s="51"/>
    </row>
    <row r="23" spans="1:3" x14ac:dyDescent="0.25">
      <c r="A23" s="14"/>
      <c r="B23" s="22" t="s">
        <v>621</v>
      </c>
      <c r="C23" s="22"/>
    </row>
    <row r="24" spans="1:3" ht="204" customHeight="1" x14ac:dyDescent="0.25">
      <c r="A24" s="14"/>
      <c r="B24" s="23" t="s">
        <v>622</v>
      </c>
      <c r="C24" s="23"/>
    </row>
    <row r="25" spans="1:3" ht="140.25" customHeight="1" x14ac:dyDescent="0.25">
      <c r="A25" s="14"/>
      <c r="B25" s="23" t="s">
        <v>623</v>
      </c>
      <c r="C25" s="23"/>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5"/>
    <mergeCell ref="B3:C3"/>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1.140625" bestFit="1" customWidth="1"/>
    <col min="2" max="2" width="6.85546875" customWidth="1"/>
    <col min="3" max="3" width="36.5703125" customWidth="1"/>
  </cols>
  <sheetData>
    <row r="1" spans="1:3" ht="15" customHeight="1" x14ac:dyDescent="0.25">
      <c r="A1" s="8" t="s">
        <v>624</v>
      </c>
      <c r="B1" s="8" t="s">
        <v>1</v>
      </c>
      <c r="C1" s="8"/>
    </row>
    <row r="2" spans="1:3" ht="15" customHeight="1" x14ac:dyDescent="0.25">
      <c r="A2" s="8"/>
      <c r="B2" s="8" t="s">
        <v>2</v>
      </c>
      <c r="C2" s="8"/>
    </row>
    <row r="3" spans="1:3" ht="15" customHeight="1" x14ac:dyDescent="0.25">
      <c r="A3" s="14" t="s">
        <v>624</v>
      </c>
      <c r="B3" s="15" t="s">
        <v>5</v>
      </c>
      <c r="C3" s="15"/>
    </row>
    <row r="4" spans="1:3" x14ac:dyDescent="0.25">
      <c r="A4" s="14"/>
      <c r="B4" s="20">
        <v>13</v>
      </c>
      <c r="C4" s="20" t="s">
        <v>624</v>
      </c>
    </row>
    <row r="5" spans="1:3" ht="102" customHeight="1" x14ac:dyDescent="0.25">
      <c r="A5" s="14"/>
      <c r="B5" s="23" t="s">
        <v>625</v>
      </c>
      <c r="C5" s="23"/>
    </row>
    <row r="6" spans="1:3" ht="51" customHeight="1" x14ac:dyDescent="0.25">
      <c r="A6" s="14"/>
      <c r="B6" s="23" t="s">
        <v>626</v>
      </c>
      <c r="C6" s="23"/>
    </row>
    <row r="7" spans="1:3" ht="293.25" customHeight="1" x14ac:dyDescent="0.25">
      <c r="A7" s="14"/>
      <c r="B7" s="23" t="s">
        <v>627</v>
      </c>
      <c r="C7" s="23"/>
    </row>
    <row r="8" spans="1:3" ht="153" customHeight="1" x14ac:dyDescent="0.25">
      <c r="A8" s="14"/>
      <c r="B8" s="23" t="s">
        <v>628</v>
      </c>
      <c r="C8" s="23"/>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6"/>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9.85546875" customWidth="1"/>
    <col min="5" max="5" width="24.85546875" customWidth="1"/>
    <col min="6" max="6" width="19.42578125" customWidth="1"/>
    <col min="7" max="7" width="36.5703125" customWidth="1"/>
    <col min="8" max="8" width="9.85546875" customWidth="1"/>
    <col min="9" max="9" width="28.85546875" customWidth="1"/>
    <col min="10" max="10" width="19.42578125" customWidth="1"/>
    <col min="11" max="11" width="8.42578125" customWidth="1"/>
    <col min="12" max="12" width="9.85546875" customWidth="1"/>
    <col min="13" max="13" width="24.85546875" customWidth="1"/>
    <col min="14" max="14" width="19.42578125" customWidth="1"/>
    <col min="15" max="15" width="36.5703125" customWidth="1"/>
    <col min="16" max="16" width="9.42578125" customWidth="1"/>
    <col min="17" max="17" width="8.42578125" customWidth="1"/>
    <col min="18" max="18" width="9.85546875" customWidth="1"/>
    <col min="19" max="19" width="24.85546875" customWidth="1"/>
    <col min="20" max="20" width="19.42578125" customWidth="1"/>
  </cols>
  <sheetData>
    <row r="1" spans="1:20" ht="15" customHeight="1" x14ac:dyDescent="0.25">
      <c r="A1" s="8" t="s">
        <v>26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4" t="s">
        <v>261</v>
      </c>
      <c r="B3" s="15" t="s">
        <v>5</v>
      </c>
      <c r="C3" s="15"/>
      <c r="D3" s="15"/>
      <c r="E3" s="15"/>
      <c r="F3" s="15"/>
      <c r="G3" s="15"/>
      <c r="H3" s="15"/>
      <c r="I3" s="15"/>
      <c r="J3" s="15"/>
      <c r="K3" s="15"/>
      <c r="L3" s="15"/>
      <c r="M3" s="15"/>
      <c r="N3" s="15"/>
      <c r="O3" s="15"/>
      <c r="P3" s="15"/>
      <c r="Q3" s="15"/>
      <c r="R3" s="15"/>
      <c r="S3" s="15"/>
      <c r="T3" s="15"/>
    </row>
    <row r="4" spans="1:20" x14ac:dyDescent="0.25">
      <c r="A4" s="14"/>
      <c r="B4" s="20">
        <v>14</v>
      </c>
      <c r="C4" s="20" t="s">
        <v>261</v>
      </c>
    </row>
    <row r="5" spans="1:20" x14ac:dyDescent="0.25">
      <c r="A5" s="14"/>
      <c r="B5" s="23" t="s">
        <v>629</v>
      </c>
      <c r="C5" s="23"/>
      <c r="D5" s="23"/>
      <c r="E5" s="23"/>
      <c r="F5" s="23"/>
      <c r="G5" s="23"/>
      <c r="H5" s="23"/>
      <c r="I5" s="23"/>
      <c r="J5" s="23"/>
      <c r="K5" s="23"/>
      <c r="L5" s="23"/>
      <c r="M5" s="23"/>
      <c r="N5" s="23"/>
      <c r="O5" s="23"/>
      <c r="P5" s="23"/>
      <c r="Q5" s="23"/>
      <c r="R5" s="23"/>
      <c r="S5" s="23"/>
      <c r="T5" s="23"/>
    </row>
    <row r="6" spans="1:20" x14ac:dyDescent="0.25">
      <c r="A6" s="14"/>
      <c r="B6" s="49"/>
      <c r="C6" s="49"/>
      <c r="D6" s="49"/>
      <c r="E6" s="49"/>
      <c r="F6" s="49"/>
      <c r="G6" s="49"/>
      <c r="H6" s="49"/>
      <c r="I6" s="49"/>
      <c r="J6" s="49"/>
      <c r="K6" s="49"/>
      <c r="L6" s="49"/>
      <c r="M6" s="49"/>
      <c r="N6" s="49"/>
      <c r="O6" s="49"/>
      <c r="P6" s="49"/>
      <c r="Q6" s="49"/>
      <c r="R6" s="49"/>
      <c r="S6" s="49"/>
      <c r="T6" s="49"/>
    </row>
    <row r="7" spans="1:20" x14ac:dyDescent="0.25">
      <c r="A7" s="14"/>
      <c r="B7" s="4"/>
      <c r="C7" s="4"/>
      <c r="D7" s="4"/>
      <c r="E7" s="4"/>
      <c r="F7" s="4"/>
      <c r="G7" s="4"/>
      <c r="H7" s="4"/>
      <c r="I7" s="4"/>
      <c r="J7" s="4"/>
      <c r="K7" s="4"/>
      <c r="L7" s="4"/>
      <c r="M7" s="4"/>
      <c r="N7" s="4"/>
      <c r="O7" s="4"/>
      <c r="P7" s="4"/>
      <c r="Q7" s="4"/>
      <c r="R7" s="4"/>
      <c r="S7" s="4"/>
      <c r="T7" s="4"/>
    </row>
    <row r="8" spans="1:20" x14ac:dyDescent="0.25">
      <c r="A8" s="14"/>
      <c r="B8" s="42"/>
      <c r="C8" s="42" t="s">
        <v>300</v>
      </c>
      <c r="D8" s="43" t="s">
        <v>630</v>
      </c>
      <c r="E8" s="43"/>
      <c r="F8" s="43"/>
      <c r="G8" s="43"/>
      <c r="H8" s="43"/>
      <c r="I8" s="43"/>
      <c r="J8" s="43"/>
      <c r="K8" s="43"/>
      <c r="L8" s="43"/>
      <c r="M8" s="43"/>
      <c r="N8" s="42"/>
      <c r="O8" s="42"/>
      <c r="P8" s="69" t="s">
        <v>350</v>
      </c>
      <c r="Q8" s="70" t="s">
        <v>300</v>
      </c>
      <c r="R8" s="43" t="s">
        <v>427</v>
      </c>
      <c r="S8" s="43"/>
      <c r="T8" s="42"/>
    </row>
    <row r="9" spans="1:20" ht="15.75" thickBot="1" x14ac:dyDescent="0.3">
      <c r="A9" s="14"/>
      <c r="B9" s="42"/>
      <c r="C9" s="42"/>
      <c r="D9" s="44"/>
      <c r="E9" s="44"/>
      <c r="F9" s="44"/>
      <c r="G9" s="44"/>
      <c r="H9" s="44"/>
      <c r="I9" s="44"/>
      <c r="J9" s="44"/>
      <c r="K9" s="44"/>
      <c r="L9" s="44"/>
      <c r="M9" s="44"/>
      <c r="N9" s="42"/>
      <c r="O9" s="42"/>
      <c r="P9" s="69"/>
      <c r="Q9" s="70"/>
      <c r="R9" s="44" t="s">
        <v>353</v>
      </c>
      <c r="S9" s="44"/>
      <c r="T9" s="42"/>
    </row>
    <row r="10" spans="1:20" x14ac:dyDescent="0.25">
      <c r="A10" s="14"/>
      <c r="B10" s="41" t="s">
        <v>299</v>
      </c>
      <c r="C10" s="42" t="s">
        <v>300</v>
      </c>
      <c r="D10" s="46" t="s">
        <v>569</v>
      </c>
      <c r="E10" s="46"/>
      <c r="F10" s="45"/>
      <c r="G10" s="45"/>
      <c r="H10" s="46" t="s">
        <v>569</v>
      </c>
      <c r="I10" s="46"/>
      <c r="J10" s="45"/>
      <c r="K10" s="45"/>
      <c r="L10" s="46" t="s">
        <v>356</v>
      </c>
      <c r="M10" s="46"/>
      <c r="N10" s="42"/>
      <c r="O10" s="42"/>
      <c r="P10" s="69" t="s">
        <v>350</v>
      </c>
      <c r="Q10" s="70" t="s">
        <v>300</v>
      </c>
      <c r="R10" s="46" t="s">
        <v>438</v>
      </c>
      <c r="S10" s="46"/>
      <c r="T10" s="42"/>
    </row>
    <row r="11" spans="1:20" x14ac:dyDescent="0.25">
      <c r="A11" s="14"/>
      <c r="B11" s="41"/>
      <c r="C11" s="42"/>
      <c r="D11" s="43" t="s">
        <v>355</v>
      </c>
      <c r="E11" s="43"/>
      <c r="F11" s="42"/>
      <c r="G11" s="42"/>
      <c r="H11" s="43" t="s">
        <v>355</v>
      </c>
      <c r="I11" s="43"/>
      <c r="J11" s="42"/>
      <c r="K11" s="42"/>
      <c r="L11" s="43" t="s">
        <v>572</v>
      </c>
      <c r="M11" s="43"/>
      <c r="N11" s="42"/>
      <c r="O11" s="42"/>
      <c r="P11" s="69"/>
      <c r="Q11" s="70"/>
      <c r="R11" s="43" t="s">
        <v>359</v>
      </c>
      <c r="S11" s="43"/>
      <c r="T11" s="42"/>
    </row>
    <row r="12" spans="1:20" x14ac:dyDescent="0.25">
      <c r="A12" s="14"/>
      <c r="B12" s="41"/>
      <c r="C12" s="42"/>
      <c r="D12" s="43" t="s">
        <v>301</v>
      </c>
      <c r="E12" s="43"/>
      <c r="F12" s="42"/>
      <c r="G12" s="42"/>
      <c r="H12" s="43" t="s">
        <v>301</v>
      </c>
      <c r="I12" s="43"/>
      <c r="J12" s="42"/>
      <c r="K12" s="42"/>
      <c r="L12" s="43" t="s">
        <v>358</v>
      </c>
      <c r="M12" s="43"/>
      <c r="N12" s="42"/>
      <c r="O12" s="42"/>
      <c r="P12" s="69"/>
      <c r="Q12" s="70"/>
      <c r="R12" s="43" t="s">
        <v>436</v>
      </c>
      <c r="S12" s="43"/>
      <c r="T12" s="42"/>
    </row>
    <row r="13" spans="1:20" x14ac:dyDescent="0.25">
      <c r="A13" s="14"/>
      <c r="B13" s="41"/>
      <c r="C13" s="42"/>
      <c r="D13" s="43">
        <v>2013</v>
      </c>
      <c r="E13" s="43"/>
      <c r="F13" s="42"/>
      <c r="G13" s="42"/>
      <c r="H13" s="43">
        <v>2012</v>
      </c>
      <c r="I13" s="43"/>
      <c r="J13" s="42"/>
      <c r="K13" s="42"/>
      <c r="L13" s="43" t="s">
        <v>301</v>
      </c>
      <c r="M13" s="43"/>
      <c r="N13" s="42"/>
      <c r="O13" s="42"/>
      <c r="P13" s="69"/>
      <c r="Q13" s="70"/>
      <c r="R13" s="43" t="s">
        <v>360</v>
      </c>
      <c r="S13" s="43"/>
      <c r="T13" s="42"/>
    </row>
    <row r="14" spans="1:20" ht="15.75" thickBot="1" x14ac:dyDescent="0.3">
      <c r="A14" s="14"/>
      <c r="B14" s="41"/>
      <c r="C14" s="42"/>
      <c r="D14" s="44"/>
      <c r="E14" s="44"/>
      <c r="F14" s="42"/>
      <c r="G14" s="42"/>
      <c r="H14" s="44"/>
      <c r="I14" s="44"/>
      <c r="J14" s="42"/>
      <c r="K14" s="42"/>
      <c r="L14" s="44">
        <v>2011</v>
      </c>
      <c r="M14" s="44"/>
      <c r="N14" s="42"/>
      <c r="O14" s="42"/>
      <c r="P14" s="69"/>
      <c r="Q14" s="70"/>
      <c r="R14" s="44"/>
      <c r="S14" s="44"/>
      <c r="T14" s="42"/>
    </row>
    <row r="15" spans="1:20" x14ac:dyDescent="0.25">
      <c r="A15" s="14"/>
      <c r="B15" s="4"/>
      <c r="C15" s="15"/>
      <c r="D15" s="15"/>
      <c r="E15" s="15"/>
      <c r="F15" s="15"/>
      <c r="G15" s="15"/>
      <c r="H15" s="15"/>
      <c r="I15" s="15"/>
      <c r="J15" s="15"/>
      <c r="K15" s="15"/>
      <c r="L15" s="15"/>
      <c r="M15" s="15"/>
      <c r="N15" s="15"/>
      <c r="O15" s="15"/>
      <c r="P15" s="69"/>
      <c r="Q15" s="87"/>
      <c r="R15" s="15"/>
      <c r="S15" s="15"/>
      <c r="T15" s="15"/>
    </row>
    <row r="16" spans="1:20" x14ac:dyDescent="0.25">
      <c r="A16" s="14"/>
      <c r="B16" s="28" t="s">
        <v>631</v>
      </c>
      <c r="C16" s="30" t="s">
        <v>300</v>
      </c>
      <c r="D16" s="29"/>
      <c r="E16" s="29"/>
      <c r="F16" s="29"/>
      <c r="G16" s="30"/>
      <c r="H16" s="29"/>
      <c r="I16" s="29"/>
      <c r="J16" s="29"/>
      <c r="K16" s="30"/>
      <c r="L16" s="29"/>
      <c r="M16" s="29"/>
      <c r="N16" s="29"/>
      <c r="O16" s="30"/>
      <c r="P16" s="67"/>
      <c r="Q16" s="30" t="s">
        <v>300</v>
      </c>
      <c r="R16" s="29"/>
      <c r="S16" s="29"/>
      <c r="T16" s="29"/>
    </row>
    <row r="17" spans="1:20" x14ac:dyDescent="0.25">
      <c r="A17" s="14"/>
      <c r="B17" s="39" t="s">
        <v>632</v>
      </c>
      <c r="C17" s="11" t="s">
        <v>300</v>
      </c>
      <c r="D17" s="4"/>
      <c r="E17" s="4"/>
      <c r="F17" s="4"/>
      <c r="G17" s="11"/>
      <c r="H17" s="4"/>
      <c r="I17" s="4"/>
      <c r="J17" s="4"/>
      <c r="K17" s="11"/>
      <c r="L17" s="4"/>
      <c r="M17" s="4"/>
      <c r="N17" s="4"/>
      <c r="O17" s="11"/>
      <c r="P17" s="85"/>
      <c r="Q17" s="11" t="s">
        <v>300</v>
      </c>
      <c r="R17" s="4"/>
      <c r="S17" s="4"/>
      <c r="T17" s="4"/>
    </row>
    <row r="18" spans="1:20" x14ac:dyDescent="0.25">
      <c r="A18" s="14"/>
      <c r="B18" s="100" t="s">
        <v>633</v>
      </c>
      <c r="C18" s="30" t="s">
        <v>300</v>
      </c>
      <c r="D18" s="31" t="s">
        <v>304</v>
      </c>
      <c r="E18" s="32">
        <v>1</v>
      </c>
      <c r="F18" s="33" t="s">
        <v>300</v>
      </c>
      <c r="G18" s="30"/>
      <c r="H18" s="33" t="s">
        <v>304</v>
      </c>
      <c r="I18" s="76" t="s">
        <v>380</v>
      </c>
      <c r="J18" s="33" t="s">
        <v>300</v>
      </c>
      <c r="K18" s="30"/>
      <c r="L18" s="33" t="s">
        <v>304</v>
      </c>
      <c r="M18" s="76" t="s">
        <v>380</v>
      </c>
      <c r="N18" s="33" t="s">
        <v>300</v>
      </c>
      <c r="O18" s="30"/>
      <c r="P18" s="67"/>
      <c r="Q18" s="30" t="s">
        <v>300</v>
      </c>
      <c r="R18" s="31" t="s">
        <v>304</v>
      </c>
      <c r="S18" s="32">
        <v>1</v>
      </c>
      <c r="T18" s="33" t="s">
        <v>300</v>
      </c>
    </row>
    <row r="19" spans="1:20" x14ac:dyDescent="0.25">
      <c r="A19" s="14"/>
      <c r="B19" s="101" t="s">
        <v>634</v>
      </c>
      <c r="C19" s="11" t="s">
        <v>300</v>
      </c>
      <c r="D19" s="21"/>
      <c r="E19" s="35">
        <v>0.2</v>
      </c>
      <c r="F19" s="36" t="s">
        <v>300</v>
      </c>
      <c r="G19" s="11"/>
      <c r="H19" s="21"/>
      <c r="I19" s="35">
        <v>0.4</v>
      </c>
      <c r="J19" s="36" t="s">
        <v>300</v>
      </c>
      <c r="K19" s="11"/>
      <c r="L19" s="36"/>
      <c r="M19" s="75" t="s">
        <v>380</v>
      </c>
      <c r="N19" s="36" t="s">
        <v>300</v>
      </c>
      <c r="O19" s="11"/>
      <c r="P19" s="85"/>
      <c r="Q19" s="11" t="s">
        <v>300</v>
      </c>
      <c r="R19" s="21"/>
      <c r="S19" s="35">
        <v>0.1</v>
      </c>
      <c r="T19" s="36" t="s">
        <v>300</v>
      </c>
    </row>
    <row r="20" spans="1:20" ht="15.75" thickBot="1" x14ac:dyDescent="0.3">
      <c r="A20" s="14"/>
      <c r="B20" s="100" t="s">
        <v>635</v>
      </c>
      <c r="C20" s="30" t="s">
        <v>300</v>
      </c>
      <c r="D20" s="31"/>
      <c r="E20" s="32">
        <v>15.6</v>
      </c>
      <c r="F20" s="33" t="s">
        <v>300</v>
      </c>
      <c r="G20" s="30"/>
      <c r="H20" s="31"/>
      <c r="I20" s="32">
        <v>11.1</v>
      </c>
      <c r="J20" s="33" t="s">
        <v>300</v>
      </c>
      <c r="K20" s="30"/>
      <c r="L20" s="31"/>
      <c r="M20" s="32">
        <v>4.0999999999999996</v>
      </c>
      <c r="N20" s="33" t="s">
        <v>300</v>
      </c>
      <c r="O20" s="30"/>
      <c r="P20" s="67"/>
      <c r="Q20" s="30" t="s">
        <v>300</v>
      </c>
      <c r="R20" s="31"/>
      <c r="S20" s="32">
        <v>9</v>
      </c>
      <c r="T20" s="33" t="s">
        <v>300</v>
      </c>
    </row>
    <row r="21" spans="1:20" x14ac:dyDescent="0.25">
      <c r="A21" s="14"/>
      <c r="B21" s="37"/>
      <c r="C21" s="37" t="s">
        <v>300</v>
      </c>
      <c r="D21" s="38"/>
      <c r="E21" s="38"/>
      <c r="F21" s="37"/>
      <c r="G21" s="37"/>
      <c r="H21" s="38"/>
      <c r="I21" s="38"/>
      <c r="J21" s="37"/>
      <c r="K21" s="37"/>
      <c r="L21" s="38"/>
      <c r="M21" s="38"/>
      <c r="N21" s="37"/>
      <c r="O21" s="37"/>
      <c r="P21" s="86"/>
      <c r="Q21" s="37" t="s">
        <v>300</v>
      </c>
      <c r="R21" s="38"/>
      <c r="S21" s="38"/>
      <c r="T21" s="37"/>
    </row>
    <row r="22" spans="1:20" x14ac:dyDescent="0.25">
      <c r="A22" s="14"/>
      <c r="B22" s="2"/>
      <c r="C22" s="11" t="s">
        <v>300</v>
      </c>
      <c r="D22" s="21"/>
      <c r="E22" s="35">
        <v>16.8</v>
      </c>
      <c r="F22" s="36" t="s">
        <v>300</v>
      </c>
      <c r="G22" s="11"/>
      <c r="H22" s="21"/>
      <c r="I22" s="35">
        <v>11.5</v>
      </c>
      <c r="J22" s="36" t="s">
        <v>300</v>
      </c>
      <c r="K22" s="11"/>
      <c r="L22" s="21"/>
      <c r="M22" s="35">
        <v>4.0999999999999996</v>
      </c>
      <c r="N22" s="36" t="s">
        <v>300</v>
      </c>
      <c r="O22" s="11"/>
      <c r="P22" s="85"/>
      <c r="Q22" s="11" t="s">
        <v>300</v>
      </c>
      <c r="R22" s="21"/>
      <c r="S22" s="35">
        <v>10.1</v>
      </c>
      <c r="T22" s="36" t="s">
        <v>300</v>
      </c>
    </row>
    <row r="23" spans="1:20" x14ac:dyDescent="0.25">
      <c r="A23" s="14"/>
      <c r="B23" s="93" t="s">
        <v>636</v>
      </c>
      <c r="C23" s="30" t="s">
        <v>300</v>
      </c>
      <c r="D23" s="29"/>
      <c r="E23" s="29"/>
      <c r="F23" s="29"/>
      <c r="G23" s="30"/>
      <c r="H23" s="29"/>
      <c r="I23" s="29"/>
      <c r="J23" s="29"/>
      <c r="K23" s="30"/>
      <c r="L23" s="29"/>
      <c r="M23" s="29"/>
      <c r="N23" s="29"/>
      <c r="O23" s="30"/>
      <c r="P23" s="67"/>
      <c r="Q23" s="30" t="s">
        <v>300</v>
      </c>
      <c r="R23" s="29"/>
      <c r="S23" s="29"/>
      <c r="T23" s="29"/>
    </row>
    <row r="24" spans="1:20" x14ac:dyDescent="0.25">
      <c r="A24" s="14"/>
      <c r="B24" s="101" t="s">
        <v>633</v>
      </c>
      <c r="C24" s="11" t="s">
        <v>300</v>
      </c>
      <c r="D24" s="21"/>
      <c r="E24" s="35">
        <v>0.1</v>
      </c>
      <c r="F24" s="36" t="s">
        <v>300</v>
      </c>
      <c r="G24" s="11"/>
      <c r="H24" s="21"/>
      <c r="I24" s="35" t="s">
        <v>451</v>
      </c>
      <c r="J24" s="36" t="s">
        <v>318</v>
      </c>
      <c r="K24" s="11"/>
      <c r="L24" s="21"/>
      <c r="M24" s="35" t="s">
        <v>637</v>
      </c>
      <c r="N24" s="36" t="s">
        <v>318</v>
      </c>
      <c r="O24" s="11"/>
      <c r="P24" s="85"/>
      <c r="Q24" s="11" t="s">
        <v>300</v>
      </c>
      <c r="R24" s="21"/>
      <c r="S24" s="35" t="s">
        <v>452</v>
      </c>
      <c r="T24" s="36" t="s">
        <v>318</v>
      </c>
    </row>
    <row r="25" spans="1:20" x14ac:dyDescent="0.25">
      <c r="A25" s="14"/>
      <c r="B25" s="100" t="s">
        <v>634</v>
      </c>
      <c r="C25" s="30" t="s">
        <v>300</v>
      </c>
      <c r="D25" s="33"/>
      <c r="E25" s="76" t="s">
        <v>380</v>
      </c>
      <c r="F25" s="33" t="s">
        <v>300</v>
      </c>
      <c r="G25" s="30"/>
      <c r="H25" s="33"/>
      <c r="I25" s="76" t="s">
        <v>380</v>
      </c>
      <c r="J25" s="33" t="s">
        <v>300</v>
      </c>
      <c r="K25" s="30"/>
      <c r="L25" s="31"/>
      <c r="M25" s="32" t="s">
        <v>397</v>
      </c>
      <c r="N25" s="33" t="s">
        <v>318</v>
      </c>
      <c r="O25" s="30"/>
      <c r="P25" s="67"/>
      <c r="Q25" s="30" t="s">
        <v>300</v>
      </c>
      <c r="R25" s="33"/>
      <c r="S25" s="76" t="s">
        <v>380</v>
      </c>
      <c r="T25" s="33" t="s">
        <v>300</v>
      </c>
    </row>
    <row r="26" spans="1:20" ht="15.75" thickBot="1" x14ac:dyDescent="0.3">
      <c r="A26" s="14"/>
      <c r="B26" s="101" t="s">
        <v>635</v>
      </c>
      <c r="C26" s="11" t="s">
        <v>300</v>
      </c>
      <c r="D26" s="21"/>
      <c r="E26" s="35" t="s">
        <v>332</v>
      </c>
      <c r="F26" s="36" t="s">
        <v>318</v>
      </c>
      <c r="G26" s="11"/>
      <c r="H26" s="21"/>
      <c r="I26" s="35" t="s">
        <v>638</v>
      </c>
      <c r="J26" s="36" t="s">
        <v>318</v>
      </c>
      <c r="K26" s="11"/>
      <c r="L26" s="21"/>
      <c r="M26" s="35" t="s">
        <v>639</v>
      </c>
      <c r="N26" s="36" t="s">
        <v>318</v>
      </c>
      <c r="O26" s="11"/>
      <c r="P26" s="85"/>
      <c r="Q26" s="11" t="s">
        <v>300</v>
      </c>
      <c r="R26" s="21"/>
      <c r="S26" s="35">
        <v>0.3</v>
      </c>
      <c r="T26" s="36" t="s">
        <v>300</v>
      </c>
    </row>
    <row r="27" spans="1:20" x14ac:dyDescent="0.25">
      <c r="A27" s="14"/>
      <c r="B27" s="37"/>
      <c r="C27" s="37" t="s">
        <v>300</v>
      </c>
      <c r="D27" s="38"/>
      <c r="E27" s="38"/>
      <c r="F27" s="37"/>
      <c r="G27" s="37"/>
      <c r="H27" s="38"/>
      <c r="I27" s="38"/>
      <c r="J27" s="37"/>
      <c r="K27" s="37"/>
      <c r="L27" s="38"/>
      <c r="M27" s="38"/>
      <c r="N27" s="37"/>
      <c r="O27" s="37"/>
      <c r="P27" s="86"/>
      <c r="Q27" s="37" t="s">
        <v>300</v>
      </c>
      <c r="R27" s="38"/>
      <c r="S27" s="38"/>
      <c r="T27" s="37"/>
    </row>
    <row r="28" spans="1:20" ht="15.75" thickBot="1" x14ac:dyDescent="0.3">
      <c r="A28" s="14"/>
      <c r="B28" s="77"/>
      <c r="C28" s="30" t="s">
        <v>300</v>
      </c>
      <c r="D28" s="31"/>
      <c r="E28" s="32" t="s">
        <v>640</v>
      </c>
      <c r="F28" s="33" t="s">
        <v>318</v>
      </c>
      <c r="G28" s="30"/>
      <c r="H28" s="31"/>
      <c r="I28" s="32" t="s">
        <v>641</v>
      </c>
      <c r="J28" s="33" t="s">
        <v>318</v>
      </c>
      <c r="K28" s="30"/>
      <c r="L28" s="31"/>
      <c r="M28" s="32" t="s">
        <v>642</v>
      </c>
      <c r="N28" s="33" t="s">
        <v>318</v>
      </c>
      <c r="O28" s="30"/>
      <c r="P28" s="67"/>
      <c r="Q28" s="30" t="s">
        <v>300</v>
      </c>
      <c r="R28" s="31"/>
      <c r="S28" s="32" t="s">
        <v>386</v>
      </c>
      <c r="T28" s="33" t="s">
        <v>318</v>
      </c>
    </row>
    <row r="29" spans="1:20" x14ac:dyDescent="0.25">
      <c r="A29" s="14"/>
      <c r="B29" s="37"/>
      <c r="C29" s="37" t="s">
        <v>300</v>
      </c>
      <c r="D29" s="38"/>
      <c r="E29" s="38"/>
      <c r="F29" s="37"/>
      <c r="G29" s="37"/>
      <c r="H29" s="38"/>
      <c r="I29" s="38"/>
      <c r="J29" s="37"/>
      <c r="K29" s="37"/>
      <c r="L29" s="38"/>
      <c r="M29" s="38"/>
      <c r="N29" s="37"/>
      <c r="O29" s="37"/>
      <c r="P29" s="86"/>
      <c r="Q29" s="37" t="s">
        <v>300</v>
      </c>
      <c r="R29" s="38"/>
      <c r="S29" s="38"/>
      <c r="T29" s="37"/>
    </row>
    <row r="30" spans="1:20" ht="15.75" thickBot="1" x14ac:dyDescent="0.3">
      <c r="A30" s="14"/>
      <c r="B30" s="34" t="s">
        <v>643</v>
      </c>
      <c r="C30" s="11" t="s">
        <v>300</v>
      </c>
      <c r="D30" s="21" t="s">
        <v>304</v>
      </c>
      <c r="E30" s="35">
        <v>14.6</v>
      </c>
      <c r="F30" s="36" t="s">
        <v>300</v>
      </c>
      <c r="G30" s="11"/>
      <c r="H30" s="21" t="s">
        <v>304</v>
      </c>
      <c r="I30" s="35">
        <v>6.9</v>
      </c>
      <c r="J30" s="36" t="s">
        <v>300</v>
      </c>
      <c r="K30" s="11"/>
      <c r="L30" s="21" t="s">
        <v>304</v>
      </c>
      <c r="M30" s="35" t="s">
        <v>644</v>
      </c>
      <c r="N30" s="36" t="s">
        <v>318</v>
      </c>
      <c r="O30" s="11"/>
      <c r="P30" s="85"/>
      <c r="Q30" s="11" t="s">
        <v>300</v>
      </c>
      <c r="R30" s="21" t="s">
        <v>304</v>
      </c>
      <c r="S30" s="35">
        <v>9.8000000000000007</v>
      </c>
      <c r="T30" s="36" t="s">
        <v>300</v>
      </c>
    </row>
    <row r="31" spans="1:20" ht="15.75" thickTop="1" x14ac:dyDescent="0.25">
      <c r="A31" s="14"/>
      <c r="B31" s="37"/>
      <c r="C31" s="37" t="s">
        <v>300</v>
      </c>
      <c r="D31" s="40"/>
      <c r="E31" s="40"/>
      <c r="F31" s="37"/>
      <c r="G31" s="37"/>
      <c r="H31" s="40"/>
      <c r="I31" s="40"/>
      <c r="J31" s="37"/>
      <c r="K31" s="37"/>
      <c r="L31" s="40"/>
      <c r="M31" s="40"/>
      <c r="N31" s="37"/>
      <c r="O31" s="37"/>
      <c r="P31" s="86"/>
      <c r="Q31" s="37" t="s">
        <v>300</v>
      </c>
      <c r="R31" s="40"/>
      <c r="S31" s="40"/>
      <c r="T31" s="37"/>
    </row>
    <row r="32" spans="1:20" x14ac:dyDescent="0.25">
      <c r="A32" s="14"/>
      <c r="B32" s="23" t="s">
        <v>645</v>
      </c>
      <c r="C32" s="23"/>
      <c r="D32" s="23"/>
      <c r="E32" s="23"/>
      <c r="F32" s="23"/>
      <c r="G32" s="23"/>
      <c r="H32" s="23"/>
      <c r="I32" s="23"/>
      <c r="J32" s="23"/>
      <c r="K32" s="23"/>
      <c r="L32" s="23"/>
      <c r="M32" s="23"/>
      <c r="N32" s="23"/>
      <c r="O32" s="23"/>
      <c r="P32" s="23"/>
      <c r="Q32" s="23"/>
      <c r="R32" s="23"/>
      <c r="S32" s="23"/>
      <c r="T32" s="23"/>
    </row>
    <row r="33" spans="1:20" x14ac:dyDescent="0.25">
      <c r="A33" s="14"/>
      <c r="B33" s="49"/>
      <c r="C33" s="49"/>
      <c r="D33" s="49"/>
      <c r="E33" s="49"/>
      <c r="F33" s="49"/>
      <c r="G33" s="49"/>
      <c r="H33" s="49"/>
      <c r="I33" s="49"/>
      <c r="J33" s="49"/>
      <c r="K33" s="49"/>
      <c r="L33" s="49"/>
      <c r="M33" s="49"/>
      <c r="N33" s="49"/>
      <c r="O33" s="49"/>
      <c r="P33" s="49"/>
      <c r="Q33" s="49"/>
      <c r="R33" s="49"/>
      <c r="S33" s="49"/>
      <c r="T33" s="49"/>
    </row>
    <row r="34" spans="1:20" x14ac:dyDescent="0.25">
      <c r="A34" s="14"/>
      <c r="B34" s="4"/>
      <c r="C34" s="4"/>
      <c r="D34" s="4"/>
      <c r="E34" s="4"/>
      <c r="F34" s="4"/>
      <c r="G34" s="4"/>
      <c r="H34" s="4"/>
      <c r="I34" s="4"/>
      <c r="J34" s="4"/>
      <c r="K34" s="4"/>
      <c r="L34" s="4"/>
      <c r="M34" s="4"/>
      <c r="N34" s="4"/>
      <c r="O34" s="4"/>
      <c r="P34" s="4"/>
      <c r="Q34" s="4"/>
      <c r="R34" s="4"/>
      <c r="S34" s="4"/>
      <c r="T34" s="4"/>
    </row>
    <row r="35" spans="1:20" x14ac:dyDescent="0.25">
      <c r="A35" s="14"/>
      <c r="B35" s="42"/>
      <c r="C35" s="42" t="s">
        <v>300</v>
      </c>
      <c r="D35" s="43" t="s">
        <v>349</v>
      </c>
      <c r="E35" s="43"/>
      <c r="F35" s="43"/>
      <c r="G35" s="43"/>
      <c r="H35" s="43"/>
      <c r="I35" s="43"/>
      <c r="J35" s="43"/>
      <c r="K35" s="43"/>
      <c r="L35" s="43"/>
      <c r="M35" s="43"/>
      <c r="N35" s="42"/>
      <c r="O35" s="42"/>
      <c r="P35" s="69" t="s">
        <v>350</v>
      </c>
      <c r="Q35" s="70" t="s">
        <v>300</v>
      </c>
      <c r="R35" s="43" t="s">
        <v>427</v>
      </c>
      <c r="S35" s="43"/>
      <c r="T35" s="42"/>
    </row>
    <row r="36" spans="1:20" ht="15.75" thickBot="1" x14ac:dyDescent="0.3">
      <c r="A36" s="14"/>
      <c r="B36" s="42"/>
      <c r="C36" s="42"/>
      <c r="D36" s="44"/>
      <c r="E36" s="44"/>
      <c r="F36" s="44"/>
      <c r="G36" s="44"/>
      <c r="H36" s="44"/>
      <c r="I36" s="44"/>
      <c r="J36" s="44"/>
      <c r="K36" s="44"/>
      <c r="L36" s="44"/>
      <c r="M36" s="44"/>
      <c r="N36" s="42"/>
      <c r="O36" s="42"/>
      <c r="P36" s="69"/>
      <c r="Q36" s="70"/>
      <c r="R36" s="44" t="s">
        <v>353</v>
      </c>
      <c r="S36" s="44"/>
      <c r="T36" s="42"/>
    </row>
    <row r="37" spans="1:20" x14ac:dyDescent="0.25">
      <c r="A37" s="14"/>
      <c r="B37" s="95" t="s">
        <v>299</v>
      </c>
      <c r="C37" s="42" t="s">
        <v>300</v>
      </c>
      <c r="D37" s="46" t="s">
        <v>569</v>
      </c>
      <c r="E37" s="46"/>
      <c r="F37" s="45"/>
      <c r="G37" s="45"/>
      <c r="H37" s="46" t="s">
        <v>569</v>
      </c>
      <c r="I37" s="46"/>
      <c r="J37" s="45"/>
      <c r="K37" s="45"/>
      <c r="L37" s="46" t="s">
        <v>356</v>
      </c>
      <c r="M37" s="46"/>
      <c r="N37" s="42"/>
      <c r="O37" s="42"/>
      <c r="P37" s="69" t="s">
        <v>350</v>
      </c>
      <c r="Q37" s="70" t="s">
        <v>300</v>
      </c>
      <c r="R37" s="46" t="s">
        <v>356</v>
      </c>
      <c r="S37" s="46"/>
      <c r="T37" s="42"/>
    </row>
    <row r="38" spans="1:20" x14ac:dyDescent="0.25">
      <c r="A38" s="14"/>
      <c r="B38" s="95"/>
      <c r="C38" s="42"/>
      <c r="D38" s="43" t="s">
        <v>355</v>
      </c>
      <c r="E38" s="43"/>
      <c r="F38" s="42"/>
      <c r="G38" s="42"/>
      <c r="H38" s="43" t="s">
        <v>355</v>
      </c>
      <c r="I38" s="43"/>
      <c r="J38" s="42"/>
      <c r="K38" s="42"/>
      <c r="L38" s="43" t="s">
        <v>357</v>
      </c>
      <c r="M38" s="43"/>
      <c r="N38" s="42"/>
      <c r="O38" s="42"/>
      <c r="P38" s="69"/>
      <c r="Q38" s="70"/>
      <c r="R38" s="43" t="s">
        <v>531</v>
      </c>
      <c r="S38" s="43"/>
      <c r="T38" s="42"/>
    </row>
    <row r="39" spans="1:20" x14ac:dyDescent="0.25">
      <c r="A39" s="14"/>
      <c r="B39" s="95"/>
      <c r="C39" s="42"/>
      <c r="D39" s="43" t="s">
        <v>301</v>
      </c>
      <c r="E39" s="43"/>
      <c r="F39" s="42"/>
      <c r="G39" s="42"/>
      <c r="H39" s="43" t="s">
        <v>301</v>
      </c>
      <c r="I39" s="43"/>
      <c r="J39" s="42"/>
      <c r="K39" s="42"/>
      <c r="L39" s="43" t="s">
        <v>358</v>
      </c>
      <c r="M39" s="43"/>
      <c r="N39" s="42"/>
      <c r="O39" s="42"/>
      <c r="P39" s="69"/>
      <c r="Q39" s="70"/>
      <c r="R39" s="43" t="s">
        <v>646</v>
      </c>
      <c r="S39" s="43"/>
      <c r="T39" s="42"/>
    </row>
    <row r="40" spans="1:20" x14ac:dyDescent="0.25">
      <c r="A40" s="14"/>
      <c r="B40" s="95"/>
      <c r="C40" s="42"/>
      <c r="D40" s="43">
        <v>2013</v>
      </c>
      <c r="E40" s="43"/>
      <c r="F40" s="42"/>
      <c r="G40" s="42"/>
      <c r="H40" s="43">
        <v>2012</v>
      </c>
      <c r="I40" s="43"/>
      <c r="J40" s="42"/>
      <c r="K40" s="42"/>
      <c r="L40" s="43" t="s">
        <v>301</v>
      </c>
      <c r="M40" s="43"/>
      <c r="N40" s="42"/>
      <c r="O40" s="42"/>
      <c r="P40" s="69"/>
      <c r="Q40" s="70"/>
      <c r="R40" s="43"/>
      <c r="S40" s="43"/>
      <c r="T40" s="42"/>
    </row>
    <row r="41" spans="1:20" ht="15.75" thickBot="1" x14ac:dyDescent="0.3">
      <c r="A41" s="14"/>
      <c r="B41" s="95"/>
      <c r="C41" s="42"/>
      <c r="D41" s="44"/>
      <c r="E41" s="44"/>
      <c r="F41" s="42"/>
      <c r="G41" s="42"/>
      <c r="H41" s="44"/>
      <c r="I41" s="44"/>
      <c r="J41" s="42"/>
      <c r="K41" s="42"/>
      <c r="L41" s="44">
        <v>2011</v>
      </c>
      <c r="M41" s="44"/>
      <c r="N41" s="42"/>
      <c r="O41" s="42"/>
      <c r="P41" s="69"/>
      <c r="Q41" s="70"/>
      <c r="R41" s="44"/>
      <c r="S41" s="44"/>
      <c r="T41" s="42"/>
    </row>
    <row r="42" spans="1:20" x14ac:dyDescent="0.25">
      <c r="A42" s="14"/>
      <c r="B42" s="11"/>
      <c r="C42" s="11" t="s">
        <v>300</v>
      </c>
      <c r="D42" s="45"/>
      <c r="E42" s="45"/>
      <c r="F42" s="11"/>
      <c r="G42" s="11"/>
      <c r="H42" s="45"/>
      <c r="I42" s="45"/>
      <c r="J42" s="11"/>
      <c r="K42" s="11"/>
      <c r="L42" s="102" t="s">
        <v>647</v>
      </c>
      <c r="M42" s="102"/>
      <c r="N42" s="11"/>
      <c r="O42" s="11"/>
      <c r="P42" s="65" t="s">
        <v>350</v>
      </c>
      <c r="Q42" s="11" t="s">
        <v>300</v>
      </c>
      <c r="R42" s="45"/>
      <c r="S42" s="45"/>
      <c r="T42" s="11"/>
    </row>
    <row r="43" spans="1:20" x14ac:dyDescent="0.25">
      <c r="A43" s="14"/>
      <c r="B43" s="28" t="s">
        <v>648</v>
      </c>
      <c r="C43" s="30" t="s">
        <v>300</v>
      </c>
      <c r="D43" s="29"/>
      <c r="E43" s="29"/>
      <c r="F43" s="29"/>
      <c r="G43" s="30"/>
      <c r="H43" s="29"/>
      <c r="I43" s="29"/>
      <c r="J43" s="29"/>
      <c r="K43" s="30"/>
      <c r="L43" s="29"/>
      <c r="M43" s="29"/>
      <c r="N43" s="29"/>
      <c r="O43" s="30"/>
      <c r="P43" s="67"/>
      <c r="Q43" s="30" t="s">
        <v>300</v>
      </c>
      <c r="R43" s="29"/>
      <c r="S43" s="29"/>
      <c r="T43" s="29"/>
    </row>
    <row r="44" spans="1:20" x14ac:dyDescent="0.25">
      <c r="A44" s="14"/>
      <c r="B44" s="39" t="s">
        <v>649</v>
      </c>
      <c r="C44" s="11" t="s">
        <v>300</v>
      </c>
      <c r="D44" s="21" t="s">
        <v>304</v>
      </c>
      <c r="E44" s="35" t="s">
        <v>650</v>
      </c>
      <c r="F44" s="36" t="s">
        <v>318</v>
      </c>
      <c r="G44" s="11"/>
      <c r="H44" s="21" t="s">
        <v>304</v>
      </c>
      <c r="I44" s="35" t="s">
        <v>651</v>
      </c>
      <c r="J44" s="36" t="s">
        <v>318</v>
      </c>
      <c r="K44" s="11"/>
      <c r="L44" s="21" t="s">
        <v>304</v>
      </c>
      <c r="M44" s="35" t="s">
        <v>652</v>
      </c>
      <c r="N44" s="36" t="s">
        <v>318</v>
      </c>
      <c r="O44" s="11"/>
      <c r="P44" s="85"/>
      <c r="Q44" s="11" t="s">
        <v>300</v>
      </c>
      <c r="R44" s="21" t="s">
        <v>304</v>
      </c>
      <c r="S44" s="35">
        <v>1.1000000000000001</v>
      </c>
      <c r="T44" s="36" t="s">
        <v>300</v>
      </c>
    </row>
    <row r="45" spans="1:20" ht="15.75" thickBot="1" x14ac:dyDescent="0.3">
      <c r="A45" s="14"/>
      <c r="B45" s="93" t="s">
        <v>635</v>
      </c>
      <c r="C45" s="30" t="s">
        <v>300</v>
      </c>
      <c r="D45" s="31"/>
      <c r="E45" s="32">
        <v>42.3</v>
      </c>
      <c r="F45" s="33" t="s">
        <v>300</v>
      </c>
      <c r="G45" s="30"/>
      <c r="H45" s="31"/>
      <c r="I45" s="32">
        <v>26.9</v>
      </c>
      <c r="J45" s="33" t="s">
        <v>300</v>
      </c>
      <c r="K45" s="30"/>
      <c r="L45" s="31"/>
      <c r="M45" s="32">
        <v>16.399999999999999</v>
      </c>
      <c r="N45" s="33" t="s">
        <v>300</v>
      </c>
      <c r="O45" s="30"/>
      <c r="P45" s="67"/>
      <c r="Q45" s="30" t="s">
        <v>300</v>
      </c>
      <c r="R45" s="31"/>
      <c r="S45" s="32">
        <v>37.200000000000003</v>
      </c>
      <c r="T45" s="33" t="s">
        <v>300</v>
      </c>
    </row>
    <row r="46" spans="1:20" x14ac:dyDescent="0.25">
      <c r="A46" s="14"/>
      <c r="B46" s="37"/>
      <c r="C46" s="37" t="s">
        <v>300</v>
      </c>
      <c r="D46" s="38"/>
      <c r="E46" s="38"/>
      <c r="F46" s="37"/>
      <c r="G46" s="37"/>
      <c r="H46" s="38"/>
      <c r="I46" s="38"/>
      <c r="J46" s="37"/>
      <c r="K46" s="37"/>
      <c r="L46" s="38"/>
      <c r="M46" s="38"/>
      <c r="N46" s="37"/>
      <c r="O46" s="37"/>
      <c r="P46" s="86"/>
      <c r="Q46" s="37" t="s">
        <v>300</v>
      </c>
      <c r="R46" s="38"/>
      <c r="S46" s="38"/>
      <c r="T46" s="37"/>
    </row>
    <row r="47" spans="1:20" ht="15.75" thickBot="1" x14ac:dyDescent="0.3">
      <c r="A47" s="14"/>
      <c r="B47" s="34" t="s">
        <v>653</v>
      </c>
      <c r="C47" s="11" t="s">
        <v>300</v>
      </c>
      <c r="D47" s="21" t="s">
        <v>304</v>
      </c>
      <c r="E47" s="35">
        <v>15.8</v>
      </c>
      <c r="F47" s="36" t="s">
        <v>300</v>
      </c>
      <c r="G47" s="11"/>
      <c r="H47" s="21"/>
      <c r="I47" s="35">
        <v>6.3</v>
      </c>
      <c r="J47" s="36" t="s">
        <v>300</v>
      </c>
      <c r="K47" s="11"/>
      <c r="L47" s="21" t="s">
        <v>304</v>
      </c>
      <c r="M47" s="35" t="s">
        <v>654</v>
      </c>
      <c r="N47" s="36" t="s">
        <v>318</v>
      </c>
      <c r="O47" s="11"/>
      <c r="P47" s="85"/>
      <c r="Q47" s="11" t="s">
        <v>300</v>
      </c>
      <c r="R47" s="21" t="s">
        <v>304</v>
      </c>
      <c r="S47" s="35">
        <v>38.299999999999997</v>
      </c>
      <c r="T47" s="36" t="s">
        <v>300</v>
      </c>
    </row>
    <row r="48" spans="1:20" ht="15.75" thickTop="1" x14ac:dyDescent="0.25">
      <c r="A48" s="14"/>
      <c r="B48" s="37"/>
      <c r="C48" s="37" t="s">
        <v>300</v>
      </c>
      <c r="D48" s="40"/>
      <c r="E48" s="40"/>
      <c r="F48" s="37"/>
      <c r="G48" s="37"/>
      <c r="H48" s="40"/>
      <c r="I48" s="40"/>
      <c r="J48" s="37"/>
      <c r="K48" s="37"/>
      <c r="L48" s="40"/>
      <c r="M48" s="40"/>
      <c r="N48" s="37"/>
      <c r="O48" s="37"/>
      <c r="P48" s="86"/>
      <c r="Q48" s="37" t="s">
        <v>300</v>
      </c>
      <c r="R48" s="40"/>
      <c r="S48" s="40"/>
      <c r="T48" s="37"/>
    </row>
    <row r="49" spans="1:20" x14ac:dyDescent="0.25">
      <c r="A49" s="14"/>
      <c r="B49" s="51"/>
      <c r="C49" s="51"/>
      <c r="D49" s="51"/>
      <c r="E49" s="51"/>
      <c r="F49" s="51"/>
      <c r="G49" s="51"/>
      <c r="H49" s="51"/>
      <c r="I49" s="51"/>
      <c r="J49" s="51"/>
      <c r="K49" s="51"/>
      <c r="L49" s="51"/>
      <c r="M49" s="51"/>
      <c r="N49" s="51"/>
      <c r="O49" s="51"/>
      <c r="P49" s="51"/>
      <c r="Q49" s="51"/>
      <c r="R49" s="51"/>
      <c r="S49" s="51"/>
      <c r="T49" s="51"/>
    </row>
    <row r="50" spans="1:20" x14ac:dyDescent="0.25">
      <c r="A50" s="14"/>
      <c r="B50" s="23" t="s">
        <v>655</v>
      </c>
      <c r="C50" s="23"/>
      <c r="D50" s="23"/>
      <c r="E50" s="23"/>
      <c r="F50" s="23"/>
      <c r="G50" s="23"/>
      <c r="H50" s="23"/>
      <c r="I50" s="23"/>
      <c r="J50" s="23"/>
      <c r="K50" s="23"/>
      <c r="L50" s="23"/>
      <c r="M50" s="23"/>
      <c r="N50" s="23"/>
      <c r="O50" s="23"/>
      <c r="P50" s="23"/>
      <c r="Q50" s="23"/>
      <c r="R50" s="23"/>
      <c r="S50" s="23"/>
      <c r="T50" s="23"/>
    </row>
    <row r="51" spans="1:20" x14ac:dyDescent="0.25">
      <c r="A51" s="14"/>
      <c r="B51" s="49"/>
      <c r="C51" s="49"/>
      <c r="D51" s="49"/>
      <c r="E51" s="49"/>
      <c r="F51" s="49"/>
      <c r="G51" s="49"/>
      <c r="H51" s="49"/>
      <c r="I51" s="49"/>
      <c r="J51" s="49"/>
      <c r="K51" s="49"/>
      <c r="L51" s="49"/>
      <c r="M51" s="49"/>
      <c r="N51" s="49"/>
      <c r="O51" s="49"/>
      <c r="P51" s="49"/>
      <c r="Q51" s="49"/>
      <c r="R51" s="49"/>
      <c r="S51" s="49"/>
      <c r="T51" s="49"/>
    </row>
    <row r="52" spans="1:20" x14ac:dyDescent="0.25">
      <c r="A52" s="14"/>
      <c r="B52" s="4"/>
      <c r="C52" s="4"/>
      <c r="D52" s="4"/>
      <c r="E52" s="4"/>
      <c r="F52" s="4"/>
      <c r="G52" s="4"/>
      <c r="H52" s="4"/>
      <c r="I52" s="4"/>
      <c r="J52" s="4"/>
      <c r="K52" s="4"/>
      <c r="L52" s="4"/>
      <c r="M52" s="4"/>
      <c r="N52" s="4"/>
      <c r="O52" s="4"/>
      <c r="P52" s="4"/>
      <c r="Q52" s="4"/>
      <c r="R52" s="4"/>
      <c r="S52" s="4"/>
      <c r="T52" s="4"/>
    </row>
    <row r="53" spans="1:20" x14ac:dyDescent="0.25">
      <c r="A53" s="14"/>
      <c r="B53" s="42"/>
      <c r="C53" s="42" t="s">
        <v>300</v>
      </c>
      <c r="D53" s="43" t="s">
        <v>630</v>
      </c>
      <c r="E53" s="43"/>
      <c r="F53" s="43"/>
      <c r="G53" s="43"/>
      <c r="H53" s="43"/>
      <c r="I53" s="43"/>
      <c r="J53" s="43"/>
      <c r="K53" s="43"/>
      <c r="L53" s="43"/>
      <c r="M53" s="43"/>
      <c r="N53" s="42"/>
      <c r="O53" s="42"/>
      <c r="P53" s="69" t="s">
        <v>350</v>
      </c>
      <c r="Q53" s="70" t="s">
        <v>300</v>
      </c>
      <c r="R53" s="43" t="s">
        <v>351</v>
      </c>
      <c r="S53" s="43"/>
      <c r="T53" s="42"/>
    </row>
    <row r="54" spans="1:20" x14ac:dyDescent="0.25">
      <c r="A54" s="14"/>
      <c r="B54" s="42"/>
      <c r="C54" s="42"/>
      <c r="D54" s="43"/>
      <c r="E54" s="43"/>
      <c r="F54" s="43"/>
      <c r="G54" s="43"/>
      <c r="H54" s="43"/>
      <c r="I54" s="43"/>
      <c r="J54" s="43"/>
      <c r="K54" s="43"/>
      <c r="L54" s="43"/>
      <c r="M54" s="43"/>
      <c r="N54" s="42"/>
      <c r="O54" s="42"/>
      <c r="P54" s="69"/>
      <c r="Q54" s="70"/>
      <c r="R54" s="43" t="s">
        <v>352</v>
      </c>
      <c r="S54" s="43"/>
      <c r="T54" s="42"/>
    </row>
    <row r="55" spans="1:20" ht="15.75" thickBot="1" x14ac:dyDescent="0.3">
      <c r="A55" s="14"/>
      <c r="B55" s="42"/>
      <c r="C55" s="42"/>
      <c r="D55" s="44"/>
      <c r="E55" s="44"/>
      <c r="F55" s="44"/>
      <c r="G55" s="44"/>
      <c r="H55" s="44"/>
      <c r="I55" s="44"/>
      <c r="J55" s="44"/>
      <c r="K55" s="44"/>
      <c r="L55" s="44"/>
      <c r="M55" s="44"/>
      <c r="N55" s="42"/>
      <c r="O55" s="42"/>
      <c r="P55" s="69"/>
      <c r="Q55" s="70"/>
      <c r="R55" s="44" t="s">
        <v>353</v>
      </c>
      <c r="S55" s="44"/>
      <c r="T55" s="42"/>
    </row>
    <row r="56" spans="1:20" x14ac:dyDescent="0.25">
      <c r="A56" s="14"/>
      <c r="B56" s="42"/>
      <c r="C56" s="42" t="s">
        <v>300</v>
      </c>
      <c r="D56" s="46" t="s">
        <v>569</v>
      </c>
      <c r="E56" s="46"/>
      <c r="F56" s="45"/>
      <c r="G56" s="45"/>
      <c r="H56" s="46" t="s">
        <v>569</v>
      </c>
      <c r="I56" s="46"/>
      <c r="J56" s="45"/>
      <c r="K56" s="45"/>
      <c r="L56" s="46" t="s">
        <v>570</v>
      </c>
      <c r="M56" s="46"/>
      <c r="N56" s="42"/>
      <c r="O56" s="42"/>
      <c r="P56" s="69" t="s">
        <v>350</v>
      </c>
      <c r="Q56" s="70" t="s">
        <v>300</v>
      </c>
      <c r="R56" s="46" t="s">
        <v>356</v>
      </c>
      <c r="S56" s="46"/>
      <c r="T56" s="42"/>
    </row>
    <row r="57" spans="1:20" x14ac:dyDescent="0.25">
      <c r="A57" s="14"/>
      <c r="B57" s="42"/>
      <c r="C57" s="42"/>
      <c r="D57" s="43" t="s">
        <v>355</v>
      </c>
      <c r="E57" s="43"/>
      <c r="F57" s="42"/>
      <c r="G57" s="42"/>
      <c r="H57" s="43" t="s">
        <v>355</v>
      </c>
      <c r="I57" s="43"/>
      <c r="J57" s="42"/>
      <c r="K57" s="42"/>
      <c r="L57" s="43" t="s">
        <v>571</v>
      </c>
      <c r="M57" s="43"/>
      <c r="N57" s="42"/>
      <c r="O57" s="42"/>
      <c r="P57" s="69"/>
      <c r="Q57" s="70"/>
      <c r="R57" s="43" t="s">
        <v>359</v>
      </c>
      <c r="S57" s="43"/>
      <c r="T57" s="42"/>
    </row>
    <row r="58" spans="1:20" x14ac:dyDescent="0.25">
      <c r="A58" s="14"/>
      <c r="B58" s="42"/>
      <c r="C58" s="42"/>
      <c r="D58" s="43" t="s">
        <v>301</v>
      </c>
      <c r="E58" s="43"/>
      <c r="F58" s="42"/>
      <c r="G58" s="42"/>
      <c r="H58" s="43" t="s">
        <v>301</v>
      </c>
      <c r="I58" s="43"/>
      <c r="J58" s="42"/>
      <c r="K58" s="42"/>
      <c r="L58" s="43" t="s">
        <v>572</v>
      </c>
      <c r="M58" s="43"/>
      <c r="N58" s="42"/>
      <c r="O58" s="42"/>
      <c r="P58" s="69"/>
      <c r="Q58" s="70"/>
      <c r="R58" s="43" t="s">
        <v>436</v>
      </c>
      <c r="S58" s="43"/>
      <c r="T58" s="42"/>
    </row>
    <row r="59" spans="1:20" x14ac:dyDescent="0.25">
      <c r="A59" s="14"/>
      <c r="B59" s="42"/>
      <c r="C59" s="42"/>
      <c r="D59" s="43">
        <v>2013</v>
      </c>
      <c r="E59" s="43"/>
      <c r="F59" s="42"/>
      <c r="G59" s="42"/>
      <c r="H59" s="43">
        <v>2012</v>
      </c>
      <c r="I59" s="43"/>
      <c r="J59" s="42"/>
      <c r="K59" s="42"/>
      <c r="L59" s="43" t="s">
        <v>358</v>
      </c>
      <c r="M59" s="43"/>
      <c r="N59" s="42"/>
      <c r="O59" s="42"/>
      <c r="P59" s="69"/>
      <c r="Q59" s="70"/>
      <c r="R59" s="43" t="s">
        <v>360</v>
      </c>
      <c r="S59" s="43"/>
      <c r="T59" s="42"/>
    </row>
    <row r="60" spans="1:20" x14ac:dyDescent="0.25">
      <c r="A60" s="14"/>
      <c r="B60" s="42"/>
      <c r="C60" s="42"/>
      <c r="D60" s="43"/>
      <c r="E60" s="43"/>
      <c r="F60" s="42"/>
      <c r="G60" s="42"/>
      <c r="H60" s="43"/>
      <c r="I60" s="43"/>
      <c r="J60" s="42"/>
      <c r="K60" s="42"/>
      <c r="L60" s="43" t="s">
        <v>301</v>
      </c>
      <c r="M60" s="43"/>
      <c r="N60" s="42"/>
      <c r="O60" s="42"/>
      <c r="P60" s="69"/>
      <c r="Q60" s="70"/>
      <c r="R60" s="43"/>
      <c r="S60" s="43"/>
      <c r="T60" s="42"/>
    </row>
    <row r="61" spans="1:20" ht="15.75" thickBot="1" x14ac:dyDescent="0.3">
      <c r="A61" s="14"/>
      <c r="B61" s="42"/>
      <c r="C61" s="42"/>
      <c r="D61" s="44"/>
      <c r="E61" s="44"/>
      <c r="F61" s="42"/>
      <c r="G61" s="42"/>
      <c r="H61" s="44"/>
      <c r="I61" s="44"/>
      <c r="J61" s="42"/>
      <c r="K61" s="42"/>
      <c r="L61" s="44">
        <v>2011</v>
      </c>
      <c r="M61" s="44"/>
      <c r="N61" s="42"/>
      <c r="O61" s="42"/>
      <c r="P61" s="69"/>
      <c r="Q61" s="70"/>
      <c r="R61" s="44"/>
      <c r="S61" s="44"/>
      <c r="T61" s="42"/>
    </row>
    <row r="62" spans="1:20" x14ac:dyDescent="0.25">
      <c r="A62" s="14"/>
      <c r="B62" s="11"/>
      <c r="C62" s="11" t="s">
        <v>300</v>
      </c>
      <c r="D62" s="45"/>
      <c r="E62" s="45"/>
      <c r="F62" s="11"/>
      <c r="G62" s="11"/>
      <c r="H62" s="45"/>
      <c r="I62" s="45"/>
      <c r="J62" s="11"/>
      <c r="K62" s="11"/>
      <c r="L62" s="46" t="s">
        <v>302</v>
      </c>
      <c r="M62" s="46"/>
      <c r="N62" s="11"/>
      <c r="O62" s="11"/>
      <c r="P62" s="65" t="s">
        <v>350</v>
      </c>
      <c r="Q62" s="11" t="s">
        <v>300</v>
      </c>
      <c r="R62" s="45"/>
      <c r="S62" s="45"/>
      <c r="T62" s="11"/>
    </row>
    <row r="63" spans="1:20" x14ac:dyDescent="0.25">
      <c r="A63" s="14"/>
      <c r="B63" s="28" t="s">
        <v>656</v>
      </c>
      <c r="C63" s="30" t="s">
        <v>300</v>
      </c>
      <c r="D63" s="31"/>
      <c r="E63" s="32">
        <v>34</v>
      </c>
      <c r="F63" s="33" t="s">
        <v>525</v>
      </c>
      <c r="G63" s="30"/>
      <c r="H63" s="31"/>
      <c r="I63" s="32">
        <v>34</v>
      </c>
      <c r="J63" s="33" t="s">
        <v>525</v>
      </c>
      <c r="K63" s="30"/>
      <c r="L63" s="31"/>
      <c r="M63" s="32">
        <v>34</v>
      </c>
      <c r="N63" s="33" t="s">
        <v>525</v>
      </c>
      <c r="O63" s="30"/>
      <c r="P63" s="67"/>
      <c r="Q63" s="30" t="s">
        <v>300</v>
      </c>
      <c r="R63" s="31"/>
      <c r="S63" s="32">
        <v>34</v>
      </c>
      <c r="T63" s="33" t="s">
        <v>525</v>
      </c>
    </row>
    <row r="64" spans="1:20" x14ac:dyDescent="0.25">
      <c r="A64" s="14"/>
      <c r="B64" s="34" t="s">
        <v>657</v>
      </c>
      <c r="C64" s="11" t="s">
        <v>300</v>
      </c>
      <c r="D64" s="21"/>
      <c r="E64" s="35">
        <v>1.1000000000000001</v>
      </c>
      <c r="F64" s="36" t="s">
        <v>525</v>
      </c>
      <c r="G64" s="11"/>
      <c r="H64" s="21"/>
      <c r="I64" s="35">
        <v>3.4</v>
      </c>
      <c r="J64" s="36" t="s">
        <v>525</v>
      </c>
      <c r="K64" s="11"/>
      <c r="L64" s="21"/>
      <c r="M64" s="35">
        <v>2.5</v>
      </c>
      <c r="N64" s="36" t="s">
        <v>525</v>
      </c>
      <c r="O64" s="11"/>
      <c r="P64" s="85"/>
      <c r="Q64" s="11" t="s">
        <v>300</v>
      </c>
      <c r="R64" s="21"/>
      <c r="S64" s="35">
        <v>3</v>
      </c>
      <c r="T64" s="36" t="s">
        <v>525</v>
      </c>
    </row>
    <row r="65" spans="1:20" x14ac:dyDescent="0.25">
      <c r="A65" s="14"/>
      <c r="B65" s="28" t="s">
        <v>658</v>
      </c>
      <c r="C65" s="30" t="s">
        <v>300</v>
      </c>
      <c r="D65" s="31"/>
      <c r="E65" s="32" t="s">
        <v>659</v>
      </c>
      <c r="F65" s="33" t="s">
        <v>660</v>
      </c>
      <c r="G65" s="30"/>
      <c r="H65" s="31"/>
      <c r="I65" s="32" t="s">
        <v>661</v>
      </c>
      <c r="J65" s="33" t="s">
        <v>660</v>
      </c>
      <c r="K65" s="30"/>
      <c r="L65" s="31"/>
      <c r="M65" s="32">
        <v>8.6999999999999993</v>
      </c>
      <c r="N65" s="33" t="s">
        <v>525</v>
      </c>
      <c r="O65" s="30"/>
      <c r="P65" s="67"/>
      <c r="Q65" s="30" t="s">
        <v>300</v>
      </c>
      <c r="R65" s="31"/>
      <c r="S65" s="32" t="s">
        <v>662</v>
      </c>
      <c r="T65" s="33" t="s">
        <v>660</v>
      </c>
    </row>
    <row r="66" spans="1:20" ht="25.5" x14ac:dyDescent="0.25">
      <c r="A66" s="14"/>
      <c r="B66" s="34" t="s">
        <v>663</v>
      </c>
      <c r="C66" s="11" t="s">
        <v>300</v>
      </c>
      <c r="D66" s="21"/>
      <c r="E66" s="35">
        <v>25</v>
      </c>
      <c r="F66" s="36" t="s">
        <v>525</v>
      </c>
      <c r="G66" s="11"/>
      <c r="H66" s="21"/>
      <c r="I66" s="35">
        <v>20.399999999999999</v>
      </c>
      <c r="J66" s="36" t="s">
        <v>525</v>
      </c>
      <c r="K66" s="11"/>
      <c r="L66" s="21"/>
      <c r="M66" s="35" t="s">
        <v>664</v>
      </c>
      <c r="N66" s="36" t="s">
        <v>660</v>
      </c>
      <c r="O66" s="11"/>
      <c r="P66" s="85"/>
      <c r="Q66" s="11" t="s">
        <v>300</v>
      </c>
      <c r="R66" s="21"/>
      <c r="S66" s="35">
        <v>0</v>
      </c>
      <c r="T66" s="36" t="s">
        <v>525</v>
      </c>
    </row>
    <row r="67" spans="1:20" x14ac:dyDescent="0.25">
      <c r="A67" s="14"/>
      <c r="B67" s="28" t="s">
        <v>665</v>
      </c>
      <c r="C67" s="30" t="s">
        <v>300</v>
      </c>
      <c r="D67" s="31"/>
      <c r="E67" s="32">
        <v>0</v>
      </c>
      <c r="F67" s="33" t="s">
        <v>525</v>
      </c>
      <c r="G67" s="30"/>
      <c r="H67" s="31"/>
      <c r="I67" s="32">
        <v>0</v>
      </c>
      <c r="J67" s="33" t="s">
        <v>525</v>
      </c>
      <c r="K67" s="30"/>
      <c r="L67" s="31"/>
      <c r="M67" s="32">
        <v>10.9</v>
      </c>
      <c r="N67" s="33" t="s">
        <v>525</v>
      </c>
      <c r="O67" s="30"/>
      <c r="P67" s="67"/>
      <c r="Q67" s="30" t="s">
        <v>300</v>
      </c>
      <c r="R67" s="31"/>
      <c r="S67" s="32">
        <v>0</v>
      </c>
      <c r="T67" s="33" t="s">
        <v>525</v>
      </c>
    </row>
    <row r="68" spans="1:20" x14ac:dyDescent="0.25">
      <c r="A68" s="14"/>
      <c r="B68" s="34" t="s">
        <v>666</v>
      </c>
      <c r="C68" s="11" t="s">
        <v>300</v>
      </c>
      <c r="D68" s="21"/>
      <c r="E68" s="35">
        <v>6.7</v>
      </c>
      <c r="F68" s="36" t="s">
        <v>525</v>
      </c>
      <c r="G68" s="11"/>
      <c r="H68" s="21"/>
      <c r="I68" s="35">
        <v>16.399999999999999</v>
      </c>
      <c r="J68" s="36" t="s">
        <v>525</v>
      </c>
      <c r="K68" s="11"/>
      <c r="L68" s="21"/>
      <c r="M68" s="35" t="s">
        <v>404</v>
      </c>
      <c r="N68" s="36" t="s">
        <v>660</v>
      </c>
      <c r="O68" s="11"/>
      <c r="P68" s="85"/>
      <c r="Q68" s="11" t="s">
        <v>300</v>
      </c>
      <c r="R68" s="21"/>
      <c r="S68" s="35">
        <v>0</v>
      </c>
      <c r="T68" s="36" t="s">
        <v>525</v>
      </c>
    </row>
    <row r="69" spans="1:20" x14ac:dyDescent="0.25">
      <c r="A69" s="14"/>
      <c r="B69" s="28" t="s">
        <v>667</v>
      </c>
      <c r="C69" s="30" t="s">
        <v>300</v>
      </c>
      <c r="D69" s="31"/>
      <c r="E69" s="32" t="s">
        <v>393</v>
      </c>
      <c r="F69" s="33" t="s">
        <v>660</v>
      </c>
      <c r="G69" s="30"/>
      <c r="H69" s="31"/>
      <c r="I69" s="32" t="s">
        <v>668</v>
      </c>
      <c r="J69" s="33" t="s">
        <v>660</v>
      </c>
      <c r="K69" s="30"/>
      <c r="L69" s="31"/>
      <c r="M69" s="32">
        <v>0</v>
      </c>
      <c r="N69" s="33" t="s">
        <v>525</v>
      </c>
      <c r="O69" s="30"/>
      <c r="P69" s="67"/>
      <c r="Q69" s="30" t="s">
        <v>300</v>
      </c>
      <c r="R69" s="31"/>
      <c r="S69" s="32">
        <v>0</v>
      </c>
      <c r="T69" s="33" t="s">
        <v>525</v>
      </c>
    </row>
    <row r="70" spans="1:20" x14ac:dyDescent="0.25">
      <c r="A70" s="14"/>
      <c r="B70" s="34" t="s">
        <v>669</v>
      </c>
      <c r="C70" s="11" t="s">
        <v>300</v>
      </c>
      <c r="D70" s="21"/>
      <c r="E70" s="35">
        <v>2.2000000000000002</v>
      </c>
      <c r="F70" s="36" t="s">
        <v>525</v>
      </c>
      <c r="G70" s="11"/>
      <c r="H70" s="21"/>
      <c r="I70" s="35">
        <v>3.4</v>
      </c>
      <c r="J70" s="36" t="s">
        <v>525</v>
      </c>
      <c r="K70" s="11"/>
      <c r="L70" s="21"/>
      <c r="M70" s="35" t="s">
        <v>670</v>
      </c>
      <c r="N70" s="36" t="s">
        <v>660</v>
      </c>
      <c r="O70" s="11"/>
      <c r="P70" s="85"/>
      <c r="Q70" s="11" t="s">
        <v>300</v>
      </c>
      <c r="R70" s="21"/>
      <c r="S70" s="35">
        <v>0</v>
      </c>
      <c r="T70" s="36" t="s">
        <v>525</v>
      </c>
    </row>
    <row r="71" spans="1:20" x14ac:dyDescent="0.25">
      <c r="A71" s="14"/>
      <c r="B71" s="28" t="s">
        <v>42</v>
      </c>
      <c r="C71" s="30" t="s">
        <v>300</v>
      </c>
      <c r="D71" s="31"/>
      <c r="E71" s="32">
        <v>0</v>
      </c>
      <c r="F71" s="33" t="s">
        <v>525</v>
      </c>
      <c r="G71" s="30"/>
      <c r="H71" s="31"/>
      <c r="I71" s="32">
        <v>0</v>
      </c>
      <c r="J71" s="33" t="s">
        <v>525</v>
      </c>
      <c r="K71" s="30"/>
      <c r="L71" s="31"/>
      <c r="M71" s="32" t="s">
        <v>671</v>
      </c>
      <c r="N71" s="33" t="s">
        <v>660</v>
      </c>
      <c r="O71" s="30"/>
      <c r="P71" s="67"/>
      <c r="Q71" s="30" t="s">
        <v>300</v>
      </c>
      <c r="R71" s="31"/>
      <c r="S71" s="32">
        <v>0</v>
      </c>
      <c r="T71" s="33" t="s">
        <v>525</v>
      </c>
    </row>
    <row r="72" spans="1:20" x14ac:dyDescent="0.25">
      <c r="A72" s="14"/>
      <c r="B72" s="34" t="s">
        <v>672</v>
      </c>
      <c r="C72" s="11" t="s">
        <v>300</v>
      </c>
      <c r="D72" s="21"/>
      <c r="E72" s="35">
        <v>30.2</v>
      </c>
      <c r="F72" s="36" t="s">
        <v>525</v>
      </c>
      <c r="G72" s="11"/>
      <c r="H72" s="21"/>
      <c r="I72" s="35">
        <v>67.400000000000006</v>
      </c>
      <c r="J72" s="36" t="s">
        <v>525</v>
      </c>
      <c r="K72" s="11"/>
      <c r="L72" s="21"/>
      <c r="M72" s="35" t="s">
        <v>673</v>
      </c>
      <c r="N72" s="36" t="s">
        <v>660</v>
      </c>
      <c r="O72" s="11"/>
      <c r="P72" s="85"/>
      <c r="Q72" s="11" t="s">
        <v>300</v>
      </c>
      <c r="R72" s="21"/>
      <c r="S72" s="35">
        <v>0</v>
      </c>
      <c r="T72" s="36" t="s">
        <v>525</v>
      </c>
    </row>
    <row r="73" spans="1:20" x14ac:dyDescent="0.25">
      <c r="A73" s="14"/>
      <c r="B73" s="28" t="s">
        <v>674</v>
      </c>
      <c r="C73" s="30" t="s">
        <v>300</v>
      </c>
      <c r="D73" s="31"/>
      <c r="E73" s="32">
        <v>7.3</v>
      </c>
      <c r="F73" s="33" t="s">
        <v>525</v>
      </c>
      <c r="G73" s="30"/>
      <c r="H73" s="31"/>
      <c r="I73" s="32">
        <v>20.3</v>
      </c>
      <c r="J73" s="33" t="s">
        <v>525</v>
      </c>
      <c r="K73" s="30"/>
      <c r="L73" s="31"/>
      <c r="M73" s="32" t="s">
        <v>675</v>
      </c>
      <c r="N73" s="33" t="s">
        <v>660</v>
      </c>
      <c r="O73" s="30"/>
      <c r="P73" s="67"/>
      <c r="Q73" s="30" t="s">
        <v>300</v>
      </c>
      <c r="R73" s="31"/>
      <c r="S73" s="32">
        <v>0</v>
      </c>
      <c r="T73" s="33" t="s">
        <v>525</v>
      </c>
    </row>
    <row r="74" spans="1:20" x14ac:dyDescent="0.25">
      <c r="A74" s="14"/>
      <c r="B74" s="34" t="s">
        <v>676</v>
      </c>
      <c r="C74" s="11" t="s">
        <v>300</v>
      </c>
      <c r="D74" s="21"/>
      <c r="E74" s="35">
        <v>4.5</v>
      </c>
      <c r="F74" s="36" t="s">
        <v>525</v>
      </c>
      <c r="G74" s="11"/>
      <c r="H74" s="21"/>
      <c r="I74" s="35">
        <v>0</v>
      </c>
      <c r="J74" s="36" t="s">
        <v>525</v>
      </c>
      <c r="K74" s="11"/>
      <c r="L74" s="21"/>
      <c r="M74" s="35">
        <v>0</v>
      </c>
      <c r="N74" s="36" t="s">
        <v>525</v>
      </c>
      <c r="O74" s="11"/>
      <c r="P74" s="85"/>
      <c r="Q74" s="11" t="s">
        <v>300</v>
      </c>
      <c r="R74" s="21"/>
      <c r="S74" s="35">
        <v>0</v>
      </c>
      <c r="T74" s="36" t="s">
        <v>525</v>
      </c>
    </row>
    <row r="75" spans="1:20" x14ac:dyDescent="0.25">
      <c r="A75" s="14"/>
      <c r="B75" s="28" t="s">
        <v>677</v>
      </c>
      <c r="C75" s="30" t="s">
        <v>300</v>
      </c>
      <c r="D75" s="31"/>
      <c r="E75" s="32">
        <v>5</v>
      </c>
      <c r="F75" s="33" t="s">
        <v>525</v>
      </c>
      <c r="G75" s="30"/>
      <c r="H75" s="31"/>
      <c r="I75" s="32">
        <v>0</v>
      </c>
      <c r="J75" s="33" t="s">
        <v>525</v>
      </c>
      <c r="K75" s="30"/>
      <c r="L75" s="31"/>
      <c r="M75" s="32">
        <v>0</v>
      </c>
      <c r="N75" s="33" t="s">
        <v>525</v>
      </c>
      <c r="O75" s="30"/>
      <c r="P75" s="67"/>
      <c r="Q75" s="30" t="s">
        <v>300</v>
      </c>
      <c r="R75" s="31"/>
      <c r="S75" s="32">
        <v>0</v>
      </c>
      <c r="T75" s="33" t="s">
        <v>525</v>
      </c>
    </row>
    <row r="76" spans="1:20" ht="15.75" thickBot="1" x14ac:dyDescent="0.3">
      <c r="A76" s="14"/>
      <c r="B76" s="34" t="s">
        <v>678</v>
      </c>
      <c r="C76" s="11" t="s">
        <v>300</v>
      </c>
      <c r="D76" s="21"/>
      <c r="E76" s="35">
        <v>4</v>
      </c>
      <c r="F76" s="36" t="s">
        <v>525</v>
      </c>
      <c r="G76" s="11"/>
      <c r="H76" s="21"/>
      <c r="I76" s="35">
        <v>5.0999999999999996</v>
      </c>
      <c r="J76" s="36" t="s">
        <v>525</v>
      </c>
      <c r="K76" s="11"/>
      <c r="L76" s="21"/>
      <c r="M76" s="35" t="s">
        <v>679</v>
      </c>
      <c r="N76" s="36" t="s">
        <v>660</v>
      </c>
      <c r="O76" s="11"/>
      <c r="P76" s="85"/>
      <c r="Q76" s="11" t="s">
        <v>300</v>
      </c>
      <c r="R76" s="21"/>
      <c r="S76" s="35">
        <v>0</v>
      </c>
      <c r="T76" s="36" t="s">
        <v>525</v>
      </c>
    </row>
    <row r="77" spans="1:20" x14ac:dyDescent="0.25">
      <c r="A77" s="14"/>
      <c r="B77" s="37"/>
      <c r="C77" s="37" t="s">
        <v>300</v>
      </c>
      <c r="D77" s="38"/>
      <c r="E77" s="38"/>
      <c r="F77" s="37"/>
      <c r="G77" s="37"/>
      <c r="H77" s="38"/>
      <c r="I77" s="38"/>
      <c r="J77" s="37"/>
      <c r="K77" s="37"/>
      <c r="L77" s="38"/>
      <c r="M77" s="38"/>
      <c r="N77" s="37"/>
      <c r="O77" s="37"/>
      <c r="P77" s="86"/>
      <c r="Q77" s="37" t="s">
        <v>300</v>
      </c>
      <c r="R77" s="38"/>
      <c r="S77" s="38"/>
      <c r="T77" s="37"/>
    </row>
    <row r="78" spans="1:20" ht="15.75" thickBot="1" x14ac:dyDescent="0.3">
      <c r="A78" s="14"/>
      <c r="B78" s="77"/>
      <c r="C78" s="30" t="s">
        <v>300</v>
      </c>
      <c r="D78" s="31"/>
      <c r="E78" s="32">
        <v>92.4</v>
      </c>
      <c r="F78" s="33" t="s">
        <v>525</v>
      </c>
      <c r="G78" s="30"/>
      <c r="H78" s="31"/>
      <c r="I78" s="32">
        <v>109.5</v>
      </c>
      <c r="J78" s="33" t="s">
        <v>525</v>
      </c>
      <c r="K78" s="30"/>
      <c r="L78" s="31"/>
      <c r="M78" s="32">
        <v>9.1</v>
      </c>
      <c r="N78" s="33" t="s">
        <v>525</v>
      </c>
      <c r="O78" s="30"/>
      <c r="P78" s="67"/>
      <c r="Q78" s="30" t="s">
        <v>300</v>
      </c>
      <c r="R78" s="31"/>
      <c r="S78" s="32">
        <v>25.8</v>
      </c>
      <c r="T78" s="33" t="s">
        <v>525</v>
      </c>
    </row>
    <row r="79" spans="1:20" ht="15.75" thickTop="1" x14ac:dyDescent="0.25">
      <c r="A79" s="14"/>
      <c r="B79" s="37"/>
      <c r="C79" s="37" t="s">
        <v>300</v>
      </c>
      <c r="D79" s="40"/>
      <c r="E79" s="40"/>
      <c r="F79" s="37"/>
      <c r="G79" s="37"/>
      <c r="H79" s="40"/>
      <c r="I79" s="40"/>
      <c r="J79" s="37"/>
      <c r="K79" s="37"/>
      <c r="L79" s="40"/>
      <c r="M79" s="40"/>
      <c r="N79" s="37"/>
      <c r="O79" s="37"/>
      <c r="P79" s="86"/>
      <c r="Q79" s="37" t="s">
        <v>300</v>
      </c>
      <c r="R79" s="40"/>
      <c r="S79" s="40"/>
      <c r="T79" s="37"/>
    </row>
    <row r="80" spans="1:20" x14ac:dyDescent="0.25">
      <c r="A80" s="14"/>
      <c r="B80" s="23" t="s">
        <v>680</v>
      </c>
      <c r="C80" s="23"/>
      <c r="D80" s="23"/>
      <c r="E80" s="23"/>
      <c r="F80" s="23"/>
      <c r="G80" s="23"/>
      <c r="H80" s="23"/>
      <c r="I80" s="23"/>
      <c r="J80" s="23"/>
      <c r="K80" s="23"/>
      <c r="L80" s="23"/>
      <c r="M80" s="23"/>
      <c r="N80" s="23"/>
      <c r="O80" s="23"/>
      <c r="P80" s="23"/>
      <c r="Q80" s="23"/>
      <c r="R80" s="23"/>
      <c r="S80" s="23"/>
      <c r="T80" s="23"/>
    </row>
    <row r="81" spans="1:20" x14ac:dyDescent="0.25">
      <c r="A81" s="14"/>
      <c r="B81" s="49"/>
      <c r="C81" s="49"/>
      <c r="D81" s="49"/>
      <c r="E81" s="49"/>
      <c r="F81" s="49"/>
      <c r="G81" s="49"/>
      <c r="H81" s="49"/>
      <c r="I81" s="49"/>
      <c r="J81" s="49"/>
      <c r="K81" s="49"/>
      <c r="L81" s="49"/>
      <c r="M81" s="49"/>
      <c r="N81" s="49"/>
      <c r="O81" s="49"/>
      <c r="P81" s="49"/>
      <c r="Q81" s="49"/>
      <c r="R81" s="49"/>
      <c r="S81" s="49"/>
      <c r="T81" s="49"/>
    </row>
    <row r="82" spans="1:20" x14ac:dyDescent="0.25">
      <c r="A82" s="14"/>
      <c r="B82" s="4"/>
      <c r="C82" s="4"/>
      <c r="D82" s="4"/>
      <c r="E82" s="4"/>
      <c r="F82" s="4"/>
      <c r="G82" s="4"/>
      <c r="H82" s="4"/>
      <c r="I82" s="4"/>
      <c r="J82" s="4"/>
    </row>
    <row r="83" spans="1:20" x14ac:dyDescent="0.25">
      <c r="A83" s="14"/>
      <c r="B83" s="95" t="s">
        <v>299</v>
      </c>
      <c r="C83" s="42" t="s">
        <v>300</v>
      </c>
      <c r="D83" s="43" t="s">
        <v>301</v>
      </c>
      <c r="E83" s="43"/>
      <c r="F83" s="42"/>
      <c r="G83" s="42"/>
      <c r="H83" s="43" t="s">
        <v>301</v>
      </c>
      <c r="I83" s="43"/>
      <c r="J83" s="42"/>
    </row>
    <row r="84" spans="1:20" ht="15.75" thickBot="1" x14ac:dyDescent="0.3">
      <c r="A84" s="14"/>
      <c r="B84" s="95"/>
      <c r="C84" s="42"/>
      <c r="D84" s="44">
        <v>2013</v>
      </c>
      <c r="E84" s="44"/>
      <c r="F84" s="42"/>
      <c r="G84" s="42"/>
      <c r="H84" s="44">
        <v>2012</v>
      </c>
      <c r="I84" s="44"/>
      <c r="J84" s="42"/>
    </row>
    <row r="85" spans="1:20" x14ac:dyDescent="0.25">
      <c r="A85" s="14"/>
      <c r="B85" s="11"/>
      <c r="C85" s="11" t="s">
        <v>300</v>
      </c>
      <c r="D85" s="45"/>
      <c r="E85" s="45"/>
      <c r="F85" s="11"/>
      <c r="G85" s="11"/>
      <c r="H85" s="46" t="s">
        <v>681</v>
      </c>
      <c r="I85" s="46"/>
      <c r="J85" s="11"/>
    </row>
    <row r="86" spans="1:20" x14ac:dyDescent="0.25">
      <c r="A86" s="14"/>
      <c r="B86" s="28" t="s">
        <v>682</v>
      </c>
      <c r="C86" s="30" t="s">
        <v>300</v>
      </c>
      <c r="D86" s="29"/>
      <c r="E86" s="29"/>
      <c r="F86" s="29"/>
      <c r="G86" s="30"/>
      <c r="H86" s="29"/>
      <c r="I86" s="29"/>
      <c r="J86" s="29"/>
    </row>
    <row r="87" spans="1:20" x14ac:dyDescent="0.25">
      <c r="A87" s="14"/>
      <c r="B87" s="39" t="s">
        <v>683</v>
      </c>
      <c r="C87" s="11" t="s">
        <v>300</v>
      </c>
      <c r="D87" s="21" t="s">
        <v>304</v>
      </c>
      <c r="E87" s="35">
        <v>19.3</v>
      </c>
      <c r="F87" s="36" t="s">
        <v>300</v>
      </c>
      <c r="G87" s="11"/>
      <c r="H87" s="21" t="s">
        <v>304</v>
      </c>
      <c r="I87" s="35">
        <v>21</v>
      </c>
      <c r="J87" s="36" t="s">
        <v>300</v>
      </c>
    </row>
    <row r="88" spans="1:20" x14ac:dyDescent="0.25">
      <c r="A88" s="14"/>
      <c r="B88" s="93" t="s">
        <v>684</v>
      </c>
      <c r="C88" s="30" t="s">
        <v>300</v>
      </c>
      <c r="D88" s="31"/>
      <c r="E88" s="32">
        <v>1.3</v>
      </c>
      <c r="F88" s="33" t="s">
        <v>300</v>
      </c>
      <c r="G88" s="30"/>
      <c r="H88" s="31"/>
      <c r="I88" s="32">
        <v>1.3</v>
      </c>
      <c r="J88" s="33" t="s">
        <v>300</v>
      </c>
    </row>
    <row r="89" spans="1:20" x14ac:dyDescent="0.25">
      <c r="A89" s="14"/>
      <c r="B89" s="39" t="s">
        <v>91</v>
      </c>
      <c r="C89" s="11" t="s">
        <v>300</v>
      </c>
      <c r="D89" s="21"/>
      <c r="E89" s="35">
        <v>2.2999999999999998</v>
      </c>
      <c r="F89" s="36" t="s">
        <v>300</v>
      </c>
      <c r="G89" s="11"/>
      <c r="H89" s="21"/>
      <c r="I89" s="35">
        <v>0.7</v>
      </c>
      <c r="J89" s="36" t="s">
        <v>300</v>
      </c>
    </row>
    <row r="90" spans="1:20" x14ac:dyDescent="0.25">
      <c r="A90" s="14"/>
      <c r="B90" s="93" t="s">
        <v>685</v>
      </c>
      <c r="C90" s="30" t="s">
        <v>300</v>
      </c>
      <c r="D90" s="31"/>
      <c r="E90" s="32">
        <v>3</v>
      </c>
      <c r="F90" s="33" t="s">
        <v>300</v>
      </c>
      <c r="G90" s="30"/>
      <c r="H90" s="31"/>
      <c r="I90" s="32">
        <v>4.2</v>
      </c>
      <c r="J90" s="33" t="s">
        <v>300</v>
      </c>
    </row>
    <row r="91" spans="1:20" x14ac:dyDescent="0.25">
      <c r="A91" s="14"/>
      <c r="B91" s="39" t="s">
        <v>686</v>
      </c>
      <c r="C91" s="11" t="s">
        <v>300</v>
      </c>
      <c r="D91" s="21"/>
      <c r="E91" s="35">
        <v>0.4</v>
      </c>
      <c r="F91" s="36" t="s">
        <v>300</v>
      </c>
      <c r="G91" s="11"/>
      <c r="H91" s="21"/>
      <c r="I91" s="35">
        <v>1.5</v>
      </c>
      <c r="J91" s="36" t="s">
        <v>300</v>
      </c>
    </row>
    <row r="92" spans="1:20" x14ac:dyDescent="0.25">
      <c r="A92" s="14"/>
      <c r="B92" s="93" t="s">
        <v>140</v>
      </c>
      <c r="C92" s="30" t="s">
        <v>300</v>
      </c>
      <c r="D92" s="31"/>
      <c r="E92" s="32">
        <v>4</v>
      </c>
      <c r="F92" s="33" t="s">
        <v>300</v>
      </c>
      <c r="G92" s="30"/>
      <c r="H92" s="31"/>
      <c r="I92" s="32">
        <v>3.7</v>
      </c>
      <c r="J92" s="33" t="s">
        <v>300</v>
      </c>
    </row>
    <row r="93" spans="1:20" ht="15.75" thickBot="1" x14ac:dyDescent="0.3">
      <c r="A93" s="14"/>
      <c r="B93" s="39" t="s">
        <v>687</v>
      </c>
      <c r="C93" s="11" t="s">
        <v>300</v>
      </c>
      <c r="D93" s="21"/>
      <c r="E93" s="35" t="s">
        <v>488</v>
      </c>
      <c r="F93" s="36" t="s">
        <v>318</v>
      </c>
      <c r="G93" s="11"/>
      <c r="H93" s="21"/>
      <c r="I93" s="35" t="s">
        <v>688</v>
      </c>
      <c r="J93" s="36" t="s">
        <v>318</v>
      </c>
    </row>
    <row r="94" spans="1:20" x14ac:dyDescent="0.25">
      <c r="A94" s="14"/>
      <c r="B94" s="37"/>
      <c r="C94" s="37" t="s">
        <v>300</v>
      </c>
      <c r="D94" s="38"/>
      <c r="E94" s="38"/>
      <c r="F94" s="37"/>
      <c r="G94" s="37"/>
      <c r="H94" s="38"/>
      <c r="I94" s="38"/>
      <c r="J94" s="37"/>
    </row>
    <row r="95" spans="1:20" ht="15.75" thickBot="1" x14ac:dyDescent="0.3">
      <c r="A95" s="14"/>
      <c r="B95" s="77"/>
      <c r="C95" s="30" t="s">
        <v>300</v>
      </c>
      <c r="D95" s="31" t="s">
        <v>304</v>
      </c>
      <c r="E95" s="32">
        <v>24</v>
      </c>
      <c r="F95" s="33" t="s">
        <v>300</v>
      </c>
      <c r="G95" s="30"/>
      <c r="H95" s="31"/>
      <c r="I95" s="32">
        <v>24.5</v>
      </c>
      <c r="J95" s="33" t="s">
        <v>300</v>
      </c>
    </row>
    <row r="96" spans="1:20" x14ac:dyDescent="0.25">
      <c r="A96" s="14"/>
      <c r="B96" s="37"/>
      <c r="C96" s="37" t="s">
        <v>300</v>
      </c>
      <c r="D96" s="38"/>
      <c r="E96" s="38"/>
      <c r="F96" s="37"/>
      <c r="G96" s="37"/>
      <c r="H96" s="38"/>
      <c r="I96" s="38"/>
      <c r="J96" s="37"/>
    </row>
    <row r="97" spans="1:20" x14ac:dyDescent="0.25">
      <c r="A97" s="14"/>
      <c r="B97" s="34" t="s">
        <v>689</v>
      </c>
      <c r="C97" s="11" t="s">
        <v>300</v>
      </c>
      <c r="D97" s="4"/>
      <c r="E97" s="4"/>
      <c r="F97" s="4"/>
      <c r="G97" s="11"/>
      <c r="H97" s="4"/>
      <c r="I97" s="4"/>
      <c r="J97" s="4"/>
    </row>
    <row r="98" spans="1:20" x14ac:dyDescent="0.25">
      <c r="A98" s="14"/>
      <c r="B98" s="93" t="s">
        <v>690</v>
      </c>
      <c r="C98" s="30" t="s">
        <v>300</v>
      </c>
      <c r="D98" s="31"/>
      <c r="E98" s="32" t="s">
        <v>391</v>
      </c>
      <c r="F98" s="33" t="s">
        <v>318</v>
      </c>
      <c r="G98" s="30"/>
      <c r="H98" s="33"/>
      <c r="I98" s="76" t="s">
        <v>380</v>
      </c>
      <c r="J98" s="33" t="s">
        <v>300</v>
      </c>
    </row>
    <row r="99" spans="1:20" ht="25.5" x14ac:dyDescent="0.25">
      <c r="A99" s="14"/>
      <c r="B99" s="39" t="s">
        <v>691</v>
      </c>
      <c r="C99" s="11" t="s">
        <v>300</v>
      </c>
      <c r="D99" s="21"/>
      <c r="E99" s="35" t="s">
        <v>692</v>
      </c>
      <c r="F99" s="36" t="s">
        <v>318</v>
      </c>
      <c r="G99" s="11"/>
      <c r="H99" s="21"/>
      <c r="I99" s="35" t="s">
        <v>693</v>
      </c>
      <c r="J99" s="36" t="s">
        <v>318</v>
      </c>
    </row>
    <row r="100" spans="1:20" x14ac:dyDescent="0.25">
      <c r="A100" s="14"/>
      <c r="B100" s="93" t="s">
        <v>694</v>
      </c>
      <c r="C100" s="30" t="s">
        <v>300</v>
      </c>
      <c r="D100" s="31"/>
      <c r="E100" s="32" t="s">
        <v>695</v>
      </c>
      <c r="F100" s="33" t="s">
        <v>318</v>
      </c>
      <c r="G100" s="30"/>
      <c r="H100" s="31"/>
      <c r="I100" s="32" t="s">
        <v>696</v>
      </c>
      <c r="J100" s="33" t="s">
        <v>318</v>
      </c>
    </row>
    <row r="101" spans="1:20" ht="15.75" thickBot="1" x14ac:dyDescent="0.3">
      <c r="A101" s="14"/>
      <c r="B101" s="39" t="s">
        <v>140</v>
      </c>
      <c r="C101" s="11" t="s">
        <v>300</v>
      </c>
      <c r="D101" s="36"/>
      <c r="E101" s="75" t="s">
        <v>380</v>
      </c>
      <c r="F101" s="36" t="s">
        <v>300</v>
      </c>
      <c r="G101" s="11"/>
      <c r="H101" s="21"/>
      <c r="I101" s="35" t="s">
        <v>391</v>
      </c>
      <c r="J101" s="36" t="s">
        <v>318</v>
      </c>
    </row>
    <row r="102" spans="1:20" x14ac:dyDescent="0.25">
      <c r="A102" s="14"/>
      <c r="B102" s="37"/>
      <c r="C102" s="37" t="s">
        <v>300</v>
      </c>
      <c r="D102" s="38"/>
      <c r="E102" s="38"/>
      <c r="F102" s="37"/>
      <c r="G102" s="37"/>
      <c r="H102" s="38"/>
      <c r="I102" s="38"/>
      <c r="J102" s="37"/>
    </row>
    <row r="103" spans="1:20" ht="15.75" thickBot="1" x14ac:dyDescent="0.3">
      <c r="A103" s="14"/>
      <c r="B103" s="77"/>
      <c r="C103" s="30" t="s">
        <v>300</v>
      </c>
      <c r="D103" s="31"/>
      <c r="E103" s="32" t="s">
        <v>697</v>
      </c>
      <c r="F103" s="33" t="s">
        <v>318</v>
      </c>
      <c r="G103" s="30"/>
      <c r="H103" s="31"/>
      <c r="I103" s="32" t="s">
        <v>698</v>
      </c>
      <c r="J103" s="33" t="s">
        <v>318</v>
      </c>
    </row>
    <row r="104" spans="1:20" x14ac:dyDescent="0.25">
      <c r="A104" s="14"/>
      <c r="B104" s="37"/>
      <c r="C104" s="37" t="s">
        <v>300</v>
      </c>
      <c r="D104" s="38"/>
      <c r="E104" s="38"/>
      <c r="F104" s="37"/>
      <c r="G104" s="37"/>
      <c r="H104" s="38"/>
      <c r="I104" s="38"/>
      <c r="J104" s="37"/>
    </row>
    <row r="105" spans="1:20" ht="15.75" thickBot="1" x14ac:dyDescent="0.3">
      <c r="A105" s="14"/>
      <c r="B105" s="34" t="s">
        <v>699</v>
      </c>
      <c r="C105" s="11" t="s">
        <v>300</v>
      </c>
      <c r="D105" s="21" t="s">
        <v>304</v>
      </c>
      <c r="E105" s="35" t="s">
        <v>700</v>
      </c>
      <c r="F105" s="36" t="s">
        <v>318</v>
      </c>
      <c r="G105" s="11"/>
      <c r="H105" s="21" t="s">
        <v>304</v>
      </c>
      <c r="I105" s="35" t="s">
        <v>701</v>
      </c>
      <c r="J105" s="36" t="s">
        <v>318</v>
      </c>
    </row>
    <row r="106" spans="1:20" ht="15.75" thickTop="1" x14ac:dyDescent="0.25">
      <c r="A106" s="14"/>
      <c r="B106" s="37"/>
      <c r="C106" s="37" t="s">
        <v>300</v>
      </c>
      <c r="D106" s="40"/>
      <c r="E106" s="40"/>
      <c r="F106" s="37"/>
      <c r="G106" s="37"/>
      <c r="H106" s="40"/>
      <c r="I106" s="40"/>
      <c r="J106" s="37"/>
    </row>
    <row r="107" spans="1:20" x14ac:dyDescent="0.25">
      <c r="A107" s="14"/>
      <c r="B107" s="23" t="s">
        <v>702</v>
      </c>
      <c r="C107" s="23"/>
      <c r="D107" s="23"/>
      <c r="E107" s="23"/>
      <c r="F107" s="23"/>
      <c r="G107" s="23"/>
      <c r="H107" s="23"/>
      <c r="I107" s="23"/>
      <c r="J107" s="23"/>
      <c r="K107" s="23"/>
      <c r="L107" s="23"/>
      <c r="M107" s="23"/>
      <c r="N107" s="23"/>
      <c r="O107" s="23"/>
      <c r="P107" s="23"/>
      <c r="Q107" s="23"/>
      <c r="R107" s="23"/>
      <c r="S107" s="23"/>
      <c r="T107" s="23"/>
    </row>
    <row r="108" spans="1:20" x14ac:dyDescent="0.25">
      <c r="A108" s="14"/>
      <c r="B108" s="51"/>
      <c r="C108" s="51"/>
      <c r="D108" s="51"/>
      <c r="E108" s="51"/>
      <c r="F108" s="51"/>
      <c r="G108" s="51"/>
      <c r="H108" s="51"/>
      <c r="I108" s="51"/>
      <c r="J108" s="51"/>
      <c r="K108" s="51"/>
      <c r="L108" s="51"/>
      <c r="M108" s="51"/>
      <c r="N108" s="51"/>
      <c r="O108" s="51"/>
      <c r="P108" s="51"/>
      <c r="Q108" s="51"/>
      <c r="R108" s="51"/>
      <c r="S108" s="51"/>
      <c r="T108" s="51"/>
    </row>
    <row r="109" spans="1:20" x14ac:dyDescent="0.25">
      <c r="A109" s="14"/>
      <c r="B109" s="23" t="s">
        <v>703</v>
      </c>
      <c r="C109" s="23"/>
      <c r="D109" s="23"/>
      <c r="E109" s="23"/>
      <c r="F109" s="23"/>
      <c r="G109" s="23"/>
      <c r="H109" s="23"/>
      <c r="I109" s="23"/>
      <c r="J109" s="23"/>
      <c r="K109" s="23"/>
      <c r="L109" s="23"/>
      <c r="M109" s="23"/>
      <c r="N109" s="23"/>
      <c r="O109" s="23"/>
      <c r="P109" s="23"/>
      <c r="Q109" s="23"/>
      <c r="R109" s="23"/>
      <c r="S109" s="23"/>
      <c r="T109" s="23"/>
    </row>
    <row r="110" spans="1:20" x14ac:dyDescent="0.25">
      <c r="A110" s="14"/>
      <c r="B110" s="23" t="s">
        <v>704</v>
      </c>
      <c r="C110" s="23"/>
      <c r="D110" s="23"/>
      <c r="E110" s="23"/>
      <c r="F110" s="23"/>
      <c r="G110" s="23"/>
      <c r="H110" s="23"/>
      <c r="I110" s="23"/>
      <c r="J110" s="23"/>
      <c r="K110" s="23"/>
      <c r="L110" s="23"/>
      <c r="M110" s="23"/>
      <c r="N110" s="23"/>
      <c r="O110" s="23"/>
      <c r="P110" s="23"/>
      <c r="Q110" s="23"/>
      <c r="R110" s="23"/>
      <c r="S110" s="23"/>
      <c r="T110" s="23"/>
    </row>
    <row r="111" spans="1:20" ht="38.25" customHeight="1" x14ac:dyDescent="0.25">
      <c r="A111" s="14"/>
      <c r="B111" s="23" t="s">
        <v>705</v>
      </c>
      <c r="C111" s="23"/>
      <c r="D111" s="23"/>
      <c r="E111" s="23"/>
      <c r="F111" s="23"/>
      <c r="G111" s="23"/>
      <c r="H111" s="23"/>
      <c r="I111" s="23"/>
      <c r="J111" s="23"/>
      <c r="K111" s="23"/>
      <c r="L111" s="23"/>
      <c r="M111" s="23"/>
      <c r="N111" s="23"/>
      <c r="O111" s="23"/>
      <c r="P111" s="23"/>
      <c r="Q111" s="23"/>
      <c r="R111" s="23"/>
      <c r="S111" s="23"/>
      <c r="T111" s="23"/>
    </row>
    <row r="112" spans="1:20" x14ac:dyDescent="0.25">
      <c r="A112" s="14"/>
      <c r="B112" s="23" t="s">
        <v>706</v>
      </c>
      <c r="C112" s="23"/>
      <c r="D112" s="23"/>
      <c r="E112" s="23"/>
      <c r="F112" s="23"/>
      <c r="G112" s="23"/>
      <c r="H112" s="23"/>
      <c r="I112" s="23"/>
      <c r="J112" s="23"/>
      <c r="K112" s="23"/>
      <c r="L112" s="23"/>
      <c r="M112" s="23"/>
      <c r="N112" s="23"/>
      <c r="O112" s="23"/>
      <c r="P112" s="23"/>
      <c r="Q112" s="23"/>
      <c r="R112" s="23"/>
      <c r="S112" s="23"/>
      <c r="T112" s="23"/>
    </row>
    <row r="113" spans="1:20" x14ac:dyDescent="0.25">
      <c r="A113" s="14"/>
      <c r="B113" s="23" t="s">
        <v>707</v>
      </c>
      <c r="C113" s="23"/>
      <c r="D113" s="23"/>
      <c r="E113" s="23"/>
      <c r="F113" s="23"/>
      <c r="G113" s="23"/>
      <c r="H113" s="23"/>
      <c r="I113" s="23"/>
      <c r="J113" s="23"/>
      <c r="K113" s="23"/>
      <c r="L113" s="23"/>
      <c r="M113" s="23"/>
      <c r="N113" s="23"/>
      <c r="O113" s="23"/>
      <c r="P113" s="23"/>
      <c r="Q113" s="23"/>
      <c r="R113" s="23"/>
      <c r="S113" s="23"/>
      <c r="T113" s="23"/>
    </row>
    <row r="114" spans="1:20" x14ac:dyDescent="0.25">
      <c r="A114" s="14"/>
      <c r="B114" s="23" t="s">
        <v>708</v>
      </c>
      <c r="C114" s="23"/>
      <c r="D114" s="23"/>
      <c r="E114" s="23"/>
      <c r="F114" s="23"/>
      <c r="G114" s="23"/>
      <c r="H114" s="23"/>
      <c r="I114" s="23"/>
      <c r="J114" s="23"/>
      <c r="K114" s="23"/>
      <c r="L114" s="23"/>
      <c r="M114" s="23"/>
      <c r="N114" s="23"/>
      <c r="O114" s="23"/>
      <c r="P114" s="23"/>
      <c r="Q114" s="23"/>
      <c r="R114" s="23"/>
      <c r="S114" s="23"/>
      <c r="T114" s="23"/>
    </row>
    <row r="115" spans="1:20" x14ac:dyDescent="0.25">
      <c r="A115" s="14"/>
      <c r="B115" s="23" t="s">
        <v>709</v>
      </c>
      <c r="C115" s="23"/>
      <c r="D115" s="23"/>
      <c r="E115" s="23"/>
      <c r="F115" s="23"/>
      <c r="G115" s="23"/>
      <c r="H115" s="23"/>
      <c r="I115" s="23"/>
      <c r="J115" s="23"/>
      <c r="K115" s="23"/>
      <c r="L115" s="23"/>
      <c r="M115" s="23"/>
      <c r="N115" s="23"/>
      <c r="O115" s="23"/>
      <c r="P115" s="23"/>
      <c r="Q115" s="23"/>
      <c r="R115" s="23"/>
      <c r="S115" s="23"/>
      <c r="T115" s="23"/>
    </row>
    <row r="116" spans="1:20" x14ac:dyDescent="0.25">
      <c r="A116" s="14"/>
      <c r="B116" s="49"/>
      <c r="C116" s="49"/>
      <c r="D116" s="49"/>
      <c r="E116" s="49"/>
      <c r="F116" s="49"/>
      <c r="G116" s="49"/>
      <c r="H116" s="49"/>
      <c r="I116" s="49"/>
      <c r="J116" s="49"/>
      <c r="K116" s="49"/>
      <c r="L116" s="49"/>
      <c r="M116" s="49"/>
      <c r="N116" s="49"/>
      <c r="O116" s="49"/>
      <c r="P116" s="49"/>
      <c r="Q116" s="49"/>
      <c r="R116" s="49"/>
      <c r="S116" s="49"/>
      <c r="T116" s="49"/>
    </row>
    <row r="117" spans="1:20" x14ac:dyDescent="0.25">
      <c r="A117" s="14"/>
      <c r="B117" s="4"/>
      <c r="C117" s="4"/>
      <c r="D117" s="4"/>
      <c r="E117" s="4"/>
      <c r="F117" s="4"/>
      <c r="G117" s="4"/>
      <c r="H117" s="4"/>
      <c r="I117" s="4"/>
      <c r="J117" s="4"/>
      <c r="K117" s="4"/>
      <c r="L117" s="4"/>
      <c r="M117" s="4"/>
      <c r="N117" s="4"/>
      <c r="O117" s="4"/>
      <c r="P117" s="4"/>
      <c r="Q117" s="4"/>
      <c r="R117" s="4"/>
      <c r="S117" s="4"/>
      <c r="T117" s="4"/>
    </row>
    <row r="118" spans="1:20" x14ac:dyDescent="0.25">
      <c r="A118" s="14"/>
      <c r="B118" s="42"/>
      <c r="C118" s="42" t="s">
        <v>300</v>
      </c>
      <c r="D118" s="43" t="s">
        <v>349</v>
      </c>
      <c r="E118" s="43"/>
      <c r="F118" s="43"/>
      <c r="G118" s="43"/>
      <c r="H118" s="43"/>
      <c r="I118" s="43"/>
      <c r="J118" s="43"/>
      <c r="K118" s="43"/>
      <c r="L118" s="43"/>
      <c r="M118" s="43"/>
      <c r="N118" s="42"/>
      <c r="O118" s="42"/>
      <c r="P118" s="69" t="s">
        <v>350</v>
      </c>
      <c r="Q118" s="70" t="s">
        <v>300</v>
      </c>
      <c r="R118" s="43" t="s">
        <v>427</v>
      </c>
      <c r="S118" s="43"/>
      <c r="T118" s="42"/>
    </row>
    <row r="119" spans="1:20" ht="15.75" thickBot="1" x14ac:dyDescent="0.3">
      <c r="A119" s="14"/>
      <c r="B119" s="42"/>
      <c r="C119" s="42"/>
      <c r="D119" s="44"/>
      <c r="E119" s="44"/>
      <c r="F119" s="44"/>
      <c r="G119" s="44"/>
      <c r="H119" s="44"/>
      <c r="I119" s="44"/>
      <c r="J119" s="44"/>
      <c r="K119" s="44"/>
      <c r="L119" s="44"/>
      <c r="M119" s="44"/>
      <c r="N119" s="42"/>
      <c r="O119" s="42"/>
      <c r="P119" s="69"/>
      <c r="Q119" s="70"/>
      <c r="R119" s="44" t="s">
        <v>353</v>
      </c>
      <c r="S119" s="44"/>
      <c r="T119" s="42"/>
    </row>
    <row r="120" spans="1:20" x14ac:dyDescent="0.25">
      <c r="A120" s="14"/>
      <c r="B120" s="95" t="s">
        <v>299</v>
      </c>
      <c r="C120" s="42" t="s">
        <v>300</v>
      </c>
      <c r="D120" s="46" t="s">
        <v>569</v>
      </c>
      <c r="E120" s="46"/>
      <c r="F120" s="45"/>
      <c r="G120" s="45"/>
      <c r="H120" s="46" t="s">
        <v>569</v>
      </c>
      <c r="I120" s="46"/>
      <c r="J120" s="45"/>
      <c r="K120" s="45" t="s">
        <v>300</v>
      </c>
      <c r="L120" s="46" t="s">
        <v>570</v>
      </c>
      <c r="M120" s="46"/>
      <c r="N120" s="42"/>
      <c r="O120" s="42"/>
      <c r="P120" s="69" t="s">
        <v>350</v>
      </c>
      <c r="Q120" s="70" t="s">
        <v>300</v>
      </c>
      <c r="R120" s="46" t="s">
        <v>438</v>
      </c>
      <c r="S120" s="46"/>
      <c r="T120" s="42"/>
    </row>
    <row r="121" spans="1:20" x14ac:dyDescent="0.25">
      <c r="A121" s="14"/>
      <c r="B121" s="95"/>
      <c r="C121" s="42"/>
      <c r="D121" s="43" t="s">
        <v>355</v>
      </c>
      <c r="E121" s="43"/>
      <c r="F121" s="42"/>
      <c r="G121" s="42"/>
      <c r="H121" s="43" t="s">
        <v>355</v>
      </c>
      <c r="I121" s="43"/>
      <c r="J121" s="42"/>
      <c r="K121" s="42"/>
      <c r="L121" s="43" t="s">
        <v>571</v>
      </c>
      <c r="M121" s="43"/>
      <c r="N121" s="42"/>
      <c r="O121" s="42"/>
      <c r="P121" s="69"/>
      <c r="Q121" s="70"/>
      <c r="R121" s="43" t="s">
        <v>429</v>
      </c>
      <c r="S121" s="43"/>
      <c r="T121" s="42"/>
    </row>
    <row r="122" spans="1:20" x14ac:dyDescent="0.25">
      <c r="A122" s="14"/>
      <c r="B122" s="95"/>
      <c r="C122" s="42"/>
      <c r="D122" s="43" t="s">
        <v>301</v>
      </c>
      <c r="E122" s="43"/>
      <c r="F122" s="42"/>
      <c r="G122" s="42"/>
      <c r="H122" s="43" t="s">
        <v>301</v>
      </c>
      <c r="I122" s="43"/>
      <c r="J122" s="42"/>
      <c r="K122" s="42"/>
      <c r="L122" s="43" t="s">
        <v>572</v>
      </c>
      <c r="M122" s="43"/>
      <c r="N122" s="42"/>
      <c r="O122" s="42"/>
      <c r="P122" s="69"/>
      <c r="Q122" s="70"/>
      <c r="R122" s="43" t="s">
        <v>360</v>
      </c>
      <c r="S122" s="43"/>
      <c r="T122" s="42"/>
    </row>
    <row r="123" spans="1:20" x14ac:dyDescent="0.25">
      <c r="A123" s="14"/>
      <c r="B123" s="95"/>
      <c r="C123" s="42"/>
      <c r="D123" s="43">
        <v>2013</v>
      </c>
      <c r="E123" s="43"/>
      <c r="F123" s="42"/>
      <c r="G123" s="42"/>
      <c r="H123" s="43">
        <v>2012</v>
      </c>
      <c r="I123" s="43"/>
      <c r="J123" s="42"/>
      <c r="K123" s="42"/>
      <c r="L123" s="43" t="s">
        <v>358</v>
      </c>
      <c r="M123" s="43"/>
      <c r="N123" s="42"/>
      <c r="O123" s="42"/>
      <c r="P123" s="69"/>
      <c r="Q123" s="70"/>
      <c r="R123" s="43"/>
      <c r="S123" s="43"/>
      <c r="T123" s="42"/>
    </row>
    <row r="124" spans="1:20" x14ac:dyDescent="0.25">
      <c r="A124" s="14"/>
      <c r="B124" s="95"/>
      <c r="C124" s="42"/>
      <c r="D124" s="43"/>
      <c r="E124" s="43"/>
      <c r="F124" s="42"/>
      <c r="G124" s="42"/>
      <c r="H124" s="43"/>
      <c r="I124" s="43"/>
      <c r="J124" s="42"/>
      <c r="K124" s="42"/>
      <c r="L124" s="43" t="s">
        <v>301</v>
      </c>
      <c r="M124" s="43"/>
      <c r="N124" s="42"/>
      <c r="O124" s="42"/>
      <c r="P124" s="69"/>
      <c r="Q124" s="70"/>
      <c r="R124" s="43"/>
      <c r="S124" s="43"/>
      <c r="T124" s="42"/>
    </row>
    <row r="125" spans="1:20" ht="15.75" thickBot="1" x14ac:dyDescent="0.3">
      <c r="A125" s="14"/>
      <c r="B125" s="95"/>
      <c r="C125" s="42"/>
      <c r="D125" s="44"/>
      <c r="E125" s="44"/>
      <c r="F125" s="42"/>
      <c r="G125" s="42"/>
      <c r="H125" s="44"/>
      <c r="I125" s="44"/>
      <c r="J125" s="42"/>
      <c r="K125" s="42"/>
      <c r="L125" s="44">
        <v>2011</v>
      </c>
      <c r="M125" s="44"/>
      <c r="N125" s="42"/>
      <c r="O125" s="42"/>
      <c r="P125" s="69"/>
      <c r="Q125" s="70"/>
      <c r="R125" s="44"/>
      <c r="S125" s="44"/>
      <c r="T125" s="42"/>
    </row>
    <row r="126" spans="1:20" x14ac:dyDescent="0.25">
      <c r="A126" s="14"/>
      <c r="B126" s="4"/>
      <c r="C126" s="15"/>
      <c r="D126" s="15"/>
      <c r="E126" s="15"/>
      <c r="F126" s="15"/>
      <c r="G126" s="15"/>
      <c r="H126" s="15"/>
      <c r="I126" s="15"/>
      <c r="J126" s="15"/>
      <c r="K126" s="15"/>
      <c r="L126" s="15"/>
      <c r="M126" s="15"/>
      <c r="N126" s="15"/>
      <c r="O126" s="15"/>
      <c r="P126" s="69"/>
      <c r="Q126" s="87"/>
      <c r="R126" s="15"/>
      <c r="S126" s="15"/>
      <c r="T126" s="15"/>
    </row>
    <row r="127" spans="1:20" x14ac:dyDescent="0.25">
      <c r="A127" s="14"/>
      <c r="B127" s="28" t="s">
        <v>710</v>
      </c>
      <c r="C127" s="30" t="s">
        <v>300</v>
      </c>
      <c r="D127" s="31" t="s">
        <v>304</v>
      </c>
      <c r="E127" s="32">
        <v>5</v>
      </c>
      <c r="F127" s="33" t="s">
        <v>300</v>
      </c>
      <c r="G127" s="30"/>
      <c r="H127" s="31" t="s">
        <v>304</v>
      </c>
      <c r="I127" s="32">
        <v>1.4</v>
      </c>
      <c r="J127" s="33" t="s">
        <v>300</v>
      </c>
      <c r="K127" s="30" t="s">
        <v>300</v>
      </c>
      <c r="L127" s="33" t="s">
        <v>304</v>
      </c>
      <c r="M127" s="76" t="s">
        <v>380</v>
      </c>
      <c r="N127" s="33" t="s">
        <v>300</v>
      </c>
      <c r="O127" s="30"/>
      <c r="P127" s="67"/>
      <c r="Q127" s="30" t="s">
        <v>300</v>
      </c>
      <c r="R127" s="31" t="s">
        <v>304</v>
      </c>
      <c r="S127" s="32">
        <v>0.2</v>
      </c>
      <c r="T127" s="33" t="s">
        <v>300</v>
      </c>
    </row>
    <row r="128" spans="1:20" x14ac:dyDescent="0.25">
      <c r="A128" s="14"/>
      <c r="B128" s="34" t="s">
        <v>711</v>
      </c>
      <c r="C128" s="11" t="s">
        <v>300</v>
      </c>
      <c r="D128" s="36"/>
      <c r="E128" s="75" t="s">
        <v>380</v>
      </c>
      <c r="F128" s="36" t="s">
        <v>300</v>
      </c>
      <c r="G128" s="11"/>
      <c r="H128" s="36"/>
      <c r="I128" s="75" t="s">
        <v>380</v>
      </c>
      <c r="J128" s="36" t="s">
        <v>300</v>
      </c>
      <c r="K128" s="11" t="s">
        <v>300</v>
      </c>
      <c r="L128" s="21"/>
      <c r="M128" s="35">
        <v>0.8</v>
      </c>
      <c r="N128" s="36" t="s">
        <v>300</v>
      </c>
      <c r="O128" s="11"/>
      <c r="P128" s="85"/>
      <c r="Q128" s="11" t="s">
        <v>300</v>
      </c>
      <c r="R128" s="36"/>
      <c r="S128" s="75" t="s">
        <v>380</v>
      </c>
      <c r="T128" s="36" t="s">
        <v>300</v>
      </c>
    </row>
    <row r="129" spans="1:20" x14ac:dyDescent="0.25">
      <c r="A129" s="14"/>
      <c r="B129" s="28" t="s">
        <v>712</v>
      </c>
      <c r="C129" s="30" t="s">
        <v>300</v>
      </c>
      <c r="D129" s="31"/>
      <c r="E129" s="32" t="s">
        <v>640</v>
      </c>
      <c r="F129" s="33" t="s">
        <v>318</v>
      </c>
      <c r="G129" s="30"/>
      <c r="H129" s="33"/>
      <c r="I129" s="76" t="s">
        <v>380</v>
      </c>
      <c r="J129" s="33" t="s">
        <v>300</v>
      </c>
      <c r="K129" s="30" t="s">
        <v>300</v>
      </c>
      <c r="L129" s="33"/>
      <c r="M129" s="76" t="s">
        <v>380</v>
      </c>
      <c r="N129" s="33" t="s">
        <v>300</v>
      </c>
      <c r="O129" s="30"/>
      <c r="P129" s="67"/>
      <c r="Q129" s="30" t="s">
        <v>300</v>
      </c>
      <c r="R129" s="31"/>
      <c r="S129" s="32" t="s">
        <v>391</v>
      </c>
      <c r="T129" s="33" t="s">
        <v>318</v>
      </c>
    </row>
    <row r="130" spans="1:20" x14ac:dyDescent="0.25">
      <c r="A130" s="14"/>
      <c r="B130" s="34" t="s">
        <v>713</v>
      </c>
      <c r="C130" s="11" t="s">
        <v>300</v>
      </c>
      <c r="D130" s="21"/>
      <c r="E130" s="35">
        <v>1.2</v>
      </c>
      <c r="F130" s="36" t="s">
        <v>300</v>
      </c>
      <c r="G130" s="11"/>
      <c r="H130" s="21"/>
      <c r="I130" s="35">
        <v>1.5</v>
      </c>
      <c r="J130" s="36" t="s">
        <v>300</v>
      </c>
      <c r="K130" s="11" t="s">
        <v>300</v>
      </c>
      <c r="L130" s="21"/>
      <c r="M130" s="35">
        <v>0.6</v>
      </c>
      <c r="N130" s="36" t="s">
        <v>300</v>
      </c>
      <c r="O130" s="11"/>
      <c r="P130" s="85"/>
      <c r="Q130" s="11" t="s">
        <v>300</v>
      </c>
      <c r="R130" s="36"/>
      <c r="S130" s="75" t="s">
        <v>380</v>
      </c>
      <c r="T130" s="36" t="s">
        <v>300</v>
      </c>
    </row>
    <row r="131" spans="1:20" ht="15.75" thickBot="1" x14ac:dyDescent="0.3">
      <c r="A131" s="14"/>
      <c r="B131" s="28" t="s">
        <v>714</v>
      </c>
      <c r="C131" s="30" t="s">
        <v>300</v>
      </c>
      <c r="D131" s="33"/>
      <c r="E131" s="76" t="s">
        <v>380</v>
      </c>
      <c r="F131" s="33" t="s">
        <v>300</v>
      </c>
      <c r="G131" s="30"/>
      <c r="H131" s="31"/>
      <c r="I131" s="32">
        <v>2.1</v>
      </c>
      <c r="J131" s="33" t="s">
        <v>300</v>
      </c>
      <c r="K131" s="30" t="s">
        <v>300</v>
      </c>
      <c r="L131" s="33"/>
      <c r="M131" s="76" t="s">
        <v>380</v>
      </c>
      <c r="N131" s="33" t="s">
        <v>300</v>
      </c>
      <c r="O131" s="30"/>
      <c r="P131" s="67"/>
      <c r="Q131" s="30" t="s">
        <v>300</v>
      </c>
      <c r="R131" s="31"/>
      <c r="S131" s="32">
        <v>0.8</v>
      </c>
      <c r="T131" s="33" t="s">
        <v>300</v>
      </c>
    </row>
    <row r="132" spans="1:20" x14ac:dyDescent="0.25">
      <c r="A132" s="14"/>
      <c r="B132" s="37"/>
      <c r="C132" s="37" t="s">
        <v>300</v>
      </c>
      <c r="D132" s="38"/>
      <c r="E132" s="38"/>
      <c r="F132" s="37"/>
      <c r="G132" s="37"/>
      <c r="H132" s="38"/>
      <c r="I132" s="38"/>
      <c r="J132" s="37"/>
      <c r="K132" s="37" t="s">
        <v>300</v>
      </c>
      <c r="L132" s="38"/>
      <c r="M132" s="38"/>
      <c r="N132" s="37"/>
      <c r="O132" s="37"/>
      <c r="P132" s="86"/>
      <c r="Q132" s="37" t="s">
        <v>300</v>
      </c>
      <c r="R132" s="38"/>
      <c r="S132" s="38"/>
      <c r="T132" s="37"/>
    </row>
    <row r="133" spans="1:20" ht="15.75" thickBot="1" x14ac:dyDescent="0.3">
      <c r="A133" s="14"/>
      <c r="B133" s="34" t="s">
        <v>715</v>
      </c>
      <c r="C133" s="11" t="s">
        <v>300</v>
      </c>
      <c r="D133" s="21" t="s">
        <v>304</v>
      </c>
      <c r="E133" s="35">
        <v>4</v>
      </c>
      <c r="F133" s="36" t="s">
        <v>300</v>
      </c>
      <c r="G133" s="11"/>
      <c r="H133" s="21" t="s">
        <v>304</v>
      </c>
      <c r="I133" s="35">
        <v>5</v>
      </c>
      <c r="J133" s="36" t="s">
        <v>300</v>
      </c>
      <c r="K133" s="11" t="s">
        <v>300</v>
      </c>
      <c r="L133" s="21" t="s">
        <v>304</v>
      </c>
      <c r="M133" s="35">
        <v>1.4</v>
      </c>
      <c r="N133" s="36" t="s">
        <v>300</v>
      </c>
      <c r="O133" s="11"/>
      <c r="P133" s="85"/>
      <c r="Q133" s="11" t="s">
        <v>300</v>
      </c>
      <c r="R133" s="21" t="s">
        <v>304</v>
      </c>
      <c r="S133" s="35">
        <v>0.8</v>
      </c>
      <c r="T133" s="36" t="s">
        <v>300</v>
      </c>
    </row>
    <row r="134" spans="1:20" ht="15.75" thickTop="1" x14ac:dyDescent="0.25">
      <c r="A134" s="14"/>
      <c r="B134" s="37"/>
      <c r="C134" s="37" t="s">
        <v>300</v>
      </c>
      <c r="D134" s="40"/>
      <c r="E134" s="40"/>
      <c r="F134" s="37"/>
      <c r="G134" s="37"/>
      <c r="H134" s="40"/>
      <c r="I134" s="40"/>
      <c r="J134" s="37"/>
      <c r="K134" s="37" t="s">
        <v>300</v>
      </c>
      <c r="L134" s="40"/>
      <c r="M134" s="40"/>
      <c r="N134" s="37"/>
      <c r="O134" s="37"/>
      <c r="P134" s="86"/>
      <c r="Q134" s="37" t="s">
        <v>300</v>
      </c>
      <c r="R134" s="40"/>
      <c r="S134" s="40"/>
      <c r="T134" s="37"/>
    </row>
    <row r="135" spans="1:20" x14ac:dyDescent="0.25">
      <c r="A135" s="14"/>
      <c r="B135" s="23" t="s">
        <v>716</v>
      </c>
      <c r="C135" s="23"/>
      <c r="D135" s="23"/>
      <c r="E135" s="23"/>
      <c r="F135" s="23"/>
      <c r="G135" s="23"/>
      <c r="H135" s="23"/>
      <c r="I135" s="23"/>
      <c r="J135" s="23"/>
      <c r="K135" s="23"/>
      <c r="L135" s="23"/>
      <c r="M135" s="23"/>
      <c r="N135" s="23"/>
      <c r="O135" s="23"/>
      <c r="P135" s="23"/>
      <c r="Q135" s="23"/>
      <c r="R135" s="23"/>
      <c r="S135" s="23"/>
      <c r="T135" s="23"/>
    </row>
    <row r="136" spans="1:20" ht="25.5" customHeight="1" x14ac:dyDescent="0.25">
      <c r="A136" s="14"/>
      <c r="B136" s="23" t="s">
        <v>717</v>
      </c>
      <c r="C136" s="23"/>
      <c r="D136" s="23"/>
      <c r="E136" s="23"/>
      <c r="F136" s="23"/>
      <c r="G136" s="23"/>
      <c r="H136" s="23"/>
      <c r="I136" s="23"/>
      <c r="J136" s="23"/>
      <c r="K136" s="23"/>
      <c r="L136" s="23"/>
      <c r="M136" s="23"/>
      <c r="N136" s="23"/>
      <c r="O136" s="23"/>
      <c r="P136" s="23"/>
      <c r="Q136" s="23"/>
      <c r="R136" s="23"/>
      <c r="S136" s="23"/>
      <c r="T136" s="23"/>
    </row>
  </sheetData>
  <mergeCells count="228">
    <mergeCell ref="B115:T115"/>
    <mergeCell ref="B116:T116"/>
    <mergeCell ref="B135:T135"/>
    <mergeCell ref="B136:T136"/>
    <mergeCell ref="B109:T109"/>
    <mergeCell ref="B110:T110"/>
    <mergeCell ref="B111:T111"/>
    <mergeCell ref="B112:T112"/>
    <mergeCell ref="B113:T113"/>
    <mergeCell ref="B114:T114"/>
    <mergeCell ref="B50:T50"/>
    <mergeCell ref="B51:T51"/>
    <mergeCell ref="B80:T80"/>
    <mergeCell ref="B81:T81"/>
    <mergeCell ref="B107:T107"/>
    <mergeCell ref="B108:T108"/>
    <mergeCell ref="A1:A2"/>
    <mergeCell ref="B1:T1"/>
    <mergeCell ref="B2:T2"/>
    <mergeCell ref="A3:A136"/>
    <mergeCell ref="B3:T3"/>
    <mergeCell ref="B5:T5"/>
    <mergeCell ref="B6:T6"/>
    <mergeCell ref="B32:T32"/>
    <mergeCell ref="B33:T33"/>
    <mergeCell ref="B49:T49"/>
    <mergeCell ref="T120:T125"/>
    <mergeCell ref="C126:F126"/>
    <mergeCell ref="G126:J126"/>
    <mergeCell ref="K126:N126"/>
    <mergeCell ref="O126:P126"/>
    <mergeCell ref="Q126:T126"/>
    <mergeCell ref="N120:N125"/>
    <mergeCell ref="O120:O125"/>
    <mergeCell ref="P120:P125"/>
    <mergeCell ref="Q120:Q125"/>
    <mergeCell ref="R120:S120"/>
    <mergeCell ref="R121:S121"/>
    <mergeCell ref="R122:S122"/>
    <mergeCell ref="R123:S123"/>
    <mergeCell ref="R124:S124"/>
    <mergeCell ref="R125:S125"/>
    <mergeCell ref="J120:J125"/>
    <mergeCell ref="K120:K125"/>
    <mergeCell ref="L120:M120"/>
    <mergeCell ref="L121:M121"/>
    <mergeCell ref="L122:M122"/>
    <mergeCell ref="L123:M123"/>
    <mergeCell ref="L124:M124"/>
    <mergeCell ref="L125:M125"/>
    <mergeCell ref="D124:E124"/>
    <mergeCell ref="D125:E125"/>
    <mergeCell ref="F120:F125"/>
    <mergeCell ref="G120:G125"/>
    <mergeCell ref="H120:I120"/>
    <mergeCell ref="H121:I121"/>
    <mergeCell ref="H122:I122"/>
    <mergeCell ref="H123:I123"/>
    <mergeCell ref="H124:I124"/>
    <mergeCell ref="H125:I125"/>
    <mergeCell ref="Q118:Q119"/>
    <mergeCell ref="R118:S118"/>
    <mergeCell ref="R119:S119"/>
    <mergeCell ref="T118:T119"/>
    <mergeCell ref="B120:B125"/>
    <mergeCell ref="C120:C125"/>
    <mergeCell ref="D120:E120"/>
    <mergeCell ref="D121:E121"/>
    <mergeCell ref="D122:E122"/>
    <mergeCell ref="D123:E123"/>
    <mergeCell ref="B118:B119"/>
    <mergeCell ref="C118:C119"/>
    <mergeCell ref="D118:M119"/>
    <mergeCell ref="N118:N119"/>
    <mergeCell ref="O118:O119"/>
    <mergeCell ref="P118:P119"/>
    <mergeCell ref="G83:G84"/>
    <mergeCell ref="H83:I83"/>
    <mergeCell ref="H84:I84"/>
    <mergeCell ref="J83:J84"/>
    <mergeCell ref="D85:E85"/>
    <mergeCell ref="H85:I85"/>
    <mergeCell ref="T56:T61"/>
    <mergeCell ref="D62:E62"/>
    <mergeCell ref="H62:I62"/>
    <mergeCell ref="L62:M62"/>
    <mergeCell ref="R62:S62"/>
    <mergeCell ref="B83:B84"/>
    <mergeCell ref="C83:C84"/>
    <mergeCell ref="D83:E83"/>
    <mergeCell ref="D84:E84"/>
    <mergeCell ref="F83:F84"/>
    <mergeCell ref="N56:N61"/>
    <mergeCell ref="O56:O61"/>
    <mergeCell ref="P56:P61"/>
    <mergeCell ref="Q56:Q61"/>
    <mergeCell ref="R56:S56"/>
    <mergeCell ref="R57:S57"/>
    <mergeCell ref="R58:S58"/>
    <mergeCell ref="R59:S59"/>
    <mergeCell ref="R60:S60"/>
    <mergeCell ref="R61:S61"/>
    <mergeCell ref="J56:J61"/>
    <mergeCell ref="K56:K61"/>
    <mergeCell ref="L56:M56"/>
    <mergeCell ref="L57:M57"/>
    <mergeCell ref="L58:M58"/>
    <mergeCell ref="L59:M59"/>
    <mergeCell ref="L60:M60"/>
    <mergeCell ref="L61:M61"/>
    <mergeCell ref="F56:F61"/>
    <mergeCell ref="G56:G61"/>
    <mergeCell ref="H56:I56"/>
    <mergeCell ref="H57:I57"/>
    <mergeCell ref="H58:I58"/>
    <mergeCell ref="H59:I59"/>
    <mergeCell ref="H60:I60"/>
    <mergeCell ref="H61:I61"/>
    <mergeCell ref="B56:B61"/>
    <mergeCell ref="C56:C61"/>
    <mergeCell ref="D56:E56"/>
    <mergeCell ref="D57:E57"/>
    <mergeCell ref="D58:E58"/>
    <mergeCell ref="D59:E59"/>
    <mergeCell ref="D60:E60"/>
    <mergeCell ref="D61:E61"/>
    <mergeCell ref="P53:P55"/>
    <mergeCell ref="Q53:Q55"/>
    <mergeCell ref="R53:S53"/>
    <mergeCell ref="R54:S54"/>
    <mergeCell ref="R55:S55"/>
    <mergeCell ref="T53:T55"/>
    <mergeCell ref="T37:T41"/>
    <mergeCell ref="D42:E42"/>
    <mergeCell ref="H42:I42"/>
    <mergeCell ref="L42:M42"/>
    <mergeCell ref="R42:S42"/>
    <mergeCell ref="B53:B55"/>
    <mergeCell ref="C53:C55"/>
    <mergeCell ref="D53:M55"/>
    <mergeCell ref="N53:N55"/>
    <mergeCell ref="O53:O55"/>
    <mergeCell ref="N37:N41"/>
    <mergeCell ref="O37:O41"/>
    <mergeCell ref="P37:P41"/>
    <mergeCell ref="Q37:Q41"/>
    <mergeCell ref="R37:S37"/>
    <mergeCell ref="R38:S38"/>
    <mergeCell ref="R39:S39"/>
    <mergeCell ref="R40:S40"/>
    <mergeCell ref="R41:S41"/>
    <mergeCell ref="J37:J41"/>
    <mergeCell ref="K37:K41"/>
    <mergeCell ref="L37:M37"/>
    <mergeCell ref="L38:M38"/>
    <mergeCell ref="L39:M39"/>
    <mergeCell ref="L40:M40"/>
    <mergeCell ref="L41:M41"/>
    <mergeCell ref="D41:E41"/>
    <mergeCell ref="F37:F41"/>
    <mergeCell ref="G37:G41"/>
    <mergeCell ref="H37:I37"/>
    <mergeCell ref="H38:I38"/>
    <mergeCell ref="H39:I39"/>
    <mergeCell ref="H40:I40"/>
    <mergeCell ref="H41:I41"/>
    <mergeCell ref="Q35:Q36"/>
    <mergeCell ref="R35:S35"/>
    <mergeCell ref="R36:S36"/>
    <mergeCell ref="T35:T36"/>
    <mergeCell ref="B37:B41"/>
    <mergeCell ref="C37:C41"/>
    <mergeCell ref="D37:E37"/>
    <mergeCell ref="D38:E38"/>
    <mergeCell ref="D39:E39"/>
    <mergeCell ref="D40:E40"/>
    <mergeCell ref="B35:B36"/>
    <mergeCell ref="C35:C36"/>
    <mergeCell ref="D35:M36"/>
    <mergeCell ref="N35:N36"/>
    <mergeCell ref="O35:O36"/>
    <mergeCell ref="P35:P36"/>
    <mergeCell ref="T10:T14"/>
    <mergeCell ref="C15:F15"/>
    <mergeCell ref="G15:J15"/>
    <mergeCell ref="K15:N15"/>
    <mergeCell ref="O15:P15"/>
    <mergeCell ref="Q15:T15"/>
    <mergeCell ref="N10:N14"/>
    <mergeCell ref="O10:O14"/>
    <mergeCell ref="P10:P14"/>
    <mergeCell ref="Q10:Q14"/>
    <mergeCell ref="R10:S10"/>
    <mergeCell ref="R11:S11"/>
    <mergeCell ref="R12:S12"/>
    <mergeCell ref="R13:S13"/>
    <mergeCell ref="R14:S14"/>
    <mergeCell ref="J10:J14"/>
    <mergeCell ref="K10:K14"/>
    <mergeCell ref="L10:M10"/>
    <mergeCell ref="L11:M11"/>
    <mergeCell ref="L12:M12"/>
    <mergeCell ref="L13:M13"/>
    <mergeCell ref="L14:M14"/>
    <mergeCell ref="D14:E14"/>
    <mergeCell ref="F10:F14"/>
    <mergeCell ref="G10:G14"/>
    <mergeCell ref="H10:I10"/>
    <mergeCell ref="H11:I11"/>
    <mergeCell ref="H12:I12"/>
    <mergeCell ref="H13:I13"/>
    <mergeCell ref="H14:I14"/>
    <mergeCell ref="Q8:Q9"/>
    <mergeCell ref="R8:S8"/>
    <mergeCell ref="R9:S9"/>
    <mergeCell ref="T8:T9"/>
    <mergeCell ref="B10:B14"/>
    <mergeCell ref="C10:C14"/>
    <mergeCell ref="D10:E10"/>
    <mergeCell ref="D11:E11"/>
    <mergeCell ref="D12:E12"/>
    <mergeCell ref="D13:E13"/>
    <mergeCell ref="B8:B9"/>
    <mergeCell ref="C8:C9"/>
    <mergeCell ref="D8:M9"/>
    <mergeCell ref="N8:N9"/>
    <mergeCell ref="O8:O9"/>
    <mergeCell ref="P8:P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32.28515625" bestFit="1" customWidth="1"/>
    <col min="2" max="3" width="36.5703125" bestFit="1" customWidth="1"/>
    <col min="4" max="4" width="3.42578125" customWidth="1"/>
    <col min="5" max="5" width="12.42578125" customWidth="1"/>
    <col min="6" max="6" width="3.28515625" customWidth="1"/>
    <col min="7" max="7" width="2.7109375" customWidth="1"/>
    <col min="8" max="8" width="23.7109375" customWidth="1"/>
    <col min="9" max="9" width="36.5703125" customWidth="1"/>
    <col min="10" max="10" width="35.140625" customWidth="1"/>
    <col min="11" max="11" width="2.7109375" customWidth="1"/>
    <col min="12" max="12" width="36.5703125" customWidth="1"/>
    <col min="13" max="13" width="23.140625" customWidth="1"/>
    <col min="14" max="14" width="3.28515625" customWidth="1"/>
    <col min="15" max="15" width="2.7109375" customWidth="1"/>
    <col min="16" max="16" width="36.5703125" customWidth="1"/>
    <col min="17" max="17" width="8.5703125" customWidth="1"/>
    <col min="18" max="18" width="3.28515625" customWidth="1"/>
  </cols>
  <sheetData>
    <row r="1" spans="1:18" ht="15" customHeight="1" x14ac:dyDescent="0.25">
      <c r="A1" s="8" t="s">
        <v>7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718</v>
      </c>
      <c r="B3" s="15" t="s">
        <v>5</v>
      </c>
      <c r="C3" s="15"/>
      <c r="D3" s="15"/>
      <c r="E3" s="15"/>
      <c r="F3" s="15"/>
      <c r="G3" s="15"/>
      <c r="H3" s="15"/>
      <c r="I3" s="15"/>
      <c r="J3" s="15"/>
      <c r="K3" s="15"/>
      <c r="L3" s="15"/>
      <c r="M3" s="15"/>
      <c r="N3" s="15"/>
      <c r="O3" s="15"/>
      <c r="P3" s="15"/>
      <c r="Q3" s="15"/>
      <c r="R3" s="15"/>
    </row>
    <row r="4" spans="1:18" x14ac:dyDescent="0.25">
      <c r="A4" s="14"/>
      <c r="B4" s="20">
        <v>15</v>
      </c>
      <c r="C4" s="20" t="s">
        <v>718</v>
      </c>
    </row>
    <row r="5" spans="1:18" x14ac:dyDescent="0.25">
      <c r="A5" s="14"/>
      <c r="B5" s="22" t="s">
        <v>719</v>
      </c>
      <c r="C5" s="22"/>
      <c r="D5" s="22"/>
      <c r="E5" s="22"/>
      <c r="F5" s="22"/>
      <c r="G5" s="22"/>
      <c r="H5" s="22"/>
      <c r="I5" s="22"/>
      <c r="J5" s="22"/>
      <c r="K5" s="22"/>
      <c r="L5" s="22"/>
      <c r="M5" s="22"/>
      <c r="N5" s="22"/>
      <c r="O5" s="22"/>
      <c r="P5" s="22"/>
      <c r="Q5" s="22"/>
      <c r="R5" s="22"/>
    </row>
    <row r="6" spans="1:18" x14ac:dyDescent="0.25">
      <c r="A6" s="14"/>
      <c r="B6" s="23" t="s">
        <v>720</v>
      </c>
      <c r="C6" s="23"/>
      <c r="D6" s="23"/>
      <c r="E6" s="23"/>
      <c r="F6" s="23"/>
      <c r="G6" s="23"/>
      <c r="H6" s="23"/>
      <c r="I6" s="23"/>
      <c r="J6" s="23"/>
      <c r="K6" s="23"/>
      <c r="L6" s="23"/>
      <c r="M6" s="23"/>
      <c r="N6" s="23"/>
      <c r="O6" s="23"/>
      <c r="P6" s="23"/>
      <c r="Q6" s="23"/>
      <c r="R6" s="23"/>
    </row>
    <row r="7" spans="1:18" x14ac:dyDescent="0.25">
      <c r="A7" s="14"/>
      <c r="B7" s="49"/>
      <c r="C7" s="49"/>
      <c r="D7" s="49"/>
      <c r="E7" s="49"/>
      <c r="F7" s="49"/>
      <c r="G7" s="49"/>
      <c r="H7" s="49"/>
      <c r="I7" s="49"/>
      <c r="J7" s="49"/>
      <c r="K7" s="49"/>
      <c r="L7" s="49"/>
      <c r="M7" s="49"/>
      <c r="N7" s="49"/>
      <c r="O7" s="49"/>
      <c r="P7" s="49"/>
      <c r="Q7" s="49"/>
      <c r="R7" s="49"/>
    </row>
    <row r="8" spans="1:18" x14ac:dyDescent="0.25">
      <c r="A8" s="14"/>
      <c r="B8" s="4"/>
      <c r="C8" s="4"/>
      <c r="D8" s="4"/>
      <c r="E8" s="4"/>
      <c r="F8" s="4"/>
      <c r="G8" s="4"/>
      <c r="H8" s="4"/>
      <c r="I8" s="4"/>
      <c r="J8" s="4"/>
      <c r="K8" s="4"/>
      <c r="L8" s="4"/>
      <c r="M8" s="4"/>
      <c r="N8" s="4"/>
      <c r="O8" s="4"/>
      <c r="P8" s="4"/>
      <c r="Q8" s="4"/>
      <c r="R8" s="4"/>
    </row>
    <row r="9" spans="1:18" ht="15.75" thickBot="1" x14ac:dyDescent="0.3">
      <c r="A9" s="14"/>
      <c r="B9" s="11"/>
      <c r="C9" s="11" t="s">
        <v>300</v>
      </c>
      <c r="D9" s="44" t="s">
        <v>721</v>
      </c>
      <c r="E9" s="44"/>
      <c r="F9" s="44"/>
      <c r="G9" s="44"/>
      <c r="H9" s="44"/>
      <c r="I9" s="44"/>
      <c r="J9" s="44"/>
      <c r="K9" s="44"/>
      <c r="L9" s="44"/>
      <c r="M9" s="44"/>
      <c r="N9" s="44"/>
      <c r="O9" s="44"/>
      <c r="P9" s="44"/>
      <c r="Q9" s="44"/>
      <c r="R9" s="11"/>
    </row>
    <row r="10" spans="1:18" ht="15.75" thickBot="1" x14ac:dyDescent="0.3">
      <c r="A10" s="14"/>
      <c r="B10" s="24" t="s">
        <v>299</v>
      </c>
      <c r="C10" s="11" t="s">
        <v>300</v>
      </c>
      <c r="D10" s="103" t="s">
        <v>722</v>
      </c>
      <c r="E10" s="103"/>
      <c r="F10" s="11"/>
      <c r="G10" s="11" t="s">
        <v>300</v>
      </c>
      <c r="H10" s="103" t="s">
        <v>723</v>
      </c>
      <c r="I10" s="103"/>
      <c r="J10" s="11"/>
      <c r="K10" s="11" t="s">
        <v>300</v>
      </c>
      <c r="L10" s="103" t="s">
        <v>724</v>
      </c>
      <c r="M10" s="103"/>
      <c r="N10" s="11"/>
      <c r="O10" s="11" t="s">
        <v>300</v>
      </c>
      <c r="P10" s="103" t="s">
        <v>725</v>
      </c>
      <c r="Q10" s="103"/>
      <c r="R10" s="11"/>
    </row>
    <row r="11" spans="1:18" x14ac:dyDescent="0.25">
      <c r="A11" s="14"/>
      <c r="B11" s="97" t="s">
        <v>594</v>
      </c>
      <c r="C11" s="30" t="s">
        <v>300</v>
      </c>
      <c r="D11" s="29"/>
      <c r="E11" s="29"/>
      <c r="F11" s="29"/>
      <c r="G11" s="30" t="s">
        <v>300</v>
      </c>
      <c r="H11" s="29"/>
      <c r="I11" s="29"/>
      <c r="J11" s="29"/>
      <c r="K11" s="30" t="s">
        <v>300</v>
      </c>
      <c r="L11" s="29"/>
      <c r="M11" s="29"/>
      <c r="N11" s="29"/>
      <c r="O11" s="30" t="s">
        <v>300</v>
      </c>
      <c r="P11" s="29"/>
      <c r="Q11" s="29"/>
      <c r="R11" s="29"/>
    </row>
    <row r="12" spans="1:18" x14ac:dyDescent="0.25">
      <c r="A12" s="14"/>
      <c r="B12" s="39" t="s">
        <v>726</v>
      </c>
      <c r="C12" s="11" t="s">
        <v>300</v>
      </c>
      <c r="D12" s="21" t="s">
        <v>304</v>
      </c>
      <c r="E12" s="35">
        <v>2.2999999999999998</v>
      </c>
      <c r="F12" s="36" t="s">
        <v>300</v>
      </c>
      <c r="G12" s="11" t="s">
        <v>300</v>
      </c>
      <c r="H12" s="21" t="s">
        <v>304</v>
      </c>
      <c r="I12" s="35">
        <v>2.2999999999999998</v>
      </c>
      <c r="J12" s="36" t="s">
        <v>300</v>
      </c>
      <c r="K12" s="11" t="s">
        <v>300</v>
      </c>
      <c r="L12" s="36" t="s">
        <v>304</v>
      </c>
      <c r="M12" s="75" t="s">
        <v>380</v>
      </c>
      <c r="N12" s="36" t="s">
        <v>300</v>
      </c>
      <c r="O12" s="11" t="s">
        <v>300</v>
      </c>
      <c r="P12" s="36" t="s">
        <v>304</v>
      </c>
      <c r="Q12" s="75" t="s">
        <v>380</v>
      </c>
      <c r="R12" s="36" t="s">
        <v>300</v>
      </c>
    </row>
    <row r="13" spans="1:18" ht="15.75" thickBot="1" x14ac:dyDescent="0.3">
      <c r="A13" s="14"/>
      <c r="B13" s="93" t="s">
        <v>727</v>
      </c>
      <c r="C13" s="30" t="s">
        <v>300</v>
      </c>
      <c r="D13" s="31"/>
      <c r="E13" s="32">
        <v>0.1</v>
      </c>
      <c r="F13" s="33" t="s">
        <v>300</v>
      </c>
      <c r="G13" s="30" t="s">
        <v>300</v>
      </c>
      <c r="H13" s="31"/>
      <c r="I13" s="32">
        <v>0.1</v>
      </c>
      <c r="J13" s="33" t="s">
        <v>300</v>
      </c>
      <c r="K13" s="30" t="s">
        <v>300</v>
      </c>
      <c r="L13" s="33"/>
      <c r="M13" s="76" t="s">
        <v>380</v>
      </c>
      <c r="N13" s="33" t="s">
        <v>300</v>
      </c>
      <c r="O13" s="30" t="s">
        <v>300</v>
      </c>
      <c r="P13" s="33"/>
      <c r="Q13" s="76" t="s">
        <v>380</v>
      </c>
      <c r="R13" s="33" t="s">
        <v>300</v>
      </c>
    </row>
    <row r="14" spans="1:18" x14ac:dyDescent="0.25">
      <c r="A14" s="14"/>
      <c r="B14" s="37"/>
      <c r="C14" s="37" t="s">
        <v>300</v>
      </c>
      <c r="D14" s="38"/>
      <c r="E14" s="38"/>
      <c r="F14" s="37"/>
      <c r="G14" s="37" t="s">
        <v>300</v>
      </c>
      <c r="H14" s="38"/>
      <c r="I14" s="38"/>
      <c r="J14" s="37"/>
      <c r="K14" s="37" t="s">
        <v>300</v>
      </c>
      <c r="L14" s="38"/>
      <c r="M14" s="38"/>
      <c r="N14" s="37"/>
      <c r="O14" s="37" t="s">
        <v>300</v>
      </c>
      <c r="P14" s="38"/>
      <c r="Q14" s="38"/>
      <c r="R14" s="37"/>
    </row>
    <row r="15" spans="1:18" ht="15.75" thickBot="1" x14ac:dyDescent="0.3">
      <c r="A15" s="14"/>
      <c r="B15" s="101" t="s">
        <v>63</v>
      </c>
      <c r="C15" s="11" t="s">
        <v>300</v>
      </c>
      <c r="D15" s="21"/>
      <c r="E15" s="35">
        <v>2.4</v>
      </c>
      <c r="F15" s="36" t="s">
        <v>300</v>
      </c>
      <c r="G15" s="11" t="s">
        <v>300</v>
      </c>
      <c r="H15" s="21"/>
      <c r="I15" s="35">
        <v>2.4</v>
      </c>
      <c r="J15" s="36" t="s">
        <v>300</v>
      </c>
      <c r="K15" s="11" t="s">
        <v>300</v>
      </c>
      <c r="L15" s="36"/>
      <c r="M15" s="75" t="s">
        <v>380</v>
      </c>
      <c r="N15" s="36" t="s">
        <v>300</v>
      </c>
      <c r="O15" s="11" t="s">
        <v>300</v>
      </c>
      <c r="P15" s="36"/>
      <c r="Q15" s="75" t="s">
        <v>380</v>
      </c>
      <c r="R15" s="36" t="s">
        <v>300</v>
      </c>
    </row>
    <row r="16" spans="1:18" x14ac:dyDescent="0.25">
      <c r="A16" s="14"/>
      <c r="B16" s="37"/>
      <c r="C16" s="37" t="s">
        <v>300</v>
      </c>
      <c r="D16" s="38"/>
      <c r="E16" s="38"/>
      <c r="F16" s="37"/>
      <c r="G16" s="37" t="s">
        <v>300</v>
      </c>
      <c r="H16" s="38"/>
      <c r="I16" s="38"/>
      <c r="J16" s="37"/>
      <c r="K16" s="37" t="s">
        <v>300</v>
      </c>
      <c r="L16" s="38"/>
      <c r="M16" s="38"/>
      <c r="N16" s="37"/>
      <c r="O16" s="37" t="s">
        <v>300</v>
      </c>
      <c r="P16" s="38"/>
      <c r="Q16" s="38"/>
      <c r="R16" s="37"/>
    </row>
    <row r="17" spans="1:18" x14ac:dyDescent="0.25">
      <c r="A17" s="14"/>
      <c r="B17" s="97" t="s">
        <v>728</v>
      </c>
      <c r="C17" s="30" t="s">
        <v>300</v>
      </c>
      <c r="D17" s="29"/>
      <c r="E17" s="29"/>
      <c r="F17" s="29"/>
      <c r="G17" s="30" t="s">
        <v>300</v>
      </c>
      <c r="H17" s="29"/>
      <c r="I17" s="29"/>
      <c r="J17" s="29"/>
      <c r="K17" s="30" t="s">
        <v>300</v>
      </c>
      <c r="L17" s="29"/>
      <c r="M17" s="29"/>
      <c r="N17" s="29"/>
      <c r="O17" s="30" t="s">
        <v>300</v>
      </c>
      <c r="P17" s="29"/>
      <c r="Q17" s="29"/>
      <c r="R17" s="29"/>
    </row>
    <row r="18" spans="1:18" x14ac:dyDescent="0.25">
      <c r="A18" s="14"/>
      <c r="B18" s="39" t="s">
        <v>99</v>
      </c>
      <c r="C18" s="11" t="s">
        <v>300</v>
      </c>
      <c r="D18" s="21"/>
      <c r="E18" s="35">
        <v>15.6</v>
      </c>
      <c r="F18" s="36" t="s">
        <v>300</v>
      </c>
      <c r="G18" s="11" t="s">
        <v>300</v>
      </c>
      <c r="H18" s="36"/>
      <c r="I18" s="75" t="s">
        <v>380</v>
      </c>
      <c r="J18" s="36" t="s">
        <v>300</v>
      </c>
      <c r="K18" s="11" t="s">
        <v>300</v>
      </c>
      <c r="L18" s="36"/>
      <c r="M18" s="75" t="s">
        <v>380</v>
      </c>
      <c r="N18" s="36" t="s">
        <v>300</v>
      </c>
      <c r="O18" s="11" t="s">
        <v>300</v>
      </c>
      <c r="P18" s="21"/>
      <c r="Q18" s="35">
        <v>15.6</v>
      </c>
      <c r="R18" s="36" t="s">
        <v>300</v>
      </c>
    </row>
    <row r="19" spans="1:18" ht="15.75" thickBot="1" x14ac:dyDescent="0.3">
      <c r="A19" s="14"/>
      <c r="B19" s="93" t="s">
        <v>729</v>
      </c>
      <c r="C19" s="30" t="s">
        <v>300</v>
      </c>
      <c r="D19" s="31"/>
      <c r="E19" s="32">
        <v>3.7</v>
      </c>
      <c r="F19" s="33" t="s">
        <v>300</v>
      </c>
      <c r="G19" s="30" t="s">
        <v>300</v>
      </c>
      <c r="H19" s="33"/>
      <c r="I19" s="76" t="s">
        <v>380</v>
      </c>
      <c r="J19" s="33" t="s">
        <v>300</v>
      </c>
      <c r="K19" s="30" t="s">
        <v>300</v>
      </c>
      <c r="L19" s="31"/>
      <c r="M19" s="32">
        <v>3.7</v>
      </c>
      <c r="N19" s="33" t="s">
        <v>300</v>
      </c>
      <c r="O19" s="30" t="s">
        <v>300</v>
      </c>
      <c r="P19" s="33"/>
      <c r="Q19" s="76" t="s">
        <v>380</v>
      </c>
      <c r="R19" s="33" t="s">
        <v>300</v>
      </c>
    </row>
    <row r="20" spans="1:18" x14ac:dyDescent="0.25">
      <c r="A20" s="14"/>
      <c r="B20" s="37"/>
      <c r="C20" s="37" t="s">
        <v>300</v>
      </c>
      <c r="D20" s="38"/>
      <c r="E20" s="38"/>
      <c r="F20" s="37"/>
      <c r="G20" s="37" t="s">
        <v>300</v>
      </c>
      <c r="H20" s="38"/>
      <c r="I20" s="38"/>
      <c r="J20" s="37"/>
      <c r="K20" s="37" t="s">
        <v>300</v>
      </c>
      <c r="L20" s="38"/>
      <c r="M20" s="38"/>
      <c r="N20" s="37"/>
      <c r="O20" s="37" t="s">
        <v>300</v>
      </c>
      <c r="P20" s="38"/>
      <c r="Q20" s="38"/>
      <c r="R20" s="37"/>
    </row>
    <row r="21" spans="1:18" ht="15.75" thickBot="1" x14ac:dyDescent="0.3">
      <c r="A21" s="14"/>
      <c r="B21" s="101" t="s">
        <v>63</v>
      </c>
      <c r="C21" s="11" t="s">
        <v>300</v>
      </c>
      <c r="D21" s="21" t="s">
        <v>304</v>
      </c>
      <c r="E21" s="35">
        <v>19.3</v>
      </c>
      <c r="F21" s="36" t="s">
        <v>300</v>
      </c>
      <c r="G21" s="11" t="s">
        <v>300</v>
      </c>
      <c r="H21" s="36" t="s">
        <v>304</v>
      </c>
      <c r="I21" s="75" t="s">
        <v>380</v>
      </c>
      <c r="J21" s="36" t="s">
        <v>300</v>
      </c>
      <c r="K21" s="11" t="s">
        <v>300</v>
      </c>
      <c r="L21" s="21" t="s">
        <v>304</v>
      </c>
      <c r="M21" s="35">
        <v>3.7</v>
      </c>
      <c r="N21" s="36" t="s">
        <v>300</v>
      </c>
      <c r="O21" s="11" t="s">
        <v>300</v>
      </c>
      <c r="P21" s="21" t="s">
        <v>304</v>
      </c>
      <c r="Q21" s="35">
        <v>15.6</v>
      </c>
      <c r="R21" s="36" t="s">
        <v>300</v>
      </c>
    </row>
    <row r="22" spans="1:18" ht="15.75" thickTop="1" x14ac:dyDescent="0.25">
      <c r="A22" s="14"/>
      <c r="B22" s="37"/>
      <c r="C22" s="37" t="s">
        <v>300</v>
      </c>
      <c r="D22" s="40"/>
      <c r="E22" s="40"/>
      <c r="F22" s="37"/>
      <c r="G22" s="37" t="s">
        <v>300</v>
      </c>
      <c r="H22" s="40"/>
      <c r="I22" s="40"/>
      <c r="J22" s="37"/>
      <c r="K22" s="37" t="s">
        <v>300</v>
      </c>
      <c r="L22" s="40"/>
      <c r="M22" s="40"/>
      <c r="N22" s="37"/>
      <c r="O22" s="37" t="s">
        <v>300</v>
      </c>
      <c r="P22" s="40"/>
      <c r="Q22" s="40"/>
      <c r="R22" s="37"/>
    </row>
    <row r="23" spans="1:18" x14ac:dyDescent="0.25">
      <c r="A23" s="14"/>
      <c r="B23" s="49"/>
      <c r="C23" s="49"/>
      <c r="D23" s="49"/>
      <c r="E23" s="49"/>
      <c r="F23" s="49"/>
      <c r="G23" s="49"/>
      <c r="H23" s="49"/>
      <c r="I23" s="49"/>
      <c r="J23" s="49"/>
      <c r="K23" s="49"/>
      <c r="L23" s="49"/>
      <c r="M23" s="49"/>
      <c r="N23" s="49"/>
      <c r="O23" s="49"/>
      <c r="P23" s="49"/>
      <c r="Q23" s="49"/>
      <c r="R23" s="49"/>
    </row>
    <row r="24" spans="1:18" x14ac:dyDescent="0.25">
      <c r="A24" s="14"/>
      <c r="B24" s="4"/>
      <c r="C24" s="4"/>
      <c r="D24" s="4"/>
      <c r="E24" s="4"/>
      <c r="F24" s="4"/>
      <c r="G24" s="4"/>
      <c r="H24" s="4"/>
      <c r="I24" s="4"/>
      <c r="J24" s="4"/>
      <c r="K24" s="4"/>
      <c r="L24" s="4"/>
      <c r="M24" s="4"/>
      <c r="N24" s="4"/>
      <c r="O24" s="4"/>
      <c r="P24" s="4"/>
      <c r="Q24" s="4"/>
      <c r="R24" s="4"/>
    </row>
    <row r="25" spans="1:18" ht="15.75" thickBot="1" x14ac:dyDescent="0.3">
      <c r="A25" s="14"/>
      <c r="B25" s="11"/>
      <c r="C25" s="11" t="s">
        <v>300</v>
      </c>
      <c r="D25" s="44" t="s">
        <v>314</v>
      </c>
      <c r="E25" s="44"/>
      <c r="F25" s="44"/>
      <c r="G25" s="44"/>
      <c r="H25" s="44"/>
      <c r="I25" s="44"/>
      <c r="J25" s="44"/>
      <c r="K25" s="44"/>
      <c r="L25" s="44"/>
      <c r="M25" s="44"/>
      <c r="N25" s="44"/>
      <c r="O25" s="44"/>
      <c r="P25" s="44"/>
      <c r="Q25" s="44"/>
      <c r="R25" s="11"/>
    </row>
    <row r="26" spans="1:18" ht="15.75" thickBot="1" x14ac:dyDescent="0.3">
      <c r="A26" s="14"/>
      <c r="B26" s="24" t="s">
        <v>299</v>
      </c>
      <c r="C26" s="11" t="s">
        <v>300</v>
      </c>
      <c r="D26" s="103" t="s">
        <v>722</v>
      </c>
      <c r="E26" s="103"/>
      <c r="F26" s="11"/>
      <c r="G26" s="11" t="s">
        <v>300</v>
      </c>
      <c r="H26" s="103" t="s">
        <v>723</v>
      </c>
      <c r="I26" s="103"/>
      <c r="J26" s="11"/>
      <c r="K26" s="11" t="s">
        <v>300</v>
      </c>
      <c r="L26" s="103" t="s">
        <v>724</v>
      </c>
      <c r="M26" s="103"/>
      <c r="N26" s="11"/>
      <c r="O26" s="11" t="s">
        <v>300</v>
      </c>
      <c r="P26" s="103" t="s">
        <v>725</v>
      </c>
      <c r="Q26" s="103"/>
      <c r="R26" s="11"/>
    </row>
    <row r="27" spans="1:18" x14ac:dyDescent="0.25">
      <c r="A27" s="14"/>
      <c r="B27" s="97" t="s">
        <v>594</v>
      </c>
      <c r="C27" s="30" t="s">
        <v>300</v>
      </c>
      <c r="D27" s="29"/>
      <c r="E27" s="29"/>
      <c r="F27" s="29"/>
      <c r="G27" s="30" t="s">
        <v>300</v>
      </c>
      <c r="H27" s="29"/>
      <c r="I27" s="29"/>
      <c r="J27" s="29"/>
      <c r="K27" s="30" t="s">
        <v>300</v>
      </c>
      <c r="L27" s="29"/>
      <c r="M27" s="29"/>
      <c r="N27" s="29"/>
      <c r="O27" s="30" t="s">
        <v>300</v>
      </c>
      <c r="P27" s="29"/>
      <c r="Q27" s="29"/>
      <c r="R27" s="29"/>
    </row>
    <row r="28" spans="1:18" x14ac:dyDescent="0.25">
      <c r="A28" s="14"/>
      <c r="B28" s="39" t="s">
        <v>729</v>
      </c>
      <c r="C28" s="11" t="s">
        <v>300</v>
      </c>
      <c r="D28" s="21" t="s">
        <v>304</v>
      </c>
      <c r="E28" s="35">
        <v>0.3</v>
      </c>
      <c r="F28" s="36" t="s">
        <v>300</v>
      </c>
      <c r="G28" s="11" t="s">
        <v>300</v>
      </c>
      <c r="H28" s="36" t="s">
        <v>304</v>
      </c>
      <c r="I28" s="75" t="s">
        <v>380</v>
      </c>
      <c r="J28" s="36" t="s">
        <v>300</v>
      </c>
      <c r="K28" s="11" t="s">
        <v>300</v>
      </c>
      <c r="L28" s="21" t="s">
        <v>304</v>
      </c>
      <c r="M28" s="35">
        <v>0.3</v>
      </c>
      <c r="N28" s="36" t="s">
        <v>300</v>
      </c>
      <c r="O28" s="11" t="s">
        <v>300</v>
      </c>
      <c r="P28" s="36" t="s">
        <v>304</v>
      </c>
      <c r="Q28" s="75" t="s">
        <v>380</v>
      </c>
      <c r="R28" s="36" t="s">
        <v>300</v>
      </c>
    </row>
    <row r="29" spans="1:18" x14ac:dyDescent="0.25">
      <c r="A29" s="14"/>
      <c r="B29" s="93" t="s">
        <v>726</v>
      </c>
      <c r="C29" s="30" t="s">
        <v>300</v>
      </c>
      <c r="D29" s="31"/>
      <c r="E29" s="32">
        <v>1.8</v>
      </c>
      <c r="F29" s="33" t="s">
        <v>300</v>
      </c>
      <c r="G29" s="30" t="s">
        <v>300</v>
      </c>
      <c r="H29" s="31"/>
      <c r="I29" s="32">
        <v>1.8</v>
      </c>
      <c r="J29" s="33" t="s">
        <v>300</v>
      </c>
      <c r="K29" s="30" t="s">
        <v>300</v>
      </c>
      <c r="L29" s="33"/>
      <c r="M29" s="76" t="s">
        <v>380</v>
      </c>
      <c r="N29" s="33" t="s">
        <v>300</v>
      </c>
      <c r="O29" s="30" t="s">
        <v>300</v>
      </c>
      <c r="P29" s="33"/>
      <c r="Q29" s="76" t="s">
        <v>380</v>
      </c>
      <c r="R29" s="33" t="s">
        <v>300</v>
      </c>
    </row>
    <row r="30" spans="1:18" ht="15.75" thickBot="1" x14ac:dyDescent="0.3">
      <c r="A30" s="14"/>
      <c r="B30" s="39" t="s">
        <v>730</v>
      </c>
      <c r="C30" s="11" t="s">
        <v>300</v>
      </c>
      <c r="D30" s="21"/>
      <c r="E30" s="35">
        <v>0.1</v>
      </c>
      <c r="F30" s="36" t="s">
        <v>300</v>
      </c>
      <c r="G30" s="11" t="s">
        <v>300</v>
      </c>
      <c r="H30" s="21"/>
      <c r="I30" s="35">
        <v>0.1</v>
      </c>
      <c r="J30" s="36" t="s">
        <v>300</v>
      </c>
      <c r="K30" s="11" t="s">
        <v>300</v>
      </c>
      <c r="L30" s="36"/>
      <c r="M30" s="75" t="s">
        <v>380</v>
      </c>
      <c r="N30" s="36" t="s">
        <v>300</v>
      </c>
      <c r="O30" s="11" t="s">
        <v>300</v>
      </c>
      <c r="P30" s="36"/>
      <c r="Q30" s="75" t="s">
        <v>380</v>
      </c>
      <c r="R30" s="36" t="s">
        <v>300</v>
      </c>
    </row>
    <row r="31" spans="1:18" x14ac:dyDescent="0.25">
      <c r="A31" s="14"/>
      <c r="B31" s="37"/>
      <c r="C31" s="37" t="s">
        <v>300</v>
      </c>
      <c r="D31" s="38"/>
      <c r="E31" s="38"/>
      <c r="F31" s="37"/>
      <c r="G31" s="37" t="s">
        <v>300</v>
      </c>
      <c r="H31" s="38"/>
      <c r="I31" s="38"/>
      <c r="J31" s="37"/>
      <c r="K31" s="37" t="s">
        <v>300</v>
      </c>
      <c r="L31" s="38"/>
      <c r="M31" s="38"/>
      <c r="N31" s="37"/>
      <c r="O31" s="37" t="s">
        <v>300</v>
      </c>
      <c r="P31" s="38"/>
      <c r="Q31" s="38"/>
      <c r="R31" s="37"/>
    </row>
    <row r="32" spans="1:18" ht="15.75" thickBot="1" x14ac:dyDescent="0.3">
      <c r="A32" s="14"/>
      <c r="B32" s="100" t="s">
        <v>63</v>
      </c>
      <c r="C32" s="30" t="s">
        <v>300</v>
      </c>
      <c r="D32" s="31"/>
      <c r="E32" s="32">
        <v>2.2000000000000002</v>
      </c>
      <c r="F32" s="33" t="s">
        <v>300</v>
      </c>
      <c r="G32" s="30" t="s">
        <v>300</v>
      </c>
      <c r="H32" s="31"/>
      <c r="I32" s="32">
        <v>1.9</v>
      </c>
      <c r="J32" s="33" t="s">
        <v>300</v>
      </c>
      <c r="K32" s="30" t="s">
        <v>300</v>
      </c>
      <c r="L32" s="31"/>
      <c r="M32" s="32">
        <v>0.3</v>
      </c>
      <c r="N32" s="33" t="s">
        <v>300</v>
      </c>
      <c r="O32" s="30" t="s">
        <v>300</v>
      </c>
      <c r="P32" s="33"/>
      <c r="Q32" s="76" t="s">
        <v>380</v>
      </c>
      <c r="R32" s="33" t="s">
        <v>300</v>
      </c>
    </row>
    <row r="33" spans="1:18" x14ac:dyDescent="0.25">
      <c r="A33" s="14"/>
      <c r="B33" s="37"/>
      <c r="C33" s="37" t="s">
        <v>300</v>
      </c>
      <c r="D33" s="38"/>
      <c r="E33" s="38"/>
      <c r="F33" s="37"/>
      <c r="G33" s="37" t="s">
        <v>300</v>
      </c>
      <c r="H33" s="38"/>
      <c r="I33" s="38"/>
      <c r="J33" s="37"/>
      <c r="K33" s="37" t="s">
        <v>300</v>
      </c>
      <c r="L33" s="38"/>
      <c r="M33" s="38"/>
      <c r="N33" s="37"/>
      <c r="O33" s="37" t="s">
        <v>300</v>
      </c>
      <c r="P33" s="38"/>
      <c r="Q33" s="38"/>
      <c r="R33" s="37"/>
    </row>
    <row r="34" spans="1:18" x14ac:dyDescent="0.25">
      <c r="A34" s="14"/>
      <c r="B34" s="104" t="s">
        <v>728</v>
      </c>
      <c r="C34" s="11" t="s">
        <v>300</v>
      </c>
      <c r="D34" s="4"/>
      <c r="E34" s="4"/>
      <c r="F34" s="4"/>
      <c r="G34" s="11" t="s">
        <v>300</v>
      </c>
      <c r="H34" s="4"/>
      <c r="I34" s="4"/>
      <c r="J34" s="4"/>
      <c r="K34" s="11" t="s">
        <v>300</v>
      </c>
      <c r="L34" s="4"/>
      <c r="M34" s="4"/>
      <c r="N34" s="4"/>
      <c r="O34" s="11" t="s">
        <v>300</v>
      </c>
      <c r="P34" s="4"/>
      <c r="Q34" s="4"/>
      <c r="R34" s="4"/>
    </row>
    <row r="35" spans="1:18" x14ac:dyDescent="0.25">
      <c r="A35" s="14"/>
      <c r="B35" s="93" t="s">
        <v>99</v>
      </c>
      <c r="C35" s="30" t="s">
        <v>300</v>
      </c>
      <c r="D35" s="31"/>
      <c r="E35" s="32">
        <v>9.5</v>
      </c>
      <c r="F35" s="33" t="s">
        <v>300</v>
      </c>
      <c r="G35" s="30" t="s">
        <v>300</v>
      </c>
      <c r="H35" s="33"/>
      <c r="I35" s="76" t="s">
        <v>380</v>
      </c>
      <c r="J35" s="33" t="s">
        <v>300</v>
      </c>
      <c r="K35" s="30" t="s">
        <v>300</v>
      </c>
      <c r="L35" s="33"/>
      <c r="M35" s="76" t="s">
        <v>380</v>
      </c>
      <c r="N35" s="33" t="s">
        <v>300</v>
      </c>
      <c r="O35" s="30" t="s">
        <v>300</v>
      </c>
      <c r="P35" s="31"/>
      <c r="Q35" s="32">
        <v>9.5</v>
      </c>
      <c r="R35" s="33" t="s">
        <v>300</v>
      </c>
    </row>
    <row r="36" spans="1:18" ht="15.75" thickBot="1" x14ac:dyDescent="0.3">
      <c r="A36" s="14"/>
      <c r="B36" s="39" t="s">
        <v>729</v>
      </c>
      <c r="C36" s="11" t="s">
        <v>300</v>
      </c>
      <c r="D36" s="21"/>
      <c r="E36" s="35">
        <v>1.4</v>
      </c>
      <c r="F36" s="36" t="s">
        <v>300</v>
      </c>
      <c r="G36" s="11" t="s">
        <v>300</v>
      </c>
      <c r="H36" s="36"/>
      <c r="I36" s="75" t="s">
        <v>380</v>
      </c>
      <c r="J36" s="36" t="s">
        <v>300</v>
      </c>
      <c r="K36" s="11" t="s">
        <v>300</v>
      </c>
      <c r="L36" s="21"/>
      <c r="M36" s="35">
        <v>1.4</v>
      </c>
      <c r="N36" s="36" t="s">
        <v>300</v>
      </c>
      <c r="O36" s="11" t="s">
        <v>300</v>
      </c>
      <c r="P36" s="36"/>
      <c r="Q36" s="75" t="s">
        <v>380</v>
      </c>
      <c r="R36" s="36" t="s">
        <v>300</v>
      </c>
    </row>
    <row r="37" spans="1:18" x14ac:dyDescent="0.25">
      <c r="A37" s="14"/>
      <c r="B37" s="37"/>
      <c r="C37" s="37" t="s">
        <v>300</v>
      </c>
      <c r="D37" s="38"/>
      <c r="E37" s="38"/>
      <c r="F37" s="37"/>
      <c r="G37" s="37" t="s">
        <v>300</v>
      </c>
      <c r="H37" s="38"/>
      <c r="I37" s="38"/>
      <c r="J37" s="37"/>
      <c r="K37" s="37" t="s">
        <v>300</v>
      </c>
      <c r="L37" s="38"/>
      <c r="M37" s="38"/>
      <c r="N37" s="37"/>
      <c r="O37" s="37" t="s">
        <v>300</v>
      </c>
      <c r="P37" s="38"/>
      <c r="Q37" s="38"/>
      <c r="R37" s="37"/>
    </row>
    <row r="38" spans="1:18" ht="15.75" thickBot="1" x14ac:dyDescent="0.3">
      <c r="A38" s="14"/>
      <c r="B38" s="100" t="s">
        <v>63</v>
      </c>
      <c r="C38" s="30" t="s">
        <v>300</v>
      </c>
      <c r="D38" s="31" t="s">
        <v>304</v>
      </c>
      <c r="E38" s="32">
        <v>10.9</v>
      </c>
      <c r="F38" s="33" t="s">
        <v>300</v>
      </c>
      <c r="G38" s="30" t="s">
        <v>300</v>
      </c>
      <c r="H38" s="33" t="s">
        <v>304</v>
      </c>
      <c r="I38" s="76" t="s">
        <v>380</v>
      </c>
      <c r="J38" s="33" t="s">
        <v>300</v>
      </c>
      <c r="K38" s="30" t="s">
        <v>300</v>
      </c>
      <c r="L38" s="31" t="s">
        <v>304</v>
      </c>
      <c r="M38" s="32">
        <v>1.4</v>
      </c>
      <c r="N38" s="33" t="s">
        <v>300</v>
      </c>
      <c r="O38" s="30" t="s">
        <v>300</v>
      </c>
      <c r="P38" s="31" t="s">
        <v>304</v>
      </c>
      <c r="Q38" s="32">
        <v>9.5</v>
      </c>
      <c r="R38" s="33" t="s">
        <v>300</v>
      </c>
    </row>
    <row r="39" spans="1:18" ht="15.75" thickTop="1" x14ac:dyDescent="0.25">
      <c r="A39" s="14"/>
      <c r="B39" s="37"/>
      <c r="C39" s="37" t="s">
        <v>300</v>
      </c>
      <c r="D39" s="40"/>
      <c r="E39" s="40"/>
      <c r="F39" s="37"/>
      <c r="G39" s="37" t="s">
        <v>300</v>
      </c>
      <c r="H39" s="40"/>
      <c r="I39" s="40"/>
      <c r="J39" s="37"/>
      <c r="K39" s="37" t="s">
        <v>300</v>
      </c>
      <c r="L39" s="40"/>
      <c r="M39" s="40"/>
      <c r="N39" s="37"/>
      <c r="O39" s="37" t="s">
        <v>300</v>
      </c>
      <c r="P39" s="40"/>
      <c r="Q39" s="40"/>
      <c r="R39" s="37"/>
    </row>
    <row r="40" spans="1:18" x14ac:dyDescent="0.25">
      <c r="A40" s="14"/>
      <c r="B40" s="49"/>
      <c r="C40" s="49"/>
      <c r="D40" s="49"/>
      <c r="E40" s="49"/>
      <c r="F40" s="49"/>
      <c r="G40" s="49"/>
      <c r="H40" s="49"/>
      <c r="I40" s="49"/>
      <c r="J40" s="49"/>
      <c r="K40" s="49"/>
      <c r="L40" s="49"/>
      <c r="M40" s="49"/>
      <c r="N40" s="49"/>
      <c r="O40" s="49"/>
      <c r="P40" s="49"/>
      <c r="Q40" s="49"/>
      <c r="R40" s="49"/>
    </row>
    <row r="41" spans="1:18" ht="25.5" x14ac:dyDescent="0.25">
      <c r="A41" s="14"/>
      <c r="B41" s="96" t="s">
        <v>589</v>
      </c>
      <c r="C41" s="47" t="s">
        <v>731</v>
      </c>
    </row>
    <row r="42" spans="1:18" x14ac:dyDescent="0.25">
      <c r="A42" s="14"/>
      <c r="B42" s="23" t="s">
        <v>732</v>
      </c>
      <c r="C42" s="23"/>
      <c r="D42" s="23"/>
      <c r="E42" s="23"/>
      <c r="F42" s="23"/>
      <c r="G42" s="23"/>
      <c r="H42" s="23"/>
      <c r="I42" s="23"/>
      <c r="J42" s="23"/>
      <c r="K42" s="23"/>
      <c r="L42" s="23"/>
      <c r="M42" s="23"/>
      <c r="N42" s="23"/>
      <c r="O42" s="23"/>
      <c r="P42" s="23"/>
      <c r="Q42" s="23"/>
      <c r="R42" s="23"/>
    </row>
    <row r="43" spans="1:18" x14ac:dyDescent="0.25">
      <c r="A43" s="14"/>
      <c r="B43" s="49"/>
      <c r="C43" s="49"/>
      <c r="D43" s="49"/>
      <c r="E43" s="49"/>
      <c r="F43" s="49"/>
      <c r="G43" s="49"/>
      <c r="H43" s="49"/>
      <c r="I43" s="49"/>
      <c r="J43" s="49"/>
      <c r="K43" s="49"/>
      <c r="L43" s="49"/>
      <c r="M43" s="49"/>
      <c r="N43" s="49"/>
      <c r="O43" s="49"/>
      <c r="P43" s="49"/>
      <c r="Q43" s="49"/>
      <c r="R43" s="49"/>
    </row>
    <row r="44" spans="1:18" x14ac:dyDescent="0.25">
      <c r="A44" s="14"/>
      <c r="B44" s="4"/>
      <c r="C44" s="4"/>
      <c r="D44" s="4"/>
      <c r="E44" s="4"/>
      <c r="F44" s="4"/>
      <c r="G44" s="4"/>
      <c r="H44" s="4"/>
      <c r="I44" s="4"/>
      <c r="J44" s="4"/>
    </row>
    <row r="45" spans="1:18" ht="15.75" thickBot="1" x14ac:dyDescent="0.3">
      <c r="A45" s="14"/>
      <c r="B45" s="11"/>
      <c r="C45" s="11" t="s">
        <v>300</v>
      </c>
      <c r="D45" s="44" t="s">
        <v>733</v>
      </c>
      <c r="E45" s="44"/>
      <c r="F45" s="44"/>
      <c r="G45" s="44"/>
      <c r="H45" s="44"/>
      <c r="I45" s="44"/>
      <c r="J45" s="11"/>
    </row>
    <row r="46" spans="1:18" ht="15.75" thickBot="1" x14ac:dyDescent="0.3">
      <c r="A46" s="14"/>
      <c r="B46" s="24" t="s">
        <v>299</v>
      </c>
      <c r="C46" s="11" t="s">
        <v>300</v>
      </c>
      <c r="D46" s="103" t="s">
        <v>336</v>
      </c>
      <c r="E46" s="103"/>
      <c r="F46" s="11"/>
      <c r="G46" s="11" t="s">
        <v>300</v>
      </c>
      <c r="H46" s="103" t="s">
        <v>337</v>
      </c>
      <c r="I46" s="103"/>
      <c r="J46" s="11"/>
    </row>
    <row r="47" spans="1:18" x14ac:dyDescent="0.25">
      <c r="A47" s="14"/>
      <c r="B47" s="4"/>
      <c r="C47" s="15"/>
      <c r="D47" s="15"/>
      <c r="E47" s="15"/>
      <c r="F47" s="15"/>
      <c r="G47" s="15"/>
      <c r="H47" s="15"/>
      <c r="I47" s="15"/>
      <c r="J47" s="15"/>
    </row>
    <row r="48" spans="1:18" ht="25.5" x14ac:dyDescent="0.25">
      <c r="A48" s="14"/>
      <c r="B48" s="28" t="s">
        <v>734</v>
      </c>
      <c r="C48" s="30" t="s">
        <v>300</v>
      </c>
      <c r="D48" s="31" t="s">
        <v>304</v>
      </c>
      <c r="E48" s="32">
        <v>9.5</v>
      </c>
      <c r="F48" s="33" t="s">
        <v>300</v>
      </c>
      <c r="G48" s="30" t="s">
        <v>300</v>
      </c>
      <c r="H48" s="31" t="s">
        <v>304</v>
      </c>
      <c r="I48" s="32">
        <v>6.1</v>
      </c>
      <c r="J48" s="33" t="s">
        <v>300</v>
      </c>
    </row>
    <row r="49" spans="1:18" ht="15.75" thickBot="1" x14ac:dyDescent="0.3">
      <c r="A49" s="14"/>
      <c r="B49" s="34" t="s">
        <v>735</v>
      </c>
      <c r="C49" s="11" t="s">
        <v>300</v>
      </c>
      <c r="D49" s="21"/>
      <c r="E49" s="35">
        <v>6.1</v>
      </c>
      <c r="F49" s="36" t="s">
        <v>300</v>
      </c>
      <c r="G49" s="11" t="s">
        <v>300</v>
      </c>
      <c r="H49" s="21"/>
      <c r="I49" s="35">
        <v>3.4</v>
      </c>
      <c r="J49" s="36" t="s">
        <v>300</v>
      </c>
    </row>
    <row r="50" spans="1:18" x14ac:dyDescent="0.25">
      <c r="A50" s="14"/>
      <c r="B50" s="37"/>
      <c r="C50" s="37" t="s">
        <v>300</v>
      </c>
      <c r="D50" s="38"/>
      <c r="E50" s="38"/>
      <c r="F50" s="37"/>
      <c r="G50" s="37" t="s">
        <v>300</v>
      </c>
      <c r="H50" s="38"/>
      <c r="I50" s="38"/>
      <c r="J50" s="37"/>
    </row>
    <row r="51" spans="1:18" ht="27" thickBot="1" x14ac:dyDescent="0.3">
      <c r="A51" s="14"/>
      <c r="B51" s="105" t="s">
        <v>736</v>
      </c>
      <c r="C51" s="30" t="s">
        <v>300</v>
      </c>
      <c r="D51" s="31"/>
      <c r="E51" s="106">
        <v>15.6</v>
      </c>
      <c r="F51" s="33" t="s">
        <v>300</v>
      </c>
      <c r="G51" s="30" t="s">
        <v>300</v>
      </c>
      <c r="H51" s="31"/>
      <c r="I51" s="106">
        <v>9.5</v>
      </c>
      <c r="J51" s="33" t="s">
        <v>300</v>
      </c>
    </row>
    <row r="52" spans="1:18" ht="15.75" thickTop="1" x14ac:dyDescent="0.25">
      <c r="A52" s="14"/>
      <c r="B52" s="37"/>
      <c r="C52" s="37" t="s">
        <v>300</v>
      </c>
      <c r="D52" s="40"/>
      <c r="E52" s="40"/>
      <c r="F52" s="37"/>
      <c r="G52" s="37" t="s">
        <v>300</v>
      </c>
      <c r="H52" s="40"/>
      <c r="I52" s="40"/>
      <c r="J52" s="37"/>
    </row>
    <row r="53" spans="1:18" x14ac:dyDescent="0.25">
      <c r="A53" s="14"/>
      <c r="B53" s="23" t="s">
        <v>737</v>
      </c>
      <c r="C53" s="23"/>
      <c r="D53" s="23"/>
      <c r="E53" s="23"/>
      <c r="F53" s="23"/>
      <c r="G53" s="23"/>
      <c r="H53" s="23"/>
      <c r="I53" s="23"/>
      <c r="J53" s="23"/>
      <c r="K53" s="23"/>
      <c r="L53" s="23"/>
      <c r="M53" s="23"/>
      <c r="N53" s="23"/>
      <c r="O53" s="23"/>
      <c r="P53" s="23"/>
      <c r="Q53" s="23"/>
      <c r="R53" s="23"/>
    </row>
    <row r="54" spans="1:18" x14ac:dyDescent="0.25">
      <c r="A54" s="14"/>
      <c r="B54" s="51"/>
      <c r="C54" s="51"/>
      <c r="D54" s="51"/>
      <c r="E54" s="51"/>
      <c r="F54" s="51"/>
      <c r="G54" s="51"/>
      <c r="H54" s="51"/>
      <c r="I54" s="51"/>
      <c r="J54" s="51"/>
      <c r="K54" s="51"/>
      <c r="L54" s="51"/>
      <c r="M54" s="51"/>
      <c r="N54" s="51"/>
      <c r="O54" s="51"/>
      <c r="P54" s="51"/>
      <c r="Q54" s="51"/>
      <c r="R54" s="51"/>
    </row>
    <row r="55" spans="1:18" x14ac:dyDescent="0.25">
      <c r="A55" s="14"/>
      <c r="B55" s="23" t="s">
        <v>738</v>
      </c>
      <c r="C55" s="23"/>
      <c r="D55" s="23"/>
      <c r="E55" s="23"/>
      <c r="F55" s="23"/>
      <c r="G55" s="23"/>
      <c r="H55" s="23"/>
      <c r="I55" s="23"/>
      <c r="J55" s="23"/>
      <c r="K55" s="23"/>
      <c r="L55" s="23"/>
      <c r="M55" s="23"/>
      <c r="N55" s="23"/>
      <c r="O55" s="23"/>
      <c r="P55" s="23"/>
      <c r="Q55" s="23"/>
      <c r="R55" s="23"/>
    </row>
    <row r="56" spans="1:18" x14ac:dyDescent="0.25">
      <c r="A56" s="14"/>
      <c r="B56" s="49"/>
      <c r="C56" s="49"/>
      <c r="D56" s="49"/>
      <c r="E56" s="49"/>
      <c r="F56" s="49"/>
      <c r="G56" s="49"/>
      <c r="H56" s="49"/>
      <c r="I56" s="49"/>
      <c r="J56" s="49"/>
      <c r="K56" s="49"/>
      <c r="L56" s="49"/>
      <c r="M56" s="49"/>
      <c r="N56" s="49"/>
      <c r="O56" s="49"/>
      <c r="P56" s="49"/>
      <c r="Q56" s="49"/>
      <c r="R56" s="49"/>
    </row>
    <row r="57" spans="1:18" x14ac:dyDescent="0.25">
      <c r="A57" s="14"/>
      <c r="B57" s="4"/>
      <c r="C57" s="4"/>
      <c r="D57" s="4"/>
      <c r="E57" s="4"/>
      <c r="F57" s="4"/>
      <c r="G57" s="4"/>
      <c r="H57" s="4"/>
      <c r="I57" s="4"/>
      <c r="J57" s="4"/>
      <c r="K57" s="4"/>
      <c r="L57" s="4"/>
    </row>
    <row r="58" spans="1:18" x14ac:dyDescent="0.25">
      <c r="A58" s="14"/>
      <c r="B58" s="41" t="s">
        <v>299</v>
      </c>
      <c r="C58" s="42" t="s">
        <v>300</v>
      </c>
      <c r="D58" s="43" t="s">
        <v>739</v>
      </c>
      <c r="E58" s="43"/>
      <c r="F58" s="42"/>
      <c r="G58" s="42" t="s">
        <v>300</v>
      </c>
      <c r="H58" s="26" t="s">
        <v>741</v>
      </c>
      <c r="I58" s="42" t="s">
        <v>300</v>
      </c>
      <c r="J58" s="43" t="s">
        <v>743</v>
      </c>
      <c r="K58" s="42" t="s">
        <v>300</v>
      </c>
      <c r="L58" s="43" t="s">
        <v>744</v>
      </c>
    </row>
    <row r="59" spans="1:18" x14ac:dyDescent="0.25">
      <c r="A59" s="14"/>
      <c r="B59" s="41"/>
      <c r="C59" s="42"/>
      <c r="D59" s="43" t="s">
        <v>740</v>
      </c>
      <c r="E59" s="43"/>
      <c r="F59" s="42"/>
      <c r="G59" s="42"/>
      <c r="H59" s="26" t="s">
        <v>742</v>
      </c>
      <c r="I59" s="42"/>
      <c r="J59" s="43"/>
      <c r="K59" s="42"/>
      <c r="L59" s="43"/>
    </row>
    <row r="60" spans="1:18" x14ac:dyDescent="0.25">
      <c r="A60" s="14"/>
      <c r="B60" s="41"/>
      <c r="C60" s="42"/>
      <c r="D60" s="43" t="s">
        <v>301</v>
      </c>
      <c r="E60" s="43"/>
      <c r="F60" s="42"/>
      <c r="G60" s="42"/>
      <c r="H60" s="26"/>
      <c r="I60" s="42"/>
      <c r="J60" s="43"/>
      <c r="K60" s="42"/>
      <c r="L60" s="43"/>
    </row>
    <row r="61" spans="1:18" ht="15.75" thickBot="1" x14ac:dyDescent="0.3">
      <c r="A61" s="14"/>
      <c r="B61" s="41"/>
      <c r="C61" s="42"/>
      <c r="D61" s="44">
        <v>2013</v>
      </c>
      <c r="E61" s="44"/>
      <c r="F61" s="42"/>
      <c r="G61" s="42"/>
      <c r="H61" s="27"/>
      <c r="I61" s="42"/>
      <c r="J61" s="44"/>
      <c r="K61" s="42"/>
      <c r="L61" s="44"/>
    </row>
    <row r="62" spans="1:18" x14ac:dyDescent="0.25">
      <c r="A62" s="14"/>
      <c r="B62" s="4"/>
      <c r="C62" s="15"/>
      <c r="D62" s="15"/>
      <c r="E62" s="15"/>
      <c r="F62" s="15"/>
      <c r="G62" s="15"/>
      <c r="H62" s="15"/>
      <c r="I62" s="15"/>
      <c r="J62" s="15"/>
      <c r="K62" s="15"/>
      <c r="L62" s="15"/>
    </row>
    <row r="63" spans="1:18" x14ac:dyDescent="0.25">
      <c r="A63" s="14"/>
      <c r="B63" s="28" t="s">
        <v>99</v>
      </c>
      <c r="C63" s="30" t="s">
        <v>300</v>
      </c>
      <c r="D63" s="31" t="s">
        <v>304</v>
      </c>
      <c r="E63" s="32">
        <v>15.6</v>
      </c>
      <c r="F63" s="33" t="s">
        <v>300</v>
      </c>
      <c r="G63" s="30" t="s">
        <v>300</v>
      </c>
      <c r="H63" s="107" t="s">
        <v>745</v>
      </c>
      <c r="I63" s="30" t="s">
        <v>300</v>
      </c>
      <c r="J63" s="107" t="s">
        <v>746</v>
      </c>
      <c r="K63" s="30" t="s">
        <v>300</v>
      </c>
      <c r="L63" s="108" t="s">
        <v>747</v>
      </c>
    </row>
    <row r="64" spans="1:18" x14ac:dyDescent="0.25">
      <c r="A64" s="14"/>
      <c r="B64" s="2"/>
      <c r="C64" s="11" t="s">
        <v>300</v>
      </c>
      <c r="D64" s="4"/>
      <c r="E64" s="4"/>
      <c r="F64" s="4"/>
      <c r="G64" s="11" t="s">
        <v>300</v>
      </c>
      <c r="H64" s="4"/>
      <c r="I64" s="11" t="s">
        <v>300</v>
      </c>
      <c r="J64" s="109" t="s">
        <v>748</v>
      </c>
      <c r="K64" s="11" t="s">
        <v>300</v>
      </c>
      <c r="L64" s="110" t="s">
        <v>749</v>
      </c>
    </row>
    <row r="65" spans="1:18" x14ac:dyDescent="0.25">
      <c r="A65" s="14"/>
      <c r="B65" s="77"/>
      <c r="C65" s="30" t="s">
        <v>300</v>
      </c>
      <c r="D65" s="29"/>
      <c r="E65" s="29"/>
      <c r="F65" s="29"/>
      <c r="G65" s="30" t="s">
        <v>300</v>
      </c>
      <c r="H65" s="29"/>
      <c r="I65" s="30" t="s">
        <v>300</v>
      </c>
      <c r="J65" s="107" t="s">
        <v>750</v>
      </c>
      <c r="K65" s="30" t="s">
        <v>300</v>
      </c>
      <c r="L65" s="108" t="s">
        <v>751</v>
      </c>
    </row>
    <row r="66" spans="1:18" x14ac:dyDescent="0.25">
      <c r="A66" s="14"/>
      <c r="B66" s="2"/>
      <c r="C66" s="11" t="s">
        <v>300</v>
      </c>
      <c r="D66" s="4"/>
      <c r="E66" s="4"/>
      <c r="F66" s="4"/>
      <c r="G66" s="11" t="s">
        <v>300</v>
      </c>
      <c r="H66" s="4"/>
      <c r="I66" s="11" t="s">
        <v>300</v>
      </c>
      <c r="J66" s="109" t="s">
        <v>752</v>
      </c>
      <c r="K66" s="11" t="s">
        <v>300</v>
      </c>
      <c r="L66" s="110" t="s">
        <v>753</v>
      </c>
    </row>
    <row r="67" spans="1:18" x14ac:dyDescent="0.25">
      <c r="A67" s="14"/>
      <c r="B67" s="77"/>
      <c r="C67" s="30" t="s">
        <v>300</v>
      </c>
      <c r="D67" s="29"/>
      <c r="E67" s="29"/>
      <c r="F67" s="29"/>
      <c r="G67" s="30" t="s">
        <v>300</v>
      </c>
      <c r="H67" s="29"/>
      <c r="I67" s="30" t="s">
        <v>300</v>
      </c>
      <c r="J67" s="107" t="s">
        <v>754</v>
      </c>
      <c r="K67" s="30" t="s">
        <v>300</v>
      </c>
      <c r="L67" s="108" t="s">
        <v>755</v>
      </c>
    </row>
    <row r="68" spans="1:18" x14ac:dyDescent="0.25">
      <c r="A68" s="14"/>
      <c r="B68" s="49"/>
      <c r="C68" s="49"/>
      <c r="D68" s="49"/>
      <c r="E68" s="49"/>
      <c r="F68" s="49"/>
      <c r="G68" s="49"/>
      <c r="H68" s="49"/>
      <c r="I68" s="49"/>
      <c r="J68" s="49"/>
      <c r="K68" s="49"/>
      <c r="L68" s="49"/>
      <c r="M68" s="49"/>
      <c r="N68" s="49"/>
      <c r="O68" s="49"/>
      <c r="P68" s="49"/>
      <c r="Q68" s="49"/>
      <c r="R68" s="49"/>
    </row>
    <row r="69" spans="1:18" ht="25.5" x14ac:dyDescent="0.25">
      <c r="A69" s="14"/>
      <c r="B69" s="96" t="s">
        <v>589</v>
      </c>
      <c r="C69" s="47" t="s">
        <v>756</v>
      </c>
    </row>
    <row r="70" spans="1:18" x14ac:dyDescent="0.25">
      <c r="A70" s="14"/>
      <c r="B70" s="96" t="s">
        <v>757</v>
      </c>
      <c r="C70" s="47" t="s">
        <v>758</v>
      </c>
    </row>
    <row r="71" spans="1:18" x14ac:dyDescent="0.25">
      <c r="A71" s="14"/>
      <c r="B71" s="96" t="s">
        <v>759</v>
      </c>
      <c r="C71" s="47" t="s">
        <v>760</v>
      </c>
    </row>
    <row r="72" spans="1:18" x14ac:dyDescent="0.25">
      <c r="A72" s="14"/>
      <c r="B72" s="22" t="s">
        <v>761</v>
      </c>
      <c r="C72" s="22"/>
      <c r="D72" s="22"/>
      <c r="E72" s="22"/>
      <c r="F72" s="22"/>
      <c r="G72" s="22"/>
      <c r="H72" s="22"/>
      <c r="I72" s="22"/>
      <c r="J72" s="22"/>
      <c r="K72" s="22"/>
      <c r="L72" s="22"/>
      <c r="M72" s="22"/>
      <c r="N72" s="22"/>
      <c r="O72" s="22"/>
      <c r="P72" s="22"/>
      <c r="Q72" s="22"/>
      <c r="R72" s="22"/>
    </row>
    <row r="73" spans="1:18" x14ac:dyDescent="0.25">
      <c r="A73" s="14"/>
      <c r="B73" s="23" t="s">
        <v>762</v>
      </c>
      <c r="C73" s="23"/>
      <c r="D73" s="23"/>
      <c r="E73" s="23"/>
      <c r="F73" s="23"/>
      <c r="G73" s="23"/>
      <c r="H73" s="23"/>
      <c r="I73" s="23"/>
      <c r="J73" s="23"/>
      <c r="K73" s="23"/>
      <c r="L73" s="23"/>
      <c r="M73" s="23"/>
      <c r="N73" s="23"/>
      <c r="O73" s="23"/>
      <c r="P73" s="23"/>
      <c r="Q73" s="23"/>
      <c r="R73" s="23"/>
    </row>
    <row r="74" spans="1:18" x14ac:dyDescent="0.25">
      <c r="A74" s="14"/>
      <c r="B74" s="23" t="s">
        <v>763</v>
      </c>
      <c r="C74" s="23"/>
      <c r="D74" s="23"/>
      <c r="E74" s="23"/>
      <c r="F74" s="23"/>
      <c r="G74" s="23"/>
      <c r="H74" s="23"/>
      <c r="I74" s="23"/>
      <c r="J74" s="23"/>
      <c r="K74" s="23"/>
      <c r="L74" s="23"/>
      <c r="M74" s="23"/>
      <c r="N74" s="23"/>
      <c r="O74" s="23"/>
      <c r="P74" s="23"/>
      <c r="Q74" s="23"/>
      <c r="R74" s="23"/>
    </row>
    <row r="75" spans="1:18" x14ac:dyDescent="0.25">
      <c r="A75" s="14"/>
      <c r="B75" s="49"/>
      <c r="C75" s="49"/>
      <c r="D75" s="49"/>
      <c r="E75" s="49"/>
      <c r="F75" s="49"/>
      <c r="G75" s="49"/>
      <c r="H75" s="49"/>
      <c r="I75" s="49"/>
      <c r="J75" s="49"/>
      <c r="K75" s="49"/>
      <c r="L75" s="49"/>
      <c r="M75" s="49"/>
      <c r="N75" s="49"/>
      <c r="O75" s="49"/>
      <c r="P75" s="49"/>
      <c r="Q75" s="49"/>
      <c r="R75" s="49"/>
    </row>
    <row r="76" spans="1:18" x14ac:dyDescent="0.25">
      <c r="A76" s="14"/>
      <c r="B76" s="4"/>
      <c r="C76" s="4"/>
      <c r="D76" s="4"/>
      <c r="E76" s="4"/>
      <c r="F76" s="4"/>
      <c r="G76" s="4"/>
      <c r="H76" s="4"/>
      <c r="I76" s="4"/>
      <c r="J76" s="4"/>
      <c r="K76" s="4"/>
      <c r="L76" s="4"/>
      <c r="M76" s="4"/>
      <c r="N76" s="4"/>
      <c r="O76" s="4"/>
      <c r="P76" s="4"/>
    </row>
    <row r="77" spans="1:18" x14ac:dyDescent="0.25">
      <c r="A77" s="14"/>
      <c r="B77" s="41" t="s">
        <v>299</v>
      </c>
      <c r="C77" s="42" t="s">
        <v>300</v>
      </c>
      <c r="D77" s="43" t="s">
        <v>739</v>
      </c>
      <c r="E77" s="43"/>
      <c r="F77" s="42"/>
      <c r="G77" s="42" t="s">
        <v>300</v>
      </c>
      <c r="H77" s="43" t="s">
        <v>765</v>
      </c>
      <c r="I77" s="43"/>
      <c r="J77" s="42"/>
      <c r="K77" s="42" t="s">
        <v>300</v>
      </c>
      <c r="L77" s="43" t="s">
        <v>766</v>
      </c>
      <c r="M77" s="43"/>
      <c r="N77" s="42"/>
      <c r="O77" s="42" t="s">
        <v>300</v>
      </c>
      <c r="P77" s="43" t="s">
        <v>768</v>
      </c>
    </row>
    <row r="78" spans="1:18" x14ac:dyDescent="0.25">
      <c r="A78" s="14"/>
      <c r="B78" s="41"/>
      <c r="C78" s="42"/>
      <c r="D78" s="43" t="s">
        <v>740</v>
      </c>
      <c r="E78" s="43"/>
      <c r="F78" s="42"/>
      <c r="G78" s="42"/>
      <c r="H78" s="43"/>
      <c r="I78" s="43"/>
      <c r="J78" s="42"/>
      <c r="K78" s="42"/>
      <c r="L78" s="43" t="s">
        <v>767</v>
      </c>
      <c r="M78" s="43"/>
      <c r="N78" s="42"/>
      <c r="O78" s="42"/>
      <c r="P78" s="43"/>
    </row>
    <row r="79" spans="1:18" x14ac:dyDescent="0.25">
      <c r="A79" s="14"/>
      <c r="B79" s="41"/>
      <c r="C79" s="42"/>
      <c r="D79" s="43" t="s">
        <v>764</v>
      </c>
      <c r="E79" s="43"/>
      <c r="F79" s="42"/>
      <c r="G79" s="42"/>
      <c r="H79" s="43"/>
      <c r="I79" s="43"/>
      <c r="J79" s="42"/>
      <c r="K79" s="42"/>
      <c r="L79" s="43"/>
      <c r="M79" s="43"/>
      <c r="N79" s="42"/>
      <c r="O79" s="42"/>
      <c r="P79" s="43"/>
    </row>
    <row r="80" spans="1:18" ht="15.75" thickBot="1" x14ac:dyDescent="0.3">
      <c r="A80" s="14"/>
      <c r="B80" s="41"/>
      <c r="C80" s="42"/>
      <c r="D80" s="44">
        <v>2012</v>
      </c>
      <c r="E80" s="44"/>
      <c r="F80" s="42"/>
      <c r="G80" s="42"/>
      <c r="H80" s="44"/>
      <c r="I80" s="44"/>
      <c r="J80" s="42"/>
      <c r="K80" s="42"/>
      <c r="L80" s="44"/>
      <c r="M80" s="44"/>
      <c r="N80" s="42"/>
      <c r="O80" s="42"/>
      <c r="P80" s="44"/>
    </row>
    <row r="81" spans="1:18" x14ac:dyDescent="0.25">
      <c r="A81" s="14"/>
      <c r="B81" s="4"/>
      <c r="C81" s="15"/>
      <c r="D81" s="15"/>
      <c r="E81" s="15"/>
      <c r="F81" s="15"/>
      <c r="G81" s="15"/>
      <c r="H81" s="15"/>
      <c r="I81" s="15"/>
      <c r="J81" s="15"/>
      <c r="K81" s="15"/>
      <c r="L81" s="15"/>
      <c r="M81" s="15"/>
      <c r="N81" s="15"/>
      <c r="O81" s="15"/>
      <c r="P81" s="15"/>
    </row>
    <row r="82" spans="1:18" x14ac:dyDescent="0.25">
      <c r="A82" s="14"/>
      <c r="B82" s="28" t="s">
        <v>605</v>
      </c>
      <c r="C82" s="30" t="s">
        <v>300</v>
      </c>
      <c r="D82" s="31" t="s">
        <v>304</v>
      </c>
      <c r="E82" s="32">
        <v>25.6</v>
      </c>
      <c r="F82" s="33" t="s">
        <v>300</v>
      </c>
      <c r="G82" s="30" t="s">
        <v>300</v>
      </c>
      <c r="H82" s="31"/>
      <c r="I82" s="32" t="s">
        <v>769</v>
      </c>
      <c r="J82" s="33" t="s">
        <v>300</v>
      </c>
      <c r="K82" s="30" t="s">
        <v>300</v>
      </c>
      <c r="L82" s="31"/>
      <c r="M82" s="32" t="s">
        <v>746</v>
      </c>
      <c r="N82" s="33" t="s">
        <v>300</v>
      </c>
      <c r="O82" s="30" t="s">
        <v>300</v>
      </c>
      <c r="P82" s="108" t="s">
        <v>770</v>
      </c>
    </row>
    <row r="83" spans="1:18" x14ac:dyDescent="0.25">
      <c r="A83" s="14"/>
      <c r="B83" s="22" t="s">
        <v>771</v>
      </c>
      <c r="C83" s="22"/>
      <c r="D83" s="22"/>
      <c r="E83" s="22"/>
      <c r="F83" s="22"/>
      <c r="G83" s="22"/>
      <c r="H83" s="22"/>
      <c r="I83" s="22"/>
      <c r="J83" s="22"/>
      <c r="K83" s="22"/>
      <c r="L83" s="22"/>
      <c r="M83" s="22"/>
      <c r="N83" s="22"/>
      <c r="O83" s="22"/>
      <c r="P83" s="22"/>
      <c r="Q83" s="22"/>
      <c r="R83" s="22"/>
    </row>
    <row r="84" spans="1:18" x14ac:dyDescent="0.25">
      <c r="A84" s="14"/>
      <c r="B84" s="23" t="s">
        <v>772</v>
      </c>
      <c r="C84" s="23"/>
      <c r="D84" s="23"/>
      <c r="E84" s="23"/>
      <c r="F84" s="23"/>
      <c r="G84" s="23"/>
      <c r="H84" s="23"/>
      <c r="I84" s="23"/>
      <c r="J84" s="23"/>
      <c r="K84" s="23"/>
      <c r="L84" s="23"/>
      <c r="M84" s="23"/>
      <c r="N84" s="23"/>
      <c r="O84" s="23"/>
      <c r="P84" s="23"/>
      <c r="Q84" s="23"/>
      <c r="R84" s="23"/>
    </row>
    <row r="85" spans="1:18" ht="25.5" customHeight="1" x14ac:dyDescent="0.25">
      <c r="A85" s="14"/>
      <c r="B85" s="23" t="s">
        <v>773</v>
      </c>
      <c r="C85" s="23"/>
      <c r="D85" s="23"/>
      <c r="E85" s="23"/>
      <c r="F85" s="23"/>
      <c r="G85" s="23"/>
      <c r="H85" s="23"/>
      <c r="I85" s="23"/>
      <c r="J85" s="23"/>
      <c r="K85" s="23"/>
      <c r="L85" s="23"/>
      <c r="M85" s="23"/>
      <c r="N85" s="23"/>
      <c r="O85" s="23"/>
      <c r="P85" s="23"/>
      <c r="Q85" s="23"/>
      <c r="R85" s="23"/>
    </row>
  </sheetData>
  <mergeCells count="77">
    <mergeCell ref="B73:R73"/>
    <mergeCell ref="B74:R74"/>
    <mergeCell ref="B75:R75"/>
    <mergeCell ref="B83:R83"/>
    <mergeCell ref="B84:R84"/>
    <mergeCell ref="B85:R85"/>
    <mergeCell ref="B53:R53"/>
    <mergeCell ref="B54:R54"/>
    <mergeCell ref="B55:R55"/>
    <mergeCell ref="B56:R56"/>
    <mergeCell ref="B68:R68"/>
    <mergeCell ref="B72:R72"/>
    <mergeCell ref="A1:A2"/>
    <mergeCell ref="B1:R1"/>
    <mergeCell ref="B2:R2"/>
    <mergeCell ref="A3:A85"/>
    <mergeCell ref="B3:R3"/>
    <mergeCell ref="B5:R5"/>
    <mergeCell ref="B6:R6"/>
    <mergeCell ref="B7:R7"/>
    <mergeCell ref="B23:R23"/>
    <mergeCell ref="B40:R40"/>
    <mergeCell ref="N77:N80"/>
    <mergeCell ref="O77:O80"/>
    <mergeCell ref="P77:P80"/>
    <mergeCell ref="C81:F81"/>
    <mergeCell ref="G81:J81"/>
    <mergeCell ref="K81:N81"/>
    <mergeCell ref="O81:P81"/>
    <mergeCell ref="F77:F80"/>
    <mergeCell ref="G77:G80"/>
    <mergeCell ref="H77:I80"/>
    <mergeCell ref="J77:J80"/>
    <mergeCell ref="K77:K80"/>
    <mergeCell ref="L77:M77"/>
    <mergeCell ref="L78:M78"/>
    <mergeCell ref="L79:M79"/>
    <mergeCell ref="L80:M80"/>
    <mergeCell ref="B77:B80"/>
    <mergeCell ref="C77:C80"/>
    <mergeCell ref="D77:E77"/>
    <mergeCell ref="D78:E78"/>
    <mergeCell ref="D79:E79"/>
    <mergeCell ref="D80:E80"/>
    <mergeCell ref="I58:I61"/>
    <mergeCell ref="J58:J61"/>
    <mergeCell ref="K58:K61"/>
    <mergeCell ref="L58:L61"/>
    <mergeCell ref="C62:F62"/>
    <mergeCell ref="G62:H62"/>
    <mergeCell ref="I62:J62"/>
    <mergeCell ref="K62:L62"/>
    <mergeCell ref="C47:F47"/>
    <mergeCell ref="G47:J47"/>
    <mergeCell ref="B58:B61"/>
    <mergeCell ref="C58:C61"/>
    <mergeCell ref="D58:E58"/>
    <mergeCell ref="D59:E59"/>
    <mergeCell ref="D60:E60"/>
    <mergeCell ref="D61:E61"/>
    <mergeCell ref="F58:F61"/>
    <mergeCell ref="G58:G61"/>
    <mergeCell ref="D26:E26"/>
    <mergeCell ref="H26:I26"/>
    <mergeCell ref="L26:M26"/>
    <mergeCell ref="P26:Q26"/>
    <mergeCell ref="D45:I45"/>
    <mergeCell ref="D46:E46"/>
    <mergeCell ref="H46:I46"/>
    <mergeCell ref="B42:R42"/>
    <mergeCell ref="B43:R43"/>
    <mergeCell ref="D9:Q9"/>
    <mergeCell ref="D10:E10"/>
    <mergeCell ref="H10:I10"/>
    <mergeCell ref="L10:M10"/>
    <mergeCell ref="P10:Q10"/>
    <mergeCell ref="D25:Q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4.5703125" bestFit="1" customWidth="1"/>
    <col min="2" max="2" width="7.7109375" customWidth="1"/>
    <col min="3" max="3" width="34.7109375" customWidth="1"/>
  </cols>
  <sheetData>
    <row r="1" spans="1:3" ht="15" customHeight="1" x14ac:dyDescent="0.25">
      <c r="A1" s="8" t="s">
        <v>774</v>
      </c>
      <c r="B1" s="8" t="s">
        <v>1</v>
      </c>
      <c r="C1" s="8"/>
    </row>
    <row r="2" spans="1:3" ht="15" customHeight="1" x14ac:dyDescent="0.25">
      <c r="A2" s="8"/>
      <c r="B2" s="8" t="s">
        <v>2</v>
      </c>
      <c r="C2" s="8"/>
    </row>
    <row r="3" spans="1:3" ht="15" customHeight="1" x14ac:dyDescent="0.25">
      <c r="A3" s="14" t="s">
        <v>774</v>
      </c>
      <c r="B3" s="15" t="s">
        <v>5</v>
      </c>
      <c r="C3" s="15"/>
    </row>
    <row r="4" spans="1:3" x14ac:dyDescent="0.25">
      <c r="A4" s="14"/>
      <c r="B4" s="20">
        <v>16</v>
      </c>
      <c r="C4" s="20" t="s">
        <v>774</v>
      </c>
    </row>
    <row r="5" spans="1:3" x14ac:dyDescent="0.25">
      <c r="A5" s="14"/>
      <c r="B5" s="22" t="s">
        <v>775</v>
      </c>
      <c r="C5" s="22"/>
    </row>
    <row r="6" spans="1:3" ht="216.75" customHeight="1" x14ac:dyDescent="0.25">
      <c r="A6" s="14"/>
      <c r="B6" s="23" t="s">
        <v>776</v>
      </c>
      <c r="C6" s="23"/>
    </row>
    <row r="7" spans="1:3" ht="178.5" customHeight="1" x14ac:dyDescent="0.25">
      <c r="A7" s="14"/>
      <c r="B7" s="73" t="s">
        <v>777</v>
      </c>
      <c r="C7" s="73"/>
    </row>
    <row r="8" spans="1:3" ht="204" customHeight="1" x14ac:dyDescent="0.25">
      <c r="A8" s="14"/>
      <c r="B8" s="23" t="s">
        <v>778</v>
      </c>
      <c r="C8" s="23"/>
    </row>
    <row r="9" spans="1:3" ht="102" customHeight="1" x14ac:dyDescent="0.25">
      <c r="A9" s="14"/>
      <c r="B9" s="23" t="s">
        <v>779</v>
      </c>
      <c r="C9" s="23"/>
    </row>
    <row r="10" spans="1:3" ht="63.75" customHeight="1" x14ac:dyDescent="0.25">
      <c r="A10" s="14"/>
      <c r="B10" s="23" t="s">
        <v>780</v>
      </c>
      <c r="C10" s="23"/>
    </row>
    <row r="11" spans="1:3" ht="76.5" customHeight="1" x14ac:dyDescent="0.25">
      <c r="A11" s="14"/>
      <c r="B11" s="23" t="s">
        <v>781</v>
      </c>
      <c r="C11" s="23"/>
    </row>
  </sheetData>
  <mergeCells count="12">
    <mergeCell ref="B10:C10"/>
    <mergeCell ref="B11:C11"/>
    <mergeCell ref="A1:A2"/>
    <mergeCell ref="B1:C1"/>
    <mergeCell ref="B2:C2"/>
    <mergeCell ref="A3:A11"/>
    <mergeCell ref="B3:C3"/>
    <mergeCell ref="B5:C5"/>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x14ac:dyDescent="0.25"/>
  <cols>
    <col min="1" max="1" width="31" bestFit="1" customWidth="1"/>
    <col min="2" max="3" width="36.5703125" customWidth="1"/>
    <col min="4" max="4" width="12.42578125" customWidth="1"/>
    <col min="5" max="5" width="30.28515625" customWidth="1"/>
    <col min="6" max="6" width="12.42578125" customWidth="1"/>
    <col min="7" max="7" width="10" customWidth="1"/>
    <col min="8" max="8" width="12.42578125" customWidth="1"/>
    <col min="9" max="9" width="24.42578125" customWidth="1"/>
    <col min="10" max="10" width="12.42578125" customWidth="1"/>
    <col min="11" max="11" width="10" customWidth="1"/>
    <col min="12" max="12" width="12.42578125" customWidth="1"/>
    <col min="13" max="13" width="24.42578125" customWidth="1"/>
    <col min="14" max="14" width="12.42578125" customWidth="1"/>
    <col min="15" max="15" width="36.5703125" customWidth="1"/>
    <col min="16" max="16" width="11.5703125" customWidth="1"/>
    <col min="17" max="17" width="10" customWidth="1"/>
    <col min="18" max="18" width="12.42578125" customWidth="1"/>
    <col min="19" max="19" width="24.42578125" customWidth="1"/>
    <col min="20" max="20" width="12.42578125" customWidth="1"/>
  </cols>
  <sheetData>
    <row r="1" spans="1:20" ht="15" customHeight="1" x14ac:dyDescent="0.25">
      <c r="A1" s="8" t="s">
        <v>78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4" t="s">
        <v>782</v>
      </c>
      <c r="B3" s="15" t="s">
        <v>5</v>
      </c>
      <c r="C3" s="15"/>
      <c r="D3" s="15"/>
      <c r="E3" s="15"/>
      <c r="F3" s="15"/>
      <c r="G3" s="15"/>
      <c r="H3" s="15"/>
      <c r="I3" s="15"/>
      <c r="J3" s="15"/>
      <c r="K3" s="15"/>
      <c r="L3" s="15"/>
      <c r="M3" s="15"/>
      <c r="N3" s="15"/>
      <c r="O3" s="15"/>
      <c r="P3" s="15"/>
      <c r="Q3" s="15"/>
      <c r="R3" s="15"/>
      <c r="S3" s="15"/>
      <c r="T3" s="15"/>
    </row>
    <row r="4" spans="1:20" x14ac:dyDescent="0.25">
      <c r="A4" s="14"/>
      <c r="B4" s="20">
        <v>17</v>
      </c>
      <c r="C4" s="20" t="s">
        <v>782</v>
      </c>
    </row>
    <row r="5" spans="1:20" x14ac:dyDescent="0.25">
      <c r="A5" s="14"/>
      <c r="B5" s="22" t="s">
        <v>783</v>
      </c>
      <c r="C5" s="22"/>
      <c r="D5" s="22"/>
      <c r="E5" s="22"/>
      <c r="F5" s="22"/>
      <c r="G5" s="22"/>
      <c r="H5" s="22"/>
      <c r="I5" s="22"/>
      <c r="J5" s="22"/>
      <c r="K5" s="22"/>
      <c r="L5" s="22"/>
      <c r="M5" s="22"/>
      <c r="N5" s="22"/>
      <c r="O5" s="22"/>
      <c r="P5" s="22"/>
      <c r="Q5" s="22"/>
      <c r="R5" s="22"/>
      <c r="S5" s="22"/>
      <c r="T5" s="22"/>
    </row>
    <row r="6" spans="1:20" x14ac:dyDescent="0.25">
      <c r="A6" s="14"/>
      <c r="B6" s="23" t="s">
        <v>784</v>
      </c>
      <c r="C6" s="23"/>
      <c r="D6" s="23"/>
      <c r="E6" s="23"/>
      <c r="F6" s="23"/>
      <c r="G6" s="23"/>
      <c r="H6" s="23"/>
      <c r="I6" s="23"/>
      <c r="J6" s="23"/>
      <c r="K6" s="23"/>
      <c r="L6" s="23"/>
      <c r="M6" s="23"/>
      <c r="N6" s="23"/>
      <c r="O6" s="23"/>
      <c r="P6" s="23"/>
      <c r="Q6" s="23"/>
      <c r="R6" s="23"/>
      <c r="S6" s="23"/>
      <c r="T6" s="23"/>
    </row>
    <row r="7" spans="1:20" x14ac:dyDescent="0.25">
      <c r="A7" s="14"/>
      <c r="B7" s="23" t="s">
        <v>785</v>
      </c>
      <c r="C7" s="23"/>
      <c r="D7" s="23"/>
      <c r="E7" s="23"/>
      <c r="F7" s="23"/>
      <c r="G7" s="23"/>
      <c r="H7" s="23"/>
      <c r="I7" s="23"/>
      <c r="J7" s="23"/>
      <c r="K7" s="23"/>
      <c r="L7" s="23"/>
      <c r="M7" s="23"/>
      <c r="N7" s="23"/>
      <c r="O7" s="23"/>
      <c r="P7" s="23"/>
      <c r="Q7" s="23"/>
      <c r="R7" s="23"/>
      <c r="S7" s="23"/>
      <c r="T7" s="23"/>
    </row>
    <row r="8" spans="1:20" x14ac:dyDescent="0.25">
      <c r="A8" s="14"/>
      <c r="B8" s="49"/>
      <c r="C8" s="49"/>
      <c r="D8" s="49"/>
      <c r="E8" s="49"/>
      <c r="F8" s="49"/>
      <c r="G8" s="49"/>
      <c r="H8" s="49"/>
      <c r="I8" s="49"/>
      <c r="J8" s="49"/>
      <c r="K8" s="49"/>
      <c r="L8" s="49"/>
      <c r="M8" s="49"/>
      <c r="N8" s="49"/>
      <c r="O8" s="49"/>
      <c r="P8" s="49"/>
      <c r="Q8" s="49"/>
      <c r="R8" s="49"/>
      <c r="S8" s="49"/>
      <c r="T8" s="49"/>
    </row>
    <row r="9" spans="1:20" x14ac:dyDescent="0.25">
      <c r="A9" s="14"/>
      <c r="B9" s="4"/>
      <c r="C9" s="4"/>
      <c r="D9" s="4"/>
      <c r="E9" s="4"/>
      <c r="F9" s="4"/>
      <c r="G9" s="4"/>
      <c r="H9" s="4"/>
      <c r="I9" s="4"/>
      <c r="J9" s="4"/>
      <c r="K9" s="4"/>
      <c r="L9" s="4"/>
      <c r="M9" s="4"/>
      <c r="N9" s="4"/>
      <c r="O9" s="4"/>
      <c r="P9" s="4"/>
      <c r="Q9" s="4"/>
      <c r="R9" s="4"/>
      <c r="S9" s="4"/>
      <c r="T9" s="4"/>
    </row>
    <row r="10" spans="1:20" x14ac:dyDescent="0.25">
      <c r="A10" s="14"/>
      <c r="B10" s="42"/>
      <c r="C10" s="42" t="s">
        <v>300</v>
      </c>
      <c r="D10" s="43" t="s">
        <v>349</v>
      </c>
      <c r="E10" s="43"/>
      <c r="F10" s="43"/>
      <c r="G10" s="43"/>
      <c r="H10" s="43"/>
      <c r="I10" s="43"/>
      <c r="J10" s="43"/>
      <c r="K10" s="43"/>
      <c r="L10" s="43"/>
      <c r="M10" s="43"/>
      <c r="N10" s="42"/>
      <c r="O10" s="42"/>
      <c r="P10" s="69" t="s">
        <v>350</v>
      </c>
      <c r="Q10" s="70" t="s">
        <v>300</v>
      </c>
      <c r="R10" s="43" t="s">
        <v>427</v>
      </c>
      <c r="S10" s="43"/>
      <c r="T10" s="42"/>
    </row>
    <row r="11" spans="1:20" ht="15.75" thickBot="1" x14ac:dyDescent="0.3">
      <c r="A11" s="14"/>
      <c r="B11" s="42"/>
      <c r="C11" s="42"/>
      <c r="D11" s="44"/>
      <c r="E11" s="44"/>
      <c r="F11" s="44"/>
      <c r="G11" s="44"/>
      <c r="H11" s="44"/>
      <c r="I11" s="44"/>
      <c r="J11" s="44"/>
      <c r="K11" s="44"/>
      <c r="L11" s="44"/>
      <c r="M11" s="44"/>
      <c r="N11" s="42"/>
      <c r="O11" s="42"/>
      <c r="P11" s="69"/>
      <c r="Q11" s="70"/>
      <c r="R11" s="44" t="s">
        <v>353</v>
      </c>
      <c r="S11" s="44"/>
      <c r="T11" s="42"/>
    </row>
    <row r="12" spans="1:20" x14ac:dyDescent="0.25">
      <c r="A12" s="14"/>
      <c r="B12" s="95" t="s">
        <v>299</v>
      </c>
      <c r="C12" s="42" t="s">
        <v>300</v>
      </c>
      <c r="D12" s="46" t="s">
        <v>569</v>
      </c>
      <c r="E12" s="46"/>
      <c r="F12" s="45"/>
      <c r="G12" s="45" t="s">
        <v>300</v>
      </c>
      <c r="H12" s="46" t="s">
        <v>569</v>
      </c>
      <c r="I12" s="46"/>
      <c r="J12" s="45"/>
      <c r="K12" s="45" t="s">
        <v>300</v>
      </c>
      <c r="L12" s="46" t="s">
        <v>356</v>
      </c>
      <c r="M12" s="46"/>
      <c r="N12" s="42"/>
      <c r="O12" s="42"/>
      <c r="P12" s="69" t="s">
        <v>350</v>
      </c>
      <c r="Q12" s="70" t="s">
        <v>300</v>
      </c>
      <c r="R12" s="46" t="s">
        <v>438</v>
      </c>
      <c r="S12" s="46"/>
      <c r="T12" s="42"/>
    </row>
    <row r="13" spans="1:20" x14ac:dyDescent="0.25">
      <c r="A13" s="14"/>
      <c r="B13" s="95"/>
      <c r="C13" s="42"/>
      <c r="D13" s="43" t="s">
        <v>355</v>
      </c>
      <c r="E13" s="43"/>
      <c r="F13" s="42"/>
      <c r="G13" s="42"/>
      <c r="H13" s="43" t="s">
        <v>355</v>
      </c>
      <c r="I13" s="43"/>
      <c r="J13" s="42"/>
      <c r="K13" s="42"/>
      <c r="L13" s="43" t="s">
        <v>572</v>
      </c>
      <c r="M13" s="43"/>
      <c r="N13" s="42"/>
      <c r="O13" s="42"/>
      <c r="P13" s="69"/>
      <c r="Q13" s="70"/>
      <c r="R13" s="43" t="s">
        <v>786</v>
      </c>
      <c r="S13" s="43"/>
      <c r="T13" s="42"/>
    </row>
    <row r="14" spans="1:20" x14ac:dyDescent="0.25">
      <c r="A14" s="14"/>
      <c r="B14" s="95"/>
      <c r="C14" s="42"/>
      <c r="D14" s="43" t="s">
        <v>301</v>
      </c>
      <c r="E14" s="43"/>
      <c r="F14" s="42"/>
      <c r="G14" s="42"/>
      <c r="H14" s="43" t="s">
        <v>301</v>
      </c>
      <c r="I14" s="43"/>
      <c r="J14" s="42"/>
      <c r="K14" s="42"/>
      <c r="L14" s="43" t="s">
        <v>358</v>
      </c>
      <c r="M14" s="43"/>
      <c r="N14" s="42"/>
      <c r="O14" s="42"/>
      <c r="P14" s="69"/>
      <c r="Q14" s="70"/>
      <c r="R14" s="43" t="s">
        <v>360</v>
      </c>
      <c r="S14" s="43"/>
      <c r="T14" s="42"/>
    </row>
    <row r="15" spans="1:20" x14ac:dyDescent="0.25">
      <c r="A15" s="14"/>
      <c r="B15" s="95"/>
      <c r="C15" s="42"/>
      <c r="D15" s="43">
        <v>2013</v>
      </c>
      <c r="E15" s="43"/>
      <c r="F15" s="42"/>
      <c r="G15" s="42"/>
      <c r="H15" s="43">
        <v>2012</v>
      </c>
      <c r="I15" s="43"/>
      <c r="J15" s="42"/>
      <c r="K15" s="42"/>
      <c r="L15" s="43" t="s">
        <v>301</v>
      </c>
      <c r="M15" s="43"/>
      <c r="N15" s="42"/>
      <c r="O15" s="42"/>
      <c r="P15" s="69"/>
      <c r="Q15" s="70"/>
      <c r="R15" s="43"/>
      <c r="S15" s="43"/>
      <c r="T15" s="42"/>
    </row>
    <row r="16" spans="1:20" ht="15.75" thickBot="1" x14ac:dyDescent="0.3">
      <c r="A16" s="14"/>
      <c r="B16" s="95"/>
      <c r="C16" s="42"/>
      <c r="D16" s="44"/>
      <c r="E16" s="44"/>
      <c r="F16" s="42"/>
      <c r="G16" s="42"/>
      <c r="H16" s="44"/>
      <c r="I16" s="44"/>
      <c r="J16" s="42"/>
      <c r="K16" s="42"/>
      <c r="L16" s="44">
        <v>2011</v>
      </c>
      <c r="M16" s="44"/>
      <c r="N16" s="42"/>
      <c r="O16" s="42"/>
      <c r="P16" s="69"/>
      <c r="Q16" s="70"/>
      <c r="R16" s="44"/>
      <c r="S16" s="44"/>
      <c r="T16" s="42"/>
    </row>
    <row r="17" spans="1:20" x14ac:dyDescent="0.25">
      <c r="A17" s="14"/>
      <c r="B17" s="4"/>
      <c r="C17" s="15"/>
      <c r="D17" s="15"/>
      <c r="E17" s="15"/>
      <c r="F17" s="15"/>
      <c r="G17" s="15"/>
      <c r="H17" s="15"/>
      <c r="I17" s="15"/>
      <c r="J17" s="15"/>
      <c r="K17" s="15"/>
      <c r="L17" s="15"/>
      <c r="M17" s="15"/>
      <c r="N17" s="15"/>
      <c r="O17" s="15"/>
      <c r="P17" s="69"/>
      <c r="Q17" s="87"/>
      <c r="R17" s="15"/>
      <c r="S17" s="15"/>
      <c r="T17" s="15"/>
    </row>
    <row r="18" spans="1:20" ht="15.75" thickBot="1" x14ac:dyDescent="0.3">
      <c r="A18" s="14"/>
      <c r="B18" s="28" t="s">
        <v>787</v>
      </c>
      <c r="C18" s="30" t="s">
        <v>300</v>
      </c>
      <c r="D18" s="31" t="s">
        <v>304</v>
      </c>
      <c r="E18" s="32">
        <v>8.1999999999999993</v>
      </c>
      <c r="F18" s="33" t="s">
        <v>300</v>
      </c>
      <c r="G18" s="30" t="s">
        <v>300</v>
      </c>
      <c r="H18" s="31" t="s">
        <v>304</v>
      </c>
      <c r="I18" s="32">
        <v>6.7</v>
      </c>
      <c r="J18" s="33" t="s">
        <v>300</v>
      </c>
      <c r="K18" s="30" t="s">
        <v>300</v>
      </c>
      <c r="L18" s="31" t="s">
        <v>304</v>
      </c>
      <c r="M18" s="32">
        <v>2.7</v>
      </c>
      <c r="N18" s="33" t="s">
        <v>300</v>
      </c>
      <c r="O18" s="30"/>
      <c r="P18" s="67"/>
      <c r="Q18" s="30" t="s">
        <v>300</v>
      </c>
      <c r="R18" s="31" t="s">
        <v>304</v>
      </c>
      <c r="S18" s="32">
        <v>3.1</v>
      </c>
      <c r="T18" s="33" t="s">
        <v>300</v>
      </c>
    </row>
    <row r="19" spans="1:20" x14ac:dyDescent="0.25">
      <c r="A19" s="14"/>
      <c r="B19" s="37"/>
      <c r="C19" s="37" t="s">
        <v>300</v>
      </c>
      <c r="D19" s="38"/>
      <c r="E19" s="38"/>
      <c r="F19" s="37"/>
      <c r="G19" s="37" t="s">
        <v>300</v>
      </c>
      <c r="H19" s="38"/>
      <c r="I19" s="38"/>
      <c r="J19" s="37"/>
      <c r="K19" s="37" t="s">
        <v>300</v>
      </c>
      <c r="L19" s="38"/>
      <c r="M19" s="38"/>
      <c r="N19" s="37"/>
      <c r="O19" s="37"/>
      <c r="P19" s="86"/>
      <c r="Q19" s="37" t="s">
        <v>300</v>
      </c>
      <c r="R19" s="38"/>
      <c r="S19" s="38"/>
      <c r="T19" s="37"/>
    </row>
    <row r="20" spans="1:20" ht="15.75" thickBot="1" x14ac:dyDescent="0.3">
      <c r="A20" s="14"/>
      <c r="B20" s="2"/>
      <c r="C20" s="11" t="s">
        <v>300</v>
      </c>
      <c r="D20" s="21" t="s">
        <v>304</v>
      </c>
      <c r="E20" s="35">
        <v>8.1999999999999993</v>
      </c>
      <c r="F20" s="36" t="s">
        <v>300</v>
      </c>
      <c r="G20" s="11" t="s">
        <v>300</v>
      </c>
      <c r="H20" s="21" t="s">
        <v>304</v>
      </c>
      <c r="I20" s="35">
        <v>6.7</v>
      </c>
      <c r="J20" s="36" t="s">
        <v>300</v>
      </c>
      <c r="K20" s="11" t="s">
        <v>300</v>
      </c>
      <c r="L20" s="21" t="s">
        <v>304</v>
      </c>
      <c r="M20" s="35">
        <v>2.7</v>
      </c>
      <c r="N20" s="36" t="s">
        <v>300</v>
      </c>
      <c r="O20" s="11"/>
      <c r="P20" s="85"/>
      <c r="Q20" s="11" t="s">
        <v>300</v>
      </c>
      <c r="R20" s="21" t="s">
        <v>304</v>
      </c>
      <c r="S20" s="35">
        <v>3.1</v>
      </c>
      <c r="T20" s="36" t="s">
        <v>300</v>
      </c>
    </row>
    <row r="21" spans="1:20" ht="15.75" thickTop="1" x14ac:dyDescent="0.25">
      <c r="A21" s="14"/>
      <c r="B21" s="37"/>
      <c r="C21" s="37" t="s">
        <v>300</v>
      </c>
      <c r="D21" s="40"/>
      <c r="E21" s="40"/>
      <c r="F21" s="37"/>
      <c r="G21" s="37" t="s">
        <v>300</v>
      </c>
      <c r="H21" s="40"/>
      <c r="I21" s="40"/>
      <c r="J21" s="37"/>
      <c r="K21" s="37" t="s">
        <v>300</v>
      </c>
      <c r="L21" s="40"/>
      <c r="M21" s="40"/>
      <c r="N21" s="37"/>
      <c r="O21" s="37"/>
      <c r="P21" s="86"/>
      <c r="Q21" s="37" t="s">
        <v>300</v>
      </c>
      <c r="R21" s="40"/>
      <c r="S21" s="40"/>
      <c r="T21" s="37"/>
    </row>
    <row r="22" spans="1:20" x14ac:dyDescent="0.25">
      <c r="A22" s="14"/>
      <c r="B22" s="23" t="s">
        <v>788</v>
      </c>
      <c r="C22" s="23"/>
      <c r="D22" s="23"/>
      <c r="E22" s="23"/>
      <c r="F22" s="23"/>
      <c r="G22" s="23"/>
      <c r="H22" s="23"/>
      <c r="I22" s="23"/>
      <c r="J22" s="23"/>
      <c r="K22" s="23"/>
      <c r="L22" s="23"/>
      <c r="M22" s="23"/>
      <c r="N22" s="23"/>
      <c r="O22" s="23"/>
      <c r="P22" s="23"/>
      <c r="Q22" s="23"/>
      <c r="R22" s="23"/>
      <c r="S22" s="23"/>
      <c r="T22" s="23"/>
    </row>
    <row r="23" spans="1:20" x14ac:dyDescent="0.25">
      <c r="A23" s="14"/>
      <c r="B23" s="49"/>
      <c r="C23" s="49"/>
      <c r="D23" s="49"/>
      <c r="E23" s="49"/>
      <c r="F23" s="49"/>
      <c r="G23" s="49"/>
      <c r="H23" s="49"/>
      <c r="I23" s="49"/>
      <c r="J23" s="49"/>
      <c r="K23" s="49"/>
      <c r="L23" s="49"/>
      <c r="M23" s="49"/>
      <c r="N23" s="49"/>
      <c r="O23" s="49"/>
      <c r="P23" s="49"/>
      <c r="Q23" s="49"/>
      <c r="R23" s="49"/>
      <c r="S23" s="49"/>
      <c r="T23" s="49"/>
    </row>
    <row r="24" spans="1:20" x14ac:dyDescent="0.25">
      <c r="A24" s="14"/>
      <c r="B24" s="4"/>
      <c r="C24" s="4"/>
      <c r="D24" s="4"/>
      <c r="E24" s="4"/>
      <c r="F24" s="4"/>
    </row>
    <row r="25" spans="1:20" x14ac:dyDescent="0.25">
      <c r="A25" s="14"/>
      <c r="B25" s="48" t="s">
        <v>299</v>
      </c>
      <c r="C25" s="11" t="s">
        <v>300</v>
      </c>
      <c r="D25" s="42"/>
      <c r="E25" s="42"/>
      <c r="F25" s="11"/>
    </row>
    <row r="26" spans="1:20" x14ac:dyDescent="0.25">
      <c r="A26" s="14"/>
      <c r="B26" s="4"/>
      <c r="C26" s="15"/>
      <c r="D26" s="15"/>
      <c r="E26" s="15"/>
      <c r="F26" s="15"/>
    </row>
    <row r="27" spans="1:20" x14ac:dyDescent="0.25">
      <c r="A27" s="14"/>
      <c r="B27" s="28">
        <v>2014</v>
      </c>
      <c r="C27" s="30" t="s">
        <v>300</v>
      </c>
      <c r="D27" s="31" t="s">
        <v>304</v>
      </c>
      <c r="E27" s="32">
        <v>9.3000000000000007</v>
      </c>
      <c r="F27" s="33" t="s">
        <v>300</v>
      </c>
    </row>
    <row r="28" spans="1:20" x14ac:dyDescent="0.25">
      <c r="A28" s="14"/>
      <c r="B28" s="34">
        <v>2015</v>
      </c>
      <c r="C28" s="11" t="s">
        <v>300</v>
      </c>
      <c r="D28" s="21"/>
      <c r="E28" s="35">
        <v>8.8000000000000007</v>
      </c>
      <c r="F28" s="36" t="s">
        <v>300</v>
      </c>
    </row>
    <row r="29" spans="1:20" x14ac:dyDescent="0.25">
      <c r="A29" s="14"/>
      <c r="B29" s="28">
        <v>2016</v>
      </c>
      <c r="C29" s="30" t="s">
        <v>300</v>
      </c>
      <c r="D29" s="31"/>
      <c r="E29" s="32">
        <v>7.8</v>
      </c>
      <c r="F29" s="33" t="s">
        <v>300</v>
      </c>
    </row>
    <row r="30" spans="1:20" x14ac:dyDescent="0.25">
      <c r="A30" s="14"/>
      <c r="B30" s="34">
        <v>2017</v>
      </c>
      <c r="C30" s="11" t="s">
        <v>300</v>
      </c>
      <c r="D30" s="21"/>
      <c r="E30" s="35">
        <v>6.5</v>
      </c>
      <c r="F30" s="36" t="s">
        <v>300</v>
      </c>
    </row>
    <row r="31" spans="1:20" x14ac:dyDescent="0.25">
      <c r="A31" s="14"/>
      <c r="B31" s="28">
        <v>2018</v>
      </c>
      <c r="C31" s="30" t="s">
        <v>300</v>
      </c>
      <c r="D31" s="31"/>
      <c r="E31" s="32">
        <v>5.3</v>
      </c>
      <c r="F31" s="33" t="s">
        <v>300</v>
      </c>
    </row>
    <row r="32" spans="1:20" ht="15.75" thickBot="1" x14ac:dyDescent="0.3">
      <c r="A32" s="14"/>
      <c r="B32" s="34" t="s">
        <v>412</v>
      </c>
      <c r="C32" s="11" t="s">
        <v>300</v>
      </c>
      <c r="D32" s="21"/>
      <c r="E32" s="35">
        <v>34.700000000000003</v>
      </c>
      <c r="F32" s="36" t="s">
        <v>300</v>
      </c>
    </row>
    <row r="33" spans="1:20" x14ac:dyDescent="0.25">
      <c r="A33" s="14"/>
      <c r="B33" s="37"/>
      <c r="C33" s="37" t="s">
        <v>300</v>
      </c>
      <c r="D33" s="38"/>
      <c r="E33" s="38"/>
      <c r="F33" s="37"/>
    </row>
    <row r="34" spans="1:20" ht="15.75" thickBot="1" x14ac:dyDescent="0.3">
      <c r="A34" s="14"/>
      <c r="B34" s="77"/>
      <c r="C34" s="30" t="s">
        <v>300</v>
      </c>
      <c r="D34" s="31" t="s">
        <v>304</v>
      </c>
      <c r="E34" s="32">
        <v>72.400000000000006</v>
      </c>
      <c r="F34" s="33" t="s">
        <v>300</v>
      </c>
    </row>
    <row r="35" spans="1:20" ht="15.75" thickTop="1" x14ac:dyDescent="0.25">
      <c r="A35" s="14"/>
      <c r="B35" s="37"/>
      <c r="C35" s="37" t="s">
        <v>300</v>
      </c>
      <c r="D35" s="40"/>
      <c r="E35" s="40"/>
      <c r="F35" s="37"/>
    </row>
    <row r="36" spans="1:20" x14ac:dyDescent="0.25">
      <c r="A36" s="14"/>
      <c r="B36" s="22" t="s">
        <v>789</v>
      </c>
      <c r="C36" s="22"/>
      <c r="D36" s="22"/>
      <c r="E36" s="22"/>
      <c r="F36" s="22"/>
      <c r="G36" s="22"/>
      <c r="H36" s="22"/>
      <c r="I36" s="22"/>
      <c r="J36" s="22"/>
      <c r="K36" s="22"/>
      <c r="L36" s="22"/>
      <c r="M36" s="22"/>
      <c r="N36" s="22"/>
      <c r="O36" s="22"/>
      <c r="P36" s="22"/>
      <c r="Q36" s="22"/>
      <c r="R36" s="22"/>
      <c r="S36" s="22"/>
      <c r="T36" s="22"/>
    </row>
    <row r="37" spans="1:20" x14ac:dyDescent="0.25">
      <c r="A37" s="14"/>
      <c r="B37" s="23" t="s">
        <v>790</v>
      </c>
      <c r="C37" s="23"/>
      <c r="D37" s="23"/>
      <c r="E37" s="23"/>
      <c r="F37" s="23"/>
      <c r="G37" s="23"/>
      <c r="H37" s="23"/>
      <c r="I37" s="23"/>
      <c r="J37" s="23"/>
      <c r="K37" s="23"/>
      <c r="L37" s="23"/>
      <c r="M37" s="23"/>
      <c r="N37" s="23"/>
      <c r="O37" s="23"/>
      <c r="P37" s="23"/>
      <c r="Q37" s="23"/>
      <c r="R37" s="23"/>
      <c r="S37" s="23"/>
      <c r="T37" s="23"/>
    </row>
    <row r="38" spans="1:20" x14ac:dyDescent="0.25">
      <c r="A38" s="14"/>
      <c r="B38" s="22" t="s">
        <v>791</v>
      </c>
      <c r="C38" s="22"/>
      <c r="D38" s="22"/>
      <c r="E38" s="22"/>
      <c r="F38" s="22"/>
      <c r="G38" s="22"/>
      <c r="H38" s="22"/>
      <c r="I38" s="22"/>
      <c r="J38" s="22"/>
      <c r="K38" s="22"/>
      <c r="L38" s="22"/>
      <c r="M38" s="22"/>
      <c r="N38" s="22"/>
      <c r="O38" s="22"/>
      <c r="P38" s="22"/>
      <c r="Q38" s="22"/>
      <c r="R38" s="22"/>
      <c r="S38" s="22"/>
      <c r="T38" s="22"/>
    </row>
    <row r="39" spans="1:20" x14ac:dyDescent="0.25">
      <c r="A39" s="14"/>
      <c r="B39" s="23" t="s">
        <v>792</v>
      </c>
      <c r="C39" s="23"/>
      <c r="D39" s="23"/>
      <c r="E39" s="23"/>
      <c r="F39" s="23"/>
      <c r="G39" s="23"/>
      <c r="H39" s="23"/>
      <c r="I39" s="23"/>
      <c r="J39" s="23"/>
      <c r="K39" s="23"/>
      <c r="L39" s="23"/>
      <c r="M39" s="23"/>
      <c r="N39" s="23"/>
      <c r="O39" s="23"/>
      <c r="P39" s="23"/>
      <c r="Q39" s="23"/>
      <c r="R39" s="23"/>
      <c r="S39" s="23"/>
      <c r="T39" s="23"/>
    </row>
    <row r="40" spans="1:20" x14ac:dyDescent="0.25">
      <c r="A40" s="14"/>
      <c r="B40" s="22" t="s">
        <v>793</v>
      </c>
      <c r="C40" s="22"/>
      <c r="D40" s="22"/>
      <c r="E40" s="22"/>
      <c r="F40" s="22"/>
      <c r="G40" s="22"/>
      <c r="H40" s="22"/>
      <c r="I40" s="22"/>
      <c r="J40" s="22"/>
      <c r="K40" s="22"/>
      <c r="L40" s="22"/>
      <c r="M40" s="22"/>
      <c r="N40" s="22"/>
      <c r="O40" s="22"/>
      <c r="P40" s="22"/>
      <c r="Q40" s="22"/>
      <c r="R40" s="22"/>
      <c r="S40" s="22"/>
      <c r="T40" s="22"/>
    </row>
    <row r="41" spans="1:20" ht="25.5" customHeight="1" x14ac:dyDescent="0.25">
      <c r="A41" s="14"/>
      <c r="B41" s="23" t="s">
        <v>794</v>
      </c>
      <c r="C41" s="23"/>
      <c r="D41" s="23"/>
      <c r="E41" s="23"/>
      <c r="F41" s="23"/>
      <c r="G41" s="23"/>
      <c r="H41" s="23"/>
      <c r="I41" s="23"/>
      <c r="J41" s="23"/>
      <c r="K41" s="23"/>
      <c r="L41" s="23"/>
      <c r="M41" s="23"/>
      <c r="N41" s="23"/>
      <c r="O41" s="23"/>
      <c r="P41" s="23"/>
      <c r="Q41" s="23"/>
      <c r="R41" s="23"/>
      <c r="S41" s="23"/>
      <c r="T41" s="23"/>
    </row>
    <row r="42" spans="1:20" x14ac:dyDescent="0.25">
      <c r="A42" s="14"/>
      <c r="B42" s="22" t="s">
        <v>795</v>
      </c>
      <c r="C42" s="22"/>
      <c r="D42" s="22"/>
      <c r="E42" s="22"/>
      <c r="F42" s="22"/>
      <c r="G42" s="22"/>
      <c r="H42" s="22"/>
      <c r="I42" s="22"/>
      <c r="J42" s="22"/>
      <c r="K42" s="22"/>
      <c r="L42" s="22"/>
      <c r="M42" s="22"/>
      <c r="N42" s="22"/>
      <c r="O42" s="22"/>
      <c r="P42" s="22"/>
      <c r="Q42" s="22"/>
      <c r="R42" s="22"/>
      <c r="S42" s="22"/>
      <c r="T42" s="22"/>
    </row>
    <row r="43" spans="1:20" x14ac:dyDescent="0.25">
      <c r="A43" s="14"/>
      <c r="B43" s="23" t="s">
        <v>796</v>
      </c>
      <c r="C43" s="23"/>
      <c r="D43" s="23"/>
      <c r="E43" s="23"/>
      <c r="F43" s="23"/>
      <c r="G43" s="23"/>
      <c r="H43" s="23"/>
      <c r="I43" s="23"/>
      <c r="J43" s="23"/>
      <c r="K43" s="23"/>
      <c r="L43" s="23"/>
      <c r="M43" s="23"/>
      <c r="N43" s="23"/>
      <c r="O43" s="23"/>
      <c r="P43" s="23"/>
      <c r="Q43" s="23"/>
      <c r="R43" s="23"/>
      <c r="S43" s="23"/>
      <c r="T43" s="23"/>
    </row>
    <row r="44" spans="1:20" x14ac:dyDescent="0.25">
      <c r="A44" s="14"/>
      <c r="B44" s="22" t="s">
        <v>797</v>
      </c>
      <c r="C44" s="22"/>
      <c r="D44" s="22"/>
      <c r="E44" s="22"/>
      <c r="F44" s="22"/>
      <c r="G44" s="22"/>
      <c r="H44" s="22"/>
      <c r="I44" s="22"/>
      <c r="J44" s="22"/>
      <c r="K44" s="22"/>
      <c r="L44" s="22"/>
      <c r="M44" s="22"/>
      <c r="N44" s="22"/>
      <c r="O44" s="22"/>
      <c r="P44" s="22"/>
      <c r="Q44" s="22"/>
      <c r="R44" s="22"/>
      <c r="S44" s="22"/>
      <c r="T44" s="22"/>
    </row>
    <row r="45" spans="1:20" ht="25.5" customHeight="1" x14ac:dyDescent="0.25">
      <c r="A45" s="14"/>
      <c r="B45" s="23" t="s">
        <v>798</v>
      </c>
      <c r="C45" s="23"/>
      <c r="D45" s="23"/>
      <c r="E45" s="23"/>
      <c r="F45" s="23"/>
      <c r="G45" s="23"/>
      <c r="H45" s="23"/>
      <c r="I45" s="23"/>
      <c r="J45" s="23"/>
      <c r="K45" s="23"/>
      <c r="L45" s="23"/>
      <c r="M45" s="23"/>
      <c r="N45" s="23"/>
      <c r="O45" s="23"/>
      <c r="P45" s="23"/>
      <c r="Q45" s="23"/>
      <c r="R45" s="23"/>
      <c r="S45" s="23"/>
      <c r="T45" s="23"/>
    </row>
    <row r="46" spans="1:20" x14ac:dyDescent="0.25">
      <c r="A46" s="14"/>
      <c r="B46" s="22" t="s">
        <v>799</v>
      </c>
      <c r="C46" s="22"/>
      <c r="D46" s="22"/>
      <c r="E46" s="22"/>
      <c r="F46" s="22"/>
      <c r="G46" s="22"/>
      <c r="H46" s="22"/>
      <c r="I46" s="22"/>
      <c r="J46" s="22"/>
      <c r="K46" s="22"/>
      <c r="L46" s="22"/>
      <c r="M46" s="22"/>
      <c r="N46" s="22"/>
      <c r="O46" s="22"/>
      <c r="P46" s="22"/>
      <c r="Q46" s="22"/>
      <c r="R46" s="22"/>
      <c r="S46" s="22"/>
      <c r="T46" s="22"/>
    </row>
    <row r="47" spans="1:20" x14ac:dyDescent="0.25">
      <c r="A47" s="14"/>
      <c r="B47" s="23" t="s">
        <v>800</v>
      </c>
      <c r="C47" s="23"/>
      <c r="D47" s="23"/>
      <c r="E47" s="23"/>
      <c r="F47" s="23"/>
      <c r="G47" s="23"/>
      <c r="H47" s="23"/>
      <c r="I47" s="23"/>
      <c r="J47" s="23"/>
      <c r="K47" s="23"/>
      <c r="L47" s="23"/>
      <c r="M47" s="23"/>
      <c r="N47" s="23"/>
      <c r="O47" s="23"/>
      <c r="P47" s="23"/>
      <c r="Q47" s="23"/>
      <c r="R47" s="23"/>
      <c r="S47" s="23"/>
      <c r="T47" s="23"/>
    </row>
  </sheetData>
  <mergeCells count="71">
    <mergeCell ref="B45:T45"/>
    <mergeCell ref="B46:T46"/>
    <mergeCell ref="B47:T47"/>
    <mergeCell ref="B39:T39"/>
    <mergeCell ref="B40:T40"/>
    <mergeCell ref="B41:T41"/>
    <mergeCell ref="B42:T42"/>
    <mergeCell ref="B43:T43"/>
    <mergeCell ref="B44:T44"/>
    <mergeCell ref="B8:T8"/>
    <mergeCell ref="B22:T22"/>
    <mergeCell ref="B23:T23"/>
    <mergeCell ref="B36:T36"/>
    <mergeCell ref="B37:T37"/>
    <mergeCell ref="B38:T38"/>
    <mergeCell ref="D25:E25"/>
    <mergeCell ref="C26:F26"/>
    <mergeCell ref="A1:A2"/>
    <mergeCell ref="B1:T1"/>
    <mergeCell ref="B2:T2"/>
    <mergeCell ref="A3:A47"/>
    <mergeCell ref="B3:T3"/>
    <mergeCell ref="B5:T5"/>
    <mergeCell ref="B6:T6"/>
    <mergeCell ref="B7:T7"/>
    <mergeCell ref="T12:T16"/>
    <mergeCell ref="C17:F17"/>
    <mergeCell ref="G17:J17"/>
    <mergeCell ref="K17:N17"/>
    <mergeCell ref="O17:P17"/>
    <mergeCell ref="Q17:T17"/>
    <mergeCell ref="N12:N16"/>
    <mergeCell ref="O12:O16"/>
    <mergeCell ref="P12:P16"/>
    <mergeCell ref="Q12:Q16"/>
    <mergeCell ref="R12:S12"/>
    <mergeCell ref="R13:S13"/>
    <mergeCell ref="R14:S14"/>
    <mergeCell ref="R15:S15"/>
    <mergeCell ref="R16:S16"/>
    <mergeCell ref="J12:J16"/>
    <mergeCell ref="K12:K16"/>
    <mergeCell ref="L12:M12"/>
    <mergeCell ref="L13:M13"/>
    <mergeCell ref="L14:M14"/>
    <mergeCell ref="L15:M15"/>
    <mergeCell ref="L16:M16"/>
    <mergeCell ref="D16:E16"/>
    <mergeCell ref="F12:F16"/>
    <mergeCell ref="G12:G16"/>
    <mergeCell ref="H12:I12"/>
    <mergeCell ref="H13:I13"/>
    <mergeCell ref="H14:I14"/>
    <mergeCell ref="H15:I15"/>
    <mergeCell ref="H16:I16"/>
    <mergeCell ref="Q10:Q11"/>
    <mergeCell ref="R10:S10"/>
    <mergeCell ref="R11:S11"/>
    <mergeCell ref="T10:T11"/>
    <mergeCell ref="B12:B16"/>
    <mergeCell ref="C12:C16"/>
    <mergeCell ref="D12:E12"/>
    <mergeCell ref="D13:E13"/>
    <mergeCell ref="D14:E14"/>
    <mergeCell ref="D15:E15"/>
    <mergeCell ref="B10:B11"/>
    <mergeCell ref="C10:C11"/>
    <mergeCell ref="D10:M11"/>
    <mergeCell ref="N10:N11"/>
    <mergeCell ref="O10:O11"/>
    <mergeCell ref="P10:P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4"/>
  <sheetViews>
    <sheetView showGridLines="0" workbookViewId="0"/>
  </sheetViews>
  <sheetFormatPr defaultRowHeight="15" x14ac:dyDescent="0.25"/>
  <cols>
    <col min="1" max="1" width="20.140625" bestFit="1" customWidth="1"/>
    <col min="2" max="2" width="36.5703125" customWidth="1"/>
    <col min="3" max="3" width="36.5703125" bestFit="1" customWidth="1"/>
    <col min="4" max="4" width="7.7109375" customWidth="1"/>
    <col min="5" max="5" width="23" customWidth="1"/>
    <col min="6" max="6" width="8.28515625" customWidth="1"/>
    <col min="7" max="7" width="6.7109375" customWidth="1"/>
    <col min="8" max="8" width="7.7109375" customWidth="1"/>
    <col min="9" max="9" width="23" customWidth="1"/>
    <col min="10" max="10" width="8.28515625" customWidth="1"/>
    <col min="11" max="11" width="6.7109375" customWidth="1"/>
    <col min="12" max="12" width="7.7109375" customWidth="1"/>
    <col min="13" max="13" width="23" customWidth="1"/>
    <col min="14" max="14" width="8.28515625" customWidth="1"/>
    <col min="15" max="15" width="36.5703125" customWidth="1"/>
    <col min="16" max="16" width="7.28515625" customWidth="1"/>
    <col min="17" max="17" width="6.7109375" customWidth="1"/>
    <col min="18" max="18" width="7.7109375" customWidth="1"/>
    <col min="19" max="19" width="23" customWidth="1"/>
    <col min="20" max="20" width="8.28515625" customWidth="1"/>
  </cols>
  <sheetData>
    <row r="1" spans="1:20" ht="15" customHeight="1" x14ac:dyDescent="0.25">
      <c r="A1" s="8" t="s">
        <v>80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4" t="s">
        <v>801</v>
      </c>
      <c r="B3" s="15" t="s">
        <v>5</v>
      </c>
      <c r="C3" s="15"/>
      <c r="D3" s="15"/>
      <c r="E3" s="15"/>
      <c r="F3" s="15"/>
      <c r="G3" s="15"/>
      <c r="H3" s="15"/>
      <c r="I3" s="15"/>
      <c r="J3" s="15"/>
      <c r="K3" s="15"/>
      <c r="L3" s="15"/>
      <c r="M3" s="15"/>
      <c r="N3" s="15"/>
      <c r="O3" s="15"/>
      <c r="P3" s="15"/>
      <c r="Q3" s="15"/>
      <c r="R3" s="15"/>
      <c r="S3" s="15"/>
      <c r="T3" s="15"/>
    </row>
    <row r="4" spans="1:20" x14ac:dyDescent="0.25">
      <c r="A4" s="14"/>
      <c r="B4" s="20">
        <v>18</v>
      </c>
      <c r="C4" s="20" t="s">
        <v>801</v>
      </c>
    </row>
    <row r="5" spans="1:20" x14ac:dyDescent="0.25">
      <c r="A5" s="14"/>
      <c r="B5" s="23" t="s">
        <v>802</v>
      </c>
      <c r="C5" s="23"/>
      <c r="D5" s="23"/>
      <c r="E5" s="23"/>
      <c r="F5" s="23"/>
      <c r="G5" s="23"/>
      <c r="H5" s="23"/>
      <c r="I5" s="23"/>
      <c r="J5" s="23"/>
      <c r="K5" s="23"/>
      <c r="L5" s="23"/>
      <c r="M5" s="23"/>
      <c r="N5" s="23"/>
      <c r="O5" s="23"/>
      <c r="P5" s="23"/>
      <c r="Q5" s="23"/>
      <c r="R5" s="23"/>
      <c r="S5" s="23"/>
      <c r="T5" s="23"/>
    </row>
    <row r="6" spans="1:20" x14ac:dyDescent="0.25">
      <c r="A6" s="14"/>
      <c r="B6" s="23" t="s">
        <v>803</v>
      </c>
      <c r="C6" s="23"/>
      <c r="D6" s="23"/>
      <c r="E6" s="23"/>
      <c r="F6" s="23"/>
      <c r="G6" s="23"/>
      <c r="H6" s="23"/>
      <c r="I6" s="23"/>
      <c r="J6" s="23"/>
      <c r="K6" s="23"/>
      <c r="L6" s="23"/>
      <c r="M6" s="23"/>
      <c r="N6" s="23"/>
      <c r="O6" s="23"/>
      <c r="P6" s="23"/>
      <c r="Q6" s="23"/>
      <c r="R6" s="23"/>
      <c r="S6" s="23"/>
      <c r="T6" s="23"/>
    </row>
    <row r="7" spans="1:20" x14ac:dyDescent="0.25">
      <c r="A7" s="14"/>
      <c r="B7" s="22" t="s">
        <v>804</v>
      </c>
      <c r="C7" s="22"/>
      <c r="D7" s="22"/>
      <c r="E7" s="22"/>
      <c r="F7" s="22"/>
      <c r="G7" s="22"/>
      <c r="H7" s="22"/>
      <c r="I7" s="22"/>
      <c r="J7" s="22"/>
      <c r="K7" s="22"/>
      <c r="L7" s="22"/>
      <c r="M7" s="22"/>
      <c r="N7" s="22"/>
      <c r="O7" s="22"/>
      <c r="P7" s="22"/>
      <c r="Q7" s="22"/>
      <c r="R7" s="22"/>
      <c r="S7" s="22"/>
      <c r="T7" s="22"/>
    </row>
    <row r="8" spans="1:20" x14ac:dyDescent="0.25">
      <c r="A8" s="14"/>
      <c r="B8" s="49"/>
      <c r="C8" s="49"/>
      <c r="D8" s="49"/>
      <c r="E8" s="49"/>
      <c r="F8" s="49"/>
      <c r="G8" s="49"/>
      <c r="H8" s="49"/>
      <c r="I8" s="49"/>
      <c r="J8" s="49"/>
      <c r="K8" s="49"/>
      <c r="L8" s="49"/>
      <c r="M8" s="49"/>
      <c r="N8" s="49"/>
      <c r="O8" s="49"/>
      <c r="P8" s="49"/>
      <c r="Q8" s="49"/>
      <c r="R8" s="49"/>
      <c r="S8" s="49"/>
      <c r="T8" s="49"/>
    </row>
    <row r="9" spans="1:20" x14ac:dyDescent="0.25">
      <c r="A9" s="14"/>
      <c r="B9" s="4"/>
      <c r="C9" s="4"/>
      <c r="D9" s="4"/>
      <c r="E9" s="4"/>
      <c r="F9" s="4"/>
      <c r="G9" s="4"/>
      <c r="H9" s="4"/>
      <c r="I9" s="4"/>
      <c r="J9" s="4"/>
      <c r="K9" s="4"/>
      <c r="L9" s="4"/>
      <c r="M9" s="4"/>
      <c r="N9" s="4"/>
      <c r="O9" s="4"/>
      <c r="P9" s="4"/>
      <c r="Q9" s="4"/>
      <c r="R9" s="4"/>
      <c r="S9" s="4"/>
      <c r="T9" s="4"/>
    </row>
    <row r="10" spans="1:20" x14ac:dyDescent="0.25">
      <c r="A10" s="14"/>
      <c r="B10" s="42"/>
      <c r="C10" s="42" t="s">
        <v>300</v>
      </c>
      <c r="D10" s="43" t="s">
        <v>349</v>
      </c>
      <c r="E10" s="43"/>
      <c r="F10" s="43"/>
      <c r="G10" s="43"/>
      <c r="H10" s="43"/>
      <c r="I10" s="43"/>
      <c r="J10" s="43"/>
      <c r="K10" s="43"/>
      <c r="L10" s="43"/>
      <c r="M10" s="43"/>
      <c r="N10" s="42"/>
      <c r="O10" s="42"/>
      <c r="P10" s="69" t="s">
        <v>350</v>
      </c>
      <c r="Q10" s="70" t="s">
        <v>300</v>
      </c>
      <c r="R10" s="43" t="s">
        <v>427</v>
      </c>
      <c r="S10" s="43"/>
      <c r="T10" s="42"/>
    </row>
    <row r="11" spans="1:20" ht="15.75" thickBot="1" x14ac:dyDescent="0.3">
      <c r="A11" s="14"/>
      <c r="B11" s="42"/>
      <c r="C11" s="42"/>
      <c r="D11" s="44"/>
      <c r="E11" s="44"/>
      <c r="F11" s="44"/>
      <c r="G11" s="44"/>
      <c r="H11" s="44"/>
      <c r="I11" s="44"/>
      <c r="J11" s="44"/>
      <c r="K11" s="44"/>
      <c r="L11" s="44"/>
      <c r="M11" s="44"/>
      <c r="N11" s="42"/>
      <c r="O11" s="42"/>
      <c r="P11" s="69"/>
      <c r="Q11" s="70"/>
      <c r="R11" s="44" t="s">
        <v>353</v>
      </c>
      <c r="S11" s="44"/>
      <c r="T11" s="42"/>
    </row>
    <row r="12" spans="1:20" x14ac:dyDescent="0.25">
      <c r="A12" s="14"/>
      <c r="B12" s="95" t="s">
        <v>299</v>
      </c>
      <c r="C12" s="42" t="s">
        <v>300</v>
      </c>
      <c r="D12" s="46" t="s">
        <v>569</v>
      </c>
      <c r="E12" s="46"/>
      <c r="F12" s="45"/>
      <c r="G12" s="45" t="s">
        <v>300</v>
      </c>
      <c r="H12" s="46" t="s">
        <v>569</v>
      </c>
      <c r="I12" s="46"/>
      <c r="J12" s="45"/>
      <c r="K12" s="45" t="s">
        <v>300</v>
      </c>
      <c r="L12" s="46" t="s">
        <v>356</v>
      </c>
      <c r="M12" s="46"/>
      <c r="N12" s="42"/>
      <c r="O12" s="42"/>
      <c r="P12" s="69" t="s">
        <v>350</v>
      </c>
      <c r="Q12" s="70" t="s">
        <v>300</v>
      </c>
      <c r="R12" s="46" t="s">
        <v>438</v>
      </c>
      <c r="S12" s="46"/>
      <c r="T12" s="42"/>
    </row>
    <row r="13" spans="1:20" x14ac:dyDescent="0.25">
      <c r="A13" s="14"/>
      <c r="B13" s="95"/>
      <c r="C13" s="42"/>
      <c r="D13" s="43" t="s">
        <v>355</v>
      </c>
      <c r="E13" s="43"/>
      <c r="F13" s="42"/>
      <c r="G13" s="42"/>
      <c r="H13" s="43" t="s">
        <v>355</v>
      </c>
      <c r="I13" s="43"/>
      <c r="J13" s="42"/>
      <c r="K13" s="42"/>
      <c r="L13" s="43" t="s">
        <v>572</v>
      </c>
      <c r="M13" s="43"/>
      <c r="N13" s="42"/>
      <c r="O13" s="42"/>
      <c r="P13" s="69"/>
      <c r="Q13" s="70"/>
      <c r="R13" s="43" t="s">
        <v>786</v>
      </c>
      <c r="S13" s="43"/>
      <c r="T13" s="42"/>
    </row>
    <row r="14" spans="1:20" x14ac:dyDescent="0.25">
      <c r="A14" s="14"/>
      <c r="B14" s="95"/>
      <c r="C14" s="42"/>
      <c r="D14" s="43" t="s">
        <v>301</v>
      </c>
      <c r="E14" s="43"/>
      <c r="F14" s="42"/>
      <c r="G14" s="42"/>
      <c r="H14" s="43" t="s">
        <v>301</v>
      </c>
      <c r="I14" s="43"/>
      <c r="J14" s="42"/>
      <c r="K14" s="42"/>
      <c r="L14" s="43" t="s">
        <v>358</v>
      </c>
      <c r="M14" s="43"/>
      <c r="N14" s="42"/>
      <c r="O14" s="42"/>
      <c r="P14" s="69"/>
      <c r="Q14" s="70"/>
      <c r="R14" s="43" t="s">
        <v>360</v>
      </c>
      <c r="S14" s="43"/>
      <c r="T14" s="42"/>
    </row>
    <row r="15" spans="1:20" x14ac:dyDescent="0.25">
      <c r="A15" s="14"/>
      <c r="B15" s="95"/>
      <c r="C15" s="42"/>
      <c r="D15" s="43">
        <v>2013</v>
      </c>
      <c r="E15" s="43"/>
      <c r="F15" s="42"/>
      <c r="G15" s="42"/>
      <c r="H15" s="43">
        <v>2012</v>
      </c>
      <c r="I15" s="43"/>
      <c r="J15" s="42"/>
      <c r="K15" s="42"/>
      <c r="L15" s="43" t="s">
        <v>301</v>
      </c>
      <c r="M15" s="43"/>
      <c r="N15" s="42"/>
      <c r="O15" s="42"/>
      <c r="P15" s="69"/>
      <c r="Q15" s="70"/>
      <c r="R15" s="43"/>
      <c r="S15" s="43"/>
      <c r="T15" s="42"/>
    </row>
    <row r="16" spans="1:20" ht="15.75" thickBot="1" x14ac:dyDescent="0.3">
      <c r="A16" s="14"/>
      <c r="B16" s="95"/>
      <c r="C16" s="42"/>
      <c r="D16" s="44"/>
      <c r="E16" s="44"/>
      <c r="F16" s="42"/>
      <c r="G16" s="42"/>
      <c r="H16" s="44"/>
      <c r="I16" s="44"/>
      <c r="J16" s="42"/>
      <c r="K16" s="42"/>
      <c r="L16" s="44">
        <v>2011</v>
      </c>
      <c r="M16" s="44"/>
      <c r="N16" s="42"/>
      <c r="O16" s="42"/>
      <c r="P16" s="69"/>
      <c r="Q16" s="70"/>
      <c r="R16" s="44"/>
      <c r="S16" s="44"/>
      <c r="T16" s="42"/>
    </row>
    <row r="17" spans="1:20" x14ac:dyDescent="0.25">
      <c r="A17" s="14"/>
      <c r="B17" s="4"/>
      <c r="C17" s="15"/>
      <c r="D17" s="15"/>
      <c r="E17" s="15"/>
      <c r="F17" s="15"/>
      <c r="G17" s="15"/>
      <c r="H17" s="15"/>
      <c r="I17" s="15"/>
      <c r="J17" s="15"/>
      <c r="K17" s="15"/>
      <c r="L17" s="15"/>
      <c r="M17" s="15"/>
      <c r="N17" s="15"/>
      <c r="O17" s="15"/>
      <c r="P17" s="69"/>
      <c r="Q17" s="87"/>
      <c r="R17" s="15"/>
      <c r="S17" s="15"/>
      <c r="T17" s="15"/>
    </row>
    <row r="18" spans="1:20" x14ac:dyDescent="0.25">
      <c r="A18" s="14"/>
      <c r="B18" s="28" t="s">
        <v>805</v>
      </c>
      <c r="C18" s="30" t="s">
        <v>300</v>
      </c>
      <c r="D18" s="31" t="s">
        <v>304</v>
      </c>
      <c r="E18" s="32">
        <v>236</v>
      </c>
      <c r="F18" s="33" t="s">
        <v>300</v>
      </c>
      <c r="G18" s="30" t="s">
        <v>300</v>
      </c>
      <c r="H18" s="31" t="s">
        <v>304</v>
      </c>
      <c r="I18" s="32">
        <v>206.3</v>
      </c>
      <c r="J18" s="33" t="s">
        <v>300</v>
      </c>
      <c r="K18" s="30" t="s">
        <v>300</v>
      </c>
      <c r="L18" s="31" t="s">
        <v>304</v>
      </c>
      <c r="M18" s="32">
        <v>75.2</v>
      </c>
      <c r="N18" s="33" t="s">
        <v>300</v>
      </c>
      <c r="O18" s="30"/>
      <c r="P18" s="67"/>
      <c r="Q18" s="30" t="s">
        <v>300</v>
      </c>
      <c r="R18" s="31" t="s">
        <v>304</v>
      </c>
      <c r="S18" s="32">
        <v>80.2</v>
      </c>
      <c r="T18" s="33" t="s">
        <v>300</v>
      </c>
    </row>
    <row r="19" spans="1:20" x14ac:dyDescent="0.25">
      <c r="A19" s="14"/>
      <c r="B19" s="34" t="s">
        <v>445</v>
      </c>
      <c r="C19" s="11" t="s">
        <v>300</v>
      </c>
      <c r="D19" s="21"/>
      <c r="E19" s="35">
        <v>184.3</v>
      </c>
      <c r="F19" s="36" t="s">
        <v>300</v>
      </c>
      <c r="G19" s="11" t="s">
        <v>300</v>
      </c>
      <c r="H19" s="21"/>
      <c r="I19" s="35">
        <v>170.6</v>
      </c>
      <c r="J19" s="36" t="s">
        <v>300</v>
      </c>
      <c r="K19" s="11" t="s">
        <v>300</v>
      </c>
      <c r="L19" s="21"/>
      <c r="M19" s="35">
        <v>78.3</v>
      </c>
      <c r="N19" s="36" t="s">
        <v>300</v>
      </c>
      <c r="O19" s="11"/>
      <c r="P19" s="85"/>
      <c r="Q19" s="11" t="s">
        <v>300</v>
      </c>
      <c r="R19" s="21"/>
      <c r="S19" s="35">
        <v>110.8</v>
      </c>
      <c r="T19" s="36" t="s">
        <v>300</v>
      </c>
    </row>
    <row r="20" spans="1:20" ht="15.75" thickBot="1" x14ac:dyDescent="0.3">
      <c r="A20" s="14"/>
      <c r="B20" s="28" t="s">
        <v>806</v>
      </c>
      <c r="C20" s="30" t="s">
        <v>300</v>
      </c>
      <c r="D20" s="31"/>
      <c r="E20" s="32">
        <v>159.69999999999999</v>
      </c>
      <c r="F20" s="33" t="s">
        <v>300</v>
      </c>
      <c r="G20" s="30" t="s">
        <v>300</v>
      </c>
      <c r="H20" s="31"/>
      <c r="I20" s="32">
        <v>142.5</v>
      </c>
      <c r="J20" s="33" t="s">
        <v>300</v>
      </c>
      <c r="K20" s="30" t="s">
        <v>300</v>
      </c>
      <c r="L20" s="31"/>
      <c r="M20" s="32">
        <v>58.3</v>
      </c>
      <c r="N20" s="33" t="s">
        <v>300</v>
      </c>
      <c r="O20" s="30"/>
      <c r="P20" s="67"/>
      <c r="Q20" s="30" t="s">
        <v>300</v>
      </c>
      <c r="R20" s="31"/>
      <c r="S20" s="32">
        <v>75.900000000000006</v>
      </c>
      <c r="T20" s="33" t="s">
        <v>300</v>
      </c>
    </row>
    <row r="21" spans="1:20" x14ac:dyDescent="0.25">
      <c r="A21" s="14"/>
      <c r="B21" s="37"/>
      <c r="C21" s="37" t="s">
        <v>300</v>
      </c>
      <c r="D21" s="38"/>
      <c r="E21" s="38"/>
      <c r="F21" s="37"/>
      <c r="G21" s="37" t="s">
        <v>300</v>
      </c>
      <c r="H21" s="38"/>
      <c r="I21" s="38"/>
      <c r="J21" s="37"/>
      <c r="K21" s="37" t="s">
        <v>300</v>
      </c>
      <c r="L21" s="38"/>
      <c r="M21" s="38"/>
      <c r="N21" s="37"/>
      <c r="O21" s="37"/>
      <c r="P21" s="86"/>
      <c r="Q21" s="37" t="s">
        <v>300</v>
      </c>
      <c r="R21" s="38"/>
      <c r="S21" s="38"/>
      <c r="T21" s="37"/>
    </row>
    <row r="22" spans="1:20" ht="15.75" thickBot="1" x14ac:dyDescent="0.3">
      <c r="A22" s="14"/>
      <c r="B22" s="39" t="s">
        <v>63</v>
      </c>
      <c r="C22" s="11" t="s">
        <v>300</v>
      </c>
      <c r="D22" s="21" t="s">
        <v>304</v>
      </c>
      <c r="E22" s="35">
        <v>580</v>
      </c>
      <c r="F22" s="36" t="s">
        <v>300</v>
      </c>
      <c r="G22" s="11" t="s">
        <v>300</v>
      </c>
      <c r="H22" s="21" t="s">
        <v>304</v>
      </c>
      <c r="I22" s="35">
        <v>519.4</v>
      </c>
      <c r="J22" s="36" t="s">
        <v>300</v>
      </c>
      <c r="K22" s="11" t="s">
        <v>300</v>
      </c>
      <c r="L22" s="21" t="s">
        <v>304</v>
      </c>
      <c r="M22" s="35">
        <v>211.8</v>
      </c>
      <c r="N22" s="36" t="s">
        <v>300</v>
      </c>
      <c r="O22" s="11"/>
      <c r="P22" s="85"/>
      <c r="Q22" s="11" t="s">
        <v>300</v>
      </c>
      <c r="R22" s="21" t="s">
        <v>304</v>
      </c>
      <c r="S22" s="35">
        <v>266.89999999999998</v>
      </c>
      <c r="T22" s="36" t="s">
        <v>300</v>
      </c>
    </row>
    <row r="23" spans="1:20" ht="15.75" thickTop="1" x14ac:dyDescent="0.25">
      <c r="A23" s="14"/>
      <c r="B23" s="37"/>
      <c r="C23" s="37" t="s">
        <v>300</v>
      </c>
      <c r="D23" s="40"/>
      <c r="E23" s="40"/>
      <c r="F23" s="37"/>
      <c r="G23" s="37" t="s">
        <v>300</v>
      </c>
      <c r="H23" s="40"/>
      <c r="I23" s="40"/>
      <c r="J23" s="37"/>
      <c r="K23" s="37" t="s">
        <v>300</v>
      </c>
      <c r="L23" s="40"/>
      <c r="M23" s="40"/>
      <c r="N23" s="37"/>
      <c r="O23" s="37"/>
      <c r="P23" s="86"/>
      <c r="Q23" s="37" t="s">
        <v>300</v>
      </c>
      <c r="R23" s="40"/>
      <c r="S23" s="40"/>
      <c r="T23" s="37"/>
    </row>
    <row r="24" spans="1:20" x14ac:dyDescent="0.25">
      <c r="A24" s="14"/>
      <c r="B24" s="22" t="s">
        <v>807</v>
      </c>
      <c r="C24" s="22"/>
      <c r="D24" s="22"/>
      <c r="E24" s="22"/>
      <c r="F24" s="22"/>
      <c r="G24" s="22"/>
      <c r="H24" s="22"/>
      <c r="I24" s="22"/>
      <c r="J24" s="22"/>
      <c r="K24" s="22"/>
      <c r="L24" s="22"/>
      <c r="M24" s="22"/>
      <c r="N24" s="22"/>
      <c r="O24" s="22"/>
      <c r="P24" s="22"/>
      <c r="Q24" s="22"/>
      <c r="R24" s="22"/>
      <c r="S24" s="22"/>
      <c r="T24" s="22"/>
    </row>
    <row r="25" spans="1:20" x14ac:dyDescent="0.25">
      <c r="A25" s="14"/>
      <c r="B25" s="49"/>
      <c r="C25" s="49"/>
      <c r="D25" s="49"/>
      <c r="E25" s="49"/>
      <c r="F25" s="49"/>
      <c r="G25" s="49"/>
      <c r="H25" s="49"/>
      <c r="I25" s="49"/>
      <c r="J25" s="49"/>
      <c r="K25" s="49"/>
      <c r="L25" s="49"/>
      <c r="M25" s="49"/>
      <c r="N25" s="49"/>
      <c r="O25" s="49"/>
      <c r="P25" s="49"/>
      <c r="Q25" s="49"/>
      <c r="R25" s="49"/>
      <c r="S25" s="49"/>
      <c r="T25" s="49"/>
    </row>
    <row r="26" spans="1:20" x14ac:dyDescent="0.25">
      <c r="A26" s="14"/>
      <c r="B26" s="4"/>
      <c r="C26" s="4"/>
      <c r="D26" s="4"/>
      <c r="E26" s="4"/>
      <c r="F26" s="4"/>
      <c r="G26" s="4"/>
      <c r="H26" s="4"/>
      <c r="I26" s="4"/>
      <c r="J26" s="4"/>
    </row>
    <row r="27" spans="1:20" ht="15.75" thickBot="1" x14ac:dyDescent="0.3">
      <c r="A27" s="14"/>
      <c r="B27" s="48" t="s">
        <v>299</v>
      </c>
      <c r="C27" s="11" t="s">
        <v>300</v>
      </c>
      <c r="D27" s="44" t="s">
        <v>336</v>
      </c>
      <c r="E27" s="44"/>
      <c r="F27" s="11"/>
      <c r="G27" s="11"/>
      <c r="H27" s="44" t="s">
        <v>337</v>
      </c>
      <c r="I27" s="44"/>
      <c r="J27" s="11"/>
    </row>
    <row r="28" spans="1:20" x14ac:dyDescent="0.25">
      <c r="A28" s="14"/>
      <c r="B28" s="11"/>
      <c r="C28" s="11" t="s">
        <v>300</v>
      </c>
      <c r="D28" s="45"/>
      <c r="E28" s="45"/>
      <c r="F28" s="11"/>
      <c r="G28" s="11"/>
      <c r="H28" s="46" t="s">
        <v>302</v>
      </c>
      <c r="I28" s="46"/>
      <c r="J28" s="11"/>
    </row>
    <row r="29" spans="1:20" x14ac:dyDescent="0.25">
      <c r="A29" s="14"/>
      <c r="B29" s="28" t="s">
        <v>805</v>
      </c>
      <c r="C29" s="30" t="s">
        <v>300</v>
      </c>
      <c r="D29" s="31" t="s">
        <v>304</v>
      </c>
      <c r="E29" s="32">
        <v>306.2</v>
      </c>
      <c r="F29" s="33" t="s">
        <v>300</v>
      </c>
      <c r="G29" s="30"/>
      <c r="H29" s="31" t="s">
        <v>304</v>
      </c>
      <c r="I29" s="32">
        <v>291.8</v>
      </c>
      <c r="J29" s="33" t="s">
        <v>300</v>
      </c>
    </row>
    <row r="30" spans="1:20" x14ac:dyDescent="0.25">
      <c r="A30" s="14"/>
      <c r="B30" s="34" t="s">
        <v>808</v>
      </c>
      <c r="C30" s="11" t="s">
        <v>300</v>
      </c>
      <c r="D30" s="21"/>
      <c r="E30" s="35">
        <v>422.8</v>
      </c>
      <c r="F30" s="36" t="s">
        <v>300</v>
      </c>
      <c r="G30" s="11"/>
      <c r="H30" s="21"/>
      <c r="I30" s="35">
        <v>414.1</v>
      </c>
      <c r="J30" s="36" t="s">
        <v>300</v>
      </c>
    </row>
    <row r="31" spans="1:20" x14ac:dyDescent="0.25">
      <c r="A31" s="14"/>
      <c r="B31" s="28" t="s">
        <v>806</v>
      </c>
      <c r="C31" s="30" t="s">
        <v>300</v>
      </c>
      <c r="D31" s="31"/>
      <c r="E31" s="32">
        <v>206.8</v>
      </c>
      <c r="F31" s="33" t="s">
        <v>300</v>
      </c>
      <c r="G31" s="30"/>
      <c r="H31" s="31"/>
      <c r="I31" s="32">
        <v>192.1</v>
      </c>
      <c r="J31" s="33" t="s">
        <v>300</v>
      </c>
    </row>
    <row r="32" spans="1:20" ht="15.75" thickBot="1" x14ac:dyDescent="0.3">
      <c r="A32" s="14"/>
      <c r="B32" s="34" t="s">
        <v>809</v>
      </c>
      <c r="C32" s="11" t="s">
        <v>300</v>
      </c>
      <c r="D32" s="21"/>
      <c r="E32" s="35" t="s">
        <v>810</v>
      </c>
      <c r="F32" s="36" t="s">
        <v>318</v>
      </c>
      <c r="G32" s="11"/>
      <c r="H32" s="21"/>
      <c r="I32" s="35" t="s">
        <v>811</v>
      </c>
      <c r="J32" s="36" t="s">
        <v>318</v>
      </c>
    </row>
    <row r="33" spans="1:20" x14ac:dyDescent="0.25">
      <c r="A33" s="14"/>
      <c r="B33" s="37"/>
      <c r="C33" s="37" t="s">
        <v>300</v>
      </c>
      <c r="D33" s="38"/>
      <c r="E33" s="38"/>
      <c r="F33" s="37"/>
      <c r="G33" s="37"/>
      <c r="H33" s="38"/>
      <c r="I33" s="38"/>
      <c r="J33" s="37"/>
    </row>
    <row r="34" spans="1:20" ht="15.75" thickBot="1" x14ac:dyDescent="0.3">
      <c r="A34" s="14"/>
      <c r="B34" s="93" t="s">
        <v>63</v>
      </c>
      <c r="C34" s="30" t="s">
        <v>300</v>
      </c>
      <c r="D34" s="31" t="s">
        <v>304</v>
      </c>
      <c r="E34" s="32">
        <v>868.7</v>
      </c>
      <c r="F34" s="33" t="s">
        <v>300</v>
      </c>
      <c r="G34" s="30"/>
      <c r="H34" s="31" t="s">
        <v>304</v>
      </c>
      <c r="I34" s="32">
        <v>832.8</v>
      </c>
      <c r="J34" s="33" t="s">
        <v>300</v>
      </c>
    </row>
    <row r="35" spans="1:20" ht="15.75" thickTop="1" x14ac:dyDescent="0.25">
      <c r="A35" s="14"/>
      <c r="B35" s="37"/>
      <c r="C35" s="37" t="s">
        <v>300</v>
      </c>
      <c r="D35" s="40"/>
      <c r="E35" s="40"/>
      <c r="F35" s="37"/>
      <c r="G35" s="37"/>
      <c r="H35" s="40"/>
      <c r="I35" s="40"/>
      <c r="J35" s="37"/>
    </row>
    <row r="36" spans="1:20" x14ac:dyDescent="0.25">
      <c r="A36" s="14"/>
      <c r="B36" s="49"/>
      <c r="C36" s="49"/>
      <c r="D36" s="49"/>
      <c r="E36" s="49"/>
      <c r="F36" s="49"/>
      <c r="G36" s="49"/>
      <c r="H36" s="49"/>
      <c r="I36" s="49"/>
      <c r="J36" s="49"/>
      <c r="K36" s="49"/>
      <c r="L36" s="49"/>
      <c r="M36" s="49"/>
      <c r="N36" s="49"/>
      <c r="O36" s="49"/>
      <c r="P36" s="49"/>
      <c r="Q36" s="49"/>
      <c r="R36" s="49"/>
      <c r="S36" s="49"/>
      <c r="T36" s="49"/>
    </row>
    <row r="37" spans="1:20" ht="51" x14ac:dyDescent="0.25">
      <c r="A37" s="14"/>
      <c r="B37" s="96" t="s">
        <v>589</v>
      </c>
      <c r="C37" s="47" t="s">
        <v>812</v>
      </c>
    </row>
    <row r="38" spans="1:20" x14ac:dyDescent="0.25">
      <c r="A38" s="14"/>
      <c r="B38" s="22" t="s">
        <v>813</v>
      </c>
      <c r="C38" s="22"/>
      <c r="D38" s="22"/>
      <c r="E38" s="22"/>
      <c r="F38" s="22"/>
      <c r="G38" s="22"/>
      <c r="H38" s="22"/>
      <c r="I38" s="22"/>
      <c r="J38" s="22"/>
      <c r="K38" s="22"/>
      <c r="L38" s="22"/>
      <c r="M38" s="22"/>
      <c r="N38" s="22"/>
      <c r="O38" s="22"/>
      <c r="P38" s="22"/>
      <c r="Q38" s="22"/>
      <c r="R38" s="22"/>
      <c r="S38" s="22"/>
      <c r="T38" s="22"/>
    </row>
    <row r="39" spans="1:20" ht="25.5" customHeight="1" x14ac:dyDescent="0.25">
      <c r="A39" s="14"/>
      <c r="B39" s="23" t="s">
        <v>814</v>
      </c>
      <c r="C39" s="23"/>
      <c r="D39" s="23"/>
      <c r="E39" s="23"/>
      <c r="F39" s="23"/>
      <c r="G39" s="23"/>
      <c r="H39" s="23"/>
      <c r="I39" s="23"/>
      <c r="J39" s="23"/>
      <c r="K39" s="23"/>
      <c r="L39" s="23"/>
      <c r="M39" s="23"/>
      <c r="N39" s="23"/>
      <c r="O39" s="23"/>
      <c r="P39" s="23"/>
      <c r="Q39" s="23"/>
      <c r="R39" s="23"/>
      <c r="S39" s="23"/>
      <c r="T39" s="23"/>
    </row>
    <row r="40" spans="1:20" x14ac:dyDescent="0.25">
      <c r="A40" s="14"/>
      <c r="B40" s="49"/>
      <c r="C40" s="49"/>
      <c r="D40" s="49"/>
      <c r="E40" s="49"/>
      <c r="F40" s="49"/>
      <c r="G40" s="49"/>
      <c r="H40" s="49"/>
      <c r="I40" s="49"/>
      <c r="J40" s="49"/>
      <c r="K40" s="49"/>
      <c r="L40" s="49"/>
      <c r="M40" s="49"/>
      <c r="N40" s="49"/>
      <c r="O40" s="49"/>
      <c r="P40" s="49"/>
      <c r="Q40" s="49"/>
      <c r="R40" s="49"/>
      <c r="S40" s="49"/>
      <c r="T40" s="49"/>
    </row>
    <row r="41" spans="1:20" x14ac:dyDescent="0.25">
      <c r="A41" s="14"/>
      <c r="B41" s="4"/>
      <c r="C41" s="4"/>
      <c r="D41" s="4"/>
      <c r="E41" s="4"/>
      <c r="F41" s="4"/>
      <c r="G41" s="4"/>
      <c r="H41" s="4"/>
      <c r="I41" s="4"/>
      <c r="J41" s="4"/>
      <c r="K41" s="4"/>
      <c r="L41" s="4"/>
      <c r="M41" s="4"/>
      <c r="N41" s="4"/>
      <c r="O41" s="4"/>
      <c r="P41" s="4"/>
      <c r="Q41" s="4"/>
      <c r="R41" s="4"/>
      <c r="S41" s="4"/>
      <c r="T41" s="4"/>
    </row>
    <row r="42" spans="1:20" x14ac:dyDescent="0.25">
      <c r="A42" s="14"/>
      <c r="B42" s="42"/>
      <c r="C42" s="42" t="s">
        <v>300</v>
      </c>
      <c r="D42" s="43" t="s">
        <v>349</v>
      </c>
      <c r="E42" s="43"/>
      <c r="F42" s="43"/>
      <c r="G42" s="43"/>
      <c r="H42" s="43"/>
      <c r="I42" s="43"/>
      <c r="J42" s="43"/>
      <c r="K42" s="43"/>
      <c r="L42" s="43"/>
      <c r="M42" s="43"/>
      <c r="N42" s="42"/>
      <c r="O42" s="42"/>
      <c r="P42" s="69" t="s">
        <v>350</v>
      </c>
      <c r="Q42" s="70" t="s">
        <v>300</v>
      </c>
      <c r="R42" s="43" t="s">
        <v>427</v>
      </c>
      <c r="S42" s="43"/>
      <c r="T42" s="42"/>
    </row>
    <row r="43" spans="1:20" ht="15.75" thickBot="1" x14ac:dyDescent="0.3">
      <c r="A43" s="14"/>
      <c r="B43" s="42"/>
      <c r="C43" s="42"/>
      <c r="D43" s="44"/>
      <c r="E43" s="44"/>
      <c r="F43" s="44"/>
      <c r="G43" s="44"/>
      <c r="H43" s="44"/>
      <c r="I43" s="44"/>
      <c r="J43" s="44"/>
      <c r="K43" s="44"/>
      <c r="L43" s="44"/>
      <c r="M43" s="44"/>
      <c r="N43" s="42"/>
      <c r="O43" s="42"/>
      <c r="P43" s="69"/>
      <c r="Q43" s="70"/>
      <c r="R43" s="44" t="s">
        <v>353</v>
      </c>
      <c r="S43" s="44"/>
      <c r="T43" s="42"/>
    </row>
    <row r="44" spans="1:20" x14ac:dyDescent="0.25">
      <c r="A44" s="14"/>
      <c r="B44" s="95" t="s">
        <v>299</v>
      </c>
      <c r="C44" s="42" t="s">
        <v>300</v>
      </c>
      <c r="D44" s="46" t="s">
        <v>569</v>
      </c>
      <c r="E44" s="46"/>
      <c r="F44" s="45"/>
      <c r="G44" s="45"/>
      <c r="H44" s="46" t="s">
        <v>569</v>
      </c>
      <c r="I44" s="46"/>
      <c r="J44" s="45"/>
      <c r="K44" s="45"/>
      <c r="L44" s="46" t="s">
        <v>356</v>
      </c>
      <c r="M44" s="46"/>
      <c r="N44" s="42"/>
      <c r="O44" s="42"/>
      <c r="P44" s="69" t="s">
        <v>350</v>
      </c>
      <c r="Q44" s="70" t="s">
        <v>300</v>
      </c>
      <c r="R44" s="46" t="s">
        <v>438</v>
      </c>
      <c r="S44" s="46"/>
      <c r="T44" s="42"/>
    </row>
    <row r="45" spans="1:20" x14ac:dyDescent="0.25">
      <c r="A45" s="14"/>
      <c r="B45" s="95"/>
      <c r="C45" s="42"/>
      <c r="D45" s="43" t="s">
        <v>355</v>
      </c>
      <c r="E45" s="43"/>
      <c r="F45" s="42"/>
      <c r="G45" s="42"/>
      <c r="H45" s="43" t="s">
        <v>355</v>
      </c>
      <c r="I45" s="43"/>
      <c r="J45" s="42"/>
      <c r="K45" s="42"/>
      <c r="L45" s="43" t="s">
        <v>572</v>
      </c>
      <c r="M45" s="43"/>
      <c r="N45" s="42"/>
      <c r="O45" s="42"/>
      <c r="P45" s="69"/>
      <c r="Q45" s="70"/>
      <c r="R45" s="43" t="s">
        <v>786</v>
      </c>
      <c r="S45" s="43"/>
      <c r="T45" s="42"/>
    </row>
    <row r="46" spans="1:20" x14ac:dyDescent="0.25">
      <c r="A46" s="14"/>
      <c r="B46" s="95"/>
      <c r="C46" s="42"/>
      <c r="D46" s="43" t="s">
        <v>301</v>
      </c>
      <c r="E46" s="43"/>
      <c r="F46" s="42"/>
      <c r="G46" s="42"/>
      <c r="H46" s="43" t="s">
        <v>301</v>
      </c>
      <c r="I46" s="43"/>
      <c r="J46" s="42"/>
      <c r="K46" s="42"/>
      <c r="L46" s="43" t="s">
        <v>358</v>
      </c>
      <c r="M46" s="43"/>
      <c r="N46" s="42"/>
      <c r="O46" s="42"/>
      <c r="P46" s="69"/>
      <c r="Q46" s="70"/>
      <c r="R46" s="43" t="s">
        <v>360</v>
      </c>
      <c r="S46" s="43"/>
      <c r="T46" s="42"/>
    </row>
    <row r="47" spans="1:20" x14ac:dyDescent="0.25">
      <c r="A47" s="14"/>
      <c r="B47" s="95"/>
      <c r="C47" s="42"/>
      <c r="D47" s="43">
        <v>2013</v>
      </c>
      <c r="E47" s="43"/>
      <c r="F47" s="42"/>
      <c r="G47" s="42"/>
      <c r="H47" s="43">
        <v>2012</v>
      </c>
      <c r="I47" s="43"/>
      <c r="J47" s="42"/>
      <c r="K47" s="42"/>
      <c r="L47" s="43" t="s">
        <v>301</v>
      </c>
      <c r="M47" s="43"/>
      <c r="N47" s="42"/>
      <c r="O47" s="42"/>
      <c r="P47" s="69"/>
      <c r="Q47" s="70"/>
      <c r="R47" s="43"/>
      <c r="S47" s="43"/>
      <c r="T47" s="42"/>
    </row>
    <row r="48" spans="1:20" ht="15.75" thickBot="1" x14ac:dyDescent="0.3">
      <c r="A48" s="14"/>
      <c r="B48" s="95"/>
      <c r="C48" s="42"/>
      <c r="D48" s="44"/>
      <c r="E48" s="44"/>
      <c r="F48" s="42"/>
      <c r="G48" s="42"/>
      <c r="H48" s="44"/>
      <c r="I48" s="44"/>
      <c r="J48" s="42"/>
      <c r="K48" s="42"/>
      <c r="L48" s="44">
        <v>2011</v>
      </c>
      <c r="M48" s="44"/>
      <c r="N48" s="42"/>
      <c r="O48" s="42"/>
      <c r="P48" s="69"/>
      <c r="Q48" s="70"/>
      <c r="R48" s="44"/>
      <c r="S48" s="44"/>
      <c r="T48" s="42"/>
    </row>
    <row r="49" spans="1:20" x14ac:dyDescent="0.25">
      <c r="A49" s="14"/>
      <c r="B49" s="11"/>
      <c r="C49" s="11" t="s">
        <v>300</v>
      </c>
      <c r="D49" s="45"/>
      <c r="E49" s="45"/>
      <c r="F49" s="11"/>
      <c r="G49" s="11"/>
      <c r="H49" s="45"/>
      <c r="I49" s="45"/>
      <c r="J49" s="11"/>
      <c r="K49" s="11"/>
      <c r="L49" s="102" t="s">
        <v>815</v>
      </c>
      <c r="M49" s="102"/>
      <c r="N49" s="11"/>
      <c r="O49" s="11"/>
      <c r="P49" s="65" t="s">
        <v>350</v>
      </c>
      <c r="Q49" s="11" t="s">
        <v>300</v>
      </c>
      <c r="R49" s="45"/>
      <c r="S49" s="45"/>
      <c r="T49" s="11"/>
    </row>
    <row r="50" spans="1:20" x14ac:dyDescent="0.25">
      <c r="A50" s="14"/>
      <c r="B50" s="28" t="s">
        <v>805</v>
      </c>
      <c r="C50" s="30" t="s">
        <v>300</v>
      </c>
      <c r="D50" s="31" t="s">
        <v>304</v>
      </c>
      <c r="E50" s="32">
        <v>36.299999999999997</v>
      </c>
      <c r="F50" s="33" t="s">
        <v>300</v>
      </c>
      <c r="G50" s="30"/>
      <c r="H50" s="31" t="s">
        <v>304</v>
      </c>
      <c r="I50" s="32">
        <v>28.9</v>
      </c>
      <c r="J50" s="33" t="s">
        <v>300</v>
      </c>
      <c r="K50" s="30"/>
      <c r="L50" s="31" t="s">
        <v>304</v>
      </c>
      <c r="M50" s="32">
        <v>8.5</v>
      </c>
      <c r="N50" s="33" t="s">
        <v>300</v>
      </c>
      <c r="O50" s="30"/>
      <c r="P50" s="67"/>
      <c r="Q50" s="30" t="s">
        <v>300</v>
      </c>
      <c r="R50" s="31" t="s">
        <v>304</v>
      </c>
      <c r="S50" s="32">
        <v>13.2</v>
      </c>
      <c r="T50" s="33" t="s">
        <v>300</v>
      </c>
    </row>
    <row r="51" spans="1:20" x14ac:dyDescent="0.25">
      <c r="A51" s="14"/>
      <c r="B51" s="34" t="s">
        <v>445</v>
      </c>
      <c r="C51" s="11" t="s">
        <v>300</v>
      </c>
      <c r="D51" s="21"/>
      <c r="E51" s="35">
        <v>22.7</v>
      </c>
      <c r="F51" s="36" t="s">
        <v>300</v>
      </c>
      <c r="G51" s="11"/>
      <c r="H51" s="21"/>
      <c r="I51" s="35">
        <v>21.9</v>
      </c>
      <c r="J51" s="36" t="s">
        <v>300</v>
      </c>
      <c r="K51" s="11"/>
      <c r="L51" s="21"/>
      <c r="M51" s="35">
        <v>13.4</v>
      </c>
      <c r="N51" s="36" t="s">
        <v>300</v>
      </c>
      <c r="O51" s="11"/>
      <c r="P51" s="85"/>
      <c r="Q51" s="11" t="s">
        <v>300</v>
      </c>
      <c r="R51" s="21"/>
      <c r="S51" s="35">
        <v>22.6</v>
      </c>
      <c r="T51" s="36" t="s">
        <v>300</v>
      </c>
    </row>
    <row r="52" spans="1:20" ht="15.75" thickBot="1" x14ac:dyDescent="0.3">
      <c r="A52" s="14"/>
      <c r="B52" s="28" t="s">
        <v>806</v>
      </c>
      <c r="C52" s="30" t="s">
        <v>300</v>
      </c>
      <c r="D52" s="31"/>
      <c r="E52" s="32">
        <v>26.1</v>
      </c>
      <c r="F52" s="33" t="s">
        <v>300</v>
      </c>
      <c r="G52" s="30"/>
      <c r="H52" s="31"/>
      <c r="I52" s="32">
        <v>23.1</v>
      </c>
      <c r="J52" s="33" t="s">
        <v>300</v>
      </c>
      <c r="K52" s="30"/>
      <c r="L52" s="31"/>
      <c r="M52" s="32">
        <v>8.6999999999999993</v>
      </c>
      <c r="N52" s="33" t="s">
        <v>300</v>
      </c>
      <c r="O52" s="30"/>
      <c r="P52" s="67"/>
      <c r="Q52" s="30" t="s">
        <v>300</v>
      </c>
      <c r="R52" s="31"/>
      <c r="S52" s="32">
        <v>8.9</v>
      </c>
      <c r="T52" s="33" t="s">
        <v>300</v>
      </c>
    </row>
    <row r="53" spans="1:20" x14ac:dyDescent="0.25">
      <c r="A53" s="14"/>
      <c r="B53" s="37"/>
      <c r="C53" s="37" t="s">
        <v>300</v>
      </c>
      <c r="D53" s="38"/>
      <c r="E53" s="38"/>
      <c r="F53" s="37"/>
      <c r="G53" s="37"/>
      <c r="H53" s="38"/>
      <c r="I53" s="38"/>
      <c r="J53" s="37"/>
      <c r="K53" s="37"/>
      <c r="L53" s="38"/>
      <c r="M53" s="38"/>
      <c r="N53" s="37"/>
      <c r="O53" s="37"/>
      <c r="P53" s="86"/>
      <c r="Q53" s="37" t="s">
        <v>300</v>
      </c>
      <c r="R53" s="38"/>
      <c r="S53" s="38"/>
      <c r="T53" s="37"/>
    </row>
    <row r="54" spans="1:20" x14ac:dyDescent="0.25">
      <c r="A54" s="14"/>
      <c r="B54" s="39" t="s">
        <v>816</v>
      </c>
      <c r="C54" s="11" t="s">
        <v>300</v>
      </c>
      <c r="D54" s="21"/>
      <c r="E54" s="35">
        <v>85.1</v>
      </c>
      <c r="F54" s="36" t="s">
        <v>300</v>
      </c>
      <c r="G54" s="11"/>
      <c r="H54" s="21"/>
      <c r="I54" s="35">
        <v>73.900000000000006</v>
      </c>
      <c r="J54" s="36" t="s">
        <v>300</v>
      </c>
      <c r="K54" s="11"/>
      <c r="L54" s="21"/>
      <c r="M54" s="35">
        <v>30.6</v>
      </c>
      <c r="N54" s="36" t="s">
        <v>300</v>
      </c>
      <c r="O54" s="11"/>
      <c r="P54" s="85"/>
      <c r="Q54" s="11" t="s">
        <v>300</v>
      </c>
      <c r="R54" s="21"/>
      <c r="S54" s="35">
        <v>44.7</v>
      </c>
      <c r="T54" s="36" t="s">
        <v>300</v>
      </c>
    </row>
    <row r="55" spans="1:20" ht="15.75" thickBot="1" x14ac:dyDescent="0.3">
      <c r="A55" s="14"/>
      <c r="B55" s="28" t="s">
        <v>817</v>
      </c>
      <c r="C55" s="30" t="s">
        <v>300</v>
      </c>
      <c r="D55" s="31"/>
      <c r="E55" s="32" t="s">
        <v>818</v>
      </c>
      <c r="F55" s="33" t="s">
        <v>318</v>
      </c>
      <c r="G55" s="30"/>
      <c r="H55" s="31"/>
      <c r="I55" s="32" t="s">
        <v>819</v>
      </c>
      <c r="J55" s="33" t="s">
        <v>318</v>
      </c>
      <c r="K55" s="30"/>
      <c r="L55" s="31"/>
      <c r="M55" s="32" t="s">
        <v>820</v>
      </c>
      <c r="N55" s="33" t="s">
        <v>318</v>
      </c>
      <c r="O55" s="30"/>
      <c r="P55" s="67"/>
      <c r="Q55" s="30" t="s">
        <v>300</v>
      </c>
      <c r="R55" s="31"/>
      <c r="S55" s="32" t="s">
        <v>332</v>
      </c>
      <c r="T55" s="33" t="s">
        <v>318</v>
      </c>
    </row>
    <row r="56" spans="1:20" x14ac:dyDescent="0.25">
      <c r="A56" s="14"/>
      <c r="B56" s="37"/>
      <c r="C56" s="37" t="s">
        <v>300</v>
      </c>
      <c r="D56" s="38"/>
      <c r="E56" s="38"/>
      <c r="F56" s="37"/>
      <c r="G56" s="37"/>
      <c r="H56" s="38"/>
      <c r="I56" s="38"/>
      <c r="J56" s="37"/>
      <c r="K56" s="37"/>
      <c r="L56" s="38"/>
      <c r="M56" s="38"/>
      <c r="N56" s="37"/>
      <c r="O56" s="37"/>
      <c r="P56" s="86"/>
      <c r="Q56" s="37" t="s">
        <v>300</v>
      </c>
      <c r="R56" s="38"/>
      <c r="S56" s="38"/>
      <c r="T56" s="37"/>
    </row>
    <row r="57" spans="1:20" x14ac:dyDescent="0.25">
      <c r="A57" s="14"/>
      <c r="B57" s="2"/>
      <c r="C57" s="11" t="s">
        <v>300</v>
      </c>
      <c r="D57" s="21"/>
      <c r="E57" s="35">
        <v>69.8</v>
      </c>
      <c r="F57" s="36" t="s">
        <v>300</v>
      </c>
      <c r="G57" s="11"/>
      <c r="H57" s="21"/>
      <c r="I57" s="35">
        <v>59.5</v>
      </c>
      <c r="J57" s="36" t="s">
        <v>300</v>
      </c>
      <c r="K57" s="11"/>
      <c r="L57" s="21"/>
      <c r="M57" s="35">
        <v>26.2</v>
      </c>
      <c r="N57" s="36" t="s">
        <v>300</v>
      </c>
      <c r="O57" s="11"/>
      <c r="P57" s="85"/>
      <c r="Q57" s="11" t="s">
        <v>300</v>
      </c>
      <c r="R57" s="21"/>
      <c r="S57" s="35">
        <v>42.4</v>
      </c>
      <c r="T57" s="36" t="s">
        <v>300</v>
      </c>
    </row>
    <row r="58" spans="1:20" x14ac:dyDescent="0.25">
      <c r="A58" s="14"/>
      <c r="B58" s="28" t="s">
        <v>821</v>
      </c>
      <c r="C58" s="30" t="s">
        <v>300</v>
      </c>
      <c r="D58" s="33"/>
      <c r="E58" s="76" t="s">
        <v>380</v>
      </c>
      <c r="F58" s="33" t="s">
        <v>300</v>
      </c>
      <c r="G58" s="30"/>
      <c r="H58" s="33"/>
      <c r="I58" s="76" t="s">
        <v>380</v>
      </c>
      <c r="J58" s="33" t="s">
        <v>300</v>
      </c>
      <c r="K58" s="30"/>
      <c r="L58" s="33"/>
      <c r="M58" s="76" t="s">
        <v>380</v>
      </c>
      <c r="N58" s="33" t="s">
        <v>300</v>
      </c>
      <c r="O58" s="30"/>
      <c r="P58" s="67"/>
      <c r="Q58" s="30" t="s">
        <v>300</v>
      </c>
      <c r="R58" s="31"/>
      <c r="S58" s="32" t="s">
        <v>452</v>
      </c>
      <c r="T58" s="33" t="s">
        <v>318</v>
      </c>
    </row>
    <row r="59" spans="1:20" x14ac:dyDescent="0.25">
      <c r="A59" s="14"/>
      <c r="B59" s="34" t="s">
        <v>43</v>
      </c>
      <c r="C59" s="11" t="s">
        <v>300</v>
      </c>
      <c r="D59" s="36"/>
      <c r="E59" s="75" t="s">
        <v>380</v>
      </c>
      <c r="F59" s="36" t="s">
        <v>300</v>
      </c>
      <c r="G59" s="11"/>
      <c r="H59" s="21"/>
      <c r="I59" s="35" t="s">
        <v>397</v>
      </c>
      <c r="J59" s="36" t="s">
        <v>318</v>
      </c>
      <c r="K59" s="11"/>
      <c r="L59" s="21"/>
      <c r="M59" s="35" t="s">
        <v>393</v>
      </c>
      <c r="N59" s="36" t="s">
        <v>318</v>
      </c>
      <c r="O59" s="11"/>
      <c r="P59" s="85"/>
      <c r="Q59" s="11" t="s">
        <v>300</v>
      </c>
      <c r="R59" s="21"/>
      <c r="S59" s="35">
        <v>0.8</v>
      </c>
      <c r="T59" s="36" t="s">
        <v>300</v>
      </c>
    </row>
    <row r="60" spans="1:20" x14ac:dyDescent="0.25">
      <c r="A60" s="14"/>
      <c r="B60" s="28" t="s">
        <v>822</v>
      </c>
      <c r="C60" s="30" t="s">
        <v>300</v>
      </c>
      <c r="D60" s="31"/>
      <c r="E60" s="32" t="s">
        <v>394</v>
      </c>
      <c r="F60" s="33" t="s">
        <v>318</v>
      </c>
      <c r="G60" s="30"/>
      <c r="H60" s="31"/>
      <c r="I60" s="32" t="s">
        <v>391</v>
      </c>
      <c r="J60" s="33" t="s">
        <v>318</v>
      </c>
      <c r="K60" s="30"/>
      <c r="L60" s="33"/>
      <c r="M60" s="76" t="s">
        <v>380</v>
      </c>
      <c r="N60" s="33" t="s">
        <v>300</v>
      </c>
      <c r="O60" s="30"/>
      <c r="P60" s="67"/>
      <c r="Q60" s="30" t="s">
        <v>300</v>
      </c>
      <c r="R60" s="33"/>
      <c r="S60" s="76" t="s">
        <v>380</v>
      </c>
      <c r="T60" s="33" t="s">
        <v>300</v>
      </c>
    </row>
    <row r="61" spans="1:20" x14ac:dyDescent="0.25">
      <c r="A61" s="14"/>
      <c r="B61" s="34" t="s">
        <v>823</v>
      </c>
      <c r="C61" s="11" t="s">
        <v>300</v>
      </c>
      <c r="D61" s="36"/>
      <c r="E61" s="75" t="s">
        <v>380</v>
      </c>
      <c r="F61" s="36" t="s">
        <v>300</v>
      </c>
      <c r="G61" s="11"/>
      <c r="H61" s="36"/>
      <c r="I61" s="75" t="s">
        <v>380</v>
      </c>
      <c r="J61" s="36" t="s">
        <v>300</v>
      </c>
      <c r="K61" s="11"/>
      <c r="L61" s="36"/>
      <c r="M61" s="75" t="s">
        <v>380</v>
      </c>
      <c r="N61" s="36" t="s">
        <v>300</v>
      </c>
      <c r="O61" s="11"/>
      <c r="P61" s="85"/>
      <c r="Q61" s="11" t="s">
        <v>300</v>
      </c>
      <c r="R61" s="21"/>
      <c r="S61" s="35" t="s">
        <v>397</v>
      </c>
      <c r="T61" s="36" t="s">
        <v>318</v>
      </c>
    </row>
    <row r="62" spans="1:20" x14ac:dyDescent="0.25">
      <c r="A62" s="14"/>
      <c r="B62" s="28" t="s">
        <v>42</v>
      </c>
      <c r="C62" s="30" t="s">
        <v>300</v>
      </c>
      <c r="D62" s="33"/>
      <c r="E62" s="76" t="s">
        <v>380</v>
      </c>
      <c r="F62" s="33" t="s">
        <v>300</v>
      </c>
      <c r="G62" s="30"/>
      <c r="H62" s="31"/>
      <c r="I62" s="32" t="s">
        <v>452</v>
      </c>
      <c r="J62" s="33" t="s">
        <v>318</v>
      </c>
      <c r="K62" s="30"/>
      <c r="L62" s="31"/>
      <c r="M62" s="32" t="s">
        <v>824</v>
      </c>
      <c r="N62" s="33" t="s">
        <v>318</v>
      </c>
      <c r="O62" s="30"/>
      <c r="P62" s="67"/>
      <c r="Q62" s="30" t="s">
        <v>300</v>
      </c>
      <c r="R62" s="33"/>
      <c r="S62" s="76" t="s">
        <v>380</v>
      </c>
      <c r="T62" s="33" t="s">
        <v>300</v>
      </c>
    </row>
    <row r="63" spans="1:20" ht="15.75" thickBot="1" x14ac:dyDescent="0.3">
      <c r="A63" s="14"/>
      <c r="B63" s="34" t="s">
        <v>825</v>
      </c>
      <c r="C63" s="11" t="s">
        <v>300</v>
      </c>
      <c r="D63" s="36"/>
      <c r="E63" s="75" t="s">
        <v>380</v>
      </c>
      <c r="F63" s="36" t="s">
        <v>300</v>
      </c>
      <c r="G63" s="11"/>
      <c r="H63" s="36"/>
      <c r="I63" s="75" t="s">
        <v>380</v>
      </c>
      <c r="J63" s="36" t="s">
        <v>300</v>
      </c>
      <c r="K63" s="11"/>
      <c r="L63" s="21"/>
      <c r="M63" s="35" t="s">
        <v>826</v>
      </c>
      <c r="N63" s="36" t="s">
        <v>318</v>
      </c>
      <c r="O63" s="11"/>
      <c r="P63" s="85"/>
      <c r="Q63" s="11" t="s">
        <v>300</v>
      </c>
      <c r="R63" s="21"/>
      <c r="S63" s="35" t="s">
        <v>827</v>
      </c>
      <c r="T63" s="36" t="s">
        <v>318</v>
      </c>
    </row>
    <row r="64" spans="1:20" x14ac:dyDescent="0.25">
      <c r="A64" s="14"/>
      <c r="B64" s="37"/>
      <c r="C64" s="37" t="s">
        <v>300</v>
      </c>
      <c r="D64" s="38"/>
      <c r="E64" s="38"/>
      <c r="F64" s="37"/>
      <c r="G64" s="37"/>
      <c r="H64" s="38"/>
      <c r="I64" s="38"/>
      <c r="J64" s="37"/>
      <c r="K64" s="37"/>
      <c r="L64" s="38"/>
      <c r="M64" s="38"/>
      <c r="N64" s="37"/>
      <c r="O64" s="37"/>
      <c r="P64" s="86"/>
      <c r="Q64" s="37" t="s">
        <v>300</v>
      </c>
      <c r="R64" s="38"/>
      <c r="S64" s="38"/>
      <c r="T64" s="37"/>
    </row>
    <row r="65" spans="1:20" ht="15.75" thickBot="1" x14ac:dyDescent="0.3">
      <c r="A65" s="14"/>
      <c r="B65" s="93" t="s">
        <v>46</v>
      </c>
      <c r="C65" s="30" t="s">
        <v>300</v>
      </c>
      <c r="D65" s="31" t="s">
        <v>304</v>
      </c>
      <c r="E65" s="32">
        <v>69.400000000000006</v>
      </c>
      <c r="F65" s="33" t="s">
        <v>300</v>
      </c>
      <c r="G65" s="30"/>
      <c r="H65" s="31" t="s">
        <v>304</v>
      </c>
      <c r="I65" s="32">
        <v>58.2</v>
      </c>
      <c r="J65" s="33" t="s">
        <v>300</v>
      </c>
      <c r="K65" s="30"/>
      <c r="L65" s="31" t="s">
        <v>304</v>
      </c>
      <c r="M65" s="32">
        <v>2.4</v>
      </c>
      <c r="N65" s="33" t="s">
        <v>300</v>
      </c>
      <c r="O65" s="30"/>
      <c r="P65" s="67"/>
      <c r="Q65" s="30" t="s">
        <v>300</v>
      </c>
      <c r="R65" s="31" t="s">
        <v>304</v>
      </c>
      <c r="S65" s="32">
        <v>39.700000000000003</v>
      </c>
      <c r="T65" s="33" t="s">
        <v>300</v>
      </c>
    </row>
    <row r="66" spans="1:20" ht="15.75" thickTop="1" x14ac:dyDescent="0.25">
      <c r="A66" s="14"/>
      <c r="B66" s="37"/>
      <c r="C66" s="37" t="s">
        <v>300</v>
      </c>
      <c r="D66" s="40"/>
      <c r="E66" s="40"/>
      <c r="F66" s="37"/>
      <c r="G66" s="37"/>
      <c r="H66" s="40"/>
      <c r="I66" s="40"/>
      <c r="J66" s="37"/>
      <c r="K66" s="37"/>
      <c r="L66" s="40"/>
      <c r="M66" s="40"/>
      <c r="N66" s="37"/>
      <c r="O66" s="37"/>
      <c r="P66" s="86"/>
      <c r="Q66" s="37" t="s">
        <v>300</v>
      </c>
      <c r="R66" s="40"/>
      <c r="S66" s="40"/>
      <c r="T66" s="37"/>
    </row>
    <row r="67" spans="1:20" x14ac:dyDescent="0.25">
      <c r="A67" s="14"/>
      <c r="B67" s="22" t="s">
        <v>828</v>
      </c>
      <c r="C67" s="22"/>
      <c r="D67" s="22"/>
      <c r="E67" s="22"/>
      <c r="F67" s="22"/>
      <c r="G67" s="22"/>
      <c r="H67" s="22"/>
      <c r="I67" s="22"/>
      <c r="J67" s="22"/>
      <c r="K67" s="22"/>
      <c r="L67" s="22"/>
      <c r="M67" s="22"/>
      <c r="N67" s="22"/>
      <c r="O67" s="22"/>
      <c r="P67" s="22"/>
      <c r="Q67" s="22"/>
      <c r="R67" s="22"/>
      <c r="S67" s="22"/>
      <c r="T67" s="22"/>
    </row>
    <row r="68" spans="1:20" x14ac:dyDescent="0.25">
      <c r="A68" s="14"/>
      <c r="B68" s="49"/>
      <c r="C68" s="49"/>
      <c r="D68" s="49"/>
      <c r="E68" s="49"/>
      <c r="F68" s="49"/>
      <c r="G68" s="49"/>
      <c r="H68" s="49"/>
      <c r="I68" s="49"/>
      <c r="J68" s="49"/>
      <c r="K68" s="49"/>
      <c r="L68" s="49"/>
      <c r="M68" s="49"/>
      <c r="N68" s="49"/>
      <c r="O68" s="49"/>
      <c r="P68" s="49"/>
      <c r="Q68" s="49"/>
      <c r="R68" s="49"/>
      <c r="S68" s="49"/>
      <c r="T68" s="49"/>
    </row>
    <row r="69" spans="1:20" x14ac:dyDescent="0.25">
      <c r="A69" s="14"/>
      <c r="B69" s="4"/>
      <c r="C69" s="4"/>
      <c r="D69" s="4"/>
      <c r="E69" s="4"/>
      <c r="F69" s="4"/>
      <c r="G69" s="4"/>
      <c r="H69" s="4"/>
      <c r="I69" s="4"/>
      <c r="J69" s="4"/>
      <c r="K69" s="4"/>
      <c r="L69" s="4"/>
      <c r="M69" s="4"/>
      <c r="N69" s="4"/>
      <c r="O69" s="4"/>
      <c r="P69" s="4"/>
      <c r="Q69" s="4"/>
      <c r="R69" s="4"/>
      <c r="S69" s="4"/>
      <c r="T69" s="4"/>
    </row>
    <row r="70" spans="1:20" x14ac:dyDescent="0.25">
      <c r="A70" s="14"/>
      <c r="B70" s="42"/>
      <c r="C70" s="42" t="s">
        <v>300</v>
      </c>
      <c r="D70" s="43" t="s">
        <v>829</v>
      </c>
      <c r="E70" s="43"/>
      <c r="F70" s="43"/>
      <c r="G70" s="43"/>
      <c r="H70" s="43"/>
      <c r="I70" s="43"/>
      <c r="J70" s="43"/>
      <c r="K70" s="43"/>
      <c r="L70" s="43"/>
      <c r="M70" s="43"/>
      <c r="N70" s="42"/>
      <c r="O70" s="42"/>
      <c r="P70" s="69" t="s">
        <v>350</v>
      </c>
      <c r="Q70" s="70" t="s">
        <v>300</v>
      </c>
      <c r="R70" s="43" t="s">
        <v>427</v>
      </c>
      <c r="S70" s="43"/>
      <c r="T70" s="42"/>
    </row>
    <row r="71" spans="1:20" ht="15.75" thickBot="1" x14ac:dyDescent="0.3">
      <c r="A71" s="14"/>
      <c r="B71" s="42"/>
      <c r="C71" s="42"/>
      <c r="D71" s="44"/>
      <c r="E71" s="44"/>
      <c r="F71" s="44"/>
      <c r="G71" s="44"/>
      <c r="H71" s="44"/>
      <c r="I71" s="44"/>
      <c r="J71" s="44"/>
      <c r="K71" s="44"/>
      <c r="L71" s="44"/>
      <c r="M71" s="44"/>
      <c r="N71" s="42"/>
      <c r="O71" s="42"/>
      <c r="P71" s="69"/>
      <c r="Q71" s="70"/>
      <c r="R71" s="44" t="s">
        <v>353</v>
      </c>
      <c r="S71" s="44"/>
      <c r="T71" s="42"/>
    </row>
    <row r="72" spans="1:20" x14ac:dyDescent="0.25">
      <c r="A72" s="14"/>
      <c r="B72" s="95" t="s">
        <v>299</v>
      </c>
      <c r="C72" s="42" t="s">
        <v>300</v>
      </c>
      <c r="D72" s="46" t="s">
        <v>569</v>
      </c>
      <c r="E72" s="46"/>
      <c r="F72" s="45"/>
      <c r="G72" s="45" t="s">
        <v>300</v>
      </c>
      <c r="H72" s="46" t="s">
        <v>569</v>
      </c>
      <c r="I72" s="46"/>
      <c r="J72" s="45"/>
      <c r="K72" s="45" t="s">
        <v>300</v>
      </c>
      <c r="L72" s="46" t="s">
        <v>356</v>
      </c>
      <c r="M72" s="46"/>
      <c r="N72" s="42"/>
      <c r="O72" s="42"/>
      <c r="P72" s="69" t="s">
        <v>350</v>
      </c>
      <c r="Q72" s="70" t="s">
        <v>300</v>
      </c>
      <c r="R72" s="46" t="s">
        <v>438</v>
      </c>
      <c r="S72" s="46"/>
      <c r="T72" s="42"/>
    </row>
    <row r="73" spans="1:20" x14ac:dyDescent="0.25">
      <c r="A73" s="14"/>
      <c r="B73" s="95"/>
      <c r="C73" s="42"/>
      <c r="D73" s="43" t="s">
        <v>355</v>
      </c>
      <c r="E73" s="43"/>
      <c r="F73" s="42"/>
      <c r="G73" s="42"/>
      <c r="H73" s="43" t="s">
        <v>355</v>
      </c>
      <c r="I73" s="43"/>
      <c r="J73" s="42"/>
      <c r="K73" s="42"/>
      <c r="L73" s="43" t="s">
        <v>572</v>
      </c>
      <c r="M73" s="43"/>
      <c r="N73" s="42"/>
      <c r="O73" s="42"/>
      <c r="P73" s="69"/>
      <c r="Q73" s="70"/>
      <c r="R73" s="43" t="s">
        <v>786</v>
      </c>
      <c r="S73" s="43"/>
      <c r="T73" s="42"/>
    </row>
    <row r="74" spans="1:20" x14ac:dyDescent="0.25">
      <c r="A74" s="14"/>
      <c r="B74" s="95"/>
      <c r="C74" s="42"/>
      <c r="D74" s="43" t="s">
        <v>301</v>
      </c>
      <c r="E74" s="43"/>
      <c r="F74" s="42"/>
      <c r="G74" s="42"/>
      <c r="H74" s="43" t="s">
        <v>301</v>
      </c>
      <c r="I74" s="43"/>
      <c r="J74" s="42"/>
      <c r="K74" s="42"/>
      <c r="L74" s="43" t="s">
        <v>358</v>
      </c>
      <c r="M74" s="43"/>
      <c r="N74" s="42"/>
      <c r="O74" s="42"/>
      <c r="P74" s="69"/>
      <c r="Q74" s="70"/>
      <c r="R74" s="43" t="s">
        <v>360</v>
      </c>
      <c r="S74" s="43"/>
      <c r="T74" s="42"/>
    </row>
    <row r="75" spans="1:20" x14ac:dyDescent="0.25">
      <c r="A75" s="14"/>
      <c r="B75" s="95"/>
      <c r="C75" s="42"/>
      <c r="D75" s="43">
        <v>2013</v>
      </c>
      <c r="E75" s="43"/>
      <c r="F75" s="42"/>
      <c r="G75" s="42"/>
      <c r="H75" s="43">
        <v>2012</v>
      </c>
      <c r="I75" s="43"/>
      <c r="J75" s="42"/>
      <c r="K75" s="42"/>
      <c r="L75" s="43" t="s">
        <v>301</v>
      </c>
      <c r="M75" s="43"/>
      <c r="N75" s="42"/>
      <c r="O75" s="42"/>
      <c r="P75" s="69"/>
      <c r="Q75" s="70"/>
      <c r="R75" s="43"/>
      <c r="S75" s="43"/>
      <c r="T75" s="42"/>
    </row>
    <row r="76" spans="1:20" ht="15.75" thickBot="1" x14ac:dyDescent="0.3">
      <c r="A76" s="14"/>
      <c r="B76" s="95"/>
      <c r="C76" s="42"/>
      <c r="D76" s="44"/>
      <c r="E76" s="44"/>
      <c r="F76" s="42"/>
      <c r="G76" s="42"/>
      <c r="H76" s="44"/>
      <c r="I76" s="44"/>
      <c r="J76" s="42"/>
      <c r="K76" s="42"/>
      <c r="L76" s="44">
        <v>2011</v>
      </c>
      <c r="M76" s="44"/>
      <c r="N76" s="42"/>
      <c r="O76" s="42"/>
      <c r="P76" s="69"/>
      <c r="Q76" s="70"/>
      <c r="R76" s="44"/>
      <c r="S76" s="44"/>
      <c r="T76" s="42"/>
    </row>
    <row r="77" spans="1:20" x14ac:dyDescent="0.25">
      <c r="A77" s="14"/>
      <c r="B77" s="4"/>
      <c r="C77" s="15"/>
      <c r="D77" s="15"/>
      <c r="E77" s="15"/>
      <c r="F77" s="15"/>
      <c r="G77" s="15"/>
      <c r="H77" s="15"/>
      <c r="I77" s="15"/>
      <c r="J77" s="15"/>
      <c r="K77" s="15"/>
      <c r="L77" s="15"/>
      <c r="M77" s="15"/>
      <c r="N77" s="15"/>
      <c r="O77" s="15"/>
      <c r="P77" s="69"/>
      <c r="Q77" s="87"/>
      <c r="R77" s="15"/>
      <c r="S77" s="15"/>
      <c r="T77" s="15"/>
    </row>
    <row r="78" spans="1:20" x14ac:dyDescent="0.25">
      <c r="A78" s="14"/>
      <c r="B78" s="28" t="s">
        <v>805</v>
      </c>
      <c r="C78" s="30" t="s">
        <v>300</v>
      </c>
      <c r="D78" s="31" t="s">
        <v>304</v>
      </c>
      <c r="E78" s="32">
        <v>12.9</v>
      </c>
      <c r="F78" s="33" t="s">
        <v>300</v>
      </c>
      <c r="G78" s="30" t="s">
        <v>300</v>
      </c>
      <c r="H78" s="31" t="s">
        <v>304</v>
      </c>
      <c r="I78" s="32">
        <v>12.8</v>
      </c>
      <c r="J78" s="33" t="s">
        <v>300</v>
      </c>
      <c r="K78" s="30" t="s">
        <v>300</v>
      </c>
      <c r="L78" s="31" t="s">
        <v>304</v>
      </c>
      <c r="M78" s="32">
        <v>2.2999999999999998</v>
      </c>
      <c r="N78" s="33" t="s">
        <v>300</v>
      </c>
      <c r="O78" s="30"/>
      <c r="P78" s="67"/>
      <c r="Q78" s="30" t="s">
        <v>300</v>
      </c>
      <c r="R78" s="31" t="s">
        <v>304</v>
      </c>
      <c r="S78" s="32">
        <v>2.1</v>
      </c>
      <c r="T78" s="33" t="s">
        <v>300</v>
      </c>
    </row>
    <row r="79" spans="1:20" x14ac:dyDescent="0.25">
      <c r="A79" s="14"/>
      <c r="B79" s="34" t="s">
        <v>445</v>
      </c>
      <c r="C79" s="11" t="s">
        <v>300</v>
      </c>
      <c r="D79" s="21"/>
      <c r="E79" s="35">
        <v>13.8</v>
      </c>
      <c r="F79" s="36" t="s">
        <v>300</v>
      </c>
      <c r="G79" s="11" t="s">
        <v>300</v>
      </c>
      <c r="H79" s="21"/>
      <c r="I79" s="35">
        <v>12.5</v>
      </c>
      <c r="J79" s="36" t="s">
        <v>300</v>
      </c>
      <c r="K79" s="11" t="s">
        <v>300</v>
      </c>
      <c r="L79" s="21"/>
      <c r="M79" s="35">
        <v>2.2000000000000002</v>
      </c>
      <c r="N79" s="36" t="s">
        <v>300</v>
      </c>
      <c r="O79" s="11"/>
      <c r="P79" s="85"/>
      <c r="Q79" s="11" t="s">
        <v>300</v>
      </c>
      <c r="R79" s="21"/>
      <c r="S79" s="35">
        <v>2.2000000000000002</v>
      </c>
      <c r="T79" s="36" t="s">
        <v>300</v>
      </c>
    </row>
    <row r="80" spans="1:20" ht="15.75" thickBot="1" x14ac:dyDescent="0.3">
      <c r="A80" s="14"/>
      <c r="B80" s="28" t="s">
        <v>806</v>
      </c>
      <c r="C80" s="30" t="s">
        <v>300</v>
      </c>
      <c r="D80" s="31"/>
      <c r="E80" s="32">
        <v>7.9</v>
      </c>
      <c r="F80" s="33" t="s">
        <v>300</v>
      </c>
      <c r="G80" s="30" t="s">
        <v>300</v>
      </c>
      <c r="H80" s="31"/>
      <c r="I80" s="32">
        <v>7.1</v>
      </c>
      <c r="J80" s="33" t="s">
        <v>300</v>
      </c>
      <c r="K80" s="30" t="s">
        <v>300</v>
      </c>
      <c r="L80" s="31"/>
      <c r="M80" s="32">
        <v>2</v>
      </c>
      <c r="N80" s="33" t="s">
        <v>300</v>
      </c>
      <c r="O80" s="30"/>
      <c r="P80" s="67"/>
      <c r="Q80" s="30" t="s">
        <v>300</v>
      </c>
      <c r="R80" s="31"/>
      <c r="S80" s="32">
        <v>1.5</v>
      </c>
      <c r="T80" s="33" t="s">
        <v>300</v>
      </c>
    </row>
    <row r="81" spans="1:20" x14ac:dyDescent="0.25">
      <c r="A81" s="14"/>
      <c r="B81" s="37"/>
      <c r="C81" s="37" t="s">
        <v>300</v>
      </c>
      <c r="D81" s="38"/>
      <c r="E81" s="38"/>
      <c r="F81" s="37"/>
      <c r="G81" s="37" t="s">
        <v>300</v>
      </c>
      <c r="H81" s="38"/>
      <c r="I81" s="38"/>
      <c r="J81" s="37"/>
      <c r="K81" s="37" t="s">
        <v>300</v>
      </c>
      <c r="L81" s="38"/>
      <c r="M81" s="38"/>
      <c r="N81" s="37"/>
      <c r="O81" s="37"/>
      <c r="P81" s="86"/>
      <c r="Q81" s="37" t="s">
        <v>300</v>
      </c>
      <c r="R81" s="38"/>
      <c r="S81" s="38"/>
      <c r="T81" s="37"/>
    </row>
    <row r="82" spans="1:20" x14ac:dyDescent="0.25">
      <c r="A82" s="14"/>
      <c r="B82" s="39" t="s">
        <v>830</v>
      </c>
      <c r="C82" s="11" t="s">
        <v>300</v>
      </c>
      <c r="D82" s="21"/>
      <c r="E82" s="35">
        <v>34.6</v>
      </c>
      <c r="F82" s="36" t="s">
        <v>300</v>
      </c>
      <c r="G82" s="11" t="s">
        <v>300</v>
      </c>
      <c r="H82" s="21"/>
      <c r="I82" s="35">
        <v>32.4</v>
      </c>
      <c r="J82" s="36" t="s">
        <v>300</v>
      </c>
      <c r="K82" s="11" t="s">
        <v>300</v>
      </c>
      <c r="L82" s="21"/>
      <c r="M82" s="35">
        <v>6.5</v>
      </c>
      <c r="N82" s="36" t="s">
        <v>300</v>
      </c>
      <c r="O82" s="11"/>
      <c r="P82" s="85"/>
      <c r="Q82" s="11" t="s">
        <v>300</v>
      </c>
      <c r="R82" s="21"/>
      <c r="S82" s="35">
        <v>5.8</v>
      </c>
      <c r="T82" s="36" t="s">
        <v>300</v>
      </c>
    </row>
    <row r="83" spans="1:20" x14ac:dyDescent="0.25">
      <c r="A83" s="14"/>
      <c r="B83" s="28" t="s">
        <v>817</v>
      </c>
      <c r="C83" s="30" t="s">
        <v>300</v>
      </c>
      <c r="D83" s="31"/>
      <c r="E83" s="32">
        <v>0.1</v>
      </c>
      <c r="F83" s="33" t="s">
        <v>300</v>
      </c>
      <c r="G83" s="30" t="s">
        <v>300</v>
      </c>
      <c r="H83" s="31"/>
      <c r="I83" s="32">
        <v>0.2</v>
      </c>
      <c r="J83" s="33" t="s">
        <v>300</v>
      </c>
      <c r="K83" s="30" t="s">
        <v>300</v>
      </c>
      <c r="L83" s="31"/>
      <c r="M83" s="32">
        <v>0.1</v>
      </c>
      <c r="N83" s="33" t="s">
        <v>300</v>
      </c>
      <c r="O83" s="30"/>
      <c r="P83" s="67"/>
      <c r="Q83" s="30" t="s">
        <v>300</v>
      </c>
      <c r="R83" s="31"/>
      <c r="S83" s="32">
        <v>0.1</v>
      </c>
      <c r="T83" s="33" t="s">
        <v>300</v>
      </c>
    </row>
    <row r="84" spans="1:20" ht="15.75" thickBot="1" x14ac:dyDescent="0.3">
      <c r="A84" s="14"/>
      <c r="B84" s="34" t="s">
        <v>825</v>
      </c>
      <c r="C84" s="11" t="s">
        <v>300</v>
      </c>
      <c r="D84" s="36"/>
      <c r="E84" s="75" t="s">
        <v>380</v>
      </c>
      <c r="F84" s="36" t="s">
        <v>300</v>
      </c>
      <c r="G84" s="11" t="s">
        <v>300</v>
      </c>
      <c r="H84" s="36"/>
      <c r="I84" s="75" t="s">
        <v>380</v>
      </c>
      <c r="J84" s="36" t="s">
        <v>300</v>
      </c>
      <c r="K84" s="11" t="s">
        <v>300</v>
      </c>
      <c r="L84" s="21"/>
      <c r="M84" s="35">
        <v>7.2</v>
      </c>
      <c r="N84" s="36" t="s">
        <v>300</v>
      </c>
      <c r="O84" s="11"/>
      <c r="P84" s="85"/>
      <c r="Q84" s="11" t="s">
        <v>300</v>
      </c>
      <c r="R84" s="21"/>
      <c r="S84" s="35">
        <v>2.4</v>
      </c>
      <c r="T84" s="36" t="s">
        <v>300</v>
      </c>
    </row>
    <row r="85" spans="1:20" x14ac:dyDescent="0.25">
      <c r="A85" s="14"/>
      <c r="B85" s="37"/>
      <c r="C85" s="37" t="s">
        <v>300</v>
      </c>
      <c r="D85" s="38"/>
      <c r="E85" s="38"/>
      <c r="F85" s="37"/>
      <c r="G85" s="37" t="s">
        <v>300</v>
      </c>
      <c r="H85" s="38"/>
      <c r="I85" s="38"/>
      <c r="J85" s="37"/>
      <c r="K85" s="37" t="s">
        <v>300</v>
      </c>
      <c r="L85" s="38"/>
      <c r="M85" s="38"/>
      <c r="N85" s="37"/>
      <c r="O85" s="37"/>
      <c r="P85" s="86"/>
      <c r="Q85" s="37" t="s">
        <v>300</v>
      </c>
      <c r="R85" s="38"/>
      <c r="S85" s="38"/>
      <c r="T85" s="37"/>
    </row>
    <row r="86" spans="1:20" ht="15.75" thickBot="1" x14ac:dyDescent="0.3">
      <c r="A86" s="14"/>
      <c r="B86" s="93" t="s">
        <v>63</v>
      </c>
      <c r="C86" s="30" t="s">
        <v>300</v>
      </c>
      <c r="D86" s="31" t="s">
        <v>304</v>
      </c>
      <c r="E86" s="32">
        <v>34.700000000000003</v>
      </c>
      <c r="F86" s="33" t="s">
        <v>300</v>
      </c>
      <c r="G86" s="30" t="s">
        <v>300</v>
      </c>
      <c r="H86" s="31" t="s">
        <v>304</v>
      </c>
      <c r="I86" s="32">
        <v>32.6</v>
      </c>
      <c r="J86" s="33" t="s">
        <v>300</v>
      </c>
      <c r="K86" s="30" t="s">
        <v>300</v>
      </c>
      <c r="L86" s="31" t="s">
        <v>304</v>
      </c>
      <c r="M86" s="32">
        <v>13.8</v>
      </c>
      <c r="N86" s="33" t="s">
        <v>300</v>
      </c>
      <c r="O86" s="30"/>
      <c r="P86" s="67"/>
      <c r="Q86" s="30" t="s">
        <v>300</v>
      </c>
      <c r="R86" s="31" t="s">
        <v>304</v>
      </c>
      <c r="S86" s="32">
        <v>8.3000000000000007</v>
      </c>
      <c r="T86" s="33" t="s">
        <v>300</v>
      </c>
    </row>
    <row r="87" spans="1:20" ht="15.75" thickTop="1" x14ac:dyDescent="0.25">
      <c r="A87" s="14"/>
      <c r="B87" s="37"/>
      <c r="C87" s="37" t="s">
        <v>300</v>
      </c>
      <c r="D87" s="40"/>
      <c r="E87" s="40"/>
      <c r="F87" s="37"/>
      <c r="G87" s="37" t="s">
        <v>300</v>
      </c>
      <c r="H87" s="40"/>
      <c r="I87" s="40"/>
      <c r="J87" s="37"/>
      <c r="K87" s="37" t="s">
        <v>300</v>
      </c>
      <c r="L87" s="40"/>
      <c r="M87" s="40"/>
      <c r="N87" s="37"/>
      <c r="O87" s="37"/>
      <c r="P87" s="86"/>
      <c r="Q87" s="37" t="s">
        <v>300</v>
      </c>
      <c r="R87" s="40"/>
      <c r="S87" s="40"/>
      <c r="T87" s="37"/>
    </row>
    <row r="88" spans="1:20" x14ac:dyDescent="0.25">
      <c r="A88" s="14"/>
      <c r="B88" s="22" t="s">
        <v>831</v>
      </c>
      <c r="C88" s="22"/>
      <c r="D88" s="22"/>
      <c r="E88" s="22"/>
      <c r="F88" s="22"/>
      <c r="G88" s="22"/>
      <c r="H88" s="22"/>
      <c r="I88" s="22"/>
      <c r="J88" s="22"/>
      <c r="K88" s="22"/>
      <c r="L88" s="22"/>
      <c r="M88" s="22"/>
      <c r="N88" s="22"/>
      <c r="O88" s="22"/>
      <c r="P88" s="22"/>
      <c r="Q88" s="22"/>
      <c r="R88" s="22"/>
      <c r="S88" s="22"/>
      <c r="T88" s="22"/>
    </row>
    <row r="89" spans="1:20" x14ac:dyDescent="0.25">
      <c r="A89" s="14"/>
      <c r="B89" s="49"/>
      <c r="C89" s="49"/>
      <c r="D89" s="49"/>
      <c r="E89" s="49"/>
      <c r="F89" s="49"/>
      <c r="G89" s="49"/>
      <c r="H89" s="49"/>
      <c r="I89" s="49"/>
      <c r="J89" s="49"/>
      <c r="K89" s="49"/>
      <c r="L89" s="49"/>
      <c r="M89" s="49"/>
      <c r="N89" s="49"/>
      <c r="O89" s="49"/>
      <c r="P89" s="49"/>
      <c r="Q89" s="49"/>
      <c r="R89" s="49"/>
      <c r="S89" s="49"/>
      <c r="T89" s="49"/>
    </row>
    <row r="90" spans="1:20" x14ac:dyDescent="0.25">
      <c r="A90" s="14"/>
      <c r="B90" s="4"/>
      <c r="C90" s="4"/>
      <c r="D90" s="4"/>
      <c r="E90" s="4"/>
      <c r="F90" s="4"/>
      <c r="G90" s="4"/>
      <c r="H90" s="4"/>
      <c r="I90" s="4"/>
      <c r="J90" s="4"/>
      <c r="K90" s="4"/>
      <c r="L90" s="4"/>
      <c r="M90" s="4"/>
      <c r="N90" s="4"/>
      <c r="O90" s="4"/>
      <c r="P90" s="4"/>
      <c r="Q90" s="4"/>
      <c r="R90" s="4"/>
      <c r="S90" s="4"/>
      <c r="T90" s="4"/>
    </row>
    <row r="91" spans="1:20" x14ac:dyDescent="0.25">
      <c r="A91" s="14"/>
      <c r="B91" s="42"/>
      <c r="C91" s="42" t="s">
        <v>300</v>
      </c>
      <c r="D91" s="43" t="s">
        <v>349</v>
      </c>
      <c r="E91" s="43"/>
      <c r="F91" s="43"/>
      <c r="G91" s="43"/>
      <c r="H91" s="43"/>
      <c r="I91" s="43"/>
      <c r="J91" s="43"/>
      <c r="K91" s="43"/>
      <c r="L91" s="43"/>
      <c r="M91" s="43"/>
      <c r="N91" s="42"/>
      <c r="O91" s="42"/>
      <c r="P91" s="69" t="s">
        <v>350</v>
      </c>
      <c r="Q91" s="70" t="s">
        <v>300</v>
      </c>
      <c r="R91" s="43" t="s">
        <v>427</v>
      </c>
      <c r="S91" s="43"/>
      <c r="T91" s="42"/>
    </row>
    <row r="92" spans="1:20" ht="15.75" thickBot="1" x14ac:dyDescent="0.3">
      <c r="A92" s="14"/>
      <c r="B92" s="42"/>
      <c r="C92" s="42"/>
      <c r="D92" s="44"/>
      <c r="E92" s="44"/>
      <c r="F92" s="44"/>
      <c r="G92" s="44"/>
      <c r="H92" s="44"/>
      <c r="I92" s="44"/>
      <c r="J92" s="44"/>
      <c r="K92" s="44"/>
      <c r="L92" s="44"/>
      <c r="M92" s="44"/>
      <c r="N92" s="42"/>
      <c r="O92" s="42"/>
      <c r="P92" s="69"/>
      <c r="Q92" s="70"/>
      <c r="R92" s="44" t="s">
        <v>353</v>
      </c>
      <c r="S92" s="44"/>
      <c r="T92" s="42"/>
    </row>
    <row r="93" spans="1:20" x14ac:dyDescent="0.25">
      <c r="A93" s="14"/>
      <c r="B93" s="95" t="s">
        <v>299</v>
      </c>
      <c r="C93" s="42" t="s">
        <v>300</v>
      </c>
      <c r="D93" s="46" t="s">
        <v>569</v>
      </c>
      <c r="E93" s="46"/>
      <c r="F93" s="45"/>
      <c r="G93" s="45" t="s">
        <v>300</v>
      </c>
      <c r="H93" s="46" t="s">
        <v>569</v>
      </c>
      <c r="I93" s="46"/>
      <c r="J93" s="45"/>
      <c r="K93" s="45" t="s">
        <v>300</v>
      </c>
      <c r="L93" s="46" t="s">
        <v>356</v>
      </c>
      <c r="M93" s="46"/>
      <c r="N93" s="42"/>
      <c r="O93" s="42"/>
      <c r="P93" s="69" t="s">
        <v>350</v>
      </c>
      <c r="Q93" s="70" t="s">
        <v>300</v>
      </c>
      <c r="R93" s="46" t="s">
        <v>438</v>
      </c>
      <c r="S93" s="46"/>
      <c r="T93" s="42"/>
    </row>
    <row r="94" spans="1:20" x14ac:dyDescent="0.25">
      <c r="A94" s="14"/>
      <c r="B94" s="95"/>
      <c r="C94" s="42"/>
      <c r="D94" s="43" t="s">
        <v>355</v>
      </c>
      <c r="E94" s="43"/>
      <c r="F94" s="42"/>
      <c r="G94" s="42"/>
      <c r="H94" s="43" t="s">
        <v>355</v>
      </c>
      <c r="I94" s="43"/>
      <c r="J94" s="42"/>
      <c r="K94" s="42"/>
      <c r="L94" s="43" t="s">
        <v>572</v>
      </c>
      <c r="M94" s="43"/>
      <c r="N94" s="42"/>
      <c r="O94" s="42"/>
      <c r="P94" s="69"/>
      <c r="Q94" s="70"/>
      <c r="R94" s="43" t="s">
        <v>786</v>
      </c>
      <c r="S94" s="43"/>
      <c r="T94" s="42"/>
    </row>
    <row r="95" spans="1:20" x14ac:dyDescent="0.25">
      <c r="A95" s="14"/>
      <c r="B95" s="95"/>
      <c r="C95" s="42"/>
      <c r="D95" s="43" t="s">
        <v>301</v>
      </c>
      <c r="E95" s="43"/>
      <c r="F95" s="42"/>
      <c r="G95" s="42"/>
      <c r="H95" s="43" t="s">
        <v>301</v>
      </c>
      <c r="I95" s="43"/>
      <c r="J95" s="42"/>
      <c r="K95" s="42"/>
      <c r="L95" s="43" t="s">
        <v>358</v>
      </c>
      <c r="M95" s="43"/>
      <c r="N95" s="42"/>
      <c r="O95" s="42"/>
      <c r="P95" s="69"/>
      <c r="Q95" s="70"/>
      <c r="R95" s="43" t="s">
        <v>360</v>
      </c>
      <c r="S95" s="43"/>
      <c r="T95" s="42"/>
    </row>
    <row r="96" spans="1:20" x14ac:dyDescent="0.25">
      <c r="A96" s="14"/>
      <c r="B96" s="95"/>
      <c r="C96" s="42"/>
      <c r="D96" s="43">
        <v>2013</v>
      </c>
      <c r="E96" s="43"/>
      <c r="F96" s="42"/>
      <c r="G96" s="42"/>
      <c r="H96" s="43">
        <v>2012</v>
      </c>
      <c r="I96" s="43"/>
      <c r="J96" s="42"/>
      <c r="K96" s="42"/>
      <c r="L96" s="43" t="s">
        <v>301</v>
      </c>
      <c r="M96" s="43"/>
      <c r="N96" s="42"/>
      <c r="O96" s="42"/>
      <c r="P96" s="69"/>
      <c r="Q96" s="70"/>
      <c r="R96" s="43"/>
      <c r="S96" s="43"/>
      <c r="T96" s="42"/>
    </row>
    <row r="97" spans="1:20" ht="15.75" thickBot="1" x14ac:dyDescent="0.3">
      <c r="A97" s="14"/>
      <c r="B97" s="95"/>
      <c r="C97" s="42"/>
      <c r="D97" s="44"/>
      <c r="E97" s="44"/>
      <c r="F97" s="42"/>
      <c r="G97" s="42"/>
      <c r="H97" s="44"/>
      <c r="I97" s="44"/>
      <c r="J97" s="42"/>
      <c r="K97" s="42"/>
      <c r="L97" s="44">
        <v>2011</v>
      </c>
      <c r="M97" s="44"/>
      <c r="N97" s="42"/>
      <c r="O97" s="42"/>
      <c r="P97" s="69"/>
      <c r="Q97" s="70"/>
      <c r="R97" s="44"/>
      <c r="S97" s="44"/>
      <c r="T97" s="42"/>
    </row>
    <row r="98" spans="1:20" x14ac:dyDescent="0.25">
      <c r="A98" s="14"/>
      <c r="B98" s="4"/>
      <c r="C98" s="15"/>
      <c r="D98" s="15"/>
      <c r="E98" s="15"/>
      <c r="F98" s="15"/>
      <c r="G98" s="15"/>
      <c r="H98" s="15"/>
      <c r="I98" s="15"/>
      <c r="J98" s="15"/>
      <c r="K98" s="15"/>
      <c r="L98" s="15"/>
      <c r="M98" s="15"/>
      <c r="N98" s="15"/>
      <c r="O98" s="15"/>
      <c r="P98" s="69"/>
      <c r="Q98" s="87"/>
      <c r="R98" s="15"/>
      <c r="S98" s="15"/>
      <c r="T98" s="15"/>
    </row>
    <row r="99" spans="1:20" x14ac:dyDescent="0.25">
      <c r="A99" s="14"/>
      <c r="B99" s="28" t="s">
        <v>805</v>
      </c>
      <c r="C99" s="30" t="s">
        <v>300</v>
      </c>
      <c r="D99" s="31" t="s">
        <v>304</v>
      </c>
      <c r="E99" s="32">
        <v>16.7</v>
      </c>
      <c r="F99" s="33" t="s">
        <v>300</v>
      </c>
      <c r="G99" s="30" t="s">
        <v>300</v>
      </c>
      <c r="H99" s="31" t="s">
        <v>304</v>
      </c>
      <c r="I99" s="32">
        <v>10.8</v>
      </c>
      <c r="J99" s="33" t="s">
        <v>300</v>
      </c>
      <c r="K99" s="30" t="s">
        <v>300</v>
      </c>
      <c r="L99" s="31" t="s">
        <v>304</v>
      </c>
      <c r="M99" s="32">
        <v>3.2</v>
      </c>
      <c r="N99" s="33" t="s">
        <v>300</v>
      </c>
      <c r="O99" s="30"/>
      <c r="P99" s="67"/>
      <c r="Q99" s="30" t="s">
        <v>300</v>
      </c>
      <c r="R99" s="31" t="s">
        <v>304</v>
      </c>
      <c r="S99" s="32">
        <v>2.2999999999999998</v>
      </c>
      <c r="T99" s="33" t="s">
        <v>300</v>
      </c>
    </row>
    <row r="100" spans="1:20" x14ac:dyDescent="0.25">
      <c r="A100" s="14"/>
      <c r="B100" s="34" t="s">
        <v>445</v>
      </c>
      <c r="C100" s="11" t="s">
        <v>300</v>
      </c>
      <c r="D100" s="21"/>
      <c r="E100" s="35">
        <v>6.6</v>
      </c>
      <c r="F100" s="36" t="s">
        <v>300</v>
      </c>
      <c r="G100" s="11" t="s">
        <v>300</v>
      </c>
      <c r="H100" s="21"/>
      <c r="I100" s="35">
        <v>9</v>
      </c>
      <c r="J100" s="36" t="s">
        <v>300</v>
      </c>
      <c r="K100" s="11" t="s">
        <v>300</v>
      </c>
      <c r="L100" s="21"/>
      <c r="M100" s="35">
        <v>2.8</v>
      </c>
      <c r="N100" s="36" t="s">
        <v>300</v>
      </c>
      <c r="O100" s="11"/>
      <c r="P100" s="85"/>
      <c r="Q100" s="11" t="s">
        <v>300</v>
      </c>
      <c r="R100" s="21"/>
      <c r="S100" s="35">
        <v>1.3</v>
      </c>
      <c r="T100" s="36" t="s">
        <v>300</v>
      </c>
    </row>
    <row r="101" spans="1:20" ht="15.75" thickBot="1" x14ac:dyDescent="0.3">
      <c r="A101" s="14"/>
      <c r="B101" s="28" t="s">
        <v>806</v>
      </c>
      <c r="C101" s="30" t="s">
        <v>300</v>
      </c>
      <c r="D101" s="31"/>
      <c r="E101" s="32">
        <v>16.2</v>
      </c>
      <c r="F101" s="33" t="s">
        <v>300</v>
      </c>
      <c r="G101" s="30" t="s">
        <v>300</v>
      </c>
      <c r="H101" s="31"/>
      <c r="I101" s="32">
        <v>3.9</v>
      </c>
      <c r="J101" s="33" t="s">
        <v>300</v>
      </c>
      <c r="K101" s="30" t="s">
        <v>300</v>
      </c>
      <c r="L101" s="31"/>
      <c r="M101" s="32">
        <v>2.7</v>
      </c>
      <c r="N101" s="33" t="s">
        <v>300</v>
      </c>
      <c r="O101" s="30"/>
      <c r="P101" s="67"/>
      <c r="Q101" s="30" t="s">
        <v>300</v>
      </c>
      <c r="R101" s="31"/>
      <c r="S101" s="32">
        <v>1.8</v>
      </c>
      <c r="T101" s="33" t="s">
        <v>300</v>
      </c>
    </row>
    <row r="102" spans="1:20" x14ac:dyDescent="0.25">
      <c r="A102" s="14"/>
      <c r="B102" s="37"/>
      <c r="C102" s="37" t="s">
        <v>300</v>
      </c>
      <c r="D102" s="38"/>
      <c r="E102" s="38"/>
      <c r="F102" s="37"/>
      <c r="G102" s="37" t="s">
        <v>300</v>
      </c>
      <c r="H102" s="38"/>
      <c r="I102" s="38"/>
      <c r="J102" s="37"/>
      <c r="K102" s="37" t="s">
        <v>300</v>
      </c>
      <c r="L102" s="38"/>
      <c r="M102" s="38"/>
      <c r="N102" s="37"/>
      <c r="O102" s="37"/>
      <c r="P102" s="86"/>
      <c r="Q102" s="37" t="s">
        <v>300</v>
      </c>
      <c r="R102" s="38"/>
      <c r="S102" s="38"/>
      <c r="T102" s="37"/>
    </row>
    <row r="103" spans="1:20" x14ac:dyDescent="0.25">
      <c r="A103" s="14"/>
      <c r="B103" s="39" t="s">
        <v>830</v>
      </c>
      <c r="C103" s="11" t="s">
        <v>300</v>
      </c>
      <c r="D103" s="21"/>
      <c r="E103" s="35">
        <v>39.5</v>
      </c>
      <c r="F103" s="36" t="s">
        <v>300</v>
      </c>
      <c r="G103" s="11" t="s">
        <v>300</v>
      </c>
      <c r="H103" s="21"/>
      <c r="I103" s="35">
        <v>23.7</v>
      </c>
      <c r="J103" s="36" t="s">
        <v>300</v>
      </c>
      <c r="K103" s="11" t="s">
        <v>300</v>
      </c>
      <c r="L103" s="21"/>
      <c r="M103" s="35">
        <v>8.6999999999999993</v>
      </c>
      <c r="N103" s="36" t="s">
        <v>300</v>
      </c>
      <c r="O103" s="11"/>
      <c r="P103" s="85"/>
      <c r="Q103" s="11" t="s">
        <v>300</v>
      </c>
      <c r="R103" s="21"/>
      <c r="S103" s="35">
        <v>5.4</v>
      </c>
      <c r="T103" s="36" t="s">
        <v>300</v>
      </c>
    </row>
    <row r="104" spans="1:20" ht="15.75" thickBot="1" x14ac:dyDescent="0.3">
      <c r="A104" s="14"/>
      <c r="B104" s="28" t="s">
        <v>817</v>
      </c>
      <c r="C104" s="30" t="s">
        <v>300</v>
      </c>
      <c r="D104" s="31"/>
      <c r="E104" s="32">
        <v>0.2</v>
      </c>
      <c r="F104" s="33" t="s">
        <v>300</v>
      </c>
      <c r="G104" s="30" t="s">
        <v>300</v>
      </c>
      <c r="H104" s="31"/>
      <c r="I104" s="32">
        <v>0.2</v>
      </c>
      <c r="J104" s="33" t="s">
        <v>300</v>
      </c>
      <c r="K104" s="30" t="s">
        <v>300</v>
      </c>
      <c r="L104" s="33"/>
      <c r="M104" s="76" t="s">
        <v>380</v>
      </c>
      <c r="N104" s="33" t="s">
        <v>300</v>
      </c>
      <c r="O104" s="30"/>
      <c r="P104" s="67"/>
      <c r="Q104" s="30" t="s">
        <v>300</v>
      </c>
      <c r="R104" s="33"/>
      <c r="S104" s="76" t="s">
        <v>380</v>
      </c>
      <c r="T104" s="33" t="s">
        <v>300</v>
      </c>
    </row>
    <row r="105" spans="1:20" x14ac:dyDescent="0.25">
      <c r="A105" s="14"/>
      <c r="B105" s="37"/>
      <c r="C105" s="37" t="s">
        <v>300</v>
      </c>
      <c r="D105" s="38"/>
      <c r="E105" s="38"/>
      <c r="F105" s="37"/>
      <c r="G105" s="37" t="s">
        <v>300</v>
      </c>
      <c r="H105" s="38"/>
      <c r="I105" s="38"/>
      <c r="J105" s="37"/>
      <c r="K105" s="37" t="s">
        <v>300</v>
      </c>
      <c r="L105" s="38"/>
      <c r="M105" s="38"/>
      <c r="N105" s="37"/>
      <c r="O105" s="37"/>
      <c r="P105" s="86"/>
      <c r="Q105" s="37" t="s">
        <v>300</v>
      </c>
      <c r="R105" s="38"/>
      <c r="S105" s="38"/>
      <c r="T105" s="37"/>
    </row>
    <row r="106" spans="1:20" ht="15.75" thickBot="1" x14ac:dyDescent="0.3">
      <c r="A106" s="14"/>
      <c r="B106" s="39" t="s">
        <v>63</v>
      </c>
      <c r="C106" s="11" t="s">
        <v>300</v>
      </c>
      <c r="D106" s="21" t="s">
        <v>304</v>
      </c>
      <c r="E106" s="35">
        <v>39.700000000000003</v>
      </c>
      <c r="F106" s="36" t="s">
        <v>300</v>
      </c>
      <c r="G106" s="11" t="s">
        <v>300</v>
      </c>
      <c r="H106" s="21" t="s">
        <v>304</v>
      </c>
      <c r="I106" s="35">
        <v>23.9</v>
      </c>
      <c r="J106" s="36" t="s">
        <v>300</v>
      </c>
      <c r="K106" s="11" t="s">
        <v>300</v>
      </c>
      <c r="L106" s="21" t="s">
        <v>304</v>
      </c>
      <c r="M106" s="35">
        <v>8.6999999999999993</v>
      </c>
      <c r="N106" s="36" t="s">
        <v>300</v>
      </c>
      <c r="O106" s="11"/>
      <c r="P106" s="85"/>
      <c r="Q106" s="11" t="s">
        <v>300</v>
      </c>
      <c r="R106" s="21" t="s">
        <v>304</v>
      </c>
      <c r="S106" s="35">
        <v>5.4</v>
      </c>
      <c r="T106" s="36" t="s">
        <v>300</v>
      </c>
    </row>
    <row r="107" spans="1:20" ht="15.75" thickTop="1" x14ac:dyDescent="0.25">
      <c r="A107" s="14"/>
      <c r="B107" s="37"/>
      <c r="C107" s="37" t="s">
        <v>300</v>
      </c>
      <c r="D107" s="40"/>
      <c r="E107" s="40"/>
      <c r="F107" s="37"/>
      <c r="G107" s="37" t="s">
        <v>300</v>
      </c>
      <c r="H107" s="40"/>
      <c r="I107" s="40"/>
      <c r="J107" s="37"/>
      <c r="K107" s="37" t="s">
        <v>300</v>
      </c>
      <c r="L107" s="40"/>
      <c r="M107" s="40"/>
      <c r="N107" s="37"/>
      <c r="O107" s="37"/>
      <c r="P107" s="86"/>
      <c r="Q107" s="37" t="s">
        <v>300</v>
      </c>
      <c r="R107" s="40"/>
      <c r="S107" s="40"/>
      <c r="T107" s="37"/>
    </row>
    <row r="108" spans="1:20" x14ac:dyDescent="0.25">
      <c r="A108" s="14"/>
      <c r="B108" s="22" t="s">
        <v>832</v>
      </c>
      <c r="C108" s="22"/>
      <c r="D108" s="22"/>
      <c r="E108" s="22"/>
      <c r="F108" s="22"/>
      <c r="G108" s="22"/>
      <c r="H108" s="22"/>
      <c r="I108" s="22"/>
      <c r="J108" s="22"/>
      <c r="K108" s="22"/>
      <c r="L108" s="22"/>
      <c r="M108" s="22"/>
      <c r="N108" s="22"/>
      <c r="O108" s="22"/>
      <c r="P108" s="22"/>
      <c r="Q108" s="22"/>
      <c r="R108" s="22"/>
      <c r="S108" s="22"/>
      <c r="T108" s="22"/>
    </row>
    <row r="109" spans="1:20" x14ac:dyDescent="0.25">
      <c r="A109" s="14"/>
      <c r="B109" s="22" t="s">
        <v>833</v>
      </c>
      <c r="C109" s="22"/>
      <c r="D109" s="22"/>
      <c r="E109" s="22"/>
      <c r="F109" s="22"/>
      <c r="G109" s="22"/>
      <c r="H109" s="22"/>
      <c r="I109" s="22"/>
      <c r="J109" s="22"/>
      <c r="K109" s="22"/>
      <c r="L109" s="22"/>
      <c r="M109" s="22"/>
      <c r="N109" s="22"/>
      <c r="O109" s="22"/>
      <c r="P109" s="22"/>
      <c r="Q109" s="22"/>
      <c r="R109" s="22"/>
      <c r="S109" s="22"/>
      <c r="T109" s="22"/>
    </row>
    <row r="110" spans="1:20" x14ac:dyDescent="0.25">
      <c r="A110" s="14"/>
      <c r="B110" s="49"/>
      <c r="C110" s="49"/>
      <c r="D110" s="49"/>
      <c r="E110" s="49"/>
      <c r="F110" s="49"/>
      <c r="G110" s="49"/>
      <c r="H110" s="49"/>
      <c r="I110" s="49"/>
      <c r="J110" s="49"/>
      <c r="K110" s="49"/>
      <c r="L110" s="49"/>
      <c r="M110" s="49"/>
      <c r="N110" s="49"/>
      <c r="O110" s="49"/>
      <c r="P110" s="49"/>
      <c r="Q110" s="49"/>
      <c r="R110" s="49"/>
      <c r="S110" s="49"/>
      <c r="T110" s="49"/>
    </row>
    <row r="111" spans="1:20" x14ac:dyDescent="0.25">
      <c r="A111" s="14"/>
      <c r="B111" s="4"/>
      <c r="C111" s="4"/>
      <c r="D111" s="4"/>
      <c r="E111" s="4"/>
      <c r="F111" s="4"/>
      <c r="G111" s="4"/>
      <c r="H111" s="4"/>
      <c r="I111" s="4"/>
      <c r="J111" s="4"/>
      <c r="K111" s="4"/>
      <c r="L111" s="4"/>
      <c r="M111" s="4"/>
      <c r="N111" s="4"/>
      <c r="O111" s="4"/>
      <c r="P111" s="4"/>
      <c r="Q111" s="4"/>
      <c r="R111" s="4"/>
      <c r="S111" s="4"/>
      <c r="T111" s="4"/>
    </row>
    <row r="112" spans="1:20" x14ac:dyDescent="0.25">
      <c r="A112" s="14"/>
      <c r="B112" s="42"/>
      <c r="C112" s="42" t="s">
        <v>300</v>
      </c>
      <c r="D112" s="43" t="s">
        <v>349</v>
      </c>
      <c r="E112" s="43"/>
      <c r="F112" s="43"/>
      <c r="G112" s="43"/>
      <c r="H112" s="43"/>
      <c r="I112" s="43"/>
      <c r="J112" s="43"/>
      <c r="K112" s="43"/>
      <c r="L112" s="43"/>
      <c r="M112" s="43"/>
      <c r="N112" s="42"/>
      <c r="O112" s="42"/>
      <c r="P112" s="69" t="s">
        <v>350</v>
      </c>
      <c r="Q112" s="70" t="s">
        <v>300</v>
      </c>
      <c r="R112" s="43" t="s">
        <v>427</v>
      </c>
      <c r="S112" s="43"/>
      <c r="T112" s="42"/>
    </row>
    <row r="113" spans="1:20" ht="15.75" thickBot="1" x14ac:dyDescent="0.3">
      <c r="A113" s="14"/>
      <c r="B113" s="42"/>
      <c r="C113" s="42"/>
      <c r="D113" s="44"/>
      <c r="E113" s="44"/>
      <c r="F113" s="44"/>
      <c r="G113" s="44"/>
      <c r="H113" s="44"/>
      <c r="I113" s="44"/>
      <c r="J113" s="44"/>
      <c r="K113" s="44"/>
      <c r="L113" s="44"/>
      <c r="M113" s="44"/>
      <c r="N113" s="42"/>
      <c r="O113" s="42"/>
      <c r="P113" s="69"/>
      <c r="Q113" s="70"/>
      <c r="R113" s="44" t="s">
        <v>353</v>
      </c>
      <c r="S113" s="44"/>
      <c r="T113" s="42"/>
    </row>
    <row r="114" spans="1:20" x14ac:dyDescent="0.25">
      <c r="A114" s="14"/>
      <c r="B114" s="95" t="s">
        <v>299</v>
      </c>
      <c r="C114" s="42" t="s">
        <v>300</v>
      </c>
      <c r="D114" s="46" t="s">
        <v>569</v>
      </c>
      <c r="E114" s="46"/>
      <c r="F114" s="45"/>
      <c r="G114" s="45" t="s">
        <v>300</v>
      </c>
      <c r="H114" s="46" t="s">
        <v>569</v>
      </c>
      <c r="I114" s="46"/>
      <c r="J114" s="45"/>
      <c r="K114" s="45" t="s">
        <v>300</v>
      </c>
      <c r="L114" s="46" t="s">
        <v>356</v>
      </c>
      <c r="M114" s="46"/>
      <c r="N114" s="42"/>
      <c r="O114" s="42"/>
      <c r="P114" s="69" t="s">
        <v>350</v>
      </c>
      <c r="Q114" s="70" t="s">
        <v>300</v>
      </c>
      <c r="R114" s="46" t="s">
        <v>438</v>
      </c>
      <c r="S114" s="46"/>
      <c r="T114" s="42"/>
    </row>
    <row r="115" spans="1:20" x14ac:dyDescent="0.25">
      <c r="A115" s="14"/>
      <c r="B115" s="95"/>
      <c r="C115" s="42"/>
      <c r="D115" s="43" t="s">
        <v>355</v>
      </c>
      <c r="E115" s="43"/>
      <c r="F115" s="42"/>
      <c r="G115" s="42"/>
      <c r="H115" s="43" t="s">
        <v>355</v>
      </c>
      <c r="I115" s="43"/>
      <c r="J115" s="42"/>
      <c r="K115" s="42"/>
      <c r="L115" s="43" t="s">
        <v>572</v>
      </c>
      <c r="M115" s="43"/>
      <c r="N115" s="42"/>
      <c r="O115" s="42"/>
      <c r="P115" s="69"/>
      <c r="Q115" s="70"/>
      <c r="R115" s="43" t="s">
        <v>786</v>
      </c>
      <c r="S115" s="43"/>
      <c r="T115" s="42"/>
    </row>
    <row r="116" spans="1:20" x14ac:dyDescent="0.25">
      <c r="A116" s="14"/>
      <c r="B116" s="95"/>
      <c r="C116" s="42"/>
      <c r="D116" s="43" t="s">
        <v>301</v>
      </c>
      <c r="E116" s="43"/>
      <c r="F116" s="42"/>
      <c r="G116" s="42"/>
      <c r="H116" s="43" t="s">
        <v>301</v>
      </c>
      <c r="I116" s="43"/>
      <c r="J116" s="42"/>
      <c r="K116" s="42"/>
      <c r="L116" s="43" t="s">
        <v>358</v>
      </c>
      <c r="M116" s="43"/>
      <c r="N116" s="42"/>
      <c r="O116" s="42"/>
      <c r="P116" s="69"/>
      <c r="Q116" s="70"/>
      <c r="R116" s="43" t="s">
        <v>360</v>
      </c>
      <c r="S116" s="43"/>
      <c r="T116" s="42"/>
    </row>
    <row r="117" spans="1:20" x14ac:dyDescent="0.25">
      <c r="A117" s="14"/>
      <c r="B117" s="95"/>
      <c r="C117" s="42"/>
      <c r="D117" s="43">
        <v>2013</v>
      </c>
      <c r="E117" s="43"/>
      <c r="F117" s="42"/>
      <c r="G117" s="42"/>
      <c r="H117" s="43">
        <v>2012</v>
      </c>
      <c r="I117" s="43"/>
      <c r="J117" s="42"/>
      <c r="K117" s="42"/>
      <c r="L117" s="43" t="s">
        <v>301</v>
      </c>
      <c r="M117" s="43"/>
      <c r="N117" s="42"/>
      <c r="O117" s="42"/>
      <c r="P117" s="69"/>
      <c r="Q117" s="70"/>
      <c r="R117" s="43"/>
      <c r="S117" s="43"/>
      <c r="T117" s="42"/>
    </row>
    <row r="118" spans="1:20" ht="15.75" thickBot="1" x14ac:dyDescent="0.3">
      <c r="A118" s="14"/>
      <c r="B118" s="95"/>
      <c r="C118" s="42"/>
      <c r="D118" s="44"/>
      <c r="E118" s="44"/>
      <c r="F118" s="42"/>
      <c r="G118" s="42"/>
      <c r="H118" s="44"/>
      <c r="I118" s="44"/>
      <c r="J118" s="42"/>
      <c r="K118" s="42"/>
      <c r="L118" s="44">
        <v>2011</v>
      </c>
      <c r="M118" s="44"/>
      <c r="N118" s="42"/>
      <c r="O118" s="42"/>
      <c r="P118" s="69"/>
      <c r="Q118" s="70"/>
      <c r="R118" s="44"/>
      <c r="S118" s="44"/>
      <c r="T118" s="42"/>
    </row>
    <row r="119" spans="1:20" x14ac:dyDescent="0.25">
      <c r="A119" s="14"/>
      <c r="B119" s="4"/>
      <c r="C119" s="15"/>
      <c r="D119" s="15"/>
      <c r="E119" s="15"/>
      <c r="F119" s="15"/>
      <c r="G119" s="15"/>
      <c r="H119" s="15"/>
      <c r="I119" s="15"/>
      <c r="J119" s="15"/>
      <c r="K119" s="15"/>
      <c r="L119" s="15"/>
      <c r="M119" s="15"/>
      <c r="N119" s="15"/>
      <c r="O119" s="15"/>
      <c r="P119" s="69"/>
      <c r="Q119" s="87"/>
      <c r="R119" s="15"/>
      <c r="S119" s="15"/>
      <c r="T119" s="15"/>
    </row>
    <row r="120" spans="1:20" x14ac:dyDescent="0.25">
      <c r="A120" s="14"/>
      <c r="B120" s="28" t="s">
        <v>834</v>
      </c>
      <c r="C120" s="30" t="s">
        <v>300</v>
      </c>
      <c r="D120" s="31" t="s">
        <v>304</v>
      </c>
      <c r="E120" s="32">
        <v>82.1</v>
      </c>
      <c r="F120" s="33" t="s">
        <v>300</v>
      </c>
      <c r="G120" s="30" t="s">
        <v>300</v>
      </c>
      <c r="H120" s="31" t="s">
        <v>304</v>
      </c>
      <c r="I120" s="32">
        <v>81.3</v>
      </c>
      <c r="J120" s="33" t="s">
        <v>300</v>
      </c>
      <c r="K120" s="30" t="s">
        <v>300</v>
      </c>
      <c r="L120" s="31" t="s">
        <v>304</v>
      </c>
      <c r="M120" s="32">
        <v>36.4</v>
      </c>
      <c r="N120" s="33" t="s">
        <v>300</v>
      </c>
      <c r="O120" s="30"/>
      <c r="P120" s="67"/>
      <c r="Q120" s="30" t="s">
        <v>300</v>
      </c>
      <c r="R120" s="31" t="s">
        <v>304</v>
      </c>
      <c r="S120" s="32">
        <v>50</v>
      </c>
      <c r="T120" s="33" t="s">
        <v>300</v>
      </c>
    </row>
    <row r="121" spans="1:20" x14ac:dyDescent="0.25">
      <c r="A121" s="14"/>
      <c r="B121" s="34" t="s">
        <v>835</v>
      </c>
      <c r="C121" s="11" t="s">
        <v>300</v>
      </c>
      <c r="D121" s="21"/>
      <c r="E121" s="35">
        <v>106.1</v>
      </c>
      <c r="F121" s="36" t="s">
        <v>300</v>
      </c>
      <c r="G121" s="11" t="s">
        <v>300</v>
      </c>
      <c r="H121" s="21"/>
      <c r="I121" s="35">
        <v>90.1</v>
      </c>
      <c r="J121" s="36" t="s">
        <v>300</v>
      </c>
      <c r="K121" s="11" t="s">
        <v>300</v>
      </c>
      <c r="L121" s="21"/>
      <c r="M121" s="35">
        <v>35.1</v>
      </c>
      <c r="N121" s="36" t="s">
        <v>300</v>
      </c>
      <c r="O121" s="11"/>
      <c r="P121" s="85"/>
      <c r="Q121" s="11" t="s">
        <v>300</v>
      </c>
      <c r="R121" s="21"/>
      <c r="S121" s="35">
        <v>36.799999999999997</v>
      </c>
      <c r="T121" s="36" t="s">
        <v>300</v>
      </c>
    </row>
    <row r="122" spans="1:20" x14ac:dyDescent="0.25">
      <c r="A122" s="14"/>
      <c r="B122" s="28" t="s">
        <v>649</v>
      </c>
      <c r="C122" s="30" t="s">
        <v>300</v>
      </c>
      <c r="D122" s="31"/>
      <c r="E122" s="32">
        <v>98.5</v>
      </c>
      <c r="F122" s="33" t="s">
        <v>300</v>
      </c>
      <c r="G122" s="30" t="s">
        <v>300</v>
      </c>
      <c r="H122" s="31"/>
      <c r="I122" s="32">
        <v>89.8</v>
      </c>
      <c r="J122" s="33" t="s">
        <v>300</v>
      </c>
      <c r="K122" s="30" t="s">
        <v>300</v>
      </c>
      <c r="L122" s="31"/>
      <c r="M122" s="32">
        <v>38.5</v>
      </c>
      <c r="N122" s="33" t="s">
        <v>300</v>
      </c>
      <c r="O122" s="30"/>
      <c r="P122" s="67"/>
      <c r="Q122" s="30" t="s">
        <v>300</v>
      </c>
      <c r="R122" s="31"/>
      <c r="S122" s="32">
        <v>47.3</v>
      </c>
      <c r="T122" s="33" t="s">
        <v>300</v>
      </c>
    </row>
    <row r="123" spans="1:20" x14ac:dyDescent="0.25">
      <c r="A123" s="14"/>
      <c r="B123" s="34" t="s">
        <v>836</v>
      </c>
      <c r="C123" s="11" t="s">
        <v>300</v>
      </c>
      <c r="D123" s="21"/>
      <c r="E123" s="35">
        <v>85.7</v>
      </c>
      <c r="F123" s="36" t="s">
        <v>300</v>
      </c>
      <c r="G123" s="11" t="s">
        <v>300</v>
      </c>
      <c r="H123" s="21"/>
      <c r="I123" s="35">
        <v>81.5</v>
      </c>
      <c r="J123" s="36" t="s">
        <v>300</v>
      </c>
      <c r="K123" s="11" t="s">
        <v>300</v>
      </c>
      <c r="L123" s="21"/>
      <c r="M123" s="35">
        <v>26.1</v>
      </c>
      <c r="N123" s="36" t="s">
        <v>300</v>
      </c>
      <c r="O123" s="11"/>
      <c r="P123" s="85"/>
      <c r="Q123" s="11" t="s">
        <v>300</v>
      </c>
      <c r="R123" s="21"/>
      <c r="S123" s="35">
        <v>26.6</v>
      </c>
      <c r="T123" s="36" t="s">
        <v>300</v>
      </c>
    </row>
    <row r="124" spans="1:20" x14ac:dyDescent="0.25">
      <c r="A124" s="14"/>
      <c r="B124" s="28" t="s">
        <v>837</v>
      </c>
      <c r="C124" s="30" t="s">
        <v>300</v>
      </c>
      <c r="D124" s="31"/>
      <c r="E124" s="32">
        <v>40.4</v>
      </c>
      <c r="F124" s="33" t="s">
        <v>300</v>
      </c>
      <c r="G124" s="30" t="s">
        <v>300</v>
      </c>
      <c r="H124" s="31"/>
      <c r="I124" s="32">
        <v>36.6</v>
      </c>
      <c r="J124" s="33" t="s">
        <v>300</v>
      </c>
      <c r="K124" s="30" t="s">
        <v>300</v>
      </c>
      <c r="L124" s="31"/>
      <c r="M124" s="32">
        <v>17.3</v>
      </c>
      <c r="N124" s="33" t="s">
        <v>300</v>
      </c>
      <c r="O124" s="30"/>
      <c r="P124" s="67"/>
      <c r="Q124" s="30" t="s">
        <v>300</v>
      </c>
      <c r="R124" s="31"/>
      <c r="S124" s="32">
        <v>23.5</v>
      </c>
      <c r="T124" s="33" t="s">
        <v>300</v>
      </c>
    </row>
    <row r="125" spans="1:20" ht="15.75" thickBot="1" x14ac:dyDescent="0.3">
      <c r="A125" s="14"/>
      <c r="B125" s="34" t="s">
        <v>838</v>
      </c>
      <c r="C125" s="11" t="s">
        <v>300</v>
      </c>
      <c r="D125" s="21"/>
      <c r="E125" s="35">
        <v>167.2</v>
      </c>
      <c r="F125" s="36" t="s">
        <v>300</v>
      </c>
      <c r="G125" s="11" t="s">
        <v>300</v>
      </c>
      <c r="H125" s="21"/>
      <c r="I125" s="35">
        <v>140.1</v>
      </c>
      <c r="J125" s="36" t="s">
        <v>300</v>
      </c>
      <c r="K125" s="11" t="s">
        <v>300</v>
      </c>
      <c r="L125" s="21"/>
      <c r="M125" s="35">
        <v>58.4</v>
      </c>
      <c r="N125" s="36" t="s">
        <v>300</v>
      </c>
      <c r="O125" s="11"/>
      <c r="P125" s="85"/>
      <c r="Q125" s="11" t="s">
        <v>300</v>
      </c>
      <c r="R125" s="21"/>
      <c r="S125" s="35">
        <v>82.7</v>
      </c>
      <c r="T125" s="36" t="s">
        <v>300</v>
      </c>
    </row>
    <row r="126" spans="1:20" x14ac:dyDescent="0.25">
      <c r="A126" s="14"/>
      <c r="B126" s="37"/>
      <c r="C126" s="37" t="s">
        <v>300</v>
      </c>
      <c r="D126" s="38"/>
      <c r="E126" s="38"/>
      <c r="F126" s="37"/>
      <c r="G126" s="37" t="s">
        <v>300</v>
      </c>
      <c r="H126" s="38"/>
      <c r="I126" s="38"/>
      <c r="J126" s="37"/>
      <c r="K126" s="37" t="s">
        <v>300</v>
      </c>
      <c r="L126" s="38"/>
      <c r="M126" s="38"/>
      <c r="N126" s="37"/>
      <c r="O126" s="37"/>
      <c r="P126" s="86"/>
      <c r="Q126" s="37" t="s">
        <v>300</v>
      </c>
      <c r="R126" s="38"/>
      <c r="S126" s="38"/>
      <c r="T126" s="37"/>
    </row>
    <row r="127" spans="1:20" ht="15.75" thickBot="1" x14ac:dyDescent="0.3">
      <c r="A127" s="14"/>
      <c r="B127" s="93" t="s">
        <v>63</v>
      </c>
      <c r="C127" s="30" t="s">
        <v>300</v>
      </c>
      <c r="D127" s="31" t="s">
        <v>304</v>
      </c>
      <c r="E127" s="32">
        <v>580</v>
      </c>
      <c r="F127" s="33" t="s">
        <v>300</v>
      </c>
      <c r="G127" s="30" t="s">
        <v>300</v>
      </c>
      <c r="H127" s="31" t="s">
        <v>304</v>
      </c>
      <c r="I127" s="32">
        <v>519.4</v>
      </c>
      <c r="J127" s="33" t="s">
        <v>300</v>
      </c>
      <c r="K127" s="30" t="s">
        <v>300</v>
      </c>
      <c r="L127" s="31" t="s">
        <v>304</v>
      </c>
      <c r="M127" s="32">
        <v>211.8</v>
      </c>
      <c r="N127" s="33" t="s">
        <v>300</v>
      </c>
      <c r="O127" s="30"/>
      <c r="P127" s="67"/>
      <c r="Q127" s="30" t="s">
        <v>300</v>
      </c>
      <c r="R127" s="31" t="s">
        <v>304</v>
      </c>
      <c r="S127" s="32">
        <v>266.89999999999998</v>
      </c>
      <c r="T127" s="33" t="s">
        <v>300</v>
      </c>
    </row>
    <row r="128" spans="1:20" ht="15.75" thickTop="1" x14ac:dyDescent="0.25">
      <c r="A128" s="14"/>
      <c r="B128" s="37"/>
      <c r="C128" s="37" t="s">
        <v>300</v>
      </c>
      <c r="D128" s="40"/>
      <c r="E128" s="40"/>
      <c r="F128" s="37"/>
      <c r="G128" s="37" t="s">
        <v>300</v>
      </c>
      <c r="H128" s="40"/>
      <c r="I128" s="40"/>
      <c r="J128" s="37"/>
      <c r="K128" s="37" t="s">
        <v>300</v>
      </c>
      <c r="L128" s="40"/>
      <c r="M128" s="40"/>
      <c r="N128" s="37"/>
      <c r="O128" s="37"/>
      <c r="P128" s="86"/>
      <c r="Q128" s="37" t="s">
        <v>300</v>
      </c>
      <c r="R128" s="40"/>
      <c r="S128" s="40"/>
      <c r="T128" s="37"/>
    </row>
    <row r="129" spans="1:20" x14ac:dyDescent="0.25">
      <c r="A129" s="14"/>
      <c r="B129" s="49"/>
      <c r="C129" s="49"/>
      <c r="D129" s="49"/>
      <c r="E129" s="49"/>
      <c r="F129" s="49"/>
      <c r="G129" s="49"/>
      <c r="H129" s="49"/>
      <c r="I129" s="49"/>
      <c r="J129" s="49"/>
      <c r="K129" s="49"/>
      <c r="L129" s="49"/>
      <c r="M129" s="49"/>
      <c r="N129" s="49"/>
      <c r="O129" s="49"/>
      <c r="P129" s="49"/>
      <c r="Q129" s="49"/>
      <c r="R129" s="49"/>
      <c r="S129" s="49"/>
      <c r="T129" s="49"/>
    </row>
    <row r="130" spans="1:20" ht="38.25" x14ac:dyDescent="0.25">
      <c r="A130" s="14"/>
      <c r="B130" s="96" t="s">
        <v>589</v>
      </c>
      <c r="C130" s="47" t="s">
        <v>839</v>
      </c>
    </row>
    <row r="131" spans="1:20" x14ac:dyDescent="0.25">
      <c r="A131" s="14"/>
      <c r="B131" s="22" t="s">
        <v>840</v>
      </c>
      <c r="C131" s="22"/>
      <c r="D131" s="22"/>
      <c r="E131" s="22"/>
      <c r="F131" s="22"/>
      <c r="G131" s="22"/>
      <c r="H131" s="22"/>
      <c r="I131" s="22"/>
      <c r="J131" s="22"/>
      <c r="K131" s="22"/>
      <c r="L131" s="22"/>
      <c r="M131" s="22"/>
      <c r="N131" s="22"/>
      <c r="O131" s="22"/>
      <c r="P131" s="22"/>
      <c r="Q131" s="22"/>
      <c r="R131" s="22"/>
      <c r="S131" s="22"/>
      <c r="T131" s="22"/>
    </row>
    <row r="132" spans="1:20" x14ac:dyDescent="0.25">
      <c r="A132" s="14"/>
      <c r="B132" s="49"/>
      <c r="C132" s="49"/>
      <c r="D132" s="49"/>
      <c r="E132" s="49"/>
      <c r="F132" s="49"/>
      <c r="G132" s="49"/>
      <c r="H132" s="49"/>
      <c r="I132" s="49"/>
      <c r="J132" s="49"/>
      <c r="K132" s="49"/>
      <c r="L132" s="49"/>
      <c r="M132" s="49"/>
      <c r="N132" s="49"/>
      <c r="O132" s="49"/>
      <c r="P132" s="49"/>
      <c r="Q132" s="49"/>
      <c r="R132" s="49"/>
      <c r="S132" s="49"/>
      <c r="T132" s="49"/>
    </row>
    <row r="133" spans="1:20" x14ac:dyDescent="0.25">
      <c r="A133" s="14"/>
      <c r="B133" s="4"/>
      <c r="C133" s="4"/>
      <c r="D133" s="4"/>
      <c r="E133" s="4"/>
      <c r="F133" s="4"/>
      <c r="G133" s="4"/>
      <c r="H133" s="4"/>
      <c r="I133" s="4"/>
      <c r="J133" s="4"/>
    </row>
    <row r="134" spans="1:20" x14ac:dyDescent="0.25">
      <c r="A134" s="14"/>
      <c r="B134" s="95" t="s">
        <v>299</v>
      </c>
      <c r="C134" s="42" t="s">
        <v>300</v>
      </c>
      <c r="D134" s="43" t="s">
        <v>301</v>
      </c>
      <c r="E134" s="43"/>
      <c r="F134" s="42"/>
      <c r="G134" s="42" t="s">
        <v>300</v>
      </c>
      <c r="H134" s="43" t="s">
        <v>301</v>
      </c>
      <c r="I134" s="43"/>
      <c r="J134" s="42"/>
    </row>
    <row r="135" spans="1:20" ht="15.75" thickBot="1" x14ac:dyDescent="0.3">
      <c r="A135" s="14"/>
      <c r="B135" s="95"/>
      <c r="C135" s="42"/>
      <c r="D135" s="44">
        <v>2013</v>
      </c>
      <c r="E135" s="44"/>
      <c r="F135" s="42"/>
      <c r="G135" s="42"/>
      <c r="H135" s="44">
        <v>2012</v>
      </c>
      <c r="I135" s="44"/>
      <c r="J135" s="42"/>
    </row>
    <row r="136" spans="1:20" x14ac:dyDescent="0.25">
      <c r="A136" s="14"/>
      <c r="B136" s="4"/>
      <c r="C136" s="15"/>
      <c r="D136" s="15"/>
      <c r="E136" s="15"/>
      <c r="F136" s="15"/>
      <c r="G136" s="15"/>
      <c r="H136" s="15"/>
      <c r="I136" s="15"/>
      <c r="J136" s="15"/>
    </row>
    <row r="137" spans="1:20" x14ac:dyDescent="0.25">
      <c r="A137" s="14"/>
      <c r="B137" s="28" t="s">
        <v>834</v>
      </c>
      <c r="C137" s="30" t="s">
        <v>300</v>
      </c>
      <c r="D137" s="31" t="s">
        <v>304</v>
      </c>
      <c r="E137" s="32">
        <v>28.2</v>
      </c>
      <c r="F137" s="33" t="s">
        <v>300</v>
      </c>
      <c r="G137" s="30" t="s">
        <v>300</v>
      </c>
      <c r="H137" s="31" t="s">
        <v>304</v>
      </c>
      <c r="I137" s="32">
        <v>23.1</v>
      </c>
      <c r="J137" s="33" t="s">
        <v>300</v>
      </c>
    </row>
    <row r="138" spans="1:20" x14ac:dyDescent="0.25">
      <c r="A138" s="14"/>
      <c r="B138" s="34" t="s">
        <v>835</v>
      </c>
      <c r="C138" s="11" t="s">
        <v>300</v>
      </c>
      <c r="D138" s="21"/>
      <c r="E138" s="35">
        <v>35.6</v>
      </c>
      <c r="F138" s="36" t="s">
        <v>300</v>
      </c>
      <c r="G138" s="11" t="s">
        <v>300</v>
      </c>
      <c r="H138" s="21"/>
      <c r="I138" s="35">
        <v>27.3</v>
      </c>
      <c r="J138" s="36" t="s">
        <v>300</v>
      </c>
    </row>
    <row r="139" spans="1:20" x14ac:dyDescent="0.25">
      <c r="A139" s="14"/>
      <c r="B139" s="28" t="s">
        <v>649</v>
      </c>
      <c r="C139" s="30" t="s">
        <v>300</v>
      </c>
      <c r="D139" s="31"/>
      <c r="E139" s="32">
        <v>26.4</v>
      </c>
      <c r="F139" s="33" t="s">
        <v>300</v>
      </c>
      <c r="G139" s="30" t="s">
        <v>300</v>
      </c>
      <c r="H139" s="31"/>
      <c r="I139" s="32">
        <v>18.600000000000001</v>
      </c>
      <c r="J139" s="33" t="s">
        <v>300</v>
      </c>
    </row>
    <row r="140" spans="1:20" x14ac:dyDescent="0.25">
      <c r="A140" s="14"/>
      <c r="B140" s="34" t="s">
        <v>836</v>
      </c>
      <c r="C140" s="11" t="s">
        <v>300</v>
      </c>
      <c r="D140" s="21"/>
      <c r="E140" s="35">
        <v>11.2</v>
      </c>
      <c r="F140" s="36" t="s">
        <v>300</v>
      </c>
      <c r="G140" s="11" t="s">
        <v>300</v>
      </c>
      <c r="H140" s="21"/>
      <c r="I140" s="35">
        <v>10.3</v>
      </c>
      <c r="J140" s="36" t="s">
        <v>300</v>
      </c>
    </row>
    <row r="141" spans="1:20" x14ac:dyDescent="0.25">
      <c r="A141" s="14"/>
      <c r="B141" s="28" t="s">
        <v>837</v>
      </c>
      <c r="C141" s="30" t="s">
        <v>300</v>
      </c>
      <c r="D141" s="31"/>
      <c r="E141" s="32">
        <v>11.5</v>
      </c>
      <c r="F141" s="33" t="s">
        <v>300</v>
      </c>
      <c r="G141" s="30" t="s">
        <v>300</v>
      </c>
      <c r="H141" s="31"/>
      <c r="I141" s="32">
        <v>12</v>
      </c>
      <c r="J141" s="33" t="s">
        <v>300</v>
      </c>
    </row>
    <row r="142" spans="1:20" ht="15.75" thickBot="1" x14ac:dyDescent="0.3">
      <c r="A142" s="14"/>
      <c r="B142" s="34" t="s">
        <v>838</v>
      </c>
      <c r="C142" s="11" t="s">
        <v>300</v>
      </c>
      <c r="D142" s="21"/>
      <c r="E142" s="35">
        <v>35.799999999999997</v>
      </c>
      <c r="F142" s="36" t="s">
        <v>300</v>
      </c>
      <c r="G142" s="11" t="s">
        <v>300</v>
      </c>
      <c r="H142" s="21"/>
      <c r="I142" s="35">
        <v>34.200000000000003</v>
      </c>
      <c r="J142" s="36" t="s">
        <v>300</v>
      </c>
    </row>
    <row r="143" spans="1:20" x14ac:dyDescent="0.25">
      <c r="A143" s="14"/>
      <c r="B143" s="37"/>
      <c r="C143" s="37" t="s">
        <v>300</v>
      </c>
      <c r="D143" s="38"/>
      <c r="E143" s="38"/>
      <c r="F143" s="37"/>
      <c r="G143" s="37" t="s">
        <v>300</v>
      </c>
      <c r="H143" s="38"/>
      <c r="I143" s="38"/>
      <c r="J143" s="37"/>
    </row>
    <row r="144" spans="1:20" x14ac:dyDescent="0.25">
      <c r="A144" s="14"/>
      <c r="B144" s="93" t="s">
        <v>63</v>
      </c>
      <c r="C144" s="30" t="s">
        <v>300</v>
      </c>
      <c r="D144" s="31" t="s">
        <v>304</v>
      </c>
      <c r="E144" s="32">
        <v>148.69999999999999</v>
      </c>
      <c r="F144" s="33" t="s">
        <v>300</v>
      </c>
      <c r="G144" s="30" t="s">
        <v>300</v>
      </c>
      <c r="H144" s="31" t="s">
        <v>304</v>
      </c>
      <c r="I144" s="32">
        <v>125.5</v>
      </c>
      <c r="J144" s="33"/>
    </row>
  </sheetData>
  <mergeCells count="269">
    <mergeCell ref="B109:T109"/>
    <mergeCell ref="B110:T110"/>
    <mergeCell ref="B129:T129"/>
    <mergeCell ref="B131:T131"/>
    <mergeCell ref="B132:T132"/>
    <mergeCell ref="B40:T40"/>
    <mergeCell ref="B67:T67"/>
    <mergeCell ref="B68:T68"/>
    <mergeCell ref="B88:T88"/>
    <mergeCell ref="B89:T89"/>
    <mergeCell ref="B108:T108"/>
    <mergeCell ref="B5:T5"/>
    <mergeCell ref="B6:T6"/>
    <mergeCell ref="B7:T7"/>
    <mergeCell ref="B8:T8"/>
    <mergeCell ref="B24:T24"/>
    <mergeCell ref="B25:T25"/>
    <mergeCell ref="H134:I134"/>
    <mergeCell ref="H135:I135"/>
    <mergeCell ref="J134:J135"/>
    <mergeCell ref="C136:F136"/>
    <mergeCell ref="G136:J136"/>
    <mergeCell ref="A1:A2"/>
    <mergeCell ref="B1:T1"/>
    <mergeCell ref="B2:T2"/>
    <mergeCell ref="A3:A144"/>
    <mergeCell ref="B3:T3"/>
    <mergeCell ref="B134:B135"/>
    <mergeCell ref="C134:C135"/>
    <mergeCell ref="D134:E134"/>
    <mergeCell ref="D135:E135"/>
    <mergeCell ref="F134:F135"/>
    <mergeCell ref="G134:G135"/>
    <mergeCell ref="T114:T118"/>
    <mergeCell ref="C119:F119"/>
    <mergeCell ref="G119:J119"/>
    <mergeCell ref="K119:N119"/>
    <mergeCell ref="O119:P119"/>
    <mergeCell ref="Q119:T119"/>
    <mergeCell ref="N114:N118"/>
    <mergeCell ref="O114:O118"/>
    <mergeCell ref="P114:P118"/>
    <mergeCell ref="Q114:Q118"/>
    <mergeCell ref="R114:S114"/>
    <mergeCell ref="R115:S115"/>
    <mergeCell ref="R116:S116"/>
    <mergeCell ref="R117:S117"/>
    <mergeCell ref="R118:S118"/>
    <mergeCell ref="J114:J118"/>
    <mergeCell ref="K114:K118"/>
    <mergeCell ref="L114:M114"/>
    <mergeCell ref="L115:M115"/>
    <mergeCell ref="L116:M116"/>
    <mergeCell ref="L117:M117"/>
    <mergeCell ref="L118:M118"/>
    <mergeCell ref="D118:E118"/>
    <mergeCell ref="F114:F118"/>
    <mergeCell ref="G114:G118"/>
    <mergeCell ref="H114:I114"/>
    <mergeCell ref="H115:I115"/>
    <mergeCell ref="H116:I116"/>
    <mergeCell ref="H117:I117"/>
    <mergeCell ref="H118:I118"/>
    <mergeCell ref="Q112:Q113"/>
    <mergeCell ref="R112:S112"/>
    <mergeCell ref="R113:S113"/>
    <mergeCell ref="T112:T113"/>
    <mergeCell ref="B114:B118"/>
    <mergeCell ref="C114:C118"/>
    <mergeCell ref="D114:E114"/>
    <mergeCell ref="D115:E115"/>
    <mergeCell ref="D116:E116"/>
    <mergeCell ref="D117:E117"/>
    <mergeCell ref="B112:B113"/>
    <mergeCell ref="C112:C113"/>
    <mergeCell ref="D112:M113"/>
    <mergeCell ref="N112:N113"/>
    <mergeCell ref="O112:O113"/>
    <mergeCell ref="P112:P113"/>
    <mergeCell ref="T93:T97"/>
    <mergeCell ref="C98:F98"/>
    <mergeCell ref="G98:J98"/>
    <mergeCell ref="K98:N98"/>
    <mergeCell ref="O98:P98"/>
    <mergeCell ref="Q98:T98"/>
    <mergeCell ref="N93:N97"/>
    <mergeCell ref="O93:O97"/>
    <mergeCell ref="P93:P97"/>
    <mergeCell ref="Q93:Q97"/>
    <mergeCell ref="R93:S93"/>
    <mergeCell ref="R94:S94"/>
    <mergeCell ref="R95:S95"/>
    <mergeCell ref="R96:S96"/>
    <mergeCell ref="R97:S97"/>
    <mergeCell ref="J93:J97"/>
    <mergeCell ref="K93:K97"/>
    <mergeCell ref="L93:M93"/>
    <mergeCell ref="L94:M94"/>
    <mergeCell ref="L95:M95"/>
    <mergeCell ref="L96:M96"/>
    <mergeCell ref="L97:M97"/>
    <mergeCell ref="D97:E97"/>
    <mergeCell ref="F93:F97"/>
    <mergeCell ref="G93:G97"/>
    <mergeCell ref="H93:I93"/>
    <mergeCell ref="H94:I94"/>
    <mergeCell ref="H95:I95"/>
    <mergeCell ref="H96:I96"/>
    <mergeCell ref="H97:I97"/>
    <mergeCell ref="Q91:Q92"/>
    <mergeCell ref="R91:S91"/>
    <mergeCell ref="R92:S92"/>
    <mergeCell ref="T91:T92"/>
    <mergeCell ref="B93:B97"/>
    <mergeCell ref="C93:C97"/>
    <mergeCell ref="D93:E93"/>
    <mergeCell ref="D94:E94"/>
    <mergeCell ref="D95:E95"/>
    <mergeCell ref="D96:E96"/>
    <mergeCell ref="B91:B92"/>
    <mergeCell ref="C91:C92"/>
    <mergeCell ref="D91:M92"/>
    <mergeCell ref="N91:N92"/>
    <mergeCell ref="O91:O92"/>
    <mergeCell ref="P91:P92"/>
    <mergeCell ref="T72:T76"/>
    <mergeCell ref="C77:F77"/>
    <mergeCell ref="G77:J77"/>
    <mergeCell ref="K77:N77"/>
    <mergeCell ref="O77:P77"/>
    <mergeCell ref="Q77:T77"/>
    <mergeCell ref="N72:N76"/>
    <mergeCell ref="O72:O76"/>
    <mergeCell ref="P72:P76"/>
    <mergeCell ref="Q72:Q76"/>
    <mergeCell ref="R72:S72"/>
    <mergeCell ref="R73:S73"/>
    <mergeCell ref="R74:S74"/>
    <mergeCell ref="R75:S75"/>
    <mergeCell ref="R76:S76"/>
    <mergeCell ref="J72:J76"/>
    <mergeCell ref="K72:K76"/>
    <mergeCell ref="L72:M72"/>
    <mergeCell ref="L73:M73"/>
    <mergeCell ref="L74:M74"/>
    <mergeCell ref="L75:M75"/>
    <mergeCell ref="L76:M76"/>
    <mergeCell ref="D75:E75"/>
    <mergeCell ref="D76:E76"/>
    <mergeCell ref="F72:F76"/>
    <mergeCell ref="G72:G76"/>
    <mergeCell ref="H72:I72"/>
    <mergeCell ref="H73:I73"/>
    <mergeCell ref="H74:I74"/>
    <mergeCell ref="H75:I75"/>
    <mergeCell ref="H76:I76"/>
    <mergeCell ref="P70:P71"/>
    <mergeCell ref="Q70:Q71"/>
    <mergeCell ref="R70:S70"/>
    <mergeCell ref="R71:S71"/>
    <mergeCell ref="T70:T71"/>
    <mergeCell ref="B72:B76"/>
    <mergeCell ref="C72:C76"/>
    <mergeCell ref="D72:E72"/>
    <mergeCell ref="D73:E73"/>
    <mergeCell ref="D74:E74"/>
    <mergeCell ref="T44:T48"/>
    <mergeCell ref="D49:E49"/>
    <mergeCell ref="H49:I49"/>
    <mergeCell ref="L49:M49"/>
    <mergeCell ref="R49:S49"/>
    <mergeCell ref="B70:B71"/>
    <mergeCell ref="C70:C71"/>
    <mergeCell ref="D70:M71"/>
    <mergeCell ref="N70:N71"/>
    <mergeCell ref="O70:O71"/>
    <mergeCell ref="N44:N48"/>
    <mergeCell ref="O44:O48"/>
    <mergeCell ref="P44:P48"/>
    <mergeCell ref="Q44:Q48"/>
    <mergeCell ref="R44:S44"/>
    <mergeCell ref="R45:S45"/>
    <mergeCell ref="R46:S46"/>
    <mergeCell ref="R47:S47"/>
    <mergeCell ref="R48:S48"/>
    <mergeCell ref="K44:K48"/>
    <mergeCell ref="L44:M44"/>
    <mergeCell ref="L45:M45"/>
    <mergeCell ref="L46:M46"/>
    <mergeCell ref="L47:M47"/>
    <mergeCell ref="L48:M48"/>
    <mergeCell ref="H44:I44"/>
    <mergeCell ref="H45:I45"/>
    <mergeCell ref="H46:I46"/>
    <mergeCell ref="H47:I47"/>
    <mergeCell ref="H48:I48"/>
    <mergeCell ref="J44:J48"/>
    <mergeCell ref="T42:T43"/>
    <mergeCell ref="B44:B48"/>
    <mergeCell ref="C44:C48"/>
    <mergeCell ref="D44:E44"/>
    <mergeCell ref="D45:E45"/>
    <mergeCell ref="D46:E46"/>
    <mergeCell ref="D47:E47"/>
    <mergeCell ref="D48:E48"/>
    <mergeCell ref="F44:F48"/>
    <mergeCell ref="G44:G48"/>
    <mergeCell ref="N42:N43"/>
    <mergeCell ref="O42:O43"/>
    <mergeCell ref="P42:P43"/>
    <mergeCell ref="Q42:Q43"/>
    <mergeCell ref="R42:S42"/>
    <mergeCell ref="R43:S43"/>
    <mergeCell ref="D27:E27"/>
    <mergeCell ref="H27:I27"/>
    <mergeCell ref="D28:E28"/>
    <mergeCell ref="H28:I28"/>
    <mergeCell ref="B42:B43"/>
    <mergeCell ref="C42:C43"/>
    <mergeCell ref="D42:M43"/>
    <mergeCell ref="B36:T36"/>
    <mergeCell ref="B38:T38"/>
    <mergeCell ref="B39:T39"/>
    <mergeCell ref="T12:T16"/>
    <mergeCell ref="C17:F17"/>
    <mergeCell ref="G17:J17"/>
    <mergeCell ref="K17:N17"/>
    <mergeCell ref="O17:P17"/>
    <mergeCell ref="Q17:T17"/>
    <mergeCell ref="N12:N16"/>
    <mergeCell ref="O12:O16"/>
    <mergeCell ref="P12:P16"/>
    <mergeCell ref="Q12:Q16"/>
    <mergeCell ref="R12:S12"/>
    <mergeCell ref="R13:S13"/>
    <mergeCell ref="R14:S14"/>
    <mergeCell ref="R15:S15"/>
    <mergeCell ref="R16:S16"/>
    <mergeCell ref="J12:J16"/>
    <mergeCell ref="K12:K16"/>
    <mergeCell ref="L12:M12"/>
    <mergeCell ref="L13:M13"/>
    <mergeCell ref="L14:M14"/>
    <mergeCell ref="L15:M15"/>
    <mergeCell ref="L16:M16"/>
    <mergeCell ref="D16:E16"/>
    <mergeCell ref="F12:F16"/>
    <mergeCell ref="G12:G16"/>
    <mergeCell ref="H12:I12"/>
    <mergeCell ref="H13:I13"/>
    <mergeCell ref="H14:I14"/>
    <mergeCell ref="H15:I15"/>
    <mergeCell ref="H16:I16"/>
    <mergeCell ref="Q10:Q11"/>
    <mergeCell ref="R10:S10"/>
    <mergeCell ref="R11:S11"/>
    <mergeCell ref="T10:T11"/>
    <mergeCell ref="B12:B16"/>
    <mergeCell ref="C12:C16"/>
    <mergeCell ref="D12:E12"/>
    <mergeCell ref="D13:E13"/>
    <mergeCell ref="D14:E14"/>
    <mergeCell ref="D15:E15"/>
    <mergeCell ref="B10:B11"/>
    <mergeCell ref="C10:C11"/>
    <mergeCell ref="D10:M11"/>
    <mergeCell ref="N10:N11"/>
    <mergeCell ref="O10:O11"/>
    <mergeCell ref="P10:P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0"/>
  <sheetViews>
    <sheetView showGridLines="0" workbookViewId="0"/>
  </sheetViews>
  <sheetFormatPr defaultRowHeight="15" x14ac:dyDescent="0.25"/>
  <cols>
    <col min="1" max="1" width="34.7109375" bestFit="1" customWidth="1"/>
    <col min="2" max="2" width="36.5703125" bestFit="1" customWidth="1"/>
    <col min="3" max="3" width="36.5703125" customWidth="1"/>
    <col min="4" max="4" width="10.42578125" customWidth="1"/>
    <col min="5" max="5" width="31.5703125" customWidth="1"/>
    <col min="6" max="6" width="16.5703125" customWidth="1"/>
    <col min="7" max="7" width="8.28515625" customWidth="1"/>
    <col min="8" max="8" width="10.42578125" customWidth="1"/>
    <col min="9" max="9" width="31.5703125" customWidth="1"/>
    <col min="10" max="10" width="10.42578125" customWidth="1"/>
    <col min="11" max="11" width="8.28515625" customWidth="1"/>
    <col min="12" max="12" width="10.42578125" customWidth="1"/>
    <col min="13" max="13" width="31.5703125" customWidth="1"/>
    <col min="14" max="14" width="10.42578125" customWidth="1"/>
    <col min="15" max="15" width="8.28515625" customWidth="1"/>
    <col min="16" max="16" width="10.42578125" customWidth="1"/>
    <col min="17" max="17" width="31.5703125" customWidth="1"/>
    <col min="18" max="18" width="10.42578125" customWidth="1"/>
    <col min="19" max="19" width="8.28515625" customWidth="1"/>
    <col min="20" max="20" width="10.42578125" customWidth="1"/>
    <col min="21" max="21" width="36.5703125" customWidth="1"/>
    <col min="22" max="22" width="10.42578125" customWidth="1"/>
    <col min="23" max="23" width="36.5703125" customWidth="1"/>
    <col min="24" max="24" width="10.42578125" customWidth="1"/>
    <col min="25" max="25" width="31.5703125" customWidth="1"/>
    <col min="26" max="26" width="10.42578125" customWidth="1"/>
  </cols>
  <sheetData>
    <row r="1" spans="1:26" ht="15" customHeight="1" x14ac:dyDescent="0.25">
      <c r="A1" s="8" t="s">
        <v>84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4" t="s">
        <v>841</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4"/>
      <c r="B4" s="10">
        <v>19</v>
      </c>
      <c r="C4" s="10" t="s">
        <v>841</v>
      </c>
    </row>
    <row r="5" spans="1:26" x14ac:dyDescent="0.25">
      <c r="A5" s="14"/>
      <c r="B5" s="15"/>
      <c r="C5" s="15"/>
      <c r="D5" s="15"/>
      <c r="E5" s="15"/>
      <c r="F5" s="15"/>
      <c r="G5" s="15"/>
      <c r="H5" s="15"/>
      <c r="I5" s="15"/>
      <c r="J5" s="15"/>
      <c r="K5" s="15"/>
      <c r="L5" s="15"/>
      <c r="M5" s="15"/>
      <c r="N5" s="15"/>
      <c r="O5" s="15"/>
      <c r="P5" s="15"/>
      <c r="Q5" s="15"/>
      <c r="R5" s="15"/>
      <c r="S5" s="15"/>
      <c r="T5" s="15"/>
      <c r="U5" s="15"/>
      <c r="V5" s="15"/>
      <c r="W5" s="15"/>
      <c r="X5" s="15"/>
      <c r="Y5" s="15"/>
      <c r="Z5" s="15"/>
    </row>
    <row r="6" spans="1:26" ht="25.5" customHeight="1" x14ac:dyDescent="0.25">
      <c r="A6" s="14"/>
      <c r="B6" s="17" t="s">
        <v>842</v>
      </c>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4"/>
      <c r="B7" s="15"/>
      <c r="C7" s="15"/>
      <c r="D7" s="15"/>
      <c r="E7" s="15"/>
      <c r="F7" s="15"/>
      <c r="G7" s="15"/>
      <c r="H7" s="15"/>
      <c r="I7" s="15"/>
      <c r="J7" s="15"/>
      <c r="K7" s="15"/>
      <c r="L7" s="15"/>
      <c r="M7" s="15"/>
      <c r="N7" s="15"/>
      <c r="O7" s="15"/>
      <c r="P7" s="15"/>
      <c r="Q7" s="15"/>
      <c r="R7" s="15"/>
      <c r="S7" s="15"/>
      <c r="T7" s="15"/>
      <c r="U7" s="15"/>
      <c r="V7" s="15"/>
      <c r="W7" s="15"/>
      <c r="X7" s="15"/>
      <c r="Y7" s="15"/>
      <c r="Z7" s="15"/>
    </row>
    <row r="8" spans="1:26" ht="25.5" customHeight="1" x14ac:dyDescent="0.25">
      <c r="A8" s="14"/>
      <c r="B8" s="17" t="s">
        <v>843</v>
      </c>
      <c r="C8" s="17"/>
      <c r="D8" s="17"/>
      <c r="E8" s="17"/>
      <c r="F8" s="17"/>
      <c r="G8" s="17"/>
      <c r="H8" s="17"/>
      <c r="I8" s="17"/>
      <c r="J8" s="17"/>
      <c r="K8" s="17"/>
      <c r="L8" s="17"/>
      <c r="M8" s="17"/>
      <c r="N8" s="17"/>
      <c r="O8" s="17"/>
      <c r="P8" s="17"/>
      <c r="Q8" s="17"/>
      <c r="R8" s="17"/>
      <c r="S8" s="17"/>
      <c r="T8" s="17"/>
      <c r="U8" s="17"/>
      <c r="V8" s="17"/>
      <c r="W8" s="17"/>
      <c r="X8" s="17"/>
      <c r="Y8" s="17"/>
      <c r="Z8" s="17"/>
    </row>
    <row r="9" spans="1:26" x14ac:dyDescent="0.25">
      <c r="A9" s="14"/>
      <c r="B9" s="15"/>
      <c r="C9" s="15"/>
      <c r="D9" s="15"/>
      <c r="E9" s="15"/>
      <c r="F9" s="15"/>
      <c r="G9" s="15"/>
      <c r="H9" s="15"/>
      <c r="I9" s="15"/>
      <c r="J9" s="15"/>
      <c r="K9" s="15"/>
      <c r="L9" s="15"/>
      <c r="M9" s="15"/>
      <c r="N9" s="15"/>
      <c r="O9" s="15"/>
      <c r="P9" s="15"/>
      <c r="Q9" s="15"/>
      <c r="R9" s="15"/>
      <c r="S9" s="15"/>
      <c r="T9" s="15"/>
      <c r="U9" s="15"/>
      <c r="V9" s="15"/>
      <c r="W9" s="15"/>
      <c r="X9" s="15"/>
      <c r="Y9" s="15"/>
      <c r="Z9" s="15"/>
    </row>
    <row r="10" spans="1:26" ht="25.5" customHeight="1" x14ac:dyDescent="0.25">
      <c r="A10" s="14"/>
      <c r="B10" s="17" t="s">
        <v>844</v>
      </c>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x14ac:dyDescent="0.25">
      <c r="A11" s="14"/>
      <c r="B11" s="15"/>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x14ac:dyDescent="0.25">
      <c r="A12" s="14"/>
      <c r="B12" s="17" t="s">
        <v>845</v>
      </c>
      <c r="C12" s="17"/>
      <c r="D12" s="17"/>
      <c r="E12" s="17"/>
      <c r="F12" s="17"/>
      <c r="G12" s="17"/>
      <c r="H12" s="17"/>
      <c r="I12" s="17"/>
      <c r="J12" s="17"/>
      <c r="K12" s="17"/>
      <c r="L12" s="17"/>
      <c r="M12" s="17"/>
      <c r="N12" s="17"/>
      <c r="O12" s="17"/>
      <c r="P12" s="17"/>
      <c r="Q12" s="17"/>
      <c r="R12" s="17"/>
      <c r="S12" s="17"/>
      <c r="T12" s="17"/>
      <c r="U12" s="17"/>
      <c r="V12" s="17"/>
      <c r="W12" s="17"/>
      <c r="X12" s="17"/>
      <c r="Y12" s="17"/>
      <c r="Z12" s="17"/>
    </row>
    <row r="13" spans="1:26" x14ac:dyDescent="0.25">
      <c r="A13" s="14"/>
      <c r="B13" s="15"/>
      <c r="C13" s="15"/>
      <c r="D13" s="15"/>
      <c r="E13" s="15"/>
      <c r="F13" s="15"/>
      <c r="G13" s="15"/>
      <c r="H13" s="15"/>
      <c r="I13" s="15"/>
      <c r="J13" s="15"/>
      <c r="K13" s="15"/>
      <c r="L13" s="15"/>
      <c r="M13" s="15"/>
      <c r="N13" s="15"/>
      <c r="O13" s="15"/>
      <c r="P13" s="15"/>
      <c r="Q13" s="15"/>
      <c r="R13" s="15"/>
      <c r="S13" s="15"/>
      <c r="T13" s="15"/>
      <c r="U13" s="15"/>
      <c r="V13" s="15"/>
      <c r="W13" s="15"/>
      <c r="X13" s="15"/>
      <c r="Y13" s="15"/>
      <c r="Z13" s="15"/>
    </row>
    <row r="14" spans="1:26" x14ac:dyDescent="0.25">
      <c r="A14" s="14"/>
      <c r="B14" s="119" t="s">
        <v>846</v>
      </c>
      <c r="C14" s="119"/>
      <c r="D14" s="119"/>
      <c r="E14" s="119"/>
      <c r="F14" s="119"/>
      <c r="G14" s="119"/>
      <c r="H14" s="119"/>
      <c r="I14" s="119"/>
      <c r="J14" s="119"/>
      <c r="K14" s="119"/>
      <c r="L14" s="119"/>
      <c r="M14" s="119"/>
      <c r="N14" s="119"/>
      <c r="O14" s="119"/>
      <c r="P14" s="119"/>
      <c r="Q14" s="119"/>
      <c r="R14" s="119"/>
      <c r="S14" s="119"/>
      <c r="T14" s="119"/>
      <c r="U14" s="119"/>
      <c r="V14" s="119"/>
      <c r="W14" s="119"/>
      <c r="X14" s="119"/>
      <c r="Y14" s="119"/>
      <c r="Z14" s="119"/>
    </row>
    <row r="15" spans="1:26" x14ac:dyDescent="0.25">
      <c r="A15" s="14"/>
      <c r="B15" s="15"/>
      <c r="C15" s="15"/>
      <c r="D15" s="15"/>
      <c r="E15" s="15"/>
      <c r="F15" s="15"/>
      <c r="G15" s="15"/>
      <c r="H15" s="15"/>
      <c r="I15" s="15"/>
      <c r="J15" s="15"/>
      <c r="K15" s="15"/>
      <c r="L15" s="15"/>
      <c r="M15" s="15"/>
      <c r="N15" s="15"/>
      <c r="O15" s="15"/>
      <c r="P15" s="15"/>
      <c r="Q15" s="15"/>
      <c r="R15" s="15"/>
      <c r="S15" s="15"/>
      <c r="T15" s="15"/>
      <c r="U15" s="15"/>
      <c r="V15" s="15"/>
      <c r="W15" s="15"/>
      <c r="X15" s="15"/>
      <c r="Y15" s="15"/>
      <c r="Z15" s="15"/>
    </row>
    <row r="16" spans="1:26" x14ac:dyDescent="0.25">
      <c r="A16" s="14"/>
      <c r="B16" s="89"/>
      <c r="C16" s="89"/>
      <c r="D16" s="89"/>
      <c r="E16" s="89"/>
      <c r="F16" s="89"/>
      <c r="G16" s="89"/>
      <c r="H16" s="89"/>
      <c r="I16" s="89"/>
      <c r="J16" s="89"/>
      <c r="K16" s="89"/>
      <c r="L16" s="89"/>
      <c r="M16" s="89"/>
      <c r="N16" s="89"/>
      <c r="O16" s="89"/>
      <c r="P16" s="89"/>
      <c r="Q16" s="89"/>
      <c r="R16" s="89"/>
      <c r="S16" s="89"/>
      <c r="T16" s="89"/>
      <c r="U16" s="89"/>
      <c r="V16" s="89"/>
      <c r="W16" s="89"/>
      <c r="X16" s="89"/>
      <c r="Y16" s="89"/>
      <c r="Z16" s="89"/>
    </row>
    <row r="17" spans="1:26" x14ac:dyDescent="0.25">
      <c r="A17" s="14"/>
      <c r="B17" s="4"/>
      <c r="C17" s="4"/>
      <c r="D17" s="4"/>
      <c r="E17" s="4"/>
      <c r="F17" s="4"/>
      <c r="G17" s="4"/>
      <c r="H17" s="4"/>
      <c r="I17" s="4"/>
      <c r="J17" s="4"/>
      <c r="K17" s="4"/>
      <c r="L17" s="4"/>
      <c r="M17" s="4"/>
      <c r="N17" s="4"/>
      <c r="O17" s="4"/>
      <c r="P17" s="4"/>
      <c r="Q17" s="4"/>
      <c r="R17" s="4"/>
      <c r="S17" s="4"/>
      <c r="T17" s="4"/>
      <c r="U17" s="4"/>
      <c r="V17" s="4"/>
      <c r="W17" s="4"/>
      <c r="X17" s="4"/>
      <c r="Y17" s="4"/>
      <c r="Z17" s="4"/>
    </row>
    <row r="18" spans="1:26" x14ac:dyDescent="0.25">
      <c r="A18" s="14"/>
      <c r="B18" s="42"/>
      <c r="C18" s="42" t="s">
        <v>300</v>
      </c>
      <c r="D18" s="68" t="s">
        <v>847</v>
      </c>
      <c r="E18" s="68"/>
      <c r="F18" s="68"/>
      <c r="G18" s="68"/>
      <c r="H18" s="68"/>
      <c r="I18" s="68"/>
      <c r="J18" s="68"/>
      <c r="K18" s="68"/>
      <c r="L18" s="68"/>
      <c r="M18" s="68"/>
      <c r="N18" s="68"/>
      <c r="O18" s="68"/>
      <c r="P18" s="68"/>
      <c r="Q18" s="68"/>
      <c r="R18" s="68"/>
      <c r="S18" s="68"/>
      <c r="T18" s="68"/>
      <c r="U18" s="68"/>
      <c r="V18" s="68"/>
      <c r="W18" s="68"/>
      <c r="X18" s="68"/>
      <c r="Y18" s="68"/>
      <c r="Z18" s="42"/>
    </row>
    <row r="19" spans="1:26" x14ac:dyDescent="0.25">
      <c r="A19" s="14"/>
      <c r="B19" s="42"/>
      <c r="C19" s="42"/>
      <c r="D19" s="68" t="s">
        <v>848</v>
      </c>
      <c r="E19" s="68"/>
      <c r="F19" s="68"/>
      <c r="G19" s="68"/>
      <c r="H19" s="68"/>
      <c r="I19" s="68"/>
      <c r="J19" s="68"/>
      <c r="K19" s="68"/>
      <c r="L19" s="68"/>
      <c r="M19" s="68"/>
      <c r="N19" s="68"/>
      <c r="O19" s="68"/>
      <c r="P19" s="68"/>
      <c r="Q19" s="68"/>
      <c r="R19" s="68"/>
      <c r="S19" s="68"/>
      <c r="T19" s="68"/>
      <c r="U19" s="68"/>
      <c r="V19" s="68"/>
      <c r="W19" s="68"/>
      <c r="X19" s="68"/>
      <c r="Y19" s="68"/>
      <c r="Z19" s="42"/>
    </row>
    <row r="20" spans="1:26" ht="15.75" thickBot="1" x14ac:dyDescent="0.3">
      <c r="A20" s="14"/>
      <c r="B20" s="53" t="s">
        <v>299</v>
      </c>
      <c r="C20" s="11" t="s">
        <v>300</v>
      </c>
      <c r="D20" s="63" t="s">
        <v>849</v>
      </c>
      <c r="E20" s="63"/>
      <c r="F20" s="11"/>
      <c r="G20" s="11"/>
      <c r="H20" s="63" t="s">
        <v>850</v>
      </c>
      <c r="I20" s="63"/>
      <c r="J20" s="11"/>
      <c r="K20" s="11"/>
      <c r="L20" s="63" t="s">
        <v>851</v>
      </c>
      <c r="M20" s="63"/>
      <c r="N20" s="11"/>
      <c r="O20" s="11"/>
      <c r="P20" s="63" t="s">
        <v>852</v>
      </c>
      <c r="Q20" s="63"/>
      <c r="R20" s="11"/>
      <c r="S20" s="11"/>
      <c r="T20" s="63" t="s">
        <v>853</v>
      </c>
      <c r="U20" s="63"/>
      <c r="V20" s="11"/>
      <c r="W20" s="11"/>
      <c r="X20" s="63" t="s">
        <v>854</v>
      </c>
      <c r="Y20" s="63"/>
      <c r="Z20" s="11"/>
    </row>
    <row r="21" spans="1:26" x14ac:dyDescent="0.25">
      <c r="A21" s="14"/>
      <c r="B21" s="4"/>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x14ac:dyDescent="0.25">
      <c r="A22" s="14"/>
      <c r="B22" s="56" t="s">
        <v>37</v>
      </c>
      <c r="C22" s="30" t="s">
        <v>300</v>
      </c>
      <c r="D22" s="59" t="s">
        <v>304</v>
      </c>
      <c r="E22" s="80" t="s">
        <v>380</v>
      </c>
      <c r="F22" s="59" t="s">
        <v>300</v>
      </c>
      <c r="G22" s="30"/>
      <c r="H22" s="59" t="s">
        <v>304</v>
      </c>
      <c r="I22" s="80" t="s">
        <v>380</v>
      </c>
      <c r="J22" s="59" t="s">
        <v>300</v>
      </c>
      <c r="K22" s="30"/>
      <c r="L22" s="57" t="s">
        <v>304</v>
      </c>
      <c r="M22" s="58">
        <v>100.3</v>
      </c>
      <c r="N22" s="59" t="s">
        <v>300</v>
      </c>
      <c r="O22" s="30"/>
      <c r="P22" s="57" t="s">
        <v>304</v>
      </c>
      <c r="Q22" s="58">
        <v>484.8</v>
      </c>
      <c r="R22" s="59" t="s">
        <v>300</v>
      </c>
      <c r="S22" s="30"/>
      <c r="T22" s="57" t="s">
        <v>304</v>
      </c>
      <c r="U22" s="58" t="s">
        <v>855</v>
      </c>
      <c r="V22" s="59" t="s">
        <v>318</v>
      </c>
      <c r="W22" s="30"/>
      <c r="X22" s="57" t="s">
        <v>304</v>
      </c>
      <c r="Y22" s="58">
        <v>580</v>
      </c>
      <c r="Z22" s="59" t="s">
        <v>300</v>
      </c>
    </row>
    <row r="23" spans="1:26" ht="15.75" thickBot="1" x14ac:dyDescent="0.3">
      <c r="A23" s="14"/>
      <c r="B23" s="60" t="s">
        <v>38</v>
      </c>
      <c r="C23" s="11" t="s">
        <v>300</v>
      </c>
      <c r="D23" s="62"/>
      <c r="E23" s="82" t="s">
        <v>380</v>
      </c>
      <c r="F23" s="62" t="s">
        <v>300</v>
      </c>
      <c r="G23" s="11"/>
      <c r="H23" s="62"/>
      <c r="I23" s="82" t="s">
        <v>380</v>
      </c>
      <c r="J23" s="62" t="s">
        <v>300</v>
      </c>
      <c r="K23" s="11"/>
      <c r="L23" s="52"/>
      <c r="M23" s="61" t="s">
        <v>856</v>
      </c>
      <c r="N23" s="62" t="s">
        <v>318</v>
      </c>
      <c r="O23" s="11"/>
      <c r="P23" s="52"/>
      <c r="Q23" s="61" t="s">
        <v>857</v>
      </c>
      <c r="R23" s="62" t="s">
        <v>318</v>
      </c>
      <c r="S23" s="11"/>
      <c r="T23" s="52"/>
      <c r="U23" s="61">
        <v>5.0999999999999996</v>
      </c>
      <c r="V23" s="62" t="s">
        <v>300</v>
      </c>
      <c r="W23" s="11"/>
      <c r="X23" s="52"/>
      <c r="Y23" s="61" t="s">
        <v>858</v>
      </c>
      <c r="Z23" s="62" t="s">
        <v>318</v>
      </c>
    </row>
    <row r="24" spans="1:26" x14ac:dyDescent="0.25">
      <c r="A24" s="14"/>
      <c r="B24" s="37"/>
      <c r="C24" s="37" t="s">
        <v>300</v>
      </c>
      <c r="D24" s="38"/>
      <c r="E24" s="38"/>
      <c r="F24" s="37"/>
      <c r="G24" s="37"/>
      <c r="H24" s="38"/>
      <c r="I24" s="38"/>
      <c r="J24" s="37"/>
      <c r="K24" s="37"/>
      <c r="L24" s="38"/>
      <c r="M24" s="38"/>
      <c r="N24" s="37"/>
      <c r="O24" s="37"/>
      <c r="P24" s="38"/>
      <c r="Q24" s="38"/>
      <c r="R24" s="37"/>
      <c r="S24" s="37"/>
      <c r="T24" s="38"/>
      <c r="U24" s="38"/>
      <c r="V24" s="37"/>
      <c r="W24" s="37"/>
      <c r="X24" s="38"/>
      <c r="Y24" s="38"/>
      <c r="Z24" s="37"/>
    </row>
    <row r="25" spans="1:26" x14ac:dyDescent="0.25">
      <c r="A25" s="14"/>
      <c r="B25" s="111" t="s">
        <v>39</v>
      </c>
      <c r="C25" s="30" t="s">
        <v>300</v>
      </c>
      <c r="D25" s="59"/>
      <c r="E25" s="80" t="s">
        <v>380</v>
      </c>
      <c r="F25" s="59" t="s">
        <v>300</v>
      </c>
      <c r="G25" s="30"/>
      <c r="H25" s="59"/>
      <c r="I25" s="80" t="s">
        <v>380</v>
      </c>
      <c r="J25" s="59" t="s">
        <v>300</v>
      </c>
      <c r="K25" s="30"/>
      <c r="L25" s="57"/>
      <c r="M25" s="58">
        <v>22.8</v>
      </c>
      <c r="N25" s="59" t="s">
        <v>300</v>
      </c>
      <c r="O25" s="30"/>
      <c r="P25" s="57"/>
      <c r="Q25" s="58">
        <v>115.5</v>
      </c>
      <c r="R25" s="59" t="s">
        <v>300</v>
      </c>
      <c r="S25" s="30"/>
      <c r="T25" s="59"/>
      <c r="U25" s="80" t="s">
        <v>380</v>
      </c>
      <c r="V25" s="59" t="s">
        <v>300</v>
      </c>
      <c r="W25" s="30"/>
      <c r="X25" s="57"/>
      <c r="Y25" s="58">
        <v>138.30000000000001</v>
      </c>
      <c r="Z25" s="59" t="s">
        <v>300</v>
      </c>
    </row>
    <row r="26" spans="1:26" x14ac:dyDescent="0.25">
      <c r="A26" s="14"/>
      <c r="B26" s="112" t="s">
        <v>40</v>
      </c>
      <c r="C26" s="11" t="s">
        <v>300</v>
      </c>
      <c r="D26" s="4"/>
      <c r="E26" s="4"/>
      <c r="F26" s="4"/>
      <c r="G26" s="11"/>
      <c r="H26" s="4"/>
      <c r="I26" s="4"/>
      <c r="J26" s="4"/>
      <c r="K26" s="11"/>
      <c r="L26" s="4"/>
      <c r="M26" s="4"/>
      <c r="N26" s="4"/>
      <c r="O26" s="11"/>
      <c r="P26" s="4"/>
      <c r="Q26" s="4"/>
      <c r="R26" s="4"/>
      <c r="S26" s="11"/>
      <c r="T26" s="4"/>
      <c r="U26" s="4"/>
      <c r="V26" s="4"/>
      <c r="W26" s="11"/>
      <c r="X26" s="4"/>
      <c r="Y26" s="4"/>
      <c r="Z26" s="4"/>
    </row>
    <row r="27" spans="1:26" ht="26.25" thickBot="1" x14ac:dyDescent="0.3">
      <c r="A27" s="14"/>
      <c r="B27" s="84" t="s">
        <v>41</v>
      </c>
      <c r="C27" s="30" t="s">
        <v>300</v>
      </c>
      <c r="D27" s="57"/>
      <c r="E27" s="58" t="s">
        <v>859</v>
      </c>
      <c r="F27" s="59" t="s">
        <v>318</v>
      </c>
      <c r="G27" s="30"/>
      <c r="H27" s="57"/>
      <c r="I27" s="58" t="s">
        <v>386</v>
      </c>
      <c r="J27" s="59" t="s">
        <v>318</v>
      </c>
      <c r="K27" s="30"/>
      <c r="L27" s="57"/>
      <c r="M27" s="58" t="s">
        <v>860</v>
      </c>
      <c r="N27" s="59" t="s">
        <v>318</v>
      </c>
      <c r="O27" s="30"/>
      <c r="P27" s="57"/>
      <c r="Q27" s="58" t="s">
        <v>861</v>
      </c>
      <c r="R27" s="59" t="s">
        <v>318</v>
      </c>
      <c r="S27" s="30"/>
      <c r="T27" s="59"/>
      <c r="U27" s="80" t="s">
        <v>380</v>
      </c>
      <c r="V27" s="59" t="s">
        <v>300</v>
      </c>
      <c r="W27" s="30"/>
      <c r="X27" s="57"/>
      <c r="Y27" s="58" t="s">
        <v>862</v>
      </c>
      <c r="Z27" s="59" t="s">
        <v>318</v>
      </c>
    </row>
    <row r="28" spans="1:26" x14ac:dyDescent="0.25">
      <c r="A28" s="14"/>
      <c r="B28" s="37"/>
      <c r="C28" s="37" t="s">
        <v>300</v>
      </c>
      <c r="D28" s="38"/>
      <c r="E28" s="38"/>
      <c r="F28" s="37"/>
      <c r="G28" s="37"/>
      <c r="H28" s="38"/>
      <c r="I28" s="38"/>
      <c r="J28" s="37"/>
      <c r="K28" s="37"/>
      <c r="L28" s="38"/>
      <c r="M28" s="38"/>
      <c r="N28" s="37"/>
      <c r="O28" s="37"/>
      <c r="P28" s="38"/>
      <c r="Q28" s="38"/>
      <c r="R28" s="37"/>
      <c r="S28" s="37"/>
      <c r="T28" s="38"/>
      <c r="U28" s="38"/>
      <c r="V28" s="37"/>
      <c r="W28" s="37"/>
      <c r="X28" s="38"/>
      <c r="Y28" s="38"/>
      <c r="Z28" s="37"/>
    </row>
    <row r="29" spans="1:26" x14ac:dyDescent="0.25">
      <c r="A29" s="14"/>
      <c r="B29" s="91" t="s">
        <v>45</v>
      </c>
      <c r="C29" s="11" t="s">
        <v>300</v>
      </c>
      <c r="D29" s="52"/>
      <c r="E29" s="61" t="s">
        <v>859</v>
      </c>
      <c r="F29" s="62" t="s">
        <v>318</v>
      </c>
      <c r="G29" s="11"/>
      <c r="H29" s="52"/>
      <c r="I29" s="61" t="s">
        <v>386</v>
      </c>
      <c r="J29" s="62" t="s">
        <v>318</v>
      </c>
      <c r="K29" s="11"/>
      <c r="L29" s="52"/>
      <c r="M29" s="61" t="s">
        <v>860</v>
      </c>
      <c r="N29" s="62" t="s">
        <v>318</v>
      </c>
      <c r="O29" s="11"/>
      <c r="P29" s="52"/>
      <c r="Q29" s="61" t="s">
        <v>861</v>
      </c>
      <c r="R29" s="62" t="s">
        <v>318</v>
      </c>
      <c r="S29" s="11"/>
      <c r="T29" s="62"/>
      <c r="U29" s="82" t="s">
        <v>380</v>
      </c>
      <c r="V29" s="62" t="s">
        <v>300</v>
      </c>
      <c r="W29" s="11"/>
      <c r="X29" s="52"/>
      <c r="Y29" s="61" t="s">
        <v>862</v>
      </c>
      <c r="Z29" s="62" t="s">
        <v>318</v>
      </c>
    </row>
    <row r="30" spans="1:26" x14ac:dyDescent="0.25">
      <c r="A30" s="14"/>
      <c r="B30" s="111" t="s">
        <v>863</v>
      </c>
      <c r="C30" s="30" t="s">
        <v>300</v>
      </c>
      <c r="D30" s="57"/>
      <c r="E30" s="58" t="s">
        <v>859</v>
      </c>
      <c r="F30" s="59" t="s">
        <v>318</v>
      </c>
      <c r="G30" s="30"/>
      <c r="H30" s="57"/>
      <c r="I30" s="58" t="s">
        <v>386</v>
      </c>
      <c r="J30" s="59" t="s">
        <v>318</v>
      </c>
      <c r="K30" s="30"/>
      <c r="L30" s="57"/>
      <c r="M30" s="58">
        <v>4.4000000000000004</v>
      </c>
      <c r="N30" s="59" t="s">
        <v>300</v>
      </c>
      <c r="O30" s="30"/>
      <c r="P30" s="57"/>
      <c r="Q30" s="58">
        <v>71.2</v>
      </c>
      <c r="R30" s="59" t="s">
        <v>300</v>
      </c>
      <c r="S30" s="30"/>
      <c r="T30" s="59"/>
      <c r="U30" s="80" t="s">
        <v>380</v>
      </c>
      <c r="V30" s="59" t="s">
        <v>300</v>
      </c>
      <c r="W30" s="30"/>
      <c r="X30" s="57"/>
      <c r="Y30" s="58">
        <v>69.400000000000006</v>
      </c>
      <c r="Z30" s="59" t="s">
        <v>300</v>
      </c>
    </row>
    <row r="31" spans="1:26" x14ac:dyDescent="0.25">
      <c r="A31" s="14"/>
      <c r="B31" s="112" t="s">
        <v>47</v>
      </c>
      <c r="C31" s="11" t="s">
        <v>300</v>
      </c>
      <c r="D31" s="4"/>
      <c r="E31" s="4"/>
      <c r="F31" s="4"/>
      <c r="G31" s="11"/>
      <c r="H31" s="4"/>
      <c r="I31" s="4"/>
      <c r="J31" s="4"/>
      <c r="K31" s="11"/>
      <c r="L31" s="4"/>
      <c r="M31" s="4"/>
      <c r="N31" s="4"/>
      <c r="O31" s="11"/>
      <c r="P31" s="4"/>
      <c r="Q31" s="4"/>
      <c r="R31" s="4"/>
      <c r="S31" s="11"/>
      <c r="T31" s="4"/>
      <c r="U31" s="4"/>
      <c r="V31" s="4"/>
      <c r="W31" s="11"/>
      <c r="X31" s="4"/>
      <c r="Y31" s="4"/>
      <c r="Z31" s="4"/>
    </row>
    <row r="32" spans="1:26" ht="15.75" thickBot="1" x14ac:dyDescent="0.3">
      <c r="A32" s="14"/>
      <c r="B32" s="84" t="s">
        <v>864</v>
      </c>
      <c r="C32" s="30" t="s">
        <v>300</v>
      </c>
      <c r="D32" s="57"/>
      <c r="E32" s="58" t="s">
        <v>865</v>
      </c>
      <c r="F32" s="59" t="s">
        <v>318</v>
      </c>
      <c r="G32" s="30"/>
      <c r="H32" s="57"/>
      <c r="I32" s="58" t="s">
        <v>661</v>
      </c>
      <c r="J32" s="59" t="s">
        <v>318</v>
      </c>
      <c r="K32" s="30"/>
      <c r="L32" s="57"/>
      <c r="M32" s="58">
        <v>32.5</v>
      </c>
      <c r="N32" s="59" t="s">
        <v>300</v>
      </c>
      <c r="O32" s="30"/>
      <c r="P32" s="57"/>
      <c r="Q32" s="58" t="s">
        <v>866</v>
      </c>
      <c r="R32" s="59" t="s">
        <v>318</v>
      </c>
      <c r="S32" s="30"/>
      <c r="T32" s="59"/>
      <c r="U32" s="80" t="s">
        <v>380</v>
      </c>
      <c r="V32" s="59" t="s">
        <v>300</v>
      </c>
      <c r="W32" s="30"/>
      <c r="X32" s="57"/>
      <c r="Y32" s="58" t="s">
        <v>867</v>
      </c>
      <c r="Z32" s="59" t="s">
        <v>318</v>
      </c>
    </row>
    <row r="33" spans="1:26" x14ac:dyDescent="0.25">
      <c r="A33" s="14"/>
      <c r="B33" s="37"/>
      <c r="C33" s="37" t="s">
        <v>300</v>
      </c>
      <c r="D33" s="38"/>
      <c r="E33" s="38"/>
      <c r="F33" s="37"/>
      <c r="G33" s="37"/>
      <c r="H33" s="38"/>
      <c r="I33" s="38"/>
      <c r="J33" s="37"/>
      <c r="K33" s="37"/>
      <c r="L33" s="38"/>
      <c r="M33" s="38"/>
      <c r="N33" s="37"/>
      <c r="O33" s="37"/>
      <c r="P33" s="38"/>
      <c r="Q33" s="38"/>
      <c r="R33" s="37"/>
      <c r="S33" s="37"/>
      <c r="T33" s="38"/>
      <c r="U33" s="38"/>
      <c r="V33" s="37"/>
      <c r="W33" s="37"/>
      <c r="X33" s="38"/>
      <c r="Y33" s="38"/>
      <c r="Z33" s="37"/>
    </row>
    <row r="34" spans="1:26" x14ac:dyDescent="0.25">
      <c r="A34" s="14"/>
      <c r="B34" s="91" t="s">
        <v>868</v>
      </c>
      <c r="C34" s="11" t="s">
        <v>300</v>
      </c>
      <c r="D34" s="52"/>
      <c r="E34" s="61" t="s">
        <v>869</v>
      </c>
      <c r="F34" s="62" t="s">
        <v>318</v>
      </c>
      <c r="G34" s="11"/>
      <c r="H34" s="52"/>
      <c r="I34" s="61" t="s">
        <v>870</v>
      </c>
      <c r="J34" s="62" t="s">
        <v>318</v>
      </c>
      <c r="K34" s="11"/>
      <c r="L34" s="52"/>
      <c r="M34" s="61">
        <v>36.9</v>
      </c>
      <c r="N34" s="62" t="s">
        <v>300</v>
      </c>
      <c r="O34" s="11"/>
      <c r="P34" s="52"/>
      <c r="Q34" s="61">
        <v>42.5</v>
      </c>
      <c r="R34" s="62" t="s">
        <v>300</v>
      </c>
      <c r="S34" s="11"/>
      <c r="T34" s="62"/>
      <c r="U34" s="82" t="s">
        <v>380</v>
      </c>
      <c r="V34" s="62" t="s">
        <v>300</v>
      </c>
      <c r="W34" s="11"/>
      <c r="X34" s="52"/>
      <c r="Y34" s="61">
        <v>15.8</v>
      </c>
      <c r="Z34" s="62" t="s">
        <v>300</v>
      </c>
    </row>
    <row r="35" spans="1:26" ht="15.75" thickBot="1" x14ac:dyDescent="0.3">
      <c r="A35" s="14"/>
      <c r="B35" s="56" t="s">
        <v>871</v>
      </c>
      <c r="C35" s="30" t="s">
        <v>300</v>
      </c>
      <c r="D35" s="57"/>
      <c r="E35" s="58">
        <v>1.8</v>
      </c>
      <c r="F35" s="59" t="s">
        <v>300</v>
      </c>
      <c r="G35" s="30"/>
      <c r="H35" s="57"/>
      <c r="I35" s="58">
        <v>18</v>
      </c>
      <c r="J35" s="59" t="s">
        <v>300</v>
      </c>
      <c r="K35" s="30"/>
      <c r="L35" s="57"/>
      <c r="M35" s="58" t="s">
        <v>329</v>
      </c>
      <c r="N35" s="59" t="s">
        <v>318</v>
      </c>
      <c r="O35" s="30"/>
      <c r="P35" s="57"/>
      <c r="Q35" s="58" t="s">
        <v>872</v>
      </c>
      <c r="R35" s="59" t="s">
        <v>318</v>
      </c>
      <c r="S35" s="30"/>
      <c r="T35" s="59"/>
      <c r="U35" s="80" t="s">
        <v>380</v>
      </c>
      <c r="V35" s="59" t="s">
        <v>300</v>
      </c>
      <c r="W35" s="30"/>
      <c r="X35" s="57"/>
      <c r="Y35" s="58" t="s">
        <v>873</v>
      </c>
      <c r="Z35" s="59" t="s">
        <v>318</v>
      </c>
    </row>
    <row r="36" spans="1:26" x14ac:dyDescent="0.25">
      <c r="A36" s="14"/>
      <c r="B36" s="37"/>
      <c r="C36" s="37" t="s">
        <v>300</v>
      </c>
      <c r="D36" s="38"/>
      <c r="E36" s="38"/>
      <c r="F36" s="37"/>
      <c r="G36" s="37"/>
      <c r="H36" s="38"/>
      <c r="I36" s="38"/>
      <c r="J36" s="37"/>
      <c r="K36" s="37"/>
      <c r="L36" s="38"/>
      <c r="M36" s="38"/>
      <c r="N36" s="37"/>
      <c r="O36" s="37"/>
      <c r="P36" s="38"/>
      <c r="Q36" s="38"/>
      <c r="R36" s="37"/>
      <c r="S36" s="37"/>
      <c r="T36" s="38"/>
      <c r="U36" s="38"/>
      <c r="V36" s="37"/>
      <c r="W36" s="37"/>
      <c r="X36" s="38"/>
      <c r="Y36" s="38"/>
      <c r="Z36" s="37"/>
    </row>
    <row r="37" spans="1:26" ht="25.5" x14ac:dyDescent="0.25">
      <c r="A37" s="14"/>
      <c r="B37" s="60" t="s">
        <v>874</v>
      </c>
      <c r="C37" s="11" t="s">
        <v>300</v>
      </c>
      <c r="D37" s="52"/>
      <c r="E37" s="61" t="s">
        <v>875</v>
      </c>
      <c r="F37" s="62" t="s">
        <v>318</v>
      </c>
      <c r="G37" s="11"/>
      <c r="H37" s="52"/>
      <c r="I37" s="61" t="s">
        <v>319</v>
      </c>
      <c r="J37" s="62" t="s">
        <v>318</v>
      </c>
      <c r="K37" s="11"/>
      <c r="L37" s="52"/>
      <c r="M37" s="61">
        <v>15.8</v>
      </c>
      <c r="N37" s="62" t="s">
        <v>300</v>
      </c>
      <c r="O37" s="11"/>
      <c r="P37" s="52"/>
      <c r="Q37" s="61">
        <v>29.2</v>
      </c>
      <c r="R37" s="62" t="s">
        <v>300</v>
      </c>
      <c r="S37" s="11"/>
      <c r="T37" s="62"/>
      <c r="U37" s="82" t="s">
        <v>380</v>
      </c>
      <c r="V37" s="62" t="s">
        <v>300</v>
      </c>
      <c r="W37" s="11"/>
      <c r="X37" s="52"/>
      <c r="Y37" s="61">
        <v>1.2</v>
      </c>
      <c r="Z37" s="62" t="s">
        <v>300</v>
      </c>
    </row>
    <row r="38" spans="1:26" ht="26.25" thickBot="1" x14ac:dyDescent="0.3">
      <c r="A38" s="14"/>
      <c r="B38" s="56" t="s">
        <v>876</v>
      </c>
      <c r="C38" s="30" t="s">
        <v>300</v>
      </c>
      <c r="D38" s="57"/>
      <c r="E38" s="58">
        <v>19</v>
      </c>
      <c r="F38" s="59" t="s">
        <v>300</v>
      </c>
      <c r="G38" s="30"/>
      <c r="H38" s="57"/>
      <c r="I38" s="58">
        <v>44.6</v>
      </c>
      <c r="J38" s="59" t="s">
        <v>300</v>
      </c>
      <c r="K38" s="30"/>
      <c r="L38" s="57"/>
      <c r="M38" s="58">
        <v>28.8</v>
      </c>
      <c r="N38" s="59" t="s">
        <v>300</v>
      </c>
      <c r="O38" s="30"/>
      <c r="P38" s="59"/>
      <c r="Q38" s="80" t="s">
        <v>380</v>
      </c>
      <c r="R38" s="59" t="s">
        <v>300</v>
      </c>
      <c r="S38" s="30"/>
      <c r="T38" s="57"/>
      <c r="U38" s="58" t="s">
        <v>877</v>
      </c>
      <c r="V38" s="59" t="s">
        <v>318</v>
      </c>
      <c r="W38" s="30"/>
      <c r="X38" s="59"/>
      <c r="Y38" s="80" t="s">
        <v>380</v>
      </c>
      <c r="Z38" s="59" t="s">
        <v>300</v>
      </c>
    </row>
    <row r="39" spans="1:26" x14ac:dyDescent="0.25">
      <c r="A39" s="14"/>
      <c r="B39" s="37"/>
      <c r="C39" s="37" t="s">
        <v>300</v>
      </c>
      <c r="D39" s="38"/>
      <c r="E39" s="38"/>
      <c r="F39" s="37"/>
      <c r="G39" s="37"/>
      <c r="H39" s="38"/>
      <c r="I39" s="38"/>
      <c r="J39" s="37"/>
      <c r="K39" s="37"/>
      <c r="L39" s="38"/>
      <c r="M39" s="38"/>
      <c r="N39" s="37"/>
      <c r="O39" s="37"/>
      <c r="P39" s="38"/>
      <c r="Q39" s="38"/>
      <c r="R39" s="37"/>
      <c r="S39" s="37"/>
      <c r="T39" s="38"/>
      <c r="U39" s="38"/>
      <c r="V39" s="37"/>
      <c r="W39" s="37"/>
      <c r="X39" s="38"/>
      <c r="Y39" s="38"/>
      <c r="Z39" s="37"/>
    </row>
    <row r="40" spans="1:26" x14ac:dyDescent="0.25">
      <c r="A40" s="14"/>
      <c r="B40" s="60" t="s">
        <v>878</v>
      </c>
      <c r="C40" s="11" t="s">
        <v>300</v>
      </c>
      <c r="D40" s="52"/>
      <c r="E40" s="61">
        <v>0.8</v>
      </c>
      <c r="F40" s="62" t="s">
        <v>300</v>
      </c>
      <c r="G40" s="11"/>
      <c r="H40" s="52"/>
      <c r="I40" s="61">
        <v>19</v>
      </c>
      <c r="J40" s="62" t="s">
        <v>300</v>
      </c>
      <c r="K40" s="11"/>
      <c r="L40" s="52"/>
      <c r="M40" s="61">
        <v>44.6</v>
      </c>
      <c r="N40" s="62" t="s">
        <v>300</v>
      </c>
      <c r="O40" s="11"/>
      <c r="P40" s="52"/>
      <c r="Q40" s="61">
        <v>29.2</v>
      </c>
      <c r="R40" s="62" t="s">
        <v>300</v>
      </c>
      <c r="S40" s="11"/>
      <c r="T40" s="52"/>
      <c r="U40" s="61" t="s">
        <v>877</v>
      </c>
      <c r="V40" s="62" t="s">
        <v>318</v>
      </c>
      <c r="W40" s="11"/>
      <c r="X40" s="52"/>
      <c r="Y40" s="61">
        <v>1.2</v>
      </c>
      <c r="Z40" s="62" t="s">
        <v>300</v>
      </c>
    </row>
    <row r="41" spans="1:26" ht="26.25" thickBot="1" x14ac:dyDescent="0.3">
      <c r="A41" s="14"/>
      <c r="B41" s="56" t="s">
        <v>53</v>
      </c>
      <c r="C41" s="30" t="s">
        <v>300</v>
      </c>
      <c r="D41" s="59"/>
      <c r="E41" s="80" t="s">
        <v>380</v>
      </c>
      <c r="F41" s="59" t="s">
        <v>300</v>
      </c>
      <c r="G41" s="30"/>
      <c r="H41" s="59"/>
      <c r="I41" s="80" t="s">
        <v>380</v>
      </c>
      <c r="J41" s="59" t="s">
        <v>300</v>
      </c>
      <c r="K41" s="30"/>
      <c r="L41" s="59"/>
      <c r="M41" s="80" t="s">
        <v>380</v>
      </c>
      <c r="N41" s="59" t="s">
        <v>300</v>
      </c>
      <c r="O41" s="30"/>
      <c r="P41" s="57"/>
      <c r="Q41" s="58" t="s">
        <v>394</v>
      </c>
      <c r="R41" s="59" t="s">
        <v>318</v>
      </c>
      <c r="S41" s="30"/>
      <c r="T41" s="59"/>
      <c r="U41" s="80" t="s">
        <v>380</v>
      </c>
      <c r="V41" s="59" t="s">
        <v>300</v>
      </c>
      <c r="W41" s="30"/>
      <c r="X41" s="57"/>
      <c r="Y41" s="58" t="s">
        <v>394</v>
      </c>
      <c r="Z41" s="59" t="s">
        <v>318</v>
      </c>
    </row>
    <row r="42" spans="1:26" x14ac:dyDescent="0.25">
      <c r="A42" s="14"/>
      <c r="B42" s="37"/>
      <c r="C42" s="37" t="s">
        <v>300</v>
      </c>
      <c r="D42" s="38"/>
      <c r="E42" s="38"/>
      <c r="F42" s="37"/>
      <c r="G42" s="37"/>
      <c r="H42" s="38"/>
      <c r="I42" s="38"/>
      <c r="J42" s="37"/>
      <c r="K42" s="37"/>
      <c r="L42" s="38"/>
      <c r="M42" s="38"/>
      <c r="N42" s="37"/>
      <c r="O42" s="37"/>
      <c r="P42" s="38"/>
      <c r="Q42" s="38"/>
      <c r="R42" s="37"/>
      <c r="S42" s="37"/>
      <c r="T42" s="38"/>
      <c r="U42" s="38"/>
      <c r="V42" s="37"/>
      <c r="W42" s="37"/>
      <c r="X42" s="38"/>
      <c r="Y42" s="38"/>
      <c r="Z42" s="37"/>
    </row>
    <row r="43" spans="1:26" ht="26.25" thickBot="1" x14ac:dyDescent="0.3">
      <c r="A43" s="14"/>
      <c r="B43" s="60" t="s">
        <v>879</v>
      </c>
      <c r="C43" s="11" t="s">
        <v>300</v>
      </c>
      <c r="D43" s="52" t="s">
        <v>304</v>
      </c>
      <c r="E43" s="61">
        <v>0.8</v>
      </c>
      <c r="F43" s="62" t="s">
        <v>300</v>
      </c>
      <c r="G43" s="11"/>
      <c r="H43" s="52" t="s">
        <v>304</v>
      </c>
      <c r="I43" s="61">
        <v>19</v>
      </c>
      <c r="J43" s="62" t="s">
        <v>300</v>
      </c>
      <c r="K43" s="11"/>
      <c r="L43" s="52" t="s">
        <v>304</v>
      </c>
      <c r="M43" s="61">
        <v>44.6</v>
      </c>
      <c r="N43" s="62" t="s">
        <v>300</v>
      </c>
      <c r="O43" s="11"/>
      <c r="P43" s="52" t="s">
        <v>304</v>
      </c>
      <c r="Q43" s="61">
        <v>28.8</v>
      </c>
      <c r="R43" s="62" t="s">
        <v>300</v>
      </c>
      <c r="S43" s="11"/>
      <c r="T43" s="52" t="s">
        <v>304</v>
      </c>
      <c r="U43" s="61" t="s">
        <v>877</v>
      </c>
      <c r="V43" s="62" t="s">
        <v>318</v>
      </c>
      <c r="W43" s="11"/>
      <c r="X43" s="52" t="s">
        <v>304</v>
      </c>
      <c r="Y43" s="61">
        <v>0.8</v>
      </c>
      <c r="Z43" s="62" t="s">
        <v>300</v>
      </c>
    </row>
    <row r="44" spans="1:26" ht="15.75" thickTop="1" x14ac:dyDescent="0.25">
      <c r="A44" s="14"/>
      <c r="B44" s="37"/>
      <c r="C44" s="37" t="s">
        <v>300</v>
      </c>
      <c r="D44" s="40"/>
      <c r="E44" s="40"/>
      <c r="F44" s="37"/>
      <c r="G44" s="37"/>
      <c r="H44" s="40"/>
      <c r="I44" s="40"/>
      <c r="J44" s="37"/>
      <c r="K44" s="37"/>
      <c r="L44" s="40"/>
      <c r="M44" s="40"/>
      <c r="N44" s="37"/>
      <c r="O44" s="37"/>
      <c r="P44" s="40"/>
      <c r="Q44" s="40"/>
      <c r="R44" s="37"/>
      <c r="S44" s="37"/>
      <c r="T44" s="40"/>
      <c r="U44" s="40"/>
      <c r="V44" s="37"/>
      <c r="W44" s="37"/>
      <c r="X44" s="40"/>
      <c r="Y44" s="40"/>
      <c r="Z44" s="37"/>
    </row>
    <row r="45" spans="1:26" x14ac:dyDescent="0.25">
      <c r="A45" s="14"/>
      <c r="B45" s="4"/>
      <c r="C45" s="15"/>
      <c r="D45" s="15"/>
      <c r="E45" s="15"/>
      <c r="F45" s="15"/>
      <c r="G45" s="15"/>
      <c r="H45" s="15"/>
      <c r="I45" s="15"/>
      <c r="J45" s="15"/>
      <c r="K45" s="15"/>
      <c r="L45" s="15"/>
      <c r="M45" s="15"/>
      <c r="N45" s="15"/>
      <c r="O45" s="15"/>
      <c r="P45" s="15"/>
      <c r="Q45" s="15"/>
      <c r="R45" s="15"/>
      <c r="S45" s="15"/>
      <c r="T45" s="15"/>
      <c r="U45" s="15"/>
      <c r="V45" s="15"/>
      <c r="W45" s="15"/>
      <c r="X45" s="15"/>
      <c r="Y45" s="15"/>
      <c r="Z45" s="15"/>
    </row>
    <row r="46" spans="1:26" ht="15.75" thickBot="1" x14ac:dyDescent="0.3">
      <c r="A46" s="14"/>
      <c r="B46" s="56" t="s">
        <v>880</v>
      </c>
      <c r="C46" s="30" t="s">
        <v>300</v>
      </c>
      <c r="D46" s="57" t="s">
        <v>304</v>
      </c>
      <c r="E46" s="58">
        <v>7</v>
      </c>
      <c r="F46" s="59" t="s">
        <v>300</v>
      </c>
      <c r="G46" s="30"/>
      <c r="H46" s="57" t="s">
        <v>304</v>
      </c>
      <c r="I46" s="58">
        <v>24.7</v>
      </c>
      <c r="J46" s="59" t="s">
        <v>300</v>
      </c>
      <c r="K46" s="30"/>
      <c r="L46" s="57" t="s">
        <v>304</v>
      </c>
      <c r="M46" s="58">
        <v>52.6</v>
      </c>
      <c r="N46" s="59" t="s">
        <v>300</v>
      </c>
      <c r="O46" s="30"/>
      <c r="P46" s="57" t="s">
        <v>304</v>
      </c>
      <c r="Q46" s="58">
        <v>36.1</v>
      </c>
      <c r="R46" s="59" t="s">
        <v>300</v>
      </c>
      <c r="S46" s="30"/>
      <c r="T46" s="57" t="s">
        <v>304</v>
      </c>
      <c r="U46" s="58" t="s">
        <v>881</v>
      </c>
      <c r="V46" s="59" t="s">
        <v>318</v>
      </c>
      <c r="W46" s="30"/>
      <c r="X46" s="57" t="s">
        <v>304</v>
      </c>
      <c r="Y46" s="58">
        <v>7</v>
      </c>
      <c r="Z46" s="59" t="s">
        <v>300</v>
      </c>
    </row>
    <row r="47" spans="1:26" ht="15.75" thickTop="1" x14ac:dyDescent="0.25">
      <c r="A47" s="14"/>
      <c r="B47" s="37"/>
      <c r="C47" s="37" t="s">
        <v>300</v>
      </c>
      <c r="D47" s="40"/>
      <c r="E47" s="40"/>
      <c r="F47" s="37"/>
      <c r="G47" s="37"/>
      <c r="H47" s="40"/>
      <c r="I47" s="40"/>
      <c r="J47" s="37"/>
      <c r="K47" s="37"/>
      <c r="L47" s="40"/>
      <c r="M47" s="40"/>
      <c r="N47" s="37"/>
      <c r="O47" s="37"/>
      <c r="P47" s="40"/>
      <c r="Q47" s="40"/>
      <c r="R47" s="37"/>
      <c r="S47" s="37"/>
      <c r="T47" s="40"/>
      <c r="U47" s="40"/>
      <c r="V47" s="37"/>
      <c r="W47" s="37"/>
      <c r="X47" s="40"/>
      <c r="Y47" s="40"/>
      <c r="Z47" s="37"/>
    </row>
    <row r="48" spans="1:26" x14ac:dyDescent="0.25">
      <c r="A48" s="14"/>
      <c r="B48" s="15"/>
      <c r="C48" s="15"/>
      <c r="D48" s="15"/>
      <c r="E48" s="15"/>
      <c r="F48" s="15"/>
      <c r="G48" s="15"/>
      <c r="H48" s="15"/>
      <c r="I48" s="15"/>
      <c r="J48" s="15"/>
      <c r="K48" s="15"/>
      <c r="L48" s="15"/>
      <c r="M48" s="15"/>
      <c r="N48" s="15"/>
      <c r="O48" s="15"/>
      <c r="P48" s="15"/>
      <c r="Q48" s="15"/>
      <c r="R48" s="15"/>
      <c r="S48" s="15"/>
      <c r="T48" s="15"/>
      <c r="U48" s="15"/>
      <c r="V48" s="15"/>
      <c r="W48" s="15"/>
      <c r="X48" s="15"/>
      <c r="Y48" s="15"/>
      <c r="Z48" s="15"/>
    </row>
    <row r="49" spans="1:26" x14ac:dyDescent="0.25">
      <c r="A49" s="14"/>
      <c r="B49" s="19"/>
      <c r="C49" s="19"/>
      <c r="D49" s="19"/>
      <c r="E49" s="19"/>
      <c r="F49" s="19"/>
      <c r="G49" s="19"/>
      <c r="H49" s="19"/>
      <c r="I49" s="19"/>
      <c r="J49" s="19"/>
      <c r="K49" s="19"/>
      <c r="L49" s="19"/>
      <c r="M49" s="19"/>
      <c r="N49" s="19"/>
      <c r="O49" s="19"/>
      <c r="P49" s="19"/>
      <c r="Q49" s="19"/>
      <c r="R49" s="19"/>
      <c r="S49" s="19"/>
      <c r="T49" s="19"/>
      <c r="U49" s="19"/>
      <c r="V49" s="19"/>
      <c r="W49" s="19"/>
      <c r="X49" s="19"/>
      <c r="Y49" s="19"/>
      <c r="Z49" s="19"/>
    </row>
    <row r="50" spans="1:26" x14ac:dyDescent="0.25">
      <c r="A50" s="14"/>
      <c r="B50" s="4"/>
      <c r="C50" s="4"/>
      <c r="D50" s="4"/>
      <c r="E50" s="4"/>
      <c r="F50" s="4"/>
      <c r="G50" s="4"/>
      <c r="H50" s="4"/>
      <c r="I50" s="4"/>
      <c r="J50" s="4"/>
      <c r="K50" s="4"/>
      <c r="L50" s="4"/>
      <c r="M50" s="4"/>
      <c r="N50" s="4"/>
      <c r="O50" s="4"/>
      <c r="P50" s="4"/>
      <c r="Q50" s="4"/>
      <c r="R50" s="4"/>
      <c r="S50" s="4"/>
      <c r="T50" s="4"/>
      <c r="U50" s="4"/>
      <c r="V50" s="4"/>
      <c r="W50" s="4"/>
      <c r="X50" s="4"/>
      <c r="Y50" s="4"/>
      <c r="Z50" s="4"/>
    </row>
    <row r="51" spans="1:26" x14ac:dyDescent="0.25">
      <c r="A51" s="14"/>
      <c r="B51" s="11"/>
      <c r="C51" s="11" t="s">
        <v>300</v>
      </c>
      <c r="D51" s="68" t="s">
        <v>847</v>
      </c>
      <c r="E51" s="68"/>
      <c r="F51" s="68"/>
      <c r="G51" s="68"/>
      <c r="H51" s="68"/>
      <c r="I51" s="68"/>
      <c r="J51" s="68"/>
      <c r="K51" s="68"/>
      <c r="L51" s="68"/>
      <c r="M51" s="68"/>
      <c r="N51" s="68"/>
      <c r="O51" s="68"/>
      <c r="P51" s="68"/>
      <c r="Q51" s="68"/>
      <c r="R51" s="68"/>
      <c r="S51" s="68"/>
      <c r="T51" s="68"/>
      <c r="U51" s="68"/>
      <c r="V51" s="68"/>
      <c r="W51" s="68"/>
      <c r="X51" s="68"/>
      <c r="Y51" s="68"/>
      <c r="Z51" s="11"/>
    </row>
    <row r="52" spans="1:26" x14ac:dyDescent="0.25">
      <c r="A52" s="14"/>
      <c r="B52" s="11"/>
      <c r="C52" s="11" t="s">
        <v>300</v>
      </c>
      <c r="D52" s="68" t="s">
        <v>882</v>
      </c>
      <c r="E52" s="68"/>
      <c r="F52" s="68"/>
      <c r="G52" s="68"/>
      <c r="H52" s="68"/>
      <c r="I52" s="68"/>
      <c r="J52" s="68"/>
      <c r="K52" s="68"/>
      <c r="L52" s="68"/>
      <c r="M52" s="68"/>
      <c r="N52" s="68"/>
      <c r="O52" s="68"/>
      <c r="P52" s="68"/>
      <c r="Q52" s="68"/>
      <c r="R52" s="68"/>
      <c r="S52" s="68"/>
      <c r="T52" s="68"/>
      <c r="U52" s="68"/>
      <c r="V52" s="68"/>
      <c r="W52" s="68"/>
      <c r="X52" s="68"/>
      <c r="Y52" s="68"/>
      <c r="Z52" s="11"/>
    </row>
    <row r="53" spans="1:26" x14ac:dyDescent="0.25">
      <c r="A53" s="14"/>
      <c r="B53" s="11"/>
      <c r="C53" s="11" t="s">
        <v>300</v>
      </c>
      <c r="D53" s="68" t="s">
        <v>302</v>
      </c>
      <c r="E53" s="68"/>
      <c r="F53" s="68"/>
      <c r="G53" s="68"/>
      <c r="H53" s="68"/>
      <c r="I53" s="68"/>
      <c r="J53" s="68"/>
      <c r="K53" s="68"/>
      <c r="L53" s="68"/>
      <c r="M53" s="68"/>
      <c r="N53" s="68"/>
      <c r="O53" s="68"/>
      <c r="P53" s="68"/>
      <c r="Q53" s="68"/>
      <c r="R53" s="68"/>
      <c r="S53" s="68"/>
      <c r="T53" s="68"/>
      <c r="U53" s="68"/>
      <c r="V53" s="68"/>
      <c r="W53" s="68"/>
      <c r="X53" s="68"/>
      <c r="Y53" s="68"/>
      <c r="Z53" s="11"/>
    </row>
    <row r="54" spans="1:26" ht="15.75" thickBot="1" x14ac:dyDescent="0.3">
      <c r="A54" s="14"/>
      <c r="B54" s="66" t="s">
        <v>299</v>
      </c>
      <c r="C54" s="11" t="s">
        <v>300</v>
      </c>
      <c r="D54" s="63" t="s">
        <v>849</v>
      </c>
      <c r="E54" s="63"/>
      <c r="F54" s="11"/>
      <c r="G54" s="11"/>
      <c r="H54" s="63" t="s">
        <v>850</v>
      </c>
      <c r="I54" s="63"/>
      <c r="J54" s="11"/>
      <c r="K54" s="11"/>
      <c r="L54" s="63" t="s">
        <v>851</v>
      </c>
      <c r="M54" s="63"/>
      <c r="N54" s="11"/>
      <c r="O54" s="11"/>
      <c r="P54" s="63" t="s">
        <v>852</v>
      </c>
      <c r="Q54" s="63"/>
      <c r="R54" s="11"/>
      <c r="S54" s="11"/>
      <c r="T54" s="63" t="s">
        <v>853</v>
      </c>
      <c r="U54" s="63"/>
      <c r="V54" s="11"/>
      <c r="W54" s="11"/>
      <c r="X54" s="63" t="s">
        <v>854</v>
      </c>
      <c r="Y54" s="63"/>
      <c r="Z54" s="11"/>
    </row>
    <row r="55" spans="1:26" x14ac:dyDescent="0.25">
      <c r="A55" s="14"/>
      <c r="B55" s="4"/>
      <c r="C55" s="15"/>
      <c r="D55" s="15"/>
      <c r="E55" s="15"/>
      <c r="F55" s="15"/>
      <c r="G55" s="15"/>
      <c r="H55" s="15"/>
      <c r="I55" s="15"/>
      <c r="J55" s="15"/>
      <c r="K55" s="15"/>
      <c r="L55" s="15"/>
      <c r="M55" s="15"/>
      <c r="N55" s="15"/>
      <c r="O55" s="15"/>
      <c r="P55" s="15"/>
      <c r="Q55" s="15"/>
      <c r="R55" s="15"/>
      <c r="S55" s="15"/>
      <c r="T55" s="15"/>
      <c r="U55" s="15"/>
      <c r="V55" s="15"/>
      <c r="W55" s="15"/>
      <c r="X55" s="15"/>
      <c r="Y55" s="15"/>
      <c r="Z55" s="15"/>
    </row>
    <row r="56" spans="1:26" x14ac:dyDescent="0.25">
      <c r="A56" s="14"/>
      <c r="B56" s="56" t="s">
        <v>37</v>
      </c>
      <c r="C56" s="30" t="s">
        <v>300</v>
      </c>
      <c r="D56" s="59" t="s">
        <v>304</v>
      </c>
      <c r="E56" s="80" t="s">
        <v>380</v>
      </c>
      <c r="F56" s="59" t="s">
        <v>300</v>
      </c>
      <c r="G56" s="30"/>
      <c r="H56" s="59" t="s">
        <v>304</v>
      </c>
      <c r="I56" s="80" t="s">
        <v>380</v>
      </c>
      <c r="J56" s="59" t="s">
        <v>300</v>
      </c>
      <c r="K56" s="30"/>
      <c r="L56" s="57" t="s">
        <v>304</v>
      </c>
      <c r="M56" s="58">
        <v>91.6</v>
      </c>
      <c r="N56" s="59" t="s">
        <v>300</v>
      </c>
      <c r="O56" s="30"/>
      <c r="P56" s="57" t="s">
        <v>304</v>
      </c>
      <c r="Q56" s="58">
        <v>433.3</v>
      </c>
      <c r="R56" s="59" t="s">
        <v>300</v>
      </c>
      <c r="S56" s="30"/>
      <c r="T56" s="57" t="s">
        <v>304</v>
      </c>
      <c r="U56" s="58" t="s">
        <v>883</v>
      </c>
      <c r="V56" s="59" t="s">
        <v>318</v>
      </c>
      <c r="W56" s="30"/>
      <c r="X56" s="57" t="s">
        <v>304</v>
      </c>
      <c r="Y56" s="58">
        <v>519.4</v>
      </c>
      <c r="Z56" s="59" t="s">
        <v>300</v>
      </c>
    </row>
    <row r="57" spans="1:26" ht="15.75" thickBot="1" x14ac:dyDescent="0.3">
      <c r="A57" s="14"/>
      <c r="B57" s="60" t="s">
        <v>38</v>
      </c>
      <c r="C57" s="11" t="s">
        <v>300</v>
      </c>
      <c r="D57" s="62"/>
      <c r="E57" s="82" t="s">
        <v>380</v>
      </c>
      <c r="F57" s="62" t="s">
        <v>300</v>
      </c>
      <c r="G57" s="11"/>
      <c r="H57" s="62"/>
      <c r="I57" s="82" t="s">
        <v>380</v>
      </c>
      <c r="J57" s="62" t="s">
        <v>300</v>
      </c>
      <c r="K57" s="11"/>
      <c r="L57" s="52"/>
      <c r="M57" s="61" t="s">
        <v>884</v>
      </c>
      <c r="N57" s="62" t="s">
        <v>318</v>
      </c>
      <c r="O57" s="11"/>
      <c r="P57" s="52"/>
      <c r="Q57" s="61" t="s">
        <v>885</v>
      </c>
      <c r="R57" s="62" t="s">
        <v>318</v>
      </c>
      <c r="S57" s="11"/>
      <c r="T57" s="52"/>
      <c r="U57" s="61">
        <v>5.5</v>
      </c>
      <c r="V57" s="62" t="s">
        <v>300</v>
      </c>
      <c r="W57" s="11"/>
      <c r="X57" s="52"/>
      <c r="Y57" s="61" t="s">
        <v>886</v>
      </c>
      <c r="Z57" s="62" t="s">
        <v>318</v>
      </c>
    </row>
    <row r="58" spans="1:26" x14ac:dyDescent="0.25">
      <c r="A58" s="14"/>
      <c r="B58" s="37"/>
      <c r="C58" s="37" t="s">
        <v>300</v>
      </c>
      <c r="D58" s="38"/>
      <c r="E58" s="38"/>
      <c r="F58" s="37"/>
      <c r="G58" s="37"/>
      <c r="H58" s="38"/>
      <c r="I58" s="38"/>
      <c r="J58" s="37"/>
      <c r="K58" s="37"/>
      <c r="L58" s="38"/>
      <c r="M58" s="38"/>
      <c r="N58" s="37"/>
      <c r="O58" s="37"/>
      <c r="P58" s="38"/>
      <c r="Q58" s="38"/>
      <c r="R58" s="37"/>
      <c r="S58" s="37"/>
      <c r="T58" s="38"/>
      <c r="U58" s="38"/>
      <c r="V58" s="37"/>
      <c r="W58" s="37"/>
      <c r="X58" s="38"/>
      <c r="Y58" s="38"/>
      <c r="Z58" s="37"/>
    </row>
    <row r="59" spans="1:26" x14ac:dyDescent="0.25">
      <c r="A59" s="14"/>
      <c r="B59" s="111" t="s">
        <v>39</v>
      </c>
      <c r="C59" s="30" t="s">
        <v>300</v>
      </c>
      <c r="D59" s="59"/>
      <c r="E59" s="80" t="s">
        <v>380</v>
      </c>
      <c r="F59" s="59" t="s">
        <v>300</v>
      </c>
      <c r="G59" s="30"/>
      <c r="H59" s="59"/>
      <c r="I59" s="80" t="s">
        <v>380</v>
      </c>
      <c r="J59" s="59" t="s">
        <v>300</v>
      </c>
      <c r="K59" s="30"/>
      <c r="L59" s="57"/>
      <c r="M59" s="58">
        <v>21.6</v>
      </c>
      <c r="N59" s="59" t="s">
        <v>300</v>
      </c>
      <c r="O59" s="30"/>
      <c r="P59" s="57"/>
      <c r="Q59" s="58">
        <v>99.8</v>
      </c>
      <c r="R59" s="59" t="s">
        <v>300</v>
      </c>
      <c r="S59" s="30"/>
      <c r="T59" s="59"/>
      <c r="U59" s="80" t="s">
        <v>380</v>
      </c>
      <c r="V59" s="59" t="s">
        <v>300</v>
      </c>
      <c r="W59" s="30"/>
      <c r="X59" s="57"/>
      <c r="Y59" s="58">
        <v>121.4</v>
      </c>
      <c r="Z59" s="59" t="s">
        <v>300</v>
      </c>
    </row>
    <row r="60" spans="1:26" x14ac:dyDescent="0.25">
      <c r="A60" s="14"/>
      <c r="B60" s="112" t="s">
        <v>40</v>
      </c>
      <c r="C60" s="11" t="s">
        <v>300</v>
      </c>
      <c r="D60" s="4"/>
      <c r="E60" s="4"/>
      <c r="F60" s="4"/>
      <c r="G60" s="11"/>
      <c r="H60" s="4"/>
      <c r="I60" s="4"/>
      <c r="J60" s="4"/>
      <c r="K60" s="11"/>
      <c r="L60" s="4"/>
      <c r="M60" s="4"/>
      <c r="N60" s="4"/>
      <c r="O60" s="11"/>
      <c r="P60" s="4"/>
      <c r="Q60" s="4"/>
      <c r="R60" s="4"/>
      <c r="S60" s="11"/>
      <c r="T60" s="4"/>
      <c r="U60" s="4"/>
      <c r="V60" s="4"/>
      <c r="W60" s="11"/>
      <c r="X60" s="4"/>
      <c r="Y60" s="4"/>
      <c r="Z60" s="4"/>
    </row>
    <row r="61" spans="1:26" ht="25.5" x14ac:dyDescent="0.25">
      <c r="A61" s="14"/>
      <c r="B61" s="84" t="s">
        <v>41</v>
      </c>
      <c r="C61" s="30" t="s">
        <v>300</v>
      </c>
      <c r="D61" s="57"/>
      <c r="E61" s="58" t="s">
        <v>883</v>
      </c>
      <c r="F61" s="59" t="s">
        <v>318</v>
      </c>
      <c r="G61" s="30"/>
      <c r="H61" s="57"/>
      <c r="I61" s="58" t="s">
        <v>391</v>
      </c>
      <c r="J61" s="59" t="s">
        <v>318</v>
      </c>
      <c r="K61" s="30"/>
      <c r="L61" s="57"/>
      <c r="M61" s="58" t="s">
        <v>887</v>
      </c>
      <c r="N61" s="59" t="s">
        <v>318</v>
      </c>
      <c r="O61" s="30"/>
      <c r="P61" s="57"/>
      <c r="Q61" s="58" t="s">
        <v>888</v>
      </c>
      <c r="R61" s="59" t="s">
        <v>318</v>
      </c>
      <c r="S61" s="30"/>
      <c r="T61" s="59"/>
      <c r="U61" s="80" t="s">
        <v>380</v>
      </c>
      <c r="V61" s="59" t="s">
        <v>300</v>
      </c>
      <c r="W61" s="30"/>
      <c r="X61" s="57"/>
      <c r="Y61" s="58" t="s">
        <v>889</v>
      </c>
      <c r="Z61" s="59" t="s">
        <v>318</v>
      </c>
    </row>
    <row r="62" spans="1:26" x14ac:dyDescent="0.25">
      <c r="A62" s="14"/>
      <c r="B62" s="81" t="s">
        <v>42</v>
      </c>
      <c r="C62" s="11" t="s">
        <v>300</v>
      </c>
      <c r="D62" s="52"/>
      <c r="E62" s="61" t="s">
        <v>393</v>
      </c>
      <c r="F62" s="62" t="s">
        <v>318</v>
      </c>
      <c r="G62" s="11"/>
      <c r="H62" s="52"/>
      <c r="I62" s="61" t="s">
        <v>393</v>
      </c>
      <c r="J62" s="62" t="s">
        <v>318</v>
      </c>
      <c r="K62" s="11"/>
      <c r="L62" s="62"/>
      <c r="M62" s="82" t="s">
        <v>380</v>
      </c>
      <c r="N62" s="62" t="s">
        <v>300</v>
      </c>
      <c r="O62" s="11"/>
      <c r="P62" s="52"/>
      <c r="Q62" s="61" t="s">
        <v>394</v>
      </c>
      <c r="R62" s="62" t="s">
        <v>318</v>
      </c>
      <c r="S62" s="11"/>
      <c r="T62" s="62"/>
      <c r="U62" s="82" t="s">
        <v>380</v>
      </c>
      <c r="V62" s="62" t="s">
        <v>300</v>
      </c>
      <c r="W62" s="11"/>
      <c r="X62" s="52"/>
      <c r="Y62" s="61" t="s">
        <v>452</v>
      </c>
      <c r="Z62" s="62" t="s">
        <v>318</v>
      </c>
    </row>
    <row r="63" spans="1:26" ht="15.75" thickBot="1" x14ac:dyDescent="0.3">
      <c r="A63" s="14"/>
      <c r="B63" s="84" t="s">
        <v>890</v>
      </c>
      <c r="C63" s="30" t="s">
        <v>300</v>
      </c>
      <c r="D63" s="59"/>
      <c r="E63" s="80" t="s">
        <v>380</v>
      </c>
      <c r="F63" s="59" t="s">
        <v>300</v>
      </c>
      <c r="G63" s="30"/>
      <c r="H63" s="59"/>
      <c r="I63" s="80" t="s">
        <v>380</v>
      </c>
      <c r="J63" s="59" t="s">
        <v>300</v>
      </c>
      <c r="K63" s="30"/>
      <c r="L63" s="59"/>
      <c r="M63" s="80" t="s">
        <v>380</v>
      </c>
      <c r="N63" s="59" t="s">
        <v>300</v>
      </c>
      <c r="O63" s="30"/>
      <c r="P63" s="57"/>
      <c r="Q63" s="58" t="s">
        <v>397</v>
      </c>
      <c r="R63" s="59" t="s">
        <v>318</v>
      </c>
      <c r="S63" s="30"/>
      <c r="T63" s="59"/>
      <c r="U63" s="80" t="s">
        <v>380</v>
      </c>
      <c r="V63" s="59" t="s">
        <v>300</v>
      </c>
      <c r="W63" s="30"/>
      <c r="X63" s="57"/>
      <c r="Y63" s="58" t="s">
        <v>397</v>
      </c>
      <c r="Z63" s="59" t="s">
        <v>318</v>
      </c>
    </row>
    <row r="64" spans="1:26" x14ac:dyDescent="0.25">
      <c r="A64" s="14"/>
      <c r="B64" s="37"/>
      <c r="C64" s="37" t="s">
        <v>300</v>
      </c>
      <c r="D64" s="38"/>
      <c r="E64" s="38"/>
      <c r="F64" s="37"/>
      <c r="G64" s="37"/>
      <c r="H64" s="38"/>
      <c r="I64" s="38"/>
      <c r="J64" s="37"/>
      <c r="K64" s="37"/>
      <c r="L64" s="38"/>
      <c r="M64" s="38"/>
      <c r="N64" s="37"/>
      <c r="O64" s="37"/>
      <c r="P64" s="38"/>
      <c r="Q64" s="38"/>
      <c r="R64" s="37"/>
      <c r="S64" s="37"/>
      <c r="T64" s="38"/>
      <c r="U64" s="38"/>
      <c r="V64" s="37"/>
      <c r="W64" s="37"/>
      <c r="X64" s="38"/>
      <c r="Y64" s="38"/>
      <c r="Z64" s="37"/>
    </row>
    <row r="65" spans="1:26" x14ac:dyDescent="0.25">
      <c r="A65" s="14"/>
      <c r="B65" s="91" t="s">
        <v>45</v>
      </c>
      <c r="C65" s="11" t="s">
        <v>300</v>
      </c>
      <c r="D65" s="52"/>
      <c r="E65" s="61" t="s">
        <v>484</v>
      </c>
      <c r="F65" s="62" t="s">
        <v>318</v>
      </c>
      <c r="G65" s="11"/>
      <c r="H65" s="52"/>
      <c r="I65" s="61" t="s">
        <v>386</v>
      </c>
      <c r="J65" s="62" t="s">
        <v>318</v>
      </c>
      <c r="K65" s="11"/>
      <c r="L65" s="52"/>
      <c r="M65" s="61" t="s">
        <v>887</v>
      </c>
      <c r="N65" s="62" t="s">
        <v>318</v>
      </c>
      <c r="O65" s="11"/>
      <c r="P65" s="52"/>
      <c r="Q65" s="61" t="s">
        <v>891</v>
      </c>
      <c r="R65" s="62" t="s">
        <v>318</v>
      </c>
      <c r="S65" s="11"/>
      <c r="T65" s="62"/>
      <c r="U65" s="82" t="s">
        <v>380</v>
      </c>
      <c r="V65" s="62" t="s">
        <v>300</v>
      </c>
      <c r="W65" s="11"/>
      <c r="X65" s="52"/>
      <c r="Y65" s="61" t="s">
        <v>892</v>
      </c>
      <c r="Z65" s="62" t="s">
        <v>318</v>
      </c>
    </row>
    <row r="66" spans="1:26" x14ac:dyDescent="0.25">
      <c r="A66" s="14"/>
      <c r="B66" s="111" t="s">
        <v>863</v>
      </c>
      <c r="C66" s="30" t="s">
        <v>300</v>
      </c>
      <c r="D66" s="57"/>
      <c r="E66" s="58" t="s">
        <v>484</v>
      </c>
      <c r="F66" s="59" t="s">
        <v>318</v>
      </c>
      <c r="G66" s="30"/>
      <c r="H66" s="57"/>
      <c r="I66" s="58" t="s">
        <v>386</v>
      </c>
      <c r="J66" s="59" t="s">
        <v>318</v>
      </c>
      <c r="K66" s="30"/>
      <c r="L66" s="57"/>
      <c r="M66" s="58">
        <v>5.9</v>
      </c>
      <c r="N66" s="59" t="s">
        <v>300</v>
      </c>
      <c r="O66" s="30"/>
      <c r="P66" s="57"/>
      <c r="Q66" s="58">
        <v>58.2</v>
      </c>
      <c r="R66" s="59" t="s">
        <v>300</v>
      </c>
      <c r="S66" s="30"/>
      <c r="T66" s="59"/>
      <c r="U66" s="80" t="s">
        <v>380</v>
      </c>
      <c r="V66" s="59" t="s">
        <v>300</v>
      </c>
      <c r="W66" s="30"/>
      <c r="X66" s="57"/>
      <c r="Y66" s="58">
        <v>58.2</v>
      </c>
      <c r="Z66" s="59" t="s">
        <v>300</v>
      </c>
    </row>
    <row r="67" spans="1:26" x14ac:dyDescent="0.25">
      <c r="A67" s="14"/>
      <c r="B67" s="112" t="s">
        <v>47</v>
      </c>
      <c r="C67" s="11" t="s">
        <v>300</v>
      </c>
      <c r="D67" s="4"/>
      <c r="E67" s="4"/>
      <c r="F67" s="4"/>
      <c r="G67" s="11"/>
      <c r="H67" s="4"/>
      <c r="I67" s="4"/>
      <c r="J67" s="4"/>
      <c r="K67" s="11"/>
      <c r="L67" s="4"/>
      <c r="M67" s="4"/>
      <c r="N67" s="4"/>
      <c r="O67" s="11"/>
      <c r="P67" s="4"/>
      <c r="Q67" s="4"/>
      <c r="R67" s="4"/>
      <c r="S67" s="11"/>
      <c r="T67" s="4"/>
      <c r="U67" s="4"/>
      <c r="V67" s="4"/>
      <c r="W67" s="11"/>
      <c r="X67" s="4"/>
      <c r="Y67" s="4"/>
      <c r="Z67" s="4"/>
    </row>
    <row r="68" spans="1:26" ht="26.25" thickBot="1" x14ac:dyDescent="0.3">
      <c r="A68" s="14"/>
      <c r="B68" s="84" t="s">
        <v>893</v>
      </c>
      <c r="C68" s="30" t="s">
        <v>300</v>
      </c>
      <c r="D68" s="57"/>
      <c r="E68" s="58" t="s">
        <v>406</v>
      </c>
      <c r="F68" s="59" t="s">
        <v>318</v>
      </c>
      <c r="G68" s="30"/>
      <c r="H68" s="57"/>
      <c r="I68" s="58" t="s">
        <v>894</v>
      </c>
      <c r="J68" s="59" t="s">
        <v>318</v>
      </c>
      <c r="K68" s="30"/>
      <c r="L68" s="57"/>
      <c r="M68" s="58">
        <v>34.1</v>
      </c>
      <c r="N68" s="59" t="s">
        <v>300</v>
      </c>
      <c r="O68" s="30"/>
      <c r="P68" s="57"/>
      <c r="Q68" s="58" t="s">
        <v>895</v>
      </c>
      <c r="R68" s="59" t="s">
        <v>318</v>
      </c>
      <c r="S68" s="30"/>
      <c r="T68" s="59"/>
      <c r="U68" s="80" t="s">
        <v>380</v>
      </c>
      <c r="V68" s="59" t="s">
        <v>300</v>
      </c>
      <c r="W68" s="30"/>
      <c r="X68" s="57"/>
      <c r="Y68" s="58" t="s">
        <v>896</v>
      </c>
      <c r="Z68" s="59" t="s">
        <v>318</v>
      </c>
    </row>
    <row r="69" spans="1:26" x14ac:dyDescent="0.25">
      <c r="A69" s="14"/>
      <c r="B69" s="37"/>
      <c r="C69" s="37" t="s">
        <v>300</v>
      </c>
      <c r="D69" s="38"/>
      <c r="E69" s="38"/>
      <c r="F69" s="37"/>
      <c r="G69" s="37"/>
      <c r="H69" s="38"/>
      <c r="I69" s="38"/>
      <c r="J69" s="37"/>
      <c r="K69" s="37"/>
      <c r="L69" s="38"/>
      <c r="M69" s="38"/>
      <c r="N69" s="37"/>
      <c r="O69" s="37"/>
      <c r="P69" s="38"/>
      <c r="Q69" s="38"/>
      <c r="R69" s="37"/>
      <c r="S69" s="37"/>
      <c r="T69" s="38"/>
      <c r="U69" s="38"/>
      <c r="V69" s="37"/>
      <c r="W69" s="37"/>
      <c r="X69" s="38"/>
      <c r="Y69" s="38"/>
      <c r="Z69" s="37"/>
    </row>
    <row r="70" spans="1:26" x14ac:dyDescent="0.25">
      <c r="A70" s="14"/>
      <c r="B70" s="91" t="s">
        <v>868</v>
      </c>
      <c r="C70" s="11" t="s">
        <v>300</v>
      </c>
      <c r="D70" s="52"/>
      <c r="E70" s="61" t="s">
        <v>897</v>
      </c>
      <c r="F70" s="62" t="s">
        <v>318</v>
      </c>
      <c r="G70" s="11"/>
      <c r="H70" s="52"/>
      <c r="I70" s="61" t="s">
        <v>898</v>
      </c>
      <c r="J70" s="62" t="s">
        <v>318</v>
      </c>
      <c r="K70" s="11"/>
      <c r="L70" s="52"/>
      <c r="M70" s="61">
        <v>40</v>
      </c>
      <c r="N70" s="62" t="s">
        <v>300</v>
      </c>
      <c r="O70" s="11"/>
      <c r="P70" s="52"/>
      <c r="Q70" s="61">
        <v>26.9</v>
      </c>
      <c r="R70" s="62" t="s">
        <v>300</v>
      </c>
      <c r="S70" s="11"/>
      <c r="T70" s="62"/>
      <c r="U70" s="82" t="s">
        <v>380</v>
      </c>
      <c r="V70" s="62" t="s">
        <v>300</v>
      </c>
      <c r="W70" s="11"/>
      <c r="X70" s="52"/>
      <c r="Y70" s="61">
        <v>6.3</v>
      </c>
      <c r="Z70" s="62" t="s">
        <v>300</v>
      </c>
    </row>
    <row r="71" spans="1:26" ht="15.75" thickBot="1" x14ac:dyDescent="0.3">
      <c r="A71" s="14"/>
      <c r="B71" s="56" t="s">
        <v>899</v>
      </c>
      <c r="C71" s="30" t="s">
        <v>300</v>
      </c>
      <c r="D71" s="57"/>
      <c r="E71" s="58">
        <v>2.2000000000000002</v>
      </c>
      <c r="F71" s="59" t="s">
        <v>300</v>
      </c>
      <c r="G71" s="30"/>
      <c r="H71" s="57"/>
      <c r="I71" s="58">
        <v>15.9</v>
      </c>
      <c r="J71" s="59" t="s">
        <v>300</v>
      </c>
      <c r="K71" s="30"/>
      <c r="L71" s="57"/>
      <c r="M71" s="58" t="s">
        <v>900</v>
      </c>
      <c r="N71" s="59" t="s">
        <v>318</v>
      </c>
      <c r="O71" s="30"/>
      <c r="P71" s="57"/>
      <c r="Q71" s="58" t="s">
        <v>901</v>
      </c>
      <c r="R71" s="59" t="s">
        <v>318</v>
      </c>
      <c r="S71" s="30"/>
      <c r="T71" s="59"/>
      <c r="U71" s="80" t="s">
        <v>380</v>
      </c>
      <c r="V71" s="59" t="s">
        <v>300</v>
      </c>
      <c r="W71" s="30"/>
      <c r="X71" s="57"/>
      <c r="Y71" s="58" t="s">
        <v>405</v>
      </c>
      <c r="Z71" s="59" t="s">
        <v>318</v>
      </c>
    </row>
    <row r="72" spans="1:26" x14ac:dyDescent="0.25">
      <c r="A72" s="14"/>
      <c r="B72" s="37"/>
      <c r="C72" s="37" t="s">
        <v>300</v>
      </c>
      <c r="D72" s="38"/>
      <c r="E72" s="38"/>
      <c r="F72" s="37"/>
      <c r="G72" s="37"/>
      <c r="H72" s="38"/>
      <c r="I72" s="38"/>
      <c r="J72" s="37"/>
      <c r="K72" s="37"/>
      <c r="L72" s="38"/>
      <c r="M72" s="38"/>
      <c r="N72" s="37"/>
      <c r="O72" s="37"/>
      <c r="P72" s="38"/>
      <c r="Q72" s="38"/>
      <c r="R72" s="37"/>
      <c r="S72" s="37"/>
      <c r="T72" s="38"/>
      <c r="U72" s="38"/>
      <c r="V72" s="37"/>
      <c r="W72" s="37"/>
      <c r="X72" s="38"/>
      <c r="Y72" s="38"/>
      <c r="Z72" s="37"/>
    </row>
    <row r="73" spans="1:26" ht="25.5" x14ac:dyDescent="0.25">
      <c r="A73" s="14"/>
      <c r="B73" s="60" t="s">
        <v>874</v>
      </c>
      <c r="C73" s="11" t="s">
        <v>300</v>
      </c>
      <c r="D73" s="52"/>
      <c r="E73" s="61" t="s">
        <v>902</v>
      </c>
      <c r="F73" s="62" t="s">
        <v>318</v>
      </c>
      <c r="G73" s="11"/>
      <c r="H73" s="52"/>
      <c r="I73" s="61" t="s">
        <v>903</v>
      </c>
      <c r="J73" s="62" t="s">
        <v>318</v>
      </c>
      <c r="K73" s="11"/>
      <c r="L73" s="52"/>
      <c r="M73" s="61">
        <v>22.3</v>
      </c>
      <c r="N73" s="62" t="s">
        <v>300</v>
      </c>
      <c r="O73" s="11"/>
      <c r="P73" s="52"/>
      <c r="Q73" s="61">
        <v>19.600000000000001</v>
      </c>
      <c r="R73" s="62" t="s">
        <v>300</v>
      </c>
      <c r="S73" s="11"/>
      <c r="T73" s="62"/>
      <c r="U73" s="82" t="s">
        <v>380</v>
      </c>
      <c r="V73" s="62" t="s">
        <v>300</v>
      </c>
      <c r="W73" s="11"/>
      <c r="X73" s="52"/>
      <c r="Y73" s="61" t="s">
        <v>452</v>
      </c>
      <c r="Z73" s="62" t="s">
        <v>318</v>
      </c>
    </row>
    <row r="74" spans="1:26" ht="26.25" thickBot="1" x14ac:dyDescent="0.3">
      <c r="A74" s="14"/>
      <c r="B74" s="56" t="s">
        <v>876</v>
      </c>
      <c r="C74" s="30" t="s">
        <v>300</v>
      </c>
      <c r="D74" s="57"/>
      <c r="E74" s="58">
        <v>14.9</v>
      </c>
      <c r="F74" s="59" t="s">
        <v>300</v>
      </c>
      <c r="G74" s="30"/>
      <c r="H74" s="57"/>
      <c r="I74" s="58">
        <v>41.6</v>
      </c>
      <c r="J74" s="59" t="s">
        <v>300</v>
      </c>
      <c r="K74" s="30"/>
      <c r="L74" s="57"/>
      <c r="M74" s="58">
        <v>19.3</v>
      </c>
      <c r="N74" s="59" t="s">
        <v>300</v>
      </c>
      <c r="O74" s="30"/>
      <c r="P74" s="59"/>
      <c r="Q74" s="80" t="s">
        <v>380</v>
      </c>
      <c r="R74" s="59" t="s">
        <v>300</v>
      </c>
      <c r="S74" s="30"/>
      <c r="T74" s="57"/>
      <c r="U74" s="58" t="s">
        <v>904</v>
      </c>
      <c r="V74" s="59" t="s">
        <v>318</v>
      </c>
      <c r="W74" s="30"/>
      <c r="X74" s="57"/>
      <c r="Y74" s="58" t="s">
        <v>380</v>
      </c>
      <c r="Z74" s="59" t="s">
        <v>300</v>
      </c>
    </row>
    <row r="75" spans="1:26" x14ac:dyDescent="0.25">
      <c r="A75" s="14"/>
      <c r="B75" s="37"/>
      <c r="C75" s="37" t="s">
        <v>300</v>
      </c>
      <c r="D75" s="38"/>
      <c r="E75" s="38"/>
      <c r="F75" s="37"/>
      <c r="G75" s="37"/>
      <c r="H75" s="38"/>
      <c r="I75" s="38"/>
      <c r="J75" s="37"/>
      <c r="K75" s="37"/>
      <c r="L75" s="38"/>
      <c r="M75" s="38"/>
      <c r="N75" s="37"/>
      <c r="O75" s="37"/>
      <c r="P75" s="38"/>
      <c r="Q75" s="38"/>
      <c r="R75" s="37"/>
      <c r="S75" s="37"/>
      <c r="T75" s="38"/>
      <c r="U75" s="38"/>
      <c r="V75" s="37"/>
      <c r="W75" s="37"/>
      <c r="X75" s="38"/>
      <c r="Y75" s="38"/>
      <c r="Z75" s="37"/>
    </row>
    <row r="76" spans="1:26" x14ac:dyDescent="0.25">
      <c r="A76" s="14"/>
      <c r="B76" s="60" t="s">
        <v>190</v>
      </c>
      <c r="C76" s="11" t="s">
        <v>300</v>
      </c>
      <c r="D76" s="52"/>
      <c r="E76" s="61" t="s">
        <v>673</v>
      </c>
      <c r="F76" s="62" t="s">
        <v>318</v>
      </c>
      <c r="G76" s="11"/>
      <c r="H76" s="52"/>
      <c r="I76" s="61">
        <v>14.9</v>
      </c>
      <c r="J76" s="62" t="s">
        <v>300</v>
      </c>
      <c r="K76" s="11"/>
      <c r="L76" s="52"/>
      <c r="M76" s="61">
        <v>41.6</v>
      </c>
      <c r="N76" s="62" t="s">
        <v>300</v>
      </c>
      <c r="O76" s="11"/>
      <c r="P76" s="52"/>
      <c r="Q76" s="61">
        <v>19.600000000000001</v>
      </c>
      <c r="R76" s="62" t="s">
        <v>300</v>
      </c>
      <c r="S76" s="11"/>
      <c r="T76" s="52"/>
      <c r="U76" s="61" t="s">
        <v>904</v>
      </c>
      <c r="V76" s="62" t="s">
        <v>318</v>
      </c>
      <c r="W76" s="11"/>
      <c r="X76" s="52"/>
      <c r="Y76" s="61" t="s">
        <v>452</v>
      </c>
      <c r="Z76" s="62" t="s">
        <v>318</v>
      </c>
    </row>
    <row r="77" spans="1:26" ht="25.5" x14ac:dyDescent="0.25">
      <c r="A77" s="14"/>
      <c r="B77" s="56" t="s">
        <v>53</v>
      </c>
      <c r="C77" s="30" t="s">
        <v>300</v>
      </c>
      <c r="D77" s="59"/>
      <c r="E77" s="80" t="s">
        <v>380</v>
      </c>
      <c r="F77" s="59" t="s">
        <v>300</v>
      </c>
      <c r="G77" s="30"/>
      <c r="H77" s="59"/>
      <c r="I77" s="80" t="s">
        <v>380</v>
      </c>
      <c r="J77" s="59" t="s">
        <v>300</v>
      </c>
      <c r="K77" s="30"/>
      <c r="L77" s="59"/>
      <c r="M77" s="80" t="s">
        <v>380</v>
      </c>
      <c r="N77" s="59" t="s">
        <v>300</v>
      </c>
      <c r="O77" s="30"/>
      <c r="P77" s="57"/>
      <c r="Q77" s="58" t="s">
        <v>386</v>
      </c>
      <c r="R77" s="59" t="s">
        <v>318</v>
      </c>
      <c r="S77" s="30"/>
      <c r="T77" s="59"/>
      <c r="U77" s="80" t="s">
        <v>380</v>
      </c>
      <c r="V77" s="59" t="s">
        <v>300</v>
      </c>
      <c r="W77" s="30"/>
      <c r="X77" s="57"/>
      <c r="Y77" s="58" t="s">
        <v>386</v>
      </c>
      <c r="Z77" s="59" t="s">
        <v>318</v>
      </c>
    </row>
    <row r="78" spans="1:26" ht="26.25" thickBot="1" x14ac:dyDescent="0.3">
      <c r="A78" s="14"/>
      <c r="B78" s="60" t="s">
        <v>54</v>
      </c>
      <c r="C78" s="11" t="s">
        <v>300</v>
      </c>
      <c r="D78" s="52"/>
      <c r="E78" s="61" t="s">
        <v>391</v>
      </c>
      <c r="F78" s="62" t="s">
        <v>318</v>
      </c>
      <c r="G78" s="11"/>
      <c r="H78" s="62"/>
      <c r="I78" s="82" t="s">
        <v>380</v>
      </c>
      <c r="J78" s="62" t="s">
        <v>300</v>
      </c>
      <c r="K78" s="11"/>
      <c r="L78" s="62"/>
      <c r="M78" s="82" t="s">
        <v>380</v>
      </c>
      <c r="N78" s="62" t="s">
        <v>300</v>
      </c>
      <c r="O78" s="11"/>
      <c r="P78" s="62"/>
      <c r="Q78" s="82" t="s">
        <v>380</v>
      </c>
      <c r="R78" s="62" t="s">
        <v>300</v>
      </c>
      <c r="S78" s="11"/>
      <c r="T78" s="62"/>
      <c r="U78" s="82" t="s">
        <v>380</v>
      </c>
      <c r="V78" s="62" t="s">
        <v>300</v>
      </c>
      <c r="W78" s="11"/>
      <c r="X78" s="52"/>
      <c r="Y78" s="61" t="s">
        <v>391</v>
      </c>
      <c r="Z78" s="62" t="s">
        <v>318</v>
      </c>
    </row>
    <row r="79" spans="1:26" x14ac:dyDescent="0.25">
      <c r="A79" s="14"/>
      <c r="B79" s="37"/>
      <c r="C79" s="37" t="s">
        <v>300</v>
      </c>
      <c r="D79" s="38"/>
      <c r="E79" s="38"/>
      <c r="F79" s="37"/>
      <c r="G79" s="37"/>
      <c r="H79" s="38"/>
      <c r="I79" s="38"/>
      <c r="J79" s="37"/>
      <c r="K79" s="37"/>
      <c r="L79" s="38"/>
      <c r="M79" s="38"/>
      <c r="N79" s="37"/>
      <c r="O79" s="37"/>
      <c r="P79" s="38"/>
      <c r="Q79" s="38"/>
      <c r="R79" s="37"/>
      <c r="S79" s="37"/>
      <c r="T79" s="38"/>
      <c r="U79" s="38"/>
      <c r="V79" s="37"/>
      <c r="W79" s="37"/>
      <c r="X79" s="38"/>
      <c r="Y79" s="38"/>
      <c r="Z79" s="37"/>
    </row>
    <row r="80" spans="1:26" ht="26.25" thickBot="1" x14ac:dyDescent="0.3">
      <c r="A80" s="14"/>
      <c r="B80" s="56" t="s">
        <v>55</v>
      </c>
      <c r="C80" s="30" t="s">
        <v>300</v>
      </c>
      <c r="D80" s="57" t="s">
        <v>304</v>
      </c>
      <c r="E80" s="58" t="s">
        <v>449</v>
      </c>
      <c r="F80" s="59" t="s">
        <v>318</v>
      </c>
      <c r="G80" s="30"/>
      <c r="H80" s="57" t="s">
        <v>304</v>
      </c>
      <c r="I80" s="58">
        <v>14.9</v>
      </c>
      <c r="J80" s="59" t="s">
        <v>300</v>
      </c>
      <c r="K80" s="30"/>
      <c r="L80" s="57" t="s">
        <v>304</v>
      </c>
      <c r="M80" s="58">
        <v>41.6</v>
      </c>
      <c r="N80" s="59" t="s">
        <v>300</v>
      </c>
      <c r="O80" s="30"/>
      <c r="P80" s="57" t="s">
        <v>304</v>
      </c>
      <c r="Q80" s="58">
        <v>19.3</v>
      </c>
      <c r="R80" s="59" t="s">
        <v>300</v>
      </c>
      <c r="S80" s="30"/>
      <c r="T80" s="57" t="s">
        <v>304</v>
      </c>
      <c r="U80" s="58" t="s">
        <v>904</v>
      </c>
      <c r="V80" s="59" t="s">
        <v>318</v>
      </c>
      <c r="W80" s="30"/>
      <c r="X80" s="57" t="s">
        <v>304</v>
      </c>
      <c r="Y80" s="58" t="s">
        <v>449</v>
      </c>
      <c r="Z80" s="59" t="s">
        <v>318</v>
      </c>
    </row>
    <row r="81" spans="1:26" ht="15.75" thickTop="1" x14ac:dyDescent="0.25">
      <c r="A81" s="14"/>
      <c r="B81" s="37"/>
      <c r="C81" s="37" t="s">
        <v>300</v>
      </c>
      <c r="D81" s="40"/>
      <c r="E81" s="40"/>
      <c r="F81" s="37"/>
      <c r="G81" s="37"/>
      <c r="H81" s="40"/>
      <c r="I81" s="40"/>
      <c r="J81" s="37"/>
      <c r="K81" s="37"/>
      <c r="L81" s="40"/>
      <c r="M81" s="40"/>
      <c r="N81" s="37"/>
      <c r="O81" s="37"/>
      <c r="P81" s="40"/>
      <c r="Q81" s="40"/>
      <c r="R81" s="37"/>
      <c r="S81" s="37"/>
      <c r="T81" s="40"/>
      <c r="U81" s="40"/>
      <c r="V81" s="37"/>
      <c r="W81" s="37"/>
      <c r="X81" s="40"/>
      <c r="Y81" s="40"/>
      <c r="Z81" s="37"/>
    </row>
    <row r="82" spans="1:26" x14ac:dyDescent="0.25">
      <c r="A82" s="14"/>
      <c r="B82" s="4"/>
      <c r="C82" s="15"/>
      <c r="D82" s="15"/>
      <c r="E82" s="15"/>
      <c r="F82" s="15"/>
      <c r="G82" s="15"/>
      <c r="H82" s="15"/>
      <c r="I82" s="15"/>
      <c r="J82" s="15"/>
      <c r="K82" s="15"/>
      <c r="L82" s="15"/>
      <c r="M82" s="15"/>
      <c r="N82" s="15"/>
      <c r="O82" s="15"/>
      <c r="P82" s="15"/>
      <c r="Q82" s="15"/>
      <c r="R82" s="15"/>
      <c r="S82" s="15"/>
      <c r="T82" s="15"/>
      <c r="U82" s="15"/>
      <c r="V82" s="15"/>
      <c r="W82" s="15"/>
      <c r="X82" s="15"/>
      <c r="Y82" s="15"/>
      <c r="Z82" s="15"/>
    </row>
    <row r="83" spans="1:26" ht="15.75" thickBot="1" x14ac:dyDescent="0.3">
      <c r="A83" s="14"/>
      <c r="B83" s="60" t="s">
        <v>905</v>
      </c>
      <c r="C83" s="11" t="s">
        <v>300</v>
      </c>
      <c r="D83" s="52" t="s">
        <v>304</v>
      </c>
      <c r="E83" s="61">
        <v>9.1999999999999993</v>
      </c>
      <c r="F83" s="62" t="s">
        <v>300</v>
      </c>
      <c r="G83" s="11"/>
      <c r="H83" s="52" t="s">
        <v>304</v>
      </c>
      <c r="I83" s="61">
        <v>25</v>
      </c>
      <c r="J83" s="62" t="s">
        <v>300</v>
      </c>
      <c r="K83" s="11"/>
      <c r="L83" s="52" t="s">
        <v>304</v>
      </c>
      <c r="M83" s="61">
        <v>64.400000000000006</v>
      </c>
      <c r="N83" s="62" t="s">
        <v>300</v>
      </c>
      <c r="O83" s="11"/>
      <c r="P83" s="52" t="s">
        <v>304</v>
      </c>
      <c r="Q83" s="61">
        <v>31.7</v>
      </c>
      <c r="R83" s="62" t="s">
        <v>300</v>
      </c>
      <c r="S83" s="11"/>
      <c r="T83" s="52" t="s">
        <v>304</v>
      </c>
      <c r="U83" s="61" t="s">
        <v>906</v>
      </c>
      <c r="V83" s="62" t="s">
        <v>318</v>
      </c>
      <c r="W83" s="11"/>
      <c r="X83" s="52" t="s">
        <v>304</v>
      </c>
      <c r="Y83" s="61">
        <v>9.1999999999999993</v>
      </c>
      <c r="Z83" s="62" t="s">
        <v>300</v>
      </c>
    </row>
    <row r="84" spans="1:26" ht="15.75" thickTop="1" x14ac:dyDescent="0.25">
      <c r="A84" s="14"/>
      <c r="B84" s="37"/>
      <c r="C84" s="37" t="s">
        <v>300</v>
      </c>
      <c r="D84" s="40"/>
      <c r="E84" s="40"/>
      <c r="F84" s="37"/>
      <c r="G84" s="37"/>
      <c r="H84" s="40"/>
      <c r="I84" s="40"/>
      <c r="J84" s="37"/>
      <c r="K84" s="37"/>
      <c r="L84" s="40"/>
      <c r="M84" s="40"/>
      <c r="N84" s="37"/>
      <c r="O84" s="37"/>
      <c r="P84" s="40"/>
      <c r="Q84" s="40"/>
      <c r="R84" s="37"/>
      <c r="S84" s="37"/>
      <c r="T84" s="40"/>
      <c r="U84" s="40"/>
      <c r="V84" s="37"/>
      <c r="W84" s="37"/>
      <c r="X84" s="40"/>
      <c r="Y84" s="40"/>
      <c r="Z84" s="37"/>
    </row>
    <row r="85" spans="1:26" x14ac:dyDescent="0.25">
      <c r="A85" s="14"/>
      <c r="B85" s="15"/>
      <c r="C85" s="15"/>
      <c r="D85" s="15"/>
      <c r="E85" s="15"/>
      <c r="F85" s="15"/>
      <c r="G85" s="15"/>
      <c r="H85" s="15"/>
      <c r="I85" s="15"/>
      <c r="J85" s="15"/>
      <c r="K85" s="15"/>
      <c r="L85" s="15"/>
      <c r="M85" s="15"/>
      <c r="N85" s="15"/>
      <c r="O85" s="15"/>
      <c r="P85" s="15"/>
      <c r="Q85" s="15"/>
      <c r="R85" s="15"/>
      <c r="S85" s="15"/>
      <c r="T85" s="15"/>
      <c r="U85" s="15"/>
      <c r="V85" s="15"/>
      <c r="W85" s="15"/>
      <c r="X85" s="15"/>
      <c r="Y85" s="15"/>
      <c r="Z85" s="15"/>
    </row>
    <row r="86" spans="1:26" x14ac:dyDescent="0.25">
      <c r="A86" s="14"/>
      <c r="B86" s="19"/>
      <c r="C86" s="19"/>
      <c r="D86" s="19"/>
      <c r="E86" s="19"/>
      <c r="F86" s="19"/>
      <c r="G86" s="19"/>
      <c r="H86" s="19"/>
      <c r="I86" s="19"/>
      <c r="J86" s="19"/>
      <c r="K86" s="19"/>
      <c r="L86" s="19"/>
      <c r="M86" s="19"/>
      <c r="N86" s="19"/>
      <c r="O86" s="19"/>
      <c r="P86" s="19"/>
      <c r="Q86" s="19"/>
      <c r="R86" s="19"/>
      <c r="S86" s="19"/>
      <c r="T86" s="19"/>
      <c r="U86" s="19"/>
      <c r="V86" s="19"/>
      <c r="W86" s="19"/>
      <c r="X86" s="19"/>
      <c r="Y86" s="19"/>
      <c r="Z86" s="19"/>
    </row>
    <row r="87" spans="1:26" x14ac:dyDescent="0.25">
      <c r="A87" s="14"/>
      <c r="B87" s="4"/>
      <c r="C87" s="4"/>
      <c r="D87" s="4"/>
      <c r="E87" s="4"/>
      <c r="F87" s="4"/>
      <c r="G87" s="4"/>
      <c r="H87" s="4"/>
      <c r="I87" s="4"/>
      <c r="J87" s="4"/>
      <c r="K87" s="4"/>
      <c r="L87" s="4"/>
      <c r="M87" s="4"/>
      <c r="N87" s="4"/>
      <c r="O87" s="4"/>
      <c r="P87" s="4"/>
      <c r="Q87" s="4"/>
      <c r="R87" s="4"/>
      <c r="S87" s="4"/>
      <c r="T87" s="4"/>
      <c r="U87" s="4"/>
      <c r="V87" s="4"/>
      <c r="W87" s="4"/>
      <c r="X87" s="4"/>
      <c r="Y87" s="4"/>
      <c r="Z87" s="4"/>
    </row>
    <row r="88" spans="1:26" x14ac:dyDescent="0.25">
      <c r="A88" s="14"/>
      <c r="B88" s="11"/>
      <c r="C88" s="11" t="s">
        <v>300</v>
      </c>
      <c r="D88" s="68" t="s">
        <v>847</v>
      </c>
      <c r="E88" s="68"/>
      <c r="F88" s="68"/>
      <c r="G88" s="68"/>
      <c r="H88" s="68"/>
      <c r="I88" s="68"/>
      <c r="J88" s="68"/>
      <c r="K88" s="68"/>
      <c r="L88" s="68"/>
      <c r="M88" s="68"/>
      <c r="N88" s="68"/>
      <c r="O88" s="68"/>
      <c r="P88" s="68"/>
      <c r="Q88" s="68"/>
      <c r="R88" s="68"/>
      <c r="S88" s="68"/>
      <c r="T88" s="68"/>
      <c r="U88" s="68"/>
      <c r="V88" s="68"/>
      <c r="W88" s="68"/>
      <c r="X88" s="68"/>
      <c r="Y88" s="68"/>
      <c r="Z88" s="11"/>
    </row>
    <row r="89" spans="1:26" x14ac:dyDescent="0.25">
      <c r="A89" s="14"/>
      <c r="B89" s="11"/>
      <c r="C89" s="11" t="s">
        <v>300</v>
      </c>
      <c r="D89" s="68" t="s">
        <v>907</v>
      </c>
      <c r="E89" s="68"/>
      <c r="F89" s="68"/>
      <c r="G89" s="68"/>
      <c r="H89" s="68"/>
      <c r="I89" s="68"/>
      <c r="J89" s="68"/>
      <c r="K89" s="68"/>
      <c r="L89" s="68"/>
      <c r="M89" s="68"/>
      <c r="N89" s="68"/>
      <c r="O89" s="68"/>
      <c r="P89" s="68"/>
      <c r="Q89" s="68"/>
      <c r="R89" s="68"/>
      <c r="S89" s="68"/>
      <c r="T89" s="68"/>
      <c r="U89" s="68"/>
      <c r="V89" s="68"/>
      <c r="W89" s="68"/>
      <c r="X89" s="68"/>
      <c r="Y89" s="68"/>
      <c r="Z89" s="11"/>
    </row>
    <row r="90" spans="1:26" x14ac:dyDescent="0.25">
      <c r="A90" s="14"/>
      <c r="B90" s="11"/>
      <c r="C90" s="11" t="s">
        <v>300</v>
      </c>
      <c r="D90" s="68" t="s">
        <v>302</v>
      </c>
      <c r="E90" s="68"/>
      <c r="F90" s="68"/>
      <c r="G90" s="68"/>
      <c r="H90" s="68"/>
      <c r="I90" s="68"/>
      <c r="J90" s="68"/>
      <c r="K90" s="68"/>
      <c r="L90" s="68"/>
      <c r="M90" s="68"/>
      <c r="N90" s="68"/>
      <c r="O90" s="68"/>
      <c r="P90" s="68"/>
      <c r="Q90" s="68"/>
      <c r="R90" s="68"/>
      <c r="S90" s="68"/>
      <c r="T90" s="68"/>
      <c r="U90" s="68"/>
      <c r="V90" s="68"/>
      <c r="W90" s="68"/>
      <c r="X90" s="68"/>
      <c r="Y90" s="68"/>
      <c r="Z90" s="11"/>
    </row>
    <row r="91" spans="1:26" ht="15.75" thickBot="1" x14ac:dyDescent="0.3">
      <c r="A91" s="14"/>
      <c r="B91" s="66" t="s">
        <v>299</v>
      </c>
      <c r="C91" s="11" t="s">
        <v>300</v>
      </c>
      <c r="D91" s="63" t="s">
        <v>849</v>
      </c>
      <c r="E91" s="63"/>
      <c r="F91" s="11"/>
      <c r="G91" s="11"/>
      <c r="H91" s="63" t="s">
        <v>850</v>
      </c>
      <c r="I91" s="63"/>
      <c r="J91" s="11"/>
      <c r="K91" s="11"/>
      <c r="L91" s="63" t="s">
        <v>851</v>
      </c>
      <c r="M91" s="63"/>
      <c r="N91" s="11"/>
      <c r="O91" s="11"/>
      <c r="P91" s="63" t="s">
        <v>852</v>
      </c>
      <c r="Q91" s="63"/>
      <c r="R91" s="11"/>
      <c r="S91" s="11"/>
      <c r="T91" s="63" t="s">
        <v>853</v>
      </c>
      <c r="U91" s="63"/>
      <c r="V91" s="11"/>
      <c r="W91" s="11"/>
      <c r="X91" s="63" t="s">
        <v>854</v>
      </c>
      <c r="Y91" s="63"/>
      <c r="Z91" s="11"/>
    </row>
    <row r="92" spans="1:26" x14ac:dyDescent="0.25">
      <c r="A92" s="14"/>
      <c r="B92" s="4"/>
      <c r="C92" s="15"/>
      <c r="D92" s="15"/>
      <c r="E92" s="15"/>
      <c r="F92" s="15"/>
      <c r="G92" s="15"/>
      <c r="H92" s="15"/>
      <c r="I92" s="15"/>
      <c r="J92" s="15"/>
      <c r="K92" s="15"/>
      <c r="L92" s="15"/>
      <c r="M92" s="15"/>
      <c r="N92" s="15"/>
      <c r="O92" s="15"/>
      <c r="P92" s="15"/>
      <c r="Q92" s="15"/>
      <c r="R92" s="15"/>
      <c r="S92" s="15"/>
      <c r="T92" s="15"/>
      <c r="U92" s="15"/>
      <c r="V92" s="15"/>
      <c r="W92" s="15"/>
      <c r="X92" s="15"/>
      <c r="Y92" s="15"/>
      <c r="Z92" s="15"/>
    </row>
    <row r="93" spans="1:26" x14ac:dyDescent="0.25">
      <c r="A93" s="14"/>
      <c r="B93" s="56" t="s">
        <v>37</v>
      </c>
      <c r="C93" s="30" t="s">
        <v>300</v>
      </c>
      <c r="D93" s="59" t="s">
        <v>304</v>
      </c>
      <c r="E93" s="80" t="s">
        <v>380</v>
      </c>
      <c r="F93" s="59" t="s">
        <v>300</v>
      </c>
      <c r="G93" s="30"/>
      <c r="H93" s="59" t="s">
        <v>304</v>
      </c>
      <c r="I93" s="80" t="s">
        <v>380</v>
      </c>
      <c r="J93" s="59" t="s">
        <v>300</v>
      </c>
      <c r="K93" s="30"/>
      <c r="L93" s="57" t="s">
        <v>304</v>
      </c>
      <c r="M93" s="58">
        <v>38.5</v>
      </c>
      <c r="N93" s="59" t="s">
        <v>300</v>
      </c>
      <c r="O93" s="30"/>
      <c r="P93" s="57" t="s">
        <v>304</v>
      </c>
      <c r="Q93" s="58">
        <v>176.1</v>
      </c>
      <c r="R93" s="59" t="s">
        <v>300</v>
      </c>
      <c r="S93" s="30"/>
      <c r="T93" s="57" t="s">
        <v>304</v>
      </c>
      <c r="U93" s="58" t="s">
        <v>908</v>
      </c>
      <c r="V93" s="59" t="s">
        <v>318</v>
      </c>
      <c r="W93" s="30"/>
      <c r="X93" s="57" t="s">
        <v>304</v>
      </c>
      <c r="Y93" s="58">
        <v>211.8</v>
      </c>
      <c r="Z93" s="59" t="s">
        <v>300</v>
      </c>
    </row>
    <row r="94" spans="1:26" ht="15.75" thickBot="1" x14ac:dyDescent="0.3">
      <c r="A94" s="14"/>
      <c r="B94" s="60" t="s">
        <v>38</v>
      </c>
      <c r="C94" s="11" t="s">
        <v>300</v>
      </c>
      <c r="D94" s="62"/>
      <c r="E94" s="82" t="s">
        <v>380</v>
      </c>
      <c r="F94" s="62" t="s">
        <v>300</v>
      </c>
      <c r="G94" s="11"/>
      <c r="H94" s="62"/>
      <c r="I94" s="82" t="s">
        <v>380</v>
      </c>
      <c r="J94" s="62" t="s">
        <v>300</v>
      </c>
      <c r="K94" s="11"/>
      <c r="L94" s="52"/>
      <c r="M94" s="61" t="s">
        <v>909</v>
      </c>
      <c r="N94" s="62" t="s">
        <v>318</v>
      </c>
      <c r="O94" s="11"/>
      <c r="P94" s="52"/>
      <c r="Q94" s="61" t="s">
        <v>910</v>
      </c>
      <c r="R94" s="62" t="s">
        <v>318</v>
      </c>
      <c r="S94" s="11"/>
      <c r="T94" s="52"/>
      <c r="U94" s="61">
        <v>2.8</v>
      </c>
      <c r="V94" s="62" t="s">
        <v>300</v>
      </c>
      <c r="W94" s="11"/>
      <c r="X94" s="52"/>
      <c r="Y94" s="61" t="s">
        <v>326</v>
      </c>
      <c r="Z94" s="62" t="s">
        <v>318</v>
      </c>
    </row>
    <row r="95" spans="1:26" x14ac:dyDescent="0.25">
      <c r="A95" s="14"/>
      <c r="B95" s="37"/>
      <c r="C95" s="37" t="s">
        <v>300</v>
      </c>
      <c r="D95" s="38"/>
      <c r="E95" s="38"/>
      <c r="F95" s="37"/>
      <c r="G95" s="37"/>
      <c r="H95" s="38"/>
      <c r="I95" s="38"/>
      <c r="J95" s="37"/>
      <c r="K95" s="37"/>
      <c r="L95" s="38"/>
      <c r="M95" s="38"/>
      <c r="N95" s="37"/>
      <c r="O95" s="37"/>
      <c r="P95" s="38"/>
      <c r="Q95" s="38"/>
      <c r="R95" s="37"/>
      <c r="S95" s="37"/>
      <c r="T95" s="38"/>
      <c r="U95" s="38"/>
      <c r="V95" s="37"/>
      <c r="W95" s="37"/>
      <c r="X95" s="38"/>
      <c r="Y95" s="38"/>
      <c r="Z95" s="37"/>
    </row>
    <row r="96" spans="1:26" x14ac:dyDescent="0.25">
      <c r="A96" s="14"/>
      <c r="B96" s="111" t="s">
        <v>39</v>
      </c>
      <c r="C96" s="30" t="s">
        <v>300</v>
      </c>
      <c r="D96" s="59"/>
      <c r="E96" s="80" t="s">
        <v>380</v>
      </c>
      <c r="F96" s="59" t="s">
        <v>300</v>
      </c>
      <c r="G96" s="30"/>
      <c r="H96" s="59"/>
      <c r="I96" s="80" t="s">
        <v>380</v>
      </c>
      <c r="J96" s="59" t="s">
        <v>300</v>
      </c>
      <c r="K96" s="30"/>
      <c r="L96" s="57"/>
      <c r="M96" s="58">
        <v>6.6</v>
      </c>
      <c r="N96" s="59" t="s">
        <v>300</v>
      </c>
      <c r="O96" s="30"/>
      <c r="P96" s="57"/>
      <c r="Q96" s="58">
        <v>33.799999999999997</v>
      </c>
      <c r="R96" s="59" t="s">
        <v>300</v>
      </c>
      <c r="S96" s="30"/>
      <c r="T96" s="59"/>
      <c r="U96" s="80" t="s">
        <v>380</v>
      </c>
      <c r="V96" s="59" t="s">
        <v>300</v>
      </c>
      <c r="W96" s="30"/>
      <c r="X96" s="57"/>
      <c r="Y96" s="58">
        <v>40.4</v>
      </c>
      <c r="Z96" s="59" t="s">
        <v>300</v>
      </c>
    </row>
    <row r="97" spans="1:26" x14ac:dyDescent="0.25">
      <c r="A97" s="14"/>
      <c r="B97" s="112" t="s">
        <v>40</v>
      </c>
      <c r="C97" s="11" t="s">
        <v>300</v>
      </c>
      <c r="D97" s="4"/>
      <c r="E97" s="4"/>
      <c r="F97" s="4"/>
      <c r="G97" s="11"/>
      <c r="H97" s="4"/>
      <c r="I97" s="4"/>
      <c r="J97" s="4"/>
      <c r="K97" s="11"/>
      <c r="L97" s="4"/>
      <c r="M97" s="4"/>
      <c r="N97" s="4"/>
      <c r="O97" s="11"/>
      <c r="P97" s="4"/>
      <c r="Q97" s="4"/>
      <c r="R97" s="4"/>
      <c r="S97" s="11"/>
      <c r="T97" s="4"/>
      <c r="U97" s="4"/>
      <c r="V97" s="4"/>
      <c r="W97" s="11"/>
      <c r="X97" s="4"/>
      <c r="Y97" s="4"/>
      <c r="Z97" s="4"/>
    </row>
    <row r="98" spans="1:26" ht="25.5" x14ac:dyDescent="0.25">
      <c r="A98" s="14"/>
      <c r="B98" s="84" t="s">
        <v>41</v>
      </c>
      <c r="C98" s="30" t="s">
        <v>300</v>
      </c>
      <c r="D98" s="57"/>
      <c r="E98" s="58" t="s">
        <v>644</v>
      </c>
      <c r="F98" s="59" t="s">
        <v>318</v>
      </c>
      <c r="G98" s="30"/>
      <c r="H98" s="59"/>
      <c r="I98" s="80" t="s">
        <v>380</v>
      </c>
      <c r="J98" s="59" t="s">
        <v>300</v>
      </c>
      <c r="K98" s="30"/>
      <c r="L98" s="57"/>
      <c r="M98" s="58" t="s">
        <v>855</v>
      </c>
      <c r="N98" s="59" t="s">
        <v>318</v>
      </c>
      <c r="O98" s="30"/>
      <c r="P98" s="57"/>
      <c r="Q98" s="58" t="s">
        <v>911</v>
      </c>
      <c r="R98" s="59" t="s">
        <v>318</v>
      </c>
      <c r="S98" s="30"/>
      <c r="T98" s="59"/>
      <c r="U98" s="80" t="s">
        <v>380</v>
      </c>
      <c r="V98" s="59" t="s">
        <v>300</v>
      </c>
      <c r="W98" s="30"/>
      <c r="X98" s="57"/>
      <c r="Y98" s="58" t="s">
        <v>912</v>
      </c>
      <c r="Z98" s="59" t="s">
        <v>318</v>
      </c>
    </row>
    <row r="99" spans="1:26" x14ac:dyDescent="0.25">
      <c r="A99" s="14"/>
      <c r="B99" s="81" t="s">
        <v>42</v>
      </c>
      <c r="C99" s="11" t="s">
        <v>300</v>
      </c>
      <c r="D99" s="52"/>
      <c r="E99" s="61" t="s">
        <v>913</v>
      </c>
      <c r="F99" s="62" t="s">
        <v>318</v>
      </c>
      <c r="G99" s="11"/>
      <c r="H99" s="52"/>
      <c r="I99" s="61" t="s">
        <v>393</v>
      </c>
      <c r="J99" s="62" t="s">
        <v>318</v>
      </c>
      <c r="K99" s="11"/>
      <c r="L99" s="62"/>
      <c r="M99" s="82" t="s">
        <v>380</v>
      </c>
      <c r="N99" s="62" t="s">
        <v>300</v>
      </c>
      <c r="O99" s="11"/>
      <c r="P99" s="52"/>
      <c r="Q99" s="61" t="s">
        <v>393</v>
      </c>
      <c r="R99" s="62" t="s">
        <v>318</v>
      </c>
      <c r="S99" s="11"/>
      <c r="T99" s="62"/>
      <c r="U99" s="82" t="s">
        <v>380</v>
      </c>
      <c r="V99" s="62" t="s">
        <v>300</v>
      </c>
      <c r="W99" s="11"/>
      <c r="X99" s="52"/>
      <c r="Y99" s="61" t="s">
        <v>824</v>
      </c>
      <c r="Z99" s="62" t="s">
        <v>318</v>
      </c>
    </row>
    <row r="100" spans="1:26" ht="15.75" thickBot="1" x14ac:dyDescent="0.3">
      <c r="A100" s="14"/>
      <c r="B100" s="84" t="s">
        <v>890</v>
      </c>
      <c r="C100" s="30" t="s">
        <v>300</v>
      </c>
      <c r="D100" s="59"/>
      <c r="E100" s="80" t="s">
        <v>380</v>
      </c>
      <c r="F100" s="59" t="s">
        <v>300</v>
      </c>
      <c r="G100" s="30"/>
      <c r="H100" s="59"/>
      <c r="I100" s="80" t="s">
        <v>380</v>
      </c>
      <c r="J100" s="59" t="s">
        <v>300</v>
      </c>
      <c r="K100" s="30"/>
      <c r="L100" s="59"/>
      <c r="M100" s="80" t="s">
        <v>380</v>
      </c>
      <c r="N100" s="59" t="s">
        <v>300</v>
      </c>
      <c r="O100" s="30"/>
      <c r="P100" s="57"/>
      <c r="Q100" s="58" t="s">
        <v>393</v>
      </c>
      <c r="R100" s="59" t="s">
        <v>318</v>
      </c>
      <c r="S100" s="30"/>
      <c r="T100" s="59"/>
      <c r="U100" s="80" t="s">
        <v>380</v>
      </c>
      <c r="V100" s="59" t="s">
        <v>300</v>
      </c>
      <c r="W100" s="30"/>
      <c r="X100" s="57"/>
      <c r="Y100" s="58" t="s">
        <v>393</v>
      </c>
      <c r="Z100" s="59" t="s">
        <v>318</v>
      </c>
    </row>
    <row r="101" spans="1:26" x14ac:dyDescent="0.25">
      <c r="A101" s="14"/>
      <c r="B101" s="37"/>
      <c r="C101" s="37" t="s">
        <v>300</v>
      </c>
      <c r="D101" s="38"/>
      <c r="E101" s="38"/>
      <c r="F101" s="37"/>
      <c r="G101" s="37"/>
      <c r="H101" s="38"/>
      <c r="I101" s="38"/>
      <c r="J101" s="37"/>
      <c r="K101" s="37"/>
      <c r="L101" s="38"/>
      <c r="M101" s="38"/>
      <c r="N101" s="37"/>
      <c r="O101" s="37"/>
      <c r="P101" s="38"/>
      <c r="Q101" s="38"/>
      <c r="R101" s="37"/>
      <c r="S101" s="37"/>
      <c r="T101" s="38"/>
      <c r="U101" s="38"/>
      <c r="V101" s="37"/>
      <c r="W101" s="37"/>
      <c r="X101" s="38"/>
      <c r="Y101" s="38"/>
      <c r="Z101" s="37"/>
    </row>
    <row r="102" spans="1:26" x14ac:dyDescent="0.25">
      <c r="A102" s="14"/>
      <c r="B102" s="91" t="s">
        <v>45</v>
      </c>
      <c r="C102" s="11" t="s">
        <v>300</v>
      </c>
      <c r="D102" s="52"/>
      <c r="E102" s="61" t="s">
        <v>860</v>
      </c>
      <c r="F102" s="62" t="s">
        <v>318</v>
      </c>
      <c r="G102" s="11"/>
      <c r="H102" s="52"/>
      <c r="I102" s="61" t="s">
        <v>393</v>
      </c>
      <c r="J102" s="62" t="s">
        <v>318</v>
      </c>
      <c r="K102" s="11"/>
      <c r="L102" s="52"/>
      <c r="M102" s="61" t="s">
        <v>855</v>
      </c>
      <c r="N102" s="62" t="s">
        <v>318</v>
      </c>
      <c r="O102" s="11"/>
      <c r="P102" s="52"/>
      <c r="Q102" s="61" t="s">
        <v>819</v>
      </c>
      <c r="R102" s="62" t="s">
        <v>318</v>
      </c>
      <c r="S102" s="11"/>
      <c r="T102" s="62"/>
      <c r="U102" s="82" t="s">
        <v>380</v>
      </c>
      <c r="V102" s="62" t="s">
        <v>300</v>
      </c>
      <c r="W102" s="11"/>
      <c r="X102" s="52"/>
      <c r="Y102" s="61" t="s">
        <v>914</v>
      </c>
      <c r="Z102" s="62" t="s">
        <v>318</v>
      </c>
    </row>
    <row r="103" spans="1:26" x14ac:dyDescent="0.25">
      <c r="A103" s="14"/>
      <c r="B103" s="111" t="s">
        <v>863</v>
      </c>
      <c r="C103" s="30" t="s">
        <v>300</v>
      </c>
      <c r="D103" s="57"/>
      <c r="E103" s="58" t="s">
        <v>860</v>
      </c>
      <c r="F103" s="59" t="s">
        <v>318</v>
      </c>
      <c r="G103" s="30"/>
      <c r="H103" s="57"/>
      <c r="I103" s="58" t="s">
        <v>393</v>
      </c>
      <c r="J103" s="59" t="s">
        <v>318</v>
      </c>
      <c r="K103" s="30"/>
      <c r="L103" s="57"/>
      <c r="M103" s="58">
        <v>1.5</v>
      </c>
      <c r="N103" s="59" t="s">
        <v>300</v>
      </c>
      <c r="O103" s="30"/>
      <c r="P103" s="57"/>
      <c r="Q103" s="58">
        <v>19.399999999999999</v>
      </c>
      <c r="R103" s="59" t="s">
        <v>300</v>
      </c>
      <c r="S103" s="30"/>
      <c r="T103" s="59"/>
      <c r="U103" s="80" t="s">
        <v>380</v>
      </c>
      <c r="V103" s="59" t="s">
        <v>300</v>
      </c>
      <c r="W103" s="30"/>
      <c r="X103" s="57"/>
      <c r="Y103" s="58">
        <v>2.4</v>
      </c>
      <c r="Z103" s="59" t="s">
        <v>300</v>
      </c>
    </row>
    <row r="104" spans="1:26" x14ac:dyDescent="0.25">
      <c r="A104" s="14"/>
      <c r="B104" s="112" t="s">
        <v>47</v>
      </c>
      <c r="C104" s="11" t="s">
        <v>300</v>
      </c>
      <c r="D104" s="4"/>
      <c r="E104" s="4"/>
      <c r="F104" s="4"/>
      <c r="G104" s="11"/>
      <c r="H104" s="4"/>
      <c r="I104" s="4"/>
      <c r="J104" s="4"/>
      <c r="K104" s="11"/>
      <c r="L104" s="4"/>
      <c r="M104" s="4"/>
      <c r="N104" s="4"/>
      <c r="O104" s="11"/>
      <c r="P104" s="4"/>
      <c r="Q104" s="4"/>
      <c r="R104" s="4"/>
      <c r="S104" s="11"/>
      <c r="T104" s="4"/>
      <c r="U104" s="4"/>
      <c r="V104" s="4"/>
      <c r="W104" s="11"/>
      <c r="X104" s="4"/>
      <c r="Y104" s="4"/>
      <c r="Z104" s="4"/>
    </row>
    <row r="105" spans="1:26" ht="26.25" thickBot="1" x14ac:dyDescent="0.3">
      <c r="A105" s="14"/>
      <c r="B105" s="84" t="s">
        <v>893</v>
      </c>
      <c r="C105" s="30" t="s">
        <v>300</v>
      </c>
      <c r="D105" s="57"/>
      <c r="E105" s="58" t="s">
        <v>452</v>
      </c>
      <c r="F105" s="59" t="s">
        <v>318</v>
      </c>
      <c r="G105" s="30"/>
      <c r="H105" s="57"/>
      <c r="I105" s="58" t="s">
        <v>915</v>
      </c>
      <c r="J105" s="59" t="s">
        <v>318</v>
      </c>
      <c r="K105" s="30"/>
      <c r="L105" s="57"/>
      <c r="M105" s="58">
        <v>2.5</v>
      </c>
      <c r="N105" s="59" t="s">
        <v>300</v>
      </c>
      <c r="O105" s="30"/>
      <c r="P105" s="57"/>
      <c r="Q105" s="58" t="s">
        <v>916</v>
      </c>
      <c r="R105" s="59" t="s">
        <v>318</v>
      </c>
      <c r="S105" s="30"/>
      <c r="T105" s="59"/>
      <c r="U105" s="80" t="s">
        <v>380</v>
      </c>
      <c r="V105" s="59" t="s">
        <v>300</v>
      </c>
      <c r="W105" s="30"/>
      <c r="X105" s="57"/>
      <c r="Y105" s="58" t="s">
        <v>319</v>
      </c>
      <c r="Z105" s="59" t="s">
        <v>318</v>
      </c>
    </row>
    <row r="106" spans="1:26" x14ac:dyDescent="0.25">
      <c r="A106" s="14"/>
      <c r="B106" s="37"/>
      <c r="C106" s="37" t="s">
        <v>300</v>
      </c>
      <c r="D106" s="38"/>
      <c r="E106" s="38"/>
      <c r="F106" s="37"/>
      <c r="G106" s="37"/>
      <c r="H106" s="38"/>
      <c r="I106" s="38"/>
      <c r="J106" s="37"/>
      <c r="K106" s="37"/>
      <c r="L106" s="38"/>
      <c r="M106" s="38"/>
      <c r="N106" s="37"/>
      <c r="O106" s="37"/>
      <c r="P106" s="38"/>
      <c r="Q106" s="38"/>
      <c r="R106" s="37"/>
      <c r="S106" s="37"/>
      <c r="T106" s="38"/>
      <c r="U106" s="38"/>
      <c r="V106" s="37"/>
      <c r="W106" s="37"/>
      <c r="X106" s="38"/>
      <c r="Y106" s="38"/>
      <c r="Z106" s="37"/>
    </row>
    <row r="107" spans="1:26" x14ac:dyDescent="0.25">
      <c r="A107" s="14"/>
      <c r="B107" s="91" t="s">
        <v>868</v>
      </c>
      <c r="C107" s="11" t="s">
        <v>300</v>
      </c>
      <c r="D107" s="52"/>
      <c r="E107" s="61" t="s">
        <v>917</v>
      </c>
      <c r="F107" s="62" t="s">
        <v>318</v>
      </c>
      <c r="G107" s="11"/>
      <c r="H107" s="52"/>
      <c r="I107" s="61" t="s">
        <v>918</v>
      </c>
      <c r="J107" s="62" t="s">
        <v>318</v>
      </c>
      <c r="K107" s="11"/>
      <c r="L107" s="52"/>
      <c r="M107" s="61">
        <v>4</v>
      </c>
      <c r="N107" s="62" t="s">
        <v>300</v>
      </c>
      <c r="O107" s="11"/>
      <c r="P107" s="52"/>
      <c r="Q107" s="61">
        <v>15.4</v>
      </c>
      <c r="R107" s="62" t="s">
        <v>300</v>
      </c>
      <c r="S107" s="11"/>
      <c r="T107" s="62"/>
      <c r="U107" s="82" t="s">
        <v>380</v>
      </c>
      <c r="V107" s="62" t="s">
        <v>300</v>
      </c>
      <c r="W107" s="11"/>
      <c r="X107" s="52"/>
      <c r="Y107" s="61" t="s">
        <v>654</v>
      </c>
      <c r="Z107" s="62" t="s">
        <v>318</v>
      </c>
    </row>
    <row r="108" spans="1:26" ht="15.75" thickBot="1" x14ac:dyDescent="0.3">
      <c r="A108" s="14"/>
      <c r="B108" s="56" t="s">
        <v>899</v>
      </c>
      <c r="C108" s="30" t="s">
        <v>300</v>
      </c>
      <c r="D108" s="57"/>
      <c r="E108" s="58">
        <v>1.2</v>
      </c>
      <c r="F108" s="59" t="s">
        <v>300</v>
      </c>
      <c r="G108" s="30"/>
      <c r="H108" s="57"/>
      <c r="I108" s="58">
        <v>7.9</v>
      </c>
      <c r="J108" s="59" t="s">
        <v>300</v>
      </c>
      <c r="K108" s="30"/>
      <c r="L108" s="57"/>
      <c r="M108" s="58" t="s">
        <v>919</v>
      </c>
      <c r="N108" s="59" t="s">
        <v>318</v>
      </c>
      <c r="O108" s="30"/>
      <c r="P108" s="57"/>
      <c r="Q108" s="58" t="s">
        <v>332</v>
      </c>
      <c r="R108" s="59" t="s">
        <v>318</v>
      </c>
      <c r="S108" s="30"/>
      <c r="T108" s="59"/>
      <c r="U108" s="80" t="s">
        <v>380</v>
      </c>
      <c r="V108" s="59" t="s">
        <v>300</v>
      </c>
      <c r="W108" s="30"/>
      <c r="X108" s="57"/>
      <c r="Y108" s="58">
        <v>2.1</v>
      </c>
      <c r="Z108" s="59" t="s">
        <v>300</v>
      </c>
    </row>
    <row r="109" spans="1:26" x14ac:dyDescent="0.25">
      <c r="A109" s="14"/>
      <c r="B109" s="37"/>
      <c r="C109" s="37" t="s">
        <v>300</v>
      </c>
      <c r="D109" s="38"/>
      <c r="E109" s="38"/>
      <c r="F109" s="37"/>
      <c r="G109" s="37"/>
      <c r="H109" s="38"/>
      <c r="I109" s="38"/>
      <c r="J109" s="37"/>
      <c r="K109" s="37"/>
      <c r="L109" s="38"/>
      <c r="M109" s="38"/>
      <c r="N109" s="37"/>
      <c r="O109" s="37"/>
      <c r="P109" s="38"/>
      <c r="Q109" s="38"/>
      <c r="R109" s="37"/>
      <c r="S109" s="37"/>
      <c r="T109" s="38"/>
      <c r="U109" s="38"/>
      <c r="V109" s="37"/>
      <c r="W109" s="37"/>
      <c r="X109" s="38"/>
      <c r="Y109" s="38"/>
      <c r="Z109" s="37"/>
    </row>
    <row r="110" spans="1:26" ht="38.25" x14ac:dyDescent="0.25">
      <c r="A110" s="14"/>
      <c r="B110" s="60" t="s">
        <v>920</v>
      </c>
      <c r="C110" s="11" t="s">
        <v>300</v>
      </c>
      <c r="D110" s="52"/>
      <c r="E110" s="61" t="s">
        <v>921</v>
      </c>
      <c r="F110" s="62" t="s">
        <v>318</v>
      </c>
      <c r="G110" s="11"/>
      <c r="H110" s="52"/>
      <c r="I110" s="61" t="s">
        <v>887</v>
      </c>
      <c r="J110" s="62" t="s">
        <v>318</v>
      </c>
      <c r="K110" s="11"/>
      <c r="L110" s="52"/>
      <c r="M110" s="61" t="s">
        <v>451</v>
      </c>
      <c r="N110" s="62" t="s">
        <v>318</v>
      </c>
      <c r="O110" s="11"/>
      <c r="P110" s="52"/>
      <c r="Q110" s="61">
        <v>13.1</v>
      </c>
      <c r="R110" s="62" t="s">
        <v>300</v>
      </c>
      <c r="S110" s="11"/>
      <c r="T110" s="52"/>
      <c r="U110" s="61" t="s">
        <v>380</v>
      </c>
      <c r="V110" s="62" t="s">
        <v>300</v>
      </c>
      <c r="W110" s="11"/>
      <c r="X110" s="52"/>
      <c r="Y110" s="61" t="s">
        <v>329</v>
      </c>
      <c r="Z110" s="62" t="s">
        <v>318</v>
      </c>
    </row>
    <row r="111" spans="1:26" ht="26.25" thickBot="1" x14ac:dyDescent="0.3">
      <c r="A111" s="14"/>
      <c r="B111" s="56" t="s">
        <v>922</v>
      </c>
      <c r="C111" s="30" t="s">
        <v>300</v>
      </c>
      <c r="D111" s="57"/>
      <c r="E111" s="58" t="s">
        <v>923</v>
      </c>
      <c r="F111" s="59" t="s">
        <v>318</v>
      </c>
      <c r="G111" s="30"/>
      <c r="H111" s="57"/>
      <c r="I111" s="58">
        <v>12.3</v>
      </c>
      <c r="J111" s="59" t="s">
        <v>300</v>
      </c>
      <c r="K111" s="30"/>
      <c r="L111" s="57"/>
      <c r="M111" s="58">
        <v>13</v>
      </c>
      <c r="N111" s="59" t="s">
        <v>300</v>
      </c>
      <c r="O111" s="30"/>
      <c r="P111" s="59"/>
      <c r="Q111" s="80" t="s">
        <v>380</v>
      </c>
      <c r="R111" s="59" t="s">
        <v>300</v>
      </c>
      <c r="S111" s="30"/>
      <c r="T111" s="57"/>
      <c r="U111" s="58" t="s">
        <v>924</v>
      </c>
      <c r="V111" s="59" t="s">
        <v>318</v>
      </c>
      <c r="W111" s="30"/>
      <c r="X111" s="59"/>
      <c r="Y111" s="80" t="s">
        <v>380</v>
      </c>
      <c r="Z111" s="59" t="s">
        <v>300</v>
      </c>
    </row>
    <row r="112" spans="1:26" x14ac:dyDescent="0.25">
      <c r="A112" s="14"/>
      <c r="B112" s="37"/>
      <c r="C112" s="37" t="s">
        <v>300</v>
      </c>
      <c r="D112" s="38"/>
      <c r="E112" s="38"/>
      <c r="F112" s="37"/>
      <c r="G112" s="37"/>
      <c r="H112" s="38"/>
      <c r="I112" s="38"/>
      <c r="J112" s="37"/>
      <c r="K112" s="37"/>
      <c r="L112" s="38"/>
      <c r="M112" s="38"/>
      <c r="N112" s="37"/>
      <c r="O112" s="37"/>
      <c r="P112" s="38"/>
      <c r="Q112" s="38"/>
      <c r="R112" s="37"/>
      <c r="S112" s="37"/>
      <c r="T112" s="38"/>
      <c r="U112" s="38"/>
      <c r="V112" s="37"/>
      <c r="W112" s="37"/>
      <c r="X112" s="38"/>
      <c r="Y112" s="38"/>
      <c r="Z112" s="37"/>
    </row>
    <row r="113" spans="1:26" x14ac:dyDescent="0.25">
      <c r="A113" s="14"/>
      <c r="B113" s="60" t="s">
        <v>190</v>
      </c>
      <c r="C113" s="11" t="s">
        <v>300</v>
      </c>
      <c r="D113" s="52"/>
      <c r="E113" s="61" t="s">
        <v>925</v>
      </c>
      <c r="F113" s="62" t="s">
        <v>318</v>
      </c>
      <c r="G113" s="11"/>
      <c r="H113" s="52"/>
      <c r="I113" s="61" t="s">
        <v>923</v>
      </c>
      <c r="J113" s="62" t="s">
        <v>318</v>
      </c>
      <c r="K113" s="11"/>
      <c r="L113" s="52"/>
      <c r="M113" s="61">
        <v>12.3</v>
      </c>
      <c r="N113" s="62" t="s">
        <v>300</v>
      </c>
      <c r="O113" s="11"/>
      <c r="P113" s="52"/>
      <c r="Q113" s="61">
        <v>13.1</v>
      </c>
      <c r="R113" s="62" t="s">
        <v>300</v>
      </c>
      <c r="S113" s="11"/>
      <c r="T113" s="52"/>
      <c r="U113" s="61" t="s">
        <v>924</v>
      </c>
      <c r="V113" s="62" t="s">
        <v>318</v>
      </c>
      <c r="W113" s="11"/>
      <c r="X113" s="52"/>
      <c r="Y113" s="61" t="s">
        <v>329</v>
      </c>
      <c r="Z113" s="62" t="s">
        <v>318</v>
      </c>
    </row>
    <row r="114" spans="1:26" ht="25.5" x14ac:dyDescent="0.25">
      <c r="A114" s="14"/>
      <c r="B114" s="56" t="s">
        <v>53</v>
      </c>
      <c r="C114" s="30" t="s">
        <v>300</v>
      </c>
      <c r="D114" s="59"/>
      <c r="E114" s="80" t="s">
        <v>380</v>
      </c>
      <c r="F114" s="59" t="s">
        <v>300</v>
      </c>
      <c r="G114" s="30"/>
      <c r="H114" s="59"/>
      <c r="I114" s="80" t="s">
        <v>380</v>
      </c>
      <c r="J114" s="59" t="s">
        <v>300</v>
      </c>
      <c r="K114" s="30"/>
      <c r="L114" s="59"/>
      <c r="M114" s="80" t="s">
        <v>380</v>
      </c>
      <c r="N114" s="59" t="s">
        <v>300</v>
      </c>
      <c r="O114" s="30"/>
      <c r="P114" s="57"/>
      <c r="Q114" s="58" t="s">
        <v>393</v>
      </c>
      <c r="R114" s="59" t="s">
        <v>318</v>
      </c>
      <c r="S114" s="30"/>
      <c r="T114" s="59"/>
      <c r="U114" s="80" t="s">
        <v>380</v>
      </c>
      <c r="V114" s="59" t="s">
        <v>300</v>
      </c>
      <c r="W114" s="30"/>
      <c r="X114" s="57"/>
      <c r="Y114" s="58" t="s">
        <v>393</v>
      </c>
      <c r="Z114" s="59" t="s">
        <v>318</v>
      </c>
    </row>
    <row r="115" spans="1:26" ht="26.25" thickBot="1" x14ac:dyDescent="0.3">
      <c r="A115" s="14"/>
      <c r="B115" s="60" t="s">
        <v>54</v>
      </c>
      <c r="C115" s="11" t="s">
        <v>300</v>
      </c>
      <c r="D115" s="52"/>
      <c r="E115" s="61" t="s">
        <v>926</v>
      </c>
      <c r="F115" s="62" t="s">
        <v>318</v>
      </c>
      <c r="G115" s="11"/>
      <c r="H115" s="62"/>
      <c r="I115" s="82" t="s">
        <v>380</v>
      </c>
      <c r="J115" s="62" t="s">
        <v>300</v>
      </c>
      <c r="K115" s="11"/>
      <c r="L115" s="62"/>
      <c r="M115" s="82" t="s">
        <v>380</v>
      </c>
      <c r="N115" s="62" t="s">
        <v>300</v>
      </c>
      <c r="O115" s="11"/>
      <c r="P115" s="62"/>
      <c r="Q115" s="82" t="s">
        <v>380</v>
      </c>
      <c r="R115" s="62" t="s">
        <v>300</v>
      </c>
      <c r="S115" s="11"/>
      <c r="T115" s="62"/>
      <c r="U115" s="82" t="s">
        <v>380</v>
      </c>
      <c r="V115" s="62" t="s">
        <v>300</v>
      </c>
      <c r="W115" s="11"/>
      <c r="X115" s="52"/>
      <c r="Y115" s="61" t="s">
        <v>926</v>
      </c>
      <c r="Z115" s="62" t="s">
        <v>318</v>
      </c>
    </row>
    <row r="116" spans="1:26" x14ac:dyDescent="0.25">
      <c r="A116" s="14"/>
      <c r="B116" s="37"/>
      <c r="C116" s="37" t="s">
        <v>300</v>
      </c>
      <c r="D116" s="38"/>
      <c r="E116" s="38"/>
      <c r="F116" s="37"/>
      <c r="G116" s="37"/>
      <c r="H116" s="38"/>
      <c r="I116" s="38"/>
      <c r="J116" s="37"/>
      <c r="K116" s="37"/>
      <c r="L116" s="38"/>
      <c r="M116" s="38"/>
      <c r="N116" s="37"/>
      <c r="O116" s="37"/>
      <c r="P116" s="38"/>
      <c r="Q116" s="38"/>
      <c r="R116" s="37"/>
      <c r="S116" s="37"/>
      <c r="T116" s="38"/>
      <c r="U116" s="38"/>
      <c r="V116" s="37"/>
      <c r="W116" s="37"/>
      <c r="X116" s="38"/>
      <c r="Y116" s="38"/>
      <c r="Z116" s="37"/>
    </row>
    <row r="117" spans="1:26" ht="26.25" thickBot="1" x14ac:dyDescent="0.3">
      <c r="A117" s="14"/>
      <c r="B117" s="56" t="s">
        <v>55</v>
      </c>
      <c r="C117" s="30" t="s">
        <v>300</v>
      </c>
      <c r="D117" s="57" t="s">
        <v>304</v>
      </c>
      <c r="E117" s="58" t="s">
        <v>927</v>
      </c>
      <c r="F117" s="59" t="s">
        <v>318</v>
      </c>
      <c r="G117" s="30"/>
      <c r="H117" s="57" t="s">
        <v>304</v>
      </c>
      <c r="I117" s="58" t="s">
        <v>923</v>
      </c>
      <c r="J117" s="59" t="s">
        <v>318</v>
      </c>
      <c r="K117" s="30"/>
      <c r="L117" s="57" t="s">
        <v>304</v>
      </c>
      <c r="M117" s="58">
        <v>12.3</v>
      </c>
      <c r="N117" s="59" t="s">
        <v>300</v>
      </c>
      <c r="O117" s="30"/>
      <c r="P117" s="57" t="s">
        <v>304</v>
      </c>
      <c r="Q117" s="58">
        <v>13</v>
      </c>
      <c r="R117" s="59" t="s">
        <v>300</v>
      </c>
      <c r="S117" s="30"/>
      <c r="T117" s="57" t="s">
        <v>304</v>
      </c>
      <c r="U117" s="58" t="s">
        <v>924</v>
      </c>
      <c r="V117" s="59" t="s">
        <v>318</v>
      </c>
      <c r="W117" s="30"/>
      <c r="X117" s="57" t="s">
        <v>304</v>
      </c>
      <c r="Y117" s="58" t="s">
        <v>927</v>
      </c>
      <c r="Z117" s="59" t="s">
        <v>318</v>
      </c>
    </row>
    <row r="118" spans="1:26" ht="15.75" thickTop="1" x14ac:dyDescent="0.25">
      <c r="A118" s="14"/>
      <c r="B118" s="37"/>
      <c r="C118" s="37" t="s">
        <v>300</v>
      </c>
      <c r="D118" s="40"/>
      <c r="E118" s="40"/>
      <c r="F118" s="37"/>
      <c r="G118" s="37"/>
      <c r="H118" s="40"/>
      <c r="I118" s="40"/>
      <c r="J118" s="37"/>
      <c r="K118" s="37"/>
      <c r="L118" s="40"/>
      <c r="M118" s="40"/>
      <c r="N118" s="37"/>
      <c r="O118" s="37"/>
      <c r="P118" s="40"/>
      <c r="Q118" s="40"/>
      <c r="R118" s="37"/>
      <c r="S118" s="37"/>
      <c r="T118" s="40"/>
      <c r="U118" s="40"/>
      <c r="V118" s="37"/>
      <c r="W118" s="37"/>
      <c r="X118" s="40"/>
      <c r="Y118" s="40"/>
      <c r="Z118" s="37"/>
    </row>
    <row r="119" spans="1:26" x14ac:dyDescent="0.25">
      <c r="A119" s="14"/>
      <c r="B119" s="4"/>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row>
    <row r="120" spans="1:26" ht="15.75" thickBot="1" x14ac:dyDescent="0.3">
      <c r="A120" s="14"/>
      <c r="B120" s="60" t="s">
        <v>905</v>
      </c>
      <c r="C120" s="11" t="s">
        <v>300</v>
      </c>
      <c r="D120" s="52" t="s">
        <v>304</v>
      </c>
      <c r="E120" s="61" t="s">
        <v>928</v>
      </c>
      <c r="F120" s="62" t="s">
        <v>318</v>
      </c>
      <c r="G120" s="11"/>
      <c r="H120" s="52" t="s">
        <v>304</v>
      </c>
      <c r="I120" s="61" t="s">
        <v>929</v>
      </c>
      <c r="J120" s="62" t="s">
        <v>318</v>
      </c>
      <c r="K120" s="11"/>
      <c r="L120" s="52" t="s">
        <v>304</v>
      </c>
      <c r="M120" s="61" t="s">
        <v>668</v>
      </c>
      <c r="N120" s="62" t="s">
        <v>318</v>
      </c>
      <c r="O120" s="11"/>
      <c r="P120" s="52" t="s">
        <v>304</v>
      </c>
      <c r="Q120" s="61" t="s">
        <v>913</v>
      </c>
      <c r="R120" s="62" t="s">
        <v>318</v>
      </c>
      <c r="S120" s="11"/>
      <c r="T120" s="52" t="s">
        <v>304</v>
      </c>
      <c r="U120" s="61">
        <v>64.7</v>
      </c>
      <c r="V120" s="62" t="s">
        <v>300</v>
      </c>
      <c r="W120" s="11"/>
      <c r="X120" s="52" t="s">
        <v>304</v>
      </c>
      <c r="Y120" s="61" t="s">
        <v>930</v>
      </c>
      <c r="Z120" s="62" t="s">
        <v>318</v>
      </c>
    </row>
    <row r="121" spans="1:26" ht="15.75" thickTop="1" x14ac:dyDescent="0.25">
      <c r="A121" s="14"/>
      <c r="B121" s="37"/>
      <c r="C121" s="37" t="s">
        <v>300</v>
      </c>
      <c r="D121" s="40"/>
      <c r="E121" s="40"/>
      <c r="F121" s="37"/>
      <c r="G121" s="37"/>
      <c r="H121" s="40"/>
      <c r="I121" s="40"/>
      <c r="J121" s="37"/>
      <c r="K121" s="37"/>
      <c r="L121" s="40"/>
      <c r="M121" s="40"/>
      <c r="N121" s="37"/>
      <c r="O121" s="37"/>
      <c r="P121" s="40"/>
      <c r="Q121" s="40"/>
      <c r="R121" s="37"/>
      <c r="S121" s="37"/>
      <c r="T121" s="40"/>
      <c r="U121" s="40"/>
      <c r="V121" s="37"/>
      <c r="W121" s="37"/>
      <c r="X121" s="40"/>
      <c r="Y121" s="40"/>
      <c r="Z121" s="37"/>
    </row>
    <row r="122" spans="1:26" x14ac:dyDescent="0.25">
      <c r="A122" s="14"/>
      <c r="B122" s="15"/>
      <c r="C122" s="15"/>
      <c r="D122" s="15"/>
      <c r="E122" s="15"/>
      <c r="F122" s="15"/>
      <c r="G122" s="15"/>
      <c r="H122" s="15"/>
      <c r="I122" s="15"/>
      <c r="J122" s="15"/>
      <c r="K122" s="15"/>
      <c r="L122" s="15"/>
      <c r="M122" s="15"/>
      <c r="N122" s="15"/>
      <c r="O122" s="15"/>
      <c r="P122" s="15"/>
      <c r="Q122" s="15"/>
      <c r="R122" s="15"/>
      <c r="S122" s="15"/>
      <c r="T122" s="15"/>
      <c r="U122" s="15"/>
      <c r="V122" s="15"/>
      <c r="W122" s="15"/>
      <c r="X122" s="15"/>
      <c r="Y122" s="15"/>
      <c r="Z122" s="15"/>
    </row>
    <row r="123" spans="1:26" x14ac:dyDescent="0.25">
      <c r="A123" s="14"/>
      <c r="B123" s="19"/>
      <c r="C123" s="19"/>
      <c r="D123" s="19"/>
      <c r="E123" s="19"/>
      <c r="F123" s="19"/>
      <c r="G123" s="19"/>
      <c r="H123" s="19"/>
      <c r="I123" s="19"/>
      <c r="J123" s="19"/>
      <c r="K123" s="19"/>
      <c r="L123" s="19"/>
      <c r="M123" s="19"/>
      <c r="N123" s="19"/>
      <c r="O123" s="19"/>
      <c r="P123" s="19"/>
      <c r="Q123" s="19"/>
      <c r="R123" s="19"/>
      <c r="S123" s="19"/>
      <c r="T123" s="19"/>
      <c r="U123" s="19"/>
      <c r="V123" s="19"/>
      <c r="W123" s="19"/>
      <c r="X123" s="19"/>
      <c r="Y123" s="19"/>
      <c r="Z123" s="19"/>
    </row>
    <row r="124" spans="1:26" x14ac:dyDescent="0.25">
      <c r="A124" s="14"/>
      <c r="B124" s="15"/>
      <c r="C124" s="15"/>
      <c r="D124" s="15"/>
      <c r="E124" s="15"/>
      <c r="F124" s="15"/>
      <c r="G124" s="15"/>
      <c r="H124" s="15"/>
      <c r="I124" s="15"/>
      <c r="J124" s="15"/>
      <c r="K124" s="15"/>
      <c r="L124" s="15"/>
      <c r="M124" s="15"/>
      <c r="N124" s="15"/>
      <c r="O124" s="15"/>
      <c r="P124" s="15"/>
      <c r="Q124" s="15"/>
      <c r="R124" s="15"/>
      <c r="S124" s="15"/>
      <c r="T124" s="15"/>
      <c r="U124" s="15"/>
      <c r="V124" s="15"/>
      <c r="W124" s="15"/>
      <c r="X124" s="15"/>
      <c r="Y124" s="15"/>
      <c r="Z124" s="15"/>
    </row>
    <row r="125" spans="1:26" ht="18.75" x14ac:dyDescent="0.3">
      <c r="A125" s="14"/>
      <c r="B125" s="120"/>
      <c r="C125" s="120"/>
      <c r="D125" s="120"/>
      <c r="E125" s="120"/>
      <c r="F125" s="120"/>
      <c r="G125" s="120"/>
      <c r="H125" s="120"/>
      <c r="I125" s="120"/>
      <c r="J125" s="120"/>
      <c r="K125" s="120"/>
      <c r="L125" s="120"/>
      <c r="M125" s="120"/>
      <c r="N125" s="120"/>
      <c r="O125" s="120"/>
      <c r="P125" s="120"/>
      <c r="Q125" s="120"/>
      <c r="R125" s="120"/>
      <c r="S125" s="120"/>
      <c r="T125" s="120"/>
      <c r="U125" s="120"/>
      <c r="V125" s="120"/>
      <c r="W125" s="120"/>
      <c r="X125" s="120"/>
      <c r="Y125" s="120"/>
      <c r="Z125" s="120"/>
    </row>
    <row r="126" spans="1:26" x14ac:dyDescent="0.25">
      <c r="A126" s="14"/>
      <c r="B126" s="15"/>
      <c r="C126" s="15"/>
      <c r="D126" s="15"/>
      <c r="E126" s="15"/>
      <c r="F126" s="15"/>
      <c r="G126" s="15"/>
      <c r="H126" s="15"/>
      <c r="I126" s="15"/>
      <c r="J126" s="15"/>
      <c r="K126" s="15"/>
      <c r="L126" s="15"/>
      <c r="M126" s="15"/>
      <c r="N126" s="15"/>
      <c r="O126" s="15"/>
      <c r="P126" s="15"/>
      <c r="Q126" s="15"/>
      <c r="R126" s="15"/>
      <c r="S126" s="15"/>
      <c r="T126" s="15"/>
      <c r="U126" s="15"/>
      <c r="V126" s="15"/>
      <c r="W126" s="15"/>
      <c r="X126" s="15"/>
      <c r="Y126" s="15"/>
      <c r="Z126" s="15"/>
    </row>
    <row r="127" spans="1:26" x14ac:dyDescent="0.25">
      <c r="A127" s="14"/>
      <c r="B127" s="4"/>
      <c r="C127" s="4"/>
      <c r="D127" s="4"/>
      <c r="E127" s="4"/>
      <c r="F127" s="4"/>
      <c r="G127" s="4"/>
      <c r="H127" s="4"/>
      <c r="I127" s="4"/>
      <c r="J127" s="4"/>
      <c r="K127" s="4"/>
      <c r="L127" s="4"/>
      <c r="M127" s="4"/>
      <c r="N127" s="4"/>
      <c r="O127" s="4"/>
      <c r="P127" s="4"/>
      <c r="Q127" s="4"/>
      <c r="R127" s="4"/>
    </row>
    <row r="128" spans="1:26" x14ac:dyDescent="0.25">
      <c r="A128" s="14"/>
      <c r="B128" s="11"/>
      <c r="C128" s="11" t="s">
        <v>300</v>
      </c>
      <c r="D128" s="68" t="s">
        <v>931</v>
      </c>
      <c r="E128" s="68"/>
      <c r="F128" s="68"/>
      <c r="G128" s="68"/>
      <c r="H128" s="68"/>
      <c r="I128" s="68"/>
      <c r="J128" s="68"/>
      <c r="K128" s="68"/>
      <c r="L128" s="68"/>
      <c r="M128" s="68"/>
      <c r="N128" s="68"/>
      <c r="O128" s="68"/>
      <c r="P128" s="68"/>
      <c r="Q128" s="68"/>
      <c r="R128" s="11"/>
    </row>
    <row r="129" spans="1:18" x14ac:dyDescent="0.25">
      <c r="A129" s="14"/>
      <c r="B129" s="11"/>
      <c r="C129" s="11" t="s">
        <v>300</v>
      </c>
      <c r="D129" s="68" t="s">
        <v>932</v>
      </c>
      <c r="E129" s="68"/>
      <c r="F129" s="68"/>
      <c r="G129" s="68"/>
      <c r="H129" s="68"/>
      <c r="I129" s="68"/>
      <c r="J129" s="68"/>
      <c r="K129" s="68"/>
      <c r="L129" s="68"/>
      <c r="M129" s="68"/>
      <c r="N129" s="68"/>
      <c r="O129" s="68"/>
      <c r="P129" s="68"/>
      <c r="Q129" s="68"/>
      <c r="R129" s="11"/>
    </row>
    <row r="130" spans="1:18" ht="15.75" thickBot="1" x14ac:dyDescent="0.3">
      <c r="A130" s="14"/>
      <c r="B130" s="53" t="s">
        <v>299</v>
      </c>
      <c r="C130" s="11" t="s">
        <v>300</v>
      </c>
      <c r="D130" s="114" t="s">
        <v>851</v>
      </c>
      <c r="E130" s="114"/>
      <c r="F130" s="11"/>
      <c r="G130" s="11"/>
      <c r="H130" s="114" t="s">
        <v>852</v>
      </c>
      <c r="I130" s="114"/>
      <c r="J130" s="11"/>
      <c r="K130" s="11"/>
      <c r="L130" s="114" t="s">
        <v>853</v>
      </c>
      <c r="M130" s="114"/>
      <c r="N130" s="11"/>
      <c r="O130" s="11"/>
      <c r="P130" s="114" t="s">
        <v>351</v>
      </c>
      <c r="Q130" s="114"/>
      <c r="R130" s="11"/>
    </row>
    <row r="131" spans="1:18" x14ac:dyDescent="0.25">
      <c r="A131" s="14"/>
      <c r="B131" s="4"/>
      <c r="C131" s="15"/>
      <c r="D131" s="15"/>
      <c r="E131" s="15"/>
      <c r="F131" s="15"/>
      <c r="G131" s="15"/>
      <c r="H131" s="15"/>
      <c r="I131" s="15"/>
      <c r="J131" s="15"/>
      <c r="K131" s="15"/>
      <c r="L131" s="15"/>
      <c r="M131" s="15"/>
      <c r="N131" s="15"/>
      <c r="O131" s="15"/>
      <c r="P131" s="15"/>
      <c r="Q131" s="15"/>
      <c r="R131" s="15"/>
    </row>
    <row r="132" spans="1:18" x14ac:dyDescent="0.25">
      <c r="A132" s="14"/>
      <c r="B132" s="56" t="s">
        <v>37</v>
      </c>
      <c r="C132" s="30" t="s">
        <v>300</v>
      </c>
      <c r="D132" s="57" t="s">
        <v>304</v>
      </c>
      <c r="E132" s="58">
        <v>47.3</v>
      </c>
      <c r="F132" s="59" t="s">
        <v>300</v>
      </c>
      <c r="G132" s="30"/>
      <c r="H132" s="57" t="s">
        <v>304</v>
      </c>
      <c r="I132" s="58">
        <v>221.9</v>
      </c>
      <c r="J132" s="59" t="s">
        <v>300</v>
      </c>
      <c r="K132" s="30"/>
      <c r="L132" s="57" t="s">
        <v>304</v>
      </c>
      <c r="M132" s="58" t="s">
        <v>332</v>
      </c>
      <c r="N132" s="59" t="s">
        <v>318</v>
      </c>
      <c r="O132" s="30"/>
      <c r="P132" s="57" t="s">
        <v>304</v>
      </c>
      <c r="Q132" s="58">
        <v>266.89999999999998</v>
      </c>
      <c r="R132" s="59" t="s">
        <v>300</v>
      </c>
    </row>
    <row r="133" spans="1:18" ht="15.75" thickBot="1" x14ac:dyDescent="0.3">
      <c r="A133" s="14"/>
      <c r="B133" s="60" t="s">
        <v>38</v>
      </c>
      <c r="C133" s="11" t="s">
        <v>300</v>
      </c>
      <c r="D133" s="52"/>
      <c r="E133" s="61" t="s">
        <v>933</v>
      </c>
      <c r="F133" s="62" t="s">
        <v>318</v>
      </c>
      <c r="G133" s="11"/>
      <c r="H133" s="52"/>
      <c r="I133" s="61" t="s">
        <v>934</v>
      </c>
      <c r="J133" s="62" t="s">
        <v>318</v>
      </c>
      <c r="K133" s="11"/>
      <c r="L133" s="52"/>
      <c r="M133" s="61">
        <v>2.2999999999999998</v>
      </c>
      <c r="N133" s="62" t="s">
        <v>300</v>
      </c>
      <c r="O133" s="11"/>
      <c r="P133" s="52"/>
      <c r="Q133" s="61" t="s">
        <v>935</v>
      </c>
      <c r="R133" s="62" t="s">
        <v>318</v>
      </c>
    </row>
    <row r="134" spans="1:18" x14ac:dyDescent="0.25">
      <c r="A134" s="14"/>
      <c r="B134" s="37"/>
      <c r="C134" s="37" t="s">
        <v>300</v>
      </c>
      <c r="D134" s="38"/>
      <c r="E134" s="38"/>
      <c r="F134" s="37"/>
      <c r="G134" s="37"/>
      <c r="H134" s="38"/>
      <c r="I134" s="38"/>
      <c r="J134" s="37"/>
      <c r="K134" s="37"/>
      <c r="L134" s="38"/>
      <c r="M134" s="38"/>
      <c r="N134" s="37"/>
      <c r="O134" s="37"/>
      <c r="P134" s="38"/>
      <c r="Q134" s="38"/>
      <c r="R134" s="37"/>
    </row>
    <row r="135" spans="1:18" x14ac:dyDescent="0.25">
      <c r="A135" s="14"/>
      <c r="B135" s="111" t="s">
        <v>39</v>
      </c>
      <c r="C135" s="30" t="s">
        <v>300</v>
      </c>
      <c r="D135" s="57"/>
      <c r="E135" s="58">
        <v>8.9</v>
      </c>
      <c r="F135" s="59" t="s">
        <v>300</v>
      </c>
      <c r="G135" s="30"/>
      <c r="H135" s="57"/>
      <c r="I135" s="58">
        <v>54.3</v>
      </c>
      <c r="J135" s="59" t="s">
        <v>300</v>
      </c>
      <c r="K135" s="30"/>
      <c r="L135" s="59"/>
      <c r="M135" s="80" t="s">
        <v>380</v>
      </c>
      <c r="N135" s="59" t="s">
        <v>300</v>
      </c>
      <c r="O135" s="30"/>
      <c r="P135" s="57"/>
      <c r="Q135" s="58">
        <v>63.2</v>
      </c>
      <c r="R135" s="59" t="s">
        <v>300</v>
      </c>
    </row>
    <row r="136" spans="1:18" x14ac:dyDescent="0.25">
      <c r="A136" s="14"/>
      <c r="B136" s="112" t="s">
        <v>40</v>
      </c>
      <c r="C136" s="11" t="s">
        <v>300</v>
      </c>
      <c r="D136" s="4"/>
      <c r="E136" s="4"/>
      <c r="F136" s="4"/>
      <c r="G136" s="11"/>
      <c r="H136" s="4"/>
      <c r="I136" s="4"/>
      <c r="J136" s="4"/>
      <c r="K136" s="11"/>
      <c r="L136" s="4"/>
      <c r="M136" s="4"/>
      <c r="N136" s="4"/>
      <c r="O136" s="11"/>
      <c r="P136" s="4"/>
      <c r="Q136" s="4"/>
      <c r="R136" s="4"/>
    </row>
    <row r="137" spans="1:18" ht="25.5" x14ac:dyDescent="0.25">
      <c r="A137" s="14"/>
      <c r="B137" s="84" t="s">
        <v>41</v>
      </c>
      <c r="C137" s="30" t="s">
        <v>300</v>
      </c>
      <c r="D137" s="57"/>
      <c r="E137" s="58" t="s">
        <v>936</v>
      </c>
      <c r="F137" s="59" t="s">
        <v>318</v>
      </c>
      <c r="G137" s="30"/>
      <c r="H137" s="57"/>
      <c r="I137" s="58" t="s">
        <v>937</v>
      </c>
      <c r="J137" s="59" t="s">
        <v>318</v>
      </c>
      <c r="K137" s="30"/>
      <c r="L137" s="59"/>
      <c r="M137" s="80" t="s">
        <v>380</v>
      </c>
      <c r="N137" s="59" t="s">
        <v>300</v>
      </c>
      <c r="O137" s="30"/>
      <c r="P137" s="57"/>
      <c r="Q137" s="58" t="s">
        <v>938</v>
      </c>
      <c r="R137" s="59" t="s">
        <v>318</v>
      </c>
    </row>
    <row r="138" spans="1:18" ht="15.75" thickBot="1" x14ac:dyDescent="0.3">
      <c r="A138" s="14"/>
      <c r="B138" s="81" t="s">
        <v>939</v>
      </c>
      <c r="C138" s="11" t="s">
        <v>300</v>
      </c>
      <c r="D138" s="62"/>
      <c r="E138" s="82" t="s">
        <v>380</v>
      </c>
      <c r="F138" s="62" t="s">
        <v>300</v>
      </c>
      <c r="G138" s="11"/>
      <c r="H138" s="52"/>
      <c r="I138" s="61">
        <v>0.8</v>
      </c>
      <c r="J138" s="62" t="s">
        <v>300</v>
      </c>
      <c r="K138" s="11"/>
      <c r="L138" s="62"/>
      <c r="M138" s="82" t="s">
        <v>380</v>
      </c>
      <c r="N138" s="62" t="s">
        <v>300</v>
      </c>
      <c r="O138" s="11"/>
      <c r="P138" s="52"/>
      <c r="Q138" s="61">
        <v>0.8</v>
      </c>
      <c r="R138" s="62" t="s">
        <v>300</v>
      </c>
    </row>
    <row r="139" spans="1:18" x14ac:dyDescent="0.25">
      <c r="A139" s="14"/>
      <c r="B139" s="37"/>
      <c r="C139" s="37" t="s">
        <v>300</v>
      </c>
      <c r="D139" s="38"/>
      <c r="E139" s="38"/>
      <c r="F139" s="37"/>
      <c r="G139" s="37"/>
      <c r="H139" s="38"/>
      <c r="I139" s="38"/>
      <c r="J139" s="37"/>
      <c r="K139" s="37"/>
      <c r="L139" s="38"/>
      <c r="M139" s="38"/>
      <c r="N139" s="37"/>
      <c r="O139" s="37"/>
      <c r="P139" s="38"/>
      <c r="Q139" s="38"/>
      <c r="R139" s="37"/>
    </row>
    <row r="140" spans="1:18" x14ac:dyDescent="0.25">
      <c r="A140" s="14"/>
      <c r="B140" s="111" t="s">
        <v>45</v>
      </c>
      <c r="C140" s="30" t="s">
        <v>300</v>
      </c>
      <c r="D140" s="57"/>
      <c r="E140" s="58" t="s">
        <v>936</v>
      </c>
      <c r="F140" s="59" t="s">
        <v>318</v>
      </c>
      <c r="G140" s="30"/>
      <c r="H140" s="57"/>
      <c r="I140" s="58" t="s">
        <v>940</v>
      </c>
      <c r="J140" s="59" t="s">
        <v>318</v>
      </c>
      <c r="K140" s="30"/>
      <c r="L140" s="59"/>
      <c r="M140" s="80" t="s">
        <v>380</v>
      </c>
      <c r="N140" s="59" t="s">
        <v>300</v>
      </c>
      <c r="O140" s="30"/>
      <c r="P140" s="57"/>
      <c r="Q140" s="58" t="s">
        <v>915</v>
      </c>
      <c r="R140" s="59" t="s">
        <v>318</v>
      </c>
    </row>
    <row r="141" spans="1:18" x14ac:dyDescent="0.25">
      <c r="A141" s="14"/>
      <c r="B141" s="91" t="s">
        <v>46</v>
      </c>
      <c r="C141" s="11" t="s">
        <v>300</v>
      </c>
      <c r="D141" s="52"/>
      <c r="E141" s="61">
        <v>1.8</v>
      </c>
      <c r="F141" s="62" t="s">
        <v>300</v>
      </c>
      <c r="G141" s="11"/>
      <c r="H141" s="52"/>
      <c r="I141" s="61">
        <v>37.9</v>
      </c>
      <c r="J141" s="62" t="s">
        <v>300</v>
      </c>
      <c r="K141" s="11"/>
      <c r="L141" s="62"/>
      <c r="M141" s="82" t="s">
        <v>380</v>
      </c>
      <c r="N141" s="62" t="s">
        <v>300</v>
      </c>
      <c r="O141" s="11"/>
      <c r="P141" s="52"/>
      <c r="Q141" s="61">
        <v>39.700000000000003</v>
      </c>
      <c r="R141" s="62" t="s">
        <v>300</v>
      </c>
    </row>
    <row r="142" spans="1:18" x14ac:dyDescent="0.25">
      <c r="A142" s="14"/>
      <c r="B142" s="113" t="s">
        <v>47</v>
      </c>
      <c r="C142" s="30" t="s">
        <v>300</v>
      </c>
      <c r="D142" s="29"/>
      <c r="E142" s="29"/>
      <c r="F142" s="29"/>
      <c r="G142" s="30"/>
      <c r="H142" s="29"/>
      <c r="I142" s="29"/>
      <c r="J142" s="29"/>
      <c r="K142" s="30"/>
      <c r="L142" s="29"/>
      <c r="M142" s="29"/>
      <c r="N142" s="29"/>
      <c r="O142" s="30"/>
      <c r="P142" s="29"/>
      <c r="Q142" s="29"/>
      <c r="R142" s="29"/>
    </row>
    <row r="143" spans="1:18" ht="15.75" thickBot="1" x14ac:dyDescent="0.3">
      <c r="A143" s="14"/>
      <c r="B143" s="81" t="s">
        <v>864</v>
      </c>
      <c r="C143" s="11" t="s">
        <v>300</v>
      </c>
      <c r="D143" s="52"/>
      <c r="E143" s="61" t="s">
        <v>451</v>
      </c>
      <c r="F143" s="62" t="s">
        <v>318</v>
      </c>
      <c r="G143" s="11"/>
      <c r="H143" s="52"/>
      <c r="I143" s="61" t="s">
        <v>451</v>
      </c>
      <c r="J143" s="62" t="s">
        <v>318</v>
      </c>
      <c r="K143" s="11"/>
      <c r="L143" s="62"/>
      <c r="M143" s="82" t="s">
        <v>380</v>
      </c>
      <c r="N143" s="62" t="s">
        <v>300</v>
      </c>
      <c r="O143" s="11"/>
      <c r="P143" s="52"/>
      <c r="Q143" s="61" t="s">
        <v>679</v>
      </c>
      <c r="R143" s="62" t="s">
        <v>318</v>
      </c>
    </row>
    <row r="144" spans="1:18" x14ac:dyDescent="0.25">
      <c r="A144" s="14"/>
      <c r="B144" s="37"/>
      <c r="C144" s="37" t="s">
        <v>300</v>
      </c>
      <c r="D144" s="38"/>
      <c r="E144" s="38"/>
      <c r="F144" s="37"/>
      <c r="G144" s="37"/>
      <c r="H144" s="38"/>
      <c r="I144" s="38"/>
      <c r="J144" s="37"/>
      <c r="K144" s="37"/>
      <c r="L144" s="38"/>
      <c r="M144" s="38"/>
      <c r="N144" s="37"/>
      <c r="O144" s="37"/>
      <c r="P144" s="38"/>
      <c r="Q144" s="38"/>
      <c r="R144" s="37"/>
    </row>
    <row r="145" spans="1:26" x14ac:dyDescent="0.25">
      <c r="A145" s="14"/>
      <c r="B145" s="111" t="s">
        <v>941</v>
      </c>
      <c r="C145" s="30" t="s">
        <v>300</v>
      </c>
      <c r="D145" s="57"/>
      <c r="E145" s="58">
        <v>1.1000000000000001</v>
      </c>
      <c r="F145" s="59" t="s">
        <v>300</v>
      </c>
      <c r="G145" s="30"/>
      <c r="H145" s="57"/>
      <c r="I145" s="58">
        <v>37.200000000000003</v>
      </c>
      <c r="J145" s="59" t="s">
        <v>300</v>
      </c>
      <c r="K145" s="30"/>
      <c r="L145" s="59"/>
      <c r="M145" s="80" t="s">
        <v>380</v>
      </c>
      <c r="N145" s="59" t="s">
        <v>300</v>
      </c>
      <c r="O145" s="30"/>
      <c r="P145" s="57"/>
      <c r="Q145" s="58">
        <v>38.299999999999997</v>
      </c>
      <c r="R145" s="59" t="s">
        <v>300</v>
      </c>
    </row>
    <row r="146" spans="1:26" ht="15.75" thickBot="1" x14ac:dyDescent="0.3">
      <c r="A146" s="14"/>
      <c r="B146" s="60" t="s">
        <v>871</v>
      </c>
      <c r="C146" s="11" t="s">
        <v>300</v>
      </c>
      <c r="D146" s="52"/>
      <c r="E146" s="61" t="s">
        <v>397</v>
      </c>
      <c r="F146" s="62" t="s">
        <v>318</v>
      </c>
      <c r="G146" s="11"/>
      <c r="H146" s="52"/>
      <c r="I146" s="61" t="s">
        <v>942</v>
      </c>
      <c r="J146" s="62" t="s">
        <v>318</v>
      </c>
      <c r="K146" s="11"/>
      <c r="L146" s="62"/>
      <c r="M146" s="82" t="s">
        <v>380</v>
      </c>
      <c r="N146" s="62" t="s">
        <v>300</v>
      </c>
      <c r="O146" s="11"/>
      <c r="P146" s="52"/>
      <c r="Q146" s="61" t="s">
        <v>670</v>
      </c>
      <c r="R146" s="62" t="s">
        <v>318</v>
      </c>
    </row>
    <row r="147" spans="1:26" x14ac:dyDescent="0.25">
      <c r="A147" s="14"/>
      <c r="B147" s="37"/>
      <c r="C147" s="37" t="s">
        <v>300</v>
      </c>
      <c r="D147" s="38"/>
      <c r="E147" s="38"/>
      <c r="F147" s="37"/>
      <c r="G147" s="37"/>
      <c r="H147" s="38"/>
      <c r="I147" s="38"/>
      <c r="J147" s="37"/>
      <c r="K147" s="37"/>
      <c r="L147" s="38"/>
      <c r="M147" s="38"/>
      <c r="N147" s="37"/>
      <c r="O147" s="37"/>
      <c r="P147" s="38"/>
      <c r="Q147" s="38"/>
      <c r="R147" s="37"/>
    </row>
    <row r="148" spans="1:26" x14ac:dyDescent="0.25">
      <c r="A148" s="14"/>
      <c r="B148" s="56" t="s">
        <v>878</v>
      </c>
      <c r="C148" s="30" t="s">
        <v>300</v>
      </c>
      <c r="D148" s="57"/>
      <c r="E148" s="58">
        <v>0.6</v>
      </c>
      <c r="F148" s="59" t="s">
        <v>300</v>
      </c>
      <c r="G148" s="30"/>
      <c r="H148" s="57"/>
      <c r="I148" s="58">
        <v>27.9</v>
      </c>
      <c r="J148" s="59" t="s">
        <v>300</v>
      </c>
      <c r="K148" s="30"/>
      <c r="L148" s="59"/>
      <c r="M148" s="80" t="s">
        <v>380</v>
      </c>
      <c r="N148" s="59" t="s">
        <v>300</v>
      </c>
      <c r="O148" s="30"/>
      <c r="P148" s="57"/>
      <c r="Q148" s="58">
        <v>28.5</v>
      </c>
      <c r="R148" s="59" t="s">
        <v>300</v>
      </c>
    </row>
    <row r="149" spans="1:26" ht="26.25" thickBot="1" x14ac:dyDescent="0.3">
      <c r="A149" s="14"/>
      <c r="B149" s="60" t="s">
        <v>53</v>
      </c>
      <c r="C149" s="11" t="s">
        <v>300</v>
      </c>
      <c r="D149" s="62"/>
      <c r="E149" s="82" t="s">
        <v>380</v>
      </c>
      <c r="F149" s="62" t="s">
        <v>300</v>
      </c>
      <c r="G149" s="11"/>
      <c r="H149" s="52"/>
      <c r="I149" s="61" t="s">
        <v>391</v>
      </c>
      <c r="J149" s="62" t="s">
        <v>318</v>
      </c>
      <c r="K149" s="11"/>
      <c r="L149" s="62"/>
      <c r="M149" s="82" t="s">
        <v>380</v>
      </c>
      <c r="N149" s="62" t="s">
        <v>300</v>
      </c>
      <c r="O149" s="11"/>
      <c r="P149" s="52"/>
      <c r="Q149" s="61" t="s">
        <v>391</v>
      </c>
      <c r="R149" s="62" t="s">
        <v>318</v>
      </c>
    </row>
    <row r="150" spans="1:26" x14ac:dyDescent="0.25">
      <c r="A150" s="14"/>
      <c r="B150" s="37"/>
      <c r="C150" s="37" t="s">
        <v>300</v>
      </c>
      <c r="D150" s="38"/>
      <c r="E150" s="38"/>
      <c r="F150" s="37"/>
      <c r="G150" s="37"/>
      <c r="H150" s="38"/>
      <c r="I150" s="38"/>
      <c r="J150" s="37"/>
      <c r="K150" s="37"/>
      <c r="L150" s="38"/>
      <c r="M150" s="38"/>
      <c r="N150" s="37"/>
      <c r="O150" s="37"/>
      <c r="P150" s="38"/>
      <c r="Q150" s="38"/>
      <c r="R150" s="37"/>
    </row>
    <row r="151" spans="1:26" ht="26.25" thickBot="1" x14ac:dyDescent="0.3">
      <c r="A151" s="14"/>
      <c r="B151" s="56" t="s">
        <v>879</v>
      </c>
      <c r="C151" s="30" t="s">
        <v>300</v>
      </c>
      <c r="D151" s="57" t="s">
        <v>304</v>
      </c>
      <c r="E151" s="58">
        <v>0.6</v>
      </c>
      <c r="F151" s="59" t="s">
        <v>300</v>
      </c>
      <c r="G151" s="30"/>
      <c r="H151" s="57" t="s">
        <v>304</v>
      </c>
      <c r="I151" s="58">
        <v>27.7</v>
      </c>
      <c r="J151" s="59" t="s">
        <v>300</v>
      </c>
      <c r="K151" s="30"/>
      <c r="L151" s="59" t="s">
        <v>304</v>
      </c>
      <c r="M151" s="80" t="s">
        <v>380</v>
      </c>
      <c r="N151" s="59" t="s">
        <v>300</v>
      </c>
      <c r="O151" s="30"/>
      <c r="P151" s="57" t="s">
        <v>304</v>
      </c>
      <c r="Q151" s="58">
        <v>28.3</v>
      </c>
      <c r="R151" s="59" t="s">
        <v>300</v>
      </c>
    </row>
    <row r="152" spans="1:26" ht="15.75" thickTop="1" x14ac:dyDescent="0.25">
      <c r="A152" s="14"/>
      <c r="B152" s="37"/>
      <c r="C152" s="37" t="s">
        <v>300</v>
      </c>
      <c r="D152" s="40"/>
      <c r="E152" s="40"/>
      <c r="F152" s="37"/>
      <c r="G152" s="37"/>
      <c r="H152" s="40"/>
      <c r="I152" s="40"/>
      <c r="J152" s="37"/>
      <c r="K152" s="37"/>
      <c r="L152" s="40"/>
      <c r="M152" s="40"/>
      <c r="N152" s="37"/>
      <c r="O152" s="37"/>
      <c r="P152" s="40"/>
      <c r="Q152" s="40"/>
      <c r="R152" s="37"/>
    </row>
    <row r="153" spans="1:26" x14ac:dyDescent="0.25">
      <c r="A153" s="14"/>
      <c r="B153" s="4"/>
      <c r="C153" s="15"/>
      <c r="D153" s="15"/>
      <c r="E153" s="15"/>
      <c r="F153" s="15"/>
      <c r="G153" s="15"/>
      <c r="H153" s="15"/>
      <c r="I153" s="15"/>
      <c r="J153" s="15"/>
      <c r="K153" s="15"/>
      <c r="L153" s="15"/>
      <c r="M153" s="15"/>
      <c r="N153" s="15"/>
      <c r="O153" s="15"/>
      <c r="P153" s="15"/>
      <c r="Q153" s="15"/>
      <c r="R153" s="15"/>
    </row>
    <row r="154" spans="1:26" ht="15.75" thickBot="1" x14ac:dyDescent="0.3">
      <c r="A154" s="14"/>
      <c r="B154" s="60" t="s">
        <v>880</v>
      </c>
      <c r="C154" s="11" t="s">
        <v>300</v>
      </c>
      <c r="D154" s="52" t="s">
        <v>304</v>
      </c>
      <c r="E154" s="61">
        <v>0.4</v>
      </c>
      <c r="F154" s="62" t="s">
        <v>300</v>
      </c>
      <c r="G154" s="11"/>
      <c r="H154" s="52" t="s">
        <v>304</v>
      </c>
      <c r="I154" s="61">
        <v>33.6</v>
      </c>
      <c r="J154" s="62" t="s">
        <v>300</v>
      </c>
      <c r="K154" s="11"/>
      <c r="L154" s="62" t="s">
        <v>304</v>
      </c>
      <c r="M154" s="82" t="s">
        <v>380</v>
      </c>
      <c r="N154" s="62" t="s">
        <v>300</v>
      </c>
      <c r="O154" s="11"/>
      <c r="P154" s="52" t="s">
        <v>304</v>
      </c>
      <c r="Q154" s="61">
        <v>34</v>
      </c>
      <c r="R154" s="62" t="s">
        <v>300</v>
      </c>
    </row>
    <row r="155" spans="1:26" ht="15.75" thickTop="1" x14ac:dyDescent="0.25">
      <c r="A155" s="14"/>
      <c r="B155" s="37"/>
      <c r="C155" s="37" t="s">
        <v>300</v>
      </c>
      <c r="D155" s="40"/>
      <c r="E155" s="40"/>
      <c r="F155" s="37"/>
      <c r="G155" s="37"/>
      <c r="H155" s="40"/>
      <c r="I155" s="40"/>
      <c r="J155" s="37"/>
      <c r="K155" s="37"/>
      <c r="L155" s="40"/>
      <c r="M155" s="40"/>
      <c r="N155" s="37"/>
      <c r="O155" s="37"/>
      <c r="P155" s="40"/>
      <c r="Q155" s="40"/>
      <c r="R155" s="37"/>
    </row>
    <row r="156" spans="1:26" x14ac:dyDescent="0.25">
      <c r="A156" s="14"/>
      <c r="B156" s="15"/>
      <c r="C156" s="15"/>
      <c r="D156" s="15"/>
      <c r="E156" s="15"/>
      <c r="F156" s="15"/>
      <c r="G156" s="15"/>
      <c r="H156" s="15"/>
      <c r="I156" s="15"/>
      <c r="J156" s="15"/>
      <c r="K156" s="15"/>
      <c r="L156" s="15"/>
      <c r="M156" s="15"/>
      <c r="N156" s="15"/>
      <c r="O156" s="15"/>
      <c r="P156" s="15"/>
      <c r="Q156" s="15"/>
      <c r="R156" s="15"/>
      <c r="S156" s="15"/>
      <c r="T156" s="15"/>
      <c r="U156" s="15"/>
      <c r="V156" s="15"/>
      <c r="W156" s="15"/>
      <c r="X156" s="15"/>
      <c r="Y156" s="15"/>
      <c r="Z156" s="15"/>
    </row>
    <row r="157" spans="1:26" x14ac:dyDescent="0.25">
      <c r="A157" s="14"/>
      <c r="B157" s="119" t="s">
        <v>943</v>
      </c>
      <c r="C157" s="119"/>
      <c r="D157" s="119"/>
      <c r="E157" s="119"/>
      <c r="F157" s="119"/>
      <c r="G157" s="119"/>
      <c r="H157" s="119"/>
      <c r="I157" s="119"/>
      <c r="J157" s="119"/>
      <c r="K157" s="119"/>
      <c r="L157" s="119"/>
      <c r="M157" s="119"/>
      <c r="N157" s="119"/>
      <c r="O157" s="119"/>
      <c r="P157" s="119"/>
      <c r="Q157" s="119"/>
      <c r="R157" s="119"/>
      <c r="S157" s="119"/>
      <c r="T157" s="119"/>
      <c r="U157" s="119"/>
      <c r="V157" s="119"/>
      <c r="W157" s="119"/>
      <c r="X157" s="119"/>
      <c r="Y157" s="119"/>
      <c r="Z157" s="119"/>
    </row>
    <row r="158" spans="1:26" x14ac:dyDescent="0.25">
      <c r="A158" s="14"/>
      <c r="B158" s="15"/>
      <c r="C158" s="15"/>
      <c r="D158" s="15"/>
      <c r="E158" s="15"/>
      <c r="F158" s="15"/>
      <c r="G158" s="15"/>
      <c r="H158" s="15"/>
      <c r="I158" s="15"/>
      <c r="J158" s="15"/>
      <c r="K158" s="15"/>
      <c r="L158" s="15"/>
      <c r="M158" s="15"/>
      <c r="N158" s="15"/>
      <c r="O158" s="15"/>
      <c r="P158" s="15"/>
      <c r="Q158" s="15"/>
      <c r="R158" s="15"/>
      <c r="S158" s="15"/>
      <c r="T158" s="15"/>
      <c r="U158" s="15"/>
      <c r="V158" s="15"/>
      <c r="W158" s="15"/>
      <c r="X158" s="15"/>
      <c r="Y158" s="15"/>
      <c r="Z158" s="15"/>
    </row>
    <row r="159" spans="1:26" x14ac:dyDescent="0.25">
      <c r="A159" s="14"/>
      <c r="B159" s="89"/>
      <c r="C159" s="89"/>
      <c r="D159" s="89"/>
      <c r="E159" s="89"/>
      <c r="F159" s="89"/>
      <c r="G159" s="89"/>
      <c r="H159" s="89"/>
      <c r="I159" s="89"/>
      <c r="J159" s="89"/>
      <c r="K159" s="89"/>
      <c r="L159" s="89"/>
      <c r="M159" s="89"/>
      <c r="N159" s="89"/>
      <c r="O159" s="89"/>
      <c r="P159" s="89"/>
      <c r="Q159" s="89"/>
      <c r="R159" s="89"/>
      <c r="S159" s="89"/>
      <c r="T159" s="89"/>
      <c r="U159" s="89"/>
      <c r="V159" s="89"/>
      <c r="W159" s="89"/>
      <c r="X159" s="89"/>
      <c r="Y159" s="89"/>
      <c r="Z159" s="89"/>
    </row>
    <row r="160" spans="1:26" x14ac:dyDescent="0.25">
      <c r="A160" s="14"/>
      <c r="B160" s="4"/>
      <c r="C160" s="4"/>
      <c r="D160" s="4"/>
      <c r="E160" s="4"/>
      <c r="F160" s="4"/>
      <c r="G160" s="4"/>
      <c r="H160" s="4"/>
      <c r="I160" s="4"/>
      <c r="J160" s="4"/>
      <c r="K160" s="4"/>
      <c r="L160" s="4"/>
      <c r="M160" s="4"/>
      <c r="N160" s="4"/>
      <c r="O160" s="4"/>
      <c r="P160" s="4"/>
      <c r="Q160" s="4"/>
      <c r="R160" s="4"/>
      <c r="S160" s="4"/>
      <c r="T160" s="4"/>
      <c r="U160" s="4"/>
      <c r="V160" s="4"/>
      <c r="W160" s="4"/>
      <c r="X160" s="4"/>
      <c r="Y160" s="4"/>
      <c r="Z160" s="4"/>
    </row>
    <row r="161" spans="1:26" x14ac:dyDescent="0.25">
      <c r="A161" s="14"/>
      <c r="B161" s="11"/>
      <c r="C161" s="11" t="s">
        <v>300</v>
      </c>
      <c r="D161" s="68" t="s">
        <v>456</v>
      </c>
      <c r="E161" s="68"/>
      <c r="F161" s="68"/>
      <c r="G161" s="68"/>
      <c r="H161" s="68"/>
      <c r="I161" s="68"/>
      <c r="J161" s="68"/>
      <c r="K161" s="68"/>
      <c r="L161" s="68"/>
      <c r="M161" s="68"/>
      <c r="N161" s="68"/>
      <c r="O161" s="68"/>
      <c r="P161" s="68"/>
      <c r="Q161" s="68"/>
      <c r="R161" s="68"/>
      <c r="S161" s="68"/>
      <c r="T161" s="68"/>
      <c r="U161" s="68"/>
      <c r="V161" s="68"/>
      <c r="W161" s="68"/>
      <c r="X161" s="68"/>
      <c r="Y161" s="68"/>
      <c r="Z161" s="11"/>
    </row>
    <row r="162" spans="1:26" ht="15.75" thickBot="1" x14ac:dyDescent="0.3">
      <c r="A162" s="14"/>
      <c r="B162" s="53" t="s">
        <v>299</v>
      </c>
      <c r="C162" s="11" t="s">
        <v>300</v>
      </c>
      <c r="D162" s="63" t="s">
        <v>849</v>
      </c>
      <c r="E162" s="63"/>
      <c r="F162" s="11"/>
      <c r="G162" s="11" t="s">
        <v>300</v>
      </c>
      <c r="H162" s="63" t="s">
        <v>850</v>
      </c>
      <c r="I162" s="63"/>
      <c r="J162" s="11"/>
      <c r="K162" s="11" t="s">
        <v>300</v>
      </c>
      <c r="L162" s="63" t="s">
        <v>851</v>
      </c>
      <c r="M162" s="63"/>
      <c r="N162" s="11"/>
      <c r="O162" s="11" t="s">
        <v>300</v>
      </c>
      <c r="P162" s="63" t="s">
        <v>852</v>
      </c>
      <c r="Q162" s="63"/>
      <c r="R162" s="11"/>
      <c r="S162" s="11" t="s">
        <v>300</v>
      </c>
      <c r="T162" s="63" t="s">
        <v>853</v>
      </c>
      <c r="U162" s="63"/>
      <c r="V162" s="11"/>
      <c r="W162" s="11"/>
      <c r="X162" s="63" t="s">
        <v>854</v>
      </c>
      <c r="Y162" s="63"/>
      <c r="Z162" s="11"/>
    </row>
    <row r="163" spans="1:26" x14ac:dyDescent="0.25">
      <c r="A163" s="14"/>
      <c r="B163" s="4"/>
      <c r="C163" s="15"/>
      <c r="D163" s="15"/>
      <c r="E163" s="15"/>
      <c r="F163" s="15"/>
      <c r="G163" s="15"/>
      <c r="H163" s="15"/>
      <c r="I163" s="15"/>
      <c r="J163" s="15"/>
      <c r="K163" s="15"/>
      <c r="L163" s="15"/>
      <c r="M163" s="15"/>
      <c r="N163" s="15"/>
      <c r="O163" s="15"/>
      <c r="P163" s="15"/>
      <c r="Q163" s="15"/>
      <c r="R163" s="15"/>
      <c r="S163" s="15"/>
      <c r="T163" s="15"/>
      <c r="U163" s="15"/>
      <c r="V163" s="15"/>
      <c r="W163" s="15"/>
      <c r="X163" s="15"/>
      <c r="Y163" s="15"/>
      <c r="Z163" s="15"/>
    </row>
    <row r="164" spans="1:26" x14ac:dyDescent="0.25">
      <c r="A164" s="14"/>
      <c r="B164" s="113" t="s">
        <v>594</v>
      </c>
      <c r="C164" s="30" t="s">
        <v>300</v>
      </c>
      <c r="D164" s="29"/>
      <c r="E164" s="29"/>
      <c r="F164" s="29"/>
      <c r="G164" s="30" t="s">
        <v>300</v>
      </c>
      <c r="H164" s="29"/>
      <c r="I164" s="29"/>
      <c r="J164" s="29"/>
      <c r="K164" s="30" t="s">
        <v>300</v>
      </c>
      <c r="L164" s="29"/>
      <c r="M164" s="29"/>
      <c r="N164" s="29"/>
      <c r="O164" s="30" t="s">
        <v>300</v>
      </c>
      <c r="P164" s="29"/>
      <c r="Q164" s="29"/>
      <c r="R164" s="29"/>
      <c r="S164" s="30" t="s">
        <v>300</v>
      </c>
      <c r="T164" s="29"/>
      <c r="U164" s="29"/>
      <c r="V164" s="29"/>
      <c r="W164" s="30"/>
      <c r="X164" s="29"/>
      <c r="Y164" s="29"/>
      <c r="Z164" s="29"/>
    </row>
    <row r="165" spans="1:26" x14ac:dyDescent="0.25">
      <c r="A165" s="14"/>
      <c r="B165" s="60" t="s">
        <v>944</v>
      </c>
      <c r="C165" s="11" t="s">
        <v>300</v>
      </c>
      <c r="D165" s="4"/>
      <c r="E165" s="4"/>
      <c r="F165" s="4"/>
      <c r="G165" s="11" t="s">
        <v>300</v>
      </c>
      <c r="H165" s="4"/>
      <c r="I165" s="4"/>
      <c r="J165" s="4"/>
      <c r="K165" s="11" t="s">
        <v>300</v>
      </c>
      <c r="L165" s="4"/>
      <c r="M165" s="4"/>
      <c r="N165" s="4"/>
      <c r="O165" s="11" t="s">
        <v>300</v>
      </c>
      <c r="P165" s="4"/>
      <c r="Q165" s="4"/>
      <c r="R165" s="4"/>
      <c r="S165" s="11" t="s">
        <v>300</v>
      </c>
      <c r="T165" s="4"/>
      <c r="U165" s="4"/>
      <c r="V165" s="4"/>
      <c r="W165" s="11"/>
      <c r="X165" s="4"/>
      <c r="Y165" s="4"/>
      <c r="Z165" s="4"/>
    </row>
    <row r="166" spans="1:26" x14ac:dyDescent="0.25">
      <c r="A166" s="14"/>
      <c r="B166" s="84" t="s">
        <v>74</v>
      </c>
      <c r="C166" s="30" t="s">
        <v>300</v>
      </c>
      <c r="D166" s="59" t="s">
        <v>304</v>
      </c>
      <c r="E166" s="80" t="s">
        <v>380</v>
      </c>
      <c r="F166" s="59" t="s">
        <v>300</v>
      </c>
      <c r="G166" s="30" t="s">
        <v>300</v>
      </c>
      <c r="H166" s="57" t="s">
        <v>304</v>
      </c>
      <c r="I166" s="58">
        <v>6.5</v>
      </c>
      <c r="J166" s="59" t="s">
        <v>300</v>
      </c>
      <c r="K166" s="30" t="s">
        <v>300</v>
      </c>
      <c r="L166" s="59" t="s">
        <v>304</v>
      </c>
      <c r="M166" s="80" t="s">
        <v>380</v>
      </c>
      <c r="N166" s="59" t="s">
        <v>300</v>
      </c>
      <c r="O166" s="30" t="s">
        <v>300</v>
      </c>
      <c r="P166" s="57" t="s">
        <v>304</v>
      </c>
      <c r="Q166" s="58">
        <v>30.3</v>
      </c>
      <c r="R166" s="59" t="s">
        <v>300</v>
      </c>
      <c r="S166" s="30" t="s">
        <v>300</v>
      </c>
      <c r="T166" s="59" t="s">
        <v>304</v>
      </c>
      <c r="U166" s="80" t="s">
        <v>380</v>
      </c>
      <c r="V166" s="59" t="s">
        <v>300</v>
      </c>
      <c r="W166" s="30"/>
      <c r="X166" s="57" t="s">
        <v>304</v>
      </c>
      <c r="Y166" s="58">
        <v>36.799999999999997</v>
      </c>
      <c r="Z166" s="59" t="s">
        <v>300</v>
      </c>
    </row>
    <row r="167" spans="1:26" x14ac:dyDescent="0.25">
      <c r="A167" s="14"/>
      <c r="B167" s="81" t="s">
        <v>945</v>
      </c>
      <c r="C167" s="11" t="s">
        <v>300</v>
      </c>
      <c r="D167" s="62"/>
      <c r="E167" s="82" t="s">
        <v>380</v>
      </c>
      <c r="F167" s="62" t="s">
        <v>300</v>
      </c>
      <c r="G167" s="11" t="s">
        <v>300</v>
      </c>
      <c r="H167" s="62"/>
      <c r="I167" s="82" t="s">
        <v>380</v>
      </c>
      <c r="J167" s="62" t="s">
        <v>300</v>
      </c>
      <c r="K167" s="11" t="s">
        <v>300</v>
      </c>
      <c r="L167" s="52"/>
      <c r="M167" s="61">
        <v>13.7</v>
      </c>
      <c r="N167" s="62" t="s">
        <v>300</v>
      </c>
      <c r="O167" s="11" t="s">
        <v>300</v>
      </c>
      <c r="P167" s="52"/>
      <c r="Q167" s="61">
        <v>83.3</v>
      </c>
      <c r="R167" s="62" t="s">
        <v>300</v>
      </c>
      <c r="S167" s="11" t="s">
        <v>300</v>
      </c>
      <c r="T167" s="62"/>
      <c r="U167" s="82" t="s">
        <v>380</v>
      </c>
      <c r="V167" s="62" t="s">
        <v>300</v>
      </c>
      <c r="W167" s="11"/>
      <c r="X167" s="52"/>
      <c r="Y167" s="61">
        <v>97</v>
      </c>
      <c r="Z167" s="62" t="s">
        <v>300</v>
      </c>
    </row>
    <row r="168" spans="1:26" x14ac:dyDescent="0.25">
      <c r="A168" s="14"/>
      <c r="B168" s="84" t="s">
        <v>143</v>
      </c>
      <c r="C168" s="30" t="s">
        <v>300</v>
      </c>
      <c r="D168" s="59"/>
      <c r="E168" s="80" t="s">
        <v>380</v>
      </c>
      <c r="F168" s="59" t="s">
        <v>300</v>
      </c>
      <c r="G168" s="30" t="s">
        <v>300</v>
      </c>
      <c r="H168" s="59"/>
      <c r="I168" s="80" t="s">
        <v>380</v>
      </c>
      <c r="J168" s="59" t="s">
        <v>300</v>
      </c>
      <c r="K168" s="30" t="s">
        <v>300</v>
      </c>
      <c r="L168" s="57"/>
      <c r="M168" s="58">
        <v>7</v>
      </c>
      <c r="N168" s="59" t="s">
        <v>300</v>
      </c>
      <c r="O168" s="30" t="s">
        <v>300</v>
      </c>
      <c r="P168" s="57"/>
      <c r="Q168" s="58">
        <v>38</v>
      </c>
      <c r="R168" s="59" t="s">
        <v>300</v>
      </c>
      <c r="S168" s="30" t="s">
        <v>300</v>
      </c>
      <c r="T168" s="59"/>
      <c r="U168" s="80" t="s">
        <v>380</v>
      </c>
      <c r="V168" s="59" t="s">
        <v>300</v>
      </c>
      <c r="W168" s="30"/>
      <c r="X168" s="57"/>
      <c r="Y168" s="58">
        <v>45</v>
      </c>
      <c r="Z168" s="59" t="s">
        <v>300</v>
      </c>
    </row>
    <row r="169" spans="1:26" x14ac:dyDescent="0.25">
      <c r="A169" s="14"/>
      <c r="B169" s="81" t="s">
        <v>77</v>
      </c>
      <c r="C169" s="11" t="s">
        <v>300</v>
      </c>
      <c r="D169" s="52"/>
      <c r="E169" s="61">
        <v>0.2</v>
      </c>
      <c r="F169" s="62" t="s">
        <v>300</v>
      </c>
      <c r="G169" s="11" t="s">
        <v>300</v>
      </c>
      <c r="H169" s="52"/>
      <c r="I169" s="61">
        <v>0.8</v>
      </c>
      <c r="J169" s="62" t="s">
        <v>300</v>
      </c>
      <c r="K169" s="11" t="s">
        <v>300</v>
      </c>
      <c r="L169" s="52"/>
      <c r="M169" s="61">
        <v>4.4000000000000004</v>
      </c>
      <c r="N169" s="62" t="s">
        <v>300</v>
      </c>
      <c r="O169" s="11" t="s">
        <v>300</v>
      </c>
      <c r="P169" s="52"/>
      <c r="Q169" s="61">
        <v>13.2</v>
      </c>
      <c r="R169" s="62" t="s">
        <v>300</v>
      </c>
      <c r="S169" s="11" t="s">
        <v>300</v>
      </c>
      <c r="T169" s="52"/>
      <c r="U169" s="61" t="s">
        <v>923</v>
      </c>
      <c r="V169" s="62" t="s">
        <v>318</v>
      </c>
      <c r="W169" s="11"/>
      <c r="X169" s="52"/>
      <c r="Y169" s="61">
        <v>15.2</v>
      </c>
      <c r="Z169" s="62" t="s">
        <v>300</v>
      </c>
    </row>
    <row r="170" spans="1:26" ht="15.75" thickBot="1" x14ac:dyDescent="0.3">
      <c r="A170" s="14"/>
      <c r="B170" s="84" t="s">
        <v>78</v>
      </c>
      <c r="C170" s="30" t="s">
        <v>300</v>
      </c>
      <c r="D170" s="59"/>
      <c r="E170" s="80" t="s">
        <v>380</v>
      </c>
      <c r="F170" s="59" t="s">
        <v>300</v>
      </c>
      <c r="G170" s="30" t="s">
        <v>300</v>
      </c>
      <c r="H170" s="59"/>
      <c r="I170" s="80" t="s">
        <v>380</v>
      </c>
      <c r="J170" s="59" t="s">
        <v>300</v>
      </c>
      <c r="K170" s="30" t="s">
        <v>300</v>
      </c>
      <c r="L170" s="57"/>
      <c r="M170" s="58">
        <v>3.8</v>
      </c>
      <c r="N170" s="59" t="s">
        <v>300</v>
      </c>
      <c r="O170" s="30" t="s">
        <v>300</v>
      </c>
      <c r="P170" s="57"/>
      <c r="Q170" s="58">
        <v>2.2999999999999998</v>
      </c>
      <c r="R170" s="59" t="s">
        <v>300</v>
      </c>
      <c r="S170" s="30" t="s">
        <v>300</v>
      </c>
      <c r="T170" s="57"/>
      <c r="U170" s="58" t="s">
        <v>450</v>
      </c>
      <c r="V170" s="59" t="s">
        <v>318</v>
      </c>
      <c r="W170" s="30"/>
      <c r="X170" s="57"/>
      <c r="Y170" s="58">
        <v>4.9000000000000004</v>
      </c>
      <c r="Z170" s="59" t="s">
        <v>300</v>
      </c>
    </row>
    <row r="171" spans="1:26" x14ac:dyDescent="0.25">
      <c r="A171" s="14"/>
      <c r="B171" s="37"/>
      <c r="C171" s="37" t="s">
        <v>300</v>
      </c>
      <c r="D171" s="38"/>
      <c r="E171" s="38"/>
      <c r="F171" s="37"/>
      <c r="G171" s="37" t="s">
        <v>300</v>
      </c>
      <c r="H171" s="38"/>
      <c r="I171" s="38"/>
      <c r="J171" s="37"/>
      <c r="K171" s="37" t="s">
        <v>300</v>
      </c>
      <c r="L171" s="38"/>
      <c r="M171" s="38"/>
      <c r="N171" s="37"/>
      <c r="O171" s="37" t="s">
        <v>300</v>
      </c>
      <c r="P171" s="38"/>
      <c r="Q171" s="38"/>
      <c r="R171" s="37"/>
      <c r="S171" s="37" t="s">
        <v>300</v>
      </c>
      <c r="T171" s="38"/>
      <c r="U171" s="38"/>
      <c r="V171" s="37"/>
      <c r="W171" s="37"/>
      <c r="X171" s="38"/>
      <c r="Y171" s="38"/>
      <c r="Z171" s="37"/>
    </row>
    <row r="172" spans="1:26" x14ac:dyDescent="0.25">
      <c r="A172" s="14"/>
      <c r="B172" s="91" t="s">
        <v>79</v>
      </c>
      <c r="C172" s="11" t="s">
        <v>300</v>
      </c>
      <c r="D172" s="52"/>
      <c r="E172" s="61">
        <v>0.2</v>
      </c>
      <c r="F172" s="62" t="s">
        <v>300</v>
      </c>
      <c r="G172" s="11" t="s">
        <v>300</v>
      </c>
      <c r="H172" s="52"/>
      <c r="I172" s="61">
        <v>7.3</v>
      </c>
      <c r="J172" s="62" t="s">
        <v>300</v>
      </c>
      <c r="K172" s="11" t="s">
        <v>300</v>
      </c>
      <c r="L172" s="52"/>
      <c r="M172" s="61">
        <v>28.9</v>
      </c>
      <c r="N172" s="62" t="s">
        <v>300</v>
      </c>
      <c r="O172" s="11" t="s">
        <v>300</v>
      </c>
      <c r="P172" s="52"/>
      <c r="Q172" s="61">
        <v>167.1</v>
      </c>
      <c r="R172" s="62" t="s">
        <v>300</v>
      </c>
      <c r="S172" s="11" t="s">
        <v>300</v>
      </c>
      <c r="T172" s="52"/>
      <c r="U172" s="61" t="s">
        <v>641</v>
      </c>
      <c r="V172" s="62" t="s">
        <v>318</v>
      </c>
      <c r="W172" s="11"/>
      <c r="X172" s="52"/>
      <c r="Y172" s="61">
        <v>198.9</v>
      </c>
      <c r="Z172" s="62" t="s">
        <v>300</v>
      </c>
    </row>
    <row r="173" spans="1:26" x14ac:dyDescent="0.25">
      <c r="A173" s="14"/>
      <c r="B173" s="56" t="s">
        <v>946</v>
      </c>
      <c r="C173" s="30" t="s">
        <v>300</v>
      </c>
      <c r="D173" s="59"/>
      <c r="E173" s="80" t="s">
        <v>380</v>
      </c>
      <c r="F173" s="59" t="s">
        <v>300</v>
      </c>
      <c r="G173" s="30" t="s">
        <v>300</v>
      </c>
      <c r="H173" s="59"/>
      <c r="I173" s="80" t="s">
        <v>380</v>
      </c>
      <c r="J173" s="59" t="s">
        <v>300</v>
      </c>
      <c r="K173" s="30" t="s">
        <v>300</v>
      </c>
      <c r="L173" s="57"/>
      <c r="M173" s="58">
        <v>26.6</v>
      </c>
      <c r="N173" s="59" t="s">
        <v>300</v>
      </c>
      <c r="O173" s="30" t="s">
        <v>300</v>
      </c>
      <c r="P173" s="57"/>
      <c r="Q173" s="58">
        <v>122.1</v>
      </c>
      <c r="R173" s="59" t="s">
        <v>300</v>
      </c>
      <c r="S173" s="30" t="s">
        <v>300</v>
      </c>
      <c r="T173" s="59"/>
      <c r="U173" s="80" t="s">
        <v>380</v>
      </c>
      <c r="V173" s="59" t="s">
        <v>300</v>
      </c>
      <c r="W173" s="30"/>
      <c r="X173" s="57"/>
      <c r="Y173" s="58">
        <v>148.69999999999999</v>
      </c>
      <c r="Z173" s="59" t="s">
        <v>300</v>
      </c>
    </row>
    <row r="174" spans="1:26" x14ac:dyDescent="0.25">
      <c r="A174" s="14"/>
      <c r="B174" s="60" t="s">
        <v>947</v>
      </c>
      <c r="C174" s="11" t="s">
        <v>300</v>
      </c>
      <c r="D174" s="62"/>
      <c r="E174" s="82" t="s">
        <v>380</v>
      </c>
      <c r="F174" s="62" t="s">
        <v>300</v>
      </c>
      <c r="G174" s="11" t="s">
        <v>300</v>
      </c>
      <c r="H174" s="62"/>
      <c r="I174" s="82" t="s">
        <v>380</v>
      </c>
      <c r="J174" s="62" t="s">
        <v>300</v>
      </c>
      <c r="K174" s="11" t="s">
        <v>300</v>
      </c>
      <c r="L174" s="52"/>
      <c r="M174" s="61">
        <v>25.8</v>
      </c>
      <c r="N174" s="62" t="s">
        <v>300</v>
      </c>
      <c r="O174" s="11" t="s">
        <v>300</v>
      </c>
      <c r="P174" s="52"/>
      <c r="Q174" s="61">
        <v>223.2</v>
      </c>
      <c r="R174" s="62" t="s">
        <v>300</v>
      </c>
      <c r="S174" s="11" t="s">
        <v>300</v>
      </c>
      <c r="T174" s="62"/>
      <c r="U174" s="82" t="s">
        <v>380</v>
      </c>
      <c r="V174" s="62" t="s">
        <v>300</v>
      </c>
      <c r="W174" s="11"/>
      <c r="X174" s="52"/>
      <c r="Y174" s="61">
        <v>249</v>
      </c>
      <c r="Z174" s="62" t="s">
        <v>300</v>
      </c>
    </row>
    <row r="175" spans="1:26" x14ac:dyDescent="0.25">
      <c r="A175" s="14"/>
      <c r="B175" s="56" t="s">
        <v>82</v>
      </c>
      <c r="C175" s="30" t="s">
        <v>300</v>
      </c>
      <c r="D175" s="59"/>
      <c r="E175" s="80" t="s">
        <v>380</v>
      </c>
      <c r="F175" s="59" t="s">
        <v>300</v>
      </c>
      <c r="G175" s="30" t="s">
        <v>300</v>
      </c>
      <c r="H175" s="59"/>
      <c r="I175" s="80" t="s">
        <v>380</v>
      </c>
      <c r="J175" s="59" t="s">
        <v>300</v>
      </c>
      <c r="K175" s="30" t="s">
        <v>300</v>
      </c>
      <c r="L175" s="57"/>
      <c r="M175" s="58">
        <v>30.8</v>
      </c>
      <c r="N175" s="59" t="s">
        <v>300</v>
      </c>
      <c r="O175" s="30" t="s">
        <v>300</v>
      </c>
      <c r="P175" s="57"/>
      <c r="Q175" s="58">
        <v>215.9</v>
      </c>
      <c r="R175" s="59" t="s">
        <v>300</v>
      </c>
      <c r="S175" s="30" t="s">
        <v>300</v>
      </c>
      <c r="T175" s="59"/>
      <c r="U175" s="80" t="s">
        <v>380</v>
      </c>
      <c r="V175" s="59" t="s">
        <v>300</v>
      </c>
      <c r="W175" s="30"/>
      <c r="X175" s="57"/>
      <c r="Y175" s="58">
        <v>246.7</v>
      </c>
      <c r="Z175" s="59" t="s">
        <v>300</v>
      </c>
    </row>
    <row r="176" spans="1:26" ht="15.75" thickBot="1" x14ac:dyDescent="0.3">
      <c r="A176" s="14"/>
      <c r="B176" s="60" t="s">
        <v>84</v>
      </c>
      <c r="C176" s="11" t="s">
        <v>300</v>
      </c>
      <c r="D176" s="52"/>
      <c r="E176" s="61">
        <v>246.4</v>
      </c>
      <c r="F176" s="62" t="s">
        <v>300</v>
      </c>
      <c r="G176" s="11" t="s">
        <v>300</v>
      </c>
      <c r="H176" s="52"/>
      <c r="I176" s="61">
        <v>683.4</v>
      </c>
      <c r="J176" s="62" t="s">
        <v>300</v>
      </c>
      <c r="K176" s="11" t="s">
        <v>300</v>
      </c>
      <c r="L176" s="52"/>
      <c r="M176" s="61">
        <v>567</v>
      </c>
      <c r="N176" s="62" t="s">
        <v>300</v>
      </c>
      <c r="O176" s="11" t="s">
        <v>300</v>
      </c>
      <c r="P176" s="52"/>
      <c r="Q176" s="61">
        <v>55.5</v>
      </c>
      <c r="R176" s="62" t="s">
        <v>300</v>
      </c>
      <c r="S176" s="11" t="s">
        <v>300</v>
      </c>
      <c r="T176" s="52"/>
      <c r="U176" s="61" t="s">
        <v>948</v>
      </c>
      <c r="V176" s="62" t="s">
        <v>318</v>
      </c>
      <c r="W176" s="11"/>
      <c r="X176" s="52"/>
      <c r="Y176" s="61">
        <v>25.4</v>
      </c>
      <c r="Z176" s="62" t="s">
        <v>300</v>
      </c>
    </row>
    <row r="177" spans="1:26" x14ac:dyDescent="0.25">
      <c r="A177" s="14"/>
      <c r="B177" s="37"/>
      <c r="C177" s="37" t="s">
        <v>300</v>
      </c>
      <c r="D177" s="38"/>
      <c r="E177" s="38"/>
      <c r="F177" s="37"/>
      <c r="G177" s="37" t="s">
        <v>300</v>
      </c>
      <c r="H177" s="38"/>
      <c r="I177" s="38"/>
      <c r="J177" s="37"/>
      <c r="K177" s="37" t="s">
        <v>300</v>
      </c>
      <c r="L177" s="38"/>
      <c r="M177" s="38"/>
      <c r="N177" s="37"/>
      <c r="O177" s="37" t="s">
        <v>300</v>
      </c>
      <c r="P177" s="38"/>
      <c r="Q177" s="38"/>
      <c r="R177" s="37"/>
      <c r="S177" s="37" t="s">
        <v>300</v>
      </c>
      <c r="T177" s="38"/>
      <c r="U177" s="38"/>
      <c r="V177" s="37"/>
      <c r="W177" s="37"/>
      <c r="X177" s="38"/>
      <c r="Y177" s="38"/>
      <c r="Z177" s="37"/>
    </row>
    <row r="178" spans="1:26" x14ac:dyDescent="0.25">
      <c r="A178" s="14"/>
      <c r="B178" s="111" t="s">
        <v>85</v>
      </c>
      <c r="C178" s="30" t="s">
        <v>300</v>
      </c>
      <c r="D178" s="57" t="s">
        <v>304</v>
      </c>
      <c r="E178" s="58">
        <v>246.6</v>
      </c>
      <c r="F178" s="59" t="s">
        <v>300</v>
      </c>
      <c r="G178" s="30" t="s">
        <v>300</v>
      </c>
      <c r="H178" s="57" t="s">
        <v>304</v>
      </c>
      <c r="I178" s="58">
        <v>690.7</v>
      </c>
      <c r="J178" s="59" t="s">
        <v>300</v>
      </c>
      <c r="K178" s="30" t="s">
        <v>300</v>
      </c>
      <c r="L178" s="57" t="s">
        <v>304</v>
      </c>
      <c r="M178" s="58">
        <v>679.1</v>
      </c>
      <c r="N178" s="59" t="s">
        <v>300</v>
      </c>
      <c r="O178" s="30" t="s">
        <v>300</v>
      </c>
      <c r="P178" s="57" t="s">
        <v>304</v>
      </c>
      <c r="Q178" s="58">
        <v>783.8</v>
      </c>
      <c r="R178" s="59" t="s">
        <v>300</v>
      </c>
      <c r="S178" s="30" t="s">
        <v>300</v>
      </c>
      <c r="T178" s="57" t="s">
        <v>304</v>
      </c>
      <c r="U178" s="58" t="s">
        <v>949</v>
      </c>
      <c r="V178" s="59" t="s">
        <v>318</v>
      </c>
      <c r="W178" s="30"/>
      <c r="X178" s="57" t="s">
        <v>304</v>
      </c>
      <c r="Y178" s="58">
        <v>868.7</v>
      </c>
      <c r="Z178" s="59" t="s">
        <v>300</v>
      </c>
    </row>
    <row r="179" spans="1:26" x14ac:dyDescent="0.25">
      <c r="A179" s="14"/>
      <c r="B179" s="112" t="s">
        <v>950</v>
      </c>
      <c r="C179" s="11" t="s">
        <v>300</v>
      </c>
      <c r="D179" s="4"/>
      <c r="E179" s="4"/>
      <c r="F179" s="4"/>
      <c r="G179" s="11" t="s">
        <v>300</v>
      </c>
      <c r="H179" s="4"/>
      <c r="I179" s="4"/>
      <c r="J179" s="4"/>
      <c r="K179" s="11" t="s">
        <v>300</v>
      </c>
      <c r="L179" s="4"/>
      <c r="M179" s="4"/>
      <c r="N179" s="4"/>
      <c r="O179" s="11" t="s">
        <v>300</v>
      </c>
      <c r="P179" s="4"/>
      <c r="Q179" s="4"/>
      <c r="R179" s="4"/>
      <c r="S179" s="11" t="s">
        <v>300</v>
      </c>
      <c r="T179" s="4"/>
      <c r="U179" s="4"/>
      <c r="V179" s="4"/>
      <c r="W179" s="11"/>
      <c r="X179" s="4"/>
      <c r="Y179" s="4"/>
      <c r="Z179" s="4"/>
    </row>
    <row r="180" spans="1:26" x14ac:dyDescent="0.25">
      <c r="A180" s="14"/>
      <c r="B180" s="56" t="s">
        <v>951</v>
      </c>
      <c r="C180" s="30" t="s">
        <v>300</v>
      </c>
      <c r="D180" s="29"/>
      <c r="E180" s="29"/>
      <c r="F180" s="29"/>
      <c r="G180" s="30" t="s">
        <v>300</v>
      </c>
      <c r="H180" s="29"/>
      <c r="I180" s="29"/>
      <c r="J180" s="29"/>
      <c r="K180" s="30" t="s">
        <v>300</v>
      </c>
      <c r="L180" s="29"/>
      <c r="M180" s="29"/>
      <c r="N180" s="29"/>
      <c r="O180" s="30" t="s">
        <v>300</v>
      </c>
      <c r="P180" s="29"/>
      <c r="Q180" s="29"/>
      <c r="R180" s="29"/>
      <c r="S180" s="30" t="s">
        <v>300</v>
      </c>
      <c r="T180" s="29"/>
      <c r="U180" s="29"/>
      <c r="V180" s="29"/>
      <c r="W180" s="30"/>
      <c r="X180" s="29"/>
      <c r="Y180" s="29"/>
      <c r="Z180" s="29"/>
    </row>
    <row r="181" spans="1:26" x14ac:dyDescent="0.25">
      <c r="A181" s="14"/>
      <c r="B181" s="81" t="s">
        <v>87</v>
      </c>
      <c r="C181" s="11" t="s">
        <v>300</v>
      </c>
      <c r="D181" s="52"/>
      <c r="E181" s="61">
        <v>0.5</v>
      </c>
      <c r="F181" s="62" t="s">
        <v>300</v>
      </c>
      <c r="G181" s="11" t="s">
        <v>300</v>
      </c>
      <c r="H181" s="62"/>
      <c r="I181" s="82" t="s">
        <v>380</v>
      </c>
      <c r="J181" s="62" t="s">
        <v>300</v>
      </c>
      <c r="K181" s="11" t="s">
        <v>300</v>
      </c>
      <c r="L181" s="52"/>
      <c r="M181" s="61">
        <v>7.9</v>
      </c>
      <c r="N181" s="62" t="s">
        <v>300</v>
      </c>
      <c r="O181" s="11" t="s">
        <v>300</v>
      </c>
      <c r="P181" s="52"/>
      <c r="Q181" s="61">
        <v>59.3</v>
      </c>
      <c r="R181" s="62" t="s">
        <v>300</v>
      </c>
      <c r="S181" s="11" t="s">
        <v>300</v>
      </c>
      <c r="T181" s="62"/>
      <c r="U181" s="82" t="s">
        <v>380</v>
      </c>
      <c r="V181" s="62" t="s">
        <v>300</v>
      </c>
      <c r="W181" s="11"/>
      <c r="X181" s="52"/>
      <c r="Y181" s="61">
        <v>67.7</v>
      </c>
      <c r="Z181" s="62" t="s">
        <v>300</v>
      </c>
    </row>
    <row r="182" spans="1:26" x14ac:dyDescent="0.25">
      <c r="A182" s="14"/>
      <c r="B182" s="84" t="s">
        <v>88</v>
      </c>
      <c r="C182" s="30" t="s">
        <v>300</v>
      </c>
      <c r="D182" s="59"/>
      <c r="E182" s="80" t="s">
        <v>380</v>
      </c>
      <c r="F182" s="59" t="s">
        <v>300</v>
      </c>
      <c r="G182" s="30" t="s">
        <v>300</v>
      </c>
      <c r="H182" s="59"/>
      <c r="I182" s="80" t="s">
        <v>380</v>
      </c>
      <c r="J182" s="59" t="s">
        <v>300</v>
      </c>
      <c r="K182" s="30" t="s">
        <v>300</v>
      </c>
      <c r="L182" s="59"/>
      <c r="M182" s="80" t="s">
        <v>380</v>
      </c>
      <c r="N182" s="59" t="s">
        <v>300</v>
      </c>
      <c r="O182" s="30" t="s">
        <v>300</v>
      </c>
      <c r="P182" s="57"/>
      <c r="Q182" s="58">
        <v>5.8</v>
      </c>
      <c r="R182" s="59" t="s">
        <v>300</v>
      </c>
      <c r="S182" s="30" t="s">
        <v>300</v>
      </c>
      <c r="T182" s="59"/>
      <c r="U182" s="80" t="s">
        <v>380</v>
      </c>
      <c r="V182" s="59" t="s">
        <v>300</v>
      </c>
      <c r="W182" s="30"/>
      <c r="X182" s="57"/>
      <c r="Y182" s="58">
        <v>5.8</v>
      </c>
      <c r="Z182" s="59" t="s">
        <v>300</v>
      </c>
    </row>
    <row r="183" spans="1:26" x14ac:dyDescent="0.25">
      <c r="A183" s="14"/>
      <c r="B183" s="81" t="s">
        <v>89</v>
      </c>
      <c r="C183" s="11" t="s">
        <v>300</v>
      </c>
      <c r="D183" s="52"/>
      <c r="E183" s="61">
        <v>1.5</v>
      </c>
      <c r="F183" s="62" t="s">
        <v>300</v>
      </c>
      <c r="G183" s="11" t="s">
        <v>300</v>
      </c>
      <c r="H183" s="52"/>
      <c r="I183" s="61">
        <v>3.8</v>
      </c>
      <c r="J183" s="62" t="s">
        <v>300</v>
      </c>
      <c r="K183" s="11" t="s">
        <v>300</v>
      </c>
      <c r="L183" s="52"/>
      <c r="M183" s="61">
        <v>13.4</v>
      </c>
      <c r="N183" s="62" t="s">
        <v>300</v>
      </c>
      <c r="O183" s="11" t="s">
        <v>300</v>
      </c>
      <c r="P183" s="52"/>
      <c r="Q183" s="61">
        <v>38.1</v>
      </c>
      <c r="R183" s="62" t="s">
        <v>300</v>
      </c>
      <c r="S183" s="11" t="s">
        <v>300</v>
      </c>
      <c r="T183" s="52"/>
      <c r="U183" s="61" t="s">
        <v>923</v>
      </c>
      <c r="V183" s="62" t="s">
        <v>318</v>
      </c>
      <c r="W183" s="11"/>
      <c r="X183" s="52"/>
      <c r="Y183" s="61">
        <v>53.4</v>
      </c>
      <c r="Z183" s="62" t="s">
        <v>300</v>
      </c>
    </row>
    <row r="184" spans="1:26" x14ac:dyDescent="0.25">
      <c r="A184" s="14"/>
      <c r="B184" s="84" t="s">
        <v>90</v>
      </c>
      <c r="C184" s="30" t="s">
        <v>300</v>
      </c>
      <c r="D184" s="59"/>
      <c r="E184" s="80" t="s">
        <v>380</v>
      </c>
      <c r="F184" s="59" t="s">
        <v>300</v>
      </c>
      <c r="G184" s="30" t="s">
        <v>300</v>
      </c>
      <c r="H184" s="57"/>
      <c r="I184" s="58">
        <v>15</v>
      </c>
      <c r="J184" s="59" t="s">
        <v>300</v>
      </c>
      <c r="K184" s="30" t="s">
        <v>300</v>
      </c>
      <c r="L184" s="59"/>
      <c r="M184" s="80" t="s">
        <v>380</v>
      </c>
      <c r="N184" s="59" t="s">
        <v>300</v>
      </c>
      <c r="O184" s="30" t="s">
        <v>300</v>
      </c>
      <c r="P184" s="59"/>
      <c r="Q184" s="80" t="s">
        <v>380</v>
      </c>
      <c r="R184" s="59" t="s">
        <v>300</v>
      </c>
      <c r="S184" s="30" t="s">
        <v>300</v>
      </c>
      <c r="T184" s="59"/>
      <c r="U184" s="80" t="s">
        <v>380</v>
      </c>
      <c r="V184" s="59" t="s">
        <v>300</v>
      </c>
      <c r="W184" s="30"/>
      <c r="X184" s="57"/>
      <c r="Y184" s="58">
        <v>15</v>
      </c>
      <c r="Z184" s="59" t="s">
        <v>300</v>
      </c>
    </row>
    <row r="185" spans="1:26" x14ac:dyDescent="0.25">
      <c r="A185" s="14"/>
      <c r="B185" s="81" t="s">
        <v>91</v>
      </c>
      <c r="C185" s="11" t="s">
        <v>300</v>
      </c>
      <c r="D185" s="62"/>
      <c r="E185" s="82" t="s">
        <v>380</v>
      </c>
      <c r="F185" s="62" t="s">
        <v>300</v>
      </c>
      <c r="G185" s="11" t="s">
        <v>300</v>
      </c>
      <c r="H185" s="62"/>
      <c r="I185" s="82" t="s">
        <v>380</v>
      </c>
      <c r="J185" s="62" t="s">
        <v>300</v>
      </c>
      <c r="K185" s="11" t="s">
        <v>300</v>
      </c>
      <c r="L185" s="52"/>
      <c r="M185" s="61">
        <v>3.6</v>
      </c>
      <c r="N185" s="62" t="s">
        <v>300</v>
      </c>
      <c r="O185" s="11" t="s">
        <v>300</v>
      </c>
      <c r="P185" s="52"/>
      <c r="Q185" s="61">
        <v>8.6</v>
      </c>
      <c r="R185" s="62" t="s">
        <v>300</v>
      </c>
      <c r="S185" s="11" t="s">
        <v>300</v>
      </c>
      <c r="T185" s="62"/>
      <c r="U185" s="82" t="s">
        <v>380</v>
      </c>
      <c r="V185" s="62" t="s">
        <v>300</v>
      </c>
      <c r="W185" s="11"/>
      <c r="X185" s="52"/>
      <c r="Y185" s="61">
        <v>12.2</v>
      </c>
      <c r="Z185" s="62" t="s">
        <v>300</v>
      </c>
    </row>
    <row r="186" spans="1:26" ht="25.5" x14ac:dyDescent="0.25">
      <c r="A186" s="14"/>
      <c r="B186" s="84" t="s">
        <v>92</v>
      </c>
      <c r="C186" s="30" t="s">
        <v>300</v>
      </c>
      <c r="D186" s="59"/>
      <c r="E186" s="80" t="s">
        <v>380</v>
      </c>
      <c r="F186" s="59" t="s">
        <v>300</v>
      </c>
      <c r="G186" s="30" t="s">
        <v>300</v>
      </c>
      <c r="H186" s="59"/>
      <c r="I186" s="80" t="s">
        <v>380</v>
      </c>
      <c r="J186" s="59" t="s">
        <v>300</v>
      </c>
      <c r="K186" s="30" t="s">
        <v>300</v>
      </c>
      <c r="L186" s="59"/>
      <c r="M186" s="80" t="s">
        <v>380</v>
      </c>
      <c r="N186" s="59" t="s">
        <v>300</v>
      </c>
      <c r="O186" s="30" t="s">
        <v>300</v>
      </c>
      <c r="P186" s="57"/>
      <c r="Q186" s="58">
        <v>0.8</v>
      </c>
      <c r="R186" s="59" t="s">
        <v>300</v>
      </c>
      <c r="S186" s="30" t="s">
        <v>300</v>
      </c>
      <c r="T186" s="59"/>
      <c r="U186" s="80" t="s">
        <v>380</v>
      </c>
      <c r="V186" s="59" t="s">
        <v>300</v>
      </c>
      <c r="W186" s="30"/>
      <c r="X186" s="57"/>
      <c r="Y186" s="58">
        <v>0.8</v>
      </c>
      <c r="Z186" s="59" t="s">
        <v>300</v>
      </c>
    </row>
    <row r="187" spans="1:26" x14ac:dyDescent="0.25">
      <c r="A187" s="14"/>
      <c r="B187" s="81" t="s">
        <v>93</v>
      </c>
      <c r="C187" s="11" t="s">
        <v>300</v>
      </c>
      <c r="D187" s="62"/>
      <c r="E187" s="82" t="s">
        <v>380</v>
      </c>
      <c r="F187" s="62" t="s">
        <v>300</v>
      </c>
      <c r="G187" s="11" t="s">
        <v>300</v>
      </c>
      <c r="H187" s="52"/>
      <c r="I187" s="61">
        <v>5.6</v>
      </c>
      <c r="J187" s="62" t="s">
        <v>300</v>
      </c>
      <c r="K187" s="11" t="s">
        <v>300</v>
      </c>
      <c r="L187" s="62"/>
      <c r="M187" s="82" t="s">
        <v>380</v>
      </c>
      <c r="N187" s="62" t="s">
        <v>300</v>
      </c>
      <c r="O187" s="11" t="s">
        <v>300</v>
      </c>
      <c r="P187" s="62"/>
      <c r="Q187" s="82" t="s">
        <v>380</v>
      </c>
      <c r="R187" s="62" t="s">
        <v>300</v>
      </c>
      <c r="S187" s="11" t="s">
        <v>300</v>
      </c>
      <c r="T187" s="62"/>
      <c r="U187" s="82" t="s">
        <v>380</v>
      </c>
      <c r="V187" s="62" t="s">
        <v>300</v>
      </c>
      <c r="W187" s="11"/>
      <c r="X187" s="52"/>
      <c r="Y187" s="61">
        <v>5.6</v>
      </c>
      <c r="Z187" s="62" t="s">
        <v>300</v>
      </c>
    </row>
    <row r="188" spans="1:26" ht="15.75" thickBot="1" x14ac:dyDescent="0.3">
      <c r="A188" s="14"/>
      <c r="B188" s="84" t="s">
        <v>78</v>
      </c>
      <c r="C188" s="30" t="s">
        <v>300</v>
      </c>
      <c r="D188" s="59"/>
      <c r="E188" s="80" t="s">
        <v>380</v>
      </c>
      <c r="F188" s="59" t="s">
        <v>300</v>
      </c>
      <c r="G188" s="30" t="s">
        <v>300</v>
      </c>
      <c r="H188" s="57"/>
      <c r="I188" s="58">
        <v>1.1000000000000001</v>
      </c>
      <c r="J188" s="59" t="s">
        <v>300</v>
      </c>
      <c r="K188" s="30" t="s">
        <v>300</v>
      </c>
      <c r="L188" s="59"/>
      <c r="M188" s="80" t="s">
        <v>380</v>
      </c>
      <c r="N188" s="59" t="s">
        <v>300</v>
      </c>
      <c r="O188" s="30" t="s">
        <v>300</v>
      </c>
      <c r="P188" s="57"/>
      <c r="Q188" s="58">
        <v>0.4</v>
      </c>
      <c r="R188" s="59" t="s">
        <v>300</v>
      </c>
      <c r="S188" s="30" t="s">
        <v>300</v>
      </c>
      <c r="T188" s="57"/>
      <c r="U188" s="58" t="s">
        <v>449</v>
      </c>
      <c r="V188" s="59" t="s">
        <v>318</v>
      </c>
      <c r="W188" s="30"/>
      <c r="X188" s="57"/>
      <c r="Y188" s="58">
        <v>0.4</v>
      </c>
      <c r="Z188" s="59" t="s">
        <v>300</v>
      </c>
    </row>
    <row r="189" spans="1:26" x14ac:dyDescent="0.25">
      <c r="A189" s="14"/>
      <c r="B189" s="37"/>
      <c r="C189" s="37" t="s">
        <v>300</v>
      </c>
      <c r="D189" s="38"/>
      <c r="E189" s="38"/>
      <c r="F189" s="37"/>
      <c r="G189" s="37" t="s">
        <v>300</v>
      </c>
      <c r="H189" s="38"/>
      <c r="I189" s="38"/>
      <c r="J189" s="37"/>
      <c r="K189" s="37" t="s">
        <v>300</v>
      </c>
      <c r="L189" s="38"/>
      <c r="M189" s="38"/>
      <c r="N189" s="37"/>
      <c r="O189" s="37" t="s">
        <v>300</v>
      </c>
      <c r="P189" s="38"/>
      <c r="Q189" s="38"/>
      <c r="R189" s="37"/>
      <c r="S189" s="37" t="s">
        <v>300</v>
      </c>
      <c r="T189" s="38"/>
      <c r="U189" s="38"/>
      <c r="V189" s="37"/>
      <c r="W189" s="37"/>
      <c r="X189" s="38"/>
      <c r="Y189" s="38"/>
      <c r="Z189" s="37"/>
    </row>
    <row r="190" spans="1:26" x14ac:dyDescent="0.25">
      <c r="A190" s="14"/>
      <c r="B190" s="91" t="s">
        <v>94</v>
      </c>
      <c r="C190" s="11" t="s">
        <v>300</v>
      </c>
      <c r="D190" s="52"/>
      <c r="E190" s="61">
        <v>2</v>
      </c>
      <c r="F190" s="62" t="s">
        <v>300</v>
      </c>
      <c r="G190" s="11" t="s">
        <v>300</v>
      </c>
      <c r="H190" s="52"/>
      <c r="I190" s="61">
        <v>25.5</v>
      </c>
      <c r="J190" s="62" t="s">
        <v>300</v>
      </c>
      <c r="K190" s="11" t="s">
        <v>300</v>
      </c>
      <c r="L190" s="52"/>
      <c r="M190" s="61">
        <v>24.9</v>
      </c>
      <c r="N190" s="62" t="s">
        <v>300</v>
      </c>
      <c r="O190" s="11" t="s">
        <v>300</v>
      </c>
      <c r="P190" s="52"/>
      <c r="Q190" s="61">
        <v>113</v>
      </c>
      <c r="R190" s="62" t="s">
        <v>300</v>
      </c>
      <c r="S190" s="11" t="s">
        <v>300</v>
      </c>
      <c r="T190" s="52"/>
      <c r="U190" s="61" t="s">
        <v>952</v>
      </c>
      <c r="V190" s="62" t="s">
        <v>318</v>
      </c>
      <c r="W190" s="11"/>
      <c r="X190" s="52"/>
      <c r="Y190" s="61">
        <v>160.9</v>
      </c>
      <c r="Z190" s="62" t="s">
        <v>300</v>
      </c>
    </row>
    <row r="191" spans="1:26" x14ac:dyDescent="0.25">
      <c r="A191" s="14"/>
      <c r="B191" s="56" t="s">
        <v>95</v>
      </c>
      <c r="C191" s="30" t="s">
        <v>300</v>
      </c>
      <c r="D191" s="57"/>
      <c r="E191" s="58">
        <v>17.899999999999999</v>
      </c>
      <c r="F191" s="59" t="s">
        <v>300</v>
      </c>
      <c r="G191" s="30" t="s">
        <v>300</v>
      </c>
      <c r="H191" s="59"/>
      <c r="I191" s="80" t="s">
        <v>380</v>
      </c>
      <c r="J191" s="59" t="s">
        <v>300</v>
      </c>
      <c r="K191" s="30" t="s">
        <v>300</v>
      </c>
      <c r="L191" s="59"/>
      <c r="M191" s="80" t="s">
        <v>380</v>
      </c>
      <c r="N191" s="59" t="s">
        <v>300</v>
      </c>
      <c r="O191" s="30" t="s">
        <v>300</v>
      </c>
      <c r="P191" s="59"/>
      <c r="Q191" s="80" t="s">
        <v>380</v>
      </c>
      <c r="R191" s="59" t="s">
        <v>300</v>
      </c>
      <c r="S191" s="30" t="s">
        <v>300</v>
      </c>
      <c r="T191" s="59"/>
      <c r="U191" s="80" t="s">
        <v>380</v>
      </c>
      <c r="V191" s="59" t="s">
        <v>300</v>
      </c>
      <c r="W191" s="30"/>
      <c r="X191" s="57"/>
      <c r="Y191" s="58">
        <v>17.899999999999999</v>
      </c>
      <c r="Z191" s="59" t="s">
        <v>300</v>
      </c>
    </row>
    <row r="192" spans="1:26" ht="25.5" x14ac:dyDescent="0.25">
      <c r="A192" s="14"/>
      <c r="B192" s="60" t="s">
        <v>96</v>
      </c>
      <c r="C192" s="11" t="s">
        <v>300</v>
      </c>
      <c r="D192" s="62"/>
      <c r="E192" s="82" t="s">
        <v>380</v>
      </c>
      <c r="F192" s="62" t="s">
        <v>300</v>
      </c>
      <c r="G192" s="11" t="s">
        <v>300</v>
      </c>
      <c r="H192" s="62"/>
      <c r="I192" s="82" t="s">
        <v>380</v>
      </c>
      <c r="J192" s="62" t="s">
        <v>300</v>
      </c>
      <c r="K192" s="11" t="s">
        <v>300</v>
      </c>
      <c r="L192" s="52"/>
      <c r="M192" s="61">
        <v>1.9</v>
      </c>
      <c r="N192" s="62" t="s">
        <v>300</v>
      </c>
      <c r="O192" s="11" t="s">
        <v>300</v>
      </c>
      <c r="P192" s="52"/>
      <c r="Q192" s="61">
        <v>20.6</v>
      </c>
      <c r="R192" s="62" t="s">
        <v>300</v>
      </c>
      <c r="S192" s="11" t="s">
        <v>300</v>
      </c>
      <c r="T192" s="62"/>
      <c r="U192" s="82" t="s">
        <v>380</v>
      </c>
      <c r="V192" s="62" t="s">
        <v>300</v>
      </c>
      <c r="W192" s="11"/>
      <c r="X192" s="52"/>
      <c r="Y192" s="61">
        <v>22.5</v>
      </c>
      <c r="Z192" s="62" t="s">
        <v>300</v>
      </c>
    </row>
    <row r="193" spans="1:26" x14ac:dyDescent="0.25">
      <c r="A193" s="14"/>
      <c r="B193" s="56" t="s">
        <v>953</v>
      </c>
      <c r="C193" s="30" t="s">
        <v>300</v>
      </c>
      <c r="D193" s="57"/>
      <c r="E193" s="58">
        <v>26.7</v>
      </c>
      <c r="F193" s="59" t="s">
        <v>300</v>
      </c>
      <c r="G193" s="30" t="s">
        <v>300</v>
      </c>
      <c r="H193" s="57"/>
      <c r="I193" s="58">
        <v>45.7</v>
      </c>
      <c r="J193" s="59" t="s">
        <v>300</v>
      </c>
      <c r="K193" s="30" t="s">
        <v>300</v>
      </c>
      <c r="L193" s="57"/>
      <c r="M193" s="58">
        <v>7.1</v>
      </c>
      <c r="N193" s="59" t="s">
        <v>300</v>
      </c>
      <c r="O193" s="30" t="s">
        <v>300</v>
      </c>
      <c r="P193" s="57"/>
      <c r="Q193" s="58">
        <v>43.2</v>
      </c>
      <c r="R193" s="59" t="s">
        <v>300</v>
      </c>
      <c r="S193" s="30" t="s">
        <v>300</v>
      </c>
      <c r="T193" s="57"/>
      <c r="U193" s="58" t="s">
        <v>954</v>
      </c>
      <c r="V193" s="59" t="s">
        <v>318</v>
      </c>
      <c r="W193" s="30"/>
      <c r="X193" s="59"/>
      <c r="Y193" s="80" t="s">
        <v>380</v>
      </c>
      <c r="Z193" s="59" t="s">
        <v>300</v>
      </c>
    </row>
    <row r="194" spans="1:26" x14ac:dyDescent="0.25">
      <c r="A194" s="14"/>
      <c r="B194" s="60" t="s">
        <v>97</v>
      </c>
      <c r="C194" s="11" t="s">
        <v>300</v>
      </c>
      <c r="D194" s="62"/>
      <c r="E194" s="82" t="s">
        <v>380</v>
      </c>
      <c r="F194" s="62" t="s">
        <v>300</v>
      </c>
      <c r="G194" s="11" t="s">
        <v>300</v>
      </c>
      <c r="H194" s="52"/>
      <c r="I194" s="61">
        <v>378.8</v>
      </c>
      <c r="J194" s="62" t="s">
        <v>300</v>
      </c>
      <c r="K194" s="11" t="s">
        <v>300</v>
      </c>
      <c r="L194" s="62"/>
      <c r="M194" s="82" t="s">
        <v>380</v>
      </c>
      <c r="N194" s="62" t="s">
        <v>300</v>
      </c>
      <c r="O194" s="11" t="s">
        <v>300</v>
      </c>
      <c r="P194" s="52"/>
      <c r="Q194" s="61">
        <v>5.9</v>
      </c>
      <c r="R194" s="62" t="s">
        <v>300</v>
      </c>
      <c r="S194" s="11" t="s">
        <v>300</v>
      </c>
      <c r="T194" s="62"/>
      <c r="U194" s="82" t="s">
        <v>380</v>
      </c>
      <c r="V194" s="62" t="s">
        <v>300</v>
      </c>
      <c r="W194" s="11"/>
      <c r="X194" s="52"/>
      <c r="Y194" s="61">
        <v>384.7</v>
      </c>
      <c r="Z194" s="62" t="s">
        <v>300</v>
      </c>
    </row>
    <row r="195" spans="1:26" x14ac:dyDescent="0.25">
      <c r="A195" s="14"/>
      <c r="B195" s="56" t="s">
        <v>98</v>
      </c>
      <c r="C195" s="30" t="s">
        <v>300</v>
      </c>
      <c r="D195" s="57"/>
      <c r="E195" s="58">
        <v>53</v>
      </c>
      <c r="F195" s="59" t="s">
        <v>300</v>
      </c>
      <c r="G195" s="30" t="s">
        <v>300</v>
      </c>
      <c r="H195" s="59"/>
      <c r="I195" s="80" t="s">
        <v>380</v>
      </c>
      <c r="J195" s="59" t="s">
        <v>300</v>
      </c>
      <c r="K195" s="30" t="s">
        <v>300</v>
      </c>
      <c r="L195" s="59"/>
      <c r="M195" s="80" t="s">
        <v>380</v>
      </c>
      <c r="N195" s="59" t="s">
        <v>300</v>
      </c>
      <c r="O195" s="30" t="s">
        <v>300</v>
      </c>
      <c r="P195" s="57"/>
      <c r="Q195" s="58">
        <v>283.60000000000002</v>
      </c>
      <c r="R195" s="59" t="s">
        <v>300</v>
      </c>
      <c r="S195" s="30" t="s">
        <v>300</v>
      </c>
      <c r="T195" s="57"/>
      <c r="U195" s="58" t="s">
        <v>955</v>
      </c>
      <c r="V195" s="59" t="s">
        <v>318</v>
      </c>
      <c r="W195" s="30"/>
      <c r="X195" s="57"/>
      <c r="Y195" s="58">
        <v>53</v>
      </c>
      <c r="Z195" s="59" t="s">
        <v>300</v>
      </c>
    </row>
    <row r="196" spans="1:26" x14ac:dyDescent="0.25">
      <c r="A196" s="14"/>
      <c r="B196" s="60" t="s">
        <v>99</v>
      </c>
      <c r="C196" s="11" t="s">
        <v>300</v>
      </c>
      <c r="D196" s="52"/>
      <c r="E196" s="61">
        <v>15.6</v>
      </c>
      <c r="F196" s="62" t="s">
        <v>300</v>
      </c>
      <c r="G196" s="11" t="s">
        <v>300</v>
      </c>
      <c r="H196" s="62"/>
      <c r="I196" s="82" t="s">
        <v>380</v>
      </c>
      <c r="J196" s="62" t="s">
        <v>300</v>
      </c>
      <c r="K196" s="11" t="s">
        <v>300</v>
      </c>
      <c r="L196" s="62"/>
      <c r="M196" s="82" t="s">
        <v>380</v>
      </c>
      <c r="N196" s="62" t="s">
        <v>300</v>
      </c>
      <c r="O196" s="11" t="s">
        <v>300</v>
      </c>
      <c r="P196" s="62"/>
      <c r="Q196" s="82" t="s">
        <v>380</v>
      </c>
      <c r="R196" s="62" t="s">
        <v>300</v>
      </c>
      <c r="S196" s="11" t="s">
        <v>300</v>
      </c>
      <c r="T196" s="62"/>
      <c r="U196" s="82" t="s">
        <v>380</v>
      </c>
      <c r="V196" s="62" t="s">
        <v>300</v>
      </c>
      <c r="W196" s="11"/>
      <c r="X196" s="52"/>
      <c r="Y196" s="61">
        <v>15.6</v>
      </c>
      <c r="Z196" s="62" t="s">
        <v>300</v>
      </c>
    </row>
    <row r="197" spans="1:26" x14ac:dyDescent="0.25">
      <c r="A197" s="14"/>
      <c r="B197" s="56" t="s">
        <v>78</v>
      </c>
      <c r="C197" s="30" t="s">
        <v>300</v>
      </c>
      <c r="D197" s="59"/>
      <c r="E197" s="80" t="s">
        <v>380</v>
      </c>
      <c r="F197" s="59" t="s">
        <v>300</v>
      </c>
      <c r="G197" s="30" t="s">
        <v>300</v>
      </c>
      <c r="H197" s="59"/>
      <c r="I197" s="80" t="s">
        <v>380</v>
      </c>
      <c r="J197" s="59" t="s">
        <v>300</v>
      </c>
      <c r="K197" s="30" t="s">
        <v>300</v>
      </c>
      <c r="L197" s="57"/>
      <c r="M197" s="58">
        <v>44</v>
      </c>
      <c r="N197" s="59" t="s">
        <v>300</v>
      </c>
      <c r="O197" s="30" t="s">
        <v>300</v>
      </c>
      <c r="P197" s="57"/>
      <c r="Q197" s="58">
        <v>65.2</v>
      </c>
      <c r="R197" s="59" t="s">
        <v>300</v>
      </c>
      <c r="S197" s="30" t="s">
        <v>300</v>
      </c>
      <c r="T197" s="57"/>
      <c r="U197" s="58" t="s">
        <v>956</v>
      </c>
      <c r="V197" s="59" t="s">
        <v>318</v>
      </c>
      <c r="W197" s="30"/>
      <c r="X197" s="57"/>
      <c r="Y197" s="58">
        <v>68.900000000000006</v>
      </c>
      <c r="Z197" s="59" t="s">
        <v>300</v>
      </c>
    </row>
    <row r="198" spans="1:26" ht="15.75" thickBot="1" x14ac:dyDescent="0.3">
      <c r="A198" s="14"/>
      <c r="B198" s="60" t="s">
        <v>100</v>
      </c>
      <c r="C198" s="11" t="s">
        <v>300</v>
      </c>
      <c r="D198" s="62"/>
      <c r="E198" s="82" t="s">
        <v>380</v>
      </c>
      <c r="F198" s="62" t="s">
        <v>300</v>
      </c>
      <c r="G198" s="11" t="s">
        <v>300</v>
      </c>
      <c r="H198" s="62"/>
      <c r="I198" s="82" t="s">
        <v>380</v>
      </c>
      <c r="J198" s="62" t="s">
        <v>300</v>
      </c>
      <c r="K198" s="11" t="s">
        <v>300</v>
      </c>
      <c r="L198" s="52"/>
      <c r="M198" s="61">
        <v>3.7</v>
      </c>
      <c r="N198" s="62" t="s">
        <v>300</v>
      </c>
      <c r="O198" s="11" t="s">
        <v>300</v>
      </c>
      <c r="P198" s="52"/>
      <c r="Q198" s="61">
        <v>6</v>
      </c>
      <c r="R198" s="62" t="s">
        <v>300</v>
      </c>
      <c r="S198" s="11" t="s">
        <v>300</v>
      </c>
      <c r="T198" s="62"/>
      <c r="U198" s="82" t="s">
        <v>380</v>
      </c>
      <c r="V198" s="62" t="s">
        <v>300</v>
      </c>
      <c r="W198" s="11"/>
      <c r="X198" s="52"/>
      <c r="Y198" s="61">
        <v>9.6999999999999993</v>
      </c>
      <c r="Z198" s="62" t="s">
        <v>300</v>
      </c>
    </row>
    <row r="199" spans="1:26" x14ac:dyDescent="0.25">
      <c r="A199" s="14"/>
      <c r="B199" s="37"/>
      <c r="C199" s="37" t="s">
        <v>300</v>
      </c>
      <c r="D199" s="38"/>
      <c r="E199" s="38"/>
      <c r="F199" s="37"/>
      <c r="G199" s="37" t="s">
        <v>300</v>
      </c>
      <c r="H199" s="38"/>
      <c r="I199" s="38"/>
      <c r="J199" s="37"/>
      <c r="K199" s="37" t="s">
        <v>300</v>
      </c>
      <c r="L199" s="38"/>
      <c r="M199" s="38"/>
      <c r="N199" s="37"/>
      <c r="O199" s="37" t="s">
        <v>300</v>
      </c>
      <c r="P199" s="38"/>
      <c r="Q199" s="38"/>
      <c r="R199" s="37"/>
      <c r="S199" s="37" t="s">
        <v>300</v>
      </c>
      <c r="T199" s="38"/>
      <c r="U199" s="38"/>
      <c r="V199" s="37"/>
      <c r="W199" s="37"/>
      <c r="X199" s="38"/>
      <c r="Y199" s="38"/>
      <c r="Z199" s="37"/>
    </row>
    <row r="200" spans="1:26" x14ac:dyDescent="0.25">
      <c r="A200" s="14"/>
      <c r="B200" s="111" t="s">
        <v>101</v>
      </c>
      <c r="C200" s="30" t="s">
        <v>300</v>
      </c>
      <c r="D200" s="57"/>
      <c r="E200" s="58">
        <v>115.2</v>
      </c>
      <c r="F200" s="59" t="s">
        <v>300</v>
      </c>
      <c r="G200" s="30" t="s">
        <v>300</v>
      </c>
      <c r="H200" s="57"/>
      <c r="I200" s="58">
        <v>450</v>
      </c>
      <c r="J200" s="59" t="s">
        <v>300</v>
      </c>
      <c r="K200" s="30" t="s">
        <v>300</v>
      </c>
      <c r="L200" s="57"/>
      <c r="M200" s="58">
        <v>81.599999999999994</v>
      </c>
      <c r="N200" s="59" t="s">
        <v>300</v>
      </c>
      <c r="O200" s="30" t="s">
        <v>300</v>
      </c>
      <c r="P200" s="57"/>
      <c r="Q200" s="58">
        <v>537.5</v>
      </c>
      <c r="R200" s="59" t="s">
        <v>300</v>
      </c>
      <c r="S200" s="30" t="s">
        <v>300</v>
      </c>
      <c r="T200" s="57"/>
      <c r="U200" s="58" t="s">
        <v>957</v>
      </c>
      <c r="V200" s="59" t="s">
        <v>318</v>
      </c>
      <c r="W200" s="30"/>
      <c r="X200" s="57"/>
      <c r="Y200" s="58">
        <v>733.2</v>
      </c>
      <c r="Z200" s="59" t="s">
        <v>300</v>
      </c>
    </row>
    <row r="201" spans="1:26" x14ac:dyDescent="0.25">
      <c r="A201" s="14"/>
      <c r="B201" s="60" t="s">
        <v>958</v>
      </c>
      <c r="C201" s="11" t="s">
        <v>300</v>
      </c>
      <c r="D201" s="62"/>
      <c r="E201" s="82" t="s">
        <v>380</v>
      </c>
      <c r="F201" s="62" t="s">
        <v>300</v>
      </c>
      <c r="G201" s="11" t="s">
        <v>300</v>
      </c>
      <c r="H201" s="62"/>
      <c r="I201" s="82" t="s">
        <v>380</v>
      </c>
      <c r="J201" s="62" t="s">
        <v>300</v>
      </c>
      <c r="K201" s="11" t="s">
        <v>300</v>
      </c>
      <c r="L201" s="62"/>
      <c r="M201" s="82" t="s">
        <v>380</v>
      </c>
      <c r="N201" s="62" t="s">
        <v>300</v>
      </c>
      <c r="O201" s="11" t="s">
        <v>300</v>
      </c>
      <c r="P201" s="52"/>
      <c r="Q201" s="61">
        <v>51.6</v>
      </c>
      <c r="R201" s="62" t="s">
        <v>300</v>
      </c>
      <c r="S201" s="11" t="s">
        <v>300</v>
      </c>
      <c r="T201" s="52"/>
      <c r="U201" s="61" t="s">
        <v>959</v>
      </c>
      <c r="V201" s="62" t="s">
        <v>318</v>
      </c>
      <c r="W201" s="11"/>
      <c r="X201" s="62"/>
      <c r="Y201" s="82" t="s">
        <v>380</v>
      </c>
      <c r="Z201" s="62" t="s">
        <v>300</v>
      </c>
    </row>
    <row r="202" spans="1:26" ht="15.75" thickBot="1" x14ac:dyDescent="0.3">
      <c r="A202" s="14"/>
      <c r="B202" s="56" t="s">
        <v>960</v>
      </c>
      <c r="C202" s="30" t="s">
        <v>300</v>
      </c>
      <c r="D202" s="57"/>
      <c r="E202" s="58">
        <v>1.5</v>
      </c>
      <c r="F202" s="59" t="s">
        <v>300</v>
      </c>
      <c r="G202" s="30" t="s">
        <v>300</v>
      </c>
      <c r="H202" s="59"/>
      <c r="I202" s="80" t="s">
        <v>380</v>
      </c>
      <c r="J202" s="59" t="s">
        <v>300</v>
      </c>
      <c r="K202" s="30" t="s">
        <v>300</v>
      </c>
      <c r="L202" s="59"/>
      <c r="M202" s="80" t="s">
        <v>380</v>
      </c>
      <c r="N202" s="59" t="s">
        <v>300</v>
      </c>
      <c r="O202" s="30" t="s">
        <v>300</v>
      </c>
      <c r="P202" s="59"/>
      <c r="Q202" s="80" t="s">
        <v>380</v>
      </c>
      <c r="R202" s="59" t="s">
        <v>300</v>
      </c>
      <c r="S202" s="30" t="s">
        <v>300</v>
      </c>
      <c r="T202" s="59"/>
      <c r="U202" s="80" t="s">
        <v>380</v>
      </c>
      <c r="V202" s="59" t="s">
        <v>300</v>
      </c>
      <c r="W202" s="30"/>
      <c r="X202" s="57"/>
      <c r="Y202" s="58">
        <v>1.5</v>
      </c>
      <c r="Z202" s="59" t="s">
        <v>300</v>
      </c>
    </row>
    <row r="203" spans="1:26" x14ac:dyDescent="0.25">
      <c r="A203" s="14"/>
      <c r="B203" s="37"/>
      <c r="C203" s="37" t="s">
        <v>300</v>
      </c>
      <c r="D203" s="38"/>
      <c r="E203" s="38"/>
      <c r="F203" s="37"/>
      <c r="G203" s="37" t="s">
        <v>300</v>
      </c>
      <c r="H203" s="38"/>
      <c r="I203" s="38"/>
      <c r="J203" s="37"/>
      <c r="K203" s="37" t="s">
        <v>300</v>
      </c>
      <c r="L203" s="38"/>
      <c r="M203" s="38"/>
      <c r="N203" s="37"/>
      <c r="O203" s="37" t="s">
        <v>300</v>
      </c>
      <c r="P203" s="38"/>
      <c r="Q203" s="38"/>
      <c r="R203" s="37"/>
      <c r="S203" s="37" t="s">
        <v>300</v>
      </c>
      <c r="T203" s="38"/>
      <c r="U203" s="38"/>
      <c r="V203" s="37"/>
      <c r="W203" s="37"/>
      <c r="X203" s="38"/>
      <c r="Y203" s="38"/>
      <c r="Z203" s="37"/>
    </row>
    <row r="204" spans="1:26" x14ac:dyDescent="0.25">
      <c r="A204" s="14"/>
      <c r="B204" s="4"/>
      <c r="C204" s="15"/>
      <c r="D204" s="15"/>
      <c r="E204" s="15"/>
      <c r="F204" s="15"/>
      <c r="G204" s="15"/>
      <c r="H204" s="15"/>
      <c r="I204" s="15"/>
      <c r="J204" s="15"/>
      <c r="K204" s="15"/>
      <c r="L204" s="15"/>
      <c r="M204" s="15"/>
      <c r="N204" s="15"/>
      <c r="O204" s="15"/>
      <c r="P204" s="15"/>
      <c r="Q204" s="15"/>
      <c r="R204" s="15"/>
      <c r="S204" s="15"/>
      <c r="T204" s="15"/>
      <c r="U204" s="15"/>
      <c r="V204" s="15"/>
      <c r="W204" s="15"/>
      <c r="X204" s="15"/>
      <c r="Y204" s="15"/>
      <c r="Z204" s="15"/>
    </row>
    <row r="205" spans="1:26" x14ac:dyDescent="0.25">
      <c r="A205" s="14"/>
      <c r="B205" s="60" t="s">
        <v>596</v>
      </c>
      <c r="C205" s="11" t="s">
        <v>300</v>
      </c>
      <c r="D205" s="4"/>
      <c r="E205" s="4"/>
      <c r="F205" s="4"/>
      <c r="G205" s="11" t="s">
        <v>300</v>
      </c>
      <c r="H205" s="4"/>
      <c r="I205" s="4"/>
      <c r="J205" s="4"/>
      <c r="K205" s="11" t="s">
        <v>300</v>
      </c>
      <c r="L205" s="4"/>
      <c r="M205" s="4"/>
      <c r="N205" s="4"/>
      <c r="O205" s="11" t="s">
        <v>300</v>
      </c>
      <c r="P205" s="4"/>
      <c r="Q205" s="4"/>
      <c r="R205" s="4"/>
      <c r="S205" s="11" t="s">
        <v>300</v>
      </c>
      <c r="T205" s="4"/>
      <c r="U205" s="4"/>
      <c r="V205" s="4"/>
      <c r="W205" s="11"/>
      <c r="X205" s="4"/>
      <c r="Y205" s="4"/>
      <c r="Z205" s="4"/>
    </row>
    <row r="206" spans="1:26" ht="25.5" x14ac:dyDescent="0.25">
      <c r="A206" s="14"/>
      <c r="B206" s="111" t="s">
        <v>110</v>
      </c>
      <c r="C206" s="30" t="s">
        <v>300</v>
      </c>
      <c r="D206" s="57"/>
      <c r="E206" s="58">
        <v>129.9</v>
      </c>
      <c r="F206" s="59" t="s">
        <v>300</v>
      </c>
      <c r="G206" s="30" t="s">
        <v>300</v>
      </c>
      <c r="H206" s="57"/>
      <c r="I206" s="58">
        <v>240.7</v>
      </c>
      <c r="J206" s="59" t="s">
        <v>300</v>
      </c>
      <c r="K206" s="30" t="s">
        <v>300</v>
      </c>
      <c r="L206" s="57"/>
      <c r="M206" s="58">
        <v>597.5</v>
      </c>
      <c r="N206" s="59" t="s">
        <v>300</v>
      </c>
      <c r="O206" s="30" t="s">
        <v>300</v>
      </c>
      <c r="P206" s="57"/>
      <c r="Q206" s="58">
        <v>190.6</v>
      </c>
      <c r="R206" s="59" t="s">
        <v>300</v>
      </c>
      <c r="S206" s="30" t="s">
        <v>300</v>
      </c>
      <c r="T206" s="57"/>
      <c r="U206" s="58" t="s">
        <v>961</v>
      </c>
      <c r="V206" s="59" t="s">
        <v>318</v>
      </c>
      <c r="W206" s="30"/>
      <c r="X206" s="57"/>
      <c r="Y206" s="58">
        <v>129.9</v>
      </c>
      <c r="Z206" s="59" t="s">
        <v>300</v>
      </c>
    </row>
    <row r="207" spans="1:26" ht="15.75" thickBot="1" x14ac:dyDescent="0.3">
      <c r="A207" s="14"/>
      <c r="B207" s="60" t="s">
        <v>111</v>
      </c>
      <c r="C207" s="11" t="s">
        <v>300</v>
      </c>
      <c r="D207" s="62"/>
      <c r="E207" s="82" t="s">
        <v>380</v>
      </c>
      <c r="F207" s="62" t="s">
        <v>300</v>
      </c>
      <c r="G207" s="11" t="s">
        <v>300</v>
      </c>
      <c r="H207" s="62"/>
      <c r="I207" s="82" t="s">
        <v>380</v>
      </c>
      <c r="J207" s="62" t="s">
        <v>300</v>
      </c>
      <c r="K207" s="11" t="s">
        <v>300</v>
      </c>
      <c r="L207" s="62"/>
      <c r="M207" s="82" t="s">
        <v>380</v>
      </c>
      <c r="N207" s="62" t="s">
        <v>300</v>
      </c>
      <c r="O207" s="11" t="s">
        <v>300</v>
      </c>
      <c r="P207" s="52"/>
      <c r="Q207" s="61">
        <v>4.0999999999999996</v>
      </c>
      <c r="R207" s="62" t="s">
        <v>300</v>
      </c>
      <c r="S207" s="11" t="s">
        <v>300</v>
      </c>
      <c r="T207" s="62"/>
      <c r="U207" s="82" t="s">
        <v>380</v>
      </c>
      <c r="V207" s="62" t="s">
        <v>300</v>
      </c>
      <c r="W207" s="11"/>
      <c r="X207" s="52"/>
      <c r="Y207" s="61">
        <v>4.0999999999999996</v>
      </c>
      <c r="Z207" s="62" t="s">
        <v>300</v>
      </c>
    </row>
    <row r="208" spans="1:26" x14ac:dyDescent="0.25">
      <c r="A208" s="14"/>
      <c r="B208" s="37"/>
      <c r="C208" s="37" t="s">
        <v>300</v>
      </c>
      <c r="D208" s="38"/>
      <c r="E208" s="38"/>
      <c r="F208" s="37"/>
      <c r="G208" s="37" t="s">
        <v>300</v>
      </c>
      <c r="H208" s="38"/>
      <c r="I208" s="38"/>
      <c r="J208" s="37"/>
      <c r="K208" s="37" t="s">
        <v>300</v>
      </c>
      <c r="L208" s="38"/>
      <c r="M208" s="38"/>
      <c r="N208" s="37"/>
      <c r="O208" s="37" t="s">
        <v>300</v>
      </c>
      <c r="P208" s="38"/>
      <c r="Q208" s="38"/>
      <c r="R208" s="37"/>
      <c r="S208" s="37" t="s">
        <v>300</v>
      </c>
      <c r="T208" s="38"/>
      <c r="U208" s="38"/>
      <c r="V208" s="37"/>
      <c r="W208" s="37"/>
      <c r="X208" s="38"/>
      <c r="Y208" s="38"/>
      <c r="Z208" s="37"/>
    </row>
    <row r="209" spans="1:26" ht="15.75" thickBot="1" x14ac:dyDescent="0.3">
      <c r="A209" s="14"/>
      <c r="B209" s="111" t="s">
        <v>112</v>
      </c>
      <c r="C209" s="30" t="s">
        <v>300</v>
      </c>
      <c r="D209" s="57"/>
      <c r="E209" s="58">
        <v>129.9</v>
      </c>
      <c r="F209" s="59" t="s">
        <v>300</v>
      </c>
      <c r="G209" s="30" t="s">
        <v>300</v>
      </c>
      <c r="H209" s="57"/>
      <c r="I209" s="58">
        <v>240.7</v>
      </c>
      <c r="J209" s="59" t="s">
        <v>300</v>
      </c>
      <c r="K209" s="30" t="s">
        <v>300</v>
      </c>
      <c r="L209" s="57"/>
      <c r="M209" s="58">
        <v>597.5</v>
      </c>
      <c r="N209" s="59" t="s">
        <v>300</v>
      </c>
      <c r="O209" s="30" t="s">
        <v>300</v>
      </c>
      <c r="P209" s="57"/>
      <c r="Q209" s="58">
        <v>194.7</v>
      </c>
      <c r="R209" s="59" t="s">
        <v>300</v>
      </c>
      <c r="S209" s="30" t="s">
        <v>300</v>
      </c>
      <c r="T209" s="57"/>
      <c r="U209" s="58" t="s">
        <v>961</v>
      </c>
      <c r="V209" s="59" t="s">
        <v>318</v>
      </c>
      <c r="W209" s="30"/>
      <c r="X209" s="57"/>
      <c r="Y209" s="58">
        <v>134</v>
      </c>
      <c r="Z209" s="59" t="s">
        <v>300</v>
      </c>
    </row>
    <row r="210" spans="1:26" x14ac:dyDescent="0.25">
      <c r="A210" s="14"/>
      <c r="B210" s="37"/>
      <c r="C210" s="37" t="s">
        <v>300</v>
      </c>
      <c r="D210" s="38"/>
      <c r="E210" s="38"/>
      <c r="F210" s="37"/>
      <c r="G210" s="37" t="s">
        <v>300</v>
      </c>
      <c r="H210" s="38"/>
      <c r="I210" s="38"/>
      <c r="J210" s="37"/>
      <c r="K210" s="37" t="s">
        <v>300</v>
      </c>
      <c r="L210" s="38"/>
      <c r="M210" s="38"/>
      <c r="N210" s="37"/>
      <c r="O210" s="37" t="s">
        <v>300</v>
      </c>
      <c r="P210" s="38"/>
      <c r="Q210" s="38"/>
      <c r="R210" s="37"/>
      <c r="S210" s="37" t="s">
        <v>300</v>
      </c>
      <c r="T210" s="38"/>
      <c r="U210" s="38"/>
      <c r="V210" s="37"/>
      <c r="W210" s="37"/>
      <c r="X210" s="38"/>
      <c r="Y210" s="38"/>
      <c r="Z210" s="37"/>
    </row>
    <row r="211" spans="1:26" ht="15.75" thickBot="1" x14ac:dyDescent="0.3">
      <c r="A211" s="14"/>
      <c r="B211" s="91" t="s">
        <v>113</v>
      </c>
      <c r="C211" s="11" t="s">
        <v>300</v>
      </c>
      <c r="D211" s="52" t="s">
        <v>304</v>
      </c>
      <c r="E211" s="61">
        <v>246.6</v>
      </c>
      <c r="F211" s="62" t="s">
        <v>300</v>
      </c>
      <c r="G211" s="11" t="s">
        <v>300</v>
      </c>
      <c r="H211" s="52" t="s">
        <v>304</v>
      </c>
      <c r="I211" s="61">
        <v>690.7</v>
      </c>
      <c r="J211" s="62" t="s">
        <v>300</v>
      </c>
      <c r="K211" s="11" t="s">
        <v>300</v>
      </c>
      <c r="L211" s="52" t="s">
        <v>304</v>
      </c>
      <c r="M211" s="61">
        <v>679.1</v>
      </c>
      <c r="N211" s="62" t="s">
        <v>300</v>
      </c>
      <c r="O211" s="11" t="s">
        <v>300</v>
      </c>
      <c r="P211" s="52" t="s">
        <v>304</v>
      </c>
      <c r="Q211" s="61">
        <v>783.8</v>
      </c>
      <c r="R211" s="62" t="s">
        <v>300</v>
      </c>
      <c r="S211" s="11" t="s">
        <v>300</v>
      </c>
      <c r="T211" s="52" t="s">
        <v>304</v>
      </c>
      <c r="U211" s="61" t="s">
        <v>949</v>
      </c>
      <c r="V211" s="62" t="s">
        <v>318</v>
      </c>
      <c r="W211" s="11"/>
      <c r="X211" s="52" t="s">
        <v>304</v>
      </c>
      <c r="Y211" s="61">
        <v>868.7</v>
      </c>
      <c r="Z211" s="62" t="s">
        <v>300</v>
      </c>
    </row>
    <row r="212" spans="1:26" ht="15.75" thickTop="1" x14ac:dyDescent="0.25">
      <c r="A212" s="14"/>
      <c r="B212" s="37"/>
      <c r="C212" s="37" t="s">
        <v>300</v>
      </c>
      <c r="D212" s="40"/>
      <c r="E212" s="40"/>
      <c r="F212" s="37"/>
      <c r="G212" s="37" t="s">
        <v>300</v>
      </c>
      <c r="H212" s="40"/>
      <c r="I212" s="40"/>
      <c r="J212" s="37"/>
      <c r="K212" s="37" t="s">
        <v>300</v>
      </c>
      <c r="L212" s="40"/>
      <c r="M212" s="40"/>
      <c r="N212" s="37"/>
      <c r="O212" s="37" t="s">
        <v>300</v>
      </c>
      <c r="P212" s="40"/>
      <c r="Q212" s="40"/>
      <c r="R212" s="37"/>
      <c r="S212" s="37" t="s">
        <v>300</v>
      </c>
      <c r="T212" s="40"/>
      <c r="U212" s="40"/>
      <c r="V212" s="37"/>
      <c r="W212" s="37"/>
      <c r="X212" s="40"/>
      <c r="Y212" s="40"/>
      <c r="Z212" s="37"/>
    </row>
    <row r="213" spans="1:26" x14ac:dyDescent="0.25">
      <c r="A213" s="14"/>
      <c r="B213" s="15"/>
      <c r="C213" s="15"/>
      <c r="D213" s="15"/>
      <c r="E213" s="15"/>
      <c r="F213" s="15"/>
      <c r="G213" s="15"/>
      <c r="H213" s="15"/>
      <c r="I213" s="15"/>
      <c r="J213" s="15"/>
      <c r="K213" s="15"/>
      <c r="L213" s="15"/>
      <c r="M213" s="15"/>
      <c r="N213" s="15"/>
      <c r="O213" s="15"/>
      <c r="P213" s="15"/>
      <c r="Q213" s="15"/>
      <c r="R213" s="15"/>
      <c r="S213" s="15"/>
      <c r="T213" s="15"/>
      <c r="U213" s="15"/>
      <c r="V213" s="15"/>
      <c r="W213" s="15"/>
      <c r="X213" s="15"/>
      <c r="Y213" s="15"/>
      <c r="Z213" s="15"/>
    </row>
    <row r="214" spans="1:26" x14ac:dyDescent="0.25">
      <c r="A214" s="14"/>
      <c r="B214" s="19"/>
      <c r="C214" s="19"/>
      <c r="D214" s="19"/>
      <c r="E214" s="19"/>
      <c r="F214" s="19"/>
      <c r="G214" s="19"/>
      <c r="H214" s="19"/>
      <c r="I214" s="19"/>
      <c r="J214" s="19"/>
      <c r="K214" s="19"/>
      <c r="L214" s="19"/>
      <c r="M214" s="19"/>
      <c r="N214" s="19"/>
      <c r="O214" s="19"/>
      <c r="P214" s="19"/>
      <c r="Q214" s="19"/>
      <c r="R214" s="19"/>
      <c r="S214" s="19"/>
      <c r="T214" s="19"/>
      <c r="U214" s="19"/>
      <c r="V214" s="19"/>
      <c r="W214" s="19"/>
      <c r="X214" s="19"/>
      <c r="Y214" s="19"/>
      <c r="Z214" s="19"/>
    </row>
    <row r="215" spans="1:26" x14ac:dyDescent="0.25">
      <c r="A215" s="14"/>
      <c r="B215" s="15"/>
      <c r="C215" s="15"/>
      <c r="D215" s="15"/>
      <c r="E215" s="15"/>
      <c r="F215" s="15"/>
      <c r="G215" s="15"/>
      <c r="H215" s="15"/>
      <c r="I215" s="15"/>
      <c r="J215" s="15"/>
      <c r="K215" s="15"/>
      <c r="L215" s="15"/>
      <c r="M215" s="15"/>
      <c r="N215" s="15"/>
      <c r="O215" s="15"/>
      <c r="P215" s="15"/>
      <c r="Q215" s="15"/>
      <c r="R215" s="15"/>
      <c r="S215" s="15"/>
      <c r="T215" s="15"/>
      <c r="U215" s="15"/>
      <c r="V215" s="15"/>
      <c r="W215" s="15"/>
      <c r="X215" s="15"/>
      <c r="Y215" s="15"/>
      <c r="Z215" s="15"/>
    </row>
    <row r="216" spans="1:26" x14ac:dyDescent="0.25">
      <c r="A216" s="14"/>
      <c r="B216" s="89"/>
      <c r="C216" s="89"/>
      <c r="D216" s="89"/>
      <c r="E216" s="89"/>
      <c r="F216" s="89"/>
      <c r="G216" s="89"/>
      <c r="H216" s="89"/>
      <c r="I216" s="89"/>
      <c r="J216" s="89"/>
      <c r="K216" s="89"/>
      <c r="L216" s="89"/>
      <c r="M216" s="89"/>
      <c r="N216" s="89"/>
      <c r="O216" s="89"/>
      <c r="P216" s="89"/>
      <c r="Q216" s="89"/>
      <c r="R216" s="89"/>
      <c r="S216" s="89"/>
      <c r="T216" s="89"/>
      <c r="U216" s="89"/>
      <c r="V216" s="89"/>
      <c r="W216" s="89"/>
      <c r="X216" s="89"/>
      <c r="Y216" s="89"/>
      <c r="Z216" s="89"/>
    </row>
    <row r="217" spans="1:26" x14ac:dyDescent="0.25">
      <c r="A217" s="14"/>
      <c r="B217" s="4"/>
      <c r="C217" s="4"/>
      <c r="D217" s="4"/>
      <c r="E217" s="4"/>
      <c r="F217" s="4"/>
      <c r="G217" s="4"/>
      <c r="H217" s="4"/>
      <c r="I217" s="4"/>
      <c r="J217" s="4"/>
      <c r="K217" s="4"/>
      <c r="L217" s="4"/>
      <c r="M217" s="4"/>
      <c r="N217" s="4"/>
      <c r="O217" s="4"/>
      <c r="P217" s="4"/>
      <c r="Q217" s="4"/>
      <c r="R217" s="4"/>
      <c r="S217" s="4"/>
      <c r="T217" s="4"/>
      <c r="U217" s="4"/>
      <c r="V217" s="4"/>
      <c r="W217" s="4"/>
      <c r="X217" s="4"/>
      <c r="Y217" s="4"/>
      <c r="Z217" s="4"/>
    </row>
    <row r="218" spans="1:26" x14ac:dyDescent="0.25">
      <c r="A218" s="14"/>
      <c r="B218" s="11"/>
      <c r="C218" s="11" t="s">
        <v>300</v>
      </c>
      <c r="D218" s="68" t="s">
        <v>485</v>
      </c>
      <c r="E218" s="68"/>
      <c r="F218" s="68"/>
      <c r="G218" s="68"/>
      <c r="H218" s="68"/>
      <c r="I218" s="68"/>
      <c r="J218" s="68"/>
      <c r="K218" s="68"/>
      <c r="L218" s="68"/>
      <c r="M218" s="68"/>
      <c r="N218" s="68"/>
      <c r="O218" s="68"/>
      <c r="P218" s="68"/>
      <c r="Q218" s="68"/>
      <c r="R218" s="68"/>
      <c r="S218" s="68"/>
      <c r="T218" s="68"/>
      <c r="U218" s="68"/>
      <c r="V218" s="68"/>
      <c r="W218" s="68"/>
      <c r="X218" s="68"/>
      <c r="Y218" s="68"/>
      <c r="Z218" s="11"/>
    </row>
    <row r="219" spans="1:26" x14ac:dyDescent="0.25">
      <c r="A219" s="14"/>
      <c r="B219" s="11"/>
      <c r="C219" s="11" t="s">
        <v>300</v>
      </c>
      <c r="D219" s="68" t="s">
        <v>302</v>
      </c>
      <c r="E219" s="68"/>
      <c r="F219" s="68"/>
      <c r="G219" s="68"/>
      <c r="H219" s="68"/>
      <c r="I219" s="68"/>
      <c r="J219" s="68"/>
      <c r="K219" s="68"/>
      <c r="L219" s="68"/>
      <c r="M219" s="68"/>
      <c r="N219" s="68"/>
      <c r="O219" s="68"/>
      <c r="P219" s="68"/>
      <c r="Q219" s="68"/>
      <c r="R219" s="68"/>
      <c r="S219" s="68"/>
      <c r="T219" s="68"/>
      <c r="U219" s="68"/>
      <c r="V219" s="68"/>
      <c r="W219" s="68"/>
      <c r="X219" s="68"/>
      <c r="Y219" s="68"/>
      <c r="Z219" s="11"/>
    </row>
    <row r="220" spans="1:26" ht="15.75" thickBot="1" x14ac:dyDescent="0.3">
      <c r="A220" s="14"/>
      <c r="B220" s="66" t="s">
        <v>299</v>
      </c>
      <c r="C220" s="11" t="s">
        <v>300</v>
      </c>
      <c r="D220" s="63" t="s">
        <v>849</v>
      </c>
      <c r="E220" s="63"/>
      <c r="F220" s="11"/>
      <c r="G220" s="11" t="s">
        <v>300</v>
      </c>
      <c r="H220" s="63" t="s">
        <v>850</v>
      </c>
      <c r="I220" s="63"/>
      <c r="J220" s="11"/>
      <c r="K220" s="11" t="s">
        <v>300</v>
      </c>
      <c r="L220" s="63" t="s">
        <v>851</v>
      </c>
      <c r="M220" s="63"/>
      <c r="N220" s="11"/>
      <c r="O220" s="11" t="s">
        <v>300</v>
      </c>
      <c r="P220" s="63" t="s">
        <v>852</v>
      </c>
      <c r="Q220" s="63"/>
      <c r="R220" s="11"/>
      <c r="S220" s="11" t="s">
        <v>300</v>
      </c>
      <c r="T220" s="63" t="s">
        <v>853</v>
      </c>
      <c r="U220" s="63"/>
      <c r="V220" s="11"/>
      <c r="W220" s="11"/>
      <c r="X220" s="63" t="s">
        <v>854</v>
      </c>
      <c r="Y220" s="63"/>
      <c r="Z220" s="11"/>
    </row>
    <row r="221" spans="1:26" x14ac:dyDescent="0.25">
      <c r="A221" s="14"/>
      <c r="B221" s="4"/>
      <c r="C221" s="15"/>
      <c r="D221" s="15"/>
      <c r="E221" s="15"/>
      <c r="F221" s="15"/>
      <c r="G221" s="15"/>
      <c r="H221" s="15"/>
      <c r="I221" s="15"/>
      <c r="J221" s="15"/>
      <c r="K221" s="15"/>
      <c r="L221" s="15"/>
      <c r="M221" s="15"/>
      <c r="N221" s="15"/>
      <c r="O221" s="15"/>
      <c r="P221" s="15"/>
      <c r="Q221" s="15"/>
      <c r="R221" s="15"/>
      <c r="S221" s="15"/>
      <c r="T221" s="15"/>
      <c r="U221" s="15"/>
      <c r="V221" s="15"/>
      <c r="W221" s="15"/>
      <c r="X221" s="15"/>
      <c r="Y221" s="15"/>
      <c r="Z221" s="15"/>
    </row>
    <row r="222" spans="1:26" x14ac:dyDescent="0.25">
      <c r="A222" s="14"/>
      <c r="B222" s="113" t="s">
        <v>594</v>
      </c>
      <c r="C222" s="30" t="s">
        <v>300</v>
      </c>
      <c r="D222" s="29"/>
      <c r="E222" s="29"/>
      <c r="F222" s="29"/>
      <c r="G222" s="30" t="s">
        <v>300</v>
      </c>
      <c r="H222" s="29"/>
      <c r="I222" s="29"/>
      <c r="J222" s="29"/>
      <c r="K222" s="30" t="s">
        <v>300</v>
      </c>
      <c r="L222" s="29"/>
      <c r="M222" s="29"/>
      <c r="N222" s="29"/>
      <c r="O222" s="30" t="s">
        <v>300</v>
      </c>
      <c r="P222" s="29"/>
      <c r="Q222" s="29"/>
      <c r="R222" s="29"/>
      <c r="S222" s="30" t="s">
        <v>300</v>
      </c>
      <c r="T222" s="29"/>
      <c r="U222" s="29"/>
      <c r="V222" s="29"/>
      <c r="W222" s="30"/>
      <c r="X222" s="29"/>
      <c r="Y222" s="29"/>
      <c r="Z222" s="29"/>
    </row>
    <row r="223" spans="1:26" x14ac:dyDescent="0.25">
      <c r="A223" s="14"/>
      <c r="B223" s="60" t="s">
        <v>944</v>
      </c>
      <c r="C223" s="11" t="s">
        <v>300</v>
      </c>
      <c r="D223" s="4"/>
      <c r="E223" s="4"/>
      <c r="F223" s="4"/>
      <c r="G223" s="11" t="s">
        <v>300</v>
      </c>
      <c r="H223" s="4"/>
      <c r="I223" s="4"/>
      <c r="J223" s="4"/>
      <c r="K223" s="11" t="s">
        <v>300</v>
      </c>
      <c r="L223" s="4"/>
      <c r="M223" s="4"/>
      <c r="N223" s="4"/>
      <c r="O223" s="11" t="s">
        <v>300</v>
      </c>
      <c r="P223" s="4"/>
      <c r="Q223" s="4"/>
      <c r="R223" s="4"/>
      <c r="S223" s="11" t="s">
        <v>300</v>
      </c>
      <c r="T223" s="4"/>
      <c r="U223" s="4"/>
      <c r="V223" s="4"/>
      <c r="W223" s="11"/>
      <c r="X223" s="4"/>
      <c r="Y223" s="4"/>
      <c r="Z223" s="4"/>
    </row>
    <row r="224" spans="1:26" x14ac:dyDescent="0.25">
      <c r="A224" s="14"/>
      <c r="B224" s="84" t="s">
        <v>74</v>
      </c>
      <c r="C224" s="30" t="s">
        <v>300</v>
      </c>
      <c r="D224" s="59" t="s">
        <v>304</v>
      </c>
      <c r="E224" s="80" t="s">
        <v>380</v>
      </c>
      <c r="F224" s="59" t="s">
        <v>300</v>
      </c>
      <c r="G224" s="30" t="s">
        <v>300</v>
      </c>
      <c r="H224" s="57" t="s">
        <v>304</v>
      </c>
      <c r="I224" s="58">
        <v>2.2999999999999998</v>
      </c>
      <c r="J224" s="59" t="s">
        <v>300</v>
      </c>
      <c r="K224" s="30" t="s">
        <v>300</v>
      </c>
      <c r="L224" s="57" t="s">
        <v>304</v>
      </c>
      <c r="M224" s="58">
        <v>2.5</v>
      </c>
      <c r="N224" s="59" t="s">
        <v>300</v>
      </c>
      <c r="O224" s="30" t="s">
        <v>300</v>
      </c>
      <c r="P224" s="57" t="s">
        <v>304</v>
      </c>
      <c r="Q224" s="58">
        <v>23.2</v>
      </c>
      <c r="R224" s="59" t="s">
        <v>300</v>
      </c>
      <c r="S224" s="30" t="s">
        <v>300</v>
      </c>
      <c r="T224" s="59" t="s">
        <v>304</v>
      </c>
      <c r="U224" s="80" t="s">
        <v>380</v>
      </c>
      <c r="V224" s="59" t="s">
        <v>300</v>
      </c>
      <c r="W224" s="30"/>
      <c r="X224" s="57" t="s">
        <v>304</v>
      </c>
      <c r="Y224" s="58">
        <v>28</v>
      </c>
      <c r="Z224" s="59" t="s">
        <v>300</v>
      </c>
    </row>
    <row r="225" spans="1:26" x14ac:dyDescent="0.25">
      <c r="A225" s="14"/>
      <c r="B225" s="81" t="s">
        <v>945</v>
      </c>
      <c r="C225" s="11" t="s">
        <v>300</v>
      </c>
      <c r="D225" s="62"/>
      <c r="E225" s="82" t="s">
        <v>380</v>
      </c>
      <c r="F225" s="62" t="s">
        <v>300</v>
      </c>
      <c r="G225" s="11" t="s">
        <v>300</v>
      </c>
      <c r="H225" s="62"/>
      <c r="I225" s="82" t="s">
        <v>380</v>
      </c>
      <c r="J225" s="62" t="s">
        <v>300</v>
      </c>
      <c r="K225" s="11" t="s">
        <v>300</v>
      </c>
      <c r="L225" s="52"/>
      <c r="M225" s="61">
        <v>13.3</v>
      </c>
      <c r="N225" s="62" t="s">
        <v>300</v>
      </c>
      <c r="O225" s="11" t="s">
        <v>300</v>
      </c>
      <c r="P225" s="52"/>
      <c r="Q225" s="61">
        <v>74.3</v>
      </c>
      <c r="R225" s="62" t="s">
        <v>300</v>
      </c>
      <c r="S225" s="11" t="s">
        <v>300</v>
      </c>
      <c r="T225" s="62"/>
      <c r="U225" s="82" t="s">
        <v>380</v>
      </c>
      <c r="V225" s="62" t="s">
        <v>300</v>
      </c>
      <c r="W225" s="11"/>
      <c r="X225" s="52"/>
      <c r="Y225" s="61">
        <v>87.6</v>
      </c>
      <c r="Z225" s="62" t="s">
        <v>300</v>
      </c>
    </row>
    <row r="226" spans="1:26" x14ac:dyDescent="0.25">
      <c r="A226" s="14"/>
      <c r="B226" s="84" t="s">
        <v>143</v>
      </c>
      <c r="C226" s="30" t="s">
        <v>300</v>
      </c>
      <c r="D226" s="59"/>
      <c r="E226" s="80" t="s">
        <v>380</v>
      </c>
      <c r="F226" s="59" t="s">
        <v>300</v>
      </c>
      <c r="G226" s="30" t="s">
        <v>300</v>
      </c>
      <c r="H226" s="59"/>
      <c r="I226" s="80" t="s">
        <v>380</v>
      </c>
      <c r="J226" s="59" t="s">
        <v>300</v>
      </c>
      <c r="K226" s="30" t="s">
        <v>300</v>
      </c>
      <c r="L226" s="57"/>
      <c r="M226" s="58">
        <v>4.5999999999999996</v>
      </c>
      <c r="N226" s="59" t="s">
        <v>300</v>
      </c>
      <c r="O226" s="30" t="s">
        <v>300</v>
      </c>
      <c r="P226" s="57"/>
      <c r="Q226" s="58">
        <v>32.1</v>
      </c>
      <c r="R226" s="59" t="s">
        <v>300</v>
      </c>
      <c r="S226" s="30" t="s">
        <v>300</v>
      </c>
      <c r="T226" s="59"/>
      <c r="U226" s="80" t="s">
        <v>380</v>
      </c>
      <c r="V226" s="59" t="s">
        <v>300</v>
      </c>
      <c r="W226" s="30"/>
      <c r="X226" s="57"/>
      <c r="Y226" s="58">
        <v>36.700000000000003</v>
      </c>
      <c r="Z226" s="59" t="s">
        <v>300</v>
      </c>
    </row>
    <row r="227" spans="1:26" x14ac:dyDescent="0.25">
      <c r="A227" s="14"/>
      <c r="B227" s="81" t="s">
        <v>77</v>
      </c>
      <c r="C227" s="11" t="s">
        <v>300</v>
      </c>
      <c r="D227" s="52"/>
      <c r="E227" s="61">
        <v>0.2</v>
      </c>
      <c r="F227" s="62" t="s">
        <v>300</v>
      </c>
      <c r="G227" s="11" t="s">
        <v>300</v>
      </c>
      <c r="H227" s="52"/>
      <c r="I227" s="61">
        <v>0.1</v>
      </c>
      <c r="J227" s="62" t="s">
        <v>300</v>
      </c>
      <c r="K227" s="11" t="s">
        <v>300</v>
      </c>
      <c r="L227" s="52"/>
      <c r="M227" s="61">
        <v>4.2</v>
      </c>
      <c r="N227" s="62" t="s">
        <v>300</v>
      </c>
      <c r="O227" s="11" t="s">
        <v>300</v>
      </c>
      <c r="P227" s="52"/>
      <c r="Q227" s="61">
        <v>12.1</v>
      </c>
      <c r="R227" s="62" t="s">
        <v>300</v>
      </c>
      <c r="S227" s="11" t="s">
        <v>300</v>
      </c>
      <c r="T227" s="52"/>
      <c r="U227" s="61" t="s">
        <v>644</v>
      </c>
      <c r="V227" s="62" t="s">
        <v>318</v>
      </c>
      <c r="W227" s="11"/>
      <c r="X227" s="52"/>
      <c r="Y227" s="61">
        <v>14.5</v>
      </c>
      <c r="Z227" s="62" t="s">
        <v>300</v>
      </c>
    </row>
    <row r="228" spans="1:26" ht="15.75" thickBot="1" x14ac:dyDescent="0.3">
      <c r="A228" s="14"/>
      <c r="B228" s="84" t="s">
        <v>78</v>
      </c>
      <c r="C228" s="30" t="s">
        <v>300</v>
      </c>
      <c r="D228" s="57"/>
      <c r="E228" s="58">
        <v>0.2</v>
      </c>
      <c r="F228" s="59" t="s">
        <v>300</v>
      </c>
      <c r="G228" s="30" t="s">
        <v>300</v>
      </c>
      <c r="H228" s="59"/>
      <c r="I228" s="80" t="s">
        <v>380</v>
      </c>
      <c r="J228" s="59" t="s">
        <v>300</v>
      </c>
      <c r="K228" s="30" t="s">
        <v>300</v>
      </c>
      <c r="L228" s="57"/>
      <c r="M228" s="58">
        <v>2.8</v>
      </c>
      <c r="N228" s="59" t="s">
        <v>300</v>
      </c>
      <c r="O228" s="30" t="s">
        <v>300</v>
      </c>
      <c r="P228" s="57"/>
      <c r="Q228" s="58">
        <v>0.8</v>
      </c>
      <c r="R228" s="59" t="s">
        <v>300</v>
      </c>
      <c r="S228" s="30" t="s">
        <v>300</v>
      </c>
      <c r="T228" s="57"/>
      <c r="U228" s="58">
        <v>0.5</v>
      </c>
      <c r="V228" s="59" t="s">
        <v>300</v>
      </c>
      <c r="W228" s="30"/>
      <c r="X228" s="57"/>
      <c r="Y228" s="58">
        <v>4.3</v>
      </c>
      <c r="Z228" s="59" t="s">
        <v>300</v>
      </c>
    </row>
    <row r="229" spans="1:26" x14ac:dyDescent="0.25">
      <c r="A229" s="14"/>
      <c r="B229" s="37"/>
      <c r="C229" s="37" t="s">
        <v>300</v>
      </c>
      <c r="D229" s="38"/>
      <c r="E229" s="38"/>
      <c r="F229" s="37"/>
      <c r="G229" s="37" t="s">
        <v>300</v>
      </c>
      <c r="H229" s="38"/>
      <c r="I229" s="38"/>
      <c r="J229" s="37"/>
      <c r="K229" s="37" t="s">
        <v>300</v>
      </c>
      <c r="L229" s="38"/>
      <c r="M229" s="38"/>
      <c r="N229" s="37"/>
      <c r="O229" s="37" t="s">
        <v>300</v>
      </c>
      <c r="P229" s="38"/>
      <c r="Q229" s="38"/>
      <c r="R229" s="37"/>
      <c r="S229" s="37" t="s">
        <v>300</v>
      </c>
      <c r="T229" s="38"/>
      <c r="U229" s="38"/>
      <c r="V229" s="37"/>
      <c r="W229" s="37"/>
      <c r="X229" s="38"/>
      <c r="Y229" s="38"/>
      <c r="Z229" s="37"/>
    </row>
    <row r="230" spans="1:26" x14ac:dyDescent="0.25">
      <c r="A230" s="14"/>
      <c r="B230" s="91" t="s">
        <v>79</v>
      </c>
      <c r="C230" s="11" t="s">
        <v>300</v>
      </c>
      <c r="D230" s="52"/>
      <c r="E230" s="61">
        <v>0.4</v>
      </c>
      <c r="F230" s="62" t="s">
        <v>300</v>
      </c>
      <c r="G230" s="11" t="s">
        <v>300</v>
      </c>
      <c r="H230" s="52"/>
      <c r="I230" s="61">
        <v>2.4</v>
      </c>
      <c r="J230" s="62" t="s">
        <v>300</v>
      </c>
      <c r="K230" s="11" t="s">
        <v>300</v>
      </c>
      <c r="L230" s="52"/>
      <c r="M230" s="61">
        <v>27.4</v>
      </c>
      <c r="N230" s="62" t="s">
        <v>300</v>
      </c>
      <c r="O230" s="11" t="s">
        <v>300</v>
      </c>
      <c r="P230" s="52"/>
      <c r="Q230" s="61">
        <v>142.5</v>
      </c>
      <c r="R230" s="62" t="s">
        <v>300</v>
      </c>
      <c r="S230" s="11" t="s">
        <v>300</v>
      </c>
      <c r="T230" s="52"/>
      <c r="U230" s="61" t="s">
        <v>404</v>
      </c>
      <c r="V230" s="62" t="s">
        <v>318</v>
      </c>
      <c r="W230" s="11"/>
      <c r="X230" s="52"/>
      <c r="Y230" s="61">
        <v>171.1</v>
      </c>
      <c r="Z230" s="62" t="s">
        <v>300</v>
      </c>
    </row>
    <row r="231" spans="1:26" x14ac:dyDescent="0.25">
      <c r="A231" s="14"/>
      <c r="B231" s="4"/>
      <c r="C231" s="15"/>
      <c r="D231" s="15"/>
      <c r="E231" s="15"/>
      <c r="F231" s="15"/>
      <c r="G231" s="15"/>
      <c r="H231" s="15"/>
      <c r="I231" s="15"/>
      <c r="J231" s="15"/>
      <c r="K231" s="15"/>
      <c r="L231" s="15"/>
      <c r="M231" s="15"/>
      <c r="N231" s="15"/>
      <c r="O231" s="15"/>
      <c r="P231" s="15"/>
      <c r="Q231" s="15"/>
      <c r="R231" s="15"/>
      <c r="S231" s="15"/>
      <c r="T231" s="15"/>
      <c r="U231" s="15"/>
      <c r="V231" s="15"/>
      <c r="W231" s="15"/>
      <c r="X231" s="15"/>
      <c r="Y231" s="15"/>
      <c r="Z231" s="15"/>
    </row>
    <row r="232" spans="1:26" x14ac:dyDescent="0.25">
      <c r="A232" s="14"/>
      <c r="B232" s="56" t="s">
        <v>946</v>
      </c>
      <c r="C232" s="30" t="s">
        <v>300</v>
      </c>
      <c r="D232" s="59"/>
      <c r="E232" s="80" t="s">
        <v>380</v>
      </c>
      <c r="F232" s="59" t="s">
        <v>300</v>
      </c>
      <c r="G232" s="30" t="s">
        <v>300</v>
      </c>
      <c r="H232" s="59"/>
      <c r="I232" s="80" t="s">
        <v>380</v>
      </c>
      <c r="J232" s="59" t="s">
        <v>300</v>
      </c>
      <c r="K232" s="30" t="s">
        <v>300</v>
      </c>
      <c r="L232" s="57"/>
      <c r="M232" s="58">
        <v>18.5</v>
      </c>
      <c r="N232" s="59" t="s">
        <v>300</v>
      </c>
      <c r="O232" s="30" t="s">
        <v>300</v>
      </c>
      <c r="P232" s="57"/>
      <c r="Q232" s="58">
        <v>109</v>
      </c>
      <c r="R232" s="59" t="s">
        <v>300</v>
      </c>
      <c r="S232" s="30" t="s">
        <v>300</v>
      </c>
      <c r="T232" s="59"/>
      <c r="U232" s="80" t="s">
        <v>380</v>
      </c>
      <c r="V232" s="59" t="s">
        <v>300</v>
      </c>
      <c r="W232" s="30"/>
      <c r="X232" s="57"/>
      <c r="Y232" s="58">
        <v>127.5</v>
      </c>
      <c r="Z232" s="59" t="s">
        <v>300</v>
      </c>
    </row>
    <row r="233" spans="1:26" x14ac:dyDescent="0.25">
      <c r="A233" s="14"/>
      <c r="B233" s="60" t="s">
        <v>947</v>
      </c>
      <c r="C233" s="11" t="s">
        <v>300</v>
      </c>
      <c r="D233" s="62"/>
      <c r="E233" s="82" t="s">
        <v>380</v>
      </c>
      <c r="F233" s="62" t="s">
        <v>300</v>
      </c>
      <c r="G233" s="11" t="s">
        <v>300</v>
      </c>
      <c r="H233" s="62"/>
      <c r="I233" s="82" t="s">
        <v>380</v>
      </c>
      <c r="J233" s="62" t="s">
        <v>300</v>
      </c>
      <c r="K233" s="11" t="s">
        <v>300</v>
      </c>
      <c r="L233" s="52"/>
      <c r="M233" s="61">
        <v>27</v>
      </c>
      <c r="N233" s="62" t="s">
        <v>300</v>
      </c>
      <c r="O233" s="11" t="s">
        <v>300</v>
      </c>
      <c r="P233" s="52"/>
      <c r="Q233" s="61">
        <v>234.9</v>
      </c>
      <c r="R233" s="62" t="s">
        <v>300</v>
      </c>
      <c r="S233" s="11" t="s">
        <v>300</v>
      </c>
      <c r="T233" s="62"/>
      <c r="U233" s="82" t="s">
        <v>380</v>
      </c>
      <c r="V233" s="62" t="s">
        <v>300</v>
      </c>
      <c r="W233" s="11"/>
      <c r="X233" s="52"/>
      <c r="Y233" s="61">
        <v>261.89999999999998</v>
      </c>
      <c r="Z233" s="62" t="s">
        <v>300</v>
      </c>
    </row>
    <row r="234" spans="1:26" x14ac:dyDescent="0.25">
      <c r="A234" s="14"/>
      <c r="B234" s="56" t="s">
        <v>82</v>
      </c>
      <c r="C234" s="30" t="s">
        <v>300</v>
      </c>
      <c r="D234" s="59"/>
      <c r="E234" s="80" t="s">
        <v>380</v>
      </c>
      <c r="F234" s="59" t="s">
        <v>300</v>
      </c>
      <c r="G234" s="30" t="s">
        <v>300</v>
      </c>
      <c r="H234" s="59"/>
      <c r="I234" s="80" t="s">
        <v>380</v>
      </c>
      <c r="J234" s="59" t="s">
        <v>300</v>
      </c>
      <c r="K234" s="30" t="s">
        <v>300</v>
      </c>
      <c r="L234" s="57"/>
      <c r="M234" s="58">
        <v>30.8</v>
      </c>
      <c r="N234" s="59" t="s">
        <v>300</v>
      </c>
      <c r="O234" s="30" t="s">
        <v>300</v>
      </c>
      <c r="P234" s="57"/>
      <c r="Q234" s="58">
        <v>212</v>
      </c>
      <c r="R234" s="59" t="s">
        <v>300</v>
      </c>
      <c r="S234" s="30" t="s">
        <v>300</v>
      </c>
      <c r="T234" s="59"/>
      <c r="U234" s="80" t="s">
        <v>380</v>
      </c>
      <c r="V234" s="59" t="s">
        <v>300</v>
      </c>
      <c r="W234" s="30"/>
      <c r="X234" s="57"/>
      <c r="Y234" s="58">
        <v>242.8</v>
      </c>
      <c r="Z234" s="59" t="s">
        <v>300</v>
      </c>
    </row>
    <row r="235" spans="1:26" ht="15.75" thickBot="1" x14ac:dyDescent="0.3">
      <c r="A235" s="14"/>
      <c r="B235" s="60" t="s">
        <v>84</v>
      </c>
      <c r="C235" s="11" t="s">
        <v>300</v>
      </c>
      <c r="D235" s="52"/>
      <c r="E235" s="61">
        <v>221.3</v>
      </c>
      <c r="F235" s="62" t="s">
        <v>300</v>
      </c>
      <c r="G235" s="11" t="s">
        <v>300</v>
      </c>
      <c r="H235" s="52"/>
      <c r="I235" s="61">
        <v>661.6</v>
      </c>
      <c r="J235" s="62" t="s">
        <v>300</v>
      </c>
      <c r="K235" s="11" t="s">
        <v>300</v>
      </c>
      <c r="L235" s="52"/>
      <c r="M235" s="61">
        <v>549.79999999999995</v>
      </c>
      <c r="N235" s="62" t="s">
        <v>300</v>
      </c>
      <c r="O235" s="11" t="s">
        <v>300</v>
      </c>
      <c r="P235" s="52"/>
      <c r="Q235" s="61">
        <v>54.9</v>
      </c>
      <c r="R235" s="62" t="s">
        <v>300</v>
      </c>
      <c r="S235" s="11" t="s">
        <v>300</v>
      </c>
      <c r="T235" s="52"/>
      <c r="U235" s="61" t="s">
        <v>962</v>
      </c>
      <c r="V235" s="62" t="s">
        <v>318</v>
      </c>
      <c r="W235" s="11"/>
      <c r="X235" s="52"/>
      <c r="Y235" s="61">
        <v>29.5</v>
      </c>
      <c r="Z235" s="62" t="s">
        <v>300</v>
      </c>
    </row>
    <row r="236" spans="1:26" x14ac:dyDescent="0.25">
      <c r="A236" s="14"/>
      <c r="B236" s="37"/>
      <c r="C236" s="37" t="s">
        <v>300</v>
      </c>
      <c r="D236" s="38"/>
      <c r="E236" s="38"/>
      <c r="F236" s="37"/>
      <c r="G236" s="37" t="s">
        <v>300</v>
      </c>
      <c r="H236" s="38"/>
      <c r="I236" s="38"/>
      <c r="J236" s="37"/>
      <c r="K236" s="37" t="s">
        <v>300</v>
      </c>
      <c r="L236" s="38"/>
      <c r="M236" s="38"/>
      <c r="N236" s="37"/>
      <c r="O236" s="37" t="s">
        <v>300</v>
      </c>
      <c r="P236" s="38"/>
      <c r="Q236" s="38"/>
      <c r="R236" s="37"/>
      <c r="S236" s="37" t="s">
        <v>300</v>
      </c>
      <c r="T236" s="38"/>
      <c r="U236" s="38"/>
      <c r="V236" s="37"/>
      <c r="W236" s="37"/>
      <c r="X236" s="38"/>
      <c r="Y236" s="38"/>
      <c r="Z236" s="37"/>
    </row>
    <row r="237" spans="1:26" ht="15.75" thickBot="1" x14ac:dyDescent="0.3">
      <c r="A237" s="14"/>
      <c r="B237" s="111" t="s">
        <v>85</v>
      </c>
      <c r="C237" s="30" t="s">
        <v>300</v>
      </c>
      <c r="D237" s="57" t="s">
        <v>304</v>
      </c>
      <c r="E237" s="58">
        <v>221.7</v>
      </c>
      <c r="F237" s="59" t="s">
        <v>300</v>
      </c>
      <c r="G237" s="30" t="s">
        <v>300</v>
      </c>
      <c r="H237" s="57" t="s">
        <v>304</v>
      </c>
      <c r="I237" s="58">
        <v>664</v>
      </c>
      <c r="J237" s="59" t="s">
        <v>300</v>
      </c>
      <c r="K237" s="30" t="s">
        <v>300</v>
      </c>
      <c r="L237" s="57" t="s">
        <v>304</v>
      </c>
      <c r="M237" s="58">
        <v>653.5</v>
      </c>
      <c r="N237" s="59" t="s">
        <v>300</v>
      </c>
      <c r="O237" s="30" t="s">
        <v>300</v>
      </c>
      <c r="P237" s="57" t="s">
        <v>304</v>
      </c>
      <c r="Q237" s="58">
        <v>753.3</v>
      </c>
      <c r="R237" s="59" t="s">
        <v>300</v>
      </c>
      <c r="S237" s="30" t="s">
        <v>300</v>
      </c>
      <c r="T237" s="57" t="s">
        <v>304</v>
      </c>
      <c r="U237" s="58" t="s">
        <v>963</v>
      </c>
      <c r="V237" s="59" t="s">
        <v>318</v>
      </c>
      <c r="W237" s="30"/>
      <c r="X237" s="57" t="s">
        <v>304</v>
      </c>
      <c r="Y237" s="58">
        <v>832.8</v>
      </c>
      <c r="Z237" s="59" t="s">
        <v>300</v>
      </c>
    </row>
    <row r="238" spans="1:26" ht="15.75" thickTop="1" x14ac:dyDescent="0.25">
      <c r="A238" s="14"/>
      <c r="B238" s="37"/>
      <c r="C238" s="37" t="s">
        <v>300</v>
      </c>
      <c r="D238" s="40"/>
      <c r="E238" s="40"/>
      <c r="F238" s="37"/>
      <c r="G238" s="37" t="s">
        <v>300</v>
      </c>
      <c r="H238" s="40"/>
      <c r="I238" s="40"/>
      <c r="J238" s="37"/>
      <c r="K238" s="37" t="s">
        <v>300</v>
      </c>
      <c r="L238" s="40"/>
      <c r="M238" s="40"/>
      <c r="N238" s="37"/>
      <c r="O238" s="37" t="s">
        <v>300</v>
      </c>
      <c r="P238" s="40"/>
      <c r="Q238" s="40"/>
      <c r="R238" s="37"/>
      <c r="S238" s="37" t="s">
        <v>300</v>
      </c>
      <c r="T238" s="40"/>
      <c r="U238" s="40"/>
      <c r="V238" s="37"/>
      <c r="W238" s="37"/>
      <c r="X238" s="40"/>
      <c r="Y238" s="40"/>
      <c r="Z238" s="37"/>
    </row>
    <row r="239" spans="1:26" x14ac:dyDescent="0.25">
      <c r="A239" s="14"/>
      <c r="B239" s="112" t="s">
        <v>950</v>
      </c>
      <c r="C239" s="11" t="s">
        <v>300</v>
      </c>
      <c r="D239" s="4"/>
      <c r="E239" s="4"/>
      <c r="F239" s="4"/>
      <c r="G239" s="11" t="s">
        <v>300</v>
      </c>
      <c r="H239" s="4"/>
      <c r="I239" s="4"/>
      <c r="J239" s="4"/>
      <c r="K239" s="11" t="s">
        <v>300</v>
      </c>
      <c r="L239" s="4"/>
      <c r="M239" s="4"/>
      <c r="N239" s="4"/>
      <c r="O239" s="11" t="s">
        <v>300</v>
      </c>
      <c r="P239" s="4"/>
      <c r="Q239" s="4"/>
      <c r="R239" s="4"/>
      <c r="S239" s="11" t="s">
        <v>300</v>
      </c>
      <c r="T239" s="4"/>
      <c r="U239" s="4"/>
      <c r="V239" s="4"/>
      <c r="W239" s="11"/>
      <c r="X239" s="4"/>
      <c r="Y239" s="4"/>
      <c r="Z239" s="4"/>
    </row>
    <row r="240" spans="1:26" x14ac:dyDescent="0.25">
      <c r="A240" s="14"/>
      <c r="B240" s="56" t="s">
        <v>951</v>
      </c>
      <c r="C240" s="30" t="s">
        <v>300</v>
      </c>
      <c r="D240" s="29"/>
      <c r="E240" s="29"/>
      <c r="F240" s="29"/>
      <c r="G240" s="30" t="s">
        <v>300</v>
      </c>
      <c r="H240" s="29"/>
      <c r="I240" s="29"/>
      <c r="J240" s="29"/>
      <c r="K240" s="30" t="s">
        <v>300</v>
      </c>
      <c r="L240" s="29"/>
      <c r="M240" s="29"/>
      <c r="N240" s="29"/>
      <c r="O240" s="30" t="s">
        <v>300</v>
      </c>
      <c r="P240" s="29"/>
      <c r="Q240" s="29"/>
      <c r="R240" s="29"/>
      <c r="S240" s="30" t="s">
        <v>300</v>
      </c>
      <c r="T240" s="29"/>
      <c r="U240" s="29"/>
      <c r="V240" s="29"/>
      <c r="W240" s="30"/>
      <c r="X240" s="29"/>
      <c r="Y240" s="29"/>
      <c r="Z240" s="29"/>
    </row>
    <row r="241" spans="1:26" x14ac:dyDescent="0.25">
      <c r="A241" s="14"/>
      <c r="B241" s="81" t="s">
        <v>87</v>
      </c>
      <c r="C241" s="11" t="s">
        <v>300</v>
      </c>
      <c r="D241" s="52"/>
      <c r="E241" s="61">
        <v>0.5</v>
      </c>
      <c r="F241" s="62" t="s">
        <v>300</v>
      </c>
      <c r="G241" s="11" t="s">
        <v>300</v>
      </c>
      <c r="H241" s="62"/>
      <c r="I241" s="82" t="s">
        <v>380</v>
      </c>
      <c r="J241" s="62" t="s">
        <v>300</v>
      </c>
      <c r="K241" s="11" t="s">
        <v>300</v>
      </c>
      <c r="L241" s="52"/>
      <c r="M241" s="61">
        <v>7.2</v>
      </c>
      <c r="N241" s="62" t="s">
        <v>300</v>
      </c>
      <c r="O241" s="11" t="s">
        <v>300</v>
      </c>
      <c r="P241" s="52"/>
      <c r="Q241" s="61">
        <v>54.4</v>
      </c>
      <c r="R241" s="62" t="s">
        <v>300</v>
      </c>
      <c r="S241" s="11" t="s">
        <v>300</v>
      </c>
      <c r="T241" s="62"/>
      <c r="U241" s="82" t="s">
        <v>380</v>
      </c>
      <c r="V241" s="62" t="s">
        <v>300</v>
      </c>
      <c r="W241" s="11"/>
      <c r="X241" s="52"/>
      <c r="Y241" s="61">
        <v>62.1</v>
      </c>
      <c r="Z241" s="62" t="s">
        <v>300</v>
      </c>
    </row>
    <row r="242" spans="1:26" x14ac:dyDescent="0.25">
      <c r="A242" s="14"/>
      <c r="B242" s="84" t="s">
        <v>88</v>
      </c>
      <c r="C242" s="30" t="s">
        <v>300</v>
      </c>
      <c r="D242" s="59"/>
      <c r="E242" s="80" t="s">
        <v>380</v>
      </c>
      <c r="F242" s="59" t="s">
        <v>300</v>
      </c>
      <c r="G242" s="30" t="s">
        <v>300</v>
      </c>
      <c r="H242" s="59"/>
      <c r="I242" s="80" t="s">
        <v>380</v>
      </c>
      <c r="J242" s="59" t="s">
        <v>300</v>
      </c>
      <c r="K242" s="30" t="s">
        <v>300</v>
      </c>
      <c r="L242" s="57"/>
      <c r="M242" s="58">
        <v>0.8</v>
      </c>
      <c r="N242" s="59" t="s">
        <v>300</v>
      </c>
      <c r="O242" s="30" t="s">
        <v>300</v>
      </c>
      <c r="P242" s="57"/>
      <c r="Q242" s="58">
        <v>2.2000000000000002</v>
      </c>
      <c r="R242" s="59" t="s">
        <v>300</v>
      </c>
      <c r="S242" s="30" t="s">
        <v>300</v>
      </c>
      <c r="T242" s="57"/>
      <c r="U242" s="58" t="s">
        <v>380</v>
      </c>
      <c r="V242" s="59" t="s">
        <v>300</v>
      </c>
      <c r="W242" s="30"/>
      <c r="X242" s="57"/>
      <c r="Y242" s="58">
        <v>3</v>
      </c>
      <c r="Z242" s="59" t="s">
        <v>300</v>
      </c>
    </row>
    <row r="243" spans="1:26" x14ac:dyDescent="0.25">
      <c r="A243" s="14"/>
      <c r="B243" s="81" t="s">
        <v>89</v>
      </c>
      <c r="C243" s="11" t="s">
        <v>300</v>
      </c>
      <c r="D243" s="52"/>
      <c r="E243" s="61">
        <v>1.3</v>
      </c>
      <c r="F243" s="62" t="s">
        <v>300</v>
      </c>
      <c r="G243" s="11" t="s">
        <v>300</v>
      </c>
      <c r="H243" s="52"/>
      <c r="I243" s="61">
        <v>1.5</v>
      </c>
      <c r="J243" s="62" t="s">
        <v>300</v>
      </c>
      <c r="K243" s="11" t="s">
        <v>300</v>
      </c>
      <c r="L243" s="52"/>
      <c r="M243" s="61">
        <v>13.3</v>
      </c>
      <c r="N243" s="62" t="s">
        <v>300</v>
      </c>
      <c r="O243" s="11" t="s">
        <v>300</v>
      </c>
      <c r="P243" s="52"/>
      <c r="Q243" s="61">
        <v>35.799999999999997</v>
      </c>
      <c r="R243" s="62" t="s">
        <v>300</v>
      </c>
      <c r="S243" s="11" t="s">
        <v>300</v>
      </c>
      <c r="T243" s="52"/>
      <c r="U243" s="61" t="s">
        <v>644</v>
      </c>
      <c r="V243" s="62" t="s">
        <v>318</v>
      </c>
      <c r="W243" s="11"/>
      <c r="X243" s="52"/>
      <c r="Y243" s="61">
        <v>49.8</v>
      </c>
      <c r="Z243" s="62" t="s">
        <v>300</v>
      </c>
    </row>
    <row r="244" spans="1:26" x14ac:dyDescent="0.25">
      <c r="A244" s="14"/>
      <c r="B244" s="84" t="s">
        <v>90</v>
      </c>
      <c r="C244" s="30" t="s">
        <v>300</v>
      </c>
      <c r="D244" s="59"/>
      <c r="E244" s="80" t="s">
        <v>380</v>
      </c>
      <c r="F244" s="59" t="s">
        <v>300</v>
      </c>
      <c r="G244" s="30" t="s">
        <v>300</v>
      </c>
      <c r="H244" s="57"/>
      <c r="I244" s="58">
        <v>15</v>
      </c>
      <c r="J244" s="59" t="s">
        <v>300</v>
      </c>
      <c r="K244" s="30" t="s">
        <v>300</v>
      </c>
      <c r="L244" s="59"/>
      <c r="M244" s="80" t="s">
        <v>380</v>
      </c>
      <c r="N244" s="59" t="s">
        <v>300</v>
      </c>
      <c r="O244" s="30" t="s">
        <v>300</v>
      </c>
      <c r="P244" s="59"/>
      <c r="Q244" s="80" t="s">
        <v>380</v>
      </c>
      <c r="R244" s="59" t="s">
        <v>300</v>
      </c>
      <c r="S244" s="30" t="s">
        <v>300</v>
      </c>
      <c r="T244" s="59"/>
      <c r="U244" s="80" t="s">
        <v>380</v>
      </c>
      <c r="V244" s="59" t="s">
        <v>300</v>
      </c>
      <c r="W244" s="30"/>
      <c r="X244" s="57"/>
      <c r="Y244" s="58">
        <v>15</v>
      </c>
      <c r="Z244" s="59" t="s">
        <v>300</v>
      </c>
    </row>
    <row r="245" spans="1:26" x14ac:dyDescent="0.25">
      <c r="A245" s="14"/>
      <c r="B245" s="81" t="s">
        <v>91</v>
      </c>
      <c r="C245" s="11" t="s">
        <v>300</v>
      </c>
      <c r="D245" s="62"/>
      <c r="E245" s="82" t="s">
        <v>380</v>
      </c>
      <c r="F245" s="62" t="s">
        <v>300</v>
      </c>
      <c r="G245" s="11" t="s">
        <v>300</v>
      </c>
      <c r="H245" s="62"/>
      <c r="I245" s="82" t="s">
        <v>380</v>
      </c>
      <c r="J245" s="62" t="s">
        <v>300</v>
      </c>
      <c r="K245" s="11" t="s">
        <v>300</v>
      </c>
      <c r="L245" s="52"/>
      <c r="M245" s="61">
        <v>2.2000000000000002</v>
      </c>
      <c r="N245" s="62" t="s">
        <v>300</v>
      </c>
      <c r="O245" s="11" t="s">
        <v>300</v>
      </c>
      <c r="P245" s="52"/>
      <c r="Q245" s="61">
        <v>6.2</v>
      </c>
      <c r="R245" s="62" t="s">
        <v>300</v>
      </c>
      <c r="S245" s="11" t="s">
        <v>300</v>
      </c>
      <c r="T245" s="62"/>
      <c r="U245" s="82" t="s">
        <v>380</v>
      </c>
      <c r="V245" s="62" t="s">
        <v>300</v>
      </c>
      <c r="W245" s="11"/>
      <c r="X245" s="52"/>
      <c r="Y245" s="61">
        <v>8.4</v>
      </c>
      <c r="Z245" s="62" t="s">
        <v>300</v>
      </c>
    </row>
    <row r="246" spans="1:26" ht="25.5" x14ac:dyDescent="0.25">
      <c r="A246" s="14"/>
      <c r="B246" s="84" t="s">
        <v>92</v>
      </c>
      <c r="C246" s="30" t="s">
        <v>300</v>
      </c>
      <c r="D246" s="59"/>
      <c r="E246" s="80" t="s">
        <v>380</v>
      </c>
      <c r="F246" s="59" t="s">
        <v>300</v>
      </c>
      <c r="G246" s="30" t="s">
        <v>300</v>
      </c>
      <c r="H246" s="59"/>
      <c r="I246" s="80" t="s">
        <v>380</v>
      </c>
      <c r="J246" s="59" t="s">
        <v>300</v>
      </c>
      <c r="K246" s="30" t="s">
        <v>300</v>
      </c>
      <c r="L246" s="59"/>
      <c r="M246" s="80" t="s">
        <v>380</v>
      </c>
      <c r="N246" s="59" t="s">
        <v>300</v>
      </c>
      <c r="O246" s="30" t="s">
        <v>300</v>
      </c>
      <c r="P246" s="57"/>
      <c r="Q246" s="58">
        <v>0.6</v>
      </c>
      <c r="R246" s="59" t="s">
        <v>300</v>
      </c>
      <c r="S246" s="30" t="s">
        <v>300</v>
      </c>
      <c r="T246" s="59"/>
      <c r="U246" s="80" t="s">
        <v>380</v>
      </c>
      <c r="V246" s="59" t="s">
        <v>300</v>
      </c>
      <c r="W246" s="30"/>
      <c r="X246" s="57"/>
      <c r="Y246" s="58">
        <v>0.6</v>
      </c>
      <c r="Z246" s="59" t="s">
        <v>300</v>
      </c>
    </row>
    <row r="247" spans="1:26" x14ac:dyDescent="0.25">
      <c r="A247" s="14"/>
      <c r="B247" s="81" t="s">
        <v>93</v>
      </c>
      <c r="C247" s="11" t="s">
        <v>300</v>
      </c>
      <c r="D247" s="62"/>
      <c r="E247" s="82" t="s">
        <v>380</v>
      </c>
      <c r="F247" s="62" t="s">
        <v>300</v>
      </c>
      <c r="G247" s="11" t="s">
        <v>300</v>
      </c>
      <c r="H247" s="52"/>
      <c r="I247" s="61">
        <v>6.3</v>
      </c>
      <c r="J247" s="62" t="s">
        <v>300</v>
      </c>
      <c r="K247" s="11" t="s">
        <v>300</v>
      </c>
      <c r="L247" s="62"/>
      <c r="M247" s="82" t="s">
        <v>380</v>
      </c>
      <c r="N247" s="62" t="s">
        <v>300</v>
      </c>
      <c r="O247" s="11" t="s">
        <v>300</v>
      </c>
      <c r="P247" s="62"/>
      <c r="Q247" s="82" t="s">
        <v>380</v>
      </c>
      <c r="R247" s="62" t="s">
        <v>300</v>
      </c>
      <c r="S247" s="11" t="s">
        <v>300</v>
      </c>
      <c r="T247" s="62"/>
      <c r="U247" s="82" t="s">
        <v>380</v>
      </c>
      <c r="V247" s="62" t="s">
        <v>300</v>
      </c>
      <c r="W247" s="11"/>
      <c r="X247" s="52"/>
      <c r="Y247" s="61">
        <v>6.3</v>
      </c>
      <c r="Z247" s="62" t="s">
        <v>300</v>
      </c>
    </row>
    <row r="248" spans="1:26" ht="15.75" thickBot="1" x14ac:dyDescent="0.3">
      <c r="A248" s="14"/>
      <c r="B248" s="84" t="s">
        <v>78</v>
      </c>
      <c r="C248" s="30" t="s">
        <v>300</v>
      </c>
      <c r="D248" s="59"/>
      <c r="E248" s="80" t="s">
        <v>380</v>
      </c>
      <c r="F248" s="59" t="s">
        <v>300</v>
      </c>
      <c r="G248" s="30" t="s">
        <v>300</v>
      </c>
      <c r="H248" s="57"/>
      <c r="I248" s="58">
        <v>0.5</v>
      </c>
      <c r="J248" s="59" t="s">
        <v>300</v>
      </c>
      <c r="K248" s="30" t="s">
        <v>300</v>
      </c>
      <c r="L248" s="59"/>
      <c r="M248" s="80" t="s">
        <v>380</v>
      </c>
      <c r="N248" s="59" t="s">
        <v>300</v>
      </c>
      <c r="O248" s="30" t="s">
        <v>300</v>
      </c>
      <c r="P248" s="57"/>
      <c r="Q248" s="58">
        <v>0.1</v>
      </c>
      <c r="R248" s="59" t="s">
        <v>300</v>
      </c>
      <c r="S248" s="30" t="s">
        <v>300</v>
      </c>
      <c r="T248" s="57"/>
      <c r="U248" s="58" t="s">
        <v>394</v>
      </c>
      <c r="V248" s="59" t="s">
        <v>318</v>
      </c>
      <c r="W248" s="30"/>
      <c r="X248" s="57"/>
      <c r="Y248" s="58">
        <v>0.2</v>
      </c>
      <c r="Z248" s="59" t="s">
        <v>300</v>
      </c>
    </row>
    <row r="249" spans="1:26" x14ac:dyDescent="0.25">
      <c r="A249" s="14"/>
      <c r="B249" s="37"/>
      <c r="C249" s="37" t="s">
        <v>300</v>
      </c>
      <c r="D249" s="38"/>
      <c r="E249" s="38"/>
      <c r="F249" s="37"/>
      <c r="G249" s="37" t="s">
        <v>300</v>
      </c>
      <c r="H249" s="38"/>
      <c r="I249" s="38"/>
      <c r="J249" s="37"/>
      <c r="K249" s="37" t="s">
        <v>300</v>
      </c>
      <c r="L249" s="38"/>
      <c r="M249" s="38"/>
      <c r="N249" s="37"/>
      <c r="O249" s="37" t="s">
        <v>300</v>
      </c>
      <c r="P249" s="38"/>
      <c r="Q249" s="38"/>
      <c r="R249" s="37"/>
      <c r="S249" s="37" t="s">
        <v>300</v>
      </c>
      <c r="T249" s="38"/>
      <c r="U249" s="38"/>
      <c r="V249" s="37"/>
      <c r="W249" s="37"/>
      <c r="X249" s="38"/>
      <c r="Y249" s="38"/>
      <c r="Z249" s="37"/>
    </row>
    <row r="250" spans="1:26" x14ac:dyDescent="0.25">
      <c r="A250" s="14"/>
      <c r="B250" s="91" t="s">
        <v>94</v>
      </c>
      <c r="C250" s="11" t="s">
        <v>300</v>
      </c>
      <c r="D250" s="52"/>
      <c r="E250" s="61">
        <v>1.8</v>
      </c>
      <c r="F250" s="62" t="s">
        <v>300</v>
      </c>
      <c r="G250" s="11" t="s">
        <v>300</v>
      </c>
      <c r="H250" s="52"/>
      <c r="I250" s="61">
        <v>23.3</v>
      </c>
      <c r="J250" s="62" t="s">
        <v>300</v>
      </c>
      <c r="K250" s="11" t="s">
        <v>300</v>
      </c>
      <c r="L250" s="52"/>
      <c r="M250" s="61">
        <v>23.5</v>
      </c>
      <c r="N250" s="62" t="s">
        <v>300</v>
      </c>
      <c r="O250" s="11" t="s">
        <v>300</v>
      </c>
      <c r="P250" s="52"/>
      <c r="Q250" s="61">
        <v>99.3</v>
      </c>
      <c r="R250" s="62" t="s">
        <v>300</v>
      </c>
      <c r="S250" s="11" t="s">
        <v>300</v>
      </c>
      <c r="T250" s="52"/>
      <c r="U250" s="61" t="s">
        <v>964</v>
      </c>
      <c r="V250" s="62" t="s">
        <v>318</v>
      </c>
      <c r="W250" s="11"/>
      <c r="X250" s="52"/>
      <c r="Y250" s="61">
        <v>145.4</v>
      </c>
      <c r="Z250" s="62" t="s">
        <v>300</v>
      </c>
    </row>
    <row r="251" spans="1:26" x14ac:dyDescent="0.25">
      <c r="A251" s="14"/>
      <c r="B251" s="56" t="s">
        <v>95</v>
      </c>
      <c r="C251" s="30" t="s">
        <v>300</v>
      </c>
      <c r="D251" s="57"/>
      <c r="E251" s="58">
        <v>11.7</v>
      </c>
      <c r="F251" s="59" t="s">
        <v>300</v>
      </c>
      <c r="G251" s="30" t="s">
        <v>300</v>
      </c>
      <c r="H251" s="59"/>
      <c r="I251" s="80" t="s">
        <v>380</v>
      </c>
      <c r="J251" s="59" t="s">
        <v>300</v>
      </c>
      <c r="K251" s="30" t="s">
        <v>300</v>
      </c>
      <c r="L251" s="59"/>
      <c r="M251" s="80" t="s">
        <v>380</v>
      </c>
      <c r="N251" s="59" t="s">
        <v>300</v>
      </c>
      <c r="O251" s="30" t="s">
        <v>300</v>
      </c>
      <c r="P251" s="59"/>
      <c r="Q251" s="80" t="s">
        <v>380</v>
      </c>
      <c r="R251" s="59" t="s">
        <v>300</v>
      </c>
      <c r="S251" s="30" t="s">
        <v>300</v>
      </c>
      <c r="T251" s="59"/>
      <c r="U251" s="80" t="s">
        <v>380</v>
      </c>
      <c r="V251" s="59" t="s">
        <v>300</v>
      </c>
      <c r="W251" s="30"/>
      <c r="X251" s="57"/>
      <c r="Y251" s="58">
        <v>11.7</v>
      </c>
      <c r="Z251" s="59" t="s">
        <v>300</v>
      </c>
    </row>
    <row r="252" spans="1:26" ht="25.5" x14ac:dyDescent="0.25">
      <c r="A252" s="14"/>
      <c r="B252" s="60" t="s">
        <v>96</v>
      </c>
      <c r="C252" s="11" t="s">
        <v>300</v>
      </c>
      <c r="D252" s="62"/>
      <c r="E252" s="82" t="s">
        <v>380</v>
      </c>
      <c r="F252" s="62" t="s">
        <v>300</v>
      </c>
      <c r="G252" s="11" t="s">
        <v>300</v>
      </c>
      <c r="H252" s="62"/>
      <c r="I252" s="82" t="s">
        <v>380</v>
      </c>
      <c r="J252" s="62" t="s">
        <v>300</v>
      </c>
      <c r="K252" s="11" t="s">
        <v>300</v>
      </c>
      <c r="L252" s="52"/>
      <c r="M252" s="61">
        <v>4.3</v>
      </c>
      <c r="N252" s="62" t="s">
        <v>300</v>
      </c>
      <c r="O252" s="11" t="s">
        <v>300</v>
      </c>
      <c r="P252" s="52"/>
      <c r="Q252" s="61">
        <v>19.2</v>
      </c>
      <c r="R252" s="62" t="s">
        <v>300</v>
      </c>
      <c r="S252" s="11" t="s">
        <v>300</v>
      </c>
      <c r="T252" s="62"/>
      <c r="U252" s="82" t="s">
        <v>380</v>
      </c>
      <c r="V252" s="62" t="s">
        <v>300</v>
      </c>
      <c r="W252" s="11"/>
      <c r="X252" s="52"/>
      <c r="Y252" s="61">
        <v>23.5</v>
      </c>
      <c r="Z252" s="62" t="s">
        <v>300</v>
      </c>
    </row>
    <row r="253" spans="1:26" x14ac:dyDescent="0.25">
      <c r="A253" s="14"/>
      <c r="B253" s="56" t="s">
        <v>953</v>
      </c>
      <c r="C253" s="30" t="s">
        <v>300</v>
      </c>
      <c r="D253" s="57"/>
      <c r="E253" s="58">
        <v>20.5</v>
      </c>
      <c r="F253" s="59" t="s">
        <v>300</v>
      </c>
      <c r="G253" s="30" t="s">
        <v>300</v>
      </c>
      <c r="H253" s="57"/>
      <c r="I253" s="58">
        <v>37.1</v>
      </c>
      <c r="J253" s="59" t="s">
        <v>300</v>
      </c>
      <c r="K253" s="30" t="s">
        <v>300</v>
      </c>
      <c r="L253" s="57"/>
      <c r="M253" s="58">
        <v>0.2</v>
      </c>
      <c r="N253" s="59" t="s">
        <v>300</v>
      </c>
      <c r="O253" s="30" t="s">
        <v>300</v>
      </c>
      <c r="P253" s="57"/>
      <c r="Q253" s="58">
        <v>63</v>
      </c>
      <c r="R253" s="59" t="s">
        <v>300</v>
      </c>
      <c r="S253" s="30" t="s">
        <v>300</v>
      </c>
      <c r="T253" s="57"/>
      <c r="U253" s="58" t="s">
        <v>965</v>
      </c>
      <c r="V253" s="59" t="s">
        <v>318</v>
      </c>
      <c r="W253" s="30"/>
      <c r="X253" s="59"/>
      <c r="Y253" s="80" t="s">
        <v>380</v>
      </c>
      <c r="Z253" s="59" t="s">
        <v>300</v>
      </c>
    </row>
    <row r="254" spans="1:26" x14ac:dyDescent="0.25">
      <c r="A254" s="14"/>
      <c r="B254" s="60" t="s">
        <v>97</v>
      </c>
      <c r="C254" s="11" t="s">
        <v>300</v>
      </c>
      <c r="D254" s="62"/>
      <c r="E254" s="82" t="s">
        <v>380</v>
      </c>
      <c r="F254" s="62" t="s">
        <v>300</v>
      </c>
      <c r="G254" s="11" t="s">
        <v>300</v>
      </c>
      <c r="H254" s="52"/>
      <c r="I254" s="61">
        <v>386.2</v>
      </c>
      <c r="J254" s="62" t="s">
        <v>300</v>
      </c>
      <c r="K254" s="11" t="s">
        <v>300</v>
      </c>
      <c r="L254" s="62"/>
      <c r="M254" s="82" t="s">
        <v>380</v>
      </c>
      <c r="N254" s="62" t="s">
        <v>300</v>
      </c>
      <c r="O254" s="11" t="s">
        <v>300</v>
      </c>
      <c r="P254" s="62"/>
      <c r="Q254" s="82" t="s">
        <v>380</v>
      </c>
      <c r="R254" s="62" t="s">
        <v>300</v>
      </c>
      <c r="S254" s="11" t="s">
        <v>300</v>
      </c>
      <c r="T254" s="62"/>
      <c r="U254" s="82" t="s">
        <v>380</v>
      </c>
      <c r="V254" s="62" t="s">
        <v>300</v>
      </c>
      <c r="W254" s="11"/>
      <c r="X254" s="52"/>
      <c r="Y254" s="61">
        <v>386.2</v>
      </c>
      <c r="Z254" s="62" t="s">
        <v>300</v>
      </c>
    </row>
    <row r="255" spans="1:26" x14ac:dyDescent="0.25">
      <c r="A255" s="14"/>
      <c r="B255" s="56" t="s">
        <v>98</v>
      </c>
      <c r="C255" s="30" t="s">
        <v>300</v>
      </c>
      <c r="D255" s="57"/>
      <c r="E255" s="58">
        <v>53</v>
      </c>
      <c r="F255" s="59" t="s">
        <v>300</v>
      </c>
      <c r="G255" s="30" t="s">
        <v>300</v>
      </c>
      <c r="H255" s="59"/>
      <c r="I255" s="80" t="s">
        <v>380</v>
      </c>
      <c r="J255" s="59" t="s">
        <v>300</v>
      </c>
      <c r="K255" s="30" t="s">
        <v>300</v>
      </c>
      <c r="L255" s="59"/>
      <c r="M255" s="80" t="s">
        <v>380</v>
      </c>
      <c r="N255" s="59" t="s">
        <v>300</v>
      </c>
      <c r="O255" s="30" t="s">
        <v>300</v>
      </c>
      <c r="P255" s="57"/>
      <c r="Q255" s="58">
        <v>283.5</v>
      </c>
      <c r="R255" s="59" t="s">
        <v>300</v>
      </c>
      <c r="S255" s="30" t="s">
        <v>300</v>
      </c>
      <c r="T255" s="57"/>
      <c r="U255" s="58" t="s">
        <v>966</v>
      </c>
      <c r="V255" s="59" t="s">
        <v>318</v>
      </c>
      <c r="W255" s="30"/>
      <c r="X255" s="57"/>
      <c r="Y255" s="58">
        <v>53</v>
      </c>
      <c r="Z255" s="59" t="s">
        <v>300</v>
      </c>
    </row>
    <row r="256" spans="1:26" x14ac:dyDescent="0.25">
      <c r="A256" s="14"/>
      <c r="B256" s="60" t="s">
        <v>99</v>
      </c>
      <c r="C256" s="11" t="s">
        <v>300</v>
      </c>
      <c r="D256" s="52"/>
      <c r="E256" s="61">
        <v>9.5</v>
      </c>
      <c r="F256" s="62" t="s">
        <v>300</v>
      </c>
      <c r="G256" s="11" t="s">
        <v>300</v>
      </c>
      <c r="H256" s="62"/>
      <c r="I256" s="82" t="s">
        <v>380</v>
      </c>
      <c r="J256" s="62" t="s">
        <v>300</v>
      </c>
      <c r="K256" s="11" t="s">
        <v>300</v>
      </c>
      <c r="L256" s="62"/>
      <c r="M256" s="82" t="s">
        <v>380</v>
      </c>
      <c r="N256" s="62" t="s">
        <v>300</v>
      </c>
      <c r="O256" s="11" t="s">
        <v>300</v>
      </c>
      <c r="P256" s="62"/>
      <c r="Q256" s="82" t="s">
        <v>380</v>
      </c>
      <c r="R256" s="62" t="s">
        <v>300</v>
      </c>
      <c r="S256" s="11" t="s">
        <v>300</v>
      </c>
      <c r="T256" s="62"/>
      <c r="U256" s="82" t="s">
        <v>380</v>
      </c>
      <c r="V256" s="62" t="s">
        <v>300</v>
      </c>
      <c r="W256" s="11"/>
      <c r="X256" s="52"/>
      <c r="Y256" s="61">
        <v>9.5</v>
      </c>
      <c r="Z256" s="62" t="s">
        <v>300</v>
      </c>
    </row>
    <row r="257" spans="1:26" x14ac:dyDescent="0.25">
      <c r="A257" s="14"/>
      <c r="B257" s="56" t="s">
        <v>78</v>
      </c>
      <c r="C257" s="30" t="s">
        <v>300</v>
      </c>
      <c r="D257" s="57"/>
      <c r="E257" s="58">
        <v>0.3</v>
      </c>
      <c r="F257" s="59" t="s">
        <v>300</v>
      </c>
      <c r="G257" s="30" t="s">
        <v>300</v>
      </c>
      <c r="H257" s="59"/>
      <c r="I257" s="80" t="s">
        <v>380</v>
      </c>
      <c r="J257" s="59" t="s">
        <v>300</v>
      </c>
      <c r="K257" s="30" t="s">
        <v>300</v>
      </c>
      <c r="L257" s="57"/>
      <c r="M257" s="58">
        <v>25.6</v>
      </c>
      <c r="N257" s="59" t="s">
        <v>300</v>
      </c>
      <c r="O257" s="30" t="s">
        <v>300</v>
      </c>
      <c r="P257" s="57"/>
      <c r="Q257" s="58">
        <v>73.5</v>
      </c>
      <c r="R257" s="59" t="s">
        <v>300</v>
      </c>
      <c r="S257" s="30" t="s">
        <v>300</v>
      </c>
      <c r="T257" s="57"/>
      <c r="U257" s="58" t="s">
        <v>967</v>
      </c>
      <c r="V257" s="59" t="s">
        <v>318</v>
      </c>
      <c r="W257" s="30"/>
      <c r="X257" s="57"/>
      <c r="Y257" s="58">
        <v>70.3</v>
      </c>
      <c r="Z257" s="59" t="s">
        <v>300</v>
      </c>
    </row>
    <row r="258" spans="1:26" ht="15.75" thickBot="1" x14ac:dyDescent="0.3">
      <c r="A258" s="14"/>
      <c r="B258" s="60" t="s">
        <v>100</v>
      </c>
      <c r="C258" s="11" t="s">
        <v>300</v>
      </c>
      <c r="D258" s="62"/>
      <c r="E258" s="82" t="s">
        <v>380</v>
      </c>
      <c r="F258" s="62" t="s">
        <v>300</v>
      </c>
      <c r="G258" s="11" t="s">
        <v>300</v>
      </c>
      <c r="H258" s="62"/>
      <c r="I258" s="82" t="s">
        <v>380</v>
      </c>
      <c r="J258" s="62" t="s">
        <v>300</v>
      </c>
      <c r="K258" s="11" t="s">
        <v>300</v>
      </c>
      <c r="L258" s="62"/>
      <c r="M258" s="82" t="s">
        <v>380</v>
      </c>
      <c r="N258" s="62" t="s">
        <v>300</v>
      </c>
      <c r="O258" s="11" t="s">
        <v>300</v>
      </c>
      <c r="P258" s="52"/>
      <c r="Q258" s="61">
        <v>4.5</v>
      </c>
      <c r="R258" s="62" t="s">
        <v>300</v>
      </c>
      <c r="S258" s="11" t="s">
        <v>300</v>
      </c>
      <c r="T258" s="62"/>
      <c r="U258" s="82" t="s">
        <v>380</v>
      </c>
      <c r="V258" s="62" t="s">
        <v>300</v>
      </c>
      <c r="W258" s="11"/>
      <c r="X258" s="52"/>
      <c r="Y258" s="61">
        <v>4.5</v>
      </c>
      <c r="Z258" s="62" t="s">
        <v>300</v>
      </c>
    </row>
    <row r="259" spans="1:26" x14ac:dyDescent="0.25">
      <c r="A259" s="14"/>
      <c r="B259" s="37"/>
      <c r="C259" s="37" t="s">
        <v>300</v>
      </c>
      <c r="D259" s="38"/>
      <c r="E259" s="38"/>
      <c r="F259" s="37"/>
      <c r="G259" s="37" t="s">
        <v>300</v>
      </c>
      <c r="H259" s="38"/>
      <c r="I259" s="38"/>
      <c r="J259" s="37"/>
      <c r="K259" s="37" t="s">
        <v>300</v>
      </c>
      <c r="L259" s="38"/>
      <c r="M259" s="38"/>
      <c r="N259" s="37"/>
      <c r="O259" s="37" t="s">
        <v>300</v>
      </c>
      <c r="P259" s="38"/>
      <c r="Q259" s="38"/>
      <c r="R259" s="37"/>
      <c r="S259" s="37" t="s">
        <v>300</v>
      </c>
      <c r="T259" s="38"/>
      <c r="U259" s="38"/>
      <c r="V259" s="37"/>
      <c r="W259" s="37"/>
      <c r="X259" s="38"/>
      <c r="Y259" s="38"/>
      <c r="Z259" s="37"/>
    </row>
    <row r="260" spans="1:26" ht="15.75" thickBot="1" x14ac:dyDescent="0.3">
      <c r="A260" s="14"/>
      <c r="B260" s="111" t="s">
        <v>101</v>
      </c>
      <c r="C260" s="30" t="s">
        <v>300</v>
      </c>
      <c r="D260" s="57"/>
      <c r="E260" s="58">
        <v>96.8</v>
      </c>
      <c r="F260" s="59" t="s">
        <v>300</v>
      </c>
      <c r="G260" s="30" t="s">
        <v>300</v>
      </c>
      <c r="H260" s="57"/>
      <c r="I260" s="58">
        <v>446.6</v>
      </c>
      <c r="J260" s="59" t="s">
        <v>300</v>
      </c>
      <c r="K260" s="30" t="s">
        <v>300</v>
      </c>
      <c r="L260" s="57"/>
      <c r="M260" s="58">
        <v>53.6</v>
      </c>
      <c r="N260" s="59" t="s">
        <v>300</v>
      </c>
      <c r="O260" s="30" t="s">
        <v>300</v>
      </c>
      <c r="P260" s="57"/>
      <c r="Q260" s="58">
        <v>543</v>
      </c>
      <c r="R260" s="59" t="s">
        <v>300</v>
      </c>
      <c r="S260" s="30" t="s">
        <v>300</v>
      </c>
      <c r="T260" s="57"/>
      <c r="U260" s="58" t="s">
        <v>968</v>
      </c>
      <c r="V260" s="59" t="s">
        <v>318</v>
      </c>
      <c r="W260" s="30"/>
      <c r="X260" s="57"/>
      <c r="Y260" s="58">
        <v>704.1</v>
      </c>
      <c r="Z260" s="59" t="s">
        <v>300</v>
      </c>
    </row>
    <row r="261" spans="1:26" x14ac:dyDescent="0.25">
      <c r="A261" s="14"/>
      <c r="B261" s="37"/>
      <c r="C261" s="37" t="s">
        <v>300</v>
      </c>
      <c r="D261" s="38"/>
      <c r="E261" s="38"/>
      <c r="F261" s="37"/>
      <c r="G261" s="37" t="s">
        <v>300</v>
      </c>
      <c r="H261" s="38"/>
      <c r="I261" s="38"/>
      <c r="J261" s="37"/>
      <c r="K261" s="37" t="s">
        <v>300</v>
      </c>
      <c r="L261" s="38"/>
      <c r="M261" s="38"/>
      <c r="N261" s="37"/>
      <c r="O261" s="37" t="s">
        <v>300</v>
      </c>
      <c r="P261" s="38"/>
      <c r="Q261" s="38"/>
      <c r="R261" s="37"/>
      <c r="S261" s="37" t="s">
        <v>300</v>
      </c>
      <c r="T261" s="38"/>
      <c r="U261" s="38"/>
      <c r="V261" s="37"/>
      <c r="W261" s="37"/>
      <c r="X261" s="38"/>
      <c r="Y261" s="38"/>
      <c r="Z261" s="37"/>
    </row>
    <row r="262" spans="1:26" x14ac:dyDescent="0.25">
      <c r="A262" s="14"/>
      <c r="B262" s="4"/>
      <c r="C262" s="15"/>
      <c r="D262" s="15"/>
      <c r="E262" s="15"/>
      <c r="F262" s="15"/>
      <c r="G262" s="15"/>
      <c r="H262" s="15"/>
      <c r="I262" s="15"/>
      <c r="J262" s="15"/>
      <c r="K262" s="15"/>
      <c r="L262" s="15"/>
      <c r="M262" s="15"/>
      <c r="N262" s="15"/>
      <c r="O262" s="15"/>
      <c r="P262" s="15"/>
      <c r="Q262" s="15"/>
      <c r="R262" s="15"/>
      <c r="S262" s="15"/>
      <c r="T262" s="15"/>
      <c r="U262" s="15"/>
      <c r="V262" s="15"/>
      <c r="W262" s="15"/>
      <c r="X262" s="15"/>
      <c r="Y262" s="15"/>
      <c r="Z262" s="15"/>
    </row>
    <row r="263" spans="1:26" ht="15.75" thickBot="1" x14ac:dyDescent="0.3">
      <c r="A263" s="14"/>
      <c r="B263" s="60" t="s">
        <v>958</v>
      </c>
      <c r="C263" s="11" t="s">
        <v>300</v>
      </c>
      <c r="D263" s="62"/>
      <c r="E263" s="82" t="s">
        <v>380</v>
      </c>
      <c r="F263" s="62" t="s">
        <v>300</v>
      </c>
      <c r="G263" s="11" t="s">
        <v>300</v>
      </c>
      <c r="H263" s="62"/>
      <c r="I263" s="82" t="s">
        <v>380</v>
      </c>
      <c r="J263" s="62" t="s">
        <v>300</v>
      </c>
      <c r="K263" s="11" t="s">
        <v>300</v>
      </c>
      <c r="L263" s="62"/>
      <c r="M263" s="82" t="s">
        <v>380</v>
      </c>
      <c r="N263" s="62" t="s">
        <v>300</v>
      </c>
      <c r="O263" s="11" t="s">
        <v>300</v>
      </c>
      <c r="P263" s="52"/>
      <c r="Q263" s="61">
        <v>51.6</v>
      </c>
      <c r="R263" s="62" t="s">
        <v>300</v>
      </c>
      <c r="S263" s="11" t="s">
        <v>300</v>
      </c>
      <c r="T263" s="52"/>
      <c r="U263" s="61" t="s">
        <v>959</v>
      </c>
      <c r="V263" s="62" t="s">
        <v>318</v>
      </c>
      <c r="W263" s="11"/>
      <c r="X263" s="62"/>
      <c r="Y263" s="82" t="s">
        <v>380</v>
      </c>
      <c r="Z263" s="62" t="s">
        <v>300</v>
      </c>
    </row>
    <row r="264" spans="1:26" x14ac:dyDescent="0.25">
      <c r="A264" s="14"/>
      <c r="B264" s="37"/>
      <c r="C264" s="37" t="s">
        <v>300</v>
      </c>
      <c r="D264" s="38"/>
      <c r="E264" s="38"/>
      <c r="F264" s="37"/>
      <c r="G264" s="37" t="s">
        <v>300</v>
      </c>
      <c r="H264" s="38"/>
      <c r="I264" s="38"/>
      <c r="J264" s="37"/>
      <c r="K264" s="37" t="s">
        <v>300</v>
      </c>
      <c r="L264" s="38"/>
      <c r="M264" s="38"/>
      <c r="N264" s="37"/>
      <c r="O264" s="37" t="s">
        <v>300</v>
      </c>
      <c r="P264" s="38"/>
      <c r="Q264" s="38"/>
      <c r="R264" s="37"/>
      <c r="S264" s="37" t="s">
        <v>300</v>
      </c>
      <c r="T264" s="38"/>
      <c r="U264" s="38"/>
      <c r="V264" s="37"/>
      <c r="W264" s="37"/>
      <c r="X264" s="38"/>
      <c r="Y264" s="38"/>
      <c r="Z264" s="37"/>
    </row>
    <row r="265" spans="1:26" ht="15.75" thickBot="1" x14ac:dyDescent="0.3">
      <c r="A265" s="14"/>
      <c r="B265" s="56" t="s">
        <v>960</v>
      </c>
      <c r="C265" s="30" t="s">
        <v>300</v>
      </c>
      <c r="D265" s="57"/>
      <c r="E265" s="58">
        <v>1.5</v>
      </c>
      <c r="F265" s="59" t="s">
        <v>300</v>
      </c>
      <c r="G265" s="30" t="s">
        <v>300</v>
      </c>
      <c r="H265" s="59"/>
      <c r="I265" s="80" t="s">
        <v>380</v>
      </c>
      <c r="J265" s="59" t="s">
        <v>300</v>
      </c>
      <c r="K265" s="30" t="s">
        <v>300</v>
      </c>
      <c r="L265" s="59"/>
      <c r="M265" s="80" t="s">
        <v>380</v>
      </c>
      <c r="N265" s="59" t="s">
        <v>300</v>
      </c>
      <c r="O265" s="30" t="s">
        <v>300</v>
      </c>
      <c r="P265" s="59"/>
      <c r="Q265" s="80" t="s">
        <v>380</v>
      </c>
      <c r="R265" s="59" t="s">
        <v>300</v>
      </c>
      <c r="S265" s="30" t="s">
        <v>300</v>
      </c>
      <c r="T265" s="59"/>
      <c r="U265" s="80" t="s">
        <v>380</v>
      </c>
      <c r="V265" s="59" t="s">
        <v>300</v>
      </c>
      <c r="W265" s="30"/>
      <c r="X265" s="57"/>
      <c r="Y265" s="58">
        <v>1.5</v>
      </c>
      <c r="Z265" s="59" t="s">
        <v>300</v>
      </c>
    </row>
    <row r="266" spans="1:26" x14ac:dyDescent="0.25">
      <c r="A266" s="14"/>
      <c r="B266" s="37"/>
      <c r="C266" s="37" t="s">
        <v>300</v>
      </c>
      <c r="D266" s="38"/>
      <c r="E266" s="38"/>
      <c r="F266" s="37"/>
      <c r="G266" s="37" t="s">
        <v>300</v>
      </c>
      <c r="H266" s="38"/>
      <c r="I266" s="38"/>
      <c r="J266" s="37"/>
      <c r="K266" s="37" t="s">
        <v>300</v>
      </c>
      <c r="L266" s="38"/>
      <c r="M266" s="38"/>
      <c r="N266" s="37"/>
      <c r="O266" s="37" t="s">
        <v>300</v>
      </c>
      <c r="P266" s="38"/>
      <c r="Q266" s="38"/>
      <c r="R266" s="37"/>
      <c r="S266" s="37" t="s">
        <v>300</v>
      </c>
      <c r="T266" s="38"/>
      <c r="U266" s="38"/>
      <c r="V266" s="37"/>
      <c r="W266" s="37"/>
      <c r="X266" s="38"/>
      <c r="Y266" s="38"/>
      <c r="Z266" s="37"/>
    </row>
    <row r="267" spans="1:26" x14ac:dyDescent="0.25">
      <c r="A267" s="14"/>
      <c r="B267" s="4"/>
      <c r="C267" s="15"/>
      <c r="D267" s="15"/>
      <c r="E267" s="15"/>
      <c r="F267" s="15"/>
      <c r="G267" s="15"/>
      <c r="H267" s="15"/>
      <c r="I267" s="15"/>
      <c r="J267" s="15"/>
      <c r="K267" s="15"/>
      <c r="L267" s="15"/>
      <c r="M267" s="15"/>
      <c r="N267" s="15"/>
      <c r="O267" s="15"/>
      <c r="P267" s="15"/>
      <c r="Q267" s="15"/>
      <c r="R267" s="15"/>
      <c r="S267" s="15"/>
      <c r="T267" s="15"/>
      <c r="U267" s="15"/>
      <c r="V267" s="15"/>
      <c r="W267" s="15"/>
      <c r="X267" s="15"/>
      <c r="Y267" s="15"/>
      <c r="Z267" s="15"/>
    </row>
    <row r="268" spans="1:26" x14ac:dyDescent="0.25">
      <c r="A268" s="14"/>
      <c r="B268" s="60" t="s">
        <v>596</v>
      </c>
      <c r="C268" s="11" t="s">
        <v>300</v>
      </c>
      <c r="D268" s="4"/>
      <c r="E268" s="4"/>
      <c r="F268" s="4"/>
      <c r="G268" s="11" t="s">
        <v>300</v>
      </c>
      <c r="H268" s="4"/>
      <c r="I268" s="4"/>
      <c r="J268" s="4"/>
      <c r="K268" s="11" t="s">
        <v>300</v>
      </c>
      <c r="L268" s="4"/>
      <c r="M268" s="4"/>
      <c r="N268" s="4"/>
      <c r="O268" s="11" t="s">
        <v>300</v>
      </c>
      <c r="P268" s="4"/>
      <c r="Q268" s="4"/>
      <c r="R268" s="4"/>
      <c r="S268" s="11" t="s">
        <v>300</v>
      </c>
      <c r="T268" s="4"/>
      <c r="U268" s="4"/>
      <c r="V268" s="4"/>
      <c r="W268" s="11"/>
      <c r="X268" s="4"/>
      <c r="Y268" s="4"/>
      <c r="Z268" s="4"/>
    </row>
    <row r="269" spans="1:26" ht="25.5" x14ac:dyDescent="0.25">
      <c r="A269" s="14"/>
      <c r="B269" s="111" t="s">
        <v>110</v>
      </c>
      <c r="C269" s="30" t="s">
        <v>300</v>
      </c>
      <c r="D269" s="57"/>
      <c r="E269" s="58">
        <v>123.4</v>
      </c>
      <c r="F269" s="59" t="s">
        <v>300</v>
      </c>
      <c r="G269" s="30" t="s">
        <v>300</v>
      </c>
      <c r="H269" s="57"/>
      <c r="I269" s="58">
        <v>217.4</v>
      </c>
      <c r="J269" s="59" t="s">
        <v>300</v>
      </c>
      <c r="K269" s="30" t="s">
        <v>300</v>
      </c>
      <c r="L269" s="57"/>
      <c r="M269" s="58">
        <v>599.9</v>
      </c>
      <c r="N269" s="59" t="s">
        <v>300</v>
      </c>
      <c r="O269" s="30" t="s">
        <v>300</v>
      </c>
      <c r="P269" s="57"/>
      <c r="Q269" s="58">
        <v>154.9</v>
      </c>
      <c r="R269" s="59" t="s">
        <v>300</v>
      </c>
      <c r="S269" s="30" t="s">
        <v>300</v>
      </c>
      <c r="T269" s="57"/>
      <c r="U269" s="58" t="s">
        <v>969</v>
      </c>
      <c r="V269" s="59" t="s">
        <v>318</v>
      </c>
      <c r="W269" s="30"/>
      <c r="X269" s="57"/>
      <c r="Y269" s="58">
        <v>123.4</v>
      </c>
      <c r="Z269" s="59" t="s">
        <v>300</v>
      </c>
    </row>
    <row r="270" spans="1:26" ht="15.75" thickBot="1" x14ac:dyDescent="0.3">
      <c r="A270" s="14"/>
      <c r="B270" s="60" t="s">
        <v>111</v>
      </c>
      <c r="C270" s="11" t="s">
        <v>300</v>
      </c>
      <c r="D270" s="62"/>
      <c r="E270" s="82" t="s">
        <v>380</v>
      </c>
      <c r="F270" s="62" t="s">
        <v>300</v>
      </c>
      <c r="G270" s="11" t="s">
        <v>300</v>
      </c>
      <c r="H270" s="62"/>
      <c r="I270" s="82" t="s">
        <v>380</v>
      </c>
      <c r="J270" s="62" t="s">
        <v>300</v>
      </c>
      <c r="K270" s="11" t="s">
        <v>300</v>
      </c>
      <c r="L270" s="62"/>
      <c r="M270" s="82" t="s">
        <v>380</v>
      </c>
      <c r="N270" s="62" t="s">
        <v>300</v>
      </c>
      <c r="O270" s="11" t="s">
        <v>300</v>
      </c>
      <c r="P270" s="52"/>
      <c r="Q270" s="61">
        <v>3.8</v>
      </c>
      <c r="R270" s="62" t="s">
        <v>300</v>
      </c>
      <c r="S270" s="11" t="s">
        <v>300</v>
      </c>
      <c r="T270" s="62"/>
      <c r="U270" s="82" t="s">
        <v>380</v>
      </c>
      <c r="V270" s="62" t="s">
        <v>300</v>
      </c>
      <c r="W270" s="11"/>
      <c r="X270" s="52"/>
      <c r="Y270" s="61">
        <v>3.8</v>
      </c>
      <c r="Z270" s="62" t="s">
        <v>300</v>
      </c>
    </row>
    <row r="271" spans="1:26" x14ac:dyDescent="0.25">
      <c r="A271" s="14"/>
      <c r="B271" s="37"/>
      <c r="C271" s="37" t="s">
        <v>300</v>
      </c>
      <c r="D271" s="38"/>
      <c r="E271" s="38"/>
      <c r="F271" s="37"/>
      <c r="G271" s="37" t="s">
        <v>300</v>
      </c>
      <c r="H271" s="38"/>
      <c r="I271" s="38"/>
      <c r="J271" s="37"/>
      <c r="K271" s="37" t="s">
        <v>300</v>
      </c>
      <c r="L271" s="38"/>
      <c r="M271" s="38"/>
      <c r="N271" s="37"/>
      <c r="O271" s="37" t="s">
        <v>300</v>
      </c>
      <c r="P271" s="38"/>
      <c r="Q271" s="38"/>
      <c r="R271" s="37"/>
      <c r="S271" s="37" t="s">
        <v>300</v>
      </c>
      <c r="T271" s="38"/>
      <c r="U271" s="38"/>
      <c r="V271" s="37"/>
      <c r="W271" s="37"/>
      <c r="X271" s="38"/>
      <c r="Y271" s="38"/>
      <c r="Z271" s="37"/>
    </row>
    <row r="272" spans="1:26" ht="15.75" thickBot="1" x14ac:dyDescent="0.3">
      <c r="A272" s="14"/>
      <c r="B272" s="111" t="s">
        <v>112</v>
      </c>
      <c r="C272" s="30" t="s">
        <v>300</v>
      </c>
      <c r="D272" s="57"/>
      <c r="E272" s="58">
        <v>123.4</v>
      </c>
      <c r="F272" s="59" t="s">
        <v>300</v>
      </c>
      <c r="G272" s="30" t="s">
        <v>300</v>
      </c>
      <c r="H272" s="57"/>
      <c r="I272" s="58">
        <v>217.4</v>
      </c>
      <c r="J272" s="59" t="s">
        <v>300</v>
      </c>
      <c r="K272" s="30" t="s">
        <v>300</v>
      </c>
      <c r="L272" s="57"/>
      <c r="M272" s="58">
        <v>599.9</v>
      </c>
      <c r="N272" s="59" t="s">
        <v>300</v>
      </c>
      <c r="O272" s="30" t="s">
        <v>300</v>
      </c>
      <c r="P272" s="57"/>
      <c r="Q272" s="58">
        <v>158.69999999999999</v>
      </c>
      <c r="R272" s="59" t="s">
        <v>300</v>
      </c>
      <c r="S272" s="30" t="s">
        <v>300</v>
      </c>
      <c r="T272" s="57"/>
      <c r="U272" s="58" t="s">
        <v>969</v>
      </c>
      <c r="V272" s="59" t="s">
        <v>318</v>
      </c>
      <c r="W272" s="30"/>
      <c r="X272" s="57"/>
      <c r="Y272" s="58">
        <v>127.2</v>
      </c>
      <c r="Z272" s="59" t="s">
        <v>300</v>
      </c>
    </row>
    <row r="273" spans="1:26" x14ac:dyDescent="0.25">
      <c r="A273" s="14"/>
      <c r="B273" s="37"/>
      <c r="C273" s="37" t="s">
        <v>300</v>
      </c>
      <c r="D273" s="38"/>
      <c r="E273" s="38"/>
      <c r="F273" s="37"/>
      <c r="G273" s="37" t="s">
        <v>300</v>
      </c>
      <c r="H273" s="38"/>
      <c r="I273" s="38"/>
      <c r="J273" s="37"/>
      <c r="K273" s="37" t="s">
        <v>300</v>
      </c>
      <c r="L273" s="38"/>
      <c r="M273" s="38"/>
      <c r="N273" s="37"/>
      <c r="O273" s="37" t="s">
        <v>300</v>
      </c>
      <c r="P273" s="38"/>
      <c r="Q273" s="38"/>
      <c r="R273" s="37"/>
      <c r="S273" s="37" t="s">
        <v>300</v>
      </c>
      <c r="T273" s="38"/>
      <c r="U273" s="38"/>
      <c r="V273" s="37"/>
      <c r="W273" s="37"/>
      <c r="X273" s="38"/>
      <c r="Y273" s="38"/>
      <c r="Z273" s="37"/>
    </row>
    <row r="274" spans="1:26" ht="15.75" thickBot="1" x14ac:dyDescent="0.3">
      <c r="A274" s="14"/>
      <c r="B274" s="91" t="s">
        <v>113</v>
      </c>
      <c r="C274" s="11" t="s">
        <v>300</v>
      </c>
      <c r="D274" s="52" t="s">
        <v>304</v>
      </c>
      <c r="E274" s="61">
        <v>221.7</v>
      </c>
      <c r="F274" s="62" t="s">
        <v>300</v>
      </c>
      <c r="G274" s="11" t="s">
        <v>300</v>
      </c>
      <c r="H274" s="52" t="s">
        <v>304</v>
      </c>
      <c r="I274" s="61">
        <v>664</v>
      </c>
      <c r="J274" s="62" t="s">
        <v>300</v>
      </c>
      <c r="K274" s="11" t="s">
        <v>300</v>
      </c>
      <c r="L274" s="52" t="s">
        <v>304</v>
      </c>
      <c r="M274" s="61">
        <v>653.5</v>
      </c>
      <c r="N274" s="62" t="s">
        <v>300</v>
      </c>
      <c r="O274" s="11" t="s">
        <v>300</v>
      </c>
      <c r="P274" s="52" t="s">
        <v>304</v>
      </c>
      <c r="Q274" s="61">
        <v>753.3</v>
      </c>
      <c r="R274" s="62" t="s">
        <v>300</v>
      </c>
      <c r="S274" s="11" t="s">
        <v>300</v>
      </c>
      <c r="T274" s="52" t="s">
        <v>304</v>
      </c>
      <c r="U274" s="61" t="s">
        <v>963</v>
      </c>
      <c r="V274" s="62" t="s">
        <v>318</v>
      </c>
      <c r="W274" s="11"/>
      <c r="X274" s="52" t="s">
        <v>304</v>
      </c>
      <c r="Y274" s="61">
        <v>832.8</v>
      </c>
      <c r="Z274" s="62" t="s">
        <v>300</v>
      </c>
    </row>
    <row r="275" spans="1:26" ht="15.75" thickTop="1" x14ac:dyDescent="0.25">
      <c r="A275" s="14"/>
      <c r="B275" s="37"/>
      <c r="C275" s="37" t="s">
        <v>300</v>
      </c>
      <c r="D275" s="40"/>
      <c r="E275" s="40"/>
      <c r="F275" s="37"/>
      <c r="G275" s="37" t="s">
        <v>300</v>
      </c>
      <c r="H275" s="40"/>
      <c r="I275" s="40"/>
      <c r="J275" s="37"/>
      <c r="K275" s="37" t="s">
        <v>300</v>
      </c>
      <c r="L275" s="40"/>
      <c r="M275" s="40"/>
      <c r="N275" s="37"/>
      <c r="O275" s="37" t="s">
        <v>300</v>
      </c>
      <c r="P275" s="40"/>
      <c r="Q275" s="40"/>
      <c r="R275" s="37"/>
      <c r="S275" s="37" t="s">
        <v>300</v>
      </c>
      <c r="T275" s="40"/>
      <c r="U275" s="40"/>
      <c r="V275" s="37"/>
      <c r="W275" s="37"/>
      <c r="X275" s="40"/>
      <c r="Y275" s="40"/>
      <c r="Z275" s="37"/>
    </row>
    <row r="276" spans="1:26" x14ac:dyDescent="0.25">
      <c r="A276" s="14"/>
      <c r="B276" s="15"/>
      <c r="C276" s="15"/>
      <c r="D276" s="15"/>
      <c r="E276" s="15"/>
      <c r="F276" s="15"/>
      <c r="G276" s="15"/>
      <c r="H276" s="15"/>
      <c r="I276" s="15"/>
      <c r="J276" s="15"/>
      <c r="K276" s="15"/>
      <c r="L276" s="15"/>
      <c r="M276" s="15"/>
      <c r="N276" s="15"/>
      <c r="O276" s="15"/>
      <c r="P276" s="15"/>
      <c r="Q276" s="15"/>
      <c r="R276" s="15"/>
      <c r="S276" s="15"/>
      <c r="T276" s="15"/>
      <c r="U276" s="15"/>
      <c r="V276" s="15"/>
      <c r="W276" s="15"/>
      <c r="X276" s="15"/>
      <c r="Y276" s="15"/>
      <c r="Z276" s="15"/>
    </row>
    <row r="277" spans="1:26" x14ac:dyDescent="0.25">
      <c r="A277" s="14"/>
      <c r="B277" s="19"/>
      <c r="C277" s="19"/>
      <c r="D277" s="19"/>
      <c r="E277" s="19"/>
      <c r="F277" s="19"/>
      <c r="G277" s="19"/>
      <c r="H277" s="19"/>
      <c r="I277" s="19"/>
      <c r="J277" s="19"/>
      <c r="K277" s="19"/>
      <c r="L277" s="19"/>
      <c r="M277" s="19"/>
      <c r="N277" s="19"/>
      <c r="O277" s="19"/>
      <c r="P277" s="19"/>
      <c r="Q277" s="19"/>
      <c r="R277" s="19"/>
      <c r="S277" s="19"/>
      <c r="T277" s="19"/>
      <c r="U277" s="19"/>
      <c r="V277" s="19"/>
      <c r="W277" s="19"/>
      <c r="X277" s="19"/>
      <c r="Y277" s="19"/>
      <c r="Z277" s="19"/>
    </row>
    <row r="278" spans="1:26" x14ac:dyDescent="0.25">
      <c r="A278" s="14"/>
      <c r="B278" s="15"/>
      <c r="C278" s="15"/>
      <c r="D278" s="15"/>
      <c r="E278" s="15"/>
      <c r="F278" s="15"/>
      <c r="G278" s="15"/>
      <c r="H278" s="15"/>
      <c r="I278" s="15"/>
      <c r="J278" s="15"/>
      <c r="K278" s="15"/>
      <c r="L278" s="15"/>
      <c r="M278" s="15"/>
      <c r="N278" s="15"/>
      <c r="O278" s="15"/>
      <c r="P278" s="15"/>
      <c r="Q278" s="15"/>
      <c r="R278" s="15"/>
      <c r="S278" s="15"/>
      <c r="T278" s="15"/>
      <c r="U278" s="15"/>
      <c r="V278" s="15"/>
      <c r="W278" s="15"/>
      <c r="X278" s="15"/>
      <c r="Y278" s="15"/>
      <c r="Z278" s="15"/>
    </row>
    <row r="279" spans="1:26" x14ac:dyDescent="0.25">
      <c r="A279" s="14"/>
      <c r="B279" s="119" t="s">
        <v>970</v>
      </c>
      <c r="C279" s="119"/>
      <c r="D279" s="119"/>
      <c r="E279" s="119"/>
      <c r="F279" s="119"/>
      <c r="G279" s="119"/>
      <c r="H279" s="119"/>
      <c r="I279" s="119"/>
      <c r="J279" s="119"/>
      <c r="K279" s="119"/>
      <c r="L279" s="119"/>
      <c r="M279" s="119"/>
      <c r="N279" s="119"/>
      <c r="O279" s="119"/>
      <c r="P279" s="119"/>
      <c r="Q279" s="119"/>
      <c r="R279" s="119"/>
      <c r="S279" s="119"/>
      <c r="T279" s="119"/>
      <c r="U279" s="119"/>
      <c r="V279" s="119"/>
      <c r="W279" s="119"/>
      <c r="X279" s="119"/>
      <c r="Y279" s="119"/>
      <c r="Z279" s="119"/>
    </row>
    <row r="280" spans="1:26" x14ac:dyDescent="0.25">
      <c r="A280" s="14"/>
      <c r="B280" s="15"/>
      <c r="C280" s="15"/>
      <c r="D280" s="15"/>
      <c r="E280" s="15"/>
      <c r="F280" s="15"/>
      <c r="G280" s="15"/>
      <c r="H280" s="15"/>
      <c r="I280" s="15"/>
      <c r="J280" s="15"/>
      <c r="K280" s="15"/>
      <c r="L280" s="15"/>
      <c r="M280" s="15"/>
      <c r="N280" s="15"/>
      <c r="O280" s="15"/>
      <c r="P280" s="15"/>
      <c r="Q280" s="15"/>
      <c r="R280" s="15"/>
      <c r="S280" s="15"/>
      <c r="T280" s="15"/>
      <c r="U280" s="15"/>
      <c r="V280" s="15"/>
      <c r="W280" s="15"/>
      <c r="X280" s="15"/>
      <c r="Y280" s="15"/>
      <c r="Z280" s="15"/>
    </row>
    <row r="281" spans="1:26" x14ac:dyDescent="0.25">
      <c r="A281" s="14"/>
      <c r="B281" s="89"/>
      <c r="C281" s="89"/>
      <c r="D281" s="89"/>
      <c r="E281" s="89"/>
      <c r="F281" s="89"/>
      <c r="G281" s="89"/>
      <c r="H281" s="89"/>
      <c r="I281" s="89"/>
      <c r="J281" s="89"/>
      <c r="K281" s="89"/>
      <c r="L281" s="89"/>
      <c r="M281" s="89"/>
      <c r="N281" s="89"/>
      <c r="O281" s="89"/>
      <c r="P281" s="89"/>
      <c r="Q281" s="89"/>
      <c r="R281" s="89"/>
      <c r="S281" s="89"/>
      <c r="T281" s="89"/>
      <c r="U281" s="89"/>
      <c r="V281" s="89"/>
      <c r="W281" s="89"/>
      <c r="X281" s="89"/>
      <c r="Y281" s="89"/>
      <c r="Z281" s="89"/>
    </row>
    <row r="282" spans="1:26" x14ac:dyDescent="0.25">
      <c r="A282" s="14"/>
      <c r="B282" s="4"/>
      <c r="C282" s="4"/>
      <c r="D282" s="4"/>
      <c r="E282" s="4"/>
      <c r="F282" s="4"/>
      <c r="G282" s="4"/>
      <c r="H282" s="4"/>
      <c r="I282" s="4"/>
      <c r="J282" s="4"/>
      <c r="K282" s="4"/>
      <c r="L282" s="4"/>
      <c r="M282" s="4"/>
      <c r="N282" s="4"/>
      <c r="O282" s="4"/>
      <c r="P282" s="4"/>
      <c r="Q282" s="4"/>
      <c r="R282" s="4"/>
      <c r="S282" s="4"/>
      <c r="T282" s="4"/>
      <c r="U282" s="4"/>
      <c r="V282" s="4"/>
      <c r="W282" s="4"/>
      <c r="X282" s="4"/>
      <c r="Y282" s="4"/>
      <c r="Z282" s="4"/>
    </row>
    <row r="283" spans="1:26" x14ac:dyDescent="0.25">
      <c r="A283" s="14"/>
      <c r="B283" s="11"/>
      <c r="C283" s="11" t="s">
        <v>300</v>
      </c>
      <c r="D283" s="68" t="s">
        <v>847</v>
      </c>
      <c r="E283" s="68"/>
      <c r="F283" s="68"/>
      <c r="G283" s="68"/>
      <c r="H283" s="68"/>
      <c r="I283" s="68"/>
      <c r="J283" s="68"/>
      <c r="K283" s="68"/>
      <c r="L283" s="68"/>
      <c r="M283" s="68"/>
      <c r="N283" s="68"/>
      <c r="O283" s="68"/>
      <c r="P283" s="68"/>
      <c r="Q283" s="68"/>
      <c r="R283" s="68"/>
      <c r="S283" s="68"/>
      <c r="T283" s="68"/>
      <c r="U283" s="68"/>
      <c r="V283" s="68"/>
      <c r="W283" s="68"/>
      <c r="X283" s="68"/>
      <c r="Y283" s="68"/>
      <c r="Z283" s="11"/>
    </row>
    <row r="284" spans="1:26" x14ac:dyDescent="0.25">
      <c r="A284" s="14"/>
      <c r="B284" s="11"/>
      <c r="C284" s="11" t="s">
        <v>300</v>
      </c>
      <c r="D284" s="68" t="s">
        <v>971</v>
      </c>
      <c r="E284" s="68"/>
      <c r="F284" s="68"/>
      <c r="G284" s="68"/>
      <c r="H284" s="68"/>
      <c r="I284" s="68"/>
      <c r="J284" s="68"/>
      <c r="K284" s="68"/>
      <c r="L284" s="68"/>
      <c r="M284" s="68"/>
      <c r="N284" s="68"/>
      <c r="O284" s="68"/>
      <c r="P284" s="68"/>
      <c r="Q284" s="68"/>
      <c r="R284" s="68"/>
      <c r="S284" s="68"/>
      <c r="T284" s="68"/>
      <c r="U284" s="68"/>
      <c r="V284" s="68"/>
      <c r="W284" s="68"/>
      <c r="X284" s="68"/>
      <c r="Y284" s="68"/>
      <c r="Z284" s="11"/>
    </row>
    <row r="285" spans="1:26" x14ac:dyDescent="0.25">
      <c r="A285" s="14"/>
      <c r="B285" s="71" t="s">
        <v>299</v>
      </c>
      <c r="C285" s="42" t="s">
        <v>300</v>
      </c>
      <c r="D285" s="68" t="s">
        <v>849</v>
      </c>
      <c r="E285" s="68"/>
      <c r="F285" s="42"/>
      <c r="G285" s="42"/>
      <c r="H285" s="68" t="s">
        <v>850</v>
      </c>
      <c r="I285" s="68"/>
      <c r="J285" s="42"/>
      <c r="K285" s="42"/>
      <c r="L285" s="68" t="s">
        <v>851</v>
      </c>
      <c r="M285" s="68"/>
      <c r="N285" s="42"/>
      <c r="O285" s="42"/>
      <c r="P285" s="115" t="s">
        <v>972</v>
      </c>
      <c r="Q285" s="115"/>
      <c r="R285" s="42"/>
      <c r="S285" s="42"/>
      <c r="T285" s="68" t="s">
        <v>853</v>
      </c>
      <c r="U285" s="68"/>
      <c r="V285" s="42"/>
      <c r="W285" s="42"/>
      <c r="X285" s="68" t="s">
        <v>854</v>
      </c>
      <c r="Y285" s="68"/>
      <c r="Z285" s="42"/>
    </row>
    <row r="286" spans="1:26" ht="15.75" thickBot="1" x14ac:dyDescent="0.3">
      <c r="A286" s="14"/>
      <c r="B286" s="71"/>
      <c r="C286" s="42"/>
      <c r="D286" s="63"/>
      <c r="E286" s="63"/>
      <c r="F286" s="42"/>
      <c r="G286" s="42"/>
      <c r="H286" s="63"/>
      <c r="I286" s="63"/>
      <c r="J286" s="42"/>
      <c r="K286" s="42"/>
      <c r="L286" s="63"/>
      <c r="M286" s="63"/>
      <c r="N286" s="42"/>
      <c r="O286" s="42"/>
      <c r="P286" s="114" t="s">
        <v>973</v>
      </c>
      <c r="Q286" s="114"/>
      <c r="R286" s="42"/>
      <c r="S286" s="42"/>
      <c r="T286" s="63"/>
      <c r="U286" s="63"/>
      <c r="V286" s="42"/>
      <c r="W286" s="42"/>
      <c r="X286" s="63"/>
      <c r="Y286" s="63"/>
      <c r="Z286" s="42"/>
    </row>
    <row r="287" spans="1:26" x14ac:dyDescent="0.25">
      <c r="A287" s="14"/>
      <c r="B287" s="4"/>
      <c r="C287" s="15"/>
      <c r="D287" s="15"/>
      <c r="E287" s="15"/>
      <c r="F287" s="15"/>
      <c r="G287" s="15"/>
      <c r="H287" s="15"/>
      <c r="I287" s="15"/>
      <c r="J287" s="15"/>
      <c r="K287" s="15"/>
      <c r="L287" s="15"/>
      <c r="M287" s="15"/>
      <c r="N287" s="15"/>
      <c r="O287" s="15"/>
      <c r="P287" s="15"/>
      <c r="Q287" s="15"/>
      <c r="R287" s="15"/>
      <c r="S287" s="15"/>
      <c r="T287" s="15"/>
      <c r="U287" s="15"/>
      <c r="V287" s="15"/>
      <c r="W287" s="15"/>
      <c r="X287" s="15"/>
      <c r="Y287" s="15"/>
      <c r="Z287" s="15"/>
    </row>
    <row r="288" spans="1:26" ht="15.75" thickBot="1" x14ac:dyDescent="0.3">
      <c r="A288" s="14"/>
      <c r="B288" s="113" t="s">
        <v>128</v>
      </c>
      <c r="C288" s="30" t="s">
        <v>300</v>
      </c>
      <c r="D288" s="29"/>
      <c r="E288" s="29"/>
      <c r="F288" s="29"/>
      <c r="G288" s="30"/>
      <c r="H288" s="29"/>
      <c r="I288" s="29"/>
      <c r="J288" s="29"/>
      <c r="K288" s="30"/>
      <c r="L288" s="29"/>
      <c r="M288" s="29"/>
      <c r="N288" s="29"/>
      <c r="O288" s="30"/>
      <c r="P288" s="29"/>
      <c r="Q288" s="29"/>
      <c r="R288" s="29"/>
      <c r="S288" s="30"/>
      <c r="T288" s="29"/>
      <c r="U288" s="29"/>
      <c r="V288" s="29"/>
      <c r="W288" s="30"/>
      <c r="X288" s="29"/>
      <c r="Y288" s="29"/>
      <c r="Z288" s="29"/>
    </row>
    <row r="289" spans="1:26" x14ac:dyDescent="0.25">
      <c r="A289" s="14"/>
      <c r="B289" s="37"/>
      <c r="C289" s="37" t="s">
        <v>300</v>
      </c>
      <c r="D289" s="38"/>
      <c r="E289" s="38"/>
      <c r="F289" s="37"/>
      <c r="G289" s="37"/>
      <c r="H289" s="38"/>
      <c r="I289" s="38"/>
      <c r="J289" s="37"/>
      <c r="K289" s="37"/>
      <c r="L289" s="38"/>
      <c r="M289" s="38"/>
      <c r="N289" s="37"/>
      <c r="O289" s="37"/>
      <c r="P289" s="38"/>
      <c r="Q289" s="38"/>
      <c r="R289" s="37"/>
      <c r="S289" s="37"/>
      <c r="T289" s="38"/>
      <c r="U289" s="38"/>
      <c r="V289" s="37"/>
      <c r="W289" s="37"/>
      <c r="X289" s="38"/>
      <c r="Y289" s="38"/>
      <c r="Z289" s="37"/>
    </row>
    <row r="290" spans="1:26" ht="26.25" thickBot="1" x14ac:dyDescent="0.3">
      <c r="A290" s="14"/>
      <c r="B290" s="81" t="s">
        <v>146</v>
      </c>
      <c r="C290" s="11" t="s">
        <v>300</v>
      </c>
      <c r="D290" s="52" t="s">
        <v>304</v>
      </c>
      <c r="E290" s="61">
        <v>2.2999999999999998</v>
      </c>
      <c r="F290" s="62" t="s">
        <v>300</v>
      </c>
      <c r="G290" s="11"/>
      <c r="H290" s="52" t="s">
        <v>304</v>
      </c>
      <c r="I290" s="61">
        <v>11.5</v>
      </c>
      <c r="J290" s="62" t="s">
        <v>300</v>
      </c>
      <c r="K290" s="11"/>
      <c r="L290" s="52" t="s">
        <v>304</v>
      </c>
      <c r="M290" s="61">
        <v>44.7</v>
      </c>
      <c r="N290" s="62" t="s">
        <v>300</v>
      </c>
      <c r="O290" s="11"/>
      <c r="P290" s="52" t="s">
        <v>304</v>
      </c>
      <c r="Q290" s="61">
        <v>57.4</v>
      </c>
      <c r="R290" s="62" t="s">
        <v>300</v>
      </c>
      <c r="S290" s="11"/>
      <c r="T290" s="52" t="s">
        <v>304</v>
      </c>
      <c r="U290" s="61" t="s">
        <v>974</v>
      </c>
      <c r="V290" s="62" t="s">
        <v>318</v>
      </c>
      <c r="W290" s="11"/>
      <c r="X290" s="52" t="s">
        <v>304</v>
      </c>
      <c r="Y290" s="61">
        <v>53.3</v>
      </c>
      <c r="Z290" s="62" t="s">
        <v>300</v>
      </c>
    </row>
    <row r="291" spans="1:26" x14ac:dyDescent="0.25">
      <c r="A291" s="14"/>
      <c r="B291" s="37"/>
      <c r="C291" s="37" t="s">
        <v>300</v>
      </c>
      <c r="D291" s="38"/>
      <c r="E291" s="38"/>
      <c r="F291" s="37"/>
      <c r="G291" s="37"/>
      <c r="H291" s="38"/>
      <c r="I291" s="38"/>
      <c r="J291" s="37"/>
      <c r="K291" s="37"/>
      <c r="L291" s="38"/>
      <c r="M291" s="38"/>
      <c r="N291" s="37"/>
      <c r="O291" s="37"/>
      <c r="P291" s="38"/>
      <c r="Q291" s="38"/>
      <c r="R291" s="37"/>
      <c r="S291" s="37"/>
      <c r="T291" s="38"/>
      <c r="U291" s="38"/>
      <c r="V291" s="37"/>
      <c r="W291" s="37"/>
      <c r="X291" s="38"/>
      <c r="Y291" s="38"/>
      <c r="Z291" s="37"/>
    </row>
    <row r="292" spans="1:26" x14ac:dyDescent="0.25">
      <c r="A292" s="14"/>
      <c r="B292" s="113" t="s">
        <v>147</v>
      </c>
      <c r="C292" s="30" t="s">
        <v>300</v>
      </c>
      <c r="D292" s="29"/>
      <c r="E292" s="29"/>
      <c r="F292" s="29"/>
      <c r="G292" s="30"/>
      <c r="H292" s="29"/>
      <c r="I292" s="29"/>
      <c r="J292" s="29"/>
      <c r="K292" s="30"/>
      <c r="L292" s="29"/>
      <c r="M292" s="29"/>
      <c r="N292" s="29"/>
      <c r="O292" s="30"/>
      <c r="P292" s="29"/>
      <c r="Q292" s="29"/>
      <c r="R292" s="29"/>
      <c r="S292" s="30"/>
      <c r="T292" s="29"/>
      <c r="U292" s="29"/>
      <c r="V292" s="29"/>
      <c r="W292" s="30"/>
      <c r="X292" s="29"/>
      <c r="Y292" s="29"/>
      <c r="Z292" s="29"/>
    </row>
    <row r="293" spans="1:26" x14ac:dyDescent="0.25">
      <c r="A293" s="14"/>
      <c r="B293" s="60" t="s">
        <v>149</v>
      </c>
      <c r="C293" s="11" t="s">
        <v>300</v>
      </c>
      <c r="D293" s="62"/>
      <c r="E293" s="82" t="s">
        <v>380</v>
      </c>
      <c r="F293" s="62" t="s">
        <v>300</v>
      </c>
      <c r="G293" s="11"/>
      <c r="H293" s="62"/>
      <c r="I293" s="82" t="s">
        <v>380</v>
      </c>
      <c r="J293" s="62" t="s">
        <v>300</v>
      </c>
      <c r="K293" s="11"/>
      <c r="L293" s="52"/>
      <c r="M293" s="61" t="s">
        <v>975</v>
      </c>
      <c r="N293" s="62" t="s">
        <v>318</v>
      </c>
      <c r="O293" s="11"/>
      <c r="P293" s="52"/>
      <c r="Q293" s="61" t="s">
        <v>976</v>
      </c>
      <c r="R293" s="62" t="s">
        <v>318</v>
      </c>
      <c r="S293" s="11"/>
      <c r="T293" s="62"/>
      <c r="U293" s="82" t="s">
        <v>380</v>
      </c>
      <c r="V293" s="62" t="s">
        <v>300</v>
      </c>
      <c r="W293" s="11"/>
      <c r="X293" s="52"/>
      <c r="Y293" s="61" t="s">
        <v>977</v>
      </c>
      <c r="Z293" s="62" t="s">
        <v>318</v>
      </c>
    </row>
    <row r="294" spans="1:26" x14ac:dyDescent="0.25">
      <c r="A294" s="14"/>
      <c r="B294" s="56" t="s">
        <v>978</v>
      </c>
      <c r="C294" s="30" t="s">
        <v>300</v>
      </c>
      <c r="D294" s="59"/>
      <c r="E294" s="80" t="s">
        <v>380</v>
      </c>
      <c r="F294" s="59" t="s">
        <v>300</v>
      </c>
      <c r="G294" s="30"/>
      <c r="H294" s="57"/>
      <c r="I294" s="58">
        <v>0.1</v>
      </c>
      <c r="J294" s="59" t="s">
        <v>300</v>
      </c>
      <c r="K294" s="30"/>
      <c r="L294" s="59"/>
      <c r="M294" s="80" t="s">
        <v>380</v>
      </c>
      <c r="N294" s="59" t="s">
        <v>300</v>
      </c>
      <c r="O294" s="30"/>
      <c r="P294" s="59"/>
      <c r="Q294" s="80" t="s">
        <v>380</v>
      </c>
      <c r="R294" s="59" t="s">
        <v>300</v>
      </c>
      <c r="S294" s="30"/>
      <c r="T294" s="59"/>
      <c r="U294" s="80" t="s">
        <v>380</v>
      </c>
      <c r="V294" s="59" t="s">
        <v>300</v>
      </c>
      <c r="W294" s="30"/>
      <c r="X294" s="57"/>
      <c r="Y294" s="58">
        <v>0.1</v>
      </c>
      <c r="Z294" s="59" t="s">
        <v>300</v>
      </c>
    </row>
    <row r="295" spans="1:26" ht="15.75" thickBot="1" x14ac:dyDescent="0.3">
      <c r="A295" s="14"/>
      <c r="B295" s="60" t="s">
        <v>979</v>
      </c>
      <c r="C295" s="11" t="s">
        <v>300</v>
      </c>
      <c r="D295" s="62"/>
      <c r="E295" s="82" t="s">
        <v>380</v>
      </c>
      <c r="F295" s="62" t="s">
        <v>300</v>
      </c>
      <c r="G295" s="11"/>
      <c r="H295" s="52"/>
      <c r="I295" s="61" t="s">
        <v>980</v>
      </c>
      <c r="J295" s="62" t="s">
        <v>318</v>
      </c>
      <c r="K295" s="11"/>
      <c r="L295" s="52"/>
      <c r="M295" s="61">
        <v>16</v>
      </c>
      <c r="N295" s="62" t="s">
        <v>300</v>
      </c>
      <c r="O295" s="11"/>
      <c r="P295" s="52"/>
      <c r="Q295" s="61" t="s">
        <v>981</v>
      </c>
      <c r="R295" s="62" t="s">
        <v>318</v>
      </c>
      <c r="S295" s="11"/>
      <c r="T295" s="52"/>
      <c r="U295" s="61">
        <v>5.4</v>
      </c>
      <c r="V295" s="62" t="s">
        <v>300</v>
      </c>
      <c r="W295" s="11"/>
      <c r="X295" s="62"/>
      <c r="Y295" s="82" t="s">
        <v>380</v>
      </c>
      <c r="Z295" s="62" t="s">
        <v>300</v>
      </c>
    </row>
    <row r="296" spans="1:26" x14ac:dyDescent="0.25">
      <c r="A296" s="14"/>
      <c r="B296" s="37"/>
      <c r="C296" s="37" t="s">
        <v>300</v>
      </c>
      <c r="D296" s="38"/>
      <c r="E296" s="38"/>
      <c r="F296" s="37"/>
      <c r="G296" s="37"/>
      <c r="H296" s="38"/>
      <c r="I296" s="38"/>
      <c r="J296" s="37"/>
      <c r="K296" s="37"/>
      <c r="L296" s="38"/>
      <c r="M296" s="38"/>
      <c r="N296" s="37"/>
      <c r="O296" s="37"/>
      <c r="P296" s="38"/>
      <c r="Q296" s="38"/>
      <c r="R296" s="37"/>
      <c r="S296" s="37"/>
      <c r="T296" s="38"/>
      <c r="U296" s="38"/>
      <c r="V296" s="37"/>
      <c r="W296" s="37"/>
      <c r="X296" s="38"/>
      <c r="Y296" s="38"/>
      <c r="Z296" s="37"/>
    </row>
    <row r="297" spans="1:26" ht="26.25" thickBot="1" x14ac:dyDescent="0.3">
      <c r="A297" s="14"/>
      <c r="B297" s="84" t="s">
        <v>153</v>
      </c>
      <c r="C297" s="30" t="s">
        <v>300</v>
      </c>
      <c r="D297" s="59"/>
      <c r="E297" s="80" t="s">
        <v>380</v>
      </c>
      <c r="F297" s="59" t="s">
        <v>300</v>
      </c>
      <c r="G297" s="30"/>
      <c r="H297" s="57"/>
      <c r="I297" s="58" t="s">
        <v>942</v>
      </c>
      <c r="J297" s="59" t="s">
        <v>318</v>
      </c>
      <c r="K297" s="30"/>
      <c r="L297" s="57"/>
      <c r="M297" s="58">
        <v>4.3</v>
      </c>
      <c r="N297" s="59" t="s">
        <v>300</v>
      </c>
      <c r="O297" s="30"/>
      <c r="P297" s="57"/>
      <c r="Q297" s="58" t="s">
        <v>982</v>
      </c>
      <c r="R297" s="59" t="s">
        <v>318</v>
      </c>
      <c r="S297" s="30"/>
      <c r="T297" s="57"/>
      <c r="U297" s="58">
        <v>5.4</v>
      </c>
      <c r="V297" s="59" t="s">
        <v>300</v>
      </c>
      <c r="W297" s="30"/>
      <c r="X297" s="57"/>
      <c r="Y297" s="58" t="s">
        <v>652</v>
      </c>
      <c r="Z297" s="59" t="s">
        <v>318</v>
      </c>
    </row>
    <row r="298" spans="1:26" x14ac:dyDescent="0.25">
      <c r="A298" s="14"/>
      <c r="B298" s="37"/>
      <c r="C298" s="37" t="s">
        <v>300</v>
      </c>
      <c r="D298" s="38"/>
      <c r="E298" s="38"/>
      <c r="F298" s="37"/>
      <c r="G298" s="37"/>
      <c r="H298" s="38"/>
      <c r="I298" s="38"/>
      <c r="J298" s="37"/>
      <c r="K298" s="37"/>
      <c r="L298" s="38"/>
      <c r="M298" s="38"/>
      <c r="N298" s="37"/>
      <c r="O298" s="37"/>
      <c r="P298" s="38"/>
      <c r="Q298" s="38"/>
      <c r="R298" s="37"/>
      <c r="S298" s="37"/>
      <c r="T298" s="38"/>
      <c r="U298" s="38"/>
      <c r="V298" s="37"/>
      <c r="W298" s="37"/>
      <c r="X298" s="38"/>
      <c r="Y298" s="38"/>
      <c r="Z298" s="37"/>
    </row>
    <row r="299" spans="1:26" x14ac:dyDescent="0.25">
      <c r="A299" s="14"/>
      <c r="B299" s="112" t="s">
        <v>154</v>
      </c>
      <c r="C299" s="11" t="s">
        <v>300</v>
      </c>
      <c r="D299" s="4"/>
      <c r="E299" s="4"/>
      <c r="F299" s="4"/>
      <c r="G299" s="11"/>
      <c r="H299" s="4"/>
      <c r="I299" s="4"/>
      <c r="J299" s="4"/>
      <c r="K299" s="11"/>
      <c r="L299" s="4"/>
      <c r="M299" s="4"/>
      <c r="N299" s="4"/>
      <c r="O299" s="11"/>
      <c r="P299" s="4"/>
      <c r="Q299" s="4"/>
      <c r="R299" s="4"/>
      <c r="S299" s="11"/>
      <c r="T299" s="4"/>
      <c r="U299" s="4"/>
      <c r="V299" s="4"/>
      <c r="W299" s="11"/>
      <c r="X299" s="4"/>
      <c r="Y299" s="4"/>
      <c r="Z299" s="4"/>
    </row>
    <row r="300" spans="1:26" x14ac:dyDescent="0.25">
      <c r="A300" s="14"/>
      <c r="B300" s="56" t="s">
        <v>158</v>
      </c>
      <c r="C300" s="30" t="s">
        <v>300</v>
      </c>
      <c r="D300" s="59"/>
      <c r="E300" s="80" t="s">
        <v>380</v>
      </c>
      <c r="F300" s="59" t="s">
        <v>300</v>
      </c>
      <c r="G300" s="30"/>
      <c r="H300" s="57"/>
      <c r="I300" s="58">
        <v>9</v>
      </c>
      <c r="J300" s="59" t="s">
        <v>300</v>
      </c>
      <c r="K300" s="30"/>
      <c r="L300" s="59"/>
      <c r="M300" s="80" t="s">
        <v>380</v>
      </c>
      <c r="N300" s="59" t="s">
        <v>300</v>
      </c>
      <c r="O300" s="30"/>
      <c r="P300" s="59"/>
      <c r="Q300" s="80" t="s">
        <v>380</v>
      </c>
      <c r="R300" s="59" t="s">
        <v>300</v>
      </c>
      <c r="S300" s="30"/>
      <c r="T300" s="59"/>
      <c r="U300" s="80" t="s">
        <v>380</v>
      </c>
      <c r="V300" s="59" t="s">
        <v>300</v>
      </c>
      <c r="W300" s="30"/>
      <c r="X300" s="57"/>
      <c r="Y300" s="58">
        <v>9</v>
      </c>
      <c r="Z300" s="59" t="s">
        <v>300</v>
      </c>
    </row>
    <row r="301" spans="1:26" x14ac:dyDescent="0.25">
      <c r="A301" s="14"/>
      <c r="B301" s="60" t="s">
        <v>159</v>
      </c>
      <c r="C301" s="11" t="s">
        <v>300</v>
      </c>
      <c r="D301" s="62"/>
      <c r="E301" s="82" t="s">
        <v>380</v>
      </c>
      <c r="F301" s="62" t="s">
        <v>300</v>
      </c>
      <c r="G301" s="11"/>
      <c r="H301" s="52"/>
      <c r="I301" s="61" t="s">
        <v>983</v>
      </c>
      <c r="J301" s="62" t="s">
        <v>318</v>
      </c>
      <c r="K301" s="11"/>
      <c r="L301" s="62"/>
      <c r="M301" s="82" t="s">
        <v>380</v>
      </c>
      <c r="N301" s="62" t="s">
        <v>300</v>
      </c>
      <c r="O301" s="11"/>
      <c r="P301" s="62"/>
      <c r="Q301" s="82" t="s">
        <v>380</v>
      </c>
      <c r="R301" s="62" t="s">
        <v>300</v>
      </c>
      <c r="S301" s="11"/>
      <c r="T301" s="62"/>
      <c r="U301" s="82" t="s">
        <v>380</v>
      </c>
      <c r="V301" s="62" t="s">
        <v>300</v>
      </c>
      <c r="W301" s="11"/>
      <c r="X301" s="52"/>
      <c r="Y301" s="61" t="s">
        <v>983</v>
      </c>
      <c r="Z301" s="62" t="s">
        <v>318</v>
      </c>
    </row>
    <row r="302" spans="1:26" x14ac:dyDescent="0.25">
      <c r="A302" s="14"/>
      <c r="B302" s="56" t="s">
        <v>160</v>
      </c>
      <c r="C302" s="30" t="s">
        <v>300</v>
      </c>
      <c r="D302" s="59"/>
      <c r="E302" s="80" t="s">
        <v>380</v>
      </c>
      <c r="F302" s="59" t="s">
        <v>300</v>
      </c>
      <c r="G302" s="30"/>
      <c r="H302" s="59"/>
      <c r="I302" s="80" t="s">
        <v>380</v>
      </c>
      <c r="J302" s="59" t="s">
        <v>300</v>
      </c>
      <c r="K302" s="30"/>
      <c r="L302" s="59"/>
      <c r="M302" s="80" t="s">
        <v>380</v>
      </c>
      <c r="N302" s="59" t="s">
        <v>300</v>
      </c>
      <c r="O302" s="30"/>
      <c r="P302" s="57"/>
      <c r="Q302" s="58">
        <v>4.9000000000000004</v>
      </c>
      <c r="R302" s="59" t="s">
        <v>300</v>
      </c>
      <c r="S302" s="30"/>
      <c r="T302" s="59"/>
      <c r="U302" s="80" t="s">
        <v>380</v>
      </c>
      <c r="V302" s="59" t="s">
        <v>300</v>
      </c>
      <c r="W302" s="30"/>
      <c r="X302" s="57"/>
      <c r="Y302" s="58">
        <v>4.9000000000000004</v>
      </c>
      <c r="Z302" s="59" t="s">
        <v>300</v>
      </c>
    </row>
    <row r="303" spans="1:26" x14ac:dyDescent="0.25">
      <c r="A303" s="14"/>
      <c r="B303" s="60" t="s">
        <v>161</v>
      </c>
      <c r="C303" s="11" t="s">
        <v>300</v>
      </c>
      <c r="D303" s="62"/>
      <c r="E303" s="82" t="s">
        <v>380</v>
      </c>
      <c r="F303" s="62" t="s">
        <v>300</v>
      </c>
      <c r="G303" s="11"/>
      <c r="H303" s="62"/>
      <c r="I303" s="82" t="s">
        <v>380</v>
      </c>
      <c r="J303" s="62" t="s">
        <v>300</v>
      </c>
      <c r="K303" s="11"/>
      <c r="L303" s="62"/>
      <c r="M303" s="82" t="s">
        <v>380</v>
      </c>
      <c r="N303" s="62" t="s">
        <v>300</v>
      </c>
      <c r="O303" s="11"/>
      <c r="P303" s="52"/>
      <c r="Q303" s="61" t="s">
        <v>984</v>
      </c>
      <c r="R303" s="62" t="s">
        <v>318</v>
      </c>
      <c r="S303" s="11"/>
      <c r="T303" s="62"/>
      <c r="U303" s="82" t="s">
        <v>380</v>
      </c>
      <c r="V303" s="62" t="s">
        <v>300</v>
      </c>
      <c r="W303" s="11"/>
      <c r="X303" s="52"/>
      <c r="Y303" s="61" t="s">
        <v>984</v>
      </c>
      <c r="Z303" s="62" t="s">
        <v>318</v>
      </c>
    </row>
    <row r="304" spans="1:26" x14ac:dyDescent="0.25">
      <c r="A304" s="14"/>
      <c r="B304" s="56" t="s">
        <v>162</v>
      </c>
      <c r="C304" s="30" t="s">
        <v>300</v>
      </c>
      <c r="D304" s="59"/>
      <c r="E304" s="80" t="s">
        <v>380</v>
      </c>
      <c r="F304" s="59" t="s">
        <v>300</v>
      </c>
      <c r="G304" s="30"/>
      <c r="H304" s="59"/>
      <c r="I304" s="80" t="s">
        <v>380</v>
      </c>
      <c r="J304" s="59" t="s">
        <v>300</v>
      </c>
      <c r="K304" s="30"/>
      <c r="L304" s="59"/>
      <c r="M304" s="80" t="s">
        <v>380</v>
      </c>
      <c r="N304" s="59" t="s">
        <v>300</v>
      </c>
      <c r="O304" s="30"/>
      <c r="P304" s="57"/>
      <c r="Q304" s="58">
        <v>5.8</v>
      </c>
      <c r="R304" s="59" t="s">
        <v>300</v>
      </c>
      <c r="S304" s="30"/>
      <c r="T304" s="59"/>
      <c r="U304" s="80" t="s">
        <v>380</v>
      </c>
      <c r="V304" s="59" t="s">
        <v>300</v>
      </c>
      <c r="W304" s="30"/>
      <c r="X304" s="57"/>
      <c r="Y304" s="58">
        <v>5.8</v>
      </c>
      <c r="Z304" s="59" t="s">
        <v>300</v>
      </c>
    </row>
    <row r="305" spans="1:26" x14ac:dyDescent="0.25">
      <c r="A305" s="14"/>
      <c r="B305" s="60" t="s">
        <v>163</v>
      </c>
      <c r="C305" s="11" t="s">
        <v>300</v>
      </c>
      <c r="D305" s="52"/>
      <c r="E305" s="61" t="s">
        <v>397</v>
      </c>
      <c r="F305" s="62" t="s">
        <v>318</v>
      </c>
      <c r="G305" s="11"/>
      <c r="H305" s="62"/>
      <c r="I305" s="82" t="s">
        <v>380</v>
      </c>
      <c r="J305" s="62" t="s">
        <v>300</v>
      </c>
      <c r="K305" s="11"/>
      <c r="L305" s="62"/>
      <c r="M305" s="82" t="s">
        <v>380</v>
      </c>
      <c r="N305" s="62" t="s">
        <v>300</v>
      </c>
      <c r="O305" s="11"/>
      <c r="P305" s="52"/>
      <c r="Q305" s="61" t="s">
        <v>393</v>
      </c>
      <c r="R305" s="62" t="s">
        <v>318</v>
      </c>
      <c r="S305" s="11"/>
      <c r="T305" s="62"/>
      <c r="U305" s="82" t="s">
        <v>380</v>
      </c>
      <c r="V305" s="62" t="s">
        <v>300</v>
      </c>
      <c r="W305" s="11"/>
      <c r="X305" s="52"/>
      <c r="Y305" s="61" t="s">
        <v>452</v>
      </c>
      <c r="Z305" s="62" t="s">
        <v>318</v>
      </c>
    </row>
    <row r="306" spans="1:26" x14ac:dyDescent="0.25">
      <c r="A306" s="14"/>
      <c r="B306" s="56" t="s">
        <v>985</v>
      </c>
      <c r="C306" s="30" t="s">
        <v>300</v>
      </c>
      <c r="D306" s="59"/>
      <c r="E306" s="80" t="s">
        <v>380</v>
      </c>
      <c r="F306" s="59" t="s">
        <v>300</v>
      </c>
      <c r="G306" s="30"/>
      <c r="H306" s="57"/>
      <c r="I306" s="58" t="s">
        <v>986</v>
      </c>
      <c r="J306" s="59" t="s">
        <v>318</v>
      </c>
      <c r="K306" s="30"/>
      <c r="L306" s="57"/>
      <c r="M306" s="58" t="s">
        <v>987</v>
      </c>
      <c r="N306" s="59" t="s">
        <v>318</v>
      </c>
      <c r="O306" s="30"/>
      <c r="P306" s="59"/>
      <c r="Q306" s="80" t="s">
        <v>380</v>
      </c>
      <c r="R306" s="59" t="s">
        <v>300</v>
      </c>
      <c r="S306" s="30"/>
      <c r="T306" s="57"/>
      <c r="U306" s="58">
        <v>56.8</v>
      </c>
      <c r="V306" s="59" t="s">
        <v>300</v>
      </c>
      <c r="W306" s="30"/>
      <c r="X306" s="59"/>
      <c r="Y306" s="80" t="s">
        <v>380</v>
      </c>
      <c r="Z306" s="59" t="s">
        <v>300</v>
      </c>
    </row>
    <row r="307" spans="1:26" ht="25.5" x14ac:dyDescent="0.25">
      <c r="A307" s="14"/>
      <c r="B307" s="60" t="s">
        <v>167</v>
      </c>
      <c r="C307" s="11" t="s">
        <v>300</v>
      </c>
      <c r="D307" s="62"/>
      <c r="E307" s="82" t="s">
        <v>380</v>
      </c>
      <c r="F307" s="62" t="s">
        <v>300</v>
      </c>
      <c r="G307" s="11"/>
      <c r="H307" s="62"/>
      <c r="I307" s="82" t="s">
        <v>380</v>
      </c>
      <c r="J307" s="62" t="s">
        <v>300</v>
      </c>
      <c r="K307" s="11"/>
      <c r="L307" s="62"/>
      <c r="M307" s="82" t="s">
        <v>380</v>
      </c>
      <c r="N307" s="62" t="s">
        <v>300</v>
      </c>
      <c r="O307" s="11"/>
      <c r="P307" s="52"/>
      <c r="Q307" s="61" t="s">
        <v>391</v>
      </c>
      <c r="R307" s="62" t="s">
        <v>318</v>
      </c>
      <c r="S307" s="11"/>
      <c r="T307" s="62"/>
      <c r="U307" s="82" t="s">
        <v>380</v>
      </c>
      <c r="V307" s="62" t="s">
        <v>300</v>
      </c>
      <c r="W307" s="11"/>
      <c r="X307" s="52"/>
      <c r="Y307" s="61" t="s">
        <v>391</v>
      </c>
      <c r="Z307" s="62" t="s">
        <v>318</v>
      </c>
    </row>
    <row r="308" spans="1:26" x14ac:dyDescent="0.25">
      <c r="A308" s="14"/>
      <c r="B308" s="56" t="s">
        <v>988</v>
      </c>
      <c r="C308" s="30" t="s">
        <v>300</v>
      </c>
      <c r="D308" s="59"/>
      <c r="E308" s="80" t="s">
        <v>380</v>
      </c>
      <c r="F308" s="59" t="s">
        <v>300</v>
      </c>
      <c r="G308" s="30"/>
      <c r="H308" s="57"/>
      <c r="I308" s="58">
        <v>11.9</v>
      </c>
      <c r="J308" s="59" t="s">
        <v>300</v>
      </c>
      <c r="K308" s="30"/>
      <c r="L308" s="57"/>
      <c r="M308" s="58">
        <v>3.5</v>
      </c>
      <c r="N308" s="59" t="s">
        <v>300</v>
      </c>
      <c r="O308" s="30"/>
      <c r="P308" s="57"/>
      <c r="Q308" s="58" t="s">
        <v>989</v>
      </c>
      <c r="R308" s="59" t="s">
        <v>318</v>
      </c>
      <c r="S308" s="30"/>
      <c r="T308" s="57"/>
      <c r="U308" s="58">
        <v>0.5</v>
      </c>
      <c r="V308" s="59" t="s">
        <v>300</v>
      </c>
      <c r="W308" s="30"/>
      <c r="X308" s="59"/>
      <c r="Y308" s="80" t="s">
        <v>380</v>
      </c>
      <c r="Z308" s="59" t="s">
        <v>300</v>
      </c>
    </row>
    <row r="309" spans="1:26" x14ac:dyDescent="0.25">
      <c r="A309" s="14"/>
      <c r="B309" s="60" t="s">
        <v>990</v>
      </c>
      <c r="C309" s="11" t="s">
        <v>300</v>
      </c>
      <c r="D309" s="62"/>
      <c r="E309" s="82" t="s">
        <v>380</v>
      </c>
      <c r="F309" s="62" t="s">
        <v>300</v>
      </c>
      <c r="G309" s="11"/>
      <c r="H309" s="52"/>
      <c r="I309" s="61" t="s">
        <v>991</v>
      </c>
      <c r="J309" s="62" t="s">
        <v>318</v>
      </c>
      <c r="K309" s="11"/>
      <c r="L309" s="62"/>
      <c r="M309" s="82" t="s">
        <v>380</v>
      </c>
      <c r="N309" s="62" t="s">
        <v>300</v>
      </c>
      <c r="O309" s="11"/>
      <c r="P309" s="62"/>
      <c r="Q309" s="82" t="s">
        <v>380</v>
      </c>
      <c r="R309" s="62" t="s">
        <v>300</v>
      </c>
      <c r="S309" s="11"/>
      <c r="T309" s="62"/>
      <c r="U309" s="82" t="s">
        <v>380</v>
      </c>
      <c r="V309" s="62" t="s">
        <v>300</v>
      </c>
      <c r="W309" s="11"/>
      <c r="X309" s="52"/>
      <c r="Y309" s="61" t="s">
        <v>991</v>
      </c>
      <c r="Z309" s="62" t="s">
        <v>318</v>
      </c>
    </row>
    <row r="310" spans="1:26" ht="26.25" thickBot="1" x14ac:dyDescent="0.3">
      <c r="A310" s="14"/>
      <c r="B310" s="56" t="s">
        <v>169</v>
      </c>
      <c r="C310" s="30" t="s">
        <v>300</v>
      </c>
      <c r="D310" s="57"/>
      <c r="E310" s="58" t="s">
        <v>986</v>
      </c>
      <c r="F310" s="59" t="s">
        <v>318</v>
      </c>
      <c r="G310" s="30"/>
      <c r="H310" s="59"/>
      <c r="I310" s="80" t="s">
        <v>380</v>
      </c>
      <c r="J310" s="59" t="s">
        <v>300</v>
      </c>
      <c r="K310" s="30"/>
      <c r="L310" s="57"/>
      <c r="M310" s="58" t="s">
        <v>380</v>
      </c>
      <c r="N310" s="59" t="s">
        <v>300</v>
      </c>
      <c r="O310" s="30"/>
      <c r="P310" s="59"/>
      <c r="Q310" s="80" t="s">
        <v>380</v>
      </c>
      <c r="R310" s="59" t="s">
        <v>300</v>
      </c>
      <c r="S310" s="30"/>
      <c r="T310" s="59"/>
      <c r="U310" s="80" t="s">
        <v>380</v>
      </c>
      <c r="V310" s="59" t="s">
        <v>300</v>
      </c>
      <c r="W310" s="30"/>
      <c r="X310" s="57"/>
      <c r="Y310" s="58" t="s">
        <v>986</v>
      </c>
      <c r="Z310" s="59" t="s">
        <v>318</v>
      </c>
    </row>
    <row r="311" spans="1:26" x14ac:dyDescent="0.25">
      <c r="A311" s="14"/>
      <c r="B311" s="37"/>
      <c r="C311" s="37" t="s">
        <v>300</v>
      </c>
      <c r="D311" s="38"/>
      <c r="E311" s="38"/>
      <c r="F311" s="37"/>
      <c r="G311" s="37"/>
      <c r="H311" s="38"/>
      <c r="I311" s="38"/>
      <c r="J311" s="37"/>
      <c r="K311" s="37"/>
      <c r="L311" s="38"/>
      <c r="M311" s="38"/>
      <c r="N311" s="37"/>
      <c r="O311" s="37"/>
      <c r="P311" s="38"/>
      <c r="Q311" s="38"/>
      <c r="R311" s="37"/>
      <c r="S311" s="37"/>
      <c r="T311" s="38"/>
      <c r="U311" s="38"/>
      <c r="V311" s="37"/>
      <c r="W311" s="37"/>
      <c r="X311" s="38"/>
      <c r="Y311" s="38"/>
      <c r="Z311" s="37"/>
    </row>
    <row r="312" spans="1:26" ht="26.25" thickBot="1" x14ac:dyDescent="0.3">
      <c r="A312" s="14"/>
      <c r="B312" s="81" t="s">
        <v>171</v>
      </c>
      <c r="C312" s="11" t="s">
        <v>300</v>
      </c>
      <c r="D312" s="52"/>
      <c r="E312" s="61" t="s">
        <v>332</v>
      </c>
      <c r="F312" s="62" t="s">
        <v>318</v>
      </c>
      <c r="G312" s="11"/>
      <c r="H312" s="52"/>
      <c r="I312" s="61">
        <v>2</v>
      </c>
      <c r="J312" s="62" t="s">
        <v>300</v>
      </c>
      <c r="K312" s="11"/>
      <c r="L312" s="52"/>
      <c r="M312" s="61" t="s">
        <v>992</v>
      </c>
      <c r="N312" s="62" t="s">
        <v>318</v>
      </c>
      <c r="O312" s="11"/>
      <c r="P312" s="52"/>
      <c r="Q312" s="61" t="s">
        <v>993</v>
      </c>
      <c r="R312" s="62" t="s">
        <v>318</v>
      </c>
      <c r="S312" s="11"/>
      <c r="T312" s="52"/>
      <c r="U312" s="61">
        <v>57.3</v>
      </c>
      <c r="V312" s="62" t="s">
        <v>300</v>
      </c>
      <c r="W312" s="11"/>
      <c r="X312" s="52"/>
      <c r="Y312" s="61" t="s">
        <v>984</v>
      </c>
      <c r="Z312" s="62" t="s">
        <v>318</v>
      </c>
    </row>
    <row r="313" spans="1:26" x14ac:dyDescent="0.25">
      <c r="A313" s="14"/>
      <c r="B313" s="37"/>
      <c r="C313" s="37" t="s">
        <v>300</v>
      </c>
      <c r="D313" s="38"/>
      <c r="E313" s="38"/>
      <c r="F313" s="37"/>
      <c r="G313" s="37"/>
      <c r="H313" s="38"/>
      <c r="I313" s="38"/>
      <c r="J313" s="37"/>
      <c r="K313" s="37"/>
      <c r="L313" s="38"/>
      <c r="M313" s="38"/>
      <c r="N313" s="37"/>
      <c r="O313" s="37"/>
      <c r="P313" s="38"/>
      <c r="Q313" s="38"/>
      <c r="R313" s="37"/>
      <c r="S313" s="37"/>
      <c r="T313" s="38"/>
      <c r="U313" s="38"/>
      <c r="V313" s="37"/>
      <c r="W313" s="37"/>
      <c r="X313" s="38"/>
      <c r="Y313" s="38"/>
      <c r="Z313" s="37"/>
    </row>
    <row r="314" spans="1:26" ht="25.5" x14ac:dyDescent="0.25">
      <c r="A314" s="14"/>
      <c r="B314" s="84" t="s">
        <v>173</v>
      </c>
      <c r="C314" s="30" t="s">
        <v>300</v>
      </c>
      <c r="D314" s="59"/>
      <c r="E314" s="80" t="s">
        <v>380</v>
      </c>
      <c r="F314" s="59" t="s">
        <v>300</v>
      </c>
      <c r="G314" s="30"/>
      <c r="H314" s="57"/>
      <c r="I314" s="58">
        <v>4.2</v>
      </c>
      <c r="J314" s="59" t="s">
        <v>300</v>
      </c>
      <c r="K314" s="30"/>
      <c r="L314" s="57"/>
      <c r="M314" s="58" t="s">
        <v>964</v>
      </c>
      <c r="N314" s="59" t="s">
        <v>318</v>
      </c>
      <c r="O314" s="30"/>
      <c r="P314" s="57"/>
      <c r="Q314" s="58">
        <v>7</v>
      </c>
      <c r="R314" s="59" t="s">
        <v>300</v>
      </c>
      <c r="S314" s="30"/>
      <c r="T314" s="57"/>
      <c r="U314" s="58" t="s">
        <v>380</v>
      </c>
      <c r="V314" s="59" t="s">
        <v>300</v>
      </c>
      <c r="W314" s="30"/>
      <c r="X314" s="57"/>
      <c r="Y314" s="58">
        <v>8.8000000000000007</v>
      </c>
      <c r="Z314" s="59" t="s">
        <v>300</v>
      </c>
    </row>
    <row r="315" spans="1:26" x14ac:dyDescent="0.25">
      <c r="A315" s="14"/>
      <c r="B315" s="112" t="s">
        <v>74</v>
      </c>
      <c r="C315" s="11" t="s">
        <v>300</v>
      </c>
      <c r="D315" s="4"/>
      <c r="E315" s="4"/>
      <c r="F315" s="4"/>
      <c r="G315" s="11"/>
      <c r="H315" s="4"/>
      <c r="I315" s="4"/>
      <c r="J315" s="4"/>
      <c r="K315" s="11"/>
      <c r="L315" s="4"/>
      <c r="M315" s="4"/>
      <c r="N315" s="4"/>
      <c r="O315" s="11"/>
      <c r="P315" s="4"/>
      <c r="Q315" s="4"/>
      <c r="R315" s="4"/>
      <c r="S315" s="11"/>
      <c r="T315" s="4"/>
      <c r="U315" s="4"/>
      <c r="V315" s="4"/>
      <c r="W315" s="11"/>
      <c r="X315" s="4"/>
      <c r="Y315" s="4"/>
      <c r="Z315" s="4"/>
    </row>
    <row r="316" spans="1:26" ht="15.75" thickBot="1" x14ac:dyDescent="0.3">
      <c r="A316" s="14"/>
      <c r="B316" s="56" t="s">
        <v>994</v>
      </c>
      <c r="C316" s="30" t="s">
        <v>300</v>
      </c>
      <c r="D316" s="59"/>
      <c r="E316" s="80" t="s">
        <v>380</v>
      </c>
      <c r="F316" s="59" t="s">
        <v>300</v>
      </c>
      <c r="G316" s="30"/>
      <c r="H316" s="57"/>
      <c r="I316" s="58">
        <v>2.2999999999999998</v>
      </c>
      <c r="J316" s="59" t="s">
        <v>300</v>
      </c>
      <c r="K316" s="30"/>
      <c r="L316" s="57"/>
      <c r="M316" s="58">
        <v>2.5</v>
      </c>
      <c r="N316" s="59" t="s">
        <v>300</v>
      </c>
      <c r="O316" s="30"/>
      <c r="P316" s="57"/>
      <c r="Q316" s="58">
        <v>23.2</v>
      </c>
      <c r="R316" s="59" t="s">
        <v>300</v>
      </c>
      <c r="S316" s="30"/>
      <c r="T316" s="59"/>
      <c r="U316" s="80" t="s">
        <v>380</v>
      </c>
      <c r="V316" s="59" t="s">
        <v>300</v>
      </c>
      <c r="W316" s="30"/>
      <c r="X316" s="57"/>
      <c r="Y316" s="58">
        <v>28</v>
      </c>
      <c r="Z316" s="59" t="s">
        <v>300</v>
      </c>
    </row>
    <row r="317" spans="1:26" x14ac:dyDescent="0.25">
      <c r="A317" s="14"/>
      <c r="B317" s="37"/>
      <c r="C317" s="37" t="s">
        <v>300</v>
      </c>
      <c r="D317" s="38"/>
      <c r="E317" s="38"/>
      <c r="F317" s="37"/>
      <c r="G317" s="37"/>
      <c r="H317" s="38"/>
      <c r="I317" s="38"/>
      <c r="J317" s="37"/>
      <c r="K317" s="37"/>
      <c r="L317" s="38"/>
      <c r="M317" s="38"/>
      <c r="N317" s="37"/>
      <c r="O317" s="37"/>
      <c r="P317" s="38"/>
      <c r="Q317" s="38"/>
      <c r="R317" s="37"/>
      <c r="S317" s="37"/>
      <c r="T317" s="38"/>
      <c r="U317" s="38"/>
      <c r="V317" s="37"/>
      <c r="W317" s="37"/>
      <c r="X317" s="38"/>
      <c r="Y317" s="38"/>
      <c r="Z317" s="37"/>
    </row>
    <row r="318" spans="1:26" ht="15.75" thickBot="1" x14ac:dyDescent="0.3">
      <c r="A318" s="14"/>
      <c r="B318" s="60" t="s">
        <v>995</v>
      </c>
      <c r="C318" s="11" t="s">
        <v>300</v>
      </c>
      <c r="D318" s="62" t="s">
        <v>304</v>
      </c>
      <c r="E318" s="82" t="s">
        <v>380</v>
      </c>
      <c r="F318" s="62" t="s">
        <v>300</v>
      </c>
      <c r="G318" s="11"/>
      <c r="H318" s="52" t="s">
        <v>304</v>
      </c>
      <c r="I318" s="61">
        <v>6.5</v>
      </c>
      <c r="J318" s="62" t="s">
        <v>300</v>
      </c>
      <c r="K318" s="11"/>
      <c r="L318" s="62" t="s">
        <v>304</v>
      </c>
      <c r="M318" s="82" t="s">
        <v>380</v>
      </c>
      <c r="N318" s="62" t="s">
        <v>300</v>
      </c>
      <c r="O318" s="11"/>
      <c r="P318" s="52" t="s">
        <v>304</v>
      </c>
      <c r="Q318" s="61">
        <v>30.2</v>
      </c>
      <c r="R318" s="62" t="s">
        <v>300</v>
      </c>
      <c r="S318" s="11"/>
      <c r="T318" s="62" t="s">
        <v>304</v>
      </c>
      <c r="U318" s="82" t="s">
        <v>380</v>
      </c>
      <c r="V318" s="62" t="s">
        <v>300</v>
      </c>
      <c r="W318" s="11"/>
      <c r="X318" s="52" t="s">
        <v>304</v>
      </c>
      <c r="Y318" s="61">
        <v>36.799999999999997</v>
      </c>
      <c r="Z318" s="62" t="s">
        <v>300</v>
      </c>
    </row>
    <row r="319" spans="1:26" ht="15.75" thickTop="1" x14ac:dyDescent="0.25">
      <c r="A319" s="14"/>
      <c r="B319" s="37"/>
      <c r="C319" s="37" t="s">
        <v>300</v>
      </c>
      <c r="D319" s="40"/>
      <c r="E319" s="40"/>
      <c r="F319" s="37"/>
      <c r="G319" s="37"/>
      <c r="H319" s="40"/>
      <c r="I319" s="40"/>
      <c r="J319" s="37"/>
      <c r="K319" s="37"/>
      <c r="L319" s="40"/>
      <c r="M319" s="40"/>
      <c r="N319" s="37"/>
      <c r="O319" s="37"/>
      <c r="P319" s="40"/>
      <c r="Q319" s="40"/>
      <c r="R319" s="37"/>
      <c r="S319" s="37"/>
      <c r="T319" s="40"/>
      <c r="U319" s="40"/>
      <c r="V319" s="37"/>
      <c r="W319" s="37"/>
      <c r="X319" s="40"/>
      <c r="Y319" s="40"/>
      <c r="Z319" s="37"/>
    </row>
    <row r="320" spans="1:26" x14ac:dyDescent="0.25">
      <c r="A320" s="14"/>
      <c r="B320" s="15"/>
      <c r="C320" s="15"/>
      <c r="D320" s="15"/>
      <c r="E320" s="15"/>
      <c r="F320" s="15"/>
      <c r="G320" s="15"/>
      <c r="H320" s="15"/>
      <c r="I320" s="15"/>
      <c r="J320" s="15"/>
      <c r="K320" s="15"/>
      <c r="L320" s="15"/>
      <c r="M320" s="15"/>
      <c r="N320" s="15"/>
      <c r="O320" s="15"/>
      <c r="P320" s="15"/>
      <c r="Q320" s="15"/>
      <c r="R320" s="15"/>
      <c r="S320" s="15"/>
      <c r="T320" s="15"/>
      <c r="U320" s="15"/>
      <c r="V320" s="15"/>
      <c r="W320" s="15"/>
      <c r="X320" s="15"/>
      <c r="Y320" s="15"/>
      <c r="Z320" s="15"/>
    </row>
    <row r="321" spans="1:26" x14ac:dyDescent="0.25">
      <c r="A321" s="14"/>
      <c r="B321" s="19"/>
      <c r="C321" s="19"/>
      <c r="D321" s="19"/>
      <c r="E321" s="19"/>
      <c r="F321" s="19"/>
      <c r="G321" s="19"/>
      <c r="H321" s="19"/>
      <c r="I321" s="19"/>
      <c r="J321" s="19"/>
      <c r="K321" s="19"/>
      <c r="L321" s="19"/>
      <c r="M321" s="19"/>
      <c r="N321" s="19"/>
      <c r="O321" s="19"/>
      <c r="P321" s="19"/>
      <c r="Q321" s="19"/>
      <c r="R321" s="19"/>
      <c r="S321" s="19"/>
      <c r="T321" s="19"/>
      <c r="U321" s="19"/>
      <c r="V321" s="19"/>
      <c r="W321" s="19"/>
      <c r="X321" s="19"/>
      <c r="Y321" s="19"/>
      <c r="Z321" s="19"/>
    </row>
    <row r="322" spans="1:26" x14ac:dyDescent="0.25">
      <c r="A322" s="14"/>
      <c r="B322" s="4"/>
      <c r="C322" s="4"/>
      <c r="D322" s="4"/>
      <c r="E322" s="4"/>
      <c r="F322" s="4"/>
      <c r="G322" s="4"/>
      <c r="H322" s="4"/>
      <c r="I322" s="4"/>
      <c r="J322" s="4"/>
      <c r="K322" s="4"/>
      <c r="L322" s="4"/>
      <c r="M322" s="4"/>
      <c r="N322" s="4"/>
      <c r="O322" s="4"/>
      <c r="P322" s="4"/>
      <c r="Q322" s="4"/>
      <c r="R322" s="4"/>
      <c r="S322" s="4"/>
      <c r="T322" s="4"/>
      <c r="U322" s="4"/>
      <c r="V322" s="4"/>
      <c r="W322" s="4"/>
      <c r="X322" s="4"/>
      <c r="Y322" s="4"/>
      <c r="Z322" s="4"/>
    </row>
    <row r="323" spans="1:26" x14ac:dyDescent="0.25">
      <c r="A323" s="14"/>
      <c r="B323" s="11"/>
      <c r="C323" s="11" t="s">
        <v>300</v>
      </c>
      <c r="D323" s="68" t="s">
        <v>847</v>
      </c>
      <c r="E323" s="68"/>
      <c r="F323" s="68"/>
      <c r="G323" s="68"/>
      <c r="H323" s="68"/>
      <c r="I323" s="68"/>
      <c r="J323" s="68"/>
      <c r="K323" s="68"/>
      <c r="L323" s="68"/>
      <c r="M323" s="68"/>
      <c r="N323" s="68"/>
      <c r="O323" s="68"/>
      <c r="P323" s="68"/>
      <c r="Q323" s="68"/>
      <c r="R323" s="68"/>
      <c r="S323" s="68"/>
      <c r="T323" s="68"/>
      <c r="U323" s="68"/>
      <c r="V323" s="68"/>
      <c r="W323" s="68"/>
      <c r="X323" s="68"/>
      <c r="Y323" s="68"/>
      <c r="Z323" s="11"/>
    </row>
    <row r="324" spans="1:26" x14ac:dyDescent="0.25">
      <c r="A324" s="14"/>
      <c r="B324" s="11"/>
      <c r="C324" s="11" t="s">
        <v>300</v>
      </c>
      <c r="D324" s="68" t="s">
        <v>996</v>
      </c>
      <c r="E324" s="68"/>
      <c r="F324" s="68"/>
      <c r="G324" s="68"/>
      <c r="H324" s="68"/>
      <c r="I324" s="68"/>
      <c r="J324" s="68"/>
      <c r="K324" s="68"/>
      <c r="L324" s="68"/>
      <c r="M324" s="68"/>
      <c r="N324" s="68"/>
      <c r="O324" s="68"/>
      <c r="P324" s="68"/>
      <c r="Q324" s="68"/>
      <c r="R324" s="68"/>
      <c r="S324" s="68"/>
      <c r="T324" s="68"/>
      <c r="U324" s="68"/>
      <c r="V324" s="68"/>
      <c r="W324" s="68"/>
      <c r="X324" s="68"/>
      <c r="Y324" s="68"/>
      <c r="Z324" s="11"/>
    </row>
    <row r="325" spans="1:26" ht="15.75" thickBot="1" x14ac:dyDescent="0.3">
      <c r="A325" s="14"/>
      <c r="B325" s="66" t="s">
        <v>299</v>
      </c>
      <c r="C325" s="11" t="s">
        <v>300</v>
      </c>
      <c r="D325" s="63" t="s">
        <v>849</v>
      </c>
      <c r="E325" s="63"/>
      <c r="F325" s="11"/>
      <c r="G325" s="11" t="s">
        <v>300</v>
      </c>
      <c r="H325" s="63" t="s">
        <v>850</v>
      </c>
      <c r="I325" s="63"/>
      <c r="J325" s="11"/>
      <c r="K325" s="11"/>
      <c r="L325" s="63" t="s">
        <v>851</v>
      </c>
      <c r="M325" s="63"/>
      <c r="N325" s="11"/>
      <c r="O325" s="11"/>
      <c r="P325" s="63" t="s">
        <v>997</v>
      </c>
      <c r="Q325" s="63"/>
      <c r="R325" s="11"/>
      <c r="S325" s="11"/>
      <c r="T325" s="63" t="s">
        <v>853</v>
      </c>
      <c r="U325" s="63"/>
      <c r="V325" s="11"/>
      <c r="W325" s="11"/>
      <c r="X325" s="63" t="s">
        <v>854</v>
      </c>
      <c r="Y325" s="63"/>
      <c r="Z325" s="11"/>
    </row>
    <row r="326" spans="1:26" x14ac:dyDescent="0.25">
      <c r="A326" s="14"/>
      <c r="B326" s="4"/>
      <c r="C326" s="15"/>
      <c r="D326" s="15"/>
      <c r="E326" s="15"/>
      <c r="F326" s="15"/>
      <c r="G326" s="15"/>
      <c r="H326" s="15"/>
      <c r="I326" s="15"/>
      <c r="J326" s="15"/>
      <c r="K326" s="15"/>
      <c r="L326" s="15"/>
      <c r="M326" s="15"/>
      <c r="N326" s="15"/>
      <c r="O326" s="15"/>
      <c r="P326" s="15"/>
      <c r="Q326" s="15"/>
      <c r="R326" s="15"/>
      <c r="S326" s="15"/>
      <c r="T326" s="15"/>
      <c r="U326" s="15"/>
      <c r="V326" s="15"/>
      <c r="W326" s="15"/>
      <c r="X326" s="15"/>
      <c r="Y326" s="15"/>
      <c r="Z326" s="15"/>
    </row>
    <row r="327" spans="1:26" x14ac:dyDescent="0.25">
      <c r="A327" s="14"/>
      <c r="B327" s="113" t="s">
        <v>128</v>
      </c>
      <c r="C327" s="30" t="s">
        <v>300</v>
      </c>
      <c r="D327" s="29"/>
      <c r="E327" s="29"/>
      <c r="F327" s="29"/>
      <c r="G327" s="30" t="s">
        <v>300</v>
      </c>
      <c r="H327" s="29"/>
      <c r="I327" s="29"/>
      <c r="J327" s="29"/>
      <c r="K327" s="30"/>
      <c r="L327" s="29"/>
      <c r="M327" s="29"/>
      <c r="N327" s="29"/>
      <c r="O327" s="30"/>
      <c r="P327" s="29"/>
      <c r="Q327" s="29"/>
      <c r="R327" s="29"/>
      <c r="S327" s="30"/>
      <c r="T327" s="29"/>
      <c r="U327" s="29"/>
      <c r="V327" s="29"/>
      <c r="W327" s="30"/>
      <c r="X327" s="29"/>
      <c r="Y327" s="29"/>
      <c r="Z327" s="29"/>
    </row>
    <row r="328" spans="1:26" ht="26.25" thickBot="1" x14ac:dyDescent="0.3">
      <c r="A328" s="14"/>
      <c r="B328" s="81" t="s">
        <v>998</v>
      </c>
      <c r="C328" s="11" t="s">
        <v>300</v>
      </c>
      <c r="D328" s="62" t="s">
        <v>304</v>
      </c>
      <c r="E328" s="82" t="s">
        <v>380</v>
      </c>
      <c r="F328" s="62" t="s">
        <v>300</v>
      </c>
      <c r="G328" s="11" t="s">
        <v>300</v>
      </c>
      <c r="H328" s="52" t="s">
        <v>304</v>
      </c>
      <c r="I328" s="61" t="s">
        <v>999</v>
      </c>
      <c r="J328" s="62" t="s">
        <v>318</v>
      </c>
      <c r="K328" s="11"/>
      <c r="L328" s="52" t="s">
        <v>304</v>
      </c>
      <c r="M328" s="61">
        <v>36.299999999999997</v>
      </c>
      <c r="N328" s="62" t="s">
        <v>300</v>
      </c>
      <c r="O328" s="11"/>
      <c r="P328" s="52" t="s">
        <v>304</v>
      </c>
      <c r="Q328" s="61">
        <v>46</v>
      </c>
      <c r="R328" s="62" t="s">
        <v>300</v>
      </c>
      <c r="S328" s="11"/>
      <c r="T328" s="52" t="s">
        <v>304</v>
      </c>
      <c r="U328" s="61" t="s">
        <v>1000</v>
      </c>
      <c r="V328" s="62" t="s">
        <v>318</v>
      </c>
      <c r="W328" s="11"/>
      <c r="X328" s="52" t="s">
        <v>304</v>
      </c>
      <c r="Y328" s="61">
        <v>32.4</v>
      </c>
      <c r="Z328" s="62" t="s">
        <v>300</v>
      </c>
    </row>
    <row r="329" spans="1:26" x14ac:dyDescent="0.25">
      <c r="A329" s="14"/>
      <c r="B329" s="37"/>
      <c r="C329" s="37" t="s">
        <v>300</v>
      </c>
      <c r="D329" s="38"/>
      <c r="E329" s="38"/>
      <c r="F329" s="37"/>
      <c r="G329" s="37" t="s">
        <v>300</v>
      </c>
      <c r="H329" s="38"/>
      <c r="I329" s="38"/>
      <c r="J329" s="37"/>
      <c r="K329" s="37"/>
      <c r="L329" s="38"/>
      <c r="M329" s="38"/>
      <c r="N329" s="37"/>
      <c r="O329" s="37"/>
      <c r="P329" s="38"/>
      <c r="Q329" s="38"/>
      <c r="R329" s="37"/>
      <c r="S329" s="37"/>
      <c r="T329" s="38"/>
      <c r="U329" s="38"/>
      <c r="V329" s="37"/>
      <c r="W329" s="37"/>
      <c r="X329" s="38"/>
      <c r="Y329" s="38"/>
      <c r="Z329" s="37"/>
    </row>
    <row r="330" spans="1:26" x14ac:dyDescent="0.25">
      <c r="A330" s="14"/>
      <c r="B330" s="113" t="s">
        <v>147</v>
      </c>
      <c r="C330" s="30" t="s">
        <v>300</v>
      </c>
      <c r="D330" s="29"/>
      <c r="E330" s="29"/>
      <c r="F330" s="29"/>
      <c r="G330" s="30" t="s">
        <v>300</v>
      </c>
      <c r="H330" s="29"/>
      <c r="I330" s="29"/>
      <c r="J330" s="29"/>
      <c r="K330" s="30"/>
      <c r="L330" s="29"/>
      <c r="M330" s="29"/>
      <c r="N330" s="29"/>
      <c r="O330" s="30"/>
      <c r="P330" s="29"/>
      <c r="Q330" s="29"/>
      <c r="R330" s="29"/>
      <c r="S330" s="30"/>
      <c r="T330" s="29"/>
      <c r="U330" s="29"/>
      <c r="V330" s="29"/>
      <c r="W330" s="30"/>
      <c r="X330" s="29"/>
      <c r="Y330" s="29"/>
      <c r="Z330" s="29"/>
    </row>
    <row r="331" spans="1:26" x14ac:dyDescent="0.25">
      <c r="A331" s="14"/>
      <c r="B331" s="60" t="s">
        <v>149</v>
      </c>
      <c r="C331" s="11" t="s">
        <v>300</v>
      </c>
      <c r="D331" s="62"/>
      <c r="E331" s="82" t="s">
        <v>380</v>
      </c>
      <c r="F331" s="62" t="s">
        <v>300</v>
      </c>
      <c r="G331" s="11" t="s">
        <v>300</v>
      </c>
      <c r="H331" s="62"/>
      <c r="I331" s="82" t="s">
        <v>380</v>
      </c>
      <c r="J331" s="62" t="s">
        <v>300</v>
      </c>
      <c r="K331" s="11"/>
      <c r="L331" s="52"/>
      <c r="M331" s="61" t="s">
        <v>1001</v>
      </c>
      <c r="N331" s="62" t="s">
        <v>318</v>
      </c>
      <c r="O331" s="11"/>
      <c r="P331" s="52"/>
      <c r="Q331" s="61" t="s">
        <v>384</v>
      </c>
      <c r="R331" s="62" t="s">
        <v>318</v>
      </c>
      <c r="S331" s="11"/>
      <c r="T331" s="62"/>
      <c r="U331" s="82" t="s">
        <v>380</v>
      </c>
      <c r="V331" s="62" t="s">
        <v>300</v>
      </c>
      <c r="W331" s="11"/>
      <c r="X331" s="52"/>
      <c r="Y331" s="61" t="s">
        <v>1002</v>
      </c>
      <c r="Z331" s="62" t="s">
        <v>318</v>
      </c>
    </row>
    <row r="332" spans="1:26" x14ac:dyDescent="0.25">
      <c r="A332" s="14"/>
      <c r="B332" s="56" t="s">
        <v>978</v>
      </c>
      <c r="C332" s="30" t="s">
        <v>300</v>
      </c>
      <c r="D332" s="59"/>
      <c r="E332" s="80" t="s">
        <v>380</v>
      </c>
      <c r="F332" s="59" t="s">
        <v>300</v>
      </c>
      <c r="G332" s="30" t="s">
        <v>300</v>
      </c>
      <c r="H332" s="57"/>
      <c r="I332" s="58">
        <v>1.6</v>
      </c>
      <c r="J332" s="59" t="s">
        <v>300</v>
      </c>
      <c r="K332" s="30"/>
      <c r="L332" s="59"/>
      <c r="M332" s="80" t="s">
        <v>380</v>
      </c>
      <c r="N332" s="59" t="s">
        <v>300</v>
      </c>
      <c r="O332" s="30"/>
      <c r="P332" s="59"/>
      <c r="Q332" s="80" t="s">
        <v>380</v>
      </c>
      <c r="R332" s="59" t="s">
        <v>300</v>
      </c>
      <c r="S332" s="30"/>
      <c r="T332" s="59"/>
      <c r="U332" s="80" t="s">
        <v>380</v>
      </c>
      <c r="V332" s="59" t="s">
        <v>300</v>
      </c>
      <c r="W332" s="30"/>
      <c r="X332" s="57"/>
      <c r="Y332" s="58">
        <v>1.6</v>
      </c>
      <c r="Z332" s="59" t="s">
        <v>300</v>
      </c>
    </row>
    <row r="333" spans="1:26" ht="15.75" thickBot="1" x14ac:dyDescent="0.3">
      <c r="A333" s="14"/>
      <c r="B333" s="60" t="s">
        <v>979</v>
      </c>
      <c r="C333" s="11" t="s">
        <v>300</v>
      </c>
      <c r="D333" s="62"/>
      <c r="E333" s="82" t="s">
        <v>380</v>
      </c>
      <c r="F333" s="62" t="s">
        <v>300</v>
      </c>
      <c r="G333" s="11" t="s">
        <v>300</v>
      </c>
      <c r="H333" s="52"/>
      <c r="I333" s="61" t="s">
        <v>1003</v>
      </c>
      <c r="J333" s="62" t="s">
        <v>318</v>
      </c>
      <c r="K333" s="11"/>
      <c r="L333" s="52"/>
      <c r="M333" s="61" t="s">
        <v>1001</v>
      </c>
      <c r="N333" s="62" t="s">
        <v>318</v>
      </c>
      <c r="O333" s="11"/>
      <c r="P333" s="52"/>
      <c r="Q333" s="61" t="s">
        <v>317</v>
      </c>
      <c r="R333" s="62" t="s">
        <v>318</v>
      </c>
      <c r="S333" s="11"/>
      <c r="T333" s="52"/>
      <c r="U333" s="61">
        <v>35.6</v>
      </c>
      <c r="V333" s="62" t="s">
        <v>300</v>
      </c>
      <c r="W333" s="11"/>
      <c r="X333" s="62"/>
      <c r="Y333" s="82" t="s">
        <v>380</v>
      </c>
      <c r="Z333" s="62" t="s">
        <v>300</v>
      </c>
    </row>
    <row r="334" spans="1:26" x14ac:dyDescent="0.25">
      <c r="A334" s="14"/>
      <c r="B334" s="37"/>
      <c r="C334" s="37" t="s">
        <v>300</v>
      </c>
      <c r="D334" s="38"/>
      <c r="E334" s="38"/>
      <c r="F334" s="37"/>
      <c r="G334" s="37" t="s">
        <v>300</v>
      </c>
      <c r="H334" s="38"/>
      <c r="I334" s="38"/>
      <c r="J334" s="37"/>
      <c r="K334" s="37"/>
      <c r="L334" s="38"/>
      <c r="M334" s="38"/>
      <c r="N334" s="37"/>
      <c r="O334" s="37"/>
      <c r="P334" s="38"/>
      <c r="Q334" s="38"/>
      <c r="R334" s="37"/>
      <c r="S334" s="37"/>
      <c r="T334" s="38"/>
      <c r="U334" s="38"/>
      <c r="V334" s="37"/>
      <c r="W334" s="37"/>
      <c r="X334" s="38"/>
      <c r="Y334" s="38"/>
      <c r="Z334" s="37"/>
    </row>
    <row r="335" spans="1:26" ht="26.25" thickBot="1" x14ac:dyDescent="0.3">
      <c r="A335" s="14"/>
      <c r="B335" s="84" t="s">
        <v>1004</v>
      </c>
      <c r="C335" s="30" t="s">
        <v>300</v>
      </c>
      <c r="D335" s="59"/>
      <c r="E335" s="80" t="s">
        <v>380</v>
      </c>
      <c r="F335" s="59" t="s">
        <v>300</v>
      </c>
      <c r="G335" s="30" t="s">
        <v>300</v>
      </c>
      <c r="H335" s="57"/>
      <c r="I335" s="58" t="s">
        <v>385</v>
      </c>
      <c r="J335" s="59" t="s">
        <v>318</v>
      </c>
      <c r="K335" s="30"/>
      <c r="L335" s="57"/>
      <c r="M335" s="58" t="s">
        <v>1005</v>
      </c>
      <c r="N335" s="59" t="s">
        <v>318</v>
      </c>
      <c r="O335" s="30"/>
      <c r="P335" s="57"/>
      <c r="Q335" s="58" t="s">
        <v>898</v>
      </c>
      <c r="R335" s="59" t="s">
        <v>318</v>
      </c>
      <c r="S335" s="30"/>
      <c r="T335" s="57"/>
      <c r="U335" s="58">
        <v>35.6</v>
      </c>
      <c r="V335" s="59" t="s">
        <v>300</v>
      </c>
      <c r="W335" s="30"/>
      <c r="X335" s="57"/>
      <c r="Y335" s="58" t="s">
        <v>1006</v>
      </c>
      <c r="Z335" s="59" t="s">
        <v>318</v>
      </c>
    </row>
    <row r="336" spans="1:26" x14ac:dyDescent="0.25">
      <c r="A336" s="14"/>
      <c r="B336" s="37"/>
      <c r="C336" s="37" t="s">
        <v>300</v>
      </c>
      <c r="D336" s="38"/>
      <c r="E336" s="38"/>
      <c r="F336" s="37"/>
      <c r="G336" s="37" t="s">
        <v>300</v>
      </c>
      <c r="H336" s="38"/>
      <c r="I336" s="38"/>
      <c r="J336" s="37"/>
      <c r="K336" s="37"/>
      <c r="L336" s="38"/>
      <c r="M336" s="38"/>
      <c r="N336" s="37"/>
      <c r="O336" s="37"/>
      <c r="P336" s="38"/>
      <c r="Q336" s="38"/>
      <c r="R336" s="37"/>
      <c r="S336" s="37"/>
      <c r="T336" s="38"/>
      <c r="U336" s="38"/>
      <c r="V336" s="37"/>
      <c r="W336" s="37"/>
      <c r="X336" s="38"/>
      <c r="Y336" s="38"/>
      <c r="Z336" s="37"/>
    </row>
    <row r="337" spans="1:26" x14ac:dyDescent="0.25">
      <c r="A337" s="14"/>
      <c r="B337" s="112" t="s">
        <v>154</v>
      </c>
      <c r="C337" s="11" t="s">
        <v>300</v>
      </c>
      <c r="D337" s="4"/>
      <c r="E337" s="4"/>
      <c r="F337" s="4"/>
      <c r="G337" s="11" t="s">
        <v>300</v>
      </c>
      <c r="H337" s="4"/>
      <c r="I337" s="4"/>
      <c r="J337" s="4"/>
      <c r="K337" s="11"/>
      <c r="L337" s="4"/>
      <c r="M337" s="4"/>
      <c r="N337" s="4"/>
      <c r="O337" s="11"/>
      <c r="P337" s="4"/>
      <c r="Q337" s="4"/>
      <c r="R337" s="4"/>
      <c r="S337" s="11"/>
      <c r="T337" s="4"/>
      <c r="U337" s="4"/>
      <c r="V337" s="4"/>
      <c r="W337" s="11"/>
      <c r="X337" s="4"/>
      <c r="Y337" s="4"/>
      <c r="Z337" s="4"/>
    </row>
    <row r="338" spans="1:26" x14ac:dyDescent="0.25">
      <c r="A338" s="14"/>
      <c r="B338" s="56" t="s">
        <v>158</v>
      </c>
      <c r="C338" s="30" t="s">
        <v>300</v>
      </c>
      <c r="D338" s="59"/>
      <c r="E338" s="80" t="s">
        <v>380</v>
      </c>
      <c r="F338" s="59" t="s">
        <v>300</v>
      </c>
      <c r="G338" s="30" t="s">
        <v>300</v>
      </c>
      <c r="H338" s="57"/>
      <c r="I338" s="58">
        <v>24.5</v>
      </c>
      <c r="J338" s="59" t="s">
        <v>300</v>
      </c>
      <c r="K338" s="30"/>
      <c r="L338" s="59"/>
      <c r="M338" s="80" t="s">
        <v>380</v>
      </c>
      <c r="N338" s="59" t="s">
        <v>300</v>
      </c>
      <c r="O338" s="30"/>
      <c r="P338" s="59"/>
      <c r="Q338" s="80" t="s">
        <v>380</v>
      </c>
      <c r="R338" s="59" t="s">
        <v>300</v>
      </c>
      <c r="S338" s="30"/>
      <c r="T338" s="59"/>
      <c r="U338" s="80" t="s">
        <v>380</v>
      </c>
      <c r="V338" s="59" t="s">
        <v>300</v>
      </c>
      <c r="W338" s="30"/>
      <c r="X338" s="57"/>
      <c r="Y338" s="58">
        <v>24.5</v>
      </c>
      <c r="Z338" s="59" t="s">
        <v>300</v>
      </c>
    </row>
    <row r="339" spans="1:26" x14ac:dyDescent="0.25">
      <c r="A339" s="14"/>
      <c r="B339" s="60" t="s">
        <v>159</v>
      </c>
      <c r="C339" s="11" t="s">
        <v>300</v>
      </c>
      <c r="D339" s="62"/>
      <c r="E339" s="82" t="s">
        <v>380</v>
      </c>
      <c r="F339" s="62" t="s">
        <v>300</v>
      </c>
      <c r="G339" s="11" t="s">
        <v>300</v>
      </c>
      <c r="H339" s="52"/>
      <c r="I339" s="61" t="s">
        <v>927</v>
      </c>
      <c r="J339" s="62" t="s">
        <v>318</v>
      </c>
      <c r="K339" s="11"/>
      <c r="L339" s="62"/>
      <c r="M339" s="82" t="s">
        <v>380</v>
      </c>
      <c r="N339" s="62" t="s">
        <v>300</v>
      </c>
      <c r="O339" s="11"/>
      <c r="P339" s="62"/>
      <c r="Q339" s="82" t="s">
        <v>380</v>
      </c>
      <c r="R339" s="62" t="s">
        <v>300</v>
      </c>
      <c r="S339" s="11"/>
      <c r="T339" s="62"/>
      <c r="U339" s="82" t="s">
        <v>380</v>
      </c>
      <c r="V339" s="62" t="s">
        <v>300</v>
      </c>
      <c r="W339" s="11"/>
      <c r="X339" s="52"/>
      <c r="Y339" s="61" t="s">
        <v>927</v>
      </c>
      <c r="Z339" s="62" t="s">
        <v>318</v>
      </c>
    </row>
    <row r="340" spans="1:26" x14ac:dyDescent="0.25">
      <c r="A340" s="14"/>
      <c r="B340" s="56" t="s">
        <v>163</v>
      </c>
      <c r="C340" s="30" t="s">
        <v>300</v>
      </c>
      <c r="D340" s="59"/>
      <c r="E340" s="80" t="s">
        <v>380</v>
      </c>
      <c r="F340" s="59" t="s">
        <v>300</v>
      </c>
      <c r="G340" s="30" t="s">
        <v>300</v>
      </c>
      <c r="H340" s="57"/>
      <c r="I340" s="58" t="s">
        <v>450</v>
      </c>
      <c r="J340" s="59" t="s">
        <v>318</v>
      </c>
      <c r="K340" s="30"/>
      <c r="L340" s="59"/>
      <c r="M340" s="80" t="s">
        <v>380</v>
      </c>
      <c r="N340" s="59" t="s">
        <v>300</v>
      </c>
      <c r="O340" s="30"/>
      <c r="P340" s="59"/>
      <c r="Q340" s="80" t="s">
        <v>380</v>
      </c>
      <c r="R340" s="59" t="s">
        <v>300</v>
      </c>
      <c r="S340" s="30"/>
      <c r="T340" s="59"/>
      <c r="U340" s="80" t="s">
        <v>380</v>
      </c>
      <c r="V340" s="59" t="s">
        <v>300</v>
      </c>
      <c r="W340" s="30"/>
      <c r="X340" s="57"/>
      <c r="Y340" s="58" t="s">
        <v>450</v>
      </c>
      <c r="Z340" s="59" t="s">
        <v>318</v>
      </c>
    </row>
    <row r="341" spans="1:26" x14ac:dyDescent="0.25">
      <c r="A341" s="14"/>
      <c r="B341" s="60" t="s">
        <v>985</v>
      </c>
      <c r="C341" s="11" t="s">
        <v>300</v>
      </c>
      <c r="D341" s="62"/>
      <c r="E341" s="82" t="s">
        <v>380</v>
      </c>
      <c r="F341" s="62" t="s">
        <v>300</v>
      </c>
      <c r="G341" s="11" t="s">
        <v>300</v>
      </c>
      <c r="H341" s="62"/>
      <c r="I341" s="82" t="s">
        <v>380</v>
      </c>
      <c r="J341" s="62" t="s">
        <v>300</v>
      </c>
      <c r="K341" s="11"/>
      <c r="L341" s="52"/>
      <c r="M341" s="61" t="s">
        <v>650</v>
      </c>
      <c r="N341" s="62" t="s">
        <v>318</v>
      </c>
      <c r="O341" s="11"/>
      <c r="P341" s="62"/>
      <c r="Q341" s="82" t="s">
        <v>380</v>
      </c>
      <c r="R341" s="62" t="s">
        <v>300</v>
      </c>
      <c r="S341" s="11"/>
      <c r="T341" s="52"/>
      <c r="U341" s="61">
        <v>26.5</v>
      </c>
      <c r="V341" s="62" t="s">
        <v>300</v>
      </c>
      <c r="W341" s="11"/>
      <c r="X341" s="62"/>
      <c r="Y341" s="82" t="s">
        <v>380</v>
      </c>
      <c r="Z341" s="62" t="s">
        <v>300</v>
      </c>
    </row>
    <row r="342" spans="1:26" ht="25.5" x14ac:dyDescent="0.25">
      <c r="A342" s="14"/>
      <c r="B342" s="56" t="s">
        <v>167</v>
      </c>
      <c r="C342" s="30" t="s">
        <v>300</v>
      </c>
      <c r="D342" s="59"/>
      <c r="E342" s="80" t="s">
        <v>380</v>
      </c>
      <c r="F342" s="59" t="s">
        <v>300</v>
      </c>
      <c r="G342" s="30" t="s">
        <v>300</v>
      </c>
      <c r="H342" s="59"/>
      <c r="I342" s="80" t="s">
        <v>380</v>
      </c>
      <c r="J342" s="59" t="s">
        <v>300</v>
      </c>
      <c r="K342" s="30"/>
      <c r="L342" s="59"/>
      <c r="M342" s="80" t="s">
        <v>380</v>
      </c>
      <c r="N342" s="59" t="s">
        <v>300</v>
      </c>
      <c r="O342" s="30"/>
      <c r="P342" s="57"/>
      <c r="Q342" s="58" t="s">
        <v>386</v>
      </c>
      <c r="R342" s="59" t="s">
        <v>318</v>
      </c>
      <c r="S342" s="30"/>
      <c r="T342" s="59"/>
      <c r="U342" s="80" t="s">
        <v>380</v>
      </c>
      <c r="V342" s="59" t="s">
        <v>300</v>
      </c>
      <c r="W342" s="30"/>
      <c r="X342" s="57"/>
      <c r="Y342" s="58" t="s">
        <v>386</v>
      </c>
      <c r="Z342" s="59" t="s">
        <v>318</v>
      </c>
    </row>
    <row r="343" spans="1:26" x14ac:dyDescent="0.25">
      <c r="A343" s="14"/>
      <c r="B343" s="60" t="s">
        <v>988</v>
      </c>
      <c r="C343" s="11" t="s">
        <v>300</v>
      </c>
      <c r="D343" s="62"/>
      <c r="E343" s="82" t="s">
        <v>380</v>
      </c>
      <c r="F343" s="62" t="s">
        <v>300</v>
      </c>
      <c r="G343" s="11" t="s">
        <v>300</v>
      </c>
      <c r="H343" s="52"/>
      <c r="I343" s="61">
        <v>28.9</v>
      </c>
      <c r="J343" s="62" t="s">
        <v>300</v>
      </c>
      <c r="K343" s="11"/>
      <c r="L343" s="62"/>
      <c r="M343" s="82" t="s">
        <v>380</v>
      </c>
      <c r="N343" s="62" t="s">
        <v>300</v>
      </c>
      <c r="O343" s="11"/>
      <c r="P343" s="52"/>
      <c r="Q343" s="61">
        <v>0.4</v>
      </c>
      <c r="R343" s="62" t="s">
        <v>300</v>
      </c>
      <c r="S343" s="11"/>
      <c r="T343" s="52"/>
      <c r="U343" s="61" t="s">
        <v>1007</v>
      </c>
      <c r="V343" s="62" t="s">
        <v>318</v>
      </c>
      <c r="W343" s="11"/>
      <c r="X343" s="62"/>
      <c r="Y343" s="82" t="s">
        <v>380</v>
      </c>
      <c r="Z343" s="62" t="s">
        <v>300</v>
      </c>
    </row>
    <row r="344" spans="1:26" ht="15.75" thickBot="1" x14ac:dyDescent="0.3">
      <c r="A344" s="14"/>
      <c r="B344" s="56" t="s">
        <v>990</v>
      </c>
      <c r="C344" s="30" t="s">
        <v>300</v>
      </c>
      <c r="D344" s="59"/>
      <c r="E344" s="80" t="s">
        <v>380</v>
      </c>
      <c r="F344" s="59" t="s">
        <v>300</v>
      </c>
      <c r="G344" s="30" t="s">
        <v>300</v>
      </c>
      <c r="H344" s="57"/>
      <c r="I344" s="58" t="s">
        <v>566</v>
      </c>
      <c r="J344" s="59" t="s">
        <v>318</v>
      </c>
      <c r="K344" s="30"/>
      <c r="L344" s="59"/>
      <c r="M344" s="80" t="s">
        <v>380</v>
      </c>
      <c r="N344" s="59" t="s">
        <v>300</v>
      </c>
      <c r="O344" s="30"/>
      <c r="P344" s="59"/>
      <c r="Q344" s="80" t="s">
        <v>380</v>
      </c>
      <c r="R344" s="59" t="s">
        <v>300</v>
      </c>
      <c r="S344" s="30"/>
      <c r="T344" s="59"/>
      <c r="U344" s="80" t="s">
        <v>380</v>
      </c>
      <c r="V344" s="59" t="s">
        <v>300</v>
      </c>
      <c r="W344" s="30"/>
      <c r="X344" s="57"/>
      <c r="Y344" s="58" t="s">
        <v>566</v>
      </c>
      <c r="Z344" s="59" t="s">
        <v>318</v>
      </c>
    </row>
    <row r="345" spans="1:26" x14ac:dyDescent="0.25">
      <c r="A345" s="14"/>
      <c r="B345" s="37"/>
      <c r="C345" s="37" t="s">
        <v>300</v>
      </c>
      <c r="D345" s="38"/>
      <c r="E345" s="38"/>
      <c r="F345" s="37"/>
      <c r="G345" s="37" t="s">
        <v>300</v>
      </c>
      <c r="H345" s="38"/>
      <c r="I345" s="38"/>
      <c r="J345" s="37"/>
      <c r="K345" s="37"/>
      <c r="L345" s="38"/>
      <c r="M345" s="38"/>
      <c r="N345" s="37"/>
      <c r="O345" s="37"/>
      <c r="P345" s="38"/>
      <c r="Q345" s="38"/>
      <c r="R345" s="37"/>
      <c r="S345" s="37"/>
      <c r="T345" s="38"/>
      <c r="U345" s="38"/>
      <c r="V345" s="37"/>
      <c r="W345" s="37"/>
      <c r="X345" s="38"/>
      <c r="Y345" s="38"/>
      <c r="Z345" s="37"/>
    </row>
    <row r="346" spans="1:26" ht="26.25" thickBot="1" x14ac:dyDescent="0.3">
      <c r="A346" s="14"/>
      <c r="B346" s="81" t="s">
        <v>1008</v>
      </c>
      <c r="C346" s="11" t="s">
        <v>300</v>
      </c>
      <c r="D346" s="62"/>
      <c r="E346" s="82" t="s">
        <v>380</v>
      </c>
      <c r="F346" s="62" t="s">
        <v>300</v>
      </c>
      <c r="G346" s="11" t="s">
        <v>300</v>
      </c>
      <c r="H346" s="52"/>
      <c r="I346" s="61">
        <v>22.7</v>
      </c>
      <c r="J346" s="62" t="s">
        <v>300</v>
      </c>
      <c r="K346" s="11"/>
      <c r="L346" s="52"/>
      <c r="M346" s="61" t="s">
        <v>650</v>
      </c>
      <c r="N346" s="62" t="s">
        <v>318</v>
      </c>
      <c r="O346" s="11"/>
      <c r="P346" s="52"/>
      <c r="Q346" s="61">
        <v>0.1</v>
      </c>
      <c r="R346" s="62" t="s">
        <v>300</v>
      </c>
      <c r="S346" s="11"/>
      <c r="T346" s="52"/>
      <c r="U346" s="61" t="s">
        <v>908</v>
      </c>
      <c r="V346" s="62" t="s">
        <v>318</v>
      </c>
      <c r="W346" s="11"/>
      <c r="X346" s="52"/>
      <c r="Y346" s="61" t="s">
        <v>1009</v>
      </c>
      <c r="Z346" s="62" t="s">
        <v>318</v>
      </c>
    </row>
    <row r="347" spans="1:26" x14ac:dyDescent="0.25">
      <c r="A347" s="14"/>
      <c r="B347" s="37"/>
      <c r="C347" s="37" t="s">
        <v>300</v>
      </c>
      <c r="D347" s="38"/>
      <c r="E347" s="38"/>
      <c r="F347" s="37"/>
      <c r="G347" s="37" t="s">
        <v>300</v>
      </c>
      <c r="H347" s="38"/>
      <c r="I347" s="38"/>
      <c r="J347" s="37"/>
      <c r="K347" s="37"/>
      <c r="L347" s="38"/>
      <c r="M347" s="38"/>
      <c r="N347" s="37"/>
      <c r="O347" s="37"/>
      <c r="P347" s="38"/>
      <c r="Q347" s="38"/>
      <c r="R347" s="37"/>
      <c r="S347" s="37"/>
      <c r="T347" s="38"/>
      <c r="U347" s="38"/>
      <c r="V347" s="37"/>
      <c r="W347" s="37"/>
      <c r="X347" s="38"/>
      <c r="Y347" s="38"/>
      <c r="Z347" s="37"/>
    </row>
    <row r="348" spans="1:26" ht="25.5" x14ac:dyDescent="0.25">
      <c r="A348" s="14"/>
      <c r="B348" s="56" t="s">
        <v>172</v>
      </c>
      <c r="C348" s="30" t="s">
        <v>300</v>
      </c>
      <c r="D348" s="59"/>
      <c r="E348" s="80" t="s">
        <v>380</v>
      </c>
      <c r="F348" s="59" t="s">
        <v>300</v>
      </c>
      <c r="G348" s="30" t="s">
        <v>300</v>
      </c>
      <c r="H348" s="59"/>
      <c r="I348" s="80" t="s">
        <v>380</v>
      </c>
      <c r="J348" s="59" t="s">
        <v>300</v>
      </c>
      <c r="K348" s="30"/>
      <c r="L348" s="59"/>
      <c r="M348" s="80" t="s">
        <v>380</v>
      </c>
      <c r="N348" s="59" t="s">
        <v>300</v>
      </c>
      <c r="O348" s="30"/>
      <c r="P348" s="57"/>
      <c r="Q348" s="58">
        <v>1.4</v>
      </c>
      <c r="R348" s="59" t="s">
        <v>300</v>
      </c>
      <c r="S348" s="30"/>
      <c r="T348" s="59"/>
      <c r="U348" s="80" t="s">
        <v>380</v>
      </c>
      <c r="V348" s="59" t="s">
        <v>300</v>
      </c>
      <c r="W348" s="30"/>
      <c r="X348" s="57"/>
      <c r="Y348" s="58">
        <v>1.4</v>
      </c>
      <c r="Z348" s="59" t="s">
        <v>300</v>
      </c>
    </row>
    <row r="349" spans="1:26" ht="25.5" x14ac:dyDescent="0.25">
      <c r="A349" s="14"/>
      <c r="B349" s="81" t="s">
        <v>173</v>
      </c>
      <c r="C349" s="11" t="s">
        <v>300</v>
      </c>
      <c r="D349" s="62"/>
      <c r="E349" s="82" t="s">
        <v>380</v>
      </c>
      <c r="F349" s="62" t="s">
        <v>300</v>
      </c>
      <c r="G349" s="11" t="s">
        <v>300</v>
      </c>
      <c r="H349" s="52"/>
      <c r="I349" s="61">
        <v>0.4</v>
      </c>
      <c r="J349" s="62" t="s">
        <v>300</v>
      </c>
      <c r="K349" s="11"/>
      <c r="L349" s="52"/>
      <c r="M349" s="61">
        <v>1.6</v>
      </c>
      <c r="N349" s="62" t="s">
        <v>300</v>
      </c>
      <c r="O349" s="11"/>
      <c r="P349" s="52"/>
      <c r="Q349" s="61">
        <v>4.9000000000000004</v>
      </c>
      <c r="R349" s="62" t="s">
        <v>300</v>
      </c>
      <c r="S349" s="11"/>
      <c r="T349" s="62"/>
      <c r="U349" s="82" t="s">
        <v>380</v>
      </c>
      <c r="V349" s="62" t="s">
        <v>300</v>
      </c>
      <c r="W349" s="11"/>
      <c r="X349" s="52"/>
      <c r="Y349" s="61">
        <v>6.9</v>
      </c>
      <c r="Z349" s="62" t="s">
        <v>300</v>
      </c>
    </row>
    <row r="350" spans="1:26" x14ac:dyDescent="0.25">
      <c r="A350" s="14"/>
      <c r="B350" s="113" t="s">
        <v>74</v>
      </c>
      <c r="C350" s="30" t="s">
        <v>300</v>
      </c>
      <c r="D350" s="29"/>
      <c r="E350" s="29"/>
      <c r="F350" s="29"/>
      <c r="G350" s="30" t="s">
        <v>300</v>
      </c>
      <c r="H350" s="29"/>
      <c r="I350" s="29"/>
      <c r="J350" s="29"/>
      <c r="K350" s="30"/>
      <c r="L350" s="29"/>
      <c r="M350" s="29"/>
      <c r="N350" s="29"/>
      <c r="O350" s="30"/>
      <c r="P350" s="29"/>
      <c r="Q350" s="29"/>
      <c r="R350" s="29"/>
      <c r="S350" s="30"/>
      <c r="T350" s="29"/>
      <c r="U350" s="29"/>
      <c r="V350" s="29"/>
      <c r="W350" s="30"/>
      <c r="X350" s="29"/>
      <c r="Y350" s="29"/>
      <c r="Z350" s="29"/>
    </row>
    <row r="351" spans="1:26" ht="15.75" thickBot="1" x14ac:dyDescent="0.3">
      <c r="A351" s="14"/>
      <c r="B351" s="60" t="s">
        <v>994</v>
      </c>
      <c r="C351" s="11" t="s">
        <v>300</v>
      </c>
      <c r="D351" s="62"/>
      <c r="E351" s="82" t="s">
        <v>380</v>
      </c>
      <c r="F351" s="62" t="s">
        <v>300</v>
      </c>
      <c r="G351" s="11" t="s">
        <v>300</v>
      </c>
      <c r="H351" s="52"/>
      <c r="I351" s="61">
        <v>1.9</v>
      </c>
      <c r="J351" s="62" t="s">
        <v>300</v>
      </c>
      <c r="K351" s="11"/>
      <c r="L351" s="52"/>
      <c r="M351" s="61">
        <v>0.9</v>
      </c>
      <c r="N351" s="62" t="s">
        <v>300</v>
      </c>
      <c r="O351" s="11"/>
      <c r="P351" s="52"/>
      <c r="Q351" s="61">
        <v>18.3</v>
      </c>
      <c r="R351" s="62" t="s">
        <v>300</v>
      </c>
      <c r="S351" s="11"/>
      <c r="T351" s="62"/>
      <c r="U351" s="82" t="s">
        <v>380</v>
      </c>
      <c r="V351" s="62" t="s">
        <v>300</v>
      </c>
      <c r="W351" s="11"/>
      <c r="X351" s="52"/>
      <c r="Y351" s="61">
        <v>21.1</v>
      </c>
      <c r="Z351" s="62" t="s">
        <v>300</v>
      </c>
    </row>
    <row r="352" spans="1:26" x14ac:dyDescent="0.25">
      <c r="A352" s="14"/>
      <c r="B352" s="37"/>
      <c r="C352" s="37" t="s">
        <v>300</v>
      </c>
      <c r="D352" s="38"/>
      <c r="E352" s="38"/>
      <c r="F352" s="37"/>
      <c r="G352" s="37" t="s">
        <v>300</v>
      </c>
      <c r="H352" s="38"/>
      <c r="I352" s="38"/>
      <c r="J352" s="37"/>
      <c r="K352" s="37"/>
      <c r="L352" s="38"/>
      <c r="M352" s="38"/>
      <c r="N352" s="37"/>
      <c r="O352" s="37"/>
      <c r="P352" s="38"/>
      <c r="Q352" s="38"/>
      <c r="R352" s="37"/>
      <c r="S352" s="37"/>
      <c r="T352" s="38"/>
      <c r="U352" s="38"/>
      <c r="V352" s="37"/>
      <c r="W352" s="37"/>
      <c r="X352" s="38"/>
      <c r="Y352" s="38"/>
      <c r="Z352" s="37"/>
    </row>
    <row r="353" spans="1:26" ht="15.75" thickBot="1" x14ac:dyDescent="0.3">
      <c r="A353" s="14"/>
      <c r="B353" s="56" t="s">
        <v>995</v>
      </c>
      <c r="C353" s="30" t="s">
        <v>300</v>
      </c>
      <c r="D353" s="59" t="s">
        <v>304</v>
      </c>
      <c r="E353" s="80" t="s">
        <v>380</v>
      </c>
      <c r="F353" s="59" t="s">
        <v>300</v>
      </c>
      <c r="G353" s="30" t="s">
        <v>300</v>
      </c>
      <c r="H353" s="57" t="s">
        <v>304</v>
      </c>
      <c r="I353" s="58">
        <v>2.2999999999999998</v>
      </c>
      <c r="J353" s="59" t="s">
        <v>300</v>
      </c>
      <c r="K353" s="30"/>
      <c r="L353" s="57" t="s">
        <v>304</v>
      </c>
      <c r="M353" s="58">
        <v>2.5</v>
      </c>
      <c r="N353" s="59" t="s">
        <v>300</v>
      </c>
      <c r="O353" s="30"/>
      <c r="P353" s="57" t="s">
        <v>304</v>
      </c>
      <c r="Q353" s="58">
        <v>23.2</v>
      </c>
      <c r="R353" s="59" t="s">
        <v>300</v>
      </c>
      <c r="S353" s="30"/>
      <c r="T353" s="59" t="s">
        <v>304</v>
      </c>
      <c r="U353" s="80" t="s">
        <v>380</v>
      </c>
      <c r="V353" s="59" t="s">
        <v>300</v>
      </c>
      <c r="W353" s="30"/>
      <c r="X353" s="57" t="s">
        <v>304</v>
      </c>
      <c r="Y353" s="58">
        <v>28</v>
      </c>
      <c r="Z353" s="59" t="s">
        <v>300</v>
      </c>
    </row>
    <row r="354" spans="1:26" ht="15.75" thickTop="1" x14ac:dyDescent="0.25">
      <c r="A354" s="14"/>
      <c r="B354" s="37"/>
      <c r="C354" s="37" t="s">
        <v>300</v>
      </c>
      <c r="D354" s="40"/>
      <c r="E354" s="40"/>
      <c r="F354" s="37"/>
      <c r="G354" s="37" t="s">
        <v>300</v>
      </c>
      <c r="H354" s="40"/>
      <c r="I354" s="40"/>
      <c r="J354" s="37"/>
      <c r="K354" s="37"/>
      <c r="L354" s="40"/>
      <c r="M354" s="40"/>
      <c r="N354" s="37"/>
      <c r="O354" s="37"/>
      <c r="P354" s="40"/>
      <c r="Q354" s="40"/>
      <c r="R354" s="37"/>
      <c r="S354" s="37"/>
      <c r="T354" s="40"/>
      <c r="U354" s="40"/>
      <c r="V354" s="37"/>
      <c r="W354" s="37"/>
      <c r="X354" s="40"/>
      <c r="Y354" s="40"/>
      <c r="Z354" s="37"/>
    </row>
    <row r="355" spans="1:26" x14ac:dyDescent="0.25">
      <c r="A355" s="14"/>
      <c r="B355" s="15"/>
      <c r="C355" s="15"/>
      <c r="D355" s="15"/>
      <c r="E355" s="15"/>
      <c r="F355" s="15"/>
      <c r="G355" s="15"/>
      <c r="H355" s="15"/>
      <c r="I355" s="15"/>
      <c r="J355" s="15"/>
      <c r="K355" s="15"/>
      <c r="L355" s="15"/>
      <c r="M355" s="15"/>
      <c r="N355" s="15"/>
      <c r="O355" s="15"/>
      <c r="P355" s="15"/>
      <c r="Q355" s="15"/>
      <c r="R355" s="15"/>
      <c r="S355" s="15"/>
      <c r="T355" s="15"/>
      <c r="U355" s="15"/>
      <c r="V355" s="15"/>
      <c r="W355" s="15"/>
      <c r="X355" s="15"/>
      <c r="Y355" s="15"/>
      <c r="Z355" s="15"/>
    </row>
    <row r="356" spans="1:26" x14ac:dyDescent="0.25">
      <c r="A356" s="14"/>
      <c r="B356" s="19"/>
      <c r="C356" s="19"/>
      <c r="D356" s="19"/>
      <c r="E356" s="19"/>
      <c r="F356" s="19"/>
      <c r="G356" s="19"/>
      <c r="H356" s="19"/>
      <c r="I356" s="19"/>
      <c r="J356" s="19"/>
      <c r="K356" s="19"/>
      <c r="L356" s="19"/>
      <c r="M356" s="19"/>
      <c r="N356" s="19"/>
      <c r="O356" s="19"/>
      <c r="P356" s="19"/>
      <c r="Q356" s="19"/>
      <c r="R356" s="19"/>
      <c r="S356" s="19"/>
      <c r="T356" s="19"/>
      <c r="U356" s="19"/>
      <c r="V356" s="19"/>
      <c r="W356" s="19"/>
      <c r="X356" s="19"/>
      <c r="Y356" s="19"/>
      <c r="Z356" s="19"/>
    </row>
    <row r="357" spans="1:26" x14ac:dyDescent="0.25">
      <c r="A357" s="14"/>
      <c r="B357" s="4"/>
      <c r="C357" s="4"/>
      <c r="D357" s="4"/>
      <c r="E357" s="4"/>
      <c r="F357" s="4"/>
      <c r="G357" s="4"/>
      <c r="H357" s="4"/>
      <c r="I357" s="4"/>
      <c r="J357" s="4"/>
      <c r="K357" s="4"/>
      <c r="L357" s="4"/>
      <c r="M357" s="4"/>
      <c r="N357" s="4"/>
      <c r="O357" s="4"/>
      <c r="P357" s="4"/>
      <c r="Q357" s="4"/>
      <c r="R357" s="4"/>
      <c r="S357" s="4"/>
      <c r="T357" s="4"/>
      <c r="U357" s="4"/>
      <c r="V357" s="4"/>
      <c r="W357" s="4"/>
      <c r="X357" s="4"/>
      <c r="Y357" s="4"/>
      <c r="Z357" s="4"/>
    </row>
    <row r="358" spans="1:26" x14ac:dyDescent="0.25">
      <c r="A358" s="14"/>
      <c r="B358" s="11"/>
      <c r="C358" s="11" t="s">
        <v>300</v>
      </c>
      <c r="D358" s="68" t="s">
        <v>847</v>
      </c>
      <c r="E358" s="68"/>
      <c r="F358" s="68"/>
      <c r="G358" s="68"/>
      <c r="H358" s="68"/>
      <c r="I358" s="68"/>
      <c r="J358" s="68"/>
      <c r="K358" s="68"/>
      <c r="L358" s="68"/>
      <c r="M358" s="68"/>
      <c r="N358" s="68"/>
      <c r="O358" s="68"/>
      <c r="P358" s="68"/>
      <c r="Q358" s="68"/>
      <c r="R358" s="68"/>
      <c r="S358" s="68"/>
      <c r="T358" s="68"/>
      <c r="U358" s="68"/>
      <c r="V358" s="68"/>
      <c r="W358" s="68"/>
      <c r="X358" s="68"/>
      <c r="Y358" s="68"/>
      <c r="Z358" s="11"/>
    </row>
    <row r="359" spans="1:26" x14ac:dyDescent="0.25">
      <c r="A359" s="14"/>
      <c r="B359" s="11"/>
      <c r="C359" s="11" t="s">
        <v>300</v>
      </c>
      <c r="D359" s="68" t="s">
        <v>907</v>
      </c>
      <c r="E359" s="68"/>
      <c r="F359" s="68"/>
      <c r="G359" s="68"/>
      <c r="H359" s="68"/>
      <c r="I359" s="68"/>
      <c r="J359" s="68"/>
      <c r="K359" s="68"/>
      <c r="L359" s="68"/>
      <c r="M359" s="68"/>
      <c r="N359" s="68"/>
      <c r="O359" s="68"/>
      <c r="P359" s="68"/>
      <c r="Q359" s="68"/>
      <c r="R359" s="68"/>
      <c r="S359" s="68"/>
      <c r="T359" s="68"/>
      <c r="U359" s="68"/>
      <c r="V359" s="68"/>
      <c r="W359" s="68"/>
      <c r="X359" s="68"/>
      <c r="Y359" s="68"/>
      <c r="Z359" s="11"/>
    </row>
    <row r="360" spans="1:26" ht="15.75" thickBot="1" x14ac:dyDescent="0.3">
      <c r="A360" s="14"/>
      <c r="B360" s="66" t="s">
        <v>299</v>
      </c>
      <c r="C360" s="11" t="s">
        <v>300</v>
      </c>
      <c r="D360" s="63" t="s">
        <v>849</v>
      </c>
      <c r="E360" s="63"/>
      <c r="F360" s="11"/>
      <c r="G360" s="11"/>
      <c r="H360" s="63" t="s">
        <v>850</v>
      </c>
      <c r="I360" s="63"/>
      <c r="J360" s="11"/>
      <c r="K360" s="11"/>
      <c r="L360" s="63" t="s">
        <v>851</v>
      </c>
      <c r="M360" s="63"/>
      <c r="N360" s="11"/>
      <c r="O360" s="11"/>
      <c r="P360" s="63" t="s">
        <v>997</v>
      </c>
      <c r="Q360" s="63"/>
      <c r="R360" s="11"/>
      <c r="S360" s="11"/>
      <c r="T360" s="63" t="s">
        <v>853</v>
      </c>
      <c r="U360" s="63"/>
      <c r="V360" s="11"/>
      <c r="W360" s="11"/>
      <c r="X360" s="63" t="s">
        <v>854</v>
      </c>
      <c r="Y360" s="63"/>
      <c r="Z360" s="11"/>
    </row>
    <row r="361" spans="1:26" x14ac:dyDescent="0.25">
      <c r="A361" s="14"/>
      <c r="B361" s="15"/>
      <c r="C361" s="15"/>
      <c r="D361" s="15"/>
      <c r="E361" s="15"/>
      <c r="F361" s="15"/>
      <c r="G361" s="15"/>
      <c r="H361" s="15"/>
      <c r="I361" s="15"/>
      <c r="J361" s="15"/>
      <c r="K361" s="15"/>
      <c r="L361" s="15"/>
      <c r="M361" s="15"/>
      <c r="N361" s="15"/>
      <c r="O361" s="15"/>
      <c r="P361" s="15"/>
      <c r="Q361" s="15"/>
      <c r="R361" s="15"/>
      <c r="S361" s="15"/>
      <c r="T361" s="15"/>
      <c r="U361" s="15"/>
      <c r="V361" s="15"/>
      <c r="W361" s="15"/>
      <c r="X361" s="15"/>
      <c r="Y361" s="15"/>
      <c r="Z361" s="15"/>
    </row>
    <row r="362" spans="1:26" x14ac:dyDescent="0.25">
      <c r="A362" s="14"/>
      <c r="B362" s="118" t="s">
        <v>128</v>
      </c>
      <c r="C362" s="118"/>
      <c r="D362" s="118"/>
      <c r="E362" s="118"/>
      <c r="F362" s="113" t="s">
        <v>300</v>
      </c>
      <c r="G362" s="30"/>
      <c r="H362" s="29"/>
      <c r="I362" s="29"/>
      <c r="J362" s="29"/>
      <c r="K362" s="30"/>
      <c r="L362" s="29"/>
      <c r="M362" s="29"/>
      <c r="N362" s="29"/>
      <c r="O362" s="30"/>
      <c r="P362" s="29"/>
      <c r="Q362" s="29"/>
      <c r="R362" s="29"/>
      <c r="S362" s="30"/>
      <c r="T362" s="29"/>
      <c r="U362" s="29"/>
      <c r="V362" s="29"/>
      <c r="W362" s="30"/>
      <c r="X362" s="29"/>
      <c r="Y362" s="29"/>
      <c r="Z362" s="29"/>
    </row>
    <row r="363" spans="1:26" ht="26.25" thickBot="1" x14ac:dyDescent="0.3">
      <c r="A363" s="14"/>
      <c r="B363" s="81" t="s">
        <v>998</v>
      </c>
      <c r="C363" s="11" t="s">
        <v>300</v>
      </c>
      <c r="D363" s="52"/>
      <c r="E363" s="61" t="s">
        <v>1010</v>
      </c>
      <c r="F363" s="62" t="s">
        <v>318</v>
      </c>
      <c r="G363" s="11"/>
      <c r="H363" s="52"/>
      <c r="I363" s="61" t="s">
        <v>452</v>
      </c>
      <c r="J363" s="62" t="s">
        <v>318</v>
      </c>
      <c r="K363" s="11"/>
      <c r="L363" s="52"/>
      <c r="M363" s="61" t="s">
        <v>452</v>
      </c>
      <c r="N363" s="62" t="s">
        <v>318</v>
      </c>
      <c r="O363" s="11"/>
      <c r="P363" s="52"/>
      <c r="Q363" s="61">
        <v>38.5</v>
      </c>
      <c r="R363" s="62" t="s">
        <v>300</v>
      </c>
      <c r="S363" s="11"/>
      <c r="T363" s="52"/>
      <c r="U363" s="61" t="s">
        <v>1011</v>
      </c>
      <c r="V363" s="62" t="s">
        <v>318</v>
      </c>
      <c r="W363" s="11"/>
      <c r="X363" s="52"/>
      <c r="Y363" s="61">
        <v>24.4</v>
      </c>
      <c r="Z363" s="62" t="s">
        <v>300</v>
      </c>
    </row>
    <row r="364" spans="1:26" x14ac:dyDescent="0.25">
      <c r="A364" s="14"/>
      <c r="B364" s="37"/>
      <c r="C364" s="37" t="s">
        <v>300</v>
      </c>
      <c r="D364" s="38"/>
      <c r="E364" s="38"/>
      <c r="F364" s="37"/>
      <c r="G364" s="37"/>
      <c r="H364" s="38"/>
      <c r="I364" s="38"/>
      <c r="J364" s="37"/>
      <c r="K364" s="37"/>
      <c r="L364" s="38"/>
      <c r="M364" s="38"/>
      <c r="N364" s="37"/>
      <c r="O364" s="37"/>
      <c r="P364" s="38"/>
      <c r="Q364" s="38"/>
      <c r="R364" s="37"/>
      <c r="S364" s="37"/>
      <c r="T364" s="38"/>
      <c r="U364" s="38"/>
      <c r="V364" s="37"/>
      <c r="W364" s="37"/>
      <c r="X364" s="38"/>
      <c r="Y364" s="38"/>
      <c r="Z364" s="37"/>
    </row>
    <row r="365" spans="1:26" x14ac:dyDescent="0.25">
      <c r="A365" s="14"/>
      <c r="B365" s="4"/>
      <c r="C365" s="15"/>
      <c r="D365" s="15"/>
      <c r="E365" s="15"/>
      <c r="F365" s="15"/>
      <c r="G365" s="15"/>
      <c r="H365" s="15"/>
      <c r="I365" s="15"/>
      <c r="J365" s="15"/>
      <c r="K365" s="15"/>
      <c r="L365" s="15"/>
      <c r="M365" s="15"/>
      <c r="N365" s="15"/>
      <c r="O365" s="15"/>
      <c r="P365" s="15"/>
      <c r="Q365" s="15"/>
      <c r="R365" s="15"/>
      <c r="S365" s="15"/>
      <c r="T365" s="15"/>
      <c r="U365" s="15"/>
      <c r="V365" s="15"/>
      <c r="W365" s="15"/>
      <c r="X365" s="15"/>
      <c r="Y365" s="15"/>
      <c r="Z365" s="15"/>
    </row>
    <row r="366" spans="1:26" x14ac:dyDescent="0.25">
      <c r="A366" s="14"/>
      <c r="B366" s="113" t="s">
        <v>147</v>
      </c>
      <c r="C366" s="30" t="s">
        <v>300</v>
      </c>
      <c r="D366" s="29"/>
      <c r="E366" s="29"/>
      <c r="F366" s="29"/>
      <c r="G366" s="30"/>
      <c r="H366" s="29"/>
      <c r="I366" s="29"/>
      <c r="J366" s="29"/>
      <c r="K366" s="30"/>
      <c r="L366" s="29"/>
      <c r="M366" s="29"/>
      <c r="N366" s="29"/>
      <c r="O366" s="30"/>
      <c r="P366" s="29"/>
      <c r="Q366" s="29"/>
      <c r="R366" s="29"/>
      <c r="S366" s="30"/>
      <c r="T366" s="29"/>
      <c r="U366" s="29"/>
      <c r="V366" s="29"/>
      <c r="W366" s="30"/>
      <c r="X366" s="29"/>
      <c r="Y366" s="29"/>
      <c r="Z366" s="29"/>
    </row>
    <row r="367" spans="1:26" x14ac:dyDescent="0.25">
      <c r="A367" s="14"/>
      <c r="B367" s="60" t="s">
        <v>1012</v>
      </c>
      <c r="C367" s="11" t="s">
        <v>300</v>
      </c>
      <c r="D367" s="62"/>
      <c r="E367" s="82" t="s">
        <v>380</v>
      </c>
      <c r="F367" s="62" t="s">
        <v>300</v>
      </c>
      <c r="G367" s="11"/>
      <c r="H367" s="52"/>
      <c r="I367" s="61" t="s">
        <v>1013</v>
      </c>
      <c r="J367" s="62" t="s">
        <v>318</v>
      </c>
      <c r="K367" s="11"/>
      <c r="L367" s="52"/>
      <c r="M367" s="61" t="s">
        <v>1014</v>
      </c>
      <c r="N367" s="62" t="s">
        <v>318</v>
      </c>
      <c r="O367" s="11"/>
      <c r="P367" s="52"/>
      <c r="Q367" s="61" t="s">
        <v>1015</v>
      </c>
      <c r="R367" s="62" t="s">
        <v>318</v>
      </c>
      <c r="S367" s="11"/>
      <c r="T367" s="62"/>
      <c r="U367" s="82" t="s">
        <v>380</v>
      </c>
      <c r="V367" s="62" t="s">
        <v>300</v>
      </c>
      <c r="W367" s="11"/>
      <c r="X367" s="52"/>
      <c r="Y367" s="61" t="s">
        <v>1016</v>
      </c>
      <c r="Z367" s="62" t="s">
        <v>318</v>
      </c>
    </row>
    <row r="368" spans="1:26" ht="25.5" x14ac:dyDescent="0.25">
      <c r="A368" s="14"/>
      <c r="B368" s="56" t="s">
        <v>1017</v>
      </c>
      <c r="C368" s="30" t="s">
        <v>300</v>
      </c>
      <c r="D368" s="57"/>
      <c r="E368" s="58" t="s">
        <v>1018</v>
      </c>
      <c r="F368" s="59" t="s">
        <v>318</v>
      </c>
      <c r="G368" s="30"/>
      <c r="H368" s="57"/>
      <c r="I368" s="58" t="s">
        <v>1019</v>
      </c>
      <c r="J368" s="59" t="s">
        <v>318</v>
      </c>
      <c r="K368" s="30"/>
      <c r="L368" s="57"/>
      <c r="M368" s="58" t="s">
        <v>1020</v>
      </c>
      <c r="N368" s="59" t="s">
        <v>318</v>
      </c>
      <c r="O368" s="30"/>
      <c r="P368" s="59"/>
      <c r="Q368" s="80" t="s">
        <v>380</v>
      </c>
      <c r="R368" s="59" t="s">
        <v>300</v>
      </c>
      <c r="S368" s="30"/>
      <c r="T368" s="57"/>
      <c r="U368" s="116">
        <v>1277.0999999999999</v>
      </c>
      <c r="V368" s="59" t="s">
        <v>300</v>
      </c>
      <c r="W368" s="30"/>
      <c r="X368" s="59"/>
      <c r="Y368" s="80" t="s">
        <v>380</v>
      </c>
      <c r="Z368" s="59" t="s">
        <v>300</v>
      </c>
    </row>
    <row r="369" spans="1:26" x14ac:dyDescent="0.25">
      <c r="A369" s="14"/>
      <c r="B369" s="60" t="s">
        <v>149</v>
      </c>
      <c r="C369" s="11" t="s">
        <v>300</v>
      </c>
      <c r="D369" s="62"/>
      <c r="E369" s="82" t="s">
        <v>380</v>
      </c>
      <c r="F369" s="62" t="s">
        <v>300</v>
      </c>
      <c r="G369" s="11"/>
      <c r="H369" s="62"/>
      <c r="I369" s="82" t="s">
        <v>380</v>
      </c>
      <c r="J369" s="62" t="s">
        <v>300</v>
      </c>
      <c r="K369" s="11"/>
      <c r="L369" s="52"/>
      <c r="M369" s="61" t="s">
        <v>1021</v>
      </c>
      <c r="N369" s="62" t="s">
        <v>318</v>
      </c>
      <c r="O369" s="11"/>
      <c r="P369" s="52"/>
      <c r="Q369" s="61" t="s">
        <v>1022</v>
      </c>
      <c r="R369" s="62" t="s">
        <v>318</v>
      </c>
      <c r="S369" s="11"/>
      <c r="T369" s="62"/>
      <c r="U369" s="82" t="s">
        <v>380</v>
      </c>
      <c r="V369" s="62" t="s">
        <v>300</v>
      </c>
      <c r="W369" s="11"/>
      <c r="X369" s="52"/>
      <c r="Y369" s="61" t="s">
        <v>901</v>
      </c>
      <c r="Z369" s="62" t="s">
        <v>318</v>
      </c>
    </row>
    <row r="370" spans="1:26" x14ac:dyDescent="0.25">
      <c r="A370" s="14"/>
      <c r="B370" s="56" t="s">
        <v>1023</v>
      </c>
      <c r="C370" s="30" t="s">
        <v>300</v>
      </c>
      <c r="D370" s="59"/>
      <c r="E370" s="80" t="s">
        <v>380</v>
      </c>
      <c r="F370" s="59" t="s">
        <v>300</v>
      </c>
      <c r="G370" s="30"/>
      <c r="H370" s="59"/>
      <c r="I370" s="80" t="s">
        <v>380</v>
      </c>
      <c r="J370" s="59" t="s">
        <v>300</v>
      </c>
      <c r="K370" s="30"/>
      <c r="L370" s="59"/>
      <c r="M370" s="80" t="s">
        <v>380</v>
      </c>
      <c r="N370" s="59" t="s">
        <v>300</v>
      </c>
      <c r="O370" s="30"/>
      <c r="P370" s="57"/>
      <c r="Q370" s="58" t="s">
        <v>453</v>
      </c>
      <c r="R370" s="59" t="s">
        <v>318</v>
      </c>
      <c r="S370" s="30"/>
      <c r="T370" s="59"/>
      <c r="U370" s="80" t="s">
        <v>380</v>
      </c>
      <c r="V370" s="59" t="s">
        <v>300</v>
      </c>
      <c r="W370" s="30"/>
      <c r="X370" s="57"/>
      <c r="Y370" s="58" t="s">
        <v>453</v>
      </c>
      <c r="Z370" s="59" t="s">
        <v>318</v>
      </c>
    </row>
    <row r="371" spans="1:26" x14ac:dyDescent="0.25">
      <c r="A371" s="14"/>
      <c r="B371" s="60" t="s">
        <v>1024</v>
      </c>
      <c r="C371" s="11" t="s">
        <v>300</v>
      </c>
      <c r="D371" s="62"/>
      <c r="E371" s="82" t="s">
        <v>380</v>
      </c>
      <c r="F371" s="62" t="s">
        <v>300</v>
      </c>
      <c r="G371" s="11"/>
      <c r="H371" s="52"/>
      <c r="I371" s="61">
        <v>0.3</v>
      </c>
      <c r="J371" s="62" t="s">
        <v>300</v>
      </c>
      <c r="K371" s="11"/>
      <c r="L371" s="62"/>
      <c r="M371" s="82" t="s">
        <v>380</v>
      </c>
      <c r="N371" s="62" t="s">
        <v>300</v>
      </c>
      <c r="O371" s="11"/>
      <c r="P371" s="62"/>
      <c r="Q371" s="82" t="s">
        <v>380</v>
      </c>
      <c r="R371" s="62" t="s">
        <v>300</v>
      </c>
      <c r="S371" s="11"/>
      <c r="T371" s="62"/>
      <c r="U371" s="82" t="s">
        <v>380</v>
      </c>
      <c r="V371" s="62" t="s">
        <v>300</v>
      </c>
      <c r="W371" s="11"/>
      <c r="X371" s="52"/>
      <c r="Y371" s="61">
        <v>0.3</v>
      </c>
      <c r="Z371" s="62" t="s">
        <v>300</v>
      </c>
    </row>
    <row r="372" spans="1:26" ht="15.75" thickBot="1" x14ac:dyDescent="0.3">
      <c r="A372" s="14"/>
      <c r="B372" s="56" t="s">
        <v>979</v>
      </c>
      <c r="C372" s="30" t="s">
        <v>300</v>
      </c>
      <c r="D372" s="59"/>
      <c r="E372" s="80" t="s">
        <v>380</v>
      </c>
      <c r="F372" s="59" t="s">
        <v>300</v>
      </c>
      <c r="G372" s="30"/>
      <c r="H372" s="57"/>
      <c r="I372" s="58" t="s">
        <v>1025</v>
      </c>
      <c r="J372" s="59" t="s">
        <v>318</v>
      </c>
      <c r="K372" s="30"/>
      <c r="L372" s="57"/>
      <c r="M372" s="58" t="s">
        <v>1026</v>
      </c>
      <c r="N372" s="59" t="s">
        <v>318</v>
      </c>
      <c r="O372" s="30"/>
      <c r="P372" s="57"/>
      <c r="Q372" s="58" t="s">
        <v>887</v>
      </c>
      <c r="R372" s="59" t="s">
        <v>318</v>
      </c>
      <c r="S372" s="30"/>
      <c r="T372" s="57"/>
      <c r="U372" s="58">
        <v>76.7</v>
      </c>
      <c r="V372" s="59" t="s">
        <v>300</v>
      </c>
      <c r="W372" s="30"/>
      <c r="X372" s="59"/>
      <c r="Y372" s="80" t="s">
        <v>380</v>
      </c>
      <c r="Z372" s="59" t="s">
        <v>300</v>
      </c>
    </row>
    <row r="373" spans="1:26" x14ac:dyDescent="0.25">
      <c r="A373" s="14"/>
      <c r="B373" s="37"/>
      <c r="C373" s="37" t="s">
        <v>300</v>
      </c>
      <c r="D373" s="38"/>
      <c r="E373" s="38"/>
      <c r="F373" s="37"/>
      <c r="G373" s="37"/>
      <c r="H373" s="38"/>
      <c r="I373" s="38"/>
      <c r="J373" s="37"/>
      <c r="K373" s="37"/>
      <c r="L373" s="38"/>
      <c r="M373" s="38"/>
      <c r="N373" s="37"/>
      <c r="O373" s="37"/>
      <c r="P373" s="38"/>
      <c r="Q373" s="38"/>
      <c r="R373" s="37"/>
      <c r="S373" s="37"/>
      <c r="T373" s="38"/>
      <c r="U373" s="38"/>
      <c r="V373" s="37"/>
      <c r="W373" s="37"/>
      <c r="X373" s="38"/>
      <c r="Y373" s="38"/>
      <c r="Z373" s="37"/>
    </row>
    <row r="374" spans="1:26" ht="26.25" thickBot="1" x14ac:dyDescent="0.3">
      <c r="A374" s="14"/>
      <c r="B374" s="81" t="s">
        <v>1004</v>
      </c>
      <c r="C374" s="11" t="s">
        <v>300</v>
      </c>
      <c r="D374" s="52"/>
      <c r="E374" s="61" t="s">
        <v>1018</v>
      </c>
      <c r="F374" s="62" t="s">
        <v>318</v>
      </c>
      <c r="G374" s="11"/>
      <c r="H374" s="52"/>
      <c r="I374" s="61" t="s">
        <v>1027</v>
      </c>
      <c r="J374" s="62" t="s">
        <v>318</v>
      </c>
      <c r="K374" s="11"/>
      <c r="L374" s="52"/>
      <c r="M374" s="61" t="s">
        <v>1028</v>
      </c>
      <c r="N374" s="62" t="s">
        <v>318</v>
      </c>
      <c r="O374" s="11"/>
      <c r="P374" s="52"/>
      <c r="Q374" s="61" t="s">
        <v>1029</v>
      </c>
      <c r="R374" s="62" t="s">
        <v>318</v>
      </c>
      <c r="S374" s="11"/>
      <c r="T374" s="52"/>
      <c r="U374" s="117">
        <v>1353.8</v>
      </c>
      <c r="V374" s="62" t="s">
        <v>300</v>
      </c>
      <c r="W374" s="11"/>
      <c r="X374" s="52"/>
      <c r="Y374" s="61" t="s">
        <v>1030</v>
      </c>
      <c r="Z374" s="62" t="s">
        <v>318</v>
      </c>
    </row>
    <row r="375" spans="1:26" x14ac:dyDescent="0.25">
      <c r="A375" s="14"/>
      <c r="B375" s="37"/>
      <c r="C375" s="37" t="s">
        <v>300</v>
      </c>
      <c r="D375" s="38"/>
      <c r="E375" s="38"/>
      <c r="F375" s="37"/>
      <c r="G375" s="37"/>
      <c r="H375" s="38"/>
      <c r="I375" s="38"/>
      <c r="J375" s="37"/>
      <c r="K375" s="37"/>
      <c r="L375" s="38"/>
      <c r="M375" s="38"/>
      <c r="N375" s="37"/>
      <c r="O375" s="37"/>
      <c r="P375" s="38"/>
      <c r="Q375" s="38"/>
      <c r="R375" s="37"/>
      <c r="S375" s="37"/>
      <c r="T375" s="38"/>
      <c r="U375" s="38"/>
      <c r="V375" s="37"/>
      <c r="W375" s="37"/>
      <c r="X375" s="38"/>
      <c r="Y375" s="38"/>
      <c r="Z375" s="37"/>
    </row>
    <row r="376" spans="1:26" x14ac:dyDescent="0.25">
      <c r="A376" s="14"/>
      <c r="B376" s="113" t="s">
        <v>154</v>
      </c>
      <c r="C376" s="30" t="s">
        <v>300</v>
      </c>
      <c r="D376" s="29"/>
      <c r="E376" s="29"/>
      <c r="F376" s="29"/>
      <c r="G376" s="30"/>
      <c r="H376" s="29"/>
      <c r="I376" s="29"/>
      <c r="J376" s="29"/>
      <c r="K376" s="30"/>
      <c r="L376" s="29"/>
      <c r="M376" s="29"/>
      <c r="N376" s="29"/>
      <c r="O376" s="30"/>
      <c r="P376" s="29"/>
      <c r="Q376" s="29"/>
      <c r="R376" s="29"/>
      <c r="S376" s="30"/>
      <c r="T376" s="29"/>
      <c r="U376" s="29"/>
      <c r="V376" s="29"/>
      <c r="W376" s="30"/>
      <c r="X376" s="29"/>
      <c r="Y376" s="29"/>
      <c r="Z376" s="29"/>
    </row>
    <row r="377" spans="1:26" x14ac:dyDescent="0.25">
      <c r="A377" s="14"/>
      <c r="B377" s="60" t="s">
        <v>155</v>
      </c>
      <c r="C377" s="11" t="s">
        <v>300</v>
      </c>
      <c r="D377" s="52"/>
      <c r="E377" s="61">
        <v>170</v>
      </c>
      <c r="F377" s="62" t="s">
        <v>300</v>
      </c>
      <c r="G377" s="11"/>
      <c r="H377" s="52"/>
      <c r="I377" s="61">
        <v>224.5</v>
      </c>
      <c r="J377" s="62" t="s">
        <v>300</v>
      </c>
      <c r="K377" s="11"/>
      <c r="L377" s="52"/>
      <c r="M377" s="61">
        <v>590</v>
      </c>
      <c r="N377" s="62" t="s">
        <v>300</v>
      </c>
      <c r="O377" s="11"/>
      <c r="P377" s="52"/>
      <c r="Q377" s="61">
        <v>128.1</v>
      </c>
      <c r="R377" s="62" t="s">
        <v>300</v>
      </c>
      <c r="S377" s="11"/>
      <c r="T377" s="52"/>
      <c r="U377" s="61" t="s">
        <v>1031</v>
      </c>
      <c r="V377" s="62" t="s">
        <v>318</v>
      </c>
      <c r="W377" s="11"/>
      <c r="X377" s="52"/>
      <c r="Y377" s="61">
        <v>170</v>
      </c>
      <c r="Z377" s="62" t="s">
        <v>300</v>
      </c>
    </row>
    <row r="378" spans="1:26" x14ac:dyDescent="0.25">
      <c r="A378" s="14"/>
      <c r="B378" s="56" t="s">
        <v>156</v>
      </c>
      <c r="C378" s="30" t="s">
        <v>300</v>
      </c>
      <c r="D378" s="57"/>
      <c r="E378" s="58">
        <v>53</v>
      </c>
      <c r="F378" s="59" t="s">
        <v>300</v>
      </c>
      <c r="G378" s="30"/>
      <c r="H378" s="59"/>
      <c r="I378" s="80" t="s">
        <v>380</v>
      </c>
      <c r="J378" s="59" t="s">
        <v>300</v>
      </c>
      <c r="K378" s="30"/>
      <c r="L378" s="59"/>
      <c r="M378" s="80" t="s">
        <v>380</v>
      </c>
      <c r="N378" s="59" t="s">
        <v>300</v>
      </c>
      <c r="O378" s="30"/>
      <c r="P378" s="57"/>
      <c r="Q378" s="58">
        <v>334.4</v>
      </c>
      <c r="R378" s="59" t="s">
        <v>300</v>
      </c>
      <c r="S378" s="30"/>
      <c r="T378" s="57"/>
      <c r="U378" s="58" t="s">
        <v>1032</v>
      </c>
      <c r="V378" s="59" t="s">
        <v>318</v>
      </c>
      <c r="W378" s="30"/>
      <c r="X378" s="57"/>
      <c r="Y378" s="58">
        <v>53</v>
      </c>
      <c r="Z378" s="59" t="s">
        <v>300</v>
      </c>
    </row>
    <row r="379" spans="1:26" x14ac:dyDescent="0.25">
      <c r="A379" s="14"/>
      <c r="B379" s="60" t="s">
        <v>157</v>
      </c>
      <c r="C379" s="11" t="s">
        <v>300</v>
      </c>
      <c r="D379" s="62"/>
      <c r="E379" s="82" t="s">
        <v>380</v>
      </c>
      <c r="F379" s="62" t="s">
        <v>300</v>
      </c>
      <c r="G379" s="11"/>
      <c r="H379" s="52"/>
      <c r="I379" s="61">
        <v>400</v>
      </c>
      <c r="J379" s="62" t="s">
        <v>300</v>
      </c>
      <c r="K379" s="11"/>
      <c r="L379" s="62"/>
      <c r="M379" s="82" t="s">
        <v>380</v>
      </c>
      <c r="N379" s="62" t="s">
        <v>300</v>
      </c>
      <c r="O379" s="11"/>
      <c r="P379" s="62"/>
      <c r="Q379" s="82" t="s">
        <v>380</v>
      </c>
      <c r="R379" s="62" t="s">
        <v>300</v>
      </c>
      <c r="S379" s="11"/>
      <c r="T379" s="62"/>
      <c r="U379" s="82" t="s">
        <v>380</v>
      </c>
      <c r="V379" s="62" t="s">
        <v>300</v>
      </c>
      <c r="W379" s="11"/>
      <c r="X379" s="52"/>
      <c r="Y379" s="61">
        <v>400</v>
      </c>
      <c r="Z379" s="62" t="s">
        <v>300</v>
      </c>
    </row>
    <row r="380" spans="1:26" x14ac:dyDescent="0.25">
      <c r="A380" s="14"/>
      <c r="B380" s="56" t="s">
        <v>158</v>
      </c>
      <c r="C380" s="30" t="s">
        <v>300</v>
      </c>
      <c r="D380" s="59"/>
      <c r="E380" s="80" t="s">
        <v>380</v>
      </c>
      <c r="F380" s="59" t="s">
        <v>300</v>
      </c>
      <c r="G380" s="30"/>
      <c r="H380" s="57"/>
      <c r="I380" s="58">
        <v>6.5</v>
      </c>
      <c r="J380" s="59" t="s">
        <v>300</v>
      </c>
      <c r="K380" s="30"/>
      <c r="L380" s="59"/>
      <c r="M380" s="80" t="s">
        <v>380</v>
      </c>
      <c r="N380" s="59" t="s">
        <v>300</v>
      </c>
      <c r="O380" s="30"/>
      <c r="P380" s="59"/>
      <c r="Q380" s="80" t="s">
        <v>380</v>
      </c>
      <c r="R380" s="59" t="s">
        <v>300</v>
      </c>
      <c r="S380" s="30"/>
      <c r="T380" s="59"/>
      <c r="U380" s="80" t="s">
        <v>380</v>
      </c>
      <c r="V380" s="59" t="s">
        <v>300</v>
      </c>
      <c r="W380" s="30"/>
      <c r="X380" s="57"/>
      <c r="Y380" s="58">
        <v>6.5</v>
      </c>
      <c r="Z380" s="59" t="s">
        <v>300</v>
      </c>
    </row>
    <row r="381" spans="1:26" x14ac:dyDescent="0.25">
      <c r="A381" s="14"/>
      <c r="B381" s="60" t="s">
        <v>159</v>
      </c>
      <c r="C381" s="11" t="s">
        <v>300</v>
      </c>
      <c r="D381" s="62"/>
      <c r="E381" s="82" t="s">
        <v>380</v>
      </c>
      <c r="F381" s="62" t="s">
        <v>300</v>
      </c>
      <c r="G381" s="11"/>
      <c r="H381" s="52"/>
      <c r="I381" s="61" t="s">
        <v>1009</v>
      </c>
      <c r="J381" s="62" t="s">
        <v>318</v>
      </c>
      <c r="K381" s="11"/>
      <c r="L381" s="62"/>
      <c r="M381" s="82" t="s">
        <v>380</v>
      </c>
      <c r="N381" s="62" t="s">
        <v>300</v>
      </c>
      <c r="O381" s="11"/>
      <c r="P381" s="62"/>
      <c r="Q381" s="82" t="s">
        <v>380</v>
      </c>
      <c r="R381" s="62" t="s">
        <v>300</v>
      </c>
      <c r="S381" s="11"/>
      <c r="T381" s="62"/>
      <c r="U381" s="82" t="s">
        <v>380</v>
      </c>
      <c r="V381" s="62" t="s">
        <v>300</v>
      </c>
      <c r="W381" s="11"/>
      <c r="X381" s="52"/>
      <c r="Y381" s="61" t="s">
        <v>1009</v>
      </c>
      <c r="Z381" s="62" t="s">
        <v>318</v>
      </c>
    </row>
    <row r="382" spans="1:26" x14ac:dyDescent="0.25">
      <c r="A382" s="14"/>
      <c r="B382" s="56" t="s">
        <v>163</v>
      </c>
      <c r="C382" s="30" t="s">
        <v>300</v>
      </c>
      <c r="D382" s="59"/>
      <c r="E382" s="80" t="s">
        <v>380</v>
      </c>
      <c r="F382" s="59" t="s">
        <v>300</v>
      </c>
      <c r="G382" s="30"/>
      <c r="H382" s="57"/>
      <c r="I382" s="58" t="s">
        <v>1033</v>
      </c>
      <c r="J382" s="59" t="s">
        <v>318</v>
      </c>
      <c r="K382" s="30"/>
      <c r="L382" s="59"/>
      <c r="M382" s="80" t="s">
        <v>380</v>
      </c>
      <c r="N382" s="59" t="s">
        <v>300</v>
      </c>
      <c r="O382" s="30"/>
      <c r="P382" s="59"/>
      <c r="Q382" s="80" t="s">
        <v>380</v>
      </c>
      <c r="R382" s="59" t="s">
        <v>300</v>
      </c>
      <c r="S382" s="30"/>
      <c r="T382" s="59"/>
      <c r="U382" s="80" t="s">
        <v>380</v>
      </c>
      <c r="V382" s="59" t="s">
        <v>300</v>
      </c>
      <c r="W382" s="30"/>
      <c r="X382" s="57"/>
      <c r="Y382" s="58" t="s">
        <v>1033</v>
      </c>
      <c r="Z382" s="59" t="s">
        <v>318</v>
      </c>
    </row>
    <row r="383" spans="1:26" x14ac:dyDescent="0.25">
      <c r="A383" s="14"/>
      <c r="B383" s="60" t="s">
        <v>988</v>
      </c>
      <c r="C383" s="11" t="s">
        <v>300</v>
      </c>
      <c r="D383" s="52"/>
      <c r="E383" s="61">
        <v>5.2</v>
      </c>
      <c r="F383" s="62" t="s">
        <v>300</v>
      </c>
      <c r="G383" s="11"/>
      <c r="H383" s="52"/>
      <c r="I383" s="61">
        <v>15.4</v>
      </c>
      <c r="J383" s="62" t="s">
        <v>300</v>
      </c>
      <c r="K383" s="11"/>
      <c r="L383" s="52"/>
      <c r="M383" s="61" t="s">
        <v>640</v>
      </c>
      <c r="N383" s="62" t="s">
        <v>318</v>
      </c>
      <c r="O383" s="11"/>
      <c r="P383" s="52"/>
      <c r="Q383" s="61">
        <v>49.2</v>
      </c>
      <c r="R383" s="62" t="s">
        <v>300</v>
      </c>
      <c r="S383" s="11"/>
      <c r="T383" s="52"/>
      <c r="U383" s="61" t="s">
        <v>1034</v>
      </c>
      <c r="V383" s="62" t="s">
        <v>318</v>
      </c>
      <c r="W383" s="11"/>
      <c r="X383" s="62"/>
      <c r="Y383" s="82" t="s">
        <v>380</v>
      </c>
      <c r="Z383" s="62" t="s">
        <v>300</v>
      </c>
    </row>
    <row r="384" spans="1:26" ht="15.75" thickBot="1" x14ac:dyDescent="0.3">
      <c r="A384" s="14"/>
      <c r="B384" s="56" t="s">
        <v>990</v>
      </c>
      <c r="C384" s="30" t="s">
        <v>300</v>
      </c>
      <c r="D384" s="59"/>
      <c r="E384" s="80" t="s">
        <v>380</v>
      </c>
      <c r="F384" s="59" t="s">
        <v>300</v>
      </c>
      <c r="G384" s="30"/>
      <c r="H384" s="57"/>
      <c r="I384" s="58" t="s">
        <v>964</v>
      </c>
      <c r="J384" s="59" t="s">
        <v>318</v>
      </c>
      <c r="K384" s="30"/>
      <c r="L384" s="59"/>
      <c r="M384" s="80" t="s">
        <v>380</v>
      </c>
      <c r="N384" s="59" t="s">
        <v>300</v>
      </c>
      <c r="O384" s="30"/>
      <c r="P384" s="59"/>
      <c r="Q384" s="80" t="s">
        <v>380</v>
      </c>
      <c r="R384" s="59" t="s">
        <v>300</v>
      </c>
      <c r="S384" s="30"/>
      <c r="T384" s="59"/>
      <c r="U384" s="80" t="s">
        <v>380</v>
      </c>
      <c r="V384" s="59" t="s">
        <v>300</v>
      </c>
      <c r="W384" s="30"/>
      <c r="X384" s="57"/>
      <c r="Y384" s="58" t="s">
        <v>964</v>
      </c>
      <c r="Z384" s="59" t="s">
        <v>318</v>
      </c>
    </row>
    <row r="385" spans="1:26" x14ac:dyDescent="0.25">
      <c r="A385" s="14"/>
      <c r="B385" s="37"/>
      <c r="C385" s="37" t="s">
        <v>300</v>
      </c>
      <c r="D385" s="38"/>
      <c r="E385" s="38"/>
      <c r="F385" s="37"/>
      <c r="G385" s="37"/>
      <c r="H385" s="38"/>
      <c r="I385" s="38"/>
      <c r="J385" s="37"/>
      <c r="K385" s="37"/>
      <c r="L385" s="38"/>
      <c r="M385" s="38"/>
      <c r="N385" s="37"/>
      <c r="O385" s="37"/>
      <c r="P385" s="38"/>
      <c r="Q385" s="38"/>
      <c r="R385" s="37"/>
      <c r="S385" s="37"/>
      <c r="T385" s="38"/>
      <c r="U385" s="38"/>
      <c r="V385" s="37"/>
      <c r="W385" s="37"/>
      <c r="X385" s="38"/>
      <c r="Y385" s="38"/>
      <c r="Z385" s="37"/>
    </row>
    <row r="386" spans="1:26" ht="26.25" thickBot="1" x14ac:dyDescent="0.3">
      <c r="A386" s="14"/>
      <c r="B386" s="81" t="s">
        <v>1035</v>
      </c>
      <c r="C386" s="11" t="s">
        <v>300</v>
      </c>
      <c r="D386" s="52"/>
      <c r="E386" s="61">
        <v>228.2</v>
      </c>
      <c r="F386" s="62" t="s">
        <v>300</v>
      </c>
      <c r="G386" s="11"/>
      <c r="H386" s="52"/>
      <c r="I386" s="61">
        <v>608.5</v>
      </c>
      <c r="J386" s="62" t="s">
        <v>300</v>
      </c>
      <c r="K386" s="11"/>
      <c r="L386" s="52"/>
      <c r="M386" s="61">
        <v>587.79999999999995</v>
      </c>
      <c r="N386" s="62" t="s">
        <v>300</v>
      </c>
      <c r="O386" s="11"/>
      <c r="P386" s="52"/>
      <c r="Q386" s="61">
        <v>511.7</v>
      </c>
      <c r="R386" s="62" t="s">
        <v>300</v>
      </c>
      <c r="S386" s="11"/>
      <c r="T386" s="52"/>
      <c r="U386" s="61" t="s">
        <v>1036</v>
      </c>
      <c r="V386" s="62" t="s">
        <v>318</v>
      </c>
      <c r="W386" s="11"/>
      <c r="X386" s="52"/>
      <c r="Y386" s="61">
        <v>591.6</v>
      </c>
      <c r="Z386" s="62" t="s">
        <v>300</v>
      </c>
    </row>
    <row r="387" spans="1:26" x14ac:dyDescent="0.25">
      <c r="A387" s="14"/>
      <c r="B387" s="37"/>
      <c r="C387" s="37" t="s">
        <v>300</v>
      </c>
      <c r="D387" s="38"/>
      <c r="E387" s="38"/>
      <c r="F387" s="37"/>
      <c r="G387" s="37"/>
      <c r="H387" s="38"/>
      <c r="I387" s="38"/>
      <c r="J387" s="37"/>
      <c r="K387" s="37"/>
      <c r="L387" s="38"/>
      <c r="M387" s="38"/>
      <c r="N387" s="37"/>
      <c r="O387" s="37"/>
      <c r="P387" s="38"/>
      <c r="Q387" s="38"/>
      <c r="R387" s="37"/>
      <c r="S387" s="37"/>
      <c r="T387" s="38"/>
      <c r="U387" s="38"/>
      <c r="V387" s="37"/>
      <c r="W387" s="37"/>
      <c r="X387" s="38"/>
      <c r="Y387" s="38"/>
      <c r="Z387" s="37"/>
    </row>
    <row r="388" spans="1:26" ht="25.5" x14ac:dyDescent="0.25">
      <c r="A388" s="14"/>
      <c r="B388" s="56" t="s">
        <v>172</v>
      </c>
      <c r="C388" s="30" t="s">
        <v>300</v>
      </c>
      <c r="D388" s="59"/>
      <c r="E388" s="80" t="s">
        <v>380</v>
      </c>
      <c r="F388" s="59" t="s">
        <v>300</v>
      </c>
      <c r="G388" s="30"/>
      <c r="H388" s="59"/>
      <c r="I388" s="80" t="s">
        <v>380</v>
      </c>
      <c r="J388" s="59" t="s">
        <v>300</v>
      </c>
      <c r="K388" s="30"/>
      <c r="L388" s="59"/>
      <c r="M388" s="80" t="s">
        <v>380</v>
      </c>
      <c r="N388" s="59" t="s">
        <v>300</v>
      </c>
      <c r="O388" s="30"/>
      <c r="P388" s="57"/>
      <c r="Q388" s="58" t="s">
        <v>422</v>
      </c>
      <c r="R388" s="59" t="s">
        <v>318</v>
      </c>
      <c r="S388" s="30"/>
      <c r="T388" s="59"/>
      <c r="U388" s="80" t="s">
        <v>380</v>
      </c>
      <c r="V388" s="59" t="s">
        <v>300</v>
      </c>
      <c r="W388" s="30"/>
      <c r="X388" s="57"/>
      <c r="Y388" s="58" t="s">
        <v>422</v>
      </c>
      <c r="Z388" s="59" t="s">
        <v>318</v>
      </c>
    </row>
    <row r="389" spans="1:26" ht="25.5" x14ac:dyDescent="0.25">
      <c r="A389" s="14"/>
      <c r="B389" s="81" t="s">
        <v>173</v>
      </c>
      <c r="C389" s="11" t="s">
        <v>300</v>
      </c>
      <c r="D389" s="62"/>
      <c r="E389" s="82" t="s">
        <v>380</v>
      </c>
      <c r="F389" s="62" t="s">
        <v>300</v>
      </c>
      <c r="G389" s="11"/>
      <c r="H389" s="52"/>
      <c r="I389" s="61">
        <v>1.9</v>
      </c>
      <c r="J389" s="62" t="s">
        <v>300</v>
      </c>
      <c r="K389" s="11"/>
      <c r="L389" s="52"/>
      <c r="M389" s="61">
        <v>0.9</v>
      </c>
      <c r="N389" s="62" t="s">
        <v>300</v>
      </c>
      <c r="O389" s="11"/>
      <c r="P389" s="52"/>
      <c r="Q389" s="61">
        <v>18.3</v>
      </c>
      <c r="R389" s="62" t="s">
        <v>300</v>
      </c>
      <c r="S389" s="11"/>
      <c r="T389" s="62"/>
      <c r="U389" s="82" t="s">
        <v>380</v>
      </c>
      <c r="V389" s="62" t="s">
        <v>300</v>
      </c>
      <c r="W389" s="11"/>
      <c r="X389" s="52"/>
      <c r="Y389" s="61">
        <v>21.1</v>
      </c>
      <c r="Z389" s="62" t="s">
        <v>300</v>
      </c>
    </row>
    <row r="390" spans="1:26" x14ac:dyDescent="0.25">
      <c r="A390" s="14"/>
      <c r="B390" s="113" t="s">
        <v>74</v>
      </c>
      <c r="C390" s="30" t="s">
        <v>300</v>
      </c>
      <c r="D390" s="29"/>
      <c r="E390" s="29"/>
      <c r="F390" s="29"/>
      <c r="G390" s="30"/>
      <c r="H390" s="29"/>
      <c r="I390" s="29"/>
      <c r="J390" s="29"/>
      <c r="K390" s="30"/>
      <c r="L390" s="29"/>
      <c r="M390" s="29"/>
      <c r="N390" s="29"/>
      <c r="O390" s="30"/>
      <c r="P390" s="29"/>
      <c r="Q390" s="29"/>
      <c r="R390" s="29"/>
      <c r="S390" s="30"/>
      <c r="T390" s="29"/>
      <c r="U390" s="29"/>
      <c r="V390" s="29"/>
      <c r="W390" s="30"/>
      <c r="X390" s="29"/>
      <c r="Y390" s="29"/>
      <c r="Z390" s="29"/>
    </row>
    <row r="391" spans="1:26" ht="15.75" thickBot="1" x14ac:dyDescent="0.3">
      <c r="A391" s="14"/>
      <c r="B391" s="60" t="s">
        <v>1037</v>
      </c>
      <c r="C391" s="11" t="s">
        <v>300</v>
      </c>
      <c r="D391" s="62"/>
      <c r="E391" s="82" t="s">
        <v>380</v>
      </c>
      <c r="F391" s="62" t="s">
        <v>300</v>
      </c>
      <c r="G391" s="11"/>
      <c r="H391" s="62"/>
      <c r="I391" s="82" t="s">
        <v>380</v>
      </c>
      <c r="J391" s="62" t="s">
        <v>300</v>
      </c>
      <c r="K391" s="11"/>
      <c r="L391" s="62"/>
      <c r="M391" s="82" t="s">
        <v>380</v>
      </c>
      <c r="N391" s="62" t="s">
        <v>300</v>
      </c>
      <c r="O391" s="11"/>
      <c r="P391" s="62"/>
      <c r="Q391" s="82" t="s">
        <v>380</v>
      </c>
      <c r="R391" s="62" t="s">
        <v>300</v>
      </c>
      <c r="S391" s="11"/>
      <c r="T391" s="62"/>
      <c r="U391" s="82" t="s">
        <v>380</v>
      </c>
      <c r="V391" s="62" t="s">
        <v>300</v>
      </c>
      <c r="W391" s="11"/>
      <c r="X391" s="62"/>
      <c r="Y391" s="82" t="s">
        <v>380</v>
      </c>
      <c r="Z391" s="62" t="s">
        <v>300</v>
      </c>
    </row>
    <row r="392" spans="1:26" x14ac:dyDescent="0.25">
      <c r="A392" s="14"/>
      <c r="B392" s="37"/>
      <c r="C392" s="37" t="s">
        <v>300</v>
      </c>
      <c r="D392" s="38"/>
      <c r="E392" s="38"/>
      <c r="F392" s="37"/>
      <c r="G392" s="37"/>
      <c r="H392" s="38"/>
      <c r="I392" s="38"/>
      <c r="J392" s="37"/>
      <c r="K392" s="37"/>
      <c r="L392" s="38"/>
      <c r="M392" s="38"/>
      <c r="N392" s="37"/>
      <c r="O392" s="37"/>
      <c r="P392" s="38"/>
      <c r="Q392" s="38"/>
      <c r="R392" s="37"/>
      <c r="S392" s="37"/>
      <c r="T392" s="38"/>
      <c r="U392" s="38"/>
      <c r="V392" s="37"/>
      <c r="W392" s="37"/>
      <c r="X392" s="38"/>
      <c r="Y392" s="38"/>
      <c r="Z392" s="37"/>
    </row>
    <row r="393" spans="1:26" ht="15.75" thickBot="1" x14ac:dyDescent="0.3">
      <c r="A393" s="14"/>
      <c r="B393" s="56" t="s">
        <v>1038</v>
      </c>
      <c r="C393" s="30" t="s">
        <v>300</v>
      </c>
      <c r="D393" s="59" t="s">
        <v>304</v>
      </c>
      <c r="E393" s="80" t="s">
        <v>380</v>
      </c>
      <c r="F393" s="59" t="s">
        <v>300</v>
      </c>
      <c r="G393" s="30"/>
      <c r="H393" s="57" t="s">
        <v>304</v>
      </c>
      <c r="I393" s="58">
        <v>1.9</v>
      </c>
      <c r="J393" s="59" t="s">
        <v>300</v>
      </c>
      <c r="K393" s="30"/>
      <c r="L393" s="57" t="s">
        <v>304</v>
      </c>
      <c r="M393" s="58">
        <v>0.9</v>
      </c>
      <c r="N393" s="59" t="s">
        <v>300</v>
      </c>
      <c r="O393" s="30"/>
      <c r="P393" s="57" t="s">
        <v>304</v>
      </c>
      <c r="Q393" s="58">
        <v>18.3</v>
      </c>
      <c r="R393" s="59" t="s">
        <v>300</v>
      </c>
      <c r="S393" s="30"/>
      <c r="T393" s="59" t="s">
        <v>304</v>
      </c>
      <c r="U393" s="80" t="s">
        <v>380</v>
      </c>
      <c r="V393" s="59" t="s">
        <v>300</v>
      </c>
      <c r="W393" s="30"/>
      <c r="X393" s="57" t="s">
        <v>304</v>
      </c>
      <c r="Y393" s="58">
        <v>21.1</v>
      </c>
      <c r="Z393" s="59" t="s">
        <v>300</v>
      </c>
    </row>
    <row r="394" spans="1:26" ht="15.75" thickTop="1" x14ac:dyDescent="0.25">
      <c r="A394" s="14"/>
      <c r="B394" s="37"/>
      <c r="C394" s="37" t="s">
        <v>300</v>
      </c>
      <c r="D394" s="40"/>
      <c r="E394" s="40"/>
      <c r="F394" s="37"/>
      <c r="G394" s="37"/>
      <c r="H394" s="40"/>
      <c r="I394" s="40"/>
      <c r="J394" s="37"/>
      <c r="K394" s="37"/>
      <c r="L394" s="40"/>
      <c r="M394" s="40"/>
      <c r="N394" s="37"/>
      <c r="O394" s="37"/>
      <c r="P394" s="40"/>
      <c r="Q394" s="40"/>
      <c r="R394" s="37"/>
      <c r="S394" s="37"/>
      <c r="T394" s="40"/>
      <c r="U394" s="40"/>
      <c r="V394" s="37"/>
      <c r="W394" s="37"/>
      <c r="X394" s="40"/>
      <c r="Y394" s="40"/>
      <c r="Z394" s="37"/>
    </row>
    <row r="395" spans="1:26" x14ac:dyDescent="0.25">
      <c r="A395" s="14"/>
      <c r="B395" s="15"/>
      <c r="C395" s="15"/>
      <c r="D395" s="15"/>
      <c r="E395" s="15"/>
      <c r="F395" s="15"/>
      <c r="G395" s="15"/>
      <c r="H395" s="15"/>
      <c r="I395" s="15"/>
      <c r="J395" s="15"/>
      <c r="K395" s="15"/>
      <c r="L395" s="15"/>
      <c r="M395" s="15"/>
      <c r="N395" s="15"/>
      <c r="O395" s="15"/>
      <c r="P395" s="15"/>
      <c r="Q395" s="15"/>
      <c r="R395" s="15"/>
      <c r="S395" s="15"/>
      <c r="T395" s="15"/>
      <c r="U395" s="15"/>
      <c r="V395" s="15"/>
      <c r="W395" s="15"/>
      <c r="X395" s="15"/>
      <c r="Y395" s="15"/>
      <c r="Z395" s="15"/>
    </row>
    <row r="396" spans="1:26" x14ac:dyDescent="0.25">
      <c r="A396" s="14"/>
      <c r="B396" s="19"/>
      <c r="C396" s="19"/>
      <c r="D396" s="19"/>
      <c r="E396" s="19"/>
      <c r="F396" s="19"/>
      <c r="G396" s="19"/>
      <c r="H396" s="19"/>
      <c r="I396" s="19"/>
      <c r="J396" s="19"/>
      <c r="K396" s="19"/>
      <c r="L396" s="19"/>
      <c r="M396" s="19"/>
      <c r="N396" s="19"/>
      <c r="O396" s="19"/>
      <c r="P396" s="19"/>
      <c r="Q396" s="19"/>
      <c r="R396" s="19"/>
      <c r="S396" s="19"/>
      <c r="T396" s="19"/>
      <c r="U396" s="19"/>
      <c r="V396" s="19"/>
      <c r="W396" s="19"/>
      <c r="X396" s="19"/>
      <c r="Y396" s="19"/>
      <c r="Z396" s="19"/>
    </row>
    <row r="397" spans="1:26" x14ac:dyDescent="0.25">
      <c r="A397" s="14"/>
      <c r="B397" s="4"/>
      <c r="C397" s="4"/>
      <c r="D397" s="4"/>
      <c r="E397" s="4"/>
      <c r="F397" s="4"/>
      <c r="G397" s="4"/>
      <c r="H397" s="4"/>
      <c r="I397" s="4"/>
      <c r="J397" s="4"/>
      <c r="K397" s="4"/>
      <c r="L397" s="4"/>
      <c r="M397" s="4"/>
      <c r="N397" s="4"/>
    </row>
    <row r="398" spans="1:26" x14ac:dyDescent="0.25">
      <c r="A398" s="14"/>
      <c r="B398" s="11"/>
      <c r="C398" s="11" t="s">
        <v>300</v>
      </c>
      <c r="D398" s="68" t="s">
        <v>931</v>
      </c>
      <c r="E398" s="68"/>
      <c r="F398" s="68"/>
      <c r="G398" s="68"/>
      <c r="H398" s="68"/>
      <c r="I398" s="68"/>
      <c r="J398" s="68"/>
      <c r="K398" s="68"/>
      <c r="L398" s="68"/>
      <c r="M398" s="68"/>
      <c r="N398" s="11"/>
    </row>
    <row r="399" spans="1:26" x14ac:dyDescent="0.25">
      <c r="A399" s="14"/>
      <c r="B399" s="11"/>
      <c r="C399" s="11" t="s">
        <v>300</v>
      </c>
      <c r="D399" s="68" t="s">
        <v>1039</v>
      </c>
      <c r="E399" s="68"/>
      <c r="F399" s="68"/>
      <c r="G399" s="68"/>
      <c r="H399" s="68"/>
      <c r="I399" s="68"/>
      <c r="J399" s="68"/>
      <c r="K399" s="68"/>
      <c r="L399" s="68"/>
      <c r="M399" s="68"/>
      <c r="N399" s="11"/>
    </row>
    <row r="400" spans="1:26" x14ac:dyDescent="0.25">
      <c r="A400" s="14"/>
      <c r="B400" s="71" t="s">
        <v>299</v>
      </c>
      <c r="C400" s="42" t="s">
        <v>300</v>
      </c>
      <c r="D400" s="68" t="s">
        <v>851</v>
      </c>
      <c r="E400" s="68"/>
      <c r="F400" s="42"/>
      <c r="G400" s="42"/>
      <c r="H400" s="68" t="s">
        <v>972</v>
      </c>
      <c r="I400" s="68"/>
      <c r="J400" s="42"/>
      <c r="K400" s="42"/>
      <c r="L400" s="68" t="s">
        <v>351</v>
      </c>
      <c r="M400" s="68"/>
      <c r="N400" s="42"/>
    </row>
    <row r="401" spans="1:14" ht="15.75" thickBot="1" x14ac:dyDescent="0.3">
      <c r="A401" s="14"/>
      <c r="B401" s="71"/>
      <c r="C401" s="42"/>
      <c r="D401" s="63"/>
      <c r="E401" s="63"/>
      <c r="F401" s="42"/>
      <c r="G401" s="42"/>
      <c r="H401" s="63" t="s">
        <v>973</v>
      </c>
      <c r="I401" s="63"/>
      <c r="J401" s="42"/>
      <c r="K401" s="42"/>
      <c r="L401" s="63"/>
      <c r="M401" s="63"/>
      <c r="N401" s="42"/>
    </row>
    <row r="402" spans="1:14" x14ac:dyDescent="0.25">
      <c r="A402" s="14"/>
      <c r="B402" s="4"/>
      <c r="C402" s="15"/>
      <c r="D402" s="15"/>
      <c r="E402" s="15"/>
      <c r="F402" s="15"/>
      <c r="G402" s="15"/>
      <c r="H402" s="15"/>
      <c r="I402" s="15"/>
      <c r="J402" s="15"/>
      <c r="K402" s="15"/>
      <c r="L402" s="15"/>
      <c r="M402" s="15"/>
      <c r="N402" s="15"/>
    </row>
    <row r="403" spans="1:14" x14ac:dyDescent="0.25">
      <c r="A403" s="14"/>
      <c r="B403" s="113" t="s">
        <v>128</v>
      </c>
      <c r="C403" s="30" t="s">
        <v>300</v>
      </c>
      <c r="D403" s="29"/>
      <c r="E403" s="29"/>
      <c r="F403" s="29"/>
      <c r="G403" s="30"/>
      <c r="H403" s="29"/>
      <c r="I403" s="29"/>
      <c r="J403" s="29"/>
      <c r="K403" s="30"/>
      <c r="L403" s="29"/>
      <c r="M403" s="29"/>
      <c r="N403" s="29"/>
    </row>
    <row r="404" spans="1:14" ht="26.25" thickBot="1" x14ac:dyDescent="0.3">
      <c r="A404" s="14"/>
      <c r="B404" s="81" t="s">
        <v>146</v>
      </c>
      <c r="C404" s="11" t="s">
        <v>300</v>
      </c>
      <c r="D404" s="52" t="s">
        <v>304</v>
      </c>
      <c r="E404" s="61">
        <v>3</v>
      </c>
      <c r="F404" s="62" t="s">
        <v>300</v>
      </c>
      <c r="G404" s="11"/>
      <c r="H404" s="52" t="s">
        <v>304</v>
      </c>
      <c r="I404" s="61">
        <v>27.9</v>
      </c>
      <c r="J404" s="62" t="s">
        <v>300</v>
      </c>
      <c r="K404" s="11"/>
      <c r="L404" s="52" t="s">
        <v>304</v>
      </c>
      <c r="M404" s="61">
        <v>30.9</v>
      </c>
      <c r="N404" s="62" t="s">
        <v>300</v>
      </c>
    </row>
    <row r="405" spans="1:14" x14ac:dyDescent="0.25">
      <c r="A405" s="14"/>
      <c r="B405" s="37"/>
      <c r="C405" s="37" t="s">
        <v>300</v>
      </c>
      <c r="D405" s="38"/>
      <c r="E405" s="38"/>
      <c r="F405" s="37"/>
      <c r="G405" s="37"/>
      <c r="H405" s="38"/>
      <c r="I405" s="38"/>
      <c r="J405" s="37"/>
      <c r="K405" s="37"/>
      <c r="L405" s="38"/>
      <c r="M405" s="38"/>
      <c r="N405" s="37"/>
    </row>
    <row r="406" spans="1:14" x14ac:dyDescent="0.25">
      <c r="A406" s="14"/>
      <c r="B406" s="4"/>
      <c r="C406" s="15"/>
      <c r="D406" s="15"/>
      <c r="E406" s="15"/>
      <c r="F406" s="15"/>
      <c r="G406" s="15"/>
      <c r="H406" s="15"/>
      <c r="I406" s="15"/>
      <c r="J406" s="15"/>
      <c r="K406" s="15"/>
      <c r="L406" s="15"/>
      <c r="M406" s="15"/>
      <c r="N406" s="15"/>
    </row>
    <row r="407" spans="1:14" x14ac:dyDescent="0.25">
      <c r="A407" s="14"/>
      <c r="B407" s="113" t="s">
        <v>147</v>
      </c>
      <c r="C407" s="30" t="s">
        <v>300</v>
      </c>
      <c r="D407" s="29"/>
      <c r="E407" s="29"/>
      <c r="F407" s="29"/>
      <c r="G407" s="30"/>
      <c r="H407" s="29"/>
      <c r="I407" s="29"/>
      <c r="J407" s="29"/>
      <c r="K407" s="30"/>
      <c r="L407" s="29"/>
      <c r="M407" s="29"/>
      <c r="N407" s="29"/>
    </row>
    <row r="408" spans="1:14" x14ac:dyDescent="0.25">
      <c r="A408" s="14"/>
      <c r="B408" s="60" t="s">
        <v>149</v>
      </c>
      <c r="C408" s="11" t="s">
        <v>300</v>
      </c>
      <c r="D408" s="52"/>
      <c r="E408" s="61" t="s">
        <v>404</v>
      </c>
      <c r="F408" s="62" t="s">
        <v>318</v>
      </c>
      <c r="G408" s="11"/>
      <c r="H408" s="52"/>
      <c r="I408" s="61" t="s">
        <v>1040</v>
      </c>
      <c r="J408" s="62" t="s">
        <v>318</v>
      </c>
      <c r="K408" s="11"/>
      <c r="L408" s="52"/>
      <c r="M408" s="61" t="s">
        <v>1041</v>
      </c>
      <c r="N408" s="62" t="s">
        <v>318</v>
      </c>
    </row>
    <row r="409" spans="1:14" ht="25.5" x14ac:dyDescent="0.25">
      <c r="A409" s="14"/>
      <c r="B409" s="56" t="s">
        <v>1042</v>
      </c>
      <c r="C409" s="30" t="s">
        <v>300</v>
      </c>
      <c r="D409" s="59"/>
      <c r="E409" s="80" t="s">
        <v>380</v>
      </c>
      <c r="F409" s="59" t="s">
        <v>300</v>
      </c>
      <c r="G409" s="30"/>
      <c r="H409" s="57"/>
      <c r="I409" s="58">
        <v>0.6</v>
      </c>
      <c r="J409" s="59" t="s">
        <v>300</v>
      </c>
      <c r="K409" s="30"/>
      <c r="L409" s="57"/>
      <c r="M409" s="58">
        <v>0.6</v>
      </c>
      <c r="N409" s="59" t="s">
        <v>300</v>
      </c>
    </row>
    <row r="410" spans="1:14" ht="15.75" thickBot="1" x14ac:dyDescent="0.3">
      <c r="A410" s="14"/>
      <c r="B410" s="60" t="s">
        <v>979</v>
      </c>
      <c r="C410" s="11" t="s">
        <v>300</v>
      </c>
      <c r="D410" s="52"/>
      <c r="E410" s="61" t="s">
        <v>1043</v>
      </c>
      <c r="F410" s="62" t="s">
        <v>318</v>
      </c>
      <c r="G410" s="11"/>
      <c r="H410" s="52"/>
      <c r="I410" s="61">
        <v>27.1</v>
      </c>
      <c r="J410" s="62" t="s">
        <v>300</v>
      </c>
      <c r="K410" s="11"/>
      <c r="L410" s="52"/>
      <c r="M410" s="61">
        <v>26.1</v>
      </c>
      <c r="N410" s="62" t="s">
        <v>300</v>
      </c>
    </row>
    <row r="411" spans="1:14" x14ac:dyDescent="0.25">
      <c r="A411" s="14"/>
      <c r="B411" s="37"/>
      <c r="C411" s="37" t="s">
        <v>300</v>
      </c>
      <c r="D411" s="38"/>
      <c r="E411" s="38"/>
      <c r="F411" s="37"/>
      <c r="G411" s="37"/>
      <c r="H411" s="38"/>
      <c r="I411" s="38"/>
      <c r="J411" s="37"/>
      <c r="K411" s="37"/>
      <c r="L411" s="38"/>
      <c r="M411" s="38"/>
      <c r="N411" s="37"/>
    </row>
    <row r="412" spans="1:14" ht="26.25" thickBot="1" x14ac:dyDescent="0.3">
      <c r="A412" s="14"/>
      <c r="B412" s="84" t="s">
        <v>153</v>
      </c>
      <c r="C412" s="30" t="s">
        <v>300</v>
      </c>
      <c r="D412" s="57"/>
      <c r="E412" s="58" t="s">
        <v>675</v>
      </c>
      <c r="F412" s="59" t="s">
        <v>318</v>
      </c>
      <c r="G412" s="30"/>
      <c r="H412" s="57"/>
      <c r="I412" s="58">
        <v>22.3</v>
      </c>
      <c r="J412" s="59" t="s">
        <v>300</v>
      </c>
      <c r="K412" s="30"/>
      <c r="L412" s="57"/>
      <c r="M412" s="58">
        <v>19.7</v>
      </c>
      <c r="N412" s="59" t="s">
        <v>300</v>
      </c>
    </row>
    <row r="413" spans="1:14" x14ac:dyDescent="0.25">
      <c r="A413" s="14"/>
      <c r="B413" s="37"/>
      <c r="C413" s="37" t="s">
        <v>300</v>
      </c>
      <c r="D413" s="38"/>
      <c r="E413" s="38"/>
      <c r="F413" s="37"/>
      <c r="G413" s="37"/>
      <c r="H413" s="38"/>
      <c r="I413" s="38"/>
      <c r="J413" s="37"/>
      <c r="K413" s="37"/>
      <c r="L413" s="38"/>
      <c r="M413" s="38"/>
      <c r="N413" s="37"/>
    </row>
    <row r="414" spans="1:14" x14ac:dyDescent="0.25">
      <c r="A414" s="14"/>
      <c r="B414" s="112" t="s">
        <v>154</v>
      </c>
      <c r="C414" s="11" t="s">
        <v>300</v>
      </c>
      <c r="D414" s="4"/>
      <c r="E414" s="4"/>
      <c r="F414" s="4"/>
      <c r="G414" s="11"/>
      <c r="H414" s="4"/>
      <c r="I414" s="4"/>
      <c r="J414" s="4"/>
      <c r="K414" s="11"/>
      <c r="L414" s="4"/>
      <c r="M414" s="4"/>
      <c r="N414" s="4"/>
    </row>
    <row r="415" spans="1:14" x14ac:dyDescent="0.25">
      <c r="A415" s="14"/>
      <c r="B415" s="56" t="s">
        <v>194</v>
      </c>
      <c r="C415" s="30" t="s">
        <v>300</v>
      </c>
      <c r="D415" s="59"/>
      <c r="E415" s="80" t="s">
        <v>380</v>
      </c>
      <c r="F415" s="59" t="s">
        <v>300</v>
      </c>
      <c r="G415" s="30"/>
      <c r="H415" s="57"/>
      <c r="I415" s="58" t="s">
        <v>1044</v>
      </c>
      <c r="J415" s="59" t="s">
        <v>318</v>
      </c>
      <c r="K415" s="30"/>
      <c r="L415" s="57"/>
      <c r="M415" s="58" t="s">
        <v>1044</v>
      </c>
      <c r="N415" s="59" t="s">
        <v>318</v>
      </c>
    </row>
    <row r="416" spans="1:14" ht="25.5" x14ac:dyDescent="0.25">
      <c r="A416" s="14"/>
      <c r="B416" s="60" t="s">
        <v>167</v>
      </c>
      <c r="C416" s="11" t="s">
        <v>300</v>
      </c>
      <c r="D416" s="62"/>
      <c r="E416" s="82" t="s">
        <v>380</v>
      </c>
      <c r="F416" s="62" t="s">
        <v>300</v>
      </c>
      <c r="G416" s="11"/>
      <c r="H416" s="52"/>
      <c r="I416" s="61" t="s">
        <v>391</v>
      </c>
      <c r="J416" s="62" t="s">
        <v>318</v>
      </c>
      <c r="K416" s="11"/>
      <c r="L416" s="52"/>
      <c r="M416" s="61" t="s">
        <v>391</v>
      </c>
      <c r="N416" s="62" t="s">
        <v>318</v>
      </c>
    </row>
    <row r="417" spans="1:14" x14ac:dyDescent="0.25">
      <c r="A417" s="14"/>
      <c r="B417" s="56" t="s">
        <v>165</v>
      </c>
      <c r="C417" s="30" t="s">
        <v>300</v>
      </c>
      <c r="D417" s="59"/>
      <c r="E417" s="80" t="s">
        <v>380</v>
      </c>
      <c r="F417" s="59" t="s">
        <v>300</v>
      </c>
      <c r="G417" s="30"/>
      <c r="H417" s="57"/>
      <c r="I417" s="58" t="s">
        <v>1045</v>
      </c>
      <c r="J417" s="59" t="s">
        <v>318</v>
      </c>
      <c r="K417" s="30"/>
      <c r="L417" s="57"/>
      <c r="M417" s="58" t="s">
        <v>1045</v>
      </c>
      <c r="N417" s="59" t="s">
        <v>318</v>
      </c>
    </row>
    <row r="418" spans="1:14" x14ac:dyDescent="0.25">
      <c r="A418" s="14"/>
      <c r="B418" s="60" t="s">
        <v>193</v>
      </c>
      <c r="C418" s="11" t="s">
        <v>300</v>
      </c>
      <c r="D418" s="52"/>
      <c r="E418" s="61">
        <v>4.3</v>
      </c>
      <c r="F418" s="62" t="s">
        <v>300</v>
      </c>
      <c r="G418" s="11"/>
      <c r="H418" s="62"/>
      <c r="I418" s="82" t="s">
        <v>380</v>
      </c>
      <c r="J418" s="62" t="s">
        <v>300</v>
      </c>
      <c r="K418" s="11"/>
      <c r="L418" s="52"/>
      <c r="M418" s="61">
        <v>4.3</v>
      </c>
      <c r="N418" s="62" t="s">
        <v>300</v>
      </c>
    </row>
    <row r="419" spans="1:14" x14ac:dyDescent="0.25">
      <c r="A419" s="14"/>
      <c r="B419" s="56" t="s">
        <v>168</v>
      </c>
      <c r="C419" s="30" t="s">
        <v>300</v>
      </c>
      <c r="D419" s="59"/>
      <c r="E419" s="80" t="s">
        <v>380</v>
      </c>
      <c r="F419" s="59" t="s">
        <v>300</v>
      </c>
      <c r="G419" s="30"/>
      <c r="H419" s="57"/>
      <c r="I419" s="58" t="s">
        <v>394</v>
      </c>
      <c r="J419" s="59" t="s">
        <v>318</v>
      </c>
      <c r="K419" s="30"/>
      <c r="L419" s="57"/>
      <c r="M419" s="58" t="s">
        <v>394</v>
      </c>
      <c r="N419" s="59" t="s">
        <v>318</v>
      </c>
    </row>
    <row r="420" spans="1:14" ht="15.75" thickBot="1" x14ac:dyDescent="0.3">
      <c r="A420" s="14"/>
      <c r="B420" s="60" t="s">
        <v>988</v>
      </c>
      <c r="C420" s="11" t="s">
        <v>300</v>
      </c>
      <c r="D420" s="62"/>
      <c r="E420" s="82" t="s">
        <v>380</v>
      </c>
      <c r="F420" s="62" t="s">
        <v>300</v>
      </c>
      <c r="G420" s="11"/>
      <c r="H420" s="52"/>
      <c r="I420" s="61" t="s">
        <v>659</v>
      </c>
      <c r="J420" s="62" t="s">
        <v>318</v>
      </c>
      <c r="K420" s="11"/>
      <c r="L420" s="52"/>
      <c r="M420" s="61" t="s">
        <v>1046</v>
      </c>
      <c r="N420" s="62" t="s">
        <v>318</v>
      </c>
    </row>
    <row r="421" spans="1:14" x14ac:dyDescent="0.25">
      <c r="A421" s="14"/>
      <c r="B421" s="37"/>
      <c r="C421" s="37" t="s">
        <v>300</v>
      </c>
      <c r="D421" s="38"/>
      <c r="E421" s="38"/>
      <c r="F421" s="37"/>
      <c r="G421" s="37"/>
      <c r="H421" s="38"/>
      <c r="I421" s="38"/>
      <c r="J421" s="37"/>
      <c r="K421" s="37"/>
      <c r="L421" s="38"/>
      <c r="M421" s="38"/>
      <c r="N421" s="37"/>
    </row>
    <row r="422" spans="1:14" ht="26.25" thickBot="1" x14ac:dyDescent="0.3">
      <c r="A422" s="14"/>
      <c r="B422" s="84" t="s">
        <v>1008</v>
      </c>
      <c r="C422" s="30" t="s">
        <v>300</v>
      </c>
      <c r="D422" s="57"/>
      <c r="E422" s="58">
        <v>4.3</v>
      </c>
      <c r="F422" s="59" t="s">
        <v>300</v>
      </c>
      <c r="G422" s="30"/>
      <c r="H422" s="57"/>
      <c r="I422" s="58" t="s">
        <v>1047</v>
      </c>
      <c r="J422" s="59" t="s">
        <v>318</v>
      </c>
      <c r="K422" s="30"/>
      <c r="L422" s="57"/>
      <c r="M422" s="58" t="s">
        <v>1048</v>
      </c>
      <c r="N422" s="59" t="s">
        <v>318</v>
      </c>
    </row>
    <row r="423" spans="1:14" x14ac:dyDescent="0.25">
      <c r="A423" s="14"/>
      <c r="B423" s="37"/>
      <c r="C423" s="37" t="s">
        <v>300</v>
      </c>
      <c r="D423" s="38"/>
      <c r="E423" s="38"/>
      <c r="F423" s="37"/>
      <c r="G423" s="37"/>
      <c r="H423" s="38"/>
      <c r="I423" s="38"/>
      <c r="J423" s="37"/>
      <c r="K423" s="37"/>
      <c r="L423" s="38"/>
      <c r="M423" s="38"/>
      <c r="N423" s="37"/>
    </row>
    <row r="424" spans="1:14" ht="25.5" x14ac:dyDescent="0.25">
      <c r="A424" s="14"/>
      <c r="B424" s="60" t="s">
        <v>172</v>
      </c>
      <c r="C424" s="11" t="s">
        <v>300</v>
      </c>
      <c r="D424" s="52"/>
      <c r="E424" s="61" t="s">
        <v>393</v>
      </c>
      <c r="F424" s="62" t="s">
        <v>318</v>
      </c>
      <c r="G424" s="11"/>
      <c r="H424" s="52"/>
      <c r="I424" s="61">
        <v>1.3</v>
      </c>
      <c r="J424" s="62" t="s">
        <v>300</v>
      </c>
      <c r="K424" s="11"/>
      <c r="L424" s="52"/>
      <c r="M424" s="61">
        <v>1.2</v>
      </c>
      <c r="N424" s="62" t="s">
        <v>300</v>
      </c>
    </row>
    <row r="425" spans="1:14" ht="25.5" x14ac:dyDescent="0.25">
      <c r="A425" s="14"/>
      <c r="B425" s="84" t="s">
        <v>173</v>
      </c>
      <c r="C425" s="30" t="s">
        <v>300</v>
      </c>
      <c r="D425" s="57"/>
      <c r="E425" s="58">
        <v>4.5999999999999996</v>
      </c>
      <c r="F425" s="59" t="s">
        <v>300</v>
      </c>
      <c r="G425" s="30"/>
      <c r="H425" s="57"/>
      <c r="I425" s="58" t="s">
        <v>887</v>
      </c>
      <c r="J425" s="59" t="s">
        <v>318</v>
      </c>
      <c r="K425" s="30"/>
      <c r="L425" s="57"/>
      <c r="M425" s="58" t="s">
        <v>1049</v>
      </c>
      <c r="N425" s="59" t="s">
        <v>318</v>
      </c>
    </row>
    <row r="426" spans="1:14" x14ac:dyDescent="0.25">
      <c r="A426" s="14"/>
      <c r="B426" s="112" t="s">
        <v>74</v>
      </c>
      <c r="C426" s="11" t="s">
        <v>300</v>
      </c>
      <c r="D426" s="4"/>
      <c r="E426" s="4"/>
      <c r="F426" s="4"/>
      <c r="G426" s="11"/>
      <c r="H426" s="4"/>
      <c r="I426" s="4"/>
      <c r="J426" s="4"/>
      <c r="K426" s="11"/>
      <c r="L426" s="4"/>
      <c r="M426" s="4"/>
      <c r="N426" s="4"/>
    </row>
    <row r="427" spans="1:14" ht="15.75" thickBot="1" x14ac:dyDescent="0.3">
      <c r="A427" s="14"/>
      <c r="B427" s="56" t="s">
        <v>1037</v>
      </c>
      <c r="C427" s="30" t="s">
        <v>300</v>
      </c>
      <c r="D427" s="57"/>
      <c r="E427" s="58">
        <v>0.4</v>
      </c>
      <c r="F427" s="59" t="s">
        <v>300</v>
      </c>
      <c r="G427" s="30"/>
      <c r="H427" s="57"/>
      <c r="I427" s="58">
        <v>27.4</v>
      </c>
      <c r="J427" s="59" t="s">
        <v>300</v>
      </c>
      <c r="K427" s="30"/>
      <c r="L427" s="57"/>
      <c r="M427" s="58">
        <v>27.8</v>
      </c>
      <c r="N427" s="59" t="s">
        <v>300</v>
      </c>
    </row>
    <row r="428" spans="1:14" x14ac:dyDescent="0.25">
      <c r="A428" s="14"/>
      <c r="B428" s="37"/>
      <c r="C428" s="37" t="s">
        <v>300</v>
      </c>
      <c r="D428" s="38"/>
      <c r="E428" s="38"/>
      <c r="F428" s="37"/>
      <c r="G428" s="37"/>
      <c r="H428" s="38"/>
      <c r="I428" s="38"/>
      <c r="J428" s="37"/>
      <c r="K428" s="37"/>
      <c r="L428" s="38"/>
      <c r="M428" s="38"/>
      <c r="N428" s="37"/>
    </row>
    <row r="429" spans="1:14" ht="15.75" thickBot="1" x14ac:dyDescent="0.3">
      <c r="A429" s="14"/>
      <c r="B429" s="60" t="s">
        <v>1038</v>
      </c>
      <c r="C429" s="11" t="s">
        <v>300</v>
      </c>
      <c r="D429" s="52" t="s">
        <v>304</v>
      </c>
      <c r="E429" s="61">
        <v>5</v>
      </c>
      <c r="F429" s="62" t="s">
        <v>300</v>
      </c>
      <c r="G429" s="11"/>
      <c r="H429" s="52" t="s">
        <v>304</v>
      </c>
      <c r="I429" s="61">
        <v>11.7</v>
      </c>
      <c r="J429" s="62" t="s">
        <v>300</v>
      </c>
      <c r="K429" s="11"/>
      <c r="L429" s="52" t="s">
        <v>304</v>
      </c>
      <c r="M429" s="61">
        <v>16.7</v>
      </c>
      <c r="N429" s="62" t="s">
        <v>300</v>
      </c>
    </row>
    <row r="430" spans="1:14" ht="15.75" thickTop="1" x14ac:dyDescent="0.25">
      <c r="A430" s="14"/>
      <c r="B430" s="37"/>
      <c r="C430" s="37" t="s">
        <v>300</v>
      </c>
      <c r="D430" s="40"/>
      <c r="E430" s="40"/>
      <c r="F430" s="37"/>
      <c r="G430" s="37"/>
      <c r="H430" s="40"/>
      <c r="I430" s="40"/>
      <c r="J430" s="37"/>
      <c r="K430" s="37"/>
      <c r="L430" s="40"/>
      <c r="M430" s="40"/>
      <c r="N430" s="37"/>
    </row>
  </sheetData>
  <mergeCells count="258">
    <mergeCell ref="B356:Z356"/>
    <mergeCell ref="B395:Z395"/>
    <mergeCell ref="B396:Z396"/>
    <mergeCell ref="B279:Z279"/>
    <mergeCell ref="B280:Z280"/>
    <mergeCell ref="B281:Z281"/>
    <mergeCell ref="B320:Z320"/>
    <mergeCell ref="B321:Z321"/>
    <mergeCell ref="B355:Z355"/>
    <mergeCell ref="B214:Z214"/>
    <mergeCell ref="B215:Z215"/>
    <mergeCell ref="B216:Z216"/>
    <mergeCell ref="B276:Z276"/>
    <mergeCell ref="B277:Z277"/>
    <mergeCell ref="B278:Z278"/>
    <mergeCell ref="B126:Z126"/>
    <mergeCell ref="B156:Z156"/>
    <mergeCell ref="B157:Z157"/>
    <mergeCell ref="B158:Z158"/>
    <mergeCell ref="B159:Z159"/>
    <mergeCell ref="B213:Z213"/>
    <mergeCell ref="B85:Z85"/>
    <mergeCell ref="B86:Z86"/>
    <mergeCell ref="B122:Z122"/>
    <mergeCell ref="B123:Z123"/>
    <mergeCell ref="B124:Z124"/>
    <mergeCell ref="B125:Z125"/>
    <mergeCell ref="B13:Z13"/>
    <mergeCell ref="B14:Z14"/>
    <mergeCell ref="B15:Z15"/>
    <mergeCell ref="B16:Z16"/>
    <mergeCell ref="B48:Z48"/>
    <mergeCell ref="B49:Z49"/>
    <mergeCell ref="B7:Z7"/>
    <mergeCell ref="B8:Z8"/>
    <mergeCell ref="B9:Z9"/>
    <mergeCell ref="B10:Z10"/>
    <mergeCell ref="B11:Z11"/>
    <mergeCell ref="B12:Z12"/>
    <mergeCell ref="C406:F406"/>
    <mergeCell ref="G406:J406"/>
    <mergeCell ref="K406:N406"/>
    <mergeCell ref="A1:A2"/>
    <mergeCell ref="B1:Z1"/>
    <mergeCell ref="B2:Z2"/>
    <mergeCell ref="A3:A430"/>
    <mergeCell ref="B3:Z3"/>
    <mergeCell ref="B5:Z5"/>
    <mergeCell ref="B6:Z6"/>
    <mergeCell ref="J400:J401"/>
    <mergeCell ref="K400:K401"/>
    <mergeCell ref="L400:M401"/>
    <mergeCell ref="N400:N401"/>
    <mergeCell ref="C402:F402"/>
    <mergeCell ref="G402:J402"/>
    <mergeCell ref="K402:N402"/>
    <mergeCell ref="W365:Z365"/>
    <mergeCell ref="D398:M398"/>
    <mergeCell ref="D399:M399"/>
    <mergeCell ref="B400:B401"/>
    <mergeCell ref="C400:C401"/>
    <mergeCell ref="D400:E401"/>
    <mergeCell ref="F400:F401"/>
    <mergeCell ref="G400:G401"/>
    <mergeCell ref="H400:I400"/>
    <mergeCell ref="H401:I401"/>
    <mergeCell ref="B362:E362"/>
    <mergeCell ref="C365:F365"/>
    <mergeCell ref="G365:J365"/>
    <mergeCell ref="K365:N365"/>
    <mergeCell ref="O365:R365"/>
    <mergeCell ref="S365:V365"/>
    <mergeCell ref="B361:F361"/>
    <mergeCell ref="G361:J361"/>
    <mergeCell ref="K361:N361"/>
    <mergeCell ref="O361:R361"/>
    <mergeCell ref="S361:V361"/>
    <mergeCell ref="W361:Z361"/>
    <mergeCell ref="D358:Y358"/>
    <mergeCell ref="D359:Y359"/>
    <mergeCell ref="D360:E360"/>
    <mergeCell ref="H360:I360"/>
    <mergeCell ref="L360:M360"/>
    <mergeCell ref="P360:Q360"/>
    <mergeCell ref="T360:U360"/>
    <mergeCell ref="X360:Y360"/>
    <mergeCell ref="C326:F326"/>
    <mergeCell ref="G326:J326"/>
    <mergeCell ref="K326:N326"/>
    <mergeCell ref="O326:R326"/>
    <mergeCell ref="S326:V326"/>
    <mergeCell ref="W326:Z326"/>
    <mergeCell ref="D323:Y323"/>
    <mergeCell ref="D324:Y324"/>
    <mergeCell ref="D325:E325"/>
    <mergeCell ref="H325:I325"/>
    <mergeCell ref="L325:M325"/>
    <mergeCell ref="P325:Q325"/>
    <mergeCell ref="T325:U325"/>
    <mergeCell ref="X325:Y325"/>
    <mergeCell ref="C287:F287"/>
    <mergeCell ref="G287:J287"/>
    <mergeCell ref="K287:N287"/>
    <mergeCell ref="O287:R287"/>
    <mergeCell ref="S287:V287"/>
    <mergeCell ref="W287:Z287"/>
    <mergeCell ref="S285:S286"/>
    <mergeCell ref="T285:U286"/>
    <mergeCell ref="V285:V286"/>
    <mergeCell ref="W285:W286"/>
    <mergeCell ref="X285:Y286"/>
    <mergeCell ref="Z285:Z286"/>
    <mergeCell ref="L285:M286"/>
    <mergeCell ref="N285:N286"/>
    <mergeCell ref="O285:O286"/>
    <mergeCell ref="P285:Q285"/>
    <mergeCell ref="P286:Q286"/>
    <mergeCell ref="R285:R286"/>
    <mergeCell ref="D283:Y283"/>
    <mergeCell ref="D284:Y284"/>
    <mergeCell ref="B285:B286"/>
    <mergeCell ref="C285:C286"/>
    <mergeCell ref="D285:E286"/>
    <mergeCell ref="F285:F286"/>
    <mergeCell ref="G285:G286"/>
    <mergeCell ref="H285:I286"/>
    <mergeCell ref="J285:J286"/>
    <mergeCell ref="K285:K286"/>
    <mergeCell ref="C267:F267"/>
    <mergeCell ref="G267:J267"/>
    <mergeCell ref="K267:N267"/>
    <mergeCell ref="O267:R267"/>
    <mergeCell ref="S267:V267"/>
    <mergeCell ref="W267:Z267"/>
    <mergeCell ref="C262:F262"/>
    <mergeCell ref="G262:J262"/>
    <mergeCell ref="K262:N262"/>
    <mergeCell ref="O262:R262"/>
    <mergeCell ref="S262:V262"/>
    <mergeCell ref="W262:Z262"/>
    <mergeCell ref="C231:F231"/>
    <mergeCell ref="G231:J231"/>
    <mergeCell ref="K231:N231"/>
    <mergeCell ref="O231:R231"/>
    <mergeCell ref="S231:V231"/>
    <mergeCell ref="W231:Z231"/>
    <mergeCell ref="C221:F221"/>
    <mergeCell ref="G221:J221"/>
    <mergeCell ref="K221:N221"/>
    <mergeCell ref="O221:R221"/>
    <mergeCell ref="S221:V221"/>
    <mergeCell ref="W221:Z221"/>
    <mergeCell ref="D218:Y218"/>
    <mergeCell ref="D219:Y219"/>
    <mergeCell ref="D220:E220"/>
    <mergeCell ref="H220:I220"/>
    <mergeCell ref="L220:M220"/>
    <mergeCell ref="P220:Q220"/>
    <mergeCell ref="T220:U220"/>
    <mergeCell ref="X220:Y220"/>
    <mergeCell ref="C204:F204"/>
    <mergeCell ref="G204:J204"/>
    <mergeCell ref="K204:N204"/>
    <mergeCell ref="O204:R204"/>
    <mergeCell ref="S204:V204"/>
    <mergeCell ref="W204:Z204"/>
    <mergeCell ref="C163:F163"/>
    <mergeCell ref="G163:J163"/>
    <mergeCell ref="K163:N163"/>
    <mergeCell ref="O163:R163"/>
    <mergeCell ref="S163:V163"/>
    <mergeCell ref="W163:Z163"/>
    <mergeCell ref="D161:Y161"/>
    <mergeCell ref="D162:E162"/>
    <mergeCell ref="H162:I162"/>
    <mergeCell ref="L162:M162"/>
    <mergeCell ref="P162:Q162"/>
    <mergeCell ref="T162:U162"/>
    <mergeCell ref="X162:Y162"/>
    <mergeCell ref="C131:F131"/>
    <mergeCell ref="G131:J131"/>
    <mergeCell ref="K131:N131"/>
    <mergeCell ref="O131:R131"/>
    <mergeCell ref="C153:F153"/>
    <mergeCell ref="G153:J153"/>
    <mergeCell ref="K153:N153"/>
    <mergeCell ref="O153:R153"/>
    <mergeCell ref="D128:Q128"/>
    <mergeCell ref="D129:Q129"/>
    <mergeCell ref="D130:E130"/>
    <mergeCell ref="H130:I130"/>
    <mergeCell ref="L130:M130"/>
    <mergeCell ref="P130:Q130"/>
    <mergeCell ref="C119:F119"/>
    <mergeCell ref="G119:J119"/>
    <mergeCell ref="K119:N119"/>
    <mergeCell ref="O119:R119"/>
    <mergeCell ref="S119:V119"/>
    <mergeCell ref="W119:Z119"/>
    <mergeCell ref="C92:F92"/>
    <mergeCell ref="G92:J92"/>
    <mergeCell ref="K92:N92"/>
    <mergeCell ref="O92:R92"/>
    <mergeCell ref="S92:V92"/>
    <mergeCell ref="W92:Z92"/>
    <mergeCell ref="D88:Y88"/>
    <mergeCell ref="D89:Y89"/>
    <mergeCell ref="D90:Y90"/>
    <mergeCell ref="D91:E91"/>
    <mergeCell ref="H91:I91"/>
    <mergeCell ref="L91:M91"/>
    <mergeCell ref="P91:Q91"/>
    <mergeCell ref="T91:U91"/>
    <mergeCell ref="X91:Y91"/>
    <mergeCell ref="C82:F82"/>
    <mergeCell ref="G82:J82"/>
    <mergeCell ref="K82:N82"/>
    <mergeCell ref="O82:R82"/>
    <mergeCell ref="S82:V82"/>
    <mergeCell ref="W82:Z82"/>
    <mergeCell ref="C55:F55"/>
    <mergeCell ref="G55:J55"/>
    <mergeCell ref="K55:N55"/>
    <mergeCell ref="O55:R55"/>
    <mergeCell ref="S55:V55"/>
    <mergeCell ref="W55:Z55"/>
    <mergeCell ref="D51:Y51"/>
    <mergeCell ref="D52:Y52"/>
    <mergeCell ref="D53:Y53"/>
    <mergeCell ref="D54:E54"/>
    <mergeCell ref="H54:I54"/>
    <mergeCell ref="L54:M54"/>
    <mergeCell ref="P54:Q54"/>
    <mergeCell ref="T54:U54"/>
    <mergeCell ref="X54:Y54"/>
    <mergeCell ref="C45:F45"/>
    <mergeCell ref="G45:J45"/>
    <mergeCell ref="K45:N45"/>
    <mergeCell ref="O45:R45"/>
    <mergeCell ref="S45:V45"/>
    <mergeCell ref="W45:Z45"/>
    <mergeCell ref="X20:Y20"/>
    <mergeCell ref="C21:F21"/>
    <mergeCell ref="G21:J21"/>
    <mergeCell ref="K21:N21"/>
    <mergeCell ref="O21:R21"/>
    <mergeCell ref="S21:V21"/>
    <mergeCell ref="W21:Z21"/>
    <mergeCell ref="B18:B19"/>
    <mergeCell ref="C18:C19"/>
    <mergeCell ref="D18:Y18"/>
    <mergeCell ref="D19:Y19"/>
    <mergeCell ref="Z18:Z19"/>
    <mergeCell ref="D20:E20"/>
    <mergeCell ref="H20:I20"/>
    <mergeCell ref="L20:M20"/>
    <mergeCell ref="P20:Q20"/>
    <mergeCell ref="T20:U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3" max="3" width="8.28515625" customWidth="1"/>
    <col min="4" max="4" width="36.5703125" bestFit="1" customWidth="1"/>
    <col min="5" max="5" width="33.85546875" customWidth="1"/>
  </cols>
  <sheetData>
    <row r="1" spans="1:5" ht="15" customHeight="1" x14ac:dyDescent="0.25">
      <c r="A1" s="8" t="s">
        <v>1050</v>
      </c>
      <c r="B1" s="8" t="s">
        <v>1</v>
      </c>
      <c r="C1" s="8"/>
      <c r="D1" s="8"/>
      <c r="E1" s="8"/>
    </row>
    <row r="2" spans="1:5" ht="15" customHeight="1" x14ac:dyDescent="0.25">
      <c r="A2" s="8"/>
      <c r="B2" s="8" t="s">
        <v>2</v>
      </c>
      <c r="C2" s="8"/>
      <c r="D2" s="8"/>
      <c r="E2" s="8"/>
    </row>
    <row r="3" spans="1:5" ht="15" customHeight="1" x14ac:dyDescent="0.25">
      <c r="A3" s="14" t="s">
        <v>231</v>
      </c>
      <c r="B3" s="15" t="s">
        <v>5</v>
      </c>
      <c r="C3" s="15"/>
      <c r="D3" s="15"/>
      <c r="E3" s="15"/>
    </row>
    <row r="4" spans="1:5" x14ac:dyDescent="0.25">
      <c r="A4" s="14"/>
      <c r="B4" s="22" t="s">
        <v>231</v>
      </c>
      <c r="C4" s="22"/>
      <c r="D4" s="22"/>
      <c r="E4" s="22"/>
    </row>
    <row r="5" spans="1:5" ht="25.5" customHeight="1" x14ac:dyDescent="0.25">
      <c r="A5" s="14"/>
      <c r="B5" s="23" t="s">
        <v>232</v>
      </c>
      <c r="C5" s="23"/>
      <c r="D5" s="23"/>
      <c r="E5" s="23"/>
    </row>
    <row r="6" spans="1:5" ht="15" customHeight="1" x14ac:dyDescent="0.25">
      <c r="A6" s="14" t="s">
        <v>233</v>
      </c>
      <c r="B6" s="15" t="s">
        <v>5</v>
      </c>
      <c r="C6" s="15"/>
      <c r="D6" s="15"/>
      <c r="E6" s="15"/>
    </row>
    <row r="7" spans="1:5" x14ac:dyDescent="0.25">
      <c r="A7" s="14"/>
      <c r="B7" s="22" t="s">
        <v>233</v>
      </c>
      <c r="C7" s="22"/>
      <c r="D7" s="22"/>
      <c r="E7" s="22"/>
    </row>
    <row r="8" spans="1:5" ht="38.25" customHeight="1" x14ac:dyDescent="0.25">
      <c r="A8" s="14"/>
      <c r="B8" s="23" t="s">
        <v>234</v>
      </c>
      <c r="C8" s="23"/>
      <c r="D8" s="23"/>
      <c r="E8" s="23"/>
    </row>
    <row r="9" spans="1:5" ht="114.75" customHeight="1" x14ac:dyDescent="0.25">
      <c r="A9" s="14"/>
      <c r="B9" s="23" t="s">
        <v>235</v>
      </c>
      <c r="C9" s="23"/>
      <c r="D9" s="23"/>
      <c r="E9" s="23"/>
    </row>
    <row r="10" spans="1:5" ht="15" customHeight="1" x14ac:dyDescent="0.25">
      <c r="A10" s="14" t="s">
        <v>143</v>
      </c>
      <c r="B10" s="15" t="s">
        <v>5</v>
      </c>
      <c r="C10" s="15"/>
      <c r="D10" s="15"/>
      <c r="E10" s="15"/>
    </row>
    <row r="11" spans="1:5" x14ac:dyDescent="0.25">
      <c r="A11" s="14"/>
      <c r="B11" s="22" t="s">
        <v>143</v>
      </c>
      <c r="C11" s="22"/>
      <c r="D11" s="22"/>
      <c r="E11" s="22"/>
    </row>
    <row r="12" spans="1:5" ht="38.25" customHeight="1" x14ac:dyDescent="0.25">
      <c r="A12" s="14"/>
      <c r="B12" s="23" t="s">
        <v>236</v>
      </c>
      <c r="C12" s="23"/>
      <c r="D12" s="23"/>
      <c r="E12" s="23"/>
    </row>
    <row r="13" spans="1:5" ht="25.5" customHeight="1" x14ac:dyDescent="0.25">
      <c r="A13" s="14"/>
      <c r="B13" s="23" t="s">
        <v>237</v>
      </c>
      <c r="C13" s="23"/>
      <c r="D13" s="23"/>
      <c r="E13" s="23"/>
    </row>
    <row r="14" spans="1:5" ht="25.5" customHeight="1" x14ac:dyDescent="0.25">
      <c r="A14" s="14"/>
      <c r="B14" s="23" t="s">
        <v>238</v>
      </c>
      <c r="C14" s="23"/>
      <c r="D14" s="23"/>
      <c r="E14" s="23"/>
    </row>
    <row r="15" spans="1:5" ht="25.5" customHeight="1" x14ac:dyDescent="0.25">
      <c r="A15" s="14"/>
      <c r="B15" s="23" t="s">
        <v>239</v>
      </c>
      <c r="C15" s="23"/>
      <c r="D15" s="23"/>
      <c r="E15" s="23"/>
    </row>
    <row r="16" spans="1:5" ht="15" customHeight="1" x14ac:dyDescent="0.25">
      <c r="A16" s="14" t="s">
        <v>240</v>
      </c>
      <c r="B16" s="15" t="s">
        <v>5</v>
      </c>
      <c r="C16" s="15"/>
      <c r="D16" s="15"/>
      <c r="E16" s="15"/>
    </row>
    <row r="17" spans="1:5" x14ac:dyDescent="0.25">
      <c r="A17" s="14"/>
      <c r="B17" s="22" t="s">
        <v>240</v>
      </c>
      <c r="C17" s="22"/>
      <c r="D17" s="22"/>
      <c r="E17" s="22"/>
    </row>
    <row r="18" spans="1:5" ht="89.25" customHeight="1" x14ac:dyDescent="0.25">
      <c r="A18" s="14"/>
      <c r="B18" s="23" t="s">
        <v>241</v>
      </c>
      <c r="C18" s="23"/>
      <c r="D18" s="23"/>
      <c r="E18" s="23"/>
    </row>
    <row r="19" spans="1:5" ht="102" customHeight="1" x14ac:dyDescent="0.25">
      <c r="A19" s="14"/>
      <c r="B19" s="23" t="s">
        <v>242</v>
      </c>
      <c r="C19" s="23"/>
      <c r="D19" s="23"/>
      <c r="E19" s="23"/>
    </row>
    <row r="20" spans="1:5" ht="15" customHeight="1" x14ac:dyDescent="0.25">
      <c r="A20" s="14" t="s">
        <v>243</v>
      </c>
      <c r="B20" s="15" t="s">
        <v>5</v>
      </c>
      <c r="C20" s="15"/>
      <c r="D20" s="15"/>
      <c r="E20" s="15"/>
    </row>
    <row r="21" spans="1:5" x14ac:dyDescent="0.25">
      <c r="A21" s="14"/>
      <c r="B21" s="22" t="s">
        <v>243</v>
      </c>
      <c r="C21" s="22"/>
      <c r="D21" s="22"/>
      <c r="E21" s="22"/>
    </row>
    <row r="22" spans="1:5" ht="102" customHeight="1" x14ac:dyDescent="0.25">
      <c r="A22" s="14"/>
      <c r="B22" s="23" t="s">
        <v>244</v>
      </c>
      <c r="C22" s="23"/>
      <c r="D22" s="23"/>
      <c r="E22" s="23"/>
    </row>
    <row r="23" spans="1:5" ht="38.25" customHeight="1" x14ac:dyDescent="0.25">
      <c r="A23" s="14"/>
      <c r="B23" s="23" t="s">
        <v>245</v>
      </c>
      <c r="C23" s="23"/>
      <c r="D23" s="23"/>
      <c r="E23" s="23"/>
    </row>
    <row r="24" spans="1:5" ht="102" customHeight="1" x14ac:dyDescent="0.25">
      <c r="A24" s="14"/>
      <c r="B24" s="23" t="s">
        <v>246</v>
      </c>
      <c r="C24" s="23"/>
      <c r="D24" s="23"/>
      <c r="E24" s="23"/>
    </row>
    <row r="25" spans="1:5" ht="15" customHeight="1" x14ac:dyDescent="0.25">
      <c r="A25" s="14" t="s">
        <v>247</v>
      </c>
      <c r="B25" s="15" t="s">
        <v>5</v>
      </c>
      <c r="C25" s="15"/>
      <c r="D25" s="15"/>
      <c r="E25" s="15"/>
    </row>
    <row r="26" spans="1:5" x14ac:dyDescent="0.25">
      <c r="A26" s="14"/>
      <c r="B26" s="22" t="s">
        <v>247</v>
      </c>
      <c r="C26" s="22"/>
      <c r="D26" s="22"/>
      <c r="E26" s="22"/>
    </row>
    <row r="27" spans="1:5" ht="127.5" customHeight="1" x14ac:dyDescent="0.25">
      <c r="A27" s="14"/>
      <c r="B27" s="23" t="s">
        <v>248</v>
      </c>
      <c r="C27" s="23"/>
      <c r="D27" s="23"/>
      <c r="E27" s="23"/>
    </row>
    <row r="28" spans="1:5" ht="38.25" customHeight="1" x14ac:dyDescent="0.25">
      <c r="A28" s="14"/>
      <c r="B28" s="23" t="s">
        <v>249</v>
      </c>
      <c r="C28" s="23"/>
      <c r="D28" s="23"/>
      <c r="E28" s="23"/>
    </row>
    <row r="29" spans="1:5" ht="15" customHeight="1" x14ac:dyDescent="0.25">
      <c r="A29" s="14" t="s">
        <v>82</v>
      </c>
      <c r="B29" s="15" t="s">
        <v>5</v>
      </c>
      <c r="C29" s="15"/>
      <c r="D29" s="15"/>
      <c r="E29" s="15"/>
    </row>
    <row r="30" spans="1:5" x14ac:dyDescent="0.25">
      <c r="A30" s="14"/>
      <c r="B30" s="15"/>
      <c r="C30" s="15"/>
      <c r="D30" s="15"/>
      <c r="E30" s="15"/>
    </row>
    <row r="31" spans="1:5" x14ac:dyDescent="0.25">
      <c r="A31" s="14"/>
      <c r="B31" s="16" t="s">
        <v>82</v>
      </c>
      <c r="C31" s="16"/>
      <c r="D31" s="16"/>
      <c r="E31" s="16"/>
    </row>
    <row r="32" spans="1:5" x14ac:dyDescent="0.25">
      <c r="A32" s="14"/>
      <c r="B32" s="15"/>
      <c r="C32" s="15"/>
      <c r="D32" s="15"/>
      <c r="E32" s="15"/>
    </row>
    <row r="33" spans="1:5" ht="127.5" customHeight="1" x14ac:dyDescent="0.25">
      <c r="A33" s="14"/>
      <c r="B33" s="17" t="s">
        <v>250</v>
      </c>
      <c r="C33" s="17"/>
      <c r="D33" s="17"/>
      <c r="E33" s="17"/>
    </row>
    <row r="34" spans="1:5" x14ac:dyDescent="0.25">
      <c r="A34" s="14"/>
      <c r="B34" s="15"/>
      <c r="C34" s="15"/>
      <c r="D34" s="15"/>
      <c r="E34" s="15"/>
    </row>
    <row r="35" spans="1:5" x14ac:dyDescent="0.25">
      <c r="A35" s="14"/>
      <c r="B35" s="18"/>
      <c r="C35" s="18"/>
      <c r="D35" s="18"/>
      <c r="E35" s="18"/>
    </row>
    <row r="36" spans="1:5" x14ac:dyDescent="0.25">
      <c r="A36" s="14"/>
      <c r="B36" s="11"/>
      <c r="C36" s="12" t="s">
        <v>213</v>
      </c>
      <c r="D36" s="13"/>
      <c r="E36" s="12" t="s">
        <v>251</v>
      </c>
    </row>
    <row r="37" spans="1:5" x14ac:dyDescent="0.25">
      <c r="A37" s="14"/>
      <c r="B37" s="15"/>
      <c r="C37" s="15"/>
      <c r="D37" s="15"/>
      <c r="E37" s="15"/>
    </row>
    <row r="38" spans="1:5" x14ac:dyDescent="0.25">
      <c r="A38" s="14"/>
      <c r="B38" s="18"/>
      <c r="C38" s="18"/>
      <c r="D38" s="18"/>
      <c r="E38" s="18"/>
    </row>
    <row r="39" spans="1:5" x14ac:dyDescent="0.25">
      <c r="A39" s="14"/>
      <c r="B39" s="11"/>
      <c r="C39" s="12" t="s">
        <v>213</v>
      </c>
      <c r="D39" s="13"/>
      <c r="E39" s="12" t="s">
        <v>252</v>
      </c>
    </row>
    <row r="40" spans="1:5" x14ac:dyDescent="0.25">
      <c r="A40" s="14"/>
      <c r="B40" s="15"/>
      <c r="C40" s="15"/>
      <c r="D40" s="15"/>
      <c r="E40" s="15"/>
    </row>
    <row r="41" spans="1:5" x14ac:dyDescent="0.25">
      <c r="A41" s="14"/>
      <c r="B41" s="18"/>
      <c r="C41" s="18"/>
      <c r="D41" s="18"/>
      <c r="E41" s="18"/>
    </row>
    <row r="42" spans="1:5" x14ac:dyDescent="0.25">
      <c r="A42" s="14"/>
      <c r="B42" s="11"/>
      <c r="C42" s="12" t="s">
        <v>213</v>
      </c>
      <c r="D42" s="13"/>
      <c r="E42" s="12" t="s">
        <v>253</v>
      </c>
    </row>
    <row r="43" spans="1:5" x14ac:dyDescent="0.25">
      <c r="A43" s="14"/>
      <c r="B43" s="15"/>
      <c r="C43" s="15"/>
      <c r="D43" s="15"/>
      <c r="E43" s="15"/>
    </row>
    <row r="44" spans="1:5" x14ac:dyDescent="0.25">
      <c r="A44" s="14"/>
      <c r="B44" s="18"/>
      <c r="C44" s="18"/>
      <c r="D44" s="18"/>
      <c r="E44" s="18"/>
    </row>
    <row r="45" spans="1:5" x14ac:dyDescent="0.25">
      <c r="A45" s="14"/>
      <c r="B45" s="11"/>
      <c r="C45" s="12" t="s">
        <v>213</v>
      </c>
      <c r="D45" s="13"/>
      <c r="E45" s="12" t="s">
        <v>254</v>
      </c>
    </row>
    <row r="46" spans="1:5" x14ac:dyDescent="0.25">
      <c r="A46" s="14"/>
      <c r="B46" s="15"/>
      <c r="C46" s="15"/>
      <c r="D46" s="15"/>
      <c r="E46" s="15"/>
    </row>
    <row r="47" spans="1:5" x14ac:dyDescent="0.25">
      <c r="A47" s="14"/>
      <c r="B47" s="18"/>
      <c r="C47" s="18"/>
      <c r="D47" s="18"/>
      <c r="E47" s="18"/>
    </row>
    <row r="48" spans="1:5" x14ac:dyDescent="0.25">
      <c r="A48" s="14"/>
      <c r="B48" s="11"/>
      <c r="C48" s="12" t="s">
        <v>213</v>
      </c>
      <c r="D48" s="13"/>
      <c r="E48" s="12" t="s">
        <v>255</v>
      </c>
    </row>
    <row r="49" spans="1:5" x14ac:dyDescent="0.25">
      <c r="A49" s="14"/>
      <c r="B49" s="15"/>
      <c r="C49" s="15"/>
      <c r="D49" s="15"/>
      <c r="E49" s="15"/>
    </row>
    <row r="50" spans="1:5" x14ac:dyDescent="0.25">
      <c r="A50" s="14"/>
      <c r="B50" s="18"/>
      <c r="C50" s="18"/>
      <c r="D50" s="18"/>
      <c r="E50" s="18"/>
    </row>
    <row r="51" spans="1:5" x14ac:dyDescent="0.25">
      <c r="A51" s="14"/>
      <c r="B51" s="11"/>
      <c r="C51" s="12" t="s">
        <v>213</v>
      </c>
      <c r="D51" s="13"/>
      <c r="E51" s="12" t="s">
        <v>256</v>
      </c>
    </row>
    <row r="52" spans="1:5" x14ac:dyDescent="0.25">
      <c r="A52" s="14"/>
      <c r="B52" s="15"/>
      <c r="C52" s="15"/>
      <c r="D52" s="15"/>
      <c r="E52" s="15"/>
    </row>
    <row r="53" spans="1:5" ht="63.75" customHeight="1" x14ac:dyDescent="0.25">
      <c r="A53" s="14"/>
      <c r="B53" s="17" t="s">
        <v>257</v>
      </c>
      <c r="C53" s="17"/>
      <c r="D53" s="17"/>
      <c r="E53" s="17"/>
    </row>
    <row r="54" spans="1:5" x14ac:dyDescent="0.25">
      <c r="A54" s="14"/>
      <c r="B54" s="15"/>
      <c r="C54" s="15"/>
      <c r="D54" s="15"/>
      <c r="E54" s="15"/>
    </row>
    <row r="55" spans="1:5" ht="38.25" customHeight="1" x14ac:dyDescent="0.25">
      <c r="A55" s="14"/>
      <c r="B55" s="17" t="s">
        <v>258</v>
      </c>
      <c r="C55" s="17"/>
      <c r="D55" s="17"/>
      <c r="E55" s="17"/>
    </row>
    <row r="56" spans="1:5" x14ac:dyDescent="0.25">
      <c r="A56" s="14"/>
      <c r="B56" s="15"/>
      <c r="C56" s="15"/>
      <c r="D56" s="15"/>
      <c r="E56" s="15"/>
    </row>
    <row r="57" spans="1:5" x14ac:dyDescent="0.25">
      <c r="A57" s="14"/>
      <c r="B57" s="16" t="s">
        <v>259</v>
      </c>
      <c r="C57" s="16"/>
      <c r="D57" s="16"/>
      <c r="E57" s="16"/>
    </row>
    <row r="58" spans="1:5" x14ac:dyDescent="0.25">
      <c r="A58" s="14"/>
      <c r="B58" s="15"/>
      <c r="C58" s="15"/>
      <c r="D58" s="15"/>
      <c r="E58" s="15"/>
    </row>
    <row r="59" spans="1:5" ht="38.25" customHeight="1" x14ac:dyDescent="0.25">
      <c r="A59" s="14"/>
      <c r="B59" s="17" t="s">
        <v>260</v>
      </c>
      <c r="C59" s="17"/>
      <c r="D59" s="17"/>
      <c r="E59" s="17"/>
    </row>
    <row r="60" spans="1:5" ht="15" customHeight="1" x14ac:dyDescent="0.25">
      <c r="A60" s="14" t="s">
        <v>259</v>
      </c>
      <c r="B60" s="15" t="s">
        <v>5</v>
      </c>
      <c r="C60" s="15"/>
      <c r="D60" s="15"/>
      <c r="E60" s="15"/>
    </row>
    <row r="61" spans="1:5" x14ac:dyDescent="0.25">
      <c r="A61" s="14"/>
      <c r="B61" s="22" t="s">
        <v>259</v>
      </c>
      <c r="C61" s="22"/>
      <c r="D61" s="22"/>
      <c r="E61" s="22"/>
    </row>
    <row r="62" spans="1:5" ht="38.25" customHeight="1" x14ac:dyDescent="0.25">
      <c r="A62" s="14"/>
      <c r="B62" s="23" t="s">
        <v>260</v>
      </c>
      <c r="C62" s="23"/>
      <c r="D62" s="23"/>
      <c r="E62" s="23"/>
    </row>
    <row r="63" spans="1:5" ht="15" customHeight="1" x14ac:dyDescent="0.25">
      <c r="A63" s="14" t="s">
        <v>261</v>
      </c>
      <c r="B63" s="15" t="s">
        <v>5</v>
      </c>
      <c r="C63" s="15"/>
      <c r="D63" s="15"/>
      <c r="E63" s="15"/>
    </row>
    <row r="64" spans="1:5" x14ac:dyDescent="0.25">
      <c r="A64" s="14"/>
      <c r="B64" s="22" t="s">
        <v>261</v>
      </c>
      <c r="C64" s="22"/>
      <c r="D64" s="22"/>
      <c r="E64" s="22"/>
    </row>
    <row r="65" spans="1:5" ht="114.75" customHeight="1" x14ac:dyDescent="0.25">
      <c r="A65" s="14"/>
      <c r="B65" s="23" t="s">
        <v>262</v>
      </c>
      <c r="C65" s="23"/>
      <c r="D65" s="23"/>
      <c r="E65" s="23"/>
    </row>
    <row r="66" spans="1:5" ht="51" customHeight="1" x14ac:dyDescent="0.25">
      <c r="A66" s="14"/>
      <c r="B66" s="23" t="s">
        <v>263</v>
      </c>
      <c r="C66" s="23"/>
      <c r="D66" s="23"/>
      <c r="E66" s="23"/>
    </row>
    <row r="67" spans="1:5" ht="51" customHeight="1" x14ac:dyDescent="0.25">
      <c r="A67" s="14"/>
      <c r="B67" s="23" t="s">
        <v>264</v>
      </c>
      <c r="C67" s="23"/>
      <c r="D67" s="23"/>
      <c r="E67" s="23"/>
    </row>
    <row r="68" spans="1:5" ht="15" customHeight="1" x14ac:dyDescent="0.25">
      <c r="A68" s="14" t="s">
        <v>265</v>
      </c>
      <c r="B68" s="15" t="s">
        <v>5</v>
      </c>
      <c r="C68" s="15"/>
      <c r="D68" s="15"/>
      <c r="E68" s="15"/>
    </row>
    <row r="69" spans="1:5" x14ac:dyDescent="0.25">
      <c r="A69" s="14"/>
      <c r="B69" s="22" t="s">
        <v>265</v>
      </c>
      <c r="C69" s="22"/>
      <c r="D69" s="22"/>
      <c r="E69" s="22"/>
    </row>
    <row r="70" spans="1:5" ht="63.75" customHeight="1" x14ac:dyDescent="0.25">
      <c r="A70" s="14"/>
      <c r="B70" s="23" t="s">
        <v>266</v>
      </c>
      <c r="C70" s="23"/>
      <c r="D70" s="23"/>
      <c r="E70" s="23"/>
    </row>
    <row r="71" spans="1:5" ht="114.75" customHeight="1" x14ac:dyDescent="0.25">
      <c r="A71" s="14"/>
      <c r="B71" s="23" t="s">
        <v>267</v>
      </c>
      <c r="C71" s="23"/>
      <c r="D71" s="23"/>
      <c r="E71" s="23"/>
    </row>
    <row r="72" spans="1:5" ht="127.5" customHeight="1" x14ac:dyDescent="0.25">
      <c r="A72" s="14"/>
      <c r="B72" s="23" t="s">
        <v>268</v>
      </c>
      <c r="C72" s="23"/>
      <c r="D72" s="23"/>
      <c r="E72" s="23"/>
    </row>
    <row r="73" spans="1:5" ht="38.25" customHeight="1" x14ac:dyDescent="0.25">
      <c r="A73" s="14"/>
      <c r="B73" s="23" t="s">
        <v>269</v>
      </c>
      <c r="C73" s="23"/>
      <c r="D73" s="23"/>
      <c r="E73" s="23"/>
    </row>
    <row r="74" spans="1:5" ht="15" customHeight="1" x14ac:dyDescent="0.25">
      <c r="A74" s="14" t="s">
        <v>270</v>
      </c>
      <c r="B74" s="15" t="s">
        <v>5</v>
      </c>
      <c r="C74" s="15"/>
      <c r="D74" s="15"/>
      <c r="E74" s="15"/>
    </row>
    <row r="75" spans="1:5" x14ac:dyDescent="0.25">
      <c r="A75" s="14"/>
      <c r="B75" s="22" t="s">
        <v>270</v>
      </c>
      <c r="C75" s="22"/>
      <c r="D75" s="22"/>
      <c r="E75" s="22"/>
    </row>
    <row r="76" spans="1:5" ht="127.5" customHeight="1" x14ac:dyDescent="0.25">
      <c r="A76" s="14"/>
      <c r="B76" s="23" t="s">
        <v>271</v>
      </c>
      <c r="C76" s="23"/>
      <c r="D76" s="23"/>
      <c r="E76" s="23"/>
    </row>
    <row r="77" spans="1:5" x14ac:dyDescent="0.25">
      <c r="A77" s="14"/>
      <c r="B77" s="23" t="s">
        <v>272</v>
      </c>
      <c r="C77" s="23"/>
      <c r="D77" s="23"/>
      <c r="E77" s="23"/>
    </row>
    <row r="78" spans="1:5" x14ac:dyDescent="0.25">
      <c r="A78" s="14"/>
      <c r="B78" s="50"/>
      <c r="C78" s="50"/>
      <c r="D78" s="50"/>
      <c r="E78" s="50"/>
    </row>
    <row r="79" spans="1:5" ht="38.25" x14ac:dyDescent="0.25">
      <c r="A79" s="14"/>
      <c r="B79" s="11"/>
      <c r="C79" s="47" t="s">
        <v>273</v>
      </c>
      <c r="D79" s="47" t="s">
        <v>274</v>
      </c>
    </row>
    <row r="80" spans="1:5" x14ac:dyDescent="0.25">
      <c r="A80" s="14"/>
      <c r="B80" s="50"/>
      <c r="C80" s="50"/>
      <c r="D80" s="50"/>
      <c r="E80" s="50"/>
    </row>
    <row r="81" spans="1:5" ht="89.25" x14ac:dyDescent="0.25">
      <c r="A81" s="14"/>
      <c r="B81" s="11"/>
      <c r="C81" s="47" t="s">
        <v>275</v>
      </c>
      <c r="D81" s="47" t="s">
        <v>276</v>
      </c>
    </row>
    <row r="82" spans="1:5" x14ac:dyDescent="0.25">
      <c r="A82" s="14"/>
      <c r="B82" s="50"/>
      <c r="C82" s="50"/>
      <c r="D82" s="50"/>
      <c r="E82" s="50"/>
    </row>
    <row r="83" spans="1:5" ht="25.5" x14ac:dyDescent="0.25">
      <c r="A83" s="14"/>
      <c r="B83" s="11"/>
      <c r="C83" s="47" t="s">
        <v>277</v>
      </c>
      <c r="D83" s="47" t="s">
        <v>278</v>
      </c>
    </row>
    <row r="84" spans="1:5" ht="76.5" customHeight="1" x14ac:dyDescent="0.25">
      <c r="A84" s="14"/>
      <c r="B84" s="23" t="s">
        <v>279</v>
      </c>
      <c r="C84" s="23"/>
      <c r="D84" s="23"/>
      <c r="E84" s="23"/>
    </row>
    <row r="85" spans="1:5" ht="15" customHeight="1" x14ac:dyDescent="0.25">
      <c r="A85" s="14" t="s">
        <v>280</v>
      </c>
      <c r="B85" s="15" t="s">
        <v>5</v>
      </c>
      <c r="C85" s="15"/>
      <c r="D85" s="15"/>
      <c r="E85" s="15"/>
    </row>
    <row r="86" spans="1:5" x14ac:dyDescent="0.25">
      <c r="A86" s="14"/>
      <c r="B86" s="15"/>
      <c r="C86" s="15"/>
      <c r="D86" s="15"/>
      <c r="E86" s="15"/>
    </row>
    <row r="87" spans="1:5" x14ac:dyDescent="0.25">
      <c r="A87" s="14"/>
      <c r="B87" s="16" t="s">
        <v>280</v>
      </c>
      <c r="C87" s="16"/>
      <c r="D87" s="16"/>
      <c r="E87" s="16"/>
    </row>
    <row r="88" spans="1:5" x14ac:dyDescent="0.25">
      <c r="A88" s="14"/>
      <c r="B88" s="15"/>
      <c r="C88" s="15"/>
      <c r="D88" s="15"/>
      <c r="E88" s="15"/>
    </row>
    <row r="89" spans="1:5" ht="63.75" customHeight="1" x14ac:dyDescent="0.25">
      <c r="A89" s="14"/>
      <c r="B89" s="17" t="s">
        <v>281</v>
      </c>
      <c r="C89" s="17"/>
      <c r="D89" s="17"/>
      <c r="E89" s="17"/>
    </row>
    <row r="90" spans="1:5" ht="15" customHeight="1" x14ac:dyDescent="0.25">
      <c r="A90" s="14" t="s">
        <v>282</v>
      </c>
      <c r="B90" s="15" t="s">
        <v>5</v>
      </c>
      <c r="C90" s="15"/>
      <c r="D90" s="15"/>
      <c r="E90" s="15"/>
    </row>
    <row r="91" spans="1:5" x14ac:dyDescent="0.25">
      <c r="A91" s="14"/>
      <c r="B91" s="22" t="s">
        <v>282</v>
      </c>
      <c r="C91" s="22"/>
      <c r="D91" s="22"/>
      <c r="E91" s="22"/>
    </row>
    <row r="92" spans="1:5" ht="25.5" customHeight="1" x14ac:dyDescent="0.25">
      <c r="A92" s="14"/>
      <c r="B92" s="23" t="s">
        <v>283</v>
      </c>
      <c r="C92" s="23"/>
      <c r="D92" s="23"/>
      <c r="E92" s="23"/>
    </row>
    <row r="93" spans="1:5" ht="63.75" customHeight="1" x14ac:dyDescent="0.25">
      <c r="A93" s="14"/>
      <c r="B93" s="23" t="s">
        <v>284</v>
      </c>
      <c r="C93" s="23"/>
      <c r="D93" s="23"/>
      <c r="E93" s="23"/>
    </row>
    <row r="94" spans="1:5" ht="102" customHeight="1" x14ac:dyDescent="0.25">
      <c r="A94" s="14"/>
      <c r="B94" s="23" t="s">
        <v>285</v>
      </c>
      <c r="C94" s="23"/>
      <c r="D94" s="23"/>
      <c r="E94" s="23"/>
    </row>
    <row r="95" spans="1:5" ht="102" customHeight="1" x14ac:dyDescent="0.25">
      <c r="A95" s="14"/>
      <c r="B95" s="23" t="s">
        <v>286</v>
      </c>
      <c r="C95" s="23"/>
      <c r="D95" s="23"/>
      <c r="E95" s="23"/>
    </row>
    <row r="96" spans="1:5" ht="102" customHeight="1" x14ac:dyDescent="0.25">
      <c r="A96" s="14"/>
      <c r="B96" s="23" t="s">
        <v>287</v>
      </c>
      <c r="C96" s="23"/>
      <c r="D96" s="23"/>
      <c r="E96" s="23"/>
    </row>
    <row r="97" spans="1:5" ht="89.25" customHeight="1" x14ac:dyDescent="0.25">
      <c r="A97" s="14"/>
      <c r="B97" s="23" t="s">
        <v>288</v>
      </c>
      <c r="C97" s="23"/>
      <c r="D97" s="23"/>
      <c r="E97" s="23"/>
    </row>
    <row r="98" spans="1:5" ht="63.75" customHeight="1" x14ac:dyDescent="0.25">
      <c r="A98" s="14"/>
      <c r="B98" s="23" t="s">
        <v>289</v>
      </c>
      <c r="C98" s="23"/>
      <c r="D98" s="23"/>
      <c r="E98" s="23"/>
    </row>
  </sheetData>
  <mergeCells count="103">
    <mergeCell ref="A90:A98"/>
    <mergeCell ref="B90:E90"/>
    <mergeCell ref="B91:E91"/>
    <mergeCell ref="B92:E92"/>
    <mergeCell ref="B93:E93"/>
    <mergeCell ref="B94:E94"/>
    <mergeCell ref="B95:E95"/>
    <mergeCell ref="B96:E96"/>
    <mergeCell ref="B97:E97"/>
    <mergeCell ref="B98:E98"/>
    <mergeCell ref="A85:A89"/>
    <mergeCell ref="B85:E85"/>
    <mergeCell ref="B86:E86"/>
    <mergeCell ref="B87:E87"/>
    <mergeCell ref="B88:E88"/>
    <mergeCell ref="B89:E89"/>
    <mergeCell ref="A74:A84"/>
    <mergeCell ref="B74:E74"/>
    <mergeCell ref="B75:E75"/>
    <mergeCell ref="B76:E76"/>
    <mergeCell ref="B77:E77"/>
    <mergeCell ref="B78:E78"/>
    <mergeCell ref="B80:E80"/>
    <mergeCell ref="B82:E82"/>
    <mergeCell ref="B84:E84"/>
    <mergeCell ref="A68:A73"/>
    <mergeCell ref="B68:E68"/>
    <mergeCell ref="B69:E69"/>
    <mergeCell ref="B70:E70"/>
    <mergeCell ref="B71:E71"/>
    <mergeCell ref="B72:E72"/>
    <mergeCell ref="B73:E73"/>
    <mergeCell ref="A63:A67"/>
    <mergeCell ref="B63:E63"/>
    <mergeCell ref="B64:E64"/>
    <mergeCell ref="B65:E65"/>
    <mergeCell ref="B66:E66"/>
    <mergeCell ref="B67:E67"/>
    <mergeCell ref="B57:E57"/>
    <mergeCell ref="B58:E58"/>
    <mergeCell ref="B59:E59"/>
    <mergeCell ref="A60:A62"/>
    <mergeCell ref="B60:E60"/>
    <mergeCell ref="B61:E61"/>
    <mergeCell ref="B62:E62"/>
    <mergeCell ref="B50:E50"/>
    <mergeCell ref="B52:E52"/>
    <mergeCell ref="B53:E53"/>
    <mergeCell ref="B54:E54"/>
    <mergeCell ref="B55:E55"/>
    <mergeCell ref="B56:E56"/>
    <mergeCell ref="B41:E41"/>
    <mergeCell ref="B43:E43"/>
    <mergeCell ref="B44:E44"/>
    <mergeCell ref="B46:E46"/>
    <mergeCell ref="B47:E47"/>
    <mergeCell ref="B49:E49"/>
    <mergeCell ref="B33:E33"/>
    <mergeCell ref="B34:E34"/>
    <mergeCell ref="B35:E35"/>
    <mergeCell ref="B37:E37"/>
    <mergeCell ref="B38:E38"/>
    <mergeCell ref="B40:E40"/>
    <mergeCell ref="A25:A28"/>
    <mergeCell ref="B25:E25"/>
    <mergeCell ref="B26:E26"/>
    <mergeCell ref="B27:E27"/>
    <mergeCell ref="B28:E28"/>
    <mergeCell ref="A29:A59"/>
    <mergeCell ref="B29:E29"/>
    <mergeCell ref="B30:E30"/>
    <mergeCell ref="B31:E31"/>
    <mergeCell ref="B32:E32"/>
    <mergeCell ref="A20:A24"/>
    <mergeCell ref="B20:E20"/>
    <mergeCell ref="B21:E21"/>
    <mergeCell ref="B22:E22"/>
    <mergeCell ref="B23:E23"/>
    <mergeCell ref="B24:E24"/>
    <mergeCell ref="B14:E14"/>
    <mergeCell ref="B15:E15"/>
    <mergeCell ref="A16:A19"/>
    <mergeCell ref="B16:E16"/>
    <mergeCell ref="B17:E17"/>
    <mergeCell ref="B18:E18"/>
    <mergeCell ref="B19:E19"/>
    <mergeCell ref="A6:A9"/>
    <mergeCell ref="B6:E6"/>
    <mergeCell ref="B7:E7"/>
    <mergeCell ref="B8:E8"/>
    <mergeCell ref="B9:E9"/>
    <mergeCell ref="A10:A15"/>
    <mergeCell ref="B10:E10"/>
    <mergeCell ref="B11:E11"/>
    <mergeCell ref="B12:E12"/>
    <mergeCell ref="B13:E13"/>
    <mergeCell ref="A1:A2"/>
    <mergeCell ref="B1:E1"/>
    <mergeCell ref="B2:E2"/>
    <mergeCell ref="A3:A5"/>
    <mergeCell ref="B3:E3"/>
    <mergeCell ref="B4:E4"/>
    <mergeCell ref="B5: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5.140625" customWidth="1"/>
    <col min="3" max="3" width="3" customWidth="1"/>
    <col min="4" max="4" width="4.5703125" customWidth="1"/>
    <col min="5" max="5" width="14.5703125" customWidth="1"/>
    <col min="6" max="6" width="3.85546875" customWidth="1"/>
    <col min="7" max="7" width="3" customWidth="1"/>
    <col min="8" max="8" width="3.42578125" customWidth="1"/>
    <col min="9" max="9" width="10.85546875" customWidth="1"/>
    <col min="10" max="10" width="3.85546875" customWidth="1"/>
  </cols>
  <sheetData>
    <row r="1" spans="1:10" ht="15" customHeight="1" x14ac:dyDescent="0.25">
      <c r="A1" s="8" t="s">
        <v>10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1052</v>
      </c>
      <c r="B3" s="15" t="s">
        <v>5</v>
      </c>
      <c r="C3" s="15"/>
      <c r="D3" s="15"/>
      <c r="E3" s="15"/>
      <c r="F3" s="15"/>
      <c r="G3" s="15"/>
      <c r="H3" s="15"/>
      <c r="I3" s="15"/>
      <c r="J3" s="15"/>
    </row>
    <row r="4" spans="1:10" x14ac:dyDescent="0.25">
      <c r="A4" s="14"/>
      <c r="B4" s="23" t="s">
        <v>298</v>
      </c>
      <c r="C4" s="23"/>
      <c r="D4" s="23"/>
      <c r="E4" s="23"/>
      <c r="F4" s="23"/>
      <c r="G4" s="23"/>
      <c r="H4" s="23"/>
      <c r="I4" s="23"/>
      <c r="J4" s="23"/>
    </row>
    <row r="5" spans="1:10" x14ac:dyDescent="0.25">
      <c r="A5" s="14"/>
      <c r="B5" s="49"/>
      <c r="C5" s="49"/>
      <c r="D5" s="49"/>
      <c r="E5" s="49"/>
      <c r="F5" s="49"/>
      <c r="G5" s="49"/>
      <c r="H5" s="49"/>
      <c r="I5" s="49"/>
      <c r="J5" s="49"/>
    </row>
    <row r="6" spans="1:10" x14ac:dyDescent="0.25">
      <c r="A6" s="14"/>
      <c r="B6" s="4"/>
      <c r="C6" s="4"/>
      <c r="D6" s="4"/>
      <c r="E6" s="4"/>
      <c r="F6" s="4"/>
      <c r="G6" s="4"/>
      <c r="H6" s="4"/>
      <c r="I6" s="4"/>
      <c r="J6" s="4"/>
    </row>
    <row r="7" spans="1:10" x14ac:dyDescent="0.25">
      <c r="A7" s="14"/>
      <c r="B7" s="41" t="s">
        <v>299</v>
      </c>
      <c r="C7" s="42" t="s">
        <v>300</v>
      </c>
      <c r="D7" s="43" t="s">
        <v>301</v>
      </c>
      <c r="E7" s="43"/>
      <c r="F7" s="42"/>
      <c r="G7" s="42" t="s">
        <v>300</v>
      </c>
      <c r="H7" s="43" t="s">
        <v>301</v>
      </c>
      <c r="I7" s="43"/>
      <c r="J7" s="42"/>
    </row>
    <row r="8" spans="1:10" ht="15.75" thickBot="1" x14ac:dyDescent="0.3">
      <c r="A8" s="14"/>
      <c r="B8" s="41"/>
      <c r="C8" s="42"/>
      <c r="D8" s="44">
        <v>2013</v>
      </c>
      <c r="E8" s="44"/>
      <c r="F8" s="42"/>
      <c r="G8" s="42"/>
      <c r="H8" s="44">
        <v>2012</v>
      </c>
      <c r="I8" s="44"/>
      <c r="J8" s="42"/>
    </row>
    <row r="9" spans="1:10" x14ac:dyDescent="0.25">
      <c r="A9" s="14"/>
      <c r="B9" s="11"/>
      <c r="C9" s="11" t="s">
        <v>300</v>
      </c>
      <c r="D9" s="45"/>
      <c r="E9" s="45"/>
      <c r="F9" s="11"/>
      <c r="G9" s="11" t="s">
        <v>300</v>
      </c>
      <c r="H9" s="46" t="s">
        <v>302</v>
      </c>
      <c r="I9" s="46"/>
      <c r="J9" s="11"/>
    </row>
    <row r="10" spans="1:10" x14ac:dyDescent="0.25">
      <c r="A10" s="14"/>
      <c r="B10" s="28" t="s">
        <v>303</v>
      </c>
      <c r="C10" s="30" t="s">
        <v>300</v>
      </c>
      <c r="D10" s="31" t="s">
        <v>304</v>
      </c>
      <c r="E10" s="32">
        <v>8.6999999999999993</v>
      </c>
      <c r="F10" s="33" t="s">
        <v>300</v>
      </c>
      <c r="G10" s="30" t="s">
        <v>300</v>
      </c>
      <c r="H10" s="31" t="s">
        <v>304</v>
      </c>
      <c r="I10" s="32">
        <v>7.7</v>
      </c>
      <c r="J10" s="33" t="s">
        <v>300</v>
      </c>
    </row>
    <row r="11" spans="1:10" x14ac:dyDescent="0.25">
      <c r="A11" s="14"/>
      <c r="B11" s="34" t="s">
        <v>305</v>
      </c>
      <c r="C11" s="11" t="s">
        <v>300</v>
      </c>
      <c r="D11" s="21"/>
      <c r="E11" s="35">
        <v>15.5</v>
      </c>
      <c r="F11" s="36" t="s">
        <v>300</v>
      </c>
      <c r="G11" s="11" t="s">
        <v>300</v>
      </c>
      <c r="H11" s="21"/>
      <c r="I11" s="35">
        <v>12.6</v>
      </c>
      <c r="J11" s="36" t="s">
        <v>300</v>
      </c>
    </row>
    <row r="12" spans="1:10" ht="15.75" thickBot="1" x14ac:dyDescent="0.3">
      <c r="A12" s="14"/>
      <c r="B12" s="28" t="s">
        <v>306</v>
      </c>
      <c r="C12" s="30" t="s">
        <v>300</v>
      </c>
      <c r="D12" s="31"/>
      <c r="E12" s="32">
        <v>20.8</v>
      </c>
      <c r="F12" s="33" t="s">
        <v>300</v>
      </c>
      <c r="G12" s="30" t="s">
        <v>300</v>
      </c>
      <c r="H12" s="31"/>
      <c r="I12" s="32">
        <v>16.399999999999999</v>
      </c>
      <c r="J12" s="33" t="s">
        <v>300</v>
      </c>
    </row>
    <row r="13" spans="1:10" x14ac:dyDescent="0.25">
      <c r="A13" s="14"/>
      <c r="B13" s="37"/>
      <c r="C13" s="37" t="s">
        <v>300</v>
      </c>
      <c r="D13" s="38"/>
      <c r="E13" s="38"/>
      <c r="F13" s="37"/>
      <c r="G13" s="37" t="s">
        <v>300</v>
      </c>
      <c r="H13" s="38"/>
      <c r="I13" s="38"/>
      <c r="J13" s="37"/>
    </row>
    <row r="14" spans="1:10" ht="15.75" thickBot="1" x14ac:dyDescent="0.3">
      <c r="A14" s="14"/>
      <c r="B14" s="39" t="s">
        <v>63</v>
      </c>
      <c r="C14" s="11" t="s">
        <v>300</v>
      </c>
      <c r="D14" s="21" t="s">
        <v>304</v>
      </c>
      <c r="E14" s="35">
        <v>45</v>
      </c>
      <c r="F14" s="36" t="s">
        <v>300</v>
      </c>
      <c r="G14" s="11" t="s">
        <v>300</v>
      </c>
      <c r="H14" s="21" t="s">
        <v>304</v>
      </c>
      <c r="I14" s="35">
        <v>36.700000000000003</v>
      </c>
      <c r="J14" s="36" t="s">
        <v>300</v>
      </c>
    </row>
    <row r="15" spans="1:10" ht="15.75" thickTop="1" x14ac:dyDescent="0.25">
      <c r="A15" s="14"/>
      <c r="B15" s="37"/>
      <c r="C15" s="37" t="s">
        <v>300</v>
      </c>
      <c r="D15" s="40"/>
      <c r="E15" s="40"/>
      <c r="F15" s="37"/>
      <c r="G15" s="37" t="s">
        <v>300</v>
      </c>
      <c r="H15" s="40"/>
      <c r="I15" s="40"/>
      <c r="J15" s="37"/>
    </row>
    <row r="16" spans="1:10" ht="15" customHeight="1" x14ac:dyDescent="0.25">
      <c r="A16" s="14" t="s">
        <v>1053</v>
      </c>
      <c r="B16" s="15" t="s">
        <v>5</v>
      </c>
      <c r="C16" s="15"/>
      <c r="D16" s="15"/>
      <c r="E16" s="15"/>
      <c r="F16" s="15"/>
      <c r="G16" s="15"/>
      <c r="H16" s="15"/>
      <c r="I16" s="15"/>
      <c r="J16" s="15"/>
    </row>
    <row r="17" spans="1:10" x14ac:dyDescent="0.25">
      <c r="A17" s="14"/>
      <c r="B17" s="23" t="s">
        <v>313</v>
      </c>
      <c r="C17" s="23"/>
      <c r="D17" s="23"/>
      <c r="E17" s="23"/>
      <c r="F17" s="23"/>
      <c r="G17" s="23"/>
      <c r="H17" s="23"/>
      <c r="I17" s="23"/>
      <c r="J17" s="23"/>
    </row>
    <row r="18" spans="1:10" x14ac:dyDescent="0.25">
      <c r="A18" s="14"/>
      <c r="B18" s="49"/>
      <c r="C18" s="49"/>
      <c r="D18" s="49"/>
      <c r="E18" s="49"/>
      <c r="F18" s="49"/>
      <c r="G18" s="49"/>
      <c r="H18" s="49"/>
      <c r="I18" s="49"/>
      <c r="J18" s="49"/>
    </row>
    <row r="19" spans="1:10" x14ac:dyDescent="0.25">
      <c r="A19" s="14"/>
      <c r="B19" s="4"/>
      <c r="C19" s="4"/>
      <c r="D19" s="4"/>
      <c r="E19" s="4"/>
      <c r="F19" s="4"/>
      <c r="G19" s="4"/>
      <c r="H19" s="4"/>
      <c r="I19" s="4"/>
      <c r="J19" s="4"/>
    </row>
    <row r="20" spans="1:10" x14ac:dyDescent="0.25">
      <c r="A20" s="14"/>
      <c r="B20" s="11"/>
      <c r="C20" s="11" t="s">
        <v>300</v>
      </c>
      <c r="D20" s="43" t="s">
        <v>314</v>
      </c>
      <c r="E20" s="43"/>
      <c r="F20" s="43"/>
      <c r="G20" s="43"/>
      <c r="H20" s="43"/>
      <c r="I20" s="43"/>
      <c r="J20" s="11"/>
    </row>
    <row r="21" spans="1:10" ht="15.75" thickBot="1" x14ac:dyDescent="0.3">
      <c r="A21" s="14"/>
      <c r="B21" s="48" t="s">
        <v>299</v>
      </c>
      <c r="C21" s="11" t="s">
        <v>300</v>
      </c>
      <c r="D21" s="44" t="s">
        <v>315</v>
      </c>
      <c r="E21" s="44"/>
      <c r="F21" s="11"/>
      <c r="G21" s="11"/>
      <c r="H21" s="44" t="s">
        <v>316</v>
      </c>
      <c r="I21" s="44"/>
      <c r="J21" s="11"/>
    </row>
    <row r="22" spans="1:10" x14ac:dyDescent="0.25">
      <c r="A22" s="14"/>
      <c r="B22" s="4"/>
      <c r="C22" s="15"/>
      <c r="D22" s="15"/>
      <c r="E22" s="15"/>
      <c r="F22" s="15"/>
      <c r="G22" s="15"/>
      <c r="H22" s="15"/>
      <c r="I22" s="15"/>
      <c r="J22" s="15"/>
    </row>
    <row r="23" spans="1:10" x14ac:dyDescent="0.25">
      <c r="A23" s="14"/>
      <c r="B23" s="28" t="s">
        <v>143</v>
      </c>
      <c r="C23" s="30" t="s">
        <v>300</v>
      </c>
      <c r="D23" s="31" t="s">
        <v>304</v>
      </c>
      <c r="E23" s="32">
        <v>37.6</v>
      </c>
      <c r="F23" s="33" t="s">
        <v>300</v>
      </c>
      <c r="G23" s="30"/>
      <c r="H23" s="31" t="s">
        <v>304</v>
      </c>
      <c r="I23" s="32">
        <v>36.700000000000003</v>
      </c>
      <c r="J23" s="33" t="s">
        <v>300</v>
      </c>
    </row>
    <row r="24" spans="1:10" x14ac:dyDescent="0.25">
      <c r="A24" s="14"/>
      <c r="B24" s="34" t="s">
        <v>109</v>
      </c>
      <c r="C24" s="11" t="s">
        <v>300</v>
      </c>
      <c r="D24" s="21" t="s">
        <v>304</v>
      </c>
      <c r="E24" s="35" t="s">
        <v>317</v>
      </c>
      <c r="F24" s="36" t="s">
        <v>318</v>
      </c>
      <c r="G24" s="11"/>
      <c r="H24" s="21" t="s">
        <v>304</v>
      </c>
      <c r="I24" s="35" t="s">
        <v>319</v>
      </c>
      <c r="J24" s="36" t="s">
        <v>318</v>
      </c>
    </row>
    <row r="25" spans="1:10" ht="15" customHeight="1" x14ac:dyDescent="0.25">
      <c r="A25" s="14" t="s">
        <v>1054</v>
      </c>
      <c r="B25" s="15" t="s">
        <v>5</v>
      </c>
      <c r="C25" s="15"/>
      <c r="D25" s="15"/>
      <c r="E25" s="15"/>
      <c r="F25" s="15"/>
      <c r="G25" s="15"/>
      <c r="H25" s="15"/>
      <c r="I25" s="15"/>
      <c r="J25" s="15"/>
    </row>
    <row r="26" spans="1:10" x14ac:dyDescent="0.25">
      <c r="A26" s="14"/>
      <c r="B26" s="23" t="s">
        <v>320</v>
      </c>
      <c r="C26" s="23"/>
      <c r="D26" s="23"/>
      <c r="E26" s="23"/>
      <c r="F26" s="23"/>
      <c r="G26" s="23"/>
      <c r="H26" s="23"/>
      <c r="I26" s="23"/>
      <c r="J26" s="23"/>
    </row>
    <row r="27" spans="1:10" x14ac:dyDescent="0.25">
      <c r="A27" s="14"/>
      <c r="B27" s="49"/>
      <c r="C27" s="49"/>
      <c r="D27" s="49"/>
      <c r="E27" s="49"/>
      <c r="F27" s="49"/>
      <c r="G27" s="49"/>
      <c r="H27" s="49"/>
      <c r="I27" s="49"/>
      <c r="J27" s="49"/>
    </row>
    <row r="28" spans="1:10" x14ac:dyDescent="0.25">
      <c r="A28" s="14"/>
      <c r="B28" s="4"/>
      <c r="C28" s="4"/>
      <c r="D28" s="4"/>
      <c r="E28" s="4"/>
      <c r="F28" s="4"/>
      <c r="G28" s="4"/>
      <c r="H28" s="4"/>
      <c r="I28" s="4"/>
      <c r="J28" s="4"/>
    </row>
    <row r="29" spans="1:10" x14ac:dyDescent="0.25">
      <c r="A29" s="14"/>
      <c r="B29" s="11"/>
      <c r="C29" s="11" t="s">
        <v>300</v>
      </c>
      <c r="D29" s="43" t="s">
        <v>321</v>
      </c>
      <c r="E29" s="43"/>
      <c r="F29" s="43"/>
      <c r="G29" s="43"/>
      <c r="H29" s="43"/>
      <c r="I29" s="43"/>
      <c r="J29" s="11"/>
    </row>
    <row r="30" spans="1:10" ht="15.75" thickBot="1" x14ac:dyDescent="0.3">
      <c r="A30" s="14"/>
      <c r="B30" s="48" t="s">
        <v>299</v>
      </c>
      <c r="C30" s="11" t="s">
        <v>300</v>
      </c>
      <c r="D30" s="44" t="s">
        <v>322</v>
      </c>
      <c r="E30" s="44"/>
      <c r="F30" s="11"/>
      <c r="G30" s="11"/>
      <c r="H30" s="44" t="s">
        <v>323</v>
      </c>
      <c r="I30" s="44"/>
      <c r="J30" s="11"/>
    </row>
    <row r="31" spans="1:10" x14ac:dyDescent="0.25">
      <c r="A31" s="14"/>
      <c r="B31" s="4"/>
      <c r="C31" s="15"/>
      <c r="D31" s="15"/>
      <c r="E31" s="15"/>
      <c r="F31" s="15"/>
      <c r="G31" s="15"/>
      <c r="H31" s="15"/>
      <c r="I31" s="15"/>
      <c r="J31" s="15"/>
    </row>
    <row r="32" spans="1:10" x14ac:dyDescent="0.25">
      <c r="A32" s="14"/>
      <c r="B32" s="28" t="s">
        <v>324</v>
      </c>
      <c r="C32" s="30" t="s">
        <v>300</v>
      </c>
      <c r="D32" s="31" t="s">
        <v>304</v>
      </c>
      <c r="E32" s="32" t="s">
        <v>325</v>
      </c>
      <c r="F32" s="33" t="s">
        <v>318</v>
      </c>
      <c r="G32" s="30"/>
      <c r="H32" s="31" t="s">
        <v>304</v>
      </c>
      <c r="I32" s="32" t="s">
        <v>326</v>
      </c>
      <c r="J32" s="33" t="s">
        <v>318</v>
      </c>
    </row>
    <row r="33" spans="1:10" x14ac:dyDescent="0.25">
      <c r="A33" s="14"/>
      <c r="B33" s="34" t="s">
        <v>46</v>
      </c>
      <c r="C33" s="11" t="s">
        <v>300</v>
      </c>
      <c r="D33" s="21" t="s">
        <v>304</v>
      </c>
      <c r="E33" s="35">
        <v>3.3</v>
      </c>
      <c r="F33" s="36" t="s">
        <v>300</v>
      </c>
      <c r="G33" s="11"/>
      <c r="H33" s="21" t="s">
        <v>304</v>
      </c>
      <c r="I33" s="35">
        <v>2.4</v>
      </c>
      <c r="J33" s="36" t="s">
        <v>300</v>
      </c>
    </row>
    <row r="34" spans="1:10" x14ac:dyDescent="0.25">
      <c r="A34" s="14"/>
      <c r="B34" s="28" t="s">
        <v>327</v>
      </c>
      <c r="C34" s="30" t="s">
        <v>300</v>
      </c>
      <c r="D34" s="31" t="s">
        <v>304</v>
      </c>
      <c r="E34" s="32" t="s">
        <v>328</v>
      </c>
      <c r="F34" s="33" t="s">
        <v>318</v>
      </c>
      <c r="G34" s="30"/>
      <c r="H34" s="31" t="s">
        <v>304</v>
      </c>
      <c r="I34" s="32" t="s">
        <v>329</v>
      </c>
      <c r="J34" s="33" t="s">
        <v>318</v>
      </c>
    </row>
    <row r="35" spans="1:10" ht="15" customHeight="1" x14ac:dyDescent="0.25">
      <c r="A35" s="14" t="s">
        <v>1055</v>
      </c>
      <c r="B35" s="15" t="s">
        <v>5</v>
      </c>
      <c r="C35" s="15"/>
      <c r="D35" s="15"/>
      <c r="E35" s="15"/>
      <c r="F35" s="15"/>
      <c r="G35" s="15"/>
      <c r="H35" s="15"/>
      <c r="I35" s="15"/>
      <c r="J35" s="15"/>
    </row>
    <row r="36" spans="1:10" x14ac:dyDescent="0.25">
      <c r="A36" s="14"/>
      <c r="B36" s="23" t="s">
        <v>330</v>
      </c>
      <c r="C36" s="23"/>
      <c r="D36" s="23"/>
      <c r="E36" s="23"/>
      <c r="F36" s="23"/>
      <c r="G36" s="23"/>
      <c r="H36" s="23"/>
      <c r="I36" s="23"/>
      <c r="J36" s="23"/>
    </row>
    <row r="37" spans="1:10" x14ac:dyDescent="0.25">
      <c r="A37" s="14"/>
      <c r="B37" s="49"/>
      <c r="C37" s="49"/>
      <c r="D37" s="49"/>
      <c r="E37" s="49"/>
      <c r="F37" s="49"/>
      <c r="G37" s="49"/>
      <c r="H37" s="49"/>
      <c r="I37" s="49"/>
      <c r="J37" s="49"/>
    </row>
    <row r="38" spans="1:10" x14ac:dyDescent="0.25">
      <c r="A38" s="14"/>
      <c r="B38" s="4"/>
      <c r="C38" s="4"/>
      <c r="D38" s="4"/>
      <c r="E38" s="4"/>
      <c r="F38" s="4"/>
      <c r="G38" s="4"/>
      <c r="H38" s="4"/>
      <c r="I38" s="4"/>
      <c r="J38" s="4"/>
    </row>
    <row r="39" spans="1:10" x14ac:dyDescent="0.25">
      <c r="A39" s="14"/>
      <c r="B39" s="11"/>
      <c r="C39" s="11" t="s">
        <v>300</v>
      </c>
      <c r="D39" s="43" t="s">
        <v>321</v>
      </c>
      <c r="E39" s="43"/>
      <c r="F39" s="43"/>
      <c r="G39" s="43"/>
      <c r="H39" s="43"/>
      <c r="I39" s="43"/>
      <c r="J39" s="11"/>
    </row>
    <row r="40" spans="1:10" ht="15.75" thickBot="1" x14ac:dyDescent="0.3">
      <c r="A40" s="14"/>
      <c r="B40" s="48" t="s">
        <v>299</v>
      </c>
      <c r="C40" s="11" t="s">
        <v>300</v>
      </c>
      <c r="D40" s="44" t="s">
        <v>322</v>
      </c>
      <c r="E40" s="44"/>
      <c r="F40" s="11"/>
      <c r="G40" s="11"/>
      <c r="H40" s="44" t="s">
        <v>323</v>
      </c>
      <c r="I40" s="44"/>
      <c r="J40" s="11"/>
    </row>
    <row r="41" spans="1:10" x14ac:dyDescent="0.25">
      <c r="A41" s="14"/>
      <c r="B41" s="4"/>
      <c r="C41" s="15"/>
      <c r="D41" s="15"/>
      <c r="E41" s="15"/>
      <c r="F41" s="15"/>
      <c r="G41" s="15"/>
      <c r="H41" s="15"/>
      <c r="I41" s="15"/>
      <c r="J41" s="15"/>
    </row>
    <row r="42" spans="1:10" x14ac:dyDescent="0.25">
      <c r="A42" s="14"/>
      <c r="B42" s="28" t="s">
        <v>327</v>
      </c>
      <c r="C42" s="30" t="s">
        <v>300</v>
      </c>
      <c r="D42" s="31" t="s">
        <v>304</v>
      </c>
      <c r="E42" s="32" t="s">
        <v>328</v>
      </c>
      <c r="F42" s="33" t="s">
        <v>318</v>
      </c>
      <c r="G42" s="30"/>
      <c r="H42" s="31" t="s">
        <v>304</v>
      </c>
      <c r="I42" s="32" t="s">
        <v>329</v>
      </c>
      <c r="J42" s="33" t="s">
        <v>318</v>
      </c>
    </row>
    <row r="43" spans="1:10" x14ac:dyDescent="0.25">
      <c r="A43" s="14"/>
      <c r="B43" s="34" t="s">
        <v>143</v>
      </c>
      <c r="C43" s="11" t="s">
        <v>300</v>
      </c>
      <c r="D43" s="21" t="s">
        <v>304</v>
      </c>
      <c r="E43" s="35" t="s">
        <v>331</v>
      </c>
      <c r="F43" s="36" t="s">
        <v>318</v>
      </c>
      <c r="G43" s="11"/>
      <c r="H43" s="21" t="s">
        <v>304</v>
      </c>
      <c r="I43" s="35" t="s">
        <v>332</v>
      </c>
      <c r="J43" s="36" t="s">
        <v>318</v>
      </c>
    </row>
  </sheetData>
  <mergeCells count="45">
    <mergeCell ref="A35:A43"/>
    <mergeCell ref="B35:J35"/>
    <mergeCell ref="B36:J36"/>
    <mergeCell ref="B37:J37"/>
    <mergeCell ref="A16:A24"/>
    <mergeCell ref="B16:J16"/>
    <mergeCell ref="B17:J17"/>
    <mergeCell ref="B18:J18"/>
    <mergeCell ref="A25:A34"/>
    <mergeCell ref="B25:J25"/>
    <mergeCell ref="B26:J26"/>
    <mergeCell ref="B27:J27"/>
    <mergeCell ref="A1:A2"/>
    <mergeCell ref="B1:J1"/>
    <mergeCell ref="B2:J2"/>
    <mergeCell ref="A3:A15"/>
    <mergeCell ref="B3:J3"/>
    <mergeCell ref="B4:J4"/>
    <mergeCell ref="B5:J5"/>
    <mergeCell ref="C31:F31"/>
    <mergeCell ref="G31:J31"/>
    <mergeCell ref="D39:I39"/>
    <mergeCell ref="D40:E40"/>
    <mergeCell ref="H40:I40"/>
    <mergeCell ref="C41:F41"/>
    <mergeCell ref="G41:J41"/>
    <mergeCell ref="D21:E21"/>
    <mergeCell ref="H21:I21"/>
    <mergeCell ref="C22:F22"/>
    <mergeCell ref="G22:J22"/>
    <mergeCell ref="D29:I29"/>
    <mergeCell ref="D30:E30"/>
    <mergeCell ref="H30:I30"/>
    <mergeCell ref="H7:I7"/>
    <mergeCell ref="H8:I8"/>
    <mergeCell ref="J7:J8"/>
    <mergeCell ref="D9:E9"/>
    <mergeCell ref="H9:I9"/>
    <mergeCell ref="D20:I20"/>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9.42578125" bestFit="1" customWidth="1"/>
    <col min="5" max="5" width="21.85546875" bestFit="1" customWidth="1"/>
  </cols>
  <sheetData>
    <row r="1" spans="1:5" ht="15" customHeight="1" x14ac:dyDescent="0.25">
      <c r="A1" s="1" t="s">
        <v>56</v>
      </c>
      <c r="B1" s="1" t="s">
        <v>31</v>
      </c>
      <c r="C1" s="8" t="s">
        <v>1</v>
      </c>
      <c r="D1" s="8"/>
      <c r="E1" s="1" t="s">
        <v>31</v>
      </c>
    </row>
    <row r="2" spans="1:5" x14ac:dyDescent="0.25">
      <c r="A2" s="1" t="s">
        <v>57</v>
      </c>
      <c r="B2" s="1" t="s">
        <v>32</v>
      </c>
      <c r="C2" s="1" t="s">
        <v>2</v>
      </c>
      <c r="D2" s="1" t="s">
        <v>34</v>
      </c>
      <c r="E2" s="1" t="s">
        <v>35</v>
      </c>
    </row>
    <row r="3" spans="1:5" x14ac:dyDescent="0.25">
      <c r="A3" s="1"/>
      <c r="B3" s="1" t="s">
        <v>33</v>
      </c>
      <c r="C3" s="1" t="s">
        <v>33</v>
      </c>
      <c r="D3" s="1" t="s">
        <v>33</v>
      </c>
      <c r="E3" s="1" t="s">
        <v>36</v>
      </c>
    </row>
    <row r="4" spans="1:5" x14ac:dyDescent="0.25">
      <c r="A4" s="2" t="s">
        <v>52</v>
      </c>
      <c r="B4" s="9">
        <v>-21.1</v>
      </c>
      <c r="C4" s="9">
        <v>1.2</v>
      </c>
      <c r="D4" s="9">
        <v>-0.6</v>
      </c>
      <c r="E4" s="9">
        <v>28.5</v>
      </c>
    </row>
    <row r="5" spans="1:5" x14ac:dyDescent="0.25">
      <c r="A5" s="3" t="s">
        <v>58</v>
      </c>
      <c r="B5" s="4" t="s">
        <v>5</v>
      </c>
      <c r="C5" s="4" t="s">
        <v>5</v>
      </c>
      <c r="D5" s="4" t="s">
        <v>5</v>
      </c>
      <c r="E5" s="4" t="s">
        <v>5</v>
      </c>
    </row>
    <row r="6" spans="1:5" ht="45" x14ac:dyDescent="0.25">
      <c r="A6" s="2" t="s">
        <v>59</v>
      </c>
      <c r="B6" s="4">
        <v>-28.5</v>
      </c>
      <c r="C6" s="4">
        <v>4.0999999999999996</v>
      </c>
      <c r="D6" s="4">
        <v>13.3</v>
      </c>
      <c r="E6" s="4">
        <v>6.2</v>
      </c>
    </row>
    <row r="7" spans="1:5" ht="30" x14ac:dyDescent="0.25">
      <c r="A7" s="2" t="s">
        <v>60</v>
      </c>
      <c r="B7" s="4" t="s">
        <v>5</v>
      </c>
      <c r="C7" s="4">
        <v>2</v>
      </c>
      <c r="D7" s="4">
        <v>-3.5</v>
      </c>
      <c r="E7" s="4" t="s">
        <v>5</v>
      </c>
    </row>
    <row r="8" spans="1:5" ht="45" x14ac:dyDescent="0.25">
      <c r="A8" s="2" t="s">
        <v>61</v>
      </c>
      <c r="B8" s="4">
        <v>-0.2</v>
      </c>
      <c r="C8" s="4">
        <v>-0.3</v>
      </c>
      <c r="D8" s="4">
        <v>0.6</v>
      </c>
      <c r="E8" s="4">
        <v>-0.4</v>
      </c>
    </row>
    <row r="9" spans="1:5" ht="45" x14ac:dyDescent="0.25">
      <c r="A9" s="2" t="s">
        <v>62</v>
      </c>
      <c r="B9" s="4" t="s">
        <v>5</v>
      </c>
      <c r="C9" s="4" t="s">
        <v>5</v>
      </c>
      <c r="D9" s="4">
        <v>-0.3</v>
      </c>
      <c r="E9" s="4">
        <v>-0.3</v>
      </c>
    </row>
    <row r="10" spans="1:5" x14ac:dyDescent="0.25">
      <c r="A10" s="2" t="s">
        <v>63</v>
      </c>
      <c r="B10" s="4">
        <v>-28.7</v>
      </c>
      <c r="C10" s="4">
        <v>5.8</v>
      </c>
      <c r="D10" s="4">
        <v>10.1</v>
      </c>
      <c r="E10" s="4">
        <v>5.5</v>
      </c>
    </row>
    <row r="11" spans="1:5" x14ac:dyDescent="0.25">
      <c r="A11" s="2" t="s">
        <v>64</v>
      </c>
      <c r="B11" s="4">
        <v>-49.8</v>
      </c>
      <c r="C11" s="4">
        <v>7</v>
      </c>
      <c r="D11" s="4">
        <v>9.1999999999999993</v>
      </c>
      <c r="E11" s="4">
        <v>34</v>
      </c>
    </row>
    <row r="12" spans="1:5" ht="45" x14ac:dyDescent="0.25">
      <c r="A12" s="2" t="s">
        <v>65</v>
      </c>
      <c r="B12" s="4">
        <v>0.6</v>
      </c>
      <c r="C12" s="4">
        <v>-0.5</v>
      </c>
      <c r="D12" s="4">
        <v>-0.3</v>
      </c>
      <c r="E12" s="4">
        <v>-0.3</v>
      </c>
    </row>
    <row r="13" spans="1:5" ht="30" x14ac:dyDescent="0.25">
      <c r="A13" s="2" t="s">
        <v>54</v>
      </c>
      <c r="B13" s="4">
        <v>-3.3</v>
      </c>
      <c r="C13" s="4" t="s">
        <v>5</v>
      </c>
      <c r="D13" s="4">
        <v>-0.2</v>
      </c>
      <c r="E13" s="4" t="s">
        <v>5</v>
      </c>
    </row>
    <row r="14" spans="1:5" ht="30" x14ac:dyDescent="0.25">
      <c r="A14" s="2" t="s">
        <v>66</v>
      </c>
      <c r="B14" s="9">
        <v>-52.5</v>
      </c>
      <c r="C14" s="9">
        <v>6.5</v>
      </c>
      <c r="D14" s="9">
        <v>8.6999999999999993</v>
      </c>
      <c r="E14" s="9">
        <v>33.700000000000003</v>
      </c>
    </row>
  </sheetData>
  <mergeCells count="1">
    <mergeCell ref="C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x14ac:dyDescent="0.25"/>
  <cols>
    <col min="1" max="2" width="36.5703125" bestFit="1" customWidth="1"/>
    <col min="3" max="3" width="2" customWidth="1"/>
    <col min="4" max="4" width="14.42578125" customWidth="1"/>
    <col min="5" max="5" width="7.7109375" customWidth="1"/>
    <col min="6" max="6" width="2.5703125" customWidth="1"/>
    <col min="7" max="7" width="2" customWidth="1"/>
    <col min="8" max="8" width="4" customWidth="1"/>
    <col min="9" max="9" width="12" customWidth="1"/>
    <col min="10" max="10" width="2.5703125" customWidth="1"/>
    <col min="11" max="11" width="2" customWidth="1"/>
    <col min="12" max="12" width="4" customWidth="1"/>
    <col min="13" max="13" width="8" customWidth="1"/>
    <col min="14" max="14" width="2.28515625" customWidth="1"/>
    <col min="15" max="15" width="2" customWidth="1"/>
    <col min="16" max="16" width="2.140625" customWidth="1"/>
    <col min="17" max="17" width="2" customWidth="1"/>
    <col min="18" max="18" width="4" customWidth="1"/>
    <col min="19" max="19" width="8" customWidth="1"/>
    <col min="20" max="20" width="2.28515625" customWidth="1"/>
  </cols>
  <sheetData>
    <row r="1" spans="1:20" ht="15" customHeight="1" x14ac:dyDescent="0.25">
      <c r="A1" s="8" t="s">
        <v>105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4" t="s">
        <v>1057</v>
      </c>
      <c r="B3" s="15" t="s">
        <v>5</v>
      </c>
      <c r="C3" s="15"/>
      <c r="D3" s="15"/>
      <c r="E3" s="15"/>
      <c r="F3" s="15"/>
      <c r="G3" s="15"/>
      <c r="H3" s="15"/>
      <c r="I3" s="15"/>
      <c r="J3" s="15"/>
      <c r="K3" s="15"/>
      <c r="L3" s="15"/>
      <c r="M3" s="15"/>
      <c r="N3" s="15"/>
      <c r="O3" s="15"/>
      <c r="P3" s="15"/>
      <c r="Q3" s="15"/>
      <c r="R3" s="15"/>
      <c r="S3" s="15"/>
      <c r="T3" s="15"/>
    </row>
    <row r="4" spans="1:20" x14ac:dyDescent="0.25">
      <c r="A4" s="14"/>
      <c r="B4" s="15"/>
      <c r="C4" s="15"/>
      <c r="D4" s="15"/>
      <c r="E4" s="15"/>
      <c r="F4" s="15"/>
      <c r="G4" s="15"/>
      <c r="H4" s="15"/>
      <c r="I4" s="15"/>
      <c r="J4" s="15"/>
      <c r="K4" s="15"/>
      <c r="L4" s="15"/>
      <c r="M4" s="15"/>
      <c r="N4" s="15"/>
      <c r="O4" s="15"/>
      <c r="P4" s="15"/>
      <c r="Q4" s="15"/>
      <c r="R4" s="15"/>
      <c r="S4" s="15"/>
      <c r="T4" s="15"/>
    </row>
    <row r="5" spans="1:20" x14ac:dyDescent="0.25">
      <c r="A5" s="14"/>
      <c r="B5" s="17" t="s">
        <v>335</v>
      </c>
      <c r="C5" s="17"/>
      <c r="D5" s="17"/>
      <c r="E5" s="17"/>
      <c r="F5" s="17"/>
      <c r="G5" s="17"/>
      <c r="H5" s="17"/>
      <c r="I5" s="17"/>
      <c r="J5" s="17"/>
      <c r="K5" s="17"/>
      <c r="L5" s="17"/>
      <c r="M5" s="17"/>
      <c r="N5" s="17"/>
      <c r="O5" s="17"/>
      <c r="P5" s="17"/>
      <c r="Q5" s="17"/>
      <c r="R5" s="17"/>
      <c r="S5" s="17"/>
      <c r="T5" s="17"/>
    </row>
    <row r="6" spans="1:20" x14ac:dyDescent="0.25">
      <c r="A6" s="14"/>
      <c r="B6" s="15"/>
      <c r="C6" s="15"/>
      <c r="D6" s="15"/>
      <c r="E6" s="15"/>
      <c r="F6" s="15"/>
      <c r="G6" s="15"/>
      <c r="H6" s="15"/>
      <c r="I6" s="15"/>
      <c r="J6" s="15"/>
      <c r="K6" s="15"/>
      <c r="L6" s="15"/>
      <c r="M6" s="15"/>
      <c r="N6" s="15"/>
      <c r="O6" s="15"/>
      <c r="P6" s="15"/>
      <c r="Q6" s="15"/>
      <c r="R6" s="15"/>
      <c r="S6" s="15"/>
      <c r="T6" s="15"/>
    </row>
    <row r="7" spans="1:20" x14ac:dyDescent="0.25">
      <c r="A7" s="14"/>
      <c r="B7" s="89"/>
      <c r="C7" s="89"/>
      <c r="D7" s="89"/>
      <c r="E7" s="89"/>
      <c r="F7" s="89"/>
      <c r="G7" s="89"/>
      <c r="H7" s="89"/>
      <c r="I7" s="89"/>
      <c r="J7" s="89"/>
      <c r="K7" s="89"/>
      <c r="L7" s="89"/>
      <c r="M7" s="89"/>
      <c r="N7" s="89"/>
      <c r="O7" s="89"/>
      <c r="P7" s="89"/>
      <c r="Q7" s="89"/>
      <c r="R7" s="89"/>
      <c r="S7" s="89"/>
      <c r="T7" s="89"/>
    </row>
    <row r="8" spans="1:20" x14ac:dyDescent="0.25">
      <c r="A8" s="14"/>
      <c r="B8" s="4"/>
      <c r="C8" s="4"/>
      <c r="D8" s="4"/>
      <c r="E8" s="4"/>
      <c r="F8" s="4"/>
      <c r="G8" s="4"/>
      <c r="H8" s="4"/>
      <c r="I8" s="4"/>
      <c r="J8" s="4"/>
    </row>
    <row r="9" spans="1:20" ht="15.75" thickBot="1" x14ac:dyDescent="0.3">
      <c r="A9" s="14"/>
      <c r="B9" s="53" t="s">
        <v>299</v>
      </c>
      <c r="C9" s="11" t="s">
        <v>300</v>
      </c>
      <c r="D9" s="63" t="s">
        <v>336</v>
      </c>
      <c r="E9" s="63"/>
      <c r="F9" s="11"/>
      <c r="G9" s="11"/>
      <c r="H9" s="63" t="s">
        <v>337</v>
      </c>
      <c r="I9" s="63"/>
      <c r="J9" s="11"/>
    </row>
    <row r="10" spans="1:20" x14ac:dyDescent="0.25">
      <c r="A10" s="14"/>
      <c r="B10" s="4"/>
      <c r="C10" s="15"/>
      <c r="D10" s="15"/>
      <c r="E10" s="15"/>
      <c r="F10" s="15"/>
      <c r="G10" s="15"/>
      <c r="H10" s="15"/>
      <c r="I10" s="15"/>
      <c r="J10" s="15"/>
    </row>
    <row r="11" spans="1:20" x14ac:dyDescent="0.25">
      <c r="A11" s="14"/>
      <c r="B11" s="56" t="s">
        <v>338</v>
      </c>
      <c r="C11" s="30" t="s">
        <v>300</v>
      </c>
      <c r="D11" s="57" t="s">
        <v>304</v>
      </c>
      <c r="E11" s="58">
        <v>20.5</v>
      </c>
      <c r="F11" s="59" t="s">
        <v>300</v>
      </c>
      <c r="G11" s="30"/>
      <c r="H11" s="57" t="s">
        <v>304</v>
      </c>
      <c r="I11" s="58">
        <v>19.600000000000001</v>
      </c>
      <c r="J11" s="59" t="s">
        <v>300</v>
      </c>
    </row>
    <row r="12" spans="1:20" x14ac:dyDescent="0.25">
      <c r="A12" s="14"/>
      <c r="B12" s="60" t="s">
        <v>339</v>
      </c>
      <c r="C12" s="11" t="s">
        <v>300</v>
      </c>
      <c r="D12" s="52"/>
      <c r="E12" s="61">
        <v>160.19999999999999</v>
      </c>
      <c r="F12" s="62" t="s">
        <v>300</v>
      </c>
      <c r="G12" s="11"/>
      <c r="H12" s="52"/>
      <c r="I12" s="61">
        <v>126.2</v>
      </c>
      <c r="J12" s="62" t="s">
        <v>300</v>
      </c>
    </row>
    <row r="13" spans="1:20" ht="15.75" thickBot="1" x14ac:dyDescent="0.3">
      <c r="A13" s="14"/>
      <c r="B13" s="56" t="s">
        <v>340</v>
      </c>
      <c r="C13" s="30" t="s">
        <v>300</v>
      </c>
      <c r="D13" s="57"/>
      <c r="E13" s="58">
        <v>9.6999999999999993</v>
      </c>
      <c r="F13" s="59" t="s">
        <v>300</v>
      </c>
      <c r="G13" s="30"/>
      <c r="H13" s="57"/>
      <c r="I13" s="58">
        <v>5.4</v>
      </c>
      <c r="J13" s="59" t="s">
        <v>300</v>
      </c>
    </row>
    <row r="14" spans="1:20" x14ac:dyDescent="0.25">
      <c r="A14" s="14"/>
      <c r="B14" s="37"/>
      <c r="C14" s="37" t="s">
        <v>300</v>
      </c>
      <c r="D14" s="38"/>
      <c r="E14" s="38"/>
      <c r="F14" s="37"/>
      <c r="G14" s="37"/>
      <c r="H14" s="38"/>
      <c r="I14" s="38"/>
      <c r="J14" s="37"/>
    </row>
    <row r="15" spans="1:20" x14ac:dyDescent="0.25">
      <c r="A15" s="14"/>
      <c r="B15" s="2"/>
      <c r="C15" s="11" t="s">
        <v>300</v>
      </c>
      <c r="D15" s="52"/>
      <c r="E15" s="61">
        <v>190.4</v>
      </c>
      <c r="F15" s="62" t="s">
        <v>300</v>
      </c>
      <c r="G15" s="11"/>
      <c r="H15" s="52"/>
      <c r="I15" s="61">
        <v>151.19999999999999</v>
      </c>
      <c r="J15" s="62" t="s">
        <v>300</v>
      </c>
    </row>
    <row r="16" spans="1:20" ht="15.75" thickBot="1" x14ac:dyDescent="0.3">
      <c r="A16" s="14"/>
      <c r="B16" s="56" t="s">
        <v>341</v>
      </c>
      <c r="C16" s="30" t="s">
        <v>300</v>
      </c>
      <c r="D16" s="57"/>
      <c r="E16" s="58" t="s">
        <v>342</v>
      </c>
      <c r="F16" s="59" t="s">
        <v>318</v>
      </c>
      <c r="G16" s="30"/>
      <c r="H16" s="57"/>
      <c r="I16" s="58" t="s">
        <v>343</v>
      </c>
      <c r="J16" s="59" t="s">
        <v>318</v>
      </c>
    </row>
    <row r="17" spans="1:20" x14ac:dyDescent="0.25">
      <c r="A17" s="14"/>
      <c r="B17" s="37"/>
      <c r="C17" s="37" t="s">
        <v>300</v>
      </c>
      <c r="D17" s="38"/>
      <c r="E17" s="38"/>
      <c r="F17" s="37"/>
      <c r="G17" s="37"/>
      <c r="H17" s="38"/>
      <c r="I17" s="38"/>
      <c r="J17" s="37"/>
    </row>
    <row r="18" spans="1:20" ht="15.75" thickBot="1" x14ac:dyDescent="0.3">
      <c r="A18" s="14"/>
      <c r="B18" s="2"/>
      <c r="C18" s="11" t="s">
        <v>300</v>
      </c>
      <c r="D18" s="52" t="s">
        <v>304</v>
      </c>
      <c r="E18" s="61">
        <v>148.69999999999999</v>
      </c>
      <c r="F18" s="62" t="s">
        <v>300</v>
      </c>
      <c r="G18" s="11"/>
      <c r="H18" s="52" t="s">
        <v>304</v>
      </c>
      <c r="I18" s="61">
        <v>127.5</v>
      </c>
      <c r="J18" s="62" t="s">
        <v>300</v>
      </c>
    </row>
    <row r="19" spans="1:20" ht="15.75" thickTop="1" x14ac:dyDescent="0.25">
      <c r="A19" s="14"/>
      <c r="B19" s="37"/>
      <c r="C19" s="37" t="s">
        <v>300</v>
      </c>
      <c r="D19" s="40"/>
      <c r="E19" s="40"/>
      <c r="F19" s="37"/>
      <c r="G19" s="37"/>
      <c r="H19" s="40"/>
      <c r="I19" s="40"/>
      <c r="J19" s="37"/>
    </row>
    <row r="20" spans="1:20" ht="15" customHeight="1" x14ac:dyDescent="0.25">
      <c r="A20" s="14" t="s">
        <v>1058</v>
      </c>
      <c r="B20" s="15" t="s">
        <v>5</v>
      </c>
      <c r="C20" s="15"/>
      <c r="D20" s="15"/>
      <c r="E20" s="15"/>
      <c r="F20" s="15"/>
      <c r="G20" s="15"/>
      <c r="H20" s="15"/>
      <c r="I20" s="15"/>
      <c r="J20" s="15"/>
      <c r="K20" s="15"/>
      <c r="L20" s="15"/>
      <c r="M20" s="15"/>
      <c r="N20" s="15"/>
      <c r="O20" s="15"/>
      <c r="P20" s="15"/>
      <c r="Q20" s="15"/>
      <c r="R20" s="15"/>
      <c r="S20" s="15"/>
      <c r="T20" s="15"/>
    </row>
    <row r="21" spans="1:20" x14ac:dyDescent="0.25">
      <c r="A21" s="14"/>
      <c r="B21" s="73" t="s">
        <v>344</v>
      </c>
      <c r="C21" s="73"/>
      <c r="D21" s="73"/>
      <c r="E21" s="73"/>
      <c r="F21" s="73"/>
      <c r="G21" s="73"/>
      <c r="H21" s="73"/>
      <c r="I21" s="73"/>
      <c r="J21" s="73"/>
      <c r="K21" s="73"/>
      <c r="L21" s="73"/>
      <c r="M21" s="73"/>
      <c r="N21" s="73"/>
      <c r="O21" s="73"/>
      <c r="P21" s="73"/>
      <c r="Q21" s="73"/>
      <c r="R21" s="73"/>
      <c r="S21" s="73"/>
      <c r="T21" s="73"/>
    </row>
    <row r="22" spans="1:20" x14ac:dyDescent="0.25">
      <c r="A22" s="14"/>
      <c r="B22" s="15"/>
      <c r="C22" s="15"/>
      <c r="D22" s="15"/>
      <c r="E22" s="15"/>
      <c r="F22" s="15"/>
      <c r="G22" s="15"/>
      <c r="H22" s="15"/>
      <c r="I22" s="15"/>
      <c r="J22" s="15"/>
      <c r="K22" s="15"/>
      <c r="L22" s="15"/>
      <c r="M22" s="15"/>
      <c r="N22" s="15"/>
      <c r="O22" s="15"/>
      <c r="P22" s="15"/>
      <c r="Q22" s="15"/>
      <c r="R22" s="15"/>
      <c r="S22" s="15"/>
      <c r="T22" s="15"/>
    </row>
    <row r="23" spans="1:20" x14ac:dyDescent="0.25">
      <c r="A23" s="14"/>
      <c r="B23" s="49"/>
      <c r="C23" s="49"/>
      <c r="D23" s="49"/>
      <c r="E23" s="49"/>
      <c r="F23" s="49"/>
      <c r="G23" s="49"/>
      <c r="H23" s="49"/>
      <c r="I23" s="49"/>
      <c r="J23" s="49"/>
      <c r="K23" s="49"/>
      <c r="L23" s="49"/>
      <c r="M23" s="49"/>
      <c r="N23" s="49"/>
      <c r="O23" s="49"/>
      <c r="P23" s="49"/>
      <c r="Q23" s="49"/>
      <c r="R23" s="49"/>
      <c r="S23" s="49"/>
      <c r="T23" s="49"/>
    </row>
    <row r="24" spans="1:20" x14ac:dyDescent="0.25">
      <c r="A24" s="14"/>
      <c r="B24" s="15"/>
      <c r="C24" s="15"/>
      <c r="D24" s="15"/>
      <c r="E24" s="15"/>
      <c r="F24" s="15"/>
      <c r="G24" s="15"/>
      <c r="H24" s="15"/>
      <c r="I24" s="15"/>
      <c r="J24" s="15"/>
      <c r="K24" s="15"/>
      <c r="L24" s="15"/>
      <c r="M24" s="15"/>
      <c r="N24" s="15"/>
      <c r="O24" s="15"/>
      <c r="P24" s="15"/>
      <c r="Q24" s="15"/>
      <c r="R24" s="15"/>
      <c r="S24" s="15"/>
      <c r="T24" s="15"/>
    </row>
    <row r="25" spans="1:20" x14ac:dyDescent="0.25">
      <c r="A25" s="14"/>
      <c r="B25" s="4"/>
      <c r="C25" s="4"/>
      <c r="D25" s="4"/>
    </row>
    <row r="26" spans="1:20" ht="25.5" x14ac:dyDescent="0.25">
      <c r="A26" s="14"/>
      <c r="B26" s="64" t="s">
        <v>345</v>
      </c>
      <c r="C26" s="11"/>
      <c r="D26" s="64" t="s">
        <v>346</v>
      </c>
    </row>
    <row r="27" spans="1:20" x14ac:dyDescent="0.25">
      <c r="A27" s="14"/>
      <c r="B27" s="64" t="s">
        <v>339</v>
      </c>
      <c r="C27" s="11"/>
      <c r="D27" s="64" t="s">
        <v>347</v>
      </c>
    </row>
    <row r="28" spans="1:20" ht="15" customHeight="1" x14ac:dyDescent="0.25">
      <c r="A28" s="14" t="s">
        <v>1059</v>
      </c>
      <c r="B28" s="15" t="s">
        <v>5</v>
      </c>
      <c r="C28" s="15"/>
      <c r="D28" s="15"/>
      <c r="E28" s="15"/>
      <c r="F28" s="15"/>
      <c r="G28" s="15"/>
      <c r="H28" s="15"/>
      <c r="I28" s="15"/>
      <c r="J28" s="15"/>
      <c r="K28" s="15"/>
      <c r="L28" s="15"/>
      <c r="M28" s="15"/>
      <c r="N28" s="15"/>
      <c r="O28" s="15"/>
      <c r="P28" s="15"/>
      <c r="Q28" s="15"/>
      <c r="R28" s="15"/>
      <c r="S28" s="15"/>
      <c r="T28" s="15"/>
    </row>
    <row r="29" spans="1:20" x14ac:dyDescent="0.25">
      <c r="A29" s="14"/>
      <c r="B29" s="23" t="s">
        <v>348</v>
      </c>
      <c r="C29" s="23"/>
      <c r="D29" s="23"/>
      <c r="E29" s="23"/>
      <c r="F29" s="23"/>
      <c r="G29" s="23"/>
      <c r="H29" s="23"/>
      <c r="I29" s="23"/>
      <c r="J29" s="23"/>
      <c r="K29" s="23"/>
      <c r="L29" s="23"/>
      <c r="M29" s="23"/>
      <c r="N29" s="23"/>
      <c r="O29" s="23"/>
      <c r="P29" s="23"/>
      <c r="Q29" s="23"/>
      <c r="R29" s="23"/>
      <c r="S29" s="23"/>
      <c r="T29" s="23"/>
    </row>
    <row r="30" spans="1:20" x14ac:dyDescent="0.25">
      <c r="A30" s="14"/>
      <c r="B30" s="49"/>
      <c r="C30" s="49"/>
      <c r="D30" s="49"/>
      <c r="E30" s="49"/>
      <c r="F30" s="49"/>
      <c r="G30" s="49"/>
      <c r="H30" s="49"/>
      <c r="I30" s="49"/>
      <c r="J30" s="49"/>
      <c r="K30" s="49"/>
      <c r="L30" s="49"/>
      <c r="M30" s="49"/>
      <c r="N30" s="49"/>
      <c r="O30" s="49"/>
      <c r="P30" s="49"/>
      <c r="Q30" s="49"/>
      <c r="R30" s="49"/>
      <c r="S30" s="49"/>
      <c r="T30" s="49"/>
    </row>
    <row r="31" spans="1:20" x14ac:dyDescent="0.25">
      <c r="A31" s="14"/>
      <c r="B31" s="4"/>
      <c r="C31" s="4"/>
      <c r="D31" s="4"/>
      <c r="E31" s="4"/>
      <c r="F31" s="4"/>
      <c r="G31" s="4"/>
      <c r="H31" s="4"/>
      <c r="I31" s="4"/>
      <c r="J31" s="4"/>
      <c r="K31" s="4"/>
      <c r="L31" s="4"/>
      <c r="M31" s="4"/>
      <c r="N31" s="4"/>
      <c r="O31" s="4"/>
      <c r="P31" s="4"/>
      <c r="Q31" s="4"/>
      <c r="R31" s="4"/>
      <c r="S31" s="4"/>
      <c r="T31" s="4"/>
    </row>
    <row r="32" spans="1:20" x14ac:dyDescent="0.25">
      <c r="A32" s="14"/>
      <c r="B32" s="42"/>
      <c r="C32" s="42" t="s">
        <v>300</v>
      </c>
      <c r="D32" s="43" t="s">
        <v>349</v>
      </c>
      <c r="E32" s="43"/>
      <c r="F32" s="43"/>
      <c r="G32" s="43"/>
      <c r="H32" s="43"/>
      <c r="I32" s="43"/>
      <c r="J32" s="43"/>
      <c r="K32" s="43"/>
      <c r="L32" s="43"/>
      <c r="M32" s="43"/>
      <c r="N32" s="42"/>
      <c r="O32" s="42" t="s">
        <v>300</v>
      </c>
      <c r="P32" s="69" t="s">
        <v>350</v>
      </c>
      <c r="Q32" s="70" t="s">
        <v>300</v>
      </c>
      <c r="R32" s="43" t="s">
        <v>351</v>
      </c>
      <c r="S32" s="43"/>
      <c r="T32" s="42"/>
    </row>
    <row r="33" spans="1:20" x14ac:dyDescent="0.25">
      <c r="A33" s="14"/>
      <c r="B33" s="42"/>
      <c r="C33" s="42"/>
      <c r="D33" s="43"/>
      <c r="E33" s="43"/>
      <c r="F33" s="43"/>
      <c r="G33" s="43"/>
      <c r="H33" s="43"/>
      <c r="I33" s="43"/>
      <c r="J33" s="43"/>
      <c r="K33" s="43"/>
      <c r="L33" s="43"/>
      <c r="M33" s="43"/>
      <c r="N33" s="42"/>
      <c r="O33" s="42"/>
      <c r="P33" s="69"/>
      <c r="Q33" s="70"/>
      <c r="R33" s="43" t="s">
        <v>352</v>
      </c>
      <c r="S33" s="43"/>
      <c r="T33" s="42"/>
    </row>
    <row r="34" spans="1:20" ht="15.75" thickBot="1" x14ac:dyDescent="0.3">
      <c r="A34" s="14"/>
      <c r="B34" s="42"/>
      <c r="C34" s="42"/>
      <c r="D34" s="44"/>
      <c r="E34" s="44"/>
      <c r="F34" s="44"/>
      <c r="G34" s="44"/>
      <c r="H34" s="44"/>
      <c r="I34" s="44"/>
      <c r="J34" s="44"/>
      <c r="K34" s="44"/>
      <c r="L34" s="44"/>
      <c r="M34" s="44"/>
      <c r="N34" s="42"/>
      <c r="O34" s="42"/>
      <c r="P34" s="69"/>
      <c r="Q34" s="70"/>
      <c r="R34" s="44" t="s">
        <v>353</v>
      </c>
      <c r="S34" s="44"/>
      <c r="T34" s="42"/>
    </row>
    <row r="35" spans="1:20" ht="19.5" customHeight="1" x14ac:dyDescent="0.25">
      <c r="A35" s="14"/>
      <c r="B35" s="41" t="s">
        <v>299</v>
      </c>
      <c r="C35" s="42" t="s">
        <v>300</v>
      </c>
      <c r="D35" s="46" t="s">
        <v>354</v>
      </c>
      <c r="E35" s="46"/>
      <c r="F35" s="45"/>
      <c r="G35" s="45" t="s">
        <v>300</v>
      </c>
      <c r="H35" s="46" t="s">
        <v>354</v>
      </c>
      <c r="I35" s="46"/>
      <c r="J35" s="45"/>
      <c r="K35" s="45" t="s">
        <v>300</v>
      </c>
      <c r="L35" s="46" t="s">
        <v>356</v>
      </c>
      <c r="M35" s="46"/>
      <c r="N35" s="42"/>
      <c r="O35" s="42" t="s">
        <v>300</v>
      </c>
      <c r="P35" s="69" t="s">
        <v>350</v>
      </c>
      <c r="Q35" s="70" t="s">
        <v>300</v>
      </c>
      <c r="R35" s="46" t="s">
        <v>356</v>
      </c>
      <c r="S35" s="46"/>
      <c r="T35" s="42"/>
    </row>
    <row r="36" spans="1:20" x14ac:dyDescent="0.25">
      <c r="A36" s="14"/>
      <c r="B36" s="41"/>
      <c r="C36" s="42"/>
      <c r="D36" s="43" t="s">
        <v>355</v>
      </c>
      <c r="E36" s="43"/>
      <c r="F36" s="42"/>
      <c r="G36" s="42"/>
      <c r="H36" s="43" t="s">
        <v>355</v>
      </c>
      <c r="I36" s="43"/>
      <c r="J36" s="42"/>
      <c r="K36" s="42"/>
      <c r="L36" s="43" t="s">
        <v>357</v>
      </c>
      <c r="M36" s="43"/>
      <c r="N36" s="42"/>
      <c r="O36" s="42"/>
      <c r="P36" s="69"/>
      <c r="Q36" s="70"/>
      <c r="R36" s="43" t="s">
        <v>359</v>
      </c>
      <c r="S36" s="43"/>
      <c r="T36" s="42"/>
    </row>
    <row r="37" spans="1:20" x14ac:dyDescent="0.25">
      <c r="A37" s="14"/>
      <c r="B37" s="41"/>
      <c r="C37" s="42"/>
      <c r="D37" s="43" t="s">
        <v>301</v>
      </c>
      <c r="E37" s="43"/>
      <c r="F37" s="42"/>
      <c r="G37" s="42"/>
      <c r="H37" s="43" t="s">
        <v>301</v>
      </c>
      <c r="I37" s="43"/>
      <c r="J37" s="42"/>
      <c r="K37" s="42"/>
      <c r="L37" s="43" t="s">
        <v>358</v>
      </c>
      <c r="M37" s="43"/>
      <c r="N37" s="42"/>
      <c r="O37" s="42"/>
      <c r="P37" s="69"/>
      <c r="Q37" s="70"/>
      <c r="R37" s="43" t="s">
        <v>358</v>
      </c>
      <c r="S37" s="43"/>
      <c r="T37" s="42"/>
    </row>
    <row r="38" spans="1:20" x14ac:dyDescent="0.25">
      <c r="A38" s="14"/>
      <c r="B38" s="41"/>
      <c r="C38" s="42"/>
      <c r="D38" s="43">
        <v>2013</v>
      </c>
      <c r="E38" s="43"/>
      <c r="F38" s="42"/>
      <c r="G38" s="42"/>
      <c r="H38" s="43">
        <v>2012</v>
      </c>
      <c r="I38" s="43"/>
      <c r="J38" s="42"/>
      <c r="K38" s="42"/>
      <c r="L38" s="43" t="s">
        <v>301</v>
      </c>
      <c r="M38" s="43"/>
      <c r="N38" s="42"/>
      <c r="O38" s="42"/>
      <c r="P38" s="69"/>
      <c r="Q38" s="70"/>
      <c r="R38" s="43" t="s">
        <v>360</v>
      </c>
      <c r="S38" s="43"/>
      <c r="T38" s="42"/>
    </row>
    <row r="39" spans="1:20" ht="15.75" thickBot="1" x14ac:dyDescent="0.3">
      <c r="A39" s="14"/>
      <c r="B39" s="41"/>
      <c r="C39" s="42"/>
      <c r="D39" s="44"/>
      <c r="E39" s="44"/>
      <c r="F39" s="42"/>
      <c r="G39" s="42"/>
      <c r="H39" s="44"/>
      <c r="I39" s="44"/>
      <c r="J39" s="42"/>
      <c r="K39" s="42"/>
      <c r="L39" s="44">
        <v>2011</v>
      </c>
      <c r="M39" s="44"/>
      <c r="N39" s="42"/>
      <c r="O39" s="42"/>
      <c r="P39" s="69"/>
      <c r="Q39" s="70"/>
      <c r="R39" s="44"/>
      <c r="S39" s="44"/>
      <c r="T39" s="42"/>
    </row>
    <row r="40" spans="1:20" ht="15.75" thickBot="1" x14ac:dyDescent="0.3">
      <c r="A40" s="14"/>
      <c r="B40" s="28" t="s">
        <v>361</v>
      </c>
      <c r="C40" s="30" t="s">
        <v>300</v>
      </c>
      <c r="D40" s="31" t="s">
        <v>304</v>
      </c>
      <c r="E40" s="32">
        <v>18.7</v>
      </c>
      <c r="F40" s="33" t="s">
        <v>300</v>
      </c>
      <c r="G40" s="30" t="s">
        <v>300</v>
      </c>
      <c r="H40" s="31" t="s">
        <v>304</v>
      </c>
      <c r="I40" s="32">
        <v>16.600000000000001</v>
      </c>
      <c r="J40" s="33" t="s">
        <v>300</v>
      </c>
      <c r="K40" s="30" t="s">
        <v>300</v>
      </c>
      <c r="L40" s="31" t="s">
        <v>304</v>
      </c>
      <c r="M40" s="32">
        <v>6.5</v>
      </c>
      <c r="N40" s="33" t="s">
        <v>300</v>
      </c>
      <c r="O40" s="30" t="s">
        <v>300</v>
      </c>
      <c r="P40" s="67"/>
      <c r="Q40" s="30" t="s">
        <v>300</v>
      </c>
      <c r="R40" s="31" t="s">
        <v>304</v>
      </c>
      <c r="S40" s="32">
        <v>5.9</v>
      </c>
      <c r="T40" s="33" t="s">
        <v>300</v>
      </c>
    </row>
    <row r="41" spans="1:20" ht="15.75" thickTop="1" x14ac:dyDescent="0.25">
      <c r="A41" s="14"/>
      <c r="B41" s="37"/>
      <c r="C41" s="37" t="s">
        <v>300</v>
      </c>
      <c r="D41" s="40"/>
      <c r="E41" s="40"/>
      <c r="F41" s="37"/>
      <c r="G41" s="37" t="s">
        <v>300</v>
      </c>
      <c r="H41" s="40"/>
      <c r="I41" s="40"/>
      <c r="J41" s="37"/>
      <c r="K41" s="37" t="s">
        <v>300</v>
      </c>
      <c r="L41" s="40"/>
      <c r="M41" s="40"/>
      <c r="N41" s="37"/>
      <c r="O41" s="37" t="s">
        <v>300</v>
      </c>
      <c r="P41" s="37"/>
      <c r="Q41" s="37" t="s">
        <v>300</v>
      </c>
      <c r="R41" s="40"/>
      <c r="S41" s="40"/>
      <c r="T41" s="37"/>
    </row>
  </sheetData>
  <mergeCells count="65">
    <mergeCell ref="A28:A41"/>
    <mergeCell ref="B28:T28"/>
    <mergeCell ref="B29:T29"/>
    <mergeCell ref="B30:T30"/>
    <mergeCell ref="A20:A27"/>
    <mergeCell ref="B20:T20"/>
    <mergeCell ref="B21:T21"/>
    <mergeCell ref="B22:T22"/>
    <mergeCell ref="B23:T23"/>
    <mergeCell ref="B24:T24"/>
    <mergeCell ref="T35:T39"/>
    <mergeCell ref="A1:A2"/>
    <mergeCell ref="B1:T1"/>
    <mergeCell ref="B2:T2"/>
    <mergeCell ref="A3:A19"/>
    <mergeCell ref="B3:T3"/>
    <mergeCell ref="B4:T4"/>
    <mergeCell ref="B5:T5"/>
    <mergeCell ref="B6:T6"/>
    <mergeCell ref="B7:T7"/>
    <mergeCell ref="N35:N39"/>
    <mergeCell ref="O35:O39"/>
    <mergeCell ref="P35:P39"/>
    <mergeCell ref="Q35:Q39"/>
    <mergeCell ref="R35:S35"/>
    <mergeCell ref="R36:S36"/>
    <mergeCell ref="R37:S37"/>
    <mergeCell ref="R38:S38"/>
    <mergeCell ref="R39:S39"/>
    <mergeCell ref="K35:K39"/>
    <mergeCell ref="L35:M35"/>
    <mergeCell ref="L36:M36"/>
    <mergeCell ref="L37:M37"/>
    <mergeCell ref="L38:M38"/>
    <mergeCell ref="L39:M39"/>
    <mergeCell ref="H35:I35"/>
    <mergeCell ref="H36:I36"/>
    <mergeCell ref="H37:I37"/>
    <mergeCell ref="H38:I38"/>
    <mergeCell ref="H39:I39"/>
    <mergeCell ref="J35:J39"/>
    <mergeCell ref="T32:T34"/>
    <mergeCell ref="B35:B39"/>
    <mergeCell ref="C35:C39"/>
    <mergeCell ref="D35:E35"/>
    <mergeCell ref="D36:E36"/>
    <mergeCell ref="D37:E37"/>
    <mergeCell ref="D38:E38"/>
    <mergeCell ref="D39:E39"/>
    <mergeCell ref="F35:F39"/>
    <mergeCell ref="G35:G39"/>
    <mergeCell ref="N32:N34"/>
    <mergeCell ref="O32:O34"/>
    <mergeCell ref="P32:P34"/>
    <mergeCell ref="Q32:Q34"/>
    <mergeCell ref="R32:S32"/>
    <mergeCell ref="R33:S33"/>
    <mergeCell ref="R34:S34"/>
    <mergeCell ref="D9:E9"/>
    <mergeCell ref="H9:I9"/>
    <mergeCell ref="C10:F10"/>
    <mergeCell ref="G10:J10"/>
    <mergeCell ref="B32:B34"/>
    <mergeCell ref="C32:C34"/>
    <mergeCell ref="D32:M3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2" width="36.5703125" bestFit="1" customWidth="1"/>
    <col min="3" max="3" width="1.5703125" bestFit="1" customWidth="1"/>
    <col min="4" max="4" width="3" customWidth="1"/>
    <col min="5" max="5" width="8.7109375" customWidth="1"/>
    <col min="6" max="6" width="2" bestFit="1" customWidth="1"/>
    <col min="8" max="8" width="3" customWidth="1"/>
    <col min="9" max="9" width="7.28515625" customWidth="1"/>
    <col min="10" max="10" width="2" bestFit="1" customWidth="1"/>
    <col min="12" max="12" width="1.85546875" customWidth="1"/>
    <col min="13" max="13" width="4.42578125" customWidth="1"/>
    <col min="14" max="14" width="1.85546875" bestFit="1" customWidth="1"/>
    <col min="15" max="15" width="1.5703125" bestFit="1" customWidth="1"/>
    <col min="16" max="16" width="2.85546875" customWidth="1"/>
    <col min="17" max="17" width="5.7109375" customWidth="1"/>
    <col min="18" max="18" width="2" bestFit="1" customWidth="1"/>
    <col min="20" max="20" width="1.85546875" bestFit="1" customWidth="1"/>
    <col min="21" max="21" width="5.28515625" bestFit="1" customWidth="1"/>
    <col min="22" max="22" width="2" bestFit="1" customWidth="1"/>
  </cols>
  <sheetData>
    <row r="1" spans="1:22" ht="15" customHeight="1" x14ac:dyDescent="0.25">
      <c r="A1" s="8" t="s">
        <v>106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4" t="s">
        <v>1061</v>
      </c>
      <c r="B3" s="15" t="s">
        <v>5</v>
      </c>
      <c r="C3" s="15"/>
      <c r="D3" s="15"/>
      <c r="E3" s="15"/>
      <c r="F3" s="15"/>
      <c r="G3" s="15"/>
      <c r="H3" s="15"/>
      <c r="I3" s="15"/>
      <c r="J3" s="15"/>
      <c r="K3" s="15"/>
      <c r="L3" s="15"/>
      <c r="M3" s="15"/>
      <c r="N3" s="15"/>
      <c r="O3" s="15"/>
      <c r="P3" s="15"/>
      <c r="Q3" s="15"/>
      <c r="R3" s="15"/>
      <c r="S3" s="15"/>
      <c r="T3" s="15"/>
      <c r="U3" s="15"/>
      <c r="V3" s="15"/>
    </row>
    <row r="4" spans="1:22" x14ac:dyDescent="0.25">
      <c r="A4" s="14"/>
      <c r="B4" s="23" t="s">
        <v>370</v>
      </c>
      <c r="C4" s="23"/>
      <c r="D4" s="23"/>
      <c r="E4" s="23"/>
      <c r="F4" s="23"/>
      <c r="G4" s="23"/>
      <c r="H4" s="23"/>
      <c r="I4" s="23"/>
      <c r="J4" s="23"/>
      <c r="K4" s="23"/>
      <c r="L4" s="23"/>
      <c r="M4" s="23"/>
      <c r="N4" s="23"/>
      <c r="O4" s="23"/>
      <c r="P4" s="23"/>
      <c r="Q4" s="23"/>
      <c r="R4" s="23"/>
      <c r="S4" s="23"/>
      <c r="T4" s="23"/>
      <c r="U4" s="23"/>
      <c r="V4" s="23"/>
    </row>
    <row r="5" spans="1:22" x14ac:dyDescent="0.25">
      <c r="A5" s="14"/>
      <c r="B5" s="49"/>
      <c r="C5" s="49"/>
      <c r="D5" s="49"/>
      <c r="E5" s="49"/>
      <c r="F5" s="49"/>
      <c r="G5" s="49"/>
      <c r="H5" s="49"/>
      <c r="I5" s="49"/>
      <c r="J5" s="49"/>
      <c r="K5" s="49"/>
      <c r="L5" s="49"/>
      <c r="M5" s="49"/>
      <c r="N5" s="49"/>
      <c r="O5" s="49"/>
      <c r="P5" s="49"/>
      <c r="Q5" s="49"/>
      <c r="R5" s="49"/>
      <c r="S5" s="49"/>
      <c r="T5" s="49"/>
      <c r="U5" s="49"/>
      <c r="V5" s="49"/>
    </row>
    <row r="6" spans="1:22" x14ac:dyDescent="0.25">
      <c r="A6" s="14"/>
      <c r="B6" s="4"/>
      <c r="C6" s="4"/>
      <c r="D6" s="4"/>
      <c r="E6" s="4"/>
      <c r="F6" s="4"/>
      <c r="G6" s="4"/>
      <c r="H6" s="4"/>
      <c r="I6" s="4"/>
      <c r="J6" s="4"/>
      <c r="K6" s="4"/>
      <c r="L6" s="4"/>
      <c r="M6" s="4"/>
      <c r="N6" s="4"/>
      <c r="O6" s="4"/>
      <c r="P6" s="4"/>
      <c r="Q6" s="4"/>
      <c r="R6" s="4"/>
      <c r="S6" s="4"/>
      <c r="T6" s="4"/>
      <c r="U6" s="4"/>
      <c r="V6" s="4"/>
    </row>
    <row r="7" spans="1:22" x14ac:dyDescent="0.25">
      <c r="A7" s="14"/>
      <c r="B7" s="41" t="s">
        <v>299</v>
      </c>
      <c r="C7" s="42" t="s">
        <v>300</v>
      </c>
      <c r="D7" s="43" t="s">
        <v>371</v>
      </c>
      <c r="E7" s="43"/>
      <c r="F7" s="42"/>
      <c r="G7" s="42"/>
      <c r="H7" s="43" t="s">
        <v>373</v>
      </c>
      <c r="I7" s="43"/>
      <c r="J7" s="42"/>
      <c r="K7" s="42"/>
      <c r="L7" s="43" t="s">
        <v>374</v>
      </c>
      <c r="M7" s="43"/>
      <c r="N7" s="42"/>
      <c r="O7" s="42" t="s">
        <v>300</v>
      </c>
      <c r="P7" s="43" t="s">
        <v>376</v>
      </c>
      <c r="Q7" s="43"/>
      <c r="R7" s="42"/>
      <c r="S7" s="42"/>
      <c r="T7" s="43" t="s">
        <v>63</v>
      </c>
      <c r="U7" s="43"/>
      <c r="V7" s="42"/>
    </row>
    <row r="8" spans="1:22" ht="15.75" thickBot="1" x14ac:dyDescent="0.3">
      <c r="A8" s="14"/>
      <c r="B8" s="41"/>
      <c r="C8" s="42"/>
      <c r="D8" s="44" t="s">
        <v>372</v>
      </c>
      <c r="E8" s="44"/>
      <c r="F8" s="42"/>
      <c r="G8" s="42"/>
      <c r="H8" s="44"/>
      <c r="I8" s="44"/>
      <c r="J8" s="42"/>
      <c r="K8" s="42"/>
      <c r="L8" s="44" t="s">
        <v>375</v>
      </c>
      <c r="M8" s="44"/>
      <c r="N8" s="42"/>
      <c r="O8" s="42"/>
      <c r="P8" s="44" t="s">
        <v>377</v>
      </c>
      <c r="Q8" s="44"/>
      <c r="R8" s="42"/>
      <c r="S8" s="42"/>
      <c r="T8" s="44"/>
      <c r="U8" s="44"/>
      <c r="V8" s="42"/>
    </row>
    <row r="9" spans="1:22" x14ac:dyDescent="0.25">
      <c r="A9" s="14"/>
      <c r="B9" s="4"/>
      <c r="C9" s="15"/>
      <c r="D9" s="15"/>
      <c r="E9" s="15"/>
      <c r="F9" s="15"/>
      <c r="G9" s="15"/>
      <c r="H9" s="15"/>
      <c r="I9" s="15"/>
      <c r="J9" s="15"/>
      <c r="K9" s="15"/>
      <c r="L9" s="15"/>
      <c r="M9" s="15"/>
      <c r="N9" s="15"/>
      <c r="O9" s="15"/>
      <c r="P9" s="15"/>
      <c r="Q9" s="15"/>
      <c r="R9" s="15"/>
      <c r="S9" s="15"/>
      <c r="T9" s="15"/>
      <c r="U9" s="15"/>
      <c r="V9" s="15"/>
    </row>
    <row r="10" spans="1:22" x14ac:dyDescent="0.25">
      <c r="A10" s="14"/>
      <c r="B10" s="28" t="s">
        <v>378</v>
      </c>
      <c r="C10" s="30" t="s">
        <v>300</v>
      </c>
      <c r="D10" s="31" t="s">
        <v>304</v>
      </c>
      <c r="E10" s="32">
        <v>176.7</v>
      </c>
      <c r="F10" s="33" t="s">
        <v>300</v>
      </c>
      <c r="G10" s="30"/>
      <c r="H10" s="31" t="s">
        <v>304</v>
      </c>
      <c r="I10" s="32">
        <v>53.9</v>
      </c>
      <c r="J10" s="33" t="s">
        <v>300</v>
      </c>
      <c r="K10" s="30"/>
      <c r="L10" s="31" t="s">
        <v>304</v>
      </c>
      <c r="M10" s="32">
        <v>53.9</v>
      </c>
      <c r="N10" s="33" t="s">
        <v>300</v>
      </c>
      <c r="O10" s="30" t="s">
        <v>300</v>
      </c>
      <c r="P10" s="31" t="s">
        <v>304</v>
      </c>
      <c r="Q10" s="32">
        <v>0.8</v>
      </c>
      <c r="R10" s="33" t="s">
        <v>300</v>
      </c>
      <c r="S10" s="30"/>
      <c r="T10" s="31" t="s">
        <v>304</v>
      </c>
      <c r="U10" s="32">
        <v>285.3</v>
      </c>
      <c r="V10" s="33" t="s">
        <v>300</v>
      </c>
    </row>
    <row r="11" spans="1:22" x14ac:dyDescent="0.25">
      <c r="A11" s="14"/>
      <c r="B11" s="34" t="s">
        <v>379</v>
      </c>
      <c r="C11" s="11" t="s">
        <v>300</v>
      </c>
      <c r="D11" s="21"/>
      <c r="E11" s="35">
        <v>0.2</v>
      </c>
      <c r="F11" s="36" t="s">
        <v>300</v>
      </c>
      <c r="G11" s="11"/>
      <c r="H11" s="36"/>
      <c r="I11" s="75" t="s">
        <v>380</v>
      </c>
      <c r="J11" s="36" t="s">
        <v>300</v>
      </c>
      <c r="K11" s="11"/>
      <c r="L11" s="36"/>
      <c r="M11" s="75" t="s">
        <v>380</v>
      </c>
      <c r="N11" s="36" t="s">
        <v>300</v>
      </c>
      <c r="O11" s="11" t="s">
        <v>300</v>
      </c>
      <c r="P11" s="21"/>
      <c r="Q11" s="35">
        <v>0.7</v>
      </c>
      <c r="R11" s="36" t="s">
        <v>300</v>
      </c>
      <c r="S11" s="11"/>
      <c r="T11" s="21"/>
      <c r="U11" s="35">
        <v>0.9</v>
      </c>
      <c r="V11" s="36" t="s">
        <v>300</v>
      </c>
    </row>
    <row r="12" spans="1:22" ht="15.75" thickBot="1" x14ac:dyDescent="0.3">
      <c r="A12" s="14"/>
      <c r="B12" s="28" t="s">
        <v>381</v>
      </c>
      <c r="C12" s="30" t="s">
        <v>300</v>
      </c>
      <c r="D12" s="31"/>
      <c r="E12" s="32">
        <v>1.2</v>
      </c>
      <c r="F12" s="33" t="s">
        <v>300</v>
      </c>
      <c r="G12" s="30"/>
      <c r="H12" s="31"/>
      <c r="I12" s="32">
        <v>0.7</v>
      </c>
      <c r="J12" s="33" t="s">
        <v>300</v>
      </c>
      <c r="K12" s="30"/>
      <c r="L12" s="31"/>
      <c r="M12" s="32">
        <v>0.7</v>
      </c>
      <c r="N12" s="33" t="s">
        <v>300</v>
      </c>
      <c r="O12" s="30" t="s">
        <v>300</v>
      </c>
      <c r="P12" s="33"/>
      <c r="Q12" s="76" t="s">
        <v>380</v>
      </c>
      <c r="R12" s="33" t="s">
        <v>300</v>
      </c>
      <c r="S12" s="30"/>
      <c r="T12" s="31"/>
      <c r="U12" s="32">
        <v>2.6</v>
      </c>
      <c r="V12" s="33" t="s">
        <v>300</v>
      </c>
    </row>
    <row r="13" spans="1:22" x14ac:dyDescent="0.25">
      <c r="A13" s="14"/>
      <c r="B13" s="37"/>
      <c r="C13" s="37" t="s">
        <v>300</v>
      </c>
      <c r="D13" s="38"/>
      <c r="E13" s="38"/>
      <c r="F13" s="37"/>
      <c r="G13" s="37"/>
      <c r="H13" s="38"/>
      <c r="I13" s="38"/>
      <c r="J13" s="37"/>
      <c r="K13" s="37"/>
      <c r="L13" s="38"/>
      <c r="M13" s="38"/>
      <c r="N13" s="37"/>
      <c r="O13" s="37" t="s">
        <v>300</v>
      </c>
      <c r="P13" s="38"/>
      <c r="Q13" s="38"/>
      <c r="R13" s="37"/>
      <c r="S13" s="37"/>
      <c r="T13" s="38"/>
      <c r="U13" s="38"/>
      <c r="V13" s="37"/>
    </row>
    <row r="14" spans="1:22" ht="15.75" thickBot="1" x14ac:dyDescent="0.3">
      <c r="A14" s="14"/>
      <c r="B14" s="34" t="s">
        <v>382</v>
      </c>
      <c r="C14" s="11" t="s">
        <v>300</v>
      </c>
      <c r="D14" s="21"/>
      <c r="E14" s="35">
        <v>178.1</v>
      </c>
      <c r="F14" s="36" t="s">
        <v>300</v>
      </c>
      <c r="G14" s="11"/>
      <c r="H14" s="21"/>
      <c r="I14" s="35">
        <v>54.6</v>
      </c>
      <c r="J14" s="36" t="s">
        <v>300</v>
      </c>
      <c r="K14" s="11"/>
      <c r="L14" s="21"/>
      <c r="M14" s="35">
        <v>54.6</v>
      </c>
      <c r="N14" s="36" t="s">
        <v>300</v>
      </c>
      <c r="O14" s="11" t="s">
        <v>300</v>
      </c>
      <c r="P14" s="21"/>
      <c r="Q14" s="35">
        <v>1.5</v>
      </c>
      <c r="R14" s="36" t="s">
        <v>300</v>
      </c>
      <c r="S14" s="11"/>
      <c r="T14" s="21"/>
      <c r="U14" s="35">
        <v>288.8</v>
      </c>
      <c r="V14" s="36" t="s">
        <v>300</v>
      </c>
    </row>
    <row r="15" spans="1:22" x14ac:dyDescent="0.25">
      <c r="A15" s="14"/>
      <c r="B15" s="37"/>
      <c r="C15" s="37" t="s">
        <v>300</v>
      </c>
      <c r="D15" s="38"/>
      <c r="E15" s="38"/>
      <c r="F15" s="37"/>
      <c r="G15" s="37"/>
      <c r="H15" s="38"/>
      <c r="I15" s="38"/>
      <c r="J15" s="37"/>
      <c r="K15" s="37"/>
      <c r="L15" s="38"/>
      <c r="M15" s="38"/>
      <c r="N15" s="37"/>
      <c r="O15" s="37" t="s">
        <v>300</v>
      </c>
      <c r="P15" s="38"/>
      <c r="Q15" s="38"/>
      <c r="R15" s="37"/>
      <c r="S15" s="37"/>
      <c r="T15" s="38"/>
      <c r="U15" s="38"/>
      <c r="V15" s="37"/>
    </row>
    <row r="16" spans="1:22" x14ac:dyDescent="0.25">
      <c r="A16" s="14"/>
      <c r="B16" s="4"/>
      <c r="C16" s="15"/>
      <c r="D16" s="15"/>
      <c r="E16" s="15"/>
      <c r="F16" s="15"/>
      <c r="G16" s="15"/>
      <c r="H16" s="15"/>
      <c r="I16" s="15"/>
      <c r="J16" s="15"/>
      <c r="K16" s="15"/>
      <c r="L16" s="15"/>
      <c r="M16" s="15"/>
      <c r="N16" s="15"/>
      <c r="O16" s="15"/>
      <c r="P16" s="15"/>
      <c r="Q16" s="15"/>
      <c r="R16" s="15"/>
      <c r="S16" s="15"/>
      <c r="T16" s="15"/>
      <c r="U16" s="15"/>
      <c r="V16" s="15"/>
    </row>
    <row r="17" spans="1:22" ht="25.5" x14ac:dyDescent="0.25">
      <c r="A17" s="14"/>
      <c r="B17" s="28" t="s">
        <v>383</v>
      </c>
      <c r="C17" s="30" t="s">
        <v>300</v>
      </c>
      <c r="D17" s="31"/>
      <c r="E17" s="32" t="s">
        <v>384</v>
      </c>
      <c r="F17" s="33" t="s">
        <v>318</v>
      </c>
      <c r="G17" s="30"/>
      <c r="H17" s="31"/>
      <c r="I17" s="32" t="s">
        <v>385</v>
      </c>
      <c r="J17" s="33" t="s">
        <v>318</v>
      </c>
      <c r="K17" s="30"/>
      <c r="L17" s="33"/>
      <c r="M17" s="76" t="s">
        <v>380</v>
      </c>
      <c r="N17" s="33" t="s">
        <v>300</v>
      </c>
      <c r="O17" s="30" t="s">
        <v>300</v>
      </c>
      <c r="P17" s="31"/>
      <c r="Q17" s="32" t="s">
        <v>386</v>
      </c>
      <c r="R17" s="33" t="s">
        <v>318</v>
      </c>
      <c r="S17" s="30"/>
      <c r="T17" s="31"/>
      <c r="U17" s="32" t="s">
        <v>387</v>
      </c>
      <c r="V17" s="33" t="s">
        <v>318</v>
      </c>
    </row>
    <row r="18" spans="1:22" x14ac:dyDescent="0.25">
      <c r="A18" s="14"/>
      <c r="B18" s="34" t="s">
        <v>388</v>
      </c>
      <c r="C18" s="11" t="s">
        <v>300</v>
      </c>
      <c r="D18" s="21"/>
      <c r="E18" s="35" t="s">
        <v>389</v>
      </c>
      <c r="F18" s="36" t="s">
        <v>318</v>
      </c>
      <c r="G18" s="11"/>
      <c r="H18" s="21"/>
      <c r="I18" s="35" t="s">
        <v>390</v>
      </c>
      <c r="J18" s="36" t="s">
        <v>318</v>
      </c>
      <c r="K18" s="11"/>
      <c r="L18" s="36"/>
      <c r="M18" s="75" t="s">
        <v>380</v>
      </c>
      <c r="N18" s="36" t="s">
        <v>300</v>
      </c>
      <c r="O18" s="11" t="s">
        <v>300</v>
      </c>
      <c r="P18" s="21"/>
      <c r="Q18" s="35" t="s">
        <v>391</v>
      </c>
      <c r="R18" s="36" t="s">
        <v>318</v>
      </c>
      <c r="S18" s="11"/>
      <c r="T18" s="21"/>
      <c r="U18" s="35" t="s">
        <v>392</v>
      </c>
      <c r="V18" s="36" t="s">
        <v>318</v>
      </c>
    </row>
    <row r="19" spans="1:22" ht="15.75" thickBot="1" x14ac:dyDescent="0.3">
      <c r="A19" s="14"/>
      <c r="B19" s="28" t="s">
        <v>381</v>
      </c>
      <c r="C19" s="30" t="s">
        <v>300</v>
      </c>
      <c r="D19" s="31"/>
      <c r="E19" s="32" t="s">
        <v>386</v>
      </c>
      <c r="F19" s="33" t="s">
        <v>318</v>
      </c>
      <c r="G19" s="30"/>
      <c r="H19" s="31"/>
      <c r="I19" s="32" t="s">
        <v>393</v>
      </c>
      <c r="J19" s="33" t="s">
        <v>318</v>
      </c>
      <c r="K19" s="30"/>
      <c r="L19" s="33"/>
      <c r="M19" s="76" t="s">
        <v>380</v>
      </c>
      <c r="N19" s="33" t="s">
        <v>300</v>
      </c>
      <c r="O19" s="30" t="s">
        <v>300</v>
      </c>
      <c r="P19" s="33"/>
      <c r="Q19" s="76" t="s">
        <v>380</v>
      </c>
      <c r="R19" s="33" t="s">
        <v>300</v>
      </c>
      <c r="S19" s="30"/>
      <c r="T19" s="31"/>
      <c r="U19" s="32" t="s">
        <v>394</v>
      </c>
      <c r="V19" s="33" t="s">
        <v>318</v>
      </c>
    </row>
    <row r="20" spans="1:22" x14ac:dyDescent="0.25">
      <c r="A20" s="14"/>
      <c r="B20" s="37"/>
      <c r="C20" s="37" t="s">
        <v>300</v>
      </c>
      <c r="D20" s="38"/>
      <c r="E20" s="38"/>
      <c r="F20" s="37"/>
      <c r="G20" s="37"/>
      <c r="H20" s="38"/>
      <c r="I20" s="38"/>
      <c r="J20" s="37"/>
      <c r="K20" s="37"/>
      <c r="L20" s="38"/>
      <c r="M20" s="38"/>
      <c r="N20" s="37"/>
      <c r="O20" s="37" t="s">
        <v>300</v>
      </c>
      <c r="P20" s="38"/>
      <c r="Q20" s="38"/>
      <c r="R20" s="37"/>
      <c r="S20" s="37"/>
      <c r="T20" s="38"/>
      <c r="U20" s="38"/>
      <c r="V20" s="37"/>
    </row>
    <row r="21" spans="1:22" ht="15.75" thickBot="1" x14ac:dyDescent="0.3">
      <c r="A21" s="14"/>
      <c r="B21" s="34" t="s">
        <v>382</v>
      </c>
      <c r="C21" s="11" t="s">
        <v>300</v>
      </c>
      <c r="D21" s="21"/>
      <c r="E21" s="35" t="s">
        <v>395</v>
      </c>
      <c r="F21" s="36" t="s">
        <v>318</v>
      </c>
      <c r="G21" s="11"/>
      <c r="H21" s="21"/>
      <c r="I21" s="35" t="s">
        <v>396</v>
      </c>
      <c r="J21" s="36" t="s">
        <v>318</v>
      </c>
      <c r="K21" s="11"/>
      <c r="L21" s="36"/>
      <c r="M21" s="75" t="s">
        <v>380</v>
      </c>
      <c r="N21" s="36" t="s">
        <v>300</v>
      </c>
      <c r="O21" s="11" t="s">
        <v>300</v>
      </c>
      <c r="P21" s="21"/>
      <c r="Q21" s="35" t="s">
        <v>397</v>
      </c>
      <c r="R21" s="36" t="s">
        <v>318</v>
      </c>
      <c r="S21" s="11"/>
      <c r="T21" s="21"/>
      <c r="U21" s="35" t="s">
        <v>398</v>
      </c>
      <c r="V21" s="36" t="s">
        <v>318</v>
      </c>
    </row>
    <row r="22" spans="1:22" x14ac:dyDescent="0.25">
      <c r="A22" s="14"/>
      <c r="B22" s="37"/>
      <c r="C22" s="37" t="s">
        <v>300</v>
      </c>
      <c r="D22" s="38"/>
      <c r="E22" s="38"/>
      <c r="F22" s="37"/>
      <c r="G22" s="37"/>
      <c r="H22" s="38"/>
      <c r="I22" s="38"/>
      <c r="J22" s="37"/>
      <c r="K22" s="37"/>
      <c r="L22" s="38"/>
      <c r="M22" s="38"/>
      <c r="N22" s="37"/>
      <c r="O22" s="37" t="s">
        <v>300</v>
      </c>
      <c r="P22" s="38"/>
      <c r="Q22" s="38"/>
      <c r="R22" s="37"/>
      <c r="S22" s="37"/>
      <c r="T22" s="38"/>
      <c r="U22" s="38"/>
      <c r="V22" s="37"/>
    </row>
    <row r="23" spans="1:22" x14ac:dyDescent="0.25">
      <c r="A23" s="14"/>
      <c r="B23" s="4"/>
      <c r="C23" s="15"/>
      <c r="D23" s="15"/>
      <c r="E23" s="15"/>
      <c r="F23" s="15"/>
      <c r="G23" s="15"/>
      <c r="H23" s="15"/>
      <c r="I23" s="15"/>
      <c r="J23" s="15"/>
      <c r="K23" s="15"/>
      <c r="L23" s="15"/>
      <c r="M23" s="15"/>
      <c r="N23" s="15"/>
      <c r="O23" s="15"/>
      <c r="P23" s="15"/>
      <c r="Q23" s="15"/>
      <c r="R23" s="15"/>
      <c r="S23" s="15"/>
      <c r="T23" s="15"/>
      <c r="U23" s="15"/>
      <c r="V23" s="15"/>
    </row>
    <row r="24" spans="1:22" ht="15.75" thickBot="1" x14ac:dyDescent="0.3">
      <c r="A24" s="14"/>
      <c r="B24" s="28" t="s">
        <v>399</v>
      </c>
      <c r="C24" s="30" t="s">
        <v>300</v>
      </c>
      <c r="D24" s="31" t="s">
        <v>304</v>
      </c>
      <c r="E24" s="32">
        <v>147.69999999999999</v>
      </c>
      <c r="F24" s="33" t="s">
        <v>300</v>
      </c>
      <c r="G24" s="30"/>
      <c r="H24" s="31" t="s">
        <v>304</v>
      </c>
      <c r="I24" s="32">
        <v>45.7</v>
      </c>
      <c r="J24" s="33" t="s">
        <v>300</v>
      </c>
      <c r="K24" s="30"/>
      <c r="L24" s="31" t="s">
        <v>304</v>
      </c>
      <c r="M24" s="32">
        <v>54.6</v>
      </c>
      <c r="N24" s="33" t="s">
        <v>300</v>
      </c>
      <c r="O24" s="30" t="s">
        <v>300</v>
      </c>
      <c r="P24" s="31" t="s">
        <v>304</v>
      </c>
      <c r="Q24" s="32">
        <v>1</v>
      </c>
      <c r="R24" s="33" t="s">
        <v>300</v>
      </c>
      <c r="S24" s="30"/>
      <c r="T24" s="31" t="s">
        <v>304</v>
      </c>
      <c r="U24" s="32">
        <v>249</v>
      </c>
      <c r="V24" s="33" t="s">
        <v>300</v>
      </c>
    </row>
    <row r="25" spans="1:22" ht="15.75" thickTop="1" x14ac:dyDescent="0.25">
      <c r="A25" s="14"/>
      <c r="B25" s="37"/>
      <c r="C25" s="37" t="s">
        <v>300</v>
      </c>
      <c r="D25" s="40"/>
      <c r="E25" s="40"/>
      <c r="F25" s="37"/>
      <c r="G25" s="37"/>
      <c r="H25" s="40"/>
      <c r="I25" s="40"/>
      <c r="J25" s="37"/>
      <c r="K25" s="37"/>
      <c r="L25" s="40"/>
      <c r="M25" s="40"/>
      <c r="N25" s="37"/>
      <c r="O25" s="37" t="s">
        <v>300</v>
      </c>
      <c r="P25" s="40"/>
      <c r="Q25" s="40"/>
      <c r="R25" s="37"/>
      <c r="S25" s="37"/>
      <c r="T25" s="40"/>
      <c r="U25" s="40"/>
      <c r="V25" s="37"/>
    </row>
    <row r="26" spans="1:22" x14ac:dyDescent="0.25">
      <c r="A26" s="14"/>
      <c r="B26" s="23" t="s">
        <v>400</v>
      </c>
      <c r="C26" s="23"/>
      <c r="D26" s="23"/>
      <c r="E26" s="23"/>
      <c r="F26" s="23"/>
      <c r="G26" s="23"/>
      <c r="H26" s="23"/>
      <c r="I26" s="23"/>
      <c r="J26" s="23"/>
      <c r="K26" s="23"/>
      <c r="L26" s="23"/>
      <c r="M26" s="23"/>
      <c r="N26" s="23"/>
      <c r="O26" s="23"/>
      <c r="P26" s="23"/>
      <c r="Q26" s="23"/>
      <c r="R26" s="23"/>
      <c r="S26" s="23"/>
      <c r="T26" s="23"/>
      <c r="U26" s="23"/>
      <c r="V26" s="23"/>
    </row>
    <row r="27" spans="1:22" x14ac:dyDescent="0.25">
      <c r="A27" s="14"/>
      <c r="B27" s="49"/>
      <c r="C27" s="49"/>
      <c r="D27" s="49"/>
      <c r="E27" s="49"/>
      <c r="F27" s="49"/>
      <c r="G27" s="49"/>
      <c r="H27" s="49"/>
      <c r="I27" s="49"/>
      <c r="J27" s="49"/>
      <c r="K27" s="49"/>
      <c r="L27" s="49"/>
      <c r="M27" s="49"/>
      <c r="N27" s="49"/>
      <c r="O27" s="49"/>
      <c r="P27" s="49"/>
      <c r="Q27" s="49"/>
      <c r="R27" s="49"/>
      <c r="S27" s="49"/>
      <c r="T27" s="49"/>
      <c r="U27" s="49"/>
      <c r="V27" s="49"/>
    </row>
    <row r="28" spans="1:22" x14ac:dyDescent="0.25">
      <c r="A28" s="14"/>
      <c r="B28" s="4"/>
      <c r="C28" s="4"/>
      <c r="D28" s="4"/>
      <c r="E28" s="4"/>
      <c r="F28" s="4"/>
      <c r="G28" s="4"/>
      <c r="H28" s="4"/>
      <c r="I28" s="4"/>
      <c r="J28" s="4"/>
      <c r="K28" s="4"/>
      <c r="L28" s="4"/>
      <c r="M28" s="4"/>
      <c r="N28" s="4"/>
      <c r="O28" s="4"/>
      <c r="P28" s="4"/>
      <c r="Q28" s="4"/>
      <c r="R28" s="4"/>
      <c r="S28" s="4"/>
      <c r="T28" s="4"/>
      <c r="U28" s="4"/>
      <c r="V28" s="4"/>
    </row>
    <row r="29" spans="1:22" x14ac:dyDescent="0.25">
      <c r="A29" s="14"/>
      <c r="B29" s="11"/>
      <c r="C29" s="11" t="s">
        <v>300</v>
      </c>
      <c r="D29" s="42"/>
      <c r="E29" s="42"/>
      <c r="F29" s="11"/>
      <c r="G29" s="11"/>
      <c r="H29" s="42"/>
      <c r="I29" s="42"/>
      <c r="J29" s="11"/>
      <c r="K29" s="11"/>
      <c r="L29" s="42"/>
      <c r="M29" s="42"/>
      <c r="N29" s="11"/>
      <c r="O29" s="11" t="s">
        <v>300</v>
      </c>
      <c r="P29" s="42"/>
      <c r="Q29" s="42"/>
      <c r="R29" s="11"/>
      <c r="S29" s="11"/>
      <c r="T29" s="42"/>
      <c r="U29" s="42"/>
      <c r="V29" s="11"/>
    </row>
    <row r="30" spans="1:22" x14ac:dyDescent="0.25">
      <c r="A30" s="14"/>
      <c r="B30" s="41" t="s">
        <v>299</v>
      </c>
      <c r="C30" s="42" t="s">
        <v>300</v>
      </c>
      <c r="D30" s="43" t="s">
        <v>371</v>
      </c>
      <c r="E30" s="43"/>
      <c r="F30" s="42"/>
      <c r="G30" s="42"/>
      <c r="H30" s="43" t="s">
        <v>373</v>
      </c>
      <c r="I30" s="43"/>
      <c r="J30" s="42"/>
      <c r="K30" s="42"/>
      <c r="L30" s="43" t="s">
        <v>374</v>
      </c>
      <c r="M30" s="43"/>
      <c r="N30" s="42"/>
      <c r="O30" s="42" t="s">
        <v>300</v>
      </c>
      <c r="P30" s="43" t="s">
        <v>376</v>
      </c>
      <c r="Q30" s="43"/>
      <c r="R30" s="42"/>
      <c r="S30" s="42"/>
      <c r="T30" s="43" t="s">
        <v>63</v>
      </c>
      <c r="U30" s="43"/>
      <c r="V30" s="42"/>
    </row>
    <row r="31" spans="1:22" ht="15.75" thickBot="1" x14ac:dyDescent="0.3">
      <c r="A31" s="14"/>
      <c r="B31" s="41"/>
      <c r="C31" s="42"/>
      <c r="D31" s="44" t="s">
        <v>372</v>
      </c>
      <c r="E31" s="44"/>
      <c r="F31" s="42"/>
      <c r="G31" s="42"/>
      <c r="H31" s="44"/>
      <c r="I31" s="44"/>
      <c r="J31" s="42"/>
      <c r="K31" s="42"/>
      <c r="L31" s="44" t="s">
        <v>375</v>
      </c>
      <c r="M31" s="44"/>
      <c r="N31" s="42"/>
      <c r="O31" s="42"/>
      <c r="P31" s="44" t="s">
        <v>377</v>
      </c>
      <c r="Q31" s="44"/>
      <c r="R31" s="42"/>
      <c r="S31" s="42"/>
      <c r="T31" s="44"/>
      <c r="U31" s="44"/>
      <c r="V31" s="42"/>
    </row>
    <row r="32" spans="1:22" x14ac:dyDescent="0.25">
      <c r="A32" s="14"/>
      <c r="B32" s="4"/>
      <c r="C32" s="15"/>
      <c r="D32" s="15"/>
      <c r="E32" s="15"/>
      <c r="F32" s="15"/>
      <c r="G32" s="15"/>
      <c r="H32" s="15"/>
      <c r="I32" s="15"/>
      <c r="J32" s="15"/>
      <c r="K32" s="15"/>
      <c r="L32" s="15"/>
      <c r="M32" s="15"/>
      <c r="N32" s="15"/>
      <c r="O32" s="15"/>
      <c r="P32" s="15"/>
      <c r="Q32" s="15"/>
      <c r="R32" s="15"/>
      <c r="S32" s="15"/>
      <c r="T32" s="15"/>
      <c r="U32" s="15"/>
      <c r="V32" s="15"/>
    </row>
    <row r="33" spans="1:22" x14ac:dyDescent="0.25">
      <c r="A33" s="14"/>
      <c r="B33" s="28" t="s">
        <v>401</v>
      </c>
      <c r="C33" s="30" t="s">
        <v>300</v>
      </c>
      <c r="D33" s="31" t="s">
        <v>304</v>
      </c>
      <c r="E33" s="32">
        <v>172.2</v>
      </c>
      <c r="F33" s="33" t="s">
        <v>300</v>
      </c>
      <c r="G33" s="30"/>
      <c r="H33" s="31" t="s">
        <v>304</v>
      </c>
      <c r="I33" s="32">
        <v>52.4</v>
      </c>
      <c r="J33" s="33" t="s">
        <v>300</v>
      </c>
      <c r="K33" s="30"/>
      <c r="L33" s="31" t="s">
        <v>304</v>
      </c>
      <c r="M33" s="32">
        <v>52.4</v>
      </c>
      <c r="N33" s="33" t="s">
        <v>300</v>
      </c>
      <c r="O33" s="30" t="s">
        <v>300</v>
      </c>
      <c r="P33" s="31" t="s">
        <v>304</v>
      </c>
      <c r="Q33" s="32">
        <v>0.6</v>
      </c>
      <c r="R33" s="33" t="s">
        <v>300</v>
      </c>
      <c r="S33" s="30"/>
      <c r="T33" s="31" t="s">
        <v>304</v>
      </c>
      <c r="U33" s="32">
        <v>277.60000000000002</v>
      </c>
      <c r="V33" s="33" t="s">
        <v>300</v>
      </c>
    </row>
    <row r="34" spans="1:22" x14ac:dyDescent="0.25">
      <c r="A34" s="14"/>
      <c r="B34" s="34" t="s">
        <v>379</v>
      </c>
      <c r="C34" s="11" t="s">
        <v>300</v>
      </c>
      <c r="D34" s="36"/>
      <c r="E34" s="75" t="s">
        <v>380</v>
      </c>
      <c r="F34" s="36" t="s">
        <v>300</v>
      </c>
      <c r="G34" s="11"/>
      <c r="H34" s="36"/>
      <c r="I34" s="75" t="s">
        <v>380</v>
      </c>
      <c r="J34" s="36" t="s">
        <v>300</v>
      </c>
      <c r="K34" s="11"/>
      <c r="L34" s="36"/>
      <c r="M34" s="75" t="s">
        <v>380</v>
      </c>
      <c r="N34" s="36" t="s">
        <v>300</v>
      </c>
      <c r="O34" s="11" t="s">
        <v>300</v>
      </c>
      <c r="P34" s="21"/>
      <c r="Q34" s="35">
        <v>0.2</v>
      </c>
      <c r="R34" s="36" t="s">
        <v>300</v>
      </c>
      <c r="S34" s="11"/>
      <c r="T34" s="21"/>
      <c r="U34" s="35">
        <v>0.2</v>
      </c>
      <c r="V34" s="36" t="s">
        <v>300</v>
      </c>
    </row>
    <row r="35" spans="1:22" ht="15.75" thickBot="1" x14ac:dyDescent="0.3">
      <c r="A35" s="14"/>
      <c r="B35" s="28" t="s">
        <v>381</v>
      </c>
      <c r="C35" s="30" t="s">
        <v>300</v>
      </c>
      <c r="D35" s="31"/>
      <c r="E35" s="32">
        <v>4.5</v>
      </c>
      <c r="F35" s="33" t="s">
        <v>300</v>
      </c>
      <c r="G35" s="30"/>
      <c r="H35" s="31"/>
      <c r="I35" s="32">
        <v>1.5</v>
      </c>
      <c r="J35" s="33" t="s">
        <v>300</v>
      </c>
      <c r="K35" s="30"/>
      <c r="L35" s="31"/>
      <c r="M35" s="32">
        <v>1.5</v>
      </c>
      <c r="N35" s="33" t="s">
        <v>300</v>
      </c>
      <c r="O35" s="30" t="s">
        <v>300</v>
      </c>
      <c r="P35" s="33"/>
      <c r="Q35" s="76" t="s">
        <v>380</v>
      </c>
      <c r="R35" s="33" t="s">
        <v>300</v>
      </c>
      <c r="S35" s="30"/>
      <c r="T35" s="31"/>
      <c r="U35" s="32">
        <v>7.5</v>
      </c>
      <c r="V35" s="33" t="s">
        <v>300</v>
      </c>
    </row>
    <row r="36" spans="1:22" x14ac:dyDescent="0.25">
      <c r="A36" s="14"/>
      <c r="B36" s="37"/>
      <c r="C36" s="37" t="s">
        <v>300</v>
      </c>
      <c r="D36" s="38"/>
      <c r="E36" s="38"/>
      <c r="F36" s="37"/>
      <c r="G36" s="37"/>
      <c r="H36" s="38"/>
      <c r="I36" s="38"/>
      <c r="J36" s="37"/>
      <c r="K36" s="37"/>
      <c r="L36" s="38"/>
      <c r="M36" s="38"/>
      <c r="N36" s="37"/>
      <c r="O36" s="37" t="s">
        <v>300</v>
      </c>
      <c r="P36" s="38"/>
      <c r="Q36" s="38"/>
      <c r="R36" s="37"/>
      <c r="S36" s="37"/>
      <c r="T36" s="38"/>
      <c r="U36" s="38"/>
      <c r="V36" s="37"/>
    </row>
    <row r="37" spans="1:22" ht="15.75" thickBot="1" x14ac:dyDescent="0.3">
      <c r="A37" s="14"/>
      <c r="B37" s="34" t="s">
        <v>402</v>
      </c>
      <c r="C37" s="11" t="s">
        <v>300</v>
      </c>
      <c r="D37" s="21"/>
      <c r="E37" s="35">
        <v>176.7</v>
      </c>
      <c r="F37" s="36" t="s">
        <v>300</v>
      </c>
      <c r="G37" s="11"/>
      <c r="H37" s="21"/>
      <c r="I37" s="35">
        <v>53.9</v>
      </c>
      <c r="J37" s="36" t="s">
        <v>300</v>
      </c>
      <c r="K37" s="11"/>
      <c r="L37" s="21"/>
      <c r="M37" s="35">
        <v>53.9</v>
      </c>
      <c r="N37" s="36" t="s">
        <v>300</v>
      </c>
      <c r="O37" s="11" t="s">
        <v>300</v>
      </c>
      <c r="P37" s="21"/>
      <c r="Q37" s="35">
        <v>0.8</v>
      </c>
      <c r="R37" s="36" t="s">
        <v>300</v>
      </c>
      <c r="S37" s="11"/>
      <c r="T37" s="21"/>
      <c r="U37" s="35">
        <v>285.3</v>
      </c>
      <c r="V37" s="36" t="s">
        <v>300</v>
      </c>
    </row>
    <row r="38" spans="1:22" x14ac:dyDescent="0.25">
      <c r="A38" s="14"/>
      <c r="B38" s="37"/>
      <c r="C38" s="37" t="s">
        <v>300</v>
      </c>
      <c r="D38" s="38"/>
      <c r="E38" s="38"/>
      <c r="F38" s="37"/>
      <c r="G38" s="37"/>
      <c r="H38" s="38"/>
      <c r="I38" s="38"/>
      <c r="J38" s="37"/>
      <c r="K38" s="37"/>
      <c r="L38" s="38"/>
      <c r="M38" s="38"/>
      <c r="N38" s="37"/>
      <c r="O38" s="37" t="s">
        <v>300</v>
      </c>
      <c r="P38" s="38"/>
      <c r="Q38" s="38"/>
      <c r="R38" s="37"/>
      <c r="S38" s="37"/>
      <c r="T38" s="38"/>
      <c r="U38" s="38"/>
      <c r="V38" s="37"/>
    </row>
    <row r="39" spans="1:22" x14ac:dyDescent="0.25">
      <c r="A39" s="14"/>
      <c r="B39" s="4"/>
      <c r="C39" s="15"/>
      <c r="D39" s="15"/>
      <c r="E39" s="15"/>
      <c r="F39" s="15"/>
      <c r="G39" s="15"/>
      <c r="H39" s="15"/>
      <c r="I39" s="15"/>
      <c r="J39" s="15"/>
      <c r="K39" s="15"/>
      <c r="L39" s="15"/>
      <c r="M39" s="15"/>
      <c r="N39" s="15"/>
      <c r="O39" s="15"/>
      <c r="P39" s="15"/>
      <c r="Q39" s="15"/>
      <c r="R39" s="15"/>
      <c r="S39" s="15"/>
      <c r="T39" s="15"/>
      <c r="U39" s="15"/>
      <c r="V39" s="15"/>
    </row>
    <row r="40" spans="1:22" ht="25.5" x14ac:dyDescent="0.25">
      <c r="A40" s="14"/>
      <c r="B40" s="28" t="s">
        <v>403</v>
      </c>
      <c r="C40" s="30" t="s">
        <v>300</v>
      </c>
      <c r="D40" s="31"/>
      <c r="E40" s="32" t="s">
        <v>385</v>
      </c>
      <c r="F40" s="33" t="s">
        <v>318</v>
      </c>
      <c r="G40" s="30"/>
      <c r="H40" s="31"/>
      <c r="I40" s="32" t="s">
        <v>404</v>
      </c>
      <c r="J40" s="33" t="s">
        <v>318</v>
      </c>
      <c r="K40" s="30"/>
      <c r="L40" s="33"/>
      <c r="M40" s="76" t="s">
        <v>380</v>
      </c>
      <c r="N40" s="33" t="s">
        <v>300</v>
      </c>
      <c r="O40" s="30" t="s">
        <v>300</v>
      </c>
      <c r="P40" s="31"/>
      <c r="Q40" s="32" t="s">
        <v>393</v>
      </c>
      <c r="R40" s="33" t="s">
        <v>318</v>
      </c>
      <c r="S40" s="30"/>
      <c r="T40" s="31"/>
      <c r="U40" s="32" t="s">
        <v>405</v>
      </c>
      <c r="V40" s="33" t="s">
        <v>318</v>
      </c>
    </row>
    <row r="41" spans="1:22" x14ac:dyDescent="0.25">
      <c r="A41" s="14"/>
      <c r="B41" s="34" t="s">
        <v>388</v>
      </c>
      <c r="C41" s="11" t="s">
        <v>300</v>
      </c>
      <c r="D41" s="21"/>
      <c r="E41" s="35" t="s">
        <v>406</v>
      </c>
      <c r="F41" s="36" t="s">
        <v>318</v>
      </c>
      <c r="G41" s="11"/>
      <c r="H41" s="21"/>
      <c r="I41" s="35" t="s">
        <v>407</v>
      </c>
      <c r="J41" s="36" t="s">
        <v>318</v>
      </c>
      <c r="K41" s="11"/>
      <c r="L41" s="36"/>
      <c r="M41" s="75" t="s">
        <v>380</v>
      </c>
      <c r="N41" s="36" t="s">
        <v>300</v>
      </c>
      <c r="O41" s="11" t="s">
        <v>300</v>
      </c>
      <c r="P41" s="21"/>
      <c r="Q41" s="35" t="s">
        <v>391</v>
      </c>
      <c r="R41" s="36" t="s">
        <v>318</v>
      </c>
      <c r="S41" s="11"/>
      <c r="T41" s="21"/>
      <c r="U41" s="35" t="s">
        <v>408</v>
      </c>
      <c r="V41" s="36" t="s">
        <v>318</v>
      </c>
    </row>
    <row r="42" spans="1:22" ht="15.75" thickBot="1" x14ac:dyDescent="0.3">
      <c r="A42" s="14"/>
      <c r="B42" s="28" t="s">
        <v>381</v>
      </c>
      <c r="C42" s="30" t="s">
        <v>300</v>
      </c>
      <c r="D42" s="31"/>
      <c r="E42" s="32" t="s">
        <v>386</v>
      </c>
      <c r="F42" s="33" t="s">
        <v>318</v>
      </c>
      <c r="G42" s="30"/>
      <c r="H42" s="31"/>
      <c r="I42" s="32" t="s">
        <v>393</v>
      </c>
      <c r="J42" s="33" t="s">
        <v>318</v>
      </c>
      <c r="K42" s="30"/>
      <c r="L42" s="33"/>
      <c r="M42" s="76" t="s">
        <v>380</v>
      </c>
      <c r="N42" s="33" t="s">
        <v>300</v>
      </c>
      <c r="O42" s="30" t="s">
        <v>300</v>
      </c>
      <c r="P42" s="33"/>
      <c r="Q42" s="76" t="s">
        <v>380</v>
      </c>
      <c r="R42" s="33" t="s">
        <v>300</v>
      </c>
      <c r="S42" s="30"/>
      <c r="T42" s="31"/>
      <c r="U42" s="32" t="s">
        <v>394</v>
      </c>
      <c r="V42" s="33" t="s">
        <v>318</v>
      </c>
    </row>
    <row r="43" spans="1:22" x14ac:dyDescent="0.25">
      <c r="A43" s="14"/>
      <c r="B43" s="37"/>
      <c r="C43" s="37" t="s">
        <v>300</v>
      </c>
      <c r="D43" s="38"/>
      <c r="E43" s="38"/>
      <c r="F43" s="37"/>
      <c r="G43" s="37"/>
      <c r="H43" s="38"/>
      <c r="I43" s="38"/>
      <c r="J43" s="37"/>
      <c r="K43" s="37"/>
      <c r="L43" s="38"/>
      <c r="M43" s="38"/>
      <c r="N43" s="37"/>
      <c r="O43" s="37" t="s">
        <v>300</v>
      </c>
      <c r="P43" s="38"/>
      <c r="Q43" s="38"/>
      <c r="R43" s="37"/>
      <c r="S43" s="37"/>
      <c r="T43" s="38"/>
      <c r="U43" s="38"/>
      <c r="V43" s="37"/>
    </row>
    <row r="44" spans="1:22" ht="15.75" thickBot="1" x14ac:dyDescent="0.3">
      <c r="A44" s="14"/>
      <c r="B44" s="34" t="s">
        <v>402</v>
      </c>
      <c r="C44" s="11" t="s">
        <v>300</v>
      </c>
      <c r="D44" s="21"/>
      <c r="E44" s="35" t="s">
        <v>384</v>
      </c>
      <c r="F44" s="36" t="s">
        <v>318</v>
      </c>
      <c r="G44" s="11"/>
      <c r="H44" s="21"/>
      <c r="I44" s="35" t="s">
        <v>385</v>
      </c>
      <c r="J44" s="36" t="s">
        <v>318</v>
      </c>
      <c r="K44" s="11"/>
      <c r="L44" s="36"/>
      <c r="M44" s="75" t="s">
        <v>380</v>
      </c>
      <c r="N44" s="36" t="s">
        <v>300</v>
      </c>
      <c r="O44" s="11" t="s">
        <v>300</v>
      </c>
      <c r="P44" s="21"/>
      <c r="Q44" s="35" t="s">
        <v>386</v>
      </c>
      <c r="R44" s="36" t="s">
        <v>318</v>
      </c>
      <c r="S44" s="11"/>
      <c r="T44" s="21"/>
      <c r="U44" s="35" t="s">
        <v>387</v>
      </c>
      <c r="V44" s="36" t="s">
        <v>318</v>
      </c>
    </row>
    <row r="45" spans="1:22" x14ac:dyDescent="0.25">
      <c r="A45" s="14"/>
      <c r="B45" s="37"/>
      <c r="C45" s="37" t="s">
        <v>300</v>
      </c>
      <c r="D45" s="38"/>
      <c r="E45" s="38"/>
      <c r="F45" s="37"/>
      <c r="G45" s="37"/>
      <c r="H45" s="38"/>
      <c r="I45" s="38"/>
      <c r="J45" s="37"/>
      <c r="K45" s="37"/>
      <c r="L45" s="38"/>
      <c r="M45" s="38"/>
      <c r="N45" s="37"/>
      <c r="O45" s="37" t="s">
        <v>300</v>
      </c>
      <c r="P45" s="38"/>
      <c r="Q45" s="38"/>
      <c r="R45" s="37"/>
      <c r="S45" s="37"/>
      <c r="T45" s="38"/>
      <c r="U45" s="38"/>
      <c r="V45" s="37"/>
    </row>
    <row r="46" spans="1:22" ht="15.75" thickBot="1" x14ac:dyDescent="0.3">
      <c r="A46" s="14"/>
      <c r="B46" s="28" t="s">
        <v>409</v>
      </c>
      <c r="C46" s="30" t="s">
        <v>300</v>
      </c>
      <c r="D46" s="31" t="s">
        <v>304</v>
      </c>
      <c r="E46" s="32">
        <v>158.80000000000001</v>
      </c>
      <c r="F46" s="33" t="s">
        <v>300</v>
      </c>
      <c r="G46" s="30"/>
      <c r="H46" s="31" t="s">
        <v>304</v>
      </c>
      <c r="I46" s="32">
        <v>48.7</v>
      </c>
      <c r="J46" s="33" t="s">
        <v>300</v>
      </c>
      <c r="K46" s="30"/>
      <c r="L46" s="31" t="s">
        <v>304</v>
      </c>
      <c r="M46" s="32">
        <v>53.9</v>
      </c>
      <c r="N46" s="33" t="s">
        <v>300</v>
      </c>
      <c r="O46" s="30" t="s">
        <v>300</v>
      </c>
      <c r="P46" s="31" t="s">
        <v>304</v>
      </c>
      <c r="Q46" s="32">
        <v>0.5</v>
      </c>
      <c r="R46" s="33" t="s">
        <v>300</v>
      </c>
      <c r="S46" s="30"/>
      <c r="T46" s="31" t="s">
        <v>304</v>
      </c>
      <c r="U46" s="32">
        <v>261.89999999999998</v>
      </c>
      <c r="V46" s="33" t="s">
        <v>300</v>
      </c>
    </row>
    <row r="47" spans="1:22" ht="15.75" thickTop="1" x14ac:dyDescent="0.25">
      <c r="A47" s="14"/>
      <c r="B47" s="37"/>
      <c r="C47" s="37" t="s">
        <v>300</v>
      </c>
      <c r="D47" s="40"/>
      <c r="E47" s="40"/>
      <c r="F47" s="37"/>
      <c r="G47" s="37"/>
      <c r="H47" s="40"/>
      <c r="I47" s="40"/>
      <c r="J47" s="37"/>
      <c r="K47" s="37"/>
      <c r="L47" s="40"/>
      <c r="M47" s="40"/>
      <c r="N47" s="37"/>
      <c r="O47" s="37" t="s">
        <v>300</v>
      </c>
      <c r="P47" s="40"/>
      <c r="Q47" s="40"/>
      <c r="R47" s="37"/>
      <c r="S47" s="37"/>
      <c r="T47" s="40"/>
      <c r="U47" s="40"/>
      <c r="V47" s="37"/>
    </row>
    <row r="48" spans="1:22" ht="15" customHeight="1" x14ac:dyDescent="0.25">
      <c r="A48" s="14" t="s">
        <v>1062</v>
      </c>
      <c r="B48" s="15" t="s">
        <v>5</v>
      </c>
      <c r="C48" s="15"/>
      <c r="D48" s="15"/>
      <c r="E48" s="15"/>
      <c r="F48" s="15"/>
      <c r="G48" s="15"/>
      <c r="H48" s="15"/>
      <c r="I48" s="15"/>
      <c r="J48" s="15"/>
      <c r="K48" s="15"/>
      <c r="L48" s="15"/>
      <c r="M48" s="15"/>
      <c r="N48" s="15"/>
      <c r="O48" s="15"/>
      <c r="P48" s="15"/>
      <c r="Q48" s="15"/>
      <c r="R48" s="15"/>
      <c r="S48" s="15"/>
      <c r="T48" s="15"/>
      <c r="U48" s="15"/>
      <c r="V48" s="15"/>
    </row>
    <row r="49" spans="1:22" x14ac:dyDescent="0.25">
      <c r="A49" s="14"/>
      <c r="B49" s="23" t="s">
        <v>411</v>
      </c>
      <c r="C49" s="23"/>
      <c r="D49" s="23"/>
      <c r="E49" s="23"/>
      <c r="F49" s="23"/>
      <c r="G49" s="23"/>
      <c r="H49" s="23"/>
      <c r="I49" s="23"/>
      <c r="J49" s="23"/>
      <c r="K49" s="23"/>
      <c r="L49" s="23"/>
      <c r="M49" s="23"/>
      <c r="N49" s="23"/>
      <c r="O49" s="23"/>
      <c r="P49" s="23"/>
      <c r="Q49" s="23"/>
      <c r="R49" s="23"/>
      <c r="S49" s="23"/>
      <c r="T49" s="23"/>
      <c r="U49" s="23"/>
      <c r="V49" s="23"/>
    </row>
    <row r="50" spans="1:22" x14ac:dyDescent="0.25">
      <c r="A50" s="14"/>
      <c r="B50" s="49"/>
      <c r="C50" s="49"/>
      <c r="D50" s="49"/>
      <c r="E50" s="49"/>
      <c r="F50" s="49"/>
      <c r="G50" s="49"/>
      <c r="H50" s="49"/>
      <c r="I50" s="49"/>
      <c r="J50" s="49"/>
      <c r="K50" s="49"/>
      <c r="L50" s="49"/>
      <c r="M50" s="49"/>
      <c r="N50" s="49"/>
      <c r="O50" s="49"/>
      <c r="P50" s="49"/>
      <c r="Q50" s="49"/>
      <c r="R50" s="49"/>
      <c r="S50" s="49"/>
      <c r="T50" s="49"/>
      <c r="U50" s="49"/>
      <c r="V50" s="49"/>
    </row>
    <row r="51" spans="1:22" x14ac:dyDescent="0.25">
      <c r="A51" s="14"/>
      <c r="B51" s="4"/>
      <c r="C51" s="4"/>
      <c r="D51" s="4"/>
      <c r="E51" s="4"/>
      <c r="F51" s="4"/>
    </row>
    <row r="52" spans="1:22" x14ac:dyDescent="0.25">
      <c r="A52" s="14"/>
      <c r="B52" s="24" t="s">
        <v>299</v>
      </c>
      <c r="C52" s="11" t="s">
        <v>300</v>
      </c>
      <c r="D52" s="42"/>
      <c r="E52" s="42"/>
      <c r="F52" s="11"/>
    </row>
    <row r="53" spans="1:22" x14ac:dyDescent="0.25">
      <c r="A53" s="14"/>
      <c r="B53" s="4"/>
      <c r="C53" s="15"/>
      <c r="D53" s="15"/>
      <c r="E53" s="15"/>
      <c r="F53" s="15"/>
    </row>
    <row r="54" spans="1:22" x14ac:dyDescent="0.25">
      <c r="A54" s="14"/>
      <c r="B54" s="28">
        <v>2014</v>
      </c>
      <c r="C54" s="30" t="s">
        <v>300</v>
      </c>
      <c r="D54" s="31" t="s">
        <v>304</v>
      </c>
      <c r="E54" s="32">
        <v>15.9</v>
      </c>
      <c r="F54" s="33" t="s">
        <v>300</v>
      </c>
    </row>
    <row r="55" spans="1:22" x14ac:dyDescent="0.25">
      <c r="A55" s="14"/>
      <c r="B55" s="34">
        <v>2015</v>
      </c>
      <c r="C55" s="11" t="s">
        <v>300</v>
      </c>
      <c r="D55" s="21"/>
      <c r="E55" s="35">
        <v>15.7</v>
      </c>
      <c r="F55" s="36" t="s">
        <v>300</v>
      </c>
    </row>
    <row r="56" spans="1:22" x14ac:dyDescent="0.25">
      <c r="A56" s="14"/>
      <c r="B56" s="28">
        <v>2016</v>
      </c>
      <c r="C56" s="30" t="s">
        <v>300</v>
      </c>
      <c r="D56" s="31"/>
      <c r="E56" s="32">
        <v>15.4</v>
      </c>
      <c r="F56" s="33" t="s">
        <v>300</v>
      </c>
    </row>
    <row r="57" spans="1:22" x14ac:dyDescent="0.25">
      <c r="A57" s="14"/>
      <c r="B57" s="34">
        <v>2017</v>
      </c>
      <c r="C57" s="11" t="s">
        <v>300</v>
      </c>
      <c r="D57" s="21"/>
      <c r="E57" s="35">
        <v>14.8</v>
      </c>
      <c r="F57" s="36" t="s">
        <v>300</v>
      </c>
    </row>
    <row r="58" spans="1:22" x14ac:dyDescent="0.25">
      <c r="A58" s="14"/>
      <c r="B58" s="28">
        <v>2018</v>
      </c>
      <c r="C58" s="30" t="s">
        <v>300</v>
      </c>
      <c r="D58" s="31"/>
      <c r="E58" s="32">
        <v>14.6</v>
      </c>
      <c r="F58" s="33" t="s">
        <v>300</v>
      </c>
    </row>
    <row r="59" spans="1:22" ht="15.75" thickBot="1" x14ac:dyDescent="0.3">
      <c r="A59" s="14"/>
      <c r="B59" s="34" t="s">
        <v>412</v>
      </c>
      <c r="C59" s="11" t="s">
        <v>300</v>
      </c>
      <c r="D59" s="21"/>
      <c r="E59" s="35">
        <v>118</v>
      </c>
      <c r="F59" s="36" t="s">
        <v>300</v>
      </c>
    </row>
    <row r="60" spans="1:22" x14ac:dyDescent="0.25">
      <c r="A60" s="14"/>
      <c r="B60" s="37"/>
      <c r="C60" s="37" t="s">
        <v>300</v>
      </c>
      <c r="D60" s="38"/>
      <c r="E60" s="38"/>
      <c r="F60" s="37"/>
    </row>
    <row r="61" spans="1:22" ht="15.75" thickBot="1" x14ac:dyDescent="0.3">
      <c r="A61" s="14"/>
      <c r="B61" s="77"/>
      <c r="C61" s="30" t="s">
        <v>300</v>
      </c>
      <c r="D61" s="31" t="s">
        <v>304</v>
      </c>
      <c r="E61" s="32">
        <v>194.4</v>
      </c>
      <c r="F61" s="33" t="s">
        <v>300</v>
      </c>
    </row>
    <row r="62" spans="1:22" ht="15.75" thickTop="1" x14ac:dyDescent="0.25">
      <c r="A62" s="14"/>
      <c r="B62" s="37"/>
      <c r="C62" s="37" t="s">
        <v>300</v>
      </c>
      <c r="D62" s="40"/>
      <c r="E62" s="40"/>
      <c r="F62" s="37"/>
    </row>
  </sheetData>
  <mergeCells count="83">
    <mergeCell ref="A48:A62"/>
    <mergeCell ref="B48:V48"/>
    <mergeCell ref="B49:V49"/>
    <mergeCell ref="B50:V50"/>
    <mergeCell ref="C53:F53"/>
    <mergeCell ref="A1:A2"/>
    <mergeCell ref="B1:V1"/>
    <mergeCell ref="B2:V2"/>
    <mergeCell ref="A3:A47"/>
    <mergeCell ref="B3:V3"/>
    <mergeCell ref="B4:V4"/>
    <mergeCell ref="B5:V5"/>
    <mergeCell ref="B26:V26"/>
    <mergeCell ref="B27:V27"/>
    <mergeCell ref="C39:F39"/>
    <mergeCell ref="G39:J39"/>
    <mergeCell ref="K39:N39"/>
    <mergeCell ref="O39:R39"/>
    <mergeCell ref="S39:V39"/>
    <mergeCell ref="D52:E52"/>
    <mergeCell ref="T30:U31"/>
    <mergeCell ref="V30:V31"/>
    <mergeCell ref="C32:F32"/>
    <mergeCell ref="G32:J32"/>
    <mergeCell ref="K32:N32"/>
    <mergeCell ref="O32:R32"/>
    <mergeCell ref="S32:V32"/>
    <mergeCell ref="N30:N31"/>
    <mergeCell ref="O30:O31"/>
    <mergeCell ref="P30:Q30"/>
    <mergeCell ref="P31:Q31"/>
    <mergeCell ref="R30:R31"/>
    <mergeCell ref="S30:S31"/>
    <mergeCell ref="G30:G31"/>
    <mergeCell ref="H30:I31"/>
    <mergeCell ref="J30:J31"/>
    <mergeCell ref="K30:K31"/>
    <mergeCell ref="L30:M30"/>
    <mergeCell ref="L31:M31"/>
    <mergeCell ref="D29:E29"/>
    <mergeCell ref="H29:I29"/>
    <mergeCell ref="L29:M29"/>
    <mergeCell ref="P29:Q29"/>
    <mergeCell ref="T29:U29"/>
    <mergeCell ref="B30:B31"/>
    <mergeCell ref="C30:C31"/>
    <mergeCell ref="D30:E30"/>
    <mergeCell ref="D31:E31"/>
    <mergeCell ref="F30:F31"/>
    <mergeCell ref="C16:F16"/>
    <mergeCell ref="G16:J16"/>
    <mergeCell ref="K16:N16"/>
    <mergeCell ref="O16:R16"/>
    <mergeCell ref="S16:V16"/>
    <mergeCell ref="C23:F23"/>
    <mergeCell ref="G23:J23"/>
    <mergeCell ref="K23:N23"/>
    <mergeCell ref="O23:R23"/>
    <mergeCell ref="S23:V23"/>
    <mergeCell ref="V7:V8"/>
    <mergeCell ref="C9:F9"/>
    <mergeCell ref="G9:J9"/>
    <mergeCell ref="K9:N9"/>
    <mergeCell ref="O9:R9"/>
    <mergeCell ref="S9:V9"/>
    <mergeCell ref="O7:O8"/>
    <mergeCell ref="P7:Q7"/>
    <mergeCell ref="P8:Q8"/>
    <mergeCell ref="R7:R8"/>
    <mergeCell ref="S7:S8"/>
    <mergeCell ref="T7:U8"/>
    <mergeCell ref="H7:I8"/>
    <mergeCell ref="J7:J8"/>
    <mergeCell ref="K7:K8"/>
    <mergeCell ref="L7:M7"/>
    <mergeCell ref="L8:M8"/>
    <mergeCell ref="N7:N8"/>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2" width="36.5703125" bestFit="1" customWidth="1"/>
    <col min="3" max="3" width="2.28515625" customWidth="1"/>
    <col min="4" max="4" width="36.5703125" bestFit="1" customWidth="1"/>
    <col min="5" max="5" width="2.28515625" customWidth="1"/>
    <col min="6" max="6" width="5.140625" customWidth="1"/>
    <col min="7" max="7" width="10.7109375" customWidth="1"/>
    <col min="8" max="8" width="2.85546875" customWidth="1"/>
    <col min="9" max="9" width="2.28515625" customWidth="1"/>
    <col min="10" max="10" width="5.140625" customWidth="1"/>
    <col min="11" max="11" width="10.7109375" customWidth="1"/>
    <col min="12" max="12" width="2.85546875" customWidth="1"/>
    <col min="13" max="13" width="2.28515625" customWidth="1"/>
    <col min="14" max="14" width="3.85546875" customWidth="1"/>
    <col min="15" max="15" width="8.140625" customWidth="1"/>
    <col min="16" max="16" width="2.85546875" customWidth="1"/>
    <col min="17" max="17" width="13.5703125" customWidth="1"/>
    <col min="18" max="18" width="2.42578125" customWidth="1"/>
    <col min="19" max="19" width="2.28515625" customWidth="1"/>
    <col min="20" max="20" width="6.28515625" customWidth="1"/>
    <col min="21" max="21" width="13.140625" customWidth="1"/>
    <col min="22" max="22" width="2.7109375" customWidth="1"/>
  </cols>
  <sheetData>
    <row r="1" spans="1:22" ht="15" customHeight="1" x14ac:dyDescent="0.25">
      <c r="A1" s="8" t="s">
        <v>106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4" t="s">
        <v>1064</v>
      </c>
      <c r="B3" s="15" t="s">
        <v>5</v>
      </c>
      <c r="C3" s="15"/>
      <c r="D3" s="15"/>
      <c r="E3" s="15"/>
      <c r="F3" s="15"/>
      <c r="G3" s="15"/>
      <c r="H3" s="15"/>
      <c r="I3" s="15"/>
      <c r="J3" s="15"/>
      <c r="K3" s="15"/>
      <c r="L3" s="15"/>
      <c r="M3" s="15"/>
      <c r="N3" s="15"/>
      <c r="O3" s="15"/>
      <c r="P3" s="15"/>
      <c r="Q3" s="15"/>
      <c r="R3" s="15"/>
      <c r="S3" s="15"/>
      <c r="T3" s="15"/>
      <c r="U3" s="15"/>
      <c r="V3" s="15"/>
    </row>
    <row r="4" spans="1:22" x14ac:dyDescent="0.25">
      <c r="A4" s="14"/>
      <c r="B4" s="23" t="s">
        <v>416</v>
      </c>
      <c r="C4" s="23"/>
      <c r="D4" s="23"/>
      <c r="E4" s="23"/>
      <c r="F4" s="23"/>
      <c r="G4" s="23"/>
      <c r="H4" s="23"/>
      <c r="I4" s="23"/>
      <c r="J4" s="23"/>
      <c r="K4" s="23"/>
      <c r="L4" s="23"/>
      <c r="M4" s="23"/>
      <c r="N4" s="23"/>
      <c r="O4" s="23"/>
      <c r="P4" s="23"/>
      <c r="Q4" s="23"/>
      <c r="R4" s="23"/>
      <c r="S4" s="23"/>
      <c r="T4" s="23"/>
      <c r="U4" s="23"/>
      <c r="V4" s="23"/>
    </row>
    <row r="5" spans="1:22" x14ac:dyDescent="0.25">
      <c r="A5" s="14"/>
      <c r="B5" s="49"/>
      <c r="C5" s="49"/>
      <c r="D5" s="49"/>
      <c r="E5" s="49"/>
      <c r="F5" s="49"/>
      <c r="G5" s="49"/>
      <c r="H5" s="49"/>
      <c r="I5" s="49"/>
      <c r="J5" s="49"/>
      <c r="K5" s="49"/>
      <c r="L5" s="49"/>
      <c r="M5" s="49"/>
      <c r="N5" s="49"/>
      <c r="O5" s="49"/>
      <c r="P5" s="49"/>
      <c r="Q5" s="49"/>
      <c r="R5" s="49"/>
      <c r="S5" s="49"/>
      <c r="T5" s="49"/>
      <c r="U5" s="49"/>
      <c r="V5" s="49"/>
    </row>
    <row r="6" spans="1:22" x14ac:dyDescent="0.25">
      <c r="A6" s="14"/>
      <c r="B6" s="4"/>
      <c r="C6" s="4"/>
      <c r="D6" s="4"/>
      <c r="E6" s="4"/>
      <c r="F6" s="4"/>
      <c r="G6" s="4"/>
      <c r="H6" s="4"/>
      <c r="I6" s="4"/>
      <c r="J6" s="4"/>
      <c r="K6" s="4"/>
      <c r="L6" s="4"/>
    </row>
    <row r="7" spans="1:22" ht="15.75" thickBot="1" x14ac:dyDescent="0.3">
      <c r="A7" s="14"/>
      <c r="B7" s="24" t="s">
        <v>299</v>
      </c>
      <c r="C7" s="11" t="s">
        <v>300</v>
      </c>
      <c r="D7" s="27" t="s">
        <v>417</v>
      </c>
      <c r="E7" s="11" t="s">
        <v>300</v>
      </c>
      <c r="F7" s="44" t="s">
        <v>336</v>
      </c>
      <c r="G7" s="44"/>
      <c r="H7" s="11"/>
      <c r="I7" s="11"/>
      <c r="J7" s="44" t="s">
        <v>337</v>
      </c>
      <c r="K7" s="44"/>
      <c r="L7" s="11"/>
    </row>
    <row r="8" spans="1:22" x14ac:dyDescent="0.25">
      <c r="A8" s="14"/>
      <c r="B8" s="4"/>
      <c r="C8" s="15"/>
      <c r="D8" s="15"/>
      <c r="E8" s="15"/>
      <c r="F8" s="15"/>
      <c r="G8" s="15"/>
      <c r="H8" s="15"/>
      <c r="I8" s="15"/>
      <c r="J8" s="15"/>
      <c r="K8" s="15"/>
      <c r="L8" s="15"/>
    </row>
    <row r="9" spans="1:22" ht="15.75" thickBot="1" x14ac:dyDescent="0.3">
      <c r="A9" s="14"/>
      <c r="B9" s="28" t="s">
        <v>418</v>
      </c>
      <c r="C9" s="30" t="s">
        <v>300</v>
      </c>
      <c r="D9" s="107" t="s">
        <v>77</v>
      </c>
      <c r="E9" s="30" t="s">
        <v>300</v>
      </c>
      <c r="F9" s="33" t="s">
        <v>304</v>
      </c>
      <c r="G9" s="76" t="s">
        <v>380</v>
      </c>
      <c r="H9" s="33" t="s">
        <v>300</v>
      </c>
      <c r="I9" s="30"/>
      <c r="J9" s="31" t="s">
        <v>304</v>
      </c>
      <c r="K9" s="32">
        <v>0.3</v>
      </c>
      <c r="L9" s="33" t="s">
        <v>300</v>
      </c>
    </row>
    <row r="10" spans="1:22" x14ac:dyDescent="0.25">
      <c r="A10" s="14"/>
      <c r="B10" s="37"/>
      <c r="C10" s="37" t="s">
        <v>300</v>
      </c>
      <c r="D10" s="37"/>
      <c r="E10" s="37" t="s">
        <v>300</v>
      </c>
      <c r="F10" s="38"/>
      <c r="G10" s="38"/>
      <c r="H10" s="37"/>
      <c r="I10" s="37"/>
      <c r="J10" s="38"/>
      <c r="K10" s="38"/>
      <c r="L10" s="37"/>
    </row>
    <row r="11" spans="1:22" ht="15.75" thickBot="1" x14ac:dyDescent="0.3">
      <c r="A11" s="14"/>
      <c r="B11" s="39" t="s">
        <v>63</v>
      </c>
      <c r="C11" s="11" t="s">
        <v>300</v>
      </c>
      <c r="D11" s="4"/>
      <c r="E11" s="11" t="s">
        <v>300</v>
      </c>
      <c r="F11" s="36" t="s">
        <v>304</v>
      </c>
      <c r="G11" s="75" t="s">
        <v>380</v>
      </c>
      <c r="H11" s="36" t="s">
        <v>300</v>
      </c>
      <c r="I11" s="11"/>
      <c r="J11" s="21" t="s">
        <v>304</v>
      </c>
      <c r="K11" s="35">
        <v>0.3</v>
      </c>
      <c r="L11" s="36" t="s">
        <v>300</v>
      </c>
    </row>
    <row r="12" spans="1:22" ht="15.75" thickTop="1" x14ac:dyDescent="0.25">
      <c r="A12" s="14"/>
      <c r="B12" s="37"/>
      <c r="C12" s="37" t="s">
        <v>300</v>
      </c>
      <c r="D12" s="37"/>
      <c r="E12" s="37" t="s">
        <v>300</v>
      </c>
      <c r="F12" s="40"/>
      <c r="G12" s="40"/>
      <c r="H12" s="37"/>
      <c r="I12" s="37"/>
      <c r="J12" s="40"/>
      <c r="K12" s="40"/>
      <c r="L12" s="37"/>
    </row>
    <row r="13" spans="1:22" x14ac:dyDescent="0.25">
      <c r="A13" s="14"/>
      <c r="B13" s="4"/>
      <c r="C13" s="15"/>
      <c r="D13" s="15"/>
      <c r="E13" s="15"/>
      <c r="F13" s="15"/>
      <c r="G13" s="15"/>
      <c r="H13" s="15"/>
      <c r="I13" s="15"/>
      <c r="J13" s="15"/>
      <c r="K13" s="15"/>
      <c r="L13" s="15"/>
    </row>
    <row r="14" spans="1:22" ht="15.75" thickBot="1" x14ac:dyDescent="0.3">
      <c r="A14" s="14"/>
      <c r="B14" s="24" t="s">
        <v>299</v>
      </c>
      <c r="C14" s="11" t="s">
        <v>300</v>
      </c>
      <c r="D14" s="27" t="s">
        <v>417</v>
      </c>
      <c r="E14" s="11" t="s">
        <v>300</v>
      </c>
      <c r="F14" s="44" t="s">
        <v>336</v>
      </c>
      <c r="G14" s="44"/>
      <c r="H14" s="11"/>
      <c r="I14" s="11"/>
      <c r="J14" s="44" t="s">
        <v>337</v>
      </c>
      <c r="K14" s="44"/>
      <c r="L14" s="11"/>
    </row>
    <row r="15" spans="1:22" x14ac:dyDescent="0.25">
      <c r="A15" s="14"/>
      <c r="B15" s="4"/>
      <c r="C15" s="15"/>
      <c r="D15" s="15"/>
      <c r="E15" s="15"/>
      <c r="F15" s="15"/>
      <c r="G15" s="15"/>
      <c r="H15" s="15"/>
      <c r="I15" s="15"/>
      <c r="J15" s="15"/>
      <c r="K15" s="15"/>
      <c r="L15" s="15"/>
    </row>
    <row r="16" spans="1:22" ht="15.75" thickBot="1" x14ac:dyDescent="0.3">
      <c r="A16" s="14"/>
      <c r="B16" s="28" t="s">
        <v>418</v>
      </c>
      <c r="C16" s="30" t="s">
        <v>300</v>
      </c>
      <c r="D16" s="107" t="s">
        <v>89</v>
      </c>
      <c r="E16" s="30" t="s">
        <v>300</v>
      </c>
      <c r="F16" s="31" t="s">
        <v>304</v>
      </c>
      <c r="G16" s="32">
        <v>3.7</v>
      </c>
      <c r="H16" s="33" t="s">
        <v>300</v>
      </c>
      <c r="I16" s="30"/>
      <c r="J16" s="31" t="s">
        <v>304</v>
      </c>
      <c r="K16" s="32">
        <v>1.4</v>
      </c>
      <c r="L16" s="33" t="s">
        <v>300</v>
      </c>
    </row>
    <row r="17" spans="1:22" x14ac:dyDescent="0.25">
      <c r="A17" s="14"/>
      <c r="B17" s="37"/>
      <c r="C17" s="37" t="s">
        <v>300</v>
      </c>
      <c r="D17" s="37"/>
      <c r="E17" s="37" t="s">
        <v>300</v>
      </c>
      <c r="F17" s="38"/>
      <c r="G17" s="38"/>
      <c r="H17" s="37"/>
      <c r="I17" s="37"/>
      <c r="J17" s="38"/>
      <c r="K17" s="38"/>
      <c r="L17" s="37"/>
    </row>
    <row r="18" spans="1:22" ht="15.75" thickBot="1" x14ac:dyDescent="0.3">
      <c r="A18" s="14"/>
      <c r="B18" s="39" t="s">
        <v>63</v>
      </c>
      <c r="C18" s="11" t="s">
        <v>300</v>
      </c>
      <c r="D18" s="4"/>
      <c r="E18" s="11" t="s">
        <v>300</v>
      </c>
      <c r="F18" s="21" t="s">
        <v>304</v>
      </c>
      <c r="G18" s="35">
        <v>3.7</v>
      </c>
      <c r="H18" s="36" t="s">
        <v>300</v>
      </c>
      <c r="I18" s="11"/>
      <c r="J18" s="21" t="s">
        <v>304</v>
      </c>
      <c r="K18" s="35">
        <v>1.4</v>
      </c>
      <c r="L18" s="36" t="s">
        <v>300</v>
      </c>
    </row>
    <row r="19" spans="1:22" ht="15.75" thickTop="1" x14ac:dyDescent="0.25">
      <c r="A19" s="14"/>
      <c r="B19" s="37"/>
      <c r="C19" s="37" t="s">
        <v>300</v>
      </c>
      <c r="D19" s="37"/>
      <c r="E19" s="37" t="s">
        <v>300</v>
      </c>
      <c r="F19" s="40"/>
      <c r="G19" s="40"/>
      <c r="H19" s="37"/>
      <c r="I19" s="37"/>
      <c r="J19" s="40"/>
      <c r="K19" s="40"/>
      <c r="L19" s="37"/>
    </row>
    <row r="20" spans="1:22" x14ac:dyDescent="0.25">
      <c r="A20" s="14"/>
      <c r="B20" s="4"/>
      <c r="C20" s="15"/>
      <c r="D20" s="15"/>
      <c r="E20" s="15"/>
      <c r="F20" s="15"/>
      <c r="G20" s="15"/>
      <c r="H20" s="15"/>
      <c r="I20" s="15"/>
      <c r="J20" s="15"/>
      <c r="K20" s="15"/>
      <c r="L20" s="15"/>
    </row>
    <row r="21" spans="1:22" x14ac:dyDescent="0.25">
      <c r="A21" s="14"/>
      <c r="B21" s="41" t="s">
        <v>299</v>
      </c>
      <c r="C21" s="42" t="s">
        <v>300</v>
      </c>
      <c r="D21" s="26" t="s">
        <v>419</v>
      </c>
      <c r="E21" s="42" t="s">
        <v>300</v>
      </c>
      <c r="F21" s="43" t="s">
        <v>336</v>
      </c>
      <c r="G21" s="43"/>
      <c r="H21" s="42"/>
      <c r="I21" s="42"/>
      <c r="J21" s="42"/>
      <c r="K21" s="42"/>
      <c r="L21" s="42"/>
    </row>
    <row r="22" spans="1:22" ht="15.75" thickBot="1" x14ac:dyDescent="0.3">
      <c r="A22" s="14"/>
      <c r="B22" s="41"/>
      <c r="C22" s="42"/>
      <c r="D22" s="27" t="s">
        <v>420</v>
      </c>
      <c r="E22" s="42"/>
      <c r="F22" s="44"/>
      <c r="G22" s="44"/>
      <c r="H22" s="42"/>
      <c r="I22" s="42"/>
      <c r="J22" s="42"/>
      <c r="K22" s="42"/>
      <c r="L22" s="42"/>
    </row>
    <row r="23" spans="1:22" ht="26.25" x14ac:dyDescent="0.25">
      <c r="A23" s="14"/>
      <c r="B23" s="28" t="s">
        <v>421</v>
      </c>
      <c r="C23" s="30" t="s">
        <v>300</v>
      </c>
      <c r="D23" s="107" t="s">
        <v>106</v>
      </c>
      <c r="E23" s="30" t="s">
        <v>300</v>
      </c>
      <c r="F23" s="31" t="s">
        <v>304</v>
      </c>
      <c r="G23" s="32" t="s">
        <v>422</v>
      </c>
      <c r="H23" s="33" t="s">
        <v>318</v>
      </c>
      <c r="I23" s="30"/>
      <c r="J23" s="42"/>
      <c r="K23" s="42"/>
      <c r="L23" s="42"/>
    </row>
    <row r="24" spans="1:22" ht="27" thickBot="1" x14ac:dyDescent="0.3">
      <c r="A24" s="14"/>
      <c r="B24" s="34" t="s">
        <v>421</v>
      </c>
      <c r="C24" s="11" t="s">
        <v>300</v>
      </c>
      <c r="D24" s="109" t="s">
        <v>107</v>
      </c>
      <c r="E24" s="11" t="s">
        <v>300</v>
      </c>
      <c r="F24" s="21"/>
      <c r="G24" s="35" t="s">
        <v>391</v>
      </c>
      <c r="H24" s="36" t="s">
        <v>318</v>
      </c>
      <c r="I24" s="11"/>
      <c r="J24" s="42"/>
      <c r="K24" s="42"/>
      <c r="L24" s="42"/>
    </row>
    <row r="25" spans="1:22" x14ac:dyDescent="0.25">
      <c r="A25" s="14"/>
      <c r="B25" s="37"/>
      <c r="C25" s="37" t="s">
        <v>300</v>
      </c>
      <c r="D25" s="37"/>
      <c r="E25" s="37" t="s">
        <v>300</v>
      </c>
      <c r="F25" s="38"/>
      <c r="G25" s="38"/>
      <c r="H25" s="37"/>
      <c r="I25" s="37"/>
      <c r="J25" s="42"/>
      <c r="K25" s="42"/>
      <c r="L25" s="42"/>
    </row>
    <row r="26" spans="1:22" x14ac:dyDescent="0.25">
      <c r="A26" s="14"/>
      <c r="B26" s="93" t="s">
        <v>63</v>
      </c>
      <c r="C26" s="30" t="s">
        <v>300</v>
      </c>
      <c r="D26" s="29"/>
      <c r="E26" s="30" t="s">
        <v>300</v>
      </c>
      <c r="F26" s="31" t="s">
        <v>304</v>
      </c>
      <c r="G26" s="32" t="s">
        <v>423</v>
      </c>
      <c r="H26" s="33" t="s">
        <v>318</v>
      </c>
      <c r="I26" s="30"/>
      <c r="J26" s="42"/>
      <c r="K26" s="42"/>
      <c r="L26" s="42"/>
    </row>
    <row r="27" spans="1:22" x14ac:dyDescent="0.25">
      <c r="A27" s="14"/>
      <c r="J27" s="42"/>
      <c r="K27" s="42"/>
      <c r="L27" s="42"/>
    </row>
    <row r="28" spans="1:22" ht="15" customHeight="1" x14ac:dyDescent="0.25">
      <c r="A28" s="14" t="s">
        <v>1065</v>
      </c>
      <c r="B28" s="15" t="s">
        <v>5</v>
      </c>
      <c r="C28" s="15"/>
      <c r="D28" s="15"/>
      <c r="E28" s="15"/>
      <c r="F28" s="15"/>
      <c r="G28" s="15"/>
      <c r="H28" s="15"/>
      <c r="I28" s="15"/>
      <c r="J28" s="15"/>
      <c r="K28" s="15"/>
      <c r="L28" s="15"/>
      <c r="M28" s="15"/>
      <c r="N28" s="15"/>
      <c r="O28" s="15"/>
      <c r="P28" s="15"/>
      <c r="Q28" s="15"/>
      <c r="R28" s="15"/>
      <c r="S28" s="15"/>
      <c r="T28" s="15"/>
      <c r="U28" s="15"/>
      <c r="V28" s="15"/>
    </row>
    <row r="29" spans="1:22" x14ac:dyDescent="0.25">
      <c r="A29" s="14"/>
      <c r="B29" s="15"/>
      <c r="C29" s="15"/>
      <c r="D29" s="15"/>
      <c r="E29" s="15"/>
      <c r="F29" s="15"/>
      <c r="G29" s="15"/>
      <c r="H29" s="15"/>
      <c r="I29" s="15"/>
      <c r="J29" s="15"/>
      <c r="K29" s="15"/>
      <c r="L29" s="15"/>
      <c r="M29" s="15"/>
      <c r="N29" s="15"/>
      <c r="O29" s="15"/>
      <c r="P29" s="15"/>
      <c r="Q29" s="15"/>
      <c r="R29" s="15"/>
      <c r="S29" s="15"/>
      <c r="T29" s="15"/>
      <c r="U29" s="15"/>
      <c r="V29" s="15"/>
    </row>
    <row r="30" spans="1:22" ht="25.5" customHeight="1" x14ac:dyDescent="0.25">
      <c r="A30" s="14"/>
      <c r="B30" s="17" t="s">
        <v>425</v>
      </c>
      <c r="C30" s="17"/>
      <c r="D30" s="17"/>
      <c r="E30" s="17"/>
      <c r="F30" s="17"/>
      <c r="G30" s="17"/>
      <c r="H30" s="17"/>
      <c r="I30" s="17"/>
      <c r="J30" s="17"/>
      <c r="K30" s="17"/>
      <c r="L30" s="17"/>
      <c r="M30" s="17"/>
      <c r="N30" s="17"/>
      <c r="O30" s="17"/>
      <c r="P30" s="17"/>
      <c r="Q30" s="17"/>
      <c r="R30" s="17"/>
      <c r="S30" s="17"/>
      <c r="T30" s="17"/>
      <c r="U30" s="17"/>
      <c r="V30" s="17"/>
    </row>
    <row r="31" spans="1:22" x14ac:dyDescent="0.25">
      <c r="A31" s="14"/>
      <c r="B31" s="15"/>
      <c r="C31" s="15"/>
      <c r="D31" s="15"/>
      <c r="E31" s="15"/>
      <c r="F31" s="15"/>
      <c r="G31" s="15"/>
      <c r="H31" s="15"/>
      <c r="I31" s="15"/>
      <c r="J31" s="15"/>
      <c r="K31" s="15"/>
      <c r="L31" s="15"/>
      <c r="M31" s="15"/>
      <c r="N31" s="15"/>
      <c r="O31" s="15"/>
      <c r="P31" s="15"/>
      <c r="Q31" s="15"/>
      <c r="R31" s="15"/>
      <c r="S31" s="15"/>
      <c r="T31" s="15"/>
      <c r="U31" s="15"/>
      <c r="V31" s="15"/>
    </row>
    <row r="32" spans="1:22" x14ac:dyDescent="0.25">
      <c r="A32" s="14"/>
      <c r="B32" s="89"/>
      <c r="C32" s="89"/>
      <c r="D32" s="89"/>
      <c r="E32" s="89"/>
      <c r="F32" s="89"/>
      <c r="G32" s="89"/>
      <c r="H32" s="89"/>
      <c r="I32" s="89"/>
      <c r="J32" s="89"/>
      <c r="K32" s="89"/>
      <c r="L32" s="89"/>
      <c r="M32" s="89"/>
      <c r="N32" s="89"/>
      <c r="O32" s="89"/>
      <c r="P32" s="89"/>
      <c r="Q32" s="89"/>
      <c r="R32" s="89"/>
      <c r="S32" s="89"/>
      <c r="T32" s="89"/>
      <c r="U32" s="89"/>
      <c r="V32" s="89"/>
    </row>
    <row r="33" spans="1:22" x14ac:dyDescent="0.25">
      <c r="A33" s="14"/>
      <c r="B33" s="4"/>
      <c r="C33" s="4"/>
      <c r="D33" s="4"/>
      <c r="E33" s="4"/>
      <c r="F33" s="4"/>
      <c r="G33" s="4"/>
      <c r="H33" s="4"/>
      <c r="I33" s="4"/>
      <c r="J33" s="4"/>
      <c r="K33" s="4"/>
      <c r="L33" s="4"/>
      <c r="M33" s="4"/>
      <c r="N33" s="4"/>
      <c r="O33" s="4"/>
      <c r="P33" s="4"/>
      <c r="Q33" s="4"/>
      <c r="R33" s="4"/>
      <c r="S33" s="4"/>
      <c r="T33" s="4"/>
      <c r="U33" s="4"/>
      <c r="V33" s="4"/>
    </row>
    <row r="34" spans="1:22" x14ac:dyDescent="0.25">
      <c r="A34" s="14"/>
      <c r="B34" s="42"/>
      <c r="C34" s="42" t="s">
        <v>300</v>
      </c>
      <c r="D34" s="42"/>
      <c r="E34" s="42" t="s">
        <v>300</v>
      </c>
      <c r="F34" s="68" t="s">
        <v>426</v>
      </c>
      <c r="G34" s="68"/>
      <c r="H34" s="68"/>
      <c r="I34" s="68"/>
      <c r="J34" s="68"/>
      <c r="K34" s="68"/>
      <c r="L34" s="68"/>
      <c r="M34" s="68"/>
      <c r="N34" s="68"/>
      <c r="O34" s="68"/>
      <c r="P34" s="42"/>
      <c r="Q34" s="42"/>
      <c r="R34" s="69" t="s">
        <v>350</v>
      </c>
      <c r="S34" s="70" t="s">
        <v>300</v>
      </c>
      <c r="T34" s="68" t="s">
        <v>427</v>
      </c>
      <c r="U34" s="68"/>
      <c r="V34" s="42"/>
    </row>
    <row r="35" spans="1:22" ht="15.75" thickBot="1" x14ac:dyDescent="0.3">
      <c r="A35" s="14"/>
      <c r="B35" s="42"/>
      <c r="C35" s="42"/>
      <c r="D35" s="42"/>
      <c r="E35" s="42"/>
      <c r="F35" s="63"/>
      <c r="G35" s="63"/>
      <c r="H35" s="63"/>
      <c r="I35" s="63"/>
      <c r="J35" s="63"/>
      <c r="K35" s="63"/>
      <c r="L35" s="63"/>
      <c r="M35" s="63"/>
      <c r="N35" s="63"/>
      <c r="O35" s="63"/>
      <c r="P35" s="42"/>
      <c r="Q35" s="42"/>
      <c r="R35" s="69"/>
      <c r="S35" s="70"/>
      <c r="T35" s="63" t="s">
        <v>353</v>
      </c>
      <c r="U35" s="63"/>
      <c r="V35" s="42"/>
    </row>
    <row r="36" spans="1:22" ht="19.5" customHeight="1" x14ac:dyDescent="0.25">
      <c r="A36" s="14"/>
      <c r="B36" s="71" t="s">
        <v>299</v>
      </c>
      <c r="C36" s="42" t="s">
        <v>300</v>
      </c>
      <c r="D36" s="68" t="s">
        <v>428</v>
      </c>
      <c r="E36" s="42" t="s">
        <v>300</v>
      </c>
      <c r="F36" s="72" t="s">
        <v>354</v>
      </c>
      <c r="G36" s="72"/>
      <c r="H36" s="45"/>
      <c r="I36" s="45" t="s">
        <v>300</v>
      </c>
      <c r="J36" s="72" t="s">
        <v>354</v>
      </c>
      <c r="K36" s="72"/>
      <c r="L36" s="45"/>
      <c r="M36" s="45"/>
      <c r="N36" s="72" t="s">
        <v>356</v>
      </c>
      <c r="O36" s="72"/>
      <c r="P36" s="42"/>
      <c r="Q36" s="42"/>
      <c r="R36" s="69" t="s">
        <v>350</v>
      </c>
      <c r="S36" s="70" t="s">
        <v>300</v>
      </c>
      <c r="T36" s="72" t="s">
        <v>356</v>
      </c>
      <c r="U36" s="72"/>
      <c r="V36" s="42"/>
    </row>
    <row r="37" spans="1:22" x14ac:dyDescent="0.25">
      <c r="A37" s="14"/>
      <c r="B37" s="71"/>
      <c r="C37" s="42"/>
      <c r="D37" s="68"/>
      <c r="E37" s="42"/>
      <c r="F37" s="68" t="s">
        <v>355</v>
      </c>
      <c r="G37" s="68"/>
      <c r="H37" s="42"/>
      <c r="I37" s="42"/>
      <c r="J37" s="68" t="s">
        <v>355</v>
      </c>
      <c r="K37" s="68"/>
      <c r="L37" s="42"/>
      <c r="M37" s="42"/>
      <c r="N37" s="68" t="s">
        <v>357</v>
      </c>
      <c r="O37" s="68"/>
      <c r="P37" s="42"/>
      <c r="Q37" s="42"/>
      <c r="R37" s="69"/>
      <c r="S37" s="70"/>
      <c r="T37" s="68" t="s">
        <v>429</v>
      </c>
      <c r="U37" s="68"/>
      <c r="V37" s="42"/>
    </row>
    <row r="38" spans="1:22" x14ac:dyDescent="0.25">
      <c r="A38" s="14"/>
      <c r="B38" s="71"/>
      <c r="C38" s="42"/>
      <c r="D38" s="68"/>
      <c r="E38" s="42"/>
      <c r="F38" s="68" t="s">
        <v>301</v>
      </c>
      <c r="G38" s="68"/>
      <c r="H38" s="42"/>
      <c r="I38" s="42"/>
      <c r="J38" s="68" t="s">
        <v>301</v>
      </c>
      <c r="K38" s="68"/>
      <c r="L38" s="42"/>
      <c r="M38" s="42"/>
      <c r="N38" s="68" t="s">
        <v>358</v>
      </c>
      <c r="O38" s="68"/>
      <c r="P38" s="42"/>
      <c r="Q38" s="42"/>
      <c r="R38" s="69"/>
      <c r="S38" s="70"/>
      <c r="T38" s="68" t="s">
        <v>360</v>
      </c>
      <c r="U38" s="68"/>
      <c r="V38" s="42"/>
    </row>
    <row r="39" spans="1:22" x14ac:dyDescent="0.25">
      <c r="A39" s="14"/>
      <c r="B39" s="71"/>
      <c r="C39" s="42"/>
      <c r="D39" s="68"/>
      <c r="E39" s="42"/>
      <c r="F39" s="68">
        <v>2013</v>
      </c>
      <c r="G39" s="68"/>
      <c r="H39" s="42"/>
      <c r="I39" s="42"/>
      <c r="J39" s="68">
        <v>2012</v>
      </c>
      <c r="K39" s="68"/>
      <c r="L39" s="42"/>
      <c r="M39" s="42"/>
      <c r="N39" s="68" t="s">
        <v>301</v>
      </c>
      <c r="O39" s="68"/>
      <c r="P39" s="42"/>
      <c r="Q39" s="42"/>
      <c r="R39" s="69"/>
      <c r="S39" s="70"/>
      <c r="T39" s="68"/>
      <c r="U39" s="68"/>
      <c r="V39" s="42"/>
    </row>
    <row r="40" spans="1:22" ht="15.75" thickBot="1" x14ac:dyDescent="0.3">
      <c r="A40" s="14"/>
      <c r="B40" s="71"/>
      <c r="C40" s="42"/>
      <c r="D40" s="63"/>
      <c r="E40" s="42"/>
      <c r="F40" s="63"/>
      <c r="G40" s="63"/>
      <c r="H40" s="42"/>
      <c r="I40" s="42"/>
      <c r="J40" s="63"/>
      <c r="K40" s="63"/>
      <c r="L40" s="42"/>
      <c r="M40" s="42"/>
      <c r="N40" s="63">
        <v>2011</v>
      </c>
      <c r="O40" s="63"/>
      <c r="P40" s="42"/>
      <c r="Q40" s="42"/>
      <c r="R40" s="69"/>
      <c r="S40" s="70"/>
      <c r="T40" s="63"/>
      <c r="U40" s="63"/>
      <c r="V40" s="42"/>
    </row>
    <row r="41" spans="1:22" x14ac:dyDescent="0.25">
      <c r="A41" s="14"/>
      <c r="B41" s="4"/>
      <c r="C41" s="15"/>
      <c r="D41" s="15"/>
      <c r="E41" s="15"/>
      <c r="F41" s="15"/>
      <c r="G41" s="15"/>
      <c r="H41" s="15"/>
      <c r="I41" s="15"/>
      <c r="J41" s="15"/>
      <c r="K41" s="15"/>
      <c r="L41" s="15"/>
      <c r="M41" s="15"/>
      <c r="N41" s="15"/>
      <c r="O41" s="15"/>
      <c r="P41" s="15"/>
      <c r="Q41" s="15"/>
      <c r="R41" s="69"/>
      <c r="S41" s="87"/>
      <c r="T41" s="15"/>
      <c r="U41" s="15"/>
      <c r="V41" s="15"/>
    </row>
    <row r="42" spans="1:22" ht="25.5" x14ac:dyDescent="0.25">
      <c r="A42" s="14"/>
      <c r="B42" s="56" t="s">
        <v>430</v>
      </c>
      <c r="C42" s="30" t="s">
        <v>300</v>
      </c>
      <c r="D42" s="79" t="s">
        <v>431</v>
      </c>
      <c r="E42" s="30" t="s">
        <v>300</v>
      </c>
      <c r="F42" s="57" t="s">
        <v>304</v>
      </c>
      <c r="G42" s="58">
        <v>0.1</v>
      </c>
      <c r="H42" s="59" t="s">
        <v>300</v>
      </c>
      <c r="I42" s="30" t="s">
        <v>300</v>
      </c>
      <c r="J42" s="57" t="s">
        <v>304</v>
      </c>
      <c r="K42" s="58" t="s">
        <v>386</v>
      </c>
      <c r="L42" s="59" t="s">
        <v>318</v>
      </c>
      <c r="M42" s="30"/>
      <c r="N42" s="59" t="s">
        <v>304</v>
      </c>
      <c r="O42" s="80" t="s">
        <v>380</v>
      </c>
      <c r="P42" s="59" t="s">
        <v>300</v>
      </c>
      <c r="Q42" s="30"/>
      <c r="R42" s="67"/>
      <c r="S42" s="30" t="s">
        <v>300</v>
      </c>
      <c r="T42" s="59" t="s">
        <v>304</v>
      </c>
      <c r="U42" s="80" t="s">
        <v>380</v>
      </c>
      <c r="V42" s="59" t="s">
        <v>300</v>
      </c>
    </row>
    <row r="43" spans="1:22" ht="15.75" thickBot="1" x14ac:dyDescent="0.3">
      <c r="A43" s="14"/>
      <c r="B43" s="60" t="s">
        <v>432</v>
      </c>
      <c r="C43" s="11" t="s">
        <v>300</v>
      </c>
      <c r="D43" s="83" t="s">
        <v>433</v>
      </c>
      <c r="E43" s="11" t="s">
        <v>300</v>
      </c>
      <c r="F43" s="62"/>
      <c r="G43" s="82" t="s">
        <v>380</v>
      </c>
      <c r="H43" s="62" t="s">
        <v>300</v>
      </c>
      <c r="I43" s="11" t="s">
        <v>300</v>
      </c>
      <c r="J43" s="62"/>
      <c r="K43" s="82" t="s">
        <v>380</v>
      </c>
      <c r="L43" s="62" t="s">
        <v>300</v>
      </c>
      <c r="M43" s="11"/>
      <c r="N43" s="62"/>
      <c r="O43" s="82" t="s">
        <v>380</v>
      </c>
      <c r="P43" s="62" t="s">
        <v>300</v>
      </c>
      <c r="Q43" s="11"/>
      <c r="R43" s="85"/>
      <c r="S43" s="11" t="s">
        <v>300</v>
      </c>
      <c r="T43" s="52"/>
      <c r="U43" s="61">
        <v>0.3</v>
      </c>
      <c r="V43" s="62" t="s">
        <v>300</v>
      </c>
    </row>
    <row r="44" spans="1:22" x14ac:dyDescent="0.25">
      <c r="A44" s="14"/>
      <c r="B44" s="37"/>
      <c r="C44" s="37" t="s">
        <v>300</v>
      </c>
      <c r="D44" s="37"/>
      <c r="E44" s="37" t="s">
        <v>300</v>
      </c>
      <c r="F44" s="38"/>
      <c r="G44" s="38"/>
      <c r="H44" s="37"/>
      <c r="I44" s="37" t="s">
        <v>300</v>
      </c>
      <c r="J44" s="38"/>
      <c r="K44" s="38"/>
      <c r="L44" s="37"/>
      <c r="M44" s="37"/>
      <c r="N44" s="38"/>
      <c r="O44" s="38"/>
      <c r="P44" s="37"/>
      <c r="Q44" s="37"/>
      <c r="R44" s="86"/>
      <c r="S44" s="37" t="s">
        <v>300</v>
      </c>
      <c r="T44" s="38"/>
      <c r="U44" s="38"/>
      <c r="V44" s="37"/>
    </row>
    <row r="45" spans="1:22" ht="15.75" thickBot="1" x14ac:dyDescent="0.3">
      <c r="A45" s="14"/>
      <c r="B45" s="84" t="s">
        <v>63</v>
      </c>
      <c r="C45" s="30" t="s">
        <v>300</v>
      </c>
      <c r="D45" s="29"/>
      <c r="E45" s="30" t="s">
        <v>300</v>
      </c>
      <c r="F45" s="57" t="s">
        <v>304</v>
      </c>
      <c r="G45" s="58">
        <v>0.1</v>
      </c>
      <c r="H45" s="59" t="s">
        <v>300</v>
      </c>
      <c r="I45" s="30" t="s">
        <v>300</v>
      </c>
      <c r="J45" s="57" t="s">
        <v>304</v>
      </c>
      <c r="K45" s="58" t="s">
        <v>386</v>
      </c>
      <c r="L45" s="59" t="s">
        <v>318</v>
      </c>
      <c r="M45" s="30"/>
      <c r="N45" s="59" t="s">
        <v>304</v>
      </c>
      <c r="O45" s="80" t="s">
        <v>380</v>
      </c>
      <c r="P45" s="59" t="s">
        <v>300</v>
      </c>
      <c r="Q45" s="30"/>
      <c r="R45" s="67"/>
      <c r="S45" s="30" t="s">
        <v>300</v>
      </c>
      <c r="T45" s="57" t="s">
        <v>304</v>
      </c>
      <c r="U45" s="58">
        <v>0.3</v>
      </c>
      <c r="V45" s="59" t="s">
        <v>300</v>
      </c>
    </row>
    <row r="46" spans="1:22" ht="15.75" thickTop="1" x14ac:dyDescent="0.25">
      <c r="A46" s="14"/>
      <c r="B46" s="37"/>
      <c r="C46" s="37" t="s">
        <v>300</v>
      </c>
      <c r="D46" s="37"/>
      <c r="E46" s="37" t="s">
        <v>300</v>
      </c>
      <c r="F46" s="40"/>
      <c r="G46" s="40"/>
      <c r="H46" s="37"/>
      <c r="I46" s="37" t="s">
        <v>300</v>
      </c>
      <c r="J46" s="40"/>
      <c r="K46" s="40"/>
      <c r="L46" s="37"/>
      <c r="M46" s="37"/>
      <c r="N46" s="40"/>
      <c r="O46" s="40"/>
      <c r="P46" s="37"/>
      <c r="Q46" s="37"/>
      <c r="R46" s="86"/>
      <c r="S46" s="37" t="s">
        <v>300</v>
      </c>
      <c r="T46" s="40"/>
      <c r="U46" s="40"/>
      <c r="V46" s="37"/>
    </row>
    <row r="47" spans="1:22" x14ac:dyDescent="0.25">
      <c r="A47" s="14"/>
      <c r="B47" s="15"/>
      <c r="C47" s="15"/>
      <c r="D47" s="15"/>
      <c r="E47" s="15"/>
      <c r="F47" s="15"/>
      <c r="G47" s="15"/>
      <c r="H47" s="15"/>
      <c r="I47" s="15"/>
      <c r="J47" s="15"/>
      <c r="K47" s="15"/>
      <c r="L47" s="15"/>
      <c r="M47" s="15"/>
      <c r="N47" s="15"/>
      <c r="O47" s="15"/>
      <c r="P47" s="15"/>
      <c r="Q47" s="15"/>
      <c r="R47" s="15"/>
      <c r="S47" s="15"/>
      <c r="T47" s="15"/>
      <c r="U47" s="15"/>
      <c r="V47" s="15"/>
    </row>
    <row r="48" spans="1:22" x14ac:dyDescent="0.25">
      <c r="A48" s="14"/>
      <c r="B48" s="89"/>
      <c r="C48" s="89"/>
      <c r="D48" s="89"/>
      <c r="E48" s="89"/>
      <c r="F48" s="89"/>
      <c r="G48" s="89"/>
      <c r="H48" s="89"/>
      <c r="I48" s="89"/>
      <c r="J48" s="89"/>
      <c r="K48" s="89"/>
      <c r="L48" s="89"/>
      <c r="M48" s="89"/>
      <c r="N48" s="89"/>
      <c r="O48" s="89"/>
      <c r="P48" s="89"/>
      <c r="Q48" s="89"/>
      <c r="R48" s="89"/>
      <c r="S48" s="89"/>
      <c r="T48" s="89"/>
      <c r="U48" s="89"/>
      <c r="V48" s="89"/>
    </row>
    <row r="49" spans="1:22" x14ac:dyDescent="0.25">
      <c r="A49" s="14"/>
      <c r="B49" s="4"/>
      <c r="C49" s="4"/>
      <c r="D49" s="4"/>
      <c r="E49" s="4"/>
      <c r="F49" s="4"/>
      <c r="G49" s="4"/>
      <c r="H49" s="4"/>
      <c r="I49" s="4"/>
      <c r="J49" s="4"/>
      <c r="K49" s="4"/>
      <c r="L49" s="4"/>
      <c r="M49" s="4"/>
      <c r="N49" s="4"/>
      <c r="O49" s="4"/>
      <c r="P49" s="4"/>
      <c r="Q49" s="4"/>
      <c r="R49" s="4"/>
      <c r="S49" s="4"/>
      <c r="T49" s="4"/>
      <c r="U49" s="4"/>
      <c r="V49" s="4"/>
    </row>
    <row r="50" spans="1:22" x14ac:dyDescent="0.25">
      <c r="A50" s="14"/>
      <c r="B50" s="42"/>
      <c r="C50" s="42" t="s">
        <v>300</v>
      </c>
      <c r="D50" s="42"/>
      <c r="E50" s="42" t="s">
        <v>300</v>
      </c>
      <c r="F50" s="68" t="s">
        <v>349</v>
      </c>
      <c r="G50" s="68"/>
      <c r="H50" s="68"/>
      <c r="I50" s="68"/>
      <c r="J50" s="68"/>
      <c r="K50" s="68"/>
      <c r="L50" s="68"/>
      <c r="M50" s="68"/>
      <c r="N50" s="68"/>
      <c r="O50" s="68"/>
      <c r="P50" s="42"/>
      <c r="Q50" s="42"/>
      <c r="R50" s="69" t="s">
        <v>350</v>
      </c>
      <c r="S50" s="70" t="s">
        <v>300</v>
      </c>
      <c r="T50" s="68" t="s">
        <v>427</v>
      </c>
      <c r="U50" s="68"/>
      <c r="V50" s="42"/>
    </row>
    <row r="51" spans="1:22" ht="15.75" thickBot="1" x14ac:dyDescent="0.3">
      <c r="A51" s="14"/>
      <c r="B51" s="42"/>
      <c r="C51" s="42"/>
      <c r="D51" s="42"/>
      <c r="E51" s="42"/>
      <c r="F51" s="63"/>
      <c r="G51" s="63"/>
      <c r="H51" s="63"/>
      <c r="I51" s="63"/>
      <c r="J51" s="63"/>
      <c r="K51" s="63"/>
      <c r="L51" s="63"/>
      <c r="M51" s="63"/>
      <c r="N51" s="63"/>
      <c r="O51" s="63"/>
      <c r="P51" s="42"/>
      <c r="Q51" s="42"/>
      <c r="R51" s="69"/>
      <c r="S51" s="70"/>
      <c r="T51" s="63" t="s">
        <v>353</v>
      </c>
      <c r="U51" s="63"/>
      <c r="V51" s="42"/>
    </row>
    <row r="52" spans="1:22" ht="19.5" customHeight="1" x14ac:dyDescent="0.25">
      <c r="A52" s="14"/>
      <c r="B52" s="71" t="s">
        <v>299</v>
      </c>
      <c r="C52" s="42" t="s">
        <v>300</v>
      </c>
      <c r="D52" s="54" t="s">
        <v>434</v>
      </c>
      <c r="E52" s="42" t="s">
        <v>300</v>
      </c>
      <c r="F52" s="72" t="s">
        <v>354</v>
      </c>
      <c r="G52" s="72"/>
      <c r="H52" s="45"/>
      <c r="I52" s="45"/>
      <c r="J52" s="72" t="s">
        <v>354</v>
      </c>
      <c r="K52" s="72"/>
      <c r="L52" s="45"/>
      <c r="M52" s="45" t="s">
        <v>300</v>
      </c>
      <c r="N52" s="72" t="s">
        <v>356</v>
      </c>
      <c r="O52" s="72"/>
      <c r="P52" s="42"/>
      <c r="Q52" s="42"/>
      <c r="R52" s="69" t="s">
        <v>350</v>
      </c>
      <c r="S52" s="70" t="s">
        <v>300</v>
      </c>
      <c r="T52" s="72" t="s">
        <v>438</v>
      </c>
      <c r="U52" s="72"/>
      <c r="V52" s="42"/>
    </row>
    <row r="53" spans="1:22" x14ac:dyDescent="0.25">
      <c r="A53" s="14"/>
      <c r="B53" s="71"/>
      <c r="C53" s="42"/>
      <c r="D53" s="54" t="s">
        <v>435</v>
      </c>
      <c r="E53" s="42"/>
      <c r="F53" s="68" t="s">
        <v>355</v>
      </c>
      <c r="G53" s="68"/>
      <c r="H53" s="42"/>
      <c r="I53" s="42"/>
      <c r="J53" s="68" t="s">
        <v>355</v>
      </c>
      <c r="K53" s="68"/>
      <c r="L53" s="42"/>
      <c r="M53" s="42"/>
      <c r="N53" s="68" t="s">
        <v>357</v>
      </c>
      <c r="O53" s="68"/>
      <c r="P53" s="42"/>
      <c r="Q53" s="42"/>
      <c r="R53" s="69"/>
      <c r="S53" s="70"/>
      <c r="T53" s="68" t="s">
        <v>439</v>
      </c>
      <c r="U53" s="68"/>
      <c r="V53" s="42"/>
    </row>
    <row r="54" spans="1:22" x14ac:dyDescent="0.25">
      <c r="A54" s="14"/>
      <c r="B54" s="71"/>
      <c r="C54" s="42"/>
      <c r="D54" s="54" t="s">
        <v>420</v>
      </c>
      <c r="E54" s="42"/>
      <c r="F54" s="68" t="s">
        <v>301</v>
      </c>
      <c r="G54" s="68"/>
      <c r="H54" s="42"/>
      <c r="I54" s="42"/>
      <c r="J54" s="68" t="s">
        <v>301</v>
      </c>
      <c r="K54" s="68"/>
      <c r="L54" s="42"/>
      <c r="M54" s="42"/>
      <c r="N54" s="68" t="s">
        <v>436</v>
      </c>
      <c r="O54" s="68"/>
      <c r="P54" s="42"/>
      <c r="Q54" s="42"/>
      <c r="R54" s="69"/>
      <c r="S54" s="70"/>
      <c r="T54" s="88">
        <v>40743</v>
      </c>
      <c r="U54" s="88"/>
      <c r="V54" s="42"/>
    </row>
    <row r="55" spans="1:22" x14ac:dyDescent="0.25">
      <c r="A55" s="14"/>
      <c r="B55" s="71"/>
      <c r="C55" s="42"/>
      <c r="D55" s="25"/>
      <c r="E55" s="42"/>
      <c r="F55" s="68">
        <v>2013</v>
      </c>
      <c r="G55" s="68"/>
      <c r="H55" s="42"/>
      <c r="I55" s="42"/>
      <c r="J55" s="68">
        <v>2012</v>
      </c>
      <c r="K55" s="68"/>
      <c r="L55" s="42"/>
      <c r="M55" s="42"/>
      <c r="N55" s="68" t="s">
        <v>437</v>
      </c>
      <c r="O55" s="68"/>
      <c r="P55" s="42"/>
      <c r="Q55" s="42"/>
      <c r="R55" s="69"/>
      <c r="S55" s="70"/>
      <c r="T55" s="68"/>
      <c r="U55" s="68"/>
      <c r="V55" s="42"/>
    </row>
    <row r="56" spans="1:22" ht="15.75" thickBot="1" x14ac:dyDescent="0.3">
      <c r="A56" s="14"/>
      <c r="B56" s="71"/>
      <c r="C56" s="42"/>
      <c r="D56" s="78"/>
      <c r="E56" s="42"/>
      <c r="F56" s="63"/>
      <c r="G56" s="63"/>
      <c r="H56" s="42"/>
      <c r="I56" s="42"/>
      <c r="J56" s="63"/>
      <c r="K56" s="63"/>
      <c r="L56" s="42"/>
      <c r="M56" s="42"/>
      <c r="N56" s="63">
        <v>2011</v>
      </c>
      <c r="O56" s="63"/>
      <c r="P56" s="42"/>
      <c r="Q56" s="42"/>
      <c r="R56" s="69"/>
      <c r="S56" s="70"/>
      <c r="T56" s="63"/>
      <c r="U56" s="63"/>
      <c r="V56" s="42"/>
    </row>
    <row r="57" spans="1:22" x14ac:dyDescent="0.25">
      <c r="A57" s="14"/>
      <c r="B57" s="4"/>
      <c r="C57" s="15"/>
      <c r="D57" s="15"/>
      <c r="E57" s="15"/>
      <c r="F57" s="15"/>
      <c r="G57" s="15"/>
      <c r="H57" s="15"/>
      <c r="I57" s="15"/>
      <c r="J57" s="15"/>
      <c r="K57" s="15"/>
      <c r="L57" s="15"/>
      <c r="M57" s="15"/>
      <c r="N57" s="15"/>
      <c r="O57" s="15"/>
      <c r="P57" s="15"/>
      <c r="Q57" s="15"/>
      <c r="R57" s="69"/>
      <c r="S57" s="87"/>
      <c r="T57" s="15"/>
      <c r="U57" s="15"/>
      <c r="V57" s="15"/>
    </row>
    <row r="58" spans="1:22" ht="25.5" x14ac:dyDescent="0.25">
      <c r="A58" s="14"/>
      <c r="B58" s="56" t="s">
        <v>421</v>
      </c>
      <c r="C58" s="30" t="s">
        <v>300</v>
      </c>
      <c r="D58" s="79" t="s">
        <v>440</v>
      </c>
      <c r="E58" s="30" t="s">
        <v>300</v>
      </c>
      <c r="F58" s="57" t="s">
        <v>304</v>
      </c>
      <c r="G58" s="58" t="s">
        <v>441</v>
      </c>
      <c r="H58" s="59" t="s">
        <v>318</v>
      </c>
      <c r="I58" s="30"/>
      <c r="J58" s="57" t="s">
        <v>304</v>
      </c>
      <c r="K58" s="58">
        <v>0.5</v>
      </c>
      <c r="L58" s="59" t="s">
        <v>300</v>
      </c>
      <c r="M58" s="30" t="s">
        <v>300</v>
      </c>
      <c r="N58" s="57" t="s">
        <v>304</v>
      </c>
      <c r="O58" s="58">
        <v>1.6</v>
      </c>
      <c r="P58" s="59" t="s">
        <v>300</v>
      </c>
      <c r="Q58" s="30"/>
      <c r="R58" s="67"/>
      <c r="S58" s="30" t="s">
        <v>300</v>
      </c>
      <c r="T58" s="59" t="s">
        <v>304</v>
      </c>
      <c r="U58" s="80" t="s">
        <v>380</v>
      </c>
      <c r="V58" s="59" t="s">
        <v>300</v>
      </c>
    </row>
    <row r="59" spans="1:22" ht="27" thickBot="1" x14ac:dyDescent="0.3">
      <c r="A59" s="14"/>
      <c r="B59" s="60" t="s">
        <v>421</v>
      </c>
      <c r="C59" s="11" t="s">
        <v>300</v>
      </c>
      <c r="D59" s="83" t="s">
        <v>442</v>
      </c>
      <c r="E59" s="11" t="s">
        <v>300</v>
      </c>
      <c r="F59" s="52"/>
      <c r="G59" s="61" t="s">
        <v>386</v>
      </c>
      <c r="H59" s="62" t="s">
        <v>318</v>
      </c>
      <c r="I59" s="11"/>
      <c r="J59" s="52"/>
      <c r="K59" s="61">
        <v>0.1</v>
      </c>
      <c r="L59" s="62" t="s">
        <v>300</v>
      </c>
      <c r="M59" s="11" t="s">
        <v>300</v>
      </c>
      <c r="N59" s="52"/>
      <c r="O59" s="61" t="s">
        <v>391</v>
      </c>
      <c r="P59" s="62" t="s">
        <v>318</v>
      </c>
      <c r="Q59" s="11"/>
      <c r="R59" s="85"/>
      <c r="S59" s="11" t="s">
        <v>300</v>
      </c>
      <c r="T59" s="52"/>
      <c r="U59" s="61">
        <v>0.3</v>
      </c>
      <c r="V59" s="62" t="s">
        <v>300</v>
      </c>
    </row>
    <row r="60" spans="1:22" x14ac:dyDescent="0.25">
      <c r="A60" s="14"/>
      <c r="B60" s="37"/>
      <c r="C60" s="37" t="s">
        <v>300</v>
      </c>
      <c r="D60" s="37"/>
      <c r="E60" s="37" t="s">
        <v>300</v>
      </c>
      <c r="F60" s="38"/>
      <c r="G60" s="38"/>
      <c r="H60" s="37"/>
      <c r="I60" s="37"/>
      <c r="J60" s="38"/>
      <c r="K60" s="38"/>
      <c r="L60" s="37"/>
      <c r="M60" s="37" t="s">
        <v>300</v>
      </c>
      <c r="N60" s="38"/>
      <c r="O60" s="38"/>
      <c r="P60" s="37"/>
      <c r="Q60" s="37"/>
      <c r="R60" s="86"/>
      <c r="S60" s="37" t="s">
        <v>300</v>
      </c>
      <c r="T60" s="38"/>
      <c r="U60" s="38"/>
      <c r="V60" s="37"/>
    </row>
    <row r="61" spans="1:22" ht="15.75" thickBot="1" x14ac:dyDescent="0.3">
      <c r="A61" s="14"/>
      <c r="B61" s="56" t="s">
        <v>63</v>
      </c>
      <c r="C61" s="30" t="s">
        <v>300</v>
      </c>
      <c r="D61" s="29"/>
      <c r="E61" s="30" t="s">
        <v>300</v>
      </c>
      <c r="F61" s="57" t="s">
        <v>304</v>
      </c>
      <c r="G61" s="58" t="s">
        <v>332</v>
      </c>
      <c r="H61" s="59" t="s">
        <v>318</v>
      </c>
      <c r="I61" s="30"/>
      <c r="J61" s="57" t="s">
        <v>304</v>
      </c>
      <c r="K61" s="58">
        <v>0.6</v>
      </c>
      <c r="L61" s="59" t="s">
        <v>300</v>
      </c>
      <c r="M61" s="30" t="s">
        <v>300</v>
      </c>
      <c r="N61" s="57" t="s">
        <v>304</v>
      </c>
      <c r="O61" s="58">
        <v>1.4</v>
      </c>
      <c r="P61" s="59" t="s">
        <v>300</v>
      </c>
      <c r="Q61" s="30"/>
      <c r="R61" s="67"/>
      <c r="S61" s="30" t="s">
        <v>300</v>
      </c>
      <c r="T61" s="57" t="s">
        <v>304</v>
      </c>
      <c r="U61" s="58">
        <v>0.3</v>
      </c>
      <c r="V61" s="59" t="s">
        <v>300</v>
      </c>
    </row>
    <row r="62" spans="1:22" ht="15.75" thickTop="1" x14ac:dyDescent="0.25">
      <c r="A62" s="14"/>
      <c r="B62" s="37"/>
      <c r="C62" s="37" t="s">
        <v>300</v>
      </c>
      <c r="D62" s="37"/>
      <c r="E62" s="37" t="s">
        <v>300</v>
      </c>
      <c r="F62" s="40"/>
      <c r="G62" s="40"/>
      <c r="H62" s="37"/>
      <c r="I62" s="37"/>
      <c r="J62" s="40"/>
      <c r="K62" s="40"/>
      <c r="L62" s="37"/>
      <c r="M62" s="37" t="s">
        <v>300</v>
      </c>
      <c r="N62" s="40"/>
      <c r="O62" s="40"/>
      <c r="P62" s="37"/>
      <c r="Q62" s="37"/>
      <c r="R62" s="86"/>
      <c r="S62" s="37" t="s">
        <v>300</v>
      </c>
      <c r="T62" s="40"/>
      <c r="U62" s="40"/>
      <c r="V62" s="37"/>
    </row>
  </sheetData>
  <mergeCells count="140">
    <mergeCell ref="A28:A62"/>
    <mergeCell ref="B28:V28"/>
    <mergeCell ref="B29:V29"/>
    <mergeCell ref="B30:V30"/>
    <mergeCell ref="B31:V31"/>
    <mergeCell ref="B32:V32"/>
    <mergeCell ref="B47:V47"/>
    <mergeCell ref="B48:V48"/>
    <mergeCell ref="A1:A2"/>
    <mergeCell ref="B1:V1"/>
    <mergeCell ref="B2:V2"/>
    <mergeCell ref="A3:A27"/>
    <mergeCell ref="B3:V3"/>
    <mergeCell ref="B4:V4"/>
    <mergeCell ref="B5:V5"/>
    <mergeCell ref="V52:V56"/>
    <mergeCell ref="C57:D57"/>
    <mergeCell ref="E57:H57"/>
    <mergeCell ref="I57:L57"/>
    <mergeCell ref="M57:P57"/>
    <mergeCell ref="Q57:R57"/>
    <mergeCell ref="S57:V57"/>
    <mergeCell ref="P52:P56"/>
    <mergeCell ref="Q52:Q56"/>
    <mergeCell ref="R52:R56"/>
    <mergeCell ref="S52:S56"/>
    <mergeCell ref="T52:U52"/>
    <mergeCell ref="T53:U53"/>
    <mergeCell ref="T54:U54"/>
    <mergeCell ref="T55:U55"/>
    <mergeCell ref="T56:U56"/>
    <mergeCell ref="L52:L56"/>
    <mergeCell ref="M52:M56"/>
    <mergeCell ref="N52:O52"/>
    <mergeCell ref="N53:O53"/>
    <mergeCell ref="N54:O54"/>
    <mergeCell ref="N55:O55"/>
    <mergeCell ref="N56:O56"/>
    <mergeCell ref="H52:H56"/>
    <mergeCell ref="I52:I56"/>
    <mergeCell ref="J52:K52"/>
    <mergeCell ref="J53:K53"/>
    <mergeCell ref="J54:K54"/>
    <mergeCell ref="J55:K55"/>
    <mergeCell ref="J56:K56"/>
    <mergeCell ref="B52:B56"/>
    <mergeCell ref="C52:C56"/>
    <mergeCell ref="E52:E56"/>
    <mergeCell ref="F52:G52"/>
    <mergeCell ref="F53:G53"/>
    <mergeCell ref="F54:G54"/>
    <mergeCell ref="F55:G55"/>
    <mergeCell ref="F56:G56"/>
    <mergeCell ref="Q50:Q51"/>
    <mergeCell ref="R50:R51"/>
    <mergeCell ref="S50:S51"/>
    <mergeCell ref="T50:U50"/>
    <mergeCell ref="T51:U51"/>
    <mergeCell ref="V50:V51"/>
    <mergeCell ref="B50:B51"/>
    <mergeCell ref="C50:C51"/>
    <mergeCell ref="D50:D51"/>
    <mergeCell ref="E50:E51"/>
    <mergeCell ref="F50:O51"/>
    <mergeCell ref="P50:P51"/>
    <mergeCell ref="V36:V40"/>
    <mergeCell ref="C41:D41"/>
    <mergeCell ref="E41:H41"/>
    <mergeCell ref="I41:L41"/>
    <mergeCell ref="M41:P41"/>
    <mergeCell ref="Q41:R41"/>
    <mergeCell ref="S41:V41"/>
    <mergeCell ref="P36:P40"/>
    <mergeCell ref="Q36:Q40"/>
    <mergeCell ref="R36:R40"/>
    <mergeCell ref="S36:S40"/>
    <mergeCell ref="T36:U36"/>
    <mergeCell ref="T37:U37"/>
    <mergeCell ref="T38:U38"/>
    <mergeCell ref="T39:U39"/>
    <mergeCell ref="T40:U40"/>
    <mergeCell ref="L36:L40"/>
    <mergeCell ref="M36:M40"/>
    <mergeCell ref="N36:O36"/>
    <mergeCell ref="N37:O37"/>
    <mergeCell ref="N38:O38"/>
    <mergeCell ref="N39:O39"/>
    <mergeCell ref="N40:O40"/>
    <mergeCell ref="H36:H40"/>
    <mergeCell ref="I36:I40"/>
    <mergeCell ref="J36:K36"/>
    <mergeCell ref="J37:K37"/>
    <mergeCell ref="J38:K38"/>
    <mergeCell ref="J39:K39"/>
    <mergeCell ref="J40:K40"/>
    <mergeCell ref="V34:V35"/>
    <mergeCell ref="B36:B40"/>
    <mergeCell ref="C36:C40"/>
    <mergeCell ref="D36:D40"/>
    <mergeCell ref="E36:E40"/>
    <mergeCell ref="F36:G36"/>
    <mergeCell ref="F37:G37"/>
    <mergeCell ref="F38:G38"/>
    <mergeCell ref="F39:G39"/>
    <mergeCell ref="F40:G40"/>
    <mergeCell ref="P34:P35"/>
    <mergeCell ref="Q34:Q35"/>
    <mergeCell ref="R34:R35"/>
    <mergeCell ref="S34:S35"/>
    <mergeCell ref="T34:U34"/>
    <mergeCell ref="T35:U35"/>
    <mergeCell ref="J21:K27"/>
    <mergeCell ref="L21:L27"/>
    <mergeCell ref="B34:B35"/>
    <mergeCell ref="C34:C35"/>
    <mergeCell ref="D34:D35"/>
    <mergeCell ref="E34:E35"/>
    <mergeCell ref="F34:O35"/>
    <mergeCell ref="B21:B22"/>
    <mergeCell ref="C21:C22"/>
    <mergeCell ref="E21:E22"/>
    <mergeCell ref="F21:G22"/>
    <mergeCell ref="H21:H22"/>
    <mergeCell ref="I21:I22"/>
    <mergeCell ref="F14:G14"/>
    <mergeCell ref="J14:K14"/>
    <mergeCell ref="C15:D15"/>
    <mergeCell ref="E15:H15"/>
    <mergeCell ref="I15:L15"/>
    <mergeCell ref="C20:D20"/>
    <mergeCell ref="E20:H20"/>
    <mergeCell ref="I20:L20"/>
    <mergeCell ref="F7:G7"/>
    <mergeCell ref="J7:K7"/>
    <mergeCell ref="C8:D8"/>
    <mergeCell ref="E8:H8"/>
    <mergeCell ref="I8:L8"/>
    <mergeCell ref="C13:D13"/>
    <mergeCell ref="E13:H13"/>
    <mergeCell ref="I13:L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16.85546875" bestFit="1" customWidth="1"/>
    <col min="2" max="2" width="36.5703125" bestFit="1" customWidth="1"/>
    <col min="3" max="3" width="1.5703125" bestFit="1" customWidth="1"/>
    <col min="4" max="4" width="3" customWidth="1"/>
    <col min="5" max="5" width="7.28515625" customWidth="1"/>
    <col min="6" max="6" width="2" bestFit="1" customWidth="1"/>
    <col min="8" max="8" width="1.85546875" bestFit="1" customWidth="1"/>
    <col min="9" max="9" width="5.28515625" bestFit="1" customWidth="1"/>
    <col min="10" max="10" width="1.85546875" bestFit="1" customWidth="1"/>
    <col min="11" max="11" width="1.5703125" bestFit="1" customWidth="1"/>
    <col min="12" max="12" width="3.5703125" customWidth="1"/>
    <col min="13" max="13" width="8.42578125" customWidth="1"/>
    <col min="14" max="14" width="2" bestFit="1" customWidth="1"/>
    <col min="16" max="16" width="1.85546875" bestFit="1" customWidth="1"/>
    <col min="17" max="17" width="5.28515625" bestFit="1" customWidth="1"/>
    <col min="18" max="18" width="2" bestFit="1" customWidth="1"/>
  </cols>
  <sheetData>
    <row r="1" spans="1:18" ht="15" customHeight="1" x14ac:dyDescent="0.25">
      <c r="A1" s="8" t="s">
        <v>10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82</v>
      </c>
      <c r="B3" s="15" t="s">
        <v>5</v>
      </c>
      <c r="C3" s="15"/>
      <c r="D3" s="15"/>
      <c r="E3" s="15"/>
      <c r="F3" s="15"/>
      <c r="G3" s="15"/>
      <c r="H3" s="15"/>
      <c r="I3" s="15"/>
      <c r="J3" s="15"/>
      <c r="K3" s="15"/>
      <c r="L3" s="15"/>
      <c r="M3" s="15"/>
      <c r="N3" s="15"/>
      <c r="O3" s="15"/>
      <c r="P3" s="15"/>
      <c r="Q3" s="15"/>
      <c r="R3" s="15"/>
    </row>
    <row r="4" spans="1:18" x14ac:dyDescent="0.25">
      <c r="A4" s="14"/>
      <c r="B4" s="23" t="s">
        <v>443</v>
      </c>
      <c r="C4" s="23"/>
      <c r="D4" s="23"/>
      <c r="E4" s="23"/>
      <c r="F4" s="23"/>
      <c r="G4" s="23"/>
      <c r="H4" s="23"/>
      <c r="I4" s="23"/>
      <c r="J4" s="23"/>
      <c r="K4" s="23"/>
      <c r="L4" s="23"/>
      <c r="M4" s="23"/>
      <c r="N4" s="23"/>
      <c r="O4" s="23"/>
      <c r="P4" s="23"/>
      <c r="Q4" s="23"/>
      <c r="R4" s="23"/>
    </row>
    <row r="5" spans="1:18" x14ac:dyDescent="0.25">
      <c r="A5" s="14"/>
      <c r="B5" s="49"/>
      <c r="C5" s="49"/>
      <c r="D5" s="49"/>
      <c r="E5" s="49"/>
      <c r="F5" s="49"/>
      <c r="G5" s="49"/>
      <c r="H5" s="49"/>
      <c r="I5" s="49"/>
      <c r="J5" s="49"/>
      <c r="K5" s="49"/>
      <c r="L5" s="49"/>
      <c r="M5" s="49"/>
      <c r="N5" s="49"/>
      <c r="O5" s="49"/>
      <c r="P5" s="49"/>
      <c r="Q5" s="49"/>
      <c r="R5" s="49"/>
    </row>
    <row r="6" spans="1:18" x14ac:dyDescent="0.25">
      <c r="A6" s="14"/>
      <c r="B6" s="4"/>
      <c r="C6" s="4"/>
      <c r="D6" s="4"/>
      <c r="E6" s="4"/>
      <c r="F6" s="4"/>
      <c r="G6" s="4"/>
      <c r="H6" s="4"/>
      <c r="I6" s="4"/>
      <c r="J6" s="4"/>
      <c r="K6" s="4"/>
      <c r="L6" s="4"/>
      <c r="M6" s="4"/>
      <c r="N6" s="4"/>
      <c r="O6" s="4"/>
      <c r="P6" s="4"/>
      <c r="Q6" s="4"/>
      <c r="R6" s="4"/>
    </row>
    <row r="7" spans="1:18" ht="15.75" thickBot="1" x14ac:dyDescent="0.3">
      <c r="A7" s="14"/>
      <c r="B7" s="11"/>
      <c r="C7" s="11" t="s">
        <v>300</v>
      </c>
      <c r="D7" s="44" t="s">
        <v>349</v>
      </c>
      <c r="E7" s="44"/>
      <c r="F7" s="44"/>
      <c r="G7" s="44"/>
      <c r="H7" s="44"/>
      <c r="I7" s="44"/>
      <c r="J7" s="44"/>
      <c r="K7" s="44"/>
      <c r="L7" s="44"/>
      <c r="M7" s="44"/>
      <c r="N7" s="44"/>
      <c r="O7" s="44"/>
      <c r="P7" s="44"/>
      <c r="Q7" s="44"/>
      <c r="R7" s="11"/>
    </row>
    <row r="8" spans="1:18" ht="19.5" customHeight="1" x14ac:dyDescent="0.25">
      <c r="A8" s="14"/>
      <c r="B8" s="24" t="s">
        <v>299</v>
      </c>
      <c r="C8" s="11" t="s">
        <v>300</v>
      </c>
      <c r="D8" s="46" t="s">
        <v>444</v>
      </c>
      <c r="E8" s="46"/>
      <c r="F8" s="11"/>
      <c r="G8" s="11"/>
      <c r="H8" s="46" t="s">
        <v>445</v>
      </c>
      <c r="I8" s="46"/>
      <c r="J8" s="11"/>
      <c r="K8" s="11" t="s">
        <v>300</v>
      </c>
      <c r="L8" s="46" t="s">
        <v>446</v>
      </c>
      <c r="M8" s="46"/>
      <c r="N8" s="11"/>
      <c r="O8" s="11"/>
      <c r="P8" s="46" t="s">
        <v>63</v>
      </c>
      <c r="Q8" s="46"/>
      <c r="R8" s="11"/>
    </row>
    <row r="9" spans="1:18" x14ac:dyDescent="0.25">
      <c r="A9" s="14"/>
      <c r="B9" s="4"/>
      <c r="C9" s="15"/>
      <c r="D9" s="15"/>
      <c r="E9" s="15"/>
      <c r="F9" s="15"/>
      <c r="G9" s="15"/>
      <c r="H9" s="15"/>
      <c r="I9" s="15"/>
      <c r="J9" s="15"/>
      <c r="K9" s="15"/>
      <c r="L9" s="15"/>
      <c r="M9" s="15"/>
      <c r="N9" s="15"/>
      <c r="O9" s="15"/>
      <c r="P9" s="15"/>
      <c r="Q9" s="15"/>
      <c r="R9" s="15"/>
    </row>
    <row r="10" spans="1:18" x14ac:dyDescent="0.25">
      <c r="A10" s="14"/>
      <c r="B10" s="28" t="s">
        <v>447</v>
      </c>
      <c r="C10" s="30" t="s">
        <v>300</v>
      </c>
      <c r="D10" s="31" t="s">
        <v>304</v>
      </c>
      <c r="E10" s="32">
        <v>73.900000000000006</v>
      </c>
      <c r="F10" s="33" t="s">
        <v>300</v>
      </c>
      <c r="G10" s="30"/>
      <c r="H10" s="31" t="s">
        <v>304</v>
      </c>
      <c r="I10" s="32">
        <v>116.7</v>
      </c>
      <c r="J10" s="33" t="s">
        <v>300</v>
      </c>
      <c r="K10" s="30" t="s">
        <v>300</v>
      </c>
      <c r="L10" s="31" t="s">
        <v>304</v>
      </c>
      <c r="M10" s="32">
        <v>47.8</v>
      </c>
      <c r="N10" s="33" t="s">
        <v>300</v>
      </c>
      <c r="O10" s="30"/>
      <c r="P10" s="31" t="s">
        <v>304</v>
      </c>
      <c r="Q10" s="32">
        <v>238.4</v>
      </c>
      <c r="R10" s="33" t="s">
        <v>300</v>
      </c>
    </row>
    <row r="11" spans="1:18" ht="25.5" x14ac:dyDescent="0.25">
      <c r="A11" s="14"/>
      <c r="B11" s="34" t="s">
        <v>448</v>
      </c>
      <c r="C11" s="11" t="s">
        <v>300</v>
      </c>
      <c r="D11" s="21"/>
      <c r="E11" s="35" t="s">
        <v>449</v>
      </c>
      <c r="F11" s="36" t="s">
        <v>318</v>
      </c>
      <c r="G11" s="11"/>
      <c r="H11" s="21"/>
      <c r="I11" s="35">
        <v>1.6</v>
      </c>
      <c r="J11" s="36" t="s">
        <v>300</v>
      </c>
      <c r="K11" s="11" t="s">
        <v>300</v>
      </c>
      <c r="L11" s="21"/>
      <c r="M11" s="35" t="s">
        <v>450</v>
      </c>
      <c r="N11" s="36" t="s">
        <v>318</v>
      </c>
      <c r="O11" s="11"/>
      <c r="P11" s="21"/>
      <c r="Q11" s="35" t="s">
        <v>451</v>
      </c>
      <c r="R11" s="36" t="s">
        <v>318</v>
      </c>
    </row>
    <row r="12" spans="1:18" ht="15.75" thickBot="1" x14ac:dyDescent="0.3">
      <c r="A12" s="14"/>
      <c r="B12" s="28" t="s">
        <v>381</v>
      </c>
      <c r="C12" s="30" t="s">
        <v>300</v>
      </c>
      <c r="D12" s="31"/>
      <c r="E12" s="32">
        <v>2</v>
      </c>
      <c r="F12" s="33" t="s">
        <v>300</v>
      </c>
      <c r="G12" s="30"/>
      <c r="H12" s="31"/>
      <c r="I12" s="32">
        <v>2.8</v>
      </c>
      <c r="J12" s="33" t="s">
        <v>300</v>
      </c>
      <c r="K12" s="30" t="s">
        <v>300</v>
      </c>
      <c r="L12" s="31"/>
      <c r="M12" s="32">
        <v>0.3</v>
      </c>
      <c r="N12" s="33" t="s">
        <v>300</v>
      </c>
      <c r="O12" s="30"/>
      <c r="P12" s="31"/>
      <c r="Q12" s="32">
        <v>5.0999999999999996</v>
      </c>
      <c r="R12" s="33" t="s">
        <v>300</v>
      </c>
    </row>
    <row r="13" spans="1:18" x14ac:dyDescent="0.25">
      <c r="A13" s="14"/>
      <c r="B13" s="37"/>
      <c r="C13" s="37" t="s">
        <v>300</v>
      </c>
      <c r="D13" s="38"/>
      <c r="E13" s="38"/>
      <c r="F13" s="37"/>
      <c r="G13" s="37"/>
      <c r="H13" s="38"/>
      <c r="I13" s="38"/>
      <c r="J13" s="37"/>
      <c r="K13" s="37" t="s">
        <v>300</v>
      </c>
      <c r="L13" s="38"/>
      <c r="M13" s="38"/>
      <c r="N13" s="37"/>
      <c r="O13" s="37"/>
      <c r="P13" s="38"/>
      <c r="Q13" s="38"/>
      <c r="R13" s="37"/>
    </row>
    <row r="14" spans="1:18" ht="15.75" thickBot="1" x14ac:dyDescent="0.3">
      <c r="A14" s="14"/>
      <c r="B14" s="34" t="s">
        <v>402</v>
      </c>
      <c r="C14" s="11" t="s">
        <v>300</v>
      </c>
      <c r="D14" s="21" t="s">
        <v>304</v>
      </c>
      <c r="E14" s="35">
        <v>74.8</v>
      </c>
      <c r="F14" s="36" t="s">
        <v>300</v>
      </c>
      <c r="G14" s="11"/>
      <c r="H14" s="21" t="s">
        <v>304</v>
      </c>
      <c r="I14" s="35">
        <v>121.1</v>
      </c>
      <c r="J14" s="36" t="s">
        <v>300</v>
      </c>
      <c r="K14" s="11" t="s">
        <v>300</v>
      </c>
      <c r="L14" s="21" t="s">
        <v>304</v>
      </c>
      <c r="M14" s="35">
        <v>46.9</v>
      </c>
      <c r="N14" s="36" t="s">
        <v>300</v>
      </c>
      <c r="O14" s="11"/>
      <c r="P14" s="21" t="s">
        <v>304</v>
      </c>
      <c r="Q14" s="35">
        <v>242.8</v>
      </c>
      <c r="R14" s="36" t="s">
        <v>300</v>
      </c>
    </row>
    <row r="15" spans="1:18" ht="15.75" thickTop="1" x14ac:dyDescent="0.25">
      <c r="A15" s="14"/>
      <c r="B15" s="37"/>
      <c r="C15" s="37" t="s">
        <v>300</v>
      </c>
      <c r="D15" s="40"/>
      <c r="E15" s="40"/>
      <c r="F15" s="37"/>
      <c r="G15" s="37"/>
      <c r="H15" s="40"/>
      <c r="I15" s="40"/>
      <c r="J15" s="37"/>
      <c r="K15" s="37" t="s">
        <v>300</v>
      </c>
      <c r="L15" s="40"/>
      <c r="M15" s="40"/>
      <c r="N15" s="37"/>
      <c r="O15" s="37"/>
      <c r="P15" s="40"/>
      <c r="Q15" s="40"/>
      <c r="R15" s="37"/>
    </row>
    <row r="16" spans="1:18" x14ac:dyDescent="0.25">
      <c r="A16" s="14"/>
      <c r="B16" s="4"/>
      <c r="C16" s="15"/>
      <c r="D16" s="15"/>
      <c r="E16" s="15"/>
      <c r="F16" s="15"/>
      <c r="G16" s="15"/>
      <c r="H16" s="15"/>
      <c r="I16" s="15"/>
      <c r="J16" s="15"/>
      <c r="K16" s="15"/>
      <c r="L16" s="15"/>
      <c r="M16" s="15"/>
      <c r="N16" s="15"/>
      <c r="O16" s="15"/>
      <c r="P16" s="15"/>
      <c r="Q16" s="15"/>
      <c r="R16" s="15"/>
    </row>
    <row r="17" spans="1:18" ht="15.75" thickBot="1" x14ac:dyDescent="0.3">
      <c r="A17" s="14"/>
      <c r="B17" s="28" t="s">
        <v>381</v>
      </c>
      <c r="C17" s="30" t="s">
        <v>300</v>
      </c>
      <c r="D17" s="31" t="s">
        <v>304</v>
      </c>
      <c r="E17" s="32" t="s">
        <v>452</v>
      </c>
      <c r="F17" s="33" t="s">
        <v>318</v>
      </c>
      <c r="G17" s="30"/>
      <c r="H17" s="31" t="s">
        <v>304</v>
      </c>
      <c r="I17" s="32">
        <v>5.3</v>
      </c>
      <c r="J17" s="33" t="s">
        <v>300</v>
      </c>
      <c r="K17" s="30" t="s">
        <v>300</v>
      </c>
      <c r="L17" s="31" t="s">
        <v>304</v>
      </c>
      <c r="M17" s="32" t="s">
        <v>453</v>
      </c>
      <c r="N17" s="33" t="s">
        <v>318</v>
      </c>
      <c r="O17" s="30"/>
      <c r="P17" s="31" t="s">
        <v>304</v>
      </c>
      <c r="Q17" s="32">
        <v>3.9</v>
      </c>
      <c r="R17" s="33" t="s">
        <v>300</v>
      </c>
    </row>
    <row r="18" spans="1:18" x14ac:dyDescent="0.25">
      <c r="A18" s="14"/>
      <c r="B18" s="37"/>
      <c r="C18" s="37" t="s">
        <v>300</v>
      </c>
      <c r="D18" s="38"/>
      <c r="E18" s="38"/>
      <c r="F18" s="37"/>
      <c r="G18" s="37"/>
      <c r="H18" s="38"/>
      <c r="I18" s="38"/>
      <c r="J18" s="37"/>
      <c r="K18" s="37" t="s">
        <v>300</v>
      </c>
      <c r="L18" s="38"/>
      <c r="M18" s="38"/>
      <c r="N18" s="37"/>
      <c r="O18" s="37"/>
      <c r="P18" s="38"/>
      <c r="Q18" s="38"/>
      <c r="R18" s="37"/>
    </row>
    <row r="19" spans="1:18" ht="15.75" thickBot="1" x14ac:dyDescent="0.3">
      <c r="A19" s="14"/>
      <c r="B19" s="34" t="s">
        <v>382</v>
      </c>
      <c r="C19" s="11" t="s">
        <v>300</v>
      </c>
      <c r="D19" s="21" t="s">
        <v>304</v>
      </c>
      <c r="E19" s="35">
        <v>74.2</v>
      </c>
      <c r="F19" s="36" t="s">
        <v>300</v>
      </c>
      <c r="G19" s="11"/>
      <c r="H19" s="21" t="s">
        <v>304</v>
      </c>
      <c r="I19" s="35">
        <v>126.4</v>
      </c>
      <c r="J19" s="36" t="s">
        <v>300</v>
      </c>
      <c r="K19" s="11" t="s">
        <v>300</v>
      </c>
      <c r="L19" s="21" t="s">
        <v>304</v>
      </c>
      <c r="M19" s="35">
        <v>46.1</v>
      </c>
      <c r="N19" s="36" t="s">
        <v>300</v>
      </c>
      <c r="O19" s="11"/>
      <c r="P19" s="21" t="s">
        <v>304</v>
      </c>
      <c r="Q19" s="35">
        <v>246.7</v>
      </c>
      <c r="R19" s="36" t="s">
        <v>300</v>
      </c>
    </row>
    <row r="20" spans="1:18" ht="15.75" thickTop="1" x14ac:dyDescent="0.25">
      <c r="A20" s="14"/>
      <c r="B20" s="37"/>
      <c r="C20" s="37" t="s">
        <v>300</v>
      </c>
      <c r="D20" s="40"/>
      <c r="E20" s="40"/>
      <c r="F20" s="37"/>
      <c r="G20" s="37"/>
      <c r="H20" s="40"/>
      <c r="I20" s="40"/>
      <c r="J20" s="37"/>
      <c r="K20" s="37" t="s">
        <v>300</v>
      </c>
      <c r="L20" s="40"/>
      <c r="M20" s="40"/>
      <c r="N20" s="37"/>
      <c r="O20" s="37"/>
      <c r="P20" s="40"/>
      <c r="Q20" s="40"/>
      <c r="R20" s="37"/>
    </row>
  </sheetData>
  <mergeCells count="20">
    <mergeCell ref="B5:R5"/>
    <mergeCell ref="C16:F16"/>
    <mergeCell ref="G16:J16"/>
    <mergeCell ref="K16:N16"/>
    <mergeCell ref="O16:R16"/>
    <mergeCell ref="A1:A2"/>
    <mergeCell ref="B1:R1"/>
    <mergeCell ref="B2:R2"/>
    <mergeCell ref="A3:A20"/>
    <mergeCell ref="B3:R3"/>
    <mergeCell ref="B4:R4"/>
    <mergeCell ref="D7:Q7"/>
    <mergeCell ref="D8:E8"/>
    <mergeCell ref="H8:I8"/>
    <mergeCell ref="L8:M8"/>
    <mergeCell ref="P8:Q8"/>
    <mergeCell ref="C9:F9"/>
    <mergeCell ref="G9:J9"/>
    <mergeCell ref="K9:N9"/>
    <mergeCell ref="O9: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5703125" customWidth="1"/>
    <col min="5" max="5" width="19.5703125" customWidth="1"/>
    <col min="6" max="6" width="8.42578125" customWidth="1"/>
    <col min="7" max="7" width="4.28515625" customWidth="1"/>
    <col min="8" max="8" width="36.5703125" customWidth="1"/>
    <col min="9" max="9" width="4.28515625" customWidth="1"/>
    <col min="10" max="10" width="5.5703125" customWidth="1"/>
    <col min="11" max="11" width="16.85546875" customWidth="1"/>
    <col min="12" max="12" width="5.5703125" customWidth="1"/>
    <col min="13" max="13" width="25.5703125" customWidth="1"/>
    <col min="14" max="14" width="5.5703125" customWidth="1"/>
    <col min="15" max="15" width="14" customWidth="1"/>
    <col min="16" max="16" width="5.140625" customWidth="1"/>
    <col min="17" max="17" width="4.28515625" customWidth="1"/>
    <col min="18" max="18" width="5.5703125" customWidth="1"/>
    <col min="19" max="19" width="11.140625" customWidth="1"/>
    <col min="20" max="20" width="5.140625" customWidth="1"/>
    <col min="21" max="21" width="4.28515625" customWidth="1"/>
    <col min="22" max="22" width="5.5703125" customWidth="1"/>
    <col min="23" max="23" width="11.140625" customWidth="1"/>
    <col min="24" max="24" width="5.140625" customWidth="1"/>
  </cols>
  <sheetData>
    <row r="1" spans="1:24" ht="15" customHeight="1" x14ac:dyDescent="0.25">
      <c r="A1" s="8" t="s">
        <v>106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14" t="s">
        <v>1068</v>
      </c>
      <c r="B3" s="15" t="s">
        <v>5</v>
      </c>
      <c r="C3" s="15"/>
      <c r="D3" s="15"/>
      <c r="E3" s="15"/>
      <c r="F3" s="15"/>
      <c r="G3" s="15"/>
      <c r="H3" s="15"/>
      <c r="I3" s="15"/>
      <c r="J3" s="15"/>
      <c r="K3" s="15"/>
      <c r="L3" s="15"/>
      <c r="M3" s="15"/>
      <c r="N3" s="15"/>
      <c r="O3" s="15"/>
      <c r="P3" s="15"/>
      <c r="Q3" s="15"/>
      <c r="R3" s="15"/>
      <c r="S3" s="15"/>
      <c r="T3" s="15"/>
      <c r="U3" s="15"/>
      <c r="V3" s="15"/>
      <c r="W3" s="15"/>
      <c r="X3" s="15"/>
    </row>
    <row r="4" spans="1:24" x14ac:dyDescent="0.25">
      <c r="A4" s="14"/>
      <c r="B4" s="15"/>
      <c r="C4" s="15"/>
      <c r="D4" s="15"/>
      <c r="E4" s="15"/>
      <c r="F4" s="15"/>
      <c r="G4" s="15"/>
      <c r="H4" s="15"/>
      <c r="I4" s="15"/>
      <c r="J4" s="15"/>
      <c r="K4" s="15"/>
      <c r="L4" s="15"/>
      <c r="M4" s="15"/>
      <c r="N4" s="15"/>
      <c r="O4" s="15"/>
      <c r="P4" s="15"/>
      <c r="Q4" s="15"/>
      <c r="R4" s="15"/>
      <c r="S4" s="15"/>
      <c r="T4" s="15"/>
      <c r="U4" s="15"/>
      <c r="V4" s="15"/>
      <c r="W4" s="15"/>
      <c r="X4" s="15"/>
    </row>
    <row r="5" spans="1:24" x14ac:dyDescent="0.25">
      <c r="A5" s="14"/>
      <c r="B5" s="17" t="s">
        <v>455</v>
      </c>
      <c r="C5" s="17"/>
      <c r="D5" s="17"/>
      <c r="E5" s="17"/>
      <c r="F5" s="17"/>
      <c r="G5" s="17"/>
      <c r="H5" s="17"/>
      <c r="I5" s="17"/>
      <c r="J5" s="17"/>
      <c r="K5" s="17"/>
      <c r="L5" s="17"/>
      <c r="M5" s="17"/>
      <c r="N5" s="17"/>
      <c r="O5" s="17"/>
      <c r="P5" s="17"/>
      <c r="Q5" s="17"/>
      <c r="R5" s="17"/>
      <c r="S5" s="17"/>
      <c r="T5" s="17"/>
      <c r="U5" s="17"/>
      <c r="V5" s="17"/>
      <c r="W5" s="17"/>
      <c r="X5" s="17"/>
    </row>
    <row r="6" spans="1:24" x14ac:dyDescent="0.25">
      <c r="A6" s="14"/>
      <c r="B6" s="15"/>
      <c r="C6" s="15"/>
      <c r="D6" s="15"/>
      <c r="E6" s="15"/>
      <c r="F6" s="15"/>
      <c r="G6" s="15"/>
      <c r="H6" s="15"/>
      <c r="I6" s="15"/>
      <c r="J6" s="15"/>
      <c r="K6" s="15"/>
      <c r="L6" s="15"/>
      <c r="M6" s="15"/>
      <c r="N6" s="15"/>
      <c r="O6" s="15"/>
      <c r="P6" s="15"/>
      <c r="Q6" s="15"/>
      <c r="R6" s="15"/>
      <c r="S6" s="15"/>
      <c r="T6" s="15"/>
      <c r="U6" s="15"/>
      <c r="V6" s="15"/>
      <c r="W6" s="15"/>
      <c r="X6" s="15"/>
    </row>
    <row r="7" spans="1:24" x14ac:dyDescent="0.25">
      <c r="A7" s="14"/>
      <c r="B7" s="89"/>
      <c r="C7" s="89"/>
      <c r="D7" s="89"/>
      <c r="E7" s="89"/>
      <c r="F7" s="89"/>
      <c r="G7" s="89"/>
      <c r="H7" s="89"/>
      <c r="I7" s="89"/>
      <c r="J7" s="89"/>
      <c r="K7" s="89"/>
      <c r="L7" s="89"/>
      <c r="M7" s="89"/>
      <c r="N7" s="89"/>
      <c r="O7" s="89"/>
      <c r="P7" s="89"/>
      <c r="Q7" s="89"/>
      <c r="R7" s="89"/>
      <c r="S7" s="89"/>
      <c r="T7" s="89"/>
      <c r="U7" s="89"/>
      <c r="V7" s="89"/>
      <c r="W7" s="89"/>
      <c r="X7" s="89"/>
    </row>
    <row r="8" spans="1:24" x14ac:dyDescent="0.25">
      <c r="A8" s="14"/>
      <c r="B8" s="4"/>
      <c r="C8" s="4"/>
      <c r="D8" s="4"/>
      <c r="E8" s="4"/>
      <c r="F8" s="4"/>
      <c r="G8" s="4"/>
      <c r="H8" s="4"/>
      <c r="I8" s="4"/>
      <c r="J8" s="4"/>
      <c r="K8" s="4"/>
      <c r="L8" s="4"/>
      <c r="M8" s="4"/>
      <c r="N8" s="4"/>
      <c r="O8" s="4"/>
      <c r="P8" s="4"/>
      <c r="Q8" s="4"/>
      <c r="R8" s="4"/>
      <c r="S8" s="4"/>
      <c r="T8" s="4"/>
      <c r="U8" s="4"/>
      <c r="V8" s="4"/>
      <c r="W8" s="4"/>
      <c r="X8" s="4"/>
    </row>
    <row r="9" spans="1:24" ht="15.75" thickBot="1" x14ac:dyDescent="0.3">
      <c r="A9" s="14"/>
      <c r="B9" s="66" t="s">
        <v>299</v>
      </c>
      <c r="C9" s="11" t="s">
        <v>300</v>
      </c>
      <c r="D9" s="63" t="s">
        <v>456</v>
      </c>
      <c r="E9" s="63"/>
      <c r="F9" s="63"/>
      <c r="G9" s="63"/>
      <c r="H9" s="63"/>
      <c r="I9" s="63"/>
      <c r="J9" s="63"/>
      <c r="K9" s="63"/>
      <c r="L9" s="11"/>
      <c r="M9" s="11"/>
      <c r="N9" s="63" t="s">
        <v>457</v>
      </c>
      <c r="O9" s="63"/>
      <c r="P9" s="63"/>
      <c r="Q9" s="63"/>
      <c r="R9" s="63"/>
      <c r="S9" s="63"/>
      <c r="T9" s="63"/>
      <c r="U9" s="63"/>
      <c r="V9" s="63"/>
      <c r="W9" s="63"/>
      <c r="X9" s="11"/>
    </row>
    <row r="10" spans="1:24" x14ac:dyDescent="0.25">
      <c r="A10" s="14"/>
      <c r="B10" s="42"/>
      <c r="C10" s="42" t="s">
        <v>300</v>
      </c>
      <c r="D10" s="72" t="s">
        <v>458</v>
      </c>
      <c r="E10" s="72"/>
      <c r="F10" s="45"/>
      <c r="G10" s="45" t="s">
        <v>300</v>
      </c>
      <c r="H10" s="54" t="s">
        <v>460</v>
      </c>
      <c r="I10" s="45" t="s">
        <v>300</v>
      </c>
      <c r="J10" s="72" t="s">
        <v>462</v>
      </c>
      <c r="K10" s="72"/>
      <c r="L10" s="42"/>
      <c r="M10" s="42"/>
      <c r="N10" s="72" t="s">
        <v>464</v>
      </c>
      <c r="O10" s="72"/>
      <c r="P10" s="45"/>
      <c r="Q10" s="45" t="s">
        <v>300</v>
      </c>
      <c r="R10" s="72" t="s">
        <v>458</v>
      </c>
      <c r="S10" s="72"/>
      <c r="T10" s="45"/>
      <c r="U10" s="45" t="s">
        <v>300</v>
      </c>
      <c r="V10" s="72" t="s">
        <v>467</v>
      </c>
      <c r="W10" s="72"/>
      <c r="X10" s="42"/>
    </row>
    <row r="11" spans="1:24" x14ac:dyDescent="0.25">
      <c r="A11" s="14"/>
      <c r="B11" s="42"/>
      <c r="C11" s="42"/>
      <c r="D11" s="68" t="s">
        <v>459</v>
      </c>
      <c r="E11" s="68"/>
      <c r="F11" s="42"/>
      <c r="G11" s="42"/>
      <c r="H11" s="54" t="s">
        <v>461</v>
      </c>
      <c r="I11" s="42"/>
      <c r="J11" s="68" t="s">
        <v>463</v>
      </c>
      <c r="K11" s="68"/>
      <c r="L11" s="42"/>
      <c r="M11" s="42"/>
      <c r="N11" s="68" t="s">
        <v>465</v>
      </c>
      <c r="O11" s="68"/>
      <c r="P11" s="42"/>
      <c r="Q11" s="42"/>
      <c r="R11" s="68" t="s">
        <v>466</v>
      </c>
      <c r="S11" s="68"/>
      <c r="T11" s="42"/>
      <c r="U11" s="42"/>
      <c r="V11" s="68" t="s">
        <v>468</v>
      </c>
      <c r="W11" s="68"/>
      <c r="X11" s="42"/>
    </row>
    <row r="12" spans="1:24" x14ac:dyDescent="0.25">
      <c r="A12" s="14"/>
      <c r="B12" s="4"/>
      <c r="C12" s="15"/>
      <c r="D12" s="15"/>
      <c r="E12" s="15"/>
      <c r="F12" s="15"/>
      <c r="G12" s="15"/>
      <c r="H12" s="15"/>
      <c r="I12" s="15"/>
      <c r="J12" s="15"/>
      <c r="K12" s="15"/>
      <c r="L12" s="15"/>
      <c r="M12" s="15"/>
      <c r="N12" s="15"/>
      <c r="O12" s="15"/>
      <c r="P12" s="15"/>
      <c r="Q12" s="15"/>
      <c r="R12" s="15"/>
      <c r="S12" s="15"/>
      <c r="T12" s="15"/>
      <c r="U12" s="15"/>
      <c r="V12" s="15"/>
      <c r="W12" s="15"/>
      <c r="X12" s="15"/>
    </row>
    <row r="13" spans="1:24" x14ac:dyDescent="0.25">
      <c r="A13" s="14"/>
      <c r="B13" s="56" t="s">
        <v>469</v>
      </c>
      <c r="C13" s="30" t="s">
        <v>300</v>
      </c>
      <c r="D13" s="57" t="s">
        <v>304</v>
      </c>
      <c r="E13" s="58">
        <v>350</v>
      </c>
      <c r="F13" s="59" t="s">
        <v>300</v>
      </c>
      <c r="G13" s="30" t="s">
        <v>300</v>
      </c>
      <c r="H13" s="58" t="s">
        <v>470</v>
      </c>
      <c r="I13" s="30" t="s">
        <v>300</v>
      </c>
      <c r="J13" s="57" t="s">
        <v>304</v>
      </c>
      <c r="K13" s="58">
        <v>350</v>
      </c>
      <c r="L13" s="59" t="s">
        <v>300</v>
      </c>
      <c r="M13" s="30"/>
      <c r="N13" s="57" t="s">
        <v>304</v>
      </c>
      <c r="O13" s="58">
        <v>32.4</v>
      </c>
      <c r="P13" s="59" t="s">
        <v>300</v>
      </c>
      <c r="Q13" s="30" t="s">
        <v>300</v>
      </c>
      <c r="R13" s="57"/>
      <c r="S13" s="58" t="s">
        <v>471</v>
      </c>
      <c r="T13" s="59" t="s">
        <v>300</v>
      </c>
      <c r="U13" s="30" t="s">
        <v>300</v>
      </c>
      <c r="V13" s="57"/>
      <c r="W13" s="58" t="s">
        <v>471</v>
      </c>
      <c r="X13" s="59" t="s">
        <v>300</v>
      </c>
    </row>
    <row r="14" spans="1:24" x14ac:dyDescent="0.25">
      <c r="A14" s="14"/>
      <c r="B14" s="60" t="s">
        <v>472</v>
      </c>
      <c r="C14" s="11" t="s">
        <v>300</v>
      </c>
      <c r="D14" s="52"/>
      <c r="E14" s="61">
        <v>5.9</v>
      </c>
      <c r="F14" s="62" t="s">
        <v>300</v>
      </c>
      <c r="G14" s="11" t="s">
        <v>300</v>
      </c>
      <c r="H14" s="61" t="s">
        <v>473</v>
      </c>
      <c r="I14" s="11" t="s">
        <v>300</v>
      </c>
      <c r="J14" s="52"/>
      <c r="K14" s="61">
        <v>5.9</v>
      </c>
      <c r="L14" s="62" t="s">
        <v>300</v>
      </c>
      <c r="M14" s="11"/>
      <c r="N14" s="62" t="s">
        <v>304</v>
      </c>
      <c r="O14" s="82" t="s">
        <v>380</v>
      </c>
      <c r="P14" s="62" t="s">
        <v>300</v>
      </c>
      <c r="Q14" s="11" t="s">
        <v>300</v>
      </c>
      <c r="R14" s="62" t="s">
        <v>304</v>
      </c>
      <c r="S14" s="82" t="s">
        <v>380</v>
      </c>
      <c r="T14" s="62" t="s">
        <v>300</v>
      </c>
      <c r="U14" s="11" t="s">
        <v>300</v>
      </c>
      <c r="V14" s="52"/>
      <c r="W14" s="61" t="s">
        <v>471</v>
      </c>
      <c r="X14" s="62" t="s">
        <v>300</v>
      </c>
    </row>
    <row r="15" spans="1:24" x14ac:dyDescent="0.25">
      <c r="A15" s="14"/>
      <c r="B15" s="56" t="s">
        <v>474</v>
      </c>
      <c r="C15" s="30" t="s">
        <v>300</v>
      </c>
      <c r="D15" s="29"/>
      <c r="E15" s="29"/>
      <c r="F15" s="29"/>
      <c r="G15" s="30" t="s">
        <v>300</v>
      </c>
      <c r="H15" s="29"/>
      <c r="I15" s="30" t="s">
        <v>300</v>
      </c>
      <c r="J15" s="29"/>
      <c r="K15" s="29"/>
      <c r="L15" s="29"/>
      <c r="M15" s="30"/>
      <c r="N15" s="29"/>
      <c r="O15" s="29"/>
      <c r="P15" s="29"/>
      <c r="Q15" s="30" t="s">
        <v>300</v>
      </c>
      <c r="R15" s="29"/>
      <c r="S15" s="29"/>
      <c r="T15" s="29"/>
      <c r="U15" s="30" t="s">
        <v>300</v>
      </c>
      <c r="V15" s="29"/>
      <c r="W15" s="29"/>
      <c r="X15" s="29"/>
    </row>
    <row r="16" spans="1:24" x14ac:dyDescent="0.25">
      <c r="A16" s="14"/>
      <c r="B16" s="81" t="s">
        <v>475</v>
      </c>
      <c r="C16" s="11" t="s">
        <v>300</v>
      </c>
      <c r="D16" s="52"/>
      <c r="E16" s="61">
        <v>50</v>
      </c>
      <c r="F16" s="62" t="s">
        <v>300</v>
      </c>
      <c r="G16" s="11" t="s">
        <v>300</v>
      </c>
      <c r="H16" s="61" t="s">
        <v>476</v>
      </c>
      <c r="I16" s="11" t="s">
        <v>300</v>
      </c>
      <c r="J16" s="52"/>
      <c r="K16" s="61">
        <v>34.4</v>
      </c>
      <c r="L16" s="62" t="s">
        <v>300</v>
      </c>
      <c r="M16" s="11"/>
      <c r="N16" s="52"/>
      <c r="O16" s="61">
        <v>2.2999999999999998</v>
      </c>
      <c r="P16" s="62" t="s">
        <v>300</v>
      </c>
      <c r="Q16" s="11" t="s">
        <v>300</v>
      </c>
      <c r="R16" s="62"/>
      <c r="S16" s="82" t="s">
        <v>380</v>
      </c>
      <c r="T16" s="62" t="s">
        <v>300</v>
      </c>
      <c r="U16" s="11" t="s">
        <v>300</v>
      </c>
      <c r="V16" s="52"/>
      <c r="W16" s="61" t="s">
        <v>471</v>
      </c>
      <c r="X16" s="62" t="s">
        <v>300</v>
      </c>
    </row>
    <row r="17" spans="1:24" x14ac:dyDescent="0.25">
      <c r="A17" s="14"/>
      <c r="B17" s="84" t="s">
        <v>477</v>
      </c>
      <c r="C17" s="30" t="s">
        <v>300</v>
      </c>
      <c r="D17" s="57"/>
      <c r="E17" s="58">
        <v>50</v>
      </c>
      <c r="F17" s="59" t="s">
        <v>300</v>
      </c>
      <c r="G17" s="30" t="s">
        <v>300</v>
      </c>
      <c r="H17" s="58" t="s">
        <v>476</v>
      </c>
      <c r="I17" s="30" t="s">
        <v>300</v>
      </c>
      <c r="J17" s="59"/>
      <c r="K17" s="80" t="s">
        <v>380</v>
      </c>
      <c r="L17" s="59" t="s">
        <v>300</v>
      </c>
      <c r="M17" s="30"/>
      <c r="N17" s="57"/>
      <c r="O17" s="58">
        <v>0.1</v>
      </c>
      <c r="P17" s="59" t="s">
        <v>300</v>
      </c>
      <c r="Q17" s="30" t="s">
        <v>300</v>
      </c>
      <c r="R17" s="57"/>
      <c r="S17" s="58">
        <v>0.3</v>
      </c>
      <c r="T17" s="59" t="s">
        <v>300</v>
      </c>
      <c r="U17" s="30" t="s">
        <v>300</v>
      </c>
      <c r="V17" s="57"/>
      <c r="W17" s="58" t="s">
        <v>471</v>
      </c>
      <c r="X17" s="59" t="s">
        <v>300</v>
      </c>
    </row>
    <row r="18" spans="1:24" x14ac:dyDescent="0.25">
      <c r="A18" s="14"/>
      <c r="B18" s="60" t="s">
        <v>478</v>
      </c>
      <c r="C18" s="11" t="s">
        <v>300</v>
      </c>
      <c r="D18" s="4"/>
      <c r="E18" s="4"/>
      <c r="F18" s="4"/>
      <c r="G18" s="11" t="s">
        <v>300</v>
      </c>
      <c r="H18" s="4"/>
      <c r="I18" s="11" t="s">
        <v>300</v>
      </c>
      <c r="J18" s="4"/>
      <c r="K18" s="4"/>
      <c r="L18" s="4"/>
      <c r="M18" s="11"/>
      <c r="N18" s="4"/>
      <c r="O18" s="4"/>
      <c r="P18" s="4"/>
      <c r="Q18" s="11" t="s">
        <v>300</v>
      </c>
      <c r="R18" s="4"/>
      <c r="S18" s="4"/>
      <c r="T18" s="4"/>
      <c r="U18" s="11" t="s">
        <v>300</v>
      </c>
      <c r="V18" s="4"/>
      <c r="W18" s="4"/>
      <c r="X18" s="4"/>
    </row>
    <row r="19" spans="1:24" x14ac:dyDescent="0.25">
      <c r="A19" s="14"/>
      <c r="B19" s="84" t="s">
        <v>479</v>
      </c>
      <c r="C19" s="30" t="s">
        <v>300</v>
      </c>
      <c r="D19" s="57"/>
      <c r="E19" s="58">
        <v>2.8</v>
      </c>
      <c r="F19" s="59" t="s">
        <v>300</v>
      </c>
      <c r="G19" s="30" t="s">
        <v>300</v>
      </c>
      <c r="H19" s="58" t="s">
        <v>480</v>
      </c>
      <c r="I19" s="30" t="s">
        <v>300</v>
      </c>
      <c r="J19" s="59"/>
      <c r="K19" s="80" t="s">
        <v>380</v>
      </c>
      <c r="L19" s="59" t="s">
        <v>300</v>
      </c>
      <c r="M19" s="30"/>
      <c r="N19" s="57"/>
      <c r="O19" s="58" t="s">
        <v>471</v>
      </c>
      <c r="P19" s="59" t="s">
        <v>300</v>
      </c>
      <c r="Q19" s="30" t="s">
        <v>300</v>
      </c>
      <c r="R19" s="57"/>
      <c r="S19" s="58" t="s">
        <v>471</v>
      </c>
      <c r="T19" s="59" t="s">
        <v>300</v>
      </c>
      <c r="U19" s="30" t="s">
        <v>300</v>
      </c>
      <c r="V19" s="57" t="s">
        <v>304</v>
      </c>
      <c r="W19" s="58">
        <v>0.1</v>
      </c>
      <c r="X19" s="59" t="s">
        <v>300</v>
      </c>
    </row>
    <row r="20" spans="1:24" x14ac:dyDescent="0.25">
      <c r="A20" s="14"/>
      <c r="B20" s="81" t="s">
        <v>481</v>
      </c>
      <c r="C20" s="11" t="s">
        <v>300</v>
      </c>
      <c r="D20" s="52"/>
      <c r="E20" s="61">
        <v>0.1</v>
      </c>
      <c r="F20" s="62" t="s">
        <v>300</v>
      </c>
      <c r="G20" s="11" t="s">
        <v>300</v>
      </c>
      <c r="H20" s="61" t="s">
        <v>480</v>
      </c>
      <c r="I20" s="11" t="s">
        <v>300</v>
      </c>
      <c r="J20" s="62"/>
      <c r="K20" s="82" t="s">
        <v>380</v>
      </c>
      <c r="L20" s="62" t="s">
        <v>300</v>
      </c>
      <c r="M20" s="11"/>
      <c r="N20" s="52"/>
      <c r="O20" s="61" t="s">
        <v>471</v>
      </c>
      <c r="P20" s="62" t="s">
        <v>300</v>
      </c>
      <c r="Q20" s="11" t="s">
        <v>300</v>
      </c>
      <c r="R20" s="52"/>
      <c r="S20" s="61" t="s">
        <v>471</v>
      </c>
      <c r="T20" s="62" t="s">
        <v>300</v>
      </c>
      <c r="U20" s="11" t="s">
        <v>300</v>
      </c>
      <c r="V20" s="62"/>
      <c r="W20" s="82" t="s">
        <v>380</v>
      </c>
      <c r="X20" s="62" t="s">
        <v>300</v>
      </c>
    </row>
    <row r="21" spans="1:24" x14ac:dyDescent="0.25">
      <c r="A21" s="14"/>
      <c r="B21" s="56" t="s">
        <v>482</v>
      </c>
      <c r="C21" s="30" t="s">
        <v>300</v>
      </c>
      <c r="D21" s="57"/>
      <c r="E21" s="58">
        <v>1.6</v>
      </c>
      <c r="F21" s="59" t="s">
        <v>300</v>
      </c>
      <c r="G21" s="30" t="s">
        <v>300</v>
      </c>
      <c r="H21" s="90">
        <v>42007</v>
      </c>
      <c r="I21" s="30" t="s">
        <v>300</v>
      </c>
      <c r="J21" s="59"/>
      <c r="K21" s="80" t="s">
        <v>380</v>
      </c>
      <c r="L21" s="59" t="s">
        <v>300</v>
      </c>
      <c r="M21" s="30"/>
      <c r="N21" s="29"/>
      <c r="O21" s="29"/>
      <c r="P21" s="29"/>
      <c r="Q21" s="30" t="s">
        <v>300</v>
      </c>
      <c r="R21" s="29"/>
      <c r="S21" s="29"/>
      <c r="T21" s="29"/>
      <c r="U21" s="30" t="s">
        <v>300</v>
      </c>
      <c r="V21" s="29"/>
      <c r="W21" s="29"/>
      <c r="X21" s="29"/>
    </row>
    <row r="22" spans="1:24" ht="15.75" thickBot="1" x14ac:dyDescent="0.3">
      <c r="A22" s="14"/>
      <c r="B22" s="2"/>
      <c r="C22" s="11" t="s">
        <v>300</v>
      </c>
      <c r="D22" s="4"/>
      <c r="E22" s="4"/>
      <c r="F22" s="4"/>
      <c r="G22" s="11" t="s">
        <v>300</v>
      </c>
      <c r="H22" s="4"/>
      <c r="I22" s="11" t="s">
        <v>300</v>
      </c>
      <c r="J22" s="52" t="s">
        <v>304</v>
      </c>
      <c r="K22" s="61">
        <v>390.3</v>
      </c>
      <c r="L22" s="62" t="s">
        <v>300</v>
      </c>
      <c r="M22" s="11"/>
      <c r="N22" s="4"/>
      <c r="O22" s="4"/>
      <c r="P22" s="4"/>
      <c r="Q22" s="11" t="s">
        <v>300</v>
      </c>
      <c r="R22" s="4"/>
      <c r="S22" s="4"/>
      <c r="T22" s="4"/>
      <c r="U22" s="11" t="s">
        <v>300</v>
      </c>
      <c r="V22" s="4"/>
      <c r="W22" s="4"/>
      <c r="X22" s="4"/>
    </row>
    <row r="23" spans="1:24" x14ac:dyDescent="0.25">
      <c r="A23" s="14"/>
      <c r="B23" s="37"/>
      <c r="C23" s="37" t="s">
        <v>300</v>
      </c>
      <c r="D23" s="37"/>
      <c r="E23" s="37"/>
      <c r="F23" s="37"/>
      <c r="G23" s="37" t="s">
        <v>300</v>
      </c>
      <c r="H23" s="37"/>
      <c r="I23" s="37" t="s">
        <v>300</v>
      </c>
      <c r="J23" s="38"/>
      <c r="K23" s="38"/>
      <c r="L23" s="37"/>
      <c r="M23" s="37"/>
      <c r="N23" s="37"/>
      <c r="O23" s="37"/>
      <c r="P23" s="37"/>
      <c r="Q23" s="37" t="s">
        <v>300</v>
      </c>
      <c r="R23" s="37"/>
      <c r="S23" s="37"/>
      <c r="T23" s="37"/>
      <c r="U23" s="37" t="s">
        <v>300</v>
      </c>
      <c r="V23" s="37"/>
      <c r="W23" s="37"/>
      <c r="X23" s="37"/>
    </row>
    <row r="24" spans="1:24" ht="15.75" thickBot="1" x14ac:dyDescent="0.3">
      <c r="A24" s="14"/>
      <c r="B24" s="56" t="s">
        <v>483</v>
      </c>
      <c r="C24" s="30" t="s">
        <v>300</v>
      </c>
      <c r="D24" s="29"/>
      <c r="E24" s="29"/>
      <c r="F24" s="29"/>
      <c r="G24" s="30" t="s">
        <v>300</v>
      </c>
      <c r="H24" s="29"/>
      <c r="I24" s="30" t="s">
        <v>300</v>
      </c>
      <c r="J24" s="57"/>
      <c r="K24" s="58" t="s">
        <v>484</v>
      </c>
      <c r="L24" s="59" t="s">
        <v>318</v>
      </c>
      <c r="M24" s="30"/>
      <c r="N24" s="29"/>
      <c r="O24" s="29"/>
      <c r="P24" s="29"/>
      <c r="Q24" s="30" t="s">
        <v>300</v>
      </c>
      <c r="R24" s="29"/>
      <c r="S24" s="29"/>
      <c r="T24" s="29"/>
      <c r="U24" s="30" t="s">
        <v>300</v>
      </c>
      <c r="V24" s="29"/>
      <c r="W24" s="29"/>
      <c r="X24" s="29"/>
    </row>
    <row r="25" spans="1:24" x14ac:dyDescent="0.25">
      <c r="A25" s="14"/>
      <c r="B25" s="37"/>
      <c r="C25" s="37" t="s">
        <v>300</v>
      </c>
      <c r="D25" s="37"/>
      <c r="E25" s="37"/>
      <c r="F25" s="37"/>
      <c r="G25" s="37" t="s">
        <v>300</v>
      </c>
      <c r="H25" s="37"/>
      <c r="I25" s="37" t="s">
        <v>300</v>
      </c>
      <c r="J25" s="38"/>
      <c r="K25" s="38"/>
      <c r="L25" s="37"/>
      <c r="M25" s="37"/>
      <c r="N25" s="37"/>
      <c r="O25" s="37"/>
      <c r="P25" s="37"/>
      <c r="Q25" s="37" t="s">
        <v>300</v>
      </c>
      <c r="R25" s="37"/>
      <c r="S25" s="37"/>
      <c r="T25" s="37"/>
      <c r="U25" s="37" t="s">
        <v>300</v>
      </c>
      <c r="V25" s="37"/>
      <c r="W25" s="37"/>
      <c r="X25" s="37"/>
    </row>
    <row r="26" spans="1:24" ht="15.75" thickBot="1" x14ac:dyDescent="0.3">
      <c r="A26" s="14"/>
      <c r="B26" s="91" t="s">
        <v>63</v>
      </c>
      <c r="C26" s="11" t="s">
        <v>300</v>
      </c>
      <c r="D26" s="4"/>
      <c r="E26" s="4"/>
      <c r="F26" s="4"/>
      <c r="G26" s="11" t="s">
        <v>300</v>
      </c>
      <c r="H26" s="4"/>
      <c r="I26" s="11" t="s">
        <v>300</v>
      </c>
      <c r="J26" s="52" t="s">
        <v>304</v>
      </c>
      <c r="K26" s="61">
        <v>384.7</v>
      </c>
      <c r="L26" s="62" t="s">
        <v>300</v>
      </c>
      <c r="M26" s="11"/>
      <c r="N26" s="4"/>
      <c r="O26" s="4"/>
      <c r="P26" s="4"/>
      <c r="Q26" s="11" t="s">
        <v>300</v>
      </c>
      <c r="R26" s="4"/>
      <c r="S26" s="4"/>
      <c r="T26" s="4"/>
      <c r="U26" s="11" t="s">
        <v>300</v>
      </c>
      <c r="V26" s="4"/>
      <c r="W26" s="4"/>
      <c r="X26" s="4"/>
    </row>
    <row r="27" spans="1:24" ht="15.75" thickTop="1" x14ac:dyDescent="0.25">
      <c r="A27" s="14"/>
      <c r="B27" s="37"/>
      <c r="C27" s="37" t="s">
        <v>300</v>
      </c>
      <c r="D27" s="37"/>
      <c r="E27" s="37"/>
      <c r="F27" s="37"/>
      <c r="G27" s="37" t="s">
        <v>300</v>
      </c>
      <c r="H27" s="37"/>
      <c r="I27" s="37" t="s">
        <v>300</v>
      </c>
      <c r="J27" s="40"/>
      <c r="K27" s="40"/>
      <c r="L27" s="37"/>
      <c r="M27" s="37"/>
      <c r="N27" s="37"/>
      <c r="O27" s="37"/>
      <c r="P27" s="37"/>
      <c r="Q27" s="37" t="s">
        <v>300</v>
      </c>
      <c r="R27" s="37"/>
      <c r="S27" s="37"/>
      <c r="T27" s="37"/>
      <c r="U27" s="37" t="s">
        <v>300</v>
      </c>
      <c r="V27" s="37"/>
      <c r="W27" s="37"/>
      <c r="X27" s="37"/>
    </row>
    <row r="28" spans="1:24" x14ac:dyDescent="0.25">
      <c r="A28" s="14"/>
      <c r="B28" s="15"/>
      <c r="C28" s="15"/>
      <c r="D28" s="15"/>
      <c r="E28" s="15"/>
      <c r="F28" s="15"/>
      <c r="G28" s="15"/>
      <c r="H28" s="15"/>
      <c r="I28" s="15"/>
      <c r="J28" s="15"/>
      <c r="K28" s="15"/>
      <c r="L28" s="15"/>
      <c r="M28" s="15"/>
      <c r="N28" s="15"/>
      <c r="O28" s="15"/>
      <c r="P28" s="15"/>
      <c r="Q28" s="15"/>
      <c r="R28" s="15"/>
      <c r="S28" s="15"/>
      <c r="T28" s="15"/>
      <c r="U28" s="15"/>
      <c r="V28" s="15"/>
      <c r="W28" s="15"/>
      <c r="X28" s="15"/>
    </row>
    <row r="29" spans="1:24" x14ac:dyDescent="0.25">
      <c r="A29" s="14"/>
      <c r="B29" s="19"/>
      <c r="C29" s="19"/>
      <c r="D29" s="19"/>
      <c r="E29" s="19"/>
      <c r="F29" s="19"/>
      <c r="G29" s="19"/>
      <c r="H29" s="19"/>
      <c r="I29" s="19"/>
      <c r="J29" s="19"/>
      <c r="K29" s="19"/>
      <c r="L29" s="19"/>
      <c r="M29" s="19"/>
      <c r="N29" s="19"/>
      <c r="O29" s="19"/>
      <c r="P29" s="19"/>
      <c r="Q29" s="19"/>
      <c r="R29" s="19"/>
      <c r="S29" s="19"/>
      <c r="T29" s="19"/>
      <c r="U29" s="19"/>
      <c r="V29" s="19"/>
      <c r="W29" s="19"/>
      <c r="X29" s="19"/>
    </row>
    <row r="30" spans="1:24" x14ac:dyDescent="0.25">
      <c r="A30" s="14"/>
      <c r="B30" s="4"/>
      <c r="C30" s="4"/>
      <c r="D30" s="4"/>
      <c r="E30" s="4"/>
      <c r="F30" s="4"/>
      <c r="G30" s="4"/>
      <c r="H30" s="4"/>
      <c r="I30" s="4"/>
      <c r="J30" s="4"/>
      <c r="K30" s="4"/>
      <c r="L30" s="4"/>
      <c r="M30" s="4"/>
      <c r="N30" s="4"/>
      <c r="O30" s="4"/>
      <c r="P30" s="4"/>
      <c r="Q30" s="4"/>
      <c r="R30" s="4"/>
      <c r="S30" s="4"/>
      <c r="T30" s="4"/>
      <c r="U30" s="4"/>
      <c r="V30" s="4"/>
      <c r="W30" s="4"/>
      <c r="X30" s="4"/>
    </row>
    <row r="31" spans="1:24" ht="15.75" thickBot="1" x14ac:dyDescent="0.3">
      <c r="A31" s="14"/>
      <c r="B31" s="11"/>
      <c r="C31" s="11" t="s">
        <v>300</v>
      </c>
      <c r="D31" s="63" t="s">
        <v>485</v>
      </c>
      <c r="E31" s="63"/>
      <c r="F31" s="63"/>
      <c r="G31" s="63"/>
      <c r="H31" s="63"/>
      <c r="I31" s="63"/>
      <c r="J31" s="63"/>
      <c r="K31" s="63"/>
      <c r="L31" s="11"/>
      <c r="M31" s="11"/>
      <c r="N31" s="63" t="s">
        <v>486</v>
      </c>
      <c r="O31" s="63"/>
      <c r="P31" s="63"/>
      <c r="Q31" s="63"/>
      <c r="R31" s="63"/>
      <c r="S31" s="63"/>
      <c r="T31" s="63"/>
      <c r="U31" s="63"/>
      <c r="V31" s="63"/>
      <c r="W31" s="63"/>
      <c r="X31" s="11"/>
    </row>
    <row r="32" spans="1:24" x14ac:dyDescent="0.25">
      <c r="A32" s="14"/>
      <c r="B32" s="42"/>
      <c r="C32" s="42" t="s">
        <v>300</v>
      </c>
      <c r="D32" s="72" t="s">
        <v>458</v>
      </c>
      <c r="E32" s="72"/>
      <c r="F32" s="45"/>
      <c r="G32" s="45" t="s">
        <v>300</v>
      </c>
      <c r="H32" s="54" t="s">
        <v>460</v>
      </c>
      <c r="I32" s="45" t="s">
        <v>300</v>
      </c>
      <c r="J32" s="72" t="s">
        <v>462</v>
      </c>
      <c r="K32" s="72"/>
      <c r="L32" s="42"/>
      <c r="M32" s="42"/>
      <c r="N32" s="72" t="s">
        <v>464</v>
      </c>
      <c r="O32" s="72"/>
      <c r="P32" s="45"/>
      <c r="Q32" s="45" t="s">
        <v>300</v>
      </c>
      <c r="R32" s="72" t="s">
        <v>458</v>
      </c>
      <c r="S32" s="72"/>
      <c r="T32" s="45"/>
      <c r="U32" s="45" t="s">
        <v>300</v>
      </c>
      <c r="V32" s="72" t="s">
        <v>467</v>
      </c>
      <c r="W32" s="72"/>
      <c r="X32" s="42"/>
    </row>
    <row r="33" spans="1:24" x14ac:dyDescent="0.25">
      <c r="A33" s="14"/>
      <c r="B33" s="42"/>
      <c r="C33" s="42"/>
      <c r="D33" s="68" t="s">
        <v>459</v>
      </c>
      <c r="E33" s="68"/>
      <c r="F33" s="42"/>
      <c r="G33" s="42"/>
      <c r="H33" s="54" t="s">
        <v>461</v>
      </c>
      <c r="I33" s="42"/>
      <c r="J33" s="68" t="s">
        <v>463</v>
      </c>
      <c r="K33" s="68"/>
      <c r="L33" s="42"/>
      <c r="M33" s="42"/>
      <c r="N33" s="68" t="s">
        <v>465</v>
      </c>
      <c r="O33" s="68"/>
      <c r="P33" s="42"/>
      <c r="Q33" s="42"/>
      <c r="R33" s="68" t="s">
        <v>466</v>
      </c>
      <c r="S33" s="68"/>
      <c r="T33" s="42"/>
      <c r="U33" s="42"/>
      <c r="V33" s="68" t="s">
        <v>468</v>
      </c>
      <c r="W33" s="68"/>
      <c r="X33" s="42"/>
    </row>
    <row r="34" spans="1:24" x14ac:dyDescent="0.25">
      <c r="A34" s="14"/>
      <c r="B34" s="4"/>
      <c r="C34" s="15"/>
      <c r="D34" s="15"/>
      <c r="E34" s="15"/>
      <c r="F34" s="15"/>
      <c r="G34" s="15"/>
      <c r="H34" s="15"/>
      <c r="I34" s="15"/>
      <c r="J34" s="15"/>
      <c r="K34" s="15"/>
      <c r="L34" s="15"/>
      <c r="M34" s="15"/>
      <c r="N34" s="15"/>
      <c r="O34" s="15"/>
      <c r="P34" s="15"/>
      <c r="Q34" s="15"/>
      <c r="R34" s="15"/>
      <c r="S34" s="15"/>
      <c r="T34" s="15"/>
      <c r="U34" s="15"/>
      <c r="V34" s="15"/>
      <c r="W34" s="15"/>
      <c r="X34" s="15"/>
    </row>
    <row r="35" spans="1:24" x14ac:dyDescent="0.25">
      <c r="A35" s="14"/>
      <c r="B35" s="56" t="s">
        <v>469</v>
      </c>
      <c r="C35" s="30" t="s">
        <v>300</v>
      </c>
      <c r="D35" s="57" t="s">
        <v>304</v>
      </c>
      <c r="E35" s="58">
        <v>350</v>
      </c>
      <c r="F35" s="59" t="s">
        <v>300</v>
      </c>
      <c r="G35" s="30" t="s">
        <v>300</v>
      </c>
      <c r="H35" s="58" t="s">
        <v>470</v>
      </c>
      <c r="I35" s="30" t="s">
        <v>300</v>
      </c>
      <c r="J35" s="57" t="s">
        <v>304</v>
      </c>
      <c r="K35" s="58">
        <v>350</v>
      </c>
      <c r="L35" s="59" t="s">
        <v>300</v>
      </c>
      <c r="M35" s="30"/>
      <c r="N35" s="57" t="s">
        <v>304</v>
      </c>
      <c r="O35" s="58">
        <v>32.4</v>
      </c>
      <c r="P35" s="59" t="s">
        <v>300</v>
      </c>
      <c r="Q35" s="30" t="s">
        <v>300</v>
      </c>
      <c r="R35" s="57"/>
      <c r="S35" s="58" t="s">
        <v>471</v>
      </c>
      <c r="T35" s="59" t="s">
        <v>300</v>
      </c>
      <c r="U35" s="30" t="s">
        <v>300</v>
      </c>
      <c r="V35" s="57"/>
      <c r="W35" s="58" t="s">
        <v>471</v>
      </c>
      <c r="X35" s="59" t="s">
        <v>300</v>
      </c>
    </row>
    <row r="36" spans="1:24" x14ac:dyDescent="0.25">
      <c r="A36" s="14"/>
      <c r="B36" s="60" t="s">
        <v>474</v>
      </c>
      <c r="C36" s="11" t="s">
        <v>300</v>
      </c>
      <c r="D36" s="4"/>
      <c r="E36" s="4"/>
      <c r="F36" s="4"/>
      <c r="G36" s="11" t="s">
        <v>300</v>
      </c>
      <c r="H36" s="4"/>
      <c r="I36" s="11" t="s">
        <v>300</v>
      </c>
      <c r="J36" s="62"/>
      <c r="K36" s="82" t="s">
        <v>380</v>
      </c>
      <c r="L36" s="62" t="s">
        <v>300</v>
      </c>
      <c r="M36" s="11"/>
      <c r="N36" s="4"/>
      <c r="O36" s="4"/>
      <c r="P36" s="4"/>
      <c r="Q36" s="11" t="s">
        <v>300</v>
      </c>
      <c r="R36" s="4"/>
      <c r="S36" s="4"/>
      <c r="T36" s="4"/>
      <c r="U36" s="11" t="s">
        <v>300</v>
      </c>
      <c r="V36" s="4"/>
      <c r="W36" s="4"/>
      <c r="X36" s="4"/>
    </row>
    <row r="37" spans="1:24" x14ac:dyDescent="0.25">
      <c r="A37" s="14"/>
      <c r="B37" s="84" t="s">
        <v>475</v>
      </c>
      <c r="C37" s="30" t="s">
        <v>300</v>
      </c>
      <c r="D37" s="57"/>
      <c r="E37" s="58">
        <v>50</v>
      </c>
      <c r="F37" s="59" t="s">
        <v>300</v>
      </c>
      <c r="G37" s="30" t="s">
        <v>300</v>
      </c>
      <c r="H37" s="58" t="s">
        <v>476</v>
      </c>
      <c r="I37" s="30" t="s">
        <v>300</v>
      </c>
      <c r="J37" s="57"/>
      <c r="K37" s="58">
        <v>42.5</v>
      </c>
      <c r="L37" s="59" t="s">
        <v>300</v>
      </c>
      <c r="M37" s="30"/>
      <c r="N37" s="57"/>
      <c r="O37" s="58">
        <v>2.8</v>
      </c>
      <c r="P37" s="59" t="s">
        <v>300</v>
      </c>
      <c r="Q37" s="30" t="s">
        <v>300</v>
      </c>
      <c r="R37" s="59" t="s">
        <v>304</v>
      </c>
      <c r="S37" s="80" t="s">
        <v>380</v>
      </c>
      <c r="T37" s="59" t="s">
        <v>300</v>
      </c>
      <c r="U37" s="30" t="s">
        <v>300</v>
      </c>
      <c r="V37" s="57"/>
      <c r="W37" s="58" t="s">
        <v>471</v>
      </c>
      <c r="X37" s="59" t="s">
        <v>300</v>
      </c>
    </row>
    <row r="38" spans="1:24" x14ac:dyDescent="0.25">
      <c r="A38" s="14"/>
      <c r="B38" s="81" t="s">
        <v>477</v>
      </c>
      <c r="C38" s="11" t="s">
        <v>300</v>
      </c>
      <c r="D38" s="52"/>
      <c r="E38" s="61">
        <v>50</v>
      </c>
      <c r="F38" s="62" t="s">
        <v>300</v>
      </c>
      <c r="G38" s="11" t="s">
        <v>300</v>
      </c>
      <c r="H38" s="61" t="s">
        <v>476</v>
      </c>
      <c r="I38" s="11" t="s">
        <v>300</v>
      </c>
      <c r="J38" s="62"/>
      <c r="K38" s="82" t="s">
        <v>380</v>
      </c>
      <c r="L38" s="62" t="s">
        <v>300</v>
      </c>
      <c r="M38" s="11"/>
      <c r="N38" s="52"/>
      <c r="O38" s="61">
        <v>0.3</v>
      </c>
      <c r="P38" s="62" t="s">
        <v>300</v>
      </c>
      <c r="Q38" s="11" t="s">
        <v>300</v>
      </c>
      <c r="R38" s="52"/>
      <c r="S38" s="61">
        <v>0.3</v>
      </c>
      <c r="T38" s="62" t="s">
        <v>300</v>
      </c>
      <c r="U38" s="11" t="s">
        <v>300</v>
      </c>
      <c r="V38" s="52"/>
      <c r="W38" s="61" t="s">
        <v>471</v>
      </c>
      <c r="X38" s="62" t="s">
        <v>300</v>
      </c>
    </row>
    <row r="39" spans="1:24" x14ac:dyDescent="0.25">
      <c r="A39" s="14"/>
      <c r="B39" s="56" t="s">
        <v>478</v>
      </c>
      <c r="C39" s="30" t="s">
        <v>300</v>
      </c>
      <c r="D39" s="29"/>
      <c r="E39" s="29"/>
      <c r="F39" s="29"/>
      <c r="G39" s="30" t="s">
        <v>300</v>
      </c>
      <c r="H39" s="29"/>
      <c r="I39" s="30" t="s">
        <v>300</v>
      </c>
      <c r="J39" s="29"/>
      <c r="K39" s="29"/>
      <c r="L39" s="29"/>
      <c r="M39" s="30"/>
      <c r="N39" s="29"/>
      <c r="O39" s="29"/>
      <c r="P39" s="29"/>
      <c r="Q39" s="30" t="s">
        <v>300</v>
      </c>
      <c r="R39" s="29"/>
      <c r="S39" s="29"/>
      <c r="T39" s="29"/>
      <c r="U39" s="30" t="s">
        <v>300</v>
      </c>
      <c r="V39" s="29"/>
      <c r="W39" s="29"/>
      <c r="X39" s="29"/>
    </row>
    <row r="40" spans="1:24" x14ac:dyDescent="0.25">
      <c r="A40" s="14"/>
      <c r="B40" s="81" t="s">
        <v>479</v>
      </c>
      <c r="C40" s="11" t="s">
        <v>300</v>
      </c>
      <c r="D40" s="52"/>
      <c r="E40" s="61">
        <v>1.8</v>
      </c>
      <c r="F40" s="62" t="s">
        <v>300</v>
      </c>
      <c r="G40" s="11" t="s">
        <v>300</v>
      </c>
      <c r="H40" s="61" t="s">
        <v>487</v>
      </c>
      <c r="I40" s="11" t="s">
        <v>300</v>
      </c>
      <c r="J40" s="62"/>
      <c r="K40" s="82" t="s">
        <v>380</v>
      </c>
      <c r="L40" s="62" t="s">
        <v>300</v>
      </c>
      <c r="M40" s="11"/>
      <c r="N40" s="52"/>
      <c r="O40" s="61" t="s">
        <v>471</v>
      </c>
      <c r="P40" s="62" t="s">
        <v>300</v>
      </c>
      <c r="Q40" s="11" t="s">
        <v>300</v>
      </c>
      <c r="R40" s="52"/>
      <c r="S40" s="61" t="s">
        <v>471</v>
      </c>
      <c r="T40" s="62" t="s">
        <v>300</v>
      </c>
      <c r="U40" s="11" t="s">
        <v>300</v>
      </c>
      <c r="V40" s="52" t="s">
        <v>304</v>
      </c>
      <c r="W40" s="61">
        <v>0.1</v>
      </c>
      <c r="X40" s="62" t="s">
        <v>300</v>
      </c>
    </row>
    <row r="41" spans="1:24" ht="15.75" thickBot="1" x14ac:dyDescent="0.3">
      <c r="A41" s="14"/>
      <c r="B41" s="84" t="s">
        <v>481</v>
      </c>
      <c r="C41" s="30" t="s">
        <v>300</v>
      </c>
      <c r="D41" s="57"/>
      <c r="E41" s="58">
        <v>0.1</v>
      </c>
      <c r="F41" s="59" t="s">
        <v>300</v>
      </c>
      <c r="G41" s="30" t="s">
        <v>300</v>
      </c>
      <c r="H41" s="58" t="s">
        <v>487</v>
      </c>
      <c r="I41" s="30" t="s">
        <v>300</v>
      </c>
      <c r="J41" s="59"/>
      <c r="K41" s="80" t="s">
        <v>380</v>
      </c>
      <c r="L41" s="59" t="s">
        <v>300</v>
      </c>
      <c r="M41" s="30"/>
      <c r="N41" s="57"/>
      <c r="O41" s="58" t="s">
        <v>471</v>
      </c>
      <c r="P41" s="59" t="s">
        <v>300</v>
      </c>
      <c r="Q41" s="30" t="s">
        <v>300</v>
      </c>
      <c r="R41" s="57"/>
      <c r="S41" s="58" t="s">
        <v>471</v>
      </c>
      <c r="T41" s="59" t="s">
        <v>300</v>
      </c>
      <c r="U41" s="30" t="s">
        <v>300</v>
      </c>
      <c r="V41" s="59"/>
      <c r="W41" s="80" t="s">
        <v>380</v>
      </c>
      <c r="X41" s="59" t="s">
        <v>300</v>
      </c>
    </row>
    <row r="42" spans="1:24" x14ac:dyDescent="0.25">
      <c r="A42" s="14"/>
      <c r="B42" s="37"/>
      <c r="C42" s="37" t="s">
        <v>300</v>
      </c>
      <c r="D42" s="37"/>
      <c r="E42" s="37"/>
      <c r="F42" s="37"/>
      <c r="G42" s="37" t="s">
        <v>300</v>
      </c>
      <c r="H42" s="37"/>
      <c r="I42" s="37" t="s">
        <v>300</v>
      </c>
      <c r="J42" s="38"/>
      <c r="K42" s="38"/>
      <c r="L42" s="37"/>
      <c r="M42" s="37"/>
      <c r="N42" s="37"/>
      <c r="O42" s="37"/>
      <c r="P42" s="37"/>
      <c r="Q42" s="37" t="s">
        <v>300</v>
      </c>
      <c r="R42" s="37"/>
      <c r="S42" s="37"/>
      <c r="T42" s="37"/>
      <c r="U42" s="37" t="s">
        <v>300</v>
      </c>
      <c r="V42" s="37"/>
      <c r="W42" s="37"/>
      <c r="X42" s="37"/>
    </row>
    <row r="43" spans="1:24" x14ac:dyDescent="0.25">
      <c r="A43" s="14"/>
      <c r="B43" s="2"/>
      <c r="C43" s="11" t="s">
        <v>300</v>
      </c>
      <c r="D43" s="4"/>
      <c r="E43" s="4"/>
      <c r="F43" s="4"/>
      <c r="G43" s="11" t="s">
        <v>300</v>
      </c>
      <c r="H43" s="4"/>
      <c r="I43" s="11" t="s">
        <v>300</v>
      </c>
      <c r="J43" s="52" t="s">
        <v>304</v>
      </c>
      <c r="K43" s="61">
        <v>392.5</v>
      </c>
      <c r="L43" s="62" t="s">
        <v>300</v>
      </c>
      <c r="M43" s="11"/>
      <c r="N43" s="4"/>
      <c r="O43" s="4"/>
      <c r="P43" s="4"/>
      <c r="Q43" s="11" t="s">
        <v>300</v>
      </c>
      <c r="R43" s="4"/>
      <c r="S43" s="4"/>
      <c r="T43" s="4"/>
      <c r="U43" s="11" t="s">
        <v>300</v>
      </c>
      <c r="V43" s="4"/>
      <c r="W43" s="4"/>
      <c r="X43" s="4"/>
    </row>
    <row r="44" spans="1:24" ht="15.75" thickBot="1" x14ac:dyDescent="0.3">
      <c r="A44" s="14"/>
      <c r="B44" s="56" t="s">
        <v>483</v>
      </c>
      <c r="C44" s="30" t="s">
        <v>300</v>
      </c>
      <c r="D44" s="29"/>
      <c r="E44" s="29"/>
      <c r="F44" s="29"/>
      <c r="G44" s="30" t="s">
        <v>300</v>
      </c>
      <c r="H44" s="29"/>
      <c r="I44" s="30" t="s">
        <v>300</v>
      </c>
      <c r="J44" s="57"/>
      <c r="K44" s="58" t="s">
        <v>488</v>
      </c>
      <c r="L44" s="59" t="s">
        <v>318</v>
      </c>
      <c r="M44" s="30"/>
      <c r="N44" s="29"/>
      <c r="O44" s="29"/>
      <c r="P44" s="29"/>
      <c r="Q44" s="30" t="s">
        <v>300</v>
      </c>
      <c r="R44" s="29"/>
      <c r="S44" s="29"/>
      <c r="T44" s="29"/>
      <c r="U44" s="30" t="s">
        <v>300</v>
      </c>
      <c r="V44" s="29"/>
      <c r="W44" s="29"/>
      <c r="X44" s="29"/>
    </row>
    <row r="45" spans="1:24" x14ac:dyDescent="0.25">
      <c r="A45" s="14"/>
      <c r="B45" s="37"/>
      <c r="C45" s="37" t="s">
        <v>300</v>
      </c>
      <c r="D45" s="37"/>
      <c r="E45" s="37"/>
      <c r="F45" s="37"/>
      <c r="G45" s="37" t="s">
        <v>300</v>
      </c>
      <c r="H45" s="37"/>
      <c r="I45" s="37" t="s">
        <v>300</v>
      </c>
      <c r="J45" s="38"/>
      <c r="K45" s="38"/>
      <c r="L45" s="37"/>
      <c r="M45" s="37"/>
      <c r="N45" s="37"/>
      <c r="O45" s="37"/>
      <c r="P45" s="37"/>
      <c r="Q45" s="37" t="s">
        <v>300</v>
      </c>
      <c r="R45" s="37"/>
      <c r="S45" s="37"/>
      <c r="T45" s="37"/>
      <c r="U45" s="37" t="s">
        <v>300</v>
      </c>
      <c r="V45" s="37"/>
      <c r="W45" s="37"/>
      <c r="X45" s="37"/>
    </row>
    <row r="46" spans="1:24" ht="15.75" thickBot="1" x14ac:dyDescent="0.3">
      <c r="A46" s="14"/>
      <c r="B46" s="91" t="s">
        <v>63</v>
      </c>
      <c r="C46" s="11" t="s">
        <v>300</v>
      </c>
      <c r="D46" s="4"/>
      <c r="E46" s="4"/>
      <c r="F46" s="4"/>
      <c r="G46" s="11" t="s">
        <v>300</v>
      </c>
      <c r="H46" s="4"/>
      <c r="I46" s="11" t="s">
        <v>300</v>
      </c>
      <c r="J46" s="52" t="s">
        <v>304</v>
      </c>
      <c r="K46" s="61">
        <v>386.2</v>
      </c>
      <c r="L46" s="62" t="s">
        <v>300</v>
      </c>
      <c r="M46" s="11"/>
      <c r="N46" s="4"/>
      <c r="O46" s="4"/>
      <c r="P46" s="4"/>
      <c r="Q46" s="11" t="s">
        <v>300</v>
      </c>
      <c r="R46" s="4"/>
      <c r="S46" s="4"/>
      <c r="T46" s="4"/>
      <c r="U46" s="11" t="s">
        <v>300</v>
      </c>
      <c r="V46" s="4"/>
      <c r="W46" s="4"/>
      <c r="X46" s="4"/>
    </row>
    <row r="47" spans="1:24" ht="15.75" thickTop="1" x14ac:dyDescent="0.25">
      <c r="A47" s="14"/>
      <c r="B47" s="37"/>
      <c r="C47" s="37" t="s">
        <v>300</v>
      </c>
      <c r="D47" s="37"/>
      <c r="E47" s="37"/>
      <c r="F47" s="37"/>
      <c r="G47" s="37" t="s">
        <v>300</v>
      </c>
      <c r="H47" s="37"/>
      <c r="I47" s="37" t="s">
        <v>300</v>
      </c>
      <c r="J47" s="40"/>
      <c r="K47" s="40"/>
      <c r="L47" s="37"/>
      <c r="M47" s="37"/>
      <c r="N47" s="37"/>
      <c r="O47" s="37"/>
      <c r="P47" s="37"/>
      <c r="Q47" s="37" t="s">
        <v>300</v>
      </c>
      <c r="R47" s="37"/>
      <c r="S47" s="37"/>
      <c r="T47" s="37"/>
      <c r="U47" s="37" t="s">
        <v>300</v>
      </c>
      <c r="V47" s="37"/>
      <c r="W47" s="37"/>
      <c r="X47" s="37"/>
    </row>
    <row r="48" spans="1:24" x14ac:dyDescent="0.25">
      <c r="A48" s="14"/>
      <c r="B48" s="15"/>
      <c r="C48" s="15"/>
      <c r="D48" s="15"/>
      <c r="E48" s="15"/>
      <c r="F48" s="15"/>
      <c r="G48" s="15"/>
      <c r="H48" s="15"/>
      <c r="I48" s="15"/>
      <c r="J48" s="15"/>
      <c r="K48" s="15"/>
      <c r="L48" s="15"/>
      <c r="M48" s="15"/>
      <c r="N48" s="15"/>
      <c r="O48" s="15"/>
      <c r="P48" s="15"/>
      <c r="Q48" s="15"/>
      <c r="R48" s="15"/>
      <c r="S48" s="15"/>
      <c r="T48" s="15"/>
      <c r="U48" s="15"/>
      <c r="V48" s="15"/>
      <c r="W48" s="15"/>
      <c r="X48" s="15"/>
    </row>
    <row r="49" spans="1:24" x14ac:dyDescent="0.25">
      <c r="A49" s="14"/>
      <c r="B49" s="89"/>
      <c r="C49" s="89"/>
      <c r="D49" s="89"/>
      <c r="E49" s="89"/>
      <c r="F49" s="89"/>
      <c r="G49" s="89"/>
      <c r="H49" s="89"/>
      <c r="I49" s="89"/>
      <c r="J49" s="89"/>
      <c r="K49" s="89"/>
      <c r="L49" s="89"/>
      <c r="M49" s="89"/>
      <c r="N49" s="89"/>
      <c r="O49" s="89"/>
      <c r="P49" s="89"/>
      <c r="Q49" s="89"/>
      <c r="R49" s="89"/>
      <c r="S49" s="89"/>
      <c r="T49" s="89"/>
      <c r="U49" s="89"/>
      <c r="V49" s="89"/>
      <c r="W49" s="89"/>
      <c r="X49" s="89"/>
    </row>
    <row r="50" spans="1:24" ht="229.5" x14ac:dyDescent="0.25">
      <c r="A50" s="14"/>
      <c r="B50" s="92" t="s">
        <v>489</v>
      </c>
      <c r="C50" s="12" t="s">
        <v>490</v>
      </c>
    </row>
    <row r="51" spans="1:24" ht="63.75" x14ac:dyDescent="0.25">
      <c r="A51" s="14"/>
      <c r="B51" s="92" t="s">
        <v>491</v>
      </c>
      <c r="C51" s="12" t="s">
        <v>492</v>
      </c>
    </row>
    <row r="52" spans="1:24" ht="229.5" x14ac:dyDescent="0.25">
      <c r="A52" s="14"/>
      <c r="B52" s="92" t="s">
        <v>493</v>
      </c>
      <c r="C52" s="12" t="s">
        <v>494</v>
      </c>
    </row>
    <row r="53" spans="1:24" ht="127.5" x14ac:dyDescent="0.25">
      <c r="A53" s="14"/>
      <c r="B53" s="92" t="s">
        <v>495</v>
      </c>
      <c r="C53" s="12" t="s">
        <v>496</v>
      </c>
    </row>
    <row r="54" spans="1:24" ht="204" x14ac:dyDescent="0.25">
      <c r="A54" s="14"/>
      <c r="B54" s="92" t="s">
        <v>497</v>
      </c>
      <c r="C54" s="12" t="s">
        <v>498</v>
      </c>
    </row>
    <row r="55" spans="1:24" ht="191.25" x14ac:dyDescent="0.25">
      <c r="A55" s="14"/>
      <c r="B55" s="92" t="s">
        <v>499</v>
      </c>
      <c r="C55" s="12" t="s">
        <v>500</v>
      </c>
    </row>
    <row r="56" spans="1:24" ht="165.75" x14ac:dyDescent="0.25">
      <c r="A56" s="14"/>
      <c r="B56" s="92" t="s">
        <v>501</v>
      </c>
      <c r="C56" s="12" t="s">
        <v>502</v>
      </c>
    </row>
    <row r="57" spans="1:24" ht="140.25" x14ac:dyDescent="0.25">
      <c r="A57" s="14"/>
      <c r="B57" s="92" t="s">
        <v>503</v>
      </c>
      <c r="C57" s="12" t="s">
        <v>504</v>
      </c>
    </row>
    <row r="58" spans="1:24" ht="51" x14ac:dyDescent="0.25">
      <c r="A58" s="14"/>
      <c r="B58" s="92" t="s">
        <v>505</v>
      </c>
      <c r="C58" s="12" t="s">
        <v>506</v>
      </c>
    </row>
    <row r="59" spans="1:24" x14ac:dyDescent="0.25">
      <c r="A59" s="14"/>
      <c r="B59" s="15"/>
      <c r="C59" s="15"/>
      <c r="D59" s="15"/>
      <c r="E59" s="15"/>
      <c r="F59" s="15"/>
      <c r="G59" s="15"/>
      <c r="H59" s="15"/>
      <c r="I59" s="15"/>
      <c r="J59" s="15"/>
      <c r="K59" s="15"/>
      <c r="L59" s="15"/>
      <c r="M59" s="15"/>
      <c r="N59" s="15"/>
      <c r="O59" s="15"/>
      <c r="P59" s="15"/>
      <c r="Q59" s="15"/>
      <c r="R59" s="15"/>
      <c r="S59" s="15"/>
      <c r="T59" s="15"/>
      <c r="U59" s="15"/>
      <c r="V59" s="15"/>
      <c r="W59" s="15"/>
      <c r="X59" s="15"/>
    </row>
    <row r="60" spans="1:24" x14ac:dyDescent="0.25">
      <c r="A60" s="14"/>
      <c r="B60" s="19"/>
      <c r="C60" s="19"/>
      <c r="D60" s="19"/>
      <c r="E60" s="19"/>
      <c r="F60" s="19"/>
      <c r="G60" s="19"/>
      <c r="H60" s="19"/>
      <c r="I60" s="19"/>
      <c r="J60" s="19"/>
      <c r="K60" s="19"/>
      <c r="L60" s="19"/>
      <c r="M60" s="19"/>
      <c r="N60" s="19"/>
      <c r="O60" s="19"/>
      <c r="P60" s="19"/>
      <c r="Q60" s="19"/>
      <c r="R60" s="19"/>
      <c r="S60" s="19"/>
      <c r="T60" s="19"/>
      <c r="U60" s="19"/>
      <c r="V60" s="19"/>
      <c r="W60" s="19"/>
      <c r="X60" s="19"/>
    </row>
    <row r="61" spans="1:24" ht="140.25" x14ac:dyDescent="0.25">
      <c r="A61" s="14"/>
      <c r="B61" s="92" t="s">
        <v>507</v>
      </c>
      <c r="C61" s="12" t="s">
        <v>508</v>
      </c>
    </row>
    <row r="62" spans="1:24" ht="38.25" x14ac:dyDescent="0.25">
      <c r="A62" s="14"/>
      <c r="B62" s="92" t="s">
        <v>509</v>
      </c>
      <c r="C62" s="12" t="s">
        <v>510</v>
      </c>
    </row>
    <row r="63" spans="1:24" ht="25.5" x14ac:dyDescent="0.25">
      <c r="A63" s="14"/>
      <c r="B63" s="92" t="s">
        <v>511</v>
      </c>
      <c r="C63" s="12" t="s">
        <v>512</v>
      </c>
    </row>
    <row r="64" spans="1:24" ht="178.5" x14ac:dyDescent="0.25">
      <c r="A64" s="14"/>
      <c r="B64" s="92" t="s">
        <v>513</v>
      </c>
      <c r="C64" s="12" t="s">
        <v>514</v>
      </c>
    </row>
    <row r="65" spans="1:24" ht="15" customHeight="1" x14ac:dyDescent="0.25">
      <c r="A65" s="14" t="s">
        <v>1069</v>
      </c>
      <c r="B65" s="15" t="s">
        <v>5</v>
      </c>
      <c r="C65" s="15"/>
      <c r="D65" s="15"/>
      <c r="E65" s="15"/>
      <c r="F65" s="15"/>
      <c r="G65" s="15"/>
      <c r="H65" s="15"/>
      <c r="I65" s="15"/>
      <c r="J65" s="15"/>
      <c r="K65" s="15"/>
      <c r="L65" s="15"/>
      <c r="M65" s="15"/>
      <c r="N65" s="15"/>
      <c r="O65" s="15"/>
      <c r="P65" s="15"/>
      <c r="Q65" s="15"/>
      <c r="R65" s="15"/>
      <c r="S65" s="15"/>
      <c r="T65" s="15"/>
      <c r="U65" s="15"/>
      <c r="V65" s="15"/>
      <c r="W65" s="15"/>
      <c r="X65" s="15"/>
    </row>
    <row r="66" spans="1:24" x14ac:dyDescent="0.25">
      <c r="A66" s="14"/>
      <c r="B66" s="23" t="s">
        <v>516</v>
      </c>
      <c r="C66" s="23"/>
      <c r="D66" s="23"/>
      <c r="E66" s="23"/>
      <c r="F66" s="23"/>
      <c r="G66" s="23"/>
      <c r="H66" s="23"/>
      <c r="I66" s="23"/>
      <c r="J66" s="23"/>
      <c r="K66" s="23"/>
      <c r="L66" s="23"/>
      <c r="M66" s="23"/>
      <c r="N66" s="23"/>
      <c r="O66" s="23"/>
      <c r="P66" s="23"/>
      <c r="Q66" s="23"/>
      <c r="R66" s="23"/>
      <c r="S66" s="23"/>
      <c r="T66" s="23"/>
      <c r="U66" s="23"/>
      <c r="V66" s="23"/>
      <c r="W66" s="23"/>
      <c r="X66" s="23"/>
    </row>
    <row r="67" spans="1:24" x14ac:dyDescent="0.25">
      <c r="A67" s="14"/>
      <c r="B67" s="49"/>
      <c r="C67" s="49"/>
      <c r="D67" s="49"/>
      <c r="E67" s="49"/>
      <c r="F67" s="49"/>
      <c r="G67" s="49"/>
      <c r="H67" s="49"/>
      <c r="I67" s="49"/>
      <c r="J67" s="49"/>
      <c r="K67" s="49"/>
      <c r="L67" s="49"/>
      <c r="M67" s="49"/>
      <c r="N67" s="49"/>
      <c r="O67" s="49"/>
      <c r="P67" s="49"/>
      <c r="Q67" s="49"/>
      <c r="R67" s="49"/>
      <c r="S67" s="49"/>
      <c r="T67" s="49"/>
      <c r="U67" s="49"/>
      <c r="V67" s="49"/>
      <c r="W67" s="49"/>
      <c r="X67" s="49"/>
    </row>
    <row r="68" spans="1:24" x14ac:dyDescent="0.25">
      <c r="A68" s="14"/>
      <c r="B68" s="4"/>
      <c r="C68" s="4"/>
      <c r="D68" s="4"/>
      <c r="E68" s="4"/>
      <c r="F68" s="4"/>
    </row>
    <row r="69" spans="1:24" x14ac:dyDescent="0.25">
      <c r="A69" s="14"/>
      <c r="B69" s="24" t="s">
        <v>299</v>
      </c>
      <c r="C69" s="11" t="s">
        <v>300</v>
      </c>
      <c r="D69" s="42"/>
      <c r="E69" s="42"/>
      <c r="F69" s="11"/>
    </row>
    <row r="70" spans="1:24" x14ac:dyDescent="0.25">
      <c r="A70" s="14"/>
      <c r="B70" s="4"/>
      <c r="C70" s="15"/>
      <c r="D70" s="15"/>
      <c r="E70" s="15"/>
      <c r="F70" s="15"/>
    </row>
    <row r="71" spans="1:24" x14ac:dyDescent="0.25">
      <c r="A71" s="14"/>
      <c r="B71" s="28">
        <v>2014</v>
      </c>
      <c r="C71" s="30" t="s">
        <v>300</v>
      </c>
      <c r="D71" s="31" t="s">
        <v>304</v>
      </c>
      <c r="E71" s="32">
        <v>5.6</v>
      </c>
      <c r="F71" s="33" t="s">
        <v>300</v>
      </c>
    </row>
    <row r="72" spans="1:24" x14ac:dyDescent="0.25">
      <c r="A72" s="14"/>
      <c r="B72" s="34">
        <v>2015</v>
      </c>
      <c r="C72" s="11" t="s">
        <v>300</v>
      </c>
      <c r="D72" s="21"/>
      <c r="E72" s="35">
        <v>17.7</v>
      </c>
      <c r="F72" s="36" t="s">
        <v>300</v>
      </c>
    </row>
    <row r="73" spans="1:24" x14ac:dyDescent="0.25">
      <c r="A73" s="14"/>
      <c r="B73" s="28">
        <v>2016</v>
      </c>
      <c r="C73" s="30" t="s">
        <v>300</v>
      </c>
      <c r="D73" s="31"/>
      <c r="E73" s="32">
        <v>14</v>
      </c>
      <c r="F73" s="33" t="s">
        <v>300</v>
      </c>
    </row>
    <row r="74" spans="1:24" x14ac:dyDescent="0.25">
      <c r="A74" s="14"/>
      <c r="B74" s="34">
        <v>2017</v>
      </c>
      <c r="C74" s="11" t="s">
        <v>300</v>
      </c>
      <c r="D74" s="21"/>
      <c r="E74" s="35">
        <v>1.5</v>
      </c>
      <c r="F74" s="36" t="s">
        <v>300</v>
      </c>
    </row>
    <row r="75" spans="1:24" x14ac:dyDescent="0.25">
      <c r="A75" s="14"/>
      <c r="B75" s="28">
        <v>2018</v>
      </c>
      <c r="C75" s="30" t="s">
        <v>300</v>
      </c>
      <c r="D75" s="31"/>
      <c r="E75" s="32">
        <v>1.5</v>
      </c>
      <c r="F75" s="33" t="s">
        <v>300</v>
      </c>
    </row>
    <row r="76" spans="1:24" ht="15.75" thickBot="1" x14ac:dyDescent="0.3">
      <c r="A76" s="14"/>
      <c r="B76" s="34" t="s">
        <v>412</v>
      </c>
      <c r="C76" s="11" t="s">
        <v>300</v>
      </c>
      <c r="D76" s="21"/>
      <c r="E76" s="35">
        <v>350</v>
      </c>
      <c r="F76" s="36" t="s">
        <v>300</v>
      </c>
    </row>
    <row r="77" spans="1:24" x14ac:dyDescent="0.25">
      <c r="A77" s="14"/>
      <c r="B77" s="37"/>
      <c r="C77" s="37" t="s">
        <v>300</v>
      </c>
      <c r="D77" s="38"/>
      <c r="E77" s="38"/>
      <c r="F77" s="37"/>
    </row>
    <row r="78" spans="1:24" ht="15.75" thickBot="1" x14ac:dyDescent="0.3">
      <c r="A78" s="14"/>
      <c r="B78" s="77"/>
      <c r="C78" s="30" t="s">
        <v>300</v>
      </c>
      <c r="D78" s="31" t="s">
        <v>304</v>
      </c>
      <c r="E78" s="32">
        <v>390.3</v>
      </c>
      <c r="F78" s="33" t="s">
        <v>300</v>
      </c>
    </row>
    <row r="79" spans="1:24" ht="15.75" thickTop="1" x14ac:dyDescent="0.25">
      <c r="A79" s="14"/>
      <c r="B79" s="37"/>
      <c r="C79" s="37" t="s">
        <v>300</v>
      </c>
      <c r="D79" s="40"/>
      <c r="E79" s="40"/>
      <c r="F79" s="37"/>
    </row>
    <row r="80" spans="1:24" ht="15" customHeight="1" x14ac:dyDescent="0.25">
      <c r="A80" s="14" t="s">
        <v>1070</v>
      </c>
      <c r="B80" s="15" t="s">
        <v>5</v>
      </c>
      <c r="C80" s="15"/>
      <c r="D80" s="15"/>
      <c r="E80" s="15"/>
      <c r="F80" s="15"/>
      <c r="G80" s="15"/>
      <c r="H80" s="15"/>
      <c r="I80" s="15"/>
      <c r="J80" s="15"/>
      <c r="K80" s="15"/>
      <c r="L80" s="15"/>
      <c r="M80" s="15"/>
      <c r="N80" s="15"/>
      <c r="O80" s="15"/>
      <c r="P80" s="15"/>
      <c r="Q80" s="15"/>
      <c r="R80" s="15"/>
      <c r="S80" s="15"/>
      <c r="T80" s="15"/>
      <c r="U80" s="15"/>
      <c r="V80" s="15"/>
      <c r="W80" s="15"/>
      <c r="X80" s="15"/>
    </row>
    <row r="81" spans="1:24" ht="25.5" customHeight="1" x14ac:dyDescent="0.25">
      <c r="A81" s="14"/>
      <c r="B81" s="23" t="s">
        <v>524</v>
      </c>
      <c r="C81" s="23"/>
      <c r="D81" s="23"/>
      <c r="E81" s="23"/>
      <c r="F81" s="23"/>
      <c r="G81" s="23"/>
      <c r="H81" s="23"/>
      <c r="I81" s="23"/>
      <c r="J81" s="23"/>
      <c r="K81" s="23"/>
      <c r="L81" s="23"/>
      <c r="M81" s="23"/>
      <c r="N81" s="23"/>
      <c r="O81" s="23"/>
      <c r="P81" s="23"/>
      <c r="Q81" s="23"/>
      <c r="R81" s="23"/>
      <c r="S81" s="23"/>
      <c r="T81" s="23"/>
      <c r="U81" s="23"/>
      <c r="V81" s="23"/>
      <c r="W81" s="23"/>
      <c r="X81" s="23"/>
    </row>
    <row r="82" spans="1:24" x14ac:dyDescent="0.25">
      <c r="A82" s="14"/>
      <c r="B82" s="49"/>
      <c r="C82" s="49"/>
      <c r="D82" s="49"/>
      <c r="E82" s="49"/>
      <c r="F82" s="49"/>
      <c r="G82" s="49"/>
      <c r="H82" s="49"/>
      <c r="I82" s="49"/>
      <c r="J82" s="49"/>
      <c r="K82" s="49"/>
      <c r="L82" s="49"/>
      <c r="M82" s="49"/>
      <c r="N82" s="49"/>
      <c r="O82" s="49"/>
      <c r="P82" s="49"/>
      <c r="Q82" s="49"/>
      <c r="R82" s="49"/>
      <c r="S82" s="49"/>
      <c r="T82" s="49"/>
      <c r="U82" s="49"/>
      <c r="V82" s="49"/>
      <c r="W82" s="49"/>
      <c r="X82" s="49"/>
    </row>
    <row r="83" spans="1:24" x14ac:dyDescent="0.25">
      <c r="A83" s="14"/>
      <c r="B83" s="4"/>
      <c r="C83" s="4"/>
      <c r="D83" s="4"/>
      <c r="E83" s="4"/>
      <c r="F83" s="4"/>
    </row>
    <row r="84" spans="1:24" x14ac:dyDescent="0.25">
      <c r="A84" s="14"/>
      <c r="B84" s="28">
        <v>2015</v>
      </c>
      <c r="C84" s="30" t="s">
        <v>300</v>
      </c>
      <c r="D84" s="31"/>
      <c r="E84" s="32">
        <v>104.625</v>
      </c>
      <c r="F84" s="33" t="s">
        <v>525</v>
      </c>
    </row>
    <row r="85" spans="1:24" x14ac:dyDescent="0.25">
      <c r="A85" s="14"/>
      <c r="B85" s="34">
        <v>2016</v>
      </c>
      <c r="C85" s="11" t="s">
        <v>300</v>
      </c>
      <c r="D85" s="21"/>
      <c r="E85" s="35">
        <v>102.313</v>
      </c>
      <c r="F85" s="36" t="s">
        <v>525</v>
      </c>
    </row>
    <row r="86" spans="1:24" x14ac:dyDescent="0.25">
      <c r="A86" s="14"/>
      <c r="B86" s="28" t="s">
        <v>526</v>
      </c>
      <c r="C86" s="30" t="s">
        <v>300</v>
      </c>
      <c r="D86" s="31"/>
      <c r="E86" s="32">
        <v>100</v>
      </c>
      <c r="F86" s="33" t="s">
        <v>525</v>
      </c>
    </row>
  </sheetData>
  <mergeCells count="85">
    <mergeCell ref="B60:X60"/>
    <mergeCell ref="A65:A79"/>
    <mergeCell ref="B65:X65"/>
    <mergeCell ref="B66:X66"/>
    <mergeCell ref="B67:X67"/>
    <mergeCell ref="A80:A86"/>
    <mergeCell ref="B80:X80"/>
    <mergeCell ref="B81:X81"/>
    <mergeCell ref="B82:X82"/>
    <mergeCell ref="B7:X7"/>
    <mergeCell ref="B28:X28"/>
    <mergeCell ref="B29:X29"/>
    <mergeCell ref="B48:X48"/>
    <mergeCell ref="B49:X49"/>
    <mergeCell ref="B59:X59"/>
    <mergeCell ref="D69:E69"/>
    <mergeCell ref="C70:F70"/>
    <mergeCell ref="A1:A2"/>
    <mergeCell ref="B1:X1"/>
    <mergeCell ref="B2:X2"/>
    <mergeCell ref="A3:A64"/>
    <mergeCell ref="B3:X3"/>
    <mergeCell ref="B4:X4"/>
    <mergeCell ref="B5:X5"/>
    <mergeCell ref="B6:X6"/>
    <mergeCell ref="X32:X33"/>
    <mergeCell ref="C34:F34"/>
    <mergeCell ref="G34:H34"/>
    <mergeCell ref="I34:L34"/>
    <mergeCell ref="M34:P34"/>
    <mergeCell ref="Q34:T34"/>
    <mergeCell ref="U34:X34"/>
    <mergeCell ref="Q32:Q33"/>
    <mergeCell ref="R32:S32"/>
    <mergeCell ref="R33:S33"/>
    <mergeCell ref="T32:T33"/>
    <mergeCell ref="U32:U33"/>
    <mergeCell ref="V32:W32"/>
    <mergeCell ref="V33:W33"/>
    <mergeCell ref="J33:K33"/>
    <mergeCell ref="L32:L33"/>
    <mergeCell ref="M32:M33"/>
    <mergeCell ref="N32:O32"/>
    <mergeCell ref="N33:O33"/>
    <mergeCell ref="P32:P33"/>
    <mergeCell ref="D31:K31"/>
    <mergeCell ref="N31:W31"/>
    <mergeCell ref="B32:B33"/>
    <mergeCell ref="C32:C33"/>
    <mergeCell ref="D32:E32"/>
    <mergeCell ref="D33:E33"/>
    <mergeCell ref="F32:F33"/>
    <mergeCell ref="G32:G33"/>
    <mergeCell ref="I32:I33"/>
    <mergeCell ref="J32:K32"/>
    <mergeCell ref="X10:X11"/>
    <mergeCell ref="C12:F12"/>
    <mergeCell ref="G12:H12"/>
    <mergeCell ref="I12:L12"/>
    <mergeCell ref="M12:P12"/>
    <mergeCell ref="Q12:T12"/>
    <mergeCell ref="U12:X12"/>
    <mergeCell ref="Q10:Q11"/>
    <mergeCell ref="R10:S10"/>
    <mergeCell ref="R11:S11"/>
    <mergeCell ref="T10:T11"/>
    <mergeCell ref="U10:U11"/>
    <mergeCell ref="V10:W10"/>
    <mergeCell ref="V11:W11"/>
    <mergeCell ref="J11:K11"/>
    <mergeCell ref="L10:L11"/>
    <mergeCell ref="M10:M11"/>
    <mergeCell ref="N10:O10"/>
    <mergeCell ref="N11:O11"/>
    <mergeCell ref="P10:P11"/>
    <mergeCell ref="D9:K9"/>
    <mergeCell ref="N9:W9"/>
    <mergeCell ref="B10:B11"/>
    <mergeCell ref="C10:C11"/>
    <mergeCell ref="D10:E10"/>
    <mergeCell ref="D11:E11"/>
    <mergeCell ref="F10:F11"/>
    <mergeCell ref="G10:G11"/>
    <mergeCell ref="I10:I11"/>
    <mergeCell ref="J10:K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24.140625" customWidth="1"/>
    <col min="3" max="3" width="1.5703125" customWidth="1"/>
    <col min="4" max="4" width="3.85546875" customWidth="1"/>
    <col min="5" max="5" width="7.7109375" customWidth="1"/>
    <col min="6" max="6" width="1.85546875" customWidth="1"/>
    <col min="7" max="7" width="1.5703125" customWidth="1"/>
    <col min="8" max="8" width="3.85546875" customWidth="1"/>
    <col min="9" max="9" width="7.7109375" customWidth="1"/>
    <col min="10" max="10" width="2" customWidth="1"/>
    <col min="11" max="11" width="9.28515625" customWidth="1"/>
    <col min="12" max="12" width="4" customWidth="1"/>
    <col min="13" max="13" width="8" customWidth="1"/>
    <col min="14" max="14" width="2" customWidth="1"/>
    <col min="15" max="15" width="9.28515625" customWidth="1"/>
    <col min="16" max="16" width="1.7109375" customWidth="1"/>
    <col min="17" max="17" width="1.5703125" customWidth="1"/>
    <col min="18" max="18" width="4" customWidth="1"/>
    <col min="19" max="19" width="8" customWidth="1"/>
    <col min="20" max="20" width="1.85546875" customWidth="1"/>
  </cols>
  <sheetData>
    <row r="1" spans="1:20" ht="15" customHeight="1" x14ac:dyDescent="0.25">
      <c r="A1" s="8" t="s">
        <v>107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4" t="s">
        <v>1072</v>
      </c>
      <c r="B3" s="15" t="s">
        <v>5</v>
      </c>
      <c r="C3" s="15"/>
      <c r="D3" s="15"/>
      <c r="E3" s="15"/>
      <c r="F3" s="15"/>
      <c r="G3" s="15"/>
      <c r="H3" s="15"/>
      <c r="I3" s="15"/>
      <c r="J3" s="15"/>
      <c r="K3" s="15"/>
      <c r="L3" s="15"/>
      <c r="M3" s="15"/>
      <c r="N3" s="15"/>
      <c r="O3" s="15"/>
      <c r="P3" s="15"/>
      <c r="Q3" s="15"/>
      <c r="R3" s="15"/>
      <c r="S3" s="15"/>
      <c r="T3" s="15"/>
    </row>
    <row r="4" spans="1:20" x14ac:dyDescent="0.25">
      <c r="A4" s="14"/>
      <c r="B4" s="23" t="s">
        <v>530</v>
      </c>
      <c r="C4" s="23"/>
      <c r="D4" s="23"/>
      <c r="E4" s="23"/>
      <c r="F4" s="23"/>
      <c r="G4" s="23"/>
      <c r="H4" s="23"/>
      <c r="I4" s="23"/>
      <c r="J4" s="23"/>
      <c r="K4" s="23"/>
      <c r="L4" s="23"/>
      <c r="M4" s="23"/>
      <c r="N4" s="23"/>
      <c r="O4" s="23"/>
      <c r="P4" s="23"/>
      <c r="Q4" s="23"/>
      <c r="R4" s="23"/>
      <c r="S4" s="23"/>
      <c r="T4" s="23"/>
    </row>
    <row r="5" spans="1:20" x14ac:dyDescent="0.25">
      <c r="A5" s="14"/>
      <c r="B5" s="49"/>
      <c r="C5" s="49"/>
      <c r="D5" s="49"/>
      <c r="E5" s="49"/>
      <c r="F5" s="49"/>
      <c r="G5" s="49"/>
      <c r="H5" s="49"/>
      <c r="I5" s="49"/>
      <c r="J5" s="49"/>
      <c r="K5" s="49"/>
      <c r="L5" s="49"/>
      <c r="M5" s="49"/>
      <c r="N5" s="49"/>
      <c r="O5" s="49"/>
      <c r="P5" s="49"/>
      <c r="Q5" s="49"/>
      <c r="R5" s="49"/>
      <c r="S5" s="49"/>
      <c r="T5" s="49"/>
    </row>
    <row r="6" spans="1:20" x14ac:dyDescent="0.25">
      <c r="A6" s="14"/>
      <c r="B6" s="4"/>
      <c r="C6" s="4"/>
      <c r="D6" s="4"/>
      <c r="E6" s="4"/>
      <c r="F6" s="4"/>
      <c r="G6" s="4"/>
      <c r="H6" s="4"/>
      <c r="I6" s="4"/>
      <c r="J6" s="4"/>
      <c r="K6" s="4"/>
      <c r="L6" s="4"/>
      <c r="M6" s="4"/>
      <c r="N6" s="4"/>
      <c r="O6" s="4"/>
      <c r="P6" s="4"/>
      <c r="Q6" s="4"/>
      <c r="R6" s="4"/>
      <c r="S6" s="4"/>
      <c r="T6" s="4"/>
    </row>
    <row r="7" spans="1:20" x14ac:dyDescent="0.25">
      <c r="A7" s="14"/>
      <c r="B7" s="42"/>
      <c r="C7" s="42" t="s">
        <v>300</v>
      </c>
      <c r="D7" s="43" t="s">
        <v>426</v>
      </c>
      <c r="E7" s="43"/>
      <c r="F7" s="43"/>
      <c r="G7" s="43"/>
      <c r="H7" s="43"/>
      <c r="I7" s="43"/>
      <c r="J7" s="43"/>
      <c r="K7" s="43"/>
      <c r="L7" s="43"/>
      <c r="M7" s="43"/>
      <c r="N7" s="42"/>
      <c r="O7" s="42"/>
      <c r="P7" s="69" t="s">
        <v>350</v>
      </c>
      <c r="Q7" s="70" t="s">
        <v>300</v>
      </c>
      <c r="R7" s="43" t="s">
        <v>351</v>
      </c>
      <c r="S7" s="43"/>
      <c r="T7" s="42"/>
    </row>
    <row r="8" spans="1:20" x14ac:dyDescent="0.25">
      <c r="A8" s="14"/>
      <c r="B8" s="42"/>
      <c r="C8" s="42"/>
      <c r="D8" s="43"/>
      <c r="E8" s="43"/>
      <c r="F8" s="43"/>
      <c r="G8" s="43"/>
      <c r="H8" s="43"/>
      <c r="I8" s="43"/>
      <c r="J8" s="43"/>
      <c r="K8" s="43"/>
      <c r="L8" s="43"/>
      <c r="M8" s="43"/>
      <c r="N8" s="42"/>
      <c r="O8" s="42"/>
      <c r="P8" s="69"/>
      <c r="Q8" s="70"/>
      <c r="R8" s="43" t="s">
        <v>352</v>
      </c>
      <c r="S8" s="43"/>
      <c r="T8" s="42"/>
    </row>
    <row r="9" spans="1:20" ht="15.75" thickBot="1" x14ac:dyDescent="0.3">
      <c r="A9" s="14"/>
      <c r="B9" s="42"/>
      <c r="C9" s="42"/>
      <c r="D9" s="44"/>
      <c r="E9" s="44"/>
      <c r="F9" s="44"/>
      <c r="G9" s="44"/>
      <c r="H9" s="44"/>
      <c r="I9" s="44"/>
      <c r="J9" s="44"/>
      <c r="K9" s="44"/>
      <c r="L9" s="44"/>
      <c r="M9" s="44"/>
      <c r="N9" s="42"/>
      <c r="O9" s="42"/>
      <c r="P9" s="69"/>
      <c r="Q9" s="70"/>
      <c r="R9" s="44" t="s">
        <v>353</v>
      </c>
      <c r="S9" s="44"/>
      <c r="T9" s="42"/>
    </row>
    <row r="10" spans="1:20" ht="19.5" customHeight="1" x14ac:dyDescent="0.25">
      <c r="A10" s="14"/>
      <c r="B10" s="41" t="s">
        <v>299</v>
      </c>
      <c r="C10" s="42" t="s">
        <v>300</v>
      </c>
      <c r="D10" s="46" t="s">
        <v>354</v>
      </c>
      <c r="E10" s="46"/>
      <c r="F10" s="45"/>
      <c r="G10" s="45" t="s">
        <v>300</v>
      </c>
      <c r="H10" s="46" t="s">
        <v>354</v>
      </c>
      <c r="I10" s="46"/>
      <c r="J10" s="45"/>
      <c r="K10" s="45"/>
      <c r="L10" s="46" t="s">
        <v>356</v>
      </c>
      <c r="M10" s="46"/>
      <c r="N10" s="42"/>
      <c r="O10" s="42"/>
      <c r="P10" s="69" t="s">
        <v>350</v>
      </c>
      <c r="Q10" s="70" t="s">
        <v>300</v>
      </c>
      <c r="R10" s="46" t="s">
        <v>356</v>
      </c>
      <c r="S10" s="46"/>
      <c r="T10" s="42"/>
    </row>
    <row r="11" spans="1:20" x14ac:dyDescent="0.25">
      <c r="A11" s="14"/>
      <c r="B11" s="41"/>
      <c r="C11" s="42"/>
      <c r="D11" s="43" t="s">
        <v>355</v>
      </c>
      <c r="E11" s="43"/>
      <c r="F11" s="42"/>
      <c r="G11" s="42"/>
      <c r="H11" s="43" t="s">
        <v>355</v>
      </c>
      <c r="I11" s="43"/>
      <c r="J11" s="42"/>
      <c r="K11" s="42"/>
      <c r="L11" s="43" t="s">
        <v>357</v>
      </c>
      <c r="M11" s="43"/>
      <c r="N11" s="42"/>
      <c r="O11" s="42"/>
      <c r="P11" s="69"/>
      <c r="Q11" s="70"/>
      <c r="R11" s="43" t="s">
        <v>531</v>
      </c>
      <c r="S11" s="43"/>
      <c r="T11" s="42"/>
    </row>
    <row r="12" spans="1:20" ht="19.5" customHeight="1" x14ac:dyDescent="0.25">
      <c r="A12" s="14"/>
      <c r="B12" s="41"/>
      <c r="C12" s="42"/>
      <c r="D12" s="43" t="s">
        <v>301</v>
      </c>
      <c r="E12" s="43"/>
      <c r="F12" s="42"/>
      <c r="G12" s="42"/>
      <c r="H12" s="43" t="s">
        <v>301</v>
      </c>
      <c r="I12" s="43"/>
      <c r="J12" s="42"/>
      <c r="K12" s="42"/>
      <c r="L12" s="43" t="s">
        <v>436</v>
      </c>
      <c r="M12" s="43"/>
      <c r="N12" s="42"/>
      <c r="O12" s="42"/>
      <c r="P12" s="69"/>
      <c r="Q12" s="70"/>
      <c r="R12" s="43" t="s">
        <v>436</v>
      </c>
      <c r="S12" s="43"/>
      <c r="T12" s="42"/>
    </row>
    <row r="13" spans="1:20" x14ac:dyDescent="0.25">
      <c r="A13" s="14"/>
      <c r="B13" s="41"/>
      <c r="C13" s="42"/>
      <c r="D13" s="43">
        <v>2013</v>
      </c>
      <c r="E13" s="43"/>
      <c r="F13" s="42"/>
      <c r="G13" s="42"/>
      <c r="H13" s="43">
        <v>2012</v>
      </c>
      <c r="I13" s="43"/>
      <c r="J13" s="42"/>
      <c r="K13" s="42"/>
      <c r="L13" s="43" t="s">
        <v>301</v>
      </c>
      <c r="M13" s="43"/>
      <c r="N13" s="42"/>
      <c r="O13" s="42"/>
      <c r="P13" s="69"/>
      <c r="Q13" s="70"/>
      <c r="R13" s="43" t="s">
        <v>532</v>
      </c>
      <c r="S13" s="43"/>
      <c r="T13" s="42"/>
    </row>
    <row r="14" spans="1:20" ht="15.75" thickBot="1" x14ac:dyDescent="0.3">
      <c r="A14" s="14"/>
      <c r="B14" s="41"/>
      <c r="C14" s="42"/>
      <c r="D14" s="44"/>
      <c r="E14" s="44"/>
      <c r="F14" s="42"/>
      <c r="G14" s="42"/>
      <c r="H14" s="44"/>
      <c r="I14" s="44"/>
      <c r="J14" s="42"/>
      <c r="K14" s="42"/>
      <c r="L14" s="44">
        <v>2011</v>
      </c>
      <c r="M14" s="44"/>
      <c r="N14" s="42"/>
      <c r="O14" s="42"/>
      <c r="P14" s="69"/>
      <c r="Q14" s="70"/>
      <c r="R14" s="44">
        <v>2011</v>
      </c>
      <c r="S14" s="44"/>
      <c r="T14" s="42"/>
    </row>
    <row r="15" spans="1:20" x14ac:dyDescent="0.25">
      <c r="A15" s="14"/>
      <c r="B15" s="4"/>
      <c r="C15" s="15"/>
      <c r="D15" s="15"/>
      <c r="E15" s="15"/>
      <c r="F15" s="15"/>
      <c r="G15" s="15"/>
      <c r="H15" s="15"/>
      <c r="I15" s="15"/>
      <c r="J15" s="15"/>
      <c r="K15" s="15"/>
      <c r="L15" s="15"/>
      <c r="M15" s="15"/>
      <c r="N15" s="15"/>
      <c r="O15" s="15"/>
      <c r="P15" s="69"/>
      <c r="Q15" s="87"/>
      <c r="R15" s="15"/>
      <c r="S15" s="15"/>
      <c r="T15" s="15"/>
    </row>
    <row r="16" spans="1:20" x14ac:dyDescent="0.25">
      <c r="A16" s="14"/>
      <c r="B16" s="28" t="s">
        <v>533</v>
      </c>
      <c r="C16" s="30" t="s">
        <v>300</v>
      </c>
      <c r="D16" s="33" t="s">
        <v>304</v>
      </c>
      <c r="E16" s="76" t="s">
        <v>380</v>
      </c>
      <c r="F16" s="33" t="s">
        <v>300</v>
      </c>
      <c r="G16" s="30" t="s">
        <v>300</v>
      </c>
      <c r="H16" s="31" t="s">
        <v>304</v>
      </c>
      <c r="I16" s="32" t="s">
        <v>397</v>
      </c>
      <c r="J16" s="33" t="s">
        <v>318</v>
      </c>
      <c r="K16" s="30"/>
      <c r="L16" s="33" t="s">
        <v>304</v>
      </c>
      <c r="M16" s="76" t="s">
        <v>380</v>
      </c>
      <c r="N16" s="33" t="s">
        <v>300</v>
      </c>
      <c r="O16" s="30"/>
      <c r="P16" s="67"/>
      <c r="Q16" s="30" t="s">
        <v>300</v>
      </c>
      <c r="R16" s="33" t="s">
        <v>304</v>
      </c>
      <c r="S16" s="76" t="s">
        <v>380</v>
      </c>
      <c r="T16" s="33" t="s">
        <v>300</v>
      </c>
    </row>
    <row r="17" spans="1:20" ht="15.75" thickBot="1" x14ac:dyDescent="0.3">
      <c r="A17" s="14"/>
      <c r="B17" s="34" t="s">
        <v>534</v>
      </c>
      <c r="C17" s="11" t="s">
        <v>300</v>
      </c>
      <c r="D17" s="36"/>
      <c r="E17" s="75" t="s">
        <v>380</v>
      </c>
      <c r="F17" s="36" t="s">
        <v>300</v>
      </c>
      <c r="G17" s="11" t="s">
        <v>300</v>
      </c>
      <c r="H17" s="36"/>
      <c r="I17" s="75" t="s">
        <v>380</v>
      </c>
      <c r="J17" s="36" t="s">
        <v>300</v>
      </c>
      <c r="K17" s="11"/>
      <c r="L17" s="21"/>
      <c r="M17" s="35" t="s">
        <v>393</v>
      </c>
      <c r="N17" s="36" t="s">
        <v>318</v>
      </c>
      <c r="O17" s="11"/>
      <c r="P17" s="85"/>
      <c r="Q17" s="11" t="s">
        <v>300</v>
      </c>
      <c r="R17" s="21"/>
      <c r="S17" s="35">
        <v>0.8</v>
      </c>
      <c r="T17" s="36" t="s">
        <v>300</v>
      </c>
    </row>
    <row r="18" spans="1:20" x14ac:dyDescent="0.25">
      <c r="A18" s="14"/>
      <c r="B18" s="37"/>
      <c r="C18" s="37" t="s">
        <v>300</v>
      </c>
      <c r="D18" s="38"/>
      <c r="E18" s="38"/>
      <c r="F18" s="37"/>
      <c r="G18" s="37" t="s">
        <v>300</v>
      </c>
      <c r="H18" s="38"/>
      <c r="I18" s="38"/>
      <c r="J18" s="37"/>
      <c r="K18" s="37"/>
      <c r="L18" s="38"/>
      <c r="M18" s="38"/>
      <c r="N18" s="37"/>
      <c r="O18" s="37"/>
      <c r="P18" s="86"/>
      <c r="Q18" s="37" t="s">
        <v>300</v>
      </c>
      <c r="R18" s="38"/>
      <c r="S18" s="38"/>
      <c r="T18" s="37"/>
    </row>
    <row r="19" spans="1:20" ht="15.75" thickBot="1" x14ac:dyDescent="0.3">
      <c r="A19" s="14"/>
      <c r="B19" s="93" t="s">
        <v>63</v>
      </c>
      <c r="C19" s="30" t="s">
        <v>300</v>
      </c>
      <c r="D19" s="33" t="s">
        <v>304</v>
      </c>
      <c r="E19" s="76" t="s">
        <v>380</v>
      </c>
      <c r="F19" s="33" t="s">
        <v>300</v>
      </c>
      <c r="G19" s="30" t="s">
        <v>300</v>
      </c>
      <c r="H19" s="31" t="s">
        <v>304</v>
      </c>
      <c r="I19" s="32" t="s">
        <v>397</v>
      </c>
      <c r="J19" s="33" t="s">
        <v>318</v>
      </c>
      <c r="K19" s="30"/>
      <c r="L19" s="31" t="s">
        <v>304</v>
      </c>
      <c r="M19" s="32" t="s">
        <v>393</v>
      </c>
      <c r="N19" s="33" t="s">
        <v>318</v>
      </c>
      <c r="O19" s="30"/>
      <c r="P19" s="67"/>
      <c r="Q19" s="30" t="s">
        <v>300</v>
      </c>
      <c r="R19" s="31" t="s">
        <v>304</v>
      </c>
      <c r="S19" s="32">
        <v>0.8</v>
      </c>
      <c r="T19" s="33" t="s">
        <v>300</v>
      </c>
    </row>
    <row r="20" spans="1:20" ht="15.75" thickTop="1" x14ac:dyDescent="0.25">
      <c r="A20" s="14"/>
      <c r="B20" s="37"/>
      <c r="C20" s="37" t="s">
        <v>300</v>
      </c>
      <c r="D20" s="40"/>
      <c r="E20" s="40"/>
      <c r="F20" s="37"/>
      <c r="G20" s="37" t="s">
        <v>300</v>
      </c>
      <c r="H20" s="40"/>
      <c r="I20" s="40"/>
      <c r="J20" s="37"/>
      <c r="K20" s="37"/>
      <c r="L20" s="40"/>
      <c r="M20" s="40"/>
      <c r="N20" s="37"/>
      <c r="O20" s="37"/>
      <c r="P20" s="86"/>
      <c r="Q20" s="37" t="s">
        <v>300</v>
      </c>
      <c r="R20" s="40"/>
      <c r="S20" s="40"/>
      <c r="T20" s="37"/>
    </row>
  </sheetData>
  <mergeCells count="54">
    <mergeCell ref="A1:A2"/>
    <mergeCell ref="B1:T1"/>
    <mergeCell ref="B2:T2"/>
    <mergeCell ref="A3:A20"/>
    <mergeCell ref="B3:T3"/>
    <mergeCell ref="B4:T4"/>
    <mergeCell ref="B5:T5"/>
    <mergeCell ref="T10:T14"/>
    <mergeCell ref="C15:F15"/>
    <mergeCell ref="G15:J15"/>
    <mergeCell ref="K15:N15"/>
    <mergeCell ref="O15:P15"/>
    <mergeCell ref="Q15:T15"/>
    <mergeCell ref="N10:N14"/>
    <mergeCell ref="O10:O14"/>
    <mergeCell ref="P10:P14"/>
    <mergeCell ref="Q10:Q14"/>
    <mergeCell ref="R10:S10"/>
    <mergeCell ref="R11:S11"/>
    <mergeCell ref="R12:S12"/>
    <mergeCell ref="R13:S13"/>
    <mergeCell ref="R14:S14"/>
    <mergeCell ref="J10:J14"/>
    <mergeCell ref="K10:K14"/>
    <mergeCell ref="L10:M10"/>
    <mergeCell ref="L11:M11"/>
    <mergeCell ref="L12:M12"/>
    <mergeCell ref="L13:M13"/>
    <mergeCell ref="L14:M14"/>
    <mergeCell ref="D13:E13"/>
    <mergeCell ref="D14:E14"/>
    <mergeCell ref="F10:F14"/>
    <mergeCell ref="G10:G14"/>
    <mergeCell ref="H10:I10"/>
    <mergeCell ref="H11:I11"/>
    <mergeCell ref="H12:I12"/>
    <mergeCell ref="H13:I13"/>
    <mergeCell ref="H14:I14"/>
    <mergeCell ref="Q7:Q9"/>
    <mergeCell ref="R7:S7"/>
    <mergeCell ref="R8:S8"/>
    <mergeCell ref="R9:S9"/>
    <mergeCell ref="T7:T9"/>
    <mergeCell ref="B10:B14"/>
    <mergeCell ref="C10:C14"/>
    <mergeCell ref="D10:E10"/>
    <mergeCell ref="D11:E11"/>
    <mergeCell ref="D12:E12"/>
    <mergeCell ref="B7:B9"/>
    <mergeCell ref="C7:C9"/>
    <mergeCell ref="D7:M9"/>
    <mergeCell ref="N7:N9"/>
    <mergeCell ref="O7:O9"/>
    <mergeCell ref="P7:P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2"/>
  <sheetViews>
    <sheetView showGridLines="0" workbookViewId="0"/>
  </sheetViews>
  <sheetFormatPr defaultRowHeight="15" x14ac:dyDescent="0.25"/>
  <cols>
    <col min="1" max="2" width="36.5703125" bestFit="1" customWidth="1"/>
    <col min="3" max="3" width="3" customWidth="1"/>
    <col min="4" max="4" width="36.5703125" bestFit="1" customWidth="1"/>
    <col min="5" max="5" width="6.140625" customWidth="1"/>
    <col min="6" max="6" width="2.7109375" customWidth="1"/>
    <col min="7" max="7" width="2.140625" customWidth="1"/>
    <col min="8" max="8" width="3.28515625" customWidth="1"/>
    <col min="9" max="9" width="8.28515625" customWidth="1"/>
    <col min="10" max="10" width="4.28515625" customWidth="1"/>
    <col min="11" max="11" width="2.140625" customWidth="1"/>
    <col min="12" max="12" width="3.28515625" customWidth="1"/>
    <col min="13" max="13" width="8.28515625" customWidth="1"/>
    <col min="14" max="14" width="2.7109375" customWidth="1"/>
    <col min="15" max="15" width="12.42578125" customWidth="1"/>
    <col min="16" max="16" width="2.28515625" customWidth="1"/>
    <col min="17" max="17" width="2.140625" customWidth="1"/>
    <col min="18" max="18" width="3.140625" customWidth="1"/>
    <col min="19" max="19" width="7.85546875" customWidth="1"/>
    <col min="20" max="20" width="2.7109375" customWidth="1"/>
  </cols>
  <sheetData>
    <row r="1" spans="1:20" ht="15" customHeight="1" x14ac:dyDescent="0.25">
      <c r="A1" s="8" t="s">
        <v>107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4" t="s">
        <v>1074</v>
      </c>
      <c r="B3" s="15" t="s">
        <v>5</v>
      </c>
      <c r="C3" s="15"/>
      <c r="D3" s="15"/>
      <c r="E3" s="15"/>
      <c r="F3" s="15"/>
      <c r="G3" s="15"/>
      <c r="H3" s="15"/>
      <c r="I3" s="15"/>
      <c r="J3" s="15"/>
      <c r="K3" s="15"/>
      <c r="L3" s="15"/>
      <c r="M3" s="15"/>
      <c r="N3" s="15"/>
      <c r="O3" s="15"/>
      <c r="P3" s="15"/>
      <c r="Q3" s="15"/>
      <c r="R3" s="15"/>
      <c r="S3" s="15"/>
      <c r="T3" s="15"/>
    </row>
    <row r="4" spans="1:20" ht="25.5" customHeight="1" x14ac:dyDescent="0.25">
      <c r="A4" s="14"/>
      <c r="B4" s="23" t="s">
        <v>546</v>
      </c>
      <c r="C4" s="23"/>
      <c r="D4" s="23"/>
      <c r="E4" s="23"/>
      <c r="F4" s="23"/>
      <c r="G4" s="23"/>
      <c r="H4" s="23"/>
      <c r="I4" s="23"/>
      <c r="J4" s="23"/>
      <c r="K4" s="23"/>
      <c r="L4" s="23"/>
      <c r="M4" s="23"/>
      <c r="N4" s="23"/>
      <c r="O4" s="23"/>
      <c r="P4" s="23"/>
      <c r="Q4" s="23"/>
      <c r="R4" s="23"/>
      <c r="S4" s="23"/>
      <c r="T4" s="23"/>
    </row>
    <row r="5" spans="1:20" x14ac:dyDescent="0.25">
      <c r="A5" s="14"/>
      <c r="B5" s="49"/>
      <c r="C5" s="49"/>
      <c r="D5" s="49"/>
      <c r="E5" s="49"/>
      <c r="F5" s="49"/>
      <c r="G5" s="49"/>
      <c r="H5" s="49"/>
      <c r="I5" s="49"/>
      <c r="J5" s="49"/>
      <c r="K5" s="49"/>
      <c r="L5" s="49"/>
      <c r="M5" s="49"/>
      <c r="N5" s="49"/>
      <c r="O5" s="49"/>
      <c r="P5" s="49"/>
      <c r="Q5" s="49"/>
      <c r="R5" s="49"/>
      <c r="S5" s="49"/>
      <c r="T5" s="49"/>
    </row>
    <row r="6" spans="1:20" x14ac:dyDescent="0.25">
      <c r="A6" s="14"/>
      <c r="B6" s="4"/>
      <c r="C6" s="4"/>
      <c r="D6" s="4"/>
      <c r="E6" s="4"/>
      <c r="F6" s="4"/>
      <c r="G6" s="4"/>
      <c r="H6" s="4"/>
      <c r="I6" s="4"/>
      <c r="J6" s="4"/>
    </row>
    <row r="7" spans="1:20" ht="19.5" customHeight="1" x14ac:dyDescent="0.25">
      <c r="A7" s="14"/>
      <c r="B7" s="41" t="s">
        <v>299</v>
      </c>
      <c r="C7" s="42" t="s">
        <v>300</v>
      </c>
      <c r="D7" s="43" t="s">
        <v>301</v>
      </c>
      <c r="E7" s="43"/>
      <c r="F7" s="42"/>
      <c r="G7" s="42"/>
      <c r="H7" s="43" t="s">
        <v>301</v>
      </c>
      <c r="I7" s="43"/>
      <c r="J7" s="42"/>
    </row>
    <row r="8" spans="1:20" ht="15.75" thickBot="1" x14ac:dyDescent="0.3">
      <c r="A8" s="14"/>
      <c r="B8" s="41"/>
      <c r="C8" s="42"/>
      <c r="D8" s="44">
        <v>2013</v>
      </c>
      <c r="E8" s="44"/>
      <c r="F8" s="42"/>
      <c r="G8" s="42"/>
      <c r="H8" s="44">
        <v>2012</v>
      </c>
      <c r="I8" s="44"/>
      <c r="J8" s="42"/>
    </row>
    <row r="9" spans="1:20" x14ac:dyDescent="0.25">
      <c r="A9" s="14"/>
      <c r="B9" s="4"/>
      <c r="C9" s="15"/>
      <c r="D9" s="15"/>
      <c r="E9" s="15"/>
      <c r="F9" s="15"/>
      <c r="G9" s="15"/>
      <c r="H9" s="15"/>
      <c r="I9" s="15"/>
      <c r="J9" s="15"/>
    </row>
    <row r="10" spans="1:20" x14ac:dyDescent="0.25">
      <c r="A10" s="14"/>
      <c r="B10" s="94" t="s">
        <v>547</v>
      </c>
      <c r="C10" s="30" t="s">
        <v>300</v>
      </c>
      <c r="D10" s="29"/>
      <c r="E10" s="29"/>
      <c r="F10" s="29"/>
      <c r="G10" s="30"/>
      <c r="H10" s="29"/>
      <c r="I10" s="29"/>
      <c r="J10" s="29"/>
    </row>
    <row r="11" spans="1:20" x14ac:dyDescent="0.25">
      <c r="A11" s="14"/>
      <c r="B11" s="4"/>
      <c r="C11" s="15"/>
      <c r="D11" s="15"/>
      <c r="E11" s="15"/>
      <c r="F11" s="15"/>
      <c r="G11" s="15"/>
      <c r="H11" s="15"/>
      <c r="I11" s="15"/>
      <c r="J11" s="15"/>
    </row>
    <row r="12" spans="1:20" x14ac:dyDescent="0.25">
      <c r="A12" s="14"/>
      <c r="B12" s="34" t="s">
        <v>548</v>
      </c>
      <c r="C12" s="11" t="s">
        <v>300</v>
      </c>
      <c r="D12" s="21" t="s">
        <v>304</v>
      </c>
      <c r="E12" s="35">
        <v>35.9</v>
      </c>
      <c r="F12" s="36" t="s">
        <v>300</v>
      </c>
      <c r="G12" s="11"/>
      <c r="H12" s="21" t="s">
        <v>304</v>
      </c>
      <c r="I12" s="35">
        <v>30.9</v>
      </c>
      <c r="J12" s="36" t="s">
        <v>300</v>
      </c>
    </row>
    <row r="13" spans="1:20" x14ac:dyDescent="0.25">
      <c r="A13" s="14"/>
      <c r="B13" s="28" t="s">
        <v>549</v>
      </c>
      <c r="C13" s="30" t="s">
        <v>300</v>
      </c>
      <c r="D13" s="31"/>
      <c r="E13" s="32">
        <v>1</v>
      </c>
      <c r="F13" s="33" t="s">
        <v>300</v>
      </c>
      <c r="G13" s="30"/>
      <c r="H13" s="31"/>
      <c r="I13" s="32">
        <v>0.7</v>
      </c>
      <c r="J13" s="33" t="s">
        <v>300</v>
      </c>
    </row>
    <row r="14" spans="1:20" x14ac:dyDescent="0.25">
      <c r="A14" s="14"/>
      <c r="B14" s="34" t="s">
        <v>550</v>
      </c>
      <c r="C14" s="11" t="s">
        <v>300</v>
      </c>
      <c r="D14" s="21"/>
      <c r="E14" s="35">
        <v>1.2</v>
      </c>
      <c r="F14" s="36" t="s">
        <v>300</v>
      </c>
      <c r="G14" s="11"/>
      <c r="H14" s="21"/>
      <c r="I14" s="35">
        <v>1.4</v>
      </c>
      <c r="J14" s="36" t="s">
        <v>300</v>
      </c>
    </row>
    <row r="15" spans="1:20" x14ac:dyDescent="0.25">
      <c r="A15" s="14"/>
      <c r="B15" s="28" t="s">
        <v>551</v>
      </c>
      <c r="C15" s="30" t="s">
        <v>300</v>
      </c>
      <c r="D15" s="31"/>
      <c r="E15" s="32" t="s">
        <v>450</v>
      </c>
      <c r="F15" s="33" t="s">
        <v>318</v>
      </c>
      <c r="G15" s="30"/>
      <c r="H15" s="31"/>
      <c r="I15" s="32">
        <v>4.4000000000000004</v>
      </c>
      <c r="J15" s="33" t="s">
        <v>300</v>
      </c>
    </row>
    <row r="16" spans="1:20" x14ac:dyDescent="0.25">
      <c r="A16" s="14"/>
      <c r="B16" s="34" t="s">
        <v>552</v>
      </c>
      <c r="C16" s="11" t="s">
        <v>300</v>
      </c>
      <c r="D16" s="21"/>
      <c r="E16" s="35" t="s">
        <v>441</v>
      </c>
      <c r="F16" s="36" t="s">
        <v>318</v>
      </c>
      <c r="G16" s="11"/>
      <c r="H16" s="21"/>
      <c r="I16" s="35" t="s">
        <v>441</v>
      </c>
      <c r="J16" s="36" t="s">
        <v>318</v>
      </c>
    </row>
    <row r="17" spans="1:20" ht="15.75" thickBot="1" x14ac:dyDescent="0.3">
      <c r="A17" s="14"/>
      <c r="B17" s="28" t="s">
        <v>381</v>
      </c>
      <c r="C17" s="30" t="s">
        <v>300</v>
      </c>
      <c r="D17" s="31"/>
      <c r="E17" s="32">
        <v>1</v>
      </c>
      <c r="F17" s="33" t="s">
        <v>300</v>
      </c>
      <c r="G17" s="30"/>
      <c r="H17" s="31"/>
      <c r="I17" s="32">
        <v>0.5</v>
      </c>
      <c r="J17" s="33" t="s">
        <v>300</v>
      </c>
    </row>
    <row r="18" spans="1:20" x14ac:dyDescent="0.25">
      <c r="A18" s="14"/>
      <c r="B18" s="37"/>
      <c r="C18" s="37" t="s">
        <v>300</v>
      </c>
      <c r="D18" s="38"/>
      <c r="E18" s="38"/>
      <c r="F18" s="37"/>
      <c r="G18" s="37"/>
      <c r="H18" s="38"/>
      <c r="I18" s="38"/>
      <c r="J18" s="37"/>
    </row>
    <row r="19" spans="1:20" ht="15.75" thickBot="1" x14ac:dyDescent="0.3">
      <c r="A19" s="14"/>
      <c r="B19" s="34" t="s">
        <v>553</v>
      </c>
      <c r="C19" s="11" t="s">
        <v>300</v>
      </c>
      <c r="D19" s="21" t="s">
        <v>304</v>
      </c>
      <c r="E19" s="35">
        <v>35.9</v>
      </c>
      <c r="F19" s="36" t="s">
        <v>300</v>
      </c>
      <c r="G19" s="11"/>
      <c r="H19" s="21" t="s">
        <v>304</v>
      </c>
      <c r="I19" s="35">
        <v>35.9</v>
      </c>
      <c r="J19" s="36" t="s">
        <v>300</v>
      </c>
    </row>
    <row r="20" spans="1:20" ht="15.75" thickTop="1" x14ac:dyDescent="0.25">
      <c r="A20" s="14"/>
      <c r="B20" s="37"/>
      <c r="C20" s="37" t="s">
        <v>300</v>
      </c>
      <c r="D20" s="40"/>
      <c r="E20" s="40"/>
      <c r="F20" s="37"/>
      <c r="G20" s="37"/>
      <c r="H20" s="40"/>
      <c r="I20" s="40"/>
      <c r="J20" s="37"/>
    </row>
    <row r="21" spans="1:20" x14ac:dyDescent="0.25">
      <c r="A21" s="14"/>
      <c r="B21" s="4"/>
      <c r="C21" s="15"/>
      <c r="D21" s="15"/>
      <c r="E21" s="15"/>
      <c r="F21" s="15"/>
      <c r="G21" s="15"/>
      <c r="H21" s="15"/>
      <c r="I21" s="15"/>
      <c r="J21" s="15"/>
    </row>
    <row r="22" spans="1:20" x14ac:dyDescent="0.25">
      <c r="A22" s="14"/>
      <c r="B22" s="94" t="s">
        <v>554</v>
      </c>
      <c r="C22" s="30" t="s">
        <v>300</v>
      </c>
      <c r="D22" s="29"/>
      <c r="E22" s="29"/>
      <c r="F22" s="29"/>
      <c r="G22" s="30"/>
      <c r="H22" s="29"/>
      <c r="I22" s="29"/>
      <c r="J22" s="29"/>
    </row>
    <row r="23" spans="1:20" x14ac:dyDescent="0.25">
      <c r="A23" s="14"/>
      <c r="B23" s="34" t="s">
        <v>555</v>
      </c>
      <c r="C23" s="11" t="s">
        <v>300</v>
      </c>
      <c r="D23" s="21"/>
      <c r="E23" s="35">
        <v>11.8</v>
      </c>
      <c r="F23" s="36" t="s">
        <v>300</v>
      </c>
      <c r="G23" s="11"/>
      <c r="H23" s="21" t="s">
        <v>304</v>
      </c>
      <c r="I23" s="35">
        <v>10.8</v>
      </c>
      <c r="J23" s="36" t="s">
        <v>300</v>
      </c>
    </row>
    <row r="24" spans="1:20" x14ac:dyDescent="0.25">
      <c r="A24" s="14"/>
      <c r="B24" s="28" t="s">
        <v>556</v>
      </c>
      <c r="C24" s="30" t="s">
        <v>300</v>
      </c>
      <c r="D24" s="31"/>
      <c r="E24" s="32">
        <v>1.4</v>
      </c>
      <c r="F24" s="33" t="s">
        <v>300</v>
      </c>
      <c r="G24" s="30"/>
      <c r="H24" s="31"/>
      <c r="I24" s="32">
        <v>1.2</v>
      </c>
      <c r="J24" s="33" t="s">
        <v>300</v>
      </c>
    </row>
    <row r="25" spans="1:20" x14ac:dyDescent="0.25">
      <c r="A25" s="14"/>
      <c r="B25" s="34" t="s">
        <v>557</v>
      </c>
      <c r="C25" s="11" t="s">
        <v>300</v>
      </c>
      <c r="D25" s="21"/>
      <c r="E25" s="35">
        <v>1.4</v>
      </c>
      <c r="F25" s="36" t="s">
        <v>300</v>
      </c>
      <c r="G25" s="11"/>
      <c r="H25" s="21"/>
      <c r="I25" s="35">
        <v>1.8</v>
      </c>
      <c r="J25" s="36" t="s">
        <v>300</v>
      </c>
    </row>
    <row r="26" spans="1:20" ht="15.75" thickBot="1" x14ac:dyDescent="0.3">
      <c r="A26" s="14"/>
      <c r="B26" s="28" t="s">
        <v>552</v>
      </c>
      <c r="C26" s="30" t="s">
        <v>300</v>
      </c>
      <c r="D26" s="31"/>
      <c r="E26" s="32" t="s">
        <v>441</v>
      </c>
      <c r="F26" s="33" t="s">
        <v>318</v>
      </c>
      <c r="G26" s="30"/>
      <c r="H26" s="31"/>
      <c r="I26" s="32" t="s">
        <v>441</v>
      </c>
      <c r="J26" s="33" t="s">
        <v>318</v>
      </c>
    </row>
    <row r="27" spans="1:20" x14ac:dyDescent="0.25">
      <c r="A27" s="14"/>
      <c r="B27" s="37"/>
      <c r="C27" s="37" t="s">
        <v>300</v>
      </c>
      <c r="D27" s="38"/>
      <c r="E27" s="38"/>
      <c r="F27" s="37"/>
      <c r="G27" s="37"/>
      <c r="H27" s="38"/>
      <c r="I27" s="38"/>
      <c r="J27" s="37"/>
    </row>
    <row r="28" spans="1:20" ht="15.75" thickBot="1" x14ac:dyDescent="0.3">
      <c r="A28" s="14"/>
      <c r="B28" s="34" t="s">
        <v>558</v>
      </c>
      <c r="C28" s="11" t="s">
        <v>300</v>
      </c>
      <c r="D28" s="21"/>
      <c r="E28" s="35">
        <v>12.6</v>
      </c>
      <c r="F28" s="36" t="s">
        <v>300</v>
      </c>
      <c r="G28" s="11"/>
      <c r="H28" s="21"/>
      <c r="I28" s="35">
        <v>11.8</v>
      </c>
      <c r="J28" s="36" t="s">
        <v>300</v>
      </c>
    </row>
    <row r="29" spans="1:20" ht="15.75" thickTop="1" x14ac:dyDescent="0.25">
      <c r="A29" s="14"/>
      <c r="B29" s="37"/>
      <c r="C29" s="37" t="s">
        <v>300</v>
      </c>
      <c r="D29" s="40"/>
      <c r="E29" s="40"/>
      <c r="F29" s="37"/>
      <c r="G29" s="37"/>
      <c r="H29" s="40"/>
      <c r="I29" s="40"/>
      <c r="J29" s="37"/>
    </row>
    <row r="30" spans="1:20" x14ac:dyDescent="0.25">
      <c r="A30" s="14"/>
      <c r="B30" s="28" t="s">
        <v>559</v>
      </c>
      <c r="C30" s="30" t="s">
        <v>300</v>
      </c>
      <c r="D30" s="31" t="s">
        <v>304</v>
      </c>
      <c r="E30" s="32" t="s">
        <v>560</v>
      </c>
      <c r="F30" s="33" t="s">
        <v>318</v>
      </c>
      <c r="G30" s="30"/>
      <c r="H30" s="31" t="s">
        <v>304</v>
      </c>
      <c r="I30" s="32" t="s">
        <v>561</v>
      </c>
      <c r="J30" s="33" t="s">
        <v>318</v>
      </c>
    </row>
    <row r="31" spans="1:20" ht="15" customHeight="1" x14ac:dyDescent="0.25">
      <c r="A31" s="14" t="s">
        <v>1075</v>
      </c>
      <c r="B31" s="15" t="s">
        <v>5</v>
      </c>
      <c r="C31" s="15"/>
      <c r="D31" s="15"/>
      <c r="E31" s="15"/>
      <c r="F31" s="15"/>
      <c r="G31" s="15"/>
      <c r="H31" s="15"/>
      <c r="I31" s="15"/>
      <c r="J31" s="15"/>
      <c r="K31" s="15"/>
      <c r="L31" s="15"/>
      <c r="M31" s="15"/>
      <c r="N31" s="15"/>
      <c r="O31" s="15"/>
      <c r="P31" s="15"/>
      <c r="Q31" s="15"/>
      <c r="R31" s="15"/>
      <c r="S31" s="15"/>
      <c r="T31" s="15"/>
    </row>
    <row r="32" spans="1:20" x14ac:dyDescent="0.25">
      <c r="A32" s="14"/>
      <c r="B32" s="22" t="s">
        <v>562</v>
      </c>
      <c r="C32" s="22"/>
      <c r="D32" s="22"/>
      <c r="E32" s="22"/>
      <c r="F32" s="22"/>
      <c r="G32" s="22"/>
      <c r="H32" s="22"/>
      <c r="I32" s="22"/>
      <c r="J32" s="22"/>
      <c r="K32" s="22"/>
      <c r="L32" s="22"/>
      <c r="M32" s="22"/>
      <c r="N32" s="22"/>
      <c r="O32" s="22"/>
      <c r="P32" s="22"/>
      <c r="Q32" s="22"/>
      <c r="R32" s="22"/>
      <c r="S32" s="22"/>
      <c r="T32" s="22"/>
    </row>
    <row r="33" spans="1:20" x14ac:dyDescent="0.25">
      <c r="A33" s="14"/>
      <c r="B33" s="49"/>
      <c r="C33" s="49"/>
      <c r="D33" s="49"/>
      <c r="E33" s="49"/>
      <c r="F33" s="49"/>
      <c r="G33" s="49"/>
      <c r="H33" s="49"/>
      <c r="I33" s="49"/>
      <c r="J33" s="49"/>
      <c r="K33" s="49"/>
      <c r="L33" s="49"/>
      <c r="M33" s="49"/>
      <c r="N33" s="49"/>
      <c r="O33" s="49"/>
      <c r="P33" s="49"/>
      <c r="Q33" s="49"/>
      <c r="R33" s="49"/>
      <c r="S33" s="49"/>
      <c r="T33" s="49"/>
    </row>
    <row r="34" spans="1:20" x14ac:dyDescent="0.25">
      <c r="A34" s="14"/>
      <c r="B34" s="4"/>
      <c r="C34" s="4"/>
      <c r="D34" s="4"/>
      <c r="E34" s="4"/>
      <c r="F34" s="4"/>
      <c r="G34" s="4"/>
      <c r="H34" s="4"/>
      <c r="I34" s="4"/>
      <c r="J34" s="4"/>
    </row>
    <row r="35" spans="1:20" ht="19.5" customHeight="1" x14ac:dyDescent="0.25">
      <c r="A35" s="14"/>
      <c r="B35" s="95" t="s">
        <v>299</v>
      </c>
      <c r="C35" s="42" t="s">
        <v>300</v>
      </c>
      <c r="D35" s="43" t="s">
        <v>301</v>
      </c>
      <c r="E35" s="43"/>
      <c r="F35" s="42"/>
      <c r="G35" s="42" t="s">
        <v>300</v>
      </c>
      <c r="H35" s="43" t="s">
        <v>301</v>
      </c>
      <c r="I35" s="43"/>
      <c r="J35" s="42"/>
    </row>
    <row r="36" spans="1:20" ht="15.75" thickBot="1" x14ac:dyDescent="0.3">
      <c r="A36" s="14"/>
      <c r="B36" s="95"/>
      <c r="C36" s="42"/>
      <c r="D36" s="44">
        <v>2013</v>
      </c>
      <c r="E36" s="44"/>
      <c r="F36" s="42"/>
      <c r="G36" s="42"/>
      <c r="H36" s="44">
        <v>2012</v>
      </c>
      <c r="I36" s="44"/>
      <c r="J36" s="42"/>
    </row>
    <row r="37" spans="1:20" x14ac:dyDescent="0.25">
      <c r="A37" s="14"/>
      <c r="B37" s="4"/>
      <c r="C37" s="15"/>
      <c r="D37" s="15"/>
      <c r="E37" s="15"/>
      <c r="F37" s="15"/>
      <c r="G37" s="15"/>
      <c r="H37" s="15"/>
      <c r="I37" s="15"/>
      <c r="J37" s="15"/>
    </row>
    <row r="38" spans="1:20" ht="26.25" thickBot="1" x14ac:dyDescent="0.3">
      <c r="A38" s="14"/>
      <c r="B38" s="28" t="s">
        <v>96</v>
      </c>
      <c r="C38" s="30" t="s">
        <v>300</v>
      </c>
      <c r="D38" s="31" t="s">
        <v>304</v>
      </c>
      <c r="E38" s="32">
        <v>23.3</v>
      </c>
      <c r="F38" s="33" t="s">
        <v>300</v>
      </c>
      <c r="G38" s="30" t="s">
        <v>300</v>
      </c>
      <c r="H38" s="31" t="s">
        <v>304</v>
      </c>
      <c r="I38" s="32">
        <v>24.1</v>
      </c>
      <c r="J38" s="33" t="s">
        <v>300</v>
      </c>
    </row>
    <row r="39" spans="1:20" x14ac:dyDescent="0.25">
      <c r="A39" s="14"/>
      <c r="B39" s="37"/>
      <c r="C39" s="37" t="s">
        <v>300</v>
      </c>
      <c r="D39" s="38"/>
      <c r="E39" s="38"/>
      <c r="F39" s="37"/>
      <c r="G39" s="37" t="s">
        <v>300</v>
      </c>
      <c r="H39" s="38"/>
      <c r="I39" s="38"/>
      <c r="J39" s="37"/>
    </row>
    <row r="40" spans="1:20" ht="15.75" thickBot="1" x14ac:dyDescent="0.3">
      <c r="A40" s="14"/>
      <c r="B40" s="2"/>
      <c r="C40" s="11" t="s">
        <v>300</v>
      </c>
      <c r="D40" s="21" t="s">
        <v>304</v>
      </c>
      <c r="E40" s="35">
        <v>23.3</v>
      </c>
      <c r="F40" s="36" t="s">
        <v>300</v>
      </c>
      <c r="G40" s="11" t="s">
        <v>300</v>
      </c>
      <c r="H40" s="21" t="s">
        <v>304</v>
      </c>
      <c r="I40" s="35">
        <v>24.1</v>
      </c>
      <c r="J40" s="36" t="s">
        <v>300</v>
      </c>
    </row>
    <row r="41" spans="1:20" ht="15.75" thickTop="1" x14ac:dyDescent="0.25">
      <c r="A41" s="14"/>
      <c r="B41" s="37"/>
      <c r="C41" s="37" t="s">
        <v>300</v>
      </c>
      <c r="D41" s="40"/>
      <c r="E41" s="40"/>
      <c r="F41" s="37"/>
      <c r="G41" s="37" t="s">
        <v>300</v>
      </c>
      <c r="H41" s="40"/>
      <c r="I41" s="40"/>
      <c r="J41" s="37"/>
    </row>
    <row r="42" spans="1:20" ht="15" customHeight="1" x14ac:dyDescent="0.25">
      <c r="A42" s="14" t="s">
        <v>1076</v>
      </c>
      <c r="B42" s="15" t="s">
        <v>5</v>
      </c>
      <c r="C42" s="15"/>
      <c r="D42" s="15"/>
      <c r="E42" s="15"/>
      <c r="F42" s="15"/>
      <c r="G42" s="15"/>
      <c r="H42" s="15"/>
      <c r="I42" s="15"/>
      <c r="J42" s="15"/>
      <c r="K42" s="15"/>
      <c r="L42" s="15"/>
      <c r="M42" s="15"/>
      <c r="N42" s="15"/>
      <c r="O42" s="15"/>
      <c r="P42" s="15"/>
      <c r="Q42" s="15"/>
      <c r="R42" s="15"/>
      <c r="S42" s="15"/>
      <c r="T42" s="15"/>
    </row>
    <row r="43" spans="1:20" x14ac:dyDescent="0.25">
      <c r="A43" s="14"/>
      <c r="B43" s="22" t="s">
        <v>563</v>
      </c>
      <c r="C43" s="22"/>
      <c r="D43" s="22"/>
      <c r="E43" s="22"/>
      <c r="F43" s="22"/>
      <c r="G43" s="22"/>
      <c r="H43" s="22"/>
      <c r="I43" s="22"/>
      <c r="J43" s="22"/>
      <c r="K43" s="22"/>
      <c r="L43" s="22"/>
      <c r="M43" s="22"/>
      <c r="N43" s="22"/>
      <c r="O43" s="22"/>
      <c r="P43" s="22"/>
      <c r="Q43" s="22"/>
      <c r="R43" s="22"/>
      <c r="S43" s="22"/>
      <c r="T43" s="22"/>
    </row>
    <row r="44" spans="1:20" x14ac:dyDescent="0.25">
      <c r="A44" s="14"/>
      <c r="B44" s="49"/>
      <c r="C44" s="49"/>
      <c r="D44" s="49"/>
      <c r="E44" s="49"/>
      <c r="F44" s="49"/>
      <c r="G44" s="49"/>
      <c r="H44" s="49"/>
      <c r="I44" s="49"/>
      <c r="J44" s="49"/>
      <c r="K44" s="49"/>
      <c r="L44" s="49"/>
      <c r="M44" s="49"/>
      <c r="N44" s="49"/>
      <c r="O44" s="49"/>
      <c r="P44" s="49"/>
      <c r="Q44" s="49"/>
      <c r="R44" s="49"/>
      <c r="S44" s="49"/>
      <c r="T44" s="49"/>
    </row>
    <row r="45" spans="1:20" x14ac:dyDescent="0.25">
      <c r="A45" s="14"/>
      <c r="B45" s="4"/>
      <c r="C45" s="4"/>
      <c r="D45" s="4"/>
      <c r="E45" s="4"/>
      <c r="F45" s="4"/>
      <c r="G45" s="4"/>
      <c r="H45" s="4"/>
      <c r="I45" s="4"/>
      <c r="J45" s="4"/>
    </row>
    <row r="46" spans="1:20" ht="19.5" customHeight="1" x14ac:dyDescent="0.25">
      <c r="A46" s="14"/>
      <c r="B46" s="95" t="s">
        <v>299</v>
      </c>
      <c r="C46" s="42" t="s">
        <v>300</v>
      </c>
      <c r="D46" s="43" t="s">
        <v>301</v>
      </c>
      <c r="E46" s="43"/>
      <c r="F46" s="42"/>
      <c r="G46" s="42"/>
      <c r="H46" s="43" t="s">
        <v>301</v>
      </c>
      <c r="I46" s="43"/>
      <c r="J46" s="42"/>
    </row>
    <row r="47" spans="1:20" ht="15.75" thickBot="1" x14ac:dyDescent="0.3">
      <c r="A47" s="14"/>
      <c r="B47" s="95"/>
      <c r="C47" s="42"/>
      <c r="D47" s="44">
        <v>2013</v>
      </c>
      <c r="E47" s="44"/>
      <c r="F47" s="42"/>
      <c r="G47" s="42"/>
      <c r="H47" s="44">
        <v>2012</v>
      </c>
      <c r="I47" s="44"/>
      <c r="J47" s="42"/>
    </row>
    <row r="48" spans="1:20" x14ac:dyDescent="0.25">
      <c r="A48" s="14"/>
      <c r="B48" s="4"/>
      <c r="C48" s="15"/>
      <c r="D48" s="15"/>
      <c r="E48" s="15"/>
      <c r="F48" s="15"/>
      <c r="G48" s="15"/>
      <c r="H48" s="15"/>
      <c r="I48" s="15"/>
      <c r="J48" s="15"/>
    </row>
    <row r="49" spans="1:20" ht="15.75" thickBot="1" x14ac:dyDescent="0.3">
      <c r="A49" s="14"/>
      <c r="B49" s="28" t="s">
        <v>564</v>
      </c>
      <c r="C49" s="30" t="s">
        <v>300</v>
      </c>
      <c r="D49" s="31" t="s">
        <v>304</v>
      </c>
      <c r="E49" s="32" t="s">
        <v>565</v>
      </c>
      <c r="F49" s="33" t="s">
        <v>318</v>
      </c>
      <c r="G49" s="30"/>
      <c r="H49" s="31" t="s">
        <v>304</v>
      </c>
      <c r="I49" s="32" t="s">
        <v>566</v>
      </c>
      <c r="J49" s="33" t="s">
        <v>318</v>
      </c>
    </row>
    <row r="50" spans="1:20" x14ac:dyDescent="0.25">
      <c r="A50" s="14"/>
      <c r="B50" s="37"/>
      <c r="C50" s="37" t="s">
        <v>300</v>
      </c>
      <c r="D50" s="38"/>
      <c r="E50" s="38"/>
      <c r="F50" s="37"/>
      <c r="G50" s="37"/>
      <c r="H50" s="38"/>
      <c r="I50" s="38"/>
      <c r="J50" s="37"/>
    </row>
    <row r="51" spans="1:20" ht="15.75" thickBot="1" x14ac:dyDescent="0.3">
      <c r="A51" s="14"/>
      <c r="B51" s="2"/>
      <c r="C51" s="11" t="s">
        <v>300</v>
      </c>
      <c r="D51" s="21" t="s">
        <v>304</v>
      </c>
      <c r="E51" s="35" t="s">
        <v>565</v>
      </c>
      <c r="F51" s="36" t="s">
        <v>318</v>
      </c>
      <c r="G51" s="11"/>
      <c r="H51" s="21" t="s">
        <v>304</v>
      </c>
      <c r="I51" s="35" t="s">
        <v>566</v>
      </c>
      <c r="J51" s="36" t="s">
        <v>318</v>
      </c>
    </row>
    <row r="52" spans="1:20" ht="15.75" thickTop="1" x14ac:dyDescent="0.25">
      <c r="A52" s="14"/>
      <c r="B52" s="37"/>
      <c r="C52" s="37" t="s">
        <v>300</v>
      </c>
      <c r="D52" s="40"/>
      <c r="E52" s="40"/>
      <c r="F52" s="37"/>
      <c r="G52" s="37"/>
      <c r="H52" s="40"/>
      <c r="I52" s="40"/>
      <c r="J52" s="37"/>
    </row>
    <row r="53" spans="1:20" ht="15" customHeight="1" x14ac:dyDescent="0.25">
      <c r="A53" s="14" t="s">
        <v>1077</v>
      </c>
      <c r="B53" s="15" t="s">
        <v>5</v>
      </c>
      <c r="C53" s="15"/>
      <c r="D53" s="15"/>
      <c r="E53" s="15"/>
      <c r="F53" s="15"/>
      <c r="G53" s="15"/>
      <c r="H53" s="15"/>
      <c r="I53" s="15"/>
      <c r="J53" s="15"/>
      <c r="K53" s="15"/>
      <c r="L53" s="15"/>
      <c r="M53" s="15"/>
      <c r="N53" s="15"/>
      <c r="O53" s="15"/>
      <c r="P53" s="15"/>
      <c r="Q53" s="15"/>
      <c r="R53" s="15"/>
      <c r="S53" s="15"/>
      <c r="T53" s="15"/>
    </row>
    <row r="54" spans="1:20" x14ac:dyDescent="0.25">
      <c r="A54" s="14"/>
      <c r="B54" s="23" t="s">
        <v>568</v>
      </c>
      <c r="C54" s="23"/>
      <c r="D54" s="23"/>
      <c r="E54" s="23"/>
      <c r="F54" s="23"/>
      <c r="G54" s="23"/>
      <c r="H54" s="23"/>
      <c r="I54" s="23"/>
      <c r="J54" s="23"/>
      <c r="K54" s="23"/>
      <c r="L54" s="23"/>
      <c r="M54" s="23"/>
      <c r="N54" s="23"/>
      <c r="O54" s="23"/>
      <c r="P54" s="23"/>
      <c r="Q54" s="23"/>
      <c r="R54" s="23"/>
      <c r="S54" s="23"/>
      <c r="T54" s="23"/>
    </row>
    <row r="55" spans="1:20" x14ac:dyDescent="0.25">
      <c r="A55" s="14"/>
      <c r="B55" s="49"/>
      <c r="C55" s="49"/>
      <c r="D55" s="49"/>
      <c r="E55" s="49"/>
      <c r="F55" s="49"/>
      <c r="G55" s="49"/>
      <c r="H55" s="49"/>
      <c r="I55" s="49"/>
      <c r="J55" s="49"/>
      <c r="K55" s="49"/>
      <c r="L55" s="49"/>
      <c r="M55" s="49"/>
      <c r="N55" s="49"/>
      <c r="O55" s="49"/>
      <c r="P55" s="49"/>
      <c r="Q55" s="49"/>
      <c r="R55" s="49"/>
      <c r="S55" s="49"/>
      <c r="T55" s="49"/>
    </row>
    <row r="56" spans="1:20" x14ac:dyDescent="0.25">
      <c r="A56" s="14"/>
      <c r="B56" s="4"/>
      <c r="C56" s="4"/>
      <c r="D56" s="4"/>
      <c r="E56" s="4"/>
      <c r="F56" s="4"/>
      <c r="G56" s="4"/>
      <c r="H56" s="4"/>
      <c r="I56" s="4"/>
      <c r="J56" s="4"/>
      <c r="K56" s="4"/>
      <c r="L56" s="4"/>
      <c r="M56" s="4"/>
      <c r="N56" s="4"/>
      <c r="O56" s="4"/>
      <c r="P56" s="4"/>
      <c r="Q56" s="4"/>
      <c r="R56" s="4"/>
      <c r="S56" s="4"/>
      <c r="T56" s="4"/>
    </row>
    <row r="57" spans="1:20" x14ac:dyDescent="0.25">
      <c r="A57" s="14"/>
      <c r="B57" s="42"/>
      <c r="C57" s="42" t="s">
        <v>300</v>
      </c>
      <c r="D57" s="43" t="s">
        <v>349</v>
      </c>
      <c r="E57" s="43"/>
      <c r="F57" s="43"/>
      <c r="G57" s="43"/>
      <c r="H57" s="43"/>
      <c r="I57" s="43"/>
      <c r="J57" s="43"/>
      <c r="K57" s="43"/>
      <c r="L57" s="43"/>
      <c r="M57" s="43"/>
      <c r="N57" s="42"/>
      <c r="O57" s="42"/>
      <c r="P57" s="69" t="s">
        <v>350</v>
      </c>
      <c r="Q57" s="70" t="s">
        <v>300</v>
      </c>
      <c r="R57" s="43" t="s">
        <v>351</v>
      </c>
      <c r="S57" s="43"/>
      <c r="T57" s="42"/>
    </row>
    <row r="58" spans="1:20" x14ac:dyDescent="0.25">
      <c r="A58" s="14"/>
      <c r="B58" s="42"/>
      <c r="C58" s="42"/>
      <c r="D58" s="43"/>
      <c r="E58" s="43"/>
      <c r="F58" s="43"/>
      <c r="G58" s="43"/>
      <c r="H58" s="43"/>
      <c r="I58" s="43"/>
      <c r="J58" s="43"/>
      <c r="K58" s="43"/>
      <c r="L58" s="43"/>
      <c r="M58" s="43"/>
      <c r="N58" s="42"/>
      <c r="O58" s="42"/>
      <c r="P58" s="69"/>
      <c r="Q58" s="70"/>
      <c r="R58" s="43" t="s">
        <v>352</v>
      </c>
      <c r="S58" s="43"/>
      <c r="T58" s="42"/>
    </row>
    <row r="59" spans="1:20" ht="15.75" thickBot="1" x14ac:dyDescent="0.3">
      <c r="A59" s="14"/>
      <c r="B59" s="42"/>
      <c r="C59" s="42"/>
      <c r="D59" s="44"/>
      <c r="E59" s="44"/>
      <c r="F59" s="44"/>
      <c r="G59" s="44"/>
      <c r="H59" s="44"/>
      <c r="I59" s="44"/>
      <c r="J59" s="44"/>
      <c r="K59" s="44"/>
      <c r="L59" s="44"/>
      <c r="M59" s="44"/>
      <c r="N59" s="42"/>
      <c r="O59" s="42"/>
      <c r="P59" s="69"/>
      <c r="Q59" s="70"/>
      <c r="R59" s="44" t="s">
        <v>353</v>
      </c>
      <c r="S59" s="44"/>
      <c r="T59" s="42"/>
    </row>
    <row r="60" spans="1:20" x14ac:dyDescent="0.25">
      <c r="A60" s="14"/>
      <c r="B60" s="95" t="s">
        <v>299</v>
      </c>
      <c r="C60" s="42" t="s">
        <v>300</v>
      </c>
      <c r="D60" s="46" t="s">
        <v>569</v>
      </c>
      <c r="E60" s="46"/>
      <c r="F60" s="45"/>
      <c r="G60" s="45"/>
      <c r="H60" s="46" t="s">
        <v>569</v>
      </c>
      <c r="I60" s="46"/>
      <c r="J60" s="45"/>
      <c r="K60" s="45"/>
      <c r="L60" s="46" t="s">
        <v>570</v>
      </c>
      <c r="M60" s="46"/>
      <c r="N60" s="42"/>
      <c r="O60" s="42"/>
      <c r="P60" s="69" t="s">
        <v>350</v>
      </c>
      <c r="Q60" s="70" t="s">
        <v>300</v>
      </c>
      <c r="R60" s="46" t="s">
        <v>570</v>
      </c>
      <c r="S60" s="46"/>
      <c r="T60" s="42"/>
    </row>
    <row r="61" spans="1:20" x14ac:dyDescent="0.25">
      <c r="A61" s="14"/>
      <c r="B61" s="95"/>
      <c r="C61" s="42"/>
      <c r="D61" s="43" t="s">
        <v>355</v>
      </c>
      <c r="E61" s="43"/>
      <c r="F61" s="42"/>
      <c r="G61" s="42"/>
      <c r="H61" s="43" t="s">
        <v>355</v>
      </c>
      <c r="I61" s="43"/>
      <c r="J61" s="42"/>
      <c r="K61" s="42"/>
      <c r="L61" s="43" t="s">
        <v>571</v>
      </c>
      <c r="M61" s="43"/>
      <c r="N61" s="42"/>
      <c r="O61" s="42"/>
      <c r="P61" s="69"/>
      <c r="Q61" s="70"/>
      <c r="R61" s="43" t="s">
        <v>571</v>
      </c>
      <c r="S61" s="43"/>
      <c r="T61" s="42"/>
    </row>
    <row r="62" spans="1:20" ht="19.5" customHeight="1" x14ac:dyDescent="0.25">
      <c r="A62" s="14"/>
      <c r="B62" s="95"/>
      <c r="C62" s="42"/>
      <c r="D62" s="43" t="s">
        <v>301</v>
      </c>
      <c r="E62" s="43"/>
      <c r="F62" s="42"/>
      <c r="G62" s="42"/>
      <c r="H62" s="43" t="s">
        <v>301</v>
      </c>
      <c r="I62" s="43"/>
      <c r="J62" s="42"/>
      <c r="K62" s="42"/>
      <c r="L62" s="43" t="s">
        <v>572</v>
      </c>
      <c r="M62" s="43"/>
      <c r="N62" s="42"/>
      <c r="O62" s="42"/>
      <c r="P62" s="69"/>
      <c r="Q62" s="70"/>
      <c r="R62" s="43" t="s">
        <v>359</v>
      </c>
      <c r="S62" s="43"/>
      <c r="T62" s="42"/>
    </row>
    <row r="63" spans="1:20" x14ac:dyDescent="0.25">
      <c r="A63" s="14"/>
      <c r="B63" s="95"/>
      <c r="C63" s="42"/>
      <c r="D63" s="43">
        <v>2013</v>
      </c>
      <c r="E63" s="43"/>
      <c r="F63" s="42"/>
      <c r="G63" s="42"/>
      <c r="H63" s="43">
        <v>2012</v>
      </c>
      <c r="I63" s="43"/>
      <c r="J63" s="42"/>
      <c r="K63" s="42"/>
      <c r="L63" s="43" t="s">
        <v>358</v>
      </c>
      <c r="M63" s="43"/>
      <c r="N63" s="42"/>
      <c r="O63" s="42"/>
      <c r="P63" s="69"/>
      <c r="Q63" s="70"/>
      <c r="R63" s="43" t="s">
        <v>436</v>
      </c>
      <c r="S63" s="43"/>
      <c r="T63" s="42"/>
    </row>
    <row r="64" spans="1:20" ht="19.5" customHeight="1" x14ac:dyDescent="0.25">
      <c r="A64" s="14"/>
      <c r="B64" s="95"/>
      <c r="C64" s="42"/>
      <c r="D64" s="43"/>
      <c r="E64" s="43"/>
      <c r="F64" s="42"/>
      <c r="G64" s="42"/>
      <c r="H64" s="43"/>
      <c r="I64" s="43"/>
      <c r="J64" s="42"/>
      <c r="K64" s="42"/>
      <c r="L64" s="43" t="s">
        <v>301</v>
      </c>
      <c r="M64" s="43"/>
      <c r="N64" s="42"/>
      <c r="O64" s="42"/>
      <c r="P64" s="69"/>
      <c r="Q64" s="70"/>
      <c r="R64" s="43" t="s">
        <v>532</v>
      </c>
      <c r="S64" s="43"/>
      <c r="T64" s="42"/>
    </row>
    <row r="65" spans="1:20" ht="15.75" thickBot="1" x14ac:dyDescent="0.3">
      <c r="A65" s="14"/>
      <c r="B65" s="95"/>
      <c r="C65" s="42"/>
      <c r="D65" s="44"/>
      <c r="E65" s="44"/>
      <c r="F65" s="42"/>
      <c r="G65" s="42"/>
      <c r="H65" s="44"/>
      <c r="I65" s="44"/>
      <c r="J65" s="42"/>
      <c r="K65" s="42"/>
      <c r="L65" s="44">
        <v>2011</v>
      </c>
      <c r="M65" s="44"/>
      <c r="N65" s="42"/>
      <c r="O65" s="42"/>
      <c r="P65" s="69"/>
      <c r="Q65" s="70"/>
      <c r="R65" s="44">
        <v>2011</v>
      </c>
      <c r="S65" s="44"/>
      <c r="T65" s="42"/>
    </row>
    <row r="66" spans="1:20" x14ac:dyDescent="0.25">
      <c r="A66" s="14"/>
      <c r="B66" s="4"/>
      <c r="C66" s="15"/>
      <c r="D66" s="15"/>
      <c r="E66" s="15"/>
      <c r="F66" s="15"/>
      <c r="G66" s="15"/>
      <c r="H66" s="15"/>
      <c r="I66" s="15"/>
      <c r="J66" s="15"/>
      <c r="K66" s="15"/>
      <c r="L66" s="15"/>
      <c r="M66" s="15"/>
      <c r="N66" s="15"/>
      <c r="O66" s="15"/>
      <c r="P66" s="69"/>
      <c r="Q66" s="87"/>
      <c r="R66" s="15"/>
      <c r="S66" s="15"/>
      <c r="T66" s="15"/>
    </row>
    <row r="67" spans="1:20" ht="25.5" x14ac:dyDescent="0.25">
      <c r="A67" s="14"/>
      <c r="B67" s="28" t="s">
        <v>573</v>
      </c>
      <c r="C67" s="30" t="s">
        <v>300</v>
      </c>
      <c r="D67" s="31" t="s">
        <v>304</v>
      </c>
      <c r="E67" s="32">
        <v>1</v>
      </c>
      <c r="F67" s="33" t="s">
        <v>300</v>
      </c>
      <c r="G67" s="30"/>
      <c r="H67" s="31" t="s">
        <v>304</v>
      </c>
      <c r="I67" s="32">
        <v>0.7</v>
      </c>
      <c r="J67" s="33" t="s">
        <v>300</v>
      </c>
      <c r="K67" s="30"/>
      <c r="L67" s="31" t="s">
        <v>304</v>
      </c>
      <c r="M67" s="32">
        <v>0.3</v>
      </c>
      <c r="N67" s="33" t="s">
        <v>300</v>
      </c>
      <c r="O67" s="30"/>
      <c r="P67" s="67"/>
      <c r="Q67" s="30" t="s">
        <v>300</v>
      </c>
      <c r="R67" s="31" t="s">
        <v>304</v>
      </c>
      <c r="S67" s="32">
        <v>0.2</v>
      </c>
      <c r="T67" s="33" t="s">
        <v>300</v>
      </c>
    </row>
    <row r="68" spans="1:20" x14ac:dyDescent="0.25">
      <c r="A68" s="14"/>
      <c r="B68" s="34" t="s">
        <v>574</v>
      </c>
      <c r="C68" s="11" t="s">
        <v>300</v>
      </c>
      <c r="D68" s="21"/>
      <c r="E68" s="35">
        <v>1.2</v>
      </c>
      <c r="F68" s="36" t="s">
        <v>300</v>
      </c>
      <c r="G68" s="11"/>
      <c r="H68" s="21"/>
      <c r="I68" s="35">
        <v>1.4</v>
      </c>
      <c r="J68" s="36" t="s">
        <v>300</v>
      </c>
      <c r="K68" s="11"/>
      <c r="L68" s="21"/>
      <c r="M68" s="35">
        <v>0.7</v>
      </c>
      <c r="N68" s="36" t="s">
        <v>300</v>
      </c>
      <c r="O68" s="11"/>
      <c r="P68" s="85"/>
      <c r="Q68" s="11" t="s">
        <v>300</v>
      </c>
      <c r="R68" s="21"/>
      <c r="S68" s="35">
        <v>0.4</v>
      </c>
      <c r="T68" s="36" t="s">
        <v>300</v>
      </c>
    </row>
    <row r="69" spans="1:20" x14ac:dyDescent="0.25">
      <c r="A69" s="14"/>
      <c r="B69" s="28" t="s">
        <v>575</v>
      </c>
      <c r="C69" s="30" t="s">
        <v>300</v>
      </c>
      <c r="D69" s="31"/>
      <c r="E69" s="32" t="s">
        <v>451</v>
      </c>
      <c r="F69" s="33" t="s">
        <v>318</v>
      </c>
      <c r="G69" s="30"/>
      <c r="H69" s="31"/>
      <c r="I69" s="32" t="s">
        <v>452</v>
      </c>
      <c r="J69" s="33" t="s">
        <v>318</v>
      </c>
      <c r="K69" s="30"/>
      <c r="L69" s="31"/>
      <c r="M69" s="32" t="s">
        <v>386</v>
      </c>
      <c r="N69" s="33" t="s">
        <v>318</v>
      </c>
      <c r="O69" s="30"/>
      <c r="P69" s="67"/>
      <c r="Q69" s="30" t="s">
        <v>300</v>
      </c>
      <c r="R69" s="31"/>
      <c r="S69" s="32" t="s">
        <v>386</v>
      </c>
      <c r="T69" s="33" t="s">
        <v>318</v>
      </c>
    </row>
    <row r="70" spans="1:20" ht="26.25" thickBot="1" x14ac:dyDescent="0.3">
      <c r="A70" s="14"/>
      <c r="B70" s="34" t="s">
        <v>576</v>
      </c>
      <c r="C70" s="11" t="s">
        <v>300</v>
      </c>
      <c r="D70" s="21"/>
      <c r="E70" s="35">
        <v>0.1</v>
      </c>
      <c r="F70" s="36" t="s">
        <v>300</v>
      </c>
      <c r="G70" s="11"/>
      <c r="H70" s="21"/>
      <c r="I70" s="35">
        <v>0.1</v>
      </c>
      <c r="J70" s="36" t="s">
        <v>300</v>
      </c>
      <c r="K70" s="11"/>
      <c r="L70" s="36"/>
      <c r="M70" s="75" t="s">
        <v>380</v>
      </c>
      <c r="N70" s="36" t="s">
        <v>300</v>
      </c>
      <c r="O70" s="11"/>
      <c r="P70" s="85"/>
      <c r="Q70" s="11" t="s">
        <v>300</v>
      </c>
      <c r="R70" s="36"/>
      <c r="S70" s="75" t="s">
        <v>380</v>
      </c>
      <c r="T70" s="36" t="s">
        <v>300</v>
      </c>
    </row>
    <row r="71" spans="1:20" x14ac:dyDescent="0.25">
      <c r="A71" s="14"/>
      <c r="B71" s="37"/>
      <c r="C71" s="37" t="s">
        <v>300</v>
      </c>
      <c r="D71" s="38"/>
      <c r="E71" s="38"/>
      <c r="F71" s="37"/>
      <c r="G71" s="37"/>
      <c r="H71" s="38"/>
      <c r="I71" s="38"/>
      <c r="J71" s="37"/>
      <c r="K71" s="37"/>
      <c r="L71" s="38"/>
      <c r="M71" s="38"/>
      <c r="N71" s="37"/>
      <c r="O71" s="37"/>
      <c r="P71" s="86"/>
      <c r="Q71" s="37" t="s">
        <v>300</v>
      </c>
      <c r="R71" s="38"/>
      <c r="S71" s="38"/>
      <c r="T71" s="37"/>
    </row>
    <row r="72" spans="1:20" ht="15.75" thickBot="1" x14ac:dyDescent="0.3">
      <c r="A72" s="14"/>
      <c r="B72" s="93" t="s">
        <v>577</v>
      </c>
      <c r="C72" s="30" t="s">
        <v>300</v>
      </c>
      <c r="D72" s="31" t="s">
        <v>304</v>
      </c>
      <c r="E72" s="32">
        <v>1.6</v>
      </c>
      <c r="F72" s="33" t="s">
        <v>300</v>
      </c>
      <c r="G72" s="30"/>
      <c r="H72" s="31" t="s">
        <v>304</v>
      </c>
      <c r="I72" s="32">
        <v>1.6</v>
      </c>
      <c r="J72" s="33" t="s">
        <v>300</v>
      </c>
      <c r="K72" s="30"/>
      <c r="L72" s="31" t="s">
        <v>304</v>
      </c>
      <c r="M72" s="32">
        <v>0.7</v>
      </c>
      <c r="N72" s="33" t="s">
        <v>300</v>
      </c>
      <c r="O72" s="30"/>
      <c r="P72" s="67"/>
      <c r="Q72" s="30" t="s">
        <v>300</v>
      </c>
      <c r="R72" s="31" t="s">
        <v>304</v>
      </c>
      <c r="S72" s="32">
        <v>0.3</v>
      </c>
      <c r="T72" s="33" t="s">
        <v>300</v>
      </c>
    </row>
    <row r="73" spans="1:20" ht="15.75" thickTop="1" x14ac:dyDescent="0.25">
      <c r="A73" s="14"/>
      <c r="B73" s="37"/>
      <c r="C73" s="37" t="s">
        <v>300</v>
      </c>
      <c r="D73" s="40"/>
      <c r="E73" s="40"/>
      <c r="F73" s="37"/>
      <c r="G73" s="37"/>
      <c r="H73" s="40"/>
      <c r="I73" s="40"/>
      <c r="J73" s="37"/>
      <c r="K73" s="37"/>
      <c r="L73" s="40"/>
      <c r="M73" s="40"/>
      <c r="N73" s="37"/>
      <c r="O73" s="37"/>
      <c r="P73" s="86"/>
      <c r="Q73" s="37" t="s">
        <v>300</v>
      </c>
      <c r="R73" s="40"/>
      <c r="S73" s="40"/>
      <c r="T73" s="37"/>
    </row>
    <row r="74" spans="1:20" ht="15" customHeight="1" x14ac:dyDescent="0.25">
      <c r="A74" s="14" t="s">
        <v>1078</v>
      </c>
      <c r="B74" s="15" t="s">
        <v>5</v>
      </c>
      <c r="C74" s="15"/>
      <c r="D74" s="15"/>
      <c r="E74" s="15"/>
      <c r="F74" s="15"/>
      <c r="G74" s="15"/>
      <c r="H74" s="15"/>
      <c r="I74" s="15"/>
      <c r="J74" s="15"/>
      <c r="K74" s="15"/>
      <c r="L74" s="15"/>
      <c r="M74" s="15"/>
      <c r="N74" s="15"/>
      <c r="O74" s="15"/>
      <c r="P74" s="15"/>
      <c r="Q74" s="15"/>
      <c r="R74" s="15"/>
      <c r="S74" s="15"/>
      <c r="T74" s="15"/>
    </row>
    <row r="75" spans="1:20" x14ac:dyDescent="0.25">
      <c r="A75" s="14"/>
      <c r="B75" s="23" t="s">
        <v>579</v>
      </c>
      <c r="C75" s="23"/>
      <c r="D75" s="23"/>
      <c r="E75" s="23"/>
      <c r="F75" s="23"/>
      <c r="G75" s="23"/>
      <c r="H75" s="23"/>
      <c r="I75" s="23"/>
      <c r="J75" s="23"/>
      <c r="K75" s="23"/>
      <c r="L75" s="23"/>
      <c r="M75" s="23"/>
      <c r="N75" s="23"/>
      <c r="O75" s="23"/>
      <c r="P75" s="23"/>
      <c r="Q75" s="23"/>
      <c r="R75" s="23"/>
      <c r="S75" s="23"/>
      <c r="T75" s="23"/>
    </row>
    <row r="76" spans="1:20" x14ac:dyDescent="0.25">
      <c r="A76" s="14"/>
      <c r="B76" s="49"/>
      <c r="C76" s="49"/>
      <c r="D76" s="49"/>
      <c r="E76" s="49"/>
      <c r="F76" s="49"/>
      <c r="G76" s="49"/>
      <c r="H76" s="49"/>
      <c r="I76" s="49"/>
      <c r="J76" s="49"/>
      <c r="K76" s="49"/>
      <c r="L76" s="49"/>
      <c r="M76" s="49"/>
      <c r="N76" s="49"/>
      <c r="O76" s="49"/>
      <c r="P76" s="49"/>
      <c r="Q76" s="49"/>
      <c r="R76" s="49"/>
      <c r="S76" s="49"/>
      <c r="T76" s="49"/>
    </row>
    <row r="77" spans="1:20" x14ac:dyDescent="0.25">
      <c r="A77" s="14"/>
      <c r="B77" s="4"/>
      <c r="C77" s="4"/>
      <c r="D77" s="4"/>
      <c r="E77" s="4"/>
      <c r="F77" s="4"/>
      <c r="G77" s="4"/>
      <c r="H77" s="4"/>
      <c r="I77" s="4"/>
      <c r="J77" s="4"/>
      <c r="K77" s="4"/>
      <c r="L77" s="4"/>
      <c r="M77" s="4"/>
      <c r="N77" s="4"/>
      <c r="O77" s="4"/>
      <c r="P77" s="4"/>
      <c r="Q77" s="4"/>
      <c r="R77" s="4"/>
      <c r="S77" s="4"/>
      <c r="T77" s="4"/>
    </row>
    <row r="78" spans="1:20" x14ac:dyDescent="0.25">
      <c r="A78" s="14"/>
      <c r="B78" s="42"/>
      <c r="C78" s="42" t="s">
        <v>300</v>
      </c>
      <c r="D78" s="43" t="s">
        <v>349</v>
      </c>
      <c r="E78" s="43"/>
      <c r="F78" s="43"/>
      <c r="G78" s="43"/>
      <c r="H78" s="43"/>
      <c r="I78" s="43"/>
      <c r="J78" s="43"/>
      <c r="K78" s="43"/>
      <c r="L78" s="43"/>
      <c r="M78" s="43"/>
      <c r="N78" s="42"/>
      <c r="O78" s="42"/>
      <c r="P78" s="69" t="s">
        <v>350</v>
      </c>
      <c r="Q78" s="70" t="s">
        <v>300</v>
      </c>
      <c r="R78" s="43" t="s">
        <v>351</v>
      </c>
      <c r="S78" s="43"/>
      <c r="T78" s="42"/>
    </row>
    <row r="79" spans="1:20" x14ac:dyDescent="0.25">
      <c r="A79" s="14"/>
      <c r="B79" s="42"/>
      <c r="C79" s="42"/>
      <c r="D79" s="43"/>
      <c r="E79" s="43"/>
      <c r="F79" s="43"/>
      <c r="G79" s="43"/>
      <c r="H79" s="43"/>
      <c r="I79" s="43"/>
      <c r="J79" s="43"/>
      <c r="K79" s="43"/>
      <c r="L79" s="43"/>
      <c r="M79" s="43"/>
      <c r="N79" s="42"/>
      <c r="O79" s="42"/>
      <c r="P79" s="69"/>
      <c r="Q79" s="70"/>
      <c r="R79" s="43" t="s">
        <v>352</v>
      </c>
      <c r="S79" s="43"/>
      <c r="T79" s="42"/>
    </row>
    <row r="80" spans="1:20" ht="15.75" thickBot="1" x14ac:dyDescent="0.3">
      <c r="A80" s="14"/>
      <c r="B80" s="42"/>
      <c r="C80" s="42"/>
      <c r="D80" s="44"/>
      <c r="E80" s="44"/>
      <c r="F80" s="44"/>
      <c r="G80" s="44"/>
      <c r="H80" s="44"/>
      <c r="I80" s="44"/>
      <c r="J80" s="44"/>
      <c r="K80" s="44"/>
      <c r="L80" s="44"/>
      <c r="M80" s="44"/>
      <c r="N80" s="42"/>
      <c r="O80" s="42"/>
      <c r="P80" s="69"/>
      <c r="Q80" s="70"/>
      <c r="R80" s="44" t="s">
        <v>353</v>
      </c>
      <c r="S80" s="44"/>
      <c r="T80" s="42"/>
    </row>
    <row r="81" spans="1:20" x14ac:dyDescent="0.25">
      <c r="A81" s="14"/>
      <c r="B81" s="15" t="s">
        <v>350</v>
      </c>
      <c r="C81" s="42" t="s">
        <v>300</v>
      </c>
      <c r="D81" s="46" t="s">
        <v>354</v>
      </c>
      <c r="E81" s="46"/>
      <c r="F81" s="45"/>
      <c r="G81" s="45" t="s">
        <v>300</v>
      </c>
      <c r="H81" s="46" t="s">
        <v>354</v>
      </c>
      <c r="I81" s="46"/>
      <c r="J81" s="45"/>
      <c r="K81" s="45" t="s">
        <v>300</v>
      </c>
      <c r="L81" s="46" t="s">
        <v>570</v>
      </c>
      <c r="M81" s="46"/>
      <c r="N81" s="42"/>
      <c r="O81" s="42"/>
      <c r="P81" s="69" t="s">
        <v>350</v>
      </c>
      <c r="Q81" s="70" t="s">
        <v>300</v>
      </c>
      <c r="R81" s="46" t="s">
        <v>570</v>
      </c>
      <c r="S81" s="46"/>
      <c r="T81" s="42"/>
    </row>
    <row r="82" spans="1:20" x14ac:dyDescent="0.25">
      <c r="A82" s="14"/>
      <c r="B82" s="15"/>
      <c r="C82" s="42"/>
      <c r="D82" s="43" t="s">
        <v>355</v>
      </c>
      <c r="E82" s="43"/>
      <c r="F82" s="42"/>
      <c r="G82" s="42"/>
      <c r="H82" s="43" t="s">
        <v>355</v>
      </c>
      <c r="I82" s="43"/>
      <c r="J82" s="42"/>
      <c r="K82" s="42"/>
      <c r="L82" s="43" t="s">
        <v>571</v>
      </c>
      <c r="M82" s="43"/>
      <c r="N82" s="42"/>
      <c r="O82" s="42"/>
      <c r="P82" s="69"/>
      <c r="Q82" s="70"/>
      <c r="R82" s="43" t="s">
        <v>571</v>
      </c>
      <c r="S82" s="43"/>
      <c r="T82" s="42"/>
    </row>
    <row r="83" spans="1:20" ht="19.5" customHeight="1" x14ac:dyDescent="0.25">
      <c r="A83" s="14"/>
      <c r="B83" s="15"/>
      <c r="C83" s="42"/>
      <c r="D83" s="43" t="s">
        <v>301</v>
      </c>
      <c r="E83" s="43"/>
      <c r="F83" s="42"/>
      <c r="G83" s="42"/>
      <c r="H83" s="43" t="s">
        <v>301</v>
      </c>
      <c r="I83" s="43"/>
      <c r="J83" s="42"/>
      <c r="K83" s="42"/>
      <c r="L83" s="43" t="s">
        <v>572</v>
      </c>
      <c r="M83" s="43"/>
      <c r="N83" s="42"/>
      <c r="O83" s="42"/>
      <c r="P83" s="69"/>
      <c r="Q83" s="70"/>
      <c r="R83" s="43" t="s">
        <v>359</v>
      </c>
      <c r="S83" s="43"/>
      <c r="T83" s="42"/>
    </row>
    <row r="84" spans="1:20" x14ac:dyDescent="0.25">
      <c r="A84" s="14"/>
      <c r="B84" s="15"/>
      <c r="C84" s="42"/>
      <c r="D84" s="43" t="s">
        <v>580</v>
      </c>
      <c r="E84" s="43"/>
      <c r="F84" s="42"/>
      <c r="G84" s="42"/>
      <c r="H84" s="43" t="s">
        <v>581</v>
      </c>
      <c r="I84" s="43"/>
      <c r="J84" s="42"/>
      <c r="K84" s="42"/>
      <c r="L84" s="43" t="s">
        <v>358</v>
      </c>
      <c r="M84" s="43"/>
      <c r="N84" s="42"/>
      <c r="O84" s="42"/>
      <c r="P84" s="69"/>
      <c r="Q84" s="70"/>
      <c r="R84" s="43" t="s">
        <v>436</v>
      </c>
      <c r="S84" s="43"/>
      <c r="T84" s="42"/>
    </row>
    <row r="85" spans="1:20" ht="19.5" customHeight="1" x14ac:dyDescent="0.25">
      <c r="A85" s="14"/>
      <c r="B85" s="15"/>
      <c r="C85" s="42"/>
      <c r="D85" s="43"/>
      <c r="E85" s="43"/>
      <c r="F85" s="42"/>
      <c r="G85" s="42"/>
      <c r="H85" s="43"/>
      <c r="I85" s="43"/>
      <c r="J85" s="42"/>
      <c r="K85" s="42"/>
      <c r="L85" s="43" t="s">
        <v>301</v>
      </c>
      <c r="M85" s="43"/>
      <c r="N85" s="42"/>
      <c r="O85" s="42"/>
      <c r="P85" s="69"/>
      <c r="Q85" s="70"/>
      <c r="R85" s="43" t="s">
        <v>532</v>
      </c>
      <c r="S85" s="43"/>
      <c r="T85" s="42"/>
    </row>
    <row r="86" spans="1:20" ht="15.75" thickBot="1" x14ac:dyDescent="0.3">
      <c r="A86" s="14"/>
      <c r="B86" s="15"/>
      <c r="C86" s="42"/>
      <c r="D86" s="44"/>
      <c r="E86" s="44"/>
      <c r="F86" s="42"/>
      <c r="G86" s="42"/>
      <c r="H86" s="44"/>
      <c r="I86" s="44"/>
      <c r="J86" s="42"/>
      <c r="K86" s="42"/>
      <c r="L86" s="44" t="s">
        <v>582</v>
      </c>
      <c r="M86" s="44"/>
      <c r="N86" s="42"/>
      <c r="O86" s="42"/>
      <c r="P86" s="69"/>
      <c r="Q86" s="70"/>
      <c r="R86" s="44">
        <v>2011</v>
      </c>
      <c r="S86" s="44"/>
      <c r="T86" s="42"/>
    </row>
    <row r="87" spans="1:20" x14ac:dyDescent="0.25">
      <c r="A87" s="14"/>
      <c r="B87" s="28" t="s">
        <v>583</v>
      </c>
      <c r="C87" s="30" t="s">
        <v>300</v>
      </c>
      <c r="D87" s="31"/>
      <c r="E87" s="32">
        <v>3.46</v>
      </c>
      <c r="F87" s="33" t="s">
        <v>300</v>
      </c>
      <c r="G87" s="30" t="s">
        <v>300</v>
      </c>
      <c r="H87" s="31"/>
      <c r="I87" s="32">
        <v>4.63</v>
      </c>
      <c r="J87" s="33" t="s">
        <v>300</v>
      </c>
      <c r="K87" s="30" t="s">
        <v>300</v>
      </c>
      <c r="L87" s="31"/>
      <c r="M87" s="32">
        <v>4.9400000000000004</v>
      </c>
      <c r="N87" s="33" t="s">
        <v>300</v>
      </c>
      <c r="O87" s="30"/>
      <c r="P87" s="67"/>
      <c r="Q87" s="30" t="s">
        <v>300</v>
      </c>
      <c r="R87" s="31"/>
      <c r="S87" s="32">
        <v>4.9400000000000004</v>
      </c>
      <c r="T87" s="33" t="s">
        <v>300</v>
      </c>
    </row>
    <row r="88" spans="1:20" x14ac:dyDescent="0.25">
      <c r="A88" s="14"/>
      <c r="B88" s="34" t="s">
        <v>584</v>
      </c>
      <c r="C88" s="11" t="s">
        <v>300</v>
      </c>
      <c r="D88" s="21"/>
      <c r="E88" s="35">
        <v>3</v>
      </c>
      <c r="F88" s="36" t="s">
        <v>300</v>
      </c>
      <c r="G88" s="11" t="s">
        <v>300</v>
      </c>
      <c r="H88" s="21"/>
      <c r="I88" s="35">
        <v>3</v>
      </c>
      <c r="J88" s="36" t="s">
        <v>300</v>
      </c>
      <c r="K88" s="11" t="s">
        <v>300</v>
      </c>
      <c r="L88" s="21"/>
      <c r="M88" s="35">
        <v>3</v>
      </c>
      <c r="N88" s="36" t="s">
        <v>300</v>
      </c>
      <c r="O88" s="11"/>
      <c r="P88" s="85"/>
      <c r="Q88" s="11" t="s">
        <v>300</v>
      </c>
      <c r="R88" s="21"/>
      <c r="S88" s="35">
        <v>3</v>
      </c>
      <c r="T88" s="36" t="s">
        <v>300</v>
      </c>
    </row>
    <row r="89" spans="1:20" x14ac:dyDescent="0.25">
      <c r="A89" s="14"/>
      <c r="B89" s="28" t="s">
        <v>575</v>
      </c>
      <c r="C89" s="30" t="s">
        <v>300</v>
      </c>
      <c r="D89" s="31"/>
      <c r="E89" s="32">
        <v>6</v>
      </c>
      <c r="F89" s="33" t="s">
        <v>300</v>
      </c>
      <c r="G89" s="30" t="s">
        <v>300</v>
      </c>
      <c r="H89" s="31"/>
      <c r="I89" s="32">
        <v>6</v>
      </c>
      <c r="J89" s="33" t="s">
        <v>300</v>
      </c>
      <c r="K89" s="30" t="s">
        <v>300</v>
      </c>
      <c r="L89" s="31"/>
      <c r="M89" s="32">
        <v>6</v>
      </c>
      <c r="N89" s="33" t="s">
        <v>300</v>
      </c>
      <c r="O89" s="30"/>
      <c r="P89" s="67"/>
      <c r="Q89" s="30" t="s">
        <v>300</v>
      </c>
      <c r="R89" s="31"/>
      <c r="S89" s="32">
        <v>6</v>
      </c>
      <c r="T89" s="33" t="s">
        <v>300</v>
      </c>
    </row>
    <row r="90" spans="1:20" ht="15" customHeight="1" x14ac:dyDescent="0.25">
      <c r="A90" s="14" t="s">
        <v>1079</v>
      </c>
      <c r="B90" s="15" t="s">
        <v>5</v>
      </c>
      <c r="C90" s="15"/>
      <c r="D90" s="15"/>
      <c r="E90" s="15"/>
      <c r="F90" s="15"/>
      <c r="G90" s="15"/>
      <c r="H90" s="15"/>
      <c r="I90" s="15"/>
      <c r="J90" s="15"/>
      <c r="K90" s="15"/>
      <c r="L90" s="15"/>
      <c r="M90" s="15"/>
      <c r="N90" s="15"/>
      <c r="O90" s="15"/>
      <c r="P90" s="15"/>
      <c r="Q90" s="15"/>
      <c r="R90" s="15"/>
      <c r="S90" s="15"/>
      <c r="T90" s="15"/>
    </row>
    <row r="91" spans="1:20" x14ac:dyDescent="0.25">
      <c r="A91" s="14"/>
      <c r="B91" s="23" t="s">
        <v>587</v>
      </c>
      <c r="C91" s="23"/>
      <c r="D91" s="23"/>
      <c r="E91" s="23"/>
      <c r="F91" s="23"/>
      <c r="G91" s="23"/>
      <c r="H91" s="23"/>
      <c r="I91" s="23"/>
      <c r="J91" s="23"/>
      <c r="K91" s="23"/>
      <c r="L91" s="23"/>
      <c r="M91" s="23"/>
      <c r="N91" s="23"/>
      <c r="O91" s="23"/>
      <c r="P91" s="23"/>
      <c r="Q91" s="23"/>
      <c r="R91" s="23"/>
      <c r="S91" s="23"/>
      <c r="T91" s="23"/>
    </row>
    <row r="92" spans="1:20" x14ac:dyDescent="0.25">
      <c r="A92" s="14"/>
      <c r="B92" s="49"/>
      <c r="C92" s="49"/>
      <c r="D92" s="49"/>
      <c r="E92" s="49"/>
      <c r="F92" s="49"/>
      <c r="G92" s="49"/>
      <c r="H92" s="49"/>
      <c r="I92" s="49"/>
      <c r="J92" s="49"/>
      <c r="K92" s="49"/>
      <c r="L92" s="49"/>
      <c r="M92" s="49"/>
      <c r="N92" s="49"/>
      <c r="O92" s="49"/>
      <c r="P92" s="49"/>
      <c r="Q92" s="49"/>
      <c r="R92" s="49"/>
      <c r="S92" s="49"/>
      <c r="T92" s="49"/>
    </row>
    <row r="93" spans="1:20" x14ac:dyDescent="0.25">
      <c r="A93" s="14"/>
      <c r="B93" s="4"/>
      <c r="C93" s="4"/>
      <c r="D93" s="4"/>
      <c r="E93" s="4"/>
      <c r="F93" s="4"/>
      <c r="G93" s="4"/>
      <c r="H93" s="4"/>
      <c r="I93" s="4"/>
      <c r="J93" s="4"/>
      <c r="K93" s="4"/>
      <c r="L93" s="4"/>
      <c r="M93" s="4"/>
      <c r="N93" s="4"/>
      <c r="O93" s="4"/>
      <c r="P93" s="4"/>
      <c r="Q93" s="4"/>
      <c r="R93" s="4"/>
      <c r="S93" s="4"/>
      <c r="T93" s="4"/>
    </row>
    <row r="94" spans="1:20" x14ac:dyDescent="0.25">
      <c r="A94" s="14"/>
      <c r="B94" s="42"/>
      <c r="C94" s="42" t="s">
        <v>300</v>
      </c>
      <c r="D94" s="43" t="s">
        <v>349</v>
      </c>
      <c r="E94" s="43"/>
      <c r="F94" s="43"/>
      <c r="G94" s="43"/>
      <c r="H94" s="43"/>
      <c r="I94" s="43"/>
      <c r="J94" s="43"/>
      <c r="K94" s="43"/>
      <c r="L94" s="43"/>
      <c r="M94" s="43"/>
      <c r="N94" s="42"/>
      <c r="O94" s="42"/>
      <c r="P94" s="69" t="s">
        <v>350</v>
      </c>
      <c r="Q94" s="70" t="s">
        <v>300</v>
      </c>
      <c r="R94" s="43" t="s">
        <v>351</v>
      </c>
      <c r="S94" s="43"/>
      <c r="T94" s="42"/>
    </row>
    <row r="95" spans="1:20" x14ac:dyDescent="0.25">
      <c r="A95" s="14"/>
      <c r="B95" s="42"/>
      <c r="C95" s="42"/>
      <c r="D95" s="43"/>
      <c r="E95" s="43"/>
      <c r="F95" s="43"/>
      <c r="G95" s="43"/>
      <c r="H95" s="43"/>
      <c r="I95" s="43"/>
      <c r="J95" s="43"/>
      <c r="K95" s="43"/>
      <c r="L95" s="43"/>
      <c r="M95" s="43"/>
      <c r="N95" s="42"/>
      <c r="O95" s="42"/>
      <c r="P95" s="69"/>
      <c r="Q95" s="70"/>
      <c r="R95" s="43" t="s">
        <v>352</v>
      </c>
      <c r="S95" s="43"/>
      <c r="T95" s="42"/>
    </row>
    <row r="96" spans="1:20" ht="15.75" thickBot="1" x14ac:dyDescent="0.3">
      <c r="A96" s="14"/>
      <c r="B96" s="42"/>
      <c r="C96" s="42"/>
      <c r="D96" s="44"/>
      <c r="E96" s="44"/>
      <c r="F96" s="44"/>
      <c r="G96" s="44"/>
      <c r="H96" s="44"/>
      <c r="I96" s="44"/>
      <c r="J96" s="44"/>
      <c r="K96" s="44"/>
      <c r="L96" s="44"/>
      <c r="M96" s="44"/>
      <c r="N96" s="42"/>
      <c r="O96" s="42"/>
      <c r="P96" s="69"/>
      <c r="Q96" s="70"/>
      <c r="R96" s="44" t="s">
        <v>353</v>
      </c>
      <c r="S96" s="44"/>
      <c r="T96" s="42"/>
    </row>
    <row r="97" spans="1:20" ht="19.5" customHeight="1" x14ac:dyDescent="0.25">
      <c r="A97" s="14"/>
      <c r="B97" s="42"/>
      <c r="C97" s="42" t="s">
        <v>300</v>
      </c>
      <c r="D97" s="46" t="s">
        <v>301</v>
      </c>
      <c r="E97" s="46"/>
      <c r="F97" s="45"/>
      <c r="G97" s="45" t="s">
        <v>300</v>
      </c>
      <c r="H97" s="46" t="s">
        <v>301</v>
      </c>
      <c r="I97" s="46"/>
      <c r="J97" s="45"/>
      <c r="K97" s="45" t="s">
        <v>300</v>
      </c>
      <c r="L97" s="46" t="s">
        <v>301</v>
      </c>
      <c r="M97" s="46"/>
      <c r="N97" s="42"/>
      <c r="O97" s="42"/>
      <c r="P97" s="69" t="s">
        <v>350</v>
      </c>
      <c r="Q97" s="70" t="s">
        <v>300</v>
      </c>
      <c r="R97" s="46" t="s">
        <v>532</v>
      </c>
      <c r="S97" s="46"/>
      <c r="T97" s="42"/>
    </row>
    <row r="98" spans="1:20" ht="15.75" thickBot="1" x14ac:dyDescent="0.3">
      <c r="A98" s="14"/>
      <c r="B98" s="42"/>
      <c r="C98" s="42"/>
      <c r="D98" s="44" t="s">
        <v>580</v>
      </c>
      <c r="E98" s="44"/>
      <c r="F98" s="42"/>
      <c r="G98" s="42"/>
      <c r="H98" s="44" t="s">
        <v>581</v>
      </c>
      <c r="I98" s="44"/>
      <c r="J98" s="42"/>
      <c r="K98" s="42"/>
      <c r="L98" s="44" t="s">
        <v>582</v>
      </c>
      <c r="M98" s="44"/>
      <c r="N98" s="42"/>
      <c r="O98" s="42"/>
      <c r="P98" s="69"/>
      <c r="Q98" s="70"/>
      <c r="R98" s="44">
        <v>2011</v>
      </c>
      <c r="S98" s="44"/>
      <c r="T98" s="42"/>
    </row>
    <row r="99" spans="1:20" x14ac:dyDescent="0.25">
      <c r="A99" s="14"/>
      <c r="B99" s="28" t="s">
        <v>588</v>
      </c>
      <c r="C99" s="30" t="s">
        <v>300</v>
      </c>
      <c r="D99" s="31"/>
      <c r="E99" s="32">
        <v>3.92</v>
      </c>
      <c r="F99" s="33" t="s">
        <v>300</v>
      </c>
      <c r="G99" s="30" t="s">
        <v>300</v>
      </c>
      <c r="H99" s="31"/>
      <c r="I99" s="32">
        <v>3.46</v>
      </c>
      <c r="J99" s="33" t="s">
        <v>300</v>
      </c>
      <c r="K99" s="30" t="s">
        <v>300</v>
      </c>
      <c r="L99" s="31"/>
      <c r="M99" s="32">
        <v>4.63</v>
      </c>
      <c r="N99" s="33" t="s">
        <v>300</v>
      </c>
      <c r="O99" s="30"/>
      <c r="P99" s="67"/>
      <c r="Q99" s="30" t="s">
        <v>300</v>
      </c>
      <c r="R99" s="31"/>
      <c r="S99" s="32">
        <v>4.9400000000000004</v>
      </c>
      <c r="T99" s="33" t="s">
        <v>300</v>
      </c>
    </row>
    <row r="100" spans="1:20" x14ac:dyDescent="0.25">
      <c r="A100" s="14"/>
      <c r="B100" s="34" t="s">
        <v>584</v>
      </c>
      <c r="C100" s="11" t="s">
        <v>300</v>
      </c>
      <c r="D100" s="21"/>
      <c r="E100" s="35">
        <v>3</v>
      </c>
      <c r="F100" s="36" t="s">
        <v>300</v>
      </c>
      <c r="G100" s="11" t="s">
        <v>300</v>
      </c>
      <c r="H100" s="21"/>
      <c r="I100" s="35">
        <v>3.01</v>
      </c>
      <c r="J100" s="36" t="s">
        <v>300</v>
      </c>
      <c r="K100" s="11" t="s">
        <v>300</v>
      </c>
      <c r="L100" s="21"/>
      <c r="M100" s="35">
        <v>3</v>
      </c>
      <c r="N100" s="36" t="s">
        <v>300</v>
      </c>
      <c r="O100" s="11"/>
      <c r="P100" s="85"/>
      <c r="Q100" s="11" t="s">
        <v>300</v>
      </c>
      <c r="R100" s="21"/>
      <c r="S100" s="35">
        <v>3</v>
      </c>
      <c r="T100" s="36" t="s">
        <v>300</v>
      </c>
    </row>
    <row r="101" spans="1:20" x14ac:dyDescent="0.25">
      <c r="A101" s="14"/>
      <c r="B101" s="49"/>
      <c r="C101" s="49"/>
      <c r="D101" s="49"/>
      <c r="E101" s="49"/>
      <c r="F101" s="49"/>
      <c r="G101" s="49"/>
      <c r="H101" s="49"/>
      <c r="I101" s="49"/>
      <c r="J101" s="49"/>
      <c r="K101" s="49"/>
      <c r="L101" s="49"/>
      <c r="M101" s="49"/>
      <c r="N101" s="49"/>
      <c r="O101" s="49"/>
      <c r="P101" s="49"/>
      <c r="Q101" s="49"/>
      <c r="R101" s="49"/>
      <c r="S101" s="49"/>
      <c r="T101" s="49"/>
    </row>
    <row r="102" spans="1:20" ht="63.75" x14ac:dyDescent="0.25">
      <c r="A102" s="14"/>
      <c r="B102" s="11"/>
      <c r="C102" s="96" t="s">
        <v>589</v>
      </c>
      <c r="D102" s="47" t="s">
        <v>590</v>
      </c>
    </row>
    <row r="103" spans="1:20" ht="15" customHeight="1" x14ac:dyDescent="0.25">
      <c r="A103" s="14" t="s">
        <v>1080</v>
      </c>
      <c r="B103" s="15" t="s">
        <v>5</v>
      </c>
      <c r="C103" s="15"/>
      <c r="D103" s="15"/>
      <c r="E103" s="15"/>
      <c r="F103" s="15"/>
      <c r="G103" s="15"/>
      <c r="H103" s="15"/>
      <c r="I103" s="15"/>
      <c r="J103" s="15"/>
      <c r="K103" s="15"/>
      <c r="L103" s="15"/>
      <c r="M103" s="15"/>
      <c r="N103" s="15"/>
      <c r="O103" s="15"/>
      <c r="P103" s="15"/>
      <c r="Q103" s="15"/>
      <c r="R103" s="15"/>
      <c r="S103" s="15"/>
      <c r="T103" s="15"/>
    </row>
    <row r="104" spans="1:20" x14ac:dyDescent="0.25">
      <c r="A104" s="14"/>
      <c r="B104" s="23" t="s">
        <v>592</v>
      </c>
      <c r="C104" s="23"/>
      <c r="D104" s="23"/>
      <c r="E104" s="23"/>
      <c r="F104" s="23"/>
      <c r="G104" s="23"/>
      <c r="H104" s="23"/>
      <c r="I104" s="23"/>
      <c r="J104" s="23"/>
      <c r="K104" s="23"/>
      <c r="L104" s="23"/>
      <c r="M104" s="23"/>
      <c r="N104" s="23"/>
      <c r="O104" s="23"/>
      <c r="P104" s="23"/>
      <c r="Q104" s="23"/>
      <c r="R104" s="23"/>
      <c r="S104" s="23"/>
      <c r="T104" s="23"/>
    </row>
    <row r="105" spans="1:20" x14ac:dyDescent="0.25">
      <c r="A105" s="14"/>
      <c r="B105" s="49"/>
      <c r="C105" s="49"/>
      <c r="D105" s="49"/>
      <c r="E105" s="49"/>
      <c r="F105" s="49"/>
      <c r="G105" s="49"/>
      <c r="H105" s="49"/>
      <c r="I105" s="49"/>
      <c r="J105" s="49"/>
      <c r="K105" s="49"/>
      <c r="L105" s="49"/>
      <c r="M105" s="49"/>
      <c r="N105" s="49"/>
      <c r="O105" s="49"/>
      <c r="P105" s="49"/>
      <c r="Q105" s="49"/>
      <c r="R105" s="49"/>
      <c r="S105" s="49"/>
      <c r="T105" s="49"/>
    </row>
    <row r="106" spans="1:20" x14ac:dyDescent="0.25">
      <c r="A106" s="14"/>
      <c r="B106" s="4"/>
      <c r="C106" s="4"/>
      <c r="D106" s="4"/>
      <c r="E106" s="4"/>
      <c r="F106" s="4"/>
      <c r="G106" s="4"/>
      <c r="H106" s="4"/>
      <c r="I106" s="4"/>
      <c r="J106" s="4"/>
    </row>
    <row r="107" spans="1:20" ht="15.75" thickBot="1" x14ac:dyDescent="0.3">
      <c r="A107" s="14"/>
      <c r="B107" s="11"/>
      <c r="C107" s="11" t="s">
        <v>300</v>
      </c>
      <c r="D107" s="44" t="s">
        <v>593</v>
      </c>
      <c r="E107" s="44"/>
      <c r="F107" s="44"/>
      <c r="G107" s="44"/>
      <c r="H107" s="44"/>
      <c r="I107" s="44"/>
      <c r="J107" s="11"/>
    </row>
    <row r="108" spans="1:20" ht="19.5" customHeight="1" x14ac:dyDescent="0.25">
      <c r="A108" s="14"/>
      <c r="B108" s="95" t="s">
        <v>299</v>
      </c>
      <c r="C108" s="42" t="s">
        <v>300</v>
      </c>
      <c r="D108" s="46" t="s">
        <v>301</v>
      </c>
      <c r="E108" s="46"/>
      <c r="F108" s="45"/>
      <c r="G108" s="45" t="s">
        <v>300</v>
      </c>
      <c r="H108" s="46" t="s">
        <v>301</v>
      </c>
      <c r="I108" s="46"/>
      <c r="J108" s="42"/>
    </row>
    <row r="109" spans="1:20" ht="15.75" thickBot="1" x14ac:dyDescent="0.3">
      <c r="A109" s="14"/>
      <c r="B109" s="95"/>
      <c r="C109" s="42"/>
      <c r="D109" s="44">
        <v>2013</v>
      </c>
      <c r="E109" s="44"/>
      <c r="F109" s="42"/>
      <c r="G109" s="42"/>
      <c r="H109" s="44">
        <v>2012</v>
      </c>
      <c r="I109" s="44"/>
      <c r="J109" s="42"/>
    </row>
    <row r="110" spans="1:20" x14ac:dyDescent="0.25">
      <c r="A110" s="14"/>
      <c r="B110" s="15"/>
      <c r="C110" s="15"/>
      <c r="D110" s="15"/>
      <c r="E110" s="15"/>
      <c r="F110" s="15"/>
      <c r="G110" s="15"/>
      <c r="H110" s="15"/>
      <c r="I110" s="15"/>
      <c r="J110" s="15"/>
    </row>
    <row r="111" spans="1:20" x14ac:dyDescent="0.25">
      <c r="A111" s="14"/>
      <c r="B111" s="98" t="s">
        <v>594</v>
      </c>
      <c r="C111" s="98"/>
      <c r="D111" s="98"/>
      <c r="E111" s="98"/>
      <c r="F111" s="98"/>
      <c r="G111" s="98"/>
      <c r="H111" s="98"/>
      <c r="I111" s="98"/>
      <c r="J111" s="97" t="s">
        <v>300</v>
      </c>
    </row>
    <row r="112" spans="1:20" x14ac:dyDescent="0.25">
      <c r="A112" s="14"/>
      <c r="B112" s="39" t="s">
        <v>595</v>
      </c>
      <c r="C112" s="11" t="s">
        <v>300</v>
      </c>
      <c r="D112" s="21" t="s">
        <v>304</v>
      </c>
      <c r="E112" s="35">
        <v>0.2</v>
      </c>
      <c r="F112" s="36" t="s">
        <v>300</v>
      </c>
      <c r="G112" s="11" t="s">
        <v>300</v>
      </c>
      <c r="H112" s="21" t="s">
        <v>304</v>
      </c>
      <c r="I112" s="35">
        <v>1</v>
      </c>
      <c r="J112" s="36" t="s">
        <v>300</v>
      </c>
    </row>
    <row r="113" spans="1:20" x14ac:dyDescent="0.25">
      <c r="A113" s="14"/>
      <c r="B113" s="93" t="s">
        <v>596</v>
      </c>
      <c r="C113" s="30" t="s">
        <v>300</v>
      </c>
      <c r="D113" s="31"/>
      <c r="E113" s="32">
        <v>6.9</v>
      </c>
      <c r="F113" s="33" t="s">
        <v>300</v>
      </c>
      <c r="G113" s="30" t="s">
        <v>300</v>
      </c>
      <c r="H113" s="31"/>
      <c r="I113" s="32">
        <v>5.2</v>
      </c>
      <c r="J113" s="33" t="s">
        <v>300</v>
      </c>
    </row>
    <row r="114" spans="1:20" ht="15.75" thickBot="1" x14ac:dyDescent="0.3">
      <c r="A114" s="14"/>
      <c r="B114" s="39" t="s">
        <v>454</v>
      </c>
      <c r="C114" s="11" t="s">
        <v>300</v>
      </c>
      <c r="D114" s="21"/>
      <c r="E114" s="35">
        <v>5.5</v>
      </c>
      <c r="F114" s="36" t="s">
        <v>300</v>
      </c>
      <c r="G114" s="11" t="s">
        <v>300</v>
      </c>
      <c r="H114" s="21"/>
      <c r="I114" s="35">
        <v>5.6</v>
      </c>
      <c r="J114" s="36" t="s">
        <v>300</v>
      </c>
    </row>
    <row r="115" spans="1:20" x14ac:dyDescent="0.25">
      <c r="A115" s="14"/>
      <c r="B115" s="37"/>
      <c r="C115" s="37" t="s">
        <v>300</v>
      </c>
      <c r="D115" s="38"/>
      <c r="E115" s="38"/>
      <c r="F115" s="37"/>
      <c r="G115" s="37" t="s">
        <v>300</v>
      </c>
      <c r="H115" s="38"/>
      <c r="I115" s="38"/>
      <c r="J115" s="37"/>
    </row>
    <row r="116" spans="1:20" ht="15.75" thickBot="1" x14ac:dyDescent="0.3">
      <c r="A116" s="14"/>
      <c r="B116" s="77"/>
      <c r="C116" s="30" t="s">
        <v>300</v>
      </c>
      <c r="D116" s="31" t="s">
        <v>304</v>
      </c>
      <c r="E116" s="32">
        <v>12.6</v>
      </c>
      <c r="F116" s="33" t="s">
        <v>300</v>
      </c>
      <c r="G116" s="30" t="s">
        <v>300</v>
      </c>
      <c r="H116" s="31" t="s">
        <v>304</v>
      </c>
      <c r="I116" s="32">
        <v>11.8</v>
      </c>
      <c r="J116" s="33" t="s">
        <v>300</v>
      </c>
    </row>
    <row r="117" spans="1:20" ht="15.75" thickTop="1" x14ac:dyDescent="0.25">
      <c r="A117" s="14"/>
      <c r="B117" s="37"/>
      <c r="C117" s="37" t="s">
        <v>300</v>
      </c>
      <c r="D117" s="40"/>
      <c r="E117" s="40"/>
      <c r="F117" s="37"/>
      <c r="G117" s="37" t="s">
        <v>300</v>
      </c>
      <c r="H117" s="40"/>
      <c r="I117" s="40"/>
      <c r="J117" s="37"/>
    </row>
    <row r="118" spans="1:20" ht="15" customHeight="1" x14ac:dyDescent="0.25">
      <c r="A118" s="14" t="s">
        <v>1081</v>
      </c>
      <c r="B118" s="15" t="s">
        <v>5</v>
      </c>
      <c r="C118" s="15"/>
      <c r="D118" s="15"/>
      <c r="E118" s="15"/>
      <c r="F118" s="15"/>
      <c r="G118" s="15"/>
      <c r="H118" s="15"/>
      <c r="I118" s="15"/>
      <c r="J118" s="15"/>
      <c r="K118" s="15"/>
      <c r="L118" s="15"/>
      <c r="M118" s="15"/>
      <c r="N118" s="15"/>
      <c r="O118" s="15"/>
      <c r="P118" s="15"/>
      <c r="Q118" s="15"/>
      <c r="R118" s="15"/>
      <c r="S118" s="15"/>
      <c r="T118" s="15"/>
    </row>
    <row r="119" spans="1:20" x14ac:dyDescent="0.25">
      <c r="A119" s="14"/>
      <c r="B119" s="23" t="s">
        <v>600</v>
      </c>
      <c r="C119" s="23"/>
      <c r="D119" s="23"/>
      <c r="E119" s="23"/>
      <c r="F119" s="23"/>
      <c r="G119" s="23"/>
      <c r="H119" s="23"/>
      <c r="I119" s="23"/>
      <c r="J119" s="23"/>
      <c r="K119" s="23"/>
      <c r="L119" s="23"/>
      <c r="M119" s="23"/>
      <c r="N119" s="23"/>
      <c r="O119" s="23"/>
      <c r="P119" s="23"/>
      <c r="Q119" s="23"/>
      <c r="R119" s="23"/>
      <c r="S119" s="23"/>
      <c r="T119" s="23"/>
    </row>
    <row r="120" spans="1:20" x14ac:dyDescent="0.25">
      <c r="A120" s="14"/>
      <c r="B120" s="49"/>
      <c r="C120" s="49"/>
      <c r="D120" s="49"/>
      <c r="E120" s="49"/>
      <c r="F120" s="49"/>
      <c r="G120" s="49"/>
      <c r="H120" s="49"/>
      <c r="I120" s="49"/>
      <c r="J120" s="49"/>
      <c r="K120" s="49"/>
      <c r="L120" s="49"/>
      <c r="M120" s="49"/>
      <c r="N120" s="49"/>
      <c r="O120" s="49"/>
      <c r="P120" s="49"/>
      <c r="Q120" s="49"/>
      <c r="R120" s="49"/>
      <c r="S120" s="49"/>
      <c r="T120" s="49"/>
    </row>
    <row r="121" spans="1:20" x14ac:dyDescent="0.25">
      <c r="A121" s="14"/>
      <c r="B121" s="4"/>
      <c r="C121" s="4"/>
      <c r="D121" s="4"/>
      <c r="E121" s="4"/>
      <c r="F121" s="4"/>
    </row>
    <row r="122" spans="1:20" x14ac:dyDescent="0.25">
      <c r="A122" s="14"/>
      <c r="B122" s="24" t="s">
        <v>299</v>
      </c>
      <c r="C122" s="11" t="s">
        <v>300</v>
      </c>
      <c r="D122" s="42"/>
      <c r="E122" s="42"/>
      <c r="F122" s="11"/>
    </row>
    <row r="123" spans="1:20" x14ac:dyDescent="0.25">
      <c r="A123" s="14"/>
      <c r="B123" s="4"/>
      <c r="C123" s="15"/>
      <c r="D123" s="15"/>
      <c r="E123" s="15"/>
      <c r="F123" s="15"/>
    </row>
    <row r="124" spans="1:20" x14ac:dyDescent="0.25">
      <c r="A124" s="14"/>
      <c r="B124" s="28">
        <v>2014</v>
      </c>
      <c r="C124" s="30" t="s">
        <v>300</v>
      </c>
      <c r="D124" s="31" t="s">
        <v>304</v>
      </c>
      <c r="E124" s="32">
        <v>2</v>
      </c>
      <c r="F124" s="33" t="s">
        <v>300</v>
      </c>
    </row>
    <row r="125" spans="1:20" x14ac:dyDescent="0.25">
      <c r="A125" s="14"/>
      <c r="B125" s="34">
        <v>2015</v>
      </c>
      <c r="C125" s="11" t="s">
        <v>300</v>
      </c>
      <c r="D125" s="21"/>
      <c r="E125" s="35">
        <v>2.6</v>
      </c>
      <c r="F125" s="36" t="s">
        <v>300</v>
      </c>
    </row>
    <row r="126" spans="1:20" x14ac:dyDescent="0.25">
      <c r="A126" s="14"/>
      <c r="B126" s="28">
        <v>2016</v>
      </c>
      <c r="C126" s="30" t="s">
        <v>300</v>
      </c>
      <c r="D126" s="31"/>
      <c r="E126" s="32">
        <v>2.1</v>
      </c>
      <c r="F126" s="33" t="s">
        <v>300</v>
      </c>
    </row>
    <row r="127" spans="1:20" x14ac:dyDescent="0.25">
      <c r="A127" s="14"/>
      <c r="B127" s="34">
        <v>2017</v>
      </c>
      <c r="C127" s="11" t="s">
        <v>300</v>
      </c>
      <c r="D127" s="21"/>
      <c r="E127" s="35">
        <v>2.1</v>
      </c>
      <c r="F127" s="36" t="s">
        <v>300</v>
      </c>
    </row>
    <row r="128" spans="1:20" x14ac:dyDescent="0.25">
      <c r="A128" s="14"/>
      <c r="B128" s="28">
        <v>2018</v>
      </c>
      <c r="C128" s="30" t="s">
        <v>300</v>
      </c>
      <c r="D128" s="31"/>
      <c r="E128" s="32">
        <v>2.2999999999999998</v>
      </c>
      <c r="F128" s="33" t="s">
        <v>300</v>
      </c>
    </row>
    <row r="129" spans="1:6" ht="15.75" thickBot="1" x14ac:dyDescent="0.3">
      <c r="A129" s="14"/>
      <c r="B129" s="34" t="s">
        <v>601</v>
      </c>
      <c r="C129" s="11" t="s">
        <v>300</v>
      </c>
      <c r="D129" s="21"/>
      <c r="E129" s="35">
        <v>10.9</v>
      </c>
      <c r="F129" s="36" t="s">
        <v>300</v>
      </c>
    </row>
    <row r="130" spans="1:6" x14ac:dyDescent="0.25">
      <c r="A130" s="14"/>
      <c r="B130" s="37"/>
      <c r="C130" s="37" t="s">
        <v>300</v>
      </c>
      <c r="D130" s="38"/>
      <c r="E130" s="38"/>
      <c r="F130" s="37"/>
    </row>
    <row r="131" spans="1:6" ht="15.75" thickBot="1" x14ac:dyDescent="0.3">
      <c r="A131" s="14"/>
      <c r="B131" s="77"/>
      <c r="C131" s="30" t="s">
        <v>300</v>
      </c>
      <c r="D131" s="31" t="s">
        <v>304</v>
      </c>
      <c r="E131" s="32">
        <v>22</v>
      </c>
      <c r="F131" s="33" t="s">
        <v>300</v>
      </c>
    </row>
    <row r="132" spans="1:6" ht="15.75" thickTop="1" x14ac:dyDescent="0.25">
      <c r="A132" s="14"/>
      <c r="B132" s="37"/>
      <c r="C132" s="37" t="s">
        <v>300</v>
      </c>
      <c r="D132" s="40"/>
      <c r="E132" s="40"/>
      <c r="F132" s="37"/>
    </row>
  </sheetData>
  <mergeCells count="214">
    <mergeCell ref="A118:A132"/>
    <mergeCell ref="B118:T118"/>
    <mergeCell ref="B119:T119"/>
    <mergeCell ref="B120:T120"/>
    <mergeCell ref="A90:A102"/>
    <mergeCell ref="B90:T90"/>
    <mergeCell ref="B91:T91"/>
    <mergeCell ref="B92:T92"/>
    <mergeCell ref="B101:T101"/>
    <mergeCell ref="A103:A117"/>
    <mergeCell ref="B103:T103"/>
    <mergeCell ref="B104:T104"/>
    <mergeCell ref="B105:T105"/>
    <mergeCell ref="A53:A73"/>
    <mergeCell ref="B53:T53"/>
    <mergeCell ref="B54:T54"/>
    <mergeCell ref="B55:T55"/>
    <mergeCell ref="A74:A89"/>
    <mergeCell ref="B74:T74"/>
    <mergeCell ref="B75:T75"/>
    <mergeCell ref="B76:T76"/>
    <mergeCell ref="B32:T32"/>
    <mergeCell ref="B33:T33"/>
    <mergeCell ref="A42:A52"/>
    <mergeCell ref="B42:T42"/>
    <mergeCell ref="B43:T43"/>
    <mergeCell ref="B44:T44"/>
    <mergeCell ref="C123:F123"/>
    <mergeCell ref="A1:A2"/>
    <mergeCell ref="B1:T1"/>
    <mergeCell ref="B2:T2"/>
    <mergeCell ref="A3:A30"/>
    <mergeCell ref="B3:T3"/>
    <mergeCell ref="B4:T4"/>
    <mergeCell ref="B5:T5"/>
    <mergeCell ref="A31:A41"/>
    <mergeCell ref="B31:T31"/>
    <mergeCell ref="H108:I108"/>
    <mergeCell ref="H109:I109"/>
    <mergeCell ref="J108:J109"/>
    <mergeCell ref="B110:J110"/>
    <mergeCell ref="B111:I111"/>
    <mergeCell ref="D122:E122"/>
    <mergeCell ref="B108:B109"/>
    <mergeCell ref="C108:C109"/>
    <mergeCell ref="D108:E108"/>
    <mergeCell ref="D109:E109"/>
    <mergeCell ref="F108:F109"/>
    <mergeCell ref="G108:G109"/>
    <mergeCell ref="P97:P98"/>
    <mergeCell ref="Q97:Q98"/>
    <mergeCell ref="R97:S97"/>
    <mergeCell ref="R98:S98"/>
    <mergeCell ref="T97:T98"/>
    <mergeCell ref="D107:I107"/>
    <mergeCell ref="J97:J98"/>
    <mergeCell ref="K97:K98"/>
    <mergeCell ref="L97:M97"/>
    <mergeCell ref="L98:M98"/>
    <mergeCell ref="N97:N98"/>
    <mergeCell ref="O97:O98"/>
    <mergeCell ref="R96:S96"/>
    <mergeCell ref="T94:T96"/>
    <mergeCell ref="B97:B98"/>
    <mergeCell ref="C97:C98"/>
    <mergeCell ref="D97:E97"/>
    <mergeCell ref="D98:E98"/>
    <mergeCell ref="F97:F98"/>
    <mergeCell ref="G97:G98"/>
    <mergeCell ref="H97:I97"/>
    <mergeCell ref="H98:I98"/>
    <mergeCell ref="T81:T86"/>
    <mergeCell ref="B94:B96"/>
    <mergeCell ref="C94:C96"/>
    <mergeCell ref="D94:M96"/>
    <mergeCell ref="N94:N96"/>
    <mergeCell ref="O94:O96"/>
    <mergeCell ref="P94:P96"/>
    <mergeCell ref="Q94:Q96"/>
    <mergeCell ref="R94:S94"/>
    <mergeCell ref="R95:S95"/>
    <mergeCell ref="N81:N86"/>
    <mergeCell ref="O81:O86"/>
    <mergeCell ref="P81:P86"/>
    <mergeCell ref="Q81:Q86"/>
    <mergeCell ref="R81:S81"/>
    <mergeCell ref="R82:S82"/>
    <mergeCell ref="R83:S83"/>
    <mergeCell ref="R84:S84"/>
    <mergeCell ref="R85:S85"/>
    <mergeCell ref="R86:S86"/>
    <mergeCell ref="H86:I86"/>
    <mergeCell ref="J81:J86"/>
    <mergeCell ref="K81:K86"/>
    <mergeCell ref="L81:M81"/>
    <mergeCell ref="L82:M82"/>
    <mergeCell ref="L83:M83"/>
    <mergeCell ref="L84:M84"/>
    <mergeCell ref="L85:M85"/>
    <mergeCell ref="L86:M86"/>
    <mergeCell ref="D84:E84"/>
    <mergeCell ref="D85:E85"/>
    <mergeCell ref="D86:E86"/>
    <mergeCell ref="F81:F86"/>
    <mergeCell ref="G81:G86"/>
    <mergeCell ref="H81:I81"/>
    <mergeCell ref="H82:I82"/>
    <mergeCell ref="H83:I83"/>
    <mergeCell ref="H84:I84"/>
    <mergeCell ref="H85:I85"/>
    <mergeCell ref="Q78:Q80"/>
    <mergeCell ref="R78:S78"/>
    <mergeCell ref="R79:S79"/>
    <mergeCell ref="R80:S80"/>
    <mergeCell ref="T78:T80"/>
    <mergeCell ref="B81:B86"/>
    <mergeCell ref="C81:C86"/>
    <mergeCell ref="D81:E81"/>
    <mergeCell ref="D82:E82"/>
    <mergeCell ref="D83:E83"/>
    <mergeCell ref="B78:B80"/>
    <mergeCell ref="C78:C80"/>
    <mergeCell ref="D78:M80"/>
    <mergeCell ref="N78:N80"/>
    <mergeCell ref="O78:O80"/>
    <mergeCell ref="P78:P80"/>
    <mergeCell ref="T60:T65"/>
    <mergeCell ref="C66:F66"/>
    <mergeCell ref="G66:J66"/>
    <mergeCell ref="K66:N66"/>
    <mergeCell ref="O66:P66"/>
    <mergeCell ref="Q66:T66"/>
    <mergeCell ref="N60:N65"/>
    <mergeCell ref="O60:O65"/>
    <mergeCell ref="P60:P65"/>
    <mergeCell ref="Q60:Q65"/>
    <mergeCell ref="R60:S60"/>
    <mergeCell ref="R61:S61"/>
    <mergeCell ref="R62:S62"/>
    <mergeCell ref="R63:S63"/>
    <mergeCell ref="R64:S64"/>
    <mergeCell ref="R65:S65"/>
    <mergeCell ref="J60:J65"/>
    <mergeCell ref="K60:K65"/>
    <mergeCell ref="L60:M60"/>
    <mergeCell ref="L61:M61"/>
    <mergeCell ref="L62:M62"/>
    <mergeCell ref="L63:M63"/>
    <mergeCell ref="L64:M64"/>
    <mergeCell ref="L65:M65"/>
    <mergeCell ref="G60:G65"/>
    <mergeCell ref="H60:I60"/>
    <mergeCell ref="H61:I61"/>
    <mergeCell ref="H62:I62"/>
    <mergeCell ref="H63:I63"/>
    <mergeCell ref="H64:I64"/>
    <mergeCell ref="H65:I65"/>
    <mergeCell ref="T57:T59"/>
    <mergeCell ref="B60:B65"/>
    <mergeCell ref="C60:C65"/>
    <mergeCell ref="D60:E60"/>
    <mergeCell ref="D61:E61"/>
    <mergeCell ref="D62:E62"/>
    <mergeCell ref="D63:E63"/>
    <mergeCell ref="D64:E64"/>
    <mergeCell ref="D65:E65"/>
    <mergeCell ref="F60:F65"/>
    <mergeCell ref="N57:N59"/>
    <mergeCell ref="O57:O59"/>
    <mergeCell ref="P57:P59"/>
    <mergeCell ref="Q57:Q59"/>
    <mergeCell ref="R57:S57"/>
    <mergeCell ref="R58:S58"/>
    <mergeCell ref="R59:S59"/>
    <mergeCell ref="H47:I47"/>
    <mergeCell ref="J46:J47"/>
    <mergeCell ref="C48:F48"/>
    <mergeCell ref="G48:J48"/>
    <mergeCell ref="B57:B59"/>
    <mergeCell ref="C57:C59"/>
    <mergeCell ref="D57:M59"/>
    <mergeCell ref="J35:J36"/>
    <mergeCell ref="C37:F37"/>
    <mergeCell ref="G37:J37"/>
    <mergeCell ref="B46:B47"/>
    <mergeCell ref="C46:C47"/>
    <mergeCell ref="D46:E46"/>
    <mergeCell ref="D47:E47"/>
    <mergeCell ref="F46:F47"/>
    <mergeCell ref="G46:G47"/>
    <mergeCell ref="H46:I46"/>
    <mergeCell ref="C21:F21"/>
    <mergeCell ref="G21:J21"/>
    <mergeCell ref="B35:B36"/>
    <mergeCell ref="C35:C36"/>
    <mergeCell ref="D35:E35"/>
    <mergeCell ref="D36:E36"/>
    <mergeCell ref="F35:F36"/>
    <mergeCell ref="G35:G36"/>
    <mergeCell ref="H35:I35"/>
    <mergeCell ref="H36:I36"/>
    <mergeCell ref="H7:I7"/>
    <mergeCell ref="H8:I8"/>
    <mergeCell ref="J7:J8"/>
    <mergeCell ref="C9:F9"/>
    <mergeCell ref="G9:J9"/>
    <mergeCell ref="C11:F11"/>
    <mergeCell ref="G11:J11"/>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6"/>
  <sheetViews>
    <sheetView showGridLines="0" workbookViewId="0"/>
  </sheetViews>
  <sheetFormatPr defaultRowHeight="15" x14ac:dyDescent="0.25"/>
  <cols>
    <col min="1" max="2" width="36.5703125" bestFit="1" customWidth="1"/>
    <col min="3" max="3" width="1.5703125" customWidth="1"/>
    <col min="4" max="4" width="3.42578125" customWidth="1"/>
    <col min="5" max="5" width="8.140625" customWidth="1"/>
    <col min="6" max="6" width="3.7109375" customWidth="1"/>
    <col min="7" max="7" width="9.7109375" customWidth="1"/>
    <col min="8" max="8" width="3" customWidth="1"/>
    <col min="9" max="9" width="8.5703125" customWidth="1"/>
    <col min="10" max="10" width="3.7109375" customWidth="1"/>
    <col min="11" max="11" width="1.5703125" customWidth="1"/>
    <col min="12" max="12" width="3.42578125" customWidth="1"/>
    <col min="13" max="13" width="8.5703125" customWidth="1"/>
    <col min="14" max="14" width="3.7109375" customWidth="1"/>
    <col min="15" max="15" width="9.7109375" customWidth="1"/>
    <col min="16" max="16" width="1.7109375" customWidth="1"/>
    <col min="17" max="17" width="1.5703125" customWidth="1"/>
    <col min="18" max="18" width="5.5703125" customWidth="1"/>
    <col min="19" max="19" width="13.85546875" customWidth="1"/>
    <col min="20" max="20" width="3.7109375" customWidth="1"/>
  </cols>
  <sheetData>
    <row r="1" spans="1:20" ht="15" customHeight="1" x14ac:dyDescent="0.25">
      <c r="A1" s="8" t="s">
        <v>108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4" t="s">
        <v>1083</v>
      </c>
      <c r="B3" s="15" t="s">
        <v>5</v>
      </c>
      <c r="C3" s="15"/>
      <c r="D3" s="15"/>
      <c r="E3" s="15"/>
      <c r="F3" s="15"/>
      <c r="G3" s="15"/>
      <c r="H3" s="15"/>
      <c r="I3" s="15"/>
      <c r="J3" s="15"/>
      <c r="K3" s="15"/>
      <c r="L3" s="15"/>
      <c r="M3" s="15"/>
      <c r="N3" s="15"/>
      <c r="O3" s="15"/>
      <c r="P3" s="15"/>
      <c r="Q3" s="15"/>
      <c r="R3" s="15"/>
      <c r="S3" s="15"/>
      <c r="T3" s="15"/>
    </row>
    <row r="4" spans="1:20" x14ac:dyDescent="0.25">
      <c r="A4" s="14"/>
      <c r="B4" s="23" t="s">
        <v>629</v>
      </c>
      <c r="C4" s="23"/>
      <c r="D4" s="23"/>
      <c r="E4" s="23"/>
      <c r="F4" s="23"/>
      <c r="G4" s="23"/>
      <c r="H4" s="23"/>
      <c r="I4" s="23"/>
      <c r="J4" s="23"/>
      <c r="K4" s="23"/>
      <c r="L4" s="23"/>
      <c r="M4" s="23"/>
      <c r="N4" s="23"/>
      <c r="O4" s="23"/>
      <c r="P4" s="23"/>
      <c r="Q4" s="23"/>
      <c r="R4" s="23"/>
      <c r="S4" s="23"/>
      <c r="T4" s="23"/>
    </row>
    <row r="5" spans="1:20" x14ac:dyDescent="0.25">
      <c r="A5" s="14"/>
      <c r="B5" s="49"/>
      <c r="C5" s="49"/>
      <c r="D5" s="49"/>
      <c r="E5" s="49"/>
      <c r="F5" s="49"/>
      <c r="G5" s="49"/>
      <c r="H5" s="49"/>
      <c r="I5" s="49"/>
      <c r="J5" s="49"/>
      <c r="K5" s="49"/>
      <c r="L5" s="49"/>
      <c r="M5" s="49"/>
      <c r="N5" s="49"/>
      <c r="O5" s="49"/>
      <c r="P5" s="49"/>
      <c r="Q5" s="49"/>
      <c r="R5" s="49"/>
      <c r="S5" s="49"/>
      <c r="T5" s="49"/>
    </row>
    <row r="6" spans="1:20" x14ac:dyDescent="0.25">
      <c r="A6" s="14"/>
      <c r="B6" s="4"/>
      <c r="C6" s="4"/>
      <c r="D6" s="4"/>
      <c r="E6" s="4"/>
      <c r="F6" s="4"/>
      <c r="G6" s="4"/>
      <c r="H6" s="4"/>
      <c r="I6" s="4"/>
      <c r="J6" s="4"/>
      <c r="K6" s="4"/>
      <c r="L6" s="4"/>
      <c r="M6" s="4"/>
      <c r="N6" s="4"/>
      <c r="O6" s="4"/>
      <c r="P6" s="4"/>
      <c r="Q6" s="4"/>
      <c r="R6" s="4"/>
      <c r="S6" s="4"/>
      <c r="T6" s="4"/>
    </row>
    <row r="7" spans="1:20" x14ac:dyDescent="0.25">
      <c r="A7" s="14"/>
      <c r="B7" s="42"/>
      <c r="C7" s="42" t="s">
        <v>300</v>
      </c>
      <c r="D7" s="43" t="s">
        <v>630</v>
      </c>
      <c r="E7" s="43"/>
      <c r="F7" s="43"/>
      <c r="G7" s="43"/>
      <c r="H7" s="43"/>
      <c r="I7" s="43"/>
      <c r="J7" s="43"/>
      <c r="K7" s="43"/>
      <c r="L7" s="43"/>
      <c r="M7" s="43"/>
      <c r="N7" s="42"/>
      <c r="O7" s="42"/>
      <c r="P7" s="69" t="s">
        <v>350</v>
      </c>
      <c r="Q7" s="70" t="s">
        <v>300</v>
      </c>
      <c r="R7" s="43" t="s">
        <v>427</v>
      </c>
      <c r="S7" s="43"/>
      <c r="T7" s="42"/>
    </row>
    <row r="8" spans="1:20" ht="15.75" thickBot="1" x14ac:dyDescent="0.3">
      <c r="A8" s="14"/>
      <c r="B8" s="42"/>
      <c r="C8" s="42"/>
      <c r="D8" s="44"/>
      <c r="E8" s="44"/>
      <c r="F8" s="44"/>
      <c r="G8" s="44"/>
      <c r="H8" s="44"/>
      <c r="I8" s="44"/>
      <c r="J8" s="44"/>
      <c r="K8" s="44"/>
      <c r="L8" s="44"/>
      <c r="M8" s="44"/>
      <c r="N8" s="42"/>
      <c r="O8" s="42"/>
      <c r="P8" s="69"/>
      <c r="Q8" s="70"/>
      <c r="R8" s="44" t="s">
        <v>353</v>
      </c>
      <c r="S8" s="44"/>
      <c r="T8" s="42"/>
    </row>
    <row r="9" spans="1:20" ht="19.5" customHeight="1" x14ac:dyDescent="0.25">
      <c r="A9" s="14"/>
      <c r="B9" s="41" t="s">
        <v>299</v>
      </c>
      <c r="C9" s="42" t="s">
        <v>300</v>
      </c>
      <c r="D9" s="46" t="s">
        <v>569</v>
      </c>
      <c r="E9" s="46"/>
      <c r="F9" s="45"/>
      <c r="G9" s="45"/>
      <c r="H9" s="46" t="s">
        <v>569</v>
      </c>
      <c r="I9" s="46"/>
      <c r="J9" s="45"/>
      <c r="K9" s="45"/>
      <c r="L9" s="46" t="s">
        <v>356</v>
      </c>
      <c r="M9" s="46"/>
      <c r="N9" s="42"/>
      <c r="O9" s="42"/>
      <c r="P9" s="69" t="s">
        <v>350</v>
      </c>
      <c r="Q9" s="70" t="s">
        <v>300</v>
      </c>
      <c r="R9" s="46" t="s">
        <v>438</v>
      </c>
      <c r="S9" s="46"/>
      <c r="T9" s="42"/>
    </row>
    <row r="10" spans="1:20" x14ac:dyDescent="0.25">
      <c r="A10" s="14"/>
      <c r="B10" s="41"/>
      <c r="C10" s="42"/>
      <c r="D10" s="43" t="s">
        <v>355</v>
      </c>
      <c r="E10" s="43"/>
      <c r="F10" s="42"/>
      <c r="G10" s="42"/>
      <c r="H10" s="43" t="s">
        <v>355</v>
      </c>
      <c r="I10" s="43"/>
      <c r="J10" s="42"/>
      <c r="K10" s="42"/>
      <c r="L10" s="43" t="s">
        <v>572</v>
      </c>
      <c r="M10" s="43"/>
      <c r="N10" s="42"/>
      <c r="O10" s="42"/>
      <c r="P10" s="69"/>
      <c r="Q10" s="70"/>
      <c r="R10" s="43" t="s">
        <v>359</v>
      </c>
      <c r="S10" s="43"/>
      <c r="T10" s="42"/>
    </row>
    <row r="11" spans="1:20" ht="19.5" customHeight="1" x14ac:dyDescent="0.25">
      <c r="A11" s="14"/>
      <c r="B11" s="41"/>
      <c r="C11" s="42"/>
      <c r="D11" s="43" t="s">
        <v>301</v>
      </c>
      <c r="E11" s="43"/>
      <c r="F11" s="42"/>
      <c r="G11" s="42"/>
      <c r="H11" s="43" t="s">
        <v>301</v>
      </c>
      <c r="I11" s="43"/>
      <c r="J11" s="42"/>
      <c r="K11" s="42"/>
      <c r="L11" s="43" t="s">
        <v>358</v>
      </c>
      <c r="M11" s="43"/>
      <c r="N11" s="42"/>
      <c r="O11" s="42"/>
      <c r="P11" s="69"/>
      <c r="Q11" s="70"/>
      <c r="R11" s="43" t="s">
        <v>436</v>
      </c>
      <c r="S11" s="43"/>
      <c r="T11" s="42"/>
    </row>
    <row r="12" spans="1:20" x14ac:dyDescent="0.25">
      <c r="A12" s="14"/>
      <c r="B12" s="41"/>
      <c r="C12" s="42"/>
      <c r="D12" s="43">
        <v>2013</v>
      </c>
      <c r="E12" s="43"/>
      <c r="F12" s="42"/>
      <c r="G12" s="42"/>
      <c r="H12" s="43">
        <v>2012</v>
      </c>
      <c r="I12" s="43"/>
      <c r="J12" s="42"/>
      <c r="K12" s="42"/>
      <c r="L12" s="43" t="s">
        <v>301</v>
      </c>
      <c r="M12" s="43"/>
      <c r="N12" s="42"/>
      <c r="O12" s="42"/>
      <c r="P12" s="69"/>
      <c r="Q12" s="70"/>
      <c r="R12" s="43" t="s">
        <v>360</v>
      </c>
      <c r="S12" s="43"/>
      <c r="T12" s="42"/>
    </row>
    <row r="13" spans="1:20" ht="15.75" thickBot="1" x14ac:dyDescent="0.3">
      <c r="A13" s="14"/>
      <c r="B13" s="41"/>
      <c r="C13" s="42"/>
      <c r="D13" s="44"/>
      <c r="E13" s="44"/>
      <c r="F13" s="42"/>
      <c r="G13" s="42"/>
      <c r="H13" s="44"/>
      <c r="I13" s="44"/>
      <c r="J13" s="42"/>
      <c r="K13" s="42"/>
      <c r="L13" s="44">
        <v>2011</v>
      </c>
      <c r="M13" s="44"/>
      <c r="N13" s="42"/>
      <c r="O13" s="42"/>
      <c r="P13" s="69"/>
      <c r="Q13" s="70"/>
      <c r="R13" s="44"/>
      <c r="S13" s="44"/>
      <c r="T13" s="42"/>
    </row>
    <row r="14" spans="1:20" x14ac:dyDescent="0.25">
      <c r="A14" s="14"/>
      <c r="B14" s="4"/>
      <c r="C14" s="15"/>
      <c r="D14" s="15"/>
      <c r="E14" s="15"/>
      <c r="F14" s="15"/>
      <c r="G14" s="15"/>
      <c r="H14" s="15"/>
      <c r="I14" s="15"/>
      <c r="J14" s="15"/>
      <c r="K14" s="15"/>
      <c r="L14" s="15"/>
      <c r="M14" s="15"/>
      <c r="N14" s="15"/>
      <c r="O14" s="15"/>
      <c r="P14" s="69"/>
      <c r="Q14" s="87"/>
      <c r="R14" s="15"/>
      <c r="S14" s="15"/>
      <c r="T14" s="15"/>
    </row>
    <row r="15" spans="1:20" x14ac:dyDescent="0.25">
      <c r="A15" s="14"/>
      <c r="B15" s="28" t="s">
        <v>631</v>
      </c>
      <c r="C15" s="30" t="s">
        <v>300</v>
      </c>
      <c r="D15" s="29"/>
      <c r="E15" s="29"/>
      <c r="F15" s="29"/>
      <c r="G15" s="30"/>
      <c r="H15" s="29"/>
      <c r="I15" s="29"/>
      <c r="J15" s="29"/>
      <c r="K15" s="30"/>
      <c r="L15" s="29"/>
      <c r="M15" s="29"/>
      <c r="N15" s="29"/>
      <c r="O15" s="30"/>
      <c r="P15" s="67"/>
      <c r="Q15" s="30" t="s">
        <v>300</v>
      </c>
      <c r="R15" s="29"/>
      <c r="S15" s="29"/>
      <c r="T15" s="29"/>
    </row>
    <row r="16" spans="1:20" x14ac:dyDescent="0.25">
      <c r="A16" s="14"/>
      <c r="B16" s="39" t="s">
        <v>632</v>
      </c>
      <c r="C16" s="11" t="s">
        <v>300</v>
      </c>
      <c r="D16" s="4"/>
      <c r="E16" s="4"/>
      <c r="F16" s="4"/>
      <c r="G16" s="11"/>
      <c r="H16" s="4"/>
      <c r="I16" s="4"/>
      <c r="J16" s="4"/>
      <c r="K16" s="11"/>
      <c r="L16" s="4"/>
      <c r="M16" s="4"/>
      <c r="N16" s="4"/>
      <c r="O16" s="11"/>
      <c r="P16" s="85"/>
      <c r="Q16" s="11" t="s">
        <v>300</v>
      </c>
      <c r="R16" s="4"/>
      <c r="S16" s="4"/>
      <c r="T16" s="4"/>
    </row>
    <row r="17" spans="1:20" x14ac:dyDescent="0.25">
      <c r="A17" s="14"/>
      <c r="B17" s="100" t="s">
        <v>633</v>
      </c>
      <c r="C17" s="30" t="s">
        <v>300</v>
      </c>
      <c r="D17" s="31" t="s">
        <v>304</v>
      </c>
      <c r="E17" s="32">
        <v>1</v>
      </c>
      <c r="F17" s="33" t="s">
        <v>300</v>
      </c>
      <c r="G17" s="30"/>
      <c r="H17" s="33" t="s">
        <v>304</v>
      </c>
      <c r="I17" s="76" t="s">
        <v>380</v>
      </c>
      <c r="J17" s="33" t="s">
        <v>300</v>
      </c>
      <c r="K17" s="30"/>
      <c r="L17" s="33" t="s">
        <v>304</v>
      </c>
      <c r="M17" s="76" t="s">
        <v>380</v>
      </c>
      <c r="N17" s="33" t="s">
        <v>300</v>
      </c>
      <c r="O17" s="30"/>
      <c r="P17" s="67"/>
      <c r="Q17" s="30" t="s">
        <v>300</v>
      </c>
      <c r="R17" s="31" t="s">
        <v>304</v>
      </c>
      <c r="S17" s="32">
        <v>1</v>
      </c>
      <c r="T17" s="33" t="s">
        <v>300</v>
      </c>
    </row>
    <row r="18" spans="1:20" x14ac:dyDescent="0.25">
      <c r="A18" s="14"/>
      <c r="B18" s="101" t="s">
        <v>634</v>
      </c>
      <c r="C18" s="11" t="s">
        <v>300</v>
      </c>
      <c r="D18" s="21"/>
      <c r="E18" s="35">
        <v>0.2</v>
      </c>
      <c r="F18" s="36" t="s">
        <v>300</v>
      </c>
      <c r="G18" s="11"/>
      <c r="H18" s="21"/>
      <c r="I18" s="35">
        <v>0.4</v>
      </c>
      <c r="J18" s="36" t="s">
        <v>300</v>
      </c>
      <c r="K18" s="11"/>
      <c r="L18" s="36"/>
      <c r="M18" s="75" t="s">
        <v>380</v>
      </c>
      <c r="N18" s="36" t="s">
        <v>300</v>
      </c>
      <c r="O18" s="11"/>
      <c r="P18" s="85"/>
      <c r="Q18" s="11" t="s">
        <v>300</v>
      </c>
      <c r="R18" s="21"/>
      <c r="S18" s="35">
        <v>0.1</v>
      </c>
      <c r="T18" s="36" t="s">
        <v>300</v>
      </c>
    </row>
    <row r="19" spans="1:20" ht="15.75" thickBot="1" x14ac:dyDescent="0.3">
      <c r="A19" s="14"/>
      <c r="B19" s="100" t="s">
        <v>635</v>
      </c>
      <c r="C19" s="30" t="s">
        <v>300</v>
      </c>
      <c r="D19" s="31"/>
      <c r="E19" s="32">
        <v>15.6</v>
      </c>
      <c r="F19" s="33" t="s">
        <v>300</v>
      </c>
      <c r="G19" s="30"/>
      <c r="H19" s="31"/>
      <c r="I19" s="32">
        <v>11.1</v>
      </c>
      <c r="J19" s="33" t="s">
        <v>300</v>
      </c>
      <c r="K19" s="30"/>
      <c r="L19" s="31"/>
      <c r="M19" s="32">
        <v>4.0999999999999996</v>
      </c>
      <c r="N19" s="33" t="s">
        <v>300</v>
      </c>
      <c r="O19" s="30"/>
      <c r="P19" s="67"/>
      <c r="Q19" s="30" t="s">
        <v>300</v>
      </c>
      <c r="R19" s="31"/>
      <c r="S19" s="32">
        <v>9</v>
      </c>
      <c r="T19" s="33" t="s">
        <v>300</v>
      </c>
    </row>
    <row r="20" spans="1:20" x14ac:dyDescent="0.25">
      <c r="A20" s="14"/>
      <c r="B20" s="37"/>
      <c r="C20" s="37" t="s">
        <v>300</v>
      </c>
      <c r="D20" s="38"/>
      <c r="E20" s="38"/>
      <c r="F20" s="37"/>
      <c r="G20" s="37"/>
      <c r="H20" s="38"/>
      <c r="I20" s="38"/>
      <c r="J20" s="37"/>
      <c r="K20" s="37"/>
      <c r="L20" s="38"/>
      <c r="M20" s="38"/>
      <c r="N20" s="37"/>
      <c r="O20" s="37"/>
      <c r="P20" s="86"/>
      <c r="Q20" s="37" t="s">
        <v>300</v>
      </c>
      <c r="R20" s="38"/>
      <c r="S20" s="38"/>
      <c r="T20" s="37"/>
    </row>
    <row r="21" spans="1:20" x14ac:dyDescent="0.25">
      <c r="A21" s="14"/>
      <c r="B21" s="2"/>
      <c r="C21" s="11" t="s">
        <v>300</v>
      </c>
      <c r="D21" s="21"/>
      <c r="E21" s="35">
        <v>16.8</v>
      </c>
      <c r="F21" s="36" t="s">
        <v>300</v>
      </c>
      <c r="G21" s="11"/>
      <c r="H21" s="21"/>
      <c r="I21" s="35">
        <v>11.5</v>
      </c>
      <c r="J21" s="36" t="s">
        <v>300</v>
      </c>
      <c r="K21" s="11"/>
      <c r="L21" s="21"/>
      <c r="M21" s="35">
        <v>4.0999999999999996</v>
      </c>
      <c r="N21" s="36" t="s">
        <v>300</v>
      </c>
      <c r="O21" s="11"/>
      <c r="P21" s="85"/>
      <c r="Q21" s="11" t="s">
        <v>300</v>
      </c>
      <c r="R21" s="21"/>
      <c r="S21" s="35">
        <v>10.1</v>
      </c>
      <c r="T21" s="36" t="s">
        <v>300</v>
      </c>
    </row>
    <row r="22" spans="1:20" x14ac:dyDescent="0.25">
      <c r="A22" s="14"/>
      <c r="B22" s="93" t="s">
        <v>636</v>
      </c>
      <c r="C22" s="30" t="s">
        <v>300</v>
      </c>
      <c r="D22" s="29"/>
      <c r="E22" s="29"/>
      <c r="F22" s="29"/>
      <c r="G22" s="30"/>
      <c r="H22" s="29"/>
      <c r="I22" s="29"/>
      <c r="J22" s="29"/>
      <c r="K22" s="30"/>
      <c r="L22" s="29"/>
      <c r="M22" s="29"/>
      <c r="N22" s="29"/>
      <c r="O22" s="30"/>
      <c r="P22" s="67"/>
      <c r="Q22" s="30" t="s">
        <v>300</v>
      </c>
      <c r="R22" s="29"/>
      <c r="S22" s="29"/>
      <c r="T22" s="29"/>
    </row>
    <row r="23" spans="1:20" x14ac:dyDescent="0.25">
      <c r="A23" s="14"/>
      <c r="B23" s="101" t="s">
        <v>633</v>
      </c>
      <c r="C23" s="11" t="s">
        <v>300</v>
      </c>
      <c r="D23" s="21"/>
      <c r="E23" s="35">
        <v>0.1</v>
      </c>
      <c r="F23" s="36" t="s">
        <v>300</v>
      </c>
      <c r="G23" s="11"/>
      <c r="H23" s="21"/>
      <c r="I23" s="35" t="s">
        <v>451</v>
      </c>
      <c r="J23" s="36" t="s">
        <v>318</v>
      </c>
      <c r="K23" s="11"/>
      <c r="L23" s="21"/>
      <c r="M23" s="35" t="s">
        <v>637</v>
      </c>
      <c r="N23" s="36" t="s">
        <v>318</v>
      </c>
      <c r="O23" s="11"/>
      <c r="P23" s="85"/>
      <c r="Q23" s="11" t="s">
        <v>300</v>
      </c>
      <c r="R23" s="21"/>
      <c r="S23" s="35" t="s">
        <v>452</v>
      </c>
      <c r="T23" s="36" t="s">
        <v>318</v>
      </c>
    </row>
    <row r="24" spans="1:20" x14ac:dyDescent="0.25">
      <c r="A24" s="14"/>
      <c r="B24" s="100" t="s">
        <v>634</v>
      </c>
      <c r="C24" s="30" t="s">
        <v>300</v>
      </c>
      <c r="D24" s="33"/>
      <c r="E24" s="76" t="s">
        <v>380</v>
      </c>
      <c r="F24" s="33" t="s">
        <v>300</v>
      </c>
      <c r="G24" s="30"/>
      <c r="H24" s="33"/>
      <c r="I24" s="76" t="s">
        <v>380</v>
      </c>
      <c r="J24" s="33" t="s">
        <v>300</v>
      </c>
      <c r="K24" s="30"/>
      <c r="L24" s="31"/>
      <c r="M24" s="32" t="s">
        <v>397</v>
      </c>
      <c r="N24" s="33" t="s">
        <v>318</v>
      </c>
      <c r="O24" s="30"/>
      <c r="P24" s="67"/>
      <c r="Q24" s="30" t="s">
        <v>300</v>
      </c>
      <c r="R24" s="33"/>
      <c r="S24" s="76" t="s">
        <v>380</v>
      </c>
      <c r="T24" s="33" t="s">
        <v>300</v>
      </c>
    </row>
    <row r="25" spans="1:20" ht="15.75" thickBot="1" x14ac:dyDescent="0.3">
      <c r="A25" s="14"/>
      <c r="B25" s="101" t="s">
        <v>635</v>
      </c>
      <c r="C25" s="11" t="s">
        <v>300</v>
      </c>
      <c r="D25" s="21"/>
      <c r="E25" s="35" t="s">
        <v>332</v>
      </c>
      <c r="F25" s="36" t="s">
        <v>318</v>
      </c>
      <c r="G25" s="11"/>
      <c r="H25" s="21"/>
      <c r="I25" s="35" t="s">
        <v>638</v>
      </c>
      <c r="J25" s="36" t="s">
        <v>318</v>
      </c>
      <c r="K25" s="11"/>
      <c r="L25" s="21"/>
      <c r="M25" s="35" t="s">
        <v>639</v>
      </c>
      <c r="N25" s="36" t="s">
        <v>318</v>
      </c>
      <c r="O25" s="11"/>
      <c r="P25" s="85"/>
      <c r="Q25" s="11" t="s">
        <v>300</v>
      </c>
      <c r="R25" s="21"/>
      <c r="S25" s="35">
        <v>0.3</v>
      </c>
      <c r="T25" s="36" t="s">
        <v>300</v>
      </c>
    </row>
    <row r="26" spans="1:20" x14ac:dyDescent="0.25">
      <c r="A26" s="14"/>
      <c r="B26" s="37"/>
      <c r="C26" s="37" t="s">
        <v>300</v>
      </c>
      <c r="D26" s="38"/>
      <c r="E26" s="38"/>
      <c r="F26" s="37"/>
      <c r="G26" s="37"/>
      <c r="H26" s="38"/>
      <c r="I26" s="38"/>
      <c r="J26" s="37"/>
      <c r="K26" s="37"/>
      <c r="L26" s="38"/>
      <c r="M26" s="38"/>
      <c r="N26" s="37"/>
      <c r="O26" s="37"/>
      <c r="P26" s="86"/>
      <c r="Q26" s="37" t="s">
        <v>300</v>
      </c>
      <c r="R26" s="38"/>
      <c r="S26" s="38"/>
      <c r="T26" s="37"/>
    </row>
    <row r="27" spans="1:20" ht="15.75" thickBot="1" x14ac:dyDescent="0.3">
      <c r="A27" s="14"/>
      <c r="B27" s="77"/>
      <c r="C27" s="30" t="s">
        <v>300</v>
      </c>
      <c r="D27" s="31"/>
      <c r="E27" s="32" t="s">
        <v>640</v>
      </c>
      <c r="F27" s="33" t="s">
        <v>318</v>
      </c>
      <c r="G27" s="30"/>
      <c r="H27" s="31"/>
      <c r="I27" s="32" t="s">
        <v>641</v>
      </c>
      <c r="J27" s="33" t="s">
        <v>318</v>
      </c>
      <c r="K27" s="30"/>
      <c r="L27" s="31"/>
      <c r="M27" s="32" t="s">
        <v>642</v>
      </c>
      <c r="N27" s="33" t="s">
        <v>318</v>
      </c>
      <c r="O27" s="30"/>
      <c r="P27" s="67"/>
      <c r="Q27" s="30" t="s">
        <v>300</v>
      </c>
      <c r="R27" s="31"/>
      <c r="S27" s="32" t="s">
        <v>386</v>
      </c>
      <c r="T27" s="33" t="s">
        <v>318</v>
      </c>
    </row>
    <row r="28" spans="1:20" x14ac:dyDescent="0.25">
      <c r="A28" s="14"/>
      <c r="B28" s="37"/>
      <c r="C28" s="37" t="s">
        <v>300</v>
      </c>
      <c r="D28" s="38"/>
      <c r="E28" s="38"/>
      <c r="F28" s="37"/>
      <c r="G28" s="37"/>
      <c r="H28" s="38"/>
      <c r="I28" s="38"/>
      <c r="J28" s="37"/>
      <c r="K28" s="37"/>
      <c r="L28" s="38"/>
      <c r="M28" s="38"/>
      <c r="N28" s="37"/>
      <c r="O28" s="37"/>
      <c r="P28" s="86"/>
      <c r="Q28" s="37" t="s">
        <v>300</v>
      </c>
      <c r="R28" s="38"/>
      <c r="S28" s="38"/>
      <c r="T28" s="37"/>
    </row>
    <row r="29" spans="1:20" ht="15.75" thickBot="1" x14ac:dyDescent="0.3">
      <c r="A29" s="14"/>
      <c r="B29" s="34" t="s">
        <v>643</v>
      </c>
      <c r="C29" s="11" t="s">
        <v>300</v>
      </c>
      <c r="D29" s="21" t="s">
        <v>304</v>
      </c>
      <c r="E29" s="35">
        <v>14.6</v>
      </c>
      <c r="F29" s="36" t="s">
        <v>300</v>
      </c>
      <c r="G29" s="11"/>
      <c r="H29" s="21" t="s">
        <v>304</v>
      </c>
      <c r="I29" s="35">
        <v>6.9</v>
      </c>
      <c r="J29" s="36" t="s">
        <v>300</v>
      </c>
      <c r="K29" s="11"/>
      <c r="L29" s="21" t="s">
        <v>304</v>
      </c>
      <c r="M29" s="35" t="s">
        <v>644</v>
      </c>
      <c r="N29" s="36" t="s">
        <v>318</v>
      </c>
      <c r="O29" s="11"/>
      <c r="P29" s="85"/>
      <c r="Q29" s="11" t="s">
        <v>300</v>
      </c>
      <c r="R29" s="21" t="s">
        <v>304</v>
      </c>
      <c r="S29" s="35">
        <v>9.8000000000000007</v>
      </c>
      <c r="T29" s="36" t="s">
        <v>300</v>
      </c>
    </row>
    <row r="30" spans="1:20" ht="15.75" thickTop="1" x14ac:dyDescent="0.25">
      <c r="A30" s="14"/>
      <c r="B30" s="37"/>
      <c r="C30" s="37" t="s">
        <v>300</v>
      </c>
      <c r="D30" s="40"/>
      <c r="E30" s="40"/>
      <c r="F30" s="37"/>
      <c r="G30" s="37"/>
      <c r="H30" s="40"/>
      <c r="I30" s="40"/>
      <c r="J30" s="37"/>
      <c r="K30" s="37"/>
      <c r="L30" s="40"/>
      <c r="M30" s="40"/>
      <c r="N30" s="37"/>
      <c r="O30" s="37"/>
      <c r="P30" s="86"/>
      <c r="Q30" s="37" t="s">
        <v>300</v>
      </c>
      <c r="R30" s="40"/>
      <c r="S30" s="40"/>
      <c r="T30" s="37"/>
    </row>
    <row r="31" spans="1:20" ht="15" customHeight="1" x14ac:dyDescent="0.25">
      <c r="A31" s="14" t="s">
        <v>1084</v>
      </c>
      <c r="B31" s="15" t="s">
        <v>5</v>
      </c>
      <c r="C31" s="15"/>
      <c r="D31" s="15"/>
      <c r="E31" s="15"/>
      <c r="F31" s="15"/>
      <c r="G31" s="15"/>
      <c r="H31" s="15"/>
      <c r="I31" s="15"/>
      <c r="J31" s="15"/>
      <c r="K31" s="15"/>
      <c r="L31" s="15"/>
      <c r="M31" s="15"/>
      <c r="N31" s="15"/>
      <c r="O31" s="15"/>
      <c r="P31" s="15"/>
      <c r="Q31" s="15"/>
      <c r="R31" s="15"/>
      <c r="S31" s="15"/>
      <c r="T31" s="15"/>
    </row>
    <row r="32" spans="1:20" x14ac:dyDescent="0.25">
      <c r="A32" s="14"/>
      <c r="B32" s="23" t="s">
        <v>645</v>
      </c>
      <c r="C32" s="23"/>
      <c r="D32" s="23"/>
      <c r="E32" s="23"/>
      <c r="F32" s="23"/>
      <c r="G32" s="23"/>
      <c r="H32" s="23"/>
      <c r="I32" s="23"/>
      <c r="J32" s="23"/>
      <c r="K32" s="23"/>
      <c r="L32" s="23"/>
      <c r="M32" s="23"/>
      <c r="N32" s="23"/>
      <c r="O32" s="23"/>
      <c r="P32" s="23"/>
      <c r="Q32" s="23"/>
      <c r="R32" s="23"/>
      <c r="S32" s="23"/>
      <c r="T32" s="23"/>
    </row>
    <row r="33" spans="1:20" x14ac:dyDescent="0.25">
      <c r="A33" s="14"/>
      <c r="B33" s="49"/>
      <c r="C33" s="49"/>
      <c r="D33" s="49"/>
      <c r="E33" s="49"/>
      <c r="F33" s="49"/>
      <c r="G33" s="49"/>
      <c r="H33" s="49"/>
      <c r="I33" s="49"/>
      <c r="J33" s="49"/>
      <c r="K33" s="49"/>
      <c r="L33" s="49"/>
      <c r="M33" s="49"/>
      <c r="N33" s="49"/>
      <c r="O33" s="49"/>
      <c r="P33" s="49"/>
      <c r="Q33" s="49"/>
      <c r="R33" s="49"/>
      <c r="S33" s="49"/>
      <c r="T33" s="49"/>
    </row>
    <row r="34" spans="1:20" x14ac:dyDescent="0.25">
      <c r="A34" s="14"/>
      <c r="B34" s="4"/>
      <c r="C34" s="4"/>
      <c r="D34" s="4"/>
      <c r="E34" s="4"/>
      <c r="F34" s="4"/>
      <c r="G34" s="4"/>
      <c r="H34" s="4"/>
      <c r="I34" s="4"/>
      <c r="J34" s="4"/>
      <c r="K34" s="4"/>
      <c r="L34" s="4"/>
      <c r="M34" s="4"/>
      <c r="N34" s="4"/>
      <c r="O34" s="4"/>
      <c r="P34" s="4"/>
      <c r="Q34" s="4"/>
      <c r="R34" s="4"/>
      <c r="S34" s="4"/>
      <c r="T34" s="4"/>
    </row>
    <row r="35" spans="1:20" x14ac:dyDescent="0.25">
      <c r="A35" s="14"/>
      <c r="B35" s="42"/>
      <c r="C35" s="42" t="s">
        <v>300</v>
      </c>
      <c r="D35" s="43" t="s">
        <v>349</v>
      </c>
      <c r="E35" s="43"/>
      <c r="F35" s="43"/>
      <c r="G35" s="43"/>
      <c r="H35" s="43"/>
      <c r="I35" s="43"/>
      <c r="J35" s="43"/>
      <c r="K35" s="43"/>
      <c r="L35" s="43"/>
      <c r="M35" s="43"/>
      <c r="N35" s="42"/>
      <c r="O35" s="42"/>
      <c r="P35" s="69" t="s">
        <v>350</v>
      </c>
      <c r="Q35" s="70" t="s">
        <v>300</v>
      </c>
      <c r="R35" s="43" t="s">
        <v>427</v>
      </c>
      <c r="S35" s="43"/>
      <c r="T35" s="42"/>
    </row>
    <row r="36" spans="1:20" ht="15.75" thickBot="1" x14ac:dyDescent="0.3">
      <c r="A36" s="14"/>
      <c r="B36" s="42"/>
      <c r="C36" s="42"/>
      <c r="D36" s="44"/>
      <c r="E36" s="44"/>
      <c r="F36" s="44"/>
      <c r="G36" s="44"/>
      <c r="H36" s="44"/>
      <c r="I36" s="44"/>
      <c r="J36" s="44"/>
      <c r="K36" s="44"/>
      <c r="L36" s="44"/>
      <c r="M36" s="44"/>
      <c r="N36" s="42"/>
      <c r="O36" s="42"/>
      <c r="P36" s="69"/>
      <c r="Q36" s="70"/>
      <c r="R36" s="44" t="s">
        <v>353</v>
      </c>
      <c r="S36" s="44"/>
      <c r="T36" s="42"/>
    </row>
    <row r="37" spans="1:20" ht="19.5" customHeight="1" x14ac:dyDescent="0.25">
      <c r="A37" s="14"/>
      <c r="B37" s="95" t="s">
        <v>299</v>
      </c>
      <c r="C37" s="42" t="s">
        <v>300</v>
      </c>
      <c r="D37" s="46" t="s">
        <v>569</v>
      </c>
      <c r="E37" s="46"/>
      <c r="F37" s="45"/>
      <c r="G37" s="45"/>
      <c r="H37" s="46" t="s">
        <v>569</v>
      </c>
      <c r="I37" s="46"/>
      <c r="J37" s="45"/>
      <c r="K37" s="45"/>
      <c r="L37" s="46" t="s">
        <v>356</v>
      </c>
      <c r="M37" s="46"/>
      <c r="N37" s="42"/>
      <c r="O37" s="42"/>
      <c r="P37" s="69" t="s">
        <v>350</v>
      </c>
      <c r="Q37" s="70" t="s">
        <v>300</v>
      </c>
      <c r="R37" s="46" t="s">
        <v>356</v>
      </c>
      <c r="S37" s="46"/>
      <c r="T37" s="42"/>
    </row>
    <row r="38" spans="1:20" x14ac:dyDescent="0.25">
      <c r="A38" s="14"/>
      <c r="B38" s="95"/>
      <c r="C38" s="42"/>
      <c r="D38" s="43" t="s">
        <v>355</v>
      </c>
      <c r="E38" s="43"/>
      <c r="F38" s="42"/>
      <c r="G38" s="42"/>
      <c r="H38" s="43" t="s">
        <v>355</v>
      </c>
      <c r="I38" s="43"/>
      <c r="J38" s="42"/>
      <c r="K38" s="42"/>
      <c r="L38" s="43" t="s">
        <v>357</v>
      </c>
      <c r="M38" s="43"/>
      <c r="N38" s="42"/>
      <c r="O38" s="42"/>
      <c r="P38" s="69"/>
      <c r="Q38" s="70"/>
      <c r="R38" s="43" t="s">
        <v>531</v>
      </c>
      <c r="S38" s="43"/>
      <c r="T38" s="42"/>
    </row>
    <row r="39" spans="1:20" ht="19.5" customHeight="1" x14ac:dyDescent="0.25">
      <c r="A39" s="14"/>
      <c r="B39" s="95"/>
      <c r="C39" s="42"/>
      <c r="D39" s="43" t="s">
        <v>301</v>
      </c>
      <c r="E39" s="43"/>
      <c r="F39" s="42"/>
      <c r="G39" s="42"/>
      <c r="H39" s="43" t="s">
        <v>301</v>
      </c>
      <c r="I39" s="43"/>
      <c r="J39" s="42"/>
      <c r="K39" s="42"/>
      <c r="L39" s="43" t="s">
        <v>358</v>
      </c>
      <c r="M39" s="43"/>
      <c r="N39" s="42"/>
      <c r="O39" s="42"/>
      <c r="P39" s="69"/>
      <c r="Q39" s="70"/>
      <c r="R39" s="43" t="s">
        <v>646</v>
      </c>
      <c r="S39" s="43"/>
      <c r="T39" s="42"/>
    </row>
    <row r="40" spans="1:20" x14ac:dyDescent="0.25">
      <c r="A40" s="14"/>
      <c r="B40" s="95"/>
      <c r="C40" s="42"/>
      <c r="D40" s="43">
        <v>2013</v>
      </c>
      <c r="E40" s="43"/>
      <c r="F40" s="42"/>
      <c r="G40" s="42"/>
      <c r="H40" s="43">
        <v>2012</v>
      </c>
      <c r="I40" s="43"/>
      <c r="J40" s="42"/>
      <c r="K40" s="42"/>
      <c r="L40" s="43" t="s">
        <v>301</v>
      </c>
      <c r="M40" s="43"/>
      <c r="N40" s="42"/>
      <c r="O40" s="42"/>
      <c r="P40" s="69"/>
      <c r="Q40" s="70"/>
      <c r="R40" s="43"/>
      <c r="S40" s="43"/>
      <c r="T40" s="42"/>
    </row>
    <row r="41" spans="1:20" ht="15.75" thickBot="1" x14ac:dyDescent="0.3">
      <c r="A41" s="14"/>
      <c r="B41" s="95"/>
      <c r="C41" s="42"/>
      <c r="D41" s="44"/>
      <c r="E41" s="44"/>
      <c r="F41" s="42"/>
      <c r="G41" s="42"/>
      <c r="H41" s="44"/>
      <c r="I41" s="44"/>
      <c r="J41" s="42"/>
      <c r="K41" s="42"/>
      <c r="L41" s="44">
        <v>2011</v>
      </c>
      <c r="M41" s="44"/>
      <c r="N41" s="42"/>
      <c r="O41" s="42"/>
      <c r="P41" s="69"/>
      <c r="Q41" s="70"/>
      <c r="R41" s="44"/>
      <c r="S41" s="44"/>
      <c r="T41" s="42"/>
    </row>
    <row r="42" spans="1:20" x14ac:dyDescent="0.25">
      <c r="A42" s="14"/>
      <c r="B42" s="11"/>
      <c r="C42" s="11" t="s">
        <v>300</v>
      </c>
      <c r="D42" s="45"/>
      <c r="E42" s="45"/>
      <c r="F42" s="11"/>
      <c r="G42" s="11"/>
      <c r="H42" s="45"/>
      <c r="I42" s="45"/>
      <c r="J42" s="11"/>
      <c r="K42" s="11"/>
      <c r="L42" s="102" t="s">
        <v>647</v>
      </c>
      <c r="M42" s="102"/>
      <c r="N42" s="11"/>
      <c r="O42" s="11"/>
      <c r="P42" s="65" t="s">
        <v>350</v>
      </c>
      <c r="Q42" s="11" t="s">
        <v>300</v>
      </c>
      <c r="R42" s="45"/>
      <c r="S42" s="45"/>
      <c r="T42" s="11"/>
    </row>
    <row r="43" spans="1:20" x14ac:dyDescent="0.25">
      <c r="A43" s="14"/>
      <c r="B43" s="28" t="s">
        <v>648</v>
      </c>
      <c r="C43" s="30" t="s">
        <v>300</v>
      </c>
      <c r="D43" s="29"/>
      <c r="E43" s="29"/>
      <c r="F43" s="29"/>
      <c r="G43" s="30"/>
      <c r="H43" s="29"/>
      <c r="I43" s="29"/>
      <c r="J43" s="29"/>
      <c r="K43" s="30"/>
      <c r="L43" s="29"/>
      <c r="M43" s="29"/>
      <c r="N43" s="29"/>
      <c r="O43" s="30"/>
      <c r="P43" s="67"/>
      <c r="Q43" s="30" t="s">
        <v>300</v>
      </c>
      <c r="R43" s="29"/>
      <c r="S43" s="29"/>
      <c r="T43" s="29"/>
    </row>
    <row r="44" spans="1:20" x14ac:dyDescent="0.25">
      <c r="A44" s="14"/>
      <c r="B44" s="39" t="s">
        <v>649</v>
      </c>
      <c r="C44" s="11" t="s">
        <v>300</v>
      </c>
      <c r="D44" s="21" t="s">
        <v>304</v>
      </c>
      <c r="E44" s="35" t="s">
        <v>650</v>
      </c>
      <c r="F44" s="36" t="s">
        <v>318</v>
      </c>
      <c r="G44" s="11"/>
      <c r="H44" s="21" t="s">
        <v>304</v>
      </c>
      <c r="I44" s="35" t="s">
        <v>651</v>
      </c>
      <c r="J44" s="36" t="s">
        <v>318</v>
      </c>
      <c r="K44" s="11"/>
      <c r="L44" s="21" t="s">
        <v>304</v>
      </c>
      <c r="M44" s="35" t="s">
        <v>652</v>
      </c>
      <c r="N44" s="36" t="s">
        <v>318</v>
      </c>
      <c r="O44" s="11"/>
      <c r="P44" s="85"/>
      <c r="Q44" s="11" t="s">
        <v>300</v>
      </c>
      <c r="R44" s="21" t="s">
        <v>304</v>
      </c>
      <c r="S44" s="35">
        <v>1.1000000000000001</v>
      </c>
      <c r="T44" s="36" t="s">
        <v>300</v>
      </c>
    </row>
    <row r="45" spans="1:20" ht="15.75" thickBot="1" x14ac:dyDescent="0.3">
      <c r="A45" s="14"/>
      <c r="B45" s="93" t="s">
        <v>635</v>
      </c>
      <c r="C45" s="30" t="s">
        <v>300</v>
      </c>
      <c r="D45" s="31"/>
      <c r="E45" s="32">
        <v>42.3</v>
      </c>
      <c r="F45" s="33" t="s">
        <v>300</v>
      </c>
      <c r="G45" s="30"/>
      <c r="H45" s="31"/>
      <c r="I45" s="32">
        <v>26.9</v>
      </c>
      <c r="J45" s="33" t="s">
        <v>300</v>
      </c>
      <c r="K45" s="30"/>
      <c r="L45" s="31"/>
      <c r="M45" s="32">
        <v>16.399999999999999</v>
      </c>
      <c r="N45" s="33" t="s">
        <v>300</v>
      </c>
      <c r="O45" s="30"/>
      <c r="P45" s="67"/>
      <c r="Q45" s="30" t="s">
        <v>300</v>
      </c>
      <c r="R45" s="31"/>
      <c r="S45" s="32">
        <v>37.200000000000003</v>
      </c>
      <c r="T45" s="33" t="s">
        <v>300</v>
      </c>
    </row>
    <row r="46" spans="1:20" x14ac:dyDescent="0.25">
      <c r="A46" s="14"/>
      <c r="B46" s="37"/>
      <c r="C46" s="37" t="s">
        <v>300</v>
      </c>
      <c r="D46" s="38"/>
      <c r="E46" s="38"/>
      <c r="F46" s="37"/>
      <c r="G46" s="37"/>
      <c r="H46" s="38"/>
      <c r="I46" s="38"/>
      <c r="J46" s="37"/>
      <c r="K46" s="37"/>
      <c r="L46" s="38"/>
      <c r="M46" s="38"/>
      <c r="N46" s="37"/>
      <c r="O46" s="37"/>
      <c r="P46" s="86"/>
      <c r="Q46" s="37" t="s">
        <v>300</v>
      </c>
      <c r="R46" s="38"/>
      <c r="S46" s="38"/>
      <c r="T46" s="37"/>
    </row>
    <row r="47" spans="1:20" ht="15.75" thickBot="1" x14ac:dyDescent="0.3">
      <c r="A47" s="14"/>
      <c r="B47" s="34" t="s">
        <v>653</v>
      </c>
      <c r="C47" s="11" t="s">
        <v>300</v>
      </c>
      <c r="D47" s="21" t="s">
        <v>304</v>
      </c>
      <c r="E47" s="35">
        <v>15.8</v>
      </c>
      <c r="F47" s="36" t="s">
        <v>300</v>
      </c>
      <c r="G47" s="11"/>
      <c r="H47" s="21"/>
      <c r="I47" s="35">
        <v>6.3</v>
      </c>
      <c r="J47" s="36" t="s">
        <v>300</v>
      </c>
      <c r="K47" s="11"/>
      <c r="L47" s="21" t="s">
        <v>304</v>
      </c>
      <c r="M47" s="35" t="s">
        <v>654</v>
      </c>
      <c r="N47" s="36" t="s">
        <v>318</v>
      </c>
      <c r="O47" s="11"/>
      <c r="P47" s="85"/>
      <c r="Q47" s="11" t="s">
        <v>300</v>
      </c>
      <c r="R47" s="21" t="s">
        <v>304</v>
      </c>
      <c r="S47" s="35">
        <v>38.299999999999997</v>
      </c>
      <c r="T47" s="36" t="s">
        <v>300</v>
      </c>
    </row>
    <row r="48" spans="1:20" ht="15.75" thickTop="1" x14ac:dyDescent="0.25">
      <c r="A48" s="14"/>
      <c r="B48" s="37"/>
      <c r="C48" s="37" t="s">
        <v>300</v>
      </c>
      <c r="D48" s="40"/>
      <c r="E48" s="40"/>
      <c r="F48" s="37"/>
      <c r="G48" s="37"/>
      <c r="H48" s="40"/>
      <c r="I48" s="40"/>
      <c r="J48" s="37"/>
      <c r="K48" s="37"/>
      <c r="L48" s="40"/>
      <c r="M48" s="40"/>
      <c r="N48" s="37"/>
      <c r="O48" s="37"/>
      <c r="P48" s="86"/>
      <c r="Q48" s="37" t="s">
        <v>300</v>
      </c>
      <c r="R48" s="40"/>
      <c r="S48" s="40"/>
      <c r="T48" s="37"/>
    </row>
    <row r="49" spans="1:20" ht="15" customHeight="1" x14ac:dyDescent="0.25">
      <c r="A49" s="14" t="s">
        <v>1085</v>
      </c>
      <c r="B49" s="15" t="s">
        <v>5</v>
      </c>
      <c r="C49" s="15"/>
      <c r="D49" s="15"/>
      <c r="E49" s="15"/>
      <c r="F49" s="15"/>
      <c r="G49" s="15"/>
      <c r="H49" s="15"/>
      <c r="I49" s="15"/>
      <c r="J49" s="15"/>
      <c r="K49" s="15"/>
      <c r="L49" s="15"/>
      <c r="M49" s="15"/>
      <c r="N49" s="15"/>
      <c r="O49" s="15"/>
      <c r="P49" s="15"/>
      <c r="Q49" s="15"/>
      <c r="R49" s="15"/>
      <c r="S49" s="15"/>
      <c r="T49" s="15"/>
    </row>
    <row r="50" spans="1:20" x14ac:dyDescent="0.25">
      <c r="A50" s="14"/>
      <c r="B50" s="23" t="s">
        <v>655</v>
      </c>
      <c r="C50" s="23"/>
      <c r="D50" s="23"/>
      <c r="E50" s="23"/>
      <c r="F50" s="23"/>
      <c r="G50" s="23"/>
      <c r="H50" s="23"/>
      <c r="I50" s="23"/>
      <c r="J50" s="23"/>
      <c r="K50" s="23"/>
      <c r="L50" s="23"/>
      <c r="M50" s="23"/>
      <c r="N50" s="23"/>
      <c r="O50" s="23"/>
      <c r="P50" s="23"/>
      <c r="Q50" s="23"/>
      <c r="R50" s="23"/>
      <c r="S50" s="23"/>
      <c r="T50" s="23"/>
    </row>
    <row r="51" spans="1:20" x14ac:dyDescent="0.25">
      <c r="A51" s="14"/>
      <c r="B51" s="49"/>
      <c r="C51" s="49"/>
      <c r="D51" s="49"/>
      <c r="E51" s="49"/>
      <c r="F51" s="49"/>
      <c r="G51" s="49"/>
      <c r="H51" s="49"/>
      <c r="I51" s="49"/>
      <c r="J51" s="49"/>
      <c r="K51" s="49"/>
      <c r="L51" s="49"/>
      <c r="M51" s="49"/>
      <c r="N51" s="49"/>
      <c r="O51" s="49"/>
      <c r="P51" s="49"/>
      <c r="Q51" s="49"/>
      <c r="R51" s="49"/>
      <c r="S51" s="49"/>
      <c r="T51" s="49"/>
    </row>
    <row r="52" spans="1:20" x14ac:dyDescent="0.25">
      <c r="A52" s="14"/>
      <c r="B52" s="4"/>
      <c r="C52" s="4"/>
      <c r="D52" s="4"/>
      <c r="E52" s="4"/>
      <c r="F52" s="4"/>
      <c r="G52" s="4"/>
      <c r="H52" s="4"/>
      <c r="I52" s="4"/>
      <c r="J52" s="4"/>
      <c r="K52" s="4"/>
      <c r="L52" s="4"/>
      <c r="M52" s="4"/>
      <c r="N52" s="4"/>
      <c r="O52" s="4"/>
      <c r="P52" s="4"/>
      <c r="Q52" s="4"/>
      <c r="R52" s="4"/>
      <c r="S52" s="4"/>
      <c r="T52" s="4"/>
    </row>
    <row r="53" spans="1:20" x14ac:dyDescent="0.25">
      <c r="A53" s="14"/>
      <c r="B53" s="42"/>
      <c r="C53" s="42" t="s">
        <v>300</v>
      </c>
      <c r="D53" s="43" t="s">
        <v>630</v>
      </c>
      <c r="E53" s="43"/>
      <c r="F53" s="43"/>
      <c r="G53" s="43"/>
      <c r="H53" s="43"/>
      <c r="I53" s="43"/>
      <c r="J53" s="43"/>
      <c r="K53" s="43"/>
      <c r="L53" s="43"/>
      <c r="M53" s="43"/>
      <c r="N53" s="42"/>
      <c r="O53" s="42"/>
      <c r="P53" s="69" t="s">
        <v>350</v>
      </c>
      <c r="Q53" s="70" t="s">
        <v>300</v>
      </c>
      <c r="R53" s="43" t="s">
        <v>351</v>
      </c>
      <c r="S53" s="43"/>
      <c r="T53" s="42"/>
    </row>
    <row r="54" spans="1:20" x14ac:dyDescent="0.25">
      <c r="A54" s="14"/>
      <c r="B54" s="42"/>
      <c r="C54" s="42"/>
      <c r="D54" s="43"/>
      <c r="E54" s="43"/>
      <c r="F54" s="43"/>
      <c r="G54" s="43"/>
      <c r="H54" s="43"/>
      <c r="I54" s="43"/>
      <c r="J54" s="43"/>
      <c r="K54" s="43"/>
      <c r="L54" s="43"/>
      <c r="M54" s="43"/>
      <c r="N54" s="42"/>
      <c r="O54" s="42"/>
      <c r="P54" s="69"/>
      <c r="Q54" s="70"/>
      <c r="R54" s="43" t="s">
        <v>352</v>
      </c>
      <c r="S54" s="43"/>
      <c r="T54" s="42"/>
    </row>
    <row r="55" spans="1:20" ht="15.75" thickBot="1" x14ac:dyDescent="0.3">
      <c r="A55" s="14"/>
      <c r="B55" s="42"/>
      <c r="C55" s="42"/>
      <c r="D55" s="44"/>
      <c r="E55" s="44"/>
      <c r="F55" s="44"/>
      <c r="G55" s="44"/>
      <c r="H55" s="44"/>
      <c r="I55" s="44"/>
      <c r="J55" s="44"/>
      <c r="K55" s="44"/>
      <c r="L55" s="44"/>
      <c r="M55" s="44"/>
      <c r="N55" s="42"/>
      <c r="O55" s="42"/>
      <c r="P55" s="69"/>
      <c r="Q55" s="70"/>
      <c r="R55" s="44" t="s">
        <v>353</v>
      </c>
      <c r="S55" s="44"/>
      <c r="T55" s="42"/>
    </row>
    <row r="56" spans="1:20" x14ac:dyDescent="0.25">
      <c r="A56" s="14"/>
      <c r="B56" s="42"/>
      <c r="C56" s="42" t="s">
        <v>300</v>
      </c>
      <c r="D56" s="46" t="s">
        <v>569</v>
      </c>
      <c r="E56" s="46"/>
      <c r="F56" s="45"/>
      <c r="G56" s="45"/>
      <c r="H56" s="46" t="s">
        <v>569</v>
      </c>
      <c r="I56" s="46"/>
      <c r="J56" s="45"/>
      <c r="K56" s="45"/>
      <c r="L56" s="46" t="s">
        <v>570</v>
      </c>
      <c r="M56" s="46"/>
      <c r="N56" s="42"/>
      <c r="O56" s="42"/>
      <c r="P56" s="69" t="s">
        <v>350</v>
      </c>
      <c r="Q56" s="70" t="s">
        <v>300</v>
      </c>
      <c r="R56" s="46" t="s">
        <v>356</v>
      </c>
      <c r="S56" s="46"/>
      <c r="T56" s="42"/>
    </row>
    <row r="57" spans="1:20" x14ac:dyDescent="0.25">
      <c r="A57" s="14"/>
      <c r="B57" s="42"/>
      <c r="C57" s="42"/>
      <c r="D57" s="43" t="s">
        <v>355</v>
      </c>
      <c r="E57" s="43"/>
      <c r="F57" s="42"/>
      <c r="G57" s="42"/>
      <c r="H57" s="43" t="s">
        <v>355</v>
      </c>
      <c r="I57" s="43"/>
      <c r="J57" s="42"/>
      <c r="K57" s="42"/>
      <c r="L57" s="43" t="s">
        <v>571</v>
      </c>
      <c r="M57" s="43"/>
      <c r="N57" s="42"/>
      <c r="O57" s="42"/>
      <c r="P57" s="69"/>
      <c r="Q57" s="70"/>
      <c r="R57" s="43" t="s">
        <v>359</v>
      </c>
      <c r="S57" s="43"/>
      <c r="T57" s="42"/>
    </row>
    <row r="58" spans="1:20" ht="19.5" customHeight="1" x14ac:dyDescent="0.25">
      <c r="A58" s="14"/>
      <c r="B58" s="42"/>
      <c r="C58" s="42"/>
      <c r="D58" s="43" t="s">
        <v>301</v>
      </c>
      <c r="E58" s="43"/>
      <c r="F58" s="42"/>
      <c r="G58" s="42"/>
      <c r="H58" s="43" t="s">
        <v>301</v>
      </c>
      <c r="I58" s="43"/>
      <c r="J58" s="42"/>
      <c r="K58" s="42"/>
      <c r="L58" s="43" t="s">
        <v>572</v>
      </c>
      <c r="M58" s="43"/>
      <c r="N58" s="42"/>
      <c r="O58" s="42"/>
      <c r="P58" s="69"/>
      <c r="Q58" s="70"/>
      <c r="R58" s="43" t="s">
        <v>436</v>
      </c>
      <c r="S58" s="43"/>
      <c r="T58" s="42"/>
    </row>
    <row r="59" spans="1:20" x14ac:dyDescent="0.25">
      <c r="A59" s="14"/>
      <c r="B59" s="42"/>
      <c r="C59" s="42"/>
      <c r="D59" s="43">
        <v>2013</v>
      </c>
      <c r="E59" s="43"/>
      <c r="F59" s="42"/>
      <c r="G59" s="42"/>
      <c r="H59" s="43">
        <v>2012</v>
      </c>
      <c r="I59" s="43"/>
      <c r="J59" s="42"/>
      <c r="K59" s="42"/>
      <c r="L59" s="43" t="s">
        <v>358</v>
      </c>
      <c r="M59" s="43"/>
      <c r="N59" s="42"/>
      <c r="O59" s="42"/>
      <c r="P59" s="69"/>
      <c r="Q59" s="70"/>
      <c r="R59" s="43" t="s">
        <v>360</v>
      </c>
      <c r="S59" s="43"/>
      <c r="T59" s="42"/>
    </row>
    <row r="60" spans="1:20" x14ac:dyDescent="0.25">
      <c r="A60" s="14"/>
      <c r="B60" s="42"/>
      <c r="C60" s="42"/>
      <c r="D60" s="43"/>
      <c r="E60" s="43"/>
      <c r="F60" s="42"/>
      <c r="G60" s="42"/>
      <c r="H60" s="43"/>
      <c r="I60" s="43"/>
      <c r="J60" s="42"/>
      <c r="K60" s="42"/>
      <c r="L60" s="43" t="s">
        <v>301</v>
      </c>
      <c r="M60" s="43"/>
      <c r="N60" s="42"/>
      <c r="O60" s="42"/>
      <c r="P60" s="69"/>
      <c r="Q60" s="70"/>
      <c r="R60" s="43"/>
      <c r="S60" s="43"/>
      <c r="T60" s="42"/>
    </row>
    <row r="61" spans="1:20" ht="15.75" thickBot="1" x14ac:dyDescent="0.3">
      <c r="A61" s="14"/>
      <c r="B61" s="42"/>
      <c r="C61" s="42"/>
      <c r="D61" s="44"/>
      <c r="E61" s="44"/>
      <c r="F61" s="42"/>
      <c r="G61" s="42"/>
      <c r="H61" s="44"/>
      <c r="I61" s="44"/>
      <c r="J61" s="42"/>
      <c r="K61" s="42"/>
      <c r="L61" s="44">
        <v>2011</v>
      </c>
      <c r="M61" s="44"/>
      <c r="N61" s="42"/>
      <c r="O61" s="42"/>
      <c r="P61" s="69"/>
      <c r="Q61" s="70"/>
      <c r="R61" s="44"/>
      <c r="S61" s="44"/>
      <c r="T61" s="42"/>
    </row>
    <row r="62" spans="1:20" x14ac:dyDescent="0.25">
      <c r="A62" s="14"/>
      <c r="B62" s="11"/>
      <c r="C62" s="11" t="s">
        <v>300</v>
      </c>
      <c r="D62" s="45"/>
      <c r="E62" s="45"/>
      <c r="F62" s="11"/>
      <c r="G62" s="11"/>
      <c r="H62" s="45"/>
      <c r="I62" s="45"/>
      <c r="J62" s="11"/>
      <c r="K62" s="11"/>
      <c r="L62" s="46" t="s">
        <v>302</v>
      </c>
      <c r="M62" s="46"/>
      <c r="N62" s="11"/>
      <c r="O62" s="11"/>
      <c r="P62" s="65" t="s">
        <v>350</v>
      </c>
      <c r="Q62" s="11" t="s">
        <v>300</v>
      </c>
      <c r="R62" s="45"/>
      <c r="S62" s="45"/>
      <c r="T62" s="11"/>
    </row>
    <row r="63" spans="1:20" x14ac:dyDescent="0.25">
      <c r="A63" s="14"/>
      <c r="B63" s="28" t="s">
        <v>656</v>
      </c>
      <c r="C63" s="30" t="s">
        <v>300</v>
      </c>
      <c r="D63" s="31"/>
      <c r="E63" s="32">
        <v>34</v>
      </c>
      <c r="F63" s="33" t="s">
        <v>525</v>
      </c>
      <c r="G63" s="30"/>
      <c r="H63" s="31"/>
      <c r="I63" s="32">
        <v>34</v>
      </c>
      <c r="J63" s="33" t="s">
        <v>525</v>
      </c>
      <c r="K63" s="30"/>
      <c r="L63" s="31"/>
      <c r="M63" s="32">
        <v>34</v>
      </c>
      <c r="N63" s="33" t="s">
        <v>525</v>
      </c>
      <c r="O63" s="30"/>
      <c r="P63" s="67"/>
      <c r="Q63" s="30" t="s">
        <v>300</v>
      </c>
      <c r="R63" s="31"/>
      <c r="S63" s="32">
        <v>34</v>
      </c>
      <c r="T63" s="33" t="s">
        <v>525</v>
      </c>
    </row>
    <row r="64" spans="1:20" x14ac:dyDescent="0.25">
      <c r="A64" s="14"/>
      <c r="B64" s="34" t="s">
        <v>657</v>
      </c>
      <c r="C64" s="11" t="s">
        <v>300</v>
      </c>
      <c r="D64" s="21"/>
      <c r="E64" s="35">
        <v>1.1000000000000001</v>
      </c>
      <c r="F64" s="36" t="s">
        <v>525</v>
      </c>
      <c r="G64" s="11"/>
      <c r="H64" s="21"/>
      <c r="I64" s="35">
        <v>3.4</v>
      </c>
      <c r="J64" s="36" t="s">
        <v>525</v>
      </c>
      <c r="K64" s="11"/>
      <c r="L64" s="21"/>
      <c r="M64" s="35">
        <v>2.5</v>
      </c>
      <c r="N64" s="36" t="s">
        <v>525</v>
      </c>
      <c r="O64" s="11"/>
      <c r="P64" s="85"/>
      <c r="Q64" s="11" t="s">
        <v>300</v>
      </c>
      <c r="R64" s="21"/>
      <c r="S64" s="35">
        <v>3</v>
      </c>
      <c r="T64" s="36" t="s">
        <v>525</v>
      </c>
    </row>
    <row r="65" spans="1:20" x14ac:dyDescent="0.25">
      <c r="A65" s="14"/>
      <c r="B65" s="28" t="s">
        <v>658</v>
      </c>
      <c r="C65" s="30" t="s">
        <v>300</v>
      </c>
      <c r="D65" s="31"/>
      <c r="E65" s="32" t="s">
        <v>659</v>
      </c>
      <c r="F65" s="33" t="s">
        <v>660</v>
      </c>
      <c r="G65" s="30"/>
      <c r="H65" s="31"/>
      <c r="I65" s="32" t="s">
        <v>661</v>
      </c>
      <c r="J65" s="33" t="s">
        <v>660</v>
      </c>
      <c r="K65" s="30"/>
      <c r="L65" s="31"/>
      <c r="M65" s="32">
        <v>8.6999999999999993</v>
      </c>
      <c r="N65" s="33" t="s">
        <v>525</v>
      </c>
      <c r="O65" s="30"/>
      <c r="P65" s="67"/>
      <c r="Q65" s="30" t="s">
        <v>300</v>
      </c>
      <c r="R65" s="31"/>
      <c r="S65" s="32" t="s">
        <v>662</v>
      </c>
      <c r="T65" s="33" t="s">
        <v>660</v>
      </c>
    </row>
    <row r="66" spans="1:20" ht="25.5" x14ac:dyDescent="0.25">
      <c r="A66" s="14"/>
      <c r="B66" s="34" t="s">
        <v>663</v>
      </c>
      <c r="C66" s="11" t="s">
        <v>300</v>
      </c>
      <c r="D66" s="21"/>
      <c r="E66" s="35">
        <v>25</v>
      </c>
      <c r="F66" s="36" t="s">
        <v>525</v>
      </c>
      <c r="G66" s="11"/>
      <c r="H66" s="21"/>
      <c r="I66" s="35">
        <v>20.399999999999999</v>
      </c>
      <c r="J66" s="36" t="s">
        <v>525</v>
      </c>
      <c r="K66" s="11"/>
      <c r="L66" s="21"/>
      <c r="M66" s="35" t="s">
        <v>664</v>
      </c>
      <c r="N66" s="36" t="s">
        <v>660</v>
      </c>
      <c r="O66" s="11"/>
      <c r="P66" s="85"/>
      <c r="Q66" s="11" t="s">
        <v>300</v>
      </c>
      <c r="R66" s="21"/>
      <c r="S66" s="35">
        <v>0</v>
      </c>
      <c r="T66" s="36" t="s">
        <v>525</v>
      </c>
    </row>
    <row r="67" spans="1:20" x14ac:dyDescent="0.25">
      <c r="A67" s="14"/>
      <c r="B67" s="28" t="s">
        <v>665</v>
      </c>
      <c r="C67" s="30" t="s">
        <v>300</v>
      </c>
      <c r="D67" s="31"/>
      <c r="E67" s="32">
        <v>0</v>
      </c>
      <c r="F67" s="33" t="s">
        <v>525</v>
      </c>
      <c r="G67" s="30"/>
      <c r="H67" s="31"/>
      <c r="I67" s="32">
        <v>0</v>
      </c>
      <c r="J67" s="33" t="s">
        <v>525</v>
      </c>
      <c r="K67" s="30"/>
      <c r="L67" s="31"/>
      <c r="M67" s="32">
        <v>10.9</v>
      </c>
      <c r="N67" s="33" t="s">
        <v>525</v>
      </c>
      <c r="O67" s="30"/>
      <c r="P67" s="67"/>
      <c r="Q67" s="30" t="s">
        <v>300</v>
      </c>
      <c r="R67" s="31"/>
      <c r="S67" s="32">
        <v>0</v>
      </c>
      <c r="T67" s="33" t="s">
        <v>525</v>
      </c>
    </row>
    <row r="68" spans="1:20" x14ac:dyDescent="0.25">
      <c r="A68" s="14"/>
      <c r="B68" s="34" t="s">
        <v>666</v>
      </c>
      <c r="C68" s="11" t="s">
        <v>300</v>
      </c>
      <c r="D68" s="21"/>
      <c r="E68" s="35">
        <v>6.7</v>
      </c>
      <c r="F68" s="36" t="s">
        <v>525</v>
      </c>
      <c r="G68" s="11"/>
      <c r="H68" s="21"/>
      <c r="I68" s="35">
        <v>16.399999999999999</v>
      </c>
      <c r="J68" s="36" t="s">
        <v>525</v>
      </c>
      <c r="K68" s="11"/>
      <c r="L68" s="21"/>
      <c r="M68" s="35" t="s">
        <v>404</v>
      </c>
      <c r="N68" s="36" t="s">
        <v>660</v>
      </c>
      <c r="O68" s="11"/>
      <c r="P68" s="85"/>
      <c r="Q68" s="11" t="s">
        <v>300</v>
      </c>
      <c r="R68" s="21"/>
      <c r="S68" s="35">
        <v>0</v>
      </c>
      <c r="T68" s="36" t="s">
        <v>525</v>
      </c>
    </row>
    <row r="69" spans="1:20" x14ac:dyDescent="0.25">
      <c r="A69" s="14"/>
      <c r="B69" s="28" t="s">
        <v>667</v>
      </c>
      <c r="C69" s="30" t="s">
        <v>300</v>
      </c>
      <c r="D69" s="31"/>
      <c r="E69" s="32" t="s">
        <v>393</v>
      </c>
      <c r="F69" s="33" t="s">
        <v>660</v>
      </c>
      <c r="G69" s="30"/>
      <c r="H69" s="31"/>
      <c r="I69" s="32" t="s">
        <v>668</v>
      </c>
      <c r="J69" s="33" t="s">
        <v>660</v>
      </c>
      <c r="K69" s="30"/>
      <c r="L69" s="31"/>
      <c r="M69" s="32">
        <v>0</v>
      </c>
      <c r="N69" s="33" t="s">
        <v>525</v>
      </c>
      <c r="O69" s="30"/>
      <c r="P69" s="67"/>
      <c r="Q69" s="30" t="s">
        <v>300</v>
      </c>
      <c r="R69" s="31"/>
      <c r="S69" s="32">
        <v>0</v>
      </c>
      <c r="T69" s="33" t="s">
        <v>525</v>
      </c>
    </row>
    <row r="70" spans="1:20" x14ac:dyDescent="0.25">
      <c r="A70" s="14"/>
      <c r="B70" s="34" t="s">
        <v>669</v>
      </c>
      <c r="C70" s="11" t="s">
        <v>300</v>
      </c>
      <c r="D70" s="21"/>
      <c r="E70" s="35">
        <v>2.2000000000000002</v>
      </c>
      <c r="F70" s="36" t="s">
        <v>525</v>
      </c>
      <c r="G70" s="11"/>
      <c r="H70" s="21"/>
      <c r="I70" s="35">
        <v>3.4</v>
      </c>
      <c r="J70" s="36" t="s">
        <v>525</v>
      </c>
      <c r="K70" s="11"/>
      <c r="L70" s="21"/>
      <c r="M70" s="35" t="s">
        <v>670</v>
      </c>
      <c r="N70" s="36" t="s">
        <v>660</v>
      </c>
      <c r="O70" s="11"/>
      <c r="P70" s="85"/>
      <c r="Q70" s="11" t="s">
        <v>300</v>
      </c>
      <c r="R70" s="21"/>
      <c r="S70" s="35">
        <v>0</v>
      </c>
      <c r="T70" s="36" t="s">
        <v>525</v>
      </c>
    </row>
    <row r="71" spans="1:20" x14ac:dyDescent="0.25">
      <c r="A71" s="14"/>
      <c r="B71" s="28" t="s">
        <v>42</v>
      </c>
      <c r="C71" s="30" t="s">
        <v>300</v>
      </c>
      <c r="D71" s="31"/>
      <c r="E71" s="32">
        <v>0</v>
      </c>
      <c r="F71" s="33" t="s">
        <v>525</v>
      </c>
      <c r="G71" s="30"/>
      <c r="H71" s="31"/>
      <c r="I71" s="32">
        <v>0</v>
      </c>
      <c r="J71" s="33" t="s">
        <v>525</v>
      </c>
      <c r="K71" s="30"/>
      <c r="L71" s="31"/>
      <c r="M71" s="32" t="s">
        <v>671</v>
      </c>
      <c r="N71" s="33" t="s">
        <v>660</v>
      </c>
      <c r="O71" s="30"/>
      <c r="P71" s="67"/>
      <c r="Q71" s="30" t="s">
        <v>300</v>
      </c>
      <c r="R71" s="31"/>
      <c r="S71" s="32">
        <v>0</v>
      </c>
      <c r="T71" s="33" t="s">
        <v>525</v>
      </c>
    </row>
    <row r="72" spans="1:20" x14ac:dyDescent="0.25">
      <c r="A72" s="14"/>
      <c r="B72" s="34" t="s">
        <v>672</v>
      </c>
      <c r="C72" s="11" t="s">
        <v>300</v>
      </c>
      <c r="D72" s="21"/>
      <c r="E72" s="35">
        <v>30.2</v>
      </c>
      <c r="F72" s="36" t="s">
        <v>525</v>
      </c>
      <c r="G72" s="11"/>
      <c r="H72" s="21"/>
      <c r="I72" s="35">
        <v>67.400000000000006</v>
      </c>
      <c r="J72" s="36" t="s">
        <v>525</v>
      </c>
      <c r="K72" s="11"/>
      <c r="L72" s="21"/>
      <c r="M72" s="35" t="s">
        <v>673</v>
      </c>
      <c r="N72" s="36" t="s">
        <v>660</v>
      </c>
      <c r="O72" s="11"/>
      <c r="P72" s="85"/>
      <c r="Q72" s="11" t="s">
        <v>300</v>
      </c>
      <c r="R72" s="21"/>
      <c r="S72" s="35">
        <v>0</v>
      </c>
      <c r="T72" s="36" t="s">
        <v>525</v>
      </c>
    </row>
    <row r="73" spans="1:20" x14ac:dyDescent="0.25">
      <c r="A73" s="14"/>
      <c r="B73" s="28" t="s">
        <v>674</v>
      </c>
      <c r="C73" s="30" t="s">
        <v>300</v>
      </c>
      <c r="D73" s="31"/>
      <c r="E73" s="32">
        <v>7.3</v>
      </c>
      <c r="F73" s="33" t="s">
        <v>525</v>
      </c>
      <c r="G73" s="30"/>
      <c r="H73" s="31"/>
      <c r="I73" s="32">
        <v>20.3</v>
      </c>
      <c r="J73" s="33" t="s">
        <v>525</v>
      </c>
      <c r="K73" s="30"/>
      <c r="L73" s="31"/>
      <c r="M73" s="32" t="s">
        <v>675</v>
      </c>
      <c r="N73" s="33" t="s">
        <v>660</v>
      </c>
      <c r="O73" s="30"/>
      <c r="P73" s="67"/>
      <c r="Q73" s="30" t="s">
        <v>300</v>
      </c>
      <c r="R73" s="31"/>
      <c r="S73" s="32">
        <v>0</v>
      </c>
      <c r="T73" s="33" t="s">
        <v>525</v>
      </c>
    </row>
    <row r="74" spans="1:20" x14ac:dyDescent="0.25">
      <c r="A74" s="14"/>
      <c r="B74" s="34" t="s">
        <v>676</v>
      </c>
      <c r="C74" s="11" t="s">
        <v>300</v>
      </c>
      <c r="D74" s="21"/>
      <c r="E74" s="35">
        <v>4.5</v>
      </c>
      <c r="F74" s="36" t="s">
        <v>525</v>
      </c>
      <c r="G74" s="11"/>
      <c r="H74" s="21"/>
      <c r="I74" s="35">
        <v>0</v>
      </c>
      <c r="J74" s="36" t="s">
        <v>525</v>
      </c>
      <c r="K74" s="11"/>
      <c r="L74" s="21"/>
      <c r="M74" s="35">
        <v>0</v>
      </c>
      <c r="N74" s="36" t="s">
        <v>525</v>
      </c>
      <c r="O74" s="11"/>
      <c r="P74" s="85"/>
      <c r="Q74" s="11" t="s">
        <v>300</v>
      </c>
      <c r="R74" s="21"/>
      <c r="S74" s="35">
        <v>0</v>
      </c>
      <c r="T74" s="36" t="s">
        <v>525</v>
      </c>
    </row>
    <row r="75" spans="1:20" x14ac:dyDescent="0.25">
      <c r="A75" s="14"/>
      <c r="B75" s="28" t="s">
        <v>677</v>
      </c>
      <c r="C75" s="30" t="s">
        <v>300</v>
      </c>
      <c r="D75" s="31"/>
      <c r="E75" s="32">
        <v>5</v>
      </c>
      <c r="F75" s="33" t="s">
        <v>525</v>
      </c>
      <c r="G75" s="30"/>
      <c r="H75" s="31"/>
      <c r="I75" s="32">
        <v>0</v>
      </c>
      <c r="J75" s="33" t="s">
        <v>525</v>
      </c>
      <c r="K75" s="30"/>
      <c r="L75" s="31"/>
      <c r="M75" s="32">
        <v>0</v>
      </c>
      <c r="N75" s="33" t="s">
        <v>525</v>
      </c>
      <c r="O75" s="30"/>
      <c r="P75" s="67"/>
      <c r="Q75" s="30" t="s">
        <v>300</v>
      </c>
      <c r="R75" s="31"/>
      <c r="S75" s="32">
        <v>0</v>
      </c>
      <c r="T75" s="33" t="s">
        <v>525</v>
      </c>
    </row>
    <row r="76" spans="1:20" ht="15.75" thickBot="1" x14ac:dyDescent="0.3">
      <c r="A76" s="14"/>
      <c r="B76" s="34" t="s">
        <v>678</v>
      </c>
      <c r="C76" s="11" t="s">
        <v>300</v>
      </c>
      <c r="D76" s="21"/>
      <c r="E76" s="35">
        <v>4</v>
      </c>
      <c r="F76" s="36" t="s">
        <v>525</v>
      </c>
      <c r="G76" s="11"/>
      <c r="H76" s="21"/>
      <c r="I76" s="35">
        <v>5.0999999999999996</v>
      </c>
      <c r="J76" s="36" t="s">
        <v>525</v>
      </c>
      <c r="K76" s="11"/>
      <c r="L76" s="21"/>
      <c r="M76" s="35" t="s">
        <v>679</v>
      </c>
      <c r="N76" s="36" t="s">
        <v>660</v>
      </c>
      <c r="O76" s="11"/>
      <c r="P76" s="85"/>
      <c r="Q76" s="11" t="s">
        <v>300</v>
      </c>
      <c r="R76" s="21"/>
      <c r="S76" s="35">
        <v>0</v>
      </c>
      <c r="T76" s="36" t="s">
        <v>525</v>
      </c>
    </row>
    <row r="77" spans="1:20" x14ac:dyDescent="0.25">
      <c r="A77" s="14"/>
      <c r="B77" s="37"/>
      <c r="C77" s="37" t="s">
        <v>300</v>
      </c>
      <c r="D77" s="38"/>
      <c r="E77" s="38"/>
      <c r="F77" s="37"/>
      <c r="G77" s="37"/>
      <c r="H77" s="38"/>
      <c r="I77" s="38"/>
      <c r="J77" s="37"/>
      <c r="K77" s="37"/>
      <c r="L77" s="38"/>
      <c r="M77" s="38"/>
      <c r="N77" s="37"/>
      <c r="O77" s="37"/>
      <c r="P77" s="86"/>
      <c r="Q77" s="37" t="s">
        <v>300</v>
      </c>
      <c r="R77" s="38"/>
      <c r="S77" s="38"/>
      <c r="T77" s="37"/>
    </row>
    <row r="78" spans="1:20" x14ac:dyDescent="0.25">
      <c r="A78" s="14"/>
      <c r="B78" s="77"/>
      <c r="C78" s="30" t="s">
        <v>300</v>
      </c>
      <c r="D78" s="31"/>
      <c r="E78" s="32">
        <v>92.4</v>
      </c>
      <c r="F78" s="33" t="s">
        <v>525</v>
      </c>
      <c r="G78" s="30"/>
      <c r="H78" s="31"/>
      <c r="I78" s="32">
        <v>109.5</v>
      </c>
      <c r="J78" s="33" t="s">
        <v>525</v>
      </c>
      <c r="K78" s="30"/>
      <c r="L78" s="31"/>
      <c r="M78" s="32">
        <v>9.1</v>
      </c>
      <c r="N78" s="33" t="s">
        <v>525</v>
      </c>
      <c r="O78" s="30"/>
      <c r="P78" s="67"/>
      <c r="Q78" s="30" t="s">
        <v>300</v>
      </c>
      <c r="R78" s="31"/>
      <c r="S78" s="32">
        <v>25.8</v>
      </c>
      <c r="T78" s="33" t="s">
        <v>525</v>
      </c>
    </row>
    <row r="79" spans="1:20" ht="15" customHeight="1" x14ac:dyDescent="0.25">
      <c r="A79" s="14" t="s">
        <v>1086</v>
      </c>
      <c r="B79" s="15" t="s">
        <v>5</v>
      </c>
      <c r="C79" s="15"/>
      <c r="D79" s="15"/>
      <c r="E79" s="15"/>
      <c r="F79" s="15"/>
      <c r="G79" s="15"/>
      <c r="H79" s="15"/>
      <c r="I79" s="15"/>
      <c r="J79" s="15"/>
      <c r="K79" s="15"/>
      <c r="L79" s="15"/>
      <c r="M79" s="15"/>
      <c r="N79" s="15"/>
      <c r="O79" s="15"/>
      <c r="P79" s="15"/>
      <c r="Q79" s="15"/>
      <c r="R79" s="15"/>
      <c r="S79" s="15"/>
      <c r="T79" s="15"/>
    </row>
    <row r="80" spans="1:20" x14ac:dyDescent="0.25">
      <c r="A80" s="14"/>
      <c r="B80" s="23" t="s">
        <v>680</v>
      </c>
      <c r="C80" s="23"/>
      <c r="D80" s="23"/>
      <c r="E80" s="23"/>
      <c r="F80" s="23"/>
      <c r="G80" s="23"/>
      <c r="H80" s="23"/>
      <c r="I80" s="23"/>
      <c r="J80" s="23"/>
      <c r="K80" s="23"/>
      <c r="L80" s="23"/>
      <c r="M80" s="23"/>
      <c r="N80" s="23"/>
      <c r="O80" s="23"/>
      <c r="P80" s="23"/>
      <c r="Q80" s="23"/>
      <c r="R80" s="23"/>
      <c r="S80" s="23"/>
      <c r="T80" s="23"/>
    </row>
    <row r="81" spans="1:20" x14ac:dyDescent="0.25">
      <c r="A81" s="14"/>
      <c r="B81" s="49"/>
      <c r="C81" s="49"/>
      <c r="D81" s="49"/>
      <c r="E81" s="49"/>
      <c r="F81" s="49"/>
      <c r="G81" s="49"/>
      <c r="H81" s="49"/>
      <c r="I81" s="49"/>
      <c r="J81" s="49"/>
      <c r="K81" s="49"/>
      <c r="L81" s="49"/>
      <c r="M81" s="49"/>
      <c r="N81" s="49"/>
      <c r="O81" s="49"/>
      <c r="P81" s="49"/>
      <c r="Q81" s="49"/>
      <c r="R81" s="49"/>
      <c r="S81" s="49"/>
      <c r="T81" s="49"/>
    </row>
    <row r="82" spans="1:20" x14ac:dyDescent="0.25">
      <c r="A82" s="14"/>
      <c r="B82" s="4"/>
      <c r="C82" s="4"/>
      <c r="D82" s="4"/>
      <c r="E82" s="4"/>
      <c r="F82" s="4"/>
      <c r="G82" s="4"/>
      <c r="H82" s="4"/>
      <c r="I82" s="4"/>
      <c r="J82" s="4"/>
    </row>
    <row r="83" spans="1:20" ht="19.5" customHeight="1" x14ac:dyDescent="0.25">
      <c r="A83" s="14"/>
      <c r="B83" s="95" t="s">
        <v>299</v>
      </c>
      <c r="C83" s="42" t="s">
        <v>300</v>
      </c>
      <c r="D83" s="43" t="s">
        <v>301</v>
      </c>
      <c r="E83" s="43"/>
      <c r="F83" s="42"/>
      <c r="G83" s="42"/>
      <c r="H83" s="43" t="s">
        <v>301</v>
      </c>
      <c r="I83" s="43"/>
      <c r="J83" s="42"/>
    </row>
    <row r="84" spans="1:20" ht="15.75" thickBot="1" x14ac:dyDescent="0.3">
      <c r="A84" s="14"/>
      <c r="B84" s="95"/>
      <c r="C84" s="42"/>
      <c r="D84" s="44">
        <v>2013</v>
      </c>
      <c r="E84" s="44"/>
      <c r="F84" s="42"/>
      <c r="G84" s="42"/>
      <c r="H84" s="44">
        <v>2012</v>
      </c>
      <c r="I84" s="44"/>
      <c r="J84" s="42"/>
    </row>
    <row r="85" spans="1:20" x14ac:dyDescent="0.25">
      <c r="A85" s="14"/>
      <c r="B85" s="11"/>
      <c r="C85" s="11" t="s">
        <v>300</v>
      </c>
      <c r="D85" s="45"/>
      <c r="E85" s="45"/>
      <c r="F85" s="11"/>
      <c r="G85" s="11"/>
      <c r="H85" s="46" t="s">
        <v>681</v>
      </c>
      <c r="I85" s="46"/>
      <c r="J85" s="11"/>
    </row>
    <row r="86" spans="1:20" x14ac:dyDescent="0.25">
      <c r="A86" s="14"/>
      <c r="B86" s="28" t="s">
        <v>682</v>
      </c>
      <c r="C86" s="30" t="s">
        <v>300</v>
      </c>
      <c r="D86" s="29"/>
      <c r="E86" s="29"/>
      <c r="F86" s="29"/>
      <c r="G86" s="30"/>
      <c r="H86" s="29"/>
      <c r="I86" s="29"/>
      <c r="J86" s="29"/>
    </row>
    <row r="87" spans="1:20" x14ac:dyDescent="0.25">
      <c r="A87" s="14"/>
      <c r="B87" s="39" t="s">
        <v>683</v>
      </c>
      <c r="C87" s="11" t="s">
        <v>300</v>
      </c>
      <c r="D87" s="21" t="s">
        <v>304</v>
      </c>
      <c r="E87" s="35">
        <v>19.3</v>
      </c>
      <c r="F87" s="36" t="s">
        <v>300</v>
      </c>
      <c r="G87" s="11"/>
      <c r="H87" s="21" t="s">
        <v>304</v>
      </c>
      <c r="I87" s="35">
        <v>21</v>
      </c>
      <c r="J87" s="36" t="s">
        <v>300</v>
      </c>
    </row>
    <row r="88" spans="1:20" x14ac:dyDescent="0.25">
      <c r="A88" s="14"/>
      <c r="B88" s="93" t="s">
        <v>684</v>
      </c>
      <c r="C88" s="30" t="s">
        <v>300</v>
      </c>
      <c r="D88" s="31"/>
      <c r="E88" s="32">
        <v>1.3</v>
      </c>
      <c r="F88" s="33" t="s">
        <v>300</v>
      </c>
      <c r="G88" s="30"/>
      <c r="H88" s="31"/>
      <c r="I88" s="32">
        <v>1.3</v>
      </c>
      <c r="J88" s="33" t="s">
        <v>300</v>
      </c>
    </row>
    <row r="89" spans="1:20" x14ac:dyDescent="0.25">
      <c r="A89" s="14"/>
      <c r="B89" s="39" t="s">
        <v>91</v>
      </c>
      <c r="C89" s="11" t="s">
        <v>300</v>
      </c>
      <c r="D89" s="21"/>
      <c r="E89" s="35">
        <v>2.2999999999999998</v>
      </c>
      <c r="F89" s="36" t="s">
        <v>300</v>
      </c>
      <c r="G89" s="11"/>
      <c r="H89" s="21"/>
      <c r="I89" s="35">
        <v>0.7</v>
      </c>
      <c r="J89" s="36" t="s">
        <v>300</v>
      </c>
    </row>
    <row r="90" spans="1:20" x14ac:dyDescent="0.25">
      <c r="A90" s="14"/>
      <c r="B90" s="93" t="s">
        <v>685</v>
      </c>
      <c r="C90" s="30" t="s">
        <v>300</v>
      </c>
      <c r="D90" s="31"/>
      <c r="E90" s="32">
        <v>3</v>
      </c>
      <c r="F90" s="33" t="s">
        <v>300</v>
      </c>
      <c r="G90" s="30"/>
      <c r="H90" s="31"/>
      <c r="I90" s="32">
        <v>4.2</v>
      </c>
      <c r="J90" s="33" t="s">
        <v>300</v>
      </c>
    </row>
    <row r="91" spans="1:20" x14ac:dyDescent="0.25">
      <c r="A91" s="14"/>
      <c r="B91" s="39" t="s">
        <v>686</v>
      </c>
      <c r="C91" s="11" t="s">
        <v>300</v>
      </c>
      <c r="D91" s="21"/>
      <c r="E91" s="35">
        <v>0.4</v>
      </c>
      <c r="F91" s="36" t="s">
        <v>300</v>
      </c>
      <c r="G91" s="11"/>
      <c r="H91" s="21"/>
      <c r="I91" s="35">
        <v>1.5</v>
      </c>
      <c r="J91" s="36" t="s">
        <v>300</v>
      </c>
    </row>
    <row r="92" spans="1:20" x14ac:dyDescent="0.25">
      <c r="A92" s="14"/>
      <c r="B92" s="93" t="s">
        <v>140</v>
      </c>
      <c r="C92" s="30" t="s">
        <v>300</v>
      </c>
      <c r="D92" s="31"/>
      <c r="E92" s="32">
        <v>4</v>
      </c>
      <c r="F92" s="33" t="s">
        <v>300</v>
      </c>
      <c r="G92" s="30"/>
      <c r="H92" s="31"/>
      <c r="I92" s="32">
        <v>3.7</v>
      </c>
      <c r="J92" s="33" t="s">
        <v>300</v>
      </c>
    </row>
    <row r="93" spans="1:20" ht="15.75" thickBot="1" x14ac:dyDescent="0.3">
      <c r="A93" s="14"/>
      <c r="B93" s="39" t="s">
        <v>687</v>
      </c>
      <c r="C93" s="11" t="s">
        <v>300</v>
      </c>
      <c r="D93" s="21"/>
      <c r="E93" s="35" t="s">
        <v>488</v>
      </c>
      <c r="F93" s="36" t="s">
        <v>318</v>
      </c>
      <c r="G93" s="11"/>
      <c r="H93" s="21"/>
      <c r="I93" s="35" t="s">
        <v>688</v>
      </c>
      <c r="J93" s="36" t="s">
        <v>318</v>
      </c>
    </row>
    <row r="94" spans="1:20" x14ac:dyDescent="0.25">
      <c r="A94" s="14"/>
      <c r="B94" s="37"/>
      <c r="C94" s="37" t="s">
        <v>300</v>
      </c>
      <c r="D94" s="38"/>
      <c r="E94" s="38"/>
      <c r="F94" s="37"/>
      <c r="G94" s="37"/>
      <c r="H94" s="38"/>
      <c r="I94" s="38"/>
      <c r="J94" s="37"/>
    </row>
    <row r="95" spans="1:20" ht="15.75" thickBot="1" x14ac:dyDescent="0.3">
      <c r="A95" s="14"/>
      <c r="B95" s="77"/>
      <c r="C95" s="30" t="s">
        <v>300</v>
      </c>
      <c r="D95" s="31" t="s">
        <v>304</v>
      </c>
      <c r="E95" s="32">
        <v>24</v>
      </c>
      <c r="F95" s="33" t="s">
        <v>300</v>
      </c>
      <c r="G95" s="30"/>
      <c r="H95" s="31"/>
      <c r="I95" s="32">
        <v>24.5</v>
      </c>
      <c r="J95" s="33" t="s">
        <v>300</v>
      </c>
    </row>
    <row r="96" spans="1:20" x14ac:dyDescent="0.25">
      <c r="A96" s="14"/>
      <c r="B96" s="37"/>
      <c r="C96" s="37" t="s">
        <v>300</v>
      </c>
      <c r="D96" s="38"/>
      <c r="E96" s="38"/>
      <c r="F96" s="37"/>
      <c r="G96" s="37"/>
      <c r="H96" s="38"/>
      <c r="I96" s="38"/>
      <c r="J96" s="37"/>
    </row>
    <row r="97" spans="1:20" x14ac:dyDescent="0.25">
      <c r="A97" s="14"/>
      <c r="B97" s="34" t="s">
        <v>689</v>
      </c>
      <c r="C97" s="11" t="s">
        <v>300</v>
      </c>
      <c r="D97" s="4"/>
      <c r="E97" s="4"/>
      <c r="F97" s="4"/>
      <c r="G97" s="11"/>
      <c r="H97" s="4"/>
      <c r="I97" s="4"/>
      <c r="J97" s="4"/>
    </row>
    <row r="98" spans="1:20" x14ac:dyDescent="0.25">
      <c r="A98" s="14"/>
      <c r="B98" s="93" t="s">
        <v>690</v>
      </c>
      <c r="C98" s="30" t="s">
        <v>300</v>
      </c>
      <c r="D98" s="31"/>
      <c r="E98" s="32" t="s">
        <v>391</v>
      </c>
      <c r="F98" s="33" t="s">
        <v>318</v>
      </c>
      <c r="G98" s="30"/>
      <c r="H98" s="33"/>
      <c r="I98" s="76" t="s">
        <v>380</v>
      </c>
      <c r="J98" s="33" t="s">
        <v>300</v>
      </c>
    </row>
    <row r="99" spans="1:20" ht="25.5" x14ac:dyDescent="0.25">
      <c r="A99" s="14"/>
      <c r="B99" s="39" t="s">
        <v>691</v>
      </c>
      <c r="C99" s="11" t="s">
        <v>300</v>
      </c>
      <c r="D99" s="21"/>
      <c r="E99" s="35" t="s">
        <v>692</v>
      </c>
      <c r="F99" s="36" t="s">
        <v>318</v>
      </c>
      <c r="G99" s="11"/>
      <c r="H99" s="21"/>
      <c r="I99" s="35" t="s">
        <v>693</v>
      </c>
      <c r="J99" s="36" t="s">
        <v>318</v>
      </c>
    </row>
    <row r="100" spans="1:20" x14ac:dyDescent="0.25">
      <c r="A100" s="14"/>
      <c r="B100" s="93" t="s">
        <v>694</v>
      </c>
      <c r="C100" s="30" t="s">
        <v>300</v>
      </c>
      <c r="D100" s="31"/>
      <c r="E100" s="32" t="s">
        <v>695</v>
      </c>
      <c r="F100" s="33" t="s">
        <v>318</v>
      </c>
      <c r="G100" s="30"/>
      <c r="H100" s="31"/>
      <c r="I100" s="32" t="s">
        <v>696</v>
      </c>
      <c r="J100" s="33" t="s">
        <v>318</v>
      </c>
    </row>
    <row r="101" spans="1:20" ht="15.75" thickBot="1" x14ac:dyDescent="0.3">
      <c r="A101" s="14"/>
      <c r="B101" s="39" t="s">
        <v>140</v>
      </c>
      <c r="C101" s="11" t="s">
        <v>300</v>
      </c>
      <c r="D101" s="36"/>
      <c r="E101" s="75" t="s">
        <v>380</v>
      </c>
      <c r="F101" s="36" t="s">
        <v>300</v>
      </c>
      <c r="G101" s="11"/>
      <c r="H101" s="21"/>
      <c r="I101" s="35" t="s">
        <v>391</v>
      </c>
      <c r="J101" s="36" t="s">
        <v>318</v>
      </c>
    </row>
    <row r="102" spans="1:20" x14ac:dyDescent="0.25">
      <c r="A102" s="14"/>
      <c r="B102" s="37"/>
      <c r="C102" s="37" t="s">
        <v>300</v>
      </c>
      <c r="D102" s="38"/>
      <c r="E102" s="38"/>
      <c r="F102" s="37"/>
      <c r="G102" s="37"/>
      <c r="H102" s="38"/>
      <c r="I102" s="38"/>
      <c r="J102" s="37"/>
    </row>
    <row r="103" spans="1:20" ht="15.75" thickBot="1" x14ac:dyDescent="0.3">
      <c r="A103" s="14"/>
      <c r="B103" s="77"/>
      <c r="C103" s="30" t="s">
        <v>300</v>
      </c>
      <c r="D103" s="31"/>
      <c r="E103" s="32" t="s">
        <v>697</v>
      </c>
      <c r="F103" s="33" t="s">
        <v>318</v>
      </c>
      <c r="G103" s="30"/>
      <c r="H103" s="31"/>
      <c r="I103" s="32" t="s">
        <v>698</v>
      </c>
      <c r="J103" s="33" t="s">
        <v>318</v>
      </c>
    </row>
    <row r="104" spans="1:20" x14ac:dyDescent="0.25">
      <c r="A104" s="14"/>
      <c r="B104" s="37"/>
      <c r="C104" s="37" t="s">
        <v>300</v>
      </c>
      <c r="D104" s="38"/>
      <c r="E104" s="38"/>
      <c r="F104" s="37"/>
      <c r="G104" s="37"/>
      <c r="H104" s="38"/>
      <c r="I104" s="38"/>
      <c r="J104" s="37"/>
    </row>
    <row r="105" spans="1:20" x14ac:dyDescent="0.25">
      <c r="A105" s="14"/>
      <c r="B105" s="34" t="s">
        <v>699</v>
      </c>
      <c r="C105" s="11" t="s">
        <v>300</v>
      </c>
      <c r="D105" s="21" t="s">
        <v>304</v>
      </c>
      <c r="E105" s="35" t="s">
        <v>700</v>
      </c>
      <c r="F105" s="36" t="s">
        <v>318</v>
      </c>
      <c r="G105" s="11"/>
      <c r="H105" s="21" t="s">
        <v>304</v>
      </c>
      <c r="I105" s="35" t="s">
        <v>701</v>
      </c>
      <c r="J105" s="36" t="s">
        <v>318</v>
      </c>
    </row>
    <row r="106" spans="1:20" ht="15" customHeight="1" x14ac:dyDescent="0.25">
      <c r="A106" s="14" t="s">
        <v>1087</v>
      </c>
      <c r="B106" s="15" t="s">
        <v>5</v>
      </c>
      <c r="C106" s="15"/>
      <c r="D106" s="15"/>
      <c r="E106" s="15"/>
      <c r="F106" s="15"/>
      <c r="G106" s="15"/>
      <c r="H106" s="15"/>
      <c r="I106" s="15"/>
      <c r="J106" s="15"/>
      <c r="K106" s="15"/>
      <c r="L106" s="15"/>
      <c r="M106" s="15"/>
      <c r="N106" s="15"/>
      <c r="O106" s="15"/>
      <c r="P106" s="15"/>
      <c r="Q106" s="15"/>
      <c r="R106" s="15"/>
      <c r="S106" s="15"/>
      <c r="T106" s="15"/>
    </row>
    <row r="107" spans="1:20" x14ac:dyDescent="0.25">
      <c r="A107" s="14"/>
      <c r="B107" s="23" t="s">
        <v>709</v>
      </c>
      <c r="C107" s="23"/>
      <c r="D107" s="23"/>
      <c r="E107" s="23"/>
      <c r="F107" s="23"/>
      <c r="G107" s="23"/>
      <c r="H107" s="23"/>
      <c r="I107" s="23"/>
      <c r="J107" s="23"/>
      <c r="K107" s="23"/>
      <c r="L107" s="23"/>
      <c r="M107" s="23"/>
      <c r="N107" s="23"/>
      <c r="O107" s="23"/>
      <c r="P107" s="23"/>
      <c r="Q107" s="23"/>
      <c r="R107" s="23"/>
      <c r="S107" s="23"/>
      <c r="T107" s="23"/>
    </row>
    <row r="108" spans="1:20" x14ac:dyDescent="0.25">
      <c r="A108" s="14"/>
      <c r="B108" s="49"/>
      <c r="C108" s="49"/>
      <c r="D108" s="49"/>
      <c r="E108" s="49"/>
      <c r="F108" s="49"/>
      <c r="G108" s="49"/>
      <c r="H108" s="49"/>
      <c r="I108" s="49"/>
      <c r="J108" s="49"/>
      <c r="K108" s="49"/>
      <c r="L108" s="49"/>
      <c r="M108" s="49"/>
      <c r="N108" s="49"/>
      <c r="O108" s="49"/>
      <c r="P108" s="49"/>
      <c r="Q108" s="49"/>
      <c r="R108" s="49"/>
      <c r="S108" s="49"/>
      <c r="T108" s="49"/>
    </row>
    <row r="109" spans="1:20" x14ac:dyDescent="0.25">
      <c r="A109" s="14"/>
      <c r="B109" s="4"/>
      <c r="C109" s="4"/>
      <c r="D109" s="4"/>
      <c r="E109" s="4"/>
      <c r="F109" s="4"/>
      <c r="G109" s="4"/>
      <c r="H109" s="4"/>
      <c r="I109" s="4"/>
      <c r="J109" s="4"/>
      <c r="K109" s="4"/>
      <c r="L109" s="4"/>
      <c r="M109" s="4"/>
      <c r="N109" s="4"/>
      <c r="O109" s="4"/>
      <c r="P109" s="4"/>
      <c r="Q109" s="4"/>
      <c r="R109" s="4"/>
      <c r="S109" s="4"/>
      <c r="T109" s="4"/>
    </row>
    <row r="110" spans="1:20" x14ac:dyDescent="0.25">
      <c r="A110" s="14"/>
      <c r="B110" s="42"/>
      <c r="C110" s="42" t="s">
        <v>300</v>
      </c>
      <c r="D110" s="43" t="s">
        <v>349</v>
      </c>
      <c r="E110" s="43"/>
      <c r="F110" s="43"/>
      <c r="G110" s="43"/>
      <c r="H110" s="43"/>
      <c r="I110" s="43"/>
      <c r="J110" s="43"/>
      <c r="K110" s="43"/>
      <c r="L110" s="43"/>
      <c r="M110" s="43"/>
      <c r="N110" s="42"/>
      <c r="O110" s="42"/>
      <c r="P110" s="69" t="s">
        <v>350</v>
      </c>
      <c r="Q110" s="70" t="s">
        <v>300</v>
      </c>
      <c r="R110" s="43" t="s">
        <v>427</v>
      </c>
      <c r="S110" s="43"/>
      <c r="T110" s="42"/>
    </row>
    <row r="111" spans="1:20" ht="15.75" thickBot="1" x14ac:dyDescent="0.3">
      <c r="A111" s="14"/>
      <c r="B111" s="42"/>
      <c r="C111" s="42"/>
      <c r="D111" s="44"/>
      <c r="E111" s="44"/>
      <c r="F111" s="44"/>
      <c r="G111" s="44"/>
      <c r="H111" s="44"/>
      <c r="I111" s="44"/>
      <c r="J111" s="44"/>
      <c r="K111" s="44"/>
      <c r="L111" s="44"/>
      <c r="M111" s="44"/>
      <c r="N111" s="42"/>
      <c r="O111" s="42"/>
      <c r="P111" s="69"/>
      <c r="Q111" s="70"/>
      <c r="R111" s="44" t="s">
        <v>353</v>
      </c>
      <c r="S111" s="44"/>
      <c r="T111" s="42"/>
    </row>
    <row r="112" spans="1:20" x14ac:dyDescent="0.25">
      <c r="A112" s="14"/>
      <c r="B112" s="95" t="s">
        <v>299</v>
      </c>
      <c r="C112" s="42" t="s">
        <v>300</v>
      </c>
      <c r="D112" s="46" t="s">
        <v>569</v>
      </c>
      <c r="E112" s="46"/>
      <c r="F112" s="45"/>
      <c r="G112" s="45"/>
      <c r="H112" s="46" t="s">
        <v>569</v>
      </c>
      <c r="I112" s="46"/>
      <c r="J112" s="45"/>
      <c r="K112" s="45" t="s">
        <v>300</v>
      </c>
      <c r="L112" s="46" t="s">
        <v>570</v>
      </c>
      <c r="M112" s="46"/>
      <c r="N112" s="42"/>
      <c r="O112" s="42"/>
      <c r="P112" s="69" t="s">
        <v>350</v>
      </c>
      <c r="Q112" s="70" t="s">
        <v>300</v>
      </c>
      <c r="R112" s="46" t="s">
        <v>438</v>
      </c>
      <c r="S112" s="46"/>
      <c r="T112" s="42"/>
    </row>
    <row r="113" spans="1:20" x14ac:dyDescent="0.25">
      <c r="A113" s="14"/>
      <c r="B113" s="95"/>
      <c r="C113" s="42"/>
      <c r="D113" s="43" t="s">
        <v>355</v>
      </c>
      <c r="E113" s="43"/>
      <c r="F113" s="42"/>
      <c r="G113" s="42"/>
      <c r="H113" s="43" t="s">
        <v>355</v>
      </c>
      <c r="I113" s="43"/>
      <c r="J113" s="42"/>
      <c r="K113" s="42"/>
      <c r="L113" s="43" t="s">
        <v>571</v>
      </c>
      <c r="M113" s="43"/>
      <c r="N113" s="42"/>
      <c r="O113" s="42"/>
      <c r="P113" s="69"/>
      <c r="Q113" s="70"/>
      <c r="R113" s="43" t="s">
        <v>429</v>
      </c>
      <c r="S113" s="43"/>
      <c r="T113" s="42"/>
    </row>
    <row r="114" spans="1:20" ht="19.5" customHeight="1" x14ac:dyDescent="0.25">
      <c r="A114" s="14"/>
      <c r="B114" s="95"/>
      <c r="C114" s="42"/>
      <c r="D114" s="43" t="s">
        <v>301</v>
      </c>
      <c r="E114" s="43"/>
      <c r="F114" s="42"/>
      <c r="G114" s="42"/>
      <c r="H114" s="43" t="s">
        <v>301</v>
      </c>
      <c r="I114" s="43"/>
      <c r="J114" s="42"/>
      <c r="K114" s="42"/>
      <c r="L114" s="43" t="s">
        <v>572</v>
      </c>
      <c r="M114" s="43"/>
      <c r="N114" s="42"/>
      <c r="O114" s="42"/>
      <c r="P114" s="69"/>
      <c r="Q114" s="70"/>
      <c r="R114" s="43" t="s">
        <v>360</v>
      </c>
      <c r="S114" s="43"/>
      <c r="T114" s="42"/>
    </row>
    <row r="115" spans="1:20" x14ac:dyDescent="0.25">
      <c r="A115" s="14"/>
      <c r="B115" s="95"/>
      <c r="C115" s="42"/>
      <c r="D115" s="43">
        <v>2013</v>
      </c>
      <c r="E115" s="43"/>
      <c r="F115" s="42"/>
      <c r="G115" s="42"/>
      <c r="H115" s="43">
        <v>2012</v>
      </c>
      <c r="I115" s="43"/>
      <c r="J115" s="42"/>
      <c r="K115" s="42"/>
      <c r="L115" s="43" t="s">
        <v>358</v>
      </c>
      <c r="M115" s="43"/>
      <c r="N115" s="42"/>
      <c r="O115" s="42"/>
      <c r="P115" s="69"/>
      <c r="Q115" s="70"/>
      <c r="R115" s="43"/>
      <c r="S115" s="43"/>
      <c r="T115" s="42"/>
    </row>
    <row r="116" spans="1:20" x14ac:dyDescent="0.25">
      <c r="A116" s="14"/>
      <c r="B116" s="95"/>
      <c r="C116" s="42"/>
      <c r="D116" s="43"/>
      <c r="E116" s="43"/>
      <c r="F116" s="42"/>
      <c r="G116" s="42"/>
      <c r="H116" s="43"/>
      <c r="I116" s="43"/>
      <c r="J116" s="42"/>
      <c r="K116" s="42"/>
      <c r="L116" s="43" t="s">
        <v>301</v>
      </c>
      <c r="M116" s="43"/>
      <c r="N116" s="42"/>
      <c r="O116" s="42"/>
      <c r="P116" s="69"/>
      <c r="Q116" s="70"/>
      <c r="R116" s="43"/>
      <c r="S116" s="43"/>
      <c r="T116" s="42"/>
    </row>
    <row r="117" spans="1:20" ht="15.75" thickBot="1" x14ac:dyDescent="0.3">
      <c r="A117" s="14"/>
      <c r="B117" s="95"/>
      <c r="C117" s="42"/>
      <c r="D117" s="44"/>
      <c r="E117" s="44"/>
      <c r="F117" s="42"/>
      <c r="G117" s="42"/>
      <c r="H117" s="44"/>
      <c r="I117" s="44"/>
      <c r="J117" s="42"/>
      <c r="K117" s="42"/>
      <c r="L117" s="44">
        <v>2011</v>
      </c>
      <c r="M117" s="44"/>
      <c r="N117" s="42"/>
      <c r="O117" s="42"/>
      <c r="P117" s="69"/>
      <c r="Q117" s="70"/>
      <c r="R117" s="44"/>
      <c r="S117" s="44"/>
      <c r="T117" s="42"/>
    </row>
    <row r="118" spans="1:20" x14ac:dyDescent="0.25">
      <c r="A118" s="14"/>
      <c r="B118" s="4"/>
      <c r="C118" s="15"/>
      <c r="D118" s="15"/>
      <c r="E118" s="15"/>
      <c r="F118" s="15"/>
      <c r="G118" s="15"/>
      <c r="H118" s="15"/>
      <c r="I118" s="15"/>
      <c r="J118" s="15"/>
      <c r="K118" s="15"/>
      <c r="L118" s="15"/>
      <c r="M118" s="15"/>
      <c r="N118" s="15"/>
      <c r="O118" s="15"/>
      <c r="P118" s="69"/>
      <c r="Q118" s="87"/>
      <c r="R118" s="15"/>
      <c r="S118" s="15"/>
      <c r="T118" s="15"/>
    </row>
    <row r="119" spans="1:20" x14ac:dyDescent="0.25">
      <c r="A119" s="14"/>
      <c r="B119" s="28" t="s">
        <v>710</v>
      </c>
      <c r="C119" s="30" t="s">
        <v>300</v>
      </c>
      <c r="D119" s="31" t="s">
        <v>304</v>
      </c>
      <c r="E119" s="32">
        <v>5</v>
      </c>
      <c r="F119" s="33" t="s">
        <v>300</v>
      </c>
      <c r="G119" s="30"/>
      <c r="H119" s="31" t="s">
        <v>304</v>
      </c>
      <c r="I119" s="32">
        <v>1.4</v>
      </c>
      <c r="J119" s="33" t="s">
        <v>300</v>
      </c>
      <c r="K119" s="30" t="s">
        <v>300</v>
      </c>
      <c r="L119" s="33" t="s">
        <v>304</v>
      </c>
      <c r="M119" s="76" t="s">
        <v>380</v>
      </c>
      <c r="N119" s="33" t="s">
        <v>300</v>
      </c>
      <c r="O119" s="30"/>
      <c r="P119" s="67"/>
      <c r="Q119" s="30" t="s">
        <v>300</v>
      </c>
      <c r="R119" s="31" t="s">
        <v>304</v>
      </c>
      <c r="S119" s="32">
        <v>0.2</v>
      </c>
      <c r="T119" s="33" t="s">
        <v>300</v>
      </c>
    </row>
    <row r="120" spans="1:20" x14ac:dyDescent="0.25">
      <c r="A120" s="14"/>
      <c r="B120" s="34" t="s">
        <v>711</v>
      </c>
      <c r="C120" s="11" t="s">
        <v>300</v>
      </c>
      <c r="D120" s="36"/>
      <c r="E120" s="75" t="s">
        <v>380</v>
      </c>
      <c r="F120" s="36" t="s">
        <v>300</v>
      </c>
      <c r="G120" s="11"/>
      <c r="H120" s="36"/>
      <c r="I120" s="75" t="s">
        <v>380</v>
      </c>
      <c r="J120" s="36" t="s">
        <v>300</v>
      </c>
      <c r="K120" s="11" t="s">
        <v>300</v>
      </c>
      <c r="L120" s="21"/>
      <c r="M120" s="35">
        <v>0.8</v>
      </c>
      <c r="N120" s="36" t="s">
        <v>300</v>
      </c>
      <c r="O120" s="11"/>
      <c r="P120" s="85"/>
      <c r="Q120" s="11" t="s">
        <v>300</v>
      </c>
      <c r="R120" s="36"/>
      <c r="S120" s="75" t="s">
        <v>380</v>
      </c>
      <c r="T120" s="36" t="s">
        <v>300</v>
      </c>
    </row>
    <row r="121" spans="1:20" x14ac:dyDescent="0.25">
      <c r="A121" s="14"/>
      <c r="B121" s="28" t="s">
        <v>712</v>
      </c>
      <c r="C121" s="30" t="s">
        <v>300</v>
      </c>
      <c r="D121" s="31"/>
      <c r="E121" s="32" t="s">
        <v>640</v>
      </c>
      <c r="F121" s="33" t="s">
        <v>318</v>
      </c>
      <c r="G121" s="30"/>
      <c r="H121" s="33"/>
      <c r="I121" s="76" t="s">
        <v>380</v>
      </c>
      <c r="J121" s="33" t="s">
        <v>300</v>
      </c>
      <c r="K121" s="30" t="s">
        <v>300</v>
      </c>
      <c r="L121" s="33"/>
      <c r="M121" s="76" t="s">
        <v>380</v>
      </c>
      <c r="N121" s="33" t="s">
        <v>300</v>
      </c>
      <c r="O121" s="30"/>
      <c r="P121" s="67"/>
      <c r="Q121" s="30" t="s">
        <v>300</v>
      </c>
      <c r="R121" s="31"/>
      <c r="S121" s="32" t="s">
        <v>391</v>
      </c>
      <c r="T121" s="33" t="s">
        <v>318</v>
      </c>
    </row>
    <row r="122" spans="1:20" x14ac:dyDescent="0.25">
      <c r="A122" s="14"/>
      <c r="B122" s="34" t="s">
        <v>713</v>
      </c>
      <c r="C122" s="11" t="s">
        <v>300</v>
      </c>
      <c r="D122" s="21"/>
      <c r="E122" s="35">
        <v>1.2</v>
      </c>
      <c r="F122" s="36" t="s">
        <v>300</v>
      </c>
      <c r="G122" s="11"/>
      <c r="H122" s="21"/>
      <c r="I122" s="35">
        <v>1.5</v>
      </c>
      <c r="J122" s="36" t="s">
        <v>300</v>
      </c>
      <c r="K122" s="11" t="s">
        <v>300</v>
      </c>
      <c r="L122" s="21"/>
      <c r="M122" s="35">
        <v>0.6</v>
      </c>
      <c r="N122" s="36" t="s">
        <v>300</v>
      </c>
      <c r="O122" s="11"/>
      <c r="P122" s="85"/>
      <c r="Q122" s="11" t="s">
        <v>300</v>
      </c>
      <c r="R122" s="36"/>
      <c r="S122" s="75" t="s">
        <v>380</v>
      </c>
      <c r="T122" s="36" t="s">
        <v>300</v>
      </c>
    </row>
    <row r="123" spans="1:20" ht="15.75" thickBot="1" x14ac:dyDescent="0.3">
      <c r="A123" s="14"/>
      <c r="B123" s="28" t="s">
        <v>714</v>
      </c>
      <c r="C123" s="30" t="s">
        <v>300</v>
      </c>
      <c r="D123" s="33"/>
      <c r="E123" s="76" t="s">
        <v>380</v>
      </c>
      <c r="F123" s="33" t="s">
        <v>300</v>
      </c>
      <c r="G123" s="30"/>
      <c r="H123" s="31"/>
      <c r="I123" s="32">
        <v>2.1</v>
      </c>
      <c r="J123" s="33" t="s">
        <v>300</v>
      </c>
      <c r="K123" s="30" t="s">
        <v>300</v>
      </c>
      <c r="L123" s="33"/>
      <c r="M123" s="76" t="s">
        <v>380</v>
      </c>
      <c r="N123" s="33" t="s">
        <v>300</v>
      </c>
      <c r="O123" s="30"/>
      <c r="P123" s="67"/>
      <c r="Q123" s="30" t="s">
        <v>300</v>
      </c>
      <c r="R123" s="31"/>
      <c r="S123" s="32">
        <v>0.8</v>
      </c>
      <c r="T123" s="33" t="s">
        <v>300</v>
      </c>
    </row>
    <row r="124" spans="1:20" x14ac:dyDescent="0.25">
      <c r="A124" s="14"/>
      <c r="B124" s="37"/>
      <c r="C124" s="37" t="s">
        <v>300</v>
      </c>
      <c r="D124" s="38"/>
      <c r="E124" s="38"/>
      <c r="F124" s="37"/>
      <c r="G124" s="37"/>
      <c r="H124" s="38"/>
      <c r="I124" s="38"/>
      <c r="J124" s="37"/>
      <c r="K124" s="37" t="s">
        <v>300</v>
      </c>
      <c r="L124" s="38"/>
      <c r="M124" s="38"/>
      <c r="N124" s="37"/>
      <c r="O124" s="37"/>
      <c r="P124" s="86"/>
      <c r="Q124" s="37" t="s">
        <v>300</v>
      </c>
      <c r="R124" s="38"/>
      <c r="S124" s="38"/>
      <c r="T124" s="37"/>
    </row>
    <row r="125" spans="1:20" ht="15.75" thickBot="1" x14ac:dyDescent="0.3">
      <c r="A125" s="14"/>
      <c r="B125" s="34" t="s">
        <v>715</v>
      </c>
      <c r="C125" s="11" t="s">
        <v>300</v>
      </c>
      <c r="D125" s="21" t="s">
        <v>304</v>
      </c>
      <c r="E125" s="35">
        <v>4</v>
      </c>
      <c r="F125" s="36" t="s">
        <v>300</v>
      </c>
      <c r="G125" s="11"/>
      <c r="H125" s="21" t="s">
        <v>304</v>
      </c>
      <c r="I125" s="35">
        <v>5</v>
      </c>
      <c r="J125" s="36" t="s">
        <v>300</v>
      </c>
      <c r="K125" s="11" t="s">
        <v>300</v>
      </c>
      <c r="L125" s="21" t="s">
        <v>304</v>
      </c>
      <c r="M125" s="35">
        <v>1.4</v>
      </c>
      <c r="N125" s="36" t="s">
        <v>300</v>
      </c>
      <c r="O125" s="11"/>
      <c r="P125" s="85"/>
      <c r="Q125" s="11" t="s">
        <v>300</v>
      </c>
      <c r="R125" s="21" t="s">
        <v>304</v>
      </c>
      <c r="S125" s="35">
        <v>0.8</v>
      </c>
      <c r="T125" s="36" t="s">
        <v>300</v>
      </c>
    </row>
    <row r="126" spans="1:20" ht="15.75" thickTop="1" x14ac:dyDescent="0.25">
      <c r="A126" s="14"/>
      <c r="B126" s="37"/>
      <c r="C126" s="37" t="s">
        <v>300</v>
      </c>
      <c r="D126" s="40"/>
      <c r="E126" s="40"/>
      <c r="F126" s="37"/>
      <c r="G126" s="37"/>
      <c r="H126" s="40"/>
      <c r="I126" s="40"/>
      <c r="J126" s="37"/>
      <c r="K126" s="37" t="s">
        <v>300</v>
      </c>
      <c r="L126" s="40"/>
      <c r="M126" s="40"/>
      <c r="N126" s="37"/>
      <c r="O126" s="37"/>
      <c r="P126" s="86"/>
      <c r="Q126" s="37" t="s">
        <v>300</v>
      </c>
      <c r="R126" s="40"/>
      <c r="S126" s="40"/>
      <c r="T126" s="37"/>
    </row>
  </sheetData>
  <mergeCells count="225">
    <mergeCell ref="A79:A105"/>
    <mergeCell ref="B79:T79"/>
    <mergeCell ref="B80:T80"/>
    <mergeCell ref="B81:T81"/>
    <mergeCell ref="A106:A126"/>
    <mergeCell ref="B106:T106"/>
    <mergeCell ref="B107:T107"/>
    <mergeCell ref="B108:T108"/>
    <mergeCell ref="A31:A48"/>
    <mergeCell ref="B31:T31"/>
    <mergeCell ref="B32:T32"/>
    <mergeCell ref="B33:T33"/>
    <mergeCell ref="A49:A78"/>
    <mergeCell ref="B49:T49"/>
    <mergeCell ref="B50:T50"/>
    <mergeCell ref="B51:T51"/>
    <mergeCell ref="A1:A2"/>
    <mergeCell ref="B1:T1"/>
    <mergeCell ref="B2:T2"/>
    <mergeCell ref="A3:A30"/>
    <mergeCell ref="B3:T3"/>
    <mergeCell ref="B4:T4"/>
    <mergeCell ref="B5:T5"/>
    <mergeCell ref="T112:T117"/>
    <mergeCell ref="C118:F118"/>
    <mergeCell ref="G118:J118"/>
    <mergeCell ref="K118:N118"/>
    <mergeCell ref="O118:P118"/>
    <mergeCell ref="Q118:T118"/>
    <mergeCell ref="N112:N117"/>
    <mergeCell ref="O112:O117"/>
    <mergeCell ref="P112:P117"/>
    <mergeCell ref="Q112:Q117"/>
    <mergeCell ref="R112:S112"/>
    <mergeCell ref="R113:S113"/>
    <mergeCell ref="R114:S114"/>
    <mergeCell ref="R115:S115"/>
    <mergeCell ref="R116:S116"/>
    <mergeCell ref="R117:S117"/>
    <mergeCell ref="J112:J117"/>
    <mergeCell ref="K112:K117"/>
    <mergeCell ref="L112:M112"/>
    <mergeCell ref="L113:M113"/>
    <mergeCell ref="L114:M114"/>
    <mergeCell ref="L115:M115"/>
    <mergeCell ref="L116:M116"/>
    <mergeCell ref="L117:M117"/>
    <mergeCell ref="D116:E116"/>
    <mergeCell ref="D117:E117"/>
    <mergeCell ref="F112:F117"/>
    <mergeCell ref="G112:G117"/>
    <mergeCell ref="H112:I112"/>
    <mergeCell ref="H113:I113"/>
    <mergeCell ref="H114:I114"/>
    <mergeCell ref="H115:I115"/>
    <mergeCell ref="H116:I116"/>
    <mergeCell ref="H117:I117"/>
    <mergeCell ref="Q110:Q111"/>
    <mergeCell ref="R110:S110"/>
    <mergeCell ref="R111:S111"/>
    <mergeCell ref="T110:T111"/>
    <mergeCell ref="B112:B117"/>
    <mergeCell ref="C112:C117"/>
    <mergeCell ref="D112:E112"/>
    <mergeCell ref="D113:E113"/>
    <mergeCell ref="D114:E114"/>
    <mergeCell ref="D115:E115"/>
    <mergeCell ref="B110:B111"/>
    <mergeCell ref="C110:C111"/>
    <mergeCell ref="D110:M111"/>
    <mergeCell ref="N110:N111"/>
    <mergeCell ref="O110:O111"/>
    <mergeCell ref="P110:P111"/>
    <mergeCell ref="G83:G84"/>
    <mergeCell ref="H83:I83"/>
    <mergeCell ref="H84:I84"/>
    <mergeCell ref="J83:J84"/>
    <mergeCell ref="D85:E85"/>
    <mergeCell ref="H85:I85"/>
    <mergeCell ref="T56:T61"/>
    <mergeCell ref="D62:E62"/>
    <mergeCell ref="H62:I62"/>
    <mergeCell ref="L62:M62"/>
    <mergeCell ref="R62:S62"/>
    <mergeCell ref="B83:B84"/>
    <mergeCell ref="C83:C84"/>
    <mergeCell ref="D83:E83"/>
    <mergeCell ref="D84:E84"/>
    <mergeCell ref="F83:F84"/>
    <mergeCell ref="N56:N61"/>
    <mergeCell ref="O56:O61"/>
    <mergeCell ref="P56:P61"/>
    <mergeCell ref="Q56:Q61"/>
    <mergeCell ref="R56:S56"/>
    <mergeCell ref="R57:S57"/>
    <mergeCell ref="R58:S58"/>
    <mergeCell ref="R59:S59"/>
    <mergeCell ref="R60:S60"/>
    <mergeCell ref="R61:S61"/>
    <mergeCell ref="J56:J61"/>
    <mergeCell ref="K56:K61"/>
    <mergeCell ref="L56:M56"/>
    <mergeCell ref="L57:M57"/>
    <mergeCell ref="L58:M58"/>
    <mergeCell ref="L59:M59"/>
    <mergeCell ref="L60:M60"/>
    <mergeCell ref="L61:M61"/>
    <mergeCell ref="F56:F61"/>
    <mergeCell ref="G56:G61"/>
    <mergeCell ref="H56:I56"/>
    <mergeCell ref="H57:I57"/>
    <mergeCell ref="H58:I58"/>
    <mergeCell ref="H59:I59"/>
    <mergeCell ref="H60:I60"/>
    <mergeCell ref="H61:I61"/>
    <mergeCell ref="B56:B61"/>
    <mergeCell ref="C56:C61"/>
    <mergeCell ref="D56:E56"/>
    <mergeCell ref="D57:E57"/>
    <mergeCell ref="D58:E58"/>
    <mergeCell ref="D59:E59"/>
    <mergeCell ref="D60:E60"/>
    <mergeCell ref="D61:E61"/>
    <mergeCell ref="P53:P55"/>
    <mergeCell ref="Q53:Q55"/>
    <mergeCell ref="R53:S53"/>
    <mergeCell ref="R54:S54"/>
    <mergeCell ref="R55:S55"/>
    <mergeCell ref="T53:T55"/>
    <mergeCell ref="T37:T41"/>
    <mergeCell ref="D42:E42"/>
    <mergeCell ref="H42:I42"/>
    <mergeCell ref="L42:M42"/>
    <mergeCell ref="R42:S42"/>
    <mergeCell ref="B53:B55"/>
    <mergeCell ref="C53:C55"/>
    <mergeCell ref="D53:M55"/>
    <mergeCell ref="N53:N55"/>
    <mergeCell ref="O53:O55"/>
    <mergeCell ref="N37:N41"/>
    <mergeCell ref="O37:O41"/>
    <mergeCell ref="P37:P41"/>
    <mergeCell ref="Q37:Q41"/>
    <mergeCell ref="R37:S37"/>
    <mergeCell ref="R38:S38"/>
    <mergeCell ref="R39:S39"/>
    <mergeCell ref="R40:S40"/>
    <mergeCell ref="R41:S41"/>
    <mergeCell ref="J37:J41"/>
    <mergeCell ref="K37:K41"/>
    <mergeCell ref="L37:M37"/>
    <mergeCell ref="L38:M38"/>
    <mergeCell ref="L39:M39"/>
    <mergeCell ref="L40:M40"/>
    <mergeCell ref="L41:M41"/>
    <mergeCell ref="D41:E41"/>
    <mergeCell ref="F37:F41"/>
    <mergeCell ref="G37:G41"/>
    <mergeCell ref="H37:I37"/>
    <mergeCell ref="H38:I38"/>
    <mergeCell ref="H39:I39"/>
    <mergeCell ref="H40:I40"/>
    <mergeCell ref="H41:I41"/>
    <mergeCell ref="Q35:Q36"/>
    <mergeCell ref="R35:S35"/>
    <mergeCell ref="R36:S36"/>
    <mergeCell ref="T35:T36"/>
    <mergeCell ref="B37:B41"/>
    <mergeCell ref="C37:C41"/>
    <mergeCell ref="D37:E37"/>
    <mergeCell ref="D38:E38"/>
    <mergeCell ref="D39:E39"/>
    <mergeCell ref="D40:E40"/>
    <mergeCell ref="B35:B36"/>
    <mergeCell ref="C35:C36"/>
    <mergeCell ref="D35:M36"/>
    <mergeCell ref="N35:N36"/>
    <mergeCell ref="O35:O36"/>
    <mergeCell ref="P35:P36"/>
    <mergeCell ref="T9:T13"/>
    <mergeCell ref="C14:F14"/>
    <mergeCell ref="G14:J14"/>
    <mergeCell ref="K14:N14"/>
    <mergeCell ref="O14:P14"/>
    <mergeCell ref="Q14:T14"/>
    <mergeCell ref="N9:N13"/>
    <mergeCell ref="O9:O13"/>
    <mergeCell ref="P9:P13"/>
    <mergeCell ref="Q9:Q13"/>
    <mergeCell ref="R9:S9"/>
    <mergeCell ref="R10:S10"/>
    <mergeCell ref="R11:S11"/>
    <mergeCell ref="R12:S12"/>
    <mergeCell ref="R13:S13"/>
    <mergeCell ref="J9:J13"/>
    <mergeCell ref="K9:K13"/>
    <mergeCell ref="L9:M9"/>
    <mergeCell ref="L10:M10"/>
    <mergeCell ref="L11:M11"/>
    <mergeCell ref="L12:M12"/>
    <mergeCell ref="L13:M13"/>
    <mergeCell ref="D13:E13"/>
    <mergeCell ref="F9:F13"/>
    <mergeCell ref="G9:G13"/>
    <mergeCell ref="H9:I9"/>
    <mergeCell ref="H10:I10"/>
    <mergeCell ref="H11:I11"/>
    <mergeCell ref="H12:I12"/>
    <mergeCell ref="H13:I13"/>
    <mergeCell ref="Q7:Q8"/>
    <mergeCell ref="R7:S7"/>
    <mergeCell ref="R8:S8"/>
    <mergeCell ref="T7:T8"/>
    <mergeCell ref="B9:B13"/>
    <mergeCell ref="C9:C13"/>
    <mergeCell ref="D9:E9"/>
    <mergeCell ref="D10:E10"/>
    <mergeCell ref="D11:E11"/>
    <mergeCell ref="D12:E12"/>
    <mergeCell ref="B7:B8"/>
    <mergeCell ref="C7:C8"/>
    <mergeCell ref="D7:M8"/>
    <mergeCell ref="N7:N8"/>
    <mergeCell ref="O7:O8"/>
    <mergeCell ref="P7:P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3" width="36.5703125" bestFit="1" customWidth="1"/>
    <col min="4" max="4" width="3.5703125" customWidth="1"/>
    <col min="5" max="5" width="12.28515625" customWidth="1"/>
    <col min="6" max="6" width="1.85546875" bestFit="1" customWidth="1"/>
    <col min="7" max="7" width="1.5703125" bestFit="1" customWidth="1"/>
    <col min="8" max="8" width="12" bestFit="1" customWidth="1"/>
    <col min="9" max="9" width="19.42578125" bestFit="1" customWidth="1"/>
    <col min="10" max="10" width="17.85546875" bestFit="1" customWidth="1"/>
    <col min="11" max="11" width="1.5703125" bestFit="1" customWidth="1"/>
    <col min="12" max="12" width="22.7109375" bestFit="1" customWidth="1"/>
    <col min="13" max="13" width="11.85546875" bestFit="1" customWidth="1"/>
    <col min="14" max="14" width="1.85546875" bestFit="1" customWidth="1"/>
    <col min="15" max="15" width="1.5703125" bestFit="1" customWidth="1"/>
    <col min="16" max="16" width="22.85546875" bestFit="1" customWidth="1"/>
    <col min="17" max="17" width="4.42578125" bestFit="1" customWidth="1"/>
    <col min="18" max="18" width="1.85546875" bestFit="1" customWidth="1"/>
  </cols>
  <sheetData>
    <row r="1" spans="1:18" ht="15" customHeight="1" x14ac:dyDescent="0.25">
      <c r="A1" s="8" t="s">
        <v>10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1089</v>
      </c>
      <c r="B3" s="15" t="s">
        <v>5</v>
      </c>
      <c r="C3" s="15"/>
      <c r="D3" s="15"/>
      <c r="E3" s="15"/>
      <c r="F3" s="15"/>
      <c r="G3" s="15"/>
      <c r="H3" s="15"/>
      <c r="I3" s="15"/>
      <c r="J3" s="15"/>
      <c r="K3" s="15"/>
      <c r="L3" s="15"/>
      <c r="M3" s="15"/>
      <c r="N3" s="15"/>
      <c r="O3" s="15"/>
      <c r="P3" s="15"/>
      <c r="Q3" s="15"/>
      <c r="R3" s="15"/>
    </row>
    <row r="4" spans="1:18" x14ac:dyDescent="0.25">
      <c r="A4" s="14"/>
      <c r="B4" s="23" t="s">
        <v>720</v>
      </c>
      <c r="C4" s="23"/>
      <c r="D4" s="23"/>
      <c r="E4" s="23"/>
      <c r="F4" s="23"/>
      <c r="G4" s="23"/>
      <c r="H4" s="23"/>
      <c r="I4" s="23"/>
      <c r="J4" s="23"/>
      <c r="K4" s="23"/>
      <c r="L4" s="23"/>
      <c r="M4" s="23"/>
      <c r="N4" s="23"/>
      <c r="O4" s="23"/>
      <c r="P4" s="23"/>
      <c r="Q4" s="23"/>
      <c r="R4" s="23"/>
    </row>
    <row r="5" spans="1:18" x14ac:dyDescent="0.25">
      <c r="A5" s="14"/>
      <c r="B5" s="49"/>
      <c r="C5" s="49"/>
      <c r="D5" s="49"/>
      <c r="E5" s="49"/>
      <c r="F5" s="49"/>
      <c r="G5" s="49"/>
      <c r="H5" s="49"/>
      <c r="I5" s="49"/>
      <c r="J5" s="49"/>
      <c r="K5" s="49"/>
      <c r="L5" s="49"/>
      <c r="M5" s="49"/>
      <c r="N5" s="49"/>
      <c r="O5" s="49"/>
      <c r="P5" s="49"/>
      <c r="Q5" s="49"/>
      <c r="R5" s="49"/>
    </row>
    <row r="6" spans="1:18" x14ac:dyDescent="0.25">
      <c r="A6" s="14"/>
      <c r="B6" s="4"/>
      <c r="C6" s="4"/>
      <c r="D6" s="4"/>
      <c r="E6" s="4"/>
      <c r="F6" s="4"/>
      <c r="G6" s="4"/>
      <c r="H6" s="4"/>
      <c r="I6" s="4"/>
      <c r="J6" s="4"/>
      <c r="K6" s="4"/>
      <c r="L6" s="4"/>
      <c r="M6" s="4"/>
      <c r="N6" s="4"/>
      <c r="O6" s="4"/>
      <c r="P6" s="4"/>
      <c r="Q6" s="4"/>
      <c r="R6" s="4"/>
    </row>
    <row r="7" spans="1:18" ht="15.75" thickBot="1" x14ac:dyDescent="0.3">
      <c r="A7" s="14"/>
      <c r="B7" s="11"/>
      <c r="C7" s="11" t="s">
        <v>300</v>
      </c>
      <c r="D7" s="44" t="s">
        <v>721</v>
      </c>
      <c r="E7" s="44"/>
      <c r="F7" s="44"/>
      <c r="G7" s="44"/>
      <c r="H7" s="44"/>
      <c r="I7" s="44"/>
      <c r="J7" s="44"/>
      <c r="K7" s="44"/>
      <c r="L7" s="44"/>
      <c r="M7" s="44"/>
      <c r="N7" s="44"/>
      <c r="O7" s="44"/>
      <c r="P7" s="44"/>
      <c r="Q7" s="44"/>
      <c r="R7" s="11"/>
    </row>
    <row r="8" spans="1:18" ht="15.75" thickBot="1" x14ac:dyDescent="0.3">
      <c r="A8" s="14"/>
      <c r="B8" s="24" t="s">
        <v>299</v>
      </c>
      <c r="C8" s="11" t="s">
        <v>300</v>
      </c>
      <c r="D8" s="103" t="s">
        <v>722</v>
      </c>
      <c r="E8" s="103"/>
      <c r="F8" s="11"/>
      <c r="G8" s="11" t="s">
        <v>300</v>
      </c>
      <c r="H8" s="103" t="s">
        <v>723</v>
      </c>
      <c r="I8" s="103"/>
      <c r="J8" s="11"/>
      <c r="K8" s="11" t="s">
        <v>300</v>
      </c>
      <c r="L8" s="103" t="s">
        <v>724</v>
      </c>
      <c r="M8" s="103"/>
      <c r="N8" s="11"/>
      <c r="O8" s="11" t="s">
        <v>300</v>
      </c>
      <c r="P8" s="103" t="s">
        <v>725</v>
      </c>
      <c r="Q8" s="103"/>
      <c r="R8" s="11"/>
    </row>
    <row r="9" spans="1:18" x14ac:dyDescent="0.25">
      <c r="A9" s="14"/>
      <c r="B9" s="97" t="s">
        <v>594</v>
      </c>
      <c r="C9" s="30" t="s">
        <v>300</v>
      </c>
      <c r="D9" s="29"/>
      <c r="E9" s="29"/>
      <c r="F9" s="29"/>
      <c r="G9" s="30" t="s">
        <v>300</v>
      </c>
      <c r="H9" s="29"/>
      <c r="I9" s="29"/>
      <c r="J9" s="29"/>
      <c r="K9" s="30" t="s">
        <v>300</v>
      </c>
      <c r="L9" s="29"/>
      <c r="M9" s="29"/>
      <c r="N9" s="29"/>
      <c r="O9" s="30" t="s">
        <v>300</v>
      </c>
      <c r="P9" s="29"/>
      <c r="Q9" s="29"/>
      <c r="R9" s="29"/>
    </row>
    <row r="10" spans="1:18" x14ac:dyDescent="0.25">
      <c r="A10" s="14"/>
      <c r="B10" s="39" t="s">
        <v>726</v>
      </c>
      <c r="C10" s="11" t="s">
        <v>300</v>
      </c>
      <c r="D10" s="21" t="s">
        <v>304</v>
      </c>
      <c r="E10" s="35">
        <v>2.2999999999999998</v>
      </c>
      <c r="F10" s="36" t="s">
        <v>300</v>
      </c>
      <c r="G10" s="11" t="s">
        <v>300</v>
      </c>
      <c r="H10" s="21" t="s">
        <v>304</v>
      </c>
      <c r="I10" s="35">
        <v>2.2999999999999998</v>
      </c>
      <c r="J10" s="36" t="s">
        <v>300</v>
      </c>
      <c r="K10" s="11" t="s">
        <v>300</v>
      </c>
      <c r="L10" s="36" t="s">
        <v>304</v>
      </c>
      <c r="M10" s="75" t="s">
        <v>380</v>
      </c>
      <c r="N10" s="36" t="s">
        <v>300</v>
      </c>
      <c r="O10" s="11" t="s">
        <v>300</v>
      </c>
      <c r="P10" s="36" t="s">
        <v>304</v>
      </c>
      <c r="Q10" s="75" t="s">
        <v>380</v>
      </c>
      <c r="R10" s="36" t="s">
        <v>300</v>
      </c>
    </row>
    <row r="11" spans="1:18" ht="15.75" thickBot="1" x14ac:dyDescent="0.3">
      <c r="A11" s="14"/>
      <c r="B11" s="93" t="s">
        <v>727</v>
      </c>
      <c r="C11" s="30" t="s">
        <v>300</v>
      </c>
      <c r="D11" s="31"/>
      <c r="E11" s="32">
        <v>0.1</v>
      </c>
      <c r="F11" s="33" t="s">
        <v>300</v>
      </c>
      <c r="G11" s="30" t="s">
        <v>300</v>
      </c>
      <c r="H11" s="31"/>
      <c r="I11" s="32">
        <v>0.1</v>
      </c>
      <c r="J11" s="33" t="s">
        <v>300</v>
      </c>
      <c r="K11" s="30" t="s">
        <v>300</v>
      </c>
      <c r="L11" s="33"/>
      <c r="M11" s="76" t="s">
        <v>380</v>
      </c>
      <c r="N11" s="33" t="s">
        <v>300</v>
      </c>
      <c r="O11" s="30" t="s">
        <v>300</v>
      </c>
      <c r="P11" s="33"/>
      <c r="Q11" s="76" t="s">
        <v>380</v>
      </c>
      <c r="R11" s="33" t="s">
        <v>300</v>
      </c>
    </row>
    <row r="12" spans="1:18" x14ac:dyDescent="0.25">
      <c r="A12" s="14"/>
      <c r="B12" s="37"/>
      <c r="C12" s="37" t="s">
        <v>300</v>
      </c>
      <c r="D12" s="38"/>
      <c r="E12" s="38"/>
      <c r="F12" s="37"/>
      <c r="G12" s="37" t="s">
        <v>300</v>
      </c>
      <c r="H12" s="38"/>
      <c r="I12" s="38"/>
      <c r="J12" s="37"/>
      <c r="K12" s="37" t="s">
        <v>300</v>
      </c>
      <c r="L12" s="38"/>
      <c r="M12" s="38"/>
      <c r="N12" s="37"/>
      <c r="O12" s="37" t="s">
        <v>300</v>
      </c>
      <c r="P12" s="38"/>
      <c r="Q12" s="38"/>
      <c r="R12" s="37"/>
    </row>
    <row r="13" spans="1:18" ht="15.75" thickBot="1" x14ac:dyDescent="0.3">
      <c r="A13" s="14"/>
      <c r="B13" s="101" t="s">
        <v>63</v>
      </c>
      <c r="C13" s="11" t="s">
        <v>300</v>
      </c>
      <c r="D13" s="21"/>
      <c r="E13" s="35">
        <v>2.4</v>
      </c>
      <c r="F13" s="36" t="s">
        <v>300</v>
      </c>
      <c r="G13" s="11" t="s">
        <v>300</v>
      </c>
      <c r="H13" s="21"/>
      <c r="I13" s="35">
        <v>2.4</v>
      </c>
      <c r="J13" s="36" t="s">
        <v>300</v>
      </c>
      <c r="K13" s="11" t="s">
        <v>300</v>
      </c>
      <c r="L13" s="36"/>
      <c r="M13" s="75" t="s">
        <v>380</v>
      </c>
      <c r="N13" s="36" t="s">
        <v>300</v>
      </c>
      <c r="O13" s="11" t="s">
        <v>300</v>
      </c>
      <c r="P13" s="36"/>
      <c r="Q13" s="75" t="s">
        <v>380</v>
      </c>
      <c r="R13" s="36" t="s">
        <v>300</v>
      </c>
    </row>
    <row r="14" spans="1:18" x14ac:dyDescent="0.25">
      <c r="A14" s="14"/>
      <c r="B14" s="37"/>
      <c r="C14" s="37" t="s">
        <v>300</v>
      </c>
      <c r="D14" s="38"/>
      <c r="E14" s="38"/>
      <c r="F14" s="37"/>
      <c r="G14" s="37" t="s">
        <v>300</v>
      </c>
      <c r="H14" s="38"/>
      <c r="I14" s="38"/>
      <c r="J14" s="37"/>
      <c r="K14" s="37" t="s">
        <v>300</v>
      </c>
      <c r="L14" s="38"/>
      <c r="M14" s="38"/>
      <c r="N14" s="37"/>
      <c r="O14" s="37" t="s">
        <v>300</v>
      </c>
      <c r="P14" s="38"/>
      <c r="Q14" s="38"/>
      <c r="R14" s="37"/>
    </row>
    <row r="15" spans="1:18" x14ac:dyDescent="0.25">
      <c r="A15" s="14"/>
      <c r="B15" s="97" t="s">
        <v>728</v>
      </c>
      <c r="C15" s="30" t="s">
        <v>300</v>
      </c>
      <c r="D15" s="29"/>
      <c r="E15" s="29"/>
      <c r="F15" s="29"/>
      <c r="G15" s="30" t="s">
        <v>300</v>
      </c>
      <c r="H15" s="29"/>
      <c r="I15" s="29"/>
      <c r="J15" s="29"/>
      <c r="K15" s="30" t="s">
        <v>300</v>
      </c>
      <c r="L15" s="29"/>
      <c r="M15" s="29"/>
      <c r="N15" s="29"/>
      <c r="O15" s="30" t="s">
        <v>300</v>
      </c>
      <c r="P15" s="29"/>
      <c r="Q15" s="29"/>
      <c r="R15" s="29"/>
    </row>
    <row r="16" spans="1:18" x14ac:dyDescent="0.25">
      <c r="A16" s="14"/>
      <c r="B16" s="39" t="s">
        <v>99</v>
      </c>
      <c r="C16" s="11" t="s">
        <v>300</v>
      </c>
      <c r="D16" s="21"/>
      <c r="E16" s="35">
        <v>15.6</v>
      </c>
      <c r="F16" s="36" t="s">
        <v>300</v>
      </c>
      <c r="G16" s="11" t="s">
        <v>300</v>
      </c>
      <c r="H16" s="36"/>
      <c r="I16" s="75" t="s">
        <v>380</v>
      </c>
      <c r="J16" s="36" t="s">
        <v>300</v>
      </c>
      <c r="K16" s="11" t="s">
        <v>300</v>
      </c>
      <c r="L16" s="36"/>
      <c r="M16" s="75" t="s">
        <v>380</v>
      </c>
      <c r="N16" s="36" t="s">
        <v>300</v>
      </c>
      <c r="O16" s="11" t="s">
        <v>300</v>
      </c>
      <c r="P16" s="21"/>
      <c r="Q16" s="35">
        <v>15.6</v>
      </c>
      <c r="R16" s="36" t="s">
        <v>300</v>
      </c>
    </row>
    <row r="17" spans="1:18" ht="15.75" thickBot="1" x14ac:dyDescent="0.3">
      <c r="A17" s="14"/>
      <c r="B17" s="93" t="s">
        <v>729</v>
      </c>
      <c r="C17" s="30" t="s">
        <v>300</v>
      </c>
      <c r="D17" s="31"/>
      <c r="E17" s="32">
        <v>3.7</v>
      </c>
      <c r="F17" s="33" t="s">
        <v>300</v>
      </c>
      <c r="G17" s="30" t="s">
        <v>300</v>
      </c>
      <c r="H17" s="33"/>
      <c r="I17" s="76" t="s">
        <v>380</v>
      </c>
      <c r="J17" s="33" t="s">
        <v>300</v>
      </c>
      <c r="K17" s="30" t="s">
        <v>300</v>
      </c>
      <c r="L17" s="31"/>
      <c r="M17" s="32">
        <v>3.7</v>
      </c>
      <c r="N17" s="33" t="s">
        <v>300</v>
      </c>
      <c r="O17" s="30" t="s">
        <v>300</v>
      </c>
      <c r="P17" s="33"/>
      <c r="Q17" s="76" t="s">
        <v>380</v>
      </c>
      <c r="R17" s="33" t="s">
        <v>300</v>
      </c>
    </row>
    <row r="18" spans="1:18" x14ac:dyDescent="0.25">
      <c r="A18" s="14"/>
      <c r="B18" s="37"/>
      <c r="C18" s="37" t="s">
        <v>300</v>
      </c>
      <c r="D18" s="38"/>
      <c r="E18" s="38"/>
      <c r="F18" s="37"/>
      <c r="G18" s="37" t="s">
        <v>300</v>
      </c>
      <c r="H18" s="38"/>
      <c r="I18" s="38"/>
      <c r="J18" s="37"/>
      <c r="K18" s="37" t="s">
        <v>300</v>
      </c>
      <c r="L18" s="38"/>
      <c r="M18" s="38"/>
      <c r="N18" s="37"/>
      <c r="O18" s="37" t="s">
        <v>300</v>
      </c>
      <c r="P18" s="38"/>
      <c r="Q18" s="38"/>
      <c r="R18" s="37"/>
    </row>
    <row r="19" spans="1:18" ht="15.75" thickBot="1" x14ac:dyDescent="0.3">
      <c r="A19" s="14"/>
      <c r="B19" s="101" t="s">
        <v>63</v>
      </c>
      <c r="C19" s="11" t="s">
        <v>300</v>
      </c>
      <c r="D19" s="21" t="s">
        <v>304</v>
      </c>
      <c r="E19" s="35">
        <v>19.3</v>
      </c>
      <c r="F19" s="36" t="s">
        <v>300</v>
      </c>
      <c r="G19" s="11" t="s">
        <v>300</v>
      </c>
      <c r="H19" s="36" t="s">
        <v>304</v>
      </c>
      <c r="I19" s="75" t="s">
        <v>380</v>
      </c>
      <c r="J19" s="36" t="s">
        <v>300</v>
      </c>
      <c r="K19" s="11" t="s">
        <v>300</v>
      </c>
      <c r="L19" s="21" t="s">
        <v>304</v>
      </c>
      <c r="M19" s="35">
        <v>3.7</v>
      </c>
      <c r="N19" s="36" t="s">
        <v>300</v>
      </c>
      <c r="O19" s="11" t="s">
        <v>300</v>
      </c>
      <c r="P19" s="21" t="s">
        <v>304</v>
      </c>
      <c r="Q19" s="35">
        <v>15.6</v>
      </c>
      <c r="R19" s="36" t="s">
        <v>300</v>
      </c>
    </row>
    <row r="20" spans="1:18" ht="15.75" thickTop="1" x14ac:dyDescent="0.25">
      <c r="A20" s="14"/>
      <c r="B20" s="37"/>
      <c r="C20" s="37" t="s">
        <v>300</v>
      </c>
      <c r="D20" s="40"/>
      <c r="E20" s="40"/>
      <c r="F20" s="37"/>
      <c r="G20" s="37" t="s">
        <v>300</v>
      </c>
      <c r="H20" s="40"/>
      <c r="I20" s="40"/>
      <c r="J20" s="37"/>
      <c r="K20" s="37" t="s">
        <v>300</v>
      </c>
      <c r="L20" s="40"/>
      <c r="M20" s="40"/>
      <c r="N20" s="37"/>
      <c r="O20" s="37" t="s">
        <v>300</v>
      </c>
      <c r="P20" s="40"/>
      <c r="Q20" s="40"/>
      <c r="R20" s="37"/>
    </row>
    <row r="21" spans="1:18" x14ac:dyDescent="0.25">
      <c r="A21" s="14"/>
      <c r="B21" s="49"/>
      <c r="C21" s="49"/>
      <c r="D21" s="49"/>
      <c r="E21" s="49"/>
      <c r="F21" s="49"/>
      <c r="G21" s="49"/>
      <c r="H21" s="49"/>
      <c r="I21" s="49"/>
      <c r="J21" s="49"/>
      <c r="K21" s="49"/>
      <c r="L21" s="49"/>
      <c r="M21" s="49"/>
      <c r="N21" s="49"/>
      <c r="O21" s="49"/>
      <c r="P21" s="49"/>
      <c r="Q21" s="49"/>
      <c r="R21" s="49"/>
    </row>
    <row r="22" spans="1:18" x14ac:dyDescent="0.25">
      <c r="A22" s="14"/>
      <c r="B22" s="4"/>
      <c r="C22" s="4"/>
      <c r="D22" s="4"/>
      <c r="E22" s="4"/>
      <c r="F22" s="4"/>
      <c r="G22" s="4"/>
      <c r="H22" s="4"/>
      <c r="I22" s="4"/>
      <c r="J22" s="4"/>
      <c r="K22" s="4"/>
      <c r="L22" s="4"/>
      <c r="M22" s="4"/>
      <c r="N22" s="4"/>
      <c r="O22" s="4"/>
      <c r="P22" s="4"/>
      <c r="Q22" s="4"/>
      <c r="R22" s="4"/>
    </row>
    <row r="23" spans="1:18" ht="15.75" thickBot="1" x14ac:dyDescent="0.3">
      <c r="A23" s="14"/>
      <c r="B23" s="11"/>
      <c r="C23" s="11" t="s">
        <v>300</v>
      </c>
      <c r="D23" s="44" t="s">
        <v>314</v>
      </c>
      <c r="E23" s="44"/>
      <c r="F23" s="44"/>
      <c r="G23" s="44"/>
      <c r="H23" s="44"/>
      <c r="I23" s="44"/>
      <c r="J23" s="44"/>
      <c r="K23" s="44"/>
      <c r="L23" s="44"/>
      <c r="M23" s="44"/>
      <c r="N23" s="44"/>
      <c r="O23" s="44"/>
      <c r="P23" s="44"/>
      <c r="Q23" s="44"/>
      <c r="R23" s="11"/>
    </row>
    <row r="24" spans="1:18" ht="15.75" thickBot="1" x14ac:dyDescent="0.3">
      <c r="A24" s="14"/>
      <c r="B24" s="24" t="s">
        <v>299</v>
      </c>
      <c r="C24" s="11" t="s">
        <v>300</v>
      </c>
      <c r="D24" s="103" t="s">
        <v>722</v>
      </c>
      <c r="E24" s="103"/>
      <c r="F24" s="11"/>
      <c r="G24" s="11" t="s">
        <v>300</v>
      </c>
      <c r="H24" s="103" t="s">
        <v>723</v>
      </c>
      <c r="I24" s="103"/>
      <c r="J24" s="11"/>
      <c r="K24" s="11" t="s">
        <v>300</v>
      </c>
      <c r="L24" s="103" t="s">
        <v>724</v>
      </c>
      <c r="M24" s="103"/>
      <c r="N24" s="11"/>
      <c r="O24" s="11" t="s">
        <v>300</v>
      </c>
      <c r="P24" s="103" t="s">
        <v>725</v>
      </c>
      <c r="Q24" s="103"/>
      <c r="R24" s="11"/>
    </row>
    <row r="25" spans="1:18" x14ac:dyDescent="0.25">
      <c r="A25" s="14"/>
      <c r="B25" s="97" t="s">
        <v>594</v>
      </c>
      <c r="C25" s="30" t="s">
        <v>300</v>
      </c>
      <c r="D25" s="29"/>
      <c r="E25" s="29"/>
      <c r="F25" s="29"/>
      <c r="G25" s="30" t="s">
        <v>300</v>
      </c>
      <c r="H25" s="29"/>
      <c r="I25" s="29"/>
      <c r="J25" s="29"/>
      <c r="K25" s="30" t="s">
        <v>300</v>
      </c>
      <c r="L25" s="29"/>
      <c r="M25" s="29"/>
      <c r="N25" s="29"/>
      <c r="O25" s="30" t="s">
        <v>300</v>
      </c>
      <c r="P25" s="29"/>
      <c r="Q25" s="29"/>
      <c r="R25" s="29"/>
    </row>
    <row r="26" spans="1:18" x14ac:dyDescent="0.25">
      <c r="A26" s="14"/>
      <c r="B26" s="39" t="s">
        <v>729</v>
      </c>
      <c r="C26" s="11" t="s">
        <v>300</v>
      </c>
      <c r="D26" s="21" t="s">
        <v>304</v>
      </c>
      <c r="E26" s="35">
        <v>0.3</v>
      </c>
      <c r="F26" s="36" t="s">
        <v>300</v>
      </c>
      <c r="G26" s="11" t="s">
        <v>300</v>
      </c>
      <c r="H26" s="36" t="s">
        <v>304</v>
      </c>
      <c r="I26" s="75" t="s">
        <v>380</v>
      </c>
      <c r="J26" s="36" t="s">
        <v>300</v>
      </c>
      <c r="K26" s="11" t="s">
        <v>300</v>
      </c>
      <c r="L26" s="21" t="s">
        <v>304</v>
      </c>
      <c r="M26" s="35">
        <v>0.3</v>
      </c>
      <c r="N26" s="36" t="s">
        <v>300</v>
      </c>
      <c r="O26" s="11" t="s">
        <v>300</v>
      </c>
      <c r="P26" s="36" t="s">
        <v>304</v>
      </c>
      <c r="Q26" s="75" t="s">
        <v>380</v>
      </c>
      <c r="R26" s="36" t="s">
        <v>300</v>
      </c>
    </row>
    <row r="27" spans="1:18" x14ac:dyDescent="0.25">
      <c r="A27" s="14"/>
      <c r="B27" s="93" t="s">
        <v>726</v>
      </c>
      <c r="C27" s="30" t="s">
        <v>300</v>
      </c>
      <c r="D27" s="31"/>
      <c r="E27" s="32">
        <v>1.8</v>
      </c>
      <c r="F27" s="33" t="s">
        <v>300</v>
      </c>
      <c r="G27" s="30" t="s">
        <v>300</v>
      </c>
      <c r="H27" s="31"/>
      <c r="I27" s="32">
        <v>1.8</v>
      </c>
      <c r="J27" s="33" t="s">
        <v>300</v>
      </c>
      <c r="K27" s="30" t="s">
        <v>300</v>
      </c>
      <c r="L27" s="33"/>
      <c r="M27" s="76" t="s">
        <v>380</v>
      </c>
      <c r="N27" s="33" t="s">
        <v>300</v>
      </c>
      <c r="O27" s="30" t="s">
        <v>300</v>
      </c>
      <c r="P27" s="33"/>
      <c r="Q27" s="76" t="s">
        <v>380</v>
      </c>
      <c r="R27" s="33" t="s">
        <v>300</v>
      </c>
    </row>
    <row r="28" spans="1:18" ht="15.75" thickBot="1" x14ac:dyDescent="0.3">
      <c r="A28" s="14"/>
      <c r="B28" s="39" t="s">
        <v>730</v>
      </c>
      <c r="C28" s="11" t="s">
        <v>300</v>
      </c>
      <c r="D28" s="21"/>
      <c r="E28" s="35">
        <v>0.1</v>
      </c>
      <c r="F28" s="36" t="s">
        <v>300</v>
      </c>
      <c r="G28" s="11" t="s">
        <v>300</v>
      </c>
      <c r="H28" s="21"/>
      <c r="I28" s="35">
        <v>0.1</v>
      </c>
      <c r="J28" s="36" t="s">
        <v>300</v>
      </c>
      <c r="K28" s="11" t="s">
        <v>300</v>
      </c>
      <c r="L28" s="36"/>
      <c r="M28" s="75" t="s">
        <v>380</v>
      </c>
      <c r="N28" s="36" t="s">
        <v>300</v>
      </c>
      <c r="O28" s="11" t="s">
        <v>300</v>
      </c>
      <c r="P28" s="36"/>
      <c r="Q28" s="75" t="s">
        <v>380</v>
      </c>
      <c r="R28" s="36" t="s">
        <v>300</v>
      </c>
    </row>
    <row r="29" spans="1:18" x14ac:dyDescent="0.25">
      <c r="A29" s="14"/>
      <c r="B29" s="37"/>
      <c r="C29" s="37" t="s">
        <v>300</v>
      </c>
      <c r="D29" s="38"/>
      <c r="E29" s="38"/>
      <c r="F29" s="37"/>
      <c r="G29" s="37" t="s">
        <v>300</v>
      </c>
      <c r="H29" s="38"/>
      <c r="I29" s="38"/>
      <c r="J29" s="37"/>
      <c r="K29" s="37" t="s">
        <v>300</v>
      </c>
      <c r="L29" s="38"/>
      <c r="M29" s="38"/>
      <c r="N29" s="37"/>
      <c r="O29" s="37" t="s">
        <v>300</v>
      </c>
      <c r="P29" s="38"/>
      <c r="Q29" s="38"/>
      <c r="R29" s="37"/>
    </row>
    <row r="30" spans="1:18" ht="15.75" thickBot="1" x14ac:dyDescent="0.3">
      <c r="A30" s="14"/>
      <c r="B30" s="100" t="s">
        <v>63</v>
      </c>
      <c r="C30" s="30" t="s">
        <v>300</v>
      </c>
      <c r="D30" s="31"/>
      <c r="E30" s="32">
        <v>2.2000000000000002</v>
      </c>
      <c r="F30" s="33" t="s">
        <v>300</v>
      </c>
      <c r="G30" s="30" t="s">
        <v>300</v>
      </c>
      <c r="H30" s="31"/>
      <c r="I30" s="32">
        <v>1.9</v>
      </c>
      <c r="J30" s="33" t="s">
        <v>300</v>
      </c>
      <c r="K30" s="30" t="s">
        <v>300</v>
      </c>
      <c r="L30" s="31"/>
      <c r="M30" s="32">
        <v>0.3</v>
      </c>
      <c r="N30" s="33" t="s">
        <v>300</v>
      </c>
      <c r="O30" s="30" t="s">
        <v>300</v>
      </c>
      <c r="P30" s="33"/>
      <c r="Q30" s="76" t="s">
        <v>380</v>
      </c>
      <c r="R30" s="33" t="s">
        <v>300</v>
      </c>
    </row>
    <row r="31" spans="1:18" x14ac:dyDescent="0.25">
      <c r="A31" s="14"/>
      <c r="B31" s="37"/>
      <c r="C31" s="37" t="s">
        <v>300</v>
      </c>
      <c r="D31" s="38"/>
      <c r="E31" s="38"/>
      <c r="F31" s="37"/>
      <c r="G31" s="37" t="s">
        <v>300</v>
      </c>
      <c r="H31" s="38"/>
      <c r="I31" s="38"/>
      <c r="J31" s="37"/>
      <c r="K31" s="37" t="s">
        <v>300</v>
      </c>
      <c r="L31" s="38"/>
      <c r="M31" s="38"/>
      <c r="N31" s="37"/>
      <c r="O31" s="37" t="s">
        <v>300</v>
      </c>
      <c r="P31" s="38"/>
      <c r="Q31" s="38"/>
      <c r="R31" s="37"/>
    </row>
    <row r="32" spans="1:18" x14ac:dyDescent="0.25">
      <c r="A32" s="14"/>
      <c r="B32" s="104" t="s">
        <v>728</v>
      </c>
      <c r="C32" s="11" t="s">
        <v>300</v>
      </c>
      <c r="D32" s="4"/>
      <c r="E32" s="4"/>
      <c r="F32" s="4"/>
      <c r="G32" s="11" t="s">
        <v>300</v>
      </c>
      <c r="H32" s="4"/>
      <c r="I32" s="4"/>
      <c r="J32" s="4"/>
      <c r="K32" s="11" t="s">
        <v>300</v>
      </c>
      <c r="L32" s="4"/>
      <c r="M32" s="4"/>
      <c r="N32" s="4"/>
      <c r="O32" s="11" t="s">
        <v>300</v>
      </c>
      <c r="P32" s="4"/>
      <c r="Q32" s="4"/>
      <c r="R32" s="4"/>
    </row>
    <row r="33" spans="1:18" x14ac:dyDescent="0.25">
      <c r="A33" s="14"/>
      <c r="B33" s="93" t="s">
        <v>99</v>
      </c>
      <c r="C33" s="30" t="s">
        <v>300</v>
      </c>
      <c r="D33" s="31"/>
      <c r="E33" s="32">
        <v>9.5</v>
      </c>
      <c r="F33" s="33" t="s">
        <v>300</v>
      </c>
      <c r="G33" s="30" t="s">
        <v>300</v>
      </c>
      <c r="H33" s="33"/>
      <c r="I33" s="76" t="s">
        <v>380</v>
      </c>
      <c r="J33" s="33" t="s">
        <v>300</v>
      </c>
      <c r="K33" s="30" t="s">
        <v>300</v>
      </c>
      <c r="L33" s="33"/>
      <c r="M33" s="76" t="s">
        <v>380</v>
      </c>
      <c r="N33" s="33" t="s">
        <v>300</v>
      </c>
      <c r="O33" s="30" t="s">
        <v>300</v>
      </c>
      <c r="P33" s="31"/>
      <c r="Q33" s="32">
        <v>9.5</v>
      </c>
      <c r="R33" s="33" t="s">
        <v>300</v>
      </c>
    </row>
    <row r="34" spans="1:18" ht="15.75" thickBot="1" x14ac:dyDescent="0.3">
      <c r="A34" s="14"/>
      <c r="B34" s="39" t="s">
        <v>729</v>
      </c>
      <c r="C34" s="11" t="s">
        <v>300</v>
      </c>
      <c r="D34" s="21"/>
      <c r="E34" s="35">
        <v>1.4</v>
      </c>
      <c r="F34" s="36" t="s">
        <v>300</v>
      </c>
      <c r="G34" s="11" t="s">
        <v>300</v>
      </c>
      <c r="H34" s="36"/>
      <c r="I34" s="75" t="s">
        <v>380</v>
      </c>
      <c r="J34" s="36" t="s">
        <v>300</v>
      </c>
      <c r="K34" s="11" t="s">
        <v>300</v>
      </c>
      <c r="L34" s="21"/>
      <c r="M34" s="35">
        <v>1.4</v>
      </c>
      <c r="N34" s="36" t="s">
        <v>300</v>
      </c>
      <c r="O34" s="11" t="s">
        <v>300</v>
      </c>
      <c r="P34" s="36"/>
      <c r="Q34" s="75" t="s">
        <v>380</v>
      </c>
      <c r="R34" s="36" t="s">
        <v>300</v>
      </c>
    </row>
    <row r="35" spans="1:18" x14ac:dyDescent="0.25">
      <c r="A35" s="14"/>
      <c r="B35" s="37"/>
      <c r="C35" s="37" t="s">
        <v>300</v>
      </c>
      <c r="D35" s="38"/>
      <c r="E35" s="38"/>
      <c r="F35" s="37"/>
      <c r="G35" s="37" t="s">
        <v>300</v>
      </c>
      <c r="H35" s="38"/>
      <c r="I35" s="38"/>
      <c r="J35" s="37"/>
      <c r="K35" s="37" t="s">
        <v>300</v>
      </c>
      <c r="L35" s="38"/>
      <c r="M35" s="38"/>
      <c r="N35" s="37"/>
      <c r="O35" s="37" t="s">
        <v>300</v>
      </c>
      <c r="P35" s="38"/>
      <c r="Q35" s="38"/>
      <c r="R35" s="37"/>
    </row>
    <row r="36" spans="1:18" ht="15.75" thickBot="1" x14ac:dyDescent="0.3">
      <c r="A36" s="14"/>
      <c r="B36" s="100" t="s">
        <v>63</v>
      </c>
      <c r="C36" s="30" t="s">
        <v>300</v>
      </c>
      <c r="D36" s="31" t="s">
        <v>304</v>
      </c>
      <c r="E36" s="32">
        <v>10.9</v>
      </c>
      <c r="F36" s="33" t="s">
        <v>300</v>
      </c>
      <c r="G36" s="30" t="s">
        <v>300</v>
      </c>
      <c r="H36" s="33" t="s">
        <v>304</v>
      </c>
      <c r="I36" s="76" t="s">
        <v>380</v>
      </c>
      <c r="J36" s="33" t="s">
        <v>300</v>
      </c>
      <c r="K36" s="30" t="s">
        <v>300</v>
      </c>
      <c r="L36" s="31" t="s">
        <v>304</v>
      </c>
      <c r="M36" s="32">
        <v>1.4</v>
      </c>
      <c r="N36" s="33" t="s">
        <v>300</v>
      </c>
      <c r="O36" s="30" t="s">
        <v>300</v>
      </c>
      <c r="P36" s="31" t="s">
        <v>304</v>
      </c>
      <c r="Q36" s="32">
        <v>9.5</v>
      </c>
      <c r="R36" s="33" t="s">
        <v>300</v>
      </c>
    </row>
    <row r="37" spans="1:18" ht="15.75" thickTop="1" x14ac:dyDescent="0.25">
      <c r="A37" s="14"/>
      <c r="B37" s="37"/>
      <c r="C37" s="37" t="s">
        <v>300</v>
      </c>
      <c r="D37" s="40"/>
      <c r="E37" s="40"/>
      <c r="F37" s="37"/>
      <c r="G37" s="37" t="s">
        <v>300</v>
      </c>
      <c r="H37" s="40"/>
      <c r="I37" s="40"/>
      <c r="J37" s="37"/>
      <c r="K37" s="37" t="s">
        <v>300</v>
      </c>
      <c r="L37" s="40"/>
      <c r="M37" s="40"/>
      <c r="N37" s="37"/>
      <c r="O37" s="37" t="s">
        <v>300</v>
      </c>
      <c r="P37" s="40"/>
      <c r="Q37" s="40"/>
      <c r="R37" s="37"/>
    </row>
    <row r="38" spans="1:18" x14ac:dyDescent="0.25">
      <c r="A38" s="14"/>
      <c r="B38" s="49"/>
      <c r="C38" s="49"/>
      <c r="D38" s="49"/>
      <c r="E38" s="49"/>
      <c r="F38" s="49"/>
      <c r="G38" s="49"/>
      <c r="H38" s="49"/>
      <c r="I38" s="49"/>
      <c r="J38" s="49"/>
      <c r="K38" s="49"/>
      <c r="L38" s="49"/>
      <c r="M38" s="49"/>
      <c r="N38" s="49"/>
      <c r="O38" s="49"/>
      <c r="P38" s="49"/>
      <c r="Q38" s="49"/>
      <c r="R38" s="49"/>
    </row>
    <row r="39" spans="1:18" ht="25.5" x14ac:dyDescent="0.25">
      <c r="A39" s="14"/>
      <c r="B39" s="96" t="s">
        <v>589</v>
      </c>
      <c r="C39" s="47" t="s">
        <v>731</v>
      </c>
    </row>
    <row r="40" spans="1:18" ht="15" customHeight="1" x14ac:dyDescent="0.25">
      <c r="A40" s="14" t="s">
        <v>1090</v>
      </c>
      <c r="B40" s="15" t="s">
        <v>5</v>
      </c>
      <c r="C40" s="15"/>
      <c r="D40" s="15"/>
      <c r="E40" s="15"/>
      <c r="F40" s="15"/>
      <c r="G40" s="15"/>
      <c r="H40" s="15"/>
      <c r="I40" s="15"/>
      <c r="J40" s="15"/>
      <c r="K40" s="15"/>
      <c r="L40" s="15"/>
      <c r="M40" s="15"/>
      <c r="N40" s="15"/>
      <c r="O40" s="15"/>
      <c r="P40" s="15"/>
      <c r="Q40" s="15"/>
      <c r="R40" s="15"/>
    </row>
    <row r="41" spans="1:18" x14ac:dyDescent="0.25">
      <c r="A41" s="14"/>
      <c r="B41" s="23" t="s">
        <v>732</v>
      </c>
      <c r="C41" s="23"/>
      <c r="D41" s="23"/>
      <c r="E41" s="23"/>
      <c r="F41" s="23"/>
      <c r="G41" s="23"/>
      <c r="H41" s="23"/>
      <c r="I41" s="23"/>
      <c r="J41" s="23"/>
      <c r="K41" s="23"/>
      <c r="L41" s="23"/>
      <c r="M41" s="23"/>
      <c r="N41" s="23"/>
      <c r="O41" s="23"/>
      <c r="P41" s="23"/>
      <c r="Q41" s="23"/>
      <c r="R41" s="23"/>
    </row>
    <row r="42" spans="1:18" x14ac:dyDescent="0.25">
      <c r="A42" s="14"/>
      <c r="B42" s="49"/>
      <c r="C42" s="49"/>
      <c r="D42" s="49"/>
      <c r="E42" s="49"/>
      <c r="F42" s="49"/>
      <c r="G42" s="49"/>
      <c r="H42" s="49"/>
      <c r="I42" s="49"/>
      <c r="J42" s="49"/>
      <c r="K42" s="49"/>
      <c r="L42" s="49"/>
      <c r="M42" s="49"/>
      <c r="N42" s="49"/>
      <c r="O42" s="49"/>
      <c r="P42" s="49"/>
      <c r="Q42" s="49"/>
      <c r="R42" s="49"/>
    </row>
    <row r="43" spans="1:18" x14ac:dyDescent="0.25">
      <c r="A43" s="14"/>
      <c r="B43" s="4"/>
      <c r="C43" s="4"/>
      <c r="D43" s="4"/>
      <c r="E43" s="4"/>
      <c r="F43" s="4"/>
      <c r="G43" s="4"/>
      <c r="H43" s="4"/>
      <c r="I43" s="4"/>
      <c r="J43" s="4"/>
    </row>
    <row r="44" spans="1:18" ht="15.75" thickBot="1" x14ac:dyDescent="0.3">
      <c r="A44" s="14"/>
      <c r="B44" s="11"/>
      <c r="C44" s="11" t="s">
        <v>300</v>
      </c>
      <c r="D44" s="44" t="s">
        <v>733</v>
      </c>
      <c r="E44" s="44"/>
      <c r="F44" s="44"/>
      <c r="G44" s="44"/>
      <c r="H44" s="44"/>
      <c r="I44" s="44"/>
      <c r="J44" s="11"/>
    </row>
    <row r="45" spans="1:18" ht="15.75" thickBot="1" x14ac:dyDescent="0.3">
      <c r="A45" s="14"/>
      <c r="B45" s="24" t="s">
        <v>299</v>
      </c>
      <c r="C45" s="11" t="s">
        <v>300</v>
      </c>
      <c r="D45" s="103" t="s">
        <v>336</v>
      </c>
      <c r="E45" s="103"/>
      <c r="F45" s="11"/>
      <c r="G45" s="11" t="s">
        <v>300</v>
      </c>
      <c r="H45" s="103" t="s">
        <v>337</v>
      </c>
      <c r="I45" s="103"/>
      <c r="J45" s="11"/>
    </row>
    <row r="46" spans="1:18" x14ac:dyDescent="0.25">
      <c r="A46" s="14"/>
      <c r="B46" s="4"/>
      <c r="C46" s="15"/>
      <c r="D46" s="15"/>
      <c r="E46" s="15"/>
      <c r="F46" s="15"/>
      <c r="G46" s="15"/>
      <c r="H46" s="15"/>
      <c r="I46" s="15"/>
      <c r="J46" s="15"/>
    </row>
    <row r="47" spans="1:18" ht="25.5" x14ac:dyDescent="0.25">
      <c r="A47" s="14"/>
      <c r="B47" s="28" t="s">
        <v>734</v>
      </c>
      <c r="C47" s="30" t="s">
        <v>300</v>
      </c>
      <c r="D47" s="31" t="s">
        <v>304</v>
      </c>
      <c r="E47" s="32">
        <v>9.5</v>
      </c>
      <c r="F47" s="33" t="s">
        <v>300</v>
      </c>
      <c r="G47" s="30" t="s">
        <v>300</v>
      </c>
      <c r="H47" s="31" t="s">
        <v>304</v>
      </c>
      <c r="I47" s="32">
        <v>6.1</v>
      </c>
      <c r="J47" s="33" t="s">
        <v>300</v>
      </c>
    </row>
    <row r="48" spans="1:18" ht="15.75" thickBot="1" x14ac:dyDescent="0.3">
      <c r="A48" s="14"/>
      <c r="B48" s="34" t="s">
        <v>735</v>
      </c>
      <c r="C48" s="11" t="s">
        <v>300</v>
      </c>
      <c r="D48" s="21"/>
      <c r="E48" s="35">
        <v>6.1</v>
      </c>
      <c r="F48" s="36" t="s">
        <v>300</v>
      </c>
      <c r="G48" s="11" t="s">
        <v>300</v>
      </c>
      <c r="H48" s="21"/>
      <c r="I48" s="35">
        <v>3.4</v>
      </c>
      <c r="J48" s="36" t="s">
        <v>300</v>
      </c>
    </row>
    <row r="49" spans="1:18" x14ac:dyDescent="0.25">
      <c r="A49" s="14"/>
      <c r="B49" s="37"/>
      <c r="C49" s="37" t="s">
        <v>300</v>
      </c>
      <c r="D49" s="38"/>
      <c r="E49" s="38"/>
      <c r="F49" s="37"/>
      <c r="G49" s="37" t="s">
        <v>300</v>
      </c>
      <c r="H49" s="38"/>
      <c r="I49" s="38"/>
      <c r="J49" s="37"/>
    </row>
    <row r="50" spans="1:18" ht="27" thickBot="1" x14ac:dyDescent="0.3">
      <c r="A50" s="14"/>
      <c r="B50" s="105" t="s">
        <v>736</v>
      </c>
      <c r="C50" s="30" t="s">
        <v>300</v>
      </c>
      <c r="D50" s="31"/>
      <c r="E50" s="106">
        <v>15.6</v>
      </c>
      <c r="F50" s="33" t="s">
        <v>300</v>
      </c>
      <c r="G50" s="30" t="s">
        <v>300</v>
      </c>
      <c r="H50" s="31"/>
      <c r="I50" s="106">
        <v>9.5</v>
      </c>
      <c r="J50" s="33" t="s">
        <v>300</v>
      </c>
    </row>
    <row r="51" spans="1:18" ht="15.75" thickTop="1" x14ac:dyDescent="0.25">
      <c r="A51" s="14"/>
      <c r="B51" s="37"/>
      <c r="C51" s="37" t="s">
        <v>300</v>
      </c>
      <c r="D51" s="40"/>
      <c r="E51" s="40"/>
      <c r="F51" s="37"/>
      <c r="G51" s="37" t="s">
        <v>300</v>
      </c>
      <c r="H51" s="40"/>
      <c r="I51" s="40"/>
      <c r="J51" s="37"/>
    </row>
    <row r="52" spans="1:18" ht="15" customHeight="1" x14ac:dyDescent="0.25">
      <c r="A52" s="2" t="s">
        <v>1091</v>
      </c>
      <c r="B52" s="15" t="s">
        <v>5</v>
      </c>
      <c r="C52" s="15"/>
      <c r="D52" s="15"/>
      <c r="E52" s="15"/>
      <c r="F52" s="15"/>
      <c r="G52" s="15"/>
      <c r="H52" s="15"/>
      <c r="I52" s="15"/>
      <c r="J52" s="15"/>
      <c r="K52" s="15"/>
      <c r="L52" s="15"/>
      <c r="M52" s="15"/>
      <c r="N52" s="15"/>
      <c r="O52" s="15"/>
      <c r="P52" s="15"/>
      <c r="Q52" s="15"/>
      <c r="R52" s="15"/>
    </row>
    <row r="53" spans="1:18" ht="15" customHeight="1" x14ac:dyDescent="0.25">
      <c r="A53" s="14" t="s">
        <v>1092</v>
      </c>
      <c r="B53" s="15" t="s">
        <v>5</v>
      </c>
      <c r="C53" s="15"/>
      <c r="D53" s="15"/>
      <c r="E53" s="15"/>
      <c r="F53" s="15"/>
      <c r="G53" s="15"/>
      <c r="H53" s="15"/>
      <c r="I53" s="15"/>
      <c r="J53" s="15"/>
      <c r="K53" s="15"/>
      <c r="L53" s="15"/>
      <c r="M53" s="15"/>
      <c r="N53" s="15"/>
      <c r="O53" s="15"/>
      <c r="P53" s="15"/>
      <c r="Q53" s="15"/>
      <c r="R53" s="15"/>
    </row>
    <row r="54" spans="1:18" x14ac:dyDescent="0.25">
      <c r="A54" s="14"/>
      <c r="B54" s="23" t="s">
        <v>738</v>
      </c>
      <c r="C54" s="23"/>
      <c r="D54" s="23"/>
      <c r="E54" s="23"/>
      <c r="F54" s="23"/>
      <c r="G54" s="23"/>
      <c r="H54" s="23"/>
      <c r="I54" s="23"/>
      <c r="J54" s="23"/>
      <c r="K54" s="23"/>
      <c r="L54" s="23"/>
      <c r="M54" s="23"/>
      <c r="N54" s="23"/>
      <c r="O54" s="23"/>
      <c r="P54" s="23"/>
      <c r="Q54" s="23"/>
      <c r="R54" s="23"/>
    </row>
    <row r="55" spans="1:18" x14ac:dyDescent="0.25">
      <c r="A55" s="14"/>
      <c r="B55" s="49"/>
      <c r="C55" s="49"/>
      <c r="D55" s="49"/>
      <c r="E55" s="49"/>
      <c r="F55" s="49"/>
      <c r="G55" s="49"/>
      <c r="H55" s="49"/>
      <c r="I55" s="49"/>
      <c r="J55" s="49"/>
      <c r="K55" s="49"/>
      <c r="L55" s="49"/>
      <c r="M55" s="49"/>
      <c r="N55" s="49"/>
      <c r="O55" s="49"/>
      <c r="P55" s="49"/>
      <c r="Q55" s="49"/>
      <c r="R55" s="49"/>
    </row>
    <row r="56" spans="1:18" x14ac:dyDescent="0.25">
      <c r="A56" s="14"/>
      <c r="B56" s="4"/>
      <c r="C56" s="4"/>
      <c r="D56" s="4"/>
      <c r="E56" s="4"/>
      <c r="F56" s="4"/>
      <c r="G56" s="4"/>
      <c r="H56" s="4"/>
      <c r="I56" s="4"/>
      <c r="J56" s="4"/>
      <c r="K56" s="4"/>
      <c r="L56" s="4"/>
    </row>
    <row r="57" spans="1:18" x14ac:dyDescent="0.25">
      <c r="A57" s="14"/>
      <c r="B57" s="41" t="s">
        <v>299</v>
      </c>
      <c r="C57" s="42" t="s">
        <v>300</v>
      </c>
      <c r="D57" s="43" t="s">
        <v>739</v>
      </c>
      <c r="E57" s="43"/>
      <c r="F57" s="42"/>
      <c r="G57" s="42" t="s">
        <v>300</v>
      </c>
      <c r="H57" s="26" t="s">
        <v>741</v>
      </c>
      <c r="I57" s="42" t="s">
        <v>300</v>
      </c>
      <c r="J57" s="43" t="s">
        <v>743</v>
      </c>
      <c r="K57" s="42" t="s">
        <v>300</v>
      </c>
      <c r="L57" s="43" t="s">
        <v>744</v>
      </c>
    </row>
    <row r="58" spans="1:18" x14ac:dyDescent="0.25">
      <c r="A58" s="14"/>
      <c r="B58" s="41"/>
      <c r="C58" s="42"/>
      <c r="D58" s="43" t="s">
        <v>740</v>
      </c>
      <c r="E58" s="43"/>
      <c r="F58" s="42"/>
      <c r="G58" s="42"/>
      <c r="H58" s="26" t="s">
        <v>742</v>
      </c>
      <c r="I58" s="42"/>
      <c r="J58" s="43"/>
      <c r="K58" s="42"/>
      <c r="L58" s="43"/>
    </row>
    <row r="59" spans="1:18" x14ac:dyDescent="0.25">
      <c r="A59" s="14"/>
      <c r="B59" s="41"/>
      <c r="C59" s="42"/>
      <c r="D59" s="43" t="s">
        <v>301</v>
      </c>
      <c r="E59" s="43"/>
      <c r="F59" s="42"/>
      <c r="G59" s="42"/>
      <c r="H59" s="26"/>
      <c r="I59" s="42"/>
      <c r="J59" s="43"/>
      <c r="K59" s="42"/>
      <c r="L59" s="43"/>
    </row>
    <row r="60" spans="1:18" ht="15.75" thickBot="1" x14ac:dyDescent="0.3">
      <c r="A60" s="14"/>
      <c r="B60" s="41"/>
      <c r="C60" s="42"/>
      <c r="D60" s="44">
        <v>2013</v>
      </c>
      <c r="E60" s="44"/>
      <c r="F60" s="42"/>
      <c r="G60" s="42"/>
      <c r="H60" s="27"/>
      <c r="I60" s="42"/>
      <c r="J60" s="44"/>
      <c r="K60" s="42"/>
      <c r="L60" s="44"/>
    </row>
    <row r="61" spans="1:18" x14ac:dyDescent="0.25">
      <c r="A61" s="14"/>
      <c r="B61" s="4"/>
      <c r="C61" s="15"/>
      <c r="D61" s="15"/>
      <c r="E61" s="15"/>
      <c r="F61" s="15"/>
      <c r="G61" s="15"/>
      <c r="H61" s="15"/>
      <c r="I61" s="15"/>
      <c r="J61" s="15"/>
      <c r="K61" s="15"/>
      <c r="L61" s="15"/>
    </row>
    <row r="62" spans="1:18" x14ac:dyDescent="0.25">
      <c r="A62" s="14"/>
      <c r="B62" s="28" t="s">
        <v>99</v>
      </c>
      <c r="C62" s="30" t="s">
        <v>300</v>
      </c>
      <c r="D62" s="31" t="s">
        <v>304</v>
      </c>
      <c r="E62" s="32">
        <v>15.6</v>
      </c>
      <c r="F62" s="33" t="s">
        <v>300</v>
      </c>
      <c r="G62" s="30" t="s">
        <v>300</v>
      </c>
      <c r="H62" s="107" t="s">
        <v>745</v>
      </c>
      <c r="I62" s="30" t="s">
        <v>300</v>
      </c>
      <c r="J62" s="107" t="s">
        <v>746</v>
      </c>
      <c r="K62" s="30" t="s">
        <v>300</v>
      </c>
      <c r="L62" s="108" t="s">
        <v>747</v>
      </c>
    </row>
    <row r="63" spans="1:18" x14ac:dyDescent="0.25">
      <c r="A63" s="14"/>
      <c r="B63" s="2"/>
      <c r="C63" s="11" t="s">
        <v>300</v>
      </c>
      <c r="D63" s="4"/>
      <c r="E63" s="4"/>
      <c r="F63" s="4"/>
      <c r="G63" s="11" t="s">
        <v>300</v>
      </c>
      <c r="H63" s="4"/>
      <c r="I63" s="11" t="s">
        <v>300</v>
      </c>
      <c r="J63" s="109" t="s">
        <v>748</v>
      </c>
      <c r="K63" s="11" t="s">
        <v>300</v>
      </c>
      <c r="L63" s="110" t="s">
        <v>749</v>
      </c>
    </row>
    <row r="64" spans="1:18" x14ac:dyDescent="0.25">
      <c r="A64" s="14"/>
      <c r="B64" s="77"/>
      <c r="C64" s="30" t="s">
        <v>300</v>
      </c>
      <c r="D64" s="29"/>
      <c r="E64" s="29"/>
      <c r="F64" s="29"/>
      <c r="G64" s="30" t="s">
        <v>300</v>
      </c>
      <c r="H64" s="29"/>
      <c r="I64" s="30" t="s">
        <v>300</v>
      </c>
      <c r="J64" s="107" t="s">
        <v>750</v>
      </c>
      <c r="K64" s="30" t="s">
        <v>300</v>
      </c>
      <c r="L64" s="108" t="s">
        <v>751</v>
      </c>
    </row>
    <row r="65" spans="1:18" x14ac:dyDescent="0.25">
      <c r="A65" s="14"/>
      <c r="B65" s="2"/>
      <c r="C65" s="11" t="s">
        <v>300</v>
      </c>
      <c r="D65" s="4"/>
      <c r="E65" s="4"/>
      <c r="F65" s="4"/>
      <c r="G65" s="11" t="s">
        <v>300</v>
      </c>
      <c r="H65" s="4"/>
      <c r="I65" s="11" t="s">
        <v>300</v>
      </c>
      <c r="J65" s="109" t="s">
        <v>752</v>
      </c>
      <c r="K65" s="11" t="s">
        <v>300</v>
      </c>
      <c r="L65" s="110" t="s">
        <v>753</v>
      </c>
    </row>
    <row r="66" spans="1:18" x14ac:dyDescent="0.25">
      <c r="A66" s="14"/>
      <c r="B66" s="77"/>
      <c r="C66" s="30" t="s">
        <v>300</v>
      </c>
      <c r="D66" s="29"/>
      <c r="E66" s="29"/>
      <c r="F66" s="29"/>
      <c r="G66" s="30" t="s">
        <v>300</v>
      </c>
      <c r="H66" s="29"/>
      <c r="I66" s="30" t="s">
        <v>300</v>
      </c>
      <c r="J66" s="107" t="s">
        <v>754</v>
      </c>
      <c r="K66" s="30" t="s">
        <v>300</v>
      </c>
      <c r="L66" s="108" t="s">
        <v>755</v>
      </c>
    </row>
    <row r="67" spans="1:18" x14ac:dyDescent="0.25">
      <c r="A67" s="14"/>
      <c r="B67" s="49"/>
      <c r="C67" s="49"/>
      <c r="D67" s="49"/>
      <c r="E67" s="49"/>
      <c r="F67" s="49"/>
      <c r="G67" s="49"/>
      <c r="H67" s="49"/>
      <c r="I67" s="49"/>
      <c r="J67" s="49"/>
      <c r="K67" s="49"/>
      <c r="L67" s="49"/>
      <c r="M67" s="49"/>
      <c r="N67" s="49"/>
      <c r="O67" s="49"/>
      <c r="P67" s="49"/>
      <c r="Q67" s="49"/>
      <c r="R67" s="49"/>
    </row>
    <row r="68" spans="1:18" ht="25.5" x14ac:dyDescent="0.25">
      <c r="A68" s="14"/>
      <c r="B68" s="96" t="s">
        <v>589</v>
      </c>
      <c r="C68" s="47" t="s">
        <v>756</v>
      </c>
    </row>
    <row r="69" spans="1:18" x14ac:dyDescent="0.25">
      <c r="A69" s="14"/>
      <c r="B69" s="96" t="s">
        <v>757</v>
      </c>
      <c r="C69" s="47" t="s">
        <v>758</v>
      </c>
    </row>
    <row r="70" spans="1:18" x14ac:dyDescent="0.25">
      <c r="A70" s="14"/>
      <c r="B70" s="96" t="s">
        <v>759</v>
      </c>
      <c r="C70" s="47" t="s">
        <v>760</v>
      </c>
    </row>
    <row r="71" spans="1:18" ht="15" customHeight="1" x14ac:dyDescent="0.25">
      <c r="A71" s="2" t="s">
        <v>1093</v>
      </c>
      <c r="B71" s="15" t="s">
        <v>5</v>
      </c>
      <c r="C71" s="15"/>
      <c r="D71" s="15"/>
      <c r="E71" s="15"/>
      <c r="F71" s="15"/>
      <c r="G71" s="15"/>
      <c r="H71" s="15"/>
      <c r="I71" s="15"/>
      <c r="J71" s="15"/>
      <c r="K71" s="15"/>
      <c r="L71" s="15"/>
      <c r="M71" s="15"/>
      <c r="N71" s="15"/>
      <c r="O71" s="15"/>
      <c r="P71" s="15"/>
      <c r="Q71" s="15"/>
      <c r="R71" s="15"/>
    </row>
    <row r="72" spans="1:18" ht="15" customHeight="1" x14ac:dyDescent="0.25">
      <c r="A72" s="14" t="s">
        <v>1092</v>
      </c>
      <c r="B72" s="15" t="s">
        <v>5</v>
      </c>
      <c r="C72" s="15"/>
      <c r="D72" s="15"/>
      <c r="E72" s="15"/>
      <c r="F72" s="15"/>
      <c r="G72" s="15"/>
      <c r="H72" s="15"/>
      <c r="I72" s="15"/>
      <c r="J72" s="15"/>
      <c r="K72" s="15"/>
      <c r="L72" s="15"/>
      <c r="M72" s="15"/>
      <c r="N72" s="15"/>
      <c r="O72" s="15"/>
      <c r="P72" s="15"/>
      <c r="Q72" s="15"/>
      <c r="R72" s="15"/>
    </row>
    <row r="73" spans="1:18" x14ac:dyDescent="0.25">
      <c r="A73" s="14"/>
      <c r="B73" s="23" t="s">
        <v>763</v>
      </c>
      <c r="C73" s="23"/>
      <c r="D73" s="23"/>
      <c r="E73" s="23"/>
      <c r="F73" s="23"/>
      <c r="G73" s="23"/>
      <c r="H73" s="23"/>
      <c r="I73" s="23"/>
      <c r="J73" s="23"/>
      <c r="K73" s="23"/>
      <c r="L73" s="23"/>
      <c r="M73" s="23"/>
      <c r="N73" s="23"/>
      <c r="O73" s="23"/>
      <c r="P73" s="23"/>
      <c r="Q73" s="23"/>
      <c r="R73" s="23"/>
    </row>
    <row r="74" spans="1:18" x14ac:dyDescent="0.25">
      <c r="A74" s="14"/>
      <c r="B74" s="49"/>
      <c r="C74" s="49"/>
      <c r="D74" s="49"/>
      <c r="E74" s="49"/>
      <c r="F74" s="49"/>
      <c r="G74" s="49"/>
      <c r="H74" s="49"/>
      <c r="I74" s="49"/>
      <c r="J74" s="49"/>
      <c r="K74" s="49"/>
      <c r="L74" s="49"/>
      <c r="M74" s="49"/>
      <c r="N74" s="49"/>
      <c r="O74" s="49"/>
      <c r="P74" s="49"/>
      <c r="Q74" s="49"/>
      <c r="R74" s="49"/>
    </row>
    <row r="75" spans="1:18" x14ac:dyDescent="0.25">
      <c r="A75" s="14"/>
      <c r="B75" s="4"/>
      <c r="C75" s="4"/>
      <c r="D75" s="4"/>
      <c r="E75" s="4"/>
      <c r="F75" s="4"/>
      <c r="G75" s="4"/>
      <c r="H75" s="4"/>
      <c r="I75" s="4"/>
      <c r="J75" s="4"/>
      <c r="K75" s="4"/>
      <c r="L75" s="4"/>
      <c r="M75" s="4"/>
      <c r="N75" s="4"/>
      <c r="O75" s="4"/>
      <c r="P75" s="4"/>
    </row>
    <row r="76" spans="1:18" x14ac:dyDescent="0.25">
      <c r="A76" s="14"/>
      <c r="B76" s="41" t="s">
        <v>299</v>
      </c>
      <c r="C76" s="42" t="s">
        <v>300</v>
      </c>
      <c r="D76" s="43" t="s">
        <v>739</v>
      </c>
      <c r="E76" s="43"/>
      <c r="F76" s="42"/>
      <c r="G76" s="42" t="s">
        <v>300</v>
      </c>
      <c r="H76" s="43" t="s">
        <v>765</v>
      </c>
      <c r="I76" s="43"/>
      <c r="J76" s="42"/>
      <c r="K76" s="42" t="s">
        <v>300</v>
      </c>
      <c r="L76" s="43" t="s">
        <v>766</v>
      </c>
      <c r="M76" s="43"/>
      <c r="N76" s="42"/>
      <c r="O76" s="42" t="s">
        <v>300</v>
      </c>
      <c r="P76" s="43" t="s">
        <v>768</v>
      </c>
    </row>
    <row r="77" spans="1:18" x14ac:dyDescent="0.25">
      <c r="A77" s="14"/>
      <c r="B77" s="41"/>
      <c r="C77" s="42"/>
      <c r="D77" s="43" t="s">
        <v>740</v>
      </c>
      <c r="E77" s="43"/>
      <c r="F77" s="42"/>
      <c r="G77" s="42"/>
      <c r="H77" s="43"/>
      <c r="I77" s="43"/>
      <c r="J77" s="42"/>
      <c r="K77" s="42"/>
      <c r="L77" s="43" t="s">
        <v>767</v>
      </c>
      <c r="M77" s="43"/>
      <c r="N77" s="42"/>
      <c r="O77" s="42"/>
      <c r="P77" s="43"/>
    </row>
    <row r="78" spans="1:18" x14ac:dyDescent="0.25">
      <c r="A78" s="14"/>
      <c r="B78" s="41"/>
      <c r="C78" s="42"/>
      <c r="D78" s="43" t="s">
        <v>764</v>
      </c>
      <c r="E78" s="43"/>
      <c r="F78" s="42"/>
      <c r="G78" s="42"/>
      <c r="H78" s="43"/>
      <c r="I78" s="43"/>
      <c r="J78" s="42"/>
      <c r="K78" s="42"/>
      <c r="L78" s="43"/>
      <c r="M78" s="43"/>
      <c r="N78" s="42"/>
      <c r="O78" s="42"/>
      <c r="P78" s="43"/>
    </row>
    <row r="79" spans="1:18" ht="15.75" thickBot="1" x14ac:dyDescent="0.3">
      <c r="A79" s="14"/>
      <c r="B79" s="41"/>
      <c r="C79" s="42"/>
      <c r="D79" s="44">
        <v>2012</v>
      </c>
      <c r="E79" s="44"/>
      <c r="F79" s="42"/>
      <c r="G79" s="42"/>
      <c r="H79" s="44"/>
      <c r="I79" s="44"/>
      <c r="J79" s="42"/>
      <c r="K79" s="42"/>
      <c r="L79" s="44"/>
      <c r="M79" s="44"/>
      <c r="N79" s="42"/>
      <c r="O79" s="42"/>
      <c r="P79" s="44"/>
    </row>
    <row r="80" spans="1:18" x14ac:dyDescent="0.25">
      <c r="A80" s="14"/>
      <c r="B80" s="4"/>
      <c r="C80" s="15"/>
      <c r="D80" s="15"/>
      <c r="E80" s="15"/>
      <c r="F80" s="15"/>
      <c r="G80" s="15"/>
      <c r="H80" s="15"/>
      <c r="I80" s="15"/>
      <c r="J80" s="15"/>
      <c r="K80" s="15"/>
      <c r="L80" s="15"/>
      <c r="M80" s="15"/>
      <c r="N80" s="15"/>
      <c r="O80" s="15"/>
      <c r="P80" s="15"/>
    </row>
    <row r="81" spans="1:16" x14ac:dyDescent="0.25">
      <c r="A81" s="14"/>
      <c r="B81" s="28" t="s">
        <v>605</v>
      </c>
      <c r="C81" s="30" t="s">
        <v>300</v>
      </c>
      <c r="D81" s="31" t="s">
        <v>304</v>
      </c>
      <c r="E81" s="32">
        <v>25.6</v>
      </c>
      <c r="F81" s="33" t="s">
        <v>300</v>
      </c>
      <c r="G81" s="30" t="s">
        <v>300</v>
      </c>
      <c r="H81" s="31"/>
      <c r="I81" s="32" t="s">
        <v>769</v>
      </c>
      <c r="J81" s="33" t="s">
        <v>300</v>
      </c>
      <c r="K81" s="30" t="s">
        <v>300</v>
      </c>
      <c r="L81" s="31"/>
      <c r="M81" s="32" t="s">
        <v>746</v>
      </c>
      <c r="N81" s="33" t="s">
        <v>300</v>
      </c>
      <c r="O81" s="30" t="s">
        <v>300</v>
      </c>
      <c r="P81" s="108" t="s">
        <v>770</v>
      </c>
    </row>
  </sheetData>
  <mergeCells count="77">
    <mergeCell ref="B71:R71"/>
    <mergeCell ref="A72:A81"/>
    <mergeCell ref="B72:R72"/>
    <mergeCell ref="B73:R73"/>
    <mergeCell ref="B74:R74"/>
    <mergeCell ref="A40:A51"/>
    <mergeCell ref="B40:R40"/>
    <mergeCell ref="B41:R41"/>
    <mergeCell ref="B42:R42"/>
    <mergeCell ref="B52:R52"/>
    <mergeCell ref="A53:A70"/>
    <mergeCell ref="B53:R53"/>
    <mergeCell ref="B54:R54"/>
    <mergeCell ref="B55:R55"/>
    <mergeCell ref="B67:R67"/>
    <mergeCell ref="A1:A2"/>
    <mergeCell ref="B1:R1"/>
    <mergeCell ref="B2:R2"/>
    <mergeCell ref="A3:A39"/>
    <mergeCell ref="B3:R3"/>
    <mergeCell ref="B4:R4"/>
    <mergeCell ref="B5:R5"/>
    <mergeCell ref="B21:R21"/>
    <mergeCell ref="B38:R38"/>
    <mergeCell ref="N76:N79"/>
    <mergeCell ref="O76:O79"/>
    <mergeCell ref="P76:P79"/>
    <mergeCell ref="C80:F80"/>
    <mergeCell ref="G80:J80"/>
    <mergeCell ref="K80:N80"/>
    <mergeCell ref="O80:P80"/>
    <mergeCell ref="F76:F79"/>
    <mergeCell ref="G76:G79"/>
    <mergeCell ref="H76:I79"/>
    <mergeCell ref="J76:J79"/>
    <mergeCell ref="K76:K79"/>
    <mergeCell ref="L76:M76"/>
    <mergeCell ref="L77:M77"/>
    <mergeCell ref="L78:M78"/>
    <mergeCell ref="L79:M79"/>
    <mergeCell ref="B76:B79"/>
    <mergeCell ref="C76:C79"/>
    <mergeCell ref="D76:E76"/>
    <mergeCell ref="D77:E77"/>
    <mergeCell ref="D78:E78"/>
    <mergeCell ref="D79:E79"/>
    <mergeCell ref="I57:I60"/>
    <mergeCell ref="J57:J60"/>
    <mergeCell ref="K57:K60"/>
    <mergeCell ref="L57:L60"/>
    <mergeCell ref="C61:F61"/>
    <mergeCell ref="G61:H61"/>
    <mergeCell ref="I61:J61"/>
    <mergeCell ref="K61:L61"/>
    <mergeCell ref="C46:F46"/>
    <mergeCell ref="G46:J46"/>
    <mergeCell ref="B57:B60"/>
    <mergeCell ref="C57:C60"/>
    <mergeCell ref="D57:E57"/>
    <mergeCell ref="D58:E58"/>
    <mergeCell ref="D59:E59"/>
    <mergeCell ref="D60:E60"/>
    <mergeCell ref="F57:F60"/>
    <mergeCell ref="G57:G60"/>
    <mergeCell ref="D24:E24"/>
    <mergeCell ref="H24:I24"/>
    <mergeCell ref="L24:M24"/>
    <mergeCell ref="P24:Q24"/>
    <mergeCell ref="D44:I44"/>
    <mergeCell ref="D45:E45"/>
    <mergeCell ref="H45:I45"/>
    <mergeCell ref="D7:Q7"/>
    <mergeCell ref="D8:E8"/>
    <mergeCell ref="H8:I8"/>
    <mergeCell ref="L8:M8"/>
    <mergeCell ref="P8:Q8"/>
    <mergeCell ref="D23:Q2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1" width="36.5703125" bestFit="1" customWidth="1"/>
    <col min="2" max="2" width="25.85546875" customWidth="1"/>
    <col min="3" max="3" width="2.5703125" customWidth="1"/>
    <col min="4" max="4" width="3.42578125" customWidth="1"/>
    <col min="5" max="5" width="8.140625" customWidth="1"/>
    <col min="6" max="6" width="3" customWidth="1"/>
    <col min="7" max="7" width="2.5703125" customWidth="1"/>
    <col min="8" max="8" width="3.85546875" customWidth="1"/>
    <col min="9" max="9" width="7.7109375" customWidth="1"/>
    <col min="10" max="10" width="3" customWidth="1"/>
    <col min="11" max="11" width="2.5703125" customWidth="1"/>
    <col min="12" max="12" width="4" customWidth="1"/>
    <col min="13" max="13" width="8" customWidth="1"/>
    <col min="14" max="14" width="3" customWidth="1"/>
    <col min="15" max="15" width="15" customWidth="1"/>
    <col min="16" max="16" width="2.7109375" customWidth="1"/>
    <col min="17" max="17" width="2.5703125" customWidth="1"/>
    <col min="18" max="18" width="6.5703125" customWidth="1"/>
    <col min="19" max="19" width="12.85546875" customWidth="1"/>
    <col min="20" max="20" width="3" customWidth="1"/>
  </cols>
  <sheetData>
    <row r="1" spans="1:20" ht="15" customHeight="1" x14ac:dyDescent="0.25">
      <c r="A1" s="8" t="s">
        <v>109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4" t="s">
        <v>1095</v>
      </c>
      <c r="B3" s="15" t="s">
        <v>5</v>
      </c>
      <c r="C3" s="15"/>
      <c r="D3" s="15"/>
      <c r="E3" s="15"/>
      <c r="F3" s="15"/>
      <c r="G3" s="15"/>
      <c r="H3" s="15"/>
      <c r="I3" s="15"/>
      <c r="J3" s="15"/>
      <c r="K3" s="15"/>
      <c r="L3" s="15"/>
      <c r="M3" s="15"/>
      <c r="N3" s="15"/>
      <c r="O3" s="15"/>
      <c r="P3" s="15"/>
      <c r="Q3" s="15"/>
      <c r="R3" s="15"/>
      <c r="S3" s="15"/>
      <c r="T3" s="15"/>
    </row>
    <row r="4" spans="1:20" x14ac:dyDescent="0.25">
      <c r="A4" s="14"/>
      <c r="B4" s="23" t="s">
        <v>785</v>
      </c>
      <c r="C4" s="23"/>
      <c r="D4" s="23"/>
      <c r="E4" s="23"/>
      <c r="F4" s="23"/>
      <c r="G4" s="23"/>
      <c r="H4" s="23"/>
      <c r="I4" s="23"/>
      <c r="J4" s="23"/>
      <c r="K4" s="23"/>
      <c r="L4" s="23"/>
      <c r="M4" s="23"/>
      <c r="N4" s="23"/>
      <c r="O4" s="23"/>
      <c r="P4" s="23"/>
      <c r="Q4" s="23"/>
      <c r="R4" s="23"/>
      <c r="S4" s="23"/>
      <c r="T4" s="23"/>
    </row>
    <row r="5" spans="1:20" x14ac:dyDescent="0.25">
      <c r="A5" s="14"/>
      <c r="B5" s="49"/>
      <c r="C5" s="49"/>
      <c r="D5" s="49"/>
      <c r="E5" s="49"/>
      <c r="F5" s="49"/>
      <c r="G5" s="49"/>
      <c r="H5" s="49"/>
      <c r="I5" s="49"/>
      <c r="J5" s="49"/>
      <c r="K5" s="49"/>
      <c r="L5" s="49"/>
      <c r="M5" s="49"/>
      <c r="N5" s="49"/>
      <c r="O5" s="49"/>
      <c r="P5" s="49"/>
      <c r="Q5" s="49"/>
      <c r="R5" s="49"/>
      <c r="S5" s="49"/>
      <c r="T5" s="49"/>
    </row>
    <row r="6" spans="1:20" x14ac:dyDescent="0.25">
      <c r="A6" s="14"/>
      <c r="B6" s="4"/>
      <c r="C6" s="4"/>
      <c r="D6" s="4"/>
      <c r="E6" s="4"/>
      <c r="F6" s="4"/>
      <c r="G6" s="4"/>
      <c r="H6" s="4"/>
      <c r="I6" s="4"/>
      <c r="J6" s="4"/>
      <c r="K6" s="4"/>
      <c r="L6" s="4"/>
      <c r="M6" s="4"/>
      <c r="N6" s="4"/>
      <c r="O6" s="4"/>
      <c r="P6" s="4"/>
      <c r="Q6" s="4"/>
      <c r="R6" s="4"/>
      <c r="S6" s="4"/>
      <c r="T6" s="4"/>
    </row>
    <row r="7" spans="1:20" x14ac:dyDescent="0.25">
      <c r="A7" s="14"/>
      <c r="B7" s="42"/>
      <c r="C7" s="42" t="s">
        <v>300</v>
      </c>
      <c r="D7" s="43" t="s">
        <v>349</v>
      </c>
      <c r="E7" s="43"/>
      <c r="F7" s="43"/>
      <c r="G7" s="43"/>
      <c r="H7" s="43"/>
      <c r="I7" s="43"/>
      <c r="J7" s="43"/>
      <c r="K7" s="43"/>
      <c r="L7" s="43"/>
      <c r="M7" s="43"/>
      <c r="N7" s="42"/>
      <c r="O7" s="42"/>
      <c r="P7" s="69" t="s">
        <v>350</v>
      </c>
      <c r="Q7" s="70" t="s">
        <v>300</v>
      </c>
      <c r="R7" s="43" t="s">
        <v>427</v>
      </c>
      <c r="S7" s="43"/>
      <c r="T7" s="42"/>
    </row>
    <row r="8" spans="1:20" ht="15.75" thickBot="1" x14ac:dyDescent="0.3">
      <c r="A8" s="14"/>
      <c r="B8" s="42"/>
      <c r="C8" s="42"/>
      <c r="D8" s="44"/>
      <c r="E8" s="44"/>
      <c r="F8" s="44"/>
      <c r="G8" s="44"/>
      <c r="H8" s="44"/>
      <c r="I8" s="44"/>
      <c r="J8" s="44"/>
      <c r="K8" s="44"/>
      <c r="L8" s="44"/>
      <c r="M8" s="44"/>
      <c r="N8" s="42"/>
      <c r="O8" s="42"/>
      <c r="P8" s="69"/>
      <c r="Q8" s="70"/>
      <c r="R8" s="44" t="s">
        <v>353</v>
      </c>
      <c r="S8" s="44"/>
      <c r="T8" s="42"/>
    </row>
    <row r="9" spans="1:20" ht="19.5" customHeight="1" x14ac:dyDescent="0.25">
      <c r="A9" s="14"/>
      <c r="B9" s="95" t="s">
        <v>299</v>
      </c>
      <c r="C9" s="42" t="s">
        <v>300</v>
      </c>
      <c r="D9" s="46" t="s">
        <v>569</v>
      </c>
      <c r="E9" s="46"/>
      <c r="F9" s="45"/>
      <c r="G9" s="45" t="s">
        <v>300</v>
      </c>
      <c r="H9" s="46" t="s">
        <v>569</v>
      </c>
      <c r="I9" s="46"/>
      <c r="J9" s="45"/>
      <c r="K9" s="45" t="s">
        <v>300</v>
      </c>
      <c r="L9" s="46" t="s">
        <v>356</v>
      </c>
      <c r="M9" s="46"/>
      <c r="N9" s="42"/>
      <c r="O9" s="42"/>
      <c r="P9" s="69" t="s">
        <v>350</v>
      </c>
      <c r="Q9" s="70" t="s">
        <v>300</v>
      </c>
      <c r="R9" s="46" t="s">
        <v>438</v>
      </c>
      <c r="S9" s="46"/>
      <c r="T9" s="42"/>
    </row>
    <row r="10" spans="1:20" x14ac:dyDescent="0.25">
      <c r="A10" s="14"/>
      <c r="B10" s="95"/>
      <c r="C10" s="42"/>
      <c r="D10" s="43" t="s">
        <v>355</v>
      </c>
      <c r="E10" s="43"/>
      <c r="F10" s="42"/>
      <c r="G10" s="42"/>
      <c r="H10" s="43" t="s">
        <v>355</v>
      </c>
      <c r="I10" s="43"/>
      <c r="J10" s="42"/>
      <c r="K10" s="42"/>
      <c r="L10" s="43" t="s">
        <v>572</v>
      </c>
      <c r="M10" s="43"/>
      <c r="N10" s="42"/>
      <c r="O10" s="42"/>
      <c r="P10" s="69"/>
      <c r="Q10" s="70"/>
      <c r="R10" s="43" t="s">
        <v>786</v>
      </c>
      <c r="S10" s="43"/>
      <c r="T10" s="42"/>
    </row>
    <row r="11" spans="1:20" ht="19.5" customHeight="1" x14ac:dyDescent="0.25">
      <c r="A11" s="14"/>
      <c r="B11" s="95"/>
      <c r="C11" s="42"/>
      <c r="D11" s="43" t="s">
        <v>301</v>
      </c>
      <c r="E11" s="43"/>
      <c r="F11" s="42"/>
      <c r="G11" s="42"/>
      <c r="H11" s="43" t="s">
        <v>301</v>
      </c>
      <c r="I11" s="43"/>
      <c r="J11" s="42"/>
      <c r="K11" s="42"/>
      <c r="L11" s="43" t="s">
        <v>358</v>
      </c>
      <c r="M11" s="43"/>
      <c r="N11" s="42"/>
      <c r="O11" s="42"/>
      <c r="P11" s="69"/>
      <c r="Q11" s="70"/>
      <c r="R11" s="43" t="s">
        <v>360</v>
      </c>
      <c r="S11" s="43"/>
      <c r="T11" s="42"/>
    </row>
    <row r="12" spans="1:20" x14ac:dyDescent="0.25">
      <c r="A12" s="14"/>
      <c r="B12" s="95"/>
      <c r="C12" s="42"/>
      <c r="D12" s="43">
        <v>2013</v>
      </c>
      <c r="E12" s="43"/>
      <c r="F12" s="42"/>
      <c r="G12" s="42"/>
      <c r="H12" s="43">
        <v>2012</v>
      </c>
      <c r="I12" s="43"/>
      <c r="J12" s="42"/>
      <c r="K12" s="42"/>
      <c r="L12" s="43" t="s">
        <v>301</v>
      </c>
      <c r="M12" s="43"/>
      <c r="N12" s="42"/>
      <c r="O12" s="42"/>
      <c r="P12" s="69"/>
      <c r="Q12" s="70"/>
      <c r="R12" s="43"/>
      <c r="S12" s="43"/>
      <c r="T12" s="42"/>
    </row>
    <row r="13" spans="1:20" ht="15.75" thickBot="1" x14ac:dyDescent="0.3">
      <c r="A13" s="14"/>
      <c r="B13" s="95"/>
      <c r="C13" s="42"/>
      <c r="D13" s="44"/>
      <c r="E13" s="44"/>
      <c r="F13" s="42"/>
      <c r="G13" s="42"/>
      <c r="H13" s="44"/>
      <c r="I13" s="44"/>
      <c r="J13" s="42"/>
      <c r="K13" s="42"/>
      <c r="L13" s="44">
        <v>2011</v>
      </c>
      <c r="M13" s="44"/>
      <c r="N13" s="42"/>
      <c r="O13" s="42"/>
      <c r="P13" s="69"/>
      <c r="Q13" s="70"/>
      <c r="R13" s="44"/>
      <c r="S13" s="44"/>
      <c r="T13" s="42"/>
    </row>
    <row r="14" spans="1:20" x14ac:dyDescent="0.25">
      <c r="A14" s="14"/>
      <c r="B14" s="4"/>
      <c r="C14" s="15"/>
      <c r="D14" s="15"/>
      <c r="E14" s="15"/>
      <c r="F14" s="15"/>
      <c r="G14" s="15"/>
      <c r="H14" s="15"/>
      <c r="I14" s="15"/>
      <c r="J14" s="15"/>
      <c r="K14" s="15"/>
      <c r="L14" s="15"/>
      <c r="M14" s="15"/>
      <c r="N14" s="15"/>
      <c r="O14" s="15"/>
      <c r="P14" s="69"/>
      <c r="Q14" s="87"/>
      <c r="R14" s="15"/>
      <c r="S14" s="15"/>
      <c r="T14" s="15"/>
    </row>
    <row r="15" spans="1:20" ht="15.75" thickBot="1" x14ac:dyDescent="0.3">
      <c r="A15" s="14"/>
      <c r="B15" s="28" t="s">
        <v>787</v>
      </c>
      <c r="C15" s="30" t="s">
        <v>300</v>
      </c>
      <c r="D15" s="31" t="s">
        <v>304</v>
      </c>
      <c r="E15" s="32">
        <v>8.1999999999999993</v>
      </c>
      <c r="F15" s="33" t="s">
        <v>300</v>
      </c>
      <c r="G15" s="30" t="s">
        <v>300</v>
      </c>
      <c r="H15" s="31" t="s">
        <v>304</v>
      </c>
      <c r="I15" s="32">
        <v>6.7</v>
      </c>
      <c r="J15" s="33" t="s">
        <v>300</v>
      </c>
      <c r="K15" s="30" t="s">
        <v>300</v>
      </c>
      <c r="L15" s="31" t="s">
        <v>304</v>
      </c>
      <c r="M15" s="32">
        <v>2.7</v>
      </c>
      <c r="N15" s="33" t="s">
        <v>300</v>
      </c>
      <c r="O15" s="30"/>
      <c r="P15" s="67"/>
      <c r="Q15" s="30" t="s">
        <v>300</v>
      </c>
      <c r="R15" s="31" t="s">
        <v>304</v>
      </c>
      <c r="S15" s="32">
        <v>3.1</v>
      </c>
      <c r="T15" s="33" t="s">
        <v>300</v>
      </c>
    </row>
    <row r="16" spans="1:20" x14ac:dyDescent="0.25">
      <c r="A16" s="14"/>
      <c r="B16" s="37"/>
      <c r="C16" s="37" t="s">
        <v>300</v>
      </c>
      <c r="D16" s="38"/>
      <c r="E16" s="38"/>
      <c r="F16" s="37"/>
      <c r="G16" s="37" t="s">
        <v>300</v>
      </c>
      <c r="H16" s="38"/>
      <c r="I16" s="38"/>
      <c r="J16" s="37"/>
      <c r="K16" s="37" t="s">
        <v>300</v>
      </c>
      <c r="L16" s="38"/>
      <c r="M16" s="38"/>
      <c r="N16" s="37"/>
      <c r="O16" s="37"/>
      <c r="P16" s="86"/>
      <c r="Q16" s="37" t="s">
        <v>300</v>
      </c>
      <c r="R16" s="38"/>
      <c r="S16" s="38"/>
      <c r="T16" s="37"/>
    </row>
    <row r="17" spans="1:20" ht="15.75" thickBot="1" x14ac:dyDescent="0.3">
      <c r="A17" s="14"/>
      <c r="B17" s="2"/>
      <c r="C17" s="11" t="s">
        <v>300</v>
      </c>
      <c r="D17" s="21" t="s">
        <v>304</v>
      </c>
      <c r="E17" s="35">
        <v>8.1999999999999993</v>
      </c>
      <c r="F17" s="36" t="s">
        <v>300</v>
      </c>
      <c r="G17" s="11" t="s">
        <v>300</v>
      </c>
      <c r="H17" s="21" t="s">
        <v>304</v>
      </c>
      <c r="I17" s="35">
        <v>6.7</v>
      </c>
      <c r="J17" s="36" t="s">
        <v>300</v>
      </c>
      <c r="K17" s="11" t="s">
        <v>300</v>
      </c>
      <c r="L17" s="21" t="s">
        <v>304</v>
      </c>
      <c r="M17" s="35">
        <v>2.7</v>
      </c>
      <c r="N17" s="36" t="s">
        <v>300</v>
      </c>
      <c r="O17" s="11"/>
      <c r="P17" s="85"/>
      <c r="Q17" s="11" t="s">
        <v>300</v>
      </c>
      <c r="R17" s="21" t="s">
        <v>304</v>
      </c>
      <c r="S17" s="35">
        <v>3.1</v>
      </c>
      <c r="T17" s="36" t="s">
        <v>300</v>
      </c>
    </row>
    <row r="18" spans="1:20" ht="15.75" thickTop="1" x14ac:dyDescent="0.25">
      <c r="A18" s="14"/>
      <c r="B18" s="37"/>
      <c r="C18" s="37" t="s">
        <v>300</v>
      </c>
      <c r="D18" s="40"/>
      <c r="E18" s="40"/>
      <c r="F18" s="37"/>
      <c r="G18" s="37" t="s">
        <v>300</v>
      </c>
      <c r="H18" s="40"/>
      <c r="I18" s="40"/>
      <c r="J18" s="37"/>
      <c r="K18" s="37" t="s">
        <v>300</v>
      </c>
      <c r="L18" s="40"/>
      <c r="M18" s="40"/>
      <c r="N18" s="37"/>
      <c r="O18" s="37"/>
      <c r="P18" s="86"/>
      <c r="Q18" s="37" t="s">
        <v>300</v>
      </c>
      <c r="R18" s="40"/>
      <c r="S18" s="40"/>
      <c r="T18" s="37"/>
    </row>
    <row r="19" spans="1:20" ht="15" customHeight="1" x14ac:dyDescent="0.25">
      <c r="A19" s="14" t="s">
        <v>1096</v>
      </c>
      <c r="B19" s="15" t="s">
        <v>5</v>
      </c>
      <c r="C19" s="15"/>
      <c r="D19" s="15"/>
      <c r="E19" s="15"/>
      <c r="F19" s="15"/>
      <c r="G19" s="15"/>
      <c r="H19" s="15"/>
      <c r="I19" s="15"/>
      <c r="J19" s="15"/>
      <c r="K19" s="15"/>
      <c r="L19" s="15"/>
      <c r="M19" s="15"/>
      <c r="N19" s="15"/>
      <c r="O19" s="15"/>
      <c r="P19" s="15"/>
      <c r="Q19" s="15"/>
      <c r="R19" s="15"/>
      <c r="S19" s="15"/>
      <c r="T19" s="15"/>
    </row>
    <row r="20" spans="1:20" x14ac:dyDescent="0.25">
      <c r="A20" s="14"/>
      <c r="B20" s="23" t="s">
        <v>788</v>
      </c>
      <c r="C20" s="23"/>
      <c r="D20" s="23"/>
      <c r="E20" s="23"/>
      <c r="F20" s="23"/>
      <c r="G20" s="23"/>
      <c r="H20" s="23"/>
      <c r="I20" s="23"/>
      <c r="J20" s="23"/>
      <c r="K20" s="23"/>
      <c r="L20" s="23"/>
      <c r="M20" s="23"/>
      <c r="N20" s="23"/>
      <c r="O20" s="23"/>
      <c r="P20" s="23"/>
      <c r="Q20" s="23"/>
      <c r="R20" s="23"/>
      <c r="S20" s="23"/>
      <c r="T20" s="23"/>
    </row>
    <row r="21" spans="1:20" x14ac:dyDescent="0.25">
      <c r="A21" s="14"/>
      <c r="B21" s="49"/>
      <c r="C21" s="49"/>
      <c r="D21" s="49"/>
      <c r="E21" s="49"/>
      <c r="F21" s="49"/>
      <c r="G21" s="49"/>
      <c r="H21" s="49"/>
      <c r="I21" s="49"/>
      <c r="J21" s="49"/>
      <c r="K21" s="49"/>
      <c r="L21" s="49"/>
      <c r="M21" s="49"/>
      <c r="N21" s="49"/>
      <c r="O21" s="49"/>
      <c r="P21" s="49"/>
      <c r="Q21" s="49"/>
      <c r="R21" s="49"/>
      <c r="S21" s="49"/>
      <c r="T21" s="49"/>
    </row>
    <row r="22" spans="1:20" x14ac:dyDescent="0.25">
      <c r="A22" s="14"/>
      <c r="B22" s="4"/>
      <c r="C22" s="4"/>
      <c r="D22" s="4"/>
      <c r="E22" s="4"/>
      <c r="F22" s="4"/>
    </row>
    <row r="23" spans="1:20" x14ac:dyDescent="0.25">
      <c r="A23" s="14"/>
      <c r="B23" s="48" t="s">
        <v>299</v>
      </c>
      <c r="C23" s="11" t="s">
        <v>300</v>
      </c>
      <c r="D23" s="42"/>
      <c r="E23" s="42"/>
      <c r="F23" s="11"/>
    </row>
    <row r="24" spans="1:20" x14ac:dyDescent="0.25">
      <c r="A24" s="14"/>
      <c r="B24" s="4"/>
      <c r="C24" s="15"/>
      <c r="D24" s="15"/>
      <c r="E24" s="15"/>
      <c r="F24" s="15"/>
    </row>
    <row r="25" spans="1:20" x14ac:dyDescent="0.25">
      <c r="A25" s="14"/>
      <c r="B25" s="28">
        <v>2014</v>
      </c>
      <c r="C25" s="30" t="s">
        <v>300</v>
      </c>
      <c r="D25" s="31" t="s">
        <v>304</v>
      </c>
      <c r="E25" s="32">
        <v>9.3000000000000007</v>
      </c>
      <c r="F25" s="33" t="s">
        <v>300</v>
      </c>
    </row>
    <row r="26" spans="1:20" x14ac:dyDescent="0.25">
      <c r="A26" s="14"/>
      <c r="B26" s="34">
        <v>2015</v>
      </c>
      <c r="C26" s="11" t="s">
        <v>300</v>
      </c>
      <c r="D26" s="21"/>
      <c r="E26" s="35">
        <v>8.8000000000000007</v>
      </c>
      <c r="F26" s="36" t="s">
        <v>300</v>
      </c>
    </row>
    <row r="27" spans="1:20" x14ac:dyDescent="0.25">
      <c r="A27" s="14"/>
      <c r="B27" s="28">
        <v>2016</v>
      </c>
      <c r="C27" s="30" t="s">
        <v>300</v>
      </c>
      <c r="D27" s="31"/>
      <c r="E27" s="32">
        <v>7.8</v>
      </c>
      <c r="F27" s="33" t="s">
        <v>300</v>
      </c>
    </row>
    <row r="28" spans="1:20" x14ac:dyDescent="0.25">
      <c r="A28" s="14"/>
      <c r="B28" s="34">
        <v>2017</v>
      </c>
      <c r="C28" s="11" t="s">
        <v>300</v>
      </c>
      <c r="D28" s="21"/>
      <c r="E28" s="35">
        <v>6.5</v>
      </c>
      <c r="F28" s="36" t="s">
        <v>300</v>
      </c>
    </row>
    <row r="29" spans="1:20" x14ac:dyDescent="0.25">
      <c r="A29" s="14"/>
      <c r="B29" s="28">
        <v>2018</v>
      </c>
      <c r="C29" s="30" t="s">
        <v>300</v>
      </c>
      <c r="D29" s="31"/>
      <c r="E29" s="32">
        <v>5.3</v>
      </c>
      <c r="F29" s="33" t="s">
        <v>300</v>
      </c>
    </row>
    <row r="30" spans="1:20" ht="15.75" thickBot="1" x14ac:dyDescent="0.3">
      <c r="A30" s="14"/>
      <c r="B30" s="34" t="s">
        <v>412</v>
      </c>
      <c r="C30" s="11" t="s">
        <v>300</v>
      </c>
      <c r="D30" s="21"/>
      <c r="E30" s="35">
        <v>34.700000000000003</v>
      </c>
      <c r="F30" s="36" t="s">
        <v>300</v>
      </c>
    </row>
    <row r="31" spans="1:20" x14ac:dyDescent="0.25">
      <c r="A31" s="14"/>
      <c r="B31" s="37"/>
      <c r="C31" s="37" t="s">
        <v>300</v>
      </c>
      <c r="D31" s="38"/>
      <c r="E31" s="38"/>
      <c r="F31" s="37"/>
    </row>
    <row r="32" spans="1:20" ht="15.75" thickBot="1" x14ac:dyDescent="0.3">
      <c r="A32" s="14"/>
      <c r="B32" s="77"/>
      <c r="C32" s="30" t="s">
        <v>300</v>
      </c>
      <c r="D32" s="31" t="s">
        <v>304</v>
      </c>
      <c r="E32" s="32">
        <v>72.400000000000006</v>
      </c>
      <c r="F32" s="33" t="s">
        <v>300</v>
      </c>
    </row>
    <row r="33" spans="1:6" ht="15.75" thickTop="1" x14ac:dyDescent="0.25">
      <c r="A33" s="14"/>
      <c r="B33" s="37"/>
      <c r="C33" s="37" t="s">
        <v>300</v>
      </c>
      <c r="D33" s="40"/>
      <c r="E33" s="40"/>
      <c r="F33" s="37"/>
    </row>
  </sheetData>
  <mergeCells count="59">
    <mergeCell ref="B19:T19"/>
    <mergeCell ref="B20:T20"/>
    <mergeCell ref="B21:T21"/>
    <mergeCell ref="D23:E23"/>
    <mergeCell ref="C24:F24"/>
    <mergeCell ref="A1:A2"/>
    <mergeCell ref="B1:T1"/>
    <mergeCell ref="B2:T2"/>
    <mergeCell ref="A3:A18"/>
    <mergeCell ref="B3:T3"/>
    <mergeCell ref="B4:T4"/>
    <mergeCell ref="B5:T5"/>
    <mergeCell ref="A19:A33"/>
    <mergeCell ref="T9:T13"/>
    <mergeCell ref="C14:F14"/>
    <mergeCell ref="G14:J14"/>
    <mergeCell ref="K14:N14"/>
    <mergeCell ref="O14:P14"/>
    <mergeCell ref="Q14:T14"/>
    <mergeCell ref="N9:N13"/>
    <mergeCell ref="O9:O13"/>
    <mergeCell ref="P9:P13"/>
    <mergeCell ref="Q9:Q13"/>
    <mergeCell ref="R9:S9"/>
    <mergeCell ref="R10:S10"/>
    <mergeCell ref="R11:S11"/>
    <mergeCell ref="R12:S12"/>
    <mergeCell ref="R13:S13"/>
    <mergeCell ref="J9:J13"/>
    <mergeCell ref="K9:K13"/>
    <mergeCell ref="L9:M9"/>
    <mergeCell ref="L10:M10"/>
    <mergeCell ref="L11:M11"/>
    <mergeCell ref="L12:M12"/>
    <mergeCell ref="L13:M13"/>
    <mergeCell ref="D13:E13"/>
    <mergeCell ref="F9:F13"/>
    <mergeCell ref="G9:G13"/>
    <mergeCell ref="H9:I9"/>
    <mergeCell ref="H10:I10"/>
    <mergeCell ref="H11:I11"/>
    <mergeCell ref="H12:I12"/>
    <mergeCell ref="H13:I13"/>
    <mergeCell ref="Q7:Q8"/>
    <mergeCell ref="R7:S7"/>
    <mergeCell ref="R8:S8"/>
    <mergeCell ref="T7:T8"/>
    <mergeCell ref="B9:B13"/>
    <mergeCell ref="C9:C13"/>
    <mergeCell ref="D9:E9"/>
    <mergeCell ref="D10:E10"/>
    <mergeCell ref="D11:E11"/>
    <mergeCell ref="D12:E12"/>
    <mergeCell ref="B7:B8"/>
    <mergeCell ref="C7:C8"/>
    <mergeCell ref="D7:M8"/>
    <mergeCell ref="N7:N8"/>
    <mergeCell ref="O7:O8"/>
    <mergeCell ref="P7:P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9.42578125" bestFit="1" customWidth="1"/>
    <col min="5" max="5" width="21.85546875" bestFit="1" customWidth="1"/>
  </cols>
  <sheetData>
    <row r="1" spans="1:5" ht="15" customHeight="1" x14ac:dyDescent="0.25">
      <c r="A1" s="8" t="s">
        <v>67</v>
      </c>
      <c r="B1" s="1" t="s">
        <v>31</v>
      </c>
      <c r="C1" s="8" t="s">
        <v>1</v>
      </c>
      <c r="D1" s="8"/>
      <c r="E1" s="1" t="s">
        <v>31</v>
      </c>
    </row>
    <row r="2" spans="1:5" x14ac:dyDescent="0.25">
      <c r="A2" s="8"/>
      <c r="B2" s="1" t="s">
        <v>32</v>
      </c>
      <c r="C2" s="1" t="s">
        <v>2</v>
      </c>
      <c r="D2" s="1" t="s">
        <v>34</v>
      </c>
      <c r="E2" s="1" t="s">
        <v>35</v>
      </c>
    </row>
    <row r="3" spans="1:5" x14ac:dyDescent="0.25">
      <c r="A3" s="8"/>
      <c r="B3" s="1" t="s">
        <v>33</v>
      </c>
      <c r="C3" s="1" t="s">
        <v>33</v>
      </c>
      <c r="D3" s="1" t="s">
        <v>33</v>
      </c>
      <c r="E3" s="1" t="s">
        <v>36</v>
      </c>
    </row>
    <row r="4" spans="1:5" ht="30" x14ac:dyDescent="0.25">
      <c r="A4" s="2" t="s">
        <v>68</v>
      </c>
      <c r="B4" s="7">
        <v>-600000</v>
      </c>
      <c r="C4" s="7">
        <v>0</v>
      </c>
      <c r="D4" s="7">
        <v>600000</v>
      </c>
      <c r="E4" s="7">
        <v>0</v>
      </c>
    </row>
    <row r="5" spans="1:5" x14ac:dyDescent="0.25">
      <c r="A5" s="2" t="s">
        <v>69</v>
      </c>
      <c r="B5" s="6">
        <v>400000</v>
      </c>
      <c r="C5" s="4">
        <v>0</v>
      </c>
      <c r="D5" s="6">
        <v>300000</v>
      </c>
      <c r="E5" s="4">
        <v>0</v>
      </c>
    </row>
    <row r="6" spans="1:5" ht="30" x14ac:dyDescent="0.25">
      <c r="A6" s="2" t="s">
        <v>70</v>
      </c>
      <c r="B6" s="4">
        <v>0</v>
      </c>
      <c r="C6" s="4">
        <v>0</v>
      </c>
      <c r="D6" s="4">
        <v>0</v>
      </c>
      <c r="E6" s="6">
        <v>300000</v>
      </c>
    </row>
    <row r="7" spans="1:5" ht="30" x14ac:dyDescent="0.25">
      <c r="A7" s="2" t="s">
        <v>71</v>
      </c>
      <c r="B7" s="7">
        <v>0</v>
      </c>
      <c r="C7" s="7">
        <v>0</v>
      </c>
      <c r="D7" s="7">
        <v>0</v>
      </c>
      <c r="E7" s="7">
        <v>0</v>
      </c>
    </row>
  </sheetData>
  <mergeCells count="2">
    <mergeCell ref="A1:A3"/>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12" customWidth="1"/>
    <col min="6" max="6" width="3" customWidth="1"/>
    <col min="7" max="7" width="2.28515625" customWidth="1"/>
    <col min="8" max="8" width="3.85546875" customWidth="1"/>
    <col min="9" max="9" width="12" customWidth="1"/>
    <col min="10" max="10" width="3" customWidth="1"/>
    <col min="11" max="11" width="2.28515625" customWidth="1"/>
    <col min="12" max="12" width="3" customWidth="1"/>
    <col min="13" max="13" width="9" customWidth="1"/>
    <col min="14" max="14" width="3" customWidth="1"/>
    <col min="15" max="15" width="13.85546875" customWidth="1"/>
    <col min="16" max="16" width="2.5703125" customWidth="1"/>
    <col min="17" max="17" width="2.28515625" customWidth="1"/>
    <col min="18" max="18" width="4.85546875" customWidth="1"/>
    <col min="19" max="19" width="14.5703125" customWidth="1"/>
    <col min="20" max="20" width="3" customWidth="1"/>
  </cols>
  <sheetData>
    <row r="1" spans="1:20" ht="15" customHeight="1" x14ac:dyDescent="0.25">
      <c r="A1" s="8" t="s">
        <v>109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4" t="s">
        <v>1098</v>
      </c>
      <c r="B3" s="15" t="s">
        <v>5</v>
      </c>
      <c r="C3" s="15"/>
      <c r="D3" s="15"/>
      <c r="E3" s="15"/>
      <c r="F3" s="15"/>
      <c r="G3" s="15"/>
      <c r="H3" s="15"/>
      <c r="I3" s="15"/>
      <c r="J3" s="15"/>
      <c r="K3" s="15"/>
      <c r="L3" s="15"/>
      <c r="M3" s="15"/>
      <c r="N3" s="15"/>
      <c r="O3" s="15"/>
      <c r="P3" s="15"/>
      <c r="Q3" s="15"/>
      <c r="R3" s="15"/>
      <c r="S3" s="15"/>
      <c r="T3" s="15"/>
    </row>
    <row r="4" spans="1:20" x14ac:dyDescent="0.25">
      <c r="A4" s="14"/>
      <c r="B4" s="23" t="s">
        <v>803</v>
      </c>
      <c r="C4" s="23"/>
      <c r="D4" s="23"/>
      <c r="E4" s="23"/>
      <c r="F4" s="23"/>
      <c r="G4" s="23"/>
      <c r="H4" s="23"/>
      <c r="I4" s="23"/>
      <c r="J4" s="23"/>
      <c r="K4" s="23"/>
      <c r="L4" s="23"/>
      <c r="M4" s="23"/>
      <c r="N4" s="23"/>
      <c r="O4" s="23"/>
      <c r="P4" s="23"/>
      <c r="Q4" s="23"/>
      <c r="R4" s="23"/>
      <c r="S4" s="23"/>
      <c r="T4" s="23"/>
    </row>
    <row r="5" spans="1:20" x14ac:dyDescent="0.25">
      <c r="A5" s="14"/>
      <c r="B5" s="22" t="s">
        <v>804</v>
      </c>
      <c r="C5" s="22"/>
      <c r="D5" s="22"/>
      <c r="E5" s="22"/>
      <c r="F5" s="22"/>
      <c r="G5" s="22"/>
      <c r="H5" s="22"/>
      <c r="I5" s="22"/>
      <c r="J5" s="22"/>
      <c r="K5" s="22"/>
      <c r="L5" s="22"/>
      <c r="M5" s="22"/>
      <c r="N5" s="22"/>
      <c r="O5" s="22"/>
      <c r="P5" s="22"/>
      <c r="Q5" s="22"/>
      <c r="R5" s="22"/>
      <c r="S5" s="22"/>
      <c r="T5" s="22"/>
    </row>
    <row r="6" spans="1:20" x14ac:dyDescent="0.25">
      <c r="A6" s="14"/>
      <c r="B6" s="49"/>
      <c r="C6" s="49"/>
      <c r="D6" s="49"/>
      <c r="E6" s="49"/>
      <c r="F6" s="49"/>
      <c r="G6" s="49"/>
      <c r="H6" s="49"/>
      <c r="I6" s="49"/>
      <c r="J6" s="49"/>
      <c r="K6" s="49"/>
      <c r="L6" s="49"/>
      <c r="M6" s="49"/>
      <c r="N6" s="49"/>
      <c r="O6" s="49"/>
      <c r="P6" s="49"/>
      <c r="Q6" s="49"/>
      <c r="R6" s="49"/>
      <c r="S6" s="49"/>
      <c r="T6" s="49"/>
    </row>
    <row r="7" spans="1:20" x14ac:dyDescent="0.25">
      <c r="A7" s="14"/>
      <c r="B7" s="4"/>
      <c r="C7" s="4"/>
      <c r="D7" s="4"/>
      <c r="E7" s="4"/>
      <c r="F7" s="4"/>
      <c r="G7" s="4"/>
      <c r="H7" s="4"/>
      <c r="I7" s="4"/>
      <c r="J7" s="4"/>
      <c r="K7" s="4"/>
      <c r="L7" s="4"/>
      <c r="M7" s="4"/>
      <c r="N7" s="4"/>
      <c r="O7" s="4"/>
      <c r="P7" s="4"/>
      <c r="Q7" s="4"/>
      <c r="R7" s="4"/>
      <c r="S7" s="4"/>
      <c r="T7" s="4"/>
    </row>
    <row r="8" spans="1:20" x14ac:dyDescent="0.25">
      <c r="A8" s="14"/>
      <c r="B8" s="42"/>
      <c r="C8" s="42" t="s">
        <v>300</v>
      </c>
      <c r="D8" s="43" t="s">
        <v>349</v>
      </c>
      <c r="E8" s="43"/>
      <c r="F8" s="43"/>
      <c r="G8" s="43"/>
      <c r="H8" s="43"/>
      <c r="I8" s="43"/>
      <c r="J8" s="43"/>
      <c r="K8" s="43"/>
      <c r="L8" s="43"/>
      <c r="M8" s="43"/>
      <c r="N8" s="42"/>
      <c r="O8" s="42"/>
      <c r="P8" s="69" t="s">
        <v>350</v>
      </c>
      <c r="Q8" s="70" t="s">
        <v>300</v>
      </c>
      <c r="R8" s="43" t="s">
        <v>427</v>
      </c>
      <c r="S8" s="43"/>
      <c r="T8" s="42"/>
    </row>
    <row r="9" spans="1:20" ht="15.75" thickBot="1" x14ac:dyDescent="0.3">
      <c r="A9" s="14"/>
      <c r="B9" s="42"/>
      <c r="C9" s="42"/>
      <c r="D9" s="44"/>
      <c r="E9" s="44"/>
      <c r="F9" s="44"/>
      <c r="G9" s="44"/>
      <c r="H9" s="44"/>
      <c r="I9" s="44"/>
      <c r="J9" s="44"/>
      <c r="K9" s="44"/>
      <c r="L9" s="44"/>
      <c r="M9" s="44"/>
      <c r="N9" s="42"/>
      <c r="O9" s="42"/>
      <c r="P9" s="69"/>
      <c r="Q9" s="70"/>
      <c r="R9" s="44" t="s">
        <v>353</v>
      </c>
      <c r="S9" s="44"/>
      <c r="T9" s="42"/>
    </row>
    <row r="10" spans="1:20" ht="19.5" customHeight="1" x14ac:dyDescent="0.25">
      <c r="A10" s="14"/>
      <c r="B10" s="95" t="s">
        <v>299</v>
      </c>
      <c r="C10" s="42" t="s">
        <v>300</v>
      </c>
      <c r="D10" s="46" t="s">
        <v>569</v>
      </c>
      <c r="E10" s="46"/>
      <c r="F10" s="45"/>
      <c r="G10" s="45" t="s">
        <v>300</v>
      </c>
      <c r="H10" s="46" t="s">
        <v>569</v>
      </c>
      <c r="I10" s="46"/>
      <c r="J10" s="45"/>
      <c r="K10" s="45" t="s">
        <v>300</v>
      </c>
      <c r="L10" s="46" t="s">
        <v>356</v>
      </c>
      <c r="M10" s="46"/>
      <c r="N10" s="42"/>
      <c r="O10" s="42"/>
      <c r="P10" s="69" t="s">
        <v>350</v>
      </c>
      <c r="Q10" s="70" t="s">
        <v>300</v>
      </c>
      <c r="R10" s="46" t="s">
        <v>438</v>
      </c>
      <c r="S10" s="46"/>
      <c r="T10" s="42"/>
    </row>
    <row r="11" spans="1:20" x14ac:dyDescent="0.25">
      <c r="A11" s="14"/>
      <c r="B11" s="95"/>
      <c r="C11" s="42"/>
      <c r="D11" s="43" t="s">
        <v>355</v>
      </c>
      <c r="E11" s="43"/>
      <c r="F11" s="42"/>
      <c r="G11" s="42"/>
      <c r="H11" s="43" t="s">
        <v>355</v>
      </c>
      <c r="I11" s="43"/>
      <c r="J11" s="42"/>
      <c r="K11" s="42"/>
      <c r="L11" s="43" t="s">
        <v>572</v>
      </c>
      <c r="M11" s="43"/>
      <c r="N11" s="42"/>
      <c r="O11" s="42"/>
      <c r="P11" s="69"/>
      <c r="Q11" s="70"/>
      <c r="R11" s="43" t="s">
        <v>786</v>
      </c>
      <c r="S11" s="43"/>
      <c r="T11" s="42"/>
    </row>
    <row r="12" spans="1:20" x14ac:dyDescent="0.25">
      <c r="A12" s="14"/>
      <c r="B12" s="95"/>
      <c r="C12" s="42"/>
      <c r="D12" s="43" t="s">
        <v>301</v>
      </c>
      <c r="E12" s="43"/>
      <c r="F12" s="42"/>
      <c r="G12" s="42"/>
      <c r="H12" s="43" t="s">
        <v>301</v>
      </c>
      <c r="I12" s="43"/>
      <c r="J12" s="42"/>
      <c r="K12" s="42"/>
      <c r="L12" s="43" t="s">
        <v>358</v>
      </c>
      <c r="M12" s="43"/>
      <c r="N12" s="42"/>
      <c r="O12" s="42"/>
      <c r="P12" s="69"/>
      <c r="Q12" s="70"/>
      <c r="R12" s="43" t="s">
        <v>360</v>
      </c>
      <c r="S12" s="43"/>
      <c r="T12" s="42"/>
    </row>
    <row r="13" spans="1:20" x14ac:dyDescent="0.25">
      <c r="A13" s="14"/>
      <c r="B13" s="95"/>
      <c r="C13" s="42"/>
      <c r="D13" s="43">
        <v>2013</v>
      </c>
      <c r="E13" s="43"/>
      <c r="F13" s="42"/>
      <c r="G13" s="42"/>
      <c r="H13" s="43">
        <v>2012</v>
      </c>
      <c r="I13" s="43"/>
      <c r="J13" s="42"/>
      <c r="K13" s="42"/>
      <c r="L13" s="43" t="s">
        <v>301</v>
      </c>
      <c r="M13" s="43"/>
      <c r="N13" s="42"/>
      <c r="O13" s="42"/>
      <c r="P13" s="69"/>
      <c r="Q13" s="70"/>
      <c r="R13" s="43"/>
      <c r="S13" s="43"/>
      <c r="T13" s="42"/>
    </row>
    <row r="14" spans="1:20" ht="15.75" thickBot="1" x14ac:dyDescent="0.3">
      <c r="A14" s="14"/>
      <c r="B14" s="95"/>
      <c r="C14" s="42"/>
      <c r="D14" s="44"/>
      <c r="E14" s="44"/>
      <c r="F14" s="42"/>
      <c r="G14" s="42"/>
      <c r="H14" s="44"/>
      <c r="I14" s="44"/>
      <c r="J14" s="42"/>
      <c r="K14" s="42"/>
      <c r="L14" s="44">
        <v>2011</v>
      </c>
      <c r="M14" s="44"/>
      <c r="N14" s="42"/>
      <c r="O14" s="42"/>
      <c r="P14" s="69"/>
      <c r="Q14" s="70"/>
      <c r="R14" s="44"/>
      <c r="S14" s="44"/>
      <c r="T14" s="42"/>
    </row>
    <row r="15" spans="1:20" x14ac:dyDescent="0.25">
      <c r="A15" s="14"/>
      <c r="B15" s="4"/>
      <c r="C15" s="15"/>
      <c r="D15" s="15"/>
      <c r="E15" s="15"/>
      <c r="F15" s="15"/>
      <c r="G15" s="15"/>
      <c r="H15" s="15"/>
      <c r="I15" s="15"/>
      <c r="J15" s="15"/>
      <c r="K15" s="15"/>
      <c r="L15" s="15"/>
      <c r="M15" s="15"/>
      <c r="N15" s="15"/>
      <c r="O15" s="15"/>
      <c r="P15" s="69"/>
      <c r="Q15" s="87"/>
      <c r="R15" s="15"/>
      <c r="S15" s="15"/>
      <c r="T15" s="15"/>
    </row>
    <row r="16" spans="1:20" x14ac:dyDescent="0.25">
      <c r="A16" s="14"/>
      <c r="B16" s="28" t="s">
        <v>805</v>
      </c>
      <c r="C16" s="30" t="s">
        <v>300</v>
      </c>
      <c r="D16" s="31" t="s">
        <v>304</v>
      </c>
      <c r="E16" s="32">
        <v>236</v>
      </c>
      <c r="F16" s="33" t="s">
        <v>300</v>
      </c>
      <c r="G16" s="30" t="s">
        <v>300</v>
      </c>
      <c r="H16" s="31" t="s">
        <v>304</v>
      </c>
      <c r="I16" s="32">
        <v>206.3</v>
      </c>
      <c r="J16" s="33" t="s">
        <v>300</v>
      </c>
      <c r="K16" s="30" t="s">
        <v>300</v>
      </c>
      <c r="L16" s="31" t="s">
        <v>304</v>
      </c>
      <c r="M16" s="32">
        <v>75.2</v>
      </c>
      <c r="N16" s="33" t="s">
        <v>300</v>
      </c>
      <c r="O16" s="30"/>
      <c r="P16" s="67"/>
      <c r="Q16" s="30" t="s">
        <v>300</v>
      </c>
      <c r="R16" s="31" t="s">
        <v>304</v>
      </c>
      <c r="S16" s="32">
        <v>80.2</v>
      </c>
      <c r="T16" s="33" t="s">
        <v>300</v>
      </c>
    </row>
    <row r="17" spans="1:20" x14ac:dyDescent="0.25">
      <c r="A17" s="14"/>
      <c r="B17" s="34" t="s">
        <v>445</v>
      </c>
      <c r="C17" s="11" t="s">
        <v>300</v>
      </c>
      <c r="D17" s="21"/>
      <c r="E17" s="35">
        <v>184.3</v>
      </c>
      <c r="F17" s="36" t="s">
        <v>300</v>
      </c>
      <c r="G17" s="11" t="s">
        <v>300</v>
      </c>
      <c r="H17" s="21"/>
      <c r="I17" s="35">
        <v>170.6</v>
      </c>
      <c r="J17" s="36" t="s">
        <v>300</v>
      </c>
      <c r="K17" s="11" t="s">
        <v>300</v>
      </c>
      <c r="L17" s="21"/>
      <c r="M17" s="35">
        <v>78.3</v>
      </c>
      <c r="N17" s="36" t="s">
        <v>300</v>
      </c>
      <c r="O17" s="11"/>
      <c r="P17" s="85"/>
      <c r="Q17" s="11" t="s">
        <v>300</v>
      </c>
      <c r="R17" s="21"/>
      <c r="S17" s="35">
        <v>110.8</v>
      </c>
      <c r="T17" s="36" t="s">
        <v>300</v>
      </c>
    </row>
    <row r="18" spans="1:20" ht="15.75" thickBot="1" x14ac:dyDescent="0.3">
      <c r="A18" s="14"/>
      <c r="B18" s="28" t="s">
        <v>806</v>
      </c>
      <c r="C18" s="30" t="s">
        <v>300</v>
      </c>
      <c r="D18" s="31"/>
      <c r="E18" s="32">
        <v>159.69999999999999</v>
      </c>
      <c r="F18" s="33" t="s">
        <v>300</v>
      </c>
      <c r="G18" s="30" t="s">
        <v>300</v>
      </c>
      <c r="H18" s="31"/>
      <c r="I18" s="32">
        <v>142.5</v>
      </c>
      <c r="J18" s="33" t="s">
        <v>300</v>
      </c>
      <c r="K18" s="30" t="s">
        <v>300</v>
      </c>
      <c r="L18" s="31"/>
      <c r="M18" s="32">
        <v>58.3</v>
      </c>
      <c r="N18" s="33" t="s">
        <v>300</v>
      </c>
      <c r="O18" s="30"/>
      <c r="P18" s="67"/>
      <c r="Q18" s="30" t="s">
        <v>300</v>
      </c>
      <c r="R18" s="31"/>
      <c r="S18" s="32">
        <v>75.900000000000006</v>
      </c>
      <c r="T18" s="33" t="s">
        <v>300</v>
      </c>
    </row>
    <row r="19" spans="1:20" x14ac:dyDescent="0.25">
      <c r="A19" s="14"/>
      <c r="B19" s="37"/>
      <c r="C19" s="37" t="s">
        <v>300</v>
      </c>
      <c r="D19" s="38"/>
      <c r="E19" s="38"/>
      <c r="F19" s="37"/>
      <c r="G19" s="37" t="s">
        <v>300</v>
      </c>
      <c r="H19" s="38"/>
      <c r="I19" s="38"/>
      <c r="J19" s="37"/>
      <c r="K19" s="37" t="s">
        <v>300</v>
      </c>
      <c r="L19" s="38"/>
      <c r="M19" s="38"/>
      <c r="N19" s="37"/>
      <c r="O19" s="37"/>
      <c r="P19" s="86"/>
      <c r="Q19" s="37" t="s">
        <v>300</v>
      </c>
      <c r="R19" s="38"/>
      <c r="S19" s="38"/>
      <c r="T19" s="37"/>
    </row>
    <row r="20" spans="1:20" ht="15.75" thickBot="1" x14ac:dyDescent="0.3">
      <c r="A20" s="14"/>
      <c r="B20" s="39" t="s">
        <v>63</v>
      </c>
      <c r="C20" s="11" t="s">
        <v>300</v>
      </c>
      <c r="D20" s="21" t="s">
        <v>304</v>
      </c>
      <c r="E20" s="35">
        <v>580</v>
      </c>
      <c r="F20" s="36" t="s">
        <v>300</v>
      </c>
      <c r="G20" s="11" t="s">
        <v>300</v>
      </c>
      <c r="H20" s="21" t="s">
        <v>304</v>
      </c>
      <c r="I20" s="35">
        <v>519.4</v>
      </c>
      <c r="J20" s="36" t="s">
        <v>300</v>
      </c>
      <c r="K20" s="11" t="s">
        <v>300</v>
      </c>
      <c r="L20" s="21" t="s">
        <v>304</v>
      </c>
      <c r="M20" s="35">
        <v>211.8</v>
      </c>
      <c r="N20" s="36" t="s">
        <v>300</v>
      </c>
      <c r="O20" s="11"/>
      <c r="P20" s="85"/>
      <c r="Q20" s="11" t="s">
        <v>300</v>
      </c>
      <c r="R20" s="21" t="s">
        <v>304</v>
      </c>
      <c r="S20" s="35">
        <v>266.89999999999998</v>
      </c>
      <c r="T20" s="36" t="s">
        <v>300</v>
      </c>
    </row>
    <row r="21" spans="1:20" ht="15.75" thickTop="1" x14ac:dyDescent="0.25">
      <c r="A21" s="14"/>
      <c r="B21" s="37"/>
      <c r="C21" s="37" t="s">
        <v>300</v>
      </c>
      <c r="D21" s="40"/>
      <c r="E21" s="40"/>
      <c r="F21" s="37"/>
      <c r="G21" s="37" t="s">
        <v>300</v>
      </c>
      <c r="H21" s="40"/>
      <c r="I21" s="40"/>
      <c r="J21" s="37"/>
      <c r="K21" s="37" t="s">
        <v>300</v>
      </c>
      <c r="L21" s="40"/>
      <c r="M21" s="40"/>
      <c r="N21" s="37"/>
      <c r="O21" s="37"/>
      <c r="P21" s="86"/>
      <c r="Q21" s="37" t="s">
        <v>300</v>
      </c>
      <c r="R21" s="40"/>
      <c r="S21" s="40"/>
      <c r="T21" s="37"/>
    </row>
    <row r="22" spans="1:20" ht="15" customHeight="1" x14ac:dyDescent="0.25">
      <c r="A22" s="14" t="s">
        <v>1099</v>
      </c>
      <c r="B22" s="15" t="s">
        <v>5</v>
      </c>
      <c r="C22" s="15"/>
      <c r="D22" s="15"/>
      <c r="E22" s="15"/>
      <c r="F22" s="15"/>
      <c r="G22" s="15"/>
      <c r="H22" s="15"/>
      <c r="I22" s="15"/>
      <c r="J22" s="15"/>
      <c r="K22" s="15"/>
      <c r="L22" s="15"/>
      <c r="M22" s="15"/>
      <c r="N22" s="15"/>
      <c r="O22" s="15"/>
      <c r="P22" s="15"/>
      <c r="Q22" s="15"/>
      <c r="R22" s="15"/>
      <c r="S22" s="15"/>
      <c r="T22" s="15"/>
    </row>
    <row r="23" spans="1:20" x14ac:dyDescent="0.25">
      <c r="A23" s="14"/>
      <c r="B23" s="22" t="s">
        <v>807</v>
      </c>
      <c r="C23" s="22"/>
      <c r="D23" s="22"/>
      <c r="E23" s="22"/>
      <c r="F23" s="22"/>
      <c r="G23" s="22"/>
      <c r="H23" s="22"/>
      <c r="I23" s="22"/>
      <c r="J23" s="22"/>
      <c r="K23" s="22"/>
      <c r="L23" s="22"/>
      <c r="M23" s="22"/>
      <c r="N23" s="22"/>
      <c r="O23" s="22"/>
      <c r="P23" s="22"/>
      <c r="Q23" s="22"/>
      <c r="R23" s="22"/>
      <c r="S23" s="22"/>
      <c r="T23" s="22"/>
    </row>
    <row r="24" spans="1:20" x14ac:dyDescent="0.25">
      <c r="A24" s="14"/>
      <c r="B24" s="49"/>
      <c r="C24" s="49"/>
      <c r="D24" s="49"/>
      <c r="E24" s="49"/>
      <c r="F24" s="49"/>
      <c r="G24" s="49"/>
      <c r="H24" s="49"/>
      <c r="I24" s="49"/>
      <c r="J24" s="49"/>
      <c r="K24" s="49"/>
      <c r="L24" s="49"/>
      <c r="M24" s="49"/>
      <c r="N24" s="49"/>
      <c r="O24" s="49"/>
      <c r="P24" s="49"/>
      <c r="Q24" s="49"/>
      <c r="R24" s="49"/>
      <c r="S24" s="49"/>
      <c r="T24" s="49"/>
    </row>
    <row r="25" spans="1:20" x14ac:dyDescent="0.25">
      <c r="A25" s="14"/>
      <c r="B25" s="4"/>
      <c r="C25" s="4"/>
      <c r="D25" s="4"/>
      <c r="E25" s="4"/>
      <c r="F25" s="4"/>
      <c r="G25" s="4"/>
      <c r="H25" s="4"/>
      <c r="I25" s="4"/>
      <c r="J25" s="4"/>
    </row>
    <row r="26" spans="1:20" ht="15.75" thickBot="1" x14ac:dyDescent="0.3">
      <c r="A26" s="14"/>
      <c r="B26" s="48" t="s">
        <v>299</v>
      </c>
      <c r="C26" s="11" t="s">
        <v>300</v>
      </c>
      <c r="D26" s="44" t="s">
        <v>336</v>
      </c>
      <c r="E26" s="44"/>
      <c r="F26" s="11"/>
      <c r="G26" s="11"/>
      <c r="H26" s="44" t="s">
        <v>337</v>
      </c>
      <c r="I26" s="44"/>
      <c r="J26" s="11"/>
    </row>
    <row r="27" spans="1:20" x14ac:dyDescent="0.25">
      <c r="A27" s="14"/>
      <c r="B27" s="11"/>
      <c r="C27" s="11" t="s">
        <v>300</v>
      </c>
      <c r="D27" s="45"/>
      <c r="E27" s="45"/>
      <c r="F27" s="11"/>
      <c r="G27" s="11"/>
      <c r="H27" s="46" t="s">
        <v>302</v>
      </c>
      <c r="I27" s="46"/>
      <c r="J27" s="11"/>
    </row>
    <row r="28" spans="1:20" x14ac:dyDescent="0.25">
      <c r="A28" s="14"/>
      <c r="B28" s="28" t="s">
        <v>805</v>
      </c>
      <c r="C28" s="30" t="s">
        <v>300</v>
      </c>
      <c r="D28" s="31" t="s">
        <v>304</v>
      </c>
      <c r="E28" s="32">
        <v>306.2</v>
      </c>
      <c r="F28" s="33" t="s">
        <v>300</v>
      </c>
      <c r="G28" s="30"/>
      <c r="H28" s="31" t="s">
        <v>304</v>
      </c>
      <c r="I28" s="32">
        <v>291.8</v>
      </c>
      <c r="J28" s="33" t="s">
        <v>300</v>
      </c>
    </row>
    <row r="29" spans="1:20" x14ac:dyDescent="0.25">
      <c r="A29" s="14"/>
      <c r="B29" s="34" t="s">
        <v>808</v>
      </c>
      <c r="C29" s="11" t="s">
        <v>300</v>
      </c>
      <c r="D29" s="21"/>
      <c r="E29" s="35">
        <v>422.8</v>
      </c>
      <c r="F29" s="36" t="s">
        <v>300</v>
      </c>
      <c r="G29" s="11"/>
      <c r="H29" s="21"/>
      <c r="I29" s="35">
        <v>414.1</v>
      </c>
      <c r="J29" s="36" t="s">
        <v>300</v>
      </c>
    </row>
    <row r="30" spans="1:20" x14ac:dyDescent="0.25">
      <c r="A30" s="14"/>
      <c r="B30" s="28" t="s">
        <v>806</v>
      </c>
      <c r="C30" s="30" t="s">
        <v>300</v>
      </c>
      <c r="D30" s="31"/>
      <c r="E30" s="32">
        <v>206.8</v>
      </c>
      <c r="F30" s="33" t="s">
        <v>300</v>
      </c>
      <c r="G30" s="30"/>
      <c r="H30" s="31"/>
      <c r="I30" s="32">
        <v>192.1</v>
      </c>
      <c r="J30" s="33" t="s">
        <v>300</v>
      </c>
    </row>
    <row r="31" spans="1:20" ht="15.75" thickBot="1" x14ac:dyDescent="0.3">
      <c r="A31" s="14"/>
      <c r="B31" s="34" t="s">
        <v>809</v>
      </c>
      <c r="C31" s="11" t="s">
        <v>300</v>
      </c>
      <c r="D31" s="21"/>
      <c r="E31" s="35" t="s">
        <v>810</v>
      </c>
      <c r="F31" s="36" t="s">
        <v>318</v>
      </c>
      <c r="G31" s="11"/>
      <c r="H31" s="21"/>
      <c r="I31" s="35" t="s">
        <v>811</v>
      </c>
      <c r="J31" s="36" t="s">
        <v>318</v>
      </c>
    </row>
    <row r="32" spans="1:20" x14ac:dyDescent="0.25">
      <c r="A32" s="14"/>
      <c r="B32" s="37"/>
      <c r="C32" s="37" t="s">
        <v>300</v>
      </c>
      <c r="D32" s="38"/>
      <c r="E32" s="38"/>
      <c r="F32" s="37"/>
      <c r="G32" s="37"/>
      <c r="H32" s="38"/>
      <c r="I32" s="38"/>
      <c r="J32" s="37"/>
    </row>
    <row r="33" spans="1:20" ht="15.75" thickBot="1" x14ac:dyDescent="0.3">
      <c r="A33" s="14"/>
      <c r="B33" s="93" t="s">
        <v>63</v>
      </c>
      <c r="C33" s="30" t="s">
        <v>300</v>
      </c>
      <c r="D33" s="31" t="s">
        <v>304</v>
      </c>
      <c r="E33" s="32">
        <v>868.7</v>
      </c>
      <c r="F33" s="33" t="s">
        <v>300</v>
      </c>
      <c r="G33" s="30"/>
      <c r="H33" s="31" t="s">
        <v>304</v>
      </c>
      <c r="I33" s="32">
        <v>832.8</v>
      </c>
      <c r="J33" s="33" t="s">
        <v>300</v>
      </c>
    </row>
    <row r="34" spans="1:20" ht="15.75" thickTop="1" x14ac:dyDescent="0.25">
      <c r="A34" s="14"/>
      <c r="B34" s="37"/>
      <c r="C34" s="37" t="s">
        <v>300</v>
      </c>
      <c r="D34" s="40"/>
      <c r="E34" s="40"/>
      <c r="F34" s="37"/>
      <c r="G34" s="37"/>
      <c r="H34" s="40"/>
      <c r="I34" s="40"/>
      <c r="J34" s="37"/>
    </row>
    <row r="35" spans="1:20" x14ac:dyDescent="0.25">
      <c r="A35" s="14"/>
      <c r="B35" s="49"/>
      <c r="C35" s="49"/>
      <c r="D35" s="49"/>
      <c r="E35" s="49"/>
      <c r="F35" s="49"/>
      <c r="G35" s="49"/>
      <c r="H35" s="49"/>
      <c r="I35" s="49"/>
      <c r="J35" s="49"/>
      <c r="K35" s="49"/>
      <c r="L35" s="49"/>
      <c r="M35" s="49"/>
      <c r="N35" s="49"/>
      <c r="O35" s="49"/>
      <c r="P35" s="49"/>
      <c r="Q35" s="49"/>
      <c r="R35" s="49"/>
      <c r="S35" s="49"/>
      <c r="T35" s="49"/>
    </row>
    <row r="36" spans="1:20" ht="51" x14ac:dyDescent="0.25">
      <c r="A36" s="14"/>
      <c r="B36" s="96" t="s">
        <v>589</v>
      </c>
      <c r="C36" s="47" t="s">
        <v>812</v>
      </c>
    </row>
    <row r="37" spans="1:20" ht="15" customHeight="1" x14ac:dyDescent="0.25">
      <c r="A37" s="14" t="s">
        <v>1100</v>
      </c>
      <c r="B37" s="15" t="s">
        <v>5</v>
      </c>
      <c r="C37" s="15"/>
      <c r="D37" s="15"/>
      <c r="E37" s="15"/>
      <c r="F37" s="15"/>
      <c r="G37" s="15"/>
      <c r="H37" s="15"/>
      <c r="I37" s="15"/>
      <c r="J37" s="15"/>
      <c r="K37" s="15"/>
      <c r="L37" s="15"/>
      <c r="M37" s="15"/>
      <c r="N37" s="15"/>
      <c r="O37" s="15"/>
      <c r="P37" s="15"/>
      <c r="Q37" s="15"/>
      <c r="R37" s="15"/>
      <c r="S37" s="15"/>
      <c r="T37" s="15"/>
    </row>
    <row r="38" spans="1:20" x14ac:dyDescent="0.25">
      <c r="A38" s="14"/>
      <c r="B38" s="23" t="s">
        <v>1101</v>
      </c>
      <c r="C38" s="23"/>
      <c r="D38" s="23"/>
      <c r="E38" s="23"/>
      <c r="F38" s="23"/>
      <c r="G38" s="23"/>
      <c r="H38" s="23"/>
      <c r="I38" s="23"/>
      <c r="J38" s="23"/>
      <c r="K38" s="23"/>
      <c r="L38" s="23"/>
      <c r="M38" s="23"/>
      <c r="N38" s="23"/>
      <c r="O38" s="23"/>
      <c r="P38" s="23"/>
      <c r="Q38" s="23"/>
      <c r="R38" s="23"/>
      <c r="S38" s="23"/>
      <c r="T38" s="23"/>
    </row>
    <row r="39" spans="1:20" x14ac:dyDescent="0.25">
      <c r="A39" s="14"/>
      <c r="B39" s="49"/>
      <c r="C39" s="49"/>
      <c r="D39" s="49"/>
      <c r="E39" s="49"/>
      <c r="F39" s="49"/>
      <c r="G39" s="49"/>
      <c r="H39" s="49"/>
      <c r="I39" s="49"/>
      <c r="J39" s="49"/>
      <c r="K39" s="49"/>
      <c r="L39" s="49"/>
      <c r="M39" s="49"/>
      <c r="N39" s="49"/>
      <c r="O39" s="49"/>
      <c r="P39" s="49"/>
      <c r="Q39" s="49"/>
      <c r="R39" s="49"/>
      <c r="S39" s="49"/>
      <c r="T39" s="49"/>
    </row>
    <row r="40" spans="1:20" x14ac:dyDescent="0.25">
      <c r="A40" s="14"/>
      <c r="B40" s="4"/>
      <c r="C40" s="4"/>
      <c r="D40" s="4"/>
      <c r="E40" s="4"/>
      <c r="F40" s="4"/>
      <c r="G40" s="4"/>
      <c r="H40" s="4"/>
      <c r="I40" s="4"/>
      <c r="J40" s="4"/>
      <c r="K40" s="4"/>
      <c r="L40" s="4"/>
      <c r="M40" s="4"/>
      <c r="N40" s="4"/>
      <c r="O40" s="4"/>
      <c r="P40" s="4"/>
      <c r="Q40" s="4"/>
      <c r="R40" s="4"/>
      <c r="S40" s="4"/>
      <c r="T40" s="4"/>
    </row>
    <row r="41" spans="1:20" x14ac:dyDescent="0.25">
      <c r="A41" s="14"/>
      <c r="B41" s="42"/>
      <c r="C41" s="42" t="s">
        <v>300</v>
      </c>
      <c r="D41" s="43" t="s">
        <v>349</v>
      </c>
      <c r="E41" s="43"/>
      <c r="F41" s="43"/>
      <c r="G41" s="43"/>
      <c r="H41" s="43"/>
      <c r="I41" s="43"/>
      <c r="J41" s="43"/>
      <c r="K41" s="43"/>
      <c r="L41" s="43"/>
      <c r="M41" s="43"/>
      <c r="N41" s="42"/>
      <c r="O41" s="42"/>
      <c r="P41" s="69" t="s">
        <v>350</v>
      </c>
      <c r="Q41" s="70" t="s">
        <v>300</v>
      </c>
      <c r="R41" s="43" t="s">
        <v>427</v>
      </c>
      <c r="S41" s="43"/>
      <c r="T41" s="42"/>
    </row>
    <row r="42" spans="1:20" ht="15.75" thickBot="1" x14ac:dyDescent="0.3">
      <c r="A42" s="14"/>
      <c r="B42" s="42"/>
      <c r="C42" s="42"/>
      <c r="D42" s="44"/>
      <c r="E42" s="44"/>
      <c r="F42" s="44"/>
      <c r="G42" s="44"/>
      <c r="H42" s="44"/>
      <c r="I42" s="44"/>
      <c r="J42" s="44"/>
      <c r="K42" s="44"/>
      <c r="L42" s="44"/>
      <c r="M42" s="44"/>
      <c r="N42" s="42"/>
      <c r="O42" s="42"/>
      <c r="P42" s="69"/>
      <c r="Q42" s="70"/>
      <c r="R42" s="44" t="s">
        <v>353</v>
      </c>
      <c r="S42" s="44"/>
      <c r="T42" s="42"/>
    </row>
    <row r="43" spans="1:20" ht="19.5" customHeight="1" x14ac:dyDescent="0.25">
      <c r="A43" s="14"/>
      <c r="B43" s="95" t="s">
        <v>299</v>
      </c>
      <c r="C43" s="42" t="s">
        <v>300</v>
      </c>
      <c r="D43" s="46" t="s">
        <v>569</v>
      </c>
      <c r="E43" s="46"/>
      <c r="F43" s="45"/>
      <c r="G43" s="45"/>
      <c r="H43" s="46" t="s">
        <v>569</v>
      </c>
      <c r="I43" s="46"/>
      <c r="J43" s="45"/>
      <c r="K43" s="45"/>
      <c r="L43" s="46" t="s">
        <v>356</v>
      </c>
      <c r="M43" s="46"/>
      <c r="N43" s="42"/>
      <c r="O43" s="42"/>
      <c r="P43" s="69" t="s">
        <v>350</v>
      </c>
      <c r="Q43" s="70" t="s">
        <v>300</v>
      </c>
      <c r="R43" s="46" t="s">
        <v>438</v>
      </c>
      <c r="S43" s="46"/>
      <c r="T43" s="42"/>
    </row>
    <row r="44" spans="1:20" x14ac:dyDescent="0.25">
      <c r="A44" s="14"/>
      <c r="B44" s="95"/>
      <c r="C44" s="42"/>
      <c r="D44" s="43" t="s">
        <v>355</v>
      </c>
      <c r="E44" s="43"/>
      <c r="F44" s="42"/>
      <c r="G44" s="42"/>
      <c r="H44" s="43" t="s">
        <v>355</v>
      </c>
      <c r="I44" s="43"/>
      <c r="J44" s="42"/>
      <c r="K44" s="42"/>
      <c r="L44" s="43" t="s">
        <v>572</v>
      </c>
      <c r="M44" s="43"/>
      <c r="N44" s="42"/>
      <c r="O44" s="42"/>
      <c r="P44" s="69"/>
      <c r="Q44" s="70"/>
      <c r="R44" s="43" t="s">
        <v>786</v>
      </c>
      <c r="S44" s="43"/>
      <c r="T44" s="42"/>
    </row>
    <row r="45" spans="1:20" x14ac:dyDescent="0.25">
      <c r="A45" s="14"/>
      <c r="B45" s="95"/>
      <c r="C45" s="42"/>
      <c r="D45" s="43" t="s">
        <v>301</v>
      </c>
      <c r="E45" s="43"/>
      <c r="F45" s="42"/>
      <c r="G45" s="42"/>
      <c r="H45" s="43" t="s">
        <v>301</v>
      </c>
      <c r="I45" s="43"/>
      <c r="J45" s="42"/>
      <c r="K45" s="42"/>
      <c r="L45" s="43" t="s">
        <v>358</v>
      </c>
      <c r="M45" s="43"/>
      <c r="N45" s="42"/>
      <c r="O45" s="42"/>
      <c r="P45" s="69"/>
      <c r="Q45" s="70"/>
      <c r="R45" s="43" t="s">
        <v>360</v>
      </c>
      <c r="S45" s="43"/>
      <c r="T45" s="42"/>
    </row>
    <row r="46" spans="1:20" x14ac:dyDescent="0.25">
      <c r="A46" s="14"/>
      <c r="B46" s="95"/>
      <c r="C46" s="42"/>
      <c r="D46" s="43">
        <v>2013</v>
      </c>
      <c r="E46" s="43"/>
      <c r="F46" s="42"/>
      <c r="G46" s="42"/>
      <c r="H46" s="43">
        <v>2012</v>
      </c>
      <c r="I46" s="43"/>
      <c r="J46" s="42"/>
      <c r="K46" s="42"/>
      <c r="L46" s="43" t="s">
        <v>301</v>
      </c>
      <c r="M46" s="43"/>
      <c r="N46" s="42"/>
      <c r="O46" s="42"/>
      <c r="P46" s="69"/>
      <c r="Q46" s="70"/>
      <c r="R46" s="43"/>
      <c r="S46" s="43"/>
      <c r="T46" s="42"/>
    </row>
    <row r="47" spans="1:20" ht="15.75" thickBot="1" x14ac:dyDescent="0.3">
      <c r="A47" s="14"/>
      <c r="B47" s="95"/>
      <c r="C47" s="42"/>
      <c r="D47" s="44"/>
      <c r="E47" s="44"/>
      <c r="F47" s="42"/>
      <c r="G47" s="42"/>
      <c r="H47" s="44"/>
      <c r="I47" s="44"/>
      <c r="J47" s="42"/>
      <c r="K47" s="42"/>
      <c r="L47" s="44">
        <v>2011</v>
      </c>
      <c r="M47" s="44"/>
      <c r="N47" s="42"/>
      <c r="O47" s="42"/>
      <c r="P47" s="69"/>
      <c r="Q47" s="70"/>
      <c r="R47" s="44"/>
      <c r="S47" s="44"/>
      <c r="T47" s="42"/>
    </row>
    <row r="48" spans="1:20" x14ac:dyDescent="0.25">
      <c r="A48" s="14"/>
      <c r="B48" s="11"/>
      <c r="C48" s="11" t="s">
        <v>300</v>
      </c>
      <c r="D48" s="45"/>
      <c r="E48" s="45"/>
      <c r="F48" s="11"/>
      <c r="G48" s="11"/>
      <c r="H48" s="45"/>
      <c r="I48" s="45"/>
      <c r="J48" s="11"/>
      <c r="K48" s="11"/>
      <c r="L48" s="102" t="s">
        <v>815</v>
      </c>
      <c r="M48" s="102"/>
      <c r="N48" s="11"/>
      <c r="O48" s="11"/>
      <c r="P48" s="65" t="s">
        <v>350</v>
      </c>
      <c r="Q48" s="11" t="s">
        <v>300</v>
      </c>
      <c r="R48" s="45"/>
      <c r="S48" s="45"/>
      <c r="T48" s="11"/>
    </row>
    <row r="49" spans="1:20" x14ac:dyDescent="0.25">
      <c r="A49" s="14"/>
      <c r="B49" s="28" t="s">
        <v>805</v>
      </c>
      <c r="C49" s="30" t="s">
        <v>300</v>
      </c>
      <c r="D49" s="31" t="s">
        <v>304</v>
      </c>
      <c r="E49" s="32">
        <v>36.299999999999997</v>
      </c>
      <c r="F49" s="33" t="s">
        <v>300</v>
      </c>
      <c r="G49" s="30"/>
      <c r="H49" s="31" t="s">
        <v>304</v>
      </c>
      <c r="I49" s="32">
        <v>28.9</v>
      </c>
      <c r="J49" s="33" t="s">
        <v>300</v>
      </c>
      <c r="K49" s="30"/>
      <c r="L49" s="31" t="s">
        <v>304</v>
      </c>
      <c r="M49" s="32">
        <v>8.5</v>
      </c>
      <c r="N49" s="33" t="s">
        <v>300</v>
      </c>
      <c r="O49" s="30"/>
      <c r="P49" s="67"/>
      <c r="Q49" s="30" t="s">
        <v>300</v>
      </c>
      <c r="R49" s="31" t="s">
        <v>304</v>
      </c>
      <c r="S49" s="32">
        <v>13.2</v>
      </c>
      <c r="T49" s="33" t="s">
        <v>300</v>
      </c>
    </row>
    <row r="50" spans="1:20" x14ac:dyDescent="0.25">
      <c r="A50" s="14"/>
      <c r="B50" s="34" t="s">
        <v>445</v>
      </c>
      <c r="C50" s="11" t="s">
        <v>300</v>
      </c>
      <c r="D50" s="21"/>
      <c r="E50" s="35">
        <v>22.7</v>
      </c>
      <c r="F50" s="36" t="s">
        <v>300</v>
      </c>
      <c r="G50" s="11"/>
      <c r="H50" s="21"/>
      <c r="I50" s="35">
        <v>21.9</v>
      </c>
      <c r="J50" s="36" t="s">
        <v>300</v>
      </c>
      <c r="K50" s="11"/>
      <c r="L50" s="21"/>
      <c r="M50" s="35">
        <v>13.4</v>
      </c>
      <c r="N50" s="36" t="s">
        <v>300</v>
      </c>
      <c r="O50" s="11"/>
      <c r="P50" s="85"/>
      <c r="Q50" s="11" t="s">
        <v>300</v>
      </c>
      <c r="R50" s="21"/>
      <c r="S50" s="35">
        <v>22.6</v>
      </c>
      <c r="T50" s="36" t="s">
        <v>300</v>
      </c>
    </row>
    <row r="51" spans="1:20" ht="15.75" thickBot="1" x14ac:dyDescent="0.3">
      <c r="A51" s="14"/>
      <c r="B51" s="28" t="s">
        <v>806</v>
      </c>
      <c r="C51" s="30" t="s">
        <v>300</v>
      </c>
      <c r="D51" s="31"/>
      <c r="E51" s="32">
        <v>26.1</v>
      </c>
      <c r="F51" s="33" t="s">
        <v>300</v>
      </c>
      <c r="G51" s="30"/>
      <c r="H51" s="31"/>
      <c r="I51" s="32">
        <v>23.1</v>
      </c>
      <c r="J51" s="33" t="s">
        <v>300</v>
      </c>
      <c r="K51" s="30"/>
      <c r="L51" s="31"/>
      <c r="M51" s="32">
        <v>8.6999999999999993</v>
      </c>
      <c r="N51" s="33" t="s">
        <v>300</v>
      </c>
      <c r="O51" s="30"/>
      <c r="P51" s="67"/>
      <c r="Q51" s="30" t="s">
        <v>300</v>
      </c>
      <c r="R51" s="31"/>
      <c r="S51" s="32">
        <v>8.9</v>
      </c>
      <c r="T51" s="33" t="s">
        <v>300</v>
      </c>
    </row>
    <row r="52" spans="1:20" x14ac:dyDescent="0.25">
      <c r="A52" s="14"/>
      <c r="B52" s="37"/>
      <c r="C52" s="37" t="s">
        <v>300</v>
      </c>
      <c r="D52" s="38"/>
      <c r="E52" s="38"/>
      <c r="F52" s="37"/>
      <c r="G52" s="37"/>
      <c r="H52" s="38"/>
      <c r="I52" s="38"/>
      <c r="J52" s="37"/>
      <c r="K52" s="37"/>
      <c r="L52" s="38"/>
      <c r="M52" s="38"/>
      <c r="N52" s="37"/>
      <c r="O52" s="37"/>
      <c r="P52" s="86"/>
      <c r="Q52" s="37" t="s">
        <v>300</v>
      </c>
      <c r="R52" s="38"/>
      <c r="S52" s="38"/>
      <c r="T52" s="37"/>
    </row>
    <row r="53" spans="1:20" x14ac:dyDescent="0.25">
      <c r="A53" s="14"/>
      <c r="B53" s="39" t="s">
        <v>816</v>
      </c>
      <c r="C53" s="11" t="s">
        <v>300</v>
      </c>
      <c r="D53" s="21"/>
      <c r="E53" s="35">
        <v>85.1</v>
      </c>
      <c r="F53" s="36" t="s">
        <v>300</v>
      </c>
      <c r="G53" s="11"/>
      <c r="H53" s="21"/>
      <c r="I53" s="35">
        <v>73.900000000000006</v>
      </c>
      <c r="J53" s="36" t="s">
        <v>300</v>
      </c>
      <c r="K53" s="11"/>
      <c r="L53" s="21"/>
      <c r="M53" s="35">
        <v>30.6</v>
      </c>
      <c r="N53" s="36" t="s">
        <v>300</v>
      </c>
      <c r="O53" s="11"/>
      <c r="P53" s="85"/>
      <c r="Q53" s="11" t="s">
        <v>300</v>
      </c>
      <c r="R53" s="21"/>
      <c r="S53" s="35">
        <v>44.7</v>
      </c>
      <c r="T53" s="36" t="s">
        <v>300</v>
      </c>
    </row>
    <row r="54" spans="1:20" ht="15.75" thickBot="1" x14ac:dyDescent="0.3">
      <c r="A54" s="14"/>
      <c r="B54" s="28" t="s">
        <v>817</v>
      </c>
      <c r="C54" s="30" t="s">
        <v>300</v>
      </c>
      <c r="D54" s="31"/>
      <c r="E54" s="32" t="s">
        <v>818</v>
      </c>
      <c r="F54" s="33" t="s">
        <v>318</v>
      </c>
      <c r="G54" s="30"/>
      <c r="H54" s="31"/>
      <c r="I54" s="32" t="s">
        <v>819</v>
      </c>
      <c r="J54" s="33" t="s">
        <v>318</v>
      </c>
      <c r="K54" s="30"/>
      <c r="L54" s="31"/>
      <c r="M54" s="32" t="s">
        <v>820</v>
      </c>
      <c r="N54" s="33" t="s">
        <v>318</v>
      </c>
      <c r="O54" s="30"/>
      <c r="P54" s="67"/>
      <c r="Q54" s="30" t="s">
        <v>300</v>
      </c>
      <c r="R54" s="31"/>
      <c r="S54" s="32" t="s">
        <v>332</v>
      </c>
      <c r="T54" s="33" t="s">
        <v>318</v>
      </c>
    </row>
    <row r="55" spans="1:20" x14ac:dyDescent="0.25">
      <c r="A55" s="14"/>
      <c r="B55" s="37"/>
      <c r="C55" s="37" t="s">
        <v>300</v>
      </c>
      <c r="D55" s="38"/>
      <c r="E55" s="38"/>
      <c r="F55" s="37"/>
      <c r="G55" s="37"/>
      <c r="H55" s="38"/>
      <c r="I55" s="38"/>
      <c r="J55" s="37"/>
      <c r="K55" s="37"/>
      <c r="L55" s="38"/>
      <c r="M55" s="38"/>
      <c r="N55" s="37"/>
      <c r="O55" s="37"/>
      <c r="P55" s="86"/>
      <c r="Q55" s="37" t="s">
        <v>300</v>
      </c>
      <c r="R55" s="38"/>
      <c r="S55" s="38"/>
      <c r="T55" s="37"/>
    </row>
    <row r="56" spans="1:20" x14ac:dyDescent="0.25">
      <c r="A56" s="14"/>
      <c r="B56" s="2"/>
      <c r="C56" s="11" t="s">
        <v>300</v>
      </c>
      <c r="D56" s="21"/>
      <c r="E56" s="35">
        <v>69.8</v>
      </c>
      <c r="F56" s="36" t="s">
        <v>300</v>
      </c>
      <c r="G56" s="11"/>
      <c r="H56" s="21"/>
      <c r="I56" s="35">
        <v>59.5</v>
      </c>
      <c r="J56" s="36" t="s">
        <v>300</v>
      </c>
      <c r="K56" s="11"/>
      <c r="L56" s="21"/>
      <c r="M56" s="35">
        <v>26.2</v>
      </c>
      <c r="N56" s="36" t="s">
        <v>300</v>
      </c>
      <c r="O56" s="11"/>
      <c r="P56" s="85"/>
      <c r="Q56" s="11" t="s">
        <v>300</v>
      </c>
      <c r="R56" s="21"/>
      <c r="S56" s="35">
        <v>42.4</v>
      </c>
      <c r="T56" s="36" t="s">
        <v>300</v>
      </c>
    </row>
    <row r="57" spans="1:20" x14ac:dyDescent="0.25">
      <c r="A57" s="14"/>
      <c r="B57" s="28" t="s">
        <v>821</v>
      </c>
      <c r="C57" s="30" t="s">
        <v>300</v>
      </c>
      <c r="D57" s="33"/>
      <c r="E57" s="76" t="s">
        <v>380</v>
      </c>
      <c r="F57" s="33" t="s">
        <v>300</v>
      </c>
      <c r="G57" s="30"/>
      <c r="H57" s="33"/>
      <c r="I57" s="76" t="s">
        <v>380</v>
      </c>
      <c r="J57" s="33" t="s">
        <v>300</v>
      </c>
      <c r="K57" s="30"/>
      <c r="L57" s="33"/>
      <c r="M57" s="76" t="s">
        <v>380</v>
      </c>
      <c r="N57" s="33" t="s">
        <v>300</v>
      </c>
      <c r="O57" s="30"/>
      <c r="P57" s="67"/>
      <c r="Q57" s="30" t="s">
        <v>300</v>
      </c>
      <c r="R57" s="31"/>
      <c r="S57" s="32" t="s">
        <v>452</v>
      </c>
      <c r="T57" s="33" t="s">
        <v>318</v>
      </c>
    </row>
    <row r="58" spans="1:20" x14ac:dyDescent="0.25">
      <c r="A58" s="14"/>
      <c r="B58" s="34" t="s">
        <v>43</v>
      </c>
      <c r="C58" s="11" t="s">
        <v>300</v>
      </c>
      <c r="D58" s="36"/>
      <c r="E58" s="75" t="s">
        <v>380</v>
      </c>
      <c r="F58" s="36" t="s">
        <v>300</v>
      </c>
      <c r="G58" s="11"/>
      <c r="H58" s="21"/>
      <c r="I58" s="35" t="s">
        <v>397</v>
      </c>
      <c r="J58" s="36" t="s">
        <v>318</v>
      </c>
      <c r="K58" s="11"/>
      <c r="L58" s="21"/>
      <c r="M58" s="35" t="s">
        <v>393</v>
      </c>
      <c r="N58" s="36" t="s">
        <v>318</v>
      </c>
      <c r="O58" s="11"/>
      <c r="P58" s="85"/>
      <c r="Q58" s="11" t="s">
        <v>300</v>
      </c>
      <c r="R58" s="21"/>
      <c r="S58" s="35">
        <v>0.8</v>
      </c>
      <c r="T58" s="36" t="s">
        <v>300</v>
      </c>
    </row>
    <row r="59" spans="1:20" x14ac:dyDescent="0.25">
      <c r="A59" s="14"/>
      <c r="B59" s="28" t="s">
        <v>822</v>
      </c>
      <c r="C59" s="30" t="s">
        <v>300</v>
      </c>
      <c r="D59" s="31"/>
      <c r="E59" s="32" t="s">
        <v>394</v>
      </c>
      <c r="F59" s="33" t="s">
        <v>318</v>
      </c>
      <c r="G59" s="30"/>
      <c r="H59" s="31"/>
      <c r="I59" s="32" t="s">
        <v>391</v>
      </c>
      <c r="J59" s="33" t="s">
        <v>318</v>
      </c>
      <c r="K59" s="30"/>
      <c r="L59" s="33"/>
      <c r="M59" s="76" t="s">
        <v>380</v>
      </c>
      <c r="N59" s="33" t="s">
        <v>300</v>
      </c>
      <c r="O59" s="30"/>
      <c r="P59" s="67"/>
      <c r="Q59" s="30" t="s">
        <v>300</v>
      </c>
      <c r="R59" s="33"/>
      <c r="S59" s="76" t="s">
        <v>380</v>
      </c>
      <c r="T59" s="33" t="s">
        <v>300</v>
      </c>
    </row>
    <row r="60" spans="1:20" x14ac:dyDescent="0.25">
      <c r="A60" s="14"/>
      <c r="B60" s="34" t="s">
        <v>823</v>
      </c>
      <c r="C60" s="11" t="s">
        <v>300</v>
      </c>
      <c r="D60" s="36"/>
      <c r="E60" s="75" t="s">
        <v>380</v>
      </c>
      <c r="F60" s="36" t="s">
        <v>300</v>
      </c>
      <c r="G60" s="11"/>
      <c r="H60" s="36"/>
      <c r="I60" s="75" t="s">
        <v>380</v>
      </c>
      <c r="J60" s="36" t="s">
        <v>300</v>
      </c>
      <c r="K60" s="11"/>
      <c r="L60" s="36"/>
      <c r="M60" s="75" t="s">
        <v>380</v>
      </c>
      <c r="N60" s="36" t="s">
        <v>300</v>
      </c>
      <c r="O60" s="11"/>
      <c r="P60" s="85"/>
      <c r="Q60" s="11" t="s">
        <v>300</v>
      </c>
      <c r="R60" s="21"/>
      <c r="S60" s="35" t="s">
        <v>397</v>
      </c>
      <c r="T60" s="36" t="s">
        <v>318</v>
      </c>
    </row>
    <row r="61" spans="1:20" x14ac:dyDescent="0.25">
      <c r="A61" s="14"/>
      <c r="B61" s="28" t="s">
        <v>42</v>
      </c>
      <c r="C61" s="30" t="s">
        <v>300</v>
      </c>
      <c r="D61" s="33"/>
      <c r="E61" s="76" t="s">
        <v>380</v>
      </c>
      <c r="F61" s="33" t="s">
        <v>300</v>
      </c>
      <c r="G61" s="30"/>
      <c r="H61" s="31"/>
      <c r="I61" s="32" t="s">
        <v>452</v>
      </c>
      <c r="J61" s="33" t="s">
        <v>318</v>
      </c>
      <c r="K61" s="30"/>
      <c r="L61" s="31"/>
      <c r="M61" s="32" t="s">
        <v>824</v>
      </c>
      <c r="N61" s="33" t="s">
        <v>318</v>
      </c>
      <c r="O61" s="30"/>
      <c r="P61" s="67"/>
      <c r="Q61" s="30" t="s">
        <v>300</v>
      </c>
      <c r="R61" s="33"/>
      <c r="S61" s="76" t="s">
        <v>380</v>
      </c>
      <c r="T61" s="33" t="s">
        <v>300</v>
      </c>
    </row>
    <row r="62" spans="1:20" ht="15.75" thickBot="1" x14ac:dyDescent="0.3">
      <c r="A62" s="14"/>
      <c r="B62" s="34" t="s">
        <v>825</v>
      </c>
      <c r="C62" s="11" t="s">
        <v>300</v>
      </c>
      <c r="D62" s="36"/>
      <c r="E62" s="75" t="s">
        <v>380</v>
      </c>
      <c r="F62" s="36" t="s">
        <v>300</v>
      </c>
      <c r="G62" s="11"/>
      <c r="H62" s="36"/>
      <c r="I62" s="75" t="s">
        <v>380</v>
      </c>
      <c r="J62" s="36" t="s">
        <v>300</v>
      </c>
      <c r="K62" s="11"/>
      <c r="L62" s="21"/>
      <c r="M62" s="35" t="s">
        <v>826</v>
      </c>
      <c r="N62" s="36" t="s">
        <v>318</v>
      </c>
      <c r="O62" s="11"/>
      <c r="P62" s="85"/>
      <c r="Q62" s="11" t="s">
        <v>300</v>
      </c>
      <c r="R62" s="21"/>
      <c r="S62" s="35" t="s">
        <v>827</v>
      </c>
      <c r="T62" s="36" t="s">
        <v>318</v>
      </c>
    </row>
    <row r="63" spans="1:20" x14ac:dyDescent="0.25">
      <c r="A63" s="14"/>
      <c r="B63" s="37"/>
      <c r="C63" s="37" t="s">
        <v>300</v>
      </c>
      <c r="D63" s="38"/>
      <c r="E63" s="38"/>
      <c r="F63" s="37"/>
      <c r="G63" s="37"/>
      <c r="H63" s="38"/>
      <c r="I63" s="38"/>
      <c r="J63" s="37"/>
      <c r="K63" s="37"/>
      <c r="L63" s="38"/>
      <c r="M63" s="38"/>
      <c r="N63" s="37"/>
      <c r="O63" s="37"/>
      <c r="P63" s="86"/>
      <c r="Q63" s="37" t="s">
        <v>300</v>
      </c>
      <c r="R63" s="38"/>
      <c r="S63" s="38"/>
      <c r="T63" s="37"/>
    </row>
    <row r="64" spans="1:20" ht="15.75" thickBot="1" x14ac:dyDescent="0.3">
      <c r="A64" s="14"/>
      <c r="B64" s="93" t="s">
        <v>46</v>
      </c>
      <c r="C64" s="30" t="s">
        <v>300</v>
      </c>
      <c r="D64" s="31" t="s">
        <v>304</v>
      </c>
      <c r="E64" s="32">
        <v>69.400000000000006</v>
      </c>
      <c r="F64" s="33" t="s">
        <v>300</v>
      </c>
      <c r="G64" s="30"/>
      <c r="H64" s="31" t="s">
        <v>304</v>
      </c>
      <c r="I64" s="32">
        <v>58.2</v>
      </c>
      <c r="J64" s="33" t="s">
        <v>300</v>
      </c>
      <c r="K64" s="30"/>
      <c r="L64" s="31" t="s">
        <v>304</v>
      </c>
      <c r="M64" s="32">
        <v>2.4</v>
      </c>
      <c r="N64" s="33" t="s">
        <v>300</v>
      </c>
      <c r="O64" s="30"/>
      <c r="P64" s="67"/>
      <c r="Q64" s="30" t="s">
        <v>300</v>
      </c>
      <c r="R64" s="31" t="s">
        <v>304</v>
      </c>
      <c r="S64" s="32">
        <v>39.700000000000003</v>
      </c>
      <c r="T64" s="33" t="s">
        <v>300</v>
      </c>
    </row>
    <row r="65" spans="1:20" ht="15.75" thickTop="1" x14ac:dyDescent="0.25">
      <c r="A65" s="14"/>
      <c r="B65" s="37"/>
      <c r="C65" s="37" t="s">
        <v>300</v>
      </c>
      <c r="D65" s="40"/>
      <c r="E65" s="40"/>
      <c r="F65" s="37"/>
      <c r="G65" s="37"/>
      <c r="H65" s="40"/>
      <c r="I65" s="40"/>
      <c r="J65" s="37"/>
      <c r="K65" s="37"/>
      <c r="L65" s="40"/>
      <c r="M65" s="40"/>
      <c r="N65" s="37"/>
      <c r="O65" s="37"/>
      <c r="P65" s="86"/>
      <c r="Q65" s="37" t="s">
        <v>300</v>
      </c>
      <c r="R65" s="40"/>
      <c r="S65" s="40"/>
      <c r="T65" s="37"/>
    </row>
    <row r="66" spans="1:20" ht="15" customHeight="1" x14ac:dyDescent="0.25">
      <c r="A66" s="14" t="s">
        <v>1102</v>
      </c>
      <c r="B66" s="15" t="s">
        <v>5</v>
      </c>
      <c r="C66" s="15"/>
      <c r="D66" s="15"/>
      <c r="E66" s="15"/>
      <c r="F66" s="15"/>
      <c r="G66" s="15"/>
      <c r="H66" s="15"/>
      <c r="I66" s="15"/>
      <c r="J66" s="15"/>
      <c r="K66" s="15"/>
      <c r="L66" s="15"/>
      <c r="M66" s="15"/>
      <c r="N66" s="15"/>
      <c r="O66" s="15"/>
      <c r="P66" s="15"/>
      <c r="Q66" s="15"/>
      <c r="R66" s="15"/>
      <c r="S66" s="15"/>
      <c r="T66" s="15"/>
    </row>
    <row r="67" spans="1:20" x14ac:dyDescent="0.25">
      <c r="A67" s="14"/>
      <c r="B67" s="22" t="s">
        <v>828</v>
      </c>
      <c r="C67" s="22"/>
      <c r="D67" s="22"/>
      <c r="E67" s="22"/>
      <c r="F67" s="22"/>
      <c r="G67" s="22"/>
      <c r="H67" s="22"/>
      <c r="I67" s="22"/>
      <c r="J67" s="22"/>
      <c r="K67" s="22"/>
      <c r="L67" s="22"/>
      <c r="M67" s="22"/>
      <c r="N67" s="22"/>
      <c r="O67" s="22"/>
      <c r="P67" s="22"/>
      <c r="Q67" s="22"/>
      <c r="R67" s="22"/>
      <c r="S67" s="22"/>
      <c r="T67" s="22"/>
    </row>
    <row r="68" spans="1:20" x14ac:dyDescent="0.25">
      <c r="A68" s="14"/>
      <c r="B68" s="49"/>
      <c r="C68" s="49"/>
      <c r="D68" s="49"/>
      <c r="E68" s="49"/>
      <c r="F68" s="49"/>
      <c r="G68" s="49"/>
      <c r="H68" s="49"/>
      <c r="I68" s="49"/>
      <c r="J68" s="49"/>
      <c r="K68" s="49"/>
      <c r="L68" s="49"/>
      <c r="M68" s="49"/>
      <c r="N68" s="49"/>
      <c r="O68" s="49"/>
      <c r="P68" s="49"/>
      <c r="Q68" s="49"/>
      <c r="R68" s="49"/>
      <c r="S68" s="49"/>
      <c r="T68" s="49"/>
    </row>
    <row r="69" spans="1:20" x14ac:dyDescent="0.25">
      <c r="A69" s="14"/>
      <c r="B69" s="4"/>
      <c r="C69" s="4"/>
      <c r="D69" s="4"/>
      <c r="E69" s="4"/>
      <c r="F69" s="4"/>
      <c r="G69" s="4"/>
      <c r="H69" s="4"/>
      <c r="I69" s="4"/>
      <c r="J69" s="4"/>
      <c r="K69" s="4"/>
      <c r="L69" s="4"/>
      <c r="M69" s="4"/>
      <c r="N69" s="4"/>
      <c r="O69" s="4"/>
      <c r="P69" s="4"/>
      <c r="Q69" s="4"/>
      <c r="R69" s="4"/>
      <c r="S69" s="4"/>
      <c r="T69" s="4"/>
    </row>
    <row r="70" spans="1:20" x14ac:dyDescent="0.25">
      <c r="A70" s="14"/>
      <c r="B70" s="42"/>
      <c r="C70" s="42" t="s">
        <v>300</v>
      </c>
      <c r="D70" s="43" t="s">
        <v>829</v>
      </c>
      <c r="E70" s="43"/>
      <c r="F70" s="43"/>
      <c r="G70" s="43"/>
      <c r="H70" s="43"/>
      <c r="I70" s="43"/>
      <c r="J70" s="43"/>
      <c r="K70" s="43"/>
      <c r="L70" s="43"/>
      <c r="M70" s="43"/>
      <c r="N70" s="42"/>
      <c r="O70" s="42"/>
      <c r="P70" s="69" t="s">
        <v>350</v>
      </c>
      <c r="Q70" s="70" t="s">
        <v>300</v>
      </c>
      <c r="R70" s="43" t="s">
        <v>427</v>
      </c>
      <c r="S70" s="43"/>
      <c r="T70" s="42"/>
    </row>
    <row r="71" spans="1:20" ht="15.75" thickBot="1" x14ac:dyDescent="0.3">
      <c r="A71" s="14"/>
      <c r="B71" s="42"/>
      <c r="C71" s="42"/>
      <c r="D71" s="44"/>
      <c r="E71" s="44"/>
      <c r="F71" s="44"/>
      <c r="G71" s="44"/>
      <c r="H71" s="44"/>
      <c r="I71" s="44"/>
      <c r="J71" s="44"/>
      <c r="K71" s="44"/>
      <c r="L71" s="44"/>
      <c r="M71" s="44"/>
      <c r="N71" s="42"/>
      <c r="O71" s="42"/>
      <c r="P71" s="69"/>
      <c r="Q71" s="70"/>
      <c r="R71" s="44" t="s">
        <v>353</v>
      </c>
      <c r="S71" s="44"/>
      <c r="T71" s="42"/>
    </row>
    <row r="72" spans="1:20" ht="19.5" customHeight="1" x14ac:dyDescent="0.25">
      <c r="A72" s="14"/>
      <c r="B72" s="95" t="s">
        <v>299</v>
      </c>
      <c r="C72" s="42" t="s">
        <v>300</v>
      </c>
      <c r="D72" s="46" t="s">
        <v>569</v>
      </c>
      <c r="E72" s="46"/>
      <c r="F72" s="45"/>
      <c r="G72" s="45" t="s">
        <v>300</v>
      </c>
      <c r="H72" s="46" t="s">
        <v>569</v>
      </c>
      <c r="I72" s="46"/>
      <c r="J72" s="45"/>
      <c r="K72" s="45" t="s">
        <v>300</v>
      </c>
      <c r="L72" s="46" t="s">
        <v>356</v>
      </c>
      <c r="M72" s="46"/>
      <c r="N72" s="42"/>
      <c r="O72" s="42"/>
      <c r="P72" s="69" t="s">
        <v>350</v>
      </c>
      <c r="Q72" s="70" t="s">
        <v>300</v>
      </c>
      <c r="R72" s="46" t="s">
        <v>438</v>
      </c>
      <c r="S72" s="46"/>
      <c r="T72" s="42"/>
    </row>
    <row r="73" spans="1:20" x14ac:dyDescent="0.25">
      <c r="A73" s="14"/>
      <c r="B73" s="95"/>
      <c r="C73" s="42"/>
      <c r="D73" s="43" t="s">
        <v>355</v>
      </c>
      <c r="E73" s="43"/>
      <c r="F73" s="42"/>
      <c r="G73" s="42"/>
      <c r="H73" s="43" t="s">
        <v>355</v>
      </c>
      <c r="I73" s="43"/>
      <c r="J73" s="42"/>
      <c r="K73" s="42"/>
      <c r="L73" s="43" t="s">
        <v>572</v>
      </c>
      <c r="M73" s="43"/>
      <c r="N73" s="42"/>
      <c r="O73" s="42"/>
      <c r="P73" s="69"/>
      <c r="Q73" s="70"/>
      <c r="R73" s="43" t="s">
        <v>786</v>
      </c>
      <c r="S73" s="43"/>
      <c r="T73" s="42"/>
    </row>
    <row r="74" spans="1:20" x14ac:dyDescent="0.25">
      <c r="A74" s="14"/>
      <c r="B74" s="95"/>
      <c r="C74" s="42"/>
      <c r="D74" s="43" t="s">
        <v>301</v>
      </c>
      <c r="E74" s="43"/>
      <c r="F74" s="42"/>
      <c r="G74" s="42"/>
      <c r="H74" s="43" t="s">
        <v>301</v>
      </c>
      <c r="I74" s="43"/>
      <c r="J74" s="42"/>
      <c r="K74" s="42"/>
      <c r="L74" s="43" t="s">
        <v>358</v>
      </c>
      <c r="M74" s="43"/>
      <c r="N74" s="42"/>
      <c r="O74" s="42"/>
      <c r="P74" s="69"/>
      <c r="Q74" s="70"/>
      <c r="R74" s="43" t="s">
        <v>360</v>
      </c>
      <c r="S74" s="43"/>
      <c r="T74" s="42"/>
    </row>
    <row r="75" spans="1:20" x14ac:dyDescent="0.25">
      <c r="A75" s="14"/>
      <c r="B75" s="95"/>
      <c r="C75" s="42"/>
      <c r="D75" s="43">
        <v>2013</v>
      </c>
      <c r="E75" s="43"/>
      <c r="F75" s="42"/>
      <c r="G75" s="42"/>
      <c r="H75" s="43">
        <v>2012</v>
      </c>
      <c r="I75" s="43"/>
      <c r="J75" s="42"/>
      <c r="K75" s="42"/>
      <c r="L75" s="43" t="s">
        <v>301</v>
      </c>
      <c r="M75" s="43"/>
      <c r="N75" s="42"/>
      <c r="O75" s="42"/>
      <c r="P75" s="69"/>
      <c r="Q75" s="70"/>
      <c r="R75" s="43"/>
      <c r="S75" s="43"/>
      <c r="T75" s="42"/>
    </row>
    <row r="76" spans="1:20" ht="15.75" thickBot="1" x14ac:dyDescent="0.3">
      <c r="A76" s="14"/>
      <c r="B76" s="95"/>
      <c r="C76" s="42"/>
      <c r="D76" s="44"/>
      <c r="E76" s="44"/>
      <c r="F76" s="42"/>
      <c r="G76" s="42"/>
      <c r="H76" s="44"/>
      <c r="I76" s="44"/>
      <c r="J76" s="42"/>
      <c r="K76" s="42"/>
      <c r="L76" s="44">
        <v>2011</v>
      </c>
      <c r="M76" s="44"/>
      <c r="N76" s="42"/>
      <c r="O76" s="42"/>
      <c r="P76" s="69"/>
      <c r="Q76" s="70"/>
      <c r="R76" s="44"/>
      <c r="S76" s="44"/>
      <c r="T76" s="42"/>
    </row>
    <row r="77" spans="1:20" x14ac:dyDescent="0.25">
      <c r="A77" s="14"/>
      <c r="B77" s="4"/>
      <c r="C77" s="15"/>
      <c r="D77" s="15"/>
      <c r="E77" s="15"/>
      <c r="F77" s="15"/>
      <c r="G77" s="15"/>
      <c r="H77" s="15"/>
      <c r="I77" s="15"/>
      <c r="J77" s="15"/>
      <c r="K77" s="15"/>
      <c r="L77" s="15"/>
      <c r="M77" s="15"/>
      <c r="N77" s="15"/>
      <c r="O77" s="15"/>
      <c r="P77" s="69"/>
      <c r="Q77" s="87"/>
      <c r="R77" s="15"/>
      <c r="S77" s="15"/>
      <c r="T77" s="15"/>
    </row>
    <row r="78" spans="1:20" x14ac:dyDescent="0.25">
      <c r="A78" s="14"/>
      <c r="B78" s="28" t="s">
        <v>805</v>
      </c>
      <c r="C78" s="30" t="s">
        <v>300</v>
      </c>
      <c r="D78" s="31" t="s">
        <v>304</v>
      </c>
      <c r="E78" s="32">
        <v>12.9</v>
      </c>
      <c r="F78" s="33" t="s">
        <v>300</v>
      </c>
      <c r="G78" s="30" t="s">
        <v>300</v>
      </c>
      <c r="H78" s="31" t="s">
        <v>304</v>
      </c>
      <c r="I78" s="32">
        <v>12.8</v>
      </c>
      <c r="J78" s="33" t="s">
        <v>300</v>
      </c>
      <c r="K78" s="30" t="s">
        <v>300</v>
      </c>
      <c r="L78" s="31" t="s">
        <v>304</v>
      </c>
      <c r="M78" s="32">
        <v>2.2999999999999998</v>
      </c>
      <c r="N78" s="33" t="s">
        <v>300</v>
      </c>
      <c r="O78" s="30"/>
      <c r="P78" s="67"/>
      <c r="Q78" s="30" t="s">
        <v>300</v>
      </c>
      <c r="R78" s="31" t="s">
        <v>304</v>
      </c>
      <c r="S78" s="32">
        <v>2.1</v>
      </c>
      <c r="T78" s="33" t="s">
        <v>300</v>
      </c>
    </row>
    <row r="79" spans="1:20" x14ac:dyDescent="0.25">
      <c r="A79" s="14"/>
      <c r="B79" s="34" t="s">
        <v>445</v>
      </c>
      <c r="C79" s="11" t="s">
        <v>300</v>
      </c>
      <c r="D79" s="21"/>
      <c r="E79" s="35">
        <v>13.8</v>
      </c>
      <c r="F79" s="36" t="s">
        <v>300</v>
      </c>
      <c r="G79" s="11" t="s">
        <v>300</v>
      </c>
      <c r="H79" s="21"/>
      <c r="I79" s="35">
        <v>12.5</v>
      </c>
      <c r="J79" s="36" t="s">
        <v>300</v>
      </c>
      <c r="K79" s="11" t="s">
        <v>300</v>
      </c>
      <c r="L79" s="21"/>
      <c r="M79" s="35">
        <v>2.2000000000000002</v>
      </c>
      <c r="N79" s="36" t="s">
        <v>300</v>
      </c>
      <c r="O79" s="11"/>
      <c r="P79" s="85"/>
      <c r="Q79" s="11" t="s">
        <v>300</v>
      </c>
      <c r="R79" s="21"/>
      <c r="S79" s="35">
        <v>2.2000000000000002</v>
      </c>
      <c r="T79" s="36" t="s">
        <v>300</v>
      </c>
    </row>
    <row r="80" spans="1:20" ht="15.75" thickBot="1" x14ac:dyDescent="0.3">
      <c r="A80" s="14"/>
      <c r="B80" s="28" t="s">
        <v>806</v>
      </c>
      <c r="C80" s="30" t="s">
        <v>300</v>
      </c>
      <c r="D80" s="31"/>
      <c r="E80" s="32">
        <v>7.9</v>
      </c>
      <c r="F80" s="33" t="s">
        <v>300</v>
      </c>
      <c r="G80" s="30" t="s">
        <v>300</v>
      </c>
      <c r="H80" s="31"/>
      <c r="I80" s="32">
        <v>7.1</v>
      </c>
      <c r="J80" s="33" t="s">
        <v>300</v>
      </c>
      <c r="K80" s="30" t="s">
        <v>300</v>
      </c>
      <c r="L80" s="31"/>
      <c r="M80" s="32">
        <v>2</v>
      </c>
      <c r="N80" s="33" t="s">
        <v>300</v>
      </c>
      <c r="O80" s="30"/>
      <c r="P80" s="67"/>
      <c r="Q80" s="30" t="s">
        <v>300</v>
      </c>
      <c r="R80" s="31"/>
      <c r="S80" s="32">
        <v>1.5</v>
      </c>
      <c r="T80" s="33" t="s">
        <v>300</v>
      </c>
    </row>
    <row r="81" spans="1:20" x14ac:dyDescent="0.25">
      <c r="A81" s="14"/>
      <c r="B81" s="37"/>
      <c r="C81" s="37" t="s">
        <v>300</v>
      </c>
      <c r="D81" s="38"/>
      <c r="E81" s="38"/>
      <c r="F81" s="37"/>
      <c r="G81" s="37" t="s">
        <v>300</v>
      </c>
      <c r="H81" s="38"/>
      <c r="I81" s="38"/>
      <c r="J81" s="37"/>
      <c r="K81" s="37" t="s">
        <v>300</v>
      </c>
      <c r="L81" s="38"/>
      <c r="M81" s="38"/>
      <c r="N81" s="37"/>
      <c r="O81" s="37"/>
      <c r="P81" s="86"/>
      <c r="Q81" s="37" t="s">
        <v>300</v>
      </c>
      <c r="R81" s="38"/>
      <c r="S81" s="38"/>
      <c r="T81" s="37"/>
    </row>
    <row r="82" spans="1:20" x14ac:dyDescent="0.25">
      <c r="A82" s="14"/>
      <c r="B82" s="39" t="s">
        <v>830</v>
      </c>
      <c r="C82" s="11" t="s">
        <v>300</v>
      </c>
      <c r="D82" s="21"/>
      <c r="E82" s="35">
        <v>34.6</v>
      </c>
      <c r="F82" s="36" t="s">
        <v>300</v>
      </c>
      <c r="G82" s="11" t="s">
        <v>300</v>
      </c>
      <c r="H82" s="21"/>
      <c r="I82" s="35">
        <v>32.4</v>
      </c>
      <c r="J82" s="36" t="s">
        <v>300</v>
      </c>
      <c r="K82" s="11" t="s">
        <v>300</v>
      </c>
      <c r="L82" s="21"/>
      <c r="M82" s="35">
        <v>6.5</v>
      </c>
      <c r="N82" s="36" t="s">
        <v>300</v>
      </c>
      <c r="O82" s="11"/>
      <c r="P82" s="85"/>
      <c r="Q82" s="11" t="s">
        <v>300</v>
      </c>
      <c r="R82" s="21"/>
      <c r="S82" s="35">
        <v>5.8</v>
      </c>
      <c r="T82" s="36" t="s">
        <v>300</v>
      </c>
    </row>
    <row r="83" spans="1:20" x14ac:dyDescent="0.25">
      <c r="A83" s="14"/>
      <c r="B83" s="28" t="s">
        <v>817</v>
      </c>
      <c r="C83" s="30" t="s">
        <v>300</v>
      </c>
      <c r="D83" s="31"/>
      <c r="E83" s="32">
        <v>0.1</v>
      </c>
      <c r="F83" s="33" t="s">
        <v>300</v>
      </c>
      <c r="G83" s="30" t="s">
        <v>300</v>
      </c>
      <c r="H83" s="31"/>
      <c r="I83" s="32">
        <v>0.2</v>
      </c>
      <c r="J83" s="33" t="s">
        <v>300</v>
      </c>
      <c r="K83" s="30" t="s">
        <v>300</v>
      </c>
      <c r="L83" s="31"/>
      <c r="M83" s="32">
        <v>0.1</v>
      </c>
      <c r="N83" s="33" t="s">
        <v>300</v>
      </c>
      <c r="O83" s="30"/>
      <c r="P83" s="67"/>
      <c r="Q83" s="30" t="s">
        <v>300</v>
      </c>
      <c r="R83" s="31"/>
      <c r="S83" s="32">
        <v>0.1</v>
      </c>
      <c r="T83" s="33" t="s">
        <v>300</v>
      </c>
    </row>
    <row r="84" spans="1:20" ht="15.75" thickBot="1" x14ac:dyDescent="0.3">
      <c r="A84" s="14"/>
      <c r="B84" s="34" t="s">
        <v>825</v>
      </c>
      <c r="C84" s="11" t="s">
        <v>300</v>
      </c>
      <c r="D84" s="36"/>
      <c r="E84" s="75" t="s">
        <v>380</v>
      </c>
      <c r="F84" s="36" t="s">
        <v>300</v>
      </c>
      <c r="G84" s="11" t="s">
        <v>300</v>
      </c>
      <c r="H84" s="36"/>
      <c r="I84" s="75" t="s">
        <v>380</v>
      </c>
      <c r="J84" s="36" t="s">
        <v>300</v>
      </c>
      <c r="K84" s="11" t="s">
        <v>300</v>
      </c>
      <c r="L84" s="21"/>
      <c r="M84" s="35">
        <v>7.2</v>
      </c>
      <c r="N84" s="36" t="s">
        <v>300</v>
      </c>
      <c r="O84" s="11"/>
      <c r="P84" s="85"/>
      <c r="Q84" s="11" t="s">
        <v>300</v>
      </c>
      <c r="R84" s="21"/>
      <c r="S84" s="35">
        <v>2.4</v>
      </c>
      <c r="T84" s="36" t="s">
        <v>300</v>
      </c>
    </row>
    <row r="85" spans="1:20" x14ac:dyDescent="0.25">
      <c r="A85" s="14"/>
      <c r="B85" s="37"/>
      <c r="C85" s="37" t="s">
        <v>300</v>
      </c>
      <c r="D85" s="38"/>
      <c r="E85" s="38"/>
      <c r="F85" s="37"/>
      <c r="G85" s="37" t="s">
        <v>300</v>
      </c>
      <c r="H85" s="38"/>
      <c r="I85" s="38"/>
      <c r="J85" s="37"/>
      <c r="K85" s="37" t="s">
        <v>300</v>
      </c>
      <c r="L85" s="38"/>
      <c r="M85" s="38"/>
      <c r="N85" s="37"/>
      <c r="O85" s="37"/>
      <c r="P85" s="86"/>
      <c r="Q85" s="37" t="s">
        <v>300</v>
      </c>
      <c r="R85" s="38"/>
      <c r="S85" s="38"/>
      <c r="T85" s="37"/>
    </row>
    <row r="86" spans="1:20" ht="15.75" thickBot="1" x14ac:dyDescent="0.3">
      <c r="A86" s="14"/>
      <c r="B86" s="93" t="s">
        <v>63</v>
      </c>
      <c r="C86" s="30" t="s">
        <v>300</v>
      </c>
      <c r="D86" s="31" t="s">
        <v>304</v>
      </c>
      <c r="E86" s="32">
        <v>34.700000000000003</v>
      </c>
      <c r="F86" s="33" t="s">
        <v>300</v>
      </c>
      <c r="G86" s="30" t="s">
        <v>300</v>
      </c>
      <c r="H86" s="31" t="s">
        <v>304</v>
      </c>
      <c r="I86" s="32">
        <v>32.6</v>
      </c>
      <c r="J86" s="33" t="s">
        <v>300</v>
      </c>
      <c r="K86" s="30" t="s">
        <v>300</v>
      </c>
      <c r="L86" s="31" t="s">
        <v>304</v>
      </c>
      <c r="M86" s="32">
        <v>13.8</v>
      </c>
      <c r="N86" s="33" t="s">
        <v>300</v>
      </c>
      <c r="O86" s="30"/>
      <c r="P86" s="67"/>
      <c r="Q86" s="30" t="s">
        <v>300</v>
      </c>
      <c r="R86" s="31" t="s">
        <v>304</v>
      </c>
      <c r="S86" s="32">
        <v>8.3000000000000007</v>
      </c>
      <c r="T86" s="33" t="s">
        <v>300</v>
      </c>
    </row>
    <row r="87" spans="1:20" ht="15.75" thickTop="1" x14ac:dyDescent="0.25">
      <c r="A87" s="14"/>
      <c r="B87" s="37"/>
      <c r="C87" s="37" t="s">
        <v>300</v>
      </c>
      <c r="D87" s="40"/>
      <c r="E87" s="40"/>
      <c r="F87" s="37"/>
      <c r="G87" s="37" t="s">
        <v>300</v>
      </c>
      <c r="H87" s="40"/>
      <c r="I87" s="40"/>
      <c r="J87" s="37"/>
      <c r="K87" s="37" t="s">
        <v>300</v>
      </c>
      <c r="L87" s="40"/>
      <c r="M87" s="40"/>
      <c r="N87" s="37"/>
      <c r="O87" s="37"/>
      <c r="P87" s="86"/>
      <c r="Q87" s="37" t="s">
        <v>300</v>
      </c>
      <c r="R87" s="40"/>
      <c r="S87" s="40"/>
      <c r="T87" s="37"/>
    </row>
    <row r="88" spans="1:20" ht="15" customHeight="1" x14ac:dyDescent="0.25">
      <c r="A88" s="14" t="s">
        <v>1103</v>
      </c>
      <c r="B88" s="15" t="s">
        <v>5</v>
      </c>
      <c r="C88" s="15"/>
      <c r="D88" s="15"/>
      <c r="E88" s="15"/>
      <c r="F88" s="15"/>
      <c r="G88" s="15"/>
      <c r="H88" s="15"/>
      <c r="I88" s="15"/>
      <c r="J88" s="15"/>
      <c r="K88" s="15"/>
      <c r="L88" s="15"/>
      <c r="M88" s="15"/>
      <c r="N88" s="15"/>
      <c r="O88" s="15"/>
      <c r="P88" s="15"/>
      <c r="Q88" s="15"/>
      <c r="R88" s="15"/>
      <c r="S88" s="15"/>
      <c r="T88" s="15"/>
    </row>
    <row r="89" spans="1:20" x14ac:dyDescent="0.25">
      <c r="A89" s="14"/>
      <c r="B89" s="22" t="s">
        <v>1104</v>
      </c>
      <c r="C89" s="22"/>
      <c r="D89" s="22"/>
      <c r="E89" s="22"/>
      <c r="F89" s="22"/>
      <c r="G89" s="22"/>
      <c r="H89" s="22"/>
      <c r="I89" s="22"/>
      <c r="J89" s="22"/>
      <c r="K89" s="22"/>
      <c r="L89" s="22"/>
      <c r="M89" s="22"/>
      <c r="N89" s="22"/>
      <c r="O89" s="22"/>
      <c r="P89" s="22"/>
      <c r="Q89" s="22"/>
      <c r="R89" s="22"/>
      <c r="S89" s="22"/>
      <c r="T89" s="22"/>
    </row>
    <row r="90" spans="1:20" x14ac:dyDescent="0.25">
      <c r="A90" s="14"/>
      <c r="B90" s="49"/>
      <c r="C90" s="49"/>
      <c r="D90" s="49"/>
      <c r="E90" s="49"/>
      <c r="F90" s="49"/>
      <c r="G90" s="49"/>
      <c r="H90" s="49"/>
      <c r="I90" s="49"/>
      <c r="J90" s="49"/>
      <c r="K90" s="49"/>
      <c r="L90" s="49"/>
      <c r="M90" s="49"/>
      <c r="N90" s="49"/>
      <c r="O90" s="49"/>
      <c r="P90" s="49"/>
      <c r="Q90" s="49"/>
      <c r="R90" s="49"/>
      <c r="S90" s="49"/>
      <c r="T90" s="49"/>
    </row>
    <row r="91" spans="1:20" x14ac:dyDescent="0.25">
      <c r="A91" s="14"/>
      <c r="B91" s="4"/>
      <c r="C91" s="4"/>
      <c r="D91" s="4"/>
      <c r="E91" s="4"/>
      <c r="F91" s="4"/>
      <c r="G91" s="4"/>
      <c r="H91" s="4"/>
      <c r="I91" s="4"/>
      <c r="J91" s="4"/>
      <c r="K91" s="4"/>
      <c r="L91" s="4"/>
      <c r="M91" s="4"/>
      <c r="N91" s="4"/>
      <c r="O91" s="4"/>
      <c r="P91" s="4"/>
      <c r="Q91" s="4"/>
      <c r="R91" s="4"/>
      <c r="S91" s="4"/>
      <c r="T91" s="4"/>
    </row>
    <row r="92" spans="1:20" x14ac:dyDescent="0.25">
      <c r="A92" s="14"/>
      <c r="B92" s="42"/>
      <c r="C92" s="42" t="s">
        <v>300</v>
      </c>
      <c r="D92" s="43" t="s">
        <v>349</v>
      </c>
      <c r="E92" s="43"/>
      <c r="F92" s="43"/>
      <c r="G92" s="43"/>
      <c r="H92" s="43"/>
      <c r="I92" s="43"/>
      <c r="J92" s="43"/>
      <c r="K92" s="43"/>
      <c r="L92" s="43"/>
      <c r="M92" s="43"/>
      <c r="N92" s="42"/>
      <c r="O92" s="42"/>
      <c r="P92" s="69" t="s">
        <v>350</v>
      </c>
      <c r="Q92" s="70" t="s">
        <v>300</v>
      </c>
      <c r="R92" s="43" t="s">
        <v>427</v>
      </c>
      <c r="S92" s="43"/>
      <c r="T92" s="42"/>
    </row>
    <row r="93" spans="1:20" ht="15.75" thickBot="1" x14ac:dyDescent="0.3">
      <c r="A93" s="14"/>
      <c r="B93" s="42"/>
      <c r="C93" s="42"/>
      <c r="D93" s="44"/>
      <c r="E93" s="44"/>
      <c r="F93" s="44"/>
      <c r="G93" s="44"/>
      <c r="H93" s="44"/>
      <c r="I93" s="44"/>
      <c r="J93" s="44"/>
      <c r="K93" s="44"/>
      <c r="L93" s="44"/>
      <c r="M93" s="44"/>
      <c r="N93" s="42"/>
      <c r="O93" s="42"/>
      <c r="P93" s="69"/>
      <c r="Q93" s="70"/>
      <c r="R93" s="44" t="s">
        <v>353</v>
      </c>
      <c r="S93" s="44"/>
      <c r="T93" s="42"/>
    </row>
    <row r="94" spans="1:20" ht="19.5" customHeight="1" x14ac:dyDescent="0.25">
      <c r="A94" s="14"/>
      <c r="B94" s="95" t="s">
        <v>299</v>
      </c>
      <c r="C94" s="42" t="s">
        <v>300</v>
      </c>
      <c r="D94" s="46" t="s">
        <v>569</v>
      </c>
      <c r="E94" s="46"/>
      <c r="F94" s="45"/>
      <c r="G94" s="45" t="s">
        <v>300</v>
      </c>
      <c r="H94" s="46" t="s">
        <v>569</v>
      </c>
      <c r="I94" s="46"/>
      <c r="J94" s="45"/>
      <c r="K94" s="45" t="s">
        <v>300</v>
      </c>
      <c r="L94" s="46" t="s">
        <v>356</v>
      </c>
      <c r="M94" s="46"/>
      <c r="N94" s="42"/>
      <c r="O94" s="42"/>
      <c r="P94" s="69" t="s">
        <v>350</v>
      </c>
      <c r="Q94" s="70" t="s">
        <v>300</v>
      </c>
      <c r="R94" s="46" t="s">
        <v>438</v>
      </c>
      <c r="S94" s="46"/>
      <c r="T94" s="42"/>
    </row>
    <row r="95" spans="1:20" x14ac:dyDescent="0.25">
      <c r="A95" s="14"/>
      <c r="B95" s="95"/>
      <c r="C95" s="42"/>
      <c r="D95" s="43" t="s">
        <v>355</v>
      </c>
      <c r="E95" s="43"/>
      <c r="F95" s="42"/>
      <c r="G95" s="42"/>
      <c r="H95" s="43" t="s">
        <v>355</v>
      </c>
      <c r="I95" s="43"/>
      <c r="J95" s="42"/>
      <c r="K95" s="42"/>
      <c r="L95" s="43" t="s">
        <v>572</v>
      </c>
      <c r="M95" s="43"/>
      <c r="N95" s="42"/>
      <c r="O95" s="42"/>
      <c r="P95" s="69"/>
      <c r="Q95" s="70"/>
      <c r="R95" s="43" t="s">
        <v>786</v>
      </c>
      <c r="S95" s="43"/>
      <c r="T95" s="42"/>
    </row>
    <row r="96" spans="1:20" x14ac:dyDescent="0.25">
      <c r="A96" s="14"/>
      <c r="B96" s="95"/>
      <c r="C96" s="42"/>
      <c r="D96" s="43" t="s">
        <v>301</v>
      </c>
      <c r="E96" s="43"/>
      <c r="F96" s="42"/>
      <c r="G96" s="42"/>
      <c r="H96" s="43" t="s">
        <v>301</v>
      </c>
      <c r="I96" s="43"/>
      <c r="J96" s="42"/>
      <c r="K96" s="42"/>
      <c r="L96" s="43" t="s">
        <v>358</v>
      </c>
      <c r="M96" s="43"/>
      <c r="N96" s="42"/>
      <c r="O96" s="42"/>
      <c r="P96" s="69"/>
      <c r="Q96" s="70"/>
      <c r="R96" s="43" t="s">
        <v>360</v>
      </c>
      <c r="S96" s="43"/>
      <c r="T96" s="42"/>
    </row>
    <row r="97" spans="1:20" x14ac:dyDescent="0.25">
      <c r="A97" s="14"/>
      <c r="B97" s="95"/>
      <c r="C97" s="42"/>
      <c r="D97" s="43">
        <v>2013</v>
      </c>
      <c r="E97" s="43"/>
      <c r="F97" s="42"/>
      <c r="G97" s="42"/>
      <c r="H97" s="43">
        <v>2012</v>
      </c>
      <c r="I97" s="43"/>
      <c r="J97" s="42"/>
      <c r="K97" s="42"/>
      <c r="L97" s="43" t="s">
        <v>301</v>
      </c>
      <c r="M97" s="43"/>
      <c r="N97" s="42"/>
      <c r="O97" s="42"/>
      <c r="P97" s="69"/>
      <c r="Q97" s="70"/>
      <c r="R97" s="43"/>
      <c r="S97" s="43"/>
      <c r="T97" s="42"/>
    </row>
    <row r="98" spans="1:20" ht="15.75" thickBot="1" x14ac:dyDescent="0.3">
      <c r="A98" s="14"/>
      <c r="B98" s="95"/>
      <c r="C98" s="42"/>
      <c r="D98" s="44"/>
      <c r="E98" s="44"/>
      <c r="F98" s="42"/>
      <c r="G98" s="42"/>
      <c r="H98" s="44"/>
      <c r="I98" s="44"/>
      <c r="J98" s="42"/>
      <c r="K98" s="42"/>
      <c r="L98" s="44">
        <v>2011</v>
      </c>
      <c r="M98" s="44"/>
      <c r="N98" s="42"/>
      <c r="O98" s="42"/>
      <c r="P98" s="69"/>
      <c r="Q98" s="70"/>
      <c r="R98" s="44"/>
      <c r="S98" s="44"/>
      <c r="T98" s="42"/>
    </row>
    <row r="99" spans="1:20" x14ac:dyDescent="0.25">
      <c r="A99" s="14"/>
      <c r="B99" s="4"/>
      <c r="C99" s="15"/>
      <c r="D99" s="15"/>
      <c r="E99" s="15"/>
      <c r="F99" s="15"/>
      <c r="G99" s="15"/>
      <c r="H99" s="15"/>
      <c r="I99" s="15"/>
      <c r="J99" s="15"/>
      <c r="K99" s="15"/>
      <c r="L99" s="15"/>
      <c r="M99" s="15"/>
      <c r="N99" s="15"/>
      <c r="O99" s="15"/>
      <c r="P99" s="69"/>
      <c r="Q99" s="87"/>
      <c r="R99" s="15"/>
      <c r="S99" s="15"/>
      <c r="T99" s="15"/>
    </row>
    <row r="100" spans="1:20" x14ac:dyDescent="0.25">
      <c r="A100" s="14"/>
      <c r="B100" s="28" t="s">
        <v>805</v>
      </c>
      <c r="C100" s="30" t="s">
        <v>300</v>
      </c>
      <c r="D100" s="31" t="s">
        <v>304</v>
      </c>
      <c r="E100" s="32">
        <v>16.7</v>
      </c>
      <c r="F100" s="33" t="s">
        <v>300</v>
      </c>
      <c r="G100" s="30" t="s">
        <v>300</v>
      </c>
      <c r="H100" s="31" t="s">
        <v>304</v>
      </c>
      <c r="I100" s="32">
        <v>10.8</v>
      </c>
      <c r="J100" s="33" t="s">
        <v>300</v>
      </c>
      <c r="K100" s="30" t="s">
        <v>300</v>
      </c>
      <c r="L100" s="31" t="s">
        <v>304</v>
      </c>
      <c r="M100" s="32">
        <v>3.2</v>
      </c>
      <c r="N100" s="33" t="s">
        <v>300</v>
      </c>
      <c r="O100" s="30"/>
      <c r="P100" s="67"/>
      <c r="Q100" s="30" t="s">
        <v>300</v>
      </c>
      <c r="R100" s="31" t="s">
        <v>304</v>
      </c>
      <c r="S100" s="32">
        <v>2.2999999999999998</v>
      </c>
      <c r="T100" s="33" t="s">
        <v>300</v>
      </c>
    </row>
    <row r="101" spans="1:20" x14ac:dyDescent="0.25">
      <c r="A101" s="14"/>
      <c r="B101" s="34" t="s">
        <v>445</v>
      </c>
      <c r="C101" s="11" t="s">
        <v>300</v>
      </c>
      <c r="D101" s="21"/>
      <c r="E101" s="35">
        <v>6.6</v>
      </c>
      <c r="F101" s="36" t="s">
        <v>300</v>
      </c>
      <c r="G101" s="11" t="s">
        <v>300</v>
      </c>
      <c r="H101" s="21"/>
      <c r="I101" s="35">
        <v>9</v>
      </c>
      <c r="J101" s="36" t="s">
        <v>300</v>
      </c>
      <c r="K101" s="11" t="s">
        <v>300</v>
      </c>
      <c r="L101" s="21"/>
      <c r="M101" s="35">
        <v>2.8</v>
      </c>
      <c r="N101" s="36" t="s">
        <v>300</v>
      </c>
      <c r="O101" s="11"/>
      <c r="P101" s="85"/>
      <c r="Q101" s="11" t="s">
        <v>300</v>
      </c>
      <c r="R101" s="21"/>
      <c r="S101" s="35">
        <v>1.3</v>
      </c>
      <c r="T101" s="36" t="s">
        <v>300</v>
      </c>
    </row>
    <row r="102" spans="1:20" ht="15.75" thickBot="1" x14ac:dyDescent="0.3">
      <c r="A102" s="14"/>
      <c r="B102" s="28" t="s">
        <v>806</v>
      </c>
      <c r="C102" s="30" t="s">
        <v>300</v>
      </c>
      <c r="D102" s="31"/>
      <c r="E102" s="32">
        <v>16.2</v>
      </c>
      <c r="F102" s="33" t="s">
        <v>300</v>
      </c>
      <c r="G102" s="30" t="s">
        <v>300</v>
      </c>
      <c r="H102" s="31"/>
      <c r="I102" s="32">
        <v>3.9</v>
      </c>
      <c r="J102" s="33" t="s">
        <v>300</v>
      </c>
      <c r="K102" s="30" t="s">
        <v>300</v>
      </c>
      <c r="L102" s="31"/>
      <c r="M102" s="32">
        <v>2.7</v>
      </c>
      <c r="N102" s="33" t="s">
        <v>300</v>
      </c>
      <c r="O102" s="30"/>
      <c r="P102" s="67"/>
      <c r="Q102" s="30" t="s">
        <v>300</v>
      </c>
      <c r="R102" s="31"/>
      <c r="S102" s="32">
        <v>1.8</v>
      </c>
      <c r="T102" s="33" t="s">
        <v>300</v>
      </c>
    </row>
    <row r="103" spans="1:20" x14ac:dyDescent="0.25">
      <c r="A103" s="14"/>
      <c r="B103" s="37"/>
      <c r="C103" s="37" t="s">
        <v>300</v>
      </c>
      <c r="D103" s="38"/>
      <c r="E103" s="38"/>
      <c r="F103" s="37"/>
      <c r="G103" s="37" t="s">
        <v>300</v>
      </c>
      <c r="H103" s="38"/>
      <c r="I103" s="38"/>
      <c r="J103" s="37"/>
      <c r="K103" s="37" t="s">
        <v>300</v>
      </c>
      <c r="L103" s="38"/>
      <c r="M103" s="38"/>
      <c r="N103" s="37"/>
      <c r="O103" s="37"/>
      <c r="P103" s="86"/>
      <c r="Q103" s="37" t="s">
        <v>300</v>
      </c>
      <c r="R103" s="38"/>
      <c r="S103" s="38"/>
      <c r="T103" s="37"/>
    </row>
    <row r="104" spans="1:20" x14ac:dyDescent="0.25">
      <c r="A104" s="14"/>
      <c r="B104" s="39" t="s">
        <v>830</v>
      </c>
      <c r="C104" s="11" t="s">
        <v>300</v>
      </c>
      <c r="D104" s="21"/>
      <c r="E104" s="35">
        <v>39.5</v>
      </c>
      <c r="F104" s="36" t="s">
        <v>300</v>
      </c>
      <c r="G104" s="11" t="s">
        <v>300</v>
      </c>
      <c r="H104" s="21"/>
      <c r="I104" s="35">
        <v>23.7</v>
      </c>
      <c r="J104" s="36" t="s">
        <v>300</v>
      </c>
      <c r="K104" s="11" t="s">
        <v>300</v>
      </c>
      <c r="L104" s="21"/>
      <c r="M104" s="35">
        <v>8.6999999999999993</v>
      </c>
      <c r="N104" s="36" t="s">
        <v>300</v>
      </c>
      <c r="O104" s="11"/>
      <c r="P104" s="85"/>
      <c r="Q104" s="11" t="s">
        <v>300</v>
      </c>
      <c r="R104" s="21"/>
      <c r="S104" s="35">
        <v>5.4</v>
      </c>
      <c r="T104" s="36" t="s">
        <v>300</v>
      </c>
    </row>
    <row r="105" spans="1:20" ht="15.75" thickBot="1" x14ac:dyDescent="0.3">
      <c r="A105" s="14"/>
      <c r="B105" s="28" t="s">
        <v>817</v>
      </c>
      <c r="C105" s="30" t="s">
        <v>300</v>
      </c>
      <c r="D105" s="31"/>
      <c r="E105" s="32">
        <v>0.2</v>
      </c>
      <c r="F105" s="33" t="s">
        <v>300</v>
      </c>
      <c r="G105" s="30" t="s">
        <v>300</v>
      </c>
      <c r="H105" s="31"/>
      <c r="I105" s="32">
        <v>0.2</v>
      </c>
      <c r="J105" s="33" t="s">
        <v>300</v>
      </c>
      <c r="K105" s="30" t="s">
        <v>300</v>
      </c>
      <c r="L105" s="33"/>
      <c r="M105" s="76" t="s">
        <v>380</v>
      </c>
      <c r="N105" s="33" t="s">
        <v>300</v>
      </c>
      <c r="O105" s="30"/>
      <c r="P105" s="67"/>
      <c r="Q105" s="30" t="s">
        <v>300</v>
      </c>
      <c r="R105" s="33"/>
      <c r="S105" s="76" t="s">
        <v>380</v>
      </c>
      <c r="T105" s="33" t="s">
        <v>300</v>
      </c>
    </row>
    <row r="106" spans="1:20" x14ac:dyDescent="0.25">
      <c r="A106" s="14"/>
      <c r="B106" s="37"/>
      <c r="C106" s="37" t="s">
        <v>300</v>
      </c>
      <c r="D106" s="38"/>
      <c r="E106" s="38"/>
      <c r="F106" s="37"/>
      <c r="G106" s="37" t="s">
        <v>300</v>
      </c>
      <c r="H106" s="38"/>
      <c r="I106" s="38"/>
      <c r="J106" s="37"/>
      <c r="K106" s="37" t="s">
        <v>300</v>
      </c>
      <c r="L106" s="38"/>
      <c r="M106" s="38"/>
      <c r="N106" s="37"/>
      <c r="O106" s="37"/>
      <c r="P106" s="86"/>
      <c r="Q106" s="37" t="s">
        <v>300</v>
      </c>
      <c r="R106" s="38"/>
      <c r="S106" s="38"/>
      <c r="T106" s="37"/>
    </row>
    <row r="107" spans="1:20" ht="15.75" thickBot="1" x14ac:dyDescent="0.3">
      <c r="A107" s="14"/>
      <c r="B107" s="39" t="s">
        <v>63</v>
      </c>
      <c r="C107" s="11" t="s">
        <v>300</v>
      </c>
      <c r="D107" s="21" t="s">
        <v>304</v>
      </c>
      <c r="E107" s="35">
        <v>39.700000000000003</v>
      </c>
      <c r="F107" s="36" t="s">
        <v>300</v>
      </c>
      <c r="G107" s="11" t="s">
        <v>300</v>
      </c>
      <c r="H107" s="21" t="s">
        <v>304</v>
      </c>
      <c r="I107" s="35">
        <v>23.9</v>
      </c>
      <c r="J107" s="36" t="s">
        <v>300</v>
      </c>
      <c r="K107" s="11" t="s">
        <v>300</v>
      </c>
      <c r="L107" s="21" t="s">
        <v>304</v>
      </c>
      <c r="M107" s="35">
        <v>8.6999999999999993</v>
      </c>
      <c r="N107" s="36" t="s">
        <v>300</v>
      </c>
      <c r="O107" s="11"/>
      <c r="P107" s="85"/>
      <c r="Q107" s="11" t="s">
        <v>300</v>
      </c>
      <c r="R107" s="21" t="s">
        <v>304</v>
      </c>
      <c r="S107" s="35">
        <v>5.4</v>
      </c>
      <c r="T107" s="36" t="s">
        <v>300</v>
      </c>
    </row>
    <row r="108" spans="1:20" ht="15.75" thickTop="1" x14ac:dyDescent="0.25">
      <c r="A108" s="14"/>
      <c r="B108" s="37"/>
      <c r="C108" s="37" t="s">
        <v>300</v>
      </c>
      <c r="D108" s="40"/>
      <c r="E108" s="40"/>
      <c r="F108" s="37"/>
      <c r="G108" s="37" t="s">
        <v>300</v>
      </c>
      <c r="H108" s="40"/>
      <c r="I108" s="40"/>
      <c r="J108" s="37"/>
      <c r="K108" s="37" t="s">
        <v>300</v>
      </c>
      <c r="L108" s="40"/>
      <c r="M108" s="40"/>
      <c r="N108" s="37"/>
      <c r="O108" s="37"/>
      <c r="P108" s="86"/>
      <c r="Q108" s="37" t="s">
        <v>300</v>
      </c>
      <c r="R108" s="40"/>
      <c r="S108" s="40"/>
      <c r="T108" s="37"/>
    </row>
    <row r="109" spans="1:20" ht="15" customHeight="1" x14ac:dyDescent="0.25">
      <c r="A109" s="14" t="s">
        <v>1105</v>
      </c>
      <c r="B109" s="15" t="s">
        <v>5</v>
      </c>
      <c r="C109" s="15"/>
      <c r="D109" s="15"/>
      <c r="E109" s="15"/>
      <c r="F109" s="15"/>
      <c r="G109" s="15"/>
      <c r="H109" s="15"/>
      <c r="I109" s="15"/>
      <c r="J109" s="15"/>
      <c r="K109" s="15"/>
      <c r="L109" s="15"/>
      <c r="M109" s="15"/>
      <c r="N109" s="15"/>
      <c r="O109" s="15"/>
      <c r="P109" s="15"/>
      <c r="Q109" s="15"/>
      <c r="R109" s="15"/>
      <c r="S109" s="15"/>
      <c r="T109" s="15"/>
    </row>
    <row r="110" spans="1:20" x14ac:dyDescent="0.25">
      <c r="A110" s="14"/>
      <c r="B110" s="22" t="s">
        <v>833</v>
      </c>
      <c r="C110" s="22"/>
      <c r="D110" s="22"/>
      <c r="E110" s="22"/>
      <c r="F110" s="22"/>
      <c r="G110" s="22"/>
      <c r="H110" s="22"/>
      <c r="I110" s="22"/>
      <c r="J110" s="22"/>
      <c r="K110" s="22"/>
      <c r="L110" s="22"/>
      <c r="M110" s="22"/>
      <c r="N110" s="22"/>
      <c r="O110" s="22"/>
      <c r="P110" s="22"/>
      <c r="Q110" s="22"/>
      <c r="R110" s="22"/>
      <c r="S110" s="22"/>
      <c r="T110" s="22"/>
    </row>
    <row r="111" spans="1:20" x14ac:dyDescent="0.25">
      <c r="A111" s="14"/>
      <c r="B111" s="49"/>
      <c r="C111" s="49"/>
      <c r="D111" s="49"/>
      <c r="E111" s="49"/>
      <c r="F111" s="49"/>
      <c r="G111" s="49"/>
      <c r="H111" s="49"/>
      <c r="I111" s="49"/>
      <c r="J111" s="49"/>
      <c r="K111" s="49"/>
      <c r="L111" s="49"/>
      <c r="M111" s="49"/>
      <c r="N111" s="49"/>
      <c r="O111" s="49"/>
      <c r="P111" s="49"/>
      <c r="Q111" s="49"/>
      <c r="R111" s="49"/>
      <c r="S111" s="49"/>
      <c r="T111" s="49"/>
    </row>
    <row r="112" spans="1:20" x14ac:dyDescent="0.25">
      <c r="A112" s="14"/>
      <c r="B112" s="4"/>
      <c r="C112" s="4"/>
      <c r="D112" s="4"/>
      <c r="E112" s="4"/>
      <c r="F112" s="4"/>
      <c r="G112" s="4"/>
      <c r="H112" s="4"/>
      <c r="I112" s="4"/>
      <c r="J112" s="4"/>
      <c r="K112" s="4"/>
      <c r="L112" s="4"/>
      <c r="M112" s="4"/>
      <c r="N112" s="4"/>
      <c r="O112" s="4"/>
      <c r="P112" s="4"/>
      <c r="Q112" s="4"/>
      <c r="R112" s="4"/>
      <c r="S112" s="4"/>
      <c r="T112" s="4"/>
    </row>
    <row r="113" spans="1:20" x14ac:dyDescent="0.25">
      <c r="A113" s="14"/>
      <c r="B113" s="42"/>
      <c r="C113" s="42" t="s">
        <v>300</v>
      </c>
      <c r="D113" s="43" t="s">
        <v>349</v>
      </c>
      <c r="E113" s="43"/>
      <c r="F113" s="43"/>
      <c r="G113" s="43"/>
      <c r="H113" s="43"/>
      <c r="I113" s="43"/>
      <c r="J113" s="43"/>
      <c r="K113" s="43"/>
      <c r="L113" s="43"/>
      <c r="M113" s="43"/>
      <c r="N113" s="42"/>
      <c r="O113" s="42"/>
      <c r="P113" s="69" t="s">
        <v>350</v>
      </c>
      <c r="Q113" s="70" t="s">
        <v>300</v>
      </c>
      <c r="R113" s="43" t="s">
        <v>427</v>
      </c>
      <c r="S113" s="43"/>
      <c r="T113" s="42"/>
    </row>
    <row r="114" spans="1:20" ht="15.75" thickBot="1" x14ac:dyDescent="0.3">
      <c r="A114" s="14"/>
      <c r="B114" s="42"/>
      <c r="C114" s="42"/>
      <c r="D114" s="44"/>
      <c r="E114" s="44"/>
      <c r="F114" s="44"/>
      <c r="G114" s="44"/>
      <c r="H114" s="44"/>
      <c r="I114" s="44"/>
      <c r="J114" s="44"/>
      <c r="K114" s="44"/>
      <c r="L114" s="44"/>
      <c r="M114" s="44"/>
      <c r="N114" s="42"/>
      <c r="O114" s="42"/>
      <c r="P114" s="69"/>
      <c r="Q114" s="70"/>
      <c r="R114" s="44" t="s">
        <v>353</v>
      </c>
      <c r="S114" s="44"/>
      <c r="T114" s="42"/>
    </row>
    <row r="115" spans="1:20" ht="19.5" customHeight="1" x14ac:dyDescent="0.25">
      <c r="A115" s="14"/>
      <c r="B115" s="95" t="s">
        <v>299</v>
      </c>
      <c r="C115" s="42" t="s">
        <v>300</v>
      </c>
      <c r="D115" s="46" t="s">
        <v>569</v>
      </c>
      <c r="E115" s="46"/>
      <c r="F115" s="45"/>
      <c r="G115" s="45" t="s">
        <v>300</v>
      </c>
      <c r="H115" s="46" t="s">
        <v>569</v>
      </c>
      <c r="I115" s="46"/>
      <c r="J115" s="45"/>
      <c r="K115" s="45" t="s">
        <v>300</v>
      </c>
      <c r="L115" s="46" t="s">
        <v>356</v>
      </c>
      <c r="M115" s="46"/>
      <c r="N115" s="42"/>
      <c r="O115" s="42"/>
      <c r="P115" s="69" t="s">
        <v>350</v>
      </c>
      <c r="Q115" s="70" t="s">
        <v>300</v>
      </c>
      <c r="R115" s="46" t="s">
        <v>438</v>
      </c>
      <c r="S115" s="46"/>
      <c r="T115" s="42"/>
    </row>
    <row r="116" spans="1:20" x14ac:dyDescent="0.25">
      <c r="A116" s="14"/>
      <c r="B116" s="95"/>
      <c r="C116" s="42"/>
      <c r="D116" s="43" t="s">
        <v>355</v>
      </c>
      <c r="E116" s="43"/>
      <c r="F116" s="42"/>
      <c r="G116" s="42"/>
      <c r="H116" s="43" t="s">
        <v>355</v>
      </c>
      <c r="I116" s="43"/>
      <c r="J116" s="42"/>
      <c r="K116" s="42"/>
      <c r="L116" s="43" t="s">
        <v>572</v>
      </c>
      <c r="M116" s="43"/>
      <c r="N116" s="42"/>
      <c r="O116" s="42"/>
      <c r="P116" s="69"/>
      <c r="Q116" s="70"/>
      <c r="R116" s="43" t="s">
        <v>786</v>
      </c>
      <c r="S116" s="43"/>
      <c r="T116" s="42"/>
    </row>
    <row r="117" spans="1:20" x14ac:dyDescent="0.25">
      <c r="A117" s="14"/>
      <c r="B117" s="95"/>
      <c r="C117" s="42"/>
      <c r="D117" s="43" t="s">
        <v>301</v>
      </c>
      <c r="E117" s="43"/>
      <c r="F117" s="42"/>
      <c r="G117" s="42"/>
      <c r="H117" s="43" t="s">
        <v>301</v>
      </c>
      <c r="I117" s="43"/>
      <c r="J117" s="42"/>
      <c r="K117" s="42"/>
      <c r="L117" s="43" t="s">
        <v>358</v>
      </c>
      <c r="M117" s="43"/>
      <c r="N117" s="42"/>
      <c r="O117" s="42"/>
      <c r="P117" s="69"/>
      <c r="Q117" s="70"/>
      <c r="R117" s="43" t="s">
        <v>360</v>
      </c>
      <c r="S117" s="43"/>
      <c r="T117" s="42"/>
    </row>
    <row r="118" spans="1:20" x14ac:dyDescent="0.25">
      <c r="A118" s="14"/>
      <c r="B118" s="95"/>
      <c r="C118" s="42"/>
      <c r="D118" s="43">
        <v>2013</v>
      </c>
      <c r="E118" s="43"/>
      <c r="F118" s="42"/>
      <c r="G118" s="42"/>
      <c r="H118" s="43">
        <v>2012</v>
      </c>
      <c r="I118" s="43"/>
      <c r="J118" s="42"/>
      <c r="K118" s="42"/>
      <c r="L118" s="43" t="s">
        <v>301</v>
      </c>
      <c r="M118" s="43"/>
      <c r="N118" s="42"/>
      <c r="O118" s="42"/>
      <c r="P118" s="69"/>
      <c r="Q118" s="70"/>
      <c r="R118" s="43"/>
      <c r="S118" s="43"/>
      <c r="T118" s="42"/>
    </row>
    <row r="119" spans="1:20" ht="15.75" thickBot="1" x14ac:dyDescent="0.3">
      <c r="A119" s="14"/>
      <c r="B119" s="95"/>
      <c r="C119" s="42"/>
      <c r="D119" s="44"/>
      <c r="E119" s="44"/>
      <c r="F119" s="42"/>
      <c r="G119" s="42"/>
      <c r="H119" s="44"/>
      <c r="I119" s="44"/>
      <c r="J119" s="42"/>
      <c r="K119" s="42"/>
      <c r="L119" s="44">
        <v>2011</v>
      </c>
      <c r="M119" s="44"/>
      <c r="N119" s="42"/>
      <c r="O119" s="42"/>
      <c r="P119" s="69"/>
      <c r="Q119" s="70"/>
      <c r="R119" s="44"/>
      <c r="S119" s="44"/>
      <c r="T119" s="42"/>
    </row>
    <row r="120" spans="1:20" x14ac:dyDescent="0.25">
      <c r="A120" s="14"/>
      <c r="B120" s="4"/>
      <c r="C120" s="15"/>
      <c r="D120" s="15"/>
      <c r="E120" s="15"/>
      <c r="F120" s="15"/>
      <c r="G120" s="15"/>
      <c r="H120" s="15"/>
      <c r="I120" s="15"/>
      <c r="J120" s="15"/>
      <c r="K120" s="15"/>
      <c r="L120" s="15"/>
      <c r="M120" s="15"/>
      <c r="N120" s="15"/>
      <c r="O120" s="15"/>
      <c r="P120" s="69"/>
      <c r="Q120" s="87"/>
      <c r="R120" s="15"/>
      <c r="S120" s="15"/>
      <c r="T120" s="15"/>
    </row>
    <row r="121" spans="1:20" x14ac:dyDescent="0.25">
      <c r="A121" s="14"/>
      <c r="B121" s="28" t="s">
        <v>834</v>
      </c>
      <c r="C121" s="30" t="s">
        <v>300</v>
      </c>
      <c r="D121" s="31" t="s">
        <v>304</v>
      </c>
      <c r="E121" s="32">
        <v>82.1</v>
      </c>
      <c r="F121" s="33" t="s">
        <v>300</v>
      </c>
      <c r="G121" s="30" t="s">
        <v>300</v>
      </c>
      <c r="H121" s="31" t="s">
        <v>304</v>
      </c>
      <c r="I121" s="32">
        <v>81.3</v>
      </c>
      <c r="J121" s="33" t="s">
        <v>300</v>
      </c>
      <c r="K121" s="30" t="s">
        <v>300</v>
      </c>
      <c r="L121" s="31" t="s">
        <v>304</v>
      </c>
      <c r="M121" s="32">
        <v>36.4</v>
      </c>
      <c r="N121" s="33" t="s">
        <v>300</v>
      </c>
      <c r="O121" s="30"/>
      <c r="P121" s="67"/>
      <c r="Q121" s="30" t="s">
        <v>300</v>
      </c>
      <c r="R121" s="31" t="s">
        <v>304</v>
      </c>
      <c r="S121" s="32">
        <v>50</v>
      </c>
      <c r="T121" s="33" t="s">
        <v>300</v>
      </c>
    </row>
    <row r="122" spans="1:20" x14ac:dyDescent="0.25">
      <c r="A122" s="14"/>
      <c r="B122" s="34" t="s">
        <v>835</v>
      </c>
      <c r="C122" s="11" t="s">
        <v>300</v>
      </c>
      <c r="D122" s="21"/>
      <c r="E122" s="35">
        <v>106.1</v>
      </c>
      <c r="F122" s="36" t="s">
        <v>300</v>
      </c>
      <c r="G122" s="11" t="s">
        <v>300</v>
      </c>
      <c r="H122" s="21"/>
      <c r="I122" s="35">
        <v>90.1</v>
      </c>
      <c r="J122" s="36" t="s">
        <v>300</v>
      </c>
      <c r="K122" s="11" t="s">
        <v>300</v>
      </c>
      <c r="L122" s="21"/>
      <c r="M122" s="35">
        <v>35.1</v>
      </c>
      <c r="N122" s="36" t="s">
        <v>300</v>
      </c>
      <c r="O122" s="11"/>
      <c r="P122" s="85"/>
      <c r="Q122" s="11" t="s">
        <v>300</v>
      </c>
      <c r="R122" s="21"/>
      <c r="S122" s="35">
        <v>36.799999999999997</v>
      </c>
      <c r="T122" s="36" t="s">
        <v>300</v>
      </c>
    </row>
    <row r="123" spans="1:20" x14ac:dyDescent="0.25">
      <c r="A123" s="14"/>
      <c r="B123" s="28" t="s">
        <v>649</v>
      </c>
      <c r="C123" s="30" t="s">
        <v>300</v>
      </c>
      <c r="D123" s="31"/>
      <c r="E123" s="32">
        <v>98.5</v>
      </c>
      <c r="F123" s="33" t="s">
        <v>300</v>
      </c>
      <c r="G123" s="30" t="s">
        <v>300</v>
      </c>
      <c r="H123" s="31"/>
      <c r="I123" s="32">
        <v>89.8</v>
      </c>
      <c r="J123" s="33" t="s">
        <v>300</v>
      </c>
      <c r="K123" s="30" t="s">
        <v>300</v>
      </c>
      <c r="L123" s="31"/>
      <c r="M123" s="32">
        <v>38.5</v>
      </c>
      <c r="N123" s="33" t="s">
        <v>300</v>
      </c>
      <c r="O123" s="30"/>
      <c r="P123" s="67"/>
      <c r="Q123" s="30" t="s">
        <v>300</v>
      </c>
      <c r="R123" s="31"/>
      <c r="S123" s="32">
        <v>47.3</v>
      </c>
      <c r="T123" s="33" t="s">
        <v>300</v>
      </c>
    </row>
    <row r="124" spans="1:20" x14ac:dyDescent="0.25">
      <c r="A124" s="14"/>
      <c r="B124" s="34" t="s">
        <v>836</v>
      </c>
      <c r="C124" s="11" t="s">
        <v>300</v>
      </c>
      <c r="D124" s="21"/>
      <c r="E124" s="35">
        <v>85.7</v>
      </c>
      <c r="F124" s="36" t="s">
        <v>300</v>
      </c>
      <c r="G124" s="11" t="s">
        <v>300</v>
      </c>
      <c r="H124" s="21"/>
      <c r="I124" s="35">
        <v>81.5</v>
      </c>
      <c r="J124" s="36" t="s">
        <v>300</v>
      </c>
      <c r="K124" s="11" t="s">
        <v>300</v>
      </c>
      <c r="L124" s="21"/>
      <c r="M124" s="35">
        <v>26.1</v>
      </c>
      <c r="N124" s="36" t="s">
        <v>300</v>
      </c>
      <c r="O124" s="11"/>
      <c r="P124" s="85"/>
      <c r="Q124" s="11" t="s">
        <v>300</v>
      </c>
      <c r="R124" s="21"/>
      <c r="S124" s="35">
        <v>26.6</v>
      </c>
      <c r="T124" s="36" t="s">
        <v>300</v>
      </c>
    </row>
    <row r="125" spans="1:20" x14ac:dyDescent="0.25">
      <c r="A125" s="14"/>
      <c r="B125" s="28" t="s">
        <v>837</v>
      </c>
      <c r="C125" s="30" t="s">
        <v>300</v>
      </c>
      <c r="D125" s="31"/>
      <c r="E125" s="32">
        <v>40.4</v>
      </c>
      <c r="F125" s="33" t="s">
        <v>300</v>
      </c>
      <c r="G125" s="30" t="s">
        <v>300</v>
      </c>
      <c r="H125" s="31"/>
      <c r="I125" s="32">
        <v>36.6</v>
      </c>
      <c r="J125" s="33" t="s">
        <v>300</v>
      </c>
      <c r="K125" s="30" t="s">
        <v>300</v>
      </c>
      <c r="L125" s="31"/>
      <c r="M125" s="32">
        <v>17.3</v>
      </c>
      <c r="N125" s="33" t="s">
        <v>300</v>
      </c>
      <c r="O125" s="30"/>
      <c r="P125" s="67"/>
      <c r="Q125" s="30" t="s">
        <v>300</v>
      </c>
      <c r="R125" s="31"/>
      <c r="S125" s="32">
        <v>23.5</v>
      </c>
      <c r="T125" s="33" t="s">
        <v>300</v>
      </c>
    </row>
    <row r="126" spans="1:20" ht="15.75" thickBot="1" x14ac:dyDescent="0.3">
      <c r="A126" s="14"/>
      <c r="B126" s="34" t="s">
        <v>838</v>
      </c>
      <c r="C126" s="11" t="s">
        <v>300</v>
      </c>
      <c r="D126" s="21"/>
      <c r="E126" s="35">
        <v>167.2</v>
      </c>
      <c r="F126" s="36" t="s">
        <v>300</v>
      </c>
      <c r="G126" s="11" t="s">
        <v>300</v>
      </c>
      <c r="H126" s="21"/>
      <c r="I126" s="35">
        <v>140.1</v>
      </c>
      <c r="J126" s="36" t="s">
        <v>300</v>
      </c>
      <c r="K126" s="11" t="s">
        <v>300</v>
      </c>
      <c r="L126" s="21"/>
      <c r="M126" s="35">
        <v>58.4</v>
      </c>
      <c r="N126" s="36" t="s">
        <v>300</v>
      </c>
      <c r="O126" s="11"/>
      <c r="P126" s="85"/>
      <c r="Q126" s="11" t="s">
        <v>300</v>
      </c>
      <c r="R126" s="21"/>
      <c r="S126" s="35">
        <v>82.7</v>
      </c>
      <c r="T126" s="36" t="s">
        <v>300</v>
      </c>
    </row>
    <row r="127" spans="1:20" x14ac:dyDescent="0.25">
      <c r="A127" s="14"/>
      <c r="B127" s="37"/>
      <c r="C127" s="37" t="s">
        <v>300</v>
      </c>
      <c r="D127" s="38"/>
      <c r="E127" s="38"/>
      <c r="F127" s="37"/>
      <c r="G127" s="37" t="s">
        <v>300</v>
      </c>
      <c r="H127" s="38"/>
      <c r="I127" s="38"/>
      <c r="J127" s="37"/>
      <c r="K127" s="37" t="s">
        <v>300</v>
      </c>
      <c r="L127" s="38"/>
      <c r="M127" s="38"/>
      <c r="N127" s="37"/>
      <c r="O127" s="37"/>
      <c r="P127" s="86"/>
      <c r="Q127" s="37" t="s">
        <v>300</v>
      </c>
      <c r="R127" s="38"/>
      <c r="S127" s="38"/>
      <c r="T127" s="37"/>
    </row>
    <row r="128" spans="1:20" ht="15.75" thickBot="1" x14ac:dyDescent="0.3">
      <c r="A128" s="14"/>
      <c r="B128" s="93" t="s">
        <v>63</v>
      </c>
      <c r="C128" s="30" t="s">
        <v>300</v>
      </c>
      <c r="D128" s="31" t="s">
        <v>304</v>
      </c>
      <c r="E128" s="32">
        <v>580</v>
      </c>
      <c r="F128" s="33" t="s">
        <v>300</v>
      </c>
      <c r="G128" s="30" t="s">
        <v>300</v>
      </c>
      <c r="H128" s="31" t="s">
        <v>304</v>
      </c>
      <c r="I128" s="32">
        <v>519.4</v>
      </c>
      <c r="J128" s="33" t="s">
        <v>300</v>
      </c>
      <c r="K128" s="30" t="s">
        <v>300</v>
      </c>
      <c r="L128" s="31" t="s">
        <v>304</v>
      </c>
      <c r="M128" s="32">
        <v>211.8</v>
      </c>
      <c r="N128" s="33" t="s">
        <v>300</v>
      </c>
      <c r="O128" s="30"/>
      <c r="P128" s="67"/>
      <c r="Q128" s="30" t="s">
        <v>300</v>
      </c>
      <c r="R128" s="31" t="s">
        <v>304</v>
      </c>
      <c r="S128" s="32">
        <v>266.89999999999998</v>
      </c>
      <c r="T128" s="33" t="s">
        <v>300</v>
      </c>
    </row>
    <row r="129" spans="1:20" ht="15.75" thickTop="1" x14ac:dyDescent="0.25">
      <c r="A129" s="14"/>
      <c r="B129" s="37"/>
      <c r="C129" s="37" t="s">
        <v>300</v>
      </c>
      <c r="D129" s="40"/>
      <c r="E129" s="40"/>
      <c r="F129" s="37"/>
      <c r="G129" s="37" t="s">
        <v>300</v>
      </c>
      <c r="H129" s="40"/>
      <c r="I129" s="40"/>
      <c r="J129" s="37"/>
      <c r="K129" s="37" t="s">
        <v>300</v>
      </c>
      <c r="L129" s="40"/>
      <c r="M129" s="40"/>
      <c r="N129" s="37"/>
      <c r="O129" s="37"/>
      <c r="P129" s="86"/>
      <c r="Q129" s="37" t="s">
        <v>300</v>
      </c>
      <c r="R129" s="40"/>
      <c r="S129" s="40"/>
      <c r="T129" s="37"/>
    </row>
    <row r="130" spans="1:20" x14ac:dyDescent="0.25">
      <c r="A130" s="14"/>
      <c r="B130" s="49"/>
      <c r="C130" s="49"/>
      <c r="D130" s="49"/>
      <c r="E130" s="49"/>
      <c r="F130" s="49"/>
      <c r="G130" s="49"/>
      <c r="H130" s="49"/>
      <c r="I130" s="49"/>
      <c r="J130" s="49"/>
      <c r="K130" s="49"/>
      <c r="L130" s="49"/>
      <c r="M130" s="49"/>
      <c r="N130" s="49"/>
      <c r="O130" s="49"/>
      <c r="P130" s="49"/>
      <c r="Q130" s="49"/>
      <c r="R130" s="49"/>
      <c r="S130" s="49"/>
      <c r="T130" s="49"/>
    </row>
    <row r="131" spans="1:20" ht="38.25" x14ac:dyDescent="0.25">
      <c r="A131" s="14"/>
      <c r="B131" s="96" t="s">
        <v>589</v>
      </c>
      <c r="C131" s="47" t="s">
        <v>839</v>
      </c>
    </row>
    <row r="132" spans="1:20" ht="15" customHeight="1" x14ac:dyDescent="0.25">
      <c r="A132" s="14" t="s">
        <v>1106</v>
      </c>
      <c r="B132" s="15" t="s">
        <v>5</v>
      </c>
      <c r="C132" s="15"/>
      <c r="D132" s="15"/>
      <c r="E132" s="15"/>
      <c r="F132" s="15"/>
      <c r="G132" s="15"/>
      <c r="H132" s="15"/>
      <c r="I132" s="15"/>
      <c r="J132" s="15"/>
      <c r="K132" s="15"/>
      <c r="L132" s="15"/>
      <c r="M132" s="15"/>
      <c r="N132" s="15"/>
      <c r="O132" s="15"/>
      <c r="P132" s="15"/>
      <c r="Q132" s="15"/>
      <c r="R132" s="15"/>
      <c r="S132" s="15"/>
      <c r="T132" s="15"/>
    </row>
    <row r="133" spans="1:20" x14ac:dyDescent="0.25">
      <c r="A133" s="14"/>
      <c r="B133" s="22" t="s">
        <v>840</v>
      </c>
      <c r="C133" s="22"/>
      <c r="D133" s="22"/>
      <c r="E133" s="22"/>
      <c r="F133" s="22"/>
      <c r="G133" s="22"/>
      <c r="H133" s="22"/>
      <c r="I133" s="22"/>
      <c r="J133" s="22"/>
      <c r="K133" s="22"/>
      <c r="L133" s="22"/>
      <c r="M133" s="22"/>
      <c r="N133" s="22"/>
      <c r="O133" s="22"/>
      <c r="P133" s="22"/>
      <c r="Q133" s="22"/>
      <c r="R133" s="22"/>
      <c r="S133" s="22"/>
      <c r="T133" s="22"/>
    </row>
    <row r="134" spans="1:20" x14ac:dyDescent="0.25">
      <c r="A134" s="14"/>
      <c r="B134" s="49"/>
      <c r="C134" s="49"/>
      <c r="D134" s="49"/>
      <c r="E134" s="49"/>
      <c r="F134" s="49"/>
      <c r="G134" s="49"/>
      <c r="H134" s="49"/>
      <c r="I134" s="49"/>
      <c r="J134" s="49"/>
      <c r="K134" s="49"/>
      <c r="L134" s="49"/>
      <c r="M134" s="49"/>
      <c r="N134" s="49"/>
      <c r="O134" s="49"/>
      <c r="P134" s="49"/>
      <c r="Q134" s="49"/>
      <c r="R134" s="49"/>
      <c r="S134" s="49"/>
      <c r="T134" s="49"/>
    </row>
    <row r="135" spans="1:20" x14ac:dyDescent="0.25">
      <c r="A135" s="14"/>
      <c r="B135" s="4"/>
      <c r="C135" s="4"/>
      <c r="D135" s="4"/>
      <c r="E135" s="4"/>
      <c r="F135" s="4"/>
      <c r="G135" s="4"/>
      <c r="H135" s="4"/>
      <c r="I135" s="4"/>
      <c r="J135" s="4"/>
    </row>
    <row r="136" spans="1:20" x14ac:dyDescent="0.25">
      <c r="A136" s="14"/>
      <c r="B136" s="95" t="s">
        <v>299</v>
      </c>
      <c r="C136" s="42" t="s">
        <v>300</v>
      </c>
      <c r="D136" s="43" t="s">
        <v>301</v>
      </c>
      <c r="E136" s="43"/>
      <c r="F136" s="42"/>
      <c r="G136" s="42" t="s">
        <v>300</v>
      </c>
      <c r="H136" s="43" t="s">
        <v>301</v>
      </c>
      <c r="I136" s="43"/>
      <c r="J136" s="42"/>
    </row>
    <row r="137" spans="1:20" ht="15.75" thickBot="1" x14ac:dyDescent="0.3">
      <c r="A137" s="14"/>
      <c r="B137" s="95"/>
      <c r="C137" s="42"/>
      <c r="D137" s="44">
        <v>2013</v>
      </c>
      <c r="E137" s="44"/>
      <c r="F137" s="42"/>
      <c r="G137" s="42"/>
      <c r="H137" s="44">
        <v>2012</v>
      </c>
      <c r="I137" s="44"/>
      <c r="J137" s="42"/>
    </row>
    <row r="138" spans="1:20" x14ac:dyDescent="0.25">
      <c r="A138" s="14"/>
      <c r="B138" s="4"/>
      <c r="C138" s="15"/>
      <c r="D138" s="15"/>
      <c r="E138" s="15"/>
      <c r="F138" s="15"/>
      <c r="G138" s="15"/>
      <c r="H138" s="15"/>
      <c r="I138" s="15"/>
      <c r="J138" s="15"/>
    </row>
    <row r="139" spans="1:20" x14ac:dyDescent="0.25">
      <c r="A139" s="14"/>
      <c r="B139" s="28" t="s">
        <v>834</v>
      </c>
      <c r="C139" s="30" t="s">
        <v>300</v>
      </c>
      <c r="D139" s="31" t="s">
        <v>304</v>
      </c>
      <c r="E139" s="32">
        <v>28.2</v>
      </c>
      <c r="F139" s="33" t="s">
        <v>300</v>
      </c>
      <c r="G139" s="30" t="s">
        <v>300</v>
      </c>
      <c r="H139" s="31" t="s">
        <v>304</v>
      </c>
      <c r="I139" s="32">
        <v>23.1</v>
      </c>
      <c r="J139" s="33" t="s">
        <v>300</v>
      </c>
    </row>
    <row r="140" spans="1:20" x14ac:dyDescent="0.25">
      <c r="A140" s="14"/>
      <c r="B140" s="34" t="s">
        <v>835</v>
      </c>
      <c r="C140" s="11" t="s">
        <v>300</v>
      </c>
      <c r="D140" s="21"/>
      <c r="E140" s="35">
        <v>35.6</v>
      </c>
      <c r="F140" s="36" t="s">
        <v>300</v>
      </c>
      <c r="G140" s="11" t="s">
        <v>300</v>
      </c>
      <c r="H140" s="21"/>
      <c r="I140" s="35">
        <v>27.3</v>
      </c>
      <c r="J140" s="36" t="s">
        <v>300</v>
      </c>
    </row>
    <row r="141" spans="1:20" x14ac:dyDescent="0.25">
      <c r="A141" s="14"/>
      <c r="B141" s="28" t="s">
        <v>649</v>
      </c>
      <c r="C141" s="30" t="s">
        <v>300</v>
      </c>
      <c r="D141" s="31"/>
      <c r="E141" s="32">
        <v>26.4</v>
      </c>
      <c r="F141" s="33" t="s">
        <v>300</v>
      </c>
      <c r="G141" s="30" t="s">
        <v>300</v>
      </c>
      <c r="H141" s="31"/>
      <c r="I141" s="32">
        <v>18.600000000000001</v>
      </c>
      <c r="J141" s="33" t="s">
        <v>300</v>
      </c>
    </row>
    <row r="142" spans="1:20" x14ac:dyDescent="0.25">
      <c r="A142" s="14"/>
      <c r="B142" s="34" t="s">
        <v>836</v>
      </c>
      <c r="C142" s="11" t="s">
        <v>300</v>
      </c>
      <c r="D142" s="21"/>
      <c r="E142" s="35">
        <v>11.2</v>
      </c>
      <c r="F142" s="36" t="s">
        <v>300</v>
      </c>
      <c r="G142" s="11" t="s">
        <v>300</v>
      </c>
      <c r="H142" s="21"/>
      <c r="I142" s="35">
        <v>10.3</v>
      </c>
      <c r="J142" s="36" t="s">
        <v>300</v>
      </c>
    </row>
    <row r="143" spans="1:20" x14ac:dyDescent="0.25">
      <c r="A143" s="14"/>
      <c r="B143" s="28" t="s">
        <v>837</v>
      </c>
      <c r="C143" s="30" t="s">
        <v>300</v>
      </c>
      <c r="D143" s="31"/>
      <c r="E143" s="32">
        <v>11.5</v>
      </c>
      <c r="F143" s="33" t="s">
        <v>300</v>
      </c>
      <c r="G143" s="30" t="s">
        <v>300</v>
      </c>
      <c r="H143" s="31"/>
      <c r="I143" s="32">
        <v>12</v>
      </c>
      <c r="J143" s="33" t="s">
        <v>300</v>
      </c>
    </row>
    <row r="144" spans="1:20" ht="15.75" thickBot="1" x14ac:dyDescent="0.3">
      <c r="A144" s="14"/>
      <c r="B144" s="34" t="s">
        <v>838</v>
      </c>
      <c r="C144" s="11" t="s">
        <v>300</v>
      </c>
      <c r="D144" s="21"/>
      <c r="E144" s="35">
        <v>35.799999999999997</v>
      </c>
      <c r="F144" s="36" t="s">
        <v>300</v>
      </c>
      <c r="G144" s="11" t="s">
        <v>300</v>
      </c>
      <c r="H144" s="21"/>
      <c r="I144" s="35">
        <v>34.200000000000003</v>
      </c>
      <c r="J144" s="36" t="s">
        <v>300</v>
      </c>
    </row>
    <row r="145" spans="1:10" x14ac:dyDescent="0.25">
      <c r="A145" s="14"/>
      <c r="B145" s="37"/>
      <c r="C145" s="37" t="s">
        <v>300</v>
      </c>
      <c r="D145" s="38"/>
      <c r="E145" s="38"/>
      <c r="F145" s="37"/>
      <c r="G145" s="37" t="s">
        <v>300</v>
      </c>
      <c r="H145" s="38"/>
      <c r="I145" s="38"/>
      <c r="J145" s="37"/>
    </row>
    <row r="146" spans="1:10" x14ac:dyDescent="0.25">
      <c r="A146" s="14"/>
      <c r="B146" s="93" t="s">
        <v>63</v>
      </c>
      <c r="C146" s="30" t="s">
        <v>300</v>
      </c>
      <c r="D146" s="31" t="s">
        <v>304</v>
      </c>
      <c r="E146" s="32">
        <v>148.69999999999999</v>
      </c>
      <c r="F146" s="33" t="s">
        <v>300</v>
      </c>
      <c r="G146" s="30" t="s">
        <v>300</v>
      </c>
      <c r="H146" s="31" t="s">
        <v>304</v>
      </c>
      <c r="I146" s="32">
        <v>125.5</v>
      </c>
      <c r="J146" s="33" t="s">
        <v>300</v>
      </c>
    </row>
  </sheetData>
  <mergeCells count="278">
    <mergeCell ref="A132:A146"/>
    <mergeCell ref="B132:T132"/>
    <mergeCell ref="B133:T133"/>
    <mergeCell ref="B134:T134"/>
    <mergeCell ref="A88:A108"/>
    <mergeCell ref="B88:T88"/>
    <mergeCell ref="B89:T89"/>
    <mergeCell ref="B90:T90"/>
    <mergeCell ref="A109:A131"/>
    <mergeCell ref="B109:T109"/>
    <mergeCell ref="B110:T110"/>
    <mergeCell ref="B111:T111"/>
    <mergeCell ref="B130:T130"/>
    <mergeCell ref="A37:A65"/>
    <mergeCell ref="B37:T37"/>
    <mergeCell ref="B38:T38"/>
    <mergeCell ref="B39:T39"/>
    <mergeCell ref="A66:A87"/>
    <mergeCell ref="B66:T66"/>
    <mergeCell ref="B67:T67"/>
    <mergeCell ref="B68:T68"/>
    <mergeCell ref="B4:T4"/>
    <mergeCell ref="B5:T5"/>
    <mergeCell ref="B6:T6"/>
    <mergeCell ref="A22:A36"/>
    <mergeCell ref="B22:T22"/>
    <mergeCell ref="B23:T23"/>
    <mergeCell ref="B24:T24"/>
    <mergeCell ref="B35:T35"/>
    <mergeCell ref="H136:I136"/>
    <mergeCell ref="H137:I137"/>
    <mergeCell ref="J136:J137"/>
    <mergeCell ref="C138:F138"/>
    <mergeCell ref="G138:J138"/>
    <mergeCell ref="A1:A2"/>
    <mergeCell ref="B1:T1"/>
    <mergeCell ref="B2:T2"/>
    <mergeCell ref="A3:A21"/>
    <mergeCell ref="B3:T3"/>
    <mergeCell ref="B136:B137"/>
    <mergeCell ref="C136:C137"/>
    <mergeCell ref="D136:E136"/>
    <mergeCell ref="D137:E137"/>
    <mergeCell ref="F136:F137"/>
    <mergeCell ref="G136:G137"/>
    <mergeCell ref="T115:T119"/>
    <mergeCell ref="C120:F120"/>
    <mergeCell ref="G120:J120"/>
    <mergeCell ref="K120:N120"/>
    <mergeCell ref="O120:P120"/>
    <mergeCell ref="Q120:T120"/>
    <mergeCell ref="N115:N119"/>
    <mergeCell ref="O115:O119"/>
    <mergeCell ref="P115:P119"/>
    <mergeCell ref="Q115:Q119"/>
    <mergeCell ref="R115:S115"/>
    <mergeCell ref="R116:S116"/>
    <mergeCell ref="R117:S117"/>
    <mergeCell ref="R118:S118"/>
    <mergeCell ref="R119:S119"/>
    <mergeCell ref="J115:J119"/>
    <mergeCell ref="K115:K119"/>
    <mergeCell ref="L115:M115"/>
    <mergeCell ref="L116:M116"/>
    <mergeCell ref="L117:M117"/>
    <mergeCell ref="L118:M118"/>
    <mergeCell ref="L119:M119"/>
    <mergeCell ref="D119:E119"/>
    <mergeCell ref="F115:F119"/>
    <mergeCell ref="G115:G119"/>
    <mergeCell ref="H115:I115"/>
    <mergeCell ref="H116:I116"/>
    <mergeCell ref="H117:I117"/>
    <mergeCell ref="H118:I118"/>
    <mergeCell ref="H119:I119"/>
    <mergeCell ref="Q113:Q114"/>
    <mergeCell ref="R113:S113"/>
    <mergeCell ref="R114:S114"/>
    <mergeCell ref="T113:T114"/>
    <mergeCell ref="B115:B119"/>
    <mergeCell ref="C115:C119"/>
    <mergeCell ref="D115:E115"/>
    <mergeCell ref="D116:E116"/>
    <mergeCell ref="D117:E117"/>
    <mergeCell ref="D118:E118"/>
    <mergeCell ref="B113:B114"/>
    <mergeCell ref="C113:C114"/>
    <mergeCell ref="D113:M114"/>
    <mergeCell ref="N113:N114"/>
    <mergeCell ref="O113:O114"/>
    <mergeCell ref="P113:P114"/>
    <mergeCell ref="T94:T98"/>
    <mergeCell ref="C99:F99"/>
    <mergeCell ref="G99:J99"/>
    <mergeCell ref="K99:N99"/>
    <mergeCell ref="O99:P99"/>
    <mergeCell ref="Q99:T99"/>
    <mergeCell ref="N94:N98"/>
    <mergeCell ref="O94:O98"/>
    <mergeCell ref="P94:P98"/>
    <mergeCell ref="Q94:Q98"/>
    <mergeCell ref="R94:S94"/>
    <mergeCell ref="R95:S95"/>
    <mergeCell ref="R96:S96"/>
    <mergeCell ref="R97:S97"/>
    <mergeCell ref="R98:S98"/>
    <mergeCell ref="J94:J98"/>
    <mergeCell ref="K94:K98"/>
    <mergeCell ref="L94:M94"/>
    <mergeCell ref="L95:M95"/>
    <mergeCell ref="L96:M96"/>
    <mergeCell ref="L97:M97"/>
    <mergeCell ref="L98:M98"/>
    <mergeCell ref="D98:E98"/>
    <mergeCell ref="F94:F98"/>
    <mergeCell ref="G94:G98"/>
    <mergeCell ref="H94:I94"/>
    <mergeCell ref="H95:I95"/>
    <mergeCell ref="H96:I96"/>
    <mergeCell ref="H97:I97"/>
    <mergeCell ref="H98:I98"/>
    <mergeCell ref="Q92:Q93"/>
    <mergeCell ref="R92:S92"/>
    <mergeCell ref="R93:S93"/>
    <mergeCell ref="T92:T93"/>
    <mergeCell ref="B94:B98"/>
    <mergeCell ref="C94:C98"/>
    <mergeCell ref="D94:E94"/>
    <mergeCell ref="D95:E95"/>
    <mergeCell ref="D96:E96"/>
    <mergeCell ref="D97:E97"/>
    <mergeCell ref="B92:B93"/>
    <mergeCell ref="C92:C93"/>
    <mergeCell ref="D92:M93"/>
    <mergeCell ref="N92:N93"/>
    <mergeCell ref="O92:O93"/>
    <mergeCell ref="P92:P93"/>
    <mergeCell ref="T72:T76"/>
    <mergeCell ref="C77:F77"/>
    <mergeCell ref="G77:J77"/>
    <mergeCell ref="K77:N77"/>
    <mergeCell ref="O77:P77"/>
    <mergeCell ref="Q77:T77"/>
    <mergeCell ref="N72:N76"/>
    <mergeCell ref="O72:O76"/>
    <mergeCell ref="P72:P76"/>
    <mergeCell ref="Q72:Q76"/>
    <mergeCell ref="R72:S72"/>
    <mergeCell ref="R73:S73"/>
    <mergeCell ref="R74:S74"/>
    <mergeCell ref="R75:S75"/>
    <mergeCell ref="R76:S76"/>
    <mergeCell ref="J72:J76"/>
    <mergeCell ref="K72:K76"/>
    <mergeCell ref="L72:M72"/>
    <mergeCell ref="L73:M73"/>
    <mergeCell ref="L74:M74"/>
    <mergeCell ref="L75:M75"/>
    <mergeCell ref="L76:M76"/>
    <mergeCell ref="D75:E75"/>
    <mergeCell ref="D76:E76"/>
    <mergeCell ref="F72:F76"/>
    <mergeCell ref="G72:G76"/>
    <mergeCell ref="H72:I72"/>
    <mergeCell ref="H73:I73"/>
    <mergeCell ref="H74:I74"/>
    <mergeCell ref="H75:I75"/>
    <mergeCell ref="H76:I76"/>
    <mergeCell ref="P70:P71"/>
    <mergeCell ref="Q70:Q71"/>
    <mergeCell ref="R70:S70"/>
    <mergeCell ref="R71:S71"/>
    <mergeCell ref="T70:T71"/>
    <mergeCell ref="B72:B76"/>
    <mergeCell ref="C72:C76"/>
    <mergeCell ref="D72:E72"/>
    <mergeCell ref="D73:E73"/>
    <mergeCell ref="D74:E74"/>
    <mergeCell ref="T43:T47"/>
    <mergeCell ref="D48:E48"/>
    <mergeCell ref="H48:I48"/>
    <mergeCell ref="L48:M48"/>
    <mergeCell ref="R48:S48"/>
    <mergeCell ref="B70:B71"/>
    <mergeCell ref="C70:C71"/>
    <mergeCell ref="D70:M71"/>
    <mergeCell ref="N70:N71"/>
    <mergeCell ref="O70:O71"/>
    <mergeCell ref="N43:N47"/>
    <mergeCell ref="O43:O47"/>
    <mergeCell ref="P43:P47"/>
    <mergeCell ref="Q43:Q47"/>
    <mergeCell ref="R43:S43"/>
    <mergeCell ref="R44:S44"/>
    <mergeCell ref="R45:S45"/>
    <mergeCell ref="R46:S46"/>
    <mergeCell ref="R47:S47"/>
    <mergeCell ref="K43:K47"/>
    <mergeCell ref="L43:M43"/>
    <mergeCell ref="L44:M44"/>
    <mergeCell ref="L45:M45"/>
    <mergeCell ref="L46:M46"/>
    <mergeCell ref="L47:M47"/>
    <mergeCell ref="H43:I43"/>
    <mergeCell ref="H44:I44"/>
    <mergeCell ref="H45:I45"/>
    <mergeCell ref="H46:I46"/>
    <mergeCell ref="H47:I47"/>
    <mergeCell ref="J43:J47"/>
    <mergeCell ref="T41:T42"/>
    <mergeCell ref="B43:B47"/>
    <mergeCell ref="C43:C47"/>
    <mergeCell ref="D43:E43"/>
    <mergeCell ref="D44:E44"/>
    <mergeCell ref="D45:E45"/>
    <mergeCell ref="D46:E46"/>
    <mergeCell ref="D47:E47"/>
    <mergeCell ref="F43:F47"/>
    <mergeCell ref="G43:G47"/>
    <mergeCell ref="N41:N42"/>
    <mergeCell ref="O41:O42"/>
    <mergeCell ref="P41:P42"/>
    <mergeCell ref="Q41:Q42"/>
    <mergeCell ref="R41:S41"/>
    <mergeCell ref="R42:S42"/>
    <mergeCell ref="D26:E26"/>
    <mergeCell ref="H26:I26"/>
    <mergeCell ref="D27:E27"/>
    <mergeCell ref="H27:I27"/>
    <mergeCell ref="B41:B42"/>
    <mergeCell ref="C41:C42"/>
    <mergeCell ref="D41:M42"/>
    <mergeCell ref="T10:T14"/>
    <mergeCell ref="C15:F15"/>
    <mergeCell ref="G15:J15"/>
    <mergeCell ref="K15:N15"/>
    <mergeCell ref="O15:P15"/>
    <mergeCell ref="Q15:T15"/>
    <mergeCell ref="N10:N14"/>
    <mergeCell ref="O10:O14"/>
    <mergeCell ref="P10:P14"/>
    <mergeCell ref="Q10:Q14"/>
    <mergeCell ref="R10:S10"/>
    <mergeCell ref="R11:S11"/>
    <mergeCell ref="R12:S12"/>
    <mergeCell ref="R13:S13"/>
    <mergeCell ref="R14:S14"/>
    <mergeCell ref="J10:J14"/>
    <mergeCell ref="K10:K14"/>
    <mergeCell ref="L10:M10"/>
    <mergeCell ref="L11:M11"/>
    <mergeCell ref="L12:M12"/>
    <mergeCell ref="L13:M13"/>
    <mergeCell ref="L14:M14"/>
    <mergeCell ref="D14:E14"/>
    <mergeCell ref="F10:F14"/>
    <mergeCell ref="G10:G14"/>
    <mergeCell ref="H10:I10"/>
    <mergeCell ref="H11:I11"/>
    <mergeCell ref="H12:I12"/>
    <mergeCell ref="H13:I13"/>
    <mergeCell ref="H14:I14"/>
    <mergeCell ref="Q8:Q9"/>
    <mergeCell ref="R8:S8"/>
    <mergeCell ref="R9:S9"/>
    <mergeCell ref="T8:T9"/>
    <mergeCell ref="B10:B14"/>
    <mergeCell ref="C10:C14"/>
    <mergeCell ref="D10:E10"/>
    <mergeCell ref="D11:E11"/>
    <mergeCell ref="D12:E12"/>
    <mergeCell ref="D13:E13"/>
    <mergeCell ref="B8:B9"/>
    <mergeCell ref="C8:C9"/>
    <mergeCell ref="D8:M9"/>
    <mergeCell ref="N8:N9"/>
    <mergeCell ref="O8:O9"/>
    <mergeCell ref="P8:P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6"/>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7.42578125" customWidth="1"/>
    <col min="6" max="6" width="3.140625" bestFit="1" customWidth="1"/>
    <col min="7" max="7" width="1.5703125" bestFit="1" customWidth="1"/>
    <col min="8" max="8" width="3.42578125" customWidth="1"/>
    <col min="9" max="9" width="10.5703125" customWidth="1"/>
    <col min="10" max="10" width="2" bestFit="1" customWidth="1"/>
    <col min="11" max="11" width="1.5703125" bestFit="1" customWidth="1"/>
    <col min="12" max="12" width="2.5703125" customWidth="1"/>
    <col min="13" max="13" width="7.85546875" customWidth="1"/>
    <col min="14" max="14" width="2" bestFit="1" customWidth="1"/>
    <col min="15" max="15" width="1.5703125" bestFit="1" customWidth="1"/>
    <col min="16" max="16" width="3.42578125" customWidth="1"/>
    <col min="17" max="17" width="10.5703125" customWidth="1"/>
    <col min="18" max="18" width="2" bestFit="1" customWidth="1"/>
    <col min="19" max="19" width="1.5703125" bestFit="1" customWidth="1"/>
    <col min="20" max="20" width="2.140625" customWidth="1"/>
    <col min="21" max="21" width="8.28515625" customWidth="1"/>
    <col min="22" max="22" width="2" bestFit="1" customWidth="1"/>
    <col min="24" max="24" width="2.85546875" customWidth="1"/>
    <col min="25" max="25" width="8.5703125" customWidth="1"/>
    <col min="26" max="26" width="2" bestFit="1" customWidth="1"/>
  </cols>
  <sheetData>
    <row r="1" spans="1:26" ht="15" customHeight="1" x14ac:dyDescent="0.25">
      <c r="A1" s="8" t="s">
        <v>110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4" t="s">
        <v>1108</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4"/>
      <c r="B4" s="99" t="s">
        <v>846</v>
      </c>
      <c r="C4" s="99"/>
      <c r="D4" s="99"/>
      <c r="E4" s="99"/>
      <c r="F4" s="99"/>
      <c r="G4" s="99"/>
      <c r="H4" s="99"/>
      <c r="I4" s="99"/>
      <c r="J4" s="99"/>
      <c r="K4" s="99"/>
      <c r="L4" s="99"/>
      <c r="M4" s="99"/>
      <c r="N4" s="99"/>
      <c r="O4" s="99"/>
      <c r="P4" s="99"/>
      <c r="Q4" s="99"/>
      <c r="R4" s="99"/>
      <c r="S4" s="99"/>
      <c r="T4" s="99"/>
      <c r="U4" s="99"/>
      <c r="V4" s="99"/>
      <c r="W4" s="99"/>
      <c r="X4" s="99"/>
      <c r="Y4" s="99"/>
      <c r="Z4" s="99"/>
    </row>
    <row r="5" spans="1:26" x14ac:dyDescent="0.25">
      <c r="A5" s="14"/>
      <c r="B5" s="49"/>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4"/>
      <c r="B6" s="4"/>
      <c r="C6" s="4"/>
      <c r="D6" s="4"/>
      <c r="E6" s="4"/>
      <c r="F6" s="4"/>
      <c r="G6" s="4"/>
      <c r="H6" s="4"/>
      <c r="I6" s="4"/>
      <c r="J6" s="4"/>
      <c r="K6" s="4"/>
      <c r="L6" s="4"/>
      <c r="M6" s="4"/>
      <c r="N6" s="4"/>
      <c r="O6" s="4"/>
      <c r="P6" s="4"/>
      <c r="Q6" s="4"/>
      <c r="R6" s="4"/>
      <c r="S6" s="4"/>
      <c r="T6" s="4"/>
      <c r="U6" s="4"/>
      <c r="V6" s="4"/>
      <c r="W6" s="4"/>
      <c r="X6" s="4"/>
      <c r="Y6" s="4"/>
      <c r="Z6" s="4"/>
    </row>
    <row r="7" spans="1:26" x14ac:dyDescent="0.25">
      <c r="A7" s="14"/>
      <c r="B7" s="42"/>
      <c r="C7" s="42" t="s">
        <v>300</v>
      </c>
      <c r="D7" s="43" t="s">
        <v>847</v>
      </c>
      <c r="E7" s="43"/>
      <c r="F7" s="43"/>
      <c r="G7" s="43"/>
      <c r="H7" s="43"/>
      <c r="I7" s="43"/>
      <c r="J7" s="43"/>
      <c r="K7" s="43"/>
      <c r="L7" s="43"/>
      <c r="M7" s="43"/>
      <c r="N7" s="43"/>
      <c r="O7" s="43"/>
      <c r="P7" s="43"/>
      <c r="Q7" s="43"/>
      <c r="R7" s="43"/>
      <c r="S7" s="43"/>
      <c r="T7" s="43"/>
      <c r="U7" s="43"/>
      <c r="V7" s="43"/>
      <c r="W7" s="43"/>
      <c r="X7" s="43"/>
      <c r="Y7" s="43"/>
      <c r="Z7" s="42"/>
    </row>
    <row r="8" spans="1:26" x14ac:dyDescent="0.25">
      <c r="A8" s="14"/>
      <c r="B8" s="42"/>
      <c r="C8" s="42"/>
      <c r="D8" s="43" t="s">
        <v>848</v>
      </c>
      <c r="E8" s="43"/>
      <c r="F8" s="43"/>
      <c r="G8" s="43"/>
      <c r="H8" s="43"/>
      <c r="I8" s="43"/>
      <c r="J8" s="43"/>
      <c r="K8" s="43"/>
      <c r="L8" s="43"/>
      <c r="M8" s="43"/>
      <c r="N8" s="43"/>
      <c r="O8" s="43"/>
      <c r="P8" s="43"/>
      <c r="Q8" s="43"/>
      <c r="R8" s="43"/>
      <c r="S8" s="43"/>
      <c r="T8" s="43"/>
      <c r="U8" s="43"/>
      <c r="V8" s="43"/>
      <c r="W8" s="43"/>
      <c r="X8" s="43"/>
      <c r="Y8" s="43"/>
      <c r="Z8" s="42"/>
    </row>
    <row r="9" spans="1:26" ht="15.75" thickBot="1" x14ac:dyDescent="0.3">
      <c r="A9" s="14"/>
      <c r="B9" s="48" t="s">
        <v>299</v>
      </c>
      <c r="C9" s="11" t="s">
        <v>300</v>
      </c>
      <c r="D9" s="44" t="s">
        <v>849</v>
      </c>
      <c r="E9" s="44"/>
      <c r="F9" s="11"/>
      <c r="G9" s="11"/>
      <c r="H9" s="44" t="s">
        <v>850</v>
      </c>
      <c r="I9" s="44"/>
      <c r="J9" s="11"/>
      <c r="K9" s="11"/>
      <c r="L9" s="44" t="s">
        <v>851</v>
      </c>
      <c r="M9" s="44"/>
      <c r="N9" s="11"/>
      <c r="O9" s="11"/>
      <c r="P9" s="44" t="s">
        <v>852</v>
      </c>
      <c r="Q9" s="44"/>
      <c r="R9" s="11"/>
      <c r="S9" s="11"/>
      <c r="T9" s="44" t="s">
        <v>853</v>
      </c>
      <c r="U9" s="44"/>
      <c r="V9" s="11"/>
      <c r="W9" s="11"/>
      <c r="X9" s="44" t="s">
        <v>854</v>
      </c>
      <c r="Y9" s="44"/>
      <c r="Z9" s="11"/>
    </row>
    <row r="10" spans="1:26" x14ac:dyDescent="0.25">
      <c r="A10" s="14"/>
      <c r="B10" s="4"/>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x14ac:dyDescent="0.25">
      <c r="A11" s="14"/>
      <c r="B11" s="28" t="s">
        <v>37</v>
      </c>
      <c r="C11" s="30" t="s">
        <v>300</v>
      </c>
      <c r="D11" s="33" t="s">
        <v>304</v>
      </c>
      <c r="E11" s="76" t="s">
        <v>380</v>
      </c>
      <c r="F11" s="33" t="s">
        <v>300</v>
      </c>
      <c r="G11" s="30"/>
      <c r="H11" s="33" t="s">
        <v>304</v>
      </c>
      <c r="I11" s="76" t="s">
        <v>380</v>
      </c>
      <c r="J11" s="33" t="s">
        <v>300</v>
      </c>
      <c r="K11" s="30"/>
      <c r="L11" s="31" t="s">
        <v>304</v>
      </c>
      <c r="M11" s="32">
        <v>100.3</v>
      </c>
      <c r="N11" s="33" t="s">
        <v>300</v>
      </c>
      <c r="O11" s="30"/>
      <c r="P11" s="31" t="s">
        <v>304</v>
      </c>
      <c r="Q11" s="32">
        <v>484.8</v>
      </c>
      <c r="R11" s="33" t="s">
        <v>300</v>
      </c>
      <c r="S11" s="30"/>
      <c r="T11" s="31" t="s">
        <v>304</v>
      </c>
      <c r="U11" s="32" t="s">
        <v>855</v>
      </c>
      <c r="V11" s="33" t="s">
        <v>318</v>
      </c>
      <c r="W11" s="30"/>
      <c r="X11" s="31" t="s">
        <v>304</v>
      </c>
      <c r="Y11" s="32">
        <v>580</v>
      </c>
      <c r="Z11" s="33" t="s">
        <v>300</v>
      </c>
    </row>
    <row r="12" spans="1:26" ht="15.75" thickBot="1" x14ac:dyDescent="0.3">
      <c r="A12" s="14"/>
      <c r="B12" s="34" t="s">
        <v>38</v>
      </c>
      <c r="C12" s="11" t="s">
        <v>300</v>
      </c>
      <c r="D12" s="36"/>
      <c r="E12" s="75" t="s">
        <v>380</v>
      </c>
      <c r="F12" s="36" t="s">
        <v>300</v>
      </c>
      <c r="G12" s="11"/>
      <c r="H12" s="36"/>
      <c r="I12" s="75" t="s">
        <v>380</v>
      </c>
      <c r="J12" s="36" t="s">
        <v>300</v>
      </c>
      <c r="K12" s="11"/>
      <c r="L12" s="21"/>
      <c r="M12" s="35" t="s">
        <v>856</v>
      </c>
      <c r="N12" s="36" t="s">
        <v>318</v>
      </c>
      <c r="O12" s="11"/>
      <c r="P12" s="21"/>
      <c r="Q12" s="35" t="s">
        <v>857</v>
      </c>
      <c r="R12" s="36" t="s">
        <v>318</v>
      </c>
      <c r="S12" s="11"/>
      <c r="T12" s="21"/>
      <c r="U12" s="35">
        <v>5.0999999999999996</v>
      </c>
      <c r="V12" s="36" t="s">
        <v>300</v>
      </c>
      <c r="W12" s="11"/>
      <c r="X12" s="21"/>
      <c r="Y12" s="35" t="s">
        <v>858</v>
      </c>
      <c r="Z12" s="36" t="s">
        <v>318</v>
      </c>
    </row>
    <row r="13" spans="1:26" x14ac:dyDescent="0.25">
      <c r="A13" s="14"/>
      <c r="B13" s="37"/>
      <c r="C13" s="37" t="s">
        <v>300</v>
      </c>
      <c r="D13" s="38"/>
      <c r="E13" s="38"/>
      <c r="F13" s="37"/>
      <c r="G13" s="37"/>
      <c r="H13" s="38"/>
      <c r="I13" s="38"/>
      <c r="J13" s="37"/>
      <c r="K13" s="37"/>
      <c r="L13" s="38"/>
      <c r="M13" s="38"/>
      <c r="N13" s="37"/>
      <c r="O13" s="37"/>
      <c r="P13" s="38"/>
      <c r="Q13" s="38"/>
      <c r="R13" s="37"/>
      <c r="S13" s="37"/>
      <c r="T13" s="38"/>
      <c r="U13" s="38"/>
      <c r="V13" s="37"/>
      <c r="W13" s="37"/>
      <c r="X13" s="38"/>
      <c r="Y13" s="38"/>
      <c r="Z13" s="37"/>
    </row>
    <row r="14" spans="1:26" x14ac:dyDescent="0.25">
      <c r="A14" s="14"/>
      <c r="B14" s="100" t="s">
        <v>39</v>
      </c>
      <c r="C14" s="30" t="s">
        <v>300</v>
      </c>
      <c r="D14" s="33"/>
      <c r="E14" s="76" t="s">
        <v>380</v>
      </c>
      <c r="F14" s="33" t="s">
        <v>300</v>
      </c>
      <c r="G14" s="30"/>
      <c r="H14" s="33"/>
      <c r="I14" s="76" t="s">
        <v>380</v>
      </c>
      <c r="J14" s="33" t="s">
        <v>300</v>
      </c>
      <c r="K14" s="30"/>
      <c r="L14" s="31"/>
      <c r="M14" s="32">
        <v>22.8</v>
      </c>
      <c r="N14" s="33" t="s">
        <v>300</v>
      </c>
      <c r="O14" s="30"/>
      <c r="P14" s="31"/>
      <c r="Q14" s="32">
        <v>115.5</v>
      </c>
      <c r="R14" s="33" t="s">
        <v>300</v>
      </c>
      <c r="S14" s="30"/>
      <c r="T14" s="33"/>
      <c r="U14" s="76" t="s">
        <v>380</v>
      </c>
      <c r="V14" s="33" t="s">
        <v>300</v>
      </c>
      <c r="W14" s="30"/>
      <c r="X14" s="31"/>
      <c r="Y14" s="32">
        <v>138.30000000000001</v>
      </c>
      <c r="Z14" s="33" t="s">
        <v>300</v>
      </c>
    </row>
    <row r="15" spans="1:26" x14ac:dyDescent="0.25">
      <c r="A15" s="14"/>
      <c r="B15" s="104" t="s">
        <v>40</v>
      </c>
      <c r="C15" s="11" t="s">
        <v>300</v>
      </c>
      <c r="D15" s="4"/>
      <c r="E15" s="4"/>
      <c r="F15" s="4"/>
      <c r="G15" s="11"/>
      <c r="H15" s="4"/>
      <c r="I15" s="4"/>
      <c r="J15" s="4"/>
      <c r="K15" s="11"/>
      <c r="L15" s="4"/>
      <c r="M15" s="4"/>
      <c r="N15" s="4"/>
      <c r="O15" s="11"/>
      <c r="P15" s="4"/>
      <c r="Q15" s="4"/>
      <c r="R15" s="4"/>
      <c r="S15" s="11"/>
      <c r="T15" s="4"/>
      <c r="U15" s="4"/>
      <c r="V15" s="4"/>
      <c r="W15" s="11"/>
      <c r="X15" s="4"/>
      <c r="Y15" s="4"/>
      <c r="Z15" s="4"/>
    </row>
    <row r="16" spans="1:26" ht="26.25" thickBot="1" x14ac:dyDescent="0.3">
      <c r="A16" s="14"/>
      <c r="B16" s="93" t="s">
        <v>41</v>
      </c>
      <c r="C16" s="30" t="s">
        <v>300</v>
      </c>
      <c r="D16" s="31"/>
      <c r="E16" s="32" t="s">
        <v>859</v>
      </c>
      <c r="F16" s="33" t="s">
        <v>318</v>
      </c>
      <c r="G16" s="30"/>
      <c r="H16" s="31"/>
      <c r="I16" s="32" t="s">
        <v>386</v>
      </c>
      <c r="J16" s="33" t="s">
        <v>318</v>
      </c>
      <c r="K16" s="30"/>
      <c r="L16" s="31"/>
      <c r="M16" s="32" t="s">
        <v>860</v>
      </c>
      <c r="N16" s="33" t="s">
        <v>318</v>
      </c>
      <c r="O16" s="30"/>
      <c r="P16" s="31"/>
      <c r="Q16" s="32" t="s">
        <v>861</v>
      </c>
      <c r="R16" s="33" t="s">
        <v>318</v>
      </c>
      <c r="S16" s="30"/>
      <c r="T16" s="33"/>
      <c r="U16" s="76" t="s">
        <v>380</v>
      </c>
      <c r="V16" s="33" t="s">
        <v>300</v>
      </c>
      <c r="W16" s="30"/>
      <c r="X16" s="31"/>
      <c r="Y16" s="32" t="s">
        <v>862</v>
      </c>
      <c r="Z16" s="33" t="s">
        <v>318</v>
      </c>
    </row>
    <row r="17" spans="1:26" x14ac:dyDescent="0.25">
      <c r="A17" s="14"/>
      <c r="B17" s="37"/>
      <c r="C17" s="37" t="s">
        <v>300</v>
      </c>
      <c r="D17" s="38"/>
      <c r="E17" s="38"/>
      <c r="F17" s="37"/>
      <c r="G17" s="37"/>
      <c r="H17" s="38"/>
      <c r="I17" s="38"/>
      <c r="J17" s="37"/>
      <c r="K17" s="37"/>
      <c r="L17" s="38"/>
      <c r="M17" s="38"/>
      <c r="N17" s="37"/>
      <c r="O17" s="37"/>
      <c r="P17" s="38"/>
      <c r="Q17" s="38"/>
      <c r="R17" s="37"/>
      <c r="S17" s="37"/>
      <c r="T17" s="38"/>
      <c r="U17" s="38"/>
      <c r="V17" s="37"/>
      <c r="W17" s="37"/>
      <c r="X17" s="38"/>
      <c r="Y17" s="38"/>
      <c r="Z17" s="37"/>
    </row>
    <row r="18" spans="1:26" x14ac:dyDescent="0.25">
      <c r="A18" s="14"/>
      <c r="B18" s="101" t="s">
        <v>45</v>
      </c>
      <c r="C18" s="11" t="s">
        <v>300</v>
      </c>
      <c r="D18" s="21"/>
      <c r="E18" s="35" t="s">
        <v>859</v>
      </c>
      <c r="F18" s="36" t="s">
        <v>318</v>
      </c>
      <c r="G18" s="11"/>
      <c r="H18" s="21"/>
      <c r="I18" s="35" t="s">
        <v>386</v>
      </c>
      <c r="J18" s="36" t="s">
        <v>318</v>
      </c>
      <c r="K18" s="11"/>
      <c r="L18" s="21"/>
      <c r="M18" s="35" t="s">
        <v>860</v>
      </c>
      <c r="N18" s="36" t="s">
        <v>318</v>
      </c>
      <c r="O18" s="11"/>
      <c r="P18" s="21"/>
      <c r="Q18" s="35" t="s">
        <v>861</v>
      </c>
      <c r="R18" s="36" t="s">
        <v>318</v>
      </c>
      <c r="S18" s="11"/>
      <c r="T18" s="36"/>
      <c r="U18" s="75" t="s">
        <v>380</v>
      </c>
      <c r="V18" s="36" t="s">
        <v>300</v>
      </c>
      <c r="W18" s="11"/>
      <c r="X18" s="21"/>
      <c r="Y18" s="35" t="s">
        <v>862</v>
      </c>
      <c r="Z18" s="36" t="s">
        <v>318</v>
      </c>
    </row>
    <row r="19" spans="1:26" x14ac:dyDescent="0.25">
      <c r="A19" s="14"/>
      <c r="B19" s="100" t="s">
        <v>863</v>
      </c>
      <c r="C19" s="30" t="s">
        <v>300</v>
      </c>
      <c r="D19" s="31"/>
      <c r="E19" s="32" t="s">
        <v>859</v>
      </c>
      <c r="F19" s="33" t="s">
        <v>318</v>
      </c>
      <c r="G19" s="30"/>
      <c r="H19" s="31"/>
      <c r="I19" s="32" t="s">
        <v>386</v>
      </c>
      <c r="J19" s="33" t="s">
        <v>318</v>
      </c>
      <c r="K19" s="30"/>
      <c r="L19" s="31"/>
      <c r="M19" s="32">
        <v>4.4000000000000004</v>
      </c>
      <c r="N19" s="33" t="s">
        <v>300</v>
      </c>
      <c r="O19" s="30"/>
      <c r="P19" s="31"/>
      <c r="Q19" s="32">
        <v>71.2</v>
      </c>
      <c r="R19" s="33" t="s">
        <v>300</v>
      </c>
      <c r="S19" s="30"/>
      <c r="T19" s="33"/>
      <c r="U19" s="76" t="s">
        <v>380</v>
      </c>
      <c r="V19" s="33" t="s">
        <v>300</v>
      </c>
      <c r="W19" s="30"/>
      <c r="X19" s="31"/>
      <c r="Y19" s="32">
        <v>69.400000000000006</v>
      </c>
      <c r="Z19" s="33" t="s">
        <v>300</v>
      </c>
    </row>
    <row r="20" spans="1:26" x14ac:dyDescent="0.25">
      <c r="A20" s="14"/>
      <c r="B20" s="104" t="s">
        <v>47</v>
      </c>
      <c r="C20" s="11" t="s">
        <v>300</v>
      </c>
      <c r="D20" s="4"/>
      <c r="E20" s="4"/>
      <c r="F20" s="4"/>
      <c r="G20" s="11"/>
      <c r="H20" s="4"/>
      <c r="I20" s="4"/>
      <c r="J20" s="4"/>
      <c r="K20" s="11"/>
      <c r="L20" s="4"/>
      <c r="M20" s="4"/>
      <c r="N20" s="4"/>
      <c r="O20" s="11"/>
      <c r="P20" s="4"/>
      <c r="Q20" s="4"/>
      <c r="R20" s="4"/>
      <c r="S20" s="11"/>
      <c r="T20" s="4"/>
      <c r="U20" s="4"/>
      <c r="V20" s="4"/>
      <c r="W20" s="11"/>
      <c r="X20" s="4"/>
      <c r="Y20" s="4"/>
      <c r="Z20" s="4"/>
    </row>
    <row r="21" spans="1:26" ht="15.75" thickBot="1" x14ac:dyDescent="0.3">
      <c r="A21" s="14"/>
      <c r="B21" s="93" t="s">
        <v>864</v>
      </c>
      <c r="C21" s="30" t="s">
        <v>300</v>
      </c>
      <c r="D21" s="31"/>
      <c r="E21" s="32" t="s">
        <v>865</v>
      </c>
      <c r="F21" s="33" t="s">
        <v>318</v>
      </c>
      <c r="G21" s="30"/>
      <c r="H21" s="31"/>
      <c r="I21" s="32" t="s">
        <v>661</v>
      </c>
      <c r="J21" s="33" t="s">
        <v>318</v>
      </c>
      <c r="K21" s="30"/>
      <c r="L21" s="31"/>
      <c r="M21" s="32">
        <v>32.5</v>
      </c>
      <c r="N21" s="33" t="s">
        <v>300</v>
      </c>
      <c r="O21" s="30"/>
      <c r="P21" s="31"/>
      <c r="Q21" s="32" t="s">
        <v>866</v>
      </c>
      <c r="R21" s="33" t="s">
        <v>318</v>
      </c>
      <c r="S21" s="30"/>
      <c r="T21" s="33"/>
      <c r="U21" s="76" t="s">
        <v>380</v>
      </c>
      <c r="V21" s="33" t="s">
        <v>300</v>
      </c>
      <c r="W21" s="30"/>
      <c r="X21" s="31"/>
      <c r="Y21" s="32" t="s">
        <v>867</v>
      </c>
      <c r="Z21" s="33" t="s">
        <v>318</v>
      </c>
    </row>
    <row r="22" spans="1:26" x14ac:dyDescent="0.25">
      <c r="A22" s="14"/>
      <c r="B22" s="37"/>
      <c r="C22" s="37" t="s">
        <v>300</v>
      </c>
      <c r="D22" s="38"/>
      <c r="E22" s="38"/>
      <c r="F22" s="37"/>
      <c r="G22" s="37"/>
      <c r="H22" s="38"/>
      <c r="I22" s="38"/>
      <c r="J22" s="37"/>
      <c r="K22" s="37"/>
      <c r="L22" s="38"/>
      <c r="M22" s="38"/>
      <c r="N22" s="37"/>
      <c r="O22" s="37"/>
      <c r="P22" s="38"/>
      <c r="Q22" s="38"/>
      <c r="R22" s="37"/>
      <c r="S22" s="37"/>
      <c r="T22" s="38"/>
      <c r="U22" s="38"/>
      <c r="V22" s="37"/>
      <c r="W22" s="37"/>
      <c r="X22" s="38"/>
      <c r="Y22" s="38"/>
      <c r="Z22" s="37"/>
    </row>
    <row r="23" spans="1:26" x14ac:dyDescent="0.25">
      <c r="A23" s="14"/>
      <c r="B23" s="101" t="s">
        <v>868</v>
      </c>
      <c r="C23" s="11" t="s">
        <v>300</v>
      </c>
      <c r="D23" s="21"/>
      <c r="E23" s="35" t="s">
        <v>869</v>
      </c>
      <c r="F23" s="36" t="s">
        <v>318</v>
      </c>
      <c r="G23" s="11"/>
      <c r="H23" s="21"/>
      <c r="I23" s="35" t="s">
        <v>870</v>
      </c>
      <c r="J23" s="36" t="s">
        <v>318</v>
      </c>
      <c r="K23" s="11"/>
      <c r="L23" s="21"/>
      <c r="M23" s="35">
        <v>36.9</v>
      </c>
      <c r="N23" s="36" t="s">
        <v>300</v>
      </c>
      <c r="O23" s="11"/>
      <c r="P23" s="21"/>
      <c r="Q23" s="35">
        <v>42.5</v>
      </c>
      <c r="R23" s="36" t="s">
        <v>300</v>
      </c>
      <c r="S23" s="11"/>
      <c r="T23" s="36"/>
      <c r="U23" s="75" t="s">
        <v>380</v>
      </c>
      <c r="V23" s="36" t="s">
        <v>300</v>
      </c>
      <c r="W23" s="11"/>
      <c r="X23" s="21"/>
      <c r="Y23" s="35">
        <v>15.8</v>
      </c>
      <c r="Z23" s="36" t="s">
        <v>300</v>
      </c>
    </row>
    <row r="24" spans="1:26" ht="15.75" thickBot="1" x14ac:dyDescent="0.3">
      <c r="A24" s="14"/>
      <c r="B24" s="28" t="s">
        <v>871</v>
      </c>
      <c r="C24" s="30" t="s">
        <v>300</v>
      </c>
      <c r="D24" s="31"/>
      <c r="E24" s="32">
        <v>1.8</v>
      </c>
      <c r="F24" s="33" t="s">
        <v>300</v>
      </c>
      <c r="G24" s="30"/>
      <c r="H24" s="31"/>
      <c r="I24" s="32">
        <v>18</v>
      </c>
      <c r="J24" s="33" t="s">
        <v>300</v>
      </c>
      <c r="K24" s="30"/>
      <c r="L24" s="31"/>
      <c r="M24" s="32" t="s">
        <v>329</v>
      </c>
      <c r="N24" s="33" t="s">
        <v>318</v>
      </c>
      <c r="O24" s="30"/>
      <c r="P24" s="31"/>
      <c r="Q24" s="32" t="s">
        <v>872</v>
      </c>
      <c r="R24" s="33" t="s">
        <v>318</v>
      </c>
      <c r="S24" s="30"/>
      <c r="T24" s="33"/>
      <c r="U24" s="76" t="s">
        <v>380</v>
      </c>
      <c r="V24" s="33" t="s">
        <v>300</v>
      </c>
      <c r="W24" s="30"/>
      <c r="X24" s="31"/>
      <c r="Y24" s="32" t="s">
        <v>873</v>
      </c>
      <c r="Z24" s="33" t="s">
        <v>318</v>
      </c>
    </row>
    <row r="25" spans="1:26" x14ac:dyDescent="0.25">
      <c r="A25" s="14"/>
      <c r="B25" s="37"/>
      <c r="C25" s="37" t="s">
        <v>300</v>
      </c>
      <c r="D25" s="38"/>
      <c r="E25" s="38"/>
      <c r="F25" s="37"/>
      <c r="G25" s="37"/>
      <c r="H25" s="38"/>
      <c r="I25" s="38"/>
      <c r="J25" s="37"/>
      <c r="K25" s="37"/>
      <c r="L25" s="38"/>
      <c r="M25" s="38"/>
      <c r="N25" s="37"/>
      <c r="O25" s="37"/>
      <c r="P25" s="38"/>
      <c r="Q25" s="38"/>
      <c r="R25" s="37"/>
      <c r="S25" s="37"/>
      <c r="T25" s="38"/>
      <c r="U25" s="38"/>
      <c r="V25" s="37"/>
      <c r="W25" s="37"/>
      <c r="X25" s="38"/>
      <c r="Y25" s="38"/>
      <c r="Z25" s="37"/>
    </row>
    <row r="26" spans="1:26" ht="25.5" x14ac:dyDescent="0.25">
      <c r="A26" s="14"/>
      <c r="B26" s="34" t="s">
        <v>874</v>
      </c>
      <c r="C26" s="11" t="s">
        <v>300</v>
      </c>
      <c r="D26" s="21"/>
      <c r="E26" s="35" t="s">
        <v>875</v>
      </c>
      <c r="F26" s="36" t="s">
        <v>318</v>
      </c>
      <c r="G26" s="11"/>
      <c r="H26" s="21"/>
      <c r="I26" s="35" t="s">
        <v>319</v>
      </c>
      <c r="J26" s="36" t="s">
        <v>318</v>
      </c>
      <c r="K26" s="11"/>
      <c r="L26" s="21"/>
      <c r="M26" s="35">
        <v>15.8</v>
      </c>
      <c r="N26" s="36" t="s">
        <v>300</v>
      </c>
      <c r="O26" s="11"/>
      <c r="P26" s="21"/>
      <c r="Q26" s="35">
        <v>29.2</v>
      </c>
      <c r="R26" s="36" t="s">
        <v>300</v>
      </c>
      <c r="S26" s="11"/>
      <c r="T26" s="36"/>
      <c r="U26" s="75" t="s">
        <v>380</v>
      </c>
      <c r="V26" s="36" t="s">
        <v>300</v>
      </c>
      <c r="W26" s="11"/>
      <c r="X26" s="21"/>
      <c r="Y26" s="35">
        <v>1.2</v>
      </c>
      <c r="Z26" s="36" t="s">
        <v>300</v>
      </c>
    </row>
    <row r="27" spans="1:26" ht="26.25" thickBot="1" x14ac:dyDescent="0.3">
      <c r="A27" s="14"/>
      <c r="B27" s="28" t="s">
        <v>876</v>
      </c>
      <c r="C27" s="30" t="s">
        <v>300</v>
      </c>
      <c r="D27" s="31"/>
      <c r="E27" s="32">
        <v>19</v>
      </c>
      <c r="F27" s="33" t="s">
        <v>300</v>
      </c>
      <c r="G27" s="30"/>
      <c r="H27" s="31"/>
      <c r="I27" s="32">
        <v>44.6</v>
      </c>
      <c r="J27" s="33" t="s">
        <v>300</v>
      </c>
      <c r="K27" s="30"/>
      <c r="L27" s="31"/>
      <c r="M27" s="32">
        <v>28.8</v>
      </c>
      <c r="N27" s="33" t="s">
        <v>300</v>
      </c>
      <c r="O27" s="30"/>
      <c r="P27" s="33"/>
      <c r="Q27" s="76" t="s">
        <v>380</v>
      </c>
      <c r="R27" s="33" t="s">
        <v>300</v>
      </c>
      <c r="S27" s="30"/>
      <c r="T27" s="31"/>
      <c r="U27" s="32" t="s">
        <v>877</v>
      </c>
      <c r="V27" s="33" t="s">
        <v>318</v>
      </c>
      <c r="W27" s="30"/>
      <c r="X27" s="33"/>
      <c r="Y27" s="76" t="s">
        <v>380</v>
      </c>
      <c r="Z27" s="33" t="s">
        <v>300</v>
      </c>
    </row>
    <row r="28" spans="1:26" x14ac:dyDescent="0.25">
      <c r="A28" s="14"/>
      <c r="B28" s="37"/>
      <c r="C28" s="37" t="s">
        <v>300</v>
      </c>
      <c r="D28" s="38"/>
      <c r="E28" s="38"/>
      <c r="F28" s="37"/>
      <c r="G28" s="37"/>
      <c r="H28" s="38"/>
      <c r="I28" s="38"/>
      <c r="J28" s="37"/>
      <c r="K28" s="37"/>
      <c r="L28" s="38"/>
      <c r="M28" s="38"/>
      <c r="N28" s="37"/>
      <c r="O28" s="37"/>
      <c r="P28" s="38"/>
      <c r="Q28" s="38"/>
      <c r="R28" s="37"/>
      <c r="S28" s="37"/>
      <c r="T28" s="38"/>
      <c r="U28" s="38"/>
      <c r="V28" s="37"/>
      <c r="W28" s="37"/>
      <c r="X28" s="38"/>
      <c r="Y28" s="38"/>
      <c r="Z28" s="37"/>
    </row>
    <row r="29" spans="1:26" x14ac:dyDescent="0.25">
      <c r="A29" s="14"/>
      <c r="B29" s="34" t="s">
        <v>878</v>
      </c>
      <c r="C29" s="11" t="s">
        <v>300</v>
      </c>
      <c r="D29" s="21"/>
      <c r="E29" s="35">
        <v>0.8</v>
      </c>
      <c r="F29" s="36" t="s">
        <v>300</v>
      </c>
      <c r="G29" s="11"/>
      <c r="H29" s="21"/>
      <c r="I29" s="35">
        <v>19</v>
      </c>
      <c r="J29" s="36" t="s">
        <v>300</v>
      </c>
      <c r="K29" s="11"/>
      <c r="L29" s="21"/>
      <c r="M29" s="35">
        <v>44.6</v>
      </c>
      <c r="N29" s="36" t="s">
        <v>300</v>
      </c>
      <c r="O29" s="11"/>
      <c r="P29" s="21"/>
      <c r="Q29" s="35">
        <v>29.2</v>
      </c>
      <c r="R29" s="36" t="s">
        <v>300</v>
      </c>
      <c r="S29" s="11"/>
      <c r="T29" s="21"/>
      <c r="U29" s="35" t="s">
        <v>877</v>
      </c>
      <c r="V29" s="36" t="s">
        <v>318</v>
      </c>
      <c r="W29" s="11"/>
      <c r="X29" s="21"/>
      <c r="Y29" s="35">
        <v>1.2</v>
      </c>
      <c r="Z29" s="36" t="s">
        <v>300</v>
      </c>
    </row>
    <row r="30" spans="1:26" ht="26.25" thickBot="1" x14ac:dyDescent="0.3">
      <c r="A30" s="14"/>
      <c r="B30" s="28" t="s">
        <v>53</v>
      </c>
      <c r="C30" s="30" t="s">
        <v>300</v>
      </c>
      <c r="D30" s="33"/>
      <c r="E30" s="76" t="s">
        <v>380</v>
      </c>
      <c r="F30" s="33" t="s">
        <v>300</v>
      </c>
      <c r="G30" s="30"/>
      <c r="H30" s="33"/>
      <c r="I30" s="76" t="s">
        <v>380</v>
      </c>
      <c r="J30" s="33" t="s">
        <v>300</v>
      </c>
      <c r="K30" s="30"/>
      <c r="L30" s="33"/>
      <c r="M30" s="76" t="s">
        <v>380</v>
      </c>
      <c r="N30" s="33" t="s">
        <v>300</v>
      </c>
      <c r="O30" s="30"/>
      <c r="P30" s="31"/>
      <c r="Q30" s="32" t="s">
        <v>394</v>
      </c>
      <c r="R30" s="33" t="s">
        <v>318</v>
      </c>
      <c r="S30" s="30"/>
      <c r="T30" s="33"/>
      <c r="U30" s="76" t="s">
        <v>380</v>
      </c>
      <c r="V30" s="33" t="s">
        <v>300</v>
      </c>
      <c r="W30" s="30"/>
      <c r="X30" s="31"/>
      <c r="Y30" s="32" t="s">
        <v>394</v>
      </c>
      <c r="Z30" s="33" t="s">
        <v>318</v>
      </c>
    </row>
    <row r="31" spans="1:26" x14ac:dyDescent="0.25">
      <c r="A31" s="14"/>
      <c r="B31" s="37"/>
      <c r="C31" s="37" t="s">
        <v>300</v>
      </c>
      <c r="D31" s="38"/>
      <c r="E31" s="38"/>
      <c r="F31" s="37"/>
      <c r="G31" s="37"/>
      <c r="H31" s="38"/>
      <c r="I31" s="38"/>
      <c r="J31" s="37"/>
      <c r="K31" s="37"/>
      <c r="L31" s="38"/>
      <c r="M31" s="38"/>
      <c r="N31" s="37"/>
      <c r="O31" s="37"/>
      <c r="P31" s="38"/>
      <c r="Q31" s="38"/>
      <c r="R31" s="37"/>
      <c r="S31" s="37"/>
      <c r="T31" s="38"/>
      <c r="U31" s="38"/>
      <c r="V31" s="37"/>
      <c r="W31" s="37"/>
      <c r="X31" s="38"/>
      <c r="Y31" s="38"/>
      <c r="Z31" s="37"/>
    </row>
    <row r="32" spans="1:26" ht="26.25" thickBot="1" x14ac:dyDescent="0.3">
      <c r="A32" s="14"/>
      <c r="B32" s="34" t="s">
        <v>879</v>
      </c>
      <c r="C32" s="11" t="s">
        <v>300</v>
      </c>
      <c r="D32" s="21" t="s">
        <v>304</v>
      </c>
      <c r="E32" s="35">
        <v>0.8</v>
      </c>
      <c r="F32" s="36" t="s">
        <v>300</v>
      </c>
      <c r="G32" s="11"/>
      <c r="H32" s="21" t="s">
        <v>304</v>
      </c>
      <c r="I32" s="35">
        <v>19</v>
      </c>
      <c r="J32" s="36" t="s">
        <v>300</v>
      </c>
      <c r="K32" s="11"/>
      <c r="L32" s="21" t="s">
        <v>304</v>
      </c>
      <c r="M32" s="35">
        <v>44.6</v>
      </c>
      <c r="N32" s="36" t="s">
        <v>300</v>
      </c>
      <c r="O32" s="11"/>
      <c r="P32" s="21" t="s">
        <v>304</v>
      </c>
      <c r="Q32" s="35">
        <v>28.8</v>
      </c>
      <c r="R32" s="36" t="s">
        <v>300</v>
      </c>
      <c r="S32" s="11"/>
      <c r="T32" s="21" t="s">
        <v>304</v>
      </c>
      <c r="U32" s="35" t="s">
        <v>877</v>
      </c>
      <c r="V32" s="36" t="s">
        <v>318</v>
      </c>
      <c r="W32" s="11"/>
      <c r="X32" s="21" t="s">
        <v>304</v>
      </c>
      <c r="Y32" s="35">
        <v>0.8</v>
      </c>
      <c r="Z32" s="36" t="s">
        <v>300</v>
      </c>
    </row>
    <row r="33" spans="1:26" ht="15.75" thickTop="1" x14ac:dyDescent="0.25">
      <c r="A33" s="14"/>
      <c r="B33" s="37"/>
      <c r="C33" s="37" t="s">
        <v>300</v>
      </c>
      <c r="D33" s="40"/>
      <c r="E33" s="40"/>
      <c r="F33" s="37"/>
      <c r="G33" s="37"/>
      <c r="H33" s="40"/>
      <c r="I33" s="40"/>
      <c r="J33" s="37"/>
      <c r="K33" s="37"/>
      <c r="L33" s="40"/>
      <c r="M33" s="40"/>
      <c r="N33" s="37"/>
      <c r="O33" s="37"/>
      <c r="P33" s="40"/>
      <c r="Q33" s="40"/>
      <c r="R33" s="37"/>
      <c r="S33" s="37"/>
      <c r="T33" s="40"/>
      <c r="U33" s="40"/>
      <c r="V33" s="37"/>
      <c r="W33" s="37"/>
      <c r="X33" s="40"/>
      <c r="Y33" s="40"/>
      <c r="Z33" s="37"/>
    </row>
    <row r="34" spans="1:26" x14ac:dyDescent="0.25">
      <c r="A34" s="14"/>
      <c r="B34" s="4"/>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ht="15.75" thickBot="1" x14ac:dyDescent="0.3">
      <c r="A35" s="14"/>
      <c r="B35" s="28" t="s">
        <v>880</v>
      </c>
      <c r="C35" s="30" t="s">
        <v>300</v>
      </c>
      <c r="D35" s="31" t="s">
        <v>304</v>
      </c>
      <c r="E35" s="32">
        <v>7</v>
      </c>
      <c r="F35" s="33" t="s">
        <v>300</v>
      </c>
      <c r="G35" s="30"/>
      <c r="H35" s="31" t="s">
        <v>304</v>
      </c>
      <c r="I35" s="32">
        <v>24.7</v>
      </c>
      <c r="J35" s="33" t="s">
        <v>300</v>
      </c>
      <c r="K35" s="30"/>
      <c r="L35" s="31" t="s">
        <v>304</v>
      </c>
      <c r="M35" s="32">
        <v>52.6</v>
      </c>
      <c r="N35" s="33" t="s">
        <v>300</v>
      </c>
      <c r="O35" s="30"/>
      <c r="P35" s="31" t="s">
        <v>304</v>
      </c>
      <c r="Q35" s="32">
        <v>36.1</v>
      </c>
      <c r="R35" s="33" t="s">
        <v>300</v>
      </c>
      <c r="S35" s="30"/>
      <c r="T35" s="31" t="s">
        <v>304</v>
      </c>
      <c r="U35" s="32" t="s">
        <v>881</v>
      </c>
      <c r="V35" s="33" t="s">
        <v>318</v>
      </c>
      <c r="W35" s="30"/>
      <c r="X35" s="31" t="s">
        <v>304</v>
      </c>
      <c r="Y35" s="32">
        <v>7</v>
      </c>
      <c r="Z35" s="33" t="s">
        <v>300</v>
      </c>
    </row>
    <row r="36" spans="1:26" ht="15.75" thickTop="1" x14ac:dyDescent="0.25">
      <c r="A36" s="14"/>
      <c r="B36" s="37"/>
      <c r="C36" s="37" t="s">
        <v>300</v>
      </c>
      <c r="D36" s="40"/>
      <c r="E36" s="40"/>
      <c r="F36" s="37"/>
      <c r="G36" s="37"/>
      <c r="H36" s="40"/>
      <c r="I36" s="40"/>
      <c r="J36" s="37"/>
      <c r="K36" s="37"/>
      <c r="L36" s="40"/>
      <c r="M36" s="40"/>
      <c r="N36" s="37"/>
      <c r="O36" s="37"/>
      <c r="P36" s="40"/>
      <c r="Q36" s="40"/>
      <c r="R36" s="37"/>
      <c r="S36" s="37"/>
      <c r="T36" s="40"/>
      <c r="U36" s="40"/>
      <c r="V36" s="37"/>
      <c r="W36" s="37"/>
      <c r="X36" s="40"/>
      <c r="Y36" s="40"/>
      <c r="Z36" s="37"/>
    </row>
    <row r="37" spans="1:26" x14ac:dyDescent="0.25">
      <c r="A37" s="14"/>
      <c r="B37" s="51"/>
      <c r="C37" s="51"/>
      <c r="D37" s="51"/>
      <c r="E37" s="51"/>
      <c r="F37" s="51"/>
      <c r="G37" s="51"/>
      <c r="H37" s="51"/>
      <c r="I37" s="51"/>
      <c r="J37" s="51"/>
      <c r="K37" s="51"/>
      <c r="L37" s="51"/>
      <c r="M37" s="51"/>
      <c r="N37" s="51"/>
      <c r="O37" s="51"/>
      <c r="P37" s="51"/>
      <c r="Q37" s="51"/>
      <c r="R37" s="51"/>
      <c r="S37" s="51"/>
      <c r="T37" s="51"/>
      <c r="U37" s="51"/>
      <c r="V37" s="51"/>
      <c r="W37" s="51"/>
      <c r="X37" s="51"/>
      <c r="Y37" s="51"/>
      <c r="Z37" s="51"/>
    </row>
    <row r="38" spans="1:26" x14ac:dyDescent="0.25">
      <c r="A38" s="14"/>
      <c r="B38" s="4"/>
      <c r="C38" s="4"/>
      <c r="D38" s="4"/>
      <c r="E38" s="4"/>
      <c r="F38" s="4"/>
      <c r="G38" s="4"/>
      <c r="H38" s="4"/>
      <c r="I38" s="4"/>
      <c r="J38" s="4"/>
      <c r="K38" s="4"/>
      <c r="L38" s="4"/>
      <c r="M38" s="4"/>
      <c r="N38" s="4"/>
      <c r="O38" s="4"/>
      <c r="P38" s="4"/>
      <c r="Q38" s="4"/>
      <c r="R38" s="4"/>
      <c r="S38" s="4"/>
      <c r="T38" s="4"/>
      <c r="U38" s="4"/>
      <c r="V38" s="4"/>
      <c r="W38" s="4"/>
      <c r="X38" s="4"/>
      <c r="Y38" s="4"/>
      <c r="Z38" s="4"/>
    </row>
    <row r="39" spans="1:26" x14ac:dyDescent="0.25">
      <c r="A39" s="14"/>
      <c r="B39" s="11"/>
      <c r="C39" s="11" t="s">
        <v>300</v>
      </c>
      <c r="D39" s="43" t="s">
        <v>847</v>
      </c>
      <c r="E39" s="43"/>
      <c r="F39" s="43"/>
      <c r="G39" s="43"/>
      <c r="H39" s="43"/>
      <c r="I39" s="43"/>
      <c r="J39" s="43"/>
      <c r="K39" s="43"/>
      <c r="L39" s="43"/>
      <c r="M39" s="43"/>
      <c r="N39" s="43"/>
      <c r="O39" s="43"/>
      <c r="P39" s="43"/>
      <c r="Q39" s="43"/>
      <c r="R39" s="43"/>
      <c r="S39" s="43"/>
      <c r="T39" s="43"/>
      <c r="U39" s="43"/>
      <c r="V39" s="43"/>
      <c r="W39" s="43"/>
      <c r="X39" s="43"/>
      <c r="Y39" s="43"/>
      <c r="Z39" s="11"/>
    </row>
    <row r="40" spans="1:26" x14ac:dyDescent="0.25">
      <c r="A40" s="14"/>
      <c r="B40" s="11"/>
      <c r="C40" s="11" t="s">
        <v>300</v>
      </c>
      <c r="D40" s="43" t="s">
        <v>882</v>
      </c>
      <c r="E40" s="43"/>
      <c r="F40" s="43"/>
      <c r="G40" s="43"/>
      <c r="H40" s="43"/>
      <c r="I40" s="43"/>
      <c r="J40" s="43"/>
      <c r="K40" s="43"/>
      <c r="L40" s="43"/>
      <c r="M40" s="43"/>
      <c r="N40" s="43"/>
      <c r="O40" s="43"/>
      <c r="P40" s="43"/>
      <c r="Q40" s="43"/>
      <c r="R40" s="43"/>
      <c r="S40" s="43"/>
      <c r="T40" s="43"/>
      <c r="U40" s="43"/>
      <c r="V40" s="43"/>
      <c r="W40" s="43"/>
      <c r="X40" s="43"/>
      <c r="Y40" s="43"/>
      <c r="Z40" s="11"/>
    </row>
    <row r="41" spans="1:26" x14ac:dyDescent="0.25">
      <c r="A41" s="14"/>
      <c r="B41" s="11"/>
      <c r="C41" s="11" t="s">
        <v>300</v>
      </c>
      <c r="D41" s="43" t="s">
        <v>302</v>
      </c>
      <c r="E41" s="43"/>
      <c r="F41" s="43"/>
      <c r="G41" s="43"/>
      <c r="H41" s="43"/>
      <c r="I41" s="43"/>
      <c r="J41" s="43"/>
      <c r="K41" s="43"/>
      <c r="L41" s="43"/>
      <c r="M41" s="43"/>
      <c r="N41" s="43"/>
      <c r="O41" s="43"/>
      <c r="P41" s="43"/>
      <c r="Q41" s="43"/>
      <c r="R41" s="43"/>
      <c r="S41" s="43"/>
      <c r="T41" s="43"/>
      <c r="U41" s="43"/>
      <c r="V41" s="43"/>
      <c r="W41" s="43"/>
      <c r="X41" s="43"/>
      <c r="Y41" s="43"/>
      <c r="Z41" s="11"/>
    </row>
    <row r="42" spans="1:26" ht="15.75" thickBot="1" x14ac:dyDescent="0.3">
      <c r="A42" s="14"/>
      <c r="B42" s="24" t="s">
        <v>299</v>
      </c>
      <c r="C42" s="11" t="s">
        <v>300</v>
      </c>
      <c r="D42" s="44" t="s">
        <v>849</v>
      </c>
      <c r="E42" s="44"/>
      <c r="F42" s="11"/>
      <c r="G42" s="11"/>
      <c r="H42" s="44" t="s">
        <v>850</v>
      </c>
      <c r="I42" s="44"/>
      <c r="J42" s="11"/>
      <c r="K42" s="11"/>
      <c r="L42" s="44" t="s">
        <v>851</v>
      </c>
      <c r="M42" s="44"/>
      <c r="N42" s="11"/>
      <c r="O42" s="11"/>
      <c r="P42" s="44" t="s">
        <v>852</v>
      </c>
      <c r="Q42" s="44"/>
      <c r="R42" s="11"/>
      <c r="S42" s="11"/>
      <c r="T42" s="44" t="s">
        <v>853</v>
      </c>
      <c r="U42" s="44"/>
      <c r="V42" s="11"/>
      <c r="W42" s="11"/>
      <c r="X42" s="44" t="s">
        <v>854</v>
      </c>
      <c r="Y42" s="44"/>
      <c r="Z42" s="11"/>
    </row>
    <row r="43" spans="1:26" x14ac:dyDescent="0.25">
      <c r="A43" s="14"/>
      <c r="B43" s="4"/>
      <c r="C43" s="15"/>
      <c r="D43" s="15"/>
      <c r="E43" s="15"/>
      <c r="F43" s="15"/>
      <c r="G43" s="15"/>
      <c r="H43" s="15"/>
      <c r="I43" s="15"/>
      <c r="J43" s="15"/>
      <c r="K43" s="15"/>
      <c r="L43" s="15"/>
      <c r="M43" s="15"/>
      <c r="N43" s="15"/>
      <c r="O43" s="15"/>
      <c r="P43" s="15"/>
      <c r="Q43" s="15"/>
      <c r="R43" s="15"/>
      <c r="S43" s="15"/>
      <c r="T43" s="15"/>
      <c r="U43" s="15"/>
      <c r="V43" s="15"/>
      <c r="W43" s="15"/>
      <c r="X43" s="15"/>
      <c r="Y43" s="15"/>
      <c r="Z43" s="15"/>
    </row>
    <row r="44" spans="1:26" x14ac:dyDescent="0.25">
      <c r="A44" s="14"/>
      <c r="B44" s="28" t="s">
        <v>37</v>
      </c>
      <c r="C44" s="30" t="s">
        <v>300</v>
      </c>
      <c r="D44" s="33" t="s">
        <v>304</v>
      </c>
      <c r="E44" s="76" t="s">
        <v>380</v>
      </c>
      <c r="F44" s="33" t="s">
        <v>300</v>
      </c>
      <c r="G44" s="30"/>
      <c r="H44" s="33" t="s">
        <v>304</v>
      </c>
      <c r="I44" s="76" t="s">
        <v>380</v>
      </c>
      <c r="J44" s="33" t="s">
        <v>300</v>
      </c>
      <c r="K44" s="30"/>
      <c r="L44" s="31" t="s">
        <v>304</v>
      </c>
      <c r="M44" s="32">
        <v>91.6</v>
      </c>
      <c r="N44" s="33" t="s">
        <v>300</v>
      </c>
      <c r="O44" s="30"/>
      <c r="P44" s="31" t="s">
        <v>304</v>
      </c>
      <c r="Q44" s="32">
        <v>433.3</v>
      </c>
      <c r="R44" s="33" t="s">
        <v>300</v>
      </c>
      <c r="S44" s="30"/>
      <c r="T44" s="31" t="s">
        <v>304</v>
      </c>
      <c r="U44" s="32" t="s">
        <v>883</v>
      </c>
      <c r="V44" s="33" t="s">
        <v>318</v>
      </c>
      <c r="W44" s="30"/>
      <c r="X44" s="31" t="s">
        <v>304</v>
      </c>
      <c r="Y44" s="32">
        <v>519.4</v>
      </c>
      <c r="Z44" s="33" t="s">
        <v>300</v>
      </c>
    </row>
    <row r="45" spans="1:26" ht="15.75" thickBot="1" x14ac:dyDescent="0.3">
      <c r="A45" s="14"/>
      <c r="B45" s="34" t="s">
        <v>38</v>
      </c>
      <c r="C45" s="11" t="s">
        <v>300</v>
      </c>
      <c r="D45" s="36"/>
      <c r="E45" s="75" t="s">
        <v>380</v>
      </c>
      <c r="F45" s="36" t="s">
        <v>300</v>
      </c>
      <c r="G45" s="11"/>
      <c r="H45" s="36"/>
      <c r="I45" s="75" t="s">
        <v>380</v>
      </c>
      <c r="J45" s="36" t="s">
        <v>300</v>
      </c>
      <c r="K45" s="11"/>
      <c r="L45" s="21"/>
      <c r="M45" s="35" t="s">
        <v>884</v>
      </c>
      <c r="N45" s="36" t="s">
        <v>318</v>
      </c>
      <c r="O45" s="11"/>
      <c r="P45" s="21"/>
      <c r="Q45" s="35" t="s">
        <v>885</v>
      </c>
      <c r="R45" s="36" t="s">
        <v>318</v>
      </c>
      <c r="S45" s="11"/>
      <c r="T45" s="21"/>
      <c r="U45" s="35">
        <v>5.5</v>
      </c>
      <c r="V45" s="36" t="s">
        <v>300</v>
      </c>
      <c r="W45" s="11"/>
      <c r="X45" s="21"/>
      <c r="Y45" s="35" t="s">
        <v>886</v>
      </c>
      <c r="Z45" s="36" t="s">
        <v>318</v>
      </c>
    </row>
    <row r="46" spans="1:26" x14ac:dyDescent="0.25">
      <c r="A46" s="14"/>
      <c r="B46" s="37"/>
      <c r="C46" s="37" t="s">
        <v>300</v>
      </c>
      <c r="D46" s="38"/>
      <c r="E46" s="38"/>
      <c r="F46" s="37"/>
      <c r="G46" s="37"/>
      <c r="H46" s="38"/>
      <c r="I46" s="38"/>
      <c r="J46" s="37"/>
      <c r="K46" s="37"/>
      <c r="L46" s="38"/>
      <c r="M46" s="38"/>
      <c r="N46" s="37"/>
      <c r="O46" s="37"/>
      <c r="P46" s="38"/>
      <c r="Q46" s="38"/>
      <c r="R46" s="37"/>
      <c r="S46" s="37"/>
      <c r="T46" s="38"/>
      <c r="U46" s="38"/>
      <c r="V46" s="37"/>
      <c r="W46" s="37"/>
      <c r="X46" s="38"/>
      <c r="Y46" s="38"/>
      <c r="Z46" s="37"/>
    </row>
    <row r="47" spans="1:26" x14ac:dyDescent="0.25">
      <c r="A47" s="14"/>
      <c r="B47" s="100" t="s">
        <v>39</v>
      </c>
      <c r="C47" s="30" t="s">
        <v>300</v>
      </c>
      <c r="D47" s="33"/>
      <c r="E47" s="76" t="s">
        <v>380</v>
      </c>
      <c r="F47" s="33" t="s">
        <v>300</v>
      </c>
      <c r="G47" s="30"/>
      <c r="H47" s="33"/>
      <c r="I47" s="76" t="s">
        <v>380</v>
      </c>
      <c r="J47" s="33" t="s">
        <v>300</v>
      </c>
      <c r="K47" s="30"/>
      <c r="L47" s="31"/>
      <c r="M47" s="32">
        <v>21.6</v>
      </c>
      <c r="N47" s="33" t="s">
        <v>300</v>
      </c>
      <c r="O47" s="30"/>
      <c r="P47" s="31"/>
      <c r="Q47" s="32">
        <v>99.8</v>
      </c>
      <c r="R47" s="33" t="s">
        <v>300</v>
      </c>
      <c r="S47" s="30"/>
      <c r="T47" s="33"/>
      <c r="U47" s="76" t="s">
        <v>380</v>
      </c>
      <c r="V47" s="33" t="s">
        <v>300</v>
      </c>
      <c r="W47" s="30"/>
      <c r="X47" s="31"/>
      <c r="Y47" s="32">
        <v>121.4</v>
      </c>
      <c r="Z47" s="33" t="s">
        <v>300</v>
      </c>
    </row>
    <row r="48" spans="1:26" x14ac:dyDescent="0.25">
      <c r="A48" s="14"/>
      <c r="B48" s="104" t="s">
        <v>40</v>
      </c>
      <c r="C48" s="11" t="s">
        <v>300</v>
      </c>
      <c r="D48" s="4"/>
      <c r="E48" s="4"/>
      <c r="F48" s="4"/>
      <c r="G48" s="11"/>
      <c r="H48" s="4"/>
      <c r="I48" s="4"/>
      <c r="J48" s="4"/>
      <c r="K48" s="11"/>
      <c r="L48" s="4"/>
      <c r="M48" s="4"/>
      <c r="N48" s="4"/>
      <c r="O48" s="11"/>
      <c r="P48" s="4"/>
      <c r="Q48" s="4"/>
      <c r="R48" s="4"/>
      <c r="S48" s="11"/>
      <c r="T48" s="4"/>
      <c r="U48" s="4"/>
      <c r="V48" s="4"/>
      <c r="W48" s="11"/>
      <c r="X48" s="4"/>
      <c r="Y48" s="4"/>
      <c r="Z48" s="4"/>
    </row>
    <row r="49" spans="1:26" ht="25.5" x14ac:dyDescent="0.25">
      <c r="A49" s="14"/>
      <c r="B49" s="93" t="s">
        <v>41</v>
      </c>
      <c r="C49" s="30" t="s">
        <v>300</v>
      </c>
      <c r="D49" s="31"/>
      <c r="E49" s="32" t="s">
        <v>883</v>
      </c>
      <c r="F49" s="33" t="s">
        <v>318</v>
      </c>
      <c r="G49" s="30"/>
      <c r="H49" s="31"/>
      <c r="I49" s="32" t="s">
        <v>391</v>
      </c>
      <c r="J49" s="33" t="s">
        <v>318</v>
      </c>
      <c r="K49" s="30"/>
      <c r="L49" s="31"/>
      <c r="M49" s="32" t="s">
        <v>887</v>
      </c>
      <c r="N49" s="33" t="s">
        <v>318</v>
      </c>
      <c r="O49" s="30"/>
      <c r="P49" s="31"/>
      <c r="Q49" s="32" t="s">
        <v>888</v>
      </c>
      <c r="R49" s="33" t="s">
        <v>318</v>
      </c>
      <c r="S49" s="30"/>
      <c r="T49" s="33"/>
      <c r="U49" s="76" t="s">
        <v>380</v>
      </c>
      <c r="V49" s="33" t="s">
        <v>300</v>
      </c>
      <c r="W49" s="30"/>
      <c r="X49" s="31"/>
      <c r="Y49" s="32" t="s">
        <v>889</v>
      </c>
      <c r="Z49" s="33" t="s">
        <v>318</v>
      </c>
    </row>
    <row r="50" spans="1:26" x14ac:dyDescent="0.25">
      <c r="A50" s="14"/>
      <c r="B50" s="39" t="s">
        <v>42</v>
      </c>
      <c r="C50" s="11" t="s">
        <v>300</v>
      </c>
      <c r="D50" s="21"/>
      <c r="E50" s="35" t="s">
        <v>393</v>
      </c>
      <c r="F50" s="36" t="s">
        <v>318</v>
      </c>
      <c r="G50" s="11"/>
      <c r="H50" s="21"/>
      <c r="I50" s="35" t="s">
        <v>393</v>
      </c>
      <c r="J50" s="36" t="s">
        <v>318</v>
      </c>
      <c r="K50" s="11"/>
      <c r="L50" s="36"/>
      <c r="M50" s="75" t="s">
        <v>380</v>
      </c>
      <c r="N50" s="36" t="s">
        <v>300</v>
      </c>
      <c r="O50" s="11"/>
      <c r="P50" s="21"/>
      <c r="Q50" s="35" t="s">
        <v>394</v>
      </c>
      <c r="R50" s="36" t="s">
        <v>318</v>
      </c>
      <c r="S50" s="11"/>
      <c r="T50" s="36"/>
      <c r="U50" s="75" t="s">
        <v>380</v>
      </c>
      <c r="V50" s="36" t="s">
        <v>300</v>
      </c>
      <c r="W50" s="11"/>
      <c r="X50" s="21"/>
      <c r="Y50" s="35" t="s">
        <v>452</v>
      </c>
      <c r="Z50" s="36" t="s">
        <v>318</v>
      </c>
    </row>
    <row r="51" spans="1:26" ht="15.75" thickBot="1" x14ac:dyDescent="0.3">
      <c r="A51" s="14"/>
      <c r="B51" s="93" t="s">
        <v>890</v>
      </c>
      <c r="C51" s="30" t="s">
        <v>300</v>
      </c>
      <c r="D51" s="33"/>
      <c r="E51" s="76" t="s">
        <v>380</v>
      </c>
      <c r="F51" s="33" t="s">
        <v>300</v>
      </c>
      <c r="G51" s="30"/>
      <c r="H51" s="33"/>
      <c r="I51" s="76" t="s">
        <v>380</v>
      </c>
      <c r="J51" s="33" t="s">
        <v>300</v>
      </c>
      <c r="K51" s="30"/>
      <c r="L51" s="33"/>
      <c r="M51" s="76" t="s">
        <v>380</v>
      </c>
      <c r="N51" s="33" t="s">
        <v>300</v>
      </c>
      <c r="O51" s="30"/>
      <c r="P51" s="31"/>
      <c r="Q51" s="32" t="s">
        <v>397</v>
      </c>
      <c r="R51" s="33" t="s">
        <v>318</v>
      </c>
      <c r="S51" s="30"/>
      <c r="T51" s="33"/>
      <c r="U51" s="76" t="s">
        <v>380</v>
      </c>
      <c r="V51" s="33" t="s">
        <v>300</v>
      </c>
      <c r="W51" s="30"/>
      <c r="X51" s="31"/>
      <c r="Y51" s="32" t="s">
        <v>397</v>
      </c>
      <c r="Z51" s="33" t="s">
        <v>318</v>
      </c>
    </row>
    <row r="52" spans="1:26" x14ac:dyDescent="0.25">
      <c r="A52" s="14"/>
      <c r="B52" s="37"/>
      <c r="C52" s="37" t="s">
        <v>300</v>
      </c>
      <c r="D52" s="38"/>
      <c r="E52" s="38"/>
      <c r="F52" s="37"/>
      <c r="G52" s="37"/>
      <c r="H52" s="38"/>
      <c r="I52" s="38"/>
      <c r="J52" s="37"/>
      <c r="K52" s="37"/>
      <c r="L52" s="38"/>
      <c r="M52" s="38"/>
      <c r="N52" s="37"/>
      <c r="O52" s="37"/>
      <c r="P52" s="38"/>
      <c r="Q52" s="38"/>
      <c r="R52" s="37"/>
      <c r="S52" s="37"/>
      <c r="T52" s="38"/>
      <c r="U52" s="38"/>
      <c r="V52" s="37"/>
      <c r="W52" s="37"/>
      <c r="X52" s="38"/>
      <c r="Y52" s="38"/>
      <c r="Z52" s="37"/>
    </row>
    <row r="53" spans="1:26" x14ac:dyDescent="0.25">
      <c r="A53" s="14"/>
      <c r="B53" s="101" t="s">
        <v>45</v>
      </c>
      <c r="C53" s="11" t="s">
        <v>300</v>
      </c>
      <c r="D53" s="21"/>
      <c r="E53" s="35" t="s">
        <v>484</v>
      </c>
      <c r="F53" s="36" t="s">
        <v>318</v>
      </c>
      <c r="G53" s="11"/>
      <c r="H53" s="21"/>
      <c r="I53" s="35" t="s">
        <v>386</v>
      </c>
      <c r="J53" s="36" t="s">
        <v>318</v>
      </c>
      <c r="K53" s="11"/>
      <c r="L53" s="21"/>
      <c r="M53" s="35" t="s">
        <v>887</v>
      </c>
      <c r="N53" s="36" t="s">
        <v>318</v>
      </c>
      <c r="O53" s="11"/>
      <c r="P53" s="21"/>
      <c r="Q53" s="35" t="s">
        <v>891</v>
      </c>
      <c r="R53" s="36" t="s">
        <v>318</v>
      </c>
      <c r="S53" s="11"/>
      <c r="T53" s="36"/>
      <c r="U53" s="75" t="s">
        <v>380</v>
      </c>
      <c r="V53" s="36" t="s">
        <v>300</v>
      </c>
      <c r="W53" s="11"/>
      <c r="X53" s="21"/>
      <c r="Y53" s="35" t="s">
        <v>892</v>
      </c>
      <c r="Z53" s="36" t="s">
        <v>318</v>
      </c>
    </row>
    <row r="54" spans="1:26" x14ac:dyDescent="0.25">
      <c r="A54" s="14"/>
      <c r="B54" s="100" t="s">
        <v>863</v>
      </c>
      <c r="C54" s="30" t="s">
        <v>300</v>
      </c>
      <c r="D54" s="31"/>
      <c r="E54" s="32" t="s">
        <v>484</v>
      </c>
      <c r="F54" s="33" t="s">
        <v>318</v>
      </c>
      <c r="G54" s="30"/>
      <c r="H54" s="31"/>
      <c r="I54" s="32" t="s">
        <v>386</v>
      </c>
      <c r="J54" s="33" t="s">
        <v>318</v>
      </c>
      <c r="K54" s="30"/>
      <c r="L54" s="31"/>
      <c r="M54" s="32">
        <v>5.9</v>
      </c>
      <c r="N54" s="33" t="s">
        <v>300</v>
      </c>
      <c r="O54" s="30"/>
      <c r="P54" s="31"/>
      <c r="Q54" s="32">
        <v>58.2</v>
      </c>
      <c r="R54" s="33" t="s">
        <v>300</v>
      </c>
      <c r="S54" s="30"/>
      <c r="T54" s="33"/>
      <c r="U54" s="76" t="s">
        <v>380</v>
      </c>
      <c r="V54" s="33" t="s">
        <v>300</v>
      </c>
      <c r="W54" s="30"/>
      <c r="X54" s="31"/>
      <c r="Y54" s="32">
        <v>58.2</v>
      </c>
      <c r="Z54" s="33" t="s">
        <v>300</v>
      </c>
    </row>
    <row r="55" spans="1:26" x14ac:dyDescent="0.25">
      <c r="A55" s="14"/>
      <c r="B55" s="104" t="s">
        <v>47</v>
      </c>
      <c r="C55" s="11" t="s">
        <v>300</v>
      </c>
      <c r="D55" s="4"/>
      <c r="E55" s="4"/>
      <c r="F55" s="4"/>
      <c r="G55" s="11"/>
      <c r="H55" s="4"/>
      <c r="I55" s="4"/>
      <c r="J55" s="4"/>
      <c r="K55" s="11"/>
      <c r="L55" s="4"/>
      <c r="M55" s="4"/>
      <c r="N55" s="4"/>
      <c r="O55" s="11"/>
      <c r="P55" s="4"/>
      <c r="Q55" s="4"/>
      <c r="R55" s="4"/>
      <c r="S55" s="11"/>
      <c r="T55" s="4"/>
      <c r="U55" s="4"/>
      <c r="V55" s="4"/>
      <c r="W55" s="11"/>
      <c r="X55" s="4"/>
      <c r="Y55" s="4"/>
      <c r="Z55" s="4"/>
    </row>
    <row r="56" spans="1:26" ht="15.75" thickBot="1" x14ac:dyDescent="0.3">
      <c r="A56" s="14"/>
      <c r="B56" s="93" t="s">
        <v>893</v>
      </c>
      <c r="C56" s="30" t="s">
        <v>300</v>
      </c>
      <c r="D56" s="31"/>
      <c r="E56" s="32" t="s">
        <v>406</v>
      </c>
      <c r="F56" s="33" t="s">
        <v>318</v>
      </c>
      <c r="G56" s="30"/>
      <c r="H56" s="31"/>
      <c r="I56" s="32" t="s">
        <v>894</v>
      </c>
      <c r="J56" s="33" t="s">
        <v>318</v>
      </c>
      <c r="K56" s="30"/>
      <c r="L56" s="31"/>
      <c r="M56" s="32">
        <v>34.1</v>
      </c>
      <c r="N56" s="33" t="s">
        <v>300</v>
      </c>
      <c r="O56" s="30"/>
      <c r="P56" s="31"/>
      <c r="Q56" s="32" t="s">
        <v>895</v>
      </c>
      <c r="R56" s="33" t="s">
        <v>318</v>
      </c>
      <c r="S56" s="30"/>
      <c r="T56" s="33"/>
      <c r="U56" s="76" t="s">
        <v>380</v>
      </c>
      <c r="V56" s="33" t="s">
        <v>300</v>
      </c>
      <c r="W56" s="30"/>
      <c r="X56" s="31"/>
      <c r="Y56" s="32" t="s">
        <v>896</v>
      </c>
      <c r="Z56" s="33" t="s">
        <v>318</v>
      </c>
    </row>
    <row r="57" spans="1:26" x14ac:dyDescent="0.25">
      <c r="A57" s="14"/>
      <c r="B57" s="37"/>
      <c r="C57" s="37" t="s">
        <v>300</v>
      </c>
      <c r="D57" s="38"/>
      <c r="E57" s="38"/>
      <c r="F57" s="37"/>
      <c r="G57" s="37"/>
      <c r="H57" s="38"/>
      <c r="I57" s="38"/>
      <c r="J57" s="37"/>
      <c r="K57" s="37"/>
      <c r="L57" s="38"/>
      <c r="M57" s="38"/>
      <c r="N57" s="37"/>
      <c r="O57" s="37"/>
      <c r="P57" s="38"/>
      <c r="Q57" s="38"/>
      <c r="R57" s="37"/>
      <c r="S57" s="37"/>
      <c r="T57" s="38"/>
      <c r="U57" s="38"/>
      <c r="V57" s="37"/>
      <c r="W57" s="37"/>
      <c r="X57" s="38"/>
      <c r="Y57" s="38"/>
      <c r="Z57" s="37"/>
    </row>
    <row r="58" spans="1:26" x14ac:dyDescent="0.25">
      <c r="A58" s="14"/>
      <c r="B58" s="101" t="s">
        <v>868</v>
      </c>
      <c r="C58" s="11" t="s">
        <v>300</v>
      </c>
      <c r="D58" s="21"/>
      <c r="E58" s="35" t="s">
        <v>897</v>
      </c>
      <c r="F58" s="36" t="s">
        <v>318</v>
      </c>
      <c r="G58" s="11"/>
      <c r="H58" s="21"/>
      <c r="I58" s="35" t="s">
        <v>898</v>
      </c>
      <c r="J58" s="36" t="s">
        <v>318</v>
      </c>
      <c r="K58" s="11"/>
      <c r="L58" s="21"/>
      <c r="M58" s="35">
        <v>40</v>
      </c>
      <c r="N58" s="36" t="s">
        <v>300</v>
      </c>
      <c r="O58" s="11"/>
      <c r="P58" s="21"/>
      <c r="Q58" s="35">
        <v>26.9</v>
      </c>
      <c r="R58" s="36" t="s">
        <v>300</v>
      </c>
      <c r="S58" s="11"/>
      <c r="T58" s="36"/>
      <c r="U58" s="75" t="s">
        <v>380</v>
      </c>
      <c r="V58" s="36" t="s">
        <v>300</v>
      </c>
      <c r="W58" s="11"/>
      <c r="X58" s="21"/>
      <c r="Y58" s="35">
        <v>6.3</v>
      </c>
      <c r="Z58" s="36" t="s">
        <v>300</v>
      </c>
    </row>
    <row r="59" spans="1:26" ht="15.75" thickBot="1" x14ac:dyDescent="0.3">
      <c r="A59" s="14"/>
      <c r="B59" s="28" t="s">
        <v>899</v>
      </c>
      <c r="C59" s="30" t="s">
        <v>300</v>
      </c>
      <c r="D59" s="31"/>
      <c r="E59" s="32">
        <v>2.2000000000000002</v>
      </c>
      <c r="F59" s="33" t="s">
        <v>300</v>
      </c>
      <c r="G59" s="30"/>
      <c r="H59" s="31"/>
      <c r="I59" s="32">
        <v>15.9</v>
      </c>
      <c r="J59" s="33" t="s">
        <v>300</v>
      </c>
      <c r="K59" s="30"/>
      <c r="L59" s="31"/>
      <c r="M59" s="32" t="s">
        <v>900</v>
      </c>
      <c r="N59" s="33" t="s">
        <v>318</v>
      </c>
      <c r="O59" s="30"/>
      <c r="P59" s="31"/>
      <c r="Q59" s="32" t="s">
        <v>901</v>
      </c>
      <c r="R59" s="33" t="s">
        <v>318</v>
      </c>
      <c r="S59" s="30"/>
      <c r="T59" s="33"/>
      <c r="U59" s="76" t="s">
        <v>380</v>
      </c>
      <c r="V59" s="33" t="s">
        <v>300</v>
      </c>
      <c r="W59" s="30"/>
      <c r="X59" s="31"/>
      <c r="Y59" s="32" t="s">
        <v>405</v>
      </c>
      <c r="Z59" s="33" t="s">
        <v>318</v>
      </c>
    </row>
    <row r="60" spans="1:26" x14ac:dyDescent="0.25">
      <c r="A60" s="14"/>
      <c r="B60" s="37"/>
      <c r="C60" s="37" t="s">
        <v>300</v>
      </c>
      <c r="D60" s="38"/>
      <c r="E60" s="38"/>
      <c r="F60" s="37"/>
      <c r="G60" s="37"/>
      <c r="H60" s="38"/>
      <c r="I60" s="38"/>
      <c r="J60" s="37"/>
      <c r="K60" s="37"/>
      <c r="L60" s="38"/>
      <c r="M60" s="38"/>
      <c r="N60" s="37"/>
      <c r="O60" s="37"/>
      <c r="P60" s="38"/>
      <c r="Q60" s="38"/>
      <c r="R60" s="37"/>
      <c r="S60" s="37"/>
      <c r="T60" s="38"/>
      <c r="U60" s="38"/>
      <c r="V60" s="37"/>
      <c r="W60" s="37"/>
      <c r="X60" s="38"/>
      <c r="Y60" s="38"/>
      <c r="Z60" s="37"/>
    </row>
    <row r="61" spans="1:26" ht="25.5" x14ac:dyDescent="0.25">
      <c r="A61" s="14"/>
      <c r="B61" s="34" t="s">
        <v>874</v>
      </c>
      <c r="C61" s="11" t="s">
        <v>300</v>
      </c>
      <c r="D61" s="21"/>
      <c r="E61" s="35" t="s">
        <v>902</v>
      </c>
      <c r="F61" s="36" t="s">
        <v>318</v>
      </c>
      <c r="G61" s="11"/>
      <c r="H61" s="21"/>
      <c r="I61" s="35" t="s">
        <v>903</v>
      </c>
      <c r="J61" s="36" t="s">
        <v>318</v>
      </c>
      <c r="K61" s="11"/>
      <c r="L61" s="21"/>
      <c r="M61" s="35">
        <v>22.3</v>
      </c>
      <c r="N61" s="36" t="s">
        <v>300</v>
      </c>
      <c r="O61" s="11"/>
      <c r="P61" s="21"/>
      <c r="Q61" s="35">
        <v>19.600000000000001</v>
      </c>
      <c r="R61" s="36" t="s">
        <v>300</v>
      </c>
      <c r="S61" s="11"/>
      <c r="T61" s="36"/>
      <c r="U61" s="75" t="s">
        <v>380</v>
      </c>
      <c r="V61" s="36" t="s">
        <v>300</v>
      </c>
      <c r="W61" s="11"/>
      <c r="X61" s="21"/>
      <c r="Y61" s="35" t="s">
        <v>452</v>
      </c>
      <c r="Z61" s="36" t="s">
        <v>318</v>
      </c>
    </row>
    <row r="62" spans="1:26" ht="26.25" thickBot="1" x14ac:dyDescent="0.3">
      <c r="A62" s="14"/>
      <c r="B62" s="28" t="s">
        <v>876</v>
      </c>
      <c r="C62" s="30" t="s">
        <v>300</v>
      </c>
      <c r="D62" s="31"/>
      <c r="E62" s="32">
        <v>14.9</v>
      </c>
      <c r="F62" s="33" t="s">
        <v>300</v>
      </c>
      <c r="G62" s="30"/>
      <c r="H62" s="31"/>
      <c r="I62" s="32">
        <v>41.6</v>
      </c>
      <c r="J62" s="33" t="s">
        <v>300</v>
      </c>
      <c r="K62" s="30"/>
      <c r="L62" s="31"/>
      <c r="M62" s="32">
        <v>19.3</v>
      </c>
      <c r="N62" s="33" t="s">
        <v>300</v>
      </c>
      <c r="O62" s="30"/>
      <c r="P62" s="33"/>
      <c r="Q62" s="76" t="s">
        <v>380</v>
      </c>
      <c r="R62" s="33" t="s">
        <v>300</v>
      </c>
      <c r="S62" s="30"/>
      <c r="T62" s="31"/>
      <c r="U62" s="32" t="s">
        <v>904</v>
      </c>
      <c r="V62" s="33" t="s">
        <v>318</v>
      </c>
      <c r="W62" s="30"/>
      <c r="X62" s="31"/>
      <c r="Y62" s="32" t="s">
        <v>380</v>
      </c>
      <c r="Z62" s="33" t="s">
        <v>300</v>
      </c>
    </row>
    <row r="63" spans="1:26" x14ac:dyDescent="0.25">
      <c r="A63" s="14"/>
      <c r="B63" s="37"/>
      <c r="C63" s="37" t="s">
        <v>300</v>
      </c>
      <c r="D63" s="38"/>
      <c r="E63" s="38"/>
      <c r="F63" s="37"/>
      <c r="G63" s="37"/>
      <c r="H63" s="38"/>
      <c r="I63" s="38"/>
      <c r="J63" s="37"/>
      <c r="K63" s="37"/>
      <c r="L63" s="38"/>
      <c r="M63" s="38"/>
      <c r="N63" s="37"/>
      <c r="O63" s="37"/>
      <c r="P63" s="38"/>
      <c r="Q63" s="38"/>
      <c r="R63" s="37"/>
      <c r="S63" s="37"/>
      <c r="T63" s="38"/>
      <c r="U63" s="38"/>
      <c r="V63" s="37"/>
      <c r="W63" s="37"/>
      <c r="X63" s="38"/>
      <c r="Y63" s="38"/>
      <c r="Z63" s="37"/>
    </row>
    <row r="64" spans="1:26" x14ac:dyDescent="0.25">
      <c r="A64" s="14"/>
      <c r="B64" s="34" t="s">
        <v>190</v>
      </c>
      <c r="C64" s="11" t="s">
        <v>300</v>
      </c>
      <c r="D64" s="21"/>
      <c r="E64" s="35" t="s">
        <v>673</v>
      </c>
      <c r="F64" s="36" t="s">
        <v>318</v>
      </c>
      <c r="G64" s="11"/>
      <c r="H64" s="21"/>
      <c r="I64" s="35">
        <v>14.9</v>
      </c>
      <c r="J64" s="36" t="s">
        <v>300</v>
      </c>
      <c r="K64" s="11"/>
      <c r="L64" s="21"/>
      <c r="M64" s="35">
        <v>41.6</v>
      </c>
      <c r="N64" s="36" t="s">
        <v>300</v>
      </c>
      <c r="O64" s="11"/>
      <c r="P64" s="21"/>
      <c r="Q64" s="35">
        <v>19.600000000000001</v>
      </c>
      <c r="R64" s="36" t="s">
        <v>300</v>
      </c>
      <c r="S64" s="11"/>
      <c r="T64" s="21"/>
      <c r="U64" s="35" t="s">
        <v>904</v>
      </c>
      <c r="V64" s="36" t="s">
        <v>318</v>
      </c>
      <c r="W64" s="11"/>
      <c r="X64" s="21"/>
      <c r="Y64" s="35" t="s">
        <v>452</v>
      </c>
      <c r="Z64" s="36" t="s">
        <v>318</v>
      </c>
    </row>
    <row r="65" spans="1:26" ht="25.5" x14ac:dyDescent="0.25">
      <c r="A65" s="14"/>
      <c r="B65" s="28" t="s">
        <v>53</v>
      </c>
      <c r="C65" s="30" t="s">
        <v>300</v>
      </c>
      <c r="D65" s="33"/>
      <c r="E65" s="76" t="s">
        <v>380</v>
      </c>
      <c r="F65" s="33" t="s">
        <v>300</v>
      </c>
      <c r="G65" s="30"/>
      <c r="H65" s="33"/>
      <c r="I65" s="76" t="s">
        <v>380</v>
      </c>
      <c r="J65" s="33" t="s">
        <v>300</v>
      </c>
      <c r="K65" s="30"/>
      <c r="L65" s="33"/>
      <c r="M65" s="76" t="s">
        <v>380</v>
      </c>
      <c r="N65" s="33" t="s">
        <v>300</v>
      </c>
      <c r="O65" s="30"/>
      <c r="P65" s="31"/>
      <c r="Q65" s="32" t="s">
        <v>386</v>
      </c>
      <c r="R65" s="33" t="s">
        <v>318</v>
      </c>
      <c r="S65" s="30"/>
      <c r="T65" s="33"/>
      <c r="U65" s="76" t="s">
        <v>380</v>
      </c>
      <c r="V65" s="33" t="s">
        <v>300</v>
      </c>
      <c r="W65" s="30"/>
      <c r="X65" s="31"/>
      <c r="Y65" s="32" t="s">
        <v>386</v>
      </c>
      <c r="Z65" s="33" t="s">
        <v>318</v>
      </c>
    </row>
    <row r="66" spans="1:26" ht="26.25" thickBot="1" x14ac:dyDescent="0.3">
      <c r="A66" s="14"/>
      <c r="B66" s="34" t="s">
        <v>54</v>
      </c>
      <c r="C66" s="11" t="s">
        <v>300</v>
      </c>
      <c r="D66" s="21"/>
      <c r="E66" s="35" t="s">
        <v>391</v>
      </c>
      <c r="F66" s="36" t="s">
        <v>318</v>
      </c>
      <c r="G66" s="11"/>
      <c r="H66" s="36"/>
      <c r="I66" s="75" t="s">
        <v>380</v>
      </c>
      <c r="J66" s="36" t="s">
        <v>300</v>
      </c>
      <c r="K66" s="11"/>
      <c r="L66" s="36"/>
      <c r="M66" s="75" t="s">
        <v>380</v>
      </c>
      <c r="N66" s="36" t="s">
        <v>300</v>
      </c>
      <c r="O66" s="11"/>
      <c r="P66" s="36"/>
      <c r="Q66" s="75" t="s">
        <v>380</v>
      </c>
      <c r="R66" s="36" t="s">
        <v>300</v>
      </c>
      <c r="S66" s="11"/>
      <c r="T66" s="36"/>
      <c r="U66" s="75" t="s">
        <v>380</v>
      </c>
      <c r="V66" s="36" t="s">
        <v>300</v>
      </c>
      <c r="W66" s="11"/>
      <c r="X66" s="21"/>
      <c r="Y66" s="35" t="s">
        <v>391</v>
      </c>
      <c r="Z66" s="36" t="s">
        <v>318</v>
      </c>
    </row>
    <row r="67" spans="1:26" x14ac:dyDescent="0.25">
      <c r="A67" s="14"/>
      <c r="B67" s="37"/>
      <c r="C67" s="37" t="s">
        <v>300</v>
      </c>
      <c r="D67" s="38"/>
      <c r="E67" s="38"/>
      <c r="F67" s="37"/>
      <c r="G67" s="37"/>
      <c r="H67" s="38"/>
      <c r="I67" s="38"/>
      <c r="J67" s="37"/>
      <c r="K67" s="37"/>
      <c r="L67" s="38"/>
      <c r="M67" s="38"/>
      <c r="N67" s="37"/>
      <c r="O67" s="37"/>
      <c r="P67" s="38"/>
      <c r="Q67" s="38"/>
      <c r="R67" s="37"/>
      <c r="S67" s="37"/>
      <c r="T67" s="38"/>
      <c r="U67" s="38"/>
      <c r="V67" s="37"/>
      <c r="W67" s="37"/>
      <c r="X67" s="38"/>
      <c r="Y67" s="38"/>
      <c r="Z67" s="37"/>
    </row>
    <row r="68" spans="1:26" ht="26.25" thickBot="1" x14ac:dyDescent="0.3">
      <c r="A68" s="14"/>
      <c r="B68" s="28" t="s">
        <v>55</v>
      </c>
      <c r="C68" s="30" t="s">
        <v>300</v>
      </c>
      <c r="D68" s="31" t="s">
        <v>304</v>
      </c>
      <c r="E68" s="32" t="s">
        <v>449</v>
      </c>
      <c r="F68" s="33" t="s">
        <v>318</v>
      </c>
      <c r="G68" s="30"/>
      <c r="H68" s="31" t="s">
        <v>304</v>
      </c>
      <c r="I68" s="32">
        <v>14.9</v>
      </c>
      <c r="J68" s="33" t="s">
        <v>300</v>
      </c>
      <c r="K68" s="30"/>
      <c r="L68" s="31" t="s">
        <v>304</v>
      </c>
      <c r="M68" s="32">
        <v>41.6</v>
      </c>
      <c r="N68" s="33" t="s">
        <v>300</v>
      </c>
      <c r="O68" s="30"/>
      <c r="P68" s="31" t="s">
        <v>304</v>
      </c>
      <c r="Q68" s="32">
        <v>19.3</v>
      </c>
      <c r="R68" s="33" t="s">
        <v>300</v>
      </c>
      <c r="S68" s="30"/>
      <c r="T68" s="31" t="s">
        <v>304</v>
      </c>
      <c r="U68" s="32" t="s">
        <v>904</v>
      </c>
      <c r="V68" s="33" t="s">
        <v>318</v>
      </c>
      <c r="W68" s="30"/>
      <c r="X68" s="31" t="s">
        <v>304</v>
      </c>
      <c r="Y68" s="32" t="s">
        <v>449</v>
      </c>
      <c r="Z68" s="33" t="s">
        <v>318</v>
      </c>
    </row>
    <row r="69" spans="1:26" ht="15.75" thickTop="1" x14ac:dyDescent="0.25">
      <c r="A69" s="14"/>
      <c r="B69" s="37"/>
      <c r="C69" s="37" t="s">
        <v>300</v>
      </c>
      <c r="D69" s="40"/>
      <c r="E69" s="40"/>
      <c r="F69" s="37"/>
      <c r="G69" s="37"/>
      <c r="H69" s="40"/>
      <c r="I69" s="40"/>
      <c r="J69" s="37"/>
      <c r="K69" s="37"/>
      <c r="L69" s="40"/>
      <c r="M69" s="40"/>
      <c r="N69" s="37"/>
      <c r="O69" s="37"/>
      <c r="P69" s="40"/>
      <c r="Q69" s="40"/>
      <c r="R69" s="37"/>
      <c r="S69" s="37"/>
      <c r="T69" s="40"/>
      <c r="U69" s="40"/>
      <c r="V69" s="37"/>
      <c r="W69" s="37"/>
      <c r="X69" s="40"/>
      <c r="Y69" s="40"/>
      <c r="Z69" s="37"/>
    </row>
    <row r="70" spans="1:26" x14ac:dyDescent="0.25">
      <c r="A70" s="14"/>
      <c r="B70" s="4"/>
      <c r="C70" s="15"/>
      <c r="D70" s="15"/>
      <c r="E70" s="15"/>
      <c r="F70" s="15"/>
      <c r="G70" s="15"/>
      <c r="H70" s="15"/>
      <c r="I70" s="15"/>
      <c r="J70" s="15"/>
      <c r="K70" s="15"/>
      <c r="L70" s="15"/>
      <c r="M70" s="15"/>
      <c r="N70" s="15"/>
      <c r="O70" s="15"/>
      <c r="P70" s="15"/>
      <c r="Q70" s="15"/>
      <c r="R70" s="15"/>
      <c r="S70" s="15"/>
      <c r="T70" s="15"/>
      <c r="U70" s="15"/>
      <c r="V70" s="15"/>
      <c r="W70" s="15"/>
      <c r="X70" s="15"/>
      <c r="Y70" s="15"/>
      <c r="Z70" s="15"/>
    </row>
    <row r="71" spans="1:26" ht="15.75" thickBot="1" x14ac:dyDescent="0.3">
      <c r="A71" s="14"/>
      <c r="B71" s="34" t="s">
        <v>905</v>
      </c>
      <c r="C71" s="11" t="s">
        <v>300</v>
      </c>
      <c r="D71" s="21" t="s">
        <v>304</v>
      </c>
      <c r="E71" s="35">
        <v>9.1999999999999993</v>
      </c>
      <c r="F71" s="36" t="s">
        <v>300</v>
      </c>
      <c r="G71" s="11"/>
      <c r="H71" s="21" t="s">
        <v>304</v>
      </c>
      <c r="I71" s="35">
        <v>25</v>
      </c>
      <c r="J71" s="36" t="s">
        <v>300</v>
      </c>
      <c r="K71" s="11"/>
      <c r="L71" s="21" t="s">
        <v>304</v>
      </c>
      <c r="M71" s="35">
        <v>64.400000000000006</v>
      </c>
      <c r="N71" s="36" t="s">
        <v>300</v>
      </c>
      <c r="O71" s="11"/>
      <c r="P71" s="21" t="s">
        <v>304</v>
      </c>
      <c r="Q71" s="35">
        <v>31.7</v>
      </c>
      <c r="R71" s="36" t="s">
        <v>300</v>
      </c>
      <c r="S71" s="11"/>
      <c r="T71" s="21" t="s">
        <v>304</v>
      </c>
      <c r="U71" s="35" t="s">
        <v>906</v>
      </c>
      <c r="V71" s="36" t="s">
        <v>318</v>
      </c>
      <c r="W71" s="11"/>
      <c r="X71" s="21" t="s">
        <v>304</v>
      </c>
      <c r="Y71" s="35">
        <v>9.1999999999999993</v>
      </c>
      <c r="Z71" s="36" t="s">
        <v>300</v>
      </c>
    </row>
    <row r="72" spans="1:26" ht="15.75" thickTop="1" x14ac:dyDescent="0.25">
      <c r="A72" s="14"/>
      <c r="B72" s="37"/>
      <c r="C72" s="37" t="s">
        <v>300</v>
      </c>
      <c r="D72" s="40"/>
      <c r="E72" s="40"/>
      <c r="F72" s="37"/>
      <c r="G72" s="37"/>
      <c r="H72" s="40"/>
      <c r="I72" s="40"/>
      <c r="J72" s="37"/>
      <c r="K72" s="37"/>
      <c r="L72" s="40"/>
      <c r="M72" s="40"/>
      <c r="N72" s="37"/>
      <c r="O72" s="37"/>
      <c r="P72" s="40"/>
      <c r="Q72" s="40"/>
      <c r="R72" s="37"/>
      <c r="S72" s="37"/>
      <c r="T72" s="40"/>
      <c r="U72" s="40"/>
      <c r="V72" s="37"/>
      <c r="W72" s="37"/>
      <c r="X72" s="40"/>
      <c r="Y72" s="40"/>
      <c r="Z72" s="37"/>
    </row>
    <row r="73" spans="1:26" x14ac:dyDescent="0.25">
      <c r="A73" s="14"/>
      <c r="B73" s="51"/>
      <c r="C73" s="51"/>
      <c r="D73" s="51"/>
      <c r="E73" s="51"/>
      <c r="F73" s="51"/>
      <c r="G73" s="51"/>
      <c r="H73" s="51"/>
      <c r="I73" s="51"/>
      <c r="J73" s="51"/>
      <c r="K73" s="51"/>
      <c r="L73" s="51"/>
      <c r="M73" s="51"/>
      <c r="N73" s="51"/>
      <c r="O73" s="51"/>
      <c r="P73" s="51"/>
      <c r="Q73" s="51"/>
      <c r="R73" s="51"/>
      <c r="S73" s="51"/>
      <c r="T73" s="51"/>
      <c r="U73" s="51"/>
      <c r="V73" s="51"/>
      <c r="W73" s="51"/>
      <c r="X73" s="51"/>
      <c r="Y73" s="51"/>
      <c r="Z73" s="51"/>
    </row>
    <row r="74" spans="1:26" x14ac:dyDescent="0.25">
      <c r="A74" s="14"/>
      <c r="B74" s="4"/>
      <c r="C74" s="4"/>
      <c r="D74" s="4"/>
      <c r="E74" s="4"/>
      <c r="F74" s="4"/>
      <c r="G74" s="4"/>
      <c r="H74" s="4"/>
      <c r="I74" s="4"/>
      <c r="J74" s="4"/>
      <c r="K74" s="4"/>
      <c r="L74" s="4"/>
      <c r="M74" s="4"/>
      <c r="N74" s="4"/>
      <c r="O74" s="4"/>
      <c r="P74" s="4"/>
      <c r="Q74" s="4"/>
      <c r="R74" s="4"/>
      <c r="S74" s="4"/>
      <c r="T74" s="4"/>
      <c r="U74" s="4"/>
      <c r="V74" s="4"/>
      <c r="W74" s="4"/>
      <c r="X74" s="4"/>
      <c r="Y74" s="4"/>
      <c r="Z74" s="4"/>
    </row>
    <row r="75" spans="1:26" x14ac:dyDescent="0.25">
      <c r="A75" s="14"/>
      <c r="B75" s="11"/>
      <c r="C75" s="11" t="s">
        <v>300</v>
      </c>
      <c r="D75" s="43" t="s">
        <v>847</v>
      </c>
      <c r="E75" s="43"/>
      <c r="F75" s="43"/>
      <c r="G75" s="43"/>
      <c r="H75" s="43"/>
      <c r="I75" s="43"/>
      <c r="J75" s="43"/>
      <c r="K75" s="43"/>
      <c r="L75" s="43"/>
      <c r="M75" s="43"/>
      <c r="N75" s="43"/>
      <c r="O75" s="43"/>
      <c r="P75" s="43"/>
      <c r="Q75" s="43"/>
      <c r="R75" s="43"/>
      <c r="S75" s="43"/>
      <c r="T75" s="43"/>
      <c r="U75" s="43"/>
      <c r="V75" s="43"/>
      <c r="W75" s="43"/>
      <c r="X75" s="43"/>
      <c r="Y75" s="43"/>
      <c r="Z75" s="11"/>
    </row>
    <row r="76" spans="1:26" x14ac:dyDescent="0.25">
      <c r="A76" s="14"/>
      <c r="B76" s="11"/>
      <c r="C76" s="11" t="s">
        <v>300</v>
      </c>
      <c r="D76" s="43" t="s">
        <v>907</v>
      </c>
      <c r="E76" s="43"/>
      <c r="F76" s="43"/>
      <c r="G76" s="43"/>
      <c r="H76" s="43"/>
      <c r="I76" s="43"/>
      <c r="J76" s="43"/>
      <c r="K76" s="43"/>
      <c r="L76" s="43"/>
      <c r="M76" s="43"/>
      <c r="N76" s="43"/>
      <c r="O76" s="43"/>
      <c r="P76" s="43"/>
      <c r="Q76" s="43"/>
      <c r="R76" s="43"/>
      <c r="S76" s="43"/>
      <c r="T76" s="43"/>
      <c r="U76" s="43"/>
      <c r="V76" s="43"/>
      <c r="W76" s="43"/>
      <c r="X76" s="43"/>
      <c r="Y76" s="43"/>
      <c r="Z76" s="11"/>
    </row>
    <row r="77" spans="1:26" x14ac:dyDescent="0.25">
      <c r="A77" s="14"/>
      <c r="B77" s="11"/>
      <c r="C77" s="11" t="s">
        <v>300</v>
      </c>
      <c r="D77" s="43" t="s">
        <v>302</v>
      </c>
      <c r="E77" s="43"/>
      <c r="F77" s="43"/>
      <c r="G77" s="43"/>
      <c r="H77" s="43"/>
      <c r="I77" s="43"/>
      <c r="J77" s="43"/>
      <c r="K77" s="43"/>
      <c r="L77" s="43"/>
      <c r="M77" s="43"/>
      <c r="N77" s="43"/>
      <c r="O77" s="43"/>
      <c r="P77" s="43"/>
      <c r="Q77" s="43"/>
      <c r="R77" s="43"/>
      <c r="S77" s="43"/>
      <c r="T77" s="43"/>
      <c r="U77" s="43"/>
      <c r="V77" s="43"/>
      <c r="W77" s="43"/>
      <c r="X77" s="43"/>
      <c r="Y77" s="43"/>
      <c r="Z77" s="11"/>
    </row>
    <row r="78" spans="1:26" ht="15.75" thickBot="1" x14ac:dyDescent="0.3">
      <c r="A78" s="14"/>
      <c r="B78" s="24" t="s">
        <v>299</v>
      </c>
      <c r="C78" s="11" t="s">
        <v>300</v>
      </c>
      <c r="D78" s="44" t="s">
        <v>849</v>
      </c>
      <c r="E78" s="44"/>
      <c r="F78" s="11"/>
      <c r="G78" s="11"/>
      <c r="H78" s="44" t="s">
        <v>850</v>
      </c>
      <c r="I78" s="44"/>
      <c r="J78" s="11"/>
      <c r="K78" s="11"/>
      <c r="L78" s="44" t="s">
        <v>851</v>
      </c>
      <c r="M78" s="44"/>
      <c r="N78" s="11"/>
      <c r="O78" s="11"/>
      <c r="P78" s="44" t="s">
        <v>852</v>
      </c>
      <c r="Q78" s="44"/>
      <c r="R78" s="11"/>
      <c r="S78" s="11"/>
      <c r="T78" s="44" t="s">
        <v>853</v>
      </c>
      <c r="U78" s="44"/>
      <c r="V78" s="11"/>
      <c r="W78" s="11"/>
      <c r="X78" s="44" t="s">
        <v>854</v>
      </c>
      <c r="Y78" s="44"/>
      <c r="Z78" s="11"/>
    </row>
    <row r="79" spans="1:26" x14ac:dyDescent="0.25">
      <c r="A79" s="14"/>
      <c r="B79" s="4"/>
      <c r="C79" s="15"/>
      <c r="D79" s="15"/>
      <c r="E79" s="15"/>
      <c r="F79" s="15"/>
      <c r="G79" s="15"/>
      <c r="H79" s="15"/>
      <c r="I79" s="15"/>
      <c r="J79" s="15"/>
      <c r="K79" s="15"/>
      <c r="L79" s="15"/>
      <c r="M79" s="15"/>
      <c r="N79" s="15"/>
      <c r="O79" s="15"/>
      <c r="P79" s="15"/>
      <c r="Q79" s="15"/>
      <c r="R79" s="15"/>
      <c r="S79" s="15"/>
      <c r="T79" s="15"/>
      <c r="U79" s="15"/>
      <c r="V79" s="15"/>
      <c r="W79" s="15"/>
      <c r="X79" s="15"/>
      <c r="Y79" s="15"/>
      <c r="Z79" s="15"/>
    </row>
    <row r="80" spans="1:26" x14ac:dyDescent="0.25">
      <c r="A80" s="14"/>
      <c r="B80" s="28" t="s">
        <v>37</v>
      </c>
      <c r="C80" s="30" t="s">
        <v>300</v>
      </c>
      <c r="D80" s="33" t="s">
        <v>304</v>
      </c>
      <c r="E80" s="76" t="s">
        <v>380</v>
      </c>
      <c r="F80" s="33" t="s">
        <v>300</v>
      </c>
      <c r="G80" s="30"/>
      <c r="H80" s="33" t="s">
        <v>304</v>
      </c>
      <c r="I80" s="76" t="s">
        <v>380</v>
      </c>
      <c r="J80" s="33" t="s">
        <v>300</v>
      </c>
      <c r="K80" s="30"/>
      <c r="L80" s="31" t="s">
        <v>304</v>
      </c>
      <c r="M80" s="32">
        <v>38.5</v>
      </c>
      <c r="N80" s="33" t="s">
        <v>300</v>
      </c>
      <c r="O80" s="30"/>
      <c r="P80" s="31" t="s">
        <v>304</v>
      </c>
      <c r="Q80" s="32">
        <v>176.1</v>
      </c>
      <c r="R80" s="33" t="s">
        <v>300</v>
      </c>
      <c r="S80" s="30"/>
      <c r="T80" s="31" t="s">
        <v>304</v>
      </c>
      <c r="U80" s="32" t="s">
        <v>908</v>
      </c>
      <c r="V80" s="33" t="s">
        <v>318</v>
      </c>
      <c r="W80" s="30"/>
      <c r="X80" s="31" t="s">
        <v>304</v>
      </c>
      <c r="Y80" s="32">
        <v>211.8</v>
      </c>
      <c r="Z80" s="33" t="s">
        <v>300</v>
      </c>
    </row>
    <row r="81" spans="1:26" ht="15.75" thickBot="1" x14ac:dyDescent="0.3">
      <c r="A81" s="14"/>
      <c r="B81" s="34" t="s">
        <v>38</v>
      </c>
      <c r="C81" s="11" t="s">
        <v>300</v>
      </c>
      <c r="D81" s="36"/>
      <c r="E81" s="75" t="s">
        <v>380</v>
      </c>
      <c r="F81" s="36" t="s">
        <v>300</v>
      </c>
      <c r="G81" s="11"/>
      <c r="H81" s="36"/>
      <c r="I81" s="75" t="s">
        <v>380</v>
      </c>
      <c r="J81" s="36" t="s">
        <v>300</v>
      </c>
      <c r="K81" s="11"/>
      <c r="L81" s="21"/>
      <c r="M81" s="35" t="s">
        <v>909</v>
      </c>
      <c r="N81" s="36" t="s">
        <v>318</v>
      </c>
      <c r="O81" s="11"/>
      <c r="P81" s="21"/>
      <c r="Q81" s="35" t="s">
        <v>910</v>
      </c>
      <c r="R81" s="36" t="s">
        <v>318</v>
      </c>
      <c r="S81" s="11"/>
      <c r="T81" s="21"/>
      <c r="U81" s="35">
        <v>2.8</v>
      </c>
      <c r="V81" s="36" t="s">
        <v>300</v>
      </c>
      <c r="W81" s="11"/>
      <c r="X81" s="21"/>
      <c r="Y81" s="35" t="s">
        <v>326</v>
      </c>
      <c r="Z81" s="36" t="s">
        <v>318</v>
      </c>
    </row>
    <row r="82" spans="1:26" x14ac:dyDescent="0.25">
      <c r="A82" s="14"/>
      <c r="B82" s="37"/>
      <c r="C82" s="37" t="s">
        <v>300</v>
      </c>
      <c r="D82" s="38"/>
      <c r="E82" s="38"/>
      <c r="F82" s="37"/>
      <c r="G82" s="37"/>
      <c r="H82" s="38"/>
      <c r="I82" s="38"/>
      <c r="J82" s="37"/>
      <c r="K82" s="37"/>
      <c r="L82" s="38"/>
      <c r="M82" s="38"/>
      <c r="N82" s="37"/>
      <c r="O82" s="37"/>
      <c r="P82" s="38"/>
      <c r="Q82" s="38"/>
      <c r="R82" s="37"/>
      <c r="S82" s="37"/>
      <c r="T82" s="38"/>
      <c r="U82" s="38"/>
      <c r="V82" s="37"/>
      <c r="W82" s="37"/>
      <c r="X82" s="38"/>
      <c r="Y82" s="38"/>
      <c r="Z82" s="37"/>
    </row>
    <row r="83" spans="1:26" x14ac:dyDescent="0.25">
      <c r="A83" s="14"/>
      <c r="B83" s="100" t="s">
        <v>39</v>
      </c>
      <c r="C83" s="30" t="s">
        <v>300</v>
      </c>
      <c r="D83" s="33"/>
      <c r="E83" s="76" t="s">
        <v>380</v>
      </c>
      <c r="F83" s="33" t="s">
        <v>300</v>
      </c>
      <c r="G83" s="30"/>
      <c r="H83" s="33"/>
      <c r="I83" s="76" t="s">
        <v>380</v>
      </c>
      <c r="J83" s="33" t="s">
        <v>300</v>
      </c>
      <c r="K83" s="30"/>
      <c r="L83" s="31"/>
      <c r="M83" s="32">
        <v>6.6</v>
      </c>
      <c r="N83" s="33" t="s">
        <v>300</v>
      </c>
      <c r="O83" s="30"/>
      <c r="P83" s="31"/>
      <c r="Q83" s="32">
        <v>33.799999999999997</v>
      </c>
      <c r="R83" s="33" t="s">
        <v>300</v>
      </c>
      <c r="S83" s="30"/>
      <c r="T83" s="33"/>
      <c r="U83" s="76" t="s">
        <v>380</v>
      </c>
      <c r="V83" s="33" t="s">
        <v>300</v>
      </c>
      <c r="W83" s="30"/>
      <c r="X83" s="31"/>
      <c r="Y83" s="32">
        <v>40.4</v>
      </c>
      <c r="Z83" s="33" t="s">
        <v>300</v>
      </c>
    </row>
    <row r="84" spans="1:26" x14ac:dyDescent="0.25">
      <c r="A84" s="14"/>
      <c r="B84" s="104" t="s">
        <v>40</v>
      </c>
      <c r="C84" s="11" t="s">
        <v>300</v>
      </c>
      <c r="D84" s="4"/>
      <c r="E84" s="4"/>
      <c r="F84" s="4"/>
      <c r="G84" s="11"/>
      <c r="H84" s="4"/>
      <c r="I84" s="4"/>
      <c r="J84" s="4"/>
      <c r="K84" s="11"/>
      <c r="L84" s="4"/>
      <c r="M84" s="4"/>
      <c r="N84" s="4"/>
      <c r="O84" s="11"/>
      <c r="P84" s="4"/>
      <c r="Q84" s="4"/>
      <c r="R84" s="4"/>
      <c r="S84" s="11"/>
      <c r="T84" s="4"/>
      <c r="U84" s="4"/>
      <c r="V84" s="4"/>
      <c r="W84" s="11"/>
      <c r="X84" s="4"/>
      <c r="Y84" s="4"/>
      <c r="Z84" s="4"/>
    </row>
    <row r="85" spans="1:26" ht="25.5" x14ac:dyDescent="0.25">
      <c r="A85" s="14"/>
      <c r="B85" s="93" t="s">
        <v>41</v>
      </c>
      <c r="C85" s="30" t="s">
        <v>300</v>
      </c>
      <c r="D85" s="31"/>
      <c r="E85" s="32" t="s">
        <v>644</v>
      </c>
      <c r="F85" s="33" t="s">
        <v>318</v>
      </c>
      <c r="G85" s="30"/>
      <c r="H85" s="33"/>
      <c r="I85" s="76" t="s">
        <v>380</v>
      </c>
      <c r="J85" s="33" t="s">
        <v>300</v>
      </c>
      <c r="K85" s="30"/>
      <c r="L85" s="31"/>
      <c r="M85" s="32" t="s">
        <v>855</v>
      </c>
      <c r="N85" s="33" t="s">
        <v>318</v>
      </c>
      <c r="O85" s="30"/>
      <c r="P85" s="31"/>
      <c r="Q85" s="32" t="s">
        <v>911</v>
      </c>
      <c r="R85" s="33" t="s">
        <v>318</v>
      </c>
      <c r="S85" s="30"/>
      <c r="T85" s="33"/>
      <c r="U85" s="76" t="s">
        <v>380</v>
      </c>
      <c r="V85" s="33" t="s">
        <v>300</v>
      </c>
      <c r="W85" s="30"/>
      <c r="X85" s="31"/>
      <c r="Y85" s="32" t="s">
        <v>912</v>
      </c>
      <c r="Z85" s="33" t="s">
        <v>318</v>
      </c>
    </row>
    <row r="86" spans="1:26" x14ac:dyDescent="0.25">
      <c r="A86" s="14"/>
      <c r="B86" s="39" t="s">
        <v>42</v>
      </c>
      <c r="C86" s="11" t="s">
        <v>300</v>
      </c>
      <c r="D86" s="21"/>
      <c r="E86" s="35" t="s">
        <v>913</v>
      </c>
      <c r="F86" s="36" t="s">
        <v>318</v>
      </c>
      <c r="G86" s="11"/>
      <c r="H86" s="21"/>
      <c r="I86" s="35" t="s">
        <v>393</v>
      </c>
      <c r="J86" s="36" t="s">
        <v>318</v>
      </c>
      <c r="K86" s="11"/>
      <c r="L86" s="36"/>
      <c r="M86" s="75" t="s">
        <v>380</v>
      </c>
      <c r="N86" s="36" t="s">
        <v>300</v>
      </c>
      <c r="O86" s="11"/>
      <c r="P86" s="21"/>
      <c r="Q86" s="35" t="s">
        <v>393</v>
      </c>
      <c r="R86" s="36" t="s">
        <v>318</v>
      </c>
      <c r="S86" s="11"/>
      <c r="T86" s="36"/>
      <c r="U86" s="75" t="s">
        <v>380</v>
      </c>
      <c r="V86" s="36" t="s">
        <v>300</v>
      </c>
      <c r="W86" s="11"/>
      <c r="X86" s="21"/>
      <c r="Y86" s="35" t="s">
        <v>824</v>
      </c>
      <c r="Z86" s="36" t="s">
        <v>318</v>
      </c>
    </row>
    <row r="87" spans="1:26" ht="15.75" thickBot="1" x14ac:dyDescent="0.3">
      <c r="A87" s="14"/>
      <c r="B87" s="93" t="s">
        <v>890</v>
      </c>
      <c r="C87" s="30" t="s">
        <v>300</v>
      </c>
      <c r="D87" s="33"/>
      <c r="E87" s="76" t="s">
        <v>380</v>
      </c>
      <c r="F87" s="33" t="s">
        <v>300</v>
      </c>
      <c r="G87" s="30"/>
      <c r="H87" s="33"/>
      <c r="I87" s="76" t="s">
        <v>380</v>
      </c>
      <c r="J87" s="33" t="s">
        <v>300</v>
      </c>
      <c r="K87" s="30"/>
      <c r="L87" s="33"/>
      <c r="M87" s="76" t="s">
        <v>380</v>
      </c>
      <c r="N87" s="33" t="s">
        <v>300</v>
      </c>
      <c r="O87" s="30"/>
      <c r="P87" s="31"/>
      <c r="Q87" s="32" t="s">
        <v>393</v>
      </c>
      <c r="R87" s="33" t="s">
        <v>318</v>
      </c>
      <c r="S87" s="30"/>
      <c r="T87" s="33"/>
      <c r="U87" s="76" t="s">
        <v>380</v>
      </c>
      <c r="V87" s="33" t="s">
        <v>300</v>
      </c>
      <c r="W87" s="30"/>
      <c r="X87" s="31"/>
      <c r="Y87" s="32" t="s">
        <v>393</v>
      </c>
      <c r="Z87" s="33" t="s">
        <v>318</v>
      </c>
    </row>
    <row r="88" spans="1:26" x14ac:dyDescent="0.25">
      <c r="A88" s="14"/>
      <c r="B88" s="37"/>
      <c r="C88" s="37" t="s">
        <v>300</v>
      </c>
      <c r="D88" s="38"/>
      <c r="E88" s="38"/>
      <c r="F88" s="37"/>
      <c r="G88" s="37"/>
      <c r="H88" s="38"/>
      <c r="I88" s="38"/>
      <c r="J88" s="37"/>
      <c r="K88" s="37"/>
      <c r="L88" s="38"/>
      <c r="M88" s="38"/>
      <c r="N88" s="37"/>
      <c r="O88" s="37"/>
      <c r="P88" s="38"/>
      <c r="Q88" s="38"/>
      <c r="R88" s="37"/>
      <c r="S88" s="37"/>
      <c r="T88" s="38"/>
      <c r="U88" s="38"/>
      <c r="V88" s="37"/>
      <c r="W88" s="37"/>
      <c r="X88" s="38"/>
      <c r="Y88" s="38"/>
      <c r="Z88" s="37"/>
    </row>
    <row r="89" spans="1:26" x14ac:dyDescent="0.25">
      <c r="A89" s="14"/>
      <c r="B89" s="101" t="s">
        <v>45</v>
      </c>
      <c r="C89" s="11" t="s">
        <v>300</v>
      </c>
      <c r="D89" s="21"/>
      <c r="E89" s="35" t="s">
        <v>860</v>
      </c>
      <c r="F89" s="36" t="s">
        <v>318</v>
      </c>
      <c r="G89" s="11"/>
      <c r="H89" s="21"/>
      <c r="I89" s="35" t="s">
        <v>393</v>
      </c>
      <c r="J89" s="36" t="s">
        <v>318</v>
      </c>
      <c r="K89" s="11"/>
      <c r="L89" s="21"/>
      <c r="M89" s="35" t="s">
        <v>855</v>
      </c>
      <c r="N89" s="36" t="s">
        <v>318</v>
      </c>
      <c r="O89" s="11"/>
      <c r="P89" s="21"/>
      <c r="Q89" s="35" t="s">
        <v>819</v>
      </c>
      <c r="R89" s="36" t="s">
        <v>318</v>
      </c>
      <c r="S89" s="11"/>
      <c r="T89" s="36"/>
      <c r="U89" s="75" t="s">
        <v>380</v>
      </c>
      <c r="V89" s="36" t="s">
        <v>300</v>
      </c>
      <c r="W89" s="11"/>
      <c r="X89" s="21"/>
      <c r="Y89" s="35" t="s">
        <v>914</v>
      </c>
      <c r="Z89" s="36" t="s">
        <v>318</v>
      </c>
    </row>
    <row r="90" spans="1:26" x14ac:dyDescent="0.25">
      <c r="A90" s="14"/>
      <c r="B90" s="100" t="s">
        <v>863</v>
      </c>
      <c r="C90" s="30" t="s">
        <v>300</v>
      </c>
      <c r="D90" s="31"/>
      <c r="E90" s="32" t="s">
        <v>860</v>
      </c>
      <c r="F90" s="33" t="s">
        <v>318</v>
      </c>
      <c r="G90" s="30"/>
      <c r="H90" s="31"/>
      <c r="I90" s="32" t="s">
        <v>393</v>
      </c>
      <c r="J90" s="33" t="s">
        <v>318</v>
      </c>
      <c r="K90" s="30"/>
      <c r="L90" s="31"/>
      <c r="M90" s="32">
        <v>1.5</v>
      </c>
      <c r="N90" s="33" t="s">
        <v>300</v>
      </c>
      <c r="O90" s="30"/>
      <c r="P90" s="31"/>
      <c r="Q90" s="32">
        <v>19.399999999999999</v>
      </c>
      <c r="R90" s="33" t="s">
        <v>300</v>
      </c>
      <c r="S90" s="30"/>
      <c r="T90" s="33"/>
      <c r="U90" s="76" t="s">
        <v>380</v>
      </c>
      <c r="V90" s="33" t="s">
        <v>300</v>
      </c>
      <c r="W90" s="30"/>
      <c r="X90" s="31"/>
      <c r="Y90" s="32">
        <v>2.4</v>
      </c>
      <c r="Z90" s="33" t="s">
        <v>300</v>
      </c>
    </row>
    <row r="91" spans="1:26" x14ac:dyDescent="0.25">
      <c r="A91" s="14"/>
      <c r="B91" s="104" t="s">
        <v>47</v>
      </c>
      <c r="C91" s="11" t="s">
        <v>300</v>
      </c>
      <c r="D91" s="4"/>
      <c r="E91" s="4"/>
      <c r="F91" s="4"/>
      <c r="G91" s="11"/>
      <c r="H91" s="4"/>
      <c r="I91" s="4"/>
      <c r="J91" s="4"/>
      <c r="K91" s="11"/>
      <c r="L91" s="4"/>
      <c r="M91" s="4"/>
      <c r="N91" s="4"/>
      <c r="O91" s="11"/>
      <c r="P91" s="4"/>
      <c r="Q91" s="4"/>
      <c r="R91" s="4"/>
      <c r="S91" s="11"/>
      <c r="T91" s="4"/>
      <c r="U91" s="4"/>
      <c r="V91" s="4"/>
      <c r="W91" s="11"/>
      <c r="X91" s="4"/>
      <c r="Y91" s="4"/>
      <c r="Z91" s="4"/>
    </row>
    <row r="92" spans="1:26" ht="15.75" thickBot="1" x14ac:dyDescent="0.3">
      <c r="A92" s="14"/>
      <c r="B92" s="93" t="s">
        <v>893</v>
      </c>
      <c r="C92" s="30" t="s">
        <v>300</v>
      </c>
      <c r="D92" s="31"/>
      <c r="E92" s="32" t="s">
        <v>452</v>
      </c>
      <c r="F92" s="33" t="s">
        <v>318</v>
      </c>
      <c r="G92" s="30"/>
      <c r="H92" s="31"/>
      <c r="I92" s="32" t="s">
        <v>915</v>
      </c>
      <c r="J92" s="33" t="s">
        <v>318</v>
      </c>
      <c r="K92" s="30"/>
      <c r="L92" s="31"/>
      <c r="M92" s="32">
        <v>2.5</v>
      </c>
      <c r="N92" s="33" t="s">
        <v>300</v>
      </c>
      <c r="O92" s="30"/>
      <c r="P92" s="31"/>
      <c r="Q92" s="32" t="s">
        <v>916</v>
      </c>
      <c r="R92" s="33" t="s">
        <v>318</v>
      </c>
      <c r="S92" s="30"/>
      <c r="T92" s="33"/>
      <c r="U92" s="76" t="s">
        <v>380</v>
      </c>
      <c r="V92" s="33" t="s">
        <v>300</v>
      </c>
      <c r="W92" s="30"/>
      <c r="X92" s="31"/>
      <c r="Y92" s="32" t="s">
        <v>319</v>
      </c>
      <c r="Z92" s="33" t="s">
        <v>318</v>
      </c>
    </row>
    <row r="93" spans="1:26" x14ac:dyDescent="0.25">
      <c r="A93" s="14"/>
      <c r="B93" s="37"/>
      <c r="C93" s="37" t="s">
        <v>300</v>
      </c>
      <c r="D93" s="38"/>
      <c r="E93" s="38"/>
      <c r="F93" s="37"/>
      <c r="G93" s="37"/>
      <c r="H93" s="38"/>
      <c r="I93" s="38"/>
      <c r="J93" s="37"/>
      <c r="K93" s="37"/>
      <c r="L93" s="38"/>
      <c r="M93" s="38"/>
      <c r="N93" s="37"/>
      <c r="O93" s="37"/>
      <c r="P93" s="38"/>
      <c r="Q93" s="38"/>
      <c r="R93" s="37"/>
      <c r="S93" s="37"/>
      <c r="T93" s="38"/>
      <c r="U93" s="38"/>
      <c r="V93" s="37"/>
      <c r="W93" s="37"/>
      <c r="X93" s="38"/>
      <c r="Y93" s="38"/>
      <c r="Z93" s="37"/>
    </row>
    <row r="94" spans="1:26" x14ac:dyDescent="0.25">
      <c r="A94" s="14"/>
      <c r="B94" s="101" t="s">
        <v>868</v>
      </c>
      <c r="C94" s="11" t="s">
        <v>300</v>
      </c>
      <c r="D94" s="21"/>
      <c r="E94" s="35" t="s">
        <v>917</v>
      </c>
      <c r="F94" s="36" t="s">
        <v>318</v>
      </c>
      <c r="G94" s="11"/>
      <c r="H94" s="21"/>
      <c r="I94" s="35" t="s">
        <v>918</v>
      </c>
      <c r="J94" s="36" t="s">
        <v>318</v>
      </c>
      <c r="K94" s="11"/>
      <c r="L94" s="21"/>
      <c r="M94" s="35">
        <v>4</v>
      </c>
      <c r="N94" s="36" t="s">
        <v>300</v>
      </c>
      <c r="O94" s="11"/>
      <c r="P94" s="21"/>
      <c r="Q94" s="35">
        <v>15.4</v>
      </c>
      <c r="R94" s="36" t="s">
        <v>300</v>
      </c>
      <c r="S94" s="11"/>
      <c r="T94" s="36"/>
      <c r="U94" s="75" t="s">
        <v>380</v>
      </c>
      <c r="V94" s="36" t="s">
        <v>300</v>
      </c>
      <c r="W94" s="11"/>
      <c r="X94" s="21"/>
      <c r="Y94" s="35" t="s">
        <v>654</v>
      </c>
      <c r="Z94" s="36" t="s">
        <v>318</v>
      </c>
    </row>
    <row r="95" spans="1:26" ht="15.75" thickBot="1" x14ac:dyDescent="0.3">
      <c r="A95" s="14"/>
      <c r="B95" s="28" t="s">
        <v>899</v>
      </c>
      <c r="C95" s="30" t="s">
        <v>300</v>
      </c>
      <c r="D95" s="31"/>
      <c r="E95" s="32">
        <v>1.2</v>
      </c>
      <c r="F95" s="33" t="s">
        <v>300</v>
      </c>
      <c r="G95" s="30"/>
      <c r="H95" s="31"/>
      <c r="I95" s="32">
        <v>7.9</v>
      </c>
      <c r="J95" s="33" t="s">
        <v>300</v>
      </c>
      <c r="K95" s="30"/>
      <c r="L95" s="31"/>
      <c r="M95" s="32" t="s">
        <v>919</v>
      </c>
      <c r="N95" s="33" t="s">
        <v>318</v>
      </c>
      <c r="O95" s="30"/>
      <c r="P95" s="31"/>
      <c r="Q95" s="32" t="s">
        <v>332</v>
      </c>
      <c r="R95" s="33" t="s">
        <v>318</v>
      </c>
      <c r="S95" s="30"/>
      <c r="T95" s="33"/>
      <c r="U95" s="76" t="s">
        <v>380</v>
      </c>
      <c r="V95" s="33" t="s">
        <v>300</v>
      </c>
      <c r="W95" s="30"/>
      <c r="X95" s="31"/>
      <c r="Y95" s="32">
        <v>2.1</v>
      </c>
      <c r="Z95" s="33" t="s">
        <v>300</v>
      </c>
    </row>
    <row r="96" spans="1:26" x14ac:dyDescent="0.25">
      <c r="A96" s="14"/>
      <c r="B96" s="37"/>
      <c r="C96" s="37" t="s">
        <v>300</v>
      </c>
      <c r="D96" s="38"/>
      <c r="E96" s="38"/>
      <c r="F96" s="37"/>
      <c r="G96" s="37"/>
      <c r="H96" s="38"/>
      <c r="I96" s="38"/>
      <c r="J96" s="37"/>
      <c r="K96" s="37"/>
      <c r="L96" s="38"/>
      <c r="M96" s="38"/>
      <c r="N96" s="37"/>
      <c r="O96" s="37"/>
      <c r="P96" s="38"/>
      <c r="Q96" s="38"/>
      <c r="R96" s="37"/>
      <c r="S96" s="37"/>
      <c r="T96" s="38"/>
      <c r="U96" s="38"/>
      <c r="V96" s="37"/>
      <c r="W96" s="37"/>
      <c r="X96" s="38"/>
      <c r="Y96" s="38"/>
      <c r="Z96" s="37"/>
    </row>
    <row r="97" spans="1:26" ht="38.25" x14ac:dyDescent="0.25">
      <c r="A97" s="14"/>
      <c r="B97" s="34" t="s">
        <v>920</v>
      </c>
      <c r="C97" s="11" t="s">
        <v>300</v>
      </c>
      <c r="D97" s="21"/>
      <c r="E97" s="35" t="s">
        <v>921</v>
      </c>
      <c r="F97" s="36" t="s">
        <v>318</v>
      </c>
      <c r="G97" s="11"/>
      <c r="H97" s="21"/>
      <c r="I97" s="35" t="s">
        <v>887</v>
      </c>
      <c r="J97" s="36" t="s">
        <v>318</v>
      </c>
      <c r="K97" s="11"/>
      <c r="L97" s="21"/>
      <c r="M97" s="35" t="s">
        <v>451</v>
      </c>
      <c r="N97" s="36" t="s">
        <v>318</v>
      </c>
      <c r="O97" s="11"/>
      <c r="P97" s="21"/>
      <c r="Q97" s="35">
        <v>13.1</v>
      </c>
      <c r="R97" s="36" t="s">
        <v>300</v>
      </c>
      <c r="S97" s="11"/>
      <c r="T97" s="21"/>
      <c r="U97" s="35" t="s">
        <v>380</v>
      </c>
      <c r="V97" s="36" t="s">
        <v>300</v>
      </c>
      <c r="W97" s="11"/>
      <c r="X97" s="21"/>
      <c r="Y97" s="35" t="s">
        <v>329</v>
      </c>
      <c r="Z97" s="36" t="s">
        <v>318</v>
      </c>
    </row>
    <row r="98" spans="1:26" ht="26.25" thickBot="1" x14ac:dyDescent="0.3">
      <c r="A98" s="14"/>
      <c r="B98" s="28" t="s">
        <v>922</v>
      </c>
      <c r="C98" s="30" t="s">
        <v>300</v>
      </c>
      <c r="D98" s="31"/>
      <c r="E98" s="32" t="s">
        <v>923</v>
      </c>
      <c r="F98" s="33" t="s">
        <v>318</v>
      </c>
      <c r="G98" s="30"/>
      <c r="H98" s="31"/>
      <c r="I98" s="32">
        <v>12.3</v>
      </c>
      <c r="J98" s="33" t="s">
        <v>300</v>
      </c>
      <c r="K98" s="30"/>
      <c r="L98" s="31"/>
      <c r="M98" s="32">
        <v>13</v>
      </c>
      <c r="N98" s="33" t="s">
        <v>300</v>
      </c>
      <c r="O98" s="30"/>
      <c r="P98" s="33"/>
      <c r="Q98" s="76" t="s">
        <v>380</v>
      </c>
      <c r="R98" s="33" t="s">
        <v>300</v>
      </c>
      <c r="S98" s="30"/>
      <c r="T98" s="31"/>
      <c r="U98" s="32" t="s">
        <v>924</v>
      </c>
      <c r="V98" s="33" t="s">
        <v>318</v>
      </c>
      <c r="W98" s="30"/>
      <c r="X98" s="33"/>
      <c r="Y98" s="76" t="s">
        <v>380</v>
      </c>
      <c r="Z98" s="33" t="s">
        <v>300</v>
      </c>
    </row>
    <row r="99" spans="1:26" x14ac:dyDescent="0.25">
      <c r="A99" s="14"/>
      <c r="B99" s="37"/>
      <c r="C99" s="37" t="s">
        <v>300</v>
      </c>
      <c r="D99" s="38"/>
      <c r="E99" s="38"/>
      <c r="F99" s="37"/>
      <c r="G99" s="37"/>
      <c r="H99" s="38"/>
      <c r="I99" s="38"/>
      <c r="J99" s="37"/>
      <c r="K99" s="37"/>
      <c r="L99" s="38"/>
      <c r="M99" s="38"/>
      <c r="N99" s="37"/>
      <c r="O99" s="37"/>
      <c r="P99" s="38"/>
      <c r="Q99" s="38"/>
      <c r="R99" s="37"/>
      <c r="S99" s="37"/>
      <c r="T99" s="38"/>
      <c r="U99" s="38"/>
      <c r="V99" s="37"/>
      <c r="W99" s="37"/>
      <c r="X99" s="38"/>
      <c r="Y99" s="38"/>
      <c r="Z99" s="37"/>
    </row>
    <row r="100" spans="1:26" x14ac:dyDescent="0.25">
      <c r="A100" s="14"/>
      <c r="B100" s="34" t="s">
        <v>190</v>
      </c>
      <c r="C100" s="11" t="s">
        <v>300</v>
      </c>
      <c r="D100" s="21"/>
      <c r="E100" s="35" t="s">
        <v>925</v>
      </c>
      <c r="F100" s="36" t="s">
        <v>318</v>
      </c>
      <c r="G100" s="11"/>
      <c r="H100" s="21"/>
      <c r="I100" s="35" t="s">
        <v>923</v>
      </c>
      <c r="J100" s="36" t="s">
        <v>318</v>
      </c>
      <c r="K100" s="11"/>
      <c r="L100" s="21"/>
      <c r="M100" s="35">
        <v>12.3</v>
      </c>
      <c r="N100" s="36" t="s">
        <v>300</v>
      </c>
      <c r="O100" s="11"/>
      <c r="P100" s="21"/>
      <c r="Q100" s="35">
        <v>13.1</v>
      </c>
      <c r="R100" s="36" t="s">
        <v>300</v>
      </c>
      <c r="S100" s="11"/>
      <c r="T100" s="21"/>
      <c r="U100" s="35" t="s">
        <v>924</v>
      </c>
      <c r="V100" s="36" t="s">
        <v>318</v>
      </c>
      <c r="W100" s="11"/>
      <c r="X100" s="21"/>
      <c r="Y100" s="35" t="s">
        <v>329</v>
      </c>
      <c r="Z100" s="36" t="s">
        <v>318</v>
      </c>
    </row>
    <row r="101" spans="1:26" ht="25.5" x14ac:dyDescent="0.25">
      <c r="A101" s="14"/>
      <c r="B101" s="28" t="s">
        <v>53</v>
      </c>
      <c r="C101" s="30" t="s">
        <v>300</v>
      </c>
      <c r="D101" s="33"/>
      <c r="E101" s="76" t="s">
        <v>380</v>
      </c>
      <c r="F101" s="33" t="s">
        <v>300</v>
      </c>
      <c r="G101" s="30"/>
      <c r="H101" s="33"/>
      <c r="I101" s="76" t="s">
        <v>380</v>
      </c>
      <c r="J101" s="33" t="s">
        <v>300</v>
      </c>
      <c r="K101" s="30"/>
      <c r="L101" s="33"/>
      <c r="M101" s="76" t="s">
        <v>380</v>
      </c>
      <c r="N101" s="33" t="s">
        <v>300</v>
      </c>
      <c r="O101" s="30"/>
      <c r="P101" s="31"/>
      <c r="Q101" s="32" t="s">
        <v>393</v>
      </c>
      <c r="R101" s="33" t="s">
        <v>318</v>
      </c>
      <c r="S101" s="30"/>
      <c r="T101" s="33"/>
      <c r="U101" s="76" t="s">
        <v>380</v>
      </c>
      <c r="V101" s="33" t="s">
        <v>300</v>
      </c>
      <c r="W101" s="30"/>
      <c r="X101" s="31"/>
      <c r="Y101" s="32" t="s">
        <v>393</v>
      </c>
      <c r="Z101" s="33" t="s">
        <v>318</v>
      </c>
    </row>
    <row r="102" spans="1:26" ht="26.25" thickBot="1" x14ac:dyDescent="0.3">
      <c r="A102" s="14"/>
      <c r="B102" s="34" t="s">
        <v>54</v>
      </c>
      <c r="C102" s="11" t="s">
        <v>300</v>
      </c>
      <c r="D102" s="21"/>
      <c r="E102" s="35" t="s">
        <v>926</v>
      </c>
      <c r="F102" s="36" t="s">
        <v>318</v>
      </c>
      <c r="G102" s="11"/>
      <c r="H102" s="36"/>
      <c r="I102" s="75" t="s">
        <v>380</v>
      </c>
      <c r="J102" s="36" t="s">
        <v>300</v>
      </c>
      <c r="K102" s="11"/>
      <c r="L102" s="36"/>
      <c r="M102" s="75" t="s">
        <v>380</v>
      </c>
      <c r="N102" s="36" t="s">
        <v>300</v>
      </c>
      <c r="O102" s="11"/>
      <c r="P102" s="36"/>
      <c r="Q102" s="75" t="s">
        <v>380</v>
      </c>
      <c r="R102" s="36" t="s">
        <v>300</v>
      </c>
      <c r="S102" s="11"/>
      <c r="T102" s="36"/>
      <c r="U102" s="75" t="s">
        <v>380</v>
      </c>
      <c r="V102" s="36" t="s">
        <v>300</v>
      </c>
      <c r="W102" s="11"/>
      <c r="X102" s="21"/>
      <c r="Y102" s="35" t="s">
        <v>926</v>
      </c>
      <c r="Z102" s="36" t="s">
        <v>318</v>
      </c>
    </row>
    <row r="103" spans="1:26" x14ac:dyDescent="0.25">
      <c r="A103" s="14"/>
      <c r="B103" s="37"/>
      <c r="C103" s="37" t="s">
        <v>300</v>
      </c>
      <c r="D103" s="38"/>
      <c r="E103" s="38"/>
      <c r="F103" s="37"/>
      <c r="G103" s="37"/>
      <c r="H103" s="38"/>
      <c r="I103" s="38"/>
      <c r="J103" s="37"/>
      <c r="K103" s="37"/>
      <c r="L103" s="38"/>
      <c r="M103" s="38"/>
      <c r="N103" s="37"/>
      <c r="O103" s="37"/>
      <c r="P103" s="38"/>
      <c r="Q103" s="38"/>
      <c r="R103" s="37"/>
      <c r="S103" s="37"/>
      <c r="T103" s="38"/>
      <c r="U103" s="38"/>
      <c r="V103" s="37"/>
      <c r="W103" s="37"/>
      <c r="X103" s="38"/>
      <c r="Y103" s="38"/>
      <c r="Z103" s="37"/>
    </row>
    <row r="104" spans="1:26" ht="26.25" thickBot="1" x14ac:dyDescent="0.3">
      <c r="A104" s="14"/>
      <c r="B104" s="28" t="s">
        <v>55</v>
      </c>
      <c r="C104" s="30" t="s">
        <v>300</v>
      </c>
      <c r="D104" s="31" t="s">
        <v>304</v>
      </c>
      <c r="E104" s="32" t="s">
        <v>927</v>
      </c>
      <c r="F104" s="33" t="s">
        <v>318</v>
      </c>
      <c r="G104" s="30"/>
      <c r="H104" s="31" t="s">
        <v>304</v>
      </c>
      <c r="I104" s="32" t="s">
        <v>923</v>
      </c>
      <c r="J104" s="33" t="s">
        <v>318</v>
      </c>
      <c r="K104" s="30"/>
      <c r="L104" s="31" t="s">
        <v>304</v>
      </c>
      <c r="M104" s="32">
        <v>12.3</v>
      </c>
      <c r="N104" s="33" t="s">
        <v>300</v>
      </c>
      <c r="O104" s="30"/>
      <c r="P104" s="31" t="s">
        <v>304</v>
      </c>
      <c r="Q104" s="32">
        <v>13</v>
      </c>
      <c r="R104" s="33" t="s">
        <v>300</v>
      </c>
      <c r="S104" s="30"/>
      <c r="T104" s="31" t="s">
        <v>304</v>
      </c>
      <c r="U104" s="32" t="s">
        <v>924</v>
      </c>
      <c r="V104" s="33" t="s">
        <v>318</v>
      </c>
      <c r="W104" s="30"/>
      <c r="X104" s="31" t="s">
        <v>304</v>
      </c>
      <c r="Y104" s="32" t="s">
        <v>927</v>
      </c>
      <c r="Z104" s="33" t="s">
        <v>318</v>
      </c>
    </row>
    <row r="105" spans="1:26" ht="15.75" thickTop="1" x14ac:dyDescent="0.25">
      <c r="A105" s="14"/>
      <c r="B105" s="37"/>
      <c r="C105" s="37" t="s">
        <v>300</v>
      </c>
      <c r="D105" s="40"/>
      <c r="E105" s="40"/>
      <c r="F105" s="37"/>
      <c r="G105" s="37"/>
      <c r="H105" s="40"/>
      <c r="I105" s="40"/>
      <c r="J105" s="37"/>
      <c r="K105" s="37"/>
      <c r="L105" s="40"/>
      <c r="M105" s="40"/>
      <c r="N105" s="37"/>
      <c r="O105" s="37"/>
      <c r="P105" s="40"/>
      <c r="Q105" s="40"/>
      <c r="R105" s="37"/>
      <c r="S105" s="37"/>
      <c r="T105" s="40"/>
      <c r="U105" s="40"/>
      <c r="V105" s="37"/>
      <c r="W105" s="37"/>
      <c r="X105" s="40"/>
      <c r="Y105" s="40"/>
      <c r="Z105" s="37"/>
    </row>
    <row r="106" spans="1:26" x14ac:dyDescent="0.25">
      <c r="A106" s="14"/>
      <c r="B106" s="4"/>
      <c r="C106" s="15"/>
      <c r="D106" s="15"/>
      <c r="E106" s="15"/>
      <c r="F106" s="15"/>
      <c r="G106" s="15"/>
      <c r="H106" s="15"/>
      <c r="I106" s="15"/>
      <c r="J106" s="15"/>
      <c r="K106" s="15"/>
      <c r="L106" s="15"/>
      <c r="M106" s="15"/>
      <c r="N106" s="15"/>
      <c r="O106" s="15"/>
      <c r="P106" s="15"/>
      <c r="Q106" s="15"/>
      <c r="R106" s="15"/>
      <c r="S106" s="15"/>
      <c r="T106" s="15"/>
      <c r="U106" s="15"/>
      <c r="V106" s="15"/>
      <c r="W106" s="15"/>
      <c r="X106" s="15"/>
      <c r="Y106" s="15"/>
      <c r="Z106" s="15"/>
    </row>
    <row r="107" spans="1:26" ht="15.75" thickBot="1" x14ac:dyDescent="0.3">
      <c r="A107" s="14"/>
      <c r="B107" s="34" t="s">
        <v>905</v>
      </c>
      <c r="C107" s="11" t="s">
        <v>300</v>
      </c>
      <c r="D107" s="21" t="s">
        <v>304</v>
      </c>
      <c r="E107" s="35" t="s">
        <v>928</v>
      </c>
      <c r="F107" s="36" t="s">
        <v>318</v>
      </c>
      <c r="G107" s="11"/>
      <c r="H107" s="21" t="s">
        <v>304</v>
      </c>
      <c r="I107" s="35" t="s">
        <v>929</v>
      </c>
      <c r="J107" s="36" t="s">
        <v>318</v>
      </c>
      <c r="K107" s="11"/>
      <c r="L107" s="21" t="s">
        <v>304</v>
      </c>
      <c r="M107" s="35" t="s">
        <v>668</v>
      </c>
      <c r="N107" s="36" t="s">
        <v>318</v>
      </c>
      <c r="O107" s="11"/>
      <c r="P107" s="21" t="s">
        <v>304</v>
      </c>
      <c r="Q107" s="35" t="s">
        <v>913</v>
      </c>
      <c r="R107" s="36" t="s">
        <v>318</v>
      </c>
      <c r="S107" s="11"/>
      <c r="T107" s="21" t="s">
        <v>304</v>
      </c>
      <c r="U107" s="35">
        <v>64.7</v>
      </c>
      <c r="V107" s="36" t="s">
        <v>300</v>
      </c>
      <c r="W107" s="11"/>
      <c r="X107" s="21" t="s">
        <v>304</v>
      </c>
      <c r="Y107" s="35" t="s">
        <v>930</v>
      </c>
      <c r="Z107" s="36" t="s">
        <v>318</v>
      </c>
    </row>
    <row r="108" spans="1:26" ht="15.75" thickTop="1" x14ac:dyDescent="0.25">
      <c r="A108" s="14"/>
      <c r="B108" s="37"/>
      <c r="C108" s="37" t="s">
        <v>300</v>
      </c>
      <c r="D108" s="40"/>
      <c r="E108" s="40"/>
      <c r="F108" s="37"/>
      <c r="G108" s="37"/>
      <c r="H108" s="40"/>
      <c r="I108" s="40"/>
      <c r="J108" s="37"/>
      <c r="K108" s="37"/>
      <c r="L108" s="40"/>
      <c r="M108" s="40"/>
      <c r="N108" s="37"/>
      <c r="O108" s="37"/>
      <c r="P108" s="40"/>
      <c r="Q108" s="40"/>
      <c r="R108" s="37"/>
      <c r="S108" s="37"/>
      <c r="T108" s="40"/>
      <c r="U108" s="40"/>
      <c r="V108" s="37"/>
      <c r="W108" s="37"/>
      <c r="X108" s="40"/>
      <c r="Y108" s="40"/>
      <c r="Z108" s="37"/>
    </row>
    <row r="109" spans="1:26" x14ac:dyDescent="0.25">
      <c r="A109" s="14"/>
      <c r="B109" s="51"/>
      <c r="C109" s="51"/>
      <c r="D109" s="51"/>
      <c r="E109" s="51"/>
      <c r="F109" s="51"/>
      <c r="G109" s="51"/>
      <c r="H109" s="51"/>
      <c r="I109" s="51"/>
      <c r="J109" s="51"/>
      <c r="K109" s="51"/>
      <c r="L109" s="51"/>
      <c r="M109" s="51"/>
      <c r="N109" s="51"/>
      <c r="O109" s="51"/>
      <c r="P109" s="51"/>
      <c r="Q109" s="51"/>
      <c r="R109" s="51"/>
      <c r="S109" s="51"/>
      <c r="T109" s="51"/>
      <c r="U109" s="51"/>
      <c r="V109" s="51"/>
      <c r="W109" s="51"/>
      <c r="X109" s="51"/>
      <c r="Y109" s="51"/>
      <c r="Z109" s="51"/>
    </row>
    <row r="110" spans="1:26" x14ac:dyDescent="0.25">
      <c r="A110" s="14"/>
      <c r="B110" s="15"/>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5"/>
    </row>
    <row r="111" spans="1:26" x14ac:dyDescent="0.25">
      <c r="A111" s="14"/>
      <c r="B111" s="15"/>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row>
    <row r="112" spans="1:26" x14ac:dyDescent="0.25">
      <c r="A112" s="14"/>
      <c r="B112" s="15"/>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row>
    <row r="113" spans="1:18" x14ac:dyDescent="0.25">
      <c r="A113" s="14"/>
      <c r="B113" s="4"/>
      <c r="C113" s="4"/>
      <c r="D113" s="4"/>
      <c r="E113" s="4"/>
      <c r="F113" s="4"/>
      <c r="G113" s="4"/>
      <c r="H113" s="4"/>
      <c r="I113" s="4"/>
      <c r="J113" s="4"/>
      <c r="K113" s="4"/>
      <c r="L113" s="4"/>
      <c r="M113" s="4"/>
      <c r="N113" s="4"/>
      <c r="O113" s="4"/>
      <c r="P113" s="4"/>
      <c r="Q113" s="4"/>
      <c r="R113" s="4"/>
    </row>
    <row r="114" spans="1:18" x14ac:dyDescent="0.25">
      <c r="A114" s="14"/>
      <c r="B114" s="11"/>
      <c r="C114" s="11" t="s">
        <v>300</v>
      </c>
      <c r="D114" s="43" t="s">
        <v>931</v>
      </c>
      <c r="E114" s="43"/>
      <c r="F114" s="43"/>
      <c r="G114" s="43"/>
      <c r="H114" s="43"/>
      <c r="I114" s="43"/>
      <c r="J114" s="43"/>
      <c r="K114" s="43"/>
      <c r="L114" s="43"/>
      <c r="M114" s="43"/>
      <c r="N114" s="43"/>
      <c r="O114" s="43"/>
      <c r="P114" s="43"/>
      <c r="Q114" s="43"/>
      <c r="R114" s="11"/>
    </row>
    <row r="115" spans="1:18" x14ac:dyDescent="0.25">
      <c r="A115" s="14"/>
      <c r="B115" s="11"/>
      <c r="C115" s="11" t="s">
        <v>300</v>
      </c>
      <c r="D115" s="43" t="s">
        <v>932</v>
      </c>
      <c r="E115" s="43"/>
      <c r="F115" s="43"/>
      <c r="G115" s="43"/>
      <c r="H115" s="43"/>
      <c r="I115" s="43"/>
      <c r="J115" s="43"/>
      <c r="K115" s="43"/>
      <c r="L115" s="43"/>
      <c r="M115" s="43"/>
      <c r="N115" s="43"/>
      <c r="O115" s="43"/>
      <c r="P115" s="43"/>
      <c r="Q115" s="43"/>
      <c r="R115" s="11"/>
    </row>
    <row r="116" spans="1:18" ht="15.75" thickBot="1" x14ac:dyDescent="0.3">
      <c r="A116" s="14"/>
      <c r="B116" s="48" t="s">
        <v>299</v>
      </c>
      <c r="C116" s="11" t="s">
        <v>300</v>
      </c>
      <c r="D116" s="121" t="s">
        <v>851</v>
      </c>
      <c r="E116" s="121"/>
      <c r="F116" s="11"/>
      <c r="G116" s="11"/>
      <c r="H116" s="121" t="s">
        <v>852</v>
      </c>
      <c r="I116" s="121"/>
      <c r="J116" s="11"/>
      <c r="K116" s="11"/>
      <c r="L116" s="121" t="s">
        <v>853</v>
      </c>
      <c r="M116" s="121"/>
      <c r="N116" s="11"/>
      <c r="O116" s="11"/>
      <c r="P116" s="121" t="s">
        <v>351</v>
      </c>
      <c r="Q116" s="121"/>
      <c r="R116" s="11"/>
    </row>
    <row r="117" spans="1:18" x14ac:dyDescent="0.25">
      <c r="A117" s="14"/>
      <c r="B117" s="4"/>
      <c r="C117" s="15"/>
      <c r="D117" s="15"/>
      <c r="E117" s="15"/>
      <c r="F117" s="15"/>
      <c r="G117" s="15"/>
      <c r="H117" s="15"/>
      <c r="I117" s="15"/>
      <c r="J117" s="15"/>
      <c r="K117" s="15"/>
      <c r="L117" s="15"/>
      <c r="M117" s="15"/>
      <c r="N117" s="15"/>
      <c r="O117" s="15"/>
      <c r="P117" s="15"/>
      <c r="Q117" s="15"/>
      <c r="R117" s="15"/>
    </row>
    <row r="118" spans="1:18" x14ac:dyDescent="0.25">
      <c r="A118" s="14"/>
      <c r="B118" s="28" t="s">
        <v>37</v>
      </c>
      <c r="C118" s="30" t="s">
        <v>300</v>
      </c>
      <c r="D118" s="31" t="s">
        <v>304</v>
      </c>
      <c r="E118" s="32">
        <v>47.3</v>
      </c>
      <c r="F118" s="33" t="s">
        <v>300</v>
      </c>
      <c r="G118" s="30"/>
      <c r="H118" s="31" t="s">
        <v>304</v>
      </c>
      <c r="I118" s="32">
        <v>221.9</v>
      </c>
      <c r="J118" s="33" t="s">
        <v>300</v>
      </c>
      <c r="K118" s="30"/>
      <c r="L118" s="31" t="s">
        <v>304</v>
      </c>
      <c r="M118" s="32" t="s">
        <v>332</v>
      </c>
      <c r="N118" s="33" t="s">
        <v>318</v>
      </c>
      <c r="O118" s="30"/>
      <c r="P118" s="31" t="s">
        <v>304</v>
      </c>
      <c r="Q118" s="32">
        <v>266.89999999999998</v>
      </c>
      <c r="R118" s="33" t="s">
        <v>300</v>
      </c>
    </row>
    <row r="119" spans="1:18" ht="15.75" thickBot="1" x14ac:dyDescent="0.3">
      <c r="A119" s="14"/>
      <c r="B119" s="34" t="s">
        <v>38</v>
      </c>
      <c r="C119" s="11" t="s">
        <v>300</v>
      </c>
      <c r="D119" s="21"/>
      <c r="E119" s="35" t="s">
        <v>933</v>
      </c>
      <c r="F119" s="36" t="s">
        <v>318</v>
      </c>
      <c r="G119" s="11"/>
      <c r="H119" s="21"/>
      <c r="I119" s="35" t="s">
        <v>934</v>
      </c>
      <c r="J119" s="36" t="s">
        <v>318</v>
      </c>
      <c r="K119" s="11"/>
      <c r="L119" s="21"/>
      <c r="M119" s="35">
        <v>2.2999999999999998</v>
      </c>
      <c r="N119" s="36" t="s">
        <v>300</v>
      </c>
      <c r="O119" s="11"/>
      <c r="P119" s="21"/>
      <c r="Q119" s="35" t="s">
        <v>935</v>
      </c>
      <c r="R119" s="36" t="s">
        <v>318</v>
      </c>
    </row>
    <row r="120" spans="1:18" x14ac:dyDescent="0.25">
      <c r="A120" s="14"/>
      <c r="B120" s="37"/>
      <c r="C120" s="37" t="s">
        <v>300</v>
      </c>
      <c r="D120" s="38"/>
      <c r="E120" s="38"/>
      <c r="F120" s="37"/>
      <c r="G120" s="37"/>
      <c r="H120" s="38"/>
      <c r="I120" s="38"/>
      <c r="J120" s="37"/>
      <c r="K120" s="37"/>
      <c r="L120" s="38"/>
      <c r="M120" s="38"/>
      <c r="N120" s="37"/>
      <c r="O120" s="37"/>
      <c r="P120" s="38"/>
      <c r="Q120" s="38"/>
      <c r="R120" s="37"/>
    </row>
    <row r="121" spans="1:18" x14ac:dyDescent="0.25">
      <c r="A121" s="14"/>
      <c r="B121" s="100" t="s">
        <v>39</v>
      </c>
      <c r="C121" s="30" t="s">
        <v>300</v>
      </c>
      <c r="D121" s="31"/>
      <c r="E121" s="32">
        <v>8.9</v>
      </c>
      <c r="F121" s="33" t="s">
        <v>300</v>
      </c>
      <c r="G121" s="30"/>
      <c r="H121" s="31"/>
      <c r="I121" s="32">
        <v>54.3</v>
      </c>
      <c r="J121" s="33" t="s">
        <v>300</v>
      </c>
      <c r="K121" s="30"/>
      <c r="L121" s="33"/>
      <c r="M121" s="76" t="s">
        <v>380</v>
      </c>
      <c r="N121" s="33" t="s">
        <v>300</v>
      </c>
      <c r="O121" s="30"/>
      <c r="P121" s="31"/>
      <c r="Q121" s="32">
        <v>63.2</v>
      </c>
      <c r="R121" s="33" t="s">
        <v>300</v>
      </c>
    </row>
    <row r="122" spans="1:18" x14ac:dyDescent="0.25">
      <c r="A122" s="14"/>
      <c r="B122" s="104" t="s">
        <v>40</v>
      </c>
      <c r="C122" s="11" t="s">
        <v>300</v>
      </c>
      <c r="D122" s="4"/>
      <c r="E122" s="4"/>
      <c r="F122" s="4"/>
      <c r="G122" s="11"/>
      <c r="H122" s="4"/>
      <c r="I122" s="4"/>
      <c r="J122" s="4"/>
      <c r="K122" s="11"/>
      <c r="L122" s="4"/>
      <c r="M122" s="4"/>
      <c r="N122" s="4"/>
      <c r="O122" s="11"/>
      <c r="P122" s="4"/>
      <c r="Q122" s="4"/>
      <c r="R122" s="4"/>
    </row>
    <row r="123" spans="1:18" ht="25.5" x14ac:dyDescent="0.25">
      <c r="A123" s="14"/>
      <c r="B123" s="93" t="s">
        <v>41</v>
      </c>
      <c r="C123" s="30" t="s">
        <v>300</v>
      </c>
      <c r="D123" s="31"/>
      <c r="E123" s="32" t="s">
        <v>936</v>
      </c>
      <c r="F123" s="33" t="s">
        <v>318</v>
      </c>
      <c r="G123" s="30"/>
      <c r="H123" s="31"/>
      <c r="I123" s="32" t="s">
        <v>937</v>
      </c>
      <c r="J123" s="33" t="s">
        <v>318</v>
      </c>
      <c r="K123" s="30"/>
      <c r="L123" s="33"/>
      <c r="M123" s="76" t="s">
        <v>380</v>
      </c>
      <c r="N123" s="33" t="s">
        <v>300</v>
      </c>
      <c r="O123" s="30"/>
      <c r="P123" s="31"/>
      <c r="Q123" s="32" t="s">
        <v>938</v>
      </c>
      <c r="R123" s="33" t="s">
        <v>318</v>
      </c>
    </row>
    <row r="124" spans="1:18" ht="15.75" thickBot="1" x14ac:dyDescent="0.3">
      <c r="A124" s="14"/>
      <c r="B124" s="39" t="s">
        <v>939</v>
      </c>
      <c r="C124" s="11" t="s">
        <v>300</v>
      </c>
      <c r="D124" s="36"/>
      <c r="E124" s="75" t="s">
        <v>380</v>
      </c>
      <c r="F124" s="36" t="s">
        <v>300</v>
      </c>
      <c r="G124" s="11"/>
      <c r="H124" s="21"/>
      <c r="I124" s="35">
        <v>0.8</v>
      </c>
      <c r="J124" s="36" t="s">
        <v>300</v>
      </c>
      <c r="K124" s="11"/>
      <c r="L124" s="36"/>
      <c r="M124" s="75" t="s">
        <v>380</v>
      </c>
      <c r="N124" s="36" t="s">
        <v>300</v>
      </c>
      <c r="O124" s="11"/>
      <c r="P124" s="21"/>
      <c r="Q124" s="35">
        <v>0.8</v>
      </c>
      <c r="R124" s="36" t="s">
        <v>300</v>
      </c>
    </row>
    <row r="125" spans="1:18" x14ac:dyDescent="0.25">
      <c r="A125" s="14"/>
      <c r="B125" s="37"/>
      <c r="C125" s="37" t="s">
        <v>300</v>
      </c>
      <c r="D125" s="38"/>
      <c r="E125" s="38"/>
      <c r="F125" s="37"/>
      <c r="G125" s="37"/>
      <c r="H125" s="38"/>
      <c r="I125" s="38"/>
      <c r="J125" s="37"/>
      <c r="K125" s="37"/>
      <c r="L125" s="38"/>
      <c r="M125" s="38"/>
      <c r="N125" s="37"/>
      <c r="O125" s="37"/>
      <c r="P125" s="38"/>
      <c r="Q125" s="38"/>
      <c r="R125" s="37"/>
    </row>
    <row r="126" spans="1:18" x14ac:dyDescent="0.25">
      <c r="A126" s="14"/>
      <c r="B126" s="100" t="s">
        <v>45</v>
      </c>
      <c r="C126" s="30" t="s">
        <v>300</v>
      </c>
      <c r="D126" s="31"/>
      <c r="E126" s="32" t="s">
        <v>936</v>
      </c>
      <c r="F126" s="33" t="s">
        <v>318</v>
      </c>
      <c r="G126" s="30"/>
      <c r="H126" s="31"/>
      <c r="I126" s="32" t="s">
        <v>940</v>
      </c>
      <c r="J126" s="33" t="s">
        <v>318</v>
      </c>
      <c r="K126" s="30"/>
      <c r="L126" s="33"/>
      <c r="M126" s="76" t="s">
        <v>380</v>
      </c>
      <c r="N126" s="33" t="s">
        <v>300</v>
      </c>
      <c r="O126" s="30"/>
      <c r="P126" s="31"/>
      <c r="Q126" s="32" t="s">
        <v>915</v>
      </c>
      <c r="R126" s="33" t="s">
        <v>318</v>
      </c>
    </row>
    <row r="127" spans="1:18" x14ac:dyDescent="0.25">
      <c r="A127" s="14"/>
      <c r="B127" s="101" t="s">
        <v>46</v>
      </c>
      <c r="C127" s="11" t="s">
        <v>300</v>
      </c>
      <c r="D127" s="21"/>
      <c r="E127" s="35">
        <v>1.8</v>
      </c>
      <c r="F127" s="36" t="s">
        <v>300</v>
      </c>
      <c r="G127" s="11"/>
      <c r="H127" s="21"/>
      <c r="I127" s="35">
        <v>37.9</v>
      </c>
      <c r="J127" s="36" t="s">
        <v>300</v>
      </c>
      <c r="K127" s="11"/>
      <c r="L127" s="36"/>
      <c r="M127" s="75" t="s">
        <v>380</v>
      </c>
      <c r="N127" s="36" t="s">
        <v>300</v>
      </c>
      <c r="O127" s="11"/>
      <c r="P127" s="21"/>
      <c r="Q127" s="35">
        <v>39.700000000000003</v>
      </c>
      <c r="R127" s="36" t="s">
        <v>300</v>
      </c>
    </row>
    <row r="128" spans="1:18" x14ac:dyDescent="0.25">
      <c r="A128" s="14"/>
      <c r="B128" s="97" t="s">
        <v>47</v>
      </c>
      <c r="C128" s="30" t="s">
        <v>300</v>
      </c>
      <c r="D128" s="29"/>
      <c r="E128" s="29"/>
      <c r="F128" s="29"/>
      <c r="G128" s="30"/>
      <c r="H128" s="29"/>
      <c r="I128" s="29"/>
      <c r="J128" s="29"/>
      <c r="K128" s="30"/>
      <c r="L128" s="29"/>
      <c r="M128" s="29"/>
      <c r="N128" s="29"/>
      <c r="O128" s="30"/>
      <c r="P128" s="29"/>
      <c r="Q128" s="29"/>
      <c r="R128" s="29"/>
    </row>
    <row r="129" spans="1:26" ht="15.75" thickBot="1" x14ac:dyDescent="0.3">
      <c r="A129" s="14"/>
      <c r="B129" s="39" t="s">
        <v>864</v>
      </c>
      <c r="C129" s="11" t="s">
        <v>300</v>
      </c>
      <c r="D129" s="21"/>
      <c r="E129" s="35" t="s">
        <v>451</v>
      </c>
      <c r="F129" s="36" t="s">
        <v>318</v>
      </c>
      <c r="G129" s="11"/>
      <c r="H129" s="21"/>
      <c r="I129" s="35" t="s">
        <v>451</v>
      </c>
      <c r="J129" s="36" t="s">
        <v>318</v>
      </c>
      <c r="K129" s="11"/>
      <c r="L129" s="36"/>
      <c r="M129" s="75" t="s">
        <v>380</v>
      </c>
      <c r="N129" s="36" t="s">
        <v>300</v>
      </c>
      <c r="O129" s="11"/>
      <c r="P129" s="21"/>
      <c r="Q129" s="35" t="s">
        <v>679</v>
      </c>
      <c r="R129" s="36" t="s">
        <v>318</v>
      </c>
    </row>
    <row r="130" spans="1:26" x14ac:dyDescent="0.25">
      <c r="A130" s="14"/>
      <c r="B130" s="37"/>
      <c r="C130" s="37" t="s">
        <v>300</v>
      </c>
      <c r="D130" s="38"/>
      <c r="E130" s="38"/>
      <c r="F130" s="37"/>
      <c r="G130" s="37"/>
      <c r="H130" s="38"/>
      <c r="I130" s="38"/>
      <c r="J130" s="37"/>
      <c r="K130" s="37"/>
      <c r="L130" s="38"/>
      <c r="M130" s="38"/>
      <c r="N130" s="37"/>
      <c r="O130" s="37"/>
      <c r="P130" s="38"/>
      <c r="Q130" s="38"/>
      <c r="R130" s="37"/>
    </row>
    <row r="131" spans="1:26" x14ac:dyDescent="0.25">
      <c r="A131" s="14"/>
      <c r="B131" s="100" t="s">
        <v>941</v>
      </c>
      <c r="C131" s="30" t="s">
        <v>300</v>
      </c>
      <c r="D131" s="31"/>
      <c r="E131" s="32">
        <v>1.1000000000000001</v>
      </c>
      <c r="F131" s="33" t="s">
        <v>300</v>
      </c>
      <c r="G131" s="30"/>
      <c r="H131" s="31"/>
      <c r="I131" s="32">
        <v>37.200000000000003</v>
      </c>
      <c r="J131" s="33" t="s">
        <v>300</v>
      </c>
      <c r="K131" s="30"/>
      <c r="L131" s="33"/>
      <c r="M131" s="76" t="s">
        <v>380</v>
      </c>
      <c r="N131" s="33" t="s">
        <v>300</v>
      </c>
      <c r="O131" s="30"/>
      <c r="P131" s="31"/>
      <c r="Q131" s="32">
        <v>38.299999999999997</v>
      </c>
      <c r="R131" s="33" t="s">
        <v>300</v>
      </c>
    </row>
    <row r="132" spans="1:26" ht="15.75" thickBot="1" x14ac:dyDescent="0.3">
      <c r="A132" s="14"/>
      <c r="B132" s="34" t="s">
        <v>871</v>
      </c>
      <c r="C132" s="11" t="s">
        <v>300</v>
      </c>
      <c r="D132" s="21"/>
      <c r="E132" s="35" t="s">
        <v>397</v>
      </c>
      <c r="F132" s="36" t="s">
        <v>318</v>
      </c>
      <c r="G132" s="11"/>
      <c r="H132" s="21"/>
      <c r="I132" s="35" t="s">
        <v>942</v>
      </c>
      <c r="J132" s="36" t="s">
        <v>318</v>
      </c>
      <c r="K132" s="11"/>
      <c r="L132" s="36"/>
      <c r="M132" s="75" t="s">
        <v>380</v>
      </c>
      <c r="N132" s="36" t="s">
        <v>300</v>
      </c>
      <c r="O132" s="11"/>
      <c r="P132" s="21"/>
      <c r="Q132" s="35" t="s">
        <v>670</v>
      </c>
      <c r="R132" s="36" t="s">
        <v>318</v>
      </c>
    </row>
    <row r="133" spans="1:26" x14ac:dyDescent="0.25">
      <c r="A133" s="14"/>
      <c r="B133" s="37"/>
      <c r="C133" s="37" t="s">
        <v>300</v>
      </c>
      <c r="D133" s="38"/>
      <c r="E133" s="38"/>
      <c r="F133" s="37"/>
      <c r="G133" s="37"/>
      <c r="H133" s="38"/>
      <c r="I133" s="38"/>
      <c r="J133" s="37"/>
      <c r="K133" s="37"/>
      <c r="L133" s="38"/>
      <c r="M133" s="38"/>
      <c r="N133" s="37"/>
      <c r="O133" s="37"/>
      <c r="P133" s="38"/>
      <c r="Q133" s="38"/>
      <c r="R133" s="37"/>
    </row>
    <row r="134" spans="1:26" x14ac:dyDescent="0.25">
      <c r="A134" s="14"/>
      <c r="B134" s="28" t="s">
        <v>878</v>
      </c>
      <c r="C134" s="30" t="s">
        <v>300</v>
      </c>
      <c r="D134" s="31"/>
      <c r="E134" s="32">
        <v>0.6</v>
      </c>
      <c r="F134" s="33" t="s">
        <v>300</v>
      </c>
      <c r="G134" s="30"/>
      <c r="H134" s="31"/>
      <c r="I134" s="32">
        <v>27.9</v>
      </c>
      <c r="J134" s="33" t="s">
        <v>300</v>
      </c>
      <c r="K134" s="30"/>
      <c r="L134" s="33"/>
      <c r="M134" s="76" t="s">
        <v>380</v>
      </c>
      <c r="N134" s="33" t="s">
        <v>300</v>
      </c>
      <c r="O134" s="30"/>
      <c r="P134" s="31"/>
      <c r="Q134" s="32">
        <v>28.5</v>
      </c>
      <c r="R134" s="33" t="s">
        <v>300</v>
      </c>
    </row>
    <row r="135" spans="1:26" ht="26.25" thickBot="1" x14ac:dyDescent="0.3">
      <c r="A135" s="14"/>
      <c r="B135" s="34" t="s">
        <v>53</v>
      </c>
      <c r="C135" s="11" t="s">
        <v>300</v>
      </c>
      <c r="D135" s="36"/>
      <c r="E135" s="75" t="s">
        <v>380</v>
      </c>
      <c r="F135" s="36" t="s">
        <v>300</v>
      </c>
      <c r="G135" s="11"/>
      <c r="H135" s="21"/>
      <c r="I135" s="35" t="s">
        <v>391</v>
      </c>
      <c r="J135" s="36" t="s">
        <v>318</v>
      </c>
      <c r="K135" s="11"/>
      <c r="L135" s="36"/>
      <c r="M135" s="75" t="s">
        <v>380</v>
      </c>
      <c r="N135" s="36" t="s">
        <v>300</v>
      </c>
      <c r="O135" s="11"/>
      <c r="P135" s="21"/>
      <c r="Q135" s="35" t="s">
        <v>391</v>
      </c>
      <c r="R135" s="36" t="s">
        <v>318</v>
      </c>
    </row>
    <row r="136" spans="1:26" x14ac:dyDescent="0.25">
      <c r="A136" s="14"/>
      <c r="B136" s="37"/>
      <c r="C136" s="37" t="s">
        <v>300</v>
      </c>
      <c r="D136" s="38"/>
      <c r="E136" s="38"/>
      <c r="F136" s="37"/>
      <c r="G136" s="37"/>
      <c r="H136" s="38"/>
      <c r="I136" s="38"/>
      <c r="J136" s="37"/>
      <c r="K136" s="37"/>
      <c r="L136" s="38"/>
      <c r="M136" s="38"/>
      <c r="N136" s="37"/>
      <c r="O136" s="37"/>
      <c r="P136" s="38"/>
      <c r="Q136" s="38"/>
      <c r="R136" s="37"/>
    </row>
    <row r="137" spans="1:26" ht="26.25" thickBot="1" x14ac:dyDescent="0.3">
      <c r="A137" s="14"/>
      <c r="B137" s="28" t="s">
        <v>879</v>
      </c>
      <c r="C137" s="30" t="s">
        <v>300</v>
      </c>
      <c r="D137" s="31" t="s">
        <v>304</v>
      </c>
      <c r="E137" s="32">
        <v>0.6</v>
      </c>
      <c r="F137" s="33" t="s">
        <v>300</v>
      </c>
      <c r="G137" s="30"/>
      <c r="H137" s="31" t="s">
        <v>304</v>
      </c>
      <c r="I137" s="32">
        <v>27.7</v>
      </c>
      <c r="J137" s="33" t="s">
        <v>300</v>
      </c>
      <c r="K137" s="30"/>
      <c r="L137" s="33" t="s">
        <v>304</v>
      </c>
      <c r="M137" s="76" t="s">
        <v>380</v>
      </c>
      <c r="N137" s="33" t="s">
        <v>300</v>
      </c>
      <c r="O137" s="30"/>
      <c r="P137" s="31" t="s">
        <v>304</v>
      </c>
      <c r="Q137" s="32">
        <v>28.3</v>
      </c>
      <c r="R137" s="33" t="s">
        <v>300</v>
      </c>
    </row>
    <row r="138" spans="1:26" ht="15.75" thickTop="1" x14ac:dyDescent="0.25">
      <c r="A138" s="14"/>
      <c r="B138" s="37"/>
      <c r="C138" s="37" t="s">
        <v>300</v>
      </c>
      <c r="D138" s="40"/>
      <c r="E138" s="40"/>
      <c r="F138" s="37"/>
      <c r="G138" s="37"/>
      <c r="H138" s="40"/>
      <c r="I138" s="40"/>
      <c r="J138" s="37"/>
      <c r="K138" s="37"/>
      <c r="L138" s="40"/>
      <c r="M138" s="40"/>
      <c r="N138" s="37"/>
      <c r="O138" s="37"/>
      <c r="P138" s="40"/>
      <c r="Q138" s="40"/>
      <c r="R138" s="37"/>
    </row>
    <row r="139" spans="1:26" x14ac:dyDescent="0.25">
      <c r="A139" s="14"/>
      <c r="B139" s="4"/>
      <c r="C139" s="15"/>
      <c r="D139" s="15"/>
      <c r="E139" s="15"/>
      <c r="F139" s="15"/>
      <c r="G139" s="15"/>
      <c r="H139" s="15"/>
      <c r="I139" s="15"/>
      <c r="J139" s="15"/>
      <c r="K139" s="15"/>
      <c r="L139" s="15"/>
      <c r="M139" s="15"/>
      <c r="N139" s="15"/>
      <c r="O139" s="15"/>
      <c r="P139" s="15"/>
      <c r="Q139" s="15"/>
      <c r="R139" s="15"/>
    </row>
    <row r="140" spans="1:26" ht="15.75" thickBot="1" x14ac:dyDescent="0.3">
      <c r="A140" s="14"/>
      <c r="B140" s="34" t="s">
        <v>880</v>
      </c>
      <c r="C140" s="11" t="s">
        <v>300</v>
      </c>
      <c r="D140" s="21" t="s">
        <v>304</v>
      </c>
      <c r="E140" s="35">
        <v>0.4</v>
      </c>
      <c r="F140" s="36" t="s">
        <v>300</v>
      </c>
      <c r="G140" s="11"/>
      <c r="H140" s="21" t="s">
        <v>304</v>
      </c>
      <c r="I140" s="35">
        <v>33.6</v>
      </c>
      <c r="J140" s="36" t="s">
        <v>300</v>
      </c>
      <c r="K140" s="11"/>
      <c r="L140" s="36" t="s">
        <v>304</v>
      </c>
      <c r="M140" s="75" t="s">
        <v>380</v>
      </c>
      <c r="N140" s="36" t="s">
        <v>300</v>
      </c>
      <c r="O140" s="11"/>
      <c r="P140" s="21" t="s">
        <v>304</v>
      </c>
      <c r="Q140" s="35">
        <v>34</v>
      </c>
      <c r="R140" s="36" t="s">
        <v>300</v>
      </c>
    </row>
    <row r="141" spans="1:26" ht="15.75" thickTop="1" x14ac:dyDescent="0.25">
      <c r="A141" s="14"/>
      <c r="B141" s="37"/>
      <c r="C141" s="37" t="s">
        <v>300</v>
      </c>
      <c r="D141" s="40"/>
      <c r="E141" s="40"/>
      <c r="F141" s="37"/>
      <c r="G141" s="37"/>
      <c r="H141" s="40"/>
      <c r="I141" s="40"/>
      <c r="J141" s="37"/>
      <c r="K141" s="37"/>
      <c r="L141" s="40"/>
      <c r="M141" s="40"/>
      <c r="N141" s="37"/>
      <c r="O141" s="37"/>
      <c r="P141" s="40"/>
      <c r="Q141" s="40"/>
      <c r="R141" s="37"/>
    </row>
    <row r="142" spans="1:26" ht="15" customHeight="1" x14ac:dyDescent="0.25">
      <c r="A142" s="14" t="s">
        <v>943</v>
      </c>
      <c r="B142" s="15" t="s">
        <v>5</v>
      </c>
      <c r="C142" s="15"/>
      <c r="D142" s="15"/>
      <c r="E142" s="15"/>
      <c r="F142" s="15"/>
      <c r="G142" s="15"/>
      <c r="H142" s="15"/>
      <c r="I142" s="15"/>
      <c r="J142" s="15"/>
      <c r="K142" s="15"/>
      <c r="L142" s="15"/>
      <c r="M142" s="15"/>
      <c r="N142" s="15"/>
      <c r="O142" s="15"/>
      <c r="P142" s="15"/>
      <c r="Q142" s="15"/>
      <c r="R142" s="15"/>
      <c r="S142" s="15"/>
      <c r="T142" s="15"/>
      <c r="U142" s="15"/>
      <c r="V142" s="15"/>
      <c r="W142" s="15"/>
      <c r="X142" s="15"/>
      <c r="Y142" s="15"/>
      <c r="Z142" s="15"/>
    </row>
    <row r="143" spans="1:26" x14ac:dyDescent="0.25">
      <c r="A143" s="14"/>
      <c r="B143" s="15"/>
      <c r="C143" s="15"/>
      <c r="D143" s="15"/>
      <c r="E143" s="15"/>
      <c r="F143" s="15"/>
      <c r="G143" s="15"/>
      <c r="H143" s="15"/>
      <c r="I143" s="15"/>
      <c r="J143" s="15"/>
      <c r="K143" s="15"/>
      <c r="L143" s="15"/>
      <c r="M143" s="15"/>
      <c r="N143" s="15"/>
      <c r="O143" s="15"/>
      <c r="P143" s="15"/>
      <c r="Q143" s="15"/>
      <c r="R143" s="15"/>
      <c r="S143" s="15"/>
      <c r="T143" s="15"/>
      <c r="U143" s="15"/>
      <c r="V143" s="15"/>
      <c r="W143" s="15"/>
      <c r="X143" s="15"/>
      <c r="Y143" s="15"/>
      <c r="Z143" s="15"/>
    </row>
    <row r="144" spans="1:26" x14ac:dyDescent="0.25">
      <c r="A144" s="14"/>
      <c r="B144" s="119" t="s">
        <v>943</v>
      </c>
      <c r="C144" s="119"/>
      <c r="D144" s="119"/>
      <c r="E144" s="119"/>
      <c r="F144" s="119"/>
      <c r="G144" s="119"/>
      <c r="H144" s="119"/>
      <c r="I144" s="119"/>
      <c r="J144" s="119"/>
      <c r="K144" s="119"/>
      <c r="L144" s="119"/>
      <c r="M144" s="119"/>
      <c r="N144" s="119"/>
      <c r="O144" s="119"/>
      <c r="P144" s="119"/>
      <c r="Q144" s="119"/>
      <c r="R144" s="119"/>
      <c r="S144" s="119"/>
      <c r="T144" s="119"/>
      <c r="U144" s="119"/>
      <c r="V144" s="119"/>
      <c r="W144" s="119"/>
      <c r="X144" s="119"/>
      <c r="Y144" s="119"/>
      <c r="Z144" s="119"/>
    </row>
    <row r="145" spans="1:26" x14ac:dyDescent="0.25">
      <c r="A145" s="14"/>
      <c r="B145" s="15"/>
      <c r="C145" s="15"/>
      <c r="D145" s="15"/>
      <c r="E145" s="15"/>
      <c r="F145" s="15"/>
      <c r="G145" s="15"/>
      <c r="H145" s="15"/>
      <c r="I145" s="15"/>
      <c r="J145" s="15"/>
      <c r="K145" s="15"/>
      <c r="L145" s="15"/>
      <c r="M145" s="15"/>
      <c r="N145" s="15"/>
      <c r="O145" s="15"/>
      <c r="P145" s="15"/>
      <c r="Q145" s="15"/>
      <c r="R145" s="15"/>
      <c r="S145" s="15"/>
      <c r="T145" s="15"/>
      <c r="U145" s="15"/>
      <c r="V145" s="15"/>
      <c r="W145" s="15"/>
      <c r="X145" s="15"/>
      <c r="Y145" s="15"/>
      <c r="Z145" s="15"/>
    </row>
    <row r="146" spans="1:26" x14ac:dyDescent="0.25">
      <c r="A146" s="14"/>
      <c r="B146" s="89"/>
      <c r="C146" s="89"/>
      <c r="D146" s="89"/>
      <c r="E146" s="89"/>
      <c r="F146" s="89"/>
      <c r="G146" s="89"/>
      <c r="H146" s="89"/>
      <c r="I146" s="89"/>
      <c r="J146" s="89"/>
      <c r="K146" s="89"/>
      <c r="L146" s="89"/>
      <c r="M146" s="89"/>
      <c r="N146" s="89"/>
      <c r="O146" s="89"/>
      <c r="P146" s="89"/>
      <c r="Q146" s="89"/>
      <c r="R146" s="89"/>
      <c r="S146" s="89"/>
      <c r="T146" s="89"/>
      <c r="U146" s="89"/>
      <c r="V146" s="89"/>
      <c r="W146" s="89"/>
      <c r="X146" s="89"/>
      <c r="Y146" s="89"/>
      <c r="Z146" s="89"/>
    </row>
    <row r="147" spans="1:26" x14ac:dyDescent="0.25">
      <c r="A147" s="14"/>
      <c r="B147" s="4"/>
      <c r="C147" s="4"/>
      <c r="D147" s="4"/>
      <c r="E147" s="4"/>
      <c r="F147" s="4"/>
      <c r="G147" s="4"/>
      <c r="H147" s="4"/>
      <c r="I147" s="4"/>
      <c r="J147" s="4"/>
      <c r="K147" s="4"/>
      <c r="L147" s="4"/>
      <c r="M147" s="4"/>
      <c r="N147" s="4"/>
      <c r="O147" s="4"/>
      <c r="P147" s="4"/>
      <c r="Q147" s="4"/>
      <c r="R147" s="4"/>
      <c r="S147" s="4"/>
      <c r="T147" s="4"/>
      <c r="U147" s="4"/>
      <c r="V147" s="4"/>
      <c r="W147" s="4"/>
      <c r="X147" s="4"/>
      <c r="Y147" s="4"/>
      <c r="Z147" s="4"/>
    </row>
    <row r="148" spans="1:26" x14ac:dyDescent="0.25">
      <c r="A148" s="14"/>
      <c r="B148" s="11"/>
      <c r="C148" s="11" t="s">
        <v>300</v>
      </c>
      <c r="D148" s="68" t="s">
        <v>456</v>
      </c>
      <c r="E148" s="68"/>
      <c r="F148" s="68"/>
      <c r="G148" s="68"/>
      <c r="H148" s="68"/>
      <c r="I148" s="68"/>
      <c r="J148" s="68"/>
      <c r="K148" s="68"/>
      <c r="L148" s="68"/>
      <c r="M148" s="68"/>
      <c r="N148" s="68"/>
      <c r="O148" s="68"/>
      <c r="P148" s="68"/>
      <c r="Q148" s="68"/>
      <c r="R148" s="68"/>
      <c r="S148" s="68"/>
      <c r="T148" s="68"/>
      <c r="U148" s="68"/>
      <c r="V148" s="68"/>
      <c r="W148" s="68"/>
      <c r="X148" s="68"/>
      <c r="Y148" s="68"/>
      <c r="Z148" s="11"/>
    </row>
    <row r="149" spans="1:26" ht="15.75" thickBot="1" x14ac:dyDescent="0.3">
      <c r="A149" s="14"/>
      <c r="B149" s="53" t="s">
        <v>299</v>
      </c>
      <c r="C149" s="11" t="s">
        <v>300</v>
      </c>
      <c r="D149" s="63" t="s">
        <v>849</v>
      </c>
      <c r="E149" s="63"/>
      <c r="F149" s="11"/>
      <c r="G149" s="11" t="s">
        <v>300</v>
      </c>
      <c r="H149" s="63" t="s">
        <v>850</v>
      </c>
      <c r="I149" s="63"/>
      <c r="J149" s="11"/>
      <c r="K149" s="11" t="s">
        <v>300</v>
      </c>
      <c r="L149" s="63" t="s">
        <v>851</v>
      </c>
      <c r="M149" s="63"/>
      <c r="N149" s="11"/>
      <c r="O149" s="11" t="s">
        <v>300</v>
      </c>
      <c r="P149" s="63" t="s">
        <v>852</v>
      </c>
      <c r="Q149" s="63"/>
      <c r="R149" s="11"/>
      <c r="S149" s="11" t="s">
        <v>300</v>
      </c>
      <c r="T149" s="63" t="s">
        <v>853</v>
      </c>
      <c r="U149" s="63"/>
      <c r="V149" s="11"/>
      <c r="W149" s="11"/>
      <c r="X149" s="63" t="s">
        <v>854</v>
      </c>
      <c r="Y149" s="63"/>
      <c r="Z149" s="11"/>
    </row>
    <row r="150" spans="1:26" x14ac:dyDescent="0.25">
      <c r="A150" s="14"/>
      <c r="B150" s="4"/>
      <c r="C150" s="15"/>
      <c r="D150" s="15"/>
      <c r="E150" s="15"/>
      <c r="F150" s="15"/>
      <c r="G150" s="15"/>
      <c r="H150" s="15"/>
      <c r="I150" s="15"/>
      <c r="J150" s="15"/>
      <c r="K150" s="15"/>
      <c r="L150" s="15"/>
      <c r="M150" s="15"/>
      <c r="N150" s="15"/>
      <c r="O150" s="15"/>
      <c r="P150" s="15"/>
      <c r="Q150" s="15"/>
      <c r="R150" s="15"/>
      <c r="S150" s="15"/>
      <c r="T150" s="15"/>
      <c r="U150" s="15"/>
      <c r="V150" s="15"/>
      <c r="W150" s="15"/>
      <c r="X150" s="15"/>
      <c r="Y150" s="15"/>
      <c r="Z150" s="15"/>
    </row>
    <row r="151" spans="1:26" x14ac:dyDescent="0.25">
      <c r="A151" s="14"/>
      <c r="B151" s="113" t="s">
        <v>594</v>
      </c>
      <c r="C151" s="30" t="s">
        <v>300</v>
      </c>
      <c r="D151" s="29"/>
      <c r="E151" s="29"/>
      <c r="F151" s="29"/>
      <c r="G151" s="30" t="s">
        <v>300</v>
      </c>
      <c r="H151" s="29"/>
      <c r="I151" s="29"/>
      <c r="J151" s="29"/>
      <c r="K151" s="30" t="s">
        <v>300</v>
      </c>
      <c r="L151" s="29"/>
      <c r="M151" s="29"/>
      <c r="N151" s="29"/>
      <c r="O151" s="30" t="s">
        <v>300</v>
      </c>
      <c r="P151" s="29"/>
      <c r="Q151" s="29"/>
      <c r="R151" s="29"/>
      <c r="S151" s="30" t="s">
        <v>300</v>
      </c>
      <c r="T151" s="29"/>
      <c r="U151" s="29"/>
      <c r="V151" s="29"/>
      <c r="W151" s="30"/>
      <c r="X151" s="29"/>
      <c r="Y151" s="29"/>
      <c r="Z151" s="29"/>
    </row>
    <row r="152" spans="1:26" x14ac:dyDescent="0.25">
      <c r="A152" s="14"/>
      <c r="B152" s="60" t="s">
        <v>944</v>
      </c>
      <c r="C152" s="11" t="s">
        <v>300</v>
      </c>
      <c r="D152" s="4"/>
      <c r="E152" s="4"/>
      <c r="F152" s="4"/>
      <c r="G152" s="11" t="s">
        <v>300</v>
      </c>
      <c r="H152" s="4"/>
      <c r="I152" s="4"/>
      <c r="J152" s="4"/>
      <c r="K152" s="11" t="s">
        <v>300</v>
      </c>
      <c r="L152" s="4"/>
      <c r="M152" s="4"/>
      <c r="N152" s="4"/>
      <c r="O152" s="11" t="s">
        <v>300</v>
      </c>
      <c r="P152" s="4"/>
      <c r="Q152" s="4"/>
      <c r="R152" s="4"/>
      <c r="S152" s="11" t="s">
        <v>300</v>
      </c>
      <c r="T152" s="4"/>
      <c r="U152" s="4"/>
      <c r="V152" s="4"/>
      <c r="W152" s="11"/>
      <c r="X152" s="4"/>
      <c r="Y152" s="4"/>
      <c r="Z152" s="4"/>
    </row>
    <row r="153" spans="1:26" x14ac:dyDescent="0.25">
      <c r="A153" s="14"/>
      <c r="B153" s="84" t="s">
        <v>74</v>
      </c>
      <c r="C153" s="30" t="s">
        <v>300</v>
      </c>
      <c r="D153" s="59" t="s">
        <v>304</v>
      </c>
      <c r="E153" s="80" t="s">
        <v>380</v>
      </c>
      <c r="F153" s="59" t="s">
        <v>300</v>
      </c>
      <c r="G153" s="30" t="s">
        <v>300</v>
      </c>
      <c r="H153" s="57" t="s">
        <v>304</v>
      </c>
      <c r="I153" s="58">
        <v>6.5</v>
      </c>
      <c r="J153" s="59" t="s">
        <v>300</v>
      </c>
      <c r="K153" s="30" t="s">
        <v>300</v>
      </c>
      <c r="L153" s="59" t="s">
        <v>304</v>
      </c>
      <c r="M153" s="80" t="s">
        <v>380</v>
      </c>
      <c r="N153" s="59" t="s">
        <v>300</v>
      </c>
      <c r="O153" s="30" t="s">
        <v>300</v>
      </c>
      <c r="P153" s="57" t="s">
        <v>304</v>
      </c>
      <c r="Q153" s="58">
        <v>30.3</v>
      </c>
      <c r="R153" s="59" t="s">
        <v>300</v>
      </c>
      <c r="S153" s="30" t="s">
        <v>300</v>
      </c>
      <c r="T153" s="59" t="s">
        <v>304</v>
      </c>
      <c r="U153" s="80" t="s">
        <v>380</v>
      </c>
      <c r="V153" s="59" t="s">
        <v>300</v>
      </c>
      <c r="W153" s="30"/>
      <c r="X153" s="57" t="s">
        <v>304</v>
      </c>
      <c r="Y153" s="58">
        <v>36.799999999999997</v>
      </c>
      <c r="Z153" s="59" t="s">
        <v>300</v>
      </c>
    </row>
    <row r="154" spans="1:26" x14ac:dyDescent="0.25">
      <c r="A154" s="14"/>
      <c r="B154" s="81" t="s">
        <v>945</v>
      </c>
      <c r="C154" s="11" t="s">
        <v>300</v>
      </c>
      <c r="D154" s="62"/>
      <c r="E154" s="82" t="s">
        <v>380</v>
      </c>
      <c r="F154" s="62" t="s">
        <v>300</v>
      </c>
      <c r="G154" s="11" t="s">
        <v>300</v>
      </c>
      <c r="H154" s="62"/>
      <c r="I154" s="82" t="s">
        <v>380</v>
      </c>
      <c r="J154" s="62" t="s">
        <v>300</v>
      </c>
      <c r="K154" s="11" t="s">
        <v>300</v>
      </c>
      <c r="L154" s="52"/>
      <c r="M154" s="61">
        <v>13.7</v>
      </c>
      <c r="N154" s="62" t="s">
        <v>300</v>
      </c>
      <c r="O154" s="11" t="s">
        <v>300</v>
      </c>
      <c r="P154" s="52"/>
      <c r="Q154" s="61">
        <v>83.3</v>
      </c>
      <c r="R154" s="62" t="s">
        <v>300</v>
      </c>
      <c r="S154" s="11" t="s">
        <v>300</v>
      </c>
      <c r="T154" s="62"/>
      <c r="U154" s="82" t="s">
        <v>380</v>
      </c>
      <c r="V154" s="62" t="s">
        <v>300</v>
      </c>
      <c r="W154" s="11"/>
      <c r="X154" s="52"/>
      <c r="Y154" s="61">
        <v>97</v>
      </c>
      <c r="Z154" s="62" t="s">
        <v>300</v>
      </c>
    </row>
    <row r="155" spans="1:26" x14ac:dyDescent="0.25">
      <c r="A155" s="14"/>
      <c r="B155" s="84" t="s">
        <v>143</v>
      </c>
      <c r="C155" s="30" t="s">
        <v>300</v>
      </c>
      <c r="D155" s="59"/>
      <c r="E155" s="80" t="s">
        <v>380</v>
      </c>
      <c r="F155" s="59" t="s">
        <v>300</v>
      </c>
      <c r="G155" s="30" t="s">
        <v>300</v>
      </c>
      <c r="H155" s="59"/>
      <c r="I155" s="80" t="s">
        <v>380</v>
      </c>
      <c r="J155" s="59" t="s">
        <v>300</v>
      </c>
      <c r="K155" s="30" t="s">
        <v>300</v>
      </c>
      <c r="L155" s="57"/>
      <c r="M155" s="58">
        <v>7</v>
      </c>
      <c r="N155" s="59" t="s">
        <v>300</v>
      </c>
      <c r="O155" s="30" t="s">
        <v>300</v>
      </c>
      <c r="P155" s="57"/>
      <c r="Q155" s="58">
        <v>38</v>
      </c>
      <c r="R155" s="59" t="s">
        <v>300</v>
      </c>
      <c r="S155" s="30" t="s">
        <v>300</v>
      </c>
      <c r="T155" s="59"/>
      <c r="U155" s="80" t="s">
        <v>380</v>
      </c>
      <c r="V155" s="59" t="s">
        <v>300</v>
      </c>
      <c r="W155" s="30"/>
      <c r="X155" s="57"/>
      <c r="Y155" s="58">
        <v>45</v>
      </c>
      <c r="Z155" s="59" t="s">
        <v>300</v>
      </c>
    </row>
    <row r="156" spans="1:26" x14ac:dyDescent="0.25">
      <c r="A156" s="14"/>
      <c r="B156" s="81" t="s">
        <v>77</v>
      </c>
      <c r="C156" s="11" t="s">
        <v>300</v>
      </c>
      <c r="D156" s="52"/>
      <c r="E156" s="61">
        <v>0.2</v>
      </c>
      <c r="F156" s="62" t="s">
        <v>300</v>
      </c>
      <c r="G156" s="11" t="s">
        <v>300</v>
      </c>
      <c r="H156" s="52"/>
      <c r="I156" s="61">
        <v>0.8</v>
      </c>
      <c r="J156" s="62" t="s">
        <v>300</v>
      </c>
      <c r="K156" s="11" t="s">
        <v>300</v>
      </c>
      <c r="L156" s="52"/>
      <c r="M156" s="61">
        <v>4.4000000000000004</v>
      </c>
      <c r="N156" s="62" t="s">
        <v>300</v>
      </c>
      <c r="O156" s="11" t="s">
        <v>300</v>
      </c>
      <c r="P156" s="52"/>
      <c r="Q156" s="61">
        <v>13.2</v>
      </c>
      <c r="R156" s="62" t="s">
        <v>300</v>
      </c>
      <c r="S156" s="11" t="s">
        <v>300</v>
      </c>
      <c r="T156" s="52"/>
      <c r="U156" s="61" t="s">
        <v>923</v>
      </c>
      <c r="V156" s="62" t="s">
        <v>318</v>
      </c>
      <c r="W156" s="11"/>
      <c r="X156" s="52"/>
      <c r="Y156" s="61">
        <v>15.2</v>
      </c>
      <c r="Z156" s="62" t="s">
        <v>300</v>
      </c>
    </row>
    <row r="157" spans="1:26" ht="15.75" thickBot="1" x14ac:dyDescent="0.3">
      <c r="A157" s="14"/>
      <c r="B157" s="84" t="s">
        <v>78</v>
      </c>
      <c r="C157" s="30" t="s">
        <v>300</v>
      </c>
      <c r="D157" s="59"/>
      <c r="E157" s="80" t="s">
        <v>380</v>
      </c>
      <c r="F157" s="59" t="s">
        <v>300</v>
      </c>
      <c r="G157" s="30" t="s">
        <v>300</v>
      </c>
      <c r="H157" s="59"/>
      <c r="I157" s="80" t="s">
        <v>380</v>
      </c>
      <c r="J157" s="59" t="s">
        <v>300</v>
      </c>
      <c r="K157" s="30" t="s">
        <v>300</v>
      </c>
      <c r="L157" s="57"/>
      <c r="M157" s="58">
        <v>3.8</v>
      </c>
      <c r="N157" s="59" t="s">
        <v>300</v>
      </c>
      <c r="O157" s="30" t="s">
        <v>300</v>
      </c>
      <c r="P157" s="57"/>
      <c r="Q157" s="58">
        <v>2.2999999999999998</v>
      </c>
      <c r="R157" s="59" t="s">
        <v>300</v>
      </c>
      <c r="S157" s="30" t="s">
        <v>300</v>
      </c>
      <c r="T157" s="57"/>
      <c r="U157" s="58" t="s">
        <v>450</v>
      </c>
      <c r="V157" s="59" t="s">
        <v>318</v>
      </c>
      <c r="W157" s="30"/>
      <c r="X157" s="57"/>
      <c r="Y157" s="58">
        <v>4.9000000000000004</v>
      </c>
      <c r="Z157" s="59" t="s">
        <v>300</v>
      </c>
    </row>
    <row r="158" spans="1:26" x14ac:dyDescent="0.25">
      <c r="A158" s="14"/>
      <c r="B158" s="37"/>
      <c r="C158" s="37" t="s">
        <v>300</v>
      </c>
      <c r="D158" s="38"/>
      <c r="E158" s="38"/>
      <c r="F158" s="37"/>
      <c r="G158" s="37" t="s">
        <v>300</v>
      </c>
      <c r="H158" s="38"/>
      <c r="I158" s="38"/>
      <c r="J158" s="37"/>
      <c r="K158" s="37" t="s">
        <v>300</v>
      </c>
      <c r="L158" s="38"/>
      <c r="M158" s="38"/>
      <c r="N158" s="37"/>
      <c r="O158" s="37" t="s">
        <v>300</v>
      </c>
      <c r="P158" s="38"/>
      <c r="Q158" s="38"/>
      <c r="R158" s="37"/>
      <c r="S158" s="37" t="s">
        <v>300</v>
      </c>
      <c r="T158" s="38"/>
      <c r="U158" s="38"/>
      <c r="V158" s="37"/>
      <c r="W158" s="37"/>
      <c r="X158" s="38"/>
      <c r="Y158" s="38"/>
      <c r="Z158" s="37"/>
    </row>
    <row r="159" spans="1:26" x14ac:dyDescent="0.25">
      <c r="A159" s="14"/>
      <c r="B159" s="91" t="s">
        <v>79</v>
      </c>
      <c r="C159" s="11" t="s">
        <v>300</v>
      </c>
      <c r="D159" s="52"/>
      <c r="E159" s="61">
        <v>0.2</v>
      </c>
      <c r="F159" s="62" t="s">
        <v>300</v>
      </c>
      <c r="G159" s="11" t="s">
        <v>300</v>
      </c>
      <c r="H159" s="52"/>
      <c r="I159" s="61">
        <v>7.3</v>
      </c>
      <c r="J159" s="62" t="s">
        <v>300</v>
      </c>
      <c r="K159" s="11" t="s">
        <v>300</v>
      </c>
      <c r="L159" s="52"/>
      <c r="M159" s="61">
        <v>28.9</v>
      </c>
      <c r="N159" s="62" t="s">
        <v>300</v>
      </c>
      <c r="O159" s="11" t="s">
        <v>300</v>
      </c>
      <c r="P159" s="52"/>
      <c r="Q159" s="61">
        <v>167.1</v>
      </c>
      <c r="R159" s="62" t="s">
        <v>300</v>
      </c>
      <c r="S159" s="11" t="s">
        <v>300</v>
      </c>
      <c r="T159" s="52"/>
      <c r="U159" s="61" t="s">
        <v>641</v>
      </c>
      <c r="V159" s="62" t="s">
        <v>318</v>
      </c>
      <c r="W159" s="11"/>
      <c r="X159" s="52"/>
      <c r="Y159" s="61">
        <v>198.9</v>
      </c>
      <c r="Z159" s="62" t="s">
        <v>300</v>
      </c>
    </row>
    <row r="160" spans="1:26" x14ac:dyDescent="0.25">
      <c r="A160" s="14"/>
      <c r="B160" s="56" t="s">
        <v>946</v>
      </c>
      <c r="C160" s="30" t="s">
        <v>300</v>
      </c>
      <c r="D160" s="59"/>
      <c r="E160" s="80" t="s">
        <v>380</v>
      </c>
      <c r="F160" s="59" t="s">
        <v>300</v>
      </c>
      <c r="G160" s="30" t="s">
        <v>300</v>
      </c>
      <c r="H160" s="59"/>
      <c r="I160" s="80" t="s">
        <v>380</v>
      </c>
      <c r="J160" s="59" t="s">
        <v>300</v>
      </c>
      <c r="K160" s="30" t="s">
        <v>300</v>
      </c>
      <c r="L160" s="57"/>
      <c r="M160" s="58">
        <v>26.6</v>
      </c>
      <c r="N160" s="59" t="s">
        <v>300</v>
      </c>
      <c r="O160" s="30" t="s">
        <v>300</v>
      </c>
      <c r="P160" s="57"/>
      <c r="Q160" s="58">
        <v>122.1</v>
      </c>
      <c r="R160" s="59" t="s">
        <v>300</v>
      </c>
      <c r="S160" s="30" t="s">
        <v>300</v>
      </c>
      <c r="T160" s="59"/>
      <c r="U160" s="80" t="s">
        <v>380</v>
      </c>
      <c r="V160" s="59" t="s">
        <v>300</v>
      </c>
      <c r="W160" s="30"/>
      <c r="X160" s="57"/>
      <c r="Y160" s="58">
        <v>148.69999999999999</v>
      </c>
      <c r="Z160" s="59" t="s">
        <v>300</v>
      </c>
    </row>
    <row r="161" spans="1:26" x14ac:dyDescent="0.25">
      <c r="A161" s="14"/>
      <c r="B161" s="60" t="s">
        <v>947</v>
      </c>
      <c r="C161" s="11" t="s">
        <v>300</v>
      </c>
      <c r="D161" s="62"/>
      <c r="E161" s="82" t="s">
        <v>380</v>
      </c>
      <c r="F161" s="62" t="s">
        <v>300</v>
      </c>
      <c r="G161" s="11" t="s">
        <v>300</v>
      </c>
      <c r="H161" s="62"/>
      <c r="I161" s="82" t="s">
        <v>380</v>
      </c>
      <c r="J161" s="62" t="s">
        <v>300</v>
      </c>
      <c r="K161" s="11" t="s">
        <v>300</v>
      </c>
      <c r="L161" s="52"/>
      <c r="M161" s="61">
        <v>25.8</v>
      </c>
      <c r="N161" s="62" t="s">
        <v>300</v>
      </c>
      <c r="O161" s="11" t="s">
        <v>300</v>
      </c>
      <c r="P161" s="52"/>
      <c r="Q161" s="61">
        <v>223.2</v>
      </c>
      <c r="R161" s="62" t="s">
        <v>300</v>
      </c>
      <c r="S161" s="11" t="s">
        <v>300</v>
      </c>
      <c r="T161" s="62"/>
      <c r="U161" s="82" t="s">
        <v>380</v>
      </c>
      <c r="V161" s="62" t="s">
        <v>300</v>
      </c>
      <c r="W161" s="11"/>
      <c r="X161" s="52"/>
      <c r="Y161" s="61">
        <v>249</v>
      </c>
      <c r="Z161" s="62" t="s">
        <v>300</v>
      </c>
    </row>
    <row r="162" spans="1:26" x14ac:dyDescent="0.25">
      <c r="A162" s="14"/>
      <c r="B162" s="56" t="s">
        <v>82</v>
      </c>
      <c r="C162" s="30" t="s">
        <v>300</v>
      </c>
      <c r="D162" s="59"/>
      <c r="E162" s="80" t="s">
        <v>380</v>
      </c>
      <c r="F162" s="59" t="s">
        <v>300</v>
      </c>
      <c r="G162" s="30" t="s">
        <v>300</v>
      </c>
      <c r="H162" s="59"/>
      <c r="I162" s="80" t="s">
        <v>380</v>
      </c>
      <c r="J162" s="59" t="s">
        <v>300</v>
      </c>
      <c r="K162" s="30" t="s">
        <v>300</v>
      </c>
      <c r="L162" s="57"/>
      <c r="M162" s="58">
        <v>30.8</v>
      </c>
      <c r="N162" s="59" t="s">
        <v>300</v>
      </c>
      <c r="O162" s="30" t="s">
        <v>300</v>
      </c>
      <c r="P162" s="57"/>
      <c r="Q162" s="58">
        <v>215.9</v>
      </c>
      <c r="R162" s="59" t="s">
        <v>300</v>
      </c>
      <c r="S162" s="30" t="s">
        <v>300</v>
      </c>
      <c r="T162" s="59"/>
      <c r="U162" s="80" t="s">
        <v>380</v>
      </c>
      <c r="V162" s="59" t="s">
        <v>300</v>
      </c>
      <c r="W162" s="30"/>
      <c r="X162" s="57"/>
      <c r="Y162" s="58">
        <v>246.7</v>
      </c>
      <c r="Z162" s="59" t="s">
        <v>300</v>
      </c>
    </row>
    <row r="163" spans="1:26" ht="15.75" thickBot="1" x14ac:dyDescent="0.3">
      <c r="A163" s="14"/>
      <c r="B163" s="60" t="s">
        <v>84</v>
      </c>
      <c r="C163" s="11" t="s">
        <v>300</v>
      </c>
      <c r="D163" s="52"/>
      <c r="E163" s="61">
        <v>246.4</v>
      </c>
      <c r="F163" s="62" t="s">
        <v>300</v>
      </c>
      <c r="G163" s="11" t="s">
        <v>300</v>
      </c>
      <c r="H163" s="52"/>
      <c r="I163" s="61">
        <v>683.4</v>
      </c>
      <c r="J163" s="62" t="s">
        <v>300</v>
      </c>
      <c r="K163" s="11" t="s">
        <v>300</v>
      </c>
      <c r="L163" s="52"/>
      <c r="M163" s="61">
        <v>567</v>
      </c>
      <c r="N163" s="62" t="s">
        <v>300</v>
      </c>
      <c r="O163" s="11" t="s">
        <v>300</v>
      </c>
      <c r="P163" s="52"/>
      <c r="Q163" s="61">
        <v>55.5</v>
      </c>
      <c r="R163" s="62" t="s">
        <v>300</v>
      </c>
      <c r="S163" s="11" t="s">
        <v>300</v>
      </c>
      <c r="T163" s="52"/>
      <c r="U163" s="61" t="s">
        <v>948</v>
      </c>
      <c r="V163" s="62" t="s">
        <v>318</v>
      </c>
      <c r="W163" s="11"/>
      <c r="X163" s="52"/>
      <c r="Y163" s="61">
        <v>25.4</v>
      </c>
      <c r="Z163" s="62" t="s">
        <v>300</v>
      </c>
    </row>
    <row r="164" spans="1:26" x14ac:dyDescent="0.25">
      <c r="A164" s="14"/>
      <c r="B164" s="37"/>
      <c r="C164" s="37" t="s">
        <v>300</v>
      </c>
      <c r="D164" s="38"/>
      <c r="E164" s="38"/>
      <c r="F164" s="37"/>
      <c r="G164" s="37" t="s">
        <v>300</v>
      </c>
      <c r="H164" s="38"/>
      <c r="I164" s="38"/>
      <c r="J164" s="37"/>
      <c r="K164" s="37" t="s">
        <v>300</v>
      </c>
      <c r="L164" s="38"/>
      <c r="M164" s="38"/>
      <c r="N164" s="37"/>
      <c r="O164" s="37" t="s">
        <v>300</v>
      </c>
      <c r="P164" s="38"/>
      <c r="Q164" s="38"/>
      <c r="R164" s="37"/>
      <c r="S164" s="37" t="s">
        <v>300</v>
      </c>
      <c r="T164" s="38"/>
      <c r="U164" s="38"/>
      <c r="V164" s="37"/>
      <c r="W164" s="37"/>
      <c r="X164" s="38"/>
      <c r="Y164" s="38"/>
      <c r="Z164" s="37"/>
    </row>
    <row r="165" spans="1:26" x14ac:dyDescent="0.25">
      <c r="A165" s="14"/>
      <c r="B165" s="111" t="s">
        <v>85</v>
      </c>
      <c r="C165" s="30" t="s">
        <v>300</v>
      </c>
      <c r="D165" s="57" t="s">
        <v>304</v>
      </c>
      <c r="E165" s="58">
        <v>246.6</v>
      </c>
      <c r="F165" s="59" t="s">
        <v>300</v>
      </c>
      <c r="G165" s="30" t="s">
        <v>300</v>
      </c>
      <c r="H165" s="57" t="s">
        <v>304</v>
      </c>
      <c r="I165" s="58">
        <v>690.7</v>
      </c>
      <c r="J165" s="59" t="s">
        <v>300</v>
      </c>
      <c r="K165" s="30" t="s">
        <v>300</v>
      </c>
      <c r="L165" s="57" t="s">
        <v>304</v>
      </c>
      <c r="M165" s="58">
        <v>679.1</v>
      </c>
      <c r="N165" s="59" t="s">
        <v>300</v>
      </c>
      <c r="O165" s="30" t="s">
        <v>300</v>
      </c>
      <c r="P165" s="57" t="s">
        <v>304</v>
      </c>
      <c r="Q165" s="58">
        <v>783.8</v>
      </c>
      <c r="R165" s="59" t="s">
        <v>300</v>
      </c>
      <c r="S165" s="30" t="s">
        <v>300</v>
      </c>
      <c r="T165" s="57" t="s">
        <v>304</v>
      </c>
      <c r="U165" s="58" t="s">
        <v>949</v>
      </c>
      <c r="V165" s="59" t="s">
        <v>318</v>
      </c>
      <c r="W165" s="30"/>
      <c r="X165" s="57" t="s">
        <v>304</v>
      </c>
      <c r="Y165" s="58">
        <v>868.7</v>
      </c>
      <c r="Z165" s="59" t="s">
        <v>300</v>
      </c>
    </row>
    <row r="166" spans="1:26" x14ac:dyDescent="0.25">
      <c r="A166" s="14"/>
      <c r="B166" s="112" t="s">
        <v>950</v>
      </c>
      <c r="C166" s="11" t="s">
        <v>300</v>
      </c>
      <c r="D166" s="4"/>
      <c r="E166" s="4"/>
      <c r="F166" s="4"/>
      <c r="G166" s="11" t="s">
        <v>300</v>
      </c>
      <c r="H166" s="4"/>
      <c r="I166" s="4"/>
      <c r="J166" s="4"/>
      <c r="K166" s="11" t="s">
        <v>300</v>
      </c>
      <c r="L166" s="4"/>
      <c r="M166" s="4"/>
      <c r="N166" s="4"/>
      <c r="O166" s="11" t="s">
        <v>300</v>
      </c>
      <c r="P166" s="4"/>
      <c r="Q166" s="4"/>
      <c r="R166" s="4"/>
      <c r="S166" s="11" t="s">
        <v>300</v>
      </c>
      <c r="T166" s="4"/>
      <c r="U166" s="4"/>
      <c r="V166" s="4"/>
      <c r="W166" s="11"/>
      <c r="X166" s="4"/>
      <c r="Y166" s="4"/>
      <c r="Z166" s="4"/>
    </row>
    <row r="167" spans="1:26" x14ac:dyDescent="0.25">
      <c r="A167" s="14"/>
      <c r="B167" s="56" t="s">
        <v>951</v>
      </c>
      <c r="C167" s="30" t="s">
        <v>300</v>
      </c>
      <c r="D167" s="29"/>
      <c r="E167" s="29"/>
      <c r="F167" s="29"/>
      <c r="G167" s="30" t="s">
        <v>300</v>
      </c>
      <c r="H167" s="29"/>
      <c r="I167" s="29"/>
      <c r="J167" s="29"/>
      <c r="K167" s="30" t="s">
        <v>300</v>
      </c>
      <c r="L167" s="29"/>
      <c r="M167" s="29"/>
      <c r="N167" s="29"/>
      <c r="O167" s="30" t="s">
        <v>300</v>
      </c>
      <c r="P167" s="29"/>
      <c r="Q167" s="29"/>
      <c r="R167" s="29"/>
      <c r="S167" s="30" t="s">
        <v>300</v>
      </c>
      <c r="T167" s="29"/>
      <c r="U167" s="29"/>
      <c r="V167" s="29"/>
      <c r="W167" s="30"/>
      <c r="X167" s="29"/>
      <c r="Y167" s="29"/>
      <c r="Z167" s="29"/>
    </row>
    <row r="168" spans="1:26" x14ac:dyDescent="0.25">
      <c r="A168" s="14"/>
      <c r="B168" s="81" t="s">
        <v>87</v>
      </c>
      <c r="C168" s="11" t="s">
        <v>300</v>
      </c>
      <c r="D168" s="52"/>
      <c r="E168" s="61">
        <v>0.5</v>
      </c>
      <c r="F168" s="62" t="s">
        <v>300</v>
      </c>
      <c r="G168" s="11" t="s">
        <v>300</v>
      </c>
      <c r="H168" s="62"/>
      <c r="I168" s="82" t="s">
        <v>380</v>
      </c>
      <c r="J168" s="62" t="s">
        <v>300</v>
      </c>
      <c r="K168" s="11" t="s">
        <v>300</v>
      </c>
      <c r="L168" s="52"/>
      <c r="M168" s="61">
        <v>7.9</v>
      </c>
      <c r="N168" s="62" t="s">
        <v>300</v>
      </c>
      <c r="O168" s="11" t="s">
        <v>300</v>
      </c>
      <c r="P168" s="52"/>
      <c r="Q168" s="61">
        <v>59.3</v>
      </c>
      <c r="R168" s="62" t="s">
        <v>300</v>
      </c>
      <c r="S168" s="11" t="s">
        <v>300</v>
      </c>
      <c r="T168" s="62"/>
      <c r="U168" s="82" t="s">
        <v>380</v>
      </c>
      <c r="V168" s="62" t="s">
        <v>300</v>
      </c>
      <c r="W168" s="11"/>
      <c r="X168" s="52"/>
      <c r="Y168" s="61">
        <v>67.7</v>
      </c>
      <c r="Z168" s="62" t="s">
        <v>300</v>
      </c>
    </row>
    <row r="169" spans="1:26" x14ac:dyDescent="0.25">
      <c r="A169" s="14"/>
      <c r="B169" s="84" t="s">
        <v>88</v>
      </c>
      <c r="C169" s="30" t="s">
        <v>300</v>
      </c>
      <c r="D169" s="59"/>
      <c r="E169" s="80" t="s">
        <v>380</v>
      </c>
      <c r="F169" s="59" t="s">
        <v>300</v>
      </c>
      <c r="G169" s="30" t="s">
        <v>300</v>
      </c>
      <c r="H169" s="59"/>
      <c r="I169" s="80" t="s">
        <v>380</v>
      </c>
      <c r="J169" s="59" t="s">
        <v>300</v>
      </c>
      <c r="K169" s="30" t="s">
        <v>300</v>
      </c>
      <c r="L169" s="59"/>
      <c r="M169" s="80" t="s">
        <v>380</v>
      </c>
      <c r="N169" s="59" t="s">
        <v>300</v>
      </c>
      <c r="O169" s="30" t="s">
        <v>300</v>
      </c>
      <c r="P169" s="57"/>
      <c r="Q169" s="58">
        <v>5.8</v>
      </c>
      <c r="R169" s="59" t="s">
        <v>300</v>
      </c>
      <c r="S169" s="30" t="s">
        <v>300</v>
      </c>
      <c r="T169" s="59"/>
      <c r="U169" s="80" t="s">
        <v>380</v>
      </c>
      <c r="V169" s="59" t="s">
        <v>300</v>
      </c>
      <c r="W169" s="30"/>
      <c r="X169" s="57"/>
      <c r="Y169" s="58">
        <v>5.8</v>
      </c>
      <c r="Z169" s="59" t="s">
        <v>300</v>
      </c>
    </row>
    <row r="170" spans="1:26" x14ac:dyDescent="0.25">
      <c r="A170" s="14"/>
      <c r="B170" s="81" t="s">
        <v>89</v>
      </c>
      <c r="C170" s="11" t="s">
        <v>300</v>
      </c>
      <c r="D170" s="52"/>
      <c r="E170" s="61">
        <v>1.5</v>
      </c>
      <c r="F170" s="62" t="s">
        <v>300</v>
      </c>
      <c r="G170" s="11" t="s">
        <v>300</v>
      </c>
      <c r="H170" s="52"/>
      <c r="I170" s="61">
        <v>3.8</v>
      </c>
      <c r="J170" s="62" t="s">
        <v>300</v>
      </c>
      <c r="K170" s="11" t="s">
        <v>300</v>
      </c>
      <c r="L170" s="52"/>
      <c r="M170" s="61">
        <v>13.4</v>
      </c>
      <c r="N170" s="62" t="s">
        <v>300</v>
      </c>
      <c r="O170" s="11" t="s">
        <v>300</v>
      </c>
      <c r="P170" s="52"/>
      <c r="Q170" s="61">
        <v>38.1</v>
      </c>
      <c r="R170" s="62" t="s">
        <v>300</v>
      </c>
      <c r="S170" s="11" t="s">
        <v>300</v>
      </c>
      <c r="T170" s="52"/>
      <c r="U170" s="61" t="s">
        <v>923</v>
      </c>
      <c r="V170" s="62" t="s">
        <v>318</v>
      </c>
      <c r="W170" s="11"/>
      <c r="X170" s="52"/>
      <c r="Y170" s="61">
        <v>53.4</v>
      </c>
      <c r="Z170" s="62" t="s">
        <v>300</v>
      </c>
    </row>
    <row r="171" spans="1:26" x14ac:dyDescent="0.25">
      <c r="A171" s="14"/>
      <c r="B171" s="84" t="s">
        <v>90</v>
      </c>
      <c r="C171" s="30" t="s">
        <v>300</v>
      </c>
      <c r="D171" s="59"/>
      <c r="E171" s="80" t="s">
        <v>380</v>
      </c>
      <c r="F171" s="59" t="s">
        <v>300</v>
      </c>
      <c r="G171" s="30" t="s">
        <v>300</v>
      </c>
      <c r="H171" s="57"/>
      <c r="I171" s="58">
        <v>15</v>
      </c>
      <c r="J171" s="59" t="s">
        <v>300</v>
      </c>
      <c r="K171" s="30" t="s">
        <v>300</v>
      </c>
      <c r="L171" s="59"/>
      <c r="M171" s="80" t="s">
        <v>380</v>
      </c>
      <c r="N171" s="59" t="s">
        <v>300</v>
      </c>
      <c r="O171" s="30" t="s">
        <v>300</v>
      </c>
      <c r="P171" s="59"/>
      <c r="Q171" s="80" t="s">
        <v>380</v>
      </c>
      <c r="R171" s="59" t="s">
        <v>300</v>
      </c>
      <c r="S171" s="30" t="s">
        <v>300</v>
      </c>
      <c r="T171" s="59"/>
      <c r="U171" s="80" t="s">
        <v>380</v>
      </c>
      <c r="V171" s="59" t="s">
        <v>300</v>
      </c>
      <c r="W171" s="30"/>
      <c r="X171" s="57"/>
      <c r="Y171" s="58">
        <v>15</v>
      </c>
      <c r="Z171" s="59" t="s">
        <v>300</v>
      </c>
    </row>
    <row r="172" spans="1:26" x14ac:dyDescent="0.25">
      <c r="A172" s="14"/>
      <c r="B172" s="81" t="s">
        <v>91</v>
      </c>
      <c r="C172" s="11" t="s">
        <v>300</v>
      </c>
      <c r="D172" s="62"/>
      <c r="E172" s="82" t="s">
        <v>380</v>
      </c>
      <c r="F172" s="62" t="s">
        <v>300</v>
      </c>
      <c r="G172" s="11" t="s">
        <v>300</v>
      </c>
      <c r="H172" s="62"/>
      <c r="I172" s="82" t="s">
        <v>380</v>
      </c>
      <c r="J172" s="62" t="s">
        <v>300</v>
      </c>
      <c r="K172" s="11" t="s">
        <v>300</v>
      </c>
      <c r="L172" s="52"/>
      <c r="M172" s="61">
        <v>3.6</v>
      </c>
      <c r="N172" s="62" t="s">
        <v>300</v>
      </c>
      <c r="O172" s="11" t="s">
        <v>300</v>
      </c>
      <c r="P172" s="52"/>
      <c r="Q172" s="61">
        <v>8.6</v>
      </c>
      <c r="R172" s="62" t="s">
        <v>300</v>
      </c>
      <c r="S172" s="11" t="s">
        <v>300</v>
      </c>
      <c r="T172" s="62"/>
      <c r="U172" s="82" t="s">
        <v>380</v>
      </c>
      <c r="V172" s="62" t="s">
        <v>300</v>
      </c>
      <c r="W172" s="11"/>
      <c r="X172" s="52"/>
      <c r="Y172" s="61">
        <v>12.2</v>
      </c>
      <c r="Z172" s="62" t="s">
        <v>300</v>
      </c>
    </row>
    <row r="173" spans="1:26" ht="25.5" x14ac:dyDescent="0.25">
      <c r="A173" s="14"/>
      <c r="B173" s="84" t="s">
        <v>92</v>
      </c>
      <c r="C173" s="30" t="s">
        <v>300</v>
      </c>
      <c r="D173" s="59"/>
      <c r="E173" s="80" t="s">
        <v>380</v>
      </c>
      <c r="F173" s="59" t="s">
        <v>300</v>
      </c>
      <c r="G173" s="30" t="s">
        <v>300</v>
      </c>
      <c r="H173" s="59"/>
      <c r="I173" s="80" t="s">
        <v>380</v>
      </c>
      <c r="J173" s="59" t="s">
        <v>300</v>
      </c>
      <c r="K173" s="30" t="s">
        <v>300</v>
      </c>
      <c r="L173" s="59"/>
      <c r="M173" s="80" t="s">
        <v>380</v>
      </c>
      <c r="N173" s="59" t="s">
        <v>300</v>
      </c>
      <c r="O173" s="30" t="s">
        <v>300</v>
      </c>
      <c r="P173" s="57"/>
      <c r="Q173" s="58">
        <v>0.8</v>
      </c>
      <c r="R173" s="59" t="s">
        <v>300</v>
      </c>
      <c r="S173" s="30" t="s">
        <v>300</v>
      </c>
      <c r="T173" s="59"/>
      <c r="U173" s="80" t="s">
        <v>380</v>
      </c>
      <c r="V173" s="59" t="s">
        <v>300</v>
      </c>
      <c r="W173" s="30"/>
      <c r="X173" s="57"/>
      <c r="Y173" s="58">
        <v>0.8</v>
      </c>
      <c r="Z173" s="59" t="s">
        <v>300</v>
      </c>
    </row>
    <row r="174" spans="1:26" x14ac:dyDescent="0.25">
      <c r="A174" s="14"/>
      <c r="B174" s="81" t="s">
        <v>93</v>
      </c>
      <c r="C174" s="11" t="s">
        <v>300</v>
      </c>
      <c r="D174" s="62"/>
      <c r="E174" s="82" t="s">
        <v>380</v>
      </c>
      <c r="F174" s="62" t="s">
        <v>300</v>
      </c>
      <c r="G174" s="11" t="s">
        <v>300</v>
      </c>
      <c r="H174" s="52"/>
      <c r="I174" s="61">
        <v>5.6</v>
      </c>
      <c r="J174" s="62" t="s">
        <v>300</v>
      </c>
      <c r="K174" s="11" t="s">
        <v>300</v>
      </c>
      <c r="L174" s="62"/>
      <c r="M174" s="82" t="s">
        <v>380</v>
      </c>
      <c r="N174" s="62" t="s">
        <v>300</v>
      </c>
      <c r="O174" s="11" t="s">
        <v>300</v>
      </c>
      <c r="P174" s="62"/>
      <c r="Q174" s="82" t="s">
        <v>380</v>
      </c>
      <c r="R174" s="62" t="s">
        <v>300</v>
      </c>
      <c r="S174" s="11" t="s">
        <v>300</v>
      </c>
      <c r="T174" s="62"/>
      <c r="U174" s="82" t="s">
        <v>380</v>
      </c>
      <c r="V174" s="62" t="s">
        <v>300</v>
      </c>
      <c r="W174" s="11"/>
      <c r="X174" s="52"/>
      <c r="Y174" s="61">
        <v>5.6</v>
      </c>
      <c r="Z174" s="62" t="s">
        <v>300</v>
      </c>
    </row>
    <row r="175" spans="1:26" ht="15.75" thickBot="1" x14ac:dyDescent="0.3">
      <c r="A175" s="14"/>
      <c r="B175" s="84" t="s">
        <v>78</v>
      </c>
      <c r="C175" s="30" t="s">
        <v>300</v>
      </c>
      <c r="D175" s="59"/>
      <c r="E175" s="80" t="s">
        <v>380</v>
      </c>
      <c r="F175" s="59" t="s">
        <v>300</v>
      </c>
      <c r="G175" s="30" t="s">
        <v>300</v>
      </c>
      <c r="H175" s="57"/>
      <c r="I175" s="58">
        <v>1.1000000000000001</v>
      </c>
      <c r="J175" s="59" t="s">
        <v>300</v>
      </c>
      <c r="K175" s="30" t="s">
        <v>300</v>
      </c>
      <c r="L175" s="59"/>
      <c r="M175" s="80" t="s">
        <v>380</v>
      </c>
      <c r="N175" s="59" t="s">
        <v>300</v>
      </c>
      <c r="O175" s="30" t="s">
        <v>300</v>
      </c>
      <c r="P175" s="57"/>
      <c r="Q175" s="58">
        <v>0.4</v>
      </c>
      <c r="R175" s="59" t="s">
        <v>300</v>
      </c>
      <c r="S175" s="30" t="s">
        <v>300</v>
      </c>
      <c r="T175" s="57"/>
      <c r="U175" s="58" t="s">
        <v>449</v>
      </c>
      <c r="V175" s="59" t="s">
        <v>318</v>
      </c>
      <c r="W175" s="30"/>
      <c r="X175" s="57"/>
      <c r="Y175" s="58">
        <v>0.4</v>
      </c>
      <c r="Z175" s="59" t="s">
        <v>300</v>
      </c>
    </row>
    <row r="176" spans="1:26" x14ac:dyDescent="0.25">
      <c r="A176" s="14"/>
      <c r="B176" s="37"/>
      <c r="C176" s="37" t="s">
        <v>300</v>
      </c>
      <c r="D176" s="38"/>
      <c r="E176" s="38"/>
      <c r="F176" s="37"/>
      <c r="G176" s="37" t="s">
        <v>300</v>
      </c>
      <c r="H176" s="38"/>
      <c r="I176" s="38"/>
      <c r="J176" s="37"/>
      <c r="K176" s="37" t="s">
        <v>300</v>
      </c>
      <c r="L176" s="38"/>
      <c r="M176" s="38"/>
      <c r="N176" s="37"/>
      <c r="O176" s="37" t="s">
        <v>300</v>
      </c>
      <c r="P176" s="38"/>
      <c r="Q176" s="38"/>
      <c r="R176" s="37"/>
      <c r="S176" s="37" t="s">
        <v>300</v>
      </c>
      <c r="T176" s="38"/>
      <c r="U176" s="38"/>
      <c r="V176" s="37"/>
      <c r="W176" s="37"/>
      <c r="X176" s="38"/>
      <c r="Y176" s="38"/>
      <c r="Z176" s="37"/>
    </row>
    <row r="177" spans="1:26" x14ac:dyDescent="0.25">
      <c r="A177" s="14"/>
      <c r="B177" s="91" t="s">
        <v>94</v>
      </c>
      <c r="C177" s="11" t="s">
        <v>300</v>
      </c>
      <c r="D177" s="52"/>
      <c r="E177" s="61">
        <v>2</v>
      </c>
      <c r="F177" s="62" t="s">
        <v>300</v>
      </c>
      <c r="G177" s="11" t="s">
        <v>300</v>
      </c>
      <c r="H177" s="52"/>
      <c r="I177" s="61">
        <v>25.5</v>
      </c>
      <c r="J177" s="62" t="s">
        <v>300</v>
      </c>
      <c r="K177" s="11" t="s">
        <v>300</v>
      </c>
      <c r="L177" s="52"/>
      <c r="M177" s="61">
        <v>24.9</v>
      </c>
      <c r="N177" s="62" t="s">
        <v>300</v>
      </c>
      <c r="O177" s="11" t="s">
        <v>300</v>
      </c>
      <c r="P177" s="52"/>
      <c r="Q177" s="61">
        <v>113</v>
      </c>
      <c r="R177" s="62" t="s">
        <v>300</v>
      </c>
      <c r="S177" s="11" t="s">
        <v>300</v>
      </c>
      <c r="T177" s="52"/>
      <c r="U177" s="61" t="s">
        <v>952</v>
      </c>
      <c r="V177" s="62" t="s">
        <v>318</v>
      </c>
      <c r="W177" s="11"/>
      <c r="X177" s="52"/>
      <c r="Y177" s="61">
        <v>160.9</v>
      </c>
      <c r="Z177" s="62" t="s">
        <v>300</v>
      </c>
    </row>
    <row r="178" spans="1:26" x14ac:dyDescent="0.25">
      <c r="A178" s="14"/>
      <c r="B178" s="56" t="s">
        <v>95</v>
      </c>
      <c r="C178" s="30" t="s">
        <v>300</v>
      </c>
      <c r="D178" s="57"/>
      <c r="E178" s="58">
        <v>17.899999999999999</v>
      </c>
      <c r="F178" s="59" t="s">
        <v>300</v>
      </c>
      <c r="G178" s="30" t="s">
        <v>300</v>
      </c>
      <c r="H178" s="59"/>
      <c r="I178" s="80" t="s">
        <v>380</v>
      </c>
      <c r="J178" s="59" t="s">
        <v>300</v>
      </c>
      <c r="K178" s="30" t="s">
        <v>300</v>
      </c>
      <c r="L178" s="59"/>
      <c r="M178" s="80" t="s">
        <v>380</v>
      </c>
      <c r="N178" s="59" t="s">
        <v>300</v>
      </c>
      <c r="O178" s="30" t="s">
        <v>300</v>
      </c>
      <c r="P178" s="59"/>
      <c r="Q178" s="80" t="s">
        <v>380</v>
      </c>
      <c r="R178" s="59" t="s">
        <v>300</v>
      </c>
      <c r="S178" s="30" t="s">
        <v>300</v>
      </c>
      <c r="T178" s="59"/>
      <c r="U178" s="80" t="s">
        <v>380</v>
      </c>
      <c r="V178" s="59" t="s">
        <v>300</v>
      </c>
      <c r="W178" s="30"/>
      <c r="X178" s="57"/>
      <c r="Y178" s="58">
        <v>17.899999999999999</v>
      </c>
      <c r="Z178" s="59" t="s">
        <v>300</v>
      </c>
    </row>
    <row r="179" spans="1:26" ht="25.5" x14ac:dyDescent="0.25">
      <c r="A179" s="14"/>
      <c r="B179" s="60" t="s">
        <v>96</v>
      </c>
      <c r="C179" s="11" t="s">
        <v>300</v>
      </c>
      <c r="D179" s="62"/>
      <c r="E179" s="82" t="s">
        <v>380</v>
      </c>
      <c r="F179" s="62" t="s">
        <v>300</v>
      </c>
      <c r="G179" s="11" t="s">
        <v>300</v>
      </c>
      <c r="H179" s="62"/>
      <c r="I179" s="82" t="s">
        <v>380</v>
      </c>
      <c r="J179" s="62" t="s">
        <v>300</v>
      </c>
      <c r="K179" s="11" t="s">
        <v>300</v>
      </c>
      <c r="L179" s="52"/>
      <c r="M179" s="61">
        <v>1.9</v>
      </c>
      <c r="N179" s="62" t="s">
        <v>300</v>
      </c>
      <c r="O179" s="11" t="s">
        <v>300</v>
      </c>
      <c r="P179" s="52"/>
      <c r="Q179" s="61">
        <v>20.6</v>
      </c>
      <c r="R179" s="62" t="s">
        <v>300</v>
      </c>
      <c r="S179" s="11" t="s">
        <v>300</v>
      </c>
      <c r="T179" s="62"/>
      <c r="U179" s="82" t="s">
        <v>380</v>
      </c>
      <c r="V179" s="62" t="s">
        <v>300</v>
      </c>
      <c r="W179" s="11"/>
      <c r="X179" s="52"/>
      <c r="Y179" s="61">
        <v>22.5</v>
      </c>
      <c r="Z179" s="62" t="s">
        <v>300</v>
      </c>
    </row>
    <row r="180" spans="1:26" x14ac:dyDescent="0.25">
      <c r="A180" s="14"/>
      <c r="B180" s="56" t="s">
        <v>953</v>
      </c>
      <c r="C180" s="30" t="s">
        <v>300</v>
      </c>
      <c r="D180" s="57"/>
      <c r="E180" s="58">
        <v>26.7</v>
      </c>
      <c r="F180" s="59" t="s">
        <v>300</v>
      </c>
      <c r="G180" s="30" t="s">
        <v>300</v>
      </c>
      <c r="H180" s="57"/>
      <c r="I180" s="58">
        <v>45.7</v>
      </c>
      <c r="J180" s="59" t="s">
        <v>300</v>
      </c>
      <c r="K180" s="30" t="s">
        <v>300</v>
      </c>
      <c r="L180" s="57"/>
      <c r="M180" s="58">
        <v>7.1</v>
      </c>
      <c r="N180" s="59" t="s">
        <v>300</v>
      </c>
      <c r="O180" s="30" t="s">
        <v>300</v>
      </c>
      <c r="P180" s="57"/>
      <c r="Q180" s="58">
        <v>43.2</v>
      </c>
      <c r="R180" s="59" t="s">
        <v>300</v>
      </c>
      <c r="S180" s="30" t="s">
        <v>300</v>
      </c>
      <c r="T180" s="57"/>
      <c r="U180" s="58" t="s">
        <v>954</v>
      </c>
      <c r="V180" s="59" t="s">
        <v>318</v>
      </c>
      <c r="W180" s="30"/>
      <c r="X180" s="59"/>
      <c r="Y180" s="80" t="s">
        <v>380</v>
      </c>
      <c r="Z180" s="59" t="s">
        <v>300</v>
      </c>
    </row>
    <row r="181" spans="1:26" x14ac:dyDescent="0.25">
      <c r="A181" s="14"/>
      <c r="B181" s="60" t="s">
        <v>97</v>
      </c>
      <c r="C181" s="11" t="s">
        <v>300</v>
      </c>
      <c r="D181" s="62"/>
      <c r="E181" s="82" t="s">
        <v>380</v>
      </c>
      <c r="F181" s="62" t="s">
        <v>300</v>
      </c>
      <c r="G181" s="11" t="s">
        <v>300</v>
      </c>
      <c r="H181" s="52"/>
      <c r="I181" s="61">
        <v>378.8</v>
      </c>
      <c r="J181" s="62" t="s">
        <v>300</v>
      </c>
      <c r="K181" s="11" t="s">
        <v>300</v>
      </c>
      <c r="L181" s="62"/>
      <c r="M181" s="82" t="s">
        <v>380</v>
      </c>
      <c r="N181" s="62" t="s">
        <v>300</v>
      </c>
      <c r="O181" s="11" t="s">
        <v>300</v>
      </c>
      <c r="P181" s="52"/>
      <c r="Q181" s="61">
        <v>5.9</v>
      </c>
      <c r="R181" s="62" t="s">
        <v>300</v>
      </c>
      <c r="S181" s="11" t="s">
        <v>300</v>
      </c>
      <c r="T181" s="62"/>
      <c r="U181" s="82" t="s">
        <v>380</v>
      </c>
      <c r="V181" s="62" t="s">
        <v>300</v>
      </c>
      <c r="W181" s="11"/>
      <c r="X181" s="52"/>
      <c r="Y181" s="61">
        <v>384.7</v>
      </c>
      <c r="Z181" s="62" t="s">
        <v>300</v>
      </c>
    </row>
    <row r="182" spans="1:26" x14ac:dyDescent="0.25">
      <c r="A182" s="14"/>
      <c r="B182" s="56" t="s">
        <v>98</v>
      </c>
      <c r="C182" s="30" t="s">
        <v>300</v>
      </c>
      <c r="D182" s="57"/>
      <c r="E182" s="58">
        <v>53</v>
      </c>
      <c r="F182" s="59" t="s">
        <v>300</v>
      </c>
      <c r="G182" s="30" t="s">
        <v>300</v>
      </c>
      <c r="H182" s="59"/>
      <c r="I182" s="80" t="s">
        <v>380</v>
      </c>
      <c r="J182" s="59" t="s">
        <v>300</v>
      </c>
      <c r="K182" s="30" t="s">
        <v>300</v>
      </c>
      <c r="L182" s="59"/>
      <c r="M182" s="80" t="s">
        <v>380</v>
      </c>
      <c r="N182" s="59" t="s">
        <v>300</v>
      </c>
      <c r="O182" s="30" t="s">
        <v>300</v>
      </c>
      <c r="P182" s="57"/>
      <c r="Q182" s="58">
        <v>283.60000000000002</v>
      </c>
      <c r="R182" s="59" t="s">
        <v>300</v>
      </c>
      <c r="S182" s="30" t="s">
        <v>300</v>
      </c>
      <c r="T182" s="57"/>
      <c r="U182" s="58" t="s">
        <v>955</v>
      </c>
      <c r="V182" s="59" t="s">
        <v>318</v>
      </c>
      <c r="W182" s="30"/>
      <c r="X182" s="57"/>
      <c r="Y182" s="58">
        <v>53</v>
      </c>
      <c r="Z182" s="59" t="s">
        <v>300</v>
      </c>
    </row>
    <row r="183" spans="1:26" x14ac:dyDescent="0.25">
      <c r="A183" s="14"/>
      <c r="B183" s="60" t="s">
        <v>99</v>
      </c>
      <c r="C183" s="11" t="s">
        <v>300</v>
      </c>
      <c r="D183" s="52"/>
      <c r="E183" s="61">
        <v>15.6</v>
      </c>
      <c r="F183" s="62" t="s">
        <v>300</v>
      </c>
      <c r="G183" s="11" t="s">
        <v>300</v>
      </c>
      <c r="H183" s="62"/>
      <c r="I183" s="82" t="s">
        <v>380</v>
      </c>
      <c r="J183" s="62" t="s">
        <v>300</v>
      </c>
      <c r="K183" s="11" t="s">
        <v>300</v>
      </c>
      <c r="L183" s="62"/>
      <c r="M183" s="82" t="s">
        <v>380</v>
      </c>
      <c r="N183" s="62" t="s">
        <v>300</v>
      </c>
      <c r="O183" s="11" t="s">
        <v>300</v>
      </c>
      <c r="P183" s="62"/>
      <c r="Q183" s="82" t="s">
        <v>380</v>
      </c>
      <c r="R183" s="62" t="s">
        <v>300</v>
      </c>
      <c r="S183" s="11" t="s">
        <v>300</v>
      </c>
      <c r="T183" s="62"/>
      <c r="U183" s="82" t="s">
        <v>380</v>
      </c>
      <c r="V183" s="62" t="s">
        <v>300</v>
      </c>
      <c r="W183" s="11"/>
      <c r="X183" s="52"/>
      <c r="Y183" s="61">
        <v>15.6</v>
      </c>
      <c r="Z183" s="62" t="s">
        <v>300</v>
      </c>
    </row>
    <row r="184" spans="1:26" x14ac:dyDescent="0.25">
      <c r="A184" s="14"/>
      <c r="B184" s="56" t="s">
        <v>78</v>
      </c>
      <c r="C184" s="30" t="s">
        <v>300</v>
      </c>
      <c r="D184" s="59"/>
      <c r="E184" s="80" t="s">
        <v>380</v>
      </c>
      <c r="F184" s="59" t="s">
        <v>300</v>
      </c>
      <c r="G184" s="30" t="s">
        <v>300</v>
      </c>
      <c r="H184" s="59"/>
      <c r="I184" s="80" t="s">
        <v>380</v>
      </c>
      <c r="J184" s="59" t="s">
        <v>300</v>
      </c>
      <c r="K184" s="30" t="s">
        <v>300</v>
      </c>
      <c r="L184" s="57"/>
      <c r="M184" s="58">
        <v>44</v>
      </c>
      <c r="N184" s="59" t="s">
        <v>300</v>
      </c>
      <c r="O184" s="30" t="s">
        <v>300</v>
      </c>
      <c r="P184" s="57"/>
      <c r="Q184" s="58">
        <v>65.2</v>
      </c>
      <c r="R184" s="59" t="s">
        <v>300</v>
      </c>
      <c r="S184" s="30" t="s">
        <v>300</v>
      </c>
      <c r="T184" s="57"/>
      <c r="U184" s="58" t="s">
        <v>956</v>
      </c>
      <c r="V184" s="59" t="s">
        <v>318</v>
      </c>
      <c r="W184" s="30"/>
      <c r="X184" s="57"/>
      <c r="Y184" s="58">
        <v>68.900000000000006</v>
      </c>
      <c r="Z184" s="59" t="s">
        <v>300</v>
      </c>
    </row>
    <row r="185" spans="1:26" ht="15.75" thickBot="1" x14ac:dyDescent="0.3">
      <c r="A185" s="14"/>
      <c r="B185" s="60" t="s">
        <v>100</v>
      </c>
      <c r="C185" s="11" t="s">
        <v>300</v>
      </c>
      <c r="D185" s="62"/>
      <c r="E185" s="82" t="s">
        <v>380</v>
      </c>
      <c r="F185" s="62" t="s">
        <v>300</v>
      </c>
      <c r="G185" s="11" t="s">
        <v>300</v>
      </c>
      <c r="H185" s="62"/>
      <c r="I185" s="82" t="s">
        <v>380</v>
      </c>
      <c r="J185" s="62" t="s">
        <v>300</v>
      </c>
      <c r="K185" s="11" t="s">
        <v>300</v>
      </c>
      <c r="L185" s="52"/>
      <c r="M185" s="61">
        <v>3.7</v>
      </c>
      <c r="N185" s="62" t="s">
        <v>300</v>
      </c>
      <c r="O185" s="11" t="s">
        <v>300</v>
      </c>
      <c r="P185" s="52"/>
      <c r="Q185" s="61">
        <v>6</v>
      </c>
      <c r="R185" s="62" t="s">
        <v>300</v>
      </c>
      <c r="S185" s="11" t="s">
        <v>300</v>
      </c>
      <c r="T185" s="62"/>
      <c r="U185" s="82" t="s">
        <v>380</v>
      </c>
      <c r="V185" s="62" t="s">
        <v>300</v>
      </c>
      <c r="W185" s="11"/>
      <c r="X185" s="52"/>
      <c r="Y185" s="61">
        <v>9.6999999999999993</v>
      </c>
      <c r="Z185" s="62" t="s">
        <v>300</v>
      </c>
    </row>
    <row r="186" spans="1:26" x14ac:dyDescent="0.25">
      <c r="A186" s="14"/>
      <c r="B186" s="37"/>
      <c r="C186" s="37" t="s">
        <v>300</v>
      </c>
      <c r="D186" s="38"/>
      <c r="E186" s="38"/>
      <c r="F186" s="37"/>
      <c r="G186" s="37" t="s">
        <v>300</v>
      </c>
      <c r="H186" s="38"/>
      <c r="I186" s="38"/>
      <c r="J186" s="37"/>
      <c r="K186" s="37" t="s">
        <v>300</v>
      </c>
      <c r="L186" s="38"/>
      <c r="M186" s="38"/>
      <c r="N186" s="37"/>
      <c r="O186" s="37" t="s">
        <v>300</v>
      </c>
      <c r="P186" s="38"/>
      <c r="Q186" s="38"/>
      <c r="R186" s="37"/>
      <c r="S186" s="37" t="s">
        <v>300</v>
      </c>
      <c r="T186" s="38"/>
      <c r="U186" s="38"/>
      <c r="V186" s="37"/>
      <c r="W186" s="37"/>
      <c r="X186" s="38"/>
      <c r="Y186" s="38"/>
      <c r="Z186" s="37"/>
    </row>
    <row r="187" spans="1:26" x14ac:dyDescent="0.25">
      <c r="A187" s="14"/>
      <c r="B187" s="111" t="s">
        <v>101</v>
      </c>
      <c r="C187" s="30" t="s">
        <v>300</v>
      </c>
      <c r="D187" s="57"/>
      <c r="E187" s="58">
        <v>115.2</v>
      </c>
      <c r="F187" s="59" t="s">
        <v>300</v>
      </c>
      <c r="G187" s="30" t="s">
        <v>300</v>
      </c>
      <c r="H187" s="57"/>
      <c r="I187" s="58">
        <v>450</v>
      </c>
      <c r="J187" s="59" t="s">
        <v>300</v>
      </c>
      <c r="K187" s="30" t="s">
        <v>300</v>
      </c>
      <c r="L187" s="57"/>
      <c r="M187" s="58">
        <v>81.599999999999994</v>
      </c>
      <c r="N187" s="59" t="s">
        <v>300</v>
      </c>
      <c r="O187" s="30" t="s">
        <v>300</v>
      </c>
      <c r="P187" s="57"/>
      <c r="Q187" s="58">
        <v>537.5</v>
      </c>
      <c r="R187" s="59" t="s">
        <v>300</v>
      </c>
      <c r="S187" s="30" t="s">
        <v>300</v>
      </c>
      <c r="T187" s="57"/>
      <c r="U187" s="58" t="s">
        <v>957</v>
      </c>
      <c r="V187" s="59" t="s">
        <v>318</v>
      </c>
      <c r="W187" s="30"/>
      <c r="X187" s="57"/>
      <c r="Y187" s="58">
        <v>733.2</v>
      </c>
      <c r="Z187" s="59" t="s">
        <v>300</v>
      </c>
    </row>
    <row r="188" spans="1:26" x14ac:dyDescent="0.25">
      <c r="A188" s="14"/>
      <c r="B188" s="60" t="s">
        <v>958</v>
      </c>
      <c r="C188" s="11" t="s">
        <v>300</v>
      </c>
      <c r="D188" s="62"/>
      <c r="E188" s="82" t="s">
        <v>380</v>
      </c>
      <c r="F188" s="62" t="s">
        <v>300</v>
      </c>
      <c r="G188" s="11" t="s">
        <v>300</v>
      </c>
      <c r="H188" s="62"/>
      <c r="I188" s="82" t="s">
        <v>380</v>
      </c>
      <c r="J188" s="62" t="s">
        <v>300</v>
      </c>
      <c r="K188" s="11" t="s">
        <v>300</v>
      </c>
      <c r="L188" s="62"/>
      <c r="M188" s="82" t="s">
        <v>380</v>
      </c>
      <c r="N188" s="62" t="s">
        <v>300</v>
      </c>
      <c r="O188" s="11" t="s">
        <v>300</v>
      </c>
      <c r="P188" s="52"/>
      <c r="Q188" s="61">
        <v>51.6</v>
      </c>
      <c r="R188" s="62" t="s">
        <v>300</v>
      </c>
      <c r="S188" s="11" t="s">
        <v>300</v>
      </c>
      <c r="T188" s="52"/>
      <c r="U188" s="61" t="s">
        <v>959</v>
      </c>
      <c r="V188" s="62" t="s">
        <v>318</v>
      </c>
      <c r="W188" s="11"/>
      <c r="X188" s="62"/>
      <c r="Y188" s="82" t="s">
        <v>380</v>
      </c>
      <c r="Z188" s="62" t="s">
        <v>300</v>
      </c>
    </row>
    <row r="189" spans="1:26" ht="15.75" thickBot="1" x14ac:dyDescent="0.3">
      <c r="A189" s="14"/>
      <c r="B189" s="56" t="s">
        <v>960</v>
      </c>
      <c r="C189" s="30" t="s">
        <v>300</v>
      </c>
      <c r="D189" s="57"/>
      <c r="E189" s="58">
        <v>1.5</v>
      </c>
      <c r="F189" s="59" t="s">
        <v>300</v>
      </c>
      <c r="G189" s="30" t="s">
        <v>300</v>
      </c>
      <c r="H189" s="59"/>
      <c r="I189" s="80" t="s">
        <v>380</v>
      </c>
      <c r="J189" s="59" t="s">
        <v>300</v>
      </c>
      <c r="K189" s="30" t="s">
        <v>300</v>
      </c>
      <c r="L189" s="59"/>
      <c r="M189" s="80" t="s">
        <v>380</v>
      </c>
      <c r="N189" s="59" t="s">
        <v>300</v>
      </c>
      <c r="O189" s="30" t="s">
        <v>300</v>
      </c>
      <c r="P189" s="59"/>
      <c r="Q189" s="80" t="s">
        <v>380</v>
      </c>
      <c r="R189" s="59" t="s">
        <v>300</v>
      </c>
      <c r="S189" s="30" t="s">
        <v>300</v>
      </c>
      <c r="T189" s="59"/>
      <c r="U189" s="80" t="s">
        <v>380</v>
      </c>
      <c r="V189" s="59" t="s">
        <v>300</v>
      </c>
      <c r="W189" s="30"/>
      <c r="X189" s="57"/>
      <c r="Y189" s="58">
        <v>1.5</v>
      </c>
      <c r="Z189" s="59" t="s">
        <v>300</v>
      </c>
    </row>
    <row r="190" spans="1:26" x14ac:dyDescent="0.25">
      <c r="A190" s="14"/>
      <c r="B190" s="37"/>
      <c r="C190" s="37" t="s">
        <v>300</v>
      </c>
      <c r="D190" s="38"/>
      <c r="E190" s="38"/>
      <c r="F190" s="37"/>
      <c r="G190" s="37" t="s">
        <v>300</v>
      </c>
      <c r="H190" s="38"/>
      <c r="I190" s="38"/>
      <c r="J190" s="37"/>
      <c r="K190" s="37" t="s">
        <v>300</v>
      </c>
      <c r="L190" s="38"/>
      <c r="M190" s="38"/>
      <c r="N190" s="37"/>
      <c r="O190" s="37" t="s">
        <v>300</v>
      </c>
      <c r="P190" s="38"/>
      <c r="Q190" s="38"/>
      <c r="R190" s="37"/>
      <c r="S190" s="37" t="s">
        <v>300</v>
      </c>
      <c r="T190" s="38"/>
      <c r="U190" s="38"/>
      <c r="V190" s="37"/>
      <c r="W190" s="37"/>
      <c r="X190" s="38"/>
      <c r="Y190" s="38"/>
      <c r="Z190" s="37"/>
    </row>
    <row r="191" spans="1:26" x14ac:dyDescent="0.25">
      <c r="A191" s="14"/>
      <c r="B191" s="4"/>
      <c r="C191" s="15"/>
      <c r="D191" s="15"/>
      <c r="E191" s="15"/>
      <c r="F191" s="15"/>
      <c r="G191" s="15"/>
      <c r="H191" s="15"/>
      <c r="I191" s="15"/>
      <c r="J191" s="15"/>
      <c r="K191" s="15"/>
      <c r="L191" s="15"/>
      <c r="M191" s="15"/>
      <c r="N191" s="15"/>
      <c r="O191" s="15"/>
      <c r="P191" s="15"/>
      <c r="Q191" s="15"/>
      <c r="R191" s="15"/>
      <c r="S191" s="15"/>
      <c r="T191" s="15"/>
      <c r="U191" s="15"/>
      <c r="V191" s="15"/>
      <c r="W191" s="15"/>
      <c r="X191" s="15"/>
      <c r="Y191" s="15"/>
      <c r="Z191" s="15"/>
    </row>
    <row r="192" spans="1:26" x14ac:dyDescent="0.25">
      <c r="A192" s="14"/>
      <c r="B192" s="60" t="s">
        <v>596</v>
      </c>
      <c r="C192" s="11" t="s">
        <v>300</v>
      </c>
      <c r="D192" s="4"/>
      <c r="E192" s="4"/>
      <c r="F192" s="4"/>
      <c r="G192" s="11" t="s">
        <v>300</v>
      </c>
      <c r="H192" s="4"/>
      <c r="I192" s="4"/>
      <c r="J192" s="4"/>
      <c r="K192" s="11" t="s">
        <v>300</v>
      </c>
      <c r="L192" s="4"/>
      <c r="M192" s="4"/>
      <c r="N192" s="4"/>
      <c r="O192" s="11" t="s">
        <v>300</v>
      </c>
      <c r="P192" s="4"/>
      <c r="Q192" s="4"/>
      <c r="R192" s="4"/>
      <c r="S192" s="11" t="s">
        <v>300</v>
      </c>
      <c r="T192" s="4"/>
      <c r="U192" s="4"/>
      <c r="V192" s="4"/>
      <c r="W192" s="11"/>
      <c r="X192" s="4"/>
      <c r="Y192" s="4"/>
      <c r="Z192" s="4"/>
    </row>
    <row r="193" spans="1:26" ht="25.5" x14ac:dyDescent="0.25">
      <c r="A193" s="14"/>
      <c r="B193" s="111" t="s">
        <v>110</v>
      </c>
      <c r="C193" s="30" t="s">
        <v>300</v>
      </c>
      <c r="D193" s="57"/>
      <c r="E193" s="58">
        <v>129.9</v>
      </c>
      <c r="F193" s="59" t="s">
        <v>300</v>
      </c>
      <c r="G193" s="30" t="s">
        <v>300</v>
      </c>
      <c r="H193" s="57"/>
      <c r="I193" s="58">
        <v>240.7</v>
      </c>
      <c r="J193" s="59" t="s">
        <v>300</v>
      </c>
      <c r="K193" s="30" t="s">
        <v>300</v>
      </c>
      <c r="L193" s="57"/>
      <c r="M193" s="58">
        <v>597.5</v>
      </c>
      <c r="N193" s="59" t="s">
        <v>300</v>
      </c>
      <c r="O193" s="30" t="s">
        <v>300</v>
      </c>
      <c r="P193" s="57"/>
      <c r="Q193" s="58">
        <v>190.6</v>
      </c>
      <c r="R193" s="59" t="s">
        <v>300</v>
      </c>
      <c r="S193" s="30" t="s">
        <v>300</v>
      </c>
      <c r="T193" s="57"/>
      <c r="U193" s="58" t="s">
        <v>961</v>
      </c>
      <c r="V193" s="59" t="s">
        <v>318</v>
      </c>
      <c r="W193" s="30"/>
      <c r="X193" s="57"/>
      <c r="Y193" s="58">
        <v>129.9</v>
      </c>
      <c r="Z193" s="59" t="s">
        <v>300</v>
      </c>
    </row>
    <row r="194" spans="1:26" ht="15.75" thickBot="1" x14ac:dyDescent="0.3">
      <c r="A194" s="14"/>
      <c r="B194" s="60" t="s">
        <v>111</v>
      </c>
      <c r="C194" s="11" t="s">
        <v>300</v>
      </c>
      <c r="D194" s="62"/>
      <c r="E194" s="82" t="s">
        <v>380</v>
      </c>
      <c r="F194" s="62" t="s">
        <v>300</v>
      </c>
      <c r="G194" s="11" t="s">
        <v>300</v>
      </c>
      <c r="H194" s="62"/>
      <c r="I194" s="82" t="s">
        <v>380</v>
      </c>
      <c r="J194" s="62" t="s">
        <v>300</v>
      </c>
      <c r="K194" s="11" t="s">
        <v>300</v>
      </c>
      <c r="L194" s="62"/>
      <c r="M194" s="82" t="s">
        <v>380</v>
      </c>
      <c r="N194" s="62" t="s">
        <v>300</v>
      </c>
      <c r="O194" s="11" t="s">
        <v>300</v>
      </c>
      <c r="P194" s="52"/>
      <c r="Q194" s="61">
        <v>4.0999999999999996</v>
      </c>
      <c r="R194" s="62" t="s">
        <v>300</v>
      </c>
      <c r="S194" s="11" t="s">
        <v>300</v>
      </c>
      <c r="T194" s="62"/>
      <c r="U194" s="82" t="s">
        <v>380</v>
      </c>
      <c r="V194" s="62" t="s">
        <v>300</v>
      </c>
      <c r="W194" s="11"/>
      <c r="X194" s="52"/>
      <c r="Y194" s="61">
        <v>4.0999999999999996</v>
      </c>
      <c r="Z194" s="62" t="s">
        <v>300</v>
      </c>
    </row>
    <row r="195" spans="1:26" x14ac:dyDescent="0.25">
      <c r="A195" s="14"/>
      <c r="B195" s="37"/>
      <c r="C195" s="37" t="s">
        <v>300</v>
      </c>
      <c r="D195" s="38"/>
      <c r="E195" s="38"/>
      <c r="F195" s="37"/>
      <c r="G195" s="37" t="s">
        <v>300</v>
      </c>
      <c r="H195" s="38"/>
      <c r="I195" s="38"/>
      <c r="J195" s="37"/>
      <c r="K195" s="37" t="s">
        <v>300</v>
      </c>
      <c r="L195" s="38"/>
      <c r="M195" s="38"/>
      <c r="N195" s="37"/>
      <c r="O195" s="37" t="s">
        <v>300</v>
      </c>
      <c r="P195" s="38"/>
      <c r="Q195" s="38"/>
      <c r="R195" s="37"/>
      <c r="S195" s="37" t="s">
        <v>300</v>
      </c>
      <c r="T195" s="38"/>
      <c r="U195" s="38"/>
      <c r="V195" s="37"/>
      <c r="W195" s="37"/>
      <c r="X195" s="38"/>
      <c r="Y195" s="38"/>
      <c r="Z195" s="37"/>
    </row>
    <row r="196" spans="1:26" ht="15.75" thickBot="1" x14ac:dyDescent="0.3">
      <c r="A196" s="14"/>
      <c r="B196" s="111" t="s">
        <v>112</v>
      </c>
      <c r="C196" s="30" t="s">
        <v>300</v>
      </c>
      <c r="D196" s="57"/>
      <c r="E196" s="58">
        <v>129.9</v>
      </c>
      <c r="F196" s="59" t="s">
        <v>300</v>
      </c>
      <c r="G196" s="30" t="s">
        <v>300</v>
      </c>
      <c r="H196" s="57"/>
      <c r="I196" s="58">
        <v>240.7</v>
      </c>
      <c r="J196" s="59" t="s">
        <v>300</v>
      </c>
      <c r="K196" s="30" t="s">
        <v>300</v>
      </c>
      <c r="L196" s="57"/>
      <c r="M196" s="58">
        <v>597.5</v>
      </c>
      <c r="N196" s="59" t="s">
        <v>300</v>
      </c>
      <c r="O196" s="30" t="s">
        <v>300</v>
      </c>
      <c r="P196" s="57"/>
      <c r="Q196" s="58">
        <v>194.7</v>
      </c>
      <c r="R196" s="59" t="s">
        <v>300</v>
      </c>
      <c r="S196" s="30" t="s">
        <v>300</v>
      </c>
      <c r="T196" s="57"/>
      <c r="U196" s="58" t="s">
        <v>961</v>
      </c>
      <c r="V196" s="59" t="s">
        <v>318</v>
      </c>
      <c r="W196" s="30"/>
      <c r="X196" s="57"/>
      <c r="Y196" s="58">
        <v>134</v>
      </c>
      <c r="Z196" s="59" t="s">
        <v>300</v>
      </c>
    </row>
    <row r="197" spans="1:26" x14ac:dyDescent="0.25">
      <c r="A197" s="14"/>
      <c r="B197" s="37"/>
      <c r="C197" s="37" t="s">
        <v>300</v>
      </c>
      <c r="D197" s="38"/>
      <c r="E197" s="38"/>
      <c r="F197" s="37"/>
      <c r="G197" s="37" t="s">
        <v>300</v>
      </c>
      <c r="H197" s="38"/>
      <c r="I197" s="38"/>
      <c r="J197" s="37"/>
      <c r="K197" s="37" t="s">
        <v>300</v>
      </c>
      <c r="L197" s="38"/>
      <c r="M197" s="38"/>
      <c r="N197" s="37"/>
      <c r="O197" s="37" t="s">
        <v>300</v>
      </c>
      <c r="P197" s="38"/>
      <c r="Q197" s="38"/>
      <c r="R197" s="37"/>
      <c r="S197" s="37" t="s">
        <v>300</v>
      </c>
      <c r="T197" s="38"/>
      <c r="U197" s="38"/>
      <c r="V197" s="37"/>
      <c r="W197" s="37"/>
      <c r="X197" s="38"/>
      <c r="Y197" s="38"/>
      <c r="Z197" s="37"/>
    </row>
    <row r="198" spans="1:26" ht="15.75" thickBot="1" x14ac:dyDescent="0.3">
      <c r="A198" s="14"/>
      <c r="B198" s="91" t="s">
        <v>113</v>
      </c>
      <c r="C198" s="11" t="s">
        <v>300</v>
      </c>
      <c r="D198" s="52" t="s">
        <v>304</v>
      </c>
      <c r="E198" s="61">
        <v>246.6</v>
      </c>
      <c r="F198" s="62" t="s">
        <v>300</v>
      </c>
      <c r="G198" s="11" t="s">
        <v>300</v>
      </c>
      <c r="H198" s="52" t="s">
        <v>304</v>
      </c>
      <c r="I198" s="61">
        <v>690.7</v>
      </c>
      <c r="J198" s="62" t="s">
        <v>300</v>
      </c>
      <c r="K198" s="11" t="s">
        <v>300</v>
      </c>
      <c r="L198" s="52" t="s">
        <v>304</v>
      </c>
      <c r="M198" s="61">
        <v>679.1</v>
      </c>
      <c r="N198" s="62" t="s">
        <v>300</v>
      </c>
      <c r="O198" s="11" t="s">
        <v>300</v>
      </c>
      <c r="P198" s="52" t="s">
        <v>304</v>
      </c>
      <c r="Q198" s="61">
        <v>783.8</v>
      </c>
      <c r="R198" s="62" t="s">
        <v>300</v>
      </c>
      <c r="S198" s="11" t="s">
        <v>300</v>
      </c>
      <c r="T198" s="52" t="s">
        <v>304</v>
      </c>
      <c r="U198" s="61" t="s">
        <v>949</v>
      </c>
      <c r="V198" s="62" t="s">
        <v>318</v>
      </c>
      <c r="W198" s="11"/>
      <c r="X198" s="52" t="s">
        <v>304</v>
      </c>
      <c r="Y198" s="61">
        <v>868.7</v>
      </c>
      <c r="Z198" s="62" t="s">
        <v>300</v>
      </c>
    </row>
    <row r="199" spans="1:26" ht="15.75" thickTop="1" x14ac:dyDescent="0.25">
      <c r="A199" s="14"/>
      <c r="B199" s="37"/>
      <c r="C199" s="37" t="s">
        <v>300</v>
      </c>
      <c r="D199" s="40"/>
      <c r="E199" s="40"/>
      <c r="F199" s="37"/>
      <c r="G199" s="37" t="s">
        <v>300</v>
      </c>
      <c r="H199" s="40"/>
      <c r="I199" s="40"/>
      <c r="J199" s="37"/>
      <c r="K199" s="37" t="s">
        <v>300</v>
      </c>
      <c r="L199" s="40"/>
      <c r="M199" s="40"/>
      <c r="N199" s="37"/>
      <c r="O199" s="37" t="s">
        <v>300</v>
      </c>
      <c r="P199" s="40"/>
      <c r="Q199" s="40"/>
      <c r="R199" s="37"/>
      <c r="S199" s="37" t="s">
        <v>300</v>
      </c>
      <c r="T199" s="40"/>
      <c r="U199" s="40"/>
      <c r="V199" s="37"/>
      <c r="W199" s="37"/>
      <c r="X199" s="40"/>
      <c r="Y199" s="40"/>
      <c r="Z199" s="37"/>
    </row>
    <row r="200" spans="1:26" x14ac:dyDescent="0.25">
      <c r="A200" s="14"/>
      <c r="B200" s="15"/>
      <c r="C200" s="15"/>
      <c r="D200" s="15"/>
      <c r="E200" s="15"/>
      <c r="F200" s="15"/>
      <c r="G200" s="15"/>
      <c r="H200" s="15"/>
      <c r="I200" s="15"/>
      <c r="J200" s="15"/>
      <c r="K200" s="15"/>
      <c r="L200" s="15"/>
      <c r="M200" s="15"/>
      <c r="N200" s="15"/>
      <c r="O200" s="15"/>
      <c r="P200" s="15"/>
      <c r="Q200" s="15"/>
      <c r="R200" s="15"/>
      <c r="S200" s="15"/>
      <c r="T200" s="15"/>
      <c r="U200" s="15"/>
      <c r="V200" s="15"/>
      <c r="W200" s="15"/>
      <c r="X200" s="15"/>
      <c r="Y200" s="15"/>
      <c r="Z200" s="15"/>
    </row>
    <row r="201" spans="1:26" x14ac:dyDescent="0.25">
      <c r="A201" s="14"/>
      <c r="B201" s="19"/>
      <c r="C201" s="19"/>
      <c r="D201" s="19"/>
      <c r="E201" s="19"/>
      <c r="F201" s="19"/>
      <c r="G201" s="19"/>
      <c r="H201" s="19"/>
      <c r="I201" s="19"/>
      <c r="J201" s="19"/>
      <c r="K201" s="19"/>
      <c r="L201" s="19"/>
      <c r="M201" s="19"/>
      <c r="N201" s="19"/>
      <c r="O201" s="19"/>
      <c r="P201" s="19"/>
      <c r="Q201" s="19"/>
      <c r="R201" s="19"/>
      <c r="S201" s="19"/>
      <c r="T201" s="19"/>
      <c r="U201" s="19"/>
      <c r="V201" s="19"/>
      <c r="W201" s="19"/>
      <c r="X201" s="19"/>
      <c r="Y201" s="19"/>
      <c r="Z201" s="19"/>
    </row>
    <row r="202" spans="1:26" x14ac:dyDescent="0.25">
      <c r="A202" s="14"/>
      <c r="B202" s="15"/>
      <c r="C202" s="15"/>
      <c r="D202" s="15"/>
      <c r="E202" s="15"/>
      <c r="F202" s="15"/>
      <c r="G202" s="15"/>
      <c r="H202" s="15"/>
      <c r="I202" s="15"/>
      <c r="J202" s="15"/>
      <c r="K202" s="15"/>
      <c r="L202" s="15"/>
      <c r="M202" s="15"/>
      <c r="N202" s="15"/>
      <c r="O202" s="15"/>
      <c r="P202" s="15"/>
      <c r="Q202" s="15"/>
      <c r="R202" s="15"/>
      <c r="S202" s="15"/>
      <c r="T202" s="15"/>
      <c r="U202" s="15"/>
      <c r="V202" s="15"/>
      <c r="W202" s="15"/>
      <c r="X202" s="15"/>
      <c r="Y202" s="15"/>
      <c r="Z202" s="15"/>
    </row>
    <row r="203" spans="1:26" x14ac:dyDescent="0.25">
      <c r="A203" s="14"/>
      <c r="B203" s="89"/>
      <c r="C203" s="89"/>
      <c r="D203" s="89"/>
      <c r="E203" s="89"/>
      <c r="F203" s="89"/>
      <c r="G203" s="89"/>
      <c r="H203" s="89"/>
      <c r="I203" s="89"/>
      <c r="J203" s="89"/>
      <c r="K203" s="89"/>
      <c r="L203" s="89"/>
      <c r="M203" s="89"/>
      <c r="N203" s="89"/>
      <c r="O203" s="89"/>
      <c r="P203" s="89"/>
      <c r="Q203" s="89"/>
      <c r="R203" s="89"/>
      <c r="S203" s="89"/>
      <c r="T203" s="89"/>
      <c r="U203" s="89"/>
      <c r="V203" s="89"/>
      <c r="W203" s="89"/>
      <c r="X203" s="89"/>
      <c r="Y203" s="89"/>
      <c r="Z203" s="89"/>
    </row>
    <row r="204" spans="1:26" x14ac:dyDescent="0.25">
      <c r="A204" s="14"/>
      <c r="B204" s="4"/>
      <c r="C204" s="4"/>
      <c r="D204" s="4"/>
      <c r="E204" s="4"/>
      <c r="F204" s="4"/>
      <c r="G204" s="4"/>
      <c r="H204" s="4"/>
      <c r="I204" s="4"/>
      <c r="J204" s="4"/>
      <c r="K204" s="4"/>
      <c r="L204" s="4"/>
      <c r="M204" s="4"/>
      <c r="N204" s="4"/>
      <c r="O204" s="4"/>
      <c r="P204" s="4"/>
      <c r="Q204" s="4"/>
      <c r="R204" s="4"/>
      <c r="S204" s="4"/>
      <c r="T204" s="4"/>
      <c r="U204" s="4"/>
      <c r="V204" s="4"/>
      <c r="W204" s="4"/>
      <c r="X204" s="4"/>
      <c r="Y204" s="4"/>
      <c r="Z204" s="4"/>
    </row>
    <row r="205" spans="1:26" x14ac:dyDescent="0.25">
      <c r="A205" s="14"/>
      <c r="B205" s="11"/>
      <c r="C205" s="11" t="s">
        <v>300</v>
      </c>
      <c r="D205" s="68" t="s">
        <v>485</v>
      </c>
      <c r="E205" s="68"/>
      <c r="F205" s="68"/>
      <c r="G205" s="68"/>
      <c r="H205" s="68"/>
      <c r="I205" s="68"/>
      <c r="J205" s="68"/>
      <c r="K205" s="68"/>
      <c r="L205" s="68"/>
      <c r="M205" s="68"/>
      <c r="N205" s="68"/>
      <c r="O205" s="68"/>
      <c r="P205" s="68"/>
      <c r="Q205" s="68"/>
      <c r="R205" s="68"/>
      <c r="S205" s="68"/>
      <c r="T205" s="68"/>
      <c r="U205" s="68"/>
      <c r="V205" s="68"/>
      <c r="W205" s="68"/>
      <c r="X205" s="68"/>
      <c r="Y205" s="68"/>
      <c r="Z205" s="11"/>
    </row>
    <row r="206" spans="1:26" x14ac:dyDescent="0.25">
      <c r="A206" s="14"/>
      <c r="B206" s="11"/>
      <c r="C206" s="11" t="s">
        <v>300</v>
      </c>
      <c r="D206" s="68" t="s">
        <v>302</v>
      </c>
      <c r="E206" s="68"/>
      <c r="F206" s="68"/>
      <c r="G206" s="68"/>
      <c r="H206" s="68"/>
      <c r="I206" s="68"/>
      <c r="J206" s="68"/>
      <c r="K206" s="68"/>
      <c r="L206" s="68"/>
      <c r="M206" s="68"/>
      <c r="N206" s="68"/>
      <c r="O206" s="68"/>
      <c r="P206" s="68"/>
      <c r="Q206" s="68"/>
      <c r="R206" s="68"/>
      <c r="S206" s="68"/>
      <c r="T206" s="68"/>
      <c r="U206" s="68"/>
      <c r="V206" s="68"/>
      <c r="W206" s="68"/>
      <c r="X206" s="68"/>
      <c r="Y206" s="68"/>
      <c r="Z206" s="11"/>
    </row>
    <row r="207" spans="1:26" ht="15.75" thickBot="1" x14ac:dyDescent="0.3">
      <c r="A207" s="14"/>
      <c r="B207" s="66" t="s">
        <v>299</v>
      </c>
      <c r="C207" s="11" t="s">
        <v>300</v>
      </c>
      <c r="D207" s="63" t="s">
        <v>849</v>
      </c>
      <c r="E207" s="63"/>
      <c r="F207" s="11"/>
      <c r="G207" s="11" t="s">
        <v>300</v>
      </c>
      <c r="H207" s="63" t="s">
        <v>850</v>
      </c>
      <c r="I207" s="63"/>
      <c r="J207" s="11"/>
      <c r="K207" s="11" t="s">
        <v>300</v>
      </c>
      <c r="L207" s="63" t="s">
        <v>851</v>
      </c>
      <c r="M207" s="63"/>
      <c r="N207" s="11"/>
      <c r="O207" s="11" t="s">
        <v>300</v>
      </c>
      <c r="P207" s="63" t="s">
        <v>852</v>
      </c>
      <c r="Q207" s="63"/>
      <c r="R207" s="11"/>
      <c r="S207" s="11" t="s">
        <v>300</v>
      </c>
      <c r="T207" s="63" t="s">
        <v>853</v>
      </c>
      <c r="U207" s="63"/>
      <c r="V207" s="11"/>
      <c r="W207" s="11"/>
      <c r="X207" s="63" t="s">
        <v>854</v>
      </c>
      <c r="Y207" s="63"/>
      <c r="Z207" s="11"/>
    </row>
    <row r="208" spans="1:26" x14ac:dyDescent="0.25">
      <c r="A208" s="14"/>
      <c r="B208" s="4"/>
      <c r="C208" s="15"/>
      <c r="D208" s="15"/>
      <c r="E208" s="15"/>
      <c r="F208" s="15"/>
      <c r="G208" s="15"/>
      <c r="H208" s="15"/>
      <c r="I208" s="15"/>
      <c r="J208" s="15"/>
      <c r="K208" s="15"/>
      <c r="L208" s="15"/>
      <c r="M208" s="15"/>
      <c r="N208" s="15"/>
      <c r="O208" s="15"/>
      <c r="P208" s="15"/>
      <c r="Q208" s="15"/>
      <c r="R208" s="15"/>
      <c r="S208" s="15"/>
      <c r="T208" s="15"/>
      <c r="U208" s="15"/>
      <c r="V208" s="15"/>
      <c r="W208" s="15"/>
      <c r="X208" s="15"/>
      <c r="Y208" s="15"/>
      <c r="Z208" s="15"/>
    </row>
    <row r="209" spans="1:26" x14ac:dyDescent="0.25">
      <c r="A209" s="14"/>
      <c r="B209" s="113" t="s">
        <v>594</v>
      </c>
      <c r="C209" s="30" t="s">
        <v>300</v>
      </c>
      <c r="D209" s="29"/>
      <c r="E209" s="29"/>
      <c r="F209" s="29"/>
      <c r="G209" s="30" t="s">
        <v>300</v>
      </c>
      <c r="H209" s="29"/>
      <c r="I209" s="29"/>
      <c r="J209" s="29"/>
      <c r="K209" s="30" t="s">
        <v>300</v>
      </c>
      <c r="L209" s="29"/>
      <c r="M209" s="29"/>
      <c r="N209" s="29"/>
      <c r="O209" s="30" t="s">
        <v>300</v>
      </c>
      <c r="P209" s="29"/>
      <c r="Q209" s="29"/>
      <c r="R209" s="29"/>
      <c r="S209" s="30" t="s">
        <v>300</v>
      </c>
      <c r="T209" s="29"/>
      <c r="U209" s="29"/>
      <c r="V209" s="29"/>
      <c r="W209" s="30"/>
      <c r="X209" s="29"/>
      <c r="Y209" s="29"/>
      <c r="Z209" s="29"/>
    </row>
    <row r="210" spans="1:26" x14ac:dyDescent="0.25">
      <c r="A210" s="14"/>
      <c r="B210" s="60" t="s">
        <v>944</v>
      </c>
      <c r="C210" s="11" t="s">
        <v>300</v>
      </c>
      <c r="D210" s="4"/>
      <c r="E210" s="4"/>
      <c r="F210" s="4"/>
      <c r="G210" s="11" t="s">
        <v>300</v>
      </c>
      <c r="H210" s="4"/>
      <c r="I210" s="4"/>
      <c r="J210" s="4"/>
      <c r="K210" s="11" t="s">
        <v>300</v>
      </c>
      <c r="L210" s="4"/>
      <c r="M210" s="4"/>
      <c r="N210" s="4"/>
      <c r="O210" s="11" t="s">
        <v>300</v>
      </c>
      <c r="P210" s="4"/>
      <c r="Q210" s="4"/>
      <c r="R210" s="4"/>
      <c r="S210" s="11" t="s">
        <v>300</v>
      </c>
      <c r="T210" s="4"/>
      <c r="U210" s="4"/>
      <c r="V210" s="4"/>
      <c r="W210" s="11"/>
      <c r="X210" s="4"/>
      <c r="Y210" s="4"/>
      <c r="Z210" s="4"/>
    </row>
    <row r="211" spans="1:26" x14ac:dyDescent="0.25">
      <c r="A211" s="14"/>
      <c r="B211" s="84" t="s">
        <v>74</v>
      </c>
      <c r="C211" s="30" t="s">
        <v>300</v>
      </c>
      <c r="D211" s="59" t="s">
        <v>304</v>
      </c>
      <c r="E211" s="80" t="s">
        <v>380</v>
      </c>
      <c r="F211" s="59" t="s">
        <v>300</v>
      </c>
      <c r="G211" s="30" t="s">
        <v>300</v>
      </c>
      <c r="H211" s="57" t="s">
        <v>304</v>
      </c>
      <c r="I211" s="58">
        <v>2.2999999999999998</v>
      </c>
      <c r="J211" s="59" t="s">
        <v>300</v>
      </c>
      <c r="K211" s="30" t="s">
        <v>300</v>
      </c>
      <c r="L211" s="57" t="s">
        <v>304</v>
      </c>
      <c r="M211" s="58">
        <v>2.5</v>
      </c>
      <c r="N211" s="59" t="s">
        <v>300</v>
      </c>
      <c r="O211" s="30" t="s">
        <v>300</v>
      </c>
      <c r="P211" s="57" t="s">
        <v>304</v>
      </c>
      <c r="Q211" s="58">
        <v>23.2</v>
      </c>
      <c r="R211" s="59" t="s">
        <v>300</v>
      </c>
      <c r="S211" s="30" t="s">
        <v>300</v>
      </c>
      <c r="T211" s="59" t="s">
        <v>304</v>
      </c>
      <c r="U211" s="80" t="s">
        <v>380</v>
      </c>
      <c r="V211" s="59" t="s">
        <v>300</v>
      </c>
      <c r="W211" s="30"/>
      <c r="X211" s="57" t="s">
        <v>304</v>
      </c>
      <c r="Y211" s="58">
        <v>28</v>
      </c>
      <c r="Z211" s="59" t="s">
        <v>300</v>
      </c>
    </row>
    <row r="212" spans="1:26" x14ac:dyDescent="0.25">
      <c r="A212" s="14"/>
      <c r="B212" s="81" t="s">
        <v>945</v>
      </c>
      <c r="C212" s="11" t="s">
        <v>300</v>
      </c>
      <c r="D212" s="62"/>
      <c r="E212" s="82" t="s">
        <v>380</v>
      </c>
      <c r="F212" s="62" t="s">
        <v>300</v>
      </c>
      <c r="G212" s="11" t="s">
        <v>300</v>
      </c>
      <c r="H212" s="62"/>
      <c r="I212" s="82" t="s">
        <v>380</v>
      </c>
      <c r="J212" s="62" t="s">
        <v>300</v>
      </c>
      <c r="K212" s="11" t="s">
        <v>300</v>
      </c>
      <c r="L212" s="52"/>
      <c r="M212" s="61">
        <v>13.3</v>
      </c>
      <c r="N212" s="62" t="s">
        <v>300</v>
      </c>
      <c r="O212" s="11" t="s">
        <v>300</v>
      </c>
      <c r="P212" s="52"/>
      <c r="Q212" s="61">
        <v>74.3</v>
      </c>
      <c r="R212" s="62" t="s">
        <v>300</v>
      </c>
      <c r="S212" s="11" t="s">
        <v>300</v>
      </c>
      <c r="T212" s="62"/>
      <c r="U212" s="82" t="s">
        <v>380</v>
      </c>
      <c r="V212" s="62" t="s">
        <v>300</v>
      </c>
      <c r="W212" s="11"/>
      <c r="X212" s="52"/>
      <c r="Y212" s="61">
        <v>87.6</v>
      </c>
      <c r="Z212" s="62" t="s">
        <v>300</v>
      </c>
    </row>
    <row r="213" spans="1:26" x14ac:dyDescent="0.25">
      <c r="A213" s="14"/>
      <c r="B213" s="84" t="s">
        <v>143</v>
      </c>
      <c r="C213" s="30" t="s">
        <v>300</v>
      </c>
      <c r="D213" s="59"/>
      <c r="E213" s="80" t="s">
        <v>380</v>
      </c>
      <c r="F213" s="59" t="s">
        <v>300</v>
      </c>
      <c r="G213" s="30" t="s">
        <v>300</v>
      </c>
      <c r="H213" s="59"/>
      <c r="I213" s="80" t="s">
        <v>380</v>
      </c>
      <c r="J213" s="59" t="s">
        <v>300</v>
      </c>
      <c r="K213" s="30" t="s">
        <v>300</v>
      </c>
      <c r="L213" s="57"/>
      <c r="M213" s="58">
        <v>4.5999999999999996</v>
      </c>
      <c r="N213" s="59" t="s">
        <v>300</v>
      </c>
      <c r="O213" s="30" t="s">
        <v>300</v>
      </c>
      <c r="P213" s="57"/>
      <c r="Q213" s="58">
        <v>32.1</v>
      </c>
      <c r="R213" s="59" t="s">
        <v>300</v>
      </c>
      <c r="S213" s="30" t="s">
        <v>300</v>
      </c>
      <c r="T213" s="59"/>
      <c r="U213" s="80" t="s">
        <v>380</v>
      </c>
      <c r="V213" s="59" t="s">
        <v>300</v>
      </c>
      <c r="W213" s="30"/>
      <c r="X213" s="57"/>
      <c r="Y213" s="58">
        <v>36.700000000000003</v>
      </c>
      <c r="Z213" s="59" t="s">
        <v>300</v>
      </c>
    </row>
    <row r="214" spans="1:26" x14ac:dyDescent="0.25">
      <c r="A214" s="14"/>
      <c r="B214" s="81" t="s">
        <v>77</v>
      </c>
      <c r="C214" s="11" t="s">
        <v>300</v>
      </c>
      <c r="D214" s="52"/>
      <c r="E214" s="61">
        <v>0.2</v>
      </c>
      <c r="F214" s="62" t="s">
        <v>300</v>
      </c>
      <c r="G214" s="11" t="s">
        <v>300</v>
      </c>
      <c r="H214" s="52"/>
      <c r="I214" s="61">
        <v>0.1</v>
      </c>
      <c r="J214" s="62" t="s">
        <v>300</v>
      </c>
      <c r="K214" s="11" t="s">
        <v>300</v>
      </c>
      <c r="L214" s="52"/>
      <c r="M214" s="61">
        <v>4.2</v>
      </c>
      <c r="N214" s="62" t="s">
        <v>300</v>
      </c>
      <c r="O214" s="11" t="s">
        <v>300</v>
      </c>
      <c r="P214" s="52"/>
      <c r="Q214" s="61">
        <v>12.1</v>
      </c>
      <c r="R214" s="62" t="s">
        <v>300</v>
      </c>
      <c r="S214" s="11" t="s">
        <v>300</v>
      </c>
      <c r="T214" s="52"/>
      <c r="U214" s="61" t="s">
        <v>644</v>
      </c>
      <c r="V214" s="62" t="s">
        <v>318</v>
      </c>
      <c r="W214" s="11"/>
      <c r="X214" s="52"/>
      <c r="Y214" s="61">
        <v>14.5</v>
      </c>
      <c r="Z214" s="62" t="s">
        <v>300</v>
      </c>
    </row>
    <row r="215" spans="1:26" ht="15.75" thickBot="1" x14ac:dyDescent="0.3">
      <c r="A215" s="14"/>
      <c r="B215" s="84" t="s">
        <v>78</v>
      </c>
      <c r="C215" s="30" t="s">
        <v>300</v>
      </c>
      <c r="D215" s="57"/>
      <c r="E215" s="58">
        <v>0.2</v>
      </c>
      <c r="F215" s="59" t="s">
        <v>300</v>
      </c>
      <c r="G215" s="30" t="s">
        <v>300</v>
      </c>
      <c r="H215" s="59"/>
      <c r="I215" s="80" t="s">
        <v>380</v>
      </c>
      <c r="J215" s="59" t="s">
        <v>300</v>
      </c>
      <c r="K215" s="30" t="s">
        <v>300</v>
      </c>
      <c r="L215" s="57"/>
      <c r="M215" s="58">
        <v>2.8</v>
      </c>
      <c r="N215" s="59" t="s">
        <v>300</v>
      </c>
      <c r="O215" s="30" t="s">
        <v>300</v>
      </c>
      <c r="P215" s="57"/>
      <c r="Q215" s="58">
        <v>0.8</v>
      </c>
      <c r="R215" s="59" t="s">
        <v>300</v>
      </c>
      <c r="S215" s="30" t="s">
        <v>300</v>
      </c>
      <c r="T215" s="57"/>
      <c r="U215" s="58">
        <v>0.5</v>
      </c>
      <c r="V215" s="59" t="s">
        <v>300</v>
      </c>
      <c r="W215" s="30"/>
      <c r="X215" s="57"/>
      <c r="Y215" s="58">
        <v>4.3</v>
      </c>
      <c r="Z215" s="59" t="s">
        <v>300</v>
      </c>
    </row>
    <row r="216" spans="1:26" x14ac:dyDescent="0.25">
      <c r="A216" s="14"/>
      <c r="B216" s="37"/>
      <c r="C216" s="37" t="s">
        <v>300</v>
      </c>
      <c r="D216" s="38"/>
      <c r="E216" s="38"/>
      <c r="F216" s="37"/>
      <c r="G216" s="37" t="s">
        <v>300</v>
      </c>
      <c r="H216" s="38"/>
      <c r="I216" s="38"/>
      <c r="J216" s="37"/>
      <c r="K216" s="37" t="s">
        <v>300</v>
      </c>
      <c r="L216" s="38"/>
      <c r="M216" s="38"/>
      <c r="N216" s="37"/>
      <c r="O216" s="37" t="s">
        <v>300</v>
      </c>
      <c r="P216" s="38"/>
      <c r="Q216" s="38"/>
      <c r="R216" s="37"/>
      <c r="S216" s="37" t="s">
        <v>300</v>
      </c>
      <c r="T216" s="38"/>
      <c r="U216" s="38"/>
      <c r="V216" s="37"/>
      <c r="W216" s="37"/>
      <c r="X216" s="38"/>
      <c r="Y216" s="38"/>
      <c r="Z216" s="37"/>
    </row>
    <row r="217" spans="1:26" x14ac:dyDescent="0.25">
      <c r="A217" s="14"/>
      <c r="B217" s="91" t="s">
        <v>79</v>
      </c>
      <c r="C217" s="11" t="s">
        <v>300</v>
      </c>
      <c r="D217" s="52"/>
      <c r="E217" s="61">
        <v>0.4</v>
      </c>
      <c r="F217" s="62" t="s">
        <v>300</v>
      </c>
      <c r="G217" s="11" t="s">
        <v>300</v>
      </c>
      <c r="H217" s="52"/>
      <c r="I217" s="61">
        <v>2.4</v>
      </c>
      <c r="J217" s="62" t="s">
        <v>300</v>
      </c>
      <c r="K217" s="11" t="s">
        <v>300</v>
      </c>
      <c r="L217" s="52"/>
      <c r="M217" s="61">
        <v>27.4</v>
      </c>
      <c r="N217" s="62" t="s">
        <v>300</v>
      </c>
      <c r="O217" s="11" t="s">
        <v>300</v>
      </c>
      <c r="P217" s="52"/>
      <c r="Q217" s="61">
        <v>142.5</v>
      </c>
      <c r="R217" s="62" t="s">
        <v>300</v>
      </c>
      <c r="S217" s="11" t="s">
        <v>300</v>
      </c>
      <c r="T217" s="52"/>
      <c r="U217" s="61" t="s">
        <v>404</v>
      </c>
      <c r="V217" s="62" t="s">
        <v>318</v>
      </c>
      <c r="W217" s="11"/>
      <c r="X217" s="52"/>
      <c r="Y217" s="61">
        <v>171.1</v>
      </c>
      <c r="Z217" s="62" t="s">
        <v>300</v>
      </c>
    </row>
    <row r="218" spans="1:26" x14ac:dyDescent="0.25">
      <c r="A218" s="14"/>
      <c r="B218" s="4"/>
      <c r="C218" s="15"/>
      <c r="D218" s="15"/>
      <c r="E218" s="15"/>
      <c r="F218" s="15"/>
      <c r="G218" s="15"/>
      <c r="H218" s="15"/>
      <c r="I218" s="15"/>
      <c r="J218" s="15"/>
      <c r="K218" s="15"/>
      <c r="L218" s="15"/>
      <c r="M218" s="15"/>
      <c r="N218" s="15"/>
      <c r="O218" s="15"/>
      <c r="P218" s="15"/>
      <c r="Q218" s="15"/>
      <c r="R218" s="15"/>
      <c r="S218" s="15"/>
      <c r="T218" s="15"/>
      <c r="U218" s="15"/>
      <c r="V218" s="15"/>
      <c r="W218" s="15"/>
      <c r="X218" s="15"/>
      <c r="Y218" s="15"/>
      <c r="Z218" s="15"/>
    </row>
    <row r="219" spans="1:26" x14ac:dyDescent="0.25">
      <c r="A219" s="14"/>
      <c r="B219" s="56" t="s">
        <v>946</v>
      </c>
      <c r="C219" s="30" t="s">
        <v>300</v>
      </c>
      <c r="D219" s="59"/>
      <c r="E219" s="80" t="s">
        <v>380</v>
      </c>
      <c r="F219" s="59" t="s">
        <v>300</v>
      </c>
      <c r="G219" s="30" t="s">
        <v>300</v>
      </c>
      <c r="H219" s="59"/>
      <c r="I219" s="80" t="s">
        <v>380</v>
      </c>
      <c r="J219" s="59" t="s">
        <v>300</v>
      </c>
      <c r="K219" s="30" t="s">
        <v>300</v>
      </c>
      <c r="L219" s="57"/>
      <c r="M219" s="58">
        <v>18.5</v>
      </c>
      <c r="N219" s="59" t="s">
        <v>300</v>
      </c>
      <c r="O219" s="30" t="s">
        <v>300</v>
      </c>
      <c r="P219" s="57"/>
      <c r="Q219" s="58">
        <v>109</v>
      </c>
      <c r="R219" s="59" t="s">
        <v>300</v>
      </c>
      <c r="S219" s="30" t="s">
        <v>300</v>
      </c>
      <c r="T219" s="59"/>
      <c r="U219" s="80" t="s">
        <v>380</v>
      </c>
      <c r="V219" s="59" t="s">
        <v>300</v>
      </c>
      <c r="W219" s="30"/>
      <c r="X219" s="57"/>
      <c r="Y219" s="58">
        <v>127.5</v>
      </c>
      <c r="Z219" s="59" t="s">
        <v>300</v>
      </c>
    </row>
    <row r="220" spans="1:26" x14ac:dyDescent="0.25">
      <c r="A220" s="14"/>
      <c r="B220" s="60" t="s">
        <v>947</v>
      </c>
      <c r="C220" s="11" t="s">
        <v>300</v>
      </c>
      <c r="D220" s="62"/>
      <c r="E220" s="82" t="s">
        <v>380</v>
      </c>
      <c r="F220" s="62" t="s">
        <v>300</v>
      </c>
      <c r="G220" s="11" t="s">
        <v>300</v>
      </c>
      <c r="H220" s="62"/>
      <c r="I220" s="82" t="s">
        <v>380</v>
      </c>
      <c r="J220" s="62" t="s">
        <v>300</v>
      </c>
      <c r="K220" s="11" t="s">
        <v>300</v>
      </c>
      <c r="L220" s="52"/>
      <c r="M220" s="61">
        <v>27</v>
      </c>
      <c r="N220" s="62" t="s">
        <v>300</v>
      </c>
      <c r="O220" s="11" t="s">
        <v>300</v>
      </c>
      <c r="P220" s="52"/>
      <c r="Q220" s="61">
        <v>234.9</v>
      </c>
      <c r="R220" s="62" t="s">
        <v>300</v>
      </c>
      <c r="S220" s="11" t="s">
        <v>300</v>
      </c>
      <c r="T220" s="62"/>
      <c r="U220" s="82" t="s">
        <v>380</v>
      </c>
      <c r="V220" s="62" t="s">
        <v>300</v>
      </c>
      <c r="W220" s="11"/>
      <c r="X220" s="52"/>
      <c r="Y220" s="61">
        <v>261.89999999999998</v>
      </c>
      <c r="Z220" s="62" t="s">
        <v>300</v>
      </c>
    </row>
    <row r="221" spans="1:26" x14ac:dyDescent="0.25">
      <c r="A221" s="14"/>
      <c r="B221" s="56" t="s">
        <v>82</v>
      </c>
      <c r="C221" s="30" t="s">
        <v>300</v>
      </c>
      <c r="D221" s="59"/>
      <c r="E221" s="80" t="s">
        <v>380</v>
      </c>
      <c r="F221" s="59" t="s">
        <v>300</v>
      </c>
      <c r="G221" s="30" t="s">
        <v>300</v>
      </c>
      <c r="H221" s="59"/>
      <c r="I221" s="80" t="s">
        <v>380</v>
      </c>
      <c r="J221" s="59" t="s">
        <v>300</v>
      </c>
      <c r="K221" s="30" t="s">
        <v>300</v>
      </c>
      <c r="L221" s="57"/>
      <c r="M221" s="58">
        <v>30.8</v>
      </c>
      <c r="N221" s="59" t="s">
        <v>300</v>
      </c>
      <c r="O221" s="30" t="s">
        <v>300</v>
      </c>
      <c r="P221" s="57"/>
      <c r="Q221" s="58">
        <v>212</v>
      </c>
      <c r="R221" s="59" t="s">
        <v>300</v>
      </c>
      <c r="S221" s="30" t="s">
        <v>300</v>
      </c>
      <c r="T221" s="59"/>
      <c r="U221" s="80" t="s">
        <v>380</v>
      </c>
      <c r="V221" s="59" t="s">
        <v>300</v>
      </c>
      <c r="W221" s="30"/>
      <c r="X221" s="57"/>
      <c r="Y221" s="58">
        <v>242.8</v>
      </c>
      <c r="Z221" s="59" t="s">
        <v>300</v>
      </c>
    </row>
    <row r="222" spans="1:26" ht="15.75" thickBot="1" x14ac:dyDescent="0.3">
      <c r="A222" s="14"/>
      <c r="B222" s="60" t="s">
        <v>84</v>
      </c>
      <c r="C222" s="11" t="s">
        <v>300</v>
      </c>
      <c r="D222" s="52"/>
      <c r="E222" s="61">
        <v>221.3</v>
      </c>
      <c r="F222" s="62" t="s">
        <v>300</v>
      </c>
      <c r="G222" s="11" t="s">
        <v>300</v>
      </c>
      <c r="H222" s="52"/>
      <c r="I222" s="61">
        <v>661.6</v>
      </c>
      <c r="J222" s="62" t="s">
        <v>300</v>
      </c>
      <c r="K222" s="11" t="s">
        <v>300</v>
      </c>
      <c r="L222" s="52"/>
      <c r="M222" s="61">
        <v>549.79999999999995</v>
      </c>
      <c r="N222" s="62" t="s">
        <v>300</v>
      </c>
      <c r="O222" s="11" t="s">
        <v>300</v>
      </c>
      <c r="P222" s="52"/>
      <c r="Q222" s="61">
        <v>54.9</v>
      </c>
      <c r="R222" s="62" t="s">
        <v>300</v>
      </c>
      <c r="S222" s="11" t="s">
        <v>300</v>
      </c>
      <c r="T222" s="52"/>
      <c r="U222" s="61" t="s">
        <v>962</v>
      </c>
      <c r="V222" s="62" t="s">
        <v>318</v>
      </c>
      <c r="W222" s="11"/>
      <c r="X222" s="52"/>
      <c r="Y222" s="61">
        <v>29.5</v>
      </c>
      <c r="Z222" s="62" t="s">
        <v>300</v>
      </c>
    </row>
    <row r="223" spans="1:26" x14ac:dyDescent="0.25">
      <c r="A223" s="14"/>
      <c r="B223" s="37"/>
      <c r="C223" s="37" t="s">
        <v>300</v>
      </c>
      <c r="D223" s="38"/>
      <c r="E223" s="38"/>
      <c r="F223" s="37"/>
      <c r="G223" s="37" t="s">
        <v>300</v>
      </c>
      <c r="H223" s="38"/>
      <c r="I223" s="38"/>
      <c r="J223" s="37"/>
      <c r="K223" s="37" t="s">
        <v>300</v>
      </c>
      <c r="L223" s="38"/>
      <c r="M223" s="38"/>
      <c r="N223" s="37"/>
      <c r="O223" s="37" t="s">
        <v>300</v>
      </c>
      <c r="P223" s="38"/>
      <c r="Q223" s="38"/>
      <c r="R223" s="37"/>
      <c r="S223" s="37" t="s">
        <v>300</v>
      </c>
      <c r="T223" s="38"/>
      <c r="U223" s="38"/>
      <c r="V223" s="37"/>
      <c r="W223" s="37"/>
      <c r="X223" s="38"/>
      <c r="Y223" s="38"/>
      <c r="Z223" s="37"/>
    </row>
    <row r="224" spans="1:26" ht="15.75" thickBot="1" x14ac:dyDescent="0.3">
      <c r="A224" s="14"/>
      <c r="B224" s="111" t="s">
        <v>85</v>
      </c>
      <c r="C224" s="30" t="s">
        <v>300</v>
      </c>
      <c r="D224" s="57" t="s">
        <v>304</v>
      </c>
      <c r="E224" s="58">
        <v>221.7</v>
      </c>
      <c r="F224" s="59" t="s">
        <v>300</v>
      </c>
      <c r="G224" s="30" t="s">
        <v>300</v>
      </c>
      <c r="H224" s="57" t="s">
        <v>304</v>
      </c>
      <c r="I224" s="58">
        <v>664</v>
      </c>
      <c r="J224" s="59" t="s">
        <v>300</v>
      </c>
      <c r="K224" s="30" t="s">
        <v>300</v>
      </c>
      <c r="L224" s="57" t="s">
        <v>304</v>
      </c>
      <c r="M224" s="58">
        <v>653.5</v>
      </c>
      <c r="N224" s="59" t="s">
        <v>300</v>
      </c>
      <c r="O224" s="30" t="s">
        <v>300</v>
      </c>
      <c r="P224" s="57" t="s">
        <v>304</v>
      </c>
      <c r="Q224" s="58">
        <v>753.3</v>
      </c>
      <c r="R224" s="59" t="s">
        <v>300</v>
      </c>
      <c r="S224" s="30" t="s">
        <v>300</v>
      </c>
      <c r="T224" s="57" t="s">
        <v>304</v>
      </c>
      <c r="U224" s="58" t="s">
        <v>963</v>
      </c>
      <c r="V224" s="59" t="s">
        <v>318</v>
      </c>
      <c r="W224" s="30"/>
      <c r="X224" s="57" t="s">
        <v>304</v>
      </c>
      <c r="Y224" s="58">
        <v>832.8</v>
      </c>
      <c r="Z224" s="59" t="s">
        <v>300</v>
      </c>
    </row>
    <row r="225" spans="1:26" ht="15.75" thickTop="1" x14ac:dyDescent="0.25">
      <c r="A225" s="14"/>
      <c r="B225" s="37"/>
      <c r="C225" s="37" t="s">
        <v>300</v>
      </c>
      <c r="D225" s="40"/>
      <c r="E225" s="40"/>
      <c r="F225" s="37"/>
      <c r="G225" s="37" t="s">
        <v>300</v>
      </c>
      <c r="H225" s="40"/>
      <c r="I225" s="40"/>
      <c r="J225" s="37"/>
      <c r="K225" s="37" t="s">
        <v>300</v>
      </c>
      <c r="L225" s="40"/>
      <c r="M225" s="40"/>
      <c r="N225" s="37"/>
      <c r="O225" s="37" t="s">
        <v>300</v>
      </c>
      <c r="P225" s="40"/>
      <c r="Q225" s="40"/>
      <c r="R225" s="37"/>
      <c r="S225" s="37" t="s">
        <v>300</v>
      </c>
      <c r="T225" s="40"/>
      <c r="U225" s="40"/>
      <c r="V225" s="37"/>
      <c r="W225" s="37"/>
      <c r="X225" s="40"/>
      <c r="Y225" s="40"/>
      <c r="Z225" s="37"/>
    </row>
    <row r="226" spans="1:26" x14ac:dyDescent="0.25">
      <c r="A226" s="14"/>
      <c r="B226" s="112" t="s">
        <v>950</v>
      </c>
      <c r="C226" s="11" t="s">
        <v>300</v>
      </c>
      <c r="D226" s="4"/>
      <c r="E226" s="4"/>
      <c r="F226" s="4"/>
      <c r="G226" s="11" t="s">
        <v>300</v>
      </c>
      <c r="H226" s="4"/>
      <c r="I226" s="4"/>
      <c r="J226" s="4"/>
      <c r="K226" s="11" t="s">
        <v>300</v>
      </c>
      <c r="L226" s="4"/>
      <c r="M226" s="4"/>
      <c r="N226" s="4"/>
      <c r="O226" s="11" t="s">
        <v>300</v>
      </c>
      <c r="P226" s="4"/>
      <c r="Q226" s="4"/>
      <c r="R226" s="4"/>
      <c r="S226" s="11" t="s">
        <v>300</v>
      </c>
      <c r="T226" s="4"/>
      <c r="U226" s="4"/>
      <c r="V226" s="4"/>
      <c r="W226" s="11"/>
      <c r="X226" s="4"/>
      <c r="Y226" s="4"/>
      <c r="Z226" s="4"/>
    </row>
    <row r="227" spans="1:26" x14ac:dyDescent="0.25">
      <c r="A227" s="14"/>
      <c r="B227" s="56" t="s">
        <v>951</v>
      </c>
      <c r="C227" s="30" t="s">
        <v>300</v>
      </c>
      <c r="D227" s="29"/>
      <c r="E227" s="29"/>
      <c r="F227" s="29"/>
      <c r="G227" s="30" t="s">
        <v>300</v>
      </c>
      <c r="H227" s="29"/>
      <c r="I227" s="29"/>
      <c r="J227" s="29"/>
      <c r="K227" s="30" t="s">
        <v>300</v>
      </c>
      <c r="L227" s="29"/>
      <c r="M227" s="29"/>
      <c r="N227" s="29"/>
      <c r="O227" s="30" t="s">
        <v>300</v>
      </c>
      <c r="P227" s="29"/>
      <c r="Q227" s="29"/>
      <c r="R227" s="29"/>
      <c r="S227" s="30" t="s">
        <v>300</v>
      </c>
      <c r="T227" s="29"/>
      <c r="U227" s="29"/>
      <c r="V227" s="29"/>
      <c r="W227" s="30"/>
      <c r="X227" s="29"/>
      <c r="Y227" s="29"/>
      <c r="Z227" s="29"/>
    </row>
    <row r="228" spans="1:26" x14ac:dyDescent="0.25">
      <c r="A228" s="14"/>
      <c r="B228" s="81" t="s">
        <v>87</v>
      </c>
      <c r="C228" s="11" t="s">
        <v>300</v>
      </c>
      <c r="D228" s="52"/>
      <c r="E228" s="61">
        <v>0.5</v>
      </c>
      <c r="F228" s="62" t="s">
        <v>300</v>
      </c>
      <c r="G228" s="11" t="s">
        <v>300</v>
      </c>
      <c r="H228" s="62"/>
      <c r="I228" s="82" t="s">
        <v>380</v>
      </c>
      <c r="J228" s="62" t="s">
        <v>300</v>
      </c>
      <c r="K228" s="11" t="s">
        <v>300</v>
      </c>
      <c r="L228" s="52"/>
      <c r="M228" s="61">
        <v>7.2</v>
      </c>
      <c r="N228" s="62" t="s">
        <v>300</v>
      </c>
      <c r="O228" s="11" t="s">
        <v>300</v>
      </c>
      <c r="P228" s="52"/>
      <c r="Q228" s="61">
        <v>54.4</v>
      </c>
      <c r="R228" s="62" t="s">
        <v>300</v>
      </c>
      <c r="S228" s="11" t="s">
        <v>300</v>
      </c>
      <c r="T228" s="62"/>
      <c r="U228" s="82" t="s">
        <v>380</v>
      </c>
      <c r="V228" s="62" t="s">
        <v>300</v>
      </c>
      <c r="W228" s="11"/>
      <c r="X228" s="52"/>
      <c r="Y228" s="61">
        <v>62.1</v>
      </c>
      <c r="Z228" s="62" t="s">
        <v>300</v>
      </c>
    </row>
    <row r="229" spans="1:26" x14ac:dyDescent="0.25">
      <c r="A229" s="14"/>
      <c r="B229" s="84" t="s">
        <v>88</v>
      </c>
      <c r="C229" s="30" t="s">
        <v>300</v>
      </c>
      <c r="D229" s="59"/>
      <c r="E229" s="80" t="s">
        <v>380</v>
      </c>
      <c r="F229" s="59" t="s">
        <v>300</v>
      </c>
      <c r="G229" s="30" t="s">
        <v>300</v>
      </c>
      <c r="H229" s="59"/>
      <c r="I229" s="80" t="s">
        <v>380</v>
      </c>
      <c r="J229" s="59" t="s">
        <v>300</v>
      </c>
      <c r="K229" s="30" t="s">
        <v>300</v>
      </c>
      <c r="L229" s="57"/>
      <c r="M229" s="58">
        <v>0.8</v>
      </c>
      <c r="N229" s="59" t="s">
        <v>300</v>
      </c>
      <c r="O229" s="30" t="s">
        <v>300</v>
      </c>
      <c r="P229" s="57"/>
      <c r="Q229" s="58">
        <v>2.2000000000000002</v>
      </c>
      <c r="R229" s="59" t="s">
        <v>300</v>
      </c>
      <c r="S229" s="30" t="s">
        <v>300</v>
      </c>
      <c r="T229" s="57"/>
      <c r="U229" s="58" t="s">
        <v>380</v>
      </c>
      <c r="V229" s="59" t="s">
        <v>300</v>
      </c>
      <c r="W229" s="30"/>
      <c r="X229" s="57"/>
      <c r="Y229" s="58">
        <v>3</v>
      </c>
      <c r="Z229" s="59" t="s">
        <v>300</v>
      </c>
    </row>
    <row r="230" spans="1:26" x14ac:dyDescent="0.25">
      <c r="A230" s="14"/>
      <c r="B230" s="81" t="s">
        <v>89</v>
      </c>
      <c r="C230" s="11" t="s">
        <v>300</v>
      </c>
      <c r="D230" s="52"/>
      <c r="E230" s="61">
        <v>1.3</v>
      </c>
      <c r="F230" s="62" t="s">
        <v>300</v>
      </c>
      <c r="G230" s="11" t="s">
        <v>300</v>
      </c>
      <c r="H230" s="52"/>
      <c r="I230" s="61">
        <v>1.5</v>
      </c>
      <c r="J230" s="62" t="s">
        <v>300</v>
      </c>
      <c r="K230" s="11" t="s">
        <v>300</v>
      </c>
      <c r="L230" s="52"/>
      <c r="M230" s="61">
        <v>13.3</v>
      </c>
      <c r="N230" s="62" t="s">
        <v>300</v>
      </c>
      <c r="O230" s="11" t="s">
        <v>300</v>
      </c>
      <c r="P230" s="52"/>
      <c r="Q230" s="61">
        <v>35.799999999999997</v>
      </c>
      <c r="R230" s="62" t="s">
        <v>300</v>
      </c>
      <c r="S230" s="11" t="s">
        <v>300</v>
      </c>
      <c r="T230" s="52"/>
      <c r="U230" s="61" t="s">
        <v>644</v>
      </c>
      <c r="V230" s="62" t="s">
        <v>318</v>
      </c>
      <c r="W230" s="11"/>
      <c r="X230" s="52"/>
      <c r="Y230" s="61">
        <v>49.8</v>
      </c>
      <c r="Z230" s="62" t="s">
        <v>300</v>
      </c>
    </row>
    <row r="231" spans="1:26" x14ac:dyDescent="0.25">
      <c r="A231" s="14"/>
      <c r="B231" s="84" t="s">
        <v>90</v>
      </c>
      <c r="C231" s="30" t="s">
        <v>300</v>
      </c>
      <c r="D231" s="59"/>
      <c r="E231" s="80" t="s">
        <v>380</v>
      </c>
      <c r="F231" s="59" t="s">
        <v>300</v>
      </c>
      <c r="G231" s="30" t="s">
        <v>300</v>
      </c>
      <c r="H231" s="57"/>
      <c r="I231" s="58">
        <v>15</v>
      </c>
      <c r="J231" s="59" t="s">
        <v>300</v>
      </c>
      <c r="K231" s="30" t="s">
        <v>300</v>
      </c>
      <c r="L231" s="59"/>
      <c r="M231" s="80" t="s">
        <v>380</v>
      </c>
      <c r="N231" s="59" t="s">
        <v>300</v>
      </c>
      <c r="O231" s="30" t="s">
        <v>300</v>
      </c>
      <c r="P231" s="59"/>
      <c r="Q231" s="80" t="s">
        <v>380</v>
      </c>
      <c r="R231" s="59" t="s">
        <v>300</v>
      </c>
      <c r="S231" s="30" t="s">
        <v>300</v>
      </c>
      <c r="T231" s="59"/>
      <c r="U231" s="80" t="s">
        <v>380</v>
      </c>
      <c r="V231" s="59" t="s">
        <v>300</v>
      </c>
      <c r="W231" s="30"/>
      <c r="X231" s="57"/>
      <c r="Y231" s="58">
        <v>15</v>
      </c>
      <c r="Z231" s="59" t="s">
        <v>300</v>
      </c>
    </row>
    <row r="232" spans="1:26" x14ac:dyDescent="0.25">
      <c r="A232" s="14"/>
      <c r="B232" s="81" t="s">
        <v>91</v>
      </c>
      <c r="C232" s="11" t="s">
        <v>300</v>
      </c>
      <c r="D232" s="62"/>
      <c r="E232" s="82" t="s">
        <v>380</v>
      </c>
      <c r="F232" s="62" t="s">
        <v>300</v>
      </c>
      <c r="G232" s="11" t="s">
        <v>300</v>
      </c>
      <c r="H232" s="62"/>
      <c r="I232" s="82" t="s">
        <v>380</v>
      </c>
      <c r="J232" s="62" t="s">
        <v>300</v>
      </c>
      <c r="K232" s="11" t="s">
        <v>300</v>
      </c>
      <c r="L232" s="52"/>
      <c r="M232" s="61">
        <v>2.2000000000000002</v>
      </c>
      <c r="N232" s="62" t="s">
        <v>300</v>
      </c>
      <c r="O232" s="11" t="s">
        <v>300</v>
      </c>
      <c r="P232" s="52"/>
      <c r="Q232" s="61">
        <v>6.2</v>
      </c>
      <c r="R232" s="62" t="s">
        <v>300</v>
      </c>
      <c r="S232" s="11" t="s">
        <v>300</v>
      </c>
      <c r="T232" s="62"/>
      <c r="U232" s="82" t="s">
        <v>380</v>
      </c>
      <c r="V232" s="62" t="s">
        <v>300</v>
      </c>
      <c r="W232" s="11"/>
      <c r="X232" s="52"/>
      <c r="Y232" s="61">
        <v>8.4</v>
      </c>
      <c r="Z232" s="62" t="s">
        <v>300</v>
      </c>
    </row>
    <row r="233" spans="1:26" ht="25.5" x14ac:dyDescent="0.25">
      <c r="A233" s="14"/>
      <c r="B233" s="84" t="s">
        <v>92</v>
      </c>
      <c r="C233" s="30" t="s">
        <v>300</v>
      </c>
      <c r="D233" s="59"/>
      <c r="E233" s="80" t="s">
        <v>380</v>
      </c>
      <c r="F233" s="59" t="s">
        <v>300</v>
      </c>
      <c r="G233" s="30" t="s">
        <v>300</v>
      </c>
      <c r="H233" s="59"/>
      <c r="I233" s="80" t="s">
        <v>380</v>
      </c>
      <c r="J233" s="59" t="s">
        <v>300</v>
      </c>
      <c r="K233" s="30" t="s">
        <v>300</v>
      </c>
      <c r="L233" s="59"/>
      <c r="M233" s="80" t="s">
        <v>380</v>
      </c>
      <c r="N233" s="59" t="s">
        <v>300</v>
      </c>
      <c r="O233" s="30" t="s">
        <v>300</v>
      </c>
      <c r="P233" s="57"/>
      <c r="Q233" s="58">
        <v>0.6</v>
      </c>
      <c r="R233" s="59" t="s">
        <v>300</v>
      </c>
      <c r="S233" s="30" t="s">
        <v>300</v>
      </c>
      <c r="T233" s="59"/>
      <c r="U233" s="80" t="s">
        <v>380</v>
      </c>
      <c r="V233" s="59" t="s">
        <v>300</v>
      </c>
      <c r="W233" s="30"/>
      <c r="X233" s="57"/>
      <c r="Y233" s="58">
        <v>0.6</v>
      </c>
      <c r="Z233" s="59" t="s">
        <v>300</v>
      </c>
    </row>
    <row r="234" spans="1:26" x14ac:dyDescent="0.25">
      <c r="A234" s="14"/>
      <c r="B234" s="81" t="s">
        <v>93</v>
      </c>
      <c r="C234" s="11" t="s">
        <v>300</v>
      </c>
      <c r="D234" s="62"/>
      <c r="E234" s="82" t="s">
        <v>380</v>
      </c>
      <c r="F234" s="62" t="s">
        <v>300</v>
      </c>
      <c r="G234" s="11" t="s">
        <v>300</v>
      </c>
      <c r="H234" s="52"/>
      <c r="I234" s="61">
        <v>6.3</v>
      </c>
      <c r="J234" s="62" t="s">
        <v>300</v>
      </c>
      <c r="K234" s="11" t="s">
        <v>300</v>
      </c>
      <c r="L234" s="62"/>
      <c r="M234" s="82" t="s">
        <v>380</v>
      </c>
      <c r="N234" s="62" t="s">
        <v>300</v>
      </c>
      <c r="O234" s="11" t="s">
        <v>300</v>
      </c>
      <c r="P234" s="62"/>
      <c r="Q234" s="82" t="s">
        <v>380</v>
      </c>
      <c r="R234" s="62" t="s">
        <v>300</v>
      </c>
      <c r="S234" s="11" t="s">
        <v>300</v>
      </c>
      <c r="T234" s="62"/>
      <c r="U234" s="82" t="s">
        <v>380</v>
      </c>
      <c r="V234" s="62" t="s">
        <v>300</v>
      </c>
      <c r="W234" s="11"/>
      <c r="X234" s="52"/>
      <c r="Y234" s="61">
        <v>6.3</v>
      </c>
      <c r="Z234" s="62" t="s">
        <v>300</v>
      </c>
    </row>
    <row r="235" spans="1:26" ht="15.75" thickBot="1" x14ac:dyDescent="0.3">
      <c r="A235" s="14"/>
      <c r="B235" s="84" t="s">
        <v>78</v>
      </c>
      <c r="C235" s="30" t="s">
        <v>300</v>
      </c>
      <c r="D235" s="59"/>
      <c r="E235" s="80" t="s">
        <v>380</v>
      </c>
      <c r="F235" s="59" t="s">
        <v>300</v>
      </c>
      <c r="G235" s="30" t="s">
        <v>300</v>
      </c>
      <c r="H235" s="57"/>
      <c r="I235" s="58">
        <v>0.5</v>
      </c>
      <c r="J235" s="59" t="s">
        <v>300</v>
      </c>
      <c r="K235" s="30" t="s">
        <v>300</v>
      </c>
      <c r="L235" s="59"/>
      <c r="M235" s="80" t="s">
        <v>380</v>
      </c>
      <c r="N235" s="59" t="s">
        <v>300</v>
      </c>
      <c r="O235" s="30" t="s">
        <v>300</v>
      </c>
      <c r="P235" s="57"/>
      <c r="Q235" s="58">
        <v>0.1</v>
      </c>
      <c r="R235" s="59" t="s">
        <v>300</v>
      </c>
      <c r="S235" s="30" t="s">
        <v>300</v>
      </c>
      <c r="T235" s="57"/>
      <c r="U235" s="58" t="s">
        <v>394</v>
      </c>
      <c r="V235" s="59" t="s">
        <v>318</v>
      </c>
      <c r="W235" s="30"/>
      <c r="X235" s="57"/>
      <c r="Y235" s="58">
        <v>0.2</v>
      </c>
      <c r="Z235" s="59" t="s">
        <v>300</v>
      </c>
    </row>
    <row r="236" spans="1:26" x14ac:dyDescent="0.25">
      <c r="A236" s="14"/>
      <c r="B236" s="37"/>
      <c r="C236" s="37" t="s">
        <v>300</v>
      </c>
      <c r="D236" s="38"/>
      <c r="E236" s="38"/>
      <c r="F236" s="37"/>
      <c r="G236" s="37" t="s">
        <v>300</v>
      </c>
      <c r="H236" s="38"/>
      <c r="I236" s="38"/>
      <c r="J236" s="37"/>
      <c r="K236" s="37" t="s">
        <v>300</v>
      </c>
      <c r="L236" s="38"/>
      <c r="M236" s="38"/>
      <c r="N236" s="37"/>
      <c r="O236" s="37" t="s">
        <v>300</v>
      </c>
      <c r="P236" s="38"/>
      <c r="Q236" s="38"/>
      <c r="R236" s="37"/>
      <c r="S236" s="37" t="s">
        <v>300</v>
      </c>
      <c r="T236" s="38"/>
      <c r="U236" s="38"/>
      <c r="V236" s="37"/>
      <c r="W236" s="37"/>
      <c r="X236" s="38"/>
      <c r="Y236" s="38"/>
      <c r="Z236" s="37"/>
    </row>
    <row r="237" spans="1:26" x14ac:dyDescent="0.25">
      <c r="A237" s="14"/>
      <c r="B237" s="91" t="s">
        <v>94</v>
      </c>
      <c r="C237" s="11" t="s">
        <v>300</v>
      </c>
      <c r="D237" s="52"/>
      <c r="E237" s="61">
        <v>1.8</v>
      </c>
      <c r="F237" s="62" t="s">
        <v>300</v>
      </c>
      <c r="G237" s="11" t="s">
        <v>300</v>
      </c>
      <c r="H237" s="52"/>
      <c r="I237" s="61">
        <v>23.3</v>
      </c>
      <c r="J237" s="62" t="s">
        <v>300</v>
      </c>
      <c r="K237" s="11" t="s">
        <v>300</v>
      </c>
      <c r="L237" s="52"/>
      <c r="M237" s="61">
        <v>23.5</v>
      </c>
      <c r="N237" s="62" t="s">
        <v>300</v>
      </c>
      <c r="O237" s="11" t="s">
        <v>300</v>
      </c>
      <c r="P237" s="52"/>
      <c r="Q237" s="61">
        <v>99.3</v>
      </c>
      <c r="R237" s="62" t="s">
        <v>300</v>
      </c>
      <c r="S237" s="11" t="s">
        <v>300</v>
      </c>
      <c r="T237" s="52"/>
      <c r="U237" s="61" t="s">
        <v>964</v>
      </c>
      <c r="V237" s="62" t="s">
        <v>318</v>
      </c>
      <c r="W237" s="11"/>
      <c r="X237" s="52"/>
      <c r="Y237" s="61">
        <v>145.4</v>
      </c>
      <c r="Z237" s="62" t="s">
        <v>300</v>
      </c>
    </row>
    <row r="238" spans="1:26" x14ac:dyDescent="0.25">
      <c r="A238" s="14"/>
      <c r="B238" s="56" t="s">
        <v>95</v>
      </c>
      <c r="C238" s="30" t="s">
        <v>300</v>
      </c>
      <c r="D238" s="57"/>
      <c r="E238" s="58">
        <v>11.7</v>
      </c>
      <c r="F238" s="59" t="s">
        <v>300</v>
      </c>
      <c r="G238" s="30" t="s">
        <v>300</v>
      </c>
      <c r="H238" s="59"/>
      <c r="I238" s="80" t="s">
        <v>380</v>
      </c>
      <c r="J238" s="59" t="s">
        <v>300</v>
      </c>
      <c r="K238" s="30" t="s">
        <v>300</v>
      </c>
      <c r="L238" s="59"/>
      <c r="M238" s="80" t="s">
        <v>380</v>
      </c>
      <c r="N238" s="59" t="s">
        <v>300</v>
      </c>
      <c r="O238" s="30" t="s">
        <v>300</v>
      </c>
      <c r="P238" s="59"/>
      <c r="Q238" s="80" t="s">
        <v>380</v>
      </c>
      <c r="R238" s="59" t="s">
        <v>300</v>
      </c>
      <c r="S238" s="30" t="s">
        <v>300</v>
      </c>
      <c r="T238" s="59"/>
      <c r="U238" s="80" t="s">
        <v>380</v>
      </c>
      <c r="V238" s="59" t="s">
        <v>300</v>
      </c>
      <c r="W238" s="30"/>
      <c r="X238" s="57"/>
      <c r="Y238" s="58">
        <v>11.7</v>
      </c>
      <c r="Z238" s="59" t="s">
        <v>300</v>
      </c>
    </row>
    <row r="239" spans="1:26" ht="25.5" x14ac:dyDescent="0.25">
      <c r="A239" s="14"/>
      <c r="B239" s="60" t="s">
        <v>96</v>
      </c>
      <c r="C239" s="11" t="s">
        <v>300</v>
      </c>
      <c r="D239" s="62"/>
      <c r="E239" s="82" t="s">
        <v>380</v>
      </c>
      <c r="F239" s="62" t="s">
        <v>300</v>
      </c>
      <c r="G239" s="11" t="s">
        <v>300</v>
      </c>
      <c r="H239" s="62"/>
      <c r="I239" s="82" t="s">
        <v>380</v>
      </c>
      <c r="J239" s="62" t="s">
        <v>300</v>
      </c>
      <c r="K239" s="11" t="s">
        <v>300</v>
      </c>
      <c r="L239" s="52"/>
      <c r="M239" s="61">
        <v>4.3</v>
      </c>
      <c r="N239" s="62" t="s">
        <v>300</v>
      </c>
      <c r="O239" s="11" t="s">
        <v>300</v>
      </c>
      <c r="P239" s="52"/>
      <c r="Q239" s="61">
        <v>19.2</v>
      </c>
      <c r="R239" s="62" t="s">
        <v>300</v>
      </c>
      <c r="S239" s="11" t="s">
        <v>300</v>
      </c>
      <c r="T239" s="62"/>
      <c r="U239" s="82" t="s">
        <v>380</v>
      </c>
      <c r="V239" s="62" t="s">
        <v>300</v>
      </c>
      <c r="W239" s="11"/>
      <c r="X239" s="52"/>
      <c r="Y239" s="61">
        <v>23.5</v>
      </c>
      <c r="Z239" s="62" t="s">
        <v>300</v>
      </c>
    </row>
    <row r="240" spans="1:26" x14ac:dyDescent="0.25">
      <c r="A240" s="14"/>
      <c r="B240" s="56" t="s">
        <v>953</v>
      </c>
      <c r="C240" s="30" t="s">
        <v>300</v>
      </c>
      <c r="D240" s="57"/>
      <c r="E240" s="58">
        <v>20.5</v>
      </c>
      <c r="F240" s="59" t="s">
        <v>300</v>
      </c>
      <c r="G240" s="30" t="s">
        <v>300</v>
      </c>
      <c r="H240" s="57"/>
      <c r="I240" s="58">
        <v>37.1</v>
      </c>
      <c r="J240" s="59" t="s">
        <v>300</v>
      </c>
      <c r="K240" s="30" t="s">
        <v>300</v>
      </c>
      <c r="L240" s="57"/>
      <c r="M240" s="58">
        <v>0.2</v>
      </c>
      <c r="N240" s="59" t="s">
        <v>300</v>
      </c>
      <c r="O240" s="30" t="s">
        <v>300</v>
      </c>
      <c r="P240" s="57"/>
      <c r="Q240" s="58">
        <v>63</v>
      </c>
      <c r="R240" s="59" t="s">
        <v>300</v>
      </c>
      <c r="S240" s="30" t="s">
        <v>300</v>
      </c>
      <c r="T240" s="57"/>
      <c r="U240" s="58" t="s">
        <v>965</v>
      </c>
      <c r="V240" s="59" t="s">
        <v>318</v>
      </c>
      <c r="W240" s="30"/>
      <c r="X240" s="59"/>
      <c r="Y240" s="80" t="s">
        <v>380</v>
      </c>
      <c r="Z240" s="59" t="s">
        <v>300</v>
      </c>
    </row>
    <row r="241" spans="1:26" x14ac:dyDescent="0.25">
      <c r="A241" s="14"/>
      <c r="B241" s="60" t="s">
        <v>97</v>
      </c>
      <c r="C241" s="11" t="s">
        <v>300</v>
      </c>
      <c r="D241" s="62"/>
      <c r="E241" s="82" t="s">
        <v>380</v>
      </c>
      <c r="F241" s="62" t="s">
        <v>300</v>
      </c>
      <c r="G241" s="11" t="s">
        <v>300</v>
      </c>
      <c r="H241" s="52"/>
      <c r="I241" s="61">
        <v>386.2</v>
      </c>
      <c r="J241" s="62" t="s">
        <v>300</v>
      </c>
      <c r="K241" s="11" t="s">
        <v>300</v>
      </c>
      <c r="L241" s="62"/>
      <c r="M241" s="82" t="s">
        <v>380</v>
      </c>
      <c r="N241" s="62" t="s">
        <v>300</v>
      </c>
      <c r="O241" s="11" t="s">
        <v>300</v>
      </c>
      <c r="P241" s="62"/>
      <c r="Q241" s="82" t="s">
        <v>380</v>
      </c>
      <c r="R241" s="62" t="s">
        <v>300</v>
      </c>
      <c r="S241" s="11" t="s">
        <v>300</v>
      </c>
      <c r="T241" s="62"/>
      <c r="U241" s="82" t="s">
        <v>380</v>
      </c>
      <c r="V241" s="62" t="s">
        <v>300</v>
      </c>
      <c r="W241" s="11"/>
      <c r="X241" s="52"/>
      <c r="Y241" s="61">
        <v>386.2</v>
      </c>
      <c r="Z241" s="62" t="s">
        <v>300</v>
      </c>
    </row>
    <row r="242" spans="1:26" x14ac:dyDescent="0.25">
      <c r="A242" s="14"/>
      <c r="B242" s="56" t="s">
        <v>98</v>
      </c>
      <c r="C242" s="30" t="s">
        <v>300</v>
      </c>
      <c r="D242" s="57"/>
      <c r="E242" s="58">
        <v>53</v>
      </c>
      <c r="F242" s="59" t="s">
        <v>300</v>
      </c>
      <c r="G242" s="30" t="s">
        <v>300</v>
      </c>
      <c r="H242" s="59"/>
      <c r="I242" s="80" t="s">
        <v>380</v>
      </c>
      <c r="J242" s="59" t="s">
        <v>300</v>
      </c>
      <c r="K242" s="30" t="s">
        <v>300</v>
      </c>
      <c r="L242" s="59"/>
      <c r="M242" s="80" t="s">
        <v>380</v>
      </c>
      <c r="N242" s="59" t="s">
        <v>300</v>
      </c>
      <c r="O242" s="30" t="s">
        <v>300</v>
      </c>
      <c r="P242" s="57"/>
      <c r="Q242" s="58">
        <v>283.5</v>
      </c>
      <c r="R242" s="59" t="s">
        <v>300</v>
      </c>
      <c r="S242" s="30" t="s">
        <v>300</v>
      </c>
      <c r="T242" s="57"/>
      <c r="U242" s="58" t="s">
        <v>966</v>
      </c>
      <c r="V242" s="59" t="s">
        <v>318</v>
      </c>
      <c r="W242" s="30"/>
      <c r="X242" s="57"/>
      <c r="Y242" s="58">
        <v>53</v>
      </c>
      <c r="Z242" s="59" t="s">
        <v>300</v>
      </c>
    </row>
    <row r="243" spans="1:26" x14ac:dyDescent="0.25">
      <c r="A243" s="14"/>
      <c r="B243" s="60" t="s">
        <v>99</v>
      </c>
      <c r="C243" s="11" t="s">
        <v>300</v>
      </c>
      <c r="D243" s="52"/>
      <c r="E243" s="61">
        <v>9.5</v>
      </c>
      <c r="F243" s="62" t="s">
        <v>300</v>
      </c>
      <c r="G243" s="11" t="s">
        <v>300</v>
      </c>
      <c r="H243" s="62"/>
      <c r="I243" s="82" t="s">
        <v>380</v>
      </c>
      <c r="J243" s="62" t="s">
        <v>300</v>
      </c>
      <c r="K243" s="11" t="s">
        <v>300</v>
      </c>
      <c r="L243" s="62"/>
      <c r="M243" s="82" t="s">
        <v>380</v>
      </c>
      <c r="N243" s="62" t="s">
        <v>300</v>
      </c>
      <c r="O243" s="11" t="s">
        <v>300</v>
      </c>
      <c r="P243" s="62"/>
      <c r="Q243" s="82" t="s">
        <v>380</v>
      </c>
      <c r="R243" s="62" t="s">
        <v>300</v>
      </c>
      <c r="S243" s="11" t="s">
        <v>300</v>
      </c>
      <c r="T243" s="62"/>
      <c r="U243" s="82" t="s">
        <v>380</v>
      </c>
      <c r="V243" s="62" t="s">
        <v>300</v>
      </c>
      <c r="W243" s="11"/>
      <c r="X243" s="52"/>
      <c r="Y243" s="61">
        <v>9.5</v>
      </c>
      <c r="Z243" s="62" t="s">
        <v>300</v>
      </c>
    </row>
    <row r="244" spans="1:26" x14ac:dyDescent="0.25">
      <c r="A244" s="14"/>
      <c r="B244" s="56" t="s">
        <v>78</v>
      </c>
      <c r="C244" s="30" t="s">
        <v>300</v>
      </c>
      <c r="D244" s="57"/>
      <c r="E244" s="58">
        <v>0.3</v>
      </c>
      <c r="F244" s="59" t="s">
        <v>300</v>
      </c>
      <c r="G244" s="30" t="s">
        <v>300</v>
      </c>
      <c r="H244" s="59"/>
      <c r="I244" s="80" t="s">
        <v>380</v>
      </c>
      <c r="J244" s="59" t="s">
        <v>300</v>
      </c>
      <c r="K244" s="30" t="s">
        <v>300</v>
      </c>
      <c r="L244" s="57"/>
      <c r="M244" s="58">
        <v>25.6</v>
      </c>
      <c r="N244" s="59" t="s">
        <v>300</v>
      </c>
      <c r="O244" s="30" t="s">
        <v>300</v>
      </c>
      <c r="P244" s="57"/>
      <c r="Q244" s="58">
        <v>73.5</v>
      </c>
      <c r="R244" s="59" t="s">
        <v>300</v>
      </c>
      <c r="S244" s="30" t="s">
        <v>300</v>
      </c>
      <c r="T244" s="57"/>
      <c r="U244" s="58" t="s">
        <v>967</v>
      </c>
      <c r="V244" s="59" t="s">
        <v>318</v>
      </c>
      <c r="W244" s="30"/>
      <c r="X244" s="57"/>
      <c r="Y244" s="58">
        <v>70.3</v>
      </c>
      <c r="Z244" s="59" t="s">
        <v>300</v>
      </c>
    </row>
    <row r="245" spans="1:26" ht="15.75" thickBot="1" x14ac:dyDescent="0.3">
      <c r="A245" s="14"/>
      <c r="B245" s="60" t="s">
        <v>100</v>
      </c>
      <c r="C245" s="11" t="s">
        <v>300</v>
      </c>
      <c r="D245" s="62"/>
      <c r="E245" s="82" t="s">
        <v>380</v>
      </c>
      <c r="F245" s="62" t="s">
        <v>300</v>
      </c>
      <c r="G245" s="11" t="s">
        <v>300</v>
      </c>
      <c r="H245" s="62"/>
      <c r="I245" s="82" t="s">
        <v>380</v>
      </c>
      <c r="J245" s="62" t="s">
        <v>300</v>
      </c>
      <c r="K245" s="11" t="s">
        <v>300</v>
      </c>
      <c r="L245" s="62"/>
      <c r="M245" s="82" t="s">
        <v>380</v>
      </c>
      <c r="N245" s="62" t="s">
        <v>300</v>
      </c>
      <c r="O245" s="11" t="s">
        <v>300</v>
      </c>
      <c r="P245" s="52"/>
      <c r="Q245" s="61">
        <v>4.5</v>
      </c>
      <c r="R245" s="62" t="s">
        <v>300</v>
      </c>
      <c r="S245" s="11" t="s">
        <v>300</v>
      </c>
      <c r="T245" s="62"/>
      <c r="U245" s="82" t="s">
        <v>380</v>
      </c>
      <c r="V245" s="62" t="s">
        <v>300</v>
      </c>
      <c r="W245" s="11"/>
      <c r="X245" s="52"/>
      <c r="Y245" s="61">
        <v>4.5</v>
      </c>
      <c r="Z245" s="62" t="s">
        <v>300</v>
      </c>
    </row>
    <row r="246" spans="1:26" x14ac:dyDescent="0.25">
      <c r="A246" s="14"/>
      <c r="B246" s="37"/>
      <c r="C246" s="37" t="s">
        <v>300</v>
      </c>
      <c r="D246" s="38"/>
      <c r="E246" s="38"/>
      <c r="F246" s="37"/>
      <c r="G246" s="37" t="s">
        <v>300</v>
      </c>
      <c r="H246" s="38"/>
      <c r="I246" s="38"/>
      <c r="J246" s="37"/>
      <c r="K246" s="37" t="s">
        <v>300</v>
      </c>
      <c r="L246" s="38"/>
      <c r="M246" s="38"/>
      <c r="N246" s="37"/>
      <c r="O246" s="37" t="s">
        <v>300</v>
      </c>
      <c r="P246" s="38"/>
      <c r="Q246" s="38"/>
      <c r="R246" s="37"/>
      <c r="S246" s="37" t="s">
        <v>300</v>
      </c>
      <c r="T246" s="38"/>
      <c r="U246" s="38"/>
      <c r="V246" s="37"/>
      <c r="W246" s="37"/>
      <c r="X246" s="38"/>
      <c r="Y246" s="38"/>
      <c r="Z246" s="37"/>
    </row>
    <row r="247" spans="1:26" ht="15.75" thickBot="1" x14ac:dyDescent="0.3">
      <c r="A247" s="14"/>
      <c r="B247" s="111" t="s">
        <v>101</v>
      </c>
      <c r="C247" s="30" t="s">
        <v>300</v>
      </c>
      <c r="D247" s="57"/>
      <c r="E247" s="58">
        <v>96.8</v>
      </c>
      <c r="F247" s="59" t="s">
        <v>300</v>
      </c>
      <c r="G247" s="30" t="s">
        <v>300</v>
      </c>
      <c r="H247" s="57"/>
      <c r="I247" s="58">
        <v>446.6</v>
      </c>
      <c r="J247" s="59" t="s">
        <v>300</v>
      </c>
      <c r="K247" s="30" t="s">
        <v>300</v>
      </c>
      <c r="L247" s="57"/>
      <c r="M247" s="58">
        <v>53.6</v>
      </c>
      <c r="N247" s="59" t="s">
        <v>300</v>
      </c>
      <c r="O247" s="30" t="s">
        <v>300</v>
      </c>
      <c r="P247" s="57"/>
      <c r="Q247" s="58">
        <v>543</v>
      </c>
      <c r="R247" s="59" t="s">
        <v>300</v>
      </c>
      <c r="S247" s="30" t="s">
        <v>300</v>
      </c>
      <c r="T247" s="57"/>
      <c r="U247" s="58" t="s">
        <v>968</v>
      </c>
      <c r="V247" s="59" t="s">
        <v>318</v>
      </c>
      <c r="W247" s="30"/>
      <c r="X247" s="57"/>
      <c r="Y247" s="58">
        <v>704.1</v>
      </c>
      <c r="Z247" s="59" t="s">
        <v>300</v>
      </c>
    </row>
    <row r="248" spans="1:26" x14ac:dyDescent="0.25">
      <c r="A248" s="14"/>
      <c r="B248" s="37"/>
      <c r="C248" s="37" t="s">
        <v>300</v>
      </c>
      <c r="D248" s="38"/>
      <c r="E248" s="38"/>
      <c r="F248" s="37"/>
      <c r="G248" s="37" t="s">
        <v>300</v>
      </c>
      <c r="H248" s="38"/>
      <c r="I248" s="38"/>
      <c r="J248" s="37"/>
      <c r="K248" s="37" t="s">
        <v>300</v>
      </c>
      <c r="L248" s="38"/>
      <c r="M248" s="38"/>
      <c r="N248" s="37"/>
      <c r="O248" s="37" t="s">
        <v>300</v>
      </c>
      <c r="P248" s="38"/>
      <c r="Q248" s="38"/>
      <c r="R248" s="37"/>
      <c r="S248" s="37" t="s">
        <v>300</v>
      </c>
      <c r="T248" s="38"/>
      <c r="U248" s="38"/>
      <c r="V248" s="37"/>
      <c r="W248" s="37"/>
      <c r="X248" s="38"/>
      <c r="Y248" s="38"/>
      <c r="Z248" s="37"/>
    </row>
    <row r="249" spans="1:26" x14ac:dyDescent="0.25">
      <c r="A249" s="14"/>
      <c r="B249" s="4"/>
      <c r="C249" s="15"/>
      <c r="D249" s="15"/>
      <c r="E249" s="15"/>
      <c r="F249" s="15"/>
      <c r="G249" s="15"/>
      <c r="H249" s="15"/>
      <c r="I249" s="15"/>
      <c r="J249" s="15"/>
      <c r="K249" s="15"/>
      <c r="L249" s="15"/>
      <c r="M249" s="15"/>
      <c r="N249" s="15"/>
      <c r="O249" s="15"/>
      <c r="P249" s="15"/>
      <c r="Q249" s="15"/>
      <c r="R249" s="15"/>
      <c r="S249" s="15"/>
      <c r="T249" s="15"/>
      <c r="U249" s="15"/>
      <c r="V249" s="15"/>
      <c r="W249" s="15"/>
      <c r="X249" s="15"/>
      <c r="Y249" s="15"/>
      <c r="Z249" s="15"/>
    </row>
    <row r="250" spans="1:26" ht="15.75" thickBot="1" x14ac:dyDescent="0.3">
      <c r="A250" s="14"/>
      <c r="B250" s="60" t="s">
        <v>958</v>
      </c>
      <c r="C250" s="11" t="s">
        <v>300</v>
      </c>
      <c r="D250" s="62"/>
      <c r="E250" s="82" t="s">
        <v>380</v>
      </c>
      <c r="F250" s="62" t="s">
        <v>300</v>
      </c>
      <c r="G250" s="11" t="s">
        <v>300</v>
      </c>
      <c r="H250" s="62"/>
      <c r="I250" s="82" t="s">
        <v>380</v>
      </c>
      <c r="J250" s="62" t="s">
        <v>300</v>
      </c>
      <c r="K250" s="11" t="s">
        <v>300</v>
      </c>
      <c r="L250" s="62"/>
      <c r="M250" s="82" t="s">
        <v>380</v>
      </c>
      <c r="N250" s="62" t="s">
        <v>300</v>
      </c>
      <c r="O250" s="11" t="s">
        <v>300</v>
      </c>
      <c r="P250" s="52"/>
      <c r="Q250" s="61">
        <v>51.6</v>
      </c>
      <c r="R250" s="62" t="s">
        <v>300</v>
      </c>
      <c r="S250" s="11" t="s">
        <v>300</v>
      </c>
      <c r="T250" s="52"/>
      <c r="U250" s="61" t="s">
        <v>959</v>
      </c>
      <c r="V250" s="62" t="s">
        <v>318</v>
      </c>
      <c r="W250" s="11"/>
      <c r="X250" s="62"/>
      <c r="Y250" s="82" t="s">
        <v>380</v>
      </c>
      <c r="Z250" s="62" t="s">
        <v>300</v>
      </c>
    </row>
    <row r="251" spans="1:26" x14ac:dyDescent="0.25">
      <c r="A251" s="14"/>
      <c r="B251" s="37"/>
      <c r="C251" s="37" t="s">
        <v>300</v>
      </c>
      <c r="D251" s="38"/>
      <c r="E251" s="38"/>
      <c r="F251" s="37"/>
      <c r="G251" s="37" t="s">
        <v>300</v>
      </c>
      <c r="H251" s="38"/>
      <c r="I251" s="38"/>
      <c r="J251" s="37"/>
      <c r="K251" s="37" t="s">
        <v>300</v>
      </c>
      <c r="L251" s="38"/>
      <c r="M251" s="38"/>
      <c r="N251" s="37"/>
      <c r="O251" s="37" t="s">
        <v>300</v>
      </c>
      <c r="P251" s="38"/>
      <c r="Q251" s="38"/>
      <c r="R251" s="37"/>
      <c r="S251" s="37" t="s">
        <v>300</v>
      </c>
      <c r="T251" s="38"/>
      <c r="U251" s="38"/>
      <c r="V251" s="37"/>
      <c r="W251" s="37"/>
      <c r="X251" s="38"/>
      <c r="Y251" s="38"/>
      <c r="Z251" s="37"/>
    </row>
    <row r="252" spans="1:26" ht="15.75" thickBot="1" x14ac:dyDescent="0.3">
      <c r="A252" s="14"/>
      <c r="B252" s="56" t="s">
        <v>960</v>
      </c>
      <c r="C252" s="30" t="s">
        <v>300</v>
      </c>
      <c r="D252" s="57"/>
      <c r="E252" s="58">
        <v>1.5</v>
      </c>
      <c r="F252" s="59" t="s">
        <v>300</v>
      </c>
      <c r="G252" s="30" t="s">
        <v>300</v>
      </c>
      <c r="H252" s="59"/>
      <c r="I252" s="80" t="s">
        <v>380</v>
      </c>
      <c r="J252" s="59" t="s">
        <v>300</v>
      </c>
      <c r="K252" s="30" t="s">
        <v>300</v>
      </c>
      <c r="L252" s="59"/>
      <c r="M252" s="80" t="s">
        <v>380</v>
      </c>
      <c r="N252" s="59" t="s">
        <v>300</v>
      </c>
      <c r="O252" s="30" t="s">
        <v>300</v>
      </c>
      <c r="P252" s="59"/>
      <c r="Q252" s="80" t="s">
        <v>380</v>
      </c>
      <c r="R252" s="59" t="s">
        <v>300</v>
      </c>
      <c r="S252" s="30" t="s">
        <v>300</v>
      </c>
      <c r="T252" s="59"/>
      <c r="U252" s="80" t="s">
        <v>380</v>
      </c>
      <c r="V252" s="59" t="s">
        <v>300</v>
      </c>
      <c r="W252" s="30"/>
      <c r="X252" s="57"/>
      <c r="Y252" s="58">
        <v>1.5</v>
      </c>
      <c r="Z252" s="59" t="s">
        <v>300</v>
      </c>
    </row>
    <row r="253" spans="1:26" x14ac:dyDescent="0.25">
      <c r="A253" s="14"/>
      <c r="B253" s="37"/>
      <c r="C253" s="37" t="s">
        <v>300</v>
      </c>
      <c r="D253" s="38"/>
      <c r="E253" s="38"/>
      <c r="F253" s="37"/>
      <c r="G253" s="37" t="s">
        <v>300</v>
      </c>
      <c r="H253" s="38"/>
      <c r="I253" s="38"/>
      <c r="J253" s="37"/>
      <c r="K253" s="37" t="s">
        <v>300</v>
      </c>
      <c r="L253" s="38"/>
      <c r="M253" s="38"/>
      <c r="N253" s="37"/>
      <c r="O253" s="37" t="s">
        <v>300</v>
      </c>
      <c r="P253" s="38"/>
      <c r="Q253" s="38"/>
      <c r="R253" s="37"/>
      <c r="S253" s="37" t="s">
        <v>300</v>
      </c>
      <c r="T253" s="38"/>
      <c r="U253" s="38"/>
      <c r="V253" s="37"/>
      <c r="W253" s="37"/>
      <c r="X253" s="38"/>
      <c r="Y253" s="38"/>
      <c r="Z253" s="37"/>
    </row>
    <row r="254" spans="1:26" x14ac:dyDescent="0.25">
      <c r="A254" s="14"/>
      <c r="B254" s="4"/>
      <c r="C254" s="15"/>
      <c r="D254" s="15"/>
      <c r="E254" s="15"/>
      <c r="F254" s="15"/>
      <c r="G254" s="15"/>
      <c r="H254" s="15"/>
      <c r="I254" s="15"/>
      <c r="J254" s="15"/>
      <c r="K254" s="15"/>
      <c r="L254" s="15"/>
      <c r="M254" s="15"/>
      <c r="N254" s="15"/>
      <c r="O254" s="15"/>
      <c r="P254" s="15"/>
      <c r="Q254" s="15"/>
      <c r="R254" s="15"/>
      <c r="S254" s="15"/>
      <c r="T254" s="15"/>
      <c r="U254" s="15"/>
      <c r="V254" s="15"/>
      <c r="W254" s="15"/>
      <c r="X254" s="15"/>
      <c r="Y254" s="15"/>
      <c r="Z254" s="15"/>
    </row>
    <row r="255" spans="1:26" x14ac:dyDescent="0.25">
      <c r="A255" s="14"/>
      <c r="B255" s="60" t="s">
        <v>596</v>
      </c>
      <c r="C255" s="11" t="s">
        <v>300</v>
      </c>
      <c r="D255" s="4"/>
      <c r="E255" s="4"/>
      <c r="F255" s="4"/>
      <c r="G255" s="11" t="s">
        <v>300</v>
      </c>
      <c r="H255" s="4"/>
      <c r="I255" s="4"/>
      <c r="J255" s="4"/>
      <c r="K255" s="11" t="s">
        <v>300</v>
      </c>
      <c r="L255" s="4"/>
      <c r="M255" s="4"/>
      <c r="N255" s="4"/>
      <c r="O255" s="11" t="s">
        <v>300</v>
      </c>
      <c r="P255" s="4"/>
      <c r="Q255" s="4"/>
      <c r="R255" s="4"/>
      <c r="S255" s="11" t="s">
        <v>300</v>
      </c>
      <c r="T255" s="4"/>
      <c r="U255" s="4"/>
      <c r="V255" s="4"/>
      <c r="W255" s="11"/>
      <c r="X255" s="4"/>
      <c r="Y255" s="4"/>
      <c r="Z255" s="4"/>
    </row>
    <row r="256" spans="1:26" ht="25.5" x14ac:dyDescent="0.25">
      <c r="A256" s="14"/>
      <c r="B256" s="111" t="s">
        <v>110</v>
      </c>
      <c r="C256" s="30" t="s">
        <v>300</v>
      </c>
      <c r="D256" s="57"/>
      <c r="E256" s="58">
        <v>123.4</v>
      </c>
      <c r="F256" s="59" t="s">
        <v>300</v>
      </c>
      <c r="G256" s="30" t="s">
        <v>300</v>
      </c>
      <c r="H256" s="57"/>
      <c r="I256" s="58">
        <v>217.4</v>
      </c>
      <c r="J256" s="59" t="s">
        <v>300</v>
      </c>
      <c r="K256" s="30" t="s">
        <v>300</v>
      </c>
      <c r="L256" s="57"/>
      <c r="M256" s="58">
        <v>599.9</v>
      </c>
      <c r="N256" s="59" t="s">
        <v>300</v>
      </c>
      <c r="O256" s="30" t="s">
        <v>300</v>
      </c>
      <c r="P256" s="57"/>
      <c r="Q256" s="58">
        <v>154.9</v>
      </c>
      <c r="R256" s="59" t="s">
        <v>300</v>
      </c>
      <c r="S256" s="30" t="s">
        <v>300</v>
      </c>
      <c r="T256" s="57"/>
      <c r="U256" s="58" t="s">
        <v>969</v>
      </c>
      <c r="V256" s="59" t="s">
        <v>318</v>
      </c>
      <c r="W256" s="30"/>
      <c r="X256" s="57"/>
      <c r="Y256" s="58">
        <v>123.4</v>
      </c>
      <c r="Z256" s="59" t="s">
        <v>300</v>
      </c>
    </row>
    <row r="257" spans="1:26" ht="15.75" thickBot="1" x14ac:dyDescent="0.3">
      <c r="A257" s="14"/>
      <c r="B257" s="60" t="s">
        <v>111</v>
      </c>
      <c r="C257" s="11" t="s">
        <v>300</v>
      </c>
      <c r="D257" s="62"/>
      <c r="E257" s="82" t="s">
        <v>380</v>
      </c>
      <c r="F257" s="62" t="s">
        <v>300</v>
      </c>
      <c r="G257" s="11" t="s">
        <v>300</v>
      </c>
      <c r="H257" s="62"/>
      <c r="I257" s="82" t="s">
        <v>380</v>
      </c>
      <c r="J257" s="62" t="s">
        <v>300</v>
      </c>
      <c r="K257" s="11" t="s">
        <v>300</v>
      </c>
      <c r="L257" s="62"/>
      <c r="M257" s="82" t="s">
        <v>380</v>
      </c>
      <c r="N257" s="62" t="s">
        <v>300</v>
      </c>
      <c r="O257" s="11" t="s">
        <v>300</v>
      </c>
      <c r="P257" s="52"/>
      <c r="Q257" s="61">
        <v>3.8</v>
      </c>
      <c r="R257" s="62" t="s">
        <v>300</v>
      </c>
      <c r="S257" s="11" t="s">
        <v>300</v>
      </c>
      <c r="T257" s="62"/>
      <c r="U257" s="82" t="s">
        <v>380</v>
      </c>
      <c r="V257" s="62" t="s">
        <v>300</v>
      </c>
      <c r="W257" s="11"/>
      <c r="X257" s="52"/>
      <c r="Y257" s="61">
        <v>3.8</v>
      </c>
      <c r="Z257" s="62" t="s">
        <v>300</v>
      </c>
    </row>
    <row r="258" spans="1:26" x14ac:dyDescent="0.25">
      <c r="A258" s="14"/>
      <c r="B258" s="37"/>
      <c r="C258" s="37" t="s">
        <v>300</v>
      </c>
      <c r="D258" s="38"/>
      <c r="E258" s="38"/>
      <c r="F258" s="37"/>
      <c r="G258" s="37" t="s">
        <v>300</v>
      </c>
      <c r="H258" s="38"/>
      <c r="I258" s="38"/>
      <c r="J258" s="37"/>
      <c r="K258" s="37" t="s">
        <v>300</v>
      </c>
      <c r="L258" s="38"/>
      <c r="M258" s="38"/>
      <c r="N258" s="37"/>
      <c r="O258" s="37" t="s">
        <v>300</v>
      </c>
      <c r="P258" s="38"/>
      <c r="Q258" s="38"/>
      <c r="R258" s="37"/>
      <c r="S258" s="37" t="s">
        <v>300</v>
      </c>
      <c r="T258" s="38"/>
      <c r="U258" s="38"/>
      <c r="V258" s="37"/>
      <c r="W258" s="37"/>
      <c r="X258" s="38"/>
      <c r="Y258" s="38"/>
      <c r="Z258" s="37"/>
    </row>
    <row r="259" spans="1:26" ht="15.75" thickBot="1" x14ac:dyDescent="0.3">
      <c r="A259" s="14"/>
      <c r="B259" s="111" t="s">
        <v>112</v>
      </c>
      <c r="C259" s="30" t="s">
        <v>300</v>
      </c>
      <c r="D259" s="57"/>
      <c r="E259" s="58">
        <v>123.4</v>
      </c>
      <c r="F259" s="59" t="s">
        <v>300</v>
      </c>
      <c r="G259" s="30" t="s">
        <v>300</v>
      </c>
      <c r="H259" s="57"/>
      <c r="I259" s="58">
        <v>217.4</v>
      </c>
      <c r="J259" s="59" t="s">
        <v>300</v>
      </c>
      <c r="K259" s="30" t="s">
        <v>300</v>
      </c>
      <c r="L259" s="57"/>
      <c r="M259" s="58">
        <v>599.9</v>
      </c>
      <c r="N259" s="59" t="s">
        <v>300</v>
      </c>
      <c r="O259" s="30" t="s">
        <v>300</v>
      </c>
      <c r="P259" s="57"/>
      <c r="Q259" s="58">
        <v>158.69999999999999</v>
      </c>
      <c r="R259" s="59" t="s">
        <v>300</v>
      </c>
      <c r="S259" s="30" t="s">
        <v>300</v>
      </c>
      <c r="T259" s="57"/>
      <c r="U259" s="58" t="s">
        <v>969</v>
      </c>
      <c r="V259" s="59" t="s">
        <v>318</v>
      </c>
      <c r="W259" s="30"/>
      <c r="X259" s="57"/>
      <c r="Y259" s="58">
        <v>127.2</v>
      </c>
      <c r="Z259" s="59" t="s">
        <v>300</v>
      </c>
    </row>
    <row r="260" spans="1:26" x14ac:dyDescent="0.25">
      <c r="A260" s="14"/>
      <c r="B260" s="37"/>
      <c r="C260" s="37" t="s">
        <v>300</v>
      </c>
      <c r="D260" s="38"/>
      <c r="E260" s="38"/>
      <c r="F260" s="37"/>
      <c r="G260" s="37" t="s">
        <v>300</v>
      </c>
      <c r="H260" s="38"/>
      <c r="I260" s="38"/>
      <c r="J260" s="37"/>
      <c r="K260" s="37" t="s">
        <v>300</v>
      </c>
      <c r="L260" s="38"/>
      <c r="M260" s="38"/>
      <c r="N260" s="37"/>
      <c r="O260" s="37" t="s">
        <v>300</v>
      </c>
      <c r="P260" s="38"/>
      <c r="Q260" s="38"/>
      <c r="R260" s="37"/>
      <c r="S260" s="37" t="s">
        <v>300</v>
      </c>
      <c r="T260" s="38"/>
      <c r="U260" s="38"/>
      <c r="V260" s="37"/>
      <c r="W260" s="37"/>
      <c r="X260" s="38"/>
      <c r="Y260" s="38"/>
      <c r="Z260" s="37"/>
    </row>
    <row r="261" spans="1:26" ht="15.75" thickBot="1" x14ac:dyDescent="0.3">
      <c r="A261" s="14"/>
      <c r="B261" s="91" t="s">
        <v>113</v>
      </c>
      <c r="C261" s="11" t="s">
        <v>300</v>
      </c>
      <c r="D261" s="52" t="s">
        <v>304</v>
      </c>
      <c r="E261" s="61">
        <v>221.7</v>
      </c>
      <c r="F261" s="62" t="s">
        <v>300</v>
      </c>
      <c r="G261" s="11" t="s">
        <v>300</v>
      </c>
      <c r="H261" s="52" t="s">
        <v>304</v>
      </c>
      <c r="I261" s="61">
        <v>664</v>
      </c>
      <c r="J261" s="62" t="s">
        <v>300</v>
      </c>
      <c r="K261" s="11" t="s">
        <v>300</v>
      </c>
      <c r="L261" s="52" t="s">
        <v>304</v>
      </c>
      <c r="M261" s="61">
        <v>653.5</v>
      </c>
      <c r="N261" s="62" t="s">
        <v>300</v>
      </c>
      <c r="O261" s="11" t="s">
        <v>300</v>
      </c>
      <c r="P261" s="52" t="s">
        <v>304</v>
      </c>
      <c r="Q261" s="61">
        <v>753.3</v>
      </c>
      <c r="R261" s="62" t="s">
        <v>300</v>
      </c>
      <c r="S261" s="11" t="s">
        <v>300</v>
      </c>
      <c r="T261" s="52" t="s">
        <v>304</v>
      </c>
      <c r="U261" s="61" t="s">
        <v>963</v>
      </c>
      <c r="V261" s="62" t="s">
        <v>318</v>
      </c>
      <c r="W261" s="11"/>
      <c r="X261" s="52" t="s">
        <v>304</v>
      </c>
      <c r="Y261" s="61">
        <v>832.8</v>
      </c>
      <c r="Z261" s="62" t="s">
        <v>300</v>
      </c>
    </row>
    <row r="262" spans="1:26" ht="15.75" thickTop="1" x14ac:dyDescent="0.25">
      <c r="A262" s="14"/>
      <c r="B262" s="37"/>
      <c r="C262" s="37" t="s">
        <v>300</v>
      </c>
      <c r="D262" s="40"/>
      <c r="E262" s="40"/>
      <c r="F262" s="37"/>
      <c r="G262" s="37" t="s">
        <v>300</v>
      </c>
      <c r="H262" s="40"/>
      <c r="I262" s="40"/>
      <c r="J262" s="37"/>
      <c r="K262" s="37" t="s">
        <v>300</v>
      </c>
      <c r="L262" s="40"/>
      <c r="M262" s="40"/>
      <c r="N262" s="37"/>
      <c r="O262" s="37" t="s">
        <v>300</v>
      </c>
      <c r="P262" s="40"/>
      <c r="Q262" s="40"/>
      <c r="R262" s="37"/>
      <c r="S262" s="37" t="s">
        <v>300</v>
      </c>
      <c r="T262" s="40"/>
      <c r="U262" s="40"/>
      <c r="V262" s="37"/>
      <c r="W262" s="37"/>
      <c r="X262" s="40"/>
      <c r="Y262" s="40"/>
      <c r="Z262" s="37"/>
    </row>
    <row r="263" spans="1:26" ht="15" customHeight="1" x14ac:dyDescent="0.25">
      <c r="A263" s="14" t="s">
        <v>1109</v>
      </c>
      <c r="B263" s="15" t="s">
        <v>5</v>
      </c>
      <c r="C263" s="15"/>
      <c r="D263" s="15"/>
      <c r="E263" s="15"/>
      <c r="F263" s="15"/>
      <c r="G263" s="15"/>
      <c r="H263" s="15"/>
      <c r="I263" s="15"/>
      <c r="J263" s="15"/>
      <c r="K263" s="15"/>
      <c r="L263" s="15"/>
      <c r="M263" s="15"/>
      <c r="N263" s="15"/>
      <c r="O263" s="15"/>
      <c r="P263" s="15"/>
      <c r="Q263" s="15"/>
      <c r="R263" s="15"/>
      <c r="S263" s="15"/>
      <c r="T263" s="15"/>
      <c r="U263" s="15"/>
      <c r="V263" s="15"/>
      <c r="W263" s="15"/>
      <c r="X263" s="15"/>
      <c r="Y263" s="15"/>
      <c r="Z263" s="15"/>
    </row>
    <row r="264" spans="1:26" x14ac:dyDescent="0.25">
      <c r="A264" s="14"/>
      <c r="B264" s="15"/>
      <c r="C264" s="15"/>
      <c r="D264" s="15"/>
      <c r="E264" s="15"/>
      <c r="F264" s="15"/>
      <c r="G264" s="15"/>
      <c r="H264" s="15"/>
      <c r="I264" s="15"/>
      <c r="J264" s="15"/>
      <c r="K264" s="15"/>
      <c r="L264" s="15"/>
      <c r="M264" s="15"/>
      <c r="N264" s="15"/>
      <c r="O264" s="15"/>
      <c r="P264" s="15"/>
      <c r="Q264" s="15"/>
      <c r="R264" s="15"/>
      <c r="S264" s="15"/>
      <c r="T264" s="15"/>
      <c r="U264" s="15"/>
      <c r="V264" s="15"/>
      <c r="W264" s="15"/>
      <c r="X264" s="15"/>
      <c r="Y264" s="15"/>
      <c r="Z264" s="15"/>
    </row>
    <row r="265" spans="1:26" x14ac:dyDescent="0.25">
      <c r="A265" s="14"/>
      <c r="B265" s="119" t="s">
        <v>970</v>
      </c>
      <c r="C265" s="119"/>
      <c r="D265" s="119"/>
      <c r="E265" s="119"/>
      <c r="F265" s="119"/>
      <c r="G265" s="119"/>
      <c r="H265" s="119"/>
      <c r="I265" s="119"/>
      <c r="J265" s="119"/>
      <c r="K265" s="119"/>
      <c r="L265" s="119"/>
      <c r="M265" s="119"/>
      <c r="N265" s="119"/>
      <c r="O265" s="119"/>
      <c r="P265" s="119"/>
      <c r="Q265" s="119"/>
      <c r="R265" s="119"/>
      <c r="S265" s="119"/>
      <c r="T265" s="119"/>
      <c r="U265" s="119"/>
      <c r="V265" s="119"/>
      <c r="W265" s="119"/>
      <c r="X265" s="119"/>
      <c r="Y265" s="119"/>
      <c r="Z265" s="119"/>
    </row>
    <row r="266" spans="1:26" x14ac:dyDescent="0.25">
      <c r="A266" s="14"/>
      <c r="B266" s="15"/>
      <c r="C266" s="15"/>
      <c r="D266" s="15"/>
      <c r="E266" s="15"/>
      <c r="F266" s="15"/>
      <c r="G266" s="15"/>
      <c r="H266" s="15"/>
      <c r="I266" s="15"/>
      <c r="J266" s="15"/>
      <c r="K266" s="15"/>
      <c r="L266" s="15"/>
      <c r="M266" s="15"/>
      <c r="N266" s="15"/>
      <c r="O266" s="15"/>
      <c r="P266" s="15"/>
      <c r="Q266" s="15"/>
      <c r="R266" s="15"/>
      <c r="S266" s="15"/>
      <c r="T266" s="15"/>
      <c r="U266" s="15"/>
      <c r="V266" s="15"/>
      <c r="W266" s="15"/>
      <c r="X266" s="15"/>
      <c r="Y266" s="15"/>
      <c r="Z266" s="15"/>
    </row>
    <row r="267" spans="1:26" x14ac:dyDescent="0.25">
      <c r="A267" s="14"/>
      <c r="B267" s="89"/>
      <c r="C267" s="89"/>
      <c r="D267" s="89"/>
      <c r="E267" s="89"/>
      <c r="F267" s="89"/>
      <c r="G267" s="89"/>
      <c r="H267" s="89"/>
      <c r="I267" s="89"/>
      <c r="J267" s="89"/>
      <c r="K267" s="89"/>
      <c r="L267" s="89"/>
      <c r="M267" s="89"/>
      <c r="N267" s="89"/>
      <c r="O267" s="89"/>
      <c r="P267" s="89"/>
      <c r="Q267" s="89"/>
      <c r="R267" s="89"/>
      <c r="S267" s="89"/>
      <c r="T267" s="89"/>
      <c r="U267" s="89"/>
      <c r="V267" s="89"/>
      <c r="W267" s="89"/>
      <c r="X267" s="89"/>
      <c r="Y267" s="89"/>
      <c r="Z267" s="89"/>
    </row>
    <row r="268" spans="1:26" x14ac:dyDescent="0.25">
      <c r="A268" s="14"/>
      <c r="B268" s="4"/>
      <c r="C268" s="4"/>
      <c r="D268" s="4"/>
      <c r="E268" s="4"/>
      <c r="F268" s="4"/>
      <c r="G268" s="4"/>
      <c r="H268" s="4"/>
      <c r="I268" s="4"/>
      <c r="J268" s="4"/>
      <c r="K268" s="4"/>
      <c r="L268" s="4"/>
      <c r="M268" s="4"/>
      <c r="N268" s="4"/>
      <c r="O268" s="4"/>
      <c r="P268" s="4"/>
      <c r="Q268" s="4"/>
      <c r="R268" s="4"/>
      <c r="S268" s="4"/>
      <c r="T268" s="4"/>
      <c r="U268" s="4"/>
      <c r="V268" s="4"/>
      <c r="W268" s="4"/>
      <c r="X268" s="4"/>
      <c r="Y268" s="4"/>
      <c r="Z268" s="4"/>
    </row>
    <row r="269" spans="1:26" x14ac:dyDescent="0.25">
      <c r="A269" s="14"/>
      <c r="B269" s="11"/>
      <c r="C269" s="11" t="s">
        <v>300</v>
      </c>
      <c r="D269" s="68" t="s">
        <v>847</v>
      </c>
      <c r="E269" s="68"/>
      <c r="F269" s="68"/>
      <c r="G269" s="68"/>
      <c r="H269" s="68"/>
      <c r="I269" s="68"/>
      <c r="J269" s="68"/>
      <c r="K269" s="68"/>
      <c r="L269" s="68"/>
      <c r="M269" s="68"/>
      <c r="N269" s="68"/>
      <c r="O269" s="68"/>
      <c r="P269" s="68"/>
      <c r="Q269" s="68"/>
      <c r="R269" s="68"/>
      <c r="S269" s="68"/>
      <c r="T269" s="68"/>
      <c r="U269" s="68"/>
      <c r="V269" s="68"/>
      <c r="W269" s="68"/>
      <c r="X269" s="68"/>
      <c r="Y269" s="68"/>
      <c r="Z269" s="11"/>
    </row>
    <row r="270" spans="1:26" x14ac:dyDescent="0.25">
      <c r="A270" s="14"/>
      <c r="B270" s="11"/>
      <c r="C270" s="11" t="s">
        <v>300</v>
      </c>
      <c r="D270" s="68" t="s">
        <v>971</v>
      </c>
      <c r="E270" s="68"/>
      <c r="F270" s="68"/>
      <c r="G270" s="68"/>
      <c r="H270" s="68"/>
      <c r="I270" s="68"/>
      <c r="J270" s="68"/>
      <c r="K270" s="68"/>
      <c r="L270" s="68"/>
      <c r="M270" s="68"/>
      <c r="N270" s="68"/>
      <c r="O270" s="68"/>
      <c r="P270" s="68"/>
      <c r="Q270" s="68"/>
      <c r="R270" s="68"/>
      <c r="S270" s="68"/>
      <c r="T270" s="68"/>
      <c r="U270" s="68"/>
      <c r="V270" s="68"/>
      <c r="W270" s="68"/>
      <c r="X270" s="68"/>
      <c r="Y270" s="68"/>
      <c r="Z270" s="11"/>
    </row>
    <row r="271" spans="1:26" x14ac:dyDescent="0.25">
      <c r="A271" s="14"/>
      <c r="B271" s="71" t="s">
        <v>299</v>
      </c>
      <c r="C271" s="42" t="s">
        <v>300</v>
      </c>
      <c r="D271" s="68" t="s">
        <v>849</v>
      </c>
      <c r="E271" s="68"/>
      <c r="F271" s="42"/>
      <c r="G271" s="42"/>
      <c r="H271" s="68" t="s">
        <v>850</v>
      </c>
      <c r="I271" s="68"/>
      <c r="J271" s="42"/>
      <c r="K271" s="42"/>
      <c r="L271" s="68" t="s">
        <v>851</v>
      </c>
      <c r="M271" s="68"/>
      <c r="N271" s="42"/>
      <c r="O271" s="42"/>
      <c r="P271" s="115" t="s">
        <v>972</v>
      </c>
      <c r="Q271" s="115"/>
      <c r="R271" s="42"/>
      <c r="S271" s="42"/>
      <c r="T271" s="68" t="s">
        <v>853</v>
      </c>
      <c r="U271" s="68"/>
      <c r="V271" s="42"/>
      <c r="W271" s="42"/>
      <c r="X271" s="68" t="s">
        <v>854</v>
      </c>
      <c r="Y271" s="68"/>
      <c r="Z271" s="42"/>
    </row>
    <row r="272" spans="1:26" ht="15.75" thickBot="1" x14ac:dyDescent="0.3">
      <c r="A272" s="14"/>
      <c r="B272" s="71"/>
      <c r="C272" s="42"/>
      <c r="D272" s="63"/>
      <c r="E272" s="63"/>
      <c r="F272" s="42"/>
      <c r="G272" s="42"/>
      <c r="H272" s="63"/>
      <c r="I272" s="63"/>
      <c r="J272" s="42"/>
      <c r="K272" s="42"/>
      <c r="L272" s="63"/>
      <c r="M272" s="63"/>
      <c r="N272" s="42"/>
      <c r="O272" s="42"/>
      <c r="P272" s="114" t="s">
        <v>973</v>
      </c>
      <c r="Q272" s="114"/>
      <c r="R272" s="42"/>
      <c r="S272" s="42"/>
      <c r="T272" s="63"/>
      <c r="U272" s="63"/>
      <c r="V272" s="42"/>
      <c r="W272" s="42"/>
      <c r="X272" s="63"/>
      <c r="Y272" s="63"/>
      <c r="Z272" s="42"/>
    </row>
    <row r="273" spans="1:26" x14ac:dyDescent="0.25">
      <c r="A273" s="14"/>
      <c r="B273" s="4"/>
      <c r="C273" s="15"/>
      <c r="D273" s="15"/>
      <c r="E273" s="15"/>
      <c r="F273" s="15"/>
      <c r="G273" s="15"/>
      <c r="H273" s="15"/>
      <c r="I273" s="15"/>
      <c r="J273" s="15"/>
      <c r="K273" s="15"/>
      <c r="L273" s="15"/>
      <c r="M273" s="15"/>
      <c r="N273" s="15"/>
      <c r="O273" s="15"/>
      <c r="P273" s="15"/>
      <c r="Q273" s="15"/>
      <c r="R273" s="15"/>
      <c r="S273" s="15"/>
      <c r="T273" s="15"/>
      <c r="U273" s="15"/>
      <c r="V273" s="15"/>
      <c r="W273" s="15"/>
      <c r="X273" s="15"/>
      <c r="Y273" s="15"/>
      <c r="Z273" s="15"/>
    </row>
    <row r="274" spans="1:26" ht="15.75" thickBot="1" x14ac:dyDescent="0.3">
      <c r="A274" s="14"/>
      <c r="B274" s="113" t="s">
        <v>128</v>
      </c>
      <c r="C274" s="30" t="s">
        <v>300</v>
      </c>
      <c r="D274" s="29"/>
      <c r="E274" s="29"/>
      <c r="F274" s="29"/>
      <c r="G274" s="30"/>
      <c r="H274" s="29"/>
      <c r="I274" s="29"/>
      <c r="J274" s="29"/>
      <c r="K274" s="30"/>
      <c r="L274" s="29"/>
      <c r="M274" s="29"/>
      <c r="N274" s="29"/>
      <c r="O274" s="30"/>
      <c r="P274" s="29"/>
      <c r="Q274" s="29"/>
      <c r="R274" s="29"/>
      <c r="S274" s="30"/>
      <c r="T274" s="29"/>
      <c r="U274" s="29"/>
      <c r="V274" s="29"/>
      <c r="W274" s="30"/>
      <c r="X274" s="29"/>
      <c r="Y274" s="29"/>
      <c r="Z274" s="29"/>
    </row>
    <row r="275" spans="1:26" x14ac:dyDescent="0.25">
      <c r="A275" s="14"/>
      <c r="B275" s="37"/>
      <c r="C275" s="37" t="s">
        <v>300</v>
      </c>
      <c r="D275" s="38"/>
      <c r="E275" s="38"/>
      <c r="F275" s="37"/>
      <c r="G275" s="37"/>
      <c r="H275" s="38"/>
      <c r="I275" s="38"/>
      <c r="J275" s="37"/>
      <c r="K275" s="37"/>
      <c r="L275" s="38"/>
      <c r="M275" s="38"/>
      <c r="N275" s="37"/>
      <c r="O275" s="37"/>
      <c r="P275" s="38"/>
      <c r="Q275" s="38"/>
      <c r="R275" s="37"/>
      <c r="S275" s="37"/>
      <c r="T275" s="38"/>
      <c r="U275" s="38"/>
      <c r="V275" s="37"/>
      <c r="W275" s="37"/>
      <c r="X275" s="38"/>
      <c r="Y275" s="38"/>
      <c r="Z275" s="37"/>
    </row>
    <row r="276" spans="1:26" ht="26.25" thickBot="1" x14ac:dyDescent="0.3">
      <c r="A276" s="14"/>
      <c r="B276" s="81" t="s">
        <v>146</v>
      </c>
      <c r="C276" s="11" t="s">
        <v>300</v>
      </c>
      <c r="D276" s="52" t="s">
        <v>304</v>
      </c>
      <c r="E276" s="61">
        <v>2.2999999999999998</v>
      </c>
      <c r="F276" s="62" t="s">
        <v>300</v>
      </c>
      <c r="G276" s="11"/>
      <c r="H276" s="52" t="s">
        <v>304</v>
      </c>
      <c r="I276" s="61">
        <v>11.5</v>
      </c>
      <c r="J276" s="62" t="s">
        <v>300</v>
      </c>
      <c r="K276" s="11"/>
      <c r="L276" s="52" t="s">
        <v>304</v>
      </c>
      <c r="M276" s="61">
        <v>44.7</v>
      </c>
      <c r="N276" s="62" t="s">
        <v>300</v>
      </c>
      <c r="O276" s="11"/>
      <c r="P276" s="52" t="s">
        <v>304</v>
      </c>
      <c r="Q276" s="61">
        <v>57.4</v>
      </c>
      <c r="R276" s="62" t="s">
        <v>300</v>
      </c>
      <c r="S276" s="11"/>
      <c r="T276" s="52" t="s">
        <v>304</v>
      </c>
      <c r="U276" s="61" t="s">
        <v>974</v>
      </c>
      <c r="V276" s="62" t="s">
        <v>318</v>
      </c>
      <c r="W276" s="11"/>
      <c r="X276" s="52" t="s">
        <v>304</v>
      </c>
      <c r="Y276" s="61">
        <v>53.3</v>
      </c>
      <c r="Z276" s="62" t="s">
        <v>300</v>
      </c>
    </row>
    <row r="277" spans="1:26" x14ac:dyDescent="0.25">
      <c r="A277" s="14"/>
      <c r="B277" s="37"/>
      <c r="C277" s="37" t="s">
        <v>300</v>
      </c>
      <c r="D277" s="38"/>
      <c r="E277" s="38"/>
      <c r="F277" s="37"/>
      <c r="G277" s="37"/>
      <c r="H277" s="38"/>
      <c r="I277" s="38"/>
      <c r="J277" s="37"/>
      <c r="K277" s="37"/>
      <c r="L277" s="38"/>
      <c r="M277" s="38"/>
      <c r="N277" s="37"/>
      <c r="O277" s="37"/>
      <c r="P277" s="38"/>
      <c r="Q277" s="38"/>
      <c r="R277" s="37"/>
      <c r="S277" s="37"/>
      <c r="T277" s="38"/>
      <c r="U277" s="38"/>
      <c r="V277" s="37"/>
      <c r="W277" s="37"/>
      <c r="X277" s="38"/>
      <c r="Y277" s="38"/>
      <c r="Z277" s="37"/>
    </row>
    <row r="278" spans="1:26" x14ac:dyDescent="0.25">
      <c r="A278" s="14"/>
      <c r="B278" s="113" t="s">
        <v>147</v>
      </c>
      <c r="C278" s="30" t="s">
        <v>300</v>
      </c>
      <c r="D278" s="29"/>
      <c r="E278" s="29"/>
      <c r="F278" s="29"/>
      <c r="G278" s="30"/>
      <c r="H278" s="29"/>
      <c r="I278" s="29"/>
      <c r="J278" s="29"/>
      <c r="K278" s="30"/>
      <c r="L278" s="29"/>
      <c r="M278" s="29"/>
      <c r="N278" s="29"/>
      <c r="O278" s="30"/>
      <c r="P278" s="29"/>
      <c r="Q278" s="29"/>
      <c r="R278" s="29"/>
      <c r="S278" s="30"/>
      <c r="T278" s="29"/>
      <c r="U278" s="29"/>
      <c r="V278" s="29"/>
      <c r="W278" s="30"/>
      <c r="X278" s="29"/>
      <c r="Y278" s="29"/>
      <c r="Z278" s="29"/>
    </row>
    <row r="279" spans="1:26" x14ac:dyDescent="0.25">
      <c r="A279" s="14"/>
      <c r="B279" s="60" t="s">
        <v>149</v>
      </c>
      <c r="C279" s="11" t="s">
        <v>300</v>
      </c>
      <c r="D279" s="62"/>
      <c r="E279" s="82" t="s">
        <v>380</v>
      </c>
      <c r="F279" s="62" t="s">
        <v>300</v>
      </c>
      <c r="G279" s="11"/>
      <c r="H279" s="62"/>
      <c r="I279" s="82" t="s">
        <v>380</v>
      </c>
      <c r="J279" s="62" t="s">
        <v>300</v>
      </c>
      <c r="K279" s="11"/>
      <c r="L279" s="52"/>
      <c r="M279" s="61" t="s">
        <v>975</v>
      </c>
      <c r="N279" s="62" t="s">
        <v>318</v>
      </c>
      <c r="O279" s="11"/>
      <c r="P279" s="52"/>
      <c r="Q279" s="61" t="s">
        <v>976</v>
      </c>
      <c r="R279" s="62" t="s">
        <v>318</v>
      </c>
      <c r="S279" s="11"/>
      <c r="T279" s="62"/>
      <c r="U279" s="82" t="s">
        <v>380</v>
      </c>
      <c r="V279" s="62" t="s">
        <v>300</v>
      </c>
      <c r="W279" s="11"/>
      <c r="X279" s="52"/>
      <c r="Y279" s="61" t="s">
        <v>977</v>
      </c>
      <c r="Z279" s="62" t="s">
        <v>318</v>
      </c>
    </row>
    <row r="280" spans="1:26" x14ac:dyDescent="0.25">
      <c r="A280" s="14"/>
      <c r="B280" s="56" t="s">
        <v>978</v>
      </c>
      <c r="C280" s="30" t="s">
        <v>300</v>
      </c>
      <c r="D280" s="59"/>
      <c r="E280" s="80" t="s">
        <v>380</v>
      </c>
      <c r="F280" s="59" t="s">
        <v>300</v>
      </c>
      <c r="G280" s="30"/>
      <c r="H280" s="57"/>
      <c r="I280" s="58">
        <v>0.1</v>
      </c>
      <c r="J280" s="59" t="s">
        <v>300</v>
      </c>
      <c r="K280" s="30"/>
      <c r="L280" s="59"/>
      <c r="M280" s="80" t="s">
        <v>380</v>
      </c>
      <c r="N280" s="59" t="s">
        <v>300</v>
      </c>
      <c r="O280" s="30"/>
      <c r="P280" s="59"/>
      <c r="Q280" s="80" t="s">
        <v>380</v>
      </c>
      <c r="R280" s="59" t="s">
        <v>300</v>
      </c>
      <c r="S280" s="30"/>
      <c r="T280" s="59"/>
      <c r="U280" s="80" t="s">
        <v>380</v>
      </c>
      <c r="V280" s="59" t="s">
        <v>300</v>
      </c>
      <c r="W280" s="30"/>
      <c r="X280" s="57"/>
      <c r="Y280" s="58">
        <v>0.1</v>
      </c>
      <c r="Z280" s="59" t="s">
        <v>300</v>
      </c>
    </row>
    <row r="281" spans="1:26" ht="15.75" thickBot="1" x14ac:dyDescent="0.3">
      <c r="A281" s="14"/>
      <c r="B281" s="60" t="s">
        <v>979</v>
      </c>
      <c r="C281" s="11" t="s">
        <v>300</v>
      </c>
      <c r="D281" s="62"/>
      <c r="E281" s="82" t="s">
        <v>380</v>
      </c>
      <c r="F281" s="62" t="s">
        <v>300</v>
      </c>
      <c r="G281" s="11"/>
      <c r="H281" s="52"/>
      <c r="I281" s="61" t="s">
        <v>980</v>
      </c>
      <c r="J281" s="62" t="s">
        <v>318</v>
      </c>
      <c r="K281" s="11"/>
      <c r="L281" s="52"/>
      <c r="M281" s="61">
        <v>16</v>
      </c>
      <c r="N281" s="62" t="s">
        <v>300</v>
      </c>
      <c r="O281" s="11"/>
      <c r="P281" s="52"/>
      <c r="Q281" s="61" t="s">
        <v>981</v>
      </c>
      <c r="R281" s="62" t="s">
        <v>318</v>
      </c>
      <c r="S281" s="11"/>
      <c r="T281" s="52"/>
      <c r="U281" s="61">
        <v>5.4</v>
      </c>
      <c r="V281" s="62" t="s">
        <v>300</v>
      </c>
      <c r="W281" s="11"/>
      <c r="X281" s="62"/>
      <c r="Y281" s="82" t="s">
        <v>380</v>
      </c>
      <c r="Z281" s="62" t="s">
        <v>300</v>
      </c>
    </row>
    <row r="282" spans="1:26" x14ac:dyDescent="0.25">
      <c r="A282" s="14"/>
      <c r="B282" s="37"/>
      <c r="C282" s="37" t="s">
        <v>300</v>
      </c>
      <c r="D282" s="38"/>
      <c r="E282" s="38"/>
      <c r="F282" s="37"/>
      <c r="G282" s="37"/>
      <c r="H282" s="38"/>
      <c r="I282" s="38"/>
      <c r="J282" s="37"/>
      <c r="K282" s="37"/>
      <c r="L282" s="38"/>
      <c r="M282" s="38"/>
      <c r="N282" s="37"/>
      <c r="O282" s="37"/>
      <c r="P282" s="38"/>
      <c r="Q282" s="38"/>
      <c r="R282" s="37"/>
      <c r="S282" s="37"/>
      <c r="T282" s="38"/>
      <c r="U282" s="38"/>
      <c r="V282" s="37"/>
      <c r="W282" s="37"/>
      <c r="X282" s="38"/>
      <c r="Y282" s="38"/>
      <c r="Z282" s="37"/>
    </row>
    <row r="283" spans="1:26" ht="26.25" thickBot="1" x14ac:dyDescent="0.3">
      <c r="A283" s="14"/>
      <c r="B283" s="84" t="s">
        <v>153</v>
      </c>
      <c r="C283" s="30" t="s">
        <v>300</v>
      </c>
      <c r="D283" s="59"/>
      <c r="E283" s="80" t="s">
        <v>380</v>
      </c>
      <c r="F283" s="59" t="s">
        <v>300</v>
      </c>
      <c r="G283" s="30"/>
      <c r="H283" s="57"/>
      <c r="I283" s="58" t="s">
        <v>942</v>
      </c>
      <c r="J283" s="59" t="s">
        <v>318</v>
      </c>
      <c r="K283" s="30"/>
      <c r="L283" s="57"/>
      <c r="M283" s="58">
        <v>4.3</v>
      </c>
      <c r="N283" s="59" t="s">
        <v>300</v>
      </c>
      <c r="O283" s="30"/>
      <c r="P283" s="57"/>
      <c r="Q283" s="58" t="s">
        <v>982</v>
      </c>
      <c r="R283" s="59" t="s">
        <v>318</v>
      </c>
      <c r="S283" s="30"/>
      <c r="T283" s="57"/>
      <c r="U283" s="58">
        <v>5.4</v>
      </c>
      <c r="V283" s="59" t="s">
        <v>300</v>
      </c>
      <c r="W283" s="30"/>
      <c r="X283" s="57"/>
      <c r="Y283" s="58" t="s">
        <v>652</v>
      </c>
      <c r="Z283" s="59" t="s">
        <v>318</v>
      </c>
    </row>
    <row r="284" spans="1:26" x14ac:dyDescent="0.25">
      <c r="A284" s="14"/>
      <c r="B284" s="37"/>
      <c r="C284" s="37" t="s">
        <v>300</v>
      </c>
      <c r="D284" s="38"/>
      <c r="E284" s="38"/>
      <c r="F284" s="37"/>
      <c r="G284" s="37"/>
      <c r="H284" s="38"/>
      <c r="I284" s="38"/>
      <c r="J284" s="37"/>
      <c r="K284" s="37"/>
      <c r="L284" s="38"/>
      <c r="M284" s="38"/>
      <c r="N284" s="37"/>
      <c r="O284" s="37"/>
      <c r="P284" s="38"/>
      <c r="Q284" s="38"/>
      <c r="R284" s="37"/>
      <c r="S284" s="37"/>
      <c r="T284" s="38"/>
      <c r="U284" s="38"/>
      <c r="V284" s="37"/>
      <c r="W284" s="37"/>
      <c r="X284" s="38"/>
      <c r="Y284" s="38"/>
      <c r="Z284" s="37"/>
    </row>
    <row r="285" spans="1:26" x14ac:dyDescent="0.25">
      <c r="A285" s="14"/>
      <c r="B285" s="112" t="s">
        <v>154</v>
      </c>
      <c r="C285" s="11" t="s">
        <v>300</v>
      </c>
      <c r="D285" s="4"/>
      <c r="E285" s="4"/>
      <c r="F285" s="4"/>
      <c r="G285" s="11"/>
      <c r="H285" s="4"/>
      <c r="I285" s="4"/>
      <c r="J285" s="4"/>
      <c r="K285" s="11"/>
      <c r="L285" s="4"/>
      <c r="M285" s="4"/>
      <c r="N285" s="4"/>
      <c r="O285" s="11"/>
      <c r="P285" s="4"/>
      <c r="Q285" s="4"/>
      <c r="R285" s="4"/>
      <c r="S285" s="11"/>
      <c r="T285" s="4"/>
      <c r="U285" s="4"/>
      <c r="V285" s="4"/>
      <c r="W285" s="11"/>
      <c r="X285" s="4"/>
      <c r="Y285" s="4"/>
      <c r="Z285" s="4"/>
    </row>
    <row r="286" spans="1:26" x14ac:dyDescent="0.25">
      <c r="A286" s="14"/>
      <c r="B286" s="56" t="s">
        <v>158</v>
      </c>
      <c r="C286" s="30" t="s">
        <v>300</v>
      </c>
      <c r="D286" s="59"/>
      <c r="E286" s="80" t="s">
        <v>380</v>
      </c>
      <c r="F286" s="59" t="s">
        <v>300</v>
      </c>
      <c r="G286" s="30"/>
      <c r="H286" s="57"/>
      <c r="I286" s="58">
        <v>9</v>
      </c>
      <c r="J286" s="59" t="s">
        <v>300</v>
      </c>
      <c r="K286" s="30"/>
      <c r="L286" s="59"/>
      <c r="M286" s="80" t="s">
        <v>380</v>
      </c>
      <c r="N286" s="59" t="s">
        <v>300</v>
      </c>
      <c r="O286" s="30"/>
      <c r="P286" s="59"/>
      <c r="Q286" s="80" t="s">
        <v>380</v>
      </c>
      <c r="R286" s="59" t="s">
        <v>300</v>
      </c>
      <c r="S286" s="30"/>
      <c r="T286" s="59"/>
      <c r="U286" s="80" t="s">
        <v>380</v>
      </c>
      <c r="V286" s="59" t="s">
        <v>300</v>
      </c>
      <c r="W286" s="30"/>
      <c r="X286" s="57"/>
      <c r="Y286" s="58">
        <v>9</v>
      </c>
      <c r="Z286" s="59" t="s">
        <v>300</v>
      </c>
    </row>
    <row r="287" spans="1:26" x14ac:dyDescent="0.25">
      <c r="A287" s="14"/>
      <c r="B287" s="60" t="s">
        <v>159</v>
      </c>
      <c r="C287" s="11" t="s">
        <v>300</v>
      </c>
      <c r="D287" s="62"/>
      <c r="E287" s="82" t="s">
        <v>380</v>
      </c>
      <c r="F287" s="62" t="s">
        <v>300</v>
      </c>
      <c r="G287" s="11"/>
      <c r="H287" s="52"/>
      <c r="I287" s="61" t="s">
        <v>983</v>
      </c>
      <c r="J287" s="62" t="s">
        <v>318</v>
      </c>
      <c r="K287" s="11"/>
      <c r="L287" s="62"/>
      <c r="M287" s="82" t="s">
        <v>380</v>
      </c>
      <c r="N287" s="62" t="s">
        <v>300</v>
      </c>
      <c r="O287" s="11"/>
      <c r="P287" s="62"/>
      <c r="Q287" s="82" t="s">
        <v>380</v>
      </c>
      <c r="R287" s="62" t="s">
        <v>300</v>
      </c>
      <c r="S287" s="11"/>
      <c r="T287" s="62"/>
      <c r="U287" s="82" t="s">
        <v>380</v>
      </c>
      <c r="V287" s="62" t="s">
        <v>300</v>
      </c>
      <c r="W287" s="11"/>
      <c r="X287" s="52"/>
      <c r="Y287" s="61" t="s">
        <v>983</v>
      </c>
      <c r="Z287" s="62" t="s">
        <v>318</v>
      </c>
    </row>
    <row r="288" spans="1:26" x14ac:dyDescent="0.25">
      <c r="A288" s="14"/>
      <c r="B288" s="56" t="s">
        <v>160</v>
      </c>
      <c r="C288" s="30" t="s">
        <v>300</v>
      </c>
      <c r="D288" s="59"/>
      <c r="E288" s="80" t="s">
        <v>380</v>
      </c>
      <c r="F288" s="59" t="s">
        <v>300</v>
      </c>
      <c r="G288" s="30"/>
      <c r="H288" s="59"/>
      <c r="I288" s="80" t="s">
        <v>380</v>
      </c>
      <c r="J288" s="59" t="s">
        <v>300</v>
      </c>
      <c r="K288" s="30"/>
      <c r="L288" s="59"/>
      <c r="M288" s="80" t="s">
        <v>380</v>
      </c>
      <c r="N288" s="59" t="s">
        <v>300</v>
      </c>
      <c r="O288" s="30"/>
      <c r="P288" s="57"/>
      <c r="Q288" s="58">
        <v>4.9000000000000004</v>
      </c>
      <c r="R288" s="59" t="s">
        <v>300</v>
      </c>
      <c r="S288" s="30"/>
      <c r="T288" s="59"/>
      <c r="U288" s="80" t="s">
        <v>380</v>
      </c>
      <c r="V288" s="59" t="s">
        <v>300</v>
      </c>
      <c r="W288" s="30"/>
      <c r="X288" s="57"/>
      <c r="Y288" s="58">
        <v>4.9000000000000004</v>
      </c>
      <c r="Z288" s="59" t="s">
        <v>300</v>
      </c>
    </row>
    <row r="289" spans="1:26" x14ac:dyDescent="0.25">
      <c r="A289" s="14"/>
      <c r="B289" s="60" t="s">
        <v>161</v>
      </c>
      <c r="C289" s="11" t="s">
        <v>300</v>
      </c>
      <c r="D289" s="62"/>
      <c r="E289" s="82" t="s">
        <v>380</v>
      </c>
      <c r="F289" s="62" t="s">
        <v>300</v>
      </c>
      <c r="G289" s="11"/>
      <c r="H289" s="62"/>
      <c r="I289" s="82" t="s">
        <v>380</v>
      </c>
      <c r="J289" s="62" t="s">
        <v>300</v>
      </c>
      <c r="K289" s="11"/>
      <c r="L289" s="62"/>
      <c r="M289" s="82" t="s">
        <v>380</v>
      </c>
      <c r="N289" s="62" t="s">
        <v>300</v>
      </c>
      <c r="O289" s="11"/>
      <c r="P289" s="52"/>
      <c r="Q289" s="61" t="s">
        <v>984</v>
      </c>
      <c r="R289" s="62" t="s">
        <v>318</v>
      </c>
      <c r="S289" s="11"/>
      <c r="T289" s="62"/>
      <c r="U289" s="82" t="s">
        <v>380</v>
      </c>
      <c r="V289" s="62" t="s">
        <v>300</v>
      </c>
      <c r="W289" s="11"/>
      <c r="X289" s="52"/>
      <c r="Y289" s="61" t="s">
        <v>984</v>
      </c>
      <c r="Z289" s="62" t="s">
        <v>318</v>
      </c>
    </row>
    <row r="290" spans="1:26" x14ac:dyDescent="0.25">
      <c r="A290" s="14"/>
      <c r="B290" s="56" t="s">
        <v>162</v>
      </c>
      <c r="C290" s="30" t="s">
        <v>300</v>
      </c>
      <c r="D290" s="59"/>
      <c r="E290" s="80" t="s">
        <v>380</v>
      </c>
      <c r="F290" s="59" t="s">
        <v>300</v>
      </c>
      <c r="G290" s="30"/>
      <c r="H290" s="59"/>
      <c r="I290" s="80" t="s">
        <v>380</v>
      </c>
      <c r="J290" s="59" t="s">
        <v>300</v>
      </c>
      <c r="K290" s="30"/>
      <c r="L290" s="59"/>
      <c r="M290" s="80" t="s">
        <v>380</v>
      </c>
      <c r="N290" s="59" t="s">
        <v>300</v>
      </c>
      <c r="O290" s="30"/>
      <c r="P290" s="57"/>
      <c r="Q290" s="58">
        <v>5.8</v>
      </c>
      <c r="R290" s="59" t="s">
        <v>300</v>
      </c>
      <c r="S290" s="30"/>
      <c r="T290" s="59"/>
      <c r="U290" s="80" t="s">
        <v>380</v>
      </c>
      <c r="V290" s="59" t="s">
        <v>300</v>
      </c>
      <c r="W290" s="30"/>
      <c r="X290" s="57"/>
      <c r="Y290" s="58">
        <v>5.8</v>
      </c>
      <c r="Z290" s="59" t="s">
        <v>300</v>
      </c>
    </row>
    <row r="291" spans="1:26" x14ac:dyDescent="0.25">
      <c r="A291" s="14"/>
      <c r="B291" s="60" t="s">
        <v>163</v>
      </c>
      <c r="C291" s="11" t="s">
        <v>300</v>
      </c>
      <c r="D291" s="52"/>
      <c r="E291" s="61" t="s">
        <v>397</v>
      </c>
      <c r="F291" s="62" t="s">
        <v>318</v>
      </c>
      <c r="G291" s="11"/>
      <c r="H291" s="62"/>
      <c r="I291" s="82" t="s">
        <v>380</v>
      </c>
      <c r="J291" s="62" t="s">
        <v>300</v>
      </c>
      <c r="K291" s="11"/>
      <c r="L291" s="62"/>
      <c r="M291" s="82" t="s">
        <v>380</v>
      </c>
      <c r="N291" s="62" t="s">
        <v>300</v>
      </c>
      <c r="O291" s="11"/>
      <c r="P291" s="52"/>
      <c r="Q291" s="61" t="s">
        <v>393</v>
      </c>
      <c r="R291" s="62" t="s">
        <v>318</v>
      </c>
      <c r="S291" s="11"/>
      <c r="T291" s="62"/>
      <c r="U291" s="82" t="s">
        <v>380</v>
      </c>
      <c r="V291" s="62" t="s">
        <v>300</v>
      </c>
      <c r="W291" s="11"/>
      <c r="X291" s="52"/>
      <c r="Y291" s="61" t="s">
        <v>452</v>
      </c>
      <c r="Z291" s="62" t="s">
        <v>318</v>
      </c>
    </row>
    <row r="292" spans="1:26" x14ac:dyDescent="0.25">
      <c r="A292" s="14"/>
      <c r="B292" s="56" t="s">
        <v>985</v>
      </c>
      <c r="C292" s="30" t="s">
        <v>300</v>
      </c>
      <c r="D292" s="59"/>
      <c r="E292" s="80" t="s">
        <v>380</v>
      </c>
      <c r="F292" s="59" t="s">
        <v>300</v>
      </c>
      <c r="G292" s="30"/>
      <c r="H292" s="57"/>
      <c r="I292" s="58" t="s">
        <v>986</v>
      </c>
      <c r="J292" s="59" t="s">
        <v>318</v>
      </c>
      <c r="K292" s="30"/>
      <c r="L292" s="57"/>
      <c r="M292" s="58" t="s">
        <v>987</v>
      </c>
      <c r="N292" s="59" t="s">
        <v>318</v>
      </c>
      <c r="O292" s="30"/>
      <c r="P292" s="59"/>
      <c r="Q292" s="80" t="s">
        <v>380</v>
      </c>
      <c r="R292" s="59" t="s">
        <v>300</v>
      </c>
      <c r="S292" s="30"/>
      <c r="T292" s="57"/>
      <c r="U292" s="58">
        <v>56.8</v>
      </c>
      <c r="V292" s="59" t="s">
        <v>300</v>
      </c>
      <c r="W292" s="30"/>
      <c r="X292" s="59"/>
      <c r="Y292" s="80" t="s">
        <v>380</v>
      </c>
      <c r="Z292" s="59" t="s">
        <v>300</v>
      </c>
    </row>
    <row r="293" spans="1:26" ht="25.5" x14ac:dyDescent="0.25">
      <c r="A293" s="14"/>
      <c r="B293" s="60" t="s">
        <v>167</v>
      </c>
      <c r="C293" s="11" t="s">
        <v>300</v>
      </c>
      <c r="D293" s="62"/>
      <c r="E293" s="82" t="s">
        <v>380</v>
      </c>
      <c r="F293" s="62" t="s">
        <v>300</v>
      </c>
      <c r="G293" s="11"/>
      <c r="H293" s="62"/>
      <c r="I293" s="82" t="s">
        <v>380</v>
      </c>
      <c r="J293" s="62" t="s">
        <v>300</v>
      </c>
      <c r="K293" s="11"/>
      <c r="L293" s="62"/>
      <c r="M293" s="82" t="s">
        <v>380</v>
      </c>
      <c r="N293" s="62" t="s">
        <v>300</v>
      </c>
      <c r="O293" s="11"/>
      <c r="P293" s="52"/>
      <c r="Q293" s="61" t="s">
        <v>391</v>
      </c>
      <c r="R293" s="62" t="s">
        <v>318</v>
      </c>
      <c r="S293" s="11"/>
      <c r="T293" s="62"/>
      <c r="U293" s="82" t="s">
        <v>380</v>
      </c>
      <c r="V293" s="62" t="s">
        <v>300</v>
      </c>
      <c r="W293" s="11"/>
      <c r="X293" s="52"/>
      <c r="Y293" s="61" t="s">
        <v>391</v>
      </c>
      <c r="Z293" s="62" t="s">
        <v>318</v>
      </c>
    </row>
    <row r="294" spans="1:26" x14ac:dyDescent="0.25">
      <c r="A294" s="14"/>
      <c r="B294" s="56" t="s">
        <v>988</v>
      </c>
      <c r="C294" s="30" t="s">
        <v>300</v>
      </c>
      <c r="D294" s="59"/>
      <c r="E294" s="80" t="s">
        <v>380</v>
      </c>
      <c r="F294" s="59" t="s">
        <v>300</v>
      </c>
      <c r="G294" s="30"/>
      <c r="H294" s="57"/>
      <c r="I294" s="58">
        <v>11.9</v>
      </c>
      <c r="J294" s="59" t="s">
        <v>300</v>
      </c>
      <c r="K294" s="30"/>
      <c r="L294" s="57"/>
      <c r="M294" s="58">
        <v>3.5</v>
      </c>
      <c r="N294" s="59" t="s">
        <v>300</v>
      </c>
      <c r="O294" s="30"/>
      <c r="P294" s="57"/>
      <c r="Q294" s="58" t="s">
        <v>989</v>
      </c>
      <c r="R294" s="59" t="s">
        <v>318</v>
      </c>
      <c r="S294" s="30"/>
      <c r="T294" s="57"/>
      <c r="U294" s="58">
        <v>0.5</v>
      </c>
      <c r="V294" s="59" t="s">
        <v>300</v>
      </c>
      <c r="W294" s="30"/>
      <c r="X294" s="59"/>
      <c r="Y294" s="80" t="s">
        <v>380</v>
      </c>
      <c r="Z294" s="59" t="s">
        <v>300</v>
      </c>
    </row>
    <row r="295" spans="1:26" x14ac:dyDescent="0.25">
      <c r="A295" s="14"/>
      <c r="B295" s="60" t="s">
        <v>990</v>
      </c>
      <c r="C295" s="11" t="s">
        <v>300</v>
      </c>
      <c r="D295" s="62"/>
      <c r="E295" s="82" t="s">
        <v>380</v>
      </c>
      <c r="F295" s="62" t="s">
        <v>300</v>
      </c>
      <c r="G295" s="11"/>
      <c r="H295" s="52"/>
      <c r="I295" s="61" t="s">
        <v>991</v>
      </c>
      <c r="J295" s="62" t="s">
        <v>318</v>
      </c>
      <c r="K295" s="11"/>
      <c r="L295" s="62"/>
      <c r="M295" s="82" t="s">
        <v>380</v>
      </c>
      <c r="N295" s="62" t="s">
        <v>300</v>
      </c>
      <c r="O295" s="11"/>
      <c r="P295" s="62"/>
      <c r="Q295" s="82" t="s">
        <v>380</v>
      </c>
      <c r="R295" s="62" t="s">
        <v>300</v>
      </c>
      <c r="S295" s="11"/>
      <c r="T295" s="62"/>
      <c r="U295" s="82" t="s">
        <v>380</v>
      </c>
      <c r="V295" s="62" t="s">
        <v>300</v>
      </c>
      <c r="W295" s="11"/>
      <c r="X295" s="52"/>
      <c r="Y295" s="61" t="s">
        <v>991</v>
      </c>
      <c r="Z295" s="62" t="s">
        <v>318</v>
      </c>
    </row>
    <row r="296" spans="1:26" ht="26.25" thickBot="1" x14ac:dyDescent="0.3">
      <c r="A296" s="14"/>
      <c r="B296" s="56" t="s">
        <v>169</v>
      </c>
      <c r="C296" s="30" t="s">
        <v>300</v>
      </c>
      <c r="D296" s="57"/>
      <c r="E296" s="58" t="s">
        <v>986</v>
      </c>
      <c r="F296" s="59" t="s">
        <v>318</v>
      </c>
      <c r="G296" s="30"/>
      <c r="H296" s="59"/>
      <c r="I296" s="80" t="s">
        <v>380</v>
      </c>
      <c r="J296" s="59" t="s">
        <v>300</v>
      </c>
      <c r="K296" s="30"/>
      <c r="L296" s="57"/>
      <c r="M296" s="58" t="s">
        <v>380</v>
      </c>
      <c r="N296" s="59" t="s">
        <v>300</v>
      </c>
      <c r="O296" s="30"/>
      <c r="P296" s="59"/>
      <c r="Q296" s="80" t="s">
        <v>380</v>
      </c>
      <c r="R296" s="59" t="s">
        <v>300</v>
      </c>
      <c r="S296" s="30"/>
      <c r="T296" s="59"/>
      <c r="U296" s="80" t="s">
        <v>380</v>
      </c>
      <c r="V296" s="59" t="s">
        <v>300</v>
      </c>
      <c r="W296" s="30"/>
      <c r="X296" s="57"/>
      <c r="Y296" s="58" t="s">
        <v>986</v>
      </c>
      <c r="Z296" s="59" t="s">
        <v>318</v>
      </c>
    </row>
    <row r="297" spans="1:26" x14ac:dyDescent="0.25">
      <c r="A297" s="14"/>
      <c r="B297" s="37"/>
      <c r="C297" s="37" t="s">
        <v>300</v>
      </c>
      <c r="D297" s="38"/>
      <c r="E297" s="38"/>
      <c r="F297" s="37"/>
      <c r="G297" s="37"/>
      <c r="H297" s="38"/>
      <c r="I297" s="38"/>
      <c r="J297" s="37"/>
      <c r="K297" s="37"/>
      <c r="L297" s="38"/>
      <c r="M297" s="38"/>
      <c r="N297" s="37"/>
      <c r="O297" s="37"/>
      <c r="P297" s="38"/>
      <c r="Q297" s="38"/>
      <c r="R297" s="37"/>
      <c r="S297" s="37"/>
      <c r="T297" s="38"/>
      <c r="U297" s="38"/>
      <c r="V297" s="37"/>
      <c r="W297" s="37"/>
      <c r="X297" s="38"/>
      <c r="Y297" s="38"/>
      <c r="Z297" s="37"/>
    </row>
    <row r="298" spans="1:26" ht="26.25" thickBot="1" x14ac:dyDescent="0.3">
      <c r="A298" s="14"/>
      <c r="B298" s="81" t="s">
        <v>171</v>
      </c>
      <c r="C298" s="11" t="s">
        <v>300</v>
      </c>
      <c r="D298" s="52"/>
      <c r="E298" s="61" t="s">
        <v>332</v>
      </c>
      <c r="F298" s="62" t="s">
        <v>318</v>
      </c>
      <c r="G298" s="11"/>
      <c r="H298" s="52"/>
      <c r="I298" s="61">
        <v>2</v>
      </c>
      <c r="J298" s="62" t="s">
        <v>300</v>
      </c>
      <c r="K298" s="11"/>
      <c r="L298" s="52"/>
      <c r="M298" s="61" t="s">
        <v>992</v>
      </c>
      <c r="N298" s="62" t="s">
        <v>318</v>
      </c>
      <c r="O298" s="11"/>
      <c r="P298" s="52"/>
      <c r="Q298" s="61" t="s">
        <v>993</v>
      </c>
      <c r="R298" s="62" t="s">
        <v>318</v>
      </c>
      <c r="S298" s="11"/>
      <c r="T298" s="52"/>
      <c r="U298" s="61">
        <v>57.3</v>
      </c>
      <c r="V298" s="62" t="s">
        <v>300</v>
      </c>
      <c r="W298" s="11"/>
      <c r="X298" s="52"/>
      <c r="Y298" s="61" t="s">
        <v>984</v>
      </c>
      <c r="Z298" s="62" t="s">
        <v>318</v>
      </c>
    </row>
    <row r="299" spans="1:26" x14ac:dyDescent="0.25">
      <c r="A299" s="14"/>
      <c r="B299" s="37"/>
      <c r="C299" s="37" t="s">
        <v>300</v>
      </c>
      <c r="D299" s="38"/>
      <c r="E299" s="38"/>
      <c r="F299" s="37"/>
      <c r="G299" s="37"/>
      <c r="H299" s="38"/>
      <c r="I299" s="38"/>
      <c r="J299" s="37"/>
      <c r="K299" s="37"/>
      <c r="L299" s="38"/>
      <c r="M299" s="38"/>
      <c r="N299" s="37"/>
      <c r="O299" s="37"/>
      <c r="P299" s="38"/>
      <c r="Q299" s="38"/>
      <c r="R299" s="37"/>
      <c r="S299" s="37"/>
      <c r="T299" s="38"/>
      <c r="U299" s="38"/>
      <c r="V299" s="37"/>
      <c r="W299" s="37"/>
      <c r="X299" s="38"/>
      <c r="Y299" s="38"/>
      <c r="Z299" s="37"/>
    </row>
    <row r="300" spans="1:26" ht="25.5" x14ac:dyDescent="0.25">
      <c r="A300" s="14"/>
      <c r="B300" s="84" t="s">
        <v>173</v>
      </c>
      <c r="C300" s="30" t="s">
        <v>300</v>
      </c>
      <c r="D300" s="59"/>
      <c r="E300" s="80" t="s">
        <v>380</v>
      </c>
      <c r="F300" s="59" t="s">
        <v>300</v>
      </c>
      <c r="G300" s="30"/>
      <c r="H300" s="57"/>
      <c r="I300" s="58">
        <v>4.2</v>
      </c>
      <c r="J300" s="59" t="s">
        <v>300</v>
      </c>
      <c r="K300" s="30"/>
      <c r="L300" s="57"/>
      <c r="M300" s="58" t="s">
        <v>964</v>
      </c>
      <c r="N300" s="59" t="s">
        <v>318</v>
      </c>
      <c r="O300" s="30"/>
      <c r="P300" s="57"/>
      <c r="Q300" s="58">
        <v>7</v>
      </c>
      <c r="R300" s="59" t="s">
        <v>300</v>
      </c>
      <c r="S300" s="30"/>
      <c r="T300" s="57"/>
      <c r="U300" s="58" t="s">
        <v>380</v>
      </c>
      <c r="V300" s="59" t="s">
        <v>300</v>
      </c>
      <c r="W300" s="30"/>
      <c r="X300" s="57"/>
      <c r="Y300" s="58">
        <v>8.8000000000000007</v>
      </c>
      <c r="Z300" s="59" t="s">
        <v>300</v>
      </c>
    </row>
    <row r="301" spans="1:26" x14ac:dyDescent="0.25">
      <c r="A301" s="14"/>
      <c r="B301" s="112" t="s">
        <v>74</v>
      </c>
      <c r="C301" s="11" t="s">
        <v>300</v>
      </c>
      <c r="D301" s="4"/>
      <c r="E301" s="4"/>
      <c r="F301" s="4"/>
      <c r="G301" s="11"/>
      <c r="H301" s="4"/>
      <c r="I301" s="4"/>
      <c r="J301" s="4"/>
      <c r="K301" s="11"/>
      <c r="L301" s="4"/>
      <c r="M301" s="4"/>
      <c r="N301" s="4"/>
      <c r="O301" s="11"/>
      <c r="P301" s="4"/>
      <c r="Q301" s="4"/>
      <c r="R301" s="4"/>
      <c r="S301" s="11"/>
      <c r="T301" s="4"/>
      <c r="U301" s="4"/>
      <c r="V301" s="4"/>
      <c r="W301" s="11"/>
      <c r="X301" s="4"/>
      <c r="Y301" s="4"/>
      <c r="Z301" s="4"/>
    </row>
    <row r="302" spans="1:26" ht="15.75" thickBot="1" x14ac:dyDescent="0.3">
      <c r="A302" s="14"/>
      <c r="B302" s="56" t="s">
        <v>994</v>
      </c>
      <c r="C302" s="30" t="s">
        <v>300</v>
      </c>
      <c r="D302" s="59"/>
      <c r="E302" s="80" t="s">
        <v>380</v>
      </c>
      <c r="F302" s="59" t="s">
        <v>300</v>
      </c>
      <c r="G302" s="30"/>
      <c r="H302" s="57"/>
      <c r="I302" s="58">
        <v>2.2999999999999998</v>
      </c>
      <c r="J302" s="59" t="s">
        <v>300</v>
      </c>
      <c r="K302" s="30"/>
      <c r="L302" s="57"/>
      <c r="M302" s="58">
        <v>2.5</v>
      </c>
      <c r="N302" s="59" t="s">
        <v>300</v>
      </c>
      <c r="O302" s="30"/>
      <c r="P302" s="57"/>
      <c r="Q302" s="58">
        <v>23.2</v>
      </c>
      <c r="R302" s="59" t="s">
        <v>300</v>
      </c>
      <c r="S302" s="30"/>
      <c r="T302" s="59"/>
      <c r="U302" s="80" t="s">
        <v>380</v>
      </c>
      <c r="V302" s="59" t="s">
        <v>300</v>
      </c>
      <c r="W302" s="30"/>
      <c r="X302" s="57"/>
      <c r="Y302" s="58">
        <v>28</v>
      </c>
      <c r="Z302" s="59" t="s">
        <v>300</v>
      </c>
    </row>
    <row r="303" spans="1:26" x14ac:dyDescent="0.25">
      <c r="A303" s="14"/>
      <c r="B303" s="37"/>
      <c r="C303" s="37" t="s">
        <v>300</v>
      </c>
      <c r="D303" s="38"/>
      <c r="E303" s="38"/>
      <c r="F303" s="37"/>
      <c r="G303" s="37"/>
      <c r="H303" s="38"/>
      <c r="I303" s="38"/>
      <c r="J303" s="37"/>
      <c r="K303" s="37"/>
      <c r="L303" s="38"/>
      <c r="M303" s="38"/>
      <c r="N303" s="37"/>
      <c r="O303" s="37"/>
      <c r="P303" s="38"/>
      <c r="Q303" s="38"/>
      <c r="R303" s="37"/>
      <c r="S303" s="37"/>
      <c r="T303" s="38"/>
      <c r="U303" s="38"/>
      <c r="V303" s="37"/>
      <c r="W303" s="37"/>
      <c r="X303" s="38"/>
      <c r="Y303" s="38"/>
      <c r="Z303" s="37"/>
    </row>
    <row r="304" spans="1:26" ht="15.75" thickBot="1" x14ac:dyDescent="0.3">
      <c r="A304" s="14"/>
      <c r="B304" s="60" t="s">
        <v>995</v>
      </c>
      <c r="C304" s="11" t="s">
        <v>300</v>
      </c>
      <c r="D304" s="62" t="s">
        <v>304</v>
      </c>
      <c r="E304" s="82" t="s">
        <v>380</v>
      </c>
      <c r="F304" s="62" t="s">
        <v>300</v>
      </c>
      <c r="G304" s="11"/>
      <c r="H304" s="52" t="s">
        <v>304</v>
      </c>
      <c r="I304" s="61">
        <v>6.5</v>
      </c>
      <c r="J304" s="62" t="s">
        <v>300</v>
      </c>
      <c r="K304" s="11"/>
      <c r="L304" s="62" t="s">
        <v>304</v>
      </c>
      <c r="M304" s="82" t="s">
        <v>380</v>
      </c>
      <c r="N304" s="62" t="s">
        <v>300</v>
      </c>
      <c r="O304" s="11"/>
      <c r="P304" s="52" t="s">
        <v>304</v>
      </c>
      <c r="Q304" s="61">
        <v>30.2</v>
      </c>
      <c r="R304" s="62" t="s">
        <v>300</v>
      </c>
      <c r="S304" s="11"/>
      <c r="T304" s="62" t="s">
        <v>304</v>
      </c>
      <c r="U304" s="82" t="s">
        <v>380</v>
      </c>
      <c r="V304" s="62" t="s">
        <v>300</v>
      </c>
      <c r="W304" s="11"/>
      <c r="X304" s="52" t="s">
        <v>304</v>
      </c>
      <c r="Y304" s="61">
        <v>36.799999999999997</v>
      </c>
      <c r="Z304" s="62" t="s">
        <v>300</v>
      </c>
    </row>
    <row r="305" spans="1:26" ht="15.75" thickTop="1" x14ac:dyDescent="0.25">
      <c r="A305" s="14"/>
      <c r="B305" s="37"/>
      <c r="C305" s="37" t="s">
        <v>300</v>
      </c>
      <c r="D305" s="40"/>
      <c r="E305" s="40"/>
      <c r="F305" s="37"/>
      <c r="G305" s="37"/>
      <c r="H305" s="40"/>
      <c r="I305" s="40"/>
      <c r="J305" s="37"/>
      <c r="K305" s="37"/>
      <c r="L305" s="40"/>
      <c r="M305" s="40"/>
      <c r="N305" s="37"/>
      <c r="O305" s="37"/>
      <c r="P305" s="40"/>
      <c r="Q305" s="40"/>
      <c r="R305" s="37"/>
      <c r="S305" s="37"/>
      <c r="T305" s="40"/>
      <c r="U305" s="40"/>
      <c r="V305" s="37"/>
      <c r="W305" s="37"/>
      <c r="X305" s="40"/>
      <c r="Y305" s="40"/>
      <c r="Z305" s="37"/>
    </row>
    <row r="306" spans="1:26" x14ac:dyDescent="0.25">
      <c r="A306" s="14"/>
      <c r="B306" s="15"/>
      <c r="C306" s="15"/>
      <c r="D306" s="15"/>
      <c r="E306" s="15"/>
      <c r="F306" s="15"/>
      <c r="G306" s="15"/>
      <c r="H306" s="15"/>
      <c r="I306" s="15"/>
      <c r="J306" s="15"/>
      <c r="K306" s="15"/>
      <c r="L306" s="15"/>
      <c r="M306" s="15"/>
      <c r="N306" s="15"/>
      <c r="O306" s="15"/>
      <c r="P306" s="15"/>
      <c r="Q306" s="15"/>
      <c r="R306" s="15"/>
      <c r="S306" s="15"/>
      <c r="T306" s="15"/>
      <c r="U306" s="15"/>
      <c r="V306" s="15"/>
      <c r="W306" s="15"/>
      <c r="X306" s="15"/>
      <c r="Y306" s="15"/>
      <c r="Z306" s="15"/>
    </row>
    <row r="307" spans="1:26" x14ac:dyDescent="0.25">
      <c r="A307" s="14"/>
      <c r="B307" s="19"/>
      <c r="C307" s="19"/>
      <c r="D307" s="19"/>
      <c r="E307" s="19"/>
      <c r="F307" s="19"/>
      <c r="G307" s="19"/>
      <c r="H307" s="19"/>
      <c r="I307" s="19"/>
      <c r="J307" s="19"/>
      <c r="K307" s="19"/>
      <c r="L307" s="19"/>
      <c r="M307" s="19"/>
      <c r="N307" s="19"/>
      <c r="O307" s="19"/>
      <c r="P307" s="19"/>
      <c r="Q307" s="19"/>
      <c r="R307" s="19"/>
      <c r="S307" s="19"/>
      <c r="T307" s="19"/>
      <c r="U307" s="19"/>
      <c r="V307" s="19"/>
      <c r="W307" s="19"/>
      <c r="X307" s="19"/>
      <c r="Y307" s="19"/>
      <c r="Z307" s="19"/>
    </row>
    <row r="308" spans="1:26" x14ac:dyDescent="0.25">
      <c r="A308" s="14"/>
      <c r="B308" s="4"/>
      <c r="C308" s="4"/>
      <c r="D308" s="4"/>
      <c r="E308" s="4"/>
      <c r="F308" s="4"/>
      <c r="G308" s="4"/>
      <c r="H308" s="4"/>
      <c r="I308" s="4"/>
      <c r="J308" s="4"/>
      <c r="K308" s="4"/>
      <c r="L308" s="4"/>
      <c r="M308" s="4"/>
      <c r="N308" s="4"/>
      <c r="O308" s="4"/>
      <c r="P308" s="4"/>
      <c r="Q308" s="4"/>
      <c r="R308" s="4"/>
      <c r="S308" s="4"/>
      <c r="T308" s="4"/>
      <c r="U308" s="4"/>
      <c r="V308" s="4"/>
      <c r="W308" s="4"/>
      <c r="X308" s="4"/>
      <c r="Y308" s="4"/>
      <c r="Z308" s="4"/>
    </row>
    <row r="309" spans="1:26" x14ac:dyDescent="0.25">
      <c r="A309" s="14"/>
      <c r="B309" s="11"/>
      <c r="C309" s="11" t="s">
        <v>300</v>
      </c>
      <c r="D309" s="68" t="s">
        <v>847</v>
      </c>
      <c r="E309" s="68"/>
      <c r="F309" s="68"/>
      <c r="G309" s="68"/>
      <c r="H309" s="68"/>
      <c r="I309" s="68"/>
      <c r="J309" s="68"/>
      <c r="K309" s="68"/>
      <c r="L309" s="68"/>
      <c r="M309" s="68"/>
      <c r="N309" s="68"/>
      <c r="O309" s="68"/>
      <c r="P309" s="68"/>
      <c r="Q309" s="68"/>
      <c r="R309" s="68"/>
      <c r="S309" s="68"/>
      <c r="T309" s="68"/>
      <c r="U309" s="68"/>
      <c r="V309" s="68"/>
      <c r="W309" s="68"/>
      <c r="X309" s="68"/>
      <c r="Y309" s="68"/>
      <c r="Z309" s="11"/>
    </row>
    <row r="310" spans="1:26" x14ac:dyDescent="0.25">
      <c r="A310" s="14"/>
      <c r="B310" s="11"/>
      <c r="C310" s="11" t="s">
        <v>300</v>
      </c>
      <c r="D310" s="68" t="s">
        <v>996</v>
      </c>
      <c r="E310" s="68"/>
      <c r="F310" s="68"/>
      <c r="G310" s="68"/>
      <c r="H310" s="68"/>
      <c r="I310" s="68"/>
      <c r="J310" s="68"/>
      <c r="K310" s="68"/>
      <c r="L310" s="68"/>
      <c r="M310" s="68"/>
      <c r="N310" s="68"/>
      <c r="O310" s="68"/>
      <c r="P310" s="68"/>
      <c r="Q310" s="68"/>
      <c r="R310" s="68"/>
      <c r="S310" s="68"/>
      <c r="T310" s="68"/>
      <c r="U310" s="68"/>
      <c r="V310" s="68"/>
      <c r="W310" s="68"/>
      <c r="X310" s="68"/>
      <c r="Y310" s="68"/>
      <c r="Z310" s="11"/>
    </row>
    <row r="311" spans="1:26" ht="15.75" thickBot="1" x14ac:dyDescent="0.3">
      <c r="A311" s="14"/>
      <c r="B311" s="66" t="s">
        <v>299</v>
      </c>
      <c r="C311" s="11" t="s">
        <v>300</v>
      </c>
      <c r="D311" s="63" t="s">
        <v>849</v>
      </c>
      <c r="E311" s="63"/>
      <c r="F311" s="11"/>
      <c r="G311" s="11" t="s">
        <v>300</v>
      </c>
      <c r="H311" s="63" t="s">
        <v>850</v>
      </c>
      <c r="I311" s="63"/>
      <c r="J311" s="11"/>
      <c r="K311" s="11"/>
      <c r="L311" s="63" t="s">
        <v>851</v>
      </c>
      <c r="M311" s="63"/>
      <c r="N311" s="11"/>
      <c r="O311" s="11"/>
      <c r="P311" s="63" t="s">
        <v>997</v>
      </c>
      <c r="Q311" s="63"/>
      <c r="R311" s="11"/>
      <c r="S311" s="11"/>
      <c r="T311" s="63" t="s">
        <v>853</v>
      </c>
      <c r="U311" s="63"/>
      <c r="V311" s="11"/>
      <c r="W311" s="11"/>
      <c r="X311" s="63" t="s">
        <v>854</v>
      </c>
      <c r="Y311" s="63"/>
      <c r="Z311" s="11"/>
    </row>
    <row r="312" spans="1:26" x14ac:dyDescent="0.25">
      <c r="A312" s="14"/>
      <c r="B312" s="4"/>
      <c r="C312" s="15"/>
      <c r="D312" s="15"/>
      <c r="E312" s="15"/>
      <c r="F312" s="15"/>
      <c r="G312" s="15"/>
      <c r="H312" s="15"/>
      <c r="I312" s="15"/>
      <c r="J312" s="15"/>
      <c r="K312" s="15"/>
      <c r="L312" s="15"/>
      <c r="M312" s="15"/>
      <c r="N312" s="15"/>
      <c r="O312" s="15"/>
      <c r="P312" s="15"/>
      <c r="Q312" s="15"/>
      <c r="R312" s="15"/>
      <c r="S312" s="15"/>
      <c r="T312" s="15"/>
      <c r="U312" s="15"/>
      <c r="V312" s="15"/>
      <c r="W312" s="15"/>
      <c r="X312" s="15"/>
      <c r="Y312" s="15"/>
      <c r="Z312" s="15"/>
    </row>
    <row r="313" spans="1:26" x14ac:dyDescent="0.25">
      <c r="A313" s="14"/>
      <c r="B313" s="113" t="s">
        <v>128</v>
      </c>
      <c r="C313" s="30" t="s">
        <v>300</v>
      </c>
      <c r="D313" s="29"/>
      <c r="E313" s="29"/>
      <c r="F313" s="29"/>
      <c r="G313" s="30" t="s">
        <v>300</v>
      </c>
      <c r="H313" s="29"/>
      <c r="I313" s="29"/>
      <c r="J313" s="29"/>
      <c r="K313" s="30"/>
      <c r="L313" s="29"/>
      <c r="M313" s="29"/>
      <c r="N313" s="29"/>
      <c r="O313" s="30"/>
      <c r="P313" s="29"/>
      <c r="Q313" s="29"/>
      <c r="R313" s="29"/>
      <c r="S313" s="30"/>
      <c r="T313" s="29"/>
      <c r="U313" s="29"/>
      <c r="V313" s="29"/>
      <c r="W313" s="30"/>
      <c r="X313" s="29"/>
      <c r="Y313" s="29"/>
      <c r="Z313" s="29"/>
    </row>
    <row r="314" spans="1:26" ht="26.25" thickBot="1" x14ac:dyDescent="0.3">
      <c r="A314" s="14"/>
      <c r="B314" s="81" t="s">
        <v>998</v>
      </c>
      <c r="C314" s="11" t="s">
        <v>300</v>
      </c>
      <c r="D314" s="62" t="s">
        <v>304</v>
      </c>
      <c r="E314" s="82" t="s">
        <v>380</v>
      </c>
      <c r="F314" s="62" t="s">
        <v>300</v>
      </c>
      <c r="G314" s="11" t="s">
        <v>300</v>
      </c>
      <c r="H314" s="52" t="s">
        <v>304</v>
      </c>
      <c r="I314" s="61" t="s">
        <v>999</v>
      </c>
      <c r="J314" s="62" t="s">
        <v>318</v>
      </c>
      <c r="K314" s="11"/>
      <c r="L314" s="52" t="s">
        <v>304</v>
      </c>
      <c r="M314" s="61">
        <v>36.299999999999997</v>
      </c>
      <c r="N314" s="62" t="s">
        <v>300</v>
      </c>
      <c r="O314" s="11"/>
      <c r="P314" s="52" t="s">
        <v>304</v>
      </c>
      <c r="Q314" s="61">
        <v>46</v>
      </c>
      <c r="R314" s="62" t="s">
        <v>300</v>
      </c>
      <c r="S314" s="11"/>
      <c r="T314" s="52" t="s">
        <v>304</v>
      </c>
      <c r="U314" s="61" t="s">
        <v>1000</v>
      </c>
      <c r="V314" s="62" t="s">
        <v>318</v>
      </c>
      <c r="W314" s="11"/>
      <c r="X314" s="52" t="s">
        <v>304</v>
      </c>
      <c r="Y314" s="61">
        <v>32.4</v>
      </c>
      <c r="Z314" s="62" t="s">
        <v>300</v>
      </c>
    </row>
    <row r="315" spans="1:26" x14ac:dyDescent="0.25">
      <c r="A315" s="14"/>
      <c r="B315" s="37"/>
      <c r="C315" s="37" t="s">
        <v>300</v>
      </c>
      <c r="D315" s="38"/>
      <c r="E315" s="38"/>
      <c r="F315" s="37"/>
      <c r="G315" s="37" t="s">
        <v>300</v>
      </c>
      <c r="H315" s="38"/>
      <c r="I315" s="38"/>
      <c r="J315" s="37"/>
      <c r="K315" s="37"/>
      <c r="L315" s="38"/>
      <c r="M315" s="38"/>
      <c r="N315" s="37"/>
      <c r="O315" s="37"/>
      <c r="P315" s="38"/>
      <c r="Q315" s="38"/>
      <c r="R315" s="37"/>
      <c r="S315" s="37"/>
      <c r="T315" s="38"/>
      <c r="U315" s="38"/>
      <c r="V315" s="37"/>
      <c r="W315" s="37"/>
      <c r="X315" s="38"/>
      <c r="Y315" s="38"/>
      <c r="Z315" s="37"/>
    </row>
    <row r="316" spans="1:26" x14ac:dyDescent="0.25">
      <c r="A316" s="14"/>
      <c r="B316" s="113" t="s">
        <v>147</v>
      </c>
      <c r="C316" s="30" t="s">
        <v>300</v>
      </c>
      <c r="D316" s="29"/>
      <c r="E316" s="29"/>
      <c r="F316" s="29"/>
      <c r="G316" s="30" t="s">
        <v>300</v>
      </c>
      <c r="H316" s="29"/>
      <c r="I316" s="29"/>
      <c r="J316" s="29"/>
      <c r="K316" s="30"/>
      <c r="L316" s="29"/>
      <c r="M316" s="29"/>
      <c r="N316" s="29"/>
      <c r="O316" s="30"/>
      <c r="P316" s="29"/>
      <c r="Q316" s="29"/>
      <c r="R316" s="29"/>
      <c r="S316" s="30"/>
      <c r="T316" s="29"/>
      <c r="U316" s="29"/>
      <c r="V316" s="29"/>
      <c r="W316" s="30"/>
      <c r="X316" s="29"/>
      <c r="Y316" s="29"/>
      <c r="Z316" s="29"/>
    </row>
    <row r="317" spans="1:26" x14ac:dyDescent="0.25">
      <c r="A317" s="14"/>
      <c r="B317" s="60" t="s">
        <v>149</v>
      </c>
      <c r="C317" s="11" t="s">
        <v>300</v>
      </c>
      <c r="D317" s="62"/>
      <c r="E317" s="82" t="s">
        <v>380</v>
      </c>
      <c r="F317" s="62" t="s">
        <v>300</v>
      </c>
      <c r="G317" s="11" t="s">
        <v>300</v>
      </c>
      <c r="H317" s="62"/>
      <c r="I317" s="82" t="s">
        <v>380</v>
      </c>
      <c r="J317" s="62" t="s">
        <v>300</v>
      </c>
      <c r="K317" s="11"/>
      <c r="L317" s="52"/>
      <c r="M317" s="61" t="s">
        <v>1001</v>
      </c>
      <c r="N317" s="62" t="s">
        <v>318</v>
      </c>
      <c r="O317" s="11"/>
      <c r="P317" s="52"/>
      <c r="Q317" s="61" t="s">
        <v>384</v>
      </c>
      <c r="R317" s="62" t="s">
        <v>318</v>
      </c>
      <c r="S317" s="11"/>
      <c r="T317" s="62"/>
      <c r="U317" s="82" t="s">
        <v>380</v>
      </c>
      <c r="V317" s="62" t="s">
        <v>300</v>
      </c>
      <c r="W317" s="11"/>
      <c r="X317" s="52"/>
      <c r="Y317" s="61" t="s">
        <v>1002</v>
      </c>
      <c r="Z317" s="62" t="s">
        <v>318</v>
      </c>
    </row>
    <row r="318" spans="1:26" x14ac:dyDescent="0.25">
      <c r="A318" s="14"/>
      <c r="B318" s="56" t="s">
        <v>978</v>
      </c>
      <c r="C318" s="30" t="s">
        <v>300</v>
      </c>
      <c r="D318" s="59"/>
      <c r="E318" s="80" t="s">
        <v>380</v>
      </c>
      <c r="F318" s="59" t="s">
        <v>300</v>
      </c>
      <c r="G318" s="30" t="s">
        <v>300</v>
      </c>
      <c r="H318" s="57"/>
      <c r="I318" s="58">
        <v>1.6</v>
      </c>
      <c r="J318" s="59" t="s">
        <v>300</v>
      </c>
      <c r="K318" s="30"/>
      <c r="L318" s="59"/>
      <c r="M318" s="80" t="s">
        <v>380</v>
      </c>
      <c r="N318" s="59" t="s">
        <v>300</v>
      </c>
      <c r="O318" s="30"/>
      <c r="P318" s="59"/>
      <c r="Q318" s="80" t="s">
        <v>380</v>
      </c>
      <c r="R318" s="59" t="s">
        <v>300</v>
      </c>
      <c r="S318" s="30"/>
      <c r="T318" s="59"/>
      <c r="U318" s="80" t="s">
        <v>380</v>
      </c>
      <c r="V318" s="59" t="s">
        <v>300</v>
      </c>
      <c r="W318" s="30"/>
      <c r="X318" s="57"/>
      <c r="Y318" s="58">
        <v>1.6</v>
      </c>
      <c r="Z318" s="59" t="s">
        <v>300</v>
      </c>
    </row>
    <row r="319" spans="1:26" ht="15.75" thickBot="1" x14ac:dyDescent="0.3">
      <c r="A319" s="14"/>
      <c r="B319" s="60" t="s">
        <v>979</v>
      </c>
      <c r="C319" s="11" t="s">
        <v>300</v>
      </c>
      <c r="D319" s="62"/>
      <c r="E319" s="82" t="s">
        <v>380</v>
      </c>
      <c r="F319" s="62" t="s">
        <v>300</v>
      </c>
      <c r="G319" s="11" t="s">
        <v>300</v>
      </c>
      <c r="H319" s="52"/>
      <c r="I319" s="61" t="s">
        <v>1003</v>
      </c>
      <c r="J319" s="62" t="s">
        <v>318</v>
      </c>
      <c r="K319" s="11"/>
      <c r="L319" s="52"/>
      <c r="M319" s="61" t="s">
        <v>1001</v>
      </c>
      <c r="N319" s="62" t="s">
        <v>318</v>
      </c>
      <c r="O319" s="11"/>
      <c r="P319" s="52"/>
      <c r="Q319" s="61" t="s">
        <v>317</v>
      </c>
      <c r="R319" s="62" t="s">
        <v>318</v>
      </c>
      <c r="S319" s="11"/>
      <c r="T319" s="52"/>
      <c r="U319" s="61">
        <v>35.6</v>
      </c>
      <c r="V319" s="62" t="s">
        <v>300</v>
      </c>
      <c r="W319" s="11"/>
      <c r="X319" s="62"/>
      <c r="Y319" s="82" t="s">
        <v>380</v>
      </c>
      <c r="Z319" s="62" t="s">
        <v>300</v>
      </c>
    </row>
    <row r="320" spans="1:26" x14ac:dyDescent="0.25">
      <c r="A320" s="14"/>
      <c r="B320" s="37"/>
      <c r="C320" s="37" t="s">
        <v>300</v>
      </c>
      <c r="D320" s="38"/>
      <c r="E320" s="38"/>
      <c r="F320" s="37"/>
      <c r="G320" s="37" t="s">
        <v>300</v>
      </c>
      <c r="H320" s="38"/>
      <c r="I320" s="38"/>
      <c r="J320" s="37"/>
      <c r="K320" s="37"/>
      <c r="L320" s="38"/>
      <c r="M320" s="38"/>
      <c r="N320" s="37"/>
      <c r="O320" s="37"/>
      <c r="P320" s="38"/>
      <c r="Q320" s="38"/>
      <c r="R320" s="37"/>
      <c r="S320" s="37"/>
      <c r="T320" s="38"/>
      <c r="U320" s="38"/>
      <c r="V320" s="37"/>
      <c r="W320" s="37"/>
      <c r="X320" s="38"/>
      <c r="Y320" s="38"/>
      <c r="Z320" s="37"/>
    </row>
    <row r="321" spans="1:26" ht="26.25" thickBot="1" x14ac:dyDescent="0.3">
      <c r="A321" s="14"/>
      <c r="B321" s="84" t="s">
        <v>1004</v>
      </c>
      <c r="C321" s="30" t="s">
        <v>300</v>
      </c>
      <c r="D321" s="59"/>
      <c r="E321" s="80" t="s">
        <v>380</v>
      </c>
      <c r="F321" s="59" t="s">
        <v>300</v>
      </c>
      <c r="G321" s="30" t="s">
        <v>300</v>
      </c>
      <c r="H321" s="57"/>
      <c r="I321" s="58" t="s">
        <v>385</v>
      </c>
      <c r="J321" s="59" t="s">
        <v>318</v>
      </c>
      <c r="K321" s="30"/>
      <c r="L321" s="57"/>
      <c r="M321" s="58" t="s">
        <v>1005</v>
      </c>
      <c r="N321" s="59" t="s">
        <v>318</v>
      </c>
      <c r="O321" s="30"/>
      <c r="P321" s="57"/>
      <c r="Q321" s="58" t="s">
        <v>898</v>
      </c>
      <c r="R321" s="59" t="s">
        <v>318</v>
      </c>
      <c r="S321" s="30"/>
      <c r="T321" s="57"/>
      <c r="U321" s="58">
        <v>35.6</v>
      </c>
      <c r="V321" s="59" t="s">
        <v>300</v>
      </c>
      <c r="W321" s="30"/>
      <c r="X321" s="57"/>
      <c r="Y321" s="58" t="s">
        <v>1006</v>
      </c>
      <c r="Z321" s="59" t="s">
        <v>318</v>
      </c>
    </row>
    <row r="322" spans="1:26" x14ac:dyDescent="0.25">
      <c r="A322" s="14"/>
      <c r="B322" s="37"/>
      <c r="C322" s="37" t="s">
        <v>300</v>
      </c>
      <c r="D322" s="38"/>
      <c r="E322" s="38"/>
      <c r="F322" s="37"/>
      <c r="G322" s="37" t="s">
        <v>300</v>
      </c>
      <c r="H322" s="38"/>
      <c r="I322" s="38"/>
      <c r="J322" s="37"/>
      <c r="K322" s="37"/>
      <c r="L322" s="38"/>
      <c r="M322" s="38"/>
      <c r="N322" s="37"/>
      <c r="O322" s="37"/>
      <c r="P322" s="38"/>
      <c r="Q322" s="38"/>
      <c r="R322" s="37"/>
      <c r="S322" s="37"/>
      <c r="T322" s="38"/>
      <c r="U322" s="38"/>
      <c r="V322" s="37"/>
      <c r="W322" s="37"/>
      <c r="X322" s="38"/>
      <c r="Y322" s="38"/>
      <c r="Z322" s="37"/>
    </row>
    <row r="323" spans="1:26" x14ac:dyDescent="0.25">
      <c r="A323" s="14"/>
      <c r="B323" s="112" t="s">
        <v>154</v>
      </c>
      <c r="C323" s="11" t="s">
        <v>300</v>
      </c>
      <c r="D323" s="4"/>
      <c r="E323" s="4"/>
      <c r="F323" s="4"/>
      <c r="G323" s="11" t="s">
        <v>300</v>
      </c>
      <c r="H323" s="4"/>
      <c r="I323" s="4"/>
      <c r="J323" s="4"/>
      <c r="K323" s="11"/>
      <c r="L323" s="4"/>
      <c r="M323" s="4"/>
      <c r="N323" s="4"/>
      <c r="O323" s="11"/>
      <c r="P323" s="4"/>
      <c r="Q323" s="4"/>
      <c r="R323" s="4"/>
      <c r="S323" s="11"/>
      <c r="T323" s="4"/>
      <c r="U323" s="4"/>
      <c r="V323" s="4"/>
      <c r="W323" s="11"/>
      <c r="X323" s="4"/>
      <c r="Y323" s="4"/>
      <c r="Z323" s="4"/>
    </row>
    <row r="324" spans="1:26" x14ac:dyDescent="0.25">
      <c r="A324" s="14"/>
      <c r="B324" s="56" t="s">
        <v>158</v>
      </c>
      <c r="C324" s="30" t="s">
        <v>300</v>
      </c>
      <c r="D324" s="59"/>
      <c r="E324" s="80" t="s">
        <v>380</v>
      </c>
      <c r="F324" s="59" t="s">
        <v>300</v>
      </c>
      <c r="G324" s="30" t="s">
        <v>300</v>
      </c>
      <c r="H324" s="57"/>
      <c r="I324" s="58">
        <v>24.5</v>
      </c>
      <c r="J324" s="59" t="s">
        <v>300</v>
      </c>
      <c r="K324" s="30"/>
      <c r="L324" s="59"/>
      <c r="M324" s="80" t="s">
        <v>380</v>
      </c>
      <c r="N324" s="59" t="s">
        <v>300</v>
      </c>
      <c r="O324" s="30"/>
      <c r="P324" s="59"/>
      <c r="Q324" s="80" t="s">
        <v>380</v>
      </c>
      <c r="R324" s="59" t="s">
        <v>300</v>
      </c>
      <c r="S324" s="30"/>
      <c r="T324" s="59"/>
      <c r="U324" s="80" t="s">
        <v>380</v>
      </c>
      <c r="V324" s="59" t="s">
        <v>300</v>
      </c>
      <c r="W324" s="30"/>
      <c r="X324" s="57"/>
      <c r="Y324" s="58">
        <v>24.5</v>
      </c>
      <c r="Z324" s="59" t="s">
        <v>300</v>
      </c>
    </row>
    <row r="325" spans="1:26" x14ac:dyDescent="0.25">
      <c r="A325" s="14"/>
      <c r="B325" s="60" t="s">
        <v>159</v>
      </c>
      <c r="C325" s="11" t="s">
        <v>300</v>
      </c>
      <c r="D325" s="62"/>
      <c r="E325" s="82" t="s">
        <v>380</v>
      </c>
      <c r="F325" s="62" t="s">
        <v>300</v>
      </c>
      <c r="G325" s="11" t="s">
        <v>300</v>
      </c>
      <c r="H325" s="52"/>
      <c r="I325" s="61" t="s">
        <v>927</v>
      </c>
      <c r="J325" s="62" t="s">
        <v>318</v>
      </c>
      <c r="K325" s="11"/>
      <c r="L325" s="62"/>
      <c r="M325" s="82" t="s">
        <v>380</v>
      </c>
      <c r="N325" s="62" t="s">
        <v>300</v>
      </c>
      <c r="O325" s="11"/>
      <c r="P325" s="62"/>
      <c r="Q325" s="82" t="s">
        <v>380</v>
      </c>
      <c r="R325" s="62" t="s">
        <v>300</v>
      </c>
      <c r="S325" s="11"/>
      <c r="T325" s="62"/>
      <c r="U325" s="82" t="s">
        <v>380</v>
      </c>
      <c r="V325" s="62" t="s">
        <v>300</v>
      </c>
      <c r="W325" s="11"/>
      <c r="X325" s="52"/>
      <c r="Y325" s="61" t="s">
        <v>927</v>
      </c>
      <c r="Z325" s="62" t="s">
        <v>318</v>
      </c>
    </row>
    <row r="326" spans="1:26" x14ac:dyDescent="0.25">
      <c r="A326" s="14"/>
      <c r="B326" s="56" t="s">
        <v>163</v>
      </c>
      <c r="C326" s="30" t="s">
        <v>300</v>
      </c>
      <c r="D326" s="59"/>
      <c r="E326" s="80" t="s">
        <v>380</v>
      </c>
      <c r="F326" s="59" t="s">
        <v>300</v>
      </c>
      <c r="G326" s="30" t="s">
        <v>300</v>
      </c>
      <c r="H326" s="57"/>
      <c r="I326" s="58" t="s">
        <v>450</v>
      </c>
      <c r="J326" s="59" t="s">
        <v>318</v>
      </c>
      <c r="K326" s="30"/>
      <c r="L326" s="59"/>
      <c r="M326" s="80" t="s">
        <v>380</v>
      </c>
      <c r="N326" s="59" t="s">
        <v>300</v>
      </c>
      <c r="O326" s="30"/>
      <c r="P326" s="59"/>
      <c r="Q326" s="80" t="s">
        <v>380</v>
      </c>
      <c r="R326" s="59" t="s">
        <v>300</v>
      </c>
      <c r="S326" s="30"/>
      <c r="T326" s="59"/>
      <c r="U326" s="80" t="s">
        <v>380</v>
      </c>
      <c r="V326" s="59" t="s">
        <v>300</v>
      </c>
      <c r="W326" s="30"/>
      <c r="X326" s="57"/>
      <c r="Y326" s="58" t="s">
        <v>450</v>
      </c>
      <c r="Z326" s="59" t="s">
        <v>318</v>
      </c>
    </row>
    <row r="327" spans="1:26" x14ac:dyDescent="0.25">
      <c r="A327" s="14"/>
      <c r="B327" s="60" t="s">
        <v>985</v>
      </c>
      <c r="C327" s="11" t="s">
        <v>300</v>
      </c>
      <c r="D327" s="62"/>
      <c r="E327" s="82" t="s">
        <v>380</v>
      </c>
      <c r="F327" s="62" t="s">
        <v>300</v>
      </c>
      <c r="G327" s="11" t="s">
        <v>300</v>
      </c>
      <c r="H327" s="62"/>
      <c r="I327" s="82" t="s">
        <v>380</v>
      </c>
      <c r="J327" s="62" t="s">
        <v>300</v>
      </c>
      <c r="K327" s="11"/>
      <c r="L327" s="52"/>
      <c r="M327" s="61" t="s">
        <v>650</v>
      </c>
      <c r="N327" s="62" t="s">
        <v>318</v>
      </c>
      <c r="O327" s="11"/>
      <c r="P327" s="62"/>
      <c r="Q327" s="82" t="s">
        <v>380</v>
      </c>
      <c r="R327" s="62" t="s">
        <v>300</v>
      </c>
      <c r="S327" s="11"/>
      <c r="T327" s="52"/>
      <c r="U327" s="61">
        <v>26.5</v>
      </c>
      <c r="V327" s="62" t="s">
        <v>300</v>
      </c>
      <c r="W327" s="11"/>
      <c r="X327" s="62"/>
      <c r="Y327" s="82" t="s">
        <v>380</v>
      </c>
      <c r="Z327" s="62" t="s">
        <v>300</v>
      </c>
    </row>
    <row r="328" spans="1:26" ht="25.5" x14ac:dyDescent="0.25">
      <c r="A328" s="14"/>
      <c r="B328" s="56" t="s">
        <v>167</v>
      </c>
      <c r="C328" s="30" t="s">
        <v>300</v>
      </c>
      <c r="D328" s="59"/>
      <c r="E328" s="80" t="s">
        <v>380</v>
      </c>
      <c r="F328" s="59" t="s">
        <v>300</v>
      </c>
      <c r="G328" s="30" t="s">
        <v>300</v>
      </c>
      <c r="H328" s="59"/>
      <c r="I328" s="80" t="s">
        <v>380</v>
      </c>
      <c r="J328" s="59" t="s">
        <v>300</v>
      </c>
      <c r="K328" s="30"/>
      <c r="L328" s="59"/>
      <c r="M328" s="80" t="s">
        <v>380</v>
      </c>
      <c r="N328" s="59" t="s">
        <v>300</v>
      </c>
      <c r="O328" s="30"/>
      <c r="P328" s="57"/>
      <c r="Q328" s="58" t="s">
        <v>386</v>
      </c>
      <c r="R328" s="59" t="s">
        <v>318</v>
      </c>
      <c r="S328" s="30"/>
      <c r="T328" s="59"/>
      <c r="U328" s="80" t="s">
        <v>380</v>
      </c>
      <c r="V328" s="59" t="s">
        <v>300</v>
      </c>
      <c r="W328" s="30"/>
      <c r="X328" s="57"/>
      <c r="Y328" s="58" t="s">
        <v>386</v>
      </c>
      <c r="Z328" s="59" t="s">
        <v>318</v>
      </c>
    </row>
    <row r="329" spans="1:26" x14ac:dyDescent="0.25">
      <c r="A329" s="14"/>
      <c r="B329" s="60" t="s">
        <v>988</v>
      </c>
      <c r="C329" s="11" t="s">
        <v>300</v>
      </c>
      <c r="D329" s="62"/>
      <c r="E329" s="82" t="s">
        <v>380</v>
      </c>
      <c r="F329" s="62" t="s">
        <v>300</v>
      </c>
      <c r="G329" s="11" t="s">
        <v>300</v>
      </c>
      <c r="H329" s="52"/>
      <c r="I329" s="61">
        <v>28.9</v>
      </c>
      <c r="J329" s="62" t="s">
        <v>300</v>
      </c>
      <c r="K329" s="11"/>
      <c r="L329" s="62"/>
      <c r="M329" s="82" t="s">
        <v>380</v>
      </c>
      <c r="N329" s="62" t="s">
        <v>300</v>
      </c>
      <c r="O329" s="11"/>
      <c r="P329" s="52"/>
      <c r="Q329" s="61">
        <v>0.4</v>
      </c>
      <c r="R329" s="62" t="s">
        <v>300</v>
      </c>
      <c r="S329" s="11"/>
      <c r="T329" s="52"/>
      <c r="U329" s="61" t="s">
        <v>1007</v>
      </c>
      <c r="V329" s="62" t="s">
        <v>318</v>
      </c>
      <c r="W329" s="11"/>
      <c r="X329" s="62"/>
      <c r="Y329" s="82" t="s">
        <v>380</v>
      </c>
      <c r="Z329" s="62" t="s">
        <v>300</v>
      </c>
    </row>
    <row r="330" spans="1:26" ht="15.75" thickBot="1" x14ac:dyDescent="0.3">
      <c r="A330" s="14"/>
      <c r="B330" s="56" t="s">
        <v>990</v>
      </c>
      <c r="C330" s="30" t="s">
        <v>300</v>
      </c>
      <c r="D330" s="59"/>
      <c r="E330" s="80" t="s">
        <v>380</v>
      </c>
      <c r="F330" s="59" t="s">
        <v>300</v>
      </c>
      <c r="G330" s="30" t="s">
        <v>300</v>
      </c>
      <c r="H330" s="57"/>
      <c r="I330" s="58" t="s">
        <v>566</v>
      </c>
      <c r="J330" s="59" t="s">
        <v>318</v>
      </c>
      <c r="K330" s="30"/>
      <c r="L330" s="59"/>
      <c r="M330" s="80" t="s">
        <v>380</v>
      </c>
      <c r="N330" s="59" t="s">
        <v>300</v>
      </c>
      <c r="O330" s="30"/>
      <c r="P330" s="59"/>
      <c r="Q330" s="80" t="s">
        <v>380</v>
      </c>
      <c r="R330" s="59" t="s">
        <v>300</v>
      </c>
      <c r="S330" s="30"/>
      <c r="T330" s="59"/>
      <c r="U330" s="80" t="s">
        <v>380</v>
      </c>
      <c r="V330" s="59" t="s">
        <v>300</v>
      </c>
      <c r="W330" s="30"/>
      <c r="X330" s="57"/>
      <c r="Y330" s="58" t="s">
        <v>566</v>
      </c>
      <c r="Z330" s="59" t="s">
        <v>318</v>
      </c>
    </row>
    <row r="331" spans="1:26" x14ac:dyDescent="0.25">
      <c r="A331" s="14"/>
      <c r="B331" s="37"/>
      <c r="C331" s="37" t="s">
        <v>300</v>
      </c>
      <c r="D331" s="38"/>
      <c r="E331" s="38"/>
      <c r="F331" s="37"/>
      <c r="G331" s="37" t="s">
        <v>300</v>
      </c>
      <c r="H331" s="38"/>
      <c r="I331" s="38"/>
      <c r="J331" s="37"/>
      <c r="K331" s="37"/>
      <c r="L331" s="38"/>
      <c r="M331" s="38"/>
      <c r="N331" s="37"/>
      <c r="O331" s="37"/>
      <c r="P331" s="38"/>
      <c r="Q331" s="38"/>
      <c r="R331" s="37"/>
      <c r="S331" s="37"/>
      <c r="T331" s="38"/>
      <c r="U331" s="38"/>
      <c r="V331" s="37"/>
      <c r="W331" s="37"/>
      <c r="X331" s="38"/>
      <c r="Y331" s="38"/>
      <c r="Z331" s="37"/>
    </row>
    <row r="332" spans="1:26" ht="26.25" thickBot="1" x14ac:dyDescent="0.3">
      <c r="A332" s="14"/>
      <c r="B332" s="81" t="s">
        <v>1008</v>
      </c>
      <c r="C332" s="11" t="s">
        <v>300</v>
      </c>
      <c r="D332" s="62"/>
      <c r="E332" s="82" t="s">
        <v>380</v>
      </c>
      <c r="F332" s="62" t="s">
        <v>300</v>
      </c>
      <c r="G332" s="11" t="s">
        <v>300</v>
      </c>
      <c r="H332" s="52"/>
      <c r="I332" s="61">
        <v>22.7</v>
      </c>
      <c r="J332" s="62" t="s">
        <v>300</v>
      </c>
      <c r="K332" s="11"/>
      <c r="L332" s="52"/>
      <c r="M332" s="61" t="s">
        <v>650</v>
      </c>
      <c r="N332" s="62" t="s">
        <v>318</v>
      </c>
      <c r="O332" s="11"/>
      <c r="P332" s="52"/>
      <c r="Q332" s="61">
        <v>0.1</v>
      </c>
      <c r="R332" s="62" t="s">
        <v>300</v>
      </c>
      <c r="S332" s="11"/>
      <c r="T332" s="52"/>
      <c r="U332" s="61" t="s">
        <v>908</v>
      </c>
      <c r="V332" s="62" t="s">
        <v>318</v>
      </c>
      <c r="W332" s="11"/>
      <c r="X332" s="52"/>
      <c r="Y332" s="61" t="s">
        <v>1009</v>
      </c>
      <c r="Z332" s="62" t="s">
        <v>318</v>
      </c>
    </row>
    <row r="333" spans="1:26" x14ac:dyDescent="0.25">
      <c r="A333" s="14"/>
      <c r="B333" s="37"/>
      <c r="C333" s="37" t="s">
        <v>300</v>
      </c>
      <c r="D333" s="38"/>
      <c r="E333" s="38"/>
      <c r="F333" s="37"/>
      <c r="G333" s="37" t="s">
        <v>300</v>
      </c>
      <c r="H333" s="38"/>
      <c r="I333" s="38"/>
      <c r="J333" s="37"/>
      <c r="K333" s="37"/>
      <c r="L333" s="38"/>
      <c r="M333" s="38"/>
      <c r="N333" s="37"/>
      <c r="O333" s="37"/>
      <c r="P333" s="38"/>
      <c r="Q333" s="38"/>
      <c r="R333" s="37"/>
      <c r="S333" s="37"/>
      <c r="T333" s="38"/>
      <c r="U333" s="38"/>
      <c r="V333" s="37"/>
      <c r="W333" s="37"/>
      <c r="X333" s="38"/>
      <c r="Y333" s="38"/>
      <c r="Z333" s="37"/>
    </row>
    <row r="334" spans="1:26" ht="25.5" x14ac:dyDescent="0.25">
      <c r="A334" s="14"/>
      <c r="B334" s="56" t="s">
        <v>172</v>
      </c>
      <c r="C334" s="30" t="s">
        <v>300</v>
      </c>
      <c r="D334" s="59"/>
      <c r="E334" s="80" t="s">
        <v>380</v>
      </c>
      <c r="F334" s="59" t="s">
        <v>300</v>
      </c>
      <c r="G334" s="30" t="s">
        <v>300</v>
      </c>
      <c r="H334" s="59"/>
      <c r="I334" s="80" t="s">
        <v>380</v>
      </c>
      <c r="J334" s="59" t="s">
        <v>300</v>
      </c>
      <c r="K334" s="30"/>
      <c r="L334" s="59"/>
      <c r="M334" s="80" t="s">
        <v>380</v>
      </c>
      <c r="N334" s="59" t="s">
        <v>300</v>
      </c>
      <c r="O334" s="30"/>
      <c r="P334" s="57"/>
      <c r="Q334" s="58">
        <v>1.4</v>
      </c>
      <c r="R334" s="59" t="s">
        <v>300</v>
      </c>
      <c r="S334" s="30"/>
      <c r="T334" s="59"/>
      <c r="U334" s="80" t="s">
        <v>380</v>
      </c>
      <c r="V334" s="59" t="s">
        <v>300</v>
      </c>
      <c r="W334" s="30"/>
      <c r="X334" s="57"/>
      <c r="Y334" s="58">
        <v>1.4</v>
      </c>
      <c r="Z334" s="59" t="s">
        <v>300</v>
      </c>
    </row>
    <row r="335" spans="1:26" ht="25.5" x14ac:dyDescent="0.25">
      <c r="A335" s="14"/>
      <c r="B335" s="81" t="s">
        <v>173</v>
      </c>
      <c r="C335" s="11" t="s">
        <v>300</v>
      </c>
      <c r="D335" s="62"/>
      <c r="E335" s="82" t="s">
        <v>380</v>
      </c>
      <c r="F335" s="62" t="s">
        <v>300</v>
      </c>
      <c r="G335" s="11" t="s">
        <v>300</v>
      </c>
      <c r="H335" s="52"/>
      <c r="I335" s="61">
        <v>0.4</v>
      </c>
      <c r="J335" s="62" t="s">
        <v>300</v>
      </c>
      <c r="K335" s="11"/>
      <c r="L335" s="52"/>
      <c r="M335" s="61">
        <v>1.6</v>
      </c>
      <c r="N335" s="62" t="s">
        <v>300</v>
      </c>
      <c r="O335" s="11"/>
      <c r="P335" s="52"/>
      <c r="Q335" s="61">
        <v>4.9000000000000004</v>
      </c>
      <c r="R335" s="62" t="s">
        <v>300</v>
      </c>
      <c r="S335" s="11"/>
      <c r="T335" s="62"/>
      <c r="U335" s="82" t="s">
        <v>380</v>
      </c>
      <c r="V335" s="62" t="s">
        <v>300</v>
      </c>
      <c r="W335" s="11"/>
      <c r="X335" s="52"/>
      <c r="Y335" s="61">
        <v>6.9</v>
      </c>
      <c r="Z335" s="62" t="s">
        <v>300</v>
      </c>
    </row>
    <row r="336" spans="1:26" x14ac:dyDescent="0.25">
      <c r="A336" s="14"/>
      <c r="B336" s="113" t="s">
        <v>74</v>
      </c>
      <c r="C336" s="30" t="s">
        <v>300</v>
      </c>
      <c r="D336" s="29"/>
      <c r="E336" s="29"/>
      <c r="F336" s="29"/>
      <c r="G336" s="30" t="s">
        <v>300</v>
      </c>
      <c r="H336" s="29"/>
      <c r="I336" s="29"/>
      <c r="J336" s="29"/>
      <c r="K336" s="30"/>
      <c r="L336" s="29"/>
      <c r="M336" s="29"/>
      <c r="N336" s="29"/>
      <c r="O336" s="30"/>
      <c r="P336" s="29"/>
      <c r="Q336" s="29"/>
      <c r="R336" s="29"/>
      <c r="S336" s="30"/>
      <c r="T336" s="29"/>
      <c r="U336" s="29"/>
      <c r="V336" s="29"/>
      <c r="W336" s="30"/>
      <c r="X336" s="29"/>
      <c r="Y336" s="29"/>
      <c r="Z336" s="29"/>
    </row>
    <row r="337" spans="1:26" ht="15.75" thickBot="1" x14ac:dyDescent="0.3">
      <c r="A337" s="14"/>
      <c r="B337" s="60" t="s">
        <v>994</v>
      </c>
      <c r="C337" s="11" t="s">
        <v>300</v>
      </c>
      <c r="D337" s="62"/>
      <c r="E337" s="82" t="s">
        <v>380</v>
      </c>
      <c r="F337" s="62" t="s">
        <v>300</v>
      </c>
      <c r="G337" s="11" t="s">
        <v>300</v>
      </c>
      <c r="H337" s="52"/>
      <c r="I337" s="61">
        <v>1.9</v>
      </c>
      <c r="J337" s="62" t="s">
        <v>300</v>
      </c>
      <c r="K337" s="11"/>
      <c r="L337" s="52"/>
      <c r="M337" s="61">
        <v>0.9</v>
      </c>
      <c r="N337" s="62" t="s">
        <v>300</v>
      </c>
      <c r="O337" s="11"/>
      <c r="P337" s="52"/>
      <c r="Q337" s="61">
        <v>18.3</v>
      </c>
      <c r="R337" s="62" t="s">
        <v>300</v>
      </c>
      <c r="S337" s="11"/>
      <c r="T337" s="62"/>
      <c r="U337" s="82" t="s">
        <v>380</v>
      </c>
      <c r="V337" s="62" t="s">
        <v>300</v>
      </c>
      <c r="W337" s="11"/>
      <c r="X337" s="52"/>
      <c r="Y337" s="61">
        <v>21.1</v>
      </c>
      <c r="Z337" s="62" t="s">
        <v>300</v>
      </c>
    </row>
    <row r="338" spans="1:26" x14ac:dyDescent="0.25">
      <c r="A338" s="14"/>
      <c r="B338" s="37"/>
      <c r="C338" s="37" t="s">
        <v>300</v>
      </c>
      <c r="D338" s="38"/>
      <c r="E338" s="38"/>
      <c r="F338" s="37"/>
      <c r="G338" s="37" t="s">
        <v>300</v>
      </c>
      <c r="H338" s="38"/>
      <c r="I338" s="38"/>
      <c r="J338" s="37"/>
      <c r="K338" s="37"/>
      <c r="L338" s="38"/>
      <c r="M338" s="38"/>
      <c r="N338" s="37"/>
      <c r="O338" s="37"/>
      <c r="P338" s="38"/>
      <c r="Q338" s="38"/>
      <c r="R338" s="37"/>
      <c r="S338" s="37"/>
      <c r="T338" s="38"/>
      <c r="U338" s="38"/>
      <c r="V338" s="37"/>
      <c r="W338" s="37"/>
      <c r="X338" s="38"/>
      <c r="Y338" s="38"/>
      <c r="Z338" s="37"/>
    </row>
    <row r="339" spans="1:26" ht="15.75" thickBot="1" x14ac:dyDescent="0.3">
      <c r="A339" s="14"/>
      <c r="B339" s="56" t="s">
        <v>995</v>
      </c>
      <c r="C339" s="30" t="s">
        <v>300</v>
      </c>
      <c r="D339" s="59" t="s">
        <v>304</v>
      </c>
      <c r="E339" s="80" t="s">
        <v>380</v>
      </c>
      <c r="F339" s="59" t="s">
        <v>300</v>
      </c>
      <c r="G339" s="30" t="s">
        <v>300</v>
      </c>
      <c r="H339" s="57" t="s">
        <v>304</v>
      </c>
      <c r="I339" s="58">
        <v>2.2999999999999998</v>
      </c>
      <c r="J339" s="59" t="s">
        <v>300</v>
      </c>
      <c r="K339" s="30"/>
      <c r="L339" s="57" t="s">
        <v>304</v>
      </c>
      <c r="M339" s="58">
        <v>2.5</v>
      </c>
      <c r="N339" s="59" t="s">
        <v>300</v>
      </c>
      <c r="O339" s="30"/>
      <c r="P339" s="57" t="s">
        <v>304</v>
      </c>
      <c r="Q339" s="58">
        <v>23.2</v>
      </c>
      <c r="R339" s="59" t="s">
        <v>300</v>
      </c>
      <c r="S339" s="30"/>
      <c r="T339" s="59" t="s">
        <v>304</v>
      </c>
      <c r="U339" s="80" t="s">
        <v>380</v>
      </c>
      <c r="V339" s="59" t="s">
        <v>300</v>
      </c>
      <c r="W339" s="30"/>
      <c r="X339" s="57" t="s">
        <v>304</v>
      </c>
      <c r="Y339" s="58">
        <v>28</v>
      </c>
      <c r="Z339" s="59" t="s">
        <v>300</v>
      </c>
    </row>
    <row r="340" spans="1:26" ht="15.75" thickTop="1" x14ac:dyDescent="0.25">
      <c r="A340" s="14"/>
      <c r="B340" s="37"/>
      <c r="C340" s="37" t="s">
        <v>300</v>
      </c>
      <c r="D340" s="40"/>
      <c r="E340" s="40"/>
      <c r="F340" s="37"/>
      <c r="G340" s="37" t="s">
        <v>300</v>
      </c>
      <c r="H340" s="40"/>
      <c r="I340" s="40"/>
      <c r="J340" s="37"/>
      <c r="K340" s="37"/>
      <c r="L340" s="40"/>
      <c r="M340" s="40"/>
      <c r="N340" s="37"/>
      <c r="O340" s="37"/>
      <c r="P340" s="40"/>
      <c r="Q340" s="40"/>
      <c r="R340" s="37"/>
      <c r="S340" s="37"/>
      <c r="T340" s="40"/>
      <c r="U340" s="40"/>
      <c r="V340" s="37"/>
      <c r="W340" s="37"/>
      <c r="X340" s="40"/>
      <c r="Y340" s="40"/>
      <c r="Z340" s="37"/>
    </row>
    <row r="341" spans="1:26" x14ac:dyDescent="0.25">
      <c r="A341" s="14"/>
      <c r="B341" s="15"/>
      <c r="C341" s="15"/>
      <c r="D341" s="15"/>
      <c r="E341" s="15"/>
      <c r="F341" s="15"/>
      <c r="G341" s="15"/>
      <c r="H341" s="15"/>
      <c r="I341" s="15"/>
      <c r="J341" s="15"/>
      <c r="K341" s="15"/>
      <c r="L341" s="15"/>
      <c r="M341" s="15"/>
      <c r="N341" s="15"/>
      <c r="O341" s="15"/>
      <c r="P341" s="15"/>
      <c r="Q341" s="15"/>
      <c r="R341" s="15"/>
      <c r="S341" s="15"/>
      <c r="T341" s="15"/>
      <c r="U341" s="15"/>
      <c r="V341" s="15"/>
      <c r="W341" s="15"/>
      <c r="X341" s="15"/>
      <c r="Y341" s="15"/>
      <c r="Z341" s="15"/>
    </row>
    <row r="342" spans="1:26" x14ac:dyDescent="0.25">
      <c r="A342" s="14"/>
      <c r="B342" s="19"/>
      <c r="C342" s="19"/>
      <c r="D342" s="19"/>
      <c r="E342" s="19"/>
      <c r="F342" s="19"/>
      <c r="G342" s="19"/>
      <c r="H342" s="19"/>
      <c r="I342" s="19"/>
      <c r="J342" s="19"/>
      <c r="K342" s="19"/>
      <c r="L342" s="19"/>
      <c r="M342" s="19"/>
      <c r="N342" s="19"/>
      <c r="O342" s="19"/>
      <c r="P342" s="19"/>
      <c r="Q342" s="19"/>
      <c r="R342" s="19"/>
      <c r="S342" s="19"/>
      <c r="T342" s="19"/>
      <c r="U342" s="19"/>
      <c r="V342" s="19"/>
      <c r="W342" s="19"/>
      <c r="X342" s="19"/>
      <c r="Y342" s="19"/>
      <c r="Z342" s="19"/>
    </row>
    <row r="343" spans="1:26" x14ac:dyDescent="0.25">
      <c r="A343" s="14"/>
      <c r="B343" s="4"/>
      <c r="C343" s="4"/>
      <c r="D343" s="4"/>
      <c r="E343" s="4"/>
      <c r="F343" s="4"/>
      <c r="G343" s="4"/>
      <c r="H343" s="4"/>
      <c r="I343" s="4"/>
      <c r="J343" s="4"/>
      <c r="K343" s="4"/>
      <c r="L343" s="4"/>
      <c r="M343" s="4"/>
      <c r="N343" s="4"/>
      <c r="O343" s="4"/>
      <c r="P343" s="4"/>
      <c r="Q343" s="4"/>
      <c r="R343" s="4"/>
      <c r="S343" s="4"/>
      <c r="T343" s="4"/>
      <c r="U343" s="4"/>
      <c r="V343" s="4"/>
      <c r="W343" s="4"/>
      <c r="X343" s="4"/>
      <c r="Y343" s="4"/>
      <c r="Z343" s="4"/>
    </row>
    <row r="344" spans="1:26" x14ac:dyDescent="0.25">
      <c r="A344" s="14"/>
      <c r="B344" s="11"/>
      <c r="C344" s="11" t="s">
        <v>300</v>
      </c>
      <c r="D344" s="68" t="s">
        <v>847</v>
      </c>
      <c r="E344" s="68"/>
      <c r="F344" s="68"/>
      <c r="G344" s="68"/>
      <c r="H344" s="68"/>
      <c r="I344" s="68"/>
      <c r="J344" s="68"/>
      <c r="K344" s="68"/>
      <c r="L344" s="68"/>
      <c r="M344" s="68"/>
      <c r="N344" s="68"/>
      <c r="O344" s="68"/>
      <c r="P344" s="68"/>
      <c r="Q344" s="68"/>
      <c r="R344" s="68"/>
      <c r="S344" s="68"/>
      <c r="T344" s="68"/>
      <c r="U344" s="68"/>
      <c r="V344" s="68"/>
      <c r="W344" s="68"/>
      <c r="X344" s="68"/>
      <c r="Y344" s="68"/>
      <c r="Z344" s="11"/>
    </row>
    <row r="345" spans="1:26" x14ac:dyDescent="0.25">
      <c r="A345" s="14"/>
      <c r="B345" s="11"/>
      <c r="C345" s="11" t="s">
        <v>300</v>
      </c>
      <c r="D345" s="68" t="s">
        <v>907</v>
      </c>
      <c r="E345" s="68"/>
      <c r="F345" s="68"/>
      <c r="G345" s="68"/>
      <c r="H345" s="68"/>
      <c r="I345" s="68"/>
      <c r="J345" s="68"/>
      <c r="K345" s="68"/>
      <c r="L345" s="68"/>
      <c r="M345" s="68"/>
      <c r="N345" s="68"/>
      <c r="O345" s="68"/>
      <c r="P345" s="68"/>
      <c r="Q345" s="68"/>
      <c r="R345" s="68"/>
      <c r="S345" s="68"/>
      <c r="T345" s="68"/>
      <c r="U345" s="68"/>
      <c r="V345" s="68"/>
      <c r="W345" s="68"/>
      <c r="X345" s="68"/>
      <c r="Y345" s="68"/>
      <c r="Z345" s="11"/>
    </row>
    <row r="346" spans="1:26" ht="15.75" thickBot="1" x14ac:dyDescent="0.3">
      <c r="A346" s="14"/>
      <c r="B346" s="66" t="s">
        <v>299</v>
      </c>
      <c r="C346" s="11" t="s">
        <v>300</v>
      </c>
      <c r="D346" s="63" t="s">
        <v>849</v>
      </c>
      <c r="E346" s="63"/>
      <c r="F346" s="11"/>
      <c r="G346" s="11"/>
      <c r="H346" s="63" t="s">
        <v>850</v>
      </c>
      <c r="I346" s="63"/>
      <c r="J346" s="11"/>
      <c r="K346" s="11"/>
      <c r="L346" s="63" t="s">
        <v>851</v>
      </c>
      <c r="M346" s="63"/>
      <c r="N346" s="11"/>
      <c r="O346" s="11"/>
      <c r="P346" s="63" t="s">
        <v>997</v>
      </c>
      <c r="Q346" s="63"/>
      <c r="R346" s="11"/>
      <c r="S346" s="11"/>
      <c r="T346" s="63" t="s">
        <v>853</v>
      </c>
      <c r="U346" s="63"/>
      <c r="V346" s="11"/>
      <c r="W346" s="11"/>
      <c r="X346" s="63" t="s">
        <v>854</v>
      </c>
      <c r="Y346" s="63"/>
      <c r="Z346" s="11"/>
    </row>
    <row r="347" spans="1:26" x14ac:dyDescent="0.25">
      <c r="A347" s="14"/>
      <c r="B347" s="15"/>
      <c r="C347" s="15"/>
      <c r="D347" s="15"/>
      <c r="E347" s="15"/>
      <c r="F347" s="15"/>
      <c r="G347" s="15"/>
      <c r="H347" s="15"/>
      <c r="I347" s="15"/>
      <c r="J347" s="15"/>
      <c r="K347" s="15"/>
      <c r="L347" s="15"/>
      <c r="M347" s="15"/>
      <c r="N347" s="15"/>
      <c r="O347" s="15"/>
      <c r="P347" s="15"/>
      <c r="Q347" s="15"/>
      <c r="R347" s="15"/>
      <c r="S347" s="15"/>
      <c r="T347" s="15"/>
      <c r="U347" s="15"/>
      <c r="V347" s="15"/>
      <c r="W347" s="15"/>
      <c r="X347" s="15"/>
      <c r="Y347" s="15"/>
      <c r="Z347" s="15"/>
    </row>
    <row r="348" spans="1:26" x14ac:dyDescent="0.25">
      <c r="A348" s="14"/>
      <c r="B348" s="118" t="s">
        <v>128</v>
      </c>
      <c r="C348" s="118"/>
      <c r="D348" s="118"/>
      <c r="E348" s="118"/>
      <c r="F348" s="113" t="s">
        <v>300</v>
      </c>
      <c r="G348" s="30"/>
      <c r="H348" s="29"/>
      <c r="I348" s="29"/>
      <c r="J348" s="29"/>
      <c r="K348" s="30"/>
      <c r="L348" s="29"/>
      <c r="M348" s="29"/>
      <c r="N348" s="29"/>
      <c r="O348" s="30"/>
      <c r="P348" s="29"/>
      <c r="Q348" s="29"/>
      <c r="R348" s="29"/>
      <c r="S348" s="30"/>
      <c r="T348" s="29"/>
      <c r="U348" s="29"/>
      <c r="V348" s="29"/>
      <c r="W348" s="30"/>
      <c r="X348" s="29"/>
      <c r="Y348" s="29"/>
      <c r="Z348" s="29"/>
    </row>
    <row r="349" spans="1:26" ht="26.25" thickBot="1" x14ac:dyDescent="0.3">
      <c r="A349" s="14"/>
      <c r="B349" s="81" t="s">
        <v>998</v>
      </c>
      <c r="C349" s="11" t="s">
        <v>300</v>
      </c>
      <c r="D349" s="52"/>
      <c r="E349" s="61" t="s">
        <v>1010</v>
      </c>
      <c r="F349" s="62" t="s">
        <v>318</v>
      </c>
      <c r="G349" s="11"/>
      <c r="H349" s="52"/>
      <c r="I349" s="61" t="s">
        <v>452</v>
      </c>
      <c r="J349" s="62" t="s">
        <v>318</v>
      </c>
      <c r="K349" s="11"/>
      <c r="L349" s="52"/>
      <c r="M349" s="61" t="s">
        <v>452</v>
      </c>
      <c r="N349" s="62" t="s">
        <v>318</v>
      </c>
      <c r="O349" s="11"/>
      <c r="P349" s="52"/>
      <c r="Q349" s="61">
        <v>38.5</v>
      </c>
      <c r="R349" s="62" t="s">
        <v>300</v>
      </c>
      <c r="S349" s="11"/>
      <c r="T349" s="52"/>
      <c r="U349" s="61" t="s">
        <v>1011</v>
      </c>
      <c r="V349" s="62" t="s">
        <v>318</v>
      </c>
      <c r="W349" s="11"/>
      <c r="X349" s="52"/>
      <c r="Y349" s="61">
        <v>24.4</v>
      </c>
      <c r="Z349" s="62" t="s">
        <v>300</v>
      </c>
    </row>
    <row r="350" spans="1:26" x14ac:dyDescent="0.25">
      <c r="A350" s="14"/>
      <c r="B350" s="37"/>
      <c r="C350" s="37" t="s">
        <v>300</v>
      </c>
      <c r="D350" s="38"/>
      <c r="E350" s="38"/>
      <c r="F350" s="37"/>
      <c r="G350" s="37"/>
      <c r="H350" s="38"/>
      <c r="I350" s="38"/>
      <c r="J350" s="37"/>
      <c r="K350" s="37"/>
      <c r="L350" s="38"/>
      <c r="M350" s="38"/>
      <c r="N350" s="37"/>
      <c r="O350" s="37"/>
      <c r="P350" s="38"/>
      <c r="Q350" s="38"/>
      <c r="R350" s="37"/>
      <c r="S350" s="37"/>
      <c r="T350" s="38"/>
      <c r="U350" s="38"/>
      <c r="V350" s="37"/>
      <c r="W350" s="37"/>
      <c r="X350" s="38"/>
      <c r="Y350" s="38"/>
      <c r="Z350" s="37"/>
    </row>
    <row r="351" spans="1:26" x14ac:dyDescent="0.25">
      <c r="A351" s="14"/>
      <c r="B351" s="4"/>
      <c r="C351" s="15"/>
      <c r="D351" s="15"/>
      <c r="E351" s="15"/>
      <c r="F351" s="15"/>
      <c r="G351" s="15"/>
      <c r="H351" s="15"/>
      <c r="I351" s="15"/>
      <c r="J351" s="15"/>
      <c r="K351" s="15"/>
      <c r="L351" s="15"/>
      <c r="M351" s="15"/>
      <c r="N351" s="15"/>
      <c r="O351" s="15"/>
      <c r="P351" s="15"/>
      <c r="Q351" s="15"/>
      <c r="R351" s="15"/>
      <c r="S351" s="15"/>
      <c r="T351" s="15"/>
      <c r="U351" s="15"/>
      <c r="V351" s="15"/>
      <c r="W351" s="15"/>
      <c r="X351" s="15"/>
      <c r="Y351" s="15"/>
      <c r="Z351" s="15"/>
    </row>
    <row r="352" spans="1:26" x14ac:dyDescent="0.25">
      <c r="A352" s="14"/>
      <c r="B352" s="113" t="s">
        <v>147</v>
      </c>
      <c r="C352" s="30" t="s">
        <v>300</v>
      </c>
      <c r="D352" s="29"/>
      <c r="E352" s="29"/>
      <c r="F352" s="29"/>
      <c r="G352" s="30"/>
      <c r="H352" s="29"/>
      <c r="I352" s="29"/>
      <c r="J352" s="29"/>
      <c r="K352" s="30"/>
      <c r="L352" s="29"/>
      <c r="M352" s="29"/>
      <c r="N352" s="29"/>
      <c r="O352" s="30"/>
      <c r="P352" s="29"/>
      <c r="Q352" s="29"/>
      <c r="R352" s="29"/>
      <c r="S352" s="30"/>
      <c r="T352" s="29"/>
      <c r="U352" s="29"/>
      <c r="V352" s="29"/>
      <c r="W352" s="30"/>
      <c r="X352" s="29"/>
      <c r="Y352" s="29"/>
      <c r="Z352" s="29"/>
    </row>
    <row r="353" spans="1:26" x14ac:dyDescent="0.25">
      <c r="A353" s="14"/>
      <c r="B353" s="60" t="s">
        <v>1012</v>
      </c>
      <c r="C353" s="11" t="s">
        <v>300</v>
      </c>
      <c r="D353" s="62"/>
      <c r="E353" s="82" t="s">
        <v>380</v>
      </c>
      <c r="F353" s="62" t="s">
        <v>300</v>
      </c>
      <c r="G353" s="11"/>
      <c r="H353" s="52"/>
      <c r="I353" s="61" t="s">
        <v>1013</v>
      </c>
      <c r="J353" s="62" t="s">
        <v>318</v>
      </c>
      <c r="K353" s="11"/>
      <c r="L353" s="52"/>
      <c r="M353" s="61" t="s">
        <v>1014</v>
      </c>
      <c r="N353" s="62" t="s">
        <v>318</v>
      </c>
      <c r="O353" s="11"/>
      <c r="P353" s="52"/>
      <c r="Q353" s="61" t="s">
        <v>1015</v>
      </c>
      <c r="R353" s="62" t="s">
        <v>318</v>
      </c>
      <c r="S353" s="11"/>
      <c r="T353" s="62"/>
      <c r="U353" s="82" t="s">
        <v>380</v>
      </c>
      <c r="V353" s="62" t="s">
        <v>300</v>
      </c>
      <c r="W353" s="11"/>
      <c r="X353" s="52"/>
      <c r="Y353" s="61" t="s">
        <v>1016</v>
      </c>
      <c r="Z353" s="62" t="s">
        <v>318</v>
      </c>
    </row>
    <row r="354" spans="1:26" ht="25.5" x14ac:dyDescent="0.25">
      <c r="A354" s="14"/>
      <c r="B354" s="56" t="s">
        <v>1017</v>
      </c>
      <c r="C354" s="30" t="s">
        <v>300</v>
      </c>
      <c r="D354" s="57"/>
      <c r="E354" s="58" t="s">
        <v>1018</v>
      </c>
      <c r="F354" s="59" t="s">
        <v>318</v>
      </c>
      <c r="G354" s="30"/>
      <c r="H354" s="57"/>
      <c r="I354" s="58" t="s">
        <v>1019</v>
      </c>
      <c r="J354" s="59" t="s">
        <v>318</v>
      </c>
      <c r="K354" s="30"/>
      <c r="L354" s="57"/>
      <c r="M354" s="58" t="s">
        <v>1020</v>
      </c>
      <c r="N354" s="59" t="s">
        <v>318</v>
      </c>
      <c r="O354" s="30"/>
      <c r="P354" s="59"/>
      <c r="Q354" s="80" t="s">
        <v>380</v>
      </c>
      <c r="R354" s="59" t="s">
        <v>300</v>
      </c>
      <c r="S354" s="30"/>
      <c r="T354" s="57"/>
      <c r="U354" s="116">
        <v>1277.0999999999999</v>
      </c>
      <c r="V354" s="59" t="s">
        <v>300</v>
      </c>
      <c r="W354" s="30"/>
      <c r="X354" s="59"/>
      <c r="Y354" s="80" t="s">
        <v>380</v>
      </c>
      <c r="Z354" s="59" t="s">
        <v>300</v>
      </c>
    </row>
    <row r="355" spans="1:26" x14ac:dyDescent="0.25">
      <c r="A355" s="14"/>
      <c r="B355" s="60" t="s">
        <v>149</v>
      </c>
      <c r="C355" s="11" t="s">
        <v>300</v>
      </c>
      <c r="D355" s="62"/>
      <c r="E355" s="82" t="s">
        <v>380</v>
      </c>
      <c r="F355" s="62" t="s">
        <v>300</v>
      </c>
      <c r="G355" s="11"/>
      <c r="H355" s="62"/>
      <c r="I355" s="82" t="s">
        <v>380</v>
      </c>
      <c r="J355" s="62" t="s">
        <v>300</v>
      </c>
      <c r="K355" s="11"/>
      <c r="L355" s="52"/>
      <c r="M355" s="61" t="s">
        <v>1021</v>
      </c>
      <c r="N355" s="62" t="s">
        <v>318</v>
      </c>
      <c r="O355" s="11"/>
      <c r="P355" s="52"/>
      <c r="Q355" s="61" t="s">
        <v>1022</v>
      </c>
      <c r="R355" s="62" t="s">
        <v>318</v>
      </c>
      <c r="S355" s="11"/>
      <c r="T355" s="62"/>
      <c r="U355" s="82" t="s">
        <v>380</v>
      </c>
      <c r="V355" s="62" t="s">
        <v>300</v>
      </c>
      <c r="W355" s="11"/>
      <c r="X355" s="52"/>
      <c r="Y355" s="61" t="s">
        <v>901</v>
      </c>
      <c r="Z355" s="62" t="s">
        <v>318</v>
      </c>
    </row>
    <row r="356" spans="1:26" x14ac:dyDescent="0.25">
      <c r="A356" s="14"/>
      <c r="B356" s="56" t="s">
        <v>1023</v>
      </c>
      <c r="C356" s="30" t="s">
        <v>300</v>
      </c>
      <c r="D356" s="59"/>
      <c r="E356" s="80" t="s">
        <v>380</v>
      </c>
      <c r="F356" s="59" t="s">
        <v>300</v>
      </c>
      <c r="G356" s="30"/>
      <c r="H356" s="59"/>
      <c r="I356" s="80" t="s">
        <v>380</v>
      </c>
      <c r="J356" s="59" t="s">
        <v>300</v>
      </c>
      <c r="K356" s="30"/>
      <c r="L356" s="59"/>
      <c r="M356" s="80" t="s">
        <v>380</v>
      </c>
      <c r="N356" s="59" t="s">
        <v>300</v>
      </c>
      <c r="O356" s="30"/>
      <c r="P356" s="57"/>
      <c r="Q356" s="58" t="s">
        <v>453</v>
      </c>
      <c r="R356" s="59" t="s">
        <v>318</v>
      </c>
      <c r="S356" s="30"/>
      <c r="T356" s="59"/>
      <c r="U356" s="80" t="s">
        <v>380</v>
      </c>
      <c r="V356" s="59" t="s">
        <v>300</v>
      </c>
      <c r="W356" s="30"/>
      <c r="X356" s="57"/>
      <c r="Y356" s="58" t="s">
        <v>453</v>
      </c>
      <c r="Z356" s="59" t="s">
        <v>318</v>
      </c>
    </row>
    <row r="357" spans="1:26" x14ac:dyDescent="0.25">
      <c r="A357" s="14"/>
      <c r="B357" s="60" t="s">
        <v>1024</v>
      </c>
      <c r="C357" s="11" t="s">
        <v>300</v>
      </c>
      <c r="D357" s="62"/>
      <c r="E357" s="82" t="s">
        <v>380</v>
      </c>
      <c r="F357" s="62" t="s">
        <v>300</v>
      </c>
      <c r="G357" s="11"/>
      <c r="H357" s="52"/>
      <c r="I357" s="61">
        <v>0.3</v>
      </c>
      <c r="J357" s="62" t="s">
        <v>300</v>
      </c>
      <c r="K357" s="11"/>
      <c r="L357" s="62"/>
      <c r="M357" s="82" t="s">
        <v>380</v>
      </c>
      <c r="N357" s="62" t="s">
        <v>300</v>
      </c>
      <c r="O357" s="11"/>
      <c r="P357" s="62"/>
      <c r="Q357" s="82" t="s">
        <v>380</v>
      </c>
      <c r="R357" s="62" t="s">
        <v>300</v>
      </c>
      <c r="S357" s="11"/>
      <c r="T357" s="62"/>
      <c r="U357" s="82" t="s">
        <v>380</v>
      </c>
      <c r="V357" s="62" t="s">
        <v>300</v>
      </c>
      <c r="W357" s="11"/>
      <c r="X357" s="52"/>
      <c r="Y357" s="61">
        <v>0.3</v>
      </c>
      <c r="Z357" s="62" t="s">
        <v>300</v>
      </c>
    </row>
    <row r="358" spans="1:26" ht="15.75" thickBot="1" x14ac:dyDescent="0.3">
      <c r="A358" s="14"/>
      <c r="B358" s="56" t="s">
        <v>979</v>
      </c>
      <c r="C358" s="30" t="s">
        <v>300</v>
      </c>
      <c r="D358" s="59"/>
      <c r="E358" s="80" t="s">
        <v>380</v>
      </c>
      <c r="F358" s="59" t="s">
        <v>300</v>
      </c>
      <c r="G358" s="30"/>
      <c r="H358" s="57"/>
      <c r="I358" s="58" t="s">
        <v>1025</v>
      </c>
      <c r="J358" s="59" t="s">
        <v>318</v>
      </c>
      <c r="K358" s="30"/>
      <c r="L358" s="57"/>
      <c r="M358" s="58" t="s">
        <v>1026</v>
      </c>
      <c r="N358" s="59" t="s">
        <v>318</v>
      </c>
      <c r="O358" s="30"/>
      <c r="P358" s="57"/>
      <c r="Q358" s="58" t="s">
        <v>887</v>
      </c>
      <c r="R358" s="59" t="s">
        <v>318</v>
      </c>
      <c r="S358" s="30"/>
      <c r="T358" s="57"/>
      <c r="U358" s="58">
        <v>76.7</v>
      </c>
      <c r="V358" s="59" t="s">
        <v>300</v>
      </c>
      <c r="W358" s="30"/>
      <c r="X358" s="59"/>
      <c r="Y358" s="80" t="s">
        <v>380</v>
      </c>
      <c r="Z358" s="59" t="s">
        <v>300</v>
      </c>
    </row>
    <row r="359" spans="1:26" x14ac:dyDescent="0.25">
      <c r="A359" s="14"/>
      <c r="B359" s="37"/>
      <c r="C359" s="37" t="s">
        <v>300</v>
      </c>
      <c r="D359" s="38"/>
      <c r="E359" s="38"/>
      <c r="F359" s="37"/>
      <c r="G359" s="37"/>
      <c r="H359" s="38"/>
      <c r="I359" s="38"/>
      <c r="J359" s="37"/>
      <c r="K359" s="37"/>
      <c r="L359" s="38"/>
      <c r="M359" s="38"/>
      <c r="N359" s="37"/>
      <c r="O359" s="37"/>
      <c r="P359" s="38"/>
      <c r="Q359" s="38"/>
      <c r="R359" s="37"/>
      <c r="S359" s="37"/>
      <c r="T359" s="38"/>
      <c r="U359" s="38"/>
      <c r="V359" s="37"/>
      <c r="W359" s="37"/>
      <c r="X359" s="38"/>
      <c r="Y359" s="38"/>
      <c r="Z359" s="37"/>
    </row>
    <row r="360" spans="1:26" ht="26.25" thickBot="1" x14ac:dyDescent="0.3">
      <c r="A360" s="14"/>
      <c r="B360" s="81" t="s">
        <v>1004</v>
      </c>
      <c r="C360" s="11" t="s">
        <v>300</v>
      </c>
      <c r="D360" s="52"/>
      <c r="E360" s="61" t="s">
        <v>1018</v>
      </c>
      <c r="F360" s="62" t="s">
        <v>318</v>
      </c>
      <c r="G360" s="11"/>
      <c r="H360" s="52"/>
      <c r="I360" s="61" t="s">
        <v>1027</v>
      </c>
      <c r="J360" s="62" t="s">
        <v>318</v>
      </c>
      <c r="K360" s="11"/>
      <c r="L360" s="52"/>
      <c r="M360" s="61" t="s">
        <v>1028</v>
      </c>
      <c r="N360" s="62" t="s">
        <v>318</v>
      </c>
      <c r="O360" s="11"/>
      <c r="P360" s="52"/>
      <c r="Q360" s="61" t="s">
        <v>1029</v>
      </c>
      <c r="R360" s="62" t="s">
        <v>318</v>
      </c>
      <c r="S360" s="11"/>
      <c r="T360" s="52"/>
      <c r="U360" s="117">
        <v>1353.8</v>
      </c>
      <c r="V360" s="62" t="s">
        <v>300</v>
      </c>
      <c r="W360" s="11"/>
      <c r="X360" s="52"/>
      <c r="Y360" s="61" t="s">
        <v>1030</v>
      </c>
      <c r="Z360" s="62" t="s">
        <v>318</v>
      </c>
    </row>
    <row r="361" spans="1:26" x14ac:dyDescent="0.25">
      <c r="A361" s="14"/>
      <c r="B361" s="37"/>
      <c r="C361" s="37" t="s">
        <v>300</v>
      </c>
      <c r="D361" s="38"/>
      <c r="E361" s="38"/>
      <c r="F361" s="37"/>
      <c r="G361" s="37"/>
      <c r="H361" s="38"/>
      <c r="I361" s="38"/>
      <c r="J361" s="37"/>
      <c r="K361" s="37"/>
      <c r="L361" s="38"/>
      <c r="M361" s="38"/>
      <c r="N361" s="37"/>
      <c r="O361" s="37"/>
      <c r="P361" s="38"/>
      <c r="Q361" s="38"/>
      <c r="R361" s="37"/>
      <c r="S361" s="37"/>
      <c r="T361" s="38"/>
      <c r="U361" s="38"/>
      <c r="V361" s="37"/>
      <c r="W361" s="37"/>
      <c r="X361" s="38"/>
      <c r="Y361" s="38"/>
      <c r="Z361" s="37"/>
    </row>
    <row r="362" spans="1:26" x14ac:dyDescent="0.25">
      <c r="A362" s="14"/>
      <c r="B362" s="113" t="s">
        <v>154</v>
      </c>
      <c r="C362" s="30" t="s">
        <v>300</v>
      </c>
      <c r="D362" s="29"/>
      <c r="E362" s="29"/>
      <c r="F362" s="29"/>
      <c r="G362" s="30"/>
      <c r="H362" s="29"/>
      <c r="I362" s="29"/>
      <c r="J362" s="29"/>
      <c r="K362" s="30"/>
      <c r="L362" s="29"/>
      <c r="M362" s="29"/>
      <c r="N362" s="29"/>
      <c r="O362" s="30"/>
      <c r="P362" s="29"/>
      <c r="Q362" s="29"/>
      <c r="R362" s="29"/>
      <c r="S362" s="30"/>
      <c r="T362" s="29"/>
      <c r="U362" s="29"/>
      <c r="V362" s="29"/>
      <c r="W362" s="30"/>
      <c r="X362" s="29"/>
      <c r="Y362" s="29"/>
      <c r="Z362" s="29"/>
    </row>
    <row r="363" spans="1:26" x14ac:dyDescent="0.25">
      <c r="A363" s="14"/>
      <c r="B363" s="60" t="s">
        <v>155</v>
      </c>
      <c r="C363" s="11" t="s">
        <v>300</v>
      </c>
      <c r="D363" s="52"/>
      <c r="E363" s="61">
        <v>170</v>
      </c>
      <c r="F363" s="62" t="s">
        <v>300</v>
      </c>
      <c r="G363" s="11"/>
      <c r="H363" s="52"/>
      <c r="I363" s="61">
        <v>224.5</v>
      </c>
      <c r="J363" s="62" t="s">
        <v>300</v>
      </c>
      <c r="K363" s="11"/>
      <c r="L363" s="52"/>
      <c r="M363" s="61">
        <v>590</v>
      </c>
      <c r="N363" s="62" t="s">
        <v>300</v>
      </c>
      <c r="O363" s="11"/>
      <c r="P363" s="52"/>
      <c r="Q363" s="61">
        <v>128.1</v>
      </c>
      <c r="R363" s="62" t="s">
        <v>300</v>
      </c>
      <c r="S363" s="11"/>
      <c r="T363" s="52"/>
      <c r="U363" s="61" t="s">
        <v>1031</v>
      </c>
      <c r="V363" s="62" t="s">
        <v>318</v>
      </c>
      <c r="W363" s="11"/>
      <c r="X363" s="52"/>
      <c r="Y363" s="61">
        <v>170</v>
      </c>
      <c r="Z363" s="62" t="s">
        <v>300</v>
      </c>
    </row>
    <row r="364" spans="1:26" x14ac:dyDescent="0.25">
      <c r="A364" s="14"/>
      <c r="B364" s="56" t="s">
        <v>156</v>
      </c>
      <c r="C364" s="30" t="s">
        <v>300</v>
      </c>
      <c r="D364" s="57"/>
      <c r="E364" s="58">
        <v>53</v>
      </c>
      <c r="F364" s="59" t="s">
        <v>300</v>
      </c>
      <c r="G364" s="30"/>
      <c r="H364" s="59"/>
      <c r="I364" s="80" t="s">
        <v>380</v>
      </c>
      <c r="J364" s="59" t="s">
        <v>300</v>
      </c>
      <c r="K364" s="30"/>
      <c r="L364" s="59"/>
      <c r="M364" s="80" t="s">
        <v>380</v>
      </c>
      <c r="N364" s="59" t="s">
        <v>300</v>
      </c>
      <c r="O364" s="30"/>
      <c r="P364" s="57"/>
      <c r="Q364" s="58">
        <v>334.4</v>
      </c>
      <c r="R364" s="59" t="s">
        <v>300</v>
      </c>
      <c r="S364" s="30"/>
      <c r="T364" s="57"/>
      <c r="U364" s="58" t="s">
        <v>1032</v>
      </c>
      <c r="V364" s="59" t="s">
        <v>318</v>
      </c>
      <c r="W364" s="30"/>
      <c r="X364" s="57"/>
      <c r="Y364" s="58">
        <v>53</v>
      </c>
      <c r="Z364" s="59" t="s">
        <v>300</v>
      </c>
    </row>
    <row r="365" spans="1:26" x14ac:dyDescent="0.25">
      <c r="A365" s="14"/>
      <c r="B365" s="60" t="s">
        <v>157</v>
      </c>
      <c r="C365" s="11" t="s">
        <v>300</v>
      </c>
      <c r="D365" s="62"/>
      <c r="E365" s="82" t="s">
        <v>380</v>
      </c>
      <c r="F365" s="62" t="s">
        <v>300</v>
      </c>
      <c r="G365" s="11"/>
      <c r="H365" s="52"/>
      <c r="I365" s="61">
        <v>400</v>
      </c>
      <c r="J365" s="62" t="s">
        <v>300</v>
      </c>
      <c r="K365" s="11"/>
      <c r="L365" s="62"/>
      <c r="M365" s="82" t="s">
        <v>380</v>
      </c>
      <c r="N365" s="62" t="s">
        <v>300</v>
      </c>
      <c r="O365" s="11"/>
      <c r="P365" s="62"/>
      <c r="Q365" s="82" t="s">
        <v>380</v>
      </c>
      <c r="R365" s="62" t="s">
        <v>300</v>
      </c>
      <c r="S365" s="11"/>
      <c r="T365" s="62"/>
      <c r="U365" s="82" t="s">
        <v>380</v>
      </c>
      <c r="V365" s="62" t="s">
        <v>300</v>
      </c>
      <c r="W365" s="11"/>
      <c r="X365" s="52"/>
      <c r="Y365" s="61">
        <v>400</v>
      </c>
      <c r="Z365" s="62" t="s">
        <v>300</v>
      </c>
    </row>
    <row r="366" spans="1:26" x14ac:dyDescent="0.25">
      <c r="A366" s="14"/>
      <c r="B366" s="56" t="s">
        <v>158</v>
      </c>
      <c r="C366" s="30" t="s">
        <v>300</v>
      </c>
      <c r="D366" s="59"/>
      <c r="E366" s="80" t="s">
        <v>380</v>
      </c>
      <c r="F366" s="59" t="s">
        <v>300</v>
      </c>
      <c r="G366" s="30"/>
      <c r="H366" s="57"/>
      <c r="I366" s="58">
        <v>6.5</v>
      </c>
      <c r="J366" s="59" t="s">
        <v>300</v>
      </c>
      <c r="K366" s="30"/>
      <c r="L366" s="59"/>
      <c r="M366" s="80" t="s">
        <v>380</v>
      </c>
      <c r="N366" s="59" t="s">
        <v>300</v>
      </c>
      <c r="O366" s="30"/>
      <c r="P366" s="59"/>
      <c r="Q366" s="80" t="s">
        <v>380</v>
      </c>
      <c r="R366" s="59" t="s">
        <v>300</v>
      </c>
      <c r="S366" s="30"/>
      <c r="T366" s="59"/>
      <c r="U366" s="80" t="s">
        <v>380</v>
      </c>
      <c r="V366" s="59" t="s">
        <v>300</v>
      </c>
      <c r="W366" s="30"/>
      <c r="X366" s="57"/>
      <c r="Y366" s="58">
        <v>6.5</v>
      </c>
      <c r="Z366" s="59" t="s">
        <v>300</v>
      </c>
    </row>
    <row r="367" spans="1:26" x14ac:dyDescent="0.25">
      <c r="A367" s="14"/>
      <c r="B367" s="60" t="s">
        <v>159</v>
      </c>
      <c r="C367" s="11" t="s">
        <v>300</v>
      </c>
      <c r="D367" s="62"/>
      <c r="E367" s="82" t="s">
        <v>380</v>
      </c>
      <c r="F367" s="62" t="s">
        <v>300</v>
      </c>
      <c r="G367" s="11"/>
      <c r="H367" s="52"/>
      <c r="I367" s="61" t="s">
        <v>1009</v>
      </c>
      <c r="J367" s="62" t="s">
        <v>318</v>
      </c>
      <c r="K367" s="11"/>
      <c r="L367" s="62"/>
      <c r="M367" s="82" t="s">
        <v>380</v>
      </c>
      <c r="N367" s="62" t="s">
        <v>300</v>
      </c>
      <c r="O367" s="11"/>
      <c r="P367" s="62"/>
      <c r="Q367" s="82" t="s">
        <v>380</v>
      </c>
      <c r="R367" s="62" t="s">
        <v>300</v>
      </c>
      <c r="S367" s="11"/>
      <c r="T367" s="62"/>
      <c r="U367" s="82" t="s">
        <v>380</v>
      </c>
      <c r="V367" s="62" t="s">
        <v>300</v>
      </c>
      <c r="W367" s="11"/>
      <c r="X367" s="52"/>
      <c r="Y367" s="61" t="s">
        <v>1009</v>
      </c>
      <c r="Z367" s="62" t="s">
        <v>318</v>
      </c>
    </row>
    <row r="368" spans="1:26" x14ac:dyDescent="0.25">
      <c r="A368" s="14"/>
      <c r="B368" s="56" t="s">
        <v>163</v>
      </c>
      <c r="C368" s="30" t="s">
        <v>300</v>
      </c>
      <c r="D368" s="59"/>
      <c r="E368" s="80" t="s">
        <v>380</v>
      </c>
      <c r="F368" s="59" t="s">
        <v>300</v>
      </c>
      <c r="G368" s="30"/>
      <c r="H368" s="57"/>
      <c r="I368" s="58" t="s">
        <v>1033</v>
      </c>
      <c r="J368" s="59" t="s">
        <v>318</v>
      </c>
      <c r="K368" s="30"/>
      <c r="L368" s="59"/>
      <c r="M368" s="80" t="s">
        <v>380</v>
      </c>
      <c r="N368" s="59" t="s">
        <v>300</v>
      </c>
      <c r="O368" s="30"/>
      <c r="P368" s="59"/>
      <c r="Q368" s="80" t="s">
        <v>380</v>
      </c>
      <c r="R368" s="59" t="s">
        <v>300</v>
      </c>
      <c r="S368" s="30"/>
      <c r="T368" s="59"/>
      <c r="U368" s="80" t="s">
        <v>380</v>
      </c>
      <c r="V368" s="59" t="s">
        <v>300</v>
      </c>
      <c r="W368" s="30"/>
      <c r="X368" s="57"/>
      <c r="Y368" s="58" t="s">
        <v>1033</v>
      </c>
      <c r="Z368" s="59" t="s">
        <v>318</v>
      </c>
    </row>
    <row r="369" spans="1:26" x14ac:dyDescent="0.25">
      <c r="A369" s="14"/>
      <c r="B369" s="60" t="s">
        <v>988</v>
      </c>
      <c r="C369" s="11" t="s">
        <v>300</v>
      </c>
      <c r="D369" s="52"/>
      <c r="E369" s="61">
        <v>5.2</v>
      </c>
      <c r="F369" s="62" t="s">
        <v>300</v>
      </c>
      <c r="G369" s="11"/>
      <c r="H369" s="52"/>
      <c r="I369" s="61">
        <v>15.4</v>
      </c>
      <c r="J369" s="62" t="s">
        <v>300</v>
      </c>
      <c r="K369" s="11"/>
      <c r="L369" s="52"/>
      <c r="M369" s="61" t="s">
        <v>640</v>
      </c>
      <c r="N369" s="62" t="s">
        <v>318</v>
      </c>
      <c r="O369" s="11"/>
      <c r="P369" s="52"/>
      <c r="Q369" s="61">
        <v>49.2</v>
      </c>
      <c r="R369" s="62" t="s">
        <v>300</v>
      </c>
      <c r="S369" s="11"/>
      <c r="T369" s="52"/>
      <c r="U369" s="61" t="s">
        <v>1034</v>
      </c>
      <c r="V369" s="62" t="s">
        <v>318</v>
      </c>
      <c r="W369" s="11"/>
      <c r="X369" s="62"/>
      <c r="Y369" s="82" t="s">
        <v>380</v>
      </c>
      <c r="Z369" s="62" t="s">
        <v>300</v>
      </c>
    </row>
    <row r="370" spans="1:26" ht="15.75" thickBot="1" x14ac:dyDescent="0.3">
      <c r="A370" s="14"/>
      <c r="B370" s="56" t="s">
        <v>990</v>
      </c>
      <c r="C370" s="30" t="s">
        <v>300</v>
      </c>
      <c r="D370" s="59"/>
      <c r="E370" s="80" t="s">
        <v>380</v>
      </c>
      <c r="F370" s="59" t="s">
        <v>300</v>
      </c>
      <c r="G370" s="30"/>
      <c r="H370" s="57"/>
      <c r="I370" s="58" t="s">
        <v>964</v>
      </c>
      <c r="J370" s="59" t="s">
        <v>318</v>
      </c>
      <c r="K370" s="30"/>
      <c r="L370" s="59"/>
      <c r="M370" s="80" t="s">
        <v>380</v>
      </c>
      <c r="N370" s="59" t="s">
        <v>300</v>
      </c>
      <c r="O370" s="30"/>
      <c r="P370" s="59"/>
      <c r="Q370" s="80" t="s">
        <v>380</v>
      </c>
      <c r="R370" s="59" t="s">
        <v>300</v>
      </c>
      <c r="S370" s="30"/>
      <c r="T370" s="59"/>
      <c r="U370" s="80" t="s">
        <v>380</v>
      </c>
      <c r="V370" s="59" t="s">
        <v>300</v>
      </c>
      <c r="W370" s="30"/>
      <c r="X370" s="57"/>
      <c r="Y370" s="58" t="s">
        <v>964</v>
      </c>
      <c r="Z370" s="59" t="s">
        <v>318</v>
      </c>
    </row>
    <row r="371" spans="1:26" x14ac:dyDescent="0.25">
      <c r="A371" s="14"/>
      <c r="B371" s="37"/>
      <c r="C371" s="37" t="s">
        <v>300</v>
      </c>
      <c r="D371" s="38"/>
      <c r="E371" s="38"/>
      <c r="F371" s="37"/>
      <c r="G371" s="37"/>
      <c r="H371" s="38"/>
      <c r="I371" s="38"/>
      <c r="J371" s="37"/>
      <c r="K371" s="37"/>
      <c r="L371" s="38"/>
      <c r="M371" s="38"/>
      <c r="N371" s="37"/>
      <c r="O371" s="37"/>
      <c r="P371" s="38"/>
      <c r="Q371" s="38"/>
      <c r="R371" s="37"/>
      <c r="S371" s="37"/>
      <c r="T371" s="38"/>
      <c r="U371" s="38"/>
      <c r="V371" s="37"/>
      <c r="W371" s="37"/>
      <c r="X371" s="38"/>
      <c r="Y371" s="38"/>
      <c r="Z371" s="37"/>
    </row>
    <row r="372" spans="1:26" ht="26.25" thickBot="1" x14ac:dyDescent="0.3">
      <c r="A372" s="14"/>
      <c r="B372" s="81" t="s">
        <v>1035</v>
      </c>
      <c r="C372" s="11" t="s">
        <v>300</v>
      </c>
      <c r="D372" s="52"/>
      <c r="E372" s="61">
        <v>228.2</v>
      </c>
      <c r="F372" s="62" t="s">
        <v>300</v>
      </c>
      <c r="G372" s="11"/>
      <c r="H372" s="52"/>
      <c r="I372" s="61">
        <v>608.5</v>
      </c>
      <c r="J372" s="62" t="s">
        <v>300</v>
      </c>
      <c r="K372" s="11"/>
      <c r="L372" s="52"/>
      <c r="M372" s="61">
        <v>587.79999999999995</v>
      </c>
      <c r="N372" s="62" t="s">
        <v>300</v>
      </c>
      <c r="O372" s="11"/>
      <c r="P372" s="52"/>
      <c r="Q372" s="61">
        <v>511.7</v>
      </c>
      <c r="R372" s="62" t="s">
        <v>300</v>
      </c>
      <c r="S372" s="11"/>
      <c r="T372" s="52"/>
      <c r="U372" s="61" t="s">
        <v>1036</v>
      </c>
      <c r="V372" s="62" t="s">
        <v>318</v>
      </c>
      <c r="W372" s="11"/>
      <c r="X372" s="52"/>
      <c r="Y372" s="61">
        <v>591.6</v>
      </c>
      <c r="Z372" s="62" t="s">
        <v>300</v>
      </c>
    </row>
    <row r="373" spans="1:26" x14ac:dyDescent="0.25">
      <c r="A373" s="14"/>
      <c r="B373" s="37"/>
      <c r="C373" s="37" t="s">
        <v>300</v>
      </c>
      <c r="D373" s="38"/>
      <c r="E373" s="38"/>
      <c r="F373" s="37"/>
      <c r="G373" s="37"/>
      <c r="H373" s="38"/>
      <c r="I373" s="38"/>
      <c r="J373" s="37"/>
      <c r="K373" s="37"/>
      <c r="L373" s="38"/>
      <c r="M373" s="38"/>
      <c r="N373" s="37"/>
      <c r="O373" s="37"/>
      <c r="P373" s="38"/>
      <c r="Q373" s="38"/>
      <c r="R373" s="37"/>
      <c r="S373" s="37"/>
      <c r="T373" s="38"/>
      <c r="U373" s="38"/>
      <c r="V373" s="37"/>
      <c r="W373" s="37"/>
      <c r="X373" s="38"/>
      <c r="Y373" s="38"/>
      <c r="Z373" s="37"/>
    </row>
    <row r="374" spans="1:26" ht="25.5" x14ac:dyDescent="0.25">
      <c r="A374" s="14"/>
      <c r="B374" s="56" t="s">
        <v>172</v>
      </c>
      <c r="C374" s="30" t="s">
        <v>300</v>
      </c>
      <c r="D374" s="59"/>
      <c r="E374" s="80" t="s">
        <v>380</v>
      </c>
      <c r="F374" s="59" t="s">
        <v>300</v>
      </c>
      <c r="G374" s="30"/>
      <c r="H374" s="59"/>
      <c r="I374" s="80" t="s">
        <v>380</v>
      </c>
      <c r="J374" s="59" t="s">
        <v>300</v>
      </c>
      <c r="K374" s="30"/>
      <c r="L374" s="59"/>
      <c r="M374" s="80" t="s">
        <v>380</v>
      </c>
      <c r="N374" s="59" t="s">
        <v>300</v>
      </c>
      <c r="O374" s="30"/>
      <c r="P374" s="57"/>
      <c r="Q374" s="58" t="s">
        <v>422</v>
      </c>
      <c r="R374" s="59" t="s">
        <v>318</v>
      </c>
      <c r="S374" s="30"/>
      <c r="T374" s="59"/>
      <c r="U374" s="80" t="s">
        <v>380</v>
      </c>
      <c r="V374" s="59" t="s">
        <v>300</v>
      </c>
      <c r="W374" s="30"/>
      <c r="X374" s="57"/>
      <c r="Y374" s="58" t="s">
        <v>422</v>
      </c>
      <c r="Z374" s="59" t="s">
        <v>318</v>
      </c>
    </row>
    <row r="375" spans="1:26" ht="25.5" x14ac:dyDescent="0.25">
      <c r="A375" s="14"/>
      <c r="B375" s="81" t="s">
        <v>173</v>
      </c>
      <c r="C375" s="11" t="s">
        <v>300</v>
      </c>
      <c r="D375" s="62"/>
      <c r="E375" s="82" t="s">
        <v>380</v>
      </c>
      <c r="F375" s="62" t="s">
        <v>300</v>
      </c>
      <c r="G375" s="11"/>
      <c r="H375" s="52"/>
      <c r="I375" s="61">
        <v>1.9</v>
      </c>
      <c r="J375" s="62" t="s">
        <v>300</v>
      </c>
      <c r="K375" s="11"/>
      <c r="L375" s="52"/>
      <c r="M375" s="61">
        <v>0.9</v>
      </c>
      <c r="N375" s="62" t="s">
        <v>300</v>
      </c>
      <c r="O375" s="11"/>
      <c r="P375" s="52"/>
      <c r="Q375" s="61">
        <v>18.3</v>
      </c>
      <c r="R375" s="62" t="s">
        <v>300</v>
      </c>
      <c r="S375" s="11"/>
      <c r="T375" s="62"/>
      <c r="U375" s="82" t="s">
        <v>380</v>
      </c>
      <c r="V375" s="62" t="s">
        <v>300</v>
      </c>
      <c r="W375" s="11"/>
      <c r="X375" s="52"/>
      <c r="Y375" s="61">
        <v>21.1</v>
      </c>
      <c r="Z375" s="62" t="s">
        <v>300</v>
      </c>
    </row>
    <row r="376" spans="1:26" x14ac:dyDescent="0.25">
      <c r="A376" s="14"/>
      <c r="B376" s="113" t="s">
        <v>74</v>
      </c>
      <c r="C376" s="30" t="s">
        <v>300</v>
      </c>
      <c r="D376" s="29"/>
      <c r="E376" s="29"/>
      <c r="F376" s="29"/>
      <c r="G376" s="30"/>
      <c r="H376" s="29"/>
      <c r="I376" s="29"/>
      <c r="J376" s="29"/>
      <c r="K376" s="30"/>
      <c r="L376" s="29"/>
      <c r="M376" s="29"/>
      <c r="N376" s="29"/>
      <c r="O376" s="30"/>
      <c r="P376" s="29"/>
      <c r="Q376" s="29"/>
      <c r="R376" s="29"/>
      <c r="S376" s="30"/>
      <c r="T376" s="29"/>
      <c r="U376" s="29"/>
      <c r="V376" s="29"/>
      <c r="W376" s="30"/>
      <c r="X376" s="29"/>
      <c r="Y376" s="29"/>
      <c r="Z376" s="29"/>
    </row>
    <row r="377" spans="1:26" ht="15.75" thickBot="1" x14ac:dyDescent="0.3">
      <c r="A377" s="14"/>
      <c r="B377" s="60" t="s">
        <v>1037</v>
      </c>
      <c r="C377" s="11" t="s">
        <v>300</v>
      </c>
      <c r="D377" s="62"/>
      <c r="E377" s="82" t="s">
        <v>380</v>
      </c>
      <c r="F377" s="62" t="s">
        <v>300</v>
      </c>
      <c r="G377" s="11"/>
      <c r="H377" s="62"/>
      <c r="I377" s="82" t="s">
        <v>380</v>
      </c>
      <c r="J377" s="62" t="s">
        <v>300</v>
      </c>
      <c r="K377" s="11"/>
      <c r="L377" s="62"/>
      <c r="M377" s="82" t="s">
        <v>380</v>
      </c>
      <c r="N377" s="62" t="s">
        <v>300</v>
      </c>
      <c r="O377" s="11"/>
      <c r="P377" s="62"/>
      <c r="Q377" s="82" t="s">
        <v>380</v>
      </c>
      <c r="R377" s="62" t="s">
        <v>300</v>
      </c>
      <c r="S377" s="11"/>
      <c r="T377" s="62"/>
      <c r="U377" s="82" t="s">
        <v>380</v>
      </c>
      <c r="V377" s="62" t="s">
        <v>300</v>
      </c>
      <c r="W377" s="11"/>
      <c r="X377" s="62"/>
      <c r="Y377" s="82" t="s">
        <v>380</v>
      </c>
      <c r="Z377" s="62" t="s">
        <v>300</v>
      </c>
    </row>
    <row r="378" spans="1:26" x14ac:dyDescent="0.25">
      <c r="A378" s="14"/>
      <c r="B378" s="37"/>
      <c r="C378" s="37" t="s">
        <v>300</v>
      </c>
      <c r="D378" s="38"/>
      <c r="E378" s="38"/>
      <c r="F378" s="37"/>
      <c r="G378" s="37"/>
      <c r="H378" s="38"/>
      <c r="I378" s="38"/>
      <c r="J378" s="37"/>
      <c r="K378" s="37"/>
      <c r="L378" s="38"/>
      <c r="M378" s="38"/>
      <c r="N378" s="37"/>
      <c r="O378" s="37"/>
      <c r="P378" s="38"/>
      <c r="Q378" s="38"/>
      <c r="R378" s="37"/>
      <c r="S378" s="37"/>
      <c r="T378" s="38"/>
      <c r="U378" s="38"/>
      <c r="V378" s="37"/>
      <c r="W378" s="37"/>
      <c r="X378" s="38"/>
      <c r="Y378" s="38"/>
      <c r="Z378" s="37"/>
    </row>
    <row r="379" spans="1:26" ht="15.75" thickBot="1" x14ac:dyDescent="0.3">
      <c r="A379" s="14"/>
      <c r="B379" s="56" t="s">
        <v>1038</v>
      </c>
      <c r="C379" s="30" t="s">
        <v>300</v>
      </c>
      <c r="D379" s="59" t="s">
        <v>304</v>
      </c>
      <c r="E379" s="80" t="s">
        <v>380</v>
      </c>
      <c r="F379" s="59" t="s">
        <v>300</v>
      </c>
      <c r="G379" s="30"/>
      <c r="H379" s="57" t="s">
        <v>304</v>
      </c>
      <c r="I379" s="58">
        <v>1.9</v>
      </c>
      <c r="J379" s="59" t="s">
        <v>300</v>
      </c>
      <c r="K379" s="30"/>
      <c r="L379" s="57" t="s">
        <v>304</v>
      </c>
      <c r="M379" s="58">
        <v>0.9</v>
      </c>
      <c r="N379" s="59" t="s">
        <v>300</v>
      </c>
      <c r="O379" s="30"/>
      <c r="P379" s="57" t="s">
        <v>304</v>
      </c>
      <c r="Q379" s="58">
        <v>18.3</v>
      </c>
      <c r="R379" s="59" t="s">
        <v>300</v>
      </c>
      <c r="S379" s="30"/>
      <c r="T379" s="59" t="s">
        <v>304</v>
      </c>
      <c r="U379" s="80" t="s">
        <v>380</v>
      </c>
      <c r="V379" s="59" t="s">
        <v>300</v>
      </c>
      <c r="W379" s="30"/>
      <c r="X379" s="57" t="s">
        <v>304</v>
      </c>
      <c r="Y379" s="58">
        <v>21.1</v>
      </c>
      <c r="Z379" s="59" t="s">
        <v>300</v>
      </c>
    </row>
    <row r="380" spans="1:26" ht="15.75" thickTop="1" x14ac:dyDescent="0.25">
      <c r="A380" s="14"/>
      <c r="B380" s="37"/>
      <c r="C380" s="37" t="s">
        <v>300</v>
      </c>
      <c r="D380" s="40"/>
      <c r="E380" s="40"/>
      <c r="F380" s="37"/>
      <c r="G380" s="37"/>
      <c r="H380" s="40"/>
      <c r="I380" s="40"/>
      <c r="J380" s="37"/>
      <c r="K380" s="37"/>
      <c r="L380" s="40"/>
      <c r="M380" s="40"/>
      <c r="N380" s="37"/>
      <c r="O380" s="37"/>
      <c r="P380" s="40"/>
      <c r="Q380" s="40"/>
      <c r="R380" s="37"/>
      <c r="S380" s="37"/>
      <c r="T380" s="40"/>
      <c r="U380" s="40"/>
      <c r="V380" s="37"/>
      <c r="W380" s="37"/>
      <c r="X380" s="40"/>
      <c r="Y380" s="40"/>
      <c r="Z380" s="37"/>
    </row>
    <row r="381" spans="1:26" x14ac:dyDescent="0.25">
      <c r="A381" s="14"/>
      <c r="B381" s="15"/>
      <c r="C381" s="15"/>
      <c r="D381" s="15"/>
      <c r="E381" s="15"/>
      <c r="F381" s="15"/>
      <c r="G381" s="15"/>
      <c r="H381" s="15"/>
      <c r="I381" s="15"/>
      <c r="J381" s="15"/>
      <c r="K381" s="15"/>
      <c r="L381" s="15"/>
      <c r="M381" s="15"/>
      <c r="N381" s="15"/>
      <c r="O381" s="15"/>
      <c r="P381" s="15"/>
      <c r="Q381" s="15"/>
      <c r="R381" s="15"/>
      <c r="S381" s="15"/>
      <c r="T381" s="15"/>
      <c r="U381" s="15"/>
      <c r="V381" s="15"/>
      <c r="W381" s="15"/>
      <c r="X381" s="15"/>
      <c r="Y381" s="15"/>
      <c r="Z381" s="15"/>
    </row>
    <row r="382" spans="1:26" x14ac:dyDescent="0.25">
      <c r="A382" s="14"/>
      <c r="B382" s="19"/>
      <c r="C382" s="19"/>
      <c r="D382" s="19"/>
      <c r="E382" s="19"/>
      <c r="F382" s="19"/>
      <c r="G382" s="19"/>
      <c r="H382" s="19"/>
      <c r="I382" s="19"/>
      <c r="J382" s="19"/>
      <c r="K382" s="19"/>
      <c r="L382" s="19"/>
      <c r="M382" s="19"/>
      <c r="N382" s="19"/>
      <c r="O382" s="19"/>
      <c r="P382" s="19"/>
      <c r="Q382" s="19"/>
      <c r="R382" s="19"/>
      <c r="S382" s="19"/>
      <c r="T382" s="19"/>
      <c r="U382" s="19"/>
      <c r="V382" s="19"/>
      <c r="W382" s="19"/>
      <c r="X382" s="19"/>
      <c r="Y382" s="19"/>
      <c r="Z382" s="19"/>
    </row>
    <row r="383" spans="1:26" x14ac:dyDescent="0.25">
      <c r="A383" s="14"/>
      <c r="B383" s="4"/>
      <c r="C383" s="4"/>
      <c r="D383" s="4"/>
      <c r="E383" s="4"/>
      <c r="F383" s="4"/>
      <c r="G383" s="4"/>
      <c r="H383" s="4"/>
      <c r="I383" s="4"/>
      <c r="J383" s="4"/>
      <c r="K383" s="4"/>
      <c r="L383" s="4"/>
      <c r="M383" s="4"/>
      <c r="N383" s="4"/>
    </row>
    <row r="384" spans="1:26" x14ac:dyDescent="0.25">
      <c r="A384" s="14"/>
      <c r="B384" s="11"/>
      <c r="C384" s="11" t="s">
        <v>300</v>
      </c>
      <c r="D384" s="68" t="s">
        <v>931</v>
      </c>
      <c r="E384" s="68"/>
      <c r="F384" s="68"/>
      <c r="G384" s="68"/>
      <c r="H384" s="68"/>
      <c r="I384" s="68"/>
      <c r="J384" s="68"/>
      <c r="K384" s="68"/>
      <c r="L384" s="68"/>
      <c r="M384" s="68"/>
      <c r="N384" s="11"/>
    </row>
    <row r="385" spans="1:14" x14ac:dyDescent="0.25">
      <c r="A385" s="14"/>
      <c r="B385" s="11"/>
      <c r="C385" s="11" t="s">
        <v>300</v>
      </c>
      <c r="D385" s="68" t="s">
        <v>1039</v>
      </c>
      <c r="E385" s="68"/>
      <c r="F385" s="68"/>
      <c r="G385" s="68"/>
      <c r="H385" s="68"/>
      <c r="I385" s="68"/>
      <c r="J385" s="68"/>
      <c r="K385" s="68"/>
      <c r="L385" s="68"/>
      <c r="M385" s="68"/>
      <c r="N385" s="11"/>
    </row>
    <row r="386" spans="1:14" x14ac:dyDescent="0.25">
      <c r="A386" s="14"/>
      <c r="B386" s="71" t="s">
        <v>299</v>
      </c>
      <c r="C386" s="42" t="s">
        <v>300</v>
      </c>
      <c r="D386" s="68" t="s">
        <v>851</v>
      </c>
      <c r="E386" s="68"/>
      <c r="F386" s="42"/>
      <c r="G386" s="42"/>
      <c r="H386" s="68" t="s">
        <v>972</v>
      </c>
      <c r="I386" s="68"/>
      <c r="J386" s="42"/>
      <c r="K386" s="42"/>
      <c r="L386" s="68" t="s">
        <v>351</v>
      </c>
      <c r="M386" s="68"/>
      <c r="N386" s="42"/>
    </row>
    <row r="387" spans="1:14" ht="15.75" thickBot="1" x14ac:dyDescent="0.3">
      <c r="A387" s="14"/>
      <c r="B387" s="71"/>
      <c r="C387" s="42"/>
      <c r="D387" s="63"/>
      <c r="E387" s="63"/>
      <c r="F387" s="42"/>
      <c r="G387" s="42"/>
      <c r="H387" s="63" t="s">
        <v>973</v>
      </c>
      <c r="I387" s="63"/>
      <c r="J387" s="42"/>
      <c r="K387" s="42"/>
      <c r="L387" s="63"/>
      <c r="M387" s="63"/>
      <c r="N387" s="42"/>
    </row>
    <row r="388" spans="1:14" x14ac:dyDescent="0.25">
      <c r="A388" s="14"/>
      <c r="B388" s="4"/>
      <c r="C388" s="15"/>
      <c r="D388" s="15"/>
      <c r="E388" s="15"/>
      <c r="F388" s="15"/>
      <c r="G388" s="15"/>
      <c r="H388" s="15"/>
      <c r="I388" s="15"/>
      <c r="J388" s="15"/>
      <c r="K388" s="15"/>
      <c r="L388" s="15"/>
      <c r="M388" s="15"/>
      <c r="N388" s="15"/>
    </row>
    <row r="389" spans="1:14" x14ac:dyDescent="0.25">
      <c r="A389" s="14"/>
      <c r="B389" s="113" t="s">
        <v>128</v>
      </c>
      <c r="C389" s="30" t="s">
        <v>300</v>
      </c>
      <c r="D389" s="29"/>
      <c r="E389" s="29"/>
      <c r="F389" s="29"/>
      <c r="G389" s="30"/>
      <c r="H389" s="29"/>
      <c r="I389" s="29"/>
      <c r="J389" s="29"/>
      <c r="K389" s="30"/>
      <c r="L389" s="29"/>
      <c r="M389" s="29"/>
      <c r="N389" s="29"/>
    </row>
    <row r="390" spans="1:14" ht="26.25" thickBot="1" x14ac:dyDescent="0.3">
      <c r="A390" s="14"/>
      <c r="B390" s="81" t="s">
        <v>146</v>
      </c>
      <c r="C390" s="11" t="s">
        <v>300</v>
      </c>
      <c r="D390" s="52" t="s">
        <v>304</v>
      </c>
      <c r="E390" s="61">
        <v>3</v>
      </c>
      <c r="F390" s="62" t="s">
        <v>300</v>
      </c>
      <c r="G390" s="11"/>
      <c r="H390" s="52" t="s">
        <v>304</v>
      </c>
      <c r="I390" s="61">
        <v>27.9</v>
      </c>
      <c r="J390" s="62" t="s">
        <v>300</v>
      </c>
      <c r="K390" s="11"/>
      <c r="L390" s="52" t="s">
        <v>304</v>
      </c>
      <c r="M390" s="61">
        <v>30.9</v>
      </c>
      <c r="N390" s="62" t="s">
        <v>300</v>
      </c>
    </row>
    <row r="391" spans="1:14" x14ac:dyDescent="0.25">
      <c r="A391" s="14"/>
      <c r="B391" s="37"/>
      <c r="C391" s="37" t="s">
        <v>300</v>
      </c>
      <c r="D391" s="38"/>
      <c r="E391" s="38"/>
      <c r="F391" s="37"/>
      <c r="G391" s="37"/>
      <c r="H391" s="38"/>
      <c r="I391" s="38"/>
      <c r="J391" s="37"/>
      <c r="K391" s="37"/>
      <c r="L391" s="38"/>
      <c r="M391" s="38"/>
      <c r="N391" s="37"/>
    </row>
    <row r="392" spans="1:14" x14ac:dyDescent="0.25">
      <c r="A392" s="14"/>
      <c r="B392" s="4"/>
      <c r="C392" s="15"/>
      <c r="D392" s="15"/>
      <c r="E392" s="15"/>
      <c r="F392" s="15"/>
      <c r="G392" s="15"/>
      <c r="H392" s="15"/>
      <c r="I392" s="15"/>
      <c r="J392" s="15"/>
      <c r="K392" s="15"/>
      <c r="L392" s="15"/>
      <c r="M392" s="15"/>
      <c r="N392" s="15"/>
    </row>
    <row r="393" spans="1:14" x14ac:dyDescent="0.25">
      <c r="A393" s="14"/>
      <c r="B393" s="113" t="s">
        <v>147</v>
      </c>
      <c r="C393" s="30" t="s">
        <v>300</v>
      </c>
      <c r="D393" s="29"/>
      <c r="E393" s="29"/>
      <c r="F393" s="29"/>
      <c r="G393" s="30"/>
      <c r="H393" s="29"/>
      <c r="I393" s="29"/>
      <c r="J393" s="29"/>
      <c r="K393" s="30"/>
      <c r="L393" s="29"/>
      <c r="M393" s="29"/>
      <c r="N393" s="29"/>
    </row>
    <row r="394" spans="1:14" x14ac:dyDescent="0.25">
      <c r="A394" s="14"/>
      <c r="B394" s="60" t="s">
        <v>149</v>
      </c>
      <c r="C394" s="11" t="s">
        <v>300</v>
      </c>
      <c r="D394" s="52"/>
      <c r="E394" s="61" t="s">
        <v>404</v>
      </c>
      <c r="F394" s="62" t="s">
        <v>318</v>
      </c>
      <c r="G394" s="11"/>
      <c r="H394" s="52"/>
      <c r="I394" s="61" t="s">
        <v>1040</v>
      </c>
      <c r="J394" s="62" t="s">
        <v>318</v>
      </c>
      <c r="K394" s="11"/>
      <c r="L394" s="52"/>
      <c r="M394" s="61" t="s">
        <v>1041</v>
      </c>
      <c r="N394" s="62" t="s">
        <v>318</v>
      </c>
    </row>
    <row r="395" spans="1:14" ht="25.5" x14ac:dyDescent="0.25">
      <c r="A395" s="14"/>
      <c r="B395" s="56" t="s">
        <v>1042</v>
      </c>
      <c r="C395" s="30" t="s">
        <v>300</v>
      </c>
      <c r="D395" s="59"/>
      <c r="E395" s="80" t="s">
        <v>380</v>
      </c>
      <c r="F395" s="59" t="s">
        <v>300</v>
      </c>
      <c r="G395" s="30"/>
      <c r="H395" s="57"/>
      <c r="I395" s="58">
        <v>0.6</v>
      </c>
      <c r="J395" s="59" t="s">
        <v>300</v>
      </c>
      <c r="K395" s="30"/>
      <c r="L395" s="57"/>
      <c r="M395" s="58">
        <v>0.6</v>
      </c>
      <c r="N395" s="59" t="s">
        <v>300</v>
      </c>
    </row>
    <row r="396" spans="1:14" ht="15.75" thickBot="1" x14ac:dyDescent="0.3">
      <c r="A396" s="14"/>
      <c r="B396" s="60" t="s">
        <v>979</v>
      </c>
      <c r="C396" s="11" t="s">
        <v>300</v>
      </c>
      <c r="D396" s="52"/>
      <c r="E396" s="61" t="s">
        <v>1043</v>
      </c>
      <c r="F396" s="62" t="s">
        <v>318</v>
      </c>
      <c r="G396" s="11"/>
      <c r="H396" s="52"/>
      <c r="I396" s="61">
        <v>27.1</v>
      </c>
      <c r="J396" s="62" t="s">
        <v>300</v>
      </c>
      <c r="K396" s="11"/>
      <c r="L396" s="52"/>
      <c r="M396" s="61">
        <v>26.1</v>
      </c>
      <c r="N396" s="62" t="s">
        <v>300</v>
      </c>
    </row>
    <row r="397" spans="1:14" x14ac:dyDescent="0.25">
      <c r="A397" s="14"/>
      <c r="B397" s="37"/>
      <c r="C397" s="37" t="s">
        <v>300</v>
      </c>
      <c r="D397" s="38"/>
      <c r="E397" s="38"/>
      <c r="F397" s="37"/>
      <c r="G397" s="37"/>
      <c r="H397" s="38"/>
      <c r="I397" s="38"/>
      <c r="J397" s="37"/>
      <c r="K397" s="37"/>
      <c r="L397" s="38"/>
      <c r="M397" s="38"/>
      <c r="N397" s="37"/>
    </row>
    <row r="398" spans="1:14" ht="26.25" thickBot="1" x14ac:dyDescent="0.3">
      <c r="A398" s="14"/>
      <c r="B398" s="84" t="s">
        <v>153</v>
      </c>
      <c r="C398" s="30" t="s">
        <v>300</v>
      </c>
      <c r="D398" s="57"/>
      <c r="E398" s="58" t="s">
        <v>675</v>
      </c>
      <c r="F398" s="59" t="s">
        <v>318</v>
      </c>
      <c r="G398" s="30"/>
      <c r="H398" s="57"/>
      <c r="I398" s="58">
        <v>22.3</v>
      </c>
      <c r="J398" s="59" t="s">
        <v>300</v>
      </c>
      <c r="K398" s="30"/>
      <c r="L398" s="57"/>
      <c r="M398" s="58">
        <v>19.7</v>
      </c>
      <c r="N398" s="59" t="s">
        <v>300</v>
      </c>
    </row>
    <row r="399" spans="1:14" x14ac:dyDescent="0.25">
      <c r="A399" s="14"/>
      <c r="B399" s="37"/>
      <c r="C399" s="37" t="s">
        <v>300</v>
      </c>
      <c r="D399" s="38"/>
      <c r="E399" s="38"/>
      <c r="F399" s="37"/>
      <c r="G399" s="37"/>
      <c r="H399" s="38"/>
      <c r="I399" s="38"/>
      <c r="J399" s="37"/>
      <c r="K399" s="37"/>
      <c r="L399" s="38"/>
      <c r="M399" s="38"/>
      <c r="N399" s="37"/>
    </row>
    <row r="400" spans="1:14" x14ac:dyDescent="0.25">
      <c r="A400" s="14"/>
      <c r="B400" s="112" t="s">
        <v>154</v>
      </c>
      <c r="C400" s="11" t="s">
        <v>300</v>
      </c>
      <c r="D400" s="4"/>
      <c r="E400" s="4"/>
      <c r="F400" s="4"/>
      <c r="G400" s="11"/>
      <c r="H400" s="4"/>
      <c r="I400" s="4"/>
      <c r="J400" s="4"/>
      <c r="K400" s="11"/>
      <c r="L400" s="4"/>
      <c r="M400" s="4"/>
      <c r="N400" s="4"/>
    </row>
    <row r="401" spans="1:14" x14ac:dyDescent="0.25">
      <c r="A401" s="14"/>
      <c r="B401" s="56" t="s">
        <v>194</v>
      </c>
      <c r="C401" s="30" t="s">
        <v>300</v>
      </c>
      <c r="D401" s="59"/>
      <c r="E401" s="80" t="s">
        <v>380</v>
      </c>
      <c r="F401" s="59" t="s">
        <v>300</v>
      </c>
      <c r="G401" s="30"/>
      <c r="H401" s="57"/>
      <c r="I401" s="58" t="s">
        <v>1044</v>
      </c>
      <c r="J401" s="59" t="s">
        <v>318</v>
      </c>
      <c r="K401" s="30"/>
      <c r="L401" s="57"/>
      <c r="M401" s="58" t="s">
        <v>1044</v>
      </c>
      <c r="N401" s="59" t="s">
        <v>318</v>
      </c>
    </row>
    <row r="402" spans="1:14" ht="25.5" x14ac:dyDescent="0.25">
      <c r="A402" s="14"/>
      <c r="B402" s="60" t="s">
        <v>167</v>
      </c>
      <c r="C402" s="11" t="s">
        <v>300</v>
      </c>
      <c r="D402" s="62"/>
      <c r="E402" s="82" t="s">
        <v>380</v>
      </c>
      <c r="F402" s="62" t="s">
        <v>300</v>
      </c>
      <c r="G402" s="11"/>
      <c r="H402" s="52"/>
      <c r="I402" s="61" t="s">
        <v>391</v>
      </c>
      <c r="J402" s="62" t="s">
        <v>318</v>
      </c>
      <c r="K402" s="11"/>
      <c r="L402" s="52"/>
      <c r="M402" s="61" t="s">
        <v>391</v>
      </c>
      <c r="N402" s="62" t="s">
        <v>318</v>
      </c>
    </row>
    <row r="403" spans="1:14" x14ac:dyDescent="0.25">
      <c r="A403" s="14"/>
      <c r="B403" s="56" t="s">
        <v>165</v>
      </c>
      <c r="C403" s="30" t="s">
        <v>300</v>
      </c>
      <c r="D403" s="59"/>
      <c r="E403" s="80" t="s">
        <v>380</v>
      </c>
      <c r="F403" s="59" t="s">
        <v>300</v>
      </c>
      <c r="G403" s="30"/>
      <c r="H403" s="57"/>
      <c r="I403" s="58" t="s">
        <v>1045</v>
      </c>
      <c r="J403" s="59" t="s">
        <v>318</v>
      </c>
      <c r="K403" s="30"/>
      <c r="L403" s="57"/>
      <c r="M403" s="58" t="s">
        <v>1045</v>
      </c>
      <c r="N403" s="59" t="s">
        <v>318</v>
      </c>
    </row>
    <row r="404" spans="1:14" x14ac:dyDescent="0.25">
      <c r="A404" s="14"/>
      <c r="B404" s="60" t="s">
        <v>193</v>
      </c>
      <c r="C404" s="11" t="s">
        <v>300</v>
      </c>
      <c r="D404" s="52"/>
      <c r="E404" s="61">
        <v>4.3</v>
      </c>
      <c r="F404" s="62" t="s">
        <v>300</v>
      </c>
      <c r="G404" s="11"/>
      <c r="H404" s="62"/>
      <c r="I404" s="82" t="s">
        <v>380</v>
      </c>
      <c r="J404" s="62" t="s">
        <v>300</v>
      </c>
      <c r="K404" s="11"/>
      <c r="L404" s="52"/>
      <c r="M404" s="61">
        <v>4.3</v>
      </c>
      <c r="N404" s="62" t="s">
        <v>300</v>
      </c>
    </row>
    <row r="405" spans="1:14" x14ac:dyDescent="0.25">
      <c r="A405" s="14"/>
      <c r="B405" s="56" t="s">
        <v>168</v>
      </c>
      <c r="C405" s="30" t="s">
        <v>300</v>
      </c>
      <c r="D405" s="59"/>
      <c r="E405" s="80" t="s">
        <v>380</v>
      </c>
      <c r="F405" s="59" t="s">
        <v>300</v>
      </c>
      <c r="G405" s="30"/>
      <c r="H405" s="57"/>
      <c r="I405" s="58" t="s">
        <v>394</v>
      </c>
      <c r="J405" s="59" t="s">
        <v>318</v>
      </c>
      <c r="K405" s="30"/>
      <c r="L405" s="57"/>
      <c r="M405" s="58" t="s">
        <v>394</v>
      </c>
      <c r="N405" s="59" t="s">
        <v>318</v>
      </c>
    </row>
    <row r="406" spans="1:14" ht="15.75" thickBot="1" x14ac:dyDescent="0.3">
      <c r="A406" s="14"/>
      <c r="B406" s="60" t="s">
        <v>988</v>
      </c>
      <c r="C406" s="11" t="s">
        <v>300</v>
      </c>
      <c r="D406" s="62"/>
      <c r="E406" s="82" t="s">
        <v>380</v>
      </c>
      <c r="F406" s="62" t="s">
        <v>300</v>
      </c>
      <c r="G406" s="11"/>
      <c r="H406" s="52"/>
      <c r="I406" s="61" t="s">
        <v>659</v>
      </c>
      <c r="J406" s="62" t="s">
        <v>318</v>
      </c>
      <c r="K406" s="11"/>
      <c r="L406" s="52"/>
      <c r="M406" s="61" t="s">
        <v>1046</v>
      </c>
      <c r="N406" s="62" t="s">
        <v>318</v>
      </c>
    </row>
    <row r="407" spans="1:14" x14ac:dyDescent="0.25">
      <c r="A407" s="14"/>
      <c r="B407" s="37"/>
      <c r="C407" s="37" t="s">
        <v>300</v>
      </c>
      <c r="D407" s="38"/>
      <c r="E407" s="38"/>
      <c r="F407" s="37"/>
      <c r="G407" s="37"/>
      <c r="H407" s="38"/>
      <c r="I407" s="38"/>
      <c r="J407" s="37"/>
      <c r="K407" s="37"/>
      <c r="L407" s="38"/>
      <c r="M407" s="38"/>
      <c r="N407" s="37"/>
    </row>
    <row r="408" spans="1:14" ht="26.25" thickBot="1" x14ac:dyDescent="0.3">
      <c r="A408" s="14"/>
      <c r="B408" s="84" t="s">
        <v>1008</v>
      </c>
      <c r="C408" s="30" t="s">
        <v>300</v>
      </c>
      <c r="D408" s="57"/>
      <c r="E408" s="58">
        <v>4.3</v>
      </c>
      <c r="F408" s="59" t="s">
        <v>300</v>
      </c>
      <c r="G408" s="30"/>
      <c r="H408" s="57"/>
      <c r="I408" s="58" t="s">
        <v>1047</v>
      </c>
      <c r="J408" s="59" t="s">
        <v>318</v>
      </c>
      <c r="K408" s="30"/>
      <c r="L408" s="57"/>
      <c r="M408" s="58" t="s">
        <v>1048</v>
      </c>
      <c r="N408" s="59" t="s">
        <v>318</v>
      </c>
    </row>
    <row r="409" spans="1:14" x14ac:dyDescent="0.25">
      <c r="A409" s="14"/>
      <c r="B409" s="37"/>
      <c r="C409" s="37" t="s">
        <v>300</v>
      </c>
      <c r="D409" s="38"/>
      <c r="E409" s="38"/>
      <c r="F409" s="37"/>
      <c r="G409" s="37"/>
      <c r="H409" s="38"/>
      <c r="I409" s="38"/>
      <c r="J409" s="37"/>
      <c r="K409" s="37"/>
      <c r="L409" s="38"/>
      <c r="M409" s="38"/>
      <c r="N409" s="37"/>
    </row>
    <row r="410" spans="1:14" ht="25.5" x14ac:dyDescent="0.25">
      <c r="A410" s="14"/>
      <c r="B410" s="60" t="s">
        <v>172</v>
      </c>
      <c r="C410" s="11" t="s">
        <v>300</v>
      </c>
      <c r="D410" s="52"/>
      <c r="E410" s="61" t="s">
        <v>393</v>
      </c>
      <c r="F410" s="62" t="s">
        <v>318</v>
      </c>
      <c r="G410" s="11"/>
      <c r="H410" s="52"/>
      <c r="I410" s="61">
        <v>1.3</v>
      </c>
      <c r="J410" s="62" t="s">
        <v>300</v>
      </c>
      <c r="K410" s="11"/>
      <c r="L410" s="52"/>
      <c r="M410" s="61">
        <v>1.2</v>
      </c>
      <c r="N410" s="62" t="s">
        <v>300</v>
      </c>
    </row>
    <row r="411" spans="1:14" ht="25.5" x14ac:dyDescent="0.25">
      <c r="A411" s="14"/>
      <c r="B411" s="84" t="s">
        <v>173</v>
      </c>
      <c r="C411" s="30" t="s">
        <v>300</v>
      </c>
      <c r="D411" s="57"/>
      <c r="E411" s="58">
        <v>4.5999999999999996</v>
      </c>
      <c r="F411" s="59" t="s">
        <v>300</v>
      </c>
      <c r="G411" s="30"/>
      <c r="H411" s="57"/>
      <c r="I411" s="58" t="s">
        <v>887</v>
      </c>
      <c r="J411" s="59" t="s">
        <v>318</v>
      </c>
      <c r="K411" s="30"/>
      <c r="L411" s="57"/>
      <c r="M411" s="58" t="s">
        <v>1049</v>
      </c>
      <c r="N411" s="59" t="s">
        <v>318</v>
      </c>
    </row>
    <row r="412" spans="1:14" x14ac:dyDescent="0.25">
      <c r="A412" s="14"/>
      <c r="B412" s="112" t="s">
        <v>74</v>
      </c>
      <c r="C412" s="11" t="s">
        <v>300</v>
      </c>
      <c r="D412" s="4"/>
      <c r="E412" s="4"/>
      <c r="F412" s="4"/>
      <c r="G412" s="11"/>
      <c r="H412" s="4"/>
      <c r="I412" s="4"/>
      <c r="J412" s="4"/>
      <c r="K412" s="11"/>
      <c r="L412" s="4"/>
      <c r="M412" s="4"/>
      <c r="N412" s="4"/>
    </row>
    <row r="413" spans="1:14" ht="15.75" thickBot="1" x14ac:dyDescent="0.3">
      <c r="A413" s="14"/>
      <c r="B413" s="56" t="s">
        <v>1037</v>
      </c>
      <c r="C413" s="30" t="s">
        <v>300</v>
      </c>
      <c r="D413" s="57"/>
      <c r="E413" s="58">
        <v>0.4</v>
      </c>
      <c r="F413" s="59" t="s">
        <v>300</v>
      </c>
      <c r="G413" s="30"/>
      <c r="H413" s="57"/>
      <c r="I413" s="58">
        <v>27.4</v>
      </c>
      <c r="J413" s="59" t="s">
        <v>300</v>
      </c>
      <c r="K413" s="30"/>
      <c r="L413" s="57"/>
      <c r="M413" s="58">
        <v>27.8</v>
      </c>
      <c r="N413" s="59" t="s">
        <v>300</v>
      </c>
    </row>
    <row r="414" spans="1:14" x14ac:dyDescent="0.25">
      <c r="A414" s="14"/>
      <c r="B414" s="37"/>
      <c r="C414" s="37" t="s">
        <v>300</v>
      </c>
      <c r="D414" s="38"/>
      <c r="E414" s="38"/>
      <c r="F414" s="37"/>
      <c r="G414" s="37"/>
      <c r="H414" s="38"/>
      <c r="I414" s="38"/>
      <c r="J414" s="37"/>
      <c r="K414" s="37"/>
      <c r="L414" s="38"/>
      <c r="M414" s="38"/>
      <c r="N414" s="37"/>
    </row>
    <row r="415" spans="1:14" ht="15.75" thickBot="1" x14ac:dyDescent="0.3">
      <c r="A415" s="14"/>
      <c r="B415" s="60" t="s">
        <v>1038</v>
      </c>
      <c r="C415" s="11" t="s">
        <v>300</v>
      </c>
      <c r="D415" s="52" t="s">
        <v>304</v>
      </c>
      <c r="E415" s="61">
        <v>5</v>
      </c>
      <c r="F415" s="62" t="s">
        <v>300</v>
      </c>
      <c r="G415" s="11"/>
      <c r="H415" s="52" t="s">
        <v>304</v>
      </c>
      <c r="I415" s="61">
        <v>11.7</v>
      </c>
      <c r="J415" s="62" t="s">
        <v>300</v>
      </c>
      <c r="K415" s="11"/>
      <c r="L415" s="52" t="s">
        <v>304</v>
      </c>
      <c r="M415" s="61">
        <v>16.7</v>
      </c>
      <c r="N415" s="62" t="s">
        <v>300</v>
      </c>
    </row>
    <row r="416" spans="1:14" ht="15.75" thickTop="1" x14ac:dyDescent="0.25">
      <c r="A416" s="14"/>
      <c r="B416" s="37"/>
      <c r="C416" s="37" t="s">
        <v>300</v>
      </c>
      <c r="D416" s="40"/>
      <c r="E416" s="40"/>
      <c r="F416" s="37"/>
      <c r="G416" s="37"/>
      <c r="H416" s="40"/>
      <c r="I416" s="40"/>
      <c r="J416" s="37"/>
      <c r="K416" s="37"/>
      <c r="L416" s="40"/>
      <c r="M416" s="40"/>
      <c r="N416" s="37"/>
    </row>
  </sheetData>
  <mergeCells count="247">
    <mergeCell ref="B381:Z381"/>
    <mergeCell ref="B382:Z382"/>
    <mergeCell ref="A263:A416"/>
    <mergeCell ref="B263:Z263"/>
    <mergeCell ref="B264:Z264"/>
    <mergeCell ref="B265:Z265"/>
    <mergeCell ref="B266:Z266"/>
    <mergeCell ref="B267:Z267"/>
    <mergeCell ref="B306:Z306"/>
    <mergeCell ref="B307:Z307"/>
    <mergeCell ref="B341:Z341"/>
    <mergeCell ref="B342:Z342"/>
    <mergeCell ref="A142:A262"/>
    <mergeCell ref="B142:Z142"/>
    <mergeCell ref="B143:Z143"/>
    <mergeCell ref="B144:Z144"/>
    <mergeCell ref="B145:Z145"/>
    <mergeCell ref="B146:Z146"/>
    <mergeCell ref="B200:Z200"/>
    <mergeCell ref="B201:Z201"/>
    <mergeCell ref="B202:Z202"/>
    <mergeCell ref="B203:Z203"/>
    <mergeCell ref="B37:Z37"/>
    <mergeCell ref="B73:Z73"/>
    <mergeCell ref="B109:Z109"/>
    <mergeCell ref="B110:Z110"/>
    <mergeCell ref="B111:Z111"/>
    <mergeCell ref="B112:Z112"/>
    <mergeCell ref="C392:F392"/>
    <mergeCell ref="G392:J392"/>
    <mergeCell ref="K392:N392"/>
    <mergeCell ref="A1:A2"/>
    <mergeCell ref="B1:Z1"/>
    <mergeCell ref="B2:Z2"/>
    <mergeCell ref="A3:A141"/>
    <mergeCell ref="B3:Z3"/>
    <mergeCell ref="B4:Z4"/>
    <mergeCell ref="B5:Z5"/>
    <mergeCell ref="J386:J387"/>
    <mergeCell ref="K386:K387"/>
    <mergeCell ref="L386:M387"/>
    <mergeCell ref="N386:N387"/>
    <mergeCell ref="C388:F388"/>
    <mergeCell ref="G388:J388"/>
    <mergeCell ref="K388:N388"/>
    <mergeCell ref="W351:Z351"/>
    <mergeCell ref="D384:M384"/>
    <mergeCell ref="D385:M385"/>
    <mergeCell ref="B386:B387"/>
    <mergeCell ref="C386:C387"/>
    <mergeCell ref="D386:E387"/>
    <mergeCell ref="F386:F387"/>
    <mergeCell ref="G386:G387"/>
    <mergeCell ref="H386:I386"/>
    <mergeCell ref="H387:I387"/>
    <mergeCell ref="B348:E348"/>
    <mergeCell ref="C351:F351"/>
    <mergeCell ref="G351:J351"/>
    <mergeCell ref="K351:N351"/>
    <mergeCell ref="O351:R351"/>
    <mergeCell ref="S351:V351"/>
    <mergeCell ref="B347:F347"/>
    <mergeCell ref="G347:J347"/>
    <mergeCell ref="K347:N347"/>
    <mergeCell ref="O347:R347"/>
    <mergeCell ref="S347:V347"/>
    <mergeCell ref="W347:Z347"/>
    <mergeCell ref="D344:Y344"/>
    <mergeCell ref="D345:Y345"/>
    <mergeCell ref="D346:E346"/>
    <mergeCell ref="H346:I346"/>
    <mergeCell ref="L346:M346"/>
    <mergeCell ref="P346:Q346"/>
    <mergeCell ref="T346:U346"/>
    <mergeCell ref="X346:Y346"/>
    <mergeCell ref="C312:F312"/>
    <mergeCell ref="G312:J312"/>
    <mergeCell ref="K312:N312"/>
    <mergeCell ref="O312:R312"/>
    <mergeCell ref="S312:V312"/>
    <mergeCell ref="W312:Z312"/>
    <mergeCell ref="D309:Y309"/>
    <mergeCell ref="D310:Y310"/>
    <mergeCell ref="D311:E311"/>
    <mergeCell ref="H311:I311"/>
    <mergeCell ref="L311:M311"/>
    <mergeCell ref="P311:Q311"/>
    <mergeCell ref="T311:U311"/>
    <mergeCell ref="X311:Y311"/>
    <mergeCell ref="C273:F273"/>
    <mergeCell ref="G273:J273"/>
    <mergeCell ref="K273:N273"/>
    <mergeCell ref="O273:R273"/>
    <mergeCell ref="S273:V273"/>
    <mergeCell ref="W273:Z273"/>
    <mergeCell ref="S271:S272"/>
    <mergeCell ref="T271:U272"/>
    <mergeCell ref="V271:V272"/>
    <mergeCell ref="W271:W272"/>
    <mergeCell ref="X271:Y272"/>
    <mergeCell ref="Z271:Z272"/>
    <mergeCell ref="L271:M272"/>
    <mergeCell ref="N271:N272"/>
    <mergeCell ref="O271:O272"/>
    <mergeCell ref="P271:Q271"/>
    <mergeCell ref="P272:Q272"/>
    <mergeCell ref="R271:R272"/>
    <mergeCell ref="D269:Y269"/>
    <mergeCell ref="D270:Y270"/>
    <mergeCell ref="B271:B272"/>
    <mergeCell ref="C271:C272"/>
    <mergeCell ref="D271:E272"/>
    <mergeCell ref="F271:F272"/>
    <mergeCell ref="G271:G272"/>
    <mergeCell ref="H271:I272"/>
    <mergeCell ref="J271:J272"/>
    <mergeCell ref="K271:K272"/>
    <mergeCell ref="C254:F254"/>
    <mergeCell ref="G254:J254"/>
    <mergeCell ref="K254:N254"/>
    <mergeCell ref="O254:R254"/>
    <mergeCell ref="S254:V254"/>
    <mergeCell ref="W254:Z254"/>
    <mergeCell ref="C249:F249"/>
    <mergeCell ref="G249:J249"/>
    <mergeCell ref="K249:N249"/>
    <mergeCell ref="O249:R249"/>
    <mergeCell ref="S249:V249"/>
    <mergeCell ref="W249:Z249"/>
    <mergeCell ref="C218:F218"/>
    <mergeCell ref="G218:J218"/>
    <mergeCell ref="K218:N218"/>
    <mergeCell ref="O218:R218"/>
    <mergeCell ref="S218:V218"/>
    <mergeCell ref="W218:Z218"/>
    <mergeCell ref="C208:F208"/>
    <mergeCell ref="G208:J208"/>
    <mergeCell ref="K208:N208"/>
    <mergeCell ref="O208:R208"/>
    <mergeCell ref="S208:V208"/>
    <mergeCell ref="W208:Z208"/>
    <mergeCell ref="D205:Y205"/>
    <mergeCell ref="D206:Y206"/>
    <mergeCell ref="D207:E207"/>
    <mergeCell ref="H207:I207"/>
    <mergeCell ref="L207:M207"/>
    <mergeCell ref="P207:Q207"/>
    <mergeCell ref="T207:U207"/>
    <mergeCell ref="X207:Y207"/>
    <mergeCell ref="C191:F191"/>
    <mergeCell ref="G191:J191"/>
    <mergeCell ref="K191:N191"/>
    <mergeCell ref="O191:R191"/>
    <mergeCell ref="S191:V191"/>
    <mergeCell ref="W191:Z191"/>
    <mergeCell ref="C150:F150"/>
    <mergeCell ref="G150:J150"/>
    <mergeCell ref="K150:N150"/>
    <mergeCell ref="O150:R150"/>
    <mergeCell ref="S150:V150"/>
    <mergeCell ref="W150:Z150"/>
    <mergeCell ref="D148:Y148"/>
    <mergeCell ref="D149:E149"/>
    <mergeCell ref="H149:I149"/>
    <mergeCell ref="L149:M149"/>
    <mergeCell ref="P149:Q149"/>
    <mergeCell ref="T149:U149"/>
    <mergeCell ref="X149:Y149"/>
    <mergeCell ref="C117:F117"/>
    <mergeCell ref="G117:J117"/>
    <mergeCell ref="K117:N117"/>
    <mergeCell ref="O117:R117"/>
    <mergeCell ref="C139:F139"/>
    <mergeCell ref="G139:J139"/>
    <mergeCell ref="K139:N139"/>
    <mergeCell ref="O139:R139"/>
    <mergeCell ref="D114:Q114"/>
    <mergeCell ref="D115:Q115"/>
    <mergeCell ref="D116:E116"/>
    <mergeCell ref="H116:I116"/>
    <mergeCell ref="L116:M116"/>
    <mergeCell ref="P116:Q116"/>
    <mergeCell ref="C106:F106"/>
    <mergeCell ref="G106:J106"/>
    <mergeCell ref="K106:N106"/>
    <mergeCell ref="O106:R106"/>
    <mergeCell ref="S106:V106"/>
    <mergeCell ref="W106:Z106"/>
    <mergeCell ref="C79:F79"/>
    <mergeCell ref="G79:J79"/>
    <mergeCell ref="K79:N79"/>
    <mergeCell ref="O79:R79"/>
    <mergeCell ref="S79:V79"/>
    <mergeCell ref="W79:Z79"/>
    <mergeCell ref="D75:Y75"/>
    <mergeCell ref="D76:Y76"/>
    <mergeCell ref="D77:Y77"/>
    <mergeCell ref="D78:E78"/>
    <mergeCell ref="H78:I78"/>
    <mergeCell ref="L78:M78"/>
    <mergeCell ref="P78:Q78"/>
    <mergeCell ref="T78:U78"/>
    <mergeCell ref="X78:Y78"/>
    <mergeCell ref="C70:F70"/>
    <mergeCell ref="G70:J70"/>
    <mergeCell ref="K70:N70"/>
    <mergeCell ref="O70:R70"/>
    <mergeCell ref="S70:V70"/>
    <mergeCell ref="W70:Z70"/>
    <mergeCell ref="C43:F43"/>
    <mergeCell ref="G43:J43"/>
    <mergeCell ref="K43:N43"/>
    <mergeCell ref="O43:R43"/>
    <mergeCell ref="S43:V43"/>
    <mergeCell ref="W43:Z43"/>
    <mergeCell ref="D39:Y39"/>
    <mergeCell ref="D40:Y40"/>
    <mergeCell ref="D41:Y41"/>
    <mergeCell ref="D42:E42"/>
    <mergeCell ref="H42:I42"/>
    <mergeCell ref="L42:M42"/>
    <mergeCell ref="P42:Q42"/>
    <mergeCell ref="T42:U42"/>
    <mergeCell ref="X42:Y42"/>
    <mergeCell ref="C34:F34"/>
    <mergeCell ref="G34:J34"/>
    <mergeCell ref="K34:N34"/>
    <mergeCell ref="O34:R34"/>
    <mergeCell ref="S34:V34"/>
    <mergeCell ref="W34:Z34"/>
    <mergeCell ref="X9:Y9"/>
    <mergeCell ref="C10:F10"/>
    <mergeCell ref="G10:J10"/>
    <mergeCell ref="K10:N10"/>
    <mergeCell ref="O10:R10"/>
    <mergeCell ref="S10:V10"/>
    <mergeCell ref="W10:Z10"/>
    <mergeCell ref="B7:B8"/>
    <mergeCell ref="C7:C8"/>
    <mergeCell ref="D7:Y7"/>
    <mergeCell ref="D8:Y8"/>
    <mergeCell ref="Z7:Z8"/>
    <mergeCell ref="D9:E9"/>
    <mergeCell ref="H9:I9"/>
    <mergeCell ref="L9:M9"/>
    <mergeCell ref="P9:Q9"/>
    <mergeCell ref="T9:U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10</v>
      </c>
      <c r="B1" s="1" t="s">
        <v>1</v>
      </c>
    </row>
    <row r="2" spans="1:2" x14ac:dyDescent="0.25">
      <c r="A2" s="8"/>
      <c r="B2" s="1" t="s">
        <v>2</v>
      </c>
    </row>
    <row r="3" spans="1:2" x14ac:dyDescent="0.25">
      <c r="A3" s="8"/>
      <c r="B3" s="1" t="s">
        <v>1111</v>
      </c>
    </row>
    <row r="4" spans="1:2" x14ac:dyDescent="0.25">
      <c r="A4" s="8"/>
      <c r="B4" s="1" t="s">
        <v>1112</v>
      </c>
    </row>
    <row r="5" spans="1:2" ht="45" x14ac:dyDescent="0.25">
      <c r="A5" s="3" t="s">
        <v>1113</v>
      </c>
      <c r="B5" s="4" t="s">
        <v>5</v>
      </c>
    </row>
    <row r="6" spans="1:2" x14ac:dyDescent="0.25">
      <c r="A6" s="2" t="s">
        <v>1114</v>
      </c>
      <c r="B6" s="4">
        <v>22</v>
      </c>
    </row>
    <row r="7" spans="1:2" ht="30" x14ac:dyDescent="0.25">
      <c r="A7" s="2" t="s">
        <v>1115</v>
      </c>
      <c r="B7" s="4">
        <v>16</v>
      </c>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16</v>
      </c>
      <c r="B1" s="1" t="s">
        <v>1</v>
      </c>
    </row>
    <row r="2" spans="1:2" x14ac:dyDescent="0.25">
      <c r="A2" s="8"/>
      <c r="B2" s="1" t="s">
        <v>2</v>
      </c>
    </row>
    <row r="3" spans="1:2" x14ac:dyDescent="0.25">
      <c r="A3" s="8"/>
      <c r="B3" s="1" t="s">
        <v>1117</v>
      </c>
    </row>
    <row r="4" spans="1:2" x14ac:dyDescent="0.25">
      <c r="A4" s="2" t="s">
        <v>1118</v>
      </c>
      <c r="B4" s="4" t="s">
        <v>5</v>
      </c>
    </row>
    <row r="5" spans="1:2" ht="30" x14ac:dyDescent="0.25">
      <c r="A5" s="3" t="s">
        <v>1119</v>
      </c>
      <c r="B5" s="4" t="s">
        <v>5</v>
      </c>
    </row>
    <row r="6" spans="1:2" x14ac:dyDescent="0.25">
      <c r="A6" s="2" t="s">
        <v>1120</v>
      </c>
      <c r="B6" s="4">
        <v>10</v>
      </c>
    </row>
    <row r="7" spans="1:2" x14ac:dyDescent="0.25">
      <c r="A7" s="2" t="s">
        <v>1121</v>
      </c>
      <c r="B7" s="4" t="s">
        <v>5</v>
      </c>
    </row>
    <row r="8" spans="1:2" ht="30" x14ac:dyDescent="0.25">
      <c r="A8" s="3" t="s">
        <v>1119</v>
      </c>
      <c r="B8" s="4" t="s">
        <v>5</v>
      </c>
    </row>
    <row r="9" spans="1:2" x14ac:dyDescent="0.25">
      <c r="A9" s="2" t="s">
        <v>1120</v>
      </c>
      <c r="B9" s="4">
        <v>4</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22" bestFit="1" customWidth="1"/>
    <col min="5" max="5" width="27" bestFit="1" customWidth="1"/>
    <col min="6" max="6" width="32.5703125" bestFit="1" customWidth="1"/>
    <col min="7" max="7" width="33" bestFit="1" customWidth="1"/>
  </cols>
  <sheetData>
    <row r="1" spans="1:7" ht="30" x14ac:dyDescent="0.25">
      <c r="A1" s="1" t="s">
        <v>1122</v>
      </c>
      <c r="B1" s="8" t="s">
        <v>2</v>
      </c>
      <c r="C1" s="8" t="s">
        <v>1123</v>
      </c>
      <c r="D1" s="1" t="s">
        <v>2</v>
      </c>
      <c r="E1" s="1" t="s">
        <v>1125</v>
      </c>
      <c r="F1" s="1" t="s">
        <v>2</v>
      </c>
      <c r="G1" s="1" t="s">
        <v>2</v>
      </c>
    </row>
    <row r="2" spans="1:7" x14ac:dyDescent="0.25">
      <c r="A2" s="1" t="s">
        <v>57</v>
      </c>
      <c r="B2" s="8"/>
      <c r="C2" s="8"/>
      <c r="D2" s="1" t="s">
        <v>1124</v>
      </c>
      <c r="E2" s="1" t="s">
        <v>1126</v>
      </c>
      <c r="F2" s="1" t="s">
        <v>1127</v>
      </c>
      <c r="G2" s="1" t="s">
        <v>1128</v>
      </c>
    </row>
    <row r="3" spans="1:7" x14ac:dyDescent="0.25">
      <c r="A3" s="3" t="s">
        <v>1129</v>
      </c>
      <c r="B3" s="4" t="s">
        <v>5</v>
      </c>
      <c r="C3" s="4" t="s">
        <v>5</v>
      </c>
      <c r="D3" s="4" t="s">
        <v>5</v>
      </c>
      <c r="E3" s="4" t="s">
        <v>5</v>
      </c>
      <c r="F3" s="4" t="s">
        <v>5</v>
      </c>
      <c r="G3" s="4" t="s">
        <v>5</v>
      </c>
    </row>
    <row r="4" spans="1:7" x14ac:dyDescent="0.25">
      <c r="A4" s="2" t="s">
        <v>1130</v>
      </c>
      <c r="B4" s="4" t="s">
        <v>5</v>
      </c>
      <c r="C4" s="4" t="s">
        <v>5</v>
      </c>
      <c r="D4" s="122">
        <v>1</v>
      </c>
      <c r="E4" s="4" t="s">
        <v>5</v>
      </c>
      <c r="F4" s="4" t="s">
        <v>5</v>
      </c>
      <c r="G4" s="4" t="s">
        <v>5</v>
      </c>
    </row>
    <row r="5" spans="1:7" ht="30" x14ac:dyDescent="0.25">
      <c r="A5" s="2" t="s">
        <v>1131</v>
      </c>
      <c r="B5" s="4" t="s">
        <v>5</v>
      </c>
      <c r="C5" s="4" t="s">
        <v>5</v>
      </c>
      <c r="D5" s="7">
        <v>590</v>
      </c>
      <c r="E5" s="4" t="s">
        <v>5</v>
      </c>
      <c r="F5" s="4" t="s">
        <v>5</v>
      </c>
      <c r="G5" s="4" t="s">
        <v>5</v>
      </c>
    </row>
    <row r="6" spans="1:7" x14ac:dyDescent="0.25">
      <c r="A6" s="2" t="s">
        <v>1132</v>
      </c>
      <c r="B6" s="4">
        <v>350</v>
      </c>
      <c r="C6" s="4" t="s">
        <v>5</v>
      </c>
      <c r="D6" s="4" t="s">
        <v>5</v>
      </c>
      <c r="E6" s="4" t="s">
        <v>5</v>
      </c>
      <c r="F6" s="4" t="s">
        <v>5</v>
      </c>
      <c r="G6" s="4" t="s">
        <v>5</v>
      </c>
    </row>
    <row r="7" spans="1:7" x14ac:dyDescent="0.25">
      <c r="A7" s="2" t="s">
        <v>1133</v>
      </c>
      <c r="B7" s="122">
        <v>9.2499999999999999E-2</v>
      </c>
      <c r="C7" s="4" t="s">
        <v>5</v>
      </c>
      <c r="D7" s="4" t="s">
        <v>5</v>
      </c>
      <c r="E7" s="4" t="s">
        <v>5</v>
      </c>
      <c r="F7" s="4" t="s">
        <v>5</v>
      </c>
      <c r="G7" s="4" t="s">
        <v>5</v>
      </c>
    </row>
    <row r="8" spans="1:7" x14ac:dyDescent="0.25">
      <c r="A8" s="2" t="s">
        <v>1134</v>
      </c>
      <c r="B8" s="4">
        <v>100</v>
      </c>
      <c r="C8" s="4" t="s">
        <v>5</v>
      </c>
      <c r="D8" s="4" t="s">
        <v>5</v>
      </c>
      <c r="E8" s="4" t="s">
        <v>5</v>
      </c>
      <c r="F8" s="4">
        <v>50</v>
      </c>
      <c r="G8" s="4">
        <v>50</v>
      </c>
    </row>
    <row r="9" spans="1:7" x14ac:dyDescent="0.25">
      <c r="A9" s="2" t="s">
        <v>1135</v>
      </c>
      <c r="B9" s="4" t="s">
        <v>5</v>
      </c>
      <c r="C9" s="4">
        <v>12.2</v>
      </c>
      <c r="D9" s="4" t="s">
        <v>5</v>
      </c>
      <c r="E9" s="4" t="s">
        <v>5</v>
      </c>
      <c r="F9" s="4" t="s">
        <v>5</v>
      </c>
      <c r="G9" s="4" t="s">
        <v>5</v>
      </c>
    </row>
    <row r="10" spans="1:7" x14ac:dyDescent="0.25">
      <c r="A10" s="2" t="s">
        <v>1136</v>
      </c>
      <c r="B10" s="4" t="s">
        <v>5</v>
      </c>
      <c r="C10" s="4">
        <v>4.4000000000000004</v>
      </c>
      <c r="D10" s="4" t="s">
        <v>5</v>
      </c>
      <c r="E10" s="4" t="s">
        <v>5</v>
      </c>
      <c r="F10" s="4" t="s">
        <v>5</v>
      </c>
      <c r="G10" s="4" t="s">
        <v>5</v>
      </c>
    </row>
    <row r="11" spans="1:7" x14ac:dyDescent="0.25">
      <c r="A11" s="2" t="s">
        <v>82</v>
      </c>
      <c r="B11" s="4">
        <v>251</v>
      </c>
      <c r="C11" s="4" t="s">
        <v>5</v>
      </c>
      <c r="D11" s="4" t="s">
        <v>5</v>
      </c>
      <c r="E11" s="4" t="s">
        <v>5</v>
      </c>
      <c r="F11" s="4" t="s">
        <v>5</v>
      </c>
      <c r="G11" s="4" t="s">
        <v>5</v>
      </c>
    </row>
    <row r="12" spans="1:7" ht="30" x14ac:dyDescent="0.25">
      <c r="A12" s="2" t="s">
        <v>1137</v>
      </c>
      <c r="B12" s="4" t="s">
        <v>5</v>
      </c>
      <c r="C12" s="4" t="s">
        <v>5</v>
      </c>
      <c r="D12" s="4" t="s">
        <v>5</v>
      </c>
      <c r="E12" s="122">
        <v>0.3</v>
      </c>
      <c r="F12" s="4" t="s">
        <v>5</v>
      </c>
      <c r="G12" s="4" t="s">
        <v>5</v>
      </c>
    </row>
    <row r="13" spans="1:7" ht="30" x14ac:dyDescent="0.25">
      <c r="A13" s="2" t="s">
        <v>1138</v>
      </c>
      <c r="B13" s="4" t="s">
        <v>5</v>
      </c>
      <c r="C13" s="4" t="s">
        <v>5</v>
      </c>
      <c r="D13" s="4" t="s">
        <v>5</v>
      </c>
      <c r="E13" s="9">
        <v>0.7</v>
      </c>
      <c r="F13" s="4" t="s">
        <v>5</v>
      </c>
      <c r="G13" s="4" t="s">
        <v>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9</v>
      </c>
      <c r="B1" s="8" t="s">
        <v>2</v>
      </c>
      <c r="C1" s="8" t="s">
        <v>34</v>
      </c>
    </row>
    <row r="2" spans="1:3" x14ac:dyDescent="0.25">
      <c r="A2" s="1" t="s">
        <v>57</v>
      </c>
      <c r="B2" s="8"/>
      <c r="C2" s="8"/>
    </row>
    <row r="3" spans="1:3" x14ac:dyDescent="0.25">
      <c r="A3" s="3" t="s">
        <v>1140</v>
      </c>
      <c r="B3" s="4" t="s">
        <v>5</v>
      </c>
      <c r="C3" s="4" t="s">
        <v>5</v>
      </c>
    </row>
    <row r="4" spans="1:3" x14ac:dyDescent="0.25">
      <c r="A4" s="2" t="s">
        <v>303</v>
      </c>
      <c r="B4" s="9">
        <v>8.6999999999999993</v>
      </c>
      <c r="C4" s="9">
        <v>7.7</v>
      </c>
    </row>
    <row r="5" spans="1:3" x14ac:dyDescent="0.25">
      <c r="A5" s="2" t="s">
        <v>305</v>
      </c>
      <c r="B5" s="4">
        <v>15.5</v>
      </c>
      <c r="C5" s="4">
        <v>12.6</v>
      </c>
    </row>
    <row r="6" spans="1:3" x14ac:dyDescent="0.25">
      <c r="A6" s="2" t="s">
        <v>306</v>
      </c>
      <c r="B6" s="4">
        <v>20.8</v>
      </c>
      <c r="C6" s="4">
        <v>16.399999999999999</v>
      </c>
    </row>
    <row r="7" spans="1:3" x14ac:dyDescent="0.25">
      <c r="A7" s="2" t="s">
        <v>63</v>
      </c>
      <c r="B7" s="7">
        <v>45</v>
      </c>
      <c r="C7" s="9">
        <v>36.70000000000000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41</v>
      </c>
      <c r="B1" s="8" t="s">
        <v>2</v>
      </c>
      <c r="C1" s="8" t="s">
        <v>34</v>
      </c>
    </row>
    <row r="2" spans="1:3" x14ac:dyDescent="0.25">
      <c r="A2" s="1" t="s">
        <v>57</v>
      </c>
      <c r="B2" s="8"/>
      <c r="C2" s="8"/>
    </row>
    <row r="3" spans="1:3" x14ac:dyDescent="0.25">
      <c r="A3" s="3" t="s">
        <v>1140</v>
      </c>
      <c r="B3" s="4" t="s">
        <v>5</v>
      </c>
      <c r="C3" s="4" t="s">
        <v>5</v>
      </c>
    </row>
    <row r="4" spans="1:3" x14ac:dyDescent="0.25">
      <c r="A4" s="2" t="s">
        <v>143</v>
      </c>
      <c r="B4" s="7">
        <v>45</v>
      </c>
      <c r="C4" s="9">
        <v>36.700000000000003</v>
      </c>
    </row>
    <row r="5" spans="1:3" x14ac:dyDescent="0.25">
      <c r="A5" s="2" t="s">
        <v>109</v>
      </c>
      <c r="B5" s="4">
        <v>-24.8</v>
      </c>
      <c r="C5" s="4">
        <v>-25.6</v>
      </c>
    </row>
    <row r="6" spans="1:3" x14ac:dyDescent="0.25">
      <c r="A6" s="2" t="s">
        <v>1142</v>
      </c>
      <c r="B6" s="4" t="s">
        <v>5</v>
      </c>
      <c r="C6" s="4" t="s">
        <v>5</v>
      </c>
    </row>
    <row r="7" spans="1:3" x14ac:dyDescent="0.25">
      <c r="A7" s="3" t="s">
        <v>1140</v>
      </c>
      <c r="B7" s="4" t="s">
        <v>5</v>
      </c>
      <c r="C7" s="4" t="s">
        <v>5</v>
      </c>
    </row>
    <row r="8" spans="1:3" x14ac:dyDescent="0.25">
      <c r="A8" s="2" t="s">
        <v>143</v>
      </c>
      <c r="B8" s="4" t="s">
        <v>5</v>
      </c>
      <c r="C8" s="4">
        <v>37.6</v>
      </c>
    </row>
    <row r="9" spans="1:3" x14ac:dyDescent="0.25">
      <c r="A9" s="2" t="s">
        <v>109</v>
      </c>
      <c r="B9" s="4" t="s">
        <v>5</v>
      </c>
      <c r="C9" s="4">
        <v>-24.7</v>
      </c>
    </row>
    <row r="10" spans="1:3" x14ac:dyDescent="0.25">
      <c r="A10" s="2" t="s">
        <v>1143</v>
      </c>
      <c r="B10" s="4" t="s">
        <v>5</v>
      </c>
      <c r="C10" s="4" t="s">
        <v>5</v>
      </c>
    </row>
    <row r="11" spans="1:3" x14ac:dyDescent="0.25">
      <c r="A11" s="3" t="s">
        <v>1140</v>
      </c>
      <c r="B11" s="4" t="s">
        <v>5</v>
      </c>
      <c r="C11" s="4" t="s">
        <v>5</v>
      </c>
    </row>
    <row r="12" spans="1:3" x14ac:dyDescent="0.25">
      <c r="A12" s="2" t="s">
        <v>143</v>
      </c>
      <c r="B12" s="4" t="s">
        <v>5</v>
      </c>
      <c r="C12" s="4">
        <v>36.700000000000003</v>
      </c>
    </row>
    <row r="13" spans="1:3" x14ac:dyDescent="0.25">
      <c r="A13" s="2" t="s">
        <v>109</v>
      </c>
      <c r="B13" s="4" t="s">
        <v>5</v>
      </c>
      <c r="C13" s="9">
        <v>-25.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44</v>
      </c>
      <c r="B1" s="1" t="s">
        <v>31</v>
      </c>
    </row>
    <row r="2" spans="1:2" x14ac:dyDescent="0.25">
      <c r="A2" s="1" t="s">
        <v>57</v>
      </c>
      <c r="B2" s="1" t="s">
        <v>32</v>
      </c>
    </row>
    <row r="3" spans="1:2" x14ac:dyDescent="0.25">
      <c r="A3" s="2" t="s">
        <v>1142</v>
      </c>
      <c r="B3" s="4" t="s">
        <v>5</v>
      </c>
    </row>
    <row r="4" spans="1:2" x14ac:dyDescent="0.25">
      <c r="A4" s="2" t="s">
        <v>324</v>
      </c>
      <c r="B4" s="9">
        <v>-170.5</v>
      </c>
    </row>
    <row r="5" spans="1:2" x14ac:dyDescent="0.25">
      <c r="A5" s="2" t="s">
        <v>46</v>
      </c>
      <c r="B5" s="4">
        <v>3.3</v>
      </c>
    </row>
    <row r="6" spans="1:2" x14ac:dyDescent="0.25">
      <c r="A6" s="2" t="s">
        <v>327</v>
      </c>
      <c r="B6" s="4">
        <v>-20.2</v>
      </c>
    </row>
    <row r="7" spans="1:2" x14ac:dyDescent="0.25">
      <c r="A7" s="2" t="s">
        <v>1143</v>
      </c>
      <c r="B7" s="4" t="s">
        <v>5</v>
      </c>
    </row>
    <row r="8" spans="1:2" x14ac:dyDescent="0.25">
      <c r="A8" s="2" t="s">
        <v>324</v>
      </c>
      <c r="B8" s="4">
        <v>-171.4</v>
      </c>
    </row>
    <row r="9" spans="1:2" x14ac:dyDescent="0.25">
      <c r="A9" s="2" t="s">
        <v>46</v>
      </c>
      <c r="B9" s="4">
        <v>2.4</v>
      </c>
    </row>
    <row r="10" spans="1:2" x14ac:dyDescent="0.25">
      <c r="A10" s="2" t="s">
        <v>327</v>
      </c>
      <c r="B10" s="9">
        <v>-21.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s>
  <sheetData>
    <row r="1" spans="1:5" ht="15" customHeight="1" x14ac:dyDescent="0.25">
      <c r="A1" s="1" t="s">
        <v>1145</v>
      </c>
      <c r="B1" s="8" t="s">
        <v>31</v>
      </c>
      <c r="C1" s="8"/>
      <c r="D1" s="8" t="s">
        <v>1</v>
      </c>
      <c r="E1" s="8"/>
    </row>
    <row r="2" spans="1:5" x14ac:dyDescent="0.25">
      <c r="A2" s="1" t="s">
        <v>57</v>
      </c>
      <c r="B2" s="1" t="s">
        <v>32</v>
      </c>
      <c r="C2" s="1" t="s">
        <v>35</v>
      </c>
      <c r="D2" s="1" t="s">
        <v>2</v>
      </c>
      <c r="E2" s="1" t="s">
        <v>34</v>
      </c>
    </row>
    <row r="3" spans="1:5" x14ac:dyDescent="0.25">
      <c r="A3" s="2" t="s">
        <v>143</v>
      </c>
      <c r="B3" s="9">
        <v>2.2999999999999998</v>
      </c>
      <c r="C3" s="9">
        <v>1.1000000000000001</v>
      </c>
      <c r="D3" s="7">
        <v>8</v>
      </c>
      <c r="E3" s="9">
        <v>3.4</v>
      </c>
    </row>
    <row r="4" spans="1:5" x14ac:dyDescent="0.25">
      <c r="A4" s="2" t="s">
        <v>1142</v>
      </c>
      <c r="B4" s="4" t="s">
        <v>5</v>
      </c>
      <c r="C4" s="4" t="s">
        <v>5</v>
      </c>
      <c r="D4" s="4" t="s">
        <v>5</v>
      </c>
      <c r="E4" s="4" t="s">
        <v>5</v>
      </c>
    </row>
    <row r="5" spans="1:5" x14ac:dyDescent="0.25">
      <c r="A5" s="2" t="s">
        <v>327</v>
      </c>
      <c r="B5" s="4">
        <v>-20.2</v>
      </c>
      <c r="C5" s="4" t="s">
        <v>5</v>
      </c>
      <c r="D5" s="4" t="s">
        <v>5</v>
      </c>
      <c r="E5" s="4" t="s">
        <v>5</v>
      </c>
    </row>
    <row r="6" spans="1:5" x14ac:dyDescent="0.25">
      <c r="A6" s="2" t="s">
        <v>143</v>
      </c>
      <c r="B6" s="4">
        <v>-3.2</v>
      </c>
      <c r="C6" s="4" t="s">
        <v>5</v>
      </c>
      <c r="D6" s="4" t="s">
        <v>5</v>
      </c>
      <c r="E6" s="4" t="s">
        <v>5</v>
      </c>
    </row>
    <row r="7" spans="1:5" x14ac:dyDescent="0.25">
      <c r="A7" s="2" t="s">
        <v>1143</v>
      </c>
      <c r="B7" s="4" t="s">
        <v>5</v>
      </c>
      <c r="C7" s="4" t="s">
        <v>5</v>
      </c>
      <c r="D7" s="4" t="s">
        <v>5</v>
      </c>
      <c r="E7" s="4" t="s">
        <v>5</v>
      </c>
    </row>
    <row r="8" spans="1:5" x14ac:dyDescent="0.25">
      <c r="A8" s="2" t="s">
        <v>327</v>
      </c>
      <c r="B8" s="4">
        <v>-21.1</v>
      </c>
      <c r="C8" s="4" t="s">
        <v>5</v>
      </c>
      <c r="D8" s="4" t="s">
        <v>5</v>
      </c>
      <c r="E8" s="4" t="s">
        <v>5</v>
      </c>
    </row>
    <row r="9" spans="1:5" x14ac:dyDescent="0.25">
      <c r="A9" s="2" t="s">
        <v>143</v>
      </c>
      <c r="B9" s="9">
        <v>-2.2999999999999998</v>
      </c>
      <c r="C9" s="4" t="s">
        <v>5</v>
      </c>
      <c r="D9" s="4" t="s">
        <v>5</v>
      </c>
      <c r="E9"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6" width="12.5703125" bestFit="1" customWidth="1"/>
    <col min="7" max="9" width="36.5703125" bestFit="1" customWidth="1"/>
  </cols>
  <sheetData>
    <row r="1" spans="1:9" ht="15" customHeight="1" x14ac:dyDescent="0.25">
      <c r="A1" s="8" t="s">
        <v>1146</v>
      </c>
      <c r="B1" s="8" t="s">
        <v>2</v>
      </c>
      <c r="C1" s="8" t="s">
        <v>1147</v>
      </c>
      <c r="D1" s="8" t="s">
        <v>1148</v>
      </c>
      <c r="E1" s="8" t="s">
        <v>1149</v>
      </c>
      <c r="F1" s="8" t="s">
        <v>34</v>
      </c>
      <c r="G1" s="1" t="s">
        <v>32</v>
      </c>
      <c r="H1" s="1" t="s">
        <v>2</v>
      </c>
      <c r="I1" s="1" t="s">
        <v>34</v>
      </c>
    </row>
    <row r="2" spans="1:9" ht="30" x14ac:dyDescent="0.25">
      <c r="A2" s="8"/>
      <c r="B2" s="8"/>
      <c r="C2" s="8"/>
      <c r="D2" s="8"/>
      <c r="E2" s="8"/>
      <c r="F2" s="8"/>
      <c r="G2" s="1" t="s">
        <v>1150</v>
      </c>
      <c r="H2" s="1" t="s">
        <v>1150</v>
      </c>
      <c r="I2" s="1" t="s">
        <v>1150</v>
      </c>
    </row>
    <row r="3" spans="1:9" x14ac:dyDescent="0.25">
      <c r="A3" s="3" t="s">
        <v>1140</v>
      </c>
      <c r="B3" s="4" t="s">
        <v>5</v>
      </c>
      <c r="C3" s="4" t="s">
        <v>5</v>
      </c>
      <c r="D3" s="4" t="s">
        <v>5</v>
      </c>
      <c r="E3" s="4" t="s">
        <v>5</v>
      </c>
      <c r="F3" s="4" t="s">
        <v>5</v>
      </c>
      <c r="G3" s="4" t="s">
        <v>5</v>
      </c>
      <c r="H3" s="4" t="s">
        <v>5</v>
      </c>
      <c r="I3" s="4" t="s">
        <v>5</v>
      </c>
    </row>
    <row r="4" spans="1:9" ht="60" x14ac:dyDescent="0.25">
      <c r="A4" s="2" t="s">
        <v>1151</v>
      </c>
      <c r="B4" s="7">
        <v>-24800000</v>
      </c>
      <c r="C4" s="4" t="s">
        <v>5</v>
      </c>
      <c r="D4" s="4" t="s">
        <v>5</v>
      </c>
      <c r="E4" s="4" t="s">
        <v>5</v>
      </c>
      <c r="F4" s="7">
        <v>-25600000</v>
      </c>
      <c r="G4" s="7">
        <v>900000</v>
      </c>
      <c r="H4" s="4" t="s">
        <v>5</v>
      </c>
      <c r="I4" s="4" t="s">
        <v>5</v>
      </c>
    </row>
    <row r="5" spans="1:9" x14ac:dyDescent="0.25">
      <c r="A5" s="2" t="s">
        <v>871</v>
      </c>
      <c r="B5" s="4" t="s">
        <v>5</v>
      </c>
      <c r="C5" s="4" t="s">
        <v>5</v>
      </c>
      <c r="D5" s="4" t="s">
        <v>5</v>
      </c>
      <c r="E5" s="4" t="s">
        <v>5</v>
      </c>
      <c r="F5" s="4" t="s">
        <v>5</v>
      </c>
      <c r="G5" s="4">
        <v>0</v>
      </c>
      <c r="H5" s="4">
        <v>0</v>
      </c>
      <c r="I5" s="4">
        <v>0</v>
      </c>
    </row>
    <row r="6" spans="1:9" x14ac:dyDescent="0.25">
      <c r="A6" s="2" t="s">
        <v>1152</v>
      </c>
      <c r="B6" s="7">
        <v>0</v>
      </c>
      <c r="C6" s="7">
        <v>0</v>
      </c>
      <c r="D6" s="7">
        <v>100000</v>
      </c>
      <c r="E6" s="7">
        <v>800000</v>
      </c>
      <c r="F6" s="7">
        <v>0</v>
      </c>
      <c r="G6" s="4" t="s">
        <v>5</v>
      </c>
      <c r="H6" s="4" t="s">
        <v>5</v>
      </c>
      <c r="I6" s="4" t="s">
        <v>5</v>
      </c>
    </row>
  </sheetData>
  <mergeCells count="6">
    <mergeCell ref="A1:A2"/>
    <mergeCell ref="B1:B2"/>
    <mergeCell ref="C1:C2"/>
    <mergeCell ref="D1:D2"/>
    <mergeCell ref="E1:E2"/>
    <mergeCell ref="F1:F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v>
      </c>
      <c r="B1" s="8" t="s">
        <v>2</v>
      </c>
      <c r="C1" s="8" t="s">
        <v>34</v>
      </c>
    </row>
    <row r="2" spans="1:3" x14ac:dyDescent="0.25">
      <c r="A2" s="1" t="s">
        <v>57</v>
      </c>
      <c r="B2" s="8"/>
      <c r="C2" s="8"/>
    </row>
    <row r="3" spans="1:3" x14ac:dyDescent="0.25">
      <c r="A3" s="3" t="s">
        <v>73</v>
      </c>
      <c r="B3" s="4" t="s">
        <v>5</v>
      </c>
      <c r="C3" s="4" t="s">
        <v>5</v>
      </c>
    </row>
    <row r="4" spans="1:3" x14ac:dyDescent="0.25">
      <c r="A4" s="2" t="s">
        <v>74</v>
      </c>
      <c r="B4" s="9">
        <v>36.799999999999997</v>
      </c>
      <c r="C4" s="7">
        <v>28</v>
      </c>
    </row>
    <row r="5" spans="1:3" ht="45" x14ac:dyDescent="0.25">
      <c r="A5" s="2" t="s">
        <v>75</v>
      </c>
      <c r="B5" s="4">
        <v>97</v>
      </c>
      <c r="C5" s="4">
        <v>87.6</v>
      </c>
    </row>
    <row r="6" spans="1:3" x14ac:dyDescent="0.25">
      <c r="A6" s="2" t="s">
        <v>76</v>
      </c>
      <c r="B6" s="4">
        <v>45</v>
      </c>
      <c r="C6" s="4">
        <v>36.700000000000003</v>
      </c>
    </row>
    <row r="7" spans="1:3" x14ac:dyDescent="0.25">
      <c r="A7" s="2" t="s">
        <v>77</v>
      </c>
      <c r="B7" s="4">
        <v>15.2</v>
      </c>
      <c r="C7" s="4">
        <v>14.5</v>
      </c>
    </row>
    <row r="8" spans="1:3" x14ac:dyDescent="0.25">
      <c r="A8" s="2" t="s">
        <v>78</v>
      </c>
      <c r="B8" s="4">
        <v>4.9000000000000004</v>
      </c>
      <c r="C8" s="4">
        <v>4.3</v>
      </c>
    </row>
    <row r="9" spans="1:3" x14ac:dyDescent="0.25">
      <c r="A9" s="2" t="s">
        <v>79</v>
      </c>
      <c r="B9" s="4">
        <v>198.9</v>
      </c>
      <c r="C9" s="4">
        <v>171.1</v>
      </c>
    </row>
    <row r="10" spans="1:3" ht="45" x14ac:dyDescent="0.25">
      <c r="A10" s="2" t="s">
        <v>80</v>
      </c>
      <c r="B10" s="4">
        <v>148.69999999999999</v>
      </c>
      <c r="C10" s="4">
        <v>127.5</v>
      </c>
    </row>
    <row r="11" spans="1:3" ht="45" x14ac:dyDescent="0.25">
      <c r="A11" s="2" t="s">
        <v>81</v>
      </c>
      <c r="B11" s="4">
        <v>249</v>
      </c>
      <c r="C11" s="4">
        <v>261.89999999999998</v>
      </c>
    </row>
    <row r="12" spans="1:3" x14ac:dyDescent="0.25">
      <c r="A12" s="2" t="s">
        <v>82</v>
      </c>
      <c r="B12" s="4">
        <v>246.7</v>
      </c>
      <c r="C12" s="4">
        <v>242.8</v>
      </c>
    </row>
    <row r="13" spans="1:3" x14ac:dyDescent="0.25">
      <c r="A13" s="2" t="s">
        <v>83</v>
      </c>
      <c r="B13" s="4">
        <v>15.7</v>
      </c>
      <c r="C13" s="4">
        <v>19.7</v>
      </c>
    </row>
    <row r="14" spans="1:3" x14ac:dyDescent="0.25">
      <c r="A14" s="2" t="s">
        <v>78</v>
      </c>
      <c r="B14" s="4">
        <v>5.0999999999999996</v>
      </c>
      <c r="C14" s="4">
        <v>5.3</v>
      </c>
    </row>
    <row r="15" spans="1:3" x14ac:dyDescent="0.25">
      <c r="A15" s="2" t="s">
        <v>84</v>
      </c>
      <c r="B15" s="4">
        <v>4.5999999999999996</v>
      </c>
      <c r="C15" s="4">
        <v>4.5</v>
      </c>
    </row>
    <row r="16" spans="1:3" x14ac:dyDescent="0.25">
      <c r="A16" s="2" t="s">
        <v>85</v>
      </c>
      <c r="B16" s="4">
        <v>868.7</v>
      </c>
      <c r="C16" s="4">
        <v>832.8</v>
      </c>
    </row>
    <row r="17" spans="1:3" x14ac:dyDescent="0.25">
      <c r="A17" s="3" t="s">
        <v>86</v>
      </c>
      <c r="B17" s="4" t="s">
        <v>5</v>
      </c>
      <c r="C17" s="4" t="s">
        <v>5</v>
      </c>
    </row>
    <row r="18" spans="1:3" x14ac:dyDescent="0.25">
      <c r="A18" s="2" t="s">
        <v>87</v>
      </c>
      <c r="B18" s="4">
        <v>67.7</v>
      </c>
      <c r="C18" s="4">
        <v>62.1</v>
      </c>
    </row>
    <row r="19" spans="1:3" x14ac:dyDescent="0.25">
      <c r="A19" s="2" t="s">
        <v>88</v>
      </c>
      <c r="B19" s="4">
        <v>5.8</v>
      </c>
      <c r="C19" s="4">
        <v>3</v>
      </c>
    </row>
    <row r="20" spans="1:3" x14ac:dyDescent="0.25">
      <c r="A20" s="2" t="s">
        <v>89</v>
      </c>
      <c r="B20" s="4">
        <v>53.4</v>
      </c>
      <c r="C20" s="4">
        <v>49.8</v>
      </c>
    </row>
    <row r="21" spans="1:3" x14ac:dyDescent="0.25">
      <c r="A21" s="2" t="s">
        <v>90</v>
      </c>
      <c r="B21" s="4">
        <v>15</v>
      </c>
      <c r="C21" s="4">
        <v>15</v>
      </c>
    </row>
    <row r="22" spans="1:3" x14ac:dyDescent="0.25">
      <c r="A22" s="2" t="s">
        <v>91</v>
      </c>
      <c r="B22" s="4">
        <v>12.2</v>
      </c>
      <c r="C22" s="4">
        <v>8.4</v>
      </c>
    </row>
    <row r="23" spans="1:3" ht="30" x14ac:dyDescent="0.25">
      <c r="A23" s="2" t="s">
        <v>92</v>
      </c>
      <c r="B23" s="4">
        <v>0.8</v>
      </c>
      <c r="C23" s="4">
        <v>0.6</v>
      </c>
    </row>
    <row r="24" spans="1:3" x14ac:dyDescent="0.25">
      <c r="A24" s="2" t="s">
        <v>93</v>
      </c>
      <c r="B24" s="4">
        <v>5.6</v>
      </c>
      <c r="C24" s="4">
        <v>6.3</v>
      </c>
    </row>
    <row r="25" spans="1:3" x14ac:dyDescent="0.25">
      <c r="A25" s="2" t="s">
        <v>78</v>
      </c>
      <c r="B25" s="4">
        <v>0.4</v>
      </c>
      <c r="C25" s="4">
        <v>0.2</v>
      </c>
    </row>
    <row r="26" spans="1:3" x14ac:dyDescent="0.25">
      <c r="A26" s="2" t="s">
        <v>94</v>
      </c>
      <c r="B26" s="4">
        <v>160.9</v>
      </c>
      <c r="C26" s="4">
        <v>145.4</v>
      </c>
    </row>
    <row r="27" spans="1:3" x14ac:dyDescent="0.25">
      <c r="A27" s="2" t="s">
        <v>95</v>
      </c>
      <c r="B27" s="4">
        <v>17.899999999999999</v>
      </c>
      <c r="C27" s="4">
        <v>11.7</v>
      </c>
    </row>
    <row r="28" spans="1:3" ht="30" x14ac:dyDescent="0.25">
      <c r="A28" s="2" t="s">
        <v>96</v>
      </c>
      <c r="B28" s="4">
        <v>22.5</v>
      </c>
      <c r="C28" s="4">
        <v>23.5</v>
      </c>
    </row>
    <row r="29" spans="1:3" x14ac:dyDescent="0.25">
      <c r="A29" s="2" t="s">
        <v>97</v>
      </c>
      <c r="B29" s="4">
        <v>384.7</v>
      </c>
      <c r="C29" s="4">
        <v>386.2</v>
      </c>
    </row>
    <row r="30" spans="1:3" ht="30" x14ac:dyDescent="0.25">
      <c r="A30" s="2" t="s">
        <v>98</v>
      </c>
      <c r="B30" s="4">
        <v>53</v>
      </c>
      <c r="C30" s="4">
        <v>53</v>
      </c>
    </row>
    <row r="31" spans="1:3" x14ac:dyDescent="0.25">
      <c r="A31" s="2" t="s">
        <v>99</v>
      </c>
      <c r="B31" s="4">
        <v>15.6</v>
      </c>
      <c r="C31" s="4">
        <v>9.5</v>
      </c>
    </row>
    <row r="32" spans="1:3" x14ac:dyDescent="0.25">
      <c r="A32" s="2" t="s">
        <v>78</v>
      </c>
      <c r="B32" s="4">
        <v>68.900000000000006</v>
      </c>
      <c r="C32" s="4">
        <v>70.3</v>
      </c>
    </row>
    <row r="33" spans="1:3" x14ac:dyDescent="0.25">
      <c r="A33" s="2" t="s">
        <v>100</v>
      </c>
      <c r="B33" s="4">
        <v>9.6999999999999993</v>
      </c>
      <c r="C33" s="4">
        <v>4.5</v>
      </c>
    </row>
    <row r="34" spans="1:3" x14ac:dyDescent="0.25">
      <c r="A34" s="2" t="s">
        <v>101</v>
      </c>
      <c r="B34" s="4">
        <v>733.2</v>
      </c>
      <c r="C34" s="4">
        <v>704.1</v>
      </c>
    </row>
    <row r="35" spans="1:3" x14ac:dyDescent="0.25">
      <c r="A35" s="2" t="s">
        <v>102</v>
      </c>
      <c r="B35" s="4" t="s">
        <v>44</v>
      </c>
      <c r="C35" s="4" t="s">
        <v>44</v>
      </c>
    </row>
    <row r="36" spans="1:3" x14ac:dyDescent="0.25">
      <c r="A36" s="3" t="s">
        <v>103</v>
      </c>
      <c r="B36" s="4" t="s">
        <v>5</v>
      </c>
      <c r="C36" s="4" t="s">
        <v>5</v>
      </c>
    </row>
    <row r="37" spans="1:3" ht="60" x14ac:dyDescent="0.25">
      <c r="A37" s="2" t="s">
        <v>104</v>
      </c>
      <c r="B37" s="4">
        <v>0.2</v>
      </c>
      <c r="C37" s="4">
        <v>0.2</v>
      </c>
    </row>
    <row r="38" spans="1:3" x14ac:dyDescent="0.25">
      <c r="A38" s="2" t="s">
        <v>105</v>
      </c>
      <c r="B38" s="4">
        <v>167.5</v>
      </c>
      <c r="C38" s="4">
        <v>167.5</v>
      </c>
    </row>
    <row r="39" spans="1:3" ht="30" x14ac:dyDescent="0.25">
      <c r="A39" s="2" t="s">
        <v>106</v>
      </c>
      <c r="B39" s="4">
        <v>-10.5</v>
      </c>
      <c r="C39" s="4">
        <v>-14.5</v>
      </c>
    </row>
    <row r="40" spans="1:3" ht="30" x14ac:dyDescent="0.25">
      <c r="A40" s="2" t="s">
        <v>107</v>
      </c>
      <c r="B40" s="4">
        <v>-0.2</v>
      </c>
      <c r="C40" s="4">
        <v>0.1</v>
      </c>
    </row>
    <row r="41" spans="1:3" ht="30" x14ac:dyDescent="0.25">
      <c r="A41" s="2" t="s">
        <v>108</v>
      </c>
      <c r="B41" s="4">
        <v>-2.2999999999999998</v>
      </c>
      <c r="C41" s="4">
        <v>-4.3</v>
      </c>
    </row>
    <row r="42" spans="1:3" x14ac:dyDescent="0.25">
      <c r="A42" s="2" t="s">
        <v>109</v>
      </c>
      <c r="B42" s="4">
        <v>-24.8</v>
      </c>
      <c r="C42" s="4">
        <v>-25.6</v>
      </c>
    </row>
    <row r="43" spans="1:3" ht="30" x14ac:dyDescent="0.25">
      <c r="A43" s="2" t="s">
        <v>110</v>
      </c>
      <c r="B43" s="4">
        <v>129.9</v>
      </c>
      <c r="C43" s="4">
        <v>123.4</v>
      </c>
    </row>
    <row r="44" spans="1:3" x14ac:dyDescent="0.25">
      <c r="A44" s="2" t="s">
        <v>111</v>
      </c>
      <c r="B44" s="4">
        <v>4.0999999999999996</v>
      </c>
      <c r="C44" s="4">
        <v>3.8</v>
      </c>
    </row>
    <row r="45" spans="1:3" x14ac:dyDescent="0.25">
      <c r="A45" s="2" t="s">
        <v>112</v>
      </c>
      <c r="B45" s="4">
        <v>134</v>
      </c>
      <c r="C45" s="4">
        <v>127.2</v>
      </c>
    </row>
    <row r="46" spans="1:3" x14ac:dyDescent="0.25">
      <c r="A46" s="2" t="s">
        <v>113</v>
      </c>
      <c r="B46" s="4">
        <v>868.7</v>
      </c>
      <c r="C46" s="4">
        <v>832.8</v>
      </c>
    </row>
    <row r="47" spans="1:3" x14ac:dyDescent="0.25">
      <c r="A47" s="2" t="s">
        <v>114</v>
      </c>
      <c r="B47" s="4" t="s">
        <v>5</v>
      </c>
      <c r="C47" s="4" t="s">
        <v>5</v>
      </c>
    </row>
    <row r="48" spans="1:3" x14ac:dyDescent="0.25">
      <c r="A48" s="3" t="s">
        <v>86</v>
      </c>
      <c r="B48" s="4" t="s">
        <v>5</v>
      </c>
      <c r="C48" s="4" t="s">
        <v>5</v>
      </c>
    </row>
    <row r="49" spans="1:3" ht="60" x14ac:dyDescent="0.25">
      <c r="A49" s="2" t="s">
        <v>115</v>
      </c>
      <c r="B49" s="9">
        <v>1.5</v>
      </c>
      <c r="C49" s="9">
        <v>1.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3</v>
      </c>
      <c r="B1" s="8" t="s">
        <v>2</v>
      </c>
      <c r="C1" s="8" t="s">
        <v>34</v>
      </c>
    </row>
    <row r="2" spans="1:3" x14ac:dyDescent="0.25">
      <c r="A2" s="1" t="s">
        <v>57</v>
      </c>
      <c r="B2" s="8"/>
      <c r="C2" s="8"/>
    </row>
    <row r="3" spans="1:3" ht="30" x14ac:dyDescent="0.25">
      <c r="A3" s="3" t="s">
        <v>1154</v>
      </c>
      <c r="B3" s="4" t="s">
        <v>5</v>
      </c>
      <c r="C3" s="4" t="s">
        <v>5</v>
      </c>
    </row>
    <row r="4" spans="1:3" x14ac:dyDescent="0.25">
      <c r="A4" s="2" t="s">
        <v>1155</v>
      </c>
      <c r="B4" s="9">
        <v>190.4</v>
      </c>
      <c r="C4" s="9">
        <v>151.19999999999999</v>
      </c>
    </row>
    <row r="5" spans="1:3" x14ac:dyDescent="0.25">
      <c r="A5" s="2" t="s">
        <v>341</v>
      </c>
      <c r="B5" s="4">
        <v>-41.7</v>
      </c>
      <c r="C5" s="4">
        <v>-23.7</v>
      </c>
    </row>
    <row r="6" spans="1:3" x14ac:dyDescent="0.25">
      <c r="A6" s="2" t="s">
        <v>946</v>
      </c>
      <c r="B6" s="4">
        <v>148.69999999999999</v>
      </c>
      <c r="C6" s="4">
        <v>127.5</v>
      </c>
    </row>
    <row r="7" spans="1:3" ht="30" x14ac:dyDescent="0.25">
      <c r="A7" s="2" t="s">
        <v>1156</v>
      </c>
      <c r="B7" s="4" t="s">
        <v>5</v>
      </c>
      <c r="C7" s="4" t="s">
        <v>5</v>
      </c>
    </row>
    <row r="8" spans="1:3" ht="30" x14ac:dyDescent="0.25">
      <c r="A8" s="3" t="s">
        <v>1154</v>
      </c>
      <c r="B8" s="4" t="s">
        <v>5</v>
      </c>
      <c r="C8" s="4" t="s">
        <v>5</v>
      </c>
    </row>
    <row r="9" spans="1:3" x14ac:dyDescent="0.25">
      <c r="A9" s="2" t="s">
        <v>1155</v>
      </c>
      <c r="B9" s="4">
        <v>20.5</v>
      </c>
      <c r="C9" s="4">
        <v>19.600000000000001</v>
      </c>
    </row>
    <row r="10" spans="1:3" x14ac:dyDescent="0.25">
      <c r="A10" s="2" t="s">
        <v>1157</v>
      </c>
      <c r="B10" s="4" t="s">
        <v>5</v>
      </c>
      <c r="C10" s="4" t="s">
        <v>5</v>
      </c>
    </row>
    <row r="11" spans="1:3" ht="30" x14ac:dyDescent="0.25">
      <c r="A11" s="3" t="s">
        <v>1154</v>
      </c>
      <c r="B11" s="4" t="s">
        <v>5</v>
      </c>
      <c r="C11" s="4" t="s">
        <v>5</v>
      </c>
    </row>
    <row r="12" spans="1:3" x14ac:dyDescent="0.25">
      <c r="A12" s="2" t="s">
        <v>1155</v>
      </c>
      <c r="B12" s="4">
        <v>160.19999999999999</v>
      </c>
      <c r="C12" s="4">
        <v>126.2</v>
      </c>
    </row>
    <row r="13" spans="1:3" x14ac:dyDescent="0.25">
      <c r="A13" s="2" t="s">
        <v>1158</v>
      </c>
      <c r="B13" s="4" t="s">
        <v>5</v>
      </c>
      <c r="C13" s="4" t="s">
        <v>5</v>
      </c>
    </row>
    <row r="14" spans="1:3" ht="30" x14ac:dyDescent="0.25">
      <c r="A14" s="3" t="s">
        <v>1154</v>
      </c>
      <c r="B14" s="4" t="s">
        <v>5</v>
      </c>
      <c r="C14" s="4" t="s">
        <v>5</v>
      </c>
    </row>
    <row r="15" spans="1:3" x14ac:dyDescent="0.25">
      <c r="A15" s="2" t="s">
        <v>1155</v>
      </c>
      <c r="B15" s="9">
        <v>9.6999999999999993</v>
      </c>
      <c r="C15" s="9">
        <v>5.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59</v>
      </c>
      <c r="B1" s="1" t="s">
        <v>1</v>
      </c>
    </row>
    <row r="2" spans="1:2" x14ac:dyDescent="0.25">
      <c r="A2" s="8"/>
      <c r="B2" s="1" t="s">
        <v>2</v>
      </c>
    </row>
    <row r="3" spans="1:2" ht="45" x14ac:dyDescent="0.25">
      <c r="A3" s="2" t="s">
        <v>1160</v>
      </c>
      <c r="B3" s="4" t="s">
        <v>5</v>
      </c>
    </row>
    <row r="4" spans="1:2" ht="30" x14ac:dyDescent="0.25">
      <c r="A4" s="3" t="s">
        <v>1154</v>
      </c>
      <c r="B4" s="4" t="s">
        <v>5</v>
      </c>
    </row>
    <row r="5" spans="1:2" x14ac:dyDescent="0.25">
      <c r="A5" s="2" t="s">
        <v>1161</v>
      </c>
      <c r="B5" s="4" t="s">
        <v>1162</v>
      </c>
    </row>
    <row r="6" spans="1:2" ht="45" x14ac:dyDescent="0.25">
      <c r="A6" s="2" t="s">
        <v>1163</v>
      </c>
      <c r="B6" s="4" t="s">
        <v>5</v>
      </c>
    </row>
    <row r="7" spans="1:2" ht="30" x14ac:dyDescent="0.25">
      <c r="A7" s="3" t="s">
        <v>1154</v>
      </c>
      <c r="B7" s="4" t="s">
        <v>5</v>
      </c>
    </row>
    <row r="8" spans="1:2" x14ac:dyDescent="0.25">
      <c r="A8" s="2" t="s">
        <v>1161</v>
      </c>
      <c r="B8" s="4" t="s">
        <v>1164</v>
      </c>
    </row>
    <row r="9" spans="1:2" ht="30" x14ac:dyDescent="0.25">
      <c r="A9" s="2" t="s">
        <v>1165</v>
      </c>
      <c r="B9" s="4" t="s">
        <v>5</v>
      </c>
    </row>
    <row r="10" spans="1:2" ht="30" x14ac:dyDescent="0.25">
      <c r="A10" s="3" t="s">
        <v>1154</v>
      </c>
      <c r="B10" s="4" t="s">
        <v>5</v>
      </c>
    </row>
    <row r="11" spans="1:2" x14ac:dyDescent="0.25">
      <c r="A11" s="2" t="s">
        <v>1161</v>
      </c>
      <c r="B11" s="4" t="s">
        <v>1166</v>
      </c>
    </row>
    <row r="12" spans="1:2" ht="30" x14ac:dyDescent="0.25">
      <c r="A12" s="2" t="s">
        <v>1167</v>
      </c>
      <c r="B12" s="4" t="s">
        <v>5</v>
      </c>
    </row>
    <row r="13" spans="1:2" ht="30" x14ac:dyDescent="0.25">
      <c r="A13" s="3" t="s">
        <v>1154</v>
      </c>
      <c r="B13" s="4" t="s">
        <v>5</v>
      </c>
    </row>
    <row r="14" spans="1:2" x14ac:dyDescent="0.25">
      <c r="A14" s="2" t="s">
        <v>1161</v>
      </c>
      <c r="B14" s="4" t="s">
        <v>116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9.42578125" bestFit="1" customWidth="1"/>
    <col min="5" max="5" width="21.85546875" bestFit="1" customWidth="1"/>
  </cols>
  <sheetData>
    <row r="1" spans="1:5" ht="15" customHeight="1" x14ac:dyDescent="0.25">
      <c r="A1" s="1" t="s">
        <v>1169</v>
      </c>
      <c r="B1" s="1" t="s">
        <v>31</v>
      </c>
      <c r="C1" s="8" t="s">
        <v>1</v>
      </c>
      <c r="D1" s="8"/>
      <c r="E1" s="1" t="s">
        <v>31</v>
      </c>
    </row>
    <row r="2" spans="1:5" x14ac:dyDescent="0.25">
      <c r="A2" s="1" t="s">
        <v>57</v>
      </c>
      <c r="B2" s="1" t="s">
        <v>32</v>
      </c>
      <c r="C2" s="1" t="s">
        <v>2</v>
      </c>
      <c r="D2" s="1" t="s">
        <v>34</v>
      </c>
      <c r="E2" s="1" t="s">
        <v>35</v>
      </c>
    </row>
    <row r="3" spans="1:5" x14ac:dyDescent="0.25">
      <c r="A3" s="1"/>
      <c r="B3" s="1" t="s">
        <v>33</v>
      </c>
      <c r="C3" s="1" t="s">
        <v>33</v>
      </c>
      <c r="D3" s="1" t="s">
        <v>33</v>
      </c>
      <c r="E3" s="1" t="s">
        <v>36</v>
      </c>
    </row>
    <row r="4" spans="1:5" ht="30" x14ac:dyDescent="0.25">
      <c r="A4" s="3" t="s">
        <v>1154</v>
      </c>
      <c r="B4" s="4" t="s">
        <v>5</v>
      </c>
      <c r="C4" s="4" t="s">
        <v>5</v>
      </c>
      <c r="D4" s="4" t="s">
        <v>5</v>
      </c>
      <c r="E4" s="4" t="s">
        <v>5</v>
      </c>
    </row>
    <row r="5" spans="1:5" x14ac:dyDescent="0.25">
      <c r="A5" s="2" t="s">
        <v>361</v>
      </c>
      <c r="B5" s="9">
        <v>6.5</v>
      </c>
      <c r="C5" s="9">
        <v>18.7</v>
      </c>
      <c r="D5" s="9">
        <v>16.600000000000001</v>
      </c>
      <c r="E5" s="9">
        <v>5.9</v>
      </c>
    </row>
  </sheetData>
  <mergeCells count="1">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28515625" bestFit="1" customWidth="1"/>
    <col min="4" max="4" width="19.42578125" bestFit="1" customWidth="1"/>
    <col min="5" max="5" width="21.85546875" bestFit="1" customWidth="1"/>
    <col min="6" max="9" width="32.28515625" bestFit="1" customWidth="1"/>
    <col min="10" max="11" width="21" bestFit="1" customWidth="1"/>
  </cols>
  <sheetData>
    <row r="1" spans="1:11" ht="15" customHeight="1" x14ac:dyDescent="0.25">
      <c r="A1" s="1" t="s">
        <v>1170</v>
      </c>
      <c r="B1" s="8" t="s">
        <v>1</v>
      </c>
      <c r="C1" s="8"/>
      <c r="D1" s="8" t="s">
        <v>31</v>
      </c>
      <c r="E1" s="8"/>
      <c r="F1" s="8" t="s">
        <v>1</v>
      </c>
      <c r="G1" s="8"/>
      <c r="H1" s="8"/>
      <c r="I1" s="8"/>
      <c r="J1" s="8"/>
      <c r="K1" s="8"/>
    </row>
    <row r="2" spans="1:11" x14ac:dyDescent="0.25">
      <c r="A2" s="1" t="s">
        <v>57</v>
      </c>
      <c r="B2" s="8" t="s">
        <v>2</v>
      </c>
      <c r="C2" s="8" t="s">
        <v>34</v>
      </c>
      <c r="D2" s="1" t="s">
        <v>32</v>
      </c>
      <c r="E2" s="1" t="s">
        <v>35</v>
      </c>
      <c r="F2" s="1" t="s">
        <v>2</v>
      </c>
      <c r="G2" s="1" t="s">
        <v>34</v>
      </c>
      <c r="H2" s="1" t="s">
        <v>2</v>
      </c>
      <c r="I2" s="1" t="s">
        <v>2</v>
      </c>
      <c r="J2" s="1" t="s">
        <v>2</v>
      </c>
      <c r="K2" s="1" t="s">
        <v>34</v>
      </c>
    </row>
    <row r="3" spans="1:11" x14ac:dyDescent="0.25">
      <c r="A3" s="1"/>
      <c r="B3" s="8"/>
      <c r="C3" s="8"/>
      <c r="D3" s="1" t="s">
        <v>33</v>
      </c>
      <c r="E3" s="1" t="s">
        <v>36</v>
      </c>
      <c r="F3" s="1" t="s">
        <v>1171</v>
      </c>
      <c r="G3" s="1" t="s">
        <v>1171</v>
      </c>
      <c r="H3" s="1" t="s">
        <v>1171</v>
      </c>
      <c r="I3" s="1" t="s">
        <v>1171</v>
      </c>
      <c r="J3" s="1" t="s">
        <v>1174</v>
      </c>
      <c r="K3" s="1" t="s">
        <v>1174</v>
      </c>
    </row>
    <row r="4" spans="1:11" x14ac:dyDescent="0.25">
      <c r="A4" s="1"/>
      <c r="B4" s="8"/>
      <c r="C4" s="8"/>
      <c r="D4" s="1"/>
      <c r="E4" s="1"/>
      <c r="F4" s="1"/>
      <c r="G4" s="1"/>
      <c r="H4" s="1" t="s">
        <v>1172</v>
      </c>
      <c r="I4" s="1" t="s">
        <v>1173</v>
      </c>
      <c r="J4" s="1"/>
      <c r="K4" s="1"/>
    </row>
    <row r="5" spans="1:11" ht="30" x14ac:dyDescent="0.25">
      <c r="A5" s="3" t="s">
        <v>1175</v>
      </c>
      <c r="B5" s="4" t="s">
        <v>5</v>
      </c>
      <c r="C5" s="4" t="s">
        <v>5</v>
      </c>
      <c r="D5" s="4" t="s">
        <v>5</v>
      </c>
      <c r="E5" s="4" t="s">
        <v>5</v>
      </c>
      <c r="F5" s="4" t="s">
        <v>5</v>
      </c>
      <c r="G5" s="4" t="s">
        <v>5</v>
      </c>
      <c r="H5" s="4" t="s">
        <v>5</v>
      </c>
      <c r="I5" s="4" t="s">
        <v>5</v>
      </c>
      <c r="J5" s="4" t="s">
        <v>5</v>
      </c>
      <c r="K5" s="4" t="s">
        <v>5</v>
      </c>
    </row>
    <row r="6" spans="1:11" x14ac:dyDescent="0.25">
      <c r="A6" s="2" t="s">
        <v>1176</v>
      </c>
      <c r="B6" s="4" t="s">
        <v>5</v>
      </c>
      <c r="C6" s="4" t="s">
        <v>5</v>
      </c>
      <c r="D6" s="4" t="s">
        <v>5</v>
      </c>
      <c r="E6" s="4" t="s">
        <v>5</v>
      </c>
      <c r="F6" s="4" t="s">
        <v>5</v>
      </c>
      <c r="G6" s="4" t="s">
        <v>5</v>
      </c>
      <c r="H6" s="4" t="s">
        <v>1177</v>
      </c>
      <c r="I6" s="4" t="s">
        <v>1178</v>
      </c>
      <c r="J6" s="4" t="s">
        <v>1177</v>
      </c>
      <c r="K6" s="4" t="s">
        <v>5</v>
      </c>
    </row>
    <row r="7" spans="1:11" x14ac:dyDescent="0.25">
      <c r="A7" s="2" t="s">
        <v>388</v>
      </c>
      <c r="B7" s="7">
        <v>16</v>
      </c>
      <c r="C7" s="9">
        <v>16.100000000000001</v>
      </c>
      <c r="D7" s="9">
        <v>7.2</v>
      </c>
      <c r="E7" s="9">
        <v>2.4</v>
      </c>
      <c r="F7" s="9">
        <v>12.2</v>
      </c>
      <c r="G7" s="9">
        <v>12.4</v>
      </c>
      <c r="H7" s="4" t="s">
        <v>5</v>
      </c>
      <c r="I7" s="4" t="s">
        <v>5</v>
      </c>
      <c r="J7" s="9">
        <v>3.6</v>
      </c>
      <c r="K7" s="9">
        <v>3.5</v>
      </c>
    </row>
  </sheetData>
  <mergeCells count="5">
    <mergeCell ref="B1:C1"/>
    <mergeCell ref="D1:E1"/>
    <mergeCell ref="F1:K1"/>
    <mergeCell ref="B2:B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3" width="12.28515625" bestFit="1" customWidth="1"/>
    <col min="4" max="5" width="31.5703125" bestFit="1" customWidth="1"/>
    <col min="6" max="7" width="36.5703125" bestFit="1" customWidth="1"/>
    <col min="8" max="10" width="22.5703125" bestFit="1" customWidth="1"/>
    <col min="11" max="12" width="31.5703125" bestFit="1" customWidth="1"/>
    <col min="13" max="16" width="32.28515625" bestFit="1" customWidth="1"/>
    <col min="17" max="18" width="36.5703125" bestFit="1" customWidth="1"/>
    <col min="19" max="20" width="21" bestFit="1" customWidth="1"/>
    <col min="21" max="22" width="31.5703125" bestFit="1" customWidth="1"/>
    <col min="23" max="24" width="36.5703125" bestFit="1" customWidth="1"/>
    <col min="25" max="26" width="28.42578125" bestFit="1" customWidth="1"/>
  </cols>
  <sheetData>
    <row r="1" spans="1:26" ht="15" customHeight="1" x14ac:dyDescent="0.25">
      <c r="A1" s="1" t="s">
        <v>1179</v>
      </c>
      <c r="B1" s="8" t="s">
        <v>1</v>
      </c>
      <c r="C1" s="8"/>
      <c r="D1" s="8"/>
      <c r="E1" s="8"/>
      <c r="F1" s="8"/>
      <c r="G1" s="8"/>
      <c r="H1" s="1"/>
      <c r="I1" s="1"/>
      <c r="J1" s="1"/>
      <c r="K1" s="8" t="s">
        <v>1</v>
      </c>
      <c r="L1" s="8"/>
      <c r="M1" s="8"/>
      <c r="N1" s="8"/>
      <c r="O1" s="8"/>
      <c r="P1" s="8"/>
      <c r="Q1" s="8"/>
      <c r="R1" s="8"/>
      <c r="S1" s="8"/>
      <c r="T1" s="8"/>
      <c r="U1" s="8"/>
      <c r="V1" s="8"/>
      <c r="W1" s="8"/>
      <c r="X1" s="8"/>
      <c r="Y1" s="8"/>
      <c r="Z1" s="8"/>
    </row>
    <row r="2" spans="1:26" x14ac:dyDescent="0.25">
      <c r="A2" s="1" t="s">
        <v>57</v>
      </c>
      <c r="B2" s="8" t="s">
        <v>2</v>
      </c>
      <c r="C2" s="8" t="s">
        <v>34</v>
      </c>
      <c r="D2" s="1" t="s">
        <v>2</v>
      </c>
      <c r="E2" s="1" t="s">
        <v>34</v>
      </c>
      <c r="F2" s="1" t="s">
        <v>2</v>
      </c>
      <c r="G2" s="1" t="s">
        <v>34</v>
      </c>
      <c r="H2" s="1" t="s">
        <v>2</v>
      </c>
      <c r="I2" s="1" t="s">
        <v>34</v>
      </c>
      <c r="J2" s="1" t="s">
        <v>32</v>
      </c>
      <c r="K2" s="1" t="s">
        <v>2</v>
      </c>
      <c r="L2" s="1" t="s">
        <v>34</v>
      </c>
      <c r="M2" s="1" t="s">
        <v>2</v>
      </c>
      <c r="N2" s="1" t="s">
        <v>34</v>
      </c>
      <c r="O2" s="1" t="s">
        <v>2</v>
      </c>
      <c r="P2" s="1" t="s">
        <v>34</v>
      </c>
      <c r="Q2" s="1" t="s">
        <v>2</v>
      </c>
      <c r="R2" s="1" t="s">
        <v>34</v>
      </c>
      <c r="S2" s="1" t="s">
        <v>2</v>
      </c>
      <c r="T2" s="1" t="s">
        <v>34</v>
      </c>
      <c r="U2" s="1" t="s">
        <v>2</v>
      </c>
      <c r="V2" s="1" t="s">
        <v>34</v>
      </c>
      <c r="W2" s="1" t="s">
        <v>2</v>
      </c>
      <c r="X2" s="1" t="s">
        <v>34</v>
      </c>
      <c r="Y2" s="1" t="s">
        <v>2</v>
      </c>
      <c r="Z2" s="1" t="s">
        <v>34</v>
      </c>
    </row>
    <row r="3" spans="1:26" ht="30" x14ac:dyDescent="0.25">
      <c r="A3" s="1"/>
      <c r="B3" s="8"/>
      <c r="C3" s="8"/>
      <c r="D3" s="1" t="s">
        <v>1180</v>
      </c>
      <c r="E3" s="1" t="s">
        <v>1180</v>
      </c>
      <c r="F3" s="1" t="s">
        <v>1181</v>
      </c>
      <c r="G3" s="1" t="s">
        <v>1181</v>
      </c>
      <c r="H3" s="1" t="s">
        <v>1182</v>
      </c>
      <c r="I3" s="1" t="s">
        <v>1182</v>
      </c>
      <c r="J3" s="1" t="s">
        <v>1182</v>
      </c>
      <c r="K3" s="1" t="s">
        <v>1182</v>
      </c>
      <c r="L3" s="1" t="s">
        <v>1182</v>
      </c>
      <c r="M3" s="1" t="s">
        <v>1171</v>
      </c>
      <c r="N3" s="1" t="s">
        <v>1171</v>
      </c>
      <c r="O3" s="1" t="s">
        <v>1171</v>
      </c>
      <c r="P3" s="1" t="s">
        <v>1171</v>
      </c>
      <c r="Q3" s="1" t="s">
        <v>1171</v>
      </c>
      <c r="R3" s="1" t="s">
        <v>1171</v>
      </c>
      <c r="S3" s="1" t="s">
        <v>1174</v>
      </c>
      <c r="T3" s="1" t="s">
        <v>1174</v>
      </c>
      <c r="U3" s="1" t="s">
        <v>1174</v>
      </c>
      <c r="V3" s="1" t="s">
        <v>1174</v>
      </c>
      <c r="W3" s="1" t="s">
        <v>1174</v>
      </c>
      <c r="X3" s="1" t="s">
        <v>1174</v>
      </c>
      <c r="Y3" s="1" t="s">
        <v>1183</v>
      </c>
      <c r="Z3" s="1" t="s">
        <v>1183</v>
      </c>
    </row>
    <row r="4" spans="1:26" ht="30" x14ac:dyDescent="0.25">
      <c r="A4" s="1"/>
      <c r="B4" s="8"/>
      <c r="C4" s="8"/>
      <c r="D4" s="1"/>
      <c r="E4" s="1"/>
      <c r="F4" s="1"/>
      <c r="G4" s="1"/>
      <c r="H4" s="1"/>
      <c r="I4" s="1"/>
      <c r="J4" s="1"/>
      <c r="K4" s="1" t="s">
        <v>1180</v>
      </c>
      <c r="L4" s="1" t="s">
        <v>1180</v>
      </c>
      <c r="M4" s="1"/>
      <c r="N4" s="1"/>
      <c r="O4" s="1" t="s">
        <v>1180</v>
      </c>
      <c r="P4" s="1" t="s">
        <v>1180</v>
      </c>
      <c r="Q4" s="1" t="s">
        <v>1181</v>
      </c>
      <c r="R4" s="1" t="s">
        <v>1181</v>
      </c>
      <c r="S4" s="1"/>
      <c r="T4" s="1"/>
      <c r="U4" s="1" t="s">
        <v>1180</v>
      </c>
      <c r="V4" s="1" t="s">
        <v>1180</v>
      </c>
      <c r="W4" s="1" t="s">
        <v>1181</v>
      </c>
      <c r="X4" s="1" t="s">
        <v>1181</v>
      </c>
      <c r="Y4" s="1"/>
      <c r="Z4" s="1"/>
    </row>
    <row r="5" spans="1:26" ht="30" x14ac:dyDescent="0.25">
      <c r="A5" s="3" t="s">
        <v>118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ht="30" x14ac:dyDescent="0.25">
      <c r="A6" s="2" t="s">
        <v>1185</v>
      </c>
      <c r="B6" s="9">
        <v>285.3</v>
      </c>
      <c r="C6" s="9">
        <v>277.60000000000002</v>
      </c>
      <c r="D6" s="4" t="s">
        <v>5</v>
      </c>
      <c r="E6" s="4" t="s">
        <v>5</v>
      </c>
      <c r="F6" s="4" t="s">
        <v>5</v>
      </c>
      <c r="G6" s="4" t="s">
        <v>5</v>
      </c>
      <c r="H6" s="9">
        <v>54.6</v>
      </c>
      <c r="I6" s="9">
        <v>53.9</v>
      </c>
      <c r="J6" s="9">
        <v>52.4</v>
      </c>
      <c r="K6" s="4" t="s">
        <v>5</v>
      </c>
      <c r="L6" s="4" t="s">
        <v>5</v>
      </c>
      <c r="M6" s="9">
        <v>176.7</v>
      </c>
      <c r="N6" s="9">
        <v>172.2</v>
      </c>
      <c r="O6" s="4" t="s">
        <v>5</v>
      </c>
      <c r="P6" s="4" t="s">
        <v>5</v>
      </c>
      <c r="Q6" s="4" t="s">
        <v>5</v>
      </c>
      <c r="R6" s="4" t="s">
        <v>5</v>
      </c>
      <c r="S6" s="9">
        <v>53.9</v>
      </c>
      <c r="T6" s="9">
        <v>52.4</v>
      </c>
      <c r="U6" s="4" t="s">
        <v>5</v>
      </c>
      <c r="V6" s="4" t="s">
        <v>5</v>
      </c>
      <c r="W6" s="4" t="s">
        <v>5</v>
      </c>
      <c r="X6" s="4" t="s">
        <v>5</v>
      </c>
      <c r="Y6" s="9">
        <v>0.8</v>
      </c>
      <c r="Z6" s="9">
        <v>0.6</v>
      </c>
    </row>
    <row r="7" spans="1:26" x14ac:dyDescent="0.25">
      <c r="A7" s="2" t="s">
        <v>379</v>
      </c>
      <c r="B7" s="4">
        <v>0.9</v>
      </c>
      <c r="C7" s="4">
        <v>0.2</v>
      </c>
      <c r="D7" s="4" t="s">
        <v>5</v>
      </c>
      <c r="E7" s="4" t="s">
        <v>5</v>
      </c>
      <c r="F7" s="4" t="s">
        <v>5</v>
      </c>
      <c r="G7" s="4" t="s">
        <v>5</v>
      </c>
      <c r="H7" s="4" t="s">
        <v>5</v>
      </c>
      <c r="I7" s="4" t="s">
        <v>5</v>
      </c>
      <c r="J7" s="4" t="s">
        <v>5</v>
      </c>
      <c r="K7" s="4" t="s">
        <v>5</v>
      </c>
      <c r="L7" s="4" t="s">
        <v>5</v>
      </c>
      <c r="M7" s="4">
        <v>0.2</v>
      </c>
      <c r="N7" s="4" t="s">
        <v>5</v>
      </c>
      <c r="O7" s="4" t="s">
        <v>5</v>
      </c>
      <c r="P7" s="4" t="s">
        <v>5</v>
      </c>
      <c r="Q7" s="4" t="s">
        <v>5</v>
      </c>
      <c r="R7" s="4" t="s">
        <v>5</v>
      </c>
      <c r="S7" s="4" t="s">
        <v>5</v>
      </c>
      <c r="T7" s="4" t="s">
        <v>5</v>
      </c>
      <c r="U7" s="4" t="s">
        <v>5</v>
      </c>
      <c r="V7" s="4" t="s">
        <v>5</v>
      </c>
      <c r="W7" s="4" t="s">
        <v>5</v>
      </c>
      <c r="X7" s="4" t="s">
        <v>5</v>
      </c>
      <c r="Y7" s="4">
        <v>0.7</v>
      </c>
      <c r="Z7" s="4">
        <v>0.2</v>
      </c>
    </row>
    <row r="8" spans="1:26" x14ac:dyDescent="0.25">
      <c r="A8" s="2" t="s">
        <v>381</v>
      </c>
      <c r="B8" s="4" t="s">
        <v>5</v>
      </c>
      <c r="C8" s="4" t="s">
        <v>5</v>
      </c>
      <c r="D8" s="4">
        <v>2.6</v>
      </c>
      <c r="E8" s="4">
        <v>7.5</v>
      </c>
      <c r="F8" s="4">
        <v>-0.4</v>
      </c>
      <c r="G8" s="4">
        <v>-0.4</v>
      </c>
      <c r="H8" s="4" t="s">
        <v>5</v>
      </c>
      <c r="I8" s="4" t="s">
        <v>5</v>
      </c>
      <c r="J8" s="4" t="s">
        <v>5</v>
      </c>
      <c r="K8" s="4">
        <v>0.7</v>
      </c>
      <c r="L8" s="4">
        <v>1.5</v>
      </c>
      <c r="M8" s="4" t="s">
        <v>5</v>
      </c>
      <c r="N8" s="4" t="s">
        <v>5</v>
      </c>
      <c r="O8" s="4">
        <v>1.2</v>
      </c>
      <c r="P8" s="4">
        <v>4.5</v>
      </c>
      <c r="Q8" s="4">
        <v>-0.3</v>
      </c>
      <c r="R8" s="4">
        <v>-0.3</v>
      </c>
      <c r="S8" s="4" t="s">
        <v>5</v>
      </c>
      <c r="T8" s="4" t="s">
        <v>5</v>
      </c>
      <c r="U8" s="4">
        <v>0.7</v>
      </c>
      <c r="V8" s="4">
        <v>1.5</v>
      </c>
      <c r="W8" s="4">
        <v>-0.1</v>
      </c>
      <c r="X8" s="4">
        <v>-0.1</v>
      </c>
      <c r="Y8" s="4" t="s">
        <v>5</v>
      </c>
      <c r="Z8" s="4" t="s">
        <v>5</v>
      </c>
    </row>
    <row r="9" spans="1:26" x14ac:dyDescent="0.25">
      <c r="A9" s="2" t="s">
        <v>1186</v>
      </c>
      <c r="B9" s="4">
        <v>288.8</v>
      </c>
      <c r="C9" s="4">
        <v>285.3</v>
      </c>
      <c r="D9" s="4" t="s">
        <v>5</v>
      </c>
      <c r="E9" s="4" t="s">
        <v>5</v>
      </c>
      <c r="F9" s="4" t="s">
        <v>5</v>
      </c>
      <c r="G9" s="4" t="s">
        <v>5</v>
      </c>
      <c r="H9" s="4">
        <v>54.6</v>
      </c>
      <c r="I9" s="4">
        <v>53.9</v>
      </c>
      <c r="J9" s="4">
        <v>52.4</v>
      </c>
      <c r="K9" s="4" t="s">
        <v>5</v>
      </c>
      <c r="L9" s="4" t="s">
        <v>5</v>
      </c>
      <c r="M9" s="4">
        <v>178.1</v>
      </c>
      <c r="N9" s="4">
        <v>176.7</v>
      </c>
      <c r="O9" s="4" t="s">
        <v>5</v>
      </c>
      <c r="P9" s="4" t="s">
        <v>5</v>
      </c>
      <c r="Q9" s="4" t="s">
        <v>5</v>
      </c>
      <c r="R9" s="4" t="s">
        <v>5</v>
      </c>
      <c r="S9" s="4">
        <v>54.6</v>
      </c>
      <c r="T9" s="4">
        <v>53.9</v>
      </c>
      <c r="U9" s="4" t="s">
        <v>5</v>
      </c>
      <c r="V9" s="4" t="s">
        <v>5</v>
      </c>
      <c r="W9" s="4" t="s">
        <v>5</v>
      </c>
      <c r="X9" s="4" t="s">
        <v>5</v>
      </c>
      <c r="Y9" s="4">
        <v>1.5</v>
      </c>
      <c r="Z9" s="4">
        <v>0.8</v>
      </c>
    </row>
    <row r="10" spans="1:26" ht="30" x14ac:dyDescent="0.25">
      <c r="A10" s="2" t="s">
        <v>1187</v>
      </c>
      <c r="B10" s="4">
        <v>-23.4</v>
      </c>
      <c r="C10" s="4">
        <v>-6.9</v>
      </c>
      <c r="D10" s="4" t="s">
        <v>5</v>
      </c>
      <c r="E10" s="4" t="s">
        <v>5</v>
      </c>
      <c r="F10" s="4" t="s">
        <v>5</v>
      </c>
      <c r="G10" s="4" t="s">
        <v>5</v>
      </c>
      <c r="H10" s="4" t="s">
        <v>5</v>
      </c>
      <c r="I10" s="4" t="s">
        <v>5</v>
      </c>
      <c r="J10" s="4" t="s">
        <v>5</v>
      </c>
      <c r="K10" s="4" t="s">
        <v>5</v>
      </c>
      <c r="L10" s="4" t="s">
        <v>5</v>
      </c>
      <c r="M10" s="4">
        <v>-17.899999999999999</v>
      </c>
      <c r="N10" s="4">
        <v>-5.2</v>
      </c>
      <c r="O10" s="4" t="s">
        <v>5</v>
      </c>
      <c r="P10" s="4" t="s">
        <v>5</v>
      </c>
      <c r="Q10" s="4" t="s">
        <v>5</v>
      </c>
      <c r="R10" s="4" t="s">
        <v>5</v>
      </c>
      <c r="S10" s="4">
        <v>-5.2</v>
      </c>
      <c r="T10" s="4">
        <v>-1.6</v>
      </c>
      <c r="U10" s="4" t="s">
        <v>5</v>
      </c>
      <c r="V10" s="4" t="s">
        <v>5</v>
      </c>
      <c r="W10" s="4" t="s">
        <v>5</v>
      </c>
      <c r="X10" s="4" t="s">
        <v>5</v>
      </c>
      <c r="Y10" s="4">
        <v>-0.3</v>
      </c>
      <c r="Z10" s="4">
        <v>-0.1</v>
      </c>
    </row>
    <row r="11" spans="1:26" x14ac:dyDescent="0.25">
      <c r="A11" s="2" t="s">
        <v>388</v>
      </c>
      <c r="B11" s="4">
        <v>-16</v>
      </c>
      <c r="C11" s="4">
        <v>-16.100000000000001</v>
      </c>
      <c r="D11" s="4" t="s">
        <v>5</v>
      </c>
      <c r="E11" s="4" t="s">
        <v>5</v>
      </c>
      <c r="F11" s="4" t="s">
        <v>5</v>
      </c>
      <c r="G11" s="4" t="s">
        <v>5</v>
      </c>
      <c r="H11" s="4" t="s">
        <v>5</v>
      </c>
      <c r="I11" s="4" t="s">
        <v>5</v>
      </c>
      <c r="J11" s="4" t="s">
        <v>5</v>
      </c>
      <c r="K11" s="4" t="s">
        <v>5</v>
      </c>
      <c r="L11" s="4" t="s">
        <v>5</v>
      </c>
      <c r="M11" s="4">
        <v>-12.2</v>
      </c>
      <c r="N11" s="4">
        <v>-12.4</v>
      </c>
      <c r="O11" s="4" t="s">
        <v>5</v>
      </c>
      <c r="P11" s="4" t="s">
        <v>5</v>
      </c>
      <c r="Q11" s="4" t="s">
        <v>5</v>
      </c>
      <c r="R11" s="4" t="s">
        <v>5</v>
      </c>
      <c r="S11" s="4">
        <v>-3.6</v>
      </c>
      <c r="T11" s="4">
        <v>-3.5</v>
      </c>
      <c r="U11" s="4" t="s">
        <v>5</v>
      </c>
      <c r="V11" s="4" t="s">
        <v>5</v>
      </c>
      <c r="W11" s="4" t="s">
        <v>5</v>
      </c>
      <c r="X11" s="4" t="s">
        <v>5</v>
      </c>
      <c r="Y11" s="4">
        <v>-0.2</v>
      </c>
      <c r="Z11" s="4">
        <v>-0.2</v>
      </c>
    </row>
    <row r="12" spans="1:26" ht="30" x14ac:dyDescent="0.25">
      <c r="A12" s="2" t="s">
        <v>1188</v>
      </c>
      <c r="B12" s="4">
        <v>-39.799999999999997</v>
      </c>
      <c r="C12" s="4">
        <v>-23.4</v>
      </c>
      <c r="D12" s="4" t="s">
        <v>5</v>
      </c>
      <c r="E12" s="4" t="s">
        <v>5</v>
      </c>
      <c r="F12" s="4" t="s">
        <v>5</v>
      </c>
      <c r="G12" s="4" t="s">
        <v>5</v>
      </c>
      <c r="H12" s="4" t="s">
        <v>5</v>
      </c>
      <c r="I12" s="4" t="s">
        <v>5</v>
      </c>
      <c r="J12" s="4" t="s">
        <v>5</v>
      </c>
      <c r="K12" s="4" t="s">
        <v>5</v>
      </c>
      <c r="L12" s="4" t="s">
        <v>5</v>
      </c>
      <c r="M12" s="4">
        <v>-30.4</v>
      </c>
      <c r="N12" s="4">
        <v>-17.899999999999999</v>
      </c>
      <c r="O12" s="4" t="s">
        <v>5</v>
      </c>
      <c r="P12" s="4" t="s">
        <v>5</v>
      </c>
      <c r="Q12" s="4" t="s">
        <v>5</v>
      </c>
      <c r="R12" s="4" t="s">
        <v>5</v>
      </c>
      <c r="S12" s="4">
        <v>-8.9</v>
      </c>
      <c r="T12" s="4">
        <v>-5.2</v>
      </c>
      <c r="U12" s="4" t="s">
        <v>5</v>
      </c>
      <c r="V12" s="4" t="s">
        <v>5</v>
      </c>
      <c r="W12" s="4" t="s">
        <v>5</v>
      </c>
      <c r="X12" s="4" t="s">
        <v>5</v>
      </c>
      <c r="Y12" s="4">
        <v>-0.5</v>
      </c>
      <c r="Z12" s="4">
        <v>-0.3</v>
      </c>
    </row>
    <row r="13" spans="1:26" x14ac:dyDescent="0.25">
      <c r="A13" s="2" t="s">
        <v>1189</v>
      </c>
      <c r="B13" s="7">
        <v>249</v>
      </c>
      <c r="C13" s="9">
        <v>261.89999999999998</v>
      </c>
      <c r="D13" s="4" t="s">
        <v>5</v>
      </c>
      <c r="E13" s="4" t="s">
        <v>5</v>
      </c>
      <c r="F13" s="4" t="s">
        <v>5</v>
      </c>
      <c r="G13" s="4" t="s">
        <v>5</v>
      </c>
      <c r="H13" s="9">
        <v>54.6</v>
      </c>
      <c r="I13" s="9">
        <v>53.9</v>
      </c>
      <c r="J13" s="4" t="s">
        <v>5</v>
      </c>
      <c r="K13" s="4" t="s">
        <v>5</v>
      </c>
      <c r="L13" s="4" t="s">
        <v>5</v>
      </c>
      <c r="M13" s="9">
        <v>147.69999999999999</v>
      </c>
      <c r="N13" s="9">
        <v>158.80000000000001</v>
      </c>
      <c r="O13" s="4" t="s">
        <v>5</v>
      </c>
      <c r="P13" s="4" t="s">
        <v>5</v>
      </c>
      <c r="Q13" s="4" t="s">
        <v>5</v>
      </c>
      <c r="R13" s="4" t="s">
        <v>5</v>
      </c>
      <c r="S13" s="9">
        <v>45.7</v>
      </c>
      <c r="T13" s="9">
        <v>48.7</v>
      </c>
      <c r="U13" s="4" t="s">
        <v>5</v>
      </c>
      <c r="V13" s="4" t="s">
        <v>5</v>
      </c>
      <c r="W13" s="4" t="s">
        <v>5</v>
      </c>
      <c r="X13" s="4" t="s">
        <v>5</v>
      </c>
      <c r="Y13" s="7">
        <v>1</v>
      </c>
      <c r="Z13" s="9">
        <v>0.5</v>
      </c>
    </row>
  </sheetData>
  <mergeCells count="4">
    <mergeCell ref="B1:G1"/>
    <mergeCell ref="K1:Z1"/>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90</v>
      </c>
      <c r="B1" s="8" t="s">
        <v>2</v>
      </c>
    </row>
    <row r="2" spans="1:2" x14ac:dyDescent="0.25">
      <c r="A2" s="1" t="s">
        <v>57</v>
      </c>
      <c r="B2" s="8"/>
    </row>
    <row r="3" spans="1:2" ht="30" x14ac:dyDescent="0.25">
      <c r="A3" s="3" t="s">
        <v>1184</v>
      </c>
      <c r="B3" s="4" t="s">
        <v>5</v>
      </c>
    </row>
    <row r="4" spans="1:2" x14ac:dyDescent="0.25">
      <c r="A4" s="2">
        <v>2014</v>
      </c>
      <c r="B4" s="9">
        <v>15.9</v>
      </c>
    </row>
    <row r="5" spans="1:2" x14ac:dyDescent="0.25">
      <c r="A5" s="2">
        <v>2015</v>
      </c>
      <c r="B5" s="4">
        <v>15.7</v>
      </c>
    </row>
    <row r="6" spans="1:2" x14ac:dyDescent="0.25">
      <c r="A6" s="2">
        <v>2016</v>
      </c>
      <c r="B6" s="4">
        <v>15.4</v>
      </c>
    </row>
    <row r="7" spans="1:2" x14ac:dyDescent="0.25">
      <c r="A7" s="2">
        <v>2017</v>
      </c>
      <c r="B7" s="4">
        <v>14.8</v>
      </c>
    </row>
    <row r="8" spans="1:2" x14ac:dyDescent="0.25">
      <c r="A8" s="2">
        <v>2018</v>
      </c>
      <c r="B8" s="4">
        <v>14.6</v>
      </c>
    </row>
    <row r="9" spans="1:2" x14ac:dyDescent="0.25">
      <c r="A9" s="2" t="s">
        <v>412</v>
      </c>
      <c r="B9" s="4">
        <v>118</v>
      </c>
    </row>
    <row r="10" spans="1:2" x14ac:dyDescent="0.25">
      <c r="A10" s="2" t="s">
        <v>63</v>
      </c>
      <c r="B10" s="9">
        <v>194.4</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91</v>
      </c>
      <c r="B1" s="1" t="s">
        <v>1</v>
      </c>
      <c r="C1" s="1"/>
    </row>
    <row r="2" spans="1:3" x14ac:dyDescent="0.25">
      <c r="A2" s="1" t="s">
        <v>57</v>
      </c>
      <c r="B2" s="1" t="s">
        <v>2</v>
      </c>
      <c r="C2" s="1" t="s">
        <v>34</v>
      </c>
    </row>
    <row r="3" spans="1:3" x14ac:dyDescent="0.25">
      <c r="A3" s="3" t="s">
        <v>1192</v>
      </c>
      <c r="B3" s="4" t="s">
        <v>5</v>
      </c>
      <c r="C3" s="4" t="s">
        <v>5</v>
      </c>
    </row>
    <row r="4" spans="1:3" ht="30" x14ac:dyDescent="0.25">
      <c r="A4" s="2" t="s">
        <v>1193</v>
      </c>
      <c r="B4" s="4" t="s">
        <v>1194</v>
      </c>
      <c r="C4" s="4" t="s">
        <v>5</v>
      </c>
    </row>
    <row r="5" spans="1:3" ht="30" x14ac:dyDescent="0.25">
      <c r="A5" s="2" t="s">
        <v>1195</v>
      </c>
      <c r="B5" s="4" t="s">
        <v>1196</v>
      </c>
      <c r="C5" s="4" t="s">
        <v>5</v>
      </c>
    </row>
    <row r="6" spans="1:3" ht="30" x14ac:dyDescent="0.25">
      <c r="A6" s="2" t="s">
        <v>1197</v>
      </c>
      <c r="B6" s="9">
        <v>65.599999999999994</v>
      </c>
      <c r="C6" s="9">
        <v>73.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98</v>
      </c>
      <c r="B1" s="8" t="s">
        <v>2</v>
      </c>
      <c r="C1" s="8" t="s">
        <v>34</v>
      </c>
    </row>
    <row r="2" spans="1:3" x14ac:dyDescent="0.25">
      <c r="A2" s="1" t="s">
        <v>57</v>
      </c>
      <c r="B2" s="8"/>
      <c r="C2" s="8"/>
    </row>
    <row r="3" spans="1:3" x14ac:dyDescent="0.25">
      <c r="A3" s="3" t="s">
        <v>1199</v>
      </c>
      <c r="B3" s="4" t="s">
        <v>5</v>
      </c>
      <c r="C3" s="4" t="s">
        <v>5</v>
      </c>
    </row>
    <row r="4" spans="1:3" x14ac:dyDescent="0.25">
      <c r="A4" s="2" t="s">
        <v>1200</v>
      </c>
      <c r="B4" s="4" t="s">
        <v>5</v>
      </c>
      <c r="C4" s="9">
        <v>0.3</v>
      </c>
    </row>
    <row r="5" spans="1:3" x14ac:dyDescent="0.25">
      <c r="A5" s="2" t="s">
        <v>1201</v>
      </c>
      <c r="B5" s="4">
        <v>3.7</v>
      </c>
      <c r="C5" s="4">
        <v>1.4</v>
      </c>
    </row>
    <row r="6" spans="1:3" ht="45" x14ac:dyDescent="0.25">
      <c r="A6" s="2" t="s">
        <v>1202</v>
      </c>
      <c r="B6" s="4" t="s">
        <v>5</v>
      </c>
      <c r="C6" s="4" t="s">
        <v>5</v>
      </c>
    </row>
    <row r="7" spans="1:3" x14ac:dyDescent="0.25">
      <c r="A7" s="3" t="s">
        <v>1199</v>
      </c>
      <c r="B7" s="4" t="s">
        <v>5</v>
      </c>
      <c r="C7" s="4" t="s">
        <v>5</v>
      </c>
    </row>
    <row r="8" spans="1:3" x14ac:dyDescent="0.25">
      <c r="A8" s="2" t="s">
        <v>1200</v>
      </c>
      <c r="B8" s="4" t="s">
        <v>5</v>
      </c>
      <c r="C8" s="4">
        <v>0.3</v>
      </c>
    </row>
    <row r="9" spans="1:3" ht="45" x14ac:dyDescent="0.25">
      <c r="A9" s="2" t="s">
        <v>1203</v>
      </c>
      <c r="B9" s="4" t="s">
        <v>5</v>
      </c>
      <c r="C9" s="4" t="s">
        <v>5</v>
      </c>
    </row>
    <row r="10" spans="1:3" x14ac:dyDescent="0.25">
      <c r="A10" s="3" t="s">
        <v>1199</v>
      </c>
      <c r="B10" s="4" t="s">
        <v>5</v>
      </c>
      <c r="C10" s="4" t="s">
        <v>5</v>
      </c>
    </row>
    <row r="11" spans="1:3" x14ac:dyDescent="0.25">
      <c r="A11" s="2" t="s">
        <v>1201</v>
      </c>
      <c r="B11" s="9">
        <v>3.7</v>
      </c>
      <c r="C11" s="9">
        <v>1.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x14ac:dyDescent="0.25"/>
  <cols>
    <col min="1" max="1" width="36.5703125" bestFit="1" customWidth="1"/>
    <col min="2" max="3" width="12.28515625" bestFit="1" customWidth="1"/>
    <col min="4" max="6" width="19.42578125" bestFit="1" customWidth="1"/>
    <col min="7" max="18" width="36.5703125" bestFit="1" customWidth="1"/>
    <col min="19" max="19" width="21.85546875" bestFit="1" customWidth="1"/>
    <col min="20" max="23" width="36.5703125" bestFit="1" customWidth="1"/>
  </cols>
  <sheetData>
    <row r="1" spans="1:23" ht="75" x14ac:dyDescent="0.25">
      <c r="A1" s="1" t="s">
        <v>1204</v>
      </c>
      <c r="B1" s="8" t="s">
        <v>2</v>
      </c>
      <c r="C1" s="8" t="s">
        <v>34</v>
      </c>
      <c r="D1" s="1" t="s">
        <v>32</v>
      </c>
      <c r="E1" s="1" t="s">
        <v>2</v>
      </c>
      <c r="F1" s="1" t="s">
        <v>34</v>
      </c>
      <c r="G1" s="1" t="s">
        <v>32</v>
      </c>
      <c r="H1" s="1" t="s">
        <v>2</v>
      </c>
      <c r="I1" s="1" t="s">
        <v>34</v>
      </c>
      <c r="J1" s="1" t="s">
        <v>32</v>
      </c>
      <c r="K1" s="1" t="s">
        <v>2</v>
      </c>
      <c r="L1" s="1" t="s">
        <v>34</v>
      </c>
      <c r="M1" s="1" t="s">
        <v>32</v>
      </c>
      <c r="N1" s="1" t="s">
        <v>2</v>
      </c>
      <c r="O1" s="1" t="s">
        <v>34</v>
      </c>
      <c r="P1" s="1" t="s">
        <v>32</v>
      </c>
      <c r="Q1" s="1" t="s">
        <v>2</v>
      </c>
      <c r="R1" s="1" t="s">
        <v>34</v>
      </c>
      <c r="S1" s="1" t="s">
        <v>35</v>
      </c>
      <c r="T1" s="1" t="s">
        <v>35</v>
      </c>
      <c r="U1" s="1" t="s">
        <v>35</v>
      </c>
      <c r="V1" s="1" t="s">
        <v>35</v>
      </c>
      <c r="W1" s="1" t="s">
        <v>35</v>
      </c>
    </row>
    <row r="2" spans="1:23" x14ac:dyDescent="0.25">
      <c r="A2" s="1" t="s">
        <v>57</v>
      </c>
      <c r="B2" s="8"/>
      <c r="C2" s="8"/>
      <c r="D2" s="1" t="s">
        <v>33</v>
      </c>
      <c r="E2" s="1" t="s">
        <v>33</v>
      </c>
      <c r="F2" s="1" t="s">
        <v>33</v>
      </c>
      <c r="G2" s="1" t="s">
        <v>33</v>
      </c>
      <c r="H2" s="1" t="s">
        <v>33</v>
      </c>
      <c r="I2" s="1" t="s">
        <v>33</v>
      </c>
      <c r="J2" s="1" t="s">
        <v>33</v>
      </c>
      <c r="K2" s="1" t="s">
        <v>33</v>
      </c>
      <c r="L2" s="1" t="s">
        <v>33</v>
      </c>
      <c r="M2" s="1" t="s">
        <v>33</v>
      </c>
      <c r="N2" s="1" t="s">
        <v>33</v>
      </c>
      <c r="O2" s="1" t="s">
        <v>33</v>
      </c>
      <c r="P2" s="1" t="s">
        <v>33</v>
      </c>
      <c r="Q2" s="1" t="s">
        <v>33</v>
      </c>
      <c r="R2" s="1" t="s">
        <v>33</v>
      </c>
      <c r="S2" s="1" t="s">
        <v>36</v>
      </c>
      <c r="T2" s="1" t="s">
        <v>36</v>
      </c>
      <c r="U2" s="1" t="s">
        <v>36</v>
      </c>
      <c r="V2" s="1" t="s">
        <v>36</v>
      </c>
      <c r="W2" s="1" t="s">
        <v>36</v>
      </c>
    </row>
    <row r="3" spans="1:23" ht="30" x14ac:dyDescent="0.25">
      <c r="A3" s="1"/>
      <c r="B3" s="8"/>
      <c r="C3" s="8"/>
      <c r="D3" s="1"/>
      <c r="E3" s="1"/>
      <c r="F3" s="1"/>
      <c r="G3" s="1" t="s">
        <v>1205</v>
      </c>
      <c r="H3" s="1" t="s">
        <v>1205</v>
      </c>
      <c r="I3" s="1" t="s">
        <v>1205</v>
      </c>
      <c r="J3" s="1" t="s">
        <v>1205</v>
      </c>
      <c r="K3" s="1" t="s">
        <v>1205</v>
      </c>
      <c r="L3" s="1" t="s">
        <v>1205</v>
      </c>
      <c r="M3" s="1" t="s">
        <v>1205</v>
      </c>
      <c r="N3" s="1" t="s">
        <v>1205</v>
      </c>
      <c r="O3" s="1" t="s">
        <v>1205</v>
      </c>
      <c r="P3" s="1" t="s">
        <v>1205</v>
      </c>
      <c r="Q3" s="1" t="s">
        <v>1205</v>
      </c>
      <c r="R3" s="1" t="s">
        <v>1205</v>
      </c>
      <c r="S3" s="1"/>
      <c r="T3" s="1" t="s">
        <v>1205</v>
      </c>
      <c r="U3" s="1" t="s">
        <v>1205</v>
      </c>
      <c r="V3" s="1" t="s">
        <v>1205</v>
      </c>
      <c r="W3" s="1" t="s">
        <v>1205</v>
      </c>
    </row>
    <row r="4" spans="1:23" ht="30" x14ac:dyDescent="0.25">
      <c r="A4" s="1"/>
      <c r="B4" s="8"/>
      <c r="C4" s="8"/>
      <c r="D4" s="1"/>
      <c r="E4" s="1"/>
      <c r="F4" s="1"/>
      <c r="G4" s="1" t="s">
        <v>1206</v>
      </c>
      <c r="H4" s="1" t="s">
        <v>1206</v>
      </c>
      <c r="I4" s="1" t="s">
        <v>1206</v>
      </c>
      <c r="J4" s="1" t="s">
        <v>1207</v>
      </c>
      <c r="K4" s="1" t="s">
        <v>1207</v>
      </c>
      <c r="L4" s="1" t="s">
        <v>1207</v>
      </c>
      <c r="M4" s="1" t="s">
        <v>1208</v>
      </c>
      <c r="N4" s="1" t="s">
        <v>1208</v>
      </c>
      <c r="O4" s="1" t="s">
        <v>1208</v>
      </c>
      <c r="P4" s="1" t="s">
        <v>1209</v>
      </c>
      <c r="Q4" s="1" t="s">
        <v>1209</v>
      </c>
      <c r="R4" s="1" t="s">
        <v>1209</v>
      </c>
      <c r="S4" s="1"/>
      <c r="T4" s="1" t="s">
        <v>1206</v>
      </c>
      <c r="U4" s="1" t="s">
        <v>1207</v>
      </c>
      <c r="V4" s="1" t="s">
        <v>1208</v>
      </c>
      <c r="W4" s="1" t="s">
        <v>1209</v>
      </c>
    </row>
    <row r="5" spans="1:23" x14ac:dyDescent="0.25">
      <c r="A5" s="3" t="s">
        <v>119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x14ac:dyDescent="0.25">
      <c r="A6" s="2" t="s">
        <v>421</v>
      </c>
      <c r="B6" s="9">
        <v>10.5</v>
      </c>
      <c r="C6" s="9">
        <v>14.5</v>
      </c>
      <c r="D6" s="4" t="s">
        <v>5</v>
      </c>
      <c r="E6" s="4" t="s">
        <v>5</v>
      </c>
      <c r="F6" s="4" t="s">
        <v>5</v>
      </c>
      <c r="G6" s="4" t="s">
        <v>5</v>
      </c>
      <c r="H6" s="9">
        <v>-1.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x14ac:dyDescent="0.25">
      <c r="A7" s="2" t="s">
        <v>421</v>
      </c>
      <c r="B7" s="4" t="s">
        <v>5</v>
      </c>
      <c r="C7" s="4" t="s">
        <v>5</v>
      </c>
      <c r="D7" s="4" t="s">
        <v>5</v>
      </c>
      <c r="E7" s="4" t="s">
        <v>5</v>
      </c>
      <c r="F7" s="4" t="s">
        <v>5</v>
      </c>
      <c r="G7" s="4" t="s">
        <v>5</v>
      </c>
      <c r="H7" s="4" t="s">
        <v>5</v>
      </c>
      <c r="I7" s="4" t="s">
        <v>5</v>
      </c>
      <c r="J7" s="4" t="s">
        <v>5</v>
      </c>
      <c r="K7" s="4">
        <v>-0.2</v>
      </c>
      <c r="L7" s="4" t="s">
        <v>5</v>
      </c>
      <c r="M7" s="4" t="s">
        <v>5</v>
      </c>
      <c r="N7" s="4" t="s">
        <v>5</v>
      </c>
      <c r="O7" s="4" t="s">
        <v>5</v>
      </c>
      <c r="P7" s="4" t="s">
        <v>5</v>
      </c>
      <c r="Q7" s="4" t="s">
        <v>5</v>
      </c>
      <c r="R7" s="4" t="s">
        <v>5</v>
      </c>
      <c r="S7" s="4" t="s">
        <v>5</v>
      </c>
      <c r="T7" s="4" t="s">
        <v>5</v>
      </c>
      <c r="U7" s="4" t="s">
        <v>5</v>
      </c>
      <c r="V7" s="4" t="s">
        <v>5</v>
      </c>
      <c r="W7" s="4" t="s">
        <v>5</v>
      </c>
    </row>
    <row r="8" spans="1:23" x14ac:dyDescent="0.25">
      <c r="A8" s="2" t="s">
        <v>63</v>
      </c>
      <c r="B8" s="4" t="s">
        <v>5</v>
      </c>
      <c r="C8" s="4" t="s">
        <v>5</v>
      </c>
      <c r="D8" s="4" t="s">
        <v>5</v>
      </c>
      <c r="E8" s="4">
        <v>-1.7</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30" x14ac:dyDescent="0.25">
      <c r="A9" s="2" t="s">
        <v>430</v>
      </c>
      <c r="B9" s="4" t="s">
        <v>5</v>
      </c>
      <c r="C9" s="4" t="s">
        <v>5</v>
      </c>
      <c r="D9" s="4" t="s">
        <v>44</v>
      </c>
      <c r="E9" s="4">
        <v>0.1</v>
      </c>
      <c r="F9" s="4">
        <v>-0.3</v>
      </c>
      <c r="G9" s="4" t="s">
        <v>5</v>
      </c>
      <c r="H9" s="4" t="s">
        <v>5</v>
      </c>
      <c r="I9" s="4" t="s">
        <v>5</v>
      </c>
      <c r="J9" s="4" t="s">
        <v>5</v>
      </c>
      <c r="K9" s="4" t="s">
        <v>5</v>
      </c>
      <c r="L9" s="4" t="s">
        <v>5</v>
      </c>
      <c r="M9" s="4" t="s">
        <v>44</v>
      </c>
      <c r="N9" s="4">
        <v>0.1</v>
      </c>
      <c r="O9" s="4">
        <v>-0.3</v>
      </c>
      <c r="P9" s="4" t="s">
        <v>44</v>
      </c>
      <c r="Q9" s="4" t="s">
        <v>44</v>
      </c>
      <c r="R9" s="4" t="s">
        <v>44</v>
      </c>
      <c r="S9" s="4">
        <v>0.3</v>
      </c>
      <c r="T9" s="4" t="s">
        <v>5</v>
      </c>
      <c r="U9" s="4" t="s">
        <v>5</v>
      </c>
      <c r="V9" s="4" t="s">
        <v>44</v>
      </c>
      <c r="W9" s="4">
        <v>0.3</v>
      </c>
    </row>
    <row r="10" spans="1:23" ht="30" x14ac:dyDescent="0.25">
      <c r="A10" s="2" t="s">
        <v>430</v>
      </c>
      <c r="B10" s="4" t="s">
        <v>5</v>
      </c>
      <c r="C10" s="4" t="s">
        <v>5</v>
      </c>
      <c r="D10" s="9">
        <v>1.4</v>
      </c>
      <c r="E10" s="9">
        <v>-2.2999999999999998</v>
      </c>
      <c r="F10" s="9">
        <v>0.6</v>
      </c>
      <c r="G10" s="9">
        <v>1.6</v>
      </c>
      <c r="H10" s="7">
        <v>-2</v>
      </c>
      <c r="I10" s="9">
        <v>0.5</v>
      </c>
      <c r="J10" s="9">
        <v>-0.2</v>
      </c>
      <c r="K10" s="9">
        <v>-0.3</v>
      </c>
      <c r="L10" s="9">
        <v>0.1</v>
      </c>
      <c r="M10" s="4" t="s">
        <v>5</v>
      </c>
      <c r="N10" s="4" t="s">
        <v>5</v>
      </c>
      <c r="O10" s="4" t="s">
        <v>5</v>
      </c>
      <c r="P10" s="4" t="s">
        <v>5</v>
      </c>
      <c r="Q10" s="4" t="s">
        <v>5</v>
      </c>
      <c r="R10" s="4" t="s">
        <v>5</v>
      </c>
      <c r="S10" s="9">
        <v>0.3</v>
      </c>
      <c r="T10" s="4" t="s">
        <v>44</v>
      </c>
      <c r="U10" s="9">
        <v>0.3</v>
      </c>
      <c r="V10" s="4" t="s">
        <v>5</v>
      </c>
      <c r="W10" s="4" t="s">
        <v>5</v>
      </c>
    </row>
  </sheetData>
  <mergeCells count="2">
    <mergeCell ref="B1:B4"/>
    <mergeCell ref="C1: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0</v>
      </c>
      <c r="B1" s="8" t="s">
        <v>1</v>
      </c>
      <c r="C1" s="8"/>
    </row>
    <row r="2" spans="1:3" x14ac:dyDescent="0.25">
      <c r="A2" s="1" t="s">
        <v>57</v>
      </c>
      <c r="B2" s="1" t="s">
        <v>2</v>
      </c>
      <c r="C2" s="1" t="s">
        <v>34</v>
      </c>
    </row>
    <row r="3" spans="1:3" x14ac:dyDescent="0.25">
      <c r="A3" s="3" t="s">
        <v>1211</v>
      </c>
      <c r="B3" s="4" t="s">
        <v>5</v>
      </c>
      <c r="C3" s="4" t="s">
        <v>5</v>
      </c>
    </row>
    <row r="4" spans="1:3" x14ac:dyDescent="0.25">
      <c r="A4" s="2" t="s">
        <v>1212</v>
      </c>
      <c r="B4" s="9">
        <v>246.7</v>
      </c>
      <c r="C4" s="9">
        <v>242.8</v>
      </c>
    </row>
    <row r="5" spans="1:3" x14ac:dyDescent="0.25">
      <c r="A5" s="2" t="s">
        <v>33</v>
      </c>
      <c r="B5" s="4" t="s">
        <v>5</v>
      </c>
      <c r="C5" s="4" t="s">
        <v>5</v>
      </c>
    </row>
    <row r="6" spans="1:3" x14ac:dyDescent="0.25">
      <c r="A6" s="3" t="s">
        <v>1211</v>
      </c>
      <c r="B6" s="4" t="s">
        <v>5</v>
      </c>
      <c r="C6" s="4" t="s">
        <v>5</v>
      </c>
    </row>
    <row r="7" spans="1:3" x14ac:dyDescent="0.25">
      <c r="A7" s="2" t="s">
        <v>710</v>
      </c>
      <c r="B7" s="4">
        <v>242.8</v>
      </c>
      <c r="C7" s="4">
        <v>238.4</v>
      </c>
    </row>
    <row r="8" spans="1:3" ht="45" x14ac:dyDescent="0.25">
      <c r="A8" s="2" t="s">
        <v>448</v>
      </c>
      <c r="B8" s="4" t="s">
        <v>5</v>
      </c>
      <c r="C8" s="4">
        <v>-0.7</v>
      </c>
    </row>
    <row r="9" spans="1:3" x14ac:dyDescent="0.25">
      <c r="A9" s="2" t="s">
        <v>381</v>
      </c>
      <c r="B9" s="4">
        <v>3.9</v>
      </c>
      <c r="C9" s="4">
        <v>5.0999999999999996</v>
      </c>
    </row>
    <row r="10" spans="1:3" x14ac:dyDescent="0.25">
      <c r="A10" s="2" t="s">
        <v>1212</v>
      </c>
      <c r="B10" s="4">
        <v>246.7</v>
      </c>
      <c r="C10" s="4">
        <v>242.8</v>
      </c>
    </row>
    <row r="11" spans="1:3" ht="30" x14ac:dyDescent="0.25">
      <c r="A11" s="2" t="s">
        <v>1213</v>
      </c>
      <c r="B11" s="4" t="s">
        <v>5</v>
      </c>
      <c r="C11" s="4" t="s">
        <v>5</v>
      </c>
    </row>
    <row r="12" spans="1:3" x14ac:dyDescent="0.25">
      <c r="A12" s="3" t="s">
        <v>1211</v>
      </c>
      <c r="B12" s="4" t="s">
        <v>5</v>
      </c>
      <c r="C12" s="4" t="s">
        <v>5</v>
      </c>
    </row>
    <row r="13" spans="1:3" x14ac:dyDescent="0.25">
      <c r="A13" s="2" t="s">
        <v>710</v>
      </c>
      <c r="B13" s="4">
        <v>74.8</v>
      </c>
      <c r="C13" s="4">
        <v>73.900000000000006</v>
      </c>
    </row>
    <row r="14" spans="1:3" ht="45" x14ac:dyDescent="0.25">
      <c r="A14" s="2" t="s">
        <v>448</v>
      </c>
      <c r="B14" s="4" t="s">
        <v>5</v>
      </c>
      <c r="C14" s="4">
        <v>-1.1000000000000001</v>
      </c>
    </row>
    <row r="15" spans="1:3" x14ac:dyDescent="0.25">
      <c r="A15" s="2" t="s">
        <v>381</v>
      </c>
      <c r="B15" s="4">
        <v>-0.6</v>
      </c>
      <c r="C15" s="4">
        <v>2</v>
      </c>
    </row>
    <row r="16" spans="1:3" x14ac:dyDescent="0.25">
      <c r="A16" s="2" t="s">
        <v>1212</v>
      </c>
      <c r="B16" s="4">
        <v>74.2</v>
      </c>
      <c r="C16" s="4">
        <v>74.8</v>
      </c>
    </row>
    <row r="17" spans="1:3" ht="30" x14ac:dyDescent="0.25">
      <c r="A17" s="2" t="s">
        <v>1214</v>
      </c>
      <c r="B17" s="4" t="s">
        <v>5</v>
      </c>
      <c r="C17" s="4" t="s">
        <v>5</v>
      </c>
    </row>
    <row r="18" spans="1:3" x14ac:dyDescent="0.25">
      <c r="A18" s="3" t="s">
        <v>1211</v>
      </c>
      <c r="B18" s="4" t="s">
        <v>5</v>
      </c>
      <c r="C18" s="4" t="s">
        <v>5</v>
      </c>
    </row>
    <row r="19" spans="1:3" x14ac:dyDescent="0.25">
      <c r="A19" s="2" t="s">
        <v>710</v>
      </c>
      <c r="B19" s="4">
        <v>121.1</v>
      </c>
      <c r="C19" s="4">
        <v>116.7</v>
      </c>
    </row>
    <row r="20" spans="1:3" ht="45" x14ac:dyDescent="0.25">
      <c r="A20" s="2" t="s">
        <v>448</v>
      </c>
      <c r="B20" s="4" t="s">
        <v>5</v>
      </c>
      <c r="C20" s="4">
        <v>1.6</v>
      </c>
    </row>
    <row r="21" spans="1:3" x14ac:dyDescent="0.25">
      <c r="A21" s="2" t="s">
        <v>381</v>
      </c>
      <c r="B21" s="4">
        <v>5.3</v>
      </c>
      <c r="C21" s="4">
        <v>2.8</v>
      </c>
    </row>
    <row r="22" spans="1:3" x14ac:dyDescent="0.25">
      <c r="A22" s="2" t="s">
        <v>1212</v>
      </c>
      <c r="B22" s="4">
        <v>126.4</v>
      </c>
      <c r="C22" s="4">
        <v>121.1</v>
      </c>
    </row>
    <row r="23" spans="1:3" ht="30" x14ac:dyDescent="0.25">
      <c r="A23" s="2" t="s">
        <v>1215</v>
      </c>
      <c r="B23" s="4" t="s">
        <v>5</v>
      </c>
      <c r="C23" s="4" t="s">
        <v>5</v>
      </c>
    </row>
    <row r="24" spans="1:3" x14ac:dyDescent="0.25">
      <c r="A24" s="3" t="s">
        <v>1211</v>
      </c>
      <c r="B24" s="4" t="s">
        <v>5</v>
      </c>
      <c r="C24" s="4" t="s">
        <v>5</v>
      </c>
    </row>
    <row r="25" spans="1:3" x14ac:dyDescent="0.25">
      <c r="A25" s="2" t="s">
        <v>710</v>
      </c>
      <c r="B25" s="4">
        <v>46.9</v>
      </c>
      <c r="C25" s="4">
        <v>47.8</v>
      </c>
    </row>
    <row r="26" spans="1:3" ht="45" x14ac:dyDescent="0.25">
      <c r="A26" s="2" t="s">
        <v>448</v>
      </c>
      <c r="B26" s="4" t="s">
        <v>5</v>
      </c>
      <c r="C26" s="4">
        <v>-1.2</v>
      </c>
    </row>
    <row r="27" spans="1:3" x14ac:dyDescent="0.25">
      <c r="A27" s="2" t="s">
        <v>381</v>
      </c>
      <c r="B27" s="4">
        <v>-0.8</v>
      </c>
      <c r="C27" s="4">
        <v>0.3</v>
      </c>
    </row>
    <row r="28" spans="1:3" x14ac:dyDescent="0.25">
      <c r="A28" s="2" t="s">
        <v>1212</v>
      </c>
      <c r="B28" s="9">
        <v>46.1</v>
      </c>
      <c r="C28" s="9">
        <v>46.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6</v>
      </c>
      <c r="B1" s="8" t="s">
        <v>2</v>
      </c>
      <c r="C1" s="8" t="s">
        <v>34</v>
      </c>
    </row>
    <row r="2" spans="1:3" ht="30" x14ac:dyDescent="0.25">
      <c r="A2" s="1" t="s">
        <v>117</v>
      </c>
      <c r="B2" s="8"/>
      <c r="C2" s="8"/>
    </row>
    <row r="3" spans="1:3" x14ac:dyDescent="0.25">
      <c r="A3" s="2" t="s">
        <v>118</v>
      </c>
      <c r="B3" s="9">
        <v>1.5</v>
      </c>
      <c r="C3" s="9">
        <v>1.3</v>
      </c>
    </row>
    <row r="4" spans="1:3" ht="30" x14ac:dyDescent="0.25">
      <c r="A4" s="2" t="s">
        <v>119</v>
      </c>
      <c r="B4" s="4">
        <v>41.7</v>
      </c>
      <c r="C4" s="4">
        <v>23.7</v>
      </c>
    </row>
    <row r="5" spans="1:3" ht="30" x14ac:dyDescent="0.25">
      <c r="A5" s="2" t="s">
        <v>120</v>
      </c>
      <c r="B5" s="9">
        <v>39.799999999999997</v>
      </c>
      <c r="C5" s="9">
        <v>23.4</v>
      </c>
    </row>
    <row r="6" spans="1:3" x14ac:dyDescent="0.25">
      <c r="A6" s="2" t="s">
        <v>121</v>
      </c>
      <c r="B6" s="9">
        <v>1E-3</v>
      </c>
      <c r="C6" s="9">
        <v>1E-3</v>
      </c>
    </row>
    <row r="7" spans="1:3" x14ac:dyDescent="0.25">
      <c r="A7" s="2" t="s">
        <v>122</v>
      </c>
      <c r="B7" s="6">
        <v>300000</v>
      </c>
      <c r="C7" s="6">
        <v>300000</v>
      </c>
    </row>
    <row r="8" spans="1:3" x14ac:dyDescent="0.25">
      <c r="A8" s="2" t="s">
        <v>123</v>
      </c>
      <c r="B8" s="6">
        <v>170000</v>
      </c>
      <c r="C8" s="6">
        <v>170000</v>
      </c>
    </row>
    <row r="9" spans="1:3" x14ac:dyDescent="0.25">
      <c r="A9" s="2" t="s">
        <v>114</v>
      </c>
      <c r="B9" s="4" t="s">
        <v>5</v>
      </c>
      <c r="C9" s="4" t="s">
        <v>5</v>
      </c>
    </row>
    <row r="10" spans="1:3" x14ac:dyDescent="0.25">
      <c r="A10" s="2" t="s">
        <v>124</v>
      </c>
      <c r="B10" s="9">
        <v>1E-3</v>
      </c>
      <c r="C10" s="9">
        <v>1E-3</v>
      </c>
    </row>
    <row r="11" spans="1:3" x14ac:dyDescent="0.25">
      <c r="A11" s="2" t="s">
        <v>125</v>
      </c>
      <c r="B11" s="6">
        <v>1500</v>
      </c>
      <c r="C11" s="6">
        <v>1500</v>
      </c>
    </row>
    <row r="12" spans="1:3" x14ac:dyDescent="0.25">
      <c r="A12" s="2" t="s">
        <v>126</v>
      </c>
      <c r="B12" s="6">
        <v>1500</v>
      </c>
      <c r="C12" s="6">
        <v>15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6</v>
      </c>
      <c r="B1" s="8" t="s">
        <v>1</v>
      </c>
      <c r="C1" s="8"/>
    </row>
    <row r="2" spans="1:3" x14ac:dyDescent="0.25">
      <c r="A2" s="1" t="s">
        <v>57</v>
      </c>
      <c r="B2" s="1" t="s">
        <v>2</v>
      </c>
      <c r="C2" s="1" t="s">
        <v>34</v>
      </c>
    </row>
    <row r="3" spans="1:3" x14ac:dyDescent="0.25">
      <c r="A3" s="3" t="s">
        <v>1217</v>
      </c>
      <c r="B3" s="4" t="s">
        <v>5</v>
      </c>
      <c r="C3" s="4" t="s">
        <v>5</v>
      </c>
    </row>
    <row r="4" spans="1:3" x14ac:dyDescent="0.25">
      <c r="A4" s="2" t="s">
        <v>1218</v>
      </c>
      <c r="B4" s="9">
        <v>390.3</v>
      </c>
      <c r="C4" s="9">
        <v>392.5</v>
      </c>
    </row>
    <row r="5" spans="1:3" ht="30" x14ac:dyDescent="0.25">
      <c r="A5" s="2" t="s">
        <v>1219</v>
      </c>
      <c r="B5" s="4">
        <v>-5.6</v>
      </c>
      <c r="C5" s="4">
        <v>-6.3</v>
      </c>
    </row>
    <row r="6" spans="1:3" x14ac:dyDescent="0.25">
      <c r="A6" s="2" t="s">
        <v>63</v>
      </c>
      <c r="B6" s="4">
        <v>384.7</v>
      </c>
      <c r="C6" s="4">
        <v>386.2</v>
      </c>
    </row>
    <row r="7" spans="1:3" x14ac:dyDescent="0.25">
      <c r="A7" s="2" t="s">
        <v>1220</v>
      </c>
      <c r="B7" s="4" t="s">
        <v>5</v>
      </c>
      <c r="C7" s="4" t="s">
        <v>5</v>
      </c>
    </row>
    <row r="8" spans="1:3" x14ac:dyDescent="0.25">
      <c r="A8" s="3" t="s">
        <v>1217</v>
      </c>
      <c r="B8" s="4" t="s">
        <v>5</v>
      </c>
      <c r="C8" s="4" t="s">
        <v>5</v>
      </c>
    </row>
    <row r="9" spans="1:3" x14ac:dyDescent="0.25">
      <c r="A9" s="2" t="s">
        <v>1221</v>
      </c>
      <c r="B9" s="4">
        <v>350</v>
      </c>
      <c r="C9" s="4">
        <v>350</v>
      </c>
    </row>
    <row r="10" spans="1:3" x14ac:dyDescent="0.25">
      <c r="A10" s="2" t="s">
        <v>1222</v>
      </c>
      <c r="B10" s="5">
        <v>43661</v>
      </c>
      <c r="C10" s="5">
        <v>43661</v>
      </c>
    </row>
    <row r="11" spans="1:3" x14ac:dyDescent="0.25">
      <c r="A11" s="2" t="s">
        <v>1218</v>
      </c>
      <c r="B11" s="4">
        <v>350</v>
      </c>
      <c r="C11" s="4">
        <v>350</v>
      </c>
    </row>
    <row r="12" spans="1:3" x14ac:dyDescent="0.25">
      <c r="A12" s="2" t="s">
        <v>1223</v>
      </c>
      <c r="B12" s="4">
        <v>32.4</v>
      </c>
      <c r="C12" s="4">
        <v>32.4</v>
      </c>
    </row>
    <row r="13" spans="1:3" x14ac:dyDescent="0.25">
      <c r="A13" s="2" t="s">
        <v>1224</v>
      </c>
      <c r="B13" s="4" t="s">
        <v>44</v>
      </c>
      <c r="C13" s="4" t="s">
        <v>44</v>
      </c>
    </row>
    <row r="14" spans="1:3" x14ac:dyDescent="0.25">
      <c r="A14" s="2" t="s">
        <v>1225</v>
      </c>
      <c r="B14" s="4" t="s">
        <v>44</v>
      </c>
      <c r="C14" s="4" t="s">
        <v>44</v>
      </c>
    </row>
    <row r="15" spans="1:3" x14ac:dyDescent="0.25">
      <c r="A15" s="2" t="s">
        <v>1226</v>
      </c>
      <c r="B15" s="4" t="s">
        <v>5</v>
      </c>
      <c r="C15" s="4" t="s">
        <v>5</v>
      </c>
    </row>
    <row r="16" spans="1:3" x14ac:dyDescent="0.25">
      <c r="A16" s="3" t="s">
        <v>1217</v>
      </c>
      <c r="B16" s="4" t="s">
        <v>5</v>
      </c>
      <c r="C16" s="4" t="s">
        <v>5</v>
      </c>
    </row>
    <row r="17" spans="1:3" x14ac:dyDescent="0.25">
      <c r="A17" s="2" t="s">
        <v>1221</v>
      </c>
      <c r="B17" s="4">
        <v>5.9</v>
      </c>
      <c r="C17" s="4" t="s">
        <v>5</v>
      </c>
    </row>
    <row r="18" spans="1:3" x14ac:dyDescent="0.25">
      <c r="A18" s="2" t="s">
        <v>1222</v>
      </c>
      <c r="B18" s="5">
        <v>43465</v>
      </c>
      <c r="C18" s="4" t="s">
        <v>5</v>
      </c>
    </row>
    <row r="19" spans="1:3" x14ac:dyDescent="0.25">
      <c r="A19" s="2" t="s">
        <v>1218</v>
      </c>
      <c r="B19" s="4">
        <v>5.9</v>
      </c>
      <c r="C19" s="4" t="s">
        <v>5</v>
      </c>
    </row>
    <row r="20" spans="1:3" x14ac:dyDescent="0.25">
      <c r="A20" s="2" t="s">
        <v>1223</v>
      </c>
      <c r="B20" s="4" t="s">
        <v>44</v>
      </c>
      <c r="C20" s="4" t="s">
        <v>5</v>
      </c>
    </row>
    <row r="21" spans="1:3" x14ac:dyDescent="0.25">
      <c r="A21" s="2" t="s">
        <v>1224</v>
      </c>
      <c r="B21" s="4" t="s">
        <v>44</v>
      </c>
      <c r="C21" s="4" t="s">
        <v>5</v>
      </c>
    </row>
    <row r="22" spans="1:3" x14ac:dyDescent="0.25">
      <c r="A22" s="2" t="s">
        <v>1225</v>
      </c>
      <c r="B22" s="4" t="s">
        <v>44</v>
      </c>
      <c r="C22" s="4" t="s">
        <v>5</v>
      </c>
    </row>
    <row r="23" spans="1:3" x14ac:dyDescent="0.25">
      <c r="A23" s="2" t="s">
        <v>1128</v>
      </c>
      <c r="B23" s="4" t="s">
        <v>5</v>
      </c>
      <c r="C23" s="4" t="s">
        <v>5</v>
      </c>
    </row>
    <row r="24" spans="1:3" x14ac:dyDescent="0.25">
      <c r="A24" s="3" t="s">
        <v>1217</v>
      </c>
      <c r="B24" s="4" t="s">
        <v>5</v>
      </c>
      <c r="C24" s="4" t="s">
        <v>5</v>
      </c>
    </row>
    <row r="25" spans="1:3" x14ac:dyDescent="0.25">
      <c r="A25" s="2" t="s">
        <v>1221</v>
      </c>
      <c r="B25" s="4">
        <v>50</v>
      </c>
      <c r="C25" s="4">
        <v>50</v>
      </c>
    </row>
    <row r="26" spans="1:3" x14ac:dyDescent="0.25">
      <c r="A26" s="2" t="s">
        <v>1222</v>
      </c>
      <c r="B26" s="5">
        <v>42570</v>
      </c>
      <c r="C26" s="5">
        <v>42570</v>
      </c>
    </row>
    <row r="27" spans="1:3" x14ac:dyDescent="0.25">
      <c r="A27" s="2" t="s">
        <v>1218</v>
      </c>
      <c r="B27" s="4">
        <v>34.4</v>
      </c>
      <c r="C27" s="4" t="s">
        <v>5</v>
      </c>
    </row>
    <row r="28" spans="1:3" x14ac:dyDescent="0.25">
      <c r="A28" s="2" t="s">
        <v>1223</v>
      </c>
      <c r="B28" s="4">
        <v>2.2999999999999998</v>
      </c>
      <c r="C28" s="4">
        <v>2.8</v>
      </c>
    </row>
    <row r="29" spans="1:3" x14ac:dyDescent="0.25">
      <c r="A29" s="2" t="s">
        <v>1224</v>
      </c>
      <c r="B29" s="4" t="s">
        <v>44</v>
      </c>
      <c r="C29" s="4" t="s">
        <v>44</v>
      </c>
    </row>
    <row r="30" spans="1:3" x14ac:dyDescent="0.25">
      <c r="A30" s="2" t="s">
        <v>1225</v>
      </c>
      <c r="B30" s="4" t="s">
        <v>44</v>
      </c>
      <c r="C30" s="4" t="s">
        <v>44</v>
      </c>
    </row>
    <row r="31" spans="1:3" x14ac:dyDescent="0.25">
      <c r="A31" s="2" t="s">
        <v>1127</v>
      </c>
      <c r="B31" s="4" t="s">
        <v>5</v>
      </c>
      <c r="C31" s="4" t="s">
        <v>5</v>
      </c>
    </row>
    <row r="32" spans="1:3" x14ac:dyDescent="0.25">
      <c r="A32" s="3" t="s">
        <v>1217</v>
      </c>
      <c r="B32" s="4" t="s">
        <v>5</v>
      </c>
      <c r="C32" s="4" t="s">
        <v>5</v>
      </c>
    </row>
    <row r="33" spans="1:3" x14ac:dyDescent="0.25">
      <c r="A33" s="2" t="s">
        <v>1221</v>
      </c>
      <c r="B33" s="4">
        <v>50</v>
      </c>
      <c r="C33" s="4">
        <v>50</v>
      </c>
    </row>
    <row r="34" spans="1:3" x14ac:dyDescent="0.25">
      <c r="A34" s="2" t="s">
        <v>1222</v>
      </c>
      <c r="B34" s="5">
        <v>42570</v>
      </c>
      <c r="C34" s="5">
        <v>42570</v>
      </c>
    </row>
    <row r="35" spans="1:3" x14ac:dyDescent="0.25">
      <c r="A35" s="2" t="s">
        <v>1218</v>
      </c>
      <c r="B35" s="4" t="s">
        <v>5</v>
      </c>
      <c r="C35" s="4" t="s">
        <v>44</v>
      </c>
    </row>
    <row r="36" spans="1:3" x14ac:dyDescent="0.25">
      <c r="A36" s="2" t="s">
        <v>1223</v>
      </c>
      <c r="B36" s="4">
        <v>0.1</v>
      </c>
      <c r="C36" s="4">
        <v>0.3</v>
      </c>
    </row>
    <row r="37" spans="1:3" x14ac:dyDescent="0.25">
      <c r="A37" s="2" t="s">
        <v>1224</v>
      </c>
      <c r="B37" s="4">
        <v>0.3</v>
      </c>
      <c r="C37" s="4">
        <v>0.3</v>
      </c>
    </row>
    <row r="38" spans="1:3" x14ac:dyDescent="0.25">
      <c r="A38" s="2" t="s">
        <v>1225</v>
      </c>
      <c r="B38" s="4" t="s">
        <v>44</v>
      </c>
      <c r="C38" s="4" t="s">
        <v>44</v>
      </c>
    </row>
    <row r="39" spans="1:3" ht="30" x14ac:dyDescent="0.25">
      <c r="A39" s="2" t="s">
        <v>1227</v>
      </c>
      <c r="B39" s="4" t="s">
        <v>5</v>
      </c>
      <c r="C39" s="4" t="s">
        <v>5</v>
      </c>
    </row>
    <row r="40" spans="1:3" x14ac:dyDescent="0.25">
      <c r="A40" s="3" t="s">
        <v>1217</v>
      </c>
      <c r="B40" s="4" t="s">
        <v>5</v>
      </c>
      <c r="C40" s="4" t="s">
        <v>5</v>
      </c>
    </row>
    <row r="41" spans="1:3" x14ac:dyDescent="0.25">
      <c r="A41" s="2" t="s">
        <v>1221</v>
      </c>
      <c r="B41" s="4">
        <v>2.8</v>
      </c>
      <c r="C41" s="4">
        <v>1.8</v>
      </c>
    </row>
    <row r="42" spans="1:3" x14ac:dyDescent="0.25">
      <c r="A42" s="2" t="s">
        <v>1222</v>
      </c>
      <c r="B42" s="5">
        <v>41839</v>
      </c>
      <c r="C42" s="5">
        <v>41474</v>
      </c>
    </row>
    <row r="43" spans="1:3" x14ac:dyDescent="0.25">
      <c r="A43" s="2" t="s">
        <v>1218</v>
      </c>
      <c r="B43" s="4" t="s">
        <v>5</v>
      </c>
      <c r="C43" s="4" t="s">
        <v>44</v>
      </c>
    </row>
    <row r="44" spans="1:3" x14ac:dyDescent="0.25">
      <c r="A44" s="2" t="s">
        <v>1223</v>
      </c>
      <c r="B44" s="4" t="s">
        <v>44</v>
      </c>
      <c r="C44" s="4" t="s">
        <v>44</v>
      </c>
    </row>
    <row r="45" spans="1:3" x14ac:dyDescent="0.25">
      <c r="A45" s="2" t="s">
        <v>1224</v>
      </c>
      <c r="B45" s="4" t="s">
        <v>44</v>
      </c>
      <c r="C45" s="4" t="s">
        <v>44</v>
      </c>
    </row>
    <row r="46" spans="1:3" x14ac:dyDescent="0.25">
      <c r="A46" s="2" t="s">
        <v>1225</v>
      </c>
      <c r="B46" s="4">
        <v>0.1</v>
      </c>
      <c r="C46" s="4">
        <v>0.1</v>
      </c>
    </row>
    <row r="47" spans="1:3" ht="45" x14ac:dyDescent="0.25">
      <c r="A47" s="2" t="s">
        <v>1228</v>
      </c>
      <c r="B47" s="4" t="s">
        <v>5</v>
      </c>
      <c r="C47" s="4" t="s">
        <v>5</v>
      </c>
    </row>
    <row r="48" spans="1:3" x14ac:dyDescent="0.25">
      <c r="A48" s="3" t="s">
        <v>1217</v>
      </c>
      <c r="B48" s="4" t="s">
        <v>5</v>
      </c>
      <c r="C48" s="4" t="s">
        <v>5</v>
      </c>
    </row>
    <row r="49" spans="1:3" x14ac:dyDescent="0.25">
      <c r="A49" s="2" t="s">
        <v>1221</v>
      </c>
      <c r="B49" s="4">
        <v>0.1</v>
      </c>
      <c r="C49" s="4">
        <v>0.1</v>
      </c>
    </row>
    <row r="50" spans="1:3" x14ac:dyDescent="0.25">
      <c r="A50" s="2" t="s">
        <v>1222</v>
      </c>
      <c r="B50" s="5">
        <v>41839</v>
      </c>
      <c r="C50" s="5">
        <v>41474</v>
      </c>
    </row>
    <row r="51" spans="1:3" x14ac:dyDescent="0.25">
      <c r="A51" s="2" t="s">
        <v>1218</v>
      </c>
      <c r="B51" s="4" t="s">
        <v>5</v>
      </c>
      <c r="C51" s="4" t="s">
        <v>44</v>
      </c>
    </row>
    <row r="52" spans="1:3" x14ac:dyDescent="0.25">
      <c r="A52" s="2" t="s">
        <v>1223</v>
      </c>
      <c r="B52" s="4" t="s">
        <v>44</v>
      </c>
      <c r="C52" s="4" t="s">
        <v>44</v>
      </c>
    </row>
    <row r="53" spans="1:3" x14ac:dyDescent="0.25">
      <c r="A53" s="2" t="s">
        <v>1224</v>
      </c>
      <c r="B53" s="4" t="s">
        <v>44</v>
      </c>
      <c r="C53" s="4" t="s">
        <v>44</v>
      </c>
    </row>
    <row r="54" spans="1:3" x14ac:dyDescent="0.25">
      <c r="A54" s="2" t="s">
        <v>1225</v>
      </c>
      <c r="B54" s="4" t="s">
        <v>44</v>
      </c>
      <c r="C54" s="4" t="s">
        <v>44</v>
      </c>
    </row>
    <row r="55" spans="1:3" x14ac:dyDescent="0.25">
      <c r="A55" s="2" t="s">
        <v>1229</v>
      </c>
      <c r="B55" s="4" t="s">
        <v>5</v>
      </c>
      <c r="C55" s="4" t="s">
        <v>5</v>
      </c>
    </row>
    <row r="56" spans="1:3" x14ac:dyDescent="0.25">
      <c r="A56" s="3" t="s">
        <v>1217</v>
      </c>
      <c r="B56" s="4" t="s">
        <v>5</v>
      </c>
      <c r="C56" s="4" t="s">
        <v>5</v>
      </c>
    </row>
    <row r="57" spans="1:3" x14ac:dyDescent="0.25">
      <c r="A57" s="2" t="s">
        <v>1221</v>
      </c>
      <c r="B57" s="9">
        <v>1.6</v>
      </c>
      <c r="C57" s="4" t="s">
        <v>5</v>
      </c>
    </row>
    <row r="58" spans="1:3" x14ac:dyDescent="0.25">
      <c r="A58" s="2" t="s">
        <v>1222</v>
      </c>
      <c r="B58" s="5">
        <v>42007</v>
      </c>
      <c r="C58" s="4" t="s">
        <v>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30</v>
      </c>
      <c r="B1" s="1" t="s">
        <v>1231</v>
      </c>
      <c r="C1" s="8" t="s">
        <v>1</v>
      </c>
      <c r="D1" s="8"/>
    </row>
    <row r="2" spans="1:4" x14ac:dyDescent="0.25">
      <c r="A2" s="1" t="s">
        <v>57</v>
      </c>
      <c r="B2" s="1" t="s">
        <v>1232</v>
      </c>
      <c r="C2" s="1" t="s">
        <v>2</v>
      </c>
      <c r="D2" s="1" t="s">
        <v>34</v>
      </c>
    </row>
    <row r="3" spans="1:4" x14ac:dyDescent="0.25">
      <c r="A3" s="3" t="s">
        <v>1217</v>
      </c>
      <c r="B3" s="4" t="s">
        <v>5</v>
      </c>
      <c r="C3" s="4" t="s">
        <v>5</v>
      </c>
      <c r="D3" s="4" t="s">
        <v>5</v>
      </c>
    </row>
    <row r="4" spans="1:4" x14ac:dyDescent="0.25">
      <c r="A4" s="2" t="s">
        <v>1233</v>
      </c>
      <c r="B4" s="4" t="s">
        <v>5</v>
      </c>
      <c r="C4" s="122">
        <v>1.4999999999999999E-2</v>
      </c>
      <c r="D4" s="122">
        <v>1.4999999999999999E-2</v>
      </c>
    </row>
    <row r="5" spans="1:4" x14ac:dyDescent="0.25">
      <c r="A5" s="2" t="s">
        <v>1172</v>
      </c>
      <c r="B5" s="4" t="s">
        <v>5</v>
      </c>
      <c r="C5" s="4" t="s">
        <v>5</v>
      </c>
      <c r="D5" s="4" t="s">
        <v>5</v>
      </c>
    </row>
    <row r="6" spans="1:4" x14ac:dyDescent="0.25">
      <c r="A6" s="3" t="s">
        <v>1217</v>
      </c>
      <c r="B6" s="4" t="s">
        <v>5</v>
      </c>
      <c r="C6" s="4" t="s">
        <v>5</v>
      </c>
      <c r="D6" s="4" t="s">
        <v>5</v>
      </c>
    </row>
    <row r="7" spans="1:4" x14ac:dyDescent="0.25">
      <c r="A7" s="2" t="s">
        <v>1234</v>
      </c>
      <c r="B7" s="4" t="s">
        <v>5</v>
      </c>
      <c r="C7" s="122">
        <v>2.5000000000000001E-2</v>
      </c>
      <c r="D7" s="122">
        <v>2.5000000000000001E-2</v>
      </c>
    </row>
    <row r="8" spans="1:4" x14ac:dyDescent="0.25">
      <c r="A8" s="2" t="s">
        <v>1233</v>
      </c>
      <c r="B8" s="4" t="s">
        <v>5</v>
      </c>
      <c r="C8" s="122">
        <v>1.4999999999999999E-2</v>
      </c>
      <c r="D8" s="122">
        <v>1.4999999999999999E-2</v>
      </c>
    </row>
    <row r="9" spans="1:4" x14ac:dyDescent="0.25">
      <c r="A9" s="2" t="s">
        <v>1220</v>
      </c>
      <c r="B9" s="4" t="s">
        <v>5</v>
      </c>
      <c r="C9" s="4" t="s">
        <v>5</v>
      </c>
      <c r="D9" s="4" t="s">
        <v>5</v>
      </c>
    </row>
    <row r="10" spans="1:4" x14ac:dyDescent="0.25">
      <c r="A10" s="3" t="s">
        <v>1217</v>
      </c>
      <c r="B10" s="4" t="s">
        <v>5</v>
      </c>
      <c r="C10" s="4" t="s">
        <v>5</v>
      </c>
      <c r="D10" s="4" t="s">
        <v>5</v>
      </c>
    </row>
    <row r="11" spans="1:4" x14ac:dyDescent="0.25">
      <c r="A11" s="2" t="s">
        <v>1235</v>
      </c>
      <c r="B11" s="4" t="s">
        <v>5</v>
      </c>
      <c r="C11" s="122">
        <v>9.2499999999999999E-2</v>
      </c>
      <c r="D11" s="122">
        <v>9.2499999999999999E-2</v>
      </c>
    </row>
    <row r="12" spans="1:4" x14ac:dyDescent="0.25">
      <c r="A12" s="2" t="s">
        <v>1236</v>
      </c>
      <c r="B12" s="4" t="s">
        <v>5</v>
      </c>
      <c r="C12" s="4" t="s">
        <v>1237</v>
      </c>
      <c r="D12" s="4" t="s">
        <v>5</v>
      </c>
    </row>
    <row r="13" spans="1:4" x14ac:dyDescent="0.25">
      <c r="A13" s="2" t="s">
        <v>1238</v>
      </c>
      <c r="B13" s="4" t="s">
        <v>5</v>
      </c>
      <c r="C13" s="7">
        <v>350</v>
      </c>
      <c r="D13" s="7">
        <v>350</v>
      </c>
    </row>
    <row r="14" spans="1:4" x14ac:dyDescent="0.25">
      <c r="A14" s="2" t="s">
        <v>1226</v>
      </c>
      <c r="B14" s="4" t="s">
        <v>5</v>
      </c>
      <c r="C14" s="4" t="s">
        <v>5</v>
      </c>
      <c r="D14" s="4" t="s">
        <v>5</v>
      </c>
    </row>
    <row r="15" spans="1:4" x14ac:dyDescent="0.25">
      <c r="A15" s="3" t="s">
        <v>1217</v>
      </c>
      <c r="B15" s="4" t="s">
        <v>5</v>
      </c>
      <c r="C15" s="4" t="s">
        <v>5</v>
      </c>
      <c r="D15" s="4" t="s">
        <v>5</v>
      </c>
    </row>
    <row r="16" spans="1:4" x14ac:dyDescent="0.25">
      <c r="A16" s="2" t="s">
        <v>1238</v>
      </c>
      <c r="B16" s="4" t="s">
        <v>5</v>
      </c>
      <c r="C16" s="4">
        <v>5.9</v>
      </c>
      <c r="D16" s="4" t="s">
        <v>5</v>
      </c>
    </row>
    <row r="17" spans="1:4" ht="30" x14ac:dyDescent="0.25">
      <c r="A17" s="2" t="s">
        <v>1239</v>
      </c>
      <c r="B17" s="4" t="s">
        <v>5</v>
      </c>
      <c r="C17" s="4" t="s">
        <v>5</v>
      </c>
      <c r="D17" s="4" t="s">
        <v>5</v>
      </c>
    </row>
    <row r="18" spans="1:4" x14ac:dyDescent="0.25">
      <c r="A18" s="3" t="s">
        <v>1217</v>
      </c>
      <c r="B18" s="4" t="s">
        <v>5</v>
      </c>
      <c r="C18" s="4" t="s">
        <v>5</v>
      </c>
      <c r="D18" s="4" t="s">
        <v>5</v>
      </c>
    </row>
    <row r="19" spans="1:4" x14ac:dyDescent="0.25">
      <c r="A19" s="2" t="s">
        <v>1235</v>
      </c>
      <c r="B19" s="4" t="s">
        <v>5</v>
      </c>
      <c r="C19" s="122">
        <v>5.0000000000000001E-3</v>
      </c>
      <c r="D19" s="4" t="s">
        <v>5</v>
      </c>
    </row>
    <row r="20" spans="1:4" x14ac:dyDescent="0.25">
      <c r="A20" s="2" t="s">
        <v>1240</v>
      </c>
      <c r="B20" s="4" t="s">
        <v>5</v>
      </c>
      <c r="C20" s="122">
        <v>3.0000000000000001E-3</v>
      </c>
      <c r="D20" s="4" t="s">
        <v>5</v>
      </c>
    </row>
    <row r="21" spans="1:4" ht="30" x14ac:dyDescent="0.25">
      <c r="A21" s="2" t="s">
        <v>1241</v>
      </c>
      <c r="B21" s="4" t="s">
        <v>5</v>
      </c>
      <c r="C21" s="4" t="s">
        <v>5</v>
      </c>
      <c r="D21" s="4" t="s">
        <v>5</v>
      </c>
    </row>
    <row r="22" spans="1:4" x14ac:dyDescent="0.25">
      <c r="A22" s="3" t="s">
        <v>1217</v>
      </c>
      <c r="B22" s="4" t="s">
        <v>5</v>
      </c>
      <c r="C22" s="4" t="s">
        <v>5</v>
      </c>
      <c r="D22" s="4" t="s">
        <v>5</v>
      </c>
    </row>
    <row r="23" spans="1:4" x14ac:dyDescent="0.25">
      <c r="A23" s="2" t="s">
        <v>1235</v>
      </c>
      <c r="B23" s="4" t="s">
        <v>5</v>
      </c>
      <c r="C23" s="122">
        <v>1.4999999999999999E-2</v>
      </c>
      <c r="D23" s="4" t="s">
        <v>5</v>
      </c>
    </row>
    <row r="24" spans="1:4" x14ac:dyDescent="0.25">
      <c r="A24" s="2" t="s">
        <v>1240</v>
      </c>
      <c r="B24" s="4" t="s">
        <v>5</v>
      </c>
      <c r="C24" s="122">
        <v>3.0000000000000001E-3</v>
      </c>
      <c r="D24" s="4" t="s">
        <v>5</v>
      </c>
    </row>
    <row r="25" spans="1:4" x14ac:dyDescent="0.25">
      <c r="A25" s="2" t="s">
        <v>1128</v>
      </c>
      <c r="B25" s="4" t="s">
        <v>5</v>
      </c>
      <c r="C25" s="4" t="s">
        <v>5</v>
      </c>
      <c r="D25" s="4" t="s">
        <v>5</v>
      </c>
    </row>
    <row r="26" spans="1:4" x14ac:dyDescent="0.25">
      <c r="A26" s="3" t="s">
        <v>1217</v>
      </c>
      <c r="B26" s="4" t="s">
        <v>5</v>
      </c>
      <c r="C26" s="4" t="s">
        <v>5</v>
      </c>
      <c r="D26" s="4" t="s">
        <v>5</v>
      </c>
    </row>
    <row r="27" spans="1:4" x14ac:dyDescent="0.25">
      <c r="A27" s="2" t="s">
        <v>1238</v>
      </c>
      <c r="B27" s="4" t="s">
        <v>5</v>
      </c>
      <c r="C27" s="4">
        <v>50</v>
      </c>
      <c r="D27" s="4">
        <v>50</v>
      </c>
    </row>
    <row r="28" spans="1:4" x14ac:dyDescent="0.25">
      <c r="A28" s="2" t="s">
        <v>1242</v>
      </c>
      <c r="B28" s="122">
        <v>3.2500000000000001E-2</v>
      </c>
      <c r="C28" s="4" t="s">
        <v>5</v>
      </c>
      <c r="D28" s="122">
        <v>3.5000000000000003E-2</v>
      </c>
    </row>
    <row r="29" spans="1:4" x14ac:dyDescent="0.25">
      <c r="A29" s="2" t="s">
        <v>1127</v>
      </c>
      <c r="B29" s="4" t="s">
        <v>5</v>
      </c>
      <c r="C29" s="4" t="s">
        <v>5</v>
      </c>
      <c r="D29" s="4" t="s">
        <v>5</v>
      </c>
    </row>
    <row r="30" spans="1:4" x14ac:dyDescent="0.25">
      <c r="A30" s="3" t="s">
        <v>1217</v>
      </c>
      <c r="B30" s="4" t="s">
        <v>5</v>
      </c>
      <c r="C30" s="4" t="s">
        <v>5</v>
      </c>
      <c r="D30" s="4" t="s">
        <v>5</v>
      </c>
    </row>
    <row r="31" spans="1:4" x14ac:dyDescent="0.25">
      <c r="A31" s="2" t="s">
        <v>1238</v>
      </c>
      <c r="B31" s="4" t="s">
        <v>5</v>
      </c>
      <c r="C31" s="4">
        <v>50</v>
      </c>
      <c r="D31" s="4">
        <v>50</v>
      </c>
    </row>
    <row r="32" spans="1:4" x14ac:dyDescent="0.25">
      <c r="A32" s="2" t="s">
        <v>1243</v>
      </c>
      <c r="B32" s="122">
        <v>4.2500000000000003E-2</v>
      </c>
      <c r="C32" s="4" t="s">
        <v>5</v>
      </c>
      <c r="D32" s="122">
        <v>4.4999999999999998E-2</v>
      </c>
    </row>
    <row r="33" spans="1:4" x14ac:dyDescent="0.25">
      <c r="A33" s="2" t="s">
        <v>1244</v>
      </c>
      <c r="B33" s="122">
        <v>5.0000000000000001E-3</v>
      </c>
      <c r="C33" s="4" t="s">
        <v>5</v>
      </c>
      <c r="D33" s="122">
        <v>7.4999999999999997E-3</v>
      </c>
    </row>
    <row r="34" spans="1:4" x14ac:dyDescent="0.25">
      <c r="A34" s="2" t="s">
        <v>1245</v>
      </c>
      <c r="B34" s="4" t="s">
        <v>5</v>
      </c>
      <c r="C34" s="122">
        <v>2.5000000000000001E-3</v>
      </c>
      <c r="D34" s="4" t="s">
        <v>5</v>
      </c>
    </row>
    <row r="35" spans="1:4" ht="30" x14ac:dyDescent="0.25">
      <c r="A35" s="2" t="s">
        <v>1246</v>
      </c>
      <c r="B35" s="4" t="s">
        <v>5</v>
      </c>
      <c r="C35" s="4" t="s">
        <v>5</v>
      </c>
      <c r="D35" s="4" t="s">
        <v>5</v>
      </c>
    </row>
    <row r="36" spans="1:4" x14ac:dyDescent="0.25">
      <c r="A36" s="3" t="s">
        <v>1217</v>
      </c>
      <c r="B36" s="4" t="s">
        <v>5</v>
      </c>
      <c r="C36" s="4" t="s">
        <v>5</v>
      </c>
      <c r="D36" s="4" t="s">
        <v>5</v>
      </c>
    </row>
    <row r="37" spans="1:4" x14ac:dyDescent="0.25">
      <c r="A37" s="2" t="s">
        <v>1236</v>
      </c>
      <c r="B37" s="4" t="s">
        <v>5</v>
      </c>
      <c r="C37" s="4" t="s">
        <v>1247</v>
      </c>
      <c r="D37" s="4" t="s">
        <v>5</v>
      </c>
    </row>
    <row r="38" spans="1:4" x14ac:dyDescent="0.25">
      <c r="A38" s="2" t="s">
        <v>1238</v>
      </c>
      <c r="B38" s="4" t="s">
        <v>5</v>
      </c>
      <c r="C38" s="4">
        <v>50</v>
      </c>
      <c r="D38" s="4" t="s">
        <v>5</v>
      </c>
    </row>
    <row r="39" spans="1:4" x14ac:dyDescent="0.25">
      <c r="A39" s="2" t="s">
        <v>1229</v>
      </c>
      <c r="B39" s="4" t="s">
        <v>5</v>
      </c>
      <c r="C39" s="4" t="s">
        <v>5</v>
      </c>
      <c r="D39" s="4" t="s">
        <v>5</v>
      </c>
    </row>
    <row r="40" spans="1:4" x14ac:dyDescent="0.25">
      <c r="A40" s="3" t="s">
        <v>1217</v>
      </c>
      <c r="B40" s="4" t="s">
        <v>5</v>
      </c>
      <c r="C40" s="4" t="s">
        <v>5</v>
      </c>
      <c r="D40" s="4" t="s">
        <v>5</v>
      </c>
    </row>
    <row r="41" spans="1:4" x14ac:dyDescent="0.25">
      <c r="A41" s="2" t="s">
        <v>1238</v>
      </c>
      <c r="B41" s="4" t="s">
        <v>5</v>
      </c>
      <c r="C41" s="9">
        <v>1.6</v>
      </c>
      <c r="D41" s="4" t="s">
        <v>5</v>
      </c>
    </row>
    <row r="42" spans="1:4" x14ac:dyDescent="0.25">
      <c r="A42" s="2" t="s">
        <v>1248</v>
      </c>
      <c r="B42" s="4" t="s">
        <v>5</v>
      </c>
      <c r="C42" s="122">
        <v>5.0000000000000001E-3</v>
      </c>
      <c r="D42" s="122">
        <v>5.0000000000000001E-3</v>
      </c>
    </row>
    <row r="43" spans="1:4" x14ac:dyDescent="0.25">
      <c r="A43" s="2" t="s">
        <v>1249</v>
      </c>
      <c r="B43" s="4" t="s">
        <v>5</v>
      </c>
      <c r="C43" s="122">
        <v>0.01</v>
      </c>
      <c r="D43" s="122">
        <v>0.01</v>
      </c>
    </row>
    <row r="44" spans="1:4" x14ac:dyDescent="0.25">
      <c r="A44" s="2" t="s">
        <v>1234</v>
      </c>
      <c r="B44" s="4" t="s">
        <v>5</v>
      </c>
      <c r="C44" s="122">
        <v>3.2500000000000001E-2</v>
      </c>
      <c r="D44" s="122">
        <v>3.2500000000000001E-2</v>
      </c>
    </row>
  </sheetData>
  <mergeCells count="1">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0</v>
      </c>
      <c r="B1" s="8" t="s">
        <v>1</v>
      </c>
      <c r="C1" s="8"/>
    </row>
    <row r="2" spans="1:3" x14ac:dyDescent="0.25">
      <c r="A2" s="1" t="s">
        <v>57</v>
      </c>
      <c r="B2" s="1" t="s">
        <v>2</v>
      </c>
      <c r="C2" s="1" t="s">
        <v>34</v>
      </c>
    </row>
    <row r="3" spans="1:3" x14ac:dyDescent="0.25">
      <c r="A3" s="3" t="s">
        <v>1217</v>
      </c>
      <c r="B3" s="4" t="s">
        <v>5</v>
      </c>
      <c r="C3" s="4" t="s">
        <v>5</v>
      </c>
    </row>
    <row r="4" spans="1:3" x14ac:dyDescent="0.25">
      <c r="A4" s="2" t="s">
        <v>1251</v>
      </c>
      <c r="B4" s="9">
        <v>1.6</v>
      </c>
      <c r="C4" s="4" t="s">
        <v>5</v>
      </c>
    </row>
    <row r="5" spans="1:3" x14ac:dyDescent="0.25">
      <c r="A5" s="2" t="s">
        <v>1252</v>
      </c>
      <c r="B5" s="122">
        <v>0</v>
      </c>
      <c r="C5" s="4" t="s">
        <v>5</v>
      </c>
    </row>
    <row r="6" spans="1:3" x14ac:dyDescent="0.25">
      <c r="A6" s="2" t="s">
        <v>1253</v>
      </c>
      <c r="B6" s="4">
        <v>5.6</v>
      </c>
      <c r="C6" s="4" t="s">
        <v>5</v>
      </c>
    </row>
    <row r="7" spans="1:3" x14ac:dyDescent="0.25">
      <c r="A7" s="2" t="s">
        <v>1254</v>
      </c>
      <c r="B7" s="4">
        <v>35.299999999999997</v>
      </c>
      <c r="C7" s="4">
        <v>35.6</v>
      </c>
    </row>
    <row r="8" spans="1:3" x14ac:dyDescent="0.25">
      <c r="A8" s="2" t="s">
        <v>1255</v>
      </c>
      <c r="B8" s="4" t="s">
        <v>5</v>
      </c>
      <c r="C8" s="4" t="s">
        <v>5</v>
      </c>
    </row>
    <row r="9" spans="1:3" x14ac:dyDescent="0.25">
      <c r="A9" s="3" t="s">
        <v>1217</v>
      </c>
      <c r="B9" s="4" t="s">
        <v>5</v>
      </c>
      <c r="C9" s="4" t="s">
        <v>5</v>
      </c>
    </row>
    <row r="10" spans="1:3" x14ac:dyDescent="0.25">
      <c r="A10" s="2" t="s">
        <v>1221</v>
      </c>
      <c r="B10" s="4">
        <v>350</v>
      </c>
      <c r="C10" s="4" t="s">
        <v>5</v>
      </c>
    </row>
    <row r="11" spans="1:3" x14ac:dyDescent="0.25">
      <c r="A11" s="2" t="s">
        <v>1256</v>
      </c>
      <c r="B11" s="4" t="s">
        <v>5</v>
      </c>
      <c r="C11" s="4" t="s">
        <v>5</v>
      </c>
    </row>
    <row r="12" spans="1:3" x14ac:dyDescent="0.25">
      <c r="A12" s="3" t="s">
        <v>1217</v>
      </c>
      <c r="B12" s="4" t="s">
        <v>5</v>
      </c>
      <c r="C12" s="4" t="s">
        <v>5</v>
      </c>
    </row>
    <row r="13" spans="1:3" x14ac:dyDescent="0.25">
      <c r="A13" s="2" t="s">
        <v>1221</v>
      </c>
      <c r="B13" s="4">
        <v>10</v>
      </c>
      <c r="C13" s="4" t="s">
        <v>5</v>
      </c>
    </row>
    <row r="14" spans="1:3" x14ac:dyDescent="0.25">
      <c r="A14" s="2" t="s">
        <v>1257</v>
      </c>
      <c r="B14" s="4">
        <v>7.1</v>
      </c>
      <c r="C14" s="4" t="s">
        <v>5</v>
      </c>
    </row>
    <row r="15" spans="1:3" x14ac:dyDescent="0.25">
      <c r="A15" s="2" t="s">
        <v>1127</v>
      </c>
      <c r="B15" s="4" t="s">
        <v>5</v>
      </c>
      <c r="C15" s="4" t="s">
        <v>5</v>
      </c>
    </row>
    <row r="16" spans="1:3" x14ac:dyDescent="0.25">
      <c r="A16" s="3" t="s">
        <v>1217</v>
      </c>
      <c r="B16" s="4" t="s">
        <v>5</v>
      </c>
      <c r="C16" s="4" t="s">
        <v>5</v>
      </c>
    </row>
    <row r="17" spans="1:3" x14ac:dyDescent="0.25">
      <c r="A17" s="2" t="s">
        <v>1221</v>
      </c>
      <c r="B17" s="4">
        <v>50</v>
      </c>
      <c r="C17" s="4">
        <v>50</v>
      </c>
    </row>
    <row r="18" spans="1:3" ht="30" x14ac:dyDescent="0.25">
      <c r="A18" s="2" t="s">
        <v>1258</v>
      </c>
      <c r="B18" s="122">
        <v>5.8999999999999997E-2</v>
      </c>
      <c r="C18" s="122">
        <v>0.06</v>
      </c>
    </row>
    <row r="19" spans="1:3" x14ac:dyDescent="0.25">
      <c r="A19" s="2" t="s">
        <v>1128</v>
      </c>
      <c r="B19" s="4" t="s">
        <v>5</v>
      </c>
      <c r="C19" s="4" t="s">
        <v>5</v>
      </c>
    </row>
    <row r="20" spans="1:3" x14ac:dyDescent="0.25">
      <c r="A20" s="3" t="s">
        <v>1217</v>
      </c>
      <c r="B20" s="4" t="s">
        <v>5</v>
      </c>
      <c r="C20" s="4" t="s">
        <v>5</v>
      </c>
    </row>
    <row r="21" spans="1:3" x14ac:dyDescent="0.25">
      <c r="A21" s="2" t="s">
        <v>1221</v>
      </c>
      <c r="B21" s="4">
        <v>50</v>
      </c>
      <c r="C21" s="4">
        <v>50</v>
      </c>
    </row>
    <row r="22" spans="1:3" ht="30" x14ac:dyDescent="0.25">
      <c r="A22" s="2" t="s">
        <v>1258</v>
      </c>
      <c r="B22" s="122">
        <v>5.8999999999999997E-2</v>
      </c>
      <c r="C22" s="122">
        <v>0.06</v>
      </c>
    </row>
    <row r="23" spans="1:3" x14ac:dyDescent="0.25">
      <c r="A23" s="2" t="s">
        <v>1220</v>
      </c>
      <c r="B23" s="4" t="s">
        <v>5</v>
      </c>
      <c r="C23" s="4" t="s">
        <v>5</v>
      </c>
    </row>
    <row r="24" spans="1:3" x14ac:dyDescent="0.25">
      <c r="A24" s="3" t="s">
        <v>1217</v>
      </c>
      <c r="B24" s="4" t="s">
        <v>5</v>
      </c>
      <c r="C24" s="4" t="s">
        <v>5</v>
      </c>
    </row>
    <row r="25" spans="1:3" x14ac:dyDescent="0.25">
      <c r="A25" s="2" t="s">
        <v>1221</v>
      </c>
      <c r="B25" s="4">
        <v>350</v>
      </c>
      <c r="C25" s="4">
        <v>350</v>
      </c>
    </row>
    <row r="26" spans="1:3" x14ac:dyDescent="0.25">
      <c r="A26" s="2" t="s">
        <v>1259</v>
      </c>
      <c r="B26" s="7">
        <v>350</v>
      </c>
      <c r="C26" s="4" t="s">
        <v>5</v>
      </c>
    </row>
    <row r="27" spans="1:3" ht="30" x14ac:dyDescent="0.25">
      <c r="A27" s="2" t="s">
        <v>1260</v>
      </c>
      <c r="B27" s="122">
        <v>0.35</v>
      </c>
      <c r="C27" s="4" t="s">
        <v>5</v>
      </c>
    </row>
    <row r="28" spans="1:3" ht="45" x14ac:dyDescent="0.25">
      <c r="A28" s="2" t="s">
        <v>1261</v>
      </c>
      <c r="B28" s="122">
        <v>1.0925</v>
      </c>
      <c r="C28" s="4" t="s">
        <v>5</v>
      </c>
    </row>
    <row r="29" spans="1:3" ht="30" x14ac:dyDescent="0.25">
      <c r="A29" s="2" t="s">
        <v>1262</v>
      </c>
      <c r="B29" s="122">
        <v>0.65</v>
      </c>
      <c r="C29" s="4" t="s">
        <v>5</v>
      </c>
    </row>
    <row r="30" spans="1:3" x14ac:dyDescent="0.25">
      <c r="A30" s="2" t="s">
        <v>1263</v>
      </c>
      <c r="B30" s="4" t="s">
        <v>1264</v>
      </c>
      <c r="C30" s="4" t="s">
        <v>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5</v>
      </c>
      <c r="B1" s="8" t="s">
        <v>2</v>
      </c>
      <c r="C1" s="8" t="s">
        <v>34</v>
      </c>
    </row>
    <row r="2" spans="1:3" x14ac:dyDescent="0.25">
      <c r="A2" s="1" t="s">
        <v>57</v>
      </c>
      <c r="B2" s="8"/>
      <c r="C2" s="8"/>
    </row>
    <row r="3" spans="1:3" x14ac:dyDescent="0.25">
      <c r="A3" s="3" t="s">
        <v>1217</v>
      </c>
      <c r="B3" s="4" t="s">
        <v>5</v>
      </c>
      <c r="C3" s="4" t="s">
        <v>5</v>
      </c>
    </row>
    <row r="4" spans="1:3" x14ac:dyDescent="0.25">
      <c r="A4" s="2">
        <v>2014</v>
      </c>
      <c r="B4" s="9">
        <v>5.6</v>
      </c>
      <c r="C4" s="4" t="s">
        <v>5</v>
      </c>
    </row>
    <row r="5" spans="1:3" x14ac:dyDescent="0.25">
      <c r="A5" s="2">
        <v>2015</v>
      </c>
      <c r="B5" s="4">
        <v>17.7</v>
      </c>
      <c r="C5" s="4" t="s">
        <v>5</v>
      </c>
    </row>
    <row r="6" spans="1:3" x14ac:dyDescent="0.25">
      <c r="A6" s="2">
        <v>2016</v>
      </c>
      <c r="B6" s="4">
        <v>14</v>
      </c>
      <c r="C6" s="4" t="s">
        <v>5</v>
      </c>
    </row>
    <row r="7" spans="1:3" x14ac:dyDescent="0.25">
      <c r="A7" s="2">
        <v>2017</v>
      </c>
      <c r="B7" s="4">
        <v>1.5</v>
      </c>
      <c r="C7" s="4" t="s">
        <v>5</v>
      </c>
    </row>
    <row r="8" spans="1:3" x14ac:dyDescent="0.25">
      <c r="A8" s="2">
        <v>2018</v>
      </c>
      <c r="B8" s="4">
        <v>1.5</v>
      </c>
      <c r="C8" s="4" t="s">
        <v>5</v>
      </c>
    </row>
    <row r="9" spans="1:3" x14ac:dyDescent="0.25">
      <c r="A9" s="2" t="s">
        <v>412</v>
      </c>
      <c r="B9" s="4">
        <v>350</v>
      </c>
      <c r="C9" s="4" t="s">
        <v>5</v>
      </c>
    </row>
    <row r="10" spans="1:3" x14ac:dyDescent="0.25">
      <c r="A10" s="2" t="s">
        <v>63</v>
      </c>
      <c r="B10" s="9">
        <v>390.3</v>
      </c>
      <c r="C10" s="9">
        <v>392.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66</v>
      </c>
      <c r="B1" s="1" t="s">
        <v>1</v>
      </c>
    </row>
    <row r="2" spans="1:2" x14ac:dyDescent="0.25">
      <c r="A2" s="8"/>
      <c r="B2" s="1" t="s">
        <v>2</v>
      </c>
    </row>
    <row r="3" spans="1:2" x14ac:dyDescent="0.25">
      <c r="A3" s="2" t="s">
        <v>1220</v>
      </c>
      <c r="B3" s="4" t="s">
        <v>5</v>
      </c>
    </row>
    <row r="4" spans="1:2" x14ac:dyDescent="0.25">
      <c r="A4" s="3" t="s">
        <v>1217</v>
      </c>
      <c r="B4" s="4" t="s">
        <v>5</v>
      </c>
    </row>
    <row r="5" spans="1:2" x14ac:dyDescent="0.25">
      <c r="A5" s="2">
        <v>2015</v>
      </c>
      <c r="B5" s="122">
        <v>1.0463</v>
      </c>
    </row>
    <row r="6" spans="1:2" x14ac:dyDescent="0.25">
      <c r="A6" s="2">
        <v>2016</v>
      </c>
      <c r="B6" s="122">
        <v>1.0230999999999999</v>
      </c>
    </row>
    <row r="7" spans="1:2" x14ac:dyDescent="0.25">
      <c r="A7" s="2" t="s">
        <v>526</v>
      </c>
      <c r="B7" s="122">
        <v>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9.42578125" bestFit="1" customWidth="1"/>
    <col min="5" max="5" width="21.85546875" bestFit="1" customWidth="1"/>
  </cols>
  <sheetData>
    <row r="1" spans="1:5" ht="15" customHeight="1" x14ac:dyDescent="0.25">
      <c r="A1" s="1" t="s">
        <v>1267</v>
      </c>
      <c r="B1" s="1" t="s">
        <v>31</v>
      </c>
      <c r="C1" s="8" t="s">
        <v>1</v>
      </c>
      <c r="D1" s="8"/>
      <c r="E1" s="1" t="s">
        <v>31</v>
      </c>
    </row>
    <row r="2" spans="1:5" x14ac:dyDescent="0.25">
      <c r="A2" s="1" t="s">
        <v>57</v>
      </c>
      <c r="B2" s="1" t="s">
        <v>32</v>
      </c>
      <c r="C2" s="1" t="s">
        <v>2</v>
      </c>
      <c r="D2" s="1" t="s">
        <v>34</v>
      </c>
      <c r="E2" s="1" t="s">
        <v>35</v>
      </c>
    </row>
    <row r="3" spans="1:5" x14ac:dyDescent="0.25">
      <c r="A3" s="1"/>
      <c r="B3" s="1" t="s">
        <v>33</v>
      </c>
      <c r="C3" s="1" t="s">
        <v>33</v>
      </c>
      <c r="D3" s="1" t="s">
        <v>33</v>
      </c>
      <c r="E3" s="1" t="s">
        <v>36</v>
      </c>
    </row>
    <row r="4" spans="1:5" ht="30" x14ac:dyDescent="0.25">
      <c r="A4" s="3" t="s">
        <v>1268</v>
      </c>
      <c r="B4" s="4" t="s">
        <v>5</v>
      </c>
      <c r="C4" s="4" t="s">
        <v>5</v>
      </c>
      <c r="D4" s="4" t="s">
        <v>5</v>
      </c>
      <c r="E4" s="4" t="s">
        <v>5</v>
      </c>
    </row>
    <row r="5" spans="1:5" x14ac:dyDescent="0.25">
      <c r="A5" s="2" t="s">
        <v>533</v>
      </c>
      <c r="B5" s="4" t="s">
        <v>44</v>
      </c>
      <c r="C5" s="4" t="s">
        <v>44</v>
      </c>
      <c r="D5" s="9">
        <v>-0.5</v>
      </c>
      <c r="E5" s="4" t="s">
        <v>44</v>
      </c>
    </row>
    <row r="6" spans="1:5" x14ac:dyDescent="0.25">
      <c r="A6" s="2" t="s">
        <v>534</v>
      </c>
      <c r="B6" s="4">
        <v>-0.1</v>
      </c>
      <c r="C6" s="4" t="s">
        <v>44</v>
      </c>
      <c r="D6" s="4" t="s">
        <v>44</v>
      </c>
      <c r="E6" s="4">
        <v>0.8</v>
      </c>
    </row>
    <row r="7" spans="1:5" x14ac:dyDescent="0.25">
      <c r="A7" s="2" t="s">
        <v>63</v>
      </c>
      <c r="B7" s="9">
        <v>-0.1</v>
      </c>
      <c r="C7" s="4" t="s">
        <v>44</v>
      </c>
      <c r="D7" s="9">
        <v>-0.5</v>
      </c>
      <c r="E7" s="9">
        <v>0.8</v>
      </c>
    </row>
  </sheetData>
  <mergeCells count="1">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4" width="16.5703125" bestFit="1" customWidth="1"/>
    <col min="5" max="6" width="19.140625" bestFit="1" customWidth="1"/>
  </cols>
  <sheetData>
    <row r="1" spans="1:6" ht="15" customHeight="1" x14ac:dyDescent="0.25">
      <c r="A1" s="8" t="s">
        <v>1269</v>
      </c>
      <c r="B1" s="1" t="s">
        <v>31</v>
      </c>
      <c r="C1" s="8" t="s">
        <v>1</v>
      </c>
      <c r="D1" s="8"/>
      <c r="E1" s="8"/>
      <c r="F1" s="8"/>
    </row>
    <row r="2" spans="1:6" x14ac:dyDescent="0.25">
      <c r="A2" s="8"/>
      <c r="B2" s="8" t="s">
        <v>35</v>
      </c>
      <c r="C2" s="1" t="s">
        <v>2</v>
      </c>
      <c r="D2" s="1" t="s">
        <v>34</v>
      </c>
      <c r="E2" s="1" t="s">
        <v>2</v>
      </c>
      <c r="F2" s="1" t="s">
        <v>34</v>
      </c>
    </row>
    <row r="3" spans="1:6" x14ac:dyDescent="0.25">
      <c r="A3" s="8"/>
      <c r="B3" s="8"/>
      <c r="C3" s="1" t="s">
        <v>1270</v>
      </c>
      <c r="D3" s="1" t="s">
        <v>1270</v>
      </c>
      <c r="E3" s="1" t="s">
        <v>1271</v>
      </c>
      <c r="F3" s="1" t="s">
        <v>1271</v>
      </c>
    </row>
    <row r="4" spans="1:6" ht="30" x14ac:dyDescent="0.25">
      <c r="A4" s="3" t="s">
        <v>1268</v>
      </c>
      <c r="B4" s="4" t="s">
        <v>5</v>
      </c>
      <c r="C4" s="4" t="s">
        <v>5</v>
      </c>
      <c r="D4" s="4" t="s">
        <v>5</v>
      </c>
      <c r="E4" s="4" t="s">
        <v>5</v>
      </c>
      <c r="F4" s="4" t="s">
        <v>5</v>
      </c>
    </row>
    <row r="5" spans="1:6" x14ac:dyDescent="0.25">
      <c r="A5" s="2" t="s">
        <v>939</v>
      </c>
      <c r="B5" s="7">
        <v>1300000</v>
      </c>
      <c r="C5" s="4" t="s">
        <v>5</v>
      </c>
      <c r="D5" s="4" t="s">
        <v>5</v>
      </c>
      <c r="E5" s="4" t="s">
        <v>5</v>
      </c>
      <c r="F5" s="4" t="s">
        <v>5</v>
      </c>
    </row>
    <row r="6" spans="1:6" x14ac:dyDescent="0.25">
      <c r="A6" s="2" t="s">
        <v>1272</v>
      </c>
      <c r="B6" s="4" t="s">
        <v>5</v>
      </c>
      <c r="C6" s="7">
        <v>0</v>
      </c>
      <c r="D6" s="7">
        <v>0</v>
      </c>
      <c r="E6" s="7">
        <v>0</v>
      </c>
      <c r="F6" s="7">
        <v>0</v>
      </c>
    </row>
  </sheetData>
  <mergeCells count="3">
    <mergeCell ref="A1:A3"/>
    <mergeCell ref="C1:F1"/>
    <mergeCell ref="B2:B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12.28515625" bestFit="1" customWidth="1"/>
    <col min="4" max="4" width="25.7109375" bestFit="1" customWidth="1"/>
    <col min="5" max="5" width="24.28515625" bestFit="1" customWidth="1"/>
    <col min="6" max="6" width="32.28515625" bestFit="1" customWidth="1"/>
    <col min="7" max="7" width="27.7109375" bestFit="1" customWidth="1"/>
    <col min="8" max="8" width="19.42578125" bestFit="1" customWidth="1"/>
    <col min="9" max="9" width="21.85546875" bestFit="1" customWidth="1"/>
  </cols>
  <sheetData>
    <row r="1" spans="1:9" ht="15" customHeight="1" x14ac:dyDescent="0.25">
      <c r="A1" s="1" t="s">
        <v>1273</v>
      </c>
      <c r="B1" s="8" t="s">
        <v>1</v>
      </c>
      <c r="C1" s="8"/>
      <c r="D1" s="8"/>
      <c r="E1" s="8"/>
      <c r="F1" s="8"/>
      <c r="G1" s="8"/>
      <c r="H1" s="8" t="s">
        <v>31</v>
      </c>
      <c r="I1" s="8"/>
    </row>
    <row r="2" spans="1:9" x14ac:dyDescent="0.25">
      <c r="A2" s="1" t="s">
        <v>57</v>
      </c>
      <c r="B2" s="8" t="s">
        <v>2</v>
      </c>
      <c r="C2" s="8" t="s">
        <v>34</v>
      </c>
      <c r="D2" s="1" t="s">
        <v>2</v>
      </c>
      <c r="E2" s="1" t="s">
        <v>2</v>
      </c>
      <c r="F2" s="1" t="s">
        <v>2</v>
      </c>
      <c r="G2" s="1" t="s">
        <v>2</v>
      </c>
      <c r="H2" s="1" t="s">
        <v>32</v>
      </c>
      <c r="I2" s="1" t="s">
        <v>35</v>
      </c>
    </row>
    <row r="3" spans="1:9" x14ac:dyDescent="0.25">
      <c r="A3" s="1"/>
      <c r="B3" s="8"/>
      <c r="C3" s="8"/>
      <c r="D3" s="1" t="s">
        <v>1274</v>
      </c>
      <c r="E3" s="1" t="s">
        <v>1275</v>
      </c>
      <c r="F3" s="1" t="s">
        <v>1276</v>
      </c>
      <c r="G3" s="1" t="s">
        <v>1277</v>
      </c>
      <c r="H3" s="1" t="s">
        <v>33</v>
      </c>
      <c r="I3" s="1" t="s">
        <v>36</v>
      </c>
    </row>
    <row r="4" spans="1:9" ht="30" x14ac:dyDescent="0.25">
      <c r="A4" s="3" t="s">
        <v>1278</v>
      </c>
      <c r="B4" s="4" t="s">
        <v>5</v>
      </c>
      <c r="C4" s="4" t="s">
        <v>5</v>
      </c>
      <c r="D4" s="4" t="s">
        <v>5</v>
      </c>
      <c r="E4" s="4" t="s">
        <v>5</v>
      </c>
      <c r="F4" s="4" t="s">
        <v>5</v>
      </c>
      <c r="G4" s="4" t="s">
        <v>5</v>
      </c>
      <c r="H4" s="4" t="s">
        <v>5</v>
      </c>
      <c r="I4" s="4" t="s">
        <v>5</v>
      </c>
    </row>
    <row r="5" spans="1:9" ht="30" x14ac:dyDescent="0.25">
      <c r="A5" s="2" t="s">
        <v>1279</v>
      </c>
      <c r="B5" s="9">
        <v>0.4</v>
      </c>
      <c r="C5" s="9">
        <v>0.4</v>
      </c>
      <c r="D5" s="4" t="s">
        <v>5</v>
      </c>
      <c r="E5" s="4" t="s">
        <v>5</v>
      </c>
      <c r="F5" s="4" t="s">
        <v>5</v>
      </c>
      <c r="G5" s="4" t="s">
        <v>5</v>
      </c>
      <c r="H5" s="9">
        <v>0.2</v>
      </c>
      <c r="I5" s="9">
        <v>0.2</v>
      </c>
    </row>
    <row r="6" spans="1:9" ht="30" x14ac:dyDescent="0.25">
      <c r="A6" s="2" t="s">
        <v>1280</v>
      </c>
      <c r="B6" s="4">
        <v>0</v>
      </c>
      <c r="C6" s="4">
        <v>0</v>
      </c>
      <c r="D6" s="4" t="s">
        <v>5</v>
      </c>
      <c r="E6" s="4" t="s">
        <v>5</v>
      </c>
      <c r="F6" s="4" t="s">
        <v>5</v>
      </c>
      <c r="G6" s="4" t="s">
        <v>5</v>
      </c>
      <c r="H6" s="4">
        <v>0.4</v>
      </c>
      <c r="I6" s="4">
        <v>0.8</v>
      </c>
    </row>
    <row r="7" spans="1:9" ht="45" x14ac:dyDescent="0.25">
      <c r="A7" s="2" t="s">
        <v>1281</v>
      </c>
      <c r="B7" s="4">
        <v>3</v>
      </c>
      <c r="C7" s="4" t="s">
        <v>5</v>
      </c>
      <c r="D7" s="4" t="s">
        <v>5</v>
      </c>
      <c r="E7" s="4" t="s">
        <v>5</v>
      </c>
      <c r="F7" s="4" t="s">
        <v>5</v>
      </c>
      <c r="G7" s="4" t="s">
        <v>5</v>
      </c>
      <c r="H7" s="4" t="s">
        <v>5</v>
      </c>
      <c r="I7" s="4" t="s">
        <v>5</v>
      </c>
    </row>
    <row r="8" spans="1:9" ht="45" x14ac:dyDescent="0.25">
      <c r="A8" s="2" t="s">
        <v>1282</v>
      </c>
      <c r="B8" s="4">
        <v>2.2999999999999998</v>
      </c>
      <c r="C8" s="4" t="s">
        <v>5</v>
      </c>
      <c r="D8" s="4" t="s">
        <v>5</v>
      </c>
      <c r="E8" s="4" t="s">
        <v>5</v>
      </c>
      <c r="F8" s="4" t="s">
        <v>5</v>
      </c>
      <c r="G8" s="4" t="s">
        <v>5</v>
      </c>
      <c r="H8" s="4" t="s">
        <v>5</v>
      </c>
      <c r="I8" s="4" t="s">
        <v>5</v>
      </c>
    </row>
    <row r="9" spans="1:9" ht="30" x14ac:dyDescent="0.25">
      <c r="A9" s="2" t="s">
        <v>1283</v>
      </c>
      <c r="B9" s="4">
        <v>-0.1</v>
      </c>
      <c r="C9" s="4" t="s">
        <v>5</v>
      </c>
      <c r="D9" s="4" t="s">
        <v>5</v>
      </c>
      <c r="E9" s="4" t="s">
        <v>5</v>
      </c>
      <c r="F9" s="4" t="s">
        <v>5</v>
      </c>
      <c r="G9" s="4" t="s">
        <v>5</v>
      </c>
      <c r="H9" s="4" t="s">
        <v>5</v>
      </c>
      <c r="I9" s="4" t="s">
        <v>5</v>
      </c>
    </row>
    <row r="10" spans="1:9" ht="30" x14ac:dyDescent="0.25">
      <c r="A10" s="2" t="s">
        <v>1284</v>
      </c>
      <c r="B10" s="4">
        <v>0.1</v>
      </c>
      <c r="C10" s="4" t="s">
        <v>5</v>
      </c>
      <c r="D10" s="4" t="s">
        <v>5</v>
      </c>
      <c r="E10" s="4" t="s">
        <v>5</v>
      </c>
      <c r="F10" s="4" t="s">
        <v>5</v>
      </c>
      <c r="G10" s="4" t="s">
        <v>5</v>
      </c>
      <c r="H10" s="4" t="s">
        <v>5</v>
      </c>
      <c r="I10" s="4" t="s">
        <v>5</v>
      </c>
    </row>
    <row r="11" spans="1:9" ht="30" x14ac:dyDescent="0.25">
      <c r="A11" s="2" t="s">
        <v>1285</v>
      </c>
      <c r="B11" s="4" t="s">
        <v>1178</v>
      </c>
      <c r="C11" s="4" t="s">
        <v>5</v>
      </c>
      <c r="D11" s="4" t="s">
        <v>5</v>
      </c>
      <c r="E11" s="4" t="s">
        <v>5</v>
      </c>
      <c r="F11" s="4" t="s">
        <v>5</v>
      </c>
      <c r="G11" s="4" t="s">
        <v>5</v>
      </c>
      <c r="H11" s="4" t="s">
        <v>5</v>
      </c>
      <c r="I11" s="4" t="s">
        <v>5</v>
      </c>
    </row>
    <row r="12" spans="1:9" ht="30" x14ac:dyDescent="0.25">
      <c r="A12" s="2" t="s">
        <v>1286</v>
      </c>
      <c r="B12" s="122">
        <v>0</v>
      </c>
      <c r="C12" s="4" t="s">
        <v>5</v>
      </c>
      <c r="D12" s="4" t="s">
        <v>5</v>
      </c>
      <c r="E12" s="4" t="s">
        <v>5</v>
      </c>
      <c r="F12" s="4" t="s">
        <v>5</v>
      </c>
      <c r="G12" s="4" t="s">
        <v>5</v>
      </c>
      <c r="H12" s="4" t="s">
        <v>5</v>
      </c>
      <c r="I12" s="4" t="s">
        <v>5</v>
      </c>
    </row>
    <row r="13" spans="1:9" x14ac:dyDescent="0.25">
      <c r="A13" s="2" t="s">
        <v>1287</v>
      </c>
      <c r="B13" s="4" t="s">
        <v>5</v>
      </c>
      <c r="C13" s="4" t="s">
        <v>5</v>
      </c>
      <c r="D13" s="122">
        <v>0.55000000000000004</v>
      </c>
      <c r="E13" s="122">
        <v>0.44</v>
      </c>
      <c r="F13" s="4" t="s">
        <v>5</v>
      </c>
      <c r="G13" s="4" t="s">
        <v>5</v>
      </c>
      <c r="H13" s="4" t="s">
        <v>5</v>
      </c>
      <c r="I13" s="4" t="s">
        <v>5</v>
      </c>
    </row>
    <row r="14" spans="1:9" x14ac:dyDescent="0.25">
      <c r="A14" s="2" t="s">
        <v>1288</v>
      </c>
      <c r="B14" s="4" t="s">
        <v>5</v>
      </c>
      <c r="C14" s="4" t="s">
        <v>5</v>
      </c>
      <c r="D14" s="122">
        <v>0.54</v>
      </c>
      <c r="E14" s="4" t="s">
        <v>5</v>
      </c>
      <c r="F14" s="122">
        <v>0.44</v>
      </c>
      <c r="G14" s="122">
        <v>0.02</v>
      </c>
      <c r="H14" s="4" t="s">
        <v>5</v>
      </c>
      <c r="I14" s="4" t="s">
        <v>5</v>
      </c>
    </row>
    <row r="15" spans="1:9" ht="30" x14ac:dyDescent="0.25">
      <c r="A15" s="2" t="s">
        <v>1289</v>
      </c>
      <c r="B15" s="9">
        <v>1.4</v>
      </c>
      <c r="C15" s="4" t="s">
        <v>5</v>
      </c>
      <c r="D15" s="4" t="s">
        <v>5</v>
      </c>
      <c r="E15" s="4" t="s">
        <v>5</v>
      </c>
      <c r="F15" s="4" t="s">
        <v>5</v>
      </c>
      <c r="G15" s="4" t="s">
        <v>5</v>
      </c>
      <c r="H15" s="4" t="s">
        <v>5</v>
      </c>
      <c r="I15" s="4" t="s">
        <v>5</v>
      </c>
    </row>
  </sheetData>
  <mergeCells count="5">
    <mergeCell ref="B1:E1"/>
    <mergeCell ref="F1:G1"/>
    <mergeCell ref="H1:I1"/>
    <mergeCell ref="B2:B3"/>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0</v>
      </c>
      <c r="B1" s="8" t="s">
        <v>1</v>
      </c>
      <c r="C1" s="8"/>
    </row>
    <row r="2" spans="1:3" x14ac:dyDescent="0.25">
      <c r="A2" s="1" t="s">
        <v>57</v>
      </c>
      <c r="B2" s="1" t="s">
        <v>2</v>
      </c>
      <c r="C2" s="1" t="s">
        <v>34</v>
      </c>
    </row>
    <row r="3" spans="1:3" ht="30" x14ac:dyDescent="0.25">
      <c r="A3" s="3" t="s">
        <v>1278</v>
      </c>
      <c r="B3" s="4" t="s">
        <v>5</v>
      </c>
      <c r="C3" s="4" t="s">
        <v>5</v>
      </c>
    </row>
    <row r="4" spans="1:3" ht="30" x14ac:dyDescent="0.25">
      <c r="A4" s="2" t="s">
        <v>548</v>
      </c>
      <c r="B4" s="9">
        <v>35.9</v>
      </c>
      <c r="C4" s="9">
        <v>30.9</v>
      </c>
    </row>
    <row r="5" spans="1:3" x14ac:dyDescent="0.25">
      <c r="A5" s="2" t="s">
        <v>549</v>
      </c>
      <c r="B5" s="4">
        <v>1</v>
      </c>
      <c r="C5" s="4">
        <v>0.7</v>
      </c>
    </row>
    <row r="6" spans="1:3" x14ac:dyDescent="0.25">
      <c r="A6" s="2" t="s">
        <v>550</v>
      </c>
      <c r="B6" s="4">
        <v>1.2</v>
      </c>
      <c r="C6" s="4">
        <v>1.4</v>
      </c>
    </row>
    <row r="7" spans="1:3" x14ac:dyDescent="0.25">
      <c r="A7" s="2" t="s">
        <v>551</v>
      </c>
      <c r="B7" s="4">
        <v>-1.2</v>
      </c>
      <c r="C7" s="4">
        <v>4.4000000000000004</v>
      </c>
    </row>
    <row r="8" spans="1:3" x14ac:dyDescent="0.25">
      <c r="A8" s="2" t="s">
        <v>552</v>
      </c>
      <c r="B8" s="4">
        <v>-2</v>
      </c>
      <c r="C8" s="4">
        <v>-2</v>
      </c>
    </row>
    <row r="9" spans="1:3" x14ac:dyDescent="0.25">
      <c r="A9" s="2" t="s">
        <v>381</v>
      </c>
      <c r="B9" s="4">
        <v>1</v>
      </c>
      <c r="C9" s="4">
        <v>0.5</v>
      </c>
    </row>
    <row r="10" spans="1:3" x14ac:dyDescent="0.25">
      <c r="A10" s="2" t="s">
        <v>553</v>
      </c>
      <c r="B10" s="4">
        <v>35.9</v>
      </c>
      <c r="C10" s="4">
        <v>35.9</v>
      </c>
    </row>
    <row r="11" spans="1:3" ht="30" x14ac:dyDescent="0.25">
      <c r="A11" s="2" t="s">
        <v>555</v>
      </c>
      <c r="B11" s="4">
        <v>11.8</v>
      </c>
      <c r="C11" s="4">
        <v>10.8</v>
      </c>
    </row>
    <row r="12" spans="1:3" x14ac:dyDescent="0.25">
      <c r="A12" s="2" t="s">
        <v>556</v>
      </c>
      <c r="B12" s="4">
        <v>1.4</v>
      </c>
      <c r="C12" s="4">
        <v>1.2</v>
      </c>
    </row>
    <row r="13" spans="1:3" x14ac:dyDescent="0.25">
      <c r="A13" s="2" t="s">
        <v>557</v>
      </c>
      <c r="B13" s="4">
        <v>1.4</v>
      </c>
      <c r="C13" s="4">
        <v>1.8</v>
      </c>
    </row>
    <row r="14" spans="1:3" x14ac:dyDescent="0.25">
      <c r="A14" s="2" t="s">
        <v>552</v>
      </c>
      <c r="B14" s="4">
        <v>-2</v>
      </c>
      <c r="C14" s="4">
        <v>-2</v>
      </c>
    </row>
    <row r="15" spans="1:3" x14ac:dyDescent="0.25">
      <c r="A15" s="2" t="s">
        <v>558</v>
      </c>
      <c r="B15" s="4">
        <v>12.6</v>
      </c>
      <c r="C15" s="4">
        <v>11.8</v>
      </c>
    </row>
    <row r="16" spans="1:3" x14ac:dyDescent="0.25">
      <c r="A16" s="2" t="s">
        <v>559</v>
      </c>
      <c r="B16" s="9">
        <v>-23.3</v>
      </c>
      <c r="C16" s="9">
        <v>-24.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1</v>
      </c>
      <c r="B1" s="8" t="s">
        <v>2</v>
      </c>
      <c r="C1" s="8" t="s">
        <v>34</v>
      </c>
    </row>
    <row r="2" spans="1:3" x14ac:dyDescent="0.25">
      <c r="A2" s="1" t="s">
        <v>57</v>
      </c>
      <c r="B2" s="8"/>
      <c r="C2" s="8"/>
    </row>
    <row r="3" spans="1:3" ht="30" x14ac:dyDescent="0.25">
      <c r="A3" s="3" t="s">
        <v>1278</v>
      </c>
      <c r="B3" s="4" t="s">
        <v>5</v>
      </c>
      <c r="C3" s="4" t="s">
        <v>5</v>
      </c>
    </row>
    <row r="4" spans="1:3" ht="30" x14ac:dyDescent="0.25">
      <c r="A4" s="2" t="s">
        <v>96</v>
      </c>
      <c r="B4" s="9">
        <v>23.3</v>
      </c>
      <c r="C4" s="9">
        <v>24.1</v>
      </c>
    </row>
    <row r="5" spans="1:3" ht="30" x14ac:dyDescent="0.25">
      <c r="A5" s="2" t="s">
        <v>1292</v>
      </c>
      <c r="B5" s="9">
        <v>23.3</v>
      </c>
      <c r="C5" s="9">
        <v>24.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s>
  <sheetData>
    <row r="1" spans="1:5" ht="15" customHeight="1" x14ac:dyDescent="0.25">
      <c r="A1" s="1" t="s">
        <v>127</v>
      </c>
      <c r="B1" s="8" t="s">
        <v>31</v>
      </c>
      <c r="C1" s="8"/>
      <c r="D1" s="8" t="s">
        <v>1</v>
      </c>
      <c r="E1" s="8"/>
    </row>
    <row r="2" spans="1:5" x14ac:dyDescent="0.25">
      <c r="A2" s="1" t="s">
        <v>57</v>
      </c>
      <c r="B2" s="1" t="s">
        <v>32</v>
      </c>
      <c r="C2" s="1" t="s">
        <v>35</v>
      </c>
      <c r="D2" s="1" t="s">
        <v>2</v>
      </c>
      <c r="E2" s="1" t="s">
        <v>34</v>
      </c>
    </row>
    <row r="3" spans="1:5" x14ac:dyDescent="0.25">
      <c r="A3" s="3" t="s">
        <v>128</v>
      </c>
      <c r="B3" s="4" t="s">
        <v>5</v>
      </c>
      <c r="C3" s="4" t="s">
        <v>5</v>
      </c>
      <c r="D3" s="4" t="s">
        <v>5</v>
      </c>
      <c r="E3" s="4" t="s">
        <v>5</v>
      </c>
    </row>
    <row r="4" spans="1:5" x14ac:dyDescent="0.25">
      <c r="A4" s="2" t="s">
        <v>52</v>
      </c>
      <c r="B4" s="9">
        <v>-21.1</v>
      </c>
      <c r="C4" s="9">
        <v>28.5</v>
      </c>
      <c r="D4" s="9">
        <v>1.2</v>
      </c>
      <c r="E4" s="9">
        <v>-0.6</v>
      </c>
    </row>
    <row r="5" spans="1:5" ht="45" x14ac:dyDescent="0.25">
      <c r="A5" s="3" t="s">
        <v>129</v>
      </c>
      <c r="B5" s="4" t="s">
        <v>5</v>
      </c>
      <c r="C5" s="4" t="s">
        <v>5</v>
      </c>
      <c r="D5" s="4" t="s">
        <v>5</v>
      </c>
      <c r="E5" s="4" t="s">
        <v>5</v>
      </c>
    </row>
    <row r="6" spans="1:5" x14ac:dyDescent="0.25">
      <c r="A6" s="2" t="s">
        <v>130</v>
      </c>
      <c r="B6" s="4">
        <v>13.8</v>
      </c>
      <c r="C6" s="4">
        <v>8.3000000000000007</v>
      </c>
      <c r="D6" s="4">
        <v>34.700000000000003</v>
      </c>
      <c r="E6" s="4">
        <v>32.6</v>
      </c>
    </row>
    <row r="7" spans="1:5" x14ac:dyDescent="0.25">
      <c r="A7" s="2" t="s">
        <v>131</v>
      </c>
      <c r="B7" s="4" t="s">
        <v>5</v>
      </c>
      <c r="C7" s="4">
        <v>0.5</v>
      </c>
      <c r="D7" s="4" t="s">
        <v>5</v>
      </c>
      <c r="E7" s="4" t="s">
        <v>5</v>
      </c>
    </row>
    <row r="8" spans="1:5" ht="30" x14ac:dyDescent="0.25">
      <c r="A8" s="2" t="s">
        <v>132</v>
      </c>
      <c r="B8" s="4">
        <v>7.1</v>
      </c>
      <c r="C8" s="4" t="s">
        <v>5</v>
      </c>
      <c r="D8" s="4">
        <v>4.5999999999999996</v>
      </c>
      <c r="E8" s="4">
        <v>3.6</v>
      </c>
    </row>
    <row r="9" spans="1:5" x14ac:dyDescent="0.25">
      <c r="A9" s="2" t="s">
        <v>133</v>
      </c>
      <c r="B9" s="4">
        <v>6.5</v>
      </c>
      <c r="C9" s="4" t="s">
        <v>5</v>
      </c>
      <c r="D9" s="4" t="s">
        <v>5</v>
      </c>
      <c r="E9" s="4" t="s">
        <v>5</v>
      </c>
    </row>
    <row r="10" spans="1:5" x14ac:dyDescent="0.25">
      <c r="A10" s="2" t="s">
        <v>134</v>
      </c>
      <c r="B10" s="4">
        <v>0.8</v>
      </c>
      <c r="C10" s="4" t="s">
        <v>5</v>
      </c>
      <c r="D10" s="4" t="s">
        <v>5</v>
      </c>
      <c r="E10" s="4" t="s">
        <v>5</v>
      </c>
    </row>
    <row r="11" spans="1:5" x14ac:dyDescent="0.25">
      <c r="A11" s="2" t="s">
        <v>135</v>
      </c>
      <c r="B11" s="4">
        <v>3.5</v>
      </c>
      <c r="C11" s="4" t="s">
        <v>5</v>
      </c>
      <c r="D11" s="4" t="s">
        <v>5</v>
      </c>
      <c r="E11" s="4" t="s">
        <v>5</v>
      </c>
    </row>
    <row r="12" spans="1:5" x14ac:dyDescent="0.25">
      <c r="A12" s="2" t="s">
        <v>136</v>
      </c>
      <c r="B12" s="4" t="s">
        <v>5</v>
      </c>
      <c r="C12" s="4" t="s">
        <v>5</v>
      </c>
      <c r="D12" s="4">
        <v>0.1</v>
      </c>
      <c r="E12" s="4">
        <v>-0.3</v>
      </c>
    </row>
    <row r="13" spans="1:5" x14ac:dyDescent="0.25">
      <c r="A13" s="2" t="s">
        <v>78</v>
      </c>
      <c r="B13" s="4">
        <v>-6.2</v>
      </c>
      <c r="C13" s="4">
        <v>-0.6</v>
      </c>
      <c r="D13" s="4">
        <v>-2.2000000000000002</v>
      </c>
      <c r="E13" s="4">
        <v>-4.5999999999999996</v>
      </c>
    </row>
    <row r="14" spans="1:5" x14ac:dyDescent="0.25">
      <c r="A14" s="2" t="s">
        <v>137</v>
      </c>
      <c r="B14" s="4">
        <v>-1.9</v>
      </c>
      <c r="C14" s="4" t="s">
        <v>5</v>
      </c>
      <c r="D14" s="4">
        <v>6.1</v>
      </c>
      <c r="E14" s="4">
        <v>3.4</v>
      </c>
    </row>
    <row r="15" spans="1:5" ht="30" x14ac:dyDescent="0.25">
      <c r="A15" s="2" t="s">
        <v>138</v>
      </c>
      <c r="B15" s="4" t="s">
        <v>5</v>
      </c>
      <c r="C15" s="4" t="s">
        <v>5</v>
      </c>
      <c r="D15" s="4" t="s">
        <v>5</v>
      </c>
      <c r="E15" s="4">
        <v>0.9</v>
      </c>
    </row>
    <row r="16" spans="1:5" ht="30" x14ac:dyDescent="0.25">
      <c r="A16" s="2" t="s">
        <v>139</v>
      </c>
      <c r="B16" s="4">
        <v>16.3</v>
      </c>
      <c r="C16" s="4" t="s">
        <v>5</v>
      </c>
      <c r="D16" s="4">
        <v>8</v>
      </c>
      <c r="E16" s="4">
        <v>8.5</v>
      </c>
    </row>
    <row r="17" spans="1:5" x14ac:dyDescent="0.25">
      <c r="A17" s="2" t="s">
        <v>140</v>
      </c>
      <c r="B17" s="4">
        <v>0.8</v>
      </c>
      <c r="C17" s="4">
        <v>0.9</v>
      </c>
      <c r="D17" s="4">
        <v>1.7</v>
      </c>
      <c r="E17" s="4">
        <v>0.6</v>
      </c>
    </row>
    <row r="18" spans="1:5" ht="30" x14ac:dyDescent="0.25">
      <c r="A18" s="3" t="s">
        <v>141</v>
      </c>
      <c r="B18" s="4" t="s">
        <v>5</v>
      </c>
      <c r="C18" s="4" t="s">
        <v>5</v>
      </c>
      <c r="D18" s="4" t="s">
        <v>5</v>
      </c>
      <c r="E18" s="4" t="s">
        <v>5</v>
      </c>
    </row>
    <row r="19" spans="1:5" x14ac:dyDescent="0.25">
      <c r="A19" s="2" t="s">
        <v>142</v>
      </c>
      <c r="B19" s="4">
        <v>4.4000000000000004</v>
      </c>
      <c r="C19" s="4">
        <v>-10.3</v>
      </c>
      <c r="D19" s="4">
        <v>-8.6999999999999993</v>
      </c>
      <c r="E19" s="4">
        <v>-20</v>
      </c>
    </row>
    <row r="20" spans="1:5" x14ac:dyDescent="0.25">
      <c r="A20" s="2" t="s">
        <v>143</v>
      </c>
      <c r="B20" s="4">
        <v>-2.2999999999999998</v>
      </c>
      <c r="C20" s="4">
        <v>-1.1000000000000001</v>
      </c>
      <c r="D20" s="4">
        <v>-8</v>
      </c>
      <c r="E20" s="4">
        <v>-3.4</v>
      </c>
    </row>
    <row r="21" spans="1:5" x14ac:dyDescent="0.25">
      <c r="A21" s="2" t="s">
        <v>144</v>
      </c>
      <c r="B21" s="4">
        <v>2.2999999999999998</v>
      </c>
      <c r="C21" s="4">
        <v>-1.7</v>
      </c>
      <c r="D21" s="4">
        <v>-4.3</v>
      </c>
      <c r="E21" s="4">
        <v>-1.4</v>
      </c>
    </row>
    <row r="22" spans="1:5" x14ac:dyDescent="0.25">
      <c r="A22" s="2" t="s">
        <v>87</v>
      </c>
      <c r="B22" s="4">
        <v>6.5</v>
      </c>
      <c r="C22" s="4">
        <v>3.5</v>
      </c>
      <c r="D22" s="4">
        <v>5.0999999999999996</v>
      </c>
      <c r="E22" s="4">
        <v>14</v>
      </c>
    </row>
    <row r="23" spans="1:5" x14ac:dyDescent="0.25">
      <c r="A23" s="2" t="s">
        <v>88</v>
      </c>
      <c r="B23" s="4">
        <v>-2.2999999999999998</v>
      </c>
      <c r="C23" s="4">
        <v>-0.4</v>
      </c>
      <c r="D23" s="4">
        <v>4.7</v>
      </c>
      <c r="E23" s="4">
        <v>0.4</v>
      </c>
    </row>
    <row r="24" spans="1:5" x14ac:dyDescent="0.25">
      <c r="A24" s="2" t="s">
        <v>145</v>
      </c>
      <c r="B24" s="4">
        <v>-3.9</v>
      </c>
      <c r="C24" s="4">
        <v>1.5</v>
      </c>
      <c r="D24" s="4">
        <v>4.3</v>
      </c>
      <c r="E24" s="4">
        <v>0.3</v>
      </c>
    </row>
    <row r="25" spans="1:5" x14ac:dyDescent="0.25">
      <c r="A25" s="2" t="s">
        <v>140</v>
      </c>
      <c r="B25" s="4">
        <v>0.1</v>
      </c>
      <c r="C25" s="4">
        <v>1.8</v>
      </c>
      <c r="D25" s="4">
        <v>6</v>
      </c>
      <c r="E25" s="4">
        <v>-1.6</v>
      </c>
    </row>
    <row r="26" spans="1:5" ht="30" x14ac:dyDescent="0.25">
      <c r="A26" s="2" t="s">
        <v>146</v>
      </c>
      <c r="B26" s="4">
        <v>24.4</v>
      </c>
      <c r="C26" s="4">
        <v>30.9</v>
      </c>
      <c r="D26" s="4">
        <v>53.3</v>
      </c>
      <c r="E26" s="4">
        <v>32.4</v>
      </c>
    </row>
    <row r="27" spans="1:5" x14ac:dyDescent="0.25">
      <c r="A27" s="3" t="s">
        <v>147</v>
      </c>
      <c r="B27" s="4" t="s">
        <v>5</v>
      </c>
      <c r="C27" s="4" t="s">
        <v>5</v>
      </c>
      <c r="D27" s="4" t="s">
        <v>5</v>
      </c>
      <c r="E27" s="4" t="s">
        <v>5</v>
      </c>
    </row>
    <row r="28" spans="1:5" ht="30" x14ac:dyDescent="0.25">
      <c r="A28" s="2" t="s">
        <v>148</v>
      </c>
      <c r="B28" s="4">
        <v>-585.6</v>
      </c>
      <c r="C28" s="4" t="s">
        <v>5</v>
      </c>
      <c r="D28" s="4" t="s">
        <v>5</v>
      </c>
      <c r="E28" s="4" t="s">
        <v>5</v>
      </c>
    </row>
    <row r="29" spans="1:5" x14ac:dyDescent="0.25">
      <c r="A29" s="2" t="s">
        <v>149</v>
      </c>
      <c r="B29" s="4">
        <v>-7.3</v>
      </c>
      <c r="C29" s="4">
        <v>-7</v>
      </c>
      <c r="D29" s="4">
        <v>-39.700000000000003</v>
      </c>
      <c r="E29" s="4">
        <v>-22</v>
      </c>
    </row>
    <row r="30" spans="1:5" x14ac:dyDescent="0.25">
      <c r="A30" s="2" t="s">
        <v>150</v>
      </c>
      <c r="B30" s="4">
        <v>-0.8</v>
      </c>
      <c r="C30" s="4" t="s">
        <v>5</v>
      </c>
      <c r="D30" s="4" t="s">
        <v>5</v>
      </c>
      <c r="E30" s="4" t="s">
        <v>5</v>
      </c>
    </row>
    <row r="31" spans="1:5" x14ac:dyDescent="0.25">
      <c r="A31" s="2" t="s">
        <v>151</v>
      </c>
      <c r="B31" s="4">
        <v>0.3</v>
      </c>
      <c r="C31" s="4">
        <v>0.6</v>
      </c>
      <c r="D31" s="4">
        <v>0.1</v>
      </c>
      <c r="E31" s="4">
        <v>1.6</v>
      </c>
    </row>
    <row r="32" spans="1:5" ht="30" x14ac:dyDescent="0.25">
      <c r="A32" s="2" t="s">
        <v>152</v>
      </c>
      <c r="B32" s="4" t="s">
        <v>5</v>
      </c>
      <c r="C32" s="4">
        <v>26.1</v>
      </c>
      <c r="D32" s="4" t="s">
        <v>5</v>
      </c>
      <c r="E32" s="4" t="s">
        <v>5</v>
      </c>
    </row>
    <row r="33" spans="1:5" ht="30" x14ac:dyDescent="0.25">
      <c r="A33" s="2" t="s">
        <v>153</v>
      </c>
      <c r="B33" s="4">
        <v>-593.4</v>
      </c>
      <c r="C33" s="4">
        <v>19.7</v>
      </c>
      <c r="D33" s="4">
        <v>-39.6</v>
      </c>
      <c r="E33" s="4">
        <v>-20.399999999999999</v>
      </c>
    </row>
    <row r="34" spans="1:5" x14ac:dyDescent="0.25">
      <c r="A34" s="3" t="s">
        <v>154</v>
      </c>
      <c r="B34" s="4" t="s">
        <v>5</v>
      </c>
      <c r="C34" s="4" t="s">
        <v>5</v>
      </c>
      <c r="D34" s="4" t="s">
        <v>5</v>
      </c>
      <c r="E34" s="4" t="s">
        <v>5</v>
      </c>
    </row>
    <row r="35" spans="1:5" x14ac:dyDescent="0.25">
      <c r="A35" s="2" t="s">
        <v>155</v>
      </c>
      <c r="B35" s="4">
        <v>170</v>
      </c>
      <c r="C35" s="4" t="s">
        <v>5</v>
      </c>
      <c r="D35" s="4" t="s">
        <v>5</v>
      </c>
      <c r="E35" s="4" t="s">
        <v>5</v>
      </c>
    </row>
    <row r="36" spans="1:5" x14ac:dyDescent="0.25">
      <c r="A36" s="2" t="s">
        <v>156</v>
      </c>
      <c r="B36" s="4">
        <v>53</v>
      </c>
      <c r="C36" s="4" t="s">
        <v>5</v>
      </c>
      <c r="D36" s="4" t="s">
        <v>5</v>
      </c>
      <c r="E36" s="4" t="s">
        <v>5</v>
      </c>
    </row>
    <row r="37" spans="1:5" x14ac:dyDescent="0.25">
      <c r="A37" s="2" t="s">
        <v>157</v>
      </c>
      <c r="B37" s="4">
        <v>400</v>
      </c>
      <c r="C37" s="4" t="s">
        <v>5</v>
      </c>
      <c r="D37" s="4">
        <v>5.8</v>
      </c>
      <c r="E37" s="4" t="s">
        <v>5</v>
      </c>
    </row>
    <row r="38" spans="1:5" x14ac:dyDescent="0.25">
      <c r="A38" s="2" t="s">
        <v>158</v>
      </c>
      <c r="B38" s="4">
        <v>6.5</v>
      </c>
      <c r="C38" s="4" t="s">
        <v>5</v>
      </c>
      <c r="D38" s="4">
        <v>9</v>
      </c>
      <c r="E38" s="4">
        <v>24.5</v>
      </c>
    </row>
    <row r="39" spans="1:5" x14ac:dyDescent="0.25">
      <c r="A39" s="2" t="s">
        <v>159</v>
      </c>
      <c r="B39" s="4">
        <v>-6.5</v>
      </c>
      <c r="C39" s="4" t="s">
        <v>5</v>
      </c>
      <c r="D39" s="4">
        <v>-9</v>
      </c>
      <c r="E39" s="4">
        <v>-24.5</v>
      </c>
    </row>
    <row r="40" spans="1:5" x14ac:dyDescent="0.25">
      <c r="A40" s="2" t="s">
        <v>160</v>
      </c>
      <c r="B40" s="4" t="s">
        <v>5</v>
      </c>
      <c r="C40" s="4" t="s">
        <v>5</v>
      </c>
      <c r="D40" s="4">
        <v>4.9000000000000004</v>
      </c>
      <c r="E40" s="4" t="s">
        <v>5</v>
      </c>
    </row>
    <row r="41" spans="1:5" x14ac:dyDescent="0.25">
      <c r="A41" s="2" t="s">
        <v>161</v>
      </c>
      <c r="B41" s="4" t="s">
        <v>5</v>
      </c>
      <c r="C41" s="4" t="s">
        <v>5</v>
      </c>
      <c r="D41" s="4">
        <v>-4.9000000000000004</v>
      </c>
      <c r="E41" s="4" t="s">
        <v>5</v>
      </c>
    </row>
    <row r="42" spans="1:5" x14ac:dyDescent="0.25">
      <c r="A42" s="2" t="s">
        <v>162</v>
      </c>
      <c r="B42" s="4">
        <v>400</v>
      </c>
      <c r="C42" s="4" t="s">
        <v>5</v>
      </c>
      <c r="D42" s="4">
        <v>5.8</v>
      </c>
      <c r="E42" s="4" t="s">
        <v>5</v>
      </c>
    </row>
    <row r="43" spans="1:5" x14ac:dyDescent="0.25">
      <c r="A43" s="2" t="s">
        <v>163</v>
      </c>
      <c r="B43" s="4">
        <v>-28.9</v>
      </c>
      <c r="C43" s="4" t="s">
        <v>5</v>
      </c>
      <c r="D43" s="4">
        <v>-0.6</v>
      </c>
      <c r="E43" s="4">
        <v>-1.2</v>
      </c>
    </row>
    <row r="44" spans="1:5" x14ac:dyDescent="0.25">
      <c r="A44" s="2" t="s">
        <v>164</v>
      </c>
      <c r="B44" s="4" t="s">
        <v>5</v>
      </c>
      <c r="C44" s="4">
        <v>-26.1</v>
      </c>
      <c r="D44" s="4" t="s">
        <v>5</v>
      </c>
      <c r="E44" s="4" t="s">
        <v>5</v>
      </c>
    </row>
    <row r="45" spans="1:5" x14ac:dyDescent="0.25">
      <c r="A45" s="2" t="s">
        <v>165</v>
      </c>
      <c r="B45" s="4" t="s">
        <v>5</v>
      </c>
      <c r="C45" s="4">
        <v>-12.9</v>
      </c>
      <c r="D45" s="4" t="s">
        <v>5</v>
      </c>
      <c r="E45" s="4" t="s">
        <v>5</v>
      </c>
    </row>
    <row r="46" spans="1:5" x14ac:dyDescent="0.25">
      <c r="A46" s="2" t="s">
        <v>166</v>
      </c>
      <c r="B46" s="4" t="s">
        <v>5</v>
      </c>
      <c r="C46" s="4">
        <v>4.3</v>
      </c>
      <c r="D46" s="4" t="s">
        <v>5</v>
      </c>
      <c r="E46" s="4" t="s">
        <v>5</v>
      </c>
    </row>
    <row r="47" spans="1:5" ht="30" x14ac:dyDescent="0.25">
      <c r="A47" s="2" t="s">
        <v>167</v>
      </c>
      <c r="B47" s="4" t="s">
        <v>5</v>
      </c>
      <c r="C47" s="4">
        <v>-0.2</v>
      </c>
      <c r="D47" s="4">
        <v>-0.2</v>
      </c>
      <c r="E47" s="4">
        <v>-0.3</v>
      </c>
    </row>
    <row r="48" spans="1:5" x14ac:dyDescent="0.25">
      <c r="A48" s="2" t="s">
        <v>168</v>
      </c>
      <c r="B48" s="4">
        <v>-2.5</v>
      </c>
      <c r="C48" s="4">
        <v>-0.4</v>
      </c>
      <c r="D48" s="4">
        <v>-8.1</v>
      </c>
      <c r="E48" s="4">
        <v>-5</v>
      </c>
    </row>
    <row r="49" spans="1:5" ht="45" x14ac:dyDescent="0.25">
      <c r="A49" s="2" t="s">
        <v>169</v>
      </c>
      <c r="B49" s="4" t="s">
        <v>5</v>
      </c>
      <c r="C49" s="4" t="s">
        <v>5</v>
      </c>
      <c r="D49" s="4">
        <v>-1.8</v>
      </c>
      <c r="E49" s="4" t="s">
        <v>5</v>
      </c>
    </row>
    <row r="50" spans="1:5" ht="30" x14ac:dyDescent="0.25">
      <c r="A50" s="2" t="s">
        <v>170</v>
      </c>
      <c r="B50" s="4" t="s">
        <v>5</v>
      </c>
      <c r="C50" s="4">
        <v>-27.6</v>
      </c>
      <c r="D50" s="4" t="s">
        <v>5</v>
      </c>
      <c r="E50" s="4" t="s">
        <v>5</v>
      </c>
    </row>
    <row r="51" spans="1:5" ht="30" x14ac:dyDescent="0.25">
      <c r="A51" s="2" t="s">
        <v>171</v>
      </c>
      <c r="B51" s="4">
        <v>591.6</v>
      </c>
      <c r="C51" s="4">
        <v>-62.9</v>
      </c>
      <c r="D51" s="4">
        <v>-4.9000000000000004</v>
      </c>
      <c r="E51" s="4">
        <v>-6.5</v>
      </c>
    </row>
    <row r="52" spans="1:5" ht="30" x14ac:dyDescent="0.25">
      <c r="A52" s="2" t="s">
        <v>172</v>
      </c>
      <c r="B52" s="4">
        <v>-1.5</v>
      </c>
      <c r="C52" s="4">
        <v>1.2</v>
      </c>
      <c r="D52" s="4" t="s">
        <v>5</v>
      </c>
      <c r="E52" s="4">
        <v>1.4</v>
      </c>
    </row>
    <row r="53" spans="1:5" ht="30" x14ac:dyDescent="0.25">
      <c r="A53" s="2" t="s">
        <v>173</v>
      </c>
      <c r="B53" s="4">
        <v>21.1</v>
      </c>
      <c r="C53" s="4">
        <v>-11.1</v>
      </c>
      <c r="D53" s="4">
        <v>8.8000000000000007</v>
      </c>
      <c r="E53" s="4">
        <v>6.9</v>
      </c>
    </row>
    <row r="54" spans="1:5" x14ac:dyDescent="0.25">
      <c r="A54" s="3" t="s">
        <v>74</v>
      </c>
      <c r="B54" s="4" t="s">
        <v>5</v>
      </c>
      <c r="C54" s="4" t="s">
        <v>5</v>
      </c>
      <c r="D54" s="4" t="s">
        <v>5</v>
      </c>
      <c r="E54" s="4" t="s">
        <v>5</v>
      </c>
    </row>
    <row r="55" spans="1:5" x14ac:dyDescent="0.25">
      <c r="A55" s="2" t="s">
        <v>174</v>
      </c>
      <c r="B55" s="4">
        <v>16.7</v>
      </c>
      <c r="C55" s="4">
        <v>27.8</v>
      </c>
      <c r="D55" s="4">
        <v>28</v>
      </c>
      <c r="E55" s="4">
        <v>21.1</v>
      </c>
    </row>
    <row r="56" spans="1:5" x14ac:dyDescent="0.25">
      <c r="A56" s="2" t="s">
        <v>175</v>
      </c>
      <c r="B56" s="4">
        <v>21.1</v>
      </c>
      <c r="C56" s="4">
        <v>16.7</v>
      </c>
      <c r="D56" s="4">
        <v>36.799999999999997</v>
      </c>
      <c r="E56" s="4">
        <v>28</v>
      </c>
    </row>
    <row r="57" spans="1:5" ht="30" x14ac:dyDescent="0.25">
      <c r="A57" s="3" t="s">
        <v>176</v>
      </c>
      <c r="B57" s="4" t="s">
        <v>5</v>
      </c>
      <c r="C57" s="4" t="s">
        <v>5</v>
      </c>
      <c r="D57" s="4" t="s">
        <v>5</v>
      </c>
      <c r="E57" s="4" t="s">
        <v>5</v>
      </c>
    </row>
    <row r="58" spans="1:5" ht="30" x14ac:dyDescent="0.25">
      <c r="A58" s="2" t="s">
        <v>177</v>
      </c>
      <c r="B58" s="4">
        <v>1.9</v>
      </c>
      <c r="C58" s="4">
        <v>0.2</v>
      </c>
      <c r="D58" s="4">
        <v>2.2999999999999998</v>
      </c>
      <c r="E58" s="4">
        <v>2.7</v>
      </c>
    </row>
    <row r="59" spans="1:5" ht="30" x14ac:dyDescent="0.25">
      <c r="A59" s="2" t="s">
        <v>178</v>
      </c>
      <c r="B59" s="9">
        <v>0.2</v>
      </c>
      <c r="C59" s="9">
        <v>2.1</v>
      </c>
      <c r="D59" s="9">
        <v>2.7</v>
      </c>
      <c r="E59" s="9">
        <v>1.9</v>
      </c>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93</v>
      </c>
      <c r="B1" s="8" t="s">
        <v>2</v>
      </c>
      <c r="C1" s="8" t="s">
        <v>34</v>
      </c>
    </row>
    <row r="2" spans="1:3" x14ac:dyDescent="0.25">
      <c r="A2" s="1" t="s">
        <v>57</v>
      </c>
      <c r="B2" s="8"/>
      <c r="C2" s="8"/>
    </row>
    <row r="3" spans="1:3" ht="30" x14ac:dyDescent="0.25">
      <c r="A3" s="3" t="s">
        <v>1278</v>
      </c>
      <c r="B3" s="4" t="s">
        <v>5</v>
      </c>
      <c r="C3" s="4" t="s">
        <v>5</v>
      </c>
    </row>
    <row r="4" spans="1:3" x14ac:dyDescent="0.25">
      <c r="A4" s="2" t="s">
        <v>564</v>
      </c>
      <c r="B4" s="7">
        <v>-3</v>
      </c>
      <c r="C4" s="7">
        <v>-5</v>
      </c>
    </row>
    <row r="5" spans="1:3" ht="60" x14ac:dyDescent="0.25">
      <c r="A5" s="2" t="s">
        <v>1294</v>
      </c>
      <c r="B5" s="7">
        <v>-3</v>
      </c>
      <c r="C5" s="7">
        <v>-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6" width="19.42578125" bestFit="1" customWidth="1"/>
    <col min="7" max="7" width="21.85546875" bestFit="1" customWidth="1"/>
  </cols>
  <sheetData>
    <row r="1" spans="1:7" ht="15" customHeight="1" x14ac:dyDescent="0.25">
      <c r="A1" s="1" t="s">
        <v>1295</v>
      </c>
      <c r="B1" s="8" t="s">
        <v>1</v>
      </c>
      <c r="C1" s="8"/>
      <c r="D1" s="1" t="s">
        <v>31</v>
      </c>
      <c r="E1" s="8" t="s">
        <v>1</v>
      </c>
      <c r="F1" s="8"/>
      <c r="G1" s="1" t="s">
        <v>31</v>
      </c>
    </row>
    <row r="2" spans="1:7" x14ac:dyDescent="0.25">
      <c r="A2" s="1" t="s">
        <v>57</v>
      </c>
      <c r="B2" s="8" t="s">
        <v>2</v>
      </c>
      <c r="C2" s="8" t="s">
        <v>34</v>
      </c>
      <c r="D2" s="1" t="s">
        <v>32</v>
      </c>
      <c r="E2" s="1" t="s">
        <v>2</v>
      </c>
      <c r="F2" s="1" t="s">
        <v>34</v>
      </c>
      <c r="G2" s="1" t="s">
        <v>35</v>
      </c>
    </row>
    <row r="3" spans="1:7" x14ac:dyDescent="0.25">
      <c r="A3" s="1"/>
      <c r="B3" s="8"/>
      <c r="C3" s="8"/>
      <c r="D3" s="1" t="s">
        <v>33</v>
      </c>
      <c r="E3" s="1" t="s">
        <v>33</v>
      </c>
      <c r="F3" s="1" t="s">
        <v>33</v>
      </c>
      <c r="G3" s="1" t="s">
        <v>36</v>
      </c>
    </row>
    <row r="4" spans="1:7" ht="30" x14ac:dyDescent="0.25">
      <c r="A4" s="3" t="s">
        <v>1278</v>
      </c>
      <c r="B4" s="4" t="s">
        <v>5</v>
      </c>
      <c r="C4" s="4" t="s">
        <v>5</v>
      </c>
      <c r="D4" s="4" t="s">
        <v>5</v>
      </c>
      <c r="E4" s="4" t="s">
        <v>5</v>
      </c>
      <c r="F4" s="4" t="s">
        <v>5</v>
      </c>
      <c r="G4" s="4" t="s">
        <v>5</v>
      </c>
    </row>
    <row r="5" spans="1:7" ht="30" x14ac:dyDescent="0.25">
      <c r="A5" s="2" t="s">
        <v>573</v>
      </c>
      <c r="B5" s="7">
        <v>1</v>
      </c>
      <c r="C5" s="9">
        <v>0.7</v>
      </c>
      <c r="D5" s="9">
        <v>0.3</v>
      </c>
      <c r="E5" s="7">
        <v>1</v>
      </c>
      <c r="F5" s="9">
        <v>0.7</v>
      </c>
      <c r="G5" s="9">
        <v>0.2</v>
      </c>
    </row>
    <row r="6" spans="1:7" ht="30" x14ac:dyDescent="0.25">
      <c r="A6" s="2" t="s">
        <v>574</v>
      </c>
      <c r="B6" s="4">
        <v>1.2</v>
      </c>
      <c r="C6" s="4">
        <v>1.4</v>
      </c>
      <c r="D6" s="4">
        <v>0.7</v>
      </c>
      <c r="E6" s="4">
        <v>1.2</v>
      </c>
      <c r="F6" s="4">
        <v>1.4</v>
      </c>
      <c r="G6" s="4">
        <v>0.4</v>
      </c>
    </row>
    <row r="7" spans="1:7" x14ac:dyDescent="0.25">
      <c r="A7" s="2" t="s">
        <v>575</v>
      </c>
      <c r="B7" s="4" t="s">
        <v>5</v>
      </c>
      <c r="C7" s="4" t="s">
        <v>5</v>
      </c>
      <c r="D7" s="4">
        <v>-0.3</v>
      </c>
      <c r="E7" s="4">
        <v>-0.7</v>
      </c>
      <c r="F7" s="4">
        <v>-0.6</v>
      </c>
      <c r="G7" s="4">
        <v>-0.3</v>
      </c>
    </row>
    <row r="8" spans="1:7" ht="30" x14ac:dyDescent="0.25">
      <c r="A8" s="2" t="s">
        <v>1296</v>
      </c>
      <c r="B8" s="4" t="s">
        <v>5</v>
      </c>
      <c r="C8" s="4" t="s">
        <v>5</v>
      </c>
      <c r="D8" s="4" t="s">
        <v>44</v>
      </c>
      <c r="E8" s="4">
        <v>0.1</v>
      </c>
      <c r="F8" s="4">
        <v>0.1</v>
      </c>
      <c r="G8" s="4" t="s">
        <v>44</v>
      </c>
    </row>
    <row r="9" spans="1:7" x14ac:dyDescent="0.25">
      <c r="A9" s="2" t="s">
        <v>577</v>
      </c>
      <c r="B9" s="4" t="s">
        <v>5</v>
      </c>
      <c r="C9" s="4" t="s">
        <v>5</v>
      </c>
      <c r="D9" s="9">
        <v>0.7</v>
      </c>
      <c r="E9" s="9">
        <v>1.6</v>
      </c>
      <c r="F9" s="9">
        <v>1.6</v>
      </c>
      <c r="G9" s="9">
        <v>0.3</v>
      </c>
    </row>
  </sheetData>
  <mergeCells count="4">
    <mergeCell ref="B1:C1"/>
    <mergeCell ref="E1:F1"/>
    <mergeCell ref="B2:B3"/>
    <mergeCell ref="C2: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29" customWidth="1"/>
    <col min="3" max="3" width="11.85546875" customWidth="1"/>
    <col min="4" max="4" width="28.7109375" customWidth="1"/>
    <col min="5" max="5" width="12.140625" customWidth="1"/>
    <col min="6" max="6" width="28.7109375" customWidth="1"/>
    <col min="7" max="7" width="12.140625" customWidth="1"/>
    <col min="8" max="8" width="36.5703125" customWidth="1"/>
  </cols>
  <sheetData>
    <row r="1" spans="1:8" ht="30" customHeight="1" x14ac:dyDescent="0.25">
      <c r="A1" s="8" t="s">
        <v>1297</v>
      </c>
      <c r="B1" s="8" t="s">
        <v>31</v>
      </c>
      <c r="C1" s="8"/>
      <c r="D1" s="8" t="s">
        <v>1</v>
      </c>
      <c r="E1" s="8"/>
      <c r="F1" s="8"/>
      <c r="G1" s="8"/>
      <c r="H1" s="1" t="s">
        <v>31</v>
      </c>
    </row>
    <row r="2" spans="1:8" ht="15" customHeight="1" x14ac:dyDescent="0.25">
      <c r="A2" s="8"/>
      <c r="B2" s="8" t="s">
        <v>32</v>
      </c>
      <c r="C2" s="8"/>
      <c r="D2" s="8" t="s">
        <v>2</v>
      </c>
      <c r="E2" s="8"/>
      <c r="F2" s="8" t="s">
        <v>34</v>
      </c>
      <c r="G2" s="8"/>
      <c r="H2" s="1" t="s">
        <v>35</v>
      </c>
    </row>
    <row r="3" spans="1:8" ht="15" customHeight="1" x14ac:dyDescent="0.25">
      <c r="A3" s="8"/>
      <c r="B3" s="8" t="s">
        <v>33</v>
      </c>
      <c r="C3" s="8"/>
      <c r="D3" s="8" t="s">
        <v>33</v>
      </c>
      <c r="E3" s="8"/>
      <c r="F3" s="8" t="s">
        <v>33</v>
      </c>
      <c r="G3" s="8"/>
      <c r="H3" s="1" t="s">
        <v>36</v>
      </c>
    </row>
    <row r="4" spans="1:8" ht="30" x14ac:dyDescent="0.25">
      <c r="A4" s="3" t="s">
        <v>1278</v>
      </c>
      <c r="B4" s="4" t="s">
        <v>5</v>
      </c>
      <c r="C4" s="4"/>
      <c r="D4" s="4" t="s">
        <v>5</v>
      </c>
      <c r="E4" s="4"/>
      <c r="F4" s="4" t="s">
        <v>5</v>
      </c>
      <c r="G4" s="4"/>
      <c r="H4" s="4" t="s">
        <v>5</v>
      </c>
    </row>
    <row r="5" spans="1:8" ht="17.25" x14ac:dyDescent="0.25">
      <c r="A5" s="2" t="s">
        <v>583</v>
      </c>
      <c r="B5" s="122">
        <v>4.9399999999999999E-2</v>
      </c>
      <c r="C5" s="123" t="s">
        <v>1298</v>
      </c>
      <c r="D5" s="122">
        <v>3.4599999999999999E-2</v>
      </c>
      <c r="E5" s="123" t="s">
        <v>1298</v>
      </c>
      <c r="F5" s="122">
        <v>4.6300000000000001E-2</v>
      </c>
      <c r="G5" s="123" t="s">
        <v>1298</v>
      </c>
      <c r="H5" s="122">
        <v>4.9399999999999999E-2</v>
      </c>
    </row>
    <row r="6" spans="1:8" ht="17.25" x14ac:dyDescent="0.25">
      <c r="A6" s="2" t="s">
        <v>584</v>
      </c>
      <c r="B6" s="122">
        <v>0.03</v>
      </c>
      <c r="C6" s="123" t="s">
        <v>1298</v>
      </c>
      <c r="D6" s="122">
        <v>0.03</v>
      </c>
      <c r="E6" s="123" t="s">
        <v>1298</v>
      </c>
      <c r="F6" s="122">
        <v>0.03</v>
      </c>
      <c r="G6" s="123" t="s">
        <v>1298</v>
      </c>
      <c r="H6" s="122">
        <v>0.03</v>
      </c>
    </row>
    <row r="7" spans="1:8" ht="17.25" x14ac:dyDescent="0.25">
      <c r="A7" s="2" t="s">
        <v>575</v>
      </c>
      <c r="B7" s="122">
        <v>0.06</v>
      </c>
      <c r="C7" s="123" t="s">
        <v>1298</v>
      </c>
      <c r="D7" s="122">
        <v>0.06</v>
      </c>
      <c r="E7" s="123" t="s">
        <v>1298</v>
      </c>
      <c r="F7" s="122">
        <v>0.06</v>
      </c>
      <c r="G7" s="123" t="s">
        <v>1298</v>
      </c>
      <c r="H7" s="122">
        <v>0.06</v>
      </c>
    </row>
    <row r="8" spans="1:8" x14ac:dyDescent="0.25">
      <c r="A8" s="15"/>
      <c r="B8" s="15"/>
      <c r="C8" s="15"/>
      <c r="D8" s="15"/>
      <c r="E8" s="15"/>
      <c r="F8" s="15"/>
      <c r="G8" s="15"/>
      <c r="H8" s="15"/>
    </row>
    <row r="9" spans="1:8" ht="30" customHeight="1" x14ac:dyDescent="0.25">
      <c r="A9" s="2" t="s">
        <v>1298</v>
      </c>
      <c r="B9" s="14" t="s">
        <v>1299</v>
      </c>
      <c r="C9" s="14"/>
      <c r="D9" s="14"/>
      <c r="E9" s="14"/>
      <c r="F9" s="14"/>
      <c r="G9" s="14"/>
      <c r="H9" s="14"/>
    </row>
  </sheetData>
  <mergeCells count="11">
    <mergeCell ref="A8:H8"/>
    <mergeCell ref="B9:H9"/>
    <mergeCell ref="A1:A3"/>
    <mergeCell ref="B1:C1"/>
    <mergeCell ref="D1:G1"/>
    <mergeCell ref="B2:C2"/>
    <mergeCell ref="B3:C3"/>
    <mergeCell ref="D2:E2"/>
    <mergeCell ref="D3:E3"/>
    <mergeCell ref="F2:G2"/>
    <mergeCell ref="F3:G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28.7109375" customWidth="1"/>
    <col min="3" max="3" width="12.140625" customWidth="1"/>
    <col min="4" max="4" width="28.7109375" customWidth="1"/>
    <col min="5" max="5" width="12.140625" customWidth="1"/>
    <col min="6" max="6" width="28.7109375" customWidth="1"/>
    <col min="7" max="7" width="12.140625" customWidth="1"/>
    <col min="8" max="8" width="36.5703125" customWidth="1"/>
  </cols>
  <sheetData>
    <row r="1" spans="1:8" ht="30" customHeight="1" x14ac:dyDescent="0.25">
      <c r="A1" s="8" t="s">
        <v>1300</v>
      </c>
      <c r="B1" s="8" t="s">
        <v>2</v>
      </c>
      <c r="C1" s="8"/>
      <c r="D1" s="8" t="s">
        <v>34</v>
      </c>
      <c r="E1" s="8"/>
      <c r="F1" s="8" t="s">
        <v>32</v>
      </c>
      <c r="G1" s="8"/>
      <c r="H1" s="1" t="s">
        <v>35</v>
      </c>
    </row>
    <row r="2" spans="1:8" ht="15" customHeight="1" x14ac:dyDescent="0.25">
      <c r="A2" s="8"/>
      <c r="B2" s="8" t="s">
        <v>33</v>
      </c>
      <c r="C2" s="8"/>
      <c r="D2" s="8" t="s">
        <v>33</v>
      </c>
      <c r="E2" s="8"/>
      <c r="F2" s="8" t="s">
        <v>33</v>
      </c>
      <c r="G2" s="8"/>
      <c r="H2" s="1" t="s">
        <v>36</v>
      </c>
    </row>
    <row r="3" spans="1:8" ht="30" x14ac:dyDescent="0.25">
      <c r="A3" s="3" t="s">
        <v>1278</v>
      </c>
      <c r="B3" s="4" t="s">
        <v>5</v>
      </c>
      <c r="C3" s="4"/>
      <c r="D3" s="4" t="s">
        <v>5</v>
      </c>
      <c r="E3" s="4"/>
      <c r="F3" s="4" t="s">
        <v>5</v>
      </c>
      <c r="G3" s="4"/>
      <c r="H3" s="4" t="s">
        <v>5</v>
      </c>
    </row>
    <row r="4" spans="1:8" ht="17.25" x14ac:dyDescent="0.25">
      <c r="A4" s="2" t="s">
        <v>588</v>
      </c>
      <c r="B4" s="122">
        <v>3.9199999999999999E-2</v>
      </c>
      <c r="C4" s="123" t="s">
        <v>1298</v>
      </c>
      <c r="D4" s="122">
        <v>3.4599999999999999E-2</v>
      </c>
      <c r="E4" s="123" t="s">
        <v>1298</v>
      </c>
      <c r="F4" s="122">
        <v>4.6300000000000001E-2</v>
      </c>
      <c r="G4" s="123" t="s">
        <v>1298</v>
      </c>
      <c r="H4" s="122">
        <v>4.9399999999999999E-2</v>
      </c>
    </row>
    <row r="5" spans="1:8" ht="17.25" x14ac:dyDescent="0.25">
      <c r="A5" s="2" t="s">
        <v>584</v>
      </c>
      <c r="B5" s="122">
        <v>0.03</v>
      </c>
      <c r="C5" s="123" t="s">
        <v>1298</v>
      </c>
      <c r="D5" s="122">
        <v>3.0099999999999998E-2</v>
      </c>
      <c r="E5" s="123" t="s">
        <v>1298</v>
      </c>
      <c r="F5" s="122">
        <v>0.03</v>
      </c>
      <c r="G5" s="123" t="s">
        <v>1298</v>
      </c>
      <c r="H5" s="122">
        <v>0.03</v>
      </c>
    </row>
    <row r="6" spans="1:8" x14ac:dyDescent="0.25">
      <c r="A6" s="15"/>
      <c r="B6" s="15"/>
      <c r="C6" s="15"/>
      <c r="D6" s="15"/>
      <c r="E6" s="15"/>
      <c r="F6" s="15"/>
      <c r="G6" s="15"/>
      <c r="H6" s="15"/>
    </row>
    <row r="7" spans="1:8" ht="30" customHeight="1" x14ac:dyDescent="0.25">
      <c r="A7" s="2" t="s">
        <v>1298</v>
      </c>
      <c r="B7" s="14" t="s">
        <v>1299</v>
      </c>
      <c r="C7" s="14"/>
      <c r="D7" s="14"/>
      <c r="E7" s="14"/>
      <c r="F7" s="14"/>
      <c r="G7" s="14"/>
      <c r="H7" s="14"/>
    </row>
  </sheetData>
  <mergeCells count="9">
    <mergeCell ref="A6:H6"/>
    <mergeCell ref="B7:H7"/>
    <mergeCell ref="A1:A2"/>
    <mergeCell ref="B1:C1"/>
    <mergeCell ref="B2:C2"/>
    <mergeCell ref="D1:E1"/>
    <mergeCell ref="D2:E2"/>
    <mergeCell ref="F1:G1"/>
    <mergeCell ref="F2:G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301</v>
      </c>
      <c r="B1" s="8" t="s">
        <v>2</v>
      </c>
      <c r="C1" s="8" t="s">
        <v>34</v>
      </c>
      <c r="D1" s="8" t="s">
        <v>32</v>
      </c>
    </row>
    <row r="2" spans="1:4" x14ac:dyDescent="0.25">
      <c r="A2" s="1" t="s">
        <v>57</v>
      </c>
      <c r="B2" s="8"/>
      <c r="C2" s="8"/>
      <c r="D2" s="8"/>
    </row>
    <row r="3" spans="1:4" ht="30" x14ac:dyDescent="0.25">
      <c r="A3" s="3" t="s">
        <v>1302</v>
      </c>
      <c r="B3" s="4" t="s">
        <v>5</v>
      </c>
      <c r="C3" s="4" t="s">
        <v>5</v>
      </c>
      <c r="D3" s="4" t="s">
        <v>5</v>
      </c>
    </row>
    <row r="4" spans="1:4" x14ac:dyDescent="0.25">
      <c r="A4" s="2" t="s">
        <v>1303</v>
      </c>
      <c r="B4" s="9">
        <v>12.6</v>
      </c>
      <c r="C4" s="9">
        <v>11.8</v>
      </c>
      <c r="D4" s="9">
        <v>10.8</v>
      </c>
    </row>
    <row r="5" spans="1:4" x14ac:dyDescent="0.25">
      <c r="A5" s="2" t="s">
        <v>1304</v>
      </c>
      <c r="B5" s="4" t="s">
        <v>5</v>
      </c>
      <c r="C5" s="4" t="s">
        <v>5</v>
      </c>
      <c r="D5" s="4" t="s">
        <v>5</v>
      </c>
    </row>
    <row r="6" spans="1:4" ht="30" x14ac:dyDescent="0.25">
      <c r="A6" s="3" t="s">
        <v>1302</v>
      </c>
      <c r="B6" s="4" t="s">
        <v>5</v>
      </c>
      <c r="C6" s="4" t="s">
        <v>5</v>
      </c>
      <c r="D6" s="4" t="s">
        <v>5</v>
      </c>
    </row>
    <row r="7" spans="1:4" x14ac:dyDescent="0.25">
      <c r="A7" s="2" t="s">
        <v>1303</v>
      </c>
      <c r="B7" s="4">
        <v>12.6</v>
      </c>
      <c r="C7" s="4">
        <v>11.8</v>
      </c>
      <c r="D7" s="4" t="s">
        <v>5</v>
      </c>
    </row>
    <row r="8" spans="1:4" ht="30" x14ac:dyDescent="0.25">
      <c r="A8" s="2" t="s">
        <v>1305</v>
      </c>
      <c r="B8" s="4" t="s">
        <v>5</v>
      </c>
      <c r="C8" s="4" t="s">
        <v>5</v>
      </c>
      <c r="D8" s="4" t="s">
        <v>5</v>
      </c>
    </row>
    <row r="9" spans="1:4" ht="30" x14ac:dyDescent="0.25">
      <c r="A9" s="3" t="s">
        <v>1302</v>
      </c>
      <c r="B9" s="4" t="s">
        <v>5</v>
      </c>
      <c r="C9" s="4" t="s">
        <v>5</v>
      </c>
      <c r="D9" s="4" t="s">
        <v>5</v>
      </c>
    </row>
    <row r="10" spans="1:4" x14ac:dyDescent="0.25">
      <c r="A10" s="2" t="s">
        <v>1303</v>
      </c>
      <c r="B10" s="4">
        <v>0.2</v>
      </c>
      <c r="C10" s="4">
        <v>1</v>
      </c>
      <c r="D10" s="4" t="s">
        <v>5</v>
      </c>
    </row>
    <row r="11" spans="1:4" ht="30" x14ac:dyDescent="0.25">
      <c r="A11" s="2" t="s">
        <v>1306</v>
      </c>
      <c r="B11" s="4" t="s">
        <v>5</v>
      </c>
      <c r="C11" s="4" t="s">
        <v>5</v>
      </c>
      <c r="D11" s="4" t="s">
        <v>5</v>
      </c>
    </row>
    <row r="12" spans="1:4" ht="30" x14ac:dyDescent="0.25">
      <c r="A12" s="3" t="s">
        <v>1302</v>
      </c>
      <c r="B12" s="4" t="s">
        <v>5</v>
      </c>
      <c r="C12" s="4" t="s">
        <v>5</v>
      </c>
      <c r="D12" s="4" t="s">
        <v>5</v>
      </c>
    </row>
    <row r="13" spans="1:4" x14ac:dyDescent="0.25">
      <c r="A13" s="2" t="s">
        <v>1303</v>
      </c>
      <c r="B13" s="4">
        <v>6.9</v>
      </c>
      <c r="C13" s="4">
        <v>5.2</v>
      </c>
      <c r="D13" s="4" t="s">
        <v>5</v>
      </c>
    </row>
    <row r="14" spans="1:4" ht="30" x14ac:dyDescent="0.25">
      <c r="A14" s="2" t="s">
        <v>1307</v>
      </c>
      <c r="B14" s="4" t="s">
        <v>5</v>
      </c>
      <c r="C14" s="4" t="s">
        <v>5</v>
      </c>
      <c r="D14" s="4" t="s">
        <v>5</v>
      </c>
    </row>
    <row r="15" spans="1:4" ht="30" x14ac:dyDescent="0.25">
      <c r="A15" s="3" t="s">
        <v>1302</v>
      </c>
      <c r="B15" s="4" t="s">
        <v>5</v>
      </c>
      <c r="C15" s="4" t="s">
        <v>5</v>
      </c>
      <c r="D15" s="4" t="s">
        <v>5</v>
      </c>
    </row>
    <row r="16" spans="1:4" x14ac:dyDescent="0.25">
      <c r="A16" s="2" t="s">
        <v>1303</v>
      </c>
      <c r="B16" s="9">
        <v>5.5</v>
      </c>
      <c r="C16" s="9">
        <v>5.6</v>
      </c>
      <c r="D16" s="4" t="s">
        <v>5</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08</v>
      </c>
      <c r="B1" s="8" t="s">
        <v>2</v>
      </c>
    </row>
    <row r="2" spans="1:2" x14ac:dyDescent="0.25">
      <c r="A2" s="1" t="s">
        <v>57</v>
      </c>
      <c r="B2" s="8"/>
    </row>
    <row r="3" spans="1:2" ht="30" x14ac:dyDescent="0.25">
      <c r="A3" s="3" t="s">
        <v>1278</v>
      </c>
      <c r="B3" s="4" t="s">
        <v>5</v>
      </c>
    </row>
    <row r="4" spans="1:2" x14ac:dyDescent="0.25">
      <c r="A4" s="2">
        <v>2014</v>
      </c>
      <c r="B4" s="7">
        <v>2</v>
      </c>
    </row>
    <row r="5" spans="1:2" x14ac:dyDescent="0.25">
      <c r="A5" s="2">
        <v>2015</v>
      </c>
      <c r="B5" s="4">
        <v>2.6</v>
      </c>
    </row>
    <row r="6" spans="1:2" x14ac:dyDescent="0.25">
      <c r="A6" s="2">
        <v>2016</v>
      </c>
      <c r="B6" s="4">
        <v>2.1</v>
      </c>
    </row>
    <row r="7" spans="1:2" x14ac:dyDescent="0.25">
      <c r="A7" s="2">
        <v>2017</v>
      </c>
      <c r="B7" s="4">
        <v>2.1</v>
      </c>
    </row>
    <row r="8" spans="1:2" x14ac:dyDescent="0.25">
      <c r="A8" s="2">
        <v>2018</v>
      </c>
      <c r="B8" s="4">
        <v>2.2999999999999998</v>
      </c>
    </row>
    <row r="9" spans="1:2" x14ac:dyDescent="0.25">
      <c r="A9" s="2" t="s">
        <v>601</v>
      </c>
      <c r="B9" s="4">
        <v>10.9</v>
      </c>
    </row>
    <row r="10" spans="1:2" x14ac:dyDescent="0.25">
      <c r="A10" s="2" t="s">
        <v>63</v>
      </c>
      <c r="B10" s="7">
        <v>22</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5" width="19.42578125" bestFit="1" customWidth="1"/>
    <col min="6" max="12" width="32.5703125" bestFit="1" customWidth="1"/>
    <col min="13" max="17" width="32.42578125" bestFit="1" customWidth="1"/>
  </cols>
  <sheetData>
    <row r="1" spans="1:17" ht="15" customHeight="1" x14ac:dyDescent="0.25">
      <c r="A1" s="1" t="s">
        <v>1309</v>
      </c>
      <c r="B1" s="1" t="s">
        <v>31</v>
      </c>
      <c r="C1" s="8" t="s">
        <v>1</v>
      </c>
      <c r="D1" s="8"/>
      <c r="E1" s="8"/>
      <c r="F1" s="1" t="s">
        <v>1231</v>
      </c>
      <c r="G1" s="1" t="s">
        <v>1310</v>
      </c>
      <c r="H1" s="8" t="s">
        <v>1</v>
      </c>
      <c r="I1" s="8"/>
      <c r="J1" s="8"/>
      <c r="K1" s="1"/>
      <c r="L1" s="1"/>
      <c r="M1" s="8" t="s">
        <v>1</v>
      </c>
      <c r="N1" s="8"/>
      <c r="O1" s="8"/>
      <c r="P1" s="1"/>
      <c r="Q1" s="1"/>
    </row>
    <row r="2" spans="1:17" ht="30" x14ac:dyDescent="0.25">
      <c r="A2" s="1" t="s">
        <v>117</v>
      </c>
      <c r="B2" s="1" t="s">
        <v>32</v>
      </c>
      <c r="C2" s="1" t="s">
        <v>2</v>
      </c>
      <c r="D2" s="1" t="s">
        <v>34</v>
      </c>
      <c r="E2" s="1" t="s">
        <v>32</v>
      </c>
      <c r="F2" s="1" t="s">
        <v>1311</v>
      </c>
      <c r="G2" s="1" t="s">
        <v>1312</v>
      </c>
      <c r="H2" s="1" t="s">
        <v>2</v>
      </c>
      <c r="I2" s="1" t="s">
        <v>34</v>
      </c>
      <c r="J2" s="1" t="s">
        <v>32</v>
      </c>
      <c r="K2" s="1" t="s">
        <v>1313</v>
      </c>
      <c r="L2" s="1" t="s">
        <v>2</v>
      </c>
      <c r="M2" s="1" t="s">
        <v>2</v>
      </c>
      <c r="N2" s="1" t="s">
        <v>34</v>
      </c>
      <c r="O2" s="1" t="s">
        <v>32</v>
      </c>
      <c r="P2" s="1" t="s">
        <v>1313</v>
      </c>
      <c r="Q2" s="1" t="s">
        <v>2</v>
      </c>
    </row>
    <row r="3" spans="1:17" x14ac:dyDescent="0.25">
      <c r="A3" s="1"/>
      <c r="B3" s="1" t="s">
        <v>33</v>
      </c>
      <c r="C3" s="1" t="s">
        <v>33</v>
      </c>
      <c r="D3" s="1" t="s">
        <v>33</v>
      </c>
      <c r="E3" s="1" t="s">
        <v>33</v>
      </c>
      <c r="F3" s="1" t="s">
        <v>1093</v>
      </c>
      <c r="G3" s="1" t="s">
        <v>1093</v>
      </c>
      <c r="H3" s="1" t="s">
        <v>1093</v>
      </c>
      <c r="I3" s="1" t="s">
        <v>1093</v>
      </c>
      <c r="J3" s="1" t="s">
        <v>1093</v>
      </c>
      <c r="K3" s="1" t="s">
        <v>1093</v>
      </c>
      <c r="L3" s="1" t="s">
        <v>1093</v>
      </c>
      <c r="M3" s="1" t="s">
        <v>1315</v>
      </c>
      <c r="N3" s="1" t="s">
        <v>1315</v>
      </c>
      <c r="O3" s="1" t="s">
        <v>1315</v>
      </c>
      <c r="P3" s="1" t="s">
        <v>1315</v>
      </c>
      <c r="Q3" s="1" t="s">
        <v>1315</v>
      </c>
    </row>
    <row r="4" spans="1:17" x14ac:dyDescent="0.25">
      <c r="A4" s="1"/>
      <c r="B4" s="1"/>
      <c r="C4" s="1"/>
      <c r="D4" s="1"/>
      <c r="E4" s="1"/>
      <c r="F4" s="1"/>
      <c r="G4" s="1"/>
      <c r="H4" s="1"/>
      <c r="I4" s="1"/>
      <c r="J4" s="1" t="s">
        <v>33</v>
      </c>
      <c r="K4" s="1" t="s">
        <v>1314</v>
      </c>
      <c r="L4" s="1" t="s">
        <v>1173</v>
      </c>
      <c r="M4" s="1"/>
      <c r="N4" s="1"/>
      <c r="O4" s="1" t="s">
        <v>33</v>
      </c>
      <c r="P4" s="1" t="s">
        <v>1314</v>
      </c>
      <c r="Q4" s="1" t="s">
        <v>1173</v>
      </c>
    </row>
    <row r="5" spans="1:17" x14ac:dyDescent="0.25">
      <c r="A5" s="3" t="s">
        <v>131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1317</v>
      </c>
      <c r="B6" s="4" t="s">
        <v>5</v>
      </c>
      <c r="C6" s="4" t="s">
        <v>5</v>
      </c>
      <c r="D6" s="4" t="s">
        <v>5</v>
      </c>
      <c r="E6" s="4" t="s">
        <v>5</v>
      </c>
      <c r="F6" s="4" t="s">
        <v>5</v>
      </c>
      <c r="G6" s="4" t="s">
        <v>5</v>
      </c>
      <c r="H6" s="6">
        <v>26500</v>
      </c>
      <c r="I6" s="4" t="s">
        <v>5</v>
      </c>
      <c r="J6" s="4" t="s">
        <v>5</v>
      </c>
      <c r="K6" s="4" t="s">
        <v>5</v>
      </c>
      <c r="L6" s="4" t="s">
        <v>5</v>
      </c>
      <c r="M6" s="4" t="s">
        <v>5</v>
      </c>
      <c r="N6" s="4" t="s">
        <v>5</v>
      </c>
      <c r="O6" s="4" t="s">
        <v>5</v>
      </c>
      <c r="P6" s="4" t="s">
        <v>5</v>
      </c>
      <c r="Q6" s="4" t="s">
        <v>5</v>
      </c>
    </row>
    <row r="7" spans="1:17" x14ac:dyDescent="0.25">
      <c r="A7" s="2" t="s">
        <v>1318</v>
      </c>
      <c r="B7" s="4" t="s">
        <v>5</v>
      </c>
      <c r="C7" s="4" t="s">
        <v>5</v>
      </c>
      <c r="D7" s="4" t="s">
        <v>5</v>
      </c>
      <c r="E7" s="4" t="s">
        <v>5</v>
      </c>
      <c r="F7" s="4" t="s">
        <v>5</v>
      </c>
      <c r="G7" s="4" t="s">
        <v>5</v>
      </c>
      <c r="H7" s="9">
        <v>1E-3</v>
      </c>
      <c r="I7" s="4" t="s">
        <v>5</v>
      </c>
      <c r="J7" s="4" t="s">
        <v>5</v>
      </c>
      <c r="K7" s="4" t="s">
        <v>5</v>
      </c>
      <c r="L7" s="4" t="s">
        <v>5</v>
      </c>
      <c r="M7" s="9">
        <v>1E-3</v>
      </c>
      <c r="N7" s="4" t="s">
        <v>5</v>
      </c>
      <c r="O7" s="4" t="s">
        <v>5</v>
      </c>
      <c r="P7" s="4" t="s">
        <v>5</v>
      </c>
      <c r="Q7" s="4" t="s">
        <v>5</v>
      </c>
    </row>
    <row r="8" spans="1:17" ht="30" x14ac:dyDescent="0.25">
      <c r="A8" s="2" t="s">
        <v>196</v>
      </c>
      <c r="B8" s="4" t="s">
        <v>5</v>
      </c>
      <c r="C8" s="4" t="s">
        <v>5</v>
      </c>
      <c r="D8" s="9">
        <v>0.9</v>
      </c>
      <c r="E8" s="9">
        <v>0.8</v>
      </c>
      <c r="F8" s="4" t="s">
        <v>5</v>
      </c>
      <c r="G8" s="4" t="s">
        <v>5</v>
      </c>
      <c r="H8" s="9">
        <v>0.8</v>
      </c>
      <c r="I8" s="4" t="s">
        <v>5</v>
      </c>
      <c r="J8" s="4" t="s">
        <v>5</v>
      </c>
      <c r="K8" s="4" t="s">
        <v>5</v>
      </c>
      <c r="L8" s="4" t="s">
        <v>5</v>
      </c>
      <c r="M8" s="4" t="s">
        <v>5</v>
      </c>
      <c r="N8" s="4" t="s">
        <v>5</v>
      </c>
      <c r="O8" s="4" t="s">
        <v>5</v>
      </c>
      <c r="P8" s="4" t="s">
        <v>5</v>
      </c>
      <c r="Q8" s="4" t="s">
        <v>5</v>
      </c>
    </row>
    <row r="9" spans="1:17" ht="30" x14ac:dyDescent="0.25">
      <c r="A9" s="2" t="s">
        <v>1319</v>
      </c>
      <c r="B9" s="4" t="s">
        <v>5</v>
      </c>
      <c r="C9" s="4" t="s">
        <v>5</v>
      </c>
      <c r="D9" s="4" t="s">
        <v>5</v>
      </c>
      <c r="E9" s="4" t="s">
        <v>5</v>
      </c>
      <c r="F9" s="4" t="s">
        <v>5</v>
      </c>
      <c r="G9" s="4" t="s">
        <v>5</v>
      </c>
      <c r="H9" s="4" t="s">
        <v>5</v>
      </c>
      <c r="I9" s="4" t="s">
        <v>5</v>
      </c>
      <c r="J9" s="4" t="s">
        <v>5</v>
      </c>
      <c r="K9" s="122">
        <v>0.1138</v>
      </c>
      <c r="L9" s="122">
        <v>0.14000000000000001</v>
      </c>
      <c r="M9" s="4" t="s">
        <v>5</v>
      </c>
      <c r="N9" s="4" t="s">
        <v>5</v>
      </c>
      <c r="O9" s="4" t="s">
        <v>5</v>
      </c>
      <c r="P9" s="122">
        <v>0.1138</v>
      </c>
      <c r="Q9" s="122">
        <v>0.14000000000000001</v>
      </c>
    </row>
    <row r="10" spans="1:17" ht="30" x14ac:dyDescent="0.25">
      <c r="A10" s="2" t="s">
        <v>1320</v>
      </c>
      <c r="B10" s="4" t="s">
        <v>5</v>
      </c>
      <c r="C10" s="4" t="s">
        <v>5</v>
      </c>
      <c r="D10" s="4" t="s">
        <v>5</v>
      </c>
      <c r="E10" s="4" t="s">
        <v>5</v>
      </c>
      <c r="F10" s="4" t="s">
        <v>5</v>
      </c>
      <c r="G10" s="4" t="s">
        <v>5</v>
      </c>
      <c r="H10" s="122">
        <v>0.12</v>
      </c>
      <c r="I10" s="4" t="s">
        <v>5</v>
      </c>
      <c r="J10" s="4" t="s">
        <v>5</v>
      </c>
      <c r="K10" s="122">
        <v>0.1</v>
      </c>
      <c r="L10" s="4" t="s">
        <v>5</v>
      </c>
      <c r="M10" s="122">
        <v>0.12</v>
      </c>
      <c r="N10" s="4" t="s">
        <v>5</v>
      </c>
      <c r="O10" s="4" t="s">
        <v>5</v>
      </c>
      <c r="P10" s="122">
        <v>0.1</v>
      </c>
      <c r="Q10" s="4" t="s">
        <v>5</v>
      </c>
    </row>
    <row r="11" spans="1:17" ht="30" x14ac:dyDescent="0.25">
      <c r="A11" s="2" t="s">
        <v>1321</v>
      </c>
      <c r="B11" s="4" t="s">
        <v>5</v>
      </c>
      <c r="C11" s="4" t="s">
        <v>5</v>
      </c>
      <c r="D11" s="4" t="s">
        <v>5</v>
      </c>
      <c r="E11" s="4" t="s">
        <v>5</v>
      </c>
      <c r="F11" s="4">
        <v>25.6</v>
      </c>
      <c r="G11" s="4" t="s">
        <v>5</v>
      </c>
      <c r="H11" s="4" t="s">
        <v>5</v>
      </c>
      <c r="I11" s="4">
        <v>0.2</v>
      </c>
      <c r="J11" s="4" t="s">
        <v>5</v>
      </c>
      <c r="K11" s="4" t="s">
        <v>5</v>
      </c>
      <c r="L11" s="4" t="s">
        <v>5</v>
      </c>
      <c r="M11" s="4" t="s">
        <v>5</v>
      </c>
      <c r="N11" s="4" t="s">
        <v>5</v>
      </c>
      <c r="O11" s="4" t="s">
        <v>5</v>
      </c>
      <c r="P11" s="4" t="s">
        <v>5</v>
      </c>
      <c r="Q11" s="4" t="s">
        <v>5</v>
      </c>
    </row>
    <row r="12" spans="1:17" x14ac:dyDescent="0.25">
      <c r="A12" s="2" t="s">
        <v>1322</v>
      </c>
      <c r="B12" s="4" t="s">
        <v>5</v>
      </c>
      <c r="C12" s="4" t="s">
        <v>5</v>
      </c>
      <c r="D12" s="4" t="s">
        <v>5</v>
      </c>
      <c r="E12" s="4" t="s">
        <v>5</v>
      </c>
      <c r="F12" s="4" t="s">
        <v>5</v>
      </c>
      <c r="G12" s="4">
        <v>0.9</v>
      </c>
      <c r="H12" s="4" t="s">
        <v>5</v>
      </c>
      <c r="I12" s="4" t="s">
        <v>5</v>
      </c>
      <c r="J12" s="4" t="s">
        <v>5</v>
      </c>
      <c r="K12" s="4" t="s">
        <v>5</v>
      </c>
      <c r="L12" s="4" t="s">
        <v>5</v>
      </c>
      <c r="M12" s="4" t="s">
        <v>5</v>
      </c>
      <c r="N12" s="4" t="s">
        <v>5</v>
      </c>
      <c r="O12" s="4" t="s">
        <v>5</v>
      </c>
      <c r="P12" s="4" t="s">
        <v>5</v>
      </c>
      <c r="Q12" s="4" t="s">
        <v>5</v>
      </c>
    </row>
    <row r="13" spans="1:17" x14ac:dyDescent="0.25">
      <c r="A13" s="2" t="s">
        <v>1323</v>
      </c>
      <c r="B13" s="4" t="s">
        <v>5</v>
      </c>
      <c r="C13" s="4" t="s">
        <v>5</v>
      </c>
      <c r="D13" s="4" t="s">
        <v>5</v>
      </c>
      <c r="E13" s="4" t="s">
        <v>5</v>
      </c>
      <c r="F13" s="4" t="s">
        <v>5</v>
      </c>
      <c r="G13" s="4" t="s">
        <v>5</v>
      </c>
      <c r="H13" s="4" t="s">
        <v>5</v>
      </c>
      <c r="I13" s="4">
        <v>4.2</v>
      </c>
      <c r="J13" s="4" t="s">
        <v>5</v>
      </c>
      <c r="K13" s="4" t="s">
        <v>5</v>
      </c>
      <c r="L13" s="4" t="s">
        <v>5</v>
      </c>
      <c r="M13" s="4" t="s">
        <v>5</v>
      </c>
      <c r="N13" s="4" t="s">
        <v>5</v>
      </c>
      <c r="O13" s="4" t="s">
        <v>5</v>
      </c>
      <c r="P13" s="4" t="s">
        <v>5</v>
      </c>
      <c r="Q13" s="4" t="s">
        <v>5</v>
      </c>
    </row>
    <row r="14" spans="1:17" ht="30" x14ac:dyDescent="0.25">
      <c r="A14" s="2" t="s">
        <v>1324</v>
      </c>
      <c r="B14" s="4" t="s">
        <v>5</v>
      </c>
      <c r="C14" s="4" t="s">
        <v>5</v>
      </c>
      <c r="D14" s="4" t="s">
        <v>5</v>
      </c>
      <c r="E14" s="4" t="s">
        <v>5</v>
      </c>
      <c r="F14" s="4" t="s">
        <v>5</v>
      </c>
      <c r="G14" s="4" t="s">
        <v>5</v>
      </c>
      <c r="H14" s="4">
        <v>9</v>
      </c>
      <c r="I14" s="4">
        <v>5.9</v>
      </c>
      <c r="J14" s="4" t="s">
        <v>5</v>
      </c>
      <c r="K14" s="4" t="s">
        <v>5</v>
      </c>
      <c r="L14" s="4" t="s">
        <v>5</v>
      </c>
      <c r="M14" s="4">
        <v>9</v>
      </c>
      <c r="N14" s="4">
        <v>5.9</v>
      </c>
      <c r="O14" s="4" t="s">
        <v>5</v>
      </c>
      <c r="P14" s="4" t="s">
        <v>5</v>
      </c>
      <c r="Q14" s="4" t="s">
        <v>5</v>
      </c>
    </row>
    <row r="15" spans="1:17" x14ac:dyDescent="0.25">
      <c r="A15" s="2" t="s">
        <v>1223</v>
      </c>
      <c r="B15" s="9">
        <v>26.2</v>
      </c>
      <c r="C15" s="9">
        <v>47.9</v>
      </c>
      <c r="D15" s="9">
        <v>48.7</v>
      </c>
      <c r="E15" s="4" t="s">
        <v>5</v>
      </c>
      <c r="F15" s="4" t="s">
        <v>5</v>
      </c>
      <c r="G15" s="4" t="s">
        <v>5</v>
      </c>
      <c r="H15" s="7">
        <v>4</v>
      </c>
      <c r="I15" s="4" t="s">
        <v>5</v>
      </c>
      <c r="J15" s="9">
        <v>1.7</v>
      </c>
      <c r="K15" s="4" t="s">
        <v>5</v>
      </c>
      <c r="L15" s="4" t="s">
        <v>5</v>
      </c>
      <c r="M15" s="7">
        <v>4</v>
      </c>
      <c r="N15" s="9">
        <v>4.2</v>
      </c>
      <c r="O15" s="9">
        <v>1.7</v>
      </c>
      <c r="P15" s="4" t="s">
        <v>5</v>
      </c>
      <c r="Q15" s="4" t="s">
        <v>5</v>
      </c>
    </row>
    <row r="16" spans="1:17" ht="30" x14ac:dyDescent="0.25">
      <c r="A16" s="2" t="s">
        <v>1325</v>
      </c>
      <c r="B16" s="4" t="s">
        <v>5</v>
      </c>
      <c r="C16" s="4" t="s">
        <v>5</v>
      </c>
      <c r="D16" s="4" t="s">
        <v>5</v>
      </c>
      <c r="E16" s="4" t="s">
        <v>5</v>
      </c>
      <c r="F16" s="4" t="s">
        <v>5</v>
      </c>
      <c r="G16" s="4" t="s">
        <v>5</v>
      </c>
      <c r="H16" s="5">
        <v>44396</v>
      </c>
      <c r="I16" s="4" t="s">
        <v>5</v>
      </c>
      <c r="J16" s="4" t="s">
        <v>5</v>
      </c>
      <c r="K16" s="4" t="s">
        <v>5</v>
      </c>
      <c r="L16" s="4" t="s">
        <v>5</v>
      </c>
      <c r="M16" s="5">
        <v>44396</v>
      </c>
      <c r="N16" s="4" t="s">
        <v>5</v>
      </c>
      <c r="O16" s="4" t="s">
        <v>5</v>
      </c>
      <c r="P16" s="4" t="s">
        <v>5</v>
      </c>
      <c r="Q16" s="4" t="s">
        <v>5</v>
      </c>
    </row>
  </sheetData>
  <mergeCells count="3">
    <mergeCell ref="C1:E1"/>
    <mergeCell ref="H1:J1"/>
    <mergeCell ref="M1:O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4" width="19.42578125" bestFit="1" customWidth="1"/>
    <col min="5" max="10" width="32.42578125" bestFit="1" customWidth="1"/>
  </cols>
  <sheetData>
    <row r="1" spans="1:10" ht="15" customHeight="1" x14ac:dyDescent="0.25">
      <c r="A1" s="1" t="s">
        <v>1326</v>
      </c>
      <c r="B1" s="1" t="s">
        <v>31</v>
      </c>
      <c r="C1" s="8" t="s">
        <v>1</v>
      </c>
      <c r="D1" s="8"/>
      <c r="E1" s="8"/>
      <c r="F1" s="8"/>
      <c r="G1" s="8"/>
      <c r="H1" s="1"/>
      <c r="I1" s="8"/>
      <c r="J1" s="8"/>
    </row>
    <row r="2" spans="1:10" ht="30" x14ac:dyDescent="0.25">
      <c r="A2" s="1" t="s">
        <v>117</v>
      </c>
      <c r="B2" s="1" t="s">
        <v>32</v>
      </c>
      <c r="C2" s="1" t="s">
        <v>2</v>
      </c>
      <c r="D2" s="1" t="s">
        <v>34</v>
      </c>
      <c r="E2" s="1" t="s">
        <v>2</v>
      </c>
      <c r="F2" s="1" t="s">
        <v>34</v>
      </c>
      <c r="G2" s="1" t="s">
        <v>32</v>
      </c>
      <c r="H2" s="1" t="s">
        <v>1313</v>
      </c>
      <c r="I2" s="1" t="s">
        <v>2</v>
      </c>
      <c r="J2" s="1" t="s">
        <v>2</v>
      </c>
    </row>
    <row r="3" spans="1:10" x14ac:dyDescent="0.25">
      <c r="A3" s="1"/>
      <c r="B3" s="1" t="s">
        <v>33</v>
      </c>
      <c r="C3" s="1" t="s">
        <v>33</v>
      </c>
      <c r="D3" s="1" t="s">
        <v>33</v>
      </c>
      <c r="E3" s="1" t="s">
        <v>1315</v>
      </c>
      <c r="F3" s="1" t="s">
        <v>1315</v>
      </c>
      <c r="G3" s="1" t="s">
        <v>1315</v>
      </c>
      <c r="H3" s="1" t="s">
        <v>1315</v>
      </c>
      <c r="I3" s="1" t="s">
        <v>1315</v>
      </c>
      <c r="J3" s="1" t="s">
        <v>1315</v>
      </c>
    </row>
    <row r="4" spans="1:10" x14ac:dyDescent="0.25">
      <c r="A4" s="1"/>
      <c r="B4" s="1"/>
      <c r="C4" s="1"/>
      <c r="D4" s="1"/>
      <c r="E4" s="1"/>
      <c r="F4" s="1"/>
      <c r="G4" s="1" t="s">
        <v>33</v>
      </c>
      <c r="H4" s="1" t="s">
        <v>1314</v>
      </c>
      <c r="I4" s="1" t="s">
        <v>1173</v>
      </c>
      <c r="J4" s="1" t="s">
        <v>1327</v>
      </c>
    </row>
    <row r="5" spans="1:10" x14ac:dyDescent="0.25">
      <c r="A5" s="3" t="s">
        <v>1316</v>
      </c>
      <c r="B5" s="4" t="s">
        <v>5</v>
      </c>
      <c r="C5" s="4" t="s">
        <v>5</v>
      </c>
      <c r="D5" s="4" t="s">
        <v>5</v>
      </c>
      <c r="E5" s="4" t="s">
        <v>5</v>
      </c>
      <c r="F5" s="4" t="s">
        <v>5</v>
      </c>
      <c r="G5" s="4" t="s">
        <v>5</v>
      </c>
      <c r="H5" s="4" t="s">
        <v>5</v>
      </c>
      <c r="I5" s="4" t="s">
        <v>5</v>
      </c>
      <c r="J5" s="4" t="s">
        <v>5</v>
      </c>
    </row>
    <row r="6" spans="1:10" x14ac:dyDescent="0.25">
      <c r="A6" s="2" t="s">
        <v>1317</v>
      </c>
      <c r="B6" s="4" t="s">
        <v>5</v>
      </c>
      <c r="C6" s="4" t="s">
        <v>5</v>
      </c>
      <c r="D6" s="4" t="s">
        <v>5</v>
      </c>
      <c r="E6" s="4" t="s">
        <v>5</v>
      </c>
      <c r="F6" s="4" t="s">
        <v>5</v>
      </c>
      <c r="G6" s="4" t="s">
        <v>5</v>
      </c>
      <c r="H6" s="4" t="s">
        <v>5</v>
      </c>
      <c r="I6" s="4" t="s">
        <v>5</v>
      </c>
      <c r="J6" s="6">
        <v>26500</v>
      </c>
    </row>
    <row r="7" spans="1:10" ht="30" x14ac:dyDescent="0.25">
      <c r="A7" s="2" t="s">
        <v>1319</v>
      </c>
      <c r="B7" s="4" t="s">
        <v>5</v>
      </c>
      <c r="C7" s="4" t="s">
        <v>5</v>
      </c>
      <c r="D7" s="4" t="s">
        <v>5</v>
      </c>
      <c r="E7" s="4" t="s">
        <v>5</v>
      </c>
      <c r="F7" s="4" t="s">
        <v>5</v>
      </c>
      <c r="G7" s="4" t="s">
        <v>5</v>
      </c>
      <c r="H7" s="122">
        <v>0.1138</v>
      </c>
      <c r="I7" s="122">
        <v>0.14000000000000001</v>
      </c>
      <c r="J7" s="4" t="s">
        <v>5</v>
      </c>
    </row>
    <row r="8" spans="1:10" ht="30" x14ac:dyDescent="0.25">
      <c r="A8" s="2" t="s">
        <v>1320</v>
      </c>
      <c r="B8" s="4" t="s">
        <v>5</v>
      </c>
      <c r="C8" s="4" t="s">
        <v>5</v>
      </c>
      <c r="D8" s="4" t="s">
        <v>5</v>
      </c>
      <c r="E8" s="122">
        <v>0.12</v>
      </c>
      <c r="F8" s="4" t="s">
        <v>5</v>
      </c>
      <c r="G8" s="4" t="s">
        <v>5</v>
      </c>
      <c r="H8" s="122">
        <v>0.1</v>
      </c>
      <c r="I8" s="4" t="s">
        <v>5</v>
      </c>
      <c r="J8" s="4" t="s">
        <v>5</v>
      </c>
    </row>
    <row r="9" spans="1:10" ht="30" x14ac:dyDescent="0.25">
      <c r="A9" s="2" t="s">
        <v>1324</v>
      </c>
      <c r="B9" s="4" t="s">
        <v>5</v>
      </c>
      <c r="C9" s="4" t="s">
        <v>5</v>
      </c>
      <c r="D9" s="4" t="s">
        <v>5</v>
      </c>
      <c r="E9" s="7">
        <v>9</v>
      </c>
      <c r="F9" s="9">
        <v>5.9</v>
      </c>
      <c r="G9" s="4" t="s">
        <v>5</v>
      </c>
      <c r="H9" s="4" t="s">
        <v>5</v>
      </c>
      <c r="I9" s="4" t="s">
        <v>5</v>
      </c>
      <c r="J9" s="4" t="s">
        <v>5</v>
      </c>
    </row>
    <row r="10" spans="1:10" x14ac:dyDescent="0.25">
      <c r="A10" s="2" t="s">
        <v>1223</v>
      </c>
      <c r="B10" s="9">
        <v>26.2</v>
      </c>
      <c r="C10" s="9">
        <v>47.9</v>
      </c>
      <c r="D10" s="9">
        <v>48.7</v>
      </c>
      <c r="E10" s="7">
        <v>4</v>
      </c>
      <c r="F10" s="9">
        <v>4.2</v>
      </c>
      <c r="G10" s="9">
        <v>1.7</v>
      </c>
      <c r="H10" s="4" t="s">
        <v>5</v>
      </c>
      <c r="I10" s="4" t="s">
        <v>5</v>
      </c>
      <c r="J10" s="4" t="s">
        <v>5</v>
      </c>
    </row>
    <row r="11" spans="1:10" ht="30" x14ac:dyDescent="0.25">
      <c r="A11" s="2" t="s">
        <v>1325</v>
      </c>
      <c r="B11" s="4" t="s">
        <v>5</v>
      </c>
      <c r="C11" s="4" t="s">
        <v>5</v>
      </c>
      <c r="D11" s="4" t="s">
        <v>5</v>
      </c>
      <c r="E11" s="5">
        <v>44396</v>
      </c>
      <c r="F11" s="4" t="s">
        <v>5</v>
      </c>
      <c r="G11" s="4" t="s">
        <v>5</v>
      </c>
      <c r="H11" s="4" t="s">
        <v>5</v>
      </c>
      <c r="I11" s="4" t="s">
        <v>5</v>
      </c>
      <c r="J11" s="4" t="s">
        <v>5</v>
      </c>
    </row>
  </sheetData>
  <mergeCells count="2">
    <mergeCell ref="C1:G1"/>
    <mergeCell ref="I1:J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328</v>
      </c>
      <c r="B1" s="1" t="s">
        <v>1</v>
      </c>
    </row>
    <row r="2" spans="1:2" x14ac:dyDescent="0.25">
      <c r="A2" s="8"/>
      <c r="B2" s="1" t="s">
        <v>2</v>
      </c>
    </row>
    <row r="3" spans="1:2" x14ac:dyDescent="0.25">
      <c r="A3" s="2" t="s">
        <v>1327</v>
      </c>
      <c r="B3" s="4" t="s">
        <v>5</v>
      </c>
    </row>
    <row r="4" spans="1:2" x14ac:dyDescent="0.25">
      <c r="A4" s="3" t="s">
        <v>1316</v>
      </c>
      <c r="B4" s="4" t="s">
        <v>5</v>
      </c>
    </row>
    <row r="5" spans="1:2" x14ac:dyDescent="0.25">
      <c r="A5" s="2" t="s">
        <v>1329</v>
      </c>
      <c r="B5" s="6">
        <v>1500</v>
      </c>
    </row>
    <row r="6" spans="1:2" x14ac:dyDescent="0.25">
      <c r="A6" s="2" t="s">
        <v>1330</v>
      </c>
      <c r="B6" s="7">
        <v>100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31</v>
      </c>
      <c r="B1" s="1" t="s">
        <v>1</v>
      </c>
    </row>
    <row r="2" spans="1:2" ht="30" x14ac:dyDescent="0.25">
      <c r="A2" s="1" t="s">
        <v>117</v>
      </c>
      <c r="B2" s="1" t="s">
        <v>2</v>
      </c>
    </row>
    <row r="3" spans="1:2" x14ac:dyDescent="0.25">
      <c r="A3" s="2" t="s">
        <v>1327</v>
      </c>
      <c r="B3" s="4" t="s">
        <v>5</v>
      </c>
    </row>
    <row r="4" spans="1:2" x14ac:dyDescent="0.25">
      <c r="A4" s="3" t="s">
        <v>1316</v>
      </c>
      <c r="B4" s="4" t="s">
        <v>5</v>
      </c>
    </row>
    <row r="5" spans="1:2" x14ac:dyDescent="0.25">
      <c r="A5" s="2" t="s">
        <v>1332</v>
      </c>
      <c r="B5" s="7">
        <v>2</v>
      </c>
    </row>
    <row r="6" spans="1:2" ht="30" x14ac:dyDescent="0.25">
      <c r="A6" s="2" t="s">
        <v>1333</v>
      </c>
      <c r="B6" s="6">
        <v>1980</v>
      </c>
    </row>
    <row r="7" spans="1:2" x14ac:dyDescent="0.25">
      <c r="A7" s="2" t="s">
        <v>1334</v>
      </c>
      <c r="B7" s="4" t="s">
        <v>5</v>
      </c>
    </row>
    <row r="8" spans="1:2" x14ac:dyDescent="0.25">
      <c r="A8" s="3" t="s">
        <v>1316</v>
      </c>
      <c r="B8" s="4" t="s">
        <v>5</v>
      </c>
    </row>
    <row r="9" spans="1:2" x14ac:dyDescent="0.25">
      <c r="A9" s="2" t="s">
        <v>1335</v>
      </c>
      <c r="B9" s="6">
        <v>3960</v>
      </c>
    </row>
    <row r="10" spans="1:2" x14ac:dyDescent="0.25">
      <c r="A10" s="2" t="s">
        <v>1336</v>
      </c>
      <c r="B10" s="4">
        <v>1E-3</v>
      </c>
    </row>
    <row r="11" spans="1:2" x14ac:dyDescent="0.25">
      <c r="A11" s="2" t="s">
        <v>1337</v>
      </c>
      <c r="B11" s="7">
        <v>1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x14ac:dyDescent="0.25"/>
  <cols>
    <col min="1" max="1" width="36.5703125" bestFit="1" customWidth="1"/>
    <col min="2" max="2" width="6" bestFit="1" customWidth="1"/>
    <col min="3" max="4" width="19.42578125" bestFit="1" customWidth="1"/>
    <col min="5" max="5" width="21.85546875" bestFit="1" customWidth="1"/>
    <col min="6" max="7" width="24.140625" bestFit="1" customWidth="1"/>
    <col min="8" max="9" width="34" bestFit="1" customWidth="1"/>
    <col min="10" max="12" width="29" bestFit="1" customWidth="1"/>
    <col min="13" max="15" width="36.5703125" bestFit="1" customWidth="1"/>
    <col min="16" max="18" width="32.7109375" bestFit="1" customWidth="1"/>
    <col min="19" max="19" width="33" bestFit="1" customWidth="1"/>
    <col min="20" max="20" width="36.5703125" bestFit="1" customWidth="1"/>
  </cols>
  <sheetData>
    <row r="1" spans="1:20" ht="30" x14ac:dyDescent="0.25">
      <c r="A1" s="1" t="s">
        <v>179</v>
      </c>
      <c r="B1" s="8" t="s">
        <v>63</v>
      </c>
      <c r="C1" s="8" t="s">
        <v>33</v>
      </c>
      <c r="D1" s="1" t="s">
        <v>33</v>
      </c>
      <c r="E1" s="8" t="s">
        <v>36</v>
      </c>
      <c r="F1" s="1" t="s">
        <v>182</v>
      </c>
      <c r="G1" s="1" t="s">
        <v>182</v>
      </c>
      <c r="H1" s="1" t="s">
        <v>183</v>
      </c>
      <c r="I1" s="1" t="s">
        <v>183</v>
      </c>
      <c r="J1" s="1" t="s">
        <v>184</v>
      </c>
      <c r="K1" s="1" t="s">
        <v>184</v>
      </c>
      <c r="L1" s="1" t="s">
        <v>184</v>
      </c>
      <c r="M1" s="1" t="s">
        <v>185</v>
      </c>
      <c r="N1" s="1" t="s">
        <v>185</v>
      </c>
      <c r="O1" s="1" t="s">
        <v>185</v>
      </c>
      <c r="P1" s="1" t="s">
        <v>186</v>
      </c>
      <c r="Q1" s="1" t="s">
        <v>186</v>
      </c>
      <c r="R1" s="1" t="s">
        <v>186</v>
      </c>
      <c r="S1" s="1" t="s">
        <v>187</v>
      </c>
      <c r="T1" s="1" t="s">
        <v>188</v>
      </c>
    </row>
    <row r="2" spans="1:20" x14ac:dyDescent="0.25">
      <c r="A2" s="1" t="s">
        <v>180</v>
      </c>
      <c r="B2" s="8"/>
      <c r="C2" s="8"/>
      <c r="D2" s="1" t="s">
        <v>181</v>
      </c>
      <c r="E2" s="8"/>
      <c r="F2" s="1" t="s">
        <v>33</v>
      </c>
      <c r="G2" s="1" t="s">
        <v>33</v>
      </c>
      <c r="H2" s="1" t="s">
        <v>33</v>
      </c>
      <c r="I2" s="1" t="s">
        <v>33</v>
      </c>
      <c r="J2" s="1" t="s">
        <v>33</v>
      </c>
      <c r="K2" s="1" t="s">
        <v>33</v>
      </c>
      <c r="L2" s="1" t="s">
        <v>36</v>
      </c>
      <c r="M2" s="1" t="s">
        <v>33</v>
      </c>
      <c r="N2" s="1" t="s">
        <v>33</v>
      </c>
      <c r="O2" s="1" t="s">
        <v>36</v>
      </c>
      <c r="P2" s="1" t="s">
        <v>33</v>
      </c>
      <c r="Q2" s="1" t="s">
        <v>33</v>
      </c>
      <c r="R2" s="1" t="s">
        <v>36</v>
      </c>
      <c r="S2" s="1" t="s">
        <v>36</v>
      </c>
      <c r="T2" s="1" t="s">
        <v>36</v>
      </c>
    </row>
    <row r="3" spans="1:20" x14ac:dyDescent="0.25">
      <c r="A3" s="1"/>
      <c r="B3" s="8"/>
      <c r="C3" s="8"/>
      <c r="D3" s="1"/>
      <c r="E3" s="8"/>
      <c r="F3" s="1"/>
      <c r="G3" s="1" t="s">
        <v>181</v>
      </c>
      <c r="H3" s="1"/>
      <c r="I3" s="1" t="s">
        <v>181</v>
      </c>
      <c r="J3" s="1"/>
      <c r="K3" s="1" t="s">
        <v>181</v>
      </c>
      <c r="L3" s="1"/>
      <c r="M3" s="1"/>
      <c r="N3" s="1" t="s">
        <v>181</v>
      </c>
      <c r="O3" s="1"/>
      <c r="P3" s="1"/>
      <c r="Q3" s="1" t="s">
        <v>181</v>
      </c>
      <c r="R3" s="1"/>
      <c r="S3" s="1"/>
      <c r="T3" s="1"/>
    </row>
    <row r="4" spans="1:20" x14ac:dyDescent="0.25">
      <c r="A4" s="2" t="s">
        <v>189</v>
      </c>
      <c r="B4" s="4" t="s">
        <v>5</v>
      </c>
      <c r="C4" s="4" t="s">
        <v>5</v>
      </c>
      <c r="D4" s="4" t="s">
        <v>5</v>
      </c>
      <c r="E4" s="9">
        <v>353.6</v>
      </c>
      <c r="F4" s="4" t="s">
        <v>5</v>
      </c>
      <c r="G4" s="4" t="s">
        <v>5</v>
      </c>
      <c r="H4" s="4" t="s">
        <v>5</v>
      </c>
      <c r="I4" s="4" t="s">
        <v>5</v>
      </c>
      <c r="J4" s="4" t="s">
        <v>5</v>
      </c>
      <c r="K4" s="4" t="s">
        <v>5</v>
      </c>
      <c r="L4" s="9">
        <v>-38.1</v>
      </c>
      <c r="M4" s="4" t="s">
        <v>5</v>
      </c>
      <c r="N4" s="4" t="s">
        <v>5</v>
      </c>
      <c r="O4" s="9">
        <v>-9.6999999999999993</v>
      </c>
      <c r="P4" s="4" t="s">
        <v>5</v>
      </c>
      <c r="Q4" s="4" t="s">
        <v>5</v>
      </c>
      <c r="R4" s="9">
        <v>2.2000000000000002</v>
      </c>
      <c r="S4" s="9">
        <v>399.2</v>
      </c>
      <c r="T4" s="9">
        <v>351.4</v>
      </c>
    </row>
    <row r="5" spans="1:20" x14ac:dyDescent="0.25">
      <c r="A5" s="2" t="s">
        <v>190</v>
      </c>
      <c r="B5" s="4">
        <v>28.5</v>
      </c>
      <c r="C5" s="4" t="s">
        <v>5</v>
      </c>
      <c r="D5" s="4" t="s">
        <v>5</v>
      </c>
      <c r="E5" s="4">
        <v>28.5</v>
      </c>
      <c r="F5" s="4" t="s">
        <v>5</v>
      </c>
      <c r="G5" s="4" t="s">
        <v>5</v>
      </c>
      <c r="H5" s="4" t="s">
        <v>5</v>
      </c>
      <c r="I5" s="4" t="s">
        <v>5</v>
      </c>
      <c r="J5" s="4" t="s">
        <v>5</v>
      </c>
      <c r="K5" s="4" t="s">
        <v>5</v>
      </c>
      <c r="L5" s="4">
        <v>28.3</v>
      </c>
      <c r="M5" s="4" t="s">
        <v>5</v>
      </c>
      <c r="N5" s="4" t="s">
        <v>5</v>
      </c>
      <c r="O5" s="4" t="s">
        <v>5</v>
      </c>
      <c r="P5" s="4" t="s">
        <v>5</v>
      </c>
      <c r="Q5" s="4" t="s">
        <v>5</v>
      </c>
      <c r="R5" s="4">
        <v>0.2</v>
      </c>
      <c r="S5" s="4" t="s">
        <v>5</v>
      </c>
      <c r="T5" s="4">
        <v>28.3</v>
      </c>
    </row>
    <row r="6" spans="1:20" ht="30" x14ac:dyDescent="0.25">
      <c r="A6" s="2" t="s">
        <v>191</v>
      </c>
      <c r="B6" s="4" t="s">
        <v>5</v>
      </c>
      <c r="C6" s="4" t="s">
        <v>5</v>
      </c>
      <c r="D6" s="4" t="s">
        <v>5</v>
      </c>
      <c r="E6" s="4">
        <v>5.5</v>
      </c>
      <c r="F6" s="4" t="s">
        <v>5</v>
      </c>
      <c r="G6" s="4" t="s">
        <v>5</v>
      </c>
      <c r="H6" s="4" t="s">
        <v>5</v>
      </c>
      <c r="I6" s="4" t="s">
        <v>5</v>
      </c>
      <c r="J6" s="4" t="s">
        <v>5</v>
      </c>
      <c r="K6" s="4" t="s">
        <v>5</v>
      </c>
      <c r="L6" s="4" t="s">
        <v>5</v>
      </c>
      <c r="M6" s="4" t="s">
        <v>5</v>
      </c>
      <c r="N6" s="4" t="s">
        <v>5</v>
      </c>
      <c r="O6" s="4">
        <v>5.4</v>
      </c>
      <c r="P6" s="4" t="s">
        <v>5</v>
      </c>
      <c r="Q6" s="4" t="s">
        <v>5</v>
      </c>
      <c r="R6" s="4">
        <v>0.1</v>
      </c>
      <c r="S6" s="4" t="s">
        <v>5</v>
      </c>
      <c r="T6" s="4">
        <v>5.4</v>
      </c>
    </row>
    <row r="7" spans="1:20" x14ac:dyDescent="0.25">
      <c r="A7" s="2" t="s">
        <v>192</v>
      </c>
      <c r="B7" s="4" t="s">
        <v>5</v>
      </c>
      <c r="C7" s="4" t="s">
        <v>5</v>
      </c>
      <c r="D7" s="4" t="s">
        <v>5</v>
      </c>
      <c r="E7" s="4">
        <v>-13.1</v>
      </c>
      <c r="F7" s="4" t="s">
        <v>5</v>
      </c>
      <c r="G7" s="4" t="s">
        <v>5</v>
      </c>
      <c r="H7" s="4" t="s">
        <v>5</v>
      </c>
      <c r="I7" s="4" t="s">
        <v>5</v>
      </c>
      <c r="J7" s="4" t="s">
        <v>5</v>
      </c>
      <c r="K7" s="4" t="s">
        <v>5</v>
      </c>
      <c r="L7" s="4">
        <v>-12.8</v>
      </c>
      <c r="M7" s="4" t="s">
        <v>5</v>
      </c>
      <c r="N7" s="4" t="s">
        <v>5</v>
      </c>
      <c r="O7" s="4" t="s">
        <v>5</v>
      </c>
      <c r="P7" s="4" t="s">
        <v>5</v>
      </c>
      <c r="Q7" s="4" t="s">
        <v>5</v>
      </c>
      <c r="R7" s="4">
        <v>-0.3</v>
      </c>
      <c r="S7" s="4" t="s">
        <v>5</v>
      </c>
      <c r="T7" s="4">
        <v>-12.8</v>
      </c>
    </row>
    <row r="8" spans="1:20" x14ac:dyDescent="0.25">
      <c r="A8" s="2" t="s">
        <v>193</v>
      </c>
      <c r="B8" s="4" t="s">
        <v>5</v>
      </c>
      <c r="C8" s="4" t="s">
        <v>5</v>
      </c>
      <c r="D8" s="4" t="s">
        <v>5</v>
      </c>
      <c r="E8" s="4">
        <v>4.8</v>
      </c>
      <c r="F8" s="4" t="s">
        <v>5</v>
      </c>
      <c r="G8" s="4" t="s">
        <v>5</v>
      </c>
      <c r="H8" s="4" t="s">
        <v>5</v>
      </c>
      <c r="I8" s="4" t="s">
        <v>5</v>
      </c>
      <c r="J8" s="4" t="s">
        <v>5</v>
      </c>
      <c r="K8" s="4" t="s">
        <v>5</v>
      </c>
      <c r="L8" s="4" t="s">
        <v>5</v>
      </c>
      <c r="M8" s="4" t="s">
        <v>5</v>
      </c>
      <c r="N8" s="4" t="s">
        <v>5</v>
      </c>
      <c r="O8" s="4" t="s">
        <v>5</v>
      </c>
      <c r="P8" s="4" t="s">
        <v>5</v>
      </c>
      <c r="Q8" s="4" t="s">
        <v>5</v>
      </c>
      <c r="R8" s="4" t="s">
        <v>5</v>
      </c>
      <c r="S8" s="4">
        <v>4.8</v>
      </c>
      <c r="T8" s="4">
        <v>4.8</v>
      </c>
    </row>
    <row r="9" spans="1:20" x14ac:dyDescent="0.25">
      <c r="A9" s="2" t="s">
        <v>194</v>
      </c>
      <c r="B9" s="4" t="s">
        <v>5</v>
      </c>
      <c r="C9" s="4" t="s">
        <v>5</v>
      </c>
      <c r="D9" s="4" t="s">
        <v>5</v>
      </c>
      <c r="E9" s="4">
        <v>-51.9</v>
      </c>
      <c r="F9" s="4" t="s">
        <v>5</v>
      </c>
      <c r="G9" s="4" t="s">
        <v>5</v>
      </c>
      <c r="H9" s="4" t="s">
        <v>5</v>
      </c>
      <c r="I9" s="4" t="s">
        <v>5</v>
      </c>
      <c r="J9" s="4" t="s">
        <v>5</v>
      </c>
      <c r="K9" s="4" t="s">
        <v>5</v>
      </c>
      <c r="L9" s="4" t="s">
        <v>5</v>
      </c>
      <c r="M9" s="4" t="s">
        <v>5</v>
      </c>
      <c r="N9" s="4" t="s">
        <v>5</v>
      </c>
      <c r="O9" s="4" t="s">
        <v>5</v>
      </c>
      <c r="P9" s="4" t="s">
        <v>5</v>
      </c>
      <c r="Q9" s="4" t="s">
        <v>5</v>
      </c>
      <c r="R9" s="4" t="s">
        <v>5</v>
      </c>
      <c r="S9" s="4">
        <v>-51.9</v>
      </c>
      <c r="T9" s="4">
        <v>-51.9</v>
      </c>
    </row>
    <row r="10" spans="1:20" ht="30" x14ac:dyDescent="0.25">
      <c r="A10" s="2" t="s">
        <v>167</v>
      </c>
      <c r="B10" s="4">
        <v>-0.2</v>
      </c>
      <c r="C10" s="4" t="s">
        <v>5</v>
      </c>
      <c r="D10" s="4" t="s">
        <v>5</v>
      </c>
      <c r="E10" s="4">
        <v>-0.2</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x14ac:dyDescent="0.25">
      <c r="A11" s="2" t="s">
        <v>195</v>
      </c>
      <c r="B11" s="4" t="s">
        <v>5</v>
      </c>
      <c r="C11" s="4" t="s">
        <v>5</v>
      </c>
      <c r="D11" s="4" t="s">
        <v>5</v>
      </c>
      <c r="E11" s="4">
        <v>327.39999999999998</v>
      </c>
      <c r="F11" s="4" t="s">
        <v>5</v>
      </c>
      <c r="G11" s="4" t="s">
        <v>5</v>
      </c>
      <c r="H11" s="4" t="s">
        <v>5</v>
      </c>
      <c r="I11" s="4" t="s">
        <v>5</v>
      </c>
      <c r="J11" s="4" t="s">
        <v>5</v>
      </c>
      <c r="K11" s="4" t="s">
        <v>5</v>
      </c>
      <c r="L11" s="4">
        <v>-22.6</v>
      </c>
      <c r="M11" s="4" t="s">
        <v>5</v>
      </c>
      <c r="N11" s="4" t="s">
        <v>5</v>
      </c>
      <c r="O11" s="4">
        <v>-4.3</v>
      </c>
      <c r="P11" s="4" t="s">
        <v>5</v>
      </c>
      <c r="Q11" s="4" t="s">
        <v>5</v>
      </c>
      <c r="R11" s="4">
        <v>2.2000000000000002</v>
      </c>
      <c r="S11" s="4">
        <v>352.1</v>
      </c>
      <c r="T11" s="4">
        <v>325.2</v>
      </c>
    </row>
    <row r="12" spans="1:20" x14ac:dyDescent="0.25">
      <c r="A12" s="2" t="s">
        <v>189</v>
      </c>
      <c r="B12" s="4" t="s">
        <v>5</v>
      </c>
      <c r="C12" s="4" t="s">
        <v>44</v>
      </c>
      <c r="D12" s="4" t="s">
        <v>5</v>
      </c>
      <c r="E12" s="4" t="s">
        <v>5</v>
      </c>
      <c r="F12" s="4" t="s">
        <v>44</v>
      </c>
      <c r="G12" s="4" t="s">
        <v>5</v>
      </c>
      <c r="H12" s="4" t="s">
        <v>44</v>
      </c>
      <c r="I12" s="4" t="s">
        <v>5</v>
      </c>
      <c r="J12" s="4" t="s">
        <v>44</v>
      </c>
      <c r="K12" s="4" t="s">
        <v>5</v>
      </c>
      <c r="L12" s="4" t="s">
        <v>5</v>
      </c>
      <c r="M12" s="4" t="s">
        <v>44</v>
      </c>
      <c r="N12" s="4" t="s">
        <v>5</v>
      </c>
      <c r="O12" s="4" t="s">
        <v>5</v>
      </c>
      <c r="P12" s="4" t="s">
        <v>44</v>
      </c>
      <c r="Q12" s="4" t="s">
        <v>5</v>
      </c>
      <c r="R12" s="4" t="s">
        <v>5</v>
      </c>
      <c r="S12" s="4" t="s">
        <v>5</v>
      </c>
      <c r="T12" s="4" t="s">
        <v>5</v>
      </c>
    </row>
    <row r="13" spans="1:20" x14ac:dyDescent="0.25">
      <c r="A13" s="2" t="s">
        <v>190</v>
      </c>
      <c r="B13" s="4" t="s">
        <v>5</v>
      </c>
      <c r="C13" s="4">
        <v>-21.1</v>
      </c>
      <c r="D13" s="4" t="s">
        <v>5</v>
      </c>
      <c r="E13" s="4" t="s">
        <v>5</v>
      </c>
      <c r="F13" s="4" t="s">
        <v>5</v>
      </c>
      <c r="G13" s="4" t="s">
        <v>5</v>
      </c>
      <c r="H13" s="4" t="s">
        <v>5</v>
      </c>
      <c r="I13" s="4" t="s">
        <v>5</v>
      </c>
      <c r="J13" s="4">
        <v>-21.2</v>
      </c>
      <c r="K13" s="4" t="s">
        <v>5</v>
      </c>
      <c r="L13" s="4" t="s">
        <v>5</v>
      </c>
      <c r="M13" s="4" t="s">
        <v>5</v>
      </c>
      <c r="N13" s="4" t="s">
        <v>5</v>
      </c>
      <c r="O13" s="4" t="s">
        <v>5</v>
      </c>
      <c r="P13" s="4">
        <v>0.1</v>
      </c>
      <c r="Q13" s="4" t="s">
        <v>5</v>
      </c>
      <c r="R13" s="4" t="s">
        <v>5</v>
      </c>
      <c r="S13" s="4" t="s">
        <v>5</v>
      </c>
      <c r="T13" s="4" t="s">
        <v>5</v>
      </c>
    </row>
    <row r="14" spans="1:20" ht="30" x14ac:dyDescent="0.25">
      <c r="A14" s="2" t="s">
        <v>191</v>
      </c>
      <c r="B14" s="4" t="s">
        <v>5</v>
      </c>
      <c r="C14" s="4">
        <v>-29.5</v>
      </c>
      <c r="D14" s="4" t="s">
        <v>5</v>
      </c>
      <c r="E14" s="4" t="s">
        <v>5</v>
      </c>
      <c r="F14" s="4" t="s">
        <v>5</v>
      </c>
      <c r="G14" s="4" t="s">
        <v>5</v>
      </c>
      <c r="H14" s="4" t="s">
        <v>5</v>
      </c>
      <c r="I14" s="4" t="s">
        <v>5</v>
      </c>
      <c r="J14" s="4" t="s">
        <v>5</v>
      </c>
      <c r="K14" s="4" t="s">
        <v>5</v>
      </c>
      <c r="L14" s="4" t="s">
        <v>5</v>
      </c>
      <c r="M14" s="4">
        <v>-28.8</v>
      </c>
      <c r="N14" s="4" t="s">
        <v>5</v>
      </c>
      <c r="O14" s="4" t="s">
        <v>5</v>
      </c>
      <c r="P14" s="4">
        <v>-0.7</v>
      </c>
      <c r="Q14" s="4" t="s">
        <v>5</v>
      </c>
      <c r="R14" s="4" t="s">
        <v>5</v>
      </c>
      <c r="S14" s="4" t="s">
        <v>5</v>
      </c>
      <c r="T14" s="4" t="s">
        <v>5</v>
      </c>
    </row>
    <row r="15" spans="1:20" ht="30" x14ac:dyDescent="0.25">
      <c r="A15" s="2" t="s">
        <v>196</v>
      </c>
      <c r="B15" s="4" t="s">
        <v>5</v>
      </c>
      <c r="C15" s="4">
        <v>0.8</v>
      </c>
      <c r="D15" s="4" t="s">
        <v>5</v>
      </c>
      <c r="E15" s="4" t="s">
        <v>5</v>
      </c>
      <c r="F15" s="4" t="s">
        <v>5</v>
      </c>
      <c r="G15" s="4" t="s">
        <v>5</v>
      </c>
      <c r="H15" s="4">
        <v>0.8</v>
      </c>
      <c r="I15" s="4" t="s">
        <v>5</v>
      </c>
      <c r="J15" s="4" t="s">
        <v>5</v>
      </c>
      <c r="K15" s="4" t="s">
        <v>5</v>
      </c>
      <c r="L15" s="4" t="s">
        <v>5</v>
      </c>
      <c r="M15" s="4" t="s">
        <v>5</v>
      </c>
      <c r="N15" s="4" t="s">
        <v>5</v>
      </c>
      <c r="O15" s="4" t="s">
        <v>5</v>
      </c>
      <c r="P15" s="4" t="s">
        <v>5</v>
      </c>
      <c r="Q15" s="4" t="s">
        <v>5</v>
      </c>
      <c r="R15" s="4" t="s">
        <v>5</v>
      </c>
      <c r="S15" s="4" t="s">
        <v>5</v>
      </c>
      <c r="T15" s="4" t="s">
        <v>5</v>
      </c>
    </row>
    <row r="16" spans="1:20" x14ac:dyDescent="0.25">
      <c r="A16" s="2" t="s">
        <v>155</v>
      </c>
      <c r="B16" s="4" t="s">
        <v>5</v>
      </c>
      <c r="C16" s="4">
        <v>166</v>
      </c>
      <c r="D16" s="4" t="s">
        <v>5</v>
      </c>
      <c r="E16" s="4" t="s">
        <v>5</v>
      </c>
      <c r="F16" s="4">
        <v>0.2</v>
      </c>
      <c r="G16" s="4" t="s">
        <v>5</v>
      </c>
      <c r="H16" s="4">
        <v>165.8</v>
      </c>
      <c r="I16" s="4" t="s">
        <v>5</v>
      </c>
      <c r="J16" s="4" t="s">
        <v>5</v>
      </c>
      <c r="K16" s="4" t="s">
        <v>5</v>
      </c>
      <c r="L16" s="4" t="s">
        <v>5</v>
      </c>
      <c r="M16" s="4" t="s">
        <v>5</v>
      </c>
      <c r="N16" s="4" t="s">
        <v>5</v>
      </c>
      <c r="O16" s="4" t="s">
        <v>5</v>
      </c>
      <c r="P16" s="4" t="s">
        <v>5</v>
      </c>
      <c r="Q16" s="4" t="s">
        <v>5</v>
      </c>
      <c r="R16" s="4" t="s">
        <v>5</v>
      </c>
      <c r="S16" s="4" t="s">
        <v>5</v>
      </c>
      <c r="T16" s="4" t="s">
        <v>5</v>
      </c>
    </row>
    <row r="17" spans="1:20" x14ac:dyDescent="0.25">
      <c r="A17" s="2" t="s">
        <v>197</v>
      </c>
      <c r="B17" s="4" t="s">
        <v>5</v>
      </c>
      <c r="C17" s="4" t="s">
        <v>5</v>
      </c>
      <c r="D17" s="4" t="s">
        <v>5</v>
      </c>
      <c r="E17" s="4" t="s">
        <v>5</v>
      </c>
      <c r="F17" s="6">
        <v>170000</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x14ac:dyDescent="0.25">
      <c r="A18" s="2" t="s">
        <v>198</v>
      </c>
      <c r="B18" s="4" t="s">
        <v>5</v>
      </c>
      <c r="C18" s="4">
        <v>5.6</v>
      </c>
      <c r="D18" s="4" t="s">
        <v>5</v>
      </c>
      <c r="E18" s="4" t="s">
        <v>5</v>
      </c>
      <c r="F18" s="4" t="s">
        <v>5</v>
      </c>
      <c r="G18" s="4" t="s">
        <v>5</v>
      </c>
      <c r="H18" s="4" t="s">
        <v>5</v>
      </c>
      <c r="I18" s="4" t="s">
        <v>5</v>
      </c>
      <c r="J18" s="4" t="s">
        <v>5</v>
      </c>
      <c r="K18" s="4" t="s">
        <v>5</v>
      </c>
      <c r="L18" s="4" t="s">
        <v>5</v>
      </c>
      <c r="M18" s="4" t="s">
        <v>5</v>
      </c>
      <c r="N18" s="4" t="s">
        <v>5</v>
      </c>
      <c r="O18" s="4" t="s">
        <v>5</v>
      </c>
      <c r="P18" s="4">
        <v>5.6</v>
      </c>
      <c r="Q18" s="4" t="s">
        <v>5</v>
      </c>
      <c r="R18" s="4" t="s">
        <v>5</v>
      </c>
      <c r="S18" s="4" t="s">
        <v>5</v>
      </c>
      <c r="T18" s="4" t="s">
        <v>5</v>
      </c>
    </row>
    <row r="19" spans="1:20" ht="30" x14ac:dyDescent="0.25">
      <c r="A19" s="2" t="s">
        <v>199</v>
      </c>
      <c r="B19" s="4" t="s">
        <v>5</v>
      </c>
      <c r="C19" s="4">
        <v>-1.2</v>
      </c>
      <c r="D19" s="4" t="s">
        <v>5</v>
      </c>
      <c r="E19" s="4" t="s">
        <v>5</v>
      </c>
      <c r="F19" s="4" t="s">
        <v>5</v>
      </c>
      <c r="G19" s="4" t="s">
        <v>5</v>
      </c>
      <c r="H19" s="4" t="s">
        <v>5</v>
      </c>
      <c r="I19" s="4" t="s">
        <v>5</v>
      </c>
      <c r="J19" s="4" t="s">
        <v>5</v>
      </c>
      <c r="K19" s="4" t="s">
        <v>5</v>
      </c>
      <c r="L19" s="4" t="s">
        <v>5</v>
      </c>
      <c r="M19" s="4" t="s">
        <v>5</v>
      </c>
      <c r="N19" s="4" t="s">
        <v>5</v>
      </c>
      <c r="O19" s="4" t="s">
        <v>5</v>
      </c>
      <c r="P19" s="4">
        <v>-1.2</v>
      </c>
      <c r="Q19" s="4" t="s">
        <v>5</v>
      </c>
      <c r="R19" s="4" t="s">
        <v>5</v>
      </c>
      <c r="S19" s="4" t="s">
        <v>5</v>
      </c>
      <c r="T19" s="4" t="s">
        <v>5</v>
      </c>
    </row>
    <row r="20" spans="1:20" x14ac:dyDescent="0.25">
      <c r="A20" s="2" t="s">
        <v>200</v>
      </c>
      <c r="B20" s="4" t="s">
        <v>5</v>
      </c>
      <c r="C20" s="4">
        <v>-1.6</v>
      </c>
      <c r="D20" s="4" t="s">
        <v>5</v>
      </c>
      <c r="E20" s="4" t="s">
        <v>5</v>
      </c>
      <c r="F20" s="4" t="s">
        <v>5</v>
      </c>
      <c r="G20" s="4" t="s">
        <v>5</v>
      </c>
      <c r="H20" s="4" t="s">
        <v>5</v>
      </c>
      <c r="I20" s="4" t="s">
        <v>5</v>
      </c>
      <c r="J20" s="4">
        <v>-1.6</v>
      </c>
      <c r="K20" s="4" t="s">
        <v>5</v>
      </c>
      <c r="L20" s="4" t="s">
        <v>5</v>
      </c>
      <c r="M20" s="4" t="s">
        <v>5</v>
      </c>
      <c r="N20" s="4" t="s">
        <v>5</v>
      </c>
      <c r="O20" s="4" t="s">
        <v>5</v>
      </c>
      <c r="P20" s="4" t="s">
        <v>5</v>
      </c>
      <c r="Q20" s="4" t="s">
        <v>5</v>
      </c>
      <c r="R20" s="4" t="s">
        <v>5</v>
      </c>
      <c r="S20" s="4" t="s">
        <v>5</v>
      </c>
      <c r="T20" s="4" t="s">
        <v>5</v>
      </c>
    </row>
    <row r="21" spans="1:20" ht="30" x14ac:dyDescent="0.25">
      <c r="A21" s="2" t="s">
        <v>201</v>
      </c>
      <c r="B21" s="4" t="s">
        <v>5</v>
      </c>
      <c r="C21" s="4">
        <v>-1.7</v>
      </c>
      <c r="D21" s="4" t="s">
        <v>5</v>
      </c>
      <c r="E21" s="4" t="s">
        <v>5</v>
      </c>
      <c r="F21" s="4" t="s">
        <v>5</v>
      </c>
      <c r="G21" s="4" t="s">
        <v>5</v>
      </c>
      <c r="H21" s="4" t="s">
        <v>5</v>
      </c>
      <c r="I21" s="4" t="s">
        <v>5</v>
      </c>
      <c r="J21" s="4">
        <v>-1.7</v>
      </c>
      <c r="K21" s="4" t="s">
        <v>5</v>
      </c>
      <c r="L21" s="4" t="s">
        <v>5</v>
      </c>
      <c r="M21" s="4" t="s">
        <v>5</v>
      </c>
      <c r="N21" s="4" t="s">
        <v>5</v>
      </c>
      <c r="O21" s="4" t="s">
        <v>5</v>
      </c>
      <c r="P21" s="4" t="s">
        <v>5</v>
      </c>
      <c r="Q21" s="4" t="s">
        <v>5</v>
      </c>
      <c r="R21" s="4" t="s">
        <v>5</v>
      </c>
      <c r="S21" s="4" t="s">
        <v>5</v>
      </c>
      <c r="T21" s="4" t="s">
        <v>5</v>
      </c>
    </row>
    <row r="22" spans="1:20" x14ac:dyDescent="0.25">
      <c r="A22" s="2" t="s">
        <v>202</v>
      </c>
      <c r="B22" s="4" t="s">
        <v>5</v>
      </c>
      <c r="C22" s="4" t="s">
        <v>5</v>
      </c>
      <c r="D22" s="4">
        <v>117.3</v>
      </c>
      <c r="E22" s="4" t="s">
        <v>5</v>
      </c>
      <c r="F22" s="4" t="s">
        <v>5</v>
      </c>
      <c r="G22" s="4">
        <v>0.2</v>
      </c>
      <c r="H22" s="4" t="s">
        <v>5</v>
      </c>
      <c r="I22" s="4">
        <v>166.6</v>
      </c>
      <c r="J22" s="4" t="s">
        <v>5</v>
      </c>
      <c r="K22" s="4">
        <v>-24.5</v>
      </c>
      <c r="L22" s="4" t="s">
        <v>5</v>
      </c>
      <c r="M22" s="4" t="s">
        <v>5</v>
      </c>
      <c r="N22" s="4">
        <v>-28.8</v>
      </c>
      <c r="O22" s="4" t="s">
        <v>5</v>
      </c>
      <c r="P22" s="4" t="s">
        <v>5</v>
      </c>
      <c r="Q22" s="4">
        <v>3.8</v>
      </c>
      <c r="R22" s="4" t="s">
        <v>5</v>
      </c>
      <c r="S22" s="4" t="s">
        <v>5</v>
      </c>
      <c r="T22" s="4" t="s">
        <v>5</v>
      </c>
    </row>
    <row r="23" spans="1:20" ht="30" x14ac:dyDescent="0.25">
      <c r="A23" s="2" t="s">
        <v>203</v>
      </c>
      <c r="B23" s="4" t="s">
        <v>5</v>
      </c>
      <c r="C23" s="4" t="s">
        <v>5</v>
      </c>
      <c r="D23" s="4" t="s">
        <v>5</v>
      </c>
      <c r="E23" s="4" t="s">
        <v>5</v>
      </c>
      <c r="F23" s="4" t="s">
        <v>5</v>
      </c>
      <c r="G23" s="6">
        <v>170000</v>
      </c>
      <c r="H23" s="4" t="s">
        <v>5</v>
      </c>
      <c r="I23" s="4" t="s">
        <v>5</v>
      </c>
      <c r="J23" s="4" t="s">
        <v>5</v>
      </c>
      <c r="K23" s="4" t="s">
        <v>5</v>
      </c>
      <c r="L23" s="4" t="s">
        <v>5</v>
      </c>
      <c r="M23" s="4" t="s">
        <v>5</v>
      </c>
      <c r="N23" s="4" t="s">
        <v>5</v>
      </c>
      <c r="O23" s="4" t="s">
        <v>5</v>
      </c>
      <c r="P23" s="4" t="s">
        <v>5</v>
      </c>
      <c r="Q23" s="4" t="s">
        <v>5</v>
      </c>
      <c r="R23" s="4" t="s">
        <v>5</v>
      </c>
      <c r="S23" s="4" t="s">
        <v>5</v>
      </c>
      <c r="T23" s="4" t="s">
        <v>5</v>
      </c>
    </row>
    <row r="24" spans="1:20" x14ac:dyDescent="0.25">
      <c r="A24" s="2" t="s">
        <v>20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row>
    <row r="25" spans="1:20" x14ac:dyDescent="0.25">
      <c r="A25" s="2" t="s">
        <v>190</v>
      </c>
      <c r="B25" s="4">
        <v>-21.1</v>
      </c>
      <c r="C25" s="4">
        <v>-21.1</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row>
    <row r="26" spans="1:20" x14ac:dyDescent="0.25">
      <c r="A26" s="2" t="s">
        <v>202</v>
      </c>
      <c r="B26" s="4" t="s">
        <v>5</v>
      </c>
      <c r="C26" s="4" t="s">
        <v>5</v>
      </c>
      <c r="D26" s="4">
        <v>117.3</v>
      </c>
      <c r="E26" s="4" t="s">
        <v>5</v>
      </c>
      <c r="F26" s="4" t="s">
        <v>5</v>
      </c>
      <c r="G26" s="4">
        <v>0.2</v>
      </c>
      <c r="H26" s="4" t="s">
        <v>5</v>
      </c>
      <c r="I26" s="4">
        <v>166.6</v>
      </c>
      <c r="J26" s="4" t="s">
        <v>5</v>
      </c>
      <c r="K26" s="4">
        <v>-24.5</v>
      </c>
      <c r="L26" s="4" t="s">
        <v>5</v>
      </c>
      <c r="M26" s="4" t="s">
        <v>5</v>
      </c>
      <c r="N26" s="4">
        <v>-28.8</v>
      </c>
      <c r="O26" s="4" t="s">
        <v>5</v>
      </c>
      <c r="P26" s="4" t="s">
        <v>5</v>
      </c>
      <c r="Q26" s="4">
        <v>3.8</v>
      </c>
      <c r="R26" s="4" t="s">
        <v>5</v>
      </c>
      <c r="S26" s="4" t="s">
        <v>5</v>
      </c>
      <c r="T26" s="4" t="s">
        <v>5</v>
      </c>
    </row>
    <row r="27" spans="1:20" ht="30" x14ac:dyDescent="0.25">
      <c r="A27" s="2" t="s">
        <v>203</v>
      </c>
      <c r="B27" s="4" t="s">
        <v>5</v>
      </c>
      <c r="C27" s="4" t="s">
        <v>5</v>
      </c>
      <c r="D27" s="4" t="s">
        <v>5</v>
      </c>
      <c r="E27" s="4" t="s">
        <v>5</v>
      </c>
      <c r="F27" s="4" t="s">
        <v>5</v>
      </c>
      <c r="G27" s="6">
        <v>170000</v>
      </c>
      <c r="H27" s="4" t="s">
        <v>5</v>
      </c>
      <c r="I27" s="4" t="s">
        <v>5</v>
      </c>
      <c r="J27" s="4" t="s">
        <v>5</v>
      </c>
      <c r="K27" s="4" t="s">
        <v>5</v>
      </c>
      <c r="L27" s="4" t="s">
        <v>5</v>
      </c>
      <c r="M27" s="4" t="s">
        <v>5</v>
      </c>
      <c r="N27" s="4" t="s">
        <v>5</v>
      </c>
      <c r="O27" s="4" t="s">
        <v>5</v>
      </c>
      <c r="P27" s="4" t="s">
        <v>5</v>
      </c>
      <c r="Q27" s="4" t="s">
        <v>5</v>
      </c>
      <c r="R27" s="4" t="s">
        <v>5</v>
      </c>
      <c r="S27" s="4" t="s">
        <v>5</v>
      </c>
      <c r="T27" s="4" t="s">
        <v>5</v>
      </c>
    </row>
    <row r="28" spans="1:20" x14ac:dyDescent="0.25">
      <c r="A28" s="2" t="s">
        <v>190</v>
      </c>
      <c r="B28" s="4">
        <v>-0.6</v>
      </c>
      <c r="C28" s="4">
        <v>-0.6</v>
      </c>
      <c r="D28" s="4" t="s">
        <v>5</v>
      </c>
      <c r="E28" s="4" t="s">
        <v>5</v>
      </c>
      <c r="F28" s="4" t="s">
        <v>5</v>
      </c>
      <c r="G28" s="4" t="s">
        <v>5</v>
      </c>
      <c r="H28" s="4" t="s">
        <v>5</v>
      </c>
      <c r="I28" s="4" t="s">
        <v>5</v>
      </c>
      <c r="J28" s="4">
        <v>-0.9</v>
      </c>
      <c r="K28" s="4" t="s">
        <v>5</v>
      </c>
      <c r="L28" s="4" t="s">
        <v>5</v>
      </c>
      <c r="M28" s="4" t="s">
        <v>5</v>
      </c>
      <c r="N28" s="4" t="s">
        <v>5</v>
      </c>
      <c r="O28" s="4" t="s">
        <v>5</v>
      </c>
      <c r="P28" s="4">
        <v>0.3</v>
      </c>
      <c r="Q28" s="4" t="s">
        <v>5</v>
      </c>
      <c r="R28" s="4" t="s">
        <v>5</v>
      </c>
      <c r="S28" s="4" t="s">
        <v>5</v>
      </c>
      <c r="T28" s="4" t="s">
        <v>5</v>
      </c>
    </row>
    <row r="29" spans="1:20" ht="30" x14ac:dyDescent="0.25">
      <c r="A29" s="2" t="s">
        <v>191</v>
      </c>
      <c r="B29" s="4" t="s">
        <v>5</v>
      </c>
      <c r="C29" s="4">
        <v>10.1</v>
      </c>
      <c r="D29" s="4" t="s">
        <v>5</v>
      </c>
      <c r="E29" s="4" t="s">
        <v>5</v>
      </c>
      <c r="F29" s="4" t="s">
        <v>5</v>
      </c>
      <c r="G29" s="4" t="s">
        <v>5</v>
      </c>
      <c r="H29" s="4" t="s">
        <v>5</v>
      </c>
      <c r="I29" s="4" t="s">
        <v>5</v>
      </c>
      <c r="J29" s="4" t="s">
        <v>5</v>
      </c>
      <c r="K29" s="4" t="s">
        <v>5</v>
      </c>
      <c r="L29" s="4" t="s">
        <v>5</v>
      </c>
      <c r="M29" s="4">
        <v>10.1</v>
      </c>
      <c r="N29" s="4" t="s">
        <v>5</v>
      </c>
      <c r="O29" s="4" t="s">
        <v>5</v>
      </c>
      <c r="P29" s="4" t="s">
        <v>5</v>
      </c>
      <c r="Q29" s="4" t="s">
        <v>5</v>
      </c>
      <c r="R29" s="4" t="s">
        <v>5</v>
      </c>
      <c r="S29" s="4" t="s">
        <v>5</v>
      </c>
      <c r="T29" s="4" t="s">
        <v>5</v>
      </c>
    </row>
    <row r="30" spans="1:20" ht="30" x14ac:dyDescent="0.25">
      <c r="A30" s="2" t="s">
        <v>196</v>
      </c>
      <c r="B30" s="4" t="s">
        <v>5</v>
      </c>
      <c r="C30" s="4">
        <v>0.9</v>
      </c>
      <c r="D30" s="4" t="s">
        <v>5</v>
      </c>
      <c r="E30" s="4" t="s">
        <v>5</v>
      </c>
      <c r="F30" s="4" t="s">
        <v>5</v>
      </c>
      <c r="G30" s="4" t="s">
        <v>5</v>
      </c>
      <c r="H30" s="4">
        <v>0.9</v>
      </c>
      <c r="I30" s="4" t="s">
        <v>5</v>
      </c>
      <c r="J30" s="4" t="s">
        <v>5</v>
      </c>
      <c r="K30" s="4" t="s">
        <v>5</v>
      </c>
      <c r="L30" s="4" t="s">
        <v>5</v>
      </c>
      <c r="M30" s="4" t="s">
        <v>5</v>
      </c>
      <c r="N30" s="4" t="s">
        <v>5</v>
      </c>
      <c r="O30" s="4" t="s">
        <v>5</v>
      </c>
      <c r="P30" s="4" t="s">
        <v>5</v>
      </c>
      <c r="Q30" s="4" t="s">
        <v>5</v>
      </c>
      <c r="R30" s="4" t="s">
        <v>5</v>
      </c>
      <c r="S30" s="4" t="s">
        <v>5</v>
      </c>
      <c r="T30" s="4" t="s">
        <v>5</v>
      </c>
    </row>
    <row r="31" spans="1:20" x14ac:dyDescent="0.25">
      <c r="A31" s="2" t="s">
        <v>200</v>
      </c>
      <c r="B31" s="4" t="s">
        <v>5</v>
      </c>
      <c r="C31" s="4">
        <v>-0.2</v>
      </c>
      <c r="D31" s="4" t="s">
        <v>5</v>
      </c>
      <c r="E31" s="4" t="s">
        <v>5</v>
      </c>
      <c r="F31" s="4" t="s">
        <v>5</v>
      </c>
      <c r="G31" s="4" t="s">
        <v>5</v>
      </c>
      <c r="H31" s="4" t="s">
        <v>5</v>
      </c>
      <c r="I31" s="4" t="s">
        <v>5</v>
      </c>
      <c r="J31" s="4">
        <v>-0.2</v>
      </c>
      <c r="K31" s="4" t="s">
        <v>5</v>
      </c>
      <c r="L31" s="4" t="s">
        <v>5</v>
      </c>
      <c r="M31" s="4" t="s">
        <v>5</v>
      </c>
      <c r="N31" s="4" t="s">
        <v>5</v>
      </c>
      <c r="O31" s="4" t="s">
        <v>5</v>
      </c>
      <c r="P31" s="4" t="s">
        <v>5</v>
      </c>
      <c r="Q31" s="4" t="s">
        <v>5</v>
      </c>
      <c r="R31" s="4" t="s">
        <v>5</v>
      </c>
      <c r="S31" s="4" t="s">
        <v>5</v>
      </c>
      <c r="T31" s="4" t="s">
        <v>5</v>
      </c>
    </row>
    <row r="32" spans="1:20" ht="30" x14ac:dyDescent="0.25">
      <c r="A32" s="2" t="s">
        <v>167</v>
      </c>
      <c r="B32" s="4">
        <v>-0.3</v>
      </c>
      <c r="C32" s="4">
        <v>-0.3</v>
      </c>
      <c r="D32" s="4" t="s">
        <v>5</v>
      </c>
      <c r="E32" s="4" t="s">
        <v>5</v>
      </c>
      <c r="F32" s="4" t="s">
        <v>5</v>
      </c>
      <c r="G32" s="4" t="s">
        <v>5</v>
      </c>
      <c r="H32" s="4" t="s">
        <v>5</v>
      </c>
      <c r="I32" s="4" t="s">
        <v>5</v>
      </c>
      <c r="J32" s="4" t="s">
        <v>5</v>
      </c>
      <c r="K32" s="4" t="s">
        <v>5</v>
      </c>
      <c r="L32" s="4" t="s">
        <v>5</v>
      </c>
      <c r="M32" s="4" t="s">
        <v>5</v>
      </c>
      <c r="N32" s="4" t="s">
        <v>5</v>
      </c>
      <c r="O32" s="4" t="s">
        <v>5</v>
      </c>
      <c r="P32" s="4">
        <v>-0.3</v>
      </c>
      <c r="Q32" s="4" t="s">
        <v>5</v>
      </c>
      <c r="R32" s="4" t="s">
        <v>5</v>
      </c>
      <c r="S32" s="4" t="s">
        <v>5</v>
      </c>
      <c r="T32" s="4" t="s">
        <v>5</v>
      </c>
    </row>
    <row r="33" spans="1:20" x14ac:dyDescent="0.25">
      <c r="A33" s="2" t="s">
        <v>205</v>
      </c>
      <c r="B33" s="4">
        <v>127.2</v>
      </c>
      <c r="C33" s="4">
        <v>127.2</v>
      </c>
      <c r="D33" s="4" t="s">
        <v>5</v>
      </c>
      <c r="E33" s="4" t="s">
        <v>5</v>
      </c>
      <c r="F33" s="4">
        <v>0.2</v>
      </c>
      <c r="G33" s="4" t="s">
        <v>5</v>
      </c>
      <c r="H33" s="4">
        <v>167.5</v>
      </c>
      <c r="I33" s="4" t="s">
        <v>5</v>
      </c>
      <c r="J33" s="4">
        <v>-25.6</v>
      </c>
      <c r="K33" s="4" t="s">
        <v>5</v>
      </c>
      <c r="L33" s="4" t="s">
        <v>5</v>
      </c>
      <c r="M33" s="4">
        <v>-18.7</v>
      </c>
      <c r="N33" s="4" t="s">
        <v>5</v>
      </c>
      <c r="O33" s="4" t="s">
        <v>5</v>
      </c>
      <c r="P33" s="4">
        <v>3.8</v>
      </c>
      <c r="Q33" s="4" t="s">
        <v>5</v>
      </c>
      <c r="R33" s="4" t="s">
        <v>5</v>
      </c>
      <c r="S33" s="4" t="s">
        <v>5</v>
      </c>
      <c r="T33" s="4" t="s">
        <v>5</v>
      </c>
    </row>
    <row r="34" spans="1:20" ht="30" x14ac:dyDescent="0.25">
      <c r="A34" s="2" t="s">
        <v>206</v>
      </c>
      <c r="B34" s="4" t="s">
        <v>5</v>
      </c>
      <c r="C34" s="4" t="s">
        <v>5</v>
      </c>
      <c r="D34" s="4" t="s">
        <v>5</v>
      </c>
      <c r="E34" s="4" t="s">
        <v>5</v>
      </c>
      <c r="F34" s="6">
        <v>170000</v>
      </c>
      <c r="G34" s="4" t="s">
        <v>5</v>
      </c>
      <c r="H34" s="4" t="s">
        <v>5</v>
      </c>
      <c r="I34" s="4" t="s">
        <v>5</v>
      </c>
      <c r="J34" s="4" t="s">
        <v>5</v>
      </c>
      <c r="K34" s="4" t="s">
        <v>5</v>
      </c>
      <c r="L34" s="4" t="s">
        <v>5</v>
      </c>
      <c r="M34" s="4" t="s">
        <v>5</v>
      </c>
      <c r="N34" s="4" t="s">
        <v>5</v>
      </c>
      <c r="O34" s="4" t="s">
        <v>5</v>
      </c>
      <c r="P34" s="4" t="s">
        <v>5</v>
      </c>
      <c r="Q34" s="4" t="s">
        <v>5</v>
      </c>
      <c r="R34" s="4" t="s">
        <v>5</v>
      </c>
      <c r="S34" s="4" t="s">
        <v>5</v>
      </c>
      <c r="T34" s="4" t="s">
        <v>5</v>
      </c>
    </row>
    <row r="35" spans="1:20" x14ac:dyDescent="0.25">
      <c r="A35" s="2" t="s">
        <v>190</v>
      </c>
      <c r="B35" s="4">
        <v>1.2</v>
      </c>
      <c r="C35" s="4">
        <v>1.2</v>
      </c>
      <c r="D35" s="4" t="s">
        <v>5</v>
      </c>
      <c r="E35" s="4" t="s">
        <v>5</v>
      </c>
      <c r="F35" s="4" t="s">
        <v>5</v>
      </c>
      <c r="G35" s="4" t="s">
        <v>5</v>
      </c>
      <c r="H35" s="4" t="s">
        <v>5</v>
      </c>
      <c r="I35" s="4" t="s">
        <v>5</v>
      </c>
      <c r="J35" s="4">
        <v>0.8</v>
      </c>
      <c r="K35" s="4" t="s">
        <v>5</v>
      </c>
      <c r="L35" s="4" t="s">
        <v>5</v>
      </c>
      <c r="M35" s="4" t="s">
        <v>5</v>
      </c>
      <c r="N35" s="4" t="s">
        <v>5</v>
      </c>
      <c r="O35" s="4" t="s">
        <v>5</v>
      </c>
      <c r="P35" s="4">
        <v>0.4</v>
      </c>
      <c r="Q35" s="4" t="s">
        <v>5</v>
      </c>
      <c r="R35" s="4" t="s">
        <v>5</v>
      </c>
      <c r="S35" s="4" t="s">
        <v>5</v>
      </c>
      <c r="T35" s="4" t="s">
        <v>5</v>
      </c>
    </row>
    <row r="36" spans="1:20" ht="30" x14ac:dyDescent="0.25">
      <c r="A36" s="2" t="s">
        <v>191</v>
      </c>
      <c r="B36" s="4" t="s">
        <v>5</v>
      </c>
      <c r="C36" s="4">
        <v>5.8</v>
      </c>
      <c r="D36" s="4" t="s">
        <v>5</v>
      </c>
      <c r="E36" s="4" t="s">
        <v>5</v>
      </c>
      <c r="F36" s="4" t="s">
        <v>5</v>
      </c>
      <c r="G36" s="4" t="s">
        <v>5</v>
      </c>
      <c r="H36" s="4" t="s">
        <v>5</v>
      </c>
      <c r="I36" s="4" t="s">
        <v>5</v>
      </c>
      <c r="J36" s="4" t="s">
        <v>5</v>
      </c>
      <c r="K36" s="4" t="s">
        <v>5</v>
      </c>
      <c r="L36" s="4" t="s">
        <v>5</v>
      </c>
      <c r="M36" s="4">
        <v>5.7</v>
      </c>
      <c r="N36" s="4" t="s">
        <v>5</v>
      </c>
      <c r="O36" s="4" t="s">
        <v>5</v>
      </c>
      <c r="P36" s="4">
        <v>0.1</v>
      </c>
      <c r="Q36" s="4" t="s">
        <v>5</v>
      </c>
      <c r="R36" s="4" t="s">
        <v>5</v>
      </c>
      <c r="S36" s="4" t="s">
        <v>5</v>
      </c>
      <c r="T36" s="4" t="s">
        <v>5</v>
      </c>
    </row>
    <row r="37" spans="1:20" ht="30" x14ac:dyDescent="0.25">
      <c r="A37" s="2" t="s">
        <v>167</v>
      </c>
      <c r="B37" s="4">
        <v>-0.2</v>
      </c>
      <c r="C37" s="4">
        <v>-0.2</v>
      </c>
      <c r="D37" s="4" t="s">
        <v>5</v>
      </c>
      <c r="E37" s="4" t="s">
        <v>5</v>
      </c>
      <c r="F37" s="4" t="s">
        <v>5</v>
      </c>
      <c r="G37" s="4" t="s">
        <v>5</v>
      </c>
      <c r="H37" s="4" t="s">
        <v>5</v>
      </c>
      <c r="I37" s="4" t="s">
        <v>5</v>
      </c>
      <c r="J37" s="4" t="s">
        <v>5</v>
      </c>
      <c r="K37" s="4" t="s">
        <v>5</v>
      </c>
      <c r="L37" s="4" t="s">
        <v>5</v>
      </c>
      <c r="M37" s="4" t="s">
        <v>5</v>
      </c>
      <c r="N37" s="4" t="s">
        <v>5</v>
      </c>
      <c r="O37" s="4" t="s">
        <v>5</v>
      </c>
      <c r="P37" s="4">
        <v>-0.2</v>
      </c>
      <c r="Q37" s="4" t="s">
        <v>5</v>
      </c>
      <c r="R37" s="4" t="s">
        <v>5</v>
      </c>
      <c r="S37" s="4" t="s">
        <v>5</v>
      </c>
      <c r="T37" s="4" t="s">
        <v>5</v>
      </c>
    </row>
    <row r="38" spans="1:20" x14ac:dyDescent="0.25">
      <c r="A38" s="2" t="s">
        <v>207</v>
      </c>
      <c r="B38" s="7">
        <v>134</v>
      </c>
      <c r="C38" s="7">
        <v>134</v>
      </c>
      <c r="D38" s="4" t="s">
        <v>5</v>
      </c>
      <c r="E38" s="4" t="s">
        <v>5</v>
      </c>
      <c r="F38" s="9">
        <v>0.2</v>
      </c>
      <c r="G38" s="4" t="s">
        <v>5</v>
      </c>
      <c r="H38" s="9">
        <v>167.5</v>
      </c>
      <c r="I38" s="4" t="s">
        <v>5</v>
      </c>
      <c r="J38" s="9">
        <v>-24.8</v>
      </c>
      <c r="K38" s="4" t="s">
        <v>5</v>
      </c>
      <c r="L38" s="4" t="s">
        <v>5</v>
      </c>
      <c r="M38" s="7">
        <v>-13</v>
      </c>
      <c r="N38" s="4" t="s">
        <v>5</v>
      </c>
      <c r="O38" s="4" t="s">
        <v>5</v>
      </c>
      <c r="P38" s="9">
        <v>4.0999999999999996</v>
      </c>
      <c r="Q38" s="4" t="s">
        <v>5</v>
      </c>
      <c r="R38" s="4" t="s">
        <v>5</v>
      </c>
      <c r="S38" s="4" t="s">
        <v>5</v>
      </c>
      <c r="T38" s="4" t="s">
        <v>5</v>
      </c>
    </row>
    <row r="39" spans="1:20" ht="30" x14ac:dyDescent="0.25">
      <c r="A39" s="2" t="s">
        <v>208</v>
      </c>
      <c r="B39" s="4" t="s">
        <v>5</v>
      </c>
      <c r="C39" s="4" t="s">
        <v>5</v>
      </c>
      <c r="D39" s="4" t="s">
        <v>5</v>
      </c>
      <c r="E39" s="4" t="s">
        <v>5</v>
      </c>
      <c r="F39" s="6">
        <v>170000</v>
      </c>
      <c r="G39" s="4" t="s">
        <v>5</v>
      </c>
      <c r="H39" s="4" t="s">
        <v>5</v>
      </c>
      <c r="I39" s="4" t="s">
        <v>5</v>
      </c>
      <c r="J39" s="4" t="s">
        <v>5</v>
      </c>
      <c r="K39" s="4" t="s">
        <v>5</v>
      </c>
      <c r="L39" s="4" t="s">
        <v>5</v>
      </c>
      <c r="M39" s="4" t="s">
        <v>5</v>
      </c>
      <c r="N39" s="4" t="s">
        <v>5</v>
      </c>
      <c r="O39" s="4" t="s">
        <v>5</v>
      </c>
      <c r="P39" s="4" t="s">
        <v>5</v>
      </c>
      <c r="Q39" s="4" t="s">
        <v>5</v>
      </c>
      <c r="R39" s="4" t="s">
        <v>5</v>
      </c>
      <c r="S39" s="4" t="s">
        <v>5</v>
      </c>
      <c r="T39" s="4" t="s">
        <v>5</v>
      </c>
    </row>
  </sheetData>
  <mergeCells count="3">
    <mergeCell ref="B1:B3"/>
    <mergeCell ref="C1:C3"/>
    <mergeCell ref="E1:E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338</v>
      </c>
      <c r="B1" s="1" t="s">
        <v>1</v>
      </c>
    </row>
    <row r="2" spans="1:2" x14ac:dyDescent="0.25">
      <c r="A2" s="8"/>
      <c r="B2" s="1" t="s">
        <v>2</v>
      </c>
    </row>
    <row r="3" spans="1:2" x14ac:dyDescent="0.25">
      <c r="A3" s="2" t="s">
        <v>1339</v>
      </c>
      <c r="B3" s="4" t="s">
        <v>5</v>
      </c>
    </row>
    <row r="4" spans="1:2" x14ac:dyDescent="0.25">
      <c r="A4" s="3" t="s">
        <v>1316</v>
      </c>
      <c r="B4" s="4" t="s">
        <v>5</v>
      </c>
    </row>
    <row r="5" spans="1:2" x14ac:dyDescent="0.25">
      <c r="A5" s="2" t="s">
        <v>1335</v>
      </c>
      <c r="B5" s="6">
        <v>5940</v>
      </c>
    </row>
    <row r="6" spans="1:2" x14ac:dyDescent="0.25">
      <c r="A6" s="2" t="s">
        <v>1336</v>
      </c>
      <c r="B6" s="4">
        <v>1E-3</v>
      </c>
    </row>
    <row r="7" spans="1:2" ht="30" x14ac:dyDescent="0.25">
      <c r="A7" s="2" t="s">
        <v>1340</v>
      </c>
      <c r="B7" s="122">
        <v>0.2</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42578125" bestFit="1" customWidth="1"/>
    <col min="5" max="7" width="36.5703125" bestFit="1" customWidth="1"/>
  </cols>
  <sheetData>
    <row r="1" spans="1:7" ht="15" customHeight="1" x14ac:dyDescent="0.25">
      <c r="A1" s="1" t="s">
        <v>1341</v>
      </c>
      <c r="B1" s="1" t="s">
        <v>1</v>
      </c>
      <c r="C1" s="1"/>
      <c r="D1" s="1"/>
      <c r="E1" s="8" t="s">
        <v>1342</v>
      </c>
      <c r="F1" s="8"/>
      <c r="G1" s="1" t="s">
        <v>1</v>
      </c>
    </row>
    <row r="2" spans="1:7" ht="30" x14ac:dyDescent="0.25">
      <c r="A2" s="1" t="s">
        <v>117</v>
      </c>
      <c r="B2" s="8" t="s">
        <v>2</v>
      </c>
      <c r="C2" s="8" t="s">
        <v>34</v>
      </c>
      <c r="D2" s="8" t="s">
        <v>1343</v>
      </c>
      <c r="E2" s="1" t="s">
        <v>1344</v>
      </c>
      <c r="F2" s="1" t="s">
        <v>1343</v>
      </c>
      <c r="G2" s="1" t="s">
        <v>2</v>
      </c>
    </row>
    <row r="3" spans="1:7" ht="30" x14ac:dyDescent="0.25">
      <c r="A3" s="1"/>
      <c r="B3" s="8"/>
      <c r="C3" s="8"/>
      <c r="D3" s="8"/>
      <c r="E3" s="1" t="s">
        <v>1345</v>
      </c>
      <c r="F3" s="1" t="s">
        <v>1345</v>
      </c>
      <c r="G3" s="1" t="s">
        <v>1345</v>
      </c>
    </row>
    <row r="4" spans="1:7" ht="45" x14ac:dyDescent="0.25">
      <c r="A4" s="3" t="s">
        <v>1346</v>
      </c>
      <c r="B4" s="4" t="s">
        <v>5</v>
      </c>
      <c r="C4" s="4" t="s">
        <v>5</v>
      </c>
      <c r="D4" s="4" t="s">
        <v>5</v>
      </c>
      <c r="E4" s="4" t="s">
        <v>5</v>
      </c>
      <c r="F4" s="4" t="s">
        <v>5</v>
      </c>
      <c r="G4" s="4" t="s">
        <v>5</v>
      </c>
    </row>
    <row r="5" spans="1:7" x14ac:dyDescent="0.25">
      <c r="A5" s="2" t="s">
        <v>1347</v>
      </c>
      <c r="B5" s="4" t="s">
        <v>5</v>
      </c>
      <c r="C5" s="4" t="s">
        <v>5</v>
      </c>
      <c r="D5" s="4" t="s">
        <v>5</v>
      </c>
      <c r="E5" s="4">
        <v>499</v>
      </c>
      <c r="F5" s="6">
        <v>9982</v>
      </c>
      <c r="G5" s="4" t="s">
        <v>5</v>
      </c>
    </row>
    <row r="6" spans="1:7" ht="45" x14ac:dyDescent="0.25">
      <c r="A6" s="2" t="s">
        <v>1348</v>
      </c>
      <c r="B6" s="4" t="s">
        <v>5</v>
      </c>
      <c r="C6" s="4" t="s">
        <v>5</v>
      </c>
      <c r="D6" s="4" t="s">
        <v>5</v>
      </c>
      <c r="E6" s="4" t="s">
        <v>5</v>
      </c>
      <c r="F6" s="4">
        <v>1</v>
      </c>
      <c r="G6" s="4" t="s">
        <v>5</v>
      </c>
    </row>
    <row r="7" spans="1:7" x14ac:dyDescent="0.25">
      <c r="A7" s="2" t="s">
        <v>121</v>
      </c>
      <c r="B7" s="9">
        <v>1E-3</v>
      </c>
      <c r="C7" s="9">
        <v>1E-3</v>
      </c>
      <c r="D7" s="9">
        <v>1E-3</v>
      </c>
      <c r="E7" s="4" t="s">
        <v>5</v>
      </c>
      <c r="F7" s="4" t="s">
        <v>5</v>
      </c>
      <c r="G7" s="4" t="s">
        <v>5</v>
      </c>
    </row>
    <row r="8" spans="1:7" x14ac:dyDescent="0.25">
      <c r="A8" s="2" t="s">
        <v>1349</v>
      </c>
      <c r="B8" s="7">
        <v>250</v>
      </c>
      <c r="C8" s="4" t="s">
        <v>5</v>
      </c>
      <c r="D8" s="4" t="s">
        <v>5</v>
      </c>
      <c r="E8" s="4" t="s">
        <v>5</v>
      </c>
      <c r="F8" s="4" t="s">
        <v>5</v>
      </c>
      <c r="G8" s="4" t="s">
        <v>5</v>
      </c>
    </row>
    <row r="9" spans="1:7" x14ac:dyDescent="0.25">
      <c r="A9" s="2" t="s">
        <v>1350</v>
      </c>
      <c r="B9" s="4" t="s">
        <v>5</v>
      </c>
      <c r="C9" s="4" t="s">
        <v>5</v>
      </c>
      <c r="D9" s="4" t="s">
        <v>5</v>
      </c>
      <c r="E9" s="4" t="s">
        <v>5</v>
      </c>
      <c r="F9" s="4" t="s">
        <v>5</v>
      </c>
      <c r="G9" s="4" t="s">
        <v>1351</v>
      </c>
    </row>
  </sheetData>
  <mergeCells count="4">
    <mergeCell ref="E1:F1"/>
    <mergeCell ref="B2:B3"/>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s>
  <sheetData>
    <row r="1" spans="1:5" ht="15" customHeight="1" x14ac:dyDescent="0.25">
      <c r="A1" s="8" t="s">
        <v>1352</v>
      </c>
      <c r="B1" s="8" t="s">
        <v>31</v>
      </c>
      <c r="C1" s="8"/>
      <c r="D1" s="8" t="s">
        <v>1</v>
      </c>
      <c r="E1" s="8"/>
    </row>
    <row r="2" spans="1:5" x14ac:dyDescent="0.25">
      <c r="A2" s="8"/>
      <c r="B2" s="1" t="s">
        <v>32</v>
      </c>
      <c r="C2" s="1" t="s">
        <v>35</v>
      </c>
      <c r="D2" s="1" t="s">
        <v>2</v>
      </c>
      <c r="E2" s="1" t="s">
        <v>34</v>
      </c>
    </row>
    <row r="3" spans="1:5" x14ac:dyDescent="0.25">
      <c r="A3" s="3" t="s">
        <v>636</v>
      </c>
      <c r="B3" s="4" t="s">
        <v>5</v>
      </c>
      <c r="C3" s="4" t="s">
        <v>5</v>
      </c>
      <c r="D3" s="4" t="s">
        <v>5</v>
      </c>
      <c r="E3" s="4" t="s">
        <v>5</v>
      </c>
    </row>
    <row r="4" spans="1:5" ht="30" x14ac:dyDescent="0.25">
      <c r="A4" s="2" t="s">
        <v>1353</v>
      </c>
      <c r="B4" s="7">
        <v>-6200000</v>
      </c>
      <c r="C4" s="7">
        <v>-600000</v>
      </c>
      <c r="D4" s="7">
        <v>-2200000</v>
      </c>
      <c r="E4" s="7">
        <v>-4600000</v>
      </c>
    </row>
    <row r="5" spans="1:5" x14ac:dyDescent="0.25">
      <c r="A5" s="2" t="s">
        <v>33</v>
      </c>
      <c r="B5" s="4" t="s">
        <v>5</v>
      </c>
      <c r="C5" s="4" t="s">
        <v>5</v>
      </c>
      <c r="D5" s="4" t="s">
        <v>5</v>
      </c>
      <c r="E5" s="4" t="s">
        <v>5</v>
      </c>
    </row>
    <row r="6" spans="1:5" x14ac:dyDescent="0.25">
      <c r="A6" s="3" t="s">
        <v>632</v>
      </c>
      <c r="B6" s="4" t="s">
        <v>5</v>
      </c>
      <c r="C6" s="4" t="s">
        <v>5</v>
      </c>
      <c r="D6" s="4" t="s">
        <v>5</v>
      </c>
      <c r="E6" s="4" t="s">
        <v>5</v>
      </c>
    </row>
    <row r="7" spans="1:5" x14ac:dyDescent="0.25">
      <c r="A7" s="2" t="s">
        <v>633</v>
      </c>
      <c r="B7" s="4" t="s">
        <v>44</v>
      </c>
      <c r="C7" s="4" t="s">
        <v>5</v>
      </c>
      <c r="D7" s="6">
        <v>1000000</v>
      </c>
      <c r="E7" s="4" t="s">
        <v>44</v>
      </c>
    </row>
    <row r="8" spans="1:5" x14ac:dyDescent="0.25">
      <c r="A8" s="2" t="s">
        <v>634</v>
      </c>
      <c r="B8" s="4" t="s">
        <v>44</v>
      </c>
      <c r="C8" s="4" t="s">
        <v>5</v>
      </c>
      <c r="D8" s="6">
        <v>200000</v>
      </c>
      <c r="E8" s="6">
        <v>400000</v>
      </c>
    </row>
    <row r="9" spans="1:5" x14ac:dyDescent="0.25">
      <c r="A9" s="2" t="s">
        <v>635</v>
      </c>
      <c r="B9" s="6">
        <v>4100000</v>
      </c>
      <c r="C9" s="4" t="s">
        <v>5</v>
      </c>
      <c r="D9" s="6">
        <v>15600000</v>
      </c>
      <c r="E9" s="6">
        <v>11100000</v>
      </c>
    </row>
    <row r="10" spans="1:5" ht="30" x14ac:dyDescent="0.25">
      <c r="A10" s="2" t="s">
        <v>1354</v>
      </c>
      <c r="B10" s="6">
        <v>4100000</v>
      </c>
      <c r="C10" s="4" t="s">
        <v>5</v>
      </c>
      <c r="D10" s="6">
        <v>16800000</v>
      </c>
      <c r="E10" s="6">
        <v>11500000</v>
      </c>
    </row>
    <row r="11" spans="1:5" x14ac:dyDescent="0.25">
      <c r="A11" s="3" t="s">
        <v>636</v>
      </c>
      <c r="B11" s="4" t="s">
        <v>5</v>
      </c>
      <c r="C11" s="4" t="s">
        <v>5</v>
      </c>
      <c r="D11" s="4" t="s">
        <v>5</v>
      </c>
      <c r="E11" s="4" t="s">
        <v>5</v>
      </c>
    </row>
    <row r="12" spans="1:5" x14ac:dyDescent="0.25">
      <c r="A12" s="2" t="s">
        <v>633</v>
      </c>
      <c r="B12" s="6">
        <v>-3800000</v>
      </c>
      <c r="C12" s="4" t="s">
        <v>5</v>
      </c>
      <c r="D12" s="6">
        <v>100000</v>
      </c>
      <c r="E12" s="6">
        <v>-700000</v>
      </c>
    </row>
    <row r="13" spans="1:5" x14ac:dyDescent="0.25">
      <c r="A13" s="2" t="s">
        <v>634</v>
      </c>
      <c r="B13" s="6">
        <v>-500000</v>
      </c>
      <c r="C13" s="4" t="s">
        <v>5</v>
      </c>
      <c r="D13" s="4" t="s">
        <v>44</v>
      </c>
      <c r="E13" s="4" t="s">
        <v>44</v>
      </c>
    </row>
    <row r="14" spans="1:5" x14ac:dyDescent="0.25">
      <c r="A14" s="2" t="s">
        <v>635</v>
      </c>
      <c r="B14" s="6">
        <v>-1900000</v>
      </c>
      <c r="C14" s="4" t="s">
        <v>5</v>
      </c>
      <c r="D14" s="6">
        <v>-2300000</v>
      </c>
      <c r="E14" s="6">
        <v>-3900000</v>
      </c>
    </row>
    <row r="15" spans="1:5" ht="30" x14ac:dyDescent="0.25">
      <c r="A15" s="2" t="s">
        <v>1353</v>
      </c>
      <c r="B15" s="6">
        <v>-6200000</v>
      </c>
      <c r="C15" s="4" t="s">
        <v>5</v>
      </c>
      <c r="D15" s="6">
        <v>-2200000</v>
      </c>
      <c r="E15" s="6">
        <v>-4600000</v>
      </c>
    </row>
    <row r="16" spans="1:5" x14ac:dyDescent="0.25">
      <c r="A16" s="2" t="s">
        <v>643</v>
      </c>
      <c r="B16" s="6">
        <v>-2100000</v>
      </c>
      <c r="C16" s="4" t="s">
        <v>5</v>
      </c>
      <c r="D16" s="6">
        <v>14600000</v>
      </c>
      <c r="E16" s="6">
        <v>6900000</v>
      </c>
    </row>
    <row r="17" spans="1:5" x14ac:dyDescent="0.25">
      <c r="A17" s="2" t="s">
        <v>36</v>
      </c>
      <c r="B17" s="4" t="s">
        <v>5</v>
      </c>
      <c r="C17" s="4" t="s">
        <v>5</v>
      </c>
      <c r="D17" s="4" t="s">
        <v>5</v>
      </c>
      <c r="E17" s="4" t="s">
        <v>5</v>
      </c>
    </row>
    <row r="18" spans="1:5" x14ac:dyDescent="0.25">
      <c r="A18" s="3" t="s">
        <v>632</v>
      </c>
      <c r="B18" s="4" t="s">
        <v>5</v>
      </c>
      <c r="C18" s="4" t="s">
        <v>5</v>
      </c>
      <c r="D18" s="4" t="s">
        <v>5</v>
      </c>
      <c r="E18" s="4" t="s">
        <v>5</v>
      </c>
    </row>
    <row r="19" spans="1:5" x14ac:dyDescent="0.25">
      <c r="A19" s="2" t="s">
        <v>633</v>
      </c>
      <c r="B19" s="4" t="s">
        <v>5</v>
      </c>
      <c r="C19" s="6">
        <v>1000000</v>
      </c>
      <c r="D19" s="4" t="s">
        <v>5</v>
      </c>
      <c r="E19" s="4" t="s">
        <v>5</v>
      </c>
    </row>
    <row r="20" spans="1:5" x14ac:dyDescent="0.25">
      <c r="A20" s="2" t="s">
        <v>634</v>
      </c>
      <c r="B20" s="4" t="s">
        <v>5</v>
      </c>
      <c r="C20" s="6">
        <v>100000</v>
      </c>
      <c r="D20" s="4" t="s">
        <v>5</v>
      </c>
      <c r="E20" s="4" t="s">
        <v>5</v>
      </c>
    </row>
    <row r="21" spans="1:5" x14ac:dyDescent="0.25">
      <c r="A21" s="2" t="s">
        <v>635</v>
      </c>
      <c r="B21" s="4" t="s">
        <v>5</v>
      </c>
      <c r="C21" s="6">
        <v>9000000</v>
      </c>
      <c r="D21" s="4" t="s">
        <v>5</v>
      </c>
      <c r="E21" s="4" t="s">
        <v>5</v>
      </c>
    </row>
    <row r="22" spans="1:5" ht="30" x14ac:dyDescent="0.25">
      <c r="A22" s="2" t="s">
        <v>1354</v>
      </c>
      <c r="B22" s="4" t="s">
        <v>5</v>
      </c>
      <c r="C22" s="6">
        <v>10100000</v>
      </c>
      <c r="D22" s="4" t="s">
        <v>5</v>
      </c>
      <c r="E22" s="4" t="s">
        <v>5</v>
      </c>
    </row>
    <row r="23" spans="1:5" x14ac:dyDescent="0.25">
      <c r="A23" s="3" t="s">
        <v>636</v>
      </c>
      <c r="B23" s="4" t="s">
        <v>5</v>
      </c>
      <c r="C23" s="4" t="s">
        <v>5</v>
      </c>
      <c r="D23" s="4" t="s">
        <v>5</v>
      </c>
      <c r="E23" s="4" t="s">
        <v>5</v>
      </c>
    </row>
    <row r="24" spans="1:5" x14ac:dyDescent="0.25">
      <c r="A24" s="2" t="s">
        <v>633</v>
      </c>
      <c r="B24" s="4" t="s">
        <v>5</v>
      </c>
      <c r="C24" s="6">
        <v>-600000</v>
      </c>
      <c r="D24" s="4" t="s">
        <v>5</v>
      </c>
      <c r="E24" s="4" t="s">
        <v>5</v>
      </c>
    </row>
    <row r="25" spans="1:5" x14ac:dyDescent="0.25">
      <c r="A25" s="2" t="s">
        <v>634</v>
      </c>
      <c r="B25" s="4" t="s">
        <v>5</v>
      </c>
      <c r="C25" s="4" t="s">
        <v>44</v>
      </c>
      <c r="D25" s="4" t="s">
        <v>5</v>
      </c>
      <c r="E25" s="4" t="s">
        <v>5</v>
      </c>
    </row>
    <row r="26" spans="1:5" x14ac:dyDescent="0.25">
      <c r="A26" s="2" t="s">
        <v>635</v>
      </c>
      <c r="B26" s="4" t="s">
        <v>5</v>
      </c>
      <c r="C26" s="6">
        <v>300000</v>
      </c>
      <c r="D26" s="4" t="s">
        <v>5</v>
      </c>
      <c r="E26" s="4" t="s">
        <v>5</v>
      </c>
    </row>
    <row r="27" spans="1:5" ht="30" x14ac:dyDescent="0.25">
      <c r="A27" s="2" t="s">
        <v>1353</v>
      </c>
      <c r="B27" s="4" t="s">
        <v>5</v>
      </c>
      <c r="C27" s="6">
        <v>-300000</v>
      </c>
      <c r="D27" s="4" t="s">
        <v>5</v>
      </c>
      <c r="E27" s="4" t="s">
        <v>5</v>
      </c>
    </row>
    <row r="28" spans="1:5" x14ac:dyDescent="0.25">
      <c r="A28" s="2" t="s">
        <v>643</v>
      </c>
      <c r="B28" s="4" t="s">
        <v>5</v>
      </c>
      <c r="C28" s="7">
        <v>9800000</v>
      </c>
      <c r="D28" s="4" t="s">
        <v>5</v>
      </c>
      <c r="E28" s="4" t="s">
        <v>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9.42578125" bestFit="1" customWidth="1"/>
    <col min="5" max="5" width="21.85546875" bestFit="1" customWidth="1"/>
  </cols>
  <sheetData>
    <row r="1" spans="1:5" ht="15" customHeight="1" x14ac:dyDescent="0.25">
      <c r="A1" s="1" t="s">
        <v>1355</v>
      </c>
      <c r="B1" s="1" t="s">
        <v>31</v>
      </c>
      <c r="C1" s="8" t="s">
        <v>1</v>
      </c>
      <c r="D1" s="8"/>
      <c r="E1" s="1" t="s">
        <v>31</v>
      </c>
    </row>
    <row r="2" spans="1:5" x14ac:dyDescent="0.25">
      <c r="A2" s="1" t="s">
        <v>57</v>
      </c>
      <c r="B2" s="1" t="s">
        <v>32</v>
      </c>
      <c r="C2" s="1" t="s">
        <v>2</v>
      </c>
      <c r="D2" s="1" t="s">
        <v>34</v>
      </c>
      <c r="E2" s="1" t="s">
        <v>35</v>
      </c>
    </row>
    <row r="3" spans="1:5" x14ac:dyDescent="0.25">
      <c r="A3" s="1"/>
      <c r="B3" s="1" t="s">
        <v>33</v>
      </c>
      <c r="C3" s="1" t="s">
        <v>33</v>
      </c>
      <c r="D3" s="1" t="s">
        <v>33</v>
      </c>
      <c r="E3" s="1" t="s">
        <v>36</v>
      </c>
    </row>
    <row r="4" spans="1:5" ht="45" x14ac:dyDescent="0.25">
      <c r="A4" s="3" t="s">
        <v>1356</v>
      </c>
      <c r="B4" s="4" t="s">
        <v>5</v>
      </c>
      <c r="C4" s="4" t="s">
        <v>5</v>
      </c>
      <c r="D4" s="4" t="s">
        <v>5</v>
      </c>
      <c r="E4" s="4" t="s">
        <v>5</v>
      </c>
    </row>
    <row r="5" spans="1:5" x14ac:dyDescent="0.25">
      <c r="A5" s="2" t="s">
        <v>649</v>
      </c>
      <c r="B5" s="9">
        <v>-39.6</v>
      </c>
      <c r="C5" s="9">
        <v>-26.5</v>
      </c>
      <c r="D5" s="9">
        <v>-20.6</v>
      </c>
      <c r="E5" s="9">
        <v>1.1000000000000001</v>
      </c>
    </row>
    <row r="6" spans="1:5" x14ac:dyDescent="0.25">
      <c r="A6" s="2" t="s">
        <v>635</v>
      </c>
      <c r="B6" s="4">
        <v>16.399999999999999</v>
      </c>
      <c r="C6" s="4">
        <v>42.3</v>
      </c>
      <c r="D6" s="4">
        <v>26.9</v>
      </c>
      <c r="E6" s="4">
        <v>37.200000000000003</v>
      </c>
    </row>
    <row r="7" spans="1:5" x14ac:dyDescent="0.25">
      <c r="A7" s="2" t="s">
        <v>50</v>
      </c>
      <c r="B7" s="9">
        <v>-23.2</v>
      </c>
      <c r="C7" s="9">
        <v>15.8</v>
      </c>
      <c r="D7" s="9">
        <v>6.3</v>
      </c>
      <c r="E7" s="9">
        <v>38.299999999999997</v>
      </c>
    </row>
  </sheetData>
  <mergeCells count="1">
    <mergeCell ref="C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9.42578125" bestFit="1" customWidth="1"/>
    <col min="5" max="5" width="21.85546875" bestFit="1" customWidth="1"/>
  </cols>
  <sheetData>
    <row r="1" spans="1:5" ht="15" customHeight="1" x14ac:dyDescent="0.25">
      <c r="A1" s="8" t="s">
        <v>1357</v>
      </c>
      <c r="B1" s="1" t="s">
        <v>31</v>
      </c>
      <c r="C1" s="8" t="s">
        <v>1</v>
      </c>
      <c r="D1" s="8"/>
      <c r="E1" s="1" t="s">
        <v>31</v>
      </c>
    </row>
    <row r="2" spans="1:5" x14ac:dyDescent="0.25">
      <c r="A2" s="8"/>
      <c r="B2" s="1" t="s">
        <v>32</v>
      </c>
      <c r="C2" s="1" t="s">
        <v>2</v>
      </c>
      <c r="D2" s="1" t="s">
        <v>34</v>
      </c>
      <c r="E2" s="1" t="s">
        <v>35</v>
      </c>
    </row>
    <row r="3" spans="1:5" x14ac:dyDescent="0.25">
      <c r="A3" s="8"/>
      <c r="B3" s="1" t="s">
        <v>33</v>
      </c>
      <c r="C3" s="1" t="s">
        <v>33</v>
      </c>
      <c r="D3" s="1" t="s">
        <v>33</v>
      </c>
      <c r="E3" s="1" t="s">
        <v>36</v>
      </c>
    </row>
    <row r="4" spans="1:5" ht="30" x14ac:dyDescent="0.25">
      <c r="A4" s="3" t="s">
        <v>1358</v>
      </c>
      <c r="B4" s="4" t="s">
        <v>5</v>
      </c>
      <c r="C4" s="4" t="s">
        <v>5</v>
      </c>
      <c r="D4" s="4" t="s">
        <v>5</v>
      </c>
      <c r="E4" s="4" t="s">
        <v>5</v>
      </c>
    </row>
    <row r="5" spans="1:5" x14ac:dyDescent="0.25">
      <c r="A5" s="2" t="s">
        <v>656</v>
      </c>
      <c r="B5" s="122">
        <v>0.34</v>
      </c>
      <c r="C5" s="122">
        <v>0.34</v>
      </c>
      <c r="D5" s="122">
        <v>0.34</v>
      </c>
      <c r="E5" s="122">
        <v>0.34</v>
      </c>
    </row>
    <row r="6" spans="1:5" ht="30" x14ac:dyDescent="0.25">
      <c r="A6" s="2" t="s">
        <v>657</v>
      </c>
      <c r="B6" s="122">
        <v>2.5000000000000001E-2</v>
      </c>
      <c r="C6" s="122">
        <v>1.0999999999999999E-2</v>
      </c>
      <c r="D6" s="122">
        <v>3.4000000000000002E-2</v>
      </c>
      <c r="E6" s="122">
        <v>0.03</v>
      </c>
    </row>
    <row r="7" spans="1:5" ht="30" x14ac:dyDescent="0.25">
      <c r="A7" s="2" t="s">
        <v>658</v>
      </c>
      <c r="B7" s="122">
        <v>8.6999999999999994E-2</v>
      </c>
      <c r="C7" s="122">
        <v>-0.27500000000000002</v>
      </c>
      <c r="D7" s="122">
        <v>-0.433</v>
      </c>
      <c r="E7" s="122">
        <v>-0.112</v>
      </c>
    </row>
    <row r="8" spans="1:5" ht="30" x14ac:dyDescent="0.25">
      <c r="A8" s="2" t="s">
        <v>663</v>
      </c>
      <c r="B8" s="122">
        <v>-7.8E-2</v>
      </c>
      <c r="C8" s="122">
        <v>0.25</v>
      </c>
      <c r="D8" s="122">
        <v>0.20399999999999999</v>
      </c>
      <c r="E8" s="122">
        <v>0</v>
      </c>
    </row>
    <row r="9" spans="1:5" x14ac:dyDescent="0.25">
      <c r="A9" s="2" t="s">
        <v>665</v>
      </c>
      <c r="B9" s="122">
        <v>0.109</v>
      </c>
      <c r="C9" s="122">
        <v>0</v>
      </c>
      <c r="D9" s="122">
        <v>0</v>
      </c>
      <c r="E9" s="122">
        <v>0</v>
      </c>
    </row>
    <row r="10" spans="1:5" x14ac:dyDescent="0.25">
      <c r="A10" s="2" t="s">
        <v>666</v>
      </c>
      <c r="B10" s="122">
        <v>-1.6E-2</v>
      </c>
      <c r="C10" s="122">
        <v>6.7000000000000004E-2</v>
      </c>
      <c r="D10" s="122">
        <v>0.16400000000000001</v>
      </c>
      <c r="E10" s="122">
        <v>0</v>
      </c>
    </row>
    <row r="11" spans="1:5" x14ac:dyDescent="0.25">
      <c r="A11" s="2" t="s">
        <v>667</v>
      </c>
      <c r="B11" s="122">
        <v>0</v>
      </c>
      <c r="C11" s="122">
        <v>-1E-3</v>
      </c>
      <c r="D11" s="122">
        <v>-0.17599999999999999</v>
      </c>
      <c r="E11" s="122">
        <v>0</v>
      </c>
    </row>
    <row r="12" spans="1:5" x14ac:dyDescent="0.25">
      <c r="A12" s="2" t="s">
        <v>669</v>
      </c>
      <c r="B12" s="122">
        <v>-9.8000000000000004E-2</v>
      </c>
      <c r="C12" s="122">
        <v>2.1999999999999999E-2</v>
      </c>
      <c r="D12" s="122">
        <v>3.4000000000000002E-2</v>
      </c>
      <c r="E12" s="122">
        <v>0</v>
      </c>
    </row>
    <row r="13" spans="1:5" x14ac:dyDescent="0.25">
      <c r="A13" s="2" t="s">
        <v>42</v>
      </c>
      <c r="B13" s="122">
        <v>-0.22900000000000001</v>
      </c>
      <c r="C13" s="122">
        <v>0</v>
      </c>
      <c r="D13" s="122">
        <v>0</v>
      </c>
      <c r="E13" s="122">
        <v>0</v>
      </c>
    </row>
    <row r="14" spans="1:5" x14ac:dyDescent="0.25">
      <c r="A14" s="2" t="s">
        <v>672</v>
      </c>
      <c r="B14" s="122">
        <v>-8.9999999999999993E-3</v>
      </c>
      <c r="C14" s="122">
        <v>0.30199999999999999</v>
      </c>
      <c r="D14" s="122">
        <v>0.67400000000000004</v>
      </c>
      <c r="E14" s="122">
        <v>0</v>
      </c>
    </row>
    <row r="15" spans="1:5" x14ac:dyDescent="0.25">
      <c r="A15" s="2" t="s">
        <v>674</v>
      </c>
      <c r="B15" s="122">
        <v>-2.5999999999999999E-2</v>
      </c>
      <c r="C15" s="122">
        <v>7.2999999999999995E-2</v>
      </c>
      <c r="D15" s="122">
        <v>0.20300000000000001</v>
      </c>
      <c r="E15" s="122">
        <v>0</v>
      </c>
    </row>
    <row r="16" spans="1:5" x14ac:dyDescent="0.25">
      <c r="A16" s="2" t="s">
        <v>676</v>
      </c>
      <c r="B16" s="122">
        <v>0</v>
      </c>
      <c r="C16" s="122">
        <v>4.4999999999999998E-2</v>
      </c>
      <c r="D16" s="122">
        <v>0</v>
      </c>
      <c r="E16" s="122">
        <v>0</v>
      </c>
    </row>
    <row r="17" spans="1:5" x14ac:dyDescent="0.25">
      <c r="A17" s="2" t="s">
        <v>677</v>
      </c>
      <c r="B17" s="122">
        <v>0</v>
      </c>
      <c r="C17" s="122">
        <v>0.05</v>
      </c>
      <c r="D17" s="122">
        <v>0</v>
      </c>
      <c r="E17" s="122">
        <v>0</v>
      </c>
    </row>
    <row r="18" spans="1:5" x14ac:dyDescent="0.25">
      <c r="A18" s="2" t="s">
        <v>678</v>
      </c>
      <c r="B18" s="122">
        <v>-1.4E-2</v>
      </c>
      <c r="C18" s="122">
        <v>0.04</v>
      </c>
      <c r="D18" s="122">
        <v>5.0999999999999997E-2</v>
      </c>
      <c r="E18" s="122">
        <v>0</v>
      </c>
    </row>
    <row r="19" spans="1:5" ht="30" x14ac:dyDescent="0.25">
      <c r="A19" s="2" t="s">
        <v>1359</v>
      </c>
      <c r="B19" s="122">
        <v>9.0999999999999998E-2</v>
      </c>
      <c r="C19" s="122">
        <v>0.92400000000000004</v>
      </c>
      <c r="D19" s="122">
        <v>1.095</v>
      </c>
      <c r="E19" s="122">
        <v>0.25800000000000001</v>
      </c>
    </row>
  </sheetData>
  <mergeCells count="2">
    <mergeCell ref="A1:A3"/>
    <mergeCell ref="C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0</v>
      </c>
      <c r="B1" s="8" t="s">
        <v>2</v>
      </c>
      <c r="C1" s="8" t="s">
        <v>34</v>
      </c>
    </row>
    <row r="2" spans="1:3" x14ac:dyDescent="0.25">
      <c r="A2" s="1" t="s">
        <v>57</v>
      </c>
      <c r="B2" s="8"/>
      <c r="C2" s="8"/>
    </row>
    <row r="3" spans="1:3" x14ac:dyDescent="0.25">
      <c r="A3" s="3" t="s">
        <v>682</v>
      </c>
      <c r="B3" s="4" t="s">
        <v>5</v>
      </c>
      <c r="C3" s="4" t="s">
        <v>5</v>
      </c>
    </row>
    <row r="4" spans="1:3" x14ac:dyDescent="0.25">
      <c r="A4" s="2" t="s">
        <v>683</v>
      </c>
      <c r="B4" s="9">
        <v>19.3</v>
      </c>
      <c r="C4" s="7">
        <v>21</v>
      </c>
    </row>
    <row r="5" spans="1:3" x14ac:dyDescent="0.25">
      <c r="A5" s="2" t="s">
        <v>684</v>
      </c>
      <c r="B5" s="4">
        <v>1.3</v>
      </c>
      <c r="C5" s="4">
        <v>1.3</v>
      </c>
    </row>
    <row r="6" spans="1:3" x14ac:dyDescent="0.25">
      <c r="A6" s="2" t="s">
        <v>91</v>
      </c>
      <c r="B6" s="4">
        <v>2.2999999999999998</v>
      </c>
      <c r="C6" s="4">
        <v>0.7</v>
      </c>
    </row>
    <row r="7" spans="1:3" x14ac:dyDescent="0.25">
      <c r="A7" s="2" t="s">
        <v>685</v>
      </c>
      <c r="B7" s="4">
        <v>3</v>
      </c>
      <c r="C7" s="4">
        <v>4.2</v>
      </c>
    </row>
    <row r="8" spans="1:3" x14ac:dyDescent="0.25">
      <c r="A8" s="2" t="s">
        <v>686</v>
      </c>
      <c r="B8" s="4">
        <v>0.4</v>
      </c>
      <c r="C8" s="4">
        <v>1.5</v>
      </c>
    </row>
    <row r="9" spans="1:3" x14ac:dyDescent="0.25">
      <c r="A9" s="2" t="s">
        <v>140</v>
      </c>
      <c r="B9" s="4">
        <v>4</v>
      </c>
      <c r="C9" s="4">
        <v>3.7</v>
      </c>
    </row>
    <row r="10" spans="1:3" x14ac:dyDescent="0.25">
      <c r="A10" s="2" t="s">
        <v>687</v>
      </c>
      <c r="B10" s="4">
        <v>-6.3</v>
      </c>
      <c r="C10" s="4">
        <v>-7.9</v>
      </c>
    </row>
    <row r="11" spans="1:3" ht="30" x14ac:dyDescent="0.25">
      <c r="A11" s="2" t="s">
        <v>1361</v>
      </c>
      <c r="B11" s="4">
        <v>24</v>
      </c>
      <c r="C11" s="4">
        <v>24.5</v>
      </c>
    </row>
    <row r="12" spans="1:3" x14ac:dyDescent="0.25">
      <c r="A12" s="3" t="s">
        <v>689</v>
      </c>
      <c r="B12" s="4" t="s">
        <v>5</v>
      </c>
      <c r="C12" s="4" t="s">
        <v>5</v>
      </c>
    </row>
    <row r="13" spans="1:3" x14ac:dyDescent="0.25">
      <c r="A13" s="2" t="s">
        <v>690</v>
      </c>
      <c r="B13" s="4">
        <v>-0.2</v>
      </c>
      <c r="C13" s="4" t="s">
        <v>44</v>
      </c>
    </row>
    <row r="14" spans="1:3" ht="30" x14ac:dyDescent="0.25">
      <c r="A14" s="2" t="s">
        <v>691</v>
      </c>
      <c r="B14" s="4">
        <v>-16.7</v>
      </c>
      <c r="C14" s="4">
        <v>-17.3</v>
      </c>
    </row>
    <row r="15" spans="1:3" x14ac:dyDescent="0.25">
      <c r="A15" s="2" t="s">
        <v>694</v>
      </c>
      <c r="B15" s="4">
        <v>-66.400000000000006</v>
      </c>
      <c r="C15" s="4">
        <v>-67.900000000000006</v>
      </c>
    </row>
    <row r="16" spans="1:3" x14ac:dyDescent="0.25">
      <c r="A16" s="2" t="s">
        <v>140</v>
      </c>
      <c r="B16" s="4" t="s">
        <v>44</v>
      </c>
      <c r="C16" s="4">
        <v>-0.2</v>
      </c>
    </row>
    <row r="17" spans="1:3" x14ac:dyDescent="0.25">
      <c r="A17" s="2" t="s">
        <v>1362</v>
      </c>
      <c r="B17" s="4">
        <v>-83.3</v>
      </c>
      <c r="C17" s="4">
        <v>-85.4</v>
      </c>
    </row>
    <row r="18" spans="1:3" x14ac:dyDescent="0.25">
      <c r="A18" s="2" t="s">
        <v>699</v>
      </c>
      <c r="B18" s="9">
        <v>-59.3</v>
      </c>
      <c r="C18" s="9">
        <v>-60.9</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19.42578125" bestFit="1" customWidth="1"/>
    <col min="5" max="5" width="21.85546875" bestFit="1" customWidth="1"/>
  </cols>
  <sheetData>
    <row r="1" spans="1:5" ht="15" customHeight="1" x14ac:dyDescent="0.25">
      <c r="A1" s="8" t="s">
        <v>1363</v>
      </c>
      <c r="B1" s="8" t="s">
        <v>1</v>
      </c>
      <c r="C1" s="8"/>
      <c r="D1" s="8" t="s">
        <v>31</v>
      </c>
      <c r="E1" s="8"/>
    </row>
    <row r="2" spans="1:5" x14ac:dyDescent="0.25">
      <c r="A2" s="8"/>
      <c r="B2" s="8" t="s">
        <v>2</v>
      </c>
      <c r="C2" s="8" t="s">
        <v>34</v>
      </c>
      <c r="D2" s="1" t="s">
        <v>32</v>
      </c>
      <c r="E2" s="1" t="s">
        <v>35</v>
      </c>
    </row>
    <row r="3" spans="1:5" x14ac:dyDescent="0.25">
      <c r="A3" s="8"/>
      <c r="B3" s="8"/>
      <c r="C3" s="8"/>
      <c r="D3" s="1" t="s">
        <v>33</v>
      </c>
      <c r="E3" s="1" t="s">
        <v>36</v>
      </c>
    </row>
    <row r="4" spans="1:5" x14ac:dyDescent="0.25">
      <c r="A4" s="3" t="s">
        <v>1364</v>
      </c>
      <c r="B4" s="4" t="s">
        <v>5</v>
      </c>
      <c r="C4" s="4" t="s">
        <v>5</v>
      </c>
      <c r="D4" s="4" t="s">
        <v>5</v>
      </c>
      <c r="E4" s="4" t="s">
        <v>5</v>
      </c>
    </row>
    <row r="5" spans="1:5" x14ac:dyDescent="0.25">
      <c r="A5" s="2" t="s">
        <v>1365</v>
      </c>
      <c r="B5" s="7">
        <v>46100000</v>
      </c>
      <c r="C5" s="4" t="s">
        <v>5</v>
      </c>
      <c r="D5" s="4" t="s">
        <v>5</v>
      </c>
      <c r="E5" s="4" t="s">
        <v>5</v>
      </c>
    </row>
    <row r="6" spans="1:5" ht="30" x14ac:dyDescent="0.25">
      <c r="A6" s="2" t="s">
        <v>1366</v>
      </c>
      <c r="B6" s="4" t="s">
        <v>1367</v>
      </c>
      <c r="C6" s="4" t="s">
        <v>5</v>
      </c>
      <c r="D6" s="4" t="s">
        <v>5</v>
      </c>
      <c r="E6" s="4" t="s">
        <v>5</v>
      </c>
    </row>
    <row r="7" spans="1:5" x14ac:dyDescent="0.25">
      <c r="A7" s="2" t="s">
        <v>1368</v>
      </c>
      <c r="B7" s="6">
        <v>1600000</v>
      </c>
      <c r="C7" s="4" t="s">
        <v>5</v>
      </c>
      <c r="D7" s="4" t="s">
        <v>5</v>
      </c>
      <c r="E7" s="4" t="s">
        <v>5</v>
      </c>
    </row>
    <row r="8" spans="1:5" x14ac:dyDescent="0.25">
      <c r="A8" s="2" t="s">
        <v>1369</v>
      </c>
      <c r="B8" s="4" t="s">
        <v>5</v>
      </c>
      <c r="C8" s="6">
        <v>1300000</v>
      </c>
      <c r="D8" s="4" t="s">
        <v>5</v>
      </c>
      <c r="E8" s="4" t="s">
        <v>5</v>
      </c>
    </row>
    <row r="9" spans="1:5" x14ac:dyDescent="0.25">
      <c r="A9" s="2" t="s">
        <v>1370</v>
      </c>
      <c r="B9" s="6">
        <v>3500000</v>
      </c>
      <c r="C9" s="4" t="s">
        <v>5</v>
      </c>
      <c r="D9" s="4" t="s">
        <v>5</v>
      </c>
      <c r="E9" s="4" t="s">
        <v>5</v>
      </c>
    </row>
    <row r="10" spans="1:5" x14ac:dyDescent="0.25">
      <c r="A10" s="2" t="s">
        <v>1371</v>
      </c>
      <c r="B10" s="4">
        <v>0</v>
      </c>
      <c r="C10" s="4">
        <v>0</v>
      </c>
      <c r="D10" s="6">
        <v>10000</v>
      </c>
      <c r="E10" s="6">
        <v>100000</v>
      </c>
    </row>
    <row r="11" spans="1:5" x14ac:dyDescent="0.25">
      <c r="A11" s="2" t="s">
        <v>1372</v>
      </c>
      <c r="B11" s="6">
        <v>13100000</v>
      </c>
      <c r="C11" s="6">
        <v>14000000</v>
      </c>
      <c r="D11" s="4" t="s">
        <v>5</v>
      </c>
      <c r="E11" s="4" t="s">
        <v>5</v>
      </c>
    </row>
    <row r="12" spans="1:5" ht="30" x14ac:dyDescent="0.25">
      <c r="A12" s="2" t="s">
        <v>1373</v>
      </c>
      <c r="B12" s="7">
        <v>17500000</v>
      </c>
      <c r="C12" s="4" t="s">
        <v>5</v>
      </c>
      <c r="D12" s="4" t="s">
        <v>5</v>
      </c>
      <c r="E12" s="4" t="s">
        <v>5</v>
      </c>
    </row>
  </sheetData>
  <mergeCells count="5">
    <mergeCell ref="A1:A3"/>
    <mergeCell ref="B1:C1"/>
    <mergeCell ref="D1:E1"/>
    <mergeCell ref="B2:B3"/>
    <mergeCell ref="C2:C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9.42578125" bestFit="1" customWidth="1"/>
    <col min="5" max="5" width="21.85546875" bestFit="1" customWidth="1"/>
  </cols>
  <sheetData>
    <row r="1" spans="1:5" ht="15" customHeight="1" x14ac:dyDescent="0.25">
      <c r="A1" s="1" t="s">
        <v>1374</v>
      </c>
      <c r="B1" s="1" t="s">
        <v>31</v>
      </c>
      <c r="C1" s="8" t="s">
        <v>1</v>
      </c>
      <c r="D1" s="8"/>
      <c r="E1" s="1" t="s">
        <v>31</v>
      </c>
    </row>
    <row r="2" spans="1:5" x14ac:dyDescent="0.25">
      <c r="A2" s="1" t="s">
        <v>57</v>
      </c>
      <c r="B2" s="1" t="s">
        <v>32</v>
      </c>
      <c r="C2" s="1" t="s">
        <v>2</v>
      </c>
      <c r="D2" s="1" t="s">
        <v>34</v>
      </c>
      <c r="E2" s="1" t="s">
        <v>35</v>
      </c>
    </row>
    <row r="3" spans="1:5" x14ac:dyDescent="0.25">
      <c r="A3" s="1"/>
      <c r="B3" s="1" t="s">
        <v>33</v>
      </c>
      <c r="C3" s="1" t="s">
        <v>33</v>
      </c>
      <c r="D3" s="1" t="s">
        <v>33</v>
      </c>
      <c r="E3" s="1" t="s">
        <v>36</v>
      </c>
    </row>
    <row r="4" spans="1:5" ht="30" x14ac:dyDescent="0.25">
      <c r="A4" s="3" t="s">
        <v>1375</v>
      </c>
      <c r="B4" s="4" t="s">
        <v>5</v>
      </c>
      <c r="C4" s="4" t="s">
        <v>5</v>
      </c>
      <c r="D4" s="4" t="s">
        <v>5</v>
      </c>
      <c r="E4" s="4" t="s">
        <v>5</v>
      </c>
    </row>
    <row r="5" spans="1:5" x14ac:dyDescent="0.25">
      <c r="A5" s="2" t="s">
        <v>710</v>
      </c>
      <c r="B5" s="4" t="s">
        <v>44</v>
      </c>
      <c r="C5" s="7">
        <v>5</v>
      </c>
      <c r="D5" s="9">
        <v>1.4</v>
      </c>
      <c r="E5" s="9">
        <v>0.2</v>
      </c>
    </row>
    <row r="6" spans="1:5" x14ac:dyDescent="0.25">
      <c r="A6" s="2" t="s">
        <v>711</v>
      </c>
      <c r="B6" s="4">
        <v>0.8</v>
      </c>
      <c r="C6" s="4" t="s">
        <v>44</v>
      </c>
      <c r="D6" s="4" t="s">
        <v>44</v>
      </c>
      <c r="E6" s="4" t="s">
        <v>44</v>
      </c>
    </row>
    <row r="7" spans="1:5" x14ac:dyDescent="0.25">
      <c r="A7" s="2" t="s">
        <v>712</v>
      </c>
      <c r="B7" s="4" t="s">
        <v>44</v>
      </c>
      <c r="C7" s="4">
        <v>-2.2000000000000002</v>
      </c>
      <c r="D7" s="4" t="s">
        <v>44</v>
      </c>
      <c r="E7" s="4">
        <v>-0.2</v>
      </c>
    </row>
    <row r="8" spans="1:5" x14ac:dyDescent="0.25">
      <c r="A8" s="2" t="s">
        <v>1376</v>
      </c>
      <c r="B8" s="4">
        <v>0.6</v>
      </c>
      <c r="C8" s="4">
        <v>1.2</v>
      </c>
      <c r="D8" s="4">
        <v>1.5</v>
      </c>
      <c r="E8" s="4" t="s">
        <v>44</v>
      </c>
    </row>
    <row r="9" spans="1:5" x14ac:dyDescent="0.25">
      <c r="A9" s="2" t="s">
        <v>714</v>
      </c>
      <c r="B9" s="4" t="s">
        <v>44</v>
      </c>
      <c r="C9" s="4" t="s">
        <v>44</v>
      </c>
      <c r="D9" s="4">
        <v>2.1</v>
      </c>
      <c r="E9" s="4">
        <v>0.8</v>
      </c>
    </row>
    <row r="10" spans="1:5" x14ac:dyDescent="0.25">
      <c r="A10" s="2" t="s">
        <v>1377</v>
      </c>
      <c r="B10" s="9">
        <v>1.4</v>
      </c>
      <c r="C10" s="7">
        <v>4</v>
      </c>
      <c r="D10" s="7">
        <v>5</v>
      </c>
      <c r="E10" s="9">
        <v>0.8</v>
      </c>
    </row>
  </sheetData>
  <mergeCells count="1">
    <mergeCell ref="C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78</v>
      </c>
      <c r="B1" s="8" t="s">
        <v>2</v>
      </c>
      <c r="C1" s="8" t="s">
        <v>34</v>
      </c>
    </row>
    <row r="2" spans="1:3" x14ac:dyDescent="0.25">
      <c r="A2" s="1" t="s">
        <v>57</v>
      </c>
      <c r="B2" s="8"/>
      <c r="C2" s="8"/>
    </row>
    <row r="3" spans="1:3" ht="30" x14ac:dyDescent="0.25">
      <c r="A3" s="2" t="s">
        <v>1379</v>
      </c>
      <c r="B3" s="4" t="s">
        <v>5</v>
      </c>
      <c r="C3" s="4" t="s">
        <v>5</v>
      </c>
    </row>
    <row r="4" spans="1:3" x14ac:dyDescent="0.25">
      <c r="A4" s="3" t="s">
        <v>594</v>
      </c>
      <c r="B4" s="4" t="s">
        <v>5</v>
      </c>
      <c r="C4" s="4" t="s">
        <v>5</v>
      </c>
    </row>
    <row r="5" spans="1:3" x14ac:dyDescent="0.25">
      <c r="A5" s="2" t="s">
        <v>594</v>
      </c>
      <c r="B5" s="9">
        <v>2.4</v>
      </c>
      <c r="C5" s="9">
        <v>2.2000000000000002</v>
      </c>
    </row>
    <row r="6" spans="1:3" x14ac:dyDescent="0.25">
      <c r="A6" s="3" t="s">
        <v>728</v>
      </c>
      <c r="B6" s="4" t="s">
        <v>5</v>
      </c>
      <c r="C6" s="4" t="s">
        <v>5</v>
      </c>
    </row>
    <row r="7" spans="1:3" x14ac:dyDescent="0.25">
      <c r="A7" s="2" t="s">
        <v>728</v>
      </c>
      <c r="B7" s="4">
        <v>19.3</v>
      </c>
      <c r="C7" s="4">
        <v>10.9</v>
      </c>
    </row>
    <row r="8" spans="1:3" ht="45" x14ac:dyDescent="0.25">
      <c r="A8" s="2" t="s">
        <v>1380</v>
      </c>
      <c r="B8" s="4" t="s">
        <v>5</v>
      </c>
      <c r="C8" s="4" t="s">
        <v>5</v>
      </c>
    </row>
    <row r="9" spans="1:3" x14ac:dyDescent="0.25">
      <c r="A9" s="3" t="s">
        <v>594</v>
      </c>
      <c r="B9" s="4" t="s">
        <v>5</v>
      </c>
      <c r="C9" s="4" t="s">
        <v>5</v>
      </c>
    </row>
    <row r="10" spans="1:3" x14ac:dyDescent="0.25">
      <c r="A10" s="2" t="s">
        <v>594</v>
      </c>
      <c r="B10" s="4" t="s">
        <v>5</v>
      </c>
      <c r="C10" s="4">
        <v>0.3</v>
      </c>
    </row>
    <row r="11" spans="1:3" x14ac:dyDescent="0.25">
      <c r="A11" s="3" t="s">
        <v>728</v>
      </c>
      <c r="B11" s="4" t="s">
        <v>5</v>
      </c>
      <c r="C11" s="4" t="s">
        <v>5</v>
      </c>
    </row>
    <row r="12" spans="1:3" x14ac:dyDescent="0.25">
      <c r="A12" s="2" t="s">
        <v>728</v>
      </c>
      <c r="B12" s="4">
        <v>3.7</v>
      </c>
      <c r="C12" s="4">
        <v>1.4</v>
      </c>
    </row>
    <row r="13" spans="1:3" ht="30" x14ac:dyDescent="0.25">
      <c r="A13" s="2" t="s">
        <v>1381</v>
      </c>
      <c r="B13" s="4" t="s">
        <v>5</v>
      </c>
      <c r="C13" s="4" t="s">
        <v>5</v>
      </c>
    </row>
    <row r="14" spans="1:3" x14ac:dyDescent="0.25">
      <c r="A14" s="3" t="s">
        <v>594</v>
      </c>
      <c r="B14" s="4" t="s">
        <v>5</v>
      </c>
      <c r="C14" s="4" t="s">
        <v>5</v>
      </c>
    </row>
    <row r="15" spans="1:3" x14ac:dyDescent="0.25">
      <c r="A15" s="2" t="s">
        <v>594</v>
      </c>
      <c r="B15" s="4">
        <v>2.2999999999999998</v>
      </c>
      <c r="C15" s="4">
        <v>1.8</v>
      </c>
    </row>
    <row r="16" spans="1:3" ht="45" x14ac:dyDescent="0.25">
      <c r="A16" s="2" t="s">
        <v>1382</v>
      </c>
      <c r="B16" s="4" t="s">
        <v>5</v>
      </c>
      <c r="C16" s="4" t="s">
        <v>5</v>
      </c>
    </row>
    <row r="17" spans="1:3" x14ac:dyDescent="0.25">
      <c r="A17" s="3" t="s">
        <v>594</v>
      </c>
      <c r="B17" s="4" t="s">
        <v>5</v>
      </c>
      <c r="C17" s="4" t="s">
        <v>5</v>
      </c>
    </row>
    <row r="18" spans="1:3" x14ac:dyDescent="0.25">
      <c r="A18" s="2" t="s">
        <v>594</v>
      </c>
      <c r="B18" s="4" t="s">
        <v>5</v>
      </c>
      <c r="C18" s="4">
        <v>0.1</v>
      </c>
    </row>
    <row r="19" spans="1:3" ht="30" x14ac:dyDescent="0.25">
      <c r="A19" s="2" t="s">
        <v>1383</v>
      </c>
      <c r="B19" s="4" t="s">
        <v>5</v>
      </c>
      <c r="C19" s="4" t="s">
        <v>5</v>
      </c>
    </row>
    <row r="20" spans="1:3" x14ac:dyDescent="0.25">
      <c r="A20" s="3" t="s">
        <v>728</v>
      </c>
      <c r="B20" s="4" t="s">
        <v>5</v>
      </c>
      <c r="C20" s="4" t="s">
        <v>5</v>
      </c>
    </row>
    <row r="21" spans="1:3" x14ac:dyDescent="0.25">
      <c r="A21" s="2" t="s">
        <v>728</v>
      </c>
      <c r="B21" s="4">
        <v>15.6</v>
      </c>
      <c r="C21" s="4">
        <v>9.5</v>
      </c>
    </row>
    <row r="22" spans="1:3" ht="30" x14ac:dyDescent="0.25">
      <c r="A22" s="2" t="s">
        <v>1384</v>
      </c>
      <c r="B22" s="4" t="s">
        <v>5</v>
      </c>
      <c r="C22" s="4" t="s">
        <v>5</v>
      </c>
    </row>
    <row r="23" spans="1:3" x14ac:dyDescent="0.25">
      <c r="A23" s="3" t="s">
        <v>594</v>
      </c>
      <c r="B23" s="4" t="s">
        <v>5</v>
      </c>
      <c r="C23" s="4" t="s">
        <v>5</v>
      </c>
    </row>
    <row r="24" spans="1:3" x14ac:dyDescent="0.25">
      <c r="A24" s="2" t="s">
        <v>594</v>
      </c>
      <c r="B24" s="4">
        <v>0.1</v>
      </c>
      <c r="C24" s="4" t="s">
        <v>5</v>
      </c>
    </row>
    <row r="25" spans="1:3" ht="45" x14ac:dyDescent="0.25">
      <c r="A25" s="2" t="s">
        <v>1385</v>
      </c>
      <c r="B25" s="4" t="s">
        <v>5</v>
      </c>
      <c r="C25" s="4" t="s">
        <v>5</v>
      </c>
    </row>
    <row r="26" spans="1:3" x14ac:dyDescent="0.25">
      <c r="A26" s="3" t="s">
        <v>594</v>
      </c>
      <c r="B26" s="4" t="s">
        <v>5</v>
      </c>
      <c r="C26" s="4" t="s">
        <v>5</v>
      </c>
    </row>
    <row r="27" spans="1:3" x14ac:dyDescent="0.25">
      <c r="A27" s="2" t="s">
        <v>594</v>
      </c>
      <c r="B27" s="4">
        <v>2.4</v>
      </c>
      <c r="C27" s="4">
        <v>1.9</v>
      </c>
    </row>
    <row r="28" spans="1:3" x14ac:dyDescent="0.25">
      <c r="A28" s="3" t="s">
        <v>728</v>
      </c>
      <c r="B28" s="4" t="s">
        <v>5</v>
      </c>
      <c r="C28" s="4" t="s">
        <v>5</v>
      </c>
    </row>
    <row r="29" spans="1:3" x14ac:dyDescent="0.25">
      <c r="A29" s="2" t="s">
        <v>728</v>
      </c>
      <c r="B29" s="4" t="s">
        <v>44</v>
      </c>
      <c r="C29" s="4" t="s">
        <v>44</v>
      </c>
    </row>
    <row r="30" spans="1:3" ht="60" x14ac:dyDescent="0.25">
      <c r="A30" s="2" t="s">
        <v>1386</v>
      </c>
      <c r="B30" s="4" t="s">
        <v>5</v>
      </c>
      <c r="C30" s="4" t="s">
        <v>5</v>
      </c>
    </row>
    <row r="31" spans="1:3" x14ac:dyDescent="0.25">
      <c r="A31" s="3" t="s">
        <v>594</v>
      </c>
      <c r="B31" s="4" t="s">
        <v>5</v>
      </c>
      <c r="C31" s="4" t="s">
        <v>5</v>
      </c>
    </row>
    <row r="32" spans="1:3" x14ac:dyDescent="0.25">
      <c r="A32" s="2" t="s">
        <v>594</v>
      </c>
      <c r="B32" s="4" t="s">
        <v>5</v>
      </c>
      <c r="C32" s="4" t="s">
        <v>44</v>
      </c>
    </row>
    <row r="33" spans="1:3" x14ac:dyDescent="0.25">
      <c r="A33" s="3" t="s">
        <v>728</v>
      </c>
      <c r="B33" s="4" t="s">
        <v>5</v>
      </c>
      <c r="C33" s="4" t="s">
        <v>5</v>
      </c>
    </row>
    <row r="34" spans="1:3" x14ac:dyDescent="0.25">
      <c r="A34" s="2" t="s">
        <v>728</v>
      </c>
      <c r="B34" s="4" t="s">
        <v>44</v>
      </c>
      <c r="C34" s="4" t="s">
        <v>44</v>
      </c>
    </row>
    <row r="35" spans="1:3" ht="45" x14ac:dyDescent="0.25">
      <c r="A35" s="2" t="s">
        <v>1387</v>
      </c>
      <c r="B35" s="4" t="s">
        <v>5</v>
      </c>
      <c r="C35" s="4" t="s">
        <v>5</v>
      </c>
    </row>
    <row r="36" spans="1:3" x14ac:dyDescent="0.25">
      <c r="A36" s="3" t="s">
        <v>594</v>
      </c>
      <c r="B36" s="4" t="s">
        <v>5</v>
      </c>
      <c r="C36" s="4" t="s">
        <v>5</v>
      </c>
    </row>
    <row r="37" spans="1:3" x14ac:dyDescent="0.25">
      <c r="A37" s="2" t="s">
        <v>594</v>
      </c>
      <c r="B37" s="4">
        <v>2.2999999999999998</v>
      </c>
      <c r="C37" s="4">
        <v>1.8</v>
      </c>
    </row>
    <row r="38" spans="1:3" ht="60" x14ac:dyDescent="0.25">
      <c r="A38" s="2" t="s">
        <v>1388</v>
      </c>
      <c r="B38" s="4" t="s">
        <v>5</v>
      </c>
      <c r="C38" s="4" t="s">
        <v>5</v>
      </c>
    </row>
    <row r="39" spans="1:3" x14ac:dyDescent="0.25">
      <c r="A39" s="3" t="s">
        <v>594</v>
      </c>
      <c r="B39" s="4" t="s">
        <v>5</v>
      </c>
      <c r="C39" s="4" t="s">
        <v>5</v>
      </c>
    </row>
    <row r="40" spans="1:3" x14ac:dyDescent="0.25">
      <c r="A40" s="2" t="s">
        <v>594</v>
      </c>
      <c r="B40" s="4" t="s">
        <v>5</v>
      </c>
      <c r="C40" s="4">
        <v>0.1</v>
      </c>
    </row>
    <row r="41" spans="1:3" ht="45" x14ac:dyDescent="0.25">
      <c r="A41" s="2" t="s">
        <v>1389</v>
      </c>
      <c r="B41" s="4" t="s">
        <v>5</v>
      </c>
      <c r="C41" s="4" t="s">
        <v>5</v>
      </c>
    </row>
    <row r="42" spans="1:3" x14ac:dyDescent="0.25">
      <c r="A42" s="3" t="s">
        <v>728</v>
      </c>
      <c r="B42" s="4" t="s">
        <v>5</v>
      </c>
      <c r="C42" s="4" t="s">
        <v>5</v>
      </c>
    </row>
    <row r="43" spans="1:3" x14ac:dyDescent="0.25">
      <c r="A43" s="2" t="s">
        <v>728</v>
      </c>
      <c r="B43" s="4" t="s">
        <v>44</v>
      </c>
      <c r="C43" s="4" t="s">
        <v>44</v>
      </c>
    </row>
    <row r="44" spans="1:3" ht="45" x14ac:dyDescent="0.25">
      <c r="A44" s="2" t="s">
        <v>1390</v>
      </c>
      <c r="B44" s="4" t="s">
        <v>5</v>
      </c>
      <c r="C44" s="4" t="s">
        <v>5</v>
      </c>
    </row>
    <row r="45" spans="1:3" x14ac:dyDescent="0.25">
      <c r="A45" s="3" t="s">
        <v>594</v>
      </c>
      <c r="B45" s="4" t="s">
        <v>5</v>
      </c>
      <c r="C45" s="4" t="s">
        <v>5</v>
      </c>
    </row>
    <row r="46" spans="1:3" x14ac:dyDescent="0.25">
      <c r="A46" s="2" t="s">
        <v>594</v>
      </c>
      <c r="B46" s="4">
        <v>0.1</v>
      </c>
      <c r="C46" s="4" t="s">
        <v>5</v>
      </c>
    </row>
    <row r="47" spans="1:3" ht="45" x14ac:dyDescent="0.25">
      <c r="A47" s="2" t="s">
        <v>1391</v>
      </c>
      <c r="B47" s="4" t="s">
        <v>5</v>
      </c>
      <c r="C47" s="4" t="s">
        <v>5</v>
      </c>
    </row>
    <row r="48" spans="1:3" x14ac:dyDescent="0.25">
      <c r="A48" s="3" t="s">
        <v>594</v>
      </c>
      <c r="B48" s="4" t="s">
        <v>5</v>
      </c>
      <c r="C48" s="4" t="s">
        <v>5</v>
      </c>
    </row>
    <row r="49" spans="1:3" x14ac:dyDescent="0.25">
      <c r="A49" s="2" t="s">
        <v>594</v>
      </c>
      <c r="B49" s="4" t="s">
        <v>44</v>
      </c>
      <c r="C49" s="4">
        <v>0.3</v>
      </c>
    </row>
    <row r="50" spans="1:3" x14ac:dyDescent="0.25">
      <c r="A50" s="3" t="s">
        <v>728</v>
      </c>
      <c r="B50" s="4" t="s">
        <v>5</v>
      </c>
      <c r="C50" s="4" t="s">
        <v>5</v>
      </c>
    </row>
    <row r="51" spans="1:3" x14ac:dyDescent="0.25">
      <c r="A51" s="2" t="s">
        <v>728</v>
      </c>
      <c r="B51" s="4">
        <v>3.7</v>
      </c>
      <c r="C51" s="4">
        <v>1.4</v>
      </c>
    </row>
    <row r="52" spans="1:3" ht="60" x14ac:dyDescent="0.25">
      <c r="A52" s="2" t="s">
        <v>1392</v>
      </c>
      <c r="B52" s="4" t="s">
        <v>5</v>
      </c>
      <c r="C52" s="4" t="s">
        <v>5</v>
      </c>
    </row>
    <row r="53" spans="1:3" x14ac:dyDescent="0.25">
      <c r="A53" s="3" t="s">
        <v>594</v>
      </c>
      <c r="B53" s="4" t="s">
        <v>5</v>
      </c>
      <c r="C53" s="4" t="s">
        <v>5</v>
      </c>
    </row>
    <row r="54" spans="1:3" x14ac:dyDescent="0.25">
      <c r="A54" s="2" t="s">
        <v>594</v>
      </c>
      <c r="B54" s="4" t="s">
        <v>5</v>
      </c>
      <c r="C54" s="4">
        <v>0.3</v>
      </c>
    </row>
    <row r="55" spans="1:3" x14ac:dyDescent="0.25">
      <c r="A55" s="3" t="s">
        <v>728</v>
      </c>
      <c r="B55" s="4" t="s">
        <v>5</v>
      </c>
      <c r="C55" s="4" t="s">
        <v>5</v>
      </c>
    </row>
    <row r="56" spans="1:3" x14ac:dyDescent="0.25">
      <c r="A56" s="2" t="s">
        <v>728</v>
      </c>
      <c r="B56" s="4">
        <v>3.7</v>
      </c>
      <c r="C56" s="4">
        <v>1.4</v>
      </c>
    </row>
    <row r="57" spans="1:3" ht="45" x14ac:dyDescent="0.25">
      <c r="A57" s="2" t="s">
        <v>1393</v>
      </c>
      <c r="B57" s="4" t="s">
        <v>5</v>
      </c>
      <c r="C57" s="4" t="s">
        <v>5</v>
      </c>
    </row>
    <row r="58" spans="1:3" x14ac:dyDescent="0.25">
      <c r="A58" s="3" t="s">
        <v>594</v>
      </c>
      <c r="B58" s="4" t="s">
        <v>5</v>
      </c>
      <c r="C58" s="4" t="s">
        <v>5</v>
      </c>
    </row>
    <row r="59" spans="1:3" x14ac:dyDescent="0.25">
      <c r="A59" s="2" t="s">
        <v>594</v>
      </c>
      <c r="B59" s="4" t="s">
        <v>44</v>
      </c>
      <c r="C59" s="4" t="s">
        <v>44</v>
      </c>
    </row>
    <row r="60" spans="1:3" ht="60" x14ac:dyDescent="0.25">
      <c r="A60" s="2" t="s">
        <v>1394</v>
      </c>
      <c r="B60" s="4" t="s">
        <v>5</v>
      </c>
      <c r="C60" s="4" t="s">
        <v>5</v>
      </c>
    </row>
    <row r="61" spans="1:3" x14ac:dyDescent="0.25">
      <c r="A61" s="3" t="s">
        <v>594</v>
      </c>
      <c r="B61" s="4" t="s">
        <v>5</v>
      </c>
      <c r="C61" s="4" t="s">
        <v>5</v>
      </c>
    </row>
    <row r="62" spans="1:3" x14ac:dyDescent="0.25">
      <c r="A62" s="2" t="s">
        <v>594</v>
      </c>
      <c r="B62" s="4" t="s">
        <v>5</v>
      </c>
      <c r="C62" s="4" t="s">
        <v>44</v>
      </c>
    </row>
    <row r="63" spans="1:3" ht="45" x14ac:dyDescent="0.25">
      <c r="A63" s="2" t="s">
        <v>1395</v>
      </c>
      <c r="B63" s="4" t="s">
        <v>5</v>
      </c>
      <c r="C63" s="4" t="s">
        <v>5</v>
      </c>
    </row>
    <row r="64" spans="1:3" x14ac:dyDescent="0.25">
      <c r="A64" s="3" t="s">
        <v>728</v>
      </c>
      <c r="B64" s="4" t="s">
        <v>5</v>
      </c>
      <c r="C64" s="4" t="s">
        <v>5</v>
      </c>
    </row>
    <row r="65" spans="1:3" x14ac:dyDescent="0.25">
      <c r="A65" s="2" t="s">
        <v>728</v>
      </c>
      <c r="B65" s="4" t="s">
        <v>44</v>
      </c>
      <c r="C65" s="4" t="s">
        <v>44</v>
      </c>
    </row>
    <row r="66" spans="1:3" ht="45" x14ac:dyDescent="0.25">
      <c r="A66" s="2" t="s">
        <v>1396</v>
      </c>
      <c r="B66" s="4" t="s">
        <v>5</v>
      </c>
      <c r="C66" s="4" t="s">
        <v>5</v>
      </c>
    </row>
    <row r="67" spans="1:3" x14ac:dyDescent="0.25">
      <c r="A67" s="3" t="s">
        <v>594</v>
      </c>
      <c r="B67" s="4" t="s">
        <v>5</v>
      </c>
      <c r="C67" s="4" t="s">
        <v>5</v>
      </c>
    </row>
    <row r="68" spans="1:3" x14ac:dyDescent="0.25">
      <c r="A68" s="2" t="s">
        <v>594</v>
      </c>
      <c r="B68" s="4" t="s">
        <v>44</v>
      </c>
      <c r="C68" s="4" t="s">
        <v>5</v>
      </c>
    </row>
    <row r="69" spans="1:3" ht="30" x14ac:dyDescent="0.25">
      <c r="A69" s="2" t="s">
        <v>1397</v>
      </c>
      <c r="B69" s="4" t="s">
        <v>5</v>
      </c>
      <c r="C69" s="4" t="s">
        <v>5</v>
      </c>
    </row>
    <row r="70" spans="1:3" x14ac:dyDescent="0.25">
      <c r="A70" s="3" t="s">
        <v>728</v>
      </c>
      <c r="B70" s="4" t="s">
        <v>5</v>
      </c>
      <c r="C70" s="4" t="s">
        <v>5</v>
      </c>
    </row>
    <row r="71" spans="1:3" x14ac:dyDescent="0.25">
      <c r="A71" s="2" t="s">
        <v>728</v>
      </c>
      <c r="B71" s="4">
        <v>15.6</v>
      </c>
      <c r="C71" s="4" t="s">
        <v>5</v>
      </c>
    </row>
    <row r="72" spans="1:3" ht="45" x14ac:dyDescent="0.25">
      <c r="A72" s="2" t="s">
        <v>1398</v>
      </c>
      <c r="B72" s="4" t="s">
        <v>5</v>
      </c>
      <c r="C72" s="4" t="s">
        <v>5</v>
      </c>
    </row>
    <row r="73" spans="1:3" x14ac:dyDescent="0.25">
      <c r="A73" s="3" t="s">
        <v>594</v>
      </c>
      <c r="B73" s="4" t="s">
        <v>5</v>
      </c>
      <c r="C73" s="4" t="s">
        <v>5</v>
      </c>
    </row>
    <row r="74" spans="1:3" x14ac:dyDescent="0.25">
      <c r="A74" s="2" t="s">
        <v>594</v>
      </c>
      <c r="B74" s="4" t="s">
        <v>44</v>
      </c>
      <c r="C74" s="4" t="s">
        <v>44</v>
      </c>
    </row>
    <row r="75" spans="1:3" x14ac:dyDescent="0.25">
      <c r="A75" s="3" t="s">
        <v>728</v>
      </c>
      <c r="B75" s="4" t="s">
        <v>5</v>
      </c>
      <c r="C75" s="4" t="s">
        <v>5</v>
      </c>
    </row>
    <row r="76" spans="1:3" x14ac:dyDescent="0.25">
      <c r="A76" s="2" t="s">
        <v>728</v>
      </c>
      <c r="B76" s="4">
        <v>15.6</v>
      </c>
      <c r="C76" s="4">
        <v>9.5</v>
      </c>
    </row>
    <row r="77" spans="1:3" ht="60" x14ac:dyDescent="0.25">
      <c r="A77" s="2" t="s">
        <v>1399</v>
      </c>
      <c r="B77" s="4" t="s">
        <v>5</v>
      </c>
      <c r="C77" s="4" t="s">
        <v>5</v>
      </c>
    </row>
    <row r="78" spans="1:3" x14ac:dyDescent="0.25">
      <c r="A78" s="3" t="s">
        <v>594</v>
      </c>
      <c r="B78" s="4" t="s">
        <v>5</v>
      </c>
      <c r="C78" s="4" t="s">
        <v>5</v>
      </c>
    </row>
    <row r="79" spans="1:3" x14ac:dyDescent="0.25">
      <c r="A79" s="2" t="s">
        <v>594</v>
      </c>
      <c r="B79" s="4" t="s">
        <v>5</v>
      </c>
      <c r="C79" s="4" t="s">
        <v>44</v>
      </c>
    </row>
    <row r="80" spans="1:3" x14ac:dyDescent="0.25">
      <c r="A80" s="3" t="s">
        <v>728</v>
      </c>
      <c r="B80" s="4" t="s">
        <v>5</v>
      </c>
      <c r="C80" s="4" t="s">
        <v>5</v>
      </c>
    </row>
    <row r="81" spans="1:3" x14ac:dyDescent="0.25">
      <c r="A81" s="2" t="s">
        <v>728</v>
      </c>
      <c r="B81" s="4" t="s">
        <v>44</v>
      </c>
      <c r="C81" s="4" t="s">
        <v>44</v>
      </c>
    </row>
    <row r="82" spans="1:3" ht="45" x14ac:dyDescent="0.25">
      <c r="A82" s="2" t="s">
        <v>1400</v>
      </c>
      <c r="B82" s="4" t="s">
        <v>5</v>
      </c>
      <c r="C82" s="4" t="s">
        <v>5</v>
      </c>
    </row>
    <row r="83" spans="1:3" x14ac:dyDescent="0.25">
      <c r="A83" s="3" t="s">
        <v>594</v>
      </c>
      <c r="B83" s="4" t="s">
        <v>5</v>
      </c>
      <c r="C83" s="4" t="s">
        <v>5</v>
      </c>
    </row>
    <row r="84" spans="1:3" x14ac:dyDescent="0.25">
      <c r="A84" s="2" t="s">
        <v>594</v>
      </c>
      <c r="B84" s="4" t="s">
        <v>44</v>
      </c>
      <c r="C84" s="4" t="s">
        <v>44</v>
      </c>
    </row>
    <row r="85" spans="1:3" ht="60" x14ac:dyDescent="0.25">
      <c r="A85" s="2" t="s">
        <v>1401</v>
      </c>
      <c r="B85" s="4" t="s">
        <v>5</v>
      </c>
      <c r="C85" s="4" t="s">
        <v>5</v>
      </c>
    </row>
    <row r="86" spans="1:3" x14ac:dyDescent="0.25">
      <c r="A86" s="3" t="s">
        <v>594</v>
      </c>
      <c r="B86" s="4" t="s">
        <v>5</v>
      </c>
      <c r="C86" s="4" t="s">
        <v>5</v>
      </c>
    </row>
    <row r="87" spans="1:3" x14ac:dyDescent="0.25">
      <c r="A87" s="2" t="s">
        <v>594</v>
      </c>
      <c r="B87" s="4" t="s">
        <v>5</v>
      </c>
      <c r="C87" s="4" t="s">
        <v>44</v>
      </c>
    </row>
    <row r="88" spans="1:3" ht="45" x14ac:dyDescent="0.25">
      <c r="A88" s="2" t="s">
        <v>1402</v>
      </c>
      <c r="B88" s="4" t="s">
        <v>5</v>
      </c>
      <c r="C88" s="4" t="s">
        <v>5</v>
      </c>
    </row>
    <row r="89" spans="1:3" x14ac:dyDescent="0.25">
      <c r="A89" s="3" t="s">
        <v>728</v>
      </c>
      <c r="B89" s="4" t="s">
        <v>5</v>
      </c>
      <c r="C89" s="4" t="s">
        <v>5</v>
      </c>
    </row>
    <row r="90" spans="1:3" x14ac:dyDescent="0.25">
      <c r="A90" s="2" t="s">
        <v>728</v>
      </c>
      <c r="B90" s="4">
        <v>15.6</v>
      </c>
      <c r="C90" s="4">
        <v>9.5</v>
      </c>
    </row>
    <row r="91" spans="1:3" ht="45" x14ac:dyDescent="0.25">
      <c r="A91" s="2" t="s">
        <v>1403</v>
      </c>
      <c r="B91" s="4" t="s">
        <v>5</v>
      </c>
      <c r="C91" s="4" t="s">
        <v>5</v>
      </c>
    </row>
    <row r="92" spans="1:3" x14ac:dyDescent="0.25">
      <c r="A92" s="3" t="s">
        <v>594</v>
      </c>
      <c r="B92" s="4" t="s">
        <v>5</v>
      </c>
      <c r="C92" s="4" t="s">
        <v>5</v>
      </c>
    </row>
    <row r="93" spans="1:3" x14ac:dyDescent="0.25">
      <c r="A93" s="2" t="s">
        <v>594</v>
      </c>
      <c r="B93" s="4" t="s">
        <v>44</v>
      </c>
      <c r="C93" s="4" t="s">
        <v>5</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4</v>
      </c>
      <c r="B1" s="8" t="s">
        <v>1</v>
      </c>
      <c r="C1" s="8"/>
    </row>
    <row r="2" spans="1:3" x14ac:dyDescent="0.25">
      <c r="A2" s="1" t="s">
        <v>57</v>
      </c>
      <c r="B2" s="1" t="s">
        <v>2</v>
      </c>
      <c r="C2" s="1" t="s">
        <v>34</v>
      </c>
    </row>
    <row r="3" spans="1:3" x14ac:dyDescent="0.25">
      <c r="A3" s="2" t="s">
        <v>1091</v>
      </c>
      <c r="B3" s="4" t="s">
        <v>5</v>
      </c>
      <c r="C3" s="4" t="s">
        <v>5</v>
      </c>
    </row>
    <row r="4" spans="1:3" ht="45" x14ac:dyDescent="0.25">
      <c r="A4" s="3" t="s">
        <v>1405</v>
      </c>
      <c r="B4" s="4" t="s">
        <v>5</v>
      </c>
      <c r="C4" s="4" t="s">
        <v>5</v>
      </c>
    </row>
    <row r="5" spans="1:3" ht="30" x14ac:dyDescent="0.25">
      <c r="A5" s="2" t="s">
        <v>734</v>
      </c>
      <c r="B5" s="9">
        <v>9.5</v>
      </c>
      <c r="C5" s="9">
        <v>6.1</v>
      </c>
    </row>
    <row r="6" spans="1:3" x14ac:dyDescent="0.25">
      <c r="A6" s="2" t="s">
        <v>735</v>
      </c>
      <c r="B6" s="4">
        <v>6.1</v>
      </c>
      <c r="C6" s="4">
        <v>3.4</v>
      </c>
    </row>
    <row r="7" spans="1:3" ht="30" x14ac:dyDescent="0.25">
      <c r="A7" s="2" t="s">
        <v>736</v>
      </c>
      <c r="B7" s="9">
        <v>15.6</v>
      </c>
      <c r="C7" s="9">
        <v>9.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2.85546875" customWidth="1"/>
    <col min="3" max="3" width="36.5703125" bestFit="1" customWidth="1"/>
    <col min="4" max="4" width="14" customWidth="1"/>
    <col min="5" max="5" width="19.5703125" customWidth="1"/>
  </cols>
  <sheetData>
    <row r="1" spans="1:5" ht="15" customHeight="1" x14ac:dyDescent="0.25">
      <c r="A1" s="8" t="s">
        <v>209</v>
      </c>
      <c r="B1" s="8" t="s">
        <v>1</v>
      </c>
      <c r="C1" s="8"/>
      <c r="D1" s="8"/>
      <c r="E1" s="8"/>
    </row>
    <row r="2" spans="1:5" ht="15" customHeight="1" x14ac:dyDescent="0.25">
      <c r="A2" s="8"/>
      <c r="B2" s="8" t="s">
        <v>2</v>
      </c>
      <c r="C2" s="8"/>
      <c r="D2" s="8"/>
      <c r="E2" s="8"/>
    </row>
    <row r="3" spans="1:5" ht="15" customHeight="1" x14ac:dyDescent="0.25">
      <c r="A3" s="14" t="s">
        <v>209</v>
      </c>
      <c r="B3" s="15" t="s">
        <v>5</v>
      </c>
      <c r="C3" s="15"/>
      <c r="D3" s="15"/>
      <c r="E3" s="15"/>
    </row>
    <row r="4" spans="1:5" ht="25.5" x14ac:dyDescent="0.25">
      <c r="A4" s="14"/>
      <c r="B4" s="10">
        <v>1</v>
      </c>
      <c r="C4" s="10" t="s">
        <v>209</v>
      </c>
    </row>
    <row r="5" spans="1:5" x14ac:dyDescent="0.25">
      <c r="A5" s="14"/>
      <c r="B5" s="15"/>
      <c r="C5" s="15"/>
      <c r="D5" s="15"/>
      <c r="E5" s="15"/>
    </row>
    <row r="6" spans="1:5" x14ac:dyDescent="0.25">
      <c r="A6" s="14"/>
      <c r="B6" s="16" t="s">
        <v>210</v>
      </c>
      <c r="C6" s="16"/>
      <c r="D6" s="16"/>
      <c r="E6" s="16"/>
    </row>
    <row r="7" spans="1:5" x14ac:dyDescent="0.25">
      <c r="A7" s="14"/>
      <c r="B7" s="15"/>
      <c r="C7" s="15"/>
      <c r="D7" s="15"/>
      <c r="E7" s="15"/>
    </row>
    <row r="8" spans="1:5" ht="76.5" customHeight="1" x14ac:dyDescent="0.25">
      <c r="A8" s="14"/>
      <c r="B8" s="17" t="s">
        <v>211</v>
      </c>
      <c r="C8" s="17"/>
      <c r="D8" s="17"/>
      <c r="E8" s="17"/>
    </row>
    <row r="9" spans="1:5" x14ac:dyDescent="0.25">
      <c r="A9" s="14"/>
      <c r="B9" s="15"/>
      <c r="C9" s="15"/>
      <c r="D9" s="15"/>
      <c r="E9" s="15"/>
    </row>
    <row r="10" spans="1:5" ht="51" customHeight="1" x14ac:dyDescent="0.25">
      <c r="A10" s="14"/>
      <c r="B10" s="17" t="s">
        <v>212</v>
      </c>
      <c r="C10" s="17"/>
      <c r="D10" s="17"/>
      <c r="E10" s="17"/>
    </row>
    <row r="11" spans="1:5" x14ac:dyDescent="0.25">
      <c r="A11" s="14"/>
      <c r="B11" s="15"/>
      <c r="C11" s="15"/>
      <c r="D11" s="15"/>
      <c r="E11" s="15"/>
    </row>
    <row r="12" spans="1:5" x14ac:dyDescent="0.25">
      <c r="A12" s="14"/>
      <c r="B12" s="18"/>
      <c r="C12" s="18"/>
      <c r="D12" s="18"/>
      <c r="E12" s="18"/>
    </row>
    <row r="13" spans="1:5" x14ac:dyDescent="0.25">
      <c r="A13" s="14"/>
      <c r="B13" s="11"/>
      <c r="C13" s="12" t="s">
        <v>213</v>
      </c>
      <c r="D13" s="13"/>
      <c r="E13" s="12" t="s">
        <v>214</v>
      </c>
    </row>
    <row r="14" spans="1:5" x14ac:dyDescent="0.25">
      <c r="A14" s="14"/>
      <c r="B14" s="15"/>
      <c r="C14" s="15"/>
      <c r="D14" s="15"/>
      <c r="E14" s="15"/>
    </row>
    <row r="15" spans="1:5" x14ac:dyDescent="0.25">
      <c r="A15" s="14"/>
      <c r="B15" s="18"/>
      <c r="C15" s="18"/>
      <c r="D15" s="18"/>
      <c r="E15" s="18"/>
    </row>
    <row r="16" spans="1:5" x14ac:dyDescent="0.25">
      <c r="A16" s="14"/>
      <c r="B16" s="11"/>
      <c r="C16" s="12" t="s">
        <v>213</v>
      </c>
      <c r="D16" s="13"/>
      <c r="E16" s="12" t="s">
        <v>215</v>
      </c>
    </row>
    <row r="17" spans="1:5" x14ac:dyDescent="0.25">
      <c r="A17" s="14"/>
      <c r="B17" s="15"/>
      <c r="C17" s="15"/>
      <c r="D17" s="15"/>
      <c r="E17" s="15"/>
    </row>
    <row r="18" spans="1:5" x14ac:dyDescent="0.25">
      <c r="A18" s="14"/>
      <c r="B18" s="18"/>
      <c r="C18" s="18"/>
      <c r="D18" s="18"/>
      <c r="E18" s="18"/>
    </row>
    <row r="19" spans="1:5" x14ac:dyDescent="0.25">
      <c r="A19" s="14"/>
      <c r="B19" s="11"/>
      <c r="C19" s="12" t="s">
        <v>213</v>
      </c>
      <c r="D19" s="13"/>
      <c r="E19" s="12" t="s">
        <v>216</v>
      </c>
    </row>
    <row r="20" spans="1:5" x14ac:dyDescent="0.25">
      <c r="A20" s="14"/>
      <c r="B20" s="15"/>
      <c r="C20" s="15"/>
      <c r="D20" s="15"/>
      <c r="E20" s="15"/>
    </row>
    <row r="21" spans="1:5" ht="63.75" customHeight="1" x14ac:dyDescent="0.25">
      <c r="A21" s="14"/>
      <c r="B21" s="17" t="s">
        <v>217</v>
      </c>
      <c r="C21" s="17"/>
      <c r="D21" s="17"/>
      <c r="E21" s="17"/>
    </row>
    <row r="22" spans="1:5" x14ac:dyDescent="0.25">
      <c r="A22" s="14"/>
      <c r="B22" s="15"/>
      <c r="C22" s="15"/>
      <c r="D22" s="15"/>
      <c r="E22" s="15"/>
    </row>
    <row r="23" spans="1:5" x14ac:dyDescent="0.25">
      <c r="A23" s="14"/>
      <c r="B23" s="16" t="s">
        <v>218</v>
      </c>
      <c r="C23" s="16"/>
      <c r="D23" s="16"/>
      <c r="E23" s="16"/>
    </row>
    <row r="24" spans="1:5" x14ac:dyDescent="0.25">
      <c r="A24" s="14"/>
      <c r="B24" s="15"/>
      <c r="C24" s="15"/>
      <c r="D24" s="15"/>
      <c r="E24" s="15"/>
    </row>
    <row r="25" spans="1:5" ht="63.75" customHeight="1" x14ac:dyDescent="0.25">
      <c r="A25" s="14"/>
      <c r="B25" s="17" t="s">
        <v>219</v>
      </c>
      <c r="C25" s="17"/>
      <c r="D25" s="17"/>
      <c r="E25" s="17"/>
    </row>
    <row r="26" spans="1:5" x14ac:dyDescent="0.25">
      <c r="A26" s="14"/>
      <c r="B26" s="15"/>
      <c r="C26" s="15"/>
      <c r="D26" s="15"/>
      <c r="E26" s="15"/>
    </row>
    <row r="27" spans="1:5" ht="38.25" customHeight="1" x14ac:dyDescent="0.25">
      <c r="A27" s="14"/>
      <c r="B27" s="17" t="s">
        <v>220</v>
      </c>
      <c r="C27" s="17"/>
      <c r="D27" s="17"/>
      <c r="E27" s="17"/>
    </row>
    <row r="28" spans="1:5" x14ac:dyDescent="0.25">
      <c r="A28" s="14"/>
      <c r="B28" s="15"/>
      <c r="C28" s="15"/>
      <c r="D28" s="15"/>
      <c r="E28" s="15"/>
    </row>
    <row r="29" spans="1:5" ht="63.75" customHeight="1" x14ac:dyDescent="0.25">
      <c r="A29" s="14"/>
      <c r="B29" s="17" t="s">
        <v>221</v>
      </c>
      <c r="C29" s="17"/>
      <c r="D29" s="17"/>
      <c r="E29" s="17"/>
    </row>
    <row r="30" spans="1:5" x14ac:dyDescent="0.25">
      <c r="A30" s="14"/>
      <c r="B30" s="15"/>
      <c r="C30" s="15"/>
      <c r="D30" s="15"/>
      <c r="E30" s="15"/>
    </row>
    <row r="31" spans="1:5" ht="191.25" customHeight="1" x14ac:dyDescent="0.25">
      <c r="A31" s="14"/>
      <c r="B31" s="17" t="s">
        <v>222</v>
      </c>
      <c r="C31" s="17"/>
      <c r="D31" s="17"/>
      <c r="E31" s="17"/>
    </row>
    <row r="32" spans="1:5" x14ac:dyDescent="0.25">
      <c r="A32" s="14"/>
      <c r="B32" s="15"/>
      <c r="C32" s="15"/>
      <c r="D32" s="15"/>
      <c r="E32" s="15"/>
    </row>
    <row r="33" spans="1:5" ht="25.5" customHeight="1" x14ac:dyDescent="0.25">
      <c r="A33" s="14"/>
      <c r="B33" s="17" t="s">
        <v>223</v>
      </c>
      <c r="C33" s="17"/>
      <c r="D33" s="17"/>
      <c r="E33" s="17"/>
    </row>
    <row r="34" spans="1:5" x14ac:dyDescent="0.25">
      <c r="A34" s="14"/>
      <c r="B34" s="15"/>
      <c r="C34" s="15"/>
      <c r="D34" s="15"/>
      <c r="E34" s="15"/>
    </row>
    <row r="35" spans="1:5" x14ac:dyDescent="0.25">
      <c r="A35" s="14"/>
      <c r="B35" s="19"/>
      <c r="C35" s="19"/>
      <c r="D35" s="19"/>
      <c r="E35" s="19"/>
    </row>
    <row r="36" spans="1:5" x14ac:dyDescent="0.25">
      <c r="A36" s="14"/>
      <c r="B36" s="15"/>
      <c r="C36" s="15"/>
      <c r="D36" s="15"/>
      <c r="E36" s="15"/>
    </row>
    <row r="37" spans="1:5" x14ac:dyDescent="0.25">
      <c r="A37" s="14"/>
      <c r="B37" s="16" t="s">
        <v>224</v>
      </c>
      <c r="C37" s="16"/>
      <c r="D37" s="16"/>
      <c r="E37" s="16"/>
    </row>
    <row r="38" spans="1:5" x14ac:dyDescent="0.25">
      <c r="A38" s="14"/>
      <c r="B38" s="15"/>
      <c r="C38" s="15"/>
      <c r="D38" s="15"/>
      <c r="E38" s="15"/>
    </row>
    <row r="39" spans="1:5" ht="76.5" customHeight="1" x14ac:dyDescent="0.25">
      <c r="A39" s="14"/>
      <c r="B39" s="17" t="s">
        <v>225</v>
      </c>
      <c r="C39" s="17"/>
      <c r="D39" s="17"/>
      <c r="E39" s="17"/>
    </row>
    <row r="40" spans="1:5" x14ac:dyDescent="0.25">
      <c r="A40" s="14"/>
      <c r="B40" s="15"/>
      <c r="C40" s="15"/>
      <c r="D40" s="15"/>
      <c r="E40" s="15"/>
    </row>
    <row r="41" spans="1:5" x14ac:dyDescent="0.25">
      <c r="A41" s="14"/>
      <c r="B41" s="16" t="s">
        <v>226</v>
      </c>
      <c r="C41" s="16"/>
      <c r="D41" s="16"/>
      <c r="E41" s="16"/>
    </row>
    <row r="42" spans="1:5" x14ac:dyDescent="0.25">
      <c r="A42" s="14"/>
      <c r="B42" s="15"/>
      <c r="C42" s="15"/>
      <c r="D42" s="15"/>
      <c r="E42" s="15"/>
    </row>
    <row r="43" spans="1:5" ht="102" customHeight="1" x14ac:dyDescent="0.25">
      <c r="A43" s="14"/>
      <c r="B43" s="17" t="s">
        <v>227</v>
      </c>
      <c r="C43" s="17"/>
      <c r="D43" s="17"/>
      <c r="E43" s="17"/>
    </row>
    <row r="44" spans="1:5" x14ac:dyDescent="0.25">
      <c r="A44" s="14"/>
      <c r="B44" s="15"/>
      <c r="C44" s="15"/>
      <c r="D44" s="15"/>
      <c r="E44" s="15"/>
    </row>
    <row r="45" spans="1:5" x14ac:dyDescent="0.25">
      <c r="A45" s="14"/>
      <c r="B45" s="16" t="s">
        <v>228</v>
      </c>
      <c r="C45" s="16"/>
      <c r="D45" s="16"/>
      <c r="E45" s="16"/>
    </row>
    <row r="46" spans="1:5" x14ac:dyDescent="0.25">
      <c r="A46" s="14"/>
      <c r="B46" s="15"/>
      <c r="C46" s="15"/>
      <c r="D46" s="15"/>
      <c r="E46" s="15"/>
    </row>
    <row r="47" spans="1:5" ht="102" customHeight="1" x14ac:dyDescent="0.25">
      <c r="A47" s="14"/>
      <c r="B47" s="17" t="s">
        <v>229</v>
      </c>
      <c r="C47" s="17"/>
      <c r="D47" s="17"/>
      <c r="E47" s="17"/>
    </row>
  </sheetData>
  <mergeCells count="45">
    <mergeCell ref="B43:E43"/>
    <mergeCell ref="B44:E44"/>
    <mergeCell ref="B45:E45"/>
    <mergeCell ref="B46:E46"/>
    <mergeCell ref="B47:E47"/>
    <mergeCell ref="B37:E37"/>
    <mergeCell ref="B38:E38"/>
    <mergeCell ref="B39:E39"/>
    <mergeCell ref="B40:E40"/>
    <mergeCell ref="B41:E41"/>
    <mergeCell ref="B42:E42"/>
    <mergeCell ref="B31:E31"/>
    <mergeCell ref="B32:E32"/>
    <mergeCell ref="B33:E33"/>
    <mergeCell ref="B34:E34"/>
    <mergeCell ref="B35:E35"/>
    <mergeCell ref="B36:E36"/>
    <mergeCell ref="B25:E25"/>
    <mergeCell ref="B26:E26"/>
    <mergeCell ref="B27:E27"/>
    <mergeCell ref="B28:E28"/>
    <mergeCell ref="B29:E29"/>
    <mergeCell ref="B30:E30"/>
    <mergeCell ref="B18:E18"/>
    <mergeCell ref="B20:E20"/>
    <mergeCell ref="B21:E21"/>
    <mergeCell ref="B22:E22"/>
    <mergeCell ref="B23:E23"/>
    <mergeCell ref="B24:E24"/>
    <mergeCell ref="B10:E10"/>
    <mergeCell ref="B11:E11"/>
    <mergeCell ref="B12:E12"/>
    <mergeCell ref="B14:E14"/>
    <mergeCell ref="B15:E15"/>
    <mergeCell ref="B17:E17"/>
    <mergeCell ref="A1:A2"/>
    <mergeCell ref="B1:E1"/>
    <mergeCell ref="B2:E2"/>
    <mergeCell ref="A3:A47"/>
    <mergeCell ref="B3:E3"/>
    <mergeCell ref="B5:E5"/>
    <mergeCell ref="B6:E6"/>
    <mergeCell ref="B7:E7"/>
    <mergeCell ref="B8:E8"/>
    <mergeCell ref="B9:E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406</v>
      </c>
      <c r="B1" s="1" t="s">
        <v>1</v>
      </c>
    </row>
    <row r="2" spans="1:2" x14ac:dyDescent="0.25">
      <c r="A2" s="1" t="s">
        <v>57</v>
      </c>
      <c r="B2" s="1" t="s">
        <v>2</v>
      </c>
    </row>
    <row r="3" spans="1:2" ht="45" x14ac:dyDescent="0.25">
      <c r="A3" s="3" t="s">
        <v>1407</v>
      </c>
      <c r="B3" s="4" t="s">
        <v>5</v>
      </c>
    </row>
    <row r="4" spans="1:2" x14ac:dyDescent="0.25">
      <c r="A4" s="2" t="s">
        <v>1408</v>
      </c>
      <c r="B4" s="9">
        <v>15.6</v>
      </c>
    </row>
    <row r="5" spans="1:2" x14ac:dyDescent="0.25">
      <c r="A5" s="2" t="s">
        <v>765</v>
      </c>
      <c r="B5" s="4" t="s">
        <v>1409</v>
      </c>
    </row>
    <row r="6" spans="1:2" x14ac:dyDescent="0.25">
      <c r="A6" s="2" t="s">
        <v>1172</v>
      </c>
      <c r="B6" s="4" t="s">
        <v>5</v>
      </c>
    </row>
    <row r="7" spans="1:2" ht="45" x14ac:dyDescent="0.25">
      <c r="A7" s="3" t="s">
        <v>1407</v>
      </c>
      <c r="B7" s="4" t="s">
        <v>5</v>
      </c>
    </row>
    <row r="8" spans="1:2" x14ac:dyDescent="0.25">
      <c r="A8" s="2" t="s">
        <v>1410</v>
      </c>
      <c r="B8" s="122">
        <v>0.1225</v>
      </c>
    </row>
    <row r="9" spans="1:2" x14ac:dyDescent="0.25">
      <c r="A9" s="2" t="s">
        <v>1411</v>
      </c>
      <c r="B9" s="122">
        <v>0.6</v>
      </c>
    </row>
    <row r="10" spans="1:2" x14ac:dyDescent="0.25">
      <c r="A10" s="2" t="s">
        <v>1412</v>
      </c>
      <c r="B10" s="4">
        <v>6.25</v>
      </c>
    </row>
    <row r="11" spans="1:2" x14ac:dyDescent="0.25">
      <c r="A11" s="2" t="s">
        <v>752</v>
      </c>
      <c r="B11" s="4">
        <v>799.4</v>
      </c>
    </row>
    <row r="12" spans="1:2" x14ac:dyDescent="0.25">
      <c r="A12" s="2" t="s">
        <v>1413</v>
      </c>
      <c r="B12" s="4" t="s">
        <v>1414</v>
      </c>
    </row>
    <row r="13" spans="1:2" x14ac:dyDescent="0.25">
      <c r="A13" s="2" t="s">
        <v>1173</v>
      </c>
      <c r="B13" s="4" t="s">
        <v>5</v>
      </c>
    </row>
    <row r="14" spans="1:2" ht="45" x14ac:dyDescent="0.25">
      <c r="A14" s="3" t="s">
        <v>1407</v>
      </c>
      <c r="B14" s="4" t="s">
        <v>5</v>
      </c>
    </row>
    <row r="15" spans="1:2" x14ac:dyDescent="0.25">
      <c r="A15" s="2" t="s">
        <v>1410</v>
      </c>
      <c r="B15" s="122">
        <v>0.13250000000000001</v>
      </c>
    </row>
    <row r="16" spans="1:2" x14ac:dyDescent="0.25">
      <c r="A16" s="2" t="s">
        <v>1411</v>
      </c>
      <c r="B16" s="122">
        <v>0.65</v>
      </c>
    </row>
    <row r="17" spans="1:2" x14ac:dyDescent="0.25">
      <c r="A17" s="2" t="s">
        <v>1412</v>
      </c>
      <c r="B17" s="4">
        <v>7.25</v>
      </c>
    </row>
    <row r="18" spans="1:2" x14ac:dyDescent="0.25">
      <c r="A18" s="2" t="s">
        <v>752</v>
      </c>
      <c r="B18" s="4">
        <v>915.4</v>
      </c>
    </row>
    <row r="19" spans="1:2" x14ac:dyDescent="0.25">
      <c r="A19" s="2" t="s">
        <v>1413</v>
      </c>
      <c r="B19" s="4" t="s">
        <v>1415</v>
      </c>
    </row>
    <row r="20" spans="1:2" x14ac:dyDescent="0.25">
      <c r="A20" s="2" t="s">
        <v>1416</v>
      </c>
      <c r="B20" s="4" t="s">
        <v>5</v>
      </c>
    </row>
    <row r="21" spans="1:2" ht="45" x14ac:dyDescent="0.25">
      <c r="A21" s="3" t="s">
        <v>1407</v>
      </c>
      <c r="B21" s="4" t="s">
        <v>5</v>
      </c>
    </row>
    <row r="22" spans="1:2" x14ac:dyDescent="0.25">
      <c r="A22" s="2" t="s">
        <v>1410</v>
      </c>
      <c r="B22" s="122">
        <v>0.1275</v>
      </c>
    </row>
    <row r="23" spans="1:2" x14ac:dyDescent="0.25">
      <c r="A23" s="2" t="s">
        <v>1412</v>
      </c>
      <c r="B23" s="4">
        <v>6.75</v>
      </c>
    </row>
    <row r="24" spans="1:2" x14ac:dyDescent="0.25">
      <c r="A24" s="2" t="s">
        <v>752</v>
      </c>
      <c r="B24" s="9">
        <v>857.4</v>
      </c>
    </row>
    <row r="25" spans="1:2" x14ac:dyDescent="0.25">
      <c r="A25" s="2" t="s">
        <v>1413</v>
      </c>
      <c r="B25" s="4" t="s">
        <v>1414</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17</v>
      </c>
      <c r="B1" s="1" t="s">
        <v>1</v>
      </c>
    </row>
    <row r="2" spans="1:2" x14ac:dyDescent="0.25">
      <c r="A2" s="8"/>
      <c r="B2" s="1" t="s">
        <v>2</v>
      </c>
    </row>
    <row r="3" spans="1:2" x14ac:dyDescent="0.25">
      <c r="A3" s="2" t="s">
        <v>1339</v>
      </c>
      <c r="B3" s="4" t="s">
        <v>5</v>
      </c>
    </row>
    <row r="4" spans="1:2" ht="45" x14ac:dyDescent="0.25">
      <c r="A4" s="3" t="s">
        <v>1407</v>
      </c>
      <c r="B4" s="4" t="s">
        <v>5</v>
      </c>
    </row>
    <row r="5" spans="1:2" x14ac:dyDescent="0.25">
      <c r="A5" s="2" t="s">
        <v>1411</v>
      </c>
      <c r="B5" s="122">
        <v>0.6</v>
      </c>
    </row>
    <row r="6" spans="1:2" x14ac:dyDescent="0.25">
      <c r="A6" s="2" t="s">
        <v>1334</v>
      </c>
      <c r="B6" s="4" t="s">
        <v>5</v>
      </c>
    </row>
    <row r="7" spans="1:2" ht="45" x14ac:dyDescent="0.25">
      <c r="A7" s="3" t="s">
        <v>1407</v>
      </c>
      <c r="B7" s="4" t="s">
        <v>5</v>
      </c>
    </row>
    <row r="8" spans="1:2" x14ac:dyDescent="0.25">
      <c r="A8" s="2" t="s">
        <v>1411</v>
      </c>
      <c r="B8" s="122">
        <v>0.65</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2" bestFit="1" customWidth="1"/>
  </cols>
  <sheetData>
    <row r="1" spans="1:2" ht="90" x14ac:dyDescent="0.25">
      <c r="A1" s="1" t="s">
        <v>1418</v>
      </c>
      <c r="B1" s="1" t="s">
        <v>1</v>
      </c>
    </row>
    <row r="2" spans="1:2" x14ac:dyDescent="0.25">
      <c r="A2" s="1" t="s">
        <v>57</v>
      </c>
      <c r="B2" s="1" t="s">
        <v>2</v>
      </c>
    </row>
    <row r="3" spans="1:2" ht="45" x14ac:dyDescent="0.25">
      <c r="A3" s="3" t="s">
        <v>1407</v>
      </c>
      <c r="B3" s="4" t="s">
        <v>5</v>
      </c>
    </row>
    <row r="4" spans="1:2" x14ac:dyDescent="0.25">
      <c r="A4" s="2" t="s">
        <v>1408</v>
      </c>
      <c r="B4" s="9">
        <v>25.6</v>
      </c>
    </row>
    <row r="5" spans="1:2" x14ac:dyDescent="0.25">
      <c r="A5" s="2" t="s">
        <v>765</v>
      </c>
      <c r="B5" s="4" t="s">
        <v>1419</v>
      </c>
    </row>
    <row r="6" spans="1:2" x14ac:dyDescent="0.25">
      <c r="A6" s="2" t="s">
        <v>1172</v>
      </c>
      <c r="B6" s="4" t="s">
        <v>5</v>
      </c>
    </row>
    <row r="7" spans="1:2" ht="45" x14ac:dyDescent="0.25">
      <c r="A7" s="3" t="s">
        <v>1407</v>
      </c>
      <c r="B7" s="4" t="s">
        <v>5</v>
      </c>
    </row>
    <row r="8" spans="1:2" x14ac:dyDescent="0.25">
      <c r="A8" s="2" t="s">
        <v>1410</v>
      </c>
      <c r="B8" s="122">
        <v>0.14749999999999999</v>
      </c>
    </row>
    <row r="9" spans="1:2" x14ac:dyDescent="0.25">
      <c r="A9" s="2" t="s">
        <v>1173</v>
      </c>
      <c r="B9" s="4" t="s">
        <v>5</v>
      </c>
    </row>
    <row r="10" spans="1:2" ht="45" x14ac:dyDescent="0.25">
      <c r="A10" s="3" t="s">
        <v>1407</v>
      </c>
      <c r="B10" s="4" t="s">
        <v>5</v>
      </c>
    </row>
    <row r="11" spans="1:2" x14ac:dyDescent="0.25">
      <c r="A11" s="2" t="s">
        <v>1410</v>
      </c>
      <c r="B11" s="122">
        <v>0.1525</v>
      </c>
    </row>
    <row r="12" spans="1:2" x14ac:dyDescent="0.25">
      <c r="A12" s="2" t="s">
        <v>1416</v>
      </c>
      <c r="B12" s="4" t="s">
        <v>5</v>
      </c>
    </row>
    <row r="13" spans="1:2" ht="45" x14ac:dyDescent="0.25">
      <c r="A13" s="3" t="s">
        <v>1407</v>
      </c>
      <c r="B13" s="4" t="s">
        <v>5</v>
      </c>
    </row>
    <row r="14" spans="1:2" x14ac:dyDescent="0.25">
      <c r="A14" s="2" t="s">
        <v>1410</v>
      </c>
      <c r="B14" s="122">
        <v>0.15</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20</v>
      </c>
      <c r="B1" s="8" t="s">
        <v>2</v>
      </c>
      <c r="C1" s="8" t="s">
        <v>34</v>
      </c>
    </row>
    <row r="2" spans="1:3" x14ac:dyDescent="0.25">
      <c r="A2" s="1" t="s">
        <v>57</v>
      </c>
      <c r="B2" s="8"/>
      <c r="C2" s="8"/>
    </row>
    <row r="3" spans="1:3" x14ac:dyDescent="0.25">
      <c r="A3" s="2" t="s">
        <v>1226</v>
      </c>
      <c r="B3" s="4" t="s">
        <v>5</v>
      </c>
      <c r="C3" s="4" t="s">
        <v>5</v>
      </c>
    </row>
    <row r="4" spans="1:3" ht="30" x14ac:dyDescent="0.25">
      <c r="A4" s="3" t="s">
        <v>1421</v>
      </c>
      <c r="B4" s="4" t="s">
        <v>5</v>
      </c>
      <c r="C4" s="4" t="s">
        <v>5</v>
      </c>
    </row>
    <row r="5" spans="1:3" x14ac:dyDescent="0.25">
      <c r="A5" s="2" t="s">
        <v>1422</v>
      </c>
      <c r="B5" s="9">
        <v>5.4</v>
      </c>
      <c r="C5" s="4" t="s">
        <v>5</v>
      </c>
    </row>
    <row r="6" spans="1:3" x14ac:dyDescent="0.25">
      <c r="A6" s="2" t="s">
        <v>1220</v>
      </c>
      <c r="B6" s="4" t="s">
        <v>5</v>
      </c>
      <c r="C6" s="4" t="s">
        <v>5</v>
      </c>
    </row>
    <row r="7" spans="1:3" ht="30" x14ac:dyDescent="0.25">
      <c r="A7" s="3" t="s">
        <v>1421</v>
      </c>
      <c r="B7" s="4" t="s">
        <v>5</v>
      </c>
      <c r="C7" s="4" t="s">
        <v>5</v>
      </c>
    </row>
    <row r="8" spans="1:3" x14ac:dyDescent="0.25">
      <c r="A8" s="2" t="s">
        <v>1422</v>
      </c>
      <c r="B8" s="9">
        <v>385.9</v>
      </c>
      <c r="C8" s="9">
        <v>374.5</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0.28515625" bestFit="1" customWidth="1"/>
    <col min="5" max="7" width="36.5703125" bestFit="1" customWidth="1"/>
    <col min="8" max="9" width="24.42578125" bestFit="1" customWidth="1"/>
    <col min="10" max="10" width="14.7109375" bestFit="1" customWidth="1"/>
    <col min="11" max="11" width="21.42578125" bestFit="1" customWidth="1"/>
  </cols>
  <sheetData>
    <row r="1" spans="1:11" ht="15" customHeight="1" x14ac:dyDescent="0.25">
      <c r="A1" s="1" t="s">
        <v>1423</v>
      </c>
      <c r="B1" s="1" t="s">
        <v>1</v>
      </c>
      <c r="C1" s="1"/>
      <c r="D1" s="8" t="s">
        <v>1</v>
      </c>
      <c r="E1" s="8"/>
      <c r="F1" s="8"/>
      <c r="G1" s="8" t="s">
        <v>31</v>
      </c>
      <c r="H1" s="8"/>
      <c r="I1" s="8"/>
      <c r="J1" s="8"/>
      <c r="K1" s="8"/>
    </row>
    <row r="2" spans="1:11" x14ac:dyDescent="0.25">
      <c r="A2" s="1" t="s">
        <v>57</v>
      </c>
      <c r="B2" s="8" t="s">
        <v>2</v>
      </c>
      <c r="C2" s="8" t="s">
        <v>34</v>
      </c>
      <c r="D2" s="1" t="s">
        <v>2</v>
      </c>
      <c r="E2" s="1" t="s">
        <v>2</v>
      </c>
      <c r="F2" s="1" t="s">
        <v>34</v>
      </c>
      <c r="G2" s="1" t="s">
        <v>32</v>
      </c>
      <c r="H2" s="1" t="s">
        <v>35</v>
      </c>
      <c r="I2" s="1" t="s">
        <v>32</v>
      </c>
      <c r="J2" s="1" t="s">
        <v>2</v>
      </c>
      <c r="K2" s="1" t="s">
        <v>2</v>
      </c>
    </row>
    <row r="3" spans="1:11" ht="30" x14ac:dyDescent="0.25">
      <c r="A3" s="1"/>
      <c r="B3" s="8"/>
      <c r="C3" s="8"/>
      <c r="D3" s="1" t="s">
        <v>1327</v>
      </c>
      <c r="E3" s="1" t="s">
        <v>1424</v>
      </c>
      <c r="F3" s="1" t="s">
        <v>1424</v>
      </c>
      <c r="G3" s="1" t="s">
        <v>1424</v>
      </c>
      <c r="H3" s="1" t="s">
        <v>1425</v>
      </c>
      <c r="I3" s="1" t="s">
        <v>1425</v>
      </c>
      <c r="J3" s="1" t="s">
        <v>1426</v>
      </c>
      <c r="K3" s="1" t="s">
        <v>1427</v>
      </c>
    </row>
    <row r="4" spans="1:11" x14ac:dyDescent="0.25">
      <c r="A4" s="1"/>
      <c r="B4" s="8"/>
      <c r="C4" s="8"/>
      <c r="D4" s="1"/>
      <c r="E4" s="1"/>
      <c r="F4" s="1"/>
      <c r="G4" s="1" t="s">
        <v>33</v>
      </c>
      <c r="H4" s="1" t="s">
        <v>36</v>
      </c>
      <c r="I4" s="1" t="s">
        <v>33</v>
      </c>
      <c r="J4" s="1"/>
      <c r="K4" s="1"/>
    </row>
    <row r="5" spans="1:11" x14ac:dyDescent="0.25">
      <c r="A5" s="3" t="s">
        <v>1428</v>
      </c>
      <c r="B5" s="4" t="s">
        <v>5</v>
      </c>
      <c r="C5" s="4" t="s">
        <v>5</v>
      </c>
      <c r="D5" s="4" t="s">
        <v>5</v>
      </c>
      <c r="E5" s="4" t="s">
        <v>5</v>
      </c>
      <c r="F5" s="4" t="s">
        <v>5</v>
      </c>
      <c r="G5" s="4" t="s">
        <v>5</v>
      </c>
      <c r="H5" s="4" t="s">
        <v>5</v>
      </c>
      <c r="I5" s="4" t="s">
        <v>5</v>
      </c>
      <c r="J5" s="4" t="s">
        <v>5</v>
      </c>
      <c r="K5" s="4" t="s">
        <v>5</v>
      </c>
    </row>
    <row r="6" spans="1:11" x14ac:dyDescent="0.25">
      <c r="A6" s="2" t="s">
        <v>1429</v>
      </c>
      <c r="B6" s="4" t="s">
        <v>5</v>
      </c>
      <c r="C6" s="4" t="s">
        <v>5</v>
      </c>
      <c r="D6" s="4" t="s">
        <v>5</v>
      </c>
      <c r="E6" s="4" t="s">
        <v>5</v>
      </c>
      <c r="F6" s="4" t="s">
        <v>5</v>
      </c>
      <c r="G6" s="4" t="s">
        <v>5</v>
      </c>
      <c r="H6" s="4" t="s">
        <v>5</v>
      </c>
      <c r="I6" s="4" t="s">
        <v>5</v>
      </c>
      <c r="J6" s="7">
        <v>1</v>
      </c>
      <c r="K6" s="9">
        <v>1.5</v>
      </c>
    </row>
    <row r="7" spans="1:11" x14ac:dyDescent="0.25">
      <c r="A7" s="2" t="s">
        <v>1430</v>
      </c>
      <c r="B7" s="4" t="s">
        <v>1431</v>
      </c>
      <c r="C7" s="4" t="s">
        <v>5</v>
      </c>
      <c r="D7" s="4" t="s">
        <v>5</v>
      </c>
      <c r="E7" s="4" t="s">
        <v>5</v>
      </c>
      <c r="F7" s="4" t="s">
        <v>5</v>
      </c>
      <c r="G7" s="4" t="s">
        <v>5</v>
      </c>
      <c r="H7" s="4" t="s">
        <v>5</v>
      </c>
      <c r="I7" s="4" t="s">
        <v>5</v>
      </c>
      <c r="J7" s="4" t="s">
        <v>5</v>
      </c>
      <c r="K7" s="4" t="s">
        <v>5</v>
      </c>
    </row>
    <row r="8" spans="1:11" x14ac:dyDescent="0.25">
      <c r="A8" s="2" t="s">
        <v>1432</v>
      </c>
      <c r="B8" s="4" t="s">
        <v>5</v>
      </c>
      <c r="C8" s="4" t="s">
        <v>5</v>
      </c>
      <c r="D8" s="4" t="s">
        <v>5</v>
      </c>
      <c r="E8" s="4">
        <v>2.5</v>
      </c>
      <c r="F8" s="4">
        <v>2.5</v>
      </c>
      <c r="G8" s="4">
        <v>1.1000000000000001</v>
      </c>
      <c r="H8" s="4">
        <v>0.5</v>
      </c>
      <c r="I8" s="4" t="s">
        <v>5</v>
      </c>
      <c r="J8" s="4" t="s">
        <v>5</v>
      </c>
      <c r="K8" s="4" t="s">
        <v>5</v>
      </c>
    </row>
    <row r="9" spans="1:11" x14ac:dyDescent="0.25">
      <c r="A9" s="2" t="s">
        <v>1433</v>
      </c>
      <c r="B9" s="4">
        <v>0.6</v>
      </c>
      <c r="C9" s="4">
        <v>0.6</v>
      </c>
      <c r="D9" s="4" t="s">
        <v>5</v>
      </c>
      <c r="E9" s="4" t="s">
        <v>5</v>
      </c>
      <c r="F9" s="4" t="s">
        <v>5</v>
      </c>
      <c r="G9" s="4" t="s">
        <v>5</v>
      </c>
      <c r="H9" s="4" t="s">
        <v>5</v>
      </c>
      <c r="I9" s="4" t="s">
        <v>5</v>
      </c>
      <c r="J9" s="4" t="s">
        <v>5</v>
      </c>
      <c r="K9" s="4" t="s">
        <v>5</v>
      </c>
    </row>
    <row r="10" spans="1:11" x14ac:dyDescent="0.25">
      <c r="A10" s="2" t="s">
        <v>1434</v>
      </c>
      <c r="B10" s="4" t="s">
        <v>5</v>
      </c>
      <c r="C10" s="4" t="s">
        <v>5</v>
      </c>
      <c r="D10" s="4">
        <v>0.5</v>
      </c>
      <c r="E10" s="4" t="s">
        <v>5</v>
      </c>
      <c r="F10" s="4" t="s">
        <v>5</v>
      </c>
      <c r="G10" s="4" t="s">
        <v>5</v>
      </c>
      <c r="H10" s="4" t="s">
        <v>5</v>
      </c>
      <c r="I10" s="4" t="s">
        <v>5</v>
      </c>
      <c r="J10" s="4" t="s">
        <v>5</v>
      </c>
      <c r="K10" s="4" t="s">
        <v>5</v>
      </c>
    </row>
    <row r="11" spans="1:11" x14ac:dyDescent="0.25">
      <c r="A11" s="2" t="s">
        <v>1435</v>
      </c>
      <c r="B11" s="4" t="s">
        <v>5</v>
      </c>
      <c r="C11" s="4" t="s">
        <v>5</v>
      </c>
      <c r="D11" s="4" t="s">
        <v>5</v>
      </c>
      <c r="E11" s="4" t="s">
        <v>5</v>
      </c>
      <c r="F11" s="4" t="s">
        <v>5</v>
      </c>
      <c r="G11" s="4" t="s">
        <v>5</v>
      </c>
      <c r="H11" s="4">
        <v>0.5</v>
      </c>
      <c r="I11" s="4" t="s">
        <v>5</v>
      </c>
      <c r="J11" s="4" t="s">
        <v>5</v>
      </c>
      <c r="K11" s="4" t="s">
        <v>5</v>
      </c>
    </row>
    <row r="12" spans="1:11" x14ac:dyDescent="0.25">
      <c r="A12" s="2" t="s">
        <v>1436</v>
      </c>
      <c r="B12" s="4" t="s">
        <v>5</v>
      </c>
      <c r="C12" s="4" t="s">
        <v>5</v>
      </c>
      <c r="D12" s="4" t="s">
        <v>5</v>
      </c>
      <c r="E12" s="4" t="s">
        <v>5</v>
      </c>
      <c r="F12" s="4" t="s">
        <v>5</v>
      </c>
      <c r="G12" s="4" t="s">
        <v>5</v>
      </c>
      <c r="H12" s="4">
        <v>2.1</v>
      </c>
      <c r="I12" s="4" t="s">
        <v>5</v>
      </c>
      <c r="J12" s="4" t="s">
        <v>5</v>
      </c>
      <c r="K12" s="4" t="s">
        <v>5</v>
      </c>
    </row>
    <row r="13" spans="1:11" x14ac:dyDescent="0.25">
      <c r="A13" s="2" t="s">
        <v>1437</v>
      </c>
      <c r="B13" s="4" t="s">
        <v>5</v>
      </c>
      <c r="C13" s="4" t="s">
        <v>5</v>
      </c>
      <c r="D13" s="4" t="s">
        <v>5</v>
      </c>
      <c r="E13" s="4" t="s">
        <v>5</v>
      </c>
      <c r="F13" s="4" t="s">
        <v>5</v>
      </c>
      <c r="G13" s="4" t="s">
        <v>5</v>
      </c>
      <c r="H13" s="4">
        <v>0.6</v>
      </c>
      <c r="I13" s="4" t="s">
        <v>5</v>
      </c>
      <c r="J13" s="4" t="s">
        <v>5</v>
      </c>
      <c r="K13" s="4" t="s">
        <v>5</v>
      </c>
    </row>
    <row r="14" spans="1:11" ht="30" x14ac:dyDescent="0.25">
      <c r="A14" s="2" t="s">
        <v>1438</v>
      </c>
      <c r="B14" s="4" t="s">
        <v>5</v>
      </c>
      <c r="C14" s="4" t="s">
        <v>5</v>
      </c>
      <c r="D14" s="4" t="s">
        <v>5</v>
      </c>
      <c r="E14" s="4" t="s">
        <v>5</v>
      </c>
      <c r="F14" s="4" t="s">
        <v>5</v>
      </c>
      <c r="G14" s="4" t="s">
        <v>5</v>
      </c>
      <c r="H14" s="9">
        <v>7.3</v>
      </c>
      <c r="I14" s="9">
        <v>7.3</v>
      </c>
      <c r="J14" s="4" t="s">
        <v>5</v>
      </c>
      <c r="K14" s="4" t="s">
        <v>5</v>
      </c>
    </row>
  </sheetData>
  <mergeCells count="5">
    <mergeCell ref="D1:F1"/>
    <mergeCell ref="G1:I1"/>
    <mergeCell ref="J1:K1"/>
    <mergeCell ref="B2:B4"/>
    <mergeCell ref="C2:C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9.42578125" bestFit="1" customWidth="1"/>
    <col min="5" max="5" width="21.85546875" bestFit="1" customWidth="1"/>
  </cols>
  <sheetData>
    <row r="1" spans="1:5" ht="15" customHeight="1" x14ac:dyDescent="0.25">
      <c r="A1" s="1" t="s">
        <v>1439</v>
      </c>
      <c r="B1" s="1" t="s">
        <v>31</v>
      </c>
      <c r="C1" s="8" t="s">
        <v>1</v>
      </c>
      <c r="D1" s="8"/>
      <c r="E1" s="1" t="s">
        <v>31</v>
      </c>
    </row>
    <row r="2" spans="1:5" x14ac:dyDescent="0.25">
      <c r="A2" s="1" t="s">
        <v>57</v>
      </c>
      <c r="B2" s="1" t="s">
        <v>32</v>
      </c>
      <c r="C2" s="1" t="s">
        <v>2</v>
      </c>
      <c r="D2" s="1" t="s">
        <v>34</v>
      </c>
      <c r="E2" s="1" t="s">
        <v>35</v>
      </c>
    </row>
    <row r="3" spans="1:5" x14ac:dyDescent="0.25">
      <c r="A3" s="1"/>
      <c r="B3" s="1" t="s">
        <v>33</v>
      </c>
      <c r="C3" s="1" t="s">
        <v>33</v>
      </c>
      <c r="D3" s="1" t="s">
        <v>33</v>
      </c>
      <c r="E3" s="1" t="s">
        <v>36</v>
      </c>
    </row>
    <row r="4" spans="1:5" x14ac:dyDescent="0.25">
      <c r="A4" s="3" t="s">
        <v>1440</v>
      </c>
      <c r="B4" s="4" t="s">
        <v>5</v>
      </c>
      <c r="C4" s="4" t="s">
        <v>5</v>
      </c>
      <c r="D4" s="4" t="s">
        <v>5</v>
      </c>
      <c r="E4" s="4" t="s">
        <v>5</v>
      </c>
    </row>
    <row r="5" spans="1:5" x14ac:dyDescent="0.25">
      <c r="A5" s="2" t="s">
        <v>787</v>
      </c>
      <c r="B5" s="9">
        <v>2.7</v>
      </c>
      <c r="C5" s="9">
        <v>8.1999999999999993</v>
      </c>
      <c r="D5" s="9">
        <v>6.7</v>
      </c>
      <c r="E5" s="9">
        <v>3.1</v>
      </c>
    </row>
    <row r="6" spans="1:5" x14ac:dyDescent="0.25">
      <c r="A6" s="2" t="s">
        <v>787</v>
      </c>
      <c r="B6" s="9">
        <v>2.7</v>
      </c>
      <c r="C6" s="9">
        <v>8.1999999999999993</v>
      </c>
      <c r="D6" s="9">
        <v>6.7</v>
      </c>
      <c r="E6" s="9">
        <v>3.1</v>
      </c>
    </row>
  </sheetData>
  <mergeCells count="1">
    <mergeCell ref="C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41</v>
      </c>
      <c r="B1" s="8" t="s">
        <v>2</v>
      </c>
    </row>
    <row r="2" spans="1:2" x14ac:dyDescent="0.25">
      <c r="A2" s="1" t="s">
        <v>57</v>
      </c>
      <c r="B2" s="8"/>
    </row>
    <row r="3" spans="1:2" x14ac:dyDescent="0.25">
      <c r="A3" s="3" t="s">
        <v>1440</v>
      </c>
      <c r="B3" s="4" t="s">
        <v>5</v>
      </c>
    </row>
    <row r="4" spans="1:2" x14ac:dyDescent="0.25">
      <c r="A4" s="2">
        <v>2014</v>
      </c>
      <c r="B4" s="9">
        <v>9.3000000000000007</v>
      </c>
    </row>
    <row r="5" spans="1:2" x14ac:dyDescent="0.25">
      <c r="A5" s="2">
        <v>2015</v>
      </c>
      <c r="B5" s="4">
        <v>8.8000000000000007</v>
      </c>
    </row>
    <row r="6" spans="1:2" x14ac:dyDescent="0.25">
      <c r="A6" s="2">
        <v>2016</v>
      </c>
      <c r="B6" s="4">
        <v>7.8</v>
      </c>
    </row>
    <row r="7" spans="1:2" x14ac:dyDescent="0.25">
      <c r="A7" s="2">
        <v>2017</v>
      </c>
      <c r="B7" s="4">
        <v>6.5</v>
      </c>
    </row>
    <row r="8" spans="1:2" x14ac:dyDescent="0.25">
      <c r="A8" s="2">
        <v>2018</v>
      </c>
      <c r="B8" s="4">
        <v>5.3</v>
      </c>
    </row>
    <row r="9" spans="1:2" x14ac:dyDescent="0.25">
      <c r="A9" s="2" t="s">
        <v>412</v>
      </c>
      <c r="B9" s="4">
        <v>34.700000000000003</v>
      </c>
    </row>
    <row r="10" spans="1:2" ht="30" x14ac:dyDescent="0.25">
      <c r="A10" s="2" t="s">
        <v>1442</v>
      </c>
      <c r="B10" s="9">
        <v>72.400000000000006</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7109375" bestFit="1" customWidth="1"/>
  </cols>
  <sheetData>
    <row r="1" spans="1:2" ht="30" x14ac:dyDescent="0.25">
      <c r="A1" s="1" t="s">
        <v>1443</v>
      </c>
      <c r="B1" s="1" t="s">
        <v>1</v>
      </c>
    </row>
    <row r="2" spans="1:2" x14ac:dyDescent="0.25">
      <c r="A2" s="1" t="s">
        <v>57</v>
      </c>
      <c r="B2" s="1" t="s">
        <v>2</v>
      </c>
    </row>
    <row r="3" spans="1:2" x14ac:dyDescent="0.25">
      <c r="A3" s="1"/>
      <c r="B3" s="1" t="s">
        <v>1444</v>
      </c>
    </row>
    <row r="4" spans="1:2" ht="30" x14ac:dyDescent="0.25">
      <c r="A4" s="3" t="s">
        <v>1445</v>
      </c>
      <c r="B4" s="4" t="s">
        <v>5</v>
      </c>
    </row>
    <row r="5" spans="1:2" x14ac:dyDescent="0.25">
      <c r="A5" s="2" t="s">
        <v>1446</v>
      </c>
      <c r="B5" s="9">
        <v>5.3</v>
      </c>
    </row>
    <row r="6" spans="1:2" x14ac:dyDescent="0.25">
      <c r="A6" s="2" t="s">
        <v>1447</v>
      </c>
      <c r="B6" s="4" t="s">
        <v>1431</v>
      </c>
    </row>
    <row r="7" spans="1:2" x14ac:dyDescent="0.25">
      <c r="A7" s="2" t="s">
        <v>1448</v>
      </c>
      <c r="B7" s="4">
        <v>1.6</v>
      </c>
    </row>
    <row r="8" spans="1:2" ht="45" x14ac:dyDescent="0.25">
      <c r="A8" s="2" t="s">
        <v>1449</v>
      </c>
      <c r="B8" s="4">
        <v>5</v>
      </c>
    </row>
    <row r="9" spans="1:2" ht="30" x14ac:dyDescent="0.25">
      <c r="A9" s="2" t="s">
        <v>1450</v>
      </c>
      <c r="B9" s="4" t="s">
        <v>1431</v>
      </c>
    </row>
    <row r="10" spans="1:2" x14ac:dyDescent="0.25">
      <c r="A10" s="2" t="s">
        <v>1451</v>
      </c>
      <c r="B10" s="4" t="s">
        <v>5</v>
      </c>
    </row>
    <row r="11" spans="1:2" ht="30" x14ac:dyDescent="0.25">
      <c r="A11" s="3" t="s">
        <v>1445</v>
      </c>
      <c r="B11" s="4" t="s">
        <v>5</v>
      </c>
    </row>
    <row r="12" spans="1:2" x14ac:dyDescent="0.25">
      <c r="A12" s="2" t="s">
        <v>1452</v>
      </c>
      <c r="B12" s="9">
        <v>2.9</v>
      </c>
    </row>
    <row r="13" spans="1:2" x14ac:dyDescent="0.25">
      <c r="A13" s="2" t="s">
        <v>1453</v>
      </c>
      <c r="B13" s="4">
        <v>2</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454</v>
      </c>
      <c r="B1" s="1" t="s">
        <v>1</v>
      </c>
    </row>
    <row r="2" spans="1:2" x14ac:dyDescent="0.25">
      <c r="A2" s="8"/>
      <c r="B2" s="1" t="s">
        <v>2</v>
      </c>
    </row>
    <row r="3" spans="1:2" x14ac:dyDescent="0.25">
      <c r="A3" s="8"/>
      <c r="B3" s="1" t="s">
        <v>1455</v>
      </c>
    </row>
    <row r="4" spans="1:2" ht="30" x14ac:dyDescent="0.25">
      <c r="A4" s="3" t="s">
        <v>1456</v>
      </c>
      <c r="B4" s="4" t="s">
        <v>5</v>
      </c>
    </row>
    <row r="5" spans="1:2" x14ac:dyDescent="0.25">
      <c r="A5" s="2" t="s">
        <v>1457</v>
      </c>
      <c r="B5" s="4">
        <v>3</v>
      </c>
    </row>
  </sheetData>
  <mergeCells count="1">
    <mergeCell ref="A1:A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x14ac:dyDescent="0.25"/>
  <cols>
    <col min="1" max="1" width="36.5703125" bestFit="1" customWidth="1"/>
    <col min="2" max="4" width="19.42578125" bestFit="1" customWidth="1"/>
    <col min="5" max="7" width="20.7109375" bestFit="1" customWidth="1"/>
    <col min="8" max="10" width="19.42578125" bestFit="1" customWidth="1"/>
    <col min="11" max="13" width="23.85546875" bestFit="1" customWidth="1"/>
    <col min="14" max="16" width="21.85546875" bestFit="1" customWidth="1"/>
    <col min="17" max="17" width="23.85546875" bestFit="1" customWidth="1"/>
  </cols>
  <sheetData>
    <row r="1" spans="1:17" ht="15" customHeight="1" x14ac:dyDescent="0.25">
      <c r="A1" s="1" t="s">
        <v>1458</v>
      </c>
      <c r="B1" s="1" t="s">
        <v>31</v>
      </c>
      <c r="C1" s="8" t="s">
        <v>1</v>
      </c>
      <c r="D1" s="8"/>
      <c r="E1" s="1" t="s">
        <v>31</v>
      </c>
      <c r="F1" s="8" t="s">
        <v>1</v>
      </c>
      <c r="G1" s="8"/>
      <c r="H1" s="1" t="s">
        <v>31</v>
      </c>
      <c r="I1" s="8" t="s">
        <v>1</v>
      </c>
      <c r="J1" s="8"/>
      <c r="K1" s="1" t="s">
        <v>31</v>
      </c>
      <c r="L1" s="8" t="s">
        <v>1</v>
      </c>
      <c r="M1" s="8"/>
      <c r="N1" s="8" t="s">
        <v>31</v>
      </c>
      <c r="O1" s="8"/>
      <c r="P1" s="8"/>
      <c r="Q1" s="8"/>
    </row>
    <row r="2" spans="1:17" x14ac:dyDescent="0.25">
      <c r="A2" s="1" t="s">
        <v>57</v>
      </c>
      <c r="B2" s="1" t="s">
        <v>32</v>
      </c>
      <c r="C2" s="1" t="s">
        <v>2</v>
      </c>
      <c r="D2" s="1" t="s">
        <v>34</v>
      </c>
      <c r="E2" s="1" t="s">
        <v>32</v>
      </c>
      <c r="F2" s="1" t="s">
        <v>2</v>
      </c>
      <c r="G2" s="1" t="s">
        <v>34</v>
      </c>
      <c r="H2" s="1" t="s">
        <v>32</v>
      </c>
      <c r="I2" s="1" t="s">
        <v>2</v>
      </c>
      <c r="J2" s="1" t="s">
        <v>34</v>
      </c>
      <c r="K2" s="1" t="s">
        <v>32</v>
      </c>
      <c r="L2" s="1" t="s">
        <v>2</v>
      </c>
      <c r="M2" s="1" t="s">
        <v>34</v>
      </c>
      <c r="N2" s="1" t="s">
        <v>35</v>
      </c>
      <c r="O2" s="1" t="s">
        <v>35</v>
      </c>
      <c r="P2" s="1" t="s">
        <v>35</v>
      </c>
      <c r="Q2" s="1" t="s">
        <v>35</v>
      </c>
    </row>
    <row r="3" spans="1:17" x14ac:dyDescent="0.25">
      <c r="A3" s="1"/>
      <c r="B3" s="1" t="s">
        <v>33</v>
      </c>
      <c r="C3" s="1" t="s">
        <v>33</v>
      </c>
      <c r="D3" s="1" t="s">
        <v>33</v>
      </c>
      <c r="E3" s="1" t="s">
        <v>33</v>
      </c>
      <c r="F3" s="1" t="s">
        <v>33</v>
      </c>
      <c r="G3" s="1" t="s">
        <v>33</v>
      </c>
      <c r="H3" s="1" t="s">
        <v>33</v>
      </c>
      <c r="I3" s="1" t="s">
        <v>33</v>
      </c>
      <c r="J3" s="1" t="s">
        <v>33</v>
      </c>
      <c r="K3" s="1" t="s">
        <v>33</v>
      </c>
      <c r="L3" s="1" t="s">
        <v>33</v>
      </c>
      <c r="M3" s="1" t="s">
        <v>33</v>
      </c>
      <c r="N3" s="1" t="s">
        <v>36</v>
      </c>
      <c r="O3" s="1" t="s">
        <v>36</v>
      </c>
      <c r="P3" s="1" t="s">
        <v>36</v>
      </c>
      <c r="Q3" s="1" t="s">
        <v>36</v>
      </c>
    </row>
    <row r="4" spans="1:17" x14ac:dyDescent="0.25">
      <c r="A4" s="1"/>
      <c r="B4" s="1"/>
      <c r="C4" s="1"/>
      <c r="D4" s="1"/>
      <c r="E4" s="1" t="s">
        <v>1459</v>
      </c>
      <c r="F4" s="1" t="s">
        <v>1459</v>
      </c>
      <c r="G4" s="1" t="s">
        <v>1459</v>
      </c>
      <c r="H4" s="1" t="s">
        <v>1460</v>
      </c>
      <c r="I4" s="1" t="s">
        <v>1460</v>
      </c>
      <c r="J4" s="1" t="s">
        <v>1460</v>
      </c>
      <c r="K4" s="1" t="s">
        <v>1461</v>
      </c>
      <c r="L4" s="1" t="s">
        <v>1461</v>
      </c>
      <c r="M4" s="1" t="s">
        <v>1461</v>
      </c>
      <c r="N4" s="1"/>
      <c r="O4" s="1" t="s">
        <v>1459</v>
      </c>
      <c r="P4" s="1" t="s">
        <v>1460</v>
      </c>
      <c r="Q4" s="1" t="s">
        <v>1461</v>
      </c>
    </row>
    <row r="5" spans="1:17" ht="30" x14ac:dyDescent="0.25">
      <c r="A5" s="3" t="s">
        <v>146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1463</v>
      </c>
      <c r="B6" s="9">
        <v>211.8</v>
      </c>
      <c r="C6" s="7">
        <v>580</v>
      </c>
      <c r="D6" s="9">
        <v>519.4</v>
      </c>
      <c r="E6" s="9">
        <v>75.2</v>
      </c>
      <c r="F6" s="7">
        <v>236</v>
      </c>
      <c r="G6" s="9">
        <v>206.3</v>
      </c>
      <c r="H6" s="9">
        <v>78.3</v>
      </c>
      <c r="I6" s="9">
        <v>184.3</v>
      </c>
      <c r="J6" s="9">
        <v>170.6</v>
      </c>
      <c r="K6" s="9">
        <v>58.3</v>
      </c>
      <c r="L6" s="9">
        <v>159.69999999999999</v>
      </c>
      <c r="M6" s="9">
        <v>142.5</v>
      </c>
      <c r="N6" s="9">
        <v>266.89999999999998</v>
      </c>
      <c r="O6" s="9">
        <v>80.2</v>
      </c>
      <c r="P6" s="9">
        <v>110.8</v>
      </c>
      <c r="Q6" s="9">
        <v>75.900000000000006</v>
      </c>
    </row>
  </sheetData>
  <mergeCells count="5">
    <mergeCell ref="C1:D1"/>
    <mergeCell ref="F1:G1"/>
    <mergeCell ref="I1:J1"/>
    <mergeCell ref="L1:M1"/>
    <mergeCell ref="N1:Q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Statements_of_Operations</vt:lpstr>
      <vt:lpstr>Statements_of_Comprehensive_In</vt:lpstr>
      <vt:lpstr>Statements_of_Comprehensive_In1</vt:lpstr>
      <vt:lpstr>Balance_Sheets</vt:lpstr>
      <vt:lpstr>Balance_Sheets_Parenthetical</vt:lpstr>
      <vt:lpstr>Statements_of_Cash_Flows</vt:lpstr>
      <vt:lpstr>Consolidated_Statements_of_Sto</vt:lpstr>
      <vt:lpstr>Organization_of_Business_and_B</vt:lpstr>
      <vt:lpstr>Significant_Accounting_Policie</vt:lpstr>
      <vt:lpstr>Acquisitions</vt:lpstr>
      <vt:lpstr>Inventory</vt:lpstr>
      <vt:lpstr>Property_and_Equipment</vt:lpstr>
      <vt:lpstr>Intangible_Assets_and_Liabilit</vt:lpstr>
      <vt:lpstr>Derivatives</vt:lpstr>
      <vt:lpstr>Goodwill</vt:lpstr>
      <vt:lpstr>Debt</vt:lpstr>
      <vt:lpstr>Restructuring_and_Employee_Sev</vt:lpstr>
      <vt:lpstr>Employee_Benefit_and_Retiremen</vt:lpstr>
      <vt:lpstr>Redeemable_Common_and_Preferre</vt:lpstr>
      <vt:lpstr>Share_Based_Payments</vt:lpstr>
      <vt:lpstr>Income_Taxes</vt:lpstr>
      <vt:lpstr>Fair_Value_of_Financial_Instru</vt:lpstr>
      <vt:lpstr>Related_Parties</vt:lpstr>
      <vt:lpstr>Commitments_and_Contingencies</vt:lpstr>
      <vt:lpstr>Segment_Information</vt:lpstr>
      <vt:lpstr>Supplemental_Guarantor_Informa</vt:lpstr>
      <vt:lpstr>Significant_Accounting_Policie1</vt:lpstr>
      <vt:lpstr>Inventory_Tables</vt:lpstr>
      <vt:lpstr>Property_and_Equipment_Tables</vt:lpstr>
      <vt:lpstr>Intangible_Assets_and_Liabilit1</vt:lpstr>
      <vt:lpstr>Derivatives_Tables</vt:lpstr>
      <vt:lpstr>Goodwill_Tables</vt:lpstr>
      <vt:lpstr>Debt_Tables</vt:lpstr>
      <vt:lpstr>Restructuring_and_Employee_Sev1</vt:lpstr>
      <vt:lpstr>Employee_Benefit_and_Retiremen1</vt:lpstr>
      <vt:lpstr>Income_Taxes_Tables</vt:lpstr>
      <vt:lpstr>Fair_Value_of_Financial_Instru1</vt:lpstr>
      <vt:lpstr>Commitments_and_Contingencies_</vt:lpstr>
      <vt:lpstr>Segment_Information_Tables</vt:lpstr>
      <vt:lpstr>Supplemental_Guarantor_Informa1</vt:lpstr>
      <vt:lpstr>Organization_of_Business_and_B1</vt:lpstr>
      <vt:lpstr>Significant_Accounting_Policie2</vt:lpstr>
      <vt:lpstr>Acquisitions_Additional_Inform</vt:lpstr>
      <vt:lpstr>Inventory_Components_of_Invent</vt:lpstr>
      <vt:lpstr>Inventory_Changes_in_Consolida</vt:lpstr>
      <vt:lpstr>Inventory_Changes_in_Consolida1</vt:lpstr>
      <vt:lpstr>Inventory_Changes_in_Consolida2</vt:lpstr>
      <vt:lpstr>Inventory_Additional_Informati</vt:lpstr>
      <vt:lpstr>Property_and_Equipment_Compone</vt:lpstr>
      <vt:lpstr>Property_and_Equipment_Estimat</vt:lpstr>
      <vt:lpstr>Property_and_Equipment_Depreci</vt:lpstr>
      <vt:lpstr>Intangible_Assets_and_Liabilit2</vt:lpstr>
      <vt:lpstr>Intangible_Assets_and_Liabilit3</vt:lpstr>
      <vt:lpstr>Intangible_Assets_and_Liabilit4</vt:lpstr>
      <vt:lpstr>Derivatives_Additional_Informa</vt:lpstr>
      <vt:lpstr>Derivatives_Fair_Value_of_Dyna</vt:lpstr>
      <vt:lpstr>Derivatives_Changes_in_Fair_Va</vt:lpstr>
      <vt:lpstr>Goodwill_Goodwill_Detail</vt:lpstr>
      <vt:lpstr>Debt_Components_of_LongTerm_De</vt:lpstr>
      <vt:lpstr>Debt_Components_of_LongTerm_De1</vt:lpstr>
      <vt:lpstr>Debt_Additional_Information_De</vt:lpstr>
      <vt:lpstr>Debt_Future_Minimum_Principal_</vt:lpstr>
      <vt:lpstr>Debt_Percentage_of_Future_Rede</vt:lpstr>
      <vt:lpstr>Restructuring_and_Employee_Sev2</vt:lpstr>
      <vt:lpstr>Restructuring_and_Employee_Sev3</vt:lpstr>
      <vt:lpstr>Employee_Benefit_and_Retiremen2</vt:lpstr>
      <vt:lpstr>Employee_Benefit_and_Retiremen3</vt:lpstr>
      <vt:lpstr>Employee_Benefit_and_Retiremen4</vt:lpstr>
      <vt:lpstr>Employee_Benefit_and_Retiremen5</vt:lpstr>
      <vt:lpstr>Employee_Benefit_and_Retiremen6</vt:lpstr>
      <vt:lpstr>Employee_Benefit_and_Retiremen7</vt:lpstr>
      <vt:lpstr>Employee_Benefit_and_Retiremen8</vt:lpstr>
      <vt:lpstr>Employee_Benefit_and_Retiremen9</vt:lpstr>
      <vt:lpstr>Recovered_Sheet1</vt:lpstr>
      <vt:lpstr>Redeemable_Common_and_Preferre1</vt:lpstr>
      <vt:lpstr>Redeemable_Common_and_Preferre2</vt:lpstr>
      <vt:lpstr>Redeemable_Common_and_Preferre3</vt:lpstr>
      <vt:lpstr>Redeemable_Common_and_Preferre4</vt:lpstr>
      <vt:lpstr>Redeemable_Common_and_Preferre5</vt:lpstr>
      <vt:lpstr>Share_Based_Payments_Additiona</vt:lpstr>
      <vt:lpstr>Income_Taxes_Provision_Benefit</vt:lpstr>
      <vt:lpstr>Income_Taxes_Components_of_Los</vt:lpstr>
      <vt:lpstr>Income_Taxes_Reconciliation_of</vt:lpstr>
      <vt:lpstr>Income_Taxes_Deferred_Tax_Asse</vt:lpstr>
      <vt:lpstr>Income_Taxes_Additional_Inform</vt:lpstr>
      <vt:lpstr>Income_Taxes_Summary_of_Activi</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Related_Parties_Additional_Inf</vt:lpstr>
      <vt:lpstr>Commitments_and_Contingencies_1</vt:lpstr>
      <vt:lpstr>Commitments_and_Contingencies_2</vt:lpstr>
      <vt:lpstr>Commitments_and_Contingencies_3</vt:lpstr>
      <vt:lpstr>Segment_Information_Additional</vt:lpstr>
      <vt:lpstr>Segment_Information_Reconcilia</vt:lpstr>
      <vt:lpstr>Segment_Information_Reconcilia1</vt:lpstr>
      <vt:lpstr>Segment_Information_Reconcilia2</vt:lpstr>
      <vt:lpstr>Segment_Information_Reconcilia3</vt:lpstr>
      <vt:lpstr>Segment_Information_Segment_De</vt:lpstr>
      <vt:lpstr>Segment_Information_Segment_Ca</vt:lpstr>
      <vt:lpstr>Segment_Information_Geographic</vt:lpstr>
      <vt:lpstr>Segment_Information_Geographic1</vt:lpstr>
      <vt:lpstr>Supplemental_Guarantor_Informa2</vt:lpstr>
      <vt:lpstr>Supplemental_Guarantor_Informa3</vt:lpstr>
      <vt:lpstr>Supplemental_Guarantor_Informa4</vt:lpstr>
      <vt:lpstr>Supplemental_Guarantor_Inform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9:00:51Z</dcterms:created>
  <dcterms:modified xsi:type="dcterms:W3CDTF">2014-03-14T19:00:51Z</dcterms:modified>
</cp:coreProperties>
</file>